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CHA" sheetId="76" r:id="rId6"/>
    <sheet name="CONSOLIDATED_STATEMENTS_OF_CHA1" sheetId="7" r:id="rId7"/>
    <sheet name="CONSOLIDATED_STATEMENTS_OF_CAS" sheetId="8" r:id="rId8"/>
    <sheet name="BASIS_OF_PRESENTATION" sheetId="77" r:id="rId9"/>
    <sheet name="ACQUISITION" sheetId="78" r:id="rId10"/>
    <sheet name="TRADING_SECURITY" sheetId="79" r:id="rId11"/>
    <sheet name="SECURITIES_AVAILABLE_FOR_SALE_" sheetId="80" r:id="rId12"/>
    <sheet name="LOANS" sheetId="81" r:id="rId13"/>
    <sheet name="LOAN_LOSS_ALLOWANCE" sheetId="82" r:id="rId14"/>
    <sheet name="DEPOSITS" sheetId="83" r:id="rId15"/>
    <sheet name="BORROWED_FUNDS" sheetId="84" r:id="rId16"/>
    <sheet name="STOCKHOLDERS_EQUITY" sheetId="85" r:id="rId17"/>
    <sheet name="EARNINGS_PER_SHARE" sheetId="86" r:id="rId18"/>
    <sheet name="STOCKBASED_COMPENSATION_PLANS" sheetId="87" r:id="rId19"/>
    <sheet name="OPERATING_SEGMENTS" sheetId="88" r:id="rId20"/>
    <sheet name="DERIVATIVE_FINANCIAL_INSTRUMEN" sheetId="89" r:id="rId21"/>
    <sheet name="FAIR_VALUE_MEASUREMENTS" sheetId="90" r:id="rId22"/>
    <sheet name="NET_INTEREST_INCOME_AFTER_PROV" sheetId="91" r:id="rId23"/>
    <sheet name="SUBSEQUENT_EVENTS" sheetId="92" r:id="rId24"/>
    <sheet name="BASIS_OF_PRESENTATION_Policies" sheetId="93" r:id="rId25"/>
    <sheet name="ACQUISITION_Tables" sheetId="94" r:id="rId26"/>
    <sheet name="SECURITIES_AVAILABLE_FOR_SALE_1" sheetId="95" r:id="rId27"/>
    <sheet name="LOANS_Tables" sheetId="96" r:id="rId28"/>
    <sheet name="LOAN_LOSS_ALLOWANCE_Tables" sheetId="97" r:id="rId29"/>
    <sheet name="DEPOSITS_Tables" sheetId="98" r:id="rId30"/>
    <sheet name="BORROWED_FUNDS_Tables" sheetId="99" r:id="rId31"/>
    <sheet name="STOCKHOLDERS_EQUITY_Tables" sheetId="100" r:id="rId32"/>
    <sheet name="EARNINGS_PER_SHARE_Tables" sheetId="101" r:id="rId33"/>
    <sheet name="STOCKBASED_COMPENSATION_PLANS_" sheetId="102" r:id="rId34"/>
    <sheet name="OPERATING_SEGMENTS_Tables" sheetId="103" r:id="rId35"/>
    <sheet name="DERIVATIVE_FINANCIAL_INSTRUMEN1" sheetId="104" r:id="rId36"/>
    <sheet name="FAIR_VALUE_MEASUREMENTS_Tables" sheetId="105" r:id="rId37"/>
    <sheet name="NET_INTEREST_INCOME_AFTER_PROV1" sheetId="106" r:id="rId38"/>
    <sheet name="BASIS_OF_PRESENTATION_Details" sheetId="39" r:id="rId39"/>
    <sheet name="ACQUISITION_Details" sheetId="107" r:id="rId40"/>
    <sheet name="TRADING_SECURITY_Details" sheetId="41" r:id="rId41"/>
    <sheet name="SECURITIES_AVAILABLE_FOR_SALE_2" sheetId="108" r:id="rId42"/>
    <sheet name="SECURITIES_AVAILABLE_FOR_SALE_3" sheetId="109" r:id="rId43"/>
    <sheet name="SECURITIES_AVAILABLE_FOR_SALE_4" sheetId="110" r:id="rId44"/>
    <sheet name="LOANS_Details" sheetId="45" r:id="rId45"/>
    <sheet name="LOANS_Details_2" sheetId="111" r:id="rId46"/>
    <sheet name="LOANS_Details_3" sheetId="112" r:id="rId47"/>
    <sheet name="LOANS_Details_4" sheetId="113" r:id="rId48"/>
    <sheet name="LOANS_Details_5" sheetId="49" r:id="rId49"/>
    <sheet name="LOANS_Details_6" sheetId="114" r:id="rId50"/>
    <sheet name="LOAN_LOSS_ALLOWANCE_Details" sheetId="51" r:id="rId51"/>
    <sheet name="LOAN_LOSS_ALLOWANCE_Details_2" sheetId="115" r:id="rId52"/>
    <sheet name="DEPOSITS_Details" sheetId="116" r:id="rId53"/>
    <sheet name="BORROWED_FUNDS_Details" sheetId="54" r:id="rId54"/>
    <sheet name="BORROWED_FUNDS_Details_2" sheetId="117" r:id="rId55"/>
    <sheet name="BORROWED_FUNDS_Details_3" sheetId="118" r:id="rId56"/>
    <sheet name="STOCKHOLDERS_EQUITY_Details" sheetId="57" r:id="rId57"/>
    <sheet name="STOCKHOLDERS_EQUITY_Details_2" sheetId="119" r:id="rId58"/>
    <sheet name="STOCKHOLDERS_EQUITY_Details_3" sheetId="59" r:id="rId59"/>
    <sheet name="STOCKHOLDERS_EQUITY_Details_4" sheetId="120" r:id="rId60"/>
    <sheet name="STOCKHOLDERS_EQUITY_Details_5" sheetId="61" r:id="rId61"/>
    <sheet name="EARNINGS_PER_SHARE_Details" sheetId="62" r:id="rId62"/>
    <sheet name="EARNINGS_PER_SHARE_Details_2" sheetId="63" r:id="rId63"/>
    <sheet name="STOCKBASED_COMPENSATION_PLANS_1" sheetId="64" r:id="rId64"/>
    <sheet name="OPERATING_SEGMENTS_Details" sheetId="121" r:id="rId65"/>
    <sheet name="DERIVATIVE_FINANCIAL_INSTRUMEN2" sheetId="122" r:id="rId66"/>
    <sheet name="DERIVATIVE_FINANCIAL_INSTRUMEN3" sheetId="67" r:id="rId67"/>
    <sheet name="FAIR_VALUE_MEASUREMENTS_Detail" sheetId="123" r:id="rId68"/>
    <sheet name="FAIR_VALUE_MEASUREMENTS_Detail1" sheetId="124" r:id="rId69"/>
    <sheet name="FAIR_VALUE_MEASUREMENTS_Detail2" sheetId="70" r:id="rId70"/>
    <sheet name="FAIR_VALUE_MEASUREMENTS_Detail3" sheetId="71" r:id="rId71"/>
    <sheet name="FAIR_VALUE_MEASUREMENTS_Detail4" sheetId="72" r:id="rId72"/>
    <sheet name="NET_INTEREST_INCOME_AFTER_PROV2" sheetId="73" r:id="rId73"/>
  </sheets>
  <calcPr calcId="0"/>
</workbook>
</file>

<file path=xl/sharedStrings.xml><?xml version="1.0" encoding="utf-8"?>
<sst xmlns="http://schemas.openxmlformats.org/spreadsheetml/2006/main" count="16668" uniqueCount="1537">
  <si>
    <t>Document and Entity Information</t>
  </si>
  <si>
    <t>3 Months Ended</t>
  </si>
  <si>
    <t>Mar. 31, 2014</t>
  </si>
  <si>
    <t>'</t>
  </si>
  <si>
    <t>Entity Registrant Name</t>
  </si>
  <si>
    <t>'BERKSHIRE HILLS BANCORP INC</t>
  </si>
  <si>
    <t>Entity Central Index Key</t>
  </si>
  <si>
    <t>'000110813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due from banks</t>
  </si>
  <si>
    <t>Short-term investments</t>
  </si>
  <si>
    <t>Total cash and cash equivalents</t>
  </si>
  <si>
    <t>Trading security</t>
  </si>
  <si>
    <t>Securities available for sale, at fair value</t>
  </si>
  <si>
    <t>Securities held to maturity (fair values of $44,191 and $45,764)</t>
  </si>
  <si>
    <t>Federal Home Loan Bank stock and other restricted securities</t>
  </si>
  <si>
    <t>Total securities</t>
  </si>
  <si>
    <t>Loans held for sale, at fair value</t>
  </si>
  <si>
    <t>Residential mortgages</t>
  </si>
  <si>
    <t>Commercial real estate</t>
  </si>
  <si>
    <t>Commercial and industrial loan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tockholders' equity</t>
  </si>
  <si>
    <t>Common stock ($.01 par value; 50,000,000 shares authorized and 26,525,466 shares issued and 25,105,207 shares outstanding in 2014; 26,525,466 shares issued and 25,036,169 shares outstanding in 2013)</t>
  </si>
  <si>
    <t>Additional paid-in capital</t>
  </si>
  <si>
    <t>Unearned compensation</t>
  </si>
  <si>
    <t>Retained earnings</t>
  </si>
  <si>
    <t>Accumulated other comprehensive loss</t>
  </si>
  <si>
    <t>Treasury stock, at cost (1,420,259 shares in 2014 and 1,489,297 shares in 2013)</t>
  </si>
  <si>
    <t>Total stockholders' equity</t>
  </si>
  <si>
    <t>Total liabilities and stockholders' equity</t>
  </si>
  <si>
    <t>CONSOLIDATED BALANCE SHEETS (Parenthetical) (USD $)</t>
  </si>
  <si>
    <t>In Thousands, except Share data, unless otherwise specified</t>
  </si>
  <si>
    <t>CONSOLIDATED BALANCE SHEETS</t>
  </si>
  <si>
    <t>Securities held to maturity, fair values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Interest and dividend income</t>
  </si>
  <si>
    <t>Loans</t>
  </si>
  <si>
    <t>Securities and other</t>
  </si>
  <si>
    <t>Total interest and dividend income</t>
  </si>
  <si>
    <t>Interest expense</t>
  </si>
  <si>
    <t>Deposits</t>
  </si>
  <si>
    <t>Borrowing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Gain on sale of securitie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conversion related expenses</t>
  </si>
  <si>
    <t>Total non-interest expense</t>
  </si>
  <si>
    <t>(Loss) income before income taxes</t>
  </si>
  <si>
    <t>Income tax (benefit) expense</t>
  </si>
  <si>
    <t>Net (loss) income</t>
  </si>
  <si>
    <t>(Loss) earnings per share:</t>
  </si>
  <si>
    <t>Basic (in dollars per share)</t>
  </si>
  <si>
    <t>Diluted (in dollars per share)</t>
  </si>
  <si>
    <t>Weighted average common shares outstanding:</t>
  </si>
  <si>
    <t>Basic (in shares)</t>
  </si>
  <si>
    <t>Diluted (in shares)</t>
  </si>
  <si>
    <t>CONSOLIDATED STATEMENTS OF COMPREHENSIVE INCOME (USD $)</t>
  </si>
  <si>
    <t>CONSOLIDATED STATEMENTS OF COMPREHENSIVE INCOME</t>
  </si>
  <si>
    <t>Other comprehensive income, before tax:</t>
  </si>
  <si>
    <t>Changes in unrealized gains on securities available-for-sale</t>
  </si>
  <si>
    <t>Changes in unrealized gains on derivative hedges</t>
  </si>
  <si>
    <t>Changes in unrealized gains on terminated swaps</t>
  </si>
  <si>
    <t>Income taxes related to other comprehensive income:</t>
  </si>
  <si>
    <t>Total other comprehensive income</t>
  </si>
  <si>
    <t>Total comprehensive income</t>
  </si>
  <si>
    <t>CONSOLIDATED STATEMENTS OF CHANGES IN STOCKHOLDERS' EQUITY (USD $)</t>
  </si>
  <si>
    <t>Total</t>
  </si>
  <si>
    <t>Common stock</t>
  </si>
  <si>
    <t>Treasury stock</t>
  </si>
  <si>
    <t>Balance at Dec. 31, 2012</t>
  </si>
  <si>
    <t>Balance (in shares) at Dec. 31, 2012</t>
  </si>
  <si>
    <t>Comprehensive income:</t>
  </si>
  <si>
    <t>Net income (loss)</t>
  </si>
  <si>
    <t>Other comprehensive income</t>
  </si>
  <si>
    <t>Cash dividends declared $0.54 and $0.18 for the period ended March 31, 2014 and 2013, respectively</t>
  </si>
  <si>
    <t>Treasury stock purchased</t>
  </si>
  <si>
    <t>Treasury stock purchased (in shares)</t>
  </si>
  <si>
    <t>Forfeited shares</t>
  </si>
  <si>
    <t>Forfeited shares (in shares)</t>
  </si>
  <si>
    <t>Exercise of stock options</t>
  </si>
  <si>
    <t>Exercise of stock options (in shares)</t>
  </si>
  <si>
    <t>Restricted stock grants</t>
  </si>
  <si>
    <t>Restricted stock grants (in shares)</t>
  </si>
  <si>
    <t>Stock-based compensation</t>
  </si>
  <si>
    <t>Net tax benefit related to stock-based compensation</t>
  </si>
  <si>
    <t>Other, net</t>
  </si>
  <si>
    <t>Other, net (in shares)</t>
  </si>
  <si>
    <t>Balance at Mar. 31, 2013</t>
  </si>
  <si>
    <t>Balance (in shares) at Mar. 31, 2013</t>
  </si>
  <si>
    <t>Balance at Dec. 31, 2013</t>
  </si>
  <si>
    <t>Balance (in shares) at Dec. 31, 2013</t>
  </si>
  <si>
    <t>Balance at Mar. 31, 2014</t>
  </si>
  <si>
    <t>Balance (in shares) at Mar. 31, 2014</t>
  </si>
  <si>
    <t>CONSOLIDATED STATEMENTS OF CHANGES IN STOCKHOLDERS' EQUITY (Parenthetical) (USD $)</t>
  </si>
  <si>
    <t>CONSOLIDATED STATEMENTS OF CHANGES IN STOCKHOLDERS' EQUITY</t>
  </si>
  <si>
    <t>Cash dividends declared, per share</t>
  </si>
  <si>
    <t>CONSOLIDATED STATEMENTS OF CASH FLOWS (USD $)</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decrease in loans held for sale</t>
  </si>
  <si>
    <t>Loss on disposition of assets</t>
  </si>
  <si>
    <t>Loss (gain) on sale of real estate</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Proceeds from sale of Federal Home Loan Bank stock</t>
  </si>
  <si>
    <t>Purchase of Federal Home Loan Bank stock</t>
  </si>
  <si>
    <t>Net investment in limited partnership tax credits</t>
  </si>
  <si>
    <t>Purchase of premises and equipment, net</t>
  </si>
  <si>
    <t>Acquisitions, net of cash paid</t>
  </si>
  <si>
    <t>Proceeds from sale of other real estate</t>
  </si>
  <si>
    <t>Net cash provided by in investing activities</t>
  </si>
  <si>
    <t>Cash flows from financing activities:</t>
  </si>
  <si>
    <t>Net (decrease) increase in deposits</t>
  </si>
  <si>
    <t>Proceeds from Federal Home Loan Bank advances and other borrowings</t>
  </si>
  <si>
    <t>Repayments of Federal Home Loan Bank advances and other borrowings</t>
  </si>
  <si>
    <t>Purchase of treasury stock</t>
  </si>
  <si>
    <t>Excess tax (gain) loss from stock-based payment arrangements</t>
  </si>
  <si>
    <t>Common stock cash dividends paid</t>
  </si>
  <si>
    <t>Net cash used in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loss</t>
  </si>
  <si>
    <t>Real estate owned acquired in settlement of loans</t>
  </si>
  <si>
    <t>BASIS OF PRESENTATION</t>
  </si>
  <si>
    <t>NOTE 1.               BASIS OF PRESENTATION</t>
  </si>
  <si>
    <t>The accompanying unaudited consolidated financial statements have been prepared in accordance with accounting principles generally accepted in the United States of America (“U.S. GAAP”) and contain all adjustments, consisting solely of normal, recurring adjustments, necessary for a fair presentation of results for such periods.</t>
  </si>
  <si>
    <t>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t>
  </si>
  <si>
    <t>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3.</t>
  </si>
  <si>
    <t>Reclassifications</t>
  </si>
  <si>
    <t>Certain items in prior financial statements have been reclassified to conform to the current presentation.</t>
  </si>
  <si>
    <t>Out of Period Adjustments</t>
  </si>
  <si>
    <t>For the quarter ended March 31, 2014, the Company recorded a correction of an error to adjust ($1.4) million in prior period interest income earned on loans acquired in bank acquisitions all of which relates to prior periods.  After evaluating the quantitative and qualitative aspects of these adjustments, the Company concluded that its prior period financial statements were not materially misstated.</t>
  </si>
  <si>
    <t>Recently Adopted Accounting Principles</t>
  </si>
  <si>
    <t>On January 1, 2014 we adopted Accounting Standards Update (“ASU”)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e adoption of this ASU did not have a material effect on our consolidated financial statements.</t>
  </si>
  <si>
    <t>ACQUISITION</t>
  </si>
  <si>
    <t>NOTE 2.               ACQUISITION</t>
  </si>
  <si>
    <t>New York Branch Acquisition</t>
  </si>
  <si>
    <t>On January 17, 2014, Berkshire Bank purchased twenty branch banking offices located in central and eastern New York State, from Bank of America, National Association. Berkshire Bank received $423.1 million in cash, which was net of $17.4 million cash consideration paid and acquisition costs, and assumed certain related deposit liabilities associated with these branches (the “branch acquisition”).  Consideration paid included a 2.25% premium on deposits received. The branch acquisition increased the Bank’s customer base and lending opportunities, and enhanced the Bank’s geographical market presence between Albany and Syracuse, New York.  In addition, the acquired deposits augmented the Bank’s sources of liquidity.</t>
  </si>
  <si>
    <t>On the acquisition date, the acquired branches had assets with a carrying value of approximately $8.9 million, including loans outstanding with a carrying value of approximately $4.5 million, as well as deposits with a carrying value of approximately $440.5 million. The results from the acquired branch operations are included in the Company’s Consolidated Statement of Operations from the date of acquisition.</t>
  </si>
  <si>
    <t>The assets and liabilities obtained and assumed in the branch acquisition were recorded at fair value based on management’s best estimate using information available at the date of acquisition.  Consideration paid, and fair values of the assets acquired and liabilities assumed are summarized in the following table:</t>
  </si>
  <si>
    <t>Fair Value</t>
  </si>
  <si>
    <t>As Recorded at</t>
  </si>
  <si>
    <t>(in thousands)</t>
  </si>
  <si>
    <t>As Acquired</t>
  </si>
  <si>
    <t>Adjustments</t>
  </si>
  <si>
    <t>Acquisition</t>
  </si>
  <si>
    <t>Consideration paid:</t>
  </si>
  <si>
    <t>Cash consideration paid to Bank of Amercia</t>
  </si>
  <si>
    <t>$</t>
  </si>
  <si>
    <t>Recognized amounts of identifiable assets acquired and liabilities assumed, at fair value:</t>
  </si>
  <si>
    <t>Cash and short-term investments</t>
  </si>
  <si>
    <t>—</t>
  </si>
  <si>
    <t>(533</t>
  </si>
  <si>
    <t>)(a)</t>
  </si>
  <si>
    <t>Premises and equipment</t>
  </si>
  <si>
    <t>(710</t>
  </si>
  <si>
    <t>)(b)</t>
  </si>
  <si>
    <t>Core deposit intangibles</t>
  </si>
  <si>
    <t>(c)</t>
  </si>
  <si>
    <t>Other intangibles</t>
  </si>
  <si>
    <t>(79</t>
  </si>
  <si>
    <t>)(d)</t>
  </si>
  <si>
    <t>)</t>
  </si>
  <si>
    <t>(440,507</t>
  </si>
  <si>
    <t>(15</t>
  </si>
  <si>
    <t>)(e)</t>
  </si>
  <si>
    <t>(440,522</t>
  </si>
  <si>
    <t>(944</t>
  </si>
  <si>
    <t>)(f)</t>
  </si>
  <si>
    <t>Total identifiable net assets</t>
  </si>
  <si>
    <t>Explanation of Certain Fair Value Adjustments</t>
  </si>
  <si>
    <t>(a)</t>
  </si>
  <si>
    <t>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carrying amount of $201 thousand. Non-impaired loans not accounted for under 310-30 had a carrying value of $4.3 million.</t>
  </si>
  <si>
    <t>(b)</t>
  </si>
  <si>
    <t>The amount represents the adjustment of the book value of buildings, and furniture and equipment, to their estimated fair value based on appraisals and other methods. The adjustments will be depreciated over the estimated economic lives of the assets.</t>
  </si>
  <si>
    <t>The adjustment represents the value of the core deposit base assumed in the acquisition. The core deposit asset was recorded as an identifiable intangible asset and will be amortized over the estimated useful life of the deposit base.</t>
  </si>
  <si>
    <t>(d)</t>
  </si>
  <si>
    <t>Represents an intangible liability related to assumed leases, which was recorded as an identifiable intangible and will be amortized over the remaining life of the leases.</t>
  </si>
  <si>
    <t>(e)</t>
  </si>
  <si>
    <t>The adjustment is necessary because the weighted average interest rate of deposits exceeded the cost of similar funding at the time of acquisition.</t>
  </si>
  <si>
    <t>(f)</t>
  </si>
  <si>
    <t>Represents an establishment of a reserve on certain acquired lines of credit, which were determined to have specific credit risk at the time of acquisition.</t>
  </si>
  <si>
    <t>Except for collateral 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we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that were acquired in the branch acquisition as the loans were initially recorded at fair value.</t>
  </si>
  <si>
    <t>Information about the acquired loan portfolio subject to ASC 310-30 as of January 17, 2014 is as follows (in thousands):</t>
  </si>
  <si>
    <t>ASC 310-30 Loans</t>
  </si>
  <si>
    <t>Contractually required principal and interest at acquisition</t>
  </si>
  <si>
    <t>Contractual cash flows not expected to be collected (nonaccretable discount)</t>
  </si>
  <si>
    <t>(100</t>
  </si>
  <si>
    <t>Expected cash flows at acquisition</t>
  </si>
  <si>
    <t>Interest component of expected cash flows (accretable premium)</t>
  </si>
  <si>
    <t>Fair value of acquired loans</t>
  </si>
  <si>
    <t>The core deposit intangible asset recognized is being amortized over its estimated useful life of approximately nine years utilizing a straight-line method.  Other intangibles consist of leasehold intangible liability, which is amortized over the remaining life of three years using a straight-line method.</t>
  </si>
  <si>
    <t>The goodwill, which is not amortized for book purposes, was assigned to our banking segment and is not deductible for tax purposes.</t>
  </si>
  <si>
    <t>The fair value of savings and transaction deposit accounts acquired in the branch acquisition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t>
  </si>
  <si>
    <t>Direct acquisition and integration costs of the branch acquisition were expensed as incurred, and totaled $3.6 million during the three months ending March 31, 2014, and none during the same period of 2013.</t>
  </si>
  <si>
    <t>The following table presents selected unaudited pro forma financial information reflecting the branch acquisition assuming it was completed as of January 1, 2013.   The unaudited pro forma financial information is presented for illustrative purposes only and is not necessarily indicative of the combined financial results of the Company and acquired branches had the transaction actually been completed at the beginning of the periods presented, nor does it indicate future results for any other interim or full-year period.   Pro forma basic and diluted earnings per common share were calculated using Berkshire’s actual weighted-average shares outstanding for the periods presented.  The unaudited pro forma information is based on the actual financial statements of Berkshire for the periods shown, and on the calculated results of the acquired branches for the 2013 period shown and in 2014 until the date of acquisition, at which time their operations became included in Berkshire’s financial statements.</t>
  </si>
  <si>
    <t>The unaudited pro forma information, for the three months ended March 31, 2014 and 2013, set forth below reflects adjustments related to (a) purchase accounting fair value adjustments; (b) amortization of core deposit and other intangibles; and (c) adjustments to interest income and expense due to additional investments and borrowing reductions as a result of the branch acquisition.  Direct acquisition and integration-related costs incurred by the Company during 2014 are reversed; as those expenses are assumed to have occurred prior to 2013.  Furthermore, the unaudited pro forma information does not reflect management’s estimate of any revenue-enhancing opportunities beyond investment of cash received from deposits, or anticipated cost-savings.</t>
  </si>
  <si>
    <t>Information in the following table is shown in thousands, except earnings per share:</t>
  </si>
  <si>
    <t>Pro Forma (unaudited)</t>
  </si>
  <si>
    <t>Three ended March 31,</t>
  </si>
  <si>
    <t>Net income</t>
  </si>
  <si>
    <t>Pro forma earnings per share:</t>
  </si>
  <si>
    <t>Basic</t>
  </si>
  <si>
    <t>Diluted</t>
  </si>
  <si>
    <t>TRADING SECURITY</t>
  </si>
  <si>
    <t>NOTE 3.               TRADING SECURITY</t>
  </si>
  <si>
    <t>The Company holds a tax advantaged economic development bond that is accounted for at fair value. The security had an amortized cost of $13.0 million and $13.1 million, and a fair value of $14.9 million and $14.8 million, at March 31, 2014 and December 31, 2013, respectively. As discussed further in Note 14 - Derivative Financial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March 31, 2014.</t>
  </si>
  <si>
    <t>SECURITIES AVAILABLE FOR SALE AND HELD TO MATURITY</t>
  </si>
  <si>
    <t>NOTE 4. SECURITIES AVAILABLE FOR SALE AND HELD TO MATURITY</t>
  </si>
  <si>
    <t>The following is a summary of securities available for sale and held to maturity:</t>
  </si>
  <si>
    <t>(In thousands)</t>
  </si>
  <si>
    <t>Amortized Cost</t>
  </si>
  <si>
    <t>Gross</t>
  </si>
  <si>
    <t>Unrealized</t>
  </si>
  <si>
    <t>Gains</t>
  </si>
  <si>
    <t>Losses</t>
  </si>
  <si>
    <t>March 31, 2014</t>
  </si>
  <si>
    <t>Securities available for sale</t>
  </si>
  <si>
    <t>Debt securities:</t>
  </si>
  <si>
    <t>Municipal bonds and obligations</t>
  </si>
  <si>
    <t>(1,139</t>
  </si>
  <si>
    <t>Government-guaranteed residential mortgage-backed securities</t>
  </si>
  <si>
    <t>(317</t>
  </si>
  <si>
    <t>Government-sponsored residential mortgage-backed securities</t>
  </si>
  <si>
    <t>(9,514</t>
  </si>
  <si>
    <t>Corporate bonds</t>
  </si>
  <si>
    <t>(912</t>
  </si>
  <si>
    <t>Trust preferred securities</t>
  </si>
  <si>
    <t>(1,361</t>
  </si>
  <si>
    <t>Other bonds and obligations</t>
  </si>
  <si>
    <t>(116</t>
  </si>
  <si>
    <t>Total debt securities</t>
  </si>
  <si>
    <t>(13,359</t>
  </si>
  <si>
    <t>Marketable equity securities</t>
  </si>
  <si>
    <t>(356</t>
  </si>
  <si>
    <t>Total securities available for sale</t>
  </si>
  <si>
    <t>(13,715</t>
  </si>
  <si>
    <t>Securities held to maturity</t>
  </si>
  <si>
    <t>Tax advantaged economic development bonds</t>
  </si>
  <si>
    <t>(281</t>
  </si>
  <si>
    <t>Total securities held to maturity</t>
  </si>
  <si>
    <t>(13,996</t>
  </si>
  <si>
    <t>December 31, 2013</t>
  </si>
  <si>
    <t>(1,970</t>
  </si>
  <si>
    <t>(658</t>
  </si>
  <si>
    <t>(10,783</t>
  </si>
  <si>
    <t>(1,822</t>
  </si>
  <si>
    <t>(1,565</t>
  </si>
  <si>
    <t>(166</t>
  </si>
  <si>
    <t>(16,964</t>
  </si>
  <si>
    <t>(335</t>
  </si>
  <si>
    <t>(17,299</t>
  </si>
  <si>
    <t>(414</t>
  </si>
  <si>
    <t>(17,713</t>
  </si>
  <si>
    <t>The amortized cost and estimated fair value of available for sale (“AFS”) and held to maturity (“HTM”) securities, segregated by contractual maturity at March 31, 2014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t>
  </si>
  <si>
    <t>Available for sale</t>
  </si>
  <si>
    <t>Held to maturity</t>
  </si>
  <si>
    <t>Amortized</t>
  </si>
  <si>
    <t>Fair</t>
  </si>
  <si>
    <t>Cost</t>
  </si>
  <si>
    <t>Value</t>
  </si>
  <si>
    <t>Within 1 year</t>
  </si>
  <si>
    <t>Over 1 year to 5 years</t>
  </si>
  <si>
    <t>Over 5 years to 10 years</t>
  </si>
  <si>
    <t>Over 10 years</t>
  </si>
  <si>
    <t>Total bonds and obligations</t>
  </si>
  <si>
    <t>Residential mortgage-backed securities</t>
  </si>
  <si>
    <t>Securities with unrealized losses, segregated by the duration of their continuous unrealized loss positions, are summarized as follows:</t>
  </si>
  <si>
    <t>Less Than Twelve Months</t>
  </si>
  <si>
    <t>Over Twelve Months</t>
  </si>
  <si>
    <r>
      <t>March 31, 2014</t>
    </r>
    <r>
      <rPr>
        <sz val="10"/>
        <color theme="1"/>
        <rFont val="Times New Roman"/>
        <family val="1"/>
      </rPr>
      <t> </t>
    </r>
  </si>
  <si>
    <t>Government guaranteed residential mortgage-backed securities</t>
  </si>
  <si>
    <t>Debt Securities</t>
  </si>
  <si>
    <t>The Company expects to recover its amortized cost basis on all debt securities in its AFS and HTM portfolios. Furthermore, the Company does not intend to sell nor does it anticipate that it will be required to sell any of its securities in an unrealized loss position as of March 31, 2014,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March 31, 2014:</t>
  </si>
  <si>
    <t>AFS municipal bonds and obligations</t>
  </si>
  <si>
    <t>At March 31, 2014, 38 out of the total 198 securities in the Company’s portfolio of AFS municipal bonds and obligations were in unrealized loss positions. Aggregate unrealized losses represented 4.2%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first quarter of 2014.  All securities are investment grade rated and performing.</t>
  </si>
  <si>
    <t>AFS residential mortgage-backed securities</t>
  </si>
  <si>
    <t>At March 31, 2014, 87 out of the total 236 securities in the Company’s portfolios of AFS residential mortgage-backed securities were in unrealized loss positions. Aggregate unrealized losses represented 1.75% of the amortized cost of securities in unrealized loss positions within the AFS portfolio. The Federal National Mortgage Association (“FNMA”), Federal Home Loan Mortgage Corporation (“FHLMC”) and Government National Mortgage Association (“GNMA”) guarantee the contractual cash flows of all of the Company’s residential mortgage-backed securities. The securities are investment grade rated and there were no material underlying credit downgrades during the first quarter of 2014. All securities are performing.</t>
  </si>
  <si>
    <t>AFS corporate bonds</t>
  </si>
  <si>
    <t>At March 31, 2014, 6 out of the total 9 bonds in the Company’s portfolio of AFS corporate bonds were in an unrealized loss position. The aggregate unrealized loss represented 2.95% of the amortized cost of the bonds in unrealized loss positions. The bonds are investment grade rated, and there are no material underlying credit downgrades during the first quarter of 2014.  All bonds are performing.</t>
  </si>
  <si>
    <t>AFS trust preferred securities</t>
  </si>
  <si>
    <t>At March 31, 2014, 2 out of the total 5 securities in the Company’s portfolio of AFS trust preferred securities were in unrealized loss positions. Aggregate unrealized losses represented 38.19% of the amortized cost of securities in unrealized loss positions. The Company’s evaluation of the present value of expected cash flows on these securities supports its conclusions about the recoverability of the securities’ amortized cost basis. Except for the security discussed below, the aggregated unrealized loss on the other securities in unrealized loss positions represented 9% of their amortized cost. Again, excluding the security below, all trust preferred securities carry at least one investment grade, and had no material downgrades in the first quarter of 2014 and all are performing.</t>
  </si>
  <si>
    <t>At March 31, 2014, $1.2 million of the total unrealized losses were attributable to a $2.8 million investment in a Mezzanine Class B tranche of a $360 million pooled trust preferred security collateralized by banking and insurance entities. The Company evaluated the security, with a Level 3 fair value of $1.3 million, for potential other-than-temporary-impairment (“OTTI”) at March 31, 2014 and determined that OTTI was not evident based on both the Company’s ability and intent to hold the security until the recovery of its remaining amortized cost and the protection from credit loss afforded by $51 million in excess subordination above current and projected losses. The security is performing.</t>
  </si>
  <si>
    <t>AFS other bonds and obligations</t>
  </si>
  <si>
    <t>At March 31, 2014, 6 out of the total 8 securities in the Company’s portfolio of other bonds and obligations were in unrealized loss positions. Aggregate unrealized losses represented 3.62% of the amortized cost of securities in unrealized loss positions. The securities are investment grade rated, except one security with a book value of less than $1,000, and there were no material underlying credit downgrades during the first quarter of 2014. All securities are performing.</t>
  </si>
  <si>
    <t>HTM tax advantaged economic development bonds</t>
  </si>
  <si>
    <t>At March 31, 2014, 1 out of the total 7 securities in the Company’s portfolio of tax advantaged economic development bonds were in an unrealized loss position. Aggregate unrealized losses represented 3.41% of the amortized cost of securities in unrealized loss positions. The Company has the intent of maintaining these bonds to recovery. All securities are considered performing.</t>
  </si>
  <si>
    <t>Marketable Equity Securities</t>
  </si>
  <si>
    <t>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t>
  </si>
  <si>
    <t>At March 31, 2014, 4 out of the total 24 securities in the Company’s portfolio of marketable equity securities were in an unrealized loss position. The unrealized loss represented 6.37% of the amortized cost of the securities. The Company has the ability and intent to hold the securities until a recovery of their cost basis and does not consider the securities other-than-temporarily impaired at March 31, 2014.  As new information becomes available in future periods, changes to the Company’s assumptions may be warranted and could lead to a different conclusion regarding the OTTI of these securities.</t>
  </si>
  <si>
    <t>LOANS</t>
  </si>
  <si>
    <t>NOTE 5. LOANS</t>
  </si>
  <si>
    <t>The Company’s loan portfolio is segregated into the following segments: residential mortgage, commercial real estate, commercial and industrial, and consumer. Residential mortgage loans include classes for 1- 4 family owner occupied and construction loans.  Commercial real estate loans include construction, single and multi-family, and other commercial real estate classes.  Commercial and industrial loans include asset based lending loans, lease financing and other commercial business loan classes.  Consumer loans include home equity, direct and indirect auto and other.  These portfolio segments each have unique risk characteristics that are considered when determining the appropriate level for the allowance for loan losses.</t>
  </si>
  <si>
    <t>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t>
  </si>
  <si>
    <t>Total loans include business activity loans and acquired loans. Acquired loans are those loans acquired from the acquisitions of the 20 acquired branches, Beacon Federal Bancorp, Inc., The Connecticut Bank and Trust Company, Legacy Bancorp, Inc., and Rome Bancorp, Inc. The following is a summary of total loans:</t>
  </si>
  <si>
    <t>March 31, 2014</t>
  </si>
  <si>
    <t>December 31, 2013</t>
  </si>
  <si>
    <t>Business</t>
  </si>
  <si>
    <t>Activities Loans</t>
  </si>
  <si>
    <t>Acquired</t>
  </si>
  <si>
    <t>Acquired </t>
  </si>
  <si>
    <t>Residential mortgages:</t>
  </si>
  <si>
    <t>1-4 family</t>
  </si>
  <si>
    <t>Construction</t>
  </si>
  <si>
    <t>Total residential mortgages</t>
  </si>
  <si>
    <t>Commercial real estate:</t>
  </si>
  <si>
    <t>Single and multi-family</t>
  </si>
  <si>
    <t>Other commercial real estate</t>
  </si>
  <si>
    <t>Total commercial real estate</t>
  </si>
  <si>
    <t>Commercial and industrial loans:</t>
  </si>
  <si>
    <t>Asset based lending</t>
  </si>
  <si>
    <t>Other commercial and industrial loans</t>
  </si>
  <si>
    <t>Total commercial and industrial loans</t>
  </si>
  <si>
    <t>Total commercial loans</t>
  </si>
  <si>
    <t>Consumer loans:</t>
  </si>
  <si>
    <t>Home equity</t>
  </si>
  <si>
    <t>Auto and other</t>
  </si>
  <si>
    <t>Total consumer loans</t>
  </si>
  <si>
    <t>The carrying amount of the acquired loans at March 31, 2014 totaled $956 million.  These loans consisted of loans determined to be impaired at the time of acquisition, which are accounted for in accordance with ASC Topic 310-30, with a carrying amount of $24.5 million and loans that were considered not impaired at the acquisition date with a carrying amount of $931 million.</t>
  </si>
  <si>
    <r>
      <t xml:space="preserve">The following table summarizes activity in the accretable yield for the acquired loan portfolio that falls under the purview of ASC 310-30, </t>
    </r>
    <r>
      <rPr>
        <i/>
        <sz val="10"/>
        <color theme="1"/>
        <rFont val="Times New Roman"/>
        <family val="1"/>
      </rPr>
      <t>Accounting for Certain Loans or Debt Securities Acquired in a Transfer.</t>
    </r>
  </si>
  <si>
    <t>Three Months Ended March 31,</t>
  </si>
  <si>
    <t>Balance at beginning of period</t>
  </si>
  <si>
    <t>Reclassification from nonaccretable difference for loans with improved cash flows</t>
  </si>
  <si>
    <t>Accretion</t>
  </si>
  <si>
    <t>(945</t>
  </si>
  <si>
    <t>(2,581</t>
  </si>
  <si>
    <t>Balance at end of period</t>
  </si>
  <si>
    <t>The following is a summary of past due loans at March 31, 2014 and December 31, 2013:</t>
  </si>
  <si>
    <t>Business Activities Loans</t>
  </si>
  <si>
    <t>30-59 Days</t>
  </si>
  <si>
    <t>Past Due</t>
  </si>
  <si>
    <t>60-89 Days</t>
  </si>
  <si>
    <t>Greater</t>
  </si>
  <si>
    <t>Than 90</t>
  </si>
  <si>
    <t>Days Past</t>
  </si>
  <si>
    <t>Due</t>
  </si>
  <si>
    <t>Total Past</t>
  </si>
  <si>
    <t>Current</t>
  </si>
  <si>
    <t>Total Loans</t>
  </si>
  <si>
    <t>Past Due &gt;</t>
  </si>
  <si>
    <t>90 days and</t>
  </si>
  <si>
    <t>Accruing</t>
  </si>
  <si>
    <t>Acquired Loans</t>
  </si>
  <si>
    <t>The following is summary information pertaining to non-accrual loans at March 31, 2014 and December 31, 2013:</t>
  </si>
  <si>
    <t>Total non-accrual loans</t>
  </si>
  <si>
    <t>Loans evaluated for impairment as of March 31, 2014 and December 31, 2013 were as follows:</t>
  </si>
  <si>
    <t>Residential</t>
  </si>
  <si>
    <t>mortgages</t>
  </si>
  <si>
    <t>Commercial</t>
  </si>
  <si>
    <t>real estate</t>
  </si>
  <si>
    <t>Commercial and</t>
  </si>
  <si>
    <t>industrial loans</t>
  </si>
  <si>
    <t>Consumer</t>
  </si>
  <si>
    <t>Loans receivable:</t>
  </si>
  <si>
    <t>Individually evaluated for impairment</t>
  </si>
  <si>
    <t>Collectively evaluated</t>
  </si>
  <si>
    <t>Balance at end of year</t>
  </si>
  <si>
    <t>Collectively evaluated for impairment</t>
  </si>
  <si>
    <t>Balance at end of Period</t>
  </si>
  <si>
    <t>The following is a summary of impaired loans at March 31, 2014:</t>
  </si>
  <si>
    <t>At March 31, 2014</t>
  </si>
  <si>
    <t>Recorded Investment</t>
  </si>
  <si>
    <t>Unpaid Principal</t>
  </si>
  <si>
    <t>Balance</t>
  </si>
  <si>
    <t>Related Allowance</t>
  </si>
  <si>
    <t>With no related allowance:</t>
  </si>
  <si>
    <t>Residential mortgages - 1-4 family</t>
  </si>
  <si>
    <t>Other commercial real estate loans</t>
  </si>
  <si>
    <t>Commercial real esate - construction</t>
  </si>
  <si>
    <t>Consumer - home equity</t>
  </si>
  <si>
    <t>Consumer - other</t>
  </si>
  <si>
    <t>With an allowance recorded:</t>
  </si>
  <si>
    <t>Total impaired loans</t>
  </si>
  <si>
    <t>The following is a summary of impaired loans at December 31, 2013:</t>
  </si>
  <si>
    <t>At December 31, 2013</t>
  </si>
  <si>
    <t>Commercial real estate - construction</t>
  </si>
  <si>
    <t>Commercial real estate - single and multifamily</t>
  </si>
  <si>
    <t>(66</t>
  </si>
  <si>
    <t>The following is a summary of the average recorded investment and interest income recognized on impaired loans as of March 31, 2014 and March 31, 2013:</t>
  </si>
  <si>
    <t>Three Months Ended March 31, 2014</t>
  </si>
  <si>
    <t>Three Months Ended March 31, 2013</t>
  </si>
  <si>
    <t>Average Recorded</t>
  </si>
  <si>
    <t>Investment</t>
  </si>
  <si>
    <t>Cash Basis</t>
  </si>
  <si>
    <t>Interest Income</t>
  </si>
  <si>
    <t>Recognized</t>
  </si>
  <si>
    <t>Troubled Debt Restructuring Loans</t>
  </si>
  <si>
    <t>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t>
  </si>
  <si>
    <t>The following tables include the recorded investment and number of modifications identified during the three months ended March 31, 2014 and for the three months ended March 31, 2013, respectively.  The table includes the recorded investment in the loans prior to a modification and also the recorded investment in the loans after the loans were restructured. The modification for the three months ending March 31, 2014 were attributable to concessions granted as ordered by bankruptcy court.  The modifications for the three months ending March 31, 2013 were attributable to maturity date extensions.</t>
  </si>
  <si>
    <t>Modifications by Class</t>
  </si>
  <si>
    <t>Three months ending March 31, 2014</t>
  </si>
  <si>
    <t>(Dollars in thousands)</t>
  </si>
  <si>
    <t>Number of</t>
  </si>
  <si>
    <t>Modifications</t>
  </si>
  <si>
    <t>Pre-Modification</t>
  </si>
  <si>
    <t>Outstanding Recorded</t>
  </si>
  <si>
    <t>Post-Modification</t>
  </si>
  <si>
    <t>Troubled Debt Restructurings</t>
  </si>
  <si>
    <t>Residential - 1-4 Family</t>
  </si>
  <si>
    <t>Three months ending March 31, 2013</t>
  </si>
  <si>
    <t>Residential- 1-4 Family</t>
  </si>
  <si>
    <t>Commercial - Single and multifamily</t>
  </si>
  <si>
    <t>Commercial - Other</t>
  </si>
  <si>
    <t>For the three months ended March 31, 2014 and 2013, there were no loans that were restructured within the last twelve months that have subsequently defaulted during the period.</t>
  </si>
  <si>
    <t>The following table presents the Company’s TDR activity for the three months ended March 31, 2014 and March 31, 2013:</t>
  </si>
  <si>
    <t>Three Months Ending</t>
  </si>
  <si>
    <t>March 31,</t>
  </si>
  <si>
    <t>Balance at beginning of the period</t>
  </si>
  <si>
    <t>Principal Payments</t>
  </si>
  <si>
    <t>(872</t>
  </si>
  <si>
    <t>(22</t>
  </si>
  <si>
    <t>TDR Status Change (1)</t>
  </si>
  <si>
    <t>(52</t>
  </si>
  <si>
    <t>Other Reductions (2)</t>
  </si>
  <si>
    <t>(485</t>
  </si>
  <si>
    <t>Newly Identified TDRs</t>
  </si>
  <si>
    <t>Balance at end of the period</t>
  </si>
  <si>
    <t>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t>
  </si>
  <si>
    <t>Other Reductions classification consists of transfer to other real estate owned and charge-offs and advances to loans.</t>
  </si>
  <si>
    <t>The evaluation of certain loans individually for specific impairment includes loans that were previously classified as TDRs or continue to be classified as TDRs.</t>
  </si>
  <si>
    <t>LOAN LOSS ALLOWANCE</t>
  </si>
  <si>
    <r>
      <t>NOTE 6.</t>
    </r>
    <r>
      <rPr>
        <b/>
        <sz val="3"/>
        <color theme="1"/>
        <rFont val="Times New Roman"/>
        <family val="1"/>
      </rPr>
      <t>                                             </t>
    </r>
    <r>
      <rPr>
        <sz val="10"/>
        <color theme="1"/>
        <rFont val="Times New Roman"/>
        <family val="1"/>
      </rPr>
      <t xml:space="preserve"> </t>
    </r>
    <r>
      <rPr>
        <b/>
        <sz val="10"/>
        <color theme="1"/>
        <rFont val="Times New Roman"/>
        <family val="1"/>
      </rPr>
      <t>LOAN LOSS ALLOWANCE</t>
    </r>
  </si>
  <si>
    <t>Activity in the allowance for loan losses for the three months ended March 31, 2014 and 2013 was as follows:</t>
  </si>
  <si>
    <t>Unallocated</t>
  </si>
  <si>
    <t>Charged-off loans</t>
  </si>
  <si>
    <t>Recoveries on charged-off loans</t>
  </si>
  <si>
    <t>(575</t>
  </si>
  <si>
    <t>(185</t>
  </si>
  <si>
    <t>(248</t>
  </si>
  <si>
    <t>(180</t>
  </si>
  <si>
    <t>March 31, 2013</t>
  </si>
  <si>
    <t>(156</t>
  </si>
  <si>
    <t>(148</t>
  </si>
  <si>
    <t>Credit Quality Information</t>
  </si>
  <si>
    <t>Business Activities Loans Credit Quality Analysis</t>
  </si>
  <si>
    <t>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t>
  </si>
  <si>
    <t>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Home equity loans are risk rated based on the same rating system as the Company’s residential mortgages.</t>
  </si>
  <si>
    <t>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t>
  </si>
  <si>
    <t>Acquired Loans Credit Quality Analysis</t>
  </si>
  <si>
    <t>Upon acquiring a loan portfolio, our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t>
  </si>
  <si>
    <t>The Bank utilizes an eleven grade internal loan rating system for each of its acquired commercial real estate, construction and commercial loans as outlined in the Credit Quality Information section of this Note.  The Company risk rates its residential mortgages, including 1-4 family and residential construction loans, based on a three rating system: Pass, Special Mention and Substandard.  Residential mortgages that are current within 59 days are rated Pass.  Residential mortgages that are 60 — 89 days delinquent are rated Special Mention.  Residential mortgages delinquent for 90 days or greater are rated Substandard.  Home equity loans are risk rated based on the same rating system as the Company’s residential mortgages.  Other consumer loans are rated based on a two rating system.  Other consumer loans that are current within 119 days are rated Performing while loans delinquent for 120 days or more are rated Non-performing. Non-performing other consumer loans are deemed to be credit impaired loans accounted for under ASC 310-30.</t>
  </si>
  <si>
    <t>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t>
  </si>
  <si>
    <t>A decrease in the expected cash flows in subsequent periods requires the establishment of an allowance for loan losses at that time for ASC 310-30 loans.  At March 31, 2014, the allowance for loan losses related to acquired loans was $4.2 million using the above mentioned criteria.</t>
  </si>
  <si>
    <t>The Company presented several tables within this footnote separately for business activity loans and acquired loans in order to distinguish the credit performance of the acquired loans from the business activity loans.</t>
  </si>
  <si>
    <t>The following table presents the Company’s loans by risk rating at March 31, 2014 and December 31, 2013:</t>
  </si>
  <si>
    <t>Business Activities Loans</t>
  </si>
  <si>
    <t>Residential Mortgages</t>
  </si>
  <si>
    <t>Credit Risk Profile by Internally Assigned Grade</t>
  </si>
  <si>
    <t>1-4 family</t>
  </si>
  <si>
    <t>Total residential mortgages</t>
  </si>
  <si>
    <t>Mar. 31,</t>
  </si>
  <si>
    <t>Dec. 31,</t>
  </si>
  <si>
    <t>Mar. 31, 2014</t>
  </si>
  <si>
    <t>Dec. 31, 2013</t>
  </si>
  <si>
    <t>Grade:</t>
  </si>
  <si>
    <t>Pass</t>
  </si>
  <si>
    <t>Special mention</t>
  </si>
  <si>
    <t>Substandard</t>
  </si>
  <si>
    <t>Commercial Real Estate</t>
  </si>
  <si>
    <t>Credit Risk Profile by Creditworthiness Category</t>
  </si>
  <si>
    <t>Single and multi-family</t>
  </si>
  <si>
    <t>Total commercial real estate</t>
  </si>
  <si>
    <t>Doubtful</t>
  </si>
  <si>
    <t>Commercial and Industrial Loans</t>
  </si>
  <si>
    <t>Asset based lending</t>
  </si>
  <si>
    <t>Total comm. and industrial loans</t>
  </si>
  <si>
    <t>Consumer Loans</t>
  </si>
  <si>
    <t>Credit Risk Profile Based on Payment Activity</t>
  </si>
  <si>
    <t>Home equity</t>
  </si>
  <si>
    <t>Auto and other</t>
  </si>
  <si>
    <t>Total consumer loans</t>
  </si>
  <si>
    <t>Performing</t>
  </si>
  <si>
    <t>Nonperforming</t>
  </si>
  <si>
    <t>Acquired Loans</t>
  </si>
  <si>
    <t>The following table summarizes information about total loans rated Special Mention or lower as of March 31, 2014 and December 31, 2013.  The table below includes consumer loans that are special mention and substandard accruing that are classified in the above table as performing based on payment activity.</t>
  </si>
  <si>
    <t>Non-Accrual</t>
  </si>
  <si>
    <t>Substandard Accruing</t>
  </si>
  <si>
    <t>Total Classified</t>
  </si>
  <si>
    <t>Special Mention</t>
  </si>
  <si>
    <t>Total Criticized</t>
  </si>
  <si>
    <t>DEPOSITS</t>
  </si>
  <si>
    <t>NOTE 7.               DEPOSITS</t>
  </si>
  <si>
    <t>A summary of time deposits is as follows:</t>
  </si>
  <si>
    <t>Time less than $100,000</t>
  </si>
  <si>
    <t>Time $100,000 or more</t>
  </si>
  <si>
    <t>Total time deposits</t>
  </si>
  <si>
    <t>BORROWED FUNDS</t>
  </si>
  <si>
    <t>NOTE 8.               BORROWED FUNDS</t>
  </si>
  <si>
    <t>Borrowed funds at March 31, 2014 and December 31, 2013 are summarized, as follows:</t>
  </si>
  <si>
    <t>Weighted</t>
  </si>
  <si>
    <t>Average</t>
  </si>
  <si>
    <t>(dollars in thousands)</t>
  </si>
  <si>
    <t>Principal</t>
  </si>
  <si>
    <t>Rate</t>
  </si>
  <si>
    <t>Short-term borrowings:</t>
  </si>
  <si>
    <t>Advances from the FHLBB</t>
  </si>
  <si>
    <t>%</t>
  </si>
  <si>
    <t>Other Borrowings</t>
  </si>
  <si>
    <t>Total short-term borrowings:</t>
  </si>
  <si>
    <t>Long-term borrowings:</t>
  </si>
  <si>
    <t>Junior subordinated borrowings</t>
  </si>
  <si>
    <t>Total long-term borrowings:</t>
  </si>
  <si>
    <t>Short-term debt includes Federal Home Loan Bank of Boston (“FHLBB”) advances with an original maturity of less than one year.  The Bank also maintains a $3.0 million secured line of credit with the FHLBB that bears a daily adjustable rate calculated by the FHLBB. There was no outstanding balance on the FHLBB line of credit for the periods ended March 31, 2014 and December 31, 2013.</t>
  </si>
  <si>
    <t>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March 31, 2014 and December 31, 2013.</t>
  </si>
  <si>
    <t>Long-term FHLBB advances consist of advances with an original maturity of more than one year.  The advances outstanding at March 31, 2014 include callable advances totaling $5.0 million, and amortizing advances totaling $5.4 million.  The advances outstanding at December 31, 2013 include callable advances totaling $5.0 million, and amortizing advances totaling $5.5 million. All FHLBB borrowings, including the line of credit, are secured by a blanket security agreement on certain qualified collateral, principally all residential first mortgage loans and certain securities.</t>
  </si>
  <si>
    <t>A summary of maturities of FHLBB advances as of March 31, 2014 and December 31, 2013 is as follows:</t>
  </si>
  <si>
    <t>(in thousands, except rates)</t>
  </si>
  <si>
    <t>Fixed rate advances maturing:</t>
  </si>
  <si>
    <t>2018 and beyond</t>
  </si>
  <si>
    <t>Total fixed rate advances</t>
  </si>
  <si>
    <t>Variable rate advances maturing:</t>
  </si>
  <si>
    <t>Total variable rate advances</t>
  </si>
  <si>
    <t>Total FHLBB advances</t>
  </si>
  <si>
    <t>In September 2012, the Company issued fifteen year subordinated notes in the amount of $75.0 million at a discount of 1.15%.  The interest rate is fixed at 6.875% for the first ten years. After ten years, the notes become callable and convert to an interest rate of three-month LIBOR rate plus 511.3%.</t>
  </si>
  <si>
    <t>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2.09% and 2.09% at March 31, 2014 and December 31, 2013, respectively. The Company has the right to defer payments of interest for up to five years on the debentures at any time, or from time to time, with certain limitations, including a restriction on the payment of dividends to stock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STOCKHOLDERS' EQUITY</t>
  </si>
  <si>
    <t>NOTE 9.               STOCKHOLDERS’ EQUITY</t>
  </si>
  <si>
    <t>The Bank’s actual and required capital ratios were as follows:</t>
  </si>
  <si>
    <t>FDIC Minimum</t>
  </si>
  <si>
    <t>to be Well Capitalized</t>
  </si>
  <si>
    <t>Total capital to risk weighted assets</t>
  </si>
  <si>
    <t>Tier 1 capital to risk weighted assets</t>
  </si>
  <si>
    <t>Tier 1 capital to average assets</t>
  </si>
  <si>
    <t>At each date shown, Berkshire Bank met the conditions to be classified as “well capitalized” under the regulatory framework for prompt corrective action.  To be categorized as well capitalized, an institution must maintain minimum total risk-based, Tier 1 risk-based, and Tier 1 leverage ratios as set forth in the table above.</t>
  </si>
  <si>
    <t>Components of accumulated other comprehensive loss are as follows:</t>
  </si>
  <si>
    <t>Other accumulated comprehensive income (loss), before tax:</t>
  </si>
  <si>
    <t>Net unrealized holding loss on AFS securities</t>
  </si>
  <si>
    <t>(3,274</t>
  </si>
  <si>
    <t>(9,294</t>
  </si>
  <si>
    <t>Net gain (loss) on effective cash flow hedging derivatives</t>
  </si>
  <si>
    <t>(2,289</t>
  </si>
  <si>
    <t>Net loss on terminated swap</t>
  </si>
  <si>
    <t>(3,237</t>
  </si>
  <si>
    <t>Net unrealized holding loss on pension plans</t>
  </si>
  <si>
    <t>Income taxes related to items of accumulated other comprehensive (loss) income:</t>
  </si>
  <si>
    <t>(909</t>
  </si>
  <si>
    <t>(7</t>
  </si>
  <si>
    <t>(631</t>
  </si>
  <si>
    <t>(9,057</t>
  </si>
  <si>
    <t>The following table presents the components of other comprehensive loss for the three months ended March 31, 2014 and March 31, 2013:</t>
  </si>
  <si>
    <t>Before Tax</t>
  </si>
  <si>
    <t>Tax Effect</t>
  </si>
  <si>
    <t>Net of Tax</t>
  </si>
  <si>
    <t>Three Months Ended March 31, 2014</t>
  </si>
  <si>
    <t>Net unrealized holding gain on AFS securities:</t>
  </si>
  <si>
    <t>Net unrealized gain arising during the period</t>
  </si>
  <si>
    <t>(2,233</t>
  </si>
  <si>
    <t>Less: reclassification adjustment for (gains) realized in net income</t>
  </si>
  <si>
    <t>(34</t>
  </si>
  <si>
    <t>Net unrealized holding gain on AFS securities</t>
  </si>
  <si>
    <t>(2,221</t>
  </si>
  <si>
    <t>Net gain on cash flow hedging derivatives:</t>
  </si>
  <si>
    <t>Net unrealized (losses) arising during the period</t>
  </si>
  <si>
    <t>(860</t>
  </si>
  <si>
    <t>(492</t>
  </si>
  <si>
    <t>Less: reclassification adjustment for losses realized in net income</t>
  </si>
  <si>
    <t>(2,200</t>
  </si>
  <si>
    <t>Net gain on cash flow hedging derivatives</t>
  </si>
  <si>
    <t>(1,832</t>
  </si>
  <si>
    <t>Net gain on terminated swap:</t>
  </si>
  <si>
    <t>Net unrealized loss arising during the period</t>
  </si>
  <si>
    <t>(1,312</t>
  </si>
  <si>
    <t>Net gain on terminated swap</t>
  </si>
  <si>
    <t>Other Comprehensive Loss</t>
  </si>
  <si>
    <t>(5,365</t>
  </si>
  <si>
    <t>Three Months Ended March 31, 2013</t>
  </si>
  <si>
    <t>(321</t>
  </si>
  <si>
    <t>(167</t>
  </si>
  <si>
    <t>(408</t>
  </si>
  <si>
    <t>(208</t>
  </si>
  <si>
    <t>(1,104</t>
  </si>
  <si>
    <t>The following table presents the changes in each component of accumulated other comprehensive income, for the three months ended March 31, 2014 and March 31, 2013:</t>
  </si>
  <si>
    <t>Net unrealized</t>
  </si>
  <si>
    <t>Net loss on</t>
  </si>
  <si>
    <t>Net loss</t>
  </si>
  <si>
    <t>holding (loss) gain</t>
  </si>
  <si>
    <t>effective cash</t>
  </si>
  <si>
    <t>on</t>
  </si>
  <si>
    <t>holding loss</t>
  </si>
  <si>
    <t>on AFS</t>
  </si>
  <si>
    <t>flow hedging</t>
  </si>
  <si>
    <t>terminated</t>
  </si>
  <si>
    <t>Securities</t>
  </si>
  <si>
    <t>derivatives</t>
  </si>
  <si>
    <t>swap</t>
  </si>
  <si>
    <t>pension plans</t>
  </si>
  <si>
    <t>Balance at Beginning of Period</t>
  </si>
  <si>
    <t>(5,776</t>
  </si>
  <si>
    <t>(1,366</t>
  </si>
  <si>
    <t>(1,925</t>
  </si>
  <si>
    <t>Other Comprehensive Loss Before reclassifications</t>
  </si>
  <si>
    <t>Amounts Reclassified from Accumulated other comprehensive income</t>
  </si>
  <si>
    <t>Total Other Comprehensive Income</t>
  </si>
  <si>
    <t>Balance at End of Period</t>
  </si>
  <si>
    <t>(1,976</t>
  </si>
  <si>
    <t>(6,558</t>
  </si>
  <si>
    <t>(2,378</t>
  </si>
  <si>
    <t>(755</t>
  </si>
  <si>
    <t>(2,979</t>
  </si>
  <si>
    <t>(5,690</t>
  </si>
  <si>
    <t>(2,350</t>
  </si>
  <si>
    <t>(1,671</t>
  </si>
  <si>
    <t>The following table presents the amounts reclassified out of each component of accumulated other comprehensive income for the three months ended March 31, 2014 and March 31, 2013:</t>
  </si>
  <si>
    <t>Affected Line Item in the</t>
  </si>
  <si>
    <t>Three Months Ended March  31,</t>
  </si>
  <si>
    <t>Statement where Net Income</t>
  </si>
  <si>
    <t>(in thousands) </t>
  </si>
  <si>
    <t>is Presented</t>
  </si>
  <si>
    <t>Realized (gains) on AFS securities:</t>
  </si>
  <si>
    <t>Tax expense</t>
  </si>
  <si>
    <t>Net of tax</t>
  </si>
  <si>
    <t>Realized losses on cash flow hedging derivatives:</t>
  </si>
  <si>
    <t>Realized losses on terminated swap:</t>
  </si>
  <si>
    <t>Total reclassifications for the period</t>
  </si>
  <si>
    <t>EARNINGS PER SHARE</t>
  </si>
  <si>
    <t>NOTE 10. EARNINGS PER SHARE</t>
  </si>
  <si>
    <t>Earnings per share have been computed based on the following (average diluted shares outstanding are calculated using the treasury stock method):</t>
  </si>
  <si>
    <t>(In thousands, except per share data)</t>
  </si>
  <si>
    <t>(1,106</t>
  </si>
  <si>
    <t>Average number of common shares issued</t>
  </si>
  <si>
    <t>Less: average number of treasury shares</t>
  </si>
  <si>
    <t>Less: average number of unvested stock award shares</t>
  </si>
  <si>
    <t>Average number of basic common shares outstanding</t>
  </si>
  <si>
    <t>Plus: dilutive effect of unvested stock award shares</t>
  </si>
  <si>
    <t>Plus: dilutive effect of stock options outstanding</t>
  </si>
  <si>
    <t>Average number of diluted common shares outstanding</t>
  </si>
  <si>
    <t>(0.04</t>
  </si>
  <si>
    <t>For the three months ended March 31, 2014, 335 thousand shares of restricted stock and 321 thousand options were anti-dilutive and therefore excluded from the earnings per share calculations. For the three months ended March 31, 2013, 251 thousand shares of restricted stock and 499 thousand options were anti-dilutive and therefore excluded from the earnings per share calculations.</t>
  </si>
  <si>
    <t>STOCK-BASED COMPENSATION PLANS</t>
  </si>
  <si>
    <t>NOTE 11. STOCK-BASED COMPENSATION PLANS</t>
  </si>
  <si>
    <t>A combined summary of activity in the Company’s stock award and stock option plans for the three months ended March 31, 2014 is presented in the following table:</t>
  </si>
  <si>
    <t>Non-vested Stock</t>
  </si>
  <si>
    <t>Awards Outstanding</t>
  </si>
  <si>
    <t>Stock Options Outstanding</t>
  </si>
  <si>
    <t>Weighted-</t>
  </si>
  <si>
    <t>Grant Date</t>
  </si>
  <si>
    <t>Exercise</t>
  </si>
  <si>
    <t>(Shares in thousands)</t>
  </si>
  <si>
    <t>Shares</t>
  </si>
  <si>
    <t>Price</t>
  </si>
  <si>
    <t>Balance, December 31, 2013</t>
  </si>
  <si>
    <t>Granted</t>
  </si>
  <si>
    <t>Stock options exercised</t>
  </si>
  <si>
    <t>(61</t>
  </si>
  <si>
    <t>Stock awards vested</t>
  </si>
  <si>
    <t>(62</t>
  </si>
  <si>
    <t>Forfeited</t>
  </si>
  <si>
    <t>(1</t>
  </si>
  <si>
    <t>Expired</t>
  </si>
  <si>
    <t>(60</t>
  </si>
  <si>
    <t>Balance, March 31, 2014</t>
  </si>
  <si>
    <t>Exercisable options, March 31, 2014</t>
  </si>
  <si>
    <t>During the three months ended March 31, 2014 and 2013, proceeds from stock option exercises totaled $718 thousand and totaled $1.8 million, respectively. During the three months ended March 31, 2014, there were 62 thousand shares issued in connection with vested stock awards.  During the three months ended March 31, 2013, there were 69 thousand shares issued in connection with vested stock awards.  All of these shares were issued from available treasury stock.  Stock-based compensation expense totaled $932 thousand and $881 thousand during the three months ended March 31, 2014 and 2013, respectively. Stock-based compensation expense is recognized ratably over the requisite service period for all awards.</t>
  </si>
  <si>
    <t>OPERATING SEGMENTS</t>
  </si>
  <si>
    <t>NOTE 12. OPERATING SEGMENTS</t>
  </si>
  <si>
    <t>The Company has two reportable operating segments, Banking and Insurance, which are delineated by the consolidated subsidiaries of Berkshire Hills Bancorp, Inc.  Banking includes the activities of the Bank and its subsidiaries, which provide retail and commercial banking, along with wealth management and investment services.  Insurance includes the activities of BIG, which provides retail and commercial insurance services.  The only other consolidated financial activity of the Company is the Parent, which consists of the transactions of Berkshire Hills Bancorp, Inc. Management fees for corporate services provided by the Bank to BIG and the Parent are eliminated.</t>
  </si>
  <si>
    <t>The accounting policies of each reportable segment are the same as those of the Company.  The Insurance segment and the Parent reimburse the Bank for administrative services provided to them.  Income tax expense for the individual segments is calculated based on the activity of the segments, and the Parent records the tax expense or benefit necessary to reconcile to the consolidated total.  The Parent does not allocate capital costs.  Average assets include securities available-for-sale based on amortized cost.</t>
  </si>
  <si>
    <t>A summary of the Company’s operating segments was as follows:</t>
  </si>
  <si>
    <t>(In thousands) </t>
  </si>
  <si>
    <t>Banking</t>
  </si>
  <si>
    <t>Insurance</t>
  </si>
  <si>
    <t>Parent</t>
  </si>
  <si>
    <t>Eliminations</t>
  </si>
  <si>
    <t>Total Consolidated</t>
  </si>
  <si>
    <t>Three months ended March 31, 2014</t>
  </si>
  <si>
    <t>Net interest income (expense)</t>
  </si>
  <si>
    <t>(946</t>
  </si>
  <si>
    <t>Non-interest income (expense)</t>
  </si>
  <si>
    <t>(252</t>
  </si>
  <si>
    <t>(884</t>
  </si>
  <si>
    <t>(1,662</t>
  </si>
  <si>
    <t>(1,567</t>
  </si>
  <si>
    <t>(192</t>
  </si>
  <si>
    <t>(556</t>
  </si>
  <si>
    <t>(461</t>
  </si>
  <si>
    <t>(692</t>
  </si>
  <si>
    <t>Average assets (in millions)</t>
  </si>
  <si>
    <t>(726</t>
  </si>
  <si>
    <t>Three months ended March 31, 2013</t>
  </si>
  <si>
    <t>(7,000</t>
  </si>
  <si>
    <t>(4,463</t>
  </si>
  <si>
    <t>Income before income taxes</t>
  </si>
  <si>
    <t>(11,463</t>
  </si>
  <si>
    <t>Income tax expense (benefit)</t>
  </si>
  <si>
    <t>(628</t>
  </si>
  <si>
    <t>(745</t>
  </si>
  <si>
    <t>DERIVATIVE FINANCIAL INSTRUMENTS AND HEDGING ACTIVITIES</t>
  </si>
  <si>
    <t>NOTE 13. DERIVATIVE FINANCIAL INSTRUMENTS AND HEDGING ACTIVITIES</t>
  </si>
  <si>
    <t>As of March 31, 2014, the Company held derivatives with a total notional amount of $805.4 million.  That amount included $315.0 million in interest rate swap derivatives that were designated as cash flow hedges for accounting purposes.  The Company also had economic hedges and non-hedging derivatives totaling $468.3 million and $22.1 million, respectively, which are not designated as hedges for accounting purposes and are therefore recorded at fair value.  Economic hedges included interest rate swaps totaling $438.0 million, and $30.3 million in forward commitment contracts.</t>
  </si>
  <si>
    <t>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March 31, 2014.</t>
  </si>
  <si>
    <t>The Company pledged collateral to derivative counterparties in the form of cash totaling $1.8 million and securities with an amortized cost of $26.6 million and a fair value of $26.9 million as of March 31, 2014.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t>
  </si>
  <si>
    <t>Information about derivative assets and liabilities at March 31, 2014, follows:</t>
  </si>
  <si>
    <t>Weighted Average Rate</t>
  </si>
  <si>
    <t>Estimated</t>
  </si>
  <si>
    <t>Notional</t>
  </si>
  <si>
    <t>Contract</t>
  </si>
  <si>
    <t>Amount</t>
  </si>
  <si>
    <t>Maturity</t>
  </si>
  <si>
    <t>Received</t>
  </si>
  <si>
    <t>pay rate</t>
  </si>
  <si>
    <t>Asset (Liability)</t>
  </si>
  <si>
    <t>(In years)</t>
  </si>
  <si>
    <t>Cash flow hedges:</t>
  </si>
  <si>
    <t>Forward-starting interest rate swaps on FHLBB borrowings</t>
  </si>
  <si>
    <t>Interest rate swaps on junior subordinated notes</t>
  </si>
  <si>
    <t>(75</t>
  </si>
  <si>
    <t>Total cash flow hedges</t>
  </si>
  <si>
    <t>Economic hedges:</t>
  </si>
  <si>
    <t>Interest rate swap on tax advantaged economic development bond</t>
  </si>
  <si>
    <t>(2,121</t>
  </si>
  <si>
    <t>Interest rate swaps on loans with commercial loan customers</t>
  </si>
  <si>
    <t>(6,714</t>
  </si>
  <si>
    <t>Reverse interest rate swaps on loans with commercial loan customers</t>
  </si>
  <si>
    <t>Forward sale commitments</t>
  </si>
  <si>
    <t>(108</t>
  </si>
  <si>
    <t>Total economic hedges</t>
  </si>
  <si>
    <t>(2,226</t>
  </si>
  <si>
    <t>Non-hedging derivatives:</t>
  </si>
  <si>
    <t>Interest rate lock commitments</t>
  </si>
  <si>
    <t>Total non-hedging derivatives</t>
  </si>
  <si>
    <t>Information about derivative assets and liabilities at December 31, 2013, follows:</t>
  </si>
  <si>
    <t>Interest rate swaps on FHLBB borrowings</t>
  </si>
  <si>
    <t>(3,102</t>
  </si>
  <si>
    <t>(203</t>
  </si>
  <si>
    <t>(2,290</t>
  </si>
  <si>
    <t>(1,889</t>
  </si>
  <si>
    <t>(6,278</t>
  </si>
  <si>
    <t>(1,620</t>
  </si>
  <si>
    <t>(3,652</t>
  </si>
  <si>
    <t>Cash flow hedges</t>
  </si>
  <si>
    <t>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t>
  </si>
  <si>
    <t>The Company has entered into six forward-starting interest rate swap contracts with a combined notional value of $300.0 million as of March 31, 2014.   The six forward starting swaps will become effective in 2016, all have durations of three years. This hedge strategy converts the one month rolling FHLBB borrowings based on the FHLBB’s one month fixed interest rate to fixed interest rates, thereby protecting the Company from floating interest rate variability.</t>
  </si>
  <si>
    <t>The Company has entered into an interest rate swap with a notional value of $15 million to convert the floating rate of interest on its junior subordinated debentures to a fixed rate of interest. The purpose of the hedge was to protect the Company from the risk of variability arising from the floating rate interest on the debentures. Amounts included in the Consolidated Statements of Income and in the other comprehensive income section of the Consolidated Statements of Comprehensive Income (related to interest rate derivatives designated as hedges of cash flows), were as follows:</t>
  </si>
  <si>
    <t>Interest rate swaps on FHLBB borrowings:</t>
  </si>
  <si>
    <t>Unrealized (loss) gain recognized in accumulated other comprehensive loss</t>
  </si>
  <si>
    <t>(785</t>
  </si>
  <si>
    <t>Reclassification of unrealized (loss) gain from accumulated other comprehensive loss to interest expense</t>
  </si>
  <si>
    <t>Reclassification of unrealized loss from accumulated other comprehensive loss to other non-interest income for termination of swaps</t>
  </si>
  <si>
    <t>Reclassification of unrealized deferred tax benefit from accumulated other comprehensive loss to tax expense for terminated swaps</t>
  </si>
  <si>
    <t>(3,611</t>
  </si>
  <si>
    <t>Net tax benefit (expense) on items recognized in accumulated other comprehensive loss</t>
  </si>
  <si>
    <t>(522</t>
  </si>
  <si>
    <t>Interest rate swaps on junior subordinated debentures:</t>
  </si>
  <si>
    <t>Unrealized loss recognized in accumulated other comprehensive loss</t>
  </si>
  <si>
    <t>Reclassification of unrealized loss from accumulated other comprehensive loss to interest expense</t>
  </si>
  <si>
    <t>Net tax expense on items recognized in accumulated other comprehensive loss</t>
  </si>
  <si>
    <t>(51</t>
  </si>
  <si>
    <t>(54</t>
  </si>
  <si>
    <t>Other comprehensive income recorded in accumulated other comprehensive loss, net of reclassification adjustments and tax effects</t>
  </si>
  <si>
    <t>Net interest expense recognized in interest expense on hedged FHLBB borrowings</t>
  </si>
  <si>
    <t>Net interest expense recognized in interest expense on junior subordinated notes</t>
  </si>
  <si>
    <t>Hedge ineffectiveness on interest rate swaps designated as cash flow hedges was immaterial to the Company’s financial statements during the three months ended March 31, 2014 and 2013.</t>
  </si>
  <si>
    <t>Amounts reported in accumulated other comprehensive loss related to derivatives will be reclassified to interest expense as interest payments are made on the Company’s variable-rate liabilities. During the next twelve months, the Company estimates that $0.1 million will be reclassified as an increase to interest expense.</t>
  </si>
  <si>
    <t>As a result of the branch acquisition, in the first quarter of  2014, the Company initiated and subsequently terminated all of its interest rate swaps, with various institutions, associated with FHLB advances with 3-month LIBOR based floating interest rates with an aggregate notional amount of $30 million, all of its interest rate swaps associated with 90 day rolling FHLB advances issued using the FHLB’s 3-month fixed interest rate with an aggregate notional amount of $145 million and all of its forward-starting interest rate swaps associated with 90 day rolling FHLB advances issued using the FHLB’s 3-month fixed interest rate with an aggregate notional amount of $235 million. In the first quarter of 2014, the Company elected to extinguish $215 million of FHLB advances related to the terminated swaps. As a result the Company reclassified $8.6 million of losses from the effective portion of the unrealized changes in the fair value of the terminated derivatives from other comprehensive income to non-interest income as the forecasted transactions to the related FHLB advances will not occur.</t>
  </si>
  <si>
    <t>Economic hedges</t>
  </si>
  <si>
    <t>As of March 31, 2014, the Company has an interest rate swap with a $13.0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t>
  </si>
  <si>
    <t>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24.5 thousand as of March 31, 2014.  The interest income and expense on these mirror image swaps exactly offset each other.</t>
  </si>
  <si>
    <t>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t>
  </si>
  <si>
    <t>The company uses the following types of forward sale commitments contracts:</t>
  </si>
  <si>
    <t>·              Best efforts loan sales,</t>
  </si>
  <si>
    <t>·              Mandatory delivery loan sales, and</t>
  </si>
  <si>
    <t>·              To Be Announced (“TBA”) mortgage-backed securities sales.</t>
  </si>
  <si>
    <t>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t>
  </si>
  <si>
    <t>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t>
  </si>
  <si>
    <t>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t>
  </si>
  <si>
    <t>Non-hedging derivatives</t>
  </si>
  <si>
    <t>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Amounts included in the Consolidated Statements of Income related to economic hedges and non-hedging derivatives were as follows:</t>
  </si>
  <si>
    <t>Interest rate swap on industrial revenue bond:</t>
  </si>
  <si>
    <t>Unrealized (loss) gain recognized in other non-interest income</t>
  </si>
  <si>
    <t>(381</t>
  </si>
  <si>
    <t>Interest rate swaps on loans with commercial loan customers:</t>
  </si>
  <si>
    <t>Unrealized gain recognized in other non-interest income</t>
  </si>
  <si>
    <t>Reverse interest rate swaps on loans with commercial loan customers:</t>
  </si>
  <si>
    <t>Unrealized loss recognized in other non-interest income</t>
  </si>
  <si>
    <t>(187</t>
  </si>
  <si>
    <t>(1,554</t>
  </si>
  <si>
    <t>Favorable change in credit valuation adjustment recognized in other non-interest income</t>
  </si>
  <si>
    <t>Forward Commitments:</t>
  </si>
  <si>
    <t>(550</t>
  </si>
  <si>
    <t>Realized gain in other non-interest income</t>
  </si>
  <si>
    <t>(164</t>
  </si>
  <si>
    <t>Assets and Liabilities Subject to Enforceable Master Netting Arrangements</t>
  </si>
  <si>
    <t>Interest Rate Swap Agreements (“Swap Agreements”)</t>
  </si>
  <si>
    <t>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7.1 million and $7.8 million as of March 31, 2014 and December 31, 2013, respectively.  The Company had net liability positions with its financial institution counterparties totaling $6.6 million and $11.2 million as of March 31, 2014 and December 31, 2013, respectively.  At March 31, 2014, the Company also had a net liability position of $0.4 million with its commercial banking counterparties as compared to a $0.7 million liability at December 31, 2013.  The collateral posted by the Company that covered liability positions was $6.6 million and $11.2 million as of March 31, 2014 and December 31, 2013, respectively.</t>
  </si>
  <si>
    <t>The following table presents the assets and liabilities subject to an enforceable master netting arrangement as of March 31, 2014 and December 31, 2013:</t>
  </si>
  <si>
    <t>Offsetting of Financial Assets and Derivative Assets</t>
  </si>
  <si>
    <t>Net Amounts</t>
  </si>
  <si>
    <t>Gross Amounts</t>
  </si>
  <si>
    <t>of Assets</t>
  </si>
  <si>
    <t>Gross Amounts Not Offset in</t>
  </si>
  <si>
    <t>Amounts of</t>
  </si>
  <si>
    <t>Offset in the</t>
  </si>
  <si>
    <t>Presented in the</t>
  </si>
  <si>
    <t>the Statements of Condition</t>
  </si>
  <si>
    <t>Statements of</t>
  </si>
  <si>
    <t>Financial</t>
  </si>
  <si>
    <t>Cash</t>
  </si>
  <si>
    <t>Condition</t>
  </si>
  <si>
    <t>Instruments</t>
  </si>
  <si>
    <t>Collateral Received</t>
  </si>
  <si>
    <t>Net Amount</t>
  </si>
  <si>
    <t>As of March 31, 2014</t>
  </si>
  <si>
    <t>Interest Rate Swap Agreements:</t>
  </si>
  <si>
    <t>Institutional counterparties</t>
  </si>
  <si>
    <t>Commercial counterparties</t>
  </si>
  <si>
    <t>Offsetting of Financial Liabilities and Derivative Liabilities</t>
  </si>
  <si>
    <t>of Liabilities</t>
  </si>
  <si>
    <t>Collateral Pledged</t>
  </si>
  <si>
    <t>(9,396</t>
  </si>
  <si>
    <t>(6,602</t>
  </si>
  <si>
    <t>(423</t>
  </si>
  <si>
    <t>(9,819</t>
  </si>
  <si>
    <t>(7,025</t>
  </si>
  <si>
    <t>As of December 31, 2013</t>
  </si>
  <si>
    <t>(13,157</t>
  </si>
  <si>
    <t>(11,244</t>
  </si>
  <si>
    <t>(720</t>
  </si>
  <si>
    <t>(13,877</t>
  </si>
  <si>
    <t>(11,964</t>
  </si>
  <si>
    <t>FAIR VALUE MEASUREMENTS</t>
  </si>
  <si>
    <t>NOTE 14. FAIR VALUE MEASUREMENTS</t>
  </si>
  <si>
    <t>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t>
  </si>
  <si>
    <t>Recurring fair value measurements</t>
  </si>
  <si>
    <t>The following table summarizes financial assets and financial liabilities measured at fair value on a recurring basis as of March 31, 2014 and December 31, 2013, segregated by the level of the valuation inputs within the fair value hierarchy utilized to measure fair value.</t>
  </si>
  <si>
    <t>Level 1</t>
  </si>
  <si>
    <t>Level 2</t>
  </si>
  <si>
    <t>Level 3</t>
  </si>
  <si>
    <t>Inputs</t>
  </si>
  <si>
    <t>Available-for-sale securities:</t>
  </si>
  <si>
    <t>Governmentguaranteed residential mortgage-backed securities</t>
  </si>
  <si>
    <t>Loans held for sale</t>
  </si>
  <si>
    <t>Derivative assets</t>
  </si>
  <si>
    <t>Derivative liabilities</t>
  </si>
  <si>
    <t>Loans Held for Sale</t>
  </si>
  <si>
    <t>There were no transfers between levels during the three months ended March 31, 2014 or 2013.</t>
  </si>
  <si>
    <r>
      <t>Trading Security at Fair Value.</t>
    </r>
    <r>
      <rPr>
        <sz val="10"/>
        <color theme="1"/>
        <rFont val="Times New Roman"/>
        <family val="1"/>
      </rPr>
      <t xml:space="preserv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t>
    </r>
  </si>
  <si>
    <r>
      <t>Securities Available for Sale</t>
    </r>
    <r>
      <rPr>
        <b/>
        <sz val="10"/>
        <color theme="1"/>
        <rFont val="Times New Roman"/>
        <family val="1"/>
      </rPr>
      <t>.</t>
    </r>
    <r>
      <rPr>
        <sz val="10"/>
        <color theme="1"/>
        <rFont val="Times New Roman"/>
        <family val="1"/>
      </rPr>
      <t xml:space="preserve">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The Company holds one pooled trust preferred security and one privately owned equity security.  Both securities fair values are based on unobservable issuer-provided financial information and the pooled security also utilizes discounted cash flow models derived from the underlying structured pool and therefore both are classified as Level 3.</t>
    </r>
  </si>
  <si>
    <r>
      <t>Loans held for sale.</t>
    </r>
    <r>
      <rPr>
        <sz val="10"/>
        <color theme="1"/>
        <rFont val="Times New Roman"/>
        <family val="1"/>
      </rPr>
      <t xml:space="preserve"> The Company elected the fair value option for all loans held for sale (HFS) originated on or after May 1, 2012.  Loans HFS are classified as Level 2 as the fair value is based on input factors such as quoted prices for similar loans in active markets.</t>
    </r>
  </si>
  <si>
    <t>Aggregate Fair Value</t>
  </si>
  <si>
    <t>Aggregate</t>
  </si>
  <si>
    <t>Less Aggregate</t>
  </si>
  <si>
    <t>The changes in fair value of loans held for sale for the three months ended March 31, 2014, were gains of $40 thousand.  The changes in fair value of loans held for sale were losses of $1.0 million for the three months ended March 31, 2013.  The changes in fair value are included in mortgage banking income in the Consolidated Statements of Income.</t>
  </si>
  <si>
    <t>Derivative Assets and Liabilities.</t>
  </si>
  <si>
    <r>
      <t>Interest Rate Swap.</t>
    </r>
    <r>
      <rPr>
        <sz val="10"/>
        <color theme="1"/>
        <rFont val="Times New Roman"/>
        <family val="1"/>
      </rPr>
      <t>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t>
    </r>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t>
  </si>
  <si>
    <t>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r>
      <t>Interest Rate Lock Commitments.</t>
    </r>
    <r>
      <rPr>
        <sz val="10"/>
        <color theme="1"/>
        <rFont val="Times New Roman"/>
        <family val="1"/>
      </rPr>
      <t xml:space="preserve">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t>
    </r>
  </si>
  <si>
    <r>
      <t>Forward Sale Commitments</t>
    </r>
    <r>
      <rPr>
        <sz val="10"/>
        <color theme="1"/>
        <rFont val="Times New Roman"/>
        <family val="1"/>
      </rPr>
      <t>. The Company utilizes forward sale commitments as economic hedges against potential changes in the values of the IRLCs and loans hel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t>
    </r>
  </si>
  <si>
    <t>The table below presents the changes in Level 3 assets and liabilities that were measured at fair value on a recurring basis for the three months ended March 31, 2014 and March 31, 2013.</t>
  </si>
  <si>
    <t>Assets (Liabilities)</t>
  </si>
  <si>
    <t>Interest Rate</t>
  </si>
  <si>
    <t>Trading</t>
  </si>
  <si>
    <t>Available</t>
  </si>
  <si>
    <t>Lock</t>
  </si>
  <si>
    <t>Forward</t>
  </si>
  <si>
    <t>Security</t>
  </si>
  <si>
    <t>for Sale</t>
  </si>
  <si>
    <t>Commitments</t>
  </si>
  <si>
    <t>Balance as of December 31, 2013</t>
  </si>
  <si>
    <t>Purchase of Marketable Equity Security</t>
  </si>
  <si>
    <t>Unrealized (loss) gain, net recognized in other non-interest income</t>
  </si>
  <si>
    <t>(115</t>
  </si>
  <si>
    <t>Unrealized gain included in accumulated other comprehensive loss</t>
  </si>
  <si>
    <t>Paydown of trading security</t>
  </si>
  <si>
    <t>(135</t>
  </si>
  <si>
    <t>Transfers to held for sale loans</t>
  </si>
  <si>
    <t>(600</t>
  </si>
  <si>
    <t>Balance as of March 31, 2014</t>
  </si>
  <si>
    <t>(96</t>
  </si>
  <si>
    <t>Unrealized gains (losses) relating to instruments still held at March 31, 2014</t>
  </si>
  <si>
    <t>(1,288</t>
  </si>
  <si>
    <t>Balance as of December 31, 2012</t>
  </si>
  <si>
    <t>(1,055</t>
  </si>
  <si>
    <t>Greenpark Acquisition</t>
  </si>
  <si>
    <t>(280</t>
  </si>
  <si>
    <t>Unrealized loss included in accumulated other comprehensive loss</t>
  </si>
  <si>
    <t>(128</t>
  </si>
  <si>
    <t>(7,498</t>
  </si>
  <si>
    <t>Balance as of March 31, 2013</t>
  </si>
  <si>
    <t>(517</t>
  </si>
  <si>
    <t>Unrealized gains (losses) relating to instruments still held at March 31, 2013</t>
  </si>
  <si>
    <t>(1,704</t>
  </si>
  <si>
    <t>Quantitative information about the significant unobservable inputs within Level 3 recurring assets and liabilities is as follows:</t>
  </si>
  <si>
    <t>Significant Unobservable</t>
  </si>
  <si>
    <t>Valuation Techniques</t>
  </si>
  <si>
    <t>Unobservable Inputs</t>
  </si>
  <si>
    <t>Input Value</t>
  </si>
  <si>
    <t>Assets (Liabilities)</t>
  </si>
  <si>
    <t>Trading Security</t>
  </si>
  <si>
    <t>Discounted Cash Flow</t>
  </si>
  <si>
    <t>Discount Rate</t>
  </si>
  <si>
    <t>Forward Commitments</t>
  </si>
  <si>
    <t>Historical Trend</t>
  </si>
  <si>
    <t>Closing Ratio</t>
  </si>
  <si>
    <t>Pricing Model</t>
  </si>
  <si>
    <t>Origination Costs, per loan</t>
  </si>
  <si>
    <t>Interest Rate Lock Commitment</t>
  </si>
  <si>
    <t>Non-recurring fair value measurements</t>
  </si>
  <si>
    <t>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t>
  </si>
  <si>
    <t>Three months ended</t>
  </si>
  <si>
    <t>Gains (Losses)</t>
  </si>
  <si>
    <t>Impaired loans</t>
  </si>
  <si>
    <t>Capitalized mortgage servicing rights</t>
  </si>
  <si>
    <t>(193</t>
  </si>
  <si>
    <t>Quantitative information about the significant unobservable inputs within Level 3 non-recurring assets is as follows:</t>
  </si>
  <si>
    <t>Range (Weighted Average) (a)</t>
  </si>
  <si>
    <t>Fair value of collateral</t>
  </si>
  <si>
    <t>Loss severity</t>
  </si>
  <si>
    <t>5.28% to 100.0% (80.34%)</t>
  </si>
  <si>
    <t>Appraised value</t>
  </si>
  <si>
    <t>$0 to $690.0 $(389.5)</t>
  </si>
  <si>
    <t>Discounted cash flow</t>
  </si>
  <si>
    <t>Constant prepayment rate (CPR)</t>
  </si>
  <si>
    <t>6.7% to 17.45% (8.45%)</t>
  </si>
  <si>
    <t>Discount rate</t>
  </si>
  <si>
    <t>10.00% to 13.00% (10.36%)</t>
  </si>
  <si>
    <t>$0 to $774.0 $(449.5)</t>
  </si>
  <si>
    <t>(a)    Where dollar amounts are disclosed, the amounts represent the lowest and highest fair value of the respective assets in the population except for adjustments for market/property conditions, which represents the range of adjustments to individuals properties.</t>
  </si>
  <si>
    <t>4.2% to 100.0% (57.41%)</t>
  </si>
  <si>
    <t>$0 to $900.0 $(505.4)</t>
  </si>
  <si>
    <t>6.96% to 15.97% (8.58%)</t>
  </si>
  <si>
    <t>10.00% to 13.00% (10.34%)</t>
  </si>
  <si>
    <t>$0 to $774.0 $(413.4)</t>
  </si>
  <si>
    <t>There were no Level 1 or Level 2 nonrecurring fair value measurements for the periods ended March 31, 2014 and December 31, 2013.</t>
  </si>
  <si>
    <r>
      <t>Impaired Loans.</t>
    </r>
    <r>
      <rPr>
        <sz val="10"/>
        <color theme="1"/>
        <rFont val="Times New Roman"/>
        <family val="1"/>
      </rPr>
      <t xml:space="preserve">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t>
    </r>
  </si>
  <si>
    <r>
      <t>Capitalized mortgage loan servicing rights</t>
    </r>
    <r>
      <rPr>
        <b/>
        <sz val="10"/>
        <color theme="1"/>
        <rFont val="Times New Roman"/>
        <family val="1"/>
      </rPr>
      <t>.  </t>
    </r>
    <r>
      <rPr>
        <sz val="10"/>
        <color theme="1"/>
        <rFont val="Times New Roman"/>
        <family val="1"/>
      </rPr>
      <t xml:space="preserve">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t>
    </r>
  </si>
  <si>
    <r>
      <t>Other real estate owned (“OREO”).</t>
    </r>
    <r>
      <rPr>
        <sz val="10"/>
        <color theme="1"/>
        <rFont val="Times New Roman"/>
        <family val="1"/>
      </rPr>
      <t xml:space="preserve">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t>
    </r>
  </si>
  <si>
    <t>Summary of estimated fair value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t>
  </si>
  <si>
    <t>Carrying</t>
  </si>
  <si>
    <t>Financial Assets</t>
  </si>
  <si>
    <t>Cash and cash equivalents</t>
  </si>
  <si>
    <t>Restricted equity securities</t>
  </si>
  <si>
    <t>Accrued interest receivable</t>
  </si>
  <si>
    <t>Assets held for sale</t>
  </si>
  <si>
    <t>Financial Liabilities</t>
  </si>
  <si>
    <t>Liabilities held for sale</t>
  </si>
  <si>
    <t>Other than as discussed above, the following methods and assumptions were used by management to estimate the fair value of significant classes of financial instruments for which it is practicable to estimate that value.</t>
  </si>
  <si>
    <r>
      <t>Cash and cash equivalents.</t>
    </r>
    <r>
      <rPr>
        <sz val="10"/>
        <color theme="1"/>
        <rFont val="Times New Roman"/>
        <family val="1"/>
      </rPr>
      <t xml:space="preserve"> Carrying value is assumed to represent fair value for cash and cash equivalents that have original maturities of ninety days or less.</t>
    </r>
  </si>
  <si>
    <r>
      <t>Restricted equity securities.</t>
    </r>
    <r>
      <rPr>
        <sz val="10"/>
        <color theme="1"/>
        <rFont val="Times New Roman"/>
        <family val="1"/>
      </rPr>
      <t xml:space="preserve"> Carrying value approximates fair value based on the redemption provisions of the issuers.</t>
    </r>
  </si>
  <si>
    <r>
      <t>Cash surrender value of life insurance policies.</t>
    </r>
    <r>
      <rPr>
        <sz val="10"/>
        <color theme="1"/>
        <rFont val="Times New Roman"/>
        <family val="1"/>
      </rPr>
      <t xml:space="preserve"> Carrying value approximates fair value.</t>
    </r>
  </si>
  <si>
    <r>
      <t>Loans, net.</t>
    </r>
    <r>
      <rPr>
        <sz val="10"/>
        <color theme="1"/>
        <rFont val="Times New Roman"/>
        <family val="1"/>
      </rPr>
      <t xml:space="preserve">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t>
    </r>
  </si>
  <si>
    <r>
      <t>Accrued interest receivable.</t>
    </r>
    <r>
      <rPr>
        <sz val="10"/>
        <color theme="1"/>
        <rFont val="Times New Roman"/>
        <family val="1"/>
      </rPr>
      <t xml:space="preserve"> Carrying value approximates fair value.</t>
    </r>
  </si>
  <si>
    <r>
      <t>Deposits.</t>
    </r>
    <r>
      <rPr>
        <sz val="10"/>
        <color theme="1"/>
        <rFont val="Times New Roman"/>
        <family val="1"/>
      </rPr>
      <t xml:space="preserve">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t>
    </r>
  </si>
  <si>
    <r>
      <t>Borrowed funds.</t>
    </r>
    <r>
      <rPr>
        <sz val="10"/>
        <color theme="1"/>
        <rFont val="Times New Roman"/>
        <family val="1"/>
      </rPr>
      <t xml:space="preserve"> The fair value of borrowed funds is estimated by discounting the future cash flows using market rates for similar borrowings.  Such funds include all categories of debt and debentures in the table above.</t>
    </r>
  </si>
  <si>
    <r>
      <t>Subordinated borrowings.</t>
    </r>
    <r>
      <rPr>
        <sz val="10"/>
        <color theme="1"/>
        <rFont val="Times New Roman"/>
        <family val="1"/>
      </rPr>
      <t xml:space="preserve"> The Company utilizes a pricing service along with internal models to estimate the valuation of its junior subordinated debentures. The junior subordinated debentures re-price every ninety days.</t>
    </r>
  </si>
  <si>
    <r>
      <t>Off-balance-sheet financial instruments.</t>
    </r>
    <r>
      <rPr>
        <sz val="10"/>
        <color theme="1"/>
        <rFont val="Times New Roman"/>
        <family val="1"/>
      </rPr>
      <t xml:space="preserve"> Off-balance-sheet financial instruments include standby letters of credit and other financial guarantees and commitments considered immaterial to the Company’s financial statements.</t>
    </r>
  </si>
  <si>
    <t>NET INTEREST INCOME AFTER PROVISION FOR LOAN LOSSES</t>
  </si>
  <si>
    <t>NOTE 15. NET INTEREST INCOME AFTER PROVISION FOR LOAN LOSSES</t>
  </si>
  <si>
    <t>Presented below is net interest income after provision for loan losses for the three months ended March 31, 2014 and March 31, 2013, respectively.</t>
  </si>
  <si>
    <t>Three Months Ended</t>
  </si>
  <si>
    <t>Net interest income after provision for loan losses</t>
  </si>
  <si>
    <t>SUBSEQUENT EVENTS</t>
  </si>
  <si>
    <t>NOTE 16. SUBSEQUENT EVENTS</t>
  </si>
  <si>
    <t>The Company has evaluated subsequent events through May 12, 2014, the date the financial statements were issued, noting no events requiring disclosure.</t>
  </si>
  <si>
    <t>BASIS OF PRESENTATION (Policies)</t>
  </si>
  <si>
    <t>Basis of Presentation</t>
  </si>
  <si>
    <t>ACQUISITION (Tables)</t>
  </si>
  <si>
    <t>Summary of consideration paid, and fair values of entity's assets acquired and liabilities assumed</t>
  </si>
  <si>
    <t>Schedule of acquired loan portfolio</t>
  </si>
  <si>
    <t>Schedule of unaudited pro forma supplemental information from the combined results of operations</t>
  </si>
  <si>
    <t>SECURITIES AVAILABLE FOR SALE AND HELD TO MATURITY (Tables)</t>
  </si>
  <si>
    <t>Summary of securities available for sale and held to maturity</t>
  </si>
  <si>
    <t>Schedule of amortized cost and estimated fair value of available for sale (AFS) and held to maturity (HTM) securities, segregated by contractual maturity</t>
  </si>
  <si>
    <t>Schedule of securities with unrealized losses, segregated by the duration of their continuous unrealized loss positions</t>
  </si>
  <si>
    <t>LOANS (Tables)</t>
  </si>
  <si>
    <t>Schedule of loans</t>
  </si>
  <si>
    <t>Schedule of activity in the accretable yield for the acquired loan portfolio that falls under the purview of ASC 310-30, Accounting for Certain Loans or Debt Securities Acquired in a Transfer</t>
  </si>
  <si>
    <t>Summary of past due loans</t>
  </si>
  <si>
    <t>Summary of information pertaining to non-accrual loans</t>
  </si>
  <si>
    <t>Schedule of loans evaluated for impairment</t>
  </si>
  <si>
    <t>Summary of impaired loans</t>
  </si>
  <si>
    <t>Summary of the average recorded investment and interest income recognized on impaired loans</t>
  </si>
  <si>
    <t>Schedule of recorded investment and number of modifications for TDRs identified during the period</t>
  </si>
  <si>
    <t>Schedule of TDR activity</t>
  </si>
  <si>
    <t>LOAN LOSS ALLOWANCE (Tables)</t>
  </si>
  <si>
    <t>Schedule of activity in the allowance for loan losses</t>
  </si>
  <si>
    <t>Schedule of loans by risk rating</t>
  </si>
  <si>
    <t>Summary of information about total loans rated special mention or lower</t>
  </si>
  <si>
    <t>DEPOSITS (Tables)</t>
  </si>
  <si>
    <t>Summary of time deposits</t>
  </si>
  <si>
    <t>BORROWED FUNDS (Tables)</t>
  </si>
  <si>
    <t>Schedule of borrowed funds</t>
  </si>
  <si>
    <t>Summary of maturities of FHLBB advances</t>
  </si>
  <si>
    <t>STOCKHOLDERS' EQUITY (Tables)</t>
  </si>
  <si>
    <t>Schedule of actual and required capital ratios</t>
  </si>
  <si>
    <t>Schedule of components of accumulated other comprehensive loss</t>
  </si>
  <si>
    <t>Schedule of components of other comprehensive loss</t>
  </si>
  <si>
    <t>Schedule of gross changes in each component of accumulated other comprehensive income</t>
  </si>
  <si>
    <t>Schedule of amounts reclassified out of each component of accumulated other comprehensive income</t>
  </si>
  <si>
    <t>EARNINGS PER SHARE (Tables)</t>
  </si>
  <si>
    <t>Schedule of earnings per share</t>
  </si>
  <si>
    <t>STOCK-BASED COMPENSATION PLANS (Tables)</t>
  </si>
  <si>
    <t>Summary of activity in the stock award and stock option plans</t>
  </si>
  <si>
    <t>OPERATING SEGMENTS (Tables)</t>
  </si>
  <si>
    <t>Summary of the operating segments</t>
  </si>
  <si>
    <t>DERIVATIVE FINANCIAL INSTRUMENTS AND HEDGING ACTIVITIES (Tables)</t>
  </si>
  <si>
    <t>Schedule of derivative assets and liabilities</t>
  </si>
  <si>
    <t>Schedule of amounts included in the consolidated statements of income and in the other comprehensive income section of the consolidated statements of comprehensive income (related to interest rate derivatives designated as hedges of cash flows),</t>
  </si>
  <si>
    <t>Schedule of amounts included in the consolidated statements of income related to economic hedges and non-hedging derivatives</t>
  </si>
  <si>
    <t>Schedule of assets subject to an enforceable master netting arrangement</t>
  </si>
  <si>
    <t>Schedule of liabilities subject to an enforceable master netting arrangement</t>
  </si>
  <si>
    <t>FAIR VALUE MEASUREMENTS (Tables)</t>
  </si>
  <si>
    <t>Summary of financial assets and financial liabilities measured at fair value on a recurring basis segregated by the level of the valuation inputs within the fair value hierarchy utilized to measure fair value</t>
  </si>
  <si>
    <t>Schedule of loans held for sale</t>
  </si>
  <si>
    <t>Schedule of changes in level 3 assets and liabilities that were measured at fair value on a recurring basis</t>
  </si>
  <si>
    <t>Summary of applicable non-recurring fair value measurements</t>
  </si>
  <si>
    <t>Summary of estimated fair values, and related carrying amounts, of financial instruments</t>
  </si>
  <si>
    <t>Recurring</t>
  </si>
  <si>
    <t>Quantitative information about the significant unobservable inputs within Level 3</t>
  </si>
  <si>
    <t>Schedule of quantitative information about the significant unobservable inputs within Level 3</t>
  </si>
  <si>
    <t>Non-recurring</t>
  </si>
  <si>
    <t>NET INTEREST INCOME AFTER PROVISION FOR LOAN LOSSES (Tables)</t>
  </si>
  <si>
    <t>Schedule of net interest income after provision for loan losses</t>
  </si>
  <si>
    <t>BASIS OF PRESENTATION (Details) (Revision in interest income with an income tax adjustment, USD $)</t>
  </si>
  <si>
    <t>In Millions, unless otherwise specified</t>
  </si>
  <si>
    <t>Revision in interest income with an income tax adjustment</t>
  </si>
  <si>
    <t>Increase in net income due to out of period adjustments</t>
  </si>
  <si>
    <t>ACQUISITION (Details) (USD $)</t>
  </si>
  <si>
    <t>Jan. 17, 2014</t>
  </si>
  <si>
    <t>Acquisition of Bank of America Branches</t>
  </si>
  <si>
    <t>item</t>
  </si>
  <si>
    <t>Core deposit intangible asset</t>
  </si>
  <si>
    <t>All other intangible assets</t>
  </si>
  <si>
    <t>As Acquired</t>
  </si>
  <si>
    <t>Fair Value Adjustments</t>
  </si>
  <si>
    <t>Number of banking subsidiaries</t>
  </si>
  <si>
    <t>Cash received</t>
  </si>
  <si>
    <t>Cash consideration paid and acquisition costs</t>
  </si>
  <si>
    <t>Percentage of premium on deposits received included in consideration paid</t>
  </si>
  <si>
    <t>Consideration Paid:</t>
  </si>
  <si>
    <t>Cash consideration paid</t>
  </si>
  <si>
    <t>Recognized amounts of identifiable assets acquired and (liabilities assumed), at fair value:</t>
  </si>
  <si>
    <t>Cash and short term investments</t>
  </si>
  <si>
    <t>Other Liabilities</t>
  </si>
  <si>
    <t>Carrying amount of impaired loans</t>
  </si>
  <si>
    <t>Carrying amount of nonimpaired loans</t>
  </si>
  <si>
    <t>Information about the acquired loan portfolio</t>
  </si>
  <si>
    <t>Contractually cash flows not expected to be collected (nonaccretable discount)</t>
  </si>
  <si>
    <t>Estimated useful life</t>
  </si>
  <si>
    <t>'9 years</t>
  </si>
  <si>
    <t>'3 years</t>
  </si>
  <si>
    <t>Acquisition related cost incurred</t>
  </si>
  <si>
    <t>Unaudited pro forma supplemental information</t>
  </si>
  <si>
    <t>Pro forma net interest income</t>
  </si>
  <si>
    <t>Pro forma non-interest income</t>
  </si>
  <si>
    <t>Pro forma net income</t>
  </si>
  <si>
    <t>Pro forma earnings per share, basic (in dollars per share)</t>
  </si>
  <si>
    <t>Pro forma earnings per share, diluted (in dollars per share)</t>
  </si>
  <si>
    <t>TRADING SECURITY (Details) (USD $)</t>
  </si>
  <si>
    <t>Amortized cost</t>
  </si>
  <si>
    <t>Fair value</t>
  </si>
  <si>
    <t>Amount of other securities in the trading portfolio</t>
  </si>
  <si>
    <t>SECURITIES AVAILABLE FOR SALE AND HELD TO MATURITY (Details) (USD $)</t>
  </si>
  <si>
    <t>Securities available for sale:</t>
  </si>
  <si>
    <t>Amortized Cost</t>
  </si>
  <si>
    <t>Gross Unrealized Gains</t>
  </si>
  <si>
    <t>Gross Unrealized Losses</t>
  </si>
  <si>
    <t>Fair Value</t>
  </si>
  <si>
    <t>Total Amortized Cost</t>
  </si>
  <si>
    <t>Total Gross Unrealized Gains</t>
  </si>
  <si>
    <t>Total Gross Unrealized Losses</t>
  </si>
  <si>
    <t>Total Fair Value</t>
  </si>
  <si>
    <t>Debt securities</t>
  </si>
  <si>
    <t>Debt securities | Municipal bonds and obligations</t>
  </si>
  <si>
    <t>Debt securities | Government guaranteed residential mortgage-backed securities</t>
  </si>
  <si>
    <t>Debt securities | Government-sponsored residential mortgage-backed securities</t>
  </si>
  <si>
    <t>Debt securities | Corporate bonds</t>
  </si>
  <si>
    <t>Debt securities | Trust preferred securities</t>
  </si>
  <si>
    <t>Debt securities | Tax advantaged economic development bonds</t>
  </si>
  <si>
    <t>Debt securities | Other bonds and obligations</t>
  </si>
  <si>
    <t>SECURITIES AVAILABLE FOR SALE AND HELD TO MATURITY (Details 2) (USD $)</t>
  </si>
  <si>
    <t>Available for sale, Amortized Cost</t>
  </si>
  <si>
    <t>Available for sale, Fair Value</t>
  </si>
  <si>
    <t>Held to maturity, Amortized Cost</t>
  </si>
  <si>
    <t>Held to maturity, Fair Value</t>
  </si>
  <si>
    <t>SECURITIES AVAILABLE FOR SALE AND HELD TO MATURITY (Details 3) (USD $)</t>
  </si>
  <si>
    <t>Less Than Twelve Months, Gross Unrealized Losses</t>
  </si>
  <si>
    <t>Less Than Twelve Months, Fair Value</t>
  </si>
  <si>
    <t>Over Twelve Months, Gross Unrealized Losses</t>
  </si>
  <si>
    <t>Over Twelve Months, Fair Value</t>
  </si>
  <si>
    <t>Securities available for sale and held to maturity</t>
  </si>
  <si>
    <t>Total unrealized losses</t>
  </si>
  <si>
    <t>Fair value of investment</t>
  </si>
  <si>
    <t>Level 3</t>
  </si>
  <si>
    <t>Trust preferred securities | Level 3</t>
  </si>
  <si>
    <t>Number of securities in the portfolio of AFS</t>
  </si>
  <si>
    <t>Number of AFS investment securities in unrealized loss positions</t>
  </si>
  <si>
    <t>Aggregate unrealized losses as a percentage of the amortized cost of the securities in unrealized loss positions</t>
  </si>
  <si>
    <t>Debt securities | Residential mortgage-backed securities</t>
  </si>
  <si>
    <t>Amount of security issued by banking and insurance entities</t>
  </si>
  <si>
    <t>Protection from credit loss afforded in excess subordination above current and projected losses</t>
  </si>
  <si>
    <t>Number of securities with book value less than $1,000</t>
  </si>
  <si>
    <t>Book value of securities below investment grade rate</t>
  </si>
  <si>
    <t>Number of HTM investment securities in unrealized loss positions</t>
  </si>
  <si>
    <t>Number of securities in the portfolio of HTM</t>
  </si>
  <si>
    <t>Debt securities | Trust preferred securities except Mezzanine Class B tranche</t>
  </si>
  <si>
    <t>Debt securities | Mezzanine Class B tranche</t>
  </si>
  <si>
    <t>LOANS (Details) (USD $)</t>
  </si>
  <si>
    <t>Activity in the accretable yield for the acquired loan portfolio</t>
  </si>
  <si>
    <t>Business Activity</t>
  </si>
  <si>
    <t>Number of branches</t>
  </si>
  <si>
    <t>Carrying amount of loans considered impaired at the acquisition date</t>
  </si>
  <si>
    <t>Carrying amount of loans not considered impaired at the acquisition date</t>
  </si>
  <si>
    <t>Residential | Mortgages</t>
  </si>
  <si>
    <t>Residential | Mortgages | Business Activity</t>
  </si>
  <si>
    <t>Residential | Mortgages | Acquired Loans</t>
  </si>
  <si>
    <t>Residential | Mortgages | 1-4 family</t>
  </si>
  <si>
    <t>Residential | Mortgages | 1-4 family | Business Activity</t>
  </si>
  <si>
    <t>Residential | Mortgages | 1-4 family | Acquired Loans</t>
  </si>
  <si>
    <t>Residential | Mortgages | Construction</t>
  </si>
  <si>
    <t>Residential | Mortgages | Construction | Business Activity</t>
  </si>
  <si>
    <t>Residential | Mortgages | Construction | Acquired Loans</t>
  </si>
  <si>
    <t>Commercial real estate | Business Activity</t>
  </si>
  <si>
    <t>Commercial real estate | Acquired Loans</t>
  </si>
  <si>
    <t>Commercial real estate | Commercial and industrial loans</t>
  </si>
  <si>
    <t>Commercial real estate | Commercial and industrial loans | Business Activity</t>
  </si>
  <si>
    <t>Commercial real estate | Commercial and industrial loans | Acquired Loans</t>
  </si>
  <si>
    <t>Commercial real estate | Construction</t>
  </si>
  <si>
    <t>Commercial real estate | Construction | Business Activity</t>
  </si>
  <si>
    <t>Commercial real estate | Construction | Acquired Loans</t>
  </si>
  <si>
    <t>Commercial real estate | Single and multi-family</t>
  </si>
  <si>
    <t>Commercial real estate | Single and multi-family | Business Activity</t>
  </si>
  <si>
    <t>Commercial real estate | Single and multi-family | Acquired Loans</t>
  </si>
  <si>
    <t>Commercial real estate | Other commercial real estate | Acquired Loans</t>
  </si>
  <si>
    <t>Commercial real estate | Business loans</t>
  </si>
  <si>
    <t>Commercial real estate | Business loans | Business Activity</t>
  </si>
  <si>
    <t>Commercial real estate | Business loans | Acquired Loans</t>
  </si>
  <si>
    <t>Commercial real estate | Business loans | Asset based lending</t>
  </si>
  <si>
    <t>Commercial real estate | Business loans | Asset based lending | Business Activity</t>
  </si>
  <si>
    <t>Commercial real estate | Business loans | Asset based lending | Acquired Loans</t>
  </si>
  <si>
    <t>Commercial real estate | Business loans | Commercial and industrial loans</t>
  </si>
  <si>
    <t>Commercial real estate | Business loans | Commercial and industrial loans | Business Activity</t>
  </si>
  <si>
    <t>Commercial real estate | Business loans | Commercial and industrial loans | Acquired Loans</t>
  </si>
  <si>
    <t>Consumer | Business Activity</t>
  </si>
  <si>
    <t>Consumer | Acquired Loans</t>
  </si>
  <si>
    <t>Consumer | Home equity</t>
  </si>
  <si>
    <t>Consumer | Home equity | Business Activity</t>
  </si>
  <si>
    <t>Consumer | Home equity | Acquired Loans</t>
  </si>
  <si>
    <t>Consumer | Auto and other</t>
  </si>
  <si>
    <t>Consumer | Auto and other | Business Activity</t>
  </si>
  <si>
    <t>Consumer | Auto and other | Acquired Loans</t>
  </si>
  <si>
    <t>Commercial | Business Activity</t>
  </si>
  <si>
    <t>Commercial | Acquired Loans</t>
  </si>
  <si>
    <t>LOANS (Details 2) (USD $)</t>
  </si>
  <si>
    <t>Past due loans</t>
  </si>
  <si>
    <t>30-59 Days Past Due</t>
  </si>
  <si>
    <t>60-89 Days Past Due</t>
  </si>
  <si>
    <t>Greater Than 90 Days Past Due</t>
  </si>
  <si>
    <t>Total Past Due</t>
  </si>
  <si>
    <t>Past Due &gt; 90 days and Accruing</t>
  </si>
  <si>
    <t>Commercial real estate | Other commercial business loans</t>
  </si>
  <si>
    <t>Commercial real estate | Other commercial business loans | Business Activity</t>
  </si>
  <si>
    <t>Commercial real estate | Other commercial business loans | Acquired Loans</t>
  </si>
  <si>
    <t>Commercial real estate | Other commercial real estate | Business Activity</t>
  </si>
  <si>
    <t>Commercial real estate | Business loans | Other commercial business loans</t>
  </si>
  <si>
    <t>Commercial real estate | Business loans | Other commercial business loans | Business Activity</t>
  </si>
  <si>
    <t>Commercial real estate | Business loans | Other commercial business loans | Acquired Loans</t>
  </si>
  <si>
    <t>LOANS (Details 3) (USD $)</t>
  </si>
  <si>
    <t>Non-accrual loans</t>
  </si>
  <si>
    <t>Commercial real estate | Other commercial real estate</t>
  </si>
  <si>
    <t>LOANS (Details 4) (USD $)</t>
  </si>
  <si>
    <t>Loans receivable: balance at end of period</t>
  </si>
  <si>
    <t>LOANS (Details 5) (USD $)</t>
  </si>
  <si>
    <t>Recorded Investment</t>
  </si>
  <si>
    <t>Unpaid Principal Balance</t>
  </si>
  <si>
    <t>Related Allowance</t>
  </si>
  <si>
    <t>With an allowance recorded</t>
  </si>
  <si>
    <t>Average Recorded Investment</t>
  </si>
  <si>
    <t>Cash Basis Interest Income Recognized</t>
  </si>
  <si>
    <t>Other commercial business loans | Acquired Loans</t>
  </si>
  <si>
    <t>With no related allowance</t>
  </si>
  <si>
    <t>Commercial real estate | Construction | Other commercial business loans | Business Activity</t>
  </si>
  <si>
    <t>Consumer | Other | Business Activity</t>
  </si>
  <si>
    <t>Consumer | Other | Acquired Loans</t>
  </si>
  <si>
    <t>LOANS (Details 6) (USD $)</t>
  </si>
  <si>
    <t>Troubled Debt Restructuring</t>
  </si>
  <si>
    <t>Number of Modifications</t>
  </si>
  <si>
    <t>Pre-Modification Outstanding Recorded Investment</t>
  </si>
  <si>
    <t>Post-Modification Outstanding Recorded Investment</t>
  </si>
  <si>
    <t>Number of loans restructured within the last twelve months, which subsequently defaulted</t>
  </si>
  <si>
    <t>TDR activity</t>
  </si>
  <si>
    <t>Principal payments</t>
  </si>
  <si>
    <t>TDR status change</t>
  </si>
  <si>
    <t>Other reductions</t>
  </si>
  <si>
    <t>Newly identified TDRs</t>
  </si>
  <si>
    <t>Commercial real estate | Other</t>
  </si>
  <si>
    <t>LOAN LOSS ALLOWANCE (Details) (USD $)</t>
  </si>
  <si>
    <t>Activity in the allowance for loan losses</t>
  </si>
  <si>
    <t>Allowance For Loan Losses</t>
  </si>
  <si>
    <t>Unallocated | Business Activity</t>
  </si>
  <si>
    <t>Unallocated | Acquired Loans</t>
  </si>
  <si>
    <t>LOAN LOSS ALLOWANCE (Details 2) (USD $)</t>
  </si>
  <si>
    <t>Mortgages</t>
  </si>
  <si>
    <t>Other commercial business loans</t>
  </si>
  <si>
    <t>Real estate</t>
  </si>
  <si>
    <t>Business loans</t>
  </si>
  <si>
    <t>Maximum</t>
  </si>
  <si>
    <t>Minimum</t>
  </si>
  <si>
    <t>Classified</t>
  </si>
  <si>
    <t>Criticized</t>
  </si>
  <si>
    <t>Credit quality information</t>
  </si>
  <si>
    <t>Number of grades in internal loan rating system</t>
  </si>
  <si>
    <t>Delinquency period of loans based on which risk rating is assigned to loans</t>
  </si>
  <si>
    <t>'59 days</t>
  </si>
  <si>
    <t>'60 days</t>
  </si>
  <si>
    <t>'89 days</t>
  </si>
  <si>
    <t>'90 days</t>
  </si>
  <si>
    <t>'120 days</t>
  </si>
  <si>
    <t>Period within which loans are current, based on which risk rating is assigned</t>
  </si>
  <si>
    <t>'119 days</t>
  </si>
  <si>
    <t>Allowance for losses on acquired loans under Subtopic ASC 310-30</t>
  </si>
  <si>
    <t>DEPOSITS (Details) (USD $)</t>
  </si>
  <si>
    <t>Account balances</t>
  </si>
  <si>
    <t>BORROWED FUNDS (Details) (USD $)</t>
  </si>
  <si>
    <t>Borrowings and junior subordinated debentures</t>
  </si>
  <si>
    <t>Short-term borrowings</t>
  </si>
  <si>
    <t>Long-term borrowings</t>
  </si>
  <si>
    <t>Weighted average rate on short-term borrowings (as a percent)</t>
  </si>
  <si>
    <t>Weighted average rate on long-term borrowings (as a percent)</t>
  </si>
  <si>
    <t>Weighted Average Rate (as a percent)</t>
  </si>
  <si>
    <t>Secured line of credit</t>
  </si>
  <si>
    <t>Advances from the FHLB</t>
  </si>
  <si>
    <t>Outstanding balance on FHLBB line of credit</t>
  </si>
  <si>
    <t>Advances from the FHLB, callable advances</t>
  </si>
  <si>
    <t>Advances from the FHLB, amortizing advances</t>
  </si>
  <si>
    <t>Federal Reserve Bank Advances</t>
  </si>
  <si>
    <t>BORROWED FUNDS (Details 2) (USD $)</t>
  </si>
  <si>
    <t>Fixed rate advances</t>
  </si>
  <si>
    <t>Variable rate advances</t>
  </si>
  <si>
    <t>BORROWED FUNDS (Details 3) (USD $)</t>
  </si>
  <si>
    <t>1 Months Ended</t>
  </si>
  <si>
    <t>Sep. 30, 2012</t>
  </si>
  <si>
    <t>Notes</t>
  </si>
  <si>
    <t>Three-month LIBOR rate</t>
  </si>
  <si>
    <t>Junior subordinated debentures</t>
  </si>
  <si>
    <t>Trust I</t>
  </si>
  <si>
    <t>LIBOR</t>
  </si>
  <si>
    <t>Maturity period</t>
  </si>
  <si>
    <t>'15 years</t>
  </si>
  <si>
    <t>Principal amount of debt issued</t>
  </si>
  <si>
    <t>Discount rate (as a percent)</t>
  </si>
  <si>
    <t>Fixed interest rate (as a percent)</t>
  </si>
  <si>
    <t>Maturity period with fixed interest rate</t>
  </si>
  <si>
    <t>'10 years</t>
  </si>
  <si>
    <t>Variable interest rate base</t>
  </si>
  <si>
    <t>'three-month LIBOR</t>
  </si>
  <si>
    <t>'LIBOR</t>
  </si>
  <si>
    <t>Interest rate margin (as a percent)</t>
  </si>
  <si>
    <t>Common stock of trust (as a percent)</t>
  </si>
  <si>
    <t>Common stock of trust included in other asset</t>
  </si>
  <si>
    <t>Sole asset of trust in form of debt</t>
  </si>
  <si>
    <t>Variable interest rate (as a percent)</t>
  </si>
  <si>
    <t>Period up to which interest payments can be deferred</t>
  </si>
  <si>
    <t>'5 years</t>
  </si>
  <si>
    <t>STOCKHOLDERS' EQUITY (Details) (Bank)</t>
  </si>
  <si>
    <t>Bank</t>
  </si>
  <si>
    <t>Tier 1 capital to risk-weighted assets</t>
  </si>
  <si>
    <t>Total capital to risk weighted assets (as a percent)</t>
  </si>
  <si>
    <t>Tier 1 capital to risk weighted assets (as a percent)</t>
  </si>
  <si>
    <t>Tier 1 capital to average assets (as a percent)</t>
  </si>
  <si>
    <t>FDIC Minimum to be Well Capitalized, Total capital to risk weighted assets (as a percent)</t>
  </si>
  <si>
    <t>FDIC Minimum to be Well Capitalized, Tier 1 capital to risk weighted assets (as a percent)</t>
  </si>
  <si>
    <t>FDIC Minimum to be Well Capitalized, Tier 1 capital to average assets (as a percent)</t>
  </si>
  <si>
    <t>STOCKHOLDERS' EQUITY (Details 2) (USD $)</t>
  </si>
  <si>
    <t>Dec. 31, 2012</t>
  </si>
  <si>
    <t>STOCKHOLDERS' EQUITY (Details 3) (USD $)</t>
  </si>
  <si>
    <t>Net unrealized gain (losses) arising during the period</t>
  </si>
  <si>
    <t>Other Comprehensive Loss before reclassifications</t>
  </si>
  <si>
    <t>Less: reclassification adjustment for (gains) losses realized in net income</t>
  </si>
  <si>
    <t>Net of Tax</t>
  </si>
  <si>
    <t>Before Tax</t>
  </si>
  <si>
    <t>Tax Effect</t>
  </si>
  <si>
    <t>Net unrealized holding (loss) gain on AFS securities</t>
  </si>
  <si>
    <t>STOCKHOLDERS' EQUITY (Details 4) (USD $)</t>
  </si>
  <si>
    <t>Net loss on effective cash flow hedging derivatives</t>
  </si>
  <si>
    <t>Accumulated other comprehensive income</t>
  </si>
  <si>
    <t>Balance at the beginning of the period</t>
  </si>
  <si>
    <t>Reclassification from accumulated other comprehensive income, net of tax</t>
  </si>
  <si>
    <t>Balance at the end of the period</t>
  </si>
  <si>
    <t>STOCKHOLDERS' EQUITY (Details 5) (USD $)</t>
  </si>
  <si>
    <t>Amounts reclassified out of each component of accumulated other comprehensive income</t>
  </si>
  <si>
    <t>Amount Reclassified From Accumulated Other Comprehensive Income</t>
  </si>
  <si>
    <t>Realized (gains) on AFS securities | Amount Reclassified From Accumulated Other Comprehensive Income</t>
  </si>
  <si>
    <t>Realized losses on cash flow hedging derivatives: | Amount Reclassified From Accumulated Other Comprehensive Income</t>
  </si>
  <si>
    <t>Realized losses on terminated swap | Amount Reclassified From Accumulated Other Comprehensive Income</t>
  </si>
  <si>
    <t>EARNINGS PER SHARE (Details) (USD $)</t>
  </si>
  <si>
    <t>Earnings per share</t>
  </si>
  <si>
    <t>Unvested stock award shares</t>
  </si>
  <si>
    <t>Plus: dilutive effect of share-based payment arrangements (in shares)</t>
  </si>
  <si>
    <t>Stock Options</t>
  </si>
  <si>
    <t>EARNINGS PER SHARE (Details 2)</t>
  </si>
  <si>
    <t>Restricted stock</t>
  </si>
  <si>
    <t>Anti-dilutive securities</t>
  </si>
  <si>
    <t>Securities excluded from the earnings per share calculations (in shares)</t>
  </si>
  <si>
    <t>Options</t>
  </si>
  <si>
    <t>STOCK-BASED COMPENSATION PLANS (Details) (USD $)</t>
  </si>
  <si>
    <t>Stock-based compensation plans, additional disclosures</t>
  </si>
  <si>
    <t>Non-vested Stock Awards</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 Number of Shares</t>
  </si>
  <si>
    <t>Stock options exercised (in shares)</t>
  </si>
  <si>
    <t>Expired (in shares)</t>
  </si>
  <si>
    <t>Exercisable options at the end of the period (in shares)</t>
  </si>
  <si>
    <t>Stock Options Outstanding, Weighted-Average Exercise Price</t>
  </si>
  <si>
    <t>Stock options exercised (in dollars per share)</t>
  </si>
  <si>
    <t>Expired (in dollars per share)</t>
  </si>
  <si>
    <t>Exercisable options at the end of the period (in dollars per share)</t>
  </si>
  <si>
    <t>Proceeds from stock option exercises</t>
  </si>
  <si>
    <t>OPERATING SEGMENTS (Details) (USD $)</t>
  </si>
  <si>
    <t>Number of reportable operating segments</t>
  </si>
  <si>
    <t>Operating segments</t>
  </si>
  <si>
    <t>Average assets</t>
  </si>
  <si>
    <t>Operating segment | Banking</t>
  </si>
  <si>
    <t>Operating segment | Insurance</t>
  </si>
  <si>
    <t>Reportable legal entity | Parent</t>
  </si>
  <si>
    <t>DERIVATIVE FINANCIAL INSTRUMENTS AND HEDGING ACTIVITIES (Details) (USD $)</t>
  </si>
  <si>
    <t>12 Months Ended</t>
  </si>
  <si>
    <t>FHLBB borrowings</t>
  </si>
  <si>
    <t>Interest rate swaps</t>
  </si>
  <si>
    <t>90 day rolling FHLB advances</t>
  </si>
  <si>
    <t>Weighted Average</t>
  </si>
  <si>
    <t>Junior subordinated notes</t>
  </si>
  <si>
    <t>Loans with commercial loan customers</t>
  </si>
  <si>
    <t>Industrial revenue bond</t>
  </si>
  <si>
    <t>Forward-starting interest rate swaps</t>
  </si>
  <si>
    <t>Reverse interest rate swaps</t>
  </si>
  <si>
    <t>Derivative instruments and hedging activities</t>
  </si>
  <si>
    <t>Cash pledged as collateral to derivative counterparties</t>
  </si>
  <si>
    <t>Amortized cost of securities pledged as collateral to derivative counterparties</t>
  </si>
  <si>
    <t>Fair value of securities as pledged collateral to derivative counterparties</t>
  </si>
  <si>
    <t>Interest rate swap agreements and non-hedging derivative assets and liabilities</t>
  </si>
  <si>
    <t>Notional Amount</t>
  </si>
  <si>
    <t>Weighted Average Maturity</t>
  </si>
  <si>
    <t>'2 years 6 months</t>
  </si>
  <si>
    <t>'1 month 6 days</t>
  </si>
  <si>
    <t>'4 months 24 days</t>
  </si>
  <si>
    <t>'15 years 8 months 12 days</t>
  </si>
  <si>
    <t>'15 years 10 months 24 days</t>
  </si>
  <si>
    <t>'5 years 3 months 18 days</t>
  </si>
  <si>
    <t>'5 years 4 months 24 days</t>
  </si>
  <si>
    <t>'4 years 6 months</t>
  </si>
  <si>
    <t>'2 months 12 days</t>
  </si>
  <si>
    <t>Weighted Average Rate, Received (as a percent)</t>
  </si>
  <si>
    <t>Weighted Average Rate, Contract pay rate (as a percent)</t>
  </si>
  <si>
    <t>Estimated Fair Value Asset (Liability)</t>
  </si>
  <si>
    <t>Number of instruments</t>
  </si>
  <si>
    <t>Durations of derivative instruments</t>
  </si>
  <si>
    <t>Net interest expense recognized in interest expense</t>
  </si>
  <si>
    <t>Amount reclassified as an increase to interest expense during the next twelve months</t>
  </si>
  <si>
    <t>Notional amount of derivative contract terminated</t>
  </si>
  <si>
    <t>Extinguishment of FHLB advances</t>
  </si>
  <si>
    <t>Loss reclassified from the effective portion of the unrealized changes in the fair value of the derivatives</t>
  </si>
  <si>
    <t>Fixed rate of interest (as a percent)</t>
  </si>
  <si>
    <t>Life of the bond</t>
  </si>
  <si>
    <t>'21 years</t>
  </si>
  <si>
    <t>Credit valuation adjustments</t>
  </si>
  <si>
    <t>Economic hedges and non-hedging derivatives</t>
  </si>
  <si>
    <t>DERIVATIVE FINANCIAL INSTRUMENTS AND HEDGING ACTIVITIES (Details 2) (USD $)</t>
  </si>
  <si>
    <t>Gross Amounts of Recognized Assets</t>
  </si>
  <si>
    <t>Net Amounts of Assets Presented in the Statements of Condition</t>
  </si>
  <si>
    <t>Net Amount</t>
  </si>
  <si>
    <t>Gross Amounts of Recognized Liabilities</t>
  </si>
  <si>
    <t>Gross Amounts Offset in the Statements of Condition</t>
  </si>
  <si>
    <t>Net Amounts of Liabilities Presented in the Statements of Condition</t>
  </si>
  <si>
    <t>Gross Amounts Not Offset in the Statements of Condition</t>
  </si>
  <si>
    <t>Financial Instruments</t>
  </si>
  <si>
    <t>Securities and Cash Collateral Pledged</t>
  </si>
  <si>
    <t>Interest Rate Swap Agreements</t>
  </si>
  <si>
    <t>Assets and liabilities subject to an enforceable master netting arrangement</t>
  </si>
  <si>
    <t>Amount of collateral posted for the net liability positions</t>
  </si>
  <si>
    <t>FAIR VALUE MEASUREMENTS (Details) (USD $)</t>
  </si>
  <si>
    <t>Level 1 Inputs</t>
  </si>
  <si>
    <t>Level 2 Inputs</t>
  </si>
  <si>
    <t>Level 3 Inputs</t>
  </si>
  <si>
    <t>Recurring basis</t>
  </si>
  <si>
    <t>Assets and financial liabilities measured at fair value on a recurring basis</t>
  </si>
  <si>
    <t>Transfers between Level 1, 2, and 3</t>
  </si>
  <si>
    <t>Available-for-sale securities</t>
  </si>
  <si>
    <t>FAIR VALUE MEASUREMENTS (Details 2) (USD $)</t>
  </si>
  <si>
    <t>Level 2</t>
  </si>
  <si>
    <t>Aggregate Fair Value</t>
  </si>
  <si>
    <t>Aggregate Unpaid Principal</t>
  </si>
  <si>
    <t>Aggregate Fair Value Less Aggregate Unpaid Principal</t>
  </si>
  <si>
    <t>Gain (losses) in fair value of loans held for sale included in earnings</t>
  </si>
  <si>
    <t>FAIR VALUE MEASUREMENTS (Details 3) (USD $)</t>
  </si>
  <si>
    <t>Changes in Level 3 assets that were measured at fair value on a recurring basis</t>
  </si>
  <si>
    <t>Unrealized gains (losses) relating to instruments still held at the end of the period</t>
  </si>
  <si>
    <t>Changes in Level 3 assets and liabilities that were measured at fair value on a recurring basis</t>
  </si>
  <si>
    <t>Number of securities in the portfolio</t>
  </si>
  <si>
    <t>Securities Available for Sale</t>
  </si>
  <si>
    <t>Securities Available for Sale | Pooled trust preferred security</t>
  </si>
  <si>
    <t>Securities Available for Sale | Privately owned equity security</t>
  </si>
  <si>
    <t>Interest Rate Lock Commitments</t>
  </si>
  <si>
    <t>FAIR VALUE MEASUREMENTS (Details 4) (USD $)</t>
  </si>
  <si>
    <t>Liabilities measured at fair value</t>
  </si>
  <si>
    <t>Non-recurring | Total Gains (Losses)</t>
  </si>
  <si>
    <t>Level 3 Inputs | Recurring</t>
  </si>
  <si>
    <t>Assets measured on recurring basis</t>
  </si>
  <si>
    <t>Level 3 Inputs | Recurring | Trading Security | Discounted Cash Flow</t>
  </si>
  <si>
    <t>Discount Rate (as percent)</t>
  </si>
  <si>
    <t>Level 3 Inputs | Recurring | Forward Commitments | Historical Trend</t>
  </si>
  <si>
    <t>Closing Ratio (as percent)</t>
  </si>
  <si>
    <t>Level 3 Inputs | Recurring | Forward Commitments | Pricing Model</t>
  </si>
  <si>
    <t>Origination Costs</t>
  </si>
  <si>
    <t>Level 3 Inputs | Recurring | Interest Rate Lock Commitments | Historical Trend</t>
  </si>
  <si>
    <t>Level 3 Inputs | Recurring | Interest Rate Lock Commitments | Pricing Model</t>
  </si>
  <si>
    <t>Level 3 Inputs | Non-recurring</t>
  </si>
  <si>
    <t>Liabilities measured on non-recurring basis</t>
  </si>
  <si>
    <t>Level 3 Inputs | Non-recurring | Minimum | Impaired loans | Fair value of collateral</t>
  </si>
  <si>
    <t>Loss severity (as percent)</t>
  </si>
  <si>
    <t>Level 3 Inputs | Non-recurring | Minimum | Capitalized mortgage servicing rights | Discounted Cash Flow</t>
  </si>
  <si>
    <t>Constant prepayment rate (CPR) (as percent)</t>
  </si>
  <si>
    <t>Level 3 Inputs | Non-recurring | Minimum | Other real estate owned | Fair value of collateral</t>
  </si>
  <si>
    <t>Level 3 Inputs | Non-recurring | Maximum | Impaired loans | Fair value of collateral</t>
  </si>
  <si>
    <t>Level 3 Inputs | Non-recurring | Maximum | Capitalized mortgage servicing rights | Discounted Cash Flow</t>
  </si>
  <si>
    <t>Level 3 Inputs | Non-recurring | Maximum | Other real estate owned | Fair value of collateral</t>
  </si>
  <si>
    <t>Level 3 Inputs | Non-recurring | Weighted Average | Impaired loans | Fair value of collateral</t>
  </si>
  <si>
    <t>Level 3 Inputs | Non-recurring | Weighted Average | Capitalized mortgage servicing rights | Discounted Cash Flow</t>
  </si>
  <si>
    <t>Level 3 Inputs | Non-recurring | Weighted Average | Other real estate owned | Fair value of collateral</t>
  </si>
  <si>
    <t>FAIR VALUE MEASUREMENTS (Details 5) (USD $)</t>
  </si>
  <si>
    <t>Methods and assumptions used to estimate the fair value of significant classes of financial instruments</t>
  </si>
  <si>
    <t>Junior subordinated debentures re-price period</t>
  </si>
  <si>
    <t>Level 1</t>
  </si>
  <si>
    <t>Carrying Amount</t>
  </si>
  <si>
    <t>NET INTEREST INCOME AFTER PROVISION FOR LOAN LOS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b/>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right" wrapTex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left" vertical="top"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0" borderId="13" xfId="0" applyFont="1" applyBorder="1" applyAlignment="1">
      <alignment horizontal="right" wrapText="1"/>
    </xf>
    <xf numFmtId="0" fontId="18" fillId="0" borderId="0" xfId="0" applyFont="1" applyAlignment="1">
      <alignment horizontal="justify" vertical="top"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0" fontId="21" fillId="0" borderId="13" xfId="0" applyFont="1" applyBorder="1" applyAlignment="1">
      <alignment horizontal="center" wrapText="1"/>
    </xf>
    <xf numFmtId="0" fontId="21" fillId="33" borderId="0" xfId="0" applyFont="1" applyFill="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8" fillId="33"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5" xfId="0" applyFont="1" applyBorder="1" applyAlignment="1">
      <alignment horizontal="right" wrapText="1"/>
    </xf>
    <xf numFmtId="0" fontId="22" fillId="0" borderId="13" xfId="0" applyFont="1" applyBorder="1" applyAlignment="1">
      <alignment horizontal="center"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2"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23" fillId="0" borderId="0" xfId="0" applyFont="1" applyAlignment="1">
      <alignment horizontal="left" wrapText="1" indent="1"/>
    </xf>
    <xf numFmtId="0" fontId="21" fillId="0" borderId="13" xfId="0" applyFont="1" applyBorder="1" applyAlignment="1">
      <alignment horizontal="center" wrapText="1"/>
    </xf>
    <xf numFmtId="0" fontId="21" fillId="33" borderId="15"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1" fillId="0" borderId="0" xfId="0" applyFont="1" applyBorder="1" applyAlignment="1">
      <alignment horizontal="center" wrapText="1"/>
    </xf>
    <xf numFmtId="3" fontId="18" fillId="33" borderId="13"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2" xfId="0" applyFont="1" applyBorder="1" applyAlignment="1">
      <alignment horizontal="right" wrapText="1"/>
    </xf>
    <xf numFmtId="3" fontId="18" fillId="33" borderId="16" xfId="0" applyNumberFormat="1" applyFont="1" applyFill="1" applyBorder="1" applyAlignment="1">
      <alignment horizontal="right" wrapText="1"/>
    </xf>
    <xf numFmtId="0" fontId="0" fillId="0" borderId="10" xfId="0"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5"/>
    </xf>
    <xf numFmtId="0" fontId="18" fillId="0" borderId="10"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8" fillId="33" borderId="0" xfId="0" applyFont="1" applyFill="1" applyAlignment="1">
      <alignment horizontal="left" wrapText="1" indent="5"/>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left" wrapText="1" indent="4"/>
    </xf>
    <xf numFmtId="0" fontId="26" fillId="33" borderId="10" xfId="0" applyFont="1" applyFill="1" applyBorder="1" applyAlignment="1">
      <alignment wrapText="1"/>
    </xf>
    <xf numFmtId="3" fontId="26" fillId="33" borderId="11" xfId="0" applyNumberFormat="1" applyFont="1" applyFill="1" applyBorder="1" applyAlignment="1">
      <alignment horizontal="right" wrapText="1"/>
    </xf>
    <xf numFmtId="0" fontId="21" fillId="0" borderId="0" xfId="0" applyFont="1" applyAlignment="1">
      <alignmen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wrapText="1"/>
    </xf>
    <xf numFmtId="3" fontId="26" fillId="0" borderId="11" xfId="0" applyNumberFormat="1" applyFont="1" applyBorder="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indent="1"/>
    </xf>
    <xf numFmtId="0" fontId="18" fillId="0" borderId="0" xfId="0" applyFont="1" applyAlignment="1">
      <alignment horizontal="right" wrapText="1" indent="1"/>
    </xf>
    <xf numFmtId="0" fontId="18" fillId="33" borderId="0" xfId="0" applyFont="1" applyFill="1" applyAlignment="1">
      <alignment horizontal="right" wrapText="1" indent="1"/>
    </xf>
    <xf numFmtId="0" fontId="18" fillId="0" borderId="14"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33" borderId="0" xfId="0" applyFont="1" applyFill="1" applyAlignment="1">
      <alignment horizontal="center" wrapText="1"/>
    </xf>
    <xf numFmtId="0" fontId="20" fillId="0" borderId="0" xfId="0" applyFont="1" applyAlignment="1">
      <alignment wrapText="1"/>
    </xf>
    <xf numFmtId="0" fontId="18" fillId="0" borderId="0" xfId="0" applyFont="1" applyAlignment="1">
      <alignment horizontal="left" wrapText="1" indent="2"/>
    </xf>
    <xf numFmtId="0" fontId="23" fillId="0" borderId="0" xfId="0" applyFont="1" applyAlignment="1">
      <alignment horizontal="justify"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21"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1" fillId="0" borderId="0" xfId="0" applyFont="1" applyAlignment="1">
      <alignment horizontal="right" vertical="top" wrapText="1"/>
    </xf>
    <xf numFmtId="0" fontId="18" fillId="0" borderId="12" xfId="0" applyFont="1" applyBorder="1" applyAlignment="1">
      <alignment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right" vertical="top" wrapText="1"/>
    </xf>
    <xf numFmtId="0" fontId="18" fillId="33" borderId="0" xfId="0" applyFont="1" applyFill="1" applyAlignment="1">
      <alignment horizontal="right" vertical="top" wrapText="1"/>
    </xf>
    <xf numFmtId="0" fontId="21" fillId="33" borderId="10" xfId="0" applyFont="1" applyFill="1" applyBorder="1" applyAlignment="1">
      <alignment horizontal="right" wrapText="1"/>
    </xf>
    <xf numFmtId="0" fontId="18" fillId="33" borderId="12" xfId="0" applyFont="1" applyFill="1" applyBorder="1" applyAlignment="1">
      <alignment vertical="top" wrapText="1"/>
    </xf>
    <xf numFmtId="3" fontId="18" fillId="33" borderId="14" xfId="0" applyNumberFormat="1" applyFont="1" applyFill="1" applyBorder="1" applyAlignment="1">
      <alignment horizontal="right" vertical="top" wrapText="1"/>
    </xf>
    <xf numFmtId="0" fontId="21" fillId="0" borderId="10" xfId="0" applyFont="1" applyBorder="1" applyAlignment="1">
      <alignment horizontal="right" vertical="top" wrapText="1"/>
    </xf>
    <xf numFmtId="3" fontId="18" fillId="0" borderId="12" xfId="0" applyNumberFormat="1" applyFont="1" applyBorder="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23"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510829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12.85546875" bestFit="1" customWidth="1"/>
    <col min="2" max="3" width="36.5703125" bestFit="1" customWidth="1"/>
    <col min="4" max="4" width="7.7109375" customWidth="1"/>
    <col min="5" max="5" width="27.7109375" customWidth="1"/>
    <col min="6" max="6" width="6.42578125" customWidth="1"/>
    <col min="7" max="7" width="7.7109375" customWidth="1"/>
    <col min="8" max="8" width="24" customWidth="1"/>
    <col min="9" max="9" width="15.5703125" customWidth="1"/>
    <col min="10" max="10" width="7.7109375" customWidth="1"/>
    <col min="11" max="11" width="27.7109375" customWidth="1"/>
    <col min="12" max="12" width="6.42578125" customWidth="1"/>
  </cols>
  <sheetData>
    <row r="1" spans="1:12" ht="15" customHeight="1" x14ac:dyDescent="0.25">
      <c r="A1" s="8" t="s">
        <v>2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3</v>
      </c>
      <c r="B3" s="60" t="s">
        <v>3</v>
      </c>
      <c r="C3" s="60"/>
      <c r="D3" s="60"/>
      <c r="E3" s="60"/>
      <c r="F3" s="60"/>
      <c r="G3" s="60"/>
      <c r="H3" s="60"/>
      <c r="I3" s="60"/>
      <c r="J3" s="60"/>
      <c r="K3" s="60"/>
      <c r="L3" s="60"/>
    </row>
    <row r="4" spans="1:12" ht="15" customHeight="1" x14ac:dyDescent="0.25">
      <c r="A4" s="14" t="s">
        <v>233</v>
      </c>
      <c r="B4" s="60" t="s">
        <v>3</v>
      </c>
      <c r="C4" s="60"/>
      <c r="D4" s="60"/>
      <c r="E4" s="60"/>
      <c r="F4" s="60"/>
      <c r="G4" s="60"/>
      <c r="H4" s="60"/>
      <c r="I4" s="60"/>
      <c r="J4" s="60"/>
      <c r="K4" s="60"/>
      <c r="L4" s="60"/>
    </row>
    <row r="5" spans="1:12" x14ac:dyDescent="0.25">
      <c r="A5" s="14"/>
      <c r="B5" s="61" t="s">
        <v>234</v>
      </c>
      <c r="C5" s="61"/>
      <c r="D5" s="61"/>
      <c r="E5" s="61"/>
      <c r="F5" s="61"/>
      <c r="G5" s="61"/>
      <c r="H5" s="61"/>
      <c r="I5" s="61"/>
      <c r="J5" s="61"/>
      <c r="K5" s="61"/>
      <c r="L5" s="61"/>
    </row>
    <row r="6" spans="1:12" x14ac:dyDescent="0.25">
      <c r="A6" s="14"/>
      <c r="B6" s="62"/>
      <c r="C6" s="62"/>
      <c r="D6" s="62"/>
      <c r="E6" s="62"/>
      <c r="F6" s="62"/>
      <c r="G6" s="62"/>
      <c r="H6" s="62"/>
      <c r="I6" s="62"/>
      <c r="J6" s="62"/>
      <c r="K6" s="62"/>
      <c r="L6" s="62"/>
    </row>
    <row r="7" spans="1:12" x14ac:dyDescent="0.25">
      <c r="A7" s="14"/>
      <c r="B7" s="61" t="s">
        <v>235</v>
      </c>
      <c r="C7" s="61"/>
      <c r="D7" s="61"/>
      <c r="E7" s="61"/>
      <c r="F7" s="61"/>
      <c r="G7" s="61"/>
      <c r="H7" s="61"/>
      <c r="I7" s="61"/>
      <c r="J7" s="61"/>
      <c r="K7" s="61"/>
      <c r="L7" s="61"/>
    </row>
    <row r="8" spans="1:12" x14ac:dyDescent="0.25">
      <c r="A8" s="14"/>
      <c r="B8" s="62"/>
      <c r="C8" s="62"/>
      <c r="D8" s="62"/>
      <c r="E8" s="62"/>
      <c r="F8" s="62"/>
      <c r="G8" s="62"/>
      <c r="H8" s="62"/>
      <c r="I8" s="62"/>
      <c r="J8" s="62"/>
      <c r="K8" s="62"/>
      <c r="L8" s="62"/>
    </row>
    <row r="9" spans="1:12" ht="38.25" customHeight="1" x14ac:dyDescent="0.25">
      <c r="A9" s="14"/>
      <c r="B9" s="62" t="s">
        <v>236</v>
      </c>
      <c r="C9" s="62"/>
      <c r="D9" s="62"/>
      <c r="E9" s="62"/>
      <c r="F9" s="62"/>
      <c r="G9" s="62"/>
      <c r="H9" s="62"/>
      <c r="I9" s="62"/>
      <c r="J9" s="62"/>
      <c r="K9" s="62"/>
      <c r="L9" s="62"/>
    </row>
    <row r="10" spans="1:12" x14ac:dyDescent="0.25">
      <c r="A10" s="14"/>
      <c r="B10" s="62"/>
      <c r="C10" s="62"/>
      <c r="D10" s="62"/>
      <c r="E10" s="62"/>
      <c r="F10" s="62"/>
      <c r="G10" s="62"/>
      <c r="H10" s="62"/>
      <c r="I10" s="62"/>
      <c r="J10" s="62"/>
      <c r="K10" s="62"/>
      <c r="L10" s="62"/>
    </row>
    <row r="11" spans="1:12" ht="25.5" customHeight="1" x14ac:dyDescent="0.25">
      <c r="A11" s="14"/>
      <c r="B11" s="62" t="s">
        <v>237</v>
      </c>
      <c r="C11" s="62"/>
      <c r="D11" s="62"/>
      <c r="E11" s="62"/>
      <c r="F11" s="62"/>
      <c r="G11" s="62"/>
      <c r="H11" s="62"/>
      <c r="I11" s="62"/>
      <c r="J11" s="62"/>
      <c r="K11" s="62"/>
      <c r="L11" s="62"/>
    </row>
    <row r="12" spans="1:12" x14ac:dyDescent="0.25">
      <c r="A12" s="14"/>
      <c r="B12" s="62"/>
      <c r="C12" s="62"/>
      <c r="D12" s="62"/>
      <c r="E12" s="62"/>
      <c r="F12" s="62"/>
      <c r="G12" s="62"/>
      <c r="H12" s="62"/>
      <c r="I12" s="62"/>
      <c r="J12" s="62"/>
      <c r="K12" s="62"/>
      <c r="L12" s="62"/>
    </row>
    <row r="13" spans="1:12" ht="25.5" customHeight="1" x14ac:dyDescent="0.25">
      <c r="A13" s="14"/>
      <c r="B13" s="62" t="s">
        <v>238</v>
      </c>
      <c r="C13" s="62"/>
      <c r="D13" s="62"/>
      <c r="E13" s="62"/>
      <c r="F13" s="62"/>
      <c r="G13" s="62"/>
      <c r="H13" s="62"/>
      <c r="I13" s="62"/>
      <c r="J13" s="62"/>
      <c r="K13" s="62"/>
      <c r="L13" s="62"/>
    </row>
    <row r="14" spans="1:12" x14ac:dyDescent="0.25">
      <c r="A14" s="14"/>
      <c r="B14" s="63"/>
      <c r="C14" s="63"/>
      <c r="D14" s="63"/>
      <c r="E14" s="63"/>
      <c r="F14" s="63"/>
      <c r="G14" s="63"/>
      <c r="H14" s="63"/>
      <c r="I14" s="63"/>
      <c r="J14" s="63"/>
      <c r="K14" s="63"/>
      <c r="L14" s="63"/>
    </row>
    <row r="15" spans="1:12" x14ac:dyDescent="0.25">
      <c r="A15" s="14"/>
      <c r="B15" s="16"/>
      <c r="C15" s="17"/>
      <c r="D15" s="40"/>
      <c r="E15" s="40"/>
      <c r="F15" s="17"/>
      <c r="G15" s="41" t="s">
        <v>239</v>
      </c>
      <c r="H15" s="41"/>
      <c r="I15" s="17"/>
      <c r="J15" s="41" t="s">
        <v>240</v>
      </c>
      <c r="K15" s="41"/>
      <c r="L15" s="17"/>
    </row>
    <row r="16" spans="1:12" ht="15.75" thickBot="1" x14ac:dyDescent="0.3">
      <c r="A16" s="14"/>
      <c r="B16" s="20" t="s">
        <v>241</v>
      </c>
      <c r="C16" s="17"/>
      <c r="D16" s="42" t="s">
        <v>242</v>
      </c>
      <c r="E16" s="42"/>
      <c r="F16" s="17"/>
      <c r="G16" s="42" t="s">
        <v>243</v>
      </c>
      <c r="H16" s="42"/>
      <c r="I16" s="17"/>
      <c r="J16" s="42" t="s">
        <v>244</v>
      </c>
      <c r="K16" s="42"/>
      <c r="L16" s="17"/>
    </row>
    <row r="17" spans="1:12" x14ac:dyDescent="0.25">
      <c r="A17" s="14"/>
      <c r="B17" s="22" t="s">
        <v>245</v>
      </c>
      <c r="C17" s="23"/>
      <c r="D17" s="44"/>
      <c r="E17" s="44"/>
      <c r="F17" s="23"/>
      <c r="G17" s="44"/>
      <c r="H17" s="44"/>
      <c r="I17" s="23"/>
      <c r="J17" s="44"/>
      <c r="K17" s="44"/>
      <c r="L17" s="23"/>
    </row>
    <row r="18" spans="1:12" x14ac:dyDescent="0.25">
      <c r="A18" s="14"/>
      <c r="B18" s="25" t="s">
        <v>246</v>
      </c>
      <c r="C18" s="16"/>
      <c r="D18" s="45"/>
      <c r="E18" s="45"/>
      <c r="F18" s="16"/>
      <c r="G18" s="45"/>
      <c r="H18" s="45"/>
      <c r="I18" s="16"/>
      <c r="J18" s="27" t="s">
        <v>247</v>
      </c>
      <c r="K18" s="28">
        <v>17105</v>
      </c>
      <c r="L18" s="16"/>
    </row>
    <row r="19" spans="1:12" ht="38.25" x14ac:dyDescent="0.25">
      <c r="A19" s="14"/>
      <c r="B19" s="22" t="s">
        <v>248</v>
      </c>
      <c r="C19" s="23"/>
      <c r="D19" s="43"/>
      <c r="E19" s="43"/>
      <c r="F19" s="23"/>
      <c r="G19" s="43"/>
      <c r="H19" s="43"/>
      <c r="I19" s="23"/>
      <c r="J19" s="43"/>
      <c r="K19" s="43"/>
      <c r="L19" s="23"/>
    </row>
    <row r="20" spans="1:12" x14ac:dyDescent="0.25">
      <c r="A20" s="14"/>
      <c r="B20" s="25" t="s">
        <v>249</v>
      </c>
      <c r="C20" s="16"/>
      <c r="D20" s="27" t="s">
        <v>247</v>
      </c>
      <c r="E20" s="28">
        <v>440521</v>
      </c>
      <c r="F20" s="16"/>
      <c r="G20" s="27" t="s">
        <v>247</v>
      </c>
      <c r="H20" s="29" t="s">
        <v>250</v>
      </c>
      <c r="I20" s="16"/>
      <c r="J20" s="27" t="s">
        <v>247</v>
      </c>
      <c r="K20" s="28">
        <v>440521</v>
      </c>
      <c r="L20" s="16"/>
    </row>
    <row r="21" spans="1:12" x14ac:dyDescent="0.25">
      <c r="A21" s="14"/>
      <c r="B21" s="22" t="s">
        <v>87</v>
      </c>
      <c r="C21" s="23"/>
      <c r="D21" s="46">
        <v>4541</v>
      </c>
      <c r="E21" s="46"/>
      <c r="F21" s="23"/>
      <c r="G21" s="47" t="s">
        <v>251</v>
      </c>
      <c r="H21" s="47"/>
      <c r="I21" s="32" t="s">
        <v>252</v>
      </c>
      <c r="J21" s="46">
        <v>4008</v>
      </c>
      <c r="K21" s="46"/>
      <c r="L21" s="23"/>
    </row>
    <row r="22" spans="1:12" x14ac:dyDescent="0.25">
      <c r="A22" s="14"/>
      <c r="B22" s="25" t="s">
        <v>253</v>
      </c>
      <c r="C22" s="16"/>
      <c r="D22" s="48">
        <v>4381</v>
      </c>
      <c r="E22" s="48"/>
      <c r="F22" s="16"/>
      <c r="G22" s="49" t="s">
        <v>254</v>
      </c>
      <c r="H22" s="49"/>
      <c r="I22" s="27" t="s">
        <v>255</v>
      </c>
      <c r="J22" s="48">
        <v>3671</v>
      </c>
      <c r="K22" s="48"/>
      <c r="L22" s="16"/>
    </row>
    <row r="23" spans="1:12" x14ac:dyDescent="0.25">
      <c r="A23" s="14"/>
      <c r="B23" s="22" t="s">
        <v>256</v>
      </c>
      <c r="C23" s="23"/>
      <c r="D23" s="47" t="s">
        <v>250</v>
      </c>
      <c r="E23" s="47"/>
      <c r="F23" s="23"/>
      <c r="G23" s="46">
        <v>2550</v>
      </c>
      <c r="H23" s="46"/>
      <c r="I23" s="32" t="s">
        <v>257</v>
      </c>
      <c r="J23" s="46">
        <v>2550</v>
      </c>
      <c r="K23" s="46"/>
      <c r="L23" s="23"/>
    </row>
    <row r="24" spans="1:12" x14ac:dyDescent="0.25">
      <c r="A24" s="14"/>
      <c r="B24" s="25" t="s">
        <v>258</v>
      </c>
      <c r="C24" s="16"/>
      <c r="D24" s="49" t="s">
        <v>250</v>
      </c>
      <c r="E24" s="49"/>
      <c r="F24" s="16"/>
      <c r="G24" s="49" t="s">
        <v>259</v>
      </c>
      <c r="H24" s="49"/>
      <c r="I24" s="27" t="s">
        <v>260</v>
      </c>
      <c r="J24" s="49" t="s">
        <v>259</v>
      </c>
      <c r="K24" s="49"/>
      <c r="L24" s="27" t="s">
        <v>261</v>
      </c>
    </row>
    <row r="25" spans="1:12" x14ac:dyDescent="0.25">
      <c r="A25" s="14"/>
      <c r="B25" s="22" t="s">
        <v>91</v>
      </c>
      <c r="C25" s="23"/>
      <c r="D25" s="47" t="s">
        <v>262</v>
      </c>
      <c r="E25" s="47"/>
      <c r="F25" s="32" t="s">
        <v>261</v>
      </c>
      <c r="G25" s="47" t="s">
        <v>263</v>
      </c>
      <c r="H25" s="47"/>
      <c r="I25" s="32" t="s">
        <v>264</v>
      </c>
      <c r="J25" s="47" t="s">
        <v>265</v>
      </c>
      <c r="K25" s="47"/>
      <c r="L25" s="32" t="s">
        <v>261</v>
      </c>
    </row>
    <row r="26" spans="1:12" ht="15.75" thickBot="1" x14ac:dyDescent="0.3">
      <c r="A26" s="14"/>
      <c r="B26" s="25" t="s">
        <v>63</v>
      </c>
      <c r="C26" s="16"/>
      <c r="D26" s="50" t="s">
        <v>250</v>
      </c>
      <c r="E26" s="50"/>
      <c r="F26" s="16"/>
      <c r="G26" s="50" t="s">
        <v>266</v>
      </c>
      <c r="H26" s="50"/>
      <c r="I26" s="27" t="s">
        <v>267</v>
      </c>
      <c r="J26" s="50" t="s">
        <v>266</v>
      </c>
      <c r="K26" s="50"/>
      <c r="L26" s="27" t="s">
        <v>261</v>
      </c>
    </row>
    <row r="27" spans="1:12" ht="15.75" thickBot="1" x14ac:dyDescent="0.3">
      <c r="A27" s="14"/>
      <c r="B27" s="22" t="s">
        <v>268</v>
      </c>
      <c r="C27" s="23"/>
      <c r="D27" s="34" t="s">
        <v>247</v>
      </c>
      <c r="E27" s="35">
        <v>8936</v>
      </c>
      <c r="F27" s="23"/>
      <c r="G27" s="34" t="s">
        <v>247</v>
      </c>
      <c r="H27" s="36">
        <v>269</v>
      </c>
      <c r="I27" s="23"/>
      <c r="J27" s="34" t="s">
        <v>247</v>
      </c>
      <c r="K27" s="35">
        <v>9205</v>
      </c>
      <c r="L27" s="23"/>
    </row>
    <row r="28" spans="1:12" x14ac:dyDescent="0.25">
      <c r="A28" s="14"/>
      <c r="B28" s="37"/>
      <c r="C28" s="16"/>
      <c r="D28" s="51"/>
      <c r="E28" s="51"/>
      <c r="F28" s="16"/>
      <c r="G28" s="51"/>
      <c r="H28" s="51"/>
      <c r="I28" s="16"/>
      <c r="J28" s="51"/>
      <c r="K28" s="51"/>
      <c r="L28" s="16"/>
    </row>
    <row r="29" spans="1:12" ht="15.75" thickBot="1" x14ac:dyDescent="0.3">
      <c r="A29" s="14"/>
      <c r="B29" s="22" t="s">
        <v>46</v>
      </c>
      <c r="C29" s="23"/>
      <c r="D29" s="43"/>
      <c r="E29" s="43"/>
      <c r="F29" s="23"/>
      <c r="G29" s="43"/>
      <c r="H29" s="43"/>
      <c r="I29" s="23"/>
      <c r="J29" s="38" t="s">
        <v>247</v>
      </c>
      <c r="K29" s="39">
        <v>7900</v>
      </c>
      <c r="L29" s="23"/>
    </row>
    <row r="30" spans="1:12" ht="15.75" thickTop="1" x14ac:dyDescent="0.25">
      <c r="A30" s="14"/>
      <c r="B30" s="64"/>
      <c r="C30" s="64"/>
      <c r="D30" s="64"/>
      <c r="E30" s="64"/>
      <c r="F30" s="64"/>
      <c r="G30" s="64"/>
      <c r="H30" s="64"/>
      <c r="I30" s="64"/>
      <c r="J30" s="64"/>
      <c r="K30" s="64"/>
      <c r="L30" s="64"/>
    </row>
    <row r="31" spans="1:12" x14ac:dyDescent="0.25">
      <c r="A31" s="14"/>
      <c r="B31" s="64" t="s">
        <v>269</v>
      </c>
      <c r="C31" s="64"/>
      <c r="D31" s="64"/>
      <c r="E31" s="64"/>
      <c r="F31" s="64"/>
      <c r="G31" s="64"/>
      <c r="H31" s="64"/>
      <c r="I31" s="64"/>
      <c r="J31" s="64"/>
      <c r="K31" s="64"/>
      <c r="L31" s="64"/>
    </row>
    <row r="32" spans="1:12" x14ac:dyDescent="0.25">
      <c r="A32" s="14"/>
      <c r="B32" s="64"/>
      <c r="C32" s="64"/>
      <c r="D32" s="64"/>
      <c r="E32" s="64"/>
      <c r="F32" s="64"/>
      <c r="G32" s="64"/>
      <c r="H32" s="64"/>
      <c r="I32" s="64"/>
      <c r="J32" s="64"/>
      <c r="K32" s="64"/>
      <c r="L32" s="64"/>
    </row>
    <row r="33" spans="1:12" ht="140.25" x14ac:dyDescent="0.25">
      <c r="A33" s="14"/>
      <c r="B33" s="25" t="s">
        <v>270</v>
      </c>
      <c r="C33" s="52" t="s">
        <v>271</v>
      </c>
    </row>
    <row r="34" spans="1:12" ht="76.5" x14ac:dyDescent="0.25">
      <c r="A34" s="14"/>
      <c r="B34" s="25" t="s">
        <v>272</v>
      </c>
      <c r="C34" s="52" t="s">
        <v>273</v>
      </c>
    </row>
    <row r="35" spans="1:12" ht="76.5" x14ac:dyDescent="0.25">
      <c r="A35" s="14"/>
      <c r="B35" s="25" t="s">
        <v>257</v>
      </c>
      <c r="C35" s="52" t="s">
        <v>274</v>
      </c>
    </row>
    <row r="36" spans="1:12" ht="51" x14ac:dyDescent="0.25">
      <c r="A36" s="14"/>
      <c r="B36" s="25" t="s">
        <v>275</v>
      </c>
      <c r="C36" s="52" t="s">
        <v>276</v>
      </c>
    </row>
    <row r="37" spans="1:12" ht="51" x14ac:dyDescent="0.25">
      <c r="A37" s="14"/>
      <c r="B37" s="25" t="s">
        <v>277</v>
      </c>
      <c r="C37" s="52" t="s">
        <v>278</v>
      </c>
    </row>
    <row r="38" spans="1:12" ht="51" x14ac:dyDescent="0.25">
      <c r="A38" s="14"/>
      <c r="B38" s="25" t="s">
        <v>279</v>
      </c>
      <c r="C38" s="52" t="s">
        <v>280</v>
      </c>
    </row>
    <row r="39" spans="1:12" x14ac:dyDescent="0.25">
      <c r="A39" s="14"/>
      <c r="B39" s="64"/>
      <c r="C39" s="64"/>
      <c r="D39" s="64"/>
      <c r="E39" s="64"/>
      <c r="F39" s="64"/>
      <c r="G39" s="64"/>
      <c r="H39" s="64"/>
      <c r="I39" s="64"/>
      <c r="J39" s="64"/>
      <c r="K39" s="64"/>
      <c r="L39" s="64"/>
    </row>
    <row r="40" spans="1:12" ht="51" customHeight="1" x14ac:dyDescent="0.25">
      <c r="A40" s="14"/>
      <c r="B40" s="62" t="s">
        <v>281</v>
      </c>
      <c r="C40" s="62"/>
      <c r="D40" s="62"/>
      <c r="E40" s="62"/>
      <c r="F40" s="62"/>
      <c r="G40" s="62"/>
      <c r="H40" s="62"/>
      <c r="I40" s="62"/>
      <c r="J40" s="62"/>
      <c r="K40" s="62"/>
      <c r="L40" s="62"/>
    </row>
    <row r="41" spans="1:12" x14ac:dyDescent="0.25">
      <c r="A41" s="14"/>
      <c r="B41" s="62"/>
      <c r="C41" s="62"/>
      <c r="D41" s="62"/>
      <c r="E41" s="62"/>
      <c r="F41" s="62"/>
      <c r="G41" s="62"/>
      <c r="H41" s="62"/>
      <c r="I41" s="62"/>
      <c r="J41" s="62"/>
      <c r="K41" s="62"/>
      <c r="L41" s="62"/>
    </row>
    <row r="42" spans="1:12" x14ac:dyDescent="0.25">
      <c r="A42" s="14"/>
      <c r="B42" s="62" t="s">
        <v>282</v>
      </c>
      <c r="C42" s="62"/>
      <c r="D42" s="62"/>
      <c r="E42" s="62"/>
      <c r="F42" s="62"/>
      <c r="G42" s="62"/>
      <c r="H42" s="62"/>
      <c r="I42" s="62"/>
      <c r="J42" s="62"/>
      <c r="K42" s="62"/>
      <c r="L42" s="62"/>
    </row>
    <row r="43" spans="1:12" x14ac:dyDescent="0.25">
      <c r="A43" s="14"/>
      <c r="B43" s="64"/>
      <c r="C43" s="64"/>
      <c r="D43" s="64"/>
      <c r="E43" s="64"/>
      <c r="F43" s="64"/>
      <c r="G43" s="64"/>
      <c r="H43" s="64"/>
      <c r="I43" s="64"/>
      <c r="J43" s="64"/>
      <c r="K43" s="64"/>
      <c r="L43" s="64"/>
    </row>
    <row r="44" spans="1:12" ht="15.75" thickBot="1" x14ac:dyDescent="0.3">
      <c r="A44" s="14"/>
      <c r="B44" s="16"/>
      <c r="C44" s="17"/>
      <c r="D44" s="42" t="s">
        <v>283</v>
      </c>
      <c r="E44" s="42"/>
      <c r="F44" s="17"/>
    </row>
    <row r="45" spans="1:12" ht="25.5" x14ac:dyDescent="0.25">
      <c r="A45" s="14"/>
      <c r="B45" s="22" t="s">
        <v>284</v>
      </c>
      <c r="C45" s="23"/>
      <c r="D45" s="32" t="s">
        <v>247</v>
      </c>
      <c r="E45" s="53">
        <v>201</v>
      </c>
      <c r="F45" s="23"/>
    </row>
    <row r="46" spans="1:12" ht="26.25" thickBot="1" x14ac:dyDescent="0.3">
      <c r="A46" s="14"/>
      <c r="B46" s="25" t="s">
        <v>285</v>
      </c>
      <c r="C46" s="16"/>
      <c r="D46" s="50" t="s">
        <v>286</v>
      </c>
      <c r="E46" s="50"/>
      <c r="F46" s="27" t="s">
        <v>261</v>
      </c>
    </row>
    <row r="47" spans="1:12" x14ac:dyDescent="0.25">
      <c r="A47" s="14"/>
      <c r="B47" s="22" t="s">
        <v>287</v>
      </c>
      <c r="C47" s="23"/>
      <c r="D47" s="55">
        <v>101</v>
      </c>
      <c r="E47" s="55"/>
      <c r="F47" s="23"/>
    </row>
    <row r="48" spans="1:12" ht="26.25" thickBot="1" x14ac:dyDescent="0.3">
      <c r="A48" s="14"/>
      <c r="B48" s="25" t="s">
        <v>288</v>
      </c>
      <c r="C48" s="16"/>
      <c r="D48" s="50">
        <v>20</v>
      </c>
      <c r="E48" s="50"/>
      <c r="F48" s="16"/>
    </row>
    <row r="49" spans="1:12" ht="15.75" thickBot="1" x14ac:dyDescent="0.3">
      <c r="A49" s="14"/>
      <c r="B49" s="22" t="s">
        <v>289</v>
      </c>
      <c r="C49" s="23"/>
      <c r="D49" s="38" t="s">
        <v>247</v>
      </c>
      <c r="E49" s="54">
        <v>121</v>
      </c>
      <c r="F49" s="23"/>
    </row>
    <row r="50" spans="1:12" ht="15.75" thickTop="1" x14ac:dyDescent="0.25">
      <c r="A50" s="14"/>
      <c r="B50" s="64"/>
      <c r="C50" s="64"/>
      <c r="D50" s="64"/>
      <c r="E50" s="64"/>
      <c r="F50" s="64"/>
      <c r="G50" s="64"/>
      <c r="H50" s="64"/>
      <c r="I50" s="64"/>
      <c r="J50" s="64"/>
      <c r="K50" s="64"/>
      <c r="L50" s="64"/>
    </row>
    <row r="51" spans="1:12" ht="25.5" customHeight="1" x14ac:dyDescent="0.25">
      <c r="A51" s="14"/>
      <c r="B51" s="62" t="s">
        <v>290</v>
      </c>
      <c r="C51" s="62"/>
      <c r="D51" s="62"/>
      <c r="E51" s="62"/>
      <c r="F51" s="62"/>
      <c r="G51" s="62"/>
      <c r="H51" s="62"/>
      <c r="I51" s="62"/>
      <c r="J51" s="62"/>
      <c r="K51" s="62"/>
      <c r="L51" s="62"/>
    </row>
    <row r="52" spans="1:12" x14ac:dyDescent="0.25">
      <c r="A52" s="14"/>
      <c r="B52" s="63"/>
      <c r="C52" s="63"/>
      <c r="D52" s="63"/>
      <c r="E52" s="63"/>
      <c r="F52" s="63"/>
      <c r="G52" s="63"/>
      <c r="H52" s="63"/>
      <c r="I52" s="63"/>
      <c r="J52" s="63"/>
      <c r="K52" s="63"/>
      <c r="L52" s="63"/>
    </row>
    <row r="53" spans="1:12" x14ac:dyDescent="0.25">
      <c r="A53" s="14"/>
      <c r="B53" s="62" t="s">
        <v>291</v>
      </c>
      <c r="C53" s="62"/>
      <c r="D53" s="62"/>
      <c r="E53" s="62"/>
      <c r="F53" s="62"/>
      <c r="G53" s="62"/>
      <c r="H53" s="62"/>
      <c r="I53" s="62"/>
      <c r="J53" s="62"/>
      <c r="K53" s="62"/>
      <c r="L53" s="62"/>
    </row>
    <row r="54" spans="1:12" x14ac:dyDescent="0.25">
      <c r="A54" s="14"/>
      <c r="B54" s="62"/>
      <c r="C54" s="62"/>
      <c r="D54" s="62"/>
      <c r="E54" s="62"/>
      <c r="F54" s="62"/>
      <c r="G54" s="62"/>
      <c r="H54" s="62"/>
      <c r="I54" s="62"/>
      <c r="J54" s="62"/>
      <c r="K54" s="62"/>
      <c r="L54" s="62"/>
    </row>
    <row r="55" spans="1:12" ht="25.5" customHeight="1" x14ac:dyDescent="0.25">
      <c r="A55" s="14"/>
      <c r="B55" s="62" t="s">
        <v>292</v>
      </c>
      <c r="C55" s="62"/>
      <c r="D55" s="62"/>
      <c r="E55" s="62"/>
      <c r="F55" s="62"/>
      <c r="G55" s="62"/>
      <c r="H55" s="62"/>
      <c r="I55" s="62"/>
      <c r="J55" s="62"/>
      <c r="K55" s="62"/>
      <c r="L55" s="62"/>
    </row>
    <row r="56" spans="1:12" x14ac:dyDescent="0.25">
      <c r="A56" s="14"/>
      <c r="B56" s="62"/>
      <c r="C56" s="62"/>
      <c r="D56" s="62"/>
      <c r="E56" s="62"/>
      <c r="F56" s="62"/>
      <c r="G56" s="62"/>
      <c r="H56" s="62"/>
      <c r="I56" s="62"/>
      <c r="J56" s="62"/>
      <c r="K56" s="62"/>
      <c r="L56" s="62"/>
    </row>
    <row r="57" spans="1:12" x14ac:dyDescent="0.25">
      <c r="A57" s="14"/>
      <c r="B57" s="62" t="s">
        <v>293</v>
      </c>
      <c r="C57" s="62"/>
      <c r="D57" s="62"/>
      <c r="E57" s="62"/>
      <c r="F57" s="62"/>
      <c r="G57" s="62"/>
      <c r="H57" s="62"/>
      <c r="I57" s="62"/>
      <c r="J57" s="62"/>
      <c r="K57" s="62"/>
      <c r="L57" s="62"/>
    </row>
    <row r="58" spans="1:12" x14ac:dyDescent="0.25">
      <c r="A58" s="14"/>
      <c r="B58" s="62"/>
      <c r="C58" s="62"/>
      <c r="D58" s="62"/>
      <c r="E58" s="62"/>
      <c r="F58" s="62"/>
      <c r="G58" s="62"/>
      <c r="H58" s="62"/>
      <c r="I58" s="62"/>
      <c r="J58" s="62"/>
      <c r="K58" s="62"/>
      <c r="L58" s="62"/>
    </row>
    <row r="59" spans="1:12" ht="51" customHeight="1" x14ac:dyDescent="0.25">
      <c r="A59" s="14"/>
      <c r="B59" s="62" t="s">
        <v>294</v>
      </c>
      <c r="C59" s="62"/>
      <c r="D59" s="62"/>
      <c r="E59" s="62"/>
      <c r="F59" s="62"/>
      <c r="G59" s="62"/>
      <c r="H59" s="62"/>
      <c r="I59" s="62"/>
      <c r="J59" s="62"/>
      <c r="K59" s="62"/>
      <c r="L59" s="62"/>
    </row>
    <row r="60" spans="1:12" x14ac:dyDescent="0.25">
      <c r="A60" s="14"/>
      <c r="B60" s="62"/>
      <c r="C60" s="62"/>
      <c r="D60" s="62"/>
      <c r="E60" s="62"/>
      <c r="F60" s="62"/>
      <c r="G60" s="62"/>
      <c r="H60" s="62"/>
      <c r="I60" s="62"/>
      <c r="J60" s="62"/>
      <c r="K60" s="62"/>
      <c r="L60" s="62"/>
    </row>
    <row r="61" spans="1:12" ht="38.25" customHeight="1" x14ac:dyDescent="0.25">
      <c r="A61" s="14"/>
      <c r="B61" s="62" t="s">
        <v>295</v>
      </c>
      <c r="C61" s="62"/>
      <c r="D61" s="62"/>
      <c r="E61" s="62"/>
      <c r="F61" s="62"/>
      <c r="G61" s="62"/>
      <c r="H61" s="62"/>
      <c r="I61" s="62"/>
      <c r="J61" s="62"/>
      <c r="K61" s="62"/>
      <c r="L61" s="62"/>
    </row>
    <row r="62" spans="1:12" x14ac:dyDescent="0.25">
      <c r="A62" s="14"/>
      <c r="B62" s="62"/>
      <c r="C62" s="62"/>
      <c r="D62" s="62"/>
      <c r="E62" s="62"/>
      <c r="F62" s="62"/>
      <c r="G62" s="62"/>
      <c r="H62" s="62"/>
      <c r="I62" s="62"/>
      <c r="J62" s="62"/>
      <c r="K62" s="62"/>
      <c r="L62" s="62"/>
    </row>
    <row r="63" spans="1:12" x14ac:dyDescent="0.25">
      <c r="A63" s="14"/>
      <c r="B63" s="62" t="s">
        <v>296</v>
      </c>
      <c r="C63" s="62"/>
      <c r="D63" s="62"/>
      <c r="E63" s="62"/>
      <c r="F63" s="62"/>
      <c r="G63" s="62"/>
      <c r="H63" s="62"/>
      <c r="I63" s="62"/>
      <c r="J63" s="62"/>
      <c r="K63" s="62"/>
      <c r="L63" s="62"/>
    </row>
    <row r="64" spans="1:12" x14ac:dyDescent="0.25">
      <c r="A64" s="14"/>
      <c r="B64" s="64"/>
      <c r="C64" s="64"/>
      <c r="D64" s="64"/>
      <c r="E64" s="64"/>
      <c r="F64" s="64"/>
      <c r="G64" s="64"/>
      <c r="H64" s="64"/>
      <c r="I64" s="64"/>
      <c r="J64" s="64"/>
      <c r="K64" s="64"/>
      <c r="L64" s="64"/>
    </row>
    <row r="65" spans="1:9" x14ac:dyDescent="0.25">
      <c r="A65" s="14"/>
      <c r="B65" s="16"/>
      <c r="C65" s="17"/>
      <c r="D65" s="41" t="s">
        <v>297</v>
      </c>
      <c r="E65" s="41"/>
      <c r="F65" s="41"/>
      <c r="G65" s="41"/>
      <c r="H65" s="41"/>
      <c r="I65" s="17"/>
    </row>
    <row r="66" spans="1:9" ht="15.75" thickBot="1" x14ac:dyDescent="0.3">
      <c r="A66" s="14"/>
      <c r="B66" s="16"/>
      <c r="C66" s="17"/>
      <c r="D66" s="42" t="s">
        <v>298</v>
      </c>
      <c r="E66" s="42"/>
      <c r="F66" s="42"/>
      <c r="G66" s="42"/>
      <c r="H66" s="42"/>
      <c r="I66" s="17"/>
    </row>
    <row r="67" spans="1:9" ht="15.75" thickBot="1" x14ac:dyDescent="0.3">
      <c r="A67" s="14"/>
      <c r="B67" s="16"/>
      <c r="C67" s="17"/>
      <c r="D67" s="58">
        <v>2014</v>
      </c>
      <c r="E67" s="58"/>
      <c r="F67" s="56"/>
      <c r="G67" s="58">
        <v>2013</v>
      </c>
      <c r="H67" s="58"/>
      <c r="I67" s="17"/>
    </row>
    <row r="68" spans="1:9" x14ac:dyDescent="0.25">
      <c r="A68" s="14"/>
      <c r="B68" s="37"/>
      <c r="C68" s="16"/>
      <c r="D68" s="51"/>
      <c r="E68" s="51"/>
      <c r="F68" s="16"/>
      <c r="G68" s="51"/>
      <c r="H68" s="51"/>
      <c r="I68" s="16"/>
    </row>
    <row r="69" spans="1:9" x14ac:dyDescent="0.25">
      <c r="A69" s="14"/>
      <c r="B69" s="22" t="s">
        <v>94</v>
      </c>
      <c r="C69" s="23"/>
      <c r="D69" s="32" t="s">
        <v>247</v>
      </c>
      <c r="E69" s="30">
        <v>43892</v>
      </c>
      <c r="F69" s="23"/>
      <c r="G69" s="32" t="s">
        <v>247</v>
      </c>
      <c r="H69" s="30">
        <v>43631</v>
      </c>
      <c r="I69" s="23"/>
    </row>
    <row r="70" spans="1:9" x14ac:dyDescent="0.25">
      <c r="A70" s="14"/>
      <c r="B70" s="25" t="s">
        <v>95</v>
      </c>
      <c r="C70" s="16"/>
      <c r="D70" s="48">
        <v>4632</v>
      </c>
      <c r="E70" s="48"/>
      <c r="F70" s="16"/>
      <c r="G70" s="48">
        <v>16053</v>
      </c>
      <c r="H70" s="48"/>
      <c r="I70" s="16"/>
    </row>
    <row r="71" spans="1:9" x14ac:dyDescent="0.25">
      <c r="A71" s="14"/>
      <c r="B71" s="22" t="s">
        <v>299</v>
      </c>
      <c r="C71" s="23"/>
      <c r="D71" s="46">
        <v>1487</v>
      </c>
      <c r="E71" s="46"/>
      <c r="F71" s="23"/>
      <c r="G71" s="46">
        <v>10229</v>
      </c>
      <c r="H71" s="46"/>
      <c r="I71" s="23"/>
    </row>
    <row r="72" spans="1:9" x14ac:dyDescent="0.25">
      <c r="A72" s="14"/>
      <c r="B72" s="37"/>
      <c r="C72" s="16"/>
      <c r="D72" s="45"/>
      <c r="E72" s="45"/>
      <c r="F72" s="16"/>
      <c r="G72" s="45"/>
      <c r="H72" s="45"/>
      <c r="I72" s="16"/>
    </row>
    <row r="73" spans="1:9" x14ac:dyDescent="0.25">
      <c r="A73" s="14"/>
      <c r="B73" s="32" t="s">
        <v>300</v>
      </c>
      <c r="C73" s="57"/>
      <c r="D73" s="59"/>
      <c r="E73" s="59"/>
      <c r="F73" s="57"/>
      <c r="G73" s="59"/>
      <c r="H73" s="59"/>
      <c r="I73" s="57"/>
    </row>
    <row r="74" spans="1:9" x14ac:dyDescent="0.25">
      <c r="A74" s="14"/>
      <c r="B74" s="25" t="s">
        <v>301</v>
      </c>
      <c r="C74" s="16"/>
      <c r="D74" s="27" t="s">
        <v>247</v>
      </c>
      <c r="E74" s="29">
        <v>0.06</v>
      </c>
      <c r="F74" s="16"/>
      <c r="G74" s="27" t="s">
        <v>247</v>
      </c>
      <c r="H74" s="29">
        <v>0.41</v>
      </c>
      <c r="I74" s="16"/>
    </row>
    <row r="75" spans="1:9" x14ac:dyDescent="0.25">
      <c r="A75" s="14"/>
      <c r="B75" s="22" t="s">
        <v>302</v>
      </c>
      <c r="C75" s="23"/>
      <c r="D75" s="32" t="s">
        <v>247</v>
      </c>
      <c r="E75" s="31">
        <v>0.06</v>
      </c>
      <c r="F75" s="23"/>
      <c r="G75" s="32" t="s">
        <v>247</v>
      </c>
      <c r="H75" s="31">
        <v>0.41</v>
      </c>
    </row>
  </sheetData>
  <mergeCells count="94">
    <mergeCell ref="B63:L63"/>
    <mergeCell ref="B64:L64"/>
    <mergeCell ref="B57:L57"/>
    <mergeCell ref="B58:L58"/>
    <mergeCell ref="B59:L59"/>
    <mergeCell ref="B60:L60"/>
    <mergeCell ref="B61:L61"/>
    <mergeCell ref="B62:L62"/>
    <mergeCell ref="B42:L42"/>
    <mergeCell ref="B43:L43"/>
    <mergeCell ref="B50:L50"/>
    <mergeCell ref="B51:L51"/>
    <mergeCell ref="B52:L52"/>
    <mergeCell ref="B53:L53"/>
    <mergeCell ref="B11:L11"/>
    <mergeCell ref="B12:L12"/>
    <mergeCell ref="B13:L13"/>
    <mergeCell ref="B14:L14"/>
    <mergeCell ref="B30:L30"/>
    <mergeCell ref="B31:L31"/>
    <mergeCell ref="B5:L5"/>
    <mergeCell ref="B6:L6"/>
    <mergeCell ref="B7:L7"/>
    <mergeCell ref="B8:L8"/>
    <mergeCell ref="B9:L9"/>
    <mergeCell ref="B10:L10"/>
    <mergeCell ref="D72:E72"/>
    <mergeCell ref="G72:H72"/>
    <mergeCell ref="D73:E73"/>
    <mergeCell ref="G73:H73"/>
    <mergeCell ref="A1:A2"/>
    <mergeCell ref="B1:L1"/>
    <mergeCell ref="B2:L2"/>
    <mergeCell ref="B3:L3"/>
    <mergeCell ref="A4:A75"/>
    <mergeCell ref="B4:L4"/>
    <mergeCell ref="D68:E68"/>
    <mergeCell ref="G68:H68"/>
    <mergeCell ref="D70:E70"/>
    <mergeCell ref="G70:H70"/>
    <mergeCell ref="D71:E71"/>
    <mergeCell ref="G71:H71"/>
    <mergeCell ref="D46:E46"/>
    <mergeCell ref="D47:E47"/>
    <mergeCell ref="D48:E48"/>
    <mergeCell ref="D65:H65"/>
    <mergeCell ref="D66:H66"/>
    <mergeCell ref="D67:E67"/>
    <mergeCell ref="G67:H67"/>
    <mergeCell ref="B54:L54"/>
    <mergeCell ref="B55:L55"/>
    <mergeCell ref="B56:L56"/>
    <mergeCell ref="D28:E28"/>
    <mergeCell ref="G28:H28"/>
    <mergeCell ref="J28:K28"/>
    <mergeCell ref="D29:E29"/>
    <mergeCell ref="G29:H29"/>
    <mergeCell ref="D44:E44"/>
    <mergeCell ref="B32:L32"/>
    <mergeCell ref="B39:L39"/>
    <mergeCell ref="B40:L40"/>
    <mergeCell ref="B41:L41"/>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E17"/>
    <mergeCell ref="G17:H17"/>
    <mergeCell ref="J17:K17"/>
    <mergeCell ref="D18:E18"/>
    <mergeCell ref="G18:H18"/>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03</v>
      </c>
      <c r="B1" s="1" t="s">
        <v>1</v>
      </c>
    </row>
    <row r="2" spans="1:2" x14ac:dyDescent="0.25">
      <c r="A2" s="8"/>
      <c r="B2" s="1" t="s">
        <v>2</v>
      </c>
    </row>
    <row r="3" spans="1:2" x14ac:dyDescent="0.25">
      <c r="A3" s="4" t="s">
        <v>303</v>
      </c>
      <c r="B3" s="5" t="s">
        <v>3</v>
      </c>
    </row>
    <row r="4" spans="1:2" x14ac:dyDescent="0.25">
      <c r="A4" s="14" t="s">
        <v>303</v>
      </c>
      <c r="B4" s="5" t="s">
        <v>3</v>
      </c>
    </row>
    <row r="5" spans="1:2" x14ac:dyDescent="0.25">
      <c r="A5" s="14"/>
      <c r="B5" s="11" t="s">
        <v>304</v>
      </c>
    </row>
    <row r="6" spans="1:2" x14ac:dyDescent="0.25">
      <c r="A6" s="14"/>
      <c r="B6" s="27"/>
    </row>
    <row r="7" spans="1:2" ht="204.75" x14ac:dyDescent="0.25">
      <c r="A7" s="14"/>
      <c r="B7" s="12" t="s">
        <v>3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2" width="36.5703125" bestFit="1" customWidth="1"/>
    <col min="3" max="3" width="31" customWidth="1"/>
    <col min="4" max="4" width="6.28515625" customWidth="1"/>
    <col min="5" max="5" width="26.7109375" customWidth="1"/>
    <col min="6" max="6" width="31" customWidth="1"/>
    <col min="7" max="7" width="6.28515625" customWidth="1"/>
    <col min="8" max="8" width="26.7109375" customWidth="1"/>
    <col min="9" max="9" width="31" customWidth="1"/>
    <col min="10" max="10" width="6.28515625" customWidth="1"/>
    <col min="11" max="11" width="21.42578125" customWidth="1"/>
    <col min="12" max="12" width="5.28515625" customWidth="1"/>
    <col min="13" max="13" width="6.28515625" customWidth="1"/>
    <col min="14" max="14" width="26.7109375" customWidth="1"/>
    <col min="15" max="15" width="31" customWidth="1"/>
    <col min="16" max="16" width="6.28515625" customWidth="1"/>
    <col min="17" max="17" width="19.42578125" customWidth="1"/>
    <col min="18" max="18" width="31" customWidth="1"/>
    <col min="19" max="19" width="6.28515625" customWidth="1"/>
    <col min="20" max="20" width="22.42578125" customWidth="1"/>
    <col min="21" max="21" width="31" customWidth="1"/>
  </cols>
  <sheetData>
    <row r="1" spans="1:21" ht="15" customHeight="1" x14ac:dyDescent="0.25">
      <c r="A1" s="8" t="s">
        <v>3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06</v>
      </c>
      <c r="B3" s="60" t="s">
        <v>3</v>
      </c>
      <c r="C3" s="60"/>
      <c r="D3" s="60"/>
      <c r="E3" s="60"/>
      <c r="F3" s="60"/>
      <c r="G3" s="60"/>
      <c r="H3" s="60"/>
      <c r="I3" s="60"/>
      <c r="J3" s="60"/>
      <c r="K3" s="60"/>
      <c r="L3" s="60"/>
      <c r="M3" s="60"/>
      <c r="N3" s="60"/>
      <c r="O3" s="60"/>
      <c r="P3" s="60"/>
      <c r="Q3" s="60"/>
      <c r="R3" s="60"/>
      <c r="S3" s="60"/>
      <c r="T3" s="60"/>
      <c r="U3" s="60"/>
    </row>
    <row r="4" spans="1:21" ht="15" customHeight="1" x14ac:dyDescent="0.25">
      <c r="A4" s="14" t="s">
        <v>306</v>
      </c>
      <c r="B4" s="60" t="s">
        <v>3</v>
      </c>
      <c r="C4" s="60"/>
      <c r="D4" s="60"/>
      <c r="E4" s="60"/>
      <c r="F4" s="60"/>
      <c r="G4" s="60"/>
      <c r="H4" s="60"/>
      <c r="I4" s="60"/>
      <c r="J4" s="60"/>
      <c r="K4" s="60"/>
      <c r="L4" s="60"/>
      <c r="M4" s="60"/>
      <c r="N4" s="60"/>
      <c r="O4" s="60"/>
      <c r="P4" s="60"/>
      <c r="Q4" s="60"/>
      <c r="R4" s="60"/>
      <c r="S4" s="60"/>
      <c r="T4" s="60"/>
      <c r="U4" s="60"/>
    </row>
    <row r="5" spans="1:21" x14ac:dyDescent="0.25">
      <c r="A5" s="14"/>
      <c r="B5" s="96" t="s">
        <v>307</v>
      </c>
      <c r="C5" s="96"/>
      <c r="D5" s="96"/>
      <c r="E5" s="96"/>
      <c r="F5" s="96"/>
      <c r="G5" s="96"/>
      <c r="H5" s="96"/>
      <c r="I5" s="96"/>
      <c r="J5" s="96"/>
      <c r="K5" s="96"/>
      <c r="L5" s="96"/>
      <c r="M5" s="96"/>
      <c r="N5" s="96"/>
      <c r="O5" s="96"/>
      <c r="P5" s="96"/>
      <c r="Q5" s="96"/>
      <c r="R5" s="96"/>
      <c r="S5" s="96"/>
      <c r="T5" s="96"/>
      <c r="U5" s="96"/>
    </row>
    <row r="6" spans="1:21" x14ac:dyDescent="0.25">
      <c r="A6" s="14"/>
      <c r="B6" s="64"/>
      <c r="C6" s="64"/>
      <c r="D6" s="64"/>
      <c r="E6" s="64"/>
      <c r="F6" s="64"/>
      <c r="G6" s="64"/>
      <c r="H6" s="64"/>
      <c r="I6" s="64"/>
      <c r="J6" s="64"/>
      <c r="K6" s="64"/>
      <c r="L6" s="64"/>
      <c r="M6" s="64"/>
      <c r="N6" s="64"/>
      <c r="O6" s="64"/>
      <c r="P6" s="64"/>
      <c r="Q6" s="64"/>
      <c r="R6" s="64"/>
      <c r="S6" s="64"/>
      <c r="T6" s="64"/>
      <c r="U6" s="64"/>
    </row>
    <row r="7" spans="1:21" x14ac:dyDescent="0.25">
      <c r="A7" s="14"/>
      <c r="B7" s="64" t="s">
        <v>308</v>
      </c>
      <c r="C7" s="64"/>
      <c r="D7" s="64"/>
      <c r="E7" s="64"/>
      <c r="F7" s="64"/>
      <c r="G7" s="64"/>
      <c r="H7" s="64"/>
      <c r="I7" s="64"/>
      <c r="J7" s="64"/>
      <c r="K7" s="64"/>
      <c r="L7" s="64"/>
      <c r="M7" s="64"/>
      <c r="N7" s="64"/>
      <c r="O7" s="64"/>
      <c r="P7" s="64"/>
      <c r="Q7" s="64"/>
      <c r="R7" s="64"/>
      <c r="S7" s="64"/>
      <c r="T7" s="64"/>
      <c r="U7" s="64"/>
    </row>
    <row r="8" spans="1:21" x14ac:dyDescent="0.25">
      <c r="A8" s="14"/>
      <c r="B8" s="64"/>
      <c r="C8" s="64"/>
      <c r="D8" s="64"/>
      <c r="E8" s="64"/>
      <c r="F8" s="64"/>
      <c r="G8" s="64"/>
      <c r="H8" s="64"/>
      <c r="I8" s="64"/>
      <c r="J8" s="64"/>
      <c r="K8" s="64"/>
      <c r="L8" s="64"/>
      <c r="M8" s="64"/>
      <c r="N8" s="64"/>
      <c r="O8" s="64"/>
      <c r="P8" s="64"/>
      <c r="Q8" s="64"/>
      <c r="R8" s="64"/>
      <c r="S8" s="64"/>
      <c r="T8" s="64"/>
      <c r="U8" s="64"/>
    </row>
    <row r="9" spans="1:21" x14ac:dyDescent="0.25">
      <c r="A9" s="14"/>
      <c r="B9" s="76" t="s">
        <v>309</v>
      </c>
      <c r="C9" s="40"/>
      <c r="D9" s="41" t="s">
        <v>310</v>
      </c>
      <c r="E9" s="41"/>
      <c r="F9" s="40"/>
      <c r="G9" s="41" t="s">
        <v>311</v>
      </c>
      <c r="H9" s="41"/>
      <c r="I9" s="40"/>
      <c r="J9" s="41" t="s">
        <v>311</v>
      </c>
      <c r="K9" s="41"/>
      <c r="L9" s="40"/>
      <c r="M9" s="41" t="s">
        <v>239</v>
      </c>
      <c r="N9" s="41"/>
      <c r="O9" s="40"/>
    </row>
    <row r="10" spans="1:21" x14ac:dyDescent="0.25">
      <c r="A10" s="14"/>
      <c r="B10" s="76"/>
      <c r="C10" s="40"/>
      <c r="D10" s="41"/>
      <c r="E10" s="41"/>
      <c r="F10" s="40"/>
      <c r="G10" s="41" t="s">
        <v>312</v>
      </c>
      <c r="H10" s="41"/>
      <c r="I10" s="40"/>
      <c r="J10" s="41" t="s">
        <v>312</v>
      </c>
      <c r="K10" s="41"/>
      <c r="L10" s="40"/>
      <c r="M10" s="41"/>
      <c r="N10" s="41"/>
      <c r="O10" s="40"/>
    </row>
    <row r="11" spans="1:21" ht="15.75" thickBot="1" x14ac:dyDescent="0.3">
      <c r="A11" s="14"/>
      <c r="B11" s="77"/>
      <c r="C11" s="40"/>
      <c r="D11" s="42"/>
      <c r="E11" s="42"/>
      <c r="F11" s="40"/>
      <c r="G11" s="42" t="s">
        <v>313</v>
      </c>
      <c r="H11" s="42"/>
      <c r="I11" s="40"/>
      <c r="J11" s="42" t="s">
        <v>314</v>
      </c>
      <c r="K11" s="42"/>
      <c r="L11" s="40"/>
      <c r="M11" s="42"/>
      <c r="N11" s="42"/>
      <c r="O11" s="40"/>
    </row>
    <row r="12" spans="1:21" x14ac:dyDescent="0.25">
      <c r="A12" s="14"/>
      <c r="B12" s="66" t="s">
        <v>315</v>
      </c>
      <c r="C12" s="23"/>
      <c r="D12" s="44"/>
      <c r="E12" s="44"/>
      <c r="F12" s="23"/>
      <c r="G12" s="44"/>
      <c r="H12" s="44"/>
      <c r="I12" s="23"/>
      <c r="J12" s="44"/>
      <c r="K12" s="44"/>
      <c r="L12" s="23"/>
      <c r="M12" s="44"/>
      <c r="N12" s="44"/>
      <c r="O12" s="23"/>
    </row>
    <row r="13" spans="1:21" x14ac:dyDescent="0.25">
      <c r="A13" s="14"/>
      <c r="B13" s="67" t="s">
        <v>316</v>
      </c>
      <c r="C13" s="16"/>
      <c r="D13" s="45"/>
      <c r="E13" s="45"/>
      <c r="F13" s="16"/>
      <c r="G13" s="45"/>
      <c r="H13" s="45"/>
      <c r="I13" s="16"/>
      <c r="J13" s="45"/>
      <c r="K13" s="45"/>
      <c r="L13" s="16"/>
      <c r="M13" s="45"/>
      <c r="N13" s="45"/>
      <c r="O13" s="16"/>
    </row>
    <row r="14" spans="1:21" x14ac:dyDescent="0.25">
      <c r="A14" s="14"/>
      <c r="B14" s="68" t="s">
        <v>317</v>
      </c>
      <c r="C14" s="23"/>
      <c r="D14" s="43"/>
      <c r="E14" s="43"/>
      <c r="F14" s="23"/>
      <c r="G14" s="43"/>
      <c r="H14" s="43"/>
      <c r="I14" s="23"/>
      <c r="J14" s="43"/>
      <c r="K14" s="43"/>
      <c r="L14" s="23"/>
      <c r="M14" s="43"/>
      <c r="N14" s="43"/>
      <c r="O14" s="23"/>
    </row>
    <row r="15" spans="1:21" x14ac:dyDescent="0.25">
      <c r="A15" s="14"/>
      <c r="B15" s="69" t="s">
        <v>318</v>
      </c>
      <c r="C15" s="16"/>
      <c r="D15" s="27" t="s">
        <v>247</v>
      </c>
      <c r="E15" s="28">
        <v>135382</v>
      </c>
      <c r="F15" s="16"/>
      <c r="G15" s="27" t="s">
        <v>247</v>
      </c>
      <c r="H15" s="28">
        <v>2949</v>
      </c>
      <c r="I15" s="16"/>
      <c r="J15" s="27" t="s">
        <v>247</v>
      </c>
      <c r="K15" s="29" t="s">
        <v>319</v>
      </c>
      <c r="L15" s="27" t="s">
        <v>261</v>
      </c>
      <c r="M15" s="27" t="s">
        <v>247</v>
      </c>
      <c r="N15" s="28">
        <v>137192</v>
      </c>
      <c r="O15" s="16"/>
    </row>
    <row r="16" spans="1:21" ht="26.25" x14ac:dyDescent="0.25">
      <c r="A16" s="14"/>
      <c r="B16" s="70" t="s">
        <v>320</v>
      </c>
      <c r="C16" s="23"/>
      <c r="D16" s="46">
        <v>83299</v>
      </c>
      <c r="E16" s="46"/>
      <c r="F16" s="23"/>
      <c r="G16" s="47">
        <v>704</v>
      </c>
      <c r="H16" s="47"/>
      <c r="I16" s="23"/>
      <c r="J16" s="47" t="s">
        <v>321</v>
      </c>
      <c r="K16" s="47"/>
      <c r="L16" s="32" t="s">
        <v>261</v>
      </c>
      <c r="M16" s="46">
        <v>83686</v>
      </c>
      <c r="N16" s="46"/>
      <c r="O16" s="23"/>
    </row>
    <row r="17" spans="1:15" ht="26.25" x14ac:dyDescent="0.25">
      <c r="A17" s="14"/>
      <c r="B17" s="69" t="s">
        <v>322</v>
      </c>
      <c r="C17" s="16"/>
      <c r="D17" s="48">
        <v>726195</v>
      </c>
      <c r="E17" s="48"/>
      <c r="F17" s="16"/>
      <c r="G17" s="48">
        <v>2217</v>
      </c>
      <c r="H17" s="48"/>
      <c r="I17" s="16"/>
      <c r="J17" s="49" t="s">
        <v>323</v>
      </c>
      <c r="K17" s="49"/>
      <c r="L17" s="27" t="s">
        <v>261</v>
      </c>
      <c r="M17" s="48">
        <v>718898</v>
      </c>
      <c r="N17" s="48"/>
      <c r="O17" s="16"/>
    </row>
    <row r="18" spans="1:15" x14ac:dyDescent="0.25">
      <c r="A18" s="14"/>
      <c r="B18" s="70" t="s">
        <v>324</v>
      </c>
      <c r="C18" s="23"/>
      <c r="D18" s="46">
        <v>40917</v>
      </c>
      <c r="E18" s="46"/>
      <c r="F18" s="23"/>
      <c r="G18" s="47">
        <v>116</v>
      </c>
      <c r="H18" s="47"/>
      <c r="I18" s="23"/>
      <c r="J18" s="47" t="s">
        <v>325</v>
      </c>
      <c r="K18" s="47"/>
      <c r="L18" s="32" t="s">
        <v>261</v>
      </c>
      <c r="M18" s="46">
        <v>40121</v>
      </c>
      <c r="N18" s="46"/>
      <c r="O18" s="23"/>
    </row>
    <row r="19" spans="1:15" x14ac:dyDescent="0.25">
      <c r="A19" s="14"/>
      <c r="B19" s="69" t="s">
        <v>326</v>
      </c>
      <c r="C19" s="16"/>
      <c r="D19" s="48">
        <v>15799</v>
      </c>
      <c r="E19" s="48"/>
      <c r="F19" s="16"/>
      <c r="G19" s="48">
        <v>1320</v>
      </c>
      <c r="H19" s="48"/>
      <c r="I19" s="16"/>
      <c r="J19" s="49" t="s">
        <v>327</v>
      </c>
      <c r="K19" s="49"/>
      <c r="L19" s="27" t="s">
        <v>261</v>
      </c>
      <c r="M19" s="48">
        <v>15758</v>
      </c>
      <c r="N19" s="48"/>
      <c r="O19" s="16"/>
    </row>
    <row r="20" spans="1:15" ht="15.75" thickBot="1" x14ac:dyDescent="0.3">
      <c r="A20" s="14"/>
      <c r="B20" s="70" t="s">
        <v>328</v>
      </c>
      <c r="C20" s="23"/>
      <c r="D20" s="78">
        <v>3244</v>
      </c>
      <c r="E20" s="78"/>
      <c r="F20" s="23"/>
      <c r="G20" s="79">
        <v>1</v>
      </c>
      <c r="H20" s="79"/>
      <c r="I20" s="23"/>
      <c r="J20" s="79" t="s">
        <v>329</v>
      </c>
      <c r="K20" s="79"/>
      <c r="L20" s="32" t="s">
        <v>261</v>
      </c>
      <c r="M20" s="78">
        <v>3129</v>
      </c>
      <c r="N20" s="78"/>
      <c r="O20" s="23"/>
    </row>
    <row r="21" spans="1:15" x14ac:dyDescent="0.25">
      <c r="A21" s="14"/>
      <c r="B21" s="69" t="s">
        <v>330</v>
      </c>
      <c r="C21" s="16"/>
      <c r="D21" s="80">
        <v>1004836</v>
      </c>
      <c r="E21" s="80"/>
      <c r="F21" s="16"/>
      <c r="G21" s="80">
        <v>7307</v>
      </c>
      <c r="H21" s="80"/>
      <c r="I21" s="16"/>
      <c r="J21" s="81" t="s">
        <v>331</v>
      </c>
      <c r="K21" s="81"/>
      <c r="L21" s="27" t="s">
        <v>261</v>
      </c>
      <c r="M21" s="80">
        <v>998784</v>
      </c>
      <c r="N21" s="80"/>
      <c r="O21" s="16"/>
    </row>
    <row r="22" spans="1:15" ht="15.75" thickBot="1" x14ac:dyDescent="0.3">
      <c r="A22" s="14"/>
      <c r="B22" s="70" t="s">
        <v>332</v>
      </c>
      <c r="C22" s="23"/>
      <c r="D22" s="78">
        <v>32073</v>
      </c>
      <c r="E22" s="78"/>
      <c r="F22" s="23"/>
      <c r="G22" s="78">
        <v>3136</v>
      </c>
      <c r="H22" s="78"/>
      <c r="I22" s="23"/>
      <c r="J22" s="79" t="s">
        <v>333</v>
      </c>
      <c r="K22" s="79"/>
      <c r="L22" s="32" t="s">
        <v>261</v>
      </c>
      <c r="M22" s="78">
        <v>34853</v>
      </c>
      <c r="N22" s="78"/>
      <c r="O22" s="23"/>
    </row>
    <row r="23" spans="1:15" ht="15.75" thickBot="1" x14ac:dyDescent="0.3">
      <c r="A23" s="14"/>
      <c r="B23" s="67" t="s">
        <v>334</v>
      </c>
      <c r="C23" s="16"/>
      <c r="D23" s="83">
        <v>1036909</v>
      </c>
      <c r="E23" s="83"/>
      <c r="F23" s="16"/>
      <c r="G23" s="83">
        <v>10443</v>
      </c>
      <c r="H23" s="83"/>
      <c r="I23" s="16"/>
      <c r="J23" s="84" t="s">
        <v>335</v>
      </c>
      <c r="K23" s="84"/>
      <c r="L23" s="27" t="s">
        <v>261</v>
      </c>
      <c r="M23" s="83">
        <v>1033637</v>
      </c>
      <c r="N23" s="83"/>
      <c r="O23" s="16"/>
    </row>
    <row r="24" spans="1:15" x14ac:dyDescent="0.25">
      <c r="A24" s="14"/>
      <c r="B24" s="73"/>
      <c r="C24" s="23"/>
      <c r="D24" s="44"/>
      <c r="E24" s="44"/>
      <c r="F24" s="23"/>
      <c r="G24" s="44"/>
      <c r="H24" s="44"/>
      <c r="I24" s="23"/>
      <c r="J24" s="44"/>
      <c r="K24" s="44"/>
      <c r="L24" s="23"/>
      <c r="M24" s="44"/>
      <c r="N24" s="44"/>
      <c r="O24" s="23"/>
    </row>
    <row r="25" spans="1:15" x14ac:dyDescent="0.25">
      <c r="A25" s="14"/>
      <c r="B25" s="67" t="s">
        <v>336</v>
      </c>
      <c r="C25" s="16"/>
      <c r="D25" s="45"/>
      <c r="E25" s="45"/>
      <c r="F25" s="16"/>
      <c r="G25" s="45"/>
      <c r="H25" s="45"/>
      <c r="I25" s="16"/>
      <c r="J25" s="45"/>
      <c r="K25" s="45"/>
      <c r="L25" s="16"/>
      <c r="M25" s="45"/>
      <c r="N25" s="45"/>
      <c r="O25" s="16"/>
    </row>
    <row r="26" spans="1:15" x14ac:dyDescent="0.25">
      <c r="A26" s="14"/>
      <c r="B26" s="70" t="s">
        <v>318</v>
      </c>
      <c r="C26" s="23"/>
      <c r="D26" s="46">
        <v>3881</v>
      </c>
      <c r="E26" s="46"/>
      <c r="F26" s="23"/>
      <c r="G26" s="47" t="s">
        <v>250</v>
      </c>
      <c r="H26" s="47"/>
      <c r="I26" s="23"/>
      <c r="J26" s="47" t="s">
        <v>250</v>
      </c>
      <c r="K26" s="47"/>
      <c r="L26" s="23"/>
      <c r="M26" s="46">
        <v>3881</v>
      </c>
      <c r="N26" s="46"/>
      <c r="O26" s="23"/>
    </row>
    <row r="27" spans="1:15" ht="26.25" x14ac:dyDescent="0.25">
      <c r="A27" s="14"/>
      <c r="B27" s="69" t="s">
        <v>322</v>
      </c>
      <c r="C27" s="16"/>
      <c r="D27" s="49">
        <v>72</v>
      </c>
      <c r="E27" s="49"/>
      <c r="F27" s="16"/>
      <c r="G27" s="49">
        <v>3</v>
      </c>
      <c r="H27" s="49"/>
      <c r="I27" s="16"/>
      <c r="J27" s="49" t="s">
        <v>250</v>
      </c>
      <c r="K27" s="49"/>
      <c r="L27" s="16"/>
      <c r="M27" s="49">
        <v>75</v>
      </c>
      <c r="N27" s="49"/>
      <c r="O27" s="16"/>
    </row>
    <row r="28" spans="1:15" ht="26.25" x14ac:dyDescent="0.25">
      <c r="A28" s="14"/>
      <c r="B28" s="70" t="s">
        <v>337</v>
      </c>
      <c r="C28" s="23"/>
      <c r="D28" s="46">
        <v>38865</v>
      </c>
      <c r="E28" s="46"/>
      <c r="F28" s="23"/>
      <c r="G28" s="46">
        <v>1310</v>
      </c>
      <c r="H28" s="46"/>
      <c r="I28" s="23"/>
      <c r="J28" s="47" t="s">
        <v>338</v>
      </c>
      <c r="K28" s="47"/>
      <c r="L28" s="32" t="s">
        <v>261</v>
      </c>
      <c r="M28" s="46">
        <v>39894</v>
      </c>
      <c r="N28" s="46"/>
      <c r="O28" s="23"/>
    </row>
    <row r="29" spans="1:15" ht="15.75" thickBot="1" x14ac:dyDescent="0.3">
      <c r="A29" s="14"/>
      <c r="B29" s="69" t="s">
        <v>328</v>
      </c>
      <c r="C29" s="16"/>
      <c r="D29" s="50">
        <v>341</v>
      </c>
      <c r="E29" s="50"/>
      <c r="F29" s="16"/>
      <c r="G29" s="50" t="s">
        <v>250</v>
      </c>
      <c r="H29" s="50"/>
      <c r="I29" s="16"/>
      <c r="J29" s="50" t="s">
        <v>250</v>
      </c>
      <c r="K29" s="50"/>
      <c r="L29" s="16"/>
      <c r="M29" s="50">
        <v>341</v>
      </c>
      <c r="N29" s="50"/>
      <c r="O29" s="16"/>
    </row>
    <row r="30" spans="1:15" ht="15.75" thickBot="1" x14ac:dyDescent="0.3">
      <c r="A30" s="14"/>
      <c r="B30" s="66" t="s">
        <v>339</v>
      </c>
      <c r="C30" s="23"/>
      <c r="D30" s="85">
        <v>43159</v>
      </c>
      <c r="E30" s="85"/>
      <c r="F30" s="23"/>
      <c r="G30" s="85">
        <v>1313</v>
      </c>
      <c r="H30" s="85"/>
      <c r="I30" s="23"/>
      <c r="J30" s="86" t="s">
        <v>338</v>
      </c>
      <c r="K30" s="86"/>
      <c r="L30" s="32" t="s">
        <v>261</v>
      </c>
      <c r="M30" s="85">
        <v>44191</v>
      </c>
      <c r="N30" s="85"/>
      <c r="O30" s="23"/>
    </row>
    <row r="31" spans="1:15" x14ac:dyDescent="0.25">
      <c r="A31" s="14"/>
      <c r="B31" s="74"/>
      <c r="C31" s="16"/>
      <c r="D31" s="51"/>
      <c r="E31" s="51"/>
      <c r="F31" s="16"/>
      <c r="G31" s="51"/>
      <c r="H31" s="51"/>
      <c r="I31" s="16"/>
      <c r="J31" s="51"/>
      <c r="K31" s="51"/>
      <c r="L31" s="16"/>
      <c r="M31" s="51"/>
      <c r="N31" s="51"/>
      <c r="O31" s="16"/>
    </row>
    <row r="32" spans="1:15" ht="15.75" thickBot="1" x14ac:dyDescent="0.3">
      <c r="A32" s="14"/>
      <c r="B32" s="66" t="s">
        <v>138</v>
      </c>
      <c r="C32" s="23"/>
      <c r="D32" s="38" t="s">
        <v>247</v>
      </c>
      <c r="E32" s="39">
        <v>1080068</v>
      </c>
      <c r="F32" s="23"/>
      <c r="G32" s="38" t="s">
        <v>247</v>
      </c>
      <c r="H32" s="39">
        <v>11756</v>
      </c>
      <c r="I32" s="23"/>
      <c r="J32" s="38" t="s">
        <v>247</v>
      </c>
      <c r="K32" s="75" t="s">
        <v>340</v>
      </c>
      <c r="L32" s="32" t="s">
        <v>261</v>
      </c>
      <c r="M32" s="38" t="s">
        <v>247</v>
      </c>
      <c r="N32" s="39">
        <v>1077828</v>
      </c>
      <c r="O32" s="23"/>
    </row>
    <row r="33" spans="1:15" ht="15.75" thickTop="1" x14ac:dyDescent="0.25">
      <c r="A33" s="14"/>
      <c r="B33" s="74"/>
      <c r="C33" s="16"/>
      <c r="D33" s="87"/>
      <c r="E33" s="87"/>
      <c r="F33" s="16"/>
      <c r="G33" s="87"/>
      <c r="H33" s="87"/>
      <c r="I33" s="16"/>
      <c r="J33" s="87"/>
      <c r="K33" s="87"/>
      <c r="L33" s="16"/>
      <c r="M33" s="87"/>
      <c r="N33" s="87"/>
      <c r="O33" s="16"/>
    </row>
    <row r="34" spans="1:15" x14ac:dyDescent="0.25">
      <c r="A34" s="14"/>
      <c r="B34" s="66" t="s">
        <v>341</v>
      </c>
      <c r="C34" s="23"/>
      <c r="D34" s="43"/>
      <c r="E34" s="43"/>
      <c r="F34" s="23"/>
      <c r="G34" s="43"/>
      <c r="H34" s="43"/>
      <c r="I34" s="23"/>
      <c r="J34" s="43"/>
      <c r="K34" s="43"/>
      <c r="L34" s="23"/>
      <c r="M34" s="43"/>
      <c r="N34" s="43"/>
      <c r="O34" s="23"/>
    </row>
    <row r="35" spans="1:15" x14ac:dyDescent="0.25">
      <c r="A35" s="14"/>
      <c r="B35" s="67" t="s">
        <v>316</v>
      </c>
      <c r="C35" s="16"/>
      <c r="D35" s="45"/>
      <c r="E35" s="45"/>
      <c r="F35" s="16"/>
      <c r="G35" s="45"/>
      <c r="H35" s="45"/>
      <c r="I35" s="16"/>
      <c r="J35" s="45"/>
      <c r="K35" s="45"/>
      <c r="L35" s="16"/>
      <c r="M35" s="45"/>
      <c r="N35" s="45"/>
      <c r="O35" s="16"/>
    </row>
    <row r="36" spans="1:15" x14ac:dyDescent="0.25">
      <c r="A36" s="14"/>
      <c r="B36" s="68" t="s">
        <v>317</v>
      </c>
      <c r="C36" s="23"/>
      <c r="D36" s="43"/>
      <c r="E36" s="43"/>
      <c r="F36" s="23"/>
      <c r="G36" s="43"/>
      <c r="H36" s="43"/>
      <c r="I36" s="23"/>
      <c r="J36" s="43"/>
      <c r="K36" s="43"/>
      <c r="L36" s="23"/>
      <c r="M36" s="43"/>
      <c r="N36" s="43"/>
      <c r="O36" s="23"/>
    </row>
    <row r="37" spans="1:15" x14ac:dyDescent="0.25">
      <c r="A37" s="14"/>
      <c r="B37" s="69" t="s">
        <v>318</v>
      </c>
      <c r="C37" s="16"/>
      <c r="D37" s="27" t="s">
        <v>247</v>
      </c>
      <c r="E37" s="28">
        <v>77852</v>
      </c>
      <c r="F37" s="16"/>
      <c r="G37" s="27" t="s">
        <v>247</v>
      </c>
      <c r="H37" s="28">
        <v>1789</v>
      </c>
      <c r="I37" s="16"/>
      <c r="J37" s="27" t="s">
        <v>247</v>
      </c>
      <c r="K37" s="29" t="s">
        <v>342</v>
      </c>
      <c r="L37" s="27" t="s">
        <v>261</v>
      </c>
      <c r="M37" s="27" t="s">
        <v>247</v>
      </c>
      <c r="N37" s="28">
        <v>77671</v>
      </c>
      <c r="O37" s="16"/>
    </row>
    <row r="38" spans="1:15" ht="26.25" x14ac:dyDescent="0.25">
      <c r="A38" s="14"/>
      <c r="B38" s="70" t="s">
        <v>320</v>
      </c>
      <c r="C38" s="23"/>
      <c r="D38" s="46">
        <v>78885</v>
      </c>
      <c r="E38" s="46"/>
      <c r="F38" s="23"/>
      <c r="G38" s="47">
        <v>544</v>
      </c>
      <c r="H38" s="47"/>
      <c r="I38" s="23"/>
      <c r="J38" s="47" t="s">
        <v>343</v>
      </c>
      <c r="K38" s="47"/>
      <c r="L38" s="32" t="s">
        <v>261</v>
      </c>
      <c r="M38" s="46">
        <v>78771</v>
      </c>
      <c r="N38" s="46"/>
      <c r="O38" s="23"/>
    </row>
    <row r="39" spans="1:15" ht="26.25" x14ac:dyDescent="0.25">
      <c r="A39" s="14"/>
      <c r="B39" s="69" t="s">
        <v>322</v>
      </c>
      <c r="C39" s="16"/>
      <c r="D39" s="48">
        <v>531441</v>
      </c>
      <c r="E39" s="48"/>
      <c r="F39" s="16"/>
      <c r="G39" s="48">
        <v>2000</v>
      </c>
      <c r="H39" s="48"/>
      <c r="I39" s="16"/>
      <c r="J39" s="49" t="s">
        <v>344</v>
      </c>
      <c r="K39" s="49"/>
      <c r="L39" s="27" t="s">
        <v>261</v>
      </c>
      <c r="M39" s="48">
        <v>522658</v>
      </c>
      <c r="N39" s="48"/>
      <c r="O39" s="16"/>
    </row>
    <row r="40" spans="1:15" x14ac:dyDescent="0.25">
      <c r="A40" s="14"/>
      <c r="B40" s="70" t="s">
        <v>324</v>
      </c>
      <c r="C40" s="23"/>
      <c r="D40" s="46">
        <v>40945</v>
      </c>
      <c r="E40" s="46"/>
      <c r="F40" s="23"/>
      <c r="G40" s="47">
        <v>157</v>
      </c>
      <c r="H40" s="47"/>
      <c r="I40" s="23"/>
      <c r="J40" s="47" t="s">
        <v>345</v>
      </c>
      <c r="K40" s="47"/>
      <c r="L40" s="32" t="s">
        <v>261</v>
      </c>
      <c r="M40" s="46">
        <v>39280</v>
      </c>
      <c r="N40" s="46"/>
      <c r="O40" s="23"/>
    </row>
    <row r="41" spans="1:15" x14ac:dyDescent="0.25">
      <c r="A41" s="14"/>
      <c r="B41" s="69" t="s">
        <v>326</v>
      </c>
      <c r="C41" s="16"/>
      <c r="D41" s="48">
        <v>16927</v>
      </c>
      <c r="E41" s="48"/>
      <c r="F41" s="16"/>
      <c r="G41" s="48">
        <v>1249</v>
      </c>
      <c r="H41" s="48"/>
      <c r="I41" s="16"/>
      <c r="J41" s="49" t="s">
        <v>346</v>
      </c>
      <c r="K41" s="49"/>
      <c r="L41" s="27" t="s">
        <v>261</v>
      </c>
      <c r="M41" s="48">
        <v>16611</v>
      </c>
      <c r="N41" s="48"/>
      <c r="O41" s="16"/>
    </row>
    <row r="42" spans="1:15" ht="15.75" thickBot="1" x14ac:dyDescent="0.3">
      <c r="A42" s="14"/>
      <c r="B42" s="70" t="s">
        <v>328</v>
      </c>
      <c r="C42" s="23"/>
      <c r="D42" s="78">
        <v>3250</v>
      </c>
      <c r="E42" s="78"/>
      <c r="F42" s="23"/>
      <c r="G42" s="79" t="s">
        <v>250</v>
      </c>
      <c r="H42" s="79"/>
      <c r="I42" s="23"/>
      <c r="J42" s="79" t="s">
        <v>347</v>
      </c>
      <c r="K42" s="79"/>
      <c r="L42" s="32" t="s">
        <v>261</v>
      </c>
      <c r="M42" s="78">
        <v>3084</v>
      </c>
      <c r="N42" s="78"/>
      <c r="O42" s="23"/>
    </row>
    <row r="43" spans="1:15" x14ac:dyDescent="0.25">
      <c r="A43" s="14"/>
      <c r="B43" s="69" t="s">
        <v>330</v>
      </c>
      <c r="C43" s="16"/>
      <c r="D43" s="80">
        <v>749300</v>
      </c>
      <c r="E43" s="80"/>
      <c r="F43" s="16"/>
      <c r="G43" s="80">
        <v>5739</v>
      </c>
      <c r="H43" s="80"/>
      <c r="I43" s="16"/>
      <c r="J43" s="81" t="s">
        <v>348</v>
      </c>
      <c r="K43" s="81"/>
      <c r="L43" s="27" t="s">
        <v>261</v>
      </c>
      <c r="M43" s="80">
        <v>738075</v>
      </c>
      <c r="N43" s="80"/>
      <c r="O43" s="16"/>
    </row>
    <row r="44" spans="1:15" ht="15.75" thickBot="1" x14ac:dyDescent="0.3">
      <c r="A44" s="14"/>
      <c r="B44" s="70" t="s">
        <v>332</v>
      </c>
      <c r="C44" s="23"/>
      <c r="D44" s="78">
        <v>20042</v>
      </c>
      <c r="E44" s="78"/>
      <c r="F44" s="23"/>
      <c r="G44" s="78">
        <v>2266</v>
      </c>
      <c r="H44" s="78"/>
      <c r="I44" s="23"/>
      <c r="J44" s="79" t="s">
        <v>349</v>
      </c>
      <c r="K44" s="79"/>
      <c r="L44" s="32" t="s">
        <v>261</v>
      </c>
      <c r="M44" s="78">
        <v>21973</v>
      </c>
      <c r="N44" s="78"/>
      <c r="O44" s="23"/>
    </row>
    <row r="45" spans="1:15" ht="15.75" thickBot="1" x14ac:dyDescent="0.3">
      <c r="A45" s="14"/>
      <c r="B45" s="67" t="s">
        <v>334</v>
      </c>
      <c r="C45" s="16"/>
      <c r="D45" s="83">
        <v>769342</v>
      </c>
      <c r="E45" s="83"/>
      <c r="F45" s="16"/>
      <c r="G45" s="83">
        <v>8005</v>
      </c>
      <c r="H45" s="83"/>
      <c r="I45" s="16"/>
      <c r="J45" s="84" t="s">
        <v>350</v>
      </c>
      <c r="K45" s="84"/>
      <c r="L45" s="27" t="s">
        <v>261</v>
      </c>
      <c r="M45" s="83">
        <v>760048</v>
      </c>
      <c r="N45" s="83"/>
      <c r="O45" s="16"/>
    </row>
    <row r="46" spans="1:15" x14ac:dyDescent="0.25">
      <c r="A46" s="14"/>
      <c r="B46" s="73"/>
      <c r="C46" s="23"/>
      <c r="D46" s="44"/>
      <c r="E46" s="44"/>
      <c r="F46" s="23"/>
      <c r="G46" s="44"/>
      <c r="H46" s="44"/>
      <c r="I46" s="23"/>
      <c r="J46" s="44"/>
      <c r="K46" s="44"/>
      <c r="L46" s="23"/>
      <c r="M46" s="44"/>
      <c r="N46" s="44"/>
      <c r="O46" s="23"/>
    </row>
    <row r="47" spans="1:15" x14ac:dyDescent="0.25">
      <c r="A47" s="14"/>
      <c r="B47" s="67" t="s">
        <v>336</v>
      </c>
      <c r="C47" s="16"/>
      <c r="D47" s="45"/>
      <c r="E47" s="45"/>
      <c r="F47" s="16"/>
      <c r="G47" s="45"/>
      <c r="H47" s="45"/>
      <c r="I47" s="16"/>
      <c r="J47" s="45"/>
      <c r="K47" s="45"/>
      <c r="L47" s="16"/>
      <c r="M47" s="45"/>
      <c r="N47" s="45"/>
      <c r="O47" s="16"/>
    </row>
    <row r="48" spans="1:15" x14ac:dyDescent="0.25">
      <c r="A48" s="14"/>
      <c r="B48" s="70" t="s">
        <v>318</v>
      </c>
      <c r="C48" s="23"/>
      <c r="D48" s="46">
        <v>4244</v>
      </c>
      <c r="E48" s="46"/>
      <c r="F48" s="23"/>
      <c r="G48" s="47" t="s">
        <v>250</v>
      </c>
      <c r="H48" s="47"/>
      <c r="I48" s="23"/>
      <c r="J48" s="47" t="s">
        <v>250</v>
      </c>
      <c r="K48" s="47"/>
      <c r="L48" s="23"/>
      <c r="M48" s="46">
        <v>4244</v>
      </c>
      <c r="N48" s="46"/>
      <c r="O48" s="23"/>
    </row>
    <row r="49" spans="1:21" ht="26.25" x14ac:dyDescent="0.25">
      <c r="A49" s="14"/>
      <c r="B49" s="69" t="s">
        <v>322</v>
      </c>
      <c r="C49" s="16"/>
      <c r="D49" s="49">
        <v>73</v>
      </c>
      <c r="E49" s="49"/>
      <c r="F49" s="16"/>
      <c r="G49" s="49">
        <v>2</v>
      </c>
      <c r="H49" s="49"/>
      <c r="I49" s="16"/>
      <c r="J49" s="49" t="s">
        <v>250</v>
      </c>
      <c r="K49" s="49"/>
      <c r="L49" s="16"/>
      <c r="M49" s="49">
        <v>75</v>
      </c>
      <c r="N49" s="49"/>
      <c r="O49" s="16"/>
    </row>
    <row r="50" spans="1:21" ht="26.25" x14ac:dyDescent="0.25">
      <c r="A50" s="14"/>
      <c r="B50" s="70" t="s">
        <v>337</v>
      </c>
      <c r="C50" s="23"/>
      <c r="D50" s="46">
        <v>40260</v>
      </c>
      <c r="E50" s="46"/>
      <c r="F50" s="23"/>
      <c r="G50" s="46">
        <v>1255</v>
      </c>
      <c r="H50" s="46"/>
      <c r="I50" s="23"/>
      <c r="J50" s="47" t="s">
        <v>351</v>
      </c>
      <c r="K50" s="47"/>
      <c r="L50" s="32" t="s">
        <v>261</v>
      </c>
      <c r="M50" s="46">
        <v>41101</v>
      </c>
      <c r="N50" s="46"/>
      <c r="O50" s="23"/>
    </row>
    <row r="51" spans="1:21" ht="15.75" thickBot="1" x14ac:dyDescent="0.3">
      <c r="A51" s="14"/>
      <c r="B51" s="69" t="s">
        <v>328</v>
      </c>
      <c r="C51" s="16"/>
      <c r="D51" s="50">
        <v>344</v>
      </c>
      <c r="E51" s="50"/>
      <c r="F51" s="16"/>
      <c r="G51" s="50" t="s">
        <v>250</v>
      </c>
      <c r="H51" s="50"/>
      <c r="I51" s="16"/>
      <c r="J51" s="50" t="s">
        <v>250</v>
      </c>
      <c r="K51" s="50"/>
      <c r="L51" s="16"/>
      <c r="M51" s="50">
        <v>344</v>
      </c>
      <c r="N51" s="50"/>
      <c r="O51" s="16"/>
    </row>
    <row r="52" spans="1:21" ht="15.75" thickBot="1" x14ac:dyDescent="0.3">
      <c r="A52" s="14"/>
      <c r="B52" s="66" t="s">
        <v>339</v>
      </c>
      <c r="C52" s="23"/>
      <c r="D52" s="85">
        <v>44921</v>
      </c>
      <c r="E52" s="85"/>
      <c r="F52" s="23"/>
      <c r="G52" s="85">
        <v>1257</v>
      </c>
      <c r="H52" s="85"/>
      <c r="I52" s="23"/>
      <c r="J52" s="86" t="s">
        <v>351</v>
      </c>
      <c r="K52" s="86"/>
      <c r="L52" s="32" t="s">
        <v>261</v>
      </c>
      <c r="M52" s="85">
        <v>45764</v>
      </c>
      <c r="N52" s="85"/>
      <c r="O52" s="23"/>
    </row>
    <row r="53" spans="1:21" x14ac:dyDescent="0.25">
      <c r="A53" s="14"/>
      <c r="B53" s="74"/>
      <c r="C53" s="16"/>
      <c r="D53" s="51"/>
      <c r="E53" s="51"/>
      <c r="F53" s="16"/>
      <c r="G53" s="51"/>
      <c r="H53" s="51"/>
      <c r="I53" s="16"/>
      <c r="J53" s="51"/>
      <c r="K53" s="51"/>
      <c r="L53" s="16"/>
      <c r="M53" s="51"/>
      <c r="N53" s="51"/>
      <c r="O53" s="16"/>
    </row>
    <row r="54" spans="1:21" ht="15.75" thickBot="1" x14ac:dyDescent="0.3">
      <c r="A54" s="14"/>
      <c r="B54" s="66" t="s">
        <v>138</v>
      </c>
      <c r="C54" s="23"/>
      <c r="D54" s="38" t="s">
        <v>247</v>
      </c>
      <c r="E54" s="39">
        <v>814263</v>
      </c>
      <c r="F54" s="23"/>
      <c r="G54" s="38" t="s">
        <v>247</v>
      </c>
      <c r="H54" s="39">
        <v>9262</v>
      </c>
      <c r="I54" s="23"/>
      <c r="J54" s="38" t="s">
        <v>247</v>
      </c>
      <c r="K54" s="75" t="s">
        <v>352</v>
      </c>
      <c r="L54" s="32" t="s">
        <v>261</v>
      </c>
      <c r="M54" s="38" t="s">
        <v>247</v>
      </c>
      <c r="N54" s="39">
        <v>805812</v>
      </c>
      <c r="O54" s="23"/>
    </row>
    <row r="55" spans="1:21" ht="15.75" thickTop="1" x14ac:dyDescent="0.25">
      <c r="A55" s="14"/>
      <c r="B55" s="63"/>
      <c r="C55" s="63"/>
      <c r="D55" s="63"/>
      <c r="E55" s="63"/>
      <c r="F55" s="63"/>
      <c r="G55" s="63"/>
      <c r="H55" s="63"/>
      <c r="I55" s="63"/>
      <c r="J55" s="63"/>
      <c r="K55" s="63"/>
      <c r="L55" s="63"/>
      <c r="M55" s="63"/>
      <c r="N55" s="63"/>
      <c r="O55" s="63"/>
      <c r="P55" s="63"/>
      <c r="Q55" s="63"/>
      <c r="R55" s="63"/>
      <c r="S55" s="63"/>
      <c r="T55" s="63"/>
      <c r="U55" s="63"/>
    </row>
    <row r="56" spans="1:21" x14ac:dyDescent="0.25">
      <c r="A56" s="14"/>
      <c r="B56" s="62" t="s">
        <v>353</v>
      </c>
      <c r="C56" s="62"/>
      <c r="D56" s="62"/>
      <c r="E56" s="62"/>
      <c r="F56" s="62"/>
      <c r="G56" s="62"/>
      <c r="H56" s="62"/>
      <c r="I56" s="62"/>
      <c r="J56" s="62"/>
      <c r="K56" s="62"/>
      <c r="L56" s="62"/>
      <c r="M56" s="62"/>
      <c r="N56" s="62"/>
      <c r="O56" s="62"/>
      <c r="P56" s="62"/>
      <c r="Q56" s="62"/>
      <c r="R56" s="62"/>
      <c r="S56" s="62"/>
      <c r="T56" s="62"/>
      <c r="U56" s="62"/>
    </row>
    <row r="57" spans="1:21" x14ac:dyDescent="0.25">
      <c r="A57" s="14"/>
      <c r="B57" s="64"/>
      <c r="C57" s="64"/>
      <c r="D57" s="64"/>
      <c r="E57" s="64"/>
      <c r="F57" s="64"/>
      <c r="G57" s="64"/>
      <c r="H57" s="64"/>
      <c r="I57" s="64"/>
      <c r="J57" s="64"/>
      <c r="K57" s="64"/>
      <c r="L57" s="64"/>
      <c r="M57" s="64"/>
      <c r="N57" s="64"/>
      <c r="O57" s="64"/>
      <c r="P57" s="64"/>
      <c r="Q57" s="64"/>
      <c r="R57" s="64"/>
      <c r="S57" s="64"/>
      <c r="T57" s="64"/>
      <c r="U57" s="64"/>
    </row>
    <row r="58" spans="1:21" ht="15.75" thickBot="1" x14ac:dyDescent="0.3">
      <c r="A58" s="14"/>
      <c r="B58" s="16"/>
      <c r="C58" s="17"/>
      <c r="D58" s="42" t="s">
        <v>354</v>
      </c>
      <c r="E58" s="42"/>
      <c r="F58" s="42"/>
      <c r="G58" s="42"/>
      <c r="H58" s="42"/>
      <c r="I58" s="17"/>
      <c r="J58" s="42" t="s">
        <v>355</v>
      </c>
      <c r="K58" s="42"/>
      <c r="L58" s="42"/>
      <c r="M58" s="42"/>
      <c r="N58" s="42"/>
      <c r="O58" s="17"/>
    </row>
    <row r="59" spans="1:21" x14ac:dyDescent="0.25">
      <c r="A59" s="14"/>
      <c r="B59" s="16"/>
      <c r="C59" s="17"/>
      <c r="D59" s="91" t="s">
        <v>356</v>
      </c>
      <c r="E59" s="91"/>
      <c r="F59" s="56"/>
      <c r="G59" s="91" t="s">
        <v>357</v>
      </c>
      <c r="H59" s="91"/>
      <c r="I59" s="17"/>
      <c r="J59" s="91" t="s">
        <v>356</v>
      </c>
      <c r="K59" s="91"/>
      <c r="L59" s="56"/>
      <c r="M59" s="91" t="s">
        <v>357</v>
      </c>
      <c r="N59" s="91"/>
      <c r="O59" s="17"/>
    </row>
    <row r="60" spans="1:21" ht="15.75" thickBot="1" x14ac:dyDescent="0.3">
      <c r="A60" s="14"/>
      <c r="B60" s="20" t="s">
        <v>309</v>
      </c>
      <c r="C60" s="17"/>
      <c r="D60" s="42" t="s">
        <v>358</v>
      </c>
      <c r="E60" s="42"/>
      <c r="F60" s="17"/>
      <c r="G60" s="42" t="s">
        <v>359</v>
      </c>
      <c r="H60" s="42"/>
      <c r="I60" s="17"/>
      <c r="J60" s="42" t="s">
        <v>358</v>
      </c>
      <c r="K60" s="42"/>
      <c r="L60" s="17"/>
      <c r="M60" s="42" t="s">
        <v>359</v>
      </c>
      <c r="N60" s="42"/>
      <c r="O60" s="17"/>
    </row>
    <row r="61" spans="1:21" x14ac:dyDescent="0.25">
      <c r="A61" s="14"/>
      <c r="B61" s="70" t="s">
        <v>360</v>
      </c>
      <c r="C61" s="23"/>
      <c r="D61" s="32" t="s">
        <v>247</v>
      </c>
      <c r="E61" s="30">
        <v>8070</v>
      </c>
      <c r="F61" s="23"/>
      <c r="G61" s="32" t="s">
        <v>247</v>
      </c>
      <c r="H61" s="30">
        <v>8072</v>
      </c>
      <c r="I61" s="23"/>
      <c r="J61" s="32" t="s">
        <v>247</v>
      </c>
      <c r="K61" s="30">
        <v>1047</v>
      </c>
      <c r="L61" s="23"/>
      <c r="M61" s="32" t="s">
        <v>247</v>
      </c>
      <c r="N61" s="30">
        <v>1047</v>
      </c>
      <c r="O61" s="23"/>
    </row>
    <row r="62" spans="1:21" x14ac:dyDescent="0.25">
      <c r="A62" s="14"/>
      <c r="B62" s="69" t="s">
        <v>361</v>
      </c>
      <c r="C62" s="16"/>
      <c r="D62" s="48">
        <v>7279</v>
      </c>
      <c r="E62" s="48"/>
      <c r="F62" s="16"/>
      <c r="G62" s="48">
        <v>7382</v>
      </c>
      <c r="H62" s="48"/>
      <c r="I62" s="16"/>
      <c r="J62" s="48">
        <v>17482</v>
      </c>
      <c r="K62" s="48"/>
      <c r="L62" s="16"/>
      <c r="M62" s="48">
        <v>18323</v>
      </c>
      <c r="N62" s="48"/>
      <c r="O62" s="16"/>
    </row>
    <row r="63" spans="1:21" x14ac:dyDescent="0.25">
      <c r="A63" s="14"/>
      <c r="B63" s="70" t="s">
        <v>362</v>
      </c>
      <c r="C63" s="23"/>
      <c r="D63" s="46">
        <v>54031</v>
      </c>
      <c r="E63" s="46"/>
      <c r="F63" s="23"/>
      <c r="G63" s="46">
        <v>53397</v>
      </c>
      <c r="H63" s="46"/>
      <c r="I63" s="23"/>
      <c r="J63" s="46">
        <v>11389</v>
      </c>
      <c r="K63" s="46"/>
      <c r="L63" s="23"/>
      <c r="M63" s="46">
        <v>11292</v>
      </c>
      <c r="N63" s="46"/>
      <c r="O63" s="23"/>
    </row>
    <row r="64" spans="1:21" ht="15.75" thickBot="1" x14ac:dyDescent="0.3">
      <c r="A64" s="14"/>
      <c r="B64" s="69" t="s">
        <v>363</v>
      </c>
      <c r="C64" s="16"/>
      <c r="D64" s="82">
        <v>125962</v>
      </c>
      <c r="E64" s="82"/>
      <c r="F64" s="16"/>
      <c r="G64" s="82">
        <v>127349</v>
      </c>
      <c r="H64" s="82"/>
      <c r="I64" s="16"/>
      <c r="J64" s="82">
        <v>13169</v>
      </c>
      <c r="K64" s="82"/>
      <c r="L64" s="16"/>
      <c r="M64" s="82">
        <v>13454</v>
      </c>
      <c r="N64" s="82"/>
      <c r="O64" s="16"/>
    </row>
    <row r="65" spans="1:21" x14ac:dyDescent="0.25">
      <c r="A65" s="14"/>
      <c r="B65" s="70" t="s">
        <v>364</v>
      </c>
      <c r="C65" s="23"/>
      <c r="D65" s="92">
        <v>195342</v>
      </c>
      <c r="E65" s="92"/>
      <c r="F65" s="23"/>
      <c r="G65" s="92">
        <v>196200</v>
      </c>
      <c r="H65" s="92"/>
      <c r="I65" s="23"/>
      <c r="J65" s="92">
        <v>43087</v>
      </c>
      <c r="K65" s="92"/>
      <c r="L65" s="23"/>
      <c r="M65" s="92">
        <v>44116</v>
      </c>
      <c r="N65" s="92"/>
      <c r="O65" s="23"/>
    </row>
    <row r="66" spans="1:21" x14ac:dyDescent="0.25">
      <c r="A66" s="14"/>
      <c r="B66" s="69" t="s">
        <v>332</v>
      </c>
      <c r="C66" s="16"/>
      <c r="D66" s="48">
        <v>32073</v>
      </c>
      <c r="E66" s="48"/>
      <c r="F66" s="16"/>
      <c r="G66" s="48">
        <v>34853</v>
      </c>
      <c r="H66" s="48"/>
      <c r="I66" s="16"/>
      <c r="J66" s="49" t="s">
        <v>250</v>
      </c>
      <c r="K66" s="49"/>
      <c r="L66" s="16"/>
      <c r="M66" s="49" t="s">
        <v>250</v>
      </c>
      <c r="N66" s="49"/>
      <c r="O66" s="16"/>
    </row>
    <row r="67" spans="1:21" ht="15.75" thickBot="1" x14ac:dyDescent="0.3">
      <c r="A67" s="14"/>
      <c r="B67" s="70" t="s">
        <v>365</v>
      </c>
      <c r="C67" s="23"/>
      <c r="D67" s="78">
        <v>809494</v>
      </c>
      <c r="E67" s="78"/>
      <c r="F67" s="23"/>
      <c r="G67" s="78">
        <v>802584</v>
      </c>
      <c r="H67" s="78"/>
      <c r="I67" s="23"/>
      <c r="J67" s="79">
        <v>72</v>
      </c>
      <c r="K67" s="79"/>
      <c r="L67" s="23"/>
      <c r="M67" s="79">
        <v>75</v>
      </c>
      <c r="N67" s="79"/>
      <c r="O67" s="23"/>
    </row>
    <row r="68" spans="1:21" ht="15.75" thickBot="1" x14ac:dyDescent="0.3">
      <c r="A68" s="14"/>
      <c r="B68" s="67" t="s">
        <v>138</v>
      </c>
      <c r="C68" s="16"/>
      <c r="D68" s="89" t="s">
        <v>247</v>
      </c>
      <c r="E68" s="90">
        <v>1036909</v>
      </c>
      <c r="F68" s="16"/>
      <c r="G68" s="89" t="s">
        <v>247</v>
      </c>
      <c r="H68" s="90">
        <v>1033637</v>
      </c>
      <c r="I68" s="16"/>
      <c r="J68" s="89" t="s">
        <v>247</v>
      </c>
      <c r="K68" s="90">
        <v>43159</v>
      </c>
      <c r="L68" s="16"/>
      <c r="M68" s="89" t="s">
        <v>247</v>
      </c>
      <c r="N68" s="90">
        <v>44191</v>
      </c>
      <c r="O68" s="16"/>
    </row>
    <row r="69" spans="1:21" ht="15.75" thickTop="1" x14ac:dyDescent="0.25">
      <c r="A69" s="14"/>
      <c r="B69" s="64"/>
      <c r="C69" s="64"/>
      <c r="D69" s="64"/>
      <c r="E69" s="64"/>
      <c r="F69" s="64"/>
      <c r="G69" s="64"/>
      <c r="H69" s="64"/>
      <c r="I69" s="64"/>
      <c r="J69" s="64"/>
      <c r="K69" s="64"/>
      <c r="L69" s="64"/>
      <c r="M69" s="64"/>
      <c r="N69" s="64"/>
      <c r="O69" s="64"/>
      <c r="P69" s="64"/>
      <c r="Q69" s="64"/>
      <c r="R69" s="64"/>
      <c r="S69" s="64"/>
      <c r="T69" s="64"/>
      <c r="U69" s="64"/>
    </row>
    <row r="70" spans="1:21" x14ac:dyDescent="0.25">
      <c r="A70" s="14"/>
      <c r="B70" s="64" t="s">
        <v>366</v>
      </c>
      <c r="C70" s="64"/>
      <c r="D70" s="64"/>
      <c r="E70" s="64"/>
      <c r="F70" s="64"/>
      <c r="G70" s="64"/>
      <c r="H70" s="64"/>
      <c r="I70" s="64"/>
      <c r="J70" s="64"/>
      <c r="K70" s="64"/>
      <c r="L70" s="64"/>
      <c r="M70" s="64"/>
      <c r="N70" s="64"/>
      <c r="O70" s="64"/>
      <c r="P70" s="64"/>
      <c r="Q70" s="64"/>
      <c r="R70" s="64"/>
      <c r="S70" s="64"/>
      <c r="T70" s="64"/>
      <c r="U70" s="64"/>
    </row>
    <row r="71" spans="1:21" x14ac:dyDescent="0.25">
      <c r="A71" s="14"/>
      <c r="B71" s="64"/>
      <c r="C71" s="64"/>
      <c r="D71" s="64"/>
      <c r="E71" s="64"/>
      <c r="F71" s="64"/>
      <c r="G71" s="64"/>
      <c r="H71" s="64"/>
      <c r="I71" s="64"/>
      <c r="J71" s="64"/>
      <c r="K71" s="64"/>
      <c r="L71" s="64"/>
      <c r="M71" s="64"/>
      <c r="N71" s="64"/>
      <c r="O71" s="64"/>
      <c r="P71" s="64"/>
      <c r="Q71" s="64"/>
      <c r="R71" s="64"/>
      <c r="S71" s="64"/>
      <c r="T71" s="64"/>
      <c r="U71" s="64"/>
    </row>
    <row r="72" spans="1:21" ht="15.75" thickBot="1" x14ac:dyDescent="0.3">
      <c r="A72" s="14"/>
      <c r="B72" s="16"/>
      <c r="C72" s="17"/>
      <c r="D72" s="42" t="s">
        <v>367</v>
      </c>
      <c r="E72" s="42"/>
      <c r="F72" s="42"/>
      <c r="G72" s="42"/>
      <c r="H72" s="42"/>
      <c r="I72" s="17"/>
      <c r="J72" s="42" t="s">
        <v>368</v>
      </c>
      <c r="K72" s="42"/>
      <c r="L72" s="42"/>
      <c r="M72" s="42"/>
      <c r="N72" s="42"/>
      <c r="O72" s="17"/>
      <c r="P72" s="42" t="s">
        <v>138</v>
      </c>
      <c r="Q72" s="42"/>
      <c r="R72" s="42"/>
      <c r="S72" s="42"/>
      <c r="T72" s="42"/>
      <c r="U72" s="17"/>
    </row>
    <row r="73" spans="1:21" x14ac:dyDescent="0.25">
      <c r="A73" s="14"/>
      <c r="B73" s="16"/>
      <c r="C73" s="17"/>
      <c r="D73" s="91" t="s">
        <v>311</v>
      </c>
      <c r="E73" s="91"/>
      <c r="F73" s="56"/>
      <c r="G73" s="94"/>
      <c r="H73" s="94"/>
      <c r="I73" s="17"/>
      <c r="J73" s="91" t="s">
        <v>311</v>
      </c>
      <c r="K73" s="91"/>
      <c r="L73" s="56"/>
      <c r="M73" s="94"/>
      <c r="N73" s="94"/>
      <c r="O73" s="17"/>
      <c r="P73" s="91" t="s">
        <v>311</v>
      </c>
      <c r="Q73" s="91"/>
      <c r="R73" s="56"/>
      <c r="S73" s="94"/>
      <c r="T73" s="94"/>
      <c r="U73" s="17"/>
    </row>
    <row r="74" spans="1:21" x14ac:dyDescent="0.25">
      <c r="A74" s="14"/>
      <c r="B74" s="16"/>
      <c r="C74" s="17"/>
      <c r="D74" s="41" t="s">
        <v>312</v>
      </c>
      <c r="E74" s="41"/>
      <c r="F74" s="17"/>
      <c r="G74" s="41" t="s">
        <v>357</v>
      </c>
      <c r="H74" s="41"/>
      <c r="I74" s="17"/>
      <c r="J74" s="41" t="s">
        <v>312</v>
      </c>
      <c r="K74" s="41"/>
      <c r="L74" s="17"/>
      <c r="M74" s="41" t="s">
        <v>357</v>
      </c>
      <c r="N74" s="41"/>
      <c r="O74" s="17"/>
      <c r="P74" s="41" t="s">
        <v>312</v>
      </c>
      <c r="Q74" s="41"/>
      <c r="R74" s="17"/>
      <c r="S74" s="41" t="s">
        <v>357</v>
      </c>
      <c r="T74" s="41"/>
      <c r="U74" s="17"/>
    </row>
    <row r="75" spans="1:21" ht="15.75" thickBot="1" x14ac:dyDescent="0.3">
      <c r="A75" s="14"/>
      <c r="B75" s="20" t="s">
        <v>309</v>
      </c>
      <c r="C75" s="17"/>
      <c r="D75" s="42" t="s">
        <v>314</v>
      </c>
      <c r="E75" s="42"/>
      <c r="F75" s="17"/>
      <c r="G75" s="42" t="s">
        <v>359</v>
      </c>
      <c r="H75" s="42"/>
      <c r="I75" s="17"/>
      <c r="J75" s="42" t="s">
        <v>314</v>
      </c>
      <c r="K75" s="42"/>
      <c r="L75" s="17"/>
      <c r="M75" s="42" t="s">
        <v>359</v>
      </c>
      <c r="N75" s="42"/>
      <c r="O75" s="17"/>
      <c r="P75" s="42" t="s">
        <v>314</v>
      </c>
      <c r="Q75" s="42"/>
      <c r="R75" s="17"/>
      <c r="S75" s="42" t="s">
        <v>359</v>
      </c>
      <c r="T75" s="42"/>
      <c r="U75" s="17"/>
    </row>
    <row r="76" spans="1:21" x14ac:dyDescent="0.25">
      <c r="A76" s="14"/>
      <c r="B76" s="66" t="s">
        <v>369</v>
      </c>
      <c r="C76" s="23"/>
      <c r="D76" s="44"/>
      <c r="E76" s="44"/>
      <c r="F76" s="23"/>
      <c r="G76" s="44"/>
      <c r="H76" s="44"/>
      <c r="I76" s="23"/>
      <c r="J76" s="44"/>
      <c r="K76" s="44"/>
      <c r="L76" s="23"/>
      <c r="M76" s="44"/>
      <c r="N76" s="44"/>
      <c r="O76" s="23"/>
      <c r="P76" s="44"/>
      <c r="Q76" s="44"/>
      <c r="R76" s="23"/>
      <c r="S76" s="44"/>
      <c r="T76" s="44"/>
      <c r="U76" s="23"/>
    </row>
    <row r="77" spans="1:21" x14ac:dyDescent="0.25">
      <c r="A77" s="14"/>
      <c r="B77" s="74"/>
      <c r="C77" s="16"/>
      <c r="D77" s="45"/>
      <c r="E77" s="45"/>
      <c r="F77" s="16"/>
      <c r="G77" s="45"/>
      <c r="H77" s="45"/>
      <c r="I77" s="16"/>
      <c r="J77" s="45"/>
      <c r="K77" s="45"/>
      <c r="L77" s="16"/>
      <c r="M77" s="45"/>
      <c r="N77" s="45"/>
      <c r="O77" s="16"/>
      <c r="P77" s="45"/>
      <c r="Q77" s="45"/>
      <c r="R77" s="16"/>
      <c r="S77" s="45"/>
      <c r="T77" s="45"/>
      <c r="U77" s="16"/>
    </row>
    <row r="78" spans="1:21" x14ac:dyDescent="0.25">
      <c r="A78" s="14"/>
      <c r="B78" s="66" t="s">
        <v>316</v>
      </c>
      <c r="C78" s="23"/>
      <c r="D78" s="43"/>
      <c r="E78" s="43"/>
      <c r="F78" s="23"/>
      <c r="G78" s="43"/>
      <c r="H78" s="43"/>
      <c r="I78" s="23"/>
      <c r="J78" s="43"/>
      <c r="K78" s="43"/>
      <c r="L78" s="23"/>
      <c r="M78" s="43"/>
      <c r="N78" s="43"/>
      <c r="O78" s="23"/>
      <c r="P78" s="43"/>
      <c r="Q78" s="43"/>
      <c r="R78" s="23"/>
      <c r="S78" s="43"/>
      <c r="T78" s="43"/>
      <c r="U78" s="23"/>
    </row>
    <row r="79" spans="1:21" x14ac:dyDescent="0.25">
      <c r="A79" s="14"/>
      <c r="B79" s="93" t="s">
        <v>317</v>
      </c>
      <c r="C79" s="16"/>
      <c r="D79" s="45"/>
      <c r="E79" s="45"/>
      <c r="F79" s="16"/>
      <c r="G79" s="45"/>
      <c r="H79" s="45"/>
      <c r="I79" s="16"/>
      <c r="J79" s="45"/>
      <c r="K79" s="45"/>
      <c r="L79" s="16"/>
      <c r="M79" s="45"/>
      <c r="N79" s="45"/>
      <c r="O79" s="16"/>
      <c r="P79" s="45"/>
      <c r="Q79" s="45"/>
      <c r="R79" s="16"/>
      <c r="S79" s="45"/>
      <c r="T79" s="45"/>
      <c r="U79" s="16"/>
    </row>
    <row r="80" spans="1:21" x14ac:dyDescent="0.25">
      <c r="A80" s="14"/>
      <c r="B80" s="70" t="s">
        <v>318</v>
      </c>
      <c r="C80" s="23"/>
      <c r="D80" s="32" t="s">
        <v>247</v>
      </c>
      <c r="E80" s="31">
        <v>433</v>
      </c>
      <c r="F80" s="23"/>
      <c r="G80" s="32" t="s">
        <v>247</v>
      </c>
      <c r="H80" s="30">
        <v>17198</v>
      </c>
      <c r="I80" s="23"/>
      <c r="J80" s="32" t="s">
        <v>247</v>
      </c>
      <c r="K80" s="31">
        <v>706</v>
      </c>
      <c r="L80" s="23"/>
      <c r="M80" s="32" t="s">
        <v>247</v>
      </c>
      <c r="N80" s="30">
        <v>8798</v>
      </c>
      <c r="O80" s="23"/>
      <c r="P80" s="32" t="s">
        <v>247</v>
      </c>
      <c r="Q80" s="30">
        <v>1139</v>
      </c>
      <c r="R80" s="23"/>
      <c r="S80" s="32" t="s">
        <v>247</v>
      </c>
      <c r="T80" s="30">
        <v>25996</v>
      </c>
      <c r="U80" s="23"/>
    </row>
    <row r="81" spans="1:21" ht="26.25" x14ac:dyDescent="0.25">
      <c r="A81" s="14"/>
      <c r="B81" s="69" t="s">
        <v>320</v>
      </c>
      <c r="C81" s="16"/>
      <c r="D81" s="49">
        <v>130</v>
      </c>
      <c r="E81" s="49"/>
      <c r="F81" s="16"/>
      <c r="G81" s="48">
        <v>27758</v>
      </c>
      <c r="H81" s="48"/>
      <c r="I81" s="16"/>
      <c r="J81" s="49">
        <v>187</v>
      </c>
      <c r="K81" s="49"/>
      <c r="L81" s="16"/>
      <c r="M81" s="48">
        <v>4752</v>
      </c>
      <c r="N81" s="48"/>
      <c r="O81" s="16"/>
      <c r="P81" s="49">
        <v>317</v>
      </c>
      <c r="Q81" s="49"/>
      <c r="R81" s="16"/>
      <c r="S81" s="48">
        <v>32510</v>
      </c>
      <c r="T81" s="48"/>
      <c r="U81" s="16"/>
    </row>
    <row r="82" spans="1:21" ht="26.25" x14ac:dyDescent="0.25">
      <c r="A82" s="14"/>
      <c r="B82" s="70" t="s">
        <v>322</v>
      </c>
      <c r="C82" s="23"/>
      <c r="D82" s="46">
        <v>6890</v>
      </c>
      <c r="E82" s="46"/>
      <c r="F82" s="23"/>
      <c r="G82" s="46">
        <v>446031</v>
      </c>
      <c r="H82" s="46"/>
      <c r="I82" s="23"/>
      <c r="J82" s="46">
        <v>2624</v>
      </c>
      <c r="K82" s="46"/>
      <c r="L82" s="23"/>
      <c r="M82" s="46">
        <v>72307</v>
      </c>
      <c r="N82" s="46"/>
      <c r="O82" s="23"/>
      <c r="P82" s="46">
        <v>9514</v>
      </c>
      <c r="Q82" s="46"/>
      <c r="R82" s="23"/>
      <c r="S82" s="46">
        <v>518338</v>
      </c>
      <c r="T82" s="46"/>
      <c r="U82" s="23"/>
    </row>
    <row r="83" spans="1:21" x14ac:dyDescent="0.25">
      <c r="A83" s="14"/>
      <c r="B83" s="69" t="s">
        <v>324</v>
      </c>
      <c r="C83" s="16"/>
      <c r="D83" s="49">
        <v>535</v>
      </c>
      <c r="E83" s="49"/>
      <c r="F83" s="16"/>
      <c r="G83" s="48">
        <v>14552</v>
      </c>
      <c r="H83" s="48"/>
      <c r="I83" s="16"/>
      <c r="J83" s="49">
        <v>377</v>
      </c>
      <c r="K83" s="49"/>
      <c r="L83" s="16"/>
      <c r="M83" s="48">
        <v>15453</v>
      </c>
      <c r="N83" s="48"/>
      <c r="O83" s="16"/>
      <c r="P83" s="49">
        <v>912</v>
      </c>
      <c r="Q83" s="49"/>
      <c r="R83" s="16"/>
      <c r="S83" s="48">
        <v>30005</v>
      </c>
      <c r="T83" s="48"/>
      <c r="U83" s="16"/>
    </row>
    <row r="84" spans="1:21" x14ac:dyDescent="0.25">
      <c r="A84" s="14"/>
      <c r="B84" s="70" t="s">
        <v>326</v>
      </c>
      <c r="C84" s="23"/>
      <c r="D84" s="47" t="s">
        <v>250</v>
      </c>
      <c r="E84" s="47"/>
      <c r="F84" s="23"/>
      <c r="G84" s="47" t="s">
        <v>250</v>
      </c>
      <c r="H84" s="47"/>
      <c r="I84" s="23"/>
      <c r="J84" s="46">
        <v>1361</v>
      </c>
      <c r="K84" s="46"/>
      <c r="L84" s="23"/>
      <c r="M84" s="46">
        <v>2203</v>
      </c>
      <c r="N84" s="46"/>
      <c r="O84" s="23"/>
      <c r="P84" s="46">
        <v>1361</v>
      </c>
      <c r="Q84" s="46"/>
      <c r="R84" s="23"/>
      <c r="S84" s="46">
        <v>2203</v>
      </c>
      <c r="T84" s="46"/>
      <c r="U84" s="23"/>
    </row>
    <row r="85" spans="1:21" ht="15.75" thickBot="1" x14ac:dyDescent="0.3">
      <c r="A85" s="14"/>
      <c r="B85" s="69" t="s">
        <v>328</v>
      </c>
      <c r="C85" s="16"/>
      <c r="D85" s="50">
        <v>44</v>
      </c>
      <c r="E85" s="50"/>
      <c r="F85" s="16"/>
      <c r="G85" s="82">
        <v>1209</v>
      </c>
      <c r="H85" s="82"/>
      <c r="I85" s="16"/>
      <c r="J85" s="50">
        <v>72</v>
      </c>
      <c r="K85" s="50"/>
      <c r="L85" s="16"/>
      <c r="M85" s="82">
        <v>1916</v>
      </c>
      <c r="N85" s="82"/>
      <c r="O85" s="16"/>
      <c r="P85" s="50">
        <v>116</v>
      </c>
      <c r="Q85" s="50"/>
      <c r="R85" s="16"/>
      <c r="S85" s="82">
        <v>3125</v>
      </c>
      <c r="T85" s="82"/>
      <c r="U85" s="16"/>
    </row>
    <row r="86" spans="1:21" x14ac:dyDescent="0.25">
      <c r="A86" s="14"/>
      <c r="B86" s="70" t="s">
        <v>330</v>
      </c>
      <c r="C86" s="23"/>
      <c r="D86" s="92">
        <v>8032</v>
      </c>
      <c r="E86" s="92"/>
      <c r="F86" s="23"/>
      <c r="G86" s="92">
        <v>506748</v>
      </c>
      <c r="H86" s="92"/>
      <c r="I86" s="23"/>
      <c r="J86" s="92">
        <v>5327</v>
      </c>
      <c r="K86" s="92"/>
      <c r="L86" s="23"/>
      <c r="M86" s="92">
        <v>105429</v>
      </c>
      <c r="N86" s="92"/>
      <c r="O86" s="23"/>
      <c r="P86" s="92">
        <v>13359</v>
      </c>
      <c r="Q86" s="92"/>
      <c r="R86" s="23"/>
      <c r="S86" s="92">
        <v>612177</v>
      </c>
      <c r="T86" s="92"/>
      <c r="U86" s="23"/>
    </row>
    <row r="87" spans="1:21" x14ac:dyDescent="0.25">
      <c r="A87" s="14"/>
      <c r="B87" s="74"/>
      <c r="C87" s="16"/>
      <c r="D87" s="45"/>
      <c r="E87" s="45"/>
      <c r="F87" s="16"/>
      <c r="G87" s="45"/>
      <c r="H87" s="45"/>
      <c r="I87" s="16"/>
      <c r="J87" s="45"/>
      <c r="K87" s="45"/>
      <c r="L87" s="16"/>
      <c r="M87" s="45"/>
      <c r="N87" s="45"/>
      <c r="O87" s="16"/>
      <c r="P87" s="45"/>
      <c r="Q87" s="45"/>
      <c r="R87" s="16"/>
      <c r="S87" s="45"/>
      <c r="T87" s="45"/>
      <c r="U87" s="16"/>
    </row>
    <row r="88" spans="1:21" ht="15.75" thickBot="1" x14ac:dyDescent="0.3">
      <c r="A88" s="14"/>
      <c r="B88" s="70" t="s">
        <v>332</v>
      </c>
      <c r="C88" s="23"/>
      <c r="D88" s="79">
        <v>136</v>
      </c>
      <c r="E88" s="79"/>
      <c r="F88" s="23"/>
      <c r="G88" s="78">
        <v>3459</v>
      </c>
      <c r="H88" s="78"/>
      <c r="I88" s="23"/>
      <c r="J88" s="79">
        <v>220</v>
      </c>
      <c r="K88" s="79"/>
      <c r="L88" s="23"/>
      <c r="M88" s="78">
        <v>1779</v>
      </c>
      <c r="N88" s="78"/>
      <c r="O88" s="23"/>
      <c r="P88" s="79">
        <v>356</v>
      </c>
      <c r="Q88" s="79"/>
      <c r="R88" s="23"/>
      <c r="S88" s="78">
        <v>5238</v>
      </c>
      <c r="T88" s="78"/>
      <c r="U88" s="23"/>
    </row>
    <row r="89" spans="1:21" ht="15.75" thickBot="1" x14ac:dyDescent="0.3">
      <c r="A89" s="14"/>
      <c r="B89" s="67" t="s">
        <v>334</v>
      </c>
      <c r="C89" s="16"/>
      <c r="D89" s="83">
        <v>8168</v>
      </c>
      <c r="E89" s="83"/>
      <c r="F89" s="16"/>
      <c r="G89" s="83">
        <v>510207</v>
      </c>
      <c r="H89" s="83"/>
      <c r="I89" s="16"/>
      <c r="J89" s="83">
        <v>5547</v>
      </c>
      <c r="K89" s="83"/>
      <c r="L89" s="16"/>
      <c r="M89" s="83">
        <v>107208</v>
      </c>
      <c r="N89" s="83"/>
      <c r="O89" s="16"/>
      <c r="P89" s="83">
        <v>13715</v>
      </c>
      <c r="Q89" s="83"/>
      <c r="R89" s="16"/>
      <c r="S89" s="83">
        <v>617415</v>
      </c>
      <c r="T89" s="83"/>
      <c r="U89" s="16"/>
    </row>
    <row r="90" spans="1:21" x14ac:dyDescent="0.25">
      <c r="A90" s="14"/>
      <c r="B90" s="73"/>
      <c r="C90" s="23"/>
      <c r="D90" s="44"/>
      <c r="E90" s="44"/>
      <c r="F90" s="23"/>
      <c r="G90" s="44"/>
      <c r="H90" s="44"/>
      <c r="I90" s="23"/>
      <c r="J90" s="44"/>
      <c r="K90" s="44"/>
      <c r="L90" s="23"/>
      <c r="M90" s="44"/>
      <c r="N90" s="44"/>
      <c r="O90" s="23"/>
      <c r="P90" s="44"/>
      <c r="Q90" s="44"/>
      <c r="R90" s="23"/>
      <c r="S90" s="44"/>
      <c r="T90" s="44"/>
      <c r="U90" s="23"/>
    </row>
    <row r="91" spans="1:21" x14ac:dyDescent="0.25">
      <c r="A91" s="14"/>
      <c r="B91" s="67" t="s">
        <v>336</v>
      </c>
      <c r="C91" s="16"/>
      <c r="D91" s="45"/>
      <c r="E91" s="45"/>
      <c r="F91" s="16"/>
      <c r="G91" s="45"/>
      <c r="H91" s="45"/>
      <c r="I91" s="16"/>
      <c r="J91" s="45"/>
      <c r="K91" s="45"/>
      <c r="L91" s="16"/>
      <c r="M91" s="45"/>
      <c r="N91" s="45"/>
      <c r="O91" s="16"/>
      <c r="P91" s="45"/>
      <c r="Q91" s="45"/>
      <c r="R91" s="16"/>
      <c r="S91" s="45"/>
      <c r="T91" s="45"/>
      <c r="U91" s="16"/>
    </row>
    <row r="92" spans="1:21" ht="27" thickBot="1" x14ac:dyDescent="0.3">
      <c r="A92" s="14"/>
      <c r="B92" s="70" t="s">
        <v>337</v>
      </c>
      <c r="C92" s="23"/>
      <c r="D92" s="79" t="s">
        <v>250</v>
      </c>
      <c r="E92" s="79"/>
      <c r="F92" s="23"/>
      <c r="G92" s="79" t="s">
        <v>250</v>
      </c>
      <c r="H92" s="79"/>
      <c r="I92" s="23"/>
      <c r="J92" s="79">
        <v>281</v>
      </c>
      <c r="K92" s="79"/>
      <c r="L92" s="23"/>
      <c r="M92" s="78">
        <v>7916</v>
      </c>
      <c r="N92" s="78"/>
      <c r="O92" s="23"/>
      <c r="P92" s="79">
        <v>281</v>
      </c>
      <c r="Q92" s="79"/>
      <c r="R92" s="23"/>
      <c r="S92" s="78">
        <v>7916</v>
      </c>
      <c r="T92" s="78"/>
      <c r="U92" s="23"/>
    </row>
    <row r="93" spans="1:21" ht="15.75" thickBot="1" x14ac:dyDescent="0.3">
      <c r="A93" s="14"/>
      <c r="B93" s="67" t="s">
        <v>339</v>
      </c>
      <c r="C93" s="16"/>
      <c r="D93" s="84" t="s">
        <v>250</v>
      </c>
      <c r="E93" s="84"/>
      <c r="F93" s="16"/>
      <c r="G93" s="84" t="s">
        <v>250</v>
      </c>
      <c r="H93" s="84"/>
      <c r="I93" s="16"/>
      <c r="J93" s="84">
        <v>281</v>
      </c>
      <c r="K93" s="84"/>
      <c r="L93" s="16"/>
      <c r="M93" s="83">
        <v>7916</v>
      </c>
      <c r="N93" s="83"/>
      <c r="O93" s="16"/>
      <c r="P93" s="84">
        <v>281</v>
      </c>
      <c r="Q93" s="84"/>
      <c r="R93" s="16"/>
      <c r="S93" s="83">
        <v>7916</v>
      </c>
      <c r="T93" s="83"/>
      <c r="U93" s="16"/>
    </row>
    <row r="94" spans="1:21" x14ac:dyDescent="0.25">
      <c r="A94" s="14"/>
      <c r="B94" s="73"/>
      <c r="C94" s="23"/>
      <c r="D94" s="44"/>
      <c r="E94" s="44"/>
      <c r="F94" s="23"/>
      <c r="G94" s="44"/>
      <c r="H94" s="44"/>
      <c r="I94" s="23"/>
      <c r="J94" s="44"/>
      <c r="K94" s="44"/>
      <c r="L94" s="23"/>
      <c r="M94" s="44"/>
      <c r="N94" s="44"/>
      <c r="O94" s="23"/>
      <c r="P94" s="44"/>
      <c r="Q94" s="44"/>
      <c r="R94" s="23"/>
      <c r="S94" s="44"/>
      <c r="T94" s="44"/>
      <c r="U94" s="23"/>
    </row>
    <row r="95" spans="1:21" ht="15.75" thickBot="1" x14ac:dyDescent="0.3">
      <c r="A95" s="14"/>
      <c r="B95" s="67" t="s">
        <v>138</v>
      </c>
      <c r="C95" s="16"/>
      <c r="D95" s="89" t="s">
        <v>247</v>
      </c>
      <c r="E95" s="90">
        <v>8168</v>
      </c>
      <c r="F95" s="16"/>
      <c r="G95" s="89" t="s">
        <v>247</v>
      </c>
      <c r="H95" s="90">
        <v>510207</v>
      </c>
      <c r="I95" s="16"/>
      <c r="J95" s="89" t="s">
        <v>247</v>
      </c>
      <c r="K95" s="90">
        <v>5828</v>
      </c>
      <c r="L95" s="16"/>
      <c r="M95" s="89" t="s">
        <v>247</v>
      </c>
      <c r="N95" s="90">
        <v>115124</v>
      </c>
      <c r="O95" s="16"/>
      <c r="P95" s="89" t="s">
        <v>247</v>
      </c>
      <c r="Q95" s="90">
        <v>13996</v>
      </c>
      <c r="R95" s="16"/>
      <c r="S95" s="89" t="s">
        <v>247</v>
      </c>
      <c r="T95" s="90">
        <v>625331</v>
      </c>
      <c r="U95" s="16"/>
    </row>
    <row r="96" spans="1:21" ht="15.75" thickTop="1" x14ac:dyDescent="0.25">
      <c r="A96" s="14"/>
      <c r="B96" s="73"/>
      <c r="C96" s="23"/>
      <c r="D96" s="95"/>
      <c r="E96" s="95"/>
      <c r="F96" s="23"/>
      <c r="G96" s="95"/>
      <c r="H96" s="95"/>
      <c r="I96" s="23"/>
      <c r="J96" s="95"/>
      <c r="K96" s="95"/>
      <c r="L96" s="23"/>
      <c r="M96" s="95"/>
      <c r="N96" s="95"/>
      <c r="O96" s="23"/>
      <c r="P96" s="95"/>
      <c r="Q96" s="95"/>
      <c r="R96" s="23"/>
      <c r="S96" s="95"/>
      <c r="T96" s="95"/>
      <c r="U96" s="23"/>
    </row>
    <row r="97" spans="1:21" x14ac:dyDescent="0.25">
      <c r="A97" s="14"/>
      <c r="B97" s="67" t="s">
        <v>341</v>
      </c>
      <c r="C97" s="16"/>
      <c r="D97" s="45"/>
      <c r="E97" s="45"/>
      <c r="F97" s="16"/>
      <c r="G97" s="45"/>
      <c r="H97" s="45"/>
      <c r="I97" s="16"/>
      <c r="J97" s="45"/>
      <c r="K97" s="45"/>
      <c r="L97" s="16"/>
      <c r="M97" s="45"/>
      <c r="N97" s="45"/>
      <c r="O97" s="16"/>
      <c r="P97" s="45"/>
      <c r="Q97" s="45"/>
      <c r="R97" s="16"/>
      <c r="S97" s="45"/>
      <c r="T97" s="45"/>
      <c r="U97" s="16"/>
    </row>
    <row r="98" spans="1:21" x14ac:dyDescent="0.25">
      <c r="A98" s="14"/>
      <c r="B98" s="73"/>
      <c r="C98" s="23"/>
      <c r="D98" s="43"/>
      <c r="E98" s="43"/>
      <c r="F98" s="23"/>
      <c r="G98" s="43"/>
      <c r="H98" s="43"/>
      <c r="I98" s="23"/>
      <c r="J98" s="43"/>
      <c r="K98" s="43"/>
      <c r="L98" s="23"/>
      <c r="M98" s="43"/>
      <c r="N98" s="43"/>
      <c r="O98" s="23"/>
      <c r="P98" s="43"/>
      <c r="Q98" s="43"/>
      <c r="R98" s="23"/>
      <c r="S98" s="43"/>
      <c r="T98" s="43"/>
      <c r="U98" s="23"/>
    </row>
    <row r="99" spans="1:21" x14ac:dyDescent="0.25">
      <c r="A99" s="14"/>
      <c r="B99" s="67" t="s">
        <v>316</v>
      </c>
      <c r="C99" s="16"/>
      <c r="D99" s="45"/>
      <c r="E99" s="45"/>
      <c r="F99" s="16"/>
      <c r="G99" s="45"/>
      <c r="H99" s="45"/>
      <c r="I99" s="16"/>
      <c r="J99" s="45"/>
      <c r="K99" s="45"/>
      <c r="L99" s="16"/>
      <c r="M99" s="45"/>
      <c r="N99" s="45"/>
      <c r="O99" s="16"/>
      <c r="P99" s="45"/>
      <c r="Q99" s="45"/>
      <c r="R99" s="16"/>
      <c r="S99" s="45"/>
      <c r="T99" s="45"/>
      <c r="U99" s="16"/>
    </row>
    <row r="100" spans="1:21" x14ac:dyDescent="0.25">
      <c r="A100" s="14"/>
      <c r="B100" s="68" t="s">
        <v>317</v>
      </c>
      <c r="C100" s="23"/>
      <c r="D100" s="43"/>
      <c r="E100" s="43"/>
      <c r="F100" s="23"/>
      <c r="G100" s="43"/>
      <c r="H100" s="43"/>
      <c r="I100" s="23"/>
      <c r="J100" s="43"/>
      <c r="K100" s="43"/>
      <c r="L100" s="23"/>
      <c r="M100" s="43"/>
      <c r="N100" s="43"/>
      <c r="O100" s="23"/>
      <c r="P100" s="43"/>
      <c r="Q100" s="43"/>
      <c r="R100" s="23"/>
      <c r="S100" s="43"/>
      <c r="T100" s="43"/>
      <c r="U100" s="23"/>
    </row>
    <row r="101" spans="1:21" x14ac:dyDescent="0.25">
      <c r="A101" s="14"/>
      <c r="B101" s="69" t="s">
        <v>318</v>
      </c>
      <c r="C101" s="16"/>
      <c r="D101" s="27" t="s">
        <v>247</v>
      </c>
      <c r="E101" s="28">
        <v>1657</v>
      </c>
      <c r="F101" s="16"/>
      <c r="G101" s="27" t="s">
        <v>247</v>
      </c>
      <c r="H101" s="28">
        <v>17776</v>
      </c>
      <c r="I101" s="16"/>
      <c r="J101" s="27" t="s">
        <v>247</v>
      </c>
      <c r="K101" s="29">
        <v>313</v>
      </c>
      <c r="L101" s="16"/>
      <c r="M101" s="27" t="s">
        <v>247</v>
      </c>
      <c r="N101" s="28">
        <v>1854</v>
      </c>
      <c r="O101" s="16"/>
      <c r="P101" s="27" t="s">
        <v>247</v>
      </c>
      <c r="Q101" s="28">
        <v>1970</v>
      </c>
      <c r="R101" s="16"/>
      <c r="S101" s="27" t="s">
        <v>247</v>
      </c>
      <c r="T101" s="28">
        <v>19630</v>
      </c>
      <c r="U101" s="16"/>
    </row>
    <row r="102" spans="1:21" ht="26.25" x14ac:dyDescent="0.25">
      <c r="A102" s="14"/>
      <c r="B102" s="70" t="s">
        <v>370</v>
      </c>
      <c r="C102" s="23"/>
      <c r="D102" s="47">
        <v>658</v>
      </c>
      <c r="E102" s="47"/>
      <c r="F102" s="23"/>
      <c r="G102" s="46">
        <v>35631</v>
      </c>
      <c r="H102" s="46"/>
      <c r="I102" s="23"/>
      <c r="J102" s="47" t="s">
        <v>250</v>
      </c>
      <c r="K102" s="47"/>
      <c r="L102" s="23"/>
      <c r="M102" s="47" t="s">
        <v>250</v>
      </c>
      <c r="N102" s="47"/>
      <c r="O102" s="23"/>
      <c r="P102" s="47">
        <v>658</v>
      </c>
      <c r="Q102" s="47"/>
      <c r="R102" s="23"/>
      <c r="S102" s="46">
        <v>35631</v>
      </c>
      <c r="T102" s="46"/>
      <c r="U102" s="23"/>
    </row>
    <row r="103" spans="1:21" ht="26.25" x14ac:dyDescent="0.25">
      <c r="A103" s="14"/>
      <c r="B103" s="69" t="s">
        <v>322</v>
      </c>
      <c r="C103" s="16"/>
      <c r="D103" s="48">
        <v>10783</v>
      </c>
      <c r="E103" s="48"/>
      <c r="F103" s="16"/>
      <c r="G103" s="48">
        <v>423203</v>
      </c>
      <c r="H103" s="48"/>
      <c r="I103" s="16"/>
      <c r="J103" s="49" t="s">
        <v>250</v>
      </c>
      <c r="K103" s="49"/>
      <c r="L103" s="16"/>
      <c r="M103" s="49" t="s">
        <v>250</v>
      </c>
      <c r="N103" s="49"/>
      <c r="O103" s="16"/>
      <c r="P103" s="48">
        <v>10783</v>
      </c>
      <c r="Q103" s="48"/>
      <c r="R103" s="16"/>
      <c r="S103" s="48">
        <v>423203</v>
      </c>
      <c r="T103" s="48"/>
      <c r="U103" s="16"/>
    </row>
    <row r="104" spans="1:21" x14ac:dyDescent="0.25">
      <c r="A104" s="14"/>
      <c r="B104" s="70" t="s">
        <v>324</v>
      </c>
      <c r="C104" s="23"/>
      <c r="D104" s="46">
        <v>1822</v>
      </c>
      <c r="E104" s="46"/>
      <c r="F104" s="23"/>
      <c r="G104" s="46">
        <v>29124</v>
      </c>
      <c r="H104" s="46"/>
      <c r="I104" s="23"/>
      <c r="J104" s="47" t="s">
        <v>250</v>
      </c>
      <c r="K104" s="47"/>
      <c r="L104" s="23"/>
      <c r="M104" s="47" t="s">
        <v>250</v>
      </c>
      <c r="N104" s="47"/>
      <c r="O104" s="23"/>
      <c r="P104" s="46">
        <v>1822</v>
      </c>
      <c r="Q104" s="46"/>
      <c r="R104" s="23"/>
      <c r="S104" s="46">
        <v>29124</v>
      </c>
      <c r="T104" s="46"/>
      <c r="U104" s="23"/>
    </row>
    <row r="105" spans="1:21" x14ac:dyDescent="0.25">
      <c r="A105" s="14"/>
      <c r="B105" s="69" t="s">
        <v>326</v>
      </c>
      <c r="C105" s="16"/>
      <c r="D105" s="49" t="s">
        <v>250</v>
      </c>
      <c r="E105" s="49"/>
      <c r="F105" s="16"/>
      <c r="G105" s="49" t="s">
        <v>250</v>
      </c>
      <c r="H105" s="49"/>
      <c r="I105" s="16"/>
      <c r="J105" s="48">
        <v>1565</v>
      </c>
      <c r="K105" s="48"/>
      <c r="L105" s="16"/>
      <c r="M105" s="48">
        <v>2039</v>
      </c>
      <c r="N105" s="48"/>
      <c r="O105" s="16"/>
      <c r="P105" s="48">
        <v>1565</v>
      </c>
      <c r="Q105" s="48"/>
      <c r="R105" s="16"/>
      <c r="S105" s="48">
        <v>2039</v>
      </c>
      <c r="T105" s="48"/>
      <c r="U105" s="16"/>
    </row>
    <row r="106" spans="1:21" ht="15.75" thickBot="1" x14ac:dyDescent="0.3">
      <c r="A106" s="14"/>
      <c r="B106" s="70" t="s">
        <v>328</v>
      </c>
      <c r="C106" s="23"/>
      <c r="D106" s="79">
        <v>166</v>
      </c>
      <c r="E106" s="79"/>
      <c r="F106" s="23"/>
      <c r="G106" s="78">
        <v>3082</v>
      </c>
      <c r="H106" s="78"/>
      <c r="I106" s="23"/>
      <c r="J106" s="79" t="s">
        <v>250</v>
      </c>
      <c r="K106" s="79"/>
      <c r="L106" s="23"/>
      <c r="M106" s="79" t="s">
        <v>250</v>
      </c>
      <c r="N106" s="79"/>
      <c r="O106" s="23"/>
      <c r="P106" s="79">
        <v>166</v>
      </c>
      <c r="Q106" s="79"/>
      <c r="R106" s="23"/>
      <c r="S106" s="78">
        <v>3082</v>
      </c>
      <c r="T106" s="78"/>
      <c r="U106" s="23"/>
    </row>
    <row r="107" spans="1:21" x14ac:dyDescent="0.25">
      <c r="A107" s="14"/>
      <c r="B107" s="69" t="s">
        <v>330</v>
      </c>
      <c r="C107" s="16"/>
      <c r="D107" s="80">
        <v>15086</v>
      </c>
      <c r="E107" s="80"/>
      <c r="F107" s="16"/>
      <c r="G107" s="80">
        <v>508816</v>
      </c>
      <c r="H107" s="80"/>
      <c r="I107" s="16"/>
      <c r="J107" s="80">
        <v>1878</v>
      </c>
      <c r="K107" s="80"/>
      <c r="L107" s="16"/>
      <c r="M107" s="80">
        <v>3893</v>
      </c>
      <c r="N107" s="80"/>
      <c r="O107" s="16"/>
      <c r="P107" s="80">
        <v>16964</v>
      </c>
      <c r="Q107" s="80"/>
      <c r="R107" s="16"/>
      <c r="S107" s="80">
        <v>512709</v>
      </c>
      <c r="T107" s="80"/>
      <c r="U107" s="16"/>
    </row>
    <row r="108" spans="1:21" x14ac:dyDescent="0.25">
      <c r="A108" s="14"/>
      <c r="B108" s="73"/>
      <c r="C108" s="23"/>
      <c r="D108" s="43"/>
      <c r="E108" s="43"/>
      <c r="F108" s="23"/>
      <c r="G108" s="43"/>
      <c r="H108" s="43"/>
      <c r="I108" s="23"/>
      <c r="J108" s="43"/>
      <c r="K108" s="43"/>
      <c r="L108" s="23"/>
      <c r="M108" s="43"/>
      <c r="N108" s="43"/>
      <c r="O108" s="23"/>
      <c r="P108" s="43"/>
      <c r="Q108" s="43"/>
      <c r="R108" s="23"/>
      <c r="S108" s="43"/>
      <c r="T108" s="43"/>
      <c r="U108" s="23"/>
    </row>
    <row r="109" spans="1:21" ht="15.75" thickBot="1" x14ac:dyDescent="0.3">
      <c r="A109" s="14"/>
      <c r="B109" s="69" t="s">
        <v>332</v>
      </c>
      <c r="C109" s="16"/>
      <c r="D109" s="50">
        <v>117</v>
      </c>
      <c r="E109" s="50"/>
      <c r="F109" s="16"/>
      <c r="G109" s="82">
        <v>1653</v>
      </c>
      <c r="H109" s="82"/>
      <c r="I109" s="16"/>
      <c r="J109" s="50">
        <v>218</v>
      </c>
      <c r="K109" s="50"/>
      <c r="L109" s="16"/>
      <c r="M109" s="82">
        <v>1782</v>
      </c>
      <c r="N109" s="82"/>
      <c r="O109" s="16"/>
      <c r="P109" s="50">
        <v>335</v>
      </c>
      <c r="Q109" s="50"/>
      <c r="R109" s="16"/>
      <c r="S109" s="82">
        <v>3435</v>
      </c>
      <c r="T109" s="82"/>
      <c r="U109" s="16"/>
    </row>
    <row r="110" spans="1:21" ht="15.75" thickBot="1" x14ac:dyDescent="0.3">
      <c r="A110" s="14"/>
      <c r="B110" s="66" t="s">
        <v>334</v>
      </c>
      <c r="C110" s="23"/>
      <c r="D110" s="85">
        <v>15203</v>
      </c>
      <c r="E110" s="85"/>
      <c r="F110" s="23"/>
      <c r="G110" s="85">
        <v>510469</v>
      </c>
      <c r="H110" s="85"/>
      <c r="I110" s="23"/>
      <c r="J110" s="85">
        <v>2096</v>
      </c>
      <c r="K110" s="85"/>
      <c r="L110" s="23"/>
      <c r="M110" s="85">
        <v>5675</v>
      </c>
      <c r="N110" s="85"/>
      <c r="O110" s="23"/>
      <c r="P110" s="85">
        <v>17299</v>
      </c>
      <c r="Q110" s="85"/>
      <c r="R110" s="23"/>
      <c r="S110" s="85">
        <v>516144</v>
      </c>
      <c r="T110" s="85"/>
      <c r="U110" s="23"/>
    </row>
    <row r="111" spans="1:21" x14ac:dyDescent="0.25">
      <c r="A111" s="14"/>
      <c r="B111" s="74"/>
      <c r="C111" s="16"/>
      <c r="D111" s="51"/>
      <c r="E111" s="51"/>
      <c r="F111" s="16"/>
      <c r="G111" s="51"/>
      <c r="H111" s="51"/>
      <c r="I111" s="16"/>
      <c r="J111" s="51"/>
      <c r="K111" s="51"/>
      <c r="L111" s="16"/>
      <c r="M111" s="51"/>
      <c r="N111" s="51"/>
      <c r="O111" s="16"/>
      <c r="P111" s="51"/>
      <c r="Q111" s="51"/>
      <c r="R111" s="16"/>
      <c r="S111" s="51"/>
      <c r="T111" s="51"/>
      <c r="U111" s="16"/>
    </row>
    <row r="112" spans="1:21" x14ac:dyDescent="0.25">
      <c r="A112" s="14"/>
      <c r="B112" s="66" t="s">
        <v>336</v>
      </c>
      <c r="C112" s="23"/>
      <c r="D112" s="43"/>
      <c r="E112" s="43"/>
      <c r="F112" s="23"/>
      <c r="G112" s="43"/>
      <c r="H112" s="43"/>
      <c r="I112" s="23"/>
      <c r="J112" s="43"/>
      <c r="K112" s="43"/>
      <c r="L112" s="23"/>
      <c r="M112" s="43"/>
      <c r="N112" s="43"/>
      <c r="O112" s="23"/>
      <c r="P112" s="43"/>
      <c r="Q112" s="43"/>
      <c r="R112" s="23"/>
      <c r="S112" s="43"/>
      <c r="T112" s="43"/>
      <c r="U112" s="23"/>
    </row>
    <row r="113" spans="1:21" ht="27" thickBot="1" x14ac:dyDescent="0.3">
      <c r="A113" s="14"/>
      <c r="B113" s="69" t="s">
        <v>337</v>
      </c>
      <c r="C113" s="16"/>
      <c r="D113" s="50">
        <v>57</v>
      </c>
      <c r="E113" s="50"/>
      <c r="F113" s="16"/>
      <c r="G113" s="82">
        <v>9429</v>
      </c>
      <c r="H113" s="82"/>
      <c r="I113" s="16"/>
      <c r="J113" s="50">
        <v>357</v>
      </c>
      <c r="K113" s="50"/>
      <c r="L113" s="16"/>
      <c r="M113" s="82">
        <v>7901</v>
      </c>
      <c r="N113" s="82"/>
      <c r="O113" s="16"/>
      <c r="P113" s="50">
        <v>414</v>
      </c>
      <c r="Q113" s="50"/>
      <c r="R113" s="16"/>
      <c r="S113" s="82">
        <v>17330</v>
      </c>
      <c r="T113" s="82"/>
      <c r="U113" s="16"/>
    </row>
    <row r="114" spans="1:21" ht="15.75" thickBot="1" x14ac:dyDescent="0.3">
      <c r="A114" s="14"/>
      <c r="B114" s="66" t="s">
        <v>339</v>
      </c>
      <c r="C114" s="23"/>
      <c r="D114" s="86">
        <v>57</v>
      </c>
      <c r="E114" s="86"/>
      <c r="F114" s="23"/>
      <c r="G114" s="85">
        <v>9429</v>
      </c>
      <c r="H114" s="85"/>
      <c r="I114" s="23"/>
      <c r="J114" s="86">
        <v>357</v>
      </c>
      <c r="K114" s="86"/>
      <c r="L114" s="23"/>
      <c r="M114" s="85">
        <v>7901</v>
      </c>
      <c r="N114" s="85"/>
      <c r="O114" s="23"/>
      <c r="P114" s="86">
        <v>414</v>
      </c>
      <c r="Q114" s="86"/>
      <c r="R114" s="23"/>
      <c r="S114" s="85">
        <v>17330</v>
      </c>
      <c r="T114" s="85"/>
      <c r="U114" s="23"/>
    </row>
    <row r="115" spans="1:21" x14ac:dyDescent="0.25">
      <c r="A115" s="14"/>
      <c r="B115" s="74"/>
      <c r="C115" s="16"/>
      <c r="D115" s="51"/>
      <c r="E115" s="51"/>
      <c r="F115" s="16"/>
      <c r="G115" s="51"/>
      <c r="H115" s="51"/>
      <c r="I115" s="16"/>
      <c r="J115" s="51"/>
      <c r="K115" s="51"/>
      <c r="L115" s="16"/>
      <c r="M115" s="51"/>
      <c r="N115" s="51"/>
      <c r="O115" s="16"/>
      <c r="P115" s="51"/>
      <c r="Q115" s="51"/>
      <c r="R115" s="16"/>
      <c r="S115" s="51"/>
      <c r="T115" s="51"/>
      <c r="U115" s="16"/>
    </row>
    <row r="116" spans="1:21" ht="15.75" thickBot="1" x14ac:dyDescent="0.3">
      <c r="A116" s="14"/>
      <c r="B116" s="66" t="s">
        <v>138</v>
      </c>
      <c r="C116" s="23"/>
      <c r="D116" s="38" t="s">
        <v>247</v>
      </c>
      <c r="E116" s="39">
        <v>15260</v>
      </c>
      <c r="F116" s="23"/>
      <c r="G116" s="38" t="s">
        <v>247</v>
      </c>
      <c r="H116" s="39">
        <v>519898</v>
      </c>
      <c r="I116" s="23"/>
      <c r="J116" s="38" t="s">
        <v>247</v>
      </c>
      <c r="K116" s="39">
        <v>2453</v>
      </c>
      <c r="L116" s="23"/>
      <c r="M116" s="38" t="s">
        <v>247</v>
      </c>
      <c r="N116" s="39">
        <v>13576</v>
      </c>
      <c r="O116" s="23"/>
      <c r="P116" s="38" t="s">
        <v>247</v>
      </c>
      <c r="Q116" s="39">
        <v>17713</v>
      </c>
      <c r="R116" s="23"/>
      <c r="S116" s="38" t="s">
        <v>247</v>
      </c>
      <c r="T116" s="39">
        <v>533474</v>
      </c>
      <c r="U116" s="23"/>
    </row>
    <row r="117" spans="1:21" ht="15.75" thickTop="1" x14ac:dyDescent="0.25">
      <c r="A117" s="14"/>
      <c r="B117" s="64"/>
      <c r="C117" s="64"/>
      <c r="D117" s="64"/>
      <c r="E117" s="64"/>
      <c r="F117" s="64"/>
      <c r="G117" s="64"/>
      <c r="H117" s="64"/>
      <c r="I117" s="64"/>
      <c r="J117" s="64"/>
      <c r="K117" s="64"/>
      <c r="L117" s="64"/>
      <c r="M117" s="64"/>
      <c r="N117" s="64"/>
      <c r="O117" s="64"/>
      <c r="P117" s="64"/>
      <c r="Q117" s="64"/>
      <c r="R117" s="64"/>
      <c r="S117" s="64"/>
      <c r="T117" s="64"/>
      <c r="U117" s="64"/>
    </row>
    <row r="118" spans="1:21" x14ac:dyDescent="0.25">
      <c r="A118" s="14"/>
      <c r="B118" s="97" t="s">
        <v>371</v>
      </c>
      <c r="C118" s="97"/>
      <c r="D118" s="97"/>
      <c r="E118" s="97"/>
      <c r="F118" s="97"/>
      <c r="G118" s="97"/>
      <c r="H118" s="97"/>
      <c r="I118" s="97"/>
      <c r="J118" s="97"/>
      <c r="K118" s="97"/>
      <c r="L118" s="97"/>
      <c r="M118" s="97"/>
      <c r="N118" s="97"/>
      <c r="O118" s="97"/>
      <c r="P118" s="97"/>
      <c r="Q118" s="97"/>
      <c r="R118" s="97"/>
      <c r="S118" s="97"/>
      <c r="T118" s="97"/>
      <c r="U118" s="97"/>
    </row>
    <row r="119" spans="1:21" x14ac:dyDescent="0.25">
      <c r="A119" s="14"/>
      <c r="B119" s="62"/>
      <c r="C119" s="62"/>
      <c r="D119" s="62"/>
      <c r="E119" s="62"/>
      <c r="F119" s="62"/>
      <c r="G119" s="62"/>
      <c r="H119" s="62"/>
      <c r="I119" s="62"/>
      <c r="J119" s="62"/>
      <c r="K119" s="62"/>
      <c r="L119" s="62"/>
      <c r="M119" s="62"/>
      <c r="N119" s="62"/>
      <c r="O119" s="62"/>
      <c r="P119" s="62"/>
      <c r="Q119" s="62"/>
      <c r="R119" s="62"/>
      <c r="S119" s="62"/>
      <c r="T119" s="62"/>
      <c r="U119" s="62"/>
    </row>
    <row r="120" spans="1:21" ht="25.5" customHeight="1" x14ac:dyDescent="0.25">
      <c r="A120" s="14"/>
      <c r="B120" s="62" t="s">
        <v>372</v>
      </c>
      <c r="C120" s="62"/>
      <c r="D120" s="62"/>
      <c r="E120" s="62"/>
      <c r="F120" s="62"/>
      <c r="G120" s="62"/>
      <c r="H120" s="62"/>
      <c r="I120" s="62"/>
      <c r="J120" s="62"/>
      <c r="K120" s="62"/>
      <c r="L120" s="62"/>
      <c r="M120" s="62"/>
      <c r="N120" s="62"/>
      <c r="O120" s="62"/>
      <c r="P120" s="62"/>
      <c r="Q120" s="62"/>
      <c r="R120" s="62"/>
      <c r="S120" s="62"/>
      <c r="T120" s="62"/>
      <c r="U120" s="62"/>
    </row>
    <row r="121" spans="1:21" x14ac:dyDescent="0.25">
      <c r="A121" s="14"/>
      <c r="B121" s="63"/>
      <c r="C121" s="63"/>
      <c r="D121" s="63"/>
      <c r="E121" s="63"/>
      <c r="F121" s="63"/>
      <c r="G121" s="63"/>
      <c r="H121" s="63"/>
      <c r="I121" s="63"/>
      <c r="J121" s="63"/>
      <c r="K121" s="63"/>
      <c r="L121" s="63"/>
      <c r="M121" s="63"/>
      <c r="N121" s="63"/>
      <c r="O121" s="63"/>
      <c r="P121" s="63"/>
      <c r="Q121" s="63"/>
      <c r="R121" s="63"/>
      <c r="S121" s="63"/>
      <c r="T121" s="63"/>
      <c r="U121" s="63"/>
    </row>
    <row r="122" spans="1:21" x14ac:dyDescent="0.25">
      <c r="A122" s="14"/>
      <c r="B122" s="98" t="s">
        <v>373</v>
      </c>
      <c r="C122" s="98"/>
      <c r="D122" s="98"/>
      <c r="E122" s="98"/>
      <c r="F122" s="98"/>
      <c r="G122" s="98"/>
      <c r="H122" s="98"/>
      <c r="I122" s="98"/>
      <c r="J122" s="98"/>
      <c r="K122" s="98"/>
      <c r="L122" s="98"/>
      <c r="M122" s="98"/>
      <c r="N122" s="98"/>
      <c r="O122" s="98"/>
      <c r="P122" s="98"/>
      <c r="Q122" s="98"/>
      <c r="R122" s="98"/>
      <c r="S122" s="98"/>
      <c r="T122" s="98"/>
      <c r="U122" s="98"/>
    </row>
    <row r="123" spans="1:21" x14ac:dyDescent="0.25">
      <c r="A123" s="14"/>
      <c r="B123" s="62"/>
      <c r="C123" s="62"/>
      <c r="D123" s="62"/>
      <c r="E123" s="62"/>
      <c r="F123" s="62"/>
      <c r="G123" s="62"/>
      <c r="H123" s="62"/>
      <c r="I123" s="62"/>
      <c r="J123" s="62"/>
      <c r="K123" s="62"/>
      <c r="L123" s="62"/>
      <c r="M123" s="62"/>
      <c r="N123" s="62"/>
      <c r="O123" s="62"/>
      <c r="P123" s="62"/>
      <c r="Q123" s="62"/>
      <c r="R123" s="62"/>
      <c r="S123" s="62"/>
      <c r="T123" s="62"/>
      <c r="U123" s="62"/>
    </row>
    <row r="124" spans="1:21" ht="25.5" customHeight="1" x14ac:dyDescent="0.25">
      <c r="A124" s="14"/>
      <c r="B124" s="62" t="s">
        <v>374</v>
      </c>
      <c r="C124" s="62"/>
      <c r="D124" s="62"/>
      <c r="E124" s="62"/>
      <c r="F124" s="62"/>
      <c r="G124" s="62"/>
      <c r="H124" s="62"/>
      <c r="I124" s="62"/>
      <c r="J124" s="62"/>
      <c r="K124" s="62"/>
      <c r="L124" s="62"/>
      <c r="M124" s="62"/>
      <c r="N124" s="62"/>
      <c r="O124" s="62"/>
      <c r="P124" s="62"/>
      <c r="Q124" s="62"/>
      <c r="R124" s="62"/>
      <c r="S124" s="62"/>
      <c r="T124" s="62"/>
      <c r="U124" s="62"/>
    </row>
    <row r="125" spans="1:21" x14ac:dyDescent="0.25">
      <c r="A125" s="14"/>
      <c r="B125" s="62"/>
      <c r="C125" s="62"/>
      <c r="D125" s="62"/>
      <c r="E125" s="62"/>
      <c r="F125" s="62"/>
      <c r="G125" s="62"/>
      <c r="H125" s="62"/>
      <c r="I125" s="62"/>
      <c r="J125" s="62"/>
      <c r="K125" s="62"/>
      <c r="L125" s="62"/>
      <c r="M125" s="62"/>
      <c r="N125" s="62"/>
      <c r="O125" s="62"/>
      <c r="P125" s="62"/>
      <c r="Q125" s="62"/>
      <c r="R125" s="62"/>
      <c r="S125" s="62"/>
      <c r="T125" s="62"/>
      <c r="U125" s="62"/>
    </row>
    <row r="126" spans="1:21" x14ac:dyDescent="0.25">
      <c r="A126" s="14"/>
      <c r="B126" s="98" t="s">
        <v>375</v>
      </c>
      <c r="C126" s="98"/>
      <c r="D126" s="98"/>
      <c r="E126" s="98"/>
      <c r="F126" s="98"/>
      <c r="G126" s="98"/>
      <c r="H126" s="98"/>
      <c r="I126" s="98"/>
      <c r="J126" s="98"/>
      <c r="K126" s="98"/>
      <c r="L126" s="98"/>
      <c r="M126" s="98"/>
      <c r="N126" s="98"/>
      <c r="O126" s="98"/>
      <c r="P126" s="98"/>
      <c r="Q126" s="98"/>
      <c r="R126" s="98"/>
      <c r="S126" s="98"/>
      <c r="T126" s="98"/>
      <c r="U126" s="98"/>
    </row>
    <row r="127" spans="1:21" x14ac:dyDescent="0.25">
      <c r="A127" s="14"/>
      <c r="B127" s="62"/>
      <c r="C127" s="62"/>
      <c r="D127" s="62"/>
      <c r="E127" s="62"/>
      <c r="F127" s="62"/>
      <c r="G127" s="62"/>
      <c r="H127" s="62"/>
      <c r="I127" s="62"/>
      <c r="J127" s="62"/>
      <c r="K127" s="62"/>
      <c r="L127" s="62"/>
      <c r="M127" s="62"/>
      <c r="N127" s="62"/>
      <c r="O127" s="62"/>
      <c r="P127" s="62"/>
      <c r="Q127" s="62"/>
      <c r="R127" s="62"/>
      <c r="S127" s="62"/>
      <c r="T127" s="62"/>
      <c r="U127" s="62"/>
    </row>
    <row r="128" spans="1:21" ht="25.5" customHeight="1" x14ac:dyDescent="0.25">
      <c r="A128" s="14"/>
      <c r="B128" s="62" t="s">
        <v>376</v>
      </c>
      <c r="C128" s="62"/>
      <c r="D128" s="62"/>
      <c r="E128" s="62"/>
      <c r="F128" s="62"/>
      <c r="G128" s="62"/>
      <c r="H128" s="62"/>
      <c r="I128" s="62"/>
      <c r="J128" s="62"/>
      <c r="K128" s="62"/>
      <c r="L128" s="62"/>
      <c r="M128" s="62"/>
      <c r="N128" s="62"/>
      <c r="O128" s="62"/>
      <c r="P128" s="62"/>
      <c r="Q128" s="62"/>
      <c r="R128" s="62"/>
      <c r="S128" s="62"/>
      <c r="T128" s="62"/>
      <c r="U128" s="62"/>
    </row>
    <row r="129" spans="1:21" x14ac:dyDescent="0.25">
      <c r="A129" s="14"/>
      <c r="B129" s="62"/>
      <c r="C129" s="62"/>
      <c r="D129" s="62"/>
      <c r="E129" s="62"/>
      <c r="F129" s="62"/>
      <c r="G129" s="62"/>
      <c r="H129" s="62"/>
      <c r="I129" s="62"/>
      <c r="J129" s="62"/>
      <c r="K129" s="62"/>
      <c r="L129" s="62"/>
      <c r="M129" s="62"/>
      <c r="N129" s="62"/>
      <c r="O129" s="62"/>
      <c r="P129" s="62"/>
      <c r="Q129" s="62"/>
      <c r="R129" s="62"/>
      <c r="S129" s="62"/>
      <c r="T129" s="62"/>
      <c r="U129" s="62"/>
    </row>
    <row r="130" spans="1:21" x14ac:dyDescent="0.25">
      <c r="A130" s="14"/>
      <c r="B130" s="98" t="s">
        <v>377</v>
      </c>
      <c r="C130" s="98"/>
      <c r="D130" s="98"/>
      <c r="E130" s="98"/>
      <c r="F130" s="98"/>
      <c r="G130" s="98"/>
      <c r="H130" s="98"/>
      <c r="I130" s="98"/>
      <c r="J130" s="98"/>
      <c r="K130" s="98"/>
      <c r="L130" s="98"/>
      <c r="M130" s="98"/>
      <c r="N130" s="98"/>
      <c r="O130" s="98"/>
      <c r="P130" s="98"/>
      <c r="Q130" s="98"/>
      <c r="R130" s="98"/>
      <c r="S130" s="98"/>
      <c r="T130" s="98"/>
      <c r="U130" s="98"/>
    </row>
    <row r="131" spans="1:21" x14ac:dyDescent="0.25">
      <c r="A131" s="14"/>
      <c r="B131" s="62"/>
      <c r="C131" s="62"/>
      <c r="D131" s="62"/>
      <c r="E131" s="62"/>
      <c r="F131" s="62"/>
      <c r="G131" s="62"/>
      <c r="H131" s="62"/>
      <c r="I131" s="62"/>
      <c r="J131" s="62"/>
      <c r="K131" s="62"/>
      <c r="L131" s="62"/>
      <c r="M131" s="62"/>
      <c r="N131" s="62"/>
      <c r="O131" s="62"/>
      <c r="P131" s="62"/>
      <c r="Q131" s="62"/>
      <c r="R131" s="62"/>
      <c r="S131" s="62"/>
      <c r="T131" s="62"/>
      <c r="U131" s="62"/>
    </row>
    <row r="132" spans="1:21" x14ac:dyDescent="0.25">
      <c r="A132" s="14"/>
      <c r="B132" s="62" t="s">
        <v>378</v>
      </c>
      <c r="C132" s="62"/>
      <c r="D132" s="62"/>
      <c r="E132" s="62"/>
      <c r="F132" s="62"/>
      <c r="G132" s="62"/>
      <c r="H132" s="62"/>
      <c r="I132" s="62"/>
      <c r="J132" s="62"/>
      <c r="K132" s="62"/>
      <c r="L132" s="62"/>
      <c r="M132" s="62"/>
      <c r="N132" s="62"/>
      <c r="O132" s="62"/>
      <c r="P132" s="62"/>
      <c r="Q132" s="62"/>
      <c r="R132" s="62"/>
      <c r="S132" s="62"/>
      <c r="T132" s="62"/>
      <c r="U132" s="62"/>
    </row>
    <row r="133" spans="1:21" x14ac:dyDescent="0.25">
      <c r="A133" s="14"/>
      <c r="B133" s="62"/>
      <c r="C133" s="62"/>
      <c r="D133" s="62"/>
      <c r="E133" s="62"/>
      <c r="F133" s="62"/>
      <c r="G133" s="62"/>
      <c r="H133" s="62"/>
      <c r="I133" s="62"/>
      <c r="J133" s="62"/>
      <c r="K133" s="62"/>
      <c r="L133" s="62"/>
      <c r="M133" s="62"/>
      <c r="N133" s="62"/>
      <c r="O133" s="62"/>
      <c r="P133" s="62"/>
      <c r="Q133" s="62"/>
      <c r="R133" s="62"/>
      <c r="S133" s="62"/>
      <c r="T133" s="62"/>
      <c r="U133" s="62"/>
    </row>
    <row r="134" spans="1:21" x14ac:dyDescent="0.25">
      <c r="A134" s="14"/>
      <c r="B134" s="98" t="s">
        <v>379</v>
      </c>
      <c r="C134" s="98"/>
      <c r="D134" s="98"/>
      <c r="E134" s="98"/>
      <c r="F134" s="98"/>
      <c r="G134" s="98"/>
      <c r="H134" s="98"/>
      <c r="I134" s="98"/>
      <c r="J134" s="98"/>
      <c r="K134" s="98"/>
      <c r="L134" s="98"/>
      <c r="M134" s="98"/>
      <c r="N134" s="98"/>
      <c r="O134" s="98"/>
      <c r="P134" s="98"/>
      <c r="Q134" s="98"/>
      <c r="R134" s="98"/>
      <c r="S134" s="98"/>
      <c r="T134" s="98"/>
      <c r="U134" s="98"/>
    </row>
    <row r="135" spans="1:21" x14ac:dyDescent="0.25">
      <c r="A135" s="14"/>
      <c r="B135" s="62"/>
      <c r="C135" s="62"/>
      <c r="D135" s="62"/>
      <c r="E135" s="62"/>
      <c r="F135" s="62"/>
      <c r="G135" s="62"/>
      <c r="H135" s="62"/>
      <c r="I135" s="62"/>
      <c r="J135" s="62"/>
      <c r="K135" s="62"/>
      <c r="L135" s="62"/>
      <c r="M135" s="62"/>
      <c r="N135" s="62"/>
      <c r="O135" s="62"/>
      <c r="P135" s="62"/>
      <c r="Q135" s="62"/>
      <c r="R135" s="62"/>
      <c r="S135" s="62"/>
      <c r="T135" s="62"/>
      <c r="U135" s="62"/>
    </row>
    <row r="136" spans="1:21" ht="25.5" customHeight="1" x14ac:dyDescent="0.25">
      <c r="A136" s="14"/>
      <c r="B136" s="62" t="s">
        <v>380</v>
      </c>
      <c r="C136" s="62"/>
      <c r="D136" s="62"/>
      <c r="E136" s="62"/>
      <c r="F136" s="62"/>
      <c r="G136" s="62"/>
      <c r="H136" s="62"/>
      <c r="I136" s="62"/>
      <c r="J136" s="62"/>
      <c r="K136" s="62"/>
      <c r="L136" s="62"/>
      <c r="M136" s="62"/>
      <c r="N136" s="62"/>
      <c r="O136" s="62"/>
      <c r="P136" s="62"/>
      <c r="Q136" s="62"/>
      <c r="R136" s="62"/>
      <c r="S136" s="62"/>
      <c r="T136" s="62"/>
      <c r="U136" s="62"/>
    </row>
    <row r="137" spans="1:21" x14ac:dyDescent="0.25">
      <c r="A137" s="14"/>
      <c r="B137" s="62"/>
      <c r="C137" s="62"/>
      <c r="D137" s="62"/>
      <c r="E137" s="62"/>
      <c r="F137" s="62"/>
      <c r="G137" s="62"/>
      <c r="H137" s="62"/>
      <c r="I137" s="62"/>
      <c r="J137" s="62"/>
      <c r="K137" s="62"/>
      <c r="L137" s="62"/>
      <c r="M137" s="62"/>
      <c r="N137" s="62"/>
      <c r="O137" s="62"/>
      <c r="P137" s="62"/>
      <c r="Q137" s="62"/>
      <c r="R137" s="62"/>
      <c r="S137" s="62"/>
      <c r="T137" s="62"/>
      <c r="U137" s="62"/>
    </row>
    <row r="138" spans="1:21" ht="25.5" customHeight="1" x14ac:dyDescent="0.25">
      <c r="A138" s="14"/>
      <c r="B138" s="62" t="s">
        <v>381</v>
      </c>
      <c r="C138" s="62"/>
      <c r="D138" s="62"/>
      <c r="E138" s="62"/>
      <c r="F138" s="62"/>
      <c r="G138" s="62"/>
      <c r="H138" s="62"/>
      <c r="I138" s="62"/>
      <c r="J138" s="62"/>
      <c r="K138" s="62"/>
      <c r="L138" s="62"/>
      <c r="M138" s="62"/>
      <c r="N138" s="62"/>
      <c r="O138" s="62"/>
      <c r="P138" s="62"/>
      <c r="Q138" s="62"/>
      <c r="R138" s="62"/>
      <c r="S138" s="62"/>
      <c r="T138" s="62"/>
      <c r="U138" s="62"/>
    </row>
    <row r="139" spans="1:21" x14ac:dyDescent="0.25">
      <c r="A139" s="14"/>
      <c r="B139" s="64"/>
      <c r="C139" s="64"/>
      <c r="D139" s="64"/>
      <c r="E139" s="64"/>
      <c r="F139" s="64"/>
      <c r="G139" s="64"/>
      <c r="H139" s="64"/>
      <c r="I139" s="64"/>
      <c r="J139" s="64"/>
      <c r="K139" s="64"/>
      <c r="L139" s="64"/>
      <c r="M139" s="64"/>
      <c r="N139" s="64"/>
      <c r="O139" s="64"/>
      <c r="P139" s="64"/>
      <c r="Q139" s="64"/>
      <c r="R139" s="64"/>
      <c r="S139" s="64"/>
      <c r="T139" s="64"/>
      <c r="U139" s="64"/>
    </row>
    <row r="140" spans="1:21" x14ac:dyDescent="0.25">
      <c r="A140" s="14"/>
      <c r="B140" s="98" t="s">
        <v>382</v>
      </c>
      <c r="C140" s="98"/>
      <c r="D140" s="98"/>
      <c r="E140" s="98"/>
      <c r="F140" s="98"/>
      <c r="G140" s="98"/>
      <c r="H140" s="98"/>
      <c r="I140" s="98"/>
      <c r="J140" s="98"/>
      <c r="K140" s="98"/>
      <c r="L140" s="98"/>
      <c r="M140" s="98"/>
      <c r="N140" s="98"/>
      <c r="O140" s="98"/>
      <c r="P140" s="98"/>
      <c r="Q140" s="98"/>
      <c r="R140" s="98"/>
      <c r="S140" s="98"/>
      <c r="T140" s="98"/>
      <c r="U140" s="98"/>
    </row>
    <row r="141" spans="1:21" x14ac:dyDescent="0.25">
      <c r="A141" s="14"/>
      <c r="B141" s="64"/>
      <c r="C141" s="64"/>
      <c r="D141" s="64"/>
      <c r="E141" s="64"/>
      <c r="F141" s="64"/>
      <c r="G141" s="64"/>
      <c r="H141" s="64"/>
      <c r="I141" s="64"/>
      <c r="J141" s="64"/>
      <c r="K141" s="64"/>
      <c r="L141" s="64"/>
      <c r="M141" s="64"/>
      <c r="N141" s="64"/>
      <c r="O141" s="64"/>
      <c r="P141" s="64"/>
      <c r="Q141" s="64"/>
      <c r="R141" s="64"/>
      <c r="S141" s="64"/>
      <c r="T141" s="64"/>
      <c r="U141" s="64"/>
    </row>
    <row r="142" spans="1:21" x14ac:dyDescent="0.25">
      <c r="A142" s="14"/>
      <c r="B142" s="62" t="s">
        <v>383</v>
      </c>
      <c r="C142" s="62"/>
      <c r="D142" s="62"/>
      <c r="E142" s="62"/>
      <c r="F142" s="62"/>
      <c r="G142" s="62"/>
      <c r="H142" s="62"/>
      <c r="I142" s="62"/>
      <c r="J142" s="62"/>
      <c r="K142" s="62"/>
      <c r="L142" s="62"/>
      <c r="M142" s="62"/>
      <c r="N142" s="62"/>
      <c r="O142" s="62"/>
      <c r="P142" s="62"/>
      <c r="Q142" s="62"/>
      <c r="R142" s="62"/>
      <c r="S142" s="62"/>
      <c r="T142" s="62"/>
      <c r="U142" s="62"/>
    </row>
    <row r="143" spans="1:21" x14ac:dyDescent="0.25">
      <c r="A143" s="14"/>
      <c r="B143" s="63"/>
      <c r="C143" s="63"/>
      <c r="D143" s="63"/>
      <c r="E143" s="63"/>
      <c r="F143" s="63"/>
      <c r="G143" s="63"/>
      <c r="H143" s="63"/>
      <c r="I143" s="63"/>
      <c r="J143" s="63"/>
      <c r="K143" s="63"/>
      <c r="L143" s="63"/>
      <c r="M143" s="63"/>
      <c r="N143" s="63"/>
      <c r="O143" s="63"/>
      <c r="P143" s="63"/>
      <c r="Q143" s="63"/>
      <c r="R143" s="63"/>
      <c r="S143" s="63"/>
      <c r="T143" s="63"/>
      <c r="U143" s="63"/>
    </row>
    <row r="144" spans="1:21" x14ac:dyDescent="0.25">
      <c r="A144" s="14"/>
      <c r="B144" s="98" t="s">
        <v>384</v>
      </c>
      <c r="C144" s="98"/>
      <c r="D144" s="98"/>
      <c r="E144" s="98"/>
      <c r="F144" s="98"/>
      <c r="G144" s="98"/>
      <c r="H144" s="98"/>
      <c r="I144" s="98"/>
      <c r="J144" s="98"/>
      <c r="K144" s="98"/>
      <c r="L144" s="98"/>
      <c r="M144" s="98"/>
      <c r="N144" s="98"/>
      <c r="O144" s="98"/>
      <c r="P144" s="98"/>
      <c r="Q144" s="98"/>
      <c r="R144" s="98"/>
      <c r="S144" s="98"/>
      <c r="T144" s="98"/>
      <c r="U144" s="98"/>
    </row>
    <row r="145" spans="1:21" x14ac:dyDescent="0.25">
      <c r="A145" s="14"/>
      <c r="B145" s="62"/>
      <c r="C145" s="62"/>
      <c r="D145" s="62"/>
      <c r="E145" s="62"/>
      <c r="F145" s="62"/>
      <c r="G145" s="62"/>
      <c r="H145" s="62"/>
      <c r="I145" s="62"/>
      <c r="J145" s="62"/>
      <c r="K145" s="62"/>
      <c r="L145" s="62"/>
      <c r="M145" s="62"/>
      <c r="N145" s="62"/>
      <c r="O145" s="62"/>
      <c r="P145" s="62"/>
      <c r="Q145" s="62"/>
      <c r="R145" s="62"/>
      <c r="S145" s="62"/>
      <c r="T145" s="62"/>
      <c r="U145" s="62"/>
    </row>
    <row r="146" spans="1:21" x14ac:dyDescent="0.25">
      <c r="A146" s="14"/>
      <c r="B146" s="62" t="s">
        <v>385</v>
      </c>
      <c r="C146" s="62"/>
      <c r="D146" s="62"/>
      <c r="E146" s="62"/>
      <c r="F146" s="62"/>
      <c r="G146" s="62"/>
      <c r="H146" s="62"/>
      <c r="I146" s="62"/>
      <c r="J146" s="62"/>
      <c r="K146" s="62"/>
      <c r="L146" s="62"/>
      <c r="M146" s="62"/>
      <c r="N146" s="62"/>
      <c r="O146" s="62"/>
      <c r="P146" s="62"/>
      <c r="Q146" s="62"/>
      <c r="R146" s="62"/>
      <c r="S146" s="62"/>
      <c r="T146" s="62"/>
      <c r="U146" s="62"/>
    </row>
    <row r="147" spans="1:21" x14ac:dyDescent="0.25">
      <c r="A147" s="14"/>
      <c r="B147" s="62"/>
      <c r="C147" s="62"/>
      <c r="D147" s="62"/>
      <c r="E147" s="62"/>
      <c r="F147" s="62"/>
      <c r="G147" s="62"/>
      <c r="H147" s="62"/>
      <c r="I147" s="62"/>
      <c r="J147" s="62"/>
      <c r="K147" s="62"/>
      <c r="L147" s="62"/>
      <c r="M147" s="62"/>
      <c r="N147" s="62"/>
      <c r="O147" s="62"/>
      <c r="P147" s="62"/>
      <c r="Q147" s="62"/>
      <c r="R147" s="62"/>
      <c r="S147" s="62"/>
      <c r="T147" s="62"/>
      <c r="U147" s="62"/>
    </row>
    <row r="148" spans="1:21" x14ac:dyDescent="0.25">
      <c r="A148" s="14"/>
      <c r="B148" s="97" t="s">
        <v>386</v>
      </c>
      <c r="C148" s="97"/>
      <c r="D148" s="97"/>
      <c r="E148" s="97"/>
      <c r="F148" s="97"/>
      <c r="G148" s="97"/>
      <c r="H148" s="97"/>
      <c r="I148" s="97"/>
      <c r="J148" s="97"/>
      <c r="K148" s="97"/>
      <c r="L148" s="97"/>
      <c r="M148" s="97"/>
      <c r="N148" s="97"/>
      <c r="O148" s="97"/>
      <c r="P148" s="97"/>
      <c r="Q148" s="97"/>
      <c r="R148" s="97"/>
      <c r="S148" s="97"/>
      <c r="T148" s="97"/>
      <c r="U148" s="97"/>
    </row>
    <row r="149" spans="1:21" x14ac:dyDescent="0.25">
      <c r="A149" s="14"/>
      <c r="B149" s="62"/>
      <c r="C149" s="62"/>
      <c r="D149" s="62"/>
      <c r="E149" s="62"/>
      <c r="F149" s="62"/>
      <c r="G149" s="62"/>
      <c r="H149" s="62"/>
      <c r="I149" s="62"/>
      <c r="J149" s="62"/>
      <c r="K149" s="62"/>
      <c r="L149" s="62"/>
      <c r="M149" s="62"/>
      <c r="N149" s="62"/>
      <c r="O149" s="62"/>
      <c r="P149" s="62"/>
      <c r="Q149" s="62"/>
      <c r="R149" s="62"/>
      <c r="S149" s="62"/>
      <c r="T149" s="62"/>
      <c r="U149" s="62"/>
    </row>
    <row r="150" spans="1:21" x14ac:dyDescent="0.25">
      <c r="A150" s="14"/>
      <c r="B150" s="62" t="s">
        <v>387</v>
      </c>
      <c r="C150" s="62"/>
      <c r="D150" s="62"/>
      <c r="E150" s="62"/>
      <c r="F150" s="62"/>
      <c r="G150" s="62"/>
      <c r="H150" s="62"/>
      <c r="I150" s="62"/>
      <c r="J150" s="62"/>
      <c r="K150" s="62"/>
      <c r="L150" s="62"/>
      <c r="M150" s="62"/>
      <c r="N150" s="62"/>
      <c r="O150" s="62"/>
      <c r="P150" s="62"/>
      <c r="Q150" s="62"/>
      <c r="R150" s="62"/>
      <c r="S150" s="62"/>
      <c r="T150" s="62"/>
      <c r="U150" s="62"/>
    </row>
    <row r="151" spans="1:21" x14ac:dyDescent="0.25">
      <c r="A151" s="14"/>
      <c r="B151" s="62"/>
      <c r="C151" s="62"/>
      <c r="D151" s="62"/>
      <c r="E151" s="62"/>
      <c r="F151" s="62"/>
      <c r="G151" s="62"/>
      <c r="H151" s="62"/>
      <c r="I151" s="62"/>
      <c r="J151" s="62"/>
      <c r="K151" s="62"/>
      <c r="L151" s="62"/>
      <c r="M151" s="62"/>
      <c r="N151" s="62"/>
      <c r="O151" s="62"/>
      <c r="P151" s="62"/>
      <c r="Q151" s="62"/>
      <c r="R151" s="62"/>
      <c r="S151" s="62"/>
      <c r="T151" s="62"/>
      <c r="U151" s="62"/>
    </row>
    <row r="152" spans="1:21" ht="25.5" customHeight="1" x14ac:dyDescent="0.25">
      <c r="A152" s="14"/>
      <c r="B152" s="62" t="s">
        <v>388</v>
      </c>
      <c r="C152" s="62"/>
      <c r="D152" s="62"/>
      <c r="E152" s="62"/>
      <c r="F152" s="62"/>
      <c r="G152" s="62"/>
      <c r="H152" s="62"/>
      <c r="I152" s="62"/>
      <c r="J152" s="62"/>
      <c r="K152" s="62"/>
      <c r="L152" s="62"/>
      <c r="M152" s="62"/>
      <c r="N152" s="62"/>
      <c r="O152" s="62"/>
      <c r="P152" s="62"/>
      <c r="Q152" s="62"/>
      <c r="R152" s="62"/>
      <c r="S152" s="62"/>
      <c r="T152" s="62"/>
      <c r="U152" s="62"/>
    </row>
  </sheetData>
  <mergeCells count="499">
    <mergeCell ref="B150:U150"/>
    <mergeCell ref="B151:U151"/>
    <mergeCell ref="B152:U152"/>
    <mergeCell ref="B144:U144"/>
    <mergeCell ref="B145:U145"/>
    <mergeCell ref="B146:U146"/>
    <mergeCell ref="B147:U147"/>
    <mergeCell ref="B148:U148"/>
    <mergeCell ref="B149:U149"/>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69:U69"/>
    <mergeCell ref="B70:U70"/>
    <mergeCell ref="B71:U71"/>
    <mergeCell ref="B117:U117"/>
    <mergeCell ref="B118:U118"/>
    <mergeCell ref="B119:U119"/>
    <mergeCell ref="A1:A2"/>
    <mergeCell ref="B1:U1"/>
    <mergeCell ref="B2:U2"/>
    <mergeCell ref="B3:U3"/>
    <mergeCell ref="A4:A152"/>
    <mergeCell ref="B4:U4"/>
    <mergeCell ref="B5:U5"/>
    <mergeCell ref="B6:U6"/>
    <mergeCell ref="B7:U7"/>
    <mergeCell ref="B8:U8"/>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H72"/>
    <mergeCell ref="J72:N72"/>
    <mergeCell ref="P72:T72"/>
    <mergeCell ref="D73:E73"/>
    <mergeCell ref="G73:H73"/>
    <mergeCell ref="J73:K73"/>
    <mergeCell ref="M73:N73"/>
    <mergeCell ref="P73:Q73"/>
    <mergeCell ref="S73:T73"/>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3:E53"/>
    <mergeCell ref="G53:H53"/>
    <mergeCell ref="J53:K53"/>
    <mergeCell ref="M53:N53"/>
    <mergeCell ref="D58:H58"/>
    <mergeCell ref="J58:N58"/>
    <mergeCell ref="B55:U55"/>
    <mergeCell ref="B56:U56"/>
    <mergeCell ref="B57:U57"/>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O9:O11"/>
    <mergeCell ref="D12:E12"/>
    <mergeCell ref="G12:H12"/>
    <mergeCell ref="J12:K12"/>
    <mergeCell ref="M12:N12"/>
    <mergeCell ref="D13:E13"/>
    <mergeCell ref="G13:H13"/>
    <mergeCell ref="J13:K13"/>
    <mergeCell ref="M13:N13"/>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4"/>
  <sheetViews>
    <sheetView showGridLines="0" workbookViewId="0"/>
  </sheetViews>
  <sheetFormatPr defaultRowHeight="15" x14ac:dyDescent="0.25"/>
  <cols>
    <col min="1" max="1" width="7" bestFit="1" customWidth="1"/>
    <col min="2" max="3" width="36.5703125" bestFit="1" customWidth="1"/>
    <col min="4" max="4" width="31.5703125" customWidth="1"/>
    <col min="5" max="5" width="22.28515625" customWidth="1"/>
    <col min="6" max="6" width="5.140625" customWidth="1"/>
    <col min="7" max="7" width="13.7109375" customWidth="1"/>
    <col min="8" max="8" width="22.28515625" customWidth="1"/>
    <col min="9" max="9" width="5.140625" customWidth="1"/>
    <col min="10" max="10" width="13.7109375" customWidth="1"/>
    <col min="11" max="11" width="22.28515625" customWidth="1"/>
    <col min="12" max="12" width="25.85546875" customWidth="1"/>
    <col min="13" max="13" width="5.140625" customWidth="1"/>
    <col min="14" max="14" width="22.28515625" customWidth="1"/>
    <col min="15" max="15" width="25.85546875" customWidth="1"/>
    <col min="16" max="16" width="5.140625" customWidth="1"/>
    <col min="17" max="17" width="22.28515625" customWidth="1"/>
    <col min="18" max="18" width="25.85546875" customWidth="1"/>
    <col min="19" max="19" width="5.140625" customWidth="1"/>
    <col min="20" max="20" width="22.28515625" customWidth="1"/>
    <col min="21" max="21" width="25.85546875" customWidth="1"/>
    <col min="22" max="22" width="5.140625" customWidth="1"/>
    <col min="23" max="23" width="13.7109375" customWidth="1"/>
    <col min="24" max="24" width="25.85546875" customWidth="1"/>
  </cols>
  <sheetData>
    <row r="1" spans="1:24" ht="15" customHeight="1" x14ac:dyDescent="0.25">
      <c r="A1" s="8" t="s">
        <v>3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389</v>
      </c>
      <c r="B3" s="60" t="s">
        <v>3</v>
      </c>
      <c r="C3" s="60"/>
      <c r="D3" s="60"/>
      <c r="E3" s="60"/>
      <c r="F3" s="60"/>
      <c r="G3" s="60"/>
      <c r="H3" s="60"/>
      <c r="I3" s="60"/>
      <c r="J3" s="60"/>
      <c r="K3" s="60"/>
      <c r="L3" s="60"/>
      <c r="M3" s="60"/>
      <c r="N3" s="60"/>
      <c r="O3" s="60"/>
      <c r="P3" s="60"/>
      <c r="Q3" s="60"/>
      <c r="R3" s="60"/>
      <c r="S3" s="60"/>
      <c r="T3" s="60"/>
      <c r="U3" s="60"/>
      <c r="V3" s="60"/>
      <c r="W3" s="60"/>
      <c r="X3" s="60"/>
    </row>
    <row r="4" spans="1:24" ht="15" customHeight="1" x14ac:dyDescent="0.25">
      <c r="A4" s="14" t="s">
        <v>389</v>
      </c>
      <c r="B4" s="60" t="s">
        <v>3</v>
      </c>
      <c r="C4" s="60"/>
      <c r="D4" s="60"/>
      <c r="E4" s="60"/>
      <c r="F4" s="60"/>
      <c r="G4" s="60"/>
      <c r="H4" s="60"/>
      <c r="I4" s="60"/>
      <c r="J4" s="60"/>
      <c r="K4" s="60"/>
      <c r="L4" s="60"/>
      <c r="M4" s="60"/>
      <c r="N4" s="60"/>
      <c r="O4" s="60"/>
      <c r="P4" s="60"/>
      <c r="Q4" s="60"/>
      <c r="R4" s="60"/>
      <c r="S4" s="60"/>
      <c r="T4" s="60"/>
      <c r="U4" s="60"/>
      <c r="V4" s="60"/>
      <c r="W4" s="60"/>
      <c r="X4" s="60"/>
    </row>
    <row r="5" spans="1:24" x14ac:dyDescent="0.25">
      <c r="A5" s="14"/>
      <c r="B5" s="61" t="s">
        <v>390</v>
      </c>
      <c r="C5" s="61"/>
      <c r="D5" s="61"/>
      <c r="E5" s="61"/>
      <c r="F5" s="61"/>
      <c r="G5" s="61"/>
      <c r="H5" s="61"/>
      <c r="I5" s="61"/>
      <c r="J5" s="61"/>
      <c r="K5" s="61"/>
      <c r="L5" s="61"/>
      <c r="M5" s="61"/>
      <c r="N5" s="61"/>
      <c r="O5" s="61"/>
      <c r="P5" s="61"/>
      <c r="Q5" s="61"/>
      <c r="R5" s="61"/>
      <c r="S5" s="61"/>
      <c r="T5" s="61"/>
      <c r="U5" s="61"/>
      <c r="V5" s="61"/>
      <c r="W5" s="61"/>
      <c r="X5" s="61"/>
    </row>
    <row r="6" spans="1:24" x14ac:dyDescent="0.25">
      <c r="A6" s="14"/>
      <c r="B6" s="62"/>
      <c r="C6" s="62"/>
      <c r="D6" s="62"/>
      <c r="E6" s="62"/>
      <c r="F6" s="62"/>
      <c r="G6" s="62"/>
      <c r="H6" s="62"/>
      <c r="I6" s="62"/>
      <c r="J6" s="62"/>
      <c r="K6" s="62"/>
      <c r="L6" s="62"/>
      <c r="M6" s="62"/>
      <c r="N6" s="62"/>
      <c r="O6" s="62"/>
      <c r="P6" s="62"/>
      <c r="Q6" s="62"/>
      <c r="R6" s="62"/>
      <c r="S6" s="62"/>
      <c r="T6" s="62"/>
      <c r="U6" s="62"/>
      <c r="V6" s="62"/>
      <c r="W6" s="62"/>
      <c r="X6" s="62"/>
    </row>
    <row r="7" spans="1:24" ht="25.5" customHeight="1" x14ac:dyDescent="0.25">
      <c r="A7" s="14"/>
      <c r="B7" s="62" t="s">
        <v>391</v>
      </c>
      <c r="C7" s="62"/>
      <c r="D7" s="62"/>
      <c r="E7" s="62"/>
      <c r="F7" s="62"/>
      <c r="G7" s="62"/>
      <c r="H7" s="62"/>
      <c r="I7" s="62"/>
      <c r="J7" s="62"/>
      <c r="K7" s="62"/>
      <c r="L7" s="62"/>
      <c r="M7" s="62"/>
      <c r="N7" s="62"/>
      <c r="O7" s="62"/>
      <c r="P7" s="62"/>
      <c r="Q7" s="62"/>
      <c r="R7" s="62"/>
      <c r="S7" s="62"/>
      <c r="T7" s="62"/>
      <c r="U7" s="62"/>
      <c r="V7" s="62"/>
      <c r="W7" s="62"/>
      <c r="X7" s="62"/>
    </row>
    <row r="8" spans="1:24" x14ac:dyDescent="0.25">
      <c r="A8" s="14"/>
      <c r="B8" s="62"/>
      <c r="C8" s="62"/>
      <c r="D8" s="62"/>
      <c r="E8" s="62"/>
      <c r="F8" s="62"/>
      <c r="G8" s="62"/>
      <c r="H8" s="62"/>
      <c r="I8" s="62"/>
      <c r="J8" s="62"/>
      <c r="K8" s="62"/>
      <c r="L8" s="62"/>
      <c r="M8" s="62"/>
      <c r="N8" s="62"/>
      <c r="O8" s="62"/>
      <c r="P8" s="62"/>
      <c r="Q8" s="62"/>
      <c r="R8" s="62"/>
      <c r="S8" s="62"/>
      <c r="T8" s="62"/>
      <c r="U8" s="62"/>
      <c r="V8" s="62"/>
      <c r="W8" s="62"/>
      <c r="X8" s="62"/>
    </row>
    <row r="9" spans="1:24" x14ac:dyDescent="0.25">
      <c r="A9" s="14"/>
      <c r="B9" s="62" t="s">
        <v>392</v>
      </c>
      <c r="C9" s="62"/>
      <c r="D9" s="62"/>
      <c r="E9" s="62"/>
      <c r="F9" s="62"/>
      <c r="G9" s="62"/>
      <c r="H9" s="62"/>
      <c r="I9" s="62"/>
      <c r="J9" s="62"/>
      <c r="K9" s="62"/>
      <c r="L9" s="62"/>
      <c r="M9" s="62"/>
      <c r="N9" s="62"/>
      <c r="O9" s="62"/>
      <c r="P9" s="62"/>
      <c r="Q9" s="62"/>
      <c r="R9" s="62"/>
      <c r="S9" s="62"/>
      <c r="T9" s="62"/>
      <c r="U9" s="62"/>
      <c r="V9" s="62"/>
      <c r="W9" s="62"/>
      <c r="X9" s="62"/>
    </row>
    <row r="10" spans="1:24" x14ac:dyDescent="0.25">
      <c r="A10" s="14"/>
      <c r="B10" s="62"/>
      <c r="C10" s="62"/>
      <c r="D10" s="62"/>
      <c r="E10" s="62"/>
      <c r="F10" s="62"/>
      <c r="G10" s="62"/>
      <c r="H10" s="62"/>
      <c r="I10" s="62"/>
      <c r="J10" s="62"/>
      <c r="K10" s="62"/>
      <c r="L10" s="62"/>
      <c r="M10" s="62"/>
      <c r="N10" s="62"/>
      <c r="O10" s="62"/>
      <c r="P10" s="62"/>
      <c r="Q10" s="62"/>
      <c r="R10" s="62"/>
      <c r="S10" s="62"/>
      <c r="T10" s="62"/>
      <c r="U10" s="62"/>
      <c r="V10" s="62"/>
      <c r="W10" s="62"/>
      <c r="X10" s="62"/>
    </row>
    <row r="11" spans="1:24" x14ac:dyDescent="0.25">
      <c r="A11" s="14"/>
      <c r="B11" s="62" t="s">
        <v>393</v>
      </c>
      <c r="C11" s="62"/>
      <c r="D11" s="62"/>
      <c r="E11" s="62"/>
      <c r="F11" s="62"/>
      <c r="G11" s="62"/>
      <c r="H11" s="62"/>
      <c r="I11" s="62"/>
      <c r="J11" s="62"/>
      <c r="K11" s="62"/>
      <c r="L11" s="62"/>
      <c r="M11" s="62"/>
      <c r="N11" s="62"/>
      <c r="O11" s="62"/>
      <c r="P11" s="62"/>
      <c r="Q11" s="62"/>
      <c r="R11" s="62"/>
      <c r="S11" s="62"/>
      <c r="T11" s="62"/>
      <c r="U11" s="62"/>
      <c r="V11" s="62"/>
      <c r="W11" s="62"/>
      <c r="X11" s="62"/>
    </row>
    <row r="12" spans="1:24" x14ac:dyDescent="0.25">
      <c r="A12" s="14"/>
      <c r="B12" s="63"/>
      <c r="C12" s="63"/>
      <c r="D12" s="63"/>
      <c r="E12" s="63"/>
      <c r="F12" s="63"/>
      <c r="G12" s="63"/>
      <c r="H12" s="63"/>
      <c r="I12" s="63"/>
      <c r="J12" s="63"/>
      <c r="K12" s="63"/>
      <c r="L12" s="63"/>
      <c r="M12" s="63"/>
      <c r="N12" s="63"/>
      <c r="O12" s="63"/>
      <c r="P12" s="63"/>
      <c r="Q12" s="63"/>
      <c r="R12" s="63"/>
      <c r="S12" s="63"/>
      <c r="T12" s="63"/>
      <c r="U12" s="63"/>
      <c r="V12" s="63"/>
      <c r="W12" s="63"/>
      <c r="X12" s="63"/>
    </row>
    <row r="13" spans="1:24" ht="15.75" thickBot="1" x14ac:dyDescent="0.3">
      <c r="A13" s="14"/>
      <c r="B13" s="16"/>
      <c r="C13" s="17"/>
      <c r="D13" s="42" t="s">
        <v>394</v>
      </c>
      <c r="E13" s="42"/>
      <c r="F13" s="42"/>
      <c r="G13" s="42"/>
      <c r="H13" s="42"/>
      <c r="I13" s="42"/>
      <c r="J13" s="42"/>
      <c r="K13" s="42"/>
      <c r="L13" s="17"/>
      <c r="M13" s="42" t="s">
        <v>395</v>
      </c>
      <c r="N13" s="42"/>
      <c r="O13" s="42"/>
      <c r="P13" s="42"/>
      <c r="Q13" s="42"/>
      <c r="R13" s="42"/>
      <c r="S13" s="42"/>
      <c r="T13" s="42"/>
      <c r="U13" s="17"/>
    </row>
    <row r="14" spans="1:24" x14ac:dyDescent="0.25">
      <c r="A14" s="14"/>
      <c r="B14" s="76" t="s">
        <v>309</v>
      </c>
      <c r="C14" s="40"/>
      <c r="D14" s="91" t="s">
        <v>396</v>
      </c>
      <c r="E14" s="91"/>
      <c r="F14" s="94"/>
      <c r="G14" s="91" t="s">
        <v>398</v>
      </c>
      <c r="H14" s="91"/>
      <c r="I14" s="94"/>
      <c r="J14" s="91" t="s">
        <v>138</v>
      </c>
      <c r="K14" s="91"/>
      <c r="L14" s="40"/>
      <c r="M14" s="91" t="s">
        <v>396</v>
      </c>
      <c r="N14" s="91"/>
      <c r="O14" s="94"/>
      <c r="P14" s="91" t="s">
        <v>399</v>
      </c>
      <c r="Q14" s="91"/>
      <c r="R14" s="94"/>
      <c r="S14" s="91" t="s">
        <v>138</v>
      </c>
      <c r="T14" s="91"/>
      <c r="U14" s="40"/>
    </row>
    <row r="15" spans="1:24" ht="15.75" thickBot="1" x14ac:dyDescent="0.3">
      <c r="A15" s="14"/>
      <c r="B15" s="77"/>
      <c r="C15" s="40"/>
      <c r="D15" s="42" t="s">
        <v>397</v>
      </c>
      <c r="E15" s="42"/>
      <c r="F15" s="101"/>
      <c r="G15" s="42" t="s">
        <v>87</v>
      </c>
      <c r="H15" s="42"/>
      <c r="I15" s="101"/>
      <c r="J15" s="42"/>
      <c r="K15" s="42"/>
      <c r="L15" s="40"/>
      <c r="M15" s="42" t="s">
        <v>397</v>
      </c>
      <c r="N15" s="42"/>
      <c r="O15" s="101"/>
      <c r="P15" s="42" t="s">
        <v>87</v>
      </c>
      <c r="Q15" s="42"/>
      <c r="R15" s="101"/>
      <c r="S15" s="42"/>
      <c r="T15" s="42"/>
      <c r="U15" s="40"/>
    </row>
    <row r="16" spans="1:24" x14ac:dyDescent="0.25">
      <c r="A16" s="14"/>
      <c r="B16" s="74"/>
      <c r="C16" s="16"/>
      <c r="D16" s="51"/>
      <c r="E16" s="51"/>
      <c r="F16" s="16"/>
      <c r="G16" s="51"/>
      <c r="H16" s="51"/>
      <c r="I16" s="16"/>
      <c r="J16" s="51"/>
      <c r="K16" s="51"/>
      <c r="L16" s="16"/>
      <c r="M16" s="51"/>
      <c r="N16" s="51"/>
      <c r="O16" s="16"/>
      <c r="P16" s="51"/>
      <c r="Q16" s="51"/>
      <c r="R16" s="16"/>
      <c r="S16" s="51"/>
      <c r="T16" s="51"/>
      <c r="U16" s="16"/>
    </row>
    <row r="17" spans="1:21" x14ac:dyDescent="0.25">
      <c r="A17" s="14"/>
      <c r="B17" s="70" t="s">
        <v>400</v>
      </c>
      <c r="C17" s="23"/>
      <c r="D17" s="43"/>
      <c r="E17" s="43"/>
      <c r="F17" s="23"/>
      <c r="G17" s="43"/>
      <c r="H17" s="43"/>
      <c r="I17" s="23"/>
      <c r="J17" s="43"/>
      <c r="K17" s="43"/>
      <c r="L17" s="23"/>
      <c r="M17" s="43"/>
      <c r="N17" s="43"/>
      <c r="O17" s="23"/>
      <c r="P17" s="43"/>
      <c r="Q17" s="43"/>
      <c r="R17" s="23"/>
      <c r="S17" s="43"/>
      <c r="T17" s="43"/>
      <c r="U17" s="23"/>
    </row>
    <row r="18" spans="1:21" x14ac:dyDescent="0.25">
      <c r="A18" s="14"/>
      <c r="B18" s="99" t="s">
        <v>401</v>
      </c>
      <c r="C18" s="16"/>
      <c r="D18" s="27" t="s">
        <v>247</v>
      </c>
      <c r="E18" s="28">
        <v>1032170</v>
      </c>
      <c r="F18" s="16"/>
      <c r="G18" s="27" t="s">
        <v>247</v>
      </c>
      <c r="H18" s="28">
        <v>320848</v>
      </c>
      <c r="I18" s="16"/>
      <c r="J18" s="27" t="s">
        <v>247</v>
      </c>
      <c r="K18" s="28">
        <v>1353018</v>
      </c>
      <c r="L18" s="16"/>
      <c r="M18" s="27" t="s">
        <v>247</v>
      </c>
      <c r="N18" s="28">
        <v>1027737</v>
      </c>
      <c r="O18" s="16"/>
      <c r="P18" s="27" t="s">
        <v>247</v>
      </c>
      <c r="Q18" s="28">
        <v>333367</v>
      </c>
      <c r="R18" s="16"/>
      <c r="S18" s="27" t="s">
        <v>247</v>
      </c>
      <c r="T18" s="28">
        <v>1361104</v>
      </c>
      <c r="U18" s="16"/>
    </row>
    <row r="19" spans="1:21" ht="15.75" thickBot="1" x14ac:dyDescent="0.3">
      <c r="A19" s="14"/>
      <c r="B19" s="100" t="s">
        <v>402</v>
      </c>
      <c r="C19" s="23"/>
      <c r="D19" s="78">
        <v>19599</v>
      </c>
      <c r="E19" s="78"/>
      <c r="F19" s="23"/>
      <c r="G19" s="78">
        <v>5154</v>
      </c>
      <c r="H19" s="78"/>
      <c r="I19" s="23"/>
      <c r="J19" s="78">
        <v>24753</v>
      </c>
      <c r="K19" s="78"/>
      <c r="L19" s="23"/>
      <c r="M19" s="78">
        <v>18158</v>
      </c>
      <c r="N19" s="78"/>
      <c r="O19" s="23"/>
      <c r="P19" s="78">
        <v>5012</v>
      </c>
      <c r="Q19" s="78"/>
      <c r="R19" s="23"/>
      <c r="S19" s="78">
        <v>23170</v>
      </c>
      <c r="T19" s="78"/>
      <c r="U19" s="23"/>
    </row>
    <row r="20" spans="1:21" ht="15.75" thickBot="1" x14ac:dyDescent="0.3">
      <c r="A20" s="14"/>
      <c r="B20" s="69" t="s">
        <v>403</v>
      </c>
      <c r="C20" s="16"/>
      <c r="D20" s="83">
        <v>1051769</v>
      </c>
      <c r="E20" s="83"/>
      <c r="F20" s="16"/>
      <c r="G20" s="83">
        <v>326002</v>
      </c>
      <c r="H20" s="83"/>
      <c r="I20" s="16"/>
      <c r="J20" s="83">
        <v>1377771</v>
      </c>
      <c r="K20" s="83"/>
      <c r="L20" s="16"/>
      <c r="M20" s="83">
        <v>1045895</v>
      </c>
      <c r="N20" s="83"/>
      <c r="O20" s="16"/>
      <c r="P20" s="83">
        <v>338379</v>
      </c>
      <c r="Q20" s="83"/>
      <c r="R20" s="16"/>
      <c r="S20" s="83">
        <v>1384274</v>
      </c>
      <c r="T20" s="83"/>
      <c r="U20" s="16"/>
    </row>
    <row r="21" spans="1:21" x14ac:dyDescent="0.25">
      <c r="A21" s="14"/>
      <c r="B21" s="73"/>
      <c r="C21" s="23"/>
      <c r="D21" s="44"/>
      <c r="E21" s="44"/>
      <c r="F21" s="23"/>
      <c r="G21" s="44"/>
      <c r="H21" s="44"/>
      <c r="I21" s="23"/>
      <c r="J21" s="44"/>
      <c r="K21" s="44"/>
      <c r="L21" s="23"/>
      <c r="M21" s="44"/>
      <c r="N21" s="44"/>
      <c r="O21" s="23"/>
      <c r="P21" s="44"/>
      <c r="Q21" s="44"/>
      <c r="R21" s="23"/>
      <c r="S21" s="44"/>
      <c r="T21" s="44"/>
      <c r="U21" s="23"/>
    </row>
    <row r="22" spans="1:21" x14ac:dyDescent="0.25">
      <c r="A22" s="14"/>
      <c r="B22" s="69" t="s">
        <v>404</v>
      </c>
      <c r="C22" s="16"/>
      <c r="D22" s="45"/>
      <c r="E22" s="45"/>
      <c r="F22" s="16"/>
      <c r="G22" s="45"/>
      <c r="H22" s="45"/>
      <c r="I22" s="16"/>
      <c r="J22" s="45"/>
      <c r="K22" s="45"/>
      <c r="L22" s="16"/>
      <c r="M22" s="45"/>
      <c r="N22" s="45"/>
      <c r="O22" s="16"/>
      <c r="P22" s="45"/>
      <c r="Q22" s="45"/>
      <c r="R22" s="16"/>
      <c r="S22" s="45"/>
      <c r="T22" s="45"/>
      <c r="U22" s="16"/>
    </row>
    <row r="23" spans="1:21" x14ac:dyDescent="0.25">
      <c r="A23" s="14"/>
      <c r="B23" s="100" t="s">
        <v>402</v>
      </c>
      <c r="C23" s="23"/>
      <c r="D23" s="46">
        <v>137687</v>
      </c>
      <c r="E23" s="46"/>
      <c r="F23" s="23"/>
      <c r="G23" s="46">
        <v>7262</v>
      </c>
      <c r="H23" s="46"/>
      <c r="I23" s="23"/>
      <c r="J23" s="46">
        <v>144949</v>
      </c>
      <c r="K23" s="46"/>
      <c r="L23" s="23"/>
      <c r="M23" s="46">
        <v>125247</v>
      </c>
      <c r="N23" s="46"/>
      <c r="O23" s="23"/>
      <c r="P23" s="46">
        <v>13770</v>
      </c>
      <c r="Q23" s="46"/>
      <c r="R23" s="23"/>
      <c r="S23" s="46">
        <v>139017</v>
      </c>
      <c r="T23" s="46"/>
      <c r="U23" s="23"/>
    </row>
    <row r="24" spans="1:21" x14ac:dyDescent="0.25">
      <c r="A24" s="14"/>
      <c r="B24" s="99" t="s">
        <v>405</v>
      </c>
      <c r="C24" s="16"/>
      <c r="D24" s="48">
        <v>62429</v>
      </c>
      <c r="E24" s="48"/>
      <c r="F24" s="16"/>
      <c r="G24" s="48">
        <v>63801</v>
      </c>
      <c r="H24" s="48"/>
      <c r="I24" s="16"/>
      <c r="J24" s="48">
        <v>126230</v>
      </c>
      <c r="K24" s="48"/>
      <c r="L24" s="16"/>
      <c r="M24" s="48">
        <v>63493</v>
      </c>
      <c r="N24" s="48"/>
      <c r="O24" s="16"/>
      <c r="P24" s="48">
        <v>64827</v>
      </c>
      <c r="Q24" s="48"/>
      <c r="R24" s="16"/>
      <c r="S24" s="48">
        <v>128320</v>
      </c>
      <c r="T24" s="48"/>
      <c r="U24" s="16"/>
    </row>
    <row r="25" spans="1:21" ht="15.75" thickBot="1" x14ac:dyDescent="0.3">
      <c r="A25" s="14"/>
      <c r="B25" s="100" t="s">
        <v>406</v>
      </c>
      <c r="C25" s="23"/>
      <c r="D25" s="78">
        <v>925513</v>
      </c>
      <c r="E25" s="78"/>
      <c r="F25" s="23"/>
      <c r="G25" s="78">
        <v>260284</v>
      </c>
      <c r="H25" s="78"/>
      <c r="I25" s="23"/>
      <c r="J25" s="78">
        <v>1185797</v>
      </c>
      <c r="K25" s="78"/>
      <c r="L25" s="23"/>
      <c r="M25" s="78">
        <v>871271</v>
      </c>
      <c r="N25" s="78"/>
      <c r="O25" s="23"/>
      <c r="P25" s="78">
        <v>278512</v>
      </c>
      <c r="Q25" s="78"/>
      <c r="R25" s="23"/>
      <c r="S25" s="78">
        <v>1149783</v>
      </c>
      <c r="T25" s="78"/>
      <c r="U25" s="23"/>
    </row>
    <row r="26" spans="1:21" x14ac:dyDescent="0.25">
      <c r="A26" s="14"/>
      <c r="B26" s="69" t="s">
        <v>407</v>
      </c>
      <c r="C26" s="16"/>
      <c r="D26" s="80">
        <v>1125629</v>
      </c>
      <c r="E26" s="80"/>
      <c r="F26" s="16"/>
      <c r="G26" s="80">
        <v>331347</v>
      </c>
      <c r="H26" s="80"/>
      <c r="I26" s="16"/>
      <c r="J26" s="80">
        <v>1456976</v>
      </c>
      <c r="K26" s="80"/>
      <c r="L26" s="16"/>
      <c r="M26" s="80">
        <v>1060011</v>
      </c>
      <c r="N26" s="80"/>
      <c r="O26" s="16"/>
      <c r="P26" s="80">
        <v>357109</v>
      </c>
      <c r="Q26" s="80"/>
      <c r="R26" s="16"/>
      <c r="S26" s="80">
        <v>1417120</v>
      </c>
      <c r="T26" s="80"/>
      <c r="U26" s="16"/>
    </row>
    <row r="27" spans="1:21" x14ac:dyDescent="0.25">
      <c r="A27" s="14"/>
      <c r="B27" s="73"/>
      <c r="C27" s="23"/>
      <c r="D27" s="43"/>
      <c r="E27" s="43"/>
      <c r="F27" s="23"/>
      <c r="G27" s="43"/>
      <c r="H27" s="43"/>
      <c r="I27" s="23"/>
      <c r="J27" s="43"/>
      <c r="K27" s="43"/>
      <c r="L27" s="23"/>
      <c r="M27" s="43"/>
      <c r="N27" s="43"/>
      <c r="O27" s="23"/>
      <c r="P27" s="43"/>
      <c r="Q27" s="43"/>
      <c r="R27" s="23"/>
      <c r="S27" s="43"/>
      <c r="T27" s="43"/>
      <c r="U27" s="23"/>
    </row>
    <row r="28" spans="1:21" x14ac:dyDescent="0.25">
      <c r="A28" s="14"/>
      <c r="B28" s="69" t="s">
        <v>408</v>
      </c>
      <c r="C28" s="16"/>
      <c r="D28" s="45"/>
      <c r="E28" s="45"/>
      <c r="F28" s="16"/>
      <c r="G28" s="45"/>
      <c r="H28" s="45"/>
      <c r="I28" s="16"/>
      <c r="J28" s="45"/>
      <c r="K28" s="45"/>
      <c r="L28" s="16"/>
      <c r="M28" s="45"/>
      <c r="N28" s="45"/>
      <c r="O28" s="16"/>
      <c r="P28" s="45"/>
      <c r="Q28" s="45"/>
      <c r="R28" s="16"/>
      <c r="S28" s="45"/>
      <c r="T28" s="45"/>
      <c r="U28" s="16"/>
    </row>
    <row r="29" spans="1:21" x14ac:dyDescent="0.25">
      <c r="A29" s="14"/>
      <c r="B29" s="100" t="s">
        <v>409</v>
      </c>
      <c r="C29" s="23"/>
      <c r="D29" s="46">
        <v>309699</v>
      </c>
      <c r="E29" s="46"/>
      <c r="F29" s="23"/>
      <c r="G29" s="46">
        <v>4374</v>
      </c>
      <c r="H29" s="46"/>
      <c r="I29" s="23"/>
      <c r="J29" s="46">
        <v>314073</v>
      </c>
      <c r="K29" s="46"/>
      <c r="L29" s="23"/>
      <c r="M29" s="46">
        <v>294241</v>
      </c>
      <c r="N29" s="46"/>
      <c r="O29" s="23"/>
      <c r="P29" s="46">
        <v>3130</v>
      </c>
      <c r="Q29" s="46"/>
      <c r="R29" s="23"/>
      <c r="S29" s="46">
        <v>297371</v>
      </c>
      <c r="T29" s="46"/>
      <c r="U29" s="23"/>
    </row>
    <row r="30" spans="1:21" ht="15.75" thickBot="1" x14ac:dyDescent="0.3">
      <c r="A30" s="14"/>
      <c r="B30" s="99" t="s">
        <v>410</v>
      </c>
      <c r="C30" s="16"/>
      <c r="D30" s="82">
        <v>316451</v>
      </c>
      <c r="E30" s="82"/>
      <c r="F30" s="16"/>
      <c r="G30" s="82">
        <v>66371</v>
      </c>
      <c r="H30" s="82"/>
      <c r="I30" s="16"/>
      <c r="J30" s="82">
        <v>382822</v>
      </c>
      <c r="K30" s="82"/>
      <c r="L30" s="16"/>
      <c r="M30" s="82">
        <v>323196</v>
      </c>
      <c r="N30" s="82"/>
      <c r="O30" s="16"/>
      <c r="P30" s="82">
        <v>66726</v>
      </c>
      <c r="Q30" s="82"/>
      <c r="R30" s="16"/>
      <c r="S30" s="82">
        <v>389922</v>
      </c>
      <c r="T30" s="82"/>
      <c r="U30" s="16"/>
    </row>
    <row r="31" spans="1:21" ht="15.75" thickBot="1" x14ac:dyDescent="0.3">
      <c r="A31" s="14"/>
      <c r="B31" s="70" t="s">
        <v>411</v>
      </c>
      <c r="C31" s="23"/>
      <c r="D31" s="85">
        <v>626150</v>
      </c>
      <c r="E31" s="85"/>
      <c r="F31" s="23"/>
      <c r="G31" s="85">
        <v>70745</v>
      </c>
      <c r="H31" s="85"/>
      <c r="I31" s="23"/>
      <c r="J31" s="85">
        <v>696895</v>
      </c>
      <c r="K31" s="85"/>
      <c r="L31" s="23"/>
      <c r="M31" s="85">
        <v>617437</v>
      </c>
      <c r="N31" s="85"/>
      <c r="O31" s="23"/>
      <c r="P31" s="85">
        <v>69856</v>
      </c>
      <c r="Q31" s="85"/>
      <c r="R31" s="23"/>
      <c r="S31" s="85">
        <v>687293</v>
      </c>
      <c r="T31" s="85"/>
      <c r="U31" s="23"/>
    </row>
    <row r="32" spans="1:21" x14ac:dyDescent="0.25">
      <c r="A32" s="14"/>
      <c r="B32" s="74"/>
      <c r="C32" s="16"/>
      <c r="D32" s="51"/>
      <c r="E32" s="51"/>
      <c r="F32" s="16"/>
      <c r="G32" s="51"/>
      <c r="H32" s="51"/>
      <c r="I32" s="16"/>
      <c r="J32" s="51"/>
      <c r="K32" s="51"/>
      <c r="L32" s="16"/>
      <c r="M32" s="51"/>
      <c r="N32" s="51"/>
      <c r="O32" s="16"/>
      <c r="P32" s="51"/>
      <c r="Q32" s="51"/>
      <c r="R32" s="16"/>
      <c r="S32" s="51"/>
      <c r="T32" s="51"/>
      <c r="U32" s="16"/>
    </row>
    <row r="33" spans="1:24" ht="15.75" thickBot="1" x14ac:dyDescent="0.3">
      <c r="A33" s="14"/>
      <c r="B33" s="70" t="s">
        <v>412</v>
      </c>
      <c r="C33" s="23"/>
      <c r="D33" s="78">
        <v>1751779</v>
      </c>
      <c r="E33" s="78"/>
      <c r="F33" s="23"/>
      <c r="G33" s="78">
        <v>402092</v>
      </c>
      <c r="H33" s="78"/>
      <c r="I33" s="23"/>
      <c r="J33" s="78">
        <v>2153871</v>
      </c>
      <c r="K33" s="78"/>
      <c r="L33" s="23"/>
      <c r="M33" s="78">
        <v>1677448</v>
      </c>
      <c r="N33" s="78"/>
      <c r="O33" s="23"/>
      <c r="P33" s="78">
        <v>426965</v>
      </c>
      <c r="Q33" s="78"/>
      <c r="R33" s="23"/>
      <c r="S33" s="78">
        <v>2104413</v>
      </c>
      <c r="T33" s="78"/>
      <c r="U33" s="23"/>
    </row>
    <row r="34" spans="1:24" x14ac:dyDescent="0.25">
      <c r="A34" s="14"/>
      <c r="B34" s="74"/>
      <c r="C34" s="16"/>
      <c r="D34" s="51"/>
      <c r="E34" s="51"/>
      <c r="F34" s="16"/>
      <c r="G34" s="51"/>
      <c r="H34" s="51"/>
      <c r="I34" s="16"/>
      <c r="J34" s="51"/>
      <c r="K34" s="51"/>
      <c r="L34" s="16"/>
      <c r="M34" s="51"/>
      <c r="N34" s="51"/>
      <c r="O34" s="16"/>
      <c r="P34" s="51"/>
      <c r="Q34" s="51"/>
      <c r="R34" s="16"/>
      <c r="S34" s="51"/>
      <c r="T34" s="51"/>
      <c r="U34" s="16"/>
    </row>
    <row r="35" spans="1:24" x14ac:dyDescent="0.25">
      <c r="A35" s="14"/>
      <c r="B35" s="70" t="s">
        <v>413</v>
      </c>
      <c r="C35" s="23"/>
      <c r="D35" s="43"/>
      <c r="E35" s="43"/>
      <c r="F35" s="23"/>
      <c r="G35" s="43"/>
      <c r="H35" s="43"/>
      <c r="I35" s="23"/>
      <c r="J35" s="43"/>
      <c r="K35" s="43"/>
      <c r="L35" s="23"/>
      <c r="M35" s="43"/>
      <c r="N35" s="43"/>
      <c r="O35" s="23"/>
      <c r="P35" s="43"/>
      <c r="Q35" s="43"/>
      <c r="R35" s="23"/>
      <c r="S35" s="43"/>
      <c r="T35" s="43"/>
      <c r="U35" s="23"/>
    </row>
    <row r="36" spans="1:24" x14ac:dyDescent="0.25">
      <c r="A36" s="14"/>
      <c r="B36" s="99" t="s">
        <v>414</v>
      </c>
      <c r="C36" s="16"/>
      <c r="D36" s="48">
        <v>233521</v>
      </c>
      <c r="E36" s="48"/>
      <c r="F36" s="16"/>
      <c r="G36" s="48">
        <v>71499</v>
      </c>
      <c r="H36" s="48"/>
      <c r="I36" s="16"/>
      <c r="J36" s="48">
        <v>305020</v>
      </c>
      <c r="K36" s="48"/>
      <c r="L36" s="16"/>
      <c r="M36" s="48">
        <v>232677</v>
      </c>
      <c r="N36" s="48"/>
      <c r="O36" s="16"/>
      <c r="P36" s="48">
        <v>74154</v>
      </c>
      <c r="Q36" s="48"/>
      <c r="R36" s="16"/>
      <c r="S36" s="48">
        <v>306831</v>
      </c>
      <c r="T36" s="48"/>
      <c r="U36" s="16"/>
    </row>
    <row r="37" spans="1:24" ht="15.75" thickBot="1" x14ac:dyDescent="0.3">
      <c r="A37" s="14"/>
      <c r="B37" s="100" t="s">
        <v>415</v>
      </c>
      <c r="C37" s="23"/>
      <c r="D37" s="78">
        <v>249776</v>
      </c>
      <c r="E37" s="78"/>
      <c r="F37" s="23"/>
      <c r="G37" s="78">
        <v>156189</v>
      </c>
      <c r="H37" s="78"/>
      <c r="I37" s="23"/>
      <c r="J37" s="78">
        <v>405965</v>
      </c>
      <c r="K37" s="78"/>
      <c r="L37" s="23"/>
      <c r="M37" s="78">
        <v>213171</v>
      </c>
      <c r="N37" s="78"/>
      <c r="O37" s="23"/>
      <c r="P37" s="78">
        <v>171834</v>
      </c>
      <c r="Q37" s="78"/>
      <c r="R37" s="23"/>
      <c r="S37" s="78">
        <v>385005</v>
      </c>
      <c r="T37" s="78"/>
      <c r="U37" s="23"/>
    </row>
    <row r="38" spans="1:24" ht="15.75" thickBot="1" x14ac:dyDescent="0.3">
      <c r="A38" s="14"/>
      <c r="B38" s="69" t="s">
        <v>416</v>
      </c>
      <c r="C38" s="16"/>
      <c r="D38" s="83">
        <v>483297</v>
      </c>
      <c r="E38" s="83"/>
      <c r="F38" s="16"/>
      <c r="G38" s="83">
        <v>227688</v>
      </c>
      <c r="H38" s="83"/>
      <c r="I38" s="16"/>
      <c r="J38" s="83">
        <v>710985</v>
      </c>
      <c r="K38" s="83"/>
      <c r="L38" s="16"/>
      <c r="M38" s="83">
        <v>445848</v>
      </c>
      <c r="N38" s="83"/>
      <c r="O38" s="16"/>
      <c r="P38" s="83">
        <v>245988</v>
      </c>
      <c r="Q38" s="83"/>
      <c r="R38" s="16"/>
      <c r="S38" s="83">
        <v>691836</v>
      </c>
      <c r="T38" s="83"/>
      <c r="U38" s="16"/>
    </row>
    <row r="39" spans="1:24" x14ac:dyDescent="0.25">
      <c r="A39" s="14"/>
      <c r="B39" s="73"/>
      <c r="C39" s="23"/>
      <c r="D39" s="44"/>
      <c r="E39" s="44"/>
      <c r="F39" s="23"/>
      <c r="G39" s="44"/>
      <c r="H39" s="44"/>
      <c r="I39" s="23"/>
      <c r="J39" s="44"/>
      <c r="K39" s="44"/>
      <c r="L39" s="23"/>
      <c r="M39" s="44"/>
      <c r="N39" s="44"/>
      <c r="O39" s="23"/>
      <c r="P39" s="44"/>
      <c r="Q39" s="44"/>
      <c r="R39" s="23"/>
      <c r="S39" s="44"/>
      <c r="T39" s="44"/>
      <c r="U39" s="23"/>
    </row>
    <row r="40" spans="1:24" ht="15.75" thickBot="1" x14ac:dyDescent="0.3">
      <c r="A40" s="14"/>
      <c r="B40" s="69" t="s">
        <v>41</v>
      </c>
      <c r="C40" s="16"/>
      <c r="D40" s="89" t="s">
        <v>247</v>
      </c>
      <c r="E40" s="90">
        <v>3286845</v>
      </c>
      <c r="F40" s="16"/>
      <c r="G40" s="89" t="s">
        <v>247</v>
      </c>
      <c r="H40" s="90">
        <v>955782</v>
      </c>
      <c r="I40" s="16"/>
      <c r="J40" s="89" t="s">
        <v>247</v>
      </c>
      <c r="K40" s="90">
        <v>4242627</v>
      </c>
      <c r="L40" s="16"/>
      <c r="M40" s="89" t="s">
        <v>247</v>
      </c>
      <c r="N40" s="90">
        <v>3169191</v>
      </c>
      <c r="O40" s="16"/>
      <c r="P40" s="89" t="s">
        <v>247</v>
      </c>
      <c r="Q40" s="90">
        <v>1011332</v>
      </c>
      <c r="R40" s="16"/>
      <c r="S40" s="89" t="s">
        <v>247</v>
      </c>
      <c r="T40" s="90">
        <v>4180523</v>
      </c>
      <c r="U40" s="16"/>
    </row>
    <row r="41" spans="1:24" ht="15.75" thickTop="1" x14ac:dyDescent="0.25">
      <c r="A41" s="14"/>
      <c r="B41" s="62"/>
      <c r="C41" s="62"/>
      <c r="D41" s="62"/>
      <c r="E41" s="62"/>
      <c r="F41" s="62"/>
      <c r="G41" s="62"/>
      <c r="H41" s="62"/>
      <c r="I41" s="62"/>
      <c r="J41" s="62"/>
      <c r="K41" s="62"/>
      <c r="L41" s="62"/>
      <c r="M41" s="62"/>
      <c r="N41" s="62"/>
      <c r="O41" s="62"/>
      <c r="P41" s="62"/>
      <c r="Q41" s="62"/>
      <c r="R41" s="62"/>
      <c r="S41" s="62"/>
      <c r="T41" s="62"/>
      <c r="U41" s="62"/>
      <c r="V41" s="62"/>
      <c r="W41" s="62"/>
      <c r="X41" s="62"/>
    </row>
    <row r="42" spans="1:24" x14ac:dyDescent="0.25">
      <c r="A42" s="14"/>
      <c r="B42" s="62" t="s">
        <v>417</v>
      </c>
      <c r="C42" s="62"/>
      <c r="D42" s="62"/>
      <c r="E42" s="62"/>
      <c r="F42" s="62"/>
      <c r="G42" s="62"/>
      <c r="H42" s="62"/>
      <c r="I42" s="62"/>
      <c r="J42" s="62"/>
      <c r="K42" s="62"/>
      <c r="L42" s="62"/>
      <c r="M42" s="62"/>
      <c r="N42" s="62"/>
      <c r="O42" s="62"/>
      <c r="P42" s="62"/>
      <c r="Q42" s="62"/>
      <c r="R42" s="62"/>
      <c r="S42" s="62"/>
      <c r="T42" s="62"/>
      <c r="U42" s="62"/>
      <c r="V42" s="62"/>
      <c r="W42" s="62"/>
      <c r="X42" s="62"/>
    </row>
    <row r="43" spans="1:24" x14ac:dyDescent="0.25">
      <c r="A43" s="14"/>
      <c r="B43" s="62"/>
      <c r="C43" s="62"/>
      <c r="D43" s="62"/>
      <c r="E43" s="62"/>
      <c r="F43" s="62"/>
      <c r="G43" s="62"/>
      <c r="H43" s="62"/>
      <c r="I43" s="62"/>
      <c r="J43" s="62"/>
      <c r="K43" s="62"/>
      <c r="L43" s="62"/>
      <c r="M43" s="62"/>
      <c r="N43" s="62"/>
      <c r="O43" s="62"/>
      <c r="P43" s="62"/>
      <c r="Q43" s="62"/>
      <c r="R43" s="62"/>
      <c r="S43" s="62"/>
      <c r="T43" s="62"/>
      <c r="U43" s="62"/>
      <c r="V43" s="62"/>
      <c r="W43" s="62"/>
      <c r="X43" s="62"/>
    </row>
    <row r="44" spans="1:24" x14ac:dyDescent="0.25">
      <c r="A44" s="14"/>
      <c r="B44" s="62" t="s">
        <v>418</v>
      </c>
      <c r="C44" s="62"/>
      <c r="D44" s="62"/>
      <c r="E44" s="62"/>
      <c r="F44" s="62"/>
      <c r="G44" s="62"/>
      <c r="H44" s="62"/>
      <c r="I44" s="62"/>
      <c r="J44" s="62"/>
      <c r="K44" s="62"/>
      <c r="L44" s="62"/>
      <c r="M44" s="62"/>
      <c r="N44" s="62"/>
      <c r="O44" s="62"/>
      <c r="P44" s="62"/>
      <c r="Q44" s="62"/>
      <c r="R44" s="62"/>
      <c r="S44" s="62"/>
      <c r="T44" s="62"/>
      <c r="U44" s="62"/>
      <c r="V44" s="62"/>
      <c r="W44" s="62"/>
      <c r="X44" s="62"/>
    </row>
    <row r="45" spans="1:24" x14ac:dyDescent="0.25">
      <c r="A45" s="14"/>
      <c r="B45" s="64"/>
      <c r="C45" s="64"/>
      <c r="D45" s="64"/>
      <c r="E45" s="64"/>
      <c r="F45" s="64"/>
      <c r="G45" s="64"/>
      <c r="H45" s="64"/>
      <c r="I45" s="64"/>
      <c r="J45" s="64"/>
      <c r="K45" s="64"/>
      <c r="L45" s="64"/>
      <c r="M45" s="64"/>
      <c r="N45" s="64"/>
      <c r="O45" s="64"/>
      <c r="P45" s="64"/>
      <c r="Q45" s="64"/>
      <c r="R45" s="64"/>
      <c r="S45" s="64"/>
      <c r="T45" s="64"/>
      <c r="U45" s="64"/>
      <c r="V45" s="64"/>
      <c r="W45" s="64"/>
      <c r="X45" s="64"/>
    </row>
    <row r="46" spans="1:24" ht="15.75" thickBot="1" x14ac:dyDescent="0.3">
      <c r="A46" s="14"/>
      <c r="B46" s="16"/>
      <c r="C46" s="17"/>
      <c r="D46" s="42" t="s">
        <v>419</v>
      </c>
      <c r="E46" s="42"/>
      <c r="F46" s="42"/>
      <c r="G46" s="42"/>
      <c r="H46" s="42"/>
      <c r="I46" s="17"/>
    </row>
    <row r="47" spans="1:24" ht="15.75" thickBot="1" x14ac:dyDescent="0.3">
      <c r="A47" s="14"/>
      <c r="B47" s="20" t="s">
        <v>309</v>
      </c>
      <c r="C47" s="17"/>
      <c r="D47" s="58">
        <v>2014</v>
      </c>
      <c r="E47" s="58"/>
      <c r="F47" s="56"/>
      <c r="G47" s="58">
        <v>2013</v>
      </c>
      <c r="H47" s="58"/>
      <c r="I47" s="17"/>
    </row>
    <row r="48" spans="1:24" x14ac:dyDescent="0.25">
      <c r="A48" s="14"/>
      <c r="B48" s="100" t="s">
        <v>420</v>
      </c>
      <c r="C48" s="23"/>
      <c r="D48" s="32" t="s">
        <v>247</v>
      </c>
      <c r="E48" s="102">
        <v>2559</v>
      </c>
      <c r="F48" s="23"/>
      <c r="G48" s="32" t="s">
        <v>247</v>
      </c>
      <c r="H48" s="102">
        <v>8247</v>
      </c>
      <c r="I48" s="23"/>
    </row>
    <row r="49" spans="1:24" ht="39" x14ac:dyDescent="0.25">
      <c r="A49" s="14"/>
      <c r="B49" s="99" t="s">
        <v>421</v>
      </c>
      <c r="C49" s="16"/>
      <c r="D49" s="48">
        <v>1540</v>
      </c>
      <c r="E49" s="48"/>
      <c r="F49" s="16"/>
      <c r="G49" s="49" t="s">
        <v>250</v>
      </c>
      <c r="H49" s="49"/>
      <c r="I49" s="16"/>
    </row>
    <row r="50" spans="1:24" ht="15.75" thickBot="1" x14ac:dyDescent="0.3">
      <c r="A50" s="14"/>
      <c r="B50" s="100" t="s">
        <v>422</v>
      </c>
      <c r="C50" s="23"/>
      <c r="D50" s="79" t="s">
        <v>423</v>
      </c>
      <c r="E50" s="79"/>
      <c r="F50" s="32" t="s">
        <v>261</v>
      </c>
      <c r="G50" s="79" t="s">
        <v>424</v>
      </c>
      <c r="H50" s="79"/>
      <c r="I50" s="32" t="s">
        <v>261</v>
      </c>
    </row>
    <row r="51" spans="1:24" ht="15.75" thickBot="1" x14ac:dyDescent="0.3">
      <c r="A51" s="14"/>
      <c r="B51" s="69" t="s">
        <v>425</v>
      </c>
      <c r="C51" s="16"/>
      <c r="D51" s="89" t="s">
        <v>247</v>
      </c>
      <c r="E51" s="103">
        <v>3154</v>
      </c>
      <c r="F51" s="16"/>
      <c r="G51" s="89" t="s">
        <v>247</v>
      </c>
      <c r="H51" s="103">
        <v>5666</v>
      </c>
      <c r="I51" s="16"/>
    </row>
    <row r="52" spans="1:24" ht="15.75" thickTop="1" x14ac:dyDescent="0.25">
      <c r="A52" s="14"/>
      <c r="B52" s="64"/>
      <c r="C52" s="64"/>
      <c r="D52" s="64"/>
      <c r="E52" s="64"/>
      <c r="F52" s="64"/>
      <c r="G52" s="64"/>
      <c r="H52" s="64"/>
      <c r="I52" s="64"/>
      <c r="J52" s="64"/>
      <c r="K52" s="64"/>
      <c r="L52" s="64"/>
      <c r="M52" s="64"/>
      <c r="N52" s="64"/>
      <c r="O52" s="64"/>
      <c r="P52" s="64"/>
      <c r="Q52" s="64"/>
      <c r="R52" s="64"/>
      <c r="S52" s="64"/>
      <c r="T52" s="64"/>
      <c r="U52" s="64"/>
      <c r="V52" s="64"/>
      <c r="W52" s="64"/>
      <c r="X52" s="64"/>
    </row>
    <row r="53" spans="1:24" x14ac:dyDescent="0.25">
      <c r="A53" s="14"/>
      <c r="B53" s="62" t="s">
        <v>426</v>
      </c>
      <c r="C53" s="62"/>
      <c r="D53" s="62"/>
      <c r="E53" s="62"/>
      <c r="F53" s="62"/>
      <c r="G53" s="62"/>
      <c r="H53" s="62"/>
      <c r="I53" s="62"/>
      <c r="J53" s="62"/>
      <c r="K53" s="62"/>
      <c r="L53" s="62"/>
      <c r="M53" s="62"/>
      <c r="N53" s="62"/>
      <c r="O53" s="62"/>
      <c r="P53" s="62"/>
      <c r="Q53" s="62"/>
      <c r="R53" s="62"/>
      <c r="S53" s="62"/>
      <c r="T53" s="62"/>
      <c r="U53" s="62"/>
      <c r="V53" s="62"/>
      <c r="W53" s="62"/>
      <c r="X53" s="62"/>
    </row>
    <row r="54" spans="1:24" x14ac:dyDescent="0.25">
      <c r="A54" s="14"/>
      <c r="B54" s="64"/>
      <c r="C54" s="64"/>
      <c r="D54" s="64"/>
      <c r="E54" s="64"/>
      <c r="F54" s="64"/>
      <c r="G54" s="64"/>
      <c r="H54" s="64"/>
      <c r="I54" s="64"/>
      <c r="J54" s="64"/>
      <c r="K54" s="64"/>
      <c r="L54" s="64"/>
      <c r="M54" s="64"/>
      <c r="N54" s="64"/>
      <c r="O54" s="64"/>
      <c r="P54" s="64"/>
      <c r="Q54" s="64"/>
      <c r="R54" s="64"/>
      <c r="S54" s="64"/>
      <c r="T54" s="64"/>
      <c r="U54" s="64"/>
      <c r="V54" s="64"/>
      <c r="W54" s="64"/>
      <c r="X54" s="64"/>
    </row>
    <row r="55" spans="1:24" x14ac:dyDescent="0.25">
      <c r="A55" s="14"/>
      <c r="B55" s="65" t="s">
        <v>427</v>
      </c>
      <c r="C55" s="40"/>
      <c r="D55" s="41" t="s">
        <v>428</v>
      </c>
      <c r="E55" s="41"/>
      <c r="F55" s="40"/>
      <c r="G55" s="41" t="s">
        <v>430</v>
      </c>
      <c r="H55" s="41"/>
      <c r="I55" s="40"/>
      <c r="J55" s="41" t="s">
        <v>431</v>
      </c>
      <c r="K55" s="41"/>
      <c r="L55" s="40"/>
      <c r="M55" s="41" t="s">
        <v>435</v>
      </c>
      <c r="N55" s="41"/>
      <c r="O55" s="40"/>
      <c r="P55" s="41" t="s">
        <v>436</v>
      </c>
      <c r="Q55" s="41"/>
      <c r="R55" s="40"/>
      <c r="S55" s="41" t="s">
        <v>437</v>
      </c>
      <c r="T55" s="41"/>
      <c r="U55" s="40"/>
      <c r="V55" s="41" t="s">
        <v>438</v>
      </c>
      <c r="W55" s="41"/>
      <c r="X55" s="40"/>
    </row>
    <row r="56" spans="1:24" x14ac:dyDescent="0.25">
      <c r="A56" s="14"/>
      <c r="B56" s="65" t="s">
        <v>241</v>
      </c>
      <c r="C56" s="40"/>
      <c r="D56" s="41" t="s">
        <v>429</v>
      </c>
      <c r="E56" s="41"/>
      <c r="F56" s="40"/>
      <c r="G56" s="41" t="s">
        <v>429</v>
      </c>
      <c r="H56" s="41"/>
      <c r="I56" s="40"/>
      <c r="J56" s="41" t="s">
        <v>432</v>
      </c>
      <c r="K56" s="41"/>
      <c r="L56" s="40"/>
      <c r="M56" s="41" t="s">
        <v>434</v>
      </c>
      <c r="N56" s="41"/>
      <c r="O56" s="40"/>
      <c r="P56" s="41"/>
      <c r="Q56" s="41"/>
      <c r="R56" s="40"/>
      <c r="S56" s="41"/>
      <c r="T56" s="41"/>
      <c r="U56" s="40"/>
      <c r="V56" s="41" t="s">
        <v>439</v>
      </c>
      <c r="W56" s="41"/>
      <c r="X56" s="40"/>
    </row>
    <row r="57" spans="1:24" x14ac:dyDescent="0.25">
      <c r="A57" s="14"/>
      <c r="B57" s="5"/>
      <c r="C57" s="40"/>
      <c r="D57" s="60"/>
      <c r="E57" s="60"/>
      <c r="F57" s="40"/>
      <c r="G57" s="60"/>
      <c r="H57" s="60"/>
      <c r="I57" s="40"/>
      <c r="J57" s="41" t="s">
        <v>433</v>
      </c>
      <c r="K57" s="41"/>
      <c r="L57" s="40"/>
      <c r="M57" s="60"/>
      <c r="N57" s="60"/>
      <c r="O57" s="40"/>
      <c r="P57" s="41"/>
      <c r="Q57" s="41"/>
      <c r="R57" s="40"/>
      <c r="S57" s="41"/>
      <c r="T57" s="41"/>
      <c r="U57" s="40"/>
      <c r="V57" s="41" t="s">
        <v>440</v>
      </c>
      <c r="W57" s="41"/>
      <c r="X57" s="40"/>
    </row>
    <row r="58" spans="1:24" ht="15.75" thickBot="1" x14ac:dyDescent="0.3">
      <c r="A58" s="14"/>
      <c r="B58" s="19"/>
      <c r="C58" s="40"/>
      <c r="D58" s="108"/>
      <c r="E58" s="108"/>
      <c r="F58" s="40"/>
      <c r="G58" s="108"/>
      <c r="H58" s="108"/>
      <c r="I58" s="40"/>
      <c r="J58" s="42" t="s">
        <v>434</v>
      </c>
      <c r="K58" s="42"/>
      <c r="L58" s="40"/>
      <c r="M58" s="108"/>
      <c r="N58" s="108"/>
      <c r="O58" s="40"/>
      <c r="P58" s="42"/>
      <c r="Q58" s="42"/>
      <c r="R58" s="40"/>
      <c r="S58" s="42"/>
      <c r="T58" s="42"/>
      <c r="U58" s="40"/>
      <c r="V58" s="108"/>
      <c r="W58" s="108"/>
      <c r="X58" s="40"/>
    </row>
    <row r="59" spans="1:24" x14ac:dyDescent="0.25">
      <c r="A59" s="14"/>
      <c r="B59" s="66" t="s">
        <v>315</v>
      </c>
      <c r="C59" s="23"/>
      <c r="D59" s="44"/>
      <c r="E59" s="44"/>
      <c r="F59" s="23"/>
      <c r="G59" s="44"/>
      <c r="H59" s="44"/>
      <c r="I59" s="23"/>
      <c r="J59" s="44"/>
      <c r="K59" s="44"/>
      <c r="L59" s="23"/>
      <c r="M59" s="44"/>
      <c r="N59" s="44"/>
      <c r="O59" s="23"/>
      <c r="P59" s="44"/>
      <c r="Q59" s="44"/>
      <c r="R59" s="23"/>
      <c r="S59" s="44"/>
      <c r="T59" s="44"/>
      <c r="U59" s="23"/>
      <c r="V59" s="44"/>
      <c r="W59" s="44"/>
      <c r="X59" s="23"/>
    </row>
    <row r="60" spans="1:24" x14ac:dyDescent="0.25">
      <c r="A60" s="14"/>
      <c r="B60" s="67" t="s">
        <v>400</v>
      </c>
      <c r="C60" s="16"/>
      <c r="D60" s="45"/>
      <c r="E60" s="45"/>
      <c r="F60" s="16"/>
      <c r="G60" s="45"/>
      <c r="H60" s="45"/>
      <c r="I60" s="16"/>
      <c r="J60" s="45"/>
      <c r="K60" s="45"/>
      <c r="L60" s="16"/>
      <c r="M60" s="45"/>
      <c r="N60" s="45"/>
      <c r="O60" s="16"/>
      <c r="P60" s="45"/>
      <c r="Q60" s="45"/>
      <c r="R60" s="16"/>
      <c r="S60" s="45"/>
      <c r="T60" s="45"/>
      <c r="U60" s="16"/>
      <c r="V60" s="45"/>
      <c r="W60" s="45"/>
      <c r="X60" s="16"/>
    </row>
    <row r="61" spans="1:24" x14ac:dyDescent="0.25">
      <c r="A61" s="14"/>
      <c r="B61" s="100" t="s">
        <v>401</v>
      </c>
      <c r="C61" s="23"/>
      <c r="D61" s="32" t="s">
        <v>247</v>
      </c>
      <c r="E61" s="30">
        <v>2882</v>
      </c>
      <c r="F61" s="23"/>
      <c r="G61" s="32" t="s">
        <v>247</v>
      </c>
      <c r="H61" s="31">
        <v>101</v>
      </c>
      <c r="I61" s="23"/>
      <c r="J61" s="32" t="s">
        <v>247</v>
      </c>
      <c r="K61" s="30">
        <v>6240</v>
      </c>
      <c r="L61" s="23"/>
      <c r="M61" s="32" t="s">
        <v>247</v>
      </c>
      <c r="N61" s="30">
        <v>9223</v>
      </c>
      <c r="O61" s="23"/>
      <c r="P61" s="32" t="s">
        <v>247</v>
      </c>
      <c r="Q61" s="30">
        <v>1022947</v>
      </c>
      <c r="R61" s="23"/>
      <c r="S61" s="32" t="s">
        <v>247</v>
      </c>
      <c r="T61" s="30">
        <v>1032170</v>
      </c>
      <c r="U61" s="23"/>
      <c r="V61" s="32" t="s">
        <v>247</v>
      </c>
      <c r="W61" s="30">
        <v>1452</v>
      </c>
      <c r="X61" s="23"/>
    </row>
    <row r="62" spans="1:24" ht="15.75" thickBot="1" x14ac:dyDescent="0.3">
      <c r="A62" s="14"/>
      <c r="B62" s="99" t="s">
        <v>402</v>
      </c>
      <c r="C62" s="16"/>
      <c r="D62" s="50">
        <v>127</v>
      </c>
      <c r="E62" s="50"/>
      <c r="F62" s="16"/>
      <c r="G62" s="50" t="s">
        <v>250</v>
      </c>
      <c r="H62" s="50"/>
      <c r="I62" s="16"/>
      <c r="J62" s="50" t="s">
        <v>250</v>
      </c>
      <c r="K62" s="50"/>
      <c r="L62" s="16"/>
      <c r="M62" s="50">
        <v>127</v>
      </c>
      <c r="N62" s="50"/>
      <c r="O62" s="16"/>
      <c r="P62" s="82">
        <v>19472</v>
      </c>
      <c r="Q62" s="82"/>
      <c r="R62" s="16"/>
      <c r="S62" s="82">
        <v>19599</v>
      </c>
      <c r="T62" s="82"/>
      <c r="U62" s="16"/>
      <c r="V62" s="50" t="s">
        <v>250</v>
      </c>
      <c r="W62" s="50"/>
      <c r="X62" s="16"/>
    </row>
    <row r="63" spans="1:24" x14ac:dyDescent="0.25">
      <c r="A63" s="14"/>
      <c r="B63" s="104" t="s">
        <v>138</v>
      </c>
      <c r="C63" s="23"/>
      <c r="D63" s="92">
        <v>3009</v>
      </c>
      <c r="E63" s="92"/>
      <c r="F63" s="23"/>
      <c r="G63" s="55">
        <v>101</v>
      </c>
      <c r="H63" s="55"/>
      <c r="I63" s="23"/>
      <c r="J63" s="92">
        <v>6240</v>
      </c>
      <c r="K63" s="92"/>
      <c r="L63" s="23"/>
      <c r="M63" s="92">
        <v>9350</v>
      </c>
      <c r="N63" s="92"/>
      <c r="O63" s="23"/>
      <c r="P63" s="92">
        <v>1042419</v>
      </c>
      <c r="Q63" s="92"/>
      <c r="R63" s="23"/>
      <c r="S63" s="92">
        <v>1051769</v>
      </c>
      <c r="T63" s="92"/>
      <c r="U63" s="23"/>
      <c r="V63" s="92">
        <v>1452</v>
      </c>
      <c r="W63" s="92"/>
      <c r="X63" s="23"/>
    </row>
    <row r="64" spans="1:24" x14ac:dyDescent="0.25">
      <c r="A64" s="14"/>
      <c r="B64" s="67" t="s">
        <v>404</v>
      </c>
      <c r="C64" s="16"/>
      <c r="D64" s="45"/>
      <c r="E64" s="45"/>
      <c r="F64" s="16"/>
      <c r="G64" s="45"/>
      <c r="H64" s="45"/>
      <c r="I64" s="16"/>
      <c r="J64" s="45"/>
      <c r="K64" s="45"/>
      <c r="L64" s="16"/>
      <c r="M64" s="45"/>
      <c r="N64" s="45"/>
      <c r="O64" s="16"/>
      <c r="P64" s="45"/>
      <c r="Q64" s="45"/>
      <c r="R64" s="16"/>
      <c r="S64" s="45"/>
      <c r="T64" s="45"/>
      <c r="U64" s="16"/>
      <c r="V64" s="45"/>
      <c r="W64" s="45"/>
      <c r="X64" s="16"/>
    </row>
    <row r="65" spans="1:24" x14ac:dyDescent="0.25">
      <c r="A65" s="14"/>
      <c r="B65" s="100" t="s">
        <v>402</v>
      </c>
      <c r="C65" s="23"/>
      <c r="D65" s="47" t="s">
        <v>250</v>
      </c>
      <c r="E65" s="47"/>
      <c r="F65" s="23"/>
      <c r="G65" s="47">
        <v>174</v>
      </c>
      <c r="H65" s="47"/>
      <c r="I65" s="23"/>
      <c r="J65" s="46">
        <v>2558</v>
      </c>
      <c r="K65" s="46"/>
      <c r="L65" s="23"/>
      <c r="M65" s="46">
        <v>2732</v>
      </c>
      <c r="N65" s="46"/>
      <c r="O65" s="23"/>
      <c r="P65" s="46">
        <v>134955</v>
      </c>
      <c r="Q65" s="46"/>
      <c r="R65" s="23"/>
      <c r="S65" s="46">
        <v>137687</v>
      </c>
      <c r="T65" s="46"/>
      <c r="U65" s="23"/>
      <c r="V65" s="47" t="s">
        <v>250</v>
      </c>
      <c r="W65" s="47"/>
      <c r="X65" s="23"/>
    </row>
    <row r="66" spans="1:24" x14ac:dyDescent="0.25">
      <c r="A66" s="14"/>
      <c r="B66" s="99" t="s">
        <v>405</v>
      </c>
      <c r="C66" s="16"/>
      <c r="D66" s="49" t="s">
        <v>250</v>
      </c>
      <c r="E66" s="49"/>
      <c r="F66" s="16"/>
      <c r="G66" s="49">
        <v>134</v>
      </c>
      <c r="H66" s="49"/>
      <c r="I66" s="16"/>
      <c r="J66" s="48">
        <v>1304</v>
      </c>
      <c r="K66" s="48"/>
      <c r="L66" s="16"/>
      <c r="M66" s="48">
        <v>1438</v>
      </c>
      <c r="N66" s="48"/>
      <c r="O66" s="16"/>
      <c r="P66" s="48">
        <v>60991</v>
      </c>
      <c r="Q66" s="48"/>
      <c r="R66" s="16"/>
      <c r="S66" s="48">
        <v>62429</v>
      </c>
      <c r="T66" s="48"/>
      <c r="U66" s="16"/>
      <c r="V66" s="49">
        <v>685</v>
      </c>
      <c r="W66" s="49"/>
      <c r="X66" s="16"/>
    </row>
    <row r="67" spans="1:24" ht="15.75" thickBot="1" x14ac:dyDescent="0.3">
      <c r="A67" s="14"/>
      <c r="B67" s="100" t="s">
        <v>406</v>
      </c>
      <c r="C67" s="23"/>
      <c r="D67" s="79">
        <v>999</v>
      </c>
      <c r="E67" s="79"/>
      <c r="F67" s="23"/>
      <c r="G67" s="78">
        <v>2226</v>
      </c>
      <c r="H67" s="78"/>
      <c r="I67" s="23"/>
      <c r="J67" s="78">
        <v>7036</v>
      </c>
      <c r="K67" s="78"/>
      <c r="L67" s="23"/>
      <c r="M67" s="78">
        <v>10261</v>
      </c>
      <c r="N67" s="78"/>
      <c r="O67" s="23"/>
      <c r="P67" s="78">
        <v>915252</v>
      </c>
      <c r="Q67" s="78"/>
      <c r="R67" s="23"/>
      <c r="S67" s="78">
        <v>925513</v>
      </c>
      <c r="T67" s="78"/>
      <c r="U67" s="23"/>
      <c r="V67" s="79">
        <v>639</v>
      </c>
      <c r="W67" s="79"/>
      <c r="X67" s="23"/>
    </row>
    <row r="68" spans="1:24" x14ac:dyDescent="0.25">
      <c r="A68" s="14"/>
      <c r="B68" s="105" t="s">
        <v>138</v>
      </c>
      <c r="C68" s="16"/>
      <c r="D68" s="81">
        <v>999</v>
      </c>
      <c r="E68" s="81"/>
      <c r="F68" s="16"/>
      <c r="G68" s="80">
        <v>2534</v>
      </c>
      <c r="H68" s="80"/>
      <c r="I68" s="16"/>
      <c r="J68" s="80">
        <v>10898</v>
      </c>
      <c r="K68" s="80"/>
      <c r="L68" s="16"/>
      <c r="M68" s="80">
        <v>14431</v>
      </c>
      <c r="N68" s="80"/>
      <c r="O68" s="16"/>
      <c r="P68" s="80">
        <v>1111198</v>
      </c>
      <c r="Q68" s="80"/>
      <c r="R68" s="16"/>
      <c r="S68" s="80">
        <v>1125629</v>
      </c>
      <c r="T68" s="80"/>
      <c r="U68" s="16"/>
      <c r="V68" s="80">
        <v>1324</v>
      </c>
      <c r="W68" s="80"/>
      <c r="X68" s="16"/>
    </row>
    <row r="69" spans="1:24" x14ac:dyDescent="0.25">
      <c r="A69" s="14"/>
      <c r="B69" s="66" t="s">
        <v>408</v>
      </c>
      <c r="C69" s="23"/>
      <c r="D69" s="43"/>
      <c r="E69" s="43"/>
      <c r="F69" s="23"/>
      <c r="G69" s="43"/>
      <c r="H69" s="43"/>
      <c r="I69" s="23"/>
      <c r="J69" s="43"/>
      <c r="K69" s="43"/>
      <c r="L69" s="23"/>
      <c r="M69" s="43"/>
      <c r="N69" s="43"/>
      <c r="O69" s="23"/>
      <c r="P69" s="43"/>
      <c r="Q69" s="43"/>
      <c r="R69" s="23"/>
      <c r="S69" s="43"/>
      <c r="T69" s="43"/>
      <c r="U69" s="23"/>
      <c r="V69" s="43"/>
      <c r="W69" s="43"/>
      <c r="X69" s="23"/>
    </row>
    <row r="70" spans="1:24" x14ac:dyDescent="0.25">
      <c r="A70" s="14"/>
      <c r="B70" s="99" t="s">
        <v>409</v>
      </c>
      <c r="C70" s="16"/>
      <c r="D70" s="49" t="s">
        <v>250</v>
      </c>
      <c r="E70" s="49"/>
      <c r="F70" s="16"/>
      <c r="G70" s="49" t="s">
        <v>250</v>
      </c>
      <c r="H70" s="49"/>
      <c r="I70" s="16"/>
      <c r="J70" s="49" t="s">
        <v>250</v>
      </c>
      <c r="K70" s="49"/>
      <c r="L70" s="16"/>
      <c r="M70" s="49" t="s">
        <v>250</v>
      </c>
      <c r="N70" s="49"/>
      <c r="O70" s="16"/>
      <c r="P70" s="48">
        <v>309699</v>
      </c>
      <c r="Q70" s="48"/>
      <c r="R70" s="16"/>
      <c r="S70" s="48">
        <v>309699</v>
      </c>
      <c r="T70" s="48"/>
      <c r="U70" s="16"/>
      <c r="V70" s="49" t="s">
        <v>250</v>
      </c>
      <c r="W70" s="49"/>
      <c r="X70" s="16"/>
    </row>
    <row r="71" spans="1:24" ht="15.75" thickBot="1" x14ac:dyDescent="0.3">
      <c r="A71" s="14"/>
      <c r="B71" s="100" t="s">
        <v>410</v>
      </c>
      <c r="C71" s="23"/>
      <c r="D71" s="79">
        <v>903</v>
      </c>
      <c r="E71" s="79"/>
      <c r="F71" s="23"/>
      <c r="G71" s="79">
        <v>317</v>
      </c>
      <c r="H71" s="79"/>
      <c r="I71" s="23"/>
      <c r="J71" s="78">
        <v>1302</v>
      </c>
      <c r="K71" s="78"/>
      <c r="L71" s="23"/>
      <c r="M71" s="78">
        <v>2522</v>
      </c>
      <c r="N71" s="78"/>
      <c r="O71" s="23"/>
      <c r="P71" s="78">
        <v>313929</v>
      </c>
      <c r="Q71" s="78"/>
      <c r="R71" s="23"/>
      <c r="S71" s="78">
        <v>316451</v>
      </c>
      <c r="T71" s="78"/>
      <c r="U71" s="23"/>
      <c r="V71" s="79">
        <v>62</v>
      </c>
      <c r="W71" s="79"/>
      <c r="X71" s="23"/>
    </row>
    <row r="72" spans="1:24" x14ac:dyDescent="0.25">
      <c r="A72" s="14"/>
      <c r="B72" s="105" t="s">
        <v>138</v>
      </c>
      <c r="C72" s="16"/>
      <c r="D72" s="81">
        <v>903</v>
      </c>
      <c r="E72" s="81"/>
      <c r="F72" s="16"/>
      <c r="G72" s="81">
        <v>317</v>
      </c>
      <c r="H72" s="81"/>
      <c r="I72" s="16"/>
      <c r="J72" s="80">
        <v>1302</v>
      </c>
      <c r="K72" s="80"/>
      <c r="L72" s="16"/>
      <c r="M72" s="80">
        <v>2522</v>
      </c>
      <c r="N72" s="80"/>
      <c r="O72" s="16"/>
      <c r="P72" s="80">
        <v>623628</v>
      </c>
      <c r="Q72" s="80"/>
      <c r="R72" s="16"/>
      <c r="S72" s="80">
        <v>626150</v>
      </c>
      <c r="T72" s="80"/>
      <c r="U72" s="16"/>
      <c r="V72" s="81">
        <v>62</v>
      </c>
      <c r="W72" s="81"/>
      <c r="X72" s="16"/>
    </row>
    <row r="73" spans="1:24" x14ac:dyDescent="0.25">
      <c r="A73" s="14"/>
      <c r="B73" s="66" t="s">
        <v>413</v>
      </c>
      <c r="C73" s="23"/>
      <c r="D73" s="43"/>
      <c r="E73" s="43"/>
      <c r="F73" s="23"/>
      <c r="G73" s="43"/>
      <c r="H73" s="43"/>
      <c r="I73" s="23"/>
      <c r="J73" s="43"/>
      <c r="K73" s="43"/>
      <c r="L73" s="23"/>
      <c r="M73" s="43"/>
      <c r="N73" s="43"/>
      <c r="O73" s="23"/>
      <c r="P73" s="43"/>
      <c r="Q73" s="43"/>
      <c r="R73" s="23"/>
      <c r="S73" s="43"/>
      <c r="T73" s="43"/>
      <c r="U73" s="23"/>
      <c r="V73" s="43"/>
      <c r="W73" s="43"/>
      <c r="X73" s="23"/>
    </row>
    <row r="74" spans="1:24" x14ac:dyDescent="0.25">
      <c r="A74" s="14"/>
      <c r="B74" s="99" t="s">
        <v>414</v>
      </c>
      <c r="C74" s="16"/>
      <c r="D74" s="49">
        <v>80</v>
      </c>
      <c r="E74" s="49"/>
      <c r="F74" s="16"/>
      <c r="G74" s="49">
        <v>502</v>
      </c>
      <c r="H74" s="49"/>
      <c r="I74" s="16"/>
      <c r="J74" s="48">
        <v>1646</v>
      </c>
      <c r="K74" s="48"/>
      <c r="L74" s="16"/>
      <c r="M74" s="48">
        <v>2228</v>
      </c>
      <c r="N74" s="48"/>
      <c r="O74" s="16"/>
      <c r="P74" s="48">
        <v>231293</v>
      </c>
      <c r="Q74" s="48"/>
      <c r="R74" s="16"/>
      <c r="S74" s="48">
        <v>233521</v>
      </c>
      <c r="T74" s="48"/>
      <c r="U74" s="16"/>
      <c r="V74" s="49">
        <v>258</v>
      </c>
      <c r="W74" s="49"/>
      <c r="X74" s="16"/>
    </row>
    <row r="75" spans="1:24" ht="15.75" thickBot="1" x14ac:dyDescent="0.3">
      <c r="A75" s="14"/>
      <c r="B75" s="100" t="s">
        <v>415</v>
      </c>
      <c r="C75" s="23"/>
      <c r="D75" s="79">
        <v>487</v>
      </c>
      <c r="E75" s="79"/>
      <c r="F75" s="23"/>
      <c r="G75" s="79">
        <v>67</v>
      </c>
      <c r="H75" s="79"/>
      <c r="I75" s="23"/>
      <c r="J75" s="79">
        <v>379</v>
      </c>
      <c r="K75" s="79"/>
      <c r="L75" s="23"/>
      <c r="M75" s="79">
        <v>933</v>
      </c>
      <c r="N75" s="79"/>
      <c r="O75" s="23"/>
      <c r="P75" s="78">
        <v>248843</v>
      </c>
      <c r="Q75" s="78"/>
      <c r="R75" s="23"/>
      <c r="S75" s="78">
        <v>249776</v>
      </c>
      <c r="T75" s="78"/>
      <c r="U75" s="23"/>
      <c r="V75" s="79">
        <v>16</v>
      </c>
      <c r="W75" s="79"/>
      <c r="X75" s="23"/>
    </row>
    <row r="76" spans="1:24" ht="15.75" thickBot="1" x14ac:dyDescent="0.3">
      <c r="A76" s="14"/>
      <c r="B76" s="105" t="s">
        <v>138</v>
      </c>
      <c r="C76" s="16"/>
      <c r="D76" s="109">
        <v>567</v>
      </c>
      <c r="E76" s="109"/>
      <c r="F76" s="16"/>
      <c r="G76" s="109">
        <v>569</v>
      </c>
      <c r="H76" s="109"/>
      <c r="I76" s="16"/>
      <c r="J76" s="110">
        <v>2025</v>
      </c>
      <c r="K76" s="110"/>
      <c r="L76" s="16"/>
      <c r="M76" s="110">
        <v>3161</v>
      </c>
      <c r="N76" s="110"/>
      <c r="O76" s="16"/>
      <c r="P76" s="110">
        <v>480136</v>
      </c>
      <c r="Q76" s="110"/>
      <c r="R76" s="16"/>
      <c r="S76" s="110">
        <v>483297</v>
      </c>
      <c r="T76" s="110"/>
      <c r="U76" s="16"/>
      <c r="V76" s="109">
        <v>274</v>
      </c>
      <c r="W76" s="109"/>
      <c r="X76" s="16"/>
    </row>
    <row r="77" spans="1:24" ht="16.5" thickTop="1" thickBot="1" x14ac:dyDescent="0.3">
      <c r="A77" s="14"/>
      <c r="B77" s="66" t="s">
        <v>138</v>
      </c>
      <c r="C77" s="23"/>
      <c r="D77" s="38" t="s">
        <v>247</v>
      </c>
      <c r="E77" s="107">
        <v>5478</v>
      </c>
      <c r="F77" s="23"/>
      <c r="G77" s="38" t="s">
        <v>247</v>
      </c>
      <c r="H77" s="107">
        <v>3521</v>
      </c>
      <c r="I77" s="23"/>
      <c r="J77" s="38" t="s">
        <v>247</v>
      </c>
      <c r="K77" s="107">
        <v>20465</v>
      </c>
      <c r="L77" s="23"/>
      <c r="M77" s="38" t="s">
        <v>247</v>
      </c>
      <c r="N77" s="107">
        <v>29464</v>
      </c>
      <c r="O77" s="23"/>
      <c r="P77" s="38" t="s">
        <v>247</v>
      </c>
      <c r="Q77" s="107">
        <v>3257381</v>
      </c>
      <c r="R77" s="23"/>
      <c r="S77" s="38" t="s">
        <v>247</v>
      </c>
      <c r="T77" s="107">
        <v>3286845</v>
      </c>
      <c r="U77" s="23"/>
      <c r="V77" s="38" t="s">
        <v>247</v>
      </c>
      <c r="W77" s="107">
        <v>3112</v>
      </c>
      <c r="X77" s="23"/>
    </row>
    <row r="78" spans="1:24" ht="15.75" thickTop="1" x14ac:dyDescent="0.25">
      <c r="A78" s="14"/>
      <c r="B78" s="64"/>
      <c r="C78" s="64"/>
      <c r="D78" s="64"/>
      <c r="E78" s="64"/>
      <c r="F78" s="64"/>
      <c r="G78" s="64"/>
      <c r="H78" s="64"/>
      <c r="I78" s="64"/>
      <c r="J78" s="64"/>
      <c r="K78" s="64"/>
      <c r="L78" s="64"/>
      <c r="M78" s="64"/>
      <c r="N78" s="64"/>
      <c r="O78" s="64"/>
      <c r="P78" s="64"/>
      <c r="Q78" s="64"/>
      <c r="R78" s="64"/>
      <c r="S78" s="64"/>
      <c r="T78" s="64"/>
      <c r="U78" s="64"/>
      <c r="V78" s="64"/>
      <c r="W78" s="64"/>
      <c r="X78" s="64"/>
    </row>
    <row r="79" spans="1:24" x14ac:dyDescent="0.25">
      <c r="A79" s="14"/>
      <c r="B79" s="65" t="s">
        <v>427</v>
      </c>
      <c r="C79" s="40"/>
      <c r="D79" s="41" t="s">
        <v>428</v>
      </c>
      <c r="E79" s="41"/>
      <c r="F79" s="40"/>
      <c r="G79" s="41" t="s">
        <v>430</v>
      </c>
      <c r="H79" s="41"/>
      <c r="I79" s="40"/>
      <c r="J79" s="41" t="s">
        <v>431</v>
      </c>
      <c r="K79" s="41"/>
      <c r="L79" s="40"/>
      <c r="M79" s="41" t="s">
        <v>435</v>
      </c>
      <c r="N79" s="41"/>
      <c r="O79" s="40"/>
      <c r="P79" s="41" t="s">
        <v>436</v>
      </c>
      <c r="Q79" s="41"/>
      <c r="R79" s="40"/>
      <c r="S79" s="41" t="s">
        <v>437</v>
      </c>
      <c r="T79" s="41"/>
      <c r="U79" s="40"/>
      <c r="V79" s="41" t="s">
        <v>438</v>
      </c>
      <c r="W79" s="41"/>
      <c r="X79" s="40"/>
    </row>
    <row r="80" spans="1:24" x14ac:dyDescent="0.25">
      <c r="A80" s="14"/>
      <c r="B80" s="65" t="s">
        <v>241</v>
      </c>
      <c r="C80" s="40"/>
      <c r="D80" s="41" t="s">
        <v>429</v>
      </c>
      <c r="E80" s="41"/>
      <c r="F80" s="40"/>
      <c r="G80" s="41" t="s">
        <v>429</v>
      </c>
      <c r="H80" s="41"/>
      <c r="I80" s="40"/>
      <c r="J80" s="41" t="s">
        <v>432</v>
      </c>
      <c r="K80" s="41"/>
      <c r="L80" s="40"/>
      <c r="M80" s="41" t="s">
        <v>434</v>
      </c>
      <c r="N80" s="41"/>
      <c r="O80" s="40"/>
      <c r="P80" s="41"/>
      <c r="Q80" s="41"/>
      <c r="R80" s="40"/>
      <c r="S80" s="41"/>
      <c r="T80" s="41"/>
      <c r="U80" s="40"/>
      <c r="V80" s="41" t="s">
        <v>439</v>
      </c>
      <c r="W80" s="41"/>
      <c r="X80" s="40"/>
    </row>
    <row r="81" spans="1:24" x14ac:dyDescent="0.25">
      <c r="A81" s="14"/>
      <c r="B81" s="5"/>
      <c r="C81" s="40"/>
      <c r="D81" s="60"/>
      <c r="E81" s="60"/>
      <c r="F81" s="40"/>
      <c r="G81" s="60"/>
      <c r="H81" s="60"/>
      <c r="I81" s="40"/>
      <c r="J81" s="41" t="s">
        <v>433</v>
      </c>
      <c r="K81" s="41"/>
      <c r="L81" s="40"/>
      <c r="M81" s="60"/>
      <c r="N81" s="60"/>
      <c r="O81" s="40"/>
      <c r="P81" s="41"/>
      <c r="Q81" s="41"/>
      <c r="R81" s="40"/>
      <c r="S81" s="41"/>
      <c r="T81" s="41"/>
      <c r="U81" s="40"/>
      <c r="V81" s="41" t="s">
        <v>440</v>
      </c>
      <c r="W81" s="41"/>
      <c r="X81" s="40"/>
    </row>
    <row r="82" spans="1:24" ht="15.75" thickBot="1" x14ac:dyDescent="0.3">
      <c r="A82" s="14"/>
      <c r="B82" s="19"/>
      <c r="C82" s="40"/>
      <c r="D82" s="108"/>
      <c r="E82" s="108"/>
      <c r="F82" s="40"/>
      <c r="G82" s="108"/>
      <c r="H82" s="108"/>
      <c r="I82" s="40"/>
      <c r="J82" s="42" t="s">
        <v>434</v>
      </c>
      <c r="K82" s="42"/>
      <c r="L82" s="40"/>
      <c r="M82" s="108"/>
      <c r="N82" s="108"/>
      <c r="O82" s="40"/>
      <c r="P82" s="42"/>
      <c r="Q82" s="42"/>
      <c r="R82" s="40"/>
      <c r="S82" s="42"/>
      <c r="T82" s="42"/>
      <c r="U82" s="40"/>
      <c r="V82" s="108"/>
      <c r="W82" s="108"/>
      <c r="X82" s="40"/>
    </row>
    <row r="83" spans="1:24" x14ac:dyDescent="0.25">
      <c r="A83" s="14"/>
      <c r="B83" s="66" t="s">
        <v>341</v>
      </c>
      <c r="C83" s="23"/>
      <c r="D83" s="44"/>
      <c r="E83" s="44"/>
      <c r="F83" s="23"/>
      <c r="G83" s="44"/>
      <c r="H83" s="44"/>
      <c r="I83" s="23"/>
      <c r="J83" s="44"/>
      <c r="K83" s="44"/>
      <c r="L83" s="23"/>
      <c r="M83" s="44"/>
      <c r="N83" s="44"/>
      <c r="O83" s="23"/>
      <c r="P83" s="44"/>
      <c r="Q83" s="44"/>
      <c r="R83" s="23"/>
      <c r="S83" s="44"/>
      <c r="T83" s="44"/>
      <c r="U83" s="23"/>
      <c r="V83" s="44"/>
      <c r="W83" s="44"/>
      <c r="X83" s="23"/>
    </row>
    <row r="84" spans="1:24" x14ac:dyDescent="0.25">
      <c r="A84" s="14"/>
      <c r="B84" s="67" t="s">
        <v>400</v>
      </c>
      <c r="C84" s="16"/>
      <c r="D84" s="45"/>
      <c r="E84" s="45"/>
      <c r="F84" s="16"/>
      <c r="G84" s="45"/>
      <c r="H84" s="45"/>
      <c r="I84" s="16"/>
      <c r="J84" s="45"/>
      <c r="K84" s="45"/>
      <c r="L84" s="16"/>
      <c r="M84" s="45"/>
      <c r="N84" s="45"/>
      <c r="O84" s="16"/>
      <c r="P84" s="45"/>
      <c r="Q84" s="45"/>
      <c r="R84" s="16"/>
      <c r="S84" s="45"/>
      <c r="T84" s="45"/>
      <c r="U84" s="16"/>
      <c r="V84" s="45"/>
      <c r="W84" s="45"/>
      <c r="X84" s="16"/>
    </row>
    <row r="85" spans="1:24" x14ac:dyDescent="0.25">
      <c r="A85" s="14"/>
      <c r="B85" s="100" t="s">
        <v>401</v>
      </c>
      <c r="C85" s="23"/>
      <c r="D85" s="32" t="s">
        <v>247</v>
      </c>
      <c r="E85" s="30">
        <v>2500</v>
      </c>
      <c r="F85" s="23"/>
      <c r="G85" s="32" t="s">
        <v>247</v>
      </c>
      <c r="H85" s="31">
        <v>623</v>
      </c>
      <c r="I85" s="23"/>
      <c r="J85" s="32" t="s">
        <v>247</v>
      </c>
      <c r="K85" s="30">
        <v>7382</v>
      </c>
      <c r="L85" s="23"/>
      <c r="M85" s="32" t="s">
        <v>247</v>
      </c>
      <c r="N85" s="30">
        <v>10505</v>
      </c>
      <c r="O85" s="23"/>
      <c r="P85" s="32" t="s">
        <v>247</v>
      </c>
      <c r="Q85" s="30">
        <v>1017232</v>
      </c>
      <c r="R85" s="23"/>
      <c r="S85" s="32" t="s">
        <v>247</v>
      </c>
      <c r="T85" s="30">
        <v>1027737</v>
      </c>
      <c r="U85" s="23"/>
      <c r="V85" s="32" t="s">
        <v>247</v>
      </c>
      <c r="W85" s="30">
        <v>1451</v>
      </c>
      <c r="X85" s="23"/>
    </row>
    <row r="86" spans="1:24" ht="15.75" thickBot="1" x14ac:dyDescent="0.3">
      <c r="A86" s="14"/>
      <c r="B86" s="99" t="s">
        <v>402</v>
      </c>
      <c r="C86" s="16"/>
      <c r="D86" s="50" t="s">
        <v>250</v>
      </c>
      <c r="E86" s="50"/>
      <c r="F86" s="16"/>
      <c r="G86" s="50" t="s">
        <v>250</v>
      </c>
      <c r="H86" s="50"/>
      <c r="I86" s="16"/>
      <c r="J86" s="50">
        <v>41</v>
      </c>
      <c r="K86" s="50"/>
      <c r="L86" s="16"/>
      <c r="M86" s="50">
        <v>41</v>
      </c>
      <c r="N86" s="50"/>
      <c r="O86" s="16"/>
      <c r="P86" s="82">
        <v>18117</v>
      </c>
      <c r="Q86" s="82"/>
      <c r="R86" s="16"/>
      <c r="S86" s="82">
        <v>18158</v>
      </c>
      <c r="T86" s="82"/>
      <c r="U86" s="16"/>
      <c r="V86" s="50" t="s">
        <v>250</v>
      </c>
      <c r="W86" s="50"/>
      <c r="X86" s="16"/>
    </row>
    <row r="87" spans="1:24" x14ac:dyDescent="0.25">
      <c r="A87" s="14"/>
      <c r="B87" s="104" t="s">
        <v>138</v>
      </c>
      <c r="C87" s="23"/>
      <c r="D87" s="92">
        <v>2500</v>
      </c>
      <c r="E87" s="92"/>
      <c r="F87" s="23"/>
      <c r="G87" s="55">
        <v>623</v>
      </c>
      <c r="H87" s="55"/>
      <c r="I87" s="23"/>
      <c r="J87" s="92">
        <v>7423</v>
      </c>
      <c r="K87" s="92"/>
      <c r="L87" s="23"/>
      <c r="M87" s="92">
        <v>10546</v>
      </c>
      <c r="N87" s="92"/>
      <c r="O87" s="23"/>
      <c r="P87" s="92">
        <v>1035349</v>
      </c>
      <c r="Q87" s="92"/>
      <c r="R87" s="23"/>
      <c r="S87" s="92">
        <v>1045895</v>
      </c>
      <c r="T87" s="92"/>
      <c r="U87" s="23"/>
      <c r="V87" s="92">
        <v>1451</v>
      </c>
      <c r="W87" s="92"/>
      <c r="X87" s="23"/>
    </row>
    <row r="88" spans="1:24" x14ac:dyDescent="0.25">
      <c r="A88" s="14"/>
      <c r="B88" s="67" t="s">
        <v>404</v>
      </c>
      <c r="C88" s="16"/>
      <c r="D88" s="45"/>
      <c r="E88" s="45"/>
      <c r="F88" s="16"/>
      <c r="G88" s="45"/>
      <c r="H88" s="45"/>
      <c r="I88" s="16"/>
      <c r="J88" s="45"/>
      <c r="K88" s="45"/>
      <c r="L88" s="16"/>
      <c r="M88" s="45"/>
      <c r="N88" s="45"/>
      <c r="O88" s="16"/>
      <c r="P88" s="45"/>
      <c r="Q88" s="45"/>
      <c r="R88" s="16"/>
      <c r="S88" s="45"/>
      <c r="T88" s="45"/>
      <c r="U88" s="16"/>
      <c r="V88" s="45"/>
      <c r="W88" s="45"/>
      <c r="X88" s="16"/>
    </row>
    <row r="89" spans="1:24" x14ac:dyDescent="0.25">
      <c r="A89" s="14"/>
      <c r="B89" s="100" t="s">
        <v>402</v>
      </c>
      <c r="C89" s="23"/>
      <c r="D89" s="47">
        <v>174</v>
      </c>
      <c r="E89" s="47"/>
      <c r="F89" s="23"/>
      <c r="G89" s="47" t="s">
        <v>250</v>
      </c>
      <c r="H89" s="47"/>
      <c r="I89" s="23"/>
      <c r="J89" s="46">
        <v>3176</v>
      </c>
      <c r="K89" s="46"/>
      <c r="L89" s="23"/>
      <c r="M89" s="46">
        <v>3350</v>
      </c>
      <c r="N89" s="46"/>
      <c r="O89" s="23"/>
      <c r="P89" s="46">
        <v>121897</v>
      </c>
      <c r="Q89" s="46"/>
      <c r="R89" s="23"/>
      <c r="S89" s="46">
        <v>125247</v>
      </c>
      <c r="T89" s="46"/>
      <c r="U89" s="23"/>
      <c r="V89" s="47" t="s">
        <v>250</v>
      </c>
      <c r="W89" s="47"/>
      <c r="X89" s="23"/>
    </row>
    <row r="90" spans="1:24" x14ac:dyDescent="0.25">
      <c r="A90" s="14"/>
      <c r="B90" s="99" t="s">
        <v>405</v>
      </c>
      <c r="C90" s="16"/>
      <c r="D90" s="49">
        <v>139</v>
      </c>
      <c r="E90" s="49"/>
      <c r="F90" s="16"/>
      <c r="G90" s="49">
        <v>654</v>
      </c>
      <c r="H90" s="49"/>
      <c r="I90" s="16"/>
      <c r="J90" s="49">
        <v>679</v>
      </c>
      <c r="K90" s="49"/>
      <c r="L90" s="16"/>
      <c r="M90" s="48">
        <v>1472</v>
      </c>
      <c r="N90" s="48"/>
      <c r="O90" s="16"/>
      <c r="P90" s="48">
        <v>62021</v>
      </c>
      <c r="Q90" s="48"/>
      <c r="R90" s="16"/>
      <c r="S90" s="48">
        <v>63493</v>
      </c>
      <c r="T90" s="48"/>
      <c r="U90" s="16"/>
      <c r="V90" s="49">
        <v>168</v>
      </c>
      <c r="W90" s="49"/>
      <c r="X90" s="16"/>
    </row>
    <row r="91" spans="1:24" ht="15.75" thickBot="1" x14ac:dyDescent="0.3">
      <c r="A91" s="14"/>
      <c r="B91" s="100" t="s">
        <v>406</v>
      </c>
      <c r="C91" s="23"/>
      <c r="D91" s="79">
        <v>622</v>
      </c>
      <c r="E91" s="79"/>
      <c r="F91" s="23"/>
      <c r="G91" s="78">
        <v>4801</v>
      </c>
      <c r="H91" s="78"/>
      <c r="I91" s="23"/>
      <c r="J91" s="78">
        <v>6912</v>
      </c>
      <c r="K91" s="78"/>
      <c r="L91" s="23"/>
      <c r="M91" s="78">
        <v>12335</v>
      </c>
      <c r="N91" s="78"/>
      <c r="O91" s="23"/>
      <c r="P91" s="78">
        <v>858936</v>
      </c>
      <c r="Q91" s="78"/>
      <c r="R91" s="23"/>
      <c r="S91" s="78">
        <v>871271</v>
      </c>
      <c r="T91" s="78"/>
      <c r="U91" s="23"/>
      <c r="V91" s="79">
        <v>865</v>
      </c>
      <c r="W91" s="79"/>
      <c r="X91" s="23"/>
    </row>
    <row r="92" spans="1:24" x14ac:dyDescent="0.25">
      <c r="A92" s="14"/>
      <c r="B92" s="105" t="s">
        <v>138</v>
      </c>
      <c r="C92" s="16"/>
      <c r="D92" s="81">
        <v>935</v>
      </c>
      <c r="E92" s="81"/>
      <c r="F92" s="16"/>
      <c r="G92" s="80">
        <v>5455</v>
      </c>
      <c r="H92" s="80"/>
      <c r="I92" s="16"/>
      <c r="J92" s="80">
        <v>10767</v>
      </c>
      <c r="K92" s="80"/>
      <c r="L92" s="16"/>
      <c r="M92" s="80">
        <v>17157</v>
      </c>
      <c r="N92" s="80"/>
      <c r="O92" s="16"/>
      <c r="P92" s="80">
        <v>1042854</v>
      </c>
      <c r="Q92" s="80"/>
      <c r="R92" s="16"/>
      <c r="S92" s="80">
        <v>1060011</v>
      </c>
      <c r="T92" s="80"/>
      <c r="U92" s="16"/>
      <c r="V92" s="80">
        <v>1033</v>
      </c>
      <c r="W92" s="80"/>
      <c r="X92" s="16"/>
    </row>
    <row r="93" spans="1:24" x14ac:dyDescent="0.25">
      <c r="A93" s="14"/>
      <c r="B93" s="66" t="s">
        <v>408</v>
      </c>
      <c r="C93" s="23"/>
      <c r="D93" s="43"/>
      <c r="E93" s="43"/>
      <c r="F93" s="23"/>
      <c r="G93" s="43"/>
      <c r="H93" s="43"/>
      <c r="I93" s="23"/>
      <c r="J93" s="43"/>
      <c r="K93" s="43"/>
      <c r="L93" s="23"/>
      <c r="M93" s="43"/>
      <c r="N93" s="43"/>
      <c r="O93" s="23"/>
      <c r="P93" s="43"/>
      <c r="Q93" s="43"/>
      <c r="R93" s="23"/>
      <c r="S93" s="43"/>
      <c r="T93" s="43"/>
      <c r="U93" s="23"/>
      <c r="V93" s="43"/>
      <c r="W93" s="43"/>
      <c r="X93" s="23"/>
    </row>
    <row r="94" spans="1:24" x14ac:dyDescent="0.25">
      <c r="A94" s="14"/>
      <c r="B94" s="99" t="s">
        <v>409</v>
      </c>
      <c r="C94" s="16"/>
      <c r="D94" s="49" t="s">
        <v>250</v>
      </c>
      <c r="E94" s="49"/>
      <c r="F94" s="16"/>
      <c r="G94" s="49" t="s">
        <v>250</v>
      </c>
      <c r="H94" s="49"/>
      <c r="I94" s="16"/>
      <c r="J94" s="49" t="s">
        <v>250</v>
      </c>
      <c r="K94" s="49"/>
      <c r="L94" s="16"/>
      <c r="M94" s="49" t="s">
        <v>250</v>
      </c>
      <c r="N94" s="49"/>
      <c r="O94" s="16"/>
      <c r="P94" s="48">
        <v>294241</v>
      </c>
      <c r="Q94" s="48"/>
      <c r="R94" s="16"/>
      <c r="S94" s="48">
        <v>294241</v>
      </c>
      <c r="T94" s="48"/>
      <c r="U94" s="16"/>
      <c r="V94" s="49" t="s">
        <v>250</v>
      </c>
      <c r="W94" s="49"/>
      <c r="X94" s="16"/>
    </row>
    <row r="95" spans="1:24" ht="15.75" thickBot="1" x14ac:dyDescent="0.3">
      <c r="A95" s="14"/>
      <c r="B95" s="100" t="s">
        <v>410</v>
      </c>
      <c r="C95" s="23"/>
      <c r="D95" s="78">
        <v>1136</v>
      </c>
      <c r="E95" s="78"/>
      <c r="F95" s="23"/>
      <c r="G95" s="79">
        <v>386</v>
      </c>
      <c r="H95" s="79"/>
      <c r="I95" s="23"/>
      <c r="J95" s="78">
        <v>1477</v>
      </c>
      <c r="K95" s="78"/>
      <c r="L95" s="23"/>
      <c r="M95" s="78">
        <v>2999</v>
      </c>
      <c r="N95" s="78"/>
      <c r="O95" s="23"/>
      <c r="P95" s="78">
        <v>320197</v>
      </c>
      <c r="Q95" s="78"/>
      <c r="R95" s="23"/>
      <c r="S95" s="78">
        <v>323196</v>
      </c>
      <c r="T95" s="78"/>
      <c r="U95" s="23"/>
      <c r="V95" s="79">
        <v>42</v>
      </c>
      <c r="W95" s="79"/>
      <c r="X95" s="23"/>
    </row>
    <row r="96" spans="1:24" x14ac:dyDescent="0.25">
      <c r="A96" s="14"/>
      <c r="B96" s="105" t="s">
        <v>138</v>
      </c>
      <c r="C96" s="16"/>
      <c r="D96" s="80">
        <v>1136</v>
      </c>
      <c r="E96" s="80"/>
      <c r="F96" s="16"/>
      <c r="G96" s="81">
        <v>386</v>
      </c>
      <c r="H96" s="81"/>
      <c r="I96" s="16"/>
      <c r="J96" s="80">
        <v>1477</v>
      </c>
      <c r="K96" s="80"/>
      <c r="L96" s="16"/>
      <c r="M96" s="80">
        <v>2999</v>
      </c>
      <c r="N96" s="80"/>
      <c r="O96" s="16"/>
      <c r="P96" s="80">
        <v>614438</v>
      </c>
      <c r="Q96" s="80"/>
      <c r="R96" s="16"/>
      <c r="S96" s="80">
        <v>617437</v>
      </c>
      <c r="T96" s="80"/>
      <c r="U96" s="16"/>
      <c r="V96" s="81">
        <v>42</v>
      </c>
      <c r="W96" s="81"/>
      <c r="X96" s="16"/>
    </row>
    <row r="97" spans="1:24" x14ac:dyDescent="0.25">
      <c r="A97" s="14"/>
      <c r="B97" s="66" t="s">
        <v>413</v>
      </c>
      <c r="C97" s="23"/>
      <c r="D97" s="43"/>
      <c r="E97" s="43"/>
      <c r="F97" s="23"/>
      <c r="G97" s="43"/>
      <c r="H97" s="43"/>
      <c r="I97" s="23"/>
      <c r="J97" s="43"/>
      <c r="K97" s="43"/>
      <c r="L97" s="23"/>
      <c r="M97" s="43"/>
      <c r="N97" s="43"/>
      <c r="O97" s="23"/>
      <c r="P97" s="43"/>
      <c r="Q97" s="43"/>
      <c r="R97" s="23"/>
      <c r="S97" s="43"/>
      <c r="T97" s="43"/>
      <c r="U97" s="23"/>
      <c r="V97" s="43"/>
      <c r="W97" s="43"/>
      <c r="X97" s="23"/>
    </row>
    <row r="98" spans="1:24" x14ac:dyDescent="0.25">
      <c r="A98" s="14"/>
      <c r="B98" s="99" t="s">
        <v>414</v>
      </c>
      <c r="C98" s="16"/>
      <c r="D98" s="49">
        <v>732</v>
      </c>
      <c r="E98" s="49"/>
      <c r="F98" s="16"/>
      <c r="G98" s="49">
        <v>54</v>
      </c>
      <c r="H98" s="49"/>
      <c r="I98" s="16"/>
      <c r="J98" s="48">
        <v>1655</v>
      </c>
      <c r="K98" s="48"/>
      <c r="L98" s="16"/>
      <c r="M98" s="48">
        <v>2441</v>
      </c>
      <c r="N98" s="48"/>
      <c r="O98" s="16"/>
      <c r="P98" s="48">
        <v>230236</v>
      </c>
      <c r="Q98" s="48"/>
      <c r="R98" s="16"/>
      <c r="S98" s="48">
        <v>232677</v>
      </c>
      <c r="T98" s="48"/>
      <c r="U98" s="16"/>
      <c r="V98" s="49">
        <v>572</v>
      </c>
      <c r="W98" s="49"/>
      <c r="X98" s="16"/>
    </row>
    <row r="99" spans="1:24" ht="15.75" thickBot="1" x14ac:dyDescent="0.3">
      <c r="A99" s="14"/>
      <c r="B99" s="100" t="s">
        <v>415</v>
      </c>
      <c r="C99" s="23"/>
      <c r="D99" s="79">
        <v>524</v>
      </c>
      <c r="E99" s="79"/>
      <c r="F99" s="23"/>
      <c r="G99" s="79">
        <v>231</v>
      </c>
      <c r="H99" s="79"/>
      <c r="I99" s="23"/>
      <c r="J99" s="79">
        <v>390</v>
      </c>
      <c r="K99" s="79"/>
      <c r="L99" s="23"/>
      <c r="M99" s="78">
        <v>1145</v>
      </c>
      <c r="N99" s="78"/>
      <c r="O99" s="23"/>
      <c r="P99" s="78">
        <v>212026</v>
      </c>
      <c r="Q99" s="78"/>
      <c r="R99" s="23"/>
      <c r="S99" s="78">
        <v>213171</v>
      </c>
      <c r="T99" s="78"/>
      <c r="U99" s="23"/>
      <c r="V99" s="79">
        <v>142</v>
      </c>
      <c r="W99" s="79"/>
      <c r="X99" s="23"/>
    </row>
    <row r="100" spans="1:24" ht="15.75" thickBot="1" x14ac:dyDescent="0.3">
      <c r="A100" s="14"/>
      <c r="B100" s="105" t="s">
        <v>138</v>
      </c>
      <c r="C100" s="16"/>
      <c r="D100" s="110">
        <v>1256</v>
      </c>
      <c r="E100" s="110"/>
      <c r="F100" s="16"/>
      <c r="G100" s="109">
        <v>285</v>
      </c>
      <c r="H100" s="109"/>
      <c r="I100" s="16"/>
      <c r="J100" s="110">
        <v>2045</v>
      </c>
      <c r="K100" s="110"/>
      <c r="L100" s="16"/>
      <c r="M100" s="110">
        <v>3586</v>
      </c>
      <c r="N100" s="110"/>
      <c r="O100" s="16"/>
      <c r="P100" s="110">
        <v>442262</v>
      </c>
      <c r="Q100" s="110"/>
      <c r="R100" s="16"/>
      <c r="S100" s="110">
        <v>445848</v>
      </c>
      <c r="T100" s="110"/>
      <c r="U100" s="16"/>
      <c r="V100" s="109">
        <v>714</v>
      </c>
      <c r="W100" s="109"/>
      <c r="X100" s="16"/>
    </row>
    <row r="101" spans="1:24" ht="16.5" thickTop="1" thickBot="1" x14ac:dyDescent="0.3">
      <c r="A101" s="14"/>
      <c r="B101" s="66" t="s">
        <v>138</v>
      </c>
      <c r="C101" s="23"/>
      <c r="D101" s="38" t="s">
        <v>247</v>
      </c>
      <c r="E101" s="107">
        <v>5827</v>
      </c>
      <c r="F101" s="23"/>
      <c r="G101" s="38" t="s">
        <v>247</v>
      </c>
      <c r="H101" s="107">
        <v>6749</v>
      </c>
      <c r="I101" s="23"/>
      <c r="J101" s="38" t="s">
        <v>247</v>
      </c>
      <c r="K101" s="107">
        <v>21712</v>
      </c>
      <c r="L101" s="23"/>
      <c r="M101" s="38" t="s">
        <v>247</v>
      </c>
      <c r="N101" s="107">
        <v>34288</v>
      </c>
      <c r="O101" s="23"/>
      <c r="P101" s="38" t="s">
        <v>247</v>
      </c>
      <c r="Q101" s="107">
        <v>3134903</v>
      </c>
      <c r="R101" s="23"/>
      <c r="S101" s="38" t="s">
        <v>247</v>
      </c>
      <c r="T101" s="107">
        <v>3169191</v>
      </c>
      <c r="U101" s="23"/>
      <c r="V101" s="38" t="s">
        <v>247</v>
      </c>
      <c r="W101" s="107">
        <v>3240</v>
      </c>
      <c r="X101" s="23"/>
    </row>
    <row r="102" spans="1:24" ht="15.75" thickTop="1" x14ac:dyDescent="0.25">
      <c r="A102" s="14"/>
      <c r="B102" s="63"/>
      <c r="C102" s="63"/>
      <c r="D102" s="63"/>
      <c r="E102" s="63"/>
      <c r="F102" s="63"/>
      <c r="G102" s="63"/>
      <c r="H102" s="63"/>
      <c r="I102" s="63"/>
      <c r="J102" s="63"/>
      <c r="K102" s="63"/>
      <c r="L102" s="63"/>
      <c r="M102" s="63"/>
      <c r="N102" s="63"/>
      <c r="O102" s="63"/>
      <c r="P102" s="63"/>
      <c r="Q102" s="63"/>
      <c r="R102" s="63"/>
      <c r="S102" s="63"/>
      <c r="T102" s="63"/>
      <c r="U102" s="63"/>
      <c r="V102" s="63"/>
      <c r="W102" s="63"/>
      <c r="X102" s="63"/>
    </row>
    <row r="103" spans="1:24" x14ac:dyDescent="0.25">
      <c r="A103" s="14"/>
      <c r="B103" s="65" t="s">
        <v>441</v>
      </c>
      <c r="C103" s="40"/>
      <c r="D103" s="41" t="s">
        <v>428</v>
      </c>
      <c r="E103" s="41"/>
      <c r="F103" s="40"/>
      <c r="G103" s="41" t="s">
        <v>430</v>
      </c>
      <c r="H103" s="41"/>
      <c r="I103" s="40"/>
      <c r="J103" s="41" t="s">
        <v>431</v>
      </c>
      <c r="K103" s="41"/>
      <c r="L103" s="40"/>
      <c r="M103" s="41" t="s">
        <v>435</v>
      </c>
      <c r="N103" s="41"/>
      <c r="O103" s="40"/>
      <c r="P103" s="41" t="s">
        <v>436</v>
      </c>
      <c r="Q103" s="41"/>
      <c r="R103" s="40"/>
      <c r="S103" s="41" t="s">
        <v>437</v>
      </c>
      <c r="T103" s="41"/>
      <c r="U103" s="40"/>
      <c r="V103" s="41" t="s">
        <v>438</v>
      </c>
      <c r="W103" s="41"/>
      <c r="X103" s="40"/>
    </row>
    <row r="104" spans="1:24" x14ac:dyDescent="0.25">
      <c r="A104" s="14"/>
      <c r="B104" s="65" t="s">
        <v>241</v>
      </c>
      <c r="C104" s="40"/>
      <c r="D104" s="41" t="s">
        <v>429</v>
      </c>
      <c r="E104" s="41"/>
      <c r="F104" s="40"/>
      <c r="G104" s="41" t="s">
        <v>429</v>
      </c>
      <c r="H104" s="41"/>
      <c r="I104" s="40"/>
      <c r="J104" s="41" t="s">
        <v>432</v>
      </c>
      <c r="K104" s="41"/>
      <c r="L104" s="40"/>
      <c r="M104" s="41" t="s">
        <v>434</v>
      </c>
      <c r="N104" s="41"/>
      <c r="O104" s="40"/>
      <c r="P104" s="41"/>
      <c r="Q104" s="41"/>
      <c r="R104" s="40"/>
      <c r="S104" s="41"/>
      <c r="T104" s="41"/>
      <c r="U104" s="40"/>
      <c r="V104" s="41" t="s">
        <v>439</v>
      </c>
      <c r="W104" s="41"/>
      <c r="X104" s="40"/>
    </row>
    <row r="105" spans="1:24" x14ac:dyDescent="0.25">
      <c r="A105" s="14"/>
      <c r="B105" s="5"/>
      <c r="C105" s="40"/>
      <c r="D105" s="60"/>
      <c r="E105" s="60"/>
      <c r="F105" s="40"/>
      <c r="G105" s="60"/>
      <c r="H105" s="60"/>
      <c r="I105" s="40"/>
      <c r="J105" s="41" t="s">
        <v>433</v>
      </c>
      <c r="K105" s="41"/>
      <c r="L105" s="40"/>
      <c r="M105" s="60"/>
      <c r="N105" s="60"/>
      <c r="O105" s="40"/>
      <c r="P105" s="41"/>
      <c r="Q105" s="41"/>
      <c r="R105" s="40"/>
      <c r="S105" s="41"/>
      <c r="T105" s="41"/>
      <c r="U105" s="40"/>
      <c r="V105" s="41" t="s">
        <v>440</v>
      </c>
      <c r="W105" s="41"/>
      <c r="X105" s="40"/>
    </row>
    <row r="106" spans="1:24" ht="15.75" thickBot="1" x14ac:dyDescent="0.3">
      <c r="A106" s="14"/>
      <c r="B106" s="19"/>
      <c r="C106" s="40"/>
      <c r="D106" s="108"/>
      <c r="E106" s="108"/>
      <c r="F106" s="40"/>
      <c r="G106" s="108"/>
      <c r="H106" s="108"/>
      <c r="I106" s="40"/>
      <c r="J106" s="42" t="s">
        <v>434</v>
      </c>
      <c r="K106" s="42"/>
      <c r="L106" s="40"/>
      <c r="M106" s="108"/>
      <c r="N106" s="108"/>
      <c r="O106" s="40"/>
      <c r="P106" s="42"/>
      <c r="Q106" s="42"/>
      <c r="R106" s="40"/>
      <c r="S106" s="42"/>
      <c r="T106" s="42"/>
      <c r="U106" s="40"/>
      <c r="V106" s="108"/>
      <c r="W106" s="108"/>
      <c r="X106" s="40"/>
    </row>
    <row r="107" spans="1:24" x14ac:dyDescent="0.25">
      <c r="A107" s="14"/>
      <c r="B107" s="66" t="s">
        <v>315</v>
      </c>
      <c r="C107" s="23"/>
      <c r="D107" s="44"/>
      <c r="E107" s="44"/>
      <c r="F107" s="23"/>
      <c r="G107" s="44"/>
      <c r="H107" s="44"/>
      <c r="I107" s="23"/>
      <c r="J107" s="44"/>
      <c r="K107" s="44"/>
      <c r="L107" s="23"/>
      <c r="M107" s="44"/>
      <c r="N107" s="44"/>
      <c r="O107" s="23"/>
      <c r="P107" s="44"/>
      <c r="Q107" s="44"/>
      <c r="R107" s="23"/>
      <c r="S107" s="44"/>
      <c r="T107" s="44"/>
      <c r="U107" s="23"/>
      <c r="V107" s="44"/>
      <c r="W107" s="44"/>
      <c r="X107" s="23"/>
    </row>
    <row r="108" spans="1:24" x14ac:dyDescent="0.25">
      <c r="A108" s="14"/>
      <c r="B108" s="67" t="s">
        <v>400</v>
      </c>
      <c r="C108" s="16"/>
      <c r="D108" s="45"/>
      <c r="E108" s="45"/>
      <c r="F108" s="16"/>
      <c r="G108" s="45"/>
      <c r="H108" s="45"/>
      <c r="I108" s="16"/>
      <c r="J108" s="45"/>
      <c r="K108" s="45"/>
      <c r="L108" s="16"/>
      <c r="M108" s="45"/>
      <c r="N108" s="45"/>
      <c r="O108" s="16"/>
      <c r="P108" s="45"/>
      <c r="Q108" s="45"/>
      <c r="R108" s="16"/>
      <c r="S108" s="45"/>
      <c r="T108" s="45"/>
      <c r="U108" s="16"/>
      <c r="V108" s="45"/>
      <c r="W108" s="45"/>
      <c r="X108" s="16"/>
    </row>
    <row r="109" spans="1:24" x14ac:dyDescent="0.25">
      <c r="A109" s="14"/>
      <c r="B109" s="100" t="s">
        <v>401</v>
      </c>
      <c r="C109" s="23"/>
      <c r="D109" s="32" t="s">
        <v>247</v>
      </c>
      <c r="E109" s="30">
        <v>1877</v>
      </c>
      <c r="F109" s="23"/>
      <c r="G109" s="32" t="s">
        <v>247</v>
      </c>
      <c r="H109" s="31">
        <v>733</v>
      </c>
      <c r="I109" s="23"/>
      <c r="J109" s="32" t="s">
        <v>247</v>
      </c>
      <c r="K109" s="30">
        <v>2308</v>
      </c>
      <c r="L109" s="23"/>
      <c r="M109" s="32" t="s">
        <v>247</v>
      </c>
      <c r="N109" s="30">
        <v>4918</v>
      </c>
      <c r="O109" s="23"/>
      <c r="P109" s="32" t="s">
        <v>247</v>
      </c>
      <c r="Q109" s="30">
        <v>315930</v>
      </c>
      <c r="R109" s="23"/>
      <c r="S109" s="32" t="s">
        <v>247</v>
      </c>
      <c r="T109" s="30">
        <v>320848</v>
      </c>
      <c r="U109" s="23"/>
      <c r="V109" s="32" t="s">
        <v>247</v>
      </c>
      <c r="W109" s="30">
        <v>1025</v>
      </c>
      <c r="X109" s="23"/>
    </row>
    <row r="110" spans="1:24" ht="15.75" thickBot="1" x14ac:dyDescent="0.3">
      <c r="A110" s="14"/>
      <c r="B110" s="99" t="s">
        <v>402</v>
      </c>
      <c r="C110" s="16"/>
      <c r="D110" s="50">
        <v>36</v>
      </c>
      <c r="E110" s="50"/>
      <c r="F110" s="16"/>
      <c r="G110" s="50">
        <v>16</v>
      </c>
      <c r="H110" s="50"/>
      <c r="I110" s="16"/>
      <c r="J110" s="50">
        <v>462</v>
      </c>
      <c r="K110" s="50"/>
      <c r="L110" s="16"/>
      <c r="M110" s="50">
        <v>514</v>
      </c>
      <c r="N110" s="50"/>
      <c r="O110" s="16"/>
      <c r="P110" s="82">
        <v>4640</v>
      </c>
      <c r="Q110" s="82"/>
      <c r="R110" s="16"/>
      <c r="S110" s="82">
        <v>5154</v>
      </c>
      <c r="T110" s="82"/>
      <c r="U110" s="16"/>
      <c r="V110" s="50">
        <v>462</v>
      </c>
      <c r="W110" s="50"/>
      <c r="X110" s="16"/>
    </row>
    <row r="111" spans="1:24" x14ac:dyDescent="0.25">
      <c r="A111" s="14"/>
      <c r="B111" s="104" t="s">
        <v>138</v>
      </c>
      <c r="C111" s="23"/>
      <c r="D111" s="92">
        <v>1913</v>
      </c>
      <c r="E111" s="92"/>
      <c r="F111" s="23"/>
      <c r="G111" s="55">
        <v>749</v>
      </c>
      <c r="H111" s="55"/>
      <c r="I111" s="23"/>
      <c r="J111" s="92">
        <v>2770</v>
      </c>
      <c r="K111" s="92"/>
      <c r="L111" s="23"/>
      <c r="M111" s="92">
        <v>5432</v>
      </c>
      <c r="N111" s="92"/>
      <c r="O111" s="23"/>
      <c r="P111" s="92">
        <v>320570</v>
      </c>
      <c r="Q111" s="92"/>
      <c r="R111" s="23"/>
      <c r="S111" s="92">
        <v>326002</v>
      </c>
      <c r="T111" s="92"/>
      <c r="U111" s="23"/>
      <c r="V111" s="92">
        <v>1487</v>
      </c>
      <c r="W111" s="92"/>
      <c r="X111" s="23"/>
    </row>
    <row r="112" spans="1:24" x14ac:dyDescent="0.25">
      <c r="A112" s="14"/>
      <c r="B112" s="67" t="s">
        <v>404</v>
      </c>
      <c r="C112" s="16"/>
      <c r="D112" s="45"/>
      <c r="E112" s="45"/>
      <c r="F112" s="16"/>
      <c r="G112" s="45"/>
      <c r="H112" s="45"/>
      <c r="I112" s="16"/>
      <c r="J112" s="45"/>
      <c r="K112" s="45"/>
      <c r="L112" s="16"/>
      <c r="M112" s="45"/>
      <c r="N112" s="45"/>
      <c r="O112" s="16"/>
      <c r="P112" s="45"/>
      <c r="Q112" s="45"/>
      <c r="R112" s="16"/>
      <c r="S112" s="45"/>
      <c r="T112" s="45"/>
      <c r="U112" s="16"/>
      <c r="V112" s="45"/>
      <c r="W112" s="45"/>
      <c r="X112" s="16"/>
    </row>
    <row r="113" spans="1:24" x14ac:dyDescent="0.25">
      <c r="A113" s="14"/>
      <c r="B113" s="100" t="s">
        <v>402</v>
      </c>
      <c r="C113" s="23"/>
      <c r="D113" s="47" t="s">
        <v>250</v>
      </c>
      <c r="E113" s="47"/>
      <c r="F113" s="23"/>
      <c r="G113" s="47" t="s">
        <v>250</v>
      </c>
      <c r="H113" s="47"/>
      <c r="I113" s="23"/>
      <c r="J113" s="47">
        <v>805</v>
      </c>
      <c r="K113" s="47"/>
      <c r="L113" s="23"/>
      <c r="M113" s="47">
        <v>805</v>
      </c>
      <c r="N113" s="47"/>
      <c r="O113" s="23"/>
      <c r="P113" s="46">
        <v>6457</v>
      </c>
      <c r="Q113" s="46"/>
      <c r="R113" s="23"/>
      <c r="S113" s="46">
        <v>7262</v>
      </c>
      <c r="T113" s="46"/>
      <c r="U113" s="23"/>
      <c r="V113" s="47">
        <v>805</v>
      </c>
      <c r="W113" s="47"/>
      <c r="X113" s="23"/>
    </row>
    <row r="114" spans="1:24" x14ac:dyDescent="0.25">
      <c r="A114" s="14"/>
      <c r="B114" s="99" t="s">
        <v>405</v>
      </c>
      <c r="C114" s="16"/>
      <c r="D114" s="49">
        <v>580</v>
      </c>
      <c r="E114" s="49"/>
      <c r="F114" s="16"/>
      <c r="G114" s="49">
        <v>193</v>
      </c>
      <c r="H114" s="49"/>
      <c r="I114" s="16"/>
      <c r="J114" s="48">
        <v>1227</v>
      </c>
      <c r="K114" s="48"/>
      <c r="L114" s="16"/>
      <c r="M114" s="48">
        <v>2000</v>
      </c>
      <c r="N114" s="48"/>
      <c r="O114" s="16"/>
      <c r="P114" s="48">
        <v>61801</v>
      </c>
      <c r="Q114" s="48"/>
      <c r="R114" s="16"/>
      <c r="S114" s="48">
        <v>63801</v>
      </c>
      <c r="T114" s="48"/>
      <c r="U114" s="16"/>
      <c r="V114" s="49">
        <v>508</v>
      </c>
      <c r="W114" s="49"/>
      <c r="X114" s="16"/>
    </row>
    <row r="115" spans="1:24" ht="15.75" thickBot="1" x14ac:dyDescent="0.3">
      <c r="A115" s="14"/>
      <c r="B115" s="100" t="s">
        <v>406</v>
      </c>
      <c r="C115" s="23"/>
      <c r="D115" s="79">
        <v>763</v>
      </c>
      <c r="E115" s="79"/>
      <c r="F115" s="23"/>
      <c r="G115" s="79" t="s">
        <v>250</v>
      </c>
      <c r="H115" s="79"/>
      <c r="I115" s="23"/>
      <c r="J115" s="78">
        <v>5349</v>
      </c>
      <c r="K115" s="78"/>
      <c r="L115" s="23"/>
      <c r="M115" s="78">
        <v>6112</v>
      </c>
      <c r="N115" s="78"/>
      <c r="O115" s="23"/>
      <c r="P115" s="78">
        <v>254172</v>
      </c>
      <c r="Q115" s="78"/>
      <c r="R115" s="23"/>
      <c r="S115" s="78">
        <v>260284</v>
      </c>
      <c r="T115" s="78"/>
      <c r="U115" s="23"/>
      <c r="V115" s="78">
        <v>2606</v>
      </c>
      <c r="W115" s="78"/>
      <c r="X115" s="23"/>
    </row>
    <row r="116" spans="1:24" x14ac:dyDescent="0.25">
      <c r="A116" s="14"/>
      <c r="B116" s="105" t="s">
        <v>138</v>
      </c>
      <c r="C116" s="16"/>
      <c r="D116" s="80">
        <v>1343</v>
      </c>
      <c r="E116" s="80"/>
      <c r="F116" s="16"/>
      <c r="G116" s="81">
        <v>193</v>
      </c>
      <c r="H116" s="81"/>
      <c r="I116" s="16"/>
      <c r="J116" s="80">
        <v>7381</v>
      </c>
      <c r="K116" s="80"/>
      <c r="L116" s="16"/>
      <c r="M116" s="80">
        <v>8917</v>
      </c>
      <c r="N116" s="80"/>
      <c r="O116" s="16"/>
      <c r="P116" s="80">
        <v>322430</v>
      </c>
      <c r="Q116" s="80"/>
      <c r="R116" s="16"/>
      <c r="S116" s="80">
        <v>331347</v>
      </c>
      <c r="T116" s="80"/>
      <c r="U116" s="16"/>
      <c r="V116" s="80">
        <v>3919</v>
      </c>
      <c r="W116" s="80"/>
      <c r="X116" s="16"/>
    </row>
    <row r="117" spans="1:24" x14ac:dyDescent="0.25">
      <c r="A117" s="14"/>
      <c r="B117" s="66" t="s">
        <v>408</v>
      </c>
      <c r="C117" s="23"/>
      <c r="D117" s="43"/>
      <c r="E117" s="43"/>
      <c r="F117" s="23"/>
      <c r="G117" s="43"/>
      <c r="H117" s="43"/>
      <c r="I117" s="23"/>
      <c r="J117" s="43"/>
      <c r="K117" s="43"/>
      <c r="L117" s="23"/>
      <c r="M117" s="43"/>
      <c r="N117" s="43"/>
      <c r="O117" s="23"/>
      <c r="P117" s="43"/>
      <c r="Q117" s="43"/>
      <c r="R117" s="23"/>
      <c r="S117" s="43"/>
      <c r="T117" s="43"/>
      <c r="U117" s="23"/>
      <c r="V117" s="43"/>
      <c r="W117" s="43"/>
      <c r="X117" s="23"/>
    </row>
    <row r="118" spans="1:24" x14ac:dyDescent="0.25">
      <c r="A118" s="14"/>
      <c r="B118" s="99" t="s">
        <v>409</v>
      </c>
      <c r="C118" s="16"/>
      <c r="D118" s="49" t="s">
        <v>250</v>
      </c>
      <c r="E118" s="49"/>
      <c r="F118" s="16"/>
      <c r="G118" s="49" t="s">
        <v>250</v>
      </c>
      <c r="H118" s="49"/>
      <c r="I118" s="16"/>
      <c r="J118" s="49" t="s">
        <v>250</v>
      </c>
      <c r="K118" s="49"/>
      <c r="L118" s="16"/>
      <c r="M118" s="49" t="s">
        <v>250</v>
      </c>
      <c r="N118" s="49"/>
      <c r="O118" s="16"/>
      <c r="P118" s="48">
        <v>4374</v>
      </c>
      <c r="Q118" s="48"/>
      <c r="R118" s="16"/>
      <c r="S118" s="48">
        <v>4374</v>
      </c>
      <c r="T118" s="48"/>
      <c r="U118" s="16"/>
      <c r="V118" s="49" t="s">
        <v>250</v>
      </c>
      <c r="W118" s="49"/>
      <c r="X118" s="16"/>
    </row>
    <row r="119" spans="1:24" ht="15.75" thickBot="1" x14ac:dyDescent="0.3">
      <c r="A119" s="14"/>
      <c r="B119" s="100" t="s">
        <v>410</v>
      </c>
      <c r="C119" s="23"/>
      <c r="D119" s="79">
        <v>71</v>
      </c>
      <c r="E119" s="79"/>
      <c r="F119" s="23"/>
      <c r="G119" s="79">
        <v>239</v>
      </c>
      <c r="H119" s="79"/>
      <c r="I119" s="23"/>
      <c r="J119" s="78">
        <v>1649</v>
      </c>
      <c r="K119" s="78"/>
      <c r="L119" s="23"/>
      <c r="M119" s="78">
        <v>1959</v>
      </c>
      <c r="N119" s="78"/>
      <c r="O119" s="23"/>
      <c r="P119" s="78">
        <v>64412</v>
      </c>
      <c r="Q119" s="78"/>
      <c r="R119" s="23"/>
      <c r="S119" s="78">
        <v>66371</v>
      </c>
      <c r="T119" s="78"/>
      <c r="U119" s="23"/>
      <c r="V119" s="79">
        <v>478</v>
      </c>
      <c r="W119" s="79"/>
      <c r="X119" s="23"/>
    </row>
    <row r="120" spans="1:24" x14ac:dyDescent="0.25">
      <c r="A120" s="14"/>
      <c r="B120" s="105" t="s">
        <v>138</v>
      </c>
      <c r="C120" s="16"/>
      <c r="D120" s="81">
        <v>71</v>
      </c>
      <c r="E120" s="81"/>
      <c r="F120" s="16"/>
      <c r="G120" s="81">
        <v>239</v>
      </c>
      <c r="H120" s="81"/>
      <c r="I120" s="16"/>
      <c r="J120" s="80">
        <v>1649</v>
      </c>
      <c r="K120" s="80"/>
      <c r="L120" s="16"/>
      <c r="M120" s="80">
        <v>1959</v>
      </c>
      <c r="N120" s="80"/>
      <c r="O120" s="16"/>
      <c r="P120" s="80">
        <v>68786</v>
      </c>
      <c r="Q120" s="80"/>
      <c r="R120" s="16"/>
      <c r="S120" s="80">
        <v>70745</v>
      </c>
      <c r="T120" s="80"/>
      <c r="U120" s="16"/>
      <c r="V120" s="81">
        <v>478</v>
      </c>
      <c r="W120" s="81"/>
      <c r="X120" s="16"/>
    </row>
    <row r="121" spans="1:24" x14ac:dyDescent="0.25">
      <c r="A121" s="14"/>
      <c r="B121" s="66" t="s">
        <v>413</v>
      </c>
      <c r="C121" s="23"/>
      <c r="D121" s="43"/>
      <c r="E121" s="43"/>
      <c r="F121" s="23"/>
      <c r="G121" s="43"/>
      <c r="H121" s="43"/>
      <c r="I121" s="23"/>
      <c r="J121" s="43"/>
      <c r="K121" s="43"/>
      <c r="L121" s="23"/>
      <c r="M121" s="43"/>
      <c r="N121" s="43"/>
      <c r="O121" s="23"/>
      <c r="P121" s="43"/>
      <c r="Q121" s="43"/>
      <c r="R121" s="23"/>
      <c r="S121" s="43"/>
      <c r="T121" s="43"/>
      <c r="U121" s="23"/>
      <c r="V121" s="43"/>
      <c r="W121" s="43"/>
      <c r="X121" s="23"/>
    </row>
    <row r="122" spans="1:24" x14ac:dyDescent="0.25">
      <c r="A122" s="14"/>
      <c r="B122" s="99" t="s">
        <v>414</v>
      </c>
      <c r="C122" s="16"/>
      <c r="D122" s="49">
        <v>155</v>
      </c>
      <c r="E122" s="49"/>
      <c r="F122" s="16"/>
      <c r="G122" s="49">
        <v>450</v>
      </c>
      <c r="H122" s="49"/>
      <c r="I122" s="16"/>
      <c r="J122" s="49">
        <v>635</v>
      </c>
      <c r="K122" s="49"/>
      <c r="L122" s="16"/>
      <c r="M122" s="48">
        <v>1240</v>
      </c>
      <c r="N122" s="48"/>
      <c r="O122" s="16"/>
      <c r="P122" s="48">
        <v>70259</v>
      </c>
      <c r="Q122" s="48"/>
      <c r="R122" s="16"/>
      <c r="S122" s="48">
        <v>71499</v>
      </c>
      <c r="T122" s="48"/>
      <c r="U122" s="16"/>
      <c r="V122" s="49">
        <v>240</v>
      </c>
      <c r="W122" s="49"/>
      <c r="X122" s="16"/>
    </row>
    <row r="123" spans="1:24" ht="15.75" thickBot="1" x14ac:dyDescent="0.3">
      <c r="A123" s="14"/>
      <c r="B123" s="100" t="s">
        <v>415</v>
      </c>
      <c r="C123" s="23"/>
      <c r="D123" s="78">
        <v>1400</v>
      </c>
      <c r="E123" s="78"/>
      <c r="F123" s="23"/>
      <c r="G123" s="79">
        <v>169</v>
      </c>
      <c r="H123" s="79"/>
      <c r="I123" s="23"/>
      <c r="J123" s="78">
        <v>1769</v>
      </c>
      <c r="K123" s="78"/>
      <c r="L123" s="23"/>
      <c r="M123" s="78">
        <v>3338</v>
      </c>
      <c r="N123" s="78"/>
      <c r="O123" s="23"/>
      <c r="P123" s="78">
        <v>152851</v>
      </c>
      <c r="Q123" s="78"/>
      <c r="R123" s="23"/>
      <c r="S123" s="78">
        <v>156189</v>
      </c>
      <c r="T123" s="78"/>
      <c r="U123" s="23"/>
      <c r="V123" s="79">
        <v>69</v>
      </c>
      <c r="W123" s="79"/>
      <c r="X123" s="23"/>
    </row>
    <row r="124" spans="1:24" ht="15.75" thickBot="1" x14ac:dyDescent="0.3">
      <c r="A124" s="14"/>
      <c r="B124" s="105" t="s">
        <v>138</v>
      </c>
      <c r="C124" s="16"/>
      <c r="D124" s="110">
        <v>1555</v>
      </c>
      <c r="E124" s="110"/>
      <c r="F124" s="16"/>
      <c r="G124" s="109">
        <v>619</v>
      </c>
      <c r="H124" s="109"/>
      <c r="I124" s="16"/>
      <c r="J124" s="110">
        <v>2404</v>
      </c>
      <c r="K124" s="110"/>
      <c r="L124" s="16"/>
      <c r="M124" s="110">
        <v>4578</v>
      </c>
      <c r="N124" s="110"/>
      <c r="O124" s="16"/>
      <c r="P124" s="110">
        <v>223110</v>
      </c>
      <c r="Q124" s="110"/>
      <c r="R124" s="16"/>
      <c r="S124" s="110">
        <v>227688</v>
      </c>
      <c r="T124" s="110"/>
      <c r="U124" s="16"/>
      <c r="V124" s="109">
        <v>309</v>
      </c>
      <c r="W124" s="109"/>
      <c r="X124" s="16"/>
    </row>
    <row r="125" spans="1:24" ht="16.5" thickTop="1" thickBot="1" x14ac:dyDescent="0.3">
      <c r="A125" s="14"/>
      <c r="B125" s="66" t="s">
        <v>138</v>
      </c>
      <c r="C125" s="23"/>
      <c r="D125" s="38" t="s">
        <v>247</v>
      </c>
      <c r="E125" s="107">
        <v>4882</v>
      </c>
      <c r="F125" s="23"/>
      <c r="G125" s="38" t="s">
        <v>247</v>
      </c>
      <c r="H125" s="107">
        <v>1800</v>
      </c>
      <c r="I125" s="23"/>
      <c r="J125" s="38" t="s">
        <v>247</v>
      </c>
      <c r="K125" s="107">
        <v>14204</v>
      </c>
      <c r="L125" s="23"/>
      <c r="M125" s="38" t="s">
        <v>247</v>
      </c>
      <c r="N125" s="107">
        <v>20886</v>
      </c>
      <c r="O125" s="23"/>
      <c r="P125" s="38" t="s">
        <v>247</v>
      </c>
      <c r="Q125" s="107">
        <v>934896</v>
      </c>
      <c r="R125" s="23"/>
      <c r="S125" s="38" t="s">
        <v>247</v>
      </c>
      <c r="T125" s="107">
        <v>955782</v>
      </c>
      <c r="U125" s="23"/>
      <c r="V125" s="38" t="s">
        <v>247</v>
      </c>
      <c r="W125" s="107">
        <v>6193</v>
      </c>
      <c r="X125" s="23"/>
    </row>
    <row r="126" spans="1:24" ht="15.75" thickTop="1" x14ac:dyDescent="0.25">
      <c r="A126" s="14"/>
      <c r="B126" s="64"/>
      <c r="C126" s="64"/>
      <c r="D126" s="64"/>
      <c r="E126" s="64"/>
      <c r="F126" s="64"/>
      <c r="G126" s="64"/>
      <c r="H126" s="64"/>
      <c r="I126" s="64"/>
      <c r="J126" s="64"/>
      <c r="K126" s="64"/>
      <c r="L126" s="64"/>
      <c r="M126" s="64"/>
      <c r="N126" s="64"/>
      <c r="O126" s="64"/>
      <c r="P126" s="64"/>
      <c r="Q126" s="64"/>
      <c r="R126" s="64"/>
      <c r="S126" s="64"/>
      <c r="T126" s="64"/>
      <c r="U126" s="64"/>
      <c r="V126" s="64"/>
      <c r="W126" s="64"/>
      <c r="X126" s="64"/>
    </row>
    <row r="127" spans="1:24" x14ac:dyDescent="0.25">
      <c r="A127" s="14"/>
      <c r="B127" s="65" t="s">
        <v>441</v>
      </c>
      <c r="C127" s="40"/>
      <c r="D127" s="41" t="s">
        <v>428</v>
      </c>
      <c r="E127" s="41"/>
      <c r="F127" s="40"/>
      <c r="G127" s="41" t="s">
        <v>430</v>
      </c>
      <c r="H127" s="41"/>
      <c r="I127" s="40"/>
      <c r="J127" s="41" t="s">
        <v>431</v>
      </c>
      <c r="K127" s="41"/>
      <c r="L127" s="40"/>
      <c r="M127" s="41" t="s">
        <v>435</v>
      </c>
      <c r="N127" s="41"/>
      <c r="O127" s="40"/>
      <c r="P127" s="41" t="s">
        <v>436</v>
      </c>
      <c r="Q127" s="41"/>
      <c r="R127" s="40"/>
      <c r="S127" s="41" t="s">
        <v>437</v>
      </c>
      <c r="T127" s="41"/>
      <c r="U127" s="40"/>
      <c r="V127" s="41" t="s">
        <v>438</v>
      </c>
      <c r="W127" s="41"/>
      <c r="X127" s="40"/>
    </row>
    <row r="128" spans="1:24" x14ac:dyDescent="0.25">
      <c r="A128" s="14"/>
      <c r="B128" s="65" t="s">
        <v>241</v>
      </c>
      <c r="C128" s="40"/>
      <c r="D128" s="41" t="s">
        <v>429</v>
      </c>
      <c r="E128" s="41"/>
      <c r="F128" s="40"/>
      <c r="G128" s="41" t="s">
        <v>429</v>
      </c>
      <c r="H128" s="41"/>
      <c r="I128" s="40"/>
      <c r="J128" s="41" t="s">
        <v>432</v>
      </c>
      <c r="K128" s="41"/>
      <c r="L128" s="40"/>
      <c r="M128" s="41" t="s">
        <v>434</v>
      </c>
      <c r="N128" s="41"/>
      <c r="O128" s="40"/>
      <c r="P128" s="41"/>
      <c r="Q128" s="41"/>
      <c r="R128" s="40"/>
      <c r="S128" s="41"/>
      <c r="T128" s="41"/>
      <c r="U128" s="40"/>
      <c r="V128" s="41" t="s">
        <v>439</v>
      </c>
      <c r="W128" s="41"/>
      <c r="X128" s="40"/>
    </row>
    <row r="129" spans="1:24" x14ac:dyDescent="0.25">
      <c r="A129" s="14"/>
      <c r="B129" s="5"/>
      <c r="C129" s="40"/>
      <c r="D129" s="60"/>
      <c r="E129" s="60"/>
      <c r="F129" s="40"/>
      <c r="G129" s="60"/>
      <c r="H129" s="60"/>
      <c r="I129" s="40"/>
      <c r="J129" s="41" t="s">
        <v>433</v>
      </c>
      <c r="K129" s="41"/>
      <c r="L129" s="40"/>
      <c r="M129" s="60"/>
      <c r="N129" s="60"/>
      <c r="O129" s="40"/>
      <c r="P129" s="41"/>
      <c r="Q129" s="41"/>
      <c r="R129" s="40"/>
      <c r="S129" s="41"/>
      <c r="T129" s="41"/>
      <c r="U129" s="40"/>
      <c r="V129" s="41" t="s">
        <v>440</v>
      </c>
      <c r="W129" s="41"/>
      <c r="X129" s="40"/>
    </row>
    <row r="130" spans="1:24" ht="15.75" thickBot="1" x14ac:dyDescent="0.3">
      <c r="A130" s="14"/>
      <c r="B130" s="19"/>
      <c r="C130" s="40"/>
      <c r="D130" s="108"/>
      <c r="E130" s="108"/>
      <c r="F130" s="40"/>
      <c r="G130" s="108"/>
      <c r="H130" s="108"/>
      <c r="I130" s="40"/>
      <c r="J130" s="42" t="s">
        <v>434</v>
      </c>
      <c r="K130" s="42"/>
      <c r="L130" s="40"/>
      <c r="M130" s="108"/>
      <c r="N130" s="108"/>
      <c r="O130" s="40"/>
      <c r="P130" s="42"/>
      <c r="Q130" s="42"/>
      <c r="R130" s="40"/>
      <c r="S130" s="42"/>
      <c r="T130" s="42"/>
      <c r="U130" s="40"/>
      <c r="V130" s="108"/>
      <c r="W130" s="108"/>
      <c r="X130" s="40"/>
    </row>
    <row r="131" spans="1:24" x14ac:dyDescent="0.25">
      <c r="A131" s="14"/>
      <c r="B131" s="66" t="s">
        <v>341</v>
      </c>
      <c r="C131" s="23"/>
      <c r="D131" s="44"/>
      <c r="E131" s="44"/>
      <c r="F131" s="23"/>
      <c r="G131" s="44"/>
      <c r="H131" s="44"/>
      <c r="I131" s="23"/>
      <c r="J131" s="44"/>
      <c r="K131" s="44"/>
      <c r="L131" s="23"/>
      <c r="M131" s="44"/>
      <c r="N131" s="44"/>
      <c r="O131" s="23"/>
      <c r="P131" s="44"/>
      <c r="Q131" s="44"/>
      <c r="R131" s="23"/>
      <c r="S131" s="44"/>
      <c r="T131" s="44"/>
      <c r="U131" s="23"/>
      <c r="V131" s="44"/>
      <c r="W131" s="44"/>
      <c r="X131" s="23"/>
    </row>
    <row r="132" spans="1:24" x14ac:dyDescent="0.25">
      <c r="A132" s="14"/>
      <c r="B132" s="67" t="s">
        <v>400</v>
      </c>
      <c r="C132" s="16"/>
      <c r="D132" s="45"/>
      <c r="E132" s="45"/>
      <c r="F132" s="16"/>
      <c r="G132" s="45"/>
      <c r="H132" s="45"/>
      <c r="I132" s="16"/>
      <c r="J132" s="45"/>
      <c r="K132" s="45"/>
      <c r="L132" s="16"/>
      <c r="M132" s="45"/>
      <c r="N132" s="45"/>
      <c r="O132" s="16"/>
      <c r="P132" s="45"/>
      <c r="Q132" s="45"/>
      <c r="R132" s="16"/>
      <c r="S132" s="45"/>
      <c r="T132" s="45"/>
      <c r="U132" s="16"/>
      <c r="V132" s="45"/>
      <c r="W132" s="45"/>
      <c r="X132" s="16"/>
    </row>
    <row r="133" spans="1:24" x14ac:dyDescent="0.25">
      <c r="A133" s="14"/>
      <c r="B133" s="100" t="s">
        <v>401</v>
      </c>
      <c r="C133" s="23"/>
      <c r="D133" s="32" t="s">
        <v>247</v>
      </c>
      <c r="E133" s="30">
        <v>1891</v>
      </c>
      <c r="F133" s="23"/>
      <c r="G133" s="32" t="s">
        <v>247</v>
      </c>
      <c r="H133" s="31">
        <v>437</v>
      </c>
      <c r="I133" s="23"/>
      <c r="J133" s="32" t="s">
        <v>247</v>
      </c>
      <c r="K133" s="30">
        <v>2577</v>
      </c>
      <c r="L133" s="23"/>
      <c r="M133" s="32" t="s">
        <v>247</v>
      </c>
      <c r="N133" s="30">
        <v>4905</v>
      </c>
      <c r="O133" s="23"/>
      <c r="P133" s="32" t="s">
        <v>247</v>
      </c>
      <c r="Q133" s="30">
        <v>328462</v>
      </c>
      <c r="R133" s="23"/>
      <c r="S133" s="32" t="s">
        <v>247</v>
      </c>
      <c r="T133" s="30">
        <v>333367</v>
      </c>
      <c r="U133" s="23"/>
      <c r="V133" s="32" t="s">
        <v>247</v>
      </c>
      <c r="W133" s="31">
        <v>805</v>
      </c>
      <c r="X133" s="23"/>
    </row>
    <row r="134" spans="1:24" ht="15.75" thickBot="1" x14ac:dyDescent="0.3">
      <c r="A134" s="14"/>
      <c r="B134" s="99" t="s">
        <v>402</v>
      </c>
      <c r="C134" s="16"/>
      <c r="D134" s="50">
        <v>134</v>
      </c>
      <c r="E134" s="50"/>
      <c r="F134" s="16"/>
      <c r="G134" s="50">
        <v>32</v>
      </c>
      <c r="H134" s="50"/>
      <c r="I134" s="16"/>
      <c r="J134" s="50">
        <v>625</v>
      </c>
      <c r="K134" s="50"/>
      <c r="L134" s="16"/>
      <c r="M134" s="50">
        <v>791</v>
      </c>
      <c r="N134" s="50"/>
      <c r="O134" s="16"/>
      <c r="P134" s="82">
        <v>4221</v>
      </c>
      <c r="Q134" s="82"/>
      <c r="R134" s="16"/>
      <c r="S134" s="82">
        <v>5012</v>
      </c>
      <c r="T134" s="82"/>
      <c r="U134" s="16"/>
      <c r="V134" s="50">
        <v>501</v>
      </c>
      <c r="W134" s="50"/>
      <c r="X134" s="16"/>
    </row>
    <row r="135" spans="1:24" x14ac:dyDescent="0.25">
      <c r="A135" s="14"/>
      <c r="B135" s="104" t="s">
        <v>138</v>
      </c>
      <c r="C135" s="23"/>
      <c r="D135" s="92">
        <v>2025</v>
      </c>
      <c r="E135" s="92"/>
      <c r="F135" s="23"/>
      <c r="G135" s="55">
        <v>469</v>
      </c>
      <c r="H135" s="55"/>
      <c r="I135" s="23"/>
      <c r="J135" s="92">
        <v>3202</v>
      </c>
      <c r="K135" s="92"/>
      <c r="L135" s="23"/>
      <c r="M135" s="92">
        <v>5696</v>
      </c>
      <c r="N135" s="92"/>
      <c r="O135" s="23"/>
      <c r="P135" s="92">
        <v>332683</v>
      </c>
      <c r="Q135" s="92"/>
      <c r="R135" s="23"/>
      <c r="S135" s="92">
        <v>338379</v>
      </c>
      <c r="T135" s="92"/>
      <c r="U135" s="23"/>
      <c r="V135" s="92">
        <v>1306</v>
      </c>
      <c r="W135" s="92"/>
      <c r="X135" s="23"/>
    </row>
    <row r="136" spans="1:24" x14ac:dyDescent="0.25">
      <c r="A136" s="14"/>
      <c r="B136" s="67" t="s">
        <v>404</v>
      </c>
      <c r="C136" s="16"/>
      <c r="D136" s="45"/>
      <c r="E136" s="45"/>
      <c r="F136" s="16"/>
      <c r="G136" s="45"/>
      <c r="H136" s="45"/>
      <c r="I136" s="16"/>
      <c r="J136" s="45"/>
      <c r="K136" s="45"/>
      <c r="L136" s="16"/>
      <c r="M136" s="45"/>
      <c r="N136" s="45"/>
      <c r="O136" s="16"/>
      <c r="P136" s="45"/>
      <c r="Q136" s="45"/>
      <c r="R136" s="16"/>
      <c r="S136" s="45"/>
      <c r="T136" s="45"/>
      <c r="U136" s="16"/>
      <c r="V136" s="45"/>
      <c r="W136" s="45"/>
      <c r="X136" s="16"/>
    </row>
    <row r="137" spans="1:24" x14ac:dyDescent="0.25">
      <c r="A137" s="14"/>
      <c r="B137" s="100" t="s">
        <v>402</v>
      </c>
      <c r="C137" s="23"/>
      <c r="D137" s="47" t="s">
        <v>250</v>
      </c>
      <c r="E137" s="47"/>
      <c r="F137" s="23"/>
      <c r="G137" s="47" t="s">
        <v>250</v>
      </c>
      <c r="H137" s="47"/>
      <c r="I137" s="23"/>
      <c r="J137" s="47">
        <v>805</v>
      </c>
      <c r="K137" s="47"/>
      <c r="L137" s="23"/>
      <c r="M137" s="47">
        <v>805</v>
      </c>
      <c r="N137" s="47"/>
      <c r="O137" s="23"/>
      <c r="P137" s="46">
        <v>12965</v>
      </c>
      <c r="Q137" s="46"/>
      <c r="R137" s="23"/>
      <c r="S137" s="46">
        <v>13770</v>
      </c>
      <c r="T137" s="46"/>
      <c r="U137" s="23"/>
      <c r="V137" s="47">
        <v>805</v>
      </c>
      <c r="W137" s="47"/>
      <c r="X137" s="23"/>
    </row>
    <row r="138" spans="1:24" x14ac:dyDescent="0.25">
      <c r="A138" s="14"/>
      <c r="B138" s="99" t="s">
        <v>405</v>
      </c>
      <c r="C138" s="16"/>
      <c r="D138" s="49">
        <v>350</v>
      </c>
      <c r="E138" s="49"/>
      <c r="F138" s="16"/>
      <c r="G138" s="49">
        <v>188</v>
      </c>
      <c r="H138" s="49"/>
      <c r="I138" s="16"/>
      <c r="J138" s="48">
        <v>1335</v>
      </c>
      <c r="K138" s="48"/>
      <c r="L138" s="16"/>
      <c r="M138" s="48">
        <v>1873</v>
      </c>
      <c r="N138" s="48"/>
      <c r="O138" s="16"/>
      <c r="P138" s="48">
        <v>62954</v>
      </c>
      <c r="Q138" s="48"/>
      <c r="R138" s="16"/>
      <c r="S138" s="48">
        <v>64827</v>
      </c>
      <c r="T138" s="48"/>
      <c r="U138" s="16"/>
      <c r="V138" s="49">
        <v>512</v>
      </c>
      <c r="W138" s="49"/>
      <c r="X138" s="16"/>
    </row>
    <row r="139" spans="1:24" ht="15.75" thickBot="1" x14ac:dyDescent="0.3">
      <c r="A139" s="14"/>
      <c r="B139" s="100" t="s">
        <v>406</v>
      </c>
      <c r="C139" s="23"/>
      <c r="D139" s="79">
        <v>537</v>
      </c>
      <c r="E139" s="79"/>
      <c r="F139" s="23"/>
      <c r="G139" s="79">
        <v>518</v>
      </c>
      <c r="H139" s="79"/>
      <c r="I139" s="23"/>
      <c r="J139" s="78">
        <v>6108</v>
      </c>
      <c r="K139" s="78"/>
      <c r="L139" s="23"/>
      <c r="M139" s="78">
        <v>7163</v>
      </c>
      <c r="N139" s="78"/>
      <c r="O139" s="23"/>
      <c r="P139" s="78">
        <v>271349</v>
      </c>
      <c r="Q139" s="78"/>
      <c r="R139" s="23"/>
      <c r="S139" s="78">
        <v>278512</v>
      </c>
      <c r="T139" s="78"/>
      <c r="U139" s="23"/>
      <c r="V139" s="78">
        <v>2925</v>
      </c>
      <c r="W139" s="78"/>
      <c r="X139" s="23"/>
    </row>
    <row r="140" spans="1:24" x14ac:dyDescent="0.25">
      <c r="A140" s="14"/>
      <c r="B140" s="105" t="s">
        <v>138</v>
      </c>
      <c r="C140" s="16"/>
      <c r="D140" s="81">
        <v>887</v>
      </c>
      <c r="E140" s="81"/>
      <c r="F140" s="16"/>
      <c r="G140" s="81">
        <v>706</v>
      </c>
      <c r="H140" s="81"/>
      <c r="I140" s="16"/>
      <c r="J140" s="80">
        <v>8248</v>
      </c>
      <c r="K140" s="80"/>
      <c r="L140" s="16"/>
      <c r="M140" s="80">
        <v>9841</v>
      </c>
      <c r="N140" s="80"/>
      <c r="O140" s="16"/>
      <c r="P140" s="80">
        <v>347268</v>
      </c>
      <c r="Q140" s="80"/>
      <c r="R140" s="16"/>
      <c r="S140" s="80">
        <v>357109</v>
      </c>
      <c r="T140" s="80"/>
      <c r="U140" s="16"/>
      <c r="V140" s="80">
        <v>4242</v>
      </c>
      <c r="W140" s="80"/>
      <c r="X140" s="16"/>
    </row>
    <row r="141" spans="1:24" x14ac:dyDescent="0.25">
      <c r="A141" s="14"/>
      <c r="B141" s="66" t="s">
        <v>408</v>
      </c>
      <c r="C141" s="23"/>
      <c r="D141" s="43"/>
      <c r="E141" s="43"/>
      <c r="F141" s="23"/>
      <c r="G141" s="43"/>
      <c r="H141" s="43"/>
      <c r="I141" s="23"/>
      <c r="J141" s="43"/>
      <c r="K141" s="43"/>
      <c r="L141" s="23"/>
      <c r="M141" s="43"/>
      <c r="N141" s="43"/>
      <c r="O141" s="23"/>
      <c r="P141" s="43"/>
      <c r="Q141" s="43"/>
      <c r="R141" s="23"/>
      <c r="S141" s="43"/>
      <c r="T141" s="43"/>
      <c r="U141" s="23"/>
      <c r="V141" s="43"/>
      <c r="W141" s="43"/>
      <c r="X141" s="23"/>
    </row>
    <row r="142" spans="1:24" x14ac:dyDescent="0.25">
      <c r="A142" s="14"/>
      <c r="B142" s="99" t="s">
        <v>409</v>
      </c>
      <c r="C142" s="16"/>
      <c r="D142" s="49" t="s">
        <v>250</v>
      </c>
      <c r="E142" s="49"/>
      <c r="F142" s="16"/>
      <c r="G142" s="49" t="s">
        <v>250</v>
      </c>
      <c r="H142" s="49"/>
      <c r="I142" s="16"/>
      <c r="J142" s="49" t="s">
        <v>250</v>
      </c>
      <c r="K142" s="49"/>
      <c r="L142" s="16"/>
      <c r="M142" s="49" t="s">
        <v>250</v>
      </c>
      <c r="N142" s="49"/>
      <c r="O142" s="16"/>
      <c r="P142" s="48">
        <v>3130</v>
      </c>
      <c r="Q142" s="48"/>
      <c r="R142" s="16"/>
      <c r="S142" s="48">
        <v>3130</v>
      </c>
      <c r="T142" s="48"/>
      <c r="U142" s="16"/>
      <c r="V142" s="49" t="s">
        <v>250</v>
      </c>
      <c r="W142" s="49"/>
      <c r="X142" s="16"/>
    </row>
    <row r="143" spans="1:24" ht="15.75" thickBot="1" x14ac:dyDescent="0.3">
      <c r="A143" s="14"/>
      <c r="B143" s="100" t="s">
        <v>410</v>
      </c>
      <c r="C143" s="23"/>
      <c r="D143" s="79">
        <v>440</v>
      </c>
      <c r="E143" s="79"/>
      <c r="F143" s="23"/>
      <c r="G143" s="79">
        <v>135</v>
      </c>
      <c r="H143" s="79"/>
      <c r="I143" s="23"/>
      <c r="J143" s="78">
        <v>1239</v>
      </c>
      <c r="K143" s="78"/>
      <c r="L143" s="23"/>
      <c r="M143" s="78">
        <v>1814</v>
      </c>
      <c r="N143" s="78"/>
      <c r="O143" s="23"/>
      <c r="P143" s="78">
        <v>64912</v>
      </c>
      <c r="Q143" s="78"/>
      <c r="R143" s="23"/>
      <c r="S143" s="78">
        <v>66726</v>
      </c>
      <c r="T143" s="78"/>
      <c r="U143" s="23"/>
      <c r="V143" s="79">
        <v>318</v>
      </c>
      <c r="W143" s="79"/>
      <c r="X143" s="23"/>
    </row>
    <row r="144" spans="1:24" x14ac:dyDescent="0.25">
      <c r="A144" s="14"/>
      <c r="B144" s="105" t="s">
        <v>138</v>
      </c>
      <c r="C144" s="16"/>
      <c r="D144" s="81">
        <v>440</v>
      </c>
      <c r="E144" s="81"/>
      <c r="F144" s="16"/>
      <c r="G144" s="81">
        <v>135</v>
      </c>
      <c r="H144" s="81"/>
      <c r="I144" s="16"/>
      <c r="J144" s="80">
        <v>1239</v>
      </c>
      <c r="K144" s="80"/>
      <c r="L144" s="16"/>
      <c r="M144" s="80">
        <v>1814</v>
      </c>
      <c r="N144" s="80"/>
      <c r="O144" s="16"/>
      <c r="P144" s="80">
        <v>68042</v>
      </c>
      <c r="Q144" s="80"/>
      <c r="R144" s="16"/>
      <c r="S144" s="80">
        <v>69856</v>
      </c>
      <c r="T144" s="80"/>
      <c r="U144" s="16"/>
      <c r="V144" s="81">
        <v>318</v>
      </c>
      <c r="W144" s="81"/>
      <c r="X144" s="16"/>
    </row>
    <row r="145" spans="1:24" x14ac:dyDescent="0.25">
      <c r="A145" s="14"/>
      <c r="B145" s="66" t="s">
        <v>413</v>
      </c>
      <c r="C145" s="23"/>
      <c r="D145" s="43"/>
      <c r="E145" s="43"/>
      <c r="F145" s="23"/>
      <c r="G145" s="43"/>
      <c r="H145" s="43"/>
      <c r="I145" s="23"/>
      <c r="J145" s="43"/>
      <c r="K145" s="43"/>
      <c r="L145" s="23"/>
      <c r="M145" s="43"/>
      <c r="N145" s="43"/>
      <c r="O145" s="23"/>
      <c r="P145" s="43"/>
      <c r="Q145" s="43"/>
      <c r="R145" s="23"/>
      <c r="S145" s="43"/>
      <c r="T145" s="43"/>
      <c r="U145" s="23"/>
      <c r="V145" s="43"/>
      <c r="W145" s="43"/>
      <c r="X145" s="23"/>
    </row>
    <row r="146" spans="1:24" x14ac:dyDescent="0.25">
      <c r="A146" s="14"/>
      <c r="B146" s="99" t="s">
        <v>414</v>
      </c>
      <c r="C146" s="16"/>
      <c r="D146" s="49">
        <v>425</v>
      </c>
      <c r="E146" s="49"/>
      <c r="F146" s="16"/>
      <c r="G146" s="49">
        <v>545</v>
      </c>
      <c r="H146" s="49"/>
      <c r="I146" s="16"/>
      <c r="J146" s="49">
        <v>636</v>
      </c>
      <c r="K146" s="49"/>
      <c r="L146" s="16"/>
      <c r="M146" s="48">
        <v>1606</v>
      </c>
      <c r="N146" s="48"/>
      <c r="O146" s="16"/>
      <c r="P146" s="48">
        <v>72548</v>
      </c>
      <c r="Q146" s="48"/>
      <c r="R146" s="16"/>
      <c r="S146" s="48">
        <v>74154</v>
      </c>
      <c r="T146" s="48"/>
      <c r="U146" s="16"/>
      <c r="V146" s="49">
        <v>35</v>
      </c>
      <c r="W146" s="49"/>
      <c r="X146" s="16"/>
    </row>
    <row r="147" spans="1:24" ht="15.75" thickBot="1" x14ac:dyDescent="0.3">
      <c r="A147" s="14"/>
      <c r="B147" s="100" t="s">
        <v>415</v>
      </c>
      <c r="C147" s="23"/>
      <c r="D147" s="78">
        <v>2606</v>
      </c>
      <c r="E147" s="78"/>
      <c r="F147" s="23"/>
      <c r="G147" s="79">
        <v>641</v>
      </c>
      <c r="H147" s="79"/>
      <c r="I147" s="23"/>
      <c r="J147" s="78">
        <v>1641</v>
      </c>
      <c r="K147" s="78"/>
      <c r="L147" s="23"/>
      <c r="M147" s="78">
        <v>4888</v>
      </c>
      <c r="N147" s="78"/>
      <c r="O147" s="23"/>
      <c r="P147" s="78">
        <v>166946</v>
      </c>
      <c r="Q147" s="78"/>
      <c r="R147" s="23"/>
      <c r="S147" s="78">
        <v>171834</v>
      </c>
      <c r="T147" s="78"/>
      <c r="U147" s="23"/>
      <c r="V147" s="79">
        <v>82</v>
      </c>
      <c r="W147" s="79"/>
      <c r="X147" s="23"/>
    </row>
    <row r="148" spans="1:24" ht="15.75" thickBot="1" x14ac:dyDescent="0.3">
      <c r="A148" s="14"/>
      <c r="B148" s="105" t="s">
        <v>138</v>
      </c>
      <c r="C148" s="16"/>
      <c r="D148" s="110">
        <v>3031</v>
      </c>
      <c r="E148" s="110"/>
      <c r="F148" s="16"/>
      <c r="G148" s="110">
        <v>1186</v>
      </c>
      <c r="H148" s="110"/>
      <c r="I148" s="16"/>
      <c r="J148" s="110">
        <v>2277</v>
      </c>
      <c r="K148" s="110"/>
      <c r="L148" s="16"/>
      <c r="M148" s="110">
        <v>6494</v>
      </c>
      <c r="N148" s="110"/>
      <c r="O148" s="16"/>
      <c r="P148" s="110">
        <v>239494</v>
      </c>
      <c r="Q148" s="110"/>
      <c r="R148" s="16"/>
      <c r="S148" s="110">
        <v>245988</v>
      </c>
      <c r="T148" s="110"/>
      <c r="U148" s="16"/>
      <c r="V148" s="109">
        <v>117</v>
      </c>
      <c r="W148" s="109"/>
      <c r="X148" s="16"/>
    </row>
    <row r="149" spans="1:24" ht="16.5" thickTop="1" thickBot="1" x14ac:dyDescent="0.3">
      <c r="A149" s="14"/>
      <c r="B149" s="66" t="s">
        <v>138</v>
      </c>
      <c r="C149" s="23"/>
      <c r="D149" s="38" t="s">
        <v>247</v>
      </c>
      <c r="E149" s="107">
        <v>6383</v>
      </c>
      <c r="F149" s="23"/>
      <c r="G149" s="38" t="s">
        <v>247</v>
      </c>
      <c r="H149" s="107">
        <v>2496</v>
      </c>
      <c r="I149" s="23"/>
      <c r="J149" s="38" t="s">
        <v>247</v>
      </c>
      <c r="K149" s="107">
        <v>14966</v>
      </c>
      <c r="L149" s="23"/>
      <c r="M149" s="38" t="s">
        <v>247</v>
      </c>
      <c r="N149" s="107">
        <v>23845</v>
      </c>
      <c r="O149" s="23"/>
      <c r="P149" s="38" t="s">
        <v>247</v>
      </c>
      <c r="Q149" s="107">
        <v>987487</v>
      </c>
      <c r="R149" s="23"/>
      <c r="S149" s="38" t="s">
        <v>247</v>
      </c>
      <c r="T149" s="107">
        <v>1011332</v>
      </c>
      <c r="U149" s="23"/>
      <c r="V149" s="38" t="s">
        <v>247</v>
      </c>
      <c r="W149" s="107">
        <v>5983</v>
      </c>
      <c r="X149" s="23"/>
    </row>
    <row r="150" spans="1:24" ht="15.75" thickTop="1" x14ac:dyDescent="0.25">
      <c r="A150" s="14"/>
      <c r="B150" s="63"/>
      <c r="C150" s="63"/>
      <c r="D150" s="63"/>
      <c r="E150" s="63"/>
      <c r="F150" s="63"/>
      <c r="G150" s="63"/>
      <c r="H150" s="63"/>
      <c r="I150" s="63"/>
      <c r="J150" s="63"/>
      <c r="K150" s="63"/>
      <c r="L150" s="63"/>
      <c r="M150" s="63"/>
      <c r="N150" s="63"/>
      <c r="O150" s="63"/>
      <c r="P150" s="63"/>
      <c r="Q150" s="63"/>
      <c r="R150" s="63"/>
      <c r="S150" s="63"/>
      <c r="T150" s="63"/>
      <c r="U150" s="63"/>
      <c r="V150" s="63"/>
      <c r="W150" s="63"/>
      <c r="X150" s="63"/>
    </row>
    <row r="151" spans="1:24" x14ac:dyDescent="0.25">
      <c r="A151" s="14"/>
      <c r="B151" s="62" t="s">
        <v>442</v>
      </c>
      <c r="C151" s="62"/>
      <c r="D151" s="62"/>
      <c r="E151" s="62"/>
      <c r="F151" s="62"/>
      <c r="G151" s="62"/>
      <c r="H151" s="62"/>
      <c r="I151" s="62"/>
      <c r="J151" s="62"/>
      <c r="K151" s="62"/>
      <c r="L151" s="62"/>
      <c r="M151" s="62"/>
      <c r="N151" s="62"/>
      <c r="O151" s="62"/>
      <c r="P151" s="62"/>
      <c r="Q151" s="62"/>
      <c r="R151" s="62"/>
      <c r="S151" s="62"/>
      <c r="T151" s="62"/>
      <c r="U151" s="62"/>
      <c r="V151" s="62"/>
      <c r="W151" s="62"/>
      <c r="X151" s="62"/>
    </row>
    <row r="152" spans="1:24" x14ac:dyDescent="0.25">
      <c r="A152" s="14"/>
      <c r="B152" s="64"/>
      <c r="C152" s="64"/>
      <c r="D152" s="64"/>
      <c r="E152" s="64"/>
      <c r="F152" s="64"/>
      <c r="G152" s="64"/>
      <c r="H152" s="64"/>
      <c r="I152" s="64"/>
      <c r="J152" s="64"/>
      <c r="K152" s="64"/>
      <c r="L152" s="64"/>
      <c r="M152" s="64"/>
      <c r="N152" s="64"/>
      <c r="O152" s="64"/>
      <c r="P152" s="64"/>
      <c r="Q152" s="64"/>
      <c r="R152" s="64"/>
      <c r="S152" s="64"/>
      <c r="T152" s="64"/>
      <c r="U152" s="64"/>
      <c r="V152" s="64"/>
      <c r="W152" s="64"/>
      <c r="X152" s="64"/>
    </row>
    <row r="153" spans="1:24" ht="15.75" thickBot="1" x14ac:dyDescent="0.3">
      <c r="A153" s="14"/>
      <c r="B153" s="16"/>
      <c r="C153" s="17"/>
      <c r="D153" s="42" t="s">
        <v>394</v>
      </c>
      <c r="E153" s="42"/>
      <c r="F153" s="42"/>
      <c r="G153" s="42"/>
      <c r="H153" s="42"/>
      <c r="I153" s="42"/>
      <c r="J153" s="42"/>
      <c r="K153" s="42"/>
      <c r="L153" s="17"/>
      <c r="M153" s="42" t="s">
        <v>395</v>
      </c>
      <c r="N153" s="42"/>
      <c r="O153" s="42"/>
      <c r="P153" s="42"/>
      <c r="Q153" s="42"/>
      <c r="R153" s="42"/>
      <c r="S153" s="42"/>
      <c r="T153" s="42"/>
      <c r="U153" s="17"/>
    </row>
    <row r="154" spans="1:24" x14ac:dyDescent="0.25">
      <c r="A154" s="14"/>
      <c r="B154" s="76" t="s">
        <v>309</v>
      </c>
      <c r="C154" s="40"/>
      <c r="D154" s="91" t="s">
        <v>396</v>
      </c>
      <c r="E154" s="91"/>
      <c r="F154" s="94"/>
      <c r="G154" s="91" t="s">
        <v>398</v>
      </c>
      <c r="H154" s="91"/>
      <c r="I154" s="94"/>
      <c r="J154" s="91" t="s">
        <v>138</v>
      </c>
      <c r="K154" s="91"/>
      <c r="L154" s="40"/>
      <c r="M154" s="91" t="s">
        <v>396</v>
      </c>
      <c r="N154" s="91"/>
      <c r="O154" s="94"/>
      <c r="P154" s="91" t="s">
        <v>398</v>
      </c>
      <c r="Q154" s="91"/>
      <c r="R154" s="94"/>
      <c r="S154" s="91" t="s">
        <v>138</v>
      </c>
      <c r="T154" s="91"/>
      <c r="U154" s="40"/>
    </row>
    <row r="155" spans="1:24" ht="15.75" thickBot="1" x14ac:dyDescent="0.3">
      <c r="A155" s="14"/>
      <c r="B155" s="77"/>
      <c r="C155" s="40"/>
      <c r="D155" s="42" t="s">
        <v>397</v>
      </c>
      <c r="E155" s="42"/>
      <c r="F155" s="101"/>
      <c r="G155" s="42" t="s">
        <v>87</v>
      </c>
      <c r="H155" s="42"/>
      <c r="I155" s="101"/>
      <c r="J155" s="42"/>
      <c r="K155" s="42"/>
      <c r="L155" s="40"/>
      <c r="M155" s="42" t="s">
        <v>397</v>
      </c>
      <c r="N155" s="42"/>
      <c r="O155" s="101"/>
      <c r="P155" s="42" t="s">
        <v>87</v>
      </c>
      <c r="Q155" s="42"/>
      <c r="R155" s="101"/>
      <c r="S155" s="42"/>
      <c r="T155" s="42"/>
      <c r="U155" s="40"/>
    </row>
    <row r="156" spans="1:24" x14ac:dyDescent="0.25">
      <c r="A156" s="14"/>
      <c r="B156" s="66" t="s">
        <v>400</v>
      </c>
      <c r="C156" s="23"/>
      <c r="D156" s="44"/>
      <c r="E156" s="44"/>
      <c r="F156" s="23"/>
      <c r="G156" s="44"/>
      <c r="H156" s="44"/>
      <c r="I156" s="23"/>
      <c r="J156" s="44"/>
      <c r="K156" s="44"/>
      <c r="L156" s="23"/>
      <c r="M156" s="44"/>
      <c r="N156" s="44"/>
      <c r="O156" s="23"/>
      <c r="P156" s="44"/>
      <c r="Q156" s="44"/>
      <c r="R156" s="23"/>
      <c r="S156" s="44"/>
      <c r="T156" s="44"/>
      <c r="U156" s="23"/>
    </row>
    <row r="157" spans="1:24" x14ac:dyDescent="0.25">
      <c r="A157" s="14"/>
      <c r="B157" s="99" t="s">
        <v>401</v>
      </c>
      <c r="C157" s="16"/>
      <c r="D157" s="27" t="s">
        <v>247</v>
      </c>
      <c r="E157" s="28">
        <v>4788</v>
      </c>
      <c r="F157" s="16"/>
      <c r="G157" s="27" t="s">
        <v>247</v>
      </c>
      <c r="H157" s="28">
        <v>1283</v>
      </c>
      <c r="I157" s="16"/>
      <c r="J157" s="27" t="s">
        <v>247</v>
      </c>
      <c r="K157" s="28">
        <v>6071</v>
      </c>
      <c r="L157" s="16"/>
      <c r="M157" s="27" t="s">
        <v>247</v>
      </c>
      <c r="N157" s="28">
        <v>5931</v>
      </c>
      <c r="O157" s="16"/>
      <c r="P157" s="27" t="s">
        <v>247</v>
      </c>
      <c r="Q157" s="28">
        <v>1772</v>
      </c>
      <c r="R157" s="16"/>
      <c r="S157" s="27" t="s">
        <v>247</v>
      </c>
      <c r="T157" s="28">
        <v>7703</v>
      </c>
      <c r="U157" s="16"/>
    </row>
    <row r="158" spans="1:24" ht="15.75" thickBot="1" x14ac:dyDescent="0.3">
      <c r="A158" s="14"/>
      <c r="B158" s="100" t="s">
        <v>402</v>
      </c>
      <c r="C158" s="23"/>
      <c r="D158" s="79" t="s">
        <v>250</v>
      </c>
      <c r="E158" s="79"/>
      <c r="F158" s="23"/>
      <c r="G158" s="79" t="s">
        <v>250</v>
      </c>
      <c r="H158" s="79"/>
      <c r="I158" s="23"/>
      <c r="J158" s="79" t="s">
        <v>250</v>
      </c>
      <c r="K158" s="79"/>
      <c r="L158" s="23"/>
      <c r="M158" s="79">
        <v>41</v>
      </c>
      <c r="N158" s="79"/>
      <c r="O158" s="23"/>
      <c r="P158" s="79">
        <v>123</v>
      </c>
      <c r="Q158" s="79"/>
      <c r="R158" s="23"/>
      <c r="S158" s="79">
        <v>164</v>
      </c>
      <c r="T158" s="79"/>
      <c r="U158" s="23"/>
    </row>
    <row r="159" spans="1:24" x14ac:dyDescent="0.25">
      <c r="A159" s="14"/>
      <c r="B159" s="105" t="s">
        <v>138</v>
      </c>
      <c r="C159" s="16"/>
      <c r="D159" s="80">
        <v>4788</v>
      </c>
      <c r="E159" s="80"/>
      <c r="F159" s="16"/>
      <c r="G159" s="80">
        <v>1283</v>
      </c>
      <c r="H159" s="80"/>
      <c r="I159" s="16"/>
      <c r="J159" s="80">
        <v>6071</v>
      </c>
      <c r="K159" s="80"/>
      <c r="L159" s="16"/>
      <c r="M159" s="80">
        <v>5972</v>
      </c>
      <c r="N159" s="80"/>
      <c r="O159" s="16"/>
      <c r="P159" s="80">
        <v>1895</v>
      </c>
      <c r="Q159" s="80"/>
      <c r="R159" s="16"/>
      <c r="S159" s="80">
        <v>7867</v>
      </c>
      <c r="T159" s="80"/>
      <c r="U159" s="16"/>
    </row>
    <row r="160" spans="1:24" x14ac:dyDescent="0.25">
      <c r="A160" s="14"/>
      <c r="B160" s="73"/>
      <c r="C160" s="23"/>
      <c r="D160" s="43"/>
      <c r="E160" s="43"/>
      <c r="F160" s="23"/>
      <c r="G160" s="43"/>
      <c r="H160" s="43"/>
      <c r="I160" s="23"/>
      <c r="J160" s="43"/>
      <c r="K160" s="43"/>
      <c r="L160" s="23"/>
      <c r="M160" s="43"/>
      <c r="N160" s="43"/>
      <c r="O160" s="23"/>
      <c r="P160" s="43"/>
      <c r="Q160" s="43"/>
      <c r="R160" s="23"/>
      <c r="S160" s="43"/>
      <c r="T160" s="43"/>
      <c r="U160" s="23"/>
    </row>
    <row r="161" spans="1:21" x14ac:dyDescent="0.25">
      <c r="A161" s="14"/>
      <c r="B161" s="67" t="s">
        <v>404</v>
      </c>
      <c r="C161" s="16"/>
      <c r="D161" s="45"/>
      <c r="E161" s="45"/>
      <c r="F161" s="16"/>
      <c r="G161" s="45"/>
      <c r="H161" s="45"/>
      <c r="I161" s="16"/>
      <c r="J161" s="45"/>
      <c r="K161" s="45"/>
      <c r="L161" s="16"/>
      <c r="M161" s="45"/>
      <c r="N161" s="45"/>
      <c r="O161" s="16"/>
      <c r="P161" s="45"/>
      <c r="Q161" s="45"/>
      <c r="R161" s="16"/>
      <c r="S161" s="45"/>
      <c r="T161" s="45"/>
      <c r="U161" s="16"/>
    </row>
    <row r="162" spans="1:21" x14ac:dyDescent="0.25">
      <c r="A162" s="14"/>
      <c r="B162" s="100" t="s">
        <v>402</v>
      </c>
      <c r="C162" s="23"/>
      <c r="D162" s="46">
        <v>2558</v>
      </c>
      <c r="E162" s="46"/>
      <c r="F162" s="23"/>
      <c r="G162" s="47" t="s">
        <v>250</v>
      </c>
      <c r="H162" s="47"/>
      <c r="I162" s="23"/>
      <c r="J162" s="46">
        <v>2558</v>
      </c>
      <c r="K162" s="46"/>
      <c r="L162" s="23"/>
      <c r="M162" s="46">
        <v>3176</v>
      </c>
      <c r="N162" s="46"/>
      <c r="O162" s="23"/>
      <c r="P162" s="47" t="s">
        <v>250</v>
      </c>
      <c r="Q162" s="47"/>
      <c r="R162" s="23"/>
      <c r="S162" s="46">
        <v>3176</v>
      </c>
      <c r="T162" s="46"/>
      <c r="U162" s="23"/>
    </row>
    <row r="163" spans="1:21" x14ac:dyDescent="0.25">
      <c r="A163" s="14"/>
      <c r="B163" s="99" t="s">
        <v>405</v>
      </c>
      <c r="C163" s="16"/>
      <c r="D163" s="49">
        <v>619</v>
      </c>
      <c r="E163" s="49"/>
      <c r="F163" s="16"/>
      <c r="G163" s="49">
        <v>719</v>
      </c>
      <c r="H163" s="49"/>
      <c r="I163" s="16"/>
      <c r="J163" s="48">
        <v>1338</v>
      </c>
      <c r="K163" s="48"/>
      <c r="L163" s="16"/>
      <c r="M163" s="49">
        <v>511</v>
      </c>
      <c r="N163" s="49"/>
      <c r="O163" s="16"/>
      <c r="P163" s="49">
        <v>823</v>
      </c>
      <c r="Q163" s="49"/>
      <c r="R163" s="16"/>
      <c r="S163" s="48">
        <v>1334</v>
      </c>
      <c r="T163" s="48"/>
      <c r="U163" s="16"/>
    </row>
    <row r="164" spans="1:21" ht="15.75" thickBot="1" x14ac:dyDescent="0.3">
      <c r="A164" s="14"/>
      <c r="B164" s="100" t="s">
        <v>406</v>
      </c>
      <c r="C164" s="23"/>
      <c r="D164" s="78">
        <v>6397</v>
      </c>
      <c r="E164" s="78"/>
      <c r="F164" s="23"/>
      <c r="G164" s="78">
        <v>2743</v>
      </c>
      <c r="H164" s="78"/>
      <c r="I164" s="23"/>
      <c r="J164" s="78">
        <v>9140</v>
      </c>
      <c r="K164" s="78"/>
      <c r="L164" s="23"/>
      <c r="M164" s="78">
        <v>6047</v>
      </c>
      <c r="N164" s="78"/>
      <c r="O164" s="23"/>
      <c r="P164" s="78">
        <v>3183</v>
      </c>
      <c r="Q164" s="78"/>
      <c r="R164" s="23"/>
      <c r="S164" s="78">
        <v>9230</v>
      </c>
      <c r="T164" s="78"/>
      <c r="U164" s="23"/>
    </row>
    <row r="165" spans="1:21" x14ac:dyDescent="0.25">
      <c r="A165" s="14"/>
      <c r="B165" s="105" t="s">
        <v>138</v>
      </c>
      <c r="C165" s="16"/>
      <c r="D165" s="80">
        <v>9574</v>
      </c>
      <c r="E165" s="80"/>
      <c r="F165" s="16"/>
      <c r="G165" s="80">
        <v>3462</v>
      </c>
      <c r="H165" s="80"/>
      <c r="I165" s="16"/>
      <c r="J165" s="80">
        <v>13036</v>
      </c>
      <c r="K165" s="80"/>
      <c r="L165" s="16"/>
      <c r="M165" s="80">
        <v>9734</v>
      </c>
      <c r="N165" s="80"/>
      <c r="O165" s="16"/>
      <c r="P165" s="80">
        <v>4006</v>
      </c>
      <c r="Q165" s="80"/>
      <c r="R165" s="16"/>
      <c r="S165" s="80">
        <v>13740</v>
      </c>
      <c r="T165" s="80"/>
      <c r="U165" s="16"/>
    </row>
    <row r="166" spans="1:21" x14ac:dyDescent="0.25">
      <c r="A166" s="14"/>
      <c r="B166" s="73"/>
      <c r="C166" s="23"/>
      <c r="D166" s="43"/>
      <c r="E166" s="43"/>
      <c r="F166" s="23"/>
      <c r="G166" s="43"/>
      <c r="H166" s="43"/>
      <c r="I166" s="23"/>
      <c r="J166" s="43"/>
      <c r="K166" s="43"/>
      <c r="L166" s="23"/>
      <c r="M166" s="43"/>
      <c r="N166" s="43"/>
      <c r="O166" s="23"/>
      <c r="P166" s="43"/>
      <c r="Q166" s="43"/>
      <c r="R166" s="23"/>
      <c r="S166" s="43"/>
      <c r="T166" s="43"/>
      <c r="U166" s="23"/>
    </row>
    <row r="167" spans="1:21" x14ac:dyDescent="0.25">
      <c r="A167" s="14"/>
      <c r="B167" s="67" t="s">
        <v>408</v>
      </c>
      <c r="C167" s="16"/>
      <c r="D167" s="45"/>
      <c r="E167" s="45"/>
      <c r="F167" s="16"/>
      <c r="G167" s="45"/>
      <c r="H167" s="45"/>
      <c r="I167" s="16"/>
      <c r="J167" s="45"/>
      <c r="K167" s="45"/>
      <c r="L167" s="16"/>
      <c r="M167" s="45"/>
      <c r="N167" s="45"/>
      <c r="O167" s="16"/>
      <c r="P167" s="45"/>
      <c r="Q167" s="45"/>
      <c r="R167" s="16"/>
      <c r="S167" s="45"/>
      <c r="T167" s="45"/>
      <c r="U167" s="16"/>
    </row>
    <row r="168" spans="1:21" ht="15.75" thickBot="1" x14ac:dyDescent="0.3">
      <c r="A168" s="14"/>
      <c r="B168" s="100" t="s">
        <v>410</v>
      </c>
      <c r="C168" s="23"/>
      <c r="D168" s="78">
        <v>1240</v>
      </c>
      <c r="E168" s="78"/>
      <c r="F168" s="23"/>
      <c r="G168" s="78">
        <v>1171</v>
      </c>
      <c r="H168" s="78"/>
      <c r="I168" s="23"/>
      <c r="J168" s="78">
        <v>2411</v>
      </c>
      <c r="K168" s="78"/>
      <c r="L168" s="23"/>
      <c r="M168" s="78">
        <v>1434</v>
      </c>
      <c r="N168" s="78"/>
      <c r="O168" s="23"/>
      <c r="P168" s="79">
        <v>921</v>
      </c>
      <c r="Q168" s="79"/>
      <c r="R168" s="23"/>
      <c r="S168" s="78">
        <v>2355</v>
      </c>
      <c r="T168" s="78"/>
      <c r="U168" s="23"/>
    </row>
    <row r="169" spans="1:21" x14ac:dyDescent="0.25">
      <c r="A169" s="14"/>
      <c r="B169" s="105" t="s">
        <v>138</v>
      </c>
      <c r="C169" s="16"/>
      <c r="D169" s="80">
        <v>1240</v>
      </c>
      <c r="E169" s="80"/>
      <c r="F169" s="16"/>
      <c r="G169" s="80">
        <v>1171</v>
      </c>
      <c r="H169" s="80"/>
      <c r="I169" s="16"/>
      <c r="J169" s="80">
        <v>2411</v>
      </c>
      <c r="K169" s="80"/>
      <c r="L169" s="16"/>
      <c r="M169" s="80">
        <v>1434</v>
      </c>
      <c r="N169" s="80"/>
      <c r="O169" s="16"/>
      <c r="P169" s="81">
        <v>921</v>
      </c>
      <c r="Q169" s="81"/>
      <c r="R169" s="16"/>
      <c r="S169" s="80">
        <v>2355</v>
      </c>
      <c r="T169" s="80"/>
      <c r="U169" s="16"/>
    </row>
    <row r="170" spans="1:21" x14ac:dyDescent="0.25">
      <c r="A170" s="14"/>
      <c r="B170" s="73"/>
      <c r="C170" s="23"/>
      <c r="D170" s="43"/>
      <c r="E170" s="43"/>
      <c r="F170" s="23"/>
      <c r="G170" s="43"/>
      <c r="H170" s="43"/>
      <c r="I170" s="23"/>
      <c r="J170" s="43"/>
      <c r="K170" s="43"/>
      <c r="L170" s="23"/>
      <c r="M170" s="43"/>
      <c r="N170" s="43"/>
      <c r="O170" s="23"/>
      <c r="P170" s="43"/>
      <c r="Q170" s="43"/>
      <c r="R170" s="23"/>
      <c r="S170" s="43"/>
      <c r="T170" s="43"/>
      <c r="U170" s="23"/>
    </row>
    <row r="171" spans="1:21" x14ac:dyDescent="0.25">
      <c r="A171" s="14"/>
      <c r="B171" s="67" t="s">
        <v>413</v>
      </c>
      <c r="C171" s="16"/>
      <c r="D171" s="45"/>
      <c r="E171" s="45"/>
      <c r="F171" s="16"/>
      <c r="G171" s="45"/>
      <c r="H171" s="45"/>
      <c r="I171" s="16"/>
      <c r="J171" s="45"/>
      <c r="K171" s="45"/>
      <c r="L171" s="16"/>
      <c r="M171" s="45"/>
      <c r="N171" s="45"/>
      <c r="O171" s="16"/>
      <c r="P171" s="45"/>
      <c r="Q171" s="45"/>
      <c r="R171" s="16"/>
      <c r="S171" s="45"/>
      <c r="T171" s="45"/>
      <c r="U171" s="16"/>
    </row>
    <row r="172" spans="1:21" x14ac:dyDescent="0.25">
      <c r="A172" s="14"/>
      <c r="B172" s="100" t="s">
        <v>414</v>
      </c>
      <c r="C172" s="23"/>
      <c r="D172" s="46">
        <v>1388</v>
      </c>
      <c r="E172" s="46"/>
      <c r="F172" s="23"/>
      <c r="G172" s="47">
        <v>395</v>
      </c>
      <c r="H172" s="47"/>
      <c r="I172" s="23"/>
      <c r="J172" s="46">
        <v>1783</v>
      </c>
      <c r="K172" s="46"/>
      <c r="L172" s="23"/>
      <c r="M172" s="46">
        <v>1083</v>
      </c>
      <c r="N172" s="46"/>
      <c r="O172" s="23"/>
      <c r="P172" s="47">
        <v>602</v>
      </c>
      <c r="Q172" s="47"/>
      <c r="R172" s="23"/>
      <c r="S172" s="46">
        <v>1685</v>
      </c>
      <c r="T172" s="46"/>
      <c r="U172" s="23"/>
    </row>
    <row r="173" spans="1:21" ht="15.75" thickBot="1" x14ac:dyDescent="0.3">
      <c r="A173" s="14"/>
      <c r="B173" s="99" t="s">
        <v>415</v>
      </c>
      <c r="C173" s="16"/>
      <c r="D173" s="50">
        <v>363</v>
      </c>
      <c r="E173" s="50"/>
      <c r="F173" s="16"/>
      <c r="G173" s="82">
        <v>1700</v>
      </c>
      <c r="H173" s="82"/>
      <c r="I173" s="16"/>
      <c r="J173" s="82">
        <v>2063</v>
      </c>
      <c r="K173" s="82"/>
      <c r="L173" s="16"/>
      <c r="M173" s="50">
        <v>249</v>
      </c>
      <c r="N173" s="50"/>
      <c r="O173" s="16"/>
      <c r="P173" s="82">
        <v>1559</v>
      </c>
      <c r="Q173" s="82"/>
      <c r="R173" s="16"/>
      <c r="S173" s="82">
        <v>1808</v>
      </c>
      <c r="T173" s="82"/>
      <c r="U173" s="16"/>
    </row>
    <row r="174" spans="1:21" ht="15.75" thickBot="1" x14ac:dyDescent="0.3">
      <c r="A174" s="14"/>
      <c r="B174" s="104" t="s">
        <v>138</v>
      </c>
      <c r="C174" s="23"/>
      <c r="D174" s="85">
        <v>1751</v>
      </c>
      <c r="E174" s="85"/>
      <c r="F174" s="23"/>
      <c r="G174" s="85">
        <v>2095</v>
      </c>
      <c r="H174" s="85"/>
      <c r="I174" s="23"/>
      <c r="J174" s="85">
        <v>3846</v>
      </c>
      <c r="K174" s="85"/>
      <c r="L174" s="23"/>
      <c r="M174" s="85">
        <v>1332</v>
      </c>
      <c r="N174" s="85"/>
      <c r="O174" s="23"/>
      <c r="P174" s="85">
        <v>2161</v>
      </c>
      <c r="Q174" s="85"/>
      <c r="R174" s="23"/>
      <c r="S174" s="85">
        <v>3493</v>
      </c>
      <c r="T174" s="85"/>
      <c r="U174" s="23"/>
    </row>
    <row r="175" spans="1:21" x14ac:dyDescent="0.25">
      <c r="A175" s="14"/>
      <c r="B175" s="74"/>
      <c r="C175" s="16"/>
      <c r="D175" s="51"/>
      <c r="E175" s="51"/>
      <c r="F175" s="16"/>
      <c r="G175" s="51"/>
      <c r="H175" s="51"/>
      <c r="I175" s="16"/>
      <c r="J175" s="51"/>
      <c r="K175" s="51"/>
      <c r="L175" s="16"/>
      <c r="M175" s="51"/>
      <c r="N175" s="51"/>
      <c r="O175" s="16"/>
      <c r="P175" s="51"/>
      <c r="Q175" s="51"/>
      <c r="R175" s="16"/>
      <c r="S175" s="51"/>
      <c r="T175" s="51"/>
      <c r="U175" s="16"/>
    </row>
    <row r="176" spans="1:21" ht="15.75" thickBot="1" x14ac:dyDescent="0.3">
      <c r="A176" s="14"/>
      <c r="B176" s="66" t="s">
        <v>443</v>
      </c>
      <c r="C176" s="23"/>
      <c r="D176" s="34" t="s">
        <v>247</v>
      </c>
      <c r="E176" s="71">
        <v>17353</v>
      </c>
      <c r="F176" s="23"/>
      <c r="G176" s="34" t="s">
        <v>247</v>
      </c>
      <c r="H176" s="71">
        <v>8011</v>
      </c>
      <c r="I176" s="23"/>
      <c r="J176" s="34" t="s">
        <v>247</v>
      </c>
      <c r="K176" s="71">
        <v>25364</v>
      </c>
      <c r="L176" s="23"/>
      <c r="M176" s="34" t="s">
        <v>247</v>
      </c>
      <c r="N176" s="71">
        <v>18472</v>
      </c>
      <c r="O176" s="23"/>
      <c r="P176" s="34" t="s">
        <v>247</v>
      </c>
      <c r="Q176" s="71">
        <v>8983</v>
      </c>
      <c r="R176" s="23"/>
      <c r="S176" s="34" t="s">
        <v>247</v>
      </c>
      <c r="T176" s="71">
        <v>27455</v>
      </c>
      <c r="U176" s="23"/>
    </row>
    <row r="177" spans="1:24" x14ac:dyDescent="0.25">
      <c r="A177" s="14"/>
      <c r="B177" s="63"/>
      <c r="C177" s="63"/>
      <c r="D177" s="63"/>
      <c r="E177" s="63"/>
      <c r="F177" s="63"/>
      <c r="G177" s="63"/>
      <c r="H177" s="63"/>
      <c r="I177" s="63"/>
      <c r="J177" s="63"/>
      <c r="K177" s="63"/>
      <c r="L177" s="63"/>
      <c r="M177" s="63"/>
      <c r="N177" s="63"/>
      <c r="O177" s="63"/>
      <c r="P177" s="63"/>
      <c r="Q177" s="63"/>
      <c r="R177" s="63"/>
      <c r="S177" s="63"/>
      <c r="T177" s="63"/>
      <c r="U177" s="63"/>
      <c r="V177" s="63"/>
      <c r="W177" s="63"/>
      <c r="X177" s="63"/>
    </row>
    <row r="178" spans="1:24" x14ac:dyDescent="0.25">
      <c r="A178" s="14"/>
      <c r="B178" s="62" t="s">
        <v>444</v>
      </c>
      <c r="C178" s="62"/>
      <c r="D178" s="62"/>
      <c r="E178" s="62"/>
      <c r="F178" s="62"/>
      <c r="G178" s="62"/>
      <c r="H178" s="62"/>
      <c r="I178" s="62"/>
      <c r="J178" s="62"/>
      <c r="K178" s="62"/>
      <c r="L178" s="62"/>
      <c r="M178" s="62"/>
      <c r="N178" s="62"/>
      <c r="O178" s="62"/>
      <c r="P178" s="62"/>
      <c r="Q178" s="62"/>
      <c r="R178" s="62"/>
      <c r="S178" s="62"/>
      <c r="T178" s="62"/>
      <c r="U178" s="62"/>
      <c r="V178" s="62"/>
      <c r="W178" s="62"/>
      <c r="X178" s="62"/>
    </row>
    <row r="179" spans="1:24" x14ac:dyDescent="0.25">
      <c r="A179" s="14"/>
      <c r="B179" s="64"/>
      <c r="C179" s="64"/>
      <c r="D179" s="64"/>
      <c r="E179" s="64"/>
      <c r="F179" s="64"/>
      <c r="G179" s="64"/>
      <c r="H179" s="64"/>
      <c r="I179" s="64"/>
      <c r="J179" s="64"/>
      <c r="K179" s="64"/>
      <c r="L179" s="64"/>
      <c r="M179" s="64"/>
      <c r="N179" s="64"/>
      <c r="O179" s="64"/>
      <c r="P179" s="64"/>
      <c r="Q179" s="64"/>
      <c r="R179" s="64"/>
      <c r="S179" s="64"/>
      <c r="T179" s="64"/>
      <c r="U179" s="64"/>
      <c r="V179" s="64"/>
      <c r="W179" s="64"/>
      <c r="X179" s="64"/>
    </row>
    <row r="180" spans="1:24" x14ac:dyDescent="0.25">
      <c r="A180" s="14"/>
      <c r="B180" s="65" t="s">
        <v>427</v>
      </c>
      <c r="C180" s="40"/>
      <c r="D180" s="41" t="s">
        <v>445</v>
      </c>
      <c r="E180" s="41"/>
      <c r="F180" s="40"/>
      <c r="G180" s="41" t="s">
        <v>447</v>
      </c>
      <c r="H180" s="41"/>
      <c r="I180" s="40"/>
      <c r="J180" s="41" t="s">
        <v>449</v>
      </c>
      <c r="K180" s="41"/>
      <c r="L180" s="40"/>
      <c r="M180" s="41" t="s">
        <v>451</v>
      </c>
      <c r="N180" s="41"/>
      <c r="O180" s="40"/>
      <c r="P180" s="41" t="s">
        <v>138</v>
      </c>
      <c r="Q180" s="41"/>
      <c r="R180" s="40"/>
    </row>
    <row r="181" spans="1:24" ht="15.75" thickBot="1" x14ac:dyDescent="0.3">
      <c r="A181" s="14"/>
      <c r="B181" s="20" t="s">
        <v>309</v>
      </c>
      <c r="C181" s="40"/>
      <c r="D181" s="42" t="s">
        <v>446</v>
      </c>
      <c r="E181" s="42"/>
      <c r="F181" s="40"/>
      <c r="G181" s="42" t="s">
        <v>448</v>
      </c>
      <c r="H181" s="42"/>
      <c r="I181" s="40"/>
      <c r="J181" s="42" t="s">
        <v>450</v>
      </c>
      <c r="K181" s="42"/>
      <c r="L181" s="40"/>
      <c r="M181" s="42"/>
      <c r="N181" s="42"/>
      <c r="O181" s="40"/>
      <c r="P181" s="42"/>
      <c r="Q181" s="42"/>
      <c r="R181" s="40"/>
    </row>
    <row r="182" spans="1:24" x14ac:dyDescent="0.25">
      <c r="A182" s="14"/>
      <c r="B182" s="66" t="s">
        <v>315</v>
      </c>
      <c r="C182" s="23"/>
      <c r="D182" s="44"/>
      <c r="E182" s="44"/>
      <c r="F182" s="23"/>
      <c r="G182" s="44"/>
      <c r="H182" s="44"/>
      <c r="I182" s="23"/>
      <c r="J182" s="44"/>
      <c r="K182" s="44"/>
      <c r="L182" s="23"/>
      <c r="M182" s="44"/>
      <c r="N182" s="44"/>
      <c r="O182" s="23"/>
      <c r="P182" s="44"/>
      <c r="Q182" s="44"/>
      <c r="R182" s="23"/>
    </row>
    <row r="183" spans="1:24" x14ac:dyDescent="0.25">
      <c r="A183" s="14"/>
      <c r="B183" s="111" t="s">
        <v>452</v>
      </c>
      <c r="C183" s="16"/>
      <c r="D183" s="45"/>
      <c r="E183" s="45"/>
      <c r="F183" s="16"/>
      <c r="G183" s="45"/>
      <c r="H183" s="45"/>
      <c r="I183" s="16"/>
      <c r="J183" s="45"/>
      <c r="K183" s="45"/>
      <c r="L183" s="16"/>
      <c r="M183" s="45"/>
      <c r="N183" s="45"/>
      <c r="O183" s="16"/>
      <c r="P183" s="45"/>
      <c r="Q183" s="45"/>
      <c r="R183" s="16"/>
    </row>
    <row r="184" spans="1:24" x14ac:dyDescent="0.25">
      <c r="A184" s="14"/>
      <c r="B184" s="100" t="s">
        <v>425</v>
      </c>
      <c r="C184" s="23"/>
      <c r="D184" s="43"/>
      <c r="E184" s="43"/>
      <c r="F184" s="23"/>
      <c r="G184" s="43"/>
      <c r="H184" s="43"/>
      <c r="I184" s="23"/>
      <c r="J184" s="43"/>
      <c r="K184" s="43"/>
      <c r="L184" s="23"/>
      <c r="M184" s="43"/>
      <c r="N184" s="43"/>
      <c r="O184" s="23"/>
      <c r="P184" s="43"/>
      <c r="Q184" s="43"/>
      <c r="R184" s="23"/>
    </row>
    <row r="185" spans="1:24" x14ac:dyDescent="0.25">
      <c r="A185" s="14"/>
      <c r="B185" s="105" t="s">
        <v>453</v>
      </c>
      <c r="C185" s="16"/>
      <c r="D185" s="27" t="s">
        <v>247</v>
      </c>
      <c r="E185" s="28">
        <v>5116</v>
      </c>
      <c r="F185" s="16"/>
      <c r="G185" s="27" t="s">
        <v>247</v>
      </c>
      <c r="H185" s="28">
        <v>22148</v>
      </c>
      <c r="I185" s="16"/>
      <c r="J185" s="27" t="s">
        <v>247</v>
      </c>
      <c r="K185" s="28">
        <v>1148</v>
      </c>
      <c r="L185" s="16"/>
      <c r="M185" s="27" t="s">
        <v>247</v>
      </c>
      <c r="N185" s="29">
        <v>402</v>
      </c>
      <c r="O185" s="16"/>
      <c r="P185" s="27" t="s">
        <v>247</v>
      </c>
      <c r="Q185" s="28">
        <v>28814</v>
      </c>
      <c r="R185" s="16"/>
    </row>
    <row r="186" spans="1:24" ht="15.75" thickBot="1" x14ac:dyDescent="0.3">
      <c r="A186" s="14"/>
      <c r="B186" s="104" t="s">
        <v>454</v>
      </c>
      <c r="C186" s="23"/>
      <c r="D186" s="78">
        <v>1046653</v>
      </c>
      <c r="E186" s="78"/>
      <c r="F186" s="23"/>
      <c r="G186" s="78">
        <v>1103481</v>
      </c>
      <c r="H186" s="78"/>
      <c r="I186" s="23"/>
      <c r="J186" s="78">
        <v>625002</v>
      </c>
      <c r="K186" s="78"/>
      <c r="L186" s="23"/>
      <c r="M186" s="78">
        <v>482895</v>
      </c>
      <c r="N186" s="78"/>
      <c r="O186" s="23"/>
      <c r="P186" s="78">
        <v>3258031</v>
      </c>
      <c r="Q186" s="78"/>
      <c r="R186" s="23"/>
    </row>
    <row r="187" spans="1:24" ht="15.75" thickBot="1" x14ac:dyDescent="0.3">
      <c r="A187" s="14"/>
      <c r="B187" s="112" t="s">
        <v>138</v>
      </c>
      <c r="C187" s="16"/>
      <c r="D187" s="89" t="s">
        <v>247</v>
      </c>
      <c r="E187" s="103">
        <v>1051769</v>
      </c>
      <c r="F187" s="16"/>
      <c r="G187" s="89" t="s">
        <v>247</v>
      </c>
      <c r="H187" s="103">
        <v>1125629</v>
      </c>
      <c r="I187" s="16"/>
      <c r="J187" s="89" t="s">
        <v>247</v>
      </c>
      <c r="K187" s="103">
        <v>626150</v>
      </c>
      <c r="L187" s="16"/>
      <c r="M187" s="89" t="s">
        <v>247</v>
      </c>
      <c r="N187" s="103">
        <v>483297</v>
      </c>
      <c r="O187" s="16"/>
      <c r="P187" s="89" t="s">
        <v>247</v>
      </c>
      <c r="Q187" s="103">
        <v>3286845</v>
      </c>
      <c r="R187" s="16"/>
    </row>
    <row r="188" spans="1:24" ht="15.75" thickTop="1" x14ac:dyDescent="0.25">
      <c r="A188" s="14"/>
      <c r="B188" s="64"/>
      <c r="C188" s="64"/>
      <c r="D188" s="64"/>
      <c r="E188" s="64"/>
      <c r="F188" s="64"/>
      <c r="G188" s="64"/>
      <c r="H188" s="64"/>
      <c r="I188" s="64"/>
      <c r="J188" s="64"/>
      <c r="K188" s="64"/>
      <c r="L188" s="64"/>
      <c r="M188" s="64"/>
      <c r="N188" s="64"/>
      <c r="O188" s="64"/>
      <c r="P188" s="64"/>
      <c r="Q188" s="64"/>
      <c r="R188" s="64"/>
      <c r="S188" s="64"/>
      <c r="T188" s="64"/>
      <c r="U188" s="64"/>
      <c r="V188" s="64"/>
      <c r="W188" s="64"/>
      <c r="X188" s="64"/>
    </row>
    <row r="189" spans="1:24" x14ac:dyDescent="0.25">
      <c r="A189" s="14"/>
      <c r="B189" s="65" t="s">
        <v>427</v>
      </c>
      <c r="C189" s="40"/>
      <c r="D189" s="41" t="s">
        <v>445</v>
      </c>
      <c r="E189" s="41"/>
      <c r="F189" s="40"/>
      <c r="G189" s="41" t="s">
        <v>447</v>
      </c>
      <c r="H189" s="41"/>
      <c r="I189" s="40"/>
      <c r="J189" s="41" t="s">
        <v>449</v>
      </c>
      <c r="K189" s="41"/>
      <c r="L189" s="40"/>
      <c r="M189" s="41" t="s">
        <v>451</v>
      </c>
      <c r="N189" s="41"/>
      <c r="O189" s="40"/>
      <c r="P189" s="41" t="s">
        <v>138</v>
      </c>
      <c r="Q189" s="41"/>
      <c r="R189" s="40"/>
    </row>
    <row r="190" spans="1:24" ht="15.75" thickBot="1" x14ac:dyDescent="0.3">
      <c r="A190" s="14"/>
      <c r="B190" s="20" t="s">
        <v>309</v>
      </c>
      <c r="C190" s="40"/>
      <c r="D190" s="42" t="s">
        <v>446</v>
      </c>
      <c r="E190" s="42"/>
      <c r="F190" s="40"/>
      <c r="G190" s="42" t="s">
        <v>448</v>
      </c>
      <c r="H190" s="42"/>
      <c r="I190" s="40"/>
      <c r="J190" s="42" t="s">
        <v>450</v>
      </c>
      <c r="K190" s="42"/>
      <c r="L190" s="40"/>
      <c r="M190" s="42"/>
      <c r="N190" s="42"/>
      <c r="O190" s="40"/>
      <c r="P190" s="42"/>
      <c r="Q190" s="42"/>
      <c r="R190" s="40"/>
    </row>
    <row r="191" spans="1:24" x14ac:dyDescent="0.25">
      <c r="A191" s="14"/>
      <c r="B191" s="66" t="s">
        <v>341</v>
      </c>
      <c r="C191" s="23"/>
      <c r="D191" s="44"/>
      <c r="E191" s="44"/>
      <c r="F191" s="23"/>
      <c r="G191" s="44"/>
      <c r="H191" s="44"/>
      <c r="I191" s="23"/>
      <c r="J191" s="44"/>
      <c r="K191" s="44"/>
      <c r="L191" s="23"/>
      <c r="M191" s="44"/>
      <c r="N191" s="44"/>
      <c r="O191" s="23"/>
      <c r="P191" s="44"/>
      <c r="Q191" s="44"/>
      <c r="R191" s="23"/>
    </row>
    <row r="192" spans="1:24" x14ac:dyDescent="0.25">
      <c r="A192" s="14"/>
      <c r="B192" s="111" t="s">
        <v>452</v>
      </c>
      <c r="C192" s="16"/>
      <c r="D192" s="45"/>
      <c r="E192" s="45"/>
      <c r="F192" s="16"/>
      <c r="G192" s="45"/>
      <c r="H192" s="45"/>
      <c r="I192" s="16"/>
      <c r="J192" s="45"/>
      <c r="K192" s="45"/>
      <c r="L192" s="16"/>
      <c r="M192" s="45"/>
      <c r="N192" s="45"/>
      <c r="O192" s="16"/>
      <c r="P192" s="45"/>
      <c r="Q192" s="45"/>
      <c r="R192" s="16"/>
    </row>
    <row r="193" spans="1:24" x14ac:dyDescent="0.25">
      <c r="A193" s="14"/>
      <c r="B193" s="100" t="s">
        <v>455</v>
      </c>
      <c r="C193" s="23"/>
      <c r="D193" s="43"/>
      <c r="E193" s="43"/>
      <c r="F193" s="23"/>
      <c r="G193" s="43"/>
      <c r="H193" s="43"/>
      <c r="I193" s="23"/>
      <c r="J193" s="43"/>
      <c r="K193" s="43"/>
      <c r="L193" s="23"/>
      <c r="M193" s="43"/>
      <c r="N193" s="43"/>
      <c r="O193" s="23"/>
      <c r="P193" s="43"/>
      <c r="Q193" s="43"/>
      <c r="R193" s="23"/>
    </row>
    <row r="194" spans="1:24" x14ac:dyDescent="0.25">
      <c r="A194" s="14"/>
      <c r="B194" s="105" t="s">
        <v>453</v>
      </c>
      <c r="C194" s="16"/>
      <c r="D194" s="27" t="s">
        <v>247</v>
      </c>
      <c r="E194" s="28">
        <v>6237</v>
      </c>
      <c r="F194" s="16"/>
      <c r="G194" s="27" t="s">
        <v>247</v>
      </c>
      <c r="H194" s="28">
        <v>22429</v>
      </c>
      <c r="I194" s="16"/>
      <c r="J194" s="27" t="s">
        <v>247</v>
      </c>
      <c r="K194" s="28">
        <v>1380</v>
      </c>
      <c r="L194" s="16"/>
      <c r="M194" s="27" t="s">
        <v>247</v>
      </c>
      <c r="N194" s="29">
        <v>515</v>
      </c>
      <c r="O194" s="16"/>
      <c r="P194" s="27" t="s">
        <v>247</v>
      </c>
      <c r="Q194" s="28">
        <v>30561</v>
      </c>
      <c r="R194" s="16"/>
    </row>
    <row r="195" spans="1:24" ht="15.75" thickBot="1" x14ac:dyDescent="0.3">
      <c r="A195" s="14"/>
      <c r="B195" s="104" t="s">
        <v>456</v>
      </c>
      <c r="C195" s="23"/>
      <c r="D195" s="78">
        <v>1039658</v>
      </c>
      <c r="E195" s="78"/>
      <c r="F195" s="23"/>
      <c r="G195" s="78">
        <v>1037582</v>
      </c>
      <c r="H195" s="78"/>
      <c r="I195" s="23"/>
      <c r="J195" s="78">
        <v>616057</v>
      </c>
      <c r="K195" s="78"/>
      <c r="L195" s="23"/>
      <c r="M195" s="78">
        <v>445333</v>
      </c>
      <c r="N195" s="78"/>
      <c r="O195" s="23"/>
      <c r="P195" s="78">
        <v>3138630</v>
      </c>
      <c r="Q195" s="78"/>
      <c r="R195" s="23"/>
    </row>
    <row r="196" spans="1:24" ht="15.75" thickBot="1" x14ac:dyDescent="0.3">
      <c r="A196" s="14"/>
      <c r="B196" s="112" t="s">
        <v>138</v>
      </c>
      <c r="C196" s="16"/>
      <c r="D196" s="89" t="s">
        <v>247</v>
      </c>
      <c r="E196" s="103">
        <v>1045895</v>
      </c>
      <c r="F196" s="16"/>
      <c r="G196" s="89" t="s">
        <v>247</v>
      </c>
      <c r="H196" s="103">
        <v>1060011</v>
      </c>
      <c r="I196" s="16"/>
      <c r="J196" s="89" t="s">
        <v>247</v>
      </c>
      <c r="K196" s="103">
        <v>617437</v>
      </c>
      <c r="L196" s="16"/>
      <c r="M196" s="89" t="s">
        <v>247</v>
      </c>
      <c r="N196" s="103">
        <v>445848</v>
      </c>
      <c r="O196" s="16"/>
      <c r="P196" s="89" t="s">
        <v>247</v>
      </c>
      <c r="Q196" s="103">
        <v>3169191</v>
      </c>
      <c r="R196" s="16"/>
    </row>
    <row r="197" spans="1:24" ht="15.75" thickTop="1" x14ac:dyDescent="0.25">
      <c r="A197" s="14"/>
      <c r="B197" s="64"/>
      <c r="C197" s="64"/>
      <c r="D197" s="64"/>
      <c r="E197" s="64"/>
      <c r="F197" s="64"/>
      <c r="G197" s="64"/>
      <c r="H197" s="64"/>
      <c r="I197" s="64"/>
      <c r="J197" s="64"/>
      <c r="K197" s="64"/>
      <c r="L197" s="64"/>
      <c r="M197" s="64"/>
      <c r="N197" s="64"/>
      <c r="O197" s="64"/>
      <c r="P197" s="64"/>
      <c r="Q197" s="64"/>
      <c r="R197" s="64"/>
      <c r="S197" s="64"/>
      <c r="T197" s="64"/>
      <c r="U197" s="64"/>
      <c r="V197" s="64"/>
      <c r="W197" s="64"/>
      <c r="X197" s="64"/>
    </row>
    <row r="198" spans="1:24" x14ac:dyDescent="0.25">
      <c r="A198" s="14"/>
      <c r="B198" s="65" t="s">
        <v>441</v>
      </c>
      <c r="C198" s="40"/>
      <c r="D198" s="41" t="s">
        <v>445</v>
      </c>
      <c r="E198" s="41"/>
      <c r="F198" s="40"/>
      <c r="G198" s="41" t="s">
        <v>447</v>
      </c>
      <c r="H198" s="41"/>
      <c r="I198" s="40"/>
      <c r="J198" s="41" t="s">
        <v>449</v>
      </c>
      <c r="K198" s="41"/>
      <c r="L198" s="40"/>
      <c r="M198" s="41" t="s">
        <v>451</v>
      </c>
      <c r="N198" s="41"/>
      <c r="O198" s="40"/>
      <c r="P198" s="41" t="s">
        <v>138</v>
      </c>
      <c r="Q198" s="41"/>
      <c r="R198" s="40"/>
    </row>
    <row r="199" spans="1:24" ht="15.75" thickBot="1" x14ac:dyDescent="0.3">
      <c r="A199" s="14"/>
      <c r="B199" s="20" t="s">
        <v>309</v>
      </c>
      <c r="C199" s="40"/>
      <c r="D199" s="42" t="s">
        <v>446</v>
      </c>
      <c r="E199" s="42"/>
      <c r="F199" s="40"/>
      <c r="G199" s="42" t="s">
        <v>448</v>
      </c>
      <c r="H199" s="42"/>
      <c r="I199" s="40"/>
      <c r="J199" s="42" t="s">
        <v>450</v>
      </c>
      <c r="K199" s="42"/>
      <c r="L199" s="40"/>
      <c r="M199" s="42"/>
      <c r="N199" s="42"/>
      <c r="O199" s="40"/>
      <c r="P199" s="42"/>
      <c r="Q199" s="42"/>
      <c r="R199" s="40"/>
    </row>
    <row r="200" spans="1:24" x14ac:dyDescent="0.25">
      <c r="A200" s="14"/>
      <c r="B200" s="66" t="s">
        <v>315</v>
      </c>
      <c r="C200" s="23"/>
      <c r="D200" s="44"/>
      <c r="E200" s="44"/>
      <c r="F200" s="23"/>
      <c r="G200" s="44"/>
      <c r="H200" s="44"/>
      <c r="I200" s="23"/>
      <c r="J200" s="44"/>
      <c r="K200" s="44"/>
      <c r="L200" s="23"/>
      <c r="M200" s="44"/>
      <c r="N200" s="44"/>
      <c r="O200" s="23"/>
      <c r="P200" s="44"/>
      <c r="Q200" s="44"/>
      <c r="R200" s="23"/>
    </row>
    <row r="201" spans="1:24" x14ac:dyDescent="0.25">
      <c r="A201" s="14"/>
      <c r="B201" s="111" t="s">
        <v>452</v>
      </c>
      <c r="C201" s="16"/>
      <c r="D201" s="45"/>
      <c r="E201" s="45"/>
      <c r="F201" s="16"/>
      <c r="G201" s="45"/>
      <c r="H201" s="45"/>
      <c r="I201" s="16"/>
      <c r="J201" s="45"/>
      <c r="K201" s="45"/>
      <c r="L201" s="16"/>
      <c r="M201" s="45"/>
      <c r="N201" s="45"/>
      <c r="O201" s="16"/>
      <c r="P201" s="45"/>
      <c r="Q201" s="45"/>
      <c r="R201" s="16"/>
    </row>
    <row r="202" spans="1:24" x14ac:dyDescent="0.25">
      <c r="A202" s="14"/>
      <c r="B202" s="100" t="s">
        <v>457</v>
      </c>
      <c r="C202" s="23"/>
      <c r="D202" s="43"/>
      <c r="E202" s="43"/>
      <c r="F202" s="23"/>
      <c r="G202" s="43"/>
      <c r="H202" s="43"/>
      <c r="I202" s="23"/>
      <c r="J202" s="43"/>
      <c r="K202" s="43"/>
      <c r="L202" s="23"/>
      <c r="M202" s="43"/>
      <c r="N202" s="43"/>
      <c r="O202" s="23"/>
      <c r="P202" s="43"/>
      <c r="Q202" s="43"/>
      <c r="R202" s="23"/>
    </row>
    <row r="203" spans="1:24" x14ac:dyDescent="0.25">
      <c r="A203" s="14"/>
      <c r="B203" s="105" t="s">
        <v>453</v>
      </c>
      <c r="C203" s="16"/>
      <c r="D203" s="27" t="s">
        <v>247</v>
      </c>
      <c r="E203" s="28">
        <v>1032</v>
      </c>
      <c r="F203" s="16"/>
      <c r="G203" s="27" t="s">
        <v>247</v>
      </c>
      <c r="H203" s="28">
        <v>5800</v>
      </c>
      <c r="I203" s="16"/>
      <c r="J203" s="27" t="s">
        <v>247</v>
      </c>
      <c r="K203" s="29">
        <v>478</v>
      </c>
      <c r="L203" s="16"/>
      <c r="M203" s="27" t="s">
        <v>247</v>
      </c>
      <c r="N203" s="29" t="s">
        <v>250</v>
      </c>
      <c r="O203" s="16"/>
      <c r="P203" s="27" t="s">
        <v>247</v>
      </c>
      <c r="Q203" s="28">
        <v>7310</v>
      </c>
      <c r="R203" s="16"/>
    </row>
    <row r="204" spans="1:24" ht="15.75" thickBot="1" x14ac:dyDescent="0.3">
      <c r="A204" s="14"/>
      <c r="B204" s="104" t="s">
        <v>454</v>
      </c>
      <c r="C204" s="23"/>
      <c r="D204" s="78">
        <v>324970</v>
      </c>
      <c r="E204" s="78"/>
      <c r="F204" s="23"/>
      <c r="G204" s="78">
        <v>325547</v>
      </c>
      <c r="H204" s="78"/>
      <c r="I204" s="23"/>
      <c r="J204" s="78">
        <v>70267</v>
      </c>
      <c r="K204" s="78"/>
      <c r="L204" s="23"/>
      <c r="M204" s="78">
        <v>227668</v>
      </c>
      <c r="N204" s="78"/>
      <c r="O204" s="23"/>
      <c r="P204" s="78">
        <v>948472</v>
      </c>
      <c r="Q204" s="78"/>
      <c r="R204" s="23"/>
    </row>
    <row r="205" spans="1:24" ht="15.75" thickBot="1" x14ac:dyDescent="0.3">
      <c r="A205" s="14"/>
      <c r="B205" s="112" t="s">
        <v>138</v>
      </c>
      <c r="C205" s="16"/>
      <c r="D205" s="89" t="s">
        <v>247</v>
      </c>
      <c r="E205" s="103">
        <v>326002</v>
      </c>
      <c r="F205" s="16"/>
      <c r="G205" s="89" t="s">
        <v>247</v>
      </c>
      <c r="H205" s="103">
        <v>331347</v>
      </c>
      <c r="I205" s="16"/>
      <c r="J205" s="89" t="s">
        <v>247</v>
      </c>
      <c r="K205" s="103">
        <v>70745</v>
      </c>
      <c r="L205" s="16"/>
      <c r="M205" s="89" t="s">
        <v>247</v>
      </c>
      <c r="N205" s="103">
        <v>227668</v>
      </c>
      <c r="O205" s="16"/>
      <c r="P205" s="89" t="s">
        <v>247</v>
      </c>
      <c r="Q205" s="103">
        <v>955782</v>
      </c>
      <c r="R205" s="16"/>
    </row>
    <row r="206" spans="1:24" ht="15.75" thickTop="1" x14ac:dyDescent="0.25">
      <c r="A206" s="14"/>
      <c r="B206" s="64"/>
      <c r="C206" s="64"/>
      <c r="D206" s="64"/>
      <c r="E206" s="64"/>
      <c r="F206" s="64"/>
      <c r="G206" s="64"/>
      <c r="H206" s="64"/>
      <c r="I206" s="64"/>
      <c r="J206" s="64"/>
      <c r="K206" s="64"/>
      <c r="L206" s="64"/>
      <c r="M206" s="64"/>
      <c r="N206" s="64"/>
      <c r="O206" s="64"/>
      <c r="P206" s="64"/>
      <c r="Q206" s="64"/>
      <c r="R206" s="64"/>
      <c r="S206" s="64"/>
      <c r="T206" s="64"/>
      <c r="U206" s="64"/>
      <c r="V206" s="64"/>
      <c r="W206" s="64"/>
      <c r="X206" s="64"/>
    </row>
    <row r="207" spans="1:24" x14ac:dyDescent="0.25">
      <c r="A207" s="14"/>
      <c r="B207" s="65" t="s">
        <v>441</v>
      </c>
      <c r="C207" s="40"/>
      <c r="D207" s="41" t="s">
        <v>445</v>
      </c>
      <c r="E207" s="41"/>
      <c r="F207" s="40"/>
      <c r="G207" s="41" t="s">
        <v>447</v>
      </c>
      <c r="H207" s="41"/>
      <c r="I207" s="40"/>
      <c r="J207" s="41" t="s">
        <v>449</v>
      </c>
      <c r="K207" s="41"/>
      <c r="L207" s="40"/>
      <c r="M207" s="41" t="s">
        <v>451</v>
      </c>
      <c r="N207" s="41"/>
      <c r="O207" s="40"/>
      <c r="P207" s="41" t="s">
        <v>138</v>
      </c>
      <c r="Q207" s="41"/>
      <c r="R207" s="40"/>
    </row>
    <row r="208" spans="1:24" ht="15.75" thickBot="1" x14ac:dyDescent="0.3">
      <c r="A208" s="14"/>
      <c r="B208" s="20" t="s">
        <v>309</v>
      </c>
      <c r="C208" s="40"/>
      <c r="D208" s="42" t="s">
        <v>446</v>
      </c>
      <c r="E208" s="42"/>
      <c r="F208" s="40"/>
      <c r="G208" s="42" t="s">
        <v>448</v>
      </c>
      <c r="H208" s="42"/>
      <c r="I208" s="40"/>
      <c r="J208" s="42" t="s">
        <v>450</v>
      </c>
      <c r="K208" s="42"/>
      <c r="L208" s="40"/>
      <c r="M208" s="42"/>
      <c r="N208" s="42"/>
      <c r="O208" s="40"/>
      <c r="P208" s="42"/>
      <c r="Q208" s="42"/>
      <c r="R208" s="40"/>
    </row>
    <row r="209" spans="1:24" x14ac:dyDescent="0.25">
      <c r="A209" s="14"/>
      <c r="B209" s="66" t="s">
        <v>341</v>
      </c>
      <c r="C209" s="23"/>
      <c r="D209" s="44"/>
      <c r="E209" s="44"/>
      <c r="F209" s="23"/>
      <c r="G209" s="44"/>
      <c r="H209" s="44"/>
      <c r="I209" s="23"/>
      <c r="J209" s="44"/>
      <c r="K209" s="44"/>
      <c r="L209" s="23"/>
      <c r="M209" s="44"/>
      <c r="N209" s="44"/>
      <c r="O209" s="23"/>
      <c r="P209" s="44"/>
      <c r="Q209" s="44"/>
      <c r="R209" s="23"/>
    </row>
    <row r="210" spans="1:24" x14ac:dyDescent="0.25">
      <c r="A210" s="14"/>
      <c r="B210" s="111" t="s">
        <v>452</v>
      </c>
      <c r="C210" s="16"/>
      <c r="D210" s="45"/>
      <c r="E210" s="45"/>
      <c r="F210" s="16"/>
      <c r="G210" s="45"/>
      <c r="H210" s="45"/>
      <c r="I210" s="16"/>
      <c r="J210" s="45"/>
      <c r="K210" s="45"/>
      <c r="L210" s="16"/>
      <c r="M210" s="45"/>
      <c r="N210" s="45"/>
      <c r="O210" s="16"/>
      <c r="P210" s="45"/>
      <c r="Q210" s="45"/>
      <c r="R210" s="16"/>
    </row>
    <row r="211" spans="1:24" x14ac:dyDescent="0.25">
      <c r="A211" s="14"/>
      <c r="B211" s="100" t="s">
        <v>455</v>
      </c>
      <c r="C211" s="23"/>
      <c r="D211" s="43"/>
      <c r="E211" s="43"/>
      <c r="F211" s="23"/>
      <c r="G211" s="43"/>
      <c r="H211" s="43"/>
      <c r="I211" s="23"/>
      <c r="J211" s="43"/>
      <c r="K211" s="43"/>
      <c r="L211" s="23"/>
      <c r="M211" s="43"/>
      <c r="N211" s="43"/>
      <c r="O211" s="23"/>
      <c r="P211" s="43"/>
      <c r="Q211" s="43"/>
      <c r="R211" s="23"/>
    </row>
    <row r="212" spans="1:24" x14ac:dyDescent="0.25">
      <c r="A212" s="14"/>
      <c r="B212" s="105" t="s">
        <v>453</v>
      </c>
      <c r="C212" s="16"/>
      <c r="D212" s="27" t="s">
        <v>247</v>
      </c>
      <c r="E212" s="28">
        <v>1568</v>
      </c>
      <c r="F212" s="16"/>
      <c r="G212" s="27" t="s">
        <v>247</v>
      </c>
      <c r="H212" s="28">
        <v>6295</v>
      </c>
      <c r="I212" s="16"/>
      <c r="J212" s="27" t="s">
        <v>247</v>
      </c>
      <c r="K212" s="29">
        <v>367</v>
      </c>
      <c r="L212" s="16"/>
      <c r="M212" s="27" t="s">
        <v>247</v>
      </c>
      <c r="N212" s="29">
        <v>154</v>
      </c>
      <c r="O212" s="16"/>
      <c r="P212" s="27" t="s">
        <v>247</v>
      </c>
      <c r="Q212" s="28">
        <v>8384</v>
      </c>
      <c r="R212" s="16"/>
    </row>
    <row r="213" spans="1:24" ht="15.75" thickBot="1" x14ac:dyDescent="0.3">
      <c r="A213" s="14"/>
      <c r="B213" s="104" t="s">
        <v>456</v>
      </c>
      <c r="C213" s="23"/>
      <c r="D213" s="78">
        <v>336811</v>
      </c>
      <c r="E213" s="78"/>
      <c r="F213" s="23"/>
      <c r="G213" s="78">
        <v>350814</v>
      </c>
      <c r="H213" s="78"/>
      <c r="I213" s="23"/>
      <c r="J213" s="78">
        <v>69489</v>
      </c>
      <c r="K213" s="78"/>
      <c r="L213" s="23"/>
      <c r="M213" s="78">
        <v>245834</v>
      </c>
      <c r="N213" s="78"/>
      <c r="O213" s="23"/>
      <c r="P213" s="78">
        <v>1002948</v>
      </c>
      <c r="Q213" s="78"/>
      <c r="R213" s="23"/>
    </row>
    <row r="214" spans="1:24" ht="15.75" thickBot="1" x14ac:dyDescent="0.3">
      <c r="A214" s="14"/>
      <c r="B214" s="112" t="s">
        <v>138</v>
      </c>
      <c r="C214" s="16"/>
      <c r="D214" s="89" t="s">
        <v>247</v>
      </c>
      <c r="E214" s="103">
        <v>338379</v>
      </c>
      <c r="F214" s="16"/>
      <c r="G214" s="89" t="s">
        <v>247</v>
      </c>
      <c r="H214" s="103">
        <v>357109</v>
      </c>
      <c r="I214" s="16"/>
      <c r="J214" s="89" t="s">
        <v>247</v>
      </c>
      <c r="K214" s="103">
        <v>69856</v>
      </c>
      <c r="L214" s="16"/>
      <c r="M214" s="89" t="s">
        <v>247</v>
      </c>
      <c r="N214" s="103">
        <v>245988</v>
      </c>
      <c r="O214" s="16"/>
      <c r="P214" s="89" t="s">
        <v>247</v>
      </c>
      <c r="Q214" s="103">
        <v>1011332</v>
      </c>
      <c r="R214" s="16"/>
    </row>
    <row r="215" spans="1:24" ht="15.75" thickTop="1" x14ac:dyDescent="0.25">
      <c r="A215" s="14"/>
      <c r="B215" s="64"/>
      <c r="C215" s="64"/>
      <c r="D215" s="64"/>
      <c r="E215" s="64"/>
      <c r="F215" s="64"/>
      <c r="G215" s="64"/>
      <c r="H215" s="64"/>
      <c r="I215" s="64"/>
      <c r="J215" s="64"/>
      <c r="K215" s="64"/>
      <c r="L215" s="64"/>
      <c r="M215" s="64"/>
      <c r="N215" s="64"/>
      <c r="O215" s="64"/>
      <c r="P215" s="64"/>
      <c r="Q215" s="64"/>
      <c r="R215" s="64"/>
      <c r="S215" s="64"/>
      <c r="T215" s="64"/>
      <c r="U215" s="64"/>
      <c r="V215" s="64"/>
      <c r="W215" s="64"/>
      <c r="X215" s="64"/>
    </row>
    <row r="216" spans="1:24" x14ac:dyDescent="0.25">
      <c r="A216" s="14"/>
      <c r="B216" s="62" t="s">
        <v>458</v>
      </c>
      <c r="C216" s="62"/>
      <c r="D216" s="62"/>
      <c r="E216" s="62"/>
      <c r="F216" s="62"/>
      <c r="G216" s="62"/>
      <c r="H216" s="62"/>
      <c r="I216" s="62"/>
      <c r="J216" s="62"/>
      <c r="K216" s="62"/>
      <c r="L216" s="62"/>
      <c r="M216" s="62"/>
      <c r="N216" s="62"/>
      <c r="O216" s="62"/>
      <c r="P216" s="62"/>
      <c r="Q216" s="62"/>
      <c r="R216" s="62"/>
      <c r="S216" s="62"/>
      <c r="T216" s="62"/>
      <c r="U216" s="62"/>
      <c r="V216" s="62"/>
      <c r="W216" s="62"/>
      <c r="X216" s="62"/>
    </row>
    <row r="217" spans="1:24" x14ac:dyDescent="0.25">
      <c r="A217" s="14"/>
      <c r="B217" s="64"/>
      <c r="C217" s="64"/>
      <c r="D217" s="64"/>
      <c r="E217" s="64"/>
      <c r="F217" s="64"/>
      <c r="G217" s="64"/>
      <c r="H217" s="64"/>
      <c r="I217" s="64"/>
      <c r="J217" s="64"/>
      <c r="K217" s="64"/>
      <c r="L217" s="64"/>
      <c r="M217" s="64"/>
      <c r="N217" s="64"/>
      <c r="O217" s="64"/>
      <c r="P217" s="64"/>
      <c r="Q217" s="64"/>
      <c r="R217" s="64"/>
      <c r="S217" s="64"/>
      <c r="T217" s="64"/>
      <c r="U217" s="64"/>
      <c r="V217" s="64"/>
      <c r="W217" s="64"/>
      <c r="X217" s="64"/>
    </row>
    <row r="218" spans="1:24" ht="15.75" thickBot="1" x14ac:dyDescent="0.3">
      <c r="A218" s="14"/>
      <c r="B218" s="16"/>
      <c r="C218" s="17"/>
      <c r="D218" s="42" t="s">
        <v>459</v>
      </c>
      <c r="E218" s="42"/>
      <c r="F218" s="42"/>
      <c r="G218" s="42"/>
      <c r="H218" s="42"/>
      <c r="I218" s="42"/>
      <c r="J218" s="42"/>
      <c r="K218" s="42"/>
      <c r="L218" s="17"/>
    </row>
    <row r="219" spans="1:24" x14ac:dyDescent="0.25">
      <c r="A219" s="14"/>
      <c r="B219" s="65" t="s">
        <v>427</v>
      </c>
      <c r="C219" s="40"/>
      <c r="D219" s="91" t="s">
        <v>460</v>
      </c>
      <c r="E219" s="91"/>
      <c r="F219" s="94"/>
      <c r="G219" s="91" t="s">
        <v>461</v>
      </c>
      <c r="H219" s="91"/>
      <c r="I219" s="94"/>
      <c r="J219" s="91" t="s">
        <v>463</v>
      </c>
      <c r="K219" s="91"/>
      <c r="L219" s="40"/>
    </row>
    <row r="220" spans="1:24" ht="15.75" thickBot="1" x14ac:dyDescent="0.3">
      <c r="A220" s="14"/>
      <c r="B220" s="20" t="s">
        <v>309</v>
      </c>
      <c r="C220" s="40"/>
      <c r="D220" s="42"/>
      <c r="E220" s="42"/>
      <c r="F220" s="101"/>
      <c r="G220" s="42" t="s">
        <v>462</v>
      </c>
      <c r="H220" s="42"/>
      <c r="I220" s="101"/>
      <c r="J220" s="42"/>
      <c r="K220" s="42"/>
      <c r="L220" s="40"/>
    </row>
    <row r="221" spans="1:24" x14ac:dyDescent="0.25">
      <c r="A221" s="14"/>
      <c r="B221" s="66" t="s">
        <v>464</v>
      </c>
      <c r="C221" s="23"/>
      <c r="D221" s="44"/>
      <c r="E221" s="44"/>
      <c r="F221" s="23"/>
      <c r="G221" s="44"/>
      <c r="H221" s="44"/>
      <c r="I221" s="23"/>
      <c r="J221" s="44"/>
      <c r="K221" s="44"/>
      <c r="L221" s="23"/>
    </row>
    <row r="222" spans="1:24" x14ac:dyDescent="0.25">
      <c r="A222" s="14"/>
      <c r="B222" s="99" t="s">
        <v>465</v>
      </c>
      <c r="C222" s="16"/>
      <c r="D222" s="27" t="s">
        <v>247</v>
      </c>
      <c r="E222" s="28">
        <v>3435</v>
      </c>
      <c r="F222" s="16"/>
      <c r="G222" s="27" t="s">
        <v>247</v>
      </c>
      <c r="H222" s="28">
        <v>3435</v>
      </c>
      <c r="I222" s="16"/>
      <c r="J222" s="27" t="s">
        <v>247</v>
      </c>
      <c r="K222" s="29" t="s">
        <v>250</v>
      </c>
      <c r="L222" s="16"/>
    </row>
    <row r="223" spans="1:24" x14ac:dyDescent="0.25">
      <c r="A223" s="14"/>
      <c r="B223" s="100" t="s">
        <v>466</v>
      </c>
      <c r="C223" s="23"/>
      <c r="D223" s="46">
        <v>16141</v>
      </c>
      <c r="E223" s="46"/>
      <c r="F223" s="23"/>
      <c r="G223" s="46">
        <v>16141</v>
      </c>
      <c r="H223" s="46"/>
      <c r="I223" s="23"/>
      <c r="J223" s="47" t="s">
        <v>250</v>
      </c>
      <c r="K223" s="47"/>
      <c r="L223" s="23"/>
    </row>
    <row r="224" spans="1:24" x14ac:dyDescent="0.25">
      <c r="A224" s="14"/>
      <c r="B224" s="99" t="s">
        <v>467</v>
      </c>
      <c r="C224" s="16"/>
      <c r="D224" s="48">
        <v>1545</v>
      </c>
      <c r="E224" s="48"/>
      <c r="F224" s="16"/>
      <c r="G224" s="48">
        <v>1545</v>
      </c>
      <c r="H224" s="48"/>
      <c r="I224" s="16"/>
      <c r="J224" s="49" t="s">
        <v>250</v>
      </c>
      <c r="K224" s="49"/>
      <c r="L224" s="16"/>
    </row>
    <row r="225" spans="1:12" x14ac:dyDescent="0.25">
      <c r="A225" s="14"/>
      <c r="B225" s="100" t="s">
        <v>410</v>
      </c>
      <c r="C225" s="23"/>
      <c r="D225" s="46">
        <v>1094</v>
      </c>
      <c r="E225" s="46"/>
      <c r="F225" s="23"/>
      <c r="G225" s="46">
        <v>1094</v>
      </c>
      <c r="H225" s="46"/>
      <c r="I225" s="23"/>
      <c r="J225" s="47" t="s">
        <v>250</v>
      </c>
      <c r="K225" s="47"/>
      <c r="L225" s="23"/>
    </row>
    <row r="226" spans="1:12" x14ac:dyDescent="0.25">
      <c r="A226" s="14"/>
      <c r="B226" s="99" t="s">
        <v>468</v>
      </c>
      <c r="C226" s="16"/>
      <c r="D226" s="49">
        <v>238</v>
      </c>
      <c r="E226" s="49"/>
      <c r="F226" s="16"/>
      <c r="G226" s="49">
        <v>238</v>
      </c>
      <c r="H226" s="49"/>
      <c r="I226" s="16"/>
      <c r="J226" s="49" t="s">
        <v>250</v>
      </c>
      <c r="K226" s="49"/>
      <c r="L226" s="16"/>
    </row>
    <row r="227" spans="1:12" x14ac:dyDescent="0.25">
      <c r="A227" s="14"/>
      <c r="B227" s="100" t="s">
        <v>469</v>
      </c>
      <c r="C227" s="23"/>
      <c r="D227" s="47">
        <v>123</v>
      </c>
      <c r="E227" s="47"/>
      <c r="F227" s="23"/>
      <c r="G227" s="47">
        <v>123</v>
      </c>
      <c r="H227" s="47"/>
      <c r="I227" s="23"/>
      <c r="J227" s="47" t="s">
        <v>250</v>
      </c>
      <c r="K227" s="47"/>
      <c r="L227" s="23"/>
    </row>
    <row r="228" spans="1:12" x14ac:dyDescent="0.25">
      <c r="A228" s="14"/>
      <c r="B228" s="74"/>
      <c r="C228" s="16"/>
      <c r="D228" s="45"/>
      <c r="E228" s="45"/>
      <c r="F228" s="16"/>
      <c r="G228" s="45"/>
      <c r="H228" s="45"/>
      <c r="I228" s="16"/>
      <c r="J228" s="45"/>
      <c r="K228" s="45"/>
      <c r="L228" s="16"/>
    </row>
    <row r="229" spans="1:12" x14ac:dyDescent="0.25">
      <c r="A229" s="14"/>
      <c r="B229" s="66" t="s">
        <v>470</v>
      </c>
      <c r="C229" s="23"/>
      <c r="D229" s="43"/>
      <c r="E229" s="43"/>
      <c r="F229" s="23"/>
      <c r="G229" s="43"/>
      <c r="H229" s="43"/>
      <c r="I229" s="23"/>
      <c r="J229" s="43"/>
      <c r="K229" s="43"/>
      <c r="L229" s="23"/>
    </row>
    <row r="230" spans="1:12" x14ac:dyDescent="0.25">
      <c r="A230" s="14"/>
      <c r="B230" s="99" t="s">
        <v>465</v>
      </c>
      <c r="C230" s="16"/>
      <c r="D230" s="27" t="s">
        <v>247</v>
      </c>
      <c r="E230" s="28">
        <v>1283</v>
      </c>
      <c r="F230" s="16"/>
      <c r="G230" s="27" t="s">
        <v>247</v>
      </c>
      <c r="H230" s="28">
        <v>1680</v>
      </c>
      <c r="I230" s="16"/>
      <c r="J230" s="27" t="s">
        <v>247</v>
      </c>
      <c r="K230" s="29">
        <v>397</v>
      </c>
      <c r="L230" s="16"/>
    </row>
    <row r="231" spans="1:12" x14ac:dyDescent="0.25">
      <c r="A231" s="14"/>
      <c r="B231" s="100" t="s">
        <v>466</v>
      </c>
      <c r="C231" s="23"/>
      <c r="D231" s="46">
        <v>2200</v>
      </c>
      <c r="E231" s="46"/>
      <c r="F231" s="23"/>
      <c r="G231" s="46">
        <v>3450</v>
      </c>
      <c r="H231" s="46"/>
      <c r="I231" s="23"/>
      <c r="J231" s="46">
        <v>1250</v>
      </c>
      <c r="K231" s="46"/>
      <c r="L231" s="23"/>
    </row>
    <row r="232" spans="1:12" x14ac:dyDescent="0.25">
      <c r="A232" s="14"/>
      <c r="B232" s="99" t="s">
        <v>467</v>
      </c>
      <c r="C232" s="16"/>
      <c r="D232" s="49">
        <v>705</v>
      </c>
      <c r="E232" s="49"/>
      <c r="F232" s="16"/>
      <c r="G232" s="48">
        <v>1013</v>
      </c>
      <c r="H232" s="48"/>
      <c r="I232" s="16"/>
      <c r="J232" s="49">
        <v>308</v>
      </c>
      <c r="K232" s="49"/>
      <c r="L232" s="16"/>
    </row>
    <row r="233" spans="1:12" x14ac:dyDescent="0.25">
      <c r="A233" s="14"/>
      <c r="B233" s="100" t="s">
        <v>410</v>
      </c>
      <c r="C233" s="23"/>
      <c r="D233" s="47" t="s">
        <v>250</v>
      </c>
      <c r="E233" s="47"/>
      <c r="F233" s="23"/>
      <c r="G233" s="47">
        <v>54</v>
      </c>
      <c r="H233" s="47"/>
      <c r="I233" s="23"/>
      <c r="J233" s="47">
        <v>54</v>
      </c>
      <c r="K233" s="47"/>
      <c r="L233" s="23"/>
    </row>
    <row r="234" spans="1:12" x14ac:dyDescent="0.25">
      <c r="A234" s="14"/>
      <c r="B234" s="99" t="s">
        <v>468</v>
      </c>
      <c r="C234" s="16"/>
      <c r="D234" s="49">
        <v>32</v>
      </c>
      <c r="E234" s="49"/>
      <c r="F234" s="16"/>
      <c r="G234" s="49">
        <v>41</v>
      </c>
      <c r="H234" s="49"/>
      <c r="I234" s="16"/>
      <c r="J234" s="49">
        <v>9</v>
      </c>
      <c r="K234" s="49"/>
      <c r="L234" s="16"/>
    </row>
    <row r="235" spans="1:12" x14ac:dyDescent="0.25">
      <c r="A235" s="14"/>
      <c r="B235" s="73"/>
      <c r="C235" s="23"/>
      <c r="D235" s="43"/>
      <c r="E235" s="43"/>
      <c r="F235" s="23"/>
      <c r="G235" s="43"/>
      <c r="H235" s="43"/>
      <c r="I235" s="23"/>
      <c r="J235" s="43"/>
      <c r="K235" s="43"/>
      <c r="L235" s="23"/>
    </row>
    <row r="236" spans="1:12" x14ac:dyDescent="0.25">
      <c r="A236" s="14"/>
      <c r="B236" s="67" t="s">
        <v>138</v>
      </c>
      <c r="C236" s="16"/>
      <c r="D236" s="45"/>
      <c r="E236" s="45"/>
      <c r="F236" s="16"/>
      <c r="G236" s="45"/>
      <c r="H236" s="45"/>
      <c r="I236" s="16"/>
      <c r="J236" s="45"/>
      <c r="K236" s="45"/>
      <c r="L236" s="16"/>
    </row>
    <row r="237" spans="1:12" x14ac:dyDescent="0.25">
      <c r="A237" s="14"/>
      <c r="B237" s="100" t="s">
        <v>37</v>
      </c>
      <c r="C237" s="23"/>
      <c r="D237" s="32" t="s">
        <v>247</v>
      </c>
      <c r="E237" s="30">
        <v>4718</v>
      </c>
      <c r="F237" s="23"/>
      <c r="G237" s="32" t="s">
        <v>247</v>
      </c>
      <c r="H237" s="30">
        <v>5115</v>
      </c>
      <c r="I237" s="23"/>
      <c r="J237" s="32" t="s">
        <v>247</v>
      </c>
      <c r="K237" s="31">
        <v>397</v>
      </c>
      <c r="L237" s="23"/>
    </row>
    <row r="238" spans="1:12" x14ac:dyDescent="0.25">
      <c r="A238" s="14"/>
      <c r="B238" s="99" t="s">
        <v>38</v>
      </c>
      <c r="C238" s="16"/>
      <c r="D238" s="48">
        <v>20591</v>
      </c>
      <c r="E238" s="48"/>
      <c r="F238" s="16"/>
      <c r="G238" s="48">
        <v>22149</v>
      </c>
      <c r="H238" s="48"/>
      <c r="I238" s="16"/>
      <c r="J238" s="48">
        <v>1558</v>
      </c>
      <c r="K238" s="48"/>
      <c r="L238" s="16"/>
    </row>
    <row r="239" spans="1:12" x14ac:dyDescent="0.25">
      <c r="A239" s="14"/>
      <c r="B239" s="100" t="s">
        <v>39</v>
      </c>
      <c r="C239" s="23"/>
      <c r="D239" s="46">
        <v>1094</v>
      </c>
      <c r="E239" s="46"/>
      <c r="F239" s="23"/>
      <c r="G239" s="46">
        <v>1148</v>
      </c>
      <c r="H239" s="46"/>
      <c r="I239" s="23"/>
      <c r="J239" s="47">
        <v>54</v>
      </c>
      <c r="K239" s="47"/>
      <c r="L239" s="23"/>
    </row>
    <row r="240" spans="1:12" ht="15.75" thickBot="1" x14ac:dyDescent="0.3">
      <c r="A240" s="14"/>
      <c r="B240" s="99" t="s">
        <v>451</v>
      </c>
      <c r="C240" s="16"/>
      <c r="D240" s="50">
        <v>393</v>
      </c>
      <c r="E240" s="50"/>
      <c r="F240" s="16"/>
      <c r="G240" s="50">
        <v>402</v>
      </c>
      <c r="H240" s="50"/>
      <c r="I240" s="16"/>
      <c r="J240" s="50">
        <v>9</v>
      </c>
      <c r="K240" s="50"/>
      <c r="L240" s="16"/>
    </row>
    <row r="241" spans="1:24" ht="15.75" thickBot="1" x14ac:dyDescent="0.3">
      <c r="A241" s="14"/>
      <c r="B241" s="66" t="s">
        <v>471</v>
      </c>
      <c r="C241" s="23"/>
      <c r="D241" s="34" t="s">
        <v>247</v>
      </c>
      <c r="E241" s="35">
        <v>26796</v>
      </c>
      <c r="F241" s="23"/>
      <c r="G241" s="34" t="s">
        <v>247</v>
      </c>
      <c r="H241" s="35">
        <v>28814</v>
      </c>
      <c r="I241" s="23"/>
      <c r="J241" s="34" t="s">
        <v>247</v>
      </c>
      <c r="K241" s="35">
        <v>2018</v>
      </c>
      <c r="L241" s="23"/>
    </row>
    <row r="242" spans="1:24" x14ac:dyDescent="0.25">
      <c r="A242" s="14"/>
      <c r="B242" s="64"/>
      <c r="C242" s="64"/>
      <c r="D242" s="64"/>
      <c r="E242" s="64"/>
      <c r="F242" s="64"/>
      <c r="G242" s="64"/>
      <c r="H242" s="64"/>
      <c r="I242" s="64"/>
      <c r="J242" s="64"/>
      <c r="K242" s="64"/>
      <c r="L242" s="64"/>
      <c r="M242" s="64"/>
      <c r="N242" s="64"/>
      <c r="O242" s="64"/>
      <c r="P242" s="64"/>
      <c r="Q242" s="64"/>
      <c r="R242" s="64"/>
      <c r="S242" s="64"/>
      <c r="T242" s="64"/>
      <c r="U242" s="64"/>
      <c r="V242" s="64"/>
      <c r="W242" s="64"/>
      <c r="X242" s="64"/>
    </row>
    <row r="243" spans="1:24" x14ac:dyDescent="0.25">
      <c r="A243" s="14"/>
      <c r="B243" s="63"/>
      <c r="C243" s="63"/>
      <c r="D243" s="63"/>
      <c r="E243" s="63"/>
      <c r="F243" s="63"/>
      <c r="G243" s="63"/>
      <c r="H243" s="63"/>
      <c r="I243" s="63"/>
      <c r="J243" s="63"/>
      <c r="K243" s="63"/>
      <c r="L243" s="63"/>
      <c r="M243" s="63"/>
      <c r="N243" s="63"/>
      <c r="O243" s="63"/>
      <c r="P243" s="63"/>
      <c r="Q243" s="63"/>
      <c r="R243" s="63"/>
      <c r="S243" s="63"/>
      <c r="T243" s="63"/>
      <c r="U243" s="63"/>
      <c r="V243" s="63"/>
      <c r="W243" s="63"/>
      <c r="X243" s="63"/>
    </row>
    <row r="244" spans="1:24" ht="15.75" thickBot="1" x14ac:dyDescent="0.3">
      <c r="A244" s="14"/>
      <c r="B244" s="16"/>
      <c r="C244" s="17"/>
      <c r="D244" s="42" t="s">
        <v>459</v>
      </c>
      <c r="E244" s="42"/>
      <c r="F244" s="42"/>
      <c r="G244" s="42"/>
      <c r="H244" s="42"/>
      <c r="I244" s="42"/>
      <c r="J244" s="42"/>
      <c r="K244" s="42"/>
      <c r="L244" s="17"/>
    </row>
    <row r="245" spans="1:24" x14ac:dyDescent="0.25">
      <c r="A245" s="14"/>
      <c r="B245" s="65" t="s">
        <v>441</v>
      </c>
      <c r="C245" s="40"/>
      <c r="D245" s="91" t="s">
        <v>460</v>
      </c>
      <c r="E245" s="91"/>
      <c r="F245" s="94"/>
      <c r="G245" s="91" t="s">
        <v>461</v>
      </c>
      <c r="H245" s="91"/>
      <c r="I245" s="94"/>
      <c r="J245" s="91" t="s">
        <v>463</v>
      </c>
      <c r="K245" s="91"/>
      <c r="L245" s="40"/>
    </row>
    <row r="246" spans="1:24" ht="15.75" thickBot="1" x14ac:dyDescent="0.3">
      <c r="A246" s="14"/>
      <c r="B246" s="20" t="s">
        <v>309</v>
      </c>
      <c r="C246" s="40"/>
      <c r="D246" s="42"/>
      <c r="E246" s="42"/>
      <c r="F246" s="40"/>
      <c r="G246" s="42" t="s">
        <v>462</v>
      </c>
      <c r="H246" s="42"/>
      <c r="I246" s="40"/>
      <c r="J246" s="42"/>
      <c r="K246" s="42"/>
      <c r="L246" s="40"/>
    </row>
    <row r="247" spans="1:24" x14ac:dyDescent="0.25">
      <c r="A247" s="14"/>
      <c r="B247" s="66" t="s">
        <v>464</v>
      </c>
      <c r="C247" s="23"/>
      <c r="D247" s="44"/>
      <c r="E247" s="44"/>
      <c r="F247" s="23"/>
      <c r="G247" s="44"/>
      <c r="H247" s="44"/>
      <c r="I247" s="23"/>
      <c r="J247" s="44"/>
      <c r="K247" s="44"/>
      <c r="L247" s="23"/>
    </row>
    <row r="248" spans="1:24" x14ac:dyDescent="0.25">
      <c r="A248" s="14"/>
      <c r="B248" s="99" t="s">
        <v>465</v>
      </c>
      <c r="C248" s="16"/>
      <c r="D248" s="27" t="s">
        <v>247</v>
      </c>
      <c r="E248" s="29">
        <v>871</v>
      </c>
      <c r="F248" s="16"/>
      <c r="G248" s="27" t="s">
        <v>247</v>
      </c>
      <c r="H248" s="29">
        <v>871</v>
      </c>
      <c r="I248" s="16"/>
      <c r="J248" s="27" t="s">
        <v>247</v>
      </c>
      <c r="K248" s="29" t="s">
        <v>250</v>
      </c>
      <c r="L248" s="16"/>
    </row>
    <row r="249" spans="1:24" x14ac:dyDescent="0.25">
      <c r="A249" s="14"/>
      <c r="B249" s="100" t="s">
        <v>466</v>
      </c>
      <c r="C249" s="23"/>
      <c r="D249" s="46">
        <v>4391</v>
      </c>
      <c r="E249" s="46"/>
      <c r="F249" s="23"/>
      <c r="G249" s="46">
        <v>4391</v>
      </c>
      <c r="H249" s="46"/>
      <c r="I249" s="23"/>
      <c r="J249" s="47" t="s">
        <v>250</v>
      </c>
      <c r="K249" s="47"/>
      <c r="L249" s="23"/>
    </row>
    <row r="250" spans="1:24" x14ac:dyDescent="0.25">
      <c r="A250" s="14"/>
      <c r="B250" s="99" t="s">
        <v>410</v>
      </c>
      <c r="C250" s="16"/>
      <c r="D250" s="49">
        <v>410</v>
      </c>
      <c r="E250" s="49"/>
      <c r="F250" s="16"/>
      <c r="G250" s="49">
        <v>410</v>
      </c>
      <c r="H250" s="49"/>
      <c r="I250" s="16"/>
      <c r="J250" s="49" t="s">
        <v>250</v>
      </c>
      <c r="K250" s="49"/>
      <c r="L250" s="16"/>
    </row>
    <row r="251" spans="1:24" x14ac:dyDescent="0.25">
      <c r="A251" s="14"/>
      <c r="B251" s="73"/>
      <c r="C251" s="23"/>
      <c r="D251" s="43"/>
      <c r="E251" s="43"/>
      <c r="F251" s="23"/>
      <c r="G251" s="43"/>
      <c r="H251" s="43"/>
      <c r="I251" s="23"/>
      <c r="J251" s="43"/>
      <c r="K251" s="43"/>
      <c r="L251" s="23"/>
    </row>
    <row r="252" spans="1:24" x14ac:dyDescent="0.25">
      <c r="A252" s="14"/>
      <c r="B252" s="67" t="s">
        <v>470</v>
      </c>
      <c r="C252" s="16"/>
      <c r="D252" s="45"/>
      <c r="E252" s="45"/>
      <c r="F252" s="16"/>
      <c r="G252" s="45"/>
      <c r="H252" s="45"/>
      <c r="I252" s="16"/>
      <c r="J252" s="45"/>
      <c r="K252" s="45"/>
      <c r="L252" s="16"/>
    </row>
    <row r="253" spans="1:24" x14ac:dyDescent="0.25">
      <c r="A253" s="14"/>
      <c r="B253" s="100" t="s">
        <v>465</v>
      </c>
      <c r="C253" s="23"/>
      <c r="D253" s="32" t="s">
        <v>247</v>
      </c>
      <c r="E253" s="31">
        <v>131</v>
      </c>
      <c r="F253" s="23"/>
      <c r="G253" s="32" t="s">
        <v>247</v>
      </c>
      <c r="H253" s="31">
        <v>161</v>
      </c>
      <c r="I253" s="23"/>
      <c r="J253" s="32" t="s">
        <v>247</v>
      </c>
      <c r="K253" s="31">
        <v>30</v>
      </c>
      <c r="L253" s="23"/>
    </row>
    <row r="254" spans="1:24" x14ac:dyDescent="0.25">
      <c r="A254" s="14"/>
      <c r="B254" s="99" t="s">
        <v>466</v>
      </c>
      <c r="C254" s="16"/>
      <c r="D254" s="48">
        <v>1159</v>
      </c>
      <c r="E254" s="48"/>
      <c r="F254" s="16"/>
      <c r="G254" s="48">
        <v>1409</v>
      </c>
      <c r="H254" s="48"/>
      <c r="I254" s="16"/>
      <c r="J254" s="49">
        <v>250</v>
      </c>
      <c r="K254" s="49"/>
      <c r="L254" s="16"/>
    </row>
    <row r="255" spans="1:24" x14ac:dyDescent="0.25">
      <c r="A255" s="14"/>
      <c r="B255" s="100" t="s">
        <v>410</v>
      </c>
      <c r="C255" s="23"/>
      <c r="D255" s="47">
        <v>47</v>
      </c>
      <c r="E255" s="47"/>
      <c r="F255" s="23"/>
      <c r="G255" s="47">
        <v>68</v>
      </c>
      <c r="H255" s="47"/>
      <c r="I255" s="23"/>
      <c r="J255" s="47">
        <v>21</v>
      </c>
      <c r="K255" s="47"/>
      <c r="L255" s="23"/>
    </row>
    <row r="256" spans="1:24" x14ac:dyDescent="0.25">
      <c r="A256" s="14"/>
      <c r="B256" s="74"/>
      <c r="C256" s="16"/>
      <c r="D256" s="45"/>
      <c r="E256" s="45"/>
      <c r="F256" s="16"/>
      <c r="G256" s="45"/>
      <c r="H256" s="45"/>
      <c r="I256" s="16"/>
      <c r="J256" s="45"/>
      <c r="K256" s="45"/>
      <c r="L256" s="16"/>
    </row>
    <row r="257" spans="1:24" x14ac:dyDescent="0.25">
      <c r="A257" s="14"/>
      <c r="B257" s="66" t="s">
        <v>138</v>
      </c>
      <c r="C257" s="23"/>
      <c r="D257" s="43"/>
      <c r="E257" s="43"/>
      <c r="F257" s="23"/>
      <c r="G257" s="43"/>
      <c r="H257" s="43"/>
      <c r="I257" s="23"/>
      <c r="J257" s="43"/>
      <c r="K257" s="43"/>
      <c r="L257" s="23"/>
    </row>
    <row r="258" spans="1:24" x14ac:dyDescent="0.25">
      <c r="A258" s="14"/>
      <c r="B258" s="99" t="s">
        <v>37</v>
      </c>
      <c r="C258" s="16"/>
      <c r="D258" s="27" t="s">
        <v>247</v>
      </c>
      <c r="E258" s="28">
        <v>1002</v>
      </c>
      <c r="F258" s="16"/>
      <c r="G258" s="27" t="s">
        <v>247</v>
      </c>
      <c r="H258" s="28">
        <v>1032</v>
      </c>
      <c r="I258" s="16"/>
      <c r="J258" s="27" t="s">
        <v>247</v>
      </c>
      <c r="K258" s="29">
        <v>30</v>
      </c>
      <c r="L258" s="16"/>
    </row>
    <row r="259" spans="1:24" x14ac:dyDescent="0.25">
      <c r="A259" s="14"/>
      <c r="B259" s="100" t="s">
        <v>38</v>
      </c>
      <c r="C259" s="23"/>
      <c r="D259" s="46">
        <v>5550</v>
      </c>
      <c r="E259" s="46"/>
      <c r="F259" s="23"/>
      <c r="G259" s="46">
        <v>5800</v>
      </c>
      <c r="H259" s="46"/>
      <c r="I259" s="23"/>
      <c r="J259" s="47">
        <v>250</v>
      </c>
      <c r="K259" s="47"/>
      <c r="L259" s="23"/>
    </row>
    <row r="260" spans="1:24" ht="15.75" thickBot="1" x14ac:dyDescent="0.3">
      <c r="A260" s="14"/>
      <c r="B260" s="99" t="s">
        <v>39</v>
      </c>
      <c r="C260" s="16"/>
      <c r="D260" s="50">
        <v>457</v>
      </c>
      <c r="E260" s="50"/>
      <c r="F260" s="16"/>
      <c r="G260" s="50">
        <v>478</v>
      </c>
      <c r="H260" s="50"/>
      <c r="I260" s="16"/>
      <c r="J260" s="50">
        <v>21</v>
      </c>
      <c r="K260" s="50"/>
      <c r="L260" s="16"/>
    </row>
    <row r="261" spans="1:24" ht="15.75" thickBot="1" x14ac:dyDescent="0.3">
      <c r="A261" s="14"/>
      <c r="B261" s="66" t="s">
        <v>471</v>
      </c>
      <c r="C261" s="23"/>
      <c r="D261" s="34" t="s">
        <v>247</v>
      </c>
      <c r="E261" s="35">
        <v>7009</v>
      </c>
      <c r="F261" s="23"/>
      <c r="G261" s="34" t="s">
        <v>247</v>
      </c>
      <c r="H261" s="35">
        <v>7310</v>
      </c>
      <c r="I261" s="23"/>
      <c r="J261" s="34" t="s">
        <v>247</v>
      </c>
      <c r="K261" s="36">
        <v>301</v>
      </c>
      <c r="L261" s="23"/>
    </row>
    <row r="262" spans="1:24" x14ac:dyDescent="0.25">
      <c r="A262" s="14"/>
      <c r="B262" s="63"/>
      <c r="C262" s="63"/>
      <c r="D262" s="63"/>
      <c r="E262" s="63"/>
      <c r="F262" s="63"/>
      <c r="G262" s="63"/>
      <c r="H262" s="63"/>
      <c r="I262" s="63"/>
      <c r="J262" s="63"/>
      <c r="K262" s="63"/>
      <c r="L262" s="63"/>
      <c r="M262" s="63"/>
      <c r="N262" s="63"/>
      <c r="O262" s="63"/>
      <c r="P262" s="63"/>
      <c r="Q262" s="63"/>
      <c r="R262" s="63"/>
      <c r="S262" s="63"/>
      <c r="T262" s="63"/>
      <c r="U262" s="63"/>
      <c r="V262" s="63"/>
      <c r="W262" s="63"/>
      <c r="X262" s="63"/>
    </row>
    <row r="263" spans="1:24" x14ac:dyDescent="0.25">
      <c r="A263" s="14"/>
      <c r="B263" s="64" t="s">
        <v>472</v>
      </c>
      <c r="C263" s="64"/>
      <c r="D263" s="64"/>
      <c r="E263" s="64"/>
      <c r="F263" s="64"/>
      <c r="G263" s="64"/>
      <c r="H263" s="64"/>
      <c r="I263" s="64"/>
      <c r="J263" s="64"/>
      <c r="K263" s="64"/>
      <c r="L263" s="64"/>
      <c r="M263" s="64"/>
      <c r="N263" s="64"/>
      <c r="O263" s="64"/>
      <c r="P263" s="64"/>
      <c r="Q263" s="64"/>
      <c r="R263" s="64"/>
      <c r="S263" s="64"/>
      <c r="T263" s="64"/>
      <c r="U263" s="64"/>
      <c r="V263" s="64"/>
      <c r="W263" s="64"/>
      <c r="X263" s="64"/>
    </row>
    <row r="264" spans="1:24" x14ac:dyDescent="0.25">
      <c r="A264" s="14"/>
      <c r="B264" s="64"/>
      <c r="C264" s="64"/>
      <c r="D264" s="64"/>
      <c r="E264" s="64"/>
      <c r="F264" s="64"/>
      <c r="G264" s="64"/>
      <c r="H264" s="64"/>
      <c r="I264" s="64"/>
      <c r="J264" s="64"/>
      <c r="K264" s="64"/>
      <c r="L264" s="64"/>
      <c r="M264" s="64"/>
      <c r="N264" s="64"/>
      <c r="O264" s="64"/>
      <c r="P264" s="64"/>
      <c r="Q264" s="64"/>
      <c r="R264" s="64"/>
      <c r="S264" s="64"/>
      <c r="T264" s="64"/>
      <c r="U264" s="64"/>
      <c r="V264" s="64"/>
      <c r="W264" s="64"/>
      <c r="X264" s="64"/>
    </row>
    <row r="265" spans="1:24" ht="15.75" thickBot="1" x14ac:dyDescent="0.3">
      <c r="A265" s="14"/>
      <c r="B265" s="16"/>
      <c r="C265" s="17"/>
      <c r="D265" s="42" t="s">
        <v>473</v>
      </c>
      <c r="E265" s="42"/>
      <c r="F265" s="42"/>
      <c r="G265" s="42"/>
      <c r="H265" s="42"/>
      <c r="I265" s="42"/>
      <c r="J265" s="42"/>
      <c r="K265" s="42"/>
      <c r="L265" s="17"/>
    </row>
    <row r="266" spans="1:24" x14ac:dyDescent="0.25">
      <c r="A266" s="14"/>
      <c r="B266" s="65" t="s">
        <v>427</v>
      </c>
      <c r="C266" s="40"/>
      <c r="D266" s="91" t="s">
        <v>460</v>
      </c>
      <c r="E266" s="91"/>
      <c r="F266" s="94"/>
      <c r="G266" s="91" t="s">
        <v>461</v>
      </c>
      <c r="H266" s="91"/>
      <c r="I266" s="94"/>
      <c r="J266" s="91" t="s">
        <v>463</v>
      </c>
      <c r="K266" s="91"/>
      <c r="L266" s="40"/>
    </row>
    <row r="267" spans="1:24" ht="15.75" thickBot="1" x14ac:dyDescent="0.3">
      <c r="A267" s="14"/>
      <c r="B267" s="20" t="s">
        <v>309</v>
      </c>
      <c r="C267" s="40"/>
      <c r="D267" s="42"/>
      <c r="E267" s="42"/>
      <c r="F267" s="40"/>
      <c r="G267" s="42" t="s">
        <v>462</v>
      </c>
      <c r="H267" s="42"/>
      <c r="I267" s="40"/>
      <c r="J267" s="42"/>
      <c r="K267" s="42"/>
      <c r="L267" s="40"/>
    </row>
    <row r="268" spans="1:24" x14ac:dyDescent="0.25">
      <c r="A268" s="14"/>
      <c r="B268" s="66" t="s">
        <v>464</v>
      </c>
      <c r="C268" s="23"/>
      <c r="D268" s="44"/>
      <c r="E268" s="44"/>
      <c r="F268" s="23"/>
      <c r="G268" s="44"/>
      <c r="H268" s="44"/>
      <c r="I268" s="23"/>
      <c r="J268" s="44"/>
      <c r="K268" s="44"/>
      <c r="L268" s="23"/>
    </row>
    <row r="269" spans="1:24" x14ac:dyDescent="0.25">
      <c r="A269" s="14"/>
      <c r="B269" s="99" t="s">
        <v>465</v>
      </c>
      <c r="C269" s="16"/>
      <c r="D269" s="27" t="s">
        <v>247</v>
      </c>
      <c r="E269" s="28">
        <v>1575</v>
      </c>
      <c r="F269" s="16"/>
      <c r="G269" s="27" t="s">
        <v>247</v>
      </c>
      <c r="H269" s="28">
        <v>1575</v>
      </c>
      <c r="I269" s="16"/>
      <c r="J269" s="27" t="s">
        <v>247</v>
      </c>
      <c r="K269" s="29" t="s">
        <v>250</v>
      </c>
      <c r="L269" s="16"/>
    </row>
    <row r="270" spans="1:24" x14ac:dyDescent="0.25">
      <c r="A270" s="14"/>
      <c r="B270" s="100" t="s">
        <v>474</v>
      </c>
      <c r="C270" s="23"/>
      <c r="D270" s="46">
        <v>3176</v>
      </c>
      <c r="E270" s="46"/>
      <c r="F270" s="23"/>
      <c r="G270" s="46">
        <v>3176</v>
      </c>
      <c r="H270" s="46"/>
      <c r="I270" s="23"/>
      <c r="J270" s="47" t="s">
        <v>250</v>
      </c>
      <c r="K270" s="47"/>
      <c r="L270" s="23"/>
    </row>
    <row r="271" spans="1:24" ht="26.25" x14ac:dyDescent="0.25">
      <c r="A271" s="14"/>
      <c r="B271" s="99" t="s">
        <v>475</v>
      </c>
      <c r="C271" s="16"/>
      <c r="D271" s="49" t="s">
        <v>250</v>
      </c>
      <c r="E271" s="49"/>
      <c r="F271" s="16"/>
      <c r="G271" s="49" t="s">
        <v>250</v>
      </c>
      <c r="H271" s="49"/>
      <c r="I271" s="16"/>
      <c r="J271" s="49" t="s">
        <v>250</v>
      </c>
      <c r="K271" s="49"/>
      <c r="L271" s="16"/>
    </row>
    <row r="272" spans="1:24" x14ac:dyDescent="0.25">
      <c r="A272" s="14"/>
      <c r="B272" s="100" t="s">
        <v>466</v>
      </c>
      <c r="C272" s="23"/>
      <c r="D272" s="46">
        <v>5587</v>
      </c>
      <c r="E272" s="46"/>
      <c r="F272" s="23"/>
      <c r="G272" s="46">
        <v>5587</v>
      </c>
      <c r="H272" s="46"/>
      <c r="I272" s="23"/>
      <c r="J272" s="47" t="s">
        <v>250</v>
      </c>
      <c r="K272" s="47"/>
      <c r="L272" s="23"/>
    </row>
    <row r="273" spans="1:12" x14ac:dyDescent="0.25">
      <c r="A273" s="14"/>
      <c r="B273" s="99" t="s">
        <v>410</v>
      </c>
      <c r="C273" s="16"/>
      <c r="D273" s="49">
        <v>8</v>
      </c>
      <c r="E273" s="49"/>
      <c r="F273" s="16"/>
      <c r="G273" s="49">
        <v>8</v>
      </c>
      <c r="H273" s="49"/>
      <c r="I273" s="16"/>
      <c r="J273" s="49" t="s">
        <v>250</v>
      </c>
      <c r="K273" s="49"/>
      <c r="L273" s="16"/>
    </row>
    <row r="274" spans="1:12" x14ac:dyDescent="0.25">
      <c r="A274" s="14"/>
      <c r="B274" s="100" t="s">
        <v>468</v>
      </c>
      <c r="C274" s="23"/>
      <c r="D274" s="47">
        <v>50</v>
      </c>
      <c r="E274" s="47"/>
      <c r="F274" s="23"/>
      <c r="G274" s="47">
        <v>50</v>
      </c>
      <c r="H274" s="47"/>
      <c r="I274" s="23"/>
      <c r="J274" s="47" t="s">
        <v>250</v>
      </c>
      <c r="K274" s="47"/>
      <c r="L274" s="23"/>
    </row>
    <row r="275" spans="1:12" x14ac:dyDescent="0.25">
      <c r="A275" s="14"/>
      <c r="B275" s="74"/>
      <c r="C275" s="16"/>
      <c r="D275" s="45"/>
      <c r="E275" s="45"/>
      <c r="F275" s="16"/>
      <c r="G275" s="45"/>
      <c r="H275" s="45"/>
      <c r="I275" s="16"/>
      <c r="J275" s="45"/>
      <c r="K275" s="45"/>
      <c r="L275" s="16"/>
    </row>
    <row r="276" spans="1:12" x14ac:dyDescent="0.25">
      <c r="A276" s="14"/>
      <c r="B276" s="66" t="s">
        <v>470</v>
      </c>
      <c r="C276" s="23"/>
      <c r="D276" s="43"/>
      <c r="E276" s="43"/>
      <c r="F276" s="23"/>
      <c r="G276" s="43"/>
      <c r="H276" s="43"/>
      <c r="I276" s="23"/>
      <c r="J276" s="43"/>
      <c r="K276" s="43"/>
      <c r="L276" s="23"/>
    </row>
    <row r="277" spans="1:12" x14ac:dyDescent="0.25">
      <c r="A277" s="14"/>
      <c r="B277" s="99" t="s">
        <v>465</v>
      </c>
      <c r="C277" s="16"/>
      <c r="D277" s="27" t="s">
        <v>247</v>
      </c>
      <c r="E277" s="28">
        <v>1926</v>
      </c>
      <c r="F277" s="16"/>
      <c r="G277" s="27" t="s">
        <v>247</v>
      </c>
      <c r="H277" s="28">
        <v>2831</v>
      </c>
      <c r="I277" s="16"/>
      <c r="J277" s="27" t="s">
        <v>247</v>
      </c>
      <c r="K277" s="29">
        <v>905</v>
      </c>
      <c r="L277" s="16"/>
    </row>
    <row r="278" spans="1:12" x14ac:dyDescent="0.25">
      <c r="A278" s="14"/>
      <c r="B278" s="100" t="s">
        <v>474</v>
      </c>
      <c r="C278" s="23"/>
      <c r="D278" s="47" t="s">
        <v>250</v>
      </c>
      <c r="E278" s="47"/>
      <c r="F278" s="23"/>
      <c r="G278" s="47" t="s">
        <v>250</v>
      </c>
      <c r="H278" s="47"/>
      <c r="I278" s="23"/>
      <c r="J278" s="47" t="s">
        <v>250</v>
      </c>
      <c r="K278" s="47"/>
      <c r="L278" s="23"/>
    </row>
    <row r="279" spans="1:12" ht="26.25" x14ac:dyDescent="0.25">
      <c r="A279" s="14"/>
      <c r="B279" s="99" t="s">
        <v>475</v>
      </c>
      <c r="C279" s="16"/>
      <c r="D279" s="49" t="s">
        <v>250</v>
      </c>
      <c r="E279" s="49"/>
      <c r="F279" s="16"/>
      <c r="G279" s="49" t="s">
        <v>250</v>
      </c>
      <c r="H279" s="49"/>
      <c r="I279" s="16"/>
      <c r="J279" s="49" t="s">
        <v>250</v>
      </c>
      <c r="K279" s="49"/>
      <c r="L279" s="16"/>
    </row>
    <row r="280" spans="1:12" x14ac:dyDescent="0.25">
      <c r="A280" s="14"/>
      <c r="B280" s="100" t="s">
        <v>466</v>
      </c>
      <c r="C280" s="23"/>
      <c r="D280" s="47" t="s">
        <v>476</v>
      </c>
      <c r="E280" s="47"/>
      <c r="F280" s="32" t="s">
        <v>261</v>
      </c>
      <c r="G280" s="47">
        <v>153</v>
      </c>
      <c r="H280" s="47"/>
      <c r="I280" s="23"/>
      <c r="J280" s="47">
        <v>219</v>
      </c>
      <c r="K280" s="47"/>
      <c r="L280" s="23"/>
    </row>
    <row r="281" spans="1:12" x14ac:dyDescent="0.25">
      <c r="A281" s="14"/>
      <c r="B281" s="99" t="s">
        <v>410</v>
      </c>
      <c r="C281" s="16"/>
      <c r="D281" s="49">
        <v>514</v>
      </c>
      <c r="E281" s="49"/>
      <c r="F281" s="16"/>
      <c r="G281" s="49">
        <v>569</v>
      </c>
      <c r="H281" s="49"/>
      <c r="I281" s="16"/>
      <c r="J281" s="49">
        <v>55</v>
      </c>
      <c r="K281" s="49"/>
      <c r="L281" s="16"/>
    </row>
    <row r="282" spans="1:12" x14ac:dyDescent="0.25">
      <c r="A282" s="14"/>
      <c r="B282" s="100" t="s">
        <v>468</v>
      </c>
      <c r="C282" s="23"/>
      <c r="D282" s="47">
        <v>142</v>
      </c>
      <c r="E282" s="47"/>
      <c r="F282" s="23"/>
      <c r="G282" s="47">
        <v>245</v>
      </c>
      <c r="H282" s="47"/>
      <c r="I282" s="23"/>
      <c r="J282" s="47">
        <v>103</v>
      </c>
      <c r="K282" s="47"/>
      <c r="L282" s="23"/>
    </row>
    <row r="283" spans="1:12" x14ac:dyDescent="0.25">
      <c r="A283" s="14"/>
      <c r="B283" s="74"/>
      <c r="C283" s="16"/>
      <c r="D283" s="45"/>
      <c r="E283" s="45"/>
      <c r="F283" s="16"/>
      <c r="G283" s="45"/>
      <c r="H283" s="45"/>
      <c r="I283" s="16"/>
      <c r="J283" s="45"/>
      <c r="K283" s="45"/>
      <c r="L283" s="16"/>
    </row>
    <row r="284" spans="1:12" x14ac:dyDescent="0.25">
      <c r="A284" s="14"/>
      <c r="B284" s="66" t="s">
        <v>138</v>
      </c>
      <c r="C284" s="23"/>
      <c r="D284" s="43"/>
      <c r="E284" s="43"/>
      <c r="F284" s="23"/>
      <c r="G284" s="43"/>
      <c r="H284" s="43"/>
      <c r="I284" s="23"/>
      <c r="J284" s="43"/>
      <c r="K284" s="43"/>
      <c r="L284" s="23"/>
    </row>
    <row r="285" spans="1:12" x14ac:dyDescent="0.25">
      <c r="A285" s="14"/>
      <c r="B285" s="99" t="s">
        <v>37</v>
      </c>
      <c r="C285" s="16"/>
      <c r="D285" s="27" t="s">
        <v>247</v>
      </c>
      <c r="E285" s="28">
        <v>3501</v>
      </c>
      <c r="F285" s="16"/>
      <c r="G285" s="27" t="s">
        <v>247</v>
      </c>
      <c r="H285" s="28">
        <v>4406</v>
      </c>
      <c r="I285" s="16"/>
      <c r="J285" s="27" t="s">
        <v>247</v>
      </c>
      <c r="K285" s="29">
        <v>905</v>
      </c>
      <c r="L285" s="16"/>
    </row>
    <row r="286" spans="1:12" x14ac:dyDescent="0.25">
      <c r="A286" s="14"/>
      <c r="B286" s="100" t="s">
        <v>38</v>
      </c>
      <c r="C286" s="23"/>
      <c r="D286" s="46">
        <v>8697</v>
      </c>
      <c r="E286" s="46"/>
      <c r="F286" s="23"/>
      <c r="G286" s="46">
        <v>8916</v>
      </c>
      <c r="H286" s="46"/>
      <c r="I286" s="23"/>
      <c r="J286" s="47">
        <v>219</v>
      </c>
      <c r="K286" s="47"/>
      <c r="L286" s="23"/>
    </row>
    <row r="287" spans="1:12" x14ac:dyDescent="0.25">
      <c r="A287" s="14"/>
      <c r="B287" s="99" t="s">
        <v>39</v>
      </c>
      <c r="C287" s="16"/>
      <c r="D287" s="49">
        <v>522</v>
      </c>
      <c r="E287" s="49"/>
      <c r="F287" s="16"/>
      <c r="G287" s="49">
        <v>577</v>
      </c>
      <c r="H287" s="49"/>
      <c r="I287" s="16"/>
      <c r="J287" s="49">
        <v>55</v>
      </c>
      <c r="K287" s="49"/>
      <c r="L287" s="16"/>
    </row>
    <row r="288" spans="1:12" ht="15.75" thickBot="1" x14ac:dyDescent="0.3">
      <c r="A288" s="14"/>
      <c r="B288" s="100" t="s">
        <v>451</v>
      </c>
      <c r="C288" s="23"/>
      <c r="D288" s="79">
        <v>192</v>
      </c>
      <c r="E288" s="79"/>
      <c r="F288" s="23"/>
      <c r="G288" s="79">
        <v>295</v>
      </c>
      <c r="H288" s="79"/>
      <c r="I288" s="23"/>
      <c r="J288" s="79">
        <v>103</v>
      </c>
      <c r="K288" s="79"/>
      <c r="L288" s="23"/>
    </row>
    <row r="289" spans="1:24" ht="15.75" thickBot="1" x14ac:dyDescent="0.3">
      <c r="A289" s="14"/>
      <c r="B289" s="67" t="s">
        <v>471</v>
      </c>
      <c r="C289" s="16"/>
      <c r="D289" s="113" t="s">
        <v>247</v>
      </c>
      <c r="E289" s="114">
        <v>12912</v>
      </c>
      <c r="F289" s="16"/>
      <c r="G289" s="113" t="s">
        <v>247</v>
      </c>
      <c r="H289" s="114">
        <v>14194</v>
      </c>
      <c r="I289" s="16"/>
      <c r="J289" s="113" t="s">
        <v>247</v>
      </c>
      <c r="K289" s="114">
        <v>1282</v>
      </c>
      <c r="L289" s="16"/>
    </row>
    <row r="290" spans="1:24" x14ac:dyDescent="0.25">
      <c r="A290" s="14"/>
      <c r="B290" s="64"/>
      <c r="C290" s="64"/>
      <c r="D290" s="64"/>
      <c r="E290" s="64"/>
      <c r="F290" s="64"/>
      <c r="G290" s="64"/>
      <c r="H290" s="64"/>
      <c r="I290" s="64"/>
      <c r="J290" s="64"/>
      <c r="K290" s="64"/>
      <c r="L290" s="64"/>
      <c r="M290" s="64"/>
      <c r="N290" s="64"/>
      <c r="O290" s="64"/>
      <c r="P290" s="64"/>
      <c r="Q290" s="64"/>
      <c r="R290" s="64"/>
      <c r="S290" s="64"/>
      <c r="T290" s="64"/>
      <c r="U290" s="64"/>
      <c r="V290" s="64"/>
      <c r="W290" s="64"/>
      <c r="X290" s="64"/>
    </row>
    <row r="291" spans="1:24" ht="15.75" thickBot="1" x14ac:dyDescent="0.3">
      <c r="A291" s="14"/>
      <c r="B291" s="16"/>
      <c r="C291" s="17"/>
      <c r="D291" s="42" t="s">
        <v>473</v>
      </c>
      <c r="E291" s="42"/>
      <c r="F291" s="42"/>
      <c r="G291" s="42"/>
      <c r="H291" s="42"/>
      <c r="I291" s="42"/>
      <c r="J291" s="42"/>
      <c r="K291" s="42"/>
      <c r="L291" s="17"/>
    </row>
    <row r="292" spans="1:24" x14ac:dyDescent="0.25">
      <c r="A292" s="14"/>
      <c r="B292" s="65" t="s">
        <v>441</v>
      </c>
      <c r="C292" s="40"/>
      <c r="D292" s="91" t="s">
        <v>460</v>
      </c>
      <c r="E292" s="91"/>
      <c r="F292" s="94"/>
      <c r="G292" s="91" t="s">
        <v>461</v>
      </c>
      <c r="H292" s="91"/>
      <c r="I292" s="94"/>
      <c r="J292" s="91" t="s">
        <v>463</v>
      </c>
      <c r="K292" s="91"/>
      <c r="L292" s="40"/>
    </row>
    <row r="293" spans="1:24" ht="15.75" thickBot="1" x14ac:dyDescent="0.3">
      <c r="A293" s="14"/>
      <c r="B293" s="20" t="s">
        <v>309</v>
      </c>
      <c r="C293" s="40"/>
      <c r="D293" s="42"/>
      <c r="E293" s="42"/>
      <c r="F293" s="40"/>
      <c r="G293" s="42" t="s">
        <v>462</v>
      </c>
      <c r="H293" s="42"/>
      <c r="I293" s="40"/>
      <c r="J293" s="42"/>
      <c r="K293" s="42"/>
      <c r="L293" s="40"/>
    </row>
    <row r="294" spans="1:24" x14ac:dyDescent="0.25">
      <c r="A294" s="14"/>
      <c r="B294" s="66" t="s">
        <v>464</v>
      </c>
      <c r="C294" s="23"/>
      <c r="D294" s="44"/>
      <c r="E294" s="44"/>
      <c r="F294" s="23"/>
      <c r="G294" s="44"/>
      <c r="H294" s="44"/>
      <c r="I294" s="23"/>
      <c r="J294" s="44"/>
      <c r="K294" s="44"/>
      <c r="L294" s="23"/>
    </row>
    <row r="295" spans="1:24" x14ac:dyDescent="0.25">
      <c r="A295" s="14"/>
      <c r="B295" s="99" t="s">
        <v>465</v>
      </c>
      <c r="C295" s="16"/>
      <c r="D295" s="27" t="s">
        <v>247</v>
      </c>
      <c r="E295" s="29">
        <v>20</v>
      </c>
      <c r="F295" s="16"/>
      <c r="G295" s="27" t="s">
        <v>247</v>
      </c>
      <c r="H295" s="29">
        <v>20</v>
      </c>
      <c r="I295" s="16"/>
      <c r="J295" s="27" t="s">
        <v>247</v>
      </c>
      <c r="K295" s="29" t="s">
        <v>250</v>
      </c>
      <c r="L295" s="16"/>
    </row>
    <row r="296" spans="1:24" x14ac:dyDescent="0.25">
      <c r="A296" s="14"/>
      <c r="B296" s="100" t="s">
        <v>466</v>
      </c>
      <c r="C296" s="23"/>
      <c r="D296" s="46">
        <v>1462</v>
      </c>
      <c r="E296" s="46"/>
      <c r="F296" s="23"/>
      <c r="G296" s="46">
        <v>1462</v>
      </c>
      <c r="H296" s="46"/>
      <c r="I296" s="23"/>
      <c r="J296" s="47" t="s">
        <v>250</v>
      </c>
      <c r="K296" s="47"/>
      <c r="L296" s="23"/>
    </row>
    <row r="297" spans="1:24" x14ac:dyDescent="0.25">
      <c r="A297" s="14"/>
      <c r="B297" s="99" t="s">
        <v>410</v>
      </c>
      <c r="C297" s="16"/>
      <c r="D297" s="49">
        <v>367</v>
      </c>
      <c r="E297" s="49"/>
      <c r="F297" s="16"/>
      <c r="G297" s="49">
        <v>367</v>
      </c>
      <c r="H297" s="49"/>
      <c r="I297" s="16"/>
      <c r="J297" s="49" t="s">
        <v>250</v>
      </c>
      <c r="K297" s="49"/>
      <c r="L297" s="16"/>
    </row>
    <row r="298" spans="1:24" x14ac:dyDescent="0.25">
      <c r="A298" s="14"/>
      <c r="B298" s="73"/>
      <c r="C298" s="23"/>
      <c r="D298" s="43"/>
      <c r="E298" s="43"/>
      <c r="F298" s="23"/>
      <c r="G298" s="43"/>
      <c r="H298" s="43"/>
      <c r="I298" s="23"/>
      <c r="J298" s="43"/>
      <c r="K298" s="43"/>
      <c r="L298" s="23"/>
    </row>
    <row r="299" spans="1:24" x14ac:dyDescent="0.25">
      <c r="A299" s="14"/>
      <c r="B299" s="67" t="s">
        <v>470</v>
      </c>
      <c r="C299" s="16"/>
      <c r="D299" s="45"/>
      <c r="E299" s="45"/>
      <c r="F299" s="16"/>
      <c r="G299" s="45"/>
      <c r="H299" s="45"/>
      <c r="I299" s="16"/>
      <c r="J299" s="45"/>
      <c r="K299" s="45"/>
      <c r="L299" s="16"/>
    </row>
    <row r="300" spans="1:24" x14ac:dyDescent="0.25">
      <c r="A300" s="14"/>
      <c r="B300" s="100" t="s">
        <v>465</v>
      </c>
      <c r="C300" s="23"/>
      <c r="D300" s="32" t="s">
        <v>247</v>
      </c>
      <c r="E300" s="31">
        <v>958</v>
      </c>
      <c r="F300" s="23"/>
      <c r="G300" s="32" t="s">
        <v>247</v>
      </c>
      <c r="H300" s="30">
        <v>1188</v>
      </c>
      <c r="I300" s="23"/>
      <c r="J300" s="32" t="s">
        <v>247</v>
      </c>
      <c r="K300" s="31">
        <v>230</v>
      </c>
      <c r="L300" s="23"/>
    </row>
    <row r="301" spans="1:24" x14ac:dyDescent="0.25">
      <c r="A301" s="14"/>
      <c r="B301" s="99" t="s">
        <v>466</v>
      </c>
      <c r="C301" s="16"/>
      <c r="D301" s="48">
        <v>1954</v>
      </c>
      <c r="E301" s="48"/>
      <c r="F301" s="16"/>
      <c r="G301" s="48">
        <v>2442</v>
      </c>
      <c r="H301" s="48"/>
      <c r="I301" s="16"/>
      <c r="J301" s="49">
        <v>488</v>
      </c>
      <c r="K301" s="49"/>
      <c r="L301" s="16"/>
    </row>
    <row r="302" spans="1:24" x14ac:dyDescent="0.25">
      <c r="A302" s="14"/>
      <c r="B302" s="100" t="s">
        <v>468</v>
      </c>
      <c r="C302" s="23"/>
      <c r="D302" s="47">
        <v>114</v>
      </c>
      <c r="E302" s="47"/>
      <c r="F302" s="23"/>
      <c r="G302" s="47">
        <v>153</v>
      </c>
      <c r="H302" s="47"/>
      <c r="I302" s="23"/>
      <c r="J302" s="47">
        <v>39</v>
      </c>
      <c r="K302" s="47"/>
      <c r="L302" s="23"/>
    </row>
    <row r="303" spans="1:24" x14ac:dyDescent="0.25">
      <c r="A303" s="14"/>
      <c r="B303" s="74"/>
      <c r="C303" s="16"/>
      <c r="D303" s="45"/>
      <c r="E303" s="45"/>
      <c r="F303" s="16"/>
      <c r="G303" s="45"/>
      <c r="H303" s="45"/>
      <c r="I303" s="16"/>
      <c r="J303" s="45"/>
      <c r="K303" s="45"/>
      <c r="L303" s="16"/>
    </row>
    <row r="304" spans="1:24" x14ac:dyDescent="0.25">
      <c r="A304" s="14"/>
      <c r="B304" s="66" t="s">
        <v>138</v>
      </c>
      <c r="C304" s="23"/>
      <c r="D304" s="43"/>
      <c r="E304" s="43"/>
      <c r="F304" s="23"/>
      <c r="G304" s="43"/>
      <c r="H304" s="43"/>
      <c r="I304" s="23"/>
      <c r="J304" s="43"/>
      <c r="K304" s="43"/>
      <c r="L304" s="23"/>
    </row>
    <row r="305" spans="1:24" x14ac:dyDescent="0.25">
      <c r="A305" s="14"/>
      <c r="B305" s="99" t="s">
        <v>37</v>
      </c>
      <c r="C305" s="16"/>
      <c r="D305" s="27" t="s">
        <v>247</v>
      </c>
      <c r="E305" s="29">
        <v>978</v>
      </c>
      <c r="F305" s="16"/>
      <c r="G305" s="27" t="s">
        <v>247</v>
      </c>
      <c r="H305" s="28">
        <v>1208</v>
      </c>
      <c r="I305" s="16"/>
      <c r="J305" s="27" t="s">
        <v>247</v>
      </c>
      <c r="K305" s="29">
        <v>230</v>
      </c>
      <c r="L305" s="16"/>
    </row>
    <row r="306" spans="1:24" x14ac:dyDescent="0.25">
      <c r="A306" s="14"/>
      <c r="B306" s="100" t="s">
        <v>466</v>
      </c>
      <c r="C306" s="23"/>
      <c r="D306" s="46">
        <v>3416</v>
      </c>
      <c r="E306" s="46"/>
      <c r="F306" s="23"/>
      <c r="G306" s="46">
        <v>3904</v>
      </c>
      <c r="H306" s="46"/>
      <c r="I306" s="23"/>
      <c r="J306" s="47">
        <v>488</v>
      </c>
      <c r="K306" s="47"/>
      <c r="L306" s="23"/>
    </row>
    <row r="307" spans="1:24" x14ac:dyDescent="0.25">
      <c r="A307" s="14"/>
      <c r="B307" s="99" t="s">
        <v>410</v>
      </c>
      <c r="C307" s="16"/>
      <c r="D307" s="49">
        <v>367</v>
      </c>
      <c r="E307" s="49"/>
      <c r="F307" s="16"/>
      <c r="G307" s="49">
        <v>367</v>
      </c>
      <c r="H307" s="49"/>
      <c r="I307" s="16"/>
      <c r="J307" s="49" t="s">
        <v>250</v>
      </c>
      <c r="K307" s="49"/>
      <c r="L307" s="16"/>
    </row>
    <row r="308" spans="1:24" ht="15.75" thickBot="1" x14ac:dyDescent="0.3">
      <c r="A308" s="14"/>
      <c r="B308" s="100" t="s">
        <v>468</v>
      </c>
      <c r="C308" s="23"/>
      <c r="D308" s="79">
        <v>114</v>
      </c>
      <c r="E308" s="79"/>
      <c r="F308" s="23"/>
      <c r="G308" s="79">
        <v>153</v>
      </c>
      <c r="H308" s="79"/>
      <c r="I308" s="23"/>
      <c r="J308" s="79">
        <v>39</v>
      </c>
      <c r="K308" s="79"/>
      <c r="L308" s="23"/>
    </row>
    <row r="309" spans="1:24" ht="15.75" thickBot="1" x14ac:dyDescent="0.3">
      <c r="A309" s="14"/>
      <c r="B309" s="67" t="s">
        <v>471</v>
      </c>
      <c r="C309" s="16"/>
      <c r="D309" s="113" t="s">
        <v>247</v>
      </c>
      <c r="E309" s="114">
        <v>4875</v>
      </c>
      <c r="F309" s="16"/>
      <c r="G309" s="113" t="s">
        <v>247</v>
      </c>
      <c r="H309" s="114">
        <v>5632</v>
      </c>
      <c r="I309" s="16"/>
      <c r="J309" s="113" t="s">
        <v>247</v>
      </c>
      <c r="K309" s="115">
        <v>757</v>
      </c>
      <c r="L309" s="16"/>
    </row>
    <row r="310" spans="1:24" x14ac:dyDescent="0.25">
      <c r="A310" s="14"/>
      <c r="B310" s="63"/>
      <c r="C310" s="63"/>
      <c r="D310" s="63"/>
      <c r="E310" s="63"/>
      <c r="F310" s="63"/>
      <c r="G310" s="63"/>
      <c r="H310" s="63"/>
      <c r="I310" s="63"/>
      <c r="J310" s="63"/>
      <c r="K310" s="63"/>
      <c r="L310" s="63"/>
      <c r="M310" s="63"/>
      <c r="N310" s="63"/>
      <c r="O310" s="63"/>
      <c r="P310" s="63"/>
      <c r="Q310" s="63"/>
      <c r="R310" s="63"/>
      <c r="S310" s="63"/>
      <c r="T310" s="63"/>
      <c r="U310" s="63"/>
      <c r="V310" s="63"/>
      <c r="W310" s="63"/>
      <c r="X310" s="63"/>
    </row>
    <row r="311" spans="1:24" x14ac:dyDescent="0.25">
      <c r="A311" s="14"/>
      <c r="B311" s="62" t="s">
        <v>477</v>
      </c>
      <c r="C311" s="62"/>
      <c r="D311" s="62"/>
      <c r="E311" s="62"/>
      <c r="F311" s="62"/>
      <c r="G311" s="62"/>
      <c r="H311" s="62"/>
      <c r="I311" s="62"/>
      <c r="J311" s="62"/>
      <c r="K311" s="62"/>
      <c r="L311" s="62"/>
      <c r="M311" s="62"/>
      <c r="N311" s="62"/>
      <c r="O311" s="62"/>
      <c r="P311" s="62"/>
      <c r="Q311" s="62"/>
      <c r="R311" s="62"/>
      <c r="S311" s="62"/>
      <c r="T311" s="62"/>
      <c r="U311" s="62"/>
      <c r="V311" s="62"/>
      <c r="W311" s="62"/>
      <c r="X311" s="62"/>
    </row>
    <row r="312" spans="1:24" x14ac:dyDescent="0.25">
      <c r="A312" s="14"/>
      <c r="B312" s="64"/>
      <c r="C312" s="64"/>
      <c r="D312" s="64"/>
      <c r="E312" s="64"/>
      <c r="F312" s="64"/>
      <c r="G312" s="64"/>
      <c r="H312" s="64"/>
      <c r="I312" s="64"/>
      <c r="J312" s="64"/>
      <c r="K312" s="64"/>
      <c r="L312" s="64"/>
      <c r="M312" s="64"/>
      <c r="N312" s="64"/>
      <c r="O312" s="64"/>
      <c r="P312" s="64"/>
      <c r="Q312" s="64"/>
      <c r="R312" s="64"/>
      <c r="S312" s="64"/>
      <c r="T312" s="64"/>
      <c r="U312" s="64"/>
      <c r="V312" s="64"/>
      <c r="W312" s="64"/>
      <c r="X312" s="64"/>
    </row>
    <row r="313" spans="1:24" ht="15.75" thickBot="1" x14ac:dyDescent="0.3">
      <c r="A313" s="14"/>
      <c r="B313" s="16"/>
      <c r="C313" s="17"/>
      <c r="D313" s="42" t="s">
        <v>478</v>
      </c>
      <c r="E313" s="42"/>
      <c r="F313" s="42"/>
      <c r="G313" s="42"/>
      <c r="H313" s="42"/>
      <c r="I313" s="17"/>
      <c r="J313" s="42" t="s">
        <v>479</v>
      </c>
      <c r="K313" s="42"/>
      <c r="L313" s="42"/>
      <c r="M313" s="42"/>
      <c r="N313" s="42"/>
      <c r="O313" s="17"/>
    </row>
    <row r="314" spans="1:24" x14ac:dyDescent="0.25">
      <c r="A314" s="14"/>
      <c r="B314" s="65" t="s">
        <v>427</v>
      </c>
      <c r="C314" s="40"/>
      <c r="D314" s="91" t="s">
        <v>480</v>
      </c>
      <c r="E314" s="91"/>
      <c r="F314" s="94"/>
      <c r="G314" s="91" t="s">
        <v>482</v>
      </c>
      <c r="H314" s="91"/>
      <c r="I314" s="40"/>
      <c r="J314" s="91" t="s">
        <v>480</v>
      </c>
      <c r="K314" s="91"/>
      <c r="L314" s="94"/>
      <c r="M314" s="91" t="s">
        <v>482</v>
      </c>
      <c r="N314" s="91"/>
      <c r="O314" s="40"/>
    </row>
    <row r="315" spans="1:24" x14ac:dyDescent="0.25">
      <c r="A315" s="14"/>
      <c r="B315" s="65" t="s">
        <v>241</v>
      </c>
      <c r="C315" s="40"/>
      <c r="D315" s="41" t="s">
        <v>481</v>
      </c>
      <c r="E315" s="41"/>
      <c r="F315" s="101"/>
      <c r="G315" s="41" t="s">
        <v>483</v>
      </c>
      <c r="H315" s="41"/>
      <c r="I315" s="40"/>
      <c r="J315" s="41" t="s">
        <v>481</v>
      </c>
      <c r="K315" s="41"/>
      <c r="L315" s="101"/>
      <c r="M315" s="41" t="s">
        <v>483</v>
      </c>
      <c r="N315" s="41"/>
      <c r="O315" s="40"/>
    </row>
    <row r="316" spans="1:24" ht="15.75" thickBot="1" x14ac:dyDescent="0.3">
      <c r="A316" s="14"/>
      <c r="B316" s="19"/>
      <c r="C316" s="40"/>
      <c r="D316" s="108"/>
      <c r="E316" s="108"/>
      <c r="F316" s="101"/>
      <c r="G316" s="42" t="s">
        <v>484</v>
      </c>
      <c r="H316" s="42"/>
      <c r="I316" s="40"/>
      <c r="J316" s="108"/>
      <c r="K316" s="108"/>
      <c r="L316" s="101"/>
      <c r="M316" s="42" t="s">
        <v>484</v>
      </c>
      <c r="N316" s="42"/>
      <c r="O316" s="40"/>
    </row>
    <row r="317" spans="1:24" x14ac:dyDescent="0.25">
      <c r="A317" s="14"/>
      <c r="B317" s="66" t="s">
        <v>464</v>
      </c>
      <c r="C317" s="23"/>
      <c r="D317" s="44"/>
      <c r="E317" s="44"/>
      <c r="F317" s="23"/>
      <c r="G317" s="44"/>
      <c r="H317" s="44"/>
      <c r="I317" s="23"/>
      <c r="J317" s="44"/>
      <c r="K317" s="44"/>
      <c r="L317" s="23"/>
      <c r="M317" s="44"/>
      <c r="N317" s="44"/>
      <c r="O317" s="23"/>
    </row>
    <row r="318" spans="1:24" x14ac:dyDescent="0.25">
      <c r="A318" s="14"/>
      <c r="B318" s="99" t="s">
        <v>465</v>
      </c>
      <c r="C318" s="16"/>
      <c r="D318" s="27" t="s">
        <v>247</v>
      </c>
      <c r="E318" s="28">
        <v>4142</v>
      </c>
      <c r="F318" s="16"/>
      <c r="G318" s="27" t="s">
        <v>247</v>
      </c>
      <c r="H318" s="29">
        <v>23</v>
      </c>
      <c r="I318" s="16"/>
      <c r="J318" s="27" t="s">
        <v>247</v>
      </c>
      <c r="K318" s="28">
        <v>2141</v>
      </c>
      <c r="L318" s="16"/>
      <c r="M318" s="27" t="s">
        <v>247</v>
      </c>
      <c r="N318" s="29">
        <v>20</v>
      </c>
      <c r="O318" s="16"/>
    </row>
    <row r="319" spans="1:24" x14ac:dyDescent="0.25">
      <c r="A319" s="14"/>
      <c r="B319" s="100" t="s">
        <v>474</v>
      </c>
      <c r="C319" s="23"/>
      <c r="D319" s="46">
        <v>1957</v>
      </c>
      <c r="E319" s="46"/>
      <c r="F319" s="23"/>
      <c r="G319" s="47" t="s">
        <v>250</v>
      </c>
      <c r="H319" s="47"/>
      <c r="I319" s="23"/>
      <c r="J319" s="46">
        <v>2380</v>
      </c>
      <c r="K319" s="46"/>
      <c r="L319" s="23"/>
      <c r="M319" s="47" t="s">
        <v>250</v>
      </c>
      <c r="N319" s="47"/>
      <c r="O319" s="23"/>
    </row>
    <row r="320" spans="1:24" x14ac:dyDescent="0.25">
      <c r="A320" s="14"/>
      <c r="B320" s="99" t="s">
        <v>466</v>
      </c>
      <c r="C320" s="16"/>
      <c r="D320" s="48">
        <v>16180</v>
      </c>
      <c r="E320" s="48"/>
      <c r="F320" s="16"/>
      <c r="G320" s="49">
        <v>154</v>
      </c>
      <c r="H320" s="49"/>
      <c r="I320" s="16"/>
      <c r="J320" s="48">
        <v>3295</v>
      </c>
      <c r="K320" s="48"/>
      <c r="L320" s="16"/>
      <c r="M320" s="49">
        <v>10</v>
      </c>
      <c r="N320" s="49"/>
      <c r="O320" s="16"/>
    </row>
    <row r="321" spans="1:15" x14ac:dyDescent="0.25">
      <c r="A321" s="14"/>
      <c r="B321" s="100" t="s">
        <v>39</v>
      </c>
      <c r="C321" s="23"/>
      <c r="D321" s="46">
        <v>1337</v>
      </c>
      <c r="E321" s="46"/>
      <c r="F321" s="23"/>
      <c r="G321" s="47">
        <v>7</v>
      </c>
      <c r="H321" s="47"/>
      <c r="I321" s="23"/>
      <c r="J321" s="47">
        <v>70</v>
      </c>
      <c r="K321" s="47"/>
      <c r="L321" s="23"/>
      <c r="M321" s="47" t="s">
        <v>250</v>
      </c>
      <c r="N321" s="47"/>
      <c r="O321" s="23"/>
    </row>
    <row r="322" spans="1:15" x14ac:dyDescent="0.25">
      <c r="A322" s="14"/>
      <c r="B322" s="99" t="s">
        <v>468</v>
      </c>
      <c r="C322" s="16"/>
      <c r="D322" s="49">
        <v>348</v>
      </c>
      <c r="E322" s="49"/>
      <c r="F322" s="16"/>
      <c r="G322" s="49">
        <v>1</v>
      </c>
      <c r="H322" s="49"/>
      <c r="I322" s="16"/>
      <c r="J322" s="49">
        <v>455</v>
      </c>
      <c r="K322" s="49"/>
      <c r="L322" s="16"/>
      <c r="M322" s="49">
        <v>4</v>
      </c>
      <c r="N322" s="49"/>
      <c r="O322" s="16"/>
    </row>
    <row r="323" spans="1:15" x14ac:dyDescent="0.25">
      <c r="A323" s="14"/>
      <c r="B323" s="100" t="s">
        <v>469</v>
      </c>
      <c r="C323" s="23"/>
      <c r="D323" s="47">
        <v>124</v>
      </c>
      <c r="E323" s="47"/>
      <c r="F323" s="23"/>
      <c r="G323" s="47">
        <v>1</v>
      </c>
      <c r="H323" s="47"/>
      <c r="I323" s="23"/>
      <c r="J323" s="47" t="s">
        <v>250</v>
      </c>
      <c r="K323" s="47"/>
      <c r="L323" s="23"/>
      <c r="M323" s="47" t="s">
        <v>250</v>
      </c>
      <c r="N323" s="47"/>
      <c r="O323" s="23"/>
    </row>
    <row r="324" spans="1:15" x14ac:dyDescent="0.25">
      <c r="A324" s="14"/>
      <c r="B324" s="116"/>
      <c r="C324" s="16"/>
      <c r="D324" s="45"/>
      <c r="E324" s="45"/>
      <c r="F324" s="16"/>
      <c r="G324" s="45"/>
      <c r="H324" s="45"/>
      <c r="I324" s="16"/>
      <c r="J324" s="45"/>
      <c r="K324" s="45"/>
      <c r="L324" s="16"/>
      <c r="M324" s="45"/>
      <c r="N324" s="45"/>
      <c r="O324" s="16"/>
    </row>
    <row r="325" spans="1:15" x14ac:dyDescent="0.25">
      <c r="A325" s="14"/>
      <c r="B325" s="66" t="s">
        <v>470</v>
      </c>
      <c r="C325" s="23"/>
      <c r="D325" s="43"/>
      <c r="E325" s="43"/>
      <c r="F325" s="23"/>
      <c r="G325" s="43"/>
      <c r="H325" s="43"/>
      <c r="I325" s="23"/>
      <c r="J325" s="43"/>
      <c r="K325" s="43"/>
      <c r="L325" s="23"/>
      <c r="M325" s="43"/>
      <c r="N325" s="43"/>
      <c r="O325" s="23"/>
    </row>
    <row r="326" spans="1:15" x14ac:dyDescent="0.25">
      <c r="A326" s="14"/>
      <c r="B326" s="99" t="s">
        <v>465</v>
      </c>
      <c r="C326" s="16"/>
      <c r="D326" s="27" t="s">
        <v>247</v>
      </c>
      <c r="E326" s="28">
        <v>1774</v>
      </c>
      <c r="F326" s="16"/>
      <c r="G326" s="27" t="s">
        <v>247</v>
      </c>
      <c r="H326" s="29">
        <v>16</v>
      </c>
      <c r="I326" s="16"/>
      <c r="J326" s="27" t="s">
        <v>247</v>
      </c>
      <c r="K326" s="28">
        <v>2234</v>
      </c>
      <c r="L326" s="16"/>
      <c r="M326" s="27" t="s">
        <v>247</v>
      </c>
      <c r="N326" s="29">
        <v>1</v>
      </c>
      <c r="O326" s="16"/>
    </row>
    <row r="327" spans="1:15" x14ac:dyDescent="0.25">
      <c r="A327" s="14"/>
      <c r="B327" s="100" t="s">
        <v>474</v>
      </c>
      <c r="C327" s="23"/>
      <c r="D327" s="46">
        <v>1013</v>
      </c>
      <c r="E327" s="46"/>
      <c r="F327" s="23"/>
      <c r="G327" s="47" t="s">
        <v>250</v>
      </c>
      <c r="H327" s="47"/>
      <c r="I327" s="23"/>
      <c r="J327" s="46">
        <v>1938</v>
      </c>
      <c r="K327" s="46"/>
      <c r="L327" s="23"/>
      <c r="M327" s="47" t="s">
        <v>250</v>
      </c>
      <c r="N327" s="47"/>
      <c r="O327" s="23"/>
    </row>
    <row r="328" spans="1:15" x14ac:dyDescent="0.25">
      <c r="A328" s="14"/>
      <c r="B328" s="99" t="s">
        <v>466</v>
      </c>
      <c r="C328" s="16"/>
      <c r="D328" s="48">
        <v>3450</v>
      </c>
      <c r="E328" s="48"/>
      <c r="F328" s="16"/>
      <c r="G328" s="49" t="s">
        <v>250</v>
      </c>
      <c r="H328" s="49"/>
      <c r="I328" s="16"/>
      <c r="J328" s="48">
        <v>2765</v>
      </c>
      <c r="K328" s="48"/>
      <c r="L328" s="16"/>
      <c r="M328" s="49" t="s">
        <v>250</v>
      </c>
      <c r="N328" s="49"/>
      <c r="O328" s="16"/>
    </row>
    <row r="329" spans="1:15" x14ac:dyDescent="0.25">
      <c r="A329" s="14"/>
      <c r="B329" s="100" t="s">
        <v>39</v>
      </c>
      <c r="C329" s="23"/>
      <c r="D329" s="47">
        <v>55</v>
      </c>
      <c r="E329" s="47"/>
      <c r="F329" s="23"/>
      <c r="G329" s="47">
        <v>1</v>
      </c>
      <c r="H329" s="47"/>
      <c r="I329" s="23"/>
      <c r="J329" s="46">
        <v>1721</v>
      </c>
      <c r="K329" s="46"/>
      <c r="L329" s="23"/>
      <c r="M329" s="47">
        <v>14</v>
      </c>
      <c r="N329" s="47"/>
      <c r="O329" s="23"/>
    </row>
    <row r="330" spans="1:15" x14ac:dyDescent="0.25">
      <c r="A330" s="14"/>
      <c r="B330" s="99" t="s">
        <v>468</v>
      </c>
      <c r="C330" s="16"/>
      <c r="D330" s="49">
        <v>41</v>
      </c>
      <c r="E330" s="49"/>
      <c r="F330" s="16"/>
      <c r="G330" s="49" t="s">
        <v>250</v>
      </c>
      <c r="H330" s="49"/>
      <c r="I330" s="16"/>
      <c r="J330" s="49">
        <v>558</v>
      </c>
      <c r="K330" s="49"/>
      <c r="L330" s="16"/>
      <c r="M330" s="49" t="s">
        <v>250</v>
      </c>
      <c r="N330" s="49"/>
      <c r="O330" s="16"/>
    </row>
    <row r="331" spans="1:15" x14ac:dyDescent="0.25">
      <c r="A331" s="14"/>
      <c r="B331" s="117"/>
      <c r="C331" s="23"/>
      <c r="D331" s="43"/>
      <c r="E331" s="43"/>
      <c r="F331" s="23"/>
      <c r="G331" s="43"/>
      <c r="H331" s="43"/>
      <c r="I331" s="23"/>
      <c r="J331" s="43"/>
      <c r="K331" s="43"/>
      <c r="L331" s="23"/>
      <c r="M331" s="43"/>
      <c r="N331" s="43"/>
      <c r="O331" s="23"/>
    </row>
    <row r="332" spans="1:15" x14ac:dyDescent="0.25">
      <c r="A332" s="14"/>
      <c r="B332" s="67" t="s">
        <v>138</v>
      </c>
      <c r="C332" s="16"/>
      <c r="D332" s="45"/>
      <c r="E332" s="45"/>
      <c r="F332" s="16"/>
      <c r="G332" s="45"/>
      <c r="H332" s="45"/>
      <c r="I332" s="16"/>
      <c r="J332" s="45"/>
      <c r="K332" s="45"/>
      <c r="L332" s="16"/>
      <c r="M332" s="45"/>
      <c r="N332" s="45"/>
      <c r="O332" s="16"/>
    </row>
    <row r="333" spans="1:15" x14ac:dyDescent="0.25">
      <c r="A333" s="14"/>
      <c r="B333" s="100" t="s">
        <v>37</v>
      </c>
      <c r="C333" s="23"/>
      <c r="D333" s="32" t="s">
        <v>247</v>
      </c>
      <c r="E333" s="30">
        <v>5916</v>
      </c>
      <c r="F333" s="23"/>
      <c r="G333" s="32" t="s">
        <v>247</v>
      </c>
      <c r="H333" s="31">
        <v>39</v>
      </c>
      <c r="I333" s="23"/>
      <c r="J333" s="32" t="s">
        <v>247</v>
      </c>
      <c r="K333" s="30">
        <v>4375</v>
      </c>
      <c r="L333" s="23"/>
      <c r="M333" s="32" t="s">
        <v>247</v>
      </c>
      <c r="N333" s="31">
        <v>21</v>
      </c>
      <c r="O333" s="23"/>
    </row>
    <row r="334" spans="1:15" x14ac:dyDescent="0.25">
      <c r="A334" s="14"/>
      <c r="B334" s="99" t="s">
        <v>38</v>
      </c>
      <c r="C334" s="16"/>
      <c r="D334" s="48">
        <v>22600</v>
      </c>
      <c r="E334" s="48"/>
      <c r="F334" s="16"/>
      <c r="G334" s="49">
        <v>154</v>
      </c>
      <c r="H334" s="49"/>
      <c r="I334" s="16"/>
      <c r="J334" s="48">
        <v>10378</v>
      </c>
      <c r="K334" s="48"/>
      <c r="L334" s="16"/>
      <c r="M334" s="49">
        <v>10</v>
      </c>
      <c r="N334" s="49"/>
      <c r="O334" s="16"/>
    </row>
    <row r="335" spans="1:15" x14ac:dyDescent="0.25">
      <c r="A335" s="14"/>
      <c r="B335" s="100" t="s">
        <v>39</v>
      </c>
      <c r="C335" s="23"/>
      <c r="D335" s="46">
        <v>1392</v>
      </c>
      <c r="E335" s="46"/>
      <c r="F335" s="23"/>
      <c r="G335" s="47">
        <v>8</v>
      </c>
      <c r="H335" s="47"/>
      <c r="I335" s="23"/>
      <c r="J335" s="46">
        <v>1791</v>
      </c>
      <c r="K335" s="46"/>
      <c r="L335" s="23"/>
      <c r="M335" s="47">
        <v>14</v>
      </c>
      <c r="N335" s="47"/>
      <c r="O335" s="23"/>
    </row>
    <row r="336" spans="1:15" ht="15.75" thickBot="1" x14ac:dyDescent="0.3">
      <c r="A336" s="14"/>
      <c r="B336" s="99" t="s">
        <v>40</v>
      </c>
      <c r="C336" s="16"/>
      <c r="D336" s="50">
        <v>513</v>
      </c>
      <c r="E336" s="50"/>
      <c r="F336" s="16"/>
      <c r="G336" s="50">
        <v>2</v>
      </c>
      <c r="H336" s="50"/>
      <c r="I336" s="16"/>
      <c r="J336" s="82">
        <v>1013</v>
      </c>
      <c r="K336" s="82"/>
      <c r="L336" s="16"/>
      <c r="M336" s="50">
        <v>4</v>
      </c>
      <c r="N336" s="50"/>
      <c r="O336" s="16"/>
    </row>
    <row r="337" spans="1:24" ht="15.75" thickBot="1" x14ac:dyDescent="0.3">
      <c r="A337" s="14"/>
      <c r="B337" s="66" t="s">
        <v>471</v>
      </c>
      <c r="C337" s="23"/>
      <c r="D337" s="34" t="s">
        <v>247</v>
      </c>
      <c r="E337" s="35">
        <v>30421</v>
      </c>
      <c r="F337" s="23"/>
      <c r="G337" s="34" t="s">
        <v>247</v>
      </c>
      <c r="H337" s="36">
        <v>203</v>
      </c>
      <c r="I337" s="23"/>
      <c r="J337" s="34" t="s">
        <v>247</v>
      </c>
      <c r="K337" s="35">
        <v>17557</v>
      </c>
      <c r="L337" s="23"/>
      <c r="M337" s="34" t="s">
        <v>247</v>
      </c>
      <c r="N337" s="36">
        <v>49</v>
      </c>
      <c r="O337" s="23"/>
    </row>
    <row r="338" spans="1:24" x14ac:dyDescent="0.25">
      <c r="A338" s="14"/>
      <c r="B338" s="64"/>
      <c r="C338" s="64"/>
      <c r="D338" s="64"/>
      <c r="E338" s="64"/>
      <c r="F338" s="64"/>
      <c r="G338" s="64"/>
      <c r="H338" s="64"/>
      <c r="I338" s="64"/>
      <c r="J338" s="64"/>
      <c r="K338" s="64"/>
      <c r="L338" s="64"/>
      <c r="M338" s="64"/>
      <c r="N338" s="64"/>
      <c r="O338" s="64"/>
      <c r="P338" s="64"/>
      <c r="Q338" s="64"/>
      <c r="R338" s="64"/>
      <c r="S338" s="64"/>
      <c r="T338" s="64"/>
      <c r="U338" s="64"/>
      <c r="V338" s="64"/>
      <c r="W338" s="64"/>
      <c r="X338" s="64"/>
    </row>
    <row r="339" spans="1:24" ht="15.75" thickBot="1" x14ac:dyDescent="0.3">
      <c r="A339" s="14"/>
      <c r="B339" s="16"/>
      <c r="C339" s="17"/>
      <c r="D339" s="42" t="s">
        <v>478</v>
      </c>
      <c r="E339" s="42"/>
      <c r="F339" s="42"/>
      <c r="G339" s="42"/>
      <c r="H339" s="42"/>
      <c r="I339" s="17"/>
      <c r="J339" s="42" t="s">
        <v>479</v>
      </c>
      <c r="K339" s="42"/>
      <c r="L339" s="42"/>
      <c r="M339" s="42"/>
      <c r="N339" s="42"/>
      <c r="O339" s="17"/>
    </row>
    <row r="340" spans="1:24" x14ac:dyDescent="0.25">
      <c r="A340" s="14"/>
      <c r="B340" s="65" t="s">
        <v>441</v>
      </c>
      <c r="C340" s="40"/>
      <c r="D340" s="91" t="s">
        <v>480</v>
      </c>
      <c r="E340" s="91"/>
      <c r="F340" s="94"/>
      <c r="G340" s="91" t="s">
        <v>482</v>
      </c>
      <c r="H340" s="91"/>
      <c r="I340" s="40"/>
      <c r="J340" s="91" t="s">
        <v>480</v>
      </c>
      <c r="K340" s="91"/>
      <c r="L340" s="94"/>
      <c r="M340" s="91" t="s">
        <v>482</v>
      </c>
      <c r="N340" s="91"/>
      <c r="O340" s="40"/>
    </row>
    <row r="341" spans="1:24" x14ac:dyDescent="0.25">
      <c r="A341" s="14"/>
      <c r="B341" s="65" t="s">
        <v>241</v>
      </c>
      <c r="C341" s="40"/>
      <c r="D341" s="41" t="s">
        <v>481</v>
      </c>
      <c r="E341" s="41"/>
      <c r="F341" s="101"/>
      <c r="G341" s="41" t="s">
        <v>483</v>
      </c>
      <c r="H341" s="41"/>
      <c r="I341" s="40"/>
      <c r="J341" s="41" t="s">
        <v>481</v>
      </c>
      <c r="K341" s="41"/>
      <c r="L341" s="101"/>
      <c r="M341" s="41" t="s">
        <v>483</v>
      </c>
      <c r="N341" s="41"/>
      <c r="O341" s="40"/>
    </row>
    <row r="342" spans="1:24" ht="15.75" thickBot="1" x14ac:dyDescent="0.3">
      <c r="A342" s="14"/>
      <c r="B342" s="19"/>
      <c r="C342" s="40"/>
      <c r="D342" s="108"/>
      <c r="E342" s="108"/>
      <c r="F342" s="101"/>
      <c r="G342" s="42" t="s">
        <v>484</v>
      </c>
      <c r="H342" s="42"/>
      <c r="I342" s="40"/>
      <c r="J342" s="108"/>
      <c r="K342" s="108"/>
      <c r="L342" s="101"/>
      <c r="M342" s="42" t="s">
        <v>484</v>
      </c>
      <c r="N342" s="42"/>
      <c r="O342" s="40"/>
    </row>
    <row r="343" spans="1:24" x14ac:dyDescent="0.25">
      <c r="A343" s="14"/>
      <c r="B343" s="66" t="s">
        <v>464</v>
      </c>
      <c r="C343" s="23"/>
      <c r="D343" s="44"/>
      <c r="E343" s="44"/>
      <c r="F343" s="23"/>
      <c r="G343" s="44"/>
      <c r="H343" s="44"/>
      <c r="I343" s="23"/>
      <c r="J343" s="44"/>
      <c r="K343" s="44"/>
      <c r="L343" s="23"/>
      <c r="M343" s="44"/>
      <c r="N343" s="44"/>
      <c r="O343" s="23"/>
    </row>
    <row r="344" spans="1:24" x14ac:dyDescent="0.25">
      <c r="A344" s="14"/>
      <c r="B344" s="99" t="s">
        <v>465</v>
      </c>
      <c r="C344" s="16"/>
      <c r="D344" s="27" t="s">
        <v>247</v>
      </c>
      <c r="E344" s="28">
        <v>1303</v>
      </c>
      <c r="F344" s="16"/>
      <c r="G344" s="27" t="s">
        <v>247</v>
      </c>
      <c r="H344" s="29">
        <v>5</v>
      </c>
      <c r="I344" s="16"/>
      <c r="J344" s="27" t="s">
        <v>247</v>
      </c>
      <c r="K344" s="29" t="s">
        <v>250</v>
      </c>
      <c r="L344" s="16"/>
      <c r="M344" s="27" t="s">
        <v>247</v>
      </c>
      <c r="N344" s="29" t="s">
        <v>250</v>
      </c>
      <c r="O344" s="16"/>
    </row>
    <row r="345" spans="1:24" x14ac:dyDescent="0.25">
      <c r="A345" s="14"/>
      <c r="B345" s="100" t="s">
        <v>466</v>
      </c>
      <c r="C345" s="23"/>
      <c r="D345" s="46">
        <v>4821</v>
      </c>
      <c r="E345" s="46"/>
      <c r="F345" s="23"/>
      <c r="G345" s="47">
        <v>25</v>
      </c>
      <c r="H345" s="47"/>
      <c r="I345" s="23"/>
      <c r="J345" s="47">
        <v>803</v>
      </c>
      <c r="K345" s="47"/>
      <c r="L345" s="23"/>
      <c r="M345" s="47">
        <v>2</v>
      </c>
      <c r="N345" s="47"/>
      <c r="O345" s="23"/>
    </row>
    <row r="346" spans="1:24" x14ac:dyDescent="0.25">
      <c r="A346" s="14"/>
      <c r="B346" s="99" t="s">
        <v>39</v>
      </c>
      <c r="C346" s="16"/>
      <c r="D346" s="49">
        <v>562</v>
      </c>
      <c r="E346" s="49"/>
      <c r="F346" s="16"/>
      <c r="G346" s="49">
        <v>1</v>
      </c>
      <c r="H346" s="49"/>
      <c r="I346" s="16"/>
      <c r="J346" s="49">
        <v>181</v>
      </c>
      <c r="K346" s="49"/>
      <c r="L346" s="16"/>
      <c r="M346" s="49" t="s">
        <v>250</v>
      </c>
      <c r="N346" s="49"/>
      <c r="O346" s="16"/>
    </row>
    <row r="347" spans="1:24" x14ac:dyDescent="0.25">
      <c r="A347" s="14"/>
      <c r="B347" s="100" t="s">
        <v>468</v>
      </c>
      <c r="C347" s="23"/>
      <c r="D347" s="47">
        <v>154</v>
      </c>
      <c r="E347" s="47"/>
      <c r="F347" s="23"/>
      <c r="G347" s="47" t="s">
        <v>250</v>
      </c>
      <c r="H347" s="47"/>
      <c r="I347" s="23"/>
      <c r="J347" s="47" t="s">
        <v>250</v>
      </c>
      <c r="K347" s="47"/>
      <c r="L347" s="23"/>
      <c r="M347" s="47" t="s">
        <v>250</v>
      </c>
      <c r="N347" s="47"/>
      <c r="O347" s="23"/>
    </row>
    <row r="348" spans="1:24" x14ac:dyDescent="0.25">
      <c r="A348" s="14"/>
      <c r="B348" s="74"/>
      <c r="C348" s="16"/>
      <c r="D348" s="45"/>
      <c r="E348" s="45"/>
      <c r="F348" s="16"/>
      <c r="G348" s="45"/>
      <c r="H348" s="45"/>
      <c r="I348" s="16"/>
      <c r="J348" s="45"/>
      <c r="K348" s="45"/>
      <c r="L348" s="16"/>
      <c r="M348" s="45"/>
      <c r="N348" s="45"/>
      <c r="O348" s="16"/>
    </row>
    <row r="349" spans="1:24" x14ac:dyDescent="0.25">
      <c r="A349" s="14"/>
      <c r="B349" s="66" t="s">
        <v>470</v>
      </c>
      <c r="C349" s="23"/>
      <c r="D349" s="43"/>
      <c r="E349" s="43"/>
      <c r="F349" s="23"/>
      <c r="G349" s="43"/>
      <c r="H349" s="43"/>
      <c r="I349" s="23"/>
      <c r="J349" s="43"/>
      <c r="K349" s="43"/>
      <c r="L349" s="23"/>
      <c r="M349" s="43"/>
      <c r="N349" s="43"/>
      <c r="O349" s="23"/>
    </row>
    <row r="350" spans="1:24" x14ac:dyDescent="0.25">
      <c r="A350" s="14"/>
      <c r="B350" s="99" t="s">
        <v>465</v>
      </c>
      <c r="C350" s="16"/>
      <c r="D350" s="27" t="s">
        <v>247</v>
      </c>
      <c r="E350" s="29">
        <v>162</v>
      </c>
      <c r="F350" s="16"/>
      <c r="G350" s="27" t="s">
        <v>247</v>
      </c>
      <c r="H350" s="29" t="s">
        <v>250</v>
      </c>
      <c r="I350" s="16"/>
      <c r="J350" s="27" t="s">
        <v>247</v>
      </c>
      <c r="K350" s="29">
        <v>861</v>
      </c>
      <c r="L350" s="16"/>
      <c r="M350" s="27" t="s">
        <v>247</v>
      </c>
      <c r="N350" s="29" t="s">
        <v>250</v>
      </c>
      <c r="O350" s="16"/>
    </row>
    <row r="351" spans="1:24" x14ac:dyDescent="0.25">
      <c r="A351" s="14"/>
      <c r="B351" s="100" t="s">
        <v>466</v>
      </c>
      <c r="C351" s="23"/>
      <c r="D351" s="46">
        <v>1577</v>
      </c>
      <c r="E351" s="46"/>
      <c r="F351" s="23"/>
      <c r="G351" s="47">
        <v>46</v>
      </c>
      <c r="H351" s="47"/>
      <c r="I351" s="23"/>
      <c r="J351" s="47" t="s">
        <v>250</v>
      </c>
      <c r="K351" s="47"/>
      <c r="L351" s="23"/>
      <c r="M351" s="47" t="s">
        <v>250</v>
      </c>
      <c r="N351" s="47"/>
      <c r="O351" s="23"/>
    </row>
    <row r="352" spans="1:24" x14ac:dyDescent="0.25">
      <c r="A352" s="14"/>
      <c r="B352" s="99" t="s">
        <v>39</v>
      </c>
      <c r="C352" s="16"/>
      <c r="D352" s="49">
        <v>70</v>
      </c>
      <c r="E352" s="49"/>
      <c r="F352" s="16"/>
      <c r="G352" s="49">
        <v>2</v>
      </c>
      <c r="H352" s="49"/>
      <c r="I352" s="16"/>
      <c r="J352" s="49" t="s">
        <v>250</v>
      </c>
      <c r="K352" s="49"/>
      <c r="L352" s="16"/>
      <c r="M352" s="49" t="s">
        <v>250</v>
      </c>
      <c r="N352" s="49"/>
      <c r="O352" s="16"/>
    </row>
    <row r="353" spans="1:24" x14ac:dyDescent="0.25">
      <c r="A353" s="14"/>
      <c r="B353" s="73"/>
      <c r="C353" s="23"/>
      <c r="D353" s="43"/>
      <c r="E353" s="43"/>
      <c r="F353" s="23"/>
      <c r="G353" s="43"/>
      <c r="H353" s="43"/>
      <c r="I353" s="23"/>
      <c r="J353" s="43"/>
      <c r="K353" s="43"/>
      <c r="L353" s="23"/>
      <c r="M353" s="43"/>
      <c r="N353" s="43"/>
      <c r="O353" s="23"/>
    </row>
    <row r="354" spans="1:24" x14ac:dyDescent="0.25">
      <c r="A354" s="14"/>
      <c r="B354" s="67" t="s">
        <v>138</v>
      </c>
      <c r="C354" s="16"/>
      <c r="D354" s="45"/>
      <c r="E354" s="45"/>
      <c r="F354" s="16"/>
      <c r="G354" s="45"/>
      <c r="H354" s="45"/>
      <c r="I354" s="16"/>
      <c r="J354" s="45"/>
      <c r="K354" s="45"/>
      <c r="L354" s="16"/>
      <c r="M354" s="45"/>
      <c r="N354" s="45"/>
      <c r="O354" s="16"/>
    </row>
    <row r="355" spans="1:24" x14ac:dyDescent="0.25">
      <c r="A355" s="14"/>
      <c r="B355" s="100" t="s">
        <v>37</v>
      </c>
      <c r="C355" s="23"/>
      <c r="D355" s="32" t="s">
        <v>247</v>
      </c>
      <c r="E355" s="30">
        <v>1465</v>
      </c>
      <c r="F355" s="23"/>
      <c r="G355" s="32" t="s">
        <v>247</v>
      </c>
      <c r="H355" s="31">
        <v>5</v>
      </c>
      <c r="I355" s="23"/>
      <c r="J355" s="32" t="s">
        <v>247</v>
      </c>
      <c r="K355" s="31">
        <v>861</v>
      </c>
      <c r="L355" s="23"/>
      <c r="M355" s="32" t="s">
        <v>247</v>
      </c>
      <c r="N355" s="31" t="s">
        <v>250</v>
      </c>
      <c r="O355" s="23"/>
    </row>
    <row r="356" spans="1:24" x14ac:dyDescent="0.25">
      <c r="A356" s="14"/>
      <c r="B356" s="99" t="s">
        <v>466</v>
      </c>
      <c r="C356" s="16"/>
      <c r="D356" s="48">
        <v>6398</v>
      </c>
      <c r="E356" s="48"/>
      <c r="F356" s="16"/>
      <c r="G356" s="49">
        <v>71</v>
      </c>
      <c r="H356" s="49"/>
      <c r="I356" s="16"/>
      <c r="J356" s="49">
        <v>803</v>
      </c>
      <c r="K356" s="49"/>
      <c r="L356" s="16"/>
      <c r="M356" s="49">
        <v>2</v>
      </c>
      <c r="N356" s="49"/>
      <c r="O356" s="16"/>
    </row>
    <row r="357" spans="1:24" x14ac:dyDescent="0.25">
      <c r="A357" s="14"/>
      <c r="B357" s="100" t="s">
        <v>39</v>
      </c>
      <c r="C357" s="23"/>
      <c r="D357" s="47">
        <v>632</v>
      </c>
      <c r="E357" s="47"/>
      <c r="F357" s="23"/>
      <c r="G357" s="47">
        <v>3</v>
      </c>
      <c r="H357" s="47"/>
      <c r="I357" s="23"/>
      <c r="J357" s="47">
        <v>181</v>
      </c>
      <c r="K357" s="47"/>
      <c r="L357" s="23"/>
      <c r="M357" s="47" t="s">
        <v>250</v>
      </c>
      <c r="N357" s="47"/>
      <c r="O357" s="23"/>
    </row>
    <row r="358" spans="1:24" ht="15.75" thickBot="1" x14ac:dyDescent="0.3">
      <c r="A358" s="14"/>
      <c r="B358" s="99" t="s">
        <v>40</v>
      </c>
      <c r="C358" s="16"/>
      <c r="D358" s="50">
        <v>154</v>
      </c>
      <c r="E358" s="50"/>
      <c r="F358" s="16"/>
      <c r="G358" s="50" t="s">
        <v>250</v>
      </c>
      <c r="H358" s="50"/>
      <c r="I358" s="16"/>
      <c r="J358" s="50" t="s">
        <v>250</v>
      </c>
      <c r="K358" s="50"/>
      <c r="L358" s="16"/>
      <c r="M358" s="50" t="s">
        <v>250</v>
      </c>
      <c r="N358" s="50"/>
      <c r="O358" s="16"/>
    </row>
    <row r="359" spans="1:24" ht="15.75" thickBot="1" x14ac:dyDescent="0.3">
      <c r="A359" s="14"/>
      <c r="B359" s="66" t="s">
        <v>471</v>
      </c>
      <c r="C359" s="23"/>
      <c r="D359" s="34" t="s">
        <v>247</v>
      </c>
      <c r="E359" s="35">
        <v>8649</v>
      </c>
      <c r="F359" s="23"/>
      <c r="G359" s="34" t="s">
        <v>247</v>
      </c>
      <c r="H359" s="36">
        <v>79</v>
      </c>
      <c r="I359" s="23"/>
      <c r="J359" s="34" t="s">
        <v>247</v>
      </c>
      <c r="K359" s="35">
        <v>1845</v>
      </c>
      <c r="L359" s="23"/>
      <c r="M359" s="34" t="s">
        <v>247</v>
      </c>
      <c r="N359" s="36">
        <v>2</v>
      </c>
      <c r="O359" s="23"/>
    </row>
    <row r="360" spans="1:24" x14ac:dyDescent="0.25">
      <c r="A360" s="14"/>
      <c r="B360" s="63"/>
      <c r="C360" s="63"/>
      <c r="D360" s="63"/>
      <c r="E360" s="63"/>
      <c r="F360" s="63"/>
      <c r="G360" s="63"/>
      <c r="H360" s="63"/>
      <c r="I360" s="63"/>
      <c r="J360" s="63"/>
      <c r="K360" s="63"/>
      <c r="L360" s="63"/>
      <c r="M360" s="63"/>
      <c r="N360" s="63"/>
      <c r="O360" s="63"/>
      <c r="P360" s="63"/>
      <c r="Q360" s="63"/>
      <c r="R360" s="63"/>
      <c r="S360" s="63"/>
      <c r="T360" s="63"/>
      <c r="U360" s="63"/>
      <c r="V360" s="63"/>
      <c r="W360" s="63"/>
      <c r="X360" s="63"/>
    </row>
    <row r="361" spans="1:24" x14ac:dyDescent="0.25">
      <c r="A361" s="14"/>
      <c r="B361" s="97" t="s">
        <v>485</v>
      </c>
      <c r="C361" s="97"/>
      <c r="D361" s="97"/>
      <c r="E361" s="97"/>
      <c r="F361" s="97"/>
      <c r="G361" s="97"/>
      <c r="H361" s="97"/>
      <c r="I361" s="97"/>
      <c r="J361" s="97"/>
      <c r="K361" s="97"/>
      <c r="L361" s="97"/>
      <c r="M361" s="97"/>
      <c r="N361" s="97"/>
      <c r="O361" s="97"/>
      <c r="P361" s="97"/>
      <c r="Q361" s="97"/>
      <c r="R361" s="97"/>
      <c r="S361" s="97"/>
      <c r="T361" s="97"/>
      <c r="U361" s="97"/>
      <c r="V361" s="97"/>
      <c r="W361" s="97"/>
      <c r="X361" s="97"/>
    </row>
    <row r="362" spans="1:24" x14ac:dyDescent="0.25">
      <c r="A362" s="14"/>
      <c r="B362" s="62"/>
      <c r="C362" s="62"/>
      <c r="D362" s="62"/>
      <c r="E362" s="62"/>
      <c r="F362" s="62"/>
      <c r="G362" s="62"/>
      <c r="H362" s="62"/>
      <c r="I362" s="62"/>
      <c r="J362" s="62"/>
      <c r="K362" s="62"/>
      <c r="L362" s="62"/>
      <c r="M362" s="62"/>
      <c r="N362" s="62"/>
      <c r="O362" s="62"/>
      <c r="P362" s="62"/>
      <c r="Q362" s="62"/>
      <c r="R362" s="62"/>
      <c r="S362" s="62"/>
      <c r="T362" s="62"/>
      <c r="U362" s="62"/>
      <c r="V362" s="62"/>
      <c r="W362" s="62"/>
      <c r="X362" s="62"/>
    </row>
    <row r="363" spans="1:24" ht="25.5" customHeight="1" x14ac:dyDescent="0.25">
      <c r="A363" s="14"/>
      <c r="B363" s="62" t="s">
        <v>486</v>
      </c>
      <c r="C363" s="62"/>
      <c r="D363" s="62"/>
      <c r="E363" s="62"/>
      <c r="F363" s="62"/>
      <c r="G363" s="62"/>
      <c r="H363" s="62"/>
      <c r="I363" s="62"/>
      <c r="J363" s="62"/>
      <c r="K363" s="62"/>
      <c r="L363" s="62"/>
      <c r="M363" s="62"/>
      <c r="N363" s="62"/>
      <c r="O363" s="62"/>
      <c r="P363" s="62"/>
      <c r="Q363" s="62"/>
      <c r="R363" s="62"/>
      <c r="S363" s="62"/>
      <c r="T363" s="62"/>
      <c r="U363" s="62"/>
      <c r="V363" s="62"/>
      <c r="W363" s="62"/>
      <c r="X363" s="62"/>
    </row>
    <row r="364" spans="1:24" x14ac:dyDescent="0.25">
      <c r="A364" s="14"/>
      <c r="B364" s="62"/>
      <c r="C364" s="62"/>
      <c r="D364" s="62"/>
      <c r="E364" s="62"/>
      <c r="F364" s="62"/>
      <c r="G364" s="62"/>
      <c r="H364" s="62"/>
      <c r="I364" s="62"/>
      <c r="J364" s="62"/>
      <c r="K364" s="62"/>
      <c r="L364" s="62"/>
      <c r="M364" s="62"/>
      <c r="N364" s="62"/>
      <c r="O364" s="62"/>
      <c r="P364" s="62"/>
      <c r="Q364" s="62"/>
      <c r="R364" s="62"/>
      <c r="S364" s="62"/>
      <c r="T364" s="62"/>
      <c r="U364" s="62"/>
      <c r="V364" s="62"/>
      <c r="W364" s="62"/>
      <c r="X364" s="62"/>
    </row>
    <row r="365" spans="1:24" ht="25.5" customHeight="1" x14ac:dyDescent="0.25">
      <c r="A365" s="14"/>
      <c r="B365" s="62" t="s">
        <v>487</v>
      </c>
      <c r="C365" s="62"/>
      <c r="D365" s="62"/>
      <c r="E365" s="62"/>
      <c r="F365" s="62"/>
      <c r="G365" s="62"/>
      <c r="H365" s="62"/>
      <c r="I365" s="62"/>
      <c r="J365" s="62"/>
      <c r="K365" s="62"/>
      <c r="L365" s="62"/>
      <c r="M365" s="62"/>
      <c r="N365" s="62"/>
      <c r="O365" s="62"/>
      <c r="P365" s="62"/>
      <c r="Q365" s="62"/>
      <c r="R365" s="62"/>
      <c r="S365" s="62"/>
      <c r="T365" s="62"/>
      <c r="U365" s="62"/>
      <c r="V365" s="62"/>
      <c r="W365" s="62"/>
      <c r="X365" s="62"/>
    </row>
    <row r="366" spans="1:24" x14ac:dyDescent="0.25">
      <c r="A366" s="14"/>
      <c r="B366" s="64"/>
      <c r="C366" s="64"/>
      <c r="D366" s="64"/>
      <c r="E366" s="64"/>
      <c r="F366" s="64"/>
      <c r="G366" s="64"/>
      <c r="H366" s="64"/>
      <c r="I366" s="64"/>
      <c r="J366" s="64"/>
      <c r="K366" s="64"/>
      <c r="L366" s="64"/>
      <c r="M366" s="64"/>
      <c r="N366" s="64"/>
      <c r="O366" s="64"/>
      <c r="P366" s="64"/>
      <c r="Q366" s="64"/>
      <c r="R366" s="64"/>
      <c r="S366" s="64"/>
      <c r="T366" s="64"/>
      <c r="U366" s="64"/>
      <c r="V366" s="64"/>
      <c r="W366" s="64"/>
      <c r="X366" s="64"/>
    </row>
    <row r="367" spans="1:24" x14ac:dyDescent="0.25">
      <c r="A367" s="14"/>
      <c r="B367" s="16"/>
      <c r="C367" s="17"/>
      <c r="D367" s="41" t="s">
        <v>488</v>
      </c>
      <c r="E367" s="41"/>
      <c r="F367" s="41"/>
      <c r="G367" s="41"/>
      <c r="H367" s="41"/>
      <c r="I367" s="41"/>
      <c r="J367" s="41"/>
      <c r="K367" s="17"/>
    </row>
    <row r="368" spans="1:24" ht="15.75" thickBot="1" x14ac:dyDescent="0.3">
      <c r="A368" s="14"/>
      <c r="B368" s="16"/>
      <c r="C368" s="17"/>
      <c r="D368" s="42" t="s">
        <v>489</v>
      </c>
      <c r="E368" s="42"/>
      <c r="F368" s="42"/>
      <c r="G368" s="42"/>
      <c r="H368" s="42"/>
      <c r="I368" s="42"/>
      <c r="J368" s="42"/>
      <c r="K368" s="17"/>
    </row>
    <row r="369" spans="1:24" x14ac:dyDescent="0.25">
      <c r="A369" s="14"/>
      <c r="B369" s="76" t="s">
        <v>490</v>
      </c>
      <c r="C369" s="40"/>
      <c r="D369" s="18" t="s">
        <v>491</v>
      </c>
      <c r="E369" s="94"/>
      <c r="F369" s="91" t="s">
        <v>493</v>
      </c>
      <c r="G369" s="91"/>
      <c r="H369" s="94"/>
      <c r="I369" s="91" t="s">
        <v>495</v>
      </c>
      <c r="J369" s="91"/>
      <c r="K369" s="40"/>
    </row>
    <row r="370" spans="1:24" x14ac:dyDescent="0.25">
      <c r="A370" s="14"/>
      <c r="B370" s="76"/>
      <c r="C370" s="40"/>
      <c r="D370" s="18" t="s">
        <v>492</v>
      </c>
      <c r="E370" s="40"/>
      <c r="F370" s="41" t="s">
        <v>494</v>
      </c>
      <c r="G370" s="41"/>
      <c r="H370" s="40"/>
      <c r="I370" s="41" t="s">
        <v>494</v>
      </c>
      <c r="J370" s="41"/>
      <c r="K370" s="40"/>
    </row>
    <row r="371" spans="1:24" ht="15.75" thickBot="1" x14ac:dyDescent="0.3">
      <c r="A371" s="14"/>
      <c r="B371" s="77"/>
      <c r="C371" s="40"/>
      <c r="D371" s="19"/>
      <c r="E371" s="40"/>
      <c r="F371" s="42" t="s">
        <v>481</v>
      </c>
      <c r="G371" s="42"/>
      <c r="H371" s="40"/>
      <c r="I371" s="42" t="s">
        <v>481</v>
      </c>
      <c r="J371" s="42"/>
      <c r="K371" s="40"/>
    </row>
    <row r="372" spans="1:24" x14ac:dyDescent="0.25">
      <c r="A372" s="14"/>
      <c r="B372" s="66" t="s">
        <v>496</v>
      </c>
      <c r="C372" s="23"/>
      <c r="D372" s="24"/>
      <c r="E372" s="23"/>
      <c r="F372" s="44"/>
      <c r="G372" s="44"/>
      <c r="H372" s="23"/>
      <c r="I372" s="44"/>
      <c r="J372" s="44"/>
      <c r="K372" s="23"/>
    </row>
    <row r="373" spans="1:24" x14ac:dyDescent="0.25">
      <c r="A373" s="14"/>
      <c r="B373" s="99" t="s">
        <v>497</v>
      </c>
      <c r="C373" s="16"/>
      <c r="D373" s="29">
        <v>1</v>
      </c>
      <c r="E373" s="16"/>
      <c r="F373" s="27" t="s">
        <v>247</v>
      </c>
      <c r="G373" s="29">
        <v>122</v>
      </c>
      <c r="H373" s="16"/>
      <c r="I373" s="27" t="s">
        <v>247</v>
      </c>
      <c r="J373" s="29">
        <v>119</v>
      </c>
      <c r="K373" s="16"/>
    </row>
    <row r="374" spans="1:24" x14ac:dyDescent="0.25">
      <c r="A374" s="14"/>
      <c r="B374" s="16"/>
      <c r="C374" s="16"/>
      <c r="D374" s="16"/>
      <c r="E374" s="16"/>
      <c r="F374" s="16"/>
      <c r="G374" s="16"/>
      <c r="H374" s="16"/>
      <c r="I374" s="16"/>
      <c r="J374" s="16"/>
      <c r="K374" s="16"/>
    </row>
    <row r="375" spans="1:24" x14ac:dyDescent="0.25">
      <c r="A375" s="14"/>
      <c r="B375" s="64"/>
      <c r="C375" s="64"/>
      <c r="D375" s="64"/>
      <c r="E375" s="64"/>
      <c r="F375" s="64"/>
      <c r="G375" s="64"/>
      <c r="H375" s="64"/>
      <c r="I375" s="64"/>
      <c r="J375" s="64"/>
      <c r="K375" s="64"/>
      <c r="L375" s="64"/>
      <c r="M375" s="64"/>
      <c r="N375" s="64"/>
      <c r="O375" s="64"/>
      <c r="P375" s="64"/>
      <c r="Q375" s="64"/>
      <c r="R375" s="64"/>
      <c r="S375" s="64"/>
      <c r="T375" s="64"/>
      <c r="U375" s="64"/>
      <c r="V375" s="64"/>
      <c r="W375" s="64"/>
      <c r="X375" s="64"/>
    </row>
    <row r="376" spans="1:24" x14ac:dyDescent="0.25">
      <c r="A376" s="14"/>
      <c r="B376" s="16"/>
      <c r="C376" s="17"/>
      <c r="D376" s="41" t="s">
        <v>488</v>
      </c>
      <c r="E376" s="41"/>
      <c r="F376" s="41"/>
      <c r="G376" s="41"/>
      <c r="H376" s="41"/>
      <c r="I376" s="41"/>
      <c r="J376" s="41"/>
      <c r="K376" s="17"/>
    </row>
    <row r="377" spans="1:24" ht="15.75" thickBot="1" x14ac:dyDescent="0.3">
      <c r="A377" s="14"/>
      <c r="B377" s="16"/>
      <c r="C377" s="17"/>
      <c r="D377" s="42" t="s">
        <v>498</v>
      </c>
      <c r="E377" s="42"/>
      <c r="F377" s="42"/>
      <c r="G377" s="42"/>
      <c r="H377" s="42"/>
      <c r="I377" s="42"/>
      <c r="J377" s="42"/>
      <c r="K377" s="17"/>
    </row>
    <row r="378" spans="1:24" x14ac:dyDescent="0.25">
      <c r="A378" s="14"/>
      <c r="B378" s="76" t="s">
        <v>490</v>
      </c>
      <c r="C378" s="40"/>
      <c r="D378" s="18" t="s">
        <v>491</v>
      </c>
      <c r="E378" s="94"/>
      <c r="F378" s="91" t="s">
        <v>493</v>
      </c>
      <c r="G378" s="91"/>
      <c r="H378" s="94"/>
      <c r="I378" s="91" t="s">
        <v>495</v>
      </c>
      <c r="J378" s="91"/>
      <c r="K378" s="40"/>
    </row>
    <row r="379" spans="1:24" x14ac:dyDescent="0.25">
      <c r="A379" s="14"/>
      <c r="B379" s="76"/>
      <c r="C379" s="40"/>
      <c r="D379" s="18" t="s">
        <v>492</v>
      </c>
      <c r="E379" s="40"/>
      <c r="F379" s="41" t="s">
        <v>494</v>
      </c>
      <c r="G379" s="41"/>
      <c r="H379" s="40"/>
      <c r="I379" s="41" t="s">
        <v>494</v>
      </c>
      <c r="J379" s="41"/>
      <c r="K379" s="40"/>
    </row>
    <row r="380" spans="1:24" ht="15.75" thickBot="1" x14ac:dyDescent="0.3">
      <c r="A380" s="14"/>
      <c r="B380" s="77"/>
      <c r="C380" s="40"/>
      <c r="D380" s="19"/>
      <c r="E380" s="40"/>
      <c r="F380" s="42" t="s">
        <v>481</v>
      </c>
      <c r="G380" s="42"/>
      <c r="H380" s="40"/>
      <c r="I380" s="42" t="s">
        <v>481</v>
      </c>
      <c r="J380" s="42"/>
      <c r="K380" s="40"/>
    </row>
    <row r="381" spans="1:24" x14ac:dyDescent="0.25">
      <c r="A381" s="14"/>
      <c r="B381" s="66" t="s">
        <v>496</v>
      </c>
      <c r="C381" s="23"/>
      <c r="D381" s="24"/>
      <c r="E381" s="23"/>
      <c r="F381" s="44"/>
      <c r="G381" s="44"/>
      <c r="H381" s="23"/>
      <c r="I381" s="44"/>
      <c r="J381" s="44"/>
      <c r="K381" s="23"/>
    </row>
    <row r="382" spans="1:24" x14ac:dyDescent="0.25">
      <c r="A382" s="14"/>
      <c r="B382" s="99" t="s">
        <v>499</v>
      </c>
      <c r="C382" s="16"/>
      <c r="D382" s="29">
        <v>5</v>
      </c>
      <c r="E382" s="16"/>
      <c r="F382" s="27" t="s">
        <v>247</v>
      </c>
      <c r="G382" s="29">
        <v>941</v>
      </c>
      <c r="H382" s="16"/>
      <c r="I382" s="27" t="s">
        <v>247</v>
      </c>
      <c r="J382" s="29">
        <v>941</v>
      </c>
      <c r="K382" s="16"/>
    </row>
    <row r="383" spans="1:24" x14ac:dyDescent="0.25">
      <c r="A383" s="14"/>
      <c r="B383" s="100" t="s">
        <v>500</v>
      </c>
      <c r="C383" s="23"/>
      <c r="D383" s="31">
        <v>1</v>
      </c>
      <c r="E383" s="23"/>
      <c r="F383" s="47" t="s">
        <v>250</v>
      </c>
      <c r="G383" s="47"/>
      <c r="H383" s="23"/>
      <c r="I383" s="47">
        <v>40</v>
      </c>
      <c r="J383" s="47"/>
      <c r="K383" s="23"/>
    </row>
    <row r="384" spans="1:24" ht="15.75" thickBot="1" x14ac:dyDescent="0.3">
      <c r="A384" s="14"/>
      <c r="B384" s="99" t="s">
        <v>501</v>
      </c>
      <c r="C384" s="16"/>
      <c r="D384" s="33">
        <v>5</v>
      </c>
      <c r="E384" s="16"/>
      <c r="F384" s="82">
        <v>2022</v>
      </c>
      <c r="G384" s="82"/>
      <c r="H384" s="16"/>
      <c r="I384" s="82">
        <v>1590</v>
      </c>
      <c r="J384" s="82"/>
      <c r="K384" s="16"/>
    </row>
    <row r="385" spans="1:24" ht="15.75" thickBot="1" x14ac:dyDescent="0.3">
      <c r="A385" s="14"/>
      <c r="B385" s="73"/>
      <c r="C385" s="23"/>
      <c r="D385" s="72">
        <v>11</v>
      </c>
      <c r="E385" s="23"/>
      <c r="F385" s="34" t="s">
        <v>247</v>
      </c>
      <c r="G385" s="35">
        <v>2963</v>
      </c>
      <c r="H385" s="23"/>
      <c r="I385" s="34" t="s">
        <v>247</v>
      </c>
      <c r="J385" s="35">
        <v>2571</v>
      </c>
      <c r="K385" s="23"/>
    </row>
    <row r="386" spans="1:24" x14ac:dyDescent="0.25">
      <c r="A386" s="14"/>
      <c r="B386" s="64"/>
      <c r="C386" s="64"/>
      <c r="D386" s="64"/>
      <c r="E386" s="64"/>
      <c r="F386" s="64"/>
      <c r="G386" s="64"/>
      <c r="H386" s="64"/>
      <c r="I386" s="64"/>
      <c r="J386" s="64"/>
      <c r="K386" s="64"/>
      <c r="L386" s="64"/>
      <c r="M386" s="64"/>
      <c r="N386" s="64"/>
      <c r="O386" s="64"/>
      <c r="P386" s="64"/>
      <c r="Q386" s="64"/>
      <c r="R386" s="64"/>
      <c r="S386" s="64"/>
      <c r="T386" s="64"/>
      <c r="U386" s="64"/>
      <c r="V386" s="64"/>
      <c r="W386" s="64"/>
      <c r="X386" s="64"/>
    </row>
    <row r="387" spans="1:24" x14ac:dyDescent="0.25">
      <c r="A387" s="14"/>
      <c r="B387" s="62" t="s">
        <v>502</v>
      </c>
      <c r="C387" s="62"/>
      <c r="D387" s="62"/>
      <c r="E387" s="62"/>
      <c r="F387" s="62"/>
      <c r="G387" s="62"/>
      <c r="H387" s="62"/>
      <c r="I387" s="62"/>
      <c r="J387" s="62"/>
      <c r="K387" s="62"/>
      <c r="L387" s="62"/>
      <c r="M387" s="62"/>
      <c r="N387" s="62"/>
      <c r="O387" s="62"/>
      <c r="P387" s="62"/>
      <c r="Q387" s="62"/>
      <c r="R387" s="62"/>
      <c r="S387" s="62"/>
      <c r="T387" s="62"/>
      <c r="U387" s="62"/>
      <c r="V387" s="62"/>
      <c r="W387" s="62"/>
      <c r="X387" s="62"/>
    </row>
    <row r="388" spans="1:24" x14ac:dyDescent="0.25">
      <c r="A388" s="14"/>
      <c r="B388" s="62"/>
      <c r="C388" s="62"/>
      <c r="D388" s="62"/>
      <c r="E388" s="62"/>
      <c r="F388" s="62"/>
      <c r="G388" s="62"/>
      <c r="H388" s="62"/>
      <c r="I388" s="62"/>
      <c r="J388" s="62"/>
      <c r="K388" s="62"/>
      <c r="L388" s="62"/>
      <c r="M388" s="62"/>
      <c r="N388" s="62"/>
      <c r="O388" s="62"/>
      <c r="P388" s="62"/>
      <c r="Q388" s="62"/>
      <c r="R388" s="62"/>
      <c r="S388" s="62"/>
      <c r="T388" s="62"/>
      <c r="U388" s="62"/>
      <c r="V388" s="62"/>
      <c r="W388" s="62"/>
      <c r="X388" s="62"/>
    </row>
    <row r="389" spans="1:24" x14ac:dyDescent="0.25">
      <c r="A389" s="14"/>
      <c r="B389" s="62" t="s">
        <v>503</v>
      </c>
      <c r="C389" s="62"/>
      <c r="D389" s="62"/>
      <c r="E389" s="62"/>
      <c r="F389" s="62"/>
      <c r="G389" s="62"/>
      <c r="H389" s="62"/>
      <c r="I389" s="62"/>
      <c r="J389" s="62"/>
      <c r="K389" s="62"/>
      <c r="L389" s="62"/>
      <c r="M389" s="62"/>
      <c r="N389" s="62"/>
      <c r="O389" s="62"/>
      <c r="P389" s="62"/>
      <c r="Q389" s="62"/>
      <c r="R389" s="62"/>
      <c r="S389" s="62"/>
      <c r="T389" s="62"/>
      <c r="U389" s="62"/>
      <c r="V389" s="62"/>
      <c r="W389" s="62"/>
      <c r="X389" s="62"/>
    </row>
    <row r="390" spans="1:24" x14ac:dyDescent="0.25">
      <c r="A390" s="14"/>
      <c r="B390" s="64"/>
      <c r="C390" s="64"/>
      <c r="D390" s="64"/>
      <c r="E390" s="64"/>
      <c r="F390" s="64"/>
      <c r="G390" s="64"/>
      <c r="H390" s="64"/>
      <c r="I390" s="64"/>
      <c r="J390" s="64"/>
      <c r="K390" s="64"/>
      <c r="L390" s="64"/>
      <c r="M390" s="64"/>
      <c r="N390" s="64"/>
      <c r="O390" s="64"/>
      <c r="P390" s="64"/>
      <c r="Q390" s="64"/>
      <c r="R390" s="64"/>
      <c r="S390" s="64"/>
      <c r="T390" s="64"/>
      <c r="U390" s="64"/>
      <c r="V390" s="64"/>
      <c r="W390" s="64"/>
      <c r="X390" s="64"/>
    </row>
    <row r="391" spans="1:24" x14ac:dyDescent="0.25">
      <c r="A391" s="14"/>
      <c r="B391" s="16"/>
      <c r="C391" s="17"/>
      <c r="D391" s="41" t="s">
        <v>504</v>
      </c>
      <c r="E391" s="41"/>
      <c r="F391" s="41"/>
      <c r="G391" s="41"/>
      <c r="H391" s="41"/>
      <c r="I391" s="17"/>
    </row>
    <row r="392" spans="1:24" ht="15.75" thickBot="1" x14ac:dyDescent="0.3">
      <c r="A392" s="14"/>
      <c r="B392" s="16"/>
      <c r="C392" s="17"/>
      <c r="D392" s="42" t="s">
        <v>505</v>
      </c>
      <c r="E392" s="42"/>
      <c r="F392" s="42"/>
      <c r="G392" s="42"/>
      <c r="H392" s="42"/>
      <c r="I392" s="17"/>
    </row>
    <row r="393" spans="1:24" ht="15.75" thickBot="1" x14ac:dyDescent="0.3">
      <c r="A393" s="14"/>
      <c r="B393" s="20" t="s">
        <v>309</v>
      </c>
      <c r="C393" s="17"/>
      <c r="D393" s="58">
        <v>2014</v>
      </c>
      <c r="E393" s="58"/>
      <c r="F393" s="17"/>
      <c r="G393" s="58">
        <v>2013</v>
      </c>
      <c r="H393" s="58"/>
      <c r="I393" s="17"/>
    </row>
    <row r="394" spans="1:24" x14ac:dyDescent="0.25">
      <c r="A394" s="14"/>
      <c r="B394" s="66" t="s">
        <v>506</v>
      </c>
      <c r="C394" s="23"/>
      <c r="D394" s="32" t="s">
        <v>247</v>
      </c>
      <c r="E394" s="102">
        <v>10822</v>
      </c>
      <c r="F394" s="23"/>
      <c r="G394" s="32" t="s">
        <v>247</v>
      </c>
      <c r="H394" s="102">
        <v>4626</v>
      </c>
      <c r="I394" s="23"/>
    </row>
    <row r="395" spans="1:24" x14ac:dyDescent="0.25">
      <c r="A395" s="14"/>
      <c r="B395" s="99" t="s">
        <v>507</v>
      </c>
      <c r="C395" s="16"/>
      <c r="D395" s="49" t="s">
        <v>508</v>
      </c>
      <c r="E395" s="49"/>
      <c r="F395" s="27" t="s">
        <v>261</v>
      </c>
      <c r="G395" s="49" t="s">
        <v>509</v>
      </c>
      <c r="H395" s="49"/>
      <c r="I395" s="27" t="s">
        <v>261</v>
      </c>
    </row>
    <row r="396" spans="1:24" x14ac:dyDescent="0.25">
      <c r="A396" s="14"/>
      <c r="B396" s="100" t="s">
        <v>510</v>
      </c>
      <c r="C396" s="23"/>
      <c r="D396" s="47" t="s">
        <v>511</v>
      </c>
      <c r="E396" s="47"/>
      <c r="F396" s="32" t="s">
        <v>261</v>
      </c>
      <c r="G396" s="47" t="s">
        <v>250</v>
      </c>
      <c r="H396" s="47"/>
      <c r="I396" s="23"/>
    </row>
    <row r="397" spans="1:24" x14ac:dyDescent="0.25">
      <c r="A397" s="14"/>
      <c r="B397" s="99" t="s">
        <v>512</v>
      </c>
      <c r="C397" s="16"/>
      <c r="D397" s="49">
        <v>95</v>
      </c>
      <c r="E397" s="49"/>
      <c r="F397" s="16"/>
      <c r="G397" s="49" t="s">
        <v>513</v>
      </c>
      <c r="H397" s="49"/>
      <c r="I397" s="27" t="s">
        <v>261</v>
      </c>
    </row>
    <row r="398" spans="1:24" ht="15.75" thickBot="1" x14ac:dyDescent="0.3">
      <c r="A398" s="14"/>
      <c r="B398" s="100" t="s">
        <v>514</v>
      </c>
      <c r="C398" s="23"/>
      <c r="D398" s="79">
        <v>119</v>
      </c>
      <c r="E398" s="79"/>
      <c r="F398" s="23"/>
      <c r="G398" s="78">
        <v>2571</v>
      </c>
      <c r="H398" s="78"/>
      <c r="I398" s="23"/>
    </row>
    <row r="399" spans="1:24" ht="15.75" thickBot="1" x14ac:dyDescent="0.3">
      <c r="A399" s="14"/>
      <c r="B399" s="67" t="s">
        <v>515</v>
      </c>
      <c r="C399" s="16"/>
      <c r="D399" s="89" t="s">
        <v>247</v>
      </c>
      <c r="E399" s="103">
        <v>10112</v>
      </c>
      <c r="F399" s="16"/>
      <c r="G399" s="89" t="s">
        <v>247</v>
      </c>
      <c r="H399" s="103">
        <v>6690</v>
      </c>
      <c r="I399" s="16"/>
    </row>
    <row r="400" spans="1:24" ht="15.75" thickTop="1" x14ac:dyDescent="0.25">
      <c r="A400" s="14"/>
      <c r="B400" s="64"/>
      <c r="C400" s="64"/>
      <c r="D400" s="64"/>
      <c r="E400" s="64"/>
      <c r="F400" s="64"/>
      <c r="G400" s="64"/>
      <c r="H400" s="64"/>
      <c r="I400" s="64"/>
      <c r="J400" s="64"/>
      <c r="K400" s="64"/>
      <c r="L400" s="64"/>
      <c r="M400" s="64"/>
      <c r="N400" s="64"/>
      <c r="O400" s="64"/>
      <c r="P400" s="64"/>
      <c r="Q400" s="64"/>
      <c r="R400" s="64"/>
      <c r="S400" s="64"/>
      <c r="T400" s="64"/>
      <c r="U400" s="64"/>
      <c r="V400" s="64"/>
      <c r="W400" s="64"/>
      <c r="X400" s="64"/>
    </row>
    <row r="401" spans="1:24" ht="102" x14ac:dyDescent="0.25">
      <c r="A401" s="14"/>
      <c r="B401" s="25">
        <v>-1</v>
      </c>
      <c r="C401" s="52" t="s">
        <v>516</v>
      </c>
    </row>
    <row r="402" spans="1:24" ht="38.25" x14ac:dyDescent="0.25">
      <c r="A402" s="14"/>
      <c r="B402" s="25">
        <v>-2</v>
      </c>
      <c r="C402" s="52" t="s">
        <v>517</v>
      </c>
    </row>
    <row r="403" spans="1:24" x14ac:dyDescent="0.25">
      <c r="A403" s="14"/>
      <c r="B403" s="64"/>
      <c r="C403" s="64"/>
      <c r="D403" s="64"/>
      <c r="E403" s="64"/>
      <c r="F403" s="64"/>
      <c r="G403" s="64"/>
      <c r="H403" s="64"/>
      <c r="I403" s="64"/>
      <c r="J403" s="64"/>
      <c r="K403" s="64"/>
      <c r="L403" s="64"/>
      <c r="M403" s="64"/>
      <c r="N403" s="64"/>
      <c r="O403" s="64"/>
      <c r="P403" s="64"/>
      <c r="Q403" s="64"/>
      <c r="R403" s="64"/>
      <c r="S403" s="64"/>
      <c r="T403" s="64"/>
      <c r="U403" s="64"/>
      <c r="V403" s="64"/>
      <c r="W403" s="64"/>
      <c r="X403" s="64"/>
    </row>
    <row r="404" spans="1:24" x14ac:dyDescent="0.25">
      <c r="A404" s="14"/>
      <c r="B404" s="62" t="s">
        <v>518</v>
      </c>
      <c r="C404" s="62"/>
      <c r="D404" s="62"/>
      <c r="E404" s="62"/>
      <c r="F404" s="62"/>
      <c r="G404" s="62"/>
      <c r="H404" s="62"/>
      <c r="I404" s="62"/>
      <c r="J404" s="62"/>
      <c r="K404" s="62"/>
      <c r="L404" s="62"/>
      <c r="M404" s="62"/>
      <c r="N404" s="62"/>
      <c r="O404" s="62"/>
      <c r="P404" s="62"/>
      <c r="Q404" s="62"/>
      <c r="R404" s="62"/>
      <c r="S404" s="62"/>
      <c r="T404" s="62"/>
      <c r="U404" s="62"/>
      <c r="V404" s="62"/>
      <c r="W404" s="62"/>
      <c r="X404" s="62"/>
    </row>
  </sheetData>
  <mergeCells count="1508">
    <mergeCell ref="B400:X400"/>
    <mergeCell ref="B403:X403"/>
    <mergeCell ref="B404:X404"/>
    <mergeCell ref="B375:X375"/>
    <mergeCell ref="B386:X386"/>
    <mergeCell ref="B387:X387"/>
    <mergeCell ref="B388:X388"/>
    <mergeCell ref="B389:X389"/>
    <mergeCell ref="B390:X390"/>
    <mergeCell ref="B311:X311"/>
    <mergeCell ref="B312:X312"/>
    <mergeCell ref="B338:X338"/>
    <mergeCell ref="B360:X360"/>
    <mergeCell ref="B361:X361"/>
    <mergeCell ref="B362:X362"/>
    <mergeCell ref="B243:X243"/>
    <mergeCell ref="B262:X262"/>
    <mergeCell ref="B263:X263"/>
    <mergeCell ref="B264:X264"/>
    <mergeCell ref="B290:X290"/>
    <mergeCell ref="B310:X310"/>
    <mergeCell ref="B197:X197"/>
    <mergeCell ref="B206:X206"/>
    <mergeCell ref="B215:X215"/>
    <mergeCell ref="B216:X216"/>
    <mergeCell ref="B217:X217"/>
    <mergeCell ref="B242:X242"/>
    <mergeCell ref="B151:X151"/>
    <mergeCell ref="B152:X152"/>
    <mergeCell ref="B177:X177"/>
    <mergeCell ref="B178:X178"/>
    <mergeCell ref="B179:X179"/>
    <mergeCell ref="B188:X188"/>
    <mergeCell ref="B53:X53"/>
    <mergeCell ref="B54:X54"/>
    <mergeCell ref="B78:X78"/>
    <mergeCell ref="B102:X102"/>
    <mergeCell ref="B126:X126"/>
    <mergeCell ref="B150:X150"/>
    <mergeCell ref="B41:X41"/>
    <mergeCell ref="B42:X42"/>
    <mergeCell ref="B43:X43"/>
    <mergeCell ref="B44:X44"/>
    <mergeCell ref="B45:X45"/>
    <mergeCell ref="B52:X52"/>
    <mergeCell ref="B7:X7"/>
    <mergeCell ref="B8:X8"/>
    <mergeCell ref="B9:X9"/>
    <mergeCell ref="B10:X10"/>
    <mergeCell ref="B11:X11"/>
    <mergeCell ref="B12:X12"/>
    <mergeCell ref="D398:E398"/>
    <mergeCell ref="G398:H398"/>
    <mergeCell ref="A1:A2"/>
    <mergeCell ref="B1:X1"/>
    <mergeCell ref="B2:X2"/>
    <mergeCell ref="B3:X3"/>
    <mergeCell ref="A4:A404"/>
    <mergeCell ref="B4:X4"/>
    <mergeCell ref="B5:X5"/>
    <mergeCell ref="B6:X6"/>
    <mergeCell ref="D395:E395"/>
    <mergeCell ref="G395:H395"/>
    <mergeCell ref="D396:E396"/>
    <mergeCell ref="G396:H396"/>
    <mergeCell ref="D397:E397"/>
    <mergeCell ref="G397:H397"/>
    <mergeCell ref="F384:G384"/>
    <mergeCell ref="I384:J384"/>
    <mergeCell ref="D391:H391"/>
    <mergeCell ref="D392:H392"/>
    <mergeCell ref="D393:E393"/>
    <mergeCell ref="G393:H393"/>
    <mergeCell ref="I379:J379"/>
    <mergeCell ref="I380:J380"/>
    <mergeCell ref="K378:K380"/>
    <mergeCell ref="F381:G381"/>
    <mergeCell ref="I381:J381"/>
    <mergeCell ref="F383:G383"/>
    <mergeCell ref="I383:J383"/>
    <mergeCell ref="D376:J376"/>
    <mergeCell ref="D377:J377"/>
    <mergeCell ref="B378:B380"/>
    <mergeCell ref="C378:C380"/>
    <mergeCell ref="E378:E380"/>
    <mergeCell ref="F378:G378"/>
    <mergeCell ref="F379:G379"/>
    <mergeCell ref="F380:G380"/>
    <mergeCell ref="H378:H380"/>
    <mergeCell ref="I378:J378"/>
    <mergeCell ref="H369:H371"/>
    <mergeCell ref="I369:J369"/>
    <mergeCell ref="I370:J370"/>
    <mergeCell ref="I371:J371"/>
    <mergeCell ref="K369:K371"/>
    <mergeCell ref="F372:G372"/>
    <mergeCell ref="I372:J372"/>
    <mergeCell ref="B369:B371"/>
    <mergeCell ref="C369:C371"/>
    <mergeCell ref="E369:E371"/>
    <mergeCell ref="F369:G369"/>
    <mergeCell ref="F370:G370"/>
    <mergeCell ref="F371:G371"/>
    <mergeCell ref="D358:E358"/>
    <mergeCell ref="G358:H358"/>
    <mergeCell ref="J358:K358"/>
    <mergeCell ref="M358:N358"/>
    <mergeCell ref="D367:J367"/>
    <mergeCell ref="D368:J368"/>
    <mergeCell ref="B363:X363"/>
    <mergeCell ref="B364:X364"/>
    <mergeCell ref="B365:X365"/>
    <mergeCell ref="B366:X366"/>
    <mergeCell ref="D356:E356"/>
    <mergeCell ref="G356:H356"/>
    <mergeCell ref="J356:K356"/>
    <mergeCell ref="M356:N356"/>
    <mergeCell ref="D357:E357"/>
    <mergeCell ref="G357:H357"/>
    <mergeCell ref="J357:K357"/>
    <mergeCell ref="M357:N357"/>
    <mergeCell ref="D353:E353"/>
    <mergeCell ref="G353:H353"/>
    <mergeCell ref="J353:K353"/>
    <mergeCell ref="M353:N353"/>
    <mergeCell ref="D354:E354"/>
    <mergeCell ref="G354:H354"/>
    <mergeCell ref="J354:K354"/>
    <mergeCell ref="M354:N354"/>
    <mergeCell ref="D351:E351"/>
    <mergeCell ref="G351:H351"/>
    <mergeCell ref="J351:K351"/>
    <mergeCell ref="M351:N351"/>
    <mergeCell ref="D352:E352"/>
    <mergeCell ref="G352:H352"/>
    <mergeCell ref="J352:K352"/>
    <mergeCell ref="M352:N352"/>
    <mergeCell ref="D348:E348"/>
    <mergeCell ref="G348:H348"/>
    <mergeCell ref="J348:K348"/>
    <mergeCell ref="M348:N348"/>
    <mergeCell ref="D349:E349"/>
    <mergeCell ref="G349:H349"/>
    <mergeCell ref="J349:K349"/>
    <mergeCell ref="M349:N349"/>
    <mergeCell ref="D346:E346"/>
    <mergeCell ref="G346:H346"/>
    <mergeCell ref="J346:K346"/>
    <mergeCell ref="M346:N346"/>
    <mergeCell ref="D347:E347"/>
    <mergeCell ref="G347:H347"/>
    <mergeCell ref="J347:K347"/>
    <mergeCell ref="M347:N347"/>
    <mergeCell ref="O340:O342"/>
    <mergeCell ref="D343:E343"/>
    <mergeCell ref="G343:H343"/>
    <mergeCell ref="J343:K343"/>
    <mergeCell ref="M343:N343"/>
    <mergeCell ref="D345:E345"/>
    <mergeCell ref="G345:H345"/>
    <mergeCell ref="J345:K345"/>
    <mergeCell ref="M345:N345"/>
    <mergeCell ref="I340:I342"/>
    <mergeCell ref="J340:K340"/>
    <mergeCell ref="J341:K341"/>
    <mergeCell ref="J342:K342"/>
    <mergeCell ref="L340:L342"/>
    <mergeCell ref="M340:N340"/>
    <mergeCell ref="M341:N341"/>
    <mergeCell ref="M342:N342"/>
    <mergeCell ref="C340:C342"/>
    <mergeCell ref="D340:E340"/>
    <mergeCell ref="D341:E341"/>
    <mergeCell ref="D342:E342"/>
    <mergeCell ref="F340:F342"/>
    <mergeCell ref="G340:H340"/>
    <mergeCell ref="G341:H341"/>
    <mergeCell ref="G342:H342"/>
    <mergeCell ref="D336:E336"/>
    <mergeCell ref="G336:H336"/>
    <mergeCell ref="J336:K336"/>
    <mergeCell ref="M336:N336"/>
    <mergeCell ref="D339:H339"/>
    <mergeCell ref="J339:N339"/>
    <mergeCell ref="D334:E334"/>
    <mergeCell ref="G334:H334"/>
    <mergeCell ref="J334:K334"/>
    <mergeCell ref="M334:N334"/>
    <mergeCell ref="D335:E335"/>
    <mergeCell ref="G335:H335"/>
    <mergeCell ref="J335:K335"/>
    <mergeCell ref="M335:N335"/>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O314:O316"/>
    <mergeCell ref="D317:E317"/>
    <mergeCell ref="G317:H317"/>
    <mergeCell ref="J317:K317"/>
    <mergeCell ref="M317:N317"/>
    <mergeCell ref="D319:E319"/>
    <mergeCell ref="G319:H319"/>
    <mergeCell ref="J319:K319"/>
    <mergeCell ref="M319:N319"/>
    <mergeCell ref="I314:I316"/>
    <mergeCell ref="J314:K314"/>
    <mergeCell ref="J315:K315"/>
    <mergeCell ref="J316:K316"/>
    <mergeCell ref="L314:L316"/>
    <mergeCell ref="M314:N314"/>
    <mergeCell ref="M315:N315"/>
    <mergeCell ref="M316:N316"/>
    <mergeCell ref="D313:H313"/>
    <mergeCell ref="J313:N313"/>
    <mergeCell ref="C314:C316"/>
    <mergeCell ref="D314:E314"/>
    <mergeCell ref="D315:E315"/>
    <mergeCell ref="D316:E316"/>
    <mergeCell ref="F314:F316"/>
    <mergeCell ref="G314:H314"/>
    <mergeCell ref="G315:H315"/>
    <mergeCell ref="G316:H316"/>
    <mergeCell ref="D307:E307"/>
    <mergeCell ref="G307:H307"/>
    <mergeCell ref="J307:K307"/>
    <mergeCell ref="D308:E308"/>
    <mergeCell ref="G308:H308"/>
    <mergeCell ref="J308:K308"/>
    <mergeCell ref="D304:E304"/>
    <mergeCell ref="G304:H304"/>
    <mergeCell ref="J304:K304"/>
    <mergeCell ref="D306:E306"/>
    <mergeCell ref="G306:H306"/>
    <mergeCell ref="J306:K306"/>
    <mergeCell ref="D302:E302"/>
    <mergeCell ref="G302:H302"/>
    <mergeCell ref="J302:K302"/>
    <mergeCell ref="D303:E303"/>
    <mergeCell ref="G303:H303"/>
    <mergeCell ref="J303:K303"/>
    <mergeCell ref="D299:E299"/>
    <mergeCell ref="G299:H299"/>
    <mergeCell ref="J299:K299"/>
    <mergeCell ref="D301:E301"/>
    <mergeCell ref="G301:H301"/>
    <mergeCell ref="J301:K301"/>
    <mergeCell ref="D297:E297"/>
    <mergeCell ref="G297:H297"/>
    <mergeCell ref="J297:K297"/>
    <mergeCell ref="D298:E298"/>
    <mergeCell ref="G298:H298"/>
    <mergeCell ref="J298:K298"/>
    <mergeCell ref="L292:L293"/>
    <mergeCell ref="D294:E294"/>
    <mergeCell ref="G294:H294"/>
    <mergeCell ref="J294:K294"/>
    <mergeCell ref="D296:E296"/>
    <mergeCell ref="G296:H296"/>
    <mergeCell ref="J296:K296"/>
    <mergeCell ref="D291:K291"/>
    <mergeCell ref="C292:C293"/>
    <mergeCell ref="D292:E293"/>
    <mergeCell ref="F292:F293"/>
    <mergeCell ref="G292:H292"/>
    <mergeCell ref="G293:H293"/>
    <mergeCell ref="I292:I293"/>
    <mergeCell ref="J292:K293"/>
    <mergeCell ref="D287:E287"/>
    <mergeCell ref="G287:H287"/>
    <mergeCell ref="J287:K287"/>
    <mergeCell ref="D288:E288"/>
    <mergeCell ref="G288:H288"/>
    <mergeCell ref="J288:K288"/>
    <mergeCell ref="D284:E284"/>
    <mergeCell ref="G284:H284"/>
    <mergeCell ref="J284:K284"/>
    <mergeCell ref="D286:E286"/>
    <mergeCell ref="G286:H286"/>
    <mergeCell ref="J286:K286"/>
    <mergeCell ref="D282:E282"/>
    <mergeCell ref="G282:H282"/>
    <mergeCell ref="J282:K282"/>
    <mergeCell ref="D283:E283"/>
    <mergeCell ref="G283:H283"/>
    <mergeCell ref="J283:K283"/>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5:E275"/>
    <mergeCell ref="G275:H275"/>
    <mergeCell ref="J275:K275"/>
    <mergeCell ref="D276:E276"/>
    <mergeCell ref="G276:H276"/>
    <mergeCell ref="J276:K276"/>
    <mergeCell ref="D273:E273"/>
    <mergeCell ref="G273:H273"/>
    <mergeCell ref="J273:K273"/>
    <mergeCell ref="D274:E274"/>
    <mergeCell ref="G274:H274"/>
    <mergeCell ref="J274:K274"/>
    <mergeCell ref="D271:E271"/>
    <mergeCell ref="G271:H271"/>
    <mergeCell ref="J271:K271"/>
    <mergeCell ref="D272:E272"/>
    <mergeCell ref="G272:H272"/>
    <mergeCell ref="J272:K272"/>
    <mergeCell ref="J266:K267"/>
    <mergeCell ref="L266:L267"/>
    <mergeCell ref="D268:E268"/>
    <mergeCell ref="G268:H268"/>
    <mergeCell ref="J268:K268"/>
    <mergeCell ref="D270:E270"/>
    <mergeCell ref="G270:H270"/>
    <mergeCell ref="J270:K270"/>
    <mergeCell ref="D260:E260"/>
    <mergeCell ref="G260:H260"/>
    <mergeCell ref="J260:K260"/>
    <mergeCell ref="D265:K265"/>
    <mergeCell ref="C266:C267"/>
    <mergeCell ref="D266:E267"/>
    <mergeCell ref="F266:F267"/>
    <mergeCell ref="G266:H266"/>
    <mergeCell ref="G267:H267"/>
    <mergeCell ref="I266:I267"/>
    <mergeCell ref="D257:E257"/>
    <mergeCell ref="G257:H257"/>
    <mergeCell ref="J257:K257"/>
    <mergeCell ref="D259:E259"/>
    <mergeCell ref="G259:H259"/>
    <mergeCell ref="J259:K259"/>
    <mergeCell ref="D255:E255"/>
    <mergeCell ref="G255:H255"/>
    <mergeCell ref="J255:K255"/>
    <mergeCell ref="D256:E256"/>
    <mergeCell ref="G256:H256"/>
    <mergeCell ref="J256:K256"/>
    <mergeCell ref="D252:E252"/>
    <mergeCell ref="G252:H252"/>
    <mergeCell ref="J252:K252"/>
    <mergeCell ref="D254:E254"/>
    <mergeCell ref="G254:H254"/>
    <mergeCell ref="J254:K254"/>
    <mergeCell ref="D250:E250"/>
    <mergeCell ref="G250:H250"/>
    <mergeCell ref="J250:K250"/>
    <mergeCell ref="D251:E251"/>
    <mergeCell ref="G251:H251"/>
    <mergeCell ref="J251:K251"/>
    <mergeCell ref="J245:K246"/>
    <mergeCell ref="L245:L246"/>
    <mergeCell ref="D247:E247"/>
    <mergeCell ref="G247:H247"/>
    <mergeCell ref="J247:K247"/>
    <mergeCell ref="D249:E249"/>
    <mergeCell ref="G249:H249"/>
    <mergeCell ref="J249:K249"/>
    <mergeCell ref="D240:E240"/>
    <mergeCell ref="G240:H240"/>
    <mergeCell ref="J240:K240"/>
    <mergeCell ref="D244:K244"/>
    <mergeCell ref="C245:C246"/>
    <mergeCell ref="D245:E246"/>
    <mergeCell ref="F245:F246"/>
    <mergeCell ref="G245:H245"/>
    <mergeCell ref="G246:H246"/>
    <mergeCell ref="I245:I246"/>
    <mergeCell ref="D238:E238"/>
    <mergeCell ref="G238:H238"/>
    <mergeCell ref="J238:K238"/>
    <mergeCell ref="D239:E239"/>
    <mergeCell ref="G239:H239"/>
    <mergeCell ref="J239:K239"/>
    <mergeCell ref="D235:E235"/>
    <mergeCell ref="G235:H235"/>
    <mergeCell ref="J235:K235"/>
    <mergeCell ref="D236:E236"/>
    <mergeCell ref="G236:H236"/>
    <mergeCell ref="J236:K236"/>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4:E224"/>
    <mergeCell ref="G224:H224"/>
    <mergeCell ref="J224:K224"/>
    <mergeCell ref="D225:E225"/>
    <mergeCell ref="G225:H225"/>
    <mergeCell ref="J225:K225"/>
    <mergeCell ref="J219:K220"/>
    <mergeCell ref="L219:L220"/>
    <mergeCell ref="D221:E221"/>
    <mergeCell ref="G221:H221"/>
    <mergeCell ref="J221:K221"/>
    <mergeCell ref="D223:E223"/>
    <mergeCell ref="G223:H223"/>
    <mergeCell ref="J223:K223"/>
    <mergeCell ref="C219:C220"/>
    <mergeCell ref="D219:E220"/>
    <mergeCell ref="F219:F220"/>
    <mergeCell ref="G219:H219"/>
    <mergeCell ref="G220:H220"/>
    <mergeCell ref="I219:I220"/>
    <mergeCell ref="D213:E213"/>
    <mergeCell ref="G213:H213"/>
    <mergeCell ref="J213:K213"/>
    <mergeCell ref="M213:N213"/>
    <mergeCell ref="P213:Q213"/>
    <mergeCell ref="D218:K218"/>
    <mergeCell ref="D210:E210"/>
    <mergeCell ref="G210:H210"/>
    <mergeCell ref="J210:K210"/>
    <mergeCell ref="M210:N210"/>
    <mergeCell ref="P210:Q210"/>
    <mergeCell ref="D211:E211"/>
    <mergeCell ref="G211:H211"/>
    <mergeCell ref="J211:K211"/>
    <mergeCell ref="M211:N211"/>
    <mergeCell ref="P211:Q211"/>
    <mergeCell ref="O207:O208"/>
    <mergeCell ref="P207:Q208"/>
    <mergeCell ref="R207:R208"/>
    <mergeCell ref="D209:E209"/>
    <mergeCell ref="G209:H209"/>
    <mergeCell ref="J209:K209"/>
    <mergeCell ref="M209:N209"/>
    <mergeCell ref="P209:Q209"/>
    <mergeCell ref="G208:H208"/>
    <mergeCell ref="I207:I208"/>
    <mergeCell ref="J207:K207"/>
    <mergeCell ref="J208:K208"/>
    <mergeCell ref="L207:L208"/>
    <mergeCell ref="M207:N208"/>
    <mergeCell ref="D204:E204"/>
    <mergeCell ref="G204:H204"/>
    <mergeCell ref="J204:K204"/>
    <mergeCell ref="M204:N204"/>
    <mergeCell ref="P204:Q204"/>
    <mergeCell ref="C207:C208"/>
    <mergeCell ref="D207:E207"/>
    <mergeCell ref="D208:E208"/>
    <mergeCell ref="F207:F208"/>
    <mergeCell ref="G207:H207"/>
    <mergeCell ref="D201:E201"/>
    <mergeCell ref="G201:H201"/>
    <mergeCell ref="J201:K201"/>
    <mergeCell ref="M201:N201"/>
    <mergeCell ref="P201:Q201"/>
    <mergeCell ref="D202:E202"/>
    <mergeCell ref="G202:H202"/>
    <mergeCell ref="J202:K202"/>
    <mergeCell ref="M202:N202"/>
    <mergeCell ref="P202:Q202"/>
    <mergeCell ref="O198:O199"/>
    <mergeCell ref="P198:Q199"/>
    <mergeCell ref="R198:R199"/>
    <mergeCell ref="D200:E200"/>
    <mergeCell ref="G200:H200"/>
    <mergeCell ref="J200:K200"/>
    <mergeCell ref="M200:N200"/>
    <mergeCell ref="P200:Q200"/>
    <mergeCell ref="G199:H199"/>
    <mergeCell ref="I198:I199"/>
    <mergeCell ref="J198:K198"/>
    <mergeCell ref="J199:K199"/>
    <mergeCell ref="L198:L199"/>
    <mergeCell ref="M198:N199"/>
    <mergeCell ref="D195:E195"/>
    <mergeCell ref="G195:H195"/>
    <mergeCell ref="J195:K195"/>
    <mergeCell ref="M195:N195"/>
    <mergeCell ref="P195:Q195"/>
    <mergeCell ref="C198:C199"/>
    <mergeCell ref="D198:E198"/>
    <mergeCell ref="D199:E199"/>
    <mergeCell ref="F198:F199"/>
    <mergeCell ref="G198:H198"/>
    <mergeCell ref="D192:E192"/>
    <mergeCell ref="G192:H192"/>
    <mergeCell ref="J192:K192"/>
    <mergeCell ref="M192:N192"/>
    <mergeCell ref="P192:Q192"/>
    <mergeCell ref="D193:E193"/>
    <mergeCell ref="G193:H193"/>
    <mergeCell ref="J193:K193"/>
    <mergeCell ref="M193:N193"/>
    <mergeCell ref="P193:Q193"/>
    <mergeCell ref="O189:O190"/>
    <mergeCell ref="P189:Q190"/>
    <mergeCell ref="R189:R190"/>
    <mergeCell ref="D191:E191"/>
    <mergeCell ref="G191:H191"/>
    <mergeCell ref="J191:K191"/>
    <mergeCell ref="M191:N191"/>
    <mergeCell ref="P191:Q191"/>
    <mergeCell ref="G190:H190"/>
    <mergeCell ref="I189:I190"/>
    <mergeCell ref="J189:K189"/>
    <mergeCell ref="J190:K190"/>
    <mergeCell ref="L189:L190"/>
    <mergeCell ref="M189:N190"/>
    <mergeCell ref="D186:E186"/>
    <mergeCell ref="G186:H186"/>
    <mergeCell ref="J186:K186"/>
    <mergeCell ref="M186:N186"/>
    <mergeCell ref="P186:Q186"/>
    <mergeCell ref="C189:C190"/>
    <mergeCell ref="D189:E189"/>
    <mergeCell ref="D190:E190"/>
    <mergeCell ref="F189:F190"/>
    <mergeCell ref="G189:H189"/>
    <mergeCell ref="D183:E183"/>
    <mergeCell ref="G183:H183"/>
    <mergeCell ref="J183:K183"/>
    <mergeCell ref="M183:N183"/>
    <mergeCell ref="P183:Q183"/>
    <mergeCell ref="D184:E184"/>
    <mergeCell ref="G184:H184"/>
    <mergeCell ref="J184:K184"/>
    <mergeCell ref="M184:N184"/>
    <mergeCell ref="P184:Q184"/>
    <mergeCell ref="P180:Q181"/>
    <mergeCell ref="R180:R181"/>
    <mergeCell ref="D182:E182"/>
    <mergeCell ref="G182:H182"/>
    <mergeCell ref="J182:K182"/>
    <mergeCell ref="M182:N182"/>
    <mergeCell ref="P182:Q182"/>
    <mergeCell ref="I180:I181"/>
    <mergeCell ref="J180:K180"/>
    <mergeCell ref="J181:K181"/>
    <mergeCell ref="L180:L181"/>
    <mergeCell ref="M180:N181"/>
    <mergeCell ref="O180:O181"/>
    <mergeCell ref="C180:C181"/>
    <mergeCell ref="D180:E180"/>
    <mergeCell ref="D181:E181"/>
    <mergeCell ref="F180:F181"/>
    <mergeCell ref="G180:H180"/>
    <mergeCell ref="G181:H181"/>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R154:R155"/>
    <mergeCell ref="S154:T155"/>
    <mergeCell ref="U154:U155"/>
    <mergeCell ref="D156:E156"/>
    <mergeCell ref="G156:H156"/>
    <mergeCell ref="J156:K156"/>
    <mergeCell ref="M156:N156"/>
    <mergeCell ref="P156:Q156"/>
    <mergeCell ref="S156:T156"/>
    <mergeCell ref="J154:K155"/>
    <mergeCell ref="L154:L155"/>
    <mergeCell ref="M154:N154"/>
    <mergeCell ref="M155:N155"/>
    <mergeCell ref="O154:O155"/>
    <mergeCell ref="P154:Q154"/>
    <mergeCell ref="P155:Q155"/>
    <mergeCell ref="D153:K153"/>
    <mergeCell ref="M153:T153"/>
    <mergeCell ref="B154:B155"/>
    <mergeCell ref="C154:C155"/>
    <mergeCell ref="D154:E154"/>
    <mergeCell ref="D155:E155"/>
    <mergeCell ref="F154:F155"/>
    <mergeCell ref="G154:H154"/>
    <mergeCell ref="G155:H155"/>
    <mergeCell ref="I154:I155"/>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2:W132"/>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X127:X130"/>
    <mergeCell ref="D131:E131"/>
    <mergeCell ref="G131:H131"/>
    <mergeCell ref="J131:K131"/>
    <mergeCell ref="M131:N131"/>
    <mergeCell ref="P131:Q131"/>
    <mergeCell ref="S131:T131"/>
    <mergeCell ref="V131:W131"/>
    <mergeCell ref="P127:Q130"/>
    <mergeCell ref="R127:R130"/>
    <mergeCell ref="S127:T130"/>
    <mergeCell ref="U127:U130"/>
    <mergeCell ref="V127:W127"/>
    <mergeCell ref="V128:W128"/>
    <mergeCell ref="V129:W129"/>
    <mergeCell ref="V130:W130"/>
    <mergeCell ref="L127:L130"/>
    <mergeCell ref="M127:N127"/>
    <mergeCell ref="M128:N128"/>
    <mergeCell ref="M129:N129"/>
    <mergeCell ref="M130:N130"/>
    <mergeCell ref="O127:O130"/>
    <mergeCell ref="G127:H127"/>
    <mergeCell ref="G128:H128"/>
    <mergeCell ref="G129:H129"/>
    <mergeCell ref="G130:H130"/>
    <mergeCell ref="I127:I130"/>
    <mergeCell ref="J127:K127"/>
    <mergeCell ref="J128:K128"/>
    <mergeCell ref="J129:K129"/>
    <mergeCell ref="J130:K130"/>
    <mergeCell ref="C127:C130"/>
    <mergeCell ref="D127:E127"/>
    <mergeCell ref="D128:E128"/>
    <mergeCell ref="D129:E129"/>
    <mergeCell ref="D130:E130"/>
    <mergeCell ref="F127:F130"/>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8:W108"/>
    <mergeCell ref="D110:E110"/>
    <mergeCell ref="G110:H110"/>
    <mergeCell ref="J110:K110"/>
    <mergeCell ref="M110:N110"/>
    <mergeCell ref="P110:Q110"/>
    <mergeCell ref="S110:T110"/>
    <mergeCell ref="V110:W110"/>
    <mergeCell ref="D108:E108"/>
    <mergeCell ref="G108:H108"/>
    <mergeCell ref="J108:K108"/>
    <mergeCell ref="M108:N108"/>
    <mergeCell ref="P108:Q108"/>
    <mergeCell ref="S108:T108"/>
    <mergeCell ref="X103:X106"/>
    <mergeCell ref="D107:E107"/>
    <mergeCell ref="G107:H107"/>
    <mergeCell ref="J107:K107"/>
    <mergeCell ref="M107:N107"/>
    <mergeCell ref="P107:Q107"/>
    <mergeCell ref="S107:T107"/>
    <mergeCell ref="V107:W107"/>
    <mergeCell ref="P103:Q106"/>
    <mergeCell ref="R103:R106"/>
    <mergeCell ref="S103:T106"/>
    <mergeCell ref="U103:U106"/>
    <mergeCell ref="V103:W103"/>
    <mergeCell ref="V104:W104"/>
    <mergeCell ref="V105:W105"/>
    <mergeCell ref="V106:W106"/>
    <mergeCell ref="L103:L106"/>
    <mergeCell ref="M103:N103"/>
    <mergeCell ref="M104:N104"/>
    <mergeCell ref="M105:N105"/>
    <mergeCell ref="M106:N106"/>
    <mergeCell ref="O103:O106"/>
    <mergeCell ref="G103:H103"/>
    <mergeCell ref="G104:H104"/>
    <mergeCell ref="G105:H105"/>
    <mergeCell ref="G106:H106"/>
    <mergeCell ref="I103:I106"/>
    <mergeCell ref="J103:K103"/>
    <mergeCell ref="J104:K104"/>
    <mergeCell ref="J105:K105"/>
    <mergeCell ref="J106:K106"/>
    <mergeCell ref="C103:C106"/>
    <mergeCell ref="D103:E103"/>
    <mergeCell ref="D104:E104"/>
    <mergeCell ref="D105:E105"/>
    <mergeCell ref="D106:E106"/>
    <mergeCell ref="F103:F106"/>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4:W84"/>
    <mergeCell ref="D86:E86"/>
    <mergeCell ref="G86:H86"/>
    <mergeCell ref="J86:K86"/>
    <mergeCell ref="M86:N86"/>
    <mergeCell ref="P86:Q86"/>
    <mergeCell ref="S86:T86"/>
    <mergeCell ref="V86:W86"/>
    <mergeCell ref="D84:E84"/>
    <mergeCell ref="G84:H84"/>
    <mergeCell ref="J84:K84"/>
    <mergeCell ref="M84:N84"/>
    <mergeCell ref="P84:Q84"/>
    <mergeCell ref="S84:T84"/>
    <mergeCell ref="X79:X82"/>
    <mergeCell ref="D83:E83"/>
    <mergeCell ref="G83:H83"/>
    <mergeCell ref="J83:K83"/>
    <mergeCell ref="M83:N83"/>
    <mergeCell ref="P83:Q83"/>
    <mergeCell ref="S83:T83"/>
    <mergeCell ref="V83:W83"/>
    <mergeCell ref="P79:Q82"/>
    <mergeCell ref="R79:R82"/>
    <mergeCell ref="S79:T82"/>
    <mergeCell ref="U79:U82"/>
    <mergeCell ref="V79:W79"/>
    <mergeCell ref="V80:W80"/>
    <mergeCell ref="V81:W81"/>
    <mergeCell ref="V82:W82"/>
    <mergeCell ref="L79:L82"/>
    <mergeCell ref="M79:N79"/>
    <mergeCell ref="M80:N80"/>
    <mergeCell ref="M81:N81"/>
    <mergeCell ref="M82:N82"/>
    <mergeCell ref="O79:O82"/>
    <mergeCell ref="G79:H79"/>
    <mergeCell ref="G80:H80"/>
    <mergeCell ref="G81:H81"/>
    <mergeCell ref="G82:H82"/>
    <mergeCell ref="I79:I82"/>
    <mergeCell ref="J79:K79"/>
    <mergeCell ref="J80:K80"/>
    <mergeCell ref="J81:K81"/>
    <mergeCell ref="J82:K82"/>
    <mergeCell ref="C79:C82"/>
    <mergeCell ref="D79:E79"/>
    <mergeCell ref="D80:E80"/>
    <mergeCell ref="D81:E81"/>
    <mergeCell ref="D82:E82"/>
    <mergeCell ref="F79:F82"/>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0:W60"/>
    <mergeCell ref="D62:E62"/>
    <mergeCell ref="G62:H62"/>
    <mergeCell ref="J62:K62"/>
    <mergeCell ref="M62:N62"/>
    <mergeCell ref="P62:Q62"/>
    <mergeCell ref="S62:T62"/>
    <mergeCell ref="V62:W62"/>
    <mergeCell ref="D60:E60"/>
    <mergeCell ref="G60:H60"/>
    <mergeCell ref="J60:K60"/>
    <mergeCell ref="M60:N60"/>
    <mergeCell ref="P60:Q60"/>
    <mergeCell ref="S60:T60"/>
    <mergeCell ref="X55:X58"/>
    <mergeCell ref="D59:E59"/>
    <mergeCell ref="G59:H59"/>
    <mergeCell ref="J59:K59"/>
    <mergeCell ref="M59:N59"/>
    <mergeCell ref="P59:Q59"/>
    <mergeCell ref="S59:T59"/>
    <mergeCell ref="V59:W59"/>
    <mergeCell ref="P55:Q58"/>
    <mergeCell ref="R55:R58"/>
    <mergeCell ref="S55:T58"/>
    <mergeCell ref="U55:U58"/>
    <mergeCell ref="V55:W55"/>
    <mergeCell ref="V56:W56"/>
    <mergeCell ref="V57:W57"/>
    <mergeCell ref="V58:W58"/>
    <mergeCell ref="L55:L58"/>
    <mergeCell ref="M55:N55"/>
    <mergeCell ref="M56:N56"/>
    <mergeCell ref="M57:N57"/>
    <mergeCell ref="M58:N58"/>
    <mergeCell ref="O55:O58"/>
    <mergeCell ref="G55:H55"/>
    <mergeCell ref="G56:H56"/>
    <mergeCell ref="G57:H57"/>
    <mergeCell ref="G58:H58"/>
    <mergeCell ref="I55:I58"/>
    <mergeCell ref="J55:K55"/>
    <mergeCell ref="J56:K56"/>
    <mergeCell ref="J57:K57"/>
    <mergeCell ref="J58:K58"/>
    <mergeCell ref="C55:C58"/>
    <mergeCell ref="D55:E55"/>
    <mergeCell ref="D56:E56"/>
    <mergeCell ref="D57:E57"/>
    <mergeCell ref="D58:E58"/>
    <mergeCell ref="F55:F58"/>
    <mergeCell ref="D46:H46"/>
    <mergeCell ref="D47:E47"/>
    <mergeCell ref="G47:H47"/>
    <mergeCell ref="D49:E49"/>
    <mergeCell ref="G49:H49"/>
    <mergeCell ref="D50:E50"/>
    <mergeCell ref="G50:H5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R14:R15"/>
    <mergeCell ref="S14:T15"/>
    <mergeCell ref="U14:U15"/>
    <mergeCell ref="D16:E16"/>
    <mergeCell ref="G16:H16"/>
    <mergeCell ref="J16:K16"/>
    <mergeCell ref="M16:N16"/>
    <mergeCell ref="P16:Q16"/>
    <mergeCell ref="S16:T16"/>
    <mergeCell ref="J14:K15"/>
    <mergeCell ref="L14:L15"/>
    <mergeCell ref="M14:N14"/>
    <mergeCell ref="M15:N15"/>
    <mergeCell ref="O14:O15"/>
    <mergeCell ref="P14:Q14"/>
    <mergeCell ref="P15:Q15"/>
    <mergeCell ref="D13:K13"/>
    <mergeCell ref="M13:T13"/>
    <mergeCell ref="B14:B15"/>
    <mergeCell ref="C14:C15"/>
    <mergeCell ref="D14:E14"/>
    <mergeCell ref="D15:E15"/>
    <mergeCell ref="F14:F15"/>
    <mergeCell ref="G14:H14"/>
    <mergeCell ref="G15:H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8"/>
  <sheetViews>
    <sheetView showGridLines="0" workbookViewId="0"/>
  </sheetViews>
  <sheetFormatPr defaultRowHeight="15" x14ac:dyDescent="0.25"/>
  <cols>
    <col min="1" max="1" width="22.85546875" bestFit="1" customWidth="1"/>
    <col min="2" max="3" width="36.5703125" customWidth="1"/>
    <col min="4" max="4" width="8.42578125" customWidth="1"/>
    <col min="5" max="5" width="36" customWidth="1"/>
    <col min="6" max="6" width="7.140625" customWidth="1"/>
    <col min="7" max="7" width="8.42578125" customWidth="1"/>
    <col min="8" max="8" width="36" customWidth="1"/>
    <col min="9" max="9" width="36.5703125" customWidth="1"/>
    <col min="10" max="10" width="8.42578125" customWidth="1"/>
    <col min="11" max="11" width="30.140625" customWidth="1"/>
    <col min="12" max="12" width="7.140625" customWidth="1"/>
    <col min="13" max="13" width="8.42578125" customWidth="1"/>
    <col min="14" max="14" width="30.140625" customWidth="1"/>
    <col min="15" max="15" width="36.5703125" customWidth="1"/>
    <col min="16" max="16" width="8.42578125" customWidth="1"/>
    <col min="17" max="17" width="36" customWidth="1"/>
    <col min="18" max="18" width="7.140625" customWidth="1"/>
    <col min="19" max="19" width="8.42578125" customWidth="1"/>
    <col min="20" max="20" width="36" customWidth="1"/>
    <col min="21" max="21" width="36.5703125" customWidth="1"/>
    <col min="22" max="22" width="8.42578125" customWidth="1"/>
    <col min="23" max="23" width="36" customWidth="1"/>
    <col min="24" max="24" width="36.5703125" customWidth="1"/>
    <col min="25" max="25" width="8.42578125" customWidth="1"/>
    <col min="26" max="26" width="36" customWidth="1"/>
    <col min="27" max="27" width="36.5703125" customWidth="1"/>
  </cols>
  <sheetData>
    <row r="1" spans="1:27" ht="15" customHeight="1" x14ac:dyDescent="0.25">
      <c r="A1" s="8" t="s">
        <v>5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519</v>
      </c>
      <c r="B3" s="60" t="s">
        <v>3</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14" t="s">
        <v>519</v>
      </c>
      <c r="B4" s="60" t="s">
        <v>3</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4"/>
      <c r="B5" s="96" t="s">
        <v>520</v>
      </c>
      <c r="C5" s="96"/>
      <c r="D5" s="96"/>
      <c r="E5" s="96"/>
      <c r="F5" s="96"/>
      <c r="G5" s="96"/>
      <c r="H5" s="96"/>
      <c r="I5" s="96"/>
      <c r="J5" s="96"/>
      <c r="K5" s="96"/>
      <c r="L5" s="96"/>
      <c r="M5" s="96"/>
      <c r="N5" s="96"/>
      <c r="O5" s="96"/>
      <c r="P5" s="96"/>
      <c r="Q5" s="96"/>
      <c r="R5" s="96"/>
      <c r="S5" s="96"/>
      <c r="T5" s="96"/>
      <c r="U5" s="96"/>
      <c r="V5" s="96"/>
      <c r="W5" s="96"/>
      <c r="X5" s="96"/>
      <c r="Y5" s="96"/>
      <c r="Z5" s="96"/>
      <c r="AA5" s="96"/>
    </row>
    <row r="6" spans="1:27" x14ac:dyDescent="0.25">
      <c r="A6" s="14"/>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4"/>
      <c r="B7" s="62" t="s">
        <v>521</v>
      </c>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14"/>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x14ac:dyDescent="0.25">
      <c r="A9" s="14"/>
      <c r="B9" s="65" t="s">
        <v>427</v>
      </c>
      <c r="C9" s="40"/>
      <c r="D9" s="41" t="s">
        <v>445</v>
      </c>
      <c r="E9" s="41"/>
      <c r="F9" s="40"/>
      <c r="G9" s="41" t="s">
        <v>447</v>
      </c>
      <c r="H9" s="41"/>
      <c r="I9" s="40"/>
      <c r="J9" s="41" t="s">
        <v>449</v>
      </c>
      <c r="K9" s="41"/>
      <c r="L9" s="40"/>
      <c r="M9" s="41" t="s">
        <v>451</v>
      </c>
      <c r="N9" s="41"/>
      <c r="O9" s="40"/>
      <c r="P9" s="41" t="s">
        <v>522</v>
      </c>
      <c r="Q9" s="41"/>
      <c r="R9" s="40"/>
      <c r="S9" s="41" t="s">
        <v>138</v>
      </c>
      <c r="T9" s="41"/>
      <c r="U9" s="40"/>
    </row>
    <row r="10" spans="1:27" ht="15.75" thickBot="1" x14ac:dyDescent="0.3">
      <c r="A10" s="14"/>
      <c r="B10" s="20" t="s">
        <v>309</v>
      </c>
      <c r="C10" s="40"/>
      <c r="D10" s="42" t="s">
        <v>446</v>
      </c>
      <c r="E10" s="42"/>
      <c r="F10" s="40"/>
      <c r="G10" s="42" t="s">
        <v>448</v>
      </c>
      <c r="H10" s="42"/>
      <c r="I10" s="40"/>
      <c r="J10" s="42" t="s">
        <v>450</v>
      </c>
      <c r="K10" s="42"/>
      <c r="L10" s="40"/>
      <c r="M10" s="42"/>
      <c r="N10" s="42"/>
      <c r="O10" s="40"/>
      <c r="P10" s="42"/>
      <c r="Q10" s="42"/>
      <c r="R10" s="40"/>
      <c r="S10" s="42"/>
      <c r="T10" s="42"/>
      <c r="U10" s="40"/>
    </row>
    <row r="11" spans="1:27" x14ac:dyDescent="0.25">
      <c r="A11" s="14"/>
      <c r="B11" s="66" t="s">
        <v>315</v>
      </c>
      <c r="C11" s="23"/>
      <c r="D11" s="44"/>
      <c r="E11" s="44"/>
      <c r="F11" s="23"/>
      <c r="G11" s="44"/>
      <c r="H11" s="44"/>
      <c r="I11" s="23"/>
      <c r="J11" s="44"/>
      <c r="K11" s="44"/>
      <c r="L11" s="23"/>
      <c r="M11" s="44"/>
      <c r="N11" s="44"/>
      <c r="O11" s="23"/>
      <c r="P11" s="44"/>
      <c r="Q11" s="44"/>
      <c r="R11" s="23"/>
      <c r="S11" s="44"/>
      <c r="T11" s="44"/>
      <c r="U11" s="23"/>
    </row>
    <row r="12" spans="1:27" x14ac:dyDescent="0.25">
      <c r="A12" s="14"/>
      <c r="B12" s="105" t="s">
        <v>420</v>
      </c>
      <c r="C12" s="16"/>
      <c r="D12" s="27" t="s">
        <v>247</v>
      </c>
      <c r="E12" s="28">
        <v>6937</v>
      </c>
      <c r="F12" s="16"/>
      <c r="G12" s="27" t="s">
        <v>247</v>
      </c>
      <c r="H12" s="28">
        <v>13705</v>
      </c>
      <c r="I12" s="16"/>
      <c r="J12" s="27" t="s">
        <v>247</v>
      </c>
      <c r="K12" s="28">
        <v>5173</v>
      </c>
      <c r="L12" s="16"/>
      <c r="M12" s="27" t="s">
        <v>247</v>
      </c>
      <c r="N12" s="28">
        <v>3644</v>
      </c>
      <c r="O12" s="16"/>
      <c r="P12" s="27" t="s">
        <v>247</v>
      </c>
      <c r="Q12" s="29">
        <v>68</v>
      </c>
      <c r="R12" s="16"/>
      <c r="S12" s="27" t="s">
        <v>247</v>
      </c>
      <c r="T12" s="28">
        <v>29527</v>
      </c>
      <c r="U12" s="16"/>
    </row>
    <row r="13" spans="1:27" x14ac:dyDescent="0.25">
      <c r="A13" s="14"/>
      <c r="B13" s="118" t="s">
        <v>523</v>
      </c>
      <c r="C13" s="23"/>
      <c r="D13" s="47">
        <v>706</v>
      </c>
      <c r="E13" s="47"/>
      <c r="F13" s="23"/>
      <c r="G13" s="47">
        <v>660</v>
      </c>
      <c r="H13" s="47"/>
      <c r="I13" s="23"/>
      <c r="J13" s="47">
        <v>189</v>
      </c>
      <c r="K13" s="47"/>
      <c r="L13" s="23"/>
      <c r="M13" s="47">
        <v>429</v>
      </c>
      <c r="N13" s="47"/>
      <c r="O13" s="23"/>
      <c r="P13" s="47" t="s">
        <v>250</v>
      </c>
      <c r="Q13" s="47"/>
      <c r="R13" s="23"/>
      <c r="S13" s="46">
        <v>1984</v>
      </c>
      <c r="T13" s="46"/>
      <c r="U13" s="23"/>
    </row>
    <row r="14" spans="1:27" x14ac:dyDescent="0.25">
      <c r="A14" s="14"/>
      <c r="B14" s="112" t="s">
        <v>524</v>
      </c>
      <c r="C14" s="16"/>
      <c r="D14" s="49">
        <v>7</v>
      </c>
      <c r="E14" s="49"/>
      <c r="F14" s="16"/>
      <c r="G14" s="49">
        <v>1</v>
      </c>
      <c r="H14" s="49"/>
      <c r="I14" s="16"/>
      <c r="J14" s="49">
        <v>20</v>
      </c>
      <c r="K14" s="49"/>
      <c r="L14" s="16"/>
      <c r="M14" s="49">
        <v>79</v>
      </c>
      <c r="N14" s="49"/>
      <c r="O14" s="16"/>
      <c r="P14" s="49" t="s">
        <v>250</v>
      </c>
      <c r="Q14" s="49"/>
      <c r="R14" s="16"/>
      <c r="S14" s="49">
        <v>107</v>
      </c>
      <c r="T14" s="49"/>
      <c r="U14" s="16"/>
    </row>
    <row r="15" spans="1:27" ht="15.75" thickBot="1" x14ac:dyDescent="0.3">
      <c r="A15" s="14"/>
      <c r="B15" s="118" t="s">
        <v>107</v>
      </c>
      <c r="C15" s="23"/>
      <c r="D15" s="79" t="s">
        <v>525</v>
      </c>
      <c r="E15" s="79"/>
      <c r="F15" s="32" t="s">
        <v>261</v>
      </c>
      <c r="G15" s="78">
        <v>1900</v>
      </c>
      <c r="H15" s="78"/>
      <c r="I15" s="23"/>
      <c r="J15" s="79" t="s">
        <v>526</v>
      </c>
      <c r="K15" s="79"/>
      <c r="L15" s="32" t="s">
        <v>261</v>
      </c>
      <c r="M15" s="79">
        <v>836</v>
      </c>
      <c r="N15" s="79"/>
      <c r="O15" s="23"/>
      <c r="P15" s="79" t="s">
        <v>527</v>
      </c>
      <c r="Q15" s="79"/>
      <c r="R15" s="32" t="s">
        <v>261</v>
      </c>
      <c r="S15" s="78">
        <v>1728</v>
      </c>
      <c r="T15" s="78"/>
      <c r="U15" s="23"/>
    </row>
    <row r="16" spans="1:27" ht="15.75" thickBot="1" x14ac:dyDescent="0.3">
      <c r="A16" s="14"/>
      <c r="B16" s="99" t="s">
        <v>425</v>
      </c>
      <c r="C16" s="16"/>
      <c r="D16" s="113" t="s">
        <v>247</v>
      </c>
      <c r="E16" s="114">
        <v>5663</v>
      </c>
      <c r="F16" s="16"/>
      <c r="G16" s="113" t="s">
        <v>247</v>
      </c>
      <c r="H16" s="114">
        <v>14946</v>
      </c>
      <c r="I16" s="16"/>
      <c r="J16" s="113" t="s">
        <v>247</v>
      </c>
      <c r="K16" s="114">
        <v>4819</v>
      </c>
      <c r="L16" s="16"/>
      <c r="M16" s="113" t="s">
        <v>247</v>
      </c>
      <c r="N16" s="114">
        <v>4130</v>
      </c>
      <c r="O16" s="16"/>
      <c r="P16" s="113" t="s">
        <v>247</v>
      </c>
      <c r="Q16" s="115" t="s">
        <v>528</v>
      </c>
      <c r="R16" s="27" t="s">
        <v>261</v>
      </c>
      <c r="S16" s="113" t="s">
        <v>247</v>
      </c>
      <c r="T16" s="114">
        <v>29378</v>
      </c>
      <c r="U16" s="16"/>
    </row>
    <row r="17" spans="1:27" x14ac:dyDescent="0.25">
      <c r="A17" s="14"/>
      <c r="B17" s="104" t="s">
        <v>453</v>
      </c>
      <c r="C17" s="23"/>
      <c r="D17" s="55">
        <v>397</v>
      </c>
      <c r="E17" s="55"/>
      <c r="F17" s="23"/>
      <c r="G17" s="92">
        <v>1558</v>
      </c>
      <c r="H17" s="92"/>
      <c r="I17" s="23"/>
      <c r="J17" s="55">
        <v>54</v>
      </c>
      <c r="K17" s="55"/>
      <c r="L17" s="23"/>
      <c r="M17" s="55">
        <v>9</v>
      </c>
      <c r="N17" s="55"/>
      <c r="O17" s="23"/>
      <c r="P17" s="55" t="s">
        <v>250</v>
      </c>
      <c r="Q17" s="55"/>
      <c r="R17" s="23"/>
      <c r="S17" s="92">
        <v>2018</v>
      </c>
      <c r="T17" s="92"/>
      <c r="U17" s="23"/>
    </row>
    <row r="18" spans="1:27" ht="15.75" thickBot="1" x14ac:dyDescent="0.3">
      <c r="A18" s="14"/>
      <c r="B18" s="105" t="s">
        <v>454</v>
      </c>
      <c r="C18" s="16"/>
      <c r="D18" s="82">
        <v>5266</v>
      </c>
      <c r="E18" s="82"/>
      <c r="F18" s="16"/>
      <c r="G18" s="82">
        <v>13388</v>
      </c>
      <c r="H18" s="82"/>
      <c r="I18" s="16"/>
      <c r="J18" s="82">
        <v>4765</v>
      </c>
      <c r="K18" s="82"/>
      <c r="L18" s="16"/>
      <c r="M18" s="82">
        <v>4121</v>
      </c>
      <c r="N18" s="82"/>
      <c r="O18" s="16"/>
      <c r="P18" s="50" t="s">
        <v>528</v>
      </c>
      <c r="Q18" s="50"/>
      <c r="R18" s="27" t="s">
        <v>261</v>
      </c>
      <c r="S18" s="82">
        <v>27360</v>
      </c>
      <c r="T18" s="82"/>
      <c r="U18" s="16"/>
    </row>
    <row r="19" spans="1:27" ht="15.75" thickBot="1" x14ac:dyDescent="0.3">
      <c r="A19" s="14"/>
      <c r="B19" s="118" t="s">
        <v>138</v>
      </c>
      <c r="C19" s="23"/>
      <c r="D19" s="38" t="s">
        <v>247</v>
      </c>
      <c r="E19" s="119">
        <v>5663</v>
      </c>
      <c r="F19" s="23"/>
      <c r="G19" s="38" t="s">
        <v>247</v>
      </c>
      <c r="H19" s="119">
        <v>14946</v>
      </c>
      <c r="I19" s="23"/>
      <c r="J19" s="38" t="s">
        <v>247</v>
      </c>
      <c r="K19" s="119">
        <v>4819</v>
      </c>
      <c r="L19" s="23"/>
      <c r="M19" s="38" t="s">
        <v>247</v>
      </c>
      <c r="N19" s="119">
        <v>4130</v>
      </c>
      <c r="O19" s="23"/>
      <c r="P19" s="38" t="s">
        <v>247</v>
      </c>
      <c r="Q19" s="54" t="s">
        <v>528</v>
      </c>
      <c r="R19" s="32" t="s">
        <v>261</v>
      </c>
      <c r="S19" s="38" t="s">
        <v>247</v>
      </c>
      <c r="T19" s="119">
        <v>29378</v>
      </c>
      <c r="U19" s="23"/>
    </row>
    <row r="20" spans="1:27" ht="15.75" thickTop="1" x14ac:dyDescent="0.25">
      <c r="A20" s="14"/>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4"/>
      <c r="B21" s="65" t="s">
        <v>427</v>
      </c>
      <c r="C21" s="40"/>
      <c r="D21" s="41" t="s">
        <v>445</v>
      </c>
      <c r="E21" s="41"/>
      <c r="F21" s="40"/>
      <c r="G21" s="41" t="s">
        <v>447</v>
      </c>
      <c r="H21" s="41"/>
      <c r="I21" s="40"/>
      <c r="J21" s="41" t="s">
        <v>449</v>
      </c>
      <c r="K21" s="41"/>
      <c r="L21" s="40"/>
      <c r="M21" s="41" t="s">
        <v>451</v>
      </c>
      <c r="N21" s="41"/>
      <c r="O21" s="40"/>
      <c r="P21" s="41" t="s">
        <v>522</v>
      </c>
      <c r="Q21" s="41"/>
      <c r="R21" s="40"/>
      <c r="S21" s="41" t="s">
        <v>138</v>
      </c>
      <c r="T21" s="41"/>
      <c r="U21" s="40"/>
    </row>
    <row r="22" spans="1:27" ht="15.75" thickBot="1" x14ac:dyDescent="0.3">
      <c r="A22" s="14"/>
      <c r="B22" s="20" t="s">
        <v>309</v>
      </c>
      <c r="C22" s="40"/>
      <c r="D22" s="42" t="s">
        <v>446</v>
      </c>
      <c r="E22" s="42"/>
      <c r="F22" s="40"/>
      <c r="G22" s="42" t="s">
        <v>448</v>
      </c>
      <c r="H22" s="42"/>
      <c r="I22" s="40"/>
      <c r="J22" s="42" t="s">
        <v>450</v>
      </c>
      <c r="K22" s="42"/>
      <c r="L22" s="40"/>
      <c r="M22" s="42"/>
      <c r="N22" s="42"/>
      <c r="O22" s="40"/>
      <c r="P22" s="42"/>
      <c r="Q22" s="42"/>
      <c r="R22" s="40"/>
      <c r="S22" s="42"/>
      <c r="T22" s="42"/>
      <c r="U22" s="40"/>
    </row>
    <row r="23" spans="1:27" x14ac:dyDescent="0.25">
      <c r="A23" s="14"/>
      <c r="B23" s="66" t="s">
        <v>529</v>
      </c>
      <c r="C23" s="23"/>
      <c r="D23" s="44"/>
      <c r="E23" s="44"/>
      <c r="F23" s="23"/>
      <c r="G23" s="44"/>
      <c r="H23" s="44"/>
      <c r="I23" s="23"/>
      <c r="J23" s="44"/>
      <c r="K23" s="44"/>
      <c r="L23" s="23"/>
      <c r="M23" s="44"/>
      <c r="N23" s="44"/>
      <c r="O23" s="23"/>
      <c r="P23" s="44"/>
      <c r="Q23" s="44"/>
      <c r="R23" s="23"/>
      <c r="S23" s="44"/>
      <c r="T23" s="44"/>
      <c r="U23" s="23"/>
    </row>
    <row r="24" spans="1:27" x14ac:dyDescent="0.25">
      <c r="A24" s="14"/>
      <c r="B24" s="105" t="s">
        <v>420</v>
      </c>
      <c r="C24" s="16"/>
      <c r="D24" s="27" t="s">
        <v>247</v>
      </c>
      <c r="E24" s="28">
        <v>5928</v>
      </c>
      <c r="F24" s="16"/>
      <c r="G24" s="27" t="s">
        <v>247</v>
      </c>
      <c r="H24" s="28">
        <v>18863</v>
      </c>
      <c r="I24" s="16"/>
      <c r="J24" s="27" t="s">
        <v>247</v>
      </c>
      <c r="K24" s="28">
        <v>5605</v>
      </c>
      <c r="L24" s="16"/>
      <c r="M24" s="27" t="s">
        <v>247</v>
      </c>
      <c r="N24" s="28">
        <v>1466</v>
      </c>
      <c r="O24" s="16"/>
      <c r="P24" s="27" t="s">
        <v>247</v>
      </c>
      <c r="Q24" s="29">
        <v>29</v>
      </c>
      <c r="R24" s="16"/>
      <c r="S24" s="27" t="s">
        <v>247</v>
      </c>
      <c r="T24" s="28">
        <v>31891</v>
      </c>
      <c r="U24" s="16"/>
    </row>
    <row r="25" spans="1:27" x14ac:dyDescent="0.25">
      <c r="A25" s="14"/>
      <c r="B25" s="118" t="s">
        <v>523</v>
      </c>
      <c r="C25" s="23"/>
      <c r="D25" s="47">
        <v>190</v>
      </c>
      <c r="E25" s="47"/>
      <c r="F25" s="23"/>
      <c r="G25" s="47">
        <v>720</v>
      </c>
      <c r="H25" s="47"/>
      <c r="I25" s="23"/>
      <c r="J25" s="47">
        <v>679</v>
      </c>
      <c r="K25" s="47"/>
      <c r="L25" s="23"/>
      <c r="M25" s="47">
        <v>250</v>
      </c>
      <c r="N25" s="47"/>
      <c r="O25" s="23"/>
      <c r="P25" s="47" t="s">
        <v>250</v>
      </c>
      <c r="Q25" s="47"/>
      <c r="R25" s="23"/>
      <c r="S25" s="46">
        <v>1839</v>
      </c>
      <c r="T25" s="46"/>
      <c r="U25" s="23"/>
    </row>
    <row r="26" spans="1:27" x14ac:dyDescent="0.25">
      <c r="A26" s="14"/>
      <c r="B26" s="112" t="s">
        <v>524</v>
      </c>
      <c r="C26" s="16"/>
      <c r="D26" s="49">
        <v>16</v>
      </c>
      <c r="E26" s="49"/>
      <c r="F26" s="16"/>
      <c r="G26" s="49">
        <v>3</v>
      </c>
      <c r="H26" s="49"/>
      <c r="I26" s="16"/>
      <c r="J26" s="49">
        <v>71</v>
      </c>
      <c r="K26" s="49"/>
      <c r="L26" s="16"/>
      <c r="M26" s="49">
        <v>36</v>
      </c>
      <c r="N26" s="49"/>
      <c r="O26" s="16"/>
      <c r="P26" s="49" t="s">
        <v>250</v>
      </c>
      <c r="Q26" s="49"/>
      <c r="R26" s="16"/>
      <c r="S26" s="49">
        <v>126</v>
      </c>
      <c r="T26" s="49"/>
      <c r="U26" s="16"/>
    </row>
    <row r="27" spans="1:27" ht="15.75" thickBot="1" x14ac:dyDescent="0.3">
      <c r="A27" s="14"/>
      <c r="B27" s="118" t="s">
        <v>107</v>
      </c>
      <c r="C27" s="23"/>
      <c r="D27" s="79">
        <v>244</v>
      </c>
      <c r="E27" s="79"/>
      <c r="F27" s="23"/>
      <c r="G27" s="79">
        <v>402</v>
      </c>
      <c r="H27" s="79"/>
      <c r="I27" s="23"/>
      <c r="J27" s="79">
        <v>194</v>
      </c>
      <c r="K27" s="79"/>
      <c r="L27" s="23"/>
      <c r="M27" s="79">
        <v>874</v>
      </c>
      <c r="N27" s="79"/>
      <c r="O27" s="23"/>
      <c r="P27" s="79">
        <v>148</v>
      </c>
      <c r="Q27" s="79"/>
      <c r="R27" s="23"/>
      <c r="S27" s="78">
        <v>1862</v>
      </c>
      <c r="T27" s="78"/>
      <c r="U27" s="23"/>
    </row>
    <row r="28" spans="1:27" ht="15.75" thickBot="1" x14ac:dyDescent="0.3">
      <c r="A28" s="14"/>
      <c r="B28" s="99" t="s">
        <v>425</v>
      </c>
      <c r="C28" s="16"/>
      <c r="D28" s="113" t="s">
        <v>247</v>
      </c>
      <c r="E28" s="114">
        <v>5998</v>
      </c>
      <c r="F28" s="16"/>
      <c r="G28" s="113" t="s">
        <v>247</v>
      </c>
      <c r="H28" s="114">
        <v>18548</v>
      </c>
      <c r="I28" s="16"/>
      <c r="J28" s="113" t="s">
        <v>247</v>
      </c>
      <c r="K28" s="114">
        <v>5191</v>
      </c>
      <c r="L28" s="16"/>
      <c r="M28" s="113" t="s">
        <v>247</v>
      </c>
      <c r="N28" s="114">
        <v>2126</v>
      </c>
      <c r="O28" s="16"/>
      <c r="P28" s="113" t="s">
        <v>247</v>
      </c>
      <c r="Q28" s="115">
        <v>177</v>
      </c>
      <c r="R28" s="16"/>
      <c r="S28" s="113" t="s">
        <v>247</v>
      </c>
      <c r="T28" s="114">
        <v>32040</v>
      </c>
      <c r="U28" s="16"/>
    </row>
    <row r="29" spans="1:27" x14ac:dyDescent="0.25">
      <c r="A29" s="14"/>
      <c r="B29" s="104" t="s">
        <v>453</v>
      </c>
      <c r="C29" s="23"/>
      <c r="D29" s="55">
        <v>765</v>
      </c>
      <c r="E29" s="55"/>
      <c r="F29" s="23"/>
      <c r="G29" s="92">
        <v>1374</v>
      </c>
      <c r="H29" s="92"/>
      <c r="I29" s="23"/>
      <c r="J29" s="55">
        <v>824</v>
      </c>
      <c r="K29" s="55"/>
      <c r="L29" s="23"/>
      <c r="M29" s="55">
        <v>272</v>
      </c>
      <c r="N29" s="55"/>
      <c r="O29" s="23"/>
      <c r="P29" s="55" t="s">
        <v>250</v>
      </c>
      <c r="Q29" s="55"/>
      <c r="R29" s="23"/>
      <c r="S29" s="92">
        <v>3235</v>
      </c>
      <c r="T29" s="92"/>
      <c r="U29" s="23"/>
    </row>
    <row r="30" spans="1:27" ht="15.75" thickBot="1" x14ac:dyDescent="0.3">
      <c r="A30" s="14"/>
      <c r="B30" s="105" t="s">
        <v>454</v>
      </c>
      <c r="C30" s="16"/>
      <c r="D30" s="82">
        <v>5233</v>
      </c>
      <c r="E30" s="82"/>
      <c r="F30" s="16"/>
      <c r="G30" s="82">
        <v>17174</v>
      </c>
      <c r="H30" s="82"/>
      <c r="I30" s="16"/>
      <c r="J30" s="82">
        <v>4367</v>
      </c>
      <c r="K30" s="82"/>
      <c r="L30" s="16"/>
      <c r="M30" s="82">
        <v>1854</v>
      </c>
      <c r="N30" s="82"/>
      <c r="O30" s="16"/>
      <c r="P30" s="50">
        <v>177</v>
      </c>
      <c r="Q30" s="50"/>
      <c r="R30" s="16"/>
      <c r="S30" s="82">
        <v>28805</v>
      </c>
      <c r="T30" s="82"/>
      <c r="U30" s="16"/>
    </row>
    <row r="31" spans="1:27" ht="15.75" thickBot="1" x14ac:dyDescent="0.3">
      <c r="A31" s="14"/>
      <c r="B31" s="118" t="s">
        <v>138</v>
      </c>
      <c r="C31" s="23"/>
      <c r="D31" s="38" t="s">
        <v>247</v>
      </c>
      <c r="E31" s="119">
        <v>5998</v>
      </c>
      <c r="F31" s="23"/>
      <c r="G31" s="38" t="s">
        <v>247</v>
      </c>
      <c r="H31" s="119">
        <v>18548</v>
      </c>
      <c r="I31" s="23"/>
      <c r="J31" s="38" t="s">
        <v>247</v>
      </c>
      <c r="K31" s="119">
        <v>5191</v>
      </c>
      <c r="L31" s="23"/>
      <c r="M31" s="38" t="s">
        <v>247</v>
      </c>
      <c r="N31" s="119">
        <v>2126</v>
      </c>
      <c r="O31" s="23"/>
      <c r="P31" s="38" t="s">
        <v>247</v>
      </c>
      <c r="Q31" s="54">
        <v>177</v>
      </c>
      <c r="R31" s="23"/>
      <c r="S31" s="38" t="s">
        <v>247</v>
      </c>
      <c r="T31" s="119">
        <v>32040</v>
      </c>
      <c r="U31" s="23"/>
    </row>
    <row r="32" spans="1:27" ht="15.75" thickTop="1" x14ac:dyDescent="0.25">
      <c r="A32" s="14"/>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row>
    <row r="33" spans="1:27" x14ac:dyDescent="0.25">
      <c r="A33" s="14"/>
      <c r="B33" s="65" t="s">
        <v>441</v>
      </c>
      <c r="C33" s="40"/>
      <c r="D33" s="41" t="s">
        <v>445</v>
      </c>
      <c r="E33" s="41"/>
      <c r="F33" s="40"/>
      <c r="G33" s="41" t="s">
        <v>447</v>
      </c>
      <c r="H33" s="41"/>
      <c r="I33" s="40"/>
      <c r="J33" s="41" t="s">
        <v>449</v>
      </c>
      <c r="K33" s="41"/>
      <c r="L33" s="40"/>
      <c r="M33" s="41" t="s">
        <v>451</v>
      </c>
      <c r="N33" s="41"/>
      <c r="O33" s="40"/>
      <c r="P33" s="41" t="s">
        <v>522</v>
      </c>
      <c r="Q33" s="41"/>
      <c r="R33" s="40"/>
      <c r="S33" s="41" t="s">
        <v>138</v>
      </c>
      <c r="T33" s="41"/>
      <c r="U33" s="40"/>
    </row>
    <row r="34" spans="1:27" ht="15.75" thickBot="1" x14ac:dyDescent="0.3">
      <c r="A34" s="14"/>
      <c r="B34" s="20" t="s">
        <v>309</v>
      </c>
      <c r="C34" s="40"/>
      <c r="D34" s="42" t="s">
        <v>446</v>
      </c>
      <c r="E34" s="42"/>
      <c r="F34" s="40"/>
      <c r="G34" s="42" t="s">
        <v>448</v>
      </c>
      <c r="H34" s="42"/>
      <c r="I34" s="40"/>
      <c r="J34" s="42" t="s">
        <v>450</v>
      </c>
      <c r="K34" s="42"/>
      <c r="L34" s="40"/>
      <c r="M34" s="42"/>
      <c r="N34" s="42"/>
      <c r="O34" s="40"/>
      <c r="P34" s="42"/>
      <c r="Q34" s="42"/>
      <c r="R34" s="40"/>
      <c r="S34" s="42"/>
      <c r="T34" s="42"/>
      <c r="U34" s="40"/>
    </row>
    <row r="35" spans="1:27" x14ac:dyDescent="0.25">
      <c r="A35" s="14"/>
      <c r="B35" s="66" t="s">
        <v>315</v>
      </c>
      <c r="C35" s="23"/>
      <c r="D35" s="44"/>
      <c r="E35" s="44"/>
      <c r="F35" s="23"/>
      <c r="G35" s="44"/>
      <c r="H35" s="44"/>
      <c r="I35" s="23"/>
      <c r="J35" s="44"/>
      <c r="K35" s="44"/>
      <c r="L35" s="23"/>
      <c r="M35" s="44"/>
      <c r="N35" s="44"/>
      <c r="O35" s="23"/>
      <c r="P35" s="44"/>
      <c r="Q35" s="44"/>
      <c r="R35" s="23"/>
      <c r="S35" s="44"/>
      <c r="T35" s="44"/>
      <c r="U35" s="23"/>
    </row>
    <row r="36" spans="1:27" x14ac:dyDescent="0.25">
      <c r="A36" s="14"/>
      <c r="B36" s="105" t="s">
        <v>420</v>
      </c>
      <c r="C36" s="16"/>
      <c r="D36" s="27" t="s">
        <v>247</v>
      </c>
      <c r="E36" s="29">
        <v>625</v>
      </c>
      <c r="F36" s="16"/>
      <c r="G36" s="27" t="s">
        <v>247</v>
      </c>
      <c r="H36" s="28">
        <v>2339</v>
      </c>
      <c r="I36" s="16"/>
      <c r="J36" s="27" t="s">
        <v>247</v>
      </c>
      <c r="K36" s="29">
        <v>597</v>
      </c>
      <c r="L36" s="16"/>
      <c r="M36" s="27" t="s">
        <v>247</v>
      </c>
      <c r="N36" s="29">
        <v>235</v>
      </c>
      <c r="O36" s="16"/>
      <c r="P36" s="27" t="s">
        <v>247</v>
      </c>
      <c r="Q36" s="29" t="s">
        <v>250</v>
      </c>
      <c r="R36" s="16"/>
      <c r="S36" s="27" t="s">
        <v>247</v>
      </c>
      <c r="T36" s="28">
        <v>3796</v>
      </c>
      <c r="U36" s="16"/>
    </row>
    <row r="37" spans="1:27" x14ac:dyDescent="0.25">
      <c r="A37" s="14"/>
      <c r="B37" s="118" t="s">
        <v>523</v>
      </c>
      <c r="C37" s="23"/>
      <c r="D37" s="47">
        <v>429</v>
      </c>
      <c r="E37" s="47"/>
      <c r="F37" s="23"/>
      <c r="G37" s="47">
        <v>447</v>
      </c>
      <c r="H37" s="47"/>
      <c r="I37" s="23"/>
      <c r="J37" s="47">
        <v>52</v>
      </c>
      <c r="K37" s="47"/>
      <c r="L37" s="23"/>
      <c r="M37" s="47">
        <v>405</v>
      </c>
      <c r="N37" s="47"/>
      <c r="O37" s="23"/>
      <c r="P37" s="47" t="s">
        <v>250</v>
      </c>
      <c r="Q37" s="47"/>
      <c r="R37" s="23"/>
      <c r="S37" s="46">
        <v>1333</v>
      </c>
      <c r="T37" s="46"/>
      <c r="U37" s="23"/>
    </row>
    <row r="38" spans="1:27" x14ac:dyDescent="0.25">
      <c r="A38" s="14"/>
      <c r="B38" s="112" t="s">
        <v>524</v>
      </c>
      <c r="C38" s="16"/>
      <c r="D38" s="49">
        <v>73</v>
      </c>
      <c r="E38" s="49"/>
      <c r="F38" s="16"/>
      <c r="G38" s="49">
        <v>1</v>
      </c>
      <c r="H38" s="49"/>
      <c r="I38" s="16"/>
      <c r="J38" s="49">
        <v>5</v>
      </c>
      <c r="K38" s="49"/>
      <c r="L38" s="16"/>
      <c r="M38" s="49">
        <v>14</v>
      </c>
      <c r="N38" s="49"/>
      <c r="O38" s="16"/>
      <c r="P38" s="49" t="s">
        <v>250</v>
      </c>
      <c r="Q38" s="49"/>
      <c r="R38" s="16"/>
      <c r="S38" s="49">
        <v>93</v>
      </c>
      <c r="T38" s="49"/>
      <c r="U38" s="16"/>
    </row>
    <row r="39" spans="1:27" ht="15.75" thickBot="1" x14ac:dyDescent="0.3">
      <c r="A39" s="14"/>
      <c r="B39" s="118" t="s">
        <v>107</v>
      </c>
      <c r="C39" s="23"/>
      <c r="D39" s="79">
        <v>401</v>
      </c>
      <c r="E39" s="79"/>
      <c r="F39" s="23"/>
      <c r="G39" s="79">
        <v>231</v>
      </c>
      <c r="H39" s="79"/>
      <c r="I39" s="23"/>
      <c r="J39" s="79">
        <v>548</v>
      </c>
      <c r="K39" s="79"/>
      <c r="L39" s="23"/>
      <c r="M39" s="79">
        <v>488</v>
      </c>
      <c r="N39" s="79"/>
      <c r="O39" s="23"/>
      <c r="P39" s="79" t="s">
        <v>250</v>
      </c>
      <c r="Q39" s="79"/>
      <c r="R39" s="23"/>
      <c r="S39" s="78">
        <v>1668</v>
      </c>
      <c r="T39" s="78"/>
      <c r="U39" s="23"/>
    </row>
    <row r="40" spans="1:27" ht="15.75" thickBot="1" x14ac:dyDescent="0.3">
      <c r="A40" s="14"/>
      <c r="B40" s="99" t="s">
        <v>425</v>
      </c>
      <c r="C40" s="16"/>
      <c r="D40" s="113" t="s">
        <v>247</v>
      </c>
      <c r="E40" s="115">
        <v>670</v>
      </c>
      <c r="F40" s="16"/>
      <c r="G40" s="113" t="s">
        <v>247</v>
      </c>
      <c r="H40" s="114">
        <v>2124</v>
      </c>
      <c r="I40" s="16"/>
      <c r="J40" s="113" t="s">
        <v>247</v>
      </c>
      <c r="K40" s="114">
        <v>1098</v>
      </c>
      <c r="L40" s="16"/>
      <c r="M40" s="113" t="s">
        <v>247</v>
      </c>
      <c r="N40" s="115">
        <v>332</v>
      </c>
      <c r="O40" s="16"/>
      <c r="P40" s="113" t="s">
        <v>247</v>
      </c>
      <c r="Q40" s="115" t="s">
        <v>250</v>
      </c>
      <c r="R40" s="16"/>
      <c r="S40" s="113" t="s">
        <v>247</v>
      </c>
      <c r="T40" s="114">
        <v>4224</v>
      </c>
      <c r="U40" s="16"/>
    </row>
    <row r="41" spans="1:27" x14ac:dyDescent="0.25">
      <c r="A41" s="14"/>
      <c r="B41" s="104" t="s">
        <v>453</v>
      </c>
      <c r="C41" s="23"/>
      <c r="D41" s="55">
        <v>30</v>
      </c>
      <c r="E41" s="55"/>
      <c r="F41" s="23"/>
      <c r="G41" s="55">
        <v>250</v>
      </c>
      <c r="H41" s="55"/>
      <c r="I41" s="23"/>
      <c r="J41" s="55">
        <v>21</v>
      </c>
      <c r="K41" s="55"/>
      <c r="L41" s="23"/>
      <c r="M41" s="55" t="s">
        <v>250</v>
      </c>
      <c r="N41" s="55"/>
      <c r="O41" s="23"/>
      <c r="P41" s="55" t="s">
        <v>250</v>
      </c>
      <c r="Q41" s="55"/>
      <c r="R41" s="23"/>
      <c r="S41" s="55">
        <v>301</v>
      </c>
      <c r="T41" s="55"/>
      <c r="U41" s="23"/>
    </row>
    <row r="42" spans="1:27" ht="15.75" thickBot="1" x14ac:dyDescent="0.3">
      <c r="A42" s="14"/>
      <c r="B42" s="105" t="s">
        <v>454</v>
      </c>
      <c r="C42" s="16"/>
      <c r="D42" s="50">
        <v>640</v>
      </c>
      <c r="E42" s="50"/>
      <c r="F42" s="16"/>
      <c r="G42" s="82">
        <v>1874</v>
      </c>
      <c r="H42" s="82"/>
      <c r="I42" s="16"/>
      <c r="J42" s="82">
        <v>1077</v>
      </c>
      <c r="K42" s="82"/>
      <c r="L42" s="16"/>
      <c r="M42" s="50">
        <v>332</v>
      </c>
      <c r="N42" s="50"/>
      <c r="O42" s="16"/>
      <c r="P42" s="50" t="s">
        <v>250</v>
      </c>
      <c r="Q42" s="50"/>
      <c r="R42" s="16"/>
      <c r="S42" s="82">
        <v>3923</v>
      </c>
      <c r="T42" s="82"/>
      <c r="U42" s="16"/>
    </row>
    <row r="43" spans="1:27" ht="15.75" thickBot="1" x14ac:dyDescent="0.3">
      <c r="A43" s="14"/>
      <c r="B43" s="118" t="s">
        <v>138</v>
      </c>
      <c r="C43" s="23"/>
      <c r="D43" s="38" t="s">
        <v>247</v>
      </c>
      <c r="E43" s="54">
        <v>670</v>
      </c>
      <c r="F43" s="23"/>
      <c r="G43" s="38" t="s">
        <v>247</v>
      </c>
      <c r="H43" s="119">
        <v>2124</v>
      </c>
      <c r="I43" s="23"/>
      <c r="J43" s="38" t="s">
        <v>247</v>
      </c>
      <c r="K43" s="119">
        <v>1098</v>
      </c>
      <c r="L43" s="23"/>
      <c r="M43" s="38" t="s">
        <v>247</v>
      </c>
      <c r="N43" s="54">
        <v>332</v>
      </c>
      <c r="O43" s="23"/>
      <c r="P43" s="38" t="s">
        <v>247</v>
      </c>
      <c r="Q43" s="54" t="s">
        <v>250</v>
      </c>
      <c r="R43" s="23"/>
      <c r="S43" s="38" t="s">
        <v>247</v>
      </c>
      <c r="T43" s="119">
        <v>4224</v>
      </c>
      <c r="U43" s="23"/>
    </row>
    <row r="44" spans="1:27" ht="15.75" thickTop="1" x14ac:dyDescent="0.25">
      <c r="A44" s="1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14"/>
      <c r="B45" s="65" t="s">
        <v>441</v>
      </c>
      <c r="C45" s="40"/>
      <c r="D45" s="41" t="s">
        <v>445</v>
      </c>
      <c r="E45" s="41"/>
      <c r="F45" s="40"/>
      <c r="G45" s="41" t="s">
        <v>447</v>
      </c>
      <c r="H45" s="41"/>
      <c r="I45" s="40"/>
      <c r="J45" s="41" t="s">
        <v>449</v>
      </c>
      <c r="K45" s="41"/>
      <c r="L45" s="40"/>
      <c r="M45" s="41" t="s">
        <v>451</v>
      </c>
      <c r="N45" s="41"/>
      <c r="O45" s="40"/>
      <c r="P45" s="41" t="s">
        <v>522</v>
      </c>
      <c r="Q45" s="41"/>
      <c r="R45" s="40"/>
      <c r="S45" s="41" t="s">
        <v>138</v>
      </c>
      <c r="T45" s="41"/>
      <c r="U45" s="40"/>
    </row>
    <row r="46" spans="1:27" ht="15.75" thickBot="1" x14ac:dyDescent="0.3">
      <c r="A46" s="14"/>
      <c r="B46" s="20" t="s">
        <v>309</v>
      </c>
      <c r="C46" s="40"/>
      <c r="D46" s="42" t="s">
        <v>446</v>
      </c>
      <c r="E46" s="42"/>
      <c r="F46" s="40"/>
      <c r="G46" s="42" t="s">
        <v>448</v>
      </c>
      <c r="H46" s="42"/>
      <c r="I46" s="40"/>
      <c r="J46" s="42" t="s">
        <v>450</v>
      </c>
      <c r="K46" s="42"/>
      <c r="L46" s="40"/>
      <c r="M46" s="42"/>
      <c r="N46" s="42"/>
      <c r="O46" s="40"/>
      <c r="P46" s="42"/>
      <c r="Q46" s="42"/>
      <c r="R46" s="40"/>
      <c r="S46" s="42"/>
      <c r="T46" s="42"/>
      <c r="U46" s="40"/>
    </row>
    <row r="47" spans="1:27" x14ac:dyDescent="0.25">
      <c r="A47" s="14"/>
      <c r="B47" s="66" t="s">
        <v>529</v>
      </c>
      <c r="C47" s="23"/>
      <c r="D47" s="44"/>
      <c r="E47" s="44"/>
      <c r="F47" s="23"/>
      <c r="G47" s="44"/>
      <c r="H47" s="44"/>
      <c r="I47" s="23"/>
      <c r="J47" s="44"/>
      <c r="K47" s="44"/>
      <c r="L47" s="23"/>
      <c r="M47" s="44"/>
      <c r="N47" s="44"/>
      <c r="O47" s="23"/>
      <c r="P47" s="44"/>
      <c r="Q47" s="44"/>
      <c r="R47" s="23"/>
      <c r="S47" s="44"/>
      <c r="T47" s="44"/>
      <c r="U47" s="23"/>
    </row>
    <row r="48" spans="1:27" x14ac:dyDescent="0.25">
      <c r="A48" s="14"/>
      <c r="B48" s="105" t="s">
        <v>420</v>
      </c>
      <c r="C48" s="16"/>
      <c r="D48" s="27" t="s">
        <v>247</v>
      </c>
      <c r="E48" s="29">
        <v>509</v>
      </c>
      <c r="F48" s="16"/>
      <c r="G48" s="27" t="s">
        <v>247</v>
      </c>
      <c r="H48" s="29">
        <v>390</v>
      </c>
      <c r="I48" s="16"/>
      <c r="J48" s="27" t="s">
        <v>247</v>
      </c>
      <c r="K48" s="29">
        <v>96</v>
      </c>
      <c r="L48" s="16"/>
      <c r="M48" s="27" t="s">
        <v>247</v>
      </c>
      <c r="N48" s="29">
        <v>314</v>
      </c>
      <c r="O48" s="16"/>
      <c r="P48" s="27" t="s">
        <v>247</v>
      </c>
      <c r="Q48" s="29">
        <v>8</v>
      </c>
      <c r="R48" s="16"/>
      <c r="S48" s="27" t="s">
        <v>247</v>
      </c>
      <c r="T48" s="28">
        <v>1317</v>
      </c>
      <c r="U48" s="16"/>
    </row>
    <row r="49" spans="1:27" x14ac:dyDescent="0.25">
      <c r="A49" s="14"/>
      <c r="B49" s="118" t="s">
        <v>523</v>
      </c>
      <c r="C49" s="23"/>
      <c r="D49" s="47">
        <v>86</v>
      </c>
      <c r="E49" s="47"/>
      <c r="F49" s="23"/>
      <c r="G49" s="47">
        <v>235</v>
      </c>
      <c r="H49" s="47"/>
      <c r="I49" s="23"/>
      <c r="J49" s="47">
        <v>25</v>
      </c>
      <c r="K49" s="47"/>
      <c r="L49" s="23"/>
      <c r="M49" s="47">
        <v>316</v>
      </c>
      <c r="N49" s="47"/>
      <c r="O49" s="23"/>
      <c r="P49" s="47" t="s">
        <v>250</v>
      </c>
      <c r="Q49" s="47"/>
      <c r="R49" s="23"/>
      <c r="S49" s="47">
        <v>662</v>
      </c>
      <c r="T49" s="47"/>
      <c r="U49" s="23"/>
    </row>
    <row r="50" spans="1:27" x14ac:dyDescent="0.25">
      <c r="A50" s="14"/>
      <c r="B50" s="112" t="s">
        <v>524</v>
      </c>
      <c r="C50" s="16"/>
      <c r="D50" s="49" t="s">
        <v>250</v>
      </c>
      <c r="E50" s="49"/>
      <c r="F50" s="16"/>
      <c r="G50" s="49" t="s">
        <v>250</v>
      </c>
      <c r="H50" s="49"/>
      <c r="I50" s="16"/>
      <c r="J50" s="49">
        <v>2</v>
      </c>
      <c r="K50" s="49"/>
      <c r="L50" s="16"/>
      <c r="M50" s="49">
        <v>28</v>
      </c>
      <c r="N50" s="49"/>
      <c r="O50" s="16"/>
      <c r="P50" s="49" t="s">
        <v>250</v>
      </c>
      <c r="Q50" s="49"/>
      <c r="R50" s="16"/>
      <c r="S50" s="49">
        <v>30</v>
      </c>
      <c r="T50" s="49"/>
      <c r="U50" s="16"/>
    </row>
    <row r="51" spans="1:27" ht="15.75" thickBot="1" x14ac:dyDescent="0.3">
      <c r="A51" s="14"/>
      <c r="B51" s="118" t="s">
        <v>107</v>
      </c>
      <c r="C51" s="23"/>
      <c r="D51" s="79">
        <v>95</v>
      </c>
      <c r="E51" s="79"/>
      <c r="F51" s="23"/>
      <c r="G51" s="79">
        <v>265</v>
      </c>
      <c r="H51" s="79"/>
      <c r="I51" s="23"/>
      <c r="J51" s="79">
        <v>27</v>
      </c>
      <c r="K51" s="79"/>
      <c r="L51" s="23"/>
      <c r="M51" s="79">
        <v>307</v>
      </c>
      <c r="N51" s="79"/>
      <c r="O51" s="23"/>
      <c r="P51" s="79" t="s">
        <v>530</v>
      </c>
      <c r="Q51" s="79"/>
      <c r="R51" s="32" t="s">
        <v>261</v>
      </c>
      <c r="S51" s="79">
        <v>538</v>
      </c>
      <c r="T51" s="79"/>
      <c r="U51" s="23"/>
    </row>
    <row r="52" spans="1:27" ht="15.75" thickBot="1" x14ac:dyDescent="0.3">
      <c r="A52" s="14"/>
      <c r="B52" s="99" t="s">
        <v>425</v>
      </c>
      <c r="C52" s="16"/>
      <c r="D52" s="113" t="s">
        <v>247</v>
      </c>
      <c r="E52" s="115">
        <v>518</v>
      </c>
      <c r="F52" s="16"/>
      <c r="G52" s="113" t="s">
        <v>247</v>
      </c>
      <c r="H52" s="115">
        <v>420</v>
      </c>
      <c r="I52" s="16"/>
      <c r="J52" s="113" t="s">
        <v>247</v>
      </c>
      <c r="K52" s="115">
        <v>100</v>
      </c>
      <c r="L52" s="16"/>
      <c r="M52" s="113" t="s">
        <v>247</v>
      </c>
      <c r="N52" s="115">
        <v>333</v>
      </c>
      <c r="O52" s="16"/>
      <c r="P52" s="113" t="s">
        <v>247</v>
      </c>
      <c r="Q52" s="115" t="s">
        <v>531</v>
      </c>
      <c r="R52" s="27" t="s">
        <v>261</v>
      </c>
      <c r="S52" s="113" t="s">
        <v>247</v>
      </c>
      <c r="T52" s="114">
        <v>1223</v>
      </c>
      <c r="U52" s="16"/>
    </row>
    <row r="53" spans="1:27" x14ac:dyDescent="0.25">
      <c r="A53" s="14"/>
      <c r="B53" s="104" t="s">
        <v>453</v>
      </c>
      <c r="C53" s="23"/>
      <c r="D53" s="55">
        <v>113</v>
      </c>
      <c r="E53" s="55"/>
      <c r="F53" s="23"/>
      <c r="G53" s="55" t="s">
        <v>250</v>
      </c>
      <c r="H53" s="55"/>
      <c r="I53" s="23"/>
      <c r="J53" s="55" t="s">
        <v>250</v>
      </c>
      <c r="K53" s="55"/>
      <c r="L53" s="23"/>
      <c r="M53" s="55" t="s">
        <v>250</v>
      </c>
      <c r="N53" s="55"/>
      <c r="O53" s="23"/>
      <c r="P53" s="55" t="s">
        <v>250</v>
      </c>
      <c r="Q53" s="55"/>
      <c r="R53" s="23"/>
      <c r="S53" s="55">
        <v>113</v>
      </c>
      <c r="T53" s="55"/>
      <c r="U53" s="23"/>
    </row>
    <row r="54" spans="1:27" ht="15.75" thickBot="1" x14ac:dyDescent="0.3">
      <c r="A54" s="14"/>
      <c r="B54" s="105" t="s">
        <v>454</v>
      </c>
      <c r="C54" s="16"/>
      <c r="D54" s="50">
        <v>405</v>
      </c>
      <c r="E54" s="50"/>
      <c r="F54" s="16"/>
      <c r="G54" s="50">
        <v>420</v>
      </c>
      <c r="H54" s="50"/>
      <c r="I54" s="16"/>
      <c r="J54" s="50">
        <v>100</v>
      </c>
      <c r="K54" s="50"/>
      <c r="L54" s="16"/>
      <c r="M54" s="50">
        <v>333</v>
      </c>
      <c r="N54" s="50"/>
      <c r="O54" s="16"/>
      <c r="P54" s="50" t="s">
        <v>531</v>
      </c>
      <c r="Q54" s="50"/>
      <c r="R54" s="27" t="s">
        <v>261</v>
      </c>
      <c r="S54" s="82">
        <v>1110</v>
      </c>
      <c r="T54" s="82"/>
      <c r="U54" s="16"/>
    </row>
    <row r="55" spans="1:27" ht="15.75" thickBot="1" x14ac:dyDescent="0.3">
      <c r="A55" s="14"/>
      <c r="B55" s="118" t="s">
        <v>138</v>
      </c>
      <c r="C55" s="23"/>
      <c r="D55" s="120">
        <v>518</v>
      </c>
      <c r="E55" s="120"/>
      <c r="F55" s="23"/>
      <c r="G55" s="120">
        <v>420</v>
      </c>
      <c r="H55" s="120"/>
      <c r="I55" s="23"/>
      <c r="J55" s="120">
        <v>100</v>
      </c>
      <c r="K55" s="120"/>
      <c r="L55" s="23"/>
      <c r="M55" s="120">
        <v>333</v>
      </c>
      <c r="N55" s="120"/>
      <c r="O55" s="23"/>
      <c r="P55" s="120" t="s">
        <v>531</v>
      </c>
      <c r="Q55" s="120"/>
      <c r="R55" s="32" t="s">
        <v>261</v>
      </c>
      <c r="S55" s="121">
        <v>1223</v>
      </c>
      <c r="T55" s="121"/>
      <c r="U55" s="23"/>
    </row>
    <row r="56" spans="1:27" ht="15.75" thickTop="1" x14ac:dyDescent="0.25">
      <c r="A56" s="1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14"/>
      <c r="B57" s="61" t="s">
        <v>532</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row>
    <row r="58" spans="1:27" x14ac:dyDescent="0.25">
      <c r="A58" s="14"/>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row>
    <row r="59" spans="1:27" x14ac:dyDescent="0.25">
      <c r="A59" s="14"/>
      <c r="B59" s="97" t="s">
        <v>533</v>
      </c>
      <c r="C59" s="97"/>
      <c r="D59" s="97"/>
      <c r="E59" s="97"/>
      <c r="F59" s="97"/>
      <c r="G59" s="97"/>
      <c r="H59" s="97"/>
      <c r="I59" s="97"/>
      <c r="J59" s="97"/>
      <c r="K59" s="97"/>
      <c r="L59" s="97"/>
      <c r="M59" s="97"/>
      <c r="N59" s="97"/>
      <c r="O59" s="97"/>
      <c r="P59" s="97"/>
      <c r="Q59" s="97"/>
      <c r="R59" s="97"/>
      <c r="S59" s="97"/>
      <c r="T59" s="97"/>
      <c r="U59" s="97"/>
      <c r="V59" s="97"/>
      <c r="W59" s="97"/>
      <c r="X59" s="97"/>
      <c r="Y59" s="97"/>
      <c r="Z59" s="97"/>
      <c r="AA59" s="97"/>
    </row>
    <row r="60" spans="1:27" x14ac:dyDescent="0.25">
      <c r="A60" s="14"/>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ht="25.5" customHeight="1" x14ac:dyDescent="0.25">
      <c r="A61" s="14"/>
      <c r="B61" s="62" t="s">
        <v>534</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row>
    <row r="62" spans="1:27" x14ac:dyDescent="0.25">
      <c r="A62" s="14"/>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row>
    <row r="63" spans="1:27" x14ac:dyDescent="0.25">
      <c r="A63" s="14"/>
      <c r="B63" s="62" t="s">
        <v>535</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row>
    <row r="64" spans="1:27" x14ac:dyDescent="0.25">
      <c r="A64" s="14"/>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row>
    <row r="65" spans="1:27" x14ac:dyDescent="0.25">
      <c r="A65" s="14"/>
      <c r="B65" s="62" t="s">
        <v>536</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row>
    <row r="66" spans="1:27" x14ac:dyDescent="0.25">
      <c r="A66" s="14"/>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row>
    <row r="67" spans="1:27" x14ac:dyDescent="0.25">
      <c r="A67" s="14"/>
      <c r="B67" s="97" t="s">
        <v>537</v>
      </c>
      <c r="C67" s="97"/>
      <c r="D67" s="97"/>
      <c r="E67" s="97"/>
      <c r="F67" s="97"/>
      <c r="G67" s="97"/>
      <c r="H67" s="97"/>
      <c r="I67" s="97"/>
      <c r="J67" s="97"/>
      <c r="K67" s="97"/>
      <c r="L67" s="97"/>
      <c r="M67" s="97"/>
      <c r="N67" s="97"/>
      <c r="O67" s="97"/>
      <c r="P67" s="97"/>
      <c r="Q67" s="97"/>
      <c r="R67" s="97"/>
      <c r="S67" s="97"/>
      <c r="T67" s="97"/>
      <c r="U67" s="97"/>
      <c r="V67" s="97"/>
      <c r="W67" s="97"/>
      <c r="X67" s="97"/>
      <c r="Y67" s="97"/>
      <c r="Z67" s="97"/>
      <c r="AA67" s="97"/>
    </row>
    <row r="68" spans="1:27" x14ac:dyDescent="0.25">
      <c r="A68" s="14"/>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row>
    <row r="69" spans="1:27" x14ac:dyDescent="0.25">
      <c r="A69" s="14"/>
      <c r="B69" s="62" t="s">
        <v>538</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row>
    <row r="70" spans="1:27" x14ac:dyDescent="0.25">
      <c r="A70" s="14"/>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ht="25.5" customHeight="1" x14ac:dyDescent="0.25">
      <c r="A71" s="14"/>
      <c r="B71" s="62" t="s">
        <v>539</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row>
    <row r="72" spans="1:27" x14ac:dyDescent="0.25">
      <c r="A72" s="14"/>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row>
    <row r="73" spans="1:27" ht="25.5" customHeight="1" x14ac:dyDescent="0.25">
      <c r="A73" s="14"/>
      <c r="B73" s="62" t="s">
        <v>540</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row>
    <row r="74" spans="1:27" x14ac:dyDescent="0.25">
      <c r="A74" s="14"/>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row>
    <row r="75" spans="1:27" x14ac:dyDescent="0.25">
      <c r="A75" s="14"/>
      <c r="B75" s="62" t="s">
        <v>541</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row>
    <row r="76" spans="1:27" x14ac:dyDescent="0.25">
      <c r="A76" s="14"/>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row>
    <row r="77" spans="1:27" x14ac:dyDescent="0.25">
      <c r="A77" s="14"/>
      <c r="B77" s="62" t="s">
        <v>542</v>
      </c>
      <c r="C77" s="62"/>
      <c r="D77" s="62"/>
      <c r="E77" s="62"/>
      <c r="F77" s="62"/>
      <c r="G77" s="62"/>
      <c r="H77" s="62"/>
      <c r="I77" s="62"/>
      <c r="J77" s="62"/>
      <c r="K77" s="62"/>
      <c r="L77" s="62"/>
      <c r="M77" s="62"/>
      <c r="N77" s="62"/>
      <c r="O77" s="62"/>
      <c r="P77" s="62"/>
      <c r="Q77" s="62"/>
      <c r="R77" s="62"/>
      <c r="S77" s="62"/>
      <c r="T77" s="62"/>
      <c r="U77" s="62"/>
      <c r="V77" s="62"/>
      <c r="W77" s="62"/>
      <c r="X77" s="62"/>
      <c r="Y77" s="62"/>
      <c r="Z77" s="62"/>
      <c r="AA77" s="62"/>
    </row>
    <row r="78" spans="1:27" x14ac:dyDescent="0.25">
      <c r="A78" s="14"/>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row>
    <row r="79" spans="1:27" x14ac:dyDescent="0.25">
      <c r="A79" s="14"/>
      <c r="B79" s="62" t="s">
        <v>543</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row>
    <row r="80" spans="1:27" x14ac:dyDescent="0.25">
      <c r="A80" s="14"/>
      <c r="B80" s="62"/>
      <c r="C80" s="62"/>
      <c r="D80" s="62"/>
      <c r="E80" s="62"/>
      <c r="F80" s="62"/>
      <c r="G80" s="62"/>
      <c r="H80" s="62"/>
      <c r="I80" s="62"/>
      <c r="J80" s="62"/>
      <c r="K80" s="62"/>
      <c r="L80" s="62"/>
      <c r="M80" s="62"/>
      <c r="N80" s="62"/>
      <c r="O80" s="62"/>
      <c r="P80" s="62"/>
      <c r="Q80" s="62"/>
      <c r="R80" s="62"/>
      <c r="S80" s="62"/>
      <c r="T80" s="62"/>
      <c r="U80" s="62"/>
      <c r="V80" s="62"/>
      <c r="W80" s="62"/>
      <c r="X80" s="62"/>
      <c r="Y80" s="62"/>
      <c r="Z80" s="62"/>
      <c r="AA80" s="62"/>
    </row>
    <row r="81" spans="1:27" x14ac:dyDescent="0.25">
      <c r="A81" s="14"/>
      <c r="B81" s="61" t="s">
        <v>544</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row>
    <row r="82" spans="1:27" x14ac:dyDescent="0.25">
      <c r="A82" s="14"/>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x14ac:dyDescent="0.25">
      <c r="A83" s="14"/>
      <c r="B83" s="96" t="s">
        <v>545</v>
      </c>
      <c r="C83" s="96"/>
      <c r="D83" s="96"/>
      <c r="E83" s="96"/>
      <c r="F83" s="96"/>
      <c r="G83" s="96"/>
      <c r="H83" s="96"/>
      <c r="I83" s="96"/>
      <c r="J83" s="96"/>
      <c r="K83" s="96"/>
      <c r="L83" s="96"/>
      <c r="M83" s="96"/>
      <c r="N83" s="96"/>
      <c r="O83" s="96"/>
      <c r="P83" s="96"/>
      <c r="Q83" s="96"/>
      <c r="R83" s="96"/>
      <c r="S83" s="96"/>
      <c r="T83" s="96"/>
      <c r="U83" s="96"/>
      <c r="V83" s="96"/>
      <c r="W83" s="96"/>
      <c r="X83" s="96"/>
      <c r="Y83" s="96"/>
      <c r="Z83" s="96"/>
      <c r="AA83" s="96"/>
    </row>
    <row r="84" spans="1:27" x14ac:dyDescent="0.25">
      <c r="A84" s="14"/>
      <c r="B84" s="64" t="s">
        <v>546</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x14ac:dyDescent="0.25">
      <c r="A85" s="14"/>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row>
    <row r="86" spans="1:27" ht="15.75" thickBot="1" x14ac:dyDescent="0.3">
      <c r="A86" s="14"/>
      <c r="B86" s="16"/>
      <c r="C86" s="17"/>
      <c r="D86" s="42" t="s">
        <v>547</v>
      </c>
      <c r="E86" s="42"/>
      <c r="F86" s="42"/>
      <c r="G86" s="42"/>
      <c r="H86" s="42"/>
      <c r="I86" s="17"/>
      <c r="J86" s="42" t="s">
        <v>402</v>
      </c>
      <c r="K86" s="42"/>
      <c r="L86" s="42"/>
      <c r="M86" s="42"/>
      <c r="N86" s="42"/>
      <c r="O86" s="17"/>
      <c r="P86" s="42" t="s">
        <v>548</v>
      </c>
      <c r="Q86" s="42"/>
      <c r="R86" s="42"/>
      <c r="S86" s="42"/>
      <c r="T86" s="42"/>
      <c r="U86" s="17"/>
      <c r="V86" s="26"/>
      <c r="W86" s="16"/>
      <c r="X86" s="26"/>
      <c r="Y86" s="16"/>
    </row>
    <row r="87" spans="1:27" x14ac:dyDescent="0.25">
      <c r="A87" s="14"/>
      <c r="B87" s="76" t="s">
        <v>309</v>
      </c>
      <c r="C87" s="40"/>
      <c r="D87" s="91" t="s">
        <v>549</v>
      </c>
      <c r="E87" s="91"/>
      <c r="F87" s="94"/>
      <c r="G87" s="91" t="s">
        <v>550</v>
      </c>
      <c r="H87" s="91"/>
      <c r="I87" s="40"/>
      <c r="J87" s="91" t="s">
        <v>549</v>
      </c>
      <c r="K87" s="91"/>
      <c r="L87" s="94"/>
      <c r="M87" s="91" t="s">
        <v>550</v>
      </c>
      <c r="N87" s="91"/>
      <c r="O87" s="40"/>
      <c r="P87" s="91" t="s">
        <v>551</v>
      </c>
      <c r="Q87" s="91"/>
      <c r="R87" s="94"/>
      <c r="S87" s="91" t="s">
        <v>552</v>
      </c>
      <c r="T87" s="91"/>
      <c r="U87" s="40"/>
      <c r="V87" s="45"/>
      <c r="W87" s="130"/>
      <c r="X87" s="45"/>
      <c r="Y87" s="130"/>
    </row>
    <row r="88" spans="1:27" ht="15.75" thickBot="1" x14ac:dyDescent="0.3">
      <c r="A88" s="14"/>
      <c r="B88" s="77"/>
      <c r="C88" s="40"/>
      <c r="D88" s="42">
        <v>2014</v>
      </c>
      <c r="E88" s="42"/>
      <c r="F88" s="101"/>
      <c r="G88" s="42">
        <v>2013</v>
      </c>
      <c r="H88" s="42"/>
      <c r="I88" s="40"/>
      <c r="J88" s="42">
        <v>2014</v>
      </c>
      <c r="K88" s="42"/>
      <c r="L88" s="101"/>
      <c r="M88" s="42">
        <v>2013</v>
      </c>
      <c r="N88" s="42"/>
      <c r="O88" s="40"/>
      <c r="P88" s="42"/>
      <c r="Q88" s="42"/>
      <c r="R88" s="101"/>
      <c r="S88" s="42"/>
      <c r="T88" s="42"/>
      <c r="U88" s="40"/>
      <c r="V88" s="45"/>
      <c r="W88" s="130"/>
      <c r="X88" s="45"/>
      <c r="Y88" s="130"/>
    </row>
    <row r="89" spans="1:27" x14ac:dyDescent="0.25">
      <c r="A89" s="14"/>
      <c r="B89" s="122" t="s">
        <v>553</v>
      </c>
      <c r="C89" s="23"/>
      <c r="D89" s="44"/>
      <c r="E89" s="44"/>
      <c r="F89" s="23"/>
      <c r="G89" s="44"/>
      <c r="H89" s="44"/>
      <c r="I89" s="23"/>
      <c r="J89" s="44"/>
      <c r="K89" s="44"/>
      <c r="L89" s="23"/>
      <c r="M89" s="44"/>
      <c r="N89" s="44"/>
      <c r="O89" s="23"/>
      <c r="P89" s="44"/>
      <c r="Q89" s="44"/>
      <c r="R89" s="23"/>
      <c r="S89" s="44"/>
      <c r="T89" s="44"/>
      <c r="U89" s="23"/>
      <c r="V89" s="26"/>
      <c r="W89" s="16"/>
      <c r="X89" s="26"/>
      <c r="Y89" s="16"/>
    </row>
    <row r="90" spans="1:27" x14ac:dyDescent="0.25">
      <c r="A90" s="14"/>
      <c r="B90" s="123" t="s">
        <v>554</v>
      </c>
      <c r="C90" s="16"/>
      <c r="D90" s="124" t="s">
        <v>247</v>
      </c>
      <c r="E90" s="125">
        <v>1025829</v>
      </c>
      <c r="F90" s="16"/>
      <c r="G90" s="124" t="s">
        <v>247</v>
      </c>
      <c r="H90" s="125">
        <v>1019732</v>
      </c>
      <c r="I90" s="16"/>
      <c r="J90" s="124" t="s">
        <v>247</v>
      </c>
      <c r="K90" s="125">
        <v>19599</v>
      </c>
      <c r="L90" s="16"/>
      <c r="M90" s="124" t="s">
        <v>247</v>
      </c>
      <c r="N90" s="125">
        <v>18117</v>
      </c>
      <c r="O90" s="16"/>
      <c r="P90" s="124" t="s">
        <v>247</v>
      </c>
      <c r="Q90" s="125">
        <v>1045428</v>
      </c>
      <c r="R90" s="16"/>
      <c r="S90" s="124" t="s">
        <v>247</v>
      </c>
      <c r="T90" s="125">
        <v>1037849</v>
      </c>
      <c r="U90" s="16"/>
      <c r="V90" s="26"/>
      <c r="W90" s="16"/>
      <c r="X90" s="26"/>
      <c r="Y90" s="16"/>
    </row>
    <row r="91" spans="1:27" x14ac:dyDescent="0.25">
      <c r="A91" s="14"/>
      <c r="B91" s="126" t="s">
        <v>555</v>
      </c>
      <c r="C91" s="23"/>
      <c r="D91" s="131">
        <v>101</v>
      </c>
      <c r="E91" s="131"/>
      <c r="F91" s="23"/>
      <c r="G91" s="131">
        <v>623</v>
      </c>
      <c r="H91" s="131"/>
      <c r="I91" s="23"/>
      <c r="J91" s="131" t="s">
        <v>250</v>
      </c>
      <c r="K91" s="131"/>
      <c r="L91" s="23"/>
      <c r="M91" s="131" t="s">
        <v>250</v>
      </c>
      <c r="N91" s="131"/>
      <c r="O91" s="23"/>
      <c r="P91" s="131">
        <v>101</v>
      </c>
      <c r="Q91" s="131"/>
      <c r="R91" s="23"/>
      <c r="S91" s="131">
        <v>623</v>
      </c>
      <c r="T91" s="131"/>
      <c r="U91" s="23"/>
      <c r="V91" s="26"/>
      <c r="W91" s="16"/>
      <c r="X91" s="26"/>
      <c r="Y91" s="16"/>
    </row>
    <row r="92" spans="1:27" ht="15.75" thickBot="1" x14ac:dyDescent="0.3">
      <c r="A92" s="14"/>
      <c r="B92" s="123" t="s">
        <v>556</v>
      </c>
      <c r="C92" s="16"/>
      <c r="D92" s="132">
        <v>6240</v>
      </c>
      <c r="E92" s="132"/>
      <c r="F92" s="16"/>
      <c r="G92" s="132">
        <v>7382</v>
      </c>
      <c r="H92" s="132"/>
      <c r="I92" s="16"/>
      <c r="J92" s="133" t="s">
        <v>250</v>
      </c>
      <c r="K92" s="133"/>
      <c r="L92" s="16"/>
      <c r="M92" s="133">
        <v>41</v>
      </c>
      <c r="N92" s="133"/>
      <c r="O92" s="16"/>
      <c r="P92" s="132">
        <v>6240</v>
      </c>
      <c r="Q92" s="132"/>
      <c r="R92" s="16"/>
      <c r="S92" s="132">
        <v>7423</v>
      </c>
      <c r="T92" s="132"/>
      <c r="U92" s="16"/>
      <c r="V92" s="26"/>
      <c r="W92" s="16"/>
      <c r="X92" s="26"/>
      <c r="Y92" s="16"/>
    </row>
    <row r="93" spans="1:27" ht="15.75" thickBot="1" x14ac:dyDescent="0.3">
      <c r="A93" s="14"/>
      <c r="B93" s="127" t="s">
        <v>138</v>
      </c>
      <c r="C93" s="23"/>
      <c r="D93" s="128" t="s">
        <v>247</v>
      </c>
      <c r="E93" s="129">
        <v>1032170</v>
      </c>
      <c r="F93" s="23"/>
      <c r="G93" s="128" t="s">
        <v>247</v>
      </c>
      <c r="H93" s="129">
        <v>1027737</v>
      </c>
      <c r="I93" s="23"/>
      <c r="J93" s="128" t="s">
        <v>247</v>
      </c>
      <c r="K93" s="129">
        <v>19599</v>
      </c>
      <c r="L93" s="23"/>
      <c r="M93" s="128" t="s">
        <v>247</v>
      </c>
      <c r="N93" s="129">
        <v>18158</v>
      </c>
      <c r="O93" s="23"/>
      <c r="P93" s="128" t="s">
        <v>247</v>
      </c>
      <c r="Q93" s="129">
        <v>1051769</v>
      </c>
      <c r="R93" s="23"/>
      <c r="S93" s="128" t="s">
        <v>247</v>
      </c>
      <c r="T93" s="129">
        <v>1045895</v>
      </c>
      <c r="U93" s="23"/>
      <c r="V93" s="26"/>
      <c r="W93" s="16"/>
      <c r="X93" s="26"/>
      <c r="Y93" s="16"/>
    </row>
    <row r="94" spans="1:27" x14ac:dyDescent="0.25">
      <c r="A94" s="1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x14ac:dyDescent="0.25">
      <c r="A95" s="14"/>
      <c r="B95" s="96" t="s">
        <v>557</v>
      </c>
      <c r="C95" s="96"/>
      <c r="D95" s="96"/>
      <c r="E95" s="96"/>
      <c r="F95" s="96"/>
      <c r="G95" s="96"/>
      <c r="H95" s="96"/>
      <c r="I95" s="96"/>
      <c r="J95" s="96"/>
      <c r="K95" s="96"/>
      <c r="L95" s="96"/>
      <c r="M95" s="96"/>
      <c r="N95" s="96"/>
      <c r="O95" s="96"/>
      <c r="P95" s="96"/>
      <c r="Q95" s="96"/>
      <c r="R95" s="96"/>
      <c r="S95" s="96"/>
      <c r="T95" s="96"/>
      <c r="U95" s="96"/>
      <c r="V95" s="96"/>
      <c r="W95" s="96"/>
      <c r="X95" s="96"/>
      <c r="Y95" s="96"/>
      <c r="Z95" s="96"/>
      <c r="AA95" s="96"/>
    </row>
    <row r="96" spans="1:27" x14ac:dyDescent="0.25">
      <c r="A96" s="14"/>
      <c r="B96" s="64" t="s">
        <v>558</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x14ac:dyDescent="0.25">
      <c r="A97" s="14"/>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row>
    <row r="98" spans="1:27" ht="15.75" thickBot="1" x14ac:dyDescent="0.3">
      <c r="A98" s="14"/>
      <c r="B98" s="16"/>
      <c r="C98" s="17"/>
      <c r="D98" s="42" t="s">
        <v>402</v>
      </c>
      <c r="E98" s="42"/>
      <c r="F98" s="42"/>
      <c r="G98" s="42"/>
      <c r="H98" s="42"/>
      <c r="I98" s="17"/>
      <c r="J98" s="42" t="s">
        <v>559</v>
      </c>
      <c r="K98" s="42"/>
      <c r="L98" s="42"/>
      <c r="M98" s="42"/>
      <c r="N98" s="42"/>
      <c r="O98" s="17"/>
      <c r="P98" s="42" t="s">
        <v>102</v>
      </c>
      <c r="Q98" s="42"/>
      <c r="R98" s="42"/>
      <c r="S98" s="42"/>
      <c r="T98" s="42"/>
      <c r="U98" s="17"/>
      <c r="V98" s="42" t="s">
        <v>560</v>
      </c>
      <c r="W98" s="42"/>
      <c r="X98" s="42"/>
      <c r="Y98" s="42"/>
      <c r="Z98" s="42"/>
      <c r="AA98" s="17"/>
    </row>
    <row r="99" spans="1:27" x14ac:dyDescent="0.25">
      <c r="A99" s="14"/>
      <c r="B99" s="76" t="s">
        <v>309</v>
      </c>
      <c r="C99" s="40"/>
      <c r="D99" s="91" t="s">
        <v>549</v>
      </c>
      <c r="E99" s="91"/>
      <c r="F99" s="94"/>
      <c r="G99" s="91" t="s">
        <v>550</v>
      </c>
      <c r="H99" s="91"/>
      <c r="I99" s="40"/>
      <c r="J99" s="91" t="s">
        <v>549</v>
      </c>
      <c r="K99" s="91"/>
      <c r="L99" s="94"/>
      <c r="M99" s="91" t="s">
        <v>550</v>
      </c>
      <c r="N99" s="91"/>
      <c r="O99" s="40"/>
      <c r="P99" s="91" t="s">
        <v>551</v>
      </c>
      <c r="Q99" s="91"/>
      <c r="R99" s="94"/>
      <c r="S99" s="91" t="s">
        <v>552</v>
      </c>
      <c r="T99" s="91"/>
      <c r="U99" s="40"/>
      <c r="V99" s="91" t="s">
        <v>549</v>
      </c>
      <c r="W99" s="91"/>
      <c r="X99" s="94"/>
      <c r="Y99" s="91" t="s">
        <v>550</v>
      </c>
      <c r="Z99" s="91"/>
      <c r="AA99" s="40"/>
    </row>
    <row r="100" spans="1:27" ht="15.75" thickBot="1" x14ac:dyDescent="0.3">
      <c r="A100" s="14"/>
      <c r="B100" s="77"/>
      <c r="C100" s="40"/>
      <c r="D100" s="42">
        <v>2014</v>
      </c>
      <c r="E100" s="42"/>
      <c r="F100" s="101"/>
      <c r="G100" s="42">
        <v>2013</v>
      </c>
      <c r="H100" s="42"/>
      <c r="I100" s="40"/>
      <c r="J100" s="42">
        <v>2014</v>
      </c>
      <c r="K100" s="42"/>
      <c r="L100" s="101"/>
      <c r="M100" s="42">
        <v>2013</v>
      </c>
      <c r="N100" s="42"/>
      <c r="O100" s="40"/>
      <c r="P100" s="42"/>
      <c r="Q100" s="42"/>
      <c r="R100" s="101"/>
      <c r="S100" s="42"/>
      <c r="T100" s="42"/>
      <c r="U100" s="40"/>
      <c r="V100" s="42">
        <v>2014</v>
      </c>
      <c r="W100" s="42"/>
      <c r="X100" s="101"/>
      <c r="Y100" s="42">
        <v>2013</v>
      </c>
      <c r="Z100" s="42"/>
      <c r="AA100" s="40"/>
    </row>
    <row r="101" spans="1:27" x14ac:dyDescent="0.25">
      <c r="A101" s="14"/>
      <c r="B101" s="122" t="s">
        <v>553</v>
      </c>
      <c r="C101" s="23"/>
      <c r="D101" s="44"/>
      <c r="E101" s="44"/>
      <c r="F101" s="23"/>
      <c r="G101" s="44"/>
      <c r="H101" s="44"/>
      <c r="I101" s="23"/>
      <c r="J101" s="44"/>
      <c r="K101" s="44"/>
      <c r="L101" s="23"/>
      <c r="M101" s="44"/>
      <c r="N101" s="44"/>
      <c r="O101" s="23"/>
      <c r="P101" s="44"/>
      <c r="Q101" s="44"/>
      <c r="R101" s="23"/>
      <c r="S101" s="44"/>
      <c r="T101" s="44"/>
      <c r="U101" s="23"/>
      <c r="V101" s="44"/>
      <c r="W101" s="44"/>
      <c r="X101" s="23"/>
      <c r="Y101" s="44"/>
      <c r="Z101" s="44"/>
      <c r="AA101" s="23"/>
    </row>
    <row r="102" spans="1:27" x14ac:dyDescent="0.25">
      <c r="A102" s="14"/>
      <c r="B102" s="123" t="s">
        <v>554</v>
      </c>
      <c r="C102" s="16"/>
      <c r="D102" s="124" t="s">
        <v>247</v>
      </c>
      <c r="E102" s="125">
        <v>132955</v>
      </c>
      <c r="F102" s="16"/>
      <c r="G102" s="124" t="s">
        <v>247</v>
      </c>
      <c r="H102" s="125">
        <v>120071</v>
      </c>
      <c r="I102" s="16"/>
      <c r="J102" s="124" t="s">
        <v>247</v>
      </c>
      <c r="K102" s="125">
        <v>58499</v>
      </c>
      <c r="L102" s="16"/>
      <c r="M102" s="124" t="s">
        <v>247</v>
      </c>
      <c r="N102" s="125">
        <v>59636</v>
      </c>
      <c r="O102" s="16"/>
      <c r="P102" s="124" t="s">
        <v>247</v>
      </c>
      <c r="Q102" s="125">
        <v>857236</v>
      </c>
      <c r="R102" s="16"/>
      <c r="S102" s="124" t="s">
        <v>247</v>
      </c>
      <c r="T102" s="125">
        <v>800672</v>
      </c>
      <c r="U102" s="16"/>
      <c r="V102" s="124" t="s">
        <v>247</v>
      </c>
      <c r="W102" s="125">
        <v>1048690</v>
      </c>
      <c r="X102" s="16"/>
      <c r="Y102" s="124" t="s">
        <v>247</v>
      </c>
      <c r="Z102" s="125">
        <v>980379</v>
      </c>
      <c r="AA102" s="16"/>
    </row>
    <row r="103" spans="1:27" x14ac:dyDescent="0.25">
      <c r="A103" s="14"/>
      <c r="B103" s="126" t="s">
        <v>555</v>
      </c>
      <c r="C103" s="23"/>
      <c r="D103" s="131" t="s">
        <v>250</v>
      </c>
      <c r="E103" s="131"/>
      <c r="F103" s="23"/>
      <c r="G103" s="131" t="s">
        <v>250</v>
      </c>
      <c r="H103" s="131"/>
      <c r="I103" s="23"/>
      <c r="J103" s="131">
        <v>138</v>
      </c>
      <c r="K103" s="131"/>
      <c r="L103" s="23"/>
      <c r="M103" s="131">
        <v>140</v>
      </c>
      <c r="N103" s="131"/>
      <c r="O103" s="23"/>
      <c r="P103" s="136">
        <v>6164</v>
      </c>
      <c r="Q103" s="136"/>
      <c r="R103" s="23"/>
      <c r="S103" s="136">
        <v>8150</v>
      </c>
      <c r="T103" s="136"/>
      <c r="U103" s="23"/>
      <c r="V103" s="136">
        <v>6302</v>
      </c>
      <c r="W103" s="136"/>
      <c r="X103" s="23"/>
      <c r="Y103" s="136">
        <v>8290</v>
      </c>
      <c r="Z103" s="136"/>
      <c r="AA103" s="23"/>
    </row>
    <row r="104" spans="1:27" x14ac:dyDescent="0.25">
      <c r="A104" s="14"/>
      <c r="B104" s="123" t="s">
        <v>556</v>
      </c>
      <c r="C104" s="16"/>
      <c r="D104" s="137">
        <v>4732</v>
      </c>
      <c r="E104" s="137"/>
      <c r="F104" s="16"/>
      <c r="G104" s="137">
        <v>5176</v>
      </c>
      <c r="H104" s="137"/>
      <c r="I104" s="16"/>
      <c r="J104" s="137">
        <v>3792</v>
      </c>
      <c r="K104" s="137"/>
      <c r="L104" s="16"/>
      <c r="M104" s="137">
        <v>3717</v>
      </c>
      <c r="N104" s="137"/>
      <c r="O104" s="16"/>
      <c r="P104" s="137">
        <v>62040</v>
      </c>
      <c r="Q104" s="137"/>
      <c r="R104" s="16"/>
      <c r="S104" s="137">
        <v>61807</v>
      </c>
      <c r="T104" s="137"/>
      <c r="U104" s="16"/>
      <c r="V104" s="137">
        <v>70564</v>
      </c>
      <c r="W104" s="137"/>
      <c r="X104" s="16"/>
      <c r="Y104" s="137">
        <v>70700</v>
      </c>
      <c r="Z104" s="137"/>
      <c r="AA104" s="16"/>
    </row>
    <row r="105" spans="1:27" ht="15.75" thickBot="1" x14ac:dyDescent="0.3">
      <c r="A105" s="14"/>
      <c r="B105" s="126" t="s">
        <v>561</v>
      </c>
      <c r="C105" s="23"/>
      <c r="D105" s="138" t="s">
        <v>250</v>
      </c>
      <c r="E105" s="138"/>
      <c r="F105" s="23"/>
      <c r="G105" s="138" t="s">
        <v>250</v>
      </c>
      <c r="H105" s="138"/>
      <c r="I105" s="23"/>
      <c r="J105" s="138" t="s">
        <v>250</v>
      </c>
      <c r="K105" s="138"/>
      <c r="L105" s="23"/>
      <c r="M105" s="138" t="s">
        <v>250</v>
      </c>
      <c r="N105" s="138"/>
      <c r="O105" s="23"/>
      <c r="P105" s="138">
        <v>73</v>
      </c>
      <c r="Q105" s="138"/>
      <c r="R105" s="23"/>
      <c r="S105" s="138">
        <v>642</v>
      </c>
      <c r="T105" s="138"/>
      <c r="U105" s="23"/>
      <c r="V105" s="138">
        <v>73</v>
      </c>
      <c r="W105" s="138"/>
      <c r="X105" s="23"/>
      <c r="Y105" s="138">
        <v>642</v>
      </c>
      <c r="Z105" s="138"/>
      <c r="AA105" s="23"/>
    </row>
    <row r="106" spans="1:27" ht="15.75" thickBot="1" x14ac:dyDescent="0.3">
      <c r="A106" s="14"/>
      <c r="B106" s="123" t="s">
        <v>138</v>
      </c>
      <c r="C106" s="16"/>
      <c r="D106" s="134" t="s">
        <v>247</v>
      </c>
      <c r="E106" s="135">
        <v>137687</v>
      </c>
      <c r="F106" s="16"/>
      <c r="G106" s="134" t="s">
        <v>247</v>
      </c>
      <c r="H106" s="135">
        <v>125247</v>
      </c>
      <c r="I106" s="16"/>
      <c r="J106" s="134" t="s">
        <v>247</v>
      </c>
      <c r="K106" s="135">
        <v>62429</v>
      </c>
      <c r="L106" s="16"/>
      <c r="M106" s="134" t="s">
        <v>247</v>
      </c>
      <c r="N106" s="135">
        <v>63493</v>
      </c>
      <c r="O106" s="16"/>
      <c r="P106" s="134" t="s">
        <v>247</v>
      </c>
      <c r="Q106" s="135">
        <v>925513</v>
      </c>
      <c r="R106" s="16"/>
      <c r="S106" s="134" t="s">
        <v>247</v>
      </c>
      <c r="T106" s="135">
        <v>871271</v>
      </c>
      <c r="U106" s="16"/>
      <c r="V106" s="134" t="s">
        <v>247</v>
      </c>
      <c r="W106" s="135">
        <v>1125629</v>
      </c>
      <c r="X106" s="16"/>
      <c r="Y106" s="134" t="s">
        <v>247</v>
      </c>
      <c r="Z106" s="135">
        <v>1060011</v>
      </c>
      <c r="AA106" s="16"/>
    </row>
    <row r="107" spans="1:27" x14ac:dyDescent="0.25">
      <c r="A107" s="14"/>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row>
    <row r="108" spans="1:27" x14ac:dyDescent="0.25">
      <c r="A108" s="14"/>
      <c r="B108" s="96" t="s">
        <v>562</v>
      </c>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c r="AA108" s="96"/>
    </row>
    <row r="109" spans="1:27" x14ac:dyDescent="0.25">
      <c r="A109" s="14"/>
      <c r="B109" s="64" t="s">
        <v>558</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row>
    <row r="110" spans="1:27" x14ac:dyDescent="0.25">
      <c r="A110" s="14"/>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row>
    <row r="111" spans="1:27" ht="15.75" thickBot="1" x14ac:dyDescent="0.3">
      <c r="A111" s="14"/>
      <c r="B111" s="16"/>
      <c r="C111" s="17"/>
      <c r="D111" s="42" t="s">
        <v>563</v>
      </c>
      <c r="E111" s="42"/>
      <c r="F111" s="42"/>
      <c r="G111" s="42"/>
      <c r="H111" s="42"/>
      <c r="I111" s="17"/>
      <c r="J111" s="42" t="s">
        <v>102</v>
      </c>
      <c r="K111" s="42"/>
      <c r="L111" s="42"/>
      <c r="M111" s="42"/>
      <c r="N111" s="42"/>
      <c r="O111" s="17"/>
      <c r="P111" s="42" t="s">
        <v>564</v>
      </c>
      <c r="Q111" s="42"/>
      <c r="R111" s="42"/>
      <c r="S111" s="42"/>
      <c r="T111" s="42"/>
      <c r="U111" s="17"/>
      <c r="V111" s="26"/>
      <c r="W111" s="16"/>
      <c r="X111" s="26"/>
      <c r="Y111" s="16"/>
    </row>
    <row r="112" spans="1:27" x14ac:dyDescent="0.25">
      <c r="A112" s="14"/>
      <c r="B112" s="76" t="s">
        <v>309</v>
      </c>
      <c r="C112" s="40"/>
      <c r="D112" s="91" t="s">
        <v>549</v>
      </c>
      <c r="E112" s="91"/>
      <c r="F112" s="94"/>
      <c r="G112" s="91" t="s">
        <v>550</v>
      </c>
      <c r="H112" s="91"/>
      <c r="I112" s="40"/>
      <c r="J112" s="91" t="s">
        <v>549</v>
      </c>
      <c r="K112" s="91"/>
      <c r="L112" s="94"/>
      <c r="M112" s="91" t="s">
        <v>550</v>
      </c>
      <c r="N112" s="91"/>
      <c r="O112" s="40"/>
      <c r="P112" s="91" t="s">
        <v>551</v>
      </c>
      <c r="Q112" s="91"/>
      <c r="R112" s="94"/>
      <c r="S112" s="91" t="s">
        <v>552</v>
      </c>
      <c r="T112" s="91"/>
      <c r="U112" s="40"/>
      <c r="V112" s="45"/>
      <c r="W112" s="130"/>
      <c r="X112" s="45"/>
      <c r="Y112" s="130"/>
    </row>
    <row r="113" spans="1:27" ht="15.75" thickBot="1" x14ac:dyDescent="0.3">
      <c r="A113" s="14"/>
      <c r="B113" s="77"/>
      <c r="C113" s="40"/>
      <c r="D113" s="42">
        <v>2014</v>
      </c>
      <c r="E113" s="42"/>
      <c r="F113" s="101"/>
      <c r="G113" s="42">
        <v>2013</v>
      </c>
      <c r="H113" s="42"/>
      <c r="I113" s="40"/>
      <c r="J113" s="42">
        <v>2014</v>
      </c>
      <c r="K113" s="42"/>
      <c r="L113" s="101"/>
      <c r="M113" s="42">
        <v>2013</v>
      </c>
      <c r="N113" s="42"/>
      <c r="O113" s="40"/>
      <c r="P113" s="42"/>
      <c r="Q113" s="42"/>
      <c r="R113" s="101"/>
      <c r="S113" s="42"/>
      <c r="T113" s="42"/>
      <c r="U113" s="40"/>
      <c r="V113" s="45"/>
      <c r="W113" s="130"/>
      <c r="X113" s="45"/>
      <c r="Y113" s="130"/>
    </row>
    <row r="114" spans="1:27" x14ac:dyDescent="0.25">
      <c r="A114" s="14"/>
      <c r="B114" s="122" t="s">
        <v>553</v>
      </c>
      <c r="C114" s="23"/>
      <c r="D114" s="44"/>
      <c r="E114" s="44"/>
      <c r="F114" s="23"/>
      <c r="G114" s="44"/>
      <c r="H114" s="44"/>
      <c r="I114" s="23"/>
      <c r="J114" s="44"/>
      <c r="K114" s="44"/>
      <c r="L114" s="23"/>
      <c r="M114" s="44"/>
      <c r="N114" s="44"/>
      <c r="O114" s="23"/>
      <c r="P114" s="44"/>
      <c r="Q114" s="44"/>
      <c r="R114" s="23"/>
      <c r="S114" s="44"/>
      <c r="T114" s="44"/>
      <c r="U114" s="23"/>
      <c r="V114" s="26"/>
      <c r="W114" s="16"/>
      <c r="X114" s="26"/>
      <c r="Y114" s="16"/>
    </row>
    <row r="115" spans="1:27" x14ac:dyDescent="0.25">
      <c r="A115" s="14"/>
      <c r="B115" s="123" t="s">
        <v>554</v>
      </c>
      <c r="C115" s="16"/>
      <c r="D115" s="124" t="s">
        <v>247</v>
      </c>
      <c r="E115" s="125">
        <v>309699</v>
      </c>
      <c r="F115" s="16"/>
      <c r="G115" s="124" t="s">
        <v>247</v>
      </c>
      <c r="H115" s="125">
        <v>294241</v>
      </c>
      <c r="I115" s="16"/>
      <c r="J115" s="124" t="s">
        <v>247</v>
      </c>
      <c r="K115" s="125">
        <v>302755</v>
      </c>
      <c r="L115" s="16"/>
      <c r="M115" s="124" t="s">
        <v>247</v>
      </c>
      <c r="N115" s="125">
        <v>313984</v>
      </c>
      <c r="O115" s="16"/>
      <c r="P115" s="124" t="s">
        <v>247</v>
      </c>
      <c r="Q115" s="125">
        <v>612454</v>
      </c>
      <c r="R115" s="16"/>
      <c r="S115" s="124" t="s">
        <v>247</v>
      </c>
      <c r="T115" s="125">
        <v>608225</v>
      </c>
      <c r="U115" s="16"/>
      <c r="V115" s="26"/>
      <c r="W115" s="16"/>
      <c r="X115" s="26"/>
      <c r="Y115" s="16"/>
    </row>
    <row r="116" spans="1:27" x14ac:dyDescent="0.25">
      <c r="A116" s="14"/>
      <c r="B116" s="126" t="s">
        <v>555</v>
      </c>
      <c r="C116" s="23"/>
      <c r="D116" s="131" t="s">
        <v>250</v>
      </c>
      <c r="E116" s="131"/>
      <c r="F116" s="23"/>
      <c r="G116" s="131" t="s">
        <v>250</v>
      </c>
      <c r="H116" s="131"/>
      <c r="I116" s="23"/>
      <c r="J116" s="136">
        <v>2751</v>
      </c>
      <c r="K116" s="136"/>
      <c r="L116" s="23"/>
      <c r="M116" s="131">
        <v>884</v>
      </c>
      <c r="N116" s="131"/>
      <c r="O116" s="23"/>
      <c r="P116" s="136">
        <v>2751</v>
      </c>
      <c r="Q116" s="136"/>
      <c r="R116" s="23"/>
      <c r="S116" s="131">
        <v>884</v>
      </c>
      <c r="T116" s="131"/>
      <c r="U116" s="23"/>
      <c r="V116" s="26"/>
      <c r="W116" s="16"/>
      <c r="X116" s="26"/>
      <c r="Y116" s="16"/>
    </row>
    <row r="117" spans="1:27" x14ac:dyDescent="0.25">
      <c r="A117" s="14"/>
      <c r="B117" s="123" t="s">
        <v>556</v>
      </c>
      <c r="C117" s="16"/>
      <c r="D117" s="139" t="s">
        <v>250</v>
      </c>
      <c r="E117" s="139"/>
      <c r="F117" s="16"/>
      <c r="G117" s="139" t="s">
        <v>250</v>
      </c>
      <c r="H117" s="139"/>
      <c r="I117" s="16"/>
      <c r="J117" s="137">
        <v>10857</v>
      </c>
      <c r="K117" s="137"/>
      <c r="L117" s="16"/>
      <c r="M117" s="137">
        <v>7725</v>
      </c>
      <c r="N117" s="137"/>
      <c r="O117" s="16"/>
      <c r="P117" s="137">
        <v>10857</v>
      </c>
      <c r="Q117" s="137"/>
      <c r="R117" s="16"/>
      <c r="S117" s="137">
        <v>7725</v>
      </c>
      <c r="T117" s="137"/>
      <c r="U117" s="16"/>
      <c r="V117" s="26"/>
      <c r="W117" s="16"/>
      <c r="X117" s="26"/>
      <c r="Y117" s="16"/>
    </row>
    <row r="118" spans="1:27" ht="15.75" thickBot="1" x14ac:dyDescent="0.3">
      <c r="A118" s="14"/>
      <c r="B118" s="126" t="s">
        <v>561</v>
      </c>
      <c r="C118" s="23"/>
      <c r="D118" s="138" t="s">
        <v>250</v>
      </c>
      <c r="E118" s="138"/>
      <c r="F118" s="23"/>
      <c r="G118" s="138" t="s">
        <v>250</v>
      </c>
      <c r="H118" s="138"/>
      <c r="I118" s="23"/>
      <c r="J118" s="138">
        <v>88</v>
      </c>
      <c r="K118" s="138"/>
      <c r="L118" s="23"/>
      <c r="M118" s="138">
        <v>603</v>
      </c>
      <c r="N118" s="138"/>
      <c r="O118" s="23"/>
      <c r="P118" s="138">
        <v>88</v>
      </c>
      <c r="Q118" s="138"/>
      <c r="R118" s="23"/>
      <c r="S118" s="138">
        <v>603</v>
      </c>
      <c r="T118" s="138"/>
      <c r="U118" s="23"/>
      <c r="V118" s="26"/>
      <c r="W118" s="16"/>
      <c r="X118" s="26"/>
      <c r="Y118" s="16"/>
    </row>
    <row r="119" spans="1:27" ht="15.75" thickBot="1" x14ac:dyDescent="0.3">
      <c r="A119" s="14"/>
      <c r="B119" s="123" t="s">
        <v>138</v>
      </c>
      <c r="C119" s="16"/>
      <c r="D119" s="134" t="s">
        <v>247</v>
      </c>
      <c r="E119" s="135">
        <v>309699</v>
      </c>
      <c r="F119" s="16"/>
      <c r="G119" s="134" t="s">
        <v>247</v>
      </c>
      <c r="H119" s="135">
        <v>294241</v>
      </c>
      <c r="I119" s="16"/>
      <c r="J119" s="134" t="s">
        <v>247</v>
      </c>
      <c r="K119" s="135">
        <v>316451</v>
      </c>
      <c r="L119" s="16"/>
      <c r="M119" s="134" t="s">
        <v>247</v>
      </c>
      <c r="N119" s="135">
        <v>323196</v>
      </c>
      <c r="O119" s="16"/>
      <c r="P119" s="134" t="s">
        <v>247</v>
      </c>
      <c r="Q119" s="135">
        <v>626150</v>
      </c>
      <c r="R119" s="16"/>
      <c r="S119" s="134" t="s">
        <v>247</v>
      </c>
      <c r="T119" s="135">
        <v>617437</v>
      </c>
      <c r="U119" s="16"/>
      <c r="V119" s="26"/>
      <c r="W119" s="16"/>
      <c r="X119" s="26"/>
      <c r="Y119" s="16"/>
    </row>
    <row r="120" spans="1:27" x14ac:dyDescent="0.25">
      <c r="A120" s="14"/>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row>
    <row r="121" spans="1:27" x14ac:dyDescent="0.25">
      <c r="A121" s="14"/>
      <c r="B121" s="96" t="s">
        <v>565</v>
      </c>
      <c r="C121" s="96"/>
      <c r="D121" s="96"/>
      <c r="E121" s="96"/>
      <c r="F121" s="96"/>
      <c r="G121" s="96"/>
      <c r="H121" s="96"/>
      <c r="I121" s="96"/>
      <c r="J121" s="96"/>
      <c r="K121" s="96"/>
      <c r="L121" s="96"/>
      <c r="M121" s="96"/>
      <c r="N121" s="96"/>
      <c r="O121" s="96"/>
      <c r="P121" s="96"/>
      <c r="Q121" s="96"/>
      <c r="R121" s="96"/>
      <c r="S121" s="96"/>
      <c r="T121" s="96"/>
      <c r="U121" s="96"/>
      <c r="V121" s="96"/>
      <c r="W121" s="96"/>
      <c r="X121" s="96"/>
      <c r="Y121" s="96"/>
      <c r="Z121" s="96"/>
      <c r="AA121" s="96"/>
    </row>
    <row r="122" spans="1:27" x14ac:dyDescent="0.25">
      <c r="A122" s="14"/>
      <c r="B122" s="64" t="s">
        <v>566</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row>
    <row r="123" spans="1:27" x14ac:dyDescent="0.25">
      <c r="A123" s="14"/>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row>
    <row r="124" spans="1:27" ht="15.75" thickBot="1" x14ac:dyDescent="0.3">
      <c r="A124" s="14"/>
      <c r="B124" s="16"/>
      <c r="C124" s="17"/>
      <c r="D124" s="42" t="s">
        <v>567</v>
      </c>
      <c r="E124" s="42"/>
      <c r="F124" s="42"/>
      <c r="G124" s="42"/>
      <c r="H124" s="42"/>
      <c r="I124" s="17"/>
      <c r="J124" s="42" t="s">
        <v>568</v>
      </c>
      <c r="K124" s="42"/>
      <c r="L124" s="42"/>
      <c r="M124" s="42"/>
      <c r="N124" s="42"/>
      <c r="O124" s="17"/>
      <c r="P124" s="42" t="s">
        <v>569</v>
      </c>
      <c r="Q124" s="42"/>
      <c r="R124" s="42"/>
      <c r="S124" s="42"/>
      <c r="T124" s="42"/>
      <c r="U124" s="17"/>
      <c r="V124" s="26"/>
      <c r="W124" s="16"/>
      <c r="X124" s="26"/>
      <c r="Y124" s="16"/>
    </row>
    <row r="125" spans="1:27" x14ac:dyDescent="0.25">
      <c r="A125" s="14"/>
      <c r="B125" s="76" t="s">
        <v>309</v>
      </c>
      <c r="C125" s="40"/>
      <c r="D125" s="91" t="s">
        <v>549</v>
      </c>
      <c r="E125" s="91"/>
      <c r="F125" s="94"/>
      <c r="G125" s="91" t="s">
        <v>550</v>
      </c>
      <c r="H125" s="91"/>
      <c r="I125" s="40"/>
      <c r="J125" s="91" t="s">
        <v>549</v>
      </c>
      <c r="K125" s="91"/>
      <c r="L125" s="94"/>
      <c r="M125" s="91" t="s">
        <v>550</v>
      </c>
      <c r="N125" s="91"/>
      <c r="O125" s="40"/>
      <c r="P125" s="91" t="s">
        <v>551</v>
      </c>
      <c r="Q125" s="91"/>
      <c r="R125" s="94"/>
      <c r="S125" s="91" t="s">
        <v>552</v>
      </c>
      <c r="T125" s="91"/>
      <c r="U125" s="40"/>
      <c r="V125" s="45"/>
      <c r="W125" s="130"/>
      <c r="X125" s="45"/>
      <c r="Y125" s="130"/>
    </row>
    <row r="126" spans="1:27" ht="15.75" thickBot="1" x14ac:dyDescent="0.3">
      <c r="A126" s="14"/>
      <c r="B126" s="77"/>
      <c r="C126" s="40"/>
      <c r="D126" s="42">
        <v>2014</v>
      </c>
      <c r="E126" s="42"/>
      <c r="F126" s="40"/>
      <c r="G126" s="42">
        <v>2013</v>
      </c>
      <c r="H126" s="42"/>
      <c r="I126" s="40"/>
      <c r="J126" s="42">
        <v>2014</v>
      </c>
      <c r="K126" s="42"/>
      <c r="L126" s="40"/>
      <c r="M126" s="42">
        <v>2013</v>
      </c>
      <c r="N126" s="42"/>
      <c r="O126" s="40"/>
      <c r="P126" s="42"/>
      <c r="Q126" s="42"/>
      <c r="R126" s="40"/>
      <c r="S126" s="42"/>
      <c r="T126" s="42"/>
      <c r="U126" s="40"/>
      <c r="V126" s="45"/>
      <c r="W126" s="130"/>
      <c r="X126" s="45"/>
      <c r="Y126" s="130"/>
    </row>
    <row r="127" spans="1:27" x14ac:dyDescent="0.25">
      <c r="A127" s="14"/>
      <c r="B127" s="122" t="s">
        <v>570</v>
      </c>
      <c r="C127" s="23"/>
      <c r="D127" s="140" t="s">
        <v>247</v>
      </c>
      <c r="E127" s="141">
        <v>232133</v>
      </c>
      <c r="F127" s="23"/>
      <c r="G127" s="140" t="s">
        <v>247</v>
      </c>
      <c r="H127" s="141">
        <v>231594</v>
      </c>
      <c r="I127" s="23"/>
      <c r="J127" s="140" t="s">
        <v>247</v>
      </c>
      <c r="K127" s="141">
        <v>249413</v>
      </c>
      <c r="L127" s="23"/>
      <c r="M127" s="140" t="s">
        <v>247</v>
      </c>
      <c r="N127" s="141">
        <v>212922</v>
      </c>
      <c r="O127" s="23"/>
      <c r="P127" s="140" t="s">
        <v>247</v>
      </c>
      <c r="Q127" s="141">
        <v>481546</v>
      </c>
      <c r="R127" s="23"/>
      <c r="S127" s="140" t="s">
        <v>247</v>
      </c>
      <c r="T127" s="141">
        <v>444516</v>
      </c>
      <c r="U127" s="23"/>
      <c r="V127" s="26"/>
      <c r="W127" s="16"/>
      <c r="X127" s="26"/>
      <c r="Y127" s="16"/>
    </row>
    <row r="128" spans="1:27" ht="15.75" thickBot="1" x14ac:dyDescent="0.3">
      <c r="A128" s="14"/>
      <c r="B128" s="142" t="s">
        <v>571</v>
      </c>
      <c r="C128" s="16"/>
      <c r="D128" s="132">
        <v>1388</v>
      </c>
      <c r="E128" s="132"/>
      <c r="F128" s="16"/>
      <c r="G128" s="132">
        <v>1083</v>
      </c>
      <c r="H128" s="132"/>
      <c r="I128" s="16"/>
      <c r="J128" s="133">
        <v>363</v>
      </c>
      <c r="K128" s="133"/>
      <c r="L128" s="16"/>
      <c r="M128" s="133">
        <v>249</v>
      </c>
      <c r="N128" s="133"/>
      <c r="O128" s="16"/>
      <c r="P128" s="132">
        <v>1751</v>
      </c>
      <c r="Q128" s="132"/>
      <c r="R128" s="16"/>
      <c r="S128" s="132">
        <v>1332</v>
      </c>
      <c r="T128" s="132"/>
      <c r="U128" s="16"/>
      <c r="V128" s="26"/>
      <c r="W128" s="16"/>
      <c r="X128" s="26"/>
      <c r="Y128" s="16"/>
    </row>
    <row r="129" spans="1:27" ht="15.75" thickBot="1" x14ac:dyDescent="0.3">
      <c r="A129" s="14"/>
      <c r="B129" s="126" t="s">
        <v>138</v>
      </c>
      <c r="C129" s="23"/>
      <c r="D129" s="128" t="s">
        <v>247</v>
      </c>
      <c r="E129" s="129">
        <v>233521</v>
      </c>
      <c r="F129" s="23"/>
      <c r="G129" s="128" t="s">
        <v>247</v>
      </c>
      <c r="H129" s="129">
        <v>232677</v>
      </c>
      <c r="I129" s="23"/>
      <c r="J129" s="128" t="s">
        <v>247</v>
      </c>
      <c r="K129" s="129">
        <v>249776</v>
      </c>
      <c r="L129" s="23"/>
      <c r="M129" s="128" t="s">
        <v>247</v>
      </c>
      <c r="N129" s="129">
        <v>213171</v>
      </c>
      <c r="O129" s="23"/>
      <c r="P129" s="128" t="s">
        <v>247</v>
      </c>
      <c r="Q129" s="129">
        <v>483297</v>
      </c>
      <c r="R129" s="23"/>
      <c r="S129" s="128" t="s">
        <v>247</v>
      </c>
      <c r="T129" s="129">
        <v>445848</v>
      </c>
      <c r="U129" s="23"/>
      <c r="V129" s="26"/>
      <c r="W129" s="16"/>
      <c r="X129" s="26"/>
      <c r="Y129" s="16"/>
    </row>
    <row r="130" spans="1:27" x14ac:dyDescent="0.25">
      <c r="A130" s="14"/>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row>
    <row r="131" spans="1:27" x14ac:dyDescent="0.25">
      <c r="A131" s="14"/>
      <c r="B131" s="96" t="s">
        <v>572</v>
      </c>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row>
    <row r="132" spans="1:27" x14ac:dyDescent="0.25">
      <c r="A132" s="14"/>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row>
    <row r="133" spans="1:27" x14ac:dyDescent="0.25">
      <c r="A133" s="14"/>
      <c r="B133" s="96" t="s">
        <v>545</v>
      </c>
      <c r="C133" s="96"/>
      <c r="D133" s="96"/>
      <c r="E133" s="96"/>
      <c r="F133" s="96"/>
      <c r="G133" s="96"/>
      <c r="H133" s="96"/>
      <c r="I133" s="96"/>
      <c r="J133" s="96"/>
      <c r="K133" s="96"/>
      <c r="L133" s="96"/>
      <c r="M133" s="96"/>
      <c r="N133" s="96"/>
      <c r="O133" s="96"/>
      <c r="P133" s="96"/>
      <c r="Q133" s="96"/>
      <c r="R133" s="96"/>
      <c r="S133" s="96"/>
      <c r="T133" s="96"/>
      <c r="U133" s="96"/>
      <c r="V133" s="96"/>
      <c r="W133" s="96"/>
      <c r="X133" s="96"/>
      <c r="Y133" s="96"/>
      <c r="Z133" s="96"/>
      <c r="AA133" s="96"/>
    </row>
    <row r="134" spans="1:27" x14ac:dyDescent="0.25">
      <c r="A134" s="14"/>
      <c r="B134" s="64" t="s">
        <v>546</v>
      </c>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row>
    <row r="135" spans="1:27" x14ac:dyDescent="0.25">
      <c r="A135" s="14"/>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row>
    <row r="136" spans="1:27" ht="15.75" thickBot="1" x14ac:dyDescent="0.3">
      <c r="A136" s="14"/>
      <c r="B136" s="16"/>
      <c r="C136" s="17"/>
      <c r="D136" s="42" t="s">
        <v>547</v>
      </c>
      <c r="E136" s="42"/>
      <c r="F136" s="42"/>
      <c r="G136" s="42"/>
      <c r="H136" s="42"/>
      <c r="I136" s="17"/>
      <c r="J136" s="42" t="s">
        <v>402</v>
      </c>
      <c r="K136" s="42"/>
      <c r="L136" s="42"/>
      <c r="M136" s="42"/>
      <c r="N136" s="42"/>
      <c r="O136" s="17"/>
      <c r="P136" s="42" t="s">
        <v>548</v>
      </c>
      <c r="Q136" s="42"/>
      <c r="R136" s="42"/>
      <c r="S136" s="42"/>
      <c r="T136" s="42"/>
      <c r="U136" s="17"/>
      <c r="V136" s="26"/>
      <c r="W136" s="16"/>
      <c r="X136" s="26"/>
      <c r="Y136" s="16"/>
    </row>
    <row r="137" spans="1:27" x14ac:dyDescent="0.25">
      <c r="A137" s="14"/>
      <c r="B137" s="76" t="s">
        <v>309</v>
      </c>
      <c r="C137" s="40"/>
      <c r="D137" s="91" t="s">
        <v>549</v>
      </c>
      <c r="E137" s="91"/>
      <c r="F137" s="94"/>
      <c r="G137" s="91" t="s">
        <v>550</v>
      </c>
      <c r="H137" s="91"/>
      <c r="I137" s="40"/>
      <c r="J137" s="91" t="s">
        <v>549</v>
      </c>
      <c r="K137" s="91"/>
      <c r="L137" s="94"/>
      <c r="M137" s="91" t="s">
        <v>550</v>
      </c>
      <c r="N137" s="91"/>
      <c r="O137" s="40"/>
      <c r="P137" s="91" t="s">
        <v>551</v>
      </c>
      <c r="Q137" s="91"/>
      <c r="R137" s="94"/>
      <c r="S137" s="91" t="s">
        <v>552</v>
      </c>
      <c r="T137" s="91"/>
      <c r="U137" s="40"/>
      <c r="V137" s="45"/>
      <c r="W137" s="130"/>
      <c r="X137" s="45"/>
      <c r="Y137" s="130"/>
    </row>
    <row r="138" spans="1:27" ht="15.75" thickBot="1" x14ac:dyDescent="0.3">
      <c r="A138" s="14"/>
      <c r="B138" s="77"/>
      <c r="C138" s="40"/>
      <c r="D138" s="42">
        <v>2014</v>
      </c>
      <c r="E138" s="42"/>
      <c r="F138" s="101"/>
      <c r="G138" s="42">
        <v>2013</v>
      </c>
      <c r="H138" s="42"/>
      <c r="I138" s="40"/>
      <c r="J138" s="42">
        <v>2014</v>
      </c>
      <c r="K138" s="42"/>
      <c r="L138" s="101"/>
      <c r="M138" s="42">
        <v>2013</v>
      </c>
      <c r="N138" s="42"/>
      <c r="O138" s="40"/>
      <c r="P138" s="42"/>
      <c r="Q138" s="42"/>
      <c r="R138" s="101"/>
      <c r="S138" s="42"/>
      <c r="T138" s="42"/>
      <c r="U138" s="40"/>
      <c r="V138" s="45"/>
      <c r="W138" s="130"/>
      <c r="X138" s="45"/>
      <c r="Y138" s="130"/>
    </row>
    <row r="139" spans="1:27" x14ac:dyDescent="0.25">
      <c r="A139" s="14"/>
      <c r="B139" s="122" t="s">
        <v>553</v>
      </c>
      <c r="C139" s="23"/>
      <c r="D139" s="44"/>
      <c r="E139" s="44"/>
      <c r="F139" s="23"/>
      <c r="G139" s="44"/>
      <c r="H139" s="44"/>
      <c r="I139" s="23"/>
      <c r="J139" s="44"/>
      <c r="K139" s="44"/>
      <c r="L139" s="23"/>
      <c r="M139" s="44"/>
      <c r="N139" s="44"/>
      <c r="O139" s="23"/>
      <c r="P139" s="44"/>
      <c r="Q139" s="44"/>
      <c r="R139" s="23"/>
      <c r="S139" s="44"/>
      <c r="T139" s="44"/>
      <c r="U139" s="23"/>
      <c r="V139" s="26"/>
      <c r="W139" s="16"/>
      <c r="X139" s="26"/>
      <c r="Y139" s="16"/>
    </row>
    <row r="140" spans="1:27" x14ac:dyDescent="0.25">
      <c r="A140" s="14"/>
      <c r="B140" s="123" t="s">
        <v>554</v>
      </c>
      <c r="C140" s="16"/>
      <c r="D140" s="124" t="s">
        <v>247</v>
      </c>
      <c r="E140" s="125">
        <v>317806</v>
      </c>
      <c r="F140" s="16"/>
      <c r="G140" s="124" t="s">
        <v>247</v>
      </c>
      <c r="H140" s="125">
        <v>330353</v>
      </c>
      <c r="I140" s="16"/>
      <c r="J140" s="124" t="s">
        <v>247</v>
      </c>
      <c r="K140" s="125">
        <v>1056</v>
      </c>
      <c r="L140" s="16"/>
      <c r="M140" s="124" t="s">
        <v>247</v>
      </c>
      <c r="N140" s="125">
        <v>1081</v>
      </c>
      <c r="O140" s="16"/>
      <c r="P140" s="124" t="s">
        <v>247</v>
      </c>
      <c r="Q140" s="125">
        <v>318862</v>
      </c>
      <c r="R140" s="16"/>
      <c r="S140" s="124" t="s">
        <v>247</v>
      </c>
      <c r="T140" s="125">
        <v>331434</v>
      </c>
      <c r="U140" s="16"/>
      <c r="V140" s="26"/>
      <c r="W140" s="16"/>
      <c r="X140" s="26"/>
      <c r="Y140" s="16"/>
    </row>
    <row r="141" spans="1:27" x14ac:dyDescent="0.25">
      <c r="A141" s="14"/>
      <c r="B141" s="126" t="s">
        <v>555</v>
      </c>
      <c r="C141" s="23"/>
      <c r="D141" s="131">
        <v>734</v>
      </c>
      <c r="E141" s="131"/>
      <c r="F141" s="23"/>
      <c r="G141" s="131">
        <v>437</v>
      </c>
      <c r="H141" s="131"/>
      <c r="I141" s="23"/>
      <c r="J141" s="131" t="s">
        <v>250</v>
      </c>
      <c r="K141" s="131"/>
      <c r="L141" s="23"/>
      <c r="M141" s="131" t="s">
        <v>250</v>
      </c>
      <c r="N141" s="131"/>
      <c r="O141" s="23"/>
      <c r="P141" s="131">
        <v>734</v>
      </c>
      <c r="Q141" s="131"/>
      <c r="R141" s="23"/>
      <c r="S141" s="131">
        <v>437</v>
      </c>
      <c r="T141" s="131"/>
      <c r="U141" s="23"/>
      <c r="V141" s="26"/>
      <c r="W141" s="16"/>
      <c r="X141" s="26"/>
      <c r="Y141" s="16"/>
    </row>
    <row r="142" spans="1:27" ht="15.75" thickBot="1" x14ac:dyDescent="0.3">
      <c r="A142" s="14"/>
      <c r="B142" s="123" t="s">
        <v>556</v>
      </c>
      <c r="C142" s="16"/>
      <c r="D142" s="132">
        <v>2308</v>
      </c>
      <c r="E142" s="132"/>
      <c r="F142" s="16"/>
      <c r="G142" s="132">
        <v>2577</v>
      </c>
      <c r="H142" s="132"/>
      <c r="I142" s="16"/>
      <c r="J142" s="132">
        <v>4098</v>
      </c>
      <c r="K142" s="132"/>
      <c r="L142" s="16"/>
      <c r="M142" s="132">
        <v>3931</v>
      </c>
      <c r="N142" s="132"/>
      <c r="O142" s="16"/>
      <c r="P142" s="132">
        <v>6406</v>
      </c>
      <c r="Q142" s="132"/>
      <c r="R142" s="16"/>
      <c r="S142" s="132">
        <v>6508</v>
      </c>
      <c r="T142" s="132"/>
      <c r="U142" s="16"/>
      <c r="V142" s="26"/>
      <c r="W142" s="16"/>
      <c r="X142" s="26"/>
      <c r="Y142" s="16"/>
    </row>
    <row r="143" spans="1:27" ht="15.75" thickBot="1" x14ac:dyDescent="0.3">
      <c r="A143" s="14"/>
      <c r="B143" s="127" t="s">
        <v>138</v>
      </c>
      <c r="C143" s="23"/>
      <c r="D143" s="128" t="s">
        <v>247</v>
      </c>
      <c r="E143" s="129">
        <v>320848</v>
      </c>
      <c r="F143" s="23"/>
      <c r="G143" s="128" t="s">
        <v>247</v>
      </c>
      <c r="H143" s="129">
        <v>333367</v>
      </c>
      <c r="I143" s="23"/>
      <c r="J143" s="128" t="s">
        <v>247</v>
      </c>
      <c r="K143" s="129">
        <v>5154</v>
      </c>
      <c r="L143" s="23"/>
      <c r="M143" s="128" t="s">
        <v>247</v>
      </c>
      <c r="N143" s="129">
        <v>5012</v>
      </c>
      <c r="O143" s="23"/>
      <c r="P143" s="128" t="s">
        <v>247</v>
      </c>
      <c r="Q143" s="129">
        <v>326002</v>
      </c>
      <c r="R143" s="23"/>
      <c r="S143" s="128" t="s">
        <v>247</v>
      </c>
      <c r="T143" s="129">
        <v>338379</v>
      </c>
      <c r="U143" s="23"/>
      <c r="V143" s="26"/>
      <c r="W143" s="16"/>
      <c r="X143" s="26"/>
      <c r="Y143" s="16"/>
    </row>
    <row r="144" spans="1:27" x14ac:dyDescent="0.25">
      <c r="A144" s="14"/>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row>
    <row r="145" spans="1:27" x14ac:dyDescent="0.25">
      <c r="A145" s="14"/>
      <c r="B145" s="96" t="s">
        <v>557</v>
      </c>
      <c r="C145" s="96"/>
      <c r="D145" s="96"/>
      <c r="E145" s="96"/>
      <c r="F145" s="96"/>
      <c r="G145" s="96"/>
      <c r="H145" s="96"/>
      <c r="I145" s="96"/>
      <c r="J145" s="96"/>
      <c r="K145" s="96"/>
      <c r="L145" s="96"/>
      <c r="M145" s="96"/>
      <c r="N145" s="96"/>
      <c r="O145" s="96"/>
      <c r="P145" s="96"/>
      <c r="Q145" s="96"/>
      <c r="R145" s="96"/>
      <c r="S145" s="96"/>
      <c r="T145" s="96"/>
      <c r="U145" s="96"/>
      <c r="V145" s="96"/>
      <c r="W145" s="96"/>
      <c r="X145" s="96"/>
      <c r="Y145" s="96"/>
      <c r="Z145" s="96"/>
      <c r="AA145" s="96"/>
    </row>
    <row r="146" spans="1:27" x14ac:dyDescent="0.25">
      <c r="A146" s="14"/>
      <c r="B146" s="64" t="s">
        <v>558</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row>
    <row r="147" spans="1:27" x14ac:dyDescent="0.25">
      <c r="A147" s="1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ht="15.75" thickBot="1" x14ac:dyDescent="0.3">
      <c r="A148" s="14"/>
      <c r="B148" s="16"/>
      <c r="C148" s="17"/>
      <c r="D148" s="42" t="s">
        <v>402</v>
      </c>
      <c r="E148" s="42"/>
      <c r="F148" s="42"/>
      <c r="G148" s="42"/>
      <c r="H148" s="42"/>
      <c r="I148" s="17"/>
      <c r="J148" s="42" t="s">
        <v>559</v>
      </c>
      <c r="K148" s="42"/>
      <c r="L148" s="42"/>
      <c r="M148" s="42"/>
      <c r="N148" s="42"/>
      <c r="O148" s="17"/>
      <c r="P148" s="42" t="s">
        <v>102</v>
      </c>
      <c r="Q148" s="42"/>
      <c r="R148" s="42"/>
      <c r="S148" s="42"/>
      <c r="T148" s="42"/>
      <c r="U148" s="17"/>
      <c r="V148" s="42" t="s">
        <v>560</v>
      </c>
      <c r="W148" s="42"/>
      <c r="X148" s="42"/>
      <c r="Y148" s="42"/>
      <c r="Z148" s="42"/>
      <c r="AA148" s="17"/>
    </row>
    <row r="149" spans="1:27" x14ac:dyDescent="0.25">
      <c r="A149" s="14"/>
      <c r="B149" s="76" t="s">
        <v>309</v>
      </c>
      <c r="C149" s="40"/>
      <c r="D149" s="91" t="s">
        <v>549</v>
      </c>
      <c r="E149" s="91"/>
      <c r="F149" s="94"/>
      <c r="G149" s="91" t="s">
        <v>550</v>
      </c>
      <c r="H149" s="91"/>
      <c r="I149" s="40"/>
      <c r="J149" s="91" t="s">
        <v>549</v>
      </c>
      <c r="K149" s="91"/>
      <c r="L149" s="94"/>
      <c r="M149" s="91" t="s">
        <v>550</v>
      </c>
      <c r="N149" s="91"/>
      <c r="O149" s="40"/>
      <c r="P149" s="91" t="s">
        <v>551</v>
      </c>
      <c r="Q149" s="91"/>
      <c r="R149" s="94"/>
      <c r="S149" s="91" t="s">
        <v>552</v>
      </c>
      <c r="T149" s="91"/>
      <c r="U149" s="40"/>
      <c r="V149" s="91" t="s">
        <v>549</v>
      </c>
      <c r="W149" s="91"/>
      <c r="X149" s="94"/>
      <c r="Y149" s="91" t="s">
        <v>550</v>
      </c>
      <c r="Z149" s="91"/>
      <c r="AA149" s="40"/>
    </row>
    <row r="150" spans="1:27" ht="15.75" thickBot="1" x14ac:dyDescent="0.3">
      <c r="A150" s="14"/>
      <c r="B150" s="77"/>
      <c r="C150" s="40"/>
      <c r="D150" s="42">
        <v>2014</v>
      </c>
      <c r="E150" s="42"/>
      <c r="F150" s="101"/>
      <c r="G150" s="42">
        <v>2013</v>
      </c>
      <c r="H150" s="42"/>
      <c r="I150" s="40"/>
      <c r="J150" s="42">
        <v>2014</v>
      </c>
      <c r="K150" s="42"/>
      <c r="L150" s="101"/>
      <c r="M150" s="42">
        <v>2013</v>
      </c>
      <c r="N150" s="42"/>
      <c r="O150" s="40"/>
      <c r="P150" s="42"/>
      <c r="Q150" s="42"/>
      <c r="R150" s="101"/>
      <c r="S150" s="42"/>
      <c r="T150" s="42"/>
      <c r="U150" s="40"/>
      <c r="V150" s="42">
        <v>2014</v>
      </c>
      <c r="W150" s="42"/>
      <c r="X150" s="101"/>
      <c r="Y150" s="42">
        <v>2013</v>
      </c>
      <c r="Z150" s="42"/>
      <c r="AA150" s="40"/>
    </row>
    <row r="151" spans="1:27" x14ac:dyDescent="0.25">
      <c r="A151" s="14"/>
      <c r="B151" s="122" t="s">
        <v>553</v>
      </c>
      <c r="C151" s="23"/>
      <c r="D151" s="44"/>
      <c r="E151" s="44"/>
      <c r="F151" s="23"/>
      <c r="G151" s="44"/>
      <c r="H151" s="44"/>
      <c r="I151" s="23"/>
      <c r="J151" s="44"/>
      <c r="K151" s="44"/>
      <c r="L151" s="23"/>
      <c r="M151" s="44"/>
      <c r="N151" s="44"/>
      <c r="O151" s="23"/>
      <c r="P151" s="44"/>
      <c r="Q151" s="44"/>
      <c r="R151" s="23"/>
      <c r="S151" s="44"/>
      <c r="T151" s="44"/>
      <c r="U151" s="23"/>
      <c r="V151" s="44"/>
      <c r="W151" s="44"/>
      <c r="X151" s="23"/>
      <c r="Y151" s="44"/>
      <c r="Z151" s="44"/>
      <c r="AA151" s="23"/>
    </row>
    <row r="152" spans="1:27" x14ac:dyDescent="0.25">
      <c r="A152" s="14"/>
      <c r="B152" s="123" t="s">
        <v>554</v>
      </c>
      <c r="C152" s="16"/>
      <c r="D152" s="124" t="s">
        <v>247</v>
      </c>
      <c r="E152" s="125">
        <v>4589</v>
      </c>
      <c r="F152" s="16"/>
      <c r="G152" s="124" t="s">
        <v>247</v>
      </c>
      <c r="H152" s="125">
        <v>7154</v>
      </c>
      <c r="I152" s="16"/>
      <c r="J152" s="124" t="s">
        <v>247</v>
      </c>
      <c r="K152" s="125">
        <v>46361</v>
      </c>
      <c r="L152" s="16"/>
      <c r="M152" s="124" t="s">
        <v>247</v>
      </c>
      <c r="N152" s="125">
        <v>46961</v>
      </c>
      <c r="O152" s="16"/>
      <c r="P152" s="124" t="s">
        <v>247</v>
      </c>
      <c r="Q152" s="125">
        <v>237533</v>
      </c>
      <c r="R152" s="16"/>
      <c r="S152" s="124" t="s">
        <v>247</v>
      </c>
      <c r="T152" s="125">
        <v>254787</v>
      </c>
      <c r="U152" s="16"/>
      <c r="V152" s="124" t="s">
        <v>247</v>
      </c>
      <c r="W152" s="125">
        <v>288483</v>
      </c>
      <c r="X152" s="16"/>
      <c r="Y152" s="124" t="s">
        <v>247</v>
      </c>
      <c r="Z152" s="125">
        <v>308902</v>
      </c>
      <c r="AA152" s="16"/>
    </row>
    <row r="153" spans="1:27" x14ac:dyDescent="0.25">
      <c r="A153" s="14"/>
      <c r="B153" s="126" t="s">
        <v>555</v>
      </c>
      <c r="C153" s="23"/>
      <c r="D153" s="131">
        <v>347</v>
      </c>
      <c r="E153" s="131"/>
      <c r="F153" s="23"/>
      <c r="G153" s="131" t="s">
        <v>250</v>
      </c>
      <c r="H153" s="131"/>
      <c r="I153" s="23"/>
      <c r="J153" s="136">
        <v>4719</v>
      </c>
      <c r="K153" s="136"/>
      <c r="L153" s="23"/>
      <c r="M153" s="136">
        <v>4799</v>
      </c>
      <c r="N153" s="136"/>
      <c r="O153" s="23"/>
      <c r="P153" s="136">
        <v>8169</v>
      </c>
      <c r="Q153" s="136"/>
      <c r="R153" s="23"/>
      <c r="S153" s="136">
        <v>9034</v>
      </c>
      <c r="T153" s="136"/>
      <c r="U153" s="23"/>
      <c r="V153" s="136">
        <v>13235</v>
      </c>
      <c r="W153" s="136"/>
      <c r="X153" s="23"/>
      <c r="Y153" s="136">
        <v>13833</v>
      </c>
      <c r="Z153" s="136"/>
      <c r="AA153" s="23"/>
    </row>
    <row r="154" spans="1:27" ht="15.75" thickBot="1" x14ac:dyDescent="0.3">
      <c r="A154" s="14"/>
      <c r="B154" s="123" t="s">
        <v>556</v>
      </c>
      <c r="C154" s="16"/>
      <c r="D154" s="132">
        <v>2326</v>
      </c>
      <c r="E154" s="132"/>
      <c r="F154" s="16"/>
      <c r="G154" s="132">
        <v>6616</v>
      </c>
      <c r="H154" s="132"/>
      <c r="I154" s="16"/>
      <c r="J154" s="132">
        <v>12721</v>
      </c>
      <c r="K154" s="132"/>
      <c r="L154" s="16"/>
      <c r="M154" s="132">
        <v>13067</v>
      </c>
      <c r="N154" s="132"/>
      <c r="O154" s="16"/>
      <c r="P154" s="132">
        <v>14582</v>
      </c>
      <c r="Q154" s="132"/>
      <c r="R154" s="16"/>
      <c r="S154" s="132">
        <v>14691</v>
      </c>
      <c r="T154" s="132"/>
      <c r="U154" s="16"/>
      <c r="V154" s="132">
        <v>29629</v>
      </c>
      <c r="W154" s="132"/>
      <c r="X154" s="16"/>
      <c r="Y154" s="132">
        <v>34374</v>
      </c>
      <c r="Z154" s="132"/>
      <c r="AA154" s="16"/>
    </row>
    <row r="155" spans="1:27" ht="15.75" thickBot="1" x14ac:dyDescent="0.3">
      <c r="A155" s="14"/>
      <c r="B155" s="126" t="s">
        <v>138</v>
      </c>
      <c r="C155" s="23"/>
      <c r="D155" s="128" t="s">
        <v>247</v>
      </c>
      <c r="E155" s="129">
        <v>7262</v>
      </c>
      <c r="F155" s="23"/>
      <c r="G155" s="128" t="s">
        <v>247</v>
      </c>
      <c r="H155" s="129">
        <v>13770</v>
      </c>
      <c r="I155" s="23"/>
      <c r="J155" s="128" t="s">
        <v>247</v>
      </c>
      <c r="K155" s="129">
        <v>63801</v>
      </c>
      <c r="L155" s="23"/>
      <c r="M155" s="128" t="s">
        <v>247</v>
      </c>
      <c r="N155" s="129">
        <v>64827</v>
      </c>
      <c r="O155" s="23"/>
      <c r="P155" s="128" t="s">
        <v>247</v>
      </c>
      <c r="Q155" s="129">
        <v>260284</v>
      </c>
      <c r="R155" s="23"/>
      <c r="S155" s="128" t="s">
        <v>247</v>
      </c>
      <c r="T155" s="129">
        <v>278512</v>
      </c>
      <c r="U155" s="23"/>
      <c r="V155" s="128" t="s">
        <v>247</v>
      </c>
      <c r="W155" s="129">
        <v>331347</v>
      </c>
      <c r="X155" s="23"/>
      <c r="Y155" s="128" t="s">
        <v>247</v>
      </c>
      <c r="Z155" s="129">
        <v>357109</v>
      </c>
      <c r="AA155" s="23"/>
    </row>
    <row r="156" spans="1:27" x14ac:dyDescent="0.25">
      <c r="A156" s="14"/>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row>
    <row r="157" spans="1:27" x14ac:dyDescent="0.25">
      <c r="A157" s="14"/>
      <c r="B157" s="96" t="s">
        <v>562</v>
      </c>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c r="AA157" s="96"/>
    </row>
    <row r="158" spans="1:27" x14ac:dyDescent="0.25">
      <c r="A158" s="14"/>
      <c r="B158" s="64" t="s">
        <v>558</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row>
    <row r="159" spans="1:27" x14ac:dyDescent="0.25">
      <c r="A159" s="14"/>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ht="15.75" thickBot="1" x14ac:dyDescent="0.3">
      <c r="A160" s="14"/>
      <c r="B160" s="16"/>
      <c r="C160" s="17"/>
      <c r="D160" s="42" t="s">
        <v>563</v>
      </c>
      <c r="E160" s="42"/>
      <c r="F160" s="42"/>
      <c r="G160" s="42"/>
      <c r="H160" s="42"/>
      <c r="I160" s="17"/>
      <c r="J160" s="42" t="s">
        <v>102</v>
      </c>
      <c r="K160" s="42"/>
      <c r="L160" s="42"/>
      <c r="M160" s="42"/>
      <c r="N160" s="42"/>
      <c r="O160" s="17"/>
      <c r="P160" s="42" t="s">
        <v>564</v>
      </c>
      <c r="Q160" s="42"/>
      <c r="R160" s="42"/>
      <c r="S160" s="42"/>
      <c r="T160" s="42"/>
      <c r="U160" s="17"/>
      <c r="V160" s="26"/>
      <c r="W160" s="16"/>
      <c r="X160" s="26"/>
      <c r="Y160" s="16"/>
    </row>
    <row r="161" spans="1:27" x14ac:dyDescent="0.25">
      <c r="A161" s="14"/>
      <c r="B161" s="76" t="s">
        <v>309</v>
      </c>
      <c r="C161" s="40"/>
      <c r="D161" s="91" t="s">
        <v>549</v>
      </c>
      <c r="E161" s="91"/>
      <c r="F161" s="94"/>
      <c r="G161" s="91" t="s">
        <v>550</v>
      </c>
      <c r="H161" s="91"/>
      <c r="I161" s="40"/>
      <c r="J161" s="91" t="s">
        <v>549</v>
      </c>
      <c r="K161" s="91"/>
      <c r="L161" s="94"/>
      <c r="M161" s="91" t="s">
        <v>550</v>
      </c>
      <c r="N161" s="91"/>
      <c r="O161" s="40"/>
      <c r="P161" s="91" t="s">
        <v>551</v>
      </c>
      <c r="Q161" s="91"/>
      <c r="R161" s="94"/>
      <c r="S161" s="91" t="s">
        <v>552</v>
      </c>
      <c r="T161" s="91"/>
      <c r="U161" s="40"/>
      <c r="V161" s="45"/>
      <c r="W161" s="130"/>
      <c r="X161" s="45"/>
      <c r="Y161" s="130"/>
    </row>
    <row r="162" spans="1:27" ht="15.75" thickBot="1" x14ac:dyDescent="0.3">
      <c r="A162" s="14"/>
      <c r="B162" s="77"/>
      <c r="C162" s="40"/>
      <c r="D162" s="42">
        <v>2014</v>
      </c>
      <c r="E162" s="42"/>
      <c r="F162" s="101"/>
      <c r="G162" s="42">
        <v>2013</v>
      </c>
      <c r="H162" s="42"/>
      <c r="I162" s="40"/>
      <c r="J162" s="42">
        <v>2014</v>
      </c>
      <c r="K162" s="42"/>
      <c r="L162" s="101"/>
      <c r="M162" s="42">
        <v>2013</v>
      </c>
      <c r="N162" s="42"/>
      <c r="O162" s="40"/>
      <c r="P162" s="42"/>
      <c r="Q162" s="42"/>
      <c r="R162" s="101"/>
      <c r="S162" s="42"/>
      <c r="T162" s="42"/>
      <c r="U162" s="40"/>
      <c r="V162" s="45"/>
      <c r="W162" s="130"/>
      <c r="X162" s="45"/>
      <c r="Y162" s="130"/>
    </row>
    <row r="163" spans="1:27" x14ac:dyDescent="0.25">
      <c r="A163" s="14"/>
      <c r="B163" s="122" t="s">
        <v>553</v>
      </c>
      <c r="C163" s="23"/>
      <c r="D163" s="44"/>
      <c r="E163" s="44"/>
      <c r="F163" s="23"/>
      <c r="G163" s="44"/>
      <c r="H163" s="44"/>
      <c r="I163" s="23"/>
      <c r="J163" s="44"/>
      <c r="K163" s="44"/>
      <c r="L163" s="23"/>
      <c r="M163" s="44"/>
      <c r="N163" s="44"/>
      <c r="O163" s="23"/>
      <c r="P163" s="44"/>
      <c r="Q163" s="44"/>
      <c r="R163" s="23"/>
      <c r="S163" s="44"/>
      <c r="T163" s="44"/>
      <c r="U163" s="23"/>
      <c r="V163" s="26"/>
      <c r="W163" s="16"/>
      <c r="X163" s="26"/>
      <c r="Y163" s="16"/>
    </row>
    <row r="164" spans="1:27" x14ac:dyDescent="0.25">
      <c r="A164" s="14"/>
      <c r="B164" s="123" t="s">
        <v>554</v>
      </c>
      <c r="C164" s="16"/>
      <c r="D164" s="124" t="s">
        <v>247</v>
      </c>
      <c r="E164" s="125">
        <v>4374</v>
      </c>
      <c r="F164" s="16"/>
      <c r="G164" s="124" t="s">
        <v>247</v>
      </c>
      <c r="H164" s="125">
        <v>3130</v>
      </c>
      <c r="I164" s="16"/>
      <c r="J164" s="124" t="s">
        <v>247</v>
      </c>
      <c r="K164" s="125">
        <v>58361</v>
      </c>
      <c r="L164" s="16"/>
      <c r="M164" s="124" t="s">
        <v>247</v>
      </c>
      <c r="N164" s="125">
        <v>59615</v>
      </c>
      <c r="O164" s="16"/>
      <c r="P164" s="124" t="s">
        <v>247</v>
      </c>
      <c r="Q164" s="125">
        <v>62735</v>
      </c>
      <c r="R164" s="16"/>
      <c r="S164" s="124" t="s">
        <v>247</v>
      </c>
      <c r="T164" s="125">
        <v>62745</v>
      </c>
      <c r="U164" s="16"/>
      <c r="V164" s="26"/>
      <c r="W164" s="16"/>
      <c r="X164" s="26"/>
      <c r="Y164" s="16"/>
    </row>
    <row r="165" spans="1:27" x14ac:dyDescent="0.25">
      <c r="A165" s="14"/>
      <c r="B165" s="126" t="s">
        <v>555</v>
      </c>
      <c r="C165" s="23"/>
      <c r="D165" s="131" t="s">
        <v>250</v>
      </c>
      <c r="E165" s="131"/>
      <c r="F165" s="23"/>
      <c r="G165" s="131" t="s">
        <v>250</v>
      </c>
      <c r="H165" s="131"/>
      <c r="I165" s="23"/>
      <c r="J165" s="136">
        <v>3467</v>
      </c>
      <c r="K165" s="136"/>
      <c r="L165" s="23"/>
      <c r="M165" s="136">
        <v>2396</v>
      </c>
      <c r="N165" s="136"/>
      <c r="O165" s="23"/>
      <c r="P165" s="136">
        <v>3467</v>
      </c>
      <c r="Q165" s="136"/>
      <c r="R165" s="23"/>
      <c r="S165" s="136">
        <v>2396</v>
      </c>
      <c r="T165" s="136"/>
      <c r="U165" s="23"/>
      <c r="V165" s="26"/>
      <c r="W165" s="16"/>
      <c r="X165" s="26"/>
      <c r="Y165" s="16"/>
    </row>
    <row r="166" spans="1:27" ht="15.75" thickBot="1" x14ac:dyDescent="0.3">
      <c r="A166" s="14"/>
      <c r="B166" s="123" t="s">
        <v>556</v>
      </c>
      <c r="C166" s="16"/>
      <c r="D166" s="133" t="s">
        <v>250</v>
      </c>
      <c r="E166" s="133"/>
      <c r="F166" s="16"/>
      <c r="G166" s="133" t="s">
        <v>250</v>
      </c>
      <c r="H166" s="133"/>
      <c r="I166" s="16"/>
      <c r="J166" s="132">
        <v>4543</v>
      </c>
      <c r="K166" s="132"/>
      <c r="L166" s="16"/>
      <c r="M166" s="132">
        <v>4715</v>
      </c>
      <c r="N166" s="132"/>
      <c r="O166" s="16"/>
      <c r="P166" s="132">
        <v>4543</v>
      </c>
      <c r="Q166" s="132"/>
      <c r="R166" s="16"/>
      <c r="S166" s="132">
        <v>4715</v>
      </c>
      <c r="T166" s="132"/>
      <c r="U166" s="16"/>
      <c r="V166" s="26"/>
      <c r="W166" s="16"/>
      <c r="X166" s="26"/>
      <c r="Y166" s="16"/>
    </row>
    <row r="167" spans="1:27" ht="15.75" thickBot="1" x14ac:dyDescent="0.3">
      <c r="A167" s="14"/>
      <c r="B167" s="126" t="s">
        <v>138</v>
      </c>
      <c r="C167" s="23"/>
      <c r="D167" s="128" t="s">
        <v>247</v>
      </c>
      <c r="E167" s="129">
        <v>4374</v>
      </c>
      <c r="F167" s="23"/>
      <c r="G167" s="128" t="s">
        <v>247</v>
      </c>
      <c r="H167" s="129">
        <v>3130</v>
      </c>
      <c r="I167" s="23"/>
      <c r="J167" s="128" t="s">
        <v>247</v>
      </c>
      <c r="K167" s="129">
        <v>66371</v>
      </c>
      <c r="L167" s="23"/>
      <c r="M167" s="128" t="s">
        <v>247</v>
      </c>
      <c r="N167" s="129">
        <v>66726</v>
      </c>
      <c r="O167" s="23"/>
      <c r="P167" s="128" t="s">
        <v>247</v>
      </c>
      <c r="Q167" s="129">
        <v>70745</v>
      </c>
      <c r="R167" s="23"/>
      <c r="S167" s="128" t="s">
        <v>247</v>
      </c>
      <c r="T167" s="129">
        <v>69856</v>
      </c>
      <c r="U167" s="23"/>
      <c r="V167" s="26"/>
      <c r="W167" s="16"/>
      <c r="X167" s="26"/>
      <c r="Y167" s="16"/>
    </row>
    <row r="168" spans="1:27" x14ac:dyDescent="0.25">
      <c r="A168" s="14"/>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row>
    <row r="169" spans="1:27" x14ac:dyDescent="0.25">
      <c r="A169" s="14"/>
      <c r="B169" s="96" t="s">
        <v>565</v>
      </c>
      <c r="C169" s="96"/>
      <c r="D169" s="96"/>
      <c r="E169" s="96"/>
      <c r="F169" s="96"/>
      <c r="G169" s="96"/>
      <c r="H169" s="96"/>
      <c r="I169" s="96"/>
      <c r="J169" s="96"/>
      <c r="K169" s="96"/>
      <c r="L169" s="96"/>
      <c r="M169" s="96"/>
      <c r="N169" s="96"/>
      <c r="O169" s="96"/>
      <c r="P169" s="96"/>
      <c r="Q169" s="96"/>
      <c r="R169" s="96"/>
      <c r="S169" s="96"/>
      <c r="T169" s="96"/>
      <c r="U169" s="96"/>
      <c r="V169" s="96"/>
      <c r="W169" s="96"/>
      <c r="X169" s="96"/>
      <c r="Y169" s="96"/>
      <c r="Z169" s="96"/>
      <c r="AA169" s="96"/>
    </row>
    <row r="170" spans="1:27" x14ac:dyDescent="0.25">
      <c r="A170" s="14"/>
      <c r="B170" s="64" t="s">
        <v>566</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row>
    <row r="171" spans="1:27" x14ac:dyDescent="0.25">
      <c r="A171" s="14"/>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ht="15.75" thickBot="1" x14ac:dyDescent="0.3">
      <c r="A172" s="14"/>
      <c r="B172" s="16"/>
      <c r="C172" s="17"/>
      <c r="D172" s="42" t="s">
        <v>567</v>
      </c>
      <c r="E172" s="42"/>
      <c r="F172" s="42"/>
      <c r="G172" s="42"/>
      <c r="H172" s="42"/>
      <c r="I172" s="17"/>
      <c r="J172" s="42" t="s">
        <v>568</v>
      </c>
      <c r="K172" s="42"/>
      <c r="L172" s="42"/>
      <c r="M172" s="42"/>
      <c r="N172" s="42"/>
      <c r="O172" s="17"/>
      <c r="P172" s="42" t="s">
        <v>569</v>
      </c>
      <c r="Q172" s="42"/>
      <c r="R172" s="42"/>
      <c r="S172" s="42"/>
      <c r="T172" s="42"/>
      <c r="U172" s="17"/>
      <c r="V172" s="26"/>
      <c r="W172" s="16"/>
      <c r="X172" s="26"/>
      <c r="Y172" s="16"/>
    </row>
    <row r="173" spans="1:27" x14ac:dyDescent="0.25">
      <c r="A173" s="14"/>
      <c r="B173" s="76" t="s">
        <v>309</v>
      </c>
      <c r="C173" s="40"/>
      <c r="D173" s="91" t="s">
        <v>549</v>
      </c>
      <c r="E173" s="91"/>
      <c r="F173" s="94"/>
      <c r="G173" s="91" t="s">
        <v>550</v>
      </c>
      <c r="H173" s="91"/>
      <c r="I173" s="40"/>
      <c r="J173" s="91" t="s">
        <v>549</v>
      </c>
      <c r="K173" s="91"/>
      <c r="L173" s="94"/>
      <c r="M173" s="91" t="s">
        <v>550</v>
      </c>
      <c r="N173" s="91"/>
      <c r="O173" s="40"/>
      <c r="P173" s="91" t="s">
        <v>551</v>
      </c>
      <c r="Q173" s="91"/>
      <c r="R173" s="94"/>
      <c r="S173" s="91" t="s">
        <v>552</v>
      </c>
      <c r="T173" s="91"/>
      <c r="U173" s="40"/>
      <c r="V173" s="45"/>
      <c r="W173" s="130"/>
      <c r="X173" s="45"/>
      <c r="Y173" s="130"/>
    </row>
    <row r="174" spans="1:27" ht="15.75" thickBot="1" x14ac:dyDescent="0.3">
      <c r="A174" s="14"/>
      <c r="B174" s="77"/>
      <c r="C174" s="40"/>
      <c r="D174" s="42">
        <v>2014</v>
      </c>
      <c r="E174" s="42"/>
      <c r="F174" s="101"/>
      <c r="G174" s="42">
        <v>2013</v>
      </c>
      <c r="H174" s="42"/>
      <c r="I174" s="40"/>
      <c r="J174" s="42">
        <v>2014</v>
      </c>
      <c r="K174" s="42"/>
      <c r="L174" s="101"/>
      <c r="M174" s="42">
        <v>2013</v>
      </c>
      <c r="N174" s="42"/>
      <c r="O174" s="40"/>
      <c r="P174" s="42"/>
      <c r="Q174" s="42"/>
      <c r="R174" s="101"/>
      <c r="S174" s="42"/>
      <c r="T174" s="42"/>
      <c r="U174" s="40"/>
      <c r="V174" s="45"/>
      <c r="W174" s="130"/>
      <c r="X174" s="45"/>
      <c r="Y174" s="130"/>
    </row>
    <row r="175" spans="1:27" x14ac:dyDescent="0.25">
      <c r="A175" s="14"/>
      <c r="B175" s="122" t="s">
        <v>570</v>
      </c>
      <c r="C175" s="23"/>
      <c r="D175" s="140" t="s">
        <v>247</v>
      </c>
      <c r="E175" s="141">
        <v>71104</v>
      </c>
      <c r="F175" s="23"/>
      <c r="G175" s="140" t="s">
        <v>247</v>
      </c>
      <c r="H175" s="141">
        <v>73552</v>
      </c>
      <c r="I175" s="23"/>
      <c r="J175" s="140" t="s">
        <v>247</v>
      </c>
      <c r="K175" s="141">
        <v>154490</v>
      </c>
      <c r="L175" s="23"/>
      <c r="M175" s="140" t="s">
        <v>247</v>
      </c>
      <c r="N175" s="141">
        <v>170275</v>
      </c>
      <c r="O175" s="23"/>
      <c r="P175" s="140" t="s">
        <v>247</v>
      </c>
      <c r="Q175" s="141">
        <v>225594</v>
      </c>
      <c r="R175" s="23"/>
      <c r="S175" s="140" t="s">
        <v>247</v>
      </c>
      <c r="T175" s="141">
        <v>243827</v>
      </c>
      <c r="U175" s="23"/>
      <c r="V175" s="26"/>
      <c r="W175" s="16"/>
      <c r="X175" s="26"/>
      <c r="Y175" s="16"/>
    </row>
    <row r="176" spans="1:27" ht="15.75" thickBot="1" x14ac:dyDescent="0.3">
      <c r="A176" s="14"/>
      <c r="B176" s="142" t="s">
        <v>571</v>
      </c>
      <c r="C176" s="16"/>
      <c r="D176" s="133">
        <v>395</v>
      </c>
      <c r="E176" s="133"/>
      <c r="F176" s="16"/>
      <c r="G176" s="133">
        <v>602</v>
      </c>
      <c r="H176" s="133"/>
      <c r="I176" s="16"/>
      <c r="J176" s="132">
        <v>1699</v>
      </c>
      <c r="K176" s="132"/>
      <c r="L176" s="16"/>
      <c r="M176" s="132">
        <v>1559</v>
      </c>
      <c r="N176" s="132"/>
      <c r="O176" s="16"/>
      <c r="P176" s="132">
        <v>2094</v>
      </c>
      <c r="Q176" s="132"/>
      <c r="R176" s="16"/>
      <c r="S176" s="132">
        <v>2161</v>
      </c>
      <c r="T176" s="132"/>
      <c r="U176" s="16"/>
      <c r="V176" s="26"/>
      <c r="W176" s="16"/>
      <c r="X176" s="26"/>
      <c r="Y176" s="16"/>
    </row>
    <row r="177" spans="1:27" ht="15.75" thickBot="1" x14ac:dyDescent="0.3">
      <c r="A177" s="14"/>
      <c r="B177" s="126" t="s">
        <v>138</v>
      </c>
      <c r="C177" s="23"/>
      <c r="D177" s="128" t="s">
        <v>247</v>
      </c>
      <c r="E177" s="129">
        <v>71499</v>
      </c>
      <c r="F177" s="23"/>
      <c r="G177" s="128" t="s">
        <v>247</v>
      </c>
      <c r="H177" s="129">
        <v>74154</v>
      </c>
      <c r="I177" s="23"/>
      <c r="J177" s="128" t="s">
        <v>247</v>
      </c>
      <c r="K177" s="129">
        <v>156189</v>
      </c>
      <c r="L177" s="23"/>
      <c r="M177" s="128" t="s">
        <v>247</v>
      </c>
      <c r="N177" s="129">
        <v>171834</v>
      </c>
      <c r="O177" s="23"/>
      <c r="P177" s="128" t="s">
        <v>247</v>
      </c>
      <c r="Q177" s="129">
        <v>227688</v>
      </c>
      <c r="R177" s="23"/>
      <c r="S177" s="128" t="s">
        <v>247</v>
      </c>
      <c r="T177" s="129">
        <v>245988</v>
      </c>
      <c r="U177" s="23"/>
      <c r="V177" s="26"/>
      <c r="W177" s="16"/>
      <c r="X177" s="26"/>
      <c r="Y177" s="16"/>
    </row>
    <row r="178" spans="1:27" x14ac:dyDescent="0.25">
      <c r="A178" s="14"/>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row>
    <row r="179" spans="1:27" x14ac:dyDescent="0.25">
      <c r="A179" s="14"/>
      <c r="B179" s="62" t="s">
        <v>573</v>
      </c>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c r="AA179" s="62"/>
    </row>
    <row r="180" spans="1:27" x14ac:dyDescent="0.25">
      <c r="A180" s="14"/>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row>
    <row r="181" spans="1:27" ht="15.75" thickBot="1" x14ac:dyDescent="0.3">
      <c r="A181" s="14"/>
      <c r="B181" s="16"/>
      <c r="C181" s="17"/>
      <c r="D181" s="42" t="s">
        <v>394</v>
      </c>
      <c r="E181" s="42"/>
      <c r="F181" s="42"/>
      <c r="G181" s="42"/>
      <c r="H181" s="42"/>
      <c r="I181" s="42"/>
      <c r="J181" s="42"/>
      <c r="K181" s="42"/>
      <c r="L181" s="17"/>
      <c r="M181" s="42" t="s">
        <v>395</v>
      </c>
      <c r="N181" s="42"/>
      <c r="O181" s="42"/>
      <c r="P181" s="42"/>
      <c r="Q181" s="42"/>
      <c r="R181" s="42"/>
      <c r="S181" s="42"/>
      <c r="T181" s="42"/>
      <c r="U181" s="17"/>
    </row>
    <row r="182" spans="1:27" x14ac:dyDescent="0.25">
      <c r="A182" s="14"/>
      <c r="B182" s="76" t="s">
        <v>309</v>
      </c>
      <c r="C182" s="40"/>
      <c r="D182" s="91" t="s">
        <v>396</v>
      </c>
      <c r="E182" s="91"/>
      <c r="F182" s="94"/>
      <c r="G182" s="91" t="s">
        <v>398</v>
      </c>
      <c r="H182" s="91"/>
      <c r="I182" s="94"/>
      <c r="J182" s="91" t="s">
        <v>138</v>
      </c>
      <c r="K182" s="91"/>
      <c r="L182" s="40"/>
      <c r="M182" s="91" t="s">
        <v>396</v>
      </c>
      <c r="N182" s="91"/>
      <c r="O182" s="94"/>
      <c r="P182" s="91" t="s">
        <v>398</v>
      </c>
      <c r="Q182" s="91"/>
      <c r="R182" s="94"/>
      <c r="S182" s="91" t="s">
        <v>138</v>
      </c>
      <c r="T182" s="91"/>
      <c r="U182" s="40"/>
    </row>
    <row r="183" spans="1:27" ht="15.75" thickBot="1" x14ac:dyDescent="0.3">
      <c r="A183" s="14"/>
      <c r="B183" s="77"/>
      <c r="C183" s="40"/>
      <c r="D183" s="42" t="s">
        <v>397</v>
      </c>
      <c r="E183" s="42"/>
      <c r="F183" s="101"/>
      <c r="G183" s="42" t="s">
        <v>87</v>
      </c>
      <c r="H183" s="42"/>
      <c r="I183" s="101"/>
      <c r="J183" s="42"/>
      <c r="K183" s="42"/>
      <c r="L183" s="40"/>
      <c r="M183" s="42" t="s">
        <v>397</v>
      </c>
      <c r="N183" s="42"/>
      <c r="O183" s="101"/>
      <c r="P183" s="42" t="s">
        <v>87</v>
      </c>
      <c r="Q183" s="42"/>
      <c r="R183" s="101"/>
      <c r="S183" s="42"/>
      <c r="T183" s="42"/>
      <c r="U183" s="40"/>
    </row>
    <row r="184" spans="1:27" x14ac:dyDescent="0.25">
      <c r="A184" s="14"/>
      <c r="B184" s="70" t="s">
        <v>574</v>
      </c>
      <c r="C184" s="23"/>
      <c r="D184" s="32" t="s">
        <v>247</v>
      </c>
      <c r="E184" s="102">
        <v>17353</v>
      </c>
      <c r="F184" s="23"/>
      <c r="G184" s="32" t="s">
        <v>247</v>
      </c>
      <c r="H184" s="102">
        <v>8011</v>
      </c>
      <c r="I184" s="23"/>
      <c r="J184" s="32" t="s">
        <v>247</v>
      </c>
      <c r="K184" s="102">
        <v>25364</v>
      </c>
      <c r="L184" s="23"/>
      <c r="M184" s="32" t="s">
        <v>247</v>
      </c>
      <c r="N184" s="102">
        <v>18472</v>
      </c>
      <c r="O184" s="23"/>
      <c r="P184" s="32" t="s">
        <v>247</v>
      </c>
      <c r="Q184" s="102">
        <v>8983</v>
      </c>
      <c r="R184" s="23"/>
      <c r="S184" s="32" t="s">
        <v>247</v>
      </c>
      <c r="T184" s="102">
        <v>27455</v>
      </c>
      <c r="U184" s="23"/>
    </row>
    <row r="185" spans="1:27" ht="15.75" thickBot="1" x14ac:dyDescent="0.3">
      <c r="A185" s="14"/>
      <c r="B185" s="69" t="s">
        <v>575</v>
      </c>
      <c r="C185" s="16"/>
      <c r="D185" s="82">
        <v>72494</v>
      </c>
      <c r="E185" s="82"/>
      <c r="F185" s="16"/>
      <c r="G185" s="82">
        <v>34971</v>
      </c>
      <c r="H185" s="82"/>
      <c r="I185" s="16"/>
      <c r="J185" s="82">
        <v>107465</v>
      </c>
      <c r="K185" s="82"/>
      <c r="L185" s="16"/>
      <c r="M185" s="82">
        <v>70667</v>
      </c>
      <c r="N185" s="82"/>
      <c r="O185" s="16"/>
      <c r="P185" s="82">
        <v>38891</v>
      </c>
      <c r="Q185" s="82"/>
      <c r="R185" s="16"/>
      <c r="S185" s="82">
        <v>109558</v>
      </c>
      <c r="T185" s="82"/>
      <c r="U185" s="16"/>
    </row>
    <row r="186" spans="1:27" x14ac:dyDescent="0.25">
      <c r="A186" s="14"/>
      <c r="B186" s="70" t="s">
        <v>576</v>
      </c>
      <c r="C186" s="23"/>
      <c r="D186" s="92">
        <v>89847</v>
      </c>
      <c r="E186" s="92"/>
      <c r="F186" s="23"/>
      <c r="G186" s="92">
        <v>42982</v>
      </c>
      <c r="H186" s="92"/>
      <c r="I186" s="23"/>
      <c r="J186" s="92">
        <v>132829</v>
      </c>
      <c r="K186" s="92"/>
      <c r="L186" s="23"/>
      <c r="M186" s="92">
        <v>89139</v>
      </c>
      <c r="N186" s="92"/>
      <c r="O186" s="23"/>
      <c r="P186" s="92">
        <v>47874</v>
      </c>
      <c r="Q186" s="92"/>
      <c r="R186" s="23"/>
      <c r="S186" s="92">
        <v>137013</v>
      </c>
      <c r="T186" s="92"/>
      <c r="U186" s="23"/>
    </row>
    <row r="187" spans="1:27" ht="15.75" thickBot="1" x14ac:dyDescent="0.3">
      <c r="A187" s="14"/>
      <c r="B187" s="69" t="s">
        <v>577</v>
      </c>
      <c r="C187" s="16"/>
      <c r="D187" s="82">
        <v>9724</v>
      </c>
      <c r="E187" s="82"/>
      <c r="F187" s="16"/>
      <c r="G187" s="82">
        <v>18054</v>
      </c>
      <c r="H187" s="82"/>
      <c r="I187" s="16"/>
      <c r="J187" s="82">
        <v>27778</v>
      </c>
      <c r="K187" s="82"/>
      <c r="L187" s="16"/>
      <c r="M187" s="82">
        <v>10081</v>
      </c>
      <c r="N187" s="82"/>
      <c r="O187" s="16"/>
      <c r="P187" s="82">
        <v>17853</v>
      </c>
      <c r="Q187" s="82"/>
      <c r="R187" s="16"/>
      <c r="S187" s="82">
        <v>27934</v>
      </c>
      <c r="T187" s="82"/>
      <c r="U187" s="16"/>
    </row>
    <row r="188" spans="1:27" ht="15.75" thickBot="1" x14ac:dyDescent="0.3">
      <c r="A188" s="14"/>
      <c r="B188" s="70" t="s">
        <v>578</v>
      </c>
      <c r="C188" s="23"/>
      <c r="D188" s="38" t="s">
        <v>247</v>
      </c>
      <c r="E188" s="119">
        <v>99571</v>
      </c>
      <c r="F188" s="23"/>
      <c r="G188" s="38" t="s">
        <v>247</v>
      </c>
      <c r="H188" s="119">
        <v>61036</v>
      </c>
      <c r="I188" s="23"/>
      <c r="J188" s="38" t="s">
        <v>247</v>
      </c>
      <c r="K188" s="119">
        <v>160607</v>
      </c>
      <c r="L188" s="23"/>
      <c r="M188" s="38" t="s">
        <v>247</v>
      </c>
      <c r="N188" s="119">
        <v>99220</v>
      </c>
      <c r="O188" s="23"/>
      <c r="P188" s="38" t="s">
        <v>247</v>
      </c>
      <c r="Q188" s="119">
        <v>65727</v>
      </c>
      <c r="R188" s="23"/>
      <c r="S188" s="38" t="s">
        <v>247</v>
      </c>
      <c r="T188" s="119">
        <v>164947</v>
      </c>
      <c r="U188" s="23"/>
    </row>
  </sheetData>
  <mergeCells count="680">
    <mergeCell ref="B169:AA169"/>
    <mergeCell ref="B170:AA170"/>
    <mergeCell ref="B171:AA171"/>
    <mergeCell ref="B178:AA178"/>
    <mergeCell ref="B179:AA179"/>
    <mergeCell ref="B180:AA180"/>
    <mergeCell ref="B147:AA147"/>
    <mergeCell ref="B156:AA156"/>
    <mergeCell ref="B157:AA157"/>
    <mergeCell ref="B158:AA158"/>
    <mergeCell ref="B159:AA159"/>
    <mergeCell ref="B168:AA168"/>
    <mergeCell ref="B133:AA133"/>
    <mergeCell ref="B134:AA134"/>
    <mergeCell ref="B135:AA135"/>
    <mergeCell ref="B144:AA144"/>
    <mergeCell ref="B145:AA145"/>
    <mergeCell ref="B146:AA146"/>
    <mergeCell ref="B121:AA121"/>
    <mergeCell ref="B122:AA122"/>
    <mergeCell ref="B123:AA123"/>
    <mergeCell ref="B130:AA130"/>
    <mergeCell ref="B131:AA131"/>
    <mergeCell ref="B132:AA132"/>
    <mergeCell ref="B97:AA97"/>
    <mergeCell ref="B107:AA107"/>
    <mergeCell ref="B108:AA108"/>
    <mergeCell ref="B109:AA109"/>
    <mergeCell ref="B110:AA110"/>
    <mergeCell ref="B120:AA120"/>
    <mergeCell ref="B83:AA83"/>
    <mergeCell ref="B84:AA84"/>
    <mergeCell ref="B85:AA85"/>
    <mergeCell ref="B94:AA94"/>
    <mergeCell ref="B95:AA95"/>
    <mergeCell ref="B96:AA96"/>
    <mergeCell ref="B77:AA77"/>
    <mergeCell ref="B78:AA78"/>
    <mergeCell ref="B79:AA79"/>
    <mergeCell ref="B80:AA80"/>
    <mergeCell ref="B81:AA81"/>
    <mergeCell ref="B82:AA82"/>
    <mergeCell ref="B71:AA71"/>
    <mergeCell ref="B72:AA72"/>
    <mergeCell ref="B73:AA73"/>
    <mergeCell ref="B74:AA74"/>
    <mergeCell ref="B75:AA75"/>
    <mergeCell ref="B76:AA76"/>
    <mergeCell ref="B65:AA65"/>
    <mergeCell ref="B66:AA66"/>
    <mergeCell ref="B67:AA67"/>
    <mergeCell ref="B68:AA68"/>
    <mergeCell ref="B69:AA69"/>
    <mergeCell ref="B70:AA70"/>
    <mergeCell ref="B59:AA59"/>
    <mergeCell ref="B60:AA60"/>
    <mergeCell ref="B61:AA61"/>
    <mergeCell ref="B62:AA62"/>
    <mergeCell ref="B63:AA63"/>
    <mergeCell ref="B64:AA64"/>
    <mergeCell ref="B20:AA20"/>
    <mergeCell ref="B32:AA32"/>
    <mergeCell ref="B44:AA44"/>
    <mergeCell ref="B56:AA56"/>
    <mergeCell ref="B57:AA57"/>
    <mergeCell ref="B58:AA58"/>
    <mergeCell ref="A1:A2"/>
    <mergeCell ref="B1:AA1"/>
    <mergeCell ref="B2:AA2"/>
    <mergeCell ref="B3:AA3"/>
    <mergeCell ref="A4:A188"/>
    <mergeCell ref="B4:AA4"/>
    <mergeCell ref="B5:AA5"/>
    <mergeCell ref="B6:AA6"/>
    <mergeCell ref="B7:AA7"/>
    <mergeCell ref="B8:AA8"/>
    <mergeCell ref="D187:E187"/>
    <mergeCell ref="G187:H187"/>
    <mergeCell ref="J187:K187"/>
    <mergeCell ref="M187:N187"/>
    <mergeCell ref="P187:Q187"/>
    <mergeCell ref="S187:T187"/>
    <mergeCell ref="D186:E186"/>
    <mergeCell ref="G186:H186"/>
    <mergeCell ref="J186:K186"/>
    <mergeCell ref="M186:N186"/>
    <mergeCell ref="P186:Q186"/>
    <mergeCell ref="S186:T186"/>
    <mergeCell ref="R182:R183"/>
    <mergeCell ref="S182:T183"/>
    <mergeCell ref="U182:U183"/>
    <mergeCell ref="D185:E185"/>
    <mergeCell ref="G185:H185"/>
    <mergeCell ref="J185:K185"/>
    <mergeCell ref="M185:N185"/>
    <mergeCell ref="P185:Q185"/>
    <mergeCell ref="S185:T185"/>
    <mergeCell ref="J182:K183"/>
    <mergeCell ref="L182:L183"/>
    <mergeCell ref="M182:N182"/>
    <mergeCell ref="M183:N183"/>
    <mergeCell ref="O182:O183"/>
    <mergeCell ref="P182:Q182"/>
    <mergeCell ref="P183:Q183"/>
    <mergeCell ref="D181:K181"/>
    <mergeCell ref="M181:T181"/>
    <mergeCell ref="B182:B183"/>
    <mergeCell ref="C182:C183"/>
    <mergeCell ref="D182:E182"/>
    <mergeCell ref="D183:E183"/>
    <mergeCell ref="F182:F183"/>
    <mergeCell ref="G182:H182"/>
    <mergeCell ref="G183:H183"/>
    <mergeCell ref="I182:I183"/>
    <mergeCell ref="W173:W174"/>
    <mergeCell ref="X173:X174"/>
    <mergeCell ref="Y173:Y174"/>
    <mergeCell ref="D176:E176"/>
    <mergeCell ref="G176:H176"/>
    <mergeCell ref="J176:K176"/>
    <mergeCell ref="M176:N176"/>
    <mergeCell ref="P176:Q176"/>
    <mergeCell ref="S176:T176"/>
    <mergeCell ref="O173:O174"/>
    <mergeCell ref="P173:Q174"/>
    <mergeCell ref="R173:R174"/>
    <mergeCell ref="S173:T174"/>
    <mergeCell ref="U173:U174"/>
    <mergeCell ref="V173:V174"/>
    <mergeCell ref="I173:I174"/>
    <mergeCell ref="J173:K173"/>
    <mergeCell ref="J174:K174"/>
    <mergeCell ref="L173:L174"/>
    <mergeCell ref="M173:N173"/>
    <mergeCell ref="M174:N174"/>
    <mergeCell ref="D172:H172"/>
    <mergeCell ref="J172:N172"/>
    <mergeCell ref="P172:T172"/>
    <mergeCell ref="B173:B174"/>
    <mergeCell ref="C173:C174"/>
    <mergeCell ref="D173:E173"/>
    <mergeCell ref="D174:E174"/>
    <mergeCell ref="F173:F174"/>
    <mergeCell ref="G173:H173"/>
    <mergeCell ref="G174:H174"/>
    <mergeCell ref="D166:E166"/>
    <mergeCell ref="G166:H166"/>
    <mergeCell ref="J166:K166"/>
    <mergeCell ref="M166:N166"/>
    <mergeCell ref="P166:Q166"/>
    <mergeCell ref="S166:T166"/>
    <mergeCell ref="S163:T163"/>
    <mergeCell ref="D165:E165"/>
    <mergeCell ref="G165:H165"/>
    <mergeCell ref="J165:K165"/>
    <mergeCell ref="M165:N165"/>
    <mergeCell ref="P165:Q165"/>
    <mergeCell ref="S165:T165"/>
    <mergeCell ref="U161:U162"/>
    <mergeCell ref="V161:V162"/>
    <mergeCell ref="W161:W162"/>
    <mergeCell ref="X161:X162"/>
    <mergeCell ref="Y161:Y162"/>
    <mergeCell ref="D163:E163"/>
    <mergeCell ref="G163:H163"/>
    <mergeCell ref="J163:K163"/>
    <mergeCell ref="M163:N163"/>
    <mergeCell ref="P163:Q163"/>
    <mergeCell ref="M161:N161"/>
    <mergeCell ref="M162:N162"/>
    <mergeCell ref="O161:O162"/>
    <mergeCell ref="P161:Q162"/>
    <mergeCell ref="R161:R162"/>
    <mergeCell ref="S161:T162"/>
    <mergeCell ref="G161:H161"/>
    <mergeCell ref="G162:H162"/>
    <mergeCell ref="I161:I162"/>
    <mergeCell ref="J161:K161"/>
    <mergeCell ref="J162:K162"/>
    <mergeCell ref="L161:L162"/>
    <mergeCell ref="V154:W154"/>
    <mergeCell ref="Y154:Z154"/>
    <mergeCell ref="D160:H160"/>
    <mergeCell ref="J160:N160"/>
    <mergeCell ref="P160:T160"/>
    <mergeCell ref="B161:B162"/>
    <mergeCell ref="C161:C162"/>
    <mergeCell ref="D161:E161"/>
    <mergeCell ref="D162:E162"/>
    <mergeCell ref="F161:F162"/>
    <mergeCell ref="D154:E154"/>
    <mergeCell ref="G154:H154"/>
    <mergeCell ref="J154:K154"/>
    <mergeCell ref="M154:N154"/>
    <mergeCell ref="P154:Q154"/>
    <mergeCell ref="S154:T154"/>
    <mergeCell ref="V151:W151"/>
    <mergeCell ref="Y151:Z151"/>
    <mergeCell ref="D153:E153"/>
    <mergeCell ref="G153:H153"/>
    <mergeCell ref="J153:K153"/>
    <mergeCell ref="M153:N153"/>
    <mergeCell ref="P153:Q153"/>
    <mergeCell ref="S153:T153"/>
    <mergeCell ref="V153:W153"/>
    <mergeCell ref="Y153:Z153"/>
    <mergeCell ref="X149:X150"/>
    <mergeCell ref="Y149:Z149"/>
    <mergeCell ref="Y150:Z150"/>
    <mergeCell ref="AA149:AA150"/>
    <mergeCell ref="D151:E151"/>
    <mergeCell ref="G151:H151"/>
    <mergeCell ref="J151:K151"/>
    <mergeCell ref="M151:N151"/>
    <mergeCell ref="P151:Q151"/>
    <mergeCell ref="S151:T151"/>
    <mergeCell ref="O149:O150"/>
    <mergeCell ref="P149:Q150"/>
    <mergeCell ref="R149:R150"/>
    <mergeCell ref="S149:T150"/>
    <mergeCell ref="U149:U150"/>
    <mergeCell ref="V149:W149"/>
    <mergeCell ref="V150:W150"/>
    <mergeCell ref="G150:H150"/>
    <mergeCell ref="I149:I150"/>
    <mergeCell ref="J149:K149"/>
    <mergeCell ref="J150:K150"/>
    <mergeCell ref="L149:L150"/>
    <mergeCell ref="M149:N149"/>
    <mergeCell ref="M150:N150"/>
    <mergeCell ref="D148:H148"/>
    <mergeCell ref="J148:N148"/>
    <mergeCell ref="P148:T148"/>
    <mergeCell ref="V148:Z148"/>
    <mergeCell ref="B149:B150"/>
    <mergeCell ref="C149:C150"/>
    <mergeCell ref="D149:E149"/>
    <mergeCell ref="D150:E150"/>
    <mergeCell ref="F149:F150"/>
    <mergeCell ref="G149:H149"/>
    <mergeCell ref="D142:E142"/>
    <mergeCell ref="G142:H142"/>
    <mergeCell ref="J142:K142"/>
    <mergeCell ref="M142:N142"/>
    <mergeCell ref="P142:Q142"/>
    <mergeCell ref="S142:T142"/>
    <mergeCell ref="D141:E141"/>
    <mergeCell ref="G141:H141"/>
    <mergeCell ref="J141:K141"/>
    <mergeCell ref="M141:N141"/>
    <mergeCell ref="P141:Q141"/>
    <mergeCell ref="S141:T141"/>
    <mergeCell ref="W137:W138"/>
    <mergeCell ref="X137:X138"/>
    <mergeCell ref="Y137:Y138"/>
    <mergeCell ref="D139:E139"/>
    <mergeCell ref="G139:H139"/>
    <mergeCell ref="J139:K139"/>
    <mergeCell ref="M139:N139"/>
    <mergeCell ref="P139:Q139"/>
    <mergeCell ref="S139:T139"/>
    <mergeCell ref="O137:O138"/>
    <mergeCell ref="P137:Q138"/>
    <mergeCell ref="R137:R138"/>
    <mergeCell ref="S137:T138"/>
    <mergeCell ref="U137:U138"/>
    <mergeCell ref="V137:V138"/>
    <mergeCell ref="I137:I138"/>
    <mergeCell ref="J137:K137"/>
    <mergeCell ref="J138:K138"/>
    <mergeCell ref="L137:L138"/>
    <mergeCell ref="M137:N137"/>
    <mergeCell ref="M138:N138"/>
    <mergeCell ref="D136:H136"/>
    <mergeCell ref="J136:N136"/>
    <mergeCell ref="P136:T136"/>
    <mergeCell ref="B137:B138"/>
    <mergeCell ref="C137:C138"/>
    <mergeCell ref="D137:E137"/>
    <mergeCell ref="D138:E138"/>
    <mergeCell ref="F137:F138"/>
    <mergeCell ref="G137:H137"/>
    <mergeCell ref="G138:H138"/>
    <mergeCell ref="W125:W126"/>
    <mergeCell ref="X125:X126"/>
    <mergeCell ref="Y125:Y126"/>
    <mergeCell ref="D128:E128"/>
    <mergeCell ref="G128:H128"/>
    <mergeCell ref="J128:K128"/>
    <mergeCell ref="M128:N128"/>
    <mergeCell ref="P128:Q128"/>
    <mergeCell ref="S128:T128"/>
    <mergeCell ref="O125:O126"/>
    <mergeCell ref="P125:Q126"/>
    <mergeCell ref="R125:R126"/>
    <mergeCell ref="S125:T126"/>
    <mergeCell ref="U125:U126"/>
    <mergeCell ref="V125:V126"/>
    <mergeCell ref="I125:I126"/>
    <mergeCell ref="J125:K125"/>
    <mergeCell ref="J126:K126"/>
    <mergeCell ref="L125:L126"/>
    <mergeCell ref="M125:N125"/>
    <mergeCell ref="M126:N126"/>
    <mergeCell ref="D124:H124"/>
    <mergeCell ref="J124:N124"/>
    <mergeCell ref="P124:T124"/>
    <mergeCell ref="B125:B126"/>
    <mergeCell ref="C125:C126"/>
    <mergeCell ref="D125:E125"/>
    <mergeCell ref="D126:E126"/>
    <mergeCell ref="F125:F126"/>
    <mergeCell ref="G125:H125"/>
    <mergeCell ref="G126:H126"/>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W112:W113"/>
    <mergeCell ref="X112:X113"/>
    <mergeCell ref="Y112:Y113"/>
    <mergeCell ref="D114:E114"/>
    <mergeCell ref="G114:H114"/>
    <mergeCell ref="J114:K114"/>
    <mergeCell ref="M114:N114"/>
    <mergeCell ref="P114:Q114"/>
    <mergeCell ref="S114:T114"/>
    <mergeCell ref="O112:O113"/>
    <mergeCell ref="P112:Q113"/>
    <mergeCell ref="R112:R113"/>
    <mergeCell ref="S112:T113"/>
    <mergeCell ref="U112:U113"/>
    <mergeCell ref="V112:V113"/>
    <mergeCell ref="I112:I113"/>
    <mergeCell ref="J112:K112"/>
    <mergeCell ref="J113:K113"/>
    <mergeCell ref="L112:L113"/>
    <mergeCell ref="M112:N112"/>
    <mergeCell ref="M113:N113"/>
    <mergeCell ref="D111:H111"/>
    <mergeCell ref="J111:N111"/>
    <mergeCell ref="P111:T111"/>
    <mergeCell ref="B112:B113"/>
    <mergeCell ref="C112:C113"/>
    <mergeCell ref="D112:E112"/>
    <mergeCell ref="D113:E113"/>
    <mergeCell ref="F112:F113"/>
    <mergeCell ref="G112:H112"/>
    <mergeCell ref="G113:H113"/>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V101:W101"/>
    <mergeCell ref="Y101:Z101"/>
    <mergeCell ref="D103:E103"/>
    <mergeCell ref="G103:H103"/>
    <mergeCell ref="J103:K103"/>
    <mergeCell ref="M103:N103"/>
    <mergeCell ref="P103:Q103"/>
    <mergeCell ref="S103:T103"/>
    <mergeCell ref="V103:W103"/>
    <mergeCell ref="Y103:Z103"/>
    <mergeCell ref="X99:X100"/>
    <mergeCell ref="Y99:Z99"/>
    <mergeCell ref="Y100:Z100"/>
    <mergeCell ref="AA99:AA100"/>
    <mergeCell ref="D101:E101"/>
    <mergeCell ref="G101:H101"/>
    <mergeCell ref="J101:K101"/>
    <mergeCell ref="M101:N101"/>
    <mergeCell ref="P101:Q101"/>
    <mergeCell ref="S101:T101"/>
    <mergeCell ref="O99:O100"/>
    <mergeCell ref="P99:Q100"/>
    <mergeCell ref="R99:R100"/>
    <mergeCell ref="S99:T100"/>
    <mergeCell ref="U99:U100"/>
    <mergeCell ref="V99:W99"/>
    <mergeCell ref="V100:W100"/>
    <mergeCell ref="G100:H100"/>
    <mergeCell ref="I99:I100"/>
    <mergeCell ref="J99:K99"/>
    <mergeCell ref="J100:K100"/>
    <mergeCell ref="L99:L100"/>
    <mergeCell ref="M99:N99"/>
    <mergeCell ref="M100:N100"/>
    <mergeCell ref="D98:H98"/>
    <mergeCell ref="J98:N98"/>
    <mergeCell ref="P98:T98"/>
    <mergeCell ref="V98:Z98"/>
    <mergeCell ref="B99:B100"/>
    <mergeCell ref="C99:C100"/>
    <mergeCell ref="D99:E99"/>
    <mergeCell ref="D100:E100"/>
    <mergeCell ref="F99:F100"/>
    <mergeCell ref="G99:H99"/>
    <mergeCell ref="D92:E92"/>
    <mergeCell ref="G92:H92"/>
    <mergeCell ref="J92:K92"/>
    <mergeCell ref="M92:N92"/>
    <mergeCell ref="P92:Q92"/>
    <mergeCell ref="S92:T92"/>
    <mergeCell ref="D91:E91"/>
    <mergeCell ref="G91:H91"/>
    <mergeCell ref="J91:K91"/>
    <mergeCell ref="M91:N91"/>
    <mergeCell ref="P91:Q91"/>
    <mergeCell ref="S91:T91"/>
    <mergeCell ref="W87:W88"/>
    <mergeCell ref="X87:X88"/>
    <mergeCell ref="Y87:Y88"/>
    <mergeCell ref="D89:E89"/>
    <mergeCell ref="G89:H89"/>
    <mergeCell ref="J89:K89"/>
    <mergeCell ref="M89:N89"/>
    <mergeCell ref="P89:Q89"/>
    <mergeCell ref="S89:T89"/>
    <mergeCell ref="O87:O88"/>
    <mergeCell ref="P87:Q88"/>
    <mergeCell ref="R87:R88"/>
    <mergeCell ref="S87:T88"/>
    <mergeCell ref="U87:U88"/>
    <mergeCell ref="V87:V88"/>
    <mergeCell ref="I87:I88"/>
    <mergeCell ref="J87:K87"/>
    <mergeCell ref="J88:K88"/>
    <mergeCell ref="L87:L88"/>
    <mergeCell ref="M87:N87"/>
    <mergeCell ref="M88:N88"/>
    <mergeCell ref="D86:H86"/>
    <mergeCell ref="J86:N86"/>
    <mergeCell ref="P86:T86"/>
    <mergeCell ref="B87:B88"/>
    <mergeCell ref="C87:C88"/>
    <mergeCell ref="D87:E87"/>
    <mergeCell ref="D88:E88"/>
    <mergeCell ref="F87:F88"/>
    <mergeCell ref="G87:H87"/>
    <mergeCell ref="G88:H88"/>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P45:Q46"/>
    <mergeCell ref="R45:R46"/>
    <mergeCell ref="S45:T46"/>
    <mergeCell ref="U45:U46"/>
    <mergeCell ref="D47:E47"/>
    <mergeCell ref="G47:H47"/>
    <mergeCell ref="J47:K47"/>
    <mergeCell ref="M47:N47"/>
    <mergeCell ref="P47:Q47"/>
    <mergeCell ref="S47:T47"/>
    <mergeCell ref="I45:I46"/>
    <mergeCell ref="J45:K45"/>
    <mergeCell ref="J46:K46"/>
    <mergeCell ref="L45:L46"/>
    <mergeCell ref="M45:N46"/>
    <mergeCell ref="O45:O46"/>
    <mergeCell ref="C45:C46"/>
    <mergeCell ref="D45:E45"/>
    <mergeCell ref="D46:E46"/>
    <mergeCell ref="F45:F46"/>
    <mergeCell ref="G45:H45"/>
    <mergeCell ref="G46:H46"/>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P33:Q34"/>
    <mergeCell ref="R33:R34"/>
    <mergeCell ref="S33:T34"/>
    <mergeCell ref="U33:U34"/>
    <mergeCell ref="D35:E35"/>
    <mergeCell ref="G35:H35"/>
    <mergeCell ref="J35:K35"/>
    <mergeCell ref="M35:N35"/>
    <mergeCell ref="P35:Q35"/>
    <mergeCell ref="S35:T35"/>
    <mergeCell ref="I33:I34"/>
    <mergeCell ref="J33:K33"/>
    <mergeCell ref="J34:K34"/>
    <mergeCell ref="L33:L34"/>
    <mergeCell ref="M33:N34"/>
    <mergeCell ref="O33:O34"/>
    <mergeCell ref="C33:C34"/>
    <mergeCell ref="D33:E33"/>
    <mergeCell ref="D34:E34"/>
    <mergeCell ref="F33:F34"/>
    <mergeCell ref="G33:H33"/>
    <mergeCell ref="G34:H34"/>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P21:Q22"/>
    <mergeCell ref="R21:R22"/>
    <mergeCell ref="S21:T22"/>
    <mergeCell ref="U21:U22"/>
    <mergeCell ref="D23:E23"/>
    <mergeCell ref="G23:H23"/>
    <mergeCell ref="J23:K23"/>
    <mergeCell ref="M23:N23"/>
    <mergeCell ref="P23:Q23"/>
    <mergeCell ref="S23:T23"/>
    <mergeCell ref="I21:I22"/>
    <mergeCell ref="J21:K21"/>
    <mergeCell ref="J22:K22"/>
    <mergeCell ref="L21:L22"/>
    <mergeCell ref="M21:N22"/>
    <mergeCell ref="O21:O22"/>
    <mergeCell ref="C21:C22"/>
    <mergeCell ref="D21:E21"/>
    <mergeCell ref="D22:E22"/>
    <mergeCell ref="F21:F22"/>
    <mergeCell ref="G21:H21"/>
    <mergeCell ref="G22:H22"/>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P9:Q10"/>
    <mergeCell ref="R9:R10"/>
    <mergeCell ref="S9:T10"/>
    <mergeCell ref="U9:U10"/>
    <mergeCell ref="D11:E11"/>
    <mergeCell ref="G11:H11"/>
    <mergeCell ref="J11:K11"/>
    <mergeCell ref="M11:N11"/>
    <mergeCell ref="P11:Q11"/>
    <mergeCell ref="S11:T11"/>
    <mergeCell ref="I9:I10"/>
    <mergeCell ref="J9:K9"/>
    <mergeCell ref="J10:K10"/>
    <mergeCell ref="L9:L10"/>
    <mergeCell ref="M9:N10"/>
    <mergeCell ref="O9:O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9.42578125" bestFit="1" customWidth="1"/>
    <col min="2" max="2" width="20.42578125" bestFit="1" customWidth="1"/>
    <col min="4" max="4" width="2.28515625" customWidth="1"/>
    <col min="5" max="5" width="9.5703125" customWidth="1"/>
    <col min="7" max="7" width="2.7109375" customWidth="1"/>
    <col min="8" max="8" width="12"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79</v>
      </c>
      <c r="B3" s="60" t="s">
        <v>3</v>
      </c>
      <c r="C3" s="60"/>
      <c r="D3" s="60"/>
      <c r="E3" s="60"/>
      <c r="F3" s="60"/>
      <c r="G3" s="60"/>
      <c r="H3" s="60"/>
      <c r="I3" s="60"/>
    </row>
    <row r="4" spans="1:9" ht="15" customHeight="1" x14ac:dyDescent="0.25">
      <c r="A4" s="14" t="s">
        <v>579</v>
      </c>
      <c r="B4" s="60" t="s">
        <v>3</v>
      </c>
      <c r="C4" s="60"/>
      <c r="D4" s="60"/>
      <c r="E4" s="60"/>
      <c r="F4" s="60"/>
      <c r="G4" s="60"/>
      <c r="H4" s="60"/>
      <c r="I4" s="60"/>
    </row>
    <row r="5" spans="1:9" x14ac:dyDescent="0.25">
      <c r="A5" s="14"/>
      <c r="B5" s="96" t="s">
        <v>580</v>
      </c>
      <c r="C5" s="96"/>
      <c r="D5" s="96"/>
      <c r="E5" s="96"/>
      <c r="F5" s="96"/>
      <c r="G5" s="96"/>
      <c r="H5" s="96"/>
      <c r="I5" s="96"/>
    </row>
    <row r="6" spans="1:9" x14ac:dyDescent="0.25">
      <c r="A6" s="14"/>
      <c r="B6" s="64"/>
      <c r="C6" s="64"/>
      <c r="D6" s="64"/>
      <c r="E6" s="64"/>
      <c r="F6" s="64"/>
      <c r="G6" s="64"/>
      <c r="H6" s="64"/>
      <c r="I6" s="64"/>
    </row>
    <row r="7" spans="1:9" x14ac:dyDescent="0.25">
      <c r="A7" s="14"/>
      <c r="B7" s="64" t="s">
        <v>581</v>
      </c>
      <c r="C7" s="64"/>
      <c r="D7" s="64"/>
      <c r="E7" s="64"/>
      <c r="F7" s="64"/>
      <c r="G7" s="64"/>
      <c r="H7" s="64"/>
      <c r="I7" s="64"/>
    </row>
    <row r="8" spans="1:9" x14ac:dyDescent="0.25">
      <c r="A8" s="14"/>
      <c r="B8" s="64"/>
      <c r="C8" s="64"/>
      <c r="D8" s="64"/>
      <c r="E8" s="64"/>
      <c r="F8" s="64"/>
      <c r="G8" s="64"/>
      <c r="H8" s="64"/>
      <c r="I8" s="64"/>
    </row>
    <row r="9" spans="1:9" ht="15.75" thickBot="1" x14ac:dyDescent="0.3">
      <c r="A9" s="14"/>
      <c r="B9" s="20" t="s">
        <v>309</v>
      </c>
      <c r="C9" s="17"/>
      <c r="D9" s="42" t="s">
        <v>394</v>
      </c>
      <c r="E9" s="42"/>
      <c r="F9" s="17"/>
      <c r="G9" s="42" t="s">
        <v>395</v>
      </c>
      <c r="H9" s="42"/>
      <c r="I9" s="17"/>
    </row>
    <row r="10" spans="1:9" x14ac:dyDescent="0.25">
      <c r="A10" s="14"/>
      <c r="B10" s="70" t="s">
        <v>582</v>
      </c>
      <c r="C10" s="23"/>
      <c r="D10" s="32" t="s">
        <v>247</v>
      </c>
      <c r="E10" s="102">
        <v>535983</v>
      </c>
      <c r="F10" s="23"/>
      <c r="G10" s="32" t="s">
        <v>247</v>
      </c>
      <c r="H10" s="102">
        <v>490902</v>
      </c>
      <c r="I10" s="23"/>
    </row>
    <row r="11" spans="1:9" ht="15.75" thickBot="1" x14ac:dyDescent="0.3">
      <c r="A11" s="14"/>
      <c r="B11" s="69" t="s">
        <v>583</v>
      </c>
      <c r="C11" s="16"/>
      <c r="D11" s="82">
        <v>539757</v>
      </c>
      <c r="E11" s="82"/>
      <c r="F11" s="16"/>
      <c r="G11" s="82">
        <v>510746</v>
      </c>
      <c r="H11" s="82"/>
      <c r="I11" s="16"/>
    </row>
    <row r="12" spans="1:9" ht="15.75" thickBot="1" x14ac:dyDescent="0.3">
      <c r="A12" s="14"/>
      <c r="B12" s="70" t="s">
        <v>584</v>
      </c>
      <c r="C12" s="23"/>
      <c r="D12" s="38" t="s">
        <v>247</v>
      </c>
      <c r="E12" s="119">
        <v>1075740</v>
      </c>
      <c r="F12" s="23"/>
      <c r="G12" s="38" t="s">
        <v>247</v>
      </c>
      <c r="H12" s="119">
        <v>1001648</v>
      </c>
    </row>
  </sheetData>
  <mergeCells count="14">
    <mergeCell ref="B5:I5"/>
    <mergeCell ref="B6:I6"/>
    <mergeCell ref="B7:I7"/>
    <mergeCell ref="B8:I8"/>
    <mergeCell ref="D9:E9"/>
    <mergeCell ref="G9:H9"/>
    <mergeCell ref="D11:E11"/>
    <mergeCell ref="G11:H11"/>
    <mergeCell ref="A1:A2"/>
    <mergeCell ref="B1:I1"/>
    <mergeCell ref="B2:I2"/>
    <mergeCell ref="B3:I3"/>
    <mergeCell ref="A4:A1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18.42578125" bestFit="1" customWidth="1"/>
    <col min="2" max="2" width="36.5703125" customWidth="1"/>
    <col min="3" max="3" width="28.85546875" customWidth="1"/>
    <col min="4" max="4" width="5.85546875" customWidth="1"/>
    <col min="5" max="5" width="24.7109375" customWidth="1"/>
    <col min="6" max="6" width="28.85546875" customWidth="1"/>
    <col min="7" max="7" width="26.140625" customWidth="1"/>
    <col min="8" max="8" width="8" customWidth="1"/>
    <col min="9" max="9" width="5.85546875" customWidth="1"/>
    <col min="10" max="10" width="24.7109375" customWidth="1"/>
    <col min="11" max="11" width="28.85546875" customWidth="1"/>
    <col min="12" max="12" width="26.140625" customWidth="1"/>
    <col min="13" max="13" width="8" customWidth="1"/>
  </cols>
  <sheetData>
    <row r="1" spans="1:13" ht="15" customHeight="1" x14ac:dyDescent="0.25">
      <c r="A1" s="8" t="s">
        <v>5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85</v>
      </c>
      <c r="B3" s="60" t="s">
        <v>3</v>
      </c>
      <c r="C3" s="60"/>
      <c r="D3" s="60"/>
      <c r="E3" s="60"/>
      <c r="F3" s="60"/>
      <c r="G3" s="60"/>
      <c r="H3" s="60"/>
      <c r="I3" s="60"/>
      <c r="J3" s="60"/>
      <c r="K3" s="60"/>
      <c r="L3" s="60"/>
      <c r="M3" s="60"/>
    </row>
    <row r="4" spans="1:13" ht="15" customHeight="1" x14ac:dyDescent="0.25">
      <c r="A4" s="14" t="s">
        <v>585</v>
      </c>
      <c r="B4" s="60" t="s">
        <v>3</v>
      </c>
      <c r="C4" s="60"/>
      <c r="D4" s="60"/>
      <c r="E4" s="60"/>
      <c r="F4" s="60"/>
      <c r="G4" s="60"/>
      <c r="H4" s="60"/>
      <c r="I4" s="60"/>
      <c r="J4" s="60"/>
      <c r="K4" s="60"/>
      <c r="L4" s="60"/>
      <c r="M4" s="60"/>
    </row>
    <row r="5" spans="1:13" x14ac:dyDescent="0.25">
      <c r="A5" s="14"/>
      <c r="B5" s="96" t="s">
        <v>586</v>
      </c>
      <c r="C5" s="96"/>
      <c r="D5" s="96"/>
      <c r="E5" s="96"/>
      <c r="F5" s="96"/>
      <c r="G5" s="96"/>
      <c r="H5" s="96"/>
      <c r="I5" s="96"/>
      <c r="J5" s="96"/>
      <c r="K5" s="96"/>
      <c r="L5" s="96"/>
      <c r="M5" s="96"/>
    </row>
    <row r="6" spans="1:13" x14ac:dyDescent="0.25">
      <c r="A6" s="14"/>
      <c r="B6" s="64"/>
      <c r="C6" s="64"/>
      <c r="D6" s="64"/>
      <c r="E6" s="64"/>
      <c r="F6" s="64"/>
      <c r="G6" s="64"/>
      <c r="H6" s="64"/>
      <c r="I6" s="64"/>
      <c r="J6" s="64"/>
      <c r="K6" s="64"/>
      <c r="L6" s="64"/>
      <c r="M6" s="64"/>
    </row>
    <row r="7" spans="1:13" x14ac:dyDescent="0.25">
      <c r="A7" s="14"/>
      <c r="B7" s="64" t="s">
        <v>587</v>
      </c>
      <c r="C7" s="64"/>
      <c r="D7" s="64"/>
      <c r="E7" s="64"/>
      <c r="F7" s="64"/>
      <c r="G7" s="64"/>
      <c r="H7" s="64"/>
      <c r="I7" s="64"/>
      <c r="J7" s="64"/>
      <c r="K7" s="64"/>
      <c r="L7" s="64"/>
      <c r="M7" s="64"/>
    </row>
    <row r="8" spans="1:13" x14ac:dyDescent="0.25">
      <c r="A8" s="14"/>
      <c r="B8" s="64"/>
      <c r="C8" s="64"/>
      <c r="D8" s="64"/>
      <c r="E8" s="64"/>
      <c r="F8" s="64"/>
      <c r="G8" s="64"/>
      <c r="H8" s="64"/>
      <c r="I8" s="64"/>
      <c r="J8" s="64"/>
      <c r="K8" s="64"/>
      <c r="L8" s="64"/>
      <c r="M8" s="64"/>
    </row>
    <row r="9" spans="1:13" ht="15.75" thickBot="1" x14ac:dyDescent="0.3">
      <c r="A9" s="14"/>
      <c r="B9" s="16"/>
      <c r="C9" s="17"/>
      <c r="D9" s="42" t="s">
        <v>394</v>
      </c>
      <c r="E9" s="42"/>
      <c r="F9" s="42"/>
      <c r="G9" s="42"/>
      <c r="H9" s="17"/>
      <c r="I9" s="42" t="s">
        <v>395</v>
      </c>
      <c r="J9" s="42"/>
      <c r="K9" s="42"/>
      <c r="L9" s="42"/>
      <c r="M9" s="17"/>
    </row>
    <row r="10" spans="1:13" x14ac:dyDescent="0.25">
      <c r="A10" s="14"/>
      <c r="B10" s="16"/>
      <c r="C10" s="17"/>
      <c r="D10" s="94"/>
      <c r="E10" s="94"/>
      <c r="F10" s="17"/>
      <c r="G10" s="88" t="s">
        <v>588</v>
      </c>
      <c r="H10" s="17"/>
      <c r="I10" s="94"/>
      <c r="J10" s="94"/>
      <c r="K10" s="56"/>
      <c r="L10" s="88" t="s">
        <v>588</v>
      </c>
      <c r="M10" s="17"/>
    </row>
    <row r="11" spans="1:13" x14ac:dyDescent="0.25">
      <c r="A11" s="14"/>
      <c r="B11" s="16"/>
      <c r="C11" s="17"/>
      <c r="D11" s="40"/>
      <c r="E11" s="40"/>
      <c r="F11" s="17"/>
      <c r="G11" s="18" t="s">
        <v>589</v>
      </c>
      <c r="H11" s="17"/>
      <c r="I11" s="40"/>
      <c r="J11" s="40"/>
      <c r="K11" s="17"/>
      <c r="L11" s="18" t="s">
        <v>589</v>
      </c>
      <c r="M11" s="17"/>
    </row>
    <row r="12" spans="1:13" ht="15.75" thickBot="1" x14ac:dyDescent="0.3">
      <c r="A12" s="14"/>
      <c r="B12" s="20" t="s">
        <v>590</v>
      </c>
      <c r="C12" s="17"/>
      <c r="D12" s="42" t="s">
        <v>591</v>
      </c>
      <c r="E12" s="42"/>
      <c r="F12" s="17"/>
      <c r="G12" s="21" t="s">
        <v>592</v>
      </c>
      <c r="H12" s="17"/>
      <c r="I12" s="42" t="s">
        <v>591</v>
      </c>
      <c r="J12" s="42"/>
      <c r="K12" s="17"/>
      <c r="L12" s="21" t="s">
        <v>592</v>
      </c>
      <c r="M12" s="17"/>
    </row>
    <row r="13" spans="1:13" x14ac:dyDescent="0.25">
      <c r="A13" s="14"/>
      <c r="B13" s="66" t="s">
        <v>593</v>
      </c>
      <c r="C13" s="23"/>
      <c r="D13" s="44"/>
      <c r="E13" s="44"/>
      <c r="F13" s="23"/>
      <c r="G13" s="24"/>
      <c r="H13" s="23"/>
      <c r="I13" s="44"/>
      <c r="J13" s="44"/>
      <c r="K13" s="23"/>
      <c r="L13" s="24"/>
      <c r="M13" s="23"/>
    </row>
    <row r="14" spans="1:13" x14ac:dyDescent="0.25">
      <c r="A14" s="14"/>
      <c r="B14" s="69" t="s">
        <v>594</v>
      </c>
      <c r="C14" s="16"/>
      <c r="D14" s="27" t="s">
        <v>247</v>
      </c>
      <c r="E14" s="28">
        <v>914950</v>
      </c>
      <c r="F14" s="16"/>
      <c r="G14" s="29">
        <v>0.21</v>
      </c>
      <c r="H14" s="27" t="s">
        <v>595</v>
      </c>
      <c r="I14" s="27" t="s">
        <v>247</v>
      </c>
      <c r="J14" s="28">
        <v>862510</v>
      </c>
      <c r="K14" s="16"/>
      <c r="L14" s="29">
        <v>0.22</v>
      </c>
      <c r="M14" s="27" t="s">
        <v>595</v>
      </c>
    </row>
    <row r="15" spans="1:13" ht="15.75" thickBot="1" x14ac:dyDescent="0.3">
      <c r="A15" s="14"/>
      <c r="B15" s="70" t="s">
        <v>596</v>
      </c>
      <c r="C15" s="23"/>
      <c r="D15" s="79" t="s">
        <v>250</v>
      </c>
      <c r="E15" s="79"/>
      <c r="F15" s="23"/>
      <c r="G15" s="72" t="s">
        <v>250</v>
      </c>
      <c r="H15" s="23"/>
      <c r="I15" s="78">
        <v>10000</v>
      </c>
      <c r="J15" s="78"/>
      <c r="K15" s="23"/>
      <c r="L15" s="72">
        <v>1.92</v>
      </c>
      <c r="M15" s="23"/>
    </row>
    <row r="16" spans="1:13" ht="15.75" thickBot="1" x14ac:dyDescent="0.3">
      <c r="A16" s="14"/>
      <c r="B16" s="99" t="s">
        <v>597</v>
      </c>
      <c r="C16" s="16"/>
      <c r="D16" s="83">
        <v>914950</v>
      </c>
      <c r="E16" s="83"/>
      <c r="F16" s="16"/>
      <c r="G16" s="33">
        <v>0.21</v>
      </c>
      <c r="H16" s="16"/>
      <c r="I16" s="83">
        <v>872510</v>
      </c>
      <c r="J16" s="83"/>
      <c r="K16" s="16"/>
      <c r="L16" s="33">
        <v>0.24</v>
      </c>
      <c r="M16" s="16"/>
    </row>
    <row r="17" spans="1:13" x14ac:dyDescent="0.25">
      <c r="A17" s="14"/>
      <c r="B17" s="66" t="s">
        <v>598</v>
      </c>
      <c r="C17" s="23"/>
      <c r="D17" s="44"/>
      <c r="E17" s="44"/>
      <c r="F17" s="23"/>
      <c r="G17" s="24"/>
      <c r="H17" s="23"/>
      <c r="I17" s="44"/>
      <c r="J17" s="44"/>
      <c r="K17" s="23"/>
      <c r="L17" s="24"/>
      <c r="M17" s="23"/>
    </row>
    <row r="18" spans="1:13" x14ac:dyDescent="0.25">
      <c r="A18" s="14"/>
      <c r="B18" s="69" t="s">
        <v>594</v>
      </c>
      <c r="C18" s="16"/>
      <c r="D18" s="48">
        <v>21797</v>
      </c>
      <c r="E18" s="48"/>
      <c r="F18" s="16"/>
      <c r="G18" s="29">
        <v>2.44</v>
      </c>
      <c r="H18" s="16"/>
      <c r="I18" s="48">
        <v>101918</v>
      </c>
      <c r="J18" s="48"/>
      <c r="K18" s="16"/>
      <c r="L18" s="29">
        <v>1.23</v>
      </c>
      <c r="M18" s="16"/>
    </row>
    <row r="19" spans="1:13" x14ac:dyDescent="0.25">
      <c r="A19" s="14"/>
      <c r="B19" s="70" t="s">
        <v>61</v>
      </c>
      <c r="C19" s="23"/>
      <c r="D19" s="46">
        <v>74232</v>
      </c>
      <c r="E19" s="46"/>
      <c r="F19" s="23"/>
      <c r="G19" s="31">
        <v>7</v>
      </c>
      <c r="H19" s="23"/>
      <c r="I19" s="46">
        <v>74215</v>
      </c>
      <c r="J19" s="46"/>
      <c r="K19" s="23"/>
      <c r="L19" s="31">
        <v>7</v>
      </c>
      <c r="M19" s="23"/>
    </row>
    <row r="20" spans="1:13" ht="15.75" thickBot="1" x14ac:dyDescent="0.3">
      <c r="A20" s="14"/>
      <c r="B20" s="69" t="s">
        <v>599</v>
      </c>
      <c r="C20" s="16"/>
      <c r="D20" s="82">
        <v>15464</v>
      </c>
      <c r="E20" s="82"/>
      <c r="F20" s="16"/>
      <c r="G20" s="33">
        <v>2.09</v>
      </c>
      <c r="H20" s="16"/>
      <c r="I20" s="82">
        <v>15464</v>
      </c>
      <c r="J20" s="82"/>
      <c r="K20" s="16"/>
      <c r="L20" s="33">
        <v>2.09</v>
      </c>
      <c r="M20" s="16"/>
    </row>
    <row r="21" spans="1:13" ht="15.75" thickBot="1" x14ac:dyDescent="0.3">
      <c r="A21" s="14"/>
      <c r="B21" s="100" t="s">
        <v>600</v>
      </c>
      <c r="C21" s="23"/>
      <c r="D21" s="85">
        <v>111493</v>
      </c>
      <c r="E21" s="85"/>
      <c r="F21" s="23"/>
      <c r="G21" s="72">
        <v>5.43</v>
      </c>
      <c r="H21" s="23"/>
      <c r="I21" s="85">
        <v>191597</v>
      </c>
      <c r="J21" s="85"/>
      <c r="K21" s="23"/>
      <c r="L21" s="72">
        <v>3.53</v>
      </c>
      <c r="M21" s="23"/>
    </row>
    <row r="22" spans="1:13" ht="15.75" thickBot="1" x14ac:dyDescent="0.3">
      <c r="A22" s="14"/>
      <c r="B22" s="69" t="s">
        <v>138</v>
      </c>
      <c r="C22" s="16"/>
      <c r="D22" s="89" t="s">
        <v>247</v>
      </c>
      <c r="E22" s="103">
        <v>1026443</v>
      </c>
      <c r="F22" s="16"/>
      <c r="G22" s="106">
        <v>0.78</v>
      </c>
      <c r="H22" s="27" t="s">
        <v>595</v>
      </c>
      <c r="I22" s="89" t="s">
        <v>247</v>
      </c>
      <c r="J22" s="103">
        <v>1064107</v>
      </c>
      <c r="K22" s="16"/>
      <c r="L22" s="106">
        <v>0.83</v>
      </c>
      <c r="M22" s="27" t="s">
        <v>595</v>
      </c>
    </row>
    <row r="23" spans="1:13" ht="15.75" thickTop="1" x14ac:dyDescent="0.25">
      <c r="A23" s="14"/>
      <c r="B23" s="64"/>
      <c r="C23" s="64"/>
      <c r="D23" s="64"/>
      <c r="E23" s="64"/>
      <c r="F23" s="64"/>
      <c r="G23" s="64"/>
      <c r="H23" s="64"/>
      <c r="I23" s="64"/>
      <c r="J23" s="64"/>
      <c r="K23" s="64"/>
      <c r="L23" s="64"/>
      <c r="M23" s="64"/>
    </row>
    <row r="24" spans="1:13" ht="25.5" customHeight="1" x14ac:dyDescent="0.25">
      <c r="A24" s="14"/>
      <c r="B24" s="62" t="s">
        <v>601</v>
      </c>
      <c r="C24" s="62"/>
      <c r="D24" s="62"/>
      <c r="E24" s="62"/>
      <c r="F24" s="62"/>
      <c r="G24" s="62"/>
      <c r="H24" s="62"/>
      <c r="I24" s="62"/>
      <c r="J24" s="62"/>
      <c r="K24" s="62"/>
      <c r="L24" s="62"/>
      <c r="M24" s="62"/>
    </row>
    <row r="25" spans="1:13" x14ac:dyDescent="0.25">
      <c r="A25" s="14"/>
      <c r="B25" s="64"/>
      <c r="C25" s="64"/>
      <c r="D25" s="64"/>
      <c r="E25" s="64"/>
      <c r="F25" s="64"/>
      <c r="G25" s="64"/>
      <c r="H25" s="64"/>
      <c r="I25" s="64"/>
      <c r="J25" s="64"/>
      <c r="K25" s="64"/>
      <c r="L25" s="64"/>
      <c r="M25" s="64"/>
    </row>
    <row r="26" spans="1:13" ht="25.5" customHeight="1" x14ac:dyDescent="0.25">
      <c r="A26" s="14"/>
      <c r="B26" s="62" t="s">
        <v>602</v>
      </c>
      <c r="C26" s="62"/>
      <c r="D26" s="62"/>
      <c r="E26" s="62"/>
      <c r="F26" s="62"/>
      <c r="G26" s="62"/>
      <c r="H26" s="62"/>
      <c r="I26" s="62"/>
      <c r="J26" s="62"/>
      <c r="K26" s="62"/>
      <c r="L26" s="62"/>
      <c r="M26" s="62"/>
    </row>
    <row r="27" spans="1:13" x14ac:dyDescent="0.25">
      <c r="A27" s="14"/>
      <c r="B27" s="64"/>
      <c r="C27" s="64"/>
      <c r="D27" s="64"/>
      <c r="E27" s="64"/>
      <c r="F27" s="64"/>
      <c r="G27" s="64"/>
      <c r="H27" s="64"/>
      <c r="I27" s="64"/>
      <c r="J27" s="64"/>
      <c r="K27" s="64"/>
      <c r="L27" s="64"/>
      <c r="M27" s="64"/>
    </row>
    <row r="28" spans="1:13" ht="25.5" customHeight="1" x14ac:dyDescent="0.25">
      <c r="A28" s="14"/>
      <c r="B28" s="62" t="s">
        <v>603</v>
      </c>
      <c r="C28" s="62"/>
      <c r="D28" s="62"/>
      <c r="E28" s="62"/>
      <c r="F28" s="62"/>
      <c r="G28" s="62"/>
      <c r="H28" s="62"/>
      <c r="I28" s="62"/>
      <c r="J28" s="62"/>
      <c r="K28" s="62"/>
      <c r="L28" s="62"/>
      <c r="M28" s="62"/>
    </row>
    <row r="29" spans="1:13" x14ac:dyDescent="0.25">
      <c r="A29" s="14"/>
      <c r="B29" s="63"/>
      <c r="C29" s="63"/>
      <c r="D29" s="63"/>
      <c r="E29" s="63"/>
      <c r="F29" s="63"/>
      <c r="G29" s="63"/>
      <c r="H29" s="63"/>
      <c r="I29" s="63"/>
      <c r="J29" s="63"/>
      <c r="K29" s="63"/>
      <c r="L29" s="63"/>
      <c r="M29" s="63"/>
    </row>
    <row r="30" spans="1:13" x14ac:dyDescent="0.25">
      <c r="A30" s="14"/>
      <c r="B30" s="62" t="s">
        <v>604</v>
      </c>
      <c r="C30" s="62"/>
      <c r="D30" s="62"/>
      <c r="E30" s="62"/>
      <c r="F30" s="62"/>
      <c r="G30" s="62"/>
      <c r="H30" s="62"/>
      <c r="I30" s="62"/>
      <c r="J30" s="62"/>
      <c r="K30" s="62"/>
      <c r="L30" s="62"/>
      <c r="M30" s="62"/>
    </row>
    <row r="31" spans="1:13" x14ac:dyDescent="0.25">
      <c r="A31" s="14"/>
      <c r="B31" s="64"/>
      <c r="C31" s="64"/>
      <c r="D31" s="64"/>
      <c r="E31" s="64"/>
      <c r="F31" s="64"/>
      <c r="G31" s="64"/>
      <c r="H31" s="64"/>
      <c r="I31" s="64"/>
      <c r="J31" s="64"/>
      <c r="K31" s="64"/>
      <c r="L31" s="64"/>
      <c r="M31" s="64"/>
    </row>
    <row r="32" spans="1:13" ht="15.75" thickBot="1" x14ac:dyDescent="0.3">
      <c r="A32" s="14"/>
      <c r="B32" s="16"/>
      <c r="C32" s="17"/>
      <c r="D32" s="42" t="s">
        <v>394</v>
      </c>
      <c r="E32" s="42"/>
      <c r="F32" s="42"/>
      <c r="G32" s="42"/>
      <c r="H32" s="17"/>
      <c r="I32" s="42" t="s">
        <v>395</v>
      </c>
      <c r="J32" s="42"/>
      <c r="K32" s="42"/>
      <c r="L32" s="42"/>
      <c r="M32" s="17"/>
    </row>
    <row r="33" spans="1:13" x14ac:dyDescent="0.25">
      <c r="A33" s="14"/>
      <c r="B33" s="16"/>
      <c r="C33" s="17"/>
      <c r="D33" s="94"/>
      <c r="E33" s="94"/>
      <c r="F33" s="17"/>
      <c r="G33" s="88" t="s">
        <v>588</v>
      </c>
      <c r="H33" s="17"/>
      <c r="I33" s="94"/>
      <c r="J33" s="94"/>
      <c r="K33" s="56"/>
      <c r="L33" s="88" t="s">
        <v>588</v>
      </c>
      <c r="M33" s="17"/>
    </row>
    <row r="34" spans="1:13" x14ac:dyDescent="0.25">
      <c r="A34" s="14"/>
      <c r="B34" s="16"/>
      <c r="C34" s="17"/>
      <c r="D34" s="40"/>
      <c r="E34" s="40"/>
      <c r="F34" s="17"/>
      <c r="G34" s="18" t="s">
        <v>589</v>
      </c>
      <c r="H34" s="17"/>
      <c r="I34" s="40"/>
      <c r="J34" s="40"/>
      <c r="K34" s="17"/>
      <c r="L34" s="18" t="s">
        <v>589</v>
      </c>
      <c r="M34" s="17"/>
    </row>
    <row r="35" spans="1:13" ht="15.75" thickBot="1" x14ac:dyDescent="0.3">
      <c r="A35" s="14"/>
      <c r="B35" s="20" t="s">
        <v>605</v>
      </c>
      <c r="C35" s="17"/>
      <c r="D35" s="42" t="s">
        <v>591</v>
      </c>
      <c r="E35" s="42"/>
      <c r="F35" s="17"/>
      <c r="G35" s="21" t="s">
        <v>592</v>
      </c>
      <c r="H35" s="17"/>
      <c r="I35" s="42" t="s">
        <v>591</v>
      </c>
      <c r="J35" s="42"/>
      <c r="K35" s="17"/>
      <c r="L35" s="21" t="s">
        <v>592</v>
      </c>
      <c r="M35" s="17"/>
    </row>
    <row r="36" spans="1:13" x14ac:dyDescent="0.25">
      <c r="A36" s="14"/>
      <c r="B36" s="66" t="s">
        <v>606</v>
      </c>
      <c r="C36" s="23"/>
      <c r="D36" s="44"/>
      <c r="E36" s="44"/>
      <c r="F36" s="23"/>
      <c r="G36" s="24"/>
      <c r="H36" s="23"/>
      <c r="I36" s="44"/>
      <c r="J36" s="44"/>
      <c r="K36" s="23"/>
      <c r="L36" s="24"/>
      <c r="M36" s="23"/>
    </row>
    <row r="37" spans="1:13" x14ac:dyDescent="0.25">
      <c r="A37" s="14"/>
      <c r="B37" s="143">
        <v>2014</v>
      </c>
      <c r="C37" s="16"/>
      <c r="D37" s="27" t="s">
        <v>247</v>
      </c>
      <c r="E37" s="28">
        <v>924900</v>
      </c>
      <c r="F37" s="16"/>
      <c r="G37" s="29">
        <v>0.22</v>
      </c>
      <c r="H37" s="27" t="s">
        <v>595</v>
      </c>
      <c r="I37" s="27" t="s">
        <v>247</v>
      </c>
      <c r="J37" s="28">
        <v>882525</v>
      </c>
      <c r="K37" s="16"/>
      <c r="L37" s="29">
        <v>0.28000000000000003</v>
      </c>
      <c r="M37" s="27" t="s">
        <v>595</v>
      </c>
    </row>
    <row r="38" spans="1:13" x14ac:dyDescent="0.25">
      <c r="A38" s="14"/>
      <c r="B38" s="144">
        <v>2015</v>
      </c>
      <c r="C38" s="23"/>
      <c r="D38" s="47" t="s">
        <v>250</v>
      </c>
      <c r="E38" s="47"/>
      <c r="F38" s="23"/>
      <c r="G38" s="31" t="s">
        <v>250</v>
      </c>
      <c r="H38" s="23"/>
      <c r="I38" s="47" t="s">
        <v>250</v>
      </c>
      <c r="J38" s="47"/>
      <c r="K38" s="23"/>
      <c r="L38" s="31" t="s">
        <v>250</v>
      </c>
      <c r="M38" s="23"/>
    </row>
    <row r="39" spans="1:13" x14ac:dyDescent="0.25">
      <c r="A39" s="14"/>
      <c r="B39" s="143">
        <v>2016</v>
      </c>
      <c r="C39" s="16"/>
      <c r="D39" s="48">
        <v>1567</v>
      </c>
      <c r="E39" s="48"/>
      <c r="F39" s="16"/>
      <c r="G39" s="29">
        <v>0.88</v>
      </c>
      <c r="H39" s="16"/>
      <c r="I39" s="48">
        <v>1583</v>
      </c>
      <c r="J39" s="48"/>
      <c r="K39" s="16"/>
      <c r="L39" s="29">
        <v>0.79</v>
      </c>
      <c r="M39" s="16"/>
    </row>
    <row r="40" spans="1:13" x14ac:dyDescent="0.25">
      <c r="A40" s="14"/>
      <c r="B40" s="144">
        <v>2017</v>
      </c>
      <c r="C40" s="23"/>
      <c r="D40" s="46">
        <v>5000</v>
      </c>
      <c r="E40" s="46"/>
      <c r="F40" s="23"/>
      <c r="G40" s="31">
        <v>4.33</v>
      </c>
      <c r="H40" s="23"/>
      <c r="I40" s="46">
        <v>5000</v>
      </c>
      <c r="J40" s="46"/>
      <c r="K40" s="23"/>
      <c r="L40" s="31">
        <v>4.33</v>
      </c>
      <c r="M40" s="23"/>
    </row>
    <row r="41" spans="1:13" ht="15.75" thickBot="1" x14ac:dyDescent="0.3">
      <c r="A41" s="14"/>
      <c r="B41" s="143" t="s">
        <v>607</v>
      </c>
      <c r="C41" s="16"/>
      <c r="D41" s="82">
        <v>5280</v>
      </c>
      <c r="E41" s="82"/>
      <c r="F41" s="16"/>
      <c r="G41" s="33">
        <v>3.83</v>
      </c>
      <c r="H41" s="16"/>
      <c r="I41" s="82">
        <v>5320</v>
      </c>
      <c r="J41" s="82"/>
      <c r="K41" s="16"/>
      <c r="L41" s="33">
        <v>3.83</v>
      </c>
      <c r="M41" s="16"/>
    </row>
    <row r="42" spans="1:13" ht="15.75" thickBot="1" x14ac:dyDescent="0.3">
      <c r="A42" s="14"/>
      <c r="B42" s="70" t="s">
        <v>608</v>
      </c>
      <c r="C42" s="23"/>
      <c r="D42" s="34" t="s">
        <v>247</v>
      </c>
      <c r="E42" s="35">
        <v>936747</v>
      </c>
      <c r="F42" s="23"/>
      <c r="G42" s="72">
        <v>0.27</v>
      </c>
      <c r="H42" s="32" t="s">
        <v>595</v>
      </c>
      <c r="I42" s="34" t="s">
        <v>247</v>
      </c>
      <c r="J42" s="35">
        <v>894428</v>
      </c>
      <c r="K42" s="23"/>
      <c r="L42" s="72">
        <v>0.35</v>
      </c>
      <c r="M42" s="32" t="s">
        <v>595</v>
      </c>
    </row>
    <row r="43" spans="1:13" x14ac:dyDescent="0.25">
      <c r="A43" s="14"/>
      <c r="B43" s="74"/>
      <c r="C43" s="16"/>
      <c r="D43" s="51"/>
      <c r="E43" s="51"/>
      <c r="F43" s="16"/>
      <c r="G43" s="26"/>
      <c r="H43" s="16"/>
      <c r="I43" s="51"/>
      <c r="J43" s="51"/>
      <c r="K43" s="16"/>
      <c r="L43" s="26"/>
      <c r="M43" s="16"/>
    </row>
    <row r="44" spans="1:13" x14ac:dyDescent="0.25">
      <c r="A44" s="14"/>
      <c r="B44" s="66" t="s">
        <v>609</v>
      </c>
      <c r="C44" s="23"/>
      <c r="D44" s="43"/>
      <c r="E44" s="43"/>
      <c r="F44" s="23"/>
      <c r="G44" s="24"/>
      <c r="H44" s="23"/>
      <c r="I44" s="43"/>
      <c r="J44" s="43"/>
      <c r="K44" s="23"/>
      <c r="L44" s="24"/>
      <c r="M44" s="23"/>
    </row>
    <row r="45" spans="1:13" x14ac:dyDescent="0.25">
      <c r="A45" s="14"/>
      <c r="B45" s="143">
        <v>2014</v>
      </c>
      <c r="C45" s="16"/>
      <c r="D45" s="27" t="s">
        <v>247</v>
      </c>
      <c r="E45" s="29" t="s">
        <v>250</v>
      </c>
      <c r="F45" s="16"/>
      <c r="G45" s="29" t="s">
        <v>250</v>
      </c>
      <c r="H45" s="27" t="s">
        <v>595</v>
      </c>
      <c r="I45" s="27" t="s">
        <v>247</v>
      </c>
      <c r="J45" s="28">
        <v>10000</v>
      </c>
      <c r="K45" s="16"/>
      <c r="L45" s="29">
        <v>0.32</v>
      </c>
      <c r="M45" s="27" t="s">
        <v>595</v>
      </c>
    </row>
    <row r="46" spans="1:13" x14ac:dyDescent="0.25">
      <c r="A46" s="14"/>
      <c r="B46" s="144">
        <v>2015</v>
      </c>
      <c r="C46" s="23"/>
      <c r="D46" s="47" t="s">
        <v>250</v>
      </c>
      <c r="E46" s="47"/>
      <c r="F46" s="23"/>
      <c r="G46" s="31" t="s">
        <v>250</v>
      </c>
      <c r="H46" s="23"/>
      <c r="I46" s="46">
        <v>20000</v>
      </c>
      <c r="J46" s="46"/>
      <c r="K46" s="23"/>
      <c r="L46" s="31">
        <v>0.3</v>
      </c>
      <c r="M46" s="23"/>
    </row>
    <row r="47" spans="1:13" x14ac:dyDescent="0.25">
      <c r="A47" s="14"/>
      <c r="B47" s="143">
        <v>2016</v>
      </c>
      <c r="C47" s="16"/>
      <c r="D47" s="49" t="s">
        <v>250</v>
      </c>
      <c r="E47" s="49"/>
      <c r="F47" s="16"/>
      <c r="G47" s="29" t="s">
        <v>250</v>
      </c>
      <c r="H47" s="16"/>
      <c r="I47" s="48">
        <v>10000</v>
      </c>
      <c r="J47" s="48"/>
      <c r="K47" s="16"/>
      <c r="L47" s="29">
        <v>0.3</v>
      </c>
      <c r="M47" s="16"/>
    </row>
    <row r="48" spans="1:13" x14ac:dyDescent="0.25">
      <c r="A48" s="14"/>
      <c r="B48" s="144">
        <v>2017</v>
      </c>
      <c r="C48" s="23"/>
      <c r="D48" s="47" t="s">
        <v>250</v>
      </c>
      <c r="E48" s="47"/>
      <c r="F48" s="23"/>
      <c r="G48" s="31" t="s">
        <v>250</v>
      </c>
      <c r="H48" s="23"/>
      <c r="I48" s="47" t="s">
        <v>250</v>
      </c>
      <c r="J48" s="47"/>
      <c r="K48" s="23"/>
      <c r="L48" s="31" t="s">
        <v>250</v>
      </c>
      <c r="M48" s="23"/>
    </row>
    <row r="49" spans="1:13" ht="15.75" thickBot="1" x14ac:dyDescent="0.3">
      <c r="A49" s="14"/>
      <c r="B49" s="143" t="s">
        <v>607</v>
      </c>
      <c r="C49" s="16"/>
      <c r="D49" s="50" t="s">
        <v>250</v>
      </c>
      <c r="E49" s="50"/>
      <c r="F49" s="16"/>
      <c r="G49" s="33" t="s">
        <v>250</v>
      </c>
      <c r="H49" s="16"/>
      <c r="I49" s="82">
        <v>30000</v>
      </c>
      <c r="J49" s="82"/>
      <c r="K49" s="16"/>
      <c r="L49" s="33">
        <v>0.3</v>
      </c>
      <c r="M49" s="16"/>
    </row>
    <row r="50" spans="1:13" ht="15.75" thickBot="1" x14ac:dyDescent="0.3">
      <c r="A50" s="14"/>
      <c r="B50" s="70" t="s">
        <v>610</v>
      </c>
      <c r="C50" s="23"/>
      <c r="D50" s="34" t="s">
        <v>247</v>
      </c>
      <c r="E50" s="36" t="s">
        <v>250</v>
      </c>
      <c r="F50" s="23"/>
      <c r="G50" s="72" t="s">
        <v>250</v>
      </c>
      <c r="H50" s="32" t="s">
        <v>595</v>
      </c>
      <c r="I50" s="34" t="s">
        <v>247</v>
      </c>
      <c r="J50" s="35">
        <v>70000</v>
      </c>
      <c r="K50" s="23"/>
      <c r="L50" s="72">
        <v>0.3</v>
      </c>
      <c r="M50" s="32" t="s">
        <v>595</v>
      </c>
    </row>
    <row r="51" spans="1:13" ht="15.75" thickBot="1" x14ac:dyDescent="0.3">
      <c r="A51" s="14"/>
      <c r="B51" s="69" t="s">
        <v>611</v>
      </c>
      <c r="C51" s="16"/>
      <c r="D51" s="89" t="s">
        <v>247</v>
      </c>
      <c r="E51" s="90">
        <v>936747</v>
      </c>
      <c r="F51" s="16"/>
      <c r="G51" s="106">
        <v>0.27</v>
      </c>
      <c r="H51" s="27" t="s">
        <v>595</v>
      </c>
      <c r="I51" s="89" t="s">
        <v>247</v>
      </c>
      <c r="J51" s="90">
        <v>964428</v>
      </c>
      <c r="K51" s="16"/>
      <c r="L51" s="106">
        <v>0.32</v>
      </c>
      <c r="M51" s="27" t="s">
        <v>595</v>
      </c>
    </row>
    <row r="52" spans="1:13" ht="15.75" thickTop="1" x14ac:dyDescent="0.25">
      <c r="A52" s="14"/>
      <c r="B52" s="64"/>
      <c r="C52" s="64"/>
      <c r="D52" s="64"/>
      <c r="E52" s="64"/>
      <c r="F52" s="64"/>
      <c r="G52" s="64"/>
      <c r="H52" s="64"/>
      <c r="I52" s="64"/>
      <c r="J52" s="64"/>
      <c r="K52" s="64"/>
      <c r="L52" s="64"/>
      <c r="M52" s="64"/>
    </row>
    <row r="53" spans="1:13" x14ac:dyDescent="0.25">
      <c r="A53" s="14"/>
      <c r="B53" s="62" t="s">
        <v>612</v>
      </c>
      <c r="C53" s="62"/>
      <c r="D53" s="62"/>
      <c r="E53" s="62"/>
      <c r="F53" s="62"/>
      <c r="G53" s="62"/>
      <c r="H53" s="62"/>
      <c r="I53" s="62"/>
      <c r="J53" s="62"/>
      <c r="K53" s="62"/>
      <c r="L53" s="62"/>
      <c r="M53" s="62"/>
    </row>
    <row r="54" spans="1:13" x14ac:dyDescent="0.25">
      <c r="A54" s="14"/>
      <c r="B54" s="64"/>
      <c r="C54" s="64"/>
      <c r="D54" s="64"/>
      <c r="E54" s="64"/>
      <c r="F54" s="64"/>
      <c r="G54" s="64"/>
      <c r="H54" s="64"/>
      <c r="I54" s="64"/>
      <c r="J54" s="64"/>
      <c r="K54" s="64"/>
      <c r="L54" s="64"/>
      <c r="M54" s="64"/>
    </row>
    <row r="55" spans="1:13" ht="51" customHeight="1" x14ac:dyDescent="0.25">
      <c r="A55" s="14"/>
      <c r="B55" s="62" t="s">
        <v>613</v>
      </c>
      <c r="C55" s="62"/>
      <c r="D55" s="62"/>
      <c r="E55" s="62"/>
      <c r="F55" s="62"/>
      <c r="G55" s="62"/>
      <c r="H55" s="62"/>
      <c r="I55" s="62"/>
      <c r="J55" s="62"/>
      <c r="K55" s="62"/>
      <c r="L55" s="62"/>
      <c r="M55" s="62"/>
    </row>
  </sheetData>
  <mergeCells count="77">
    <mergeCell ref="B55:M55"/>
    <mergeCell ref="B29:M29"/>
    <mergeCell ref="B30:M30"/>
    <mergeCell ref="B31:M31"/>
    <mergeCell ref="B52:M52"/>
    <mergeCell ref="B53:M53"/>
    <mergeCell ref="B54:M54"/>
    <mergeCell ref="B23:M23"/>
    <mergeCell ref="B24:M24"/>
    <mergeCell ref="B25:M25"/>
    <mergeCell ref="B26:M26"/>
    <mergeCell ref="B27:M27"/>
    <mergeCell ref="B28:M28"/>
    <mergeCell ref="A1:A2"/>
    <mergeCell ref="B1:M1"/>
    <mergeCell ref="B2:M2"/>
    <mergeCell ref="B3:M3"/>
    <mergeCell ref="A4:A55"/>
    <mergeCell ref="B4:M4"/>
    <mergeCell ref="B5:M5"/>
    <mergeCell ref="B6:M6"/>
    <mergeCell ref="B7:M7"/>
    <mergeCell ref="B8:M8"/>
    <mergeCell ref="D47:E47"/>
    <mergeCell ref="I47:J47"/>
    <mergeCell ref="D48:E48"/>
    <mergeCell ref="I48:J48"/>
    <mergeCell ref="D49:E49"/>
    <mergeCell ref="I49:J49"/>
    <mergeCell ref="D43:E43"/>
    <mergeCell ref="I43:J43"/>
    <mergeCell ref="D44:E44"/>
    <mergeCell ref="I44:J44"/>
    <mergeCell ref="D46:E46"/>
    <mergeCell ref="I46:J46"/>
    <mergeCell ref="D39:E39"/>
    <mergeCell ref="I39:J39"/>
    <mergeCell ref="D40:E40"/>
    <mergeCell ref="I40:J40"/>
    <mergeCell ref="D41:E41"/>
    <mergeCell ref="I41:J41"/>
    <mergeCell ref="D35:E35"/>
    <mergeCell ref="I35:J35"/>
    <mergeCell ref="D36:E36"/>
    <mergeCell ref="I36:J36"/>
    <mergeCell ref="D38:E38"/>
    <mergeCell ref="I38:J38"/>
    <mergeCell ref="D32:G32"/>
    <mergeCell ref="I32:L32"/>
    <mergeCell ref="D33:E33"/>
    <mergeCell ref="I33:J33"/>
    <mergeCell ref="D34:E34"/>
    <mergeCell ref="I34:J34"/>
    <mergeCell ref="D19:E19"/>
    <mergeCell ref="I19:J19"/>
    <mergeCell ref="D20:E20"/>
    <mergeCell ref="I20:J20"/>
    <mergeCell ref="D21:E21"/>
    <mergeCell ref="I21:J21"/>
    <mergeCell ref="D16:E16"/>
    <mergeCell ref="I16:J16"/>
    <mergeCell ref="D17:E17"/>
    <mergeCell ref="I17:J17"/>
    <mergeCell ref="D18:E18"/>
    <mergeCell ref="I18:J18"/>
    <mergeCell ref="D12:E12"/>
    <mergeCell ref="I12:J12"/>
    <mergeCell ref="D13:E13"/>
    <mergeCell ref="I13:J13"/>
    <mergeCell ref="D15:E15"/>
    <mergeCell ref="I15:J15"/>
    <mergeCell ref="D9:G9"/>
    <mergeCell ref="I9:L9"/>
    <mergeCell ref="D10:E10"/>
    <mergeCell ref="I10:J10"/>
    <mergeCell ref="D11:E11"/>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2.7109375" bestFit="1" customWidth="1"/>
    <col min="2" max="2" width="36.5703125" bestFit="1" customWidth="1"/>
    <col min="3" max="3" width="15.42578125" customWidth="1"/>
    <col min="4" max="4" width="20.5703125" customWidth="1"/>
    <col min="5" max="5" width="9.5703125" customWidth="1"/>
    <col min="6" max="6" width="25.42578125" customWidth="1"/>
    <col min="7" max="7" width="4.28515625" customWidth="1"/>
    <col min="8" max="8" width="30.7109375" customWidth="1"/>
    <col min="9" max="9" width="4.28515625" customWidth="1"/>
    <col min="10" max="10" width="36.5703125" customWidth="1"/>
    <col min="11" max="11" width="9.140625" customWidth="1"/>
    <col min="12" max="12" width="2.5703125" customWidth="1"/>
    <col min="13" max="13" width="3.7109375" customWidth="1"/>
    <col min="14" max="14" width="8.140625" customWidth="1"/>
    <col min="15" max="15" width="2.5703125" customWidth="1"/>
    <col min="16" max="16" width="3.140625" customWidth="1"/>
    <col min="17" max="17" width="9.140625" customWidth="1"/>
    <col min="18" max="18" width="2.5703125"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14</v>
      </c>
      <c r="B3" s="60" t="s">
        <v>3</v>
      </c>
      <c r="C3" s="60"/>
      <c r="D3" s="60"/>
      <c r="E3" s="60"/>
      <c r="F3" s="60"/>
      <c r="G3" s="60"/>
      <c r="H3" s="60"/>
      <c r="I3" s="60"/>
      <c r="J3" s="60"/>
      <c r="K3" s="60"/>
      <c r="L3" s="60"/>
      <c r="M3" s="60"/>
      <c r="N3" s="60"/>
      <c r="O3" s="60"/>
      <c r="P3" s="60"/>
      <c r="Q3" s="60"/>
      <c r="R3" s="60"/>
    </row>
    <row r="4" spans="1:18" ht="15" customHeight="1" x14ac:dyDescent="0.25">
      <c r="A4" s="14" t="s">
        <v>614</v>
      </c>
      <c r="B4" s="60" t="s">
        <v>3</v>
      </c>
      <c r="C4" s="60"/>
      <c r="D4" s="60"/>
      <c r="E4" s="60"/>
      <c r="F4" s="60"/>
      <c r="G4" s="60"/>
      <c r="H4" s="60"/>
      <c r="I4" s="60"/>
      <c r="J4" s="60"/>
      <c r="K4" s="60"/>
      <c r="L4" s="60"/>
      <c r="M4" s="60"/>
      <c r="N4" s="60"/>
      <c r="O4" s="60"/>
      <c r="P4" s="60"/>
      <c r="Q4" s="60"/>
      <c r="R4" s="60"/>
    </row>
    <row r="5" spans="1:18" x14ac:dyDescent="0.25">
      <c r="A5" s="14"/>
      <c r="B5" s="96" t="s">
        <v>615</v>
      </c>
      <c r="C5" s="96"/>
      <c r="D5" s="96"/>
      <c r="E5" s="96"/>
      <c r="F5" s="96"/>
      <c r="G5" s="96"/>
      <c r="H5" s="96"/>
      <c r="I5" s="96"/>
      <c r="J5" s="96"/>
      <c r="K5" s="96"/>
      <c r="L5" s="96"/>
      <c r="M5" s="96"/>
      <c r="N5" s="96"/>
      <c r="O5" s="96"/>
      <c r="P5" s="96"/>
      <c r="Q5" s="96"/>
      <c r="R5" s="96"/>
    </row>
    <row r="6" spans="1:18" x14ac:dyDescent="0.25">
      <c r="A6" s="14"/>
      <c r="B6" s="64"/>
      <c r="C6" s="64"/>
      <c r="D6" s="64"/>
      <c r="E6" s="64"/>
      <c r="F6" s="64"/>
      <c r="G6" s="64"/>
      <c r="H6" s="64"/>
      <c r="I6" s="64"/>
      <c r="J6" s="64"/>
      <c r="K6" s="64"/>
      <c r="L6" s="64"/>
      <c r="M6" s="64"/>
      <c r="N6" s="64"/>
      <c r="O6" s="64"/>
      <c r="P6" s="64"/>
      <c r="Q6" s="64"/>
      <c r="R6" s="64"/>
    </row>
    <row r="7" spans="1:18" x14ac:dyDescent="0.25">
      <c r="A7" s="14"/>
      <c r="B7" s="62" t="s">
        <v>616</v>
      </c>
      <c r="C7" s="62"/>
      <c r="D7" s="62"/>
      <c r="E7" s="62"/>
      <c r="F7" s="62"/>
      <c r="G7" s="62"/>
      <c r="H7" s="62"/>
      <c r="I7" s="62"/>
      <c r="J7" s="62"/>
      <c r="K7" s="62"/>
      <c r="L7" s="62"/>
      <c r="M7" s="62"/>
      <c r="N7" s="62"/>
      <c r="O7" s="62"/>
      <c r="P7" s="62"/>
      <c r="Q7" s="62"/>
      <c r="R7" s="62"/>
    </row>
    <row r="8" spans="1:18" x14ac:dyDescent="0.25">
      <c r="A8" s="14"/>
      <c r="B8" s="64"/>
      <c r="C8" s="64"/>
      <c r="D8" s="64"/>
      <c r="E8" s="64"/>
      <c r="F8" s="64"/>
      <c r="G8" s="64"/>
      <c r="H8" s="64"/>
      <c r="I8" s="64"/>
      <c r="J8" s="64"/>
      <c r="K8" s="64"/>
      <c r="L8" s="64"/>
      <c r="M8" s="64"/>
      <c r="N8" s="64"/>
      <c r="O8" s="64"/>
      <c r="P8" s="64"/>
      <c r="Q8" s="64"/>
      <c r="R8" s="64"/>
    </row>
    <row r="9" spans="1:18" x14ac:dyDescent="0.25">
      <c r="A9" s="14"/>
      <c r="B9" s="16"/>
      <c r="C9" s="17"/>
      <c r="D9" s="17"/>
      <c r="E9" s="17"/>
      <c r="F9" s="17"/>
      <c r="G9" s="17"/>
      <c r="H9" s="18" t="s">
        <v>617</v>
      </c>
      <c r="I9" s="17"/>
    </row>
    <row r="10" spans="1:18" ht="15.75" thickBot="1" x14ac:dyDescent="0.3">
      <c r="A10" s="14"/>
      <c r="B10" s="16"/>
      <c r="C10" s="17"/>
      <c r="D10" s="21" t="s">
        <v>394</v>
      </c>
      <c r="E10" s="17"/>
      <c r="F10" s="21" t="s">
        <v>395</v>
      </c>
      <c r="G10" s="17"/>
      <c r="H10" s="21" t="s">
        <v>618</v>
      </c>
      <c r="I10" s="17"/>
    </row>
    <row r="11" spans="1:18" x14ac:dyDescent="0.25">
      <c r="A11" s="14"/>
      <c r="B11" s="74"/>
      <c r="C11" s="16"/>
      <c r="D11" s="26"/>
      <c r="E11" s="16"/>
      <c r="F11" s="26"/>
      <c r="G11" s="16"/>
      <c r="H11" s="26"/>
      <c r="I11" s="16"/>
    </row>
    <row r="12" spans="1:18" x14ac:dyDescent="0.25">
      <c r="A12" s="14"/>
      <c r="B12" s="70" t="s">
        <v>619</v>
      </c>
      <c r="C12" s="23"/>
      <c r="D12" s="31">
        <v>11.2</v>
      </c>
      <c r="E12" s="32" t="s">
        <v>595</v>
      </c>
      <c r="F12" s="31">
        <v>11.6</v>
      </c>
      <c r="G12" s="32" t="s">
        <v>595</v>
      </c>
      <c r="H12" s="31">
        <v>10</v>
      </c>
      <c r="I12" s="32" t="s">
        <v>595</v>
      </c>
    </row>
    <row r="13" spans="1:18" x14ac:dyDescent="0.25">
      <c r="A13" s="14"/>
      <c r="B13" s="74"/>
      <c r="C13" s="16"/>
      <c r="D13" s="26"/>
      <c r="E13" s="16"/>
      <c r="F13" s="26"/>
      <c r="G13" s="16"/>
      <c r="H13" s="26"/>
      <c r="I13" s="16"/>
    </row>
    <row r="14" spans="1:18" x14ac:dyDescent="0.25">
      <c r="A14" s="14"/>
      <c r="B14" s="70" t="s">
        <v>620</v>
      </c>
      <c r="C14" s="23"/>
      <c r="D14" s="31">
        <v>9.5</v>
      </c>
      <c r="E14" s="23"/>
      <c r="F14" s="31">
        <v>10</v>
      </c>
      <c r="G14" s="23"/>
      <c r="H14" s="31">
        <v>6</v>
      </c>
      <c r="I14" s="23"/>
    </row>
    <row r="15" spans="1:18" x14ac:dyDescent="0.25">
      <c r="A15" s="14"/>
      <c r="B15" s="74"/>
      <c r="C15" s="16"/>
      <c r="D15" s="26"/>
      <c r="E15" s="16"/>
      <c r="F15" s="26"/>
      <c r="G15" s="16"/>
      <c r="H15" s="26"/>
      <c r="I15" s="16"/>
    </row>
    <row r="16" spans="1:18" x14ac:dyDescent="0.25">
      <c r="A16" s="14"/>
      <c r="B16" s="70" t="s">
        <v>621</v>
      </c>
      <c r="C16" s="23"/>
      <c r="D16" s="31">
        <v>7.4</v>
      </c>
      <c r="E16" s="23"/>
      <c r="F16" s="31">
        <v>8</v>
      </c>
      <c r="G16" s="23"/>
      <c r="H16" s="31">
        <v>5</v>
      </c>
      <c r="I16" s="23"/>
    </row>
    <row r="17" spans="1:18" x14ac:dyDescent="0.25">
      <c r="A17" s="14"/>
      <c r="B17" s="64"/>
      <c r="C17" s="64"/>
      <c r="D17" s="64"/>
      <c r="E17" s="64"/>
      <c r="F17" s="64"/>
      <c r="G17" s="64"/>
      <c r="H17" s="64"/>
      <c r="I17" s="64"/>
      <c r="J17" s="64"/>
      <c r="K17" s="64"/>
      <c r="L17" s="64"/>
      <c r="M17" s="64"/>
      <c r="N17" s="64"/>
      <c r="O17" s="64"/>
      <c r="P17" s="64"/>
      <c r="Q17" s="64"/>
      <c r="R17" s="64"/>
    </row>
    <row r="18" spans="1:18" ht="25.5" customHeight="1" x14ac:dyDescent="0.25">
      <c r="A18" s="14"/>
      <c r="B18" s="62" t="s">
        <v>622</v>
      </c>
      <c r="C18" s="62"/>
      <c r="D18" s="62"/>
      <c r="E18" s="62"/>
      <c r="F18" s="62"/>
      <c r="G18" s="62"/>
      <c r="H18" s="62"/>
      <c r="I18" s="62"/>
      <c r="J18" s="62"/>
      <c r="K18" s="62"/>
      <c r="L18" s="62"/>
      <c r="M18" s="62"/>
      <c r="N18" s="62"/>
      <c r="O18" s="62"/>
      <c r="P18" s="62"/>
      <c r="Q18" s="62"/>
      <c r="R18" s="62"/>
    </row>
    <row r="19" spans="1:18" x14ac:dyDescent="0.25">
      <c r="A19" s="14"/>
      <c r="B19" s="63"/>
      <c r="C19" s="63"/>
      <c r="D19" s="63"/>
      <c r="E19" s="63"/>
      <c r="F19" s="63"/>
      <c r="G19" s="63"/>
      <c r="H19" s="63"/>
      <c r="I19" s="63"/>
      <c r="J19" s="63"/>
      <c r="K19" s="63"/>
      <c r="L19" s="63"/>
      <c r="M19" s="63"/>
      <c r="N19" s="63"/>
      <c r="O19" s="63"/>
      <c r="P19" s="63"/>
      <c r="Q19" s="63"/>
      <c r="R19" s="63"/>
    </row>
    <row r="20" spans="1:18" x14ac:dyDescent="0.25">
      <c r="A20" s="14"/>
      <c r="B20" s="152" t="s">
        <v>70</v>
      </c>
      <c r="C20" s="152"/>
      <c r="D20" s="152"/>
      <c r="E20" s="152"/>
      <c r="F20" s="152"/>
      <c r="G20" s="152"/>
      <c r="H20" s="152"/>
      <c r="I20" s="152"/>
      <c r="J20" s="152"/>
      <c r="K20" s="152"/>
      <c r="L20" s="152"/>
      <c r="M20" s="152"/>
      <c r="N20" s="152"/>
      <c r="O20" s="152"/>
      <c r="P20" s="152"/>
      <c r="Q20" s="152"/>
      <c r="R20" s="152"/>
    </row>
    <row r="21" spans="1:18" x14ac:dyDescent="0.25">
      <c r="A21" s="14"/>
      <c r="B21" s="64"/>
      <c r="C21" s="64"/>
      <c r="D21" s="64"/>
      <c r="E21" s="64"/>
      <c r="F21" s="64"/>
      <c r="G21" s="64"/>
      <c r="H21" s="64"/>
      <c r="I21" s="64"/>
      <c r="J21" s="64"/>
      <c r="K21" s="64"/>
      <c r="L21" s="64"/>
      <c r="M21" s="64"/>
      <c r="N21" s="64"/>
      <c r="O21" s="64"/>
      <c r="P21" s="64"/>
      <c r="Q21" s="64"/>
      <c r="R21" s="64"/>
    </row>
    <row r="22" spans="1:18" x14ac:dyDescent="0.25">
      <c r="A22" s="14"/>
      <c r="B22" s="62" t="s">
        <v>623</v>
      </c>
      <c r="C22" s="62"/>
      <c r="D22" s="62"/>
      <c r="E22" s="62"/>
      <c r="F22" s="62"/>
      <c r="G22" s="62"/>
      <c r="H22" s="62"/>
      <c r="I22" s="62"/>
      <c r="J22" s="62"/>
      <c r="K22" s="62"/>
      <c r="L22" s="62"/>
      <c r="M22" s="62"/>
      <c r="N22" s="62"/>
      <c r="O22" s="62"/>
      <c r="P22" s="62"/>
      <c r="Q22" s="62"/>
      <c r="R22" s="62"/>
    </row>
    <row r="23" spans="1:18" x14ac:dyDescent="0.25">
      <c r="A23" s="14"/>
      <c r="B23" s="64"/>
      <c r="C23" s="64"/>
      <c r="D23" s="64"/>
      <c r="E23" s="64"/>
      <c r="F23" s="64"/>
      <c r="G23" s="64"/>
      <c r="H23" s="64"/>
      <c r="I23" s="64"/>
      <c r="J23" s="64"/>
      <c r="K23" s="64"/>
      <c r="L23" s="64"/>
      <c r="M23" s="64"/>
      <c r="N23" s="64"/>
      <c r="O23" s="64"/>
      <c r="P23" s="64"/>
      <c r="Q23" s="64"/>
      <c r="R23" s="64"/>
    </row>
    <row r="24" spans="1:18" ht="15.75" thickBot="1" x14ac:dyDescent="0.3">
      <c r="A24" s="14"/>
      <c r="B24" s="20" t="s">
        <v>309</v>
      </c>
      <c r="C24" s="17"/>
      <c r="D24" s="42" t="s">
        <v>394</v>
      </c>
      <c r="E24" s="42"/>
      <c r="F24" s="17"/>
      <c r="G24" s="42" t="s">
        <v>395</v>
      </c>
      <c r="H24" s="42"/>
      <c r="I24" s="17"/>
    </row>
    <row r="25" spans="1:18" ht="26.25" x14ac:dyDescent="0.25">
      <c r="A25" s="14"/>
      <c r="B25" s="66" t="s">
        <v>624</v>
      </c>
      <c r="C25" s="23"/>
      <c r="D25" s="44"/>
      <c r="E25" s="44"/>
      <c r="F25" s="23"/>
      <c r="G25" s="44"/>
      <c r="H25" s="44"/>
      <c r="I25" s="23"/>
    </row>
    <row r="26" spans="1:18" ht="26.25" x14ac:dyDescent="0.25">
      <c r="A26" s="14"/>
      <c r="B26" s="99" t="s">
        <v>625</v>
      </c>
      <c r="C26" s="16"/>
      <c r="D26" s="27" t="s">
        <v>247</v>
      </c>
      <c r="E26" s="29" t="s">
        <v>626</v>
      </c>
      <c r="F26" s="27" t="s">
        <v>261</v>
      </c>
      <c r="G26" s="27" t="s">
        <v>247</v>
      </c>
      <c r="H26" s="29" t="s">
        <v>627</v>
      </c>
      <c r="I26" s="27" t="s">
        <v>261</v>
      </c>
    </row>
    <row r="27" spans="1:18" ht="26.25" x14ac:dyDescent="0.25">
      <c r="A27" s="14"/>
      <c r="B27" s="100" t="s">
        <v>628</v>
      </c>
      <c r="C27" s="23"/>
      <c r="D27" s="46">
        <v>2244</v>
      </c>
      <c r="E27" s="46"/>
      <c r="F27" s="23"/>
      <c r="G27" s="47" t="s">
        <v>629</v>
      </c>
      <c r="H27" s="47"/>
      <c r="I27" s="32" t="s">
        <v>261</v>
      </c>
    </row>
    <row r="28" spans="1:18" x14ac:dyDescent="0.25">
      <c r="A28" s="14"/>
      <c r="B28" s="99" t="s">
        <v>630</v>
      </c>
      <c r="C28" s="16"/>
      <c r="D28" s="49" t="s">
        <v>250</v>
      </c>
      <c r="E28" s="49"/>
      <c r="F28" s="16"/>
      <c r="G28" s="49" t="s">
        <v>631</v>
      </c>
      <c r="H28" s="49"/>
      <c r="I28" s="27" t="s">
        <v>261</v>
      </c>
    </row>
    <row r="29" spans="1:18" ht="26.25" x14ac:dyDescent="0.25">
      <c r="A29" s="14"/>
      <c r="B29" s="100" t="s">
        <v>632</v>
      </c>
      <c r="C29" s="23"/>
      <c r="D29" s="47">
        <v>17</v>
      </c>
      <c r="E29" s="47"/>
      <c r="F29" s="23"/>
      <c r="G29" s="47">
        <v>17</v>
      </c>
      <c r="H29" s="47"/>
      <c r="I29" s="23"/>
    </row>
    <row r="30" spans="1:18" x14ac:dyDescent="0.25">
      <c r="A30" s="14"/>
      <c r="B30" s="74"/>
      <c r="C30" s="16"/>
      <c r="D30" s="45"/>
      <c r="E30" s="45"/>
      <c r="F30" s="16"/>
      <c r="G30" s="45"/>
      <c r="H30" s="45"/>
      <c r="I30" s="16"/>
    </row>
    <row r="31" spans="1:18" ht="39" x14ac:dyDescent="0.25">
      <c r="A31" s="14"/>
      <c r="B31" s="66" t="s">
        <v>633</v>
      </c>
      <c r="C31" s="23"/>
      <c r="D31" s="43"/>
      <c r="E31" s="43"/>
      <c r="F31" s="23"/>
      <c r="G31" s="43"/>
      <c r="H31" s="43"/>
      <c r="I31" s="23"/>
    </row>
    <row r="32" spans="1:18" ht="26.25" x14ac:dyDescent="0.25">
      <c r="A32" s="14"/>
      <c r="B32" s="99" t="s">
        <v>625</v>
      </c>
      <c r="C32" s="16"/>
      <c r="D32" s="48">
        <v>1298</v>
      </c>
      <c r="E32" s="48"/>
      <c r="F32" s="16"/>
      <c r="G32" s="48">
        <v>3518</v>
      </c>
      <c r="H32" s="48"/>
      <c r="I32" s="16"/>
    </row>
    <row r="33" spans="1:18" ht="26.25" x14ac:dyDescent="0.25">
      <c r="A33" s="14"/>
      <c r="B33" s="100" t="s">
        <v>628</v>
      </c>
      <c r="C33" s="23"/>
      <c r="D33" s="47" t="s">
        <v>634</v>
      </c>
      <c r="E33" s="47"/>
      <c r="F33" s="32" t="s">
        <v>261</v>
      </c>
      <c r="G33" s="47">
        <v>923</v>
      </c>
      <c r="H33" s="47"/>
      <c r="I33" s="23"/>
    </row>
    <row r="34" spans="1:18" x14ac:dyDescent="0.25">
      <c r="A34" s="14"/>
      <c r="B34" s="99" t="s">
        <v>630</v>
      </c>
      <c r="C34" s="16"/>
      <c r="D34" s="49" t="s">
        <v>250</v>
      </c>
      <c r="E34" s="49"/>
      <c r="F34" s="16"/>
      <c r="G34" s="48">
        <v>1312</v>
      </c>
      <c r="H34" s="48"/>
      <c r="I34" s="16"/>
    </row>
    <row r="35" spans="1:18" ht="27" thickBot="1" x14ac:dyDescent="0.3">
      <c r="A35" s="14"/>
      <c r="B35" s="100" t="s">
        <v>632</v>
      </c>
      <c r="C35" s="23"/>
      <c r="D35" s="79" t="s">
        <v>635</v>
      </c>
      <c r="E35" s="79"/>
      <c r="F35" s="32" t="s">
        <v>261</v>
      </c>
      <c r="G35" s="79" t="s">
        <v>635</v>
      </c>
      <c r="H35" s="79"/>
      <c r="I35" s="32" t="s">
        <v>261</v>
      </c>
    </row>
    <row r="36" spans="1:18" ht="15.75" thickBot="1" x14ac:dyDescent="0.3">
      <c r="A36" s="14"/>
      <c r="B36" s="67" t="s">
        <v>70</v>
      </c>
      <c r="C36" s="16"/>
      <c r="D36" s="89" t="s">
        <v>247</v>
      </c>
      <c r="E36" s="145" t="s">
        <v>636</v>
      </c>
      <c r="F36" s="27" t="s">
        <v>261</v>
      </c>
      <c r="G36" s="89" t="s">
        <v>247</v>
      </c>
      <c r="H36" s="145" t="s">
        <v>637</v>
      </c>
      <c r="I36" s="27" t="s">
        <v>261</v>
      </c>
    </row>
    <row r="37" spans="1:18" ht="15.75" thickTop="1" x14ac:dyDescent="0.25">
      <c r="A37" s="14"/>
      <c r="B37" s="64"/>
      <c r="C37" s="64"/>
      <c r="D37" s="64"/>
      <c r="E37" s="64"/>
      <c r="F37" s="64"/>
      <c r="G37" s="64"/>
      <c r="H37" s="64"/>
      <c r="I37" s="64"/>
      <c r="J37" s="64"/>
      <c r="K37" s="64"/>
      <c r="L37" s="64"/>
      <c r="M37" s="64"/>
      <c r="N37" s="64"/>
      <c r="O37" s="64"/>
      <c r="P37" s="64"/>
      <c r="Q37" s="64"/>
      <c r="R37" s="64"/>
    </row>
    <row r="38" spans="1:18" x14ac:dyDescent="0.25">
      <c r="A38" s="14"/>
      <c r="B38" s="62" t="s">
        <v>638</v>
      </c>
      <c r="C38" s="62"/>
      <c r="D38" s="62"/>
      <c r="E38" s="62"/>
      <c r="F38" s="62"/>
      <c r="G38" s="62"/>
      <c r="H38" s="62"/>
      <c r="I38" s="62"/>
      <c r="J38" s="62"/>
      <c r="K38" s="62"/>
      <c r="L38" s="62"/>
      <c r="M38" s="62"/>
      <c r="N38" s="62"/>
      <c r="O38" s="62"/>
      <c r="P38" s="62"/>
      <c r="Q38" s="62"/>
      <c r="R38" s="62"/>
    </row>
    <row r="39" spans="1:18" x14ac:dyDescent="0.25">
      <c r="A39" s="14"/>
      <c r="B39" s="64"/>
      <c r="C39" s="64"/>
      <c r="D39" s="64"/>
      <c r="E39" s="64"/>
      <c r="F39" s="64"/>
      <c r="G39" s="64"/>
      <c r="H39" s="64"/>
      <c r="I39" s="64"/>
      <c r="J39" s="64"/>
      <c r="K39" s="64"/>
      <c r="L39" s="64"/>
      <c r="M39" s="64"/>
      <c r="N39" s="64"/>
      <c r="O39" s="64"/>
      <c r="P39" s="64"/>
      <c r="Q39" s="64"/>
      <c r="R39" s="64"/>
    </row>
    <row r="40" spans="1:18" ht="15.75" thickBot="1" x14ac:dyDescent="0.3">
      <c r="A40" s="14"/>
      <c r="B40" s="20" t="s">
        <v>309</v>
      </c>
      <c r="C40" s="17"/>
      <c r="D40" s="42" t="s">
        <v>639</v>
      </c>
      <c r="E40" s="42"/>
      <c r="F40" s="17"/>
      <c r="G40" s="42" t="s">
        <v>640</v>
      </c>
      <c r="H40" s="42"/>
      <c r="I40" s="17"/>
      <c r="J40" s="42" t="s">
        <v>641</v>
      </c>
      <c r="K40" s="42"/>
      <c r="L40" s="17"/>
    </row>
    <row r="41" spans="1:18" x14ac:dyDescent="0.25">
      <c r="A41" s="14"/>
      <c r="B41" s="22" t="s">
        <v>642</v>
      </c>
      <c r="C41" s="23"/>
      <c r="D41" s="44"/>
      <c r="E41" s="44"/>
      <c r="F41" s="23"/>
      <c r="G41" s="44"/>
      <c r="H41" s="44"/>
      <c r="I41" s="23"/>
      <c r="J41" s="44"/>
      <c r="K41" s="44"/>
      <c r="L41" s="23"/>
    </row>
    <row r="42" spans="1:18" ht="25.5" x14ac:dyDescent="0.25">
      <c r="A42" s="14"/>
      <c r="B42" s="146" t="s">
        <v>643</v>
      </c>
      <c r="C42" s="16"/>
      <c r="D42" s="45"/>
      <c r="E42" s="45"/>
      <c r="F42" s="16"/>
      <c r="G42" s="45"/>
      <c r="H42" s="45"/>
      <c r="I42" s="16"/>
      <c r="J42" s="45"/>
      <c r="K42" s="45"/>
      <c r="L42" s="16"/>
    </row>
    <row r="43" spans="1:18" ht="25.5" x14ac:dyDescent="0.25">
      <c r="A43" s="14"/>
      <c r="B43" s="147" t="s">
        <v>644</v>
      </c>
      <c r="C43" s="23"/>
      <c r="D43" s="32" t="s">
        <v>247</v>
      </c>
      <c r="E43" s="30">
        <v>6055</v>
      </c>
      <c r="F43" s="23"/>
      <c r="G43" s="32" t="s">
        <v>247</v>
      </c>
      <c r="H43" s="31" t="s">
        <v>645</v>
      </c>
      <c r="I43" s="32" t="s">
        <v>261</v>
      </c>
      <c r="J43" s="32" t="s">
        <v>247</v>
      </c>
      <c r="K43" s="30">
        <v>3822</v>
      </c>
      <c r="L43" s="23"/>
    </row>
    <row r="44" spans="1:18" ht="26.25" thickBot="1" x14ac:dyDescent="0.3">
      <c r="A44" s="14"/>
      <c r="B44" s="146" t="s">
        <v>646</v>
      </c>
      <c r="C44" s="16"/>
      <c r="D44" s="50" t="s">
        <v>647</v>
      </c>
      <c r="E44" s="50"/>
      <c r="F44" s="27" t="s">
        <v>261</v>
      </c>
      <c r="G44" s="50">
        <v>12</v>
      </c>
      <c r="H44" s="50"/>
      <c r="I44" s="16"/>
      <c r="J44" s="50" t="s">
        <v>509</v>
      </c>
      <c r="K44" s="50"/>
      <c r="L44" s="27" t="s">
        <v>261</v>
      </c>
    </row>
    <row r="45" spans="1:18" ht="26.25" x14ac:dyDescent="0.25">
      <c r="A45" s="14"/>
      <c r="B45" s="22" t="s">
        <v>648</v>
      </c>
      <c r="C45" s="23"/>
      <c r="D45" s="92">
        <v>6021</v>
      </c>
      <c r="E45" s="92"/>
      <c r="F45" s="23"/>
      <c r="G45" s="55" t="s">
        <v>649</v>
      </c>
      <c r="H45" s="55"/>
      <c r="I45" s="32" t="s">
        <v>261</v>
      </c>
      <c r="J45" s="92">
        <v>3800</v>
      </c>
      <c r="K45" s="92"/>
      <c r="L45" s="23"/>
    </row>
    <row r="46" spans="1:18" x14ac:dyDescent="0.25">
      <c r="A46" s="14"/>
      <c r="B46" s="37"/>
      <c r="C46" s="16"/>
      <c r="D46" s="45"/>
      <c r="E46" s="45"/>
      <c r="F46" s="16"/>
      <c r="G46" s="45"/>
      <c r="H46" s="45"/>
      <c r="I46" s="16"/>
      <c r="J46" s="45"/>
      <c r="K46" s="45"/>
      <c r="L46" s="16"/>
    </row>
    <row r="47" spans="1:18" ht="25.5" x14ac:dyDescent="0.25">
      <c r="A47" s="14"/>
      <c r="B47" s="147" t="s">
        <v>650</v>
      </c>
      <c r="C47" s="23"/>
      <c r="D47" s="43"/>
      <c r="E47" s="43"/>
      <c r="F47" s="23"/>
      <c r="G47" s="43"/>
      <c r="H47" s="43"/>
      <c r="I47" s="23"/>
      <c r="J47" s="43"/>
      <c r="K47" s="43"/>
      <c r="L47" s="23"/>
    </row>
    <row r="48" spans="1:18" ht="25.5" x14ac:dyDescent="0.25">
      <c r="A48" s="14"/>
      <c r="B48" s="146" t="s">
        <v>651</v>
      </c>
      <c r="C48" s="16"/>
      <c r="D48" s="49" t="s">
        <v>652</v>
      </c>
      <c r="E48" s="49"/>
      <c r="F48" s="27" t="s">
        <v>261</v>
      </c>
      <c r="G48" s="49">
        <v>368</v>
      </c>
      <c r="H48" s="49"/>
      <c r="I48" s="16"/>
      <c r="J48" s="49" t="s">
        <v>653</v>
      </c>
      <c r="K48" s="49"/>
      <c r="L48" s="27" t="s">
        <v>261</v>
      </c>
    </row>
    <row r="49" spans="1:12" ht="27" thickBot="1" x14ac:dyDescent="0.3">
      <c r="A49" s="14"/>
      <c r="B49" s="147" t="s">
        <v>654</v>
      </c>
      <c r="C49" s="23"/>
      <c r="D49" s="78">
        <v>5393</v>
      </c>
      <c r="E49" s="78"/>
      <c r="F49" s="23"/>
      <c r="G49" s="79" t="s">
        <v>655</v>
      </c>
      <c r="H49" s="79"/>
      <c r="I49" s="32" t="s">
        <v>261</v>
      </c>
      <c r="J49" s="78">
        <v>3193</v>
      </c>
      <c r="K49" s="78"/>
      <c r="L49" s="23"/>
    </row>
    <row r="50" spans="1:12" x14ac:dyDescent="0.25">
      <c r="A50" s="14"/>
      <c r="B50" s="25" t="s">
        <v>656</v>
      </c>
      <c r="C50" s="16"/>
      <c r="D50" s="80">
        <v>4533</v>
      </c>
      <c r="E50" s="80"/>
      <c r="F50" s="16"/>
      <c r="G50" s="81" t="s">
        <v>657</v>
      </c>
      <c r="H50" s="81"/>
      <c r="I50" s="27" t="s">
        <v>261</v>
      </c>
      <c r="J50" s="80">
        <v>2701</v>
      </c>
      <c r="K50" s="80"/>
      <c r="L50" s="16"/>
    </row>
    <row r="51" spans="1:12" x14ac:dyDescent="0.25">
      <c r="A51" s="14"/>
      <c r="B51" s="148"/>
      <c r="C51" s="23"/>
      <c r="D51" s="43"/>
      <c r="E51" s="43"/>
      <c r="F51" s="23"/>
      <c r="G51" s="43"/>
      <c r="H51" s="43"/>
      <c r="I51" s="23"/>
      <c r="J51" s="43"/>
      <c r="K51" s="43"/>
      <c r="L51" s="23"/>
    </row>
    <row r="52" spans="1:12" x14ac:dyDescent="0.25">
      <c r="A52" s="14"/>
      <c r="B52" s="146" t="s">
        <v>658</v>
      </c>
      <c r="C52" s="16"/>
      <c r="D52" s="45"/>
      <c r="E52" s="45"/>
      <c r="F52" s="16"/>
      <c r="G52" s="45"/>
      <c r="H52" s="45"/>
      <c r="I52" s="16"/>
      <c r="J52" s="45"/>
      <c r="K52" s="45"/>
      <c r="L52" s="16"/>
    </row>
    <row r="53" spans="1:12" ht="25.5" x14ac:dyDescent="0.25">
      <c r="A53" s="14"/>
      <c r="B53" s="147" t="s">
        <v>659</v>
      </c>
      <c r="C53" s="23"/>
      <c r="D53" s="47" t="s">
        <v>250</v>
      </c>
      <c r="E53" s="47"/>
      <c r="F53" s="23"/>
      <c r="G53" s="47" t="s">
        <v>250</v>
      </c>
      <c r="H53" s="47"/>
      <c r="I53" s="23"/>
      <c r="J53" s="47" t="s">
        <v>250</v>
      </c>
      <c r="K53" s="47"/>
      <c r="L53" s="23"/>
    </row>
    <row r="54" spans="1:12" ht="27" thickBot="1" x14ac:dyDescent="0.3">
      <c r="A54" s="14"/>
      <c r="B54" s="146" t="s">
        <v>654</v>
      </c>
      <c r="C54" s="16"/>
      <c r="D54" s="82">
        <v>3237</v>
      </c>
      <c r="E54" s="82"/>
      <c r="F54" s="16"/>
      <c r="G54" s="50" t="s">
        <v>660</v>
      </c>
      <c r="H54" s="50"/>
      <c r="I54" s="27" t="s">
        <v>261</v>
      </c>
      <c r="J54" s="82">
        <v>1925</v>
      </c>
      <c r="K54" s="82"/>
      <c r="L54" s="16"/>
    </row>
    <row r="55" spans="1:12" ht="15.75" thickBot="1" x14ac:dyDescent="0.3">
      <c r="A55" s="14"/>
      <c r="B55" s="22" t="s">
        <v>661</v>
      </c>
      <c r="C55" s="23"/>
      <c r="D55" s="85">
        <v>3237</v>
      </c>
      <c r="E55" s="85"/>
      <c r="F55" s="23"/>
      <c r="G55" s="86" t="s">
        <v>660</v>
      </c>
      <c r="H55" s="86"/>
      <c r="I55" s="32" t="s">
        <v>261</v>
      </c>
      <c r="J55" s="85">
        <v>1925</v>
      </c>
      <c r="K55" s="85"/>
      <c r="L55" s="23"/>
    </row>
    <row r="56" spans="1:12" ht="15.75" thickBot="1" x14ac:dyDescent="0.3">
      <c r="A56" s="14"/>
      <c r="B56" s="149" t="s">
        <v>662</v>
      </c>
      <c r="C56" s="16"/>
      <c r="D56" s="89" t="s">
        <v>247</v>
      </c>
      <c r="E56" s="103">
        <v>13791</v>
      </c>
      <c r="F56" s="16"/>
      <c r="G56" s="89" t="s">
        <v>247</v>
      </c>
      <c r="H56" s="145" t="s">
        <v>663</v>
      </c>
      <c r="I56" s="27" t="s">
        <v>261</v>
      </c>
      <c r="J56" s="89" t="s">
        <v>247</v>
      </c>
      <c r="K56" s="103">
        <v>8426</v>
      </c>
      <c r="L56" s="16"/>
    </row>
    <row r="57" spans="1:12" ht="15.75" thickTop="1" x14ac:dyDescent="0.25">
      <c r="A57" s="14"/>
      <c r="B57" s="148"/>
      <c r="C57" s="23"/>
      <c r="D57" s="95"/>
      <c r="E57" s="95"/>
      <c r="F57" s="23"/>
      <c r="G57" s="95"/>
      <c r="H57" s="95"/>
      <c r="I57" s="23"/>
      <c r="J57" s="95"/>
      <c r="K57" s="95"/>
      <c r="L57" s="23"/>
    </row>
    <row r="58" spans="1:12" x14ac:dyDescent="0.25">
      <c r="A58" s="14"/>
      <c r="B58" s="25" t="s">
        <v>664</v>
      </c>
      <c r="C58" s="16"/>
      <c r="D58" s="45"/>
      <c r="E58" s="45"/>
      <c r="F58" s="16"/>
      <c r="G58" s="45"/>
      <c r="H58" s="45"/>
      <c r="I58" s="16"/>
      <c r="J58" s="45"/>
      <c r="K58" s="45"/>
      <c r="L58" s="16"/>
    </row>
    <row r="59" spans="1:12" ht="25.5" x14ac:dyDescent="0.25">
      <c r="A59" s="14"/>
      <c r="B59" s="147" t="s">
        <v>643</v>
      </c>
      <c r="C59" s="23"/>
      <c r="D59" s="43"/>
      <c r="E59" s="43"/>
      <c r="F59" s="23"/>
      <c r="G59" s="43"/>
      <c r="H59" s="43"/>
      <c r="I59" s="23"/>
      <c r="J59" s="43"/>
      <c r="K59" s="43"/>
      <c r="L59" s="23"/>
    </row>
    <row r="60" spans="1:12" ht="25.5" x14ac:dyDescent="0.25">
      <c r="A60" s="14"/>
      <c r="B60" s="146" t="s">
        <v>644</v>
      </c>
      <c r="C60" s="16"/>
      <c r="D60" s="27" t="s">
        <v>247</v>
      </c>
      <c r="E60" s="29">
        <v>733</v>
      </c>
      <c r="F60" s="16"/>
      <c r="G60" s="27" t="s">
        <v>247</v>
      </c>
      <c r="H60" s="29" t="s">
        <v>665</v>
      </c>
      <c r="I60" s="27" t="s">
        <v>261</v>
      </c>
      <c r="J60" s="27" t="s">
        <v>247</v>
      </c>
      <c r="K60" s="29">
        <v>412</v>
      </c>
      <c r="L60" s="16"/>
    </row>
    <row r="61" spans="1:12" ht="26.25" thickBot="1" x14ac:dyDescent="0.3">
      <c r="A61" s="14"/>
      <c r="B61" s="147" t="s">
        <v>654</v>
      </c>
      <c r="C61" s="23"/>
      <c r="D61" s="79" t="s">
        <v>250</v>
      </c>
      <c r="E61" s="79"/>
      <c r="F61" s="23"/>
      <c r="G61" s="79" t="s">
        <v>250</v>
      </c>
      <c r="H61" s="79"/>
      <c r="I61" s="23"/>
      <c r="J61" s="79" t="s">
        <v>250</v>
      </c>
      <c r="K61" s="79"/>
      <c r="L61" s="23"/>
    </row>
    <row r="62" spans="1:12" ht="25.5" x14ac:dyDescent="0.25">
      <c r="A62" s="14"/>
      <c r="B62" s="25" t="s">
        <v>648</v>
      </c>
      <c r="C62" s="16"/>
      <c r="D62" s="81">
        <v>733</v>
      </c>
      <c r="E62" s="81"/>
      <c r="F62" s="16"/>
      <c r="G62" s="81" t="s">
        <v>665</v>
      </c>
      <c r="H62" s="81"/>
      <c r="I62" s="27" t="s">
        <v>261</v>
      </c>
      <c r="J62" s="81">
        <v>412</v>
      </c>
      <c r="K62" s="81"/>
      <c r="L62" s="16"/>
    </row>
    <row r="63" spans="1:12" x14ac:dyDescent="0.25">
      <c r="A63" s="14"/>
      <c r="B63" s="148"/>
      <c r="C63" s="23"/>
      <c r="D63" s="43"/>
      <c r="E63" s="43"/>
      <c r="F63" s="23"/>
      <c r="G63" s="43"/>
      <c r="H63" s="43"/>
      <c r="I63" s="23"/>
      <c r="J63" s="43"/>
      <c r="K63" s="43"/>
      <c r="L63" s="23"/>
    </row>
    <row r="64" spans="1:12" ht="25.5" x14ac:dyDescent="0.25">
      <c r="A64" s="14"/>
      <c r="B64" s="146" t="s">
        <v>650</v>
      </c>
      <c r="C64" s="16"/>
      <c r="D64" s="45"/>
      <c r="E64" s="45"/>
      <c r="F64" s="16"/>
      <c r="G64" s="45"/>
      <c r="H64" s="45"/>
      <c r="I64" s="16"/>
      <c r="J64" s="45"/>
      <c r="K64" s="45"/>
      <c r="L64" s="16"/>
    </row>
    <row r="65" spans="1:18" ht="25.5" x14ac:dyDescent="0.25">
      <c r="A65" s="14"/>
      <c r="B65" s="147" t="s">
        <v>644</v>
      </c>
      <c r="C65" s="23"/>
      <c r="D65" s="47">
        <v>431</v>
      </c>
      <c r="E65" s="47"/>
      <c r="F65" s="23"/>
      <c r="G65" s="47" t="s">
        <v>666</v>
      </c>
      <c r="H65" s="47"/>
      <c r="I65" s="32" t="s">
        <v>261</v>
      </c>
      <c r="J65" s="47">
        <v>264</v>
      </c>
      <c r="K65" s="47"/>
      <c r="L65" s="23"/>
    </row>
    <row r="66" spans="1:18" ht="26.25" thickBot="1" x14ac:dyDescent="0.3">
      <c r="A66" s="14"/>
      <c r="B66" s="146" t="s">
        <v>654</v>
      </c>
      <c r="C66" s="16"/>
      <c r="D66" s="82">
        <v>1012</v>
      </c>
      <c r="E66" s="82"/>
      <c r="F66" s="16"/>
      <c r="G66" s="50" t="s">
        <v>667</v>
      </c>
      <c r="H66" s="50"/>
      <c r="I66" s="27" t="s">
        <v>261</v>
      </c>
      <c r="J66" s="50">
        <v>604</v>
      </c>
      <c r="K66" s="50"/>
      <c r="L66" s="16"/>
    </row>
    <row r="67" spans="1:18" x14ac:dyDescent="0.25">
      <c r="A67" s="14"/>
      <c r="B67" s="22" t="s">
        <v>656</v>
      </c>
      <c r="C67" s="23"/>
      <c r="D67" s="92">
        <v>1443</v>
      </c>
      <c r="E67" s="92"/>
      <c r="F67" s="23"/>
      <c r="G67" s="55" t="s">
        <v>525</v>
      </c>
      <c r="H67" s="55"/>
      <c r="I67" s="32" t="s">
        <v>261</v>
      </c>
      <c r="J67" s="55">
        <v>868</v>
      </c>
      <c r="K67" s="55"/>
      <c r="L67" s="23"/>
    </row>
    <row r="68" spans="1:18" x14ac:dyDescent="0.25">
      <c r="A68" s="14"/>
      <c r="B68" s="37"/>
      <c r="C68" s="16"/>
      <c r="D68" s="45"/>
      <c r="E68" s="45"/>
      <c r="F68" s="16"/>
      <c r="G68" s="45"/>
      <c r="H68" s="45"/>
      <c r="I68" s="16"/>
      <c r="J68" s="45"/>
      <c r="K68" s="45"/>
      <c r="L68" s="16"/>
    </row>
    <row r="69" spans="1:18" x14ac:dyDescent="0.25">
      <c r="A69" s="14"/>
      <c r="B69" s="147" t="s">
        <v>658</v>
      </c>
      <c r="C69" s="23"/>
      <c r="D69" s="43"/>
      <c r="E69" s="43"/>
      <c r="F69" s="23"/>
      <c r="G69" s="43"/>
      <c r="H69" s="43"/>
      <c r="I69" s="23"/>
      <c r="J69" s="43"/>
      <c r="K69" s="43"/>
      <c r="L69" s="23"/>
    </row>
    <row r="70" spans="1:18" ht="25.5" x14ac:dyDescent="0.25">
      <c r="A70" s="14"/>
      <c r="B70" s="146" t="s">
        <v>659</v>
      </c>
      <c r="C70" s="16"/>
      <c r="D70" s="49" t="s">
        <v>250</v>
      </c>
      <c r="E70" s="49"/>
      <c r="F70" s="16"/>
      <c r="G70" s="49" t="s">
        <v>250</v>
      </c>
      <c r="H70" s="49"/>
      <c r="I70" s="16"/>
      <c r="J70" s="49" t="s">
        <v>250</v>
      </c>
      <c r="K70" s="49"/>
      <c r="L70" s="16"/>
    </row>
    <row r="71" spans="1:18" ht="26.25" thickBot="1" x14ac:dyDescent="0.3">
      <c r="A71" s="14"/>
      <c r="B71" s="147" t="s">
        <v>654</v>
      </c>
      <c r="C71" s="23"/>
      <c r="D71" s="79">
        <v>236</v>
      </c>
      <c r="E71" s="79"/>
      <c r="F71" s="23"/>
      <c r="G71" s="79" t="s">
        <v>668</v>
      </c>
      <c r="H71" s="79"/>
      <c r="I71" s="32" t="s">
        <v>261</v>
      </c>
      <c r="J71" s="79">
        <v>28</v>
      </c>
      <c r="K71" s="79"/>
      <c r="L71" s="23"/>
    </row>
    <row r="72" spans="1:18" ht="15.75" thickBot="1" x14ac:dyDescent="0.3">
      <c r="A72" s="14"/>
      <c r="B72" s="25" t="s">
        <v>661</v>
      </c>
      <c r="C72" s="16"/>
      <c r="D72" s="84">
        <v>236</v>
      </c>
      <c r="E72" s="84"/>
      <c r="F72" s="16"/>
      <c r="G72" s="84" t="s">
        <v>668</v>
      </c>
      <c r="H72" s="84"/>
      <c r="I72" s="27" t="s">
        <v>261</v>
      </c>
      <c r="J72" s="84">
        <v>28</v>
      </c>
      <c r="K72" s="84"/>
      <c r="L72" s="16"/>
    </row>
    <row r="73" spans="1:18" x14ac:dyDescent="0.25">
      <c r="A73" s="14"/>
      <c r="B73" s="148"/>
      <c r="C73" s="23"/>
      <c r="D73" s="44"/>
      <c r="E73" s="44"/>
      <c r="F73" s="23"/>
      <c r="G73" s="44"/>
      <c r="H73" s="44"/>
      <c r="I73" s="23"/>
      <c r="J73" s="44"/>
      <c r="K73" s="44"/>
      <c r="L73" s="23"/>
    </row>
    <row r="74" spans="1:18" ht="15.75" thickBot="1" x14ac:dyDescent="0.3">
      <c r="A74" s="14"/>
      <c r="B74" s="149" t="s">
        <v>662</v>
      </c>
      <c r="C74" s="16"/>
      <c r="D74" s="89" t="s">
        <v>247</v>
      </c>
      <c r="E74" s="90">
        <v>2412</v>
      </c>
      <c r="F74" s="16"/>
      <c r="G74" s="89" t="s">
        <v>247</v>
      </c>
      <c r="H74" s="106" t="s">
        <v>669</v>
      </c>
      <c r="I74" s="27" t="s">
        <v>261</v>
      </c>
      <c r="J74" s="89" t="s">
        <v>247</v>
      </c>
      <c r="K74" s="90">
        <v>1308</v>
      </c>
      <c r="L74" s="16"/>
    </row>
    <row r="75" spans="1:18" ht="15.75" thickTop="1" x14ac:dyDescent="0.25">
      <c r="A75" s="14"/>
      <c r="B75" s="63"/>
      <c r="C75" s="63"/>
      <c r="D75" s="63"/>
      <c r="E75" s="63"/>
      <c r="F75" s="63"/>
      <c r="G75" s="63"/>
      <c r="H75" s="63"/>
      <c r="I75" s="63"/>
      <c r="J75" s="63"/>
      <c r="K75" s="63"/>
      <c r="L75" s="63"/>
      <c r="M75" s="63"/>
      <c r="N75" s="63"/>
      <c r="O75" s="63"/>
      <c r="P75" s="63"/>
      <c r="Q75" s="63"/>
      <c r="R75" s="63"/>
    </row>
    <row r="76" spans="1:18" x14ac:dyDescent="0.25">
      <c r="A76" s="14"/>
      <c r="B76" s="62" t="s">
        <v>670</v>
      </c>
      <c r="C76" s="62"/>
      <c r="D76" s="62"/>
      <c r="E76" s="62"/>
      <c r="F76" s="62"/>
      <c r="G76" s="62"/>
      <c r="H76" s="62"/>
      <c r="I76" s="62"/>
      <c r="J76" s="62"/>
      <c r="K76" s="62"/>
      <c r="L76" s="62"/>
      <c r="M76" s="62"/>
      <c r="N76" s="62"/>
      <c r="O76" s="62"/>
      <c r="P76" s="62"/>
      <c r="Q76" s="62"/>
      <c r="R76" s="62"/>
    </row>
    <row r="77" spans="1:18" x14ac:dyDescent="0.25">
      <c r="A77" s="14"/>
      <c r="B77" s="64"/>
      <c r="C77" s="64"/>
      <c r="D77" s="64"/>
      <c r="E77" s="64"/>
      <c r="F77" s="64"/>
      <c r="G77" s="64"/>
      <c r="H77" s="64"/>
      <c r="I77" s="64"/>
      <c r="J77" s="64"/>
      <c r="K77" s="64"/>
      <c r="L77" s="64"/>
      <c r="M77" s="64"/>
      <c r="N77" s="64"/>
      <c r="O77" s="64"/>
      <c r="P77" s="64"/>
      <c r="Q77" s="64"/>
      <c r="R77" s="64"/>
    </row>
    <row r="78" spans="1:18" x14ac:dyDescent="0.25">
      <c r="A78" s="14"/>
      <c r="B78" s="16"/>
      <c r="C78" s="17"/>
      <c r="D78" s="41" t="s">
        <v>671</v>
      </c>
      <c r="E78" s="41"/>
      <c r="F78" s="17"/>
      <c r="G78" s="41" t="s">
        <v>672</v>
      </c>
      <c r="H78" s="41"/>
      <c r="I78" s="17"/>
      <c r="J78" s="41" t="s">
        <v>673</v>
      </c>
      <c r="K78" s="41"/>
      <c r="L78" s="17"/>
      <c r="M78" s="41" t="s">
        <v>671</v>
      </c>
      <c r="N78" s="41"/>
      <c r="O78" s="17"/>
      <c r="P78" s="40"/>
      <c r="Q78" s="40"/>
      <c r="R78" s="17"/>
    </row>
    <row r="79" spans="1:18" x14ac:dyDescent="0.25">
      <c r="A79" s="14"/>
      <c r="B79" s="16"/>
      <c r="C79" s="17"/>
      <c r="D79" s="41" t="s">
        <v>674</v>
      </c>
      <c r="E79" s="41"/>
      <c r="F79" s="17"/>
      <c r="G79" s="41" t="s">
        <v>675</v>
      </c>
      <c r="H79" s="41"/>
      <c r="I79" s="17"/>
      <c r="J79" s="41" t="s">
        <v>676</v>
      </c>
      <c r="K79" s="41"/>
      <c r="L79" s="17"/>
      <c r="M79" s="41" t="s">
        <v>677</v>
      </c>
      <c r="N79" s="41"/>
      <c r="O79" s="17"/>
      <c r="P79" s="40"/>
      <c r="Q79" s="40"/>
      <c r="R79" s="17"/>
    </row>
    <row r="80" spans="1:18" x14ac:dyDescent="0.25">
      <c r="A80" s="14"/>
      <c r="B80" s="16"/>
      <c r="C80" s="17"/>
      <c r="D80" s="41" t="s">
        <v>678</v>
      </c>
      <c r="E80" s="41"/>
      <c r="F80" s="17"/>
      <c r="G80" s="41" t="s">
        <v>679</v>
      </c>
      <c r="H80" s="41"/>
      <c r="I80" s="17"/>
      <c r="J80" s="41" t="s">
        <v>680</v>
      </c>
      <c r="K80" s="41"/>
      <c r="L80" s="17"/>
      <c r="M80" s="41" t="s">
        <v>676</v>
      </c>
      <c r="N80" s="41"/>
      <c r="O80" s="17"/>
      <c r="P80" s="40"/>
      <c r="Q80" s="40"/>
      <c r="R80" s="17"/>
    </row>
    <row r="81" spans="1:18" ht="15.75" thickBot="1" x14ac:dyDescent="0.3">
      <c r="A81" s="14"/>
      <c r="B81" s="20" t="s">
        <v>241</v>
      </c>
      <c r="C81" s="17"/>
      <c r="D81" s="42" t="s">
        <v>681</v>
      </c>
      <c r="E81" s="42"/>
      <c r="F81" s="17"/>
      <c r="G81" s="42" t="s">
        <v>682</v>
      </c>
      <c r="H81" s="42"/>
      <c r="I81" s="17"/>
      <c r="J81" s="42" t="s">
        <v>683</v>
      </c>
      <c r="K81" s="42"/>
      <c r="L81" s="17"/>
      <c r="M81" s="42" t="s">
        <v>684</v>
      </c>
      <c r="N81" s="42"/>
      <c r="O81" s="17"/>
      <c r="P81" s="42" t="s">
        <v>138</v>
      </c>
      <c r="Q81" s="42"/>
      <c r="R81" s="17"/>
    </row>
    <row r="82" spans="1:18" x14ac:dyDescent="0.25">
      <c r="A82" s="14"/>
      <c r="B82" s="66" t="s">
        <v>642</v>
      </c>
      <c r="C82" s="23"/>
      <c r="D82" s="44"/>
      <c r="E82" s="44"/>
      <c r="F82" s="23"/>
      <c r="G82" s="44"/>
      <c r="H82" s="44"/>
      <c r="I82" s="23"/>
      <c r="J82" s="44"/>
      <c r="K82" s="44"/>
      <c r="L82" s="23"/>
      <c r="M82" s="44"/>
      <c r="N82" s="44"/>
      <c r="O82" s="23"/>
      <c r="P82" s="44"/>
      <c r="Q82" s="44"/>
      <c r="R82" s="23"/>
    </row>
    <row r="83" spans="1:18" x14ac:dyDescent="0.25">
      <c r="A83" s="14"/>
      <c r="B83" s="149" t="s">
        <v>685</v>
      </c>
      <c r="C83" s="16"/>
      <c r="D83" s="27" t="s">
        <v>247</v>
      </c>
      <c r="E83" s="29" t="s">
        <v>686</v>
      </c>
      <c r="F83" s="27" t="s">
        <v>261</v>
      </c>
      <c r="G83" s="27" t="s">
        <v>247</v>
      </c>
      <c r="H83" s="29" t="s">
        <v>687</v>
      </c>
      <c r="I83" s="27" t="s">
        <v>261</v>
      </c>
      <c r="J83" s="27" t="s">
        <v>247</v>
      </c>
      <c r="K83" s="29" t="s">
        <v>688</v>
      </c>
      <c r="L83" s="27" t="s">
        <v>261</v>
      </c>
      <c r="M83" s="27" t="s">
        <v>247</v>
      </c>
      <c r="N83" s="29">
        <v>10</v>
      </c>
      <c r="O83" s="16"/>
      <c r="P83" s="27" t="s">
        <v>247</v>
      </c>
      <c r="Q83" s="29" t="s">
        <v>637</v>
      </c>
      <c r="R83" s="27" t="s">
        <v>261</v>
      </c>
    </row>
    <row r="84" spans="1:18" ht="25.5" x14ac:dyDescent="0.25">
      <c r="A84" s="14"/>
      <c r="B84" s="147" t="s">
        <v>689</v>
      </c>
      <c r="C84" s="23"/>
      <c r="D84" s="46">
        <v>3822</v>
      </c>
      <c r="E84" s="46"/>
      <c r="F84" s="23"/>
      <c r="G84" s="47">
        <v>-492</v>
      </c>
      <c r="H84" s="47"/>
      <c r="I84" s="23"/>
      <c r="J84" s="47" t="s">
        <v>250</v>
      </c>
      <c r="K84" s="47"/>
      <c r="L84" s="23"/>
      <c r="M84" s="47" t="s">
        <v>250</v>
      </c>
      <c r="N84" s="47"/>
      <c r="O84" s="23"/>
      <c r="P84" s="46">
        <v>3330</v>
      </c>
      <c r="Q84" s="46"/>
      <c r="R84" s="23"/>
    </row>
    <row r="85" spans="1:18" ht="39" thickBot="1" x14ac:dyDescent="0.3">
      <c r="A85" s="14"/>
      <c r="B85" s="146" t="s">
        <v>690</v>
      </c>
      <c r="C85" s="16"/>
      <c r="D85" s="50" t="s">
        <v>509</v>
      </c>
      <c r="E85" s="50"/>
      <c r="F85" s="27" t="s">
        <v>261</v>
      </c>
      <c r="G85" s="82">
        <v>3193</v>
      </c>
      <c r="H85" s="82"/>
      <c r="I85" s="16"/>
      <c r="J85" s="82">
        <v>1925</v>
      </c>
      <c r="K85" s="82"/>
      <c r="L85" s="16"/>
      <c r="M85" s="50" t="s">
        <v>250</v>
      </c>
      <c r="N85" s="50"/>
      <c r="O85" s="16"/>
      <c r="P85" s="82">
        <v>5096</v>
      </c>
      <c r="Q85" s="82"/>
      <c r="R85" s="16"/>
    </row>
    <row r="86" spans="1:18" ht="15.75" thickBot="1" x14ac:dyDescent="0.3">
      <c r="A86" s="14"/>
      <c r="B86" s="22" t="s">
        <v>691</v>
      </c>
      <c r="C86" s="23"/>
      <c r="D86" s="85">
        <v>3800</v>
      </c>
      <c r="E86" s="85"/>
      <c r="F86" s="23"/>
      <c r="G86" s="85">
        <v>2701</v>
      </c>
      <c r="H86" s="85"/>
      <c r="I86" s="23"/>
      <c r="J86" s="85">
        <v>1925</v>
      </c>
      <c r="K86" s="85"/>
      <c r="L86" s="23"/>
      <c r="M86" s="86" t="s">
        <v>250</v>
      </c>
      <c r="N86" s="86"/>
      <c r="O86" s="23"/>
      <c r="P86" s="85">
        <v>8426</v>
      </c>
      <c r="Q86" s="85"/>
      <c r="R86" s="23"/>
    </row>
    <row r="87" spans="1:18" ht="15.75" thickBot="1" x14ac:dyDescent="0.3">
      <c r="A87" s="14"/>
      <c r="B87" s="25" t="s">
        <v>692</v>
      </c>
      <c r="C87" s="16"/>
      <c r="D87" s="89" t="s">
        <v>247</v>
      </c>
      <c r="E87" s="145" t="s">
        <v>693</v>
      </c>
      <c r="F87" s="27" t="s">
        <v>261</v>
      </c>
      <c r="G87" s="89" t="s">
        <v>247</v>
      </c>
      <c r="H87" s="103">
        <v>1335</v>
      </c>
      <c r="I87" s="16"/>
      <c r="J87" s="89" t="s">
        <v>247</v>
      </c>
      <c r="K87" s="145" t="s">
        <v>250</v>
      </c>
      <c r="L87" s="16"/>
      <c r="M87" s="89" t="s">
        <v>247</v>
      </c>
      <c r="N87" s="145">
        <v>10</v>
      </c>
      <c r="O87" s="16"/>
      <c r="P87" s="89" t="s">
        <v>247</v>
      </c>
      <c r="Q87" s="145" t="s">
        <v>636</v>
      </c>
      <c r="R87" s="27" t="s">
        <v>261</v>
      </c>
    </row>
    <row r="88" spans="1:18" ht="15.75" thickTop="1" x14ac:dyDescent="0.25">
      <c r="A88" s="14"/>
      <c r="B88" s="148"/>
      <c r="C88" s="23"/>
      <c r="D88" s="95"/>
      <c r="E88" s="95"/>
      <c r="F88" s="23"/>
      <c r="G88" s="95"/>
      <c r="H88" s="95"/>
      <c r="I88" s="23"/>
      <c r="J88" s="95"/>
      <c r="K88" s="95"/>
      <c r="L88" s="23"/>
      <c r="M88" s="95"/>
      <c r="N88" s="95"/>
      <c r="O88" s="23"/>
      <c r="P88" s="95"/>
      <c r="Q88" s="95"/>
      <c r="R88" s="23"/>
    </row>
    <row r="89" spans="1:18" x14ac:dyDescent="0.25">
      <c r="A89" s="14"/>
      <c r="B89" s="67" t="s">
        <v>664</v>
      </c>
      <c r="C89" s="16"/>
      <c r="D89" s="45"/>
      <c r="E89" s="45"/>
      <c r="F89" s="16"/>
      <c r="G89" s="45"/>
      <c r="H89" s="45"/>
      <c r="I89" s="16"/>
      <c r="J89" s="45"/>
      <c r="K89" s="45"/>
      <c r="L89" s="16"/>
      <c r="M89" s="45"/>
      <c r="N89" s="45"/>
      <c r="O89" s="16"/>
      <c r="P89" s="45"/>
      <c r="Q89" s="45"/>
      <c r="R89" s="16"/>
    </row>
    <row r="90" spans="1:18" x14ac:dyDescent="0.25">
      <c r="A90" s="14"/>
      <c r="B90" s="150" t="s">
        <v>685</v>
      </c>
      <c r="C90" s="23"/>
      <c r="D90" s="32" t="s">
        <v>247</v>
      </c>
      <c r="E90" s="30">
        <v>6712</v>
      </c>
      <c r="F90" s="23"/>
      <c r="G90" s="32" t="s">
        <v>247</v>
      </c>
      <c r="H90" s="31" t="s">
        <v>694</v>
      </c>
      <c r="I90" s="32" t="s">
        <v>261</v>
      </c>
      <c r="J90" s="32" t="s">
        <v>247</v>
      </c>
      <c r="K90" s="31" t="s">
        <v>695</v>
      </c>
      <c r="L90" s="32" t="s">
        <v>261</v>
      </c>
      <c r="M90" s="32" t="s">
        <v>247</v>
      </c>
      <c r="N90" s="31" t="s">
        <v>696</v>
      </c>
      <c r="O90" s="32" t="s">
        <v>261</v>
      </c>
      <c r="P90" s="32" t="s">
        <v>247</v>
      </c>
      <c r="Q90" s="31" t="s">
        <v>697</v>
      </c>
      <c r="R90" s="32" t="s">
        <v>261</v>
      </c>
    </row>
    <row r="91" spans="1:18" ht="25.5" x14ac:dyDescent="0.25">
      <c r="A91" s="14"/>
      <c r="B91" s="146" t="s">
        <v>689</v>
      </c>
      <c r="C91" s="16"/>
      <c r="D91" s="49">
        <v>412</v>
      </c>
      <c r="E91" s="49"/>
      <c r="F91" s="16"/>
      <c r="G91" s="49">
        <v>264</v>
      </c>
      <c r="H91" s="49"/>
      <c r="I91" s="16"/>
      <c r="J91" s="49" t="s">
        <v>250</v>
      </c>
      <c r="K91" s="49"/>
      <c r="L91" s="16"/>
      <c r="M91" s="49" t="s">
        <v>250</v>
      </c>
      <c r="N91" s="49"/>
      <c r="O91" s="16"/>
      <c r="P91" s="49">
        <v>676</v>
      </c>
      <c r="Q91" s="49"/>
      <c r="R91" s="16"/>
    </row>
    <row r="92" spans="1:18" ht="39" thickBot="1" x14ac:dyDescent="0.3">
      <c r="A92" s="14"/>
      <c r="B92" s="147" t="s">
        <v>690</v>
      </c>
      <c r="C92" s="23"/>
      <c r="D92" s="79" t="s">
        <v>250</v>
      </c>
      <c r="E92" s="79"/>
      <c r="F92" s="23"/>
      <c r="G92" s="79">
        <v>604</v>
      </c>
      <c r="H92" s="79"/>
      <c r="I92" s="23"/>
      <c r="J92" s="79">
        <v>28</v>
      </c>
      <c r="K92" s="79"/>
      <c r="L92" s="23"/>
      <c r="M92" s="79" t="s">
        <v>250</v>
      </c>
      <c r="N92" s="79"/>
      <c r="O92" s="23"/>
      <c r="P92" s="79">
        <v>632</v>
      </c>
      <c r="Q92" s="79"/>
      <c r="R92" s="23"/>
    </row>
    <row r="93" spans="1:18" ht="15.75" thickBot="1" x14ac:dyDescent="0.3">
      <c r="A93" s="14"/>
      <c r="B93" s="25" t="s">
        <v>691</v>
      </c>
      <c r="C93" s="16"/>
      <c r="D93" s="84">
        <v>412</v>
      </c>
      <c r="E93" s="84"/>
      <c r="F93" s="16"/>
      <c r="G93" s="84">
        <v>868</v>
      </c>
      <c r="H93" s="84"/>
      <c r="I93" s="16"/>
      <c r="J93" s="84">
        <v>28</v>
      </c>
      <c r="K93" s="84"/>
      <c r="L93" s="16"/>
      <c r="M93" s="84" t="s">
        <v>250</v>
      </c>
      <c r="N93" s="84"/>
      <c r="O93" s="16"/>
      <c r="P93" s="83">
        <v>1308</v>
      </c>
      <c r="Q93" s="83"/>
      <c r="R93" s="16"/>
    </row>
    <row r="94" spans="1:18" ht="15.75" thickBot="1" x14ac:dyDescent="0.3">
      <c r="A94" s="14"/>
      <c r="B94" s="22" t="s">
        <v>692</v>
      </c>
      <c r="C94" s="23"/>
      <c r="D94" s="38" t="s">
        <v>247</v>
      </c>
      <c r="E94" s="119">
        <v>7124</v>
      </c>
      <c r="F94" s="23"/>
      <c r="G94" s="38" t="s">
        <v>247</v>
      </c>
      <c r="H94" s="54" t="s">
        <v>698</v>
      </c>
      <c r="I94" s="32" t="s">
        <v>261</v>
      </c>
      <c r="J94" s="38" t="s">
        <v>247</v>
      </c>
      <c r="K94" s="54" t="s">
        <v>699</v>
      </c>
      <c r="L94" s="32" t="s">
        <v>261</v>
      </c>
      <c r="M94" s="38" t="s">
        <v>247</v>
      </c>
      <c r="N94" s="54" t="s">
        <v>696</v>
      </c>
      <c r="O94" s="32" t="s">
        <v>261</v>
      </c>
      <c r="P94" s="38" t="s">
        <v>247</v>
      </c>
      <c r="Q94" s="54" t="s">
        <v>700</v>
      </c>
      <c r="R94" s="32" t="s">
        <v>261</v>
      </c>
    </row>
    <row r="95" spans="1:18" ht="15.75" thickTop="1" x14ac:dyDescent="0.25">
      <c r="A95" s="14"/>
      <c r="B95" s="64"/>
      <c r="C95" s="64"/>
      <c r="D95" s="64"/>
      <c r="E95" s="64"/>
      <c r="F95" s="64"/>
      <c r="G95" s="64"/>
      <c r="H95" s="64"/>
      <c r="I95" s="64"/>
      <c r="J95" s="64"/>
      <c r="K95" s="64"/>
      <c r="L95" s="64"/>
      <c r="M95" s="64"/>
      <c r="N95" s="64"/>
      <c r="O95" s="64"/>
      <c r="P95" s="64"/>
      <c r="Q95" s="64"/>
      <c r="R95" s="64"/>
    </row>
    <row r="96" spans="1:18" x14ac:dyDescent="0.25">
      <c r="A96" s="14"/>
      <c r="B96" s="62" t="s">
        <v>701</v>
      </c>
      <c r="C96" s="62"/>
      <c r="D96" s="62"/>
      <c r="E96" s="62"/>
      <c r="F96" s="62"/>
      <c r="G96" s="62"/>
      <c r="H96" s="62"/>
      <c r="I96" s="62"/>
      <c r="J96" s="62"/>
      <c r="K96" s="62"/>
      <c r="L96" s="62"/>
      <c r="M96" s="62"/>
      <c r="N96" s="62"/>
      <c r="O96" s="62"/>
      <c r="P96" s="62"/>
      <c r="Q96" s="62"/>
      <c r="R96" s="62"/>
    </row>
    <row r="97" spans="1:18" x14ac:dyDescent="0.25">
      <c r="A97" s="14"/>
      <c r="B97" s="64"/>
      <c r="C97" s="64"/>
      <c r="D97" s="64"/>
      <c r="E97" s="64"/>
      <c r="F97" s="64"/>
      <c r="G97" s="64"/>
      <c r="H97" s="64"/>
      <c r="I97" s="64"/>
      <c r="J97" s="64"/>
      <c r="K97" s="64"/>
      <c r="L97" s="64"/>
      <c r="M97" s="64"/>
      <c r="N97" s="64"/>
      <c r="O97" s="64"/>
      <c r="P97" s="64"/>
      <c r="Q97" s="64"/>
      <c r="R97" s="64"/>
    </row>
    <row r="98" spans="1:18" x14ac:dyDescent="0.25">
      <c r="A98" s="14"/>
      <c r="B98" s="16"/>
      <c r="C98" s="17"/>
      <c r="D98" s="40"/>
      <c r="E98" s="40"/>
      <c r="F98" s="17"/>
      <c r="G98" s="40"/>
      <c r="H98" s="40"/>
      <c r="I98" s="17"/>
      <c r="J98" s="18" t="s">
        <v>702</v>
      </c>
      <c r="K98" s="17"/>
    </row>
    <row r="99" spans="1:18" ht="15.75" thickBot="1" x14ac:dyDescent="0.3">
      <c r="A99" s="14"/>
      <c r="B99" s="16"/>
      <c r="C99" s="17"/>
      <c r="D99" s="42" t="s">
        <v>703</v>
      </c>
      <c r="E99" s="42"/>
      <c r="F99" s="42"/>
      <c r="G99" s="42"/>
      <c r="H99" s="42"/>
      <c r="I99" s="17"/>
      <c r="J99" s="18" t="s">
        <v>704</v>
      </c>
      <c r="K99" s="17"/>
    </row>
    <row r="100" spans="1:18" ht="15.75" thickBot="1" x14ac:dyDescent="0.3">
      <c r="A100" s="14"/>
      <c r="B100" s="20" t="s">
        <v>705</v>
      </c>
      <c r="C100" s="17"/>
      <c r="D100" s="58">
        <v>2014</v>
      </c>
      <c r="E100" s="58"/>
      <c r="F100" s="56"/>
      <c r="G100" s="58">
        <v>2013</v>
      </c>
      <c r="H100" s="58"/>
      <c r="I100" s="17"/>
      <c r="J100" s="21" t="s">
        <v>706</v>
      </c>
      <c r="K100" s="17"/>
    </row>
    <row r="101" spans="1:18" x14ac:dyDescent="0.25">
      <c r="A101" s="14"/>
      <c r="B101" s="147" t="s">
        <v>707</v>
      </c>
      <c r="C101" s="23"/>
      <c r="D101" s="44"/>
      <c r="E101" s="44"/>
      <c r="F101" s="23"/>
      <c r="G101" s="44"/>
      <c r="H101" s="44"/>
      <c r="I101" s="23"/>
      <c r="J101" s="24"/>
      <c r="K101" s="23"/>
    </row>
    <row r="102" spans="1:18" x14ac:dyDescent="0.25">
      <c r="A102" s="14"/>
      <c r="B102" s="74"/>
      <c r="C102" s="16"/>
      <c r="D102" s="27" t="s">
        <v>247</v>
      </c>
      <c r="E102" s="29" t="s">
        <v>647</v>
      </c>
      <c r="F102" s="27" t="s">
        <v>261</v>
      </c>
      <c r="G102" s="27" t="s">
        <v>247</v>
      </c>
      <c r="H102" s="29" t="s">
        <v>250</v>
      </c>
      <c r="I102" s="16"/>
      <c r="J102" s="15" t="s">
        <v>95</v>
      </c>
      <c r="K102" s="16"/>
    </row>
    <row r="103" spans="1:18" ht="15.75" thickBot="1" x14ac:dyDescent="0.3">
      <c r="A103" s="14"/>
      <c r="B103" s="73"/>
      <c r="C103" s="23"/>
      <c r="D103" s="79">
        <v>12</v>
      </c>
      <c r="E103" s="79"/>
      <c r="F103" s="23"/>
      <c r="G103" s="79" t="s">
        <v>250</v>
      </c>
      <c r="H103" s="79"/>
      <c r="I103" s="23"/>
      <c r="J103" s="151" t="s">
        <v>708</v>
      </c>
      <c r="K103" s="23"/>
    </row>
    <row r="104" spans="1:18" x14ac:dyDescent="0.25">
      <c r="A104" s="14"/>
      <c r="B104" s="74"/>
      <c r="C104" s="16"/>
      <c r="D104" s="81" t="s">
        <v>509</v>
      </c>
      <c r="E104" s="81"/>
      <c r="F104" s="27" t="s">
        <v>261</v>
      </c>
      <c r="G104" s="81" t="s">
        <v>250</v>
      </c>
      <c r="H104" s="81"/>
      <c r="I104" s="16"/>
      <c r="J104" s="15" t="s">
        <v>709</v>
      </c>
      <c r="K104" s="16"/>
    </row>
    <row r="105" spans="1:18" x14ac:dyDescent="0.25">
      <c r="A105" s="14"/>
      <c r="B105" s="148"/>
      <c r="C105" s="23"/>
      <c r="D105" s="43"/>
      <c r="E105" s="43"/>
      <c r="F105" s="23"/>
      <c r="G105" s="43"/>
      <c r="H105" s="43"/>
      <c r="I105" s="23"/>
      <c r="J105" s="57"/>
      <c r="K105" s="23"/>
    </row>
    <row r="106" spans="1:18" ht="25.5" x14ac:dyDescent="0.25">
      <c r="A106" s="14"/>
      <c r="B106" s="146" t="s">
        <v>710</v>
      </c>
      <c r="C106" s="16"/>
      <c r="D106" s="45"/>
      <c r="E106" s="45"/>
      <c r="F106" s="16"/>
      <c r="G106" s="45"/>
      <c r="H106" s="45"/>
      <c r="I106" s="16"/>
      <c r="J106" s="17"/>
      <c r="K106" s="16"/>
    </row>
    <row r="107" spans="1:18" x14ac:dyDescent="0.25">
      <c r="A107" s="14"/>
      <c r="B107" s="73"/>
      <c r="C107" s="23"/>
      <c r="D107" s="46">
        <v>5393</v>
      </c>
      <c r="E107" s="46"/>
      <c r="F107" s="23"/>
      <c r="G107" s="46">
        <v>1012</v>
      </c>
      <c r="H107" s="46"/>
      <c r="I107" s="23"/>
      <c r="J107" s="151" t="s">
        <v>95</v>
      </c>
      <c r="K107" s="23"/>
    </row>
    <row r="108" spans="1:18" ht="15.75" thickBot="1" x14ac:dyDescent="0.3">
      <c r="A108" s="14"/>
      <c r="B108" s="74"/>
      <c r="C108" s="16"/>
      <c r="D108" s="50" t="s">
        <v>655</v>
      </c>
      <c r="E108" s="50"/>
      <c r="F108" s="27" t="s">
        <v>261</v>
      </c>
      <c r="G108" s="50" t="s">
        <v>667</v>
      </c>
      <c r="H108" s="50"/>
      <c r="I108" s="27" t="s">
        <v>261</v>
      </c>
      <c r="J108" s="15" t="s">
        <v>708</v>
      </c>
      <c r="K108" s="16"/>
    </row>
    <row r="109" spans="1:18" x14ac:dyDescent="0.25">
      <c r="A109" s="14"/>
      <c r="B109" s="73"/>
      <c r="C109" s="23"/>
      <c r="D109" s="92">
        <v>3193</v>
      </c>
      <c r="E109" s="92"/>
      <c r="F109" s="23"/>
      <c r="G109" s="55">
        <v>604</v>
      </c>
      <c r="H109" s="55"/>
      <c r="I109" s="23"/>
      <c r="J109" s="151" t="s">
        <v>709</v>
      </c>
      <c r="K109" s="23"/>
    </row>
    <row r="110" spans="1:18" x14ac:dyDescent="0.25">
      <c r="A110" s="14"/>
      <c r="B110" s="37"/>
      <c r="C110" s="16"/>
      <c r="D110" s="45"/>
      <c r="E110" s="45"/>
      <c r="F110" s="16"/>
      <c r="G110" s="45"/>
      <c r="H110" s="45"/>
      <c r="I110" s="16"/>
      <c r="J110" s="17"/>
      <c r="K110" s="16"/>
    </row>
    <row r="111" spans="1:18" x14ac:dyDescent="0.25">
      <c r="A111" s="14"/>
      <c r="B111" s="147" t="s">
        <v>711</v>
      </c>
      <c r="C111" s="23"/>
      <c r="D111" s="43"/>
      <c r="E111" s="43"/>
      <c r="F111" s="23"/>
      <c r="G111" s="43"/>
      <c r="H111" s="43"/>
      <c r="I111" s="23"/>
      <c r="J111" s="57"/>
      <c r="K111" s="23"/>
    </row>
    <row r="112" spans="1:18" x14ac:dyDescent="0.25">
      <c r="A112" s="14"/>
      <c r="B112" s="74"/>
      <c r="C112" s="16"/>
      <c r="D112" s="48">
        <v>3237</v>
      </c>
      <c r="E112" s="48"/>
      <c r="F112" s="16"/>
      <c r="G112" s="49">
        <v>236</v>
      </c>
      <c r="H112" s="49"/>
      <c r="I112" s="16"/>
      <c r="J112" s="15" t="s">
        <v>95</v>
      </c>
      <c r="K112" s="16"/>
    </row>
    <row r="113" spans="1:11" ht="15.75" thickBot="1" x14ac:dyDescent="0.3">
      <c r="A113" s="14"/>
      <c r="B113" s="73"/>
      <c r="C113" s="23"/>
      <c r="D113" s="79" t="s">
        <v>660</v>
      </c>
      <c r="E113" s="79"/>
      <c r="F113" s="32" t="s">
        <v>261</v>
      </c>
      <c r="G113" s="79" t="s">
        <v>668</v>
      </c>
      <c r="H113" s="79"/>
      <c r="I113" s="32" t="s">
        <v>261</v>
      </c>
      <c r="J113" s="151" t="s">
        <v>708</v>
      </c>
      <c r="K113" s="23"/>
    </row>
    <row r="114" spans="1:11" ht="15.75" thickBot="1" x14ac:dyDescent="0.3">
      <c r="A114" s="14"/>
      <c r="B114" s="74"/>
      <c r="C114" s="16"/>
      <c r="D114" s="83">
        <v>1925</v>
      </c>
      <c r="E114" s="83"/>
      <c r="F114" s="16"/>
      <c r="G114" s="84">
        <v>28</v>
      </c>
      <c r="H114" s="84"/>
      <c r="I114" s="16"/>
      <c r="J114" s="15" t="s">
        <v>709</v>
      </c>
      <c r="K114" s="16"/>
    </row>
    <row r="115" spans="1:11" ht="15.75" thickBot="1" x14ac:dyDescent="0.3">
      <c r="A115" s="14"/>
      <c r="B115" s="22" t="s">
        <v>712</v>
      </c>
      <c r="C115" s="23"/>
      <c r="D115" s="38" t="s">
        <v>247</v>
      </c>
      <c r="E115" s="119">
        <v>5096</v>
      </c>
      <c r="F115" s="23"/>
      <c r="G115" s="38" t="s">
        <v>247</v>
      </c>
      <c r="H115" s="54">
        <v>632</v>
      </c>
      <c r="I115" s="23"/>
      <c r="J115" s="151" t="s">
        <v>709</v>
      </c>
      <c r="K115" s="23"/>
    </row>
  </sheetData>
  <mergeCells count="237">
    <mergeCell ref="B75:R75"/>
    <mergeCell ref="B76:R76"/>
    <mergeCell ref="B77:R77"/>
    <mergeCell ref="B95:R95"/>
    <mergeCell ref="B96:R96"/>
    <mergeCell ref="B97:R97"/>
    <mergeCell ref="B19:R19"/>
    <mergeCell ref="B20:R20"/>
    <mergeCell ref="B21:R21"/>
    <mergeCell ref="B22:R22"/>
    <mergeCell ref="B23:R23"/>
    <mergeCell ref="B37:R37"/>
    <mergeCell ref="B5:R5"/>
    <mergeCell ref="B6:R6"/>
    <mergeCell ref="B7:R7"/>
    <mergeCell ref="B8:R8"/>
    <mergeCell ref="B17:R17"/>
    <mergeCell ref="B18:R18"/>
    <mergeCell ref="D113:E113"/>
    <mergeCell ref="G113:H113"/>
    <mergeCell ref="D114:E114"/>
    <mergeCell ref="G114:H114"/>
    <mergeCell ref="A1:A2"/>
    <mergeCell ref="B1:R1"/>
    <mergeCell ref="B2:R2"/>
    <mergeCell ref="B3:R3"/>
    <mergeCell ref="A4:A115"/>
    <mergeCell ref="B4:R4"/>
    <mergeCell ref="D110:E110"/>
    <mergeCell ref="G110:H110"/>
    <mergeCell ref="D111:E111"/>
    <mergeCell ref="G111:H111"/>
    <mergeCell ref="D112:E112"/>
    <mergeCell ref="G112:H112"/>
    <mergeCell ref="D107:E107"/>
    <mergeCell ref="G107:H107"/>
    <mergeCell ref="D108:E108"/>
    <mergeCell ref="G108:H108"/>
    <mergeCell ref="D109:E109"/>
    <mergeCell ref="G109:H109"/>
    <mergeCell ref="D104:E104"/>
    <mergeCell ref="G104:H104"/>
    <mergeCell ref="D105:E105"/>
    <mergeCell ref="G105:H105"/>
    <mergeCell ref="D106:E106"/>
    <mergeCell ref="G106:H106"/>
    <mergeCell ref="D99:H99"/>
    <mergeCell ref="D100:E100"/>
    <mergeCell ref="G100:H100"/>
    <mergeCell ref="D101:E101"/>
    <mergeCell ref="G101:H101"/>
    <mergeCell ref="D103:E103"/>
    <mergeCell ref="G103:H103"/>
    <mergeCell ref="D93:E93"/>
    <mergeCell ref="G93:H93"/>
    <mergeCell ref="J93:K93"/>
    <mergeCell ref="M93:N93"/>
    <mergeCell ref="P93:Q93"/>
    <mergeCell ref="D98:E98"/>
    <mergeCell ref="G98:H98"/>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9:E59"/>
    <mergeCell ref="G59:H59"/>
    <mergeCell ref="J59:K59"/>
    <mergeCell ref="D61:E61"/>
    <mergeCell ref="G61:H61"/>
    <mergeCell ref="J61:K61"/>
    <mergeCell ref="D57:E57"/>
    <mergeCell ref="G57:H57"/>
    <mergeCell ref="J57:K57"/>
    <mergeCell ref="D58:E58"/>
    <mergeCell ref="G58:H58"/>
    <mergeCell ref="J58:K58"/>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J40:K40"/>
    <mergeCell ref="D41:E41"/>
    <mergeCell ref="G41:H41"/>
    <mergeCell ref="J41:K41"/>
    <mergeCell ref="D42:E42"/>
    <mergeCell ref="G42:H42"/>
    <mergeCell ref="J42:K42"/>
    <mergeCell ref="D34:E34"/>
    <mergeCell ref="G34:H34"/>
    <mergeCell ref="D35:E35"/>
    <mergeCell ref="G35:H35"/>
    <mergeCell ref="D40:E40"/>
    <mergeCell ref="G40:H40"/>
    <mergeCell ref="B38:R38"/>
    <mergeCell ref="B39:R39"/>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5:E25"/>
    <mergeCell ref="G25:H25"/>
    <mergeCell ref="D27:E27"/>
    <mergeCell ref="G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0.42578125" bestFit="1" customWidth="1"/>
    <col min="2" max="2" width="36.5703125" bestFit="1" customWidth="1"/>
    <col min="3" max="3" width="32" customWidth="1"/>
    <col min="4" max="4" width="6.28515625" customWidth="1"/>
    <col min="5" max="5" width="18.85546875" customWidth="1"/>
    <col min="6" max="6" width="5.42578125" customWidth="1"/>
    <col min="7" max="7" width="6.28515625" customWidth="1"/>
    <col min="8" max="8" width="19.7109375" customWidth="1"/>
    <col min="9" max="9" width="32"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713</v>
      </c>
      <c r="B3" s="60" t="s">
        <v>3</v>
      </c>
      <c r="C3" s="60"/>
      <c r="D3" s="60"/>
      <c r="E3" s="60"/>
      <c r="F3" s="60"/>
      <c r="G3" s="60"/>
      <c r="H3" s="60"/>
      <c r="I3" s="60"/>
    </row>
    <row r="4" spans="1:9" ht="15" customHeight="1" x14ac:dyDescent="0.25">
      <c r="A4" s="14" t="s">
        <v>713</v>
      </c>
      <c r="B4" s="60" t="s">
        <v>3</v>
      </c>
      <c r="C4" s="60"/>
      <c r="D4" s="60"/>
      <c r="E4" s="60"/>
      <c r="F4" s="60"/>
      <c r="G4" s="60"/>
      <c r="H4" s="60"/>
      <c r="I4" s="60"/>
    </row>
    <row r="5" spans="1:9" x14ac:dyDescent="0.25">
      <c r="A5" s="14"/>
      <c r="B5" s="96" t="s">
        <v>714</v>
      </c>
      <c r="C5" s="96"/>
      <c r="D5" s="96"/>
      <c r="E5" s="96"/>
      <c r="F5" s="96"/>
      <c r="G5" s="96"/>
      <c r="H5" s="96"/>
      <c r="I5" s="96"/>
    </row>
    <row r="6" spans="1:9" x14ac:dyDescent="0.25">
      <c r="A6" s="14"/>
      <c r="B6" s="64"/>
      <c r="C6" s="64"/>
      <c r="D6" s="64"/>
      <c r="E6" s="64"/>
      <c r="F6" s="64"/>
      <c r="G6" s="64"/>
      <c r="H6" s="64"/>
      <c r="I6" s="64"/>
    </row>
    <row r="7" spans="1:9" x14ac:dyDescent="0.25">
      <c r="A7" s="14"/>
      <c r="B7" s="62" t="s">
        <v>715</v>
      </c>
      <c r="C7" s="62"/>
      <c r="D7" s="62"/>
      <c r="E7" s="62"/>
      <c r="F7" s="62"/>
      <c r="G7" s="62"/>
      <c r="H7" s="62"/>
      <c r="I7" s="62"/>
    </row>
    <row r="8" spans="1:9" x14ac:dyDescent="0.25">
      <c r="A8" s="14"/>
      <c r="B8" s="64"/>
      <c r="C8" s="64"/>
      <c r="D8" s="64"/>
      <c r="E8" s="64"/>
      <c r="F8" s="64"/>
      <c r="G8" s="64"/>
      <c r="H8" s="64"/>
      <c r="I8" s="64"/>
    </row>
    <row r="9" spans="1:9" ht="15.75" thickBot="1" x14ac:dyDescent="0.3">
      <c r="A9" s="14"/>
      <c r="B9" s="16"/>
      <c r="C9" s="17"/>
      <c r="D9" s="42" t="s">
        <v>419</v>
      </c>
      <c r="E9" s="42"/>
      <c r="F9" s="42"/>
      <c r="G9" s="42"/>
      <c r="H9" s="42"/>
      <c r="I9" s="17"/>
    </row>
    <row r="10" spans="1:9" ht="15.75" thickBot="1" x14ac:dyDescent="0.3">
      <c r="A10" s="14"/>
      <c r="B10" s="20" t="s">
        <v>716</v>
      </c>
      <c r="C10" s="17"/>
      <c r="D10" s="58">
        <v>2014</v>
      </c>
      <c r="E10" s="58"/>
      <c r="F10" s="17"/>
      <c r="G10" s="58">
        <v>2013</v>
      </c>
      <c r="H10" s="58"/>
      <c r="I10" s="17"/>
    </row>
    <row r="11" spans="1:9" x14ac:dyDescent="0.25">
      <c r="A11" s="14"/>
      <c r="B11" s="74"/>
      <c r="C11" s="16"/>
      <c r="D11" s="51"/>
      <c r="E11" s="51"/>
      <c r="F11" s="16"/>
      <c r="G11" s="51"/>
      <c r="H11" s="51"/>
      <c r="I11" s="16"/>
    </row>
    <row r="12" spans="1:9" ht="15.75" thickBot="1" x14ac:dyDescent="0.3">
      <c r="A12" s="14"/>
      <c r="B12" s="66" t="s">
        <v>121</v>
      </c>
      <c r="C12" s="23"/>
      <c r="D12" s="38" t="s">
        <v>247</v>
      </c>
      <c r="E12" s="75" t="s">
        <v>717</v>
      </c>
      <c r="F12" s="32" t="s">
        <v>261</v>
      </c>
      <c r="G12" s="38" t="s">
        <v>247</v>
      </c>
      <c r="H12" s="39">
        <v>10465</v>
      </c>
      <c r="I12" s="23"/>
    </row>
    <row r="13" spans="1:9" ht="15.75" thickTop="1" x14ac:dyDescent="0.25">
      <c r="A13" s="14"/>
      <c r="B13" s="74"/>
      <c r="C13" s="16"/>
      <c r="D13" s="87"/>
      <c r="E13" s="87"/>
      <c r="F13" s="16"/>
      <c r="G13" s="87"/>
      <c r="H13" s="87"/>
      <c r="I13" s="16"/>
    </row>
    <row r="14" spans="1:9" x14ac:dyDescent="0.25">
      <c r="A14" s="14"/>
      <c r="B14" s="70" t="s">
        <v>718</v>
      </c>
      <c r="C14" s="23"/>
      <c r="D14" s="46">
        <v>26525</v>
      </c>
      <c r="E14" s="46"/>
      <c r="F14" s="23"/>
      <c r="G14" s="46">
        <v>26525</v>
      </c>
      <c r="H14" s="46"/>
      <c r="I14" s="23"/>
    </row>
    <row r="15" spans="1:9" x14ac:dyDescent="0.25">
      <c r="A15" s="14"/>
      <c r="B15" s="69" t="s">
        <v>719</v>
      </c>
      <c r="C15" s="16"/>
      <c r="D15" s="48">
        <v>1425</v>
      </c>
      <c r="E15" s="48"/>
      <c r="F15" s="16"/>
      <c r="G15" s="48">
        <v>1260</v>
      </c>
      <c r="H15" s="48"/>
      <c r="I15" s="16"/>
    </row>
    <row r="16" spans="1:9" ht="27" thickBot="1" x14ac:dyDescent="0.3">
      <c r="A16" s="14"/>
      <c r="B16" s="70" t="s">
        <v>720</v>
      </c>
      <c r="C16" s="23"/>
      <c r="D16" s="79">
        <v>402</v>
      </c>
      <c r="E16" s="79"/>
      <c r="F16" s="23"/>
      <c r="G16" s="79">
        <v>317</v>
      </c>
      <c r="H16" s="79"/>
      <c r="I16" s="23"/>
    </row>
    <row r="17" spans="1:9" ht="26.25" x14ac:dyDescent="0.25">
      <c r="A17" s="14"/>
      <c r="B17" s="69" t="s">
        <v>721</v>
      </c>
      <c r="C17" s="16"/>
      <c r="D17" s="80">
        <v>24698</v>
      </c>
      <c r="E17" s="80"/>
      <c r="F17" s="16"/>
      <c r="G17" s="80">
        <v>24948</v>
      </c>
      <c r="H17" s="80"/>
      <c r="I17" s="16"/>
    </row>
    <row r="18" spans="1:9" ht="26.25" x14ac:dyDescent="0.25">
      <c r="A18" s="14"/>
      <c r="B18" s="70" t="s">
        <v>722</v>
      </c>
      <c r="C18" s="23"/>
      <c r="D18" s="47" t="s">
        <v>250</v>
      </c>
      <c r="E18" s="47"/>
      <c r="F18" s="23"/>
      <c r="G18" s="47">
        <v>73</v>
      </c>
      <c r="H18" s="47"/>
      <c r="I18" s="23"/>
    </row>
    <row r="19" spans="1:9" ht="27" thickBot="1" x14ac:dyDescent="0.3">
      <c r="A19" s="14"/>
      <c r="B19" s="69" t="s">
        <v>723</v>
      </c>
      <c r="C19" s="16"/>
      <c r="D19" s="50" t="s">
        <v>250</v>
      </c>
      <c r="E19" s="50"/>
      <c r="F19" s="16"/>
      <c r="G19" s="50">
        <v>122</v>
      </c>
      <c r="H19" s="50"/>
      <c r="I19" s="16"/>
    </row>
    <row r="20" spans="1:9" ht="27" thickBot="1" x14ac:dyDescent="0.3">
      <c r="A20" s="14"/>
      <c r="B20" s="70" t="s">
        <v>724</v>
      </c>
      <c r="C20" s="23"/>
      <c r="D20" s="121">
        <v>24698</v>
      </c>
      <c r="E20" s="121"/>
      <c r="F20" s="23"/>
      <c r="G20" s="121">
        <v>25143</v>
      </c>
      <c r="H20" s="121"/>
      <c r="I20" s="23"/>
    </row>
    <row r="21" spans="1:9" ht="15.75" thickTop="1" x14ac:dyDescent="0.25">
      <c r="A21" s="14"/>
      <c r="B21" s="74"/>
      <c r="C21" s="16"/>
      <c r="D21" s="87"/>
      <c r="E21" s="87"/>
      <c r="F21" s="16"/>
      <c r="G21" s="87"/>
      <c r="H21" s="87"/>
      <c r="I21" s="16"/>
    </row>
    <row r="22" spans="1:9" x14ac:dyDescent="0.25">
      <c r="A22" s="14"/>
      <c r="B22" s="66" t="s">
        <v>122</v>
      </c>
      <c r="C22" s="23"/>
      <c r="D22" s="43"/>
      <c r="E22" s="43"/>
      <c r="F22" s="23"/>
      <c r="G22" s="43"/>
      <c r="H22" s="43"/>
      <c r="I22" s="23"/>
    </row>
    <row r="23" spans="1:9" x14ac:dyDescent="0.25">
      <c r="A23" s="14"/>
      <c r="B23" s="69" t="s">
        <v>301</v>
      </c>
      <c r="C23" s="16"/>
      <c r="D23" s="27" t="s">
        <v>247</v>
      </c>
      <c r="E23" s="29" t="s">
        <v>725</v>
      </c>
      <c r="F23" s="27" t="s">
        <v>261</v>
      </c>
      <c r="G23" s="27" t="s">
        <v>247</v>
      </c>
      <c r="H23" s="29">
        <v>0.42</v>
      </c>
      <c r="I23" s="16"/>
    </row>
    <row r="24" spans="1:9" x14ac:dyDescent="0.25">
      <c r="A24" s="14"/>
      <c r="B24" s="70" t="s">
        <v>302</v>
      </c>
      <c r="C24" s="23"/>
      <c r="D24" s="32" t="s">
        <v>247</v>
      </c>
      <c r="E24" s="31" t="s">
        <v>725</v>
      </c>
      <c r="F24" s="32" t="s">
        <v>261</v>
      </c>
      <c r="G24" s="32" t="s">
        <v>247</v>
      </c>
      <c r="H24" s="31">
        <v>0.42</v>
      </c>
      <c r="I24" s="23"/>
    </row>
    <row r="25" spans="1:9" x14ac:dyDescent="0.25">
      <c r="A25" s="14"/>
      <c r="B25" s="63"/>
      <c r="C25" s="63"/>
      <c r="D25" s="63"/>
      <c r="E25" s="63"/>
      <c r="F25" s="63"/>
      <c r="G25" s="63"/>
      <c r="H25" s="63"/>
      <c r="I25" s="63"/>
    </row>
    <row r="26" spans="1:9" ht="25.5" customHeight="1" x14ac:dyDescent="0.25">
      <c r="A26" s="14"/>
      <c r="B26" s="62" t="s">
        <v>726</v>
      </c>
      <c r="C26" s="62"/>
      <c r="D26" s="62"/>
      <c r="E26" s="62"/>
      <c r="F26" s="62"/>
      <c r="G26" s="62"/>
      <c r="H26" s="62"/>
      <c r="I26" s="62"/>
    </row>
  </sheetData>
  <mergeCells count="37">
    <mergeCell ref="B25:I25"/>
    <mergeCell ref="B26:I26"/>
    <mergeCell ref="A1:A2"/>
    <mergeCell ref="B1:I1"/>
    <mergeCell ref="B2:I2"/>
    <mergeCell ref="B3:I3"/>
    <mergeCell ref="A4:A26"/>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5.28515625" bestFit="1" customWidth="1"/>
    <col min="2" max="2" width="36.5703125" customWidth="1"/>
    <col min="3" max="3" width="32.28515625" customWidth="1"/>
    <col min="4" max="4" width="31.5703125" customWidth="1"/>
    <col min="5" max="5" width="5.42578125" customWidth="1"/>
    <col min="6" max="6" width="6.5703125" customWidth="1"/>
    <col min="7" max="7" width="18.7109375" customWidth="1"/>
    <col min="8" max="8" width="32.28515625" customWidth="1"/>
    <col min="9" max="9" width="31.5703125" customWidth="1"/>
    <col min="10" max="10" width="5.42578125" customWidth="1"/>
    <col min="11" max="11" width="6.5703125" customWidth="1"/>
    <col min="12" max="12" width="18.7109375" customWidth="1"/>
    <col min="13" max="13" width="32.28515625" customWidth="1"/>
  </cols>
  <sheetData>
    <row r="1" spans="1:13" ht="15" customHeight="1" x14ac:dyDescent="0.25">
      <c r="A1" s="8" t="s">
        <v>7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727</v>
      </c>
      <c r="B3" s="60" t="s">
        <v>3</v>
      </c>
      <c r="C3" s="60"/>
      <c r="D3" s="60"/>
      <c r="E3" s="60"/>
      <c r="F3" s="60"/>
      <c r="G3" s="60"/>
      <c r="H3" s="60"/>
      <c r="I3" s="60"/>
      <c r="J3" s="60"/>
      <c r="K3" s="60"/>
      <c r="L3" s="60"/>
      <c r="M3" s="60"/>
    </row>
    <row r="4" spans="1:13" ht="15" customHeight="1" x14ac:dyDescent="0.25">
      <c r="A4" s="14" t="s">
        <v>727</v>
      </c>
      <c r="B4" s="60" t="s">
        <v>3</v>
      </c>
      <c r="C4" s="60"/>
      <c r="D4" s="60"/>
      <c r="E4" s="60"/>
      <c r="F4" s="60"/>
      <c r="G4" s="60"/>
      <c r="H4" s="60"/>
      <c r="I4" s="60"/>
      <c r="J4" s="60"/>
      <c r="K4" s="60"/>
      <c r="L4" s="60"/>
      <c r="M4" s="60"/>
    </row>
    <row r="5" spans="1:13" x14ac:dyDescent="0.25">
      <c r="A5" s="14"/>
      <c r="B5" s="61" t="s">
        <v>728</v>
      </c>
      <c r="C5" s="61"/>
      <c r="D5" s="61"/>
      <c r="E5" s="61"/>
      <c r="F5" s="61"/>
      <c r="G5" s="61"/>
      <c r="H5" s="61"/>
      <c r="I5" s="61"/>
      <c r="J5" s="61"/>
      <c r="K5" s="61"/>
      <c r="L5" s="61"/>
      <c r="M5" s="61"/>
    </row>
    <row r="6" spans="1:13" x14ac:dyDescent="0.25">
      <c r="A6" s="14"/>
      <c r="B6" s="64"/>
      <c r="C6" s="64"/>
      <c r="D6" s="64"/>
      <c r="E6" s="64"/>
      <c r="F6" s="64"/>
      <c r="G6" s="64"/>
      <c r="H6" s="64"/>
      <c r="I6" s="64"/>
      <c r="J6" s="64"/>
      <c r="K6" s="64"/>
      <c r="L6" s="64"/>
      <c r="M6" s="64"/>
    </row>
    <row r="7" spans="1:13" x14ac:dyDescent="0.25">
      <c r="A7" s="14"/>
      <c r="B7" s="62" t="s">
        <v>729</v>
      </c>
      <c r="C7" s="62"/>
      <c r="D7" s="62"/>
      <c r="E7" s="62"/>
      <c r="F7" s="62"/>
      <c r="G7" s="62"/>
      <c r="H7" s="62"/>
      <c r="I7" s="62"/>
      <c r="J7" s="62"/>
      <c r="K7" s="62"/>
      <c r="L7" s="62"/>
      <c r="M7" s="62"/>
    </row>
    <row r="8" spans="1:13" x14ac:dyDescent="0.25">
      <c r="A8" s="14"/>
      <c r="B8" s="64"/>
      <c r="C8" s="64"/>
      <c r="D8" s="64"/>
      <c r="E8" s="64"/>
      <c r="F8" s="64"/>
      <c r="G8" s="64"/>
      <c r="H8" s="64"/>
      <c r="I8" s="64"/>
      <c r="J8" s="64"/>
      <c r="K8" s="64"/>
      <c r="L8" s="64"/>
      <c r="M8" s="64"/>
    </row>
    <row r="9" spans="1:13" x14ac:dyDescent="0.25">
      <c r="A9" s="14"/>
      <c r="B9" s="16"/>
      <c r="C9" s="17"/>
      <c r="D9" s="41" t="s">
        <v>730</v>
      </c>
      <c r="E9" s="41"/>
      <c r="F9" s="41"/>
      <c r="G9" s="41"/>
      <c r="H9" s="17"/>
      <c r="I9" s="17"/>
      <c r="J9" s="17"/>
      <c r="K9" s="40"/>
      <c r="L9" s="40"/>
      <c r="M9" s="17"/>
    </row>
    <row r="10" spans="1:13" ht="15.75" thickBot="1" x14ac:dyDescent="0.3">
      <c r="A10" s="14"/>
      <c r="B10" s="16"/>
      <c r="C10" s="17"/>
      <c r="D10" s="42" t="s">
        <v>731</v>
      </c>
      <c r="E10" s="42"/>
      <c r="F10" s="42"/>
      <c r="G10" s="42"/>
      <c r="H10" s="17"/>
      <c r="I10" s="42" t="s">
        <v>732</v>
      </c>
      <c r="J10" s="42"/>
      <c r="K10" s="42"/>
      <c r="L10" s="42"/>
      <c r="M10" s="17"/>
    </row>
    <row r="11" spans="1:13" x14ac:dyDescent="0.25">
      <c r="A11" s="14"/>
      <c r="B11" s="16"/>
      <c r="C11" s="17"/>
      <c r="D11" s="17"/>
      <c r="E11" s="17"/>
      <c r="F11" s="91" t="s">
        <v>733</v>
      </c>
      <c r="G11" s="91"/>
      <c r="H11" s="17"/>
      <c r="I11" s="17"/>
      <c r="J11" s="56"/>
      <c r="K11" s="91" t="s">
        <v>733</v>
      </c>
      <c r="L11" s="91"/>
      <c r="M11" s="17"/>
    </row>
    <row r="12" spans="1:13" x14ac:dyDescent="0.25">
      <c r="A12" s="14"/>
      <c r="B12" s="16"/>
      <c r="C12" s="17"/>
      <c r="D12" s="17"/>
      <c r="E12" s="17"/>
      <c r="F12" s="41" t="s">
        <v>589</v>
      </c>
      <c r="G12" s="41"/>
      <c r="H12" s="17"/>
      <c r="I12" s="17"/>
      <c r="J12" s="17"/>
      <c r="K12" s="41" t="s">
        <v>589</v>
      </c>
      <c r="L12" s="41"/>
      <c r="M12" s="17"/>
    </row>
    <row r="13" spans="1:13" x14ac:dyDescent="0.25">
      <c r="A13" s="14"/>
      <c r="B13" s="16"/>
      <c r="C13" s="17"/>
      <c r="D13" s="18" t="s">
        <v>491</v>
      </c>
      <c r="E13" s="17"/>
      <c r="F13" s="41" t="s">
        <v>734</v>
      </c>
      <c r="G13" s="41"/>
      <c r="H13" s="17"/>
      <c r="I13" s="18" t="s">
        <v>491</v>
      </c>
      <c r="J13" s="17"/>
      <c r="K13" s="41" t="s">
        <v>735</v>
      </c>
      <c r="L13" s="41"/>
      <c r="M13" s="17"/>
    </row>
    <row r="14" spans="1:13" ht="15.75" thickBot="1" x14ac:dyDescent="0.3">
      <c r="A14" s="14"/>
      <c r="B14" s="20" t="s">
        <v>736</v>
      </c>
      <c r="C14" s="17"/>
      <c r="D14" s="21" t="s">
        <v>737</v>
      </c>
      <c r="E14" s="17"/>
      <c r="F14" s="42" t="s">
        <v>239</v>
      </c>
      <c r="G14" s="42"/>
      <c r="H14" s="17"/>
      <c r="I14" s="21" t="s">
        <v>737</v>
      </c>
      <c r="J14" s="17"/>
      <c r="K14" s="42" t="s">
        <v>738</v>
      </c>
      <c r="L14" s="42"/>
      <c r="M14" s="17"/>
    </row>
    <row r="15" spans="1:13" x14ac:dyDescent="0.25">
      <c r="A15" s="14"/>
      <c r="B15" s="66" t="s">
        <v>739</v>
      </c>
      <c r="C15" s="23"/>
      <c r="D15" s="31">
        <v>334</v>
      </c>
      <c r="E15" s="23"/>
      <c r="F15" s="32" t="s">
        <v>247</v>
      </c>
      <c r="G15" s="53">
        <v>23.26</v>
      </c>
      <c r="H15" s="23"/>
      <c r="I15" s="31">
        <v>442</v>
      </c>
      <c r="J15" s="23"/>
      <c r="K15" s="32" t="s">
        <v>247</v>
      </c>
      <c r="L15" s="53">
        <v>20.41</v>
      </c>
      <c r="M15" s="23"/>
    </row>
    <row r="16" spans="1:13" x14ac:dyDescent="0.25">
      <c r="A16" s="14"/>
      <c r="B16" s="69" t="s">
        <v>740</v>
      </c>
      <c r="C16" s="16"/>
      <c r="D16" s="29">
        <v>126</v>
      </c>
      <c r="E16" s="16"/>
      <c r="F16" s="49">
        <v>25</v>
      </c>
      <c r="G16" s="49"/>
      <c r="H16" s="16"/>
      <c r="I16" s="29" t="s">
        <v>250</v>
      </c>
      <c r="J16" s="16"/>
      <c r="K16" s="49" t="s">
        <v>250</v>
      </c>
      <c r="L16" s="49"/>
      <c r="M16" s="16"/>
    </row>
    <row r="17" spans="1:13" x14ac:dyDescent="0.25">
      <c r="A17" s="14"/>
      <c r="B17" s="70" t="s">
        <v>741</v>
      </c>
      <c r="C17" s="23"/>
      <c r="D17" s="31" t="s">
        <v>250</v>
      </c>
      <c r="E17" s="23"/>
      <c r="F17" s="47" t="s">
        <v>250</v>
      </c>
      <c r="G17" s="47"/>
      <c r="H17" s="23"/>
      <c r="I17" s="31" t="s">
        <v>742</v>
      </c>
      <c r="J17" s="32" t="s">
        <v>261</v>
      </c>
      <c r="K17" s="47">
        <v>11.83</v>
      </c>
      <c r="L17" s="47"/>
      <c r="M17" s="23"/>
    </row>
    <row r="18" spans="1:13" x14ac:dyDescent="0.25">
      <c r="A18" s="14"/>
      <c r="B18" s="69" t="s">
        <v>743</v>
      </c>
      <c r="C18" s="16"/>
      <c r="D18" s="29" t="s">
        <v>744</v>
      </c>
      <c r="E18" s="27" t="s">
        <v>261</v>
      </c>
      <c r="F18" s="49">
        <v>22.75</v>
      </c>
      <c r="G18" s="49"/>
      <c r="H18" s="16"/>
      <c r="I18" s="29" t="s">
        <v>250</v>
      </c>
      <c r="J18" s="16"/>
      <c r="K18" s="49" t="s">
        <v>250</v>
      </c>
      <c r="L18" s="49"/>
      <c r="M18" s="16"/>
    </row>
    <row r="19" spans="1:13" x14ac:dyDescent="0.25">
      <c r="A19" s="14"/>
      <c r="B19" s="70" t="s">
        <v>745</v>
      </c>
      <c r="C19" s="23"/>
      <c r="D19" s="31" t="s">
        <v>746</v>
      </c>
      <c r="E19" s="32" t="s">
        <v>261</v>
      </c>
      <c r="F19" s="47">
        <v>21.22</v>
      </c>
      <c r="G19" s="47"/>
      <c r="H19" s="23"/>
      <c r="I19" s="31" t="s">
        <v>250</v>
      </c>
      <c r="J19" s="23"/>
      <c r="K19" s="47" t="s">
        <v>250</v>
      </c>
      <c r="L19" s="47"/>
      <c r="M19" s="23"/>
    </row>
    <row r="20" spans="1:13" ht="15.75" thickBot="1" x14ac:dyDescent="0.3">
      <c r="A20" s="14"/>
      <c r="B20" s="69" t="s">
        <v>747</v>
      </c>
      <c r="C20" s="16"/>
      <c r="D20" s="33" t="s">
        <v>250</v>
      </c>
      <c r="E20" s="16"/>
      <c r="F20" s="50" t="s">
        <v>250</v>
      </c>
      <c r="G20" s="50"/>
      <c r="H20" s="16"/>
      <c r="I20" s="33" t="s">
        <v>748</v>
      </c>
      <c r="J20" s="27" t="s">
        <v>261</v>
      </c>
      <c r="K20" s="50">
        <v>37.409999999999997</v>
      </c>
      <c r="L20" s="50"/>
      <c r="M20" s="16"/>
    </row>
    <row r="21" spans="1:13" ht="15.75" thickBot="1" x14ac:dyDescent="0.3">
      <c r="A21" s="14"/>
      <c r="B21" s="66" t="s">
        <v>749</v>
      </c>
      <c r="C21" s="23"/>
      <c r="D21" s="72">
        <v>397</v>
      </c>
      <c r="E21" s="23"/>
      <c r="F21" s="34" t="s">
        <v>247</v>
      </c>
      <c r="G21" s="36">
        <v>24.31</v>
      </c>
      <c r="H21" s="23"/>
      <c r="I21" s="72">
        <v>321</v>
      </c>
      <c r="J21" s="23"/>
      <c r="K21" s="34" t="s">
        <v>247</v>
      </c>
      <c r="L21" s="36">
        <v>20.16</v>
      </c>
      <c r="M21" s="23"/>
    </row>
    <row r="22" spans="1:13" ht="15.75" thickBot="1" x14ac:dyDescent="0.3">
      <c r="A22" s="14"/>
      <c r="B22" s="67" t="s">
        <v>750</v>
      </c>
      <c r="C22" s="16"/>
      <c r="D22" s="26"/>
      <c r="E22" s="16"/>
      <c r="F22" s="51"/>
      <c r="G22" s="51"/>
      <c r="H22" s="16"/>
      <c r="I22" s="106">
        <v>321</v>
      </c>
      <c r="J22" s="16"/>
      <c r="K22" s="89" t="s">
        <v>247</v>
      </c>
      <c r="L22" s="106">
        <v>20.170000000000002</v>
      </c>
      <c r="M22" s="16"/>
    </row>
    <row r="23" spans="1:13" ht="15.75" thickTop="1" x14ac:dyDescent="0.25">
      <c r="A23" s="14"/>
      <c r="B23" s="64"/>
      <c r="C23" s="64"/>
      <c r="D23" s="64"/>
      <c r="E23" s="64"/>
      <c r="F23" s="64"/>
      <c r="G23" s="64"/>
      <c r="H23" s="64"/>
      <c r="I23" s="64"/>
      <c r="J23" s="64"/>
      <c r="K23" s="64"/>
      <c r="L23" s="64"/>
      <c r="M23" s="64"/>
    </row>
    <row r="24" spans="1:13" ht="38.25" customHeight="1" x14ac:dyDescent="0.25">
      <c r="A24" s="14"/>
      <c r="B24" s="62" t="s">
        <v>751</v>
      </c>
      <c r="C24" s="62"/>
      <c r="D24" s="62"/>
      <c r="E24" s="62"/>
      <c r="F24" s="62"/>
      <c r="G24" s="62"/>
      <c r="H24" s="62"/>
      <c r="I24" s="62"/>
      <c r="J24" s="62"/>
      <c r="K24" s="62"/>
      <c r="L24" s="62"/>
      <c r="M24" s="62"/>
    </row>
  </sheetData>
  <mergeCells count="35">
    <mergeCell ref="B24:M24"/>
    <mergeCell ref="B4:M4"/>
    <mergeCell ref="B5:M5"/>
    <mergeCell ref="B6:M6"/>
    <mergeCell ref="B7:M7"/>
    <mergeCell ref="B8:M8"/>
    <mergeCell ref="B23:M23"/>
    <mergeCell ref="F19:G19"/>
    <mergeCell ref="K19:L19"/>
    <mergeCell ref="F20:G20"/>
    <mergeCell ref="K20:L20"/>
    <mergeCell ref="F22:G22"/>
    <mergeCell ref="A1:A2"/>
    <mergeCell ref="B1:M1"/>
    <mergeCell ref="B2:M2"/>
    <mergeCell ref="B3:M3"/>
    <mergeCell ref="A4:A24"/>
    <mergeCell ref="F16:G16"/>
    <mergeCell ref="K16:L16"/>
    <mergeCell ref="F17:G17"/>
    <mergeCell ref="K17:L17"/>
    <mergeCell ref="F18:G18"/>
    <mergeCell ref="K18:L18"/>
    <mergeCell ref="F12:G12"/>
    <mergeCell ref="K12:L12"/>
    <mergeCell ref="F13:G13"/>
    <mergeCell ref="K13:L13"/>
    <mergeCell ref="F14:G14"/>
    <mergeCell ref="K14:L14"/>
    <mergeCell ref="D9:G9"/>
    <mergeCell ref="K9:L9"/>
    <mergeCell ref="D10:G10"/>
    <mergeCell ref="I10:L10"/>
    <mergeCell ref="F11:G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60023</v>
      </c>
      <c r="C4" s="9">
        <v>56841</v>
      </c>
    </row>
    <row r="5" spans="1:3" x14ac:dyDescent="0.25">
      <c r="A5" s="3" t="s">
        <v>29</v>
      </c>
      <c r="B5" s="7">
        <v>12650</v>
      </c>
      <c r="C5" s="7">
        <v>18698</v>
      </c>
    </row>
    <row r="6" spans="1:3" x14ac:dyDescent="0.25">
      <c r="A6" s="3" t="s">
        <v>30</v>
      </c>
      <c r="B6" s="7">
        <v>72673</v>
      </c>
      <c r="C6" s="7">
        <v>75539</v>
      </c>
    </row>
    <row r="7" spans="1:3" x14ac:dyDescent="0.25">
      <c r="A7" s="3" t="s">
        <v>31</v>
      </c>
      <c r="B7" s="7">
        <v>14923</v>
      </c>
      <c r="C7" s="7">
        <v>14840</v>
      </c>
    </row>
    <row r="8" spans="1:3" ht="30" x14ac:dyDescent="0.25">
      <c r="A8" s="3" t="s">
        <v>32</v>
      </c>
      <c r="B8" s="7">
        <v>1033637</v>
      </c>
      <c r="C8" s="7">
        <v>760048</v>
      </c>
    </row>
    <row r="9" spans="1:3" ht="30" x14ac:dyDescent="0.25">
      <c r="A9" s="3" t="s">
        <v>33</v>
      </c>
      <c r="B9" s="7">
        <v>43159</v>
      </c>
      <c r="C9" s="7">
        <v>44921</v>
      </c>
    </row>
    <row r="10" spans="1:3" ht="30" x14ac:dyDescent="0.25">
      <c r="A10" s="3" t="s">
        <v>34</v>
      </c>
      <c r="B10" s="7">
        <v>53124</v>
      </c>
      <c r="C10" s="7">
        <v>50282</v>
      </c>
    </row>
    <row r="11" spans="1:3" x14ac:dyDescent="0.25">
      <c r="A11" s="3" t="s">
        <v>35</v>
      </c>
      <c r="B11" s="7">
        <v>1144843</v>
      </c>
      <c r="C11" s="7">
        <v>870091</v>
      </c>
    </row>
    <row r="12" spans="1:3" x14ac:dyDescent="0.25">
      <c r="A12" s="3" t="s">
        <v>36</v>
      </c>
      <c r="B12" s="7">
        <v>7669</v>
      </c>
      <c r="C12" s="7">
        <v>15840</v>
      </c>
    </row>
    <row r="13" spans="1:3" x14ac:dyDescent="0.25">
      <c r="A13" s="3" t="s">
        <v>37</v>
      </c>
      <c r="B13" s="7">
        <v>1377771</v>
      </c>
      <c r="C13" s="7">
        <v>1384274</v>
      </c>
    </row>
    <row r="14" spans="1:3" x14ac:dyDescent="0.25">
      <c r="A14" s="3" t="s">
        <v>38</v>
      </c>
      <c r="B14" s="7">
        <v>1456976</v>
      </c>
      <c r="C14" s="7">
        <v>1417120</v>
      </c>
    </row>
    <row r="15" spans="1:3" x14ac:dyDescent="0.25">
      <c r="A15" s="3" t="s">
        <v>39</v>
      </c>
      <c r="B15" s="7">
        <v>696895</v>
      </c>
      <c r="C15" s="7">
        <v>687293</v>
      </c>
    </row>
    <row r="16" spans="1:3" x14ac:dyDescent="0.25">
      <c r="A16" s="3" t="s">
        <v>40</v>
      </c>
      <c r="B16" s="7">
        <v>710985</v>
      </c>
      <c r="C16" s="7">
        <v>691836</v>
      </c>
    </row>
    <row r="17" spans="1:3" x14ac:dyDescent="0.25">
      <c r="A17" s="3" t="s">
        <v>41</v>
      </c>
      <c r="B17" s="7">
        <v>4242627</v>
      </c>
      <c r="C17" s="7">
        <v>4180523</v>
      </c>
    </row>
    <row r="18" spans="1:3" x14ac:dyDescent="0.25">
      <c r="A18" s="3" t="s">
        <v>42</v>
      </c>
      <c r="B18" s="7">
        <v>-33602</v>
      </c>
      <c r="C18" s="7">
        <v>-33323</v>
      </c>
    </row>
    <row r="19" spans="1:3" x14ac:dyDescent="0.25">
      <c r="A19" s="3" t="s">
        <v>43</v>
      </c>
      <c r="B19" s="7">
        <v>4209025</v>
      </c>
      <c r="C19" s="7">
        <v>4147200</v>
      </c>
    </row>
    <row r="20" spans="1:3" x14ac:dyDescent="0.25">
      <c r="A20" s="3" t="s">
        <v>44</v>
      </c>
      <c r="B20" s="7">
        <v>87805</v>
      </c>
      <c r="C20" s="7">
        <v>84459</v>
      </c>
    </row>
    <row r="21" spans="1:3" x14ac:dyDescent="0.25">
      <c r="A21" s="3" t="s">
        <v>45</v>
      </c>
      <c r="B21" s="7">
        <v>2418</v>
      </c>
      <c r="C21" s="7">
        <v>2758</v>
      </c>
    </row>
    <row r="22" spans="1:3" x14ac:dyDescent="0.25">
      <c r="A22" s="3" t="s">
        <v>46</v>
      </c>
      <c r="B22" s="7">
        <v>264770</v>
      </c>
      <c r="C22" s="7">
        <v>256871</v>
      </c>
    </row>
    <row r="23" spans="1:3" x14ac:dyDescent="0.25">
      <c r="A23" s="3" t="s">
        <v>47</v>
      </c>
      <c r="B23" s="7">
        <v>15035</v>
      </c>
      <c r="C23" s="7">
        <v>13791</v>
      </c>
    </row>
    <row r="24" spans="1:3" ht="30" x14ac:dyDescent="0.25">
      <c r="A24" s="3" t="s">
        <v>48</v>
      </c>
      <c r="B24" s="7">
        <v>102343</v>
      </c>
      <c r="C24" s="7">
        <v>101530</v>
      </c>
    </row>
    <row r="25" spans="1:3" x14ac:dyDescent="0.25">
      <c r="A25" s="3" t="s">
        <v>49</v>
      </c>
      <c r="B25" s="7">
        <v>40202</v>
      </c>
      <c r="C25" s="7">
        <v>50711</v>
      </c>
    </row>
    <row r="26" spans="1:3" x14ac:dyDescent="0.25">
      <c r="A26" s="3" t="s">
        <v>50</v>
      </c>
      <c r="B26" s="7">
        <v>63548</v>
      </c>
      <c r="C26" s="7">
        <v>54009</v>
      </c>
    </row>
    <row r="27" spans="1:3" x14ac:dyDescent="0.25">
      <c r="A27" s="3" t="s">
        <v>51</v>
      </c>
      <c r="B27" s="7">
        <v>6010331</v>
      </c>
      <c r="C27" s="7">
        <v>5672799</v>
      </c>
    </row>
    <row r="28" spans="1:3" x14ac:dyDescent="0.25">
      <c r="A28" s="4" t="s">
        <v>52</v>
      </c>
      <c r="B28" s="5" t="s">
        <v>3</v>
      </c>
      <c r="C28" s="5" t="s">
        <v>3</v>
      </c>
    </row>
    <row r="29" spans="1:3" x14ac:dyDescent="0.25">
      <c r="A29" s="3" t="s">
        <v>53</v>
      </c>
      <c r="B29" s="7">
        <v>770841</v>
      </c>
      <c r="C29" s="7">
        <v>677917</v>
      </c>
    </row>
    <row r="30" spans="1:3" x14ac:dyDescent="0.25">
      <c r="A30" s="3" t="s">
        <v>54</v>
      </c>
      <c r="B30" s="7">
        <v>434833</v>
      </c>
      <c r="C30" s="7">
        <v>353612</v>
      </c>
    </row>
    <row r="31" spans="1:3" x14ac:dyDescent="0.25">
      <c r="A31" s="3" t="s">
        <v>55</v>
      </c>
      <c r="B31" s="7">
        <v>1459062</v>
      </c>
      <c r="C31" s="7">
        <v>1383856</v>
      </c>
    </row>
    <row r="32" spans="1:3" x14ac:dyDescent="0.25">
      <c r="A32" s="3" t="s">
        <v>56</v>
      </c>
      <c r="B32" s="7">
        <v>478107</v>
      </c>
      <c r="C32" s="7">
        <v>431496</v>
      </c>
    </row>
    <row r="33" spans="1:3" x14ac:dyDescent="0.25">
      <c r="A33" s="3" t="s">
        <v>57</v>
      </c>
      <c r="B33" s="7">
        <v>1075740</v>
      </c>
      <c r="C33" s="7">
        <v>1001648</v>
      </c>
    </row>
    <row r="34" spans="1:3" x14ac:dyDescent="0.25">
      <c r="A34" s="3" t="s">
        <v>58</v>
      </c>
      <c r="B34" s="7">
        <v>4218583</v>
      </c>
      <c r="C34" s="7">
        <v>3848529</v>
      </c>
    </row>
    <row r="35" spans="1:3" x14ac:dyDescent="0.25">
      <c r="A35" s="3" t="s">
        <v>59</v>
      </c>
      <c r="B35" s="7">
        <v>914950</v>
      </c>
      <c r="C35" s="7">
        <v>872510</v>
      </c>
    </row>
    <row r="36" spans="1:3" ht="30" x14ac:dyDescent="0.25">
      <c r="A36" s="3" t="s">
        <v>60</v>
      </c>
      <c r="B36" s="7">
        <v>21797</v>
      </c>
      <c r="C36" s="7">
        <v>101918</v>
      </c>
    </row>
    <row r="37" spans="1:3" x14ac:dyDescent="0.25">
      <c r="A37" s="3" t="s">
        <v>61</v>
      </c>
      <c r="B37" s="7">
        <v>89696</v>
      </c>
      <c r="C37" s="7">
        <v>89679</v>
      </c>
    </row>
    <row r="38" spans="1:3" x14ac:dyDescent="0.25">
      <c r="A38" s="3" t="s">
        <v>62</v>
      </c>
      <c r="B38" s="7">
        <v>1026443</v>
      </c>
      <c r="C38" s="7">
        <v>1064107</v>
      </c>
    </row>
    <row r="39" spans="1:3" x14ac:dyDescent="0.25">
      <c r="A39" s="3" t="s">
        <v>63</v>
      </c>
      <c r="B39" s="7">
        <v>87715</v>
      </c>
      <c r="C39" s="7">
        <v>82101</v>
      </c>
    </row>
    <row r="40" spans="1:3" x14ac:dyDescent="0.25">
      <c r="A40" s="3" t="s">
        <v>64</v>
      </c>
      <c r="B40" s="7">
        <v>5332741</v>
      </c>
      <c r="C40" s="7">
        <v>4994737</v>
      </c>
    </row>
    <row r="41" spans="1:3" x14ac:dyDescent="0.25">
      <c r="A41" s="4" t="s">
        <v>65</v>
      </c>
      <c r="B41" s="5" t="s">
        <v>3</v>
      </c>
      <c r="C41" s="5" t="s">
        <v>3</v>
      </c>
    </row>
    <row r="42" spans="1:3" ht="90" x14ac:dyDescent="0.25">
      <c r="A42" s="3" t="s">
        <v>66</v>
      </c>
      <c r="B42" s="5">
        <v>265</v>
      </c>
      <c r="C42" s="5">
        <v>265</v>
      </c>
    </row>
    <row r="43" spans="1:3" x14ac:dyDescent="0.25">
      <c r="A43" s="3" t="s">
        <v>67</v>
      </c>
      <c r="B43" s="7">
        <v>585342</v>
      </c>
      <c r="C43" s="7">
        <v>587247</v>
      </c>
    </row>
    <row r="44" spans="1:3" x14ac:dyDescent="0.25">
      <c r="A44" s="3" t="s">
        <v>68</v>
      </c>
      <c r="B44" s="7">
        <v>-7811</v>
      </c>
      <c r="C44" s="7">
        <v>-5563</v>
      </c>
    </row>
    <row r="45" spans="1:3" x14ac:dyDescent="0.25">
      <c r="A45" s="3" t="s">
        <v>69</v>
      </c>
      <c r="B45" s="7">
        <v>135498</v>
      </c>
      <c r="C45" s="7">
        <v>141958</v>
      </c>
    </row>
    <row r="46" spans="1:3" ht="30" x14ac:dyDescent="0.25">
      <c r="A46" s="3" t="s">
        <v>70</v>
      </c>
      <c r="B46" s="5">
        <v>-631</v>
      </c>
      <c r="C46" s="7">
        <v>-9057</v>
      </c>
    </row>
    <row r="47" spans="1:3" ht="30" x14ac:dyDescent="0.25">
      <c r="A47" s="3" t="s">
        <v>71</v>
      </c>
      <c r="B47" s="7">
        <v>-35073</v>
      </c>
      <c r="C47" s="7">
        <v>-36788</v>
      </c>
    </row>
    <row r="48" spans="1:3" x14ac:dyDescent="0.25">
      <c r="A48" s="3" t="s">
        <v>72</v>
      </c>
      <c r="B48" s="7">
        <v>677590</v>
      </c>
      <c r="C48" s="7">
        <v>678062</v>
      </c>
    </row>
    <row r="49" spans="1:3" ht="30" x14ac:dyDescent="0.25">
      <c r="A49" s="3" t="s">
        <v>73</v>
      </c>
      <c r="B49" s="9">
        <v>6010331</v>
      </c>
      <c r="C49" s="9">
        <v>5672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2" bestFit="1" customWidth="1"/>
    <col min="2" max="3" width="36.5703125" customWidth="1"/>
    <col min="4" max="4" width="10.5703125" customWidth="1"/>
    <col min="5" max="5" width="32.7109375" customWidth="1"/>
    <col min="6" max="6" width="8.85546875" customWidth="1"/>
    <col min="7" max="7" width="10.5703125" customWidth="1"/>
    <col min="8" max="8" width="20.42578125" customWidth="1"/>
    <col min="9" max="9" width="36.5703125" customWidth="1"/>
    <col min="10" max="10" width="10.5703125" customWidth="1"/>
    <col min="11" max="11" width="32.7109375" customWidth="1"/>
    <col min="12" max="12" width="8.85546875" customWidth="1"/>
    <col min="13" max="13" width="10.5703125" customWidth="1"/>
    <col min="14" max="14" width="35.85546875" customWidth="1"/>
    <col min="15" max="15" width="8.85546875" customWidth="1"/>
    <col min="16" max="16" width="10.5703125" customWidth="1"/>
    <col min="17" max="17" width="32.7109375" customWidth="1"/>
    <col min="18" max="18" width="8.85546875" customWidth="1"/>
  </cols>
  <sheetData>
    <row r="1" spans="1:18" ht="15" customHeight="1" x14ac:dyDescent="0.25">
      <c r="A1" s="8" t="s">
        <v>7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52</v>
      </c>
      <c r="B3" s="60" t="s">
        <v>3</v>
      </c>
      <c r="C3" s="60"/>
      <c r="D3" s="60"/>
      <c r="E3" s="60"/>
      <c r="F3" s="60"/>
      <c r="G3" s="60"/>
      <c r="H3" s="60"/>
      <c r="I3" s="60"/>
      <c r="J3" s="60"/>
      <c r="K3" s="60"/>
      <c r="L3" s="60"/>
      <c r="M3" s="60"/>
      <c r="N3" s="60"/>
      <c r="O3" s="60"/>
      <c r="P3" s="60"/>
      <c r="Q3" s="60"/>
      <c r="R3" s="60"/>
    </row>
    <row r="4" spans="1:18" ht="15" customHeight="1" x14ac:dyDescent="0.25">
      <c r="A4" s="14" t="s">
        <v>752</v>
      </c>
      <c r="B4" s="60" t="s">
        <v>3</v>
      </c>
      <c r="C4" s="60"/>
      <c r="D4" s="60"/>
      <c r="E4" s="60"/>
      <c r="F4" s="60"/>
      <c r="G4" s="60"/>
      <c r="H4" s="60"/>
      <c r="I4" s="60"/>
      <c r="J4" s="60"/>
      <c r="K4" s="60"/>
      <c r="L4" s="60"/>
      <c r="M4" s="60"/>
      <c r="N4" s="60"/>
      <c r="O4" s="60"/>
      <c r="P4" s="60"/>
      <c r="Q4" s="60"/>
      <c r="R4" s="60"/>
    </row>
    <row r="5" spans="1:18" x14ac:dyDescent="0.25">
      <c r="A5" s="14"/>
      <c r="B5" s="96" t="s">
        <v>753</v>
      </c>
      <c r="C5" s="96"/>
      <c r="D5" s="96"/>
      <c r="E5" s="96"/>
      <c r="F5" s="96"/>
      <c r="G5" s="96"/>
      <c r="H5" s="96"/>
      <c r="I5" s="96"/>
      <c r="J5" s="96"/>
      <c r="K5" s="96"/>
      <c r="L5" s="96"/>
      <c r="M5" s="96"/>
      <c r="N5" s="96"/>
      <c r="O5" s="96"/>
      <c r="P5" s="96"/>
      <c r="Q5" s="96"/>
      <c r="R5" s="96"/>
    </row>
    <row r="6" spans="1:18" x14ac:dyDescent="0.25">
      <c r="A6" s="14"/>
      <c r="B6" s="64"/>
      <c r="C6" s="64"/>
      <c r="D6" s="64"/>
      <c r="E6" s="64"/>
      <c r="F6" s="64"/>
      <c r="G6" s="64"/>
      <c r="H6" s="64"/>
      <c r="I6" s="64"/>
      <c r="J6" s="64"/>
      <c r="K6" s="64"/>
      <c r="L6" s="64"/>
      <c r="M6" s="64"/>
      <c r="N6" s="64"/>
      <c r="O6" s="64"/>
      <c r="P6" s="64"/>
      <c r="Q6" s="64"/>
      <c r="R6" s="64"/>
    </row>
    <row r="7" spans="1:18" ht="25.5" customHeight="1" x14ac:dyDescent="0.25">
      <c r="A7" s="14"/>
      <c r="B7" s="62" t="s">
        <v>754</v>
      </c>
      <c r="C7" s="62"/>
      <c r="D7" s="62"/>
      <c r="E7" s="62"/>
      <c r="F7" s="62"/>
      <c r="G7" s="62"/>
      <c r="H7" s="62"/>
      <c r="I7" s="62"/>
      <c r="J7" s="62"/>
      <c r="K7" s="62"/>
      <c r="L7" s="62"/>
      <c r="M7" s="62"/>
      <c r="N7" s="62"/>
      <c r="O7" s="62"/>
      <c r="P7" s="62"/>
      <c r="Q7" s="62"/>
      <c r="R7" s="62"/>
    </row>
    <row r="8" spans="1:18" x14ac:dyDescent="0.25">
      <c r="A8" s="14"/>
      <c r="B8" s="64"/>
      <c r="C8" s="64"/>
      <c r="D8" s="64"/>
      <c r="E8" s="64"/>
      <c r="F8" s="64"/>
      <c r="G8" s="64"/>
      <c r="H8" s="64"/>
      <c r="I8" s="64"/>
      <c r="J8" s="64"/>
      <c r="K8" s="64"/>
      <c r="L8" s="64"/>
      <c r="M8" s="64"/>
      <c r="N8" s="64"/>
      <c r="O8" s="64"/>
      <c r="P8" s="64"/>
      <c r="Q8" s="64"/>
      <c r="R8" s="64"/>
    </row>
    <row r="9" spans="1:18" ht="25.5" customHeight="1" x14ac:dyDescent="0.25">
      <c r="A9" s="14"/>
      <c r="B9" s="62" t="s">
        <v>755</v>
      </c>
      <c r="C9" s="62"/>
      <c r="D9" s="62"/>
      <c r="E9" s="62"/>
      <c r="F9" s="62"/>
      <c r="G9" s="62"/>
      <c r="H9" s="62"/>
      <c r="I9" s="62"/>
      <c r="J9" s="62"/>
      <c r="K9" s="62"/>
      <c r="L9" s="62"/>
      <c r="M9" s="62"/>
      <c r="N9" s="62"/>
      <c r="O9" s="62"/>
      <c r="P9" s="62"/>
      <c r="Q9" s="62"/>
      <c r="R9" s="62"/>
    </row>
    <row r="10" spans="1:18" x14ac:dyDescent="0.25">
      <c r="A10" s="14"/>
      <c r="B10" s="64"/>
      <c r="C10" s="64"/>
      <c r="D10" s="64"/>
      <c r="E10" s="64"/>
      <c r="F10" s="64"/>
      <c r="G10" s="64"/>
      <c r="H10" s="64"/>
      <c r="I10" s="64"/>
      <c r="J10" s="64"/>
      <c r="K10" s="64"/>
      <c r="L10" s="64"/>
      <c r="M10" s="64"/>
      <c r="N10" s="64"/>
      <c r="O10" s="64"/>
      <c r="P10" s="64"/>
      <c r="Q10" s="64"/>
      <c r="R10" s="64"/>
    </row>
    <row r="11" spans="1:18" x14ac:dyDescent="0.25">
      <c r="A11" s="14"/>
      <c r="B11" s="62" t="s">
        <v>756</v>
      </c>
      <c r="C11" s="62"/>
      <c r="D11" s="62"/>
      <c r="E11" s="62"/>
      <c r="F11" s="62"/>
      <c r="G11" s="62"/>
      <c r="H11" s="62"/>
      <c r="I11" s="62"/>
      <c r="J11" s="62"/>
      <c r="K11" s="62"/>
      <c r="L11" s="62"/>
      <c r="M11" s="62"/>
      <c r="N11" s="62"/>
      <c r="O11" s="62"/>
      <c r="P11" s="62"/>
      <c r="Q11" s="62"/>
      <c r="R11" s="62"/>
    </row>
    <row r="12" spans="1:18" x14ac:dyDescent="0.25">
      <c r="A12" s="14"/>
      <c r="B12" s="64"/>
      <c r="C12" s="64"/>
      <c r="D12" s="64"/>
      <c r="E12" s="64"/>
      <c r="F12" s="64"/>
      <c r="G12" s="64"/>
      <c r="H12" s="64"/>
      <c r="I12" s="64"/>
      <c r="J12" s="64"/>
      <c r="K12" s="64"/>
      <c r="L12" s="64"/>
      <c r="M12" s="64"/>
      <c r="N12" s="64"/>
      <c r="O12" s="64"/>
      <c r="P12" s="64"/>
      <c r="Q12" s="64"/>
      <c r="R12" s="64"/>
    </row>
    <row r="13" spans="1:18" ht="15.75" thickBot="1" x14ac:dyDescent="0.3">
      <c r="A13" s="14"/>
      <c r="B13" s="20" t="s">
        <v>757</v>
      </c>
      <c r="C13" s="17"/>
      <c r="D13" s="42" t="s">
        <v>758</v>
      </c>
      <c r="E13" s="42"/>
      <c r="F13" s="17"/>
      <c r="G13" s="42" t="s">
        <v>759</v>
      </c>
      <c r="H13" s="42"/>
      <c r="I13" s="17"/>
      <c r="J13" s="42" t="s">
        <v>760</v>
      </c>
      <c r="K13" s="42"/>
      <c r="L13" s="17"/>
      <c r="M13" s="42" t="s">
        <v>761</v>
      </c>
      <c r="N13" s="42"/>
      <c r="O13" s="17"/>
      <c r="P13" s="42" t="s">
        <v>762</v>
      </c>
      <c r="Q13" s="42"/>
      <c r="R13" s="17"/>
    </row>
    <row r="14" spans="1:18" x14ac:dyDescent="0.25">
      <c r="A14" s="14"/>
      <c r="B14" s="66" t="s">
        <v>763</v>
      </c>
      <c r="C14" s="23"/>
      <c r="D14" s="44"/>
      <c r="E14" s="44"/>
      <c r="F14" s="23"/>
      <c r="G14" s="44"/>
      <c r="H14" s="44"/>
      <c r="I14" s="23"/>
      <c r="J14" s="44"/>
      <c r="K14" s="44"/>
      <c r="L14" s="23"/>
      <c r="M14" s="44"/>
      <c r="N14" s="44"/>
      <c r="O14" s="23"/>
      <c r="P14" s="44"/>
      <c r="Q14" s="44"/>
      <c r="R14" s="23"/>
    </row>
    <row r="15" spans="1:18" x14ac:dyDescent="0.25">
      <c r="A15" s="14"/>
      <c r="B15" s="69" t="s">
        <v>764</v>
      </c>
      <c r="C15" s="16"/>
      <c r="D15" s="27" t="s">
        <v>247</v>
      </c>
      <c r="E15" s="28">
        <v>43712</v>
      </c>
      <c r="F15" s="16"/>
      <c r="G15" s="27" t="s">
        <v>247</v>
      </c>
      <c r="H15" s="29" t="s">
        <v>250</v>
      </c>
      <c r="I15" s="16"/>
      <c r="J15" s="27" t="s">
        <v>247</v>
      </c>
      <c r="K15" s="29" t="s">
        <v>765</v>
      </c>
      <c r="L15" s="27" t="s">
        <v>261</v>
      </c>
      <c r="M15" s="27" t="s">
        <v>247</v>
      </c>
      <c r="N15" s="29" t="s">
        <v>250</v>
      </c>
      <c r="O15" s="16"/>
      <c r="P15" s="27" t="s">
        <v>247</v>
      </c>
      <c r="Q15" s="28">
        <v>42766</v>
      </c>
      <c r="R15" s="16"/>
    </row>
    <row r="16" spans="1:18" x14ac:dyDescent="0.25">
      <c r="A16" s="14"/>
      <c r="B16" s="70" t="s">
        <v>107</v>
      </c>
      <c r="C16" s="23"/>
      <c r="D16" s="46">
        <v>3396</v>
      </c>
      <c r="E16" s="46"/>
      <c r="F16" s="23"/>
      <c r="G16" s="47" t="s">
        <v>250</v>
      </c>
      <c r="H16" s="47"/>
      <c r="I16" s="23"/>
      <c r="J16" s="47" t="s">
        <v>250</v>
      </c>
      <c r="K16" s="47"/>
      <c r="L16" s="23"/>
      <c r="M16" s="47" t="s">
        <v>250</v>
      </c>
      <c r="N16" s="47"/>
      <c r="O16" s="23"/>
      <c r="P16" s="46">
        <v>3396</v>
      </c>
      <c r="Q16" s="46"/>
      <c r="R16" s="23"/>
    </row>
    <row r="17" spans="1:18" x14ac:dyDescent="0.25">
      <c r="A17" s="14"/>
      <c r="B17" s="69" t="s">
        <v>766</v>
      </c>
      <c r="C17" s="16"/>
      <c r="D17" s="48">
        <v>1374</v>
      </c>
      <c r="E17" s="48"/>
      <c r="F17" s="16"/>
      <c r="G17" s="48">
        <v>3049</v>
      </c>
      <c r="H17" s="48"/>
      <c r="I17" s="16"/>
      <c r="J17" s="49" t="s">
        <v>767</v>
      </c>
      <c r="K17" s="49"/>
      <c r="L17" s="27" t="s">
        <v>261</v>
      </c>
      <c r="M17" s="49">
        <v>252</v>
      </c>
      <c r="N17" s="49"/>
      <c r="O17" s="16"/>
      <c r="P17" s="48">
        <v>4423</v>
      </c>
      <c r="Q17" s="48"/>
      <c r="R17" s="16"/>
    </row>
    <row r="18" spans="1:18" ht="15.75" thickBot="1" x14ac:dyDescent="0.3">
      <c r="A18" s="14"/>
      <c r="B18" s="70" t="s">
        <v>108</v>
      </c>
      <c r="C18" s="23"/>
      <c r="D18" s="78">
        <v>42574</v>
      </c>
      <c r="E18" s="78"/>
      <c r="F18" s="23"/>
      <c r="G18" s="78">
        <v>2322</v>
      </c>
      <c r="H18" s="78"/>
      <c r="I18" s="23"/>
      <c r="J18" s="79">
        <v>464</v>
      </c>
      <c r="K18" s="79"/>
      <c r="L18" s="23"/>
      <c r="M18" s="79" t="s">
        <v>250</v>
      </c>
      <c r="N18" s="79"/>
      <c r="O18" s="23"/>
      <c r="P18" s="78">
        <v>45360</v>
      </c>
      <c r="Q18" s="78"/>
      <c r="R18" s="23"/>
    </row>
    <row r="19" spans="1:18" x14ac:dyDescent="0.25">
      <c r="A19" s="14"/>
      <c r="B19" s="69" t="s">
        <v>119</v>
      </c>
      <c r="C19" s="16"/>
      <c r="D19" s="81" t="s">
        <v>768</v>
      </c>
      <c r="E19" s="81"/>
      <c r="F19" s="27" t="s">
        <v>261</v>
      </c>
      <c r="G19" s="81">
        <v>727</v>
      </c>
      <c r="H19" s="81"/>
      <c r="I19" s="16"/>
      <c r="J19" s="81" t="s">
        <v>769</v>
      </c>
      <c r="K19" s="81"/>
      <c r="L19" s="27" t="s">
        <v>261</v>
      </c>
      <c r="M19" s="81">
        <v>252</v>
      </c>
      <c r="N19" s="81"/>
      <c r="O19" s="16"/>
      <c r="P19" s="81" t="s">
        <v>770</v>
      </c>
      <c r="Q19" s="81"/>
      <c r="R19" s="27" t="s">
        <v>261</v>
      </c>
    </row>
    <row r="20" spans="1:18" ht="15.75" thickBot="1" x14ac:dyDescent="0.3">
      <c r="A20" s="14"/>
      <c r="B20" s="70" t="s">
        <v>120</v>
      </c>
      <c r="C20" s="23"/>
      <c r="D20" s="79" t="s">
        <v>771</v>
      </c>
      <c r="E20" s="79"/>
      <c r="F20" s="32" t="s">
        <v>261</v>
      </c>
      <c r="G20" s="79">
        <v>287</v>
      </c>
      <c r="H20" s="79"/>
      <c r="I20" s="23"/>
      <c r="J20" s="79" t="s">
        <v>772</v>
      </c>
      <c r="K20" s="79"/>
      <c r="L20" s="32" t="s">
        <v>261</v>
      </c>
      <c r="M20" s="79" t="s">
        <v>250</v>
      </c>
      <c r="N20" s="79"/>
      <c r="O20" s="23"/>
      <c r="P20" s="79" t="s">
        <v>773</v>
      </c>
      <c r="Q20" s="79"/>
      <c r="R20" s="32" t="s">
        <v>261</v>
      </c>
    </row>
    <row r="21" spans="1:18" ht="15.75" thickBot="1" x14ac:dyDescent="0.3">
      <c r="A21" s="14"/>
      <c r="B21" s="67" t="s">
        <v>121</v>
      </c>
      <c r="C21" s="16"/>
      <c r="D21" s="89" t="s">
        <v>247</v>
      </c>
      <c r="E21" s="145" t="s">
        <v>774</v>
      </c>
      <c r="F21" s="27" t="s">
        <v>261</v>
      </c>
      <c r="G21" s="89" t="s">
        <v>247</v>
      </c>
      <c r="H21" s="145">
        <v>440</v>
      </c>
      <c r="I21" s="16"/>
      <c r="J21" s="89" t="s">
        <v>247</v>
      </c>
      <c r="K21" s="145" t="s">
        <v>717</v>
      </c>
      <c r="L21" s="27" t="s">
        <v>261</v>
      </c>
      <c r="M21" s="89" t="s">
        <v>247</v>
      </c>
      <c r="N21" s="145">
        <v>252</v>
      </c>
      <c r="O21" s="16"/>
      <c r="P21" s="89" t="s">
        <v>247</v>
      </c>
      <c r="Q21" s="145" t="s">
        <v>717</v>
      </c>
      <c r="R21" s="27" t="s">
        <v>261</v>
      </c>
    </row>
    <row r="22" spans="1:18" ht="15.75" thickTop="1" x14ac:dyDescent="0.25">
      <c r="A22" s="14"/>
      <c r="B22" s="73"/>
      <c r="C22" s="23"/>
      <c r="D22" s="95"/>
      <c r="E22" s="95"/>
      <c r="F22" s="23"/>
      <c r="G22" s="95"/>
      <c r="H22" s="95"/>
      <c r="I22" s="23"/>
      <c r="J22" s="95"/>
      <c r="K22" s="95"/>
      <c r="L22" s="23"/>
      <c r="M22" s="95"/>
      <c r="N22" s="95"/>
      <c r="O22" s="23"/>
      <c r="P22" s="95"/>
      <c r="Q22" s="95"/>
      <c r="R22" s="23"/>
    </row>
    <row r="23" spans="1:18" x14ac:dyDescent="0.25">
      <c r="A23" s="14"/>
      <c r="B23" s="69" t="s">
        <v>775</v>
      </c>
      <c r="C23" s="16"/>
      <c r="D23" s="27" t="s">
        <v>247</v>
      </c>
      <c r="E23" s="28">
        <v>5829</v>
      </c>
      <c r="F23" s="16"/>
      <c r="G23" s="27" t="s">
        <v>247</v>
      </c>
      <c r="H23" s="29">
        <v>26</v>
      </c>
      <c r="I23" s="16"/>
      <c r="J23" s="27" t="s">
        <v>247</v>
      </c>
      <c r="K23" s="29">
        <v>722</v>
      </c>
      <c r="L23" s="16"/>
      <c r="M23" s="27" t="s">
        <v>247</v>
      </c>
      <c r="N23" s="29" t="s">
        <v>776</v>
      </c>
      <c r="O23" s="27" t="s">
        <v>261</v>
      </c>
      <c r="P23" s="27" t="s">
        <v>247</v>
      </c>
      <c r="Q23" s="28">
        <v>5851</v>
      </c>
      <c r="R23" s="16"/>
    </row>
    <row r="24" spans="1:18" x14ac:dyDescent="0.25">
      <c r="A24" s="14"/>
      <c r="B24" s="73"/>
      <c r="C24" s="23"/>
      <c r="D24" s="43"/>
      <c r="E24" s="43"/>
      <c r="F24" s="23"/>
      <c r="G24" s="43"/>
      <c r="H24" s="43"/>
      <c r="I24" s="23"/>
      <c r="J24" s="43"/>
      <c r="K24" s="43"/>
      <c r="L24" s="23"/>
      <c r="M24" s="43"/>
      <c r="N24" s="43"/>
      <c r="O24" s="23"/>
      <c r="P24" s="43"/>
      <c r="Q24" s="43"/>
      <c r="R24" s="23"/>
    </row>
    <row r="25" spans="1:18" x14ac:dyDescent="0.25">
      <c r="A25" s="14"/>
      <c r="B25" s="67" t="s">
        <v>777</v>
      </c>
      <c r="C25" s="16"/>
      <c r="D25" s="45"/>
      <c r="E25" s="45"/>
      <c r="F25" s="16"/>
      <c r="G25" s="45"/>
      <c r="H25" s="45"/>
      <c r="I25" s="16"/>
      <c r="J25" s="45"/>
      <c r="K25" s="45"/>
      <c r="L25" s="16"/>
      <c r="M25" s="45"/>
      <c r="N25" s="45"/>
      <c r="O25" s="16"/>
      <c r="P25" s="45"/>
      <c r="Q25" s="45"/>
      <c r="R25" s="16"/>
    </row>
    <row r="26" spans="1:18" x14ac:dyDescent="0.25">
      <c r="A26" s="14"/>
      <c r="B26" s="70" t="s">
        <v>94</v>
      </c>
      <c r="C26" s="23"/>
      <c r="D26" s="32" t="s">
        <v>247</v>
      </c>
      <c r="E26" s="30">
        <v>42901</v>
      </c>
      <c r="F26" s="23"/>
      <c r="G26" s="32" t="s">
        <v>247</v>
      </c>
      <c r="H26" s="31" t="s">
        <v>250</v>
      </c>
      <c r="I26" s="23"/>
      <c r="J26" s="32" t="s">
        <v>247</v>
      </c>
      <c r="K26" s="30">
        <v>6036</v>
      </c>
      <c r="L26" s="23"/>
      <c r="M26" s="32" t="s">
        <v>247</v>
      </c>
      <c r="N26" s="31" t="s">
        <v>778</v>
      </c>
      <c r="O26" s="32" t="s">
        <v>261</v>
      </c>
      <c r="P26" s="32" t="s">
        <v>247</v>
      </c>
      <c r="Q26" s="30">
        <v>41937</v>
      </c>
      <c r="R26" s="23"/>
    </row>
    <row r="27" spans="1:18" x14ac:dyDescent="0.25">
      <c r="A27" s="14"/>
      <c r="B27" s="69" t="s">
        <v>107</v>
      </c>
      <c r="C27" s="16"/>
      <c r="D27" s="48">
        <v>2400</v>
      </c>
      <c r="E27" s="48"/>
      <c r="F27" s="16"/>
      <c r="G27" s="49" t="s">
        <v>250</v>
      </c>
      <c r="H27" s="49"/>
      <c r="I27" s="16"/>
      <c r="J27" s="49" t="s">
        <v>250</v>
      </c>
      <c r="K27" s="49"/>
      <c r="L27" s="16"/>
      <c r="M27" s="49" t="s">
        <v>250</v>
      </c>
      <c r="N27" s="49"/>
      <c r="O27" s="16"/>
      <c r="P27" s="48">
        <v>2400</v>
      </c>
      <c r="Q27" s="48"/>
      <c r="R27" s="16"/>
    </row>
    <row r="28" spans="1:18" x14ac:dyDescent="0.25">
      <c r="A28" s="14"/>
      <c r="B28" s="70" t="s">
        <v>95</v>
      </c>
      <c r="C28" s="23"/>
      <c r="D28" s="46">
        <v>11801</v>
      </c>
      <c r="E28" s="46"/>
      <c r="F28" s="23"/>
      <c r="G28" s="46">
        <v>2997</v>
      </c>
      <c r="H28" s="46"/>
      <c r="I28" s="23"/>
      <c r="J28" s="46">
        <v>4463</v>
      </c>
      <c r="K28" s="46"/>
      <c r="L28" s="23"/>
      <c r="M28" s="47" t="s">
        <v>779</v>
      </c>
      <c r="N28" s="47"/>
      <c r="O28" s="32" t="s">
        <v>261</v>
      </c>
      <c r="P28" s="46">
        <v>14798</v>
      </c>
      <c r="Q28" s="46"/>
      <c r="R28" s="23"/>
    </row>
    <row r="29" spans="1:18" ht="15.75" thickBot="1" x14ac:dyDescent="0.3">
      <c r="A29" s="14"/>
      <c r="B29" s="69" t="s">
        <v>108</v>
      </c>
      <c r="C29" s="16"/>
      <c r="D29" s="82">
        <v>36670</v>
      </c>
      <c r="E29" s="82"/>
      <c r="F29" s="16"/>
      <c r="G29" s="82">
        <v>2151</v>
      </c>
      <c r="H29" s="82"/>
      <c r="I29" s="16"/>
      <c r="J29" s="50">
        <v>662</v>
      </c>
      <c r="K29" s="50"/>
      <c r="L29" s="16"/>
      <c r="M29" s="50" t="s">
        <v>250</v>
      </c>
      <c r="N29" s="50"/>
      <c r="O29" s="16"/>
      <c r="P29" s="82">
        <v>39483</v>
      </c>
      <c r="Q29" s="82"/>
      <c r="R29" s="16"/>
    </row>
    <row r="30" spans="1:18" x14ac:dyDescent="0.25">
      <c r="A30" s="14"/>
      <c r="B30" s="70" t="s">
        <v>780</v>
      </c>
      <c r="C30" s="23"/>
      <c r="D30" s="92">
        <v>15632</v>
      </c>
      <c r="E30" s="92"/>
      <c r="F30" s="23"/>
      <c r="G30" s="55">
        <v>846</v>
      </c>
      <c r="H30" s="55"/>
      <c r="I30" s="23"/>
      <c r="J30" s="92">
        <v>9837</v>
      </c>
      <c r="K30" s="92"/>
      <c r="L30" s="23"/>
      <c r="M30" s="55" t="s">
        <v>781</v>
      </c>
      <c r="N30" s="55"/>
      <c r="O30" s="32" t="s">
        <v>261</v>
      </c>
      <c r="P30" s="92">
        <v>14852</v>
      </c>
      <c r="Q30" s="92"/>
      <c r="R30" s="23"/>
    </row>
    <row r="31" spans="1:18" ht="15.75" thickBot="1" x14ac:dyDescent="0.3">
      <c r="A31" s="14"/>
      <c r="B31" s="69" t="s">
        <v>782</v>
      </c>
      <c r="C31" s="16"/>
      <c r="D31" s="82">
        <v>4705</v>
      </c>
      <c r="E31" s="82"/>
      <c r="F31" s="16"/>
      <c r="G31" s="50">
        <v>310</v>
      </c>
      <c r="H31" s="50"/>
      <c r="I31" s="16"/>
      <c r="J31" s="50" t="s">
        <v>783</v>
      </c>
      <c r="K31" s="50"/>
      <c r="L31" s="27" t="s">
        <v>261</v>
      </c>
      <c r="M31" s="50" t="s">
        <v>250</v>
      </c>
      <c r="N31" s="50"/>
      <c r="O31" s="16"/>
      <c r="P31" s="82">
        <v>4387</v>
      </c>
      <c r="Q31" s="82"/>
      <c r="R31" s="16"/>
    </row>
    <row r="32" spans="1:18" ht="15.75" thickBot="1" x14ac:dyDescent="0.3">
      <c r="A32" s="14"/>
      <c r="B32" s="66" t="s">
        <v>299</v>
      </c>
      <c r="C32" s="23"/>
      <c r="D32" s="38" t="s">
        <v>247</v>
      </c>
      <c r="E32" s="119">
        <v>10927</v>
      </c>
      <c r="F32" s="23"/>
      <c r="G32" s="38" t="s">
        <v>247</v>
      </c>
      <c r="H32" s="54">
        <v>536</v>
      </c>
      <c r="I32" s="23"/>
      <c r="J32" s="38" t="s">
        <v>247</v>
      </c>
      <c r="K32" s="119">
        <v>10465</v>
      </c>
      <c r="L32" s="23"/>
      <c r="M32" s="38" t="s">
        <v>247</v>
      </c>
      <c r="N32" s="54" t="s">
        <v>781</v>
      </c>
      <c r="O32" s="32" t="s">
        <v>261</v>
      </c>
      <c r="P32" s="38" t="s">
        <v>247</v>
      </c>
      <c r="Q32" s="119">
        <v>10465</v>
      </c>
      <c r="R32" s="23"/>
    </row>
    <row r="33" spans="1:18" ht="15.75" thickTop="1" x14ac:dyDescent="0.25">
      <c r="A33" s="14"/>
      <c r="B33" s="74"/>
      <c r="C33" s="16"/>
      <c r="D33" s="87"/>
      <c r="E33" s="87"/>
      <c r="F33" s="16"/>
      <c r="G33" s="87"/>
      <c r="H33" s="87"/>
      <c r="I33" s="16"/>
      <c r="J33" s="87"/>
      <c r="K33" s="87"/>
      <c r="L33" s="16"/>
      <c r="M33" s="87"/>
      <c r="N33" s="87"/>
      <c r="O33" s="16"/>
      <c r="P33" s="87"/>
      <c r="Q33" s="87"/>
      <c r="R33" s="16"/>
    </row>
    <row r="34" spans="1:18" x14ac:dyDescent="0.25">
      <c r="A34" s="14"/>
      <c r="B34" s="70" t="s">
        <v>775</v>
      </c>
      <c r="C34" s="23"/>
      <c r="D34" s="32" t="s">
        <v>247</v>
      </c>
      <c r="E34" s="30">
        <v>5203</v>
      </c>
      <c r="F34" s="23"/>
      <c r="G34" s="32" t="s">
        <v>247</v>
      </c>
      <c r="H34" s="31">
        <v>27</v>
      </c>
      <c r="I34" s="23"/>
      <c r="J34" s="32" t="s">
        <v>247</v>
      </c>
      <c r="K34" s="31">
        <v>755</v>
      </c>
      <c r="L34" s="23"/>
      <c r="M34" s="32" t="s">
        <v>247</v>
      </c>
      <c r="N34" s="31" t="s">
        <v>784</v>
      </c>
      <c r="O34" s="32" t="s">
        <v>261</v>
      </c>
      <c r="P34" s="32" t="s">
        <v>247</v>
      </c>
      <c r="Q34" s="30">
        <v>5240</v>
      </c>
      <c r="R34" s="23"/>
    </row>
  </sheetData>
  <mergeCells count="94">
    <mergeCell ref="B9:R9"/>
    <mergeCell ref="B10:R10"/>
    <mergeCell ref="B11:R11"/>
    <mergeCell ref="B12:R12"/>
    <mergeCell ref="A1:A2"/>
    <mergeCell ref="B1:R1"/>
    <mergeCell ref="B2:R2"/>
    <mergeCell ref="B3:R3"/>
    <mergeCell ref="A4:A34"/>
    <mergeCell ref="B4:R4"/>
    <mergeCell ref="B5:R5"/>
    <mergeCell ref="B6:R6"/>
    <mergeCell ref="B7:R7"/>
    <mergeCell ref="B8:R8"/>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x14ac:dyDescent="0.25"/>
  <cols>
    <col min="1" max="2" width="36.5703125" bestFit="1" customWidth="1"/>
    <col min="3" max="3" width="36" customWidth="1"/>
    <col min="4" max="4" width="7.140625" customWidth="1"/>
    <col min="5" max="5" width="25.7109375" customWidth="1"/>
    <col min="6" max="6" width="6.140625" customWidth="1"/>
    <col min="7" max="7" width="32.7109375" customWidth="1"/>
    <col min="8" max="8" width="19" customWidth="1"/>
    <col min="9" max="9" width="29.85546875" customWidth="1"/>
    <col min="10" max="10" width="10" customWidth="1"/>
    <col min="11" max="11" width="29.85546875" customWidth="1"/>
    <col min="12" max="12" width="10" customWidth="1"/>
    <col min="13" max="13" width="7.140625" customWidth="1"/>
    <col min="14" max="14" width="21.28515625" customWidth="1"/>
    <col min="15" max="15" width="6.140625" customWidth="1"/>
    <col min="16" max="16" width="7.140625" customWidth="1"/>
    <col min="17" max="17" width="19" customWidth="1"/>
    <col min="18" max="18" width="36" customWidth="1"/>
    <col min="19" max="19" width="7.140625" customWidth="1"/>
    <col min="20" max="20" width="19" customWidth="1"/>
    <col min="21" max="21" width="6.140625" customWidth="1"/>
  </cols>
  <sheetData>
    <row r="1" spans="1:21" ht="15" customHeight="1" x14ac:dyDescent="0.25">
      <c r="A1" s="8" t="s">
        <v>7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785</v>
      </c>
      <c r="B3" s="60" t="s">
        <v>3</v>
      </c>
      <c r="C3" s="60"/>
      <c r="D3" s="60"/>
      <c r="E3" s="60"/>
      <c r="F3" s="60"/>
      <c r="G3" s="60"/>
      <c r="H3" s="60"/>
      <c r="I3" s="60"/>
      <c r="J3" s="60"/>
      <c r="K3" s="60"/>
      <c r="L3" s="60"/>
      <c r="M3" s="60"/>
      <c r="N3" s="60"/>
      <c r="O3" s="60"/>
      <c r="P3" s="60"/>
      <c r="Q3" s="60"/>
      <c r="R3" s="60"/>
      <c r="S3" s="60"/>
      <c r="T3" s="60"/>
      <c r="U3" s="60"/>
    </row>
    <row r="4" spans="1:21" ht="15" customHeight="1" x14ac:dyDescent="0.25">
      <c r="A4" s="14" t="s">
        <v>785</v>
      </c>
      <c r="B4" s="60" t="s">
        <v>3</v>
      </c>
      <c r="C4" s="60"/>
      <c r="D4" s="60"/>
      <c r="E4" s="60"/>
      <c r="F4" s="60"/>
      <c r="G4" s="60"/>
      <c r="H4" s="60"/>
      <c r="I4" s="60"/>
      <c r="J4" s="60"/>
      <c r="K4" s="60"/>
      <c r="L4" s="60"/>
      <c r="M4" s="60"/>
      <c r="N4" s="60"/>
      <c r="O4" s="60"/>
      <c r="P4" s="60"/>
      <c r="Q4" s="60"/>
      <c r="R4" s="60"/>
      <c r="S4" s="60"/>
      <c r="T4" s="60"/>
      <c r="U4" s="60"/>
    </row>
    <row r="5" spans="1:21" x14ac:dyDescent="0.25">
      <c r="A5" s="14"/>
      <c r="B5" s="96" t="s">
        <v>786</v>
      </c>
      <c r="C5" s="96"/>
      <c r="D5" s="96"/>
      <c r="E5" s="96"/>
      <c r="F5" s="96"/>
      <c r="G5" s="96"/>
      <c r="H5" s="96"/>
      <c r="I5" s="96"/>
      <c r="J5" s="96"/>
      <c r="K5" s="96"/>
      <c r="L5" s="96"/>
      <c r="M5" s="96"/>
      <c r="N5" s="96"/>
      <c r="O5" s="96"/>
      <c r="P5" s="96"/>
      <c r="Q5" s="96"/>
      <c r="R5" s="96"/>
      <c r="S5" s="96"/>
      <c r="T5" s="96"/>
      <c r="U5" s="96"/>
    </row>
    <row r="6" spans="1:21" x14ac:dyDescent="0.25">
      <c r="A6" s="14"/>
      <c r="B6" s="64"/>
      <c r="C6" s="64"/>
      <c r="D6" s="64"/>
      <c r="E6" s="64"/>
      <c r="F6" s="64"/>
      <c r="G6" s="64"/>
      <c r="H6" s="64"/>
      <c r="I6" s="64"/>
      <c r="J6" s="64"/>
      <c r="K6" s="64"/>
      <c r="L6" s="64"/>
      <c r="M6" s="64"/>
      <c r="N6" s="64"/>
      <c r="O6" s="64"/>
      <c r="P6" s="64"/>
      <c r="Q6" s="64"/>
      <c r="R6" s="64"/>
      <c r="S6" s="64"/>
      <c r="T6" s="64"/>
      <c r="U6" s="64"/>
    </row>
    <row r="7" spans="1:21" ht="25.5" customHeight="1" x14ac:dyDescent="0.25">
      <c r="A7" s="14"/>
      <c r="B7" s="62" t="s">
        <v>787</v>
      </c>
      <c r="C7" s="62"/>
      <c r="D7" s="62"/>
      <c r="E7" s="62"/>
      <c r="F7" s="62"/>
      <c r="G7" s="62"/>
      <c r="H7" s="62"/>
      <c r="I7" s="62"/>
      <c r="J7" s="62"/>
      <c r="K7" s="62"/>
      <c r="L7" s="62"/>
      <c r="M7" s="62"/>
      <c r="N7" s="62"/>
      <c r="O7" s="62"/>
      <c r="P7" s="62"/>
      <c r="Q7" s="62"/>
      <c r="R7" s="62"/>
      <c r="S7" s="62"/>
      <c r="T7" s="62"/>
      <c r="U7" s="62"/>
    </row>
    <row r="8" spans="1:21" x14ac:dyDescent="0.25">
      <c r="A8" s="14"/>
      <c r="B8" s="64"/>
      <c r="C8" s="64"/>
      <c r="D8" s="64"/>
      <c r="E8" s="64"/>
      <c r="F8" s="64"/>
      <c r="G8" s="64"/>
      <c r="H8" s="64"/>
      <c r="I8" s="64"/>
      <c r="J8" s="64"/>
      <c r="K8" s="64"/>
      <c r="L8" s="64"/>
      <c r="M8" s="64"/>
      <c r="N8" s="64"/>
      <c r="O8" s="64"/>
      <c r="P8" s="64"/>
      <c r="Q8" s="64"/>
      <c r="R8" s="64"/>
      <c r="S8" s="64"/>
      <c r="T8" s="64"/>
      <c r="U8" s="64"/>
    </row>
    <row r="9" spans="1:21" ht="25.5" customHeight="1" x14ac:dyDescent="0.25">
      <c r="A9" s="14"/>
      <c r="B9" s="62" t="s">
        <v>788</v>
      </c>
      <c r="C9" s="62"/>
      <c r="D9" s="62"/>
      <c r="E9" s="62"/>
      <c r="F9" s="62"/>
      <c r="G9" s="62"/>
      <c r="H9" s="62"/>
      <c r="I9" s="62"/>
      <c r="J9" s="62"/>
      <c r="K9" s="62"/>
      <c r="L9" s="62"/>
      <c r="M9" s="62"/>
      <c r="N9" s="62"/>
      <c r="O9" s="62"/>
      <c r="P9" s="62"/>
      <c r="Q9" s="62"/>
      <c r="R9" s="62"/>
      <c r="S9" s="62"/>
      <c r="T9" s="62"/>
      <c r="U9" s="62"/>
    </row>
    <row r="10" spans="1:21" x14ac:dyDescent="0.25">
      <c r="A10" s="14"/>
      <c r="B10" s="64"/>
      <c r="C10" s="64"/>
      <c r="D10" s="64"/>
      <c r="E10" s="64"/>
      <c r="F10" s="64"/>
      <c r="G10" s="64"/>
      <c r="H10" s="64"/>
      <c r="I10" s="64"/>
      <c r="J10" s="64"/>
      <c r="K10" s="64"/>
      <c r="L10" s="64"/>
      <c r="M10" s="64"/>
      <c r="N10" s="64"/>
      <c r="O10" s="64"/>
      <c r="P10" s="64"/>
      <c r="Q10" s="64"/>
      <c r="R10" s="64"/>
      <c r="S10" s="64"/>
      <c r="T10" s="64"/>
      <c r="U10" s="64"/>
    </row>
    <row r="11" spans="1:21" ht="25.5" customHeight="1" x14ac:dyDescent="0.25">
      <c r="A11" s="14"/>
      <c r="B11" s="62" t="s">
        <v>789</v>
      </c>
      <c r="C11" s="62"/>
      <c r="D11" s="62"/>
      <c r="E11" s="62"/>
      <c r="F11" s="62"/>
      <c r="G11" s="62"/>
      <c r="H11" s="62"/>
      <c r="I11" s="62"/>
      <c r="J11" s="62"/>
      <c r="K11" s="62"/>
      <c r="L11" s="62"/>
      <c r="M11" s="62"/>
      <c r="N11" s="62"/>
      <c r="O11" s="62"/>
      <c r="P11" s="62"/>
      <c r="Q11" s="62"/>
      <c r="R11" s="62"/>
      <c r="S11" s="62"/>
      <c r="T11" s="62"/>
      <c r="U11" s="62"/>
    </row>
    <row r="12" spans="1:21" x14ac:dyDescent="0.25">
      <c r="A12" s="14"/>
      <c r="B12" s="64"/>
      <c r="C12" s="64"/>
      <c r="D12" s="64"/>
      <c r="E12" s="64"/>
      <c r="F12" s="64"/>
      <c r="G12" s="64"/>
      <c r="H12" s="64"/>
      <c r="I12" s="64"/>
      <c r="J12" s="64"/>
      <c r="K12" s="64"/>
      <c r="L12" s="64"/>
      <c r="M12" s="64"/>
      <c r="N12" s="64"/>
      <c r="O12" s="64"/>
      <c r="P12" s="64"/>
      <c r="Q12" s="64"/>
      <c r="R12" s="64"/>
      <c r="S12" s="64"/>
      <c r="T12" s="64"/>
      <c r="U12" s="64"/>
    </row>
    <row r="13" spans="1:21" x14ac:dyDescent="0.25">
      <c r="A13" s="14"/>
      <c r="B13" s="62" t="s">
        <v>790</v>
      </c>
      <c r="C13" s="62"/>
      <c r="D13" s="62"/>
      <c r="E13" s="62"/>
      <c r="F13" s="62"/>
      <c r="G13" s="62"/>
      <c r="H13" s="62"/>
      <c r="I13" s="62"/>
      <c r="J13" s="62"/>
      <c r="K13" s="62"/>
      <c r="L13" s="62"/>
      <c r="M13" s="62"/>
      <c r="N13" s="62"/>
      <c r="O13" s="62"/>
      <c r="P13" s="62"/>
      <c r="Q13" s="62"/>
      <c r="R13" s="62"/>
      <c r="S13" s="62"/>
      <c r="T13" s="62"/>
      <c r="U13" s="62"/>
    </row>
    <row r="14" spans="1:21" x14ac:dyDescent="0.25">
      <c r="A14" s="14"/>
      <c r="B14" s="64"/>
      <c r="C14" s="64"/>
      <c r="D14" s="64"/>
      <c r="E14" s="64"/>
      <c r="F14" s="64"/>
      <c r="G14" s="64"/>
      <c r="H14" s="64"/>
      <c r="I14" s="64"/>
      <c r="J14" s="64"/>
      <c r="K14" s="64"/>
      <c r="L14" s="64"/>
      <c r="M14" s="64"/>
      <c r="N14" s="64"/>
      <c r="O14" s="64"/>
      <c r="P14" s="64"/>
      <c r="Q14" s="64"/>
      <c r="R14" s="64"/>
      <c r="S14" s="64"/>
      <c r="T14" s="64"/>
      <c r="U14" s="64"/>
    </row>
    <row r="15" spans="1:21" ht="15.75" thickBot="1" x14ac:dyDescent="0.3">
      <c r="A15" s="14"/>
      <c r="B15" s="16"/>
      <c r="C15" s="17"/>
      <c r="D15" s="40"/>
      <c r="E15" s="40"/>
      <c r="F15" s="17"/>
      <c r="G15" s="18" t="s">
        <v>588</v>
      </c>
      <c r="H15" s="17"/>
      <c r="I15" s="42" t="s">
        <v>791</v>
      </c>
      <c r="J15" s="42"/>
      <c r="K15" s="42"/>
      <c r="L15" s="17"/>
      <c r="M15" s="41" t="s">
        <v>792</v>
      </c>
      <c r="N15" s="41"/>
      <c r="O15" s="17"/>
    </row>
    <row r="16" spans="1:21" x14ac:dyDescent="0.25">
      <c r="A16" s="14"/>
      <c r="B16" s="16"/>
      <c r="C16" s="17"/>
      <c r="D16" s="41" t="s">
        <v>793</v>
      </c>
      <c r="E16" s="41"/>
      <c r="F16" s="17"/>
      <c r="G16" s="18" t="s">
        <v>589</v>
      </c>
      <c r="H16" s="17"/>
      <c r="I16" s="17"/>
      <c r="J16" s="56"/>
      <c r="K16" s="88" t="s">
        <v>794</v>
      </c>
      <c r="L16" s="17"/>
      <c r="M16" s="41" t="s">
        <v>239</v>
      </c>
      <c r="N16" s="41"/>
      <c r="O16" s="17"/>
    </row>
    <row r="17" spans="1:15" ht="15.75" thickBot="1" x14ac:dyDescent="0.3">
      <c r="A17" s="14"/>
      <c r="B17" s="16"/>
      <c r="C17" s="17"/>
      <c r="D17" s="42" t="s">
        <v>795</v>
      </c>
      <c r="E17" s="42"/>
      <c r="F17" s="17"/>
      <c r="G17" s="21" t="s">
        <v>796</v>
      </c>
      <c r="H17" s="17"/>
      <c r="I17" s="21" t="s">
        <v>797</v>
      </c>
      <c r="J17" s="17"/>
      <c r="K17" s="21" t="s">
        <v>798</v>
      </c>
      <c r="L17" s="17"/>
      <c r="M17" s="42" t="s">
        <v>799</v>
      </c>
      <c r="N17" s="42"/>
      <c r="O17" s="17"/>
    </row>
    <row r="18" spans="1:15" x14ac:dyDescent="0.25">
      <c r="A18" s="14"/>
      <c r="B18" s="16"/>
      <c r="C18" s="17"/>
      <c r="D18" s="91" t="s">
        <v>309</v>
      </c>
      <c r="E18" s="91"/>
      <c r="F18" s="17"/>
      <c r="G18" s="18" t="s">
        <v>800</v>
      </c>
      <c r="H18" s="17"/>
      <c r="I18" s="17"/>
      <c r="J18" s="17"/>
      <c r="K18" s="17"/>
      <c r="L18" s="17"/>
      <c r="M18" s="91" t="s">
        <v>309</v>
      </c>
      <c r="N18" s="91"/>
      <c r="O18" s="17"/>
    </row>
    <row r="19" spans="1:15" x14ac:dyDescent="0.25">
      <c r="A19" s="14"/>
      <c r="B19" s="66" t="s">
        <v>801</v>
      </c>
      <c r="C19" s="23"/>
      <c r="D19" s="43"/>
      <c r="E19" s="43"/>
      <c r="F19" s="23"/>
      <c r="G19" s="24"/>
      <c r="H19" s="23"/>
      <c r="I19" s="24"/>
      <c r="J19" s="23"/>
      <c r="K19" s="24"/>
      <c r="L19" s="23"/>
      <c r="M19" s="43"/>
      <c r="N19" s="43"/>
      <c r="O19" s="23"/>
    </row>
    <row r="20" spans="1:15" ht="26.25" x14ac:dyDescent="0.25">
      <c r="A20" s="14"/>
      <c r="B20" s="69" t="s">
        <v>802</v>
      </c>
      <c r="C20" s="16"/>
      <c r="D20" s="27" t="s">
        <v>247</v>
      </c>
      <c r="E20" s="28">
        <v>300000</v>
      </c>
      <c r="F20" s="16"/>
      <c r="G20" s="29">
        <v>5</v>
      </c>
      <c r="H20" s="16"/>
      <c r="I20" s="29" t="s">
        <v>250</v>
      </c>
      <c r="J20" s="16"/>
      <c r="K20" s="29">
        <v>2.29</v>
      </c>
      <c r="L20" s="27" t="s">
        <v>595</v>
      </c>
      <c r="M20" s="27" t="s">
        <v>247</v>
      </c>
      <c r="N20" s="28">
        <v>2319</v>
      </c>
      <c r="O20" s="16"/>
    </row>
    <row r="21" spans="1:15" ht="27" thickBot="1" x14ac:dyDescent="0.3">
      <c r="A21" s="14"/>
      <c r="B21" s="70" t="s">
        <v>803</v>
      </c>
      <c r="C21" s="23"/>
      <c r="D21" s="78">
        <v>15000</v>
      </c>
      <c r="E21" s="78"/>
      <c r="F21" s="23"/>
      <c r="G21" s="31">
        <v>0.1</v>
      </c>
      <c r="H21" s="23"/>
      <c r="I21" s="31">
        <v>2.09</v>
      </c>
      <c r="J21" s="32" t="s">
        <v>595</v>
      </c>
      <c r="K21" s="31">
        <v>5.54</v>
      </c>
      <c r="L21" s="32" t="s">
        <v>595</v>
      </c>
      <c r="M21" s="79" t="s">
        <v>804</v>
      </c>
      <c r="N21" s="79"/>
      <c r="O21" s="32" t="s">
        <v>261</v>
      </c>
    </row>
    <row r="22" spans="1:15" x14ac:dyDescent="0.25">
      <c r="A22" s="14"/>
      <c r="B22" s="69" t="s">
        <v>805</v>
      </c>
      <c r="C22" s="16"/>
      <c r="D22" s="80">
        <v>315000</v>
      </c>
      <c r="E22" s="80"/>
      <c r="F22" s="16"/>
      <c r="G22" s="26"/>
      <c r="H22" s="16"/>
      <c r="I22" s="26"/>
      <c r="J22" s="16"/>
      <c r="K22" s="26"/>
      <c r="L22" s="16"/>
      <c r="M22" s="80">
        <v>2244</v>
      </c>
      <c r="N22" s="80"/>
      <c r="O22" s="16"/>
    </row>
    <row r="23" spans="1:15" x14ac:dyDescent="0.25">
      <c r="A23" s="14"/>
      <c r="B23" s="73"/>
      <c r="C23" s="23"/>
      <c r="D23" s="43"/>
      <c r="E23" s="43"/>
      <c r="F23" s="23"/>
      <c r="G23" s="24"/>
      <c r="H23" s="23"/>
      <c r="I23" s="24"/>
      <c r="J23" s="23"/>
      <c r="K23" s="24"/>
      <c r="L23" s="23"/>
      <c r="M23" s="43"/>
      <c r="N23" s="43"/>
      <c r="O23" s="23"/>
    </row>
    <row r="24" spans="1:15" x14ac:dyDescent="0.25">
      <c r="A24" s="14"/>
      <c r="B24" s="67" t="s">
        <v>806</v>
      </c>
      <c r="C24" s="16"/>
      <c r="D24" s="45"/>
      <c r="E24" s="45"/>
      <c r="F24" s="16"/>
      <c r="G24" s="26"/>
      <c r="H24" s="16"/>
      <c r="I24" s="26"/>
      <c r="J24" s="16"/>
      <c r="K24" s="26"/>
      <c r="L24" s="16"/>
      <c r="M24" s="45"/>
      <c r="N24" s="45"/>
      <c r="O24" s="16"/>
    </row>
    <row r="25" spans="1:15" ht="26.25" x14ac:dyDescent="0.25">
      <c r="A25" s="14"/>
      <c r="B25" s="70" t="s">
        <v>807</v>
      </c>
      <c r="C25" s="23"/>
      <c r="D25" s="46">
        <v>12960</v>
      </c>
      <c r="E25" s="46"/>
      <c r="F25" s="23"/>
      <c r="G25" s="31">
        <v>15.7</v>
      </c>
      <c r="H25" s="23"/>
      <c r="I25" s="31">
        <v>0.52</v>
      </c>
      <c r="J25" s="32" t="s">
        <v>595</v>
      </c>
      <c r="K25" s="31">
        <v>5.09</v>
      </c>
      <c r="L25" s="32" t="s">
        <v>595</v>
      </c>
      <c r="M25" s="47" t="s">
        <v>808</v>
      </c>
      <c r="N25" s="47"/>
      <c r="O25" s="32" t="s">
        <v>261</v>
      </c>
    </row>
    <row r="26" spans="1:15" ht="26.25" x14ac:dyDescent="0.25">
      <c r="A26" s="14"/>
      <c r="B26" s="69" t="s">
        <v>809</v>
      </c>
      <c r="C26" s="16"/>
      <c r="D26" s="48">
        <v>212530</v>
      </c>
      <c r="E26" s="48"/>
      <c r="F26" s="16"/>
      <c r="G26" s="29">
        <v>5.3</v>
      </c>
      <c r="H26" s="16"/>
      <c r="I26" s="29">
        <v>2.37</v>
      </c>
      <c r="J26" s="27" t="s">
        <v>595</v>
      </c>
      <c r="K26" s="29">
        <v>4.6100000000000003</v>
      </c>
      <c r="L26" s="27" t="s">
        <v>595</v>
      </c>
      <c r="M26" s="49" t="s">
        <v>810</v>
      </c>
      <c r="N26" s="49"/>
      <c r="O26" s="27" t="s">
        <v>261</v>
      </c>
    </row>
    <row r="27" spans="1:15" ht="26.25" x14ac:dyDescent="0.25">
      <c r="A27" s="14"/>
      <c r="B27" s="70" t="s">
        <v>811</v>
      </c>
      <c r="C27" s="23"/>
      <c r="D27" s="46">
        <v>212530</v>
      </c>
      <c r="E27" s="46"/>
      <c r="F27" s="23"/>
      <c r="G27" s="31">
        <v>5.3</v>
      </c>
      <c r="H27" s="23"/>
      <c r="I27" s="31">
        <v>4.6100000000000003</v>
      </c>
      <c r="J27" s="32" t="s">
        <v>595</v>
      </c>
      <c r="K27" s="31">
        <v>2.37</v>
      </c>
      <c r="L27" s="32" t="s">
        <v>595</v>
      </c>
      <c r="M27" s="46">
        <v>6717</v>
      </c>
      <c r="N27" s="46"/>
      <c r="O27" s="23"/>
    </row>
    <row r="28" spans="1:15" ht="15.75" thickBot="1" x14ac:dyDescent="0.3">
      <c r="A28" s="14"/>
      <c r="B28" s="69" t="s">
        <v>812</v>
      </c>
      <c r="C28" s="16"/>
      <c r="D28" s="82">
        <v>30270</v>
      </c>
      <c r="E28" s="82"/>
      <c r="F28" s="16"/>
      <c r="G28" s="29">
        <v>0.2</v>
      </c>
      <c r="H28" s="16"/>
      <c r="I28" s="26"/>
      <c r="J28" s="16"/>
      <c r="K28" s="26"/>
      <c r="L28" s="16"/>
      <c r="M28" s="50" t="s">
        <v>813</v>
      </c>
      <c r="N28" s="50"/>
      <c r="O28" s="27" t="s">
        <v>261</v>
      </c>
    </row>
    <row r="29" spans="1:15" x14ac:dyDescent="0.25">
      <c r="A29" s="14"/>
      <c r="B29" s="70" t="s">
        <v>814</v>
      </c>
      <c r="C29" s="23"/>
      <c r="D29" s="92">
        <v>468290</v>
      </c>
      <c r="E29" s="92"/>
      <c r="F29" s="23"/>
      <c r="G29" s="24"/>
      <c r="H29" s="23"/>
      <c r="I29" s="24"/>
      <c r="J29" s="23"/>
      <c r="K29" s="24"/>
      <c r="L29" s="23"/>
      <c r="M29" s="55" t="s">
        <v>815</v>
      </c>
      <c r="N29" s="55"/>
      <c r="O29" s="32" t="s">
        <v>261</v>
      </c>
    </row>
    <row r="30" spans="1:15" x14ac:dyDescent="0.25">
      <c r="A30" s="14"/>
      <c r="B30" s="74"/>
      <c r="C30" s="16"/>
      <c r="D30" s="45"/>
      <c r="E30" s="45"/>
      <c r="F30" s="16"/>
      <c r="G30" s="26"/>
      <c r="H30" s="16"/>
      <c r="I30" s="26"/>
      <c r="J30" s="16"/>
      <c r="K30" s="26"/>
      <c r="L30" s="16"/>
      <c r="M30" s="45"/>
      <c r="N30" s="45"/>
      <c r="O30" s="16"/>
    </row>
    <row r="31" spans="1:15" x14ac:dyDescent="0.25">
      <c r="A31" s="14"/>
      <c r="B31" s="66" t="s">
        <v>816</v>
      </c>
      <c r="C31" s="23"/>
      <c r="D31" s="43"/>
      <c r="E31" s="43"/>
      <c r="F31" s="23"/>
      <c r="G31" s="24"/>
      <c r="H31" s="23"/>
      <c r="I31" s="24"/>
      <c r="J31" s="23"/>
      <c r="K31" s="24"/>
      <c r="L31" s="23"/>
      <c r="M31" s="43"/>
      <c r="N31" s="43"/>
      <c r="O31" s="23"/>
    </row>
    <row r="32" spans="1:15" ht="15.75" thickBot="1" x14ac:dyDescent="0.3">
      <c r="A32" s="14"/>
      <c r="B32" s="69" t="s">
        <v>817</v>
      </c>
      <c r="C32" s="16"/>
      <c r="D32" s="82">
        <v>22075</v>
      </c>
      <c r="E32" s="82"/>
      <c r="F32" s="16"/>
      <c r="G32" s="29">
        <v>0.2</v>
      </c>
      <c r="H32" s="16"/>
      <c r="I32" s="26"/>
      <c r="J32" s="16"/>
      <c r="K32" s="26"/>
      <c r="L32" s="16"/>
      <c r="M32" s="50">
        <v>377</v>
      </c>
      <c r="N32" s="50"/>
      <c r="O32" s="16"/>
    </row>
    <row r="33" spans="1:21" ht="15.75" thickBot="1" x14ac:dyDescent="0.3">
      <c r="A33" s="14"/>
      <c r="B33" s="70" t="s">
        <v>818</v>
      </c>
      <c r="C33" s="23"/>
      <c r="D33" s="85">
        <v>22075</v>
      </c>
      <c r="E33" s="85"/>
      <c r="F33" s="23"/>
      <c r="G33" s="24"/>
      <c r="H33" s="23"/>
      <c r="I33" s="24"/>
      <c r="J33" s="23"/>
      <c r="K33" s="24"/>
      <c r="L33" s="23"/>
      <c r="M33" s="86">
        <v>377</v>
      </c>
      <c r="N33" s="86"/>
      <c r="O33" s="23"/>
    </row>
    <row r="34" spans="1:21" x14ac:dyDescent="0.25">
      <c r="A34" s="14"/>
      <c r="B34" s="74"/>
      <c r="C34" s="16"/>
      <c r="D34" s="51"/>
      <c r="E34" s="51"/>
      <c r="F34" s="16"/>
      <c r="G34" s="26"/>
      <c r="H34" s="16"/>
      <c r="I34" s="26"/>
      <c r="J34" s="16"/>
      <c r="K34" s="26"/>
      <c r="L34" s="16"/>
      <c r="M34" s="51"/>
      <c r="N34" s="51"/>
      <c r="O34" s="16"/>
    </row>
    <row r="35" spans="1:21" ht="15.75" thickBot="1" x14ac:dyDescent="0.3">
      <c r="A35" s="14"/>
      <c r="B35" s="66" t="s">
        <v>138</v>
      </c>
      <c r="C35" s="23"/>
      <c r="D35" s="38" t="s">
        <v>247</v>
      </c>
      <c r="E35" s="39">
        <v>805365</v>
      </c>
      <c r="F35" s="23"/>
      <c r="G35" s="24"/>
      <c r="H35" s="23"/>
      <c r="I35" s="24"/>
      <c r="J35" s="23"/>
      <c r="K35" s="24"/>
      <c r="L35" s="23"/>
      <c r="M35" s="38" t="s">
        <v>247</v>
      </c>
      <c r="N35" s="75">
        <v>395</v>
      </c>
      <c r="O35" s="23"/>
    </row>
    <row r="36" spans="1:21" ht="15.75" thickTop="1" x14ac:dyDescent="0.25">
      <c r="A36" s="14"/>
      <c r="B36" s="63"/>
      <c r="C36" s="63"/>
      <c r="D36" s="63"/>
      <c r="E36" s="63"/>
      <c r="F36" s="63"/>
      <c r="G36" s="63"/>
      <c r="H36" s="63"/>
      <c r="I36" s="63"/>
      <c r="J36" s="63"/>
      <c r="K36" s="63"/>
      <c r="L36" s="63"/>
      <c r="M36" s="63"/>
      <c r="N36" s="63"/>
      <c r="O36" s="63"/>
      <c r="P36" s="63"/>
      <c r="Q36" s="63"/>
      <c r="R36" s="63"/>
      <c r="S36" s="63"/>
      <c r="T36" s="63"/>
      <c r="U36" s="63"/>
    </row>
    <row r="37" spans="1:21" x14ac:dyDescent="0.25">
      <c r="A37" s="14"/>
      <c r="B37" s="64" t="s">
        <v>819</v>
      </c>
      <c r="C37" s="64"/>
      <c r="D37" s="64"/>
      <c r="E37" s="64"/>
      <c r="F37" s="64"/>
      <c r="G37" s="64"/>
      <c r="H37" s="64"/>
      <c r="I37" s="64"/>
      <c r="J37" s="64"/>
      <c r="K37" s="64"/>
      <c r="L37" s="64"/>
      <c r="M37" s="64"/>
      <c r="N37" s="64"/>
      <c r="O37" s="64"/>
      <c r="P37" s="64"/>
      <c r="Q37" s="64"/>
      <c r="R37" s="64"/>
      <c r="S37" s="64"/>
      <c r="T37" s="64"/>
      <c r="U37" s="64"/>
    </row>
    <row r="38" spans="1:21" x14ac:dyDescent="0.25">
      <c r="A38" s="14"/>
      <c r="B38" s="64"/>
      <c r="C38" s="64"/>
      <c r="D38" s="64"/>
      <c r="E38" s="64"/>
      <c r="F38" s="64"/>
      <c r="G38" s="64"/>
      <c r="H38" s="64"/>
      <c r="I38" s="64"/>
      <c r="J38" s="64"/>
      <c r="K38" s="64"/>
      <c r="L38" s="64"/>
      <c r="M38" s="64"/>
      <c r="N38" s="64"/>
      <c r="O38" s="64"/>
      <c r="P38" s="64"/>
      <c r="Q38" s="64"/>
      <c r="R38" s="64"/>
      <c r="S38" s="64"/>
      <c r="T38" s="64"/>
      <c r="U38" s="64"/>
    </row>
    <row r="39" spans="1:21" ht="15.75" thickBot="1" x14ac:dyDescent="0.3">
      <c r="A39" s="14"/>
      <c r="B39" s="16"/>
      <c r="C39" s="17"/>
      <c r="D39" s="40"/>
      <c r="E39" s="40"/>
      <c r="F39" s="17"/>
      <c r="G39" s="18" t="s">
        <v>588</v>
      </c>
      <c r="H39" s="17"/>
      <c r="I39" s="42" t="s">
        <v>791</v>
      </c>
      <c r="J39" s="42"/>
      <c r="K39" s="42"/>
      <c r="L39" s="17"/>
      <c r="M39" s="41" t="s">
        <v>792</v>
      </c>
      <c r="N39" s="41"/>
      <c r="O39" s="17"/>
    </row>
    <row r="40" spans="1:21" x14ac:dyDescent="0.25">
      <c r="A40" s="14"/>
      <c r="B40" s="16"/>
      <c r="C40" s="17"/>
      <c r="D40" s="41" t="s">
        <v>793</v>
      </c>
      <c r="E40" s="41"/>
      <c r="F40" s="17"/>
      <c r="G40" s="18" t="s">
        <v>589</v>
      </c>
      <c r="H40" s="17"/>
      <c r="I40" s="17"/>
      <c r="J40" s="56"/>
      <c r="K40" s="88" t="s">
        <v>794</v>
      </c>
      <c r="L40" s="17"/>
      <c r="M40" s="41" t="s">
        <v>239</v>
      </c>
      <c r="N40" s="41"/>
      <c r="O40" s="17"/>
    </row>
    <row r="41" spans="1:21" ht="15.75" thickBot="1" x14ac:dyDescent="0.3">
      <c r="A41" s="14"/>
      <c r="B41" s="16"/>
      <c r="C41" s="17"/>
      <c r="D41" s="42" t="s">
        <v>795</v>
      </c>
      <c r="E41" s="42"/>
      <c r="F41" s="17"/>
      <c r="G41" s="21" t="s">
        <v>796</v>
      </c>
      <c r="H41" s="17"/>
      <c r="I41" s="21" t="s">
        <v>797</v>
      </c>
      <c r="J41" s="17"/>
      <c r="K41" s="21" t="s">
        <v>798</v>
      </c>
      <c r="L41" s="17"/>
      <c r="M41" s="42" t="s">
        <v>799</v>
      </c>
      <c r="N41" s="42"/>
      <c r="O41" s="17"/>
    </row>
    <row r="42" spans="1:21" x14ac:dyDescent="0.25">
      <c r="A42" s="14"/>
      <c r="B42" s="16"/>
      <c r="C42" s="17"/>
      <c r="D42" s="91" t="s">
        <v>309</v>
      </c>
      <c r="E42" s="91"/>
      <c r="F42" s="17"/>
      <c r="G42" s="18" t="s">
        <v>800</v>
      </c>
      <c r="H42" s="17"/>
      <c r="I42" s="17"/>
      <c r="J42" s="17"/>
      <c r="K42" s="17"/>
      <c r="L42" s="17"/>
      <c r="M42" s="91" t="s">
        <v>309</v>
      </c>
      <c r="N42" s="91"/>
      <c r="O42" s="17"/>
    </row>
    <row r="43" spans="1:21" x14ac:dyDescent="0.25">
      <c r="A43" s="14"/>
      <c r="B43" s="66" t="s">
        <v>801</v>
      </c>
      <c r="C43" s="23"/>
      <c r="D43" s="43"/>
      <c r="E43" s="43"/>
      <c r="F43" s="23"/>
      <c r="G43" s="24"/>
      <c r="H43" s="23"/>
      <c r="I43" s="24"/>
      <c r="J43" s="23"/>
      <c r="K43" s="24"/>
      <c r="L43" s="23"/>
      <c r="M43" s="43"/>
      <c r="N43" s="43"/>
      <c r="O43" s="23"/>
    </row>
    <row r="44" spans="1:21" x14ac:dyDescent="0.25">
      <c r="A44" s="14"/>
      <c r="B44" s="69" t="s">
        <v>820</v>
      </c>
      <c r="C44" s="16"/>
      <c r="D44" s="27" t="s">
        <v>247</v>
      </c>
      <c r="E44" s="28">
        <v>150000</v>
      </c>
      <c r="F44" s="16"/>
      <c r="G44" s="29">
        <v>2.5</v>
      </c>
      <c r="H44" s="16"/>
      <c r="I44" s="29">
        <v>0.25</v>
      </c>
      <c r="J44" s="27" t="s">
        <v>595</v>
      </c>
      <c r="K44" s="29">
        <v>2.61</v>
      </c>
      <c r="L44" s="27" t="s">
        <v>595</v>
      </c>
      <c r="M44" s="27" t="s">
        <v>247</v>
      </c>
      <c r="N44" s="29" t="s">
        <v>821</v>
      </c>
      <c r="O44" s="27" t="s">
        <v>261</v>
      </c>
    </row>
    <row r="45" spans="1:21" ht="26.25" x14ac:dyDescent="0.25">
      <c r="A45" s="14"/>
      <c r="B45" s="70" t="s">
        <v>802</v>
      </c>
      <c r="C45" s="23"/>
      <c r="D45" s="46">
        <v>260000</v>
      </c>
      <c r="E45" s="46"/>
      <c r="F45" s="23"/>
      <c r="G45" s="31">
        <v>4.5</v>
      </c>
      <c r="H45" s="23"/>
      <c r="I45" s="31" t="s">
        <v>250</v>
      </c>
      <c r="J45" s="23"/>
      <c r="K45" s="31">
        <v>1.88</v>
      </c>
      <c r="L45" s="32" t="s">
        <v>595</v>
      </c>
      <c r="M45" s="46">
        <v>1015</v>
      </c>
      <c r="N45" s="46"/>
      <c r="O45" s="23"/>
    </row>
    <row r="46" spans="1:21" ht="27" thickBot="1" x14ac:dyDescent="0.3">
      <c r="A46" s="14"/>
      <c r="B46" s="69" t="s">
        <v>803</v>
      </c>
      <c r="C46" s="16"/>
      <c r="D46" s="82">
        <v>15000</v>
      </c>
      <c r="E46" s="82"/>
      <c r="F46" s="16"/>
      <c r="G46" s="29">
        <v>0.4</v>
      </c>
      <c r="H46" s="16"/>
      <c r="I46" s="29">
        <v>2.09</v>
      </c>
      <c r="J46" s="27" t="s">
        <v>595</v>
      </c>
      <c r="K46" s="29">
        <v>5.54</v>
      </c>
      <c r="L46" s="27" t="s">
        <v>595</v>
      </c>
      <c r="M46" s="50" t="s">
        <v>822</v>
      </c>
      <c r="N46" s="50"/>
      <c r="O46" s="27" t="s">
        <v>261</v>
      </c>
    </row>
    <row r="47" spans="1:21" x14ac:dyDescent="0.25">
      <c r="A47" s="14"/>
      <c r="B47" s="70" t="s">
        <v>805</v>
      </c>
      <c r="C47" s="23"/>
      <c r="D47" s="92">
        <v>425000</v>
      </c>
      <c r="E47" s="92"/>
      <c r="F47" s="23"/>
      <c r="G47" s="24"/>
      <c r="H47" s="23"/>
      <c r="I47" s="24"/>
      <c r="J47" s="23"/>
      <c r="K47" s="24"/>
      <c r="L47" s="23"/>
      <c r="M47" s="55" t="s">
        <v>823</v>
      </c>
      <c r="N47" s="55"/>
      <c r="O47" s="32" t="s">
        <v>261</v>
      </c>
    </row>
    <row r="48" spans="1:21" x14ac:dyDescent="0.25">
      <c r="A48" s="14"/>
      <c r="B48" s="74"/>
      <c r="C48" s="16"/>
      <c r="D48" s="45"/>
      <c r="E48" s="45"/>
      <c r="F48" s="16"/>
      <c r="G48" s="26"/>
      <c r="H48" s="16"/>
      <c r="I48" s="26"/>
      <c r="J48" s="16"/>
      <c r="K48" s="26"/>
      <c r="L48" s="16"/>
      <c r="M48" s="45"/>
      <c r="N48" s="45"/>
      <c r="O48" s="16"/>
    </row>
    <row r="49" spans="1:21" x14ac:dyDescent="0.25">
      <c r="A49" s="14"/>
      <c r="B49" s="66" t="s">
        <v>806</v>
      </c>
      <c r="C49" s="23"/>
      <c r="D49" s="43"/>
      <c r="E49" s="43"/>
      <c r="F49" s="23"/>
      <c r="G49" s="24"/>
      <c r="H49" s="23"/>
      <c r="I49" s="24"/>
      <c r="J49" s="23"/>
      <c r="K49" s="24"/>
      <c r="L49" s="23"/>
      <c r="M49" s="43"/>
      <c r="N49" s="43"/>
      <c r="O49" s="23"/>
    </row>
    <row r="50" spans="1:21" ht="26.25" x14ac:dyDescent="0.25">
      <c r="A50" s="14"/>
      <c r="B50" s="69" t="s">
        <v>807</v>
      </c>
      <c r="C50" s="16"/>
      <c r="D50" s="48">
        <v>13095</v>
      </c>
      <c r="E50" s="48"/>
      <c r="F50" s="16"/>
      <c r="G50" s="29">
        <v>15.9</v>
      </c>
      <c r="H50" s="16"/>
      <c r="I50" s="29">
        <v>0.54</v>
      </c>
      <c r="J50" s="27" t="s">
        <v>595</v>
      </c>
      <c r="K50" s="29">
        <v>5.09</v>
      </c>
      <c r="L50" s="27" t="s">
        <v>595</v>
      </c>
      <c r="M50" s="49" t="s">
        <v>824</v>
      </c>
      <c r="N50" s="49"/>
      <c r="O50" s="27" t="s">
        <v>261</v>
      </c>
    </row>
    <row r="51" spans="1:21" ht="26.25" x14ac:dyDescent="0.25">
      <c r="A51" s="14"/>
      <c r="B51" s="70" t="s">
        <v>809</v>
      </c>
      <c r="C51" s="23"/>
      <c r="D51" s="46">
        <v>206933</v>
      </c>
      <c r="E51" s="46"/>
      <c r="F51" s="23"/>
      <c r="G51" s="31">
        <v>5.4</v>
      </c>
      <c r="H51" s="23"/>
      <c r="I51" s="31">
        <v>2.44</v>
      </c>
      <c r="J51" s="32" t="s">
        <v>595</v>
      </c>
      <c r="K51" s="31">
        <v>4.68</v>
      </c>
      <c r="L51" s="32" t="s">
        <v>595</v>
      </c>
      <c r="M51" s="47" t="s">
        <v>825</v>
      </c>
      <c r="N51" s="47"/>
      <c r="O51" s="32" t="s">
        <v>261</v>
      </c>
    </row>
    <row r="52" spans="1:21" ht="26.25" x14ac:dyDescent="0.25">
      <c r="A52" s="14"/>
      <c r="B52" s="69" t="s">
        <v>811</v>
      </c>
      <c r="C52" s="16"/>
      <c r="D52" s="48">
        <v>206933</v>
      </c>
      <c r="E52" s="48"/>
      <c r="F52" s="16"/>
      <c r="G52" s="29">
        <v>5.4</v>
      </c>
      <c r="H52" s="16"/>
      <c r="I52" s="29">
        <v>4.68</v>
      </c>
      <c r="J52" s="27" t="s">
        <v>595</v>
      </c>
      <c r="K52" s="29">
        <v>2.44</v>
      </c>
      <c r="L52" s="27" t="s">
        <v>595</v>
      </c>
      <c r="M52" s="48">
        <v>6286</v>
      </c>
      <c r="N52" s="48"/>
      <c r="O52" s="16"/>
    </row>
    <row r="53" spans="1:21" ht="15.75" thickBot="1" x14ac:dyDescent="0.3">
      <c r="A53" s="14"/>
      <c r="B53" s="70" t="s">
        <v>812</v>
      </c>
      <c r="C53" s="23"/>
      <c r="D53" s="78">
        <v>32911</v>
      </c>
      <c r="E53" s="78"/>
      <c r="F53" s="23"/>
      <c r="G53" s="31">
        <v>0.2</v>
      </c>
      <c r="H53" s="23"/>
      <c r="I53" s="24"/>
      <c r="J53" s="23"/>
      <c r="K53" s="24"/>
      <c r="L53" s="23"/>
      <c r="M53" s="79">
        <v>261</v>
      </c>
      <c r="N53" s="79"/>
      <c r="O53" s="23"/>
    </row>
    <row r="54" spans="1:21" x14ac:dyDescent="0.25">
      <c r="A54" s="14"/>
      <c r="B54" s="69" t="s">
        <v>814</v>
      </c>
      <c r="C54" s="16"/>
      <c r="D54" s="80">
        <v>459872</v>
      </c>
      <c r="E54" s="80"/>
      <c r="F54" s="16"/>
      <c r="G54" s="26"/>
      <c r="H54" s="16"/>
      <c r="I54" s="26"/>
      <c r="J54" s="16"/>
      <c r="K54" s="26"/>
      <c r="L54" s="16"/>
      <c r="M54" s="81" t="s">
        <v>826</v>
      </c>
      <c r="N54" s="81"/>
      <c r="O54" s="27" t="s">
        <v>261</v>
      </c>
    </row>
    <row r="55" spans="1:21" x14ac:dyDescent="0.25">
      <c r="A55" s="14"/>
      <c r="B55" s="73"/>
      <c r="C55" s="23"/>
      <c r="D55" s="43"/>
      <c r="E55" s="43"/>
      <c r="F55" s="23"/>
      <c r="G55" s="24"/>
      <c r="H55" s="23"/>
      <c r="I55" s="24"/>
      <c r="J55" s="23"/>
      <c r="K55" s="24"/>
      <c r="L55" s="23"/>
      <c r="M55" s="43"/>
      <c r="N55" s="43"/>
      <c r="O55" s="23"/>
    </row>
    <row r="56" spans="1:21" x14ac:dyDescent="0.25">
      <c r="A56" s="14"/>
      <c r="B56" s="67" t="s">
        <v>816</v>
      </c>
      <c r="C56" s="16"/>
      <c r="D56" s="45"/>
      <c r="E56" s="45"/>
      <c r="F56" s="16"/>
      <c r="G56" s="26"/>
      <c r="H56" s="16"/>
      <c r="I56" s="26"/>
      <c r="J56" s="16"/>
      <c r="K56" s="26"/>
      <c r="L56" s="16"/>
      <c r="M56" s="45"/>
      <c r="N56" s="45"/>
      <c r="O56" s="16"/>
    </row>
    <row r="57" spans="1:21" ht="15.75" thickBot="1" x14ac:dyDescent="0.3">
      <c r="A57" s="14"/>
      <c r="B57" s="70" t="s">
        <v>817</v>
      </c>
      <c r="C57" s="23"/>
      <c r="D57" s="78">
        <v>20199</v>
      </c>
      <c r="E57" s="78"/>
      <c r="F57" s="23"/>
      <c r="G57" s="31">
        <v>0.2</v>
      </c>
      <c r="H57" s="23"/>
      <c r="I57" s="24"/>
      <c r="J57" s="23"/>
      <c r="K57" s="24"/>
      <c r="L57" s="23"/>
      <c r="M57" s="79">
        <v>258</v>
      </c>
      <c r="N57" s="79"/>
      <c r="O57" s="23"/>
    </row>
    <row r="58" spans="1:21" ht="15.75" thickBot="1" x14ac:dyDescent="0.3">
      <c r="A58" s="14"/>
      <c r="B58" s="69" t="s">
        <v>818</v>
      </c>
      <c r="C58" s="16"/>
      <c r="D58" s="83">
        <v>20199</v>
      </c>
      <c r="E58" s="83"/>
      <c r="F58" s="16"/>
      <c r="G58" s="26"/>
      <c r="H58" s="16"/>
      <c r="I58" s="26"/>
      <c r="J58" s="16"/>
      <c r="K58" s="26"/>
      <c r="L58" s="16"/>
      <c r="M58" s="84">
        <v>258</v>
      </c>
      <c r="N58" s="84"/>
      <c r="O58" s="16"/>
    </row>
    <row r="59" spans="1:21" x14ac:dyDescent="0.25">
      <c r="A59" s="14"/>
      <c r="B59" s="73"/>
      <c r="C59" s="23"/>
      <c r="D59" s="44"/>
      <c r="E59" s="44"/>
      <c r="F59" s="23"/>
      <c r="G59" s="24"/>
      <c r="H59" s="23"/>
      <c r="I59" s="24"/>
      <c r="J59" s="23"/>
      <c r="K59" s="24"/>
      <c r="L59" s="23"/>
      <c r="M59" s="44"/>
      <c r="N59" s="44"/>
      <c r="O59" s="23"/>
    </row>
    <row r="60" spans="1:21" ht="15.75" thickBot="1" x14ac:dyDescent="0.3">
      <c r="A60" s="14"/>
      <c r="B60" s="67" t="s">
        <v>138</v>
      </c>
      <c r="C60" s="16"/>
      <c r="D60" s="89" t="s">
        <v>247</v>
      </c>
      <c r="E60" s="90">
        <v>905071</v>
      </c>
      <c r="F60" s="16"/>
      <c r="G60" s="26"/>
      <c r="H60" s="16"/>
      <c r="I60" s="26"/>
      <c r="J60" s="16"/>
      <c r="K60" s="26"/>
      <c r="L60" s="16"/>
      <c r="M60" s="89" t="s">
        <v>247</v>
      </c>
      <c r="N60" s="106" t="s">
        <v>827</v>
      </c>
      <c r="O60" s="27" t="s">
        <v>261</v>
      </c>
    </row>
    <row r="61" spans="1:21" ht="15.75" thickTop="1" x14ac:dyDescent="0.25">
      <c r="A61" s="14"/>
      <c r="B61" s="64"/>
      <c r="C61" s="64"/>
      <c r="D61" s="64"/>
      <c r="E61" s="64"/>
      <c r="F61" s="64"/>
      <c r="G61" s="64"/>
      <c r="H61" s="64"/>
      <c r="I61" s="64"/>
      <c r="J61" s="64"/>
      <c r="K61" s="64"/>
      <c r="L61" s="64"/>
      <c r="M61" s="64"/>
      <c r="N61" s="64"/>
      <c r="O61" s="64"/>
      <c r="P61" s="64"/>
      <c r="Q61" s="64"/>
      <c r="R61" s="64"/>
      <c r="S61" s="64"/>
      <c r="T61" s="64"/>
      <c r="U61" s="64"/>
    </row>
    <row r="62" spans="1:21" x14ac:dyDescent="0.25">
      <c r="A62" s="14"/>
      <c r="B62" s="96" t="s">
        <v>828</v>
      </c>
      <c r="C62" s="96"/>
      <c r="D62" s="96"/>
      <c r="E62" s="96"/>
      <c r="F62" s="96"/>
      <c r="G62" s="96"/>
      <c r="H62" s="96"/>
      <c r="I62" s="96"/>
      <c r="J62" s="96"/>
      <c r="K62" s="96"/>
      <c r="L62" s="96"/>
      <c r="M62" s="96"/>
      <c r="N62" s="96"/>
      <c r="O62" s="96"/>
      <c r="P62" s="96"/>
      <c r="Q62" s="96"/>
      <c r="R62" s="96"/>
      <c r="S62" s="96"/>
      <c r="T62" s="96"/>
      <c r="U62" s="96"/>
    </row>
    <row r="63" spans="1:21" x14ac:dyDescent="0.25">
      <c r="A63" s="14"/>
      <c r="B63" s="62"/>
      <c r="C63" s="62"/>
      <c r="D63" s="62"/>
      <c r="E63" s="62"/>
      <c r="F63" s="62"/>
      <c r="G63" s="62"/>
      <c r="H63" s="62"/>
      <c r="I63" s="62"/>
      <c r="J63" s="62"/>
      <c r="K63" s="62"/>
      <c r="L63" s="62"/>
      <c r="M63" s="62"/>
      <c r="N63" s="62"/>
      <c r="O63" s="62"/>
      <c r="P63" s="62"/>
      <c r="Q63" s="62"/>
      <c r="R63" s="62"/>
      <c r="S63" s="62"/>
      <c r="T63" s="62"/>
      <c r="U63" s="62"/>
    </row>
    <row r="64" spans="1:21" ht="25.5" customHeight="1" x14ac:dyDescent="0.25">
      <c r="A64" s="14"/>
      <c r="B64" s="62" t="s">
        <v>829</v>
      </c>
      <c r="C64" s="62"/>
      <c r="D64" s="62"/>
      <c r="E64" s="62"/>
      <c r="F64" s="62"/>
      <c r="G64" s="62"/>
      <c r="H64" s="62"/>
      <c r="I64" s="62"/>
      <c r="J64" s="62"/>
      <c r="K64" s="62"/>
      <c r="L64" s="62"/>
      <c r="M64" s="62"/>
      <c r="N64" s="62"/>
      <c r="O64" s="62"/>
      <c r="P64" s="62"/>
      <c r="Q64" s="62"/>
      <c r="R64" s="62"/>
      <c r="S64" s="62"/>
      <c r="T64" s="62"/>
      <c r="U64" s="62"/>
    </row>
    <row r="65" spans="1:21" x14ac:dyDescent="0.25">
      <c r="A65" s="14"/>
      <c r="B65" s="64"/>
      <c r="C65" s="64"/>
      <c r="D65" s="64"/>
      <c r="E65" s="64"/>
      <c r="F65" s="64"/>
      <c r="G65" s="64"/>
      <c r="H65" s="64"/>
      <c r="I65" s="64"/>
      <c r="J65" s="64"/>
      <c r="K65" s="64"/>
      <c r="L65" s="64"/>
      <c r="M65" s="64"/>
      <c r="N65" s="64"/>
      <c r="O65" s="64"/>
      <c r="P65" s="64"/>
      <c r="Q65" s="64"/>
      <c r="R65" s="64"/>
      <c r="S65" s="64"/>
      <c r="T65" s="64"/>
      <c r="U65" s="64"/>
    </row>
    <row r="66" spans="1:21" x14ac:dyDescent="0.25">
      <c r="A66" s="14"/>
      <c r="B66" s="62" t="s">
        <v>830</v>
      </c>
      <c r="C66" s="62"/>
      <c r="D66" s="62"/>
      <c r="E66" s="62"/>
      <c r="F66" s="62"/>
      <c r="G66" s="62"/>
      <c r="H66" s="62"/>
      <c r="I66" s="62"/>
      <c r="J66" s="62"/>
      <c r="K66" s="62"/>
      <c r="L66" s="62"/>
      <c r="M66" s="62"/>
      <c r="N66" s="62"/>
      <c r="O66" s="62"/>
      <c r="P66" s="62"/>
      <c r="Q66" s="62"/>
      <c r="R66" s="62"/>
      <c r="S66" s="62"/>
      <c r="T66" s="62"/>
      <c r="U66" s="62"/>
    </row>
    <row r="67" spans="1:21" x14ac:dyDescent="0.25">
      <c r="A67" s="14"/>
      <c r="B67" s="64"/>
      <c r="C67" s="64"/>
      <c r="D67" s="64"/>
      <c r="E67" s="64"/>
      <c r="F67" s="64"/>
      <c r="G67" s="64"/>
      <c r="H67" s="64"/>
      <c r="I67" s="64"/>
      <c r="J67" s="64"/>
      <c r="K67" s="64"/>
      <c r="L67" s="64"/>
      <c r="M67" s="64"/>
      <c r="N67" s="64"/>
      <c r="O67" s="64"/>
      <c r="P67" s="64"/>
      <c r="Q67" s="64"/>
      <c r="R67" s="64"/>
      <c r="S67" s="64"/>
      <c r="T67" s="64"/>
      <c r="U67" s="64"/>
    </row>
    <row r="68" spans="1:21" ht="25.5" customHeight="1" x14ac:dyDescent="0.25">
      <c r="A68" s="14"/>
      <c r="B68" s="62" t="s">
        <v>831</v>
      </c>
      <c r="C68" s="62"/>
      <c r="D68" s="62"/>
      <c r="E68" s="62"/>
      <c r="F68" s="62"/>
      <c r="G68" s="62"/>
      <c r="H68" s="62"/>
      <c r="I68" s="62"/>
      <c r="J68" s="62"/>
      <c r="K68" s="62"/>
      <c r="L68" s="62"/>
      <c r="M68" s="62"/>
      <c r="N68" s="62"/>
      <c r="O68" s="62"/>
      <c r="P68" s="62"/>
      <c r="Q68" s="62"/>
      <c r="R68" s="62"/>
      <c r="S68" s="62"/>
      <c r="T68" s="62"/>
      <c r="U68" s="62"/>
    </row>
    <row r="69" spans="1:21" x14ac:dyDescent="0.25">
      <c r="A69" s="14"/>
      <c r="B69" s="63"/>
      <c r="C69" s="63"/>
      <c r="D69" s="63"/>
      <c r="E69" s="63"/>
      <c r="F69" s="63"/>
      <c r="G69" s="63"/>
      <c r="H69" s="63"/>
      <c r="I69" s="63"/>
      <c r="J69" s="63"/>
      <c r="K69" s="63"/>
      <c r="L69" s="63"/>
      <c r="M69" s="63"/>
      <c r="N69" s="63"/>
      <c r="O69" s="63"/>
      <c r="P69" s="63"/>
      <c r="Q69" s="63"/>
      <c r="R69" s="63"/>
      <c r="S69" s="63"/>
      <c r="T69" s="63"/>
      <c r="U69" s="63"/>
    </row>
    <row r="70" spans="1:21" ht="15.75" thickBot="1" x14ac:dyDescent="0.3">
      <c r="A70" s="14"/>
      <c r="B70" s="16"/>
      <c r="C70" s="17"/>
      <c r="D70" s="42" t="s">
        <v>419</v>
      </c>
      <c r="E70" s="42"/>
      <c r="F70" s="42"/>
      <c r="G70" s="42"/>
      <c r="H70" s="42"/>
      <c r="I70" s="17"/>
    </row>
    <row r="71" spans="1:21" ht="15.75" thickBot="1" x14ac:dyDescent="0.3">
      <c r="A71" s="14"/>
      <c r="B71" s="20" t="s">
        <v>309</v>
      </c>
      <c r="C71" s="17"/>
      <c r="D71" s="58">
        <v>2014</v>
      </c>
      <c r="E71" s="58"/>
      <c r="F71" s="17"/>
      <c r="G71" s="58">
        <v>2013</v>
      </c>
      <c r="H71" s="58"/>
      <c r="I71" s="17"/>
    </row>
    <row r="72" spans="1:21" x14ac:dyDescent="0.25">
      <c r="A72" s="14"/>
      <c r="B72" s="74"/>
      <c r="C72" s="16"/>
      <c r="D72" s="51"/>
      <c r="E72" s="51"/>
      <c r="F72" s="16"/>
      <c r="G72" s="51"/>
      <c r="H72" s="51"/>
      <c r="I72" s="16"/>
    </row>
    <row r="73" spans="1:21" x14ac:dyDescent="0.25">
      <c r="A73" s="14"/>
      <c r="B73" s="66" t="s">
        <v>832</v>
      </c>
      <c r="C73" s="23"/>
      <c r="D73" s="43"/>
      <c r="E73" s="43"/>
      <c r="F73" s="23"/>
      <c r="G73" s="43"/>
      <c r="H73" s="43"/>
      <c r="I73" s="23"/>
    </row>
    <row r="74" spans="1:21" ht="26.25" x14ac:dyDescent="0.25">
      <c r="A74" s="14"/>
      <c r="B74" s="69" t="s">
        <v>833</v>
      </c>
      <c r="C74" s="16"/>
      <c r="D74" s="27" t="s">
        <v>247</v>
      </c>
      <c r="E74" s="29" t="s">
        <v>834</v>
      </c>
      <c r="F74" s="27" t="s">
        <v>261</v>
      </c>
      <c r="G74" s="27" t="s">
        <v>247</v>
      </c>
      <c r="H74" s="29">
        <v>306</v>
      </c>
      <c r="I74" s="16"/>
    </row>
    <row r="75" spans="1:21" x14ac:dyDescent="0.25">
      <c r="A75" s="14"/>
      <c r="B75" s="73"/>
      <c r="C75" s="23"/>
      <c r="D75" s="43"/>
      <c r="E75" s="43"/>
      <c r="F75" s="23"/>
      <c r="G75" s="43"/>
      <c r="H75" s="43"/>
      <c r="I75" s="23"/>
    </row>
    <row r="76" spans="1:21" ht="39" x14ac:dyDescent="0.25">
      <c r="A76" s="14"/>
      <c r="B76" s="69" t="s">
        <v>835</v>
      </c>
      <c r="C76" s="16"/>
      <c r="D76" s="49" t="s">
        <v>250</v>
      </c>
      <c r="E76" s="49"/>
      <c r="F76" s="16"/>
      <c r="G76" s="48">
        <v>1011</v>
      </c>
      <c r="H76" s="48"/>
      <c r="I76" s="16"/>
    </row>
    <row r="77" spans="1:21" x14ac:dyDescent="0.25">
      <c r="A77" s="14"/>
      <c r="B77" s="73"/>
      <c r="C77" s="23"/>
      <c r="D77" s="43"/>
      <c r="E77" s="43"/>
      <c r="F77" s="23"/>
      <c r="G77" s="43"/>
      <c r="H77" s="43"/>
      <c r="I77" s="23"/>
    </row>
    <row r="78" spans="1:21" ht="51.75" x14ac:dyDescent="0.25">
      <c r="A78" s="14"/>
      <c r="B78" s="69" t="s">
        <v>836</v>
      </c>
      <c r="C78" s="16"/>
      <c r="D78" s="48">
        <v>8630</v>
      </c>
      <c r="E78" s="48"/>
      <c r="F78" s="16"/>
      <c r="G78" s="49">
        <v>236</v>
      </c>
      <c r="H78" s="49"/>
      <c r="I78" s="16"/>
    </row>
    <row r="79" spans="1:21" x14ac:dyDescent="0.25">
      <c r="A79" s="14"/>
      <c r="B79" s="73"/>
      <c r="C79" s="23"/>
      <c r="D79" s="43"/>
      <c r="E79" s="43"/>
      <c r="F79" s="23"/>
      <c r="G79" s="43"/>
      <c r="H79" s="43"/>
      <c r="I79" s="23"/>
    </row>
    <row r="80" spans="1:21" ht="51.75" x14ac:dyDescent="0.25">
      <c r="A80" s="14"/>
      <c r="B80" s="69" t="s">
        <v>837</v>
      </c>
      <c r="C80" s="16"/>
      <c r="D80" s="49" t="s">
        <v>838</v>
      </c>
      <c r="E80" s="49"/>
      <c r="F80" s="27" t="s">
        <v>261</v>
      </c>
      <c r="G80" s="49" t="s">
        <v>668</v>
      </c>
      <c r="H80" s="49"/>
      <c r="I80" s="27" t="s">
        <v>261</v>
      </c>
    </row>
    <row r="81" spans="1:21" x14ac:dyDescent="0.25">
      <c r="A81" s="14"/>
      <c r="B81" s="73"/>
      <c r="C81" s="23"/>
      <c r="D81" s="43"/>
      <c r="E81" s="43"/>
      <c r="F81" s="23"/>
      <c r="G81" s="43"/>
      <c r="H81" s="43"/>
      <c r="I81" s="23"/>
    </row>
    <row r="82" spans="1:21" ht="39" x14ac:dyDescent="0.25">
      <c r="A82" s="14"/>
      <c r="B82" s="69" t="s">
        <v>839</v>
      </c>
      <c r="C82" s="16"/>
      <c r="D82" s="49">
        <v>314</v>
      </c>
      <c r="E82" s="49"/>
      <c r="F82" s="16"/>
      <c r="G82" s="49" t="s">
        <v>840</v>
      </c>
      <c r="H82" s="49"/>
      <c r="I82" s="27" t="s">
        <v>261</v>
      </c>
    </row>
    <row r="83" spans="1:21" x14ac:dyDescent="0.25">
      <c r="A83" s="14"/>
      <c r="B83" s="73"/>
      <c r="C83" s="23"/>
      <c r="D83" s="43"/>
      <c r="E83" s="43"/>
      <c r="F83" s="23"/>
      <c r="G83" s="43"/>
      <c r="H83" s="43"/>
      <c r="I83" s="23"/>
    </row>
    <row r="84" spans="1:21" ht="26.25" x14ac:dyDescent="0.25">
      <c r="A84" s="14"/>
      <c r="B84" s="67" t="s">
        <v>841</v>
      </c>
      <c r="C84" s="16"/>
      <c r="D84" s="45"/>
      <c r="E84" s="45"/>
      <c r="F84" s="16"/>
      <c r="G84" s="45"/>
      <c r="H84" s="45"/>
      <c r="I84" s="16"/>
    </row>
    <row r="85" spans="1:21" ht="26.25" x14ac:dyDescent="0.25">
      <c r="A85" s="14"/>
      <c r="B85" s="70" t="s">
        <v>842</v>
      </c>
      <c r="C85" s="23"/>
      <c r="D85" s="47" t="s">
        <v>746</v>
      </c>
      <c r="E85" s="47"/>
      <c r="F85" s="32" t="s">
        <v>261</v>
      </c>
      <c r="G85" s="47" t="s">
        <v>746</v>
      </c>
      <c r="H85" s="47"/>
      <c r="I85" s="32" t="s">
        <v>261</v>
      </c>
    </row>
    <row r="86" spans="1:21" x14ac:dyDescent="0.25">
      <c r="A86" s="14"/>
      <c r="B86" s="74"/>
      <c r="C86" s="16"/>
      <c r="D86" s="45"/>
      <c r="E86" s="45"/>
      <c r="F86" s="16"/>
      <c r="G86" s="45"/>
      <c r="H86" s="45"/>
      <c r="I86" s="16"/>
    </row>
    <row r="87" spans="1:21" ht="39" x14ac:dyDescent="0.25">
      <c r="A87" s="14"/>
      <c r="B87" s="70" t="s">
        <v>843</v>
      </c>
      <c r="C87" s="23"/>
      <c r="D87" s="47">
        <v>129</v>
      </c>
      <c r="E87" s="47"/>
      <c r="F87" s="23"/>
      <c r="G87" s="47">
        <v>127</v>
      </c>
      <c r="H87" s="47"/>
      <c r="I87" s="23"/>
    </row>
    <row r="88" spans="1:21" x14ac:dyDescent="0.25">
      <c r="A88" s="14"/>
      <c r="B88" s="74"/>
      <c r="C88" s="16"/>
      <c r="D88" s="45"/>
      <c r="E88" s="45"/>
      <c r="F88" s="16"/>
      <c r="G88" s="45"/>
      <c r="H88" s="45"/>
      <c r="I88" s="16"/>
    </row>
    <row r="89" spans="1:21" ht="27" thickBot="1" x14ac:dyDescent="0.3">
      <c r="A89" s="14"/>
      <c r="B89" s="70" t="s">
        <v>844</v>
      </c>
      <c r="C89" s="23"/>
      <c r="D89" s="79" t="s">
        <v>845</v>
      </c>
      <c r="E89" s="79"/>
      <c r="F89" s="32" t="s">
        <v>261</v>
      </c>
      <c r="G89" s="79" t="s">
        <v>846</v>
      </c>
      <c r="H89" s="79"/>
      <c r="I89" s="32" t="s">
        <v>261</v>
      </c>
    </row>
    <row r="90" spans="1:21" ht="52.5" thickBot="1" x14ac:dyDescent="0.3">
      <c r="A90" s="14"/>
      <c r="B90" s="69" t="s">
        <v>847</v>
      </c>
      <c r="C90" s="16"/>
      <c r="D90" s="89" t="s">
        <v>247</v>
      </c>
      <c r="E90" s="103">
        <v>4625</v>
      </c>
      <c r="F90" s="16"/>
      <c r="G90" s="89" t="s">
        <v>247</v>
      </c>
      <c r="H90" s="145">
        <v>895</v>
      </c>
      <c r="I90" s="16"/>
    </row>
    <row r="91" spans="1:21" ht="15.75" thickTop="1" x14ac:dyDescent="0.25">
      <c r="A91" s="14"/>
      <c r="B91" s="73"/>
      <c r="C91" s="23"/>
      <c r="D91" s="95"/>
      <c r="E91" s="95"/>
      <c r="F91" s="23"/>
      <c r="G91" s="95"/>
      <c r="H91" s="95"/>
      <c r="I91" s="23"/>
    </row>
    <row r="92" spans="1:21" ht="26.25" x14ac:dyDescent="0.25">
      <c r="A92" s="14"/>
      <c r="B92" s="69" t="s">
        <v>848</v>
      </c>
      <c r="C92" s="16"/>
      <c r="D92" s="27" t="s">
        <v>247</v>
      </c>
      <c r="E92" s="29" t="s">
        <v>250</v>
      </c>
      <c r="F92" s="16"/>
      <c r="G92" s="27" t="s">
        <v>247</v>
      </c>
      <c r="H92" s="28">
        <v>1243</v>
      </c>
      <c r="I92" s="16"/>
    </row>
    <row r="93" spans="1:21" ht="26.25" x14ac:dyDescent="0.25">
      <c r="A93" s="14"/>
      <c r="B93" s="70" t="s">
        <v>849</v>
      </c>
      <c r="C93" s="23"/>
      <c r="D93" s="32" t="s">
        <v>247</v>
      </c>
      <c r="E93" s="31">
        <v>129</v>
      </c>
      <c r="F93" s="23"/>
      <c r="G93" s="32" t="s">
        <v>247</v>
      </c>
      <c r="H93" s="31">
        <v>127</v>
      </c>
      <c r="I93" s="23"/>
    </row>
    <row r="94" spans="1:21" x14ac:dyDescent="0.25">
      <c r="A94" s="14"/>
      <c r="B94" s="63"/>
      <c r="C94" s="63"/>
      <c r="D94" s="63"/>
      <c r="E94" s="63"/>
      <c r="F94" s="63"/>
      <c r="G94" s="63"/>
      <c r="H94" s="63"/>
      <c r="I94" s="63"/>
      <c r="J94" s="63"/>
      <c r="K94" s="63"/>
      <c r="L94" s="63"/>
      <c r="M94" s="63"/>
      <c r="N94" s="63"/>
      <c r="O94" s="63"/>
      <c r="P94" s="63"/>
      <c r="Q94" s="63"/>
      <c r="R94" s="63"/>
      <c r="S94" s="63"/>
      <c r="T94" s="63"/>
      <c r="U94" s="63"/>
    </row>
    <row r="95" spans="1:21" x14ac:dyDescent="0.25">
      <c r="A95" s="14"/>
      <c r="B95" s="62" t="s">
        <v>850</v>
      </c>
      <c r="C95" s="62"/>
      <c r="D95" s="62"/>
      <c r="E95" s="62"/>
      <c r="F95" s="62"/>
      <c r="G95" s="62"/>
      <c r="H95" s="62"/>
      <c r="I95" s="62"/>
      <c r="J95" s="62"/>
      <c r="K95" s="62"/>
      <c r="L95" s="62"/>
      <c r="M95" s="62"/>
      <c r="N95" s="62"/>
      <c r="O95" s="62"/>
      <c r="P95" s="62"/>
      <c r="Q95" s="62"/>
      <c r="R95" s="62"/>
      <c r="S95" s="62"/>
      <c r="T95" s="62"/>
      <c r="U95" s="62"/>
    </row>
    <row r="96" spans="1:21" x14ac:dyDescent="0.25">
      <c r="A96" s="14"/>
      <c r="B96" s="64"/>
      <c r="C96" s="64"/>
      <c r="D96" s="64"/>
      <c r="E96" s="64"/>
      <c r="F96" s="64"/>
      <c r="G96" s="64"/>
      <c r="H96" s="64"/>
      <c r="I96" s="64"/>
      <c r="J96" s="64"/>
      <c r="K96" s="64"/>
      <c r="L96" s="64"/>
      <c r="M96" s="64"/>
      <c r="N96" s="64"/>
      <c r="O96" s="64"/>
      <c r="P96" s="64"/>
      <c r="Q96" s="64"/>
      <c r="R96" s="64"/>
      <c r="S96" s="64"/>
      <c r="T96" s="64"/>
      <c r="U96" s="64"/>
    </row>
    <row r="97" spans="1:21" x14ac:dyDescent="0.25">
      <c r="A97" s="14"/>
      <c r="B97" s="62" t="s">
        <v>851</v>
      </c>
      <c r="C97" s="62"/>
      <c r="D97" s="62"/>
      <c r="E97" s="62"/>
      <c r="F97" s="62"/>
      <c r="G97" s="62"/>
      <c r="H97" s="62"/>
      <c r="I97" s="62"/>
      <c r="J97" s="62"/>
      <c r="K97" s="62"/>
      <c r="L97" s="62"/>
      <c r="M97" s="62"/>
      <c r="N97" s="62"/>
      <c r="O97" s="62"/>
      <c r="P97" s="62"/>
      <c r="Q97" s="62"/>
      <c r="R97" s="62"/>
      <c r="S97" s="62"/>
      <c r="T97" s="62"/>
      <c r="U97" s="62"/>
    </row>
    <row r="98" spans="1:21" x14ac:dyDescent="0.25">
      <c r="A98" s="14"/>
      <c r="B98" s="64"/>
      <c r="C98" s="64"/>
      <c r="D98" s="64"/>
      <c r="E98" s="64"/>
      <c r="F98" s="64"/>
      <c r="G98" s="64"/>
      <c r="H98" s="64"/>
      <c r="I98" s="64"/>
      <c r="J98" s="64"/>
      <c r="K98" s="64"/>
      <c r="L98" s="64"/>
      <c r="M98" s="64"/>
      <c r="N98" s="64"/>
      <c r="O98" s="64"/>
      <c r="P98" s="64"/>
      <c r="Q98" s="64"/>
      <c r="R98" s="64"/>
      <c r="S98" s="64"/>
      <c r="T98" s="64"/>
      <c r="U98" s="64"/>
    </row>
    <row r="99" spans="1:21" ht="38.25" customHeight="1" x14ac:dyDescent="0.25">
      <c r="A99" s="14"/>
      <c r="B99" s="62" t="s">
        <v>852</v>
      </c>
      <c r="C99" s="62"/>
      <c r="D99" s="62"/>
      <c r="E99" s="62"/>
      <c r="F99" s="62"/>
      <c r="G99" s="62"/>
      <c r="H99" s="62"/>
      <c r="I99" s="62"/>
      <c r="J99" s="62"/>
      <c r="K99" s="62"/>
      <c r="L99" s="62"/>
      <c r="M99" s="62"/>
      <c r="N99" s="62"/>
      <c r="O99" s="62"/>
      <c r="P99" s="62"/>
      <c r="Q99" s="62"/>
      <c r="R99" s="62"/>
      <c r="S99" s="62"/>
      <c r="T99" s="62"/>
      <c r="U99" s="62"/>
    </row>
    <row r="100" spans="1:21" x14ac:dyDescent="0.25">
      <c r="A100" s="14"/>
      <c r="B100" s="64"/>
      <c r="C100" s="64"/>
      <c r="D100" s="64"/>
      <c r="E100" s="64"/>
      <c r="F100" s="64"/>
      <c r="G100" s="64"/>
      <c r="H100" s="64"/>
      <c r="I100" s="64"/>
      <c r="J100" s="64"/>
      <c r="K100" s="64"/>
      <c r="L100" s="64"/>
      <c r="M100" s="64"/>
      <c r="N100" s="64"/>
      <c r="O100" s="64"/>
      <c r="P100" s="64"/>
      <c r="Q100" s="64"/>
      <c r="R100" s="64"/>
      <c r="S100" s="64"/>
      <c r="T100" s="64"/>
      <c r="U100" s="64"/>
    </row>
    <row r="101" spans="1:21" x14ac:dyDescent="0.25">
      <c r="A101" s="14"/>
      <c r="B101" s="96" t="s">
        <v>853</v>
      </c>
      <c r="C101" s="96"/>
      <c r="D101" s="96"/>
      <c r="E101" s="96"/>
      <c r="F101" s="96"/>
      <c r="G101" s="96"/>
      <c r="H101" s="96"/>
      <c r="I101" s="96"/>
      <c r="J101" s="96"/>
      <c r="K101" s="96"/>
      <c r="L101" s="96"/>
      <c r="M101" s="96"/>
      <c r="N101" s="96"/>
      <c r="O101" s="96"/>
      <c r="P101" s="96"/>
      <c r="Q101" s="96"/>
      <c r="R101" s="96"/>
      <c r="S101" s="96"/>
      <c r="T101" s="96"/>
      <c r="U101" s="96"/>
    </row>
    <row r="102" spans="1:21" x14ac:dyDescent="0.25">
      <c r="A102" s="14"/>
      <c r="B102" s="64"/>
      <c r="C102" s="64"/>
      <c r="D102" s="64"/>
      <c r="E102" s="64"/>
      <c r="F102" s="64"/>
      <c r="G102" s="64"/>
      <c r="H102" s="64"/>
      <c r="I102" s="64"/>
      <c r="J102" s="64"/>
      <c r="K102" s="64"/>
      <c r="L102" s="64"/>
      <c r="M102" s="64"/>
      <c r="N102" s="64"/>
      <c r="O102" s="64"/>
      <c r="P102" s="64"/>
      <c r="Q102" s="64"/>
      <c r="R102" s="64"/>
      <c r="S102" s="64"/>
      <c r="T102" s="64"/>
      <c r="U102" s="64"/>
    </row>
    <row r="103" spans="1:21" ht="25.5" customHeight="1" x14ac:dyDescent="0.25">
      <c r="A103" s="14"/>
      <c r="B103" s="62" t="s">
        <v>854</v>
      </c>
      <c r="C103" s="62"/>
      <c r="D103" s="62"/>
      <c r="E103" s="62"/>
      <c r="F103" s="62"/>
      <c r="G103" s="62"/>
      <c r="H103" s="62"/>
      <c r="I103" s="62"/>
      <c r="J103" s="62"/>
      <c r="K103" s="62"/>
      <c r="L103" s="62"/>
      <c r="M103" s="62"/>
      <c r="N103" s="62"/>
      <c r="O103" s="62"/>
      <c r="P103" s="62"/>
      <c r="Q103" s="62"/>
      <c r="R103" s="62"/>
      <c r="S103" s="62"/>
      <c r="T103" s="62"/>
      <c r="U103" s="62"/>
    </row>
    <row r="104" spans="1:21" x14ac:dyDescent="0.25">
      <c r="A104" s="14"/>
      <c r="B104" s="62"/>
      <c r="C104" s="62"/>
      <c r="D104" s="62"/>
      <c r="E104" s="62"/>
      <c r="F104" s="62"/>
      <c r="G104" s="62"/>
      <c r="H104" s="62"/>
      <c r="I104" s="62"/>
      <c r="J104" s="62"/>
      <c r="K104" s="62"/>
      <c r="L104" s="62"/>
      <c r="M104" s="62"/>
      <c r="N104" s="62"/>
      <c r="O104" s="62"/>
      <c r="P104" s="62"/>
      <c r="Q104" s="62"/>
      <c r="R104" s="62"/>
      <c r="S104" s="62"/>
      <c r="T104" s="62"/>
      <c r="U104" s="62"/>
    </row>
    <row r="105" spans="1:21" ht="25.5" customHeight="1" x14ac:dyDescent="0.25">
      <c r="A105" s="14"/>
      <c r="B105" s="62" t="s">
        <v>855</v>
      </c>
      <c r="C105" s="62"/>
      <c r="D105" s="62"/>
      <c r="E105" s="62"/>
      <c r="F105" s="62"/>
      <c r="G105" s="62"/>
      <c r="H105" s="62"/>
      <c r="I105" s="62"/>
      <c r="J105" s="62"/>
      <c r="K105" s="62"/>
      <c r="L105" s="62"/>
      <c r="M105" s="62"/>
      <c r="N105" s="62"/>
      <c r="O105" s="62"/>
      <c r="P105" s="62"/>
      <c r="Q105" s="62"/>
      <c r="R105" s="62"/>
      <c r="S105" s="62"/>
      <c r="T105" s="62"/>
      <c r="U105" s="62"/>
    </row>
    <row r="106" spans="1:21" x14ac:dyDescent="0.25">
      <c r="A106" s="14"/>
      <c r="B106" s="62"/>
      <c r="C106" s="62"/>
      <c r="D106" s="62"/>
      <c r="E106" s="62"/>
      <c r="F106" s="62"/>
      <c r="G106" s="62"/>
      <c r="H106" s="62"/>
      <c r="I106" s="62"/>
      <c r="J106" s="62"/>
      <c r="K106" s="62"/>
      <c r="L106" s="62"/>
      <c r="M106" s="62"/>
      <c r="N106" s="62"/>
      <c r="O106" s="62"/>
      <c r="P106" s="62"/>
      <c r="Q106" s="62"/>
      <c r="R106" s="62"/>
      <c r="S106" s="62"/>
      <c r="T106" s="62"/>
      <c r="U106" s="62"/>
    </row>
    <row r="107" spans="1:21" x14ac:dyDescent="0.25">
      <c r="A107" s="14"/>
      <c r="B107" s="62" t="s">
        <v>856</v>
      </c>
      <c r="C107" s="62"/>
      <c r="D107" s="62"/>
      <c r="E107" s="62"/>
      <c r="F107" s="62"/>
      <c r="G107" s="62"/>
      <c r="H107" s="62"/>
      <c r="I107" s="62"/>
      <c r="J107" s="62"/>
      <c r="K107" s="62"/>
      <c r="L107" s="62"/>
      <c r="M107" s="62"/>
      <c r="N107" s="62"/>
      <c r="O107" s="62"/>
      <c r="P107" s="62"/>
      <c r="Q107" s="62"/>
      <c r="R107" s="62"/>
      <c r="S107" s="62"/>
      <c r="T107" s="62"/>
      <c r="U107" s="62"/>
    </row>
    <row r="108" spans="1:21" x14ac:dyDescent="0.25">
      <c r="A108" s="14"/>
      <c r="B108" s="62"/>
      <c r="C108" s="62"/>
      <c r="D108" s="62"/>
      <c r="E108" s="62"/>
      <c r="F108" s="62"/>
      <c r="G108" s="62"/>
      <c r="H108" s="62"/>
      <c r="I108" s="62"/>
      <c r="J108" s="62"/>
      <c r="K108" s="62"/>
      <c r="L108" s="62"/>
      <c r="M108" s="62"/>
      <c r="N108" s="62"/>
      <c r="O108" s="62"/>
      <c r="P108" s="62"/>
      <c r="Q108" s="62"/>
      <c r="R108" s="62"/>
      <c r="S108" s="62"/>
      <c r="T108" s="62"/>
      <c r="U108" s="62"/>
    </row>
    <row r="109" spans="1:21" x14ac:dyDescent="0.25">
      <c r="A109" s="14"/>
      <c r="B109" s="62" t="s">
        <v>857</v>
      </c>
      <c r="C109" s="62"/>
      <c r="D109" s="62"/>
      <c r="E109" s="62"/>
      <c r="F109" s="62"/>
      <c r="G109" s="62"/>
      <c r="H109" s="62"/>
      <c r="I109" s="62"/>
      <c r="J109" s="62"/>
      <c r="K109" s="62"/>
      <c r="L109" s="62"/>
      <c r="M109" s="62"/>
      <c r="N109" s="62"/>
      <c r="O109" s="62"/>
      <c r="P109" s="62"/>
      <c r="Q109" s="62"/>
      <c r="R109" s="62"/>
      <c r="S109" s="62"/>
      <c r="T109" s="62"/>
      <c r="U109" s="62"/>
    </row>
    <row r="110" spans="1:21" x14ac:dyDescent="0.25">
      <c r="A110" s="14"/>
      <c r="B110" s="62"/>
      <c r="C110" s="62"/>
      <c r="D110" s="62"/>
      <c r="E110" s="62"/>
      <c r="F110" s="62"/>
      <c r="G110" s="62"/>
      <c r="H110" s="62"/>
      <c r="I110" s="62"/>
      <c r="J110" s="62"/>
      <c r="K110" s="62"/>
      <c r="L110" s="62"/>
      <c r="M110" s="62"/>
      <c r="N110" s="62"/>
      <c r="O110" s="62"/>
      <c r="P110" s="62"/>
      <c r="Q110" s="62"/>
      <c r="R110" s="62"/>
      <c r="S110" s="62"/>
      <c r="T110" s="62"/>
      <c r="U110" s="62"/>
    </row>
    <row r="111" spans="1:21" x14ac:dyDescent="0.25">
      <c r="A111" s="14"/>
      <c r="B111" s="62" t="s">
        <v>858</v>
      </c>
      <c r="C111" s="62"/>
      <c r="D111" s="62"/>
      <c r="E111" s="62"/>
      <c r="F111" s="62"/>
      <c r="G111" s="62"/>
      <c r="H111" s="62"/>
      <c r="I111" s="62"/>
      <c r="J111" s="62"/>
      <c r="K111" s="62"/>
      <c r="L111" s="62"/>
      <c r="M111" s="62"/>
      <c r="N111" s="62"/>
      <c r="O111" s="62"/>
      <c r="P111" s="62"/>
      <c r="Q111" s="62"/>
      <c r="R111" s="62"/>
      <c r="S111" s="62"/>
      <c r="T111" s="62"/>
      <c r="U111" s="62"/>
    </row>
    <row r="112" spans="1:21" x14ac:dyDescent="0.25">
      <c r="A112" s="14"/>
      <c r="B112" s="62" t="s">
        <v>859</v>
      </c>
      <c r="C112" s="62"/>
      <c r="D112" s="62"/>
      <c r="E112" s="62"/>
      <c r="F112" s="62"/>
      <c r="G112" s="62"/>
      <c r="H112" s="62"/>
      <c r="I112" s="62"/>
      <c r="J112" s="62"/>
      <c r="K112" s="62"/>
      <c r="L112" s="62"/>
      <c r="M112" s="62"/>
      <c r="N112" s="62"/>
      <c r="O112" s="62"/>
      <c r="P112" s="62"/>
      <c r="Q112" s="62"/>
      <c r="R112" s="62"/>
      <c r="S112" s="62"/>
      <c r="T112" s="62"/>
      <c r="U112" s="62"/>
    </row>
    <row r="113" spans="1:21" x14ac:dyDescent="0.25">
      <c r="A113" s="14"/>
      <c r="B113" s="62" t="s">
        <v>860</v>
      </c>
      <c r="C113" s="62"/>
      <c r="D113" s="62"/>
      <c r="E113" s="62"/>
      <c r="F113" s="62"/>
      <c r="G113" s="62"/>
      <c r="H113" s="62"/>
      <c r="I113" s="62"/>
      <c r="J113" s="62"/>
      <c r="K113" s="62"/>
      <c r="L113" s="62"/>
      <c r="M113" s="62"/>
      <c r="N113" s="62"/>
      <c r="O113" s="62"/>
      <c r="P113" s="62"/>
      <c r="Q113" s="62"/>
      <c r="R113" s="62"/>
      <c r="S113" s="62"/>
      <c r="T113" s="62"/>
      <c r="U113" s="62"/>
    </row>
    <row r="114" spans="1:21" x14ac:dyDescent="0.25">
      <c r="A114" s="14"/>
      <c r="B114" s="62"/>
      <c r="C114" s="62"/>
      <c r="D114" s="62"/>
      <c r="E114" s="62"/>
      <c r="F114" s="62"/>
      <c r="G114" s="62"/>
      <c r="H114" s="62"/>
      <c r="I114" s="62"/>
      <c r="J114" s="62"/>
      <c r="K114" s="62"/>
      <c r="L114" s="62"/>
      <c r="M114" s="62"/>
      <c r="N114" s="62"/>
      <c r="O114" s="62"/>
      <c r="P114" s="62"/>
      <c r="Q114" s="62"/>
      <c r="R114" s="62"/>
      <c r="S114" s="62"/>
      <c r="T114" s="62"/>
      <c r="U114" s="62"/>
    </row>
    <row r="115" spans="1:21" x14ac:dyDescent="0.25">
      <c r="A115" s="14"/>
      <c r="B115" s="62" t="s">
        <v>861</v>
      </c>
      <c r="C115" s="62"/>
      <c r="D115" s="62"/>
      <c r="E115" s="62"/>
      <c r="F115" s="62"/>
      <c r="G115" s="62"/>
      <c r="H115" s="62"/>
      <c r="I115" s="62"/>
      <c r="J115" s="62"/>
      <c r="K115" s="62"/>
      <c r="L115" s="62"/>
      <c r="M115" s="62"/>
      <c r="N115" s="62"/>
      <c r="O115" s="62"/>
      <c r="P115" s="62"/>
      <c r="Q115" s="62"/>
      <c r="R115" s="62"/>
      <c r="S115" s="62"/>
      <c r="T115" s="62"/>
      <c r="U115" s="62"/>
    </row>
    <row r="116" spans="1:21" x14ac:dyDescent="0.25">
      <c r="A116" s="14"/>
      <c r="B116" s="62"/>
      <c r="C116" s="62"/>
      <c r="D116" s="62"/>
      <c r="E116" s="62"/>
      <c r="F116" s="62"/>
      <c r="G116" s="62"/>
      <c r="H116" s="62"/>
      <c r="I116" s="62"/>
      <c r="J116" s="62"/>
      <c r="K116" s="62"/>
      <c r="L116" s="62"/>
      <c r="M116" s="62"/>
      <c r="N116" s="62"/>
      <c r="O116" s="62"/>
      <c r="P116" s="62"/>
      <c r="Q116" s="62"/>
      <c r="R116" s="62"/>
      <c r="S116" s="62"/>
      <c r="T116" s="62"/>
      <c r="U116" s="62"/>
    </row>
    <row r="117" spans="1:21" x14ac:dyDescent="0.25">
      <c r="A117" s="14"/>
      <c r="B117" s="62" t="s">
        <v>862</v>
      </c>
      <c r="C117" s="62"/>
      <c r="D117" s="62"/>
      <c r="E117" s="62"/>
      <c r="F117" s="62"/>
      <c r="G117" s="62"/>
      <c r="H117" s="62"/>
      <c r="I117" s="62"/>
      <c r="J117" s="62"/>
      <c r="K117" s="62"/>
      <c r="L117" s="62"/>
      <c r="M117" s="62"/>
      <c r="N117" s="62"/>
      <c r="O117" s="62"/>
      <c r="P117" s="62"/>
      <c r="Q117" s="62"/>
      <c r="R117" s="62"/>
      <c r="S117" s="62"/>
      <c r="T117" s="62"/>
      <c r="U117" s="62"/>
    </row>
    <row r="118" spans="1:21" x14ac:dyDescent="0.25">
      <c r="A118" s="14"/>
      <c r="B118" s="62"/>
      <c r="C118" s="62"/>
      <c r="D118" s="62"/>
      <c r="E118" s="62"/>
      <c r="F118" s="62"/>
      <c r="G118" s="62"/>
      <c r="H118" s="62"/>
      <c r="I118" s="62"/>
      <c r="J118" s="62"/>
      <c r="K118" s="62"/>
      <c r="L118" s="62"/>
      <c r="M118" s="62"/>
      <c r="N118" s="62"/>
      <c r="O118" s="62"/>
      <c r="P118" s="62"/>
      <c r="Q118" s="62"/>
      <c r="R118" s="62"/>
      <c r="S118" s="62"/>
      <c r="T118" s="62"/>
      <c r="U118" s="62"/>
    </row>
    <row r="119" spans="1:21" ht="25.5" customHeight="1" x14ac:dyDescent="0.25">
      <c r="A119" s="14"/>
      <c r="B119" s="62" t="s">
        <v>863</v>
      </c>
      <c r="C119" s="62"/>
      <c r="D119" s="62"/>
      <c r="E119" s="62"/>
      <c r="F119" s="62"/>
      <c r="G119" s="62"/>
      <c r="H119" s="62"/>
      <c r="I119" s="62"/>
      <c r="J119" s="62"/>
      <c r="K119" s="62"/>
      <c r="L119" s="62"/>
      <c r="M119" s="62"/>
      <c r="N119" s="62"/>
      <c r="O119" s="62"/>
      <c r="P119" s="62"/>
      <c r="Q119" s="62"/>
      <c r="R119" s="62"/>
      <c r="S119" s="62"/>
      <c r="T119" s="62"/>
      <c r="U119" s="62"/>
    </row>
    <row r="120" spans="1:21" x14ac:dyDescent="0.25">
      <c r="A120" s="14"/>
      <c r="B120" s="62"/>
      <c r="C120" s="62"/>
      <c r="D120" s="62"/>
      <c r="E120" s="62"/>
      <c r="F120" s="62"/>
      <c r="G120" s="62"/>
      <c r="H120" s="62"/>
      <c r="I120" s="62"/>
      <c r="J120" s="62"/>
      <c r="K120" s="62"/>
      <c r="L120" s="62"/>
      <c r="M120" s="62"/>
      <c r="N120" s="62"/>
      <c r="O120" s="62"/>
      <c r="P120" s="62"/>
      <c r="Q120" s="62"/>
      <c r="R120" s="62"/>
      <c r="S120" s="62"/>
      <c r="T120" s="62"/>
      <c r="U120" s="62"/>
    </row>
    <row r="121" spans="1:21" x14ac:dyDescent="0.25">
      <c r="A121" s="14"/>
      <c r="B121" s="61" t="s">
        <v>864</v>
      </c>
      <c r="C121" s="61"/>
      <c r="D121" s="61"/>
      <c r="E121" s="61"/>
      <c r="F121" s="61"/>
      <c r="G121" s="61"/>
      <c r="H121" s="61"/>
      <c r="I121" s="61"/>
      <c r="J121" s="61"/>
      <c r="K121" s="61"/>
      <c r="L121" s="61"/>
      <c r="M121" s="61"/>
      <c r="N121" s="61"/>
      <c r="O121" s="61"/>
      <c r="P121" s="61"/>
      <c r="Q121" s="61"/>
      <c r="R121" s="61"/>
      <c r="S121" s="61"/>
      <c r="T121" s="61"/>
      <c r="U121" s="61"/>
    </row>
    <row r="122" spans="1:21" x14ac:dyDescent="0.25">
      <c r="A122" s="14"/>
      <c r="B122" s="62"/>
      <c r="C122" s="62"/>
      <c r="D122" s="62"/>
      <c r="E122" s="62"/>
      <c r="F122" s="62"/>
      <c r="G122" s="62"/>
      <c r="H122" s="62"/>
      <c r="I122" s="62"/>
      <c r="J122" s="62"/>
      <c r="K122" s="62"/>
      <c r="L122" s="62"/>
      <c r="M122" s="62"/>
      <c r="N122" s="62"/>
      <c r="O122" s="62"/>
      <c r="P122" s="62"/>
      <c r="Q122" s="62"/>
      <c r="R122" s="62"/>
      <c r="S122" s="62"/>
      <c r="T122" s="62"/>
      <c r="U122" s="62"/>
    </row>
    <row r="123" spans="1:21" ht="38.25" customHeight="1" x14ac:dyDescent="0.25">
      <c r="A123" s="14"/>
      <c r="B123" s="62" t="s">
        <v>865</v>
      </c>
      <c r="C123" s="62"/>
      <c r="D123" s="62"/>
      <c r="E123" s="62"/>
      <c r="F123" s="62"/>
      <c r="G123" s="62"/>
      <c r="H123" s="62"/>
      <c r="I123" s="62"/>
      <c r="J123" s="62"/>
      <c r="K123" s="62"/>
      <c r="L123" s="62"/>
      <c r="M123" s="62"/>
      <c r="N123" s="62"/>
      <c r="O123" s="62"/>
      <c r="P123" s="62"/>
      <c r="Q123" s="62"/>
      <c r="R123" s="62"/>
      <c r="S123" s="62"/>
      <c r="T123" s="62"/>
      <c r="U123" s="62"/>
    </row>
    <row r="124" spans="1:21" x14ac:dyDescent="0.25">
      <c r="A124" s="14"/>
      <c r="B124" s="63"/>
      <c r="C124" s="63"/>
      <c r="D124" s="63"/>
      <c r="E124" s="63"/>
      <c r="F124" s="63"/>
      <c r="G124" s="63"/>
      <c r="H124" s="63"/>
      <c r="I124" s="63"/>
      <c r="J124" s="63"/>
      <c r="K124" s="63"/>
      <c r="L124" s="63"/>
      <c r="M124" s="63"/>
      <c r="N124" s="63"/>
      <c r="O124" s="63"/>
      <c r="P124" s="63"/>
      <c r="Q124" s="63"/>
      <c r="R124" s="63"/>
      <c r="S124" s="63"/>
      <c r="T124" s="63"/>
      <c r="U124" s="63"/>
    </row>
    <row r="125" spans="1:21" x14ac:dyDescent="0.25">
      <c r="A125" s="14"/>
      <c r="B125" s="64" t="s">
        <v>866</v>
      </c>
      <c r="C125" s="64"/>
      <c r="D125" s="64"/>
      <c r="E125" s="64"/>
      <c r="F125" s="64"/>
      <c r="G125" s="64"/>
      <c r="H125" s="64"/>
      <c r="I125" s="64"/>
      <c r="J125" s="64"/>
      <c r="K125" s="64"/>
      <c r="L125" s="64"/>
      <c r="M125" s="64"/>
      <c r="N125" s="64"/>
      <c r="O125" s="64"/>
      <c r="P125" s="64"/>
      <c r="Q125" s="64"/>
      <c r="R125" s="64"/>
      <c r="S125" s="64"/>
      <c r="T125" s="64"/>
      <c r="U125" s="64"/>
    </row>
    <row r="126" spans="1:21" x14ac:dyDescent="0.25">
      <c r="A126" s="14"/>
      <c r="B126" s="64"/>
      <c r="C126" s="64"/>
      <c r="D126" s="64"/>
      <c r="E126" s="64"/>
      <c r="F126" s="64"/>
      <c r="G126" s="64"/>
      <c r="H126" s="64"/>
      <c r="I126" s="64"/>
      <c r="J126" s="64"/>
      <c r="K126" s="64"/>
      <c r="L126" s="64"/>
      <c r="M126" s="64"/>
      <c r="N126" s="64"/>
      <c r="O126" s="64"/>
      <c r="P126" s="64"/>
      <c r="Q126" s="64"/>
      <c r="R126" s="64"/>
      <c r="S126" s="64"/>
      <c r="T126" s="64"/>
      <c r="U126" s="64"/>
    </row>
    <row r="127" spans="1:21" ht="15.75" thickBot="1" x14ac:dyDescent="0.3">
      <c r="A127" s="14"/>
      <c r="B127" s="16"/>
      <c r="C127" s="17"/>
      <c r="D127" s="42" t="s">
        <v>419</v>
      </c>
      <c r="E127" s="42"/>
      <c r="F127" s="42"/>
      <c r="G127" s="42"/>
      <c r="H127" s="42"/>
      <c r="I127" s="17"/>
    </row>
    <row r="128" spans="1:21" ht="15.75" thickBot="1" x14ac:dyDescent="0.3">
      <c r="A128" s="14"/>
      <c r="B128" s="20" t="s">
        <v>309</v>
      </c>
      <c r="C128" s="17"/>
      <c r="D128" s="58">
        <v>2014</v>
      </c>
      <c r="E128" s="58"/>
      <c r="F128" s="17"/>
      <c r="G128" s="58">
        <v>2013</v>
      </c>
      <c r="H128" s="58"/>
      <c r="I128" s="17"/>
    </row>
    <row r="129" spans="1:9" x14ac:dyDescent="0.25">
      <c r="A129" s="14"/>
      <c r="B129" s="74"/>
      <c r="C129" s="16"/>
      <c r="D129" s="51"/>
      <c r="E129" s="51"/>
      <c r="F129" s="16"/>
      <c r="G129" s="51"/>
      <c r="H129" s="51"/>
      <c r="I129" s="16"/>
    </row>
    <row r="130" spans="1:9" x14ac:dyDescent="0.25">
      <c r="A130" s="14"/>
      <c r="B130" s="66" t="s">
        <v>853</v>
      </c>
      <c r="C130" s="23"/>
      <c r="D130" s="43"/>
      <c r="E130" s="43"/>
      <c r="F130" s="23"/>
      <c r="G130" s="43"/>
      <c r="H130" s="43"/>
      <c r="I130" s="23"/>
    </row>
    <row r="131" spans="1:9" ht="26.25" x14ac:dyDescent="0.25">
      <c r="A131" s="14"/>
      <c r="B131" s="93" t="s">
        <v>867</v>
      </c>
      <c r="C131" s="16"/>
      <c r="D131" s="45"/>
      <c r="E131" s="45"/>
      <c r="F131" s="16"/>
      <c r="G131" s="45"/>
      <c r="H131" s="45"/>
      <c r="I131" s="16"/>
    </row>
    <row r="132" spans="1:9" ht="26.25" x14ac:dyDescent="0.25">
      <c r="A132" s="14"/>
      <c r="B132" s="70" t="s">
        <v>868</v>
      </c>
      <c r="C132" s="23"/>
      <c r="D132" s="32" t="s">
        <v>247</v>
      </c>
      <c r="E132" s="31" t="s">
        <v>869</v>
      </c>
      <c r="F132" s="32" t="s">
        <v>261</v>
      </c>
      <c r="G132" s="32" t="s">
        <v>247</v>
      </c>
      <c r="H132" s="31">
        <v>107</v>
      </c>
      <c r="I132" s="23"/>
    </row>
    <row r="133" spans="1:9" x14ac:dyDescent="0.25">
      <c r="A133" s="14"/>
      <c r="B133" s="74"/>
      <c r="C133" s="16"/>
      <c r="D133" s="45"/>
      <c r="E133" s="45"/>
      <c r="F133" s="16"/>
      <c r="G133" s="45"/>
      <c r="H133" s="45"/>
      <c r="I133" s="16"/>
    </row>
    <row r="134" spans="1:9" ht="26.25" x14ac:dyDescent="0.25">
      <c r="A134" s="14"/>
      <c r="B134" s="68" t="s">
        <v>870</v>
      </c>
      <c r="C134" s="23"/>
      <c r="D134" s="43"/>
      <c r="E134" s="43"/>
      <c r="F134" s="23"/>
      <c r="G134" s="43"/>
      <c r="H134" s="43"/>
      <c r="I134" s="23"/>
    </row>
    <row r="135" spans="1:9" ht="26.25" x14ac:dyDescent="0.25">
      <c r="A135" s="14"/>
      <c r="B135" s="69" t="s">
        <v>871</v>
      </c>
      <c r="C135" s="16"/>
      <c r="D135" s="49">
        <v>187</v>
      </c>
      <c r="E135" s="49"/>
      <c r="F135" s="16"/>
      <c r="G135" s="48">
        <v>1554</v>
      </c>
      <c r="H135" s="48"/>
      <c r="I135" s="16"/>
    </row>
    <row r="136" spans="1:9" x14ac:dyDescent="0.25">
      <c r="A136" s="14"/>
      <c r="B136" s="73"/>
      <c r="C136" s="23"/>
      <c r="D136" s="43"/>
      <c r="E136" s="43"/>
      <c r="F136" s="23"/>
      <c r="G136" s="43"/>
      <c r="H136" s="43"/>
      <c r="I136" s="23"/>
    </row>
    <row r="137" spans="1:9" ht="26.25" x14ac:dyDescent="0.25">
      <c r="A137" s="14"/>
      <c r="B137" s="93" t="s">
        <v>872</v>
      </c>
      <c r="C137" s="16"/>
      <c r="D137" s="45"/>
      <c r="E137" s="45"/>
      <c r="F137" s="16"/>
      <c r="G137" s="45"/>
      <c r="H137" s="45"/>
      <c r="I137" s="16"/>
    </row>
    <row r="138" spans="1:9" ht="26.25" x14ac:dyDescent="0.25">
      <c r="A138" s="14"/>
      <c r="B138" s="70" t="s">
        <v>873</v>
      </c>
      <c r="C138" s="23"/>
      <c r="D138" s="47" t="s">
        <v>874</v>
      </c>
      <c r="E138" s="47"/>
      <c r="F138" s="32" t="s">
        <v>261</v>
      </c>
      <c r="G138" s="47" t="s">
        <v>875</v>
      </c>
      <c r="H138" s="47"/>
      <c r="I138" s="32" t="s">
        <v>261</v>
      </c>
    </row>
    <row r="139" spans="1:9" x14ac:dyDescent="0.25">
      <c r="A139" s="14"/>
      <c r="B139" s="74"/>
      <c r="C139" s="16"/>
      <c r="D139" s="45"/>
      <c r="E139" s="45"/>
      <c r="F139" s="16"/>
      <c r="G139" s="45"/>
      <c r="H139" s="45"/>
      <c r="I139" s="16"/>
    </row>
    <row r="140" spans="1:9" ht="39" x14ac:dyDescent="0.25">
      <c r="A140" s="14"/>
      <c r="B140" s="70" t="s">
        <v>876</v>
      </c>
      <c r="C140" s="23"/>
      <c r="D140" s="47">
        <v>7</v>
      </c>
      <c r="E140" s="47"/>
      <c r="F140" s="23"/>
      <c r="G140" s="47">
        <v>78</v>
      </c>
      <c r="H140" s="47"/>
      <c r="I140" s="23"/>
    </row>
    <row r="141" spans="1:9" x14ac:dyDescent="0.25">
      <c r="A141" s="14"/>
      <c r="B141" s="74"/>
      <c r="C141" s="16"/>
      <c r="D141" s="45"/>
      <c r="E141" s="45"/>
      <c r="F141" s="16"/>
      <c r="G141" s="45"/>
      <c r="H141" s="45"/>
      <c r="I141" s="16"/>
    </row>
    <row r="142" spans="1:9" x14ac:dyDescent="0.25">
      <c r="A142" s="14"/>
      <c r="B142" s="68" t="s">
        <v>877</v>
      </c>
      <c r="C142" s="23"/>
      <c r="D142" s="43"/>
      <c r="E142" s="43"/>
      <c r="F142" s="23"/>
      <c r="G142" s="43"/>
      <c r="H142" s="43"/>
      <c r="I142" s="23"/>
    </row>
    <row r="143" spans="1:9" ht="26.25" x14ac:dyDescent="0.25">
      <c r="A143" s="14"/>
      <c r="B143" s="69" t="s">
        <v>873</v>
      </c>
      <c r="C143" s="16"/>
      <c r="D143" s="49" t="s">
        <v>813</v>
      </c>
      <c r="E143" s="49"/>
      <c r="F143" s="27" t="s">
        <v>261</v>
      </c>
      <c r="G143" s="49" t="s">
        <v>878</v>
      </c>
      <c r="H143" s="49"/>
      <c r="I143" s="27" t="s">
        <v>261</v>
      </c>
    </row>
    <row r="144" spans="1:9" x14ac:dyDescent="0.25">
      <c r="A144" s="14"/>
      <c r="B144" s="70" t="s">
        <v>879</v>
      </c>
      <c r="C144" s="23"/>
      <c r="D144" s="47" t="s">
        <v>880</v>
      </c>
      <c r="E144" s="47"/>
      <c r="F144" s="32" t="s">
        <v>261</v>
      </c>
      <c r="G144" s="46">
        <v>1055</v>
      </c>
      <c r="H144" s="46"/>
      <c r="I144" s="23"/>
    </row>
    <row r="145" spans="1:21" x14ac:dyDescent="0.25">
      <c r="A145" s="14"/>
      <c r="B145" s="74"/>
      <c r="C145" s="16"/>
      <c r="D145" s="45"/>
      <c r="E145" s="45"/>
      <c r="F145" s="16"/>
      <c r="G145" s="45"/>
      <c r="H145" s="45"/>
      <c r="I145" s="16"/>
    </row>
    <row r="146" spans="1:21" x14ac:dyDescent="0.25">
      <c r="A146" s="14"/>
      <c r="B146" s="66" t="s">
        <v>864</v>
      </c>
      <c r="C146" s="23"/>
      <c r="D146" s="43"/>
      <c r="E146" s="43"/>
      <c r="F146" s="23"/>
      <c r="G146" s="43"/>
      <c r="H146" s="43"/>
      <c r="I146" s="23"/>
    </row>
    <row r="147" spans="1:21" x14ac:dyDescent="0.25">
      <c r="A147" s="14"/>
      <c r="B147" s="93" t="s">
        <v>817</v>
      </c>
      <c r="C147" s="16"/>
      <c r="D147" s="45"/>
      <c r="E147" s="45"/>
      <c r="F147" s="16"/>
      <c r="G147" s="45"/>
      <c r="H147" s="45"/>
      <c r="I147" s="16"/>
    </row>
    <row r="148" spans="1:21" ht="26.25" x14ac:dyDescent="0.25">
      <c r="A148" s="14"/>
      <c r="B148" s="70" t="s">
        <v>871</v>
      </c>
      <c r="C148" s="23"/>
      <c r="D148" s="47">
        <v>377</v>
      </c>
      <c r="E148" s="47"/>
      <c r="F148" s="23"/>
      <c r="G148" s="46">
        <v>2758</v>
      </c>
      <c r="H148" s="46"/>
      <c r="I148" s="23"/>
    </row>
    <row r="149" spans="1:21" x14ac:dyDescent="0.25">
      <c r="A149" s="14"/>
      <c r="B149" s="69" t="s">
        <v>879</v>
      </c>
      <c r="C149" s="16"/>
      <c r="D149" s="27" t="s">
        <v>247</v>
      </c>
      <c r="E149" s="29">
        <v>469</v>
      </c>
      <c r="F149" s="16"/>
      <c r="G149" s="27" t="s">
        <v>247</v>
      </c>
      <c r="H149" s="28">
        <v>1240</v>
      </c>
      <c r="I149" s="16"/>
    </row>
    <row r="150" spans="1:21" x14ac:dyDescent="0.25">
      <c r="A150" s="14"/>
      <c r="B150" s="153"/>
      <c r="C150" s="153"/>
      <c r="D150" s="153"/>
      <c r="E150" s="153"/>
      <c r="F150" s="153"/>
      <c r="G150" s="153"/>
      <c r="H150" s="153"/>
      <c r="I150" s="153"/>
      <c r="J150" s="153"/>
      <c r="K150" s="153"/>
      <c r="L150" s="153"/>
      <c r="M150" s="153"/>
      <c r="N150" s="153"/>
      <c r="O150" s="153"/>
      <c r="P150" s="153"/>
      <c r="Q150" s="153"/>
      <c r="R150" s="153"/>
      <c r="S150" s="153"/>
      <c r="T150" s="153"/>
      <c r="U150" s="153"/>
    </row>
    <row r="151" spans="1:21" x14ac:dyDescent="0.25">
      <c r="A151" s="14"/>
      <c r="B151" s="61" t="s">
        <v>881</v>
      </c>
      <c r="C151" s="61"/>
      <c r="D151" s="61"/>
      <c r="E151" s="61"/>
      <c r="F151" s="61"/>
      <c r="G151" s="61"/>
      <c r="H151" s="61"/>
      <c r="I151" s="61"/>
      <c r="J151" s="61"/>
      <c r="K151" s="61"/>
      <c r="L151" s="61"/>
      <c r="M151" s="61"/>
      <c r="N151" s="61"/>
      <c r="O151" s="61"/>
      <c r="P151" s="61"/>
      <c r="Q151" s="61"/>
      <c r="R151" s="61"/>
      <c r="S151" s="61"/>
      <c r="T151" s="61"/>
      <c r="U151" s="61"/>
    </row>
    <row r="152" spans="1:21" x14ac:dyDescent="0.25">
      <c r="A152" s="14"/>
      <c r="B152" s="62"/>
      <c r="C152" s="62"/>
      <c r="D152" s="62"/>
      <c r="E152" s="62"/>
      <c r="F152" s="62"/>
      <c r="G152" s="62"/>
      <c r="H152" s="62"/>
      <c r="I152" s="62"/>
      <c r="J152" s="62"/>
      <c r="K152" s="62"/>
      <c r="L152" s="62"/>
      <c r="M152" s="62"/>
      <c r="N152" s="62"/>
      <c r="O152" s="62"/>
      <c r="P152" s="62"/>
      <c r="Q152" s="62"/>
      <c r="R152" s="62"/>
      <c r="S152" s="62"/>
      <c r="T152" s="62"/>
      <c r="U152" s="62"/>
    </row>
    <row r="153" spans="1:21" x14ac:dyDescent="0.25">
      <c r="A153" s="14"/>
      <c r="B153" s="154" t="s">
        <v>882</v>
      </c>
      <c r="C153" s="154"/>
      <c r="D153" s="154"/>
      <c r="E153" s="154"/>
      <c r="F153" s="154"/>
      <c r="G153" s="154"/>
      <c r="H153" s="154"/>
      <c r="I153" s="154"/>
      <c r="J153" s="154"/>
      <c r="K153" s="154"/>
      <c r="L153" s="154"/>
      <c r="M153" s="154"/>
      <c r="N153" s="154"/>
      <c r="O153" s="154"/>
      <c r="P153" s="154"/>
      <c r="Q153" s="154"/>
      <c r="R153" s="154"/>
      <c r="S153" s="154"/>
      <c r="T153" s="154"/>
      <c r="U153" s="154"/>
    </row>
    <row r="154" spans="1:21" x14ac:dyDescent="0.25">
      <c r="A154" s="14"/>
      <c r="B154" s="62"/>
      <c r="C154" s="62"/>
      <c r="D154" s="62"/>
      <c r="E154" s="62"/>
      <c r="F154" s="62"/>
      <c r="G154" s="62"/>
      <c r="H154" s="62"/>
      <c r="I154" s="62"/>
      <c r="J154" s="62"/>
      <c r="K154" s="62"/>
      <c r="L154" s="62"/>
      <c r="M154" s="62"/>
      <c r="N154" s="62"/>
      <c r="O154" s="62"/>
      <c r="P154" s="62"/>
      <c r="Q154" s="62"/>
      <c r="R154" s="62"/>
      <c r="S154" s="62"/>
      <c r="T154" s="62"/>
      <c r="U154" s="62"/>
    </row>
    <row r="155" spans="1:21" ht="51" customHeight="1" x14ac:dyDescent="0.25">
      <c r="A155" s="14"/>
      <c r="B155" s="62" t="s">
        <v>883</v>
      </c>
      <c r="C155" s="62"/>
      <c r="D155" s="62"/>
      <c r="E155" s="62"/>
      <c r="F155" s="62"/>
      <c r="G155" s="62"/>
      <c r="H155" s="62"/>
      <c r="I155" s="62"/>
      <c r="J155" s="62"/>
      <c r="K155" s="62"/>
      <c r="L155" s="62"/>
      <c r="M155" s="62"/>
      <c r="N155" s="62"/>
      <c r="O155" s="62"/>
      <c r="P155" s="62"/>
      <c r="Q155" s="62"/>
      <c r="R155" s="62"/>
      <c r="S155" s="62"/>
      <c r="T155" s="62"/>
      <c r="U155" s="62"/>
    </row>
    <row r="156" spans="1:21" x14ac:dyDescent="0.25">
      <c r="A156" s="14"/>
      <c r="B156" s="63"/>
      <c r="C156" s="63"/>
      <c r="D156" s="63"/>
      <c r="E156" s="63"/>
      <c r="F156" s="63"/>
      <c r="G156" s="63"/>
      <c r="H156" s="63"/>
      <c r="I156" s="63"/>
      <c r="J156" s="63"/>
      <c r="K156" s="63"/>
      <c r="L156" s="63"/>
      <c r="M156" s="63"/>
      <c r="N156" s="63"/>
      <c r="O156" s="63"/>
      <c r="P156" s="63"/>
      <c r="Q156" s="63"/>
      <c r="R156" s="63"/>
      <c r="S156" s="63"/>
      <c r="T156" s="63"/>
      <c r="U156" s="63"/>
    </row>
    <row r="157" spans="1:21" x14ac:dyDescent="0.25">
      <c r="A157" s="14"/>
      <c r="B157" s="64" t="s">
        <v>884</v>
      </c>
      <c r="C157" s="64"/>
      <c r="D157" s="64"/>
      <c r="E157" s="64"/>
      <c r="F157" s="64"/>
      <c r="G157" s="64"/>
      <c r="H157" s="64"/>
      <c r="I157" s="64"/>
      <c r="J157" s="64"/>
      <c r="K157" s="64"/>
      <c r="L157" s="64"/>
      <c r="M157" s="64"/>
      <c r="N157" s="64"/>
      <c r="O157" s="64"/>
      <c r="P157" s="64"/>
      <c r="Q157" s="64"/>
      <c r="R157" s="64"/>
      <c r="S157" s="64"/>
      <c r="T157" s="64"/>
      <c r="U157" s="64"/>
    </row>
    <row r="158" spans="1:21" x14ac:dyDescent="0.25">
      <c r="A158" s="14"/>
      <c r="B158" s="64"/>
      <c r="C158" s="64"/>
      <c r="D158" s="64"/>
      <c r="E158" s="64"/>
      <c r="F158" s="64"/>
      <c r="G158" s="64"/>
      <c r="H158" s="64"/>
      <c r="I158" s="64"/>
      <c r="J158" s="64"/>
      <c r="K158" s="64"/>
      <c r="L158" s="64"/>
      <c r="M158" s="64"/>
      <c r="N158" s="64"/>
      <c r="O158" s="64"/>
      <c r="P158" s="64"/>
      <c r="Q158" s="64"/>
      <c r="R158" s="64"/>
      <c r="S158" s="64"/>
      <c r="T158" s="64"/>
      <c r="U158" s="64"/>
    </row>
    <row r="159" spans="1:21" x14ac:dyDescent="0.25">
      <c r="A159" s="14"/>
      <c r="B159" s="64" t="s">
        <v>885</v>
      </c>
      <c r="C159" s="64"/>
      <c r="D159" s="64"/>
      <c r="E159" s="64"/>
      <c r="F159" s="64"/>
      <c r="G159" s="64"/>
      <c r="H159" s="64"/>
      <c r="I159" s="64"/>
      <c r="J159" s="64"/>
      <c r="K159" s="64"/>
      <c r="L159" s="64"/>
      <c r="M159" s="64"/>
      <c r="N159" s="64"/>
      <c r="O159" s="64"/>
      <c r="P159" s="64"/>
      <c r="Q159" s="64"/>
      <c r="R159" s="64"/>
      <c r="S159" s="64"/>
      <c r="T159" s="64"/>
      <c r="U159" s="64"/>
    </row>
    <row r="160" spans="1:21" x14ac:dyDescent="0.25">
      <c r="A160" s="14"/>
      <c r="B160" s="64"/>
      <c r="C160" s="64"/>
      <c r="D160" s="64"/>
      <c r="E160" s="64"/>
      <c r="F160" s="64"/>
      <c r="G160" s="64"/>
      <c r="H160" s="64"/>
      <c r="I160" s="64"/>
      <c r="J160" s="64"/>
      <c r="K160" s="64"/>
      <c r="L160" s="64"/>
      <c r="M160" s="64"/>
      <c r="N160" s="64"/>
      <c r="O160" s="64"/>
      <c r="P160" s="64"/>
      <c r="Q160" s="64"/>
      <c r="R160" s="64"/>
      <c r="S160" s="64"/>
      <c r="T160" s="64"/>
      <c r="U160" s="64"/>
    </row>
    <row r="161" spans="1:21" x14ac:dyDescent="0.25">
      <c r="A161" s="14"/>
      <c r="B161" s="16"/>
      <c r="C161" s="17"/>
      <c r="D161" s="40"/>
      <c r="E161" s="40"/>
      <c r="F161" s="17"/>
      <c r="G161" s="40"/>
      <c r="H161" s="40"/>
      <c r="I161" s="17"/>
      <c r="J161" s="41" t="s">
        <v>886</v>
      </c>
      <c r="K161" s="41"/>
      <c r="L161" s="17"/>
      <c r="M161" s="40"/>
      <c r="N161" s="40"/>
      <c r="O161" s="17"/>
      <c r="P161" s="40"/>
      <c r="Q161" s="40"/>
      <c r="R161" s="17"/>
      <c r="S161" s="40"/>
      <c r="T161" s="40"/>
      <c r="U161" s="17"/>
    </row>
    <row r="162" spans="1:21" x14ac:dyDescent="0.25">
      <c r="A162" s="14"/>
      <c r="B162" s="16"/>
      <c r="C162" s="17"/>
      <c r="D162" s="41" t="s">
        <v>311</v>
      </c>
      <c r="E162" s="41"/>
      <c r="F162" s="17"/>
      <c r="G162" s="41" t="s">
        <v>887</v>
      </c>
      <c r="H162" s="41"/>
      <c r="I162" s="17"/>
      <c r="J162" s="41" t="s">
        <v>888</v>
      </c>
      <c r="K162" s="41"/>
      <c r="L162" s="17"/>
      <c r="M162" s="41" t="s">
        <v>889</v>
      </c>
      <c r="N162" s="41"/>
      <c r="O162" s="41"/>
      <c r="P162" s="41"/>
      <c r="Q162" s="41"/>
      <c r="R162" s="17"/>
      <c r="S162" s="40"/>
      <c r="T162" s="40"/>
      <c r="U162" s="17"/>
    </row>
    <row r="163" spans="1:21" ht="15.75" thickBot="1" x14ac:dyDescent="0.3">
      <c r="A163" s="14"/>
      <c r="B163" s="16"/>
      <c r="C163" s="17"/>
      <c r="D163" s="41" t="s">
        <v>890</v>
      </c>
      <c r="E163" s="41"/>
      <c r="F163" s="17"/>
      <c r="G163" s="41" t="s">
        <v>891</v>
      </c>
      <c r="H163" s="41"/>
      <c r="I163" s="17"/>
      <c r="J163" s="41" t="s">
        <v>892</v>
      </c>
      <c r="K163" s="41"/>
      <c r="L163" s="17"/>
      <c r="M163" s="42" t="s">
        <v>893</v>
      </c>
      <c r="N163" s="42"/>
      <c r="O163" s="42"/>
      <c r="P163" s="42"/>
      <c r="Q163" s="42"/>
      <c r="R163" s="17"/>
      <c r="S163" s="40"/>
      <c r="T163" s="40"/>
      <c r="U163" s="17"/>
    </row>
    <row r="164" spans="1:21" x14ac:dyDescent="0.25">
      <c r="A164" s="14"/>
      <c r="B164" s="16"/>
      <c r="C164" s="17"/>
      <c r="D164" s="41" t="s">
        <v>484</v>
      </c>
      <c r="E164" s="41"/>
      <c r="F164" s="17"/>
      <c r="G164" s="41" t="s">
        <v>894</v>
      </c>
      <c r="H164" s="41"/>
      <c r="I164" s="17"/>
      <c r="J164" s="41" t="s">
        <v>894</v>
      </c>
      <c r="K164" s="41"/>
      <c r="L164" s="17"/>
      <c r="M164" s="91" t="s">
        <v>895</v>
      </c>
      <c r="N164" s="91"/>
      <c r="O164" s="56"/>
      <c r="P164" s="91" t="s">
        <v>896</v>
      </c>
      <c r="Q164" s="91"/>
      <c r="R164" s="17"/>
      <c r="S164" s="40"/>
      <c r="T164" s="40"/>
      <c r="U164" s="17"/>
    </row>
    <row r="165" spans="1:21" ht="15.75" thickBot="1" x14ac:dyDescent="0.3">
      <c r="A165" s="14"/>
      <c r="B165" s="20" t="s">
        <v>241</v>
      </c>
      <c r="C165" s="17"/>
      <c r="D165" s="42" t="s">
        <v>27</v>
      </c>
      <c r="E165" s="42"/>
      <c r="F165" s="17"/>
      <c r="G165" s="42" t="s">
        <v>897</v>
      </c>
      <c r="H165" s="42"/>
      <c r="I165" s="17"/>
      <c r="J165" s="42" t="s">
        <v>897</v>
      </c>
      <c r="K165" s="42"/>
      <c r="L165" s="17"/>
      <c r="M165" s="42" t="s">
        <v>898</v>
      </c>
      <c r="N165" s="42"/>
      <c r="O165" s="17"/>
      <c r="P165" s="42" t="s">
        <v>899</v>
      </c>
      <c r="Q165" s="42"/>
      <c r="R165" s="17"/>
      <c r="S165" s="42" t="s">
        <v>900</v>
      </c>
      <c r="T165" s="42"/>
      <c r="U165" s="17"/>
    </row>
    <row r="166" spans="1:21" x14ac:dyDescent="0.25">
      <c r="A166" s="14"/>
      <c r="B166" s="22" t="s">
        <v>901</v>
      </c>
      <c r="C166" s="23"/>
      <c r="D166" s="44"/>
      <c r="E166" s="44"/>
      <c r="F166" s="23"/>
      <c r="G166" s="44"/>
      <c r="H166" s="44"/>
      <c r="I166" s="23"/>
      <c r="J166" s="44"/>
      <c r="K166" s="44"/>
      <c r="L166" s="23"/>
      <c r="M166" s="44"/>
      <c r="N166" s="44"/>
      <c r="O166" s="23"/>
      <c r="P166" s="44"/>
      <c r="Q166" s="44"/>
      <c r="R166" s="23"/>
      <c r="S166" s="44"/>
      <c r="T166" s="44"/>
      <c r="U166" s="23"/>
    </row>
    <row r="167" spans="1:21" x14ac:dyDescent="0.25">
      <c r="A167" s="14"/>
      <c r="B167" s="25" t="s">
        <v>902</v>
      </c>
      <c r="C167" s="16"/>
      <c r="D167" s="45"/>
      <c r="E167" s="45"/>
      <c r="F167" s="16"/>
      <c r="G167" s="45"/>
      <c r="H167" s="45"/>
      <c r="I167" s="16"/>
      <c r="J167" s="45"/>
      <c r="K167" s="45"/>
      <c r="L167" s="16"/>
      <c r="M167" s="45"/>
      <c r="N167" s="45"/>
      <c r="O167" s="16"/>
      <c r="P167" s="45"/>
      <c r="Q167" s="45"/>
      <c r="R167" s="16"/>
      <c r="S167" s="45"/>
      <c r="T167" s="45"/>
      <c r="U167" s="16"/>
    </row>
    <row r="168" spans="1:21" x14ac:dyDescent="0.25">
      <c r="A168" s="14"/>
      <c r="B168" s="22" t="s">
        <v>903</v>
      </c>
      <c r="C168" s="23"/>
      <c r="D168" s="32" t="s">
        <v>247</v>
      </c>
      <c r="E168" s="31" t="s">
        <v>250</v>
      </c>
      <c r="F168" s="23"/>
      <c r="G168" s="32" t="s">
        <v>247</v>
      </c>
      <c r="H168" s="31" t="s">
        <v>250</v>
      </c>
      <c r="I168" s="23"/>
      <c r="J168" s="32" t="s">
        <v>247</v>
      </c>
      <c r="K168" s="31" t="s">
        <v>250</v>
      </c>
      <c r="L168" s="23"/>
      <c r="M168" s="32" t="s">
        <v>247</v>
      </c>
      <c r="N168" s="31" t="s">
        <v>250</v>
      </c>
      <c r="O168" s="23"/>
      <c r="P168" s="32" t="s">
        <v>247</v>
      </c>
      <c r="Q168" s="31" t="s">
        <v>250</v>
      </c>
      <c r="R168" s="23"/>
      <c r="S168" s="32" t="s">
        <v>247</v>
      </c>
      <c r="T168" s="31" t="s">
        <v>250</v>
      </c>
      <c r="U168" s="23"/>
    </row>
    <row r="169" spans="1:21" ht="15.75" thickBot="1" x14ac:dyDescent="0.3">
      <c r="A169" s="14"/>
      <c r="B169" s="25" t="s">
        <v>904</v>
      </c>
      <c r="C169" s="16"/>
      <c r="D169" s="82">
        <v>7140</v>
      </c>
      <c r="E169" s="82"/>
      <c r="F169" s="16"/>
      <c r="G169" s="50" t="s">
        <v>250</v>
      </c>
      <c r="H169" s="50"/>
      <c r="I169" s="16"/>
      <c r="J169" s="82">
        <v>7140</v>
      </c>
      <c r="K169" s="82"/>
      <c r="L169" s="16"/>
      <c r="M169" s="50" t="s">
        <v>250</v>
      </c>
      <c r="N169" s="50"/>
      <c r="O169" s="16"/>
      <c r="P169" s="50" t="s">
        <v>250</v>
      </c>
      <c r="Q169" s="50"/>
      <c r="R169" s="16"/>
      <c r="S169" s="82">
        <v>7140</v>
      </c>
      <c r="T169" s="82"/>
      <c r="U169" s="16"/>
    </row>
    <row r="170" spans="1:21" ht="15.75" thickBot="1" x14ac:dyDescent="0.3">
      <c r="A170" s="14"/>
      <c r="B170" s="22" t="s">
        <v>138</v>
      </c>
      <c r="C170" s="23"/>
      <c r="D170" s="38" t="s">
        <v>247</v>
      </c>
      <c r="E170" s="119">
        <v>7140</v>
      </c>
      <c r="F170" s="23"/>
      <c r="G170" s="38" t="s">
        <v>247</v>
      </c>
      <c r="H170" s="54" t="s">
        <v>250</v>
      </c>
      <c r="I170" s="23"/>
      <c r="J170" s="38" t="s">
        <v>247</v>
      </c>
      <c r="K170" s="119">
        <v>7140</v>
      </c>
      <c r="L170" s="23"/>
      <c r="M170" s="38" t="s">
        <v>247</v>
      </c>
      <c r="N170" s="54" t="s">
        <v>250</v>
      </c>
      <c r="O170" s="23"/>
      <c r="P170" s="38" t="s">
        <v>247</v>
      </c>
      <c r="Q170" s="54" t="s">
        <v>250</v>
      </c>
      <c r="R170" s="23"/>
      <c r="S170" s="38" t="s">
        <v>247</v>
      </c>
      <c r="T170" s="119">
        <v>7140</v>
      </c>
      <c r="U170" s="23"/>
    </row>
    <row r="171" spans="1:21" ht="15.75" thickTop="1" x14ac:dyDescent="0.25">
      <c r="A171" s="14"/>
      <c r="B171" s="64"/>
      <c r="C171" s="64"/>
      <c r="D171" s="64"/>
      <c r="E171" s="64"/>
      <c r="F171" s="64"/>
      <c r="G171" s="64"/>
      <c r="H171" s="64"/>
      <c r="I171" s="64"/>
      <c r="J171" s="64"/>
      <c r="K171" s="64"/>
      <c r="L171" s="64"/>
      <c r="M171" s="64"/>
      <c r="N171" s="64"/>
      <c r="O171" s="64"/>
      <c r="P171" s="64"/>
      <c r="Q171" s="64"/>
      <c r="R171" s="64"/>
      <c r="S171" s="64"/>
      <c r="T171" s="64"/>
      <c r="U171" s="64"/>
    </row>
    <row r="172" spans="1:21" x14ac:dyDescent="0.25">
      <c r="A172" s="14"/>
      <c r="B172" s="64" t="s">
        <v>905</v>
      </c>
      <c r="C172" s="64"/>
      <c r="D172" s="64"/>
      <c r="E172" s="64"/>
      <c r="F172" s="64"/>
      <c r="G172" s="64"/>
      <c r="H172" s="64"/>
      <c r="I172" s="64"/>
      <c r="J172" s="64"/>
      <c r="K172" s="64"/>
      <c r="L172" s="64"/>
      <c r="M172" s="64"/>
      <c r="N172" s="64"/>
      <c r="O172" s="64"/>
      <c r="P172" s="64"/>
      <c r="Q172" s="64"/>
      <c r="R172" s="64"/>
      <c r="S172" s="64"/>
      <c r="T172" s="64"/>
      <c r="U172" s="64"/>
    </row>
    <row r="173" spans="1:21" x14ac:dyDescent="0.25">
      <c r="A173" s="14"/>
      <c r="B173" s="64"/>
      <c r="C173" s="64"/>
      <c r="D173" s="64"/>
      <c r="E173" s="64"/>
      <c r="F173" s="64"/>
      <c r="G173" s="64"/>
      <c r="H173" s="64"/>
      <c r="I173" s="64"/>
      <c r="J173" s="64"/>
      <c r="K173" s="64"/>
      <c r="L173" s="64"/>
      <c r="M173" s="64"/>
      <c r="N173" s="64"/>
      <c r="O173" s="64"/>
      <c r="P173" s="64"/>
      <c r="Q173" s="64"/>
      <c r="R173" s="64"/>
      <c r="S173" s="64"/>
      <c r="T173" s="64"/>
      <c r="U173" s="64"/>
    </row>
    <row r="174" spans="1:21" x14ac:dyDescent="0.25">
      <c r="A174" s="14"/>
      <c r="B174" s="16"/>
      <c r="C174" s="17"/>
      <c r="D174" s="40"/>
      <c r="E174" s="40"/>
      <c r="F174" s="17"/>
      <c r="G174" s="40"/>
      <c r="H174" s="40"/>
      <c r="I174" s="17"/>
      <c r="J174" s="41" t="s">
        <v>886</v>
      </c>
      <c r="K174" s="41"/>
      <c r="L174" s="17"/>
      <c r="M174" s="40"/>
      <c r="N174" s="40"/>
      <c r="O174" s="17"/>
      <c r="P174" s="40"/>
      <c r="Q174" s="40"/>
      <c r="R174" s="17"/>
      <c r="S174" s="40"/>
      <c r="T174" s="40"/>
      <c r="U174" s="17"/>
    </row>
    <row r="175" spans="1:21" x14ac:dyDescent="0.25">
      <c r="A175" s="14"/>
      <c r="B175" s="16"/>
      <c r="C175" s="17"/>
      <c r="D175" s="41" t="s">
        <v>311</v>
      </c>
      <c r="E175" s="41"/>
      <c r="F175" s="17"/>
      <c r="G175" s="41" t="s">
        <v>887</v>
      </c>
      <c r="H175" s="41"/>
      <c r="I175" s="17"/>
      <c r="J175" s="41" t="s">
        <v>906</v>
      </c>
      <c r="K175" s="41"/>
      <c r="L175" s="17"/>
      <c r="M175" s="41" t="s">
        <v>889</v>
      </c>
      <c r="N175" s="41"/>
      <c r="O175" s="41"/>
      <c r="P175" s="41"/>
      <c r="Q175" s="41"/>
      <c r="R175" s="17"/>
      <c r="S175" s="40"/>
      <c r="T175" s="40"/>
      <c r="U175" s="17"/>
    </row>
    <row r="176" spans="1:21" ht="15.75" thickBot="1" x14ac:dyDescent="0.3">
      <c r="A176" s="14"/>
      <c r="B176" s="16"/>
      <c r="C176" s="17"/>
      <c r="D176" s="41" t="s">
        <v>890</v>
      </c>
      <c r="E176" s="41"/>
      <c r="F176" s="17"/>
      <c r="G176" s="41" t="s">
        <v>891</v>
      </c>
      <c r="H176" s="41"/>
      <c r="I176" s="17"/>
      <c r="J176" s="41" t="s">
        <v>892</v>
      </c>
      <c r="K176" s="41"/>
      <c r="L176" s="17"/>
      <c r="M176" s="42" t="s">
        <v>893</v>
      </c>
      <c r="N176" s="42"/>
      <c r="O176" s="42"/>
      <c r="P176" s="42"/>
      <c r="Q176" s="42"/>
      <c r="R176" s="17"/>
      <c r="S176" s="40"/>
      <c r="T176" s="40"/>
      <c r="U176" s="17"/>
    </row>
    <row r="177" spans="1:21" x14ac:dyDescent="0.25">
      <c r="A177" s="14"/>
      <c r="B177" s="16"/>
      <c r="C177" s="17"/>
      <c r="D177" s="41" t="s">
        <v>484</v>
      </c>
      <c r="E177" s="41"/>
      <c r="F177" s="17"/>
      <c r="G177" s="41" t="s">
        <v>894</v>
      </c>
      <c r="H177" s="41"/>
      <c r="I177" s="17"/>
      <c r="J177" s="41" t="s">
        <v>894</v>
      </c>
      <c r="K177" s="41"/>
      <c r="L177" s="17"/>
      <c r="M177" s="91" t="s">
        <v>895</v>
      </c>
      <c r="N177" s="91"/>
      <c r="O177" s="56"/>
      <c r="P177" s="91" t="s">
        <v>896</v>
      </c>
      <c r="Q177" s="91"/>
      <c r="R177" s="17"/>
      <c r="S177" s="40"/>
      <c r="T177" s="40"/>
      <c r="U177" s="17"/>
    </row>
    <row r="178" spans="1:21" ht="15.75" thickBot="1" x14ac:dyDescent="0.3">
      <c r="A178" s="14"/>
      <c r="B178" s="20" t="s">
        <v>241</v>
      </c>
      <c r="C178" s="17"/>
      <c r="D178" s="42" t="s">
        <v>52</v>
      </c>
      <c r="E178" s="42"/>
      <c r="F178" s="17"/>
      <c r="G178" s="42" t="s">
        <v>897</v>
      </c>
      <c r="H178" s="42"/>
      <c r="I178" s="17"/>
      <c r="J178" s="42" t="s">
        <v>897</v>
      </c>
      <c r="K178" s="42"/>
      <c r="L178" s="17"/>
      <c r="M178" s="42" t="s">
        <v>898</v>
      </c>
      <c r="N178" s="42"/>
      <c r="O178" s="17"/>
      <c r="P178" s="42" t="s">
        <v>907</v>
      </c>
      <c r="Q178" s="42"/>
      <c r="R178" s="17"/>
      <c r="S178" s="42" t="s">
        <v>900</v>
      </c>
      <c r="T178" s="42"/>
      <c r="U178" s="17"/>
    </row>
    <row r="179" spans="1:21" x14ac:dyDescent="0.25">
      <c r="A179" s="14"/>
      <c r="B179" s="22" t="s">
        <v>901</v>
      </c>
      <c r="C179" s="23"/>
      <c r="D179" s="44"/>
      <c r="E179" s="44"/>
      <c r="F179" s="23"/>
      <c r="G179" s="44"/>
      <c r="H179" s="44"/>
      <c r="I179" s="23"/>
      <c r="J179" s="44"/>
      <c r="K179" s="44"/>
      <c r="L179" s="23"/>
      <c r="M179" s="44"/>
      <c r="N179" s="44"/>
      <c r="O179" s="23"/>
      <c r="P179" s="44"/>
      <c r="Q179" s="44"/>
      <c r="R179" s="23"/>
      <c r="S179" s="44"/>
      <c r="T179" s="44"/>
      <c r="U179" s="23"/>
    </row>
    <row r="180" spans="1:21" x14ac:dyDescent="0.25">
      <c r="A180" s="14"/>
      <c r="B180" s="25" t="s">
        <v>902</v>
      </c>
      <c r="C180" s="16"/>
      <c r="D180" s="45"/>
      <c r="E180" s="45"/>
      <c r="F180" s="16"/>
      <c r="G180" s="45"/>
      <c r="H180" s="45"/>
      <c r="I180" s="16"/>
      <c r="J180" s="45"/>
      <c r="K180" s="45"/>
      <c r="L180" s="16"/>
      <c r="M180" s="45"/>
      <c r="N180" s="45"/>
      <c r="O180" s="16"/>
      <c r="P180" s="45"/>
      <c r="Q180" s="45"/>
      <c r="R180" s="16"/>
      <c r="S180" s="45"/>
      <c r="T180" s="45"/>
      <c r="U180" s="16"/>
    </row>
    <row r="181" spans="1:21" x14ac:dyDescent="0.25">
      <c r="A181" s="14"/>
      <c r="B181" s="22" t="s">
        <v>903</v>
      </c>
      <c r="C181" s="23"/>
      <c r="D181" s="32" t="s">
        <v>247</v>
      </c>
      <c r="E181" s="31" t="s">
        <v>908</v>
      </c>
      <c r="F181" s="32" t="s">
        <v>261</v>
      </c>
      <c r="G181" s="32" t="s">
        <v>247</v>
      </c>
      <c r="H181" s="30">
        <v>2794</v>
      </c>
      <c r="I181" s="23"/>
      <c r="J181" s="32" t="s">
        <v>247</v>
      </c>
      <c r="K181" s="31" t="s">
        <v>909</v>
      </c>
      <c r="L181" s="32" t="s">
        <v>261</v>
      </c>
      <c r="M181" s="32" t="s">
        <v>247</v>
      </c>
      <c r="N181" s="30">
        <v>4902</v>
      </c>
      <c r="O181" s="23"/>
      <c r="P181" s="32" t="s">
        <v>247</v>
      </c>
      <c r="Q181" s="30">
        <v>1700</v>
      </c>
      <c r="R181" s="23"/>
      <c r="S181" s="32" t="s">
        <v>247</v>
      </c>
      <c r="T181" s="31" t="s">
        <v>250</v>
      </c>
      <c r="U181" s="23"/>
    </row>
    <row r="182" spans="1:21" ht="15.75" thickBot="1" x14ac:dyDescent="0.3">
      <c r="A182" s="14"/>
      <c r="B182" s="25" t="s">
        <v>904</v>
      </c>
      <c r="C182" s="16"/>
      <c r="D182" s="50" t="s">
        <v>910</v>
      </c>
      <c r="E182" s="50"/>
      <c r="F182" s="27" t="s">
        <v>261</v>
      </c>
      <c r="G182" s="50" t="s">
        <v>250</v>
      </c>
      <c r="H182" s="50"/>
      <c r="I182" s="16"/>
      <c r="J182" s="50" t="s">
        <v>910</v>
      </c>
      <c r="K182" s="50"/>
      <c r="L182" s="27" t="s">
        <v>261</v>
      </c>
      <c r="M182" s="50" t="s">
        <v>250</v>
      </c>
      <c r="N182" s="50"/>
      <c r="O182" s="16"/>
      <c r="P182" s="50" t="s">
        <v>250</v>
      </c>
      <c r="Q182" s="50"/>
      <c r="R182" s="16"/>
      <c r="S182" s="50" t="s">
        <v>910</v>
      </c>
      <c r="T182" s="50"/>
      <c r="U182" s="27" t="s">
        <v>261</v>
      </c>
    </row>
    <row r="183" spans="1:21" ht="15.75" thickBot="1" x14ac:dyDescent="0.3">
      <c r="A183" s="14"/>
      <c r="B183" s="22" t="s">
        <v>138</v>
      </c>
      <c r="C183" s="23"/>
      <c r="D183" s="38" t="s">
        <v>247</v>
      </c>
      <c r="E183" s="54" t="s">
        <v>911</v>
      </c>
      <c r="F183" s="32" t="s">
        <v>261</v>
      </c>
      <c r="G183" s="38" t="s">
        <v>247</v>
      </c>
      <c r="H183" s="119">
        <v>2794</v>
      </c>
      <c r="I183" s="23"/>
      <c r="J183" s="38" t="s">
        <v>247</v>
      </c>
      <c r="K183" s="54" t="s">
        <v>912</v>
      </c>
      <c r="L183" s="32" t="s">
        <v>261</v>
      </c>
      <c r="M183" s="38" t="s">
        <v>247</v>
      </c>
      <c r="N183" s="119">
        <v>4902</v>
      </c>
      <c r="O183" s="23"/>
      <c r="P183" s="38" t="s">
        <v>247</v>
      </c>
      <c r="Q183" s="119">
        <v>1700</v>
      </c>
      <c r="R183" s="23"/>
      <c r="S183" s="38" t="s">
        <v>247</v>
      </c>
      <c r="T183" s="54" t="s">
        <v>910</v>
      </c>
      <c r="U183" s="32" t="s">
        <v>261</v>
      </c>
    </row>
    <row r="184" spans="1:21" ht="15.75" thickTop="1" x14ac:dyDescent="0.25">
      <c r="A184" s="14"/>
      <c r="B184" s="64"/>
      <c r="C184" s="64"/>
      <c r="D184" s="64"/>
      <c r="E184" s="64"/>
      <c r="F184" s="64"/>
      <c r="G184" s="64"/>
      <c r="H184" s="64"/>
      <c r="I184" s="64"/>
      <c r="J184" s="64"/>
      <c r="K184" s="64"/>
      <c r="L184" s="64"/>
      <c r="M184" s="64"/>
      <c r="N184" s="64"/>
      <c r="O184" s="64"/>
      <c r="P184" s="64"/>
      <c r="Q184" s="64"/>
      <c r="R184" s="64"/>
      <c r="S184" s="64"/>
      <c r="T184" s="64"/>
      <c r="U184" s="64"/>
    </row>
    <row r="185" spans="1:21" x14ac:dyDescent="0.25">
      <c r="A185" s="14"/>
      <c r="B185" s="64" t="s">
        <v>885</v>
      </c>
      <c r="C185" s="64"/>
      <c r="D185" s="64"/>
      <c r="E185" s="64"/>
      <c r="F185" s="64"/>
      <c r="G185" s="64"/>
      <c r="H185" s="64"/>
      <c r="I185" s="64"/>
      <c r="J185" s="64"/>
      <c r="K185" s="64"/>
      <c r="L185" s="64"/>
      <c r="M185" s="64"/>
      <c r="N185" s="64"/>
      <c r="O185" s="64"/>
      <c r="P185" s="64"/>
      <c r="Q185" s="64"/>
      <c r="R185" s="64"/>
      <c r="S185" s="64"/>
      <c r="T185" s="64"/>
      <c r="U185" s="64"/>
    </row>
    <row r="186" spans="1:21" x14ac:dyDescent="0.25">
      <c r="A186" s="14"/>
      <c r="B186" s="64"/>
      <c r="C186" s="64"/>
      <c r="D186" s="64"/>
      <c r="E186" s="64"/>
      <c r="F186" s="64"/>
      <c r="G186" s="64"/>
      <c r="H186" s="64"/>
      <c r="I186" s="64"/>
      <c r="J186" s="64"/>
      <c r="K186" s="64"/>
      <c r="L186" s="64"/>
      <c r="M186" s="64"/>
      <c r="N186" s="64"/>
      <c r="O186" s="64"/>
      <c r="P186" s="64"/>
      <c r="Q186" s="64"/>
      <c r="R186" s="64"/>
      <c r="S186" s="64"/>
      <c r="T186" s="64"/>
      <c r="U186" s="64"/>
    </row>
    <row r="187" spans="1:21" x14ac:dyDescent="0.25">
      <c r="A187" s="14"/>
      <c r="B187" s="16"/>
      <c r="C187" s="17"/>
      <c r="D187" s="40"/>
      <c r="E187" s="40"/>
      <c r="F187" s="17"/>
      <c r="G187" s="40"/>
      <c r="H187" s="40"/>
      <c r="I187" s="17"/>
      <c r="J187" s="41" t="s">
        <v>886</v>
      </c>
      <c r="K187" s="41"/>
      <c r="L187" s="17"/>
      <c r="M187" s="40"/>
      <c r="N187" s="40"/>
      <c r="O187" s="17"/>
      <c r="P187" s="40"/>
      <c r="Q187" s="40"/>
      <c r="R187" s="17"/>
      <c r="S187" s="40"/>
      <c r="T187" s="40"/>
      <c r="U187" s="17"/>
    </row>
    <row r="188" spans="1:21" x14ac:dyDescent="0.25">
      <c r="A188" s="14"/>
      <c r="B188" s="16"/>
      <c r="C188" s="17"/>
      <c r="D188" s="41" t="s">
        <v>311</v>
      </c>
      <c r="E188" s="41"/>
      <c r="F188" s="17"/>
      <c r="G188" s="41" t="s">
        <v>887</v>
      </c>
      <c r="H188" s="41"/>
      <c r="I188" s="17"/>
      <c r="J188" s="41" t="s">
        <v>888</v>
      </c>
      <c r="K188" s="41"/>
      <c r="L188" s="17"/>
      <c r="M188" s="41" t="s">
        <v>889</v>
      </c>
      <c r="N188" s="41"/>
      <c r="O188" s="41"/>
      <c r="P188" s="41"/>
      <c r="Q188" s="41"/>
      <c r="R188" s="17"/>
      <c r="S188" s="40"/>
      <c r="T188" s="40"/>
      <c r="U188" s="17"/>
    </row>
    <row r="189" spans="1:21" ht="15.75" thickBot="1" x14ac:dyDescent="0.3">
      <c r="A189" s="14"/>
      <c r="B189" s="16"/>
      <c r="C189" s="17"/>
      <c r="D189" s="41" t="s">
        <v>890</v>
      </c>
      <c r="E189" s="41"/>
      <c r="F189" s="17"/>
      <c r="G189" s="41" t="s">
        <v>891</v>
      </c>
      <c r="H189" s="41"/>
      <c r="I189" s="17"/>
      <c r="J189" s="41" t="s">
        <v>892</v>
      </c>
      <c r="K189" s="41"/>
      <c r="L189" s="17"/>
      <c r="M189" s="42" t="s">
        <v>893</v>
      </c>
      <c r="N189" s="42"/>
      <c r="O189" s="42"/>
      <c r="P189" s="42"/>
      <c r="Q189" s="42"/>
      <c r="R189" s="17"/>
      <c r="S189" s="40"/>
      <c r="T189" s="40"/>
      <c r="U189" s="17"/>
    </row>
    <row r="190" spans="1:21" x14ac:dyDescent="0.25">
      <c r="A190" s="14"/>
      <c r="B190" s="16"/>
      <c r="C190" s="17"/>
      <c r="D190" s="41" t="s">
        <v>484</v>
      </c>
      <c r="E190" s="41"/>
      <c r="F190" s="17"/>
      <c r="G190" s="41" t="s">
        <v>894</v>
      </c>
      <c r="H190" s="41"/>
      <c r="I190" s="17"/>
      <c r="J190" s="41" t="s">
        <v>894</v>
      </c>
      <c r="K190" s="41"/>
      <c r="L190" s="17"/>
      <c r="M190" s="91" t="s">
        <v>895</v>
      </c>
      <c r="N190" s="91"/>
      <c r="O190" s="56"/>
      <c r="P190" s="91" t="s">
        <v>896</v>
      </c>
      <c r="Q190" s="91"/>
      <c r="R190" s="17"/>
      <c r="S190" s="40"/>
      <c r="T190" s="40"/>
      <c r="U190" s="17"/>
    </row>
    <row r="191" spans="1:21" ht="15.75" thickBot="1" x14ac:dyDescent="0.3">
      <c r="A191" s="14"/>
      <c r="B191" s="20" t="s">
        <v>241</v>
      </c>
      <c r="C191" s="17"/>
      <c r="D191" s="42" t="s">
        <v>27</v>
      </c>
      <c r="E191" s="42"/>
      <c r="F191" s="17"/>
      <c r="G191" s="42" t="s">
        <v>897</v>
      </c>
      <c r="H191" s="42"/>
      <c r="I191" s="17"/>
      <c r="J191" s="42" t="s">
        <v>897</v>
      </c>
      <c r="K191" s="42"/>
      <c r="L191" s="17"/>
      <c r="M191" s="42" t="s">
        <v>898</v>
      </c>
      <c r="N191" s="42"/>
      <c r="O191" s="17"/>
      <c r="P191" s="42" t="s">
        <v>899</v>
      </c>
      <c r="Q191" s="42"/>
      <c r="R191" s="17"/>
      <c r="S191" s="42" t="s">
        <v>900</v>
      </c>
      <c r="T191" s="42"/>
      <c r="U191" s="17"/>
    </row>
    <row r="192" spans="1:21" x14ac:dyDescent="0.25">
      <c r="A192" s="14"/>
      <c r="B192" s="22" t="s">
        <v>913</v>
      </c>
      <c r="C192" s="23"/>
      <c r="D192" s="44"/>
      <c r="E192" s="44"/>
      <c r="F192" s="23"/>
      <c r="G192" s="44"/>
      <c r="H192" s="44"/>
      <c r="I192" s="23"/>
      <c r="J192" s="44"/>
      <c r="K192" s="44"/>
      <c r="L192" s="23"/>
      <c r="M192" s="44"/>
      <c r="N192" s="44"/>
      <c r="O192" s="23"/>
      <c r="P192" s="44"/>
      <c r="Q192" s="44"/>
      <c r="R192" s="23"/>
      <c r="S192" s="44"/>
      <c r="T192" s="44"/>
      <c r="U192" s="23"/>
    </row>
    <row r="193" spans="1:21" x14ac:dyDescent="0.25">
      <c r="A193" s="14"/>
      <c r="B193" s="25" t="s">
        <v>902</v>
      </c>
      <c r="C193" s="16"/>
      <c r="D193" s="45"/>
      <c r="E193" s="45"/>
      <c r="F193" s="16"/>
      <c r="G193" s="45"/>
      <c r="H193" s="45"/>
      <c r="I193" s="16"/>
      <c r="J193" s="45"/>
      <c r="K193" s="45"/>
      <c r="L193" s="16"/>
      <c r="M193" s="45"/>
      <c r="N193" s="45"/>
      <c r="O193" s="16"/>
      <c r="P193" s="45"/>
      <c r="Q193" s="45"/>
      <c r="R193" s="16"/>
      <c r="S193" s="45"/>
      <c r="T193" s="45"/>
      <c r="U193" s="16"/>
    </row>
    <row r="194" spans="1:21" x14ac:dyDescent="0.25">
      <c r="A194" s="14"/>
      <c r="B194" s="22" t="s">
        <v>903</v>
      </c>
      <c r="C194" s="23"/>
      <c r="D194" s="32" t="s">
        <v>247</v>
      </c>
      <c r="E194" s="31" t="s">
        <v>250</v>
      </c>
      <c r="F194" s="23"/>
      <c r="G194" s="32" t="s">
        <v>247</v>
      </c>
      <c r="H194" s="31" t="s">
        <v>250</v>
      </c>
      <c r="I194" s="23"/>
      <c r="J194" s="32" t="s">
        <v>247</v>
      </c>
      <c r="K194" s="31" t="s">
        <v>250</v>
      </c>
      <c r="L194" s="23"/>
      <c r="M194" s="32" t="s">
        <v>247</v>
      </c>
      <c r="N194" s="31" t="s">
        <v>250</v>
      </c>
      <c r="O194" s="23"/>
      <c r="P194" s="32" t="s">
        <v>247</v>
      </c>
      <c r="Q194" s="31" t="s">
        <v>250</v>
      </c>
      <c r="R194" s="23"/>
      <c r="S194" s="32" t="s">
        <v>247</v>
      </c>
      <c r="T194" s="31" t="s">
        <v>250</v>
      </c>
      <c r="U194" s="23"/>
    </row>
    <row r="195" spans="1:21" ht="15.75" thickBot="1" x14ac:dyDescent="0.3">
      <c r="A195" s="14"/>
      <c r="B195" s="25" t="s">
        <v>904</v>
      </c>
      <c r="C195" s="16"/>
      <c r="D195" s="82">
        <v>7799</v>
      </c>
      <c r="E195" s="82"/>
      <c r="F195" s="16"/>
      <c r="G195" s="50" t="s">
        <v>250</v>
      </c>
      <c r="H195" s="50"/>
      <c r="I195" s="16"/>
      <c r="J195" s="82">
        <v>7799</v>
      </c>
      <c r="K195" s="82"/>
      <c r="L195" s="16"/>
      <c r="M195" s="50" t="s">
        <v>250</v>
      </c>
      <c r="N195" s="50"/>
      <c r="O195" s="16"/>
      <c r="P195" s="50" t="s">
        <v>250</v>
      </c>
      <c r="Q195" s="50"/>
      <c r="R195" s="16"/>
      <c r="S195" s="82">
        <v>7799</v>
      </c>
      <c r="T195" s="82"/>
      <c r="U195" s="16"/>
    </row>
    <row r="196" spans="1:21" ht="15.75" thickBot="1" x14ac:dyDescent="0.3">
      <c r="A196" s="14"/>
      <c r="B196" s="22" t="s">
        <v>138</v>
      </c>
      <c r="C196" s="23"/>
      <c r="D196" s="38" t="s">
        <v>247</v>
      </c>
      <c r="E196" s="119">
        <v>7799</v>
      </c>
      <c r="F196" s="23"/>
      <c r="G196" s="38" t="s">
        <v>247</v>
      </c>
      <c r="H196" s="54" t="s">
        <v>250</v>
      </c>
      <c r="I196" s="23"/>
      <c r="J196" s="38" t="s">
        <v>247</v>
      </c>
      <c r="K196" s="119">
        <v>7799</v>
      </c>
      <c r="L196" s="23"/>
      <c r="M196" s="38" t="s">
        <v>247</v>
      </c>
      <c r="N196" s="54" t="s">
        <v>250</v>
      </c>
      <c r="O196" s="23"/>
      <c r="P196" s="38" t="s">
        <v>247</v>
      </c>
      <c r="Q196" s="54" t="s">
        <v>250</v>
      </c>
      <c r="R196" s="23"/>
      <c r="S196" s="38" t="s">
        <v>247</v>
      </c>
      <c r="T196" s="119">
        <v>7799</v>
      </c>
      <c r="U196" s="23"/>
    </row>
    <row r="197" spans="1:21" ht="15.75" thickTop="1" x14ac:dyDescent="0.25">
      <c r="A197" s="14"/>
      <c r="B197" s="64"/>
      <c r="C197" s="64"/>
      <c r="D197" s="64"/>
      <c r="E197" s="64"/>
      <c r="F197" s="64"/>
      <c r="G197" s="64"/>
      <c r="H197" s="64"/>
      <c r="I197" s="64"/>
      <c r="J197" s="64"/>
      <c r="K197" s="64"/>
      <c r="L197" s="64"/>
      <c r="M197" s="64"/>
      <c r="N197" s="64"/>
      <c r="O197" s="64"/>
      <c r="P197" s="64"/>
      <c r="Q197" s="64"/>
      <c r="R197" s="64"/>
      <c r="S197" s="64"/>
      <c r="T197" s="64"/>
      <c r="U197" s="64"/>
    </row>
    <row r="198" spans="1:21" x14ac:dyDescent="0.25">
      <c r="A198" s="14"/>
      <c r="B198" s="64" t="s">
        <v>905</v>
      </c>
      <c r="C198" s="64"/>
      <c r="D198" s="64"/>
      <c r="E198" s="64"/>
      <c r="F198" s="64"/>
      <c r="G198" s="64"/>
      <c r="H198" s="64"/>
      <c r="I198" s="64"/>
      <c r="J198" s="64"/>
      <c r="K198" s="64"/>
      <c r="L198" s="64"/>
      <c r="M198" s="64"/>
      <c r="N198" s="64"/>
      <c r="O198" s="64"/>
      <c r="P198" s="64"/>
      <c r="Q198" s="64"/>
      <c r="R198" s="64"/>
      <c r="S198" s="64"/>
      <c r="T198" s="64"/>
      <c r="U198" s="64"/>
    </row>
    <row r="199" spans="1:21" x14ac:dyDescent="0.25">
      <c r="A199" s="14"/>
      <c r="B199" s="64"/>
      <c r="C199" s="64"/>
      <c r="D199" s="64"/>
      <c r="E199" s="64"/>
      <c r="F199" s="64"/>
      <c r="G199" s="64"/>
      <c r="H199" s="64"/>
      <c r="I199" s="64"/>
      <c r="J199" s="64"/>
      <c r="K199" s="64"/>
      <c r="L199" s="64"/>
      <c r="M199" s="64"/>
      <c r="N199" s="64"/>
      <c r="O199" s="64"/>
      <c r="P199" s="64"/>
      <c r="Q199" s="64"/>
      <c r="R199" s="64"/>
      <c r="S199" s="64"/>
      <c r="T199" s="64"/>
      <c r="U199" s="64"/>
    </row>
    <row r="200" spans="1:21" x14ac:dyDescent="0.25">
      <c r="A200" s="14"/>
      <c r="B200" s="16"/>
      <c r="C200" s="17"/>
      <c r="D200" s="40"/>
      <c r="E200" s="40"/>
      <c r="F200" s="17"/>
      <c r="G200" s="40"/>
      <c r="H200" s="40"/>
      <c r="I200" s="17"/>
      <c r="J200" s="41" t="s">
        <v>886</v>
      </c>
      <c r="K200" s="41"/>
      <c r="L200" s="17"/>
      <c r="M200" s="40"/>
      <c r="N200" s="40"/>
      <c r="O200" s="17"/>
      <c r="P200" s="40"/>
      <c r="Q200" s="40"/>
      <c r="R200" s="17"/>
      <c r="S200" s="40"/>
      <c r="T200" s="40"/>
      <c r="U200" s="17"/>
    </row>
    <row r="201" spans="1:21" x14ac:dyDescent="0.25">
      <c r="A201" s="14"/>
      <c r="B201" s="16"/>
      <c r="C201" s="17"/>
      <c r="D201" s="41" t="s">
        <v>311</v>
      </c>
      <c r="E201" s="41"/>
      <c r="F201" s="17"/>
      <c r="G201" s="41" t="s">
        <v>887</v>
      </c>
      <c r="H201" s="41"/>
      <c r="I201" s="17"/>
      <c r="J201" s="41" t="s">
        <v>906</v>
      </c>
      <c r="K201" s="41"/>
      <c r="L201" s="17"/>
      <c r="M201" s="41" t="s">
        <v>889</v>
      </c>
      <c r="N201" s="41"/>
      <c r="O201" s="41"/>
      <c r="P201" s="41"/>
      <c r="Q201" s="41"/>
      <c r="R201" s="17"/>
      <c r="S201" s="40"/>
      <c r="T201" s="40"/>
      <c r="U201" s="17"/>
    </row>
    <row r="202" spans="1:21" ht="15.75" thickBot="1" x14ac:dyDescent="0.3">
      <c r="A202" s="14"/>
      <c r="B202" s="16"/>
      <c r="C202" s="17"/>
      <c r="D202" s="41" t="s">
        <v>890</v>
      </c>
      <c r="E202" s="41"/>
      <c r="F202" s="17"/>
      <c r="G202" s="41" t="s">
        <v>891</v>
      </c>
      <c r="H202" s="41"/>
      <c r="I202" s="17"/>
      <c r="J202" s="41" t="s">
        <v>892</v>
      </c>
      <c r="K202" s="41"/>
      <c r="L202" s="17"/>
      <c r="M202" s="42" t="s">
        <v>893</v>
      </c>
      <c r="N202" s="42"/>
      <c r="O202" s="42"/>
      <c r="P202" s="42"/>
      <c r="Q202" s="42"/>
      <c r="R202" s="17"/>
      <c r="S202" s="40"/>
      <c r="T202" s="40"/>
      <c r="U202" s="17"/>
    </row>
    <row r="203" spans="1:21" x14ac:dyDescent="0.25">
      <c r="A203" s="14"/>
      <c r="B203" s="16"/>
      <c r="C203" s="17"/>
      <c r="D203" s="41" t="s">
        <v>484</v>
      </c>
      <c r="E203" s="41"/>
      <c r="F203" s="17"/>
      <c r="G203" s="41" t="s">
        <v>894</v>
      </c>
      <c r="H203" s="41"/>
      <c r="I203" s="17"/>
      <c r="J203" s="41" t="s">
        <v>894</v>
      </c>
      <c r="K203" s="41"/>
      <c r="L203" s="17"/>
      <c r="M203" s="91" t="s">
        <v>895</v>
      </c>
      <c r="N203" s="91"/>
      <c r="O203" s="56"/>
      <c r="P203" s="91" t="s">
        <v>896</v>
      </c>
      <c r="Q203" s="91"/>
      <c r="R203" s="17"/>
      <c r="S203" s="40"/>
      <c r="T203" s="40"/>
      <c r="U203" s="17"/>
    </row>
    <row r="204" spans="1:21" ht="15.75" thickBot="1" x14ac:dyDescent="0.3">
      <c r="A204" s="14"/>
      <c r="B204" s="20" t="s">
        <v>241</v>
      </c>
      <c r="C204" s="17"/>
      <c r="D204" s="42" t="s">
        <v>52</v>
      </c>
      <c r="E204" s="42"/>
      <c r="F204" s="17"/>
      <c r="G204" s="42" t="s">
        <v>897</v>
      </c>
      <c r="H204" s="42"/>
      <c r="I204" s="17"/>
      <c r="J204" s="42" t="s">
        <v>897</v>
      </c>
      <c r="K204" s="42"/>
      <c r="L204" s="17"/>
      <c r="M204" s="42" t="s">
        <v>898</v>
      </c>
      <c r="N204" s="42"/>
      <c r="O204" s="17"/>
      <c r="P204" s="42" t="s">
        <v>907</v>
      </c>
      <c r="Q204" s="42"/>
      <c r="R204" s="17"/>
      <c r="S204" s="42" t="s">
        <v>900</v>
      </c>
      <c r="T204" s="42"/>
      <c r="U204" s="17"/>
    </row>
    <row r="205" spans="1:21" x14ac:dyDescent="0.25">
      <c r="A205" s="14"/>
      <c r="B205" s="22" t="s">
        <v>913</v>
      </c>
      <c r="C205" s="23"/>
      <c r="D205" s="44"/>
      <c r="E205" s="44"/>
      <c r="F205" s="23"/>
      <c r="G205" s="44"/>
      <c r="H205" s="44"/>
      <c r="I205" s="23"/>
      <c r="J205" s="44"/>
      <c r="K205" s="44"/>
      <c r="L205" s="23"/>
      <c r="M205" s="44"/>
      <c r="N205" s="44"/>
      <c r="O205" s="23"/>
      <c r="P205" s="44"/>
      <c r="Q205" s="44"/>
      <c r="R205" s="23"/>
      <c r="S205" s="44"/>
      <c r="T205" s="44"/>
      <c r="U205" s="23"/>
    </row>
    <row r="206" spans="1:21" x14ac:dyDescent="0.25">
      <c r="A206" s="14"/>
      <c r="B206" s="25" t="s">
        <v>902</v>
      </c>
      <c r="C206" s="16"/>
      <c r="D206" s="45"/>
      <c r="E206" s="45"/>
      <c r="F206" s="16"/>
      <c r="G206" s="45"/>
      <c r="H206" s="45"/>
      <c r="I206" s="16"/>
      <c r="J206" s="45"/>
      <c r="K206" s="45"/>
      <c r="L206" s="16"/>
      <c r="M206" s="45"/>
      <c r="N206" s="45"/>
      <c r="O206" s="16"/>
      <c r="P206" s="45"/>
      <c r="Q206" s="45"/>
      <c r="R206" s="16"/>
      <c r="S206" s="45"/>
      <c r="T206" s="45"/>
      <c r="U206" s="16"/>
    </row>
    <row r="207" spans="1:21" x14ac:dyDescent="0.25">
      <c r="A207" s="14"/>
      <c r="B207" s="22" t="s">
        <v>903</v>
      </c>
      <c r="C207" s="23"/>
      <c r="D207" s="32" t="s">
        <v>247</v>
      </c>
      <c r="E207" s="31" t="s">
        <v>914</v>
      </c>
      <c r="F207" s="32" t="s">
        <v>261</v>
      </c>
      <c r="G207" s="32" t="s">
        <v>247</v>
      </c>
      <c r="H207" s="30">
        <v>1913</v>
      </c>
      <c r="I207" s="23"/>
      <c r="J207" s="32" t="s">
        <v>247</v>
      </c>
      <c r="K207" s="31" t="s">
        <v>915</v>
      </c>
      <c r="L207" s="32" t="s">
        <v>261</v>
      </c>
      <c r="M207" s="32" t="s">
        <v>247</v>
      </c>
      <c r="N207" s="30">
        <v>9544</v>
      </c>
      <c r="O207" s="23"/>
      <c r="P207" s="32" t="s">
        <v>247</v>
      </c>
      <c r="Q207" s="30">
        <v>1700</v>
      </c>
      <c r="R207" s="23"/>
      <c r="S207" s="32" t="s">
        <v>247</v>
      </c>
      <c r="T207" s="31" t="s">
        <v>250</v>
      </c>
      <c r="U207" s="23"/>
    </row>
    <row r="208" spans="1:21" ht="15.75" thickBot="1" x14ac:dyDescent="0.3">
      <c r="A208" s="14"/>
      <c r="B208" s="25" t="s">
        <v>904</v>
      </c>
      <c r="C208" s="16"/>
      <c r="D208" s="50" t="s">
        <v>916</v>
      </c>
      <c r="E208" s="50"/>
      <c r="F208" s="27" t="s">
        <v>261</v>
      </c>
      <c r="G208" s="50" t="s">
        <v>250</v>
      </c>
      <c r="H208" s="50"/>
      <c r="I208" s="16"/>
      <c r="J208" s="50" t="s">
        <v>916</v>
      </c>
      <c r="K208" s="50"/>
      <c r="L208" s="27" t="s">
        <v>261</v>
      </c>
      <c r="M208" s="50" t="s">
        <v>250</v>
      </c>
      <c r="N208" s="50"/>
      <c r="O208" s="16"/>
      <c r="P208" s="50" t="s">
        <v>250</v>
      </c>
      <c r="Q208" s="50"/>
      <c r="R208" s="16"/>
      <c r="S208" s="50" t="s">
        <v>916</v>
      </c>
      <c r="T208" s="50"/>
      <c r="U208" s="27" t="s">
        <v>261</v>
      </c>
    </row>
    <row r="209" spans="1:21" ht="15.75" thickBot="1" x14ac:dyDescent="0.3">
      <c r="A209" s="14"/>
      <c r="B209" s="22" t="s">
        <v>138</v>
      </c>
      <c r="C209" s="23"/>
      <c r="D209" s="38" t="s">
        <v>247</v>
      </c>
      <c r="E209" s="54" t="s">
        <v>917</v>
      </c>
      <c r="F209" s="32" t="s">
        <v>261</v>
      </c>
      <c r="G209" s="38" t="s">
        <v>247</v>
      </c>
      <c r="H209" s="119">
        <v>1913</v>
      </c>
      <c r="I209" s="23"/>
      <c r="J209" s="38" t="s">
        <v>247</v>
      </c>
      <c r="K209" s="54" t="s">
        <v>918</v>
      </c>
      <c r="L209" s="32" t="s">
        <v>261</v>
      </c>
      <c r="M209" s="38" t="s">
        <v>247</v>
      </c>
      <c r="N209" s="119">
        <v>9544</v>
      </c>
      <c r="O209" s="23"/>
      <c r="P209" s="38" t="s">
        <v>247</v>
      </c>
      <c r="Q209" s="119">
        <v>1700</v>
      </c>
      <c r="R209" s="23"/>
      <c r="S209" s="38" t="s">
        <v>247</v>
      </c>
      <c r="T209" s="54" t="s">
        <v>916</v>
      </c>
      <c r="U209" s="32" t="s">
        <v>261</v>
      </c>
    </row>
  </sheetData>
  <mergeCells count="425">
    <mergeCell ref="B185:U185"/>
    <mergeCell ref="B186:U186"/>
    <mergeCell ref="B197:U197"/>
    <mergeCell ref="B198:U198"/>
    <mergeCell ref="B199:U199"/>
    <mergeCell ref="B159:U159"/>
    <mergeCell ref="B160:U160"/>
    <mergeCell ref="B171:U171"/>
    <mergeCell ref="B172:U172"/>
    <mergeCell ref="B173:U173"/>
    <mergeCell ref="B184:U184"/>
    <mergeCell ref="B153:U153"/>
    <mergeCell ref="B154:U154"/>
    <mergeCell ref="B155:U155"/>
    <mergeCell ref="B156:U156"/>
    <mergeCell ref="B157:U157"/>
    <mergeCell ref="B158:U158"/>
    <mergeCell ref="B124:U124"/>
    <mergeCell ref="B125:U125"/>
    <mergeCell ref="B126:U126"/>
    <mergeCell ref="B150:U150"/>
    <mergeCell ref="B151:U151"/>
    <mergeCell ref="B152:U152"/>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67:U67"/>
    <mergeCell ref="B68:U68"/>
    <mergeCell ref="B69:U69"/>
    <mergeCell ref="B94:U94"/>
    <mergeCell ref="B95:U95"/>
    <mergeCell ref="B96:U96"/>
    <mergeCell ref="B61:U61"/>
    <mergeCell ref="B62:U62"/>
    <mergeCell ref="B63:U63"/>
    <mergeCell ref="B64:U64"/>
    <mergeCell ref="B65:U65"/>
    <mergeCell ref="B66:U66"/>
    <mergeCell ref="B9:U9"/>
    <mergeCell ref="B10:U10"/>
    <mergeCell ref="B11:U11"/>
    <mergeCell ref="B12:U12"/>
    <mergeCell ref="B13:U13"/>
    <mergeCell ref="B14:U14"/>
    <mergeCell ref="A1:A2"/>
    <mergeCell ref="B1:U1"/>
    <mergeCell ref="B2:U2"/>
    <mergeCell ref="B3:U3"/>
    <mergeCell ref="A4:A209"/>
    <mergeCell ref="B4:U4"/>
    <mergeCell ref="B5:U5"/>
    <mergeCell ref="B6:U6"/>
    <mergeCell ref="B7:U7"/>
    <mergeCell ref="B8:U8"/>
    <mergeCell ref="D208:E208"/>
    <mergeCell ref="G208:H208"/>
    <mergeCell ref="J208:K208"/>
    <mergeCell ref="M208:N208"/>
    <mergeCell ref="P208:Q208"/>
    <mergeCell ref="S208:T208"/>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1:E201"/>
    <mergeCell ref="G201:H201"/>
    <mergeCell ref="J201:K201"/>
    <mergeCell ref="M201:Q201"/>
    <mergeCell ref="S201:T201"/>
    <mergeCell ref="D202:E202"/>
    <mergeCell ref="G202:H202"/>
    <mergeCell ref="J202:K202"/>
    <mergeCell ref="M202:Q202"/>
    <mergeCell ref="S202:T202"/>
    <mergeCell ref="D200:E200"/>
    <mergeCell ref="G200:H200"/>
    <mergeCell ref="J200:K200"/>
    <mergeCell ref="M200:N200"/>
    <mergeCell ref="P200:Q200"/>
    <mergeCell ref="S200:T200"/>
    <mergeCell ref="D195:E195"/>
    <mergeCell ref="G195:H195"/>
    <mergeCell ref="J195:K195"/>
    <mergeCell ref="M195:N195"/>
    <mergeCell ref="P195:Q195"/>
    <mergeCell ref="S195:T195"/>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8:E188"/>
    <mergeCell ref="G188:H188"/>
    <mergeCell ref="J188:K188"/>
    <mergeCell ref="M188:Q188"/>
    <mergeCell ref="S188:T188"/>
    <mergeCell ref="D189:E189"/>
    <mergeCell ref="G189:H189"/>
    <mergeCell ref="J189:K189"/>
    <mergeCell ref="M189:Q189"/>
    <mergeCell ref="S189:T189"/>
    <mergeCell ref="D187:E187"/>
    <mergeCell ref="G187:H187"/>
    <mergeCell ref="J187:K187"/>
    <mergeCell ref="M187:N187"/>
    <mergeCell ref="P187:Q187"/>
    <mergeCell ref="S187:T187"/>
    <mergeCell ref="D182:E182"/>
    <mergeCell ref="G182:H182"/>
    <mergeCell ref="J182:K182"/>
    <mergeCell ref="M182:N182"/>
    <mergeCell ref="P182:Q182"/>
    <mergeCell ref="S182:T182"/>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5:E175"/>
    <mergeCell ref="G175:H175"/>
    <mergeCell ref="J175:K175"/>
    <mergeCell ref="M175:Q175"/>
    <mergeCell ref="S175:T175"/>
    <mergeCell ref="D176:E176"/>
    <mergeCell ref="G176:H176"/>
    <mergeCell ref="J176:K176"/>
    <mergeCell ref="M176:Q176"/>
    <mergeCell ref="S176:T176"/>
    <mergeCell ref="D174:E174"/>
    <mergeCell ref="G174:H174"/>
    <mergeCell ref="J174:K174"/>
    <mergeCell ref="M174:N174"/>
    <mergeCell ref="P174:Q174"/>
    <mergeCell ref="S174:T174"/>
    <mergeCell ref="D169:E169"/>
    <mergeCell ref="G169:H169"/>
    <mergeCell ref="J169:K169"/>
    <mergeCell ref="M169:N169"/>
    <mergeCell ref="P169:Q169"/>
    <mergeCell ref="S169:T169"/>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2:E162"/>
    <mergeCell ref="G162:H162"/>
    <mergeCell ref="J162:K162"/>
    <mergeCell ref="M162:Q162"/>
    <mergeCell ref="S162:T162"/>
    <mergeCell ref="D163:E163"/>
    <mergeCell ref="G163:H163"/>
    <mergeCell ref="J163:K163"/>
    <mergeCell ref="M163:Q163"/>
    <mergeCell ref="S163:T163"/>
    <mergeCell ref="D161:E161"/>
    <mergeCell ref="G161:H161"/>
    <mergeCell ref="J161:K161"/>
    <mergeCell ref="M161:N161"/>
    <mergeCell ref="P161:Q161"/>
    <mergeCell ref="S161:T161"/>
    <mergeCell ref="D146:E146"/>
    <mergeCell ref="G146:H146"/>
    <mergeCell ref="D147:E147"/>
    <mergeCell ref="G147:H147"/>
    <mergeCell ref="D148:E148"/>
    <mergeCell ref="G148:H148"/>
    <mergeCell ref="D143:E143"/>
    <mergeCell ref="G143:H143"/>
    <mergeCell ref="D144:E144"/>
    <mergeCell ref="G144:H144"/>
    <mergeCell ref="D145:E145"/>
    <mergeCell ref="G145:H145"/>
    <mergeCell ref="D140:E140"/>
    <mergeCell ref="G140:H140"/>
    <mergeCell ref="D141:E141"/>
    <mergeCell ref="G141:H141"/>
    <mergeCell ref="D142:E142"/>
    <mergeCell ref="G142:H142"/>
    <mergeCell ref="D137:E137"/>
    <mergeCell ref="G137:H137"/>
    <mergeCell ref="D138:E138"/>
    <mergeCell ref="G138:H138"/>
    <mergeCell ref="D139:E139"/>
    <mergeCell ref="G139:H139"/>
    <mergeCell ref="D134:E134"/>
    <mergeCell ref="G134:H134"/>
    <mergeCell ref="D135:E135"/>
    <mergeCell ref="G135:H135"/>
    <mergeCell ref="D136:E136"/>
    <mergeCell ref="G136:H136"/>
    <mergeCell ref="D130:E130"/>
    <mergeCell ref="G130:H130"/>
    <mergeCell ref="D131:E131"/>
    <mergeCell ref="G131:H131"/>
    <mergeCell ref="D133:E133"/>
    <mergeCell ref="G133:H133"/>
    <mergeCell ref="D91:E91"/>
    <mergeCell ref="G91:H91"/>
    <mergeCell ref="D127:H127"/>
    <mergeCell ref="D128:E128"/>
    <mergeCell ref="G128:H128"/>
    <mergeCell ref="D129:E129"/>
    <mergeCell ref="G129:H129"/>
    <mergeCell ref="B97:U97"/>
    <mergeCell ref="B98:U98"/>
    <mergeCell ref="B99:U99"/>
    <mergeCell ref="D87:E87"/>
    <mergeCell ref="G87:H87"/>
    <mergeCell ref="D88:E88"/>
    <mergeCell ref="G88:H88"/>
    <mergeCell ref="D89:E89"/>
    <mergeCell ref="G89:H89"/>
    <mergeCell ref="D84:E84"/>
    <mergeCell ref="G84:H84"/>
    <mergeCell ref="D85:E85"/>
    <mergeCell ref="G85:H85"/>
    <mergeCell ref="D86:E86"/>
    <mergeCell ref="G86:H86"/>
    <mergeCell ref="D81:E81"/>
    <mergeCell ref="G81:H81"/>
    <mergeCell ref="D82:E82"/>
    <mergeCell ref="G82:H82"/>
    <mergeCell ref="D83:E83"/>
    <mergeCell ref="G83:H83"/>
    <mergeCell ref="D78:E78"/>
    <mergeCell ref="G78:H78"/>
    <mergeCell ref="D79:E79"/>
    <mergeCell ref="G79:H79"/>
    <mergeCell ref="D80:E80"/>
    <mergeCell ref="G80:H80"/>
    <mergeCell ref="D75:E75"/>
    <mergeCell ref="G75:H75"/>
    <mergeCell ref="D76:E76"/>
    <mergeCell ref="G76:H76"/>
    <mergeCell ref="D77:E77"/>
    <mergeCell ref="G77:H77"/>
    <mergeCell ref="D70:H70"/>
    <mergeCell ref="D71:E71"/>
    <mergeCell ref="G71:H71"/>
    <mergeCell ref="D72:E72"/>
    <mergeCell ref="G72:H72"/>
    <mergeCell ref="D73:E73"/>
    <mergeCell ref="G73:H73"/>
    <mergeCell ref="D57:E57"/>
    <mergeCell ref="M57:N57"/>
    <mergeCell ref="D58:E58"/>
    <mergeCell ref="M58:N58"/>
    <mergeCell ref="D59:E59"/>
    <mergeCell ref="M59:N59"/>
    <mergeCell ref="D54:E54"/>
    <mergeCell ref="M54:N54"/>
    <mergeCell ref="D55:E55"/>
    <mergeCell ref="M55:N55"/>
    <mergeCell ref="D56:E56"/>
    <mergeCell ref="M56:N56"/>
    <mergeCell ref="D51:E51"/>
    <mergeCell ref="M51:N51"/>
    <mergeCell ref="D52:E52"/>
    <mergeCell ref="M52:N52"/>
    <mergeCell ref="D53:E53"/>
    <mergeCell ref="M53:N53"/>
    <mergeCell ref="D48:E48"/>
    <mergeCell ref="M48:N48"/>
    <mergeCell ref="D49:E49"/>
    <mergeCell ref="M49:N49"/>
    <mergeCell ref="D50:E50"/>
    <mergeCell ref="M50:N50"/>
    <mergeCell ref="D45:E45"/>
    <mergeCell ref="M45:N45"/>
    <mergeCell ref="D46:E46"/>
    <mergeCell ref="M46:N46"/>
    <mergeCell ref="D47:E47"/>
    <mergeCell ref="M47:N47"/>
    <mergeCell ref="D41:E41"/>
    <mergeCell ref="M41:N41"/>
    <mergeCell ref="D42:E42"/>
    <mergeCell ref="M42:N42"/>
    <mergeCell ref="D43:E43"/>
    <mergeCell ref="M43:N43"/>
    <mergeCell ref="D34:E34"/>
    <mergeCell ref="M34:N34"/>
    <mergeCell ref="D39:E39"/>
    <mergeCell ref="I39:K39"/>
    <mergeCell ref="M39:N39"/>
    <mergeCell ref="D40:E40"/>
    <mergeCell ref="M40:N40"/>
    <mergeCell ref="B36:U36"/>
    <mergeCell ref="B37:U37"/>
    <mergeCell ref="B38:U38"/>
    <mergeCell ref="D31:E31"/>
    <mergeCell ref="M31:N31"/>
    <mergeCell ref="D32:E32"/>
    <mergeCell ref="M32:N32"/>
    <mergeCell ref="D33:E33"/>
    <mergeCell ref="M33:N33"/>
    <mergeCell ref="D28:E28"/>
    <mergeCell ref="M28:N28"/>
    <mergeCell ref="D29:E29"/>
    <mergeCell ref="M29:N29"/>
    <mergeCell ref="D30:E30"/>
    <mergeCell ref="M30:N30"/>
    <mergeCell ref="D25:E25"/>
    <mergeCell ref="M25:N25"/>
    <mergeCell ref="D26:E26"/>
    <mergeCell ref="M26:N26"/>
    <mergeCell ref="D27:E27"/>
    <mergeCell ref="M27:N27"/>
    <mergeCell ref="D22:E22"/>
    <mergeCell ref="M22:N22"/>
    <mergeCell ref="D23:E23"/>
    <mergeCell ref="M23:N23"/>
    <mergeCell ref="D24:E24"/>
    <mergeCell ref="M24:N24"/>
    <mergeCell ref="D18:E18"/>
    <mergeCell ref="M18:N18"/>
    <mergeCell ref="D19:E19"/>
    <mergeCell ref="M19:N19"/>
    <mergeCell ref="D21:E21"/>
    <mergeCell ref="M21:N21"/>
    <mergeCell ref="D15:E15"/>
    <mergeCell ref="I15:K15"/>
    <mergeCell ref="M15:N15"/>
    <mergeCell ref="D16:E16"/>
    <mergeCell ref="M16:N16"/>
    <mergeCell ref="D17:E17"/>
    <mergeCell ref="M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1" width="27.28515625" bestFit="1" customWidth="1"/>
    <col min="2" max="2" width="36.5703125" bestFit="1" customWidth="1"/>
    <col min="3" max="3" width="24.85546875" customWidth="1"/>
    <col min="4" max="4" width="4.85546875" customWidth="1"/>
    <col min="5" max="5" width="21.42578125" customWidth="1"/>
    <col min="6" max="6" width="4.140625" customWidth="1"/>
    <col min="7" max="7" width="36.5703125" customWidth="1"/>
    <col min="8" max="8" width="21.42578125" customWidth="1"/>
    <col min="9" max="9" width="36.5703125" customWidth="1"/>
    <col min="10" max="10" width="4.85546875" customWidth="1"/>
    <col min="11" max="11" width="36.5703125" customWidth="1"/>
    <col min="12" max="12" width="13" customWidth="1"/>
    <col min="13" max="13" width="6.85546875" customWidth="1"/>
    <col min="14" max="14" width="21.42578125" customWidth="1"/>
    <col min="15" max="15" width="4.140625" customWidth="1"/>
    <col min="16" max="16" width="4.85546875" customWidth="1"/>
    <col min="17" max="17" width="7.5703125" customWidth="1"/>
    <col min="18" max="18" width="24.85546875" customWidth="1"/>
  </cols>
  <sheetData>
    <row r="1" spans="1:18" ht="15" customHeight="1" x14ac:dyDescent="0.25">
      <c r="A1" s="8" t="s">
        <v>9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19</v>
      </c>
      <c r="B3" s="60" t="s">
        <v>3</v>
      </c>
      <c r="C3" s="60"/>
      <c r="D3" s="60"/>
      <c r="E3" s="60"/>
      <c r="F3" s="60"/>
      <c r="G3" s="60"/>
      <c r="H3" s="60"/>
      <c r="I3" s="60"/>
      <c r="J3" s="60"/>
      <c r="K3" s="60"/>
      <c r="L3" s="60"/>
      <c r="M3" s="60"/>
      <c r="N3" s="60"/>
      <c r="O3" s="60"/>
      <c r="P3" s="60"/>
      <c r="Q3" s="60"/>
      <c r="R3" s="60"/>
    </row>
    <row r="4" spans="1:18" ht="15" customHeight="1" x14ac:dyDescent="0.25">
      <c r="A4" s="14" t="s">
        <v>919</v>
      </c>
      <c r="B4" s="60" t="s">
        <v>3</v>
      </c>
      <c r="C4" s="60"/>
      <c r="D4" s="60"/>
      <c r="E4" s="60"/>
      <c r="F4" s="60"/>
      <c r="G4" s="60"/>
      <c r="H4" s="60"/>
      <c r="I4" s="60"/>
      <c r="J4" s="60"/>
      <c r="K4" s="60"/>
      <c r="L4" s="60"/>
      <c r="M4" s="60"/>
      <c r="N4" s="60"/>
      <c r="O4" s="60"/>
      <c r="P4" s="60"/>
      <c r="Q4" s="60"/>
      <c r="R4" s="60"/>
    </row>
    <row r="5" spans="1:18" x14ac:dyDescent="0.25">
      <c r="A5" s="14"/>
      <c r="B5" s="61" t="s">
        <v>920</v>
      </c>
      <c r="C5" s="61"/>
      <c r="D5" s="61"/>
      <c r="E5" s="61"/>
      <c r="F5" s="61"/>
      <c r="G5" s="61"/>
      <c r="H5" s="61"/>
      <c r="I5" s="61"/>
      <c r="J5" s="61"/>
      <c r="K5" s="61"/>
      <c r="L5" s="61"/>
      <c r="M5" s="61"/>
      <c r="N5" s="61"/>
      <c r="O5" s="61"/>
      <c r="P5" s="61"/>
      <c r="Q5" s="61"/>
      <c r="R5" s="61"/>
    </row>
    <row r="6" spans="1:18" x14ac:dyDescent="0.25">
      <c r="A6" s="14"/>
      <c r="B6" s="62"/>
      <c r="C6" s="62"/>
      <c r="D6" s="62"/>
      <c r="E6" s="62"/>
      <c r="F6" s="62"/>
      <c r="G6" s="62"/>
      <c r="H6" s="62"/>
      <c r="I6" s="62"/>
      <c r="J6" s="62"/>
      <c r="K6" s="62"/>
      <c r="L6" s="62"/>
      <c r="M6" s="62"/>
      <c r="N6" s="62"/>
      <c r="O6" s="62"/>
      <c r="P6" s="62"/>
      <c r="Q6" s="62"/>
      <c r="R6" s="62"/>
    </row>
    <row r="7" spans="1:18" x14ac:dyDescent="0.25">
      <c r="A7" s="14"/>
      <c r="B7" s="62" t="s">
        <v>921</v>
      </c>
      <c r="C7" s="62"/>
      <c r="D7" s="62"/>
      <c r="E7" s="62"/>
      <c r="F7" s="62"/>
      <c r="G7" s="62"/>
      <c r="H7" s="62"/>
      <c r="I7" s="62"/>
      <c r="J7" s="62"/>
      <c r="K7" s="62"/>
      <c r="L7" s="62"/>
      <c r="M7" s="62"/>
      <c r="N7" s="62"/>
      <c r="O7" s="62"/>
      <c r="P7" s="62"/>
      <c r="Q7" s="62"/>
      <c r="R7" s="62"/>
    </row>
    <row r="8" spans="1:18" x14ac:dyDescent="0.25">
      <c r="A8" s="14"/>
      <c r="B8" s="62"/>
      <c r="C8" s="62"/>
      <c r="D8" s="62"/>
      <c r="E8" s="62"/>
      <c r="F8" s="62"/>
      <c r="G8" s="62"/>
      <c r="H8" s="62"/>
      <c r="I8" s="62"/>
      <c r="J8" s="62"/>
      <c r="K8" s="62"/>
      <c r="L8" s="62"/>
      <c r="M8" s="62"/>
      <c r="N8" s="62"/>
      <c r="O8" s="62"/>
      <c r="P8" s="62"/>
      <c r="Q8" s="62"/>
      <c r="R8" s="62"/>
    </row>
    <row r="9" spans="1:18" x14ac:dyDescent="0.25">
      <c r="A9" s="14"/>
      <c r="B9" s="61" t="s">
        <v>922</v>
      </c>
      <c r="C9" s="61"/>
      <c r="D9" s="61"/>
      <c r="E9" s="61"/>
      <c r="F9" s="61"/>
      <c r="G9" s="61"/>
      <c r="H9" s="61"/>
      <c r="I9" s="61"/>
      <c r="J9" s="61"/>
      <c r="K9" s="61"/>
      <c r="L9" s="61"/>
      <c r="M9" s="61"/>
      <c r="N9" s="61"/>
      <c r="O9" s="61"/>
      <c r="P9" s="61"/>
      <c r="Q9" s="61"/>
      <c r="R9" s="61"/>
    </row>
    <row r="10" spans="1:18" x14ac:dyDescent="0.25">
      <c r="A10" s="14"/>
      <c r="B10" s="62"/>
      <c r="C10" s="62"/>
      <c r="D10" s="62"/>
      <c r="E10" s="62"/>
      <c r="F10" s="62"/>
      <c r="G10" s="62"/>
      <c r="H10" s="62"/>
      <c r="I10" s="62"/>
      <c r="J10" s="62"/>
      <c r="K10" s="62"/>
      <c r="L10" s="62"/>
      <c r="M10" s="62"/>
      <c r="N10" s="62"/>
      <c r="O10" s="62"/>
      <c r="P10" s="62"/>
      <c r="Q10" s="62"/>
      <c r="R10" s="62"/>
    </row>
    <row r="11" spans="1:18" x14ac:dyDescent="0.25">
      <c r="A11" s="14"/>
      <c r="B11" s="62" t="s">
        <v>923</v>
      </c>
      <c r="C11" s="62"/>
      <c r="D11" s="62"/>
      <c r="E11" s="62"/>
      <c r="F11" s="62"/>
      <c r="G11" s="62"/>
      <c r="H11" s="62"/>
      <c r="I11" s="62"/>
      <c r="J11" s="62"/>
      <c r="K11" s="62"/>
      <c r="L11" s="62"/>
      <c r="M11" s="62"/>
      <c r="N11" s="62"/>
      <c r="O11" s="62"/>
      <c r="P11" s="62"/>
      <c r="Q11" s="62"/>
      <c r="R11" s="62"/>
    </row>
    <row r="12" spans="1:18" x14ac:dyDescent="0.25">
      <c r="A12" s="14"/>
      <c r="B12" s="63"/>
      <c r="C12" s="63"/>
      <c r="D12" s="63"/>
      <c r="E12" s="63"/>
      <c r="F12" s="63"/>
      <c r="G12" s="63"/>
      <c r="H12" s="63"/>
      <c r="I12" s="63"/>
      <c r="J12" s="63"/>
      <c r="K12" s="63"/>
      <c r="L12" s="63"/>
      <c r="M12" s="63"/>
      <c r="N12" s="63"/>
      <c r="O12" s="63"/>
      <c r="P12" s="63"/>
      <c r="Q12" s="63"/>
      <c r="R12" s="63"/>
    </row>
    <row r="13" spans="1:18" ht="15.75" thickBot="1" x14ac:dyDescent="0.3">
      <c r="A13" s="14"/>
      <c r="B13" s="16"/>
      <c r="C13" s="17"/>
      <c r="D13" s="42" t="s">
        <v>394</v>
      </c>
      <c r="E13" s="42"/>
      <c r="F13" s="42"/>
      <c r="G13" s="42"/>
      <c r="H13" s="42"/>
      <c r="I13" s="42"/>
      <c r="J13" s="42"/>
      <c r="K13" s="42"/>
      <c r="L13" s="42"/>
      <c r="M13" s="42"/>
      <c r="N13" s="42"/>
      <c r="O13" s="17"/>
    </row>
    <row r="14" spans="1:18" x14ac:dyDescent="0.25">
      <c r="A14" s="14"/>
      <c r="B14" s="16"/>
      <c r="C14" s="17"/>
      <c r="D14" s="91" t="s">
        <v>924</v>
      </c>
      <c r="E14" s="91"/>
      <c r="F14" s="17"/>
      <c r="G14" s="91" t="s">
        <v>925</v>
      </c>
      <c r="H14" s="91"/>
      <c r="I14" s="17"/>
      <c r="J14" s="91" t="s">
        <v>926</v>
      </c>
      <c r="K14" s="91"/>
      <c r="L14" s="17"/>
      <c r="M14" s="91" t="s">
        <v>138</v>
      </c>
      <c r="N14" s="91"/>
      <c r="O14" s="17"/>
    </row>
    <row r="15" spans="1:18" ht="15.75" thickBot="1" x14ac:dyDescent="0.3">
      <c r="A15" s="14"/>
      <c r="B15" s="20" t="s">
        <v>309</v>
      </c>
      <c r="C15" s="17"/>
      <c r="D15" s="42" t="s">
        <v>927</v>
      </c>
      <c r="E15" s="42"/>
      <c r="F15" s="17"/>
      <c r="G15" s="42" t="s">
        <v>927</v>
      </c>
      <c r="H15" s="42"/>
      <c r="I15" s="17"/>
      <c r="J15" s="42" t="s">
        <v>927</v>
      </c>
      <c r="K15" s="42"/>
      <c r="L15" s="17"/>
      <c r="M15" s="42" t="s">
        <v>239</v>
      </c>
      <c r="N15" s="42"/>
      <c r="O15" s="17"/>
    </row>
    <row r="16" spans="1:18" x14ac:dyDescent="0.25">
      <c r="A16" s="14"/>
      <c r="B16" s="74"/>
      <c r="C16" s="16"/>
      <c r="D16" s="51"/>
      <c r="E16" s="51"/>
      <c r="F16" s="16"/>
      <c r="G16" s="51"/>
      <c r="H16" s="51"/>
      <c r="I16" s="16"/>
      <c r="J16" s="51"/>
      <c r="K16" s="51"/>
      <c r="L16" s="16"/>
      <c r="M16" s="51"/>
      <c r="N16" s="51"/>
      <c r="O16" s="16"/>
    </row>
    <row r="17" spans="1:18" x14ac:dyDescent="0.25">
      <c r="A17" s="14"/>
      <c r="B17" s="70" t="s">
        <v>31</v>
      </c>
      <c r="C17" s="23"/>
      <c r="D17" s="32" t="s">
        <v>247</v>
      </c>
      <c r="E17" s="31" t="s">
        <v>250</v>
      </c>
      <c r="F17" s="23"/>
      <c r="G17" s="32" t="s">
        <v>247</v>
      </c>
      <c r="H17" s="31" t="s">
        <v>250</v>
      </c>
      <c r="I17" s="23"/>
      <c r="J17" s="32" t="s">
        <v>247</v>
      </c>
      <c r="K17" s="30">
        <v>14923</v>
      </c>
      <c r="L17" s="23"/>
      <c r="M17" s="32" t="s">
        <v>247</v>
      </c>
      <c r="N17" s="30">
        <v>14923</v>
      </c>
      <c r="O17" s="23"/>
    </row>
    <row r="18" spans="1:18" x14ac:dyDescent="0.25">
      <c r="A18" s="14"/>
      <c r="B18" s="69" t="s">
        <v>928</v>
      </c>
      <c r="C18" s="16"/>
      <c r="D18" s="45"/>
      <c r="E18" s="45"/>
      <c r="F18" s="16"/>
      <c r="G18" s="45"/>
      <c r="H18" s="45"/>
      <c r="I18" s="16"/>
      <c r="J18" s="45"/>
      <c r="K18" s="45"/>
      <c r="L18" s="16"/>
      <c r="M18" s="45"/>
      <c r="N18" s="45"/>
      <c r="O18" s="16"/>
    </row>
    <row r="19" spans="1:18" x14ac:dyDescent="0.25">
      <c r="A19" s="14"/>
      <c r="B19" s="100" t="s">
        <v>318</v>
      </c>
      <c r="C19" s="23"/>
      <c r="D19" s="47" t="s">
        <v>250</v>
      </c>
      <c r="E19" s="47"/>
      <c r="F19" s="23"/>
      <c r="G19" s="46">
        <v>137192</v>
      </c>
      <c r="H19" s="46"/>
      <c r="I19" s="23"/>
      <c r="J19" s="47" t="s">
        <v>250</v>
      </c>
      <c r="K19" s="47"/>
      <c r="L19" s="23"/>
      <c r="M19" s="46">
        <v>137192</v>
      </c>
      <c r="N19" s="46"/>
      <c r="O19" s="23"/>
    </row>
    <row r="20" spans="1:18" ht="26.25" x14ac:dyDescent="0.25">
      <c r="A20" s="14"/>
      <c r="B20" s="99" t="s">
        <v>929</v>
      </c>
      <c r="C20" s="16"/>
      <c r="D20" s="49" t="s">
        <v>250</v>
      </c>
      <c r="E20" s="49"/>
      <c r="F20" s="16"/>
      <c r="G20" s="48">
        <v>83686</v>
      </c>
      <c r="H20" s="48"/>
      <c r="I20" s="16"/>
      <c r="J20" s="49" t="s">
        <v>250</v>
      </c>
      <c r="K20" s="49"/>
      <c r="L20" s="16"/>
      <c r="M20" s="48">
        <v>83686</v>
      </c>
      <c r="N20" s="48"/>
      <c r="O20" s="16"/>
    </row>
    <row r="21" spans="1:18" ht="26.25" x14ac:dyDescent="0.25">
      <c r="A21" s="14"/>
      <c r="B21" s="100" t="s">
        <v>322</v>
      </c>
      <c r="C21" s="23"/>
      <c r="D21" s="47" t="s">
        <v>250</v>
      </c>
      <c r="E21" s="47"/>
      <c r="F21" s="23"/>
      <c r="G21" s="46">
        <v>718898</v>
      </c>
      <c r="H21" s="46"/>
      <c r="I21" s="23"/>
      <c r="J21" s="47" t="s">
        <v>250</v>
      </c>
      <c r="K21" s="47"/>
      <c r="L21" s="23"/>
      <c r="M21" s="46">
        <v>718898</v>
      </c>
      <c r="N21" s="46"/>
      <c r="O21" s="23"/>
    </row>
    <row r="22" spans="1:18" x14ac:dyDescent="0.25">
      <c r="A22" s="14"/>
      <c r="B22" s="99" t="s">
        <v>324</v>
      </c>
      <c r="C22" s="16"/>
      <c r="D22" s="49" t="s">
        <v>250</v>
      </c>
      <c r="E22" s="49"/>
      <c r="F22" s="16"/>
      <c r="G22" s="48">
        <v>40121</v>
      </c>
      <c r="H22" s="48"/>
      <c r="I22" s="16"/>
      <c r="J22" s="49" t="s">
        <v>250</v>
      </c>
      <c r="K22" s="49"/>
      <c r="L22" s="16"/>
      <c r="M22" s="48">
        <v>40121</v>
      </c>
      <c r="N22" s="48"/>
      <c r="O22" s="16"/>
    </row>
    <row r="23" spans="1:18" x14ac:dyDescent="0.25">
      <c r="A23" s="14"/>
      <c r="B23" s="100" t="s">
        <v>326</v>
      </c>
      <c r="C23" s="23"/>
      <c r="D23" s="47" t="s">
        <v>250</v>
      </c>
      <c r="E23" s="47"/>
      <c r="F23" s="23"/>
      <c r="G23" s="46">
        <v>14418</v>
      </c>
      <c r="H23" s="46"/>
      <c r="I23" s="23"/>
      <c r="J23" s="46">
        <v>1340</v>
      </c>
      <c r="K23" s="46"/>
      <c r="L23" s="23"/>
      <c r="M23" s="46">
        <v>15758</v>
      </c>
      <c r="N23" s="46"/>
      <c r="O23" s="23"/>
    </row>
    <row r="24" spans="1:18" x14ac:dyDescent="0.25">
      <c r="A24" s="14"/>
      <c r="B24" s="99" t="s">
        <v>328</v>
      </c>
      <c r="C24" s="16"/>
      <c r="D24" s="49" t="s">
        <v>250</v>
      </c>
      <c r="E24" s="49"/>
      <c r="F24" s="16"/>
      <c r="G24" s="48">
        <v>3129</v>
      </c>
      <c r="H24" s="48"/>
      <c r="I24" s="16"/>
      <c r="J24" s="49" t="s">
        <v>250</v>
      </c>
      <c r="K24" s="49"/>
      <c r="L24" s="16"/>
      <c r="M24" s="48">
        <v>3129</v>
      </c>
      <c r="N24" s="48"/>
      <c r="O24" s="16"/>
    </row>
    <row r="25" spans="1:18" x14ac:dyDescent="0.25">
      <c r="A25" s="14"/>
      <c r="B25" s="100" t="s">
        <v>332</v>
      </c>
      <c r="C25" s="23"/>
      <c r="D25" s="46">
        <v>33790</v>
      </c>
      <c r="E25" s="46"/>
      <c r="F25" s="23"/>
      <c r="G25" s="47">
        <v>357</v>
      </c>
      <c r="H25" s="47"/>
      <c r="I25" s="23"/>
      <c r="J25" s="47">
        <v>706</v>
      </c>
      <c r="K25" s="47"/>
      <c r="L25" s="23"/>
      <c r="M25" s="46">
        <v>34853</v>
      </c>
      <c r="N25" s="46"/>
      <c r="O25" s="23"/>
    </row>
    <row r="26" spans="1:18" x14ac:dyDescent="0.25">
      <c r="A26" s="14"/>
      <c r="B26" s="69" t="s">
        <v>930</v>
      </c>
      <c r="C26" s="16"/>
      <c r="D26" s="49" t="s">
        <v>250</v>
      </c>
      <c r="E26" s="49"/>
      <c r="F26" s="16"/>
      <c r="G26" s="48">
        <v>7669</v>
      </c>
      <c r="H26" s="48"/>
      <c r="I26" s="16"/>
      <c r="J26" s="49" t="s">
        <v>250</v>
      </c>
      <c r="K26" s="49"/>
      <c r="L26" s="16"/>
      <c r="M26" s="48">
        <v>7669</v>
      </c>
      <c r="N26" s="48"/>
      <c r="O26" s="16"/>
    </row>
    <row r="27" spans="1:18" x14ac:dyDescent="0.25">
      <c r="A27" s="14"/>
      <c r="B27" s="70" t="s">
        <v>931</v>
      </c>
      <c r="C27" s="23"/>
      <c r="D27" s="47" t="s">
        <v>250</v>
      </c>
      <c r="E27" s="47"/>
      <c r="F27" s="23"/>
      <c r="G27" s="46">
        <v>9934</v>
      </c>
      <c r="H27" s="46"/>
      <c r="I27" s="23"/>
      <c r="J27" s="47">
        <v>377</v>
      </c>
      <c r="K27" s="47"/>
      <c r="L27" s="23"/>
      <c r="M27" s="46">
        <v>10311</v>
      </c>
      <c r="N27" s="46"/>
      <c r="O27" s="23"/>
    </row>
    <row r="28" spans="1:18" x14ac:dyDescent="0.25">
      <c r="A28" s="14"/>
      <c r="B28" s="69" t="s">
        <v>932</v>
      </c>
      <c r="C28" s="16"/>
      <c r="D28" s="49">
        <v>13</v>
      </c>
      <c r="E28" s="49"/>
      <c r="F28" s="16"/>
      <c r="G28" s="48">
        <v>9710</v>
      </c>
      <c r="H28" s="48"/>
      <c r="I28" s="16"/>
      <c r="J28" s="49">
        <v>96</v>
      </c>
      <c r="K28" s="49"/>
      <c r="L28" s="16"/>
      <c r="M28" s="48">
        <v>9819</v>
      </c>
      <c r="N28" s="48"/>
      <c r="O28" s="16"/>
    </row>
    <row r="29" spans="1:18" x14ac:dyDescent="0.25">
      <c r="A29" s="14"/>
      <c r="B29" s="16"/>
      <c r="C29" s="16"/>
      <c r="D29" s="16"/>
      <c r="E29" s="16"/>
      <c r="F29" s="16"/>
      <c r="G29" s="16"/>
      <c r="H29" s="16"/>
      <c r="I29" s="16"/>
      <c r="J29" s="16"/>
      <c r="K29" s="16"/>
      <c r="L29" s="16"/>
      <c r="M29" s="16"/>
      <c r="N29" s="16"/>
      <c r="O29" s="16"/>
    </row>
    <row r="30" spans="1:18" x14ac:dyDescent="0.25">
      <c r="A30" s="14"/>
      <c r="B30" s="64"/>
      <c r="C30" s="64"/>
      <c r="D30" s="64"/>
      <c r="E30" s="64"/>
      <c r="F30" s="64"/>
      <c r="G30" s="64"/>
      <c r="H30" s="64"/>
      <c r="I30" s="64"/>
      <c r="J30" s="64"/>
      <c r="K30" s="64"/>
      <c r="L30" s="64"/>
      <c r="M30" s="64"/>
      <c r="N30" s="64"/>
      <c r="O30" s="64"/>
      <c r="P30" s="64"/>
      <c r="Q30" s="64"/>
      <c r="R30" s="64"/>
    </row>
    <row r="31" spans="1:18" ht="15.75" thickBot="1" x14ac:dyDescent="0.3">
      <c r="A31" s="14"/>
      <c r="B31" s="16"/>
      <c r="C31" s="17"/>
      <c r="D31" s="42" t="s">
        <v>395</v>
      </c>
      <c r="E31" s="42"/>
      <c r="F31" s="42"/>
      <c r="G31" s="42"/>
      <c r="H31" s="42"/>
      <c r="I31" s="42"/>
      <c r="J31" s="42"/>
      <c r="K31" s="42"/>
      <c r="L31" s="42"/>
      <c r="M31" s="42"/>
      <c r="N31" s="42"/>
      <c r="O31" s="17"/>
    </row>
    <row r="32" spans="1:18" x14ac:dyDescent="0.25">
      <c r="A32" s="14"/>
      <c r="B32" s="16"/>
      <c r="C32" s="17"/>
      <c r="D32" s="91" t="s">
        <v>924</v>
      </c>
      <c r="E32" s="91"/>
      <c r="F32" s="17"/>
      <c r="G32" s="91" t="s">
        <v>925</v>
      </c>
      <c r="H32" s="91"/>
      <c r="I32" s="17"/>
      <c r="J32" s="91" t="s">
        <v>926</v>
      </c>
      <c r="K32" s="91"/>
      <c r="L32" s="17"/>
      <c r="M32" s="91" t="s">
        <v>138</v>
      </c>
      <c r="N32" s="91"/>
      <c r="O32" s="17"/>
    </row>
    <row r="33" spans="1:18" ht="15.75" thickBot="1" x14ac:dyDescent="0.3">
      <c r="A33" s="14"/>
      <c r="B33" s="20" t="s">
        <v>309</v>
      </c>
      <c r="C33" s="17"/>
      <c r="D33" s="42" t="s">
        <v>927</v>
      </c>
      <c r="E33" s="42"/>
      <c r="F33" s="17"/>
      <c r="G33" s="42" t="s">
        <v>927</v>
      </c>
      <c r="H33" s="42"/>
      <c r="I33" s="17"/>
      <c r="J33" s="42" t="s">
        <v>927</v>
      </c>
      <c r="K33" s="42"/>
      <c r="L33" s="17"/>
      <c r="M33" s="42" t="s">
        <v>239</v>
      </c>
      <c r="N33" s="42"/>
      <c r="O33" s="17"/>
    </row>
    <row r="34" spans="1:18" x14ac:dyDescent="0.25">
      <c r="A34" s="14"/>
      <c r="B34" s="74"/>
      <c r="C34" s="16"/>
      <c r="D34" s="51"/>
      <c r="E34" s="51"/>
      <c r="F34" s="16"/>
      <c r="G34" s="51"/>
      <c r="H34" s="51"/>
      <c r="I34" s="16"/>
      <c r="J34" s="51"/>
      <c r="K34" s="51"/>
      <c r="L34" s="16"/>
      <c r="M34" s="51"/>
      <c r="N34" s="51"/>
      <c r="O34" s="16"/>
    </row>
    <row r="35" spans="1:18" x14ac:dyDescent="0.25">
      <c r="A35" s="14"/>
      <c r="B35" s="70" t="s">
        <v>31</v>
      </c>
      <c r="C35" s="23"/>
      <c r="D35" s="32" t="s">
        <v>247</v>
      </c>
      <c r="E35" s="31" t="s">
        <v>250</v>
      </c>
      <c r="F35" s="23"/>
      <c r="G35" s="32" t="s">
        <v>247</v>
      </c>
      <c r="H35" s="31" t="s">
        <v>250</v>
      </c>
      <c r="I35" s="23"/>
      <c r="J35" s="32" t="s">
        <v>247</v>
      </c>
      <c r="K35" s="30">
        <v>14840</v>
      </c>
      <c r="L35" s="23"/>
      <c r="M35" s="32" t="s">
        <v>247</v>
      </c>
      <c r="N35" s="30">
        <v>14840</v>
      </c>
      <c r="O35" s="23"/>
    </row>
    <row r="36" spans="1:18" x14ac:dyDescent="0.25">
      <c r="A36" s="14"/>
      <c r="B36" s="69" t="s">
        <v>928</v>
      </c>
      <c r="C36" s="16"/>
      <c r="D36" s="45"/>
      <c r="E36" s="45"/>
      <c r="F36" s="16"/>
      <c r="G36" s="45"/>
      <c r="H36" s="45"/>
      <c r="I36" s="16"/>
      <c r="J36" s="45"/>
      <c r="K36" s="45"/>
      <c r="L36" s="16"/>
      <c r="M36" s="45"/>
      <c r="N36" s="45"/>
      <c r="O36" s="16"/>
    </row>
    <row r="37" spans="1:18" x14ac:dyDescent="0.25">
      <c r="A37" s="14"/>
      <c r="B37" s="100" t="s">
        <v>318</v>
      </c>
      <c r="C37" s="23"/>
      <c r="D37" s="47" t="s">
        <v>250</v>
      </c>
      <c r="E37" s="47"/>
      <c r="F37" s="23"/>
      <c r="G37" s="46">
        <v>77671</v>
      </c>
      <c r="H37" s="46"/>
      <c r="I37" s="23"/>
      <c r="J37" s="47" t="s">
        <v>250</v>
      </c>
      <c r="K37" s="47"/>
      <c r="L37" s="23"/>
      <c r="M37" s="46">
        <v>77671</v>
      </c>
      <c r="N37" s="46"/>
      <c r="O37" s="23"/>
    </row>
    <row r="38" spans="1:18" ht="26.25" x14ac:dyDescent="0.25">
      <c r="A38" s="14"/>
      <c r="B38" s="99" t="s">
        <v>370</v>
      </c>
      <c r="C38" s="16"/>
      <c r="D38" s="49" t="s">
        <v>250</v>
      </c>
      <c r="E38" s="49"/>
      <c r="F38" s="16"/>
      <c r="G38" s="48">
        <v>78771</v>
      </c>
      <c r="H38" s="48"/>
      <c r="I38" s="16"/>
      <c r="J38" s="49" t="s">
        <v>250</v>
      </c>
      <c r="K38" s="49"/>
      <c r="L38" s="16"/>
      <c r="M38" s="48">
        <v>78771</v>
      </c>
      <c r="N38" s="48"/>
      <c r="O38" s="16"/>
    </row>
    <row r="39" spans="1:18" ht="26.25" x14ac:dyDescent="0.25">
      <c r="A39" s="14"/>
      <c r="B39" s="100" t="s">
        <v>322</v>
      </c>
      <c r="C39" s="23"/>
      <c r="D39" s="47" t="s">
        <v>250</v>
      </c>
      <c r="E39" s="47"/>
      <c r="F39" s="23"/>
      <c r="G39" s="46">
        <v>522658</v>
      </c>
      <c r="H39" s="46"/>
      <c r="I39" s="23"/>
      <c r="J39" s="47" t="s">
        <v>250</v>
      </c>
      <c r="K39" s="47"/>
      <c r="L39" s="23"/>
      <c r="M39" s="46">
        <v>522658</v>
      </c>
      <c r="N39" s="46"/>
      <c r="O39" s="23"/>
    </row>
    <row r="40" spans="1:18" x14ac:dyDescent="0.25">
      <c r="A40" s="14"/>
      <c r="B40" s="99" t="s">
        <v>324</v>
      </c>
      <c r="C40" s="16"/>
      <c r="D40" s="49" t="s">
        <v>250</v>
      </c>
      <c r="E40" s="49"/>
      <c r="F40" s="16"/>
      <c r="G40" s="48">
        <v>39280</v>
      </c>
      <c r="H40" s="48"/>
      <c r="I40" s="16"/>
      <c r="J40" s="49" t="s">
        <v>250</v>
      </c>
      <c r="K40" s="49"/>
      <c r="L40" s="16"/>
      <c r="M40" s="48">
        <v>39280</v>
      </c>
      <c r="N40" s="48"/>
      <c r="O40" s="16"/>
    </row>
    <row r="41" spans="1:18" x14ac:dyDescent="0.25">
      <c r="A41" s="14"/>
      <c r="B41" s="100" t="s">
        <v>326</v>
      </c>
      <c r="C41" s="23"/>
      <c r="D41" s="47" t="s">
        <v>250</v>
      </c>
      <c r="E41" s="47"/>
      <c r="F41" s="23"/>
      <c r="G41" s="46">
        <v>15372</v>
      </c>
      <c r="H41" s="46"/>
      <c r="I41" s="23"/>
      <c r="J41" s="46">
        <v>1239</v>
      </c>
      <c r="K41" s="46"/>
      <c r="L41" s="23"/>
      <c r="M41" s="46">
        <v>16611</v>
      </c>
      <c r="N41" s="46"/>
      <c r="O41" s="23"/>
    </row>
    <row r="42" spans="1:18" x14ac:dyDescent="0.25">
      <c r="A42" s="14"/>
      <c r="B42" s="99" t="s">
        <v>328</v>
      </c>
      <c r="C42" s="16"/>
      <c r="D42" s="49" t="s">
        <v>250</v>
      </c>
      <c r="E42" s="49"/>
      <c r="F42" s="16"/>
      <c r="G42" s="48">
        <v>3084</v>
      </c>
      <c r="H42" s="48"/>
      <c r="I42" s="16"/>
      <c r="J42" s="49" t="s">
        <v>250</v>
      </c>
      <c r="K42" s="49"/>
      <c r="L42" s="16"/>
      <c r="M42" s="48">
        <v>3084</v>
      </c>
      <c r="N42" s="48"/>
      <c r="O42" s="16"/>
    </row>
    <row r="43" spans="1:18" x14ac:dyDescent="0.25">
      <c r="A43" s="14"/>
      <c r="B43" s="100" t="s">
        <v>332</v>
      </c>
      <c r="C43" s="23"/>
      <c r="D43" s="46">
        <v>20891</v>
      </c>
      <c r="E43" s="46"/>
      <c r="F43" s="23"/>
      <c r="G43" s="47">
        <v>357</v>
      </c>
      <c r="H43" s="47"/>
      <c r="I43" s="23"/>
      <c r="J43" s="47">
        <v>725</v>
      </c>
      <c r="K43" s="47"/>
      <c r="L43" s="23"/>
      <c r="M43" s="46">
        <v>21973</v>
      </c>
      <c r="N43" s="46"/>
      <c r="O43" s="23"/>
    </row>
    <row r="44" spans="1:18" x14ac:dyDescent="0.25">
      <c r="A44" s="14"/>
      <c r="B44" s="69" t="s">
        <v>933</v>
      </c>
      <c r="C44" s="16"/>
      <c r="D44" s="49" t="s">
        <v>250</v>
      </c>
      <c r="E44" s="49"/>
      <c r="F44" s="16"/>
      <c r="G44" s="48">
        <v>15840</v>
      </c>
      <c r="H44" s="48"/>
      <c r="I44" s="16"/>
      <c r="J44" s="49" t="s">
        <v>250</v>
      </c>
      <c r="K44" s="49"/>
      <c r="L44" s="16"/>
      <c r="M44" s="48">
        <v>15840</v>
      </c>
      <c r="N44" s="48"/>
      <c r="O44" s="16"/>
    </row>
    <row r="45" spans="1:18" x14ac:dyDescent="0.25">
      <c r="A45" s="14"/>
      <c r="B45" s="70" t="s">
        <v>931</v>
      </c>
      <c r="C45" s="23"/>
      <c r="D45" s="47">
        <v>242</v>
      </c>
      <c r="E45" s="47"/>
      <c r="F45" s="23"/>
      <c r="G45" s="46">
        <v>7799</v>
      </c>
      <c r="H45" s="46"/>
      <c r="I45" s="23"/>
      <c r="J45" s="47">
        <v>277</v>
      </c>
      <c r="K45" s="47"/>
      <c r="L45" s="23"/>
      <c r="M45" s="46">
        <v>8318</v>
      </c>
      <c r="N45" s="46"/>
      <c r="O45" s="23"/>
    </row>
    <row r="46" spans="1:18" x14ac:dyDescent="0.25">
      <c r="A46" s="14"/>
      <c r="B46" s="69" t="s">
        <v>932</v>
      </c>
      <c r="C46" s="16"/>
      <c r="D46" s="49" t="s">
        <v>250</v>
      </c>
      <c r="E46" s="49"/>
      <c r="F46" s="16"/>
      <c r="G46" s="48">
        <v>11964</v>
      </c>
      <c r="H46" s="48"/>
      <c r="I46" s="16"/>
      <c r="J46" s="49" t="s">
        <v>250</v>
      </c>
      <c r="K46" s="49"/>
      <c r="L46" s="16"/>
      <c r="M46" s="48">
        <v>11964</v>
      </c>
      <c r="N46" s="48"/>
      <c r="O46" s="16"/>
    </row>
    <row r="47" spans="1:18" x14ac:dyDescent="0.25">
      <c r="A47" s="14"/>
      <c r="B47" s="16"/>
      <c r="C47" s="16"/>
      <c r="D47" s="16"/>
      <c r="E47" s="16"/>
      <c r="F47" s="16"/>
      <c r="G47" s="16"/>
      <c r="H47" s="16"/>
      <c r="I47" s="16"/>
      <c r="J47" s="16"/>
      <c r="K47" s="16"/>
      <c r="L47" s="16"/>
      <c r="M47" s="16"/>
      <c r="N47" s="16"/>
      <c r="O47" s="16"/>
    </row>
    <row r="48" spans="1:18" x14ac:dyDescent="0.25">
      <c r="A48" s="14"/>
      <c r="B48" s="64"/>
      <c r="C48" s="64"/>
      <c r="D48" s="64"/>
      <c r="E48" s="64"/>
      <c r="F48" s="64"/>
      <c r="G48" s="64"/>
      <c r="H48" s="64"/>
      <c r="I48" s="64"/>
      <c r="J48" s="64"/>
      <c r="K48" s="64"/>
      <c r="L48" s="64"/>
      <c r="M48" s="64"/>
      <c r="N48" s="64"/>
      <c r="O48" s="64"/>
      <c r="P48" s="64"/>
      <c r="Q48" s="64"/>
      <c r="R48" s="64"/>
    </row>
    <row r="49" spans="1:18" x14ac:dyDescent="0.25">
      <c r="A49" s="14"/>
      <c r="B49" s="64" t="s">
        <v>934</v>
      </c>
      <c r="C49" s="64"/>
      <c r="D49" s="64"/>
      <c r="E49" s="64"/>
      <c r="F49" s="64"/>
      <c r="G49" s="64"/>
      <c r="H49" s="64"/>
      <c r="I49" s="64"/>
      <c r="J49" s="64"/>
      <c r="K49" s="64"/>
      <c r="L49" s="64"/>
      <c r="M49" s="64"/>
      <c r="N49" s="64"/>
      <c r="O49" s="64"/>
      <c r="P49" s="64"/>
      <c r="Q49" s="64"/>
      <c r="R49" s="64"/>
    </row>
    <row r="50" spans="1:18" x14ac:dyDescent="0.25">
      <c r="A50" s="14"/>
      <c r="B50" s="64"/>
      <c r="C50" s="64"/>
      <c r="D50" s="64"/>
      <c r="E50" s="64"/>
      <c r="F50" s="64"/>
      <c r="G50" s="64"/>
      <c r="H50" s="64"/>
      <c r="I50" s="64"/>
      <c r="J50" s="64"/>
      <c r="K50" s="64"/>
      <c r="L50" s="64"/>
      <c r="M50" s="64"/>
      <c r="N50" s="64"/>
      <c r="O50" s="64"/>
      <c r="P50" s="64"/>
      <c r="Q50" s="64"/>
      <c r="R50" s="64"/>
    </row>
    <row r="51" spans="1:18" ht="26.25" customHeight="1" x14ac:dyDescent="0.25">
      <c r="A51" s="14"/>
      <c r="B51" s="97" t="s">
        <v>935</v>
      </c>
      <c r="C51" s="97"/>
      <c r="D51" s="97"/>
      <c r="E51" s="97"/>
      <c r="F51" s="97"/>
      <c r="G51" s="97"/>
      <c r="H51" s="97"/>
      <c r="I51" s="97"/>
      <c r="J51" s="97"/>
      <c r="K51" s="97"/>
      <c r="L51" s="97"/>
      <c r="M51" s="97"/>
      <c r="N51" s="97"/>
      <c r="O51" s="97"/>
      <c r="P51" s="97"/>
      <c r="Q51" s="97"/>
      <c r="R51" s="97"/>
    </row>
    <row r="52" spans="1:18" x14ac:dyDescent="0.25">
      <c r="A52" s="14"/>
      <c r="B52" s="62"/>
      <c r="C52" s="62"/>
      <c r="D52" s="62"/>
      <c r="E52" s="62"/>
      <c r="F52" s="62"/>
      <c r="G52" s="62"/>
      <c r="H52" s="62"/>
      <c r="I52" s="62"/>
      <c r="J52" s="62"/>
      <c r="K52" s="62"/>
      <c r="L52" s="62"/>
      <c r="M52" s="62"/>
      <c r="N52" s="62"/>
      <c r="O52" s="62"/>
      <c r="P52" s="62"/>
      <c r="Q52" s="62"/>
      <c r="R52" s="62"/>
    </row>
    <row r="53" spans="1:18" ht="39" customHeight="1" x14ac:dyDescent="0.25">
      <c r="A53" s="14"/>
      <c r="B53" s="97" t="s">
        <v>936</v>
      </c>
      <c r="C53" s="97"/>
      <c r="D53" s="97"/>
      <c r="E53" s="97"/>
      <c r="F53" s="97"/>
      <c r="G53" s="97"/>
      <c r="H53" s="97"/>
      <c r="I53" s="97"/>
      <c r="J53" s="97"/>
      <c r="K53" s="97"/>
      <c r="L53" s="97"/>
      <c r="M53" s="97"/>
      <c r="N53" s="97"/>
      <c r="O53" s="97"/>
      <c r="P53" s="97"/>
      <c r="Q53" s="97"/>
      <c r="R53" s="97"/>
    </row>
    <row r="54" spans="1:18" x14ac:dyDescent="0.25">
      <c r="A54" s="14"/>
      <c r="B54" s="62"/>
      <c r="C54" s="62"/>
      <c r="D54" s="62"/>
      <c r="E54" s="62"/>
      <c r="F54" s="62"/>
      <c r="G54" s="62"/>
      <c r="H54" s="62"/>
      <c r="I54" s="62"/>
      <c r="J54" s="62"/>
      <c r="K54" s="62"/>
      <c r="L54" s="62"/>
      <c r="M54" s="62"/>
      <c r="N54" s="62"/>
      <c r="O54" s="62"/>
      <c r="P54" s="62"/>
      <c r="Q54" s="62"/>
      <c r="R54" s="62"/>
    </row>
    <row r="55" spans="1:18" x14ac:dyDescent="0.25">
      <c r="A55" s="14"/>
      <c r="B55" s="97" t="s">
        <v>937</v>
      </c>
      <c r="C55" s="97"/>
      <c r="D55" s="97"/>
      <c r="E55" s="97"/>
      <c r="F55" s="97"/>
      <c r="G55" s="97"/>
      <c r="H55" s="97"/>
      <c r="I55" s="97"/>
      <c r="J55" s="97"/>
      <c r="K55" s="97"/>
      <c r="L55" s="97"/>
      <c r="M55" s="97"/>
      <c r="N55" s="97"/>
      <c r="O55" s="97"/>
      <c r="P55" s="97"/>
      <c r="Q55" s="97"/>
      <c r="R55" s="97"/>
    </row>
    <row r="56" spans="1:18" x14ac:dyDescent="0.25">
      <c r="A56" s="14"/>
      <c r="B56" s="64"/>
      <c r="C56" s="64"/>
      <c r="D56" s="64"/>
      <c r="E56" s="64"/>
      <c r="F56" s="64"/>
      <c r="G56" s="64"/>
      <c r="H56" s="64"/>
      <c r="I56" s="64"/>
      <c r="J56" s="64"/>
      <c r="K56" s="64"/>
      <c r="L56" s="64"/>
      <c r="M56" s="64"/>
      <c r="N56" s="64"/>
      <c r="O56" s="64"/>
      <c r="P56" s="64"/>
      <c r="Q56" s="64"/>
      <c r="R56" s="64"/>
    </row>
    <row r="57" spans="1:18" x14ac:dyDescent="0.25">
      <c r="A57" s="14"/>
      <c r="B57" s="96" t="s">
        <v>394</v>
      </c>
      <c r="C57" s="96"/>
      <c r="D57" s="96"/>
      <c r="E57" s="96"/>
      <c r="F57" s="96"/>
      <c r="G57" s="96"/>
      <c r="H57" s="96"/>
      <c r="I57" s="96"/>
      <c r="J57" s="96"/>
      <c r="K57" s="96"/>
      <c r="L57" s="96"/>
      <c r="M57" s="96"/>
      <c r="N57" s="96"/>
      <c r="O57" s="96"/>
      <c r="P57" s="96"/>
      <c r="Q57" s="96"/>
      <c r="R57" s="96"/>
    </row>
    <row r="58" spans="1:18" x14ac:dyDescent="0.25">
      <c r="A58" s="14"/>
      <c r="B58" s="64"/>
      <c r="C58" s="64"/>
      <c r="D58" s="64"/>
      <c r="E58" s="64"/>
      <c r="F58" s="64"/>
      <c r="G58" s="64"/>
      <c r="H58" s="64"/>
      <c r="I58" s="64"/>
      <c r="J58" s="64"/>
      <c r="K58" s="64"/>
      <c r="L58" s="64"/>
      <c r="M58" s="64"/>
      <c r="N58" s="64"/>
      <c r="O58" s="64"/>
      <c r="P58" s="64"/>
      <c r="Q58" s="64"/>
      <c r="R58" s="64"/>
    </row>
    <row r="59" spans="1:18" x14ac:dyDescent="0.25">
      <c r="A59" s="14"/>
      <c r="B59" s="16"/>
      <c r="C59" s="17"/>
      <c r="D59" s="40"/>
      <c r="E59" s="40"/>
      <c r="F59" s="17"/>
      <c r="G59" s="40"/>
      <c r="H59" s="40"/>
      <c r="I59" s="17"/>
      <c r="J59" s="41" t="s">
        <v>938</v>
      </c>
      <c r="K59" s="41"/>
      <c r="L59" s="17"/>
    </row>
    <row r="60" spans="1:18" x14ac:dyDescent="0.25">
      <c r="A60" s="14"/>
      <c r="B60" s="16"/>
      <c r="C60" s="17"/>
      <c r="D60" s="41" t="s">
        <v>939</v>
      </c>
      <c r="E60" s="41"/>
      <c r="F60" s="17"/>
      <c r="G60" s="41" t="s">
        <v>939</v>
      </c>
      <c r="H60" s="41"/>
      <c r="I60" s="17"/>
      <c r="J60" s="41" t="s">
        <v>940</v>
      </c>
      <c r="K60" s="41"/>
      <c r="L60" s="17"/>
    </row>
    <row r="61" spans="1:18" ht="15.75" thickBot="1" x14ac:dyDescent="0.3">
      <c r="A61" s="14"/>
      <c r="B61" s="20" t="s">
        <v>309</v>
      </c>
      <c r="C61" s="17"/>
      <c r="D61" s="42" t="s">
        <v>239</v>
      </c>
      <c r="E61" s="42"/>
      <c r="F61" s="17"/>
      <c r="G61" s="42" t="s">
        <v>461</v>
      </c>
      <c r="H61" s="42"/>
      <c r="I61" s="17"/>
      <c r="J61" s="42" t="s">
        <v>461</v>
      </c>
      <c r="K61" s="42"/>
      <c r="L61" s="17"/>
    </row>
    <row r="62" spans="1:18" x14ac:dyDescent="0.25">
      <c r="A62" s="14"/>
      <c r="B62" s="70" t="s">
        <v>933</v>
      </c>
      <c r="C62" s="23"/>
      <c r="D62" s="32" t="s">
        <v>247</v>
      </c>
      <c r="E62" s="102">
        <v>7669</v>
      </c>
      <c r="F62" s="23"/>
      <c r="G62" s="32" t="s">
        <v>247</v>
      </c>
      <c r="H62" s="102">
        <v>7430</v>
      </c>
      <c r="I62" s="23"/>
      <c r="J62" s="32" t="s">
        <v>247</v>
      </c>
      <c r="K62" s="53">
        <v>239</v>
      </c>
      <c r="L62" s="23"/>
    </row>
    <row r="63" spans="1:18" x14ac:dyDescent="0.25">
      <c r="A63" s="14"/>
      <c r="B63" s="16"/>
      <c r="C63" s="16"/>
      <c r="D63" s="16"/>
      <c r="E63" s="16"/>
      <c r="F63" s="16"/>
      <c r="G63" s="16"/>
      <c r="H63" s="16"/>
      <c r="I63" s="16"/>
      <c r="J63" s="16"/>
      <c r="K63" s="16"/>
      <c r="L63" s="16"/>
    </row>
    <row r="64" spans="1:18" x14ac:dyDescent="0.25">
      <c r="A64" s="14"/>
      <c r="B64" s="64"/>
      <c r="C64" s="64"/>
      <c r="D64" s="64"/>
      <c r="E64" s="64"/>
      <c r="F64" s="64"/>
      <c r="G64" s="64"/>
      <c r="H64" s="64"/>
      <c r="I64" s="64"/>
      <c r="J64" s="64"/>
      <c r="K64" s="64"/>
      <c r="L64" s="64"/>
      <c r="M64" s="64"/>
      <c r="N64" s="64"/>
      <c r="O64" s="64"/>
      <c r="P64" s="64"/>
      <c r="Q64" s="64"/>
      <c r="R64" s="64"/>
    </row>
    <row r="65" spans="1:18" x14ac:dyDescent="0.25">
      <c r="A65" s="14"/>
      <c r="B65" s="96" t="s">
        <v>395</v>
      </c>
      <c r="C65" s="96"/>
      <c r="D65" s="96"/>
      <c r="E65" s="96"/>
      <c r="F65" s="96"/>
      <c r="G65" s="96"/>
      <c r="H65" s="96"/>
      <c r="I65" s="96"/>
      <c r="J65" s="96"/>
      <c r="K65" s="96"/>
      <c r="L65" s="96"/>
      <c r="M65" s="96"/>
      <c r="N65" s="96"/>
      <c r="O65" s="96"/>
      <c r="P65" s="96"/>
      <c r="Q65" s="96"/>
      <c r="R65" s="96"/>
    </row>
    <row r="66" spans="1:18" x14ac:dyDescent="0.25">
      <c r="A66" s="14"/>
      <c r="B66" s="64"/>
      <c r="C66" s="64"/>
      <c r="D66" s="64"/>
      <c r="E66" s="64"/>
      <c r="F66" s="64"/>
      <c r="G66" s="64"/>
      <c r="H66" s="64"/>
      <c r="I66" s="64"/>
      <c r="J66" s="64"/>
      <c r="K66" s="64"/>
      <c r="L66" s="64"/>
      <c r="M66" s="64"/>
      <c r="N66" s="64"/>
      <c r="O66" s="64"/>
      <c r="P66" s="64"/>
      <c r="Q66" s="64"/>
      <c r="R66" s="64"/>
    </row>
    <row r="67" spans="1:18" x14ac:dyDescent="0.25">
      <c r="A67" s="14"/>
      <c r="B67" s="16"/>
      <c r="C67" s="17"/>
      <c r="D67" s="40"/>
      <c r="E67" s="40"/>
      <c r="F67" s="17"/>
      <c r="G67" s="40"/>
      <c r="H67" s="40"/>
      <c r="I67" s="17"/>
      <c r="J67" s="41" t="s">
        <v>938</v>
      </c>
      <c r="K67" s="41"/>
      <c r="L67" s="17"/>
    </row>
    <row r="68" spans="1:18" x14ac:dyDescent="0.25">
      <c r="A68" s="14"/>
      <c r="B68" s="16"/>
      <c r="C68" s="17"/>
      <c r="D68" s="41" t="s">
        <v>939</v>
      </c>
      <c r="E68" s="41"/>
      <c r="F68" s="17"/>
      <c r="G68" s="41" t="s">
        <v>939</v>
      </c>
      <c r="H68" s="41"/>
      <c r="I68" s="17"/>
      <c r="J68" s="41" t="s">
        <v>940</v>
      </c>
      <c r="K68" s="41"/>
      <c r="L68" s="17"/>
    </row>
    <row r="69" spans="1:18" ht="15.75" thickBot="1" x14ac:dyDescent="0.3">
      <c r="A69" s="14"/>
      <c r="B69" s="20" t="s">
        <v>309</v>
      </c>
      <c r="C69" s="17"/>
      <c r="D69" s="42" t="s">
        <v>239</v>
      </c>
      <c r="E69" s="42"/>
      <c r="F69" s="17"/>
      <c r="G69" s="42" t="s">
        <v>461</v>
      </c>
      <c r="H69" s="42"/>
      <c r="I69" s="17"/>
      <c r="J69" s="42" t="s">
        <v>461</v>
      </c>
      <c r="K69" s="42"/>
      <c r="L69" s="17"/>
    </row>
    <row r="70" spans="1:18" x14ac:dyDescent="0.25">
      <c r="A70" s="14"/>
      <c r="B70" s="70" t="s">
        <v>933</v>
      </c>
      <c r="C70" s="23"/>
      <c r="D70" s="32" t="s">
        <v>247</v>
      </c>
      <c r="E70" s="102">
        <v>15840</v>
      </c>
      <c r="F70" s="23"/>
      <c r="G70" s="32" t="s">
        <v>247</v>
      </c>
      <c r="H70" s="102">
        <v>15641</v>
      </c>
      <c r="I70" s="23"/>
      <c r="J70" s="32" t="s">
        <v>247</v>
      </c>
      <c r="K70" s="53">
        <v>199</v>
      </c>
      <c r="L70" s="23"/>
    </row>
    <row r="71" spans="1:18" x14ac:dyDescent="0.25">
      <c r="A71" s="14"/>
      <c r="B71" s="16"/>
      <c r="C71" s="16"/>
      <c r="D71" s="16"/>
      <c r="E71" s="16"/>
      <c r="F71" s="16"/>
      <c r="G71" s="16"/>
      <c r="H71" s="16"/>
      <c r="I71" s="16"/>
      <c r="J71" s="16"/>
      <c r="K71" s="16"/>
      <c r="L71" s="16"/>
    </row>
    <row r="72" spans="1:18" x14ac:dyDescent="0.25">
      <c r="A72" s="14"/>
      <c r="B72" s="64"/>
      <c r="C72" s="64"/>
      <c r="D72" s="64"/>
      <c r="E72" s="64"/>
      <c r="F72" s="64"/>
      <c r="G72" s="64"/>
      <c r="H72" s="64"/>
      <c r="I72" s="64"/>
      <c r="J72" s="64"/>
      <c r="K72" s="64"/>
      <c r="L72" s="64"/>
      <c r="M72" s="64"/>
      <c r="N72" s="64"/>
      <c r="O72" s="64"/>
      <c r="P72" s="64"/>
      <c r="Q72" s="64"/>
      <c r="R72" s="64"/>
    </row>
    <row r="73" spans="1:18" x14ac:dyDescent="0.25">
      <c r="A73" s="14"/>
      <c r="B73" s="64" t="s">
        <v>941</v>
      </c>
      <c r="C73" s="64"/>
      <c r="D73" s="64"/>
      <c r="E73" s="64"/>
      <c r="F73" s="64"/>
      <c r="G73" s="64"/>
      <c r="H73" s="64"/>
      <c r="I73" s="64"/>
      <c r="J73" s="64"/>
      <c r="K73" s="64"/>
      <c r="L73" s="64"/>
      <c r="M73" s="64"/>
      <c r="N73" s="64"/>
      <c r="O73" s="64"/>
      <c r="P73" s="64"/>
      <c r="Q73" s="64"/>
      <c r="R73" s="64"/>
    </row>
    <row r="74" spans="1:18" x14ac:dyDescent="0.25">
      <c r="A74" s="14"/>
      <c r="B74" s="64"/>
      <c r="C74" s="64"/>
      <c r="D74" s="64"/>
      <c r="E74" s="64"/>
      <c r="F74" s="64"/>
      <c r="G74" s="64"/>
      <c r="H74" s="64"/>
      <c r="I74" s="64"/>
      <c r="J74" s="64"/>
      <c r="K74" s="64"/>
      <c r="L74" s="64"/>
      <c r="M74" s="64"/>
      <c r="N74" s="64"/>
      <c r="O74" s="64"/>
      <c r="P74" s="64"/>
      <c r="Q74" s="64"/>
      <c r="R74" s="64"/>
    </row>
    <row r="75" spans="1:18" x14ac:dyDescent="0.25">
      <c r="A75" s="14"/>
      <c r="B75" s="152" t="s">
        <v>942</v>
      </c>
      <c r="C75" s="152"/>
      <c r="D75" s="152"/>
      <c r="E75" s="152"/>
      <c r="F75" s="152"/>
      <c r="G75" s="152"/>
      <c r="H75" s="152"/>
      <c r="I75" s="152"/>
      <c r="J75" s="152"/>
      <c r="K75" s="152"/>
      <c r="L75" s="152"/>
      <c r="M75" s="152"/>
      <c r="N75" s="152"/>
      <c r="O75" s="152"/>
      <c r="P75" s="152"/>
      <c r="Q75" s="152"/>
      <c r="R75" s="152"/>
    </row>
    <row r="76" spans="1:18" x14ac:dyDescent="0.25">
      <c r="A76" s="14"/>
      <c r="B76" s="64"/>
      <c r="C76" s="64"/>
      <c r="D76" s="64"/>
      <c r="E76" s="64"/>
      <c r="F76" s="64"/>
      <c r="G76" s="64"/>
      <c r="H76" s="64"/>
      <c r="I76" s="64"/>
      <c r="J76" s="64"/>
      <c r="K76" s="64"/>
      <c r="L76" s="64"/>
      <c r="M76" s="64"/>
      <c r="N76" s="64"/>
      <c r="O76" s="64"/>
      <c r="P76" s="64"/>
      <c r="Q76" s="64"/>
      <c r="R76" s="64"/>
    </row>
    <row r="77" spans="1:18" x14ac:dyDescent="0.25">
      <c r="A77" s="14"/>
      <c r="B77" s="176" t="s">
        <v>943</v>
      </c>
      <c r="C77" s="176"/>
      <c r="D77" s="176"/>
      <c r="E77" s="176"/>
      <c r="F77" s="176"/>
      <c r="G77" s="176"/>
      <c r="H77" s="176"/>
      <c r="I77" s="176"/>
      <c r="J77" s="176"/>
      <c r="K77" s="176"/>
      <c r="L77" s="176"/>
      <c r="M77" s="176"/>
      <c r="N77" s="176"/>
      <c r="O77" s="176"/>
      <c r="P77" s="176"/>
      <c r="Q77" s="176"/>
      <c r="R77" s="176"/>
    </row>
    <row r="78" spans="1:18" x14ac:dyDescent="0.25">
      <c r="A78" s="14"/>
      <c r="B78" s="64"/>
      <c r="C78" s="64"/>
      <c r="D78" s="64"/>
      <c r="E78" s="64"/>
      <c r="F78" s="64"/>
      <c r="G78" s="64"/>
      <c r="H78" s="64"/>
      <c r="I78" s="64"/>
      <c r="J78" s="64"/>
      <c r="K78" s="64"/>
      <c r="L78" s="64"/>
      <c r="M78" s="64"/>
      <c r="N78" s="64"/>
      <c r="O78" s="64"/>
      <c r="P78" s="64"/>
      <c r="Q78" s="64"/>
      <c r="R78" s="64"/>
    </row>
    <row r="79" spans="1:18" ht="25.5" customHeight="1" x14ac:dyDescent="0.25">
      <c r="A79" s="14"/>
      <c r="B79" s="64" t="s">
        <v>944</v>
      </c>
      <c r="C79" s="64"/>
      <c r="D79" s="64"/>
      <c r="E79" s="64"/>
      <c r="F79" s="64"/>
      <c r="G79" s="64"/>
      <c r="H79" s="64"/>
      <c r="I79" s="64"/>
      <c r="J79" s="64"/>
      <c r="K79" s="64"/>
      <c r="L79" s="64"/>
      <c r="M79" s="64"/>
      <c r="N79" s="64"/>
      <c r="O79" s="64"/>
      <c r="P79" s="64"/>
      <c r="Q79" s="64"/>
      <c r="R79" s="64"/>
    </row>
    <row r="80" spans="1:18" x14ac:dyDescent="0.25">
      <c r="A80" s="14"/>
      <c r="B80" s="64"/>
      <c r="C80" s="64"/>
      <c r="D80" s="64"/>
      <c r="E80" s="64"/>
      <c r="F80" s="64"/>
      <c r="G80" s="64"/>
      <c r="H80" s="64"/>
      <c r="I80" s="64"/>
      <c r="J80" s="64"/>
      <c r="K80" s="64"/>
      <c r="L80" s="64"/>
      <c r="M80" s="64"/>
      <c r="N80" s="64"/>
      <c r="O80" s="64"/>
      <c r="P80" s="64"/>
      <c r="Q80" s="64"/>
      <c r="R80" s="64"/>
    </row>
    <row r="81" spans="1:18" ht="25.5" customHeight="1" x14ac:dyDescent="0.25">
      <c r="A81" s="14"/>
      <c r="B81" s="64" t="s">
        <v>945</v>
      </c>
      <c r="C81" s="64"/>
      <c r="D81" s="64"/>
      <c r="E81" s="64"/>
      <c r="F81" s="64"/>
      <c r="G81" s="64"/>
      <c r="H81" s="64"/>
      <c r="I81" s="64"/>
      <c r="J81" s="64"/>
      <c r="K81" s="64"/>
      <c r="L81" s="64"/>
      <c r="M81" s="64"/>
      <c r="N81" s="64"/>
      <c r="O81" s="64"/>
      <c r="P81" s="64"/>
      <c r="Q81" s="64"/>
      <c r="R81" s="64"/>
    </row>
    <row r="82" spans="1:18" x14ac:dyDescent="0.25">
      <c r="A82" s="14"/>
      <c r="B82" s="64"/>
      <c r="C82" s="64"/>
      <c r="D82" s="64"/>
      <c r="E82" s="64"/>
      <c r="F82" s="64"/>
      <c r="G82" s="64"/>
      <c r="H82" s="64"/>
      <c r="I82" s="64"/>
      <c r="J82" s="64"/>
      <c r="K82" s="64"/>
      <c r="L82" s="64"/>
      <c r="M82" s="64"/>
      <c r="N82" s="64"/>
      <c r="O82" s="64"/>
      <c r="P82" s="64"/>
      <c r="Q82" s="64"/>
      <c r="R82" s="64"/>
    </row>
    <row r="83" spans="1:18" ht="38.25" customHeight="1" x14ac:dyDescent="0.25">
      <c r="A83" s="14"/>
      <c r="B83" s="176" t="s">
        <v>946</v>
      </c>
      <c r="C83" s="176"/>
      <c r="D83" s="176"/>
      <c r="E83" s="176"/>
      <c r="F83" s="176"/>
      <c r="G83" s="176"/>
      <c r="H83" s="176"/>
      <c r="I83" s="176"/>
      <c r="J83" s="176"/>
      <c r="K83" s="176"/>
      <c r="L83" s="176"/>
      <c r="M83" s="176"/>
      <c r="N83" s="176"/>
      <c r="O83" s="176"/>
      <c r="P83" s="176"/>
      <c r="Q83" s="176"/>
      <c r="R83" s="176"/>
    </row>
    <row r="84" spans="1:18" x14ac:dyDescent="0.25">
      <c r="A84" s="14"/>
      <c r="B84" s="64"/>
      <c r="C84" s="64"/>
      <c r="D84" s="64"/>
      <c r="E84" s="64"/>
      <c r="F84" s="64"/>
      <c r="G84" s="64"/>
      <c r="H84" s="64"/>
      <c r="I84" s="64"/>
      <c r="J84" s="64"/>
      <c r="K84" s="64"/>
      <c r="L84" s="64"/>
      <c r="M84" s="64"/>
      <c r="N84" s="64"/>
      <c r="O84" s="64"/>
      <c r="P84" s="64"/>
      <c r="Q84" s="64"/>
      <c r="R84" s="64"/>
    </row>
    <row r="85" spans="1:18" ht="38.25" customHeight="1" x14ac:dyDescent="0.25">
      <c r="A85" s="14"/>
      <c r="B85" s="176" t="s">
        <v>947</v>
      </c>
      <c r="C85" s="176"/>
      <c r="D85" s="176"/>
      <c r="E85" s="176"/>
      <c r="F85" s="176"/>
      <c r="G85" s="176"/>
      <c r="H85" s="176"/>
      <c r="I85" s="176"/>
      <c r="J85" s="176"/>
      <c r="K85" s="176"/>
      <c r="L85" s="176"/>
      <c r="M85" s="176"/>
      <c r="N85" s="176"/>
      <c r="O85" s="176"/>
      <c r="P85" s="176"/>
      <c r="Q85" s="176"/>
      <c r="R85" s="176"/>
    </row>
    <row r="86" spans="1:18" x14ac:dyDescent="0.25">
      <c r="A86" s="14"/>
      <c r="B86" s="64"/>
      <c r="C86" s="64"/>
      <c r="D86" s="64"/>
      <c r="E86" s="64"/>
      <c r="F86" s="64"/>
      <c r="G86" s="64"/>
      <c r="H86" s="64"/>
      <c r="I86" s="64"/>
      <c r="J86" s="64"/>
      <c r="K86" s="64"/>
      <c r="L86" s="64"/>
      <c r="M86" s="64"/>
      <c r="N86" s="64"/>
      <c r="O86" s="64"/>
      <c r="P86" s="64"/>
      <c r="Q86" s="64"/>
      <c r="R86" s="64"/>
    </row>
    <row r="87" spans="1:18" x14ac:dyDescent="0.25">
      <c r="A87" s="14"/>
      <c r="B87" s="64" t="s">
        <v>948</v>
      </c>
      <c r="C87" s="64"/>
      <c r="D87" s="64"/>
      <c r="E87" s="64"/>
      <c r="F87" s="64"/>
      <c r="G87" s="64"/>
      <c r="H87" s="64"/>
      <c r="I87" s="64"/>
      <c r="J87" s="64"/>
      <c r="K87" s="64"/>
      <c r="L87" s="64"/>
      <c r="M87" s="64"/>
      <c r="N87" s="64"/>
      <c r="O87" s="64"/>
      <c r="P87" s="64"/>
      <c r="Q87" s="64"/>
      <c r="R87" s="64"/>
    </row>
    <row r="88" spans="1:18" x14ac:dyDescent="0.25">
      <c r="A88" s="14"/>
      <c r="B88" s="64"/>
      <c r="C88" s="64"/>
      <c r="D88" s="64"/>
      <c r="E88" s="64"/>
      <c r="F88" s="64"/>
      <c r="G88" s="64"/>
      <c r="H88" s="64"/>
      <c r="I88" s="64"/>
      <c r="J88" s="64"/>
      <c r="K88" s="64"/>
      <c r="L88" s="64"/>
      <c r="M88" s="64"/>
      <c r="N88" s="64"/>
      <c r="O88" s="64"/>
      <c r="P88" s="64"/>
      <c r="Q88" s="64"/>
      <c r="R88" s="64"/>
    </row>
    <row r="89" spans="1:18" ht="15.75" thickBot="1" x14ac:dyDescent="0.3">
      <c r="A89" s="14"/>
      <c r="B89" s="16"/>
      <c r="C89" s="17"/>
      <c r="D89" s="42" t="s">
        <v>949</v>
      </c>
      <c r="E89" s="42"/>
      <c r="F89" s="42"/>
      <c r="G89" s="42"/>
      <c r="H89" s="42"/>
      <c r="I89" s="42"/>
      <c r="J89" s="42"/>
      <c r="K89" s="42"/>
      <c r="L89" s="42"/>
      <c r="M89" s="42"/>
      <c r="N89" s="42"/>
      <c r="O89" s="17"/>
    </row>
    <row r="90" spans="1:18" x14ac:dyDescent="0.25">
      <c r="A90" s="14"/>
      <c r="B90" s="16"/>
      <c r="C90" s="17"/>
      <c r="D90" s="94"/>
      <c r="E90" s="94"/>
      <c r="F90" s="17"/>
      <c r="G90" s="91" t="s">
        <v>681</v>
      </c>
      <c r="H90" s="91"/>
      <c r="I90" s="17"/>
      <c r="J90" s="91" t="s">
        <v>950</v>
      </c>
      <c r="K90" s="91"/>
      <c r="L90" s="17"/>
      <c r="M90" s="94"/>
      <c r="N90" s="94"/>
      <c r="O90" s="17"/>
    </row>
    <row r="91" spans="1:18" x14ac:dyDescent="0.25">
      <c r="A91" s="14"/>
      <c r="B91" s="16"/>
      <c r="C91" s="17"/>
      <c r="D91" s="41" t="s">
        <v>951</v>
      </c>
      <c r="E91" s="41"/>
      <c r="F91" s="17"/>
      <c r="G91" s="41" t="s">
        <v>952</v>
      </c>
      <c r="H91" s="41"/>
      <c r="I91" s="17"/>
      <c r="J91" s="41" t="s">
        <v>953</v>
      </c>
      <c r="K91" s="41"/>
      <c r="L91" s="17"/>
      <c r="M91" s="41" t="s">
        <v>954</v>
      </c>
      <c r="N91" s="41"/>
      <c r="O91" s="17"/>
    </row>
    <row r="92" spans="1:18" ht="15.75" thickBot="1" x14ac:dyDescent="0.3">
      <c r="A92" s="14"/>
      <c r="B92" s="20" t="s">
        <v>309</v>
      </c>
      <c r="C92" s="17"/>
      <c r="D92" s="42" t="s">
        <v>955</v>
      </c>
      <c r="E92" s="42"/>
      <c r="F92" s="17"/>
      <c r="G92" s="42" t="s">
        <v>956</v>
      </c>
      <c r="H92" s="42"/>
      <c r="I92" s="17"/>
      <c r="J92" s="42" t="s">
        <v>957</v>
      </c>
      <c r="K92" s="42"/>
      <c r="L92" s="17"/>
      <c r="M92" s="42" t="s">
        <v>957</v>
      </c>
      <c r="N92" s="42"/>
      <c r="O92" s="17"/>
    </row>
    <row r="93" spans="1:18" x14ac:dyDescent="0.25">
      <c r="A93" s="14"/>
      <c r="B93" s="74"/>
      <c r="C93" s="16"/>
      <c r="D93" s="51"/>
      <c r="E93" s="51"/>
      <c r="F93" s="16"/>
      <c r="G93" s="51"/>
      <c r="H93" s="51"/>
      <c r="I93" s="16"/>
      <c r="J93" s="51"/>
      <c r="K93" s="51"/>
      <c r="L93" s="16"/>
      <c r="M93" s="51"/>
      <c r="N93" s="51"/>
      <c r="O93" s="16"/>
    </row>
    <row r="94" spans="1:18" x14ac:dyDescent="0.25">
      <c r="A94" s="14"/>
      <c r="B94" s="70" t="s">
        <v>642</v>
      </c>
      <c r="C94" s="23"/>
      <c r="D94" s="43"/>
      <c r="E94" s="43"/>
      <c r="F94" s="23"/>
      <c r="G94" s="43"/>
      <c r="H94" s="43"/>
      <c r="I94" s="23"/>
      <c r="J94" s="43"/>
      <c r="K94" s="43"/>
      <c r="L94" s="23"/>
      <c r="M94" s="43"/>
      <c r="N94" s="43"/>
      <c r="O94" s="23"/>
    </row>
    <row r="95" spans="1:18" x14ac:dyDescent="0.25">
      <c r="A95" s="14"/>
      <c r="B95" s="69" t="s">
        <v>958</v>
      </c>
      <c r="C95" s="16"/>
      <c r="D95" s="27" t="s">
        <v>247</v>
      </c>
      <c r="E95" s="28">
        <v>14840</v>
      </c>
      <c r="F95" s="16"/>
      <c r="G95" s="27" t="s">
        <v>247</v>
      </c>
      <c r="H95" s="28">
        <v>1964</v>
      </c>
      <c r="I95" s="16"/>
      <c r="J95" s="27" t="s">
        <v>247</v>
      </c>
      <c r="K95" s="29">
        <v>258</v>
      </c>
      <c r="L95" s="16"/>
      <c r="M95" s="27" t="s">
        <v>247</v>
      </c>
      <c r="N95" s="29">
        <v>19</v>
      </c>
      <c r="O95" s="16"/>
    </row>
    <row r="96" spans="1:18" x14ac:dyDescent="0.25">
      <c r="A96" s="14"/>
      <c r="B96" s="70" t="s">
        <v>959</v>
      </c>
      <c r="C96" s="23"/>
      <c r="D96" s="47" t="s">
        <v>250</v>
      </c>
      <c r="E96" s="47"/>
      <c r="F96" s="23"/>
      <c r="G96" s="47" t="s">
        <v>250</v>
      </c>
      <c r="H96" s="47"/>
      <c r="I96" s="23"/>
      <c r="J96" s="47" t="s">
        <v>250</v>
      </c>
      <c r="K96" s="47"/>
      <c r="L96" s="23"/>
      <c r="M96" s="47" t="s">
        <v>250</v>
      </c>
      <c r="N96" s="47"/>
      <c r="O96" s="23"/>
    </row>
    <row r="97" spans="1:18" ht="26.25" x14ac:dyDescent="0.25">
      <c r="A97" s="14"/>
      <c r="B97" s="69" t="s">
        <v>960</v>
      </c>
      <c r="C97" s="16"/>
      <c r="D97" s="49">
        <v>218</v>
      </c>
      <c r="E97" s="49"/>
      <c r="F97" s="16"/>
      <c r="G97" s="49" t="s">
        <v>250</v>
      </c>
      <c r="H97" s="49"/>
      <c r="I97" s="16"/>
      <c r="J97" s="49">
        <v>719</v>
      </c>
      <c r="K97" s="49"/>
      <c r="L97" s="16"/>
      <c r="M97" s="49" t="s">
        <v>961</v>
      </c>
      <c r="N97" s="49"/>
      <c r="O97" s="27" t="s">
        <v>261</v>
      </c>
    </row>
    <row r="98" spans="1:18" ht="26.25" x14ac:dyDescent="0.25">
      <c r="A98" s="14"/>
      <c r="B98" s="70" t="s">
        <v>962</v>
      </c>
      <c r="C98" s="23"/>
      <c r="D98" s="47" t="s">
        <v>250</v>
      </c>
      <c r="E98" s="47"/>
      <c r="F98" s="23"/>
      <c r="G98" s="47">
        <v>82</v>
      </c>
      <c r="H98" s="47"/>
      <c r="I98" s="23"/>
      <c r="J98" s="47" t="s">
        <v>250</v>
      </c>
      <c r="K98" s="47"/>
      <c r="L98" s="23"/>
      <c r="M98" s="47" t="s">
        <v>250</v>
      </c>
      <c r="N98" s="47"/>
      <c r="O98" s="23"/>
    </row>
    <row r="99" spans="1:18" x14ac:dyDescent="0.25">
      <c r="A99" s="14"/>
      <c r="B99" s="69" t="s">
        <v>963</v>
      </c>
      <c r="C99" s="16"/>
      <c r="D99" s="49" t="s">
        <v>964</v>
      </c>
      <c r="E99" s="49"/>
      <c r="F99" s="27" t="s">
        <v>261</v>
      </c>
      <c r="G99" s="49" t="s">
        <v>250</v>
      </c>
      <c r="H99" s="49"/>
      <c r="I99" s="16"/>
      <c r="J99" s="49" t="s">
        <v>250</v>
      </c>
      <c r="K99" s="49"/>
      <c r="L99" s="16"/>
      <c r="M99" s="49" t="s">
        <v>250</v>
      </c>
      <c r="N99" s="49"/>
      <c r="O99" s="16"/>
    </row>
    <row r="100" spans="1:18" ht="15.75" thickBot="1" x14ac:dyDescent="0.3">
      <c r="A100" s="14"/>
      <c r="B100" s="70" t="s">
        <v>965</v>
      </c>
      <c r="C100" s="23"/>
      <c r="D100" s="79" t="s">
        <v>250</v>
      </c>
      <c r="E100" s="79"/>
      <c r="F100" s="23"/>
      <c r="G100" s="79" t="s">
        <v>250</v>
      </c>
      <c r="H100" s="79"/>
      <c r="I100" s="23"/>
      <c r="J100" s="79" t="s">
        <v>966</v>
      </c>
      <c r="K100" s="79"/>
      <c r="L100" s="32" t="s">
        <v>261</v>
      </c>
      <c r="M100" s="79" t="s">
        <v>250</v>
      </c>
      <c r="N100" s="79"/>
      <c r="O100" s="23"/>
    </row>
    <row r="101" spans="1:18" ht="15.75" thickBot="1" x14ac:dyDescent="0.3">
      <c r="A101" s="14"/>
      <c r="B101" s="69" t="s">
        <v>967</v>
      </c>
      <c r="C101" s="16"/>
      <c r="D101" s="89" t="s">
        <v>247</v>
      </c>
      <c r="E101" s="103">
        <v>14923</v>
      </c>
      <c r="F101" s="16"/>
      <c r="G101" s="89" t="s">
        <v>247</v>
      </c>
      <c r="H101" s="103">
        <v>2046</v>
      </c>
      <c r="I101" s="16"/>
      <c r="J101" s="89" t="s">
        <v>247</v>
      </c>
      <c r="K101" s="145">
        <v>377</v>
      </c>
      <c r="L101" s="16"/>
      <c r="M101" s="89" t="s">
        <v>247</v>
      </c>
      <c r="N101" s="145" t="s">
        <v>968</v>
      </c>
      <c r="O101" s="27" t="s">
        <v>261</v>
      </c>
    </row>
    <row r="102" spans="1:18" ht="15.75" thickTop="1" x14ac:dyDescent="0.25">
      <c r="A102" s="14"/>
      <c r="B102" s="73"/>
      <c r="C102" s="23"/>
      <c r="D102" s="95"/>
      <c r="E102" s="95"/>
      <c r="F102" s="23"/>
      <c r="G102" s="95"/>
      <c r="H102" s="95"/>
      <c r="I102" s="23"/>
      <c r="J102" s="95"/>
      <c r="K102" s="95"/>
      <c r="L102" s="23"/>
      <c r="M102" s="95"/>
      <c r="N102" s="95"/>
      <c r="O102" s="23"/>
    </row>
    <row r="103" spans="1:18" ht="26.25" x14ac:dyDescent="0.25">
      <c r="A103" s="14"/>
      <c r="B103" s="69" t="s">
        <v>969</v>
      </c>
      <c r="C103" s="16"/>
      <c r="D103" s="27" t="s">
        <v>247</v>
      </c>
      <c r="E103" s="28">
        <v>1962</v>
      </c>
      <c r="F103" s="16"/>
      <c r="G103" s="27" t="s">
        <v>247</v>
      </c>
      <c r="H103" s="29" t="s">
        <v>970</v>
      </c>
      <c r="I103" s="27" t="s">
        <v>261</v>
      </c>
      <c r="J103" s="27" t="s">
        <v>247</v>
      </c>
      <c r="K103" s="29">
        <v>377</v>
      </c>
      <c r="L103" s="16"/>
      <c r="M103" s="27" t="s">
        <v>247</v>
      </c>
      <c r="N103" s="29" t="s">
        <v>968</v>
      </c>
      <c r="O103" s="27" t="s">
        <v>261</v>
      </c>
    </row>
    <row r="104" spans="1:18" x14ac:dyDescent="0.25">
      <c r="A104" s="14"/>
      <c r="B104" s="64"/>
      <c r="C104" s="64"/>
      <c r="D104" s="64"/>
      <c r="E104" s="64"/>
      <c r="F104" s="64"/>
      <c r="G104" s="64"/>
      <c r="H104" s="64"/>
      <c r="I104" s="64"/>
      <c r="J104" s="64"/>
      <c r="K104" s="64"/>
      <c r="L104" s="64"/>
      <c r="M104" s="64"/>
      <c r="N104" s="64"/>
      <c r="O104" s="64"/>
      <c r="P104" s="64"/>
      <c r="Q104" s="64"/>
      <c r="R104" s="64"/>
    </row>
    <row r="105" spans="1:18" ht="15.75" thickBot="1" x14ac:dyDescent="0.3">
      <c r="A105" s="14"/>
      <c r="B105" s="16"/>
      <c r="C105" s="17"/>
      <c r="D105" s="42" t="s">
        <v>949</v>
      </c>
      <c r="E105" s="42"/>
      <c r="F105" s="42"/>
      <c r="G105" s="42"/>
      <c r="H105" s="42"/>
      <c r="I105" s="42"/>
      <c r="J105" s="42"/>
      <c r="K105" s="42"/>
      <c r="L105" s="42"/>
      <c r="M105" s="42"/>
      <c r="N105" s="42"/>
      <c r="O105" s="17"/>
    </row>
    <row r="106" spans="1:18" x14ac:dyDescent="0.25">
      <c r="A106" s="14"/>
      <c r="B106" s="16"/>
      <c r="C106" s="17"/>
      <c r="D106" s="94"/>
      <c r="E106" s="94"/>
      <c r="F106" s="17"/>
      <c r="G106" s="91" t="s">
        <v>681</v>
      </c>
      <c r="H106" s="91"/>
      <c r="I106" s="17"/>
      <c r="J106" s="91" t="s">
        <v>950</v>
      </c>
      <c r="K106" s="91"/>
      <c r="L106" s="17"/>
      <c r="M106" s="94"/>
      <c r="N106" s="94"/>
      <c r="O106" s="17"/>
    </row>
    <row r="107" spans="1:18" x14ac:dyDescent="0.25">
      <c r="A107" s="14"/>
      <c r="B107" s="16"/>
      <c r="C107" s="17"/>
      <c r="D107" s="41" t="s">
        <v>951</v>
      </c>
      <c r="E107" s="41"/>
      <c r="F107" s="17"/>
      <c r="G107" s="41" t="s">
        <v>952</v>
      </c>
      <c r="H107" s="41"/>
      <c r="I107" s="17"/>
      <c r="J107" s="41" t="s">
        <v>953</v>
      </c>
      <c r="K107" s="41"/>
      <c r="L107" s="17"/>
      <c r="M107" s="41" t="s">
        <v>954</v>
      </c>
      <c r="N107" s="41"/>
      <c r="O107" s="17"/>
    </row>
    <row r="108" spans="1:18" ht="15.75" thickBot="1" x14ac:dyDescent="0.3">
      <c r="A108" s="14"/>
      <c r="B108" s="20" t="s">
        <v>309</v>
      </c>
      <c r="C108" s="17"/>
      <c r="D108" s="42" t="s">
        <v>955</v>
      </c>
      <c r="E108" s="42"/>
      <c r="F108" s="17"/>
      <c r="G108" s="42" t="s">
        <v>956</v>
      </c>
      <c r="H108" s="42"/>
      <c r="I108" s="17"/>
      <c r="J108" s="42" t="s">
        <v>957</v>
      </c>
      <c r="K108" s="42"/>
      <c r="L108" s="17"/>
      <c r="M108" s="42" t="s">
        <v>957</v>
      </c>
      <c r="N108" s="42"/>
      <c r="O108" s="17"/>
    </row>
    <row r="109" spans="1:18" x14ac:dyDescent="0.25">
      <c r="A109" s="14"/>
      <c r="B109" s="74"/>
      <c r="C109" s="16"/>
      <c r="D109" s="51"/>
      <c r="E109" s="51"/>
      <c r="F109" s="16"/>
      <c r="G109" s="51"/>
      <c r="H109" s="51"/>
      <c r="I109" s="16"/>
      <c r="J109" s="51"/>
      <c r="K109" s="51"/>
      <c r="L109" s="16"/>
      <c r="M109" s="51"/>
      <c r="N109" s="51"/>
      <c r="O109" s="16"/>
    </row>
    <row r="110" spans="1:18" x14ac:dyDescent="0.25">
      <c r="A110" s="14"/>
      <c r="B110" s="70" t="s">
        <v>664</v>
      </c>
      <c r="C110" s="23"/>
      <c r="D110" s="43"/>
      <c r="E110" s="43"/>
      <c r="F110" s="23"/>
      <c r="G110" s="43"/>
      <c r="H110" s="43"/>
      <c r="I110" s="23"/>
      <c r="J110" s="43"/>
      <c r="K110" s="43"/>
      <c r="L110" s="23"/>
      <c r="M110" s="43"/>
      <c r="N110" s="43"/>
      <c r="O110" s="23"/>
    </row>
    <row r="111" spans="1:18" x14ac:dyDescent="0.25">
      <c r="A111" s="14"/>
      <c r="B111" s="69" t="s">
        <v>971</v>
      </c>
      <c r="C111" s="16"/>
      <c r="D111" s="27" t="s">
        <v>247</v>
      </c>
      <c r="E111" s="28">
        <v>16893</v>
      </c>
      <c r="F111" s="16"/>
      <c r="G111" s="27" t="s">
        <v>247</v>
      </c>
      <c r="H111" s="29">
        <v>885</v>
      </c>
      <c r="I111" s="16"/>
      <c r="J111" s="27" t="s">
        <v>247</v>
      </c>
      <c r="K111" s="28">
        <v>6258</v>
      </c>
      <c r="L111" s="16"/>
      <c r="M111" s="27" t="s">
        <v>247</v>
      </c>
      <c r="N111" s="29" t="s">
        <v>972</v>
      </c>
      <c r="O111" s="27" t="s">
        <v>261</v>
      </c>
    </row>
    <row r="112" spans="1:18" x14ac:dyDescent="0.25">
      <c r="A112" s="14"/>
      <c r="B112" s="70" t="s">
        <v>973</v>
      </c>
      <c r="C112" s="23"/>
      <c r="D112" s="47" t="s">
        <v>250</v>
      </c>
      <c r="E112" s="47"/>
      <c r="F112" s="23"/>
      <c r="G112" s="47">
        <v>770</v>
      </c>
      <c r="H112" s="47"/>
      <c r="I112" s="23"/>
      <c r="J112" s="47" t="s">
        <v>250</v>
      </c>
      <c r="K112" s="47"/>
      <c r="L112" s="23"/>
      <c r="M112" s="47" t="s">
        <v>250</v>
      </c>
      <c r="N112" s="47"/>
      <c r="O112" s="23"/>
    </row>
    <row r="113" spans="1:18" ht="26.25" x14ac:dyDescent="0.25">
      <c r="A113" s="14"/>
      <c r="B113" s="69" t="s">
        <v>868</v>
      </c>
      <c r="C113" s="16"/>
      <c r="D113" s="49" t="s">
        <v>974</v>
      </c>
      <c r="E113" s="49"/>
      <c r="F113" s="27" t="s">
        <v>261</v>
      </c>
      <c r="G113" s="49" t="s">
        <v>250</v>
      </c>
      <c r="H113" s="49"/>
      <c r="I113" s="16"/>
      <c r="J113" s="48">
        <v>3998</v>
      </c>
      <c r="K113" s="48"/>
      <c r="L113" s="16"/>
      <c r="M113" s="49">
        <v>538</v>
      </c>
      <c r="N113" s="49"/>
      <c r="O113" s="16"/>
    </row>
    <row r="114" spans="1:18" ht="26.25" x14ac:dyDescent="0.25">
      <c r="A114" s="14"/>
      <c r="B114" s="70" t="s">
        <v>975</v>
      </c>
      <c r="C114" s="23"/>
      <c r="D114" s="47" t="s">
        <v>250</v>
      </c>
      <c r="E114" s="47"/>
      <c r="F114" s="23"/>
      <c r="G114" s="47">
        <v>13</v>
      </c>
      <c r="H114" s="47"/>
      <c r="I114" s="23"/>
      <c r="J114" s="47" t="s">
        <v>250</v>
      </c>
      <c r="K114" s="47"/>
      <c r="L114" s="23"/>
      <c r="M114" s="47" t="s">
        <v>250</v>
      </c>
      <c r="N114" s="47"/>
      <c r="O114" s="23"/>
    </row>
    <row r="115" spans="1:18" x14ac:dyDescent="0.25">
      <c r="A115" s="14"/>
      <c r="B115" s="69" t="s">
        <v>963</v>
      </c>
      <c r="C115" s="16"/>
      <c r="D115" s="49" t="s">
        <v>976</v>
      </c>
      <c r="E115" s="49"/>
      <c r="F115" s="27" t="s">
        <v>261</v>
      </c>
      <c r="G115" s="49" t="s">
        <v>250</v>
      </c>
      <c r="H115" s="49"/>
      <c r="I115" s="16"/>
      <c r="J115" s="49" t="s">
        <v>250</v>
      </c>
      <c r="K115" s="49"/>
      <c r="L115" s="16"/>
      <c r="M115" s="49" t="s">
        <v>250</v>
      </c>
      <c r="N115" s="49"/>
      <c r="O115" s="16"/>
    </row>
    <row r="116" spans="1:18" ht="15.75" thickBot="1" x14ac:dyDescent="0.3">
      <c r="A116" s="14"/>
      <c r="B116" s="70" t="s">
        <v>965</v>
      </c>
      <c r="C116" s="23"/>
      <c r="D116" s="79" t="s">
        <v>250</v>
      </c>
      <c r="E116" s="79"/>
      <c r="F116" s="23"/>
      <c r="G116" s="79" t="s">
        <v>250</v>
      </c>
      <c r="H116" s="79"/>
      <c r="I116" s="23"/>
      <c r="J116" s="79" t="s">
        <v>977</v>
      </c>
      <c r="K116" s="79"/>
      <c r="L116" s="32" t="s">
        <v>261</v>
      </c>
      <c r="M116" s="79" t="s">
        <v>250</v>
      </c>
      <c r="N116" s="79"/>
      <c r="O116" s="23"/>
    </row>
    <row r="117" spans="1:18" ht="15.75" thickBot="1" x14ac:dyDescent="0.3">
      <c r="A117" s="14"/>
      <c r="B117" s="69" t="s">
        <v>978</v>
      </c>
      <c r="C117" s="16"/>
      <c r="D117" s="89" t="s">
        <v>247</v>
      </c>
      <c r="E117" s="103">
        <v>16485</v>
      </c>
      <c r="F117" s="16"/>
      <c r="G117" s="89" t="s">
        <v>247</v>
      </c>
      <c r="H117" s="103">
        <v>1668</v>
      </c>
      <c r="I117" s="16"/>
      <c r="J117" s="89" t="s">
        <v>247</v>
      </c>
      <c r="K117" s="103">
        <v>2758</v>
      </c>
      <c r="L117" s="16"/>
      <c r="M117" s="89" t="s">
        <v>247</v>
      </c>
      <c r="N117" s="145" t="s">
        <v>979</v>
      </c>
      <c r="O117" s="27" t="s">
        <v>261</v>
      </c>
    </row>
    <row r="118" spans="1:18" ht="15.75" thickTop="1" x14ac:dyDescent="0.25">
      <c r="A118" s="14"/>
      <c r="B118" s="73"/>
      <c r="C118" s="23"/>
      <c r="D118" s="95"/>
      <c r="E118" s="95"/>
      <c r="F118" s="23"/>
      <c r="G118" s="95"/>
      <c r="H118" s="95"/>
      <c r="I118" s="23"/>
      <c r="J118" s="95"/>
      <c r="K118" s="95"/>
      <c r="L118" s="23"/>
      <c r="M118" s="95"/>
      <c r="N118" s="95"/>
      <c r="O118" s="23"/>
    </row>
    <row r="119" spans="1:18" ht="26.25" x14ac:dyDescent="0.25">
      <c r="A119" s="14"/>
      <c r="B119" s="69" t="s">
        <v>980</v>
      </c>
      <c r="C119" s="16"/>
      <c r="D119" s="27" t="s">
        <v>247</v>
      </c>
      <c r="E119" s="28">
        <v>3004</v>
      </c>
      <c r="F119" s="16"/>
      <c r="G119" s="27" t="s">
        <v>247</v>
      </c>
      <c r="H119" s="29" t="s">
        <v>981</v>
      </c>
      <c r="I119" s="27" t="s">
        <v>261</v>
      </c>
      <c r="J119" s="27" t="s">
        <v>247</v>
      </c>
      <c r="K119" s="28">
        <v>2758</v>
      </c>
      <c r="L119" s="16"/>
      <c r="M119" s="27" t="s">
        <v>247</v>
      </c>
      <c r="N119" s="29" t="s">
        <v>979</v>
      </c>
      <c r="O119" s="27" t="s">
        <v>261</v>
      </c>
    </row>
    <row r="120" spans="1:18" x14ac:dyDescent="0.25">
      <c r="A120" s="14"/>
      <c r="B120" s="64"/>
      <c r="C120" s="64"/>
      <c r="D120" s="64"/>
      <c r="E120" s="64"/>
      <c r="F120" s="64"/>
      <c r="G120" s="64"/>
      <c r="H120" s="64"/>
      <c r="I120" s="64"/>
      <c r="J120" s="64"/>
      <c r="K120" s="64"/>
      <c r="L120" s="64"/>
      <c r="M120" s="64"/>
      <c r="N120" s="64"/>
      <c r="O120" s="64"/>
      <c r="P120" s="64"/>
      <c r="Q120" s="64"/>
      <c r="R120" s="64"/>
    </row>
    <row r="121" spans="1:18" x14ac:dyDescent="0.25">
      <c r="A121" s="14"/>
      <c r="B121" s="62" t="s">
        <v>982</v>
      </c>
      <c r="C121" s="62"/>
      <c r="D121" s="62"/>
      <c r="E121" s="62"/>
      <c r="F121" s="62"/>
      <c r="G121" s="62"/>
      <c r="H121" s="62"/>
      <c r="I121" s="62"/>
      <c r="J121" s="62"/>
      <c r="K121" s="62"/>
      <c r="L121" s="62"/>
      <c r="M121" s="62"/>
      <c r="N121" s="62"/>
      <c r="O121" s="62"/>
      <c r="P121" s="62"/>
      <c r="Q121" s="62"/>
      <c r="R121" s="62"/>
    </row>
    <row r="122" spans="1:18" x14ac:dyDescent="0.25">
      <c r="A122" s="14"/>
      <c r="B122" s="64"/>
      <c r="C122" s="64"/>
      <c r="D122" s="64"/>
      <c r="E122" s="64"/>
      <c r="F122" s="64"/>
      <c r="G122" s="64"/>
      <c r="H122" s="64"/>
      <c r="I122" s="64"/>
      <c r="J122" s="64"/>
      <c r="K122" s="64"/>
      <c r="L122" s="64"/>
      <c r="M122" s="64"/>
      <c r="N122" s="64"/>
      <c r="O122" s="64"/>
      <c r="P122" s="64"/>
      <c r="Q122" s="64"/>
      <c r="R122" s="64"/>
    </row>
    <row r="123" spans="1:18" x14ac:dyDescent="0.25">
      <c r="A123" s="14"/>
      <c r="B123" s="16"/>
      <c r="C123" s="17"/>
      <c r="D123" s="41" t="s">
        <v>239</v>
      </c>
      <c r="E123" s="41"/>
      <c r="F123" s="17"/>
      <c r="G123" s="17"/>
      <c r="H123" s="17"/>
      <c r="I123" s="17"/>
      <c r="J123" s="17"/>
      <c r="K123" s="41" t="s">
        <v>983</v>
      </c>
      <c r="L123" s="41"/>
      <c r="M123" s="17"/>
    </row>
    <row r="124" spans="1:18" ht="15.75" thickBot="1" x14ac:dyDescent="0.3">
      <c r="A124" s="14"/>
      <c r="B124" s="20" t="s">
        <v>309</v>
      </c>
      <c r="C124" s="17"/>
      <c r="D124" s="42" t="s">
        <v>394</v>
      </c>
      <c r="E124" s="42"/>
      <c r="F124" s="17"/>
      <c r="G124" s="21" t="s">
        <v>984</v>
      </c>
      <c r="H124" s="17"/>
      <c r="I124" s="21" t="s">
        <v>985</v>
      </c>
      <c r="J124" s="17"/>
      <c r="K124" s="42" t="s">
        <v>986</v>
      </c>
      <c r="L124" s="42"/>
      <c r="M124" s="17"/>
    </row>
    <row r="125" spans="1:18" x14ac:dyDescent="0.25">
      <c r="A125" s="14"/>
      <c r="B125" s="70" t="s">
        <v>987</v>
      </c>
      <c r="C125" s="23"/>
      <c r="D125" s="44"/>
      <c r="E125" s="44"/>
      <c r="F125" s="155"/>
      <c r="G125" s="24"/>
      <c r="H125" s="23"/>
      <c r="I125" s="155"/>
      <c r="J125" s="23"/>
      <c r="K125" s="165"/>
      <c r="L125" s="165"/>
      <c r="M125" s="155"/>
    </row>
    <row r="126" spans="1:18" x14ac:dyDescent="0.25">
      <c r="A126" s="14"/>
      <c r="B126" s="99" t="s">
        <v>988</v>
      </c>
      <c r="C126" s="16"/>
      <c r="D126" s="157" t="s">
        <v>247</v>
      </c>
      <c r="E126" s="158">
        <v>14923</v>
      </c>
      <c r="F126" s="159"/>
      <c r="G126" s="157" t="s">
        <v>989</v>
      </c>
      <c r="H126" s="16"/>
      <c r="I126" s="157" t="s">
        <v>990</v>
      </c>
      <c r="J126" s="16"/>
      <c r="K126" s="166">
        <v>3.14</v>
      </c>
      <c r="L126" s="166"/>
      <c r="M126" s="157" t="s">
        <v>595</v>
      </c>
    </row>
    <row r="127" spans="1:18" x14ac:dyDescent="0.25">
      <c r="A127" s="14"/>
      <c r="B127" s="117"/>
      <c r="C127" s="23"/>
      <c r="D127" s="164"/>
      <c r="E127" s="164"/>
      <c r="F127" s="155"/>
      <c r="G127" s="155"/>
      <c r="H127" s="23"/>
      <c r="I127" s="155"/>
      <c r="J127" s="23"/>
      <c r="K127" s="164"/>
      <c r="L127" s="164"/>
      <c r="M127" s="155"/>
    </row>
    <row r="128" spans="1:18" x14ac:dyDescent="0.25">
      <c r="A128" s="14"/>
      <c r="B128" s="99" t="s">
        <v>991</v>
      </c>
      <c r="C128" s="16"/>
      <c r="D128" s="166" t="s">
        <v>968</v>
      </c>
      <c r="E128" s="166"/>
      <c r="F128" s="157" t="s">
        <v>261</v>
      </c>
      <c r="G128" s="157" t="s">
        <v>992</v>
      </c>
      <c r="H128" s="16"/>
      <c r="I128" s="157" t="s">
        <v>993</v>
      </c>
      <c r="J128" s="16"/>
      <c r="K128" s="166">
        <v>93.06</v>
      </c>
      <c r="L128" s="166"/>
      <c r="M128" s="157" t="s">
        <v>595</v>
      </c>
    </row>
    <row r="129" spans="1:18" x14ac:dyDescent="0.25">
      <c r="A129" s="14"/>
      <c r="B129" s="117"/>
      <c r="C129" s="23"/>
      <c r="D129" s="164"/>
      <c r="E129" s="164"/>
      <c r="F129" s="155"/>
      <c r="G129" s="160" t="s">
        <v>994</v>
      </c>
      <c r="H129" s="23"/>
      <c r="I129" s="160" t="s">
        <v>995</v>
      </c>
      <c r="J129" s="23"/>
      <c r="K129" s="160" t="s">
        <v>247</v>
      </c>
      <c r="L129" s="161">
        <v>2500</v>
      </c>
      <c r="M129" s="155"/>
    </row>
    <row r="130" spans="1:18" x14ac:dyDescent="0.25">
      <c r="A130" s="14"/>
      <c r="B130" s="116"/>
      <c r="C130" s="16"/>
      <c r="D130" s="167"/>
      <c r="E130" s="167"/>
      <c r="F130" s="159"/>
      <c r="G130" s="159"/>
      <c r="H130" s="16"/>
      <c r="I130" s="159"/>
      <c r="J130" s="16"/>
      <c r="K130" s="167"/>
      <c r="L130" s="167"/>
      <c r="M130" s="159"/>
    </row>
    <row r="131" spans="1:18" x14ac:dyDescent="0.25">
      <c r="A131" s="14"/>
      <c r="B131" s="100" t="s">
        <v>996</v>
      </c>
      <c r="C131" s="23"/>
      <c r="D131" s="168">
        <v>377</v>
      </c>
      <c r="E131" s="168"/>
      <c r="F131" s="155"/>
      <c r="G131" s="160" t="s">
        <v>992</v>
      </c>
      <c r="H131" s="23"/>
      <c r="I131" s="160" t="s">
        <v>993</v>
      </c>
      <c r="J131" s="23"/>
      <c r="K131" s="168">
        <v>93.06</v>
      </c>
      <c r="L131" s="168"/>
      <c r="M131" s="160" t="s">
        <v>595</v>
      </c>
    </row>
    <row r="132" spans="1:18" x14ac:dyDescent="0.25">
      <c r="A132" s="14"/>
      <c r="B132" s="74"/>
      <c r="C132" s="16"/>
      <c r="D132" s="167"/>
      <c r="E132" s="167"/>
      <c r="F132" s="159"/>
      <c r="G132" s="157" t="s">
        <v>994</v>
      </c>
      <c r="H132" s="16"/>
      <c r="I132" s="157" t="s">
        <v>995</v>
      </c>
      <c r="J132" s="16"/>
      <c r="K132" s="157" t="s">
        <v>247</v>
      </c>
      <c r="L132" s="158">
        <v>2500</v>
      </c>
      <c r="M132" s="159"/>
    </row>
    <row r="133" spans="1:18" ht="15.75" thickBot="1" x14ac:dyDescent="0.3">
      <c r="A133" s="14"/>
      <c r="B133" s="73"/>
      <c r="C133" s="23"/>
      <c r="D133" s="169"/>
      <c r="E133" s="169"/>
      <c r="F133" s="155"/>
      <c r="G133" s="155"/>
      <c r="H133" s="23"/>
      <c r="I133" s="155"/>
      <c r="J133" s="23"/>
      <c r="K133" s="164"/>
      <c r="L133" s="164"/>
      <c r="M133" s="155"/>
    </row>
    <row r="134" spans="1:18" ht="15.75" thickBot="1" x14ac:dyDescent="0.3">
      <c r="A134" s="14"/>
      <c r="B134" s="99" t="s">
        <v>138</v>
      </c>
      <c r="C134" s="16"/>
      <c r="D134" s="163" t="s">
        <v>247</v>
      </c>
      <c r="E134" s="103">
        <v>15204</v>
      </c>
      <c r="F134" s="159"/>
      <c r="G134" s="159"/>
      <c r="H134" s="16"/>
      <c r="I134" s="159"/>
      <c r="J134" s="16"/>
      <c r="K134" s="167"/>
      <c r="L134" s="167"/>
      <c r="M134" s="159"/>
    </row>
    <row r="135" spans="1:18" ht="15.75" thickTop="1" x14ac:dyDescent="0.25">
      <c r="A135" s="14"/>
      <c r="B135" s="64"/>
      <c r="C135" s="64"/>
      <c r="D135" s="64"/>
      <c r="E135" s="64"/>
      <c r="F135" s="64"/>
      <c r="G135" s="64"/>
      <c r="H135" s="64"/>
      <c r="I135" s="64"/>
      <c r="J135" s="64"/>
      <c r="K135" s="64"/>
      <c r="L135" s="64"/>
      <c r="M135" s="64"/>
      <c r="N135" s="64"/>
      <c r="O135" s="64"/>
      <c r="P135" s="64"/>
      <c r="Q135" s="64"/>
      <c r="R135" s="64"/>
    </row>
    <row r="136" spans="1:18" x14ac:dyDescent="0.25">
      <c r="A136" s="14"/>
      <c r="B136" s="16"/>
      <c r="C136" s="17"/>
      <c r="D136" s="41" t="s">
        <v>239</v>
      </c>
      <c r="E136" s="41"/>
      <c r="F136" s="17"/>
      <c r="G136" s="17"/>
      <c r="H136" s="17"/>
      <c r="I136" s="17"/>
      <c r="J136" s="17"/>
      <c r="K136" s="41" t="s">
        <v>983</v>
      </c>
      <c r="L136" s="41"/>
      <c r="M136" s="17"/>
    </row>
    <row r="137" spans="1:18" ht="15.75" thickBot="1" x14ac:dyDescent="0.3">
      <c r="A137" s="14"/>
      <c r="B137" s="20" t="s">
        <v>309</v>
      </c>
      <c r="C137" s="17"/>
      <c r="D137" s="42" t="s">
        <v>395</v>
      </c>
      <c r="E137" s="42"/>
      <c r="F137" s="17"/>
      <c r="G137" s="21" t="s">
        <v>984</v>
      </c>
      <c r="H137" s="17"/>
      <c r="I137" s="21" t="s">
        <v>985</v>
      </c>
      <c r="J137" s="17"/>
      <c r="K137" s="42" t="s">
        <v>986</v>
      </c>
      <c r="L137" s="42"/>
      <c r="M137" s="17"/>
    </row>
    <row r="138" spans="1:18" x14ac:dyDescent="0.25">
      <c r="A138" s="14"/>
      <c r="B138" s="70" t="s">
        <v>987</v>
      </c>
      <c r="C138" s="23"/>
      <c r="D138" s="165"/>
      <c r="E138" s="165"/>
      <c r="F138" s="23"/>
      <c r="G138" s="155"/>
      <c r="H138" s="23"/>
      <c r="I138" s="155"/>
      <c r="J138" s="23"/>
      <c r="K138" s="165"/>
      <c r="L138" s="165"/>
      <c r="M138" s="155"/>
    </row>
    <row r="139" spans="1:18" x14ac:dyDescent="0.25">
      <c r="A139" s="14"/>
      <c r="B139" s="99" t="s">
        <v>988</v>
      </c>
      <c r="C139" s="16"/>
      <c r="D139" s="157" t="s">
        <v>247</v>
      </c>
      <c r="E139" s="158">
        <v>14840</v>
      </c>
      <c r="F139" s="16"/>
      <c r="G139" s="157" t="s">
        <v>989</v>
      </c>
      <c r="H139" s="16"/>
      <c r="I139" s="157" t="s">
        <v>990</v>
      </c>
      <c r="J139" s="16"/>
      <c r="K139" s="166">
        <v>3.39</v>
      </c>
      <c r="L139" s="166"/>
      <c r="M139" s="157" t="s">
        <v>595</v>
      </c>
    </row>
    <row r="140" spans="1:18" x14ac:dyDescent="0.25">
      <c r="A140" s="14"/>
      <c r="B140" s="117"/>
      <c r="C140" s="23"/>
      <c r="D140" s="164"/>
      <c r="E140" s="164"/>
      <c r="F140" s="23"/>
      <c r="G140" s="155"/>
      <c r="H140" s="23"/>
      <c r="I140" s="155"/>
      <c r="J140" s="23"/>
      <c r="K140" s="164"/>
      <c r="L140" s="164"/>
      <c r="M140" s="155"/>
    </row>
    <row r="141" spans="1:18" x14ac:dyDescent="0.25">
      <c r="A141" s="14"/>
      <c r="B141" s="99" t="s">
        <v>991</v>
      </c>
      <c r="C141" s="16"/>
      <c r="D141" s="166">
        <v>19</v>
      </c>
      <c r="E141" s="166"/>
      <c r="F141" s="16"/>
      <c r="G141" s="157" t="s">
        <v>992</v>
      </c>
      <c r="H141" s="16"/>
      <c r="I141" s="157" t="s">
        <v>993</v>
      </c>
      <c r="J141" s="16"/>
      <c r="K141" s="166">
        <v>94.83</v>
      </c>
      <c r="L141" s="166"/>
      <c r="M141" s="157" t="s">
        <v>595</v>
      </c>
    </row>
    <row r="142" spans="1:18" x14ac:dyDescent="0.25">
      <c r="A142" s="14"/>
      <c r="B142" s="117"/>
      <c r="C142" s="23"/>
      <c r="D142" s="164"/>
      <c r="E142" s="164"/>
      <c r="F142" s="23"/>
      <c r="G142" s="160" t="s">
        <v>994</v>
      </c>
      <c r="H142" s="23"/>
      <c r="I142" s="160" t="s">
        <v>995</v>
      </c>
      <c r="J142" s="23"/>
      <c r="K142" s="160" t="s">
        <v>247</v>
      </c>
      <c r="L142" s="161">
        <v>2500</v>
      </c>
      <c r="M142" s="155"/>
    </row>
    <row r="143" spans="1:18" x14ac:dyDescent="0.25">
      <c r="A143" s="14"/>
      <c r="B143" s="116"/>
      <c r="C143" s="16"/>
      <c r="D143" s="167"/>
      <c r="E143" s="167"/>
      <c r="F143" s="16"/>
      <c r="G143" s="159"/>
      <c r="H143" s="16"/>
      <c r="I143" s="159"/>
      <c r="J143" s="16"/>
      <c r="K143" s="167"/>
      <c r="L143" s="167"/>
      <c r="M143" s="159"/>
    </row>
    <row r="144" spans="1:18" x14ac:dyDescent="0.25">
      <c r="A144" s="14"/>
      <c r="B144" s="100" t="s">
        <v>996</v>
      </c>
      <c r="C144" s="23"/>
      <c r="D144" s="168">
        <v>258</v>
      </c>
      <c r="E144" s="168"/>
      <c r="F144" s="23"/>
      <c r="G144" s="160" t="s">
        <v>992</v>
      </c>
      <c r="H144" s="23"/>
      <c r="I144" s="160" t="s">
        <v>993</v>
      </c>
      <c r="J144" s="23"/>
      <c r="K144" s="168">
        <v>94.83</v>
      </c>
      <c r="L144" s="168"/>
      <c r="M144" s="160" t="s">
        <v>595</v>
      </c>
    </row>
    <row r="145" spans="1:18" ht="15.75" thickBot="1" x14ac:dyDescent="0.3">
      <c r="A145" s="14"/>
      <c r="B145" s="74"/>
      <c r="C145" s="16"/>
      <c r="D145" s="172"/>
      <c r="E145" s="172"/>
      <c r="F145" s="16"/>
      <c r="G145" s="157" t="s">
        <v>994</v>
      </c>
      <c r="H145" s="16"/>
      <c r="I145" s="157" t="s">
        <v>995</v>
      </c>
      <c r="J145" s="16"/>
      <c r="K145" s="157" t="s">
        <v>247</v>
      </c>
      <c r="L145" s="158">
        <v>2500</v>
      </c>
      <c r="M145" s="159"/>
    </row>
    <row r="146" spans="1:18" ht="15.75" thickBot="1" x14ac:dyDescent="0.3">
      <c r="A146" s="14"/>
      <c r="B146" s="100" t="s">
        <v>138</v>
      </c>
      <c r="C146" s="23"/>
      <c r="D146" s="170" t="s">
        <v>247</v>
      </c>
      <c r="E146" s="171">
        <v>15117</v>
      </c>
      <c r="F146" s="23"/>
      <c r="G146" s="155"/>
      <c r="H146" s="23"/>
      <c r="I146" s="155"/>
      <c r="J146" s="23"/>
      <c r="K146" s="164"/>
      <c r="L146" s="164"/>
      <c r="M146" s="155"/>
    </row>
    <row r="147" spans="1:18" ht="15.75" thickTop="1" x14ac:dyDescent="0.25">
      <c r="A147" s="14"/>
      <c r="B147" s="63"/>
      <c r="C147" s="63"/>
      <c r="D147" s="63"/>
      <c r="E147" s="63"/>
      <c r="F147" s="63"/>
      <c r="G147" s="63"/>
      <c r="H147" s="63"/>
      <c r="I147" s="63"/>
      <c r="J147" s="63"/>
      <c r="K147" s="63"/>
      <c r="L147" s="63"/>
      <c r="M147" s="63"/>
      <c r="N147" s="63"/>
      <c r="O147" s="63"/>
      <c r="P147" s="63"/>
      <c r="Q147" s="63"/>
      <c r="R147" s="63"/>
    </row>
    <row r="148" spans="1:18" x14ac:dyDescent="0.25">
      <c r="A148" s="14"/>
      <c r="B148" s="96" t="s">
        <v>997</v>
      </c>
      <c r="C148" s="96"/>
      <c r="D148" s="96"/>
      <c r="E148" s="96"/>
      <c r="F148" s="96"/>
      <c r="G148" s="96"/>
      <c r="H148" s="96"/>
      <c r="I148" s="96"/>
      <c r="J148" s="96"/>
      <c r="K148" s="96"/>
      <c r="L148" s="96"/>
      <c r="M148" s="96"/>
      <c r="N148" s="96"/>
      <c r="O148" s="96"/>
      <c r="P148" s="96"/>
      <c r="Q148" s="96"/>
      <c r="R148" s="96"/>
    </row>
    <row r="149" spans="1:18" x14ac:dyDescent="0.25">
      <c r="A149" s="14"/>
      <c r="B149" s="64"/>
      <c r="C149" s="64"/>
      <c r="D149" s="64"/>
      <c r="E149" s="64"/>
      <c r="F149" s="64"/>
      <c r="G149" s="64"/>
      <c r="H149" s="64"/>
      <c r="I149" s="64"/>
      <c r="J149" s="64"/>
      <c r="K149" s="64"/>
      <c r="L149" s="64"/>
      <c r="M149" s="64"/>
      <c r="N149" s="64"/>
      <c r="O149" s="64"/>
      <c r="P149" s="64"/>
      <c r="Q149" s="64"/>
      <c r="R149" s="64"/>
    </row>
    <row r="150" spans="1:18" x14ac:dyDescent="0.25">
      <c r="A150" s="14"/>
      <c r="B150" s="62" t="s">
        <v>998</v>
      </c>
      <c r="C150" s="62"/>
      <c r="D150" s="62"/>
      <c r="E150" s="62"/>
      <c r="F150" s="62"/>
      <c r="G150" s="62"/>
      <c r="H150" s="62"/>
      <c r="I150" s="62"/>
      <c r="J150" s="62"/>
      <c r="K150" s="62"/>
      <c r="L150" s="62"/>
      <c r="M150" s="62"/>
      <c r="N150" s="62"/>
      <c r="O150" s="62"/>
      <c r="P150" s="62"/>
      <c r="Q150" s="62"/>
      <c r="R150" s="62"/>
    </row>
    <row r="151" spans="1:18" x14ac:dyDescent="0.25">
      <c r="A151" s="14"/>
      <c r="B151" s="177"/>
      <c r="C151" s="177"/>
      <c r="D151" s="177"/>
      <c r="E151" s="177"/>
      <c r="F151" s="177"/>
      <c r="G151" s="177"/>
      <c r="H151" s="177"/>
      <c r="I151" s="177"/>
      <c r="J151" s="177"/>
      <c r="K151" s="177"/>
      <c r="L151" s="177"/>
      <c r="M151" s="177"/>
      <c r="N151" s="177"/>
      <c r="O151" s="177"/>
      <c r="P151" s="177"/>
      <c r="Q151" s="177"/>
      <c r="R151" s="177"/>
    </row>
    <row r="152" spans="1:18" x14ac:dyDescent="0.25">
      <c r="A152" s="14"/>
      <c r="B152" s="130"/>
      <c r="C152" s="40"/>
      <c r="D152" s="41" t="s">
        <v>394</v>
      </c>
      <c r="E152" s="41"/>
      <c r="F152" s="40"/>
      <c r="G152" s="41" t="s">
        <v>395</v>
      </c>
      <c r="H152" s="41"/>
      <c r="I152" s="40"/>
      <c r="J152" s="41" t="s">
        <v>999</v>
      </c>
      <c r="K152" s="41"/>
      <c r="L152" s="40"/>
    </row>
    <row r="153" spans="1:18" ht="15.75" thickBot="1" x14ac:dyDescent="0.3">
      <c r="A153" s="14"/>
      <c r="B153" s="130"/>
      <c r="C153" s="40"/>
      <c r="D153" s="42"/>
      <c r="E153" s="42"/>
      <c r="F153" s="40"/>
      <c r="G153" s="42"/>
      <c r="H153" s="42"/>
      <c r="I153" s="40"/>
      <c r="J153" s="42" t="s">
        <v>394</v>
      </c>
      <c r="K153" s="42"/>
      <c r="L153" s="40"/>
    </row>
    <row r="154" spans="1:18" x14ac:dyDescent="0.25">
      <c r="A154" s="14"/>
      <c r="B154" s="16"/>
      <c r="C154" s="17"/>
      <c r="D154" s="91" t="s">
        <v>926</v>
      </c>
      <c r="E154" s="91"/>
      <c r="F154" s="17"/>
      <c r="G154" s="91" t="s">
        <v>926</v>
      </c>
      <c r="H154" s="91"/>
      <c r="I154" s="17"/>
      <c r="J154" s="91" t="s">
        <v>138</v>
      </c>
      <c r="K154" s="91"/>
      <c r="L154" s="17"/>
    </row>
    <row r="155" spans="1:18" ht="15.75" thickBot="1" x14ac:dyDescent="0.3">
      <c r="A155" s="14"/>
      <c r="B155" s="20" t="s">
        <v>309</v>
      </c>
      <c r="C155" s="17"/>
      <c r="D155" s="42" t="s">
        <v>927</v>
      </c>
      <c r="E155" s="42"/>
      <c r="F155" s="17"/>
      <c r="G155" s="42" t="s">
        <v>927</v>
      </c>
      <c r="H155" s="42"/>
      <c r="I155" s="17"/>
      <c r="J155" s="42" t="s">
        <v>1000</v>
      </c>
      <c r="K155" s="42"/>
      <c r="L155" s="17"/>
    </row>
    <row r="156" spans="1:18" x14ac:dyDescent="0.25">
      <c r="A156" s="14"/>
      <c r="B156" s="66" t="s">
        <v>27</v>
      </c>
      <c r="C156" s="23"/>
      <c r="D156" s="44"/>
      <c r="E156" s="44"/>
      <c r="F156" s="23"/>
      <c r="G156" s="44"/>
      <c r="H156" s="44"/>
      <c r="I156" s="23"/>
      <c r="J156" s="44"/>
      <c r="K156" s="44"/>
      <c r="L156" s="23"/>
    </row>
    <row r="157" spans="1:18" x14ac:dyDescent="0.25">
      <c r="A157" s="14"/>
      <c r="B157" s="99" t="s">
        <v>1001</v>
      </c>
      <c r="C157" s="16"/>
      <c r="D157" s="27" t="s">
        <v>247</v>
      </c>
      <c r="E157" s="28">
        <v>5557</v>
      </c>
      <c r="F157" s="16"/>
      <c r="G157" s="27" t="s">
        <v>247</v>
      </c>
      <c r="H157" s="28">
        <v>5542</v>
      </c>
      <c r="I157" s="16"/>
      <c r="J157" s="27" t="s">
        <v>247</v>
      </c>
      <c r="K157" s="29">
        <v>15</v>
      </c>
      <c r="L157" s="16"/>
    </row>
    <row r="158" spans="1:18" x14ac:dyDescent="0.25">
      <c r="A158" s="14"/>
      <c r="B158" s="100" t="s">
        <v>1002</v>
      </c>
      <c r="C158" s="23"/>
      <c r="D158" s="46">
        <v>3922</v>
      </c>
      <c r="E158" s="46"/>
      <c r="F158" s="23"/>
      <c r="G158" s="46">
        <v>4112</v>
      </c>
      <c r="H158" s="46"/>
      <c r="I158" s="23"/>
      <c r="J158" s="47" t="s">
        <v>250</v>
      </c>
      <c r="K158" s="47"/>
      <c r="L158" s="23"/>
    </row>
    <row r="159" spans="1:18" ht="15.75" thickBot="1" x14ac:dyDescent="0.3">
      <c r="A159" s="14"/>
      <c r="B159" s="99" t="s">
        <v>45</v>
      </c>
      <c r="C159" s="16"/>
      <c r="D159" s="82">
        <v>2418</v>
      </c>
      <c r="E159" s="82"/>
      <c r="F159" s="16"/>
      <c r="G159" s="82">
        <v>2995</v>
      </c>
      <c r="H159" s="82"/>
      <c r="I159" s="16"/>
      <c r="J159" s="50" t="s">
        <v>668</v>
      </c>
      <c r="K159" s="50"/>
      <c r="L159" s="27" t="s">
        <v>261</v>
      </c>
    </row>
    <row r="160" spans="1:18" x14ac:dyDescent="0.25">
      <c r="A160" s="14"/>
      <c r="B160" s="73"/>
      <c r="C160" s="23"/>
      <c r="D160" s="44"/>
      <c r="E160" s="44"/>
      <c r="F160" s="23"/>
      <c r="G160" s="44"/>
      <c r="H160" s="44"/>
      <c r="I160" s="23"/>
      <c r="J160" s="44"/>
      <c r="K160" s="44"/>
      <c r="L160" s="23"/>
    </row>
    <row r="161" spans="1:18" ht="15.75" thickBot="1" x14ac:dyDescent="0.3">
      <c r="A161" s="14"/>
      <c r="B161" s="105" t="s">
        <v>138</v>
      </c>
      <c r="C161" s="16"/>
      <c r="D161" s="89" t="s">
        <v>247</v>
      </c>
      <c r="E161" s="90">
        <v>11897</v>
      </c>
      <c r="F161" s="16"/>
      <c r="G161" s="89" t="s">
        <v>247</v>
      </c>
      <c r="H161" s="90">
        <v>12649</v>
      </c>
      <c r="I161" s="16"/>
      <c r="J161" s="89" t="s">
        <v>247</v>
      </c>
      <c r="K161" s="106" t="s">
        <v>1003</v>
      </c>
      <c r="L161" s="27" t="s">
        <v>261</v>
      </c>
    </row>
    <row r="162" spans="1:18" ht="15.75" thickTop="1" x14ac:dyDescent="0.25">
      <c r="A162" s="14"/>
      <c r="B162" s="64"/>
      <c r="C162" s="64"/>
      <c r="D162" s="64"/>
      <c r="E162" s="64"/>
      <c r="F162" s="64"/>
      <c r="G162" s="64"/>
      <c r="H162" s="64"/>
      <c r="I162" s="64"/>
      <c r="J162" s="64"/>
      <c r="K162" s="64"/>
      <c r="L162" s="64"/>
      <c r="M162" s="64"/>
      <c r="N162" s="64"/>
      <c r="O162" s="64"/>
      <c r="P162" s="64"/>
      <c r="Q162" s="64"/>
      <c r="R162" s="64"/>
    </row>
    <row r="163" spans="1:18" x14ac:dyDescent="0.25">
      <c r="A163" s="14"/>
      <c r="B163" s="62" t="s">
        <v>1004</v>
      </c>
      <c r="C163" s="62"/>
      <c r="D163" s="62"/>
      <c r="E163" s="62"/>
      <c r="F163" s="62"/>
      <c r="G163" s="62"/>
      <c r="H163" s="62"/>
      <c r="I163" s="62"/>
      <c r="J163" s="62"/>
      <c r="K163" s="62"/>
      <c r="L163" s="62"/>
      <c r="M163" s="62"/>
      <c r="N163" s="62"/>
      <c r="O163" s="62"/>
      <c r="P163" s="62"/>
      <c r="Q163" s="62"/>
      <c r="R163" s="62"/>
    </row>
    <row r="164" spans="1:18" x14ac:dyDescent="0.25">
      <c r="A164" s="14"/>
      <c r="B164" s="64"/>
      <c r="C164" s="64"/>
      <c r="D164" s="64"/>
      <c r="E164" s="64"/>
      <c r="F164" s="64"/>
      <c r="G164" s="64"/>
      <c r="H164" s="64"/>
      <c r="I164" s="64"/>
      <c r="J164" s="64"/>
      <c r="K164" s="64"/>
      <c r="L164" s="64"/>
      <c r="M164" s="64"/>
      <c r="N164" s="64"/>
      <c r="O164" s="64"/>
      <c r="P164" s="64"/>
      <c r="Q164" s="64"/>
      <c r="R164" s="64"/>
    </row>
    <row r="165" spans="1:18" x14ac:dyDescent="0.25">
      <c r="A165" s="14"/>
      <c r="B165" s="16"/>
      <c r="C165" s="17"/>
      <c r="D165" s="41" t="s">
        <v>239</v>
      </c>
      <c r="E165" s="41"/>
      <c r="F165" s="17"/>
      <c r="G165" s="17"/>
      <c r="H165" s="17"/>
      <c r="I165" s="17"/>
      <c r="J165" s="17"/>
      <c r="K165" s="17"/>
      <c r="L165" s="17"/>
    </row>
    <row r="166" spans="1:18" ht="15.75" thickBot="1" x14ac:dyDescent="0.3">
      <c r="A166" s="14"/>
      <c r="B166" s="20" t="s">
        <v>241</v>
      </c>
      <c r="C166" s="17"/>
      <c r="D166" s="42" t="s">
        <v>394</v>
      </c>
      <c r="E166" s="42"/>
      <c r="F166" s="17"/>
      <c r="G166" s="21" t="s">
        <v>984</v>
      </c>
      <c r="H166" s="17"/>
      <c r="I166" s="21" t="s">
        <v>985</v>
      </c>
      <c r="J166" s="17"/>
      <c r="K166" s="21" t="s">
        <v>1005</v>
      </c>
      <c r="L166" s="17"/>
    </row>
    <row r="167" spans="1:18" x14ac:dyDescent="0.25">
      <c r="A167" s="14"/>
      <c r="B167" s="70" t="s">
        <v>27</v>
      </c>
      <c r="C167" s="23"/>
      <c r="D167" s="44"/>
      <c r="E167" s="44"/>
      <c r="F167" s="23"/>
      <c r="G167" s="24"/>
      <c r="H167" s="23"/>
      <c r="I167" s="24"/>
      <c r="J167" s="23"/>
      <c r="K167" s="24"/>
      <c r="L167" s="23"/>
    </row>
    <row r="168" spans="1:18" x14ac:dyDescent="0.25">
      <c r="A168" s="14"/>
      <c r="B168" s="146" t="s">
        <v>1001</v>
      </c>
      <c r="C168" s="159"/>
      <c r="D168" s="157" t="s">
        <v>247</v>
      </c>
      <c r="E168" s="158">
        <v>5557</v>
      </c>
      <c r="F168" s="159"/>
      <c r="G168" s="157" t="s">
        <v>1006</v>
      </c>
      <c r="H168" s="159"/>
      <c r="I168" s="157" t="s">
        <v>1007</v>
      </c>
      <c r="J168" s="159"/>
      <c r="K168" s="157" t="s">
        <v>1008</v>
      </c>
      <c r="L168" s="159"/>
    </row>
    <row r="169" spans="1:18" x14ac:dyDescent="0.25">
      <c r="A169" s="14"/>
      <c r="B169" s="148"/>
      <c r="C169" s="155"/>
      <c r="D169" s="164"/>
      <c r="E169" s="164"/>
      <c r="F169" s="155"/>
      <c r="G169" s="155"/>
      <c r="H169" s="155"/>
      <c r="I169" s="160" t="s">
        <v>1009</v>
      </c>
      <c r="J169" s="155"/>
      <c r="K169" s="160" t="s">
        <v>1010</v>
      </c>
      <c r="L169" s="155"/>
    </row>
    <row r="170" spans="1:18" x14ac:dyDescent="0.25">
      <c r="A170" s="14"/>
      <c r="B170" s="37"/>
      <c r="C170" s="159"/>
      <c r="D170" s="167"/>
      <c r="E170" s="167"/>
      <c r="F170" s="159"/>
      <c r="G170" s="159"/>
      <c r="H170" s="159"/>
      <c r="I170" s="159"/>
      <c r="J170" s="159"/>
      <c r="K170" s="159"/>
      <c r="L170" s="159"/>
    </row>
    <row r="171" spans="1:18" x14ac:dyDescent="0.25">
      <c r="A171" s="14"/>
      <c r="B171" s="147" t="s">
        <v>1002</v>
      </c>
      <c r="C171" s="155"/>
      <c r="D171" s="174">
        <v>3922</v>
      </c>
      <c r="E171" s="174"/>
      <c r="F171" s="155"/>
      <c r="G171" s="160" t="s">
        <v>1011</v>
      </c>
      <c r="H171" s="155"/>
      <c r="I171" s="160" t="s">
        <v>1012</v>
      </c>
      <c r="J171" s="155"/>
      <c r="K171" s="160" t="s">
        <v>1013</v>
      </c>
      <c r="L171" s="155"/>
    </row>
    <row r="172" spans="1:18" x14ac:dyDescent="0.25">
      <c r="A172" s="14"/>
      <c r="B172" s="37"/>
      <c r="C172" s="159"/>
      <c r="D172" s="167"/>
      <c r="E172" s="167"/>
      <c r="F172" s="159"/>
      <c r="G172" s="159"/>
      <c r="H172" s="159"/>
      <c r="I172" s="157" t="s">
        <v>1014</v>
      </c>
      <c r="J172" s="159"/>
      <c r="K172" s="157" t="s">
        <v>1015</v>
      </c>
      <c r="L172" s="159"/>
    </row>
    <row r="173" spans="1:18" x14ac:dyDescent="0.25">
      <c r="A173" s="14"/>
      <c r="B173" s="148"/>
      <c r="C173" s="155"/>
      <c r="D173" s="164"/>
      <c r="E173" s="164"/>
      <c r="F173" s="155"/>
      <c r="G173" s="155"/>
      <c r="H173" s="155"/>
      <c r="I173" s="155"/>
      <c r="J173" s="155"/>
      <c r="K173" s="155"/>
      <c r="L173" s="155"/>
    </row>
    <row r="174" spans="1:18" ht="15.75" thickBot="1" x14ac:dyDescent="0.3">
      <c r="A174" s="14"/>
      <c r="B174" s="146" t="s">
        <v>45</v>
      </c>
      <c r="C174" s="159"/>
      <c r="D174" s="175">
        <v>2418</v>
      </c>
      <c r="E174" s="175"/>
      <c r="F174" s="159"/>
      <c r="G174" s="157" t="s">
        <v>1006</v>
      </c>
      <c r="H174" s="159"/>
      <c r="I174" s="157" t="s">
        <v>1009</v>
      </c>
      <c r="J174" s="159"/>
      <c r="K174" s="157" t="s">
        <v>1016</v>
      </c>
      <c r="L174" s="159"/>
    </row>
    <row r="175" spans="1:18" x14ac:dyDescent="0.25">
      <c r="A175" s="14"/>
      <c r="B175" s="148"/>
      <c r="C175" s="155"/>
      <c r="D175" s="165"/>
      <c r="E175" s="165"/>
      <c r="F175" s="155"/>
      <c r="G175" s="156"/>
      <c r="H175" s="155"/>
      <c r="I175" s="156"/>
      <c r="J175" s="155"/>
      <c r="K175" s="156"/>
      <c r="L175" s="155"/>
    </row>
    <row r="176" spans="1:18" ht="15.75" thickBot="1" x14ac:dyDescent="0.3">
      <c r="A176" s="14"/>
      <c r="B176" s="146" t="s">
        <v>138</v>
      </c>
      <c r="C176" s="159"/>
      <c r="D176" s="163" t="s">
        <v>247</v>
      </c>
      <c r="E176" s="173">
        <v>11897</v>
      </c>
      <c r="F176" s="159"/>
      <c r="G176" s="162"/>
      <c r="H176" s="159"/>
      <c r="I176" s="162"/>
      <c r="J176" s="159"/>
      <c r="K176" s="162"/>
      <c r="L176" s="159"/>
    </row>
    <row r="177" spans="1:18" ht="15.75" thickTop="1" x14ac:dyDescent="0.25">
      <c r="A177" s="14"/>
      <c r="B177" s="64"/>
      <c r="C177" s="64"/>
      <c r="D177" s="64"/>
      <c r="E177" s="64"/>
      <c r="F177" s="64"/>
      <c r="G177" s="64"/>
      <c r="H177" s="64"/>
      <c r="I177" s="64"/>
      <c r="J177" s="64"/>
      <c r="K177" s="64"/>
      <c r="L177" s="64"/>
      <c r="M177" s="64"/>
      <c r="N177" s="64"/>
      <c r="O177" s="64"/>
      <c r="P177" s="64"/>
      <c r="Q177" s="64"/>
      <c r="R177" s="64"/>
    </row>
    <row r="178" spans="1:18" x14ac:dyDescent="0.25">
      <c r="A178" s="14"/>
      <c r="B178" s="62" t="s">
        <v>1017</v>
      </c>
      <c r="C178" s="62"/>
      <c r="D178" s="62"/>
      <c r="E178" s="62"/>
      <c r="F178" s="62"/>
      <c r="G178" s="62"/>
      <c r="H178" s="62"/>
      <c r="I178" s="62"/>
      <c r="J178" s="62"/>
      <c r="K178" s="62"/>
      <c r="L178" s="62"/>
      <c r="M178" s="62"/>
      <c r="N178" s="62"/>
      <c r="O178" s="62"/>
      <c r="P178" s="62"/>
      <c r="Q178" s="62"/>
      <c r="R178" s="62"/>
    </row>
    <row r="179" spans="1:18" x14ac:dyDescent="0.25">
      <c r="A179" s="14"/>
      <c r="B179" s="64"/>
      <c r="C179" s="64"/>
      <c r="D179" s="64"/>
      <c r="E179" s="64"/>
      <c r="F179" s="64"/>
      <c r="G179" s="64"/>
      <c r="H179" s="64"/>
      <c r="I179" s="64"/>
      <c r="J179" s="64"/>
      <c r="K179" s="64"/>
      <c r="L179" s="64"/>
      <c r="M179" s="64"/>
      <c r="N179" s="64"/>
      <c r="O179" s="64"/>
      <c r="P179" s="64"/>
      <c r="Q179" s="64"/>
      <c r="R179" s="64"/>
    </row>
    <row r="180" spans="1:18" x14ac:dyDescent="0.25">
      <c r="A180" s="14"/>
      <c r="B180" s="16"/>
      <c r="C180" s="17"/>
      <c r="D180" s="41" t="s">
        <v>239</v>
      </c>
      <c r="E180" s="41"/>
      <c r="F180" s="17"/>
      <c r="G180" s="17"/>
      <c r="H180" s="17"/>
      <c r="I180" s="17"/>
      <c r="J180" s="17"/>
      <c r="K180" s="17"/>
      <c r="L180" s="17"/>
    </row>
    <row r="181" spans="1:18" ht="15.75" thickBot="1" x14ac:dyDescent="0.3">
      <c r="A181" s="14"/>
      <c r="B181" s="20" t="s">
        <v>241</v>
      </c>
      <c r="C181" s="17"/>
      <c r="D181" s="42" t="s">
        <v>395</v>
      </c>
      <c r="E181" s="42"/>
      <c r="F181" s="17"/>
      <c r="G181" s="21" t="s">
        <v>984</v>
      </c>
      <c r="H181" s="17"/>
      <c r="I181" s="21" t="s">
        <v>985</v>
      </c>
      <c r="J181" s="17"/>
      <c r="K181" s="21" t="s">
        <v>1005</v>
      </c>
      <c r="L181" s="17"/>
    </row>
    <row r="182" spans="1:18" x14ac:dyDescent="0.25">
      <c r="A182" s="14"/>
      <c r="B182" s="22" t="s">
        <v>27</v>
      </c>
      <c r="C182" s="155"/>
      <c r="D182" s="165"/>
      <c r="E182" s="165"/>
      <c r="F182" s="155"/>
      <c r="G182" s="156"/>
      <c r="H182" s="155"/>
      <c r="I182" s="156"/>
      <c r="J182" s="155"/>
      <c r="K182" s="155"/>
      <c r="L182" s="155"/>
    </row>
    <row r="183" spans="1:18" x14ac:dyDescent="0.25">
      <c r="A183" s="14"/>
      <c r="B183" s="146" t="s">
        <v>1001</v>
      </c>
      <c r="C183" s="159"/>
      <c r="D183" s="157" t="s">
        <v>247</v>
      </c>
      <c r="E183" s="158">
        <v>5542</v>
      </c>
      <c r="F183" s="159"/>
      <c r="G183" s="157" t="s">
        <v>1006</v>
      </c>
      <c r="H183" s="159"/>
      <c r="I183" s="157" t="s">
        <v>1007</v>
      </c>
      <c r="J183" s="159"/>
      <c r="K183" s="157" t="s">
        <v>1018</v>
      </c>
      <c r="L183" s="159"/>
    </row>
    <row r="184" spans="1:18" x14ac:dyDescent="0.25">
      <c r="A184" s="14"/>
      <c r="B184" s="148"/>
      <c r="C184" s="155"/>
      <c r="D184" s="164"/>
      <c r="E184" s="164"/>
      <c r="F184" s="155"/>
      <c r="G184" s="155"/>
      <c r="H184" s="155"/>
      <c r="I184" s="160" t="s">
        <v>1009</v>
      </c>
      <c r="J184" s="155"/>
      <c r="K184" s="160" t="s">
        <v>1019</v>
      </c>
      <c r="L184" s="155"/>
    </row>
    <row r="185" spans="1:18" x14ac:dyDescent="0.25">
      <c r="A185" s="14"/>
      <c r="B185" s="37"/>
      <c r="C185" s="159"/>
      <c r="D185" s="167"/>
      <c r="E185" s="167"/>
      <c r="F185" s="159"/>
      <c r="G185" s="159"/>
      <c r="H185" s="159"/>
      <c r="I185" s="159"/>
      <c r="J185" s="159"/>
      <c r="K185" s="159"/>
      <c r="L185" s="159"/>
    </row>
    <row r="186" spans="1:18" x14ac:dyDescent="0.25">
      <c r="A186" s="14"/>
      <c r="B186" s="147" t="s">
        <v>1002</v>
      </c>
      <c r="C186" s="155"/>
      <c r="D186" s="174">
        <v>4112</v>
      </c>
      <c r="E186" s="174"/>
      <c r="F186" s="155"/>
      <c r="G186" s="160" t="s">
        <v>1011</v>
      </c>
      <c r="H186" s="155"/>
      <c r="I186" s="160" t="s">
        <v>1012</v>
      </c>
      <c r="J186" s="155"/>
      <c r="K186" s="160" t="s">
        <v>1020</v>
      </c>
      <c r="L186" s="155"/>
    </row>
    <row r="187" spans="1:18" x14ac:dyDescent="0.25">
      <c r="A187" s="14"/>
      <c r="B187" s="37"/>
      <c r="C187" s="159"/>
      <c r="D187" s="167"/>
      <c r="E187" s="167"/>
      <c r="F187" s="159"/>
      <c r="G187" s="159"/>
      <c r="H187" s="159"/>
      <c r="I187" s="157" t="s">
        <v>1014</v>
      </c>
      <c r="J187" s="159"/>
      <c r="K187" s="157" t="s">
        <v>1021</v>
      </c>
      <c r="L187" s="159"/>
    </row>
    <row r="188" spans="1:18" x14ac:dyDescent="0.25">
      <c r="A188" s="14"/>
      <c r="B188" s="148"/>
      <c r="C188" s="155"/>
      <c r="D188" s="164"/>
      <c r="E188" s="164"/>
      <c r="F188" s="155"/>
      <c r="G188" s="155"/>
      <c r="H188" s="155"/>
      <c r="I188" s="155"/>
      <c r="J188" s="155"/>
      <c r="K188" s="155"/>
      <c r="L188" s="155"/>
    </row>
    <row r="189" spans="1:18" ht="15.75" thickBot="1" x14ac:dyDescent="0.3">
      <c r="A189" s="14"/>
      <c r="B189" s="146" t="s">
        <v>45</v>
      </c>
      <c r="C189" s="159"/>
      <c r="D189" s="175">
        <v>2995</v>
      </c>
      <c r="E189" s="175"/>
      <c r="F189" s="159"/>
      <c r="G189" s="157" t="s">
        <v>1006</v>
      </c>
      <c r="H189" s="159"/>
      <c r="I189" s="157" t="s">
        <v>1009</v>
      </c>
      <c r="J189" s="159"/>
      <c r="K189" s="157" t="s">
        <v>1022</v>
      </c>
      <c r="L189" s="159"/>
    </row>
    <row r="190" spans="1:18" x14ac:dyDescent="0.25">
      <c r="A190" s="14"/>
      <c r="B190" s="148"/>
      <c r="C190" s="155"/>
      <c r="D190" s="165"/>
      <c r="E190" s="165"/>
      <c r="F190" s="155"/>
      <c r="G190" s="155"/>
      <c r="H190" s="155"/>
      <c r="I190" s="155"/>
      <c r="J190" s="155"/>
      <c r="K190" s="155"/>
      <c r="L190" s="155"/>
    </row>
    <row r="191" spans="1:18" ht="15.75" thickBot="1" x14ac:dyDescent="0.3">
      <c r="A191" s="14"/>
      <c r="B191" s="146" t="s">
        <v>138</v>
      </c>
      <c r="C191" s="159"/>
      <c r="D191" s="163" t="s">
        <v>247</v>
      </c>
      <c r="E191" s="173">
        <v>12649</v>
      </c>
      <c r="F191" s="159"/>
      <c r="G191" s="159"/>
      <c r="H191" s="159"/>
      <c r="I191" s="159"/>
      <c r="J191" s="159"/>
      <c r="K191" s="159"/>
      <c r="L191" s="159"/>
    </row>
    <row r="192" spans="1:18" ht="15.75" thickTop="1" x14ac:dyDescent="0.25">
      <c r="A192" s="14"/>
      <c r="B192" s="64"/>
      <c r="C192" s="64"/>
      <c r="D192" s="64"/>
      <c r="E192" s="64"/>
      <c r="F192" s="64"/>
      <c r="G192" s="64"/>
      <c r="H192" s="64"/>
      <c r="I192" s="64"/>
      <c r="J192" s="64"/>
      <c r="K192" s="64"/>
      <c r="L192" s="64"/>
      <c r="M192" s="64"/>
      <c r="N192" s="64"/>
      <c r="O192" s="64"/>
      <c r="P192" s="64"/>
      <c r="Q192" s="64"/>
      <c r="R192" s="64"/>
    </row>
    <row r="193" spans="1:18" x14ac:dyDescent="0.25">
      <c r="A193" s="14"/>
      <c r="B193" s="62" t="s">
        <v>1017</v>
      </c>
      <c r="C193" s="62"/>
      <c r="D193" s="62"/>
      <c r="E193" s="62"/>
      <c r="F193" s="62"/>
      <c r="G193" s="62"/>
      <c r="H193" s="62"/>
      <c r="I193" s="62"/>
      <c r="J193" s="62"/>
      <c r="K193" s="62"/>
      <c r="L193" s="62"/>
      <c r="M193" s="62"/>
      <c r="N193" s="62"/>
      <c r="O193" s="62"/>
      <c r="P193" s="62"/>
      <c r="Q193" s="62"/>
      <c r="R193" s="62"/>
    </row>
    <row r="194" spans="1:18" x14ac:dyDescent="0.25">
      <c r="A194" s="14"/>
      <c r="B194" s="64"/>
      <c r="C194" s="64"/>
      <c r="D194" s="64"/>
      <c r="E194" s="64"/>
      <c r="F194" s="64"/>
      <c r="G194" s="64"/>
      <c r="H194" s="64"/>
      <c r="I194" s="64"/>
      <c r="J194" s="64"/>
      <c r="K194" s="64"/>
      <c r="L194" s="64"/>
      <c r="M194" s="64"/>
      <c r="N194" s="64"/>
      <c r="O194" s="64"/>
      <c r="P194" s="64"/>
      <c r="Q194" s="64"/>
      <c r="R194" s="64"/>
    </row>
    <row r="195" spans="1:18" x14ac:dyDescent="0.25">
      <c r="A195" s="14"/>
      <c r="B195" s="62" t="s">
        <v>1023</v>
      </c>
      <c r="C195" s="62"/>
      <c r="D195" s="62"/>
      <c r="E195" s="62"/>
      <c r="F195" s="62"/>
      <c r="G195" s="62"/>
      <c r="H195" s="62"/>
      <c r="I195" s="62"/>
      <c r="J195" s="62"/>
      <c r="K195" s="62"/>
      <c r="L195" s="62"/>
      <c r="M195" s="62"/>
      <c r="N195" s="62"/>
      <c r="O195" s="62"/>
      <c r="P195" s="62"/>
      <c r="Q195" s="62"/>
      <c r="R195" s="62"/>
    </row>
    <row r="196" spans="1:18" x14ac:dyDescent="0.25">
      <c r="A196" s="14"/>
      <c r="B196" s="64"/>
      <c r="C196" s="64"/>
      <c r="D196" s="64"/>
      <c r="E196" s="64"/>
      <c r="F196" s="64"/>
      <c r="G196" s="64"/>
      <c r="H196" s="64"/>
      <c r="I196" s="64"/>
      <c r="J196" s="64"/>
      <c r="K196" s="64"/>
      <c r="L196" s="64"/>
      <c r="M196" s="64"/>
      <c r="N196" s="64"/>
      <c r="O196" s="64"/>
      <c r="P196" s="64"/>
      <c r="Q196" s="64"/>
      <c r="R196" s="64"/>
    </row>
    <row r="197" spans="1:18" ht="64.5" customHeight="1" x14ac:dyDescent="0.25">
      <c r="A197" s="14"/>
      <c r="B197" s="97" t="s">
        <v>1024</v>
      </c>
      <c r="C197" s="97"/>
      <c r="D197" s="97"/>
      <c r="E197" s="97"/>
      <c r="F197" s="97"/>
      <c r="G197" s="97"/>
      <c r="H197" s="97"/>
      <c r="I197" s="97"/>
      <c r="J197" s="97"/>
      <c r="K197" s="97"/>
      <c r="L197" s="97"/>
      <c r="M197" s="97"/>
      <c r="N197" s="97"/>
      <c r="O197" s="97"/>
      <c r="P197" s="97"/>
      <c r="Q197" s="97"/>
      <c r="R197" s="97"/>
    </row>
    <row r="198" spans="1:18" x14ac:dyDescent="0.25">
      <c r="A198" s="14"/>
      <c r="B198" s="64"/>
      <c r="C198" s="64"/>
      <c r="D198" s="64"/>
      <c r="E198" s="64"/>
      <c r="F198" s="64"/>
      <c r="G198" s="64"/>
      <c r="H198" s="64"/>
      <c r="I198" s="64"/>
      <c r="J198" s="64"/>
      <c r="K198" s="64"/>
      <c r="L198" s="64"/>
      <c r="M198" s="64"/>
      <c r="N198" s="64"/>
      <c r="O198" s="64"/>
      <c r="P198" s="64"/>
      <c r="Q198" s="64"/>
      <c r="R198" s="64"/>
    </row>
    <row r="199" spans="1:18" ht="39" customHeight="1" x14ac:dyDescent="0.25">
      <c r="A199" s="14"/>
      <c r="B199" s="97" t="s">
        <v>1025</v>
      </c>
      <c r="C199" s="97"/>
      <c r="D199" s="97"/>
      <c r="E199" s="97"/>
      <c r="F199" s="97"/>
      <c r="G199" s="97"/>
      <c r="H199" s="97"/>
      <c r="I199" s="97"/>
      <c r="J199" s="97"/>
      <c r="K199" s="97"/>
      <c r="L199" s="97"/>
      <c r="M199" s="97"/>
      <c r="N199" s="97"/>
      <c r="O199" s="97"/>
      <c r="P199" s="97"/>
      <c r="Q199" s="97"/>
      <c r="R199" s="97"/>
    </row>
    <row r="200" spans="1:18" x14ac:dyDescent="0.25">
      <c r="A200" s="14"/>
      <c r="B200" s="64"/>
      <c r="C200" s="64"/>
      <c r="D200" s="64"/>
      <c r="E200" s="64"/>
      <c r="F200" s="64"/>
      <c r="G200" s="64"/>
      <c r="H200" s="64"/>
      <c r="I200" s="64"/>
      <c r="J200" s="64"/>
      <c r="K200" s="64"/>
      <c r="L200" s="64"/>
      <c r="M200" s="64"/>
      <c r="N200" s="64"/>
      <c r="O200" s="64"/>
      <c r="P200" s="64"/>
      <c r="Q200" s="64"/>
      <c r="R200" s="64"/>
    </row>
    <row r="201" spans="1:18" ht="26.25" customHeight="1" x14ac:dyDescent="0.25">
      <c r="A201" s="14"/>
      <c r="B201" s="97" t="s">
        <v>1026</v>
      </c>
      <c r="C201" s="97"/>
      <c r="D201" s="97"/>
      <c r="E201" s="97"/>
      <c r="F201" s="97"/>
      <c r="G201" s="97"/>
      <c r="H201" s="97"/>
      <c r="I201" s="97"/>
      <c r="J201" s="97"/>
      <c r="K201" s="97"/>
      <c r="L201" s="97"/>
      <c r="M201" s="97"/>
      <c r="N201" s="97"/>
      <c r="O201" s="97"/>
      <c r="P201" s="97"/>
      <c r="Q201" s="97"/>
      <c r="R201" s="97"/>
    </row>
    <row r="202" spans="1:18" x14ac:dyDescent="0.25">
      <c r="A202" s="14"/>
      <c r="B202" s="64"/>
      <c r="C202" s="64"/>
      <c r="D202" s="64"/>
      <c r="E202" s="64"/>
      <c r="F202" s="64"/>
      <c r="G202" s="64"/>
      <c r="H202" s="64"/>
      <c r="I202" s="64"/>
      <c r="J202" s="64"/>
      <c r="K202" s="64"/>
      <c r="L202" s="64"/>
      <c r="M202" s="64"/>
      <c r="N202" s="64"/>
      <c r="O202" s="64"/>
      <c r="P202" s="64"/>
      <c r="Q202" s="64"/>
      <c r="R202" s="64"/>
    </row>
    <row r="203" spans="1:18" x14ac:dyDescent="0.25">
      <c r="A203" s="14"/>
      <c r="B203" s="61" t="s">
        <v>1027</v>
      </c>
      <c r="C203" s="61"/>
      <c r="D203" s="61"/>
      <c r="E203" s="61"/>
      <c r="F203" s="61"/>
      <c r="G203" s="61"/>
      <c r="H203" s="61"/>
      <c r="I203" s="61"/>
      <c r="J203" s="61"/>
      <c r="K203" s="61"/>
      <c r="L203" s="61"/>
      <c r="M203" s="61"/>
      <c r="N203" s="61"/>
      <c r="O203" s="61"/>
      <c r="P203" s="61"/>
      <c r="Q203" s="61"/>
      <c r="R203" s="61"/>
    </row>
    <row r="204" spans="1:18" x14ac:dyDescent="0.25">
      <c r="A204" s="14"/>
      <c r="B204" s="64"/>
      <c r="C204" s="64"/>
      <c r="D204" s="64"/>
      <c r="E204" s="64"/>
      <c r="F204" s="64"/>
      <c r="G204" s="64"/>
      <c r="H204" s="64"/>
      <c r="I204" s="64"/>
      <c r="J204" s="64"/>
      <c r="K204" s="64"/>
      <c r="L204" s="64"/>
      <c r="M204" s="64"/>
      <c r="N204" s="64"/>
      <c r="O204" s="64"/>
      <c r="P204" s="64"/>
      <c r="Q204" s="64"/>
      <c r="R204" s="64"/>
    </row>
    <row r="205" spans="1:18" x14ac:dyDescent="0.25">
      <c r="A205" s="14"/>
      <c r="B205" s="62" t="s">
        <v>1028</v>
      </c>
      <c r="C205" s="62"/>
      <c r="D205" s="62"/>
      <c r="E205" s="62"/>
      <c r="F205" s="62"/>
      <c r="G205" s="62"/>
      <c r="H205" s="62"/>
      <c r="I205" s="62"/>
      <c r="J205" s="62"/>
      <c r="K205" s="62"/>
      <c r="L205" s="62"/>
      <c r="M205" s="62"/>
      <c r="N205" s="62"/>
      <c r="O205" s="62"/>
      <c r="P205" s="62"/>
      <c r="Q205" s="62"/>
      <c r="R205" s="62"/>
    </row>
    <row r="206" spans="1:18" x14ac:dyDescent="0.25">
      <c r="A206" s="14"/>
      <c r="B206" s="63"/>
      <c r="C206" s="63"/>
      <c r="D206" s="63"/>
      <c r="E206" s="63"/>
      <c r="F206" s="63"/>
      <c r="G206" s="63"/>
      <c r="H206" s="63"/>
      <c r="I206" s="63"/>
      <c r="J206" s="63"/>
      <c r="K206" s="63"/>
      <c r="L206" s="63"/>
      <c r="M206" s="63"/>
      <c r="N206" s="63"/>
      <c r="O206" s="63"/>
      <c r="P206" s="63"/>
      <c r="Q206" s="63"/>
      <c r="R206" s="63"/>
    </row>
    <row r="207" spans="1:18" ht="15.75" thickBot="1" x14ac:dyDescent="0.3">
      <c r="A207" s="14"/>
      <c r="B207" s="16"/>
      <c r="C207" s="17"/>
      <c r="D207" s="42" t="s">
        <v>394</v>
      </c>
      <c r="E207" s="42"/>
      <c r="F207" s="42"/>
      <c r="G207" s="42"/>
      <c r="H207" s="42"/>
      <c r="I207" s="42"/>
      <c r="J207" s="42"/>
      <c r="K207" s="42"/>
      <c r="L207" s="42"/>
      <c r="M207" s="42"/>
      <c r="N207" s="42"/>
      <c r="O207" s="42"/>
      <c r="P207" s="42"/>
      <c r="Q207" s="42"/>
      <c r="R207" s="17"/>
    </row>
    <row r="208" spans="1:18" x14ac:dyDescent="0.25">
      <c r="A208" s="14"/>
      <c r="B208" s="16"/>
      <c r="C208" s="17"/>
      <c r="D208" s="91" t="s">
        <v>1029</v>
      </c>
      <c r="E208" s="91"/>
      <c r="F208" s="17"/>
      <c r="G208" s="91" t="s">
        <v>357</v>
      </c>
      <c r="H208" s="91"/>
      <c r="I208" s="17"/>
      <c r="J208" s="94"/>
      <c r="K208" s="94"/>
      <c r="L208" s="17"/>
      <c r="M208" s="94"/>
      <c r="N208" s="94"/>
      <c r="O208" s="17"/>
      <c r="P208" s="94"/>
      <c r="Q208" s="94"/>
      <c r="R208" s="17"/>
    </row>
    <row r="209" spans="1:18" ht="15.75" thickBot="1" x14ac:dyDescent="0.3">
      <c r="A209" s="14"/>
      <c r="B209" s="20" t="s">
        <v>309</v>
      </c>
      <c r="C209" s="17"/>
      <c r="D209" s="42" t="s">
        <v>795</v>
      </c>
      <c r="E209" s="42"/>
      <c r="F209" s="17"/>
      <c r="G209" s="42" t="s">
        <v>359</v>
      </c>
      <c r="H209" s="42"/>
      <c r="I209" s="17"/>
      <c r="J209" s="42" t="s">
        <v>924</v>
      </c>
      <c r="K209" s="42"/>
      <c r="L209" s="17"/>
      <c r="M209" s="42" t="s">
        <v>925</v>
      </c>
      <c r="N209" s="42"/>
      <c r="O209" s="17"/>
      <c r="P209" s="42" t="s">
        <v>926</v>
      </c>
      <c r="Q209" s="42"/>
      <c r="R209" s="17"/>
    </row>
    <row r="210" spans="1:18" x14ac:dyDescent="0.25">
      <c r="A210" s="14"/>
      <c r="B210" s="74"/>
      <c r="C210" s="16"/>
      <c r="D210" s="51"/>
      <c r="E210" s="51"/>
      <c r="F210" s="16"/>
      <c r="G210" s="51"/>
      <c r="H210" s="51"/>
      <c r="I210" s="16"/>
      <c r="J210" s="51"/>
      <c r="K210" s="51"/>
      <c r="L210" s="16"/>
      <c r="M210" s="51"/>
      <c r="N210" s="51"/>
      <c r="O210" s="16"/>
      <c r="P210" s="51"/>
      <c r="Q210" s="51"/>
      <c r="R210" s="16"/>
    </row>
    <row r="211" spans="1:18" x14ac:dyDescent="0.25">
      <c r="A211" s="14"/>
      <c r="B211" s="66" t="s">
        <v>1030</v>
      </c>
      <c r="C211" s="23"/>
      <c r="D211" s="43"/>
      <c r="E211" s="43"/>
      <c r="F211" s="23"/>
      <c r="G211" s="43"/>
      <c r="H211" s="43"/>
      <c r="I211" s="23"/>
      <c r="J211" s="43"/>
      <c r="K211" s="43"/>
      <c r="L211" s="23"/>
      <c r="M211" s="43"/>
      <c r="N211" s="43"/>
      <c r="O211" s="23"/>
      <c r="P211" s="43"/>
      <c r="Q211" s="43"/>
      <c r="R211" s="23"/>
    </row>
    <row r="212" spans="1:18" x14ac:dyDescent="0.25">
      <c r="A212" s="14"/>
      <c r="B212" s="74"/>
      <c r="C212" s="16"/>
      <c r="D212" s="45"/>
      <c r="E212" s="45"/>
      <c r="F212" s="16"/>
      <c r="G212" s="45"/>
      <c r="H212" s="45"/>
      <c r="I212" s="16"/>
      <c r="J212" s="45"/>
      <c r="K212" s="45"/>
      <c r="L212" s="16"/>
      <c r="M212" s="45"/>
      <c r="N212" s="45"/>
      <c r="O212" s="16"/>
      <c r="P212" s="45"/>
      <c r="Q212" s="45"/>
      <c r="R212" s="16"/>
    </row>
    <row r="213" spans="1:18" x14ac:dyDescent="0.25">
      <c r="A213" s="14"/>
      <c r="B213" s="70" t="s">
        <v>1031</v>
      </c>
      <c r="C213" s="23"/>
      <c r="D213" s="32" t="s">
        <v>247</v>
      </c>
      <c r="E213" s="30">
        <v>72673</v>
      </c>
      <c r="F213" s="23"/>
      <c r="G213" s="32" t="s">
        <v>247</v>
      </c>
      <c r="H213" s="30">
        <v>72673</v>
      </c>
      <c r="I213" s="23"/>
      <c r="J213" s="32" t="s">
        <v>247</v>
      </c>
      <c r="K213" s="30">
        <v>72673</v>
      </c>
      <c r="L213" s="23"/>
      <c r="M213" s="32" t="s">
        <v>247</v>
      </c>
      <c r="N213" s="31" t="s">
        <v>250</v>
      </c>
      <c r="O213" s="23"/>
      <c r="P213" s="32" t="s">
        <v>247</v>
      </c>
      <c r="Q213" s="31" t="s">
        <v>250</v>
      </c>
      <c r="R213" s="23"/>
    </row>
    <row r="214" spans="1:18" x14ac:dyDescent="0.25">
      <c r="A214" s="14"/>
      <c r="B214" s="69" t="s">
        <v>31</v>
      </c>
      <c r="C214" s="16"/>
      <c r="D214" s="48">
        <v>14923</v>
      </c>
      <c r="E214" s="48"/>
      <c r="F214" s="16"/>
      <c r="G214" s="48">
        <v>14923</v>
      </c>
      <c r="H214" s="48"/>
      <c r="I214" s="16"/>
      <c r="J214" s="49" t="s">
        <v>250</v>
      </c>
      <c r="K214" s="49"/>
      <c r="L214" s="16"/>
      <c r="M214" s="49" t="s">
        <v>250</v>
      </c>
      <c r="N214" s="49"/>
      <c r="O214" s="16"/>
      <c r="P214" s="48">
        <v>14923</v>
      </c>
      <c r="Q214" s="48"/>
      <c r="R214" s="16"/>
    </row>
    <row r="215" spans="1:18" x14ac:dyDescent="0.25">
      <c r="A215" s="14"/>
      <c r="B215" s="70" t="s">
        <v>316</v>
      </c>
      <c r="C215" s="23"/>
      <c r="D215" s="46">
        <v>1033637</v>
      </c>
      <c r="E215" s="46"/>
      <c r="F215" s="23"/>
      <c r="G215" s="46">
        <v>1033637</v>
      </c>
      <c r="H215" s="46"/>
      <c r="I215" s="23"/>
      <c r="J215" s="46">
        <v>33790</v>
      </c>
      <c r="K215" s="46"/>
      <c r="L215" s="23"/>
      <c r="M215" s="46">
        <v>997801</v>
      </c>
      <c r="N215" s="46"/>
      <c r="O215" s="23"/>
      <c r="P215" s="46">
        <v>2046</v>
      </c>
      <c r="Q215" s="46"/>
      <c r="R215" s="23"/>
    </row>
    <row r="216" spans="1:18" x14ac:dyDescent="0.25">
      <c r="A216" s="14"/>
      <c r="B216" s="69" t="s">
        <v>336</v>
      </c>
      <c r="C216" s="16"/>
      <c r="D216" s="48">
        <v>43159</v>
      </c>
      <c r="E216" s="48"/>
      <c r="F216" s="16"/>
      <c r="G216" s="48">
        <v>44191</v>
      </c>
      <c r="H216" s="48"/>
      <c r="I216" s="16"/>
      <c r="J216" s="49" t="s">
        <v>250</v>
      </c>
      <c r="K216" s="49"/>
      <c r="L216" s="16"/>
      <c r="M216" s="49" t="s">
        <v>250</v>
      </c>
      <c r="N216" s="49"/>
      <c r="O216" s="16"/>
      <c r="P216" s="48">
        <v>44191</v>
      </c>
      <c r="Q216" s="48"/>
      <c r="R216" s="16"/>
    </row>
    <row r="217" spans="1:18" x14ac:dyDescent="0.25">
      <c r="A217" s="14"/>
      <c r="B217" s="70" t="s">
        <v>1032</v>
      </c>
      <c r="C217" s="23"/>
      <c r="D217" s="46">
        <v>53124</v>
      </c>
      <c r="E217" s="46"/>
      <c r="F217" s="23"/>
      <c r="G217" s="46">
        <v>53124</v>
      </c>
      <c r="H217" s="46"/>
      <c r="I217" s="23"/>
      <c r="J217" s="47" t="s">
        <v>250</v>
      </c>
      <c r="K217" s="47"/>
      <c r="L217" s="23"/>
      <c r="M217" s="46">
        <v>53124</v>
      </c>
      <c r="N217" s="46"/>
      <c r="O217" s="23"/>
      <c r="P217" s="47" t="s">
        <v>250</v>
      </c>
      <c r="Q217" s="47"/>
      <c r="R217" s="23"/>
    </row>
    <row r="218" spans="1:18" x14ac:dyDescent="0.25">
      <c r="A218" s="14"/>
      <c r="B218" s="69" t="s">
        <v>43</v>
      </c>
      <c r="C218" s="16"/>
      <c r="D218" s="48">
        <v>4209025</v>
      </c>
      <c r="E218" s="48"/>
      <c r="F218" s="16"/>
      <c r="G218" s="48">
        <v>4274758</v>
      </c>
      <c r="H218" s="48"/>
      <c r="I218" s="16"/>
      <c r="J218" s="49" t="s">
        <v>250</v>
      </c>
      <c r="K218" s="49"/>
      <c r="L218" s="16"/>
      <c r="M218" s="49" t="s">
        <v>250</v>
      </c>
      <c r="N218" s="49"/>
      <c r="O218" s="16"/>
      <c r="P218" s="48">
        <v>4274758</v>
      </c>
      <c r="Q218" s="48"/>
      <c r="R218" s="16"/>
    </row>
    <row r="219" spans="1:18" x14ac:dyDescent="0.25">
      <c r="A219" s="14"/>
      <c r="B219" s="70" t="s">
        <v>930</v>
      </c>
      <c r="C219" s="23"/>
      <c r="D219" s="46">
        <v>7669</v>
      </c>
      <c r="E219" s="46"/>
      <c r="F219" s="23"/>
      <c r="G219" s="46">
        <v>7669</v>
      </c>
      <c r="H219" s="46"/>
      <c r="I219" s="23"/>
      <c r="J219" s="47" t="s">
        <v>250</v>
      </c>
      <c r="K219" s="47"/>
      <c r="L219" s="23"/>
      <c r="M219" s="46">
        <v>7669</v>
      </c>
      <c r="N219" s="46"/>
      <c r="O219" s="23"/>
      <c r="P219" s="47" t="s">
        <v>250</v>
      </c>
      <c r="Q219" s="47"/>
      <c r="R219" s="23"/>
    </row>
    <row r="220" spans="1:18" x14ac:dyDescent="0.25">
      <c r="A220" s="14"/>
      <c r="B220" s="69" t="s">
        <v>1033</v>
      </c>
      <c r="C220" s="16"/>
      <c r="D220" s="48">
        <v>15938</v>
      </c>
      <c r="E220" s="48"/>
      <c r="F220" s="16"/>
      <c r="G220" s="48">
        <v>15938</v>
      </c>
      <c r="H220" s="48"/>
      <c r="I220" s="16"/>
      <c r="J220" s="49" t="s">
        <v>250</v>
      </c>
      <c r="K220" s="49"/>
      <c r="L220" s="16"/>
      <c r="M220" s="48">
        <v>15938</v>
      </c>
      <c r="N220" s="48"/>
      <c r="O220" s="16"/>
      <c r="P220" s="49" t="s">
        <v>250</v>
      </c>
      <c r="Q220" s="49"/>
      <c r="R220" s="16"/>
    </row>
    <row r="221" spans="1:18" ht="26.25" x14ac:dyDescent="0.25">
      <c r="A221" s="14"/>
      <c r="B221" s="70" t="s">
        <v>48</v>
      </c>
      <c r="C221" s="23"/>
      <c r="D221" s="46">
        <v>102343</v>
      </c>
      <c r="E221" s="46"/>
      <c r="F221" s="23"/>
      <c r="G221" s="46">
        <v>102343</v>
      </c>
      <c r="H221" s="46"/>
      <c r="I221" s="23"/>
      <c r="J221" s="47" t="s">
        <v>250</v>
      </c>
      <c r="K221" s="47"/>
      <c r="L221" s="23"/>
      <c r="M221" s="46">
        <v>102343</v>
      </c>
      <c r="N221" s="46"/>
      <c r="O221" s="23"/>
      <c r="P221" s="47" t="s">
        <v>250</v>
      </c>
      <c r="Q221" s="47"/>
      <c r="R221" s="23"/>
    </row>
    <row r="222" spans="1:18" x14ac:dyDescent="0.25">
      <c r="A222" s="14"/>
      <c r="B222" s="69" t="s">
        <v>931</v>
      </c>
      <c r="C222" s="16"/>
      <c r="D222" s="48">
        <v>10311</v>
      </c>
      <c r="E222" s="48"/>
      <c r="F222" s="16"/>
      <c r="G222" s="48">
        <v>10311</v>
      </c>
      <c r="H222" s="48"/>
      <c r="I222" s="16"/>
      <c r="J222" s="49" t="s">
        <v>250</v>
      </c>
      <c r="K222" s="49"/>
      <c r="L222" s="16"/>
      <c r="M222" s="48">
        <v>9934</v>
      </c>
      <c r="N222" s="48"/>
      <c r="O222" s="16"/>
      <c r="P222" s="49">
        <v>377</v>
      </c>
      <c r="Q222" s="49"/>
      <c r="R222" s="16"/>
    </row>
    <row r="223" spans="1:18" x14ac:dyDescent="0.25">
      <c r="A223" s="14"/>
      <c r="B223" s="70" t="s">
        <v>1034</v>
      </c>
      <c r="C223" s="23"/>
      <c r="D223" s="46">
        <v>4018</v>
      </c>
      <c r="E223" s="46"/>
      <c r="F223" s="23"/>
      <c r="G223" s="46">
        <v>4018</v>
      </c>
      <c r="H223" s="46"/>
      <c r="I223" s="23"/>
      <c r="J223" s="47" t="s">
        <v>250</v>
      </c>
      <c r="K223" s="47"/>
      <c r="L223" s="23"/>
      <c r="M223" s="46">
        <v>4018</v>
      </c>
      <c r="N223" s="46"/>
      <c r="O223" s="23"/>
      <c r="P223" s="47" t="s">
        <v>250</v>
      </c>
      <c r="Q223" s="47"/>
      <c r="R223" s="23"/>
    </row>
    <row r="224" spans="1:18" x14ac:dyDescent="0.25">
      <c r="A224" s="14"/>
      <c r="B224" s="74"/>
      <c r="C224" s="16"/>
      <c r="D224" s="45"/>
      <c r="E224" s="45"/>
      <c r="F224" s="16"/>
      <c r="G224" s="45"/>
      <c r="H224" s="45"/>
      <c r="I224" s="16"/>
      <c r="J224" s="45"/>
      <c r="K224" s="45"/>
      <c r="L224" s="16"/>
      <c r="M224" s="45"/>
      <c r="N224" s="45"/>
      <c r="O224" s="16"/>
      <c r="P224" s="45"/>
      <c r="Q224" s="45"/>
      <c r="R224" s="16"/>
    </row>
    <row r="225" spans="1:18" x14ac:dyDescent="0.25">
      <c r="A225" s="14"/>
      <c r="B225" s="73"/>
      <c r="C225" s="23"/>
      <c r="D225" s="43"/>
      <c r="E225" s="43"/>
      <c r="F225" s="23"/>
      <c r="G225" s="43"/>
      <c r="H225" s="43"/>
      <c r="I225" s="23"/>
      <c r="J225" s="43"/>
      <c r="K225" s="43"/>
      <c r="L225" s="23"/>
      <c r="M225" s="43"/>
      <c r="N225" s="43"/>
      <c r="O225" s="23"/>
      <c r="P225" s="43"/>
      <c r="Q225" s="43"/>
      <c r="R225" s="23"/>
    </row>
    <row r="226" spans="1:18" x14ac:dyDescent="0.25">
      <c r="A226" s="14"/>
      <c r="B226" s="67" t="s">
        <v>1035</v>
      </c>
      <c r="C226" s="16"/>
      <c r="D226" s="45"/>
      <c r="E226" s="45"/>
      <c r="F226" s="16"/>
      <c r="G226" s="45"/>
      <c r="H226" s="45"/>
      <c r="I226" s="16"/>
      <c r="J226" s="45"/>
      <c r="K226" s="45"/>
      <c r="L226" s="16"/>
      <c r="M226" s="45"/>
      <c r="N226" s="45"/>
      <c r="O226" s="16"/>
      <c r="P226" s="45"/>
      <c r="Q226" s="45"/>
      <c r="R226" s="16"/>
    </row>
    <row r="227" spans="1:18" x14ac:dyDescent="0.25">
      <c r="A227" s="14"/>
      <c r="B227" s="73"/>
      <c r="C227" s="23"/>
      <c r="D227" s="43"/>
      <c r="E227" s="43"/>
      <c r="F227" s="23"/>
      <c r="G227" s="43"/>
      <c r="H227" s="43"/>
      <c r="I227" s="23"/>
      <c r="J227" s="43"/>
      <c r="K227" s="43"/>
      <c r="L227" s="23"/>
      <c r="M227" s="43"/>
      <c r="N227" s="43"/>
      <c r="O227" s="23"/>
      <c r="P227" s="43"/>
      <c r="Q227" s="43"/>
      <c r="R227" s="23"/>
    </row>
    <row r="228" spans="1:18" x14ac:dyDescent="0.25">
      <c r="A228" s="14"/>
      <c r="B228" s="69" t="s">
        <v>58</v>
      </c>
      <c r="C228" s="16"/>
      <c r="D228" s="27" t="s">
        <v>247</v>
      </c>
      <c r="E228" s="28">
        <v>4218583</v>
      </c>
      <c r="F228" s="16"/>
      <c r="G228" s="27" t="s">
        <v>247</v>
      </c>
      <c r="H228" s="28">
        <v>4219546</v>
      </c>
      <c r="I228" s="16"/>
      <c r="J228" s="49" t="s">
        <v>250</v>
      </c>
      <c r="K228" s="49"/>
      <c r="L228" s="16"/>
      <c r="M228" s="27" t="s">
        <v>247</v>
      </c>
      <c r="N228" s="28">
        <v>4219546</v>
      </c>
      <c r="O228" s="16"/>
      <c r="P228" s="27" t="s">
        <v>247</v>
      </c>
      <c r="Q228" s="29" t="s">
        <v>250</v>
      </c>
      <c r="R228" s="16"/>
    </row>
    <row r="229" spans="1:18" x14ac:dyDescent="0.25">
      <c r="A229" s="14"/>
      <c r="B229" s="70" t="s">
        <v>59</v>
      </c>
      <c r="C229" s="23"/>
      <c r="D229" s="46">
        <v>914950</v>
      </c>
      <c r="E229" s="46"/>
      <c r="F229" s="23"/>
      <c r="G229" s="46">
        <v>915066</v>
      </c>
      <c r="H229" s="46"/>
      <c r="I229" s="23"/>
      <c r="J229" s="47" t="s">
        <v>250</v>
      </c>
      <c r="K229" s="47"/>
      <c r="L229" s="23"/>
      <c r="M229" s="46">
        <v>915066</v>
      </c>
      <c r="N229" s="46"/>
      <c r="O229" s="23"/>
      <c r="P229" s="47" t="s">
        <v>250</v>
      </c>
      <c r="Q229" s="47"/>
      <c r="R229" s="23"/>
    </row>
    <row r="230" spans="1:18" ht="26.25" x14ac:dyDescent="0.25">
      <c r="A230" s="14"/>
      <c r="B230" s="69" t="s">
        <v>60</v>
      </c>
      <c r="C230" s="16"/>
      <c r="D230" s="48">
        <v>21797</v>
      </c>
      <c r="E230" s="48"/>
      <c r="F230" s="16"/>
      <c r="G230" s="48">
        <v>23472</v>
      </c>
      <c r="H230" s="48"/>
      <c r="I230" s="16"/>
      <c r="J230" s="49" t="s">
        <v>250</v>
      </c>
      <c r="K230" s="49"/>
      <c r="L230" s="16"/>
      <c r="M230" s="48">
        <v>23472</v>
      </c>
      <c r="N230" s="48"/>
      <c r="O230" s="16"/>
      <c r="P230" s="49" t="s">
        <v>250</v>
      </c>
      <c r="Q230" s="49"/>
      <c r="R230" s="16"/>
    </row>
    <row r="231" spans="1:18" x14ac:dyDescent="0.25">
      <c r="A231" s="14"/>
      <c r="B231" s="70" t="s">
        <v>61</v>
      </c>
      <c r="C231" s="23"/>
      <c r="D231" s="46">
        <v>89696</v>
      </c>
      <c r="E231" s="46"/>
      <c r="F231" s="23"/>
      <c r="G231" s="46">
        <v>88210</v>
      </c>
      <c r="H231" s="46"/>
      <c r="I231" s="23"/>
      <c r="J231" s="47" t="s">
        <v>250</v>
      </c>
      <c r="K231" s="47"/>
      <c r="L231" s="23"/>
      <c r="M231" s="46">
        <v>88210</v>
      </c>
      <c r="N231" s="46"/>
      <c r="O231" s="23"/>
      <c r="P231" s="47" t="s">
        <v>250</v>
      </c>
      <c r="Q231" s="47"/>
      <c r="R231" s="23"/>
    </row>
    <row r="232" spans="1:18" x14ac:dyDescent="0.25">
      <c r="A232" s="14"/>
      <c r="B232" s="69" t="s">
        <v>932</v>
      </c>
      <c r="C232" s="16"/>
      <c r="D232" s="48">
        <v>9819</v>
      </c>
      <c r="E232" s="48"/>
      <c r="F232" s="16"/>
      <c r="G232" s="48">
        <v>9819</v>
      </c>
      <c r="H232" s="48"/>
      <c r="I232" s="16"/>
      <c r="J232" s="49">
        <v>13</v>
      </c>
      <c r="K232" s="49"/>
      <c r="L232" s="16"/>
      <c r="M232" s="48">
        <v>9710</v>
      </c>
      <c r="N232" s="48"/>
      <c r="O232" s="16"/>
      <c r="P232" s="49">
        <v>96</v>
      </c>
      <c r="Q232" s="49"/>
      <c r="R232" s="16"/>
    </row>
    <row r="233" spans="1:18" x14ac:dyDescent="0.25">
      <c r="A233" s="14"/>
      <c r="B233" s="70" t="s">
        <v>1036</v>
      </c>
      <c r="C233" s="23"/>
      <c r="D233" s="46">
        <v>25093</v>
      </c>
      <c r="E233" s="46"/>
      <c r="F233" s="23"/>
      <c r="G233" s="46">
        <v>25093</v>
      </c>
      <c r="H233" s="46"/>
      <c r="I233" s="23"/>
      <c r="J233" s="47" t="s">
        <v>250</v>
      </c>
      <c r="K233" s="47"/>
      <c r="L233" s="23"/>
      <c r="M233" s="46">
        <v>25093</v>
      </c>
      <c r="N233" s="46"/>
      <c r="O233" s="23"/>
      <c r="P233" s="47" t="s">
        <v>250</v>
      </c>
      <c r="Q233" s="47"/>
      <c r="R233" s="23"/>
    </row>
    <row r="234" spans="1:18" x14ac:dyDescent="0.25">
      <c r="A234" s="14"/>
      <c r="B234" s="16"/>
      <c r="C234" s="16"/>
      <c r="D234" s="16"/>
      <c r="E234" s="16"/>
      <c r="F234" s="16"/>
      <c r="G234" s="16"/>
      <c r="H234" s="16"/>
      <c r="I234" s="16"/>
      <c r="J234" s="16"/>
      <c r="K234" s="16"/>
      <c r="L234" s="16"/>
      <c r="M234" s="16"/>
      <c r="N234" s="16"/>
      <c r="O234" s="16"/>
      <c r="P234" s="16"/>
      <c r="Q234" s="16"/>
      <c r="R234" s="16"/>
    </row>
    <row r="235" spans="1:18" x14ac:dyDescent="0.25">
      <c r="A235" s="14"/>
      <c r="B235" s="63"/>
      <c r="C235" s="63"/>
      <c r="D235" s="63"/>
      <c r="E235" s="63"/>
      <c r="F235" s="63"/>
      <c r="G235" s="63"/>
      <c r="H235" s="63"/>
      <c r="I235" s="63"/>
      <c r="J235" s="63"/>
      <c r="K235" s="63"/>
      <c r="L235" s="63"/>
      <c r="M235" s="63"/>
      <c r="N235" s="63"/>
      <c r="O235" s="63"/>
      <c r="P235" s="63"/>
      <c r="Q235" s="63"/>
      <c r="R235" s="63"/>
    </row>
    <row r="236" spans="1:18" ht="15.75" thickBot="1" x14ac:dyDescent="0.3">
      <c r="A236" s="14"/>
      <c r="B236" s="16"/>
      <c r="C236" s="17"/>
      <c r="D236" s="42" t="s">
        <v>395</v>
      </c>
      <c r="E236" s="42"/>
      <c r="F236" s="42"/>
      <c r="G236" s="42"/>
      <c r="H236" s="42"/>
      <c r="I236" s="42"/>
      <c r="J236" s="42"/>
      <c r="K236" s="42"/>
      <c r="L236" s="42"/>
      <c r="M236" s="42"/>
      <c r="N236" s="42"/>
      <c r="O236" s="42"/>
      <c r="P236" s="42"/>
      <c r="Q236" s="42"/>
      <c r="R236" s="17"/>
    </row>
    <row r="237" spans="1:18" x14ac:dyDescent="0.25">
      <c r="A237" s="14"/>
      <c r="B237" s="16"/>
      <c r="C237" s="17"/>
      <c r="D237" s="91" t="s">
        <v>1029</v>
      </c>
      <c r="E237" s="91"/>
      <c r="F237" s="17"/>
      <c r="G237" s="91" t="s">
        <v>357</v>
      </c>
      <c r="H237" s="91"/>
      <c r="I237" s="17"/>
      <c r="J237" s="94"/>
      <c r="K237" s="94"/>
      <c r="L237" s="17"/>
      <c r="M237" s="94"/>
      <c r="N237" s="94"/>
      <c r="O237" s="17"/>
      <c r="P237" s="94"/>
      <c r="Q237" s="94"/>
      <c r="R237" s="17"/>
    </row>
    <row r="238" spans="1:18" ht="15.75" thickBot="1" x14ac:dyDescent="0.3">
      <c r="A238" s="14"/>
      <c r="B238" s="20" t="s">
        <v>309</v>
      </c>
      <c r="C238" s="17"/>
      <c r="D238" s="42" t="s">
        <v>795</v>
      </c>
      <c r="E238" s="42"/>
      <c r="F238" s="17"/>
      <c r="G238" s="42" t="s">
        <v>359</v>
      </c>
      <c r="H238" s="42"/>
      <c r="I238" s="17"/>
      <c r="J238" s="42" t="s">
        <v>924</v>
      </c>
      <c r="K238" s="42"/>
      <c r="L238" s="17"/>
      <c r="M238" s="42" t="s">
        <v>925</v>
      </c>
      <c r="N238" s="42"/>
      <c r="O238" s="17"/>
      <c r="P238" s="42" t="s">
        <v>926</v>
      </c>
      <c r="Q238" s="42"/>
      <c r="R238" s="17"/>
    </row>
    <row r="239" spans="1:18" x14ac:dyDescent="0.25">
      <c r="A239" s="14"/>
      <c r="B239" s="74"/>
      <c r="C239" s="16"/>
      <c r="D239" s="51"/>
      <c r="E239" s="51"/>
      <c r="F239" s="16"/>
      <c r="G239" s="51"/>
      <c r="H239" s="51"/>
      <c r="I239" s="16"/>
      <c r="J239" s="51"/>
      <c r="K239" s="51"/>
      <c r="L239" s="16"/>
      <c r="M239" s="51"/>
      <c r="N239" s="51"/>
      <c r="O239" s="16"/>
      <c r="P239" s="51"/>
      <c r="Q239" s="51"/>
      <c r="R239" s="16"/>
    </row>
    <row r="240" spans="1:18" x14ac:dyDescent="0.25">
      <c r="A240" s="14"/>
      <c r="B240" s="66" t="s">
        <v>1030</v>
      </c>
      <c r="C240" s="23"/>
      <c r="D240" s="43"/>
      <c r="E240" s="43"/>
      <c r="F240" s="23"/>
      <c r="G240" s="43"/>
      <c r="H240" s="43"/>
      <c r="I240" s="23"/>
      <c r="J240" s="43"/>
      <c r="K240" s="43"/>
      <c r="L240" s="23"/>
      <c r="M240" s="43"/>
      <c r="N240" s="43"/>
      <c r="O240" s="23"/>
      <c r="P240" s="43"/>
      <c r="Q240" s="43"/>
      <c r="R240" s="23"/>
    </row>
    <row r="241" spans="1:18" x14ac:dyDescent="0.25">
      <c r="A241" s="14"/>
      <c r="B241" s="74"/>
      <c r="C241" s="16"/>
      <c r="D241" s="45"/>
      <c r="E241" s="45"/>
      <c r="F241" s="16"/>
      <c r="G241" s="45"/>
      <c r="H241" s="45"/>
      <c r="I241" s="16"/>
      <c r="J241" s="45"/>
      <c r="K241" s="45"/>
      <c r="L241" s="16"/>
      <c r="M241" s="45"/>
      <c r="N241" s="45"/>
      <c r="O241" s="16"/>
      <c r="P241" s="45"/>
      <c r="Q241" s="45"/>
      <c r="R241" s="16"/>
    </row>
    <row r="242" spans="1:18" x14ac:dyDescent="0.25">
      <c r="A242" s="14"/>
      <c r="B242" s="70" t="s">
        <v>1031</v>
      </c>
      <c r="C242" s="23"/>
      <c r="D242" s="32" t="s">
        <v>247</v>
      </c>
      <c r="E242" s="30">
        <v>75539</v>
      </c>
      <c r="F242" s="23"/>
      <c r="G242" s="32" t="s">
        <v>247</v>
      </c>
      <c r="H242" s="30">
        <v>75539</v>
      </c>
      <c r="I242" s="23"/>
      <c r="J242" s="32" t="s">
        <v>247</v>
      </c>
      <c r="K242" s="30">
        <v>75539</v>
      </c>
      <c r="L242" s="23"/>
      <c r="M242" s="32" t="s">
        <v>247</v>
      </c>
      <c r="N242" s="31" t="s">
        <v>250</v>
      </c>
      <c r="O242" s="23"/>
      <c r="P242" s="32" t="s">
        <v>247</v>
      </c>
      <c r="Q242" s="31" t="s">
        <v>250</v>
      </c>
      <c r="R242" s="23"/>
    </row>
    <row r="243" spans="1:18" x14ac:dyDescent="0.25">
      <c r="A243" s="14"/>
      <c r="B243" s="69" t="s">
        <v>31</v>
      </c>
      <c r="C243" s="16"/>
      <c r="D243" s="48">
        <v>14840</v>
      </c>
      <c r="E243" s="48"/>
      <c r="F243" s="16"/>
      <c r="G243" s="48">
        <v>14840</v>
      </c>
      <c r="H243" s="48"/>
      <c r="I243" s="16"/>
      <c r="J243" s="49" t="s">
        <v>250</v>
      </c>
      <c r="K243" s="49"/>
      <c r="L243" s="16"/>
      <c r="M243" s="49" t="s">
        <v>250</v>
      </c>
      <c r="N243" s="49"/>
      <c r="O243" s="16"/>
      <c r="P243" s="48">
        <v>14840</v>
      </c>
      <c r="Q243" s="48"/>
      <c r="R243" s="16"/>
    </row>
    <row r="244" spans="1:18" x14ac:dyDescent="0.25">
      <c r="A244" s="14"/>
      <c r="B244" s="70" t="s">
        <v>316</v>
      </c>
      <c r="C244" s="23"/>
      <c r="D244" s="46">
        <v>760048</v>
      </c>
      <c r="E244" s="46"/>
      <c r="F244" s="23"/>
      <c r="G244" s="46">
        <v>760048</v>
      </c>
      <c r="H244" s="46"/>
      <c r="I244" s="23"/>
      <c r="J244" s="46">
        <v>20891</v>
      </c>
      <c r="K244" s="46"/>
      <c r="L244" s="23"/>
      <c r="M244" s="46">
        <v>737193</v>
      </c>
      <c r="N244" s="46"/>
      <c r="O244" s="23"/>
      <c r="P244" s="46">
        <v>1964</v>
      </c>
      <c r="Q244" s="46"/>
      <c r="R244" s="23"/>
    </row>
    <row r="245" spans="1:18" x14ac:dyDescent="0.25">
      <c r="A245" s="14"/>
      <c r="B245" s="69" t="s">
        <v>336</v>
      </c>
      <c r="C245" s="16"/>
      <c r="D245" s="48">
        <v>44921</v>
      </c>
      <c r="E245" s="48"/>
      <c r="F245" s="16"/>
      <c r="G245" s="48">
        <v>45764</v>
      </c>
      <c r="H245" s="48"/>
      <c r="I245" s="16"/>
      <c r="J245" s="49" t="s">
        <v>250</v>
      </c>
      <c r="K245" s="49"/>
      <c r="L245" s="16"/>
      <c r="M245" s="49" t="s">
        <v>250</v>
      </c>
      <c r="N245" s="49"/>
      <c r="O245" s="16"/>
      <c r="P245" s="48">
        <v>45764</v>
      </c>
      <c r="Q245" s="48"/>
      <c r="R245" s="16"/>
    </row>
    <row r="246" spans="1:18" x14ac:dyDescent="0.25">
      <c r="A246" s="14"/>
      <c r="B246" s="70" t="s">
        <v>1032</v>
      </c>
      <c r="C246" s="23"/>
      <c r="D246" s="46">
        <v>50282</v>
      </c>
      <c r="E246" s="46"/>
      <c r="F246" s="23"/>
      <c r="G246" s="46">
        <v>50282</v>
      </c>
      <c r="H246" s="46"/>
      <c r="I246" s="23"/>
      <c r="J246" s="47" t="s">
        <v>250</v>
      </c>
      <c r="K246" s="47"/>
      <c r="L246" s="23"/>
      <c r="M246" s="46">
        <v>50282</v>
      </c>
      <c r="N246" s="46"/>
      <c r="O246" s="23"/>
      <c r="P246" s="47" t="s">
        <v>250</v>
      </c>
      <c r="Q246" s="47"/>
      <c r="R246" s="23"/>
    </row>
    <row r="247" spans="1:18" x14ac:dyDescent="0.25">
      <c r="A247" s="14"/>
      <c r="B247" s="69" t="s">
        <v>43</v>
      </c>
      <c r="C247" s="16"/>
      <c r="D247" s="48">
        <v>4147200</v>
      </c>
      <c r="E247" s="48"/>
      <c r="F247" s="16"/>
      <c r="G247" s="48">
        <v>4154663</v>
      </c>
      <c r="H247" s="48"/>
      <c r="I247" s="16"/>
      <c r="J247" s="49" t="s">
        <v>250</v>
      </c>
      <c r="K247" s="49"/>
      <c r="L247" s="16"/>
      <c r="M247" s="49" t="s">
        <v>250</v>
      </c>
      <c r="N247" s="49"/>
      <c r="O247" s="16"/>
      <c r="P247" s="48">
        <v>4154663</v>
      </c>
      <c r="Q247" s="48"/>
      <c r="R247" s="16"/>
    </row>
    <row r="248" spans="1:18" x14ac:dyDescent="0.25">
      <c r="A248" s="14"/>
      <c r="B248" s="70" t="s">
        <v>930</v>
      </c>
      <c r="C248" s="23"/>
      <c r="D248" s="46">
        <v>15840</v>
      </c>
      <c r="E248" s="46"/>
      <c r="F248" s="23"/>
      <c r="G248" s="46">
        <v>15840</v>
      </c>
      <c r="H248" s="46"/>
      <c r="I248" s="23"/>
      <c r="J248" s="47" t="s">
        <v>250</v>
      </c>
      <c r="K248" s="47"/>
      <c r="L248" s="23"/>
      <c r="M248" s="46">
        <v>15840</v>
      </c>
      <c r="N248" s="46"/>
      <c r="O248" s="23"/>
      <c r="P248" s="47" t="s">
        <v>250</v>
      </c>
      <c r="Q248" s="47"/>
      <c r="R248" s="23"/>
    </row>
    <row r="249" spans="1:18" x14ac:dyDescent="0.25">
      <c r="A249" s="14"/>
      <c r="B249" s="69" t="s">
        <v>1033</v>
      </c>
      <c r="C249" s="16"/>
      <c r="D249" s="48">
        <v>15072</v>
      </c>
      <c r="E249" s="48"/>
      <c r="F249" s="16"/>
      <c r="G249" s="48">
        <v>15072</v>
      </c>
      <c r="H249" s="48"/>
      <c r="I249" s="16"/>
      <c r="J249" s="49" t="s">
        <v>250</v>
      </c>
      <c r="K249" s="49"/>
      <c r="L249" s="16"/>
      <c r="M249" s="48">
        <v>15072</v>
      </c>
      <c r="N249" s="48"/>
      <c r="O249" s="16"/>
      <c r="P249" s="49" t="s">
        <v>250</v>
      </c>
      <c r="Q249" s="49"/>
      <c r="R249" s="16"/>
    </row>
    <row r="250" spans="1:18" ht="26.25" x14ac:dyDescent="0.25">
      <c r="A250" s="14"/>
      <c r="B250" s="70" t="s">
        <v>48</v>
      </c>
      <c r="C250" s="23"/>
      <c r="D250" s="46">
        <v>101530</v>
      </c>
      <c r="E250" s="46"/>
      <c r="F250" s="23"/>
      <c r="G250" s="46">
        <v>101530</v>
      </c>
      <c r="H250" s="46"/>
      <c r="I250" s="23"/>
      <c r="J250" s="47" t="s">
        <v>250</v>
      </c>
      <c r="K250" s="47"/>
      <c r="L250" s="23"/>
      <c r="M250" s="46">
        <v>101530</v>
      </c>
      <c r="N250" s="46"/>
      <c r="O250" s="23"/>
      <c r="P250" s="47" t="s">
        <v>250</v>
      </c>
      <c r="Q250" s="47"/>
      <c r="R250" s="23"/>
    </row>
    <row r="251" spans="1:18" x14ac:dyDescent="0.25">
      <c r="A251" s="14"/>
      <c r="B251" s="69" t="s">
        <v>931</v>
      </c>
      <c r="C251" s="16"/>
      <c r="D251" s="48">
        <v>8318</v>
      </c>
      <c r="E251" s="48"/>
      <c r="F251" s="16"/>
      <c r="G251" s="48">
        <v>8318</v>
      </c>
      <c r="H251" s="48"/>
      <c r="I251" s="16"/>
      <c r="J251" s="49">
        <v>242</v>
      </c>
      <c r="K251" s="49"/>
      <c r="L251" s="16"/>
      <c r="M251" s="48">
        <v>7799</v>
      </c>
      <c r="N251" s="48"/>
      <c r="O251" s="16"/>
      <c r="P251" s="49">
        <v>277</v>
      </c>
      <c r="Q251" s="49"/>
      <c r="R251" s="16"/>
    </row>
    <row r="252" spans="1:18" x14ac:dyDescent="0.25">
      <c r="A252" s="14"/>
      <c r="B252" s="70" t="s">
        <v>1034</v>
      </c>
      <c r="C252" s="23"/>
      <c r="D252" s="46">
        <v>3969</v>
      </c>
      <c r="E252" s="46"/>
      <c r="F252" s="23"/>
      <c r="G252" s="46">
        <v>3969</v>
      </c>
      <c r="H252" s="46"/>
      <c r="I252" s="23"/>
      <c r="J252" s="47" t="s">
        <v>250</v>
      </c>
      <c r="K252" s="47"/>
      <c r="L252" s="23"/>
      <c r="M252" s="46">
        <v>3969</v>
      </c>
      <c r="N252" s="46"/>
      <c r="O252" s="23"/>
      <c r="P252" s="47" t="s">
        <v>250</v>
      </c>
      <c r="Q252" s="47"/>
      <c r="R252" s="23"/>
    </row>
    <row r="253" spans="1:18" x14ac:dyDescent="0.25">
      <c r="A253" s="14"/>
      <c r="B253" s="74"/>
      <c r="C253" s="16"/>
      <c r="D253" s="45"/>
      <c r="E253" s="45"/>
      <c r="F253" s="16"/>
      <c r="G253" s="45"/>
      <c r="H253" s="45"/>
      <c r="I253" s="16"/>
      <c r="J253" s="45"/>
      <c r="K253" s="45"/>
      <c r="L253" s="16"/>
      <c r="M253" s="45"/>
      <c r="N253" s="45"/>
      <c r="O253" s="16"/>
      <c r="P253" s="45"/>
      <c r="Q253" s="45"/>
      <c r="R253" s="16"/>
    </row>
    <row r="254" spans="1:18" x14ac:dyDescent="0.25">
      <c r="A254" s="14"/>
      <c r="B254" s="66" t="s">
        <v>1035</v>
      </c>
      <c r="C254" s="23"/>
      <c r="D254" s="43"/>
      <c r="E254" s="43"/>
      <c r="F254" s="23"/>
      <c r="G254" s="43"/>
      <c r="H254" s="43"/>
      <c r="I254" s="23"/>
      <c r="J254" s="43"/>
      <c r="K254" s="43"/>
      <c r="L254" s="23"/>
      <c r="M254" s="43"/>
      <c r="N254" s="43"/>
      <c r="O254" s="23"/>
      <c r="P254" s="43"/>
      <c r="Q254" s="43"/>
      <c r="R254" s="23"/>
    </row>
    <row r="255" spans="1:18" x14ac:dyDescent="0.25">
      <c r="A255" s="14"/>
      <c r="B255" s="74"/>
      <c r="C255" s="16"/>
      <c r="D255" s="45"/>
      <c r="E255" s="45"/>
      <c r="F255" s="16"/>
      <c r="G255" s="45"/>
      <c r="H255" s="45"/>
      <c r="I255" s="16"/>
      <c r="J255" s="45"/>
      <c r="K255" s="45"/>
      <c r="L255" s="16"/>
      <c r="M255" s="45"/>
      <c r="N255" s="45"/>
      <c r="O255" s="16"/>
      <c r="P255" s="45"/>
      <c r="Q255" s="45"/>
      <c r="R255" s="16"/>
    </row>
    <row r="256" spans="1:18" x14ac:dyDescent="0.25">
      <c r="A256" s="14"/>
      <c r="B256" s="70" t="s">
        <v>58</v>
      </c>
      <c r="C256" s="23"/>
      <c r="D256" s="32" t="s">
        <v>247</v>
      </c>
      <c r="E256" s="30">
        <v>3848529</v>
      </c>
      <c r="F256" s="23"/>
      <c r="G256" s="32" t="s">
        <v>247</v>
      </c>
      <c r="H256" s="30">
        <v>3848926</v>
      </c>
      <c r="I256" s="23"/>
      <c r="J256" s="32" t="s">
        <v>247</v>
      </c>
      <c r="K256" s="31" t="s">
        <v>250</v>
      </c>
      <c r="L256" s="23"/>
      <c r="M256" s="32" t="s">
        <v>247</v>
      </c>
      <c r="N256" s="30">
        <v>3848926</v>
      </c>
      <c r="O256" s="23"/>
      <c r="P256" s="32" t="s">
        <v>247</v>
      </c>
      <c r="Q256" s="31" t="s">
        <v>250</v>
      </c>
      <c r="R256" s="23"/>
    </row>
    <row r="257" spans="1:18" x14ac:dyDescent="0.25">
      <c r="A257" s="14"/>
      <c r="B257" s="69" t="s">
        <v>59</v>
      </c>
      <c r="C257" s="16"/>
      <c r="D257" s="48">
        <v>872510</v>
      </c>
      <c r="E257" s="48"/>
      <c r="F257" s="16"/>
      <c r="G257" s="48">
        <v>872545</v>
      </c>
      <c r="H257" s="48"/>
      <c r="I257" s="16"/>
      <c r="J257" s="49" t="s">
        <v>250</v>
      </c>
      <c r="K257" s="49"/>
      <c r="L257" s="16"/>
      <c r="M257" s="48">
        <v>872545</v>
      </c>
      <c r="N257" s="48"/>
      <c r="O257" s="16"/>
      <c r="P257" s="49" t="s">
        <v>250</v>
      </c>
      <c r="Q257" s="49"/>
      <c r="R257" s="16"/>
    </row>
    <row r="258" spans="1:18" ht="26.25" x14ac:dyDescent="0.25">
      <c r="A258" s="14"/>
      <c r="B258" s="70" t="s">
        <v>60</v>
      </c>
      <c r="C258" s="23"/>
      <c r="D258" s="46">
        <v>101918</v>
      </c>
      <c r="E258" s="46"/>
      <c r="F258" s="23"/>
      <c r="G258" s="46">
        <v>103660</v>
      </c>
      <c r="H258" s="46"/>
      <c r="I258" s="23"/>
      <c r="J258" s="47" t="s">
        <v>250</v>
      </c>
      <c r="K258" s="47"/>
      <c r="L258" s="23"/>
      <c r="M258" s="46">
        <v>103660</v>
      </c>
      <c r="N258" s="46"/>
      <c r="O258" s="23"/>
      <c r="P258" s="47" t="s">
        <v>250</v>
      </c>
      <c r="Q258" s="47"/>
      <c r="R258" s="23"/>
    </row>
    <row r="259" spans="1:18" x14ac:dyDescent="0.25">
      <c r="A259" s="14"/>
      <c r="B259" s="69" t="s">
        <v>61</v>
      </c>
      <c r="C259" s="16"/>
      <c r="D259" s="48">
        <v>89679</v>
      </c>
      <c r="E259" s="48"/>
      <c r="F259" s="16"/>
      <c r="G259" s="48">
        <v>87882</v>
      </c>
      <c r="H259" s="48"/>
      <c r="I259" s="16"/>
      <c r="J259" s="49" t="s">
        <v>250</v>
      </c>
      <c r="K259" s="49"/>
      <c r="L259" s="16"/>
      <c r="M259" s="48">
        <v>87882</v>
      </c>
      <c r="N259" s="48"/>
      <c r="O259" s="16"/>
      <c r="P259" s="49" t="s">
        <v>250</v>
      </c>
      <c r="Q259" s="49"/>
      <c r="R259" s="16"/>
    </row>
    <row r="260" spans="1:18" x14ac:dyDescent="0.25">
      <c r="A260" s="14"/>
      <c r="B260" s="70" t="s">
        <v>932</v>
      </c>
      <c r="C260" s="23"/>
      <c r="D260" s="46">
        <v>11964</v>
      </c>
      <c r="E260" s="46"/>
      <c r="F260" s="23"/>
      <c r="G260" s="46">
        <v>11964</v>
      </c>
      <c r="H260" s="46"/>
      <c r="I260" s="23"/>
      <c r="J260" s="47" t="s">
        <v>250</v>
      </c>
      <c r="K260" s="47"/>
      <c r="L260" s="23"/>
      <c r="M260" s="46">
        <v>11964</v>
      </c>
      <c r="N260" s="46"/>
      <c r="O260" s="23"/>
      <c r="P260" s="47" t="s">
        <v>250</v>
      </c>
      <c r="Q260" s="47"/>
      <c r="R260" s="23"/>
    </row>
    <row r="261" spans="1:18" x14ac:dyDescent="0.25">
      <c r="A261" s="14"/>
      <c r="B261" s="69" t="s">
        <v>1036</v>
      </c>
      <c r="C261" s="16"/>
      <c r="D261" s="48">
        <v>24834</v>
      </c>
      <c r="E261" s="48"/>
      <c r="F261" s="16"/>
      <c r="G261" s="48">
        <v>24834</v>
      </c>
      <c r="H261" s="48"/>
      <c r="I261" s="16"/>
      <c r="J261" s="49" t="s">
        <v>250</v>
      </c>
      <c r="K261" s="49"/>
      <c r="L261" s="16"/>
      <c r="M261" s="48">
        <v>24834</v>
      </c>
      <c r="N261" s="48"/>
      <c r="O261" s="16"/>
      <c r="P261" s="49" t="s">
        <v>250</v>
      </c>
      <c r="Q261" s="49"/>
      <c r="R261" s="16"/>
    </row>
    <row r="262" spans="1:18" x14ac:dyDescent="0.25">
      <c r="A262" s="14"/>
      <c r="B262" s="63"/>
      <c r="C262" s="63"/>
      <c r="D262" s="63"/>
      <c r="E262" s="63"/>
      <c r="F262" s="63"/>
      <c r="G262" s="63"/>
      <c r="H262" s="63"/>
      <c r="I262" s="63"/>
      <c r="J262" s="63"/>
      <c r="K262" s="63"/>
      <c r="L262" s="63"/>
      <c r="M262" s="63"/>
      <c r="N262" s="63"/>
      <c r="O262" s="63"/>
      <c r="P262" s="63"/>
      <c r="Q262" s="63"/>
      <c r="R262" s="63"/>
    </row>
    <row r="263" spans="1:18" x14ac:dyDescent="0.25">
      <c r="A263" s="14"/>
      <c r="B263" s="62" t="s">
        <v>1037</v>
      </c>
      <c r="C263" s="62"/>
      <c r="D263" s="62"/>
      <c r="E263" s="62"/>
      <c r="F263" s="62"/>
      <c r="G263" s="62"/>
      <c r="H263" s="62"/>
      <c r="I263" s="62"/>
      <c r="J263" s="62"/>
      <c r="K263" s="62"/>
      <c r="L263" s="62"/>
      <c r="M263" s="62"/>
      <c r="N263" s="62"/>
      <c r="O263" s="62"/>
      <c r="P263" s="62"/>
      <c r="Q263" s="62"/>
      <c r="R263" s="62"/>
    </row>
    <row r="264" spans="1:18" x14ac:dyDescent="0.25">
      <c r="A264" s="14"/>
      <c r="B264" s="64"/>
      <c r="C264" s="64"/>
      <c r="D264" s="64"/>
      <c r="E264" s="64"/>
      <c r="F264" s="64"/>
      <c r="G264" s="64"/>
      <c r="H264" s="64"/>
      <c r="I264" s="64"/>
      <c r="J264" s="64"/>
      <c r="K264" s="64"/>
      <c r="L264" s="64"/>
      <c r="M264" s="64"/>
      <c r="N264" s="64"/>
      <c r="O264" s="64"/>
      <c r="P264" s="64"/>
      <c r="Q264" s="64"/>
      <c r="R264" s="64"/>
    </row>
    <row r="265" spans="1:18" x14ac:dyDescent="0.25">
      <c r="A265" s="14"/>
      <c r="B265" s="97" t="s">
        <v>1038</v>
      </c>
      <c r="C265" s="97"/>
      <c r="D265" s="97"/>
      <c r="E265" s="97"/>
      <c r="F265" s="97"/>
      <c r="G265" s="97"/>
      <c r="H265" s="97"/>
      <c r="I265" s="97"/>
      <c r="J265" s="97"/>
      <c r="K265" s="97"/>
      <c r="L265" s="97"/>
      <c r="M265" s="97"/>
      <c r="N265" s="97"/>
      <c r="O265" s="97"/>
      <c r="P265" s="97"/>
      <c r="Q265" s="97"/>
      <c r="R265" s="97"/>
    </row>
    <row r="266" spans="1:18" x14ac:dyDescent="0.25">
      <c r="A266" s="14"/>
      <c r="B266" s="64"/>
      <c r="C266" s="64"/>
      <c r="D266" s="64"/>
      <c r="E266" s="64"/>
      <c r="F266" s="64"/>
      <c r="G266" s="64"/>
      <c r="H266" s="64"/>
      <c r="I266" s="64"/>
      <c r="J266" s="64"/>
      <c r="K266" s="64"/>
      <c r="L266" s="64"/>
      <c r="M266" s="64"/>
      <c r="N266" s="64"/>
      <c r="O266" s="64"/>
      <c r="P266" s="64"/>
      <c r="Q266" s="64"/>
      <c r="R266" s="64"/>
    </row>
    <row r="267" spans="1:18" x14ac:dyDescent="0.25">
      <c r="A267" s="14"/>
      <c r="B267" s="97" t="s">
        <v>1039</v>
      </c>
      <c r="C267" s="97"/>
      <c r="D267" s="97"/>
      <c r="E267" s="97"/>
      <c r="F267" s="97"/>
      <c r="G267" s="97"/>
      <c r="H267" s="97"/>
      <c r="I267" s="97"/>
      <c r="J267" s="97"/>
      <c r="K267" s="97"/>
      <c r="L267" s="97"/>
      <c r="M267" s="97"/>
      <c r="N267" s="97"/>
      <c r="O267" s="97"/>
      <c r="P267" s="97"/>
      <c r="Q267" s="97"/>
      <c r="R267" s="97"/>
    </row>
    <row r="268" spans="1:18" x14ac:dyDescent="0.25">
      <c r="A268" s="14"/>
      <c r="B268" s="64"/>
      <c r="C268" s="64"/>
      <c r="D268" s="64"/>
      <c r="E268" s="64"/>
      <c r="F268" s="64"/>
      <c r="G268" s="64"/>
      <c r="H268" s="64"/>
      <c r="I268" s="64"/>
      <c r="J268" s="64"/>
      <c r="K268" s="64"/>
      <c r="L268" s="64"/>
      <c r="M268" s="64"/>
      <c r="N268" s="64"/>
      <c r="O268" s="64"/>
      <c r="P268" s="64"/>
      <c r="Q268" s="64"/>
      <c r="R268" s="64"/>
    </row>
    <row r="269" spans="1:18" x14ac:dyDescent="0.25">
      <c r="A269" s="14"/>
      <c r="B269" s="97" t="s">
        <v>1040</v>
      </c>
      <c r="C269" s="97"/>
      <c r="D269" s="97"/>
      <c r="E269" s="97"/>
      <c r="F269" s="97"/>
      <c r="G269" s="97"/>
      <c r="H269" s="97"/>
      <c r="I269" s="97"/>
      <c r="J269" s="97"/>
      <c r="K269" s="97"/>
      <c r="L269" s="97"/>
      <c r="M269" s="97"/>
      <c r="N269" s="97"/>
      <c r="O269" s="97"/>
      <c r="P269" s="97"/>
      <c r="Q269" s="97"/>
      <c r="R269" s="97"/>
    </row>
    <row r="270" spans="1:18" x14ac:dyDescent="0.25">
      <c r="A270" s="14"/>
      <c r="B270" s="64"/>
      <c r="C270" s="64"/>
      <c r="D270" s="64"/>
      <c r="E270" s="64"/>
      <c r="F270" s="64"/>
      <c r="G270" s="64"/>
      <c r="H270" s="64"/>
      <c r="I270" s="64"/>
      <c r="J270" s="64"/>
      <c r="K270" s="64"/>
      <c r="L270" s="64"/>
      <c r="M270" s="64"/>
      <c r="N270" s="64"/>
      <c r="O270" s="64"/>
      <c r="P270" s="64"/>
      <c r="Q270" s="64"/>
      <c r="R270" s="64"/>
    </row>
    <row r="271" spans="1:18" ht="26.25" customHeight="1" x14ac:dyDescent="0.25">
      <c r="A271" s="14"/>
      <c r="B271" s="97" t="s">
        <v>1041</v>
      </c>
      <c r="C271" s="97"/>
      <c r="D271" s="97"/>
      <c r="E271" s="97"/>
      <c r="F271" s="97"/>
      <c r="G271" s="97"/>
      <c r="H271" s="97"/>
      <c r="I271" s="97"/>
      <c r="J271" s="97"/>
      <c r="K271" s="97"/>
      <c r="L271" s="97"/>
      <c r="M271" s="97"/>
      <c r="N271" s="97"/>
      <c r="O271" s="97"/>
      <c r="P271" s="97"/>
      <c r="Q271" s="97"/>
      <c r="R271" s="97"/>
    </row>
    <row r="272" spans="1:18" x14ac:dyDescent="0.25">
      <c r="A272" s="14"/>
      <c r="B272" s="64"/>
      <c r="C272" s="64"/>
      <c r="D272" s="64"/>
      <c r="E272" s="64"/>
      <c r="F272" s="64"/>
      <c r="G272" s="64"/>
      <c r="H272" s="64"/>
      <c r="I272" s="64"/>
      <c r="J272" s="64"/>
      <c r="K272" s="64"/>
      <c r="L272" s="64"/>
      <c r="M272" s="64"/>
      <c r="N272" s="64"/>
      <c r="O272" s="64"/>
      <c r="P272" s="64"/>
      <c r="Q272" s="64"/>
      <c r="R272" s="64"/>
    </row>
    <row r="273" spans="1:18" x14ac:dyDescent="0.25">
      <c r="A273" s="14"/>
      <c r="B273" s="97" t="s">
        <v>1042</v>
      </c>
      <c r="C273" s="97"/>
      <c r="D273" s="97"/>
      <c r="E273" s="97"/>
      <c r="F273" s="97"/>
      <c r="G273" s="97"/>
      <c r="H273" s="97"/>
      <c r="I273" s="97"/>
      <c r="J273" s="97"/>
      <c r="K273" s="97"/>
      <c r="L273" s="97"/>
      <c r="M273" s="97"/>
      <c r="N273" s="97"/>
      <c r="O273" s="97"/>
      <c r="P273" s="97"/>
      <c r="Q273" s="97"/>
      <c r="R273" s="97"/>
    </row>
    <row r="274" spans="1:18" x14ac:dyDescent="0.25">
      <c r="A274" s="14"/>
      <c r="B274" s="64"/>
      <c r="C274" s="64"/>
      <c r="D274" s="64"/>
      <c r="E274" s="64"/>
      <c r="F274" s="64"/>
      <c r="G274" s="64"/>
      <c r="H274" s="64"/>
      <c r="I274" s="64"/>
      <c r="J274" s="64"/>
      <c r="K274" s="64"/>
      <c r="L274" s="64"/>
      <c r="M274" s="64"/>
      <c r="N274" s="64"/>
      <c r="O274" s="64"/>
      <c r="P274" s="64"/>
      <c r="Q274" s="64"/>
      <c r="R274" s="64"/>
    </row>
    <row r="275" spans="1:18" x14ac:dyDescent="0.25">
      <c r="A275" s="14"/>
      <c r="B275" s="97" t="s">
        <v>1043</v>
      </c>
      <c r="C275" s="97"/>
      <c r="D275" s="97"/>
      <c r="E275" s="97"/>
      <c r="F275" s="97"/>
      <c r="G275" s="97"/>
      <c r="H275" s="97"/>
      <c r="I275" s="97"/>
      <c r="J275" s="97"/>
      <c r="K275" s="97"/>
      <c r="L275" s="97"/>
      <c r="M275" s="97"/>
      <c r="N275" s="97"/>
      <c r="O275" s="97"/>
      <c r="P275" s="97"/>
      <c r="Q275" s="97"/>
      <c r="R275" s="97"/>
    </row>
    <row r="276" spans="1:18" x14ac:dyDescent="0.25">
      <c r="A276" s="14"/>
      <c r="B276" s="64"/>
      <c r="C276" s="64"/>
      <c r="D276" s="64"/>
      <c r="E276" s="64"/>
      <c r="F276" s="64"/>
      <c r="G276" s="64"/>
      <c r="H276" s="64"/>
      <c r="I276" s="64"/>
      <c r="J276" s="64"/>
      <c r="K276" s="64"/>
      <c r="L276" s="64"/>
      <c r="M276" s="64"/>
      <c r="N276" s="64"/>
      <c r="O276" s="64"/>
      <c r="P276" s="64"/>
      <c r="Q276" s="64"/>
      <c r="R276" s="64"/>
    </row>
    <row r="277" spans="1:18" x14ac:dyDescent="0.25">
      <c r="A277" s="14"/>
      <c r="B277" s="97" t="s">
        <v>1044</v>
      </c>
      <c r="C277" s="97"/>
      <c r="D277" s="97"/>
      <c r="E277" s="97"/>
      <c r="F277" s="97"/>
      <c r="G277" s="97"/>
      <c r="H277" s="97"/>
      <c r="I277" s="97"/>
      <c r="J277" s="97"/>
      <c r="K277" s="97"/>
      <c r="L277" s="97"/>
      <c r="M277" s="97"/>
      <c r="N277" s="97"/>
      <c r="O277" s="97"/>
      <c r="P277" s="97"/>
      <c r="Q277" s="97"/>
      <c r="R277" s="97"/>
    </row>
    <row r="278" spans="1:18" x14ac:dyDescent="0.25">
      <c r="A278" s="14"/>
      <c r="B278" s="64"/>
      <c r="C278" s="64"/>
      <c r="D278" s="64"/>
      <c r="E278" s="64"/>
      <c r="F278" s="64"/>
      <c r="G278" s="64"/>
      <c r="H278" s="64"/>
      <c r="I278" s="64"/>
      <c r="J278" s="64"/>
      <c r="K278" s="64"/>
      <c r="L278" s="64"/>
      <c r="M278" s="64"/>
      <c r="N278" s="64"/>
      <c r="O278" s="64"/>
      <c r="P278" s="64"/>
      <c r="Q278" s="64"/>
      <c r="R278" s="64"/>
    </row>
    <row r="279" spans="1:18" x14ac:dyDescent="0.25">
      <c r="A279" s="14"/>
      <c r="B279" s="97" t="s">
        <v>1045</v>
      </c>
      <c r="C279" s="97"/>
      <c r="D279" s="97"/>
      <c r="E279" s="97"/>
      <c r="F279" s="97"/>
      <c r="G279" s="97"/>
      <c r="H279" s="97"/>
      <c r="I279" s="97"/>
      <c r="J279" s="97"/>
      <c r="K279" s="97"/>
      <c r="L279" s="97"/>
      <c r="M279" s="97"/>
      <c r="N279" s="97"/>
      <c r="O279" s="97"/>
      <c r="P279" s="97"/>
      <c r="Q279" s="97"/>
      <c r="R279" s="97"/>
    </row>
    <row r="280" spans="1:18" x14ac:dyDescent="0.25">
      <c r="A280" s="14"/>
      <c r="B280" s="64"/>
      <c r="C280" s="64"/>
      <c r="D280" s="64"/>
      <c r="E280" s="64"/>
      <c r="F280" s="64"/>
      <c r="G280" s="64"/>
      <c r="H280" s="64"/>
      <c r="I280" s="64"/>
      <c r="J280" s="64"/>
      <c r="K280" s="64"/>
      <c r="L280" s="64"/>
      <c r="M280" s="64"/>
      <c r="N280" s="64"/>
      <c r="O280" s="64"/>
      <c r="P280" s="64"/>
      <c r="Q280" s="64"/>
      <c r="R280" s="64"/>
    </row>
    <row r="281" spans="1:18" x14ac:dyDescent="0.25">
      <c r="A281" s="14"/>
      <c r="B281" s="97" t="s">
        <v>1046</v>
      </c>
      <c r="C281" s="97"/>
      <c r="D281" s="97"/>
      <c r="E281" s="97"/>
      <c r="F281" s="97"/>
      <c r="G281" s="97"/>
      <c r="H281" s="97"/>
      <c r="I281" s="97"/>
      <c r="J281" s="97"/>
      <c r="K281" s="97"/>
      <c r="L281" s="97"/>
      <c r="M281" s="97"/>
      <c r="N281" s="97"/>
      <c r="O281" s="97"/>
      <c r="P281" s="97"/>
      <c r="Q281" s="97"/>
      <c r="R281" s="97"/>
    </row>
  </sheetData>
  <mergeCells count="643">
    <mergeCell ref="B280:R280"/>
    <mergeCell ref="B281:R281"/>
    <mergeCell ref="B274:R274"/>
    <mergeCell ref="B275:R275"/>
    <mergeCell ref="B276:R276"/>
    <mergeCell ref="B277:R277"/>
    <mergeCell ref="B278:R278"/>
    <mergeCell ref="B279:R279"/>
    <mergeCell ref="B268:R268"/>
    <mergeCell ref="B269:R269"/>
    <mergeCell ref="B270:R270"/>
    <mergeCell ref="B271:R271"/>
    <mergeCell ref="B272:R272"/>
    <mergeCell ref="B273:R273"/>
    <mergeCell ref="B262:R262"/>
    <mergeCell ref="B263:R263"/>
    <mergeCell ref="B264:R264"/>
    <mergeCell ref="B265:R265"/>
    <mergeCell ref="B266:R266"/>
    <mergeCell ref="B267:R267"/>
    <mergeCell ref="B202:R202"/>
    <mergeCell ref="B203:R203"/>
    <mergeCell ref="B204:R204"/>
    <mergeCell ref="B205:R205"/>
    <mergeCell ref="B206:R206"/>
    <mergeCell ref="B235:R235"/>
    <mergeCell ref="B196:R196"/>
    <mergeCell ref="B197:R197"/>
    <mergeCell ref="B198:R198"/>
    <mergeCell ref="B199:R199"/>
    <mergeCell ref="B200:R200"/>
    <mergeCell ref="B201:R201"/>
    <mergeCell ref="B149:R149"/>
    <mergeCell ref="B150:R150"/>
    <mergeCell ref="B151:R151"/>
    <mergeCell ref="B162:R162"/>
    <mergeCell ref="B163:R163"/>
    <mergeCell ref="B164:R164"/>
    <mergeCell ref="B120:R120"/>
    <mergeCell ref="B121:R121"/>
    <mergeCell ref="B122:R122"/>
    <mergeCell ref="B135:R135"/>
    <mergeCell ref="B147:R147"/>
    <mergeCell ref="B148:R148"/>
    <mergeCell ref="B84:R84"/>
    <mergeCell ref="B85:R85"/>
    <mergeCell ref="B86:R86"/>
    <mergeCell ref="B87:R87"/>
    <mergeCell ref="B88:R88"/>
    <mergeCell ref="B104:R104"/>
    <mergeCell ref="B78:R78"/>
    <mergeCell ref="B79:R79"/>
    <mergeCell ref="B80:R80"/>
    <mergeCell ref="B81:R81"/>
    <mergeCell ref="B82:R82"/>
    <mergeCell ref="B83:R83"/>
    <mergeCell ref="B72:R72"/>
    <mergeCell ref="B73:R73"/>
    <mergeCell ref="B74:R74"/>
    <mergeCell ref="B75:R75"/>
    <mergeCell ref="B76:R76"/>
    <mergeCell ref="B77:R77"/>
    <mergeCell ref="B56:R56"/>
    <mergeCell ref="B57:R57"/>
    <mergeCell ref="B58:R58"/>
    <mergeCell ref="B64:R64"/>
    <mergeCell ref="B65:R65"/>
    <mergeCell ref="B66:R66"/>
    <mergeCell ref="B50:R50"/>
    <mergeCell ref="B51:R51"/>
    <mergeCell ref="B52:R52"/>
    <mergeCell ref="B53:R53"/>
    <mergeCell ref="B54:R54"/>
    <mergeCell ref="B55:R55"/>
    <mergeCell ref="B10:R10"/>
    <mergeCell ref="B11:R11"/>
    <mergeCell ref="B12:R12"/>
    <mergeCell ref="B30:R30"/>
    <mergeCell ref="B48:R48"/>
    <mergeCell ref="B49:R49"/>
    <mergeCell ref="B4:R4"/>
    <mergeCell ref="B5:R5"/>
    <mergeCell ref="B6:R6"/>
    <mergeCell ref="B7:R7"/>
    <mergeCell ref="B8:R8"/>
    <mergeCell ref="B9:R9"/>
    <mergeCell ref="D261:E261"/>
    <mergeCell ref="G261:H261"/>
    <mergeCell ref="J261:K261"/>
    <mergeCell ref="M261:N261"/>
    <mergeCell ref="P261:Q261"/>
    <mergeCell ref="A1:A2"/>
    <mergeCell ref="B1:R1"/>
    <mergeCell ref="B2:R2"/>
    <mergeCell ref="B3:R3"/>
    <mergeCell ref="A4:A281"/>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1:E241"/>
    <mergeCell ref="G241:H241"/>
    <mergeCell ref="J241:K241"/>
    <mergeCell ref="M241:N241"/>
    <mergeCell ref="P241:Q241"/>
    <mergeCell ref="D243:E243"/>
    <mergeCell ref="G243:H243"/>
    <mergeCell ref="J243:K243"/>
    <mergeCell ref="M243:N243"/>
    <mergeCell ref="P243:Q243"/>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3:E233"/>
    <mergeCell ref="G233:H233"/>
    <mergeCell ref="J233:K233"/>
    <mergeCell ref="M233:N233"/>
    <mergeCell ref="P233:Q233"/>
    <mergeCell ref="D236:Q236"/>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J228:K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2:E212"/>
    <mergeCell ref="G212:H212"/>
    <mergeCell ref="J212:K212"/>
    <mergeCell ref="M212:N212"/>
    <mergeCell ref="P212:Q212"/>
    <mergeCell ref="D214:E214"/>
    <mergeCell ref="G214:H214"/>
    <mergeCell ref="J214:K214"/>
    <mergeCell ref="M214:N214"/>
    <mergeCell ref="P214:Q214"/>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186:E186"/>
    <mergeCell ref="D187:E187"/>
    <mergeCell ref="D188:E188"/>
    <mergeCell ref="D189:E189"/>
    <mergeCell ref="D190:E190"/>
    <mergeCell ref="D207:Q207"/>
    <mergeCell ref="B192:R192"/>
    <mergeCell ref="B193:R193"/>
    <mergeCell ref="B194:R194"/>
    <mergeCell ref="B195:R195"/>
    <mergeCell ref="D175:E175"/>
    <mergeCell ref="D180:E180"/>
    <mergeCell ref="D181:E181"/>
    <mergeCell ref="D182:E182"/>
    <mergeCell ref="D184:E184"/>
    <mergeCell ref="D185:E185"/>
    <mergeCell ref="B177:R177"/>
    <mergeCell ref="B178:R178"/>
    <mergeCell ref="B179:R179"/>
    <mergeCell ref="D169:E169"/>
    <mergeCell ref="D170:E170"/>
    <mergeCell ref="D171:E171"/>
    <mergeCell ref="D172:E172"/>
    <mergeCell ref="D173:E173"/>
    <mergeCell ref="D174:E174"/>
    <mergeCell ref="D160:E160"/>
    <mergeCell ref="G160:H160"/>
    <mergeCell ref="J160:K160"/>
    <mergeCell ref="D165:E165"/>
    <mergeCell ref="D166:E166"/>
    <mergeCell ref="D167:E167"/>
    <mergeCell ref="D158:E158"/>
    <mergeCell ref="G158:H158"/>
    <mergeCell ref="J158:K158"/>
    <mergeCell ref="D159:E159"/>
    <mergeCell ref="G159:H159"/>
    <mergeCell ref="J159:K159"/>
    <mergeCell ref="D155:E155"/>
    <mergeCell ref="G155:H155"/>
    <mergeCell ref="J155:K155"/>
    <mergeCell ref="D156:E156"/>
    <mergeCell ref="G156:H156"/>
    <mergeCell ref="J156:K156"/>
    <mergeCell ref="J152:K152"/>
    <mergeCell ref="J153:K153"/>
    <mergeCell ref="L152:L153"/>
    <mergeCell ref="D154:E154"/>
    <mergeCell ref="G154:H154"/>
    <mergeCell ref="J154:K154"/>
    <mergeCell ref="B152:B153"/>
    <mergeCell ref="C152:C153"/>
    <mergeCell ref="D152:E153"/>
    <mergeCell ref="F152:F153"/>
    <mergeCell ref="G152:H153"/>
    <mergeCell ref="I152:I153"/>
    <mergeCell ref="D143:E143"/>
    <mergeCell ref="K143:L143"/>
    <mergeCell ref="D144:E144"/>
    <mergeCell ref="K144:L144"/>
    <mergeCell ref="D145:E145"/>
    <mergeCell ref="K146:L146"/>
    <mergeCell ref="K139:L139"/>
    <mergeCell ref="D140:E140"/>
    <mergeCell ref="K140:L140"/>
    <mergeCell ref="D141:E141"/>
    <mergeCell ref="K141:L141"/>
    <mergeCell ref="D142:E142"/>
    <mergeCell ref="K134:L134"/>
    <mergeCell ref="D136:E136"/>
    <mergeCell ref="K136:L136"/>
    <mergeCell ref="D137:E137"/>
    <mergeCell ref="K137:L137"/>
    <mergeCell ref="D138:E138"/>
    <mergeCell ref="K138:L138"/>
    <mergeCell ref="D130:E130"/>
    <mergeCell ref="K130:L130"/>
    <mergeCell ref="D131:E131"/>
    <mergeCell ref="K131:L131"/>
    <mergeCell ref="D132:E132"/>
    <mergeCell ref="D133:E133"/>
    <mergeCell ref="K133:L133"/>
    <mergeCell ref="K126:L126"/>
    <mergeCell ref="D127:E127"/>
    <mergeCell ref="K127:L127"/>
    <mergeCell ref="D128:E128"/>
    <mergeCell ref="K128:L128"/>
    <mergeCell ref="D129:E129"/>
    <mergeCell ref="D123:E123"/>
    <mergeCell ref="K123:L123"/>
    <mergeCell ref="D124:E124"/>
    <mergeCell ref="K124:L124"/>
    <mergeCell ref="D125:E125"/>
    <mergeCell ref="K125:L125"/>
    <mergeCell ref="D116:E116"/>
    <mergeCell ref="G116:H116"/>
    <mergeCell ref="J116:K116"/>
    <mergeCell ref="M116:N116"/>
    <mergeCell ref="D118:E118"/>
    <mergeCell ref="G118:H118"/>
    <mergeCell ref="J118:K118"/>
    <mergeCell ref="M118:N118"/>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2:E102"/>
    <mergeCell ref="G102:H102"/>
    <mergeCell ref="J102:K102"/>
    <mergeCell ref="M102:N102"/>
    <mergeCell ref="D105:N105"/>
    <mergeCell ref="D106:E106"/>
    <mergeCell ref="G106:H106"/>
    <mergeCell ref="J106:K106"/>
    <mergeCell ref="M106:N106"/>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89:N89"/>
    <mergeCell ref="D90:E90"/>
    <mergeCell ref="G90:H90"/>
    <mergeCell ref="J90:K90"/>
    <mergeCell ref="M90:N90"/>
    <mergeCell ref="D91:E91"/>
    <mergeCell ref="G91:H91"/>
    <mergeCell ref="J91:K91"/>
    <mergeCell ref="M91:N91"/>
    <mergeCell ref="D68:E68"/>
    <mergeCell ref="G68:H68"/>
    <mergeCell ref="J68:K68"/>
    <mergeCell ref="D69:E69"/>
    <mergeCell ref="G69:H69"/>
    <mergeCell ref="J69:K69"/>
    <mergeCell ref="D61:E61"/>
    <mergeCell ref="G61:H61"/>
    <mergeCell ref="J61:K61"/>
    <mergeCell ref="D67:E67"/>
    <mergeCell ref="G67:H67"/>
    <mergeCell ref="J67:K67"/>
    <mergeCell ref="D59:E59"/>
    <mergeCell ref="G59:H59"/>
    <mergeCell ref="J59:K59"/>
    <mergeCell ref="D60:E60"/>
    <mergeCell ref="G60:H60"/>
    <mergeCell ref="J60:K6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N31"/>
    <mergeCell ref="D32:E32"/>
    <mergeCell ref="G32:H32"/>
    <mergeCell ref="J32:K32"/>
    <mergeCell ref="M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3.28515625" customWidth="1"/>
    <col min="4" max="4" width="2.5703125" customWidth="1"/>
    <col min="5" max="5" width="8.28515625" customWidth="1"/>
    <col min="6" max="6" width="13.28515625" customWidth="1"/>
    <col min="7" max="7" width="2.5703125" customWidth="1"/>
    <col min="8" max="8" width="8.28515625" customWidth="1"/>
    <col min="9" max="9" width="13.28515625" customWidth="1"/>
  </cols>
  <sheetData>
    <row r="1" spans="1:9" ht="15" customHeight="1" x14ac:dyDescent="0.25">
      <c r="A1" s="8" t="s">
        <v>10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47</v>
      </c>
      <c r="B3" s="60" t="s">
        <v>3</v>
      </c>
      <c r="C3" s="60"/>
      <c r="D3" s="60"/>
      <c r="E3" s="60"/>
      <c r="F3" s="60"/>
      <c r="G3" s="60"/>
      <c r="H3" s="60"/>
      <c r="I3" s="60"/>
    </row>
    <row r="4" spans="1:9" ht="15" customHeight="1" x14ac:dyDescent="0.25">
      <c r="A4" s="14" t="s">
        <v>1047</v>
      </c>
      <c r="B4" s="60" t="s">
        <v>3</v>
      </c>
      <c r="C4" s="60"/>
      <c r="D4" s="60"/>
      <c r="E4" s="60"/>
      <c r="F4" s="60"/>
      <c r="G4" s="60"/>
      <c r="H4" s="60"/>
      <c r="I4" s="60"/>
    </row>
    <row r="5" spans="1:9" x14ac:dyDescent="0.25">
      <c r="A5" s="14"/>
      <c r="B5" s="61" t="s">
        <v>1048</v>
      </c>
      <c r="C5" s="61"/>
      <c r="D5" s="61"/>
      <c r="E5" s="61"/>
      <c r="F5" s="61"/>
      <c r="G5" s="61"/>
      <c r="H5" s="61"/>
      <c r="I5" s="61"/>
    </row>
    <row r="6" spans="1:9" x14ac:dyDescent="0.25">
      <c r="A6" s="14"/>
      <c r="B6" s="62"/>
      <c r="C6" s="62"/>
      <c r="D6" s="62"/>
      <c r="E6" s="62"/>
      <c r="F6" s="62"/>
      <c r="G6" s="62"/>
      <c r="H6" s="62"/>
      <c r="I6" s="62"/>
    </row>
    <row r="7" spans="1:9" ht="25.5" customHeight="1" x14ac:dyDescent="0.25">
      <c r="A7" s="14"/>
      <c r="B7" s="62" t="s">
        <v>1049</v>
      </c>
      <c r="C7" s="62"/>
      <c r="D7" s="62"/>
      <c r="E7" s="62"/>
      <c r="F7" s="62"/>
      <c r="G7" s="62"/>
      <c r="H7" s="62"/>
      <c r="I7" s="62"/>
    </row>
    <row r="8" spans="1:9" x14ac:dyDescent="0.25">
      <c r="A8" s="14"/>
      <c r="B8" s="64"/>
      <c r="C8" s="64"/>
      <c r="D8" s="64"/>
      <c r="E8" s="64"/>
      <c r="F8" s="64"/>
      <c r="G8" s="64"/>
      <c r="H8" s="64"/>
      <c r="I8" s="64"/>
    </row>
    <row r="9" spans="1:9" x14ac:dyDescent="0.25">
      <c r="A9" s="14"/>
      <c r="B9" s="16"/>
      <c r="C9" s="17"/>
      <c r="D9" s="41" t="s">
        <v>1050</v>
      </c>
      <c r="E9" s="41"/>
      <c r="F9" s="41"/>
      <c r="G9" s="41"/>
      <c r="H9" s="41"/>
      <c r="I9" s="17"/>
    </row>
    <row r="10" spans="1:9" ht="15.75" thickBot="1" x14ac:dyDescent="0.3">
      <c r="A10" s="14"/>
      <c r="B10" s="16"/>
      <c r="C10" s="17"/>
      <c r="D10" s="42" t="s">
        <v>505</v>
      </c>
      <c r="E10" s="42"/>
      <c r="F10" s="42"/>
      <c r="G10" s="42"/>
      <c r="H10" s="42"/>
      <c r="I10" s="17"/>
    </row>
    <row r="11" spans="1:9" ht="15.75" thickBot="1" x14ac:dyDescent="0.3">
      <c r="A11" s="14"/>
      <c r="B11" s="20" t="s">
        <v>309</v>
      </c>
      <c r="C11" s="17"/>
      <c r="D11" s="58">
        <v>2014</v>
      </c>
      <c r="E11" s="58"/>
      <c r="F11" s="17"/>
      <c r="G11" s="58">
        <v>2013</v>
      </c>
      <c r="H11" s="58"/>
      <c r="I11" s="17"/>
    </row>
    <row r="12" spans="1:9" x14ac:dyDescent="0.25">
      <c r="A12" s="14"/>
      <c r="B12" s="70" t="s">
        <v>94</v>
      </c>
      <c r="C12" s="23"/>
      <c r="D12" s="32" t="s">
        <v>247</v>
      </c>
      <c r="E12" s="102">
        <v>42766</v>
      </c>
      <c r="F12" s="23"/>
      <c r="G12" s="32" t="s">
        <v>247</v>
      </c>
      <c r="H12" s="102">
        <v>41937</v>
      </c>
      <c r="I12" s="23"/>
    </row>
    <row r="13" spans="1:9" ht="15.75" thickBot="1" x14ac:dyDescent="0.3">
      <c r="A13" s="14"/>
      <c r="B13" s="69" t="s">
        <v>107</v>
      </c>
      <c r="C13" s="16"/>
      <c r="D13" s="82">
        <v>3396</v>
      </c>
      <c r="E13" s="82"/>
      <c r="F13" s="16"/>
      <c r="G13" s="82">
        <v>2400</v>
      </c>
      <c r="H13" s="82"/>
      <c r="I13" s="16"/>
    </row>
    <row r="14" spans="1:9" ht="27" thickBot="1" x14ac:dyDescent="0.3">
      <c r="A14" s="14"/>
      <c r="B14" s="66" t="s">
        <v>1051</v>
      </c>
      <c r="C14" s="23"/>
      <c r="D14" s="38" t="s">
        <v>247</v>
      </c>
      <c r="E14" s="119">
        <v>39370</v>
      </c>
      <c r="F14" s="23"/>
      <c r="G14" s="38" t="s">
        <v>247</v>
      </c>
      <c r="H14" s="119">
        <v>39537</v>
      </c>
    </row>
  </sheetData>
  <mergeCells count="16">
    <mergeCell ref="A1:A2"/>
    <mergeCell ref="B1:I1"/>
    <mergeCell ref="B2:I2"/>
    <mergeCell ref="B3:I3"/>
    <mergeCell ref="A4:A14"/>
    <mergeCell ref="B4:I4"/>
    <mergeCell ref="B5:I5"/>
    <mergeCell ref="B6:I6"/>
    <mergeCell ref="B7:I7"/>
    <mergeCell ref="B8:I8"/>
    <mergeCell ref="D9:H9"/>
    <mergeCell ref="D10:H10"/>
    <mergeCell ref="D11:E11"/>
    <mergeCell ref="G11:H11"/>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052</v>
      </c>
      <c r="B1" s="1" t="s">
        <v>1</v>
      </c>
    </row>
    <row r="2" spans="1:2" x14ac:dyDescent="0.25">
      <c r="A2" s="8"/>
      <c r="B2" s="1" t="s">
        <v>2</v>
      </c>
    </row>
    <row r="3" spans="1:2" x14ac:dyDescent="0.25">
      <c r="A3" s="4" t="s">
        <v>1052</v>
      </c>
      <c r="B3" s="5" t="s">
        <v>3</v>
      </c>
    </row>
    <row r="4" spans="1:2" x14ac:dyDescent="0.25">
      <c r="A4" s="14" t="s">
        <v>1052</v>
      </c>
      <c r="B4" s="5" t="s">
        <v>3</v>
      </c>
    </row>
    <row r="5" spans="1:2" x14ac:dyDescent="0.25">
      <c r="A5" s="14"/>
      <c r="B5" s="11" t="s">
        <v>1053</v>
      </c>
    </row>
    <row r="6" spans="1:2" x14ac:dyDescent="0.25">
      <c r="A6" s="14"/>
      <c r="B6" s="12"/>
    </row>
    <row r="7" spans="1:2" ht="51.75" x14ac:dyDescent="0.25">
      <c r="A7" s="14"/>
      <c r="B7" s="12" t="s">
        <v>105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055</v>
      </c>
      <c r="B1" s="1" t="s">
        <v>1</v>
      </c>
    </row>
    <row r="2" spans="1:2" x14ac:dyDescent="0.25">
      <c r="A2" s="8"/>
      <c r="B2" s="1" t="s">
        <v>2</v>
      </c>
    </row>
    <row r="3" spans="1:2" x14ac:dyDescent="0.25">
      <c r="A3" s="4" t="s">
        <v>222</v>
      </c>
      <c r="B3" s="5" t="s">
        <v>3</v>
      </c>
    </row>
    <row r="4" spans="1:2" x14ac:dyDescent="0.25">
      <c r="A4" s="14" t="s">
        <v>1056</v>
      </c>
      <c r="B4" s="5" t="s">
        <v>3</v>
      </c>
    </row>
    <row r="5" spans="1:2" x14ac:dyDescent="0.25">
      <c r="A5" s="14"/>
      <c r="B5" s="11" t="s">
        <v>222</v>
      </c>
    </row>
    <row r="6" spans="1:2" x14ac:dyDescent="0.25">
      <c r="A6" s="14"/>
      <c r="B6" s="12"/>
    </row>
    <row r="7" spans="1:2" ht="102.75" x14ac:dyDescent="0.25">
      <c r="A7" s="14"/>
      <c r="B7" s="12" t="s">
        <v>224</v>
      </c>
    </row>
    <row r="8" spans="1:2" x14ac:dyDescent="0.25">
      <c r="A8" s="14"/>
      <c r="B8" s="12"/>
    </row>
    <row r="9" spans="1:2" ht="102.75" x14ac:dyDescent="0.25">
      <c r="A9" s="14"/>
      <c r="B9" s="12" t="s">
        <v>225</v>
      </c>
    </row>
    <row r="10" spans="1:2" x14ac:dyDescent="0.25">
      <c r="A10" s="14"/>
      <c r="B10" s="12"/>
    </row>
    <row r="11" spans="1:2" ht="128.25" x14ac:dyDescent="0.25">
      <c r="A11" s="14"/>
      <c r="B11" s="12" t="s">
        <v>226</v>
      </c>
    </row>
    <row r="12" spans="1:2" x14ac:dyDescent="0.25">
      <c r="A12" s="14" t="s">
        <v>227</v>
      </c>
      <c r="B12" s="5" t="s">
        <v>3</v>
      </c>
    </row>
    <row r="13" spans="1:2" x14ac:dyDescent="0.25">
      <c r="A13" s="14"/>
      <c r="B13" s="13" t="s">
        <v>227</v>
      </c>
    </row>
    <row r="14" spans="1:2" x14ac:dyDescent="0.25">
      <c r="A14" s="14"/>
      <c r="B14" s="12"/>
    </row>
    <row r="15" spans="1:2" ht="39" x14ac:dyDescent="0.25">
      <c r="A15" s="14"/>
      <c r="B15" s="12" t="s">
        <v>228</v>
      </c>
    </row>
  </sheetData>
  <mergeCells count="3">
    <mergeCell ref="A1:A2"/>
    <mergeCell ref="A4:A11"/>
    <mergeCell ref="A12: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3" width="36.5703125" bestFit="1" customWidth="1"/>
    <col min="4" max="4" width="3.140625" customWidth="1"/>
    <col min="5" max="5" width="11.28515625" customWidth="1"/>
    <col min="6" max="6" width="1.5703125" bestFit="1" customWidth="1"/>
    <col min="7" max="7" width="2.28515625" customWidth="1"/>
    <col min="8" max="8" width="7.85546875" customWidth="1"/>
    <col min="9" max="9" width="3.7109375" bestFit="1" customWidth="1"/>
    <col min="10" max="10" width="2.5703125" customWidth="1"/>
    <col min="11" max="11" width="9.140625" customWidth="1"/>
    <col min="12" max="12" width="1.5703125" bestFit="1" customWidth="1"/>
  </cols>
  <sheetData>
    <row r="1" spans="1:12" ht="15" customHeight="1" x14ac:dyDescent="0.25">
      <c r="A1" s="8" t="s">
        <v>10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3</v>
      </c>
      <c r="B3" s="60" t="s">
        <v>3</v>
      </c>
      <c r="C3" s="60"/>
      <c r="D3" s="60"/>
      <c r="E3" s="60"/>
      <c r="F3" s="60"/>
      <c r="G3" s="60"/>
      <c r="H3" s="60"/>
      <c r="I3" s="60"/>
      <c r="J3" s="60"/>
      <c r="K3" s="60"/>
      <c r="L3" s="60"/>
    </row>
    <row r="4" spans="1:12" ht="15" customHeight="1" x14ac:dyDescent="0.25">
      <c r="A4" s="14" t="s">
        <v>1058</v>
      </c>
      <c r="B4" s="60" t="s">
        <v>3</v>
      </c>
      <c r="C4" s="60"/>
      <c r="D4" s="60"/>
      <c r="E4" s="60"/>
      <c r="F4" s="60"/>
      <c r="G4" s="60"/>
      <c r="H4" s="60"/>
      <c r="I4" s="60"/>
      <c r="J4" s="60"/>
      <c r="K4" s="60"/>
      <c r="L4" s="60"/>
    </row>
    <row r="5" spans="1:12" x14ac:dyDescent="0.25">
      <c r="A5" s="14"/>
      <c r="B5" s="62"/>
      <c r="C5" s="62"/>
      <c r="D5" s="62"/>
      <c r="E5" s="62"/>
      <c r="F5" s="62"/>
      <c r="G5" s="62"/>
      <c r="H5" s="62"/>
      <c r="I5" s="62"/>
      <c r="J5" s="62"/>
      <c r="K5" s="62"/>
      <c r="L5" s="62"/>
    </row>
    <row r="6" spans="1:12" x14ac:dyDescent="0.25">
      <c r="A6" s="14"/>
      <c r="B6" s="63"/>
      <c r="C6" s="63"/>
      <c r="D6" s="63"/>
      <c r="E6" s="63"/>
      <c r="F6" s="63"/>
      <c r="G6" s="63"/>
      <c r="H6" s="63"/>
      <c r="I6" s="63"/>
      <c r="J6" s="63"/>
      <c r="K6" s="63"/>
      <c r="L6" s="63"/>
    </row>
    <row r="7" spans="1:12" x14ac:dyDescent="0.25">
      <c r="A7" s="14"/>
      <c r="B7" s="16"/>
      <c r="C7" s="17"/>
      <c r="D7" s="40"/>
      <c r="E7" s="40"/>
      <c r="F7" s="17"/>
      <c r="G7" s="41" t="s">
        <v>239</v>
      </c>
      <c r="H7" s="41"/>
      <c r="I7" s="17"/>
      <c r="J7" s="41" t="s">
        <v>240</v>
      </c>
      <c r="K7" s="41"/>
      <c r="L7" s="17"/>
    </row>
    <row r="8" spans="1:12" ht="15.75" thickBot="1" x14ac:dyDescent="0.3">
      <c r="A8" s="14"/>
      <c r="B8" s="20" t="s">
        <v>241</v>
      </c>
      <c r="C8" s="17"/>
      <c r="D8" s="42" t="s">
        <v>242</v>
      </c>
      <c r="E8" s="42"/>
      <c r="F8" s="17"/>
      <c r="G8" s="42" t="s">
        <v>243</v>
      </c>
      <c r="H8" s="42"/>
      <c r="I8" s="17"/>
      <c r="J8" s="42" t="s">
        <v>244</v>
      </c>
      <c r="K8" s="42"/>
      <c r="L8" s="17"/>
    </row>
    <row r="9" spans="1:12" x14ac:dyDescent="0.25">
      <c r="A9" s="14"/>
      <c r="B9" s="22" t="s">
        <v>245</v>
      </c>
      <c r="C9" s="23"/>
      <c r="D9" s="44"/>
      <c r="E9" s="44"/>
      <c r="F9" s="23"/>
      <c r="G9" s="44"/>
      <c r="H9" s="44"/>
      <c r="I9" s="23"/>
      <c r="J9" s="44"/>
      <c r="K9" s="44"/>
      <c r="L9" s="23"/>
    </row>
    <row r="10" spans="1:12" x14ac:dyDescent="0.25">
      <c r="A10" s="14"/>
      <c r="B10" s="25" t="s">
        <v>246</v>
      </c>
      <c r="C10" s="16"/>
      <c r="D10" s="45"/>
      <c r="E10" s="45"/>
      <c r="F10" s="16"/>
      <c r="G10" s="45"/>
      <c r="H10" s="45"/>
      <c r="I10" s="16"/>
      <c r="J10" s="27" t="s">
        <v>247</v>
      </c>
      <c r="K10" s="28">
        <v>17105</v>
      </c>
      <c r="L10" s="16"/>
    </row>
    <row r="11" spans="1:12" ht="38.25" x14ac:dyDescent="0.25">
      <c r="A11" s="14"/>
      <c r="B11" s="22" t="s">
        <v>248</v>
      </c>
      <c r="C11" s="23"/>
      <c r="D11" s="43"/>
      <c r="E11" s="43"/>
      <c r="F11" s="23"/>
      <c r="G11" s="43"/>
      <c r="H11" s="43"/>
      <c r="I11" s="23"/>
      <c r="J11" s="43"/>
      <c r="K11" s="43"/>
      <c r="L11" s="23"/>
    </row>
    <row r="12" spans="1:12" x14ac:dyDescent="0.25">
      <c r="A12" s="14"/>
      <c r="B12" s="25" t="s">
        <v>249</v>
      </c>
      <c r="C12" s="16"/>
      <c r="D12" s="27" t="s">
        <v>247</v>
      </c>
      <c r="E12" s="28">
        <v>440521</v>
      </c>
      <c r="F12" s="16"/>
      <c r="G12" s="27" t="s">
        <v>247</v>
      </c>
      <c r="H12" s="29" t="s">
        <v>250</v>
      </c>
      <c r="I12" s="16"/>
      <c r="J12" s="27" t="s">
        <v>247</v>
      </c>
      <c r="K12" s="28">
        <v>440521</v>
      </c>
      <c r="L12" s="16"/>
    </row>
    <row r="13" spans="1:12" x14ac:dyDescent="0.25">
      <c r="A13" s="14"/>
      <c r="B13" s="22" t="s">
        <v>87</v>
      </c>
      <c r="C13" s="23"/>
      <c r="D13" s="46">
        <v>4541</v>
      </c>
      <c r="E13" s="46"/>
      <c r="F13" s="23"/>
      <c r="G13" s="47" t="s">
        <v>251</v>
      </c>
      <c r="H13" s="47"/>
      <c r="I13" s="32" t="s">
        <v>252</v>
      </c>
      <c r="J13" s="46">
        <v>4008</v>
      </c>
      <c r="K13" s="46"/>
      <c r="L13" s="23"/>
    </row>
    <row r="14" spans="1:12" x14ac:dyDescent="0.25">
      <c r="A14" s="14"/>
      <c r="B14" s="25" t="s">
        <v>253</v>
      </c>
      <c r="C14" s="16"/>
      <c r="D14" s="48">
        <v>4381</v>
      </c>
      <c r="E14" s="48"/>
      <c r="F14" s="16"/>
      <c r="G14" s="49" t="s">
        <v>254</v>
      </c>
      <c r="H14" s="49"/>
      <c r="I14" s="27" t="s">
        <v>255</v>
      </c>
      <c r="J14" s="48">
        <v>3671</v>
      </c>
      <c r="K14" s="48"/>
      <c r="L14" s="16"/>
    </row>
    <row r="15" spans="1:12" x14ac:dyDescent="0.25">
      <c r="A15" s="14"/>
      <c r="B15" s="22" t="s">
        <v>256</v>
      </c>
      <c r="C15" s="23"/>
      <c r="D15" s="47" t="s">
        <v>250</v>
      </c>
      <c r="E15" s="47"/>
      <c r="F15" s="23"/>
      <c r="G15" s="46">
        <v>2550</v>
      </c>
      <c r="H15" s="46"/>
      <c r="I15" s="32" t="s">
        <v>257</v>
      </c>
      <c r="J15" s="46">
        <v>2550</v>
      </c>
      <c r="K15" s="46"/>
      <c r="L15" s="23"/>
    </row>
    <row r="16" spans="1:12" x14ac:dyDescent="0.25">
      <c r="A16" s="14"/>
      <c r="B16" s="25" t="s">
        <v>258</v>
      </c>
      <c r="C16" s="16"/>
      <c r="D16" s="49" t="s">
        <v>250</v>
      </c>
      <c r="E16" s="49"/>
      <c r="F16" s="16"/>
      <c r="G16" s="49" t="s">
        <v>259</v>
      </c>
      <c r="H16" s="49"/>
      <c r="I16" s="27" t="s">
        <v>260</v>
      </c>
      <c r="J16" s="49" t="s">
        <v>259</v>
      </c>
      <c r="K16" s="49"/>
      <c r="L16" s="27" t="s">
        <v>261</v>
      </c>
    </row>
    <row r="17" spans="1:12" x14ac:dyDescent="0.25">
      <c r="A17" s="14"/>
      <c r="B17" s="22" t="s">
        <v>91</v>
      </c>
      <c r="C17" s="23"/>
      <c r="D17" s="47" t="s">
        <v>262</v>
      </c>
      <c r="E17" s="47"/>
      <c r="F17" s="32" t="s">
        <v>261</v>
      </c>
      <c r="G17" s="47" t="s">
        <v>263</v>
      </c>
      <c r="H17" s="47"/>
      <c r="I17" s="32" t="s">
        <v>264</v>
      </c>
      <c r="J17" s="47" t="s">
        <v>265</v>
      </c>
      <c r="K17" s="47"/>
      <c r="L17" s="32" t="s">
        <v>261</v>
      </c>
    </row>
    <row r="18" spans="1:12" ht="15.75" thickBot="1" x14ac:dyDescent="0.3">
      <c r="A18" s="14"/>
      <c r="B18" s="25" t="s">
        <v>63</v>
      </c>
      <c r="C18" s="16"/>
      <c r="D18" s="50" t="s">
        <v>250</v>
      </c>
      <c r="E18" s="50"/>
      <c r="F18" s="16"/>
      <c r="G18" s="50" t="s">
        <v>266</v>
      </c>
      <c r="H18" s="50"/>
      <c r="I18" s="27" t="s">
        <v>267</v>
      </c>
      <c r="J18" s="50" t="s">
        <v>266</v>
      </c>
      <c r="K18" s="50"/>
      <c r="L18" s="27" t="s">
        <v>261</v>
      </c>
    </row>
    <row r="19" spans="1:12" ht="15.75" thickBot="1" x14ac:dyDescent="0.3">
      <c r="A19" s="14"/>
      <c r="B19" s="22" t="s">
        <v>268</v>
      </c>
      <c r="C19" s="23"/>
      <c r="D19" s="34" t="s">
        <v>247</v>
      </c>
      <c r="E19" s="35">
        <v>8936</v>
      </c>
      <c r="F19" s="23"/>
      <c r="G19" s="34" t="s">
        <v>247</v>
      </c>
      <c r="H19" s="36">
        <v>269</v>
      </c>
      <c r="I19" s="23"/>
      <c r="J19" s="34" t="s">
        <v>247</v>
      </c>
      <c r="K19" s="35">
        <v>9205</v>
      </c>
      <c r="L19" s="23"/>
    </row>
    <row r="20" spans="1:12" x14ac:dyDescent="0.25">
      <c r="A20" s="14"/>
      <c r="B20" s="37"/>
      <c r="C20" s="16"/>
      <c r="D20" s="51"/>
      <c r="E20" s="51"/>
      <c r="F20" s="16"/>
      <c r="G20" s="51"/>
      <c r="H20" s="51"/>
      <c r="I20" s="16"/>
      <c r="J20" s="51"/>
      <c r="K20" s="51"/>
      <c r="L20" s="16"/>
    </row>
    <row r="21" spans="1:12" ht="15.75" thickBot="1" x14ac:dyDescent="0.3">
      <c r="A21" s="14"/>
      <c r="B21" s="22" t="s">
        <v>46</v>
      </c>
      <c r="C21" s="23"/>
      <c r="D21" s="43"/>
      <c r="E21" s="43"/>
      <c r="F21" s="23"/>
      <c r="G21" s="43"/>
      <c r="H21" s="43"/>
      <c r="I21" s="23"/>
      <c r="J21" s="38" t="s">
        <v>247</v>
      </c>
      <c r="K21" s="39">
        <v>7900</v>
      </c>
      <c r="L21" s="23"/>
    </row>
    <row r="22" spans="1:12" ht="15.75" thickTop="1" x14ac:dyDescent="0.25">
      <c r="A22" s="14"/>
      <c r="B22" s="64"/>
      <c r="C22" s="64"/>
      <c r="D22" s="64"/>
      <c r="E22" s="64"/>
      <c r="F22" s="64"/>
      <c r="G22" s="64"/>
      <c r="H22" s="64"/>
      <c r="I22" s="64"/>
      <c r="J22" s="64"/>
      <c r="K22" s="64"/>
      <c r="L22" s="64"/>
    </row>
    <row r="23" spans="1:12" x14ac:dyDescent="0.25">
      <c r="A23" s="14"/>
      <c r="B23" s="64" t="s">
        <v>269</v>
      </c>
      <c r="C23" s="64"/>
      <c r="D23" s="64"/>
      <c r="E23" s="64"/>
      <c r="F23" s="64"/>
      <c r="G23" s="64"/>
      <c r="H23" s="64"/>
      <c r="I23" s="64"/>
      <c r="J23" s="64"/>
      <c r="K23" s="64"/>
      <c r="L23" s="64"/>
    </row>
    <row r="24" spans="1:12" x14ac:dyDescent="0.25">
      <c r="A24" s="14"/>
      <c r="B24" s="64"/>
      <c r="C24" s="64"/>
      <c r="D24" s="64"/>
      <c r="E24" s="64"/>
      <c r="F24" s="64"/>
      <c r="G24" s="64"/>
      <c r="H24" s="64"/>
      <c r="I24" s="64"/>
      <c r="J24" s="64"/>
      <c r="K24" s="64"/>
      <c r="L24" s="64"/>
    </row>
    <row r="25" spans="1:12" ht="140.25" x14ac:dyDescent="0.25">
      <c r="A25" s="14"/>
      <c r="B25" s="25" t="s">
        <v>270</v>
      </c>
      <c r="C25" s="52" t="s">
        <v>271</v>
      </c>
    </row>
    <row r="26" spans="1:12" ht="76.5" x14ac:dyDescent="0.25">
      <c r="A26" s="14"/>
      <c r="B26" s="25" t="s">
        <v>272</v>
      </c>
      <c r="C26" s="52" t="s">
        <v>273</v>
      </c>
    </row>
    <row r="27" spans="1:12" ht="76.5" x14ac:dyDescent="0.25">
      <c r="A27" s="14"/>
      <c r="B27" s="25" t="s">
        <v>257</v>
      </c>
      <c r="C27" s="52" t="s">
        <v>274</v>
      </c>
    </row>
    <row r="28" spans="1:12" ht="51" x14ac:dyDescent="0.25">
      <c r="A28" s="14"/>
      <c r="B28" s="25" t="s">
        <v>275</v>
      </c>
      <c r="C28" s="52" t="s">
        <v>276</v>
      </c>
    </row>
    <row r="29" spans="1:12" ht="51" x14ac:dyDescent="0.25">
      <c r="A29" s="14"/>
      <c r="B29" s="25" t="s">
        <v>277</v>
      </c>
      <c r="C29" s="52" t="s">
        <v>278</v>
      </c>
    </row>
    <row r="30" spans="1:12" ht="51" x14ac:dyDescent="0.25">
      <c r="A30" s="14"/>
      <c r="B30" s="25" t="s">
        <v>279</v>
      </c>
      <c r="C30" s="52" t="s">
        <v>280</v>
      </c>
    </row>
    <row r="31" spans="1:12" ht="15" customHeight="1" x14ac:dyDescent="0.25">
      <c r="A31" s="14" t="s">
        <v>1059</v>
      </c>
      <c r="B31" s="60" t="s">
        <v>3</v>
      </c>
      <c r="C31" s="60"/>
      <c r="D31" s="60"/>
      <c r="E31" s="60"/>
      <c r="F31" s="60"/>
      <c r="G31" s="60"/>
      <c r="H31" s="60"/>
      <c r="I31" s="60"/>
      <c r="J31" s="60"/>
      <c r="K31" s="60"/>
      <c r="L31" s="60"/>
    </row>
    <row r="32" spans="1:12" x14ac:dyDescent="0.25">
      <c r="A32" s="14"/>
      <c r="B32" s="62" t="s">
        <v>282</v>
      </c>
      <c r="C32" s="62"/>
      <c r="D32" s="62"/>
      <c r="E32" s="62"/>
      <c r="F32" s="62"/>
      <c r="G32" s="62"/>
      <c r="H32" s="62"/>
      <c r="I32" s="62"/>
      <c r="J32" s="62"/>
      <c r="K32" s="62"/>
      <c r="L32" s="62"/>
    </row>
    <row r="33" spans="1:12" x14ac:dyDescent="0.25">
      <c r="A33" s="14"/>
      <c r="B33" s="64"/>
      <c r="C33" s="64"/>
      <c r="D33" s="64"/>
      <c r="E33" s="64"/>
      <c r="F33" s="64"/>
      <c r="G33" s="64"/>
      <c r="H33" s="64"/>
      <c r="I33" s="64"/>
      <c r="J33" s="64"/>
      <c r="K33" s="64"/>
      <c r="L33" s="64"/>
    </row>
    <row r="34" spans="1:12" ht="15.75" thickBot="1" x14ac:dyDescent="0.3">
      <c r="A34" s="14"/>
      <c r="B34" s="16"/>
      <c r="C34" s="17"/>
      <c r="D34" s="42" t="s">
        <v>283</v>
      </c>
      <c r="E34" s="42"/>
      <c r="F34" s="17"/>
    </row>
    <row r="35" spans="1:12" ht="25.5" x14ac:dyDescent="0.25">
      <c r="A35" s="14"/>
      <c r="B35" s="22" t="s">
        <v>284</v>
      </c>
      <c r="C35" s="23"/>
      <c r="D35" s="32" t="s">
        <v>247</v>
      </c>
      <c r="E35" s="53">
        <v>201</v>
      </c>
      <c r="F35" s="23"/>
    </row>
    <row r="36" spans="1:12" ht="27" thickBot="1" x14ac:dyDescent="0.3">
      <c r="A36" s="14"/>
      <c r="B36" s="25" t="s">
        <v>285</v>
      </c>
      <c r="C36" s="16"/>
      <c r="D36" s="50" t="s">
        <v>286</v>
      </c>
      <c r="E36" s="50"/>
      <c r="F36" s="27" t="s">
        <v>261</v>
      </c>
    </row>
    <row r="37" spans="1:12" x14ac:dyDescent="0.25">
      <c r="A37" s="14"/>
      <c r="B37" s="22" t="s">
        <v>287</v>
      </c>
      <c r="C37" s="23"/>
      <c r="D37" s="55">
        <v>101</v>
      </c>
      <c r="E37" s="55"/>
      <c r="F37" s="23"/>
    </row>
    <row r="38" spans="1:12" ht="26.25" thickBot="1" x14ac:dyDescent="0.3">
      <c r="A38" s="14"/>
      <c r="B38" s="25" t="s">
        <v>288</v>
      </c>
      <c r="C38" s="16"/>
      <c r="D38" s="50">
        <v>20</v>
      </c>
      <c r="E38" s="50"/>
      <c r="F38" s="16"/>
    </row>
    <row r="39" spans="1:12" ht="15.75" thickBot="1" x14ac:dyDescent="0.3">
      <c r="A39" s="14"/>
      <c r="B39" s="22" t="s">
        <v>289</v>
      </c>
      <c r="C39" s="23"/>
      <c r="D39" s="38" t="s">
        <v>247</v>
      </c>
      <c r="E39" s="54">
        <v>121</v>
      </c>
    </row>
    <row r="40" spans="1:12" ht="15.75" thickTop="1" x14ac:dyDescent="0.25">
      <c r="A40" s="14" t="s">
        <v>1060</v>
      </c>
      <c r="B40" s="60" t="s">
        <v>3</v>
      </c>
      <c r="C40" s="60"/>
      <c r="D40" s="60"/>
      <c r="E40" s="60"/>
      <c r="F40" s="60"/>
      <c r="G40" s="60"/>
      <c r="H40" s="60"/>
      <c r="I40" s="60"/>
      <c r="J40" s="60"/>
      <c r="K40" s="60"/>
      <c r="L40" s="60"/>
    </row>
    <row r="41" spans="1:12" x14ac:dyDescent="0.25">
      <c r="A41" s="14"/>
      <c r="B41" s="62"/>
      <c r="C41" s="62"/>
      <c r="D41" s="62"/>
      <c r="E41" s="62"/>
      <c r="F41" s="62"/>
      <c r="G41" s="62"/>
      <c r="H41" s="62"/>
      <c r="I41" s="62"/>
      <c r="J41" s="62"/>
      <c r="K41" s="62"/>
      <c r="L41" s="62"/>
    </row>
    <row r="42" spans="1:12" x14ac:dyDescent="0.25">
      <c r="A42" s="14"/>
      <c r="B42" s="64"/>
      <c r="C42" s="64"/>
      <c r="D42" s="64"/>
      <c r="E42" s="64"/>
      <c r="F42" s="64"/>
      <c r="G42" s="64"/>
      <c r="H42" s="64"/>
      <c r="I42" s="64"/>
      <c r="J42" s="64"/>
      <c r="K42" s="64"/>
      <c r="L42" s="64"/>
    </row>
    <row r="43" spans="1:12" x14ac:dyDescent="0.25">
      <c r="A43" s="14"/>
      <c r="B43" s="16"/>
      <c r="C43" s="17"/>
      <c r="D43" s="41" t="s">
        <v>297</v>
      </c>
      <c r="E43" s="41"/>
      <c r="F43" s="41"/>
      <c r="G43" s="41"/>
      <c r="H43" s="41"/>
      <c r="I43" s="17"/>
    </row>
    <row r="44" spans="1:12" ht="15.75" thickBot="1" x14ac:dyDescent="0.3">
      <c r="A44" s="14"/>
      <c r="B44" s="16"/>
      <c r="C44" s="17"/>
      <c r="D44" s="42" t="s">
        <v>298</v>
      </c>
      <c r="E44" s="42"/>
      <c r="F44" s="42"/>
      <c r="G44" s="42"/>
      <c r="H44" s="42"/>
      <c r="I44" s="17"/>
    </row>
    <row r="45" spans="1:12" ht="15.75" thickBot="1" x14ac:dyDescent="0.3">
      <c r="A45" s="14"/>
      <c r="B45" s="16"/>
      <c r="C45" s="17"/>
      <c r="D45" s="58">
        <v>2014</v>
      </c>
      <c r="E45" s="58"/>
      <c r="F45" s="56"/>
      <c r="G45" s="58">
        <v>2013</v>
      </c>
      <c r="H45" s="58"/>
      <c r="I45" s="17"/>
    </row>
    <row r="46" spans="1:12" x14ac:dyDescent="0.25">
      <c r="A46" s="14"/>
      <c r="B46" s="37"/>
      <c r="C46" s="16"/>
      <c r="D46" s="51"/>
      <c r="E46" s="51"/>
      <c r="F46" s="16"/>
      <c r="G46" s="51"/>
      <c r="H46" s="51"/>
      <c r="I46" s="16"/>
    </row>
    <row r="47" spans="1:12" x14ac:dyDescent="0.25">
      <c r="A47" s="14"/>
      <c r="B47" s="22" t="s">
        <v>94</v>
      </c>
      <c r="C47" s="23"/>
      <c r="D47" s="32" t="s">
        <v>247</v>
      </c>
      <c r="E47" s="30">
        <v>43892</v>
      </c>
      <c r="F47" s="23"/>
      <c r="G47" s="32" t="s">
        <v>247</v>
      </c>
      <c r="H47" s="30">
        <v>43631</v>
      </c>
      <c r="I47" s="23"/>
    </row>
    <row r="48" spans="1:12" x14ac:dyDescent="0.25">
      <c r="A48" s="14"/>
      <c r="B48" s="25" t="s">
        <v>95</v>
      </c>
      <c r="C48" s="16"/>
      <c r="D48" s="48">
        <v>4632</v>
      </c>
      <c r="E48" s="48"/>
      <c r="F48" s="16"/>
      <c r="G48" s="48">
        <v>16053</v>
      </c>
      <c r="H48" s="48"/>
      <c r="I48" s="16"/>
    </row>
    <row r="49" spans="1:9" x14ac:dyDescent="0.25">
      <c r="A49" s="14"/>
      <c r="B49" s="22" t="s">
        <v>299</v>
      </c>
      <c r="C49" s="23"/>
      <c r="D49" s="46">
        <v>1487</v>
      </c>
      <c r="E49" s="46"/>
      <c r="F49" s="23"/>
      <c r="G49" s="46">
        <v>10229</v>
      </c>
      <c r="H49" s="46"/>
      <c r="I49" s="23"/>
    </row>
    <row r="50" spans="1:9" x14ac:dyDescent="0.25">
      <c r="A50" s="14"/>
      <c r="B50" s="37"/>
      <c r="C50" s="16"/>
      <c r="D50" s="45"/>
      <c r="E50" s="45"/>
      <c r="F50" s="16"/>
      <c r="G50" s="45"/>
      <c r="H50" s="45"/>
      <c r="I50" s="16"/>
    </row>
    <row r="51" spans="1:9" x14ac:dyDescent="0.25">
      <c r="A51" s="14"/>
      <c r="B51" s="32" t="s">
        <v>300</v>
      </c>
      <c r="C51" s="57"/>
      <c r="D51" s="59"/>
      <c r="E51" s="59"/>
      <c r="F51" s="57"/>
      <c r="G51" s="59"/>
      <c r="H51" s="59"/>
      <c r="I51" s="57"/>
    </row>
    <row r="52" spans="1:9" x14ac:dyDescent="0.25">
      <c r="A52" s="14"/>
      <c r="B52" s="25" t="s">
        <v>301</v>
      </c>
      <c r="C52" s="16"/>
      <c r="D52" s="27" t="s">
        <v>247</v>
      </c>
      <c r="E52" s="29">
        <v>0.06</v>
      </c>
      <c r="F52" s="16"/>
      <c r="G52" s="27" t="s">
        <v>247</v>
      </c>
      <c r="H52" s="29">
        <v>0.41</v>
      </c>
      <c r="I52" s="16"/>
    </row>
    <row r="53" spans="1:9" x14ac:dyDescent="0.25">
      <c r="A53" s="14"/>
      <c r="B53" s="22" t="s">
        <v>302</v>
      </c>
      <c r="C53" s="23"/>
      <c r="D53" s="32" t="s">
        <v>247</v>
      </c>
      <c r="E53" s="31">
        <v>0.06</v>
      </c>
      <c r="F53" s="23"/>
      <c r="G53" s="32" t="s">
        <v>247</v>
      </c>
      <c r="H53" s="31">
        <v>0.41</v>
      </c>
    </row>
  </sheetData>
  <mergeCells count="74">
    <mergeCell ref="A40:A53"/>
    <mergeCell ref="B40:L40"/>
    <mergeCell ref="B41:L41"/>
    <mergeCell ref="B42:L42"/>
    <mergeCell ref="B5:L5"/>
    <mergeCell ref="B6:L6"/>
    <mergeCell ref="B22:L22"/>
    <mergeCell ref="B23:L23"/>
    <mergeCell ref="B24:L24"/>
    <mergeCell ref="A31:A39"/>
    <mergeCell ref="B31:L31"/>
    <mergeCell ref="B32:L32"/>
    <mergeCell ref="B33:L33"/>
    <mergeCell ref="D50:E50"/>
    <mergeCell ref="G50:H50"/>
    <mergeCell ref="D51:E51"/>
    <mergeCell ref="G51:H51"/>
    <mergeCell ref="A1:A2"/>
    <mergeCell ref="B1:L1"/>
    <mergeCell ref="B2:L2"/>
    <mergeCell ref="B3:L3"/>
    <mergeCell ref="A4:A30"/>
    <mergeCell ref="B4:L4"/>
    <mergeCell ref="D46:E46"/>
    <mergeCell ref="G46:H46"/>
    <mergeCell ref="D48:E48"/>
    <mergeCell ref="G48:H48"/>
    <mergeCell ref="D49:E49"/>
    <mergeCell ref="G49:H49"/>
    <mergeCell ref="D36:E36"/>
    <mergeCell ref="D37:E37"/>
    <mergeCell ref="D38:E38"/>
    <mergeCell ref="D43:H43"/>
    <mergeCell ref="D44:H44"/>
    <mergeCell ref="D45:E45"/>
    <mergeCell ref="G45:H45"/>
    <mergeCell ref="D20:E20"/>
    <mergeCell ref="G20:H20"/>
    <mergeCell ref="J20:K20"/>
    <mergeCell ref="D21:E21"/>
    <mergeCell ref="G21:H21"/>
    <mergeCell ref="D34:E34"/>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0:E10"/>
    <mergeCell ref="G10:H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4" max="4" width="2.28515625" customWidth="1"/>
    <col min="5" max="5" width="10.140625" customWidth="1"/>
    <col min="7" max="7" width="1.85546875" bestFit="1" customWidth="1"/>
    <col min="8" max="8" width="7.85546875" bestFit="1" customWidth="1"/>
    <col min="10" max="10" width="2" customWidth="1"/>
    <col min="11" max="11" width="7" customWidth="1"/>
    <col min="12" max="12" width="1.5703125" bestFit="1" customWidth="1"/>
    <col min="13" max="13" width="1.85546875" bestFit="1" customWidth="1"/>
    <col min="14" max="14" width="7.85546875" bestFit="1" customWidth="1"/>
    <col min="16" max="16" width="2.140625" customWidth="1"/>
    <col min="17" max="17" width="6.85546875" customWidth="1"/>
    <col min="19" max="19" width="1.85546875" bestFit="1" customWidth="1"/>
    <col min="20" max="20" width="6.5703125" bestFit="1" customWidth="1"/>
  </cols>
  <sheetData>
    <row r="1" spans="1:21" ht="15" customHeight="1" x14ac:dyDescent="0.25">
      <c r="A1" s="8" t="s">
        <v>10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06</v>
      </c>
      <c r="B3" s="60" t="s">
        <v>3</v>
      </c>
      <c r="C3" s="60"/>
      <c r="D3" s="60"/>
      <c r="E3" s="60"/>
      <c r="F3" s="60"/>
      <c r="G3" s="60"/>
      <c r="H3" s="60"/>
      <c r="I3" s="60"/>
      <c r="J3" s="60"/>
      <c r="K3" s="60"/>
      <c r="L3" s="60"/>
      <c r="M3" s="60"/>
      <c r="N3" s="60"/>
      <c r="O3" s="60"/>
      <c r="P3" s="60"/>
      <c r="Q3" s="60"/>
      <c r="R3" s="60"/>
      <c r="S3" s="60"/>
      <c r="T3" s="60"/>
      <c r="U3" s="60"/>
    </row>
    <row r="4" spans="1:21" ht="15" customHeight="1" x14ac:dyDescent="0.25">
      <c r="A4" s="14" t="s">
        <v>1062</v>
      </c>
      <c r="B4" s="60" t="s">
        <v>3</v>
      </c>
      <c r="C4" s="60"/>
      <c r="D4" s="60"/>
      <c r="E4" s="60"/>
      <c r="F4" s="60"/>
      <c r="G4" s="60"/>
      <c r="H4" s="60"/>
      <c r="I4" s="60"/>
      <c r="J4" s="60"/>
      <c r="K4" s="60"/>
      <c r="L4" s="60"/>
      <c r="M4" s="60"/>
      <c r="N4" s="60"/>
      <c r="O4" s="60"/>
      <c r="P4" s="60"/>
      <c r="Q4" s="60"/>
      <c r="R4" s="60"/>
      <c r="S4" s="60"/>
      <c r="T4" s="60"/>
      <c r="U4" s="60"/>
    </row>
    <row r="5" spans="1:21" x14ac:dyDescent="0.25">
      <c r="A5" s="14"/>
      <c r="B5" s="64"/>
      <c r="C5" s="64"/>
      <c r="D5" s="64"/>
      <c r="E5" s="64"/>
      <c r="F5" s="64"/>
      <c r="G5" s="64"/>
      <c r="H5" s="64"/>
      <c r="I5" s="64"/>
      <c r="J5" s="64"/>
      <c r="K5" s="64"/>
      <c r="L5" s="64"/>
      <c r="M5" s="64"/>
      <c r="N5" s="64"/>
      <c r="O5" s="64"/>
      <c r="P5" s="64"/>
      <c r="Q5" s="64"/>
      <c r="R5" s="64"/>
      <c r="S5" s="64"/>
      <c r="T5" s="64"/>
      <c r="U5" s="64"/>
    </row>
    <row r="6" spans="1:21" x14ac:dyDescent="0.25">
      <c r="A6" s="14"/>
      <c r="B6" s="76" t="s">
        <v>309</v>
      </c>
      <c r="C6" s="40"/>
      <c r="D6" s="41" t="s">
        <v>310</v>
      </c>
      <c r="E6" s="41"/>
      <c r="F6" s="40"/>
      <c r="G6" s="41" t="s">
        <v>311</v>
      </c>
      <c r="H6" s="41"/>
      <c r="I6" s="40"/>
      <c r="J6" s="41" t="s">
        <v>311</v>
      </c>
      <c r="K6" s="41"/>
      <c r="L6" s="40"/>
      <c r="M6" s="41" t="s">
        <v>239</v>
      </c>
      <c r="N6" s="41"/>
      <c r="O6" s="40"/>
    </row>
    <row r="7" spans="1:21" x14ac:dyDescent="0.25">
      <c r="A7" s="14"/>
      <c r="B7" s="76"/>
      <c r="C7" s="40"/>
      <c r="D7" s="41"/>
      <c r="E7" s="41"/>
      <c r="F7" s="40"/>
      <c r="G7" s="41" t="s">
        <v>312</v>
      </c>
      <c r="H7" s="41"/>
      <c r="I7" s="40"/>
      <c r="J7" s="41" t="s">
        <v>312</v>
      </c>
      <c r="K7" s="41"/>
      <c r="L7" s="40"/>
      <c r="M7" s="41"/>
      <c r="N7" s="41"/>
      <c r="O7" s="40"/>
    </row>
    <row r="8" spans="1:21" ht="15.75" thickBot="1" x14ac:dyDescent="0.3">
      <c r="A8" s="14"/>
      <c r="B8" s="77"/>
      <c r="C8" s="40"/>
      <c r="D8" s="42"/>
      <c r="E8" s="42"/>
      <c r="F8" s="40"/>
      <c r="G8" s="42" t="s">
        <v>313</v>
      </c>
      <c r="H8" s="42"/>
      <c r="I8" s="40"/>
      <c r="J8" s="42" t="s">
        <v>314</v>
      </c>
      <c r="K8" s="42"/>
      <c r="L8" s="40"/>
      <c r="M8" s="42"/>
      <c r="N8" s="42"/>
      <c r="O8" s="40"/>
    </row>
    <row r="9" spans="1:21" x14ac:dyDescent="0.25">
      <c r="A9" s="14"/>
      <c r="B9" s="66" t="s">
        <v>315</v>
      </c>
      <c r="C9" s="23"/>
      <c r="D9" s="44"/>
      <c r="E9" s="44"/>
      <c r="F9" s="23"/>
      <c r="G9" s="44"/>
      <c r="H9" s="44"/>
      <c r="I9" s="23"/>
      <c r="J9" s="44"/>
      <c r="K9" s="44"/>
      <c r="L9" s="23"/>
      <c r="M9" s="44"/>
      <c r="N9" s="44"/>
      <c r="O9" s="23"/>
    </row>
    <row r="10" spans="1:21" x14ac:dyDescent="0.25">
      <c r="A10" s="14"/>
      <c r="B10" s="67" t="s">
        <v>316</v>
      </c>
      <c r="C10" s="16"/>
      <c r="D10" s="45"/>
      <c r="E10" s="45"/>
      <c r="F10" s="16"/>
      <c r="G10" s="45"/>
      <c r="H10" s="45"/>
      <c r="I10" s="16"/>
      <c r="J10" s="45"/>
      <c r="K10" s="45"/>
      <c r="L10" s="16"/>
      <c r="M10" s="45"/>
      <c r="N10" s="45"/>
      <c r="O10" s="16"/>
    </row>
    <row r="11" spans="1:21" x14ac:dyDescent="0.25">
      <c r="A11" s="14"/>
      <c r="B11" s="68" t="s">
        <v>317</v>
      </c>
      <c r="C11" s="23"/>
      <c r="D11" s="43"/>
      <c r="E11" s="43"/>
      <c r="F11" s="23"/>
      <c r="G11" s="43"/>
      <c r="H11" s="43"/>
      <c r="I11" s="23"/>
      <c r="J11" s="43"/>
      <c r="K11" s="43"/>
      <c r="L11" s="23"/>
      <c r="M11" s="43"/>
      <c r="N11" s="43"/>
      <c r="O11" s="23"/>
    </row>
    <row r="12" spans="1:21" x14ac:dyDescent="0.25">
      <c r="A12" s="14"/>
      <c r="B12" s="69" t="s">
        <v>318</v>
      </c>
      <c r="C12" s="16"/>
      <c r="D12" s="27" t="s">
        <v>247</v>
      </c>
      <c r="E12" s="28">
        <v>135382</v>
      </c>
      <c r="F12" s="16"/>
      <c r="G12" s="27" t="s">
        <v>247</v>
      </c>
      <c r="H12" s="28">
        <v>2949</v>
      </c>
      <c r="I12" s="16"/>
      <c r="J12" s="27" t="s">
        <v>247</v>
      </c>
      <c r="K12" s="29" t="s">
        <v>319</v>
      </c>
      <c r="L12" s="27" t="s">
        <v>261</v>
      </c>
      <c r="M12" s="27" t="s">
        <v>247</v>
      </c>
      <c r="N12" s="28">
        <v>137192</v>
      </c>
      <c r="O12" s="16"/>
    </row>
    <row r="13" spans="1:21" ht="26.25" x14ac:dyDescent="0.25">
      <c r="A13" s="14"/>
      <c r="B13" s="70" t="s">
        <v>320</v>
      </c>
      <c r="C13" s="23"/>
      <c r="D13" s="46">
        <v>83299</v>
      </c>
      <c r="E13" s="46"/>
      <c r="F13" s="23"/>
      <c r="G13" s="47">
        <v>704</v>
      </c>
      <c r="H13" s="47"/>
      <c r="I13" s="23"/>
      <c r="J13" s="47" t="s">
        <v>321</v>
      </c>
      <c r="K13" s="47"/>
      <c r="L13" s="32" t="s">
        <v>261</v>
      </c>
      <c r="M13" s="46">
        <v>83686</v>
      </c>
      <c r="N13" s="46"/>
      <c r="O13" s="23"/>
    </row>
    <row r="14" spans="1:21" ht="26.25" x14ac:dyDescent="0.25">
      <c r="A14" s="14"/>
      <c r="B14" s="69" t="s">
        <v>322</v>
      </c>
      <c r="C14" s="16"/>
      <c r="D14" s="48">
        <v>726195</v>
      </c>
      <c r="E14" s="48"/>
      <c r="F14" s="16"/>
      <c r="G14" s="48">
        <v>2217</v>
      </c>
      <c r="H14" s="48"/>
      <c r="I14" s="16"/>
      <c r="J14" s="49" t="s">
        <v>323</v>
      </c>
      <c r="K14" s="49"/>
      <c r="L14" s="27" t="s">
        <v>261</v>
      </c>
      <c r="M14" s="48">
        <v>718898</v>
      </c>
      <c r="N14" s="48"/>
      <c r="O14" s="16"/>
    </row>
    <row r="15" spans="1:21" x14ac:dyDescent="0.25">
      <c r="A15" s="14"/>
      <c r="B15" s="70" t="s">
        <v>324</v>
      </c>
      <c r="C15" s="23"/>
      <c r="D15" s="46">
        <v>40917</v>
      </c>
      <c r="E15" s="46"/>
      <c r="F15" s="23"/>
      <c r="G15" s="47">
        <v>116</v>
      </c>
      <c r="H15" s="47"/>
      <c r="I15" s="23"/>
      <c r="J15" s="47" t="s">
        <v>325</v>
      </c>
      <c r="K15" s="47"/>
      <c r="L15" s="32" t="s">
        <v>261</v>
      </c>
      <c r="M15" s="46">
        <v>40121</v>
      </c>
      <c r="N15" s="46"/>
      <c r="O15" s="23"/>
    </row>
    <row r="16" spans="1:21" x14ac:dyDescent="0.25">
      <c r="A16" s="14"/>
      <c r="B16" s="69" t="s">
        <v>326</v>
      </c>
      <c r="C16" s="16"/>
      <c r="D16" s="48">
        <v>15799</v>
      </c>
      <c r="E16" s="48"/>
      <c r="F16" s="16"/>
      <c r="G16" s="48">
        <v>1320</v>
      </c>
      <c r="H16" s="48"/>
      <c r="I16" s="16"/>
      <c r="J16" s="49" t="s">
        <v>327</v>
      </c>
      <c r="K16" s="49"/>
      <c r="L16" s="27" t="s">
        <v>261</v>
      </c>
      <c r="M16" s="48">
        <v>15758</v>
      </c>
      <c r="N16" s="48"/>
      <c r="O16" s="16"/>
    </row>
    <row r="17" spans="1:15" ht="15.75" thickBot="1" x14ac:dyDescent="0.3">
      <c r="A17" s="14"/>
      <c r="B17" s="70" t="s">
        <v>328</v>
      </c>
      <c r="C17" s="23"/>
      <c r="D17" s="78">
        <v>3244</v>
      </c>
      <c r="E17" s="78"/>
      <c r="F17" s="23"/>
      <c r="G17" s="79">
        <v>1</v>
      </c>
      <c r="H17" s="79"/>
      <c r="I17" s="23"/>
      <c r="J17" s="79" t="s">
        <v>329</v>
      </c>
      <c r="K17" s="79"/>
      <c r="L17" s="32" t="s">
        <v>261</v>
      </c>
      <c r="M17" s="78">
        <v>3129</v>
      </c>
      <c r="N17" s="78"/>
      <c r="O17" s="23"/>
    </row>
    <row r="18" spans="1:15" x14ac:dyDescent="0.25">
      <c r="A18" s="14"/>
      <c r="B18" s="69" t="s">
        <v>330</v>
      </c>
      <c r="C18" s="16"/>
      <c r="D18" s="80">
        <v>1004836</v>
      </c>
      <c r="E18" s="80"/>
      <c r="F18" s="16"/>
      <c r="G18" s="80">
        <v>7307</v>
      </c>
      <c r="H18" s="80"/>
      <c r="I18" s="16"/>
      <c r="J18" s="81" t="s">
        <v>331</v>
      </c>
      <c r="K18" s="81"/>
      <c r="L18" s="27" t="s">
        <v>261</v>
      </c>
      <c r="M18" s="80">
        <v>998784</v>
      </c>
      <c r="N18" s="80"/>
      <c r="O18" s="16"/>
    </row>
    <row r="19" spans="1:15" ht="15.75" thickBot="1" x14ac:dyDescent="0.3">
      <c r="A19" s="14"/>
      <c r="B19" s="70" t="s">
        <v>332</v>
      </c>
      <c r="C19" s="23"/>
      <c r="D19" s="78">
        <v>32073</v>
      </c>
      <c r="E19" s="78"/>
      <c r="F19" s="23"/>
      <c r="G19" s="78">
        <v>3136</v>
      </c>
      <c r="H19" s="78"/>
      <c r="I19" s="23"/>
      <c r="J19" s="79" t="s">
        <v>333</v>
      </c>
      <c r="K19" s="79"/>
      <c r="L19" s="32" t="s">
        <v>261</v>
      </c>
      <c r="M19" s="78">
        <v>34853</v>
      </c>
      <c r="N19" s="78"/>
      <c r="O19" s="23"/>
    </row>
    <row r="20" spans="1:15" ht="15.75" thickBot="1" x14ac:dyDescent="0.3">
      <c r="A20" s="14"/>
      <c r="B20" s="67" t="s">
        <v>334</v>
      </c>
      <c r="C20" s="16"/>
      <c r="D20" s="83">
        <v>1036909</v>
      </c>
      <c r="E20" s="83"/>
      <c r="F20" s="16"/>
      <c r="G20" s="83">
        <v>10443</v>
      </c>
      <c r="H20" s="83"/>
      <c r="I20" s="16"/>
      <c r="J20" s="84" t="s">
        <v>335</v>
      </c>
      <c r="K20" s="84"/>
      <c r="L20" s="27" t="s">
        <v>261</v>
      </c>
      <c r="M20" s="83">
        <v>1033637</v>
      </c>
      <c r="N20" s="83"/>
      <c r="O20" s="16"/>
    </row>
    <row r="21" spans="1:15" x14ac:dyDescent="0.25">
      <c r="A21" s="14"/>
      <c r="B21" s="73"/>
      <c r="C21" s="23"/>
      <c r="D21" s="44"/>
      <c r="E21" s="44"/>
      <c r="F21" s="23"/>
      <c r="G21" s="44"/>
      <c r="H21" s="44"/>
      <c r="I21" s="23"/>
      <c r="J21" s="44"/>
      <c r="K21" s="44"/>
      <c r="L21" s="23"/>
      <c r="M21" s="44"/>
      <c r="N21" s="44"/>
      <c r="O21" s="23"/>
    </row>
    <row r="22" spans="1:15" x14ac:dyDescent="0.25">
      <c r="A22" s="14"/>
      <c r="B22" s="67" t="s">
        <v>336</v>
      </c>
      <c r="C22" s="16"/>
      <c r="D22" s="45"/>
      <c r="E22" s="45"/>
      <c r="F22" s="16"/>
      <c r="G22" s="45"/>
      <c r="H22" s="45"/>
      <c r="I22" s="16"/>
      <c r="J22" s="45"/>
      <c r="K22" s="45"/>
      <c r="L22" s="16"/>
      <c r="M22" s="45"/>
      <c r="N22" s="45"/>
      <c r="O22" s="16"/>
    </row>
    <row r="23" spans="1:15" x14ac:dyDescent="0.25">
      <c r="A23" s="14"/>
      <c r="B23" s="70" t="s">
        <v>318</v>
      </c>
      <c r="C23" s="23"/>
      <c r="D23" s="46">
        <v>3881</v>
      </c>
      <c r="E23" s="46"/>
      <c r="F23" s="23"/>
      <c r="G23" s="47" t="s">
        <v>250</v>
      </c>
      <c r="H23" s="47"/>
      <c r="I23" s="23"/>
      <c r="J23" s="47" t="s">
        <v>250</v>
      </c>
      <c r="K23" s="47"/>
      <c r="L23" s="23"/>
      <c r="M23" s="46">
        <v>3881</v>
      </c>
      <c r="N23" s="46"/>
      <c r="O23" s="23"/>
    </row>
    <row r="24" spans="1:15" ht="26.25" x14ac:dyDescent="0.25">
      <c r="A24" s="14"/>
      <c r="B24" s="69" t="s">
        <v>322</v>
      </c>
      <c r="C24" s="16"/>
      <c r="D24" s="49">
        <v>72</v>
      </c>
      <c r="E24" s="49"/>
      <c r="F24" s="16"/>
      <c r="G24" s="49">
        <v>3</v>
      </c>
      <c r="H24" s="49"/>
      <c r="I24" s="16"/>
      <c r="J24" s="49" t="s">
        <v>250</v>
      </c>
      <c r="K24" s="49"/>
      <c r="L24" s="16"/>
      <c r="M24" s="49">
        <v>75</v>
      </c>
      <c r="N24" s="49"/>
      <c r="O24" s="16"/>
    </row>
    <row r="25" spans="1:15" ht="26.25" x14ac:dyDescent="0.25">
      <c r="A25" s="14"/>
      <c r="B25" s="70" t="s">
        <v>337</v>
      </c>
      <c r="C25" s="23"/>
      <c r="D25" s="46">
        <v>38865</v>
      </c>
      <c r="E25" s="46"/>
      <c r="F25" s="23"/>
      <c r="G25" s="46">
        <v>1310</v>
      </c>
      <c r="H25" s="46"/>
      <c r="I25" s="23"/>
      <c r="J25" s="47" t="s">
        <v>338</v>
      </c>
      <c r="K25" s="47"/>
      <c r="L25" s="32" t="s">
        <v>261</v>
      </c>
      <c r="M25" s="46">
        <v>39894</v>
      </c>
      <c r="N25" s="46"/>
      <c r="O25" s="23"/>
    </row>
    <row r="26" spans="1:15" ht="15.75" thickBot="1" x14ac:dyDescent="0.3">
      <c r="A26" s="14"/>
      <c r="B26" s="69" t="s">
        <v>328</v>
      </c>
      <c r="C26" s="16"/>
      <c r="D26" s="50">
        <v>341</v>
      </c>
      <c r="E26" s="50"/>
      <c r="F26" s="16"/>
      <c r="G26" s="50" t="s">
        <v>250</v>
      </c>
      <c r="H26" s="50"/>
      <c r="I26" s="16"/>
      <c r="J26" s="50" t="s">
        <v>250</v>
      </c>
      <c r="K26" s="50"/>
      <c r="L26" s="16"/>
      <c r="M26" s="50">
        <v>341</v>
      </c>
      <c r="N26" s="50"/>
      <c r="O26" s="16"/>
    </row>
    <row r="27" spans="1:15" ht="15.75" thickBot="1" x14ac:dyDescent="0.3">
      <c r="A27" s="14"/>
      <c r="B27" s="66" t="s">
        <v>339</v>
      </c>
      <c r="C27" s="23"/>
      <c r="D27" s="85">
        <v>43159</v>
      </c>
      <c r="E27" s="85"/>
      <c r="F27" s="23"/>
      <c r="G27" s="85">
        <v>1313</v>
      </c>
      <c r="H27" s="85"/>
      <c r="I27" s="23"/>
      <c r="J27" s="86" t="s">
        <v>338</v>
      </c>
      <c r="K27" s="86"/>
      <c r="L27" s="32" t="s">
        <v>261</v>
      </c>
      <c r="M27" s="85">
        <v>44191</v>
      </c>
      <c r="N27" s="85"/>
      <c r="O27" s="23"/>
    </row>
    <row r="28" spans="1:15" x14ac:dyDescent="0.25">
      <c r="A28" s="14"/>
      <c r="B28" s="74"/>
      <c r="C28" s="16"/>
      <c r="D28" s="51"/>
      <c r="E28" s="51"/>
      <c r="F28" s="16"/>
      <c r="G28" s="51"/>
      <c r="H28" s="51"/>
      <c r="I28" s="16"/>
      <c r="J28" s="51"/>
      <c r="K28" s="51"/>
      <c r="L28" s="16"/>
      <c r="M28" s="51"/>
      <c r="N28" s="51"/>
      <c r="O28" s="16"/>
    </row>
    <row r="29" spans="1:15" ht="15.75" thickBot="1" x14ac:dyDescent="0.3">
      <c r="A29" s="14"/>
      <c r="B29" s="66" t="s">
        <v>138</v>
      </c>
      <c r="C29" s="23"/>
      <c r="D29" s="38" t="s">
        <v>247</v>
      </c>
      <c r="E29" s="39">
        <v>1080068</v>
      </c>
      <c r="F29" s="23"/>
      <c r="G29" s="38" t="s">
        <v>247</v>
      </c>
      <c r="H29" s="39">
        <v>11756</v>
      </c>
      <c r="I29" s="23"/>
      <c r="J29" s="38" t="s">
        <v>247</v>
      </c>
      <c r="K29" s="75" t="s">
        <v>340</v>
      </c>
      <c r="L29" s="32" t="s">
        <v>261</v>
      </c>
      <c r="M29" s="38" t="s">
        <v>247</v>
      </c>
      <c r="N29" s="39">
        <v>1077828</v>
      </c>
      <c r="O29" s="23"/>
    </row>
    <row r="30" spans="1:15" ht="15.75" thickTop="1" x14ac:dyDescent="0.25">
      <c r="A30" s="14"/>
      <c r="B30" s="74"/>
      <c r="C30" s="16"/>
      <c r="D30" s="87"/>
      <c r="E30" s="87"/>
      <c r="F30" s="16"/>
      <c r="G30" s="87"/>
      <c r="H30" s="87"/>
      <c r="I30" s="16"/>
      <c r="J30" s="87"/>
      <c r="K30" s="87"/>
      <c r="L30" s="16"/>
      <c r="M30" s="87"/>
      <c r="N30" s="87"/>
      <c r="O30" s="16"/>
    </row>
    <row r="31" spans="1:15" x14ac:dyDescent="0.25">
      <c r="A31" s="14"/>
      <c r="B31" s="66" t="s">
        <v>341</v>
      </c>
      <c r="C31" s="23"/>
      <c r="D31" s="43"/>
      <c r="E31" s="43"/>
      <c r="F31" s="23"/>
      <c r="G31" s="43"/>
      <c r="H31" s="43"/>
      <c r="I31" s="23"/>
      <c r="J31" s="43"/>
      <c r="K31" s="43"/>
      <c r="L31" s="23"/>
      <c r="M31" s="43"/>
      <c r="N31" s="43"/>
      <c r="O31" s="23"/>
    </row>
    <row r="32" spans="1:15" x14ac:dyDescent="0.25">
      <c r="A32" s="14"/>
      <c r="B32" s="67" t="s">
        <v>316</v>
      </c>
      <c r="C32" s="16"/>
      <c r="D32" s="45"/>
      <c r="E32" s="45"/>
      <c r="F32" s="16"/>
      <c r="G32" s="45"/>
      <c r="H32" s="45"/>
      <c r="I32" s="16"/>
      <c r="J32" s="45"/>
      <c r="K32" s="45"/>
      <c r="L32" s="16"/>
      <c r="M32" s="45"/>
      <c r="N32" s="45"/>
      <c r="O32" s="16"/>
    </row>
    <row r="33" spans="1:15" x14ac:dyDescent="0.25">
      <c r="A33" s="14"/>
      <c r="B33" s="68" t="s">
        <v>317</v>
      </c>
      <c r="C33" s="23"/>
      <c r="D33" s="43"/>
      <c r="E33" s="43"/>
      <c r="F33" s="23"/>
      <c r="G33" s="43"/>
      <c r="H33" s="43"/>
      <c r="I33" s="23"/>
      <c r="J33" s="43"/>
      <c r="K33" s="43"/>
      <c r="L33" s="23"/>
      <c r="M33" s="43"/>
      <c r="N33" s="43"/>
      <c r="O33" s="23"/>
    </row>
    <row r="34" spans="1:15" x14ac:dyDescent="0.25">
      <c r="A34" s="14"/>
      <c r="B34" s="69" t="s">
        <v>318</v>
      </c>
      <c r="C34" s="16"/>
      <c r="D34" s="27" t="s">
        <v>247</v>
      </c>
      <c r="E34" s="28">
        <v>77852</v>
      </c>
      <c r="F34" s="16"/>
      <c r="G34" s="27" t="s">
        <v>247</v>
      </c>
      <c r="H34" s="28">
        <v>1789</v>
      </c>
      <c r="I34" s="16"/>
      <c r="J34" s="27" t="s">
        <v>247</v>
      </c>
      <c r="K34" s="29" t="s">
        <v>342</v>
      </c>
      <c r="L34" s="27" t="s">
        <v>261</v>
      </c>
      <c r="M34" s="27" t="s">
        <v>247</v>
      </c>
      <c r="N34" s="28">
        <v>77671</v>
      </c>
      <c r="O34" s="16"/>
    </row>
    <row r="35" spans="1:15" ht="26.25" x14ac:dyDescent="0.25">
      <c r="A35" s="14"/>
      <c r="B35" s="70" t="s">
        <v>320</v>
      </c>
      <c r="C35" s="23"/>
      <c r="D35" s="46">
        <v>78885</v>
      </c>
      <c r="E35" s="46"/>
      <c r="F35" s="23"/>
      <c r="G35" s="47">
        <v>544</v>
      </c>
      <c r="H35" s="47"/>
      <c r="I35" s="23"/>
      <c r="J35" s="47" t="s">
        <v>343</v>
      </c>
      <c r="K35" s="47"/>
      <c r="L35" s="32" t="s">
        <v>261</v>
      </c>
      <c r="M35" s="46">
        <v>78771</v>
      </c>
      <c r="N35" s="46"/>
      <c r="O35" s="23"/>
    </row>
    <row r="36" spans="1:15" ht="26.25" x14ac:dyDescent="0.25">
      <c r="A36" s="14"/>
      <c r="B36" s="69" t="s">
        <v>322</v>
      </c>
      <c r="C36" s="16"/>
      <c r="D36" s="48">
        <v>531441</v>
      </c>
      <c r="E36" s="48"/>
      <c r="F36" s="16"/>
      <c r="G36" s="48">
        <v>2000</v>
      </c>
      <c r="H36" s="48"/>
      <c r="I36" s="16"/>
      <c r="J36" s="49" t="s">
        <v>344</v>
      </c>
      <c r="K36" s="49"/>
      <c r="L36" s="27" t="s">
        <v>261</v>
      </c>
      <c r="M36" s="48">
        <v>522658</v>
      </c>
      <c r="N36" s="48"/>
      <c r="O36" s="16"/>
    </row>
    <row r="37" spans="1:15" x14ac:dyDescent="0.25">
      <c r="A37" s="14"/>
      <c r="B37" s="70" t="s">
        <v>324</v>
      </c>
      <c r="C37" s="23"/>
      <c r="D37" s="46">
        <v>40945</v>
      </c>
      <c r="E37" s="46"/>
      <c r="F37" s="23"/>
      <c r="G37" s="47">
        <v>157</v>
      </c>
      <c r="H37" s="47"/>
      <c r="I37" s="23"/>
      <c r="J37" s="47" t="s">
        <v>345</v>
      </c>
      <c r="K37" s="47"/>
      <c r="L37" s="32" t="s">
        <v>261</v>
      </c>
      <c r="M37" s="46">
        <v>39280</v>
      </c>
      <c r="N37" s="46"/>
      <c r="O37" s="23"/>
    </row>
    <row r="38" spans="1:15" x14ac:dyDescent="0.25">
      <c r="A38" s="14"/>
      <c r="B38" s="69" t="s">
        <v>326</v>
      </c>
      <c r="C38" s="16"/>
      <c r="D38" s="48">
        <v>16927</v>
      </c>
      <c r="E38" s="48"/>
      <c r="F38" s="16"/>
      <c r="G38" s="48">
        <v>1249</v>
      </c>
      <c r="H38" s="48"/>
      <c r="I38" s="16"/>
      <c r="J38" s="49" t="s">
        <v>346</v>
      </c>
      <c r="K38" s="49"/>
      <c r="L38" s="27" t="s">
        <v>261</v>
      </c>
      <c r="M38" s="48">
        <v>16611</v>
      </c>
      <c r="N38" s="48"/>
      <c r="O38" s="16"/>
    </row>
    <row r="39" spans="1:15" ht="15.75" thickBot="1" x14ac:dyDescent="0.3">
      <c r="A39" s="14"/>
      <c r="B39" s="70" t="s">
        <v>328</v>
      </c>
      <c r="C39" s="23"/>
      <c r="D39" s="78">
        <v>3250</v>
      </c>
      <c r="E39" s="78"/>
      <c r="F39" s="23"/>
      <c r="G39" s="79" t="s">
        <v>250</v>
      </c>
      <c r="H39" s="79"/>
      <c r="I39" s="23"/>
      <c r="J39" s="79" t="s">
        <v>347</v>
      </c>
      <c r="K39" s="79"/>
      <c r="L39" s="32" t="s">
        <v>261</v>
      </c>
      <c r="M39" s="78">
        <v>3084</v>
      </c>
      <c r="N39" s="78"/>
      <c r="O39" s="23"/>
    </row>
    <row r="40" spans="1:15" x14ac:dyDescent="0.25">
      <c r="A40" s="14"/>
      <c r="B40" s="69" t="s">
        <v>330</v>
      </c>
      <c r="C40" s="16"/>
      <c r="D40" s="80">
        <v>749300</v>
      </c>
      <c r="E40" s="80"/>
      <c r="F40" s="16"/>
      <c r="G40" s="80">
        <v>5739</v>
      </c>
      <c r="H40" s="80"/>
      <c r="I40" s="16"/>
      <c r="J40" s="81" t="s">
        <v>348</v>
      </c>
      <c r="K40" s="81"/>
      <c r="L40" s="27" t="s">
        <v>261</v>
      </c>
      <c r="M40" s="80">
        <v>738075</v>
      </c>
      <c r="N40" s="80"/>
      <c r="O40" s="16"/>
    </row>
    <row r="41" spans="1:15" ht="15.75" thickBot="1" x14ac:dyDescent="0.3">
      <c r="A41" s="14"/>
      <c r="B41" s="70" t="s">
        <v>332</v>
      </c>
      <c r="C41" s="23"/>
      <c r="D41" s="78">
        <v>20042</v>
      </c>
      <c r="E41" s="78"/>
      <c r="F41" s="23"/>
      <c r="G41" s="78">
        <v>2266</v>
      </c>
      <c r="H41" s="78"/>
      <c r="I41" s="23"/>
      <c r="J41" s="79" t="s">
        <v>349</v>
      </c>
      <c r="K41" s="79"/>
      <c r="L41" s="32" t="s">
        <v>261</v>
      </c>
      <c r="M41" s="78">
        <v>21973</v>
      </c>
      <c r="N41" s="78"/>
      <c r="O41" s="23"/>
    </row>
    <row r="42" spans="1:15" ht="15.75" thickBot="1" x14ac:dyDescent="0.3">
      <c r="A42" s="14"/>
      <c r="B42" s="67" t="s">
        <v>334</v>
      </c>
      <c r="C42" s="16"/>
      <c r="D42" s="83">
        <v>769342</v>
      </c>
      <c r="E42" s="83"/>
      <c r="F42" s="16"/>
      <c r="G42" s="83">
        <v>8005</v>
      </c>
      <c r="H42" s="83"/>
      <c r="I42" s="16"/>
      <c r="J42" s="84" t="s">
        <v>350</v>
      </c>
      <c r="K42" s="84"/>
      <c r="L42" s="27" t="s">
        <v>261</v>
      </c>
      <c r="M42" s="83">
        <v>760048</v>
      </c>
      <c r="N42" s="83"/>
      <c r="O42" s="16"/>
    </row>
    <row r="43" spans="1:15" x14ac:dyDescent="0.25">
      <c r="A43" s="14"/>
      <c r="B43" s="73"/>
      <c r="C43" s="23"/>
      <c r="D43" s="44"/>
      <c r="E43" s="44"/>
      <c r="F43" s="23"/>
      <c r="G43" s="44"/>
      <c r="H43" s="44"/>
      <c r="I43" s="23"/>
      <c r="J43" s="44"/>
      <c r="K43" s="44"/>
      <c r="L43" s="23"/>
      <c r="M43" s="44"/>
      <c r="N43" s="44"/>
      <c r="O43" s="23"/>
    </row>
    <row r="44" spans="1:15" x14ac:dyDescent="0.25">
      <c r="A44" s="14"/>
      <c r="B44" s="67" t="s">
        <v>336</v>
      </c>
      <c r="C44" s="16"/>
      <c r="D44" s="45"/>
      <c r="E44" s="45"/>
      <c r="F44" s="16"/>
      <c r="G44" s="45"/>
      <c r="H44" s="45"/>
      <c r="I44" s="16"/>
      <c r="J44" s="45"/>
      <c r="K44" s="45"/>
      <c r="L44" s="16"/>
      <c r="M44" s="45"/>
      <c r="N44" s="45"/>
      <c r="O44" s="16"/>
    </row>
    <row r="45" spans="1:15" x14ac:dyDescent="0.25">
      <c r="A45" s="14"/>
      <c r="B45" s="70" t="s">
        <v>318</v>
      </c>
      <c r="C45" s="23"/>
      <c r="D45" s="46">
        <v>4244</v>
      </c>
      <c r="E45" s="46"/>
      <c r="F45" s="23"/>
      <c r="G45" s="47" t="s">
        <v>250</v>
      </c>
      <c r="H45" s="47"/>
      <c r="I45" s="23"/>
      <c r="J45" s="47" t="s">
        <v>250</v>
      </c>
      <c r="K45" s="47"/>
      <c r="L45" s="23"/>
      <c r="M45" s="46">
        <v>4244</v>
      </c>
      <c r="N45" s="46"/>
      <c r="O45" s="23"/>
    </row>
    <row r="46" spans="1:15" ht="26.25" x14ac:dyDescent="0.25">
      <c r="A46" s="14"/>
      <c r="B46" s="69" t="s">
        <v>322</v>
      </c>
      <c r="C46" s="16"/>
      <c r="D46" s="49">
        <v>73</v>
      </c>
      <c r="E46" s="49"/>
      <c r="F46" s="16"/>
      <c r="G46" s="49">
        <v>2</v>
      </c>
      <c r="H46" s="49"/>
      <c r="I46" s="16"/>
      <c r="J46" s="49" t="s">
        <v>250</v>
      </c>
      <c r="K46" s="49"/>
      <c r="L46" s="16"/>
      <c r="M46" s="49">
        <v>75</v>
      </c>
      <c r="N46" s="49"/>
      <c r="O46" s="16"/>
    </row>
    <row r="47" spans="1:15" ht="26.25" x14ac:dyDescent="0.25">
      <c r="A47" s="14"/>
      <c r="B47" s="70" t="s">
        <v>337</v>
      </c>
      <c r="C47" s="23"/>
      <c r="D47" s="46">
        <v>40260</v>
      </c>
      <c r="E47" s="46"/>
      <c r="F47" s="23"/>
      <c r="G47" s="46">
        <v>1255</v>
      </c>
      <c r="H47" s="46"/>
      <c r="I47" s="23"/>
      <c r="J47" s="47" t="s">
        <v>351</v>
      </c>
      <c r="K47" s="47"/>
      <c r="L47" s="32" t="s">
        <v>261</v>
      </c>
      <c r="M47" s="46">
        <v>41101</v>
      </c>
      <c r="N47" s="46"/>
      <c r="O47" s="23"/>
    </row>
    <row r="48" spans="1:15" ht="15.75" thickBot="1" x14ac:dyDescent="0.3">
      <c r="A48" s="14"/>
      <c r="B48" s="69" t="s">
        <v>328</v>
      </c>
      <c r="C48" s="16"/>
      <c r="D48" s="50">
        <v>344</v>
      </c>
      <c r="E48" s="50"/>
      <c r="F48" s="16"/>
      <c r="G48" s="50" t="s">
        <v>250</v>
      </c>
      <c r="H48" s="50"/>
      <c r="I48" s="16"/>
      <c r="J48" s="50" t="s">
        <v>250</v>
      </c>
      <c r="K48" s="50"/>
      <c r="L48" s="16"/>
      <c r="M48" s="50">
        <v>344</v>
      </c>
      <c r="N48" s="50"/>
      <c r="O48" s="16"/>
    </row>
    <row r="49" spans="1:21" ht="15.75" thickBot="1" x14ac:dyDescent="0.3">
      <c r="A49" s="14"/>
      <c r="B49" s="66" t="s">
        <v>339</v>
      </c>
      <c r="C49" s="23"/>
      <c r="D49" s="85">
        <v>44921</v>
      </c>
      <c r="E49" s="85"/>
      <c r="F49" s="23"/>
      <c r="G49" s="85">
        <v>1257</v>
      </c>
      <c r="H49" s="85"/>
      <c r="I49" s="23"/>
      <c r="J49" s="86" t="s">
        <v>351</v>
      </c>
      <c r="K49" s="86"/>
      <c r="L49" s="32" t="s">
        <v>261</v>
      </c>
      <c r="M49" s="85">
        <v>45764</v>
      </c>
      <c r="N49" s="85"/>
      <c r="O49" s="23"/>
    </row>
    <row r="50" spans="1:21" x14ac:dyDescent="0.25">
      <c r="A50" s="14"/>
      <c r="B50" s="74"/>
      <c r="C50" s="16"/>
      <c r="D50" s="51"/>
      <c r="E50" s="51"/>
      <c r="F50" s="16"/>
      <c r="G50" s="51"/>
      <c r="H50" s="51"/>
      <c r="I50" s="16"/>
      <c r="J50" s="51"/>
      <c r="K50" s="51"/>
      <c r="L50" s="16"/>
      <c r="M50" s="51"/>
      <c r="N50" s="51"/>
      <c r="O50" s="16"/>
    </row>
    <row r="51" spans="1:21" ht="15.75" thickBot="1" x14ac:dyDescent="0.3">
      <c r="A51" s="14"/>
      <c r="B51" s="66" t="s">
        <v>138</v>
      </c>
      <c r="C51" s="23"/>
      <c r="D51" s="38" t="s">
        <v>247</v>
      </c>
      <c r="E51" s="39">
        <v>814263</v>
      </c>
      <c r="F51" s="23"/>
      <c r="G51" s="38" t="s">
        <v>247</v>
      </c>
      <c r="H51" s="39">
        <v>9262</v>
      </c>
      <c r="I51" s="23"/>
      <c r="J51" s="38" t="s">
        <v>247</v>
      </c>
      <c r="K51" s="75" t="s">
        <v>352</v>
      </c>
      <c r="L51" s="32" t="s">
        <v>261</v>
      </c>
      <c r="M51" s="38" t="s">
        <v>247</v>
      </c>
      <c r="N51" s="39">
        <v>805812</v>
      </c>
    </row>
    <row r="52" spans="1:21" ht="15.75" thickTop="1" x14ac:dyDescent="0.25">
      <c r="A52" s="14" t="s">
        <v>1063</v>
      </c>
      <c r="B52" s="60" t="s">
        <v>3</v>
      </c>
      <c r="C52" s="60"/>
      <c r="D52" s="60"/>
      <c r="E52" s="60"/>
      <c r="F52" s="60"/>
      <c r="G52" s="60"/>
      <c r="H52" s="60"/>
      <c r="I52" s="60"/>
      <c r="J52" s="60"/>
      <c r="K52" s="60"/>
      <c r="L52" s="60"/>
      <c r="M52" s="60"/>
      <c r="N52" s="60"/>
      <c r="O52" s="60"/>
      <c r="P52" s="60"/>
      <c r="Q52" s="60"/>
      <c r="R52" s="60"/>
      <c r="S52" s="60"/>
      <c r="T52" s="60"/>
      <c r="U52" s="60"/>
    </row>
    <row r="53" spans="1:21" x14ac:dyDescent="0.25">
      <c r="A53" s="14"/>
      <c r="B53" s="62"/>
      <c r="C53" s="62"/>
      <c r="D53" s="62"/>
      <c r="E53" s="62"/>
      <c r="F53" s="62"/>
      <c r="G53" s="62"/>
      <c r="H53" s="62"/>
      <c r="I53" s="62"/>
      <c r="J53" s="62"/>
      <c r="K53" s="62"/>
      <c r="L53" s="62"/>
      <c r="M53" s="62"/>
      <c r="N53" s="62"/>
      <c r="O53" s="62"/>
      <c r="P53" s="62"/>
      <c r="Q53" s="62"/>
      <c r="R53" s="62"/>
      <c r="S53" s="62"/>
      <c r="T53" s="62"/>
      <c r="U53" s="62"/>
    </row>
    <row r="54" spans="1:21" x14ac:dyDescent="0.25">
      <c r="A54" s="14"/>
      <c r="B54" s="64"/>
      <c r="C54" s="64"/>
      <c r="D54" s="64"/>
      <c r="E54" s="64"/>
      <c r="F54" s="64"/>
      <c r="G54" s="64"/>
      <c r="H54" s="64"/>
      <c r="I54" s="64"/>
      <c r="J54" s="64"/>
      <c r="K54" s="64"/>
      <c r="L54" s="64"/>
      <c r="M54" s="64"/>
      <c r="N54" s="64"/>
      <c r="O54" s="64"/>
      <c r="P54" s="64"/>
      <c r="Q54" s="64"/>
      <c r="R54" s="64"/>
      <c r="S54" s="64"/>
      <c r="T54" s="64"/>
      <c r="U54" s="64"/>
    </row>
    <row r="55" spans="1:21" ht="15.75" thickBot="1" x14ac:dyDescent="0.3">
      <c r="A55" s="14"/>
      <c r="B55" s="16"/>
      <c r="C55" s="17"/>
      <c r="D55" s="42" t="s">
        <v>354</v>
      </c>
      <c r="E55" s="42"/>
      <c r="F55" s="42"/>
      <c r="G55" s="42"/>
      <c r="H55" s="42"/>
      <c r="I55" s="17"/>
      <c r="J55" s="42" t="s">
        <v>355</v>
      </c>
      <c r="K55" s="42"/>
      <c r="L55" s="42"/>
      <c r="M55" s="42"/>
      <c r="N55" s="42"/>
      <c r="O55" s="17"/>
    </row>
    <row r="56" spans="1:21" x14ac:dyDescent="0.25">
      <c r="A56" s="14"/>
      <c r="B56" s="16"/>
      <c r="C56" s="17"/>
      <c r="D56" s="91" t="s">
        <v>356</v>
      </c>
      <c r="E56" s="91"/>
      <c r="F56" s="56"/>
      <c r="G56" s="91" t="s">
        <v>357</v>
      </c>
      <c r="H56" s="91"/>
      <c r="I56" s="17"/>
      <c r="J56" s="91" t="s">
        <v>356</v>
      </c>
      <c r="K56" s="91"/>
      <c r="L56" s="56"/>
      <c r="M56" s="91" t="s">
        <v>357</v>
      </c>
      <c r="N56" s="91"/>
      <c r="O56" s="17"/>
    </row>
    <row r="57" spans="1:21" ht="15.75" thickBot="1" x14ac:dyDescent="0.3">
      <c r="A57" s="14"/>
      <c r="B57" s="20" t="s">
        <v>309</v>
      </c>
      <c r="C57" s="17"/>
      <c r="D57" s="42" t="s">
        <v>358</v>
      </c>
      <c r="E57" s="42"/>
      <c r="F57" s="17"/>
      <c r="G57" s="42" t="s">
        <v>359</v>
      </c>
      <c r="H57" s="42"/>
      <c r="I57" s="17"/>
      <c r="J57" s="42" t="s">
        <v>358</v>
      </c>
      <c r="K57" s="42"/>
      <c r="L57" s="17"/>
      <c r="M57" s="42" t="s">
        <v>359</v>
      </c>
      <c r="N57" s="42"/>
      <c r="O57" s="17"/>
    </row>
    <row r="58" spans="1:21" x14ac:dyDescent="0.25">
      <c r="A58" s="14"/>
      <c r="B58" s="70" t="s">
        <v>360</v>
      </c>
      <c r="C58" s="23"/>
      <c r="D58" s="32" t="s">
        <v>247</v>
      </c>
      <c r="E58" s="30">
        <v>8070</v>
      </c>
      <c r="F58" s="23"/>
      <c r="G58" s="32" t="s">
        <v>247</v>
      </c>
      <c r="H58" s="30">
        <v>8072</v>
      </c>
      <c r="I58" s="23"/>
      <c r="J58" s="32" t="s">
        <v>247</v>
      </c>
      <c r="K58" s="30">
        <v>1047</v>
      </c>
      <c r="L58" s="23"/>
      <c r="M58" s="32" t="s">
        <v>247</v>
      </c>
      <c r="N58" s="30">
        <v>1047</v>
      </c>
      <c r="O58" s="23"/>
    </row>
    <row r="59" spans="1:21" x14ac:dyDescent="0.25">
      <c r="A59" s="14"/>
      <c r="B59" s="69" t="s">
        <v>361</v>
      </c>
      <c r="C59" s="16"/>
      <c r="D59" s="48">
        <v>7279</v>
      </c>
      <c r="E59" s="48"/>
      <c r="F59" s="16"/>
      <c r="G59" s="48">
        <v>7382</v>
      </c>
      <c r="H59" s="48"/>
      <c r="I59" s="16"/>
      <c r="J59" s="48">
        <v>17482</v>
      </c>
      <c r="K59" s="48"/>
      <c r="L59" s="16"/>
      <c r="M59" s="48">
        <v>18323</v>
      </c>
      <c r="N59" s="48"/>
      <c r="O59" s="16"/>
    </row>
    <row r="60" spans="1:21" x14ac:dyDescent="0.25">
      <c r="A60" s="14"/>
      <c r="B60" s="70" t="s">
        <v>362</v>
      </c>
      <c r="C60" s="23"/>
      <c r="D60" s="46">
        <v>54031</v>
      </c>
      <c r="E60" s="46"/>
      <c r="F60" s="23"/>
      <c r="G60" s="46">
        <v>53397</v>
      </c>
      <c r="H60" s="46"/>
      <c r="I60" s="23"/>
      <c r="J60" s="46">
        <v>11389</v>
      </c>
      <c r="K60" s="46"/>
      <c r="L60" s="23"/>
      <c r="M60" s="46">
        <v>11292</v>
      </c>
      <c r="N60" s="46"/>
      <c r="O60" s="23"/>
    </row>
    <row r="61" spans="1:21" ht="15.75" thickBot="1" x14ac:dyDescent="0.3">
      <c r="A61" s="14"/>
      <c r="B61" s="69" t="s">
        <v>363</v>
      </c>
      <c r="C61" s="16"/>
      <c r="D61" s="82">
        <v>125962</v>
      </c>
      <c r="E61" s="82"/>
      <c r="F61" s="16"/>
      <c r="G61" s="82">
        <v>127349</v>
      </c>
      <c r="H61" s="82"/>
      <c r="I61" s="16"/>
      <c r="J61" s="82">
        <v>13169</v>
      </c>
      <c r="K61" s="82"/>
      <c r="L61" s="16"/>
      <c r="M61" s="82">
        <v>13454</v>
      </c>
      <c r="N61" s="82"/>
      <c r="O61" s="16"/>
    </row>
    <row r="62" spans="1:21" x14ac:dyDescent="0.25">
      <c r="A62" s="14"/>
      <c r="B62" s="70" t="s">
        <v>364</v>
      </c>
      <c r="C62" s="23"/>
      <c r="D62" s="92">
        <v>195342</v>
      </c>
      <c r="E62" s="92"/>
      <c r="F62" s="23"/>
      <c r="G62" s="92">
        <v>196200</v>
      </c>
      <c r="H62" s="92"/>
      <c r="I62" s="23"/>
      <c r="J62" s="92">
        <v>43087</v>
      </c>
      <c r="K62" s="92"/>
      <c r="L62" s="23"/>
      <c r="M62" s="92">
        <v>44116</v>
      </c>
      <c r="N62" s="92"/>
      <c r="O62" s="23"/>
    </row>
    <row r="63" spans="1:21" x14ac:dyDescent="0.25">
      <c r="A63" s="14"/>
      <c r="B63" s="69" t="s">
        <v>332</v>
      </c>
      <c r="C63" s="16"/>
      <c r="D63" s="48">
        <v>32073</v>
      </c>
      <c r="E63" s="48"/>
      <c r="F63" s="16"/>
      <c r="G63" s="48">
        <v>34853</v>
      </c>
      <c r="H63" s="48"/>
      <c r="I63" s="16"/>
      <c r="J63" s="49" t="s">
        <v>250</v>
      </c>
      <c r="K63" s="49"/>
      <c r="L63" s="16"/>
      <c r="M63" s="49" t="s">
        <v>250</v>
      </c>
      <c r="N63" s="49"/>
      <c r="O63" s="16"/>
    </row>
    <row r="64" spans="1:21" ht="15.75" thickBot="1" x14ac:dyDescent="0.3">
      <c r="A64" s="14"/>
      <c r="B64" s="70" t="s">
        <v>365</v>
      </c>
      <c r="C64" s="23"/>
      <c r="D64" s="78">
        <v>809494</v>
      </c>
      <c r="E64" s="78"/>
      <c r="F64" s="23"/>
      <c r="G64" s="78">
        <v>802584</v>
      </c>
      <c r="H64" s="78"/>
      <c r="I64" s="23"/>
      <c r="J64" s="79">
        <v>72</v>
      </c>
      <c r="K64" s="79"/>
      <c r="L64" s="23"/>
      <c r="M64" s="79">
        <v>75</v>
      </c>
      <c r="N64" s="79"/>
      <c r="O64" s="23"/>
    </row>
    <row r="65" spans="1:21" ht="15.75" thickBot="1" x14ac:dyDescent="0.3">
      <c r="A65" s="14"/>
      <c r="B65" s="67" t="s">
        <v>138</v>
      </c>
      <c r="C65" s="16"/>
      <c r="D65" s="89" t="s">
        <v>247</v>
      </c>
      <c r="E65" s="90">
        <v>1036909</v>
      </c>
      <c r="F65" s="16"/>
      <c r="G65" s="89" t="s">
        <v>247</v>
      </c>
      <c r="H65" s="90">
        <v>1033637</v>
      </c>
      <c r="I65" s="16"/>
      <c r="J65" s="89" t="s">
        <v>247</v>
      </c>
      <c r="K65" s="90">
        <v>43159</v>
      </c>
      <c r="L65" s="16"/>
      <c r="M65" s="89" t="s">
        <v>247</v>
      </c>
      <c r="N65" s="90">
        <v>44191</v>
      </c>
    </row>
    <row r="66" spans="1:21" ht="15.75" thickTop="1" x14ac:dyDescent="0.25">
      <c r="A66" s="14" t="s">
        <v>1064</v>
      </c>
      <c r="B66" s="60" t="s">
        <v>3</v>
      </c>
      <c r="C66" s="60"/>
      <c r="D66" s="60"/>
      <c r="E66" s="60"/>
      <c r="F66" s="60"/>
      <c r="G66" s="60"/>
      <c r="H66" s="60"/>
      <c r="I66" s="60"/>
      <c r="J66" s="60"/>
      <c r="K66" s="60"/>
      <c r="L66" s="60"/>
      <c r="M66" s="60"/>
      <c r="N66" s="60"/>
      <c r="O66" s="60"/>
      <c r="P66" s="60"/>
      <c r="Q66" s="60"/>
      <c r="R66" s="60"/>
      <c r="S66" s="60"/>
      <c r="T66" s="60"/>
      <c r="U66" s="60"/>
    </row>
    <row r="67" spans="1:21" x14ac:dyDescent="0.25">
      <c r="A67" s="14"/>
      <c r="B67" s="64"/>
      <c r="C67" s="64"/>
      <c r="D67" s="64"/>
      <c r="E67" s="64"/>
      <c r="F67" s="64"/>
      <c r="G67" s="64"/>
      <c r="H67" s="64"/>
      <c r="I67" s="64"/>
      <c r="J67" s="64"/>
      <c r="K67" s="64"/>
      <c r="L67" s="64"/>
      <c r="M67" s="64"/>
      <c r="N67" s="64"/>
      <c r="O67" s="64"/>
      <c r="P67" s="64"/>
      <c r="Q67" s="64"/>
      <c r="R67" s="64"/>
      <c r="S67" s="64"/>
      <c r="T67" s="64"/>
      <c r="U67" s="64"/>
    </row>
    <row r="68" spans="1:21" x14ac:dyDescent="0.25">
      <c r="A68" s="14"/>
      <c r="B68" s="64"/>
      <c r="C68" s="64"/>
      <c r="D68" s="64"/>
      <c r="E68" s="64"/>
      <c r="F68" s="64"/>
      <c r="G68" s="64"/>
      <c r="H68" s="64"/>
      <c r="I68" s="64"/>
      <c r="J68" s="64"/>
      <c r="K68" s="64"/>
      <c r="L68" s="64"/>
      <c r="M68" s="64"/>
      <c r="N68" s="64"/>
      <c r="O68" s="64"/>
      <c r="P68" s="64"/>
      <c r="Q68" s="64"/>
      <c r="R68" s="64"/>
      <c r="S68" s="64"/>
      <c r="T68" s="64"/>
      <c r="U68" s="64"/>
    </row>
    <row r="69" spans="1:21" ht="15.75" thickBot="1" x14ac:dyDescent="0.3">
      <c r="A69" s="14"/>
      <c r="B69" s="16"/>
      <c r="C69" s="17"/>
      <c r="D69" s="42" t="s">
        <v>367</v>
      </c>
      <c r="E69" s="42"/>
      <c r="F69" s="42"/>
      <c r="G69" s="42"/>
      <c r="H69" s="42"/>
      <c r="I69" s="17"/>
      <c r="J69" s="42" t="s">
        <v>368</v>
      </c>
      <c r="K69" s="42"/>
      <c r="L69" s="42"/>
      <c r="M69" s="42"/>
      <c r="N69" s="42"/>
      <c r="O69" s="17"/>
      <c r="P69" s="42" t="s">
        <v>138</v>
      </c>
      <c r="Q69" s="42"/>
      <c r="R69" s="42"/>
      <c r="S69" s="42"/>
      <c r="T69" s="42"/>
      <c r="U69" s="17"/>
    </row>
    <row r="70" spans="1:21" x14ac:dyDescent="0.25">
      <c r="A70" s="14"/>
      <c r="B70" s="16"/>
      <c r="C70" s="17"/>
      <c r="D70" s="91" t="s">
        <v>311</v>
      </c>
      <c r="E70" s="91"/>
      <c r="F70" s="56"/>
      <c r="G70" s="94"/>
      <c r="H70" s="94"/>
      <c r="I70" s="17"/>
      <c r="J70" s="91" t="s">
        <v>311</v>
      </c>
      <c r="K70" s="91"/>
      <c r="L70" s="56"/>
      <c r="M70" s="94"/>
      <c r="N70" s="94"/>
      <c r="O70" s="17"/>
      <c r="P70" s="91" t="s">
        <v>311</v>
      </c>
      <c r="Q70" s="91"/>
      <c r="R70" s="56"/>
      <c r="S70" s="94"/>
      <c r="T70" s="94"/>
      <c r="U70" s="17"/>
    </row>
    <row r="71" spans="1:21" x14ac:dyDescent="0.25">
      <c r="A71" s="14"/>
      <c r="B71" s="16"/>
      <c r="C71" s="17"/>
      <c r="D71" s="41" t="s">
        <v>312</v>
      </c>
      <c r="E71" s="41"/>
      <c r="F71" s="17"/>
      <c r="G71" s="41" t="s">
        <v>357</v>
      </c>
      <c r="H71" s="41"/>
      <c r="I71" s="17"/>
      <c r="J71" s="41" t="s">
        <v>312</v>
      </c>
      <c r="K71" s="41"/>
      <c r="L71" s="17"/>
      <c r="M71" s="41" t="s">
        <v>357</v>
      </c>
      <c r="N71" s="41"/>
      <c r="O71" s="17"/>
      <c r="P71" s="41" t="s">
        <v>312</v>
      </c>
      <c r="Q71" s="41"/>
      <c r="R71" s="17"/>
      <c r="S71" s="41" t="s">
        <v>357</v>
      </c>
      <c r="T71" s="41"/>
      <c r="U71" s="17"/>
    </row>
    <row r="72" spans="1:21" ht="15.75" thickBot="1" x14ac:dyDescent="0.3">
      <c r="A72" s="14"/>
      <c r="B72" s="20" t="s">
        <v>309</v>
      </c>
      <c r="C72" s="17"/>
      <c r="D72" s="42" t="s">
        <v>314</v>
      </c>
      <c r="E72" s="42"/>
      <c r="F72" s="17"/>
      <c r="G72" s="42" t="s">
        <v>359</v>
      </c>
      <c r="H72" s="42"/>
      <c r="I72" s="17"/>
      <c r="J72" s="42" t="s">
        <v>314</v>
      </c>
      <c r="K72" s="42"/>
      <c r="L72" s="17"/>
      <c r="M72" s="42" t="s">
        <v>359</v>
      </c>
      <c r="N72" s="42"/>
      <c r="O72" s="17"/>
      <c r="P72" s="42" t="s">
        <v>314</v>
      </c>
      <c r="Q72" s="42"/>
      <c r="R72" s="17"/>
      <c r="S72" s="42" t="s">
        <v>359</v>
      </c>
      <c r="T72" s="42"/>
      <c r="U72" s="17"/>
    </row>
    <row r="73" spans="1:21" x14ac:dyDescent="0.25">
      <c r="A73" s="14"/>
      <c r="B73" s="66" t="s">
        <v>369</v>
      </c>
      <c r="C73" s="23"/>
      <c r="D73" s="44"/>
      <c r="E73" s="44"/>
      <c r="F73" s="23"/>
      <c r="G73" s="44"/>
      <c r="H73" s="44"/>
      <c r="I73" s="23"/>
      <c r="J73" s="44"/>
      <c r="K73" s="44"/>
      <c r="L73" s="23"/>
      <c r="M73" s="44"/>
      <c r="N73" s="44"/>
      <c r="O73" s="23"/>
      <c r="P73" s="44"/>
      <c r="Q73" s="44"/>
      <c r="R73" s="23"/>
      <c r="S73" s="44"/>
      <c r="T73" s="44"/>
      <c r="U73" s="23"/>
    </row>
    <row r="74" spans="1:21" x14ac:dyDescent="0.25">
      <c r="A74" s="14"/>
      <c r="B74" s="74"/>
      <c r="C74" s="16"/>
      <c r="D74" s="45"/>
      <c r="E74" s="45"/>
      <c r="F74" s="16"/>
      <c r="G74" s="45"/>
      <c r="H74" s="45"/>
      <c r="I74" s="16"/>
      <c r="J74" s="45"/>
      <c r="K74" s="45"/>
      <c r="L74" s="16"/>
      <c r="M74" s="45"/>
      <c r="N74" s="45"/>
      <c r="O74" s="16"/>
      <c r="P74" s="45"/>
      <c r="Q74" s="45"/>
      <c r="R74" s="16"/>
      <c r="S74" s="45"/>
      <c r="T74" s="45"/>
      <c r="U74" s="16"/>
    </row>
    <row r="75" spans="1:21" x14ac:dyDescent="0.25">
      <c r="A75" s="14"/>
      <c r="B75" s="66" t="s">
        <v>316</v>
      </c>
      <c r="C75" s="23"/>
      <c r="D75" s="43"/>
      <c r="E75" s="43"/>
      <c r="F75" s="23"/>
      <c r="G75" s="43"/>
      <c r="H75" s="43"/>
      <c r="I75" s="23"/>
      <c r="J75" s="43"/>
      <c r="K75" s="43"/>
      <c r="L75" s="23"/>
      <c r="M75" s="43"/>
      <c r="N75" s="43"/>
      <c r="O75" s="23"/>
      <c r="P75" s="43"/>
      <c r="Q75" s="43"/>
      <c r="R75" s="23"/>
      <c r="S75" s="43"/>
      <c r="T75" s="43"/>
      <c r="U75" s="23"/>
    </row>
    <row r="76" spans="1:21" x14ac:dyDescent="0.25">
      <c r="A76" s="14"/>
      <c r="B76" s="93" t="s">
        <v>317</v>
      </c>
      <c r="C76" s="16"/>
      <c r="D76" s="45"/>
      <c r="E76" s="45"/>
      <c r="F76" s="16"/>
      <c r="G76" s="45"/>
      <c r="H76" s="45"/>
      <c r="I76" s="16"/>
      <c r="J76" s="45"/>
      <c r="K76" s="45"/>
      <c r="L76" s="16"/>
      <c r="M76" s="45"/>
      <c r="N76" s="45"/>
      <c r="O76" s="16"/>
      <c r="P76" s="45"/>
      <c r="Q76" s="45"/>
      <c r="R76" s="16"/>
      <c r="S76" s="45"/>
      <c r="T76" s="45"/>
      <c r="U76" s="16"/>
    </row>
    <row r="77" spans="1:21" x14ac:dyDescent="0.25">
      <c r="A77" s="14"/>
      <c r="B77" s="70" t="s">
        <v>318</v>
      </c>
      <c r="C77" s="23"/>
      <c r="D77" s="32" t="s">
        <v>247</v>
      </c>
      <c r="E77" s="31">
        <v>433</v>
      </c>
      <c r="F77" s="23"/>
      <c r="G77" s="32" t="s">
        <v>247</v>
      </c>
      <c r="H77" s="30">
        <v>17198</v>
      </c>
      <c r="I77" s="23"/>
      <c r="J77" s="32" t="s">
        <v>247</v>
      </c>
      <c r="K77" s="31">
        <v>706</v>
      </c>
      <c r="L77" s="23"/>
      <c r="M77" s="32" t="s">
        <v>247</v>
      </c>
      <c r="N77" s="30">
        <v>8798</v>
      </c>
      <c r="O77" s="23"/>
      <c r="P77" s="32" t="s">
        <v>247</v>
      </c>
      <c r="Q77" s="30">
        <v>1139</v>
      </c>
      <c r="R77" s="23"/>
      <c r="S77" s="32" t="s">
        <v>247</v>
      </c>
      <c r="T77" s="30">
        <v>25996</v>
      </c>
      <c r="U77" s="23"/>
    </row>
    <row r="78" spans="1:21" ht="26.25" x14ac:dyDescent="0.25">
      <c r="A78" s="14"/>
      <c r="B78" s="69" t="s">
        <v>320</v>
      </c>
      <c r="C78" s="16"/>
      <c r="D78" s="49">
        <v>130</v>
      </c>
      <c r="E78" s="49"/>
      <c r="F78" s="16"/>
      <c r="G78" s="48">
        <v>27758</v>
      </c>
      <c r="H78" s="48"/>
      <c r="I78" s="16"/>
      <c r="J78" s="49">
        <v>187</v>
      </c>
      <c r="K78" s="49"/>
      <c r="L78" s="16"/>
      <c r="M78" s="48">
        <v>4752</v>
      </c>
      <c r="N78" s="48"/>
      <c r="O78" s="16"/>
      <c r="P78" s="49">
        <v>317</v>
      </c>
      <c r="Q78" s="49"/>
      <c r="R78" s="16"/>
      <c r="S78" s="48">
        <v>32510</v>
      </c>
      <c r="T78" s="48"/>
      <c r="U78" s="16"/>
    </row>
    <row r="79" spans="1:21" ht="26.25" x14ac:dyDescent="0.25">
      <c r="A79" s="14"/>
      <c r="B79" s="70" t="s">
        <v>322</v>
      </c>
      <c r="C79" s="23"/>
      <c r="D79" s="46">
        <v>6890</v>
      </c>
      <c r="E79" s="46"/>
      <c r="F79" s="23"/>
      <c r="G79" s="46">
        <v>446031</v>
      </c>
      <c r="H79" s="46"/>
      <c r="I79" s="23"/>
      <c r="J79" s="46">
        <v>2624</v>
      </c>
      <c r="K79" s="46"/>
      <c r="L79" s="23"/>
      <c r="M79" s="46">
        <v>72307</v>
      </c>
      <c r="N79" s="46"/>
      <c r="O79" s="23"/>
      <c r="P79" s="46">
        <v>9514</v>
      </c>
      <c r="Q79" s="46"/>
      <c r="R79" s="23"/>
      <c r="S79" s="46">
        <v>518338</v>
      </c>
      <c r="T79" s="46"/>
      <c r="U79" s="23"/>
    </row>
    <row r="80" spans="1:21" x14ac:dyDescent="0.25">
      <c r="A80" s="14"/>
      <c r="B80" s="69" t="s">
        <v>324</v>
      </c>
      <c r="C80" s="16"/>
      <c r="D80" s="49">
        <v>535</v>
      </c>
      <c r="E80" s="49"/>
      <c r="F80" s="16"/>
      <c r="G80" s="48">
        <v>14552</v>
      </c>
      <c r="H80" s="48"/>
      <c r="I80" s="16"/>
      <c r="J80" s="49">
        <v>377</v>
      </c>
      <c r="K80" s="49"/>
      <c r="L80" s="16"/>
      <c r="M80" s="48">
        <v>15453</v>
      </c>
      <c r="N80" s="48"/>
      <c r="O80" s="16"/>
      <c r="P80" s="49">
        <v>912</v>
      </c>
      <c r="Q80" s="49"/>
      <c r="R80" s="16"/>
      <c r="S80" s="48">
        <v>30005</v>
      </c>
      <c r="T80" s="48"/>
      <c r="U80" s="16"/>
    </row>
    <row r="81" spans="1:21" x14ac:dyDescent="0.25">
      <c r="A81" s="14"/>
      <c r="B81" s="70" t="s">
        <v>326</v>
      </c>
      <c r="C81" s="23"/>
      <c r="D81" s="47" t="s">
        <v>250</v>
      </c>
      <c r="E81" s="47"/>
      <c r="F81" s="23"/>
      <c r="G81" s="47" t="s">
        <v>250</v>
      </c>
      <c r="H81" s="47"/>
      <c r="I81" s="23"/>
      <c r="J81" s="46">
        <v>1361</v>
      </c>
      <c r="K81" s="46"/>
      <c r="L81" s="23"/>
      <c r="M81" s="46">
        <v>2203</v>
      </c>
      <c r="N81" s="46"/>
      <c r="O81" s="23"/>
      <c r="P81" s="46">
        <v>1361</v>
      </c>
      <c r="Q81" s="46"/>
      <c r="R81" s="23"/>
      <c r="S81" s="46">
        <v>2203</v>
      </c>
      <c r="T81" s="46"/>
      <c r="U81" s="23"/>
    </row>
    <row r="82" spans="1:21" ht="15.75" thickBot="1" x14ac:dyDescent="0.3">
      <c r="A82" s="14"/>
      <c r="B82" s="69" t="s">
        <v>328</v>
      </c>
      <c r="C82" s="16"/>
      <c r="D82" s="50">
        <v>44</v>
      </c>
      <c r="E82" s="50"/>
      <c r="F82" s="16"/>
      <c r="G82" s="82">
        <v>1209</v>
      </c>
      <c r="H82" s="82"/>
      <c r="I82" s="16"/>
      <c r="J82" s="50">
        <v>72</v>
      </c>
      <c r="K82" s="50"/>
      <c r="L82" s="16"/>
      <c r="M82" s="82">
        <v>1916</v>
      </c>
      <c r="N82" s="82"/>
      <c r="O82" s="16"/>
      <c r="P82" s="50">
        <v>116</v>
      </c>
      <c r="Q82" s="50"/>
      <c r="R82" s="16"/>
      <c r="S82" s="82">
        <v>3125</v>
      </c>
      <c r="T82" s="82"/>
      <c r="U82" s="16"/>
    </row>
    <row r="83" spans="1:21" x14ac:dyDescent="0.25">
      <c r="A83" s="14"/>
      <c r="B83" s="70" t="s">
        <v>330</v>
      </c>
      <c r="C83" s="23"/>
      <c r="D83" s="92">
        <v>8032</v>
      </c>
      <c r="E83" s="92"/>
      <c r="F83" s="23"/>
      <c r="G83" s="92">
        <v>506748</v>
      </c>
      <c r="H83" s="92"/>
      <c r="I83" s="23"/>
      <c r="J83" s="92">
        <v>5327</v>
      </c>
      <c r="K83" s="92"/>
      <c r="L83" s="23"/>
      <c r="M83" s="92">
        <v>105429</v>
      </c>
      <c r="N83" s="92"/>
      <c r="O83" s="23"/>
      <c r="P83" s="92">
        <v>13359</v>
      </c>
      <c r="Q83" s="92"/>
      <c r="R83" s="23"/>
      <c r="S83" s="92">
        <v>612177</v>
      </c>
      <c r="T83" s="92"/>
      <c r="U83" s="23"/>
    </row>
    <row r="84" spans="1:21" x14ac:dyDescent="0.25">
      <c r="A84" s="14"/>
      <c r="B84" s="74"/>
      <c r="C84" s="16"/>
      <c r="D84" s="45"/>
      <c r="E84" s="45"/>
      <c r="F84" s="16"/>
      <c r="G84" s="45"/>
      <c r="H84" s="45"/>
      <c r="I84" s="16"/>
      <c r="J84" s="45"/>
      <c r="K84" s="45"/>
      <c r="L84" s="16"/>
      <c r="M84" s="45"/>
      <c r="N84" s="45"/>
      <c r="O84" s="16"/>
      <c r="P84" s="45"/>
      <c r="Q84" s="45"/>
      <c r="R84" s="16"/>
      <c r="S84" s="45"/>
      <c r="T84" s="45"/>
      <c r="U84" s="16"/>
    </row>
    <row r="85" spans="1:21" ht="15.75" thickBot="1" x14ac:dyDescent="0.3">
      <c r="A85" s="14"/>
      <c r="B85" s="70" t="s">
        <v>332</v>
      </c>
      <c r="C85" s="23"/>
      <c r="D85" s="79">
        <v>136</v>
      </c>
      <c r="E85" s="79"/>
      <c r="F85" s="23"/>
      <c r="G85" s="78">
        <v>3459</v>
      </c>
      <c r="H85" s="78"/>
      <c r="I85" s="23"/>
      <c r="J85" s="79">
        <v>220</v>
      </c>
      <c r="K85" s="79"/>
      <c r="L85" s="23"/>
      <c r="M85" s="78">
        <v>1779</v>
      </c>
      <c r="N85" s="78"/>
      <c r="O85" s="23"/>
      <c r="P85" s="79">
        <v>356</v>
      </c>
      <c r="Q85" s="79"/>
      <c r="R85" s="23"/>
      <c r="S85" s="78">
        <v>5238</v>
      </c>
      <c r="T85" s="78"/>
      <c r="U85" s="23"/>
    </row>
    <row r="86" spans="1:21" ht="15.75" thickBot="1" x14ac:dyDescent="0.3">
      <c r="A86" s="14"/>
      <c r="B86" s="67" t="s">
        <v>334</v>
      </c>
      <c r="C86" s="16"/>
      <c r="D86" s="83">
        <v>8168</v>
      </c>
      <c r="E86" s="83"/>
      <c r="F86" s="16"/>
      <c r="G86" s="83">
        <v>510207</v>
      </c>
      <c r="H86" s="83"/>
      <c r="I86" s="16"/>
      <c r="J86" s="83">
        <v>5547</v>
      </c>
      <c r="K86" s="83"/>
      <c r="L86" s="16"/>
      <c r="M86" s="83">
        <v>107208</v>
      </c>
      <c r="N86" s="83"/>
      <c r="O86" s="16"/>
      <c r="P86" s="83">
        <v>13715</v>
      </c>
      <c r="Q86" s="83"/>
      <c r="R86" s="16"/>
      <c r="S86" s="83">
        <v>617415</v>
      </c>
      <c r="T86" s="83"/>
      <c r="U86" s="16"/>
    </row>
    <row r="87" spans="1:21" x14ac:dyDescent="0.25">
      <c r="A87" s="14"/>
      <c r="B87" s="73"/>
      <c r="C87" s="23"/>
      <c r="D87" s="44"/>
      <c r="E87" s="44"/>
      <c r="F87" s="23"/>
      <c r="G87" s="44"/>
      <c r="H87" s="44"/>
      <c r="I87" s="23"/>
      <c r="J87" s="44"/>
      <c r="K87" s="44"/>
      <c r="L87" s="23"/>
      <c r="M87" s="44"/>
      <c r="N87" s="44"/>
      <c r="O87" s="23"/>
      <c r="P87" s="44"/>
      <c r="Q87" s="44"/>
      <c r="R87" s="23"/>
      <c r="S87" s="44"/>
      <c r="T87" s="44"/>
      <c r="U87" s="23"/>
    </row>
    <row r="88" spans="1:21" x14ac:dyDescent="0.25">
      <c r="A88" s="14"/>
      <c r="B88" s="67" t="s">
        <v>336</v>
      </c>
      <c r="C88" s="16"/>
      <c r="D88" s="45"/>
      <c r="E88" s="45"/>
      <c r="F88" s="16"/>
      <c r="G88" s="45"/>
      <c r="H88" s="45"/>
      <c r="I88" s="16"/>
      <c r="J88" s="45"/>
      <c r="K88" s="45"/>
      <c r="L88" s="16"/>
      <c r="M88" s="45"/>
      <c r="N88" s="45"/>
      <c r="O88" s="16"/>
      <c r="P88" s="45"/>
      <c r="Q88" s="45"/>
      <c r="R88" s="16"/>
      <c r="S88" s="45"/>
      <c r="T88" s="45"/>
      <c r="U88" s="16"/>
    </row>
    <row r="89" spans="1:21" ht="27" thickBot="1" x14ac:dyDescent="0.3">
      <c r="A89" s="14"/>
      <c r="B89" s="70" t="s">
        <v>337</v>
      </c>
      <c r="C89" s="23"/>
      <c r="D89" s="79" t="s">
        <v>250</v>
      </c>
      <c r="E89" s="79"/>
      <c r="F89" s="23"/>
      <c r="G89" s="79" t="s">
        <v>250</v>
      </c>
      <c r="H89" s="79"/>
      <c r="I89" s="23"/>
      <c r="J89" s="79">
        <v>281</v>
      </c>
      <c r="K89" s="79"/>
      <c r="L89" s="23"/>
      <c r="M89" s="78">
        <v>7916</v>
      </c>
      <c r="N89" s="78"/>
      <c r="O89" s="23"/>
      <c r="P89" s="79">
        <v>281</v>
      </c>
      <c r="Q89" s="79"/>
      <c r="R89" s="23"/>
      <c r="S89" s="78">
        <v>7916</v>
      </c>
      <c r="T89" s="78"/>
      <c r="U89" s="23"/>
    </row>
    <row r="90" spans="1:21" ht="15.75" thickBot="1" x14ac:dyDescent="0.3">
      <c r="A90" s="14"/>
      <c r="B90" s="67" t="s">
        <v>339</v>
      </c>
      <c r="C90" s="16"/>
      <c r="D90" s="84" t="s">
        <v>250</v>
      </c>
      <c r="E90" s="84"/>
      <c r="F90" s="16"/>
      <c r="G90" s="84" t="s">
        <v>250</v>
      </c>
      <c r="H90" s="84"/>
      <c r="I90" s="16"/>
      <c r="J90" s="84">
        <v>281</v>
      </c>
      <c r="K90" s="84"/>
      <c r="L90" s="16"/>
      <c r="M90" s="83">
        <v>7916</v>
      </c>
      <c r="N90" s="83"/>
      <c r="O90" s="16"/>
      <c r="P90" s="84">
        <v>281</v>
      </c>
      <c r="Q90" s="84"/>
      <c r="R90" s="16"/>
      <c r="S90" s="83">
        <v>7916</v>
      </c>
      <c r="T90" s="83"/>
      <c r="U90" s="16"/>
    </row>
    <row r="91" spans="1:21" x14ac:dyDescent="0.25">
      <c r="A91" s="14"/>
      <c r="B91" s="73"/>
      <c r="C91" s="23"/>
      <c r="D91" s="44"/>
      <c r="E91" s="44"/>
      <c r="F91" s="23"/>
      <c r="G91" s="44"/>
      <c r="H91" s="44"/>
      <c r="I91" s="23"/>
      <c r="J91" s="44"/>
      <c r="K91" s="44"/>
      <c r="L91" s="23"/>
      <c r="M91" s="44"/>
      <c r="N91" s="44"/>
      <c r="O91" s="23"/>
      <c r="P91" s="44"/>
      <c r="Q91" s="44"/>
      <c r="R91" s="23"/>
      <c r="S91" s="44"/>
      <c r="T91" s="44"/>
      <c r="U91" s="23"/>
    </row>
    <row r="92" spans="1:21" ht="15.75" thickBot="1" x14ac:dyDescent="0.3">
      <c r="A92" s="14"/>
      <c r="B92" s="67" t="s">
        <v>138</v>
      </c>
      <c r="C92" s="16"/>
      <c r="D92" s="89" t="s">
        <v>247</v>
      </c>
      <c r="E92" s="90">
        <v>8168</v>
      </c>
      <c r="F92" s="16"/>
      <c r="G92" s="89" t="s">
        <v>247</v>
      </c>
      <c r="H92" s="90">
        <v>510207</v>
      </c>
      <c r="I92" s="16"/>
      <c r="J92" s="89" t="s">
        <v>247</v>
      </c>
      <c r="K92" s="90">
        <v>5828</v>
      </c>
      <c r="L92" s="16"/>
      <c r="M92" s="89" t="s">
        <v>247</v>
      </c>
      <c r="N92" s="90">
        <v>115124</v>
      </c>
      <c r="O92" s="16"/>
      <c r="P92" s="89" t="s">
        <v>247</v>
      </c>
      <c r="Q92" s="90">
        <v>13996</v>
      </c>
      <c r="R92" s="16"/>
      <c r="S92" s="89" t="s">
        <v>247</v>
      </c>
      <c r="T92" s="90">
        <v>625331</v>
      </c>
      <c r="U92" s="16"/>
    </row>
    <row r="93" spans="1:21" ht="15.75" thickTop="1" x14ac:dyDescent="0.25">
      <c r="A93" s="14"/>
      <c r="B93" s="73"/>
      <c r="C93" s="23"/>
      <c r="D93" s="95"/>
      <c r="E93" s="95"/>
      <c r="F93" s="23"/>
      <c r="G93" s="95"/>
      <c r="H93" s="95"/>
      <c r="I93" s="23"/>
      <c r="J93" s="95"/>
      <c r="K93" s="95"/>
      <c r="L93" s="23"/>
      <c r="M93" s="95"/>
      <c r="N93" s="95"/>
      <c r="O93" s="23"/>
      <c r="P93" s="95"/>
      <c r="Q93" s="95"/>
      <c r="R93" s="23"/>
      <c r="S93" s="95"/>
      <c r="T93" s="95"/>
      <c r="U93" s="23"/>
    </row>
    <row r="94" spans="1:21" x14ac:dyDescent="0.25">
      <c r="A94" s="14"/>
      <c r="B94" s="67" t="s">
        <v>341</v>
      </c>
      <c r="C94" s="16"/>
      <c r="D94" s="45"/>
      <c r="E94" s="45"/>
      <c r="F94" s="16"/>
      <c r="G94" s="45"/>
      <c r="H94" s="45"/>
      <c r="I94" s="16"/>
      <c r="J94" s="45"/>
      <c r="K94" s="45"/>
      <c r="L94" s="16"/>
      <c r="M94" s="45"/>
      <c r="N94" s="45"/>
      <c r="O94" s="16"/>
      <c r="P94" s="45"/>
      <c r="Q94" s="45"/>
      <c r="R94" s="16"/>
      <c r="S94" s="45"/>
      <c r="T94" s="45"/>
      <c r="U94" s="16"/>
    </row>
    <row r="95" spans="1:21" x14ac:dyDescent="0.25">
      <c r="A95" s="14"/>
      <c r="B95" s="73"/>
      <c r="C95" s="23"/>
      <c r="D95" s="43"/>
      <c r="E95" s="43"/>
      <c r="F95" s="23"/>
      <c r="G95" s="43"/>
      <c r="H95" s="43"/>
      <c r="I95" s="23"/>
      <c r="J95" s="43"/>
      <c r="K95" s="43"/>
      <c r="L95" s="23"/>
      <c r="M95" s="43"/>
      <c r="N95" s="43"/>
      <c r="O95" s="23"/>
      <c r="P95" s="43"/>
      <c r="Q95" s="43"/>
      <c r="R95" s="23"/>
      <c r="S95" s="43"/>
      <c r="T95" s="43"/>
      <c r="U95" s="23"/>
    </row>
    <row r="96" spans="1:21" x14ac:dyDescent="0.25">
      <c r="A96" s="14"/>
      <c r="B96" s="67" t="s">
        <v>316</v>
      </c>
      <c r="C96" s="16"/>
      <c r="D96" s="45"/>
      <c r="E96" s="45"/>
      <c r="F96" s="16"/>
      <c r="G96" s="45"/>
      <c r="H96" s="45"/>
      <c r="I96" s="16"/>
      <c r="J96" s="45"/>
      <c r="K96" s="45"/>
      <c r="L96" s="16"/>
      <c r="M96" s="45"/>
      <c r="N96" s="45"/>
      <c r="O96" s="16"/>
      <c r="P96" s="45"/>
      <c r="Q96" s="45"/>
      <c r="R96" s="16"/>
      <c r="S96" s="45"/>
      <c r="T96" s="45"/>
      <c r="U96" s="16"/>
    </row>
    <row r="97" spans="1:21" x14ac:dyDescent="0.25">
      <c r="A97" s="14"/>
      <c r="B97" s="68" t="s">
        <v>317</v>
      </c>
      <c r="C97" s="23"/>
      <c r="D97" s="43"/>
      <c r="E97" s="43"/>
      <c r="F97" s="23"/>
      <c r="G97" s="43"/>
      <c r="H97" s="43"/>
      <c r="I97" s="23"/>
      <c r="J97" s="43"/>
      <c r="K97" s="43"/>
      <c r="L97" s="23"/>
      <c r="M97" s="43"/>
      <c r="N97" s="43"/>
      <c r="O97" s="23"/>
      <c r="P97" s="43"/>
      <c r="Q97" s="43"/>
      <c r="R97" s="23"/>
      <c r="S97" s="43"/>
      <c r="T97" s="43"/>
      <c r="U97" s="23"/>
    </row>
    <row r="98" spans="1:21" x14ac:dyDescent="0.25">
      <c r="A98" s="14"/>
      <c r="B98" s="69" t="s">
        <v>318</v>
      </c>
      <c r="C98" s="16"/>
      <c r="D98" s="27" t="s">
        <v>247</v>
      </c>
      <c r="E98" s="28">
        <v>1657</v>
      </c>
      <c r="F98" s="16"/>
      <c r="G98" s="27" t="s">
        <v>247</v>
      </c>
      <c r="H98" s="28">
        <v>17776</v>
      </c>
      <c r="I98" s="16"/>
      <c r="J98" s="27" t="s">
        <v>247</v>
      </c>
      <c r="K98" s="29">
        <v>313</v>
      </c>
      <c r="L98" s="16"/>
      <c r="M98" s="27" t="s">
        <v>247</v>
      </c>
      <c r="N98" s="28">
        <v>1854</v>
      </c>
      <c r="O98" s="16"/>
      <c r="P98" s="27" t="s">
        <v>247</v>
      </c>
      <c r="Q98" s="28">
        <v>1970</v>
      </c>
      <c r="R98" s="16"/>
      <c r="S98" s="27" t="s">
        <v>247</v>
      </c>
      <c r="T98" s="28">
        <v>19630</v>
      </c>
      <c r="U98" s="16"/>
    </row>
    <row r="99" spans="1:21" ht="26.25" x14ac:dyDescent="0.25">
      <c r="A99" s="14"/>
      <c r="B99" s="70" t="s">
        <v>370</v>
      </c>
      <c r="C99" s="23"/>
      <c r="D99" s="47">
        <v>658</v>
      </c>
      <c r="E99" s="47"/>
      <c r="F99" s="23"/>
      <c r="G99" s="46">
        <v>35631</v>
      </c>
      <c r="H99" s="46"/>
      <c r="I99" s="23"/>
      <c r="J99" s="47" t="s">
        <v>250</v>
      </c>
      <c r="K99" s="47"/>
      <c r="L99" s="23"/>
      <c r="M99" s="47" t="s">
        <v>250</v>
      </c>
      <c r="N99" s="47"/>
      <c r="O99" s="23"/>
      <c r="P99" s="47">
        <v>658</v>
      </c>
      <c r="Q99" s="47"/>
      <c r="R99" s="23"/>
      <c r="S99" s="46">
        <v>35631</v>
      </c>
      <c r="T99" s="46"/>
      <c r="U99" s="23"/>
    </row>
    <row r="100" spans="1:21" ht="26.25" x14ac:dyDescent="0.25">
      <c r="A100" s="14"/>
      <c r="B100" s="69" t="s">
        <v>322</v>
      </c>
      <c r="C100" s="16"/>
      <c r="D100" s="48">
        <v>10783</v>
      </c>
      <c r="E100" s="48"/>
      <c r="F100" s="16"/>
      <c r="G100" s="48">
        <v>423203</v>
      </c>
      <c r="H100" s="48"/>
      <c r="I100" s="16"/>
      <c r="J100" s="49" t="s">
        <v>250</v>
      </c>
      <c r="K100" s="49"/>
      <c r="L100" s="16"/>
      <c r="M100" s="49" t="s">
        <v>250</v>
      </c>
      <c r="N100" s="49"/>
      <c r="O100" s="16"/>
      <c r="P100" s="48">
        <v>10783</v>
      </c>
      <c r="Q100" s="48"/>
      <c r="R100" s="16"/>
      <c r="S100" s="48">
        <v>423203</v>
      </c>
      <c r="T100" s="48"/>
      <c r="U100" s="16"/>
    </row>
    <row r="101" spans="1:21" x14ac:dyDescent="0.25">
      <c r="A101" s="14"/>
      <c r="B101" s="70" t="s">
        <v>324</v>
      </c>
      <c r="C101" s="23"/>
      <c r="D101" s="46">
        <v>1822</v>
      </c>
      <c r="E101" s="46"/>
      <c r="F101" s="23"/>
      <c r="G101" s="46">
        <v>29124</v>
      </c>
      <c r="H101" s="46"/>
      <c r="I101" s="23"/>
      <c r="J101" s="47" t="s">
        <v>250</v>
      </c>
      <c r="K101" s="47"/>
      <c r="L101" s="23"/>
      <c r="M101" s="47" t="s">
        <v>250</v>
      </c>
      <c r="N101" s="47"/>
      <c r="O101" s="23"/>
      <c r="P101" s="46">
        <v>1822</v>
      </c>
      <c r="Q101" s="46"/>
      <c r="R101" s="23"/>
      <c r="S101" s="46">
        <v>29124</v>
      </c>
      <c r="T101" s="46"/>
      <c r="U101" s="23"/>
    </row>
    <row r="102" spans="1:21" x14ac:dyDescent="0.25">
      <c r="A102" s="14"/>
      <c r="B102" s="69" t="s">
        <v>326</v>
      </c>
      <c r="C102" s="16"/>
      <c r="D102" s="49" t="s">
        <v>250</v>
      </c>
      <c r="E102" s="49"/>
      <c r="F102" s="16"/>
      <c r="G102" s="49" t="s">
        <v>250</v>
      </c>
      <c r="H102" s="49"/>
      <c r="I102" s="16"/>
      <c r="J102" s="48">
        <v>1565</v>
      </c>
      <c r="K102" s="48"/>
      <c r="L102" s="16"/>
      <c r="M102" s="48">
        <v>2039</v>
      </c>
      <c r="N102" s="48"/>
      <c r="O102" s="16"/>
      <c r="P102" s="48">
        <v>1565</v>
      </c>
      <c r="Q102" s="48"/>
      <c r="R102" s="16"/>
      <c r="S102" s="48">
        <v>2039</v>
      </c>
      <c r="T102" s="48"/>
      <c r="U102" s="16"/>
    </row>
    <row r="103" spans="1:21" ht="15.75" thickBot="1" x14ac:dyDescent="0.3">
      <c r="A103" s="14"/>
      <c r="B103" s="70" t="s">
        <v>328</v>
      </c>
      <c r="C103" s="23"/>
      <c r="D103" s="79">
        <v>166</v>
      </c>
      <c r="E103" s="79"/>
      <c r="F103" s="23"/>
      <c r="G103" s="78">
        <v>3082</v>
      </c>
      <c r="H103" s="78"/>
      <c r="I103" s="23"/>
      <c r="J103" s="79" t="s">
        <v>250</v>
      </c>
      <c r="K103" s="79"/>
      <c r="L103" s="23"/>
      <c r="M103" s="79" t="s">
        <v>250</v>
      </c>
      <c r="N103" s="79"/>
      <c r="O103" s="23"/>
      <c r="P103" s="79">
        <v>166</v>
      </c>
      <c r="Q103" s="79"/>
      <c r="R103" s="23"/>
      <c r="S103" s="78">
        <v>3082</v>
      </c>
      <c r="T103" s="78"/>
      <c r="U103" s="23"/>
    </row>
    <row r="104" spans="1:21" x14ac:dyDescent="0.25">
      <c r="A104" s="14"/>
      <c r="B104" s="69" t="s">
        <v>330</v>
      </c>
      <c r="C104" s="16"/>
      <c r="D104" s="80">
        <v>15086</v>
      </c>
      <c r="E104" s="80"/>
      <c r="F104" s="16"/>
      <c r="G104" s="80">
        <v>508816</v>
      </c>
      <c r="H104" s="80"/>
      <c r="I104" s="16"/>
      <c r="J104" s="80">
        <v>1878</v>
      </c>
      <c r="K104" s="80"/>
      <c r="L104" s="16"/>
      <c r="M104" s="80">
        <v>3893</v>
      </c>
      <c r="N104" s="80"/>
      <c r="O104" s="16"/>
      <c r="P104" s="80">
        <v>16964</v>
      </c>
      <c r="Q104" s="80"/>
      <c r="R104" s="16"/>
      <c r="S104" s="80">
        <v>512709</v>
      </c>
      <c r="T104" s="80"/>
      <c r="U104" s="16"/>
    </row>
    <row r="105" spans="1:21" x14ac:dyDescent="0.25">
      <c r="A105" s="14"/>
      <c r="B105" s="73"/>
      <c r="C105" s="23"/>
      <c r="D105" s="43"/>
      <c r="E105" s="43"/>
      <c r="F105" s="23"/>
      <c r="G105" s="43"/>
      <c r="H105" s="43"/>
      <c r="I105" s="23"/>
      <c r="J105" s="43"/>
      <c r="K105" s="43"/>
      <c r="L105" s="23"/>
      <c r="M105" s="43"/>
      <c r="N105" s="43"/>
      <c r="O105" s="23"/>
      <c r="P105" s="43"/>
      <c r="Q105" s="43"/>
      <c r="R105" s="23"/>
      <c r="S105" s="43"/>
      <c r="T105" s="43"/>
      <c r="U105" s="23"/>
    </row>
    <row r="106" spans="1:21" ht="15.75" thickBot="1" x14ac:dyDescent="0.3">
      <c r="A106" s="14"/>
      <c r="B106" s="69" t="s">
        <v>332</v>
      </c>
      <c r="C106" s="16"/>
      <c r="D106" s="50">
        <v>117</v>
      </c>
      <c r="E106" s="50"/>
      <c r="F106" s="16"/>
      <c r="G106" s="82">
        <v>1653</v>
      </c>
      <c r="H106" s="82"/>
      <c r="I106" s="16"/>
      <c r="J106" s="50">
        <v>218</v>
      </c>
      <c r="K106" s="50"/>
      <c r="L106" s="16"/>
      <c r="M106" s="82">
        <v>1782</v>
      </c>
      <c r="N106" s="82"/>
      <c r="O106" s="16"/>
      <c r="P106" s="50">
        <v>335</v>
      </c>
      <c r="Q106" s="50"/>
      <c r="R106" s="16"/>
      <c r="S106" s="82">
        <v>3435</v>
      </c>
      <c r="T106" s="82"/>
      <c r="U106" s="16"/>
    </row>
    <row r="107" spans="1:21" ht="15.75" thickBot="1" x14ac:dyDescent="0.3">
      <c r="A107" s="14"/>
      <c r="B107" s="66" t="s">
        <v>334</v>
      </c>
      <c r="C107" s="23"/>
      <c r="D107" s="85">
        <v>15203</v>
      </c>
      <c r="E107" s="85"/>
      <c r="F107" s="23"/>
      <c r="G107" s="85">
        <v>510469</v>
      </c>
      <c r="H107" s="85"/>
      <c r="I107" s="23"/>
      <c r="J107" s="85">
        <v>2096</v>
      </c>
      <c r="K107" s="85"/>
      <c r="L107" s="23"/>
      <c r="M107" s="85">
        <v>5675</v>
      </c>
      <c r="N107" s="85"/>
      <c r="O107" s="23"/>
      <c r="P107" s="85">
        <v>17299</v>
      </c>
      <c r="Q107" s="85"/>
      <c r="R107" s="23"/>
      <c r="S107" s="85">
        <v>516144</v>
      </c>
      <c r="T107" s="85"/>
      <c r="U107" s="23"/>
    </row>
    <row r="108" spans="1:21" x14ac:dyDescent="0.25">
      <c r="A108" s="14"/>
      <c r="B108" s="74"/>
      <c r="C108" s="16"/>
      <c r="D108" s="51"/>
      <c r="E108" s="51"/>
      <c r="F108" s="16"/>
      <c r="G108" s="51"/>
      <c r="H108" s="51"/>
      <c r="I108" s="16"/>
      <c r="J108" s="51"/>
      <c r="K108" s="51"/>
      <c r="L108" s="16"/>
      <c r="M108" s="51"/>
      <c r="N108" s="51"/>
      <c r="O108" s="16"/>
      <c r="P108" s="51"/>
      <c r="Q108" s="51"/>
      <c r="R108" s="16"/>
      <c r="S108" s="51"/>
      <c r="T108" s="51"/>
      <c r="U108" s="16"/>
    </row>
    <row r="109" spans="1:21" x14ac:dyDescent="0.25">
      <c r="A109" s="14"/>
      <c r="B109" s="66" t="s">
        <v>336</v>
      </c>
      <c r="C109" s="23"/>
      <c r="D109" s="43"/>
      <c r="E109" s="43"/>
      <c r="F109" s="23"/>
      <c r="G109" s="43"/>
      <c r="H109" s="43"/>
      <c r="I109" s="23"/>
      <c r="J109" s="43"/>
      <c r="K109" s="43"/>
      <c r="L109" s="23"/>
      <c r="M109" s="43"/>
      <c r="N109" s="43"/>
      <c r="O109" s="23"/>
      <c r="P109" s="43"/>
      <c r="Q109" s="43"/>
      <c r="R109" s="23"/>
      <c r="S109" s="43"/>
      <c r="T109" s="43"/>
      <c r="U109" s="23"/>
    </row>
    <row r="110" spans="1:21" ht="27" thickBot="1" x14ac:dyDescent="0.3">
      <c r="A110" s="14"/>
      <c r="B110" s="69" t="s">
        <v>337</v>
      </c>
      <c r="C110" s="16"/>
      <c r="D110" s="50">
        <v>57</v>
      </c>
      <c r="E110" s="50"/>
      <c r="F110" s="16"/>
      <c r="G110" s="82">
        <v>9429</v>
      </c>
      <c r="H110" s="82"/>
      <c r="I110" s="16"/>
      <c r="J110" s="50">
        <v>357</v>
      </c>
      <c r="K110" s="50"/>
      <c r="L110" s="16"/>
      <c r="M110" s="82">
        <v>7901</v>
      </c>
      <c r="N110" s="82"/>
      <c r="O110" s="16"/>
      <c r="P110" s="50">
        <v>414</v>
      </c>
      <c r="Q110" s="50"/>
      <c r="R110" s="16"/>
      <c r="S110" s="82">
        <v>17330</v>
      </c>
      <c r="T110" s="82"/>
      <c r="U110" s="16"/>
    </row>
    <row r="111" spans="1:21" ht="15.75" thickBot="1" x14ac:dyDescent="0.3">
      <c r="A111" s="14"/>
      <c r="B111" s="66" t="s">
        <v>339</v>
      </c>
      <c r="C111" s="23"/>
      <c r="D111" s="86">
        <v>57</v>
      </c>
      <c r="E111" s="86"/>
      <c r="F111" s="23"/>
      <c r="G111" s="85">
        <v>9429</v>
      </c>
      <c r="H111" s="85"/>
      <c r="I111" s="23"/>
      <c r="J111" s="86">
        <v>357</v>
      </c>
      <c r="K111" s="86"/>
      <c r="L111" s="23"/>
      <c r="M111" s="85">
        <v>7901</v>
      </c>
      <c r="N111" s="85"/>
      <c r="O111" s="23"/>
      <c r="P111" s="86">
        <v>414</v>
      </c>
      <c r="Q111" s="86"/>
      <c r="R111" s="23"/>
      <c r="S111" s="85">
        <v>17330</v>
      </c>
      <c r="T111" s="85"/>
      <c r="U111" s="23"/>
    </row>
    <row r="112" spans="1:21" x14ac:dyDescent="0.25">
      <c r="A112" s="14"/>
      <c r="B112" s="74"/>
      <c r="C112" s="16"/>
      <c r="D112" s="51"/>
      <c r="E112" s="51"/>
      <c r="F112" s="16"/>
      <c r="G112" s="51"/>
      <c r="H112" s="51"/>
      <c r="I112" s="16"/>
      <c r="J112" s="51"/>
      <c r="K112" s="51"/>
      <c r="L112" s="16"/>
      <c r="M112" s="51"/>
      <c r="N112" s="51"/>
      <c r="O112" s="16"/>
      <c r="P112" s="51"/>
      <c r="Q112" s="51"/>
      <c r="R112" s="16"/>
      <c r="S112" s="51"/>
      <c r="T112" s="51"/>
      <c r="U112" s="16"/>
    </row>
    <row r="113" spans="1:20" ht="15.75" thickBot="1" x14ac:dyDescent="0.3">
      <c r="A113" s="14"/>
      <c r="B113" s="66" t="s">
        <v>138</v>
      </c>
      <c r="C113" s="23"/>
      <c r="D113" s="38" t="s">
        <v>247</v>
      </c>
      <c r="E113" s="39">
        <v>15260</v>
      </c>
      <c r="F113" s="23"/>
      <c r="G113" s="38" t="s">
        <v>247</v>
      </c>
      <c r="H113" s="39">
        <v>519898</v>
      </c>
      <c r="I113" s="23"/>
      <c r="J113" s="38" t="s">
        <v>247</v>
      </c>
      <c r="K113" s="39">
        <v>2453</v>
      </c>
      <c r="L113" s="23"/>
      <c r="M113" s="38" t="s">
        <v>247</v>
      </c>
      <c r="N113" s="39">
        <v>13576</v>
      </c>
      <c r="O113" s="23"/>
      <c r="P113" s="38" t="s">
        <v>247</v>
      </c>
      <c r="Q113" s="39">
        <v>17713</v>
      </c>
      <c r="R113" s="23"/>
      <c r="S113" s="38" t="s">
        <v>247</v>
      </c>
      <c r="T113" s="39">
        <v>533474</v>
      </c>
    </row>
  </sheetData>
  <mergeCells count="462">
    <mergeCell ref="A52:A65"/>
    <mergeCell ref="B52:U52"/>
    <mergeCell ref="B53:U53"/>
    <mergeCell ref="B54:U54"/>
    <mergeCell ref="A66:A113"/>
    <mergeCell ref="B66:U66"/>
    <mergeCell ref="B67:U67"/>
    <mergeCell ref="B68:U68"/>
    <mergeCell ref="A1:A2"/>
    <mergeCell ref="B1:U1"/>
    <mergeCell ref="B2:U2"/>
    <mergeCell ref="B3:U3"/>
    <mergeCell ref="A4:A51"/>
    <mergeCell ref="B4:U4"/>
    <mergeCell ref="B5:U5"/>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H69"/>
    <mergeCell ref="J69:N69"/>
    <mergeCell ref="P69:T69"/>
    <mergeCell ref="D70:E70"/>
    <mergeCell ref="G70:H70"/>
    <mergeCell ref="J70:K70"/>
    <mergeCell ref="M70:N70"/>
    <mergeCell ref="P70:Q70"/>
    <mergeCell ref="S70:T70"/>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0:E50"/>
    <mergeCell ref="G50:H50"/>
    <mergeCell ref="J50:K50"/>
    <mergeCell ref="M50:N50"/>
    <mergeCell ref="D55:H55"/>
    <mergeCell ref="J55:N55"/>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6:O8"/>
    <mergeCell ref="D9:E9"/>
    <mergeCell ref="G9:H9"/>
    <mergeCell ref="J9:K9"/>
    <mergeCell ref="M9:N9"/>
    <mergeCell ref="D10:E10"/>
    <mergeCell ref="G10:H10"/>
    <mergeCell ref="J10:K10"/>
    <mergeCell ref="M10:N10"/>
    <mergeCell ref="I6:I8"/>
    <mergeCell ref="J6:K6"/>
    <mergeCell ref="J7:K7"/>
    <mergeCell ref="J8:K8"/>
    <mergeCell ref="L6:L8"/>
    <mergeCell ref="M6:N8"/>
    <mergeCell ref="B6:B8"/>
    <mergeCell ref="C6:C8"/>
    <mergeCell ref="D6:E8"/>
    <mergeCell ref="F6:F8"/>
    <mergeCell ref="G6:H6"/>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3"/>
  <sheetViews>
    <sheetView showGridLines="0" workbookViewId="0"/>
  </sheetViews>
  <sheetFormatPr defaultRowHeight="15" x14ac:dyDescent="0.25"/>
  <cols>
    <col min="1" max="3" width="36.5703125" bestFit="1" customWidth="1"/>
    <col min="4" max="4" width="11.140625" bestFit="1" customWidth="1"/>
    <col min="5" max="5" width="7.85546875" bestFit="1" customWidth="1"/>
    <col min="6" max="6" width="4.7109375" customWidth="1"/>
    <col min="7" max="7" width="13" customWidth="1"/>
    <col min="8" max="8" width="8.28515625" customWidth="1"/>
    <col min="9" max="9" width="4.28515625" customWidth="1"/>
    <col min="10" max="10" width="13.42578125" customWidth="1"/>
    <col min="11" max="11" width="9.140625" customWidth="1"/>
    <col min="13" max="13" width="2.42578125" customWidth="1"/>
    <col min="14" max="14" width="10.140625" customWidth="1"/>
    <col min="16" max="16" width="1.85546875" bestFit="1" customWidth="1"/>
    <col min="17" max="17" width="7.85546875" bestFit="1" customWidth="1"/>
    <col min="19" max="19" width="1.85546875" bestFit="1" customWidth="1"/>
    <col min="20" max="20" width="7.85546875" bestFit="1" customWidth="1"/>
    <col min="22" max="22" width="2.42578125" customWidth="1"/>
    <col min="23" max="23" width="6.85546875" customWidth="1"/>
  </cols>
  <sheetData>
    <row r="1" spans="1:24" ht="15" customHeight="1" x14ac:dyDescent="0.25">
      <c r="A1" s="8" t="s">
        <v>10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389</v>
      </c>
      <c r="B3" s="60" t="s">
        <v>3</v>
      </c>
      <c r="C3" s="60"/>
      <c r="D3" s="60"/>
      <c r="E3" s="60"/>
      <c r="F3" s="60"/>
      <c r="G3" s="60"/>
      <c r="H3" s="60"/>
      <c r="I3" s="60"/>
      <c r="J3" s="60"/>
      <c r="K3" s="60"/>
      <c r="L3" s="60"/>
      <c r="M3" s="60"/>
      <c r="N3" s="60"/>
      <c r="O3" s="60"/>
      <c r="P3" s="60"/>
      <c r="Q3" s="60"/>
      <c r="R3" s="60"/>
      <c r="S3" s="60"/>
      <c r="T3" s="60"/>
      <c r="U3" s="60"/>
      <c r="V3" s="60"/>
      <c r="W3" s="60"/>
      <c r="X3" s="60"/>
    </row>
    <row r="4" spans="1:24" ht="15" customHeight="1" x14ac:dyDescent="0.25">
      <c r="A4" s="14" t="s">
        <v>1066</v>
      </c>
      <c r="B4" s="60" t="s">
        <v>3</v>
      </c>
      <c r="C4" s="60"/>
      <c r="D4" s="60"/>
      <c r="E4" s="60"/>
      <c r="F4" s="60"/>
      <c r="G4" s="60"/>
      <c r="H4" s="60"/>
      <c r="I4" s="60"/>
      <c r="J4" s="60"/>
      <c r="K4" s="60"/>
      <c r="L4" s="60"/>
      <c r="M4" s="60"/>
      <c r="N4" s="60"/>
      <c r="O4" s="60"/>
      <c r="P4" s="60"/>
      <c r="Q4" s="60"/>
      <c r="R4" s="60"/>
      <c r="S4" s="60"/>
      <c r="T4" s="60"/>
      <c r="U4" s="60"/>
      <c r="V4" s="60"/>
      <c r="W4" s="60"/>
      <c r="X4" s="60"/>
    </row>
    <row r="5" spans="1:24" x14ac:dyDescent="0.25">
      <c r="A5" s="14"/>
      <c r="B5" s="63"/>
      <c r="C5" s="63"/>
      <c r="D5" s="63"/>
      <c r="E5" s="63"/>
      <c r="F5" s="63"/>
      <c r="G5" s="63"/>
      <c r="H5" s="63"/>
      <c r="I5" s="63"/>
      <c r="J5" s="63"/>
      <c r="K5" s="63"/>
      <c r="L5" s="63"/>
      <c r="M5" s="63"/>
      <c r="N5" s="63"/>
      <c r="O5" s="63"/>
      <c r="P5" s="63"/>
      <c r="Q5" s="63"/>
      <c r="R5" s="63"/>
      <c r="S5" s="63"/>
      <c r="T5" s="63"/>
      <c r="U5" s="63"/>
      <c r="V5" s="63"/>
      <c r="W5" s="63"/>
      <c r="X5" s="63"/>
    </row>
    <row r="6" spans="1:24" ht="15.75" thickBot="1" x14ac:dyDescent="0.3">
      <c r="A6" s="14"/>
      <c r="B6" s="16"/>
      <c r="C6" s="17"/>
      <c r="D6" s="42" t="s">
        <v>394</v>
      </c>
      <c r="E6" s="42"/>
      <c r="F6" s="42"/>
      <c r="G6" s="42"/>
      <c r="H6" s="42"/>
      <c r="I6" s="42"/>
      <c r="J6" s="42"/>
      <c r="K6" s="42"/>
      <c r="L6" s="17"/>
      <c r="M6" s="42" t="s">
        <v>395</v>
      </c>
      <c r="N6" s="42"/>
      <c r="O6" s="42"/>
      <c r="P6" s="42"/>
      <c r="Q6" s="42"/>
      <c r="R6" s="42"/>
      <c r="S6" s="42"/>
      <c r="T6" s="42"/>
      <c r="U6" s="17"/>
    </row>
    <row r="7" spans="1:24" x14ac:dyDescent="0.25">
      <c r="A7" s="14"/>
      <c r="B7" s="76" t="s">
        <v>309</v>
      </c>
      <c r="C7" s="40"/>
      <c r="D7" s="91" t="s">
        <v>396</v>
      </c>
      <c r="E7" s="91"/>
      <c r="F7" s="94"/>
      <c r="G7" s="91" t="s">
        <v>398</v>
      </c>
      <c r="H7" s="91"/>
      <c r="I7" s="94"/>
      <c r="J7" s="91" t="s">
        <v>138</v>
      </c>
      <c r="K7" s="91"/>
      <c r="L7" s="40"/>
      <c r="M7" s="91" t="s">
        <v>396</v>
      </c>
      <c r="N7" s="91"/>
      <c r="O7" s="94"/>
      <c r="P7" s="91" t="s">
        <v>399</v>
      </c>
      <c r="Q7" s="91"/>
      <c r="R7" s="94"/>
      <c r="S7" s="91" t="s">
        <v>138</v>
      </c>
      <c r="T7" s="91"/>
      <c r="U7" s="40"/>
    </row>
    <row r="8" spans="1:24" ht="15.75" thickBot="1" x14ac:dyDescent="0.3">
      <c r="A8" s="14"/>
      <c r="B8" s="77"/>
      <c r="C8" s="40"/>
      <c r="D8" s="42" t="s">
        <v>397</v>
      </c>
      <c r="E8" s="42"/>
      <c r="F8" s="101"/>
      <c r="G8" s="42" t="s">
        <v>87</v>
      </c>
      <c r="H8" s="42"/>
      <c r="I8" s="101"/>
      <c r="J8" s="42"/>
      <c r="K8" s="42"/>
      <c r="L8" s="40"/>
      <c r="M8" s="42" t="s">
        <v>397</v>
      </c>
      <c r="N8" s="42"/>
      <c r="O8" s="101"/>
      <c r="P8" s="42" t="s">
        <v>87</v>
      </c>
      <c r="Q8" s="42"/>
      <c r="R8" s="101"/>
      <c r="S8" s="42"/>
      <c r="T8" s="42"/>
      <c r="U8" s="40"/>
    </row>
    <row r="9" spans="1:24" x14ac:dyDescent="0.25">
      <c r="A9" s="14"/>
      <c r="B9" s="74"/>
      <c r="C9" s="16"/>
      <c r="D9" s="51"/>
      <c r="E9" s="51"/>
      <c r="F9" s="16"/>
      <c r="G9" s="51"/>
      <c r="H9" s="51"/>
      <c r="I9" s="16"/>
      <c r="J9" s="51"/>
      <c r="K9" s="51"/>
      <c r="L9" s="16"/>
      <c r="M9" s="51"/>
      <c r="N9" s="51"/>
      <c r="O9" s="16"/>
      <c r="P9" s="51"/>
      <c r="Q9" s="51"/>
      <c r="R9" s="16"/>
      <c r="S9" s="51"/>
      <c r="T9" s="51"/>
      <c r="U9" s="16"/>
    </row>
    <row r="10" spans="1:24" x14ac:dyDescent="0.25">
      <c r="A10" s="14"/>
      <c r="B10" s="70" t="s">
        <v>400</v>
      </c>
      <c r="C10" s="23"/>
      <c r="D10" s="43"/>
      <c r="E10" s="43"/>
      <c r="F10" s="23"/>
      <c r="G10" s="43"/>
      <c r="H10" s="43"/>
      <c r="I10" s="23"/>
      <c r="J10" s="43"/>
      <c r="K10" s="43"/>
      <c r="L10" s="23"/>
      <c r="M10" s="43"/>
      <c r="N10" s="43"/>
      <c r="O10" s="23"/>
      <c r="P10" s="43"/>
      <c r="Q10" s="43"/>
      <c r="R10" s="23"/>
      <c r="S10" s="43"/>
      <c r="T10" s="43"/>
      <c r="U10" s="23"/>
    </row>
    <row r="11" spans="1:24" x14ac:dyDescent="0.25">
      <c r="A11" s="14"/>
      <c r="B11" s="99" t="s">
        <v>401</v>
      </c>
      <c r="C11" s="16"/>
      <c r="D11" s="27" t="s">
        <v>247</v>
      </c>
      <c r="E11" s="28">
        <v>1032170</v>
      </c>
      <c r="F11" s="16"/>
      <c r="G11" s="27" t="s">
        <v>247</v>
      </c>
      <c r="H11" s="28">
        <v>320848</v>
      </c>
      <c r="I11" s="16"/>
      <c r="J11" s="27" t="s">
        <v>247</v>
      </c>
      <c r="K11" s="28">
        <v>1353018</v>
      </c>
      <c r="L11" s="16"/>
      <c r="M11" s="27" t="s">
        <v>247</v>
      </c>
      <c r="N11" s="28">
        <v>1027737</v>
      </c>
      <c r="O11" s="16"/>
      <c r="P11" s="27" t="s">
        <v>247</v>
      </c>
      <c r="Q11" s="28">
        <v>333367</v>
      </c>
      <c r="R11" s="16"/>
      <c r="S11" s="27" t="s">
        <v>247</v>
      </c>
      <c r="T11" s="28">
        <v>1361104</v>
      </c>
      <c r="U11" s="16"/>
    </row>
    <row r="12" spans="1:24" ht="15.75" thickBot="1" x14ac:dyDescent="0.3">
      <c r="A12" s="14"/>
      <c r="B12" s="100" t="s">
        <v>402</v>
      </c>
      <c r="C12" s="23"/>
      <c r="D12" s="78">
        <v>19599</v>
      </c>
      <c r="E12" s="78"/>
      <c r="F12" s="23"/>
      <c r="G12" s="78">
        <v>5154</v>
      </c>
      <c r="H12" s="78"/>
      <c r="I12" s="23"/>
      <c r="J12" s="78">
        <v>24753</v>
      </c>
      <c r="K12" s="78"/>
      <c r="L12" s="23"/>
      <c r="M12" s="78">
        <v>18158</v>
      </c>
      <c r="N12" s="78"/>
      <c r="O12" s="23"/>
      <c r="P12" s="78">
        <v>5012</v>
      </c>
      <c r="Q12" s="78"/>
      <c r="R12" s="23"/>
      <c r="S12" s="78">
        <v>23170</v>
      </c>
      <c r="T12" s="78"/>
      <c r="U12" s="23"/>
    </row>
    <row r="13" spans="1:24" ht="15.75" thickBot="1" x14ac:dyDescent="0.3">
      <c r="A13" s="14"/>
      <c r="B13" s="69" t="s">
        <v>403</v>
      </c>
      <c r="C13" s="16"/>
      <c r="D13" s="83">
        <v>1051769</v>
      </c>
      <c r="E13" s="83"/>
      <c r="F13" s="16"/>
      <c r="G13" s="83">
        <v>326002</v>
      </c>
      <c r="H13" s="83"/>
      <c r="I13" s="16"/>
      <c r="J13" s="83">
        <v>1377771</v>
      </c>
      <c r="K13" s="83"/>
      <c r="L13" s="16"/>
      <c r="M13" s="83">
        <v>1045895</v>
      </c>
      <c r="N13" s="83"/>
      <c r="O13" s="16"/>
      <c r="P13" s="83">
        <v>338379</v>
      </c>
      <c r="Q13" s="83"/>
      <c r="R13" s="16"/>
      <c r="S13" s="83">
        <v>1384274</v>
      </c>
      <c r="T13" s="83"/>
      <c r="U13" s="16"/>
    </row>
    <row r="14" spans="1:24" x14ac:dyDescent="0.25">
      <c r="A14" s="14"/>
      <c r="B14" s="73"/>
      <c r="C14" s="23"/>
      <c r="D14" s="44"/>
      <c r="E14" s="44"/>
      <c r="F14" s="23"/>
      <c r="G14" s="44"/>
      <c r="H14" s="44"/>
      <c r="I14" s="23"/>
      <c r="J14" s="44"/>
      <c r="K14" s="44"/>
      <c r="L14" s="23"/>
      <c r="M14" s="44"/>
      <c r="N14" s="44"/>
      <c r="O14" s="23"/>
      <c r="P14" s="44"/>
      <c r="Q14" s="44"/>
      <c r="R14" s="23"/>
      <c r="S14" s="44"/>
      <c r="T14" s="44"/>
      <c r="U14" s="23"/>
    </row>
    <row r="15" spans="1:24" x14ac:dyDescent="0.25">
      <c r="A15" s="14"/>
      <c r="B15" s="69" t="s">
        <v>404</v>
      </c>
      <c r="C15" s="16"/>
      <c r="D15" s="45"/>
      <c r="E15" s="45"/>
      <c r="F15" s="16"/>
      <c r="G15" s="45"/>
      <c r="H15" s="45"/>
      <c r="I15" s="16"/>
      <c r="J15" s="45"/>
      <c r="K15" s="45"/>
      <c r="L15" s="16"/>
      <c r="M15" s="45"/>
      <c r="N15" s="45"/>
      <c r="O15" s="16"/>
      <c r="P15" s="45"/>
      <c r="Q15" s="45"/>
      <c r="R15" s="16"/>
      <c r="S15" s="45"/>
      <c r="T15" s="45"/>
      <c r="U15" s="16"/>
    </row>
    <row r="16" spans="1:24" x14ac:dyDescent="0.25">
      <c r="A16" s="14"/>
      <c r="B16" s="100" t="s">
        <v>402</v>
      </c>
      <c r="C16" s="23"/>
      <c r="D16" s="46">
        <v>137687</v>
      </c>
      <c r="E16" s="46"/>
      <c r="F16" s="23"/>
      <c r="G16" s="46">
        <v>7262</v>
      </c>
      <c r="H16" s="46"/>
      <c r="I16" s="23"/>
      <c r="J16" s="46">
        <v>144949</v>
      </c>
      <c r="K16" s="46"/>
      <c r="L16" s="23"/>
      <c r="M16" s="46">
        <v>125247</v>
      </c>
      <c r="N16" s="46"/>
      <c r="O16" s="23"/>
      <c r="P16" s="46">
        <v>13770</v>
      </c>
      <c r="Q16" s="46"/>
      <c r="R16" s="23"/>
      <c r="S16" s="46">
        <v>139017</v>
      </c>
      <c r="T16" s="46"/>
      <c r="U16" s="23"/>
    </row>
    <row r="17" spans="1:21" x14ac:dyDescent="0.25">
      <c r="A17" s="14"/>
      <c r="B17" s="99" t="s">
        <v>405</v>
      </c>
      <c r="C17" s="16"/>
      <c r="D17" s="48">
        <v>62429</v>
      </c>
      <c r="E17" s="48"/>
      <c r="F17" s="16"/>
      <c r="G17" s="48">
        <v>63801</v>
      </c>
      <c r="H17" s="48"/>
      <c r="I17" s="16"/>
      <c r="J17" s="48">
        <v>126230</v>
      </c>
      <c r="K17" s="48"/>
      <c r="L17" s="16"/>
      <c r="M17" s="48">
        <v>63493</v>
      </c>
      <c r="N17" s="48"/>
      <c r="O17" s="16"/>
      <c r="P17" s="48">
        <v>64827</v>
      </c>
      <c r="Q17" s="48"/>
      <c r="R17" s="16"/>
      <c r="S17" s="48">
        <v>128320</v>
      </c>
      <c r="T17" s="48"/>
      <c r="U17" s="16"/>
    </row>
    <row r="18" spans="1:21" ht="15.75" thickBot="1" x14ac:dyDescent="0.3">
      <c r="A18" s="14"/>
      <c r="B18" s="100" t="s">
        <v>406</v>
      </c>
      <c r="C18" s="23"/>
      <c r="D18" s="78">
        <v>925513</v>
      </c>
      <c r="E18" s="78"/>
      <c r="F18" s="23"/>
      <c r="G18" s="78">
        <v>260284</v>
      </c>
      <c r="H18" s="78"/>
      <c r="I18" s="23"/>
      <c r="J18" s="78">
        <v>1185797</v>
      </c>
      <c r="K18" s="78"/>
      <c r="L18" s="23"/>
      <c r="M18" s="78">
        <v>871271</v>
      </c>
      <c r="N18" s="78"/>
      <c r="O18" s="23"/>
      <c r="P18" s="78">
        <v>278512</v>
      </c>
      <c r="Q18" s="78"/>
      <c r="R18" s="23"/>
      <c r="S18" s="78">
        <v>1149783</v>
      </c>
      <c r="T18" s="78"/>
      <c r="U18" s="23"/>
    </row>
    <row r="19" spans="1:21" x14ac:dyDescent="0.25">
      <c r="A19" s="14"/>
      <c r="B19" s="69" t="s">
        <v>407</v>
      </c>
      <c r="C19" s="16"/>
      <c r="D19" s="80">
        <v>1125629</v>
      </c>
      <c r="E19" s="80"/>
      <c r="F19" s="16"/>
      <c r="G19" s="80">
        <v>331347</v>
      </c>
      <c r="H19" s="80"/>
      <c r="I19" s="16"/>
      <c r="J19" s="80">
        <v>1456976</v>
      </c>
      <c r="K19" s="80"/>
      <c r="L19" s="16"/>
      <c r="M19" s="80">
        <v>1060011</v>
      </c>
      <c r="N19" s="80"/>
      <c r="O19" s="16"/>
      <c r="P19" s="80">
        <v>357109</v>
      </c>
      <c r="Q19" s="80"/>
      <c r="R19" s="16"/>
      <c r="S19" s="80">
        <v>1417120</v>
      </c>
      <c r="T19" s="80"/>
      <c r="U19" s="16"/>
    </row>
    <row r="20" spans="1:21" x14ac:dyDescent="0.25">
      <c r="A20" s="14"/>
      <c r="B20" s="73"/>
      <c r="C20" s="23"/>
      <c r="D20" s="43"/>
      <c r="E20" s="43"/>
      <c r="F20" s="23"/>
      <c r="G20" s="43"/>
      <c r="H20" s="43"/>
      <c r="I20" s="23"/>
      <c r="J20" s="43"/>
      <c r="K20" s="43"/>
      <c r="L20" s="23"/>
      <c r="M20" s="43"/>
      <c r="N20" s="43"/>
      <c r="O20" s="23"/>
      <c r="P20" s="43"/>
      <c r="Q20" s="43"/>
      <c r="R20" s="23"/>
      <c r="S20" s="43"/>
      <c r="T20" s="43"/>
      <c r="U20" s="23"/>
    </row>
    <row r="21" spans="1:21" x14ac:dyDescent="0.25">
      <c r="A21" s="14"/>
      <c r="B21" s="69" t="s">
        <v>408</v>
      </c>
      <c r="C21" s="16"/>
      <c r="D21" s="45"/>
      <c r="E21" s="45"/>
      <c r="F21" s="16"/>
      <c r="G21" s="45"/>
      <c r="H21" s="45"/>
      <c r="I21" s="16"/>
      <c r="J21" s="45"/>
      <c r="K21" s="45"/>
      <c r="L21" s="16"/>
      <c r="M21" s="45"/>
      <c r="N21" s="45"/>
      <c r="O21" s="16"/>
      <c r="P21" s="45"/>
      <c r="Q21" s="45"/>
      <c r="R21" s="16"/>
      <c r="S21" s="45"/>
      <c r="T21" s="45"/>
      <c r="U21" s="16"/>
    </row>
    <row r="22" spans="1:21" x14ac:dyDescent="0.25">
      <c r="A22" s="14"/>
      <c r="B22" s="100" t="s">
        <v>409</v>
      </c>
      <c r="C22" s="23"/>
      <c r="D22" s="46">
        <v>309699</v>
      </c>
      <c r="E22" s="46"/>
      <c r="F22" s="23"/>
      <c r="G22" s="46">
        <v>4374</v>
      </c>
      <c r="H22" s="46"/>
      <c r="I22" s="23"/>
      <c r="J22" s="46">
        <v>314073</v>
      </c>
      <c r="K22" s="46"/>
      <c r="L22" s="23"/>
      <c r="M22" s="46">
        <v>294241</v>
      </c>
      <c r="N22" s="46"/>
      <c r="O22" s="23"/>
      <c r="P22" s="46">
        <v>3130</v>
      </c>
      <c r="Q22" s="46"/>
      <c r="R22" s="23"/>
      <c r="S22" s="46">
        <v>297371</v>
      </c>
      <c r="T22" s="46"/>
      <c r="U22" s="23"/>
    </row>
    <row r="23" spans="1:21" ht="15.75" thickBot="1" x14ac:dyDescent="0.3">
      <c r="A23" s="14"/>
      <c r="B23" s="99" t="s">
        <v>410</v>
      </c>
      <c r="C23" s="16"/>
      <c r="D23" s="82">
        <v>316451</v>
      </c>
      <c r="E23" s="82"/>
      <c r="F23" s="16"/>
      <c r="G23" s="82">
        <v>66371</v>
      </c>
      <c r="H23" s="82"/>
      <c r="I23" s="16"/>
      <c r="J23" s="82">
        <v>382822</v>
      </c>
      <c r="K23" s="82"/>
      <c r="L23" s="16"/>
      <c r="M23" s="82">
        <v>323196</v>
      </c>
      <c r="N23" s="82"/>
      <c r="O23" s="16"/>
      <c r="P23" s="82">
        <v>66726</v>
      </c>
      <c r="Q23" s="82"/>
      <c r="R23" s="16"/>
      <c r="S23" s="82">
        <v>389922</v>
      </c>
      <c r="T23" s="82"/>
      <c r="U23" s="16"/>
    </row>
    <row r="24" spans="1:21" ht="15.75" thickBot="1" x14ac:dyDescent="0.3">
      <c r="A24" s="14"/>
      <c r="B24" s="70" t="s">
        <v>411</v>
      </c>
      <c r="C24" s="23"/>
      <c r="D24" s="85">
        <v>626150</v>
      </c>
      <c r="E24" s="85"/>
      <c r="F24" s="23"/>
      <c r="G24" s="85">
        <v>70745</v>
      </c>
      <c r="H24" s="85"/>
      <c r="I24" s="23"/>
      <c r="J24" s="85">
        <v>696895</v>
      </c>
      <c r="K24" s="85"/>
      <c r="L24" s="23"/>
      <c r="M24" s="85">
        <v>617437</v>
      </c>
      <c r="N24" s="85"/>
      <c r="O24" s="23"/>
      <c r="P24" s="85">
        <v>69856</v>
      </c>
      <c r="Q24" s="85"/>
      <c r="R24" s="23"/>
      <c r="S24" s="85">
        <v>687293</v>
      </c>
      <c r="T24" s="85"/>
      <c r="U24" s="23"/>
    </row>
    <row r="25" spans="1:21" x14ac:dyDescent="0.25">
      <c r="A25" s="14"/>
      <c r="B25" s="74"/>
      <c r="C25" s="16"/>
      <c r="D25" s="51"/>
      <c r="E25" s="51"/>
      <c r="F25" s="16"/>
      <c r="G25" s="51"/>
      <c r="H25" s="51"/>
      <c r="I25" s="16"/>
      <c r="J25" s="51"/>
      <c r="K25" s="51"/>
      <c r="L25" s="16"/>
      <c r="M25" s="51"/>
      <c r="N25" s="51"/>
      <c r="O25" s="16"/>
      <c r="P25" s="51"/>
      <c r="Q25" s="51"/>
      <c r="R25" s="16"/>
      <c r="S25" s="51"/>
      <c r="T25" s="51"/>
      <c r="U25" s="16"/>
    </row>
    <row r="26" spans="1:21" ht="15.75" thickBot="1" x14ac:dyDescent="0.3">
      <c r="A26" s="14"/>
      <c r="B26" s="70" t="s">
        <v>412</v>
      </c>
      <c r="C26" s="23"/>
      <c r="D26" s="78">
        <v>1751779</v>
      </c>
      <c r="E26" s="78"/>
      <c r="F26" s="23"/>
      <c r="G26" s="78">
        <v>402092</v>
      </c>
      <c r="H26" s="78"/>
      <c r="I26" s="23"/>
      <c r="J26" s="78">
        <v>2153871</v>
      </c>
      <c r="K26" s="78"/>
      <c r="L26" s="23"/>
      <c r="M26" s="78">
        <v>1677448</v>
      </c>
      <c r="N26" s="78"/>
      <c r="O26" s="23"/>
      <c r="P26" s="78">
        <v>426965</v>
      </c>
      <c r="Q26" s="78"/>
      <c r="R26" s="23"/>
      <c r="S26" s="78">
        <v>2104413</v>
      </c>
      <c r="T26" s="78"/>
      <c r="U26" s="23"/>
    </row>
    <row r="27" spans="1:21" x14ac:dyDescent="0.25">
      <c r="A27" s="14"/>
      <c r="B27" s="74"/>
      <c r="C27" s="16"/>
      <c r="D27" s="51"/>
      <c r="E27" s="51"/>
      <c r="F27" s="16"/>
      <c r="G27" s="51"/>
      <c r="H27" s="51"/>
      <c r="I27" s="16"/>
      <c r="J27" s="51"/>
      <c r="K27" s="51"/>
      <c r="L27" s="16"/>
      <c r="M27" s="51"/>
      <c r="N27" s="51"/>
      <c r="O27" s="16"/>
      <c r="P27" s="51"/>
      <c r="Q27" s="51"/>
      <c r="R27" s="16"/>
      <c r="S27" s="51"/>
      <c r="T27" s="51"/>
      <c r="U27" s="16"/>
    </row>
    <row r="28" spans="1:21" x14ac:dyDescent="0.25">
      <c r="A28" s="14"/>
      <c r="B28" s="70" t="s">
        <v>413</v>
      </c>
      <c r="C28" s="23"/>
      <c r="D28" s="43"/>
      <c r="E28" s="43"/>
      <c r="F28" s="23"/>
      <c r="G28" s="43"/>
      <c r="H28" s="43"/>
      <c r="I28" s="23"/>
      <c r="J28" s="43"/>
      <c r="K28" s="43"/>
      <c r="L28" s="23"/>
      <c r="M28" s="43"/>
      <c r="N28" s="43"/>
      <c r="O28" s="23"/>
      <c r="P28" s="43"/>
      <c r="Q28" s="43"/>
      <c r="R28" s="23"/>
      <c r="S28" s="43"/>
      <c r="T28" s="43"/>
      <c r="U28" s="23"/>
    </row>
    <row r="29" spans="1:21" x14ac:dyDescent="0.25">
      <c r="A29" s="14"/>
      <c r="B29" s="99" t="s">
        <v>414</v>
      </c>
      <c r="C29" s="16"/>
      <c r="D29" s="48">
        <v>233521</v>
      </c>
      <c r="E29" s="48"/>
      <c r="F29" s="16"/>
      <c r="G29" s="48">
        <v>71499</v>
      </c>
      <c r="H29" s="48"/>
      <c r="I29" s="16"/>
      <c r="J29" s="48">
        <v>305020</v>
      </c>
      <c r="K29" s="48"/>
      <c r="L29" s="16"/>
      <c r="M29" s="48">
        <v>232677</v>
      </c>
      <c r="N29" s="48"/>
      <c r="O29" s="16"/>
      <c r="P29" s="48">
        <v>74154</v>
      </c>
      <c r="Q29" s="48"/>
      <c r="R29" s="16"/>
      <c r="S29" s="48">
        <v>306831</v>
      </c>
      <c r="T29" s="48"/>
      <c r="U29" s="16"/>
    </row>
    <row r="30" spans="1:21" ht="15.75" thickBot="1" x14ac:dyDescent="0.3">
      <c r="A30" s="14"/>
      <c r="B30" s="100" t="s">
        <v>415</v>
      </c>
      <c r="C30" s="23"/>
      <c r="D30" s="78">
        <v>249776</v>
      </c>
      <c r="E30" s="78"/>
      <c r="F30" s="23"/>
      <c r="G30" s="78">
        <v>156189</v>
      </c>
      <c r="H30" s="78"/>
      <c r="I30" s="23"/>
      <c r="J30" s="78">
        <v>405965</v>
      </c>
      <c r="K30" s="78"/>
      <c r="L30" s="23"/>
      <c r="M30" s="78">
        <v>213171</v>
      </c>
      <c r="N30" s="78"/>
      <c r="O30" s="23"/>
      <c r="P30" s="78">
        <v>171834</v>
      </c>
      <c r="Q30" s="78"/>
      <c r="R30" s="23"/>
      <c r="S30" s="78">
        <v>385005</v>
      </c>
      <c r="T30" s="78"/>
      <c r="U30" s="23"/>
    </row>
    <row r="31" spans="1:21" ht="15.75" thickBot="1" x14ac:dyDescent="0.3">
      <c r="A31" s="14"/>
      <c r="B31" s="69" t="s">
        <v>416</v>
      </c>
      <c r="C31" s="16"/>
      <c r="D31" s="83">
        <v>483297</v>
      </c>
      <c r="E31" s="83"/>
      <c r="F31" s="16"/>
      <c r="G31" s="83">
        <v>227688</v>
      </c>
      <c r="H31" s="83"/>
      <c r="I31" s="16"/>
      <c r="J31" s="83">
        <v>710985</v>
      </c>
      <c r="K31" s="83"/>
      <c r="L31" s="16"/>
      <c r="M31" s="83">
        <v>445848</v>
      </c>
      <c r="N31" s="83"/>
      <c r="O31" s="16"/>
      <c r="P31" s="83">
        <v>245988</v>
      </c>
      <c r="Q31" s="83"/>
      <c r="R31" s="16"/>
      <c r="S31" s="83">
        <v>691836</v>
      </c>
      <c r="T31" s="83"/>
      <c r="U31" s="16"/>
    </row>
    <row r="32" spans="1:21" x14ac:dyDescent="0.25">
      <c r="A32" s="14"/>
      <c r="B32" s="73"/>
      <c r="C32" s="23"/>
      <c r="D32" s="44"/>
      <c r="E32" s="44"/>
      <c r="F32" s="23"/>
      <c r="G32" s="44"/>
      <c r="H32" s="44"/>
      <c r="I32" s="23"/>
      <c r="J32" s="44"/>
      <c r="K32" s="44"/>
      <c r="L32" s="23"/>
      <c r="M32" s="44"/>
      <c r="N32" s="44"/>
      <c r="O32" s="23"/>
      <c r="P32" s="44"/>
      <c r="Q32" s="44"/>
      <c r="R32" s="23"/>
      <c r="S32" s="44"/>
      <c r="T32" s="44"/>
      <c r="U32" s="23"/>
    </row>
    <row r="33" spans="1:24" ht="15.75" thickBot="1" x14ac:dyDescent="0.3">
      <c r="A33" s="14"/>
      <c r="B33" s="69" t="s">
        <v>41</v>
      </c>
      <c r="C33" s="16"/>
      <c r="D33" s="89" t="s">
        <v>247</v>
      </c>
      <c r="E33" s="90">
        <v>3286845</v>
      </c>
      <c r="F33" s="16"/>
      <c r="G33" s="89" t="s">
        <v>247</v>
      </c>
      <c r="H33" s="90">
        <v>955782</v>
      </c>
      <c r="I33" s="16"/>
      <c r="J33" s="89" t="s">
        <v>247</v>
      </c>
      <c r="K33" s="90">
        <v>4242627</v>
      </c>
      <c r="L33" s="16"/>
      <c r="M33" s="89" t="s">
        <v>247</v>
      </c>
      <c r="N33" s="90">
        <v>3169191</v>
      </c>
      <c r="O33" s="16"/>
      <c r="P33" s="89" t="s">
        <v>247</v>
      </c>
      <c r="Q33" s="90">
        <v>1011332</v>
      </c>
      <c r="R33" s="16"/>
      <c r="S33" s="89" t="s">
        <v>247</v>
      </c>
      <c r="T33" s="90">
        <v>4180523</v>
      </c>
    </row>
    <row r="34" spans="1:24" ht="15.75" thickTop="1" x14ac:dyDescent="0.25">
      <c r="A34" s="14" t="s">
        <v>1067</v>
      </c>
      <c r="B34" s="60" t="s">
        <v>3</v>
      </c>
      <c r="C34" s="60"/>
      <c r="D34" s="60"/>
      <c r="E34" s="60"/>
      <c r="F34" s="60"/>
      <c r="G34" s="60"/>
      <c r="H34" s="60"/>
      <c r="I34" s="60"/>
      <c r="J34" s="60"/>
      <c r="K34" s="60"/>
      <c r="L34" s="60"/>
      <c r="M34" s="60"/>
      <c r="N34" s="60"/>
      <c r="O34" s="60"/>
      <c r="P34" s="60"/>
      <c r="Q34" s="60"/>
      <c r="R34" s="60"/>
      <c r="S34" s="60"/>
      <c r="T34" s="60"/>
      <c r="U34" s="60"/>
      <c r="V34" s="60"/>
      <c r="W34" s="60"/>
      <c r="X34" s="60"/>
    </row>
    <row r="35" spans="1:24" x14ac:dyDescent="0.25">
      <c r="A35" s="14"/>
      <c r="B35" s="62"/>
      <c r="C35" s="62"/>
      <c r="D35" s="62"/>
      <c r="E35" s="62"/>
      <c r="F35" s="62"/>
      <c r="G35" s="62"/>
      <c r="H35" s="62"/>
      <c r="I35" s="62"/>
      <c r="J35" s="62"/>
      <c r="K35" s="62"/>
      <c r="L35" s="62"/>
      <c r="M35" s="62"/>
      <c r="N35" s="62"/>
      <c r="O35" s="62"/>
      <c r="P35" s="62"/>
      <c r="Q35" s="62"/>
      <c r="R35" s="62"/>
      <c r="S35" s="62"/>
      <c r="T35" s="62"/>
      <c r="U35" s="62"/>
      <c r="V35" s="62"/>
      <c r="W35" s="62"/>
      <c r="X35" s="62"/>
    </row>
    <row r="36" spans="1:24" x14ac:dyDescent="0.25">
      <c r="A36" s="14"/>
      <c r="B36" s="64"/>
      <c r="C36" s="64"/>
      <c r="D36" s="64"/>
      <c r="E36" s="64"/>
      <c r="F36" s="64"/>
      <c r="G36" s="64"/>
      <c r="H36" s="64"/>
      <c r="I36" s="64"/>
      <c r="J36" s="64"/>
      <c r="K36" s="64"/>
      <c r="L36" s="64"/>
      <c r="M36" s="64"/>
      <c r="N36" s="64"/>
      <c r="O36" s="64"/>
      <c r="P36" s="64"/>
      <c r="Q36" s="64"/>
      <c r="R36" s="64"/>
      <c r="S36" s="64"/>
      <c r="T36" s="64"/>
      <c r="U36" s="64"/>
      <c r="V36" s="64"/>
      <c r="W36" s="64"/>
      <c r="X36" s="64"/>
    </row>
    <row r="37" spans="1:24" ht="15.75" thickBot="1" x14ac:dyDescent="0.3">
      <c r="A37" s="14"/>
      <c r="B37" s="16"/>
      <c r="C37" s="17"/>
      <c r="D37" s="42" t="s">
        <v>419</v>
      </c>
      <c r="E37" s="42"/>
      <c r="F37" s="42"/>
      <c r="G37" s="42"/>
      <c r="H37" s="42"/>
      <c r="I37" s="17"/>
    </row>
    <row r="38" spans="1:24" ht="15.75" thickBot="1" x14ac:dyDescent="0.3">
      <c r="A38" s="14"/>
      <c r="B38" s="20" t="s">
        <v>309</v>
      </c>
      <c r="C38" s="17"/>
      <c r="D38" s="58">
        <v>2014</v>
      </c>
      <c r="E38" s="58"/>
      <c r="F38" s="56"/>
      <c r="G38" s="58">
        <v>2013</v>
      </c>
      <c r="H38" s="58"/>
      <c r="I38" s="17"/>
    </row>
    <row r="39" spans="1:24" x14ac:dyDescent="0.25">
      <c r="A39" s="14"/>
      <c r="B39" s="100" t="s">
        <v>420</v>
      </c>
      <c r="C39" s="23"/>
      <c r="D39" s="32" t="s">
        <v>247</v>
      </c>
      <c r="E39" s="102">
        <v>2559</v>
      </c>
      <c r="F39" s="23"/>
      <c r="G39" s="32" t="s">
        <v>247</v>
      </c>
      <c r="H39" s="102">
        <v>8247</v>
      </c>
      <c r="I39" s="23"/>
    </row>
    <row r="40" spans="1:24" ht="39" x14ac:dyDescent="0.25">
      <c r="A40" s="14"/>
      <c r="B40" s="99" t="s">
        <v>421</v>
      </c>
      <c r="C40" s="16"/>
      <c r="D40" s="48">
        <v>1540</v>
      </c>
      <c r="E40" s="48"/>
      <c r="F40" s="16"/>
      <c r="G40" s="49" t="s">
        <v>250</v>
      </c>
      <c r="H40" s="49"/>
      <c r="I40" s="16"/>
    </row>
    <row r="41" spans="1:24" ht="15.75" thickBot="1" x14ac:dyDescent="0.3">
      <c r="A41" s="14"/>
      <c r="B41" s="100" t="s">
        <v>422</v>
      </c>
      <c r="C41" s="23"/>
      <c r="D41" s="79" t="s">
        <v>423</v>
      </c>
      <c r="E41" s="79"/>
      <c r="F41" s="32" t="s">
        <v>261</v>
      </c>
      <c r="G41" s="79" t="s">
        <v>424</v>
      </c>
      <c r="H41" s="79"/>
      <c r="I41" s="32" t="s">
        <v>261</v>
      </c>
    </row>
    <row r="42" spans="1:24" ht="15.75" thickBot="1" x14ac:dyDescent="0.3">
      <c r="A42" s="14"/>
      <c r="B42" s="69" t="s">
        <v>425</v>
      </c>
      <c r="C42" s="16"/>
      <c r="D42" s="89" t="s">
        <v>247</v>
      </c>
      <c r="E42" s="103">
        <v>3154</v>
      </c>
      <c r="F42" s="16"/>
      <c r="G42" s="89" t="s">
        <v>247</v>
      </c>
      <c r="H42" s="103">
        <v>5666</v>
      </c>
    </row>
    <row r="43" spans="1:24" ht="15.75" thickTop="1" x14ac:dyDescent="0.25">
      <c r="A43" s="14" t="s">
        <v>1068</v>
      </c>
      <c r="B43" s="60" t="s">
        <v>3</v>
      </c>
      <c r="C43" s="60"/>
      <c r="D43" s="60"/>
      <c r="E43" s="60"/>
      <c r="F43" s="60"/>
      <c r="G43" s="60"/>
      <c r="H43" s="60"/>
      <c r="I43" s="60"/>
      <c r="J43" s="60"/>
      <c r="K43" s="60"/>
      <c r="L43" s="60"/>
      <c r="M43" s="60"/>
      <c r="N43" s="60"/>
      <c r="O43" s="60"/>
      <c r="P43" s="60"/>
      <c r="Q43" s="60"/>
      <c r="R43" s="60"/>
      <c r="S43" s="60"/>
      <c r="T43" s="60"/>
      <c r="U43" s="60"/>
      <c r="V43" s="60"/>
      <c r="W43" s="60"/>
      <c r="X43" s="60"/>
    </row>
    <row r="44" spans="1:24" x14ac:dyDescent="0.25">
      <c r="A44" s="14"/>
      <c r="B44" s="64"/>
      <c r="C44" s="64"/>
      <c r="D44" s="64"/>
      <c r="E44" s="64"/>
      <c r="F44" s="64"/>
      <c r="G44" s="64"/>
      <c r="H44" s="64"/>
      <c r="I44" s="64"/>
      <c r="J44" s="64"/>
      <c r="K44" s="64"/>
      <c r="L44" s="64"/>
      <c r="M44" s="64"/>
      <c r="N44" s="64"/>
      <c r="O44" s="64"/>
      <c r="P44" s="64"/>
      <c r="Q44" s="64"/>
      <c r="R44" s="64"/>
      <c r="S44" s="64"/>
      <c r="T44" s="64"/>
      <c r="U44" s="64"/>
      <c r="V44" s="64"/>
      <c r="W44" s="64"/>
      <c r="X44" s="64"/>
    </row>
    <row r="45" spans="1:24" x14ac:dyDescent="0.25">
      <c r="A45" s="14"/>
      <c r="B45" s="65" t="s">
        <v>427</v>
      </c>
      <c r="C45" s="40"/>
      <c r="D45" s="41" t="s">
        <v>428</v>
      </c>
      <c r="E45" s="41"/>
      <c r="F45" s="40"/>
      <c r="G45" s="41" t="s">
        <v>430</v>
      </c>
      <c r="H45" s="41"/>
      <c r="I45" s="40"/>
      <c r="J45" s="41" t="s">
        <v>431</v>
      </c>
      <c r="K45" s="41"/>
      <c r="L45" s="40"/>
      <c r="M45" s="41" t="s">
        <v>435</v>
      </c>
      <c r="N45" s="41"/>
      <c r="O45" s="40"/>
      <c r="P45" s="41" t="s">
        <v>436</v>
      </c>
      <c r="Q45" s="41"/>
      <c r="R45" s="40"/>
      <c r="S45" s="41" t="s">
        <v>437</v>
      </c>
      <c r="T45" s="41"/>
      <c r="U45" s="40"/>
      <c r="V45" s="41" t="s">
        <v>438</v>
      </c>
      <c r="W45" s="41"/>
      <c r="X45" s="40"/>
    </row>
    <row r="46" spans="1:24" x14ac:dyDescent="0.25">
      <c r="A46" s="14"/>
      <c r="B46" s="65" t="s">
        <v>241</v>
      </c>
      <c r="C46" s="40"/>
      <c r="D46" s="41" t="s">
        <v>429</v>
      </c>
      <c r="E46" s="41"/>
      <c r="F46" s="40"/>
      <c r="G46" s="41" t="s">
        <v>429</v>
      </c>
      <c r="H46" s="41"/>
      <c r="I46" s="40"/>
      <c r="J46" s="41" t="s">
        <v>432</v>
      </c>
      <c r="K46" s="41"/>
      <c r="L46" s="40"/>
      <c r="M46" s="41" t="s">
        <v>434</v>
      </c>
      <c r="N46" s="41"/>
      <c r="O46" s="40"/>
      <c r="P46" s="41"/>
      <c r="Q46" s="41"/>
      <c r="R46" s="40"/>
      <c r="S46" s="41"/>
      <c r="T46" s="41"/>
      <c r="U46" s="40"/>
      <c r="V46" s="41" t="s">
        <v>439</v>
      </c>
      <c r="W46" s="41"/>
      <c r="X46" s="40"/>
    </row>
    <row r="47" spans="1:24" x14ac:dyDescent="0.25">
      <c r="A47" s="14"/>
      <c r="B47" s="5"/>
      <c r="C47" s="40"/>
      <c r="D47" s="60"/>
      <c r="E47" s="60"/>
      <c r="F47" s="40"/>
      <c r="G47" s="60"/>
      <c r="H47" s="60"/>
      <c r="I47" s="40"/>
      <c r="J47" s="41" t="s">
        <v>433</v>
      </c>
      <c r="K47" s="41"/>
      <c r="L47" s="40"/>
      <c r="M47" s="60"/>
      <c r="N47" s="60"/>
      <c r="O47" s="40"/>
      <c r="P47" s="41"/>
      <c r="Q47" s="41"/>
      <c r="R47" s="40"/>
      <c r="S47" s="41"/>
      <c r="T47" s="41"/>
      <c r="U47" s="40"/>
      <c r="V47" s="41" t="s">
        <v>440</v>
      </c>
      <c r="W47" s="41"/>
      <c r="X47" s="40"/>
    </row>
    <row r="48" spans="1:24" ht="15.75" thickBot="1" x14ac:dyDescent="0.3">
      <c r="A48" s="14"/>
      <c r="B48" s="19"/>
      <c r="C48" s="40"/>
      <c r="D48" s="108"/>
      <c r="E48" s="108"/>
      <c r="F48" s="40"/>
      <c r="G48" s="108"/>
      <c r="H48" s="108"/>
      <c r="I48" s="40"/>
      <c r="J48" s="42" t="s">
        <v>434</v>
      </c>
      <c r="K48" s="42"/>
      <c r="L48" s="40"/>
      <c r="M48" s="108"/>
      <c r="N48" s="108"/>
      <c r="O48" s="40"/>
      <c r="P48" s="42"/>
      <c r="Q48" s="42"/>
      <c r="R48" s="40"/>
      <c r="S48" s="42"/>
      <c r="T48" s="42"/>
      <c r="U48" s="40"/>
      <c r="V48" s="108"/>
      <c r="W48" s="108"/>
      <c r="X48" s="40"/>
    </row>
    <row r="49" spans="1:24" x14ac:dyDescent="0.25">
      <c r="A49" s="14"/>
      <c r="B49" s="66" t="s">
        <v>315</v>
      </c>
      <c r="C49" s="23"/>
      <c r="D49" s="44"/>
      <c r="E49" s="44"/>
      <c r="F49" s="23"/>
      <c r="G49" s="44"/>
      <c r="H49" s="44"/>
      <c r="I49" s="23"/>
      <c r="J49" s="44"/>
      <c r="K49" s="44"/>
      <c r="L49" s="23"/>
      <c r="M49" s="44"/>
      <c r="N49" s="44"/>
      <c r="O49" s="23"/>
      <c r="P49" s="44"/>
      <c r="Q49" s="44"/>
      <c r="R49" s="23"/>
      <c r="S49" s="44"/>
      <c r="T49" s="44"/>
      <c r="U49" s="23"/>
      <c r="V49" s="44"/>
      <c r="W49" s="44"/>
      <c r="X49" s="23"/>
    </row>
    <row r="50" spans="1:24" x14ac:dyDescent="0.25">
      <c r="A50" s="14"/>
      <c r="B50" s="67" t="s">
        <v>400</v>
      </c>
      <c r="C50" s="16"/>
      <c r="D50" s="45"/>
      <c r="E50" s="45"/>
      <c r="F50" s="16"/>
      <c r="G50" s="45"/>
      <c r="H50" s="45"/>
      <c r="I50" s="16"/>
      <c r="J50" s="45"/>
      <c r="K50" s="45"/>
      <c r="L50" s="16"/>
      <c r="M50" s="45"/>
      <c r="N50" s="45"/>
      <c r="O50" s="16"/>
      <c r="P50" s="45"/>
      <c r="Q50" s="45"/>
      <c r="R50" s="16"/>
      <c r="S50" s="45"/>
      <c r="T50" s="45"/>
      <c r="U50" s="16"/>
      <c r="V50" s="45"/>
      <c r="W50" s="45"/>
      <c r="X50" s="16"/>
    </row>
    <row r="51" spans="1:24" x14ac:dyDescent="0.25">
      <c r="A51" s="14"/>
      <c r="B51" s="100" t="s">
        <v>401</v>
      </c>
      <c r="C51" s="23"/>
      <c r="D51" s="32" t="s">
        <v>247</v>
      </c>
      <c r="E51" s="30">
        <v>2882</v>
      </c>
      <c r="F51" s="23"/>
      <c r="G51" s="32" t="s">
        <v>247</v>
      </c>
      <c r="H51" s="31">
        <v>101</v>
      </c>
      <c r="I51" s="23"/>
      <c r="J51" s="32" t="s">
        <v>247</v>
      </c>
      <c r="K51" s="30">
        <v>6240</v>
      </c>
      <c r="L51" s="23"/>
      <c r="M51" s="32" t="s">
        <v>247</v>
      </c>
      <c r="N51" s="30">
        <v>9223</v>
      </c>
      <c r="O51" s="23"/>
      <c r="P51" s="32" t="s">
        <v>247</v>
      </c>
      <c r="Q51" s="30">
        <v>1022947</v>
      </c>
      <c r="R51" s="23"/>
      <c r="S51" s="32" t="s">
        <v>247</v>
      </c>
      <c r="T51" s="30">
        <v>1032170</v>
      </c>
      <c r="U51" s="23"/>
      <c r="V51" s="32" t="s">
        <v>247</v>
      </c>
      <c r="W51" s="30">
        <v>1452</v>
      </c>
      <c r="X51" s="23"/>
    </row>
    <row r="52" spans="1:24" ht="15.75" thickBot="1" x14ac:dyDescent="0.3">
      <c r="A52" s="14"/>
      <c r="B52" s="99" t="s">
        <v>402</v>
      </c>
      <c r="C52" s="16"/>
      <c r="D52" s="50">
        <v>127</v>
      </c>
      <c r="E52" s="50"/>
      <c r="F52" s="16"/>
      <c r="G52" s="50" t="s">
        <v>250</v>
      </c>
      <c r="H52" s="50"/>
      <c r="I52" s="16"/>
      <c r="J52" s="50" t="s">
        <v>250</v>
      </c>
      <c r="K52" s="50"/>
      <c r="L52" s="16"/>
      <c r="M52" s="50">
        <v>127</v>
      </c>
      <c r="N52" s="50"/>
      <c r="O52" s="16"/>
      <c r="P52" s="82">
        <v>19472</v>
      </c>
      <c r="Q52" s="82"/>
      <c r="R52" s="16"/>
      <c r="S52" s="82">
        <v>19599</v>
      </c>
      <c r="T52" s="82"/>
      <c r="U52" s="16"/>
      <c r="V52" s="50" t="s">
        <v>250</v>
      </c>
      <c r="W52" s="50"/>
      <c r="X52" s="16"/>
    </row>
    <row r="53" spans="1:24" x14ac:dyDescent="0.25">
      <c r="A53" s="14"/>
      <c r="B53" s="104" t="s">
        <v>138</v>
      </c>
      <c r="C53" s="23"/>
      <c r="D53" s="92">
        <v>3009</v>
      </c>
      <c r="E53" s="92"/>
      <c r="F53" s="23"/>
      <c r="G53" s="55">
        <v>101</v>
      </c>
      <c r="H53" s="55"/>
      <c r="I53" s="23"/>
      <c r="J53" s="92">
        <v>6240</v>
      </c>
      <c r="K53" s="92"/>
      <c r="L53" s="23"/>
      <c r="M53" s="92">
        <v>9350</v>
      </c>
      <c r="N53" s="92"/>
      <c r="O53" s="23"/>
      <c r="P53" s="92">
        <v>1042419</v>
      </c>
      <c r="Q53" s="92"/>
      <c r="R53" s="23"/>
      <c r="S53" s="92">
        <v>1051769</v>
      </c>
      <c r="T53" s="92"/>
      <c r="U53" s="23"/>
      <c r="V53" s="92">
        <v>1452</v>
      </c>
      <c r="W53" s="92"/>
      <c r="X53" s="23"/>
    </row>
    <row r="54" spans="1:24" x14ac:dyDescent="0.25">
      <c r="A54" s="14"/>
      <c r="B54" s="67" t="s">
        <v>404</v>
      </c>
      <c r="C54" s="16"/>
      <c r="D54" s="45"/>
      <c r="E54" s="45"/>
      <c r="F54" s="16"/>
      <c r="G54" s="45"/>
      <c r="H54" s="45"/>
      <c r="I54" s="16"/>
      <c r="J54" s="45"/>
      <c r="K54" s="45"/>
      <c r="L54" s="16"/>
      <c r="M54" s="45"/>
      <c r="N54" s="45"/>
      <c r="O54" s="16"/>
      <c r="P54" s="45"/>
      <c r="Q54" s="45"/>
      <c r="R54" s="16"/>
      <c r="S54" s="45"/>
      <c r="T54" s="45"/>
      <c r="U54" s="16"/>
      <c r="V54" s="45"/>
      <c r="W54" s="45"/>
      <c r="X54" s="16"/>
    </row>
    <row r="55" spans="1:24" x14ac:dyDescent="0.25">
      <c r="A55" s="14"/>
      <c r="B55" s="100" t="s">
        <v>402</v>
      </c>
      <c r="C55" s="23"/>
      <c r="D55" s="47" t="s">
        <v>250</v>
      </c>
      <c r="E55" s="47"/>
      <c r="F55" s="23"/>
      <c r="G55" s="47">
        <v>174</v>
      </c>
      <c r="H55" s="47"/>
      <c r="I55" s="23"/>
      <c r="J55" s="46">
        <v>2558</v>
      </c>
      <c r="K55" s="46"/>
      <c r="L55" s="23"/>
      <c r="M55" s="46">
        <v>2732</v>
      </c>
      <c r="N55" s="46"/>
      <c r="O55" s="23"/>
      <c r="P55" s="46">
        <v>134955</v>
      </c>
      <c r="Q55" s="46"/>
      <c r="R55" s="23"/>
      <c r="S55" s="46">
        <v>137687</v>
      </c>
      <c r="T55" s="46"/>
      <c r="U55" s="23"/>
      <c r="V55" s="47" t="s">
        <v>250</v>
      </c>
      <c r="W55" s="47"/>
      <c r="X55" s="23"/>
    </row>
    <row r="56" spans="1:24" x14ac:dyDescent="0.25">
      <c r="A56" s="14"/>
      <c r="B56" s="99" t="s">
        <v>405</v>
      </c>
      <c r="C56" s="16"/>
      <c r="D56" s="49" t="s">
        <v>250</v>
      </c>
      <c r="E56" s="49"/>
      <c r="F56" s="16"/>
      <c r="G56" s="49">
        <v>134</v>
      </c>
      <c r="H56" s="49"/>
      <c r="I56" s="16"/>
      <c r="J56" s="48">
        <v>1304</v>
      </c>
      <c r="K56" s="48"/>
      <c r="L56" s="16"/>
      <c r="M56" s="48">
        <v>1438</v>
      </c>
      <c r="N56" s="48"/>
      <c r="O56" s="16"/>
      <c r="P56" s="48">
        <v>60991</v>
      </c>
      <c r="Q56" s="48"/>
      <c r="R56" s="16"/>
      <c r="S56" s="48">
        <v>62429</v>
      </c>
      <c r="T56" s="48"/>
      <c r="U56" s="16"/>
      <c r="V56" s="49">
        <v>685</v>
      </c>
      <c r="W56" s="49"/>
      <c r="X56" s="16"/>
    </row>
    <row r="57" spans="1:24" ht="15.75" thickBot="1" x14ac:dyDescent="0.3">
      <c r="A57" s="14"/>
      <c r="B57" s="100" t="s">
        <v>406</v>
      </c>
      <c r="C57" s="23"/>
      <c r="D57" s="79">
        <v>999</v>
      </c>
      <c r="E57" s="79"/>
      <c r="F57" s="23"/>
      <c r="G57" s="78">
        <v>2226</v>
      </c>
      <c r="H57" s="78"/>
      <c r="I57" s="23"/>
      <c r="J57" s="78">
        <v>7036</v>
      </c>
      <c r="K57" s="78"/>
      <c r="L57" s="23"/>
      <c r="M57" s="78">
        <v>10261</v>
      </c>
      <c r="N57" s="78"/>
      <c r="O57" s="23"/>
      <c r="P57" s="78">
        <v>915252</v>
      </c>
      <c r="Q57" s="78"/>
      <c r="R57" s="23"/>
      <c r="S57" s="78">
        <v>925513</v>
      </c>
      <c r="T57" s="78"/>
      <c r="U57" s="23"/>
      <c r="V57" s="79">
        <v>639</v>
      </c>
      <c r="W57" s="79"/>
      <c r="X57" s="23"/>
    </row>
    <row r="58" spans="1:24" x14ac:dyDescent="0.25">
      <c r="A58" s="14"/>
      <c r="B58" s="105" t="s">
        <v>138</v>
      </c>
      <c r="C58" s="16"/>
      <c r="D58" s="81">
        <v>999</v>
      </c>
      <c r="E58" s="81"/>
      <c r="F58" s="16"/>
      <c r="G58" s="80">
        <v>2534</v>
      </c>
      <c r="H58" s="80"/>
      <c r="I58" s="16"/>
      <c r="J58" s="80">
        <v>10898</v>
      </c>
      <c r="K58" s="80"/>
      <c r="L58" s="16"/>
      <c r="M58" s="80">
        <v>14431</v>
      </c>
      <c r="N58" s="80"/>
      <c r="O58" s="16"/>
      <c r="P58" s="80">
        <v>1111198</v>
      </c>
      <c r="Q58" s="80"/>
      <c r="R58" s="16"/>
      <c r="S58" s="80">
        <v>1125629</v>
      </c>
      <c r="T58" s="80"/>
      <c r="U58" s="16"/>
      <c r="V58" s="80">
        <v>1324</v>
      </c>
      <c r="W58" s="80"/>
      <c r="X58" s="16"/>
    </row>
    <row r="59" spans="1:24" x14ac:dyDescent="0.25">
      <c r="A59" s="14"/>
      <c r="B59" s="66" t="s">
        <v>408</v>
      </c>
      <c r="C59" s="23"/>
      <c r="D59" s="43"/>
      <c r="E59" s="43"/>
      <c r="F59" s="23"/>
      <c r="G59" s="43"/>
      <c r="H59" s="43"/>
      <c r="I59" s="23"/>
      <c r="J59" s="43"/>
      <c r="K59" s="43"/>
      <c r="L59" s="23"/>
      <c r="M59" s="43"/>
      <c r="N59" s="43"/>
      <c r="O59" s="23"/>
      <c r="P59" s="43"/>
      <c r="Q59" s="43"/>
      <c r="R59" s="23"/>
      <c r="S59" s="43"/>
      <c r="T59" s="43"/>
      <c r="U59" s="23"/>
      <c r="V59" s="43"/>
      <c r="W59" s="43"/>
      <c r="X59" s="23"/>
    </row>
    <row r="60" spans="1:24" x14ac:dyDescent="0.25">
      <c r="A60" s="14"/>
      <c r="B60" s="99" t="s">
        <v>409</v>
      </c>
      <c r="C60" s="16"/>
      <c r="D60" s="49" t="s">
        <v>250</v>
      </c>
      <c r="E60" s="49"/>
      <c r="F60" s="16"/>
      <c r="G60" s="49" t="s">
        <v>250</v>
      </c>
      <c r="H60" s="49"/>
      <c r="I60" s="16"/>
      <c r="J60" s="49" t="s">
        <v>250</v>
      </c>
      <c r="K60" s="49"/>
      <c r="L60" s="16"/>
      <c r="M60" s="49" t="s">
        <v>250</v>
      </c>
      <c r="N60" s="49"/>
      <c r="O60" s="16"/>
      <c r="P60" s="48">
        <v>309699</v>
      </c>
      <c r="Q60" s="48"/>
      <c r="R60" s="16"/>
      <c r="S60" s="48">
        <v>309699</v>
      </c>
      <c r="T60" s="48"/>
      <c r="U60" s="16"/>
      <c r="V60" s="49" t="s">
        <v>250</v>
      </c>
      <c r="W60" s="49"/>
      <c r="X60" s="16"/>
    </row>
    <row r="61" spans="1:24" ht="15.75" thickBot="1" x14ac:dyDescent="0.3">
      <c r="A61" s="14"/>
      <c r="B61" s="100" t="s">
        <v>410</v>
      </c>
      <c r="C61" s="23"/>
      <c r="D61" s="79">
        <v>903</v>
      </c>
      <c r="E61" s="79"/>
      <c r="F61" s="23"/>
      <c r="G61" s="79">
        <v>317</v>
      </c>
      <c r="H61" s="79"/>
      <c r="I61" s="23"/>
      <c r="J61" s="78">
        <v>1302</v>
      </c>
      <c r="K61" s="78"/>
      <c r="L61" s="23"/>
      <c r="M61" s="78">
        <v>2522</v>
      </c>
      <c r="N61" s="78"/>
      <c r="O61" s="23"/>
      <c r="P61" s="78">
        <v>313929</v>
      </c>
      <c r="Q61" s="78"/>
      <c r="R61" s="23"/>
      <c r="S61" s="78">
        <v>316451</v>
      </c>
      <c r="T61" s="78"/>
      <c r="U61" s="23"/>
      <c r="V61" s="79">
        <v>62</v>
      </c>
      <c r="W61" s="79"/>
      <c r="X61" s="23"/>
    </row>
    <row r="62" spans="1:24" x14ac:dyDescent="0.25">
      <c r="A62" s="14"/>
      <c r="B62" s="105" t="s">
        <v>138</v>
      </c>
      <c r="C62" s="16"/>
      <c r="D62" s="81">
        <v>903</v>
      </c>
      <c r="E62" s="81"/>
      <c r="F62" s="16"/>
      <c r="G62" s="81">
        <v>317</v>
      </c>
      <c r="H62" s="81"/>
      <c r="I62" s="16"/>
      <c r="J62" s="80">
        <v>1302</v>
      </c>
      <c r="K62" s="80"/>
      <c r="L62" s="16"/>
      <c r="M62" s="80">
        <v>2522</v>
      </c>
      <c r="N62" s="80"/>
      <c r="O62" s="16"/>
      <c r="P62" s="80">
        <v>623628</v>
      </c>
      <c r="Q62" s="80"/>
      <c r="R62" s="16"/>
      <c r="S62" s="80">
        <v>626150</v>
      </c>
      <c r="T62" s="80"/>
      <c r="U62" s="16"/>
      <c r="V62" s="81">
        <v>62</v>
      </c>
      <c r="W62" s="81"/>
      <c r="X62" s="16"/>
    </row>
    <row r="63" spans="1:24" x14ac:dyDescent="0.25">
      <c r="A63" s="14"/>
      <c r="B63" s="66" t="s">
        <v>413</v>
      </c>
      <c r="C63" s="23"/>
      <c r="D63" s="43"/>
      <c r="E63" s="43"/>
      <c r="F63" s="23"/>
      <c r="G63" s="43"/>
      <c r="H63" s="43"/>
      <c r="I63" s="23"/>
      <c r="J63" s="43"/>
      <c r="K63" s="43"/>
      <c r="L63" s="23"/>
      <c r="M63" s="43"/>
      <c r="N63" s="43"/>
      <c r="O63" s="23"/>
      <c r="P63" s="43"/>
      <c r="Q63" s="43"/>
      <c r="R63" s="23"/>
      <c r="S63" s="43"/>
      <c r="T63" s="43"/>
      <c r="U63" s="23"/>
      <c r="V63" s="43"/>
      <c r="W63" s="43"/>
      <c r="X63" s="23"/>
    </row>
    <row r="64" spans="1:24" x14ac:dyDescent="0.25">
      <c r="A64" s="14"/>
      <c r="B64" s="99" t="s">
        <v>414</v>
      </c>
      <c r="C64" s="16"/>
      <c r="D64" s="49">
        <v>80</v>
      </c>
      <c r="E64" s="49"/>
      <c r="F64" s="16"/>
      <c r="G64" s="49">
        <v>502</v>
      </c>
      <c r="H64" s="49"/>
      <c r="I64" s="16"/>
      <c r="J64" s="48">
        <v>1646</v>
      </c>
      <c r="K64" s="48"/>
      <c r="L64" s="16"/>
      <c r="M64" s="48">
        <v>2228</v>
      </c>
      <c r="N64" s="48"/>
      <c r="O64" s="16"/>
      <c r="P64" s="48">
        <v>231293</v>
      </c>
      <c r="Q64" s="48"/>
      <c r="R64" s="16"/>
      <c r="S64" s="48">
        <v>233521</v>
      </c>
      <c r="T64" s="48"/>
      <c r="U64" s="16"/>
      <c r="V64" s="49">
        <v>258</v>
      </c>
      <c r="W64" s="49"/>
      <c r="X64" s="16"/>
    </row>
    <row r="65" spans="1:24" ht="15.75" thickBot="1" x14ac:dyDescent="0.3">
      <c r="A65" s="14"/>
      <c r="B65" s="100" t="s">
        <v>415</v>
      </c>
      <c r="C65" s="23"/>
      <c r="D65" s="79">
        <v>487</v>
      </c>
      <c r="E65" s="79"/>
      <c r="F65" s="23"/>
      <c r="G65" s="79">
        <v>67</v>
      </c>
      <c r="H65" s="79"/>
      <c r="I65" s="23"/>
      <c r="J65" s="79">
        <v>379</v>
      </c>
      <c r="K65" s="79"/>
      <c r="L65" s="23"/>
      <c r="M65" s="79">
        <v>933</v>
      </c>
      <c r="N65" s="79"/>
      <c r="O65" s="23"/>
      <c r="P65" s="78">
        <v>248843</v>
      </c>
      <c r="Q65" s="78"/>
      <c r="R65" s="23"/>
      <c r="S65" s="78">
        <v>249776</v>
      </c>
      <c r="T65" s="78"/>
      <c r="U65" s="23"/>
      <c r="V65" s="79">
        <v>16</v>
      </c>
      <c r="W65" s="79"/>
      <c r="X65" s="23"/>
    </row>
    <row r="66" spans="1:24" ht="15.75" thickBot="1" x14ac:dyDescent="0.3">
      <c r="A66" s="14"/>
      <c r="B66" s="105" t="s">
        <v>138</v>
      </c>
      <c r="C66" s="16"/>
      <c r="D66" s="109">
        <v>567</v>
      </c>
      <c r="E66" s="109"/>
      <c r="F66" s="16"/>
      <c r="G66" s="109">
        <v>569</v>
      </c>
      <c r="H66" s="109"/>
      <c r="I66" s="16"/>
      <c r="J66" s="110">
        <v>2025</v>
      </c>
      <c r="K66" s="110"/>
      <c r="L66" s="16"/>
      <c r="M66" s="110">
        <v>3161</v>
      </c>
      <c r="N66" s="110"/>
      <c r="O66" s="16"/>
      <c r="P66" s="110">
        <v>480136</v>
      </c>
      <c r="Q66" s="110"/>
      <c r="R66" s="16"/>
      <c r="S66" s="110">
        <v>483297</v>
      </c>
      <c r="T66" s="110"/>
      <c r="U66" s="16"/>
      <c r="V66" s="109">
        <v>274</v>
      </c>
      <c r="W66" s="109"/>
      <c r="X66" s="16"/>
    </row>
    <row r="67" spans="1:24" ht="16.5" thickTop="1" thickBot="1" x14ac:dyDescent="0.3">
      <c r="A67" s="14"/>
      <c r="B67" s="66" t="s">
        <v>138</v>
      </c>
      <c r="C67" s="23"/>
      <c r="D67" s="38" t="s">
        <v>247</v>
      </c>
      <c r="E67" s="107">
        <v>5478</v>
      </c>
      <c r="F67" s="23"/>
      <c r="G67" s="38" t="s">
        <v>247</v>
      </c>
      <c r="H67" s="107">
        <v>3521</v>
      </c>
      <c r="I67" s="23"/>
      <c r="J67" s="38" t="s">
        <v>247</v>
      </c>
      <c r="K67" s="107">
        <v>20465</v>
      </c>
      <c r="L67" s="23"/>
      <c r="M67" s="38" t="s">
        <v>247</v>
      </c>
      <c r="N67" s="107">
        <v>29464</v>
      </c>
      <c r="O67" s="23"/>
      <c r="P67" s="38" t="s">
        <v>247</v>
      </c>
      <c r="Q67" s="107">
        <v>3257381</v>
      </c>
      <c r="R67" s="23"/>
      <c r="S67" s="38" t="s">
        <v>247</v>
      </c>
      <c r="T67" s="107">
        <v>3286845</v>
      </c>
      <c r="U67" s="23"/>
      <c r="V67" s="38" t="s">
        <v>247</v>
      </c>
      <c r="W67" s="107">
        <v>3112</v>
      </c>
      <c r="X67" s="23"/>
    </row>
    <row r="68" spans="1:24" ht="15.75" thickTop="1" x14ac:dyDescent="0.25">
      <c r="A68" s="14"/>
      <c r="B68" s="64"/>
      <c r="C68" s="64"/>
      <c r="D68" s="64"/>
      <c r="E68" s="64"/>
      <c r="F68" s="64"/>
      <c r="G68" s="64"/>
      <c r="H68" s="64"/>
      <c r="I68" s="64"/>
      <c r="J68" s="64"/>
      <c r="K68" s="64"/>
      <c r="L68" s="64"/>
      <c r="M68" s="64"/>
      <c r="N68" s="64"/>
      <c r="O68" s="64"/>
      <c r="P68" s="64"/>
      <c r="Q68" s="64"/>
      <c r="R68" s="64"/>
      <c r="S68" s="64"/>
      <c r="T68" s="64"/>
      <c r="U68" s="64"/>
      <c r="V68" s="64"/>
      <c r="W68" s="64"/>
      <c r="X68" s="64"/>
    </row>
    <row r="69" spans="1:24" x14ac:dyDescent="0.25">
      <c r="A69" s="14"/>
      <c r="B69" s="65" t="s">
        <v>427</v>
      </c>
      <c r="C69" s="40"/>
      <c r="D69" s="41" t="s">
        <v>428</v>
      </c>
      <c r="E69" s="41"/>
      <c r="F69" s="40"/>
      <c r="G69" s="41" t="s">
        <v>430</v>
      </c>
      <c r="H69" s="41"/>
      <c r="I69" s="40"/>
      <c r="J69" s="41" t="s">
        <v>431</v>
      </c>
      <c r="K69" s="41"/>
      <c r="L69" s="40"/>
      <c r="M69" s="41" t="s">
        <v>435</v>
      </c>
      <c r="N69" s="41"/>
      <c r="O69" s="40"/>
      <c r="P69" s="41" t="s">
        <v>436</v>
      </c>
      <c r="Q69" s="41"/>
      <c r="R69" s="40"/>
      <c r="S69" s="41" t="s">
        <v>437</v>
      </c>
      <c r="T69" s="41"/>
      <c r="U69" s="40"/>
      <c r="V69" s="41" t="s">
        <v>438</v>
      </c>
      <c r="W69" s="41"/>
      <c r="X69" s="40"/>
    </row>
    <row r="70" spans="1:24" x14ac:dyDescent="0.25">
      <c r="A70" s="14"/>
      <c r="B70" s="65" t="s">
        <v>241</v>
      </c>
      <c r="C70" s="40"/>
      <c r="D70" s="41" t="s">
        <v>429</v>
      </c>
      <c r="E70" s="41"/>
      <c r="F70" s="40"/>
      <c r="G70" s="41" t="s">
        <v>429</v>
      </c>
      <c r="H70" s="41"/>
      <c r="I70" s="40"/>
      <c r="J70" s="41" t="s">
        <v>432</v>
      </c>
      <c r="K70" s="41"/>
      <c r="L70" s="40"/>
      <c r="M70" s="41" t="s">
        <v>434</v>
      </c>
      <c r="N70" s="41"/>
      <c r="O70" s="40"/>
      <c r="P70" s="41"/>
      <c r="Q70" s="41"/>
      <c r="R70" s="40"/>
      <c r="S70" s="41"/>
      <c r="T70" s="41"/>
      <c r="U70" s="40"/>
      <c r="V70" s="41" t="s">
        <v>439</v>
      </c>
      <c r="W70" s="41"/>
      <c r="X70" s="40"/>
    </row>
    <row r="71" spans="1:24" x14ac:dyDescent="0.25">
      <c r="A71" s="14"/>
      <c r="B71" s="5"/>
      <c r="C71" s="40"/>
      <c r="D71" s="60"/>
      <c r="E71" s="60"/>
      <c r="F71" s="40"/>
      <c r="G71" s="60"/>
      <c r="H71" s="60"/>
      <c r="I71" s="40"/>
      <c r="J71" s="41" t="s">
        <v>433</v>
      </c>
      <c r="K71" s="41"/>
      <c r="L71" s="40"/>
      <c r="M71" s="60"/>
      <c r="N71" s="60"/>
      <c r="O71" s="40"/>
      <c r="P71" s="41"/>
      <c r="Q71" s="41"/>
      <c r="R71" s="40"/>
      <c r="S71" s="41"/>
      <c r="T71" s="41"/>
      <c r="U71" s="40"/>
      <c r="V71" s="41" t="s">
        <v>440</v>
      </c>
      <c r="W71" s="41"/>
      <c r="X71" s="40"/>
    </row>
    <row r="72" spans="1:24" ht="15.75" thickBot="1" x14ac:dyDescent="0.3">
      <c r="A72" s="14"/>
      <c r="B72" s="19"/>
      <c r="C72" s="40"/>
      <c r="D72" s="108"/>
      <c r="E72" s="108"/>
      <c r="F72" s="40"/>
      <c r="G72" s="108"/>
      <c r="H72" s="108"/>
      <c r="I72" s="40"/>
      <c r="J72" s="42" t="s">
        <v>434</v>
      </c>
      <c r="K72" s="42"/>
      <c r="L72" s="40"/>
      <c r="M72" s="108"/>
      <c r="N72" s="108"/>
      <c r="O72" s="40"/>
      <c r="P72" s="42"/>
      <c r="Q72" s="42"/>
      <c r="R72" s="40"/>
      <c r="S72" s="42"/>
      <c r="T72" s="42"/>
      <c r="U72" s="40"/>
      <c r="V72" s="108"/>
      <c r="W72" s="108"/>
      <c r="X72" s="40"/>
    </row>
    <row r="73" spans="1:24" x14ac:dyDescent="0.25">
      <c r="A73" s="14"/>
      <c r="B73" s="66" t="s">
        <v>341</v>
      </c>
      <c r="C73" s="23"/>
      <c r="D73" s="44"/>
      <c r="E73" s="44"/>
      <c r="F73" s="23"/>
      <c r="G73" s="44"/>
      <c r="H73" s="44"/>
      <c r="I73" s="23"/>
      <c r="J73" s="44"/>
      <c r="K73" s="44"/>
      <c r="L73" s="23"/>
      <c r="M73" s="44"/>
      <c r="N73" s="44"/>
      <c r="O73" s="23"/>
      <c r="P73" s="44"/>
      <c r="Q73" s="44"/>
      <c r="R73" s="23"/>
      <c r="S73" s="44"/>
      <c r="T73" s="44"/>
      <c r="U73" s="23"/>
      <c r="V73" s="44"/>
      <c r="W73" s="44"/>
      <c r="X73" s="23"/>
    </row>
    <row r="74" spans="1:24" x14ac:dyDescent="0.25">
      <c r="A74" s="14"/>
      <c r="B74" s="67" t="s">
        <v>400</v>
      </c>
      <c r="C74" s="16"/>
      <c r="D74" s="45"/>
      <c r="E74" s="45"/>
      <c r="F74" s="16"/>
      <c r="G74" s="45"/>
      <c r="H74" s="45"/>
      <c r="I74" s="16"/>
      <c r="J74" s="45"/>
      <c r="K74" s="45"/>
      <c r="L74" s="16"/>
      <c r="M74" s="45"/>
      <c r="N74" s="45"/>
      <c r="O74" s="16"/>
      <c r="P74" s="45"/>
      <c r="Q74" s="45"/>
      <c r="R74" s="16"/>
      <c r="S74" s="45"/>
      <c r="T74" s="45"/>
      <c r="U74" s="16"/>
      <c r="V74" s="45"/>
      <c r="W74" s="45"/>
      <c r="X74" s="16"/>
    </row>
    <row r="75" spans="1:24" x14ac:dyDescent="0.25">
      <c r="A75" s="14"/>
      <c r="B75" s="100" t="s">
        <v>401</v>
      </c>
      <c r="C75" s="23"/>
      <c r="D75" s="32" t="s">
        <v>247</v>
      </c>
      <c r="E75" s="30">
        <v>2500</v>
      </c>
      <c r="F75" s="23"/>
      <c r="G75" s="32" t="s">
        <v>247</v>
      </c>
      <c r="H75" s="31">
        <v>623</v>
      </c>
      <c r="I75" s="23"/>
      <c r="J75" s="32" t="s">
        <v>247</v>
      </c>
      <c r="K75" s="30">
        <v>7382</v>
      </c>
      <c r="L75" s="23"/>
      <c r="M75" s="32" t="s">
        <v>247</v>
      </c>
      <c r="N75" s="30">
        <v>10505</v>
      </c>
      <c r="O75" s="23"/>
      <c r="P75" s="32" t="s">
        <v>247</v>
      </c>
      <c r="Q75" s="30">
        <v>1017232</v>
      </c>
      <c r="R75" s="23"/>
      <c r="S75" s="32" t="s">
        <v>247</v>
      </c>
      <c r="T75" s="30">
        <v>1027737</v>
      </c>
      <c r="U75" s="23"/>
      <c r="V75" s="32" t="s">
        <v>247</v>
      </c>
      <c r="W75" s="30">
        <v>1451</v>
      </c>
      <c r="X75" s="23"/>
    </row>
    <row r="76" spans="1:24" ht="15.75" thickBot="1" x14ac:dyDescent="0.3">
      <c r="A76" s="14"/>
      <c r="B76" s="99" t="s">
        <v>402</v>
      </c>
      <c r="C76" s="16"/>
      <c r="D76" s="50" t="s">
        <v>250</v>
      </c>
      <c r="E76" s="50"/>
      <c r="F76" s="16"/>
      <c r="G76" s="50" t="s">
        <v>250</v>
      </c>
      <c r="H76" s="50"/>
      <c r="I76" s="16"/>
      <c r="J76" s="50">
        <v>41</v>
      </c>
      <c r="K76" s="50"/>
      <c r="L76" s="16"/>
      <c r="M76" s="50">
        <v>41</v>
      </c>
      <c r="N76" s="50"/>
      <c r="O76" s="16"/>
      <c r="P76" s="82">
        <v>18117</v>
      </c>
      <c r="Q76" s="82"/>
      <c r="R76" s="16"/>
      <c r="S76" s="82">
        <v>18158</v>
      </c>
      <c r="T76" s="82"/>
      <c r="U76" s="16"/>
      <c r="V76" s="50" t="s">
        <v>250</v>
      </c>
      <c r="W76" s="50"/>
      <c r="X76" s="16"/>
    </row>
    <row r="77" spans="1:24" x14ac:dyDescent="0.25">
      <c r="A77" s="14"/>
      <c r="B77" s="104" t="s">
        <v>138</v>
      </c>
      <c r="C77" s="23"/>
      <c r="D77" s="92">
        <v>2500</v>
      </c>
      <c r="E77" s="92"/>
      <c r="F77" s="23"/>
      <c r="G77" s="55">
        <v>623</v>
      </c>
      <c r="H77" s="55"/>
      <c r="I77" s="23"/>
      <c r="J77" s="92">
        <v>7423</v>
      </c>
      <c r="K77" s="92"/>
      <c r="L77" s="23"/>
      <c r="M77" s="92">
        <v>10546</v>
      </c>
      <c r="N77" s="92"/>
      <c r="O77" s="23"/>
      <c r="P77" s="92">
        <v>1035349</v>
      </c>
      <c r="Q77" s="92"/>
      <c r="R77" s="23"/>
      <c r="S77" s="92">
        <v>1045895</v>
      </c>
      <c r="T77" s="92"/>
      <c r="U77" s="23"/>
      <c r="V77" s="92">
        <v>1451</v>
      </c>
      <c r="W77" s="92"/>
      <c r="X77" s="23"/>
    </row>
    <row r="78" spans="1:24" x14ac:dyDescent="0.25">
      <c r="A78" s="14"/>
      <c r="B78" s="67" t="s">
        <v>404</v>
      </c>
      <c r="C78" s="16"/>
      <c r="D78" s="45"/>
      <c r="E78" s="45"/>
      <c r="F78" s="16"/>
      <c r="G78" s="45"/>
      <c r="H78" s="45"/>
      <c r="I78" s="16"/>
      <c r="J78" s="45"/>
      <c r="K78" s="45"/>
      <c r="L78" s="16"/>
      <c r="M78" s="45"/>
      <c r="N78" s="45"/>
      <c r="O78" s="16"/>
      <c r="P78" s="45"/>
      <c r="Q78" s="45"/>
      <c r="R78" s="16"/>
      <c r="S78" s="45"/>
      <c r="T78" s="45"/>
      <c r="U78" s="16"/>
      <c r="V78" s="45"/>
      <c r="W78" s="45"/>
      <c r="X78" s="16"/>
    </row>
    <row r="79" spans="1:24" x14ac:dyDescent="0.25">
      <c r="A79" s="14"/>
      <c r="B79" s="100" t="s">
        <v>402</v>
      </c>
      <c r="C79" s="23"/>
      <c r="D79" s="47">
        <v>174</v>
      </c>
      <c r="E79" s="47"/>
      <c r="F79" s="23"/>
      <c r="G79" s="47" t="s">
        <v>250</v>
      </c>
      <c r="H79" s="47"/>
      <c r="I79" s="23"/>
      <c r="J79" s="46">
        <v>3176</v>
      </c>
      <c r="K79" s="46"/>
      <c r="L79" s="23"/>
      <c r="M79" s="46">
        <v>3350</v>
      </c>
      <c r="N79" s="46"/>
      <c r="O79" s="23"/>
      <c r="P79" s="46">
        <v>121897</v>
      </c>
      <c r="Q79" s="46"/>
      <c r="R79" s="23"/>
      <c r="S79" s="46">
        <v>125247</v>
      </c>
      <c r="T79" s="46"/>
      <c r="U79" s="23"/>
      <c r="V79" s="47" t="s">
        <v>250</v>
      </c>
      <c r="W79" s="47"/>
      <c r="X79" s="23"/>
    </row>
    <row r="80" spans="1:24" x14ac:dyDescent="0.25">
      <c r="A80" s="14"/>
      <c r="B80" s="99" t="s">
        <v>405</v>
      </c>
      <c r="C80" s="16"/>
      <c r="D80" s="49">
        <v>139</v>
      </c>
      <c r="E80" s="49"/>
      <c r="F80" s="16"/>
      <c r="G80" s="49">
        <v>654</v>
      </c>
      <c r="H80" s="49"/>
      <c r="I80" s="16"/>
      <c r="J80" s="49">
        <v>679</v>
      </c>
      <c r="K80" s="49"/>
      <c r="L80" s="16"/>
      <c r="M80" s="48">
        <v>1472</v>
      </c>
      <c r="N80" s="48"/>
      <c r="O80" s="16"/>
      <c r="P80" s="48">
        <v>62021</v>
      </c>
      <c r="Q80" s="48"/>
      <c r="R80" s="16"/>
      <c r="S80" s="48">
        <v>63493</v>
      </c>
      <c r="T80" s="48"/>
      <c r="U80" s="16"/>
      <c r="V80" s="49">
        <v>168</v>
      </c>
      <c r="W80" s="49"/>
      <c r="X80" s="16"/>
    </row>
    <row r="81" spans="1:24" ht="15.75" thickBot="1" x14ac:dyDescent="0.3">
      <c r="A81" s="14"/>
      <c r="B81" s="100" t="s">
        <v>406</v>
      </c>
      <c r="C81" s="23"/>
      <c r="D81" s="79">
        <v>622</v>
      </c>
      <c r="E81" s="79"/>
      <c r="F81" s="23"/>
      <c r="G81" s="78">
        <v>4801</v>
      </c>
      <c r="H81" s="78"/>
      <c r="I81" s="23"/>
      <c r="J81" s="78">
        <v>6912</v>
      </c>
      <c r="K81" s="78"/>
      <c r="L81" s="23"/>
      <c r="M81" s="78">
        <v>12335</v>
      </c>
      <c r="N81" s="78"/>
      <c r="O81" s="23"/>
      <c r="P81" s="78">
        <v>858936</v>
      </c>
      <c r="Q81" s="78"/>
      <c r="R81" s="23"/>
      <c r="S81" s="78">
        <v>871271</v>
      </c>
      <c r="T81" s="78"/>
      <c r="U81" s="23"/>
      <c r="V81" s="79">
        <v>865</v>
      </c>
      <c r="W81" s="79"/>
      <c r="X81" s="23"/>
    </row>
    <row r="82" spans="1:24" x14ac:dyDescent="0.25">
      <c r="A82" s="14"/>
      <c r="B82" s="105" t="s">
        <v>138</v>
      </c>
      <c r="C82" s="16"/>
      <c r="D82" s="81">
        <v>935</v>
      </c>
      <c r="E82" s="81"/>
      <c r="F82" s="16"/>
      <c r="G82" s="80">
        <v>5455</v>
      </c>
      <c r="H82" s="80"/>
      <c r="I82" s="16"/>
      <c r="J82" s="80">
        <v>10767</v>
      </c>
      <c r="K82" s="80"/>
      <c r="L82" s="16"/>
      <c r="M82" s="80">
        <v>17157</v>
      </c>
      <c r="N82" s="80"/>
      <c r="O82" s="16"/>
      <c r="P82" s="80">
        <v>1042854</v>
      </c>
      <c r="Q82" s="80"/>
      <c r="R82" s="16"/>
      <c r="S82" s="80">
        <v>1060011</v>
      </c>
      <c r="T82" s="80"/>
      <c r="U82" s="16"/>
      <c r="V82" s="80">
        <v>1033</v>
      </c>
      <c r="W82" s="80"/>
      <c r="X82" s="16"/>
    </row>
    <row r="83" spans="1:24" x14ac:dyDescent="0.25">
      <c r="A83" s="14"/>
      <c r="B83" s="66" t="s">
        <v>408</v>
      </c>
      <c r="C83" s="23"/>
      <c r="D83" s="43"/>
      <c r="E83" s="43"/>
      <c r="F83" s="23"/>
      <c r="G83" s="43"/>
      <c r="H83" s="43"/>
      <c r="I83" s="23"/>
      <c r="J83" s="43"/>
      <c r="K83" s="43"/>
      <c r="L83" s="23"/>
      <c r="M83" s="43"/>
      <c r="N83" s="43"/>
      <c r="O83" s="23"/>
      <c r="P83" s="43"/>
      <c r="Q83" s="43"/>
      <c r="R83" s="23"/>
      <c r="S83" s="43"/>
      <c r="T83" s="43"/>
      <c r="U83" s="23"/>
      <c r="V83" s="43"/>
      <c r="W83" s="43"/>
      <c r="X83" s="23"/>
    </row>
    <row r="84" spans="1:24" x14ac:dyDescent="0.25">
      <c r="A84" s="14"/>
      <c r="B84" s="99" t="s">
        <v>409</v>
      </c>
      <c r="C84" s="16"/>
      <c r="D84" s="49" t="s">
        <v>250</v>
      </c>
      <c r="E84" s="49"/>
      <c r="F84" s="16"/>
      <c r="G84" s="49" t="s">
        <v>250</v>
      </c>
      <c r="H84" s="49"/>
      <c r="I84" s="16"/>
      <c r="J84" s="49" t="s">
        <v>250</v>
      </c>
      <c r="K84" s="49"/>
      <c r="L84" s="16"/>
      <c r="M84" s="49" t="s">
        <v>250</v>
      </c>
      <c r="N84" s="49"/>
      <c r="O84" s="16"/>
      <c r="P84" s="48">
        <v>294241</v>
      </c>
      <c r="Q84" s="48"/>
      <c r="R84" s="16"/>
      <c r="S84" s="48">
        <v>294241</v>
      </c>
      <c r="T84" s="48"/>
      <c r="U84" s="16"/>
      <c r="V84" s="49" t="s">
        <v>250</v>
      </c>
      <c r="W84" s="49"/>
      <c r="X84" s="16"/>
    </row>
    <row r="85" spans="1:24" ht="15.75" thickBot="1" x14ac:dyDescent="0.3">
      <c r="A85" s="14"/>
      <c r="B85" s="100" t="s">
        <v>410</v>
      </c>
      <c r="C85" s="23"/>
      <c r="D85" s="78">
        <v>1136</v>
      </c>
      <c r="E85" s="78"/>
      <c r="F85" s="23"/>
      <c r="G85" s="79">
        <v>386</v>
      </c>
      <c r="H85" s="79"/>
      <c r="I85" s="23"/>
      <c r="J85" s="78">
        <v>1477</v>
      </c>
      <c r="K85" s="78"/>
      <c r="L85" s="23"/>
      <c r="M85" s="78">
        <v>2999</v>
      </c>
      <c r="N85" s="78"/>
      <c r="O85" s="23"/>
      <c r="P85" s="78">
        <v>320197</v>
      </c>
      <c r="Q85" s="78"/>
      <c r="R85" s="23"/>
      <c r="S85" s="78">
        <v>323196</v>
      </c>
      <c r="T85" s="78"/>
      <c r="U85" s="23"/>
      <c r="V85" s="79">
        <v>42</v>
      </c>
      <c r="W85" s="79"/>
      <c r="X85" s="23"/>
    </row>
    <row r="86" spans="1:24" x14ac:dyDescent="0.25">
      <c r="A86" s="14"/>
      <c r="B86" s="105" t="s">
        <v>138</v>
      </c>
      <c r="C86" s="16"/>
      <c r="D86" s="80">
        <v>1136</v>
      </c>
      <c r="E86" s="80"/>
      <c r="F86" s="16"/>
      <c r="G86" s="81">
        <v>386</v>
      </c>
      <c r="H86" s="81"/>
      <c r="I86" s="16"/>
      <c r="J86" s="80">
        <v>1477</v>
      </c>
      <c r="K86" s="80"/>
      <c r="L86" s="16"/>
      <c r="M86" s="80">
        <v>2999</v>
      </c>
      <c r="N86" s="80"/>
      <c r="O86" s="16"/>
      <c r="P86" s="80">
        <v>614438</v>
      </c>
      <c r="Q86" s="80"/>
      <c r="R86" s="16"/>
      <c r="S86" s="80">
        <v>617437</v>
      </c>
      <c r="T86" s="80"/>
      <c r="U86" s="16"/>
      <c r="V86" s="81">
        <v>42</v>
      </c>
      <c r="W86" s="81"/>
      <c r="X86" s="16"/>
    </row>
    <row r="87" spans="1:24" x14ac:dyDescent="0.25">
      <c r="A87" s="14"/>
      <c r="B87" s="66" t="s">
        <v>413</v>
      </c>
      <c r="C87" s="23"/>
      <c r="D87" s="43"/>
      <c r="E87" s="43"/>
      <c r="F87" s="23"/>
      <c r="G87" s="43"/>
      <c r="H87" s="43"/>
      <c r="I87" s="23"/>
      <c r="J87" s="43"/>
      <c r="K87" s="43"/>
      <c r="L87" s="23"/>
      <c r="M87" s="43"/>
      <c r="N87" s="43"/>
      <c r="O87" s="23"/>
      <c r="P87" s="43"/>
      <c r="Q87" s="43"/>
      <c r="R87" s="23"/>
      <c r="S87" s="43"/>
      <c r="T87" s="43"/>
      <c r="U87" s="23"/>
      <c r="V87" s="43"/>
      <c r="W87" s="43"/>
      <c r="X87" s="23"/>
    </row>
    <row r="88" spans="1:24" x14ac:dyDescent="0.25">
      <c r="A88" s="14"/>
      <c r="B88" s="99" t="s">
        <v>414</v>
      </c>
      <c r="C88" s="16"/>
      <c r="D88" s="49">
        <v>732</v>
      </c>
      <c r="E88" s="49"/>
      <c r="F88" s="16"/>
      <c r="G88" s="49">
        <v>54</v>
      </c>
      <c r="H88" s="49"/>
      <c r="I88" s="16"/>
      <c r="J88" s="48">
        <v>1655</v>
      </c>
      <c r="K88" s="48"/>
      <c r="L88" s="16"/>
      <c r="M88" s="48">
        <v>2441</v>
      </c>
      <c r="N88" s="48"/>
      <c r="O88" s="16"/>
      <c r="P88" s="48">
        <v>230236</v>
      </c>
      <c r="Q88" s="48"/>
      <c r="R88" s="16"/>
      <c r="S88" s="48">
        <v>232677</v>
      </c>
      <c r="T88" s="48"/>
      <c r="U88" s="16"/>
      <c r="V88" s="49">
        <v>572</v>
      </c>
      <c r="W88" s="49"/>
      <c r="X88" s="16"/>
    </row>
    <row r="89" spans="1:24" ht="15.75" thickBot="1" x14ac:dyDescent="0.3">
      <c r="A89" s="14"/>
      <c r="B89" s="100" t="s">
        <v>415</v>
      </c>
      <c r="C89" s="23"/>
      <c r="D89" s="79">
        <v>524</v>
      </c>
      <c r="E89" s="79"/>
      <c r="F89" s="23"/>
      <c r="G89" s="79">
        <v>231</v>
      </c>
      <c r="H89" s="79"/>
      <c r="I89" s="23"/>
      <c r="J89" s="79">
        <v>390</v>
      </c>
      <c r="K89" s="79"/>
      <c r="L89" s="23"/>
      <c r="M89" s="78">
        <v>1145</v>
      </c>
      <c r="N89" s="78"/>
      <c r="O89" s="23"/>
      <c r="P89" s="78">
        <v>212026</v>
      </c>
      <c r="Q89" s="78"/>
      <c r="R89" s="23"/>
      <c r="S89" s="78">
        <v>213171</v>
      </c>
      <c r="T89" s="78"/>
      <c r="U89" s="23"/>
      <c r="V89" s="79">
        <v>142</v>
      </c>
      <c r="W89" s="79"/>
      <c r="X89" s="23"/>
    </row>
    <row r="90" spans="1:24" ht="15.75" thickBot="1" x14ac:dyDescent="0.3">
      <c r="A90" s="14"/>
      <c r="B90" s="105" t="s">
        <v>138</v>
      </c>
      <c r="C90" s="16"/>
      <c r="D90" s="110">
        <v>1256</v>
      </c>
      <c r="E90" s="110"/>
      <c r="F90" s="16"/>
      <c r="G90" s="109">
        <v>285</v>
      </c>
      <c r="H90" s="109"/>
      <c r="I90" s="16"/>
      <c r="J90" s="110">
        <v>2045</v>
      </c>
      <c r="K90" s="110"/>
      <c r="L90" s="16"/>
      <c r="M90" s="110">
        <v>3586</v>
      </c>
      <c r="N90" s="110"/>
      <c r="O90" s="16"/>
      <c r="P90" s="110">
        <v>442262</v>
      </c>
      <c r="Q90" s="110"/>
      <c r="R90" s="16"/>
      <c r="S90" s="110">
        <v>445848</v>
      </c>
      <c r="T90" s="110"/>
      <c r="U90" s="16"/>
      <c r="V90" s="109">
        <v>714</v>
      </c>
      <c r="W90" s="109"/>
      <c r="X90" s="16"/>
    </row>
    <row r="91" spans="1:24" ht="16.5" thickTop="1" thickBot="1" x14ac:dyDescent="0.3">
      <c r="A91" s="14"/>
      <c r="B91" s="66" t="s">
        <v>138</v>
      </c>
      <c r="C91" s="23"/>
      <c r="D91" s="38" t="s">
        <v>247</v>
      </c>
      <c r="E91" s="107">
        <v>5827</v>
      </c>
      <c r="F91" s="23"/>
      <c r="G91" s="38" t="s">
        <v>247</v>
      </c>
      <c r="H91" s="107">
        <v>6749</v>
      </c>
      <c r="I91" s="23"/>
      <c r="J91" s="38" t="s">
        <v>247</v>
      </c>
      <c r="K91" s="107">
        <v>21712</v>
      </c>
      <c r="L91" s="23"/>
      <c r="M91" s="38" t="s">
        <v>247</v>
      </c>
      <c r="N91" s="107">
        <v>34288</v>
      </c>
      <c r="O91" s="23"/>
      <c r="P91" s="38" t="s">
        <v>247</v>
      </c>
      <c r="Q91" s="107">
        <v>3134903</v>
      </c>
      <c r="R91" s="23"/>
      <c r="S91" s="38" t="s">
        <v>247</v>
      </c>
      <c r="T91" s="107">
        <v>3169191</v>
      </c>
      <c r="U91" s="23"/>
      <c r="V91" s="38" t="s">
        <v>247</v>
      </c>
      <c r="W91" s="107">
        <v>3240</v>
      </c>
      <c r="X91" s="23"/>
    </row>
    <row r="92" spans="1:24" ht="15.75" thickTop="1" x14ac:dyDescent="0.25">
      <c r="A92" s="14"/>
      <c r="B92" s="63"/>
      <c r="C92" s="63"/>
      <c r="D92" s="63"/>
      <c r="E92" s="63"/>
      <c r="F92" s="63"/>
      <c r="G92" s="63"/>
      <c r="H92" s="63"/>
      <c r="I92" s="63"/>
      <c r="J92" s="63"/>
      <c r="K92" s="63"/>
      <c r="L92" s="63"/>
      <c r="M92" s="63"/>
      <c r="N92" s="63"/>
      <c r="O92" s="63"/>
      <c r="P92" s="63"/>
      <c r="Q92" s="63"/>
      <c r="R92" s="63"/>
      <c r="S92" s="63"/>
      <c r="T92" s="63"/>
      <c r="U92" s="63"/>
      <c r="V92" s="63"/>
      <c r="W92" s="63"/>
      <c r="X92" s="63"/>
    </row>
    <row r="93" spans="1:24" x14ac:dyDescent="0.25">
      <c r="A93" s="14"/>
      <c r="B93" s="65" t="s">
        <v>441</v>
      </c>
      <c r="C93" s="40"/>
      <c r="D93" s="41" t="s">
        <v>428</v>
      </c>
      <c r="E93" s="41"/>
      <c r="F93" s="40"/>
      <c r="G93" s="41" t="s">
        <v>430</v>
      </c>
      <c r="H93" s="41"/>
      <c r="I93" s="40"/>
      <c r="J93" s="41" t="s">
        <v>431</v>
      </c>
      <c r="K93" s="41"/>
      <c r="L93" s="40"/>
      <c r="M93" s="41" t="s">
        <v>435</v>
      </c>
      <c r="N93" s="41"/>
      <c r="O93" s="40"/>
      <c r="P93" s="41" t="s">
        <v>436</v>
      </c>
      <c r="Q93" s="41"/>
      <c r="R93" s="40"/>
      <c r="S93" s="41" t="s">
        <v>437</v>
      </c>
      <c r="T93" s="41"/>
      <c r="U93" s="40"/>
      <c r="V93" s="41" t="s">
        <v>438</v>
      </c>
      <c r="W93" s="41"/>
      <c r="X93" s="40"/>
    </row>
    <row r="94" spans="1:24" x14ac:dyDescent="0.25">
      <c r="A94" s="14"/>
      <c r="B94" s="65" t="s">
        <v>241</v>
      </c>
      <c r="C94" s="40"/>
      <c r="D94" s="41" t="s">
        <v>429</v>
      </c>
      <c r="E94" s="41"/>
      <c r="F94" s="40"/>
      <c r="G94" s="41" t="s">
        <v>429</v>
      </c>
      <c r="H94" s="41"/>
      <c r="I94" s="40"/>
      <c r="J94" s="41" t="s">
        <v>432</v>
      </c>
      <c r="K94" s="41"/>
      <c r="L94" s="40"/>
      <c r="M94" s="41" t="s">
        <v>434</v>
      </c>
      <c r="N94" s="41"/>
      <c r="O94" s="40"/>
      <c r="P94" s="41"/>
      <c r="Q94" s="41"/>
      <c r="R94" s="40"/>
      <c r="S94" s="41"/>
      <c r="T94" s="41"/>
      <c r="U94" s="40"/>
      <c r="V94" s="41" t="s">
        <v>439</v>
      </c>
      <c r="W94" s="41"/>
      <c r="X94" s="40"/>
    </row>
    <row r="95" spans="1:24" x14ac:dyDescent="0.25">
      <c r="A95" s="14"/>
      <c r="B95" s="5"/>
      <c r="C95" s="40"/>
      <c r="D95" s="60"/>
      <c r="E95" s="60"/>
      <c r="F95" s="40"/>
      <c r="G95" s="60"/>
      <c r="H95" s="60"/>
      <c r="I95" s="40"/>
      <c r="J95" s="41" t="s">
        <v>433</v>
      </c>
      <c r="K95" s="41"/>
      <c r="L95" s="40"/>
      <c r="M95" s="60"/>
      <c r="N95" s="60"/>
      <c r="O95" s="40"/>
      <c r="P95" s="41"/>
      <c r="Q95" s="41"/>
      <c r="R95" s="40"/>
      <c r="S95" s="41"/>
      <c r="T95" s="41"/>
      <c r="U95" s="40"/>
      <c r="V95" s="41" t="s">
        <v>440</v>
      </c>
      <c r="W95" s="41"/>
      <c r="X95" s="40"/>
    </row>
    <row r="96" spans="1:24" ht="15.75" thickBot="1" x14ac:dyDescent="0.3">
      <c r="A96" s="14"/>
      <c r="B96" s="19"/>
      <c r="C96" s="40"/>
      <c r="D96" s="108"/>
      <c r="E96" s="108"/>
      <c r="F96" s="40"/>
      <c r="G96" s="108"/>
      <c r="H96" s="108"/>
      <c r="I96" s="40"/>
      <c r="J96" s="42" t="s">
        <v>434</v>
      </c>
      <c r="K96" s="42"/>
      <c r="L96" s="40"/>
      <c r="M96" s="108"/>
      <c r="N96" s="108"/>
      <c r="O96" s="40"/>
      <c r="P96" s="42"/>
      <c r="Q96" s="42"/>
      <c r="R96" s="40"/>
      <c r="S96" s="42"/>
      <c r="T96" s="42"/>
      <c r="U96" s="40"/>
      <c r="V96" s="108"/>
      <c r="W96" s="108"/>
      <c r="X96" s="40"/>
    </row>
    <row r="97" spans="1:24" x14ac:dyDescent="0.25">
      <c r="A97" s="14"/>
      <c r="B97" s="66" t="s">
        <v>315</v>
      </c>
      <c r="C97" s="23"/>
      <c r="D97" s="44"/>
      <c r="E97" s="44"/>
      <c r="F97" s="23"/>
      <c r="G97" s="44"/>
      <c r="H97" s="44"/>
      <c r="I97" s="23"/>
      <c r="J97" s="44"/>
      <c r="K97" s="44"/>
      <c r="L97" s="23"/>
      <c r="M97" s="44"/>
      <c r="N97" s="44"/>
      <c r="O97" s="23"/>
      <c r="P97" s="44"/>
      <c r="Q97" s="44"/>
      <c r="R97" s="23"/>
      <c r="S97" s="44"/>
      <c r="T97" s="44"/>
      <c r="U97" s="23"/>
      <c r="V97" s="44"/>
      <c r="W97" s="44"/>
      <c r="X97" s="23"/>
    </row>
    <row r="98" spans="1:24" x14ac:dyDescent="0.25">
      <c r="A98" s="14"/>
      <c r="B98" s="67" t="s">
        <v>400</v>
      </c>
      <c r="C98" s="16"/>
      <c r="D98" s="45"/>
      <c r="E98" s="45"/>
      <c r="F98" s="16"/>
      <c r="G98" s="45"/>
      <c r="H98" s="45"/>
      <c r="I98" s="16"/>
      <c r="J98" s="45"/>
      <c r="K98" s="45"/>
      <c r="L98" s="16"/>
      <c r="M98" s="45"/>
      <c r="N98" s="45"/>
      <c r="O98" s="16"/>
      <c r="P98" s="45"/>
      <c r="Q98" s="45"/>
      <c r="R98" s="16"/>
      <c r="S98" s="45"/>
      <c r="T98" s="45"/>
      <c r="U98" s="16"/>
      <c r="V98" s="45"/>
      <c r="W98" s="45"/>
      <c r="X98" s="16"/>
    </row>
    <row r="99" spans="1:24" x14ac:dyDescent="0.25">
      <c r="A99" s="14"/>
      <c r="B99" s="100" t="s">
        <v>401</v>
      </c>
      <c r="C99" s="23"/>
      <c r="D99" s="32" t="s">
        <v>247</v>
      </c>
      <c r="E99" s="30">
        <v>1877</v>
      </c>
      <c r="F99" s="23"/>
      <c r="G99" s="32" t="s">
        <v>247</v>
      </c>
      <c r="H99" s="31">
        <v>733</v>
      </c>
      <c r="I99" s="23"/>
      <c r="J99" s="32" t="s">
        <v>247</v>
      </c>
      <c r="K99" s="30">
        <v>2308</v>
      </c>
      <c r="L99" s="23"/>
      <c r="M99" s="32" t="s">
        <v>247</v>
      </c>
      <c r="N99" s="30">
        <v>4918</v>
      </c>
      <c r="O99" s="23"/>
      <c r="P99" s="32" t="s">
        <v>247</v>
      </c>
      <c r="Q99" s="30">
        <v>315930</v>
      </c>
      <c r="R99" s="23"/>
      <c r="S99" s="32" t="s">
        <v>247</v>
      </c>
      <c r="T99" s="30">
        <v>320848</v>
      </c>
      <c r="U99" s="23"/>
      <c r="V99" s="32" t="s">
        <v>247</v>
      </c>
      <c r="W99" s="30">
        <v>1025</v>
      </c>
      <c r="X99" s="23"/>
    </row>
    <row r="100" spans="1:24" ht="15.75" thickBot="1" x14ac:dyDescent="0.3">
      <c r="A100" s="14"/>
      <c r="B100" s="99" t="s">
        <v>402</v>
      </c>
      <c r="C100" s="16"/>
      <c r="D100" s="50">
        <v>36</v>
      </c>
      <c r="E100" s="50"/>
      <c r="F100" s="16"/>
      <c r="G100" s="50">
        <v>16</v>
      </c>
      <c r="H100" s="50"/>
      <c r="I100" s="16"/>
      <c r="J100" s="50">
        <v>462</v>
      </c>
      <c r="K100" s="50"/>
      <c r="L100" s="16"/>
      <c r="M100" s="50">
        <v>514</v>
      </c>
      <c r="N100" s="50"/>
      <c r="O100" s="16"/>
      <c r="P100" s="82">
        <v>4640</v>
      </c>
      <c r="Q100" s="82"/>
      <c r="R100" s="16"/>
      <c r="S100" s="82">
        <v>5154</v>
      </c>
      <c r="T100" s="82"/>
      <c r="U100" s="16"/>
      <c r="V100" s="50">
        <v>462</v>
      </c>
      <c r="W100" s="50"/>
      <c r="X100" s="16"/>
    </row>
    <row r="101" spans="1:24" x14ac:dyDescent="0.25">
      <c r="A101" s="14"/>
      <c r="B101" s="104" t="s">
        <v>138</v>
      </c>
      <c r="C101" s="23"/>
      <c r="D101" s="92">
        <v>1913</v>
      </c>
      <c r="E101" s="92"/>
      <c r="F101" s="23"/>
      <c r="G101" s="55">
        <v>749</v>
      </c>
      <c r="H101" s="55"/>
      <c r="I101" s="23"/>
      <c r="J101" s="92">
        <v>2770</v>
      </c>
      <c r="K101" s="92"/>
      <c r="L101" s="23"/>
      <c r="M101" s="92">
        <v>5432</v>
      </c>
      <c r="N101" s="92"/>
      <c r="O101" s="23"/>
      <c r="P101" s="92">
        <v>320570</v>
      </c>
      <c r="Q101" s="92"/>
      <c r="R101" s="23"/>
      <c r="S101" s="92">
        <v>326002</v>
      </c>
      <c r="T101" s="92"/>
      <c r="U101" s="23"/>
      <c r="V101" s="92">
        <v>1487</v>
      </c>
      <c r="W101" s="92"/>
      <c r="X101" s="23"/>
    </row>
    <row r="102" spans="1:24" x14ac:dyDescent="0.25">
      <c r="A102" s="14"/>
      <c r="B102" s="67" t="s">
        <v>404</v>
      </c>
      <c r="C102" s="16"/>
      <c r="D102" s="45"/>
      <c r="E102" s="45"/>
      <c r="F102" s="16"/>
      <c r="G102" s="45"/>
      <c r="H102" s="45"/>
      <c r="I102" s="16"/>
      <c r="J102" s="45"/>
      <c r="K102" s="45"/>
      <c r="L102" s="16"/>
      <c r="M102" s="45"/>
      <c r="N102" s="45"/>
      <c r="O102" s="16"/>
      <c r="P102" s="45"/>
      <c r="Q102" s="45"/>
      <c r="R102" s="16"/>
      <c r="S102" s="45"/>
      <c r="T102" s="45"/>
      <c r="U102" s="16"/>
      <c r="V102" s="45"/>
      <c r="W102" s="45"/>
      <c r="X102" s="16"/>
    </row>
    <row r="103" spans="1:24" x14ac:dyDescent="0.25">
      <c r="A103" s="14"/>
      <c r="B103" s="100" t="s">
        <v>402</v>
      </c>
      <c r="C103" s="23"/>
      <c r="D103" s="47" t="s">
        <v>250</v>
      </c>
      <c r="E103" s="47"/>
      <c r="F103" s="23"/>
      <c r="G103" s="47" t="s">
        <v>250</v>
      </c>
      <c r="H103" s="47"/>
      <c r="I103" s="23"/>
      <c r="J103" s="47">
        <v>805</v>
      </c>
      <c r="K103" s="47"/>
      <c r="L103" s="23"/>
      <c r="M103" s="47">
        <v>805</v>
      </c>
      <c r="N103" s="47"/>
      <c r="O103" s="23"/>
      <c r="P103" s="46">
        <v>6457</v>
      </c>
      <c r="Q103" s="46"/>
      <c r="R103" s="23"/>
      <c r="S103" s="46">
        <v>7262</v>
      </c>
      <c r="T103" s="46"/>
      <c r="U103" s="23"/>
      <c r="V103" s="47">
        <v>805</v>
      </c>
      <c r="W103" s="47"/>
      <c r="X103" s="23"/>
    </row>
    <row r="104" spans="1:24" x14ac:dyDescent="0.25">
      <c r="A104" s="14"/>
      <c r="B104" s="99" t="s">
        <v>405</v>
      </c>
      <c r="C104" s="16"/>
      <c r="D104" s="49">
        <v>580</v>
      </c>
      <c r="E104" s="49"/>
      <c r="F104" s="16"/>
      <c r="G104" s="49">
        <v>193</v>
      </c>
      <c r="H104" s="49"/>
      <c r="I104" s="16"/>
      <c r="J104" s="48">
        <v>1227</v>
      </c>
      <c r="K104" s="48"/>
      <c r="L104" s="16"/>
      <c r="M104" s="48">
        <v>2000</v>
      </c>
      <c r="N104" s="48"/>
      <c r="O104" s="16"/>
      <c r="P104" s="48">
        <v>61801</v>
      </c>
      <c r="Q104" s="48"/>
      <c r="R104" s="16"/>
      <c r="S104" s="48">
        <v>63801</v>
      </c>
      <c r="T104" s="48"/>
      <c r="U104" s="16"/>
      <c r="V104" s="49">
        <v>508</v>
      </c>
      <c r="W104" s="49"/>
      <c r="X104" s="16"/>
    </row>
    <row r="105" spans="1:24" ht="15.75" thickBot="1" x14ac:dyDescent="0.3">
      <c r="A105" s="14"/>
      <c r="B105" s="100" t="s">
        <v>406</v>
      </c>
      <c r="C105" s="23"/>
      <c r="D105" s="79">
        <v>763</v>
      </c>
      <c r="E105" s="79"/>
      <c r="F105" s="23"/>
      <c r="G105" s="79" t="s">
        <v>250</v>
      </c>
      <c r="H105" s="79"/>
      <c r="I105" s="23"/>
      <c r="J105" s="78">
        <v>5349</v>
      </c>
      <c r="K105" s="78"/>
      <c r="L105" s="23"/>
      <c r="M105" s="78">
        <v>6112</v>
      </c>
      <c r="N105" s="78"/>
      <c r="O105" s="23"/>
      <c r="P105" s="78">
        <v>254172</v>
      </c>
      <c r="Q105" s="78"/>
      <c r="R105" s="23"/>
      <c r="S105" s="78">
        <v>260284</v>
      </c>
      <c r="T105" s="78"/>
      <c r="U105" s="23"/>
      <c r="V105" s="78">
        <v>2606</v>
      </c>
      <c r="W105" s="78"/>
      <c r="X105" s="23"/>
    </row>
    <row r="106" spans="1:24" x14ac:dyDescent="0.25">
      <c r="A106" s="14"/>
      <c r="B106" s="105" t="s">
        <v>138</v>
      </c>
      <c r="C106" s="16"/>
      <c r="D106" s="80">
        <v>1343</v>
      </c>
      <c r="E106" s="80"/>
      <c r="F106" s="16"/>
      <c r="G106" s="81">
        <v>193</v>
      </c>
      <c r="H106" s="81"/>
      <c r="I106" s="16"/>
      <c r="J106" s="80">
        <v>7381</v>
      </c>
      <c r="K106" s="80"/>
      <c r="L106" s="16"/>
      <c r="M106" s="80">
        <v>8917</v>
      </c>
      <c r="N106" s="80"/>
      <c r="O106" s="16"/>
      <c r="P106" s="80">
        <v>322430</v>
      </c>
      <c r="Q106" s="80"/>
      <c r="R106" s="16"/>
      <c r="S106" s="80">
        <v>331347</v>
      </c>
      <c r="T106" s="80"/>
      <c r="U106" s="16"/>
      <c r="V106" s="80">
        <v>3919</v>
      </c>
      <c r="W106" s="80"/>
      <c r="X106" s="16"/>
    </row>
    <row r="107" spans="1:24" x14ac:dyDescent="0.25">
      <c r="A107" s="14"/>
      <c r="B107" s="66" t="s">
        <v>408</v>
      </c>
      <c r="C107" s="23"/>
      <c r="D107" s="43"/>
      <c r="E107" s="43"/>
      <c r="F107" s="23"/>
      <c r="G107" s="43"/>
      <c r="H107" s="43"/>
      <c r="I107" s="23"/>
      <c r="J107" s="43"/>
      <c r="K107" s="43"/>
      <c r="L107" s="23"/>
      <c r="M107" s="43"/>
      <c r="N107" s="43"/>
      <c r="O107" s="23"/>
      <c r="P107" s="43"/>
      <c r="Q107" s="43"/>
      <c r="R107" s="23"/>
      <c r="S107" s="43"/>
      <c r="T107" s="43"/>
      <c r="U107" s="23"/>
      <c r="V107" s="43"/>
      <c r="W107" s="43"/>
      <c r="X107" s="23"/>
    </row>
    <row r="108" spans="1:24" x14ac:dyDescent="0.25">
      <c r="A108" s="14"/>
      <c r="B108" s="99" t="s">
        <v>409</v>
      </c>
      <c r="C108" s="16"/>
      <c r="D108" s="49" t="s">
        <v>250</v>
      </c>
      <c r="E108" s="49"/>
      <c r="F108" s="16"/>
      <c r="G108" s="49" t="s">
        <v>250</v>
      </c>
      <c r="H108" s="49"/>
      <c r="I108" s="16"/>
      <c r="J108" s="49" t="s">
        <v>250</v>
      </c>
      <c r="K108" s="49"/>
      <c r="L108" s="16"/>
      <c r="M108" s="49" t="s">
        <v>250</v>
      </c>
      <c r="N108" s="49"/>
      <c r="O108" s="16"/>
      <c r="P108" s="48">
        <v>4374</v>
      </c>
      <c r="Q108" s="48"/>
      <c r="R108" s="16"/>
      <c r="S108" s="48">
        <v>4374</v>
      </c>
      <c r="T108" s="48"/>
      <c r="U108" s="16"/>
      <c r="V108" s="49" t="s">
        <v>250</v>
      </c>
      <c r="W108" s="49"/>
      <c r="X108" s="16"/>
    </row>
    <row r="109" spans="1:24" ht="15.75" thickBot="1" x14ac:dyDescent="0.3">
      <c r="A109" s="14"/>
      <c r="B109" s="100" t="s">
        <v>410</v>
      </c>
      <c r="C109" s="23"/>
      <c r="D109" s="79">
        <v>71</v>
      </c>
      <c r="E109" s="79"/>
      <c r="F109" s="23"/>
      <c r="G109" s="79">
        <v>239</v>
      </c>
      <c r="H109" s="79"/>
      <c r="I109" s="23"/>
      <c r="J109" s="78">
        <v>1649</v>
      </c>
      <c r="K109" s="78"/>
      <c r="L109" s="23"/>
      <c r="M109" s="78">
        <v>1959</v>
      </c>
      <c r="N109" s="78"/>
      <c r="O109" s="23"/>
      <c r="P109" s="78">
        <v>64412</v>
      </c>
      <c r="Q109" s="78"/>
      <c r="R109" s="23"/>
      <c r="S109" s="78">
        <v>66371</v>
      </c>
      <c r="T109" s="78"/>
      <c r="U109" s="23"/>
      <c r="V109" s="79">
        <v>478</v>
      </c>
      <c r="W109" s="79"/>
      <c r="X109" s="23"/>
    </row>
    <row r="110" spans="1:24" x14ac:dyDescent="0.25">
      <c r="A110" s="14"/>
      <c r="B110" s="105" t="s">
        <v>138</v>
      </c>
      <c r="C110" s="16"/>
      <c r="D110" s="81">
        <v>71</v>
      </c>
      <c r="E110" s="81"/>
      <c r="F110" s="16"/>
      <c r="G110" s="81">
        <v>239</v>
      </c>
      <c r="H110" s="81"/>
      <c r="I110" s="16"/>
      <c r="J110" s="80">
        <v>1649</v>
      </c>
      <c r="K110" s="80"/>
      <c r="L110" s="16"/>
      <c r="M110" s="80">
        <v>1959</v>
      </c>
      <c r="N110" s="80"/>
      <c r="O110" s="16"/>
      <c r="P110" s="80">
        <v>68786</v>
      </c>
      <c r="Q110" s="80"/>
      <c r="R110" s="16"/>
      <c r="S110" s="80">
        <v>70745</v>
      </c>
      <c r="T110" s="80"/>
      <c r="U110" s="16"/>
      <c r="V110" s="81">
        <v>478</v>
      </c>
      <c r="W110" s="81"/>
      <c r="X110" s="16"/>
    </row>
    <row r="111" spans="1:24" x14ac:dyDescent="0.25">
      <c r="A111" s="14"/>
      <c r="B111" s="66" t="s">
        <v>413</v>
      </c>
      <c r="C111" s="23"/>
      <c r="D111" s="43"/>
      <c r="E111" s="43"/>
      <c r="F111" s="23"/>
      <c r="G111" s="43"/>
      <c r="H111" s="43"/>
      <c r="I111" s="23"/>
      <c r="J111" s="43"/>
      <c r="K111" s="43"/>
      <c r="L111" s="23"/>
      <c r="M111" s="43"/>
      <c r="N111" s="43"/>
      <c r="O111" s="23"/>
      <c r="P111" s="43"/>
      <c r="Q111" s="43"/>
      <c r="R111" s="23"/>
      <c r="S111" s="43"/>
      <c r="T111" s="43"/>
      <c r="U111" s="23"/>
      <c r="V111" s="43"/>
      <c r="W111" s="43"/>
      <c r="X111" s="23"/>
    </row>
    <row r="112" spans="1:24" x14ac:dyDescent="0.25">
      <c r="A112" s="14"/>
      <c r="B112" s="99" t="s">
        <v>414</v>
      </c>
      <c r="C112" s="16"/>
      <c r="D112" s="49">
        <v>155</v>
      </c>
      <c r="E112" s="49"/>
      <c r="F112" s="16"/>
      <c r="G112" s="49">
        <v>450</v>
      </c>
      <c r="H112" s="49"/>
      <c r="I112" s="16"/>
      <c r="J112" s="49">
        <v>635</v>
      </c>
      <c r="K112" s="49"/>
      <c r="L112" s="16"/>
      <c r="M112" s="48">
        <v>1240</v>
      </c>
      <c r="N112" s="48"/>
      <c r="O112" s="16"/>
      <c r="P112" s="48">
        <v>70259</v>
      </c>
      <c r="Q112" s="48"/>
      <c r="R112" s="16"/>
      <c r="S112" s="48">
        <v>71499</v>
      </c>
      <c r="T112" s="48"/>
      <c r="U112" s="16"/>
      <c r="V112" s="49">
        <v>240</v>
      </c>
      <c r="W112" s="49"/>
      <c r="X112" s="16"/>
    </row>
    <row r="113" spans="1:24" ht="15.75" thickBot="1" x14ac:dyDescent="0.3">
      <c r="A113" s="14"/>
      <c r="B113" s="100" t="s">
        <v>415</v>
      </c>
      <c r="C113" s="23"/>
      <c r="D113" s="78">
        <v>1400</v>
      </c>
      <c r="E113" s="78"/>
      <c r="F113" s="23"/>
      <c r="G113" s="79">
        <v>169</v>
      </c>
      <c r="H113" s="79"/>
      <c r="I113" s="23"/>
      <c r="J113" s="78">
        <v>1769</v>
      </c>
      <c r="K113" s="78"/>
      <c r="L113" s="23"/>
      <c r="M113" s="78">
        <v>3338</v>
      </c>
      <c r="N113" s="78"/>
      <c r="O113" s="23"/>
      <c r="P113" s="78">
        <v>152851</v>
      </c>
      <c r="Q113" s="78"/>
      <c r="R113" s="23"/>
      <c r="S113" s="78">
        <v>156189</v>
      </c>
      <c r="T113" s="78"/>
      <c r="U113" s="23"/>
      <c r="V113" s="79">
        <v>69</v>
      </c>
      <c r="W113" s="79"/>
      <c r="X113" s="23"/>
    </row>
    <row r="114" spans="1:24" ht="15.75" thickBot="1" x14ac:dyDescent="0.3">
      <c r="A114" s="14"/>
      <c r="B114" s="105" t="s">
        <v>138</v>
      </c>
      <c r="C114" s="16"/>
      <c r="D114" s="110">
        <v>1555</v>
      </c>
      <c r="E114" s="110"/>
      <c r="F114" s="16"/>
      <c r="G114" s="109">
        <v>619</v>
      </c>
      <c r="H114" s="109"/>
      <c r="I114" s="16"/>
      <c r="J114" s="110">
        <v>2404</v>
      </c>
      <c r="K114" s="110"/>
      <c r="L114" s="16"/>
      <c r="M114" s="110">
        <v>4578</v>
      </c>
      <c r="N114" s="110"/>
      <c r="O114" s="16"/>
      <c r="P114" s="110">
        <v>223110</v>
      </c>
      <c r="Q114" s="110"/>
      <c r="R114" s="16"/>
      <c r="S114" s="110">
        <v>227688</v>
      </c>
      <c r="T114" s="110"/>
      <c r="U114" s="16"/>
      <c r="V114" s="109">
        <v>309</v>
      </c>
      <c r="W114" s="109"/>
      <c r="X114" s="16"/>
    </row>
    <row r="115" spans="1:24" ht="16.5" thickTop="1" thickBot="1" x14ac:dyDescent="0.3">
      <c r="A115" s="14"/>
      <c r="B115" s="66" t="s">
        <v>138</v>
      </c>
      <c r="C115" s="23"/>
      <c r="D115" s="38" t="s">
        <v>247</v>
      </c>
      <c r="E115" s="107">
        <v>4882</v>
      </c>
      <c r="F115" s="23"/>
      <c r="G115" s="38" t="s">
        <v>247</v>
      </c>
      <c r="H115" s="107">
        <v>1800</v>
      </c>
      <c r="I115" s="23"/>
      <c r="J115" s="38" t="s">
        <v>247</v>
      </c>
      <c r="K115" s="107">
        <v>14204</v>
      </c>
      <c r="L115" s="23"/>
      <c r="M115" s="38" t="s">
        <v>247</v>
      </c>
      <c r="N115" s="107">
        <v>20886</v>
      </c>
      <c r="O115" s="23"/>
      <c r="P115" s="38" t="s">
        <v>247</v>
      </c>
      <c r="Q115" s="107">
        <v>934896</v>
      </c>
      <c r="R115" s="23"/>
      <c r="S115" s="38" t="s">
        <v>247</v>
      </c>
      <c r="T115" s="107">
        <v>955782</v>
      </c>
      <c r="U115" s="23"/>
      <c r="V115" s="38" t="s">
        <v>247</v>
      </c>
      <c r="W115" s="107">
        <v>6193</v>
      </c>
      <c r="X115" s="23"/>
    </row>
    <row r="116" spans="1:24" ht="15.75" thickTop="1" x14ac:dyDescent="0.25">
      <c r="A116" s="14"/>
      <c r="B116" s="64"/>
      <c r="C116" s="64"/>
      <c r="D116" s="64"/>
      <c r="E116" s="64"/>
      <c r="F116" s="64"/>
      <c r="G116" s="64"/>
      <c r="H116" s="64"/>
      <c r="I116" s="64"/>
      <c r="J116" s="64"/>
      <c r="K116" s="64"/>
      <c r="L116" s="64"/>
      <c r="M116" s="64"/>
      <c r="N116" s="64"/>
      <c r="O116" s="64"/>
      <c r="P116" s="64"/>
      <c r="Q116" s="64"/>
      <c r="R116" s="64"/>
      <c r="S116" s="64"/>
      <c r="T116" s="64"/>
      <c r="U116" s="64"/>
      <c r="V116" s="64"/>
      <c r="W116" s="64"/>
      <c r="X116" s="64"/>
    </row>
    <row r="117" spans="1:24" x14ac:dyDescent="0.25">
      <c r="A117" s="14"/>
      <c r="B117" s="65" t="s">
        <v>441</v>
      </c>
      <c r="C117" s="40"/>
      <c r="D117" s="41" t="s">
        <v>428</v>
      </c>
      <c r="E117" s="41"/>
      <c r="F117" s="40"/>
      <c r="G117" s="41" t="s">
        <v>430</v>
      </c>
      <c r="H117" s="41"/>
      <c r="I117" s="40"/>
      <c r="J117" s="41" t="s">
        <v>431</v>
      </c>
      <c r="K117" s="41"/>
      <c r="L117" s="40"/>
      <c r="M117" s="41" t="s">
        <v>435</v>
      </c>
      <c r="N117" s="41"/>
      <c r="O117" s="40"/>
      <c r="P117" s="41" t="s">
        <v>436</v>
      </c>
      <c r="Q117" s="41"/>
      <c r="R117" s="40"/>
      <c r="S117" s="41" t="s">
        <v>437</v>
      </c>
      <c r="T117" s="41"/>
      <c r="U117" s="40"/>
      <c r="V117" s="41" t="s">
        <v>438</v>
      </c>
      <c r="W117" s="41"/>
      <c r="X117" s="40"/>
    </row>
    <row r="118" spans="1:24" x14ac:dyDescent="0.25">
      <c r="A118" s="14"/>
      <c r="B118" s="65" t="s">
        <v>241</v>
      </c>
      <c r="C118" s="40"/>
      <c r="D118" s="41" t="s">
        <v>429</v>
      </c>
      <c r="E118" s="41"/>
      <c r="F118" s="40"/>
      <c r="G118" s="41" t="s">
        <v>429</v>
      </c>
      <c r="H118" s="41"/>
      <c r="I118" s="40"/>
      <c r="J118" s="41" t="s">
        <v>432</v>
      </c>
      <c r="K118" s="41"/>
      <c r="L118" s="40"/>
      <c r="M118" s="41" t="s">
        <v>434</v>
      </c>
      <c r="N118" s="41"/>
      <c r="O118" s="40"/>
      <c r="P118" s="41"/>
      <c r="Q118" s="41"/>
      <c r="R118" s="40"/>
      <c r="S118" s="41"/>
      <c r="T118" s="41"/>
      <c r="U118" s="40"/>
      <c r="V118" s="41" t="s">
        <v>439</v>
      </c>
      <c r="W118" s="41"/>
      <c r="X118" s="40"/>
    </row>
    <row r="119" spans="1:24" x14ac:dyDescent="0.25">
      <c r="A119" s="14"/>
      <c r="B119" s="5"/>
      <c r="C119" s="40"/>
      <c r="D119" s="60"/>
      <c r="E119" s="60"/>
      <c r="F119" s="40"/>
      <c r="G119" s="60"/>
      <c r="H119" s="60"/>
      <c r="I119" s="40"/>
      <c r="J119" s="41" t="s">
        <v>433</v>
      </c>
      <c r="K119" s="41"/>
      <c r="L119" s="40"/>
      <c r="M119" s="60"/>
      <c r="N119" s="60"/>
      <c r="O119" s="40"/>
      <c r="P119" s="41"/>
      <c r="Q119" s="41"/>
      <c r="R119" s="40"/>
      <c r="S119" s="41"/>
      <c r="T119" s="41"/>
      <c r="U119" s="40"/>
      <c r="V119" s="41" t="s">
        <v>440</v>
      </c>
      <c r="W119" s="41"/>
      <c r="X119" s="40"/>
    </row>
    <row r="120" spans="1:24" ht="15.75" thickBot="1" x14ac:dyDescent="0.3">
      <c r="A120" s="14"/>
      <c r="B120" s="19"/>
      <c r="C120" s="40"/>
      <c r="D120" s="108"/>
      <c r="E120" s="108"/>
      <c r="F120" s="40"/>
      <c r="G120" s="108"/>
      <c r="H120" s="108"/>
      <c r="I120" s="40"/>
      <c r="J120" s="42" t="s">
        <v>434</v>
      </c>
      <c r="K120" s="42"/>
      <c r="L120" s="40"/>
      <c r="M120" s="108"/>
      <c r="N120" s="108"/>
      <c r="O120" s="40"/>
      <c r="P120" s="42"/>
      <c r="Q120" s="42"/>
      <c r="R120" s="40"/>
      <c r="S120" s="42"/>
      <c r="T120" s="42"/>
      <c r="U120" s="40"/>
      <c r="V120" s="108"/>
      <c r="W120" s="108"/>
      <c r="X120" s="40"/>
    </row>
    <row r="121" spans="1:24" x14ac:dyDescent="0.25">
      <c r="A121" s="14"/>
      <c r="B121" s="66" t="s">
        <v>341</v>
      </c>
      <c r="C121" s="23"/>
      <c r="D121" s="44"/>
      <c r="E121" s="44"/>
      <c r="F121" s="23"/>
      <c r="G121" s="44"/>
      <c r="H121" s="44"/>
      <c r="I121" s="23"/>
      <c r="J121" s="44"/>
      <c r="K121" s="44"/>
      <c r="L121" s="23"/>
      <c r="M121" s="44"/>
      <c r="N121" s="44"/>
      <c r="O121" s="23"/>
      <c r="P121" s="44"/>
      <c r="Q121" s="44"/>
      <c r="R121" s="23"/>
      <c r="S121" s="44"/>
      <c r="T121" s="44"/>
      <c r="U121" s="23"/>
      <c r="V121" s="44"/>
      <c r="W121" s="44"/>
      <c r="X121" s="23"/>
    </row>
    <row r="122" spans="1:24" x14ac:dyDescent="0.25">
      <c r="A122" s="14"/>
      <c r="B122" s="67" t="s">
        <v>400</v>
      </c>
      <c r="C122" s="16"/>
      <c r="D122" s="45"/>
      <c r="E122" s="45"/>
      <c r="F122" s="16"/>
      <c r="G122" s="45"/>
      <c r="H122" s="45"/>
      <c r="I122" s="16"/>
      <c r="J122" s="45"/>
      <c r="K122" s="45"/>
      <c r="L122" s="16"/>
      <c r="M122" s="45"/>
      <c r="N122" s="45"/>
      <c r="O122" s="16"/>
      <c r="P122" s="45"/>
      <c r="Q122" s="45"/>
      <c r="R122" s="16"/>
      <c r="S122" s="45"/>
      <c r="T122" s="45"/>
      <c r="U122" s="16"/>
      <c r="V122" s="45"/>
      <c r="W122" s="45"/>
      <c r="X122" s="16"/>
    </row>
    <row r="123" spans="1:24" x14ac:dyDescent="0.25">
      <c r="A123" s="14"/>
      <c r="B123" s="100" t="s">
        <v>401</v>
      </c>
      <c r="C123" s="23"/>
      <c r="D123" s="32" t="s">
        <v>247</v>
      </c>
      <c r="E123" s="30">
        <v>1891</v>
      </c>
      <c r="F123" s="23"/>
      <c r="G123" s="32" t="s">
        <v>247</v>
      </c>
      <c r="H123" s="31">
        <v>437</v>
      </c>
      <c r="I123" s="23"/>
      <c r="J123" s="32" t="s">
        <v>247</v>
      </c>
      <c r="K123" s="30">
        <v>2577</v>
      </c>
      <c r="L123" s="23"/>
      <c r="M123" s="32" t="s">
        <v>247</v>
      </c>
      <c r="N123" s="30">
        <v>4905</v>
      </c>
      <c r="O123" s="23"/>
      <c r="P123" s="32" t="s">
        <v>247</v>
      </c>
      <c r="Q123" s="30">
        <v>328462</v>
      </c>
      <c r="R123" s="23"/>
      <c r="S123" s="32" t="s">
        <v>247</v>
      </c>
      <c r="T123" s="30">
        <v>333367</v>
      </c>
      <c r="U123" s="23"/>
      <c r="V123" s="32" t="s">
        <v>247</v>
      </c>
      <c r="W123" s="31">
        <v>805</v>
      </c>
      <c r="X123" s="23"/>
    </row>
    <row r="124" spans="1:24" ht="15.75" thickBot="1" x14ac:dyDescent="0.3">
      <c r="A124" s="14"/>
      <c r="B124" s="99" t="s">
        <v>402</v>
      </c>
      <c r="C124" s="16"/>
      <c r="D124" s="50">
        <v>134</v>
      </c>
      <c r="E124" s="50"/>
      <c r="F124" s="16"/>
      <c r="G124" s="50">
        <v>32</v>
      </c>
      <c r="H124" s="50"/>
      <c r="I124" s="16"/>
      <c r="J124" s="50">
        <v>625</v>
      </c>
      <c r="K124" s="50"/>
      <c r="L124" s="16"/>
      <c r="M124" s="50">
        <v>791</v>
      </c>
      <c r="N124" s="50"/>
      <c r="O124" s="16"/>
      <c r="P124" s="82">
        <v>4221</v>
      </c>
      <c r="Q124" s="82"/>
      <c r="R124" s="16"/>
      <c r="S124" s="82">
        <v>5012</v>
      </c>
      <c r="T124" s="82"/>
      <c r="U124" s="16"/>
      <c r="V124" s="50">
        <v>501</v>
      </c>
      <c r="W124" s="50"/>
      <c r="X124" s="16"/>
    </row>
    <row r="125" spans="1:24" x14ac:dyDescent="0.25">
      <c r="A125" s="14"/>
      <c r="B125" s="104" t="s">
        <v>138</v>
      </c>
      <c r="C125" s="23"/>
      <c r="D125" s="92">
        <v>2025</v>
      </c>
      <c r="E125" s="92"/>
      <c r="F125" s="23"/>
      <c r="G125" s="55">
        <v>469</v>
      </c>
      <c r="H125" s="55"/>
      <c r="I125" s="23"/>
      <c r="J125" s="92">
        <v>3202</v>
      </c>
      <c r="K125" s="92"/>
      <c r="L125" s="23"/>
      <c r="M125" s="92">
        <v>5696</v>
      </c>
      <c r="N125" s="92"/>
      <c r="O125" s="23"/>
      <c r="P125" s="92">
        <v>332683</v>
      </c>
      <c r="Q125" s="92"/>
      <c r="R125" s="23"/>
      <c r="S125" s="92">
        <v>338379</v>
      </c>
      <c r="T125" s="92"/>
      <c r="U125" s="23"/>
      <c r="V125" s="92">
        <v>1306</v>
      </c>
      <c r="W125" s="92"/>
      <c r="X125" s="23"/>
    </row>
    <row r="126" spans="1:24" x14ac:dyDescent="0.25">
      <c r="A126" s="14"/>
      <c r="B126" s="67" t="s">
        <v>404</v>
      </c>
      <c r="C126" s="16"/>
      <c r="D126" s="45"/>
      <c r="E126" s="45"/>
      <c r="F126" s="16"/>
      <c r="G126" s="45"/>
      <c r="H126" s="45"/>
      <c r="I126" s="16"/>
      <c r="J126" s="45"/>
      <c r="K126" s="45"/>
      <c r="L126" s="16"/>
      <c r="M126" s="45"/>
      <c r="N126" s="45"/>
      <c r="O126" s="16"/>
      <c r="P126" s="45"/>
      <c r="Q126" s="45"/>
      <c r="R126" s="16"/>
      <c r="S126" s="45"/>
      <c r="T126" s="45"/>
      <c r="U126" s="16"/>
      <c r="V126" s="45"/>
      <c r="W126" s="45"/>
      <c r="X126" s="16"/>
    </row>
    <row r="127" spans="1:24" x14ac:dyDescent="0.25">
      <c r="A127" s="14"/>
      <c r="B127" s="100" t="s">
        <v>402</v>
      </c>
      <c r="C127" s="23"/>
      <c r="D127" s="47" t="s">
        <v>250</v>
      </c>
      <c r="E127" s="47"/>
      <c r="F127" s="23"/>
      <c r="G127" s="47" t="s">
        <v>250</v>
      </c>
      <c r="H127" s="47"/>
      <c r="I127" s="23"/>
      <c r="J127" s="47">
        <v>805</v>
      </c>
      <c r="K127" s="47"/>
      <c r="L127" s="23"/>
      <c r="M127" s="47">
        <v>805</v>
      </c>
      <c r="N127" s="47"/>
      <c r="O127" s="23"/>
      <c r="P127" s="46">
        <v>12965</v>
      </c>
      <c r="Q127" s="46"/>
      <c r="R127" s="23"/>
      <c r="S127" s="46">
        <v>13770</v>
      </c>
      <c r="T127" s="46"/>
      <c r="U127" s="23"/>
      <c r="V127" s="47">
        <v>805</v>
      </c>
      <c r="W127" s="47"/>
      <c r="X127" s="23"/>
    </row>
    <row r="128" spans="1:24" x14ac:dyDescent="0.25">
      <c r="A128" s="14"/>
      <c r="B128" s="99" t="s">
        <v>405</v>
      </c>
      <c r="C128" s="16"/>
      <c r="D128" s="49">
        <v>350</v>
      </c>
      <c r="E128" s="49"/>
      <c r="F128" s="16"/>
      <c r="G128" s="49">
        <v>188</v>
      </c>
      <c r="H128" s="49"/>
      <c r="I128" s="16"/>
      <c r="J128" s="48">
        <v>1335</v>
      </c>
      <c r="K128" s="48"/>
      <c r="L128" s="16"/>
      <c r="M128" s="48">
        <v>1873</v>
      </c>
      <c r="N128" s="48"/>
      <c r="O128" s="16"/>
      <c r="P128" s="48">
        <v>62954</v>
      </c>
      <c r="Q128" s="48"/>
      <c r="R128" s="16"/>
      <c r="S128" s="48">
        <v>64827</v>
      </c>
      <c r="T128" s="48"/>
      <c r="U128" s="16"/>
      <c r="V128" s="49">
        <v>512</v>
      </c>
      <c r="W128" s="49"/>
      <c r="X128" s="16"/>
    </row>
    <row r="129" spans="1:24" ht="15.75" thickBot="1" x14ac:dyDescent="0.3">
      <c r="A129" s="14"/>
      <c r="B129" s="100" t="s">
        <v>406</v>
      </c>
      <c r="C129" s="23"/>
      <c r="D129" s="79">
        <v>537</v>
      </c>
      <c r="E129" s="79"/>
      <c r="F129" s="23"/>
      <c r="G129" s="79">
        <v>518</v>
      </c>
      <c r="H129" s="79"/>
      <c r="I129" s="23"/>
      <c r="J129" s="78">
        <v>6108</v>
      </c>
      <c r="K129" s="78"/>
      <c r="L129" s="23"/>
      <c r="M129" s="78">
        <v>7163</v>
      </c>
      <c r="N129" s="78"/>
      <c r="O129" s="23"/>
      <c r="P129" s="78">
        <v>271349</v>
      </c>
      <c r="Q129" s="78"/>
      <c r="R129" s="23"/>
      <c r="S129" s="78">
        <v>278512</v>
      </c>
      <c r="T129" s="78"/>
      <c r="U129" s="23"/>
      <c r="V129" s="78">
        <v>2925</v>
      </c>
      <c r="W129" s="78"/>
      <c r="X129" s="23"/>
    </row>
    <row r="130" spans="1:24" x14ac:dyDescent="0.25">
      <c r="A130" s="14"/>
      <c r="B130" s="105" t="s">
        <v>138</v>
      </c>
      <c r="C130" s="16"/>
      <c r="D130" s="81">
        <v>887</v>
      </c>
      <c r="E130" s="81"/>
      <c r="F130" s="16"/>
      <c r="G130" s="81">
        <v>706</v>
      </c>
      <c r="H130" s="81"/>
      <c r="I130" s="16"/>
      <c r="J130" s="80">
        <v>8248</v>
      </c>
      <c r="K130" s="80"/>
      <c r="L130" s="16"/>
      <c r="M130" s="80">
        <v>9841</v>
      </c>
      <c r="N130" s="80"/>
      <c r="O130" s="16"/>
      <c r="P130" s="80">
        <v>347268</v>
      </c>
      <c r="Q130" s="80"/>
      <c r="R130" s="16"/>
      <c r="S130" s="80">
        <v>357109</v>
      </c>
      <c r="T130" s="80"/>
      <c r="U130" s="16"/>
      <c r="V130" s="80">
        <v>4242</v>
      </c>
      <c r="W130" s="80"/>
      <c r="X130" s="16"/>
    </row>
    <row r="131" spans="1:24" x14ac:dyDescent="0.25">
      <c r="A131" s="14"/>
      <c r="B131" s="66" t="s">
        <v>408</v>
      </c>
      <c r="C131" s="23"/>
      <c r="D131" s="43"/>
      <c r="E131" s="43"/>
      <c r="F131" s="23"/>
      <c r="G131" s="43"/>
      <c r="H131" s="43"/>
      <c r="I131" s="23"/>
      <c r="J131" s="43"/>
      <c r="K131" s="43"/>
      <c r="L131" s="23"/>
      <c r="M131" s="43"/>
      <c r="N131" s="43"/>
      <c r="O131" s="23"/>
      <c r="P131" s="43"/>
      <c r="Q131" s="43"/>
      <c r="R131" s="23"/>
      <c r="S131" s="43"/>
      <c r="T131" s="43"/>
      <c r="U131" s="23"/>
      <c r="V131" s="43"/>
      <c r="W131" s="43"/>
      <c r="X131" s="23"/>
    </row>
    <row r="132" spans="1:24" x14ac:dyDescent="0.25">
      <c r="A132" s="14"/>
      <c r="B132" s="99" t="s">
        <v>409</v>
      </c>
      <c r="C132" s="16"/>
      <c r="D132" s="49" t="s">
        <v>250</v>
      </c>
      <c r="E132" s="49"/>
      <c r="F132" s="16"/>
      <c r="G132" s="49" t="s">
        <v>250</v>
      </c>
      <c r="H132" s="49"/>
      <c r="I132" s="16"/>
      <c r="J132" s="49" t="s">
        <v>250</v>
      </c>
      <c r="K132" s="49"/>
      <c r="L132" s="16"/>
      <c r="M132" s="49" t="s">
        <v>250</v>
      </c>
      <c r="N132" s="49"/>
      <c r="O132" s="16"/>
      <c r="P132" s="48">
        <v>3130</v>
      </c>
      <c r="Q132" s="48"/>
      <c r="R132" s="16"/>
      <c r="S132" s="48">
        <v>3130</v>
      </c>
      <c r="T132" s="48"/>
      <c r="U132" s="16"/>
      <c r="V132" s="49" t="s">
        <v>250</v>
      </c>
      <c r="W132" s="49"/>
      <c r="X132" s="16"/>
    </row>
    <row r="133" spans="1:24" ht="15.75" thickBot="1" x14ac:dyDescent="0.3">
      <c r="A133" s="14"/>
      <c r="B133" s="100" t="s">
        <v>410</v>
      </c>
      <c r="C133" s="23"/>
      <c r="D133" s="79">
        <v>440</v>
      </c>
      <c r="E133" s="79"/>
      <c r="F133" s="23"/>
      <c r="G133" s="79">
        <v>135</v>
      </c>
      <c r="H133" s="79"/>
      <c r="I133" s="23"/>
      <c r="J133" s="78">
        <v>1239</v>
      </c>
      <c r="K133" s="78"/>
      <c r="L133" s="23"/>
      <c r="M133" s="78">
        <v>1814</v>
      </c>
      <c r="N133" s="78"/>
      <c r="O133" s="23"/>
      <c r="P133" s="78">
        <v>64912</v>
      </c>
      <c r="Q133" s="78"/>
      <c r="R133" s="23"/>
      <c r="S133" s="78">
        <v>66726</v>
      </c>
      <c r="T133" s="78"/>
      <c r="U133" s="23"/>
      <c r="V133" s="79">
        <v>318</v>
      </c>
      <c r="W133" s="79"/>
      <c r="X133" s="23"/>
    </row>
    <row r="134" spans="1:24" x14ac:dyDescent="0.25">
      <c r="A134" s="14"/>
      <c r="B134" s="105" t="s">
        <v>138</v>
      </c>
      <c r="C134" s="16"/>
      <c r="D134" s="81">
        <v>440</v>
      </c>
      <c r="E134" s="81"/>
      <c r="F134" s="16"/>
      <c r="G134" s="81">
        <v>135</v>
      </c>
      <c r="H134" s="81"/>
      <c r="I134" s="16"/>
      <c r="J134" s="80">
        <v>1239</v>
      </c>
      <c r="K134" s="80"/>
      <c r="L134" s="16"/>
      <c r="M134" s="80">
        <v>1814</v>
      </c>
      <c r="N134" s="80"/>
      <c r="O134" s="16"/>
      <c r="P134" s="80">
        <v>68042</v>
      </c>
      <c r="Q134" s="80"/>
      <c r="R134" s="16"/>
      <c r="S134" s="80">
        <v>69856</v>
      </c>
      <c r="T134" s="80"/>
      <c r="U134" s="16"/>
      <c r="V134" s="81">
        <v>318</v>
      </c>
      <c r="W134" s="81"/>
      <c r="X134" s="16"/>
    </row>
    <row r="135" spans="1:24" x14ac:dyDescent="0.25">
      <c r="A135" s="14"/>
      <c r="B135" s="66" t="s">
        <v>413</v>
      </c>
      <c r="C135" s="23"/>
      <c r="D135" s="43"/>
      <c r="E135" s="43"/>
      <c r="F135" s="23"/>
      <c r="G135" s="43"/>
      <c r="H135" s="43"/>
      <c r="I135" s="23"/>
      <c r="J135" s="43"/>
      <c r="K135" s="43"/>
      <c r="L135" s="23"/>
      <c r="M135" s="43"/>
      <c r="N135" s="43"/>
      <c r="O135" s="23"/>
      <c r="P135" s="43"/>
      <c r="Q135" s="43"/>
      <c r="R135" s="23"/>
      <c r="S135" s="43"/>
      <c r="T135" s="43"/>
      <c r="U135" s="23"/>
      <c r="V135" s="43"/>
      <c r="W135" s="43"/>
      <c r="X135" s="23"/>
    </row>
    <row r="136" spans="1:24" x14ac:dyDescent="0.25">
      <c r="A136" s="14"/>
      <c r="B136" s="99" t="s">
        <v>414</v>
      </c>
      <c r="C136" s="16"/>
      <c r="D136" s="49">
        <v>425</v>
      </c>
      <c r="E136" s="49"/>
      <c r="F136" s="16"/>
      <c r="G136" s="49">
        <v>545</v>
      </c>
      <c r="H136" s="49"/>
      <c r="I136" s="16"/>
      <c r="J136" s="49">
        <v>636</v>
      </c>
      <c r="K136" s="49"/>
      <c r="L136" s="16"/>
      <c r="M136" s="48">
        <v>1606</v>
      </c>
      <c r="N136" s="48"/>
      <c r="O136" s="16"/>
      <c r="P136" s="48">
        <v>72548</v>
      </c>
      <c r="Q136" s="48"/>
      <c r="R136" s="16"/>
      <c r="S136" s="48">
        <v>74154</v>
      </c>
      <c r="T136" s="48"/>
      <c r="U136" s="16"/>
      <c r="V136" s="49">
        <v>35</v>
      </c>
      <c r="W136" s="49"/>
      <c r="X136" s="16"/>
    </row>
    <row r="137" spans="1:24" ht="15.75" thickBot="1" x14ac:dyDescent="0.3">
      <c r="A137" s="14"/>
      <c r="B137" s="100" t="s">
        <v>415</v>
      </c>
      <c r="C137" s="23"/>
      <c r="D137" s="78">
        <v>2606</v>
      </c>
      <c r="E137" s="78"/>
      <c r="F137" s="23"/>
      <c r="G137" s="79">
        <v>641</v>
      </c>
      <c r="H137" s="79"/>
      <c r="I137" s="23"/>
      <c r="J137" s="78">
        <v>1641</v>
      </c>
      <c r="K137" s="78"/>
      <c r="L137" s="23"/>
      <c r="M137" s="78">
        <v>4888</v>
      </c>
      <c r="N137" s="78"/>
      <c r="O137" s="23"/>
      <c r="P137" s="78">
        <v>166946</v>
      </c>
      <c r="Q137" s="78"/>
      <c r="R137" s="23"/>
      <c r="S137" s="78">
        <v>171834</v>
      </c>
      <c r="T137" s="78"/>
      <c r="U137" s="23"/>
      <c r="V137" s="79">
        <v>82</v>
      </c>
      <c r="W137" s="79"/>
      <c r="X137" s="23"/>
    </row>
    <row r="138" spans="1:24" ht="15.75" thickBot="1" x14ac:dyDescent="0.3">
      <c r="A138" s="14"/>
      <c r="B138" s="105" t="s">
        <v>138</v>
      </c>
      <c r="C138" s="16"/>
      <c r="D138" s="110">
        <v>3031</v>
      </c>
      <c r="E138" s="110"/>
      <c r="F138" s="16"/>
      <c r="G138" s="110">
        <v>1186</v>
      </c>
      <c r="H138" s="110"/>
      <c r="I138" s="16"/>
      <c r="J138" s="110">
        <v>2277</v>
      </c>
      <c r="K138" s="110"/>
      <c r="L138" s="16"/>
      <c r="M138" s="110">
        <v>6494</v>
      </c>
      <c r="N138" s="110"/>
      <c r="O138" s="16"/>
      <c r="P138" s="110">
        <v>239494</v>
      </c>
      <c r="Q138" s="110"/>
      <c r="R138" s="16"/>
      <c r="S138" s="110">
        <v>245988</v>
      </c>
      <c r="T138" s="110"/>
      <c r="U138" s="16"/>
      <c r="V138" s="109">
        <v>117</v>
      </c>
      <c r="W138" s="109"/>
      <c r="X138" s="16"/>
    </row>
    <row r="139" spans="1:24" ht="16.5" thickTop="1" thickBot="1" x14ac:dyDescent="0.3">
      <c r="A139" s="14"/>
      <c r="B139" s="66" t="s">
        <v>138</v>
      </c>
      <c r="C139" s="23"/>
      <c r="D139" s="38" t="s">
        <v>247</v>
      </c>
      <c r="E139" s="107">
        <v>6383</v>
      </c>
      <c r="F139" s="23"/>
      <c r="G139" s="38" t="s">
        <v>247</v>
      </c>
      <c r="H139" s="107">
        <v>2496</v>
      </c>
      <c r="I139" s="23"/>
      <c r="J139" s="38" t="s">
        <v>247</v>
      </c>
      <c r="K139" s="107">
        <v>14966</v>
      </c>
      <c r="L139" s="23"/>
      <c r="M139" s="38" t="s">
        <v>247</v>
      </c>
      <c r="N139" s="107">
        <v>23845</v>
      </c>
      <c r="O139" s="23"/>
      <c r="P139" s="38" t="s">
        <v>247</v>
      </c>
      <c r="Q139" s="107">
        <v>987487</v>
      </c>
      <c r="R139" s="23"/>
      <c r="S139" s="38" t="s">
        <v>247</v>
      </c>
      <c r="T139" s="107">
        <v>1011332</v>
      </c>
      <c r="U139" s="23"/>
      <c r="V139" s="38" t="s">
        <v>247</v>
      </c>
      <c r="W139" s="107">
        <v>5983</v>
      </c>
    </row>
    <row r="140" spans="1:24" ht="15.75" thickTop="1" x14ac:dyDescent="0.25">
      <c r="A140" s="14" t="s">
        <v>1069</v>
      </c>
      <c r="B140" s="60" t="s">
        <v>3</v>
      </c>
      <c r="C140" s="60"/>
      <c r="D140" s="60"/>
      <c r="E140" s="60"/>
      <c r="F140" s="60"/>
      <c r="G140" s="60"/>
      <c r="H140" s="60"/>
      <c r="I140" s="60"/>
      <c r="J140" s="60"/>
      <c r="K140" s="60"/>
      <c r="L140" s="60"/>
      <c r="M140" s="60"/>
      <c r="N140" s="60"/>
      <c r="O140" s="60"/>
      <c r="P140" s="60"/>
      <c r="Q140" s="60"/>
      <c r="R140" s="60"/>
      <c r="S140" s="60"/>
      <c r="T140" s="60"/>
      <c r="U140" s="60"/>
      <c r="V140" s="60"/>
      <c r="W140" s="60"/>
      <c r="X140" s="60"/>
    </row>
    <row r="141" spans="1:24" x14ac:dyDescent="0.25">
      <c r="A141" s="14"/>
      <c r="B141" s="62"/>
      <c r="C141" s="62"/>
      <c r="D141" s="62"/>
      <c r="E141" s="62"/>
      <c r="F141" s="62"/>
      <c r="G141" s="62"/>
      <c r="H141" s="62"/>
      <c r="I141" s="62"/>
      <c r="J141" s="62"/>
      <c r="K141" s="62"/>
      <c r="L141" s="62"/>
      <c r="M141" s="62"/>
      <c r="N141" s="62"/>
      <c r="O141" s="62"/>
      <c r="P141" s="62"/>
      <c r="Q141" s="62"/>
      <c r="R141" s="62"/>
      <c r="S141" s="62"/>
      <c r="T141" s="62"/>
      <c r="U141" s="62"/>
      <c r="V141" s="62"/>
      <c r="W141" s="62"/>
      <c r="X141" s="62"/>
    </row>
    <row r="142" spans="1:24" x14ac:dyDescent="0.25">
      <c r="A142" s="14"/>
      <c r="B142" s="64"/>
      <c r="C142" s="64"/>
      <c r="D142" s="64"/>
      <c r="E142" s="64"/>
      <c r="F142" s="64"/>
      <c r="G142" s="64"/>
      <c r="H142" s="64"/>
      <c r="I142" s="64"/>
      <c r="J142" s="64"/>
      <c r="K142" s="64"/>
      <c r="L142" s="64"/>
      <c r="M142" s="64"/>
      <c r="N142" s="64"/>
      <c r="O142" s="64"/>
      <c r="P142" s="64"/>
      <c r="Q142" s="64"/>
      <c r="R142" s="64"/>
      <c r="S142" s="64"/>
      <c r="T142" s="64"/>
      <c r="U142" s="64"/>
      <c r="V142" s="64"/>
      <c r="W142" s="64"/>
      <c r="X142" s="64"/>
    </row>
    <row r="143" spans="1:24" ht="15.75" thickBot="1" x14ac:dyDescent="0.3">
      <c r="A143" s="14"/>
      <c r="B143" s="16"/>
      <c r="C143" s="17"/>
      <c r="D143" s="42" t="s">
        <v>394</v>
      </c>
      <c r="E143" s="42"/>
      <c r="F143" s="42"/>
      <c r="G143" s="42"/>
      <c r="H143" s="42"/>
      <c r="I143" s="42"/>
      <c r="J143" s="42"/>
      <c r="K143" s="42"/>
      <c r="L143" s="17"/>
      <c r="M143" s="42" t="s">
        <v>395</v>
      </c>
      <c r="N143" s="42"/>
      <c r="O143" s="42"/>
      <c r="P143" s="42"/>
      <c r="Q143" s="42"/>
      <c r="R143" s="42"/>
      <c r="S143" s="42"/>
      <c r="T143" s="42"/>
      <c r="U143" s="17"/>
    </row>
    <row r="144" spans="1:24" x14ac:dyDescent="0.25">
      <c r="A144" s="14"/>
      <c r="B144" s="76" t="s">
        <v>309</v>
      </c>
      <c r="C144" s="40"/>
      <c r="D144" s="91" t="s">
        <v>396</v>
      </c>
      <c r="E144" s="91"/>
      <c r="F144" s="94"/>
      <c r="G144" s="91" t="s">
        <v>398</v>
      </c>
      <c r="H144" s="91"/>
      <c r="I144" s="94"/>
      <c r="J144" s="91" t="s">
        <v>138</v>
      </c>
      <c r="K144" s="91"/>
      <c r="L144" s="40"/>
      <c r="M144" s="91" t="s">
        <v>396</v>
      </c>
      <c r="N144" s="91"/>
      <c r="O144" s="94"/>
      <c r="P144" s="91" t="s">
        <v>398</v>
      </c>
      <c r="Q144" s="91"/>
      <c r="R144" s="94"/>
      <c r="S144" s="91" t="s">
        <v>138</v>
      </c>
      <c r="T144" s="91"/>
      <c r="U144" s="40"/>
    </row>
    <row r="145" spans="1:21" ht="15.75" thickBot="1" x14ac:dyDescent="0.3">
      <c r="A145" s="14"/>
      <c r="B145" s="77"/>
      <c r="C145" s="40"/>
      <c r="D145" s="42" t="s">
        <v>397</v>
      </c>
      <c r="E145" s="42"/>
      <c r="F145" s="101"/>
      <c r="G145" s="42" t="s">
        <v>87</v>
      </c>
      <c r="H145" s="42"/>
      <c r="I145" s="101"/>
      <c r="J145" s="42"/>
      <c r="K145" s="42"/>
      <c r="L145" s="40"/>
      <c r="M145" s="42" t="s">
        <v>397</v>
      </c>
      <c r="N145" s="42"/>
      <c r="O145" s="101"/>
      <c r="P145" s="42" t="s">
        <v>87</v>
      </c>
      <c r="Q145" s="42"/>
      <c r="R145" s="101"/>
      <c r="S145" s="42"/>
      <c r="T145" s="42"/>
      <c r="U145" s="40"/>
    </row>
    <row r="146" spans="1:21" x14ac:dyDescent="0.25">
      <c r="A146" s="14"/>
      <c r="B146" s="66" t="s">
        <v>400</v>
      </c>
      <c r="C146" s="23"/>
      <c r="D146" s="44"/>
      <c r="E146" s="44"/>
      <c r="F146" s="23"/>
      <c r="G146" s="44"/>
      <c r="H146" s="44"/>
      <c r="I146" s="23"/>
      <c r="J146" s="44"/>
      <c r="K146" s="44"/>
      <c r="L146" s="23"/>
      <c r="M146" s="44"/>
      <c r="N146" s="44"/>
      <c r="O146" s="23"/>
      <c r="P146" s="44"/>
      <c r="Q146" s="44"/>
      <c r="R146" s="23"/>
      <c r="S146" s="44"/>
      <c r="T146" s="44"/>
      <c r="U146" s="23"/>
    </row>
    <row r="147" spans="1:21" x14ac:dyDescent="0.25">
      <c r="A147" s="14"/>
      <c r="B147" s="99" t="s">
        <v>401</v>
      </c>
      <c r="C147" s="16"/>
      <c r="D147" s="27" t="s">
        <v>247</v>
      </c>
      <c r="E147" s="28">
        <v>4788</v>
      </c>
      <c r="F147" s="16"/>
      <c r="G147" s="27" t="s">
        <v>247</v>
      </c>
      <c r="H147" s="28">
        <v>1283</v>
      </c>
      <c r="I147" s="16"/>
      <c r="J147" s="27" t="s">
        <v>247</v>
      </c>
      <c r="K147" s="28">
        <v>6071</v>
      </c>
      <c r="L147" s="16"/>
      <c r="M147" s="27" t="s">
        <v>247</v>
      </c>
      <c r="N147" s="28">
        <v>5931</v>
      </c>
      <c r="O147" s="16"/>
      <c r="P147" s="27" t="s">
        <v>247</v>
      </c>
      <c r="Q147" s="28">
        <v>1772</v>
      </c>
      <c r="R147" s="16"/>
      <c r="S147" s="27" t="s">
        <v>247</v>
      </c>
      <c r="T147" s="28">
        <v>7703</v>
      </c>
      <c r="U147" s="16"/>
    </row>
    <row r="148" spans="1:21" ht="15.75" thickBot="1" x14ac:dyDescent="0.3">
      <c r="A148" s="14"/>
      <c r="B148" s="100" t="s">
        <v>402</v>
      </c>
      <c r="C148" s="23"/>
      <c r="D148" s="79" t="s">
        <v>250</v>
      </c>
      <c r="E148" s="79"/>
      <c r="F148" s="23"/>
      <c r="G148" s="79" t="s">
        <v>250</v>
      </c>
      <c r="H148" s="79"/>
      <c r="I148" s="23"/>
      <c r="J148" s="79" t="s">
        <v>250</v>
      </c>
      <c r="K148" s="79"/>
      <c r="L148" s="23"/>
      <c r="M148" s="79">
        <v>41</v>
      </c>
      <c r="N148" s="79"/>
      <c r="O148" s="23"/>
      <c r="P148" s="79">
        <v>123</v>
      </c>
      <c r="Q148" s="79"/>
      <c r="R148" s="23"/>
      <c r="S148" s="79">
        <v>164</v>
      </c>
      <c r="T148" s="79"/>
      <c r="U148" s="23"/>
    </row>
    <row r="149" spans="1:21" x14ac:dyDescent="0.25">
      <c r="A149" s="14"/>
      <c r="B149" s="105" t="s">
        <v>138</v>
      </c>
      <c r="C149" s="16"/>
      <c r="D149" s="80">
        <v>4788</v>
      </c>
      <c r="E149" s="80"/>
      <c r="F149" s="16"/>
      <c r="G149" s="80">
        <v>1283</v>
      </c>
      <c r="H149" s="80"/>
      <c r="I149" s="16"/>
      <c r="J149" s="80">
        <v>6071</v>
      </c>
      <c r="K149" s="80"/>
      <c r="L149" s="16"/>
      <c r="M149" s="80">
        <v>5972</v>
      </c>
      <c r="N149" s="80"/>
      <c r="O149" s="16"/>
      <c r="P149" s="80">
        <v>1895</v>
      </c>
      <c r="Q149" s="80"/>
      <c r="R149" s="16"/>
      <c r="S149" s="80">
        <v>7867</v>
      </c>
      <c r="T149" s="80"/>
      <c r="U149" s="16"/>
    </row>
    <row r="150" spans="1:21" x14ac:dyDescent="0.25">
      <c r="A150" s="14"/>
      <c r="B150" s="73"/>
      <c r="C150" s="23"/>
      <c r="D150" s="43"/>
      <c r="E150" s="43"/>
      <c r="F150" s="23"/>
      <c r="G150" s="43"/>
      <c r="H150" s="43"/>
      <c r="I150" s="23"/>
      <c r="J150" s="43"/>
      <c r="K150" s="43"/>
      <c r="L150" s="23"/>
      <c r="M150" s="43"/>
      <c r="N150" s="43"/>
      <c r="O150" s="23"/>
      <c r="P150" s="43"/>
      <c r="Q150" s="43"/>
      <c r="R150" s="23"/>
      <c r="S150" s="43"/>
      <c r="T150" s="43"/>
      <c r="U150" s="23"/>
    </row>
    <row r="151" spans="1:21" x14ac:dyDescent="0.25">
      <c r="A151" s="14"/>
      <c r="B151" s="67" t="s">
        <v>404</v>
      </c>
      <c r="C151" s="16"/>
      <c r="D151" s="45"/>
      <c r="E151" s="45"/>
      <c r="F151" s="16"/>
      <c r="G151" s="45"/>
      <c r="H151" s="45"/>
      <c r="I151" s="16"/>
      <c r="J151" s="45"/>
      <c r="K151" s="45"/>
      <c r="L151" s="16"/>
      <c r="M151" s="45"/>
      <c r="N151" s="45"/>
      <c r="O151" s="16"/>
      <c r="P151" s="45"/>
      <c r="Q151" s="45"/>
      <c r="R151" s="16"/>
      <c r="S151" s="45"/>
      <c r="T151" s="45"/>
      <c r="U151" s="16"/>
    </row>
    <row r="152" spans="1:21" x14ac:dyDescent="0.25">
      <c r="A152" s="14"/>
      <c r="B152" s="100" t="s">
        <v>402</v>
      </c>
      <c r="C152" s="23"/>
      <c r="D152" s="46">
        <v>2558</v>
      </c>
      <c r="E152" s="46"/>
      <c r="F152" s="23"/>
      <c r="G152" s="47" t="s">
        <v>250</v>
      </c>
      <c r="H152" s="47"/>
      <c r="I152" s="23"/>
      <c r="J152" s="46">
        <v>2558</v>
      </c>
      <c r="K152" s="46"/>
      <c r="L152" s="23"/>
      <c r="M152" s="46">
        <v>3176</v>
      </c>
      <c r="N152" s="46"/>
      <c r="O152" s="23"/>
      <c r="P152" s="47" t="s">
        <v>250</v>
      </c>
      <c r="Q152" s="47"/>
      <c r="R152" s="23"/>
      <c r="S152" s="46">
        <v>3176</v>
      </c>
      <c r="T152" s="46"/>
      <c r="U152" s="23"/>
    </row>
    <row r="153" spans="1:21" x14ac:dyDescent="0.25">
      <c r="A153" s="14"/>
      <c r="B153" s="99" t="s">
        <v>405</v>
      </c>
      <c r="C153" s="16"/>
      <c r="D153" s="49">
        <v>619</v>
      </c>
      <c r="E153" s="49"/>
      <c r="F153" s="16"/>
      <c r="G153" s="49">
        <v>719</v>
      </c>
      <c r="H153" s="49"/>
      <c r="I153" s="16"/>
      <c r="J153" s="48">
        <v>1338</v>
      </c>
      <c r="K153" s="48"/>
      <c r="L153" s="16"/>
      <c r="M153" s="49">
        <v>511</v>
      </c>
      <c r="N153" s="49"/>
      <c r="O153" s="16"/>
      <c r="P153" s="49">
        <v>823</v>
      </c>
      <c r="Q153" s="49"/>
      <c r="R153" s="16"/>
      <c r="S153" s="48">
        <v>1334</v>
      </c>
      <c r="T153" s="48"/>
      <c r="U153" s="16"/>
    </row>
    <row r="154" spans="1:21" ht="15.75" thickBot="1" x14ac:dyDescent="0.3">
      <c r="A154" s="14"/>
      <c r="B154" s="100" t="s">
        <v>406</v>
      </c>
      <c r="C154" s="23"/>
      <c r="D154" s="78">
        <v>6397</v>
      </c>
      <c r="E154" s="78"/>
      <c r="F154" s="23"/>
      <c r="G154" s="78">
        <v>2743</v>
      </c>
      <c r="H154" s="78"/>
      <c r="I154" s="23"/>
      <c r="J154" s="78">
        <v>9140</v>
      </c>
      <c r="K154" s="78"/>
      <c r="L154" s="23"/>
      <c r="M154" s="78">
        <v>6047</v>
      </c>
      <c r="N154" s="78"/>
      <c r="O154" s="23"/>
      <c r="P154" s="78">
        <v>3183</v>
      </c>
      <c r="Q154" s="78"/>
      <c r="R154" s="23"/>
      <c r="S154" s="78">
        <v>9230</v>
      </c>
      <c r="T154" s="78"/>
      <c r="U154" s="23"/>
    </row>
    <row r="155" spans="1:21" x14ac:dyDescent="0.25">
      <c r="A155" s="14"/>
      <c r="B155" s="105" t="s">
        <v>138</v>
      </c>
      <c r="C155" s="16"/>
      <c r="D155" s="80">
        <v>9574</v>
      </c>
      <c r="E155" s="80"/>
      <c r="F155" s="16"/>
      <c r="G155" s="80">
        <v>3462</v>
      </c>
      <c r="H155" s="80"/>
      <c r="I155" s="16"/>
      <c r="J155" s="80">
        <v>13036</v>
      </c>
      <c r="K155" s="80"/>
      <c r="L155" s="16"/>
      <c r="M155" s="80">
        <v>9734</v>
      </c>
      <c r="N155" s="80"/>
      <c r="O155" s="16"/>
      <c r="P155" s="80">
        <v>4006</v>
      </c>
      <c r="Q155" s="80"/>
      <c r="R155" s="16"/>
      <c r="S155" s="80">
        <v>13740</v>
      </c>
      <c r="T155" s="80"/>
      <c r="U155" s="16"/>
    </row>
    <row r="156" spans="1:21" x14ac:dyDescent="0.25">
      <c r="A156" s="14"/>
      <c r="B156" s="73"/>
      <c r="C156" s="23"/>
      <c r="D156" s="43"/>
      <c r="E156" s="43"/>
      <c r="F156" s="23"/>
      <c r="G156" s="43"/>
      <c r="H156" s="43"/>
      <c r="I156" s="23"/>
      <c r="J156" s="43"/>
      <c r="K156" s="43"/>
      <c r="L156" s="23"/>
      <c r="M156" s="43"/>
      <c r="N156" s="43"/>
      <c r="O156" s="23"/>
      <c r="P156" s="43"/>
      <c r="Q156" s="43"/>
      <c r="R156" s="23"/>
      <c r="S156" s="43"/>
      <c r="T156" s="43"/>
      <c r="U156" s="23"/>
    </row>
    <row r="157" spans="1:21" x14ac:dyDescent="0.25">
      <c r="A157" s="14"/>
      <c r="B157" s="67" t="s">
        <v>408</v>
      </c>
      <c r="C157" s="16"/>
      <c r="D157" s="45"/>
      <c r="E157" s="45"/>
      <c r="F157" s="16"/>
      <c r="G157" s="45"/>
      <c r="H157" s="45"/>
      <c r="I157" s="16"/>
      <c r="J157" s="45"/>
      <c r="K157" s="45"/>
      <c r="L157" s="16"/>
      <c r="M157" s="45"/>
      <c r="N157" s="45"/>
      <c r="O157" s="16"/>
      <c r="P157" s="45"/>
      <c r="Q157" s="45"/>
      <c r="R157" s="16"/>
      <c r="S157" s="45"/>
      <c r="T157" s="45"/>
      <c r="U157" s="16"/>
    </row>
    <row r="158" spans="1:21" ht="15.75" thickBot="1" x14ac:dyDescent="0.3">
      <c r="A158" s="14"/>
      <c r="B158" s="100" t="s">
        <v>410</v>
      </c>
      <c r="C158" s="23"/>
      <c r="D158" s="78">
        <v>1240</v>
      </c>
      <c r="E158" s="78"/>
      <c r="F158" s="23"/>
      <c r="G158" s="78">
        <v>1171</v>
      </c>
      <c r="H158" s="78"/>
      <c r="I158" s="23"/>
      <c r="J158" s="78">
        <v>2411</v>
      </c>
      <c r="K158" s="78"/>
      <c r="L158" s="23"/>
      <c r="M158" s="78">
        <v>1434</v>
      </c>
      <c r="N158" s="78"/>
      <c r="O158" s="23"/>
      <c r="P158" s="79">
        <v>921</v>
      </c>
      <c r="Q158" s="79"/>
      <c r="R158" s="23"/>
      <c r="S158" s="78">
        <v>2355</v>
      </c>
      <c r="T158" s="78"/>
      <c r="U158" s="23"/>
    </row>
    <row r="159" spans="1:21" x14ac:dyDescent="0.25">
      <c r="A159" s="14"/>
      <c r="B159" s="105" t="s">
        <v>138</v>
      </c>
      <c r="C159" s="16"/>
      <c r="D159" s="80">
        <v>1240</v>
      </c>
      <c r="E159" s="80"/>
      <c r="F159" s="16"/>
      <c r="G159" s="80">
        <v>1171</v>
      </c>
      <c r="H159" s="80"/>
      <c r="I159" s="16"/>
      <c r="J159" s="80">
        <v>2411</v>
      </c>
      <c r="K159" s="80"/>
      <c r="L159" s="16"/>
      <c r="M159" s="80">
        <v>1434</v>
      </c>
      <c r="N159" s="80"/>
      <c r="O159" s="16"/>
      <c r="P159" s="81">
        <v>921</v>
      </c>
      <c r="Q159" s="81"/>
      <c r="R159" s="16"/>
      <c r="S159" s="80">
        <v>2355</v>
      </c>
      <c r="T159" s="80"/>
      <c r="U159" s="16"/>
    </row>
    <row r="160" spans="1:21" x14ac:dyDescent="0.25">
      <c r="A160" s="14"/>
      <c r="B160" s="73"/>
      <c r="C160" s="23"/>
      <c r="D160" s="43"/>
      <c r="E160" s="43"/>
      <c r="F160" s="23"/>
      <c r="G160" s="43"/>
      <c r="H160" s="43"/>
      <c r="I160" s="23"/>
      <c r="J160" s="43"/>
      <c r="K160" s="43"/>
      <c r="L160" s="23"/>
      <c r="M160" s="43"/>
      <c r="N160" s="43"/>
      <c r="O160" s="23"/>
      <c r="P160" s="43"/>
      <c r="Q160" s="43"/>
      <c r="R160" s="23"/>
      <c r="S160" s="43"/>
      <c r="T160" s="43"/>
      <c r="U160" s="23"/>
    </row>
    <row r="161" spans="1:24" x14ac:dyDescent="0.25">
      <c r="A161" s="14"/>
      <c r="B161" s="67" t="s">
        <v>413</v>
      </c>
      <c r="C161" s="16"/>
      <c r="D161" s="45"/>
      <c r="E161" s="45"/>
      <c r="F161" s="16"/>
      <c r="G161" s="45"/>
      <c r="H161" s="45"/>
      <c r="I161" s="16"/>
      <c r="J161" s="45"/>
      <c r="K161" s="45"/>
      <c r="L161" s="16"/>
      <c r="M161" s="45"/>
      <c r="N161" s="45"/>
      <c r="O161" s="16"/>
      <c r="P161" s="45"/>
      <c r="Q161" s="45"/>
      <c r="R161" s="16"/>
      <c r="S161" s="45"/>
      <c r="T161" s="45"/>
      <c r="U161" s="16"/>
    </row>
    <row r="162" spans="1:24" x14ac:dyDescent="0.25">
      <c r="A162" s="14"/>
      <c r="B162" s="100" t="s">
        <v>414</v>
      </c>
      <c r="C162" s="23"/>
      <c r="D162" s="46">
        <v>1388</v>
      </c>
      <c r="E162" s="46"/>
      <c r="F162" s="23"/>
      <c r="G162" s="47">
        <v>395</v>
      </c>
      <c r="H162" s="47"/>
      <c r="I162" s="23"/>
      <c r="J162" s="46">
        <v>1783</v>
      </c>
      <c r="K162" s="46"/>
      <c r="L162" s="23"/>
      <c r="M162" s="46">
        <v>1083</v>
      </c>
      <c r="N162" s="46"/>
      <c r="O162" s="23"/>
      <c r="P162" s="47">
        <v>602</v>
      </c>
      <c r="Q162" s="47"/>
      <c r="R162" s="23"/>
      <c r="S162" s="46">
        <v>1685</v>
      </c>
      <c r="T162" s="46"/>
      <c r="U162" s="23"/>
    </row>
    <row r="163" spans="1:24" ht="15.75" thickBot="1" x14ac:dyDescent="0.3">
      <c r="A163" s="14"/>
      <c r="B163" s="99" t="s">
        <v>415</v>
      </c>
      <c r="C163" s="16"/>
      <c r="D163" s="50">
        <v>363</v>
      </c>
      <c r="E163" s="50"/>
      <c r="F163" s="16"/>
      <c r="G163" s="82">
        <v>1700</v>
      </c>
      <c r="H163" s="82"/>
      <c r="I163" s="16"/>
      <c r="J163" s="82">
        <v>2063</v>
      </c>
      <c r="K163" s="82"/>
      <c r="L163" s="16"/>
      <c r="M163" s="50">
        <v>249</v>
      </c>
      <c r="N163" s="50"/>
      <c r="O163" s="16"/>
      <c r="P163" s="82">
        <v>1559</v>
      </c>
      <c r="Q163" s="82"/>
      <c r="R163" s="16"/>
      <c r="S163" s="82">
        <v>1808</v>
      </c>
      <c r="T163" s="82"/>
      <c r="U163" s="16"/>
    </row>
    <row r="164" spans="1:24" ht="15.75" thickBot="1" x14ac:dyDescent="0.3">
      <c r="A164" s="14"/>
      <c r="B164" s="104" t="s">
        <v>138</v>
      </c>
      <c r="C164" s="23"/>
      <c r="D164" s="85">
        <v>1751</v>
      </c>
      <c r="E164" s="85"/>
      <c r="F164" s="23"/>
      <c r="G164" s="85">
        <v>2095</v>
      </c>
      <c r="H164" s="85"/>
      <c r="I164" s="23"/>
      <c r="J164" s="85">
        <v>3846</v>
      </c>
      <c r="K164" s="85"/>
      <c r="L164" s="23"/>
      <c r="M164" s="85">
        <v>1332</v>
      </c>
      <c r="N164" s="85"/>
      <c r="O164" s="23"/>
      <c r="P164" s="85">
        <v>2161</v>
      </c>
      <c r="Q164" s="85"/>
      <c r="R164" s="23"/>
      <c r="S164" s="85">
        <v>3493</v>
      </c>
      <c r="T164" s="85"/>
      <c r="U164" s="23"/>
    </row>
    <row r="165" spans="1:24" x14ac:dyDescent="0.25">
      <c r="A165" s="14"/>
      <c r="B165" s="74"/>
      <c r="C165" s="16"/>
      <c r="D165" s="51"/>
      <c r="E165" s="51"/>
      <c r="F165" s="16"/>
      <c r="G165" s="51"/>
      <c r="H165" s="51"/>
      <c r="I165" s="16"/>
      <c r="J165" s="51"/>
      <c r="K165" s="51"/>
      <c r="L165" s="16"/>
      <c r="M165" s="51"/>
      <c r="N165" s="51"/>
      <c r="O165" s="16"/>
      <c r="P165" s="51"/>
      <c r="Q165" s="51"/>
      <c r="R165" s="16"/>
      <c r="S165" s="51"/>
      <c r="T165" s="51"/>
      <c r="U165" s="16"/>
    </row>
    <row r="166" spans="1:24" ht="15.75" thickBot="1" x14ac:dyDescent="0.3">
      <c r="A166" s="14"/>
      <c r="B166" s="66" t="s">
        <v>443</v>
      </c>
      <c r="C166" s="23"/>
      <c r="D166" s="34" t="s">
        <v>247</v>
      </c>
      <c r="E166" s="71">
        <v>17353</v>
      </c>
      <c r="F166" s="23"/>
      <c r="G166" s="34" t="s">
        <v>247</v>
      </c>
      <c r="H166" s="71">
        <v>8011</v>
      </c>
      <c r="I166" s="23"/>
      <c r="J166" s="34" t="s">
        <v>247</v>
      </c>
      <c r="K166" s="71">
        <v>25364</v>
      </c>
      <c r="L166" s="23"/>
      <c r="M166" s="34" t="s">
        <v>247</v>
      </c>
      <c r="N166" s="71">
        <v>18472</v>
      </c>
      <c r="O166" s="23"/>
      <c r="P166" s="34" t="s">
        <v>247</v>
      </c>
      <c r="Q166" s="71">
        <v>8983</v>
      </c>
      <c r="R166" s="23"/>
      <c r="S166" s="34" t="s">
        <v>247</v>
      </c>
      <c r="T166" s="71">
        <v>27455</v>
      </c>
    </row>
    <row r="167" spans="1:24" ht="15" customHeight="1" x14ac:dyDescent="0.25">
      <c r="A167" s="14" t="s">
        <v>1070</v>
      </c>
      <c r="B167" s="60" t="s">
        <v>3</v>
      </c>
      <c r="C167" s="60"/>
      <c r="D167" s="60"/>
      <c r="E167" s="60"/>
      <c r="F167" s="60"/>
      <c r="G167" s="60"/>
      <c r="H167" s="60"/>
      <c r="I167" s="60"/>
      <c r="J167" s="60"/>
      <c r="K167" s="60"/>
      <c r="L167" s="60"/>
      <c r="M167" s="60"/>
      <c r="N167" s="60"/>
      <c r="O167" s="60"/>
      <c r="P167" s="60"/>
      <c r="Q167" s="60"/>
      <c r="R167" s="60"/>
      <c r="S167" s="60"/>
      <c r="T167" s="60"/>
      <c r="U167" s="60"/>
      <c r="V167" s="60"/>
      <c r="W167" s="60"/>
      <c r="X167" s="60"/>
    </row>
    <row r="168" spans="1:24" x14ac:dyDescent="0.25">
      <c r="A168" s="14"/>
      <c r="B168" s="64"/>
      <c r="C168" s="64"/>
      <c r="D168" s="64"/>
      <c r="E168" s="64"/>
      <c r="F168" s="64"/>
      <c r="G168" s="64"/>
      <c r="H168" s="64"/>
      <c r="I168" s="64"/>
      <c r="J168" s="64"/>
      <c r="K168" s="64"/>
      <c r="L168" s="64"/>
      <c r="M168" s="64"/>
      <c r="N168" s="64"/>
      <c r="O168" s="64"/>
      <c r="P168" s="64"/>
      <c r="Q168" s="64"/>
      <c r="R168" s="64"/>
      <c r="S168" s="64"/>
      <c r="T168" s="64"/>
      <c r="U168" s="64"/>
      <c r="V168" s="64"/>
      <c r="W168" s="64"/>
      <c r="X168" s="64"/>
    </row>
    <row r="169" spans="1:24" x14ac:dyDescent="0.25">
      <c r="A169" s="14"/>
      <c r="B169" s="65" t="s">
        <v>427</v>
      </c>
      <c r="C169" s="40"/>
      <c r="D169" s="41" t="s">
        <v>445</v>
      </c>
      <c r="E169" s="41"/>
      <c r="F169" s="40"/>
      <c r="G169" s="41" t="s">
        <v>447</v>
      </c>
      <c r="H169" s="41"/>
      <c r="I169" s="40"/>
      <c r="J169" s="41" t="s">
        <v>449</v>
      </c>
      <c r="K169" s="41"/>
      <c r="L169" s="40"/>
      <c r="M169" s="41" t="s">
        <v>451</v>
      </c>
      <c r="N169" s="41"/>
      <c r="O169" s="40"/>
      <c r="P169" s="41" t="s">
        <v>138</v>
      </c>
      <c r="Q169" s="41"/>
      <c r="R169" s="40"/>
    </row>
    <row r="170" spans="1:24" ht="15.75" thickBot="1" x14ac:dyDescent="0.3">
      <c r="A170" s="14"/>
      <c r="B170" s="20" t="s">
        <v>309</v>
      </c>
      <c r="C170" s="40"/>
      <c r="D170" s="42" t="s">
        <v>446</v>
      </c>
      <c r="E170" s="42"/>
      <c r="F170" s="40"/>
      <c r="G170" s="42" t="s">
        <v>448</v>
      </c>
      <c r="H170" s="42"/>
      <c r="I170" s="40"/>
      <c r="J170" s="42" t="s">
        <v>450</v>
      </c>
      <c r="K170" s="42"/>
      <c r="L170" s="40"/>
      <c r="M170" s="42"/>
      <c r="N170" s="42"/>
      <c r="O170" s="40"/>
      <c r="P170" s="42"/>
      <c r="Q170" s="42"/>
      <c r="R170" s="40"/>
    </row>
    <row r="171" spans="1:24" x14ac:dyDescent="0.25">
      <c r="A171" s="14"/>
      <c r="B171" s="66" t="s">
        <v>315</v>
      </c>
      <c r="C171" s="23"/>
      <c r="D171" s="44"/>
      <c r="E171" s="44"/>
      <c r="F171" s="23"/>
      <c r="G171" s="44"/>
      <c r="H171" s="44"/>
      <c r="I171" s="23"/>
      <c r="J171" s="44"/>
      <c r="K171" s="44"/>
      <c r="L171" s="23"/>
      <c r="M171" s="44"/>
      <c r="N171" s="44"/>
      <c r="O171" s="23"/>
      <c r="P171" s="44"/>
      <c r="Q171" s="44"/>
      <c r="R171" s="23"/>
    </row>
    <row r="172" spans="1:24" x14ac:dyDescent="0.25">
      <c r="A172" s="14"/>
      <c r="B172" s="111" t="s">
        <v>452</v>
      </c>
      <c r="C172" s="16"/>
      <c r="D172" s="45"/>
      <c r="E172" s="45"/>
      <c r="F172" s="16"/>
      <c r="G172" s="45"/>
      <c r="H172" s="45"/>
      <c r="I172" s="16"/>
      <c r="J172" s="45"/>
      <c r="K172" s="45"/>
      <c r="L172" s="16"/>
      <c r="M172" s="45"/>
      <c r="N172" s="45"/>
      <c r="O172" s="16"/>
      <c r="P172" s="45"/>
      <c r="Q172" s="45"/>
      <c r="R172" s="16"/>
    </row>
    <row r="173" spans="1:24" x14ac:dyDescent="0.25">
      <c r="A173" s="14"/>
      <c r="B173" s="100" t="s">
        <v>425</v>
      </c>
      <c r="C173" s="23"/>
      <c r="D173" s="43"/>
      <c r="E173" s="43"/>
      <c r="F173" s="23"/>
      <c r="G173" s="43"/>
      <c r="H173" s="43"/>
      <c r="I173" s="23"/>
      <c r="J173" s="43"/>
      <c r="K173" s="43"/>
      <c r="L173" s="23"/>
      <c r="M173" s="43"/>
      <c r="N173" s="43"/>
      <c r="O173" s="23"/>
      <c r="P173" s="43"/>
      <c r="Q173" s="43"/>
      <c r="R173" s="23"/>
    </row>
    <row r="174" spans="1:24" x14ac:dyDescent="0.25">
      <c r="A174" s="14"/>
      <c r="B174" s="105" t="s">
        <v>453</v>
      </c>
      <c r="C174" s="16"/>
      <c r="D174" s="27" t="s">
        <v>247</v>
      </c>
      <c r="E174" s="28">
        <v>5116</v>
      </c>
      <c r="F174" s="16"/>
      <c r="G174" s="27" t="s">
        <v>247</v>
      </c>
      <c r="H174" s="28">
        <v>22148</v>
      </c>
      <c r="I174" s="16"/>
      <c r="J174" s="27" t="s">
        <v>247</v>
      </c>
      <c r="K174" s="28">
        <v>1148</v>
      </c>
      <c r="L174" s="16"/>
      <c r="M174" s="27" t="s">
        <v>247</v>
      </c>
      <c r="N174" s="29">
        <v>402</v>
      </c>
      <c r="O174" s="16"/>
      <c r="P174" s="27" t="s">
        <v>247</v>
      </c>
      <c r="Q174" s="28">
        <v>28814</v>
      </c>
      <c r="R174" s="16"/>
    </row>
    <row r="175" spans="1:24" ht="15.75" thickBot="1" x14ac:dyDescent="0.3">
      <c r="A175" s="14"/>
      <c r="B175" s="104" t="s">
        <v>454</v>
      </c>
      <c r="C175" s="23"/>
      <c r="D175" s="78">
        <v>1046653</v>
      </c>
      <c r="E175" s="78"/>
      <c r="F175" s="23"/>
      <c r="G175" s="78">
        <v>1103481</v>
      </c>
      <c r="H175" s="78"/>
      <c r="I175" s="23"/>
      <c r="J175" s="78">
        <v>625002</v>
      </c>
      <c r="K175" s="78"/>
      <c r="L175" s="23"/>
      <c r="M175" s="78">
        <v>482895</v>
      </c>
      <c r="N175" s="78"/>
      <c r="O175" s="23"/>
      <c r="P175" s="78">
        <v>3258031</v>
      </c>
      <c r="Q175" s="78"/>
      <c r="R175" s="23"/>
    </row>
    <row r="176" spans="1:24" ht="15.75" thickBot="1" x14ac:dyDescent="0.3">
      <c r="A176" s="14"/>
      <c r="B176" s="112" t="s">
        <v>138</v>
      </c>
      <c r="C176" s="16"/>
      <c r="D176" s="89" t="s">
        <v>247</v>
      </c>
      <c r="E176" s="103">
        <v>1051769</v>
      </c>
      <c r="F176" s="16"/>
      <c r="G176" s="89" t="s">
        <v>247</v>
      </c>
      <c r="H176" s="103">
        <v>1125629</v>
      </c>
      <c r="I176" s="16"/>
      <c r="J176" s="89" t="s">
        <v>247</v>
      </c>
      <c r="K176" s="103">
        <v>626150</v>
      </c>
      <c r="L176" s="16"/>
      <c r="M176" s="89" t="s">
        <v>247</v>
      </c>
      <c r="N176" s="103">
        <v>483297</v>
      </c>
      <c r="O176" s="16"/>
      <c r="P176" s="89" t="s">
        <v>247</v>
      </c>
      <c r="Q176" s="103">
        <v>3286845</v>
      </c>
      <c r="R176" s="16"/>
    </row>
    <row r="177" spans="1:24" ht="15.75" thickTop="1" x14ac:dyDescent="0.25">
      <c r="A177" s="14"/>
      <c r="B177" s="64"/>
      <c r="C177" s="64"/>
      <c r="D177" s="64"/>
      <c r="E177" s="64"/>
      <c r="F177" s="64"/>
      <c r="G177" s="64"/>
      <c r="H177" s="64"/>
      <c r="I177" s="64"/>
      <c r="J177" s="64"/>
      <c r="K177" s="64"/>
      <c r="L177" s="64"/>
      <c r="M177" s="64"/>
      <c r="N177" s="64"/>
      <c r="O177" s="64"/>
      <c r="P177" s="64"/>
      <c r="Q177" s="64"/>
      <c r="R177" s="64"/>
      <c r="S177" s="64"/>
      <c r="T177" s="64"/>
      <c r="U177" s="64"/>
      <c r="V177" s="64"/>
      <c r="W177" s="64"/>
      <c r="X177" s="64"/>
    </row>
    <row r="178" spans="1:24" x14ac:dyDescent="0.25">
      <c r="A178" s="14"/>
      <c r="B178" s="65" t="s">
        <v>427</v>
      </c>
      <c r="C178" s="40"/>
      <c r="D178" s="41" t="s">
        <v>445</v>
      </c>
      <c r="E178" s="41"/>
      <c r="F178" s="40"/>
      <c r="G178" s="41" t="s">
        <v>447</v>
      </c>
      <c r="H178" s="41"/>
      <c r="I178" s="40"/>
      <c r="J178" s="41" t="s">
        <v>449</v>
      </c>
      <c r="K178" s="41"/>
      <c r="L178" s="40"/>
      <c r="M178" s="41" t="s">
        <v>451</v>
      </c>
      <c r="N178" s="41"/>
      <c r="O178" s="40"/>
      <c r="P178" s="41" t="s">
        <v>138</v>
      </c>
      <c r="Q178" s="41"/>
      <c r="R178" s="40"/>
    </row>
    <row r="179" spans="1:24" ht="15.75" thickBot="1" x14ac:dyDescent="0.3">
      <c r="A179" s="14"/>
      <c r="B179" s="20" t="s">
        <v>309</v>
      </c>
      <c r="C179" s="40"/>
      <c r="D179" s="42" t="s">
        <v>446</v>
      </c>
      <c r="E179" s="42"/>
      <c r="F179" s="40"/>
      <c r="G179" s="42" t="s">
        <v>448</v>
      </c>
      <c r="H179" s="42"/>
      <c r="I179" s="40"/>
      <c r="J179" s="42" t="s">
        <v>450</v>
      </c>
      <c r="K179" s="42"/>
      <c r="L179" s="40"/>
      <c r="M179" s="42"/>
      <c r="N179" s="42"/>
      <c r="O179" s="40"/>
      <c r="P179" s="42"/>
      <c r="Q179" s="42"/>
      <c r="R179" s="40"/>
    </row>
    <row r="180" spans="1:24" x14ac:dyDescent="0.25">
      <c r="A180" s="14"/>
      <c r="B180" s="66" t="s">
        <v>341</v>
      </c>
      <c r="C180" s="23"/>
      <c r="D180" s="44"/>
      <c r="E180" s="44"/>
      <c r="F180" s="23"/>
      <c r="G180" s="44"/>
      <c r="H180" s="44"/>
      <c r="I180" s="23"/>
      <c r="J180" s="44"/>
      <c r="K180" s="44"/>
      <c r="L180" s="23"/>
      <c r="M180" s="44"/>
      <c r="N180" s="44"/>
      <c r="O180" s="23"/>
      <c r="P180" s="44"/>
      <c r="Q180" s="44"/>
      <c r="R180" s="23"/>
    </row>
    <row r="181" spans="1:24" x14ac:dyDescent="0.25">
      <c r="A181" s="14"/>
      <c r="B181" s="111" t="s">
        <v>452</v>
      </c>
      <c r="C181" s="16"/>
      <c r="D181" s="45"/>
      <c r="E181" s="45"/>
      <c r="F181" s="16"/>
      <c r="G181" s="45"/>
      <c r="H181" s="45"/>
      <c r="I181" s="16"/>
      <c r="J181" s="45"/>
      <c r="K181" s="45"/>
      <c r="L181" s="16"/>
      <c r="M181" s="45"/>
      <c r="N181" s="45"/>
      <c r="O181" s="16"/>
      <c r="P181" s="45"/>
      <c r="Q181" s="45"/>
      <c r="R181" s="16"/>
    </row>
    <row r="182" spans="1:24" x14ac:dyDescent="0.25">
      <c r="A182" s="14"/>
      <c r="B182" s="100" t="s">
        <v>455</v>
      </c>
      <c r="C182" s="23"/>
      <c r="D182" s="43"/>
      <c r="E182" s="43"/>
      <c r="F182" s="23"/>
      <c r="G182" s="43"/>
      <c r="H182" s="43"/>
      <c r="I182" s="23"/>
      <c r="J182" s="43"/>
      <c r="K182" s="43"/>
      <c r="L182" s="23"/>
      <c r="M182" s="43"/>
      <c r="N182" s="43"/>
      <c r="O182" s="23"/>
      <c r="P182" s="43"/>
      <c r="Q182" s="43"/>
      <c r="R182" s="23"/>
    </row>
    <row r="183" spans="1:24" x14ac:dyDescent="0.25">
      <c r="A183" s="14"/>
      <c r="B183" s="105" t="s">
        <v>453</v>
      </c>
      <c r="C183" s="16"/>
      <c r="D183" s="27" t="s">
        <v>247</v>
      </c>
      <c r="E183" s="28">
        <v>6237</v>
      </c>
      <c r="F183" s="16"/>
      <c r="G183" s="27" t="s">
        <v>247</v>
      </c>
      <c r="H183" s="28">
        <v>22429</v>
      </c>
      <c r="I183" s="16"/>
      <c r="J183" s="27" t="s">
        <v>247</v>
      </c>
      <c r="K183" s="28">
        <v>1380</v>
      </c>
      <c r="L183" s="16"/>
      <c r="M183" s="27" t="s">
        <v>247</v>
      </c>
      <c r="N183" s="29">
        <v>515</v>
      </c>
      <c r="O183" s="16"/>
      <c r="P183" s="27" t="s">
        <v>247</v>
      </c>
      <c r="Q183" s="28">
        <v>30561</v>
      </c>
      <c r="R183" s="16"/>
    </row>
    <row r="184" spans="1:24" ht="15.75" thickBot="1" x14ac:dyDescent="0.3">
      <c r="A184" s="14"/>
      <c r="B184" s="104" t="s">
        <v>456</v>
      </c>
      <c r="C184" s="23"/>
      <c r="D184" s="78">
        <v>1039658</v>
      </c>
      <c r="E184" s="78"/>
      <c r="F184" s="23"/>
      <c r="G184" s="78">
        <v>1037582</v>
      </c>
      <c r="H184" s="78"/>
      <c r="I184" s="23"/>
      <c r="J184" s="78">
        <v>616057</v>
      </c>
      <c r="K184" s="78"/>
      <c r="L184" s="23"/>
      <c r="M184" s="78">
        <v>445333</v>
      </c>
      <c r="N184" s="78"/>
      <c r="O184" s="23"/>
      <c r="P184" s="78">
        <v>3138630</v>
      </c>
      <c r="Q184" s="78"/>
      <c r="R184" s="23"/>
    </row>
    <row r="185" spans="1:24" ht="15.75" thickBot="1" x14ac:dyDescent="0.3">
      <c r="A185" s="14"/>
      <c r="B185" s="112" t="s">
        <v>138</v>
      </c>
      <c r="C185" s="16"/>
      <c r="D185" s="89" t="s">
        <v>247</v>
      </c>
      <c r="E185" s="103">
        <v>1045895</v>
      </c>
      <c r="F185" s="16"/>
      <c r="G185" s="89" t="s">
        <v>247</v>
      </c>
      <c r="H185" s="103">
        <v>1060011</v>
      </c>
      <c r="I185" s="16"/>
      <c r="J185" s="89" t="s">
        <v>247</v>
      </c>
      <c r="K185" s="103">
        <v>617437</v>
      </c>
      <c r="L185" s="16"/>
      <c r="M185" s="89" t="s">
        <v>247</v>
      </c>
      <c r="N185" s="103">
        <v>445848</v>
      </c>
      <c r="O185" s="16"/>
      <c r="P185" s="89" t="s">
        <v>247</v>
      </c>
      <c r="Q185" s="103">
        <v>3169191</v>
      </c>
      <c r="R185" s="16"/>
    </row>
    <row r="186" spans="1:24" ht="15.75" thickTop="1" x14ac:dyDescent="0.25">
      <c r="A186" s="14"/>
      <c r="B186" s="64"/>
      <c r="C186" s="64"/>
      <c r="D186" s="64"/>
      <c r="E186" s="64"/>
      <c r="F186" s="64"/>
      <c r="G186" s="64"/>
      <c r="H186" s="64"/>
      <c r="I186" s="64"/>
      <c r="J186" s="64"/>
      <c r="K186" s="64"/>
      <c r="L186" s="64"/>
      <c r="M186" s="64"/>
      <c r="N186" s="64"/>
      <c r="O186" s="64"/>
      <c r="P186" s="64"/>
      <c r="Q186" s="64"/>
      <c r="R186" s="64"/>
      <c r="S186" s="64"/>
      <c r="T186" s="64"/>
      <c r="U186" s="64"/>
      <c r="V186" s="64"/>
      <c r="W186" s="64"/>
      <c r="X186" s="64"/>
    </row>
    <row r="187" spans="1:24" x14ac:dyDescent="0.25">
      <c r="A187" s="14"/>
      <c r="B187" s="65" t="s">
        <v>441</v>
      </c>
      <c r="C187" s="40"/>
      <c r="D187" s="41" t="s">
        <v>445</v>
      </c>
      <c r="E187" s="41"/>
      <c r="F187" s="40"/>
      <c r="G187" s="41" t="s">
        <v>447</v>
      </c>
      <c r="H187" s="41"/>
      <c r="I187" s="40"/>
      <c r="J187" s="41" t="s">
        <v>449</v>
      </c>
      <c r="K187" s="41"/>
      <c r="L187" s="40"/>
      <c r="M187" s="41" t="s">
        <v>451</v>
      </c>
      <c r="N187" s="41"/>
      <c r="O187" s="40"/>
      <c r="P187" s="41" t="s">
        <v>138</v>
      </c>
      <c r="Q187" s="41"/>
      <c r="R187" s="40"/>
    </row>
    <row r="188" spans="1:24" ht="15.75" thickBot="1" x14ac:dyDescent="0.3">
      <c r="A188" s="14"/>
      <c r="B188" s="20" t="s">
        <v>309</v>
      </c>
      <c r="C188" s="40"/>
      <c r="D188" s="42" t="s">
        <v>446</v>
      </c>
      <c r="E188" s="42"/>
      <c r="F188" s="40"/>
      <c r="G188" s="42" t="s">
        <v>448</v>
      </c>
      <c r="H188" s="42"/>
      <c r="I188" s="40"/>
      <c r="J188" s="42" t="s">
        <v>450</v>
      </c>
      <c r="K188" s="42"/>
      <c r="L188" s="40"/>
      <c r="M188" s="42"/>
      <c r="N188" s="42"/>
      <c r="O188" s="40"/>
      <c r="P188" s="42"/>
      <c r="Q188" s="42"/>
      <c r="R188" s="40"/>
    </row>
    <row r="189" spans="1:24" x14ac:dyDescent="0.25">
      <c r="A189" s="14"/>
      <c r="B189" s="66" t="s">
        <v>315</v>
      </c>
      <c r="C189" s="23"/>
      <c r="D189" s="44"/>
      <c r="E189" s="44"/>
      <c r="F189" s="23"/>
      <c r="G189" s="44"/>
      <c r="H189" s="44"/>
      <c r="I189" s="23"/>
      <c r="J189" s="44"/>
      <c r="K189" s="44"/>
      <c r="L189" s="23"/>
      <c r="M189" s="44"/>
      <c r="N189" s="44"/>
      <c r="O189" s="23"/>
      <c r="P189" s="44"/>
      <c r="Q189" s="44"/>
      <c r="R189" s="23"/>
    </row>
    <row r="190" spans="1:24" x14ac:dyDescent="0.25">
      <c r="A190" s="14"/>
      <c r="B190" s="111" t="s">
        <v>452</v>
      </c>
      <c r="C190" s="16"/>
      <c r="D190" s="45"/>
      <c r="E190" s="45"/>
      <c r="F190" s="16"/>
      <c r="G190" s="45"/>
      <c r="H190" s="45"/>
      <c r="I190" s="16"/>
      <c r="J190" s="45"/>
      <c r="K190" s="45"/>
      <c r="L190" s="16"/>
      <c r="M190" s="45"/>
      <c r="N190" s="45"/>
      <c r="O190" s="16"/>
      <c r="P190" s="45"/>
      <c r="Q190" s="45"/>
      <c r="R190" s="16"/>
    </row>
    <row r="191" spans="1:24" x14ac:dyDescent="0.25">
      <c r="A191" s="14"/>
      <c r="B191" s="100" t="s">
        <v>457</v>
      </c>
      <c r="C191" s="23"/>
      <c r="D191" s="43"/>
      <c r="E191" s="43"/>
      <c r="F191" s="23"/>
      <c r="G191" s="43"/>
      <c r="H191" s="43"/>
      <c r="I191" s="23"/>
      <c r="J191" s="43"/>
      <c r="K191" s="43"/>
      <c r="L191" s="23"/>
      <c r="M191" s="43"/>
      <c r="N191" s="43"/>
      <c r="O191" s="23"/>
      <c r="P191" s="43"/>
      <c r="Q191" s="43"/>
      <c r="R191" s="23"/>
    </row>
    <row r="192" spans="1:24" x14ac:dyDescent="0.25">
      <c r="A192" s="14"/>
      <c r="B192" s="105" t="s">
        <v>453</v>
      </c>
      <c r="C192" s="16"/>
      <c r="D192" s="27" t="s">
        <v>247</v>
      </c>
      <c r="E192" s="28">
        <v>1032</v>
      </c>
      <c r="F192" s="16"/>
      <c r="G192" s="27" t="s">
        <v>247</v>
      </c>
      <c r="H192" s="28">
        <v>5800</v>
      </c>
      <c r="I192" s="16"/>
      <c r="J192" s="27" t="s">
        <v>247</v>
      </c>
      <c r="K192" s="29">
        <v>478</v>
      </c>
      <c r="L192" s="16"/>
      <c r="M192" s="27" t="s">
        <v>247</v>
      </c>
      <c r="N192" s="29" t="s">
        <v>250</v>
      </c>
      <c r="O192" s="16"/>
      <c r="P192" s="27" t="s">
        <v>247</v>
      </c>
      <c r="Q192" s="28">
        <v>7310</v>
      </c>
      <c r="R192" s="16"/>
    </row>
    <row r="193" spans="1:24" ht="15.75" thickBot="1" x14ac:dyDescent="0.3">
      <c r="A193" s="14"/>
      <c r="B193" s="104" t="s">
        <v>454</v>
      </c>
      <c r="C193" s="23"/>
      <c r="D193" s="78">
        <v>324970</v>
      </c>
      <c r="E193" s="78"/>
      <c r="F193" s="23"/>
      <c r="G193" s="78">
        <v>325547</v>
      </c>
      <c r="H193" s="78"/>
      <c r="I193" s="23"/>
      <c r="J193" s="78">
        <v>70267</v>
      </c>
      <c r="K193" s="78"/>
      <c r="L193" s="23"/>
      <c r="M193" s="78">
        <v>227668</v>
      </c>
      <c r="N193" s="78"/>
      <c r="O193" s="23"/>
      <c r="P193" s="78">
        <v>948472</v>
      </c>
      <c r="Q193" s="78"/>
      <c r="R193" s="23"/>
    </row>
    <row r="194" spans="1:24" ht="15.75" thickBot="1" x14ac:dyDescent="0.3">
      <c r="A194" s="14"/>
      <c r="B194" s="112" t="s">
        <v>138</v>
      </c>
      <c r="C194" s="16"/>
      <c r="D194" s="89" t="s">
        <v>247</v>
      </c>
      <c r="E194" s="103">
        <v>326002</v>
      </c>
      <c r="F194" s="16"/>
      <c r="G194" s="89" t="s">
        <v>247</v>
      </c>
      <c r="H194" s="103">
        <v>331347</v>
      </c>
      <c r="I194" s="16"/>
      <c r="J194" s="89" t="s">
        <v>247</v>
      </c>
      <c r="K194" s="103">
        <v>70745</v>
      </c>
      <c r="L194" s="16"/>
      <c r="M194" s="89" t="s">
        <v>247</v>
      </c>
      <c r="N194" s="103">
        <v>227668</v>
      </c>
      <c r="O194" s="16"/>
      <c r="P194" s="89" t="s">
        <v>247</v>
      </c>
      <c r="Q194" s="103">
        <v>955782</v>
      </c>
      <c r="R194" s="16"/>
    </row>
    <row r="195" spans="1:24" ht="15.75" thickTop="1" x14ac:dyDescent="0.25">
      <c r="A195" s="14"/>
      <c r="B195" s="64"/>
      <c r="C195" s="64"/>
      <c r="D195" s="64"/>
      <c r="E195" s="64"/>
      <c r="F195" s="64"/>
      <c r="G195" s="64"/>
      <c r="H195" s="64"/>
      <c r="I195" s="64"/>
      <c r="J195" s="64"/>
      <c r="K195" s="64"/>
      <c r="L195" s="64"/>
      <c r="M195" s="64"/>
      <c r="N195" s="64"/>
      <c r="O195" s="64"/>
      <c r="P195" s="64"/>
      <c r="Q195" s="64"/>
      <c r="R195" s="64"/>
      <c r="S195" s="64"/>
      <c r="T195" s="64"/>
      <c r="U195" s="64"/>
      <c r="V195" s="64"/>
      <c r="W195" s="64"/>
      <c r="X195" s="64"/>
    </row>
    <row r="196" spans="1:24" x14ac:dyDescent="0.25">
      <c r="A196" s="14"/>
      <c r="B196" s="65" t="s">
        <v>441</v>
      </c>
      <c r="C196" s="40"/>
      <c r="D196" s="41" t="s">
        <v>445</v>
      </c>
      <c r="E196" s="41"/>
      <c r="F196" s="40"/>
      <c r="G196" s="41" t="s">
        <v>447</v>
      </c>
      <c r="H196" s="41"/>
      <c r="I196" s="40"/>
      <c r="J196" s="41" t="s">
        <v>449</v>
      </c>
      <c r="K196" s="41"/>
      <c r="L196" s="40"/>
      <c r="M196" s="41" t="s">
        <v>451</v>
      </c>
      <c r="N196" s="41"/>
      <c r="O196" s="40"/>
      <c r="P196" s="41" t="s">
        <v>138</v>
      </c>
      <c r="Q196" s="41"/>
      <c r="R196" s="40"/>
    </row>
    <row r="197" spans="1:24" ht="15.75" thickBot="1" x14ac:dyDescent="0.3">
      <c r="A197" s="14"/>
      <c r="B197" s="20" t="s">
        <v>309</v>
      </c>
      <c r="C197" s="40"/>
      <c r="D197" s="42" t="s">
        <v>446</v>
      </c>
      <c r="E197" s="42"/>
      <c r="F197" s="40"/>
      <c r="G197" s="42" t="s">
        <v>448</v>
      </c>
      <c r="H197" s="42"/>
      <c r="I197" s="40"/>
      <c r="J197" s="42" t="s">
        <v>450</v>
      </c>
      <c r="K197" s="42"/>
      <c r="L197" s="40"/>
      <c r="M197" s="42"/>
      <c r="N197" s="42"/>
      <c r="O197" s="40"/>
      <c r="P197" s="42"/>
      <c r="Q197" s="42"/>
      <c r="R197" s="40"/>
    </row>
    <row r="198" spans="1:24" x14ac:dyDescent="0.25">
      <c r="A198" s="14"/>
      <c r="B198" s="66" t="s">
        <v>341</v>
      </c>
      <c r="C198" s="23"/>
      <c r="D198" s="44"/>
      <c r="E198" s="44"/>
      <c r="F198" s="23"/>
      <c r="G198" s="44"/>
      <c r="H198" s="44"/>
      <c r="I198" s="23"/>
      <c r="J198" s="44"/>
      <c r="K198" s="44"/>
      <c r="L198" s="23"/>
      <c r="M198" s="44"/>
      <c r="N198" s="44"/>
      <c r="O198" s="23"/>
      <c r="P198" s="44"/>
      <c r="Q198" s="44"/>
      <c r="R198" s="23"/>
    </row>
    <row r="199" spans="1:24" x14ac:dyDescent="0.25">
      <c r="A199" s="14"/>
      <c r="B199" s="111" t="s">
        <v>452</v>
      </c>
      <c r="C199" s="16"/>
      <c r="D199" s="45"/>
      <c r="E199" s="45"/>
      <c r="F199" s="16"/>
      <c r="G199" s="45"/>
      <c r="H199" s="45"/>
      <c r="I199" s="16"/>
      <c r="J199" s="45"/>
      <c r="K199" s="45"/>
      <c r="L199" s="16"/>
      <c r="M199" s="45"/>
      <c r="N199" s="45"/>
      <c r="O199" s="16"/>
      <c r="P199" s="45"/>
      <c r="Q199" s="45"/>
      <c r="R199" s="16"/>
    </row>
    <row r="200" spans="1:24" x14ac:dyDescent="0.25">
      <c r="A200" s="14"/>
      <c r="B200" s="100" t="s">
        <v>455</v>
      </c>
      <c r="C200" s="23"/>
      <c r="D200" s="43"/>
      <c r="E200" s="43"/>
      <c r="F200" s="23"/>
      <c r="G200" s="43"/>
      <c r="H200" s="43"/>
      <c r="I200" s="23"/>
      <c r="J200" s="43"/>
      <c r="K200" s="43"/>
      <c r="L200" s="23"/>
      <c r="M200" s="43"/>
      <c r="N200" s="43"/>
      <c r="O200" s="23"/>
      <c r="P200" s="43"/>
      <c r="Q200" s="43"/>
      <c r="R200" s="23"/>
    </row>
    <row r="201" spans="1:24" x14ac:dyDescent="0.25">
      <c r="A201" s="14"/>
      <c r="B201" s="105" t="s">
        <v>453</v>
      </c>
      <c r="C201" s="16"/>
      <c r="D201" s="27" t="s">
        <v>247</v>
      </c>
      <c r="E201" s="28">
        <v>1568</v>
      </c>
      <c r="F201" s="16"/>
      <c r="G201" s="27" t="s">
        <v>247</v>
      </c>
      <c r="H201" s="28">
        <v>6295</v>
      </c>
      <c r="I201" s="16"/>
      <c r="J201" s="27" t="s">
        <v>247</v>
      </c>
      <c r="K201" s="29">
        <v>367</v>
      </c>
      <c r="L201" s="16"/>
      <c r="M201" s="27" t="s">
        <v>247</v>
      </c>
      <c r="N201" s="29">
        <v>154</v>
      </c>
      <c r="O201" s="16"/>
      <c r="P201" s="27" t="s">
        <v>247</v>
      </c>
      <c r="Q201" s="28">
        <v>8384</v>
      </c>
      <c r="R201" s="16"/>
    </row>
    <row r="202" spans="1:24" ht="15.75" thickBot="1" x14ac:dyDescent="0.3">
      <c r="A202" s="14"/>
      <c r="B202" s="104" t="s">
        <v>456</v>
      </c>
      <c r="C202" s="23"/>
      <c r="D202" s="78">
        <v>336811</v>
      </c>
      <c r="E202" s="78"/>
      <c r="F202" s="23"/>
      <c r="G202" s="78">
        <v>350814</v>
      </c>
      <c r="H202" s="78"/>
      <c r="I202" s="23"/>
      <c r="J202" s="78">
        <v>69489</v>
      </c>
      <c r="K202" s="78"/>
      <c r="L202" s="23"/>
      <c r="M202" s="78">
        <v>245834</v>
      </c>
      <c r="N202" s="78"/>
      <c r="O202" s="23"/>
      <c r="P202" s="78">
        <v>1002948</v>
      </c>
      <c r="Q202" s="78"/>
      <c r="R202" s="23"/>
    </row>
    <row r="203" spans="1:24" ht="15.75" thickBot="1" x14ac:dyDescent="0.3">
      <c r="A203" s="14"/>
      <c r="B203" s="112" t="s">
        <v>138</v>
      </c>
      <c r="C203" s="16"/>
      <c r="D203" s="89" t="s">
        <v>247</v>
      </c>
      <c r="E203" s="103">
        <v>338379</v>
      </c>
      <c r="F203" s="16"/>
      <c r="G203" s="89" t="s">
        <v>247</v>
      </c>
      <c r="H203" s="103">
        <v>357109</v>
      </c>
      <c r="I203" s="16"/>
      <c r="J203" s="89" t="s">
        <v>247</v>
      </c>
      <c r="K203" s="103">
        <v>69856</v>
      </c>
      <c r="L203" s="16"/>
      <c r="M203" s="89" t="s">
        <v>247</v>
      </c>
      <c r="N203" s="103">
        <v>245988</v>
      </c>
      <c r="O203" s="16"/>
      <c r="P203" s="89" t="s">
        <v>247</v>
      </c>
      <c r="Q203" s="103">
        <v>1011332</v>
      </c>
    </row>
    <row r="204" spans="1:24" ht="15.75" thickTop="1" x14ac:dyDescent="0.25">
      <c r="A204" s="14" t="s">
        <v>1071</v>
      </c>
      <c r="B204" s="60" t="s">
        <v>3</v>
      </c>
      <c r="C204" s="60"/>
      <c r="D204" s="60"/>
      <c r="E204" s="60"/>
      <c r="F204" s="60"/>
      <c r="G204" s="60"/>
      <c r="H204" s="60"/>
      <c r="I204" s="60"/>
      <c r="J204" s="60"/>
      <c r="K204" s="60"/>
      <c r="L204" s="60"/>
      <c r="M204" s="60"/>
      <c r="N204" s="60"/>
      <c r="O204" s="60"/>
      <c r="P204" s="60"/>
      <c r="Q204" s="60"/>
      <c r="R204" s="60"/>
      <c r="S204" s="60"/>
      <c r="T204" s="60"/>
      <c r="U204" s="60"/>
      <c r="V204" s="60"/>
      <c r="W204" s="60"/>
      <c r="X204" s="60"/>
    </row>
    <row r="205" spans="1:24" x14ac:dyDescent="0.25">
      <c r="A205" s="14"/>
      <c r="B205" s="64"/>
      <c r="C205" s="64"/>
      <c r="D205" s="64"/>
      <c r="E205" s="64"/>
      <c r="F205" s="64"/>
      <c r="G205" s="64"/>
      <c r="H205" s="64"/>
      <c r="I205" s="64"/>
      <c r="J205" s="64"/>
      <c r="K205" s="64"/>
      <c r="L205" s="64"/>
      <c r="M205" s="64"/>
      <c r="N205" s="64"/>
      <c r="O205" s="64"/>
      <c r="P205" s="64"/>
      <c r="Q205" s="64"/>
      <c r="R205" s="64"/>
      <c r="S205" s="64"/>
      <c r="T205" s="64"/>
      <c r="U205" s="64"/>
      <c r="V205" s="64"/>
      <c r="W205" s="64"/>
      <c r="X205" s="64"/>
    </row>
    <row r="206" spans="1:24" ht="15.75" thickBot="1" x14ac:dyDescent="0.3">
      <c r="A206" s="14"/>
      <c r="B206" s="16"/>
      <c r="C206" s="17"/>
      <c r="D206" s="42" t="s">
        <v>459</v>
      </c>
      <c r="E206" s="42"/>
      <c r="F206" s="42"/>
      <c r="G206" s="42"/>
      <c r="H206" s="42"/>
      <c r="I206" s="42"/>
      <c r="J206" s="42"/>
      <c r="K206" s="42"/>
      <c r="L206" s="17"/>
    </row>
    <row r="207" spans="1:24" x14ac:dyDescent="0.25">
      <c r="A207" s="14"/>
      <c r="B207" s="65" t="s">
        <v>427</v>
      </c>
      <c r="C207" s="40"/>
      <c r="D207" s="91" t="s">
        <v>460</v>
      </c>
      <c r="E207" s="91"/>
      <c r="F207" s="94"/>
      <c r="G207" s="91" t="s">
        <v>461</v>
      </c>
      <c r="H207" s="91"/>
      <c r="I207" s="94"/>
      <c r="J207" s="91" t="s">
        <v>463</v>
      </c>
      <c r="K207" s="91"/>
      <c r="L207" s="40"/>
    </row>
    <row r="208" spans="1:24" ht="15.75" thickBot="1" x14ac:dyDescent="0.3">
      <c r="A208" s="14"/>
      <c r="B208" s="20" t="s">
        <v>309</v>
      </c>
      <c r="C208" s="40"/>
      <c r="D208" s="42"/>
      <c r="E208" s="42"/>
      <c r="F208" s="101"/>
      <c r="G208" s="42" t="s">
        <v>462</v>
      </c>
      <c r="H208" s="42"/>
      <c r="I208" s="101"/>
      <c r="J208" s="42"/>
      <c r="K208" s="42"/>
      <c r="L208" s="40"/>
    </row>
    <row r="209" spans="1:12" x14ac:dyDescent="0.25">
      <c r="A209" s="14"/>
      <c r="B209" s="66" t="s">
        <v>464</v>
      </c>
      <c r="C209" s="23"/>
      <c r="D209" s="44"/>
      <c r="E209" s="44"/>
      <c r="F209" s="23"/>
      <c r="G209" s="44"/>
      <c r="H209" s="44"/>
      <c r="I209" s="23"/>
      <c r="J209" s="44"/>
      <c r="K209" s="44"/>
      <c r="L209" s="23"/>
    </row>
    <row r="210" spans="1:12" x14ac:dyDescent="0.25">
      <c r="A210" s="14"/>
      <c r="B210" s="99" t="s">
        <v>465</v>
      </c>
      <c r="C210" s="16"/>
      <c r="D210" s="27" t="s">
        <v>247</v>
      </c>
      <c r="E210" s="28">
        <v>3435</v>
      </c>
      <c r="F210" s="16"/>
      <c r="G210" s="27" t="s">
        <v>247</v>
      </c>
      <c r="H210" s="28">
        <v>3435</v>
      </c>
      <c r="I210" s="16"/>
      <c r="J210" s="27" t="s">
        <v>247</v>
      </c>
      <c r="K210" s="29" t="s">
        <v>250</v>
      </c>
      <c r="L210" s="16"/>
    </row>
    <row r="211" spans="1:12" x14ac:dyDescent="0.25">
      <c r="A211" s="14"/>
      <c r="B211" s="100" t="s">
        <v>466</v>
      </c>
      <c r="C211" s="23"/>
      <c r="D211" s="46">
        <v>16141</v>
      </c>
      <c r="E211" s="46"/>
      <c r="F211" s="23"/>
      <c r="G211" s="46">
        <v>16141</v>
      </c>
      <c r="H211" s="46"/>
      <c r="I211" s="23"/>
      <c r="J211" s="47" t="s">
        <v>250</v>
      </c>
      <c r="K211" s="47"/>
      <c r="L211" s="23"/>
    </row>
    <row r="212" spans="1:12" x14ac:dyDescent="0.25">
      <c r="A212" s="14"/>
      <c r="B212" s="99" t="s">
        <v>467</v>
      </c>
      <c r="C212" s="16"/>
      <c r="D212" s="48">
        <v>1545</v>
      </c>
      <c r="E212" s="48"/>
      <c r="F212" s="16"/>
      <c r="G212" s="48">
        <v>1545</v>
      </c>
      <c r="H212" s="48"/>
      <c r="I212" s="16"/>
      <c r="J212" s="49" t="s">
        <v>250</v>
      </c>
      <c r="K212" s="49"/>
      <c r="L212" s="16"/>
    </row>
    <row r="213" spans="1:12" x14ac:dyDescent="0.25">
      <c r="A213" s="14"/>
      <c r="B213" s="100" t="s">
        <v>410</v>
      </c>
      <c r="C213" s="23"/>
      <c r="D213" s="46">
        <v>1094</v>
      </c>
      <c r="E213" s="46"/>
      <c r="F213" s="23"/>
      <c r="G213" s="46">
        <v>1094</v>
      </c>
      <c r="H213" s="46"/>
      <c r="I213" s="23"/>
      <c r="J213" s="47" t="s">
        <v>250</v>
      </c>
      <c r="K213" s="47"/>
      <c r="L213" s="23"/>
    </row>
    <row r="214" spans="1:12" x14ac:dyDescent="0.25">
      <c r="A214" s="14"/>
      <c r="B214" s="99" t="s">
        <v>468</v>
      </c>
      <c r="C214" s="16"/>
      <c r="D214" s="49">
        <v>238</v>
      </c>
      <c r="E214" s="49"/>
      <c r="F214" s="16"/>
      <c r="G214" s="49">
        <v>238</v>
      </c>
      <c r="H214" s="49"/>
      <c r="I214" s="16"/>
      <c r="J214" s="49" t="s">
        <v>250</v>
      </c>
      <c r="K214" s="49"/>
      <c r="L214" s="16"/>
    </row>
    <row r="215" spans="1:12" x14ac:dyDescent="0.25">
      <c r="A215" s="14"/>
      <c r="B215" s="100" t="s">
        <v>469</v>
      </c>
      <c r="C215" s="23"/>
      <c r="D215" s="47">
        <v>123</v>
      </c>
      <c r="E215" s="47"/>
      <c r="F215" s="23"/>
      <c r="G215" s="47">
        <v>123</v>
      </c>
      <c r="H215" s="47"/>
      <c r="I215" s="23"/>
      <c r="J215" s="47" t="s">
        <v>250</v>
      </c>
      <c r="K215" s="47"/>
      <c r="L215" s="23"/>
    </row>
    <row r="216" spans="1:12" x14ac:dyDescent="0.25">
      <c r="A216" s="14"/>
      <c r="B216" s="74"/>
      <c r="C216" s="16"/>
      <c r="D216" s="45"/>
      <c r="E216" s="45"/>
      <c r="F216" s="16"/>
      <c r="G216" s="45"/>
      <c r="H216" s="45"/>
      <c r="I216" s="16"/>
      <c r="J216" s="45"/>
      <c r="K216" s="45"/>
      <c r="L216" s="16"/>
    </row>
    <row r="217" spans="1:12" x14ac:dyDescent="0.25">
      <c r="A217" s="14"/>
      <c r="B217" s="66" t="s">
        <v>470</v>
      </c>
      <c r="C217" s="23"/>
      <c r="D217" s="43"/>
      <c r="E217" s="43"/>
      <c r="F217" s="23"/>
      <c r="G217" s="43"/>
      <c r="H217" s="43"/>
      <c r="I217" s="23"/>
      <c r="J217" s="43"/>
      <c r="K217" s="43"/>
      <c r="L217" s="23"/>
    </row>
    <row r="218" spans="1:12" x14ac:dyDescent="0.25">
      <c r="A218" s="14"/>
      <c r="B218" s="99" t="s">
        <v>465</v>
      </c>
      <c r="C218" s="16"/>
      <c r="D218" s="27" t="s">
        <v>247</v>
      </c>
      <c r="E218" s="28">
        <v>1283</v>
      </c>
      <c r="F218" s="16"/>
      <c r="G218" s="27" t="s">
        <v>247</v>
      </c>
      <c r="H218" s="28">
        <v>1680</v>
      </c>
      <c r="I218" s="16"/>
      <c r="J218" s="27" t="s">
        <v>247</v>
      </c>
      <c r="K218" s="29">
        <v>397</v>
      </c>
      <c r="L218" s="16"/>
    </row>
    <row r="219" spans="1:12" x14ac:dyDescent="0.25">
      <c r="A219" s="14"/>
      <c r="B219" s="100" t="s">
        <v>466</v>
      </c>
      <c r="C219" s="23"/>
      <c r="D219" s="46">
        <v>2200</v>
      </c>
      <c r="E219" s="46"/>
      <c r="F219" s="23"/>
      <c r="G219" s="46">
        <v>3450</v>
      </c>
      <c r="H219" s="46"/>
      <c r="I219" s="23"/>
      <c r="J219" s="46">
        <v>1250</v>
      </c>
      <c r="K219" s="46"/>
      <c r="L219" s="23"/>
    </row>
    <row r="220" spans="1:12" x14ac:dyDescent="0.25">
      <c r="A220" s="14"/>
      <c r="B220" s="99" t="s">
        <v>467</v>
      </c>
      <c r="C220" s="16"/>
      <c r="D220" s="49">
        <v>705</v>
      </c>
      <c r="E220" s="49"/>
      <c r="F220" s="16"/>
      <c r="G220" s="48">
        <v>1013</v>
      </c>
      <c r="H220" s="48"/>
      <c r="I220" s="16"/>
      <c r="J220" s="49">
        <v>308</v>
      </c>
      <c r="K220" s="49"/>
      <c r="L220" s="16"/>
    </row>
    <row r="221" spans="1:12" x14ac:dyDescent="0.25">
      <c r="A221" s="14"/>
      <c r="B221" s="100" t="s">
        <v>410</v>
      </c>
      <c r="C221" s="23"/>
      <c r="D221" s="47" t="s">
        <v>250</v>
      </c>
      <c r="E221" s="47"/>
      <c r="F221" s="23"/>
      <c r="G221" s="47">
        <v>54</v>
      </c>
      <c r="H221" s="47"/>
      <c r="I221" s="23"/>
      <c r="J221" s="47">
        <v>54</v>
      </c>
      <c r="K221" s="47"/>
      <c r="L221" s="23"/>
    </row>
    <row r="222" spans="1:12" x14ac:dyDescent="0.25">
      <c r="A222" s="14"/>
      <c r="B222" s="99" t="s">
        <v>468</v>
      </c>
      <c r="C222" s="16"/>
      <c r="D222" s="49">
        <v>32</v>
      </c>
      <c r="E222" s="49"/>
      <c r="F222" s="16"/>
      <c r="G222" s="49">
        <v>41</v>
      </c>
      <c r="H222" s="49"/>
      <c r="I222" s="16"/>
      <c r="J222" s="49">
        <v>9</v>
      </c>
      <c r="K222" s="49"/>
      <c r="L222" s="16"/>
    </row>
    <row r="223" spans="1:12" x14ac:dyDescent="0.25">
      <c r="A223" s="14"/>
      <c r="B223" s="73"/>
      <c r="C223" s="23"/>
      <c r="D223" s="43"/>
      <c r="E223" s="43"/>
      <c r="F223" s="23"/>
      <c r="G223" s="43"/>
      <c r="H223" s="43"/>
      <c r="I223" s="23"/>
      <c r="J223" s="43"/>
      <c r="K223" s="43"/>
      <c r="L223" s="23"/>
    </row>
    <row r="224" spans="1:12" x14ac:dyDescent="0.25">
      <c r="A224" s="14"/>
      <c r="B224" s="67" t="s">
        <v>138</v>
      </c>
      <c r="C224" s="16"/>
      <c r="D224" s="45"/>
      <c r="E224" s="45"/>
      <c r="F224" s="16"/>
      <c r="G224" s="45"/>
      <c r="H224" s="45"/>
      <c r="I224" s="16"/>
      <c r="J224" s="45"/>
      <c r="K224" s="45"/>
      <c r="L224" s="16"/>
    </row>
    <row r="225" spans="1:24" x14ac:dyDescent="0.25">
      <c r="A225" s="14"/>
      <c r="B225" s="100" t="s">
        <v>37</v>
      </c>
      <c r="C225" s="23"/>
      <c r="D225" s="32" t="s">
        <v>247</v>
      </c>
      <c r="E225" s="30">
        <v>4718</v>
      </c>
      <c r="F225" s="23"/>
      <c r="G225" s="32" t="s">
        <v>247</v>
      </c>
      <c r="H225" s="30">
        <v>5115</v>
      </c>
      <c r="I225" s="23"/>
      <c r="J225" s="32" t="s">
        <v>247</v>
      </c>
      <c r="K225" s="31">
        <v>397</v>
      </c>
      <c r="L225" s="23"/>
    </row>
    <row r="226" spans="1:24" x14ac:dyDescent="0.25">
      <c r="A226" s="14"/>
      <c r="B226" s="99" t="s">
        <v>38</v>
      </c>
      <c r="C226" s="16"/>
      <c r="D226" s="48">
        <v>20591</v>
      </c>
      <c r="E226" s="48"/>
      <c r="F226" s="16"/>
      <c r="G226" s="48">
        <v>22149</v>
      </c>
      <c r="H226" s="48"/>
      <c r="I226" s="16"/>
      <c r="J226" s="48">
        <v>1558</v>
      </c>
      <c r="K226" s="48"/>
      <c r="L226" s="16"/>
    </row>
    <row r="227" spans="1:24" x14ac:dyDescent="0.25">
      <c r="A227" s="14"/>
      <c r="B227" s="100" t="s">
        <v>39</v>
      </c>
      <c r="C227" s="23"/>
      <c r="D227" s="46">
        <v>1094</v>
      </c>
      <c r="E227" s="46"/>
      <c r="F227" s="23"/>
      <c r="G227" s="46">
        <v>1148</v>
      </c>
      <c r="H227" s="46"/>
      <c r="I227" s="23"/>
      <c r="J227" s="47">
        <v>54</v>
      </c>
      <c r="K227" s="47"/>
      <c r="L227" s="23"/>
    </row>
    <row r="228" spans="1:24" ht="15.75" thickBot="1" x14ac:dyDescent="0.3">
      <c r="A228" s="14"/>
      <c r="B228" s="99" t="s">
        <v>451</v>
      </c>
      <c r="C228" s="16"/>
      <c r="D228" s="50">
        <v>393</v>
      </c>
      <c r="E228" s="50"/>
      <c r="F228" s="16"/>
      <c r="G228" s="50">
        <v>402</v>
      </c>
      <c r="H228" s="50"/>
      <c r="I228" s="16"/>
      <c r="J228" s="50">
        <v>9</v>
      </c>
      <c r="K228" s="50"/>
      <c r="L228" s="16"/>
    </row>
    <row r="229" spans="1:24" ht="15.75" thickBot="1" x14ac:dyDescent="0.3">
      <c r="A229" s="14"/>
      <c r="B229" s="66" t="s">
        <v>471</v>
      </c>
      <c r="C229" s="23"/>
      <c r="D229" s="34" t="s">
        <v>247</v>
      </c>
      <c r="E229" s="35">
        <v>26796</v>
      </c>
      <c r="F229" s="23"/>
      <c r="G229" s="34" t="s">
        <v>247</v>
      </c>
      <c r="H229" s="35">
        <v>28814</v>
      </c>
      <c r="I229" s="23"/>
      <c r="J229" s="34" t="s">
        <v>247</v>
      </c>
      <c r="K229" s="35">
        <v>2018</v>
      </c>
      <c r="L229" s="23"/>
    </row>
    <row r="230" spans="1:24" x14ac:dyDescent="0.25">
      <c r="A230" s="14"/>
      <c r="B230" s="64"/>
      <c r="C230" s="64"/>
      <c r="D230" s="64"/>
      <c r="E230" s="64"/>
      <c r="F230" s="64"/>
      <c r="G230" s="64"/>
      <c r="H230" s="64"/>
      <c r="I230" s="64"/>
      <c r="J230" s="64"/>
      <c r="K230" s="64"/>
      <c r="L230" s="64"/>
      <c r="M230" s="64"/>
      <c r="N230" s="64"/>
      <c r="O230" s="64"/>
      <c r="P230" s="64"/>
      <c r="Q230" s="64"/>
      <c r="R230" s="64"/>
      <c r="S230" s="64"/>
      <c r="T230" s="64"/>
      <c r="U230" s="64"/>
      <c r="V230" s="64"/>
      <c r="W230" s="64"/>
      <c r="X230" s="64"/>
    </row>
    <row r="231" spans="1:24" x14ac:dyDescent="0.25">
      <c r="A231" s="14"/>
      <c r="B231" s="63"/>
      <c r="C231" s="63"/>
      <c r="D231" s="63"/>
      <c r="E231" s="63"/>
      <c r="F231" s="63"/>
      <c r="G231" s="63"/>
      <c r="H231" s="63"/>
      <c r="I231" s="63"/>
      <c r="J231" s="63"/>
      <c r="K231" s="63"/>
      <c r="L231" s="63"/>
      <c r="M231" s="63"/>
      <c r="N231" s="63"/>
      <c r="O231" s="63"/>
      <c r="P231" s="63"/>
      <c r="Q231" s="63"/>
      <c r="R231" s="63"/>
      <c r="S231" s="63"/>
      <c r="T231" s="63"/>
      <c r="U231" s="63"/>
      <c r="V231" s="63"/>
      <c r="W231" s="63"/>
      <c r="X231" s="63"/>
    </row>
    <row r="232" spans="1:24" ht="15.75" thickBot="1" x14ac:dyDescent="0.3">
      <c r="A232" s="14"/>
      <c r="B232" s="16"/>
      <c r="C232" s="17"/>
      <c r="D232" s="42" t="s">
        <v>459</v>
      </c>
      <c r="E232" s="42"/>
      <c r="F232" s="42"/>
      <c r="G232" s="42"/>
      <c r="H232" s="42"/>
      <c r="I232" s="42"/>
      <c r="J232" s="42"/>
      <c r="K232" s="42"/>
      <c r="L232" s="17"/>
    </row>
    <row r="233" spans="1:24" x14ac:dyDescent="0.25">
      <c r="A233" s="14"/>
      <c r="B233" s="65" t="s">
        <v>441</v>
      </c>
      <c r="C233" s="40"/>
      <c r="D233" s="91" t="s">
        <v>460</v>
      </c>
      <c r="E233" s="91"/>
      <c r="F233" s="94"/>
      <c r="G233" s="91" t="s">
        <v>461</v>
      </c>
      <c r="H233" s="91"/>
      <c r="I233" s="94"/>
      <c r="J233" s="91" t="s">
        <v>463</v>
      </c>
      <c r="K233" s="91"/>
      <c r="L233" s="40"/>
    </row>
    <row r="234" spans="1:24" ht="15.75" thickBot="1" x14ac:dyDescent="0.3">
      <c r="A234" s="14"/>
      <c r="B234" s="20" t="s">
        <v>309</v>
      </c>
      <c r="C234" s="40"/>
      <c r="D234" s="42"/>
      <c r="E234" s="42"/>
      <c r="F234" s="40"/>
      <c r="G234" s="42" t="s">
        <v>462</v>
      </c>
      <c r="H234" s="42"/>
      <c r="I234" s="40"/>
      <c r="J234" s="42"/>
      <c r="K234" s="42"/>
      <c r="L234" s="40"/>
    </row>
    <row r="235" spans="1:24" x14ac:dyDescent="0.25">
      <c r="A235" s="14"/>
      <c r="B235" s="66" t="s">
        <v>464</v>
      </c>
      <c r="C235" s="23"/>
      <c r="D235" s="44"/>
      <c r="E235" s="44"/>
      <c r="F235" s="23"/>
      <c r="G235" s="44"/>
      <c r="H235" s="44"/>
      <c r="I235" s="23"/>
      <c r="J235" s="44"/>
      <c r="K235" s="44"/>
      <c r="L235" s="23"/>
    </row>
    <row r="236" spans="1:24" x14ac:dyDescent="0.25">
      <c r="A236" s="14"/>
      <c r="B236" s="99" t="s">
        <v>465</v>
      </c>
      <c r="C236" s="16"/>
      <c r="D236" s="27" t="s">
        <v>247</v>
      </c>
      <c r="E236" s="29">
        <v>871</v>
      </c>
      <c r="F236" s="16"/>
      <c r="G236" s="27" t="s">
        <v>247</v>
      </c>
      <c r="H236" s="29">
        <v>871</v>
      </c>
      <c r="I236" s="16"/>
      <c r="J236" s="27" t="s">
        <v>247</v>
      </c>
      <c r="K236" s="29" t="s">
        <v>250</v>
      </c>
      <c r="L236" s="16"/>
    </row>
    <row r="237" spans="1:24" x14ac:dyDescent="0.25">
      <c r="A237" s="14"/>
      <c r="B237" s="100" t="s">
        <v>466</v>
      </c>
      <c r="C237" s="23"/>
      <c r="D237" s="46">
        <v>4391</v>
      </c>
      <c r="E237" s="46"/>
      <c r="F237" s="23"/>
      <c r="G237" s="46">
        <v>4391</v>
      </c>
      <c r="H237" s="46"/>
      <c r="I237" s="23"/>
      <c r="J237" s="47" t="s">
        <v>250</v>
      </c>
      <c r="K237" s="47"/>
      <c r="L237" s="23"/>
    </row>
    <row r="238" spans="1:24" x14ac:dyDescent="0.25">
      <c r="A238" s="14"/>
      <c r="B238" s="99" t="s">
        <v>410</v>
      </c>
      <c r="C238" s="16"/>
      <c r="D238" s="49">
        <v>410</v>
      </c>
      <c r="E238" s="49"/>
      <c r="F238" s="16"/>
      <c r="G238" s="49">
        <v>410</v>
      </c>
      <c r="H238" s="49"/>
      <c r="I238" s="16"/>
      <c r="J238" s="49" t="s">
        <v>250</v>
      </c>
      <c r="K238" s="49"/>
      <c r="L238" s="16"/>
    </row>
    <row r="239" spans="1:24" x14ac:dyDescent="0.25">
      <c r="A239" s="14"/>
      <c r="B239" s="73"/>
      <c r="C239" s="23"/>
      <c r="D239" s="43"/>
      <c r="E239" s="43"/>
      <c r="F239" s="23"/>
      <c r="G239" s="43"/>
      <c r="H239" s="43"/>
      <c r="I239" s="23"/>
      <c r="J239" s="43"/>
      <c r="K239" s="43"/>
      <c r="L239" s="23"/>
    </row>
    <row r="240" spans="1:24" x14ac:dyDescent="0.25">
      <c r="A240" s="14"/>
      <c r="B240" s="67" t="s">
        <v>470</v>
      </c>
      <c r="C240" s="16"/>
      <c r="D240" s="45"/>
      <c r="E240" s="45"/>
      <c r="F240" s="16"/>
      <c r="G240" s="45"/>
      <c r="H240" s="45"/>
      <c r="I240" s="16"/>
      <c r="J240" s="45"/>
      <c r="K240" s="45"/>
      <c r="L240" s="16"/>
    </row>
    <row r="241" spans="1:24" x14ac:dyDescent="0.25">
      <c r="A241" s="14"/>
      <c r="B241" s="100" t="s">
        <v>465</v>
      </c>
      <c r="C241" s="23"/>
      <c r="D241" s="32" t="s">
        <v>247</v>
      </c>
      <c r="E241" s="31">
        <v>131</v>
      </c>
      <c r="F241" s="23"/>
      <c r="G241" s="32" t="s">
        <v>247</v>
      </c>
      <c r="H241" s="31">
        <v>161</v>
      </c>
      <c r="I241" s="23"/>
      <c r="J241" s="32" t="s">
        <v>247</v>
      </c>
      <c r="K241" s="31">
        <v>30</v>
      </c>
      <c r="L241" s="23"/>
    </row>
    <row r="242" spans="1:24" x14ac:dyDescent="0.25">
      <c r="A242" s="14"/>
      <c r="B242" s="99" t="s">
        <v>466</v>
      </c>
      <c r="C242" s="16"/>
      <c r="D242" s="48">
        <v>1159</v>
      </c>
      <c r="E242" s="48"/>
      <c r="F242" s="16"/>
      <c r="G242" s="48">
        <v>1409</v>
      </c>
      <c r="H242" s="48"/>
      <c r="I242" s="16"/>
      <c r="J242" s="49">
        <v>250</v>
      </c>
      <c r="K242" s="49"/>
      <c r="L242" s="16"/>
    </row>
    <row r="243" spans="1:24" x14ac:dyDescent="0.25">
      <c r="A243" s="14"/>
      <c r="B243" s="100" t="s">
        <v>410</v>
      </c>
      <c r="C243" s="23"/>
      <c r="D243" s="47">
        <v>47</v>
      </c>
      <c r="E243" s="47"/>
      <c r="F243" s="23"/>
      <c r="G243" s="47">
        <v>68</v>
      </c>
      <c r="H243" s="47"/>
      <c r="I243" s="23"/>
      <c r="J243" s="47">
        <v>21</v>
      </c>
      <c r="K243" s="47"/>
      <c r="L243" s="23"/>
    </row>
    <row r="244" spans="1:24" x14ac:dyDescent="0.25">
      <c r="A244" s="14"/>
      <c r="B244" s="74"/>
      <c r="C244" s="16"/>
      <c r="D244" s="45"/>
      <c r="E244" s="45"/>
      <c r="F244" s="16"/>
      <c r="G244" s="45"/>
      <c r="H244" s="45"/>
      <c r="I244" s="16"/>
      <c r="J244" s="45"/>
      <c r="K244" s="45"/>
      <c r="L244" s="16"/>
    </row>
    <row r="245" spans="1:24" x14ac:dyDescent="0.25">
      <c r="A245" s="14"/>
      <c r="B245" s="66" t="s">
        <v>138</v>
      </c>
      <c r="C245" s="23"/>
      <c r="D245" s="43"/>
      <c r="E245" s="43"/>
      <c r="F245" s="23"/>
      <c r="G245" s="43"/>
      <c r="H245" s="43"/>
      <c r="I245" s="23"/>
      <c r="J245" s="43"/>
      <c r="K245" s="43"/>
      <c r="L245" s="23"/>
    </row>
    <row r="246" spans="1:24" x14ac:dyDescent="0.25">
      <c r="A246" s="14"/>
      <c r="B246" s="99" t="s">
        <v>37</v>
      </c>
      <c r="C246" s="16"/>
      <c r="D246" s="27" t="s">
        <v>247</v>
      </c>
      <c r="E246" s="28">
        <v>1002</v>
      </c>
      <c r="F246" s="16"/>
      <c r="G246" s="27" t="s">
        <v>247</v>
      </c>
      <c r="H246" s="28">
        <v>1032</v>
      </c>
      <c r="I246" s="16"/>
      <c r="J246" s="27" t="s">
        <v>247</v>
      </c>
      <c r="K246" s="29">
        <v>30</v>
      </c>
      <c r="L246" s="16"/>
    </row>
    <row r="247" spans="1:24" x14ac:dyDescent="0.25">
      <c r="A247" s="14"/>
      <c r="B247" s="100" t="s">
        <v>38</v>
      </c>
      <c r="C247" s="23"/>
      <c r="D247" s="46">
        <v>5550</v>
      </c>
      <c r="E247" s="46"/>
      <c r="F247" s="23"/>
      <c r="G247" s="46">
        <v>5800</v>
      </c>
      <c r="H247" s="46"/>
      <c r="I247" s="23"/>
      <c r="J247" s="47">
        <v>250</v>
      </c>
      <c r="K247" s="47"/>
      <c r="L247" s="23"/>
    </row>
    <row r="248" spans="1:24" ht="15.75" thickBot="1" x14ac:dyDescent="0.3">
      <c r="A248" s="14"/>
      <c r="B248" s="99" t="s">
        <v>39</v>
      </c>
      <c r="C248" s="16"/>
      <c r="D248" s="50">
        <v>457</v>
      </c>
      <c r="E248" s="50"/>
      <c r="F248" s="16"/>
      <c r="G248" s="50">
        <v>478</v>
      </c>
      <c r="H248" s="50"/>
      <c r="I248" s="16"/>
      <c r="J248" s="50">
        <v>21</v>
      </c>
      <c r="K248" s="50"/>
      <c r="L248" s="16"/>
    </row>
    <row r="249" spans="1:24" ht="15.75" thickBot="1" x14ac:dyDescent="0.3">
      <c r="A249" s="14"/>
      <c r="B249" s="66" t="s">
        <v>471</v>
      </c>
      <c r="C249" s="23"/>
      <c r="D249" s="34" t="s">
        <v>247</v>
      </c>
      <c r="E249" s="35">
        <v>7009</v>
      </c>
      <c r="F249" s="23"/>
      <c r="G249" s="34" t="s">
        <v>247</v>
      </c>
      <c r="H249" s="35">
        <v>7310</v>
      </c>
      <c r="I249" s="23"/>
      <c r="J249" s="34" t="s">
        <v>247</v>
      </c>
      <c r="K249" s="36">
        <v>301</v>
      </c>
      <c r="L249" s="23"/>
    </row>
    <row r="250" spans="1:24" x14ac:dyDescent="0.25">
      <c r="A250" s="14"/>
      <c r="B250" s="63"/>
      <c r="C250" s="63"/>
      <c r="D250" s="63"/>
      <c r="E250" s="63"/>
      <c r="F250" s="63"/>
      <c r="G250" s="63"/>
      <c r="H250" s="63"/>
      <c r="I250" s="63"/>
      <c r="J250" s="63"/>
      <c r="K250" s="63"/>
      <c r="L250" s="63"/>
      <c r="M250" s="63"/>
      <c r="N250" s="63"/>
      <c r="O250" s="63"/>
      <c r="P250" s="63"/>
      <c r="Q250" s="63"/>
      <c r="R250" s="63"/>
      <c r="S250" s="63"/>
      <c r="T250" s="63"/>
      <c r="U250" s="63"/>
      <c r="V250" s="63"/>
      <c r="W250" s="63"/>
      <c r="X250" s="63"/>
    </row>
    <row r="251" spans="1:24" x14ac:dyDescent="0.25">
      <c r="A251" s="14"/>
      <c r="B251" s="64"/>
      <c r="C251" s="64"/>
      <c r="D251" s="64"/>
      <c r="E251" s="64"/>
      <c r="F251" s="64"/>
      <c r="G251" s="64"/>
      <c r="H251" s="64"/>
      <c r="I251" s="64"/>
      <c r="J251" s="64"/>
      <c r="K251" s="64"/>
      <c r="L251" s="64"/>
      <c r="M251" s="64"/>
      <c r="N251" s="64"/>
      <c r="O251" s="64"/>
      <c r="P251" s="64"/>
      <c r="Q251" s="64"/>
      <c r="R251" s="64"/>
      <c r="S251" s="64"/>
      <c r="T251" s="64"/>
      <c r="U251" s="64"/>
      <c r="V251" s="64"/>
      <c r="W251" s="64"/>
      <c r="X251" s="64"/>
    </row>
    <row r="252" spans="1:24" x14ac:dyDescent="0.25">
      <c r="A252" s="14"/>
      <c r="B252" s="64"/>
      <c r="C252" s="64"/>
      <c r="D252" s="64"/>
      <c r="E252" s="64"/>
      <c r="F252" s="64"/>
      <c r="G252" s="64"/>
      <c r="H252" s="64"/>
      <c r="I252" s="64"/>
      <c r="J252" s="64"/>
      <c r="K252" s="64"/>
      <c r="L252" s="64"/>
      <c r="M252" s="64"/>
      <c r="N252" s="64"/>
      <c r="O252" s="64"/>
      <c r="P252" s="64"/>
      <c r="Q252" s="64"/>
      <c r="R252" s="64"/>
      <c r="S252" s="64"/>
      <c r="T252" s="64"/>
      <c r="U252" s="64"/>
      <c r="V252" s="64"/>
      <c r="W252" s="64"/>
      <c r="X252" s="64"/>
    </row>
    <row r="253" spans="1:24" ht="15.75" thickBot="1" x14ac:dyDescent="0.3">
      <c r="A253" s="14"/>
      <c r="B253" s="16"/>
      <c r="C253" s="17"/>
      <c r="D253" s="42" t="s">
        <v>473</v>
      </c>
      <c r="E253" s="42"/>
      <c r="F253" s="42"/>
      <c r="G253" s="42"/>
      <c r="H253" s="42"/>
      <c r="I253" s="42"/>
      <c r="J253" s="42"/>
      <c r="K253" s="42"/>
      <c r="L253" s="17"/>
    </row>
    <row r="254" spans="1:24" x14ac:dyDescent="0.25">
      <c r="A254" s="14"/>
      <c r="B254" s="65" t="s">
        <v>427</v>
      </c>
      <c r="C254" s="40"/>
      <c r="D254" s="91" t="s">
        <v>460</v>
      </c>
      <c r="E254" s="91"/>
      <c r="F254" s="94"/>
      <c r="G254" s="91" t="s">
        <v>461</v>
      </c>
      <c r="H254" s="91"/>
      <c r="I254" s="94"/>
      <c r="J254" s="91" t="s">
        <v>463</v>
      </c>
      <c r="K254" s="91"/>
      <c r="L254" s="40"/>
    </row>
    <row r="255" spans="1:24" ht="15.75" thickBot="1" x14ac:dyDescent="0.3">
      <c r="A255" s="14"/>
      <c r="B255" s="20" t="s">
        <v>309</v>
      </c>
      <c r="C255" s="40"/>
      <c r="D255" s="42"/>
      <c r="E255" s="42"/>
      <c r="F255" s="40"/>
      <c r="G255" s="42" t="s">
        <v>462</v>
      </c>
      <c r="H255" s="42"/>
      <c r="I255" s="40"/>
      <c r="J255" s="42"/>
      <c r="K255" s="42"/>
      <c r="L255" s="40"/>
    </row>
    <row r="256" spans="1:24" x14ac:dyDescent="0.25">
      <c r="A256" s="14"/>
      <c r="B256" s="66" t="s">
        <v>464</v>
      </c>
      <c r="C256" s="23"/>
      <c r="D256" s="44"/>
      <c r="E256" s="44"/>
      <c r="F256" s="23"/>
      <c r="G256" s="44"/>
      <c r="H256" s="44"/>
      <c r="I256" s="23"/>
      <c r="J256" s="44"/>
      <c r="K256" s="44"/>
      <c r="L256" s="23"/>
    </row>
    <row r="257" spans="1:12" x14ac:dyDescent="0.25">
      <c r="A257" s="14"/>
      <c r="B257" s="99" t="s">
        <v>465</v>
      </c>
      <c r="C257" s="16"/>
      <c r="D257" s="27" t="s">
        <v>247</v>
      </c>
      <c r="E257" s="28">
        <v>1575</v>
      </c>
      <c r="F257" s="16"/>
      <c r="G257" s="27" t="s">
        <v>247</v>
      </c>
      <c r="H257" s="28">
        <v>1575</v>
      </c>
      <c r="I257" s="16"/>
      <c r="J257" s="27" t="s">
        <v>247</v>
      </c>
      <c r="K257" s="29" t="s">
        <v>250</v>
      </c>
      <c r="L257" s="16"/>
    </row>
    <row r="258" spans="1:12" x14ac:dyDescent="0.25">
      <c r="A258" s="14"/>
      <c r="B258" s="100" t="s">
        <v>474</v>
      </c>
      <c r="C258" s="23"/>
      <c r="D258" s="46">
        <v>3176</v>
      </c>
      <c r="E258" s="46"/>
      <c r="F258" s="23"/>
      <c r="G258" s="46">
        <v>3176</v>
      </c>
      <c r="H258" s="46"/>
      <c r="I258" s="23"/>
      <c r="J258" s="47" t="s">
        <v>250</v>
      </c>
      <c r="K258" s="47"/>
      <c r="L258" s="23"/>
    </row>
    <row r="259" spans="1:12" ht="26.25" x14ac:dyDescent="0.25">
      <c r="A259" s="14"/>
      <c r="B259" s="99" t="s">
        <v>475</v>
      </c>
      <c r="C259" s="16"/>
      <c r="D259" s="49" t="s">
        <v>250</v>
      </c>
      <c r="E259" s="49"/>
      <c r="F259" s="16"/>
      <c r="G259" s="49" t="s">
        <v>250</v>
      </c>
      <c r="H259" s="49"/>
      <c r="I259" s="16"/>
      <c r="J259" s="49" t="s">
        <v>250</v>
      </c>
      <c r="K259" s="49"/>
      <c r="L259" s="16"/>
    </row>
    <row r="260" spans="1:12" x14ac:dyDescent="0.25">
      <c r="A260" s="14"/>
      <c r="B260" s="100" t="s">
        <v>466</v>
      </c>
      <c r="C260" s="23"/>
      <c r="D260" s="46">
        <v>5587</v>
      </c>
      <c r="E260" s="46"/>
      <c r="F260" s="23"/>
      <c r="G260" s="46">
        <v>5587</v>
      </c>
      <c r="H260" s="46"/>
      <c r="I260" s="23"/>
      <c r="J260" s="47" t="s">
        <v>250</v>
      </c>
      <c r="K260" s="47"/>
      <c r="L260" s="23"/>
    </row>
    <row r="261" spans="1:12" x14ac:dyDescent="0.25">
      <c r="A261" s="14"/>
      <c r="B261" s="99" t="s">
        <v>410</v>
      </c>
      <c r="C261" s="16"/>
      <c r="D261" s="49">
        <v>8</v>
      </c>
      <c r="E261" s="49"/>
      <c r="F261" s="16"/>
      <c r="G261" s="49">
        <v>8</v>
      </c>
      <c r="H261" s="49"/>
      <c r="I261" s="16"/>
      <c r="J261" s="49" t="s">
        <v>250</v>
      </c>
      <c r="K261" s="49"/>
      <c r="L261" s="16"/>
    </row>
    <row r="262" spans="1:12" x14ac:dyDescent="0.25">
      <c r="A262" s="14"/>
      <c r="B262" s="100" t="s">
        <v>468</v>
      </c>
      <c r="C262" s="23"/>
      <c r="D262" s="47">
        <v>50</v>
      </c>
      <c r="E262" s="47"/>
      <c r="F262" s="23"/>
      <c r="G262" s="47">
        <v>50</v>
      </c>
      <c r="H262" s="47"/>
      <c r="I262" s="23"/>
      <c r="J262" s="47" t="s">
        <v>250</v>
      </c>
      <c r="K262" s="47"/>
      <c r="L262" s="23"/>
    </row>
    <row r="263" spans="1:12" x14ac:dyDescent="0.25">
      <c r="A263" s="14"/>
      <c r="B263" s="74"/>
      <c r="C263" s="16"/>
      <c r="D263" s="45"/>
      <c r="E263" s="45"/>
      <c r="F263" s="16"/>
      <c r="G263" s="45"/>
      <c r="H263" s="45"/>
      <c r="I263" s="16"/>
      <c r="J263" s="45"/>
      <c r="K263" s="45"/>
      <c r="L263" s="16"/>
    </row>
    <row r="264" spans="1:12" x14ac:dyDescent="0.25">
      <c r="A264" s="14"/>
      <c r="B264" s="66" t="s">
        <v>470</v>
      </c>
      <c r="C264" s="23"/>
      <c r="D264" s="43"/>
      <c r="E264" s="43"/>
      <c r="F264" s="23"/>
      <c r="G264" s="43"/>
      <c r="H264" s="43"/>
      <c r="I264" s="23"/>
      <c r="J264" s="43"/>
      <c r="K264" s="43"/>
      <c r="L264" s="23"/>
    </row>
    <row r="265" spans="1:12" x14ac:dyDescent="0.25">
      <c r="A265" s="14"/>
      <c r="B265" s="99" t="s">
        <v>465</v>
      </c>
      <c r="C265" s="16"/>
      <c r="D265" s="27" t="s">
        <v>247</v>
      </c>
      <c r="E265" s="28">
        <v>1926</v>
      </c>
      <c r="F265" s="16"/>
      <c r="G265" s="27" t="s">
        <v>247</v>
      </c>
      <c r="H265" s="28">
        <v>2831</v>
      </c>
      <c r="I265" s="16"/>
      <c r="J265" s="27" t="s">
        <v>247</v>
      </c>
      <c r="K265" s="29">
        <v>905</v>
      </c>
      <c r="L265" s="16"/>
    </row>
    <row r="266" spans="1:12" x14ac:dyDescent="0.25">
      <c r="A266" s="14"/>
      <c r="B266" s="100" t="s">
        <v>474</v>
      </c>
      <c r="C266" s="23"/>
      <c r="D266" s="47" t="s">
        <v>250</v>
      </c>
      <c r="E266" s="47"/>
      <c r="F266" s="23"/>
      <c r="G266" s="47" t="s">
        <v>250</v>
      </c>
      <c r="H266" s="47"/>
      <c r="I266" s="23"/>
      <c r="J266" s="47" t="s">
        <v>250</v>
      </c>
      <c r="K266" s="47"/>
      <c r="L266" s="23"/>
    </row>
    <row r="267" spans="1:12" ht="26.25" x14ac:dyDescent="0.25">
      <c r="A267" s="14"/>
      <c r="B267" s="99" t="s">
        <v>475</v>
      </c>
      <c r="C267" s="16"/>
      <c r="D267" s="49" t="s">
        <v>250</v>
      </c>
      <c r="E267" s="49"/>
      <c r="F267" s="16"/>
      <c r="G267" s="49" t="s">
        <v>250</v>
      </c>
      <c r="H267" s="49"/>
      <c r="I267" s="16"/>
      <c r="J267" s="49" t="s">
        <v>250</v>
      </c>
      <c r="K267" s="49"/>
      <c r="L267" s="16"/>
    </row>
    <row r="268" spans="1:12" x14ac:dyDescent="0.25">
      <c r="A268" s="14"/>
      <c r="B268" s="100" t="s">
        <v>466</v>
      </c>
      <c r="C268" s="23"/>
      <c r="D268" s="47" t="s">
        <v>476</v>
      </c>
      <c r="E268" s="47"/>
      <c r="F268" s="32" t="s">
        <v>261</v>
      </c>
      <c r="G268" s="47">
        <v>153</v>
      </c>
      <c r="H268" s="47"/>
      <c r="I268" s="23"/>
      <c r="J268" s="47">
        <v>219</v>
      </c>
      <c r="K268" s="47"/>
      <c r="L268" s="23"/>
    </row>
    <row r="269" spans="1:12" x14ac:dyDescent="0.25">
      <c r="A269" s="14"/>
      <c r="B269" s="99" t="s">
        <v>410</v>
      </c>
      <c r="C269" s="16"/>
      <c r="D269" s="49">
        <v>514</v>
      </c>
      <c r="E269" s="49"/>
      <c r="F269" s="16"/>
      <c r="G269" s="49">
        <v>569</v>
      </c>
      <c r="H269" s="49"/>
      <c r="I269" s="16"/>
      <c r="J269" s="49">
        <v>55</v>
      </c>
      <c r="K269" s="49"/>
      <c r="L269" s="16"/>
    </row>
    <row r="270" spans="1:12" x14ac:dyDescent="0.25">
      <c r="A270" s="14"/>
      <c r="B270" s="100" t="s">
        <v>468</v>
      </c>
      <c r="C270" s="23"/>
      <c r="D270" s="47">
        <v>142</v>
      </c>
      <c r="E270" s="47"/>
      <c r="F270" s="23"/>
      <c r="G270" s="47">
        <v>245</v>
      </c>
      <c r="H270" s="47"/>
      <c r="I270" s="23"/>
      <c r="J270" s="47">
        <v>103</v>
      </c>
      <c r="K270" s="47"/>
      <c r="L270" s="23"/>
    </row>
    <row r="271" spans="1:12" x14ac:dyDescent="0.25">
      <c r="A271" s="14"/>
      <c r="B271" s="74"/>
      <c r="C271" s="16"/>
      <c r="D271" s="45"/>
      <c r="E271" s="45"/>
      <c r="F271" s="16"/>
      <c r="G271" s="45"/>
      <c r="H271" s="45"/>
      <c r="I271" s="16"/>
      <c r="J271" s="45"/>
      <c r="K271" s="45"/>
      <c r="L271" s="16"/>
    </row>
    <row r="272" spans="1:12" x14ac:dyDescent="0.25">
      <c r="A272" s="14"/>
      <c r="B272" s="66" t="s">
        <v>138</v>
      </c>
      <c r="C272" s="23"/>
      <c r="D272" s="43"/>
      <c r="E272" s="43"/>
      <c r="F272" s="23"/>
      <c r="G272" s="43"/>
      <c r="H272" s="43"/>
      <c r="I272" s="23"/>
      <c r="J272" s="43"/>
      <c r="K272" s="43"/>
      <c r="L272" s="23"/>
    </row>
    <row r="273" spans="1:24" x14ac:dyDescent="0.25">
      <c r="A273" s="14"/>
      <c r="B273" s="99" t="s">
        <v>37</v>
      </c>
      <c r="C273" s="16"/>
      <c r="D273" s="27" t="s">
        <v>247</v>
      </c>
      <c r="E273" s="28">
        <v>3501</v>
      </c>
      <c r="F273" s="16"/>
      <c r="G273" s="27" t="s">
        <v>247</v>
      </c>
      <c r="H273" s="28">
        <v>4406</v>
      </c>
      <c r="I273" s="16"/>
      <c r="J273" s="27" t="s">
        <v>247</v>
      </c>
      <c r="K273" s="29">
        <v>905</v>
      </c>
      <c r="L273" s="16"/>
    </row>
    <row r="274" spans="1:24" x14ac:dyDescent="0.25">
      <c r="A274" s="14"/>
      <c r="B274" s="100" t="s">
        <v>38</v>
      </c>
      <c r="C274" s="23"/>
      <c r="D274" s="46">
        <v>8697</v>
      </c>
      <c r="E274" s="46"/>
      <c r="F274" s="23"/>
      <c r="G274" s="46">
        <v>8916</v>
      </c>
      <c r="H274" s="46"/>
      <c r="I274" s="23"/>
      <c r="J274" s="47">
        <v>219</v>
      </c>
      <c r="K274" s="47"/>
      <c r="L274" s="23"/>
    </row>
    <row r="275" spans="1:24" x14ac:dyDescent="0.25">
      <c r="A275" s="14"/>
      <c r="B275" s="99" t="s">
        <v>39</v>
      </c>
      <c r="C275" s="16"/>
      <c r="D275" s="49">
        <v>522</v>
      </c>
      <c r="E275" s="49"/>
      <c r="F275" s="16"/>
      <c r="G275" s="49">
        <v>577</v>
      </c>
      <c r="H275" s="49"/>
      <c r="I275" s="16"/>
      <c r="J275" s="49">
        <v>55</v>
      </c>
      <c r="K275" s="49"/>
      <c r="L275" s="16"/>
    </row>
    <row r="276" spans="1:24" ht="15.75" thickBot="1" x14ac:dyDescent="0.3">
      <c r="A276" s="14"/>
      <c r="B276" s="100" t="s">
        <v>451</v>
      </c>
      <c r="C276" s="23"/>
      <c r="D276" s="79">
        <v>192</v>
      </c>
      <c r="E276" s="79"/>
      <c r="F276" s="23"/>
      <c r="G276" s="79">
        <v>295</v>
      </c>
      <c r="H276" s="79"/>
      <c r="I276" s="23"/>
      <c r="J276" s="79">
        <v>103</v>
      </c>
      <c r="K276" s="79"/>
      <c r="L276" s="23"/>
    </row>
    <row r="277" spans="1:24" ht="15.75" thickBot="1" x14ac:dyDescent="0.3">
      <c r="A277" s="14"/>
      <c r="B277" s="67" t="s">
        <v>471</v>
      </c>
      <c r="C277" s="16"/>
      <c r="D277" s="113" t="s">
        <v>247</v>
      </c>
      <c r="E277" s="114">
        <v>12912</v>
      </c>
      <c r="F277" s="16"/>
      <c r="G277" s="113" t="s">
        <v>247</v>
      </c>
      <c r="H277" s="114">
        <v>14194</v>
      </c>
      <c r="I277" s="16"/>
      <c r="J277" s="113" t="s">
        <v>247</v>
      </c>
      <c r="K277" s="114">
        <v>1282</v>
      </c>
      <c r="L277" s="16"/>
    </row>
    <row r="278" spans="1:24" x14ac:dyDescent="0.25">
      <c r="A278" s="14"/>
      <c r="B278" s="64"/>
      <c r="C278" s="64"/>
      <c r="D278" s="64"/>
      <c r="E278" s="64"/>
      <c r="F278" s="64"/>
      <c r="G278" s="64"/>
      <c r="H278" s="64"/>
      <c r="I278" s="64"/>
      <c r="J278" s="64"/>
      <c r="K278" s="64"/>
      <c r="L278" s="64"/>
      <c r="M278" s="64"/>
      <c r="N278" s="64"/>
      <c r="O278" s="64"/>
      <c r="P278" s="64"/>
      <c r="Q278" s="64"/>
      <c r="R278" s="64"/>
      <c r="S278" s="64"/>
      <c r="T278" s="64"/>
      <c r="U278" s="64"/>
      <c r="V278" s="64"/>
      <c r="W278" s="64"/>
      <c r="X278" s="64"/>
    </row>
    <row r="279" spans="1:24" ht="15.75" thickBot="1" x14ac:dyDescent="0.3">
      <c r="A279" s="14"/>
      <c r="B279" s="16"/>
      <c r="C279" s="17"/>
      <c r="D279" s="42" t="s">
        <v>473</v>
      </c>
      <c r="E279" s="42"/>
      <c r="F279" s="42"/>
      <c r="G279" s="42"/>
      <c r="H279" s="42"/>
      <c r="I279" s="42"/>
      <c r="J279" s="42"/>
      <c r="K279" s="42"/>
      <c r="L279" s="17"/>
    </row>
    <row r="280" spans="1:24" x14ac:dyDescent="0.25">
      <c r="A280" s="14"/>
      <c r="B280" s="65" t="s">
        <v>441</v>
      </c>
      <c r="C280" s="40"/>
      <c r="D280" s="91" t="s">
        <v>460</v>
      </c>
      <c r="E280" s="91"/>
      <c r="F280" s="94"/>
      <c r="G280" s="91" t="s">
        <v>461</v>
      </c>
      <c r="H280" s="91"/>
      <c r="I280" s="94"/>
      <c r="J280" s="91" t="s">
        <v>463</v>
      </c>
      <c r="K280" s="91"/>
      <c r="L280" s="40"/>
    </row>
    <row r="281" spans="1:24" ht="15.75" thickBot="1" x14ac:dyDescent="0.3">
      <c r="A281" s="14"/>
      <c r="B281" s="20" t="s">
        <v>309</v>
      </c>
      <c r="C281" s="40"/>
      <c r="D281" s="42"/>
      <c r="E281" s="42"/>
      <c r="F281" s="40"/>
      <c r="G281" s="42" t="s">
        <v>462</v>
      </c>
      <c r="H281" s="42"/>
      <c r="I281" s="40"/>
      <c r="J281" s="42"/>
      <c r="K281" s="42"/>
      <c r="L281" s="40"/>
    </row>
    <row r="282" spans="1:24" x14ac:dyDescent="0.25">
      <c r="A282" s="14"/>
      <c r="B282" s="66" t="s">
        <v>464</v>
      </c>
      <c r="C282" s="23"/>
      <c r="D282" s="44"/>
      <c r="E282" s="44"/>
      <c r="F282" s="23"/>
      <c r="G282" s="44"/>
      <c r="H282" s="44"/>
      <c r="I282" s="23"/>
      <c r="J282" s="44"/>
      <c r="K282" s="44"/>
      <c r="L282" s="23"/>
    </row>
    <row r="283" spans="1:24" x14ac:dyDescent="0.25">
      <c r="A283" s="14"/>
      <c r="B283" s="99" t="s">
        <v>465</v>
      </c>
      <c r="C283" s="16"/>
      <c r="D283" s="27" t="s">
        <v>247</v>
      </c>
      <c r="E283" s="29">
        <v>20</v>
      </c>
      <c r="F283" s="16"/>
      <c r="G283" s="27" t="s">
        <v>247</v>
      </c>
      <c r="H283" s="29">
        <v>20</v>
      </c>
      <c r="I283" s="16"/>
      <c r="J283" s="27" t="s">
        <v>247</v>
      </c>
      <c r="K283" s="29" t="s">
        <v>250</v>
      </c>
      <c r="L283" s="16"/>
    </row>
    <row r="284" spans="1:24" x14ac:dyDescent="0.25">
      <c r="A284" s="14"/>
      <c r="B284" s="100" t="s">
        <v>466</v>
      </c>
      <c r="C284" s="23"/>
      <c r="D284" s="46">
        <v>1462</v>
      </c>
      <c r="E284" s="46"/>
      <c r="F284" s="23"/>
      <c r="G284" s="46">
        <v>1462</v>
      </c>
      <c r="H284" s="46"/>
      <c r="I284" s="23"/>
      <c r="J284" s="47" t="s">
        <v>250</v>
      </c>
      <c r="K284" s="47"/>
      <c r="L284" s="23"/>
    </row>
    <row r="285" spans="1:24" x14ac:dyDescent="0.25">
      <c r="A285" s="14"/>
      <c r="B285" s="99" t="s">
        <v>410</v>
      </c>
      <c r="C285" s="16"/>
      <c r="D285" s="49">
        <v>367</v>
      </c>
      <c r="E285" s="49"/>
      <c r="F285" s="16"/>
      <c r="G285" s="49">
        <v>367</v>
      </c>
      <c r="H285" s="49"/>
      <c r="I285" s="16"/>
      <c r="J285" s="49" t="s">
        <v>250</v>
      </c>
      <c r="K285" s="49"/>
      <c r="L285" s="16"/>
    </row>
    <row r="286" spans="1:24" x14ac:dyDescent="0.25">
      <c r="A286" s="14"/>
      <c r="B286" s="73"/>
      <c r="C286" s="23"/>
      <c r="D286" s="43"/>
      <c r="E286" s="43"/>
      <c r="F286" s="23"/>
      <c r="G286" s="43"/>
      <c r="H286" s="43"/>
      <c r="I286" s="23"/>
      <c r="J286" s="43"/>
      <c r="K286" s="43"/>
      <c r="L286" s="23"/>
    </row>
    <row r="287" spans="1:24" x14ac:dyDescent="0.25">
      <c r="A287" s="14"/>
      <c r="B287" s="67" t="s">
        <v>470</v>
      </c>
      <c r="C287" s="16"/>
      <c r="D287" s="45"/>
      <c r="E287" s="45"/>
      <c r="F287" s="16"/>
      <c r="G287" s="45"/>
      <c r="H287" s="45"/>
      <c r="I287" s="16"/>
      <c r="J287" s="45"/>
      <c r="K287" s="45"/>
      <c r="L287" s="16"/>
    </row>
    <row r="288" spans="1:24" x14ac:dyDescent="0.25">
      <c r="A288" s="14"/>
      <c r="B288" s="100" t="s">
        <v>465</v>
      </c>
      <c r="C288" s="23"/>
      <c r="D288" s="32" t="s">
        <v>247</v>
      </c>
      <c r="E288" s="31">
        <v>958</v>
      </c>
      <c r="F288" s="23"/>
      <c r="G288" s="32" t="s">
        <v>247</v>
      </c>
      <c r="H288" s="30">
        <v>1188</v>
      </c>
      <c r="I288" s="23"/>
      <c r="J288" s="32" t="s">
        <v>247</v>
      </c>
      <c r="K288" s="31">
        <v>230</v>
      </c>
      <c r="L288" s="23"/>
    </row>
    <row r="289" spans="1:24" x14ac:dyDescent="0.25">
      <c r="A289" s="14"/>
      <c r="B289" s="99" t="s">
        <v>466</v>
      </c>
      <c r="C289" s="16"/>
      <c r="D289" s="48">
        <v>1954</v>
      </c>
      <c r="E289" s="48"/>
      <c r="F289" s="16"/>
      <c r="G289" s="48">
        <v>2442</v>
      </c>
      <c r="H289" s="48"/>
      <c r="I289" s="16"/>
      <c r="J289" s="49">
        <v>488</v>
      </c>
      <c r="K289" s="49"/>
      <c r="L289" s="16"/>
    </row>
    <row r="290" spans="1:24" x14ac:dyDescent="0.25">
      <c r="A290" s="14"/>
      <c r="B290" s="100" t="s">
        <v>468</v>
      </c>
      <c r="C290" s="23"/>
      <c r="D290" s="47">
        <v>114</v>
      </c>
      <c r="E290" s="47"/>
      <c r="F290" s="23"/>
      <c r="G290" s="47">
        <v>153</v>
      </c>
      <c r="H290" s="47"/>
      <c r="I290" s="23"/>
      <c r="J290" s="47">
        <v>39</v>
      </c>
      <c r="K290" s="47"/>
      <c r="L290" s="23"/>
    </row>
    <row r="291" spans="1:24" x14ac:dyDescent="0.25">
      <c r="A291" s="14"/>
      <c r="B291" s="74"/>
      <c r="C291" s="16"/>
      <c r="D291" s="45"/>
      <c r="E291" s="45"/>
      <c r="F291" s="16"/>
      <c r="G291" s="45"/>
      <c r="H291" s="45"/>
      <c r="I291" s="16"/>
      <c r="J291" s="45"/>
      <c r="K291" s="45"/>
      <c r="L291" s="16"/>
    </row>
    <row r="292" spans="1:24" x14ac:dyDescent="0.25">
      <c r="A292" s="14"/>
      <c r="B292" s="66" t="s">
        <v>138</v>
      </c>
      <c r="C292" s="23"/>
      <c r="D292" s="43"/>
      <c r="E292" s="43"/>
      <c r="F292" s="23"/>
      <c r="G292" s="43"/>
      <c r="H292" s="43"/>
      <c r="I292" s="23"/>
      <c r="J292" s="43"/>
      <c r="K292" s="43"/>
      <c r="L292" s="23"/>
    </row>
    <row r="293" spans="1:24" x14ac:dyDescent="0.25">
      <c r="A293" s="14"/>
      <c r="B293" s="99" t="s">
        <v>37</v>
      </c>
      <c r="C293" s="16"/>
      <c r="D293" s="27" t="s">
        <v>247</v>
      </c>
      <c r="E293" s="29">
        <v>978</v>
      </c>
      <c r="F293" s="16"/>
      <c r="G293" s="27" t="s">
        <v>247</v>
      </c>
      <c r="H293" s="28">
        <v>1208</v>
      </c>
      <c r="I293" s="16"/>
      <c r="J293" s="27" t="s">
        <v>247</v>
      </c>
      <c r="K293" s="29">
        <v>230</v>
      </c>
      <c r="L293" s="16"/>
    </row>
    <row r="294" spans="1:24" x14ac:dyDescent="0.25">
      <c r="A294" s="14"/>
      <c r="B294" s="100" t="s">
        <v>466</v>
      </c>
      <c r="C294" s="23"/>
      <c r="D294" s="46">
        <v>3416</v>
      </c>
      <c r="E294" s="46"/>
      <c r="F294" s="23"/>
      <c r="G294" s="46">
        <v>3904</v>
      </c>
      <c r="H294" s="46"/>
      <c r="I294" s="23"/>
      <c r="J294" s="47">
        <v>488</v>
      </c>
      <c r="K294" s="47"/>
      <c r="L294" s="23"/>
    </row>
    <row r="295" spans="1:24" x14ac:dyDescent="0.25">
      <c r="A295" s="14"/>
      <c r="B295" s="99" t="s">
        <v>410</v>
      </c>
      <c r="C295" s="16"/>
      <c r="D295" s="49">
        <v>367</v>
      </c>
      <c r="E295" s="49"/>
      <c r="F295" s="16"/>
      <c r="G295" s="49">
        <v>367</v>
      </c>
      <c r="H295" s="49"/>
      <c r="I295" s="16"/>
      <c r="J295" s="49" t="s">
        <v>250</v>
      </c>
      <c r="K295" s="49"/>
      <c r="L295" s="16"/>
    </row>
    <row r="296" spans="1:24" ht="15.75" thickBot="1" x14ac:dyDescent="0.3">
      <c r="A296" s="14"/>
      <c r="B296" s="100" t="s">
        <v>468</v>
      </c>
      <c r="C296" s="23"/>
      <c r="D296" s="79">
        <v>114</v>
      </c>
      <c r="E296" s="79"/>
      <c r="F296" s="23"/>
      <c r="G296" s="79">
        <v>153</v>
      </c>
      <c r="H296" s="79"/>
      <c r="I296" s="23"/>
      <c r="J296" s="79">
        <v>39</v>
      </c>
      <c r="K296" s="79"/>
      <c r="L296" s="23"/>
    </row>
    <row r="297" spans="1:24" ht="15.75" thickBot="1" x14ac:dyDescent="0.3">
      <c r="A297" s="14"/>
      <c r="B297" s="67" t="s">
        <v>471</v>
      </c>
      <c r="C297" s="16"/>
      <c r="D297" s="113" t="s">
        <v>247</v>
      </c>
      <c r="E297" s="114">
        <v>4875</v>
      </c>
      <c r="F297" s="16"/>
      <c r="G297" s="113" t="s">
        <v>247</v>
      </c>
      <c r="H297" s="114">
        <v>5632</v>
      </c>
      <c r="I297" s="16"/>
      <c r="J297" s="113" t="s">
        <v>247</v>
      </c>
      <c r="K297" s="115">
        <v>757</v>
      </c>
    </row>
    <row r="298" spans="1:24" ht="15" customHeight="1" x14ac:dyDescent="0.25">
      <c r="A298" s="14" t="s">
        <v>1072</v>
      </c>
      <c r="B298" s="60" t="s">
        <v>3</v>
      </c>
      <c r="C298" s="60"/>
      <c r="D298" s="60"/>
      <c r="E298" s="60"/>
      <c r="F298" s="60"/>
      <c r="G298" s="60"/>
      <c r="H298" s="60"/>
      <c r="I298" s="60"/>
      <c r="J298" s="60"/>
      <c r="K298" s="60"/>
      <c r="L298" s="60"/>
      <c r="M298" s="60"/>
      <c r="N298" s="60"/>
      <c r="O298" s="60"/>
      <c r="P298" s="60"/>
      <c r="Q298" s="60"/>
      <c r="R298" s="60"/>
      <c r="S298" s="60"/>
      <c r="T298" s="60"/>
      <c r="U298" s="60"/>
      <c r="V298" s="60"/>
      <c r="W298" s="60"/>
      <c r="X298" s="60"/>
    </row>
    <row r="299" spans="1:24" x14ac:dyDescent="0.25">
      <c r="A299" s="14"/>
      <c r="B299" s="62"/>
      <c r="C299" s="62"/>
      <c r="D299" s="62"/>
      <c r="E299" s="62"/>
      <c r="F299" s="62"/>
      <c r="G299" s="62"/>
      <c r="H299" s="62"/>
      <c r="I299" s="62"/>
      <c r="J299" s="62"/>
      <c r="K299" s="62"/>
      <c r="L299" s="62"/>
      <c r="M299" s="62"/>
      <c r="N299" s="62"/>
      <c r="O299" s="62"/>
      <c r="P299" s="62"/>
      <c r="Q299" s="62"/>
      <c r="R299" s="62"/>
      <c r="S299" s="62"/>
      <c r="T299" s="62"/>
      <c r="U299" s="62"/>
      <c r="V299" s="62"/>
      <c r="W299" s="62"/>
      <c r="X299" s="62"/>
    </row>
    <row r="300" spans="1:24" x14ac:dyDescent="0.25">
      <c r="A300" s="14"/>
      <c r="B300" s="64"/>
      <c r="C300" s="64"/>
      <c r="D300" s="64"/>
      <c r="E300" s="64"/>
      <c r="F300" s="64"/>
      <c r="G300" s="64"/>
      <c r="H300" s="64"/>
      <c r="I300" s="64"/>
      <c r="J300" s="64"/>
      <c r="K300" s="64"/>
      <c r="L300" s="64"/>
      <c r="M300" s="64"/>
      <c r="N300" s="64"/>
      <c r="O300" s="64"/>
      <c r="P300" s="64"/>
      <c r="Q300" s="64"/>
      <c r="R300" s="64"/>
      <c r="S300" s="64"/>
      <c r="T300" s="64"/>
      <c r="U300" s="64"/>
      <c r="V300" s="64"/>
      <c r="W300" s="64"/>
      <c r="X300" s="64"/>
    </row>
    <row r="301" spans="1:24" ht="15.75" thickBot="1" x14ac:dyDescent="0.3">
      <c r="A301" s="14"/>
      <c r="B301" s="16"/>
      <c r="C301" s="17"/>
      <c r="D301" s="42" t="s">
        <v>478</v>
      </c>
      <c r="E301" s="42"/>
      <c r="F301" s="42"/>
      <c r="G301" s="42"/>
      <c r="H301" s="42"/>
      <c r="I301" s="17"/>
      <c r="J301" s="42" t="s">
        <v>479</v>
      </c>
      <c r="K301" s="42"/>
      <c r="L301" s="42"/>
      <c r="M301" s="42"/>
      <c r="N301" s="42"/>
      <c r="O301" s="17"/>
    </row>
    <row r="302" spans="1:24" x14ac:dyDescent="0.25">
      <c r="A302" s="14"/>
      <c r="B302" s="65" t="s">
        <v>427</v>
      </c>
      <c r="C302" s="40"/>
      <c r="D302" s="91" t="s">
        <v>480</v>
      </c>
      <c r="E302" s="91"/>
      <c r="F302" s="94"/>
      <c r="G302" s="91" t="s">
        <v>482</v>
      </c>
      <c r="H302" s="91"/>
      <c r="I302" s="40"/>
      <c r="J302" s="91" t="s">
        <v>480</v>
      </c>
      <c r="K302" s="91"/>
      <c r="L302" s="94"/>
      <c r="M302" s="91" t="s">
        <v>482</v>
      </c>
      <c r="N302" s="91"/>
      <c r="O302" s="40"/>
    </row>
    <row r="303" spans="1:24" x14ac:dyDescent="0.25">
      <c r="A303" s="14"/>
      <c r="B303" s="65" t="s">
        <v>241</v>
      </c>
      <c r="C303" s="40"/>
      <c r="D303" s="41" t="s">
        <v>481</v>
      </c>
      <c r="E303" s="41"/>
      <c r="F303" s="101"/>
      <c r="G303" s="41" t="s">
        <v>483</v>
      </c>
      <c r="H303" s="41"/>
      <c r="I303" s="40"/>
      <c r="J303" s="41" t="s">
        <v>481</v>
      </c>
      <c r="K303" s="41"/>
      <c r="L303" s="101"/>
      <c r="M303" s="41" t="s">
        <v>483</v>
      </c>
      <c r="N303" s="41"/>
      <c r="O303" s="40"/>
    </row>
    <row r="304" spans="1:24" ht="15.75" thickBot="1" x14ac:dyDescent="0.3">
      <c r="A304" s="14"/>
      <c r="B304" s="19"/>
      <c r="C304" s="40"/>
      <c r="D304" s="108"/>
      <c r="E304" s="108"/>
      <c r="F304" s="101"/>
      <c r="G304" s="42" t="s">
        <v>484</v>
      </c>
      <c r="H304" s="42"/>
      <c r="I304" s="40"/>
      <c r="J304" s="108"/>
      <c r="K304" s="108"/>
      <c r="L304" s="101"/>
      <c r="M304" s="42" t="s">
        <v>484</v>
      </c>
      <c r="N304" s="42"/>
      <c r="O304" s="40"/>
    </row>
    <row r="305" spans="1:15" x14ac:dyDescent="0.25">
      <c r="A305" s="14"/>
      <c r="B305" s="66" t="s">
        <v>464</v>
      </c>
      <c r="C305" s="23"/>
      <c r="D305" s="44"/>
      <c r="E305" s="44"/>
      <c r="F305" s="23"/>
      <c r="G305" s="44"/>
      <c r="H305" s="44"/>
      <c r="I305" s="23"/>
      <c r="J305" s="44"/>
      <c r="K305" s="44"/>
      <c r="L305" s="23"/>
      <c r="M305" s="44"/>
      <c r="N305" s="44"/>
      <c r="O305" s="23"/>
    </row>
    <row r="306" spans="1:15" x14ac:dyDescent="0.25">
      <c r="A306" s="14"/>
      <c r="B306" s="99" t="s">
        <v>465</v>
      </c>
      <c r="C306" s="16"/>
      <c r="D306" s="27" t="s">
        <v>247</v>
      </c>
      <c r="E306" s="28">
        <v>4142</v>
      </c>
      <c r="F306" s="16"/>
      <c r="G306" s="27" t="s">
        <v>247</v>
      </c>
      <c r="H306" s="29">
        <v>23</v>
      </c>
      <c r="I306" s="16"/>
      <c r="J306" s="27" t="s">
        <v>247</v>
      </c>
      <c r="K306" s="28">
        <v>2141</v>
      </c>
      <c r="L306" s="16"/>
      <c r="M306" s="27" t="s">
        <v>247</v>
      </c>
      <c r="N306" s="29">
        <v>20</v>
      </c>
      <c r="O306" s="16"/>
    </row>
    <row r="307" spans="1:15" x14ac:dyDescent="0.25">
      <c r="A307" s="14"/>
      <c r="B307" s="100" t="s">
        <v>474</v>
      </c>
      <c r="C307" s="23"/>
      <c r="D307" s="46">
        <v>1957</v>
      </c>
      <c r="E307" s="46"/>
      <c r="F307" s="23"/>
      <c r="G307" s="47" t="s">
        <v>250</v>
      </c>
      <c r="H307" s="47"/>
      <c r="I307" s="23"/>
      <c r="J307" s="46">
        <v>2380</v>
      </c>
      <c r="K307" s="46"/>
      <c r="L307" s="23"/>
      <c r="M307" s="47" t="s">
        <v>250</v>
      </c>
      <c r="N307" s="47"/>
      <c r="O307" s="23"/>
    </row>
    <row r="308" spans="1:15" x14ac:dyDescent="0.25">
      <c r="A308" s="14"/>
      <c r="B308" s="99" t="s">
        <v>466</v>
      </c>
      <c r="C308" s="16"/>
      <c r="D308" s="48">
        <v>16180</v>
      </c>
      <c r="E308" s="48"/>
      <c r="F308" s="16"/>
      <c r="G308" s="49">
        <v>154</v>
      </c>
      <c r="H308" s="49"/>
      <c r="I308" s="16"/>
      <c r="J308" s="48">
        <v>3295</v>
      </c>
      <c r="K308" s="48"/>
      <c r="L308" s="16"/>
      <c r="M308" s="49">
        <v>10</v>
      </c>
      <c r="N308" s="49"/>
      <c r="O308" s="16"/>
    </row>
    <row r="309" spans="1:15" x14ac:dyDescent="0.25">
      <c r="A309" s="14"/>
      <c r="B309" s="100" t="s">
        <v>39</v>
      </c>
      <c r="C309" s="23"/>
      <c r="D309" s="46">
        <v>1337</v>
      </c>
      <c r="E309" s="46"/>
      <c r="F309" s="23"/>
      <c r="G309" s="47">
        <v>7</v>
      </c>
      <c r="H309" s="47"/>
      <c r="I309" s="23"/>
      <c r="J309" s="47">
        <v>70</v>
      </c>
      <c r="K309" s="47"/>
      <c r="L309" s="23"/>
      <c r="M309" s="47" t="s">
        <v>250</v>
      </c>
      <c r="N309" s="47"/>
      <c r="O309" s="23"/>
    </row>
    <row r="310" spans="1:15" x14ac:dyDescent="0.25">
      <c r="A310" s="14"/>
      <c r="B310" s="99" t="s">
        <v>468</v>
      </c>
      <c r="C310" s="16"/>
      <c r="D310" s="49">
        <v>348</v>
      </c>
      <c r="E310" s="49"/>
      <c r="F310" s="16"/>
      <c r="G310" s="49">
        <v>1</v>
      </c>
      <c r="H310" s="49"/>
      <c r="I310" s="16"/>
      <c r="J310" s="49">
        <v>455</v>
      </c>
      <c r="K310" s="49"/>
      <c r="L310" s="16"/>
      <c r="M310" s="49">
        <v>4</v>
      </c>
      <c r="N310" s="49"/>
      <c r="O310" s="16"/>
    </row>
    <row r="311" spans="1:15" x14ac:dyDescent="0.25">
      <c r="A311" s="14"/>
      <c r="B311" s="100" t="s">
        <v>469</v>
      </c>
      <c r="C311" s="23"/>
      <c r="D311" s="47">
        <v>124</v>
      </c>
      <c r="E311" s="47"/>
      <c r="F311" s="23"/>
      <c r="G311" s="47">
        <v>1</v>
      </c>
      <c r="H311" s="47"/>
      <c r="I311" s="23"/>
      <c r="J311" s="47" t="s">
        <v>250</v>
      </c>
      <c r="K311" s="47"/>
      <c r="L311" s="23"/>
      <c r="M311" s="47" t="s">
        <v>250</v>
      </c>
      <c r="N311" s="47"/>
      <c r="O311" s="23"/>
    </row>
    <row r="312" spans="1:15" x14ac:dyDescent="0.25">
      <c r="A312" s="14"/>
      <c r="B312" s="116"/>
      <c r="C312" s="16"/>
      <c r="D312" s="45"/>
      <c r="E312" s="45"/>
      <c r="F312" s="16"/>
      <c r="G312" s="45"/>
      <c r="H312" s="45"/>
      <c r="I312" s="16"/>
      <c r="J312" s="45"/>
      <c r="K312" s="45"/>
      <c r="L312" s="16"/>
      <c r="M312" s="45"/>
      <c r="N312" s="45"/>
      <c r="O312" s="16"/>
    </row>
    <row r="313" spans="1:15" x14ac:dyDescent="0.25">
      <c r="A313" s="14"/>
      <c r="B313" s="66" t="s">
        <v>470</v>
      </c>
      <c r="C313" s="23"/>
      <c r="D313" s="43"/>
      <c r="E313" s="43"/>
      <c r="F313" s="23"/>
      <c r="G313" s="43"/>
      <c r="H313" s="43"/>
      <c r="I313" s="23"/>
      <c r="J313" s="43"/>
      <c r="K313" s="43"/>
      <c r="L313" s="23"/>
      <c r="M313" s="43"/>
      <c r="N313" s="43"/>
      <c r="O313" s="23"/>
    </row>
    <row r="314" spans="1:15" x14ac:dyDescent="0.25">
      <c r="A314" s="14"/>
      <c r="B314" s="99" t="s">
        <v>465</v>
      </c>
      <c r="C314" s="16"/>
      <c r="D314" s="27" t="s">
        <v>247</v>
      </c>
      <c r="E314" s="28">
        <v>1774</v>
      </c>
      <c r="F314" s="16"/>
      <c r="G314" s="27" t="s">
        <v>247</v>
      </c>
      <c r="H314" s="29">
        <v>16</v>
      </c>
      <c r="I314" s="16"/>
      <c r="J314" s="27" t="s">
        <v>247</v>
      </c>
      <c r="K314" s="28">
        <v>2234</v>
      </c>
      <c r="L314" s="16"/>
      <c r="M314" s="27" t="s">
        <v>247</v>
      </c>
      <c r="N314" s="29">
        <v>1</v>
      </c>
      <c r="O314" s="16"/>
    </row>
    <row r="315" spans="1:15" x14ac:dyDescent="0.25">
      <c r="A315" s="14"/>
      <c r="B315" s="100" t="s">
        <v>474</v>
      </c>
      <c r="C315" s="23"/>
      <c r="D315" s="46">
        <v>1013</v>
      </c>
      <c r="E315" s="46"/>
      <c r="F315" s="23"/>
      <c r="G315" s="47" t="s">
        <v>250</v>
      </c>
      <c r="H315" s="47"/>
      <c r="I315" s="23"/>
      <c r="J315" s="46">
        <v>1938</v>
      </c>
      <c r="K315" s="46"/>
      <c r="L315" s="23"/>
      <c r="M315" s="47" t="s">
        <v>250</v>
      </c>
      <c r="N315" s="47"/>
      <c r="O315" s="23"/>
    </row>
    <row r="316" spans="1:15" x14ac:dyDescent="0.25">
      <c r="A316" s="14"/>
      <c r="B316" s="99" t="s">
        <v>466</v>
      </c>
      <c r="C316" s="16"/>
      <c r="D316" s="48">
        <v>3450</v>
      </c>
      <c r="E316" s="48"/>
      <c r="F316" s="16"/>
      <c r="G316" s="49" t="s">
        <v>250</v>
      </c>
      <c r="H316" s="49"/>
      <c r="I316" s="16"/>
      <c r="J316" s="48">
        <v>2765</v>
      </c>
      <c r="K316" s="48"/>
      <c r="L316" s="16"/>
      <c r="M316" s="49" t="s">
        <v>250</v>
      </c>
      <c r="N316" s="49"/>
      <c r="O316" s="16"/>
    </row>
    <row r="317" spans="1:15" x14ac:dyDescent="0.25">
      <c r="A317" s="14"/>
      <c r="B317" s="100" t="s">
        <v>39</v>
      </c>
      <c r="C317" s="23"/>
      <c r="D317" s="47">
        <v>55</v>
      </c>
      <c r="E317" s="47"/>
      <c r="F317" s="23"/>
      <c r="G317" s="47">
        <v>1</v>
      </c>
      <c r="H317" s="47"/>
      <c r="I317" s="23"/>
      <c r="J317" s="46">
        <v>1721</v>
      </c>
      <c r="K317" s="46"/>
      <c r="L317" s="23"/>
      <c r="M317" s="47">
        <v>14</v>
      </c>
      <c r="N317" s="47"/>
      <c r="O317" s="23"/>
    </row>
    <row r="318" spans="1:15" x14ac:dyDescent="0.25">
      <c r="A318" s="14"/>
      <c r="B318" s="99" t="s">
        <v>468</v>
      </c>
      <c r="C318" s="16"/>
      <c r="D318" s="49">
        <v>41</v>
      </c>
      <c r="E318" s="49"/>
      <c r="F318" s="16"/>
      <c r="G318" s="49" t="s">
        <v>250</v>
      </c>
      <c r="H318" s="49"/>
      <c r="I318" s="16"/>
      <c r="J318" s="49">
        <v>558</v>
      </c>
      <c r="K318" s="49"/>
      <c r="L318" s="16"/>
      <c r="M318" s="49" t="s">
        <v>250</v>
      </c>
      <c r="N318" s="49"/>
      <c r="O318" s="16"/>
    </row>
    <row r="319" spans="1:15" x14ac:dyDescent="0.25">
      <c r="A319" s="14"/>
      <c r="B319" s="117"/>
      <c r="C319" s="23"/>
      <c r="D319" s="43"/>
      <c r="E319" s="43"/>
      <c r="F319" s="23"/>
      <c r="G319" s="43"/>
      <c r="H319" s="43"/>
      <c r="I319" s="23"/>
      <c r="J319" s="43"/>
      <c r="K319" s="43"/>
      <c r="L319" s="23"/>
      <c r="M319" s="43"/>
      <c r="N319" s="43"/>
      <c r="O319" s="23"/>
    </row>
    <row r="320" spans="1:15" x14ac:dyDescent="0.25">
      <c r="A320" s="14"/>
      <c r="B320" s="67" t="s">
        <v>138</v>
      </c>
      <c r="C320" s="16"/>
      <c r="D320" s="45"/>
      <c r="E320" s="45"/>
      <c r="F320" s="16"/>
      <c r="G320" s="45"/>
      <c r="H320" s="45"/>
      <c r="I320" s="16"/>
      <c r="J320" s="45"/>
      <c r="K320" s="45"/>
      <c r="L320" s="16"/>
      <c r="M320" s="45"/>
      <c r="N320" s="45"/>
      <c r="O320" s="16"/>
    </row>
    <row r="321" spans="1:24" x14ac:dyDescent="0.25">
      <c r="A321" s="14"/>
      <c r="B321" s="100" t="s">
        <v>37</v>
      </c>
      <c r="C321" s="23"/>
      <c r="D321" s="32" t="s">
        <v>247</v>
      </c>
      <c r="E321" s="30">
        <v>5916</v>
      </c>
      <c r="F321" s="23"/>
      <c r="G321" s="32" t="s">
        <v>247</v>
      </c>
      <c r="H321" s="31">
        <v>39</v>
      </c>
      <c r="I321" s="23"/>
      <c r="J321" s="32" t="s">
        <v>247</v>
      </c>
      <c r="K321" s="30">
        <v>4375</v>
      </c>
      <c r="L321" s="23"/>
      <c r="M321" s="32" t="s">
        <v>247</v>
      </c>
      <c r="N321" s="31">
        <v>21</v>
      </c>
      <c r="O321" s="23"/>
    </row>
    <row r="322" spans="1:24" x14ac:dyDescent="0.25">
      <c r="A322" s="14"/>
      <c r="B322" s="99" t="s">
        <v>38</v>
      </c>
      <c r="C322" s="16"/>
      <c r="D322" s="48">
        <v>22600</v>
      </c>
      <c r="E322" s="48"/>
      <c r="F322" s="16"/>
      <c r="G322" s="49">
        <v>154</v>
      </c>
      <c r="H322" s="49"/>
      <c r="I322" s="16"/>
      <c r="J322" s="48">
        <v>10378</v>
      </c>
      <c r="K322" s="48"/>
      <c r="L322" s="16"/>
      <c r="M322" s="49">
        <v>10</v>
      </c>
      <c r="N322" s="49"/>
      <c r="O322" s="16"/>
    </row>
    <row r="323" spans="1:24" x14ac:dyDescent="0.25">
      <c r="A323" s="14"/>
      <c r="B323" s="100" t="s">
        <v>39</v>
      </c>
      <c r="C323" s="23"/>
      <c r="D323" s="46">
        <v>1392</v>
      </c>
      <c r="E323" s="46"/>
      <c r="F323" s="23"/>
      <c r="G323" s="47">
        <v>8</v>
      </c>
      <c r="H323" s="47"/>
      <c r="I323" s="23"/>
      <c r="J323" s="46">
        <v>1791</v>
      </c>
      <c r="K323" s="46"/>
      <c r="L323" s="23"/>
      <c r="M323" s="47">
        <v>14</v>
      </c>
      <c r="N323" s="47"/>
      <c r="O323" s="23"/>
    </row>
    <row r="324" spans="1:24" ht="15.75" thickBot="1" x14ac:dyDescent="0.3">
      <c r="A324" s="14"/>
      <c r="B324" s="99" t="s">
        <v>40</v>
      </c>
      <c r="C324" s="16"/>
      <c r="D324" s="50">
        <v>513</v>
      </c>
      <c r="E324" s="50"/>
      <c r="F324" s="16"/>
      <c r="G324" s="50">
        <v>2</v>
      </c>
      <c r="H324" s="50"/>
      <c r="I324" s="16"/>
      <c r="J324" s="82">
        <v>1013</v>
      </c>
      <c r="K324" s="82"/>
      <c r="L324" s="16"/>
      <c r="M324" s="50">
        <v>4</v>
      </c>
      <c r="N324" s="50"/>
      <c r="O324" s="16"/>
    </row>
    <row r="325" spans="1:24" ht="15.75" thickBot="1" x14ac:dyDescent="0.3">
      <c r="A325" s="14"/>
      <c r="B325" s="66" t="s">
        <v>471</v>
      </c>
      <c r="C325" s="23"/>
      <c r="D325" s="34" t="s">
        <v>247</v>
      </c>
      <c r="E325" s="35">
        <v>30421</v>
      </c>
      <c r="F325" s="23"/>
      <c r="G325" s="34" t="s">
        <v>247</v>
      </c>
      <c r="H325" s="36">
        <v>203</v>
      </c>
      <c r="I325" s="23"/>
      <c r="J325" s="34" t="s">
        <v>247</v>
      </c>
      <c r="K325" s="35">
        <v>17557</v>
      </c>
      <c r="L325" s="23"/>
      <c r="M325" s="34" t="s">
        <v>247</v>
      </c>
      <c r="N325" s="36">
        <v>49</v>
      </c>
      <c r="O325" s="23"/>
    </row>
    <row r="326" spans="1:24" x14ac:dyDescent="0.25">
      <c r="A326" s="14"/>
      <c r="B326" s="64"/>
      <c r="C326" s="64"/>
      <c r="D326" s="64"/>
      <c r="E326" s="64"/>
      <c r="F326" s="64"/>
      <c r="G326" s="64"/>
      <c r="H326" s="64"/>
      <c r="I326" s="64"/>
      <c r="J326" s="64"/>
      <c r="K326" s="64"/>
      <c r="L326" s="64"/>
      <c r="M326" s="64"/>
      <c r="N326" s="64"/>
      <c r="O326" s="64"/>
      <c r="P326" s="64"/>
      <c r="Q326" s="64"/>
      <c r="R326" s="64"/>
      <c r="S326" s="64"/>
      <c r="T326" s="64"/>
      <c r="U326" s="64"/>
      <c r="V326" s="64"/>
      <c r="W326" s="64"/>
      <c r="X326" s="64"/>
    </row>
    <row r="327" spans="1:24" ht="15.75" thickBot="1" x14ac:dyDescent="0.3">
      <c r="A327" s="14"/>
      <c r="B327" s="16"/>
      <c r="C327" s="17"/>
      <c r="D327" s="42" t="s">
        <v>478</v>
      </c>
      <c r="E327" s="42"/>
      <c r="F327" s="42"/>
      <c r="G327" s="42"/>
      <c r="H327" s="42"/>
      <c r="I327" s="17"/>
      <c r="J327" s="42" t="s">
        <v>479</v>
      </c>
      <c r="K327" s="42"/>
      <c r="L327" s="42"/>
      <c r="M327" s="42"/>
      <c r="N327" s="42"/>
      <c r="O327" s="17"/>
    </row>
    <row r="328" spans="1:24" x14ac:dyDescent="0.25">
      <c r="A328" s="14"/>
      <c r="B328" s="65" t="s">
        <v>441</v>
      </c>
      <c r="C328" s="40"/>
      <c r="D328" s="91" t="s">
        <v>480</v>
      </c>
      <c r="E328" s="91"/>
      <c r="F328" s="94"/>
      <c r="G328" s="91" t="s">
        <v>482</v>
      </c>
      <c r="H328" s="91"/>
      <c r="I328" s="40"/>
      <c r="J328" s="91" t="s">
        <v>480</v>
      </c>
      <c r="K328" s="91"/>
      <c r="L328" s="94"/>
      <c r="M328" s="91" t="s">
        <v>482</v>
      </c>
      <c r="N328" s="91"/>
      <c r="O328" s="40"/>
    </row>
    <row r="329" spans="1:24" x14ac:dyDescent="0.25">
      <c r="A329" s="14"/>
      <c r="B329" s="65" t="s">
        <v>241</v>
      </c>
      <c r="C329" s="40"/>
      <c r="D329" s="41" t="s">
        <v>481</v>
      </c>
      <c r="E329" s="41"/>
      <c r="F329" s="101"/>
      <c r="G329" s="41" t="s">
        <v>483</v>
      </c>
      <c r="H329" s="41"/>
      <c r="I329" s="40"/>
      <c r="J329" s="41" t="s">
        <v>481</v>
      </c>
      <c r="K329" s="41"/>
      <c r="L329" s="101"/>
      <c r="M329" s="41" t="s">
        <v>483</v>
      </c>
      <c r="N329" s="41"/>
      <c r="O329" s="40"/>
    </row>
    <row r="330" spans="1:24" ht="15.75" thickBot="1" x14ac:dyDescent="0.3">
      <c r="A330" s="14"/>
      <c r="B330" s="19"/>
      <c r="C330" s="40"/>
      <c r="D330" s="108"/>
      <c r="E330" s="108"/>
      <c r="F330" s="101"/>
      <c r="G330" s="42" t="s">
        <v>484</v>
      </c>
      <c r="H330" s="42"/>
      <c r="I330" s="40"/>
      <c r="J330" s="108"/>
      <c r="K330" s="108"/>
      <c r="L330" s="101"/>
      <c r="M330" s="42" t="s">
        <v>484</v>
      </c>
      <c r="N330" s="42"/>
      <c r="O330" s="40"/>
    </row>
    <row r="331" spans="1:24" x14ac:dyDescent="0.25">
      <c r="A331" s="14"/>
      <c r="B331" s="66" t="s">
        <v>464</v>
      </c>
      <c r="C331" s="23"/>
      <c r="D331" s="44"/>
      <c r="E331" s="44"/>
      <c r="F331" s="23"/>
      <c r="G331" s="44"/>
      <c r="H331" s="44"/>
      <c r="I331" s="23"/>
      <c r="J331" s="44"/>
      <c r="K331" s="44"/>
      <c r="L331" s="23"/>
      <c r="M331" s="44"/>
      <c r="N331" s="44"/>
      <c r="O331" s="23"/>
    </row>
    <row r="332" spans="1:24" x14ac:dyDescent="0.25">
      <c r="A332" s="14"/>
      <c r="B332" s="99" t="s">
        <v>465</v>
      </c>
      <c r="C332" s="16"/>
      <c r="D332" s="27" t="s">
        <v>247</v>
      </c>
      <c r="E332" s="28">
        <v>1303</v>
      </c>
      <c r="F332" s="16"/>
      <c r="G332" s="27" t="s">
        <v>247</v>
      </c>
      <c r="H332" s="29">
        <v>5</v>
      </c>
      <c r="I332" s="16"/>
      <c r="J332" s="27" t="s">
        <v>247</v>
      </c>
      <c r="K332" s="29" t="s">
        <v>250</v>
      </c>
      <c r="L332" s="16"/>
      <c r="M332" s="27" t="s">
        <v>247</v>
      </c>
      <c r="N332" s="29" t="s">
        <v>250</v>
      </c>
      <c r="O332" s="16"/>
    </row>
    <row r="333" spans="1:24" x14ac:dyDescent="0.25">
      <c r="A333" s="14"/>
      <c r="B333" s="100" t="s">
        <v>466</v>
      </c>
      <c r="C333" s="23"/>
      <c r="D333" s="46">
        <v>4821</v>
      </c>
      <c r="E333" s="46"/>
      <c r="F333" s="23"/>
      <c r="G333" s="47">
        <v>25</v>
      </c>
      <c r="H333" s="47"/>
      <c r="I333" s="23"/>
      <c r="J333" s="47">
        <v>803</v>
      </c>
      <c r="K333" s="47"/>
      <c r="L333" s="23"/>
      <c r="M333" s="47">
        <v>2</v>
      </c>
      <c r="N333" s="47"/>
      <c r="O333" s="23"/>
    </row>
    <row r="334" spans="1:24" x14ac:dyDescent="0.25">
      <c r="A334" s="14"/>
      <c r="B334" s="99" t="s">
        <v>39</v>
      </c>
      <c r="C334" s="16"/>
      <c r="D334" s="49">
        <v>562</v>
      </c>
      <c r="E334" s="49"/>
      <c r="F334" s="16"/>
      <c r="G334" s="49">
        <v>1</v>
      </c>
      <c r="H334" s="49"/>
      <c r="I334" s="16"/>
      <c r="J334" s="49">
        <v>181</v>
      </c>
      <c r="K334" s="49"/>
      <c r="L334" s="16"/>
      <c r="M334" s="49" t="s">
        <v>250</v>
      </c>
      <c r="N334" s="49"/>
      <c r="O334" s="16"/>
    </row>
    <row r="335" spans="1:24" x14ac:dyDescent="0.25">
      <c r="A335" s="14"/>
      <c r="B335" s="100" t="s">
        <v>468</v>
      </c>
      <c r="C335" s="23"/>
      <c r="D335" s="47">
        <v>154</v>
      </c>
      <c r="E335" s="47"/>
      <c r="F335" s="23"/>
      <c r="G335" s="47" t="s">
        <v>250</v>
      </c>
      <c r="H335" s="47"/>
      <c r="I335" s="23"/>
      <c r="J335" s="47" t="s">
        <v>250</v>
      </c>
      <c r="K335" s="47"/>
      <c r="L335" s="23"/>
      <c r="M335" s="47" t="s">
        <v>250</v>
      </c>
      <c r="N335" s="47"/>
      <c r="O335" s="23"/>
    </row>
    <row r="336" spans="1:24" x14ac:dyDescent="0.25">
      <c r="A336" s="14"/>
      <c r="B336" s="74"/>
      <c r="C336" s="16"/>
      <c r="D336" s="45"/>
      <c r="E336" s="45"/>
      <c r="F336" s="16"/>
      <c r="G336" s="45"/>
      <c r="H336" s="45"/>
      <c r="I336" s="16"/>
      <c r="J336" s="45"/>
      <c r="K336" s="45"/>
      <c r="L336" s="16"/>
      <c r="M336" s="45"/>
      <c r="N336" s="45"/>
      <c r="O336" s="16"/>
    </row>
    <row r="337" spans="1:24" x14ac:dyDescent="0.25">
      <c r="A337" s="14"/>
      <c r="B337" s="66" t="s">
        <v>470</v>
      </c>
      <c r="C337" s="23"/>
      <c r="D337" s="43"/>
      <c r="E337" s="43"/>
      <c r="F337" s="23"/>
      <c r="G337" s="43"/>
      <c r="H337" s="43"/>
      <c r="I337" s="23"/>
      <c r="J337" s="43"/>
      <c r="K337" s="43"/>
      <c r="L337" s="23"/>
      <c r="M337" s="43"/>
      <c r="N337" s="43"/>
      <c r="O337" s="23"/>
    </row>
    <row r="338" spans="1:24" x14ac:dyDescent="0.25">
      <c r="A338" s="14"/>
      <c r="B338" s="99" t="s">
        <v>465</v>
      </c>
      <c r="C338" s="16"/>
      <c r="D338" s="27" t="s">
        <v>247</v>
      </c>
      <c r="E338" s="29">
        <v>162</v>
      </c>
      <c r="F338" s="16"/>
      <c r="G338" s="27" t="s">
        <v>247</v>
      </c>
      <c r="H338" s="29" t="s">
        <v>250</v>
      </c>
      <c r="I338" s="16"/>
      <c r="J338" s="27" t="s">
        <v>247</v>
      </c>
      <c r="K338" s="29">
        <v>861</v>
      </c>
      <c r="L338" s="16"/>
      <c r="M338" s="27" t="s">
        <v>247</v>
      </c>
      <c r="N338" s="29" t="s">
        <v>250</v>
      </c>
      <c r="O338" s="16"/>
    </row>
    <row r="339" spans="1:24" x14ac:dyDescent="0.25">
      <c r="A339" s="14"/>
      <c r="B339" s="100" t="s">
        <v>466</v>
      </c>
      <c r="C339" s="23"/>
      <c r="D339" s="46">
        <v>1577</v>
      </c>
      <c r="E339" s="46"/>
      <c r="F339" s="23"/>
      <c r="G339" s="47">
        <v>46</v>
      </c>
      <c r="H339" s="47"/>
      <c r="I339" s="23"/>
      <c r="J339" s="47" t="s">
        <v>250</v>
      </c>
      <c r="K339" s="47"/>
      <c r="L339" s="23"/>
      <c r="M339" s="47" t="s">
        <v>250</v>
      </c>
      <c r="N339" s="47"/>
      <c r="O339" s="23"/>
    </row>
    <row r="340" spans="1:24" x14ac:dyDescent="0.25">
      <c r="A340" s="14"/>
      <c r="B340" s="99" t="s">
        <v>39</v>
      </c>
      <c r="C340" s="16"/>
      <c r="D340" s="49">
        <v>70</v>
      </c>
      <c r="E340" s="49"/>
      <c r="F340" s="16"/>
      <c r="G340" s="49">
        <v>2</v>
      </c>
      <c r="H340" s="49"/>
      <c r="I340" s="16"/>
      <c r="J340" s="49" t="s">
        <v>250</v>
      </c>
      <c r="K340" s="49"/>
      <c r="L340" s="16"/>
      <c r="M340" s="49" t="s">
        <v>250</v>
      </c>
      <c r="N340" s="49"/>
      <c r="O340" s="16"/>
    </row>
    <row r="341" spans="1:24" x14ac:dyDescent="0.25">
      <c r="A341" s="14"/>
      <c r="B341" s="73"/>
      <c r="C341" s="23"/>
      <c r="D341" s="43"/>
      <c r="E341" s="43"/>
      <c r="F341" s="23"/>
      <c r="G341" s="43"/>
      <c r="H341" s="43"/>
      <c r="I341" s="23"/>
      <c r="J341" s="43"/>
      <c r="K341" s="43"/>
      <c r="L341" s="23"/>
      <c r="M341" s="43"/>
      <c r="N341" s="43"/>
      <c r="O341" s="23"/>
    </row>
    <row r="342" spans="1:24" x14ac:dyDescent="0.25">
      <c r="A342" s="14"/>
      <c r="B342" s="67" t="s">
        <v>138</v>
      </c>
      <c r="C342" s="16"/>
      <c r="D342" s="45"/>
      <c r="E342" s="45"/>
      <c r="F342" s="16"/>
      <c r="G342" s="45"/>
      <c r="H342" s="45"/>
      <c r="I342" s="16"/>
      <c r="J342" s="45"/>
      <c r="K342" s="45"/>
      <c r="L342" s="16"/>
      <c r="M342" s="45"/>
      <c r="N342" s="45"/>
      <c r="O342" s="16"/>
    </row>
    <row r="343" spans="1:24" x14ac:dyDescent="0.25">
      <c r="A343" s="14"/>
      <c r="B343" s="100" t="s">
        <v>37</v>
      </c>
      <c r="C343" s="23"/>
      <c r="D343" s="32" t="s">
        <v>247</v>
      </c>
      <c r="E343" s="30">
        <v>1465</v>
      </c>
      <c r="F343" s="23"/>
      <c r="G343" s="32" t="s">
        <v>247</v>
      </c>
      <c r="H343" s="31">
        <v>5</v>
      </c>
      <c r="I343" s="23"/>
      <c r="J343" s="32" t="s">
        <v>247</v>
      </c>
      <c r="K343" s="31">
        <v>861</v>
      </c>
      <c r="L343" s="23"/>
      <c r="M343" s="32" t="s">
        <v>247</v>
      </c>
      <c r="N343" s="31" t="s">
        <v>250</v>
      </c>
      <c r="O343" s="23"/>
    </row>
    <row r="344" spans="1:24" x14ac:dyDescent="0.25">
      <c r="A344" s="14"/>
      <c r="B344" s="99" t="s">
        <v>466</v>
      </c>
      <c r="C344" s="16"/>
      <c r="D344" s="48">
        <v>6398</v>
      </c>
      <c r="E344" s="48"/>
      <c r="F344" s="16"/>
      <c r="G344" s="49">
        <v>71</v>
      </c>
      <c r="H344" s="49"/>
      <c r="I344" s="16"/>
      <c r="J344" s="49">
        <v>803</v>
      </c>
      <c r="K344" s="49"/>
      <c r="L344" s="16"/>
      <c r="M344" s="49">
        <v>2</v>
      </c>
      <c r="N344" s="49"/>
      <c r="O344" s="16"/>
    </row>
    <row r="345" spans="1:24" x14ac:dyDescent="0.25">
      <c r="A345" s="14"/>
      <c r="B345" s="100" t="s">
        <v>39</v>
      </c>
      <c r="C345" s="23"/>
      <c r="D345" s="47">
        <v>632</v>
      </c>
      <c r="E345" s="47"/>
      <c r="F345" s="23"/>
      <c r="G345" s="47">
        <v>3</v>
      </c>
      <c r="H345" s="47"/>
      <c r="I345" s="23"/>
      <c r="J345" s="47">
        <v>181</v>
      </c>
      <c r="K345" s="47"/>
      <c r="L345" s="23"/>
      <c r="M345" s="47" t="s">
        <v>250</v>
      </c>
      <c r="N345" s="47"/>
      <c r="O345" s="23"/>
    </row>
    <row r="346" spans="1:24" ht="15.75" thickBot="1" x14ac:dyDescent="0.3">
      <c r="A346" s="14"/>
      <c r="B346" s="99" t="s">
        <v>40</v>
      </c>
      <c r="C346" s="16"/>
      <c r="D346" s="50">
        <v>154</v>
      </c>
      <c r="E346" s="50"/>
      <c r="F346" s="16"/>
      <c r="G346" s="50" t="s">
        <v>250</v>
      </c>
      <c r="H346" s="50"/>
      <c r="I346" s="16"/>
      <c r="J346" s="50" t="s">
        <v>250</v>
      </c>
      <c r="K346" s="50"/>
      <c r="L346" s="16"/>
      <c r="M346" s="50" t="s">
        <v>250</v>
      </c>
      <c r="N346" s="50"/>
      <c r="O346" s="16"/>
    </row>
    <row r="347" spans="1:24" ht="15.75" thickBot="1" x14ac:dyDescent="0.3">
      <c r="A347" s="14"/>
      <c r="B347" s="66" t="s">
        <v>471</v>
      </c>
      <c r="C347" s="23"/>
      <c r="D347" s="34" t="s">
        <v>247</v>
      </c>
      <c r="E347" s="35">
        <v>8649</v>
      </c>
      <c r="F347" s="23"/>
      <c r="G347" s="34" t="s">
        <v>247</v>
      </c>
      <c r="H347" s="36">
        <v>79</v>
      </c>
      <c r="I347" s="23"/>
      <c r="J347" s="34" t="s">
        <v>247</v>
      </c>
      <c r="K347" s="35">
        <v>1845</v>
      </c>
      <c r="L347" s="23"/>
      <c r="M347" s="34" t="s">
        <v>247</v>
      </c>
      <c r="N347" s="36">
        <v>2</v>
      </c>
    </row>
    <row r="348" spans="1:24" ht="15" customHeight="1" x14ac:dyDescent="0.25">
      <c r="A348" s="14" t="s">
        <v>1073</v>
      </c>
      <c r="B348" s="60" t="s">
        <v>3</v>
      </c>
      <c r="C348" s="60"/>
      <c r="D348" s="60"/>
      <c r="E348" s="60"/>
      <c r="F348" s="60"/>
      <c r="G348" s="60"/>
      <c r="H348" s="60"/>
      <c r="I348" s="60"/>
      <c r="J348" s="60"/>
      <c r="K348" s="60"/>
      <c r="L348" s="60"/>
      <c r="M348" s="60"/>
      <c r="N348" s="60"/>
      <c r="O348" s="60"/>
      <c r="P348" s="60"/>
      <c r="Q348" s="60"/>
      <c r="R348" s="60"/>
      <c r="S348" s="60"/>
      <c r="T348" s="60"/>
      <c r="U348" s="60"/>
      <c r="V348" s="60"/>
      <c r="W348" s="60"/>
      <c r="X348" s="60"/>
    </row>
    <row r="349" spans="1:24" x14ac:dyDescent="0.25">
      <c r="A349" s="14"/>
      <c r="B349" s="62"/>
      <c r="C349" s="62"/>
      <c r="D349" s="62"/>
      <c r="E349" s="62"/>
      <c r="F349" s="62"/>
      <c r="G349" s="62"/>
      <c r="H349" s="62"/>
      <c r="I349" s="62"/>
      <c r="J349" s="62"/>
      <c r="K349" s="62"/>
      <c r="L349" s="62"/>
      <c r="M349" s="62"/>
      <c r="N349" s="62"/>
      <c r="O349" s="62"/>
      <c r="P349" s="62"/>
      <c r="Q349" s="62"/>
      <c r="R349" s="62"/>
      <c r="S349" s="62"/>
      <c r="T349" s="62"/>
      <c r="U349" s="62"/>
      <c r="V349" s="62"/>
      <c r="W349" s="62"/>
      <c r="X349" s="62"/>
    </row>
    <row r="350" spans="1:24" x14ac:dyDescent="0.25">
      <c r="A350" s="14"/>
      <c r="B350" s="64"/>
      <c r="C350" s="64"/>
      <c r="D350" s="64"/>
      <c r="E350" s="64"/>
      <c r="F350" s="64"/>
      <c r="G350" s="64"/>
      <c r="H350" s="64"/>
      <c r="I350" s="64"/>
      <c r="J350" s="64"/>
      <c r="K350" s="64"/>
      <c r="L350" s="64"/>
      <c r="M350" s="64"/>
      <c r="N350" s="64"/>
      <c r="O350" s="64"/>
      <c r="P350" s="64"/>
      <c r="Q350" s="64"/>
      <c r="R350" s="64"/>
      <c r="S350" s="64"/>
      <c r="T350" s="64"/>
      <c r="U350" s="64"/>
      <c r="V350" s="64"/>
      <c r="W350" s="64"/>
      <c r="X350" s="64"/>
    </row>
    <row r="351" spans="1:24" x14ac:dyDescent="0.25">
      <c r="A351" s="14"/>
      <c r="B351" s="16"/>
      <c r="C351" s="17"/>
      <c r="D351" s="41" t="s">
        <v>488</v>
      </c>
      <c r="E351" s="41"/>
      <c r="F351" s="41"/>
      <c r="G351" s="41"/>
      <c r="H351" s="41"/>
      <c r="I351" s="41"/>
      <c r="J351" s="41"/>
      <c r="K351" s="17"/>
    </row>
    <row r="352" spans="1:24" ht="15.75" thickBot="1" x14ac:dyDescent="0.3">
      <c r="A352" s="14"/>
      <c r="B352" s="16"/>
      <c r="C352" s="17"/>
      <c r="D352" s="42" t="s">
        <v>489</v>
      </c>
      <c r="E352" s="42"/>
      <c r="F352" s="42"/>
      <c r="G352" s="42"/>
      <c r="H352" s="42"/>
      <c r="I352" s="42"/>
      <c r="J352" s="42"/>
      <c r="K352" s="17"/>
    </row>
    <row r="353" spans="1:24" x14ac:dyDescent="0.25">
      <c r="A353" s="14"/>
      <c r="B353" s="76" t="s">
        <v>490</v>
      </c>
      <c r="C353" s="40"/>
      <c r="D353" s="18" t="s">
        <v>491</v>
      </c>
      <c r="E353" s="94"/>
      <c r="F353" s="91" t="s">
        <v>493</v>
      </c>
      <c r="G353" s="91"/>
      <c r="H353" s="94"/>
      <c r="I353" s="91" t="s">
        <v>495</v>
      </c>
      <c r="J353" s="91"/>
      <c r="K353" s="40"/>
    </row>
    <row r="354" spans="1:24" x14ac:dyDescent="0.25">
      <c r="A354" s="14"/>
      <c r="B354" s="76"/>
      <c r="C354" s="40"/>
      <c r="D354" s="18" t="s">
        <v>492</v>
      </c>
      <c r="E354" s="40"/>
      <c r="F354" s="41" t="s">
        <v>494</v>
      </c>
      <c r="G354" s="41"/>
      <c r="H354" s="40"/>
      <c r="I354" s="41" t="s">
        <v>494</v>
      </c>
      <c r="J354" s="41"/>
      <c r="K354" s="40"/>
    </row>
    <row r="355" spans="1:24" ht="15.75" thickBot="1" x14ac:dyDescent="0.3">
      <c r="A355" s="14"/>
      <c r="B355" s="77"/>
      <c r="C355" s="40"/>
      <c r="D355" s="19"/>
      <c r="E355" s="40"/>
      <c r="F355" s="42" t="s">
        <v>481</v>
      </c>
      <c r="G355" s="42"/>
      <c r="H355" s="40"/>
      <c r="I355" s="42" t="s">
        <v>481</v>
      </c>
      <c r="J355" s="42"/>
      <c r="K355" s="40"/>
    </row>
    <row r="356" spans="1:24" x14ac:dyDescent="0.25">
      <c r="A356" s="14"/>
      <c r="B356" s="66" t="s">
        <v>496</v>
      </c>
      <c r="C356" s="23"/>
      <c r="D356" s="24"/>
      <c r="E356" s="23"/>
      <c r="F356" s="44"/>
      <c r="G356" s="44"/>
      <c r="H356" s="23"/>
      <c r="I356" s="44"/>
      <c r="J356" s="44"/>
      <c r="K356" s="23"/>
    </row>
    <row r="357" spans="1:24" x14ac:dyDescent="0.25">
      <c r="A357" s="14"/>
      <c r="B357" s="99" t="s">
        <v>497</v>
      </c>
      <c r="C357" s="16"/>
      <c r="D357" s="29">
        <v>1</v>
      </c>
      <c r="E357" s="16"/>
      <c r="F357" s="27" t="s">
        <v>247</v>
      </c>
      <c r="G357" s="29">
        <v>122</v>
      </c>
      <c r="H357" s="16"/>
      <c r="I357" s="27" t="s">
        <v>247</v>
      </c>
      <c r="J357" s="29">
        <v>119</v>
      </c>
      <c r="K357" s="16"/>
    </row>
    <row r="358" spans="1:24" x14ac:dyDescent="0.25">
      <c r="A358" s="14"/>
      <c r="B358" s="16"/>
      <c r="C358" s="16"/>
      <c r="D358" s="16"/>
      <c r="E358" s="16"/>
      <c r="F358" s="16"/>
      <c r="G358" s="16"/>
      <c r="H358" s="16"/>
      <c r="I358" s="16"/>
      <c r="J358" s="16"/>
      <c r="K358" s="16"/>
    </row>
    <row r="359" spans="1:24" x14ac:dyDescent="0.25">
      <c r="A359" s="14"/>
      <c r="B359" s="64"/>
      <c r="C359" s="64"/>
      <c r="D359" s="64"/>
      <c r="E359" s="64"/>
      <c r="F359" s="64"/>
      <c r="G359" s="64"/>
      <c r="H359" s="64"/>
      <c r="I359" s="64"/>
      <c r="J359" s="64"/>
      <c r="K359" s="64"/>
      <c r="L359" s="64"/>
      <c r="M359" s="64"/>
      <c r="N359" s="64"/>
      <c r="O359" s="64"/>
      <c r="P359" s="64"/>
      <c r="Q359" s="64"/>
      <c r="R359" s="64"/>
      <c r="S359" s="64"/>
      <c r="T359" s="64"/>
      <c r="U359" s="64"/>
      <c r="V359" s="64"/>
      <c r="W359" s="64"/>
      <c r="X359" s="64"/>
    </row>
    <row r="360" spans="1:24" x14ac:dyDescent="0.25">
      <c r="A360" s="14"/>
      <c r="B360" s="16"/>
      <c r="C360" s="17"/>
      <c r="D360" s="41" t="s">
        <v>488</v>
      </c>
      <c r="E360" s="41"/>
      <c r="F360" s="41"/>
      <c r="G360" s="41"/>
      <c r="H360" s="41"/>
      <c r="I360" s="41"/>
      <c r="J360" s="41"/>
      <c r="K360" s="17"/>
    </row>
    <row r="361" spans="1:24" ht="15.75" thickBot="1" x14ac:dyDescent="0.3">
      <c r="A361" s="14"/>
      <c r="B361" s="16"/>
      <c r="C361" s="17"/>
      <c r="D361" s="42" t="s">
        <v>498</v>
      </c>
      <c r="E361" s="42"/>
      <c r="F361" s="42"/>
      <c r="G361" s="42"/>
      <c r="H361" s="42"/>
      <c r="I361" s="42"/>
      <c r="J361" s="42"/>
      <c r="K361" s="17"/>
    </row>
    <row r="362" spans="1:24" x14ac:dyDescent="0.25">
      <c r="A362" s="14"/>
      <c r="B362" s="76" t="s">
        <v>490</v>
      </c>
      <c r="C362" s="40"/>
      <c r="D362" s="18" t="s">
        <v>491</v>
      </c>
      <c r="E362" s="94"/>
      <c r="F362" s="91" t="s">
        <v>493</v>
      </c>
      <c r="G362" s="91"/>
      <c r="H362" s="94"/>
      <c r="I362" s="91" t="s">
        <v>495</v>
      </c>
      <c r="J362" s="91"/>
      <c r="K362" s="40"/>
    </row>
    <row r="363" spans="1:24" x14ac:dyDescent="0.25">
      <c r="A363" s="14"/>
      <c r="B363" s="76"/>
      <c r="C363" s="40"/>
      <c r="D363" s="18" t="s">
        <v>492</v>
      </c>
      <c r="E363" s="40"/>
      <c r="F363" s="41" t="s">
        <v>494</v>
      </c>
      <c r="G363" s="41"/>
      <c r="H363" s="40"/>
      <c r="I363" s="41" t="s">
        <v>494</v>
      </c>
      <c r="J363" s="41"/>
      <c r="K363" s="40"/>
    </row>
    <row r="364" spans="1:24" ht="15.75" thickBot="1" x14ac:dyDescent="0.3">
      <c r="A364" s="14"/>
      <c r="B364" s="77"/>
      <c r="C364" s="40"/>
      <c r="D364" s="19"/>
      <c r="E364" s="40"/>
      <c r="F364" s="42" t="s">
        <v>481</v>
      </c>
      <c r="G364" s="42"/>
      <c r="H364" s="40"/>
      <c r="I364" s="42" t="s">
        <v>481</v>
      </c>
      <c r="J364" s="42"/>
      <c r="K364" s="40"/>
    </row>
    <row r="365" spans="1:24" x14ac:dyDescent="0.25">
      <c r="A365" s="14"/>
      <c r="B365" s="66" t="s">
        <v>496</v>
      </c>
      <c r="C365" s="23"/>
      <c r="D365" s="24"/>
      <c r="E365" s="23"/>
      <c r="F365" s="44"/>
      <c r="G365" s="44"/>
      <c r="H365" s="23"/>
      <c r="I365" s="44"/>
      <c r="J365" s="44"/>
      <c r="K365" s="23"/>
    </row>
    <row r="366" spans="1:24" x14ac:dyDescent="0.25">
      <c r="A366" s="14"/>
      <c r="B366" s="99" t="s">
        <v>499</v>
      </c>
      <c r="C366" s="16"/>
      <c r="D366" s="29">
        <v>5</v>
      </c>
      <c r="E366" s="16"/>
      <c r="F366" s="27" t="s">
        <v>247</v>
      </c>
      <c r="G366" s="29">
        <v>941</v>
      </c>
      <c r="H366" s="16"/>
      <c r="I366" s="27" t="s">
        <v>247</v>
      </c>
      <c r="J366" s="29">
        <v>941</v>
      </c>
      <c r="K366" s="16"/>
    </row>
    <row r="367" spans="1:24" x14ac:dyDescent="0.25">
      <c r="A367" s="14"/>
      <c r="B367" s="100" t="s">
        <v>500</v>
      </c>
      <c r="C367" s="23"/>
      <c r="D367" s="31">
        <v>1</v>
      </c>
      <c r="E367" s="23"/>
      <c r="F367" s="47" t="s">
        <v>250</v>
      </c>
      <c r="G367" s="47"/>
      <c r="H367" s="23"/>
      <c r="I367" s="47">
        <v>40</v>
      </c>
      <c r="J367" s="47"/>
      <c r="K367" s="23"/>
    </row>
    <row r="368" spans="1:24" ht="15.75" thickBot="1" x14ac:dyDescent="0.3">
      <c r="A368" s="14"/>
      <c r="B368" s="99" t="s">
        <v>501</v>
      </c>
      <c r="C368" s="16"/>
      <c r="D368" s="33">
        <v>5</v>
      </c>
      <c r="E368" s="16"/>
      <c r="F368" s="82">
        <v>2022</v>
      </c>
      <c r="G368" s="82"/>
      <c r="H368" s="16"/>
      <c r="I368" s="82">
        <v>1590</v>
      </c>
      <c r="J368" s="82"/>
      <c r="K368" s="16"/>
    </row>
    <row r="369" spans="1:24" ht="15.75" thickBot="1" x14ac:dyDescent="0.3">
      <c r="A369" s="14"/>
      <c r="B369" s="73"/>
      <c r="C369" s="23"/>
      <c r="D369" s="72">
        <v>11</v>
      </c>
      <c r="E369" s="23"/>
      <c r="F369" s="34" t="s">
        <v>247</v>
      </c>
      <c r="G369" s="35">
        <v>2963</v>
      </c>
      <c r="H369" s="23"/>
      <c r="I369" s="34" t="s">
        <v>247</v>
      </c>
      <c r="J369" s="35">
        <v>2571</v>
      </c>
    </row>
    <row r="370" spans="1:24" ht="15" customHeight="1" x14ac:dyDescent="0.25">
      <c r="A370" s="14" t="s">
        <v>1074</v>
      </c>
      <c r="B370" s="60" t="s">
        <v>3</v>
      </c>
      <c r="C370" s="60"/>
      <c r="D370" s="60"/>
      <c r="E370" s="60"/>
      <c r="F370" s="60"/>
      <c r="G370" s="60"/>
      <c r="H370" s="60"/>
      <c r="I370" s="60"/>
      <c r="J370" s="60"/>
      <c r="K370" s="60"/>
      <c r="L370" s="60"/>
      <c r="M370" s="60"/>
      <c r="N370" s="60"/>
      <c r="O370" s="60"/>
      <c r="P370" s="60"/>
      <c r="Q370" s="60"/>
      <c r="R370" s="60"/>
      <c r="S370" s="60"/>
      <c r="T370" s="60"/>
      <c r="U370" s="60"/>
      <c r="V370" s="60"/>
      <c r="W370" s="60"/>
      <c r="X370" s="60"/>
    </row>
    <row r="371" spans="1:24" x14ac:dyDescent="0.25">
      <c r="A371" s="14"/>
      <c r="B371" s="64"/>
      <c r="C371" s="64"/>
      <c r="D371" s="64"/>
      <c r="E371" s="64"/>
      <c r="F371" s="64"/>
      <c r="G371" s="64"/>
      <c r="H371" s="64"/>
      <c r="I371" s="64"/>
      <c r="J371" s="64"/>
      <c r="K371" s="64"/>
      <c r="L371" s="64"/>
      <c r="M371" s="64"/>
      <c r="N371" s="64"/>
      <c r="O371" s="64"/>
      <c r="P371" s="64"/>
      <c r="Q371" s="64"/>
      <c r="R371" s="64"/>
      <c r="S371" s="64"/>
      <c r="T371" s="64"/>
      <c r="U371" s="64"/>
      <c r="V371" s="64"/>
      <c r="W371" s="64"/>
      <c r="X371" s="64"/>
    </row>
    <row r="372" spans="1:24" x14ac:dyDescent="0.25">
      <c r="A372" s="14"/>
      <c r="B372" s="16"/>
      <c r="C372" s="17"/>
      <c r="D372" s="41" t="s">
        <v>504</v>
      </c>
      <c r="E372" s="41"/>
      <c r="F372" s="41"/>
      <c r="G372" s="41"/>
      <c r="H372" s="41"/>
      <c r="I372" s="17"/>
    </row>
    <row r="373" spans="1:24" ht="15.75" thickBot="1" x14ac:dyDescent="0.3">
      <c r="A373" s="14"/>
      <c r="B373" s="16"/>
      <c r="C373" s="17"/>
      <c r="D373" s="42" t="s">
        <v>505</v>
      </c>
      <c r="E373" s="42"/>
      <c r="F373" s="42"/>
      <c r="G373" s="42"/>
      <c r="H373" s="42"/>
      <c r="I373" s="17"/>
    </row>
    <row r="374" spans="1:24" ht="15.75" thickBot="1" x14ac:dyDescent="0.3">
      <c r="A374" s="14"/>
      <c r="B374" s="20" t="s">
        <v>309</v>
      </c>
      <c r="C374" s="17"/>
      <c r="D374" s="58">
        <v>2014</v>
      </c>
      <c r="E374" s="58"/>
      <c r="F374" s="17"/>
      <c r="G374" s="58">
        <v>2013</v>
      </c>
      <c r="H374" s="58"/>
      <c r="I374" s="17"/>
    </row>
    <row r="375" spans="1:24" x14ac:dyDescent="0.25">
      <c r="A375" s="14"/>
      <c r="B375" s="66" t="s">
        <v>506</v>
      </c>
      <c r="C375" s="23"/>
      <c r="D375" s="32" t="s">
        <v>247</v>
      </c>
      <c r="E375" s="102">
        <v>10822</v>
      </c>
      <c r="F375" s="23"/>
      <c r="G375" s="32" t="s">
        <v>247</v>
      </c>
      <c r="H375" s="102">
        <v>4626</v>
      </c>
      <c r="I375" s="23"/>
    </row>
    <row r="376" spans="1:24" x14ac:dyDescent="0.25">
      <c r="A376" s="14"/>
      <c r="B376" s="99" t="s">
        <v>507</v>
      </c>
      <c r="C376" s="16"/>
      <c r="D376" s="49" t="s">
        <v>508</v>
      </c>
      <c r="E376" s="49"/>
      <c r="F376" s="27" t="s">
        <v>261</v>
      </c>
      <c r="G376" s="49" t="s">
        <v>509</v>
      </c>
      <c r="H376" s="49"/>
      <c r="I376" s="27" t="s">
        <v>261</v>
      </c>
    </row>
    <row r="377" spans="1:24" x14ac:dyDescent="0.25">
      <c r="A377" s="14"/>
      <c r="B377" s="100" t="s">
        <v>510</v>
      </c>
      <c r="C377" s="23"/>
      <c r="D377" s="47" t="s">
        <v>511</v>
      </c>
      <c r="E377" s="47"/>
      <c r="F377" s="32" t="s">
        <v>261</v>
      </c>
      <c r="G377" s="47" t="s">
        <v>250</v>
      </c>
      <c r="H377" s="47"/>
      <c r="I377" s="23"/>
    </row>
    <row r="378" spans="1:24" x14ac:dyDescent="0.25">
      <c r="A378" s="14"/>
      <c r="B378" s="99" t="s">
        <v>512</v>
      </c>
      <c r="C378" s="16"/>
      <c r="D378" s="49">
        <v>95</v>
      </c>
      <c r="E378" s="49"/>
      <c r="F378" s="16"/>
      <c r="G378" s="49" t="s">
        <v>513</v>
      </c>
      <c r="H378" s="49"/>
      <c r="I378" s="27" t="s">
        <v>261</v>
      </c>
    </row>
    <row r="379" spans="1:24" ht="15.75" thickBot="1" x14ac:dyDescent="0.3">
      <c r="A379" s="14"/>
      <c r="B379" s="100" t="s">
        <v>514</v>
      </c>
      <c r="C379" s="23"/>
      <c r="D379" s="79">
        <v>119</v>
      </c>
      <c r="E379" s="79"/>
      <c r="F379" s="23"/>
      <c r="G379" s="78">
        <v>2571</v>
      </c>
      <c r="H379" s="78"/>
      <c r="I379" s="23"/>
    </row>
    <row r="380" spans="1:24" ht="15.75" thickBot="1" x14ac:dyDescent="0.3">
      <c r="A380" s="14"/>
      <c r="B380" s="67" t="s">
        <v>515</v>
      </c>
      <c r="C380" s="16"/>
      <c r="D380" s="89" t="s">
        <v>247</v>
      </c>
      <c r="E380" s="103">
        <v>10112</v>
      </c>
      <c r="F380" s="16"/>
      <c r="G380" s="89" t="s">
        <v>247</v>
      </c>
      <c r="H380" s="103">
        <v>6690</v>
      </c>
      <c r="I380" s="16"/>
    </row>
    <row r="381" spans="1:24" ht="15.75" thickTop="1" x14ac:dyDescent="0.25">
      <c r="A381" s="14"/>
      <c r="B381" s="64"/>
      <c r="C381" s="64"/>
      <c r="D381" s="64"/>
      <c r="E381" s="64"/>
      <c r="F381" s="64"/>
      <c r="G381" s="64"/>
      <c r="H381" s="64"/>
      <c r="I381" s="64"/>
      <c r="J381" s="64"/>
      <c r="K381" s="64"/>
      <c r="L381" s="64"/>
      <c r="M381" s="64"/>
      <c r="N381" s="64"/>
      <c r="O381" s="64"/>
      <c r="P381" s="64"/>
      <c r="Q381" s="64"/>
      <c r="R381" s="64"/>
      <c r="S381" s="64"/>
      <c r="T381" s="64"/>
      <c r="U381" s="64"/>
      <c r="V381" s="64"/>
      <c r="W381" s="64"/>
      <c r="X381" s="64"/>
    </row>
    <row r="382" spans="1:24" ht="102" x14ac:dyDescent="0.25">
      <c r="A382" s="14"/>
      <c r="B382" s="25">
        <v>-1</v>
      </c>
      <c r="C382" s="52" t="s">
        <v>516</v>
      </c>
    </row>
    <row r="383" spans="1:24" ht="38.25" x14ac:dyDescent="0.25">
      <c r="A383" s="14"/>
      <c r="B383" s="25">
        <v>-2</v>
      </c>
      <c r="C383" s="52" t="s">
        <v>517</v>
      </c>
    </row>
  </sheetData>
  <mergeCells count="1495">
    <mergeCell ref="A370:A383"/>
    <mergeCell ref="B370:X370"/>
    <mergeCell ref="B371:X371"/>
    <mergeCell ref="B381:X381"/>
    <mergeCell ref="A298:A347"/>
    <mergeCell ref="B298:X298"/>
    <mergeCell ref="B299:X299"/>
    <mergeCell ref="B300:X300"/>
    <mergeCell ref="B326:X326"/>
    <mergeCell ref="A348:A369"/>
    <mergeCell ref="B348:X348"/>
    <mergeCell ref="B349:X349"/>
    <mergeCell ref="B350:X350"/>
    <mergeCell ref="B359:X359"/>
    <mergeCell ref="A204:A297"/>
    <mergeCell ref="B204:X204"/>
    <mergeCell ref="B205:X205"/>
    <mergeCell ref="B230:X230"/>
    <mergeCell ref="B231:X231"/>
    <mergeCell ref="B250:X250"/>
    <mergeCell ref="B251:X251"/>
    <mergeCell ref="B252:X252"/>
    <mergeCell ref="B278:X278"/>
    <mergeCell ref="A140:A166"/>
    <mergeCell ref="B140:X140"/>
    <mergeCell ref="B141:X141"/>
    <mergeCell ref="B142:X142"/>
    <mergeCell ref="A167:A203"/>
    <mergeCell ref="B167:X167"/>
    <mergeCell ref="B168:X168"/>
    <mergeCell ref="B177:X177"/>
    <mergeCell ref="B186:X186"/>
    <mergeCell ref="B195:X195"/>
    <mergeCell ref="B34:X34"/>
    <mergeCell ref="B35:X35"/>
    <mergeCell ref="B36:X36"/>
    <mergeCell ref="A43:A139"/>
    <mergeCell ref="B43:X43"/>
    <mergeCell ref="B44:X44"/>
    <mergeCell ref="B68:X68"/>
    <mergeCell ref="B92:X92"/>
    <mergeCell ref="B116:X116"/>
    <mergeCell ref="D379:E379"/>
    <mergeCell ref="G379:H379"/>
    <mergeCell ref="A1:A2"/>
    <mergeCell ref="B1:X1"/>
    <mergeCell ref="B2:X2"/>
    <mergeCell ref="B3:X3"/>
    <mergeCell ref="A4:A33"/>
    <mergeCell ref="B4:X4"/>
    <mergeCell ref="B5:X5"/>
    <mergeCell ref="A34:A42"/>
    <mergeCell ref="D376:E376"/>
    <mergeCell ref="G376:H376"/>
    <mergeCell ref="D377:E377"/>
    <mergeCell ref="G377:H377"/>
    <mergeCell ref="D378:E378"/>
    <mergeCell ref="G378:H378"/>
    <mergeCell ref="F368:G368"/>
    <mergeCell ref="I368:J368"/>
    <mergeCell ref="D372:H372"/>
    <mergeCell ref="D373:H373"/>
    <mergeCell ref="D374:E374"/>
    <mergeCell ref="G374:H374"/>
    <mergeCell ref="I363:J363"/>
    <mergeCell ref="I364:J364"/>
    <mergeCell ref="K362:K364"/>
    <mergeCell ref="F365:G365"/>
    <mergeCell ref="I365:J365"/>
    <mergeCell ref="F367:G367"/>
    <mergeCell ref="I367:J367"/>
    <mergeCell ref="D360:J360"/>
    <mergeCell ref="D361:J361"/>
    <mergeCell ref="B362:B364"/>
    <mergeCell ref="C362:C364"/>
    <mergeCell ref="E362:E364"/>
    <mergeCell ref="F362:G362"/>
    <mergeCell ref="F363:G363"/>
    <mergeCell ref="F364:G364"/>
    <mergeCell ref="H362:H364"/>
    <mergeCell ref="I362:J362"/>
    <mergeCell ref="H353:H355"/>
    <mergeCell ref="I353:J353"/>
    <mergeCell ref="I354:J354"/>
    <mergeCell ref="I355:J355"/>
    <mergeCell ref="K353:K355"/>
    <mergeCell ref="F356:G356"/>
    <mergeCell ref="I356:J356"/>
    <mergeCell ref="B353:B355"/>
    <mergeCell ref="C353:C355"/>
    <mergeCell ref="E353:E355"/>
    <mergeCell ref="F353:G353"/>
    <mergeCell ref="F354:G354"/>
    <mergeCell ref="F355:G355"/>
    <mergeCell ref="D346:E346"/>
    <mergeCell ref="G346:H346"/>
    <mergeCell ref="J346:K346"/>
    <mergeCell ref="M346:N346"/>
    <mergeCell ref="D351:J351"/>
    <mergeCell ref="D352:J352"/>
    <mergeCell ref="D344:E344"/>
    <mergeCell ref="G344:H344"/>
    <mergeCell ref="J344:K344"/>
    <mergeCell ref="M344:N344"/>
    <mergeCell ref="D345:E345"/>
    <mergeCell ref="G345:H345"/>
    <mergeCell ref="J345:K345"/>
    <mergeCell ref="M345:N345"/>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6:E336"/>
    <mergeCell ref="G336:H336"/>
    <mergeCell ref="J336:K336"/>
    <mergeCell ref="M336:N336"/>
    <mergeCell ref="D337:E337"/>
    <mergeCell ref="G337:H337"/>
    <mergeCell ref="J337:K337"/>
    <mergeCell ref="M337:N337"/>
    <mergeCell ref="D334:E334"/>
    <mergeCell ref="G334:H334"/>
    <mergeCell ref="J334:K334"/>
    <mergeCell ref="M334:N334"/>
    <mergeCell ref="D335:E335"/>
    <mergeCell ref="G335:H335"/>
    <mergeCell ref="J335:K335"/>
    <mergeCell ref="M335:N335"/>
    <mergeCell ref="O328:O330"/>
    <mergeCell ref="D331:E331"/>
    <mergeCell ref="G331:H331"/>
    <mergeCell ref="J331:K331"/>
    <mergeCell ref="M331:N331"/>
    <mergeCell ref="D333:E333"/>
    <mergeCell ref="G333:H333"/>
    <mergeCell ref="J333:K333"/>
    <mergeCell ref="M333:N333"/>
    <mergeCell ref="I328:I330"/>
    <mergeCell ref="J328:K328"/>
    <mergeCell ref="J329:K329"/>
    <mergeCell ref="J330:K330"/>
    <mergeCell ref="L328:L330"/>
    <mergeCell ref="M328:N328"/>
    <mergeCell ref="M329:N329"/>
    <mergeCell ref="M330:N330"/>
    <mergeCell ref="C328:C330"/>
    <mergeCell ref="D328:E328"/>
    <mergeCell ref="D329:E329"/>
    <mergeCell ref="D330:E330"/>
    <mergeCell ref="F328:F330"/>
    <mergeCell ref="G328:H328"/>
    <mergeCell ref="G329:H329"/>
    <mergeCell ref="G330:H330"/>
    <mergeCell ref="D324:E324"/>
    <mergeCell ref="G324:H324"/>
    <mergeCell ref="J324:K324"/>
    <mergeCell ref="M324:N324"/>
    <mergeCell ref="D327:H327"/>
    <mergeCell ref="J327:N327"/>
    <mergeCell ref="D322:E322"/>
    <mergeCell ref="G322:H322"/>
    <mergeCell ref="J322:K322"/>
    <mergeCell ref="M322:N322"/>
    <mergeCell ref="D323:E323"/>
    <mergeCell ref="G323:H323"/>
    <mergeCell ref="J323:K323"/>
    <mergeCell ref="M323:N323"/>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O302:O304"/>
    <mergeCell ref="D305:E305"/>
    <mergeCell ref="G305:H305"/>
    <mergeCell ref="J305:K305"/>
    <mergeCell ref="M305:N305"/>
    <mergeCell ref="D307:E307"/>
    <mergeCell ref="G307:H307"/>
    <mergeCell ref="J307:K307"/>
    <mergeCell ref="M307:N307"/>
    <mergeCell ref="I302:I304"/>
    <mergeCell ref="J302:K302"/>
    <mergeCell ref="J303:K303"/>
    <mergeCell ref="J304:K304"/>
    <mergeCell ref="L302:L304"/>
    <mergeCell ref="M302:N302"/>
    <mergeCell ref="M303:N303"/>
    <mergeCell ref="M304:N304"/>
    <mergeCell ref="D301:H301"/>
    <mergeCell ref="J301:N301"/>
    <mergeCell ref="C302:C304"/>
    <mergeCell ref="D302:E302"/>
    <mergeCell ref="D303:E303"/>
    <mergeCell ref="D304:E304"/>
    <mergeCell ref="F302:F304"/>
    <mergeCell ref="G302:H302"/>
    <mergeCell ref="G303:H303"/>
    <mergeCell ref="G304:H304"/>
    <mergeCell ref="D295:E295"/>
    <mergeCell ref="G295:H295"/>
    <mergeCell ref="J295:K295"/>
    <mergeCell ref="D296:E296"/>
    <mergeCell ref="G296:H296"/>
    <mergeCell ref="J296:K296"/>
    <mergeCell ref="D292:E292"/>
    <mergeCell ref="G292:H292"/>
    <mergeCell ref="J292:K292"/>
    <mergeCell ref="D294:E294"/>
    <mergeCell ref="G294:H294"/>
    <mergeCell ref="J294:K294"/>
    <mergeCell ref="D290:E290"/>
    <mergeCell ref="G290:H290"/>
    <mergeCell ref="J290:K290"/>
    <mergeCell ref="D291:E291"/>
    <mergeCell ref="G291:H291"/>
    <mergeCell ref="J291:K291"/>
    <mergeCell ref="D287:E287"/>
    <mergeCell ref="G287:H287"/>
    <mergeCell ref="J287:K287"/>
    <mergeCell ref="D289:E289"/>
    <mergeCell ref="G289:H289"/>
    <mergeCell ref="J289:K289"/>
    <mergeCell ref="D285:E285"/>
    <mergeCell ref="G285:H285"/>
    <mergeCell ref="J285:K285"/>
    <mergeCell ref="D286:E286"/>
    <mergeCell ref="G286:H286"/>
    <mergeCell ref="J286:K286"/>
    <mergeCell ref="L280:L281"/>
    <mergeCell ref="D282:E282"/>
    <mergeCell ref="G282:H282"/>
    <mergeCell ref="J282:K282"/>
    <mergeCell ref="D284:E284"/>
    <mergeCell ref="G284:H284"/>
    <mergeCell ref="J284:K284"/>
    <mergeCell ref="D279:K279"/>
    <mergeCell ref="C280:C281"/>
    <mergeCell ref="D280:E281"/>
    <mergeCell ref="F280:F281"/>
    <mergeCell ref="G280:H280"/>
    <mergeCell ref="G281:H281"/>
    <mergeCell ref="I280:I281"/>
    <mergeCell ref="J280:K281"/>
    <mergeCell ref="D275:E275"/>
    <mergeCell ref="G275:H275"/>
    <mergeCell ref="J275:K275"/>
    <mergeCell ref="D276:E276"/>
    <mergeCell ref="G276:H276"/>
    <mergeCell ref="J276:K276"/>
    <mergeCell ref="D272:E272"/>
    <mergeCell ref="G272:H272"/>
    <mergeCell ref="J272:K272"/>
    <mergeCell ref="D274:E274"/>
    <mergeCell ref="G274:H274"/>
    <mergeCell ref="J274:K274"/>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3:E263"/>
    <mergeCell ref="G263:H263"/>
    <mergeCell ref="J263:K263"/>
    <mergeCell ref="D264:E264"/>
    <mergeCell ref="G264:H264"/>
    <mergeCell ref="J264:K264"/>
    <mergeCell ref="D261:E261"/>
    <mergeCell ref="G261:H261"/>
    <mergeCell ref="J261:K261"/>
    <mergeCell ref="D262:E262"/>
    <mergeCell ref="G262:H262"/>
    <mergeCell ref="J262:K262"/>
    <mergeCell ref="D259:E259"/>
    <mergeCell ref="G259:H259"/>
    <mergeCell ref="J259:K259"/>
    <mergeCell ref="D260:E260"/>
    <mergeCell ref="G260:H260"/>
    <mergeCell ref="J260:K260"/>
    <mergeCell ref="J254:K255"/>
    <mergeCell ref="L254:L255"/>
    <mergeCell ref="D256:E256"/>
    <mergeCell ref="G256:H256"/>
    <mergeCell ref="J256:K256"/>
    <mergeCell ref="D258:E258"/>
    <mergeCell ref="G258:H258"/>
    <mergeCell ref="J258:K258"/>
    <mergeCell ref="D248:E248"/>
    <mergeCell ref="G248:H248"/>
    <mergeCell ref="J248:K248"/>
    <mergeCell ref="D253:K253"/>
    <mergeCell ref="C254:C255"/>
    <mergeCell ref="D254:E255"/>
    <mergeCell ref="F254:F255"/>
    <mergeCell ref="G254:H254"/>
    <mergeCell ref="G255:H255"/>
    <mergeCell ref="I254:I255"/>
    <mergeCell ref="D245:E245"/>
    <mergeCell ref="G245:H245"/>
    <mergeCell ref="J245:K245"/>
    <mergeCell ref="D247:E247"/>
    <mergeCell ref="G247:H247"/>
    <mergeCell ref="J247:K247"/>
    <mergeCell ref="D243:E243"/>
    <mergeCell ref="G243:H243"/>
    <mergeCell ref="J243:K243"/>
    <mergeCell ref="D244:E244"/>
    <mergeCell ref="G244:H244"/>
    <mergeCell ref="J244:K244"/>
    <mergeCell ref="D240:E240"/>
    <mergeCell ref="G240:H240"/>
    <mergeCell ref="J240:K240"/>
    <mergeCell ref="D242:E242"/>
    <mergeCell ref="G242:H242"/>
    <mergeCell ref="J242:K242"/>
    <mergeCell ref="D238:E238"/>
    <mergeCell ref="G238:H238"/>
    <mergeCell ref="J238:K238"/>
    <mergeCell ref="D239:E239"/>
    <mergeCell ref="G239:H239"/>
    <mergeCell ref="J239:K239"/>
    <mergeCell ref="J233:K234"/>
    <mergeCell ref="L233:L234"/>
    <mergeCell ref="D235:E235"/>
    <mergeCell ref="G235:H235"/>
    <mergeCell ref="J235:K235"/>
    <mergeCell ref="D237:E237"/>
    <mergeCell ref="G237:H237"/>
    <mergeCell ref="J237:K237"/>
    <mergeCell ref="D228:E228"/>
    <mergeCell ref="G228:H228"/>
    <mergeCell ref="J228:K228"/>
    <mergeCell ref="D232:K232"/>
    <mergeCell ref="C233:C234"/>
    <mergeCell ref="D233:E234"/>
    <mergeCell ref="F233:F234"/>
    <mergeCell ref="G233:H233"/>
    <mergeCell ref="G234:H234"/>
    <mergeCell ref="I233:I234"/>
    <mergeCell ref="D226:E226"/>
    <mergeCell ref="G226:H226"/>
    <mergeCell ref="J226:K226"/>
    <mergeCell ref="D227:E227"/>
    <mergeCell ref="G227:H227"/>
    <mergeCell ref="J227:K227"/>
    <mergeCell ref="D223:E223"/>
    <mergeCell ref="G223:H223"/>
    <mergeCell ref="J223:K223"/>
    <mergeCell ref="D224:E224"/>
    <mergeCell ref="G224:H224"/>
    <mergeCell ref="J224:K224"/>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J207:K208"/>
    <mergeCell ref="L207:L208"/>
    <mergeCell ref="D209:E209"/>
    <mergeCell ref="G209:H209"/>
    <mergeCell ref="J209:K209"/>
    <mergeCell ref="D211:E211"/>
    <mergeCell ref="G211:H211"/>
    <mergeCell ref="J211:K211"/>
    <mergeCell ref="C207:C208"/>
    <mergeCell ref="D207:E208"/>
    <mergeCell ref="F207:F208"/>
    <mergeCell ref="G207:H207"/>
    <mergeCell ref="G208:H208"/>
    <mergeCell ref="I207:I208"/>
    <mergeCell ref="D202:E202"/>
    <mergeCell ref="G202:H202"/>
    <mergeCell ref="J202:K202"/>
    <mergeCell ref="M202:N202"/>
    <mergeCell ref="P202:Q202"/>
    <mergeCell ref="D206:K206"/>
    <mergeCell ref="D199:E199"/>
    <mergeCell ref="G199:H199"/>
    <mergeCell ref="J199:K199"/>
    <mergeCell ref="M199:N199"/>
    <mergeCell ref="P199:Q199"/>
    <mergeCell ref="D200:E200"/>
    <mergeCell ref="G200:H200"/>
    <mergeCell ref="J200:K200"/>
    <mergeCell ref="M200:N200"/>
    <mergeCell ref="P200:Q200"/>
    <mergeCell ref="O196:O197"/>
    <mergeCell ref="P196:Q197"/>
    <mergeCell ref="R196:R197"/>
    <mergeCell ref="D198:E198"/>
    <mergeCell ref="G198:H198"/>
    <mergeCell ref="J198:K198"/>
    <mergeCell ref="M198:N198"/>
    <mergeCell ref="P198:Q198"/>
    <mergeCell ref="G197:H197"/>
    <mergeCell ref="I196:I197"/>
    <mergeCell ref="J196:K196"/>
    <mergeCell ref="J197:K197"/>
    <mergeCell ref="L196:L197"/>
    <mergeCell ref="M196:N197"/>
    <mergeCell ref="D193:E193"/>
    <mergeCell ref="G193:H193"/>
    <mergeCell ref="J193:K193"/>
    <mergeCell ref="M193:N193"/>
    <mergeCell ref="P193:Q193"/>
    <mergeCell ref="C196:C197"/>
    <mergeCell ref="D196:E196"/>
    <mergeCell ref="D197:E197"/>
    <mergeCell ref="F196:F197"/>
    <mergeCell ref="G196:H196"/>
    <mergeCell ref="D190:E190"/>
    <mergeCell ref="G190:H190"/>
    <mergeCell ref="J190:K190"/>
    <mergeCell ref="M190:N190"/>
    <mergeCell ref="P190:Q190"/>
    <mergeCell ref="D191:E191"/>
    <mergeCell ref="G191:H191"/>
    <mergeCell ref="J191:K191"/>
    <mergeCell ref="M191:N191"/>
    <mergeCell ref="P191:Q191"/>
    <mergeCell ref="O187:O188"/>
    <mergeCell ref="P187:Q188"/>
    <mergeCell ref="R187:R188"/>
    <mergeCell ref="D189:E189"/>
    <mergeCell ref="G189:H189"/>
    <mergeCell ref="J189:K189"/>
    <mergeCell ref="M189:N189"/>
    <mergeCell ref="P189:Q189"/>
    <mergeCell ref="G188:H188"/>
    <mergeCell ref="I187:I188"/>
    <mergeCell ref="J187:K187"/>
    <mergeCell ref="J188:K188"/>
    <mergeCell ref="L187:L188"/>
    <mergeCell ref="M187:N188"/>
    <mergeCell ref="D184:E184"/>
    <mergeCell ref="G184:H184"/>
    <mergeCell ref="J184:K184"/>
    <mergeCell ref="M184:N184"/>
    <mergeCell ref="P184:Q184"/>
    <mergeCell ref="C187:C188"/>
    <mergeCell ref="D187:E187"/>
    <mergeCell ref="D188:E188"/>
    <mergeCell ref="F187:F188"/>
    <mergeCell ref="G187:H187"/>
    <mergeCell ref="D181:E181"/>
    <mergeCell ref="G181:H181"/>
    <mergeCell ref="J181:K181"/>
    <mergeCell ref="M181:N181"/>
    <mergeCell ref="P181:Q181"/>
    <mergeCell ref="D182:E182"/>
    <mergeCell ref="G182:H182"/>
    <mergeCell ref="J182:K182"/>
    <mergeCell ref="M182:N182"/>
    <mergeCell ref="P182:Q182"/>
    <mergeCell ref="O178:O179"/>
    <mergeCell ref="P178:Q179"/>
    <mergeCell ref="R178:R179"/>
    <mergeCell ref="D180:E180"/>
    <mergeCell ref="G180:H180"/>
    <mergeCell ref="J180:K180"/>
    <mergeCell ref="M180:N180"/>
    <mergeCell ref="P180:Q180"/>
    <mergeCell ref="G179:H179"/>
    <mergeCell ref="I178:I179"/>
    <mergeCell ref="J178:K178"/>
    <mergeCell ref="J179:K179"/>
    <mergeCell ref="L178:L179"/>
    <mergeCell ref="M178:N179"/>
    <mergeCell ref="D175:E175"/>
    <mergeCell ref="G175:H175"/>
    <mergeCell ref="J175:K175"/>
    <mergeCell ref="M175:N175"/>
    <mergeCell ref="P175:Q175"/>
    <mergeCell ref="C178:C179"/>
    <mergeCell ref="D178:E178"/>
    <mergeCell ref="D179:E179"/>
    <mergeCell ref="F178:F179"/>
    <mergeCell ref="G178:H178"/>
    <mergeCell ref="D172:E172"/>
    <mergeCell ref="G172:H172"/>
    <mergeCell ref="J172:K172"/>
    <mergeCell ref="M172:N172"/>
    <mergeCell ref="P172:Q172"/>
    <mergeCell ref="D173:E173"/>
    <mergeCell ref="G173:H173"/>
    <mergeCell ref="J173:K173"/>
    <mergeCell ref="M173:N173"/>
    <mergeCell ref="P173:Q173"/>
    <mergeCell ref="P169:Q170"/>
    <mergeCell ref="R169:R170"/>
    <mergeCell ref="D171:E171"/>
    <mergeCell ref="G171:H171"/>
    <mergeCell ref="J171:K171"/>
    <mergeCell ref="M171:N171"/>
    <mergeCell ref="P171:Q171"/>
    <mergeCell ref="I169:I170"/>
    <mergeCell ref="J169:K169"/>
    <mergeCell ref="J170:K170"/>
    <mergeCell ref="L169:L170"/>
    <mergeCell ref="M169:N170"/>
    <mergeCell ref="O169:O170"/>
    <mergeCell ref="C169:C170"/>
    <mergeCell ref="D169:E169"/>
    <mergeCell ref="D170:E170"/>
    <mergeCell ref="F169:F170"/>
    <mergeCell ref="G169:H169"/>
    <mergeCell ref="G170:H170"/>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R144:R145"/>
    <mergeCell ref="S144:T145"/>
    <mergeCell ref="U144:U145"/>
    <mergeCell ref="D146:E146"/>
    <mergeCell ref="G146:H146"/>
    <mergeCell ref="J146:K146"/>
    <mergeCell ref="M146:N146"/>
    <mergeCell ref="P146:Q146"/>
    <mergeCell ref="S146:T146"/>
    <mergeCell ref="J144:K145"/>
    <mergeCell ref="L144:L145"/>
    <mergeCell ref="M144:N144"/>
    <mergeCell ref="M145:N145"/>
    <mergeCell ref="O144:O145"/>
    <mergeCell ref="P144:Q144"/>
    <mergeCell ref="P145:Q145"/>
    <mergeCell ref="D143:K143"/>
    <mergeCell ref="M143:T143"/>
    <mergeCell ref="B144:B145"/>
    <mergeCell ref="C144:C145"/>
    <mergeCell ref="D144:E144"/>
    <mergeCell ref="D145:E145"/>
    <mergeCell ref="F144:F145"/>
    <mergeCell ref="G144:H144"/>
    <mergeCell ref="G145:H145"/>
    <mergeCell ref="I144:I145"/>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22:W122"/>
    <mergeCell ref="D124:E124"/>
    <mergeCell ref="G124:H124"/>
    <mergeCell ref="J124:K124"/>
    <mergeCell ref="M124:N124"/>
    <mergeCell ref="P124:Q124"/>
    <mergeCell ref="S124:T124"/>
    <mergeCell ref="V124:W124"/>
    <mergeCell ref="D122:E122"/>
    <mergeCell ref="G122:H122"/>
    <mergeCell ref="J122:K122"/>
    <mergeCell ref="M122:N122"/>
    <mergeCell ref="P122:Q122"/>
    <mergeCell ref="S122:T122"/>
    <mergeCell ref="X117:X120"/>
    <mergeCell ref="D121:E121"/>
    <mergeCell ref="G121:H121"/>
    <mergeCell ref="J121:K121"/>
    <mergeCell ref="M121:N121"/>
    <mergeCell ref="P121:Q121"/>
    <mergeCell ref="S121:T121"/>
    <mergeCell ref="V121:W121"/>
    <mergeCell ref="P117:Q120"/>
    <mergeCell ref="R117:R120"/>
    <mergeCell ref="S117:T120"/>
    <mergeCell ref="U117:U120"/>
    <mergeCell ref="V117:W117"/>
    <mergeCell ref="V118:W118"/>
    <mergeCell ref="V119:W119"/>
    <mergeCell ref="V120:W120"/>
    <mergeCell ref="L117:L120"/>
    <mergeCell ref="M117:N117"/>
    <mergeCell ref="M118:N118"/>
    <mergeCell ref="M119:N119"/>
    <mergeCell ref="M120:N120"/>
    <mergeCell ref="O117:O120"/>
    <mergeCell ref="G117:H117"/>
    <mergeCell ref="G118:H118"/>
    <mergeCell ref="G119:H119"/>
    <mergeCell ref="G120:H120"/>
    <mergeCell ref="I117:I120"/>
    <mergeCell ref="J117:K117"/>
    <mergeCell ref="J118:K118"/>
    <mergeCell ref="J119:K119"/>
    <mergeCell ref="J120:K120"/>
    <mergeCell ref="C117:C120"/>
    <mergeCell ref="D117:E117"/>
    <mergeCell ref="D118:E118"/>
    <mergeCell ref="D119:E119"/>
    <mergeCell ref="D120:E120"/>
    <mergeCell ref="F117:F120"/>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1:W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8:W98"/>
    <mergeCell ref="D100:E100"/>
    <mergeCell ref="G100:H100"/>
    <mergeCell ref="J100:K100"/>
    <mergeCell ref="M100:N100"/>
    <mergeCell ref="P100:Q100"/>
    <mergeCell ref="S100:T100"/>
    <mergeCell ref="V100:W100"/>
    <mergeCell ref="D98:E98"/>
    <mergeCell ref="G98:H98"/>
    <mergeCell ref="J98:K98"/>
    <mergeCell ref="M98:N98"/>
    <mergeCell ref="P98:Q98"/>
    <mergeCell ref="S98:T98"/>
    <mergeCell ref="X93:X96"/>
    <mergeCell ref="D97:E97"/>
    <mergeCell ref="G97:H97"/>
    <mergeCell ref="J97:K97"/>
    <mergeCell ref="M97:N97"/>
    <mergeCell ref="P97:Q97"/>
    <mergeCell ref="S97:T97"/>
    <mergeCell ref="V97:W97"/>
    <mergeCell ref="P93:Q96"/>
    <mergeCell ref="R93:R96"/>
    <mergeCell ref="S93:T96"/>
    <mergeCell ref="U93:U96"/>
    <mergeCell ref="V93:W93"/>
    <mergeCell ref="V94:W94"/>
    <mergeCell ref="V95:W95"/>
    <mergeCell ref="V96:W96"/>
    <mergeCell ref="L93:L96"/>
    <mergeCell ref="M93:N93"/>
    <mergeCell ref="M94:N94"/>
    <mergeCell ref="M95:N95"/>
    <mergeCell ref="M96:N96"/>
    <mergeCell ref="O93:O96"/>
    <mergeCell ref="G93:H93"/>
    <mergeCell ref="G94:H94"/>
    <mergeCell ref="G95:H95"/>
    <mergeCell ref="G96:H96"/>
    <mergeCell ref="I93:I96"/>
    <mergeCell ref="J93:K93"/>
    <mergeCell ref="J94:K94"/>
    <mergeCell ref="J95:K95"/>
    <mergeCell ref="J96:K96"/>
    <mergeCell ref="C93:C96"/>
    <mergeCell ref="D93:E93"/>
    <mergeCell ref="D94:E94"/>
    <mergeCell ref="D95:E95"/>
    <mergeCell ref="D96:E96"/>
    <mergeCell ref="F93:F96"/>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4:W74"/>
    <mergeCell ref="D76:E76"/>
    <mergeCell ref="G76:H76"/>
    <mergeCell ref="J76:K76"/>
    <mergeCell ref="M76:N76"/>
    <mergeCell ref="P76:Q76"/>
    <mergeCell ref="S76:T76"/>
    <mergeCell ref="V76:W76"/>
    <mergeCell ref="D74:E74"/>
    <mergeCell ref="G74:H74"/>
    <mergeCell ref="J74:K74"/>
    <mergeCell ref="M74:N74"/>
    <mergeCell ref="P74:Q74"/>
    <mergeCell ref="S74:T74"/>
    <mergeCell ref="X69:X72"/>
    <mergeCell ref="D73:E73"/>
    <mergeCell ref="G73:H73"/>
    <mergeCell ref="J73:K73"/>
    <mergeCell ref="M73:N73"/>
    <mergeCell ref="P73:Q73"/>
    <mergeCell ref="S73:T73"/>
    <mergeCell ref="V73:W73"/>
    <mergeCell ref="P69:Q72"/>
    <mergeCell ref="R69:R72"/>
    <mergeCell ref="S69:T72"/>
    <mergeCell ref="U69:U72"/>
    <mergeCell ref="V69:W69"/>
    <mergeCell ref="V70:W70"/>
    <mergeCell ref="V71:W71"/>
    <mergeCell ref="V72:W72"/>
    <mergeCell ref="L69:L72"/>
    <mergeCell ref="M69:N69"/>
    <mergeCell ref="M70:N70"/>
    <mergeCell ref="M71:N71"/>
    <mergeCell ref="M72:N72"/>
    <mergeCell ref="O69:O72"/>
    <mergeCell ref="G69:H69"/>
    <mergeCell ref="G70:H70"/>
    <mergeCell ref="G71:H71"/>
    <mergeCell ref="G72:H72"/>
    <mergeCell ref="I69:I72"/>
    <mergeCell ref="J69:K69"/>
    <mergeCell ref="J70:K70"/>
    <mergeCell ref="J71:K71"/>
    <mergeCell ref="J72:K72"/>
    <mergeCell ref="C69:C72"/>
    <mergeCell ref="D69:E69"/>
    <mergeCell ref="D70:E70"/>
    <mergeCell ref="D71:E71"/>
    <mergeCell ref="D72:E72"/>
    <mergeCell ref="F69:F72"/>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0:W50"/>
    <mergeCell ref="D52:E52"/>
    <mergeCell ref="G52:H52"/>
    <mergeCell ref="J52:K52"/>
    <mergeCell ref="M52:N52"/>
    <mergeCell ref="P52:Q52"/>
    <mergeCell ref="S52:T52"/>
    <mergeCell ref="V52:W52"/>
    <mergeCell ref="D50:E50"/>
    <mergeCell ref="G50:H50"/>
    <mergeCell ref="J50:K50"/>
    <mergeCell ref="M50:N50"/>
    <mergeCell ref="P50:Q50"/>
    <mergeCell ref="S50:T50"/>
    <mergeCell ref="X45:X48"/>
    <mergeCell ref="D49:E49"/>
    <mergeCell ref="G49:H49"/>
    <mergeCell ref="J49:K49"/>
    <mergeCell ref="M49:N49"/>
    <mergeCell ref="P49:Q49"/>
    <mergeCell ref="S49:T49"/>
    <mergeCell ref="V49:W49"/>
    <mergeCell ref="P45:Q48"/>
    <mergeCell ref="R45:R48"/>
    <mergeCell ref="S45:T48"/>
    <mergeCell ref="U45:U48"/>
    <mergeCell ref="V45:W45"/>
    <mergeCell ref="V46:W46"/>
    <mergeCell ref="V47:W47"/>
    <mergeCell ref="V48:W48"/>
    <mergeCell ref="L45:L48"/>
    <mergeCell ref="M45:N45"/>
    <mergeCell ref="M46:N46"/>
    <mergeCell ref="M47:N47"/>
    <mergeCell ref="M48:N48"/>
    <mergeCell ref="O45:O48"/>
    <mergeCell ref="G45:H45"/>
    <mergeCell ref="G46:H46"/>
    <mergeCell ref="G47:H47"/>
    <mergeCell ref="G48:H48"/>
    <mergeCell ref="I45:I48"/>
    <mergeCell ref="J45:K45"/>
    <mergeCell ref="J46:K46"/>
    <mergeCell ref="J47:K47"/>
    <mergeCell ref="J48:K48"/>
    <mergeCell ref="C45:C48"/>
    <mergeCell ref="D45:E45"/>
    <mergeCell ref="D46:E46"/>
    <mergeCell ref="D47:E47"/>
    <mergeCell ref="D48:E48"/>
    <mergeCell ref="F45:F48"/>
    <mergeCell ref="D37:H37"/>
    <mergeCell ref="D38:E38"/>
    <mergeCell ref="G38:H38"/>
    <mergeCell ref="D40:E40"/>
    <mergeCell ref="G40:H40"/>
    <mergeCell ref="D41:E41"/>
    <mergeCell ref="G41:H41"/>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R7:R8"/>
    <mergeCell ref="S7:T8"/>
    <mergeCell ref="U7:U8"/>
    <mergeCell ref="D9:E9"/>
    <mergeCell ref="G9:H9"/>
    <mergeCell ref="J9:K9"/>
    <mergeCell ref="M9:N9"/>
    <mergeCell ref="P9:Q9"/>
    <mergeCell ref="S9:T9"/>
    <mergeCell ref="J7:K8"/>
    <mergeCell ref="L7:L8"/>
    <mergeCell ref="M7:N7"/>
    <mergeCell ref="M8:N8"/>
    <mergeCell ref="O7:O8"/>
    <mergeCell ref="P7:Q7"/>
    <mergeCell ref="P8:Q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1"/>
  <sheetViews>
    <sheetView showGridLines="0" workbookViewId="0"/>
  </sheetViews>
  <sheetFormatPr defaultRowHeight="15" x14ac:dyDescent="0.25"/>
  <cols>
    <col min="1" max="1" width="36.5703125" bestFit="1" customWidth="1"/>
    <col min="2" max="2" width="35.28515625" bestFit="1" customWidth="1"/>
    <col min="4" max="4" width="2.42578125" customWidth="1"/>
    <col min="5" max="5" width="10.140625" customWidth="1"/>
    <col min="6" max="6" width="1.5703125" bestFit="1" customWidth="1"/>
    <col min="7" max="7" width="1.85546875" customWidth="1"/>
    <col min="8" max="8" width="8.140625" customWidth="1"/>
    <col min="10" max="10" width="2.85546875" customWidth="1"/>
    <col min="11" max="11" width="10.42578125" customWidth="1"/>
    <col min="12" max="12" width="1.5703125" bestFit="1" customWidth="1"/>
    <col min="13" max="13" width="2.7109375" customWidth="1"/>
    <col min="14" max="14" width="9.85546875" customWidth="1"/>
    <col min="16" max="16" width="2.28515625" customWidth="1"/>
    <col min="17" max="17" width="9.85546875" customWidth="1"/>
    <col min="18" max="18" width="1.7109375" customWidth="1"/>
    <col min="19" max="19" width="2" customWidth="1"/>
    <col min="20" max="20" width="9.7109375" customWidth="1"/>
    <col min="22" max="22" width="1.85546875" bestFit="1" customWidth="1"/>
    <col min="23" max="23" width="7.85546875" bestFit="1" customWidth="1"/>
    <col min="25" max="25" width="1.85546875" bestFit="1" customWidth="1"/>
    <col min="26" max="26" width="7.85546875" bestFit="1" customWidth="1"/>
  </cols>
  <sheetData>
    <row r="1" spans="1:27" ht="15" customHeight="1" x14ac:dyDescent="0.25">
      <c r="A1" s="8" t="s">
        <v>107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519</v>
      </c>
      <c r="B3" s="60" t="s">
        <v>3</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14" t="s">
        <v>1076</v>
      </c>
      <c r="B4" s="60" t="s">
        <v>3</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4"/>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4"/>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4"/>
      <c r="B7" s="65" t="s">
        <v>427</v>
      </c>
      <c r="C7" s="40"/>
      <c r="D7" s="41" t="s">
        <v>445</v>
      </c>
      <c r="E7" s="41"/>
      <c r="F7" s="40"/>
      <c r="G7" s="41" t="s">
        <v>447</v>
      </c>
      <c r="H7" s="41"/>
      <c r="I7" s="40"/>
      <c r="J7" s="41" t="s">
        <v>449</v>
      </c>
      <c r="K7" s="41"/>
      <c r="L7" s="40"/>
      <c r="M7" s="41" t="s">
        <v>451</v>
      </c>
      <c r="N7" s="41"/>
      <c r="O7" s="40"/>
      <c r="P7" s="41" t="s">
        <v>522</v>
      </c>
      <c r="Q7" s="41"/>
      <c r="R7" s="40"/>
      <c r="S7" s="41" t="s">
        <v>138</v>
      </c>
      <c r="T7" s="41"/>
      <c r="U7" s="40"/>
    </row>
    <row r="8" spans="1:27" ht="15.75" thickBot="1" x14ac:dyDescent="0.3">
      <c r="A8" s="14"/>
      <c r="B8" s="20" t="s">
        <v>309</v>
      </c>
      <c r="C8" s="40"/>
      <c r="D8" s="42" t="s">
        <v>446</v>
      </c>
      <c r="E8" s="42"/>
      <c r="F8" s="40"/>
      <c r="G8" s="42" t="s">
        <v>448</v>
      </c>
      <c r="H8" s="42"/>
      <c r="I8" s="40"/>
      <c r="J8" s="42" t="s">
        <v>450</v>
      </c>
      <c r="K8" s="42"/>
      <c r="L8" s="40"/>
      <c r="M8" s="42"/>
      <c r="N8" s="42"/>
      <c r="O8" s="40"/>
      <c r="P8" s="42"/>
      <c r="Q8" s="42"/>
      <c r="R8" s="40"/>
      <c r="S8" s="42"/>
      <c r="T8" s="42"/>
      <c r="U8" s="40"/>
    </row>
    <row r="9" spans="1:27" x14ac:dyDescent="0.25">
      <c r="A9" s="14"/>
      <c r="B9" s="66" t="s">
        <v>315</v>
      </c>
      <c r="C9" s="23"/>
      <c r="D9" s="44"/>
      <c r="E9" s="44"/>
      <c r="F9" s="23"/>
      <c r="G9" s="44"/>
      <c r="H9" s="44"/>
      <c r="I9" s="23"/>
      <c r="J9" s="44"/>
      <c r="K9" s="44"/>
      <c r="L9" s="23"/>
      <c r="M9" s="44"/>
      <c r="N9" s="44"/>
      <c r="O9" s="23"/>
      <c r="P9" s="44"/>
      <c r="Q9" s="44"/>
      <c r="R9" s="23"/>
      <c r="S9" s="44"/>
      <c r="T9" s="44"/>
      <c r="U9" s="23"/>
    </row>
    <row r="10" spans="1:27" x14ac:dyDescent="0.25">
      <c r="A10" s="14"/>
      <c r="B10" s="105" t="s">
        <v>420</v>
      </c>
      <c r="C10" s="16"/>
      <c r="D10" s="27" t="s">
        <v>247</v>
      </c>
      <c r="E10" s="28">
        <v>6937</v>
      </c>
      <c r="F10" s="16"/>
      <c r="G10" s="27" t="s">
        <v>247</v>
      </c>
      <c r="H10" s="28">
        <v>13705</v>
      </c>
      <c r="I10" s="16"/>
      <c r="J10" s="27" t="s">
        <v>247</v>
      </c>
      <c r="K10" s="28">
        <v>5173</v>
      </c>
      <c r="L10" s="16"/>
      <c r="M10" s="27" t="s">
        <v>247</v>
      </c>
      <c r="N10" s="28">
        <v>3644</v>
      </c>
      <c r="O10" s="16"/>
      <c r="P10" s="27" t="s">
        <v>247</v>
      </c>
      <c r="Q10" s="29">
        <v>68</v>
      </c>
      <c r="R10" s="16"/>
      <c r="S10" s="27" t="s">
        <v>247</v>
      </c>
      <c r="T10" s="28">
        <v>29527</v>
      </c>
      <c r="U10" s="16"/>
    </row>
    <row r="11" spans="1:27" x14ac:dyDescent="0.25">
      <c r="A11" s="14"/>
      <c r="B11" s="118" t="s">
        <v>523</v>
      </c>
      <c r="C11" s="23"/>
      <c r="D11" s="47">
        <v>706</v>
      </c>
      <c r="E11" s="47"/>
      <c r="F11" s="23"/>
      <c r="G11" s="47">
        <v>660</v>
      </c>
      <c r="H11" s="47"/>
      <c r="I11" s="23"/>
      <c r="J11" s="47">
        <v>189</v>
      </c>
      <c r="K11" s="47"/>
      <c r="L11" s="23"/>
      <c r="M11" s="47">
        <v>429</v>
      </c>
      <c r="N11" s="47"/>
      <c r="O11" s="23"/>
      <c r="P11" s="47" t="s">
        <v>250</v>
      </c>
      <c r="Q11" s="47"/>
      <c r="R11" s="23"/>
      <c r="S11" s="46">
        <v>1984</v>
      </c>
      <c r="T11" s="46"/>
      <c r="U11" s="23"/>
    </row>
    <row r="12" spans="1:27" x14ac:dyDescent="0.25">
      <c r="A12" s="14"/>
      <c r="B12" s="112" t="s">
        <v>524</v>
      </c>
      <c r="C12" s="16"/>
      <c r="D12" s="49">
        <v>7</v>
      </c>
      <c r="E12" s="49"/>
      <c r="F12" s="16"/>
      <c r="G12" s="49">
        <v>1</v>
      </c>
      <c r="H12" s="49"/>
      <c r="I12" s="16"/>
      <c r="J12" s="49">
        <v>20</v>
      </c>
      <c r="K12" s="49"/>
      <c r="L12" s="16"/>
      <c r="M12" s="49">
        <v>79</v>
      </c>
      <c r="N12" s="49"/>
      <c r="O12" s="16"/>
      <c r="P12" s="49" t="s">
        <v>250</v>
      </c>
      <c r="Q12" s="49"/>
      <c r="R12" s="16"/>
      <c r="S12" s="49">
        <v>107</v>
      </c>
      <c r="T12" s="49"/>
      <c r="U12" s="16"/>
    </row>
    <row r="13" spans="1:27" ht="15.75" thickBot="1" x14ac:dyDescent="0.3">
      <c r="A13" s="14"/>
      <c r="B13" s="118" t="s">
        <v>107</v>
      </c>
      <c r="C13" s="23"/>
      <c r="D13" s="79" t="s">
        <v>525</v>
      </c>
      <c r="E13" s="79"/>
      <c r="F13" s="32" t="s">
        <v>261</v>
      </c>
      <c r="G13" s="78">
        <v>1900</v>
      </c>
      <c r="H13" s="78"/>
      <c r="I13" s="23"/>
      <c r="J13" s="79" t="s">
        <v>526</v>
      </c>
      <c r="K13" s="79"/>
      <c r="L13" s="32" t="s">
        <v>261</v>
      </c>
      <c r="M13" s="79">
        <v>836</v>
      </c>
      <c r="N13" s="79"/>
      <c r="O13" s="23"/>
      <c r="P13" s="79" t="s">
        <v>527</v>
      </c>
      <c r="Q13" s="79"/>
      <c r="R13" s="32" t="s">
        <v>261</v>
      </c>
      <c r="S13" s="78">
        <v>1728</v>
      </c>
      <c r="T13" s="78"/>
      <c r="U13" s="23"/>
    </row>
    <row r="14" spans="1:27" ht="15.75" thickBot="1" x14ac:dyDescent="0.3">
      <c r="A14" s="14"/>
      <c r="B14" s="99" t="s">
        <v>425</v>
      </c>
      <c r="C14" s="16"/>
      <c r="D14" s="113" t="s">
        <v>247</v>
      </c>
      <c r="E14" s="114">
        <v>5663</v>
      </c>
      <c r="F14" s="16"/>
      <c r="G14" s="113" t="s">
        <v>247</v>
      </c>
      <c r="H14" s="114">
        <v>14946</v>
      </c>
      <c r="I14" s="16"/>
      <c r="J14" s="113" t="s">
        <v>247</v>
      </c>
      <c r="K14" s="114">
        <v>4819</v>
      </c>
      <c r="L14" s="16"/>
      <c r="M14" s="113" t="s">
        <v>247</v>
      </c>
      <c r="N14" s="114">
        <v>4130</v>
      </c>
      <c r="O14" s="16"/>
      <c r="P14" s="113" t="s">
        <v>247</v>
      </c>
      <c r="Q14" s="115" t="s">
        <v>528</v>
      </c>
      <c r="R14" s="27" t="s">
        <v>261</v>
      </c>
      <c r="S14" s="113" t="s">
        <v>247</v>
      </c>
      <c r="T14" s="114">
        <v>29378</v>
      </c>
      <c r="U14" s="16"/>
    </row>
    <row r="15" spans="1:27" x14ac:dyDescent="0.25">
      <c r="A15" s="14"/>
      <c r="B15" s="104" t="s">
        <v>453</v>
      </c>
      <c r="C15" s="23"/>
      <c r="D15" s="55">
        <v>397</v>
      </c>
      <c r="E15" s="55"/>
      <c r="F15" s="23"/>
      <c r="G15" s="92">
        <v>1558</v>
      </c>
      <c r="H15" s="92"/>
      <c r="I15" s="23"/>
      <c r="J15" s="55">
        <v>54</v>
      </c>
      <c r="K15" s="55"/>
      <c r="L15" s="23"/>
      <c r="M15" s="55">
        <v>9</v>
      </c>
      <c r="N15" s="55"/>
      <c r="O15" s="23"/>
      <c r="P15" s="55" t="s">
        <v>250</v>
      </c>
      <c r="Q15" s="55"/>
      <c r="R15" s="23"/>
      <c r="S15" s="92">
        <v>2018</v>
      </c>
      <c r="T15" s="92"/>
      <c r="U15" s="23"/>
    </row>
    <row r="16" spans="1:27" ht="15.75" thickBot="1" x14ac:dyDescent="0.3">
      <c r="A16" s="14"/>
      <c r="B16" s="105" t="s">
        <v>454</v>
      </c>
      <c r="C16" s="16"/>
      <c r="D16" s="82">
        <v>5266</v>
      </c>
      <c r="E16" s="82"/>
      <c r="F16" s="16"/>
      <c r="G16" s="82">
        <v>13388</v>
      </c>
      <c r="H16" s="82"/>
      <c r="I16" s="16"/>
      <c r="J16" s="82">
        <v>4765</v>
      </c>
      <c r="K16" s="82"/>
      <c r="L16" s="16"/>
      <c r="M16" s="82">
        <v>4121</v>
      </c>
      <c r="N16" s="82"/>
      <c r="O16" s="16"/>
      <c r="P16" s="50" t="s">
        <v>528</v>
      </c>
      <c r="Q16" s="50"/>
      <c r="R16" s="27" t="s">
        <v>261</v>
      </c>
      <c r="S16" s="82">
        <v>27360</v>
      </c>
      <c r="T16" s="82"/>
      <c r="U16" s="16"/>
    </row>
    <row r="17" spans="1:27" ht="15.75" thickBot="1" x14ac:dyDescent="0.3">
      <c r="A17" s="14"/>
      <c r="B17" s="118" t="s">
        <v>138</v>
      </c>
      <c r="C17" s="23"/>
      <c r="D17" s="38" t="s">
        <v>247</v>
      </c>
      <c r="E17" s="119">
        <v>5663</v>
      </c>
      <c r="F17" s="23"/>
      <c r="G17" s="38" t="s">
        <v>247</v>
      </c>
      <c r="H17" s="119">
        <v>14946</v>
      </c>
      <c r="I17" s="23"/>
      <c r="J17" s="38" t="s">
        <v>247</v>
      </c>
      <c r="K17" s="119">
        <v>4819</v>
      </c>
      <c r="L17" s="23"/>
      <c r="M17" s="38" t="s">
        <v>247</v>
      </c>
      <c r="N17" s="119">
        <v>4130</v>
      </c>
      <c r="O17" s="23"/>
      <c r="P17" s="38" t="s">
        <v>247</v>
      </c>
      <c r="Q17" s="54" t="s">
        <v>528</v>
      </c>
      <c r="R17" s="32" t="s">
        <v>261</v>
      </c>
      <c r="S17" s="38" t="s">
        <v>247</v>
      </c>
      <c r="T17" s="119">
        <v>29378</v>
      </c>
      <c r="U17" s="23"/>
    </row>
    <row r="18" spans="1:27" ht="15.75" thickTop="1" x14ac:dyDescent="0.25">
      <c r="A18" s="14"/>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row>
    <row r="19" spans="1:27" x14ac:dyDescent="0.25">
      <c r="A19" s="14"/>
      <c r="B19" s="65" t="s">
        <v>427</v>
      </c>
      <c r="C19" s="40"/>
      <c r="D19" s="41" t="s">
        <v>445</v>
      </c>
      <c r="E19" s="41"/>
      <c r="F19" s="40"/>
      <c r="G19" s="41" t="s">
        <v>447</v>
      </c>
      <c r="H19" s="41"/>
      <c r="I19" s="40"/>
      <c r="J19" s="41" t="s">
        <v>449</v>
      </c>
      <c r="K19" s="41"/>
      <c r="L19" s="40"/>
      <c r="M19" s="41" t="s">
        <v>451</v>
      </c>
      <c r="N19" s="41"/>
      <c r="O19" s="40"/>
      <c r="P19" s="41" t="s">
        <v>522</v>
      </c>
      <c r="Q19" s="41"/>
      <c r="R19" s="40"/>
      <c r="S19" s="41" t="s">
        <v>138</v>
      </c>
      <c r="T19" s="41"/>
      <c r="U19" s="40"/>
    </row>
    <row r="20" spans="1:27" ht="15.75" thickBot="1" x14ac:dyDescent="0.3">
      <c r="A20" s="14"/>
      <c r="B20" s="20" t="s">
        <v>309</v>
      </c>
      <c r="C20" s="40"/>
      <c r="D20" s="42" t="s">
        <v>446</v>
      </c>
      <c r="E20" s="42"/>
      <c r="F20" s="40"/>
      <c r="G20" s="42" t="s">
        <v>448</v>
      </c>
      <c r="H20" s="42"/>
      <c r="I20" s="40"/>
      <c r="J20" s="42" t="s">
        <v>450</v>
      </c>
      <c r="K20" s="42"/>
      <c r="L20" s="40"/>
      <c r="M20" s="42"/>
      <c r="N20" s="42"/>
      <c r="O20" s="40"/>
      <c r="P20" s="42"/>
      <c r="Q20" s="42"/>
      <c r="R20" s="40"/>
      <c r="S20" s="42"/>
      <c r="T20" s="42"/>
      <c r="U20" s="40"/>
    </row>
    <row r="21" spans="1:27" x14ac:dyDescent="0.25">
      <c r="A21" s="14"/>
      <c r="B21" s="66" t="s">
        <v>529</v>
      </c>
      <c r="C21" s="23"/>
      <c r="D21" s="44"/>
      <c r="E21" s="44"/>
      <c r="F21" s="23"/>
      <c r="G21" s="44"/>
      <c r="H21" s="44"/>
      <c r="I21" s="23"/>
      <c r="J21" s="44"/>
      <c r="K21" s="44"/>
      <c r="L21" s="23"/>
      <c r="M21" s="44"/>
      <c r="N21" s="44"/>
      <c r="O21" s="23"/>
      <c r="P21" s="44"/>
      <c r="Q21" s="44"/>
      <c r="R21" s="23"/>
      <c r="S21" s="44"/>
      <c r="T21" s="44"/>
      <c r="U21" s="23"/>
    </row>
    <row r="22" spans="1:27" x14ac:dyDescent="0.25">
      <c r="A22" s="14"/>
      <c r="B22" s="105" t="s">
        <v>420</v>
      </c>
      <c r="C22" s="16"/>
      <c r="D22" s="27" t="s">
        <v>247</v>
      </c>
      <c r="E22" s="28">
        <v>5928</v>
      </c>
      <c r="F22" s="16"/>
      <c r="G22" s="27" t="s">
        <v>247</v>
      </c>
      <c r="H22" s="28">
        <v>18863</v>
      </c>
      <c r="I22" s="16"/>
      <c r="J22" s="27" t="s">
        <v>247</v>
      </c>
      <c r="K22" s="28">
        <v>5605</v>
      </c>
      <c r="L22" s="16"/>
      <c r="M22" s="27" t="s">
        <v>247</v>
      </c>
      <c r="N22" s="28">
        <v>1466</v>
      </c>
      <c r="O22" s="16"/>
      <c r="P22" s="27" t="s">
        <v>247</v>
      </c>
      <c r="Q22" s="29">
        <v>29</v>
      </c>
      <c r="R22" s="16"/>
      <c r="S22" s="27" t="s">
        <v>247</v>
      </c>
      <c r="T22" s="28">
        <v>31891</v>
      </c>
      <c r="U22" s="16"/>
    </row>
    <row r="23" spans="1:27" x14ac:dyDescent="0.25">
      <c r="A23" s="14"/>
      <c r="B23" s="118" t="s">
        <v>523</v>
      </c>
      <c r="C23" s="23"/>
      <c r="D23" s="47">
        <v>190</v>
      </c>
      <c r="E23" s="47"/>
      <c r="F23" s="23"/>
      <c r="G23" s="47">
        <v>720</v>
      </c>
      <c r="H23" s="47"/>
      <c r="I23" s="23"/>
      <c r="J23" s="47">
        <v>679</v>
      </c>
      <c r="K23" s="47"/>
      <c r="L23" s="23"/>
      <c r="M23" s="47">
        <v>250</v>
      </c>
      <c r="N23" s="47"/>
      <c r="O23" s="23"/>
      <c r="P23" s="47" t="s">
        <v>250</v>
      </c>
      <c r="Q23" s="47"/>
      <c r="R23" s="23"/>
      <c r="S23" s="46">
        <v>1839</v>
      </c>
      <c r="T23" s="46"/>
      <c r="U23" s="23"/>
    </row>
    <row r="24" spans="1:27" x14ac:dyDescent="0.25">
      <c r="A24" s="14"/>
      <c r="B24" s="112" t="s">
        <v>524</v>
      </c>
      <c r="C24" s="16"/>
      <c r="D24" s="49">
        <v>16</v>
      </c>
      <c r="E24" s="49"/>
      <c r="F24" s="16"/>
      <c r="G24" s="49">
        <v>3</v>
      </c>
      <c r="H24" s="49"/>
      <c r="I24" s="16"/>
      <c r="J24" s="49">
        <v>71</v>
      </c>
      <c r="K24" s="49"/>
      <c r="L24" s="16"/>
      <c r="M24" s="49">
        <v>36</v>
      </c>
      <c r="N24" s="49"/>
      <c r="O24" s="16"/>
      <c r="P24" s="49" t="s">
        <v>250</v>
      </c>
      <c r="Q24" s="49"/>
      <c r="R24" s="16"/>
      <c r="S24" s="49">
        <v>126</v>
      </c>
      <c r="T24" s="49"/>
      <c r="U24" s="16"/>
    </row>
    <row r="25" spans="1:27" ht="15.75" thickBot="1" x14ac:dyDescent="0.3">
      <c r="A25" s="14"/>
      <c r="B25" s="118" t="s">
        <v>107</v>
      </c>
      <c r="C25" s="23"/>
      <c r="D25" s="79">
        <v>244</v>
      </c>
      <c r="E25" s="79"/>
      <c r="F25" s="23"/>
      <c r="G25" s="79">
        <v>402</v>
      </c>
      <c r="H25" s="79"/>
      <c r="I25" s="23"/>
      <c r="J25" s="79">
        <v>194</v>
      </c>
      <c r="K25" s="79"/>
      <c r="L25" s="23"/>
      <c r="M25" s="79">
        <v>874</v>
      </c>
      <c r="N25" s="79"/>
      <c r="O25" s="23"/>
      <c r="P25" s="79">
        <v>148</v>
      </c>
      <c r="Q25" s="79"/>
      <c r="R25" s="23"/>
      <c r="S25" s="78">
        <v>1862</v>
      </c>
      <c r="T25" s="78"/>
      <c r="U25" s="23"/>
    </row>
    <row r="26" spans="1:27" ht="15.75" thickBot="1" x14ac:dyDescent="0.3">
      <c r="A26" s="14"/>
      <c r="B26" s="99" t="s">
        <v>425</v>
      </c>
      <c r="C26" s="16"/>
      <c r="D26" s="113" t="s">
        <v>247</v>
      </c>
      <c r="E26" s="114">
        <v>5998</v>
      </c>
      <c r="F26" s="16"/>
      <c r="G26" s="113" t="s">
        <v>247</v>
      </c>
      <c r="H26" s="114">
        <v>18548</v>
      </c>
      <c r="I26" s="16"/>
      <c r="J26" s="113" t="s">
        <v>247</v>
      </c>
      <c r="K26" s="114">
        <v>5191</v>
      </c>
      <c r="L26" s="16"/>
      <c r="M26" s="113" t="s">
        <v>247</v>
      </c>
      <c r="N26" s="114">
        <v>2126</v>
      </c>
      <c r="O26" s="16"/>
      <c r="P26" s="113" t="s">
        <v>247</v>
      </c>
      <c r="Q26" s="115">
        <v>177</v>
      </c>
      <c r="R26" s="16"/>
      <c r="S26" s="113" t="s">
        <v>247</v>
      </c>
      <c r="T26" s="114">
        <v>32040</v>
      </c>
      <c r="U26" s="16"/>
    </row>
    <row r="27" spans="1:27" x14ac:dyDescent="0.25">
      <c r="A27" s="14"/>
      <c r="B27" s="104" t="s">
        <v>453</v>
      </c>
      <c r="C27" s="23"/>
      <c r="D27" s="55">
        <v>765</v>
      </c>
      <c r="E27" s="55"/>
      <c r="F27" s="23"/>
      <c r="G27" s="92">
        <v>1374</v>
      </c>
      <c r="H27" s="92"/>
      <c r="I27" s="23"/>
      <c r="J27" s="55">
        <v>824</v>
      </c>
      <c r="K27" s="55"/>
      <c r="L27" s="23"/>
      <c r="M27" s="55">
        <v>272</v>
      </c>
      <c r="N27" s="55"/>
      <c r="O27" s="23"/>
      <c r="P27" s="55" t="s">
        <v>250</v>
      </c>
      <c r="Q27" s="55"/>
      <c r="R27" s="23"/>
      <c r="S27" s="92">
        <v>3235</v>
      </c>
      <c r="T27" s="92"/>
      <c r="U27" s="23"/>
    </row>
    <row r="28" spans="1:27" ht="15.75" thickBot="1" x14ac:dyDescent="0.3">
      <c r="A28" s="14"/>
      <c r="B28" s="105" t="s">
        <v>454</v>
      </c>
      <c r="C28" s="16"/>
      <c r="D28" s="82">
        <v>5233</v>
      </c>
      <c r="E28" s="82"/>
      <c r="F28" s="16"/>
      <c r="G28" s="82">
        <v>17174</v>
      </c>
      <c r="H28" s="82"/>
      <c r="I28" s="16"/>
      <c r="J28" s="82">
        <v>4367</v>
      </c>
      <c r="K28" s="82"/>
      <c r="L28" s="16"/>
      <c r="M28" s="82">
        <v>1854</v>
      </c>
      <c r="N28" s="82"/>
      <c r="O28" s="16"/>
      <c r="P28" s="50">
        <v>177</v>
      </c>
      <c r="Q28" s="50"/>
      <c r="R28" s="16"/>
      <c r="S28" s="82">
        <v>28805</v>
      </c>
      <c r="T28" s="82"/>
      <c r="U28" s="16"/>
    </row>
    <row r="29" spans="1:27" ht="15.75" thickBot="1" x14ac:dyDescent="0.3">
      <c r="A29" s="14"/>
      <c r="B29" s="118" t="s">
        <v>138</v>
      </c>
      <c r="C29" s="23"/>
      <c r="D29" s="38" t="s">
        <v>247</v>
      </c>
      <c r="E29" s="119">
        <v>5998</v>
      </c>
      <c r="F29" s="23"/>
      <c r="G29" s="38" t="s">
        <v>247</v>
      </c>
      <c r="H29" s="119">
        <v>18548</v>
      </c>
      <c r="I29" s="23"/>
      <c r="J29" s="38" t="s">
        <v>247</v>
      </c>
      <c r="K29" s="119">
        <v>5191</v>
      </c>
      <c r="L29" s="23"/>
      <c r="M29" s="38" t="s">
        <v>247</v>
      </c>
      <c r="N29" s="119">
        <v>2126</v>
      </c>
      <c r="O29" s="23"/>
      <c r="P29" s="38" t="s">
        <v>247</v>
      </c>
      <c r="Q29" s="54">
        <v>177</v>
      </c>
      <c r="R29" s="23"/>
      <c r="S29" s="38" t="s">
        <v>247</v>
      </c>
      <c r="T29" s="119">
        <v>32040</v>
      </c>
      <c r="U29" s="23"/>
    </row>
    <row r="30" spans="1:27" ht="15.75" thickTop="1" x14ac:dyDescent="0.25">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row>
    <row r="31" spans="1:27" x14ac:dyDescent="0.25">
      <c r="A31" s="14"/>
      <c r="B31" s="65" t="s">
        <v>441</v>
      </c>
      <c r="C31" s="40"/>
      <c r="D31" s="41" t="s">
        <v>445</v>
      </c>
      <c r="E31" s="41"/>
      <c r="F31" s="40"/>
      <c r="G31" s="41" t="s">
        <v>447</v>
      </c>
      <c r="H31" s="41"/>
      <c r="I31" s="40"/>
      <c r="J31" s="41" t="s">
        <v>449</v>
      </c>
      <c r="K31" s="41"/>
      <c r="L31" s="40"/>
      <c r="M31" s="41" t="s">
        <v>451</v>
      </c>
      <c r="N31" s="41"/>
      <c r="O31" s="40"/>
      <c r="P31" s="41" t="s">
        <v>522</v>
      </c>
      <c r="Q31" s="41"/>
      <c r="R31" s="40"/>
      <c r="S31" s="41" t="s">
        <v>138</v>
      </c>
      <c r="T31" s="41"/>
      <c r="U31" s="40"/>
    </row>
    <row r="32" spans="1:27" ht="15.75" thickBot="1" x14ac:dyDescent="0.3">
      <c r="A32" s="14"/>
      <c r="B32" s="20" t="s">
        <v>309</v>
      </c>
      <c r="C32" s="40"/>
      <c r="D32" s="42" t="s">
        <v>446</v>
      </c>
      <c r="E32" s="42"/>
      <c r="F32" s="40"/>
      <c r="G32" s="42" t="s">
        <v>448</v>
      </c>
      <c r="H32" s="42"/>
      <c r="I32" s="40"/>
      <c r="J32" s="42" t="s">
        <v>450</v>
      </c>
      <c r="K32" s="42"/>
      <c r="L32" s="40"/>
      <c r="M32" s="42"/>
      <c r="N32" s="42"/>
      <c r="O32" s="40"/>
      <c r="P32" s="42"/>
      <c r="Q32" s="42"/>
      <c r="R32" s="40"/>
      <c r="S32" s="42"/>
      <c r="T32" s="42"/>
      <c r="U32" s="40"/>
    </row>
    <row r="33" spans="1:27" x14ac:dyDescent="0.25">
      <c r="A33" s="14"/>
      <c r="B33" s="66" t="s">
        <v>315</v>
      </c>
      <c r="C33" s="23"/>
      <c r="D33" s="44"/>
      <c r="E33" s="44"/>
      <c r="F33" s="23"/>
      <c r="G33" s="44"/>
      <c r="H33" s="44"/>
      <c r="I33" s="23"/>
      <c r="J33" s="44"/>
      <c r="K33" s="44"/>
      <c r="L33" s="23"/>
      <c r="M33" s="44"/>
      <c r="N33" s="44"/>
      <c r="O33" s="23"/>
      <c r="P33" s="44"/>
      <c r="Q33" s="44"/>
      <c r="R33" s="23"/>
      <c r="S33" s="44"/>
      <c r="T33" s="44"/>
      <c r="U33" s="23"/>
    </row>
    <row r="34" spans="1:27" x14ac:dyDescent="0.25">
      <c r="A34" s="14"/>
      <c r="B34" s="105" t="s">
        <v>420</v>
      </c>
      <c r="C34" s="16"/>
      <c r="D34" s="27" t="s">
        <v>247</v>
      </c>
      <c r="E34" s="29">
        <v>625</v>
      </c>
      <c r="F34" s="16"/>
      <c r="G34" s="27" t="s">
        <v>247</v>
      </c>
      <c r="H34" s="28">
        <v>2339</v>
      </c>
      <c r="I34" s="16"/>
      <c r="J34" s="27" t="s">
        <v>247</v>
      </c>
      <c r="K34" s="29">
        <v>597</v>
      </c>
      <c r="L34" s="16"/>
      <c r="M34" s="27" t="s">
        <v>247</v>
      </c>
      <c r="N34" s="29">
        <v>235</v>
      </c>
      <c r="O34" s="16"/>
      <c r="P34" s="27" t="s">
        <v>247</v>
      </c>
      <c r="Q34" s="29" t="s">
        <v>250</v>
      </c>
      <c r="R34" s="16"/>
      <c r="S34" s="27" t="s">
        <v>247</v>
      </c>
      <c r="T34" s="28">
        <v>3796</v>
      </c>
      <c r="U34" s="16"/>
    </row>
    <row r="35" spans="1:27" x14ac:dyDescent="0.25">
      <c r="A35" s="14"/>
      <c r="B35" s="118" t="s">
        <v>523</v>
      </c>
      <c r="C35" s="23"/>
      <c r="D35" s="47">
        <v>429</v>
      </c>
      <c r="E35" s="47"/>
      <c r="F35" s="23"/>
      <c r="G35" s="47">
        <v>447</v>
      </c>
      <c r="H35" s="47"/>
      <c r="I35" s="23"/>
      <c r="J35" s="47">
        <v>52</v>
      </c>
      <c r="K35" s="47"/>
      <c r="L35" s="23"/>
      <c r="M35" s="47">
        <v>405</v>
      </c>
      <c r="N35" s="47"/>
      <c r="O35" s="23"/>
      <c r="P35" s="47" t="s">
        <v>250</v>
      </c>
      <c r="Q35" s="47"/>
      <c r="R35" s="23"/>
      <c r="S35" s="46">
        <v>1333</v>
      </c>
      <c r="T35" s="46"/>
      <c r="U35" s="23"/>
    </row>
    <row r="36" spans="1:27" x14ac:dyDescent="0.25">
      <c r="A36" s="14"/>
      <c r="B36" s="112" t="s">
        <v>524</v>
      </c>
      <c r="C36" s="16"/>
      <c r="D36" s="49">
        <v>73</v>
      </c>
      <c r="E36" s="49"/>
      <c r="F36" s="16"/>
      <c r="G36" s="49">
        <v>1</v>
      </c>
      <c r="H36" s="49"/>
      <c r="I36" s="16"/>
      <c r="J36" s="49">
        <v>5</v>
      </c>
      <c r="K36" s="49"/>
      <c r="L36" s="16"/>
      <c r="M36" s="49">
        <v>14</v>
      </c>
      <c r="N36" s="49"/>
      <c r="O36" s="16"/>
      <c r="P36" s="49" t="s">
        <v>250</v>
      </c>
      <c r="Q36" s="49"/>
      <c r="R36" s="16"/>
      <c r="S36" s="49">
        <v>93</v>
      </c>
      <c r="T36" s="49"/>
      <c r="U36" s="16"/>
    </row>
    <row r="37" spans="1:27" ht="15.75" thickBot="1" x14ac:dyDescent="0.3">
      <c r="A37" s="14"/>
      <c r="B37" s="118" t="s">
        <v>107</v>
      </c>
      <c r="C37" s="23"/>
      <c r="D37" s="79">
        <v>401</v>
      </c>
      <c r="E37" s="79"/>
      <c r="F37" s="23"/>
      <c r="G37" s="79">
        <v>231</v>
      </c>
      <c r="H37" s="79"/>
      <c r="I37" s="23"/>
      <c r="J37" s="79">
        <v>548</v>
      </c>
      <c r="K37" s="79"/>
      <c r="L37" s="23"/>
      <c r="M37" s="79">
        <v>488</v>
      </c>
      <c r="N37" s="79"/>
      <c r="O37" s="23"/>
      <c r="P37" s="79" t="s">
        <v>250</v>
      </c>
      <c r="Q37" s="79"/>
      <c r="R37" s="23"/>
      <c r="S37" s="78">
        <v>1668</v>
      </c>
      <c r="T37" s="78"/>
      <c r="U37" s="23"/>
    </row>
    <row r="38" spans="1:27" ht="15.75" thickBot="1" x14ac:dyDescent="0.3">
      <c r="A38" s="14"/>
      <c r="B38" s="99" t="s">
        <v>425</v>
      </c>
      <c r="C38" s="16"/>
      <c r="D38" s="113" t="s">
        <v>247</v>
      </c>
      <c r="E38" s="115">
        <v>670</v>
      </c>
      <c r="F38" s="16"/>
      <c r="G38" s="113" t="s">
        <v>247</v>
      </c>
      <c r="H38" s="114">
        <v>2124</v>
      </c>
      <c r="I38" s="16"/>
      <c r="J38" s="113" t="s">
        <v>247</v>
      </c>
      <c r="K38" s="114">
        <v>1098</v>
      </c>
      <c r="L38" s="16"/>
      <c r="M38" s="113" t="s">
        <v>247</v>
      </c>
      <c r="N38" s="115">
        <v>332</v>
      </c>
      <c r="O38" s="16"/>
      <c r="P38" s="113" t="s">
        <v>247</v>
      </c>
      <c r="Q38" s="115" t="s">
        <v>250</v>
      </c>
      <c r="R38" s="16"/>
      <c r="S38" s="113" t="s">
        <v>247</v>
      </c>
      <c r="T38" s="114">
        <v>4224</v>
      </c>
      <c r="U38" s="16"/>
    </row>
    <row r="39" spans="1:27" x14ac:dyDescent="0.25">
      <c r="A39" s="14"/>
      <c r="B39" s="104" t="s">
        <v>453</v>
      </c>
      <c r="C39" s="23"/>
      <c r="D39" s="55">
        <v>30</v>
      </c>
      <c r="E39" s="55"/>
      <c r="F39" s="23"/>
      <c r="G39" s="55">
        <v>250</v>
      </c>
      <c r="H39" s="55"/>
      <c r="I39" s="23"/>
      <c r="J39" s="55">
        <v>21</v>
      </c>
      <c r="K39" s="55"/>
      <c r="L39" s="23"/>
      <c r="M39" s="55" t="s">
        <v>250</v>
      </c>
      <c r="N39" s="55"/>
      <c r="O39" s="23"/>
      <c r="P39" s="55" t="s">
        <v>250</v>
      </c>
      <c r="Q39" s="55"/>
      <c r="R39" s="23"/>
      <c r="S39" s="55">
        <v>301</v>
      </c>
      <c r="T39" s="55"/>
      <c r="U39" s="23"/>
    </row>
    <row r="40" spans="1:27" ht="15.75" thickBot="1" x14ac:dyDescent="0.3">
      <c r="A40" s="14"/>
      <c r="B40" s="105" t="s">
        <v>454</v>
      </c>
      <c r="C40" s="16"/>
      <c r="D40" s="50">
        <v>640</v>
      </c>
      <c r="E40" s="50"/>
      <c r="F40" s="16"/>
      <c r="G40" s="82">
        <v>1874</v>
      </c>
      <c r="H40" s="82"/>
      <c r="I40" s="16"/>
      <c r="J40" s="82">
        <v>1077</v>
      </c>
      <c r="K40" s="82"/>
      <c r="L40" s="16"/>
      <c r="M40" s="50">
        <v>332</v>
      </c>
      <c r="N40" s="50"/>
      <c r="O40" s="16"/>
      <c r="P40" s="50" t="s">
        <v>250</v>
      </c>
      <c r="Q40" s="50"/>
      <c r="R40" s="16"/>
      <c r="S40" s="82">
        <v>3923</v>
      </c>
      <c r="T40" s="82"/>
      <c r="U40" s="16"/>
    </row>
    <row r="41" spans="1:27" ht="15.75" thickBot="1" x14ac:dyDescent="0.3">
      <c r="A41" s="14"/>
      <c r="B41" s="118" t="s">
        <v>138</v>
      </c>
      <c r="C41" s="23"/>
      <c r="D41" s="38" t="s">
        <v>247</v>
      </c>
      <c r="E41" s="54">
        <v>670</v>
      </c>
      <c r="F41" s="23"/>
      <c r="G41" s="38" t="s">
        <v>247</v>
      </c>
      <c r="H41" s="119">
        <v>2124</v>
      </c>
      <c r="I41" s="23"/>
      <c r="J41" s="38" t="s">
        <v>247</v>
      </c>
      <c r="K41" s="119">
        <v>1098</v>
      </c>
      <c r="L41" s="23"/>
      <c r="M41" s="38" t="s">
        <v>247</v>
      </c>
      <c r="N41" s="54">
        <v>332</v>
      </c>
      <c r="O41" s="23"/>
      <c r="P41" s="38" t="s">
        <v>247</v>
      </c>
      <c r="Q41" s="54" t="s">
        <v>250</v>
      </c>
      <c r="R41" s="23"/>
      <c r="S41" s="38" t="s">
        <v>247</v>
      </c>
      <c r="T41" s="119">
        <v>4224</v>
      </c>
      <c r="U41" s="23"/>
    </row>
    <row r="42" spans="1:27" ht="15.75" thickTop="1" x14ac:dyDescent="0.25">
      <c r="A42" s="14"/>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14"/>
      <c r="B43" s="65" t="s">
        <v>441</v>
      </c>
      <c r="C43" s="40"/>
      <c r="D43" s="41" t="s">
        <v>445</v>
      </c>
      <c r="E43" s="41"/>
      <c r="F43" s="40"/>
      <c r="G43" s="41" t="s">
        <v>447</v>
      </c>
      <c r="H43" s="41"/>
      <c r="I43" s="40"/>
      <c r="J43" s="41" t="s">
        <v>449</v>
      </c>
      <c r="K43" s="41"/>
      <c r="L43" s="40"/>
      <c r="M43" s="41" t="s">
        <v>451</v>
      </c>
      <c r="N43" s="41"/>
      <c r="O43" s="40"/>
      <c r="P43" s="41" t="s">
        <v>522</v>
      </c>
      <c r="Q43" s="41"/>
      <c r="R43" s="40"/>
      <c r="S43" s="41" t="s">
        <v>138</v>
      </c>
      <c r="T43" s="41"/>
      <c r="U43" s="40"/>
    </row>
    <row r="44" spans="1:27" ht="15.75" thickBot="1" x14ac:dyDescent="0.3">
      <c r="A44" s="14"/>
      <c r="B44" s="20" t="s">
        <v>309</v>
      </c>
      <c r="C44" s="40"/>
      <c r="D44" s="42" t="s">
        <v>446</v>
      </c>
      <c r="E44" s="42"/>
      <c r="F44" s="40"/>
      <c r="G44" s="42" t="s">
        <v>448</v>
      </c>
      <c r="H44" s="42"/>
      <c r="I44" s="40"/>
      <c r="J44" s="42" t="s">
        <v>450</v>
      </c>
      <c r="K44" s="42"/>
      <c r="L44" s="40"/>
      <c r="M44" s="42"/>
      <c r="N44" s="42"/>
      <c r="O44" s="40"/>
      <c r="P44" s="42"/>
      <c r="Q44" s="42"/>
      <c r="R44" s="40"/>
      <c r="S44" s="42"/>
      <c r="T44" s="42"/>
      <c r="U44" s="40"/>
    </row>
    <row r="45" spans="1:27" x14ac:dyDescent="0.25">
      <c r="A45" s="14"/>
      <c r="B45" s="66" t="s">
        <v>529</v>
      </c>
      <c r="C45" s="23"/>
      <c r="D45" s="44"/>
      <c r="E45" s="44"/>
      <c r="F45" s="23"/>
      <c r="G45" s="44"/>
      <c r="H45" s="44"/>
      <c r="I45" s="23"/>
      <c r="J45" s="44"/>
      <c r="K45" s="44"/>
      <c r="L45" s="23"/>
      <c r="M45" s="44"/>
      <c r="N45" s="44"/>
      <c r="O45" s="23"/>
      <c r="P45" s="44"/>
      <c r="Q45" s="44"/>
      <c r="R45" s="23"/>
      <c r="S45" s="44"/>
      <c r="T45" s="44"/>
      <c r="U45" s="23"/>
    </row>
    <row r="46" spans="1:27" x14ac:dyDescent="0.25">
      <c r="A46" s="14"/>
      <c r="B46" s="105" t="s">
        <v>420</v>
      </c>
      <c r="C46" s="16"/>
      <c r="D46" s="27" t="s">
        <v>247</v>
      </c>
      <c r="E46" s="29">
        <v>509</v>
      </c>
      <c r="F46" s="16"/>
      <c r="G46" s="27" t="s">
        <v>247</v>
      </c>
      <c r="H46" s="29">
        <v>390</v>
      </c>
      <c r="I46" s="16"/>
      <c r="J46" s="27" t="s">
        <v>247</v>
      </c>
      <c r="K46" s="29">
        <v>96</v>
      </c>
      <c r="L46" s="16"/>
      <c r="M46" s="27" t="s">
        <v>247</v>
      </c>
      <c r="N46" s="29">
        <v>314</v>
      </c>
      <c r="O46" s="16"/>
      <c r="P46" s="27" t="s">
        <v>247</v>
      </c>
      <c r="Q46" s="29">
        <v>8</v>
      </c>
      <c r="R46" s="16"/>
      <c r="S46" s="27" t="s">
        <v>247</v>
      </c>
      <c r="T46" s="28">
        <v>1317</v>
      </c>
      <c r="U46" s="16"/>
    </row>
    <row r="47" spans="1:27" x14ac:dyDescent="0.25">
      <c r="A47" s="14"/>
      <c r="B47" s="118" t="s">
        <v>523</v>
      </c>
      <c r="C47" s="23"/>
      <c r="D47" s="47">
        <v>86</v>
      </c>
      <c r="E47" s="47"/>
      <c r="F47" s="23"/>
      <c r="G47" s="47">
        <v>235</v>
      </c>
      <c r="H47" s="47"/>
      <c r="I47" s="23"/>
      <c r="J47" s="47">
        <v>25</v>
      </c>
      <c r="K47" s="47"/>
      <c r="L47" s="23"/>
      <c r="M47" s="47">
        <v>316</v>
      </c>
      <c r="N47" s="47"/>
      <c r="O47" s="23"/>
      <c r="P47" s="47" t="s">
        <v>250</v>
      </c>
      <c r="Q47" s="47"/>
      <c r="R47" s="23"/>
      <c r="S47" s="47">
        <v>662</v>
      </c>
      <c r="T47" s="47"/>
      <c r="U47" s="23"/>
    </row>
    <row r="48" spans="1:27" x14ac:dyDescent="0.25">
      <c r="A48" s="14"/>
      <c r="B48" s="112" t="s">
        <v>524</v>
      </c>
      <c r="C48" s="16"/>
      <c r="D48" s="49" t="s">
        <v>250</v>
      </c>
      <c r="E48" s="49"/>
      <c r="F48" s="16"/>
      <c r="G48" s="49" t="s">
        <v>250</v>
      </c>
      <c r="H48" s="49"/>
      <c r="I48" s="16"/>
      <c r="J48" s="49">
        <v>2</v>
      </c>
      <c r="K48" s="49"/>
      <c r="L48" s="16"/>
      <c r="M48" s="49">
        <v>28</v>
      </c>
      <c r="N48" s="49"/>
      <c r="O48" s="16"/>
      <c r="P48" s="49" t="s">
        <v>250</v>
      </c>
      <c r="Q48" s="49"/>
      <c r="R48" s="16"/>
      <c r="S48" s="49">
        <v>30</v>
      </c>
      <c r="T48" s="49"/>
      <c r="U48" s="16"/>
    </row>
    <row r="49" spans="1:27" ht="15.75" thickBot="1" x14ac:dyDescent="0.3">
      <c r="A49" s="14"/>
      <c r="B49" s="118" t="s">
        <v>107</v>
      </c>
      <c r="C49" s="23"/>
      <c r="D49" s="79">
        <v>95</v>
      </c>
      <c r="E49" s="79"/>
      <c r="F49" s="23"/>
      <c r="G49" s="79">
        <v>265</v>
      </c>
      <c r="H49" s="79"/>
      <c r="I49" s="23"/>
      <c r="J49" s="79">
        <v>27</v>
      </c>
      <c r="K49" s="79"/>
      <c r="L49" s="23"/>
      <c r="M49" s="79">
        <v>307</v>
      </c>
      <c r="N49" s="79"/>
      <c r="O49" s="23"/>
      <c r="P49" s="79" t="s">
        <v>530</v>
      </c>
      <c r="Q49" s="79"/>
      <c r="R49" s="32" t="s">
        <v>261</v>
      </c>
      <c r="S49" s="79">
        <v>538</v>
      </c>
      <c r="T49" s="79"/>
      <c r="U49" s="23"/>
    </row>
    <row r="50" spans="1:27" ht="15.75" thickBot="1" x14ac:dyDescent="0.3">
      <c r="A50" s="14"/>
      <c r="B50" s="99" t="s">
        <v>425</v>
      </c>
      <c r="C50" s="16"/>
      <c r="D50" s="113" t="s">
        <v>247</v>
      </c>
      <c r="E50" s="115">
        <v>518</v>
      </c>
      <c r="F50" s="16"/>
      <c r="G50" s="113" t="s">
        <v>247</v>
      </c>
      <c r="H50" s="115">
        <v>420</v>
      </c>
      <c r="I50" s="16"/>
      <c r="J50" s="113" t="s">
        <v>247</v>
      </c>
      <c r="K50" s="115">
        <v>100</v>
      </c>
      <c r="L50" s="16"/>
      <c r="M50" s="113" t="s">
        <v>247</v>
      </c>
      <c r="N50" s="115">
        <v>333</v>
      </c>
      <c r="O50" s="16"/>
      <c r="P50" s="113" t="s">
        <v>247</v>
      </c>
      <c r="Q50" s="115" t="s">
        <v>531</v>
      </c>
      <c r="R50" s="27" t="s">
        <v>261</v>
      </c>
      <c r="S50" s="113" t="s">
        <v>247</v>
      </c>
      <c r="T50" s="114">
        <v>1223</v>
      </c>
      <c r="U50" s="16"/>
    </row>
    <row r="51" spans="1:27" x14ac:dyDescent="0.25">
      <c r="A51" s="14"/>
      <c r="B51" s="104" t="s">
        <v>453</v>
      </c>
      <c r="C51" s="23"/>
      <c r="D51" s="55">
        <v>113</v>
      </c>
      <c r="E51" s="55"/>
      <c r="F51" s="23"/>
      <c r="G51" s="55" t="s">
        <v>250</v>
      </c>
      <c r="H51" s="55"/>
      <c r="I51" s="23"/>
      <c r="J51" s="55" t="s">
        <v>250</v>
      </c>
      <c r="K51" s="55"/>
      <c r="L51" s="23"/>
      <c r="M51" s="55" t="s">
        <v>250</v>
      </c>
      <c r="N51" s="55"/>
      <c r="O51" s="23"/>
      <c r="P51" s="55" t="s">
        <v>250</v>
      </c>
      <c r="Q51" s="55"/>
      <c r="R51" s="23"/>
      <c r="S51" s="55">
        <v>113</v>
      </c>
      <c r="T51" s="55"/>
      <c r="U51" s="23"/>
    </row>
    <row r="52" spans="1:27" ht="15.75" thickBot="1" x14ac:dyDescent="0.3">
      <c r="A52" s="14"/>
      <c r="B52" s="105" t="s">
        <v>454</v>
      </c>
      <c r="C52" s="16"/>
      <c r="D52" s="50">
        <v>405</v>
      </c>
      <c r="E52" s="50"/>
      <c r="F52" s="16"/>
      <c r="G52" s="50">
        <v>420</v>
      </c>
      <c r="H52" s="50"/>
      <c r="I52" s="16"/>
      <c r="J52" s="50">
        <v>100</v>
      </c>
      <c r="K52" s="50"/>
      <c r="L52" s="16"/>
      <c r="M52" s="50">
        <v>333</v>
      </c>
      <c r="N52" s="50"/>
      <c r="O52" s="16"/>
      <c r="P52" s="50" t="s">
        <v>531</v>
      </c>
      <c r="Q52" s="50"/>
      <c r="R52" s="27" t="s">
        <v>261</v>
      </c>
      <c r="S52" s="82">
        <v>1110</v>
      </c>
      <c r="T52" s="82"/>
      <c r="U52" s="16"/>
    </row>
    <row r="53" spans="1:27" ht="15.75" thickBot="1" x14ac:dyDescent="0.3">
      <c r="A53" s="14"/>
      <c r="B53" s="118" t="s">
        <v>138</v>
      </c>
      <c r="C53" s="23"/>
      <c r="D53" s="120">
        <v>518</v>
      </c>
      <c r="E53" s="120"/>
      <c r="F53" s="23"/>
      <c r="G53" s="120">
        <v>420</v>
      </c>
      <c r="H53" s="120"/>
      <c r="I53" s="23"/>
      <c r="J53" s="120">
        <v>100</v>
      </c>
      <c r="K53" s="120"/>
      <c r="L53" s="23"/>
      <c r="M53" s="120">
        <v>333</v>
      </c>
      <c r="N53" s="120"/>
      <c r="O53" s="23"/>
      <c r="P53" s="120" t="s">
        <v>531</v>
      </c>
      <c r="Q53" s="120"/>
      <c r="R53" s="32" t="s">
        <v>261</v>
      </c>
      <c r="S53" s="121">
        <v>1223</v>
      </c>
      <c r="T53" s="121"/>
    </row>
    <row r="54" spans="1:27" ht="15.75" thickTop="1" x14ac:dyDescent="0.25">
      <c r="A54" s="14" t="s">
        <v>1077</v>
      </c>
      <c r="B54" s="60" t="s">
        <v>3</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row>
    <row r="55" spans="1:27" x14ac:dyDescent="0.25">
      <c r="A55" s="14"/>
      <c r="B55" s="61" t="s">
        <v>544</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row>
    <row r="56" spans="1:27" x14ac:dyDescent="0.25">
      <c r="A56" s="1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14"/>
      <c r="B57" s="96" t="s">
        <v>545</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row>
    <row r="58" spans="1:27" x14ac:dyDescent="0.25">
      <c r="A58" s="14"/>
      <c r="B58" s="64" t="s">
        <v>546</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14"/>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row>
    <row r="60" spans="1:27" ht="15.75" thickBot="1" x14ac:dyDescent="0.3">
      <c r="A60" s="14"/>
      <c r="B60" s="16"/>
      <c r="C60" s="17"/>
      <c r="D60" s="42" t="s">
        <v>547</v>
      </c>
      <c r="E60" s="42"/>
      <c r="F60" s="42"/>
      <c r="G60" s="42"/>
      <c r="H60" s="42"/>
      <c r="I60" s="17"/>
      <c r="J60" s="42" t="s">
        <v>402</v>
      </c>
      <c r="K60" s="42"/>
      <c r="L60" s="42"/>
      <c r="M60" s="42"/>
      <c r="N60" s="42"/>
      <c r="O60" s="17"/>
      <c r="P60" s="42" t="s">
        <v>548</v>
      </c>
      <c r="Q60" s="42"/>
      <c r="R60" s="42"/>
      <c r="S60" s="42"/>
      <c r="T60" s="42"/>
      <c r="U60" s="17"/>
      <c r="V60" s="26"/>
      <c r="W60" s="16"/>
      <c r="X60" s="26"/>
      <c r="Y60" s="16"/>
    </row>
    <row r="61" spans="1:27" x14ac:dyDescent="0.25">
      <c r="A61" s="14"/>
      <c r="B61" s="76" t="s">
        <v>309</v>
      </c>
      <c r="C61" s="40"/>
      <c r="D61" s="91" t="s">
        <v>549</v>
      </c>
      <c r="E61" s="91"/>
      <c r="F61" s="94"/>
      <c r="G61" s="91" t="s">
        <v>550</v>
      </c>
      <c r="H61" s="91"/>
      <c r="I61" s="40"/>
      <c r="J61" s="91" t="s">
        <v>549</v>
      </c>
      <c r="K61" s="91"/>
      <c r="L61" s="94"/>
      <c r="M61" s="91" t="s">
        <v>550</v>
      </c>
      <c r="N61" s="91"/>
      <c r="O61" s="40"/>
      <c r="P61" s="91" t="s">
        <v>551</v>
      </c>
      <c r="Q61" s="91"/>
      <c r="R61" s="94"/>
      <c r="S61" s="91" t="s">
        <v>552</v>
      </c>
      <c r="T61" s="91"/>
      <c r="U61" s="40"/>
      <c r="V61" s="45"/>
      <c r="W61" s="130"/>
      <c r="X61" s="45"/>
      <c r="Y61" s="130"/>
    </row>
    <row r="62" spans="1:27" ht="15.75" thickBot="1" x14ac:dyDescent="0.3">
      <c r="A62" s="14"/>
      <c r="B62" s="77"/>
      <c r="C62" s="40"/>
      <c r="D62" s="42">
        <v>2014</v>
      </c>
      <c r="E62" s="42"/>
      <c r="F62" s="101"/>
      <c r="G62" s="42">
        <v>2013</v>
      </c>
      <c r="H62" s="42"/>
      <c r="I62" s="40"/>
      <c r="J62" s="42">
        <v>2014</v>
      </c>
      <c r="K62" s="42"/>
      <c r="L62" s="101"/>
      <c r="M62" s="42">
        <v>2013</v>
      </c>
      <c r="N62" s="42"/>
      <c r="O62" s="40"/>
      <c r="P62" s="42"/>
      <c r="Q62" s="42"/>
      <c r="R62" s="101"/>
      <c r="S62" s="42"/>
      <c r="T62" s="42"/>
      <c r="U62" s="40"/>
      <c r="V62" s="45"/>
      <c r="W62" s="130"/>
      <c r="X62" s="45"/>
      <c r="Y62" s="130"/>
    </row>
    <row r="63" spans="1:27" x14ac:dyDescent="0.25">
      <c r="A63" s="14"/>
      <c r="B63" s="122" t="s">
        <v>553</v>
      </c>
      <c r="C63" s="23"/>
      <c r="D63" s="44"/>
      <c r="E63" s="44"/>
      <c r="F63" s="23"/>
      <c r="G63" s="44"/>
      <c r="H63" s="44"/>
      <c r="I63" s="23"/>
      <c r="J63" s="44"/>
      <c r="K63" s="44"/>
      <c r="L63" s="23"/>
      <c r="M63" s="44"/>
      <c r="N63" s="44"/>
      <c r="O63" s="23"/>
      <c r="P63" s="44"/>
      <c r="Q63" s="44"/>
      <c r="R63" s="23"/>
      <c r="S63" s="44"/>
      <c r="T63" s="44"/>
      <c r="U63" s="23"/>
      <c r="V63" s="26"/>
      <c r="W63" s="16"/>
      <c r="X63" s="26"/>
      <c r="Y63" s="16"/>
    </row>
    <row r="64" spans="1:27" x14ac:dyDescent="0.25">
      <c r="A64" s="14"/>
      <c r="B64" s="123" t="s">
        <v>554</v>
      </c>
      <c r="C64" s="16"/>
      <c r="D64" s="124" t="s">
        <v>247</v>
      </c>
      <c r="E64" s="125">
        <v>1025829</v>
      </c>
      <c r="F64" s="16"/>
      <c r="G64" s="124" t="s">
        <v>247</v>
      </c>
      <c r="H64" s="125">
        <v>1019732</v>
      </c>
      <c r="I64" s="16"/>
      <c r="J64" s="124" t="s">
        <v>247</v>
      </c>
      <c r="K64" s="125">
        <v>19599</v>
      </c>
      <c r="L64" s="16"/>
      <c r="M64" s="124" t="s">
        <v>247</v>
      </c>
      <c r="N64" s="125">
        <v>18117</v>
      </c>
      <c r="O64" s="16"/>
      <c r="P64" s="124" t="s">
        <v>247</v>
      </c>
      <c r="Q64" s="125">
        <v>1045428</v>
      </c>
      <c r="R64" s="16"/>
      <c r="S64" s="124" t="s">
        <v>247</v>
      </c>
      <c r="T64" s="125">
        <v>1037849</v>
      </c>
      <c r="U64" s="16"/>
      <c r="V64" s="26"/>
      <c r="W64" s="16"/>
      <c r="X64" s="26"/>
      <c r="Y64" s="16"/>
    </row>
    <row r="65" spans="1:27" x14ac:dyDescent="0.25">
      <c r="A65" s="14"/>
      <c r="B65" s="126" t="s">
        <v>555</v>
      </c>
      <c r="C65" s="23"/>
      <c r="D65" s="131">
        <v>101</v>
      </c>
      <c r="E65" s="131"/>
      <c r="F65" s="23"/>
      <c r="G65" s="131">
        <v>623</v>
      </c>
      <c r="H65" s="131"/>
      <c r="I65" s="23"/>
      <c r="J65" s="131" t="s">
        <v>250</v>
      </c>
      <c r="K65" s="131"/>
      <c r="L65" s="23"/>
      <c r="M65" s="131" t="s">
        <v>250</v>
      </c>
      <c r="N65" s="131"/>
      <c r="O65" s="23"/>
      <c r="P65" s="131">
        <v>101</v>
      </c>
      <c r="Q65" s="131"/>
      <c r="R65" s="23"/>
      <c r="S65" s="131">
        <v>623</v>
      </c>
      <c r="T65" s="131"/>
      <c r="U65" s="23"/>
      <c r="V65" s="26"/>
      <c r="W65" s="16"/>
      <c r="X65" s="26"/>
      <c r="Y65" s="16"/>
    </row>
    <row r="66" spans="1:27" ht="15.75" thickBot="1" x14ac:dyDescent="0.3">
      <c r="A66" s="14"/>
      <c r="B66" s="123" t="s">
        <v>556</v>
      </c>
      <c r="C66" s="16"/>
      <c r="D66" s="132">
        <v>6240</v>
      </c>
      <c r="E66" s="132"/>
      <c r="F66" s="16"/>
      <c r="G66" s="132">
        <v>7382</v>
      </c>
      <c r="H66" s="132"/>
      <c r="I66" s="16"/>
      <c r="J66" s="133" t="s">
        <v>250</v>
      </c>
      <c r="K66" s="133"/>
      <c r="L66" s="16"/>
      <c r="M66" s="133">
        <v>41</v>
      </c>
      <c r="N66" s="133"/>
      <c r="O66" s="16"/>
      <c r="P66" s="132">
        <v>6240</v>
      </c>
      <c r="Q66" s="132"/>
      <c r="R66" s="16"/>
      <c r="S66" s="132">
        <v>7423</v>
      </c>
      <c r="T66" s="132"/>
      <c r="U66" s="16"/>
      <c r="V66" s="26"/>
      <c r="W66" s="16"/>
      <c r="X66" s="26"/>
      <c r="Y66" s="16"/>
    </row>
    <row r="67" spans="1:27" ht="15.75" thickBot="1" x14ac:dyDescent="0.3">
      <c r="A67" s="14"/>
      <c r="B67" s="127" t="s">
        <v>138</v>
      </c>
      <c r="C67" s="23"/>
      <c r="D67" s="128" t="s">
        <v>247</v>
      </c>
      <c r="E67" s="129">
        <v>1032170</v>
      </c>
      <c r="F67" s="23"/>
      <c r="G67" s="128" t="s">
        <v>247</v>
      </c>
      <c r="H67" s="129">
        <v>1027737</v>
      </c>
      <c r="I67" s="23"/>
      <c r="J67" s="128" t="s">
        <v>247</v>
      </c>
      <c r="K67" s="129">
        <v>19599</v>
      </c>
      <c r="L67" s="23"/>
      <c r="M67" s="128" t="s">
        <v>247</v>
      </c>
      <c r="N67" s="129">
        <v>18158</v>
      </c>
      <c r="O67" s="23"/>
      <c r="P67" s="128" t="s">
        <v>247</v>
      </c>
      <c r="Q67" s="129">
        <v>1051769</v>
      </c>
      <c r="R67" s="23"/>
      <c r="S67" s="128" t="s">
        <v>247</v>
      </c>
      <c r="T67" s="129">
        <v>1045895</v>
      </c>
      <c r="U67" s="23"/>
      <c r="V67" s="26"/>
      <c r="W67" s="16"/>
      <c r="X67" s="26"/>
      <c r="Y67" s="16"/>
    </row>
    <row r="68" spans="1:27" x14ac:dyDescent="0.25">
      <c r="A68" s="14"/>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x14ac:dyDescent="0.25">
      <c r="A69" s="14"/>
      <c r="B69" s="96" t="s">
        <v>557</v>
      </c>
      <c r="C69" s="96"/>
      <c r="D69" s="96"/>
      <c r="E69" s="96"/>
      <c r="F69" s="96"/>
      <c r="G69" s="96"/>
      <c r="H69" s="96"/>
      <c r="I69" s="96"/>
      <c r="J69" s="96"/>
      <c r="K69" s="96"/>
      <c r="L69" s="96"/>
      <c r="M69" s="96"/>
      <c r="N69" s="96"/>
      <c r="O69" s="96"/>
      <c r="P69" s="96"/>
      <c r="Q69" s="96"/>
      <c r="R69" s="96"/>
      <c r="S69" s="96"/>
      <c r="T69" s="96"/>
      <c r="U69" s="96"/>
      <c r="V69" s="96"/>
      <c r="W69" s="96"/>
      <c r="X69" s="96"/>
      <c r="Y69" s="96"/>
      <c r="Z69" s="96"/>
      <c r="AA69" s="96"/>
    </row>
    <row r="70" spans="1:27" x14ac:dyDescent="0.25">
      <c r="A70" s="14"/>
      <c r="B70" s="64" t="s">
        <v>558</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x14ac:dyDescent="0.25">
      <c r="A71" s="14"/>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row>
    <row r="72" spans="1:27" ht="15.75" thickBot="1" x14ac:dyDescent="0.3">
      <c r="A72" s="14"/>
      <c r="B72" s="16"/>
      <c r="C72" s="17"/>
      <c r="D72" s="42" t="s">
        <v>402</v>
      </c>
      <c r="E72" s="42"/>
      <c r="F72" s="42"/>
      <c r="G72" s="42"/>
      <c r="H72" s="42"/>
      <c r="I72" s="17"/>
      <c r="J72" s="42" t="s">
        <v>559</v>
      </c>
      <c r="K72" s="42"/>
      <c r="L72" s="42"/>
      <c r="M72" s="42"/>
      <c r="N72" s="42"/>
      <c r="O72" s="17"/>
      <c r="P72" s="42" t="s">
        <v>102</v>
      </c>
      <c r="Q72" s="42"/>
      <c r="R72" s="42"/>
      <c r="S72" s="42"/>
      <c r="T72" s="42"/>
      <c r="U72" s="17"/>
      <c r="V72" s="42" t="s">
        <v>560</v>
      </c>
      <c r="W72" s="42"/>
      <c r="X72" s="42"/>
      <c r="Y72" s="42"/>
      <c r="Z72" s="42"/>
      <c r="AA72" s="17"/>
    </row>
    <row r="73" spans="1:27" x14ac:dyDescent="0.25">
      <c r="A73" s="14"/>
      <c r="B73" s="76" t="s">
        <v>309</v>
      </c>
      <c r="C73" s="40"/>
      <c r="D73" s="91" t="s">
        <v>549</v>
      </c>
      <c r="E73" s="91"/>
      <c r="F73" s="94"/>
      <c r="G73" s="91" t="s">
        <v>550</v>
      </c>
      <c r="H73" s="91"/>
      <c r="I73" s="40"/>
      <c r="J73" s="91" t="s">
        <v>549</v>
      </c>
      <c r="K73" s="91"/>
      <c r="L73" s="94"/>
      <c r="M73" s="91" t="s">
        <v>550</v>
      </c>
      <c r="N73" s="91"/>
      <c r="O73" s="40"/>
      <c r="P73" s="91" t="s">
        <v>551</v>
      </c>
      <c r="Q73" s="91"/>
      <c r="R73" s="94"/>
      <c r="S73" s="91" t="s">
        <v>552</v>
      </c>
      <c r="T73" s="91"/>
      <c r="U73" s="40"/>
      <c r="V73" s="91" t="s">
        <v>549</v>
      </c>
      <c r="W73" s="91"/>
      <c r="X73" s="94"/>
      <c r="Y73" s="91" t="s">
        <v>550</v>
      </c>
      <c r="Z73" s="91"/>
      <c r="AA73" s="40"/>
    </row>
    <row r="74" spans="1:27" ht="15.75" thickBot="1" x14ac:dyDescent="0.3">
      <c r="A74" s="14"/>
      <c r="B74" s="77"/>
      <c r="C74" s="40"/>
      <c r="D74" s="42">
        <v>2014</v>
      </c>
      <c r="E74" s="42"/>
      <c r="F74" s="101"/>
      <c r="G74" s="42">
        <v>2013</v>
      </c>
      <c r="H74" s="42"/>
      <c r="I74" s="40"/>
      <c r="J74" s="42">
        <v>2014</v>
      </c>
      <c r="K74" s="42"/>
      <c r="L74" s="101"/>
      <c r="M74" s="42">
        <v>2013</v>
      </c>
      <c r="N74" s="42"/>
      <c r="O74" s="40"/>
      <c r="P74" s="42"/>
      <c r="Q74" s="42"/>
      <c r="R74" s="101"/>
      <c r="S74" s="42"/>
      <c r="T74" s="42"/>
      <c r="U74" s="40"/>
      <c r="V74" s="42">
        <v>2014</v>
      </c>
      <c r="W74" s="42"/>
      <c r="X74" s="101"/>
      <c r="Y74" s="42">
        <v>2013</v>
      </c>
      <c r="Z74" s="42"/>
      <c r="AA74" s="40"/>
    </row>
    <row r="75" spans="1:27" x14ac:dyDescent="0.25">
      <c r="A75" s="14"/>
      <c r="B75" s="122" t="s">
        <v>553</v>
      </c>
      <c r="C75" s="23"/>
      <c r="D75" s="44"/>
      <c r="E75" s="44"/>
      <c r="F75" s="23"/>
      <c r="G75" s="44"/>
      <c r="H75" s="44"/>
      <c r="I75" s="23"/>
      <c r="J75" s="44"/>
      <c r="K75" s="44"/>
      <c r="L75" s="23"/>
      <c r="M75" s="44"/>
      <c r="N75" s="44"/>
      <c r="O75" s="23"/>
      <c r="P75" s="44"/>
      <c r="Q75" s="44"/>
      <c r="R75" s="23"/>
      <c r="S75" s="44"/>
      <c r="T75" s="44"/>
      <c r="U75" s="23"/>
      <c r="V75" s="44"/>
      <c r="W75" s="44"/>
      <c r="X75" s="23"/>
      <c r="Y75" s="44"/>
      <c r="Z75" s="44"/>
      <c r="AA75" s="23"/>
    </row>
    <row r="76" spans="1:27" x14ac:dyDescent="0.25">
      <c r="A76" s="14"/>
      <c r="B76" s="123" t="s">
        <v>554</v>
      </c>
      <c r="C76" s="16"/>
      <c r="D76" s="124" t="s">
        <v>247</v>
      </c>
      <c r="E76" s="125">
        <v>132955</v>
      </c>
      <c r="F76" s="16"/>
      <c r="G76" s="124" t="s">
        <v>247</v>
      </c>
      <c r="H76" s="125">
        <v>120071</v>
      </c>
      <c r="I76" s="16"/>
      <c r="J76" s="124" t="s">
        <v>247</v>
      </c>
      <c r="K76" s="125">
        <v>58499</v>
      </c>
      <c r="L76" s="16"/>
      <c r="M76" s="124" t="s">
        <v>247</v>
      </c>
      <c r="N76" s="125">
        <v>59636</v>
      </c>
      <c r="O76" s="16"/>
      <c r="P76" s="124" t="s">
        <v>247</v>
      </c>
      <c r="Q76" s="125">
        <v>857236</v>
      </c>
      <c r="R76" s="16"/>
      <c r="S76" s="124" t="s">
        <v>247</v>
      </c>
      <c r="T76" s="125">
        <v>800672</v>
      </c>
      <c r="U76" s="16"/>
      <c r="V76" s="124" t="s">
        <v>247</v>
      </c>
      <c r="W76" s="125">
        <v>1048690</v>
      </c>
      <c r="X76" s="16"/>
      <c r="Y76" s="124" t="s">
        <v>247</v>
      </c>
      <c r="Z76" s="125">
        <v>980379</v>
      </c>
      <c r="AA76" s="16"/>
    </row>
    <row r="77" spans="1:27" x14ac:dyDescent="0.25">
      <c r="A77" s="14"/>
      <c r="B77" s="126" t="s">
        <v>555</v>
      </c>
      <c r="C77" s="23"/>
      <c r="D77" s="131" t="s">
        <v>250</v>
      </c>
      <c r="E77" s="131"/>
      <c r="F77" s="23"/>
      <c r="G77" s="131" t="s">
        <v>250</v>
      </c>
      <c r="H77" s="131"/>
      <c r="I77" s="23"/>
      <c r="J77" s="131">
        <v>138</v>
      </c>
      <c r="K77" s="131"/>
      <c r="L77" s="23"/>
      <c r="M77" s="131">
        <v>140</v>
      </c>
      <c r="N77" s="131"/>
      <c r="O77" s="23"/>
      <c r="P77" s="136">
        <v>6164</v>
      </c>
      <c r="Q77" s="136"/>
      <c r="R77" s="23"/>
      <c r="S77" s="136">
        <v>8150</v>
      </c>
      <c r="T77" s="136"/>
      <c r="U77" s="23"/>
      <c r="V77" s="136">
        <v>6302</v>
      </c>
      <c r="W77" s="136"/>
      <c r="X77" s="23"/>
      <c r="Y77" s="136">
        <v>8290</v>
      </c>
      <c r="Z77" s="136"/>
      <c r="AA77" s="23"/>
    </row>
    <row r="78" spans="1:27" x14ac:dyDescent="0.25">
      <c r="A78" s="14"/>
      <c r="B78" s="123" t="s">
        <v>556</v>
      </c>
      <c r="C78" s="16"/>
      <c r="D78" s="137">
        <v>4732</v>
      </c>
      <c r="E78" s="137"/>
      <c r="F78" s="16"/>
      <c r="G78" s="137">
        <v>5176</v>
      </c>
      <c r="H78" s="137"/>
      <c r="I78" s="16"/>
      <c r="J78" s="137">
        <v>3792</v>
      </c>
      <c r="K78" s="137"/>
      <c r="L78" s="16"/>
      <c r="M78" s="137">
        <v>3717</v>
      </c>
      <c r="N78" s="137"/>
      <c r="O78" s="16"/>
      <c r="P78" s="137">
        <v>62040</v>
      </c>
      <c r="Q78" s="137"/>
      <c r="R78" s="16"/>
      <c r="S78" s="137">
        <v>61807</v>
      </c>
      <c r="T78" s="137"/>
      <c r="U78" s="16"/>
      <c r="V78" s="137">
        <v>70564</v>
      </c>
      <c r="W78" s="137"/>
      <c r="X78" s="16"/>
      <c r="Y78" s="137">
        <v>70700</v>
      </c>
      <c r="Z78" s="137"/>
      <c r="AA78" s="16"/>
    </row>
    <row r="79" spans="1:27" ht="15.75" thickBot="1" x14ac:dyDescent="0.3">
      <c r="A79" s="14"/>
      <c r="B79" s="126" t="s">
        <v>561</v>
      </c>
      <c r="C79" s="23"/>
      <c r="D79" s="138" t="s">
        <v>250</v>
      </c>
      <c r="E79" s="138"/>
      <c r="F79" s="23"/>
      <c r="G79" s="138" t="s">
        <v>250</v>
      </c>
      <c r="H79" s="138"/>
      <c r="I79" s="23"/>
      <c r="J79" s="138" t="s">
        <v>250</v>
      </c>
      <c r="K79" s="138"/>
      <c r="L79" s="23"/>
      <c r="M79" s="138" t="s">
        <v>250</v>
      </c>
      <c r="N79" s="138"/>
      <c r="O79" s="23"/>
      <c r="P79" s="138">
        <v>73</v>
      </c>
      <c r="Q79" s="138"/>
      <c r="R79" s="23"/>
      <c r="S79" s="138">
        <v>642</v>
      </c>
      <c r="T79" s="138"/>
      <c r="U79" s="23"/>
      <c r="V79" s="138">
        <v>73</v>
      </c>
      <c r="W79" s="138"/>
      <c r="X79" s="23"/>
      <c r="Y79" s="138">
        <v>642</v>
      </c>
      <c r="Z79" s="138"/>
      <c r="AA79" s="23"/>
    </row>
    <row r="80" spans="1:27" ht="15.75" thickBot="1" x14ac:dyDescent="0.3">
      <c r="A80" s="14"/>
      <c r="B80" s="123" t="s">
        <v>138</v>
      </c>
      <c r="C80" s="16"/>
      <c r="D80" s="134" t="s">
        <v>247</v>
      </c>
      <c r="E80" s="135">
        <v>137687</v>
      </c>
      <c r="F80" s="16"/>
      <c r="G80" s="134" t="s">
        <v>247</v>
      </c>
      <c r="H80" s="135">
        <v>125247</v>
      </c>
      <c r="I80" s="16"/>
      <c r="J80" s="134" t="s">
        <v>247</v>
      </c>
      <c r="K80" s="135">
        <v>62429</v>
      </c>
      <c r="L80" s="16"/>
      <c r="M80" s="134" t="s">
        <v>247</v>
      </c>
      <c r="N80" s="135">
        <v>63493</v>
      </c>
      <c r="O80" s="16"/>
      <c r="P80" s="134" t="s">
        <v>247</v>
      </c>
      <c r="Q80" s="135">
        <v>925513</v>
      </c>
      <c r="R80" s="16"/>
      <c r="S80" s="134" t="s">
        <v>247</v>
      </c>
      <c r="T80" s="135">
        <v>871271</v>
      </c>
      <c r="U80" s="16"/>
      <c r="V80" s="134" t="s">
        <v>247</v>
      </c>
      <c r="W80" s="135">
        <v>1125629</v>
      </c>
      <c r="X80" s="16"/>
      <c r="Y80" s="134" t="s">
        <v>247</v>
      </c>
      <c r="Z80" s="135">
        <v>1060011</v>
      </c>
      <c r="AA80" s="16"/>
    </row>
    <row r="81" spans="1:27" x14ac:dyDescent="0.25">
      <c r="A81" s="14"/>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row>
    <row r="82" spans="1:27" x14ac:dyDescent="0.25">
      <c r="A82" s="14"/>
      <c r="B82" s="96" t="s">
        <v>562</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row>
    <row r="83" spans="1:27" x14ac:dyDescent="0.25">
      <c r="A83" s="14"/>
      <c r="B83" s="64" t="s">
        <v>558</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row>
    <row r="84" spans="1:27" x14ac:dyDescent="0.25">
      <c r="A84" s="14"/>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ht="15.75" thickBot="1" x14ac:dyDescent="0.3">
      <c r="A85" s="14"/>
      <c r="B85" s="16"/>
      <c r="C85" s="17"/>
      <c r="D85" s="42" t="s">
        <v>563</v>
      </c>
      <c r="E85" s="42"/>
      <c r="F85" s="42"/>
      <c r="G85" s="42"/>
      <c r="H85" s="42"/>
      <c r="I85" s="17"/>
      <c r="J85" s="42" t="s">
        <v>102</v>
      </c>
      <c r="K85" s="42"/>
      <c r="L85" s="42"/>
      <c r="M85" s="42"/>
      <c r="N85" s="42"/>
      <c r="O85" s="17"/>
      <c r="P85" s="42" t="s">
        <v>564</v>
      </c>
      <c r="Q85" s="42"/>
      <c r="R85" s="42"/>
      <c r="S85" s="42"/>
      <c r="T85" s="42"/>
      <c r="U85" s="17"/>
      <c r="V85" s="26"/>
      <c r="W85" s="16"/>
      <c r="X85" s="26"/>
      <c r="Y85" s="16"/>
    </row>
    <row r="86" spans="1:27" x14ac:dyDescent="0.25">
      <c r="A86" s="14"/>
      <c r="B86" s="76" t="s">
        <v>309</v>
      </c>
      <c r="C86" s="40"/>
      <c r="D86" s="91" t="s">
        <v>549</v>
      </c>
      <c r="E86" s="91"/>
      <c r="F86" s="94"/>
      <c r="G86" s="91" t="s">
        <v>550</v>
      </c>
      <c r="H86" s="91"/>
      <c r="I86" s="40"/>
      <c r="J86" s="91" t="s">
        <v>549</v>
      </c>
      <c r="K86" s="91"/>
      <c r="L86" s="94"/>
      <c r="M86" s="91" t="s">
        <v>550</v>
      </c>
      <c r="N86" s="91"/>
      <c r="O86" s="40"/>
      <c r="P86" s="91" t="s">
        <v>551</v>
      </c>
      <c r="Q86" s="91"/>
      <c r="R86" s="94"/>
      <c r="S86" s="91" t="s">
        <v>552</v>
      </c>
      <c r="T86" s="91"/>
      <c r="U86" s="40"/>
      <c r="V86" s="45"/>
      <c r="W86" s="130"/>
      <c r="X86" s="45"/>
      <c r="Y86" s="130"/>
    </row>
    <row r="87" spans="1:27" ht="15.75" thickBot="1" x14ac:dyDescent="0.3">
      <c r="A87" s="14"/>
      <c r="B87" s="77"/>
      <c r="C87" s="40"/>
      <c r="D87" s="42">
        <v>2014</v>
      </c>
      <c r="E87" s="42"/>
      <c r="F87" s="101"/>
      <c r="G87" s="42">
        <v>2013</v>
      </c>
      <c r="H87" s="42"/>
      <c r="I87" s="40"/>
      <c r="J87" s="42">
        <v>2014</v>
      </c>
      <c r="K87" s="42"/>
      <c r="L87" s="101"/>
      <c r="M87" s="42">
        <v>2013</v>
      </c>
      <c r="N87" s="42"/>
      <c r="O87" s="40"/>
      <c r="P87" s="42"/>
      <c r="Q87" s="42"/>
      <c r="R87" s="101"/>
      <c r="S87" s="42"/>
      <c r="T87" s="42"/>
      <c r="U87" s="40"/>
      <c r="V87" s="45"/>
      <c r="W87" s="130"/>
      <c r="X87" s="45"/>
      <c r="Y87" s="130"/>
    </row>
    <row r="88" spans="1:27" x14ac:dyDescent="0.25">
      <c r="A88" s="14"/>
      <c r="B88" s="122" t="s">
        <v>553</v>
      </c>
      <c r="C88" s="23"/>
      <c r="D88" s="44"/>
      <c r="E88" s="44"/>
      <c r="F88" s="23"/>
      <c r="G88" s="44"/>
      <c r="H88" s="44"/>
      <c r="I88" s="23"/>
      <c r="J88" s="44"/>
      <c r="K88" s="44"/>
      <c r="L88" s="23"/>
      <c r="M88" s="44"/>
      <c r="N88" s="44"/>
      <c r="O88" s="23"/>
      <c r="P88" s="44"/>
      <c r="Q88" s="44"/>
      <c r="R88" s="23"/>
      <c r="S88" s="44"/>
      <c r="T88" s="44"/>
      <c r="U88" s="23"/>
      <c r="V88" s="26"/>
      <c r="W88" s="16"/>
      <c r="X88" s="26"/>
      <c r="Y88" s="16"/>
    </row>
    <row r="89" spans="1:27" x14ac:dyDescent="0.25">
      <c r="A89" s="14"/>
      <c r="B89" s="123" t="s">
        <v>554</v>
      </c>
      <c r="C89" s="16"/>
      <c r="D89" s="124" t="s">
        <v>247</v>
      </c>
      <c r="E89" s="125">
        <v>309699</v>
      </c>
      <c r="F89" s="16"/>
      <c r="G89" s="124" t="s">
        <v>247</v>
      </c>
      <c r="H89" s="125">
        <v>294241</v>
      </c>
      <c r="I89" s="16"/>
      <c r="J89" s="124" t="s">
        <v>247</v>
      </c>
      <c r="K89" s="125">
        <v>302755</v>
      </c>
      <c r="L89" s="16"/>
      <c r="M89" s="124" t="s">
        <v>247</v>
      </c>
      <c r="N89" s="125">
        <v>313984</v>
      </c>
      <c r="O89" s="16"/>
      <c r="P89" s="124" t="s">
        <v>247</v>
      </c>
      <c r="Q89" s="125">
        <v>612454</v>
      </c>
      <c r="R89" s="16"/>
      <c r="S89" s="124" t="s">
        <v>247</v>
      </c>
      <c r="T89" s="125">
        <v>608225</v>
      </c>
      <c r="U89" s="16"/>
      <c r="V89" s="26"/>
      <c r="W89" s="16"/>
      <c r="X89" s="26"/>
      <c r="Y89" s="16"/>
    </row>
    <row r="90" spans="1:27" x14ac:dyDescent="0.25">
      <c r="A90" s="14"/>
      <c r="B90" s="126" t="s">
        <v>555</v>
      </c>
      <c r="C90" s="23"/>
      <c r="D90" s="131" t="s">
        <v>250</v>
      </c>
      <c r="E90" s="131"/>
      <c r="F90" s="23"/>
      <c r="G90" s="131" t="s">
        <v>250</v>
      </c>
      <c r="H90" s="131"/>
      <c r="I90" s="23"/>
      <c r="J90" s="136">
        <v>2751</v>
      </c>
      <c r="K90" s="136"/>
      <c r="L90" s="23"/>
      <c r="M90" s="131">
        <v>884</v>
      </c>
      <c r="N90" s="131"/>
      <c r="O90" s="23"/>
      <c r="P90" s="136">
        <v>2751</v>
      </c>
      <c r="Q90" s="136"/>
      <c r="R90" s="23"/>
      <c r="S90" s="131">
        <v>884</v>
      </c>
      <c r="T90" s="131"/>
      <c r="U90" s="23"/>
      <c r="V90" s="26"/>
      <c r="W90" s="16"/>
      <c r="X90" s="26"/>
      <c r="Y90" s="16"/>
    </row>
    <row r="91" spans="1:27" x14ac:dyDescent="0.25">
      <c r="A91" s="14"/>
      <c r="B91" s="123" t="s">
        <v>556</v>
      </c>
      <c r="C91" s="16"/>
      <c r="D91" s="139" t="s">
        <v>250</v>
      </c>
      <c r="E91" s="139"/>
      <c r="F91" s="16"/>
      <c r="G91" s="139" t="s">
        <v>250</v>
      </c>
      <c r="H91" s="139"/>
      <c r="I91" s="16"/>
      <c r="J91" s="137">
        <v>10857</v>
      </c>
      <c r="K91" s="137"/>
      <c r="L91" s="16"/>
      <c r="M91" s="137">
        <v>7725</v>
      </c>
      <c r="N91" s="137"/>
      <c r="O91" s="16"/>
      <c r="P91" s="137">
        <v>10857</v>
      </c>
      <c r="Q91" s="137"/>
      <c r="R91" s="16"/>
      <c r="S91" s="137">
        <v>7725</v>
      </c>
      <c r="T91" s="137"/>
      <c r="U91" s="16"/>
      <c r="V91" s="26"/>
      <c r="W91" s="16"/>
      <c r="X91" s="26"/>
      <c r="Y91" s="16"/>
    </row>
    <row r="92" spans="1:27" ht="15.75" thickBot="1" x14ac:dyDescent="0.3">
      <c r="A92" s="14"/>
      <c r="B92" s="126" t="s">
        <v>561</v>
      </c>
      <c r="C92" s="23"/>
      <c r="D92" s="138" t="s">
        <v>250</v>
      </c>
      <c r="E92" s="138"/>
      <c r="F92" s="23"/>
      <c r="G92" s="138" t="s">
        <v>250</v>
      </c>
      <c r="H92" s="138"/>
      <c r="I92" s="23"/>
      <c r="J92" s="138">
        <v>88</v>
      </c>
      <c r="K92" s="138"/>
      <c r="L92" s="23"/>
      <c r="M92" s="138">
        <v>603</v>
      </c>
      <c r="N92" s="138"/>
      <c r="O92" s="23"/>
      <c r="P92" s="138">
        <v>88</v>
      </c>
      <c r="Q92" s="138"/>
      <c r="R92" s="23"/>
      <c r="S92" s="138">
        <v>603</v>
      </c>
      <c r="T92" s="138"/>
      <c r="U92" s="23"/>
      <c r="V92" s="26"/>
      <c r="W92" s="16"/>
      <c r="X92" s="26"/>
      <c r="Y92" s="16"/>
    </row>
    <row r="93" spans="1:27" ht="15.75" thickBot="1" x14ac:dyDescent="0.3">
      <c r="A93" s="14"/>
      <c r="B93" s="123" t="s">
        <v>138</v>
      </c>
      <c r="C93" s="16"/>
      <c r="D93" s="134" t="s">
        <v>247</v>
      </c>
      <c r="E93" s="135">
        <v>309699</v>
      </c>
      <c r="F93" s="16"/>
      <c r="G93" s="134" t="s">
        <v>247</v>
      </c>
      <c r="H93" s="135">
        <v>294241</v>
      </c>
      <c r="I93" s="16"/>
      <c r="J93" s="134" t="s">
        <v>247</v>
      </c>
      <c r="K93" s="135">
        <v>316451</v>
      </c>
      <c r="L93" s="16"/>
      <c r="M93" s="134" t="s">
        <v>247</v>
      </c>
      <c r="N93" s="135">
        <v>323196</v>
      </c>
      <c r="O93" s="16"/>
      <c r="P93" s="134" t="s">
        <v>247</v>
      </c>
      <c r="Q93" s="135">
        <v>626150</v>
      </c>
      <c r="R93" s="16"/>
      <c r="S93" s="134" t="s">
        <v>247</v>
      </c>
      <c r="T93" s="135">
        <v>617437</v>
      </c>
      <c r="U93" s="16"/>
      <c r="V93" s="26"/>
      <c r="W93" s="16"/>
      <c r="X93" s="26"/>
      <c r="Y93" s="16"/>
    </row>
    <row r="94" spans="1:27" x14ac:dyDescent="0.25">
      <c r="A94" s="1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x14ac:dyDescent="0.25">
      <c r="A95" s="14"/>
      <c r="B95" s="96" t="s">
        <v>565</v>
      </c>
      <c r="C95" s="96"/>
      <c r="D95" s="96"/>
      <c r="E95" s="96"/>
      <c r="F95" s="96"/>
      <c r="G95" s="96"/>
      <c r="H95" s="96"/>
      <c r="I95" s="96"/>
      <c r="J95" s="96"/>
      <c r="K95" s="96"/>
      <c r="L95" s="96"/>
      <c r="M95" s="96"/>
      <c r="N95" s="96"/>
      <c r="O95" s="96"/>
      <c r="P95" s="96"/>
      <c r="Q95" s="96"/>
      <c r="R95" s="96"/>
      <c r="S95" s="96"/>
      <c r="T95" s="96"/>
      <c r="U95" s="96"/>
      <c r="V95" s="96"/>
      <c r="W95" s="96"/>
      <c r="X95" s="96"/>
      <c r="Y95" s="96"/>
      <c r="Z95" s="96"/>
      <c r="AA95" s="96"/>
    </row>
    <row r="96" spans="1:27" x14ac:dyDescent="0.25">
      <c r="A96" s="14"/>
      <c r="B96" s="64" t="s">
        <v>566</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x14ac:dyDescent="0.25">
      <c r="A97" s="14"/>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row>
    <row r="98" spans="1:27" ht="15.75" thickBot="1" x14ac:dyDescent="0.3">
      <c r="A98" s="14"/>
      <c r="B98" s="16"/>
      <c r="C98" s="17"/>
      <c r="D98" s="42" t="s">
        <v>567</v>
      </c>
      <c r="E98" s="42"/>
      <c r="F98" s="42"/>
      <c r="G98" s="42"/>
      <c r="H98" s="42"/>
      <c r="I98" s="17"/>
      <c r="J98" s="42" t="s">
        <v>568</v>
      </c>
      <c r="K98" s="42"/>
      <c r="L98" s="42"/>
      <c r="M98" s="42"/>
      <c r="N98" s="42"/>
      <c r="O98" s="17"/>
      <c r="P98" s="42" t="s">
        <v>569</v>
      </c>
      <c r="Q98" s="42"/>
      <c r="R98" s="42"/>
      <c r="S98" s="42"/>
      <c r="T98" s="42"/>
      <c r="U98" s="17"/>
      <c r="V98" s="26"/>
      <c r="W98" s="16"/>
      <c r="X98" s="26"/>
      <c r="Y98" s="16"/>
    </row>
    <row r="99" spans="1:27" x14ac:dyDescent="0.25">
      <c r="A99" s="14"/>
      <c r="B99" s="76" t="s">
        <v>309</v>
      </c>
      <c r="C99" s="40"/>
      <c r="D99" s="91" t="s">
        <v>549</v>
      </c>
      <c r="E99" s="91"/>
      <c r="F99" s="94"/>
      <c r="G99" s="91" t="s">
        <v>550</v>
      </c>
      <c r="H99" s="91"/>
      <c r="I99" s="40"/>
      <c r="J99" s="91" t="s">
        <v>549</v>
      </c>
      <c r="K99" s="91"/>
      <c r="L99" s="94"/>
      <c r="M99" s="91" t="s">
        <v>550</v>
      </c>
      <c r="N99" s="91"/>
      <c r="O99" s="40"/>
      <c r="P99" s="91" t="s">
        <v>551</v>
      </c>
      <c r="Q99" s="91"/>
      <c r="R99" s="94"/>
      <c r="S99" s="91" t="s">
        <v>552</v>
      </c>
      <c r="T99" s="91"/>
      <c r="U99" s="40"/>
      <c r="V99" s="45"/>
      <c r="W99" s="130"/>
      <c r="X99" s="45"/>
      <c r="Y99" s="130"/>
    </row>
    <row r="100" spans="1:27" ht="15.75" thickBot="1" x14ac:dyDescent="0.3">
      <c r="A100" s="14"/>
      <c r="B100" s="77"/>
      <c r="C100" s="40"/>
      <c r="D100" s="42">
        <v>2014</v>
      </c>
      <c r="E100" s="42"/>
      <c r="F100" s="40"/>
      <c r="G100" s="42">
        <v>2013</v>
      </c>
      <c r="H100" s="42"/>
      <c r="I100" s="40"/>
      <c r="J100" s="42">
        <v>2014</v>
      </c>
      <c r="K100" s="42"/>
      <c r="L100" s="40"/>
      <c r="M100" s="42">
        <v>2013</v>
      </c>
      <c r="N100" s="42"/>
      <c r="O100" s="40"/>
      <c r="P100" s="42"/>
      <c r="Q100" s="42"/>
      <c r="R100" s="40"/>
      <c r="S100" s="42"/>
      <c r="T100" s="42"/>
      <c r="U100" s="40"/>
      <c r="V100" s="45"/>
      <c r="W100" s="130"/>
      <c r="X100" s="45"/>
      <c r="Y100" s="130"/>
    </row>
    <row r="101" spans="1:27" x14ac:dyDescent="0.25">
      <c r="A101" s="14"/>
      <c r="B101" s="122" t="s">
        <v>570</v>
      </c>
      <c r="C101" s="23"/>
      <c r="D101" s="140" t="s">
        <v>247</v>
      </c>
      <c r="E101" s="141">
        <v>232133</v>
      </c>
      <c r="F101" s="23"/>
      <c r="G101" s="140" t="s">
        <v>247</v>
      </c>
      <c r="H101" s="141">
        <v>231594</v>
      </c>
      <c r="I101" s="23"/>
      <c r="J101" s="140" t="s">
        <v>247</v>
      </c>
      <c r="K101" s="141">
        <v>249413</v>
      </c>
      <c r="L101" s="23"/>
      <c r="M101" s="140" t="s">
        <v>247</v>
      </c>
      <c r="N101" s="141">
        <v>212922</v>
      </c>
      <c r="O101" s="23"/>
      <c r="P101" s="140" t="s">
        <v>247</v>
      </c>
      <c r="Q101" s="141">
        <v>481546</v>
      </c>
      <c r="R101" s="23"/>
      <c r="S101" s="140" t="s">
        <v>247</v>
      </c>
      <c r="T101" s="141">
        <v>444516</v>
      </c>
      <c r="U101" s="23"/>
      <c r="V101" s="26"/>
      <c r="W101" s="16"/>
      <c r="X101" s="26"/>
      <c r="Y101" s="16"/>
    </row>
    <row r="102" spans="1:27" ht="15.75" thickBot="1" x14ac:dyDescent="0.3">
      <c r="A102" s="14"/>
      <c r="B102" s="142" t="s">
        <v>571</v>
      </c>
      <c r="C102" s="16"/>
      <c r="D102" s="132">
        <v>1388</v>
      </c>
      <c r="E102" s="132"/>
      <c r="F102" s="16"/>
      <c r="G102" s="132">
        <v>1083</v>
      </c>
      <c r="H102" s="132"/>
      <c r="I102" s="16"/>
      <c r="J102" s="133">
        <v>363</v>
      </c>
      <c r="K102" s="133"/>
      <c r="L102" s="16"/>
      <c r="M102" s="133">
        <v>249</v>
      </c>
      <c r="N102" s="133"/>
      <c r="O102" s="16"/>
      <c r="P102" s="132">
        <v>1751</v>
      </c>
      <c r="Q102" s="132"/>
      <c r="R102" s="16"/>
      <c r="S102" s="132">
        <v>1332</v>
      </c>
      <c r="T102" s="132"/>
      <c r="U102" s="16"/>
      <c r="V102" s="26"/>
      <c r="W102" s="16"/>
      <c r="X102" s="26"/>
      <c r="Y102" s="16"/>
    </row>
    <row r="103" spans="1:27" ht="15.75" thickBot="1" x14ac:dyDescent="0.3">
      <c r="A103" s="14"/>
      <c r="B103" s="126" t="s">
        <v>138</v>
      </c>
      <c r="C103" s="23"/>
      <c r="D103" s="128" t="s">
        <v>247</v>
      </c>
      <c r="E103" s="129">
        <v>233521</v>
      </c>
      <c r="F103" s="23"/>
      <c r="G103" s="128" t="s">
        <v>247</v>
      </c>
      <c r="H103" s="129">
        <v>232677</v>
      </c>
      <c r="I103" s="23"/>
      <c r="J103" s="128" t="s">
        <v>247</v>
      </c>
      <c r="K103" s="129">
        <v>249776</v>
      </c>
      <c r="L103" s="23"/>
      <c r="M103" s="128" t="s">
        <v>247</v>
      </c>
      <c r="N103" s="129">
        <v>213171</v>
      </c>
      <c r="O103" s="23"/>
      <c r="P103" s="128" t="s">
        <v>247</v>
      </c>
      <c r="Q103" s="129">
        <v>483297</v>
      </c>
      <c r="R103" s="23"/>
      <c r="S103" s="128" t="s">
        <v>247</v>
      </c>
      <c r="T103" s="129">
        <v>445848</v>
      </c>
      <c r="U103" s="23"/>
      <c r="V103" s="26"/>
      <c r="W103" s="16"/>
      <c r="X103" s="26"/>
      <c r="Y103" s="16"/>
    </row>
    <row r="104" spans="1:27" x14ac:dyDescent="0.25">
      <c r="A104" s="14"/>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row>
    <row r="105" spans="1:27" x14ac:dyDescent="0.25">
      <c r="A105" s="14"/>
      <c r="B105" s="96" t="s">
        <v>572</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row>
    <row r="106" spans="1:27" x14ac:dyDescent="0.25">
      <c r="A106" s="14"/>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row>
    <row r="107" spans="1:27" x14ac:dyDescent="0.25">
      <c r="A107" s="14"/>
      <c r="B107" s="96" t="s">
        <v>545</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c r="AA107" s="96"/>
    </row>
    <row r="108" spans="1:27" x14ac:dyDescent="0.25">
      <c r="A108" s="14"/>
      <c r="B108" s="64" t="s">
        <v>546</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row>
    <row r="109" spans="1:27" x14ac:dyDescent="0.25">
      <c r="A109" s="14"/>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row>
    <row r="110" spans="1:27" ht="15.75" thickBot="1" x14ac:dyDescent="0.3">
      <c r="A110" s="14"/>
      <c r="B110" s="16"/>
      <c r="C110" s="17"/>
      <c r="D110" s="42" t="s">
        <v>547</v>
      </c>
      <c r="E110" s="42"/>
      <c r="F110" s="42"/>
      <c r="G110" s="42"/>
      <c r="H110" s="42"/>
      <c r="I110" s="17"/>
      <c r="J110" s="42" t="s">
        <v>402</v>
      </c>
      <c r="K110" s="42"/>
      <c r="L110" s="42"/>
      <c r="M110" s="42"/>
      <c r="N110" s="42"/>
      <c r="O110" s="17"/>
      <c r="P110" s="42" t="s">
        <v>548</v>
      </c>
      <c r="Q110" s="42"/>
      <c r="R110" s="42"/>
      <c r="S110" s="42"/>
      <c r="T110" s="42"/>
      <c r="U110" s="17"/>
      <c r="V110" s="26"/>
      <c r="W110" s="16"/>
      <c r="X110" s="26"/>
      <c r="Y110" s="16"/>
    </row>
    <row r="111" spans="1:27" x14ac:dyDescent="0.25">
      <c r="A111" s="14"/>
      <c r="B111" s="76" t="s">
        <v>309</v>
      </c>
      <c r="C111" s="40"/>
      <c r="D111" s="91" t="s">
        <v>549</v>
      </c>
      <c r="E111" s="91"/>
      <c r="F111" s="94"/>
      <c r="G111" s="91" t="s">
        <v>550</v>
      </c>
      <c r="H111" s="91"/>
      <c r="I111" s="40"/>
      <c r="J111" s="91" t="s">
        <v>549</v>
      </c>
      <c r="K111" s="91"/>
      <c r="L111" s="94"/>
      <c r="M111" s="91" t="s">
        <v>550</v>
      </c>
      <c r="N111" s="91"/>
      <c r="O111" s="40"/>
      <c r="P111" s="91" t="s">
        <v>551</v>
      </c>
      <c r="Q111" s="91"/>
      <c r="R111" s="94"/>
      <c r="S111" s="91" t="s">
        <v>552</v>
      </c>
      <c r="T111" s="91"/>
      <c r="U111" s="40"/>
      <c r="V111" s="45"/>
      <c r="W111" s="130"/>
      <c r="X111" s="45"/>
      <c r="Y111" s="130"/>
    </row>
    <row r="112" spans="1:27" ht="15.75" thickBot="1" x14ac:dyDescent="0.3">
      <c r="A112" s="14"/>
      <c r="B112" s="77"/>
      <c r="C112" s="40"/>
      <c r="D112" s="42">
        <v>2014</v>
      </c>
      <c r="E112" s="42"/>
      <c r="F112" s="101"/>
      <c r="G112" s="42">
        <v>2013</v>
      </c>
      <c r="H112" s="42"/>
      <c r="I112" s="40"/>
      <c r="J112" s="42">
        <v>2014</v>
      </c>
      <c r="K112" s="42"/>
      <c r="L112" s="101"/>
      <c r="M112" s="42">
        <v>2013</v>
      </c>
      <c r="N112" s="42"/>
      <c r="O112" s="40"/>
      <c r="P112" s="42"/>
      <c r="Q112" s="42"/>
      <c r="R112" s="101"/>
      <c r="S112" s="42"/>
      <c r="T112" s="42"/>
      <c r="U112" s="40"/>
      <c r="V112" s="45"/>
      <c r="W112" s="130"/>
      <c r="X112" s="45"/>
      <c r="Y112" s="130"/>
    </row>
    <row r="113" spans="1:27" x14ac:dyDescent="0.25">
      <c r="A113" s="14"/>
      <c r="B113" s="122" t="s">
        <v>553</v>
      </c>
      <c r="C113" s="23"/>
      <c r="D113" s="44"/>
      <c r="E113" s="44"/>
      <c r="F113" s="23"/>
      <c r="G113" s="44"/>
      <c r="H113" s="44"/>
      <c r="I113" s="23"/>
      <c r="J113" s="44"/>
      <c r="K113" s="44"/>
      <c r="L113" s="23"/>
      <c r="M113" s="44"/>
      <c r="N113" s="44"/>
      <c r="O113" s="23"/>
      <c r="P113" s="44"/>
      <c r="Q113" s="44"/>
      <c r="R113" s="23"/>
      <c r="S113" s="44"/>
      <c r="T113" s="44"/>
      <c r="U113" s="23"/>
      <c r="V113" s="26"/>
      <c r="W113" s="16"/>
      <c r="X113" s="26"/>
      <c r="Y113" s="16"/>
    </row>
    <row r="114" spans="1:27" x14ac:dyDescent="0.25">
      <c r="A114" s="14"/>
      <c r="B114" s="123" t="s">
        <v>554</v>
      </c>
      <c r="C114" s="16"/>
      <c r="D114" s="124" t="s">
        <v>247</v>
      </c>
      <c r="E114" s="125">
        <v>317806</v>
      </c>
      <c r="F114" s="16"/>
      <c r="G114" s="124" t="s">
        <v>247</v>
      </c>
      <c r="H114" s="125">
        <v>330353</v>
      </c>
      <c r="I114" s="16"/>
      <c r="J114" s="124" t="s">
        <v>247</v>
      </c>
      <c r="K114" s="125">
        <v>1056</v>
      </c>
      <c r="L114" s="16"/>
      <c r="M114" s="124" t="s">
        <v>247</v>
      </c>
      <c r="N114" s="125">
        <v>1081</v>
      </c>
      <c r="O114" s="16"/>
      <c r="P114" s="124" t="s">
        <v>247</v>
      </c>
      <c r="Q114" s="125">
        <v>318862</v>
      </c>
      <c r="R114" s="16"/>
      <c r="S114" s="124" t="s">
        <v>247</v>
      </c>
      <c r="T114" s="125">
        <v>331434</v>
      </c>
      <c r="U114" s="16"/>
      <c r="V114" s="26"/>
      <c r="W114" s="16"/>
      <c r="X114" s="26"/>
      <c r="Y114" s="16"/>
    </row>
    <row r="115" spans="1:27" x14ac:dyDescent="0.25">
      <c r="A115" s="14"/>
      <c r="B115" s="126" t="s">
        <v>555</v>
      </c>
      <c r="C115" s="23"/>
      <c r="D115" s="131">
        <v>734</v>
      </c>
      <c r="E115" s="131"/>
      <c r="F115" s="23"/>
      <c r="G115" s="131">
        <v>437</v>
      </c>
      <c r="H115" s="131"/>
      <c r="I115" s="23"/>
      <c r="J115" s="131" t="s">
        <v>250</v>
      </c>
      <c r="K115" s="131"/>
      <c r="L115" s="23"/>
      <c r="M115" s="131" t="s">
        <v>250</v>
      </c>
      <c r="N115" s="131"/>
      <c r="O115" s="23"/>
      <c r="P115" s="131">
        <v>734</v>
      </c>
      <c r="Q115" s="131"/>
      <c r="R115" s="23"/>
      <c r="S115" s="131">
        <v>437</v>
      </c>
      <c r="T115" s="131"/>
      <c r="U115" s="23"/>
      <c r="V115" s="26"/>
      <c r="W115" s="16"/>
      <c r="X115" s="26"/>
      <c r="Y115" s="16"/>
    </row>
    <row r="116" spans="1:27" ht="15.75" thickBot="1" x14ac:dyDescent="0.3">
      <c r="A116" s="14"/>
      <c r="B116" s="123" t="s">
        <v>556</v>
      </c>
      <c r="C116" s="16"/>
      <c r="D116" s="132">
        <v>2308</v>
      </c>
      <c r="E116" s="132"/>
      <c r="F116" s="16"/>
      <c r="G116" s="132">
        <v>2577</v>
      </c>
      <c r="H116" s="132"/>
      <c r="I116" s="16"/>
      <c r="J116" s="132">
        <v>4098</v>
      </c>
      <c r="K116" s="132"/>
      <c r="L116" s="16"/>
      <c r="M116" s="132">
        <v>3931</v>
      </c>
      <c r="N116" s="132"/>
      <c r="O116" s="16"/>
      <c r="P116" s="132">
        <v>6406</v>
      </c>
      <c r="Q116" s="132"/>
      <c r="R116" s="16"/>
      <c r="S116" s="132">
        <v>6508</v>
      </c>
      <c r="T116" s="132"/>
      <c r="U116" s="16"/>
      <c r="V116" s="26"/>
      <c r="W116" s="16"/>
      <c r="X116" s="26"/>
      <c r="Y116" s="16"/>
    </row>
    <row r="117" spans="1:27" ht="15.75" thickBot="1" x14ac:dyDescent="0.3">
      <c r="A117" s="14"/>
      <c r="B117" s="127" t="s">
        <v>138</v>
      </c>
      <c r="C117" s="23"/>
      <c r="D117" s="128" t="s">
        <v>247</v>
      </c>
      <c r="E117" s="129">
        <v>320848</v>
      </c>
      <c r="F117" s="23"/>
      <c r="G117" s="128" t="s">
        <v>247</v>
      </c>
      <c r="H117" s="129">
        <v>333367</v>
      </c>
      <c r="I117" s="23"/>
      <c r="J117" s="128" t="s">
        <v>247</v>
      </c>
      <c r="K117" s="129">
        <v>5154</v>
      </c>
      <c r="L117" s="23"/>
      <c r="M117" s="128" t="s">
        <v>247</v>
      </c>
      <c r="N117" s="129">
        <v>5012</v>
      </c>
      <c r="O117" s="23"/>
      <c r="P117" s="128" t="s">
        <v>247</v>
      </c>
      <c r="Q117" s="129">
        <v>326002</v>
      </c>
      <c r="R117" s="23"/>
      <c r="S117" s="128" t="s">
        <v>247</v>
      </c>
      <c r="T117" s="129">
        <v>338379</v>
      </c>
      <c r="U117" s="23"/>
      <c r="V117" s="26"/>
      <c r="W117" s="16"/>
      <c r="X117" s="26"/>
      <c r="Y117" s="16"/>
    </row>
    <row r="118" spans="1:27" x14ac:dyDescent="0.25">
      <c r="A118" s="14"/>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row>
    <row r="119" spans="1:27" x14ac:dyDescent="0.25">
      <c r="A119" s="14"/>
      <c r="B119" s="96" t="s">
        <v>557</v>
      </c>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c r="AA119" s="96"/>
    </row>
    <row r="120" spans="1:27" x14ac:dyDescent="0.25">
      <c r="A120" s="14"/>
      <c r="B120" s="64" t="s">
        <v>558</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row>
    <row r="121" spans="1:27" x14ac:dyDescent="0.25">
      <c r="A121" s="14"/>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row>
    <row r="122" spans="1:27" ht="15.75" thickBot="1" x14ac:dyDescent="0.3">
      <c r="A122" s="14"/>
      <c r="B122" s="16"/>
      <c r="C122" s="17"/>
      <c r="D122" s="42" t="s">
        <v>402</v>
      </c>
      <c r="E122" s="42"/>
      <c r="F122" s="42"/>
      <c r="G122" s="42"/>
      <c r="H122" s="42"/>
      <c r="I122" s="17"/>
      <c r="J122" s="42" t="s">
        <v>559</v>
      </c>
      <c r="K122" s="42"/>
      <c r="L122" s="42"/>
      <c r="M122" s="42"/>
      <c r="N122" s="42"/>
      <c r="O122" s="17"/>
      <c r="P122" s="42" t="s">
        <v>102</v>
      </c>
      <c r="Q122" s="42"/>
      <c r="R122" s="42"/>
      <c r="S122" s="42"/>
      <c r="T122" s="42"/>
      <c r="U122" s="17"/>
      <c r="V122" s="42" t="s">
        <v>560</v>
      </c>
      <c r="W122" s="42"/>
      <c r="X122" s="42"/>
      <c r="Y122" s="42"/>
      <c r="Z122" s="42"/>
      <c r="AA122" s="17"/>
    </row>
    <row r="123" spans="1:27" x14ac:dyDescent="0.25">
      <c r="A123" s="14"/>
      <c r="B123" s="76" t="s">
        <v>309</v>
      </c>
      <c r="C123" s="40"/>
      <c r="D123" s="91" t="s">
        <v>549</v>
      </c>
      <c r="E123" s="91"/>
      <c r="F123" s="94"/>
      <c r="G123" s="91" t="s">
        <v>550</v>
      </c>
      <c r="H123" s="91"/>
      <c r="I123" s="40"/>
      <c r="J123" s="91" t="s">
        <v>549</v>
      </c>
      <c r="K123" s="91"/>
      <c r="L123" s="94"/>
      <c r="M123" s="91" t="s">
        <v>550</v>
      </c>
      <c r="N123" s="91"/>
      <c r="O123" s="40"/>
      <c r="P123" s="91" t="s">
        <v>551</v>
      </c>
      <c r="Q123" s="91"/>
      <c r="R123" s="94"/>
      <c r="S123" s="91" t="s">
        <v>552</v>
      </c>
      <c r="T123" s="91"/>
      <c r="U123" s="40"/>
      <c r="V123" s="91" t="s">
        <v>549</v>
      </c>
      <c r="W123" s="91"/>
      <c r="X123" s="94"/>
      <c r="Y123" s="91" t="s">
        <v>550</v>
      </c>
      <c r="Z123" s="91"/>
      <c r="AA123" s="40"/>
    </row>
    <row r="124" spans="1:27" ht="15.75" thickBot="1" x14ac:dyDescent="0.3">
      <c r="A124" s="14"/>
      <c r="B124" s="77"/>
      <c r="C124" s="40"/>
      <c r="D124" s="42">
        <v>2014</v>
      </c>
      <c r="E124" s="42"/>
      <c r="F124" s="101"/>
      <c r="G124" s="42">
        <v>2013</v>
      </c>
      <c r="H124" s="42"/>
      <c r="I124" s="40"/>
      <c r="J124" s="42">
        <v>2014</v>
      </c>
      <c r="K124" s="42"/>
      <c r="L124" s="101"/>
      <c r="M124" s="42">
        <v>2013</v>
      </c>
      <c r="N124" s="42"/>
      <c r="O124" s="40"/>
      <c r="P124" s="42"/>
      <c r="Q124" s="42"/>
      <c r="R124" s="101"/>
      <c r="S124" s="42"/>
      <c r="T124" s="42"/>
      <c r="U124" s="40"/>
      <c r="V124" s="42">
        <v>2014</v>
      </c>
      <c r="W124" s="42"/>
      <c r="X124" s="101"/>
      <c r="Y124" s="42">
        <v>2013</v>
      </c>
      <c r="Z124" s="42"/>
      <c r="AA124" s="40"/>
    </row>
    <row r="125" spans="1:27" x14ac:dyDescent="0.25">
      <c r="A125" s="14"/>
      <c r="B125" s="122" t="s">
        <v>553</v>
      </c>
      <c r="C125" s="23"/>
      <c r="D125" s="44"/>
      <c r="E125" s="44"/>
      <c r="F125" s="23"/>
      <c r="G125" s="44"/>
      <c r="H125" s="44"/>
      <c r="I125" s="23"/>
      <c r="J125" s="44"/>
      <c r="K125" s="44"/>
      <c r="L125" s="23"/>
      <c r="M125" s="44"/>
      <c r="N125" s="44"/>
      <c r="O125" s="23"/>
      <c r="P125" s="44"/>
      <c r="Q125" s="44"/>
      <c r="R125" s="23"/>
      <c r="S125" s="44"/>
      <c r="T125" s="44"/>
      <c r="U125" s="23"/>
      <c r="V125" s="44"/>
      <c r="W125" s="44"/>
      <c r="X125" s="23"/>
      <c r="Y125" s="44"/>
      <c r="Z125" s="44"/>
      <c r="AA125" s="23"/>
    </row>
    <row r="126" spans="1:27" x14ac:dyDescent="0.25">
      <c r="A126" s="14"/>
      <c r="B126" s="123" t="s">
        <v>554</v>
      </c>
      <c r="C126" s="16"/>
      <c r="D126" s="124" t="s">
        <v>247</v>
      </c>
      <c r="E126" s="125">
        <v>4589</v>
      </c>
      <c r="F126" s="16"/>
      <c r="G126" s="124" t="s">
        <v>247</v>
      </c>
      <c r="H126" s="125">
        <v>7154</v>
      </c>
      <c r="I126" s="16"/>
      <c r="J126" s="124" t="s">
        <v>247</v>
      </c>
      <c r="K126" s="125">
        <v>46361</v>
      </c>
      <c r="L126" s="16"/>
      <c r="M126" s="124" t="s">
        <v>247</v>
      </c>
      <c r="N126" s="125">
        <v>46961</v>
      </c>
      <c r="O126" s="16"/>
      <c r="P126" s="124" t="s">
        <v>247</v>
      </c>
      <c r="Q126" s="125">
        <v>237533</v>
      </c>
      <c r="R126" s="16"/>
      <c r="S126" s="124" t="s">
        <v>247</v>
      </c>
      <c r="T126" s="125">
        <v>254787</v>
      </c>
      <c r="U126" s="16"/>
      <c r="V126" s="124" t="s">
        <v>247</v>
      </c>
      <c r="W126" s="125">
        <v>288483</v>
      </c>
      <c r="X126" s="16"/>
      <c r="Y126" s="124" t="s">
        <v>247</v>
      </c>
      <c r="Z126" s="125">
        <v>308902</v>
      </c>
      <c r="AA126" s="16"/>
    </row>
    <row r="127" spans="1:27" x14ac:dyDescent="0.25">
      <c r="A127" s="14"/>
      <c r="B127" s="126" t="s">
        <v>555</v>
      </c>
      <c r="C127" s="23"/>
      <c r="D127" s="131">
        <v>347</v>
      </c>
      <c r="E127" s="131"/>
      <c r="F127" s="23"/>
      <c r="G127" s="131" t="s">
        <v>250</v>
      </c>
      <c r="H127" s="131"/>
      <c r="I127" s="23"/>
      <c r="J127" s="136">
        <v>4719</v>
      </c>
      <c r="K127" s="136"/>
      <c r="L127" s="23"/>
      <c r="M127" s="136">
        <v>4799</v>
      </c>
      <c r="N127" s="136"/>
      <c r="O127" s="23"/>
      <c r="P127" s="136">
        <v>8169</v>
      </c>
      <c r="Q127" s="136"/>
      <c r="R127" s="23"/>
      <c r="S127" s="136">
        <v>9034</v>
      </c>
      <c r="T127" s="136"/>
      <c r="U127" s="23"/>
      <c r="V127" s="136">
        <v>13235</v>
      </c>
      <c r="W127" s="136"/>
      <c r="X127" s="23"/>
      <c r="Y127" s="136">
        <v>13833</v>
      </c>
      <c r="Z127" s="136"/>
      <c r="AA127" s="23"/>
    </row>
    <row r="128" spans="1:27" ht="15.75" thickBot="1" x14ac:dyDescent="0.3">
      <c r="A128" s="14"/>
      <c r="B128" s="123" t="s">
        <v>556</v>
      </c>
      <c r="C128" s="16"/>
      <c r="D128" s="132">
        <v>2326</v>
      </c>
      <c r="E128" s="132"/>
      <c r="F128" s="16"/>
      <c r="G128" s="132">
        <v>6616</v>
      </c>
      <c r="H128" s="132"/>
      <c r="I128" s="16"/>
      <c r="J128" s="132">
        <v>12721</v>
      </c>
      <c r="K128" s="132"/>
      <c r="L128" s="16"/>
      <c r="M128" s="132">
        <v>13067</v>
      </c>
      <c r="N128" s="132"/>
      <c r="O128" s="16"/>
      <c r="P128" s="132">
        <v>14582</v>
      </c>
      <c r="Q128" s="132"/>
      <c r="R128" s="16"/>
      <c r="S128" s="132">
        <v>14691</v>
      </c>
      <c r="T128" s="132"/>
      <c r="U128" s="16"/>
      <c r="V128" s="132">
        <v>29629</v>
      </c>
      <c r="W128" s="132"/>
      <c r="X128" s="16"/>
      <c r="Y128" s="132">
        <v>34374</v>
      </c>
      <c r="Z128" s="132"/>
      <c r="AA128" s="16"/>
    </row>
    <row r="129" spans="1:27" ht="15.75" thickBot="1" x14ac:dyDescent="0.3">
      <c r="A129" s="14"/>
      <c r="B129" s="126" t="s">
        <v>138</v>
      </c>
      <c r="C129" s="23"/>
      <c r="D129" s="128" t="s">
        <v>247</v>
      </c>
      <c r="E129" s="129">
        <v>7262</v>
      </c>
      <c r="F129" s="23"/>
      <c r="G129" s="128" t="s">
        <v>247</v>
      </c>
      <c r="H129" s="129">
        <v>13770</v>
      </c>
      <c r="I129" s="23"/>
      <c r="J129" s="128" t="s">
        <v>247</v>
      </c>
      <c r="K129" s="129">
        <v>63801</v>
      </c>
      <c r="L129" s="23"/>
      <c r="M129" s="128" t="s">
        <v>247</v>
      </c>
      <c r="N129" s="129">
        <v>64827</v>
      </c>
      <c r="O129" s="23"/>
      <c r="P129" s="128" t="s">
        <v>247</v>
      </c>
      <c r="Q129" s="129">
        <v>260284</v>
      </c>
      <c r="R129" s="23"/>
      <c r="S129" s="128" t="s">
        <v>247</v>
      </c>
      <c r="T129" s="129">
        <v>278512</v>
      </c>
      <c r="U129" s="23"/>
      <c r="V129" s="128" t="s">
        <v>247</v>
      </c>
      <c r="W129" s="129">
        <v>331347</v>
      </c>
      <c r="X129" s="23"/>
      <c r="Y129" s="128" t="s">
        <v>247</v>
      </c>
      <c r="Z129" s="129">
        <v>357109</v>
      </c>
      <c r="AA129" s="23"/>
    </row>
    <row r="130" spans="1:27" x14ac:dyDescent="0.25">
      <c r="A130" s="14"/>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row>
    <row r="131" spans="1:27" x14ac:dyDescent="0.25">
      <c r="A131" s="14"/>
      <c r="B131" s="96" t="s">
        <v>562</v>
      </c>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row>
    <row r="132" spans="1:27" x14ac:dyDescent="0.25">
      <c r="A132" s="14"/>
      <c r="B132" s="64" t="s">
        <v>558</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row>
    <row r="133" spans="1:27" x14ac:dyDescent="0.25">
      <c r="A133" s="14"/>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row>
    <row r="134" spans="1:27" ht="15.75" thickBot="1" x14ac:dyDescent="0.3">
      <c r="A134" s="14"/>
      <c r="B134" s="16"/>
      <c r="C134" s="17"/>
      <c r="D134" s="42" t="s">
        <v>563</v>
      </c>
      <c r="E134" s="42"/>
      <c r="F134" s="42"/>
      <c r="G134" s="42"/>
      <c r="H134" s="42"/>
      <c r="I134" s="17"/>
      <c r="J134" s="42" t="s">
        <v>102</v>
      </c>
      <c r="K134" s="42"/>
      <c r="L134" s="42"/>
      <c r="M134" s="42"/>
      <c r="N134" s="42"/>
      <c r="O134" s="17"/>
      <c r="P134" s="42" t="s">
        <v>564</v>
      </c>
      <c r="Q134" s="42"/>
      <c r="R134" s="42"/>
      <c r="S134" s="42"/>
      <c r="T134" s="42"/>
      <c r="U134" s="17"/>
      <c r="V134" s="26"/>
      <c r="W134" s="16"/>
      <c r="X134" s="26"/>
      <c r="Y134" s="16"/>
    </row>
    <row r="135" spans="1:27" x14ac:dyDescent="0.25">
      <c r="A135" s="14"/>
      <c r="B135" s="76" t="s">
        <v>309</v>
      </c>
      <c r="C135" s="40"/>
      <c r="D135" s="91" t="s">
        <v>549</v>
      </c>
      <c r="E135" s="91"/>
      <c r="F135" s="94"/>
      <c r="G135" s="91" t="s">
        <v>550</v>
      </c>
      <c r="H135" s="91"/>
      <c r="I135" s="40"/>
      <c r="J135" s="91" t="s">
        <v>549</v>
      </c>
      <c r="K135" s="91"/>
      <c r="L135" s="94"/>
      <c r="M135" s="91" t="s">
        <v>550</v>
      </c>
      <c r="N135" s="91"/>
      <c r="O135" s="40"/>
      <c r="P135" s="91" t="s">
        <v>551</v>
      </c>
      <c r="Q135" s="91"/>
      <c r="R135" s="94"/>
      <c r="S135" s="91" t="s">
        <v>552</v>
      </c>
      <c r="T135" s="91"/>
      <c r="U135" s="40"/>
      <c r="V135" s="45"/>
      <c r="W135" s="130"/>
      <c r="X135" s="45"/>
      <c r="Y135" s="130"/>
    </row>
    <row r="136" spans="1:27" ht="15.75" thickBot="1" x14ac:dyDescent="0.3">
      <c r="A136" s="14"/>
      <c r="B136" s="77"/>
      <c r="C136" s="40"/>
      <c r="D136" s="42">
        <v>2014</v>
      </c>
      <c r="E136" s="42"/>
      <c r="F136" s="101"/>
      <c r="G136" s="42">
        <v>2013</v>
      </c>
      <c r="H136" s="42"/>
      <c r="I136" s="40"/>
      <c r="J136" s="42">
        <v>2014</v>
      </c>
      <c r="K136" s="42"/>
      <c r="L136" s="101"/>
      <c r="M136" s="42">
        <v>2013</v>
      </c>
      <c r="N136" s="42"/>
      <c r="O136" s="40"/>
      <c r="P136" s="42"/>
      <c r="Q136" s="42"/>
      <c r="R136" s="101"/>
      <c r="S136" s="42"/>
      <c r="T136" s="42"/>
      <c r="U136" s="40"/>
      <c r="V136" s="45"/>
      <c r="W136" s="130"/>
      <c r="X136" s="45"/>
      <c r="Y136" s="130"/>
    </row>
    <row r="137" spans="1:27" x14ac:dyDescent="0.25">
      <c r="A137" s="14"/>
      <c r="B137" s="122" t="s">
        <v>553</v>
      </c>
      <c r="C137" s="23"/>
      <c r="D137" s="44"/>
      <c r="E137" s="44"/>
      <c r="F137" s="23"/>
      <c r="G137" s="44"/>
      <c r="H137" s="44"/>
      <c r="I137" s="23"/>
      <c r="J137" s="44"/>
      <c r="K137" s="44"/>
      <c r="L137" s="23"/>
      <c r="M137" s="44"/>
      <c r="N137" s="44"/>
      <c r="O137" s="23"/>
      <c r="P137" s="44"/>
      <c r="Q137" s="44"/>
      <c r="R137" s="23"/>
      <c r="S137" s="44"/>
      <c r="T137" s="44"/>
      <c r="U137" s="23"/>
      <c r="V137" s="26"/>
      <c r="W137" s="16"/>
      <c r="X137" s="26"/>
      <c r="Y137" s="16"/>
    </row>
    <row r="138" spans="1:27" x14ac:dyDescent="0.25">
      <c r="A138" s="14"/>
      <c r="B138" s="123" t="s">
        <v>554</v>
      </c>
      <c r="C138" s="16"/>
      <c r="D138" s="124" t="s">
        <v>247</v>
      </c>
      <c r="E138" s="125">
        <v>4374</v>
      </c>
      <c r="F138" s="16"/>
      <c r="G138" s="124" t="s">
        <v>247</v>
      </c>
      <c r="H138" s="125">
        <v>3130</v>
      </c>
      <c r="I138" s="16"/>
      <c r="J138" s="124" t="s">
        <v>247</v>
      </c>
      <c r="K138" s="125">
        <v>58361</v>
      </c>
      <c r="L138" s="16"/>
      <c r="M138" s="124" t="s">
        <v>247</v>
      </c>
      <c r="N138" s="125">
        <v>59615</v>
      </c>
      <c r="O138" s="16"/>
      <c r="P138" s="124" t="s">
        <v>247</v>
      </c>
      <c r="Q138" s="125">
        <v>62735</v>
      </c>
      <c r="R138" s="16"/>
      <c r="S138" s="124" t="s">
        <v>247</v>
      </c>
      <c r="T138" s="125">
        <v>62745</v>
      </c>
      <c r="U138" s="16"/>
      <c r="V138" s="26"/>
      <c r="W138" s="16"/>
      <c r="X138" s="26"/>
      <c r="Y138" s="16"/>
    </row>
    <row r="139" spans="1:27" x14ac:dyDescent="0.25">
      <c r="A139" s="14"/>
      <c r="B139" s="126" t="s">
        <v>555</v>
      </c>
      <c r="C139" s="23"/>
      <c r="D139" s="131" t="s">
        <v>250</v>
      </c>
      <c r="E139" s="131"/>
      <c r="F139" s="23"/>
      <c r="G139" s="131" t="s">
        <v>250</v>
      </c>
      <c r="H139" s="131"/>
      <c r="I139" s="23"/>
      <c r="J139" s="136">
        <v>3467</v>
      </c>
      <c r="K139" s="136"/>
      <c r="L139" s="23"/>
      <c r="M139" s="136">
        <v>2396</v>
      </c>
      <c r="N139" s="136"/>
      <c r="O139" s="23"/>
      <c r="P139" s="136">
        <v>3467</v>
      </c>
      <c r="Q139" s="136"/>
      <c r="R139" s="23"/>
      <c r="S139" s="136">
        <v>2396</v>
      </c>
      <c r="T139" s="136"/>
      <c r="U139" s="23"/>
      <c r="V139" s="26"/>
      <c r="W139" s="16"/>
      <c r="X139" s="26"/>
      <c r="Y139" s="16"/>
    </row>
    <row r="140" spans="1:27" ht="15.75" thickBot="1" x14ac:dyDescent="0.3">
      <c r="A140" s="14"/>
      <c r="B140" s="123" t="s">
        <v>556</v>
      </c>
      <c r="C140" s="16"/>
      <c r="D140" s="133" t="s">
        <v>250</v>
      </c>
      <c r="E140" s="133"/>
      <c r="F140" s="16"/>
      <c r="G140" s="133" t="s">
        <v>250</v>
      </c>
      <c r="H140" s="133"/>
      <c r="I140" s="16"/>
      <c r="J140" s="132">
        <v>4543</v>
      </c>
      <c r="K140" s="132"/>
      <c r="L140" s="16"/>
      <c r="M140" s="132">
        <v>4715</v>
      </c>
      <c r="N140" s="132"/>
      <c r="O140" s="16"/>
      <c r="P140" s="132">
        <v>4543</v>
      </c>
      <c r="Q140" s="132"/>
      <c r="R140" s="16"/>
      <c r="S140" s="132">
        <v>4715</v>
      </c>
      <c r="T140" s="132"/>
      <c r="U140" s="16"/>
      <c r="V140" s="26"/>
      <c r="W140" s="16"/>
      <c r="X140" s="26"/>
      <c r="Y140" s="16"/>
    </row>
    <row r="141" spans="1:27" ht="15.75" thickBot="1" x14ac:dyDescent="0.3">
      <c r="A141" s="14"/>
      <c r="B141" s="126" t="s">
        <v>138</v>
      </c>
      <c r="C141" s="23"/>
      <c r="D141" s="128" t="s">
        <v>247</v>
      </c>
      <c r="E141" s="129">
        <v>4374</v>
      </c>
      <c r="F141" s="23"/>
      <c r="G141" s="128" t="s">
        <v>247</v>
      </c>
      <c r="H141" s="129">
        <v>3130</v>
      </c>
      <c r="I141" s="23"/>
      <c r="J141" s="128" t="s">
        <v>247</v>
      </c>
      <c r="K141" s="129">
        <v>66371</v>
      </c>
      <c r="L141" s="23"/>
      <c r="M141" s="128" t="s">
        <v>247</v>
      </c>
      <c r="N141" s="129">
        <v>66726</v>
      </c>
      <c r="O141" s="23"/>
      <c r="P141" s="128" t="s">
        <v>247</v>
      </c>
      <c r="Q141" s="129">
        <v>70745</v>
      </c>
      <c r="R141" s="23"/>
      <c r="S141" s="128" t="s">
        <v>247</v>
      </c>
      <c r="T141" s="129">
        <v>69856</v>
      </c>
      <c r="U141" s="23"/>
      <c r="V141" s="26"/>
      <c r="W141" s="16"/>
      <c r="X141" s="26"/>
      <c r="Y141" s="16"/>
    </row>
    <row r="142" spans="1:27" x14ac:dyDescent="0.25">
      <c r="A142" s="14"/>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row>
    <row r="143" spans="1:27" x14ac:dyDescent="0.25">
      <c r="A143" s="14"/>
      <c r="B143" s="96" t="s">
        <v>565</v>
      </c>
      <c r="C143" s="96"/>
      <c r="D143" s="96"/>
      <c r="E143" s="96"/>
      <c r="F143" s="96"/>
      <c r="G143" s="96"/>
      <c r="H143" s="96"/>
      <c r="I143" s="96"/>
      <c r="J143" s="96"/>
      <c r="K143" s="96"/>
      <c r="L143" s="96"/>
      <c r="M143" s="96"/>
      <c r="N143" s="96"/>
      <c r="O143" s="96"/>
      <c r="P143" s="96"/>
      <c r="Q143" s="96"/>
      <c r="R143" s="96"/>
      <c r="S143" s="96"/>
      <c r="T143" s="96"/>
      <c r="U143" s="96"/>
      <c r="V143" s="96"/>
      <c r="W143" s="96"/>
      <c r="X143" s="96"/>
      <c r="Y143" s="96"/>
      <c r="Z143" s="96"/>
      <c r="AA143" s="96"/>
    </row>
    <row r="144" spans="1:27" x14ac:dyDescent="0.25">
      <c r="A144" s="14"/>
      <c r="B144" s="64" t="s">
        <v>566</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row>
    <row r="145" spans="1:27" x14ac:dyDescent="0.25">
      <c r="A145" s="14"/>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row>
    <row r="146" spans="1:27" ht="15.75" thickBot="1" x14ac:dyDescent="0.3">
      <c r="A146" s="14"/>
      <c r="B146" s="16"/>
      <c r="C146" s="17"/>
      <c r="D146" s="42" t="s">
        <v>567</v>
      </c>
      <c r="E146" s="42"/>
      <c r="F146" s="42"/>
      <c r="G146" s="42"/>
      <c r="H146" s="42"/>
      <c r="I146" s="17"/>
      <c r="J146" s="42" t="s">
        <v>568</v>
      </c>
      <c r="K146" s="42"/>
      <c r="L146" s="42"/>
      <c r="M146" s="42"/>
      <c r="N146" s="42"/>
      <c r="O146" s="17"/>
      <c r="P146" s="42" t="s">
        <v>569</v>
      </c>
      <c r="Q146" s="42"/>
      <c r="R146" s="42"/>
      <c r="S146" s="42"/>
      <c r="T146" s="42"/>
      <c r="U146" s="17"/>
      <c r="V146" s="26"/>
      <c r="W146" s="16"/>
      <c r="X146" s="26"/>
      <c r="Y146" s="16"/>
    </row>
    <row r="147" spans="1:27" x14ac:dyDescent="0.25">
      <c r="A147" s="14"/>
      <c r="B147" s="76" t="s">
        <v>309</v>
      </c>
      <c r="C147" s="40"/>
      <c r="D147" s="91" t="s">
        <v>549</v>
      </c>
      <c r="E147" s="91"/>
      <c r="F147" s="94"/>
      <c r="G147" s="91" t="s">
        <v>550</v>
      </c>
      <c r="H147" s="91"/>
      <c r="I147" s="40"/>
      <c r="J147" s="91" t="s">
        <v>549</v>
      </c>
      <c r="K147" s="91"/>
      <c r="L147" s="94"/>
      <c r="M147" s="91" t="s">
        <v>550</v>
      </c>
      <c r="N147" s="91"/>
      <c r="O147" s="40"/>
      <c r="P147" s="91" t="s">
        <v>551</v>
      </c>
      <c r="Q147" s="91"/>
      <c r="R147" s="94"/>
      <c r="S147" s="91" t="s">
        <v>552</v>
      </c>
      <c r="T147" s="91"/>
      <c r="U147" s="40"/>
      <c r="V147" s="45"/>
      <c r="W147" s="130"/>
      <c r="X147" s="45"/>
      <c r="Y147" s="130"/>
    </row>
    <row r="148" spans="1:27" ht="15.75" thickBot="1" x14ac:dyDescent="0.3">
      <c r="A148" s="14"/>
      <c r="B148" s="77"/>
      <c r="C148" s="40"/>
      <c r="D148" s="42">
        <v>2014</v>
      </c>
      <c r="E148" s="42"/>
      <c r="F148" s="101"/>
      <c r="G148" s="42">
        <v>2013</v>
      </c>
      <c r="H148" s="42"/>
      <c r="I148" s="40"/>
      <c r="J148" s="42">
        <v>2014</v>
      </c>
      <c r="K148" s="42"/>
      <c r="L148" s="101"/>
      <c r="M148" s="42">
        <v>2013</v>
      </c>
      <c r="N148" s="42"/>
      <c r="O148" s="40"/>
      <c r="P148" s="42"/>
      <c r="Q148" s="42"/>
      <c r="R148" s="101"/>
      <c r="S148" s="42"/>
      <c r="T148" s="42"/>
      <c r="U148" s="40"/>
      <c r="V148" s="45"/>
      <c r="W148" s="130"/>
      <c r="X148" s="45"/>
      <c r="Y148" s="130"/>
    </row>
    <row r="149" spans="1:27" x14ac:dyDescent="0.25">
      <c r="A149" s="14"/>
      <c r="B149" s="122" t="s">
        <v>570</v>
      </c>
      <c r="C149" s="23"/>
      <c r="D149" s="140" t="s">
        <v>247</v>
      </c>
      <c r="E149" s="141">
        <v>71104</v>
      </c>
      <c r="F149" s="23"/>
      <c r="G149" s="140" t="s">
        <v>247</v>
      </c>
      <c r="H149" s="141">
        <v>73552</v>
      </c>
      <c r="I149" s="23"/>
      <c r="J149" s="140" t="s">
        <v>247</v>
      </c>
      <c r="K149" s="141">
        <v>154490</v>
      </c>
      <c r="L149" s="23"/>
      <c r="M149" s="140" t="s">
        <v>247</v>
      </c>
      <c r="N149" s="141">
        <v>170275</v>
      </c>
      <c r="O149" s="23"/>
      <c r="P149" s="140" t="s">
        <v>247</v>
      </c>
      <c r="Q149" s="141">
        <v>225594</v>
      </c>
      <c r="R149" s="23"/>
      <c r="S149" s="140" t="s">
        <v>247</v>
      </c>
      <c r="T149" s="141">
        <v>243827</v>
      </c>
      <c r="U149" s="23"/>
      <c r="V149" s="26"/>
      <c r="W149" s="16"/>
      <c r="X149" s="26"/>
      <c r="Y149" s="16"/>
    </row>
    <row r="150" spans="1:27" ht="15.75" thickBot="1" x14ac:dyDescent="0.3">
      <c r="A150" s="14"/>
      <c r="B150" s="142" t="s">
        <v>571</v>
      </c>
      <c r="C150" s="16"/>
      <c r="D150" s="133">
        <v>395</v>
      </c>
      <c r="E150" s="133"/>
      <c r="F150" s="16"/>
      <c r="G150" s="133">
        <v>602</v>
      </c>
      <c r="H150" s="133"/>
      <c r="I150" s="16"/>
      <c r="J150" s="132">
        <v>1699</v>
      </c>
      <c r="K150" s="132"/>
      <c r="L150" s="16"/>
      <c r="M150" s="132">
        <v>1559</v>
      </c>
      <c r="N150" s="132"/>
      <c r="O150" s="16"/>
      <c r="P150" s="132">
        <v>2094</v>
      </c>
      <c r="Q150" s="132"/>
      <c r="R150" s="16"/>
      <c r="S150" s="132">
        <v>2161</v>
      </c>
      <c r="T150" s="132"/>
      <c r="U150" s="16"/>
      <c r="V150" s="26"/>
      <c r="W150" s="16"/>
      <c r="X150" s="26"/>
      <c r="Y150" s="16"/>
    </row>
    <row r="151" spans="1:27" ht="15.75" thickBot="1" x14ac:dyDescent="0.3">
      <c r="A151" s="14"/>
      <c r="B151" s="126" t="s">
        <v>138</v>
      </c>
      <c r="C151" s="23"/>
      <c r="D151" s="128" t="s">
        <v>247</v>
      </c>
      <c r="E151" s="129">
        <v>71499</v>
      </c>
      <c r="F151" s="23"/>
      <c r="G151" s="128" t="s">
        <v>247</v>
      </c>
      <c r="H151" s="129">
        <v>74154</v>
      </c>
      <c r="I151" s="23"/>
      <c r="J151" s="128" t="s">
        <v>247</v>
      </c>
      <c r="K151" s="129">
        <v>156189</v>
      </c>
      <c r="L151" s="23"/>
      <c r="M151" s="128" t="s">
        <v>247</v>
      </c>
      <c r="N151" s="129">
        <v>171834</v>
      </c>
      <c r="O151" s="23"/>
      <c r="P151" s="128" t="s">
        <v>247</v>
      </c>
      <c r="Q151" s="129">
        <v>227688</v>
      </c>
      <c r="R151" s="23"/>
      <c r="S151" s="128" t="s">
        <v>247</v>
      </c>
      <c r="T151" s="129">
        <v>245988</v>
      </c>
      <c r="U151" s="23"/>
    </row>
    <row r="152" spans="1:27" ht="15" customHeight="1" x14ac:dyDescent="0.25">
      <c r="A152" s="14" t="s">
        <v>1078</v>
      </c>
      <c r="B152" s="60" t="s">
        <v>3</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row>
    <row r="153" spans="1:27" x14ac:dyDescent="0.25">
      <c r="A153" s="14"/>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ht="15.75" thickBot="1" x14ac:dyDescent="0.3">
      <c r="A154" s="14"/>
      <c r="B154" s="16"/>
      <c r="C154" s="17"/>
      <c r="D154" s="42" t="s">
        <v>394</v>
      </c>
      <c r="E154" s="42"/>
      <c r="F154" s="42"/>
      <c r="G154" s="42"/>
      <c r="H154" s="42"/>
      <c r="I154" s="42"/>
      <c r="J154" s="42"/>
      <c r="K154" s="42"/>
      <c r="L154" s="17"/>
      <c r="M154" s="42" t="s">
        <v>395</v>
      </c>
      <c r="N154" s="42"/>
      <c r="O154" s="42"/>
      <c r="P154" s="42"/>
      <c r="Q154" s="42"/>
      <c r="R154" s="42"/>
      <c r="S154" s="42"/>
      <c r="T154" s="42"/>
      <c r="U154" s="17"/>
    </row>
    <row r="155" spans="1:27" x14ac:dyDescent="0.25">
      <c r="A155" s="14"/>
      <c r="B155" s="76" t="s">
        <v>309</v>
      </c>
      <c r="C155" s="40"/>
      <c r="D155" s="91" t="s">
        <v>396</v>
      </c>
      <c r="E155" s="91"/>
      <c r="F155" s="94"/>
      <c r="G155" s="91" t="s">
        <v>398</v>
      </c>
      <c r="H155" s="91"/>
      <c r="I155" s="94"/>
      <c r="J155" s="91" t="s">
        <v>138</v>
      </c>
      <c r="K155" s="91"/>
      <c r="L155" s="40"/>
      <c r="M155" s="91" t="s">
        <v>396</v>
      </c>
      <c r="N155" s="91"/>
      <c r="O155" s="94"/>
      <c r="P155" s="91" t="s">
        <v>398</v>
      </c>
      <c r="Q155" s="91"/>
      <c r="R155" s="94"/>
      <c r="S155" s="91" t="s">
        <v>138</v>
      </c>
      <c r="T155" s="91"/>
      <c r="U155" s="40"/>
    </row>
    <row r="156" spans="1:27" ht="15.75" thickBot="1" x14ac:dyDescent="0.3">
      <c r="A156" s="14"/>
      <c r="B156" s="77"/>
      <c r="C156" s="40"/>
      <c r="D156" s="42" t="s">
        <v>397</v>
      </c>
      <c r="E156" s="42"/>
      <c r="F156" s="101"/>
      <c r="G156" s="42" t="s">
        <v>87</v>
      </c>
      <c r="H156" s="42"/>
      <c r="I156" s="101"/>
      <c r="J156" s="42"/>
      <c r="K156" s="42"/>
      <c r="L156" s="40"/>
      <c r="M156" s="42" t="s">
        <v>397</v>
      </c>
      <c r="N156" s="42"/>
      <c r="O156" s="101"/>
      <c r="P156" s="42" t="s">
        <v>87</v>
      </c>
      <c r="Q156" s="42"/>
      <c r="R156" s="101"/>
      <c r="S156" s="42"/>
      <c r="T156" s="42"/>
      <c r="U156" s="40"/>
    </row>
    <row r="157" spans="1:27" x14ac:dyDescent="0.25">
      <c r="A157" s="14"/>
      <c r="B157" s="70" t="s">
        <v>574</v>
      </c>
      <c r="C157" s="23"/>
      <c r="D157" s="32" t="s">
        <v>247</v>
      </c>
      <c r="E157" s="102">
        <v>17353</v>
      </c>
      <c r="F157" s="23"/>
      <c r="G157" s="32" t="s">
        <v>247</v>
      </c>
      <c r="H157" s="102">
        <v>8011</v>
      </c>
      <c r="I157" s="23"/>
      <c r="J157" s="32" t="s">
        <v>247</v>
      </c>
      <c r="K157" s="102">
        <v>25364</v>
      </c>
      <c r="L157" s="23"/>
      <c r="M157" s="32" t="s">
        <v>247</v>
      </c>
      <c r="N157" s="102">
        <v>18472</v>
      </c>
      <c r="O157" s="23"/>
      <c r="P157" s="32" t="s">
        <v>247</v>
      </c>
      <c r="Q157" s="102">
        <v>8983</v>
      </c>
      <c r="R157" s="23"/>
      <c r="S157" s="32" t="s">
        <v>247</v>
      </c>
      <c r="T157" s="102">
        <v>27455</v>
      </c>
      <c r="U157" s="23"/>
    </row>
    <row r="158" spans="1:27" ht="15.75" thickBot="1" x14ac:dyDescent="0.3">
      <c r="A158" s="14"/>
      <c r="B158" s="69" t="s">
        <v>575</v>
      </c>
      <c r="C158" s="16"/>
      <c r="D158" s="82">
        <v>72494</v>
      </c>
      <c r="E158" s="82"/>
      <c r="F158" s="16"/>
      <c r="G158" s="82">
        <v>34971</v>
      </c>
      <c r="H158" s="82"/>
      <c r="I158" s="16"/>
      <c r="J158" s="82">
        <v>107465</v>
      </c>
      <c r="K158" s="82"/>
      <c r="L158" s="16"/>
      <c r="M158" s="82">
        <v>70667</v>
      </c>
      <c r="N158" s="82"/>
      <c r="O158" s="16"/>
      <c r="P158" s="82">
        <v>38891</v>
      </c>
      <c r="Q158" s="82"/>
      <c r="R158" s="16"/>
      <c r="S158" s="82">
        <v>109558</v>
      </c>
      <c r="T158" s="82"/>
      <c r="U158" s="16"/>
    </row>
    <row r="159" spans="1:27" x14ac:dyDescent="0.25">
      <c r="A159" s="14"/>
      <c r="B159" s="70" t="s">
        <v>576</v>
      </c>
      <c r="C159" s="23"/>
      <c r="D159" s="92">
        <v>89847</v>
      </c>
      <c r="E159" s="92"/>
      <c r="F159" s="23"/>
      <c r="G159" s="92">
        <v>42982</v>
      </c>
      <c r="H159" s="92"/>
      <c r="I159" s="23"/>
      <c r="J159" s="92">
        <v>132829</v>
      </c>
      <c r="K159" s="92"/>
      <c r="L159" s="23"/>
      <c r="M159" s="92">
        <v>89139</v>
      </c>
      <c r="N159" s="92"/>
      <c r="O159" s="23"/>
      <c r="P159" s="92">
        <v>47874</v>
      </c>
      <c r="Q159" s="92"/>
      <c r="R159" s="23"/>
      <c r="S159" s="92">
        <v>137013</v>
      </c>
      <c r="T159" s="92"/>
      <c r="U159" s="23"/>
    </row>
    <row r="160" spans="1:27" ht="15.75" thickBot="1" x14ac:dyDescent="0.3">
      <c r="A160" s="14"/>
      <c r="B160" s="69" t="s">
        <v>577</v>
      </c>
      <c r="C160" s="16"/>
      <c r="D160" s="82">
        <v>9724</v>
      </c>
      <c r="E160" s="82"/>
      <c r="F160" s="16"/>
      <c r="G160" s="82">
        <v>18054</v>
      </c>
      <c r="H160" s="82"/>
      <c r="I160" s="16"/>
      <c r="J160" s="82">
        <v>27778</v>
      </c>
      <c r="K160" s="82"/>
      <c r="L160" s="16"/>
      <c r="M160" s="82">
        <v>10081</v>
      </c>
      <c r="N160" s="82"/>
      <c r="O160" s="16"/>
      <c r="P160" s="82">
        <v>17853</v>
      </c>
      <c r="Q160" s="82"/>
      <c r="R160" s="16"/>
      <c r="S160" s="82">
        <v>27934</v>
      </c>
      <c r="T160" s="82"/>
      <c r="U160" s="16"/>
    </row>
    <row r="161" spans="1:20" ht="15.75" thickBot="1" x14ac:dyDescent="0.3">
      <c r="A161" s="14"/>
      <c r="B161" s="70" t="s">
        <v>578</v>
      </c>
      <c r="C161" s="23"/>
      <c r="D161" s="38" t="s">
        <v>247</v>
      </c>
      <c r="E161" s="119">
        <v>99571</v>
      </c>
      <c r="F161" s="23"/>
      <c r="G161" s="38" t="s">
        <v>247</v>
      </c>
      <c r="H161" s="119">
        <v>61036</v>
      </c>
      <c r="I161" s="23"/>
      <c r="J161" s="38" t="s">
        <v>247</v>
      </c>
      <c r="K161" s="119">
        <v>160607</v>
      </c>
      <c r="L161" s="23"/>
      <c r="M161" s="38" t="s">
        <v>247</v>
      </c>
      <c r="N161" s="119">
        <v>99220</v>
      </c>
      <c r="O161" s="23"/>
      <c r="P161" s="38" t="s">
        <v>247</v>
      </c>
      <c r="Q161" s="119">
        <v>65727</v>
      </c>
      <c r="R161" s="23"/>
      <c r="S161" s="38" t="s">
        <v>247</v>
      </c>
      <c r="T161" s="119">
        <v>164947</v>
      </c>
    </row>
  </sheetData>
  <mergeCells count="655">
    <mergeCell ref="B142:AA142"/>
    <mergeCell ref="B143:AA143"/>
    <mergeCell ref="B144:AA144"/>
    <mergeCell ref="B145:AA145"/>
    <mergeCell ref="A152:A161"/>
    <mergeCell ref="B152:AA152"/>
    <mergeCell ref="B153:AA153"/>
    <mergeCell ref="B120:AA120"/>
    <mergeCell ref="B121:AA121"/>
    <mergeCell ref="B130:AA130"/>
    <mergeCell ref="B131:AA131"/>
    <mergeCell ref="B132:AA132"/>
    <mergeCell ref="B133:AA133"/>
    <mergeCell ref="B106:AA106"/>
    <mergeCell ref="B107:AA107"/>
    <mergeCell ref="B108:AA108"/>
    <mergeCell ref="B109:AA109"/>
    <mergeCell ref="B118:AA118"/>
    <mergeCell ref="B119:AA119"/>
    <mergeCell ref="B94:AA94"/>
    <mergeCell ref="B95:AA95"/>
    <mergeCell ref="B96:AA96"/>
    <mergeCell ref="B97:AA97"/>
    <mergeCell ref="B104:AA104"/>
    <mergeCell ref="B105:AA105"/>
    <mergeCell ref="B70:AA70"/>
    <mergeCell ref="B71:AA71"/>
    <mergeCell ref="B81:AA81"/>
    <mergeCell ref="B82:AA82"/>
    <mergeCell ref="B83:AA83"/>
    <mergeCell ref="B84:AA84"/>
    <mergeCell ref="B42:AA42"/>
    <mergeCell ref="A54:A151"/>
    <mergeCell ref="B54:AA54"/>
    <mergeCell ref="B55:AA55"/>
    <mergeCell ref="B56:AA56"/>
    <mergeCell ref="B57:AA57"/>
    <mergeCell ref="B58:AA58"/>
    <mergeCell ref="B59:AA59"/>
    <mergeCell ref="B68:AA68"/>
    <mergeCell ref="B69:AA69"/>
    <mergeCell ref="A1:A2"/>
    <mergeCell ref="B1:AA1"/>
    <mergeCell ref="B2:AA2"/>
    <mergeCell ref="B3:AA3"/>
    <mergeCell ref="A4:A53"/>
    <mergeCell ref="B4:AA4"/>
    <mergeCell ref="B5:AA5"/>
    <mergeCell ref="B6:AA6"/>
    <mergeCell ref="B18:AA18"/>
    <mergeCell ref="B30:AA30"/>
    <mergeCell ref="D160:E160"/>
    <mergeCell ref="G160:H160"/>
    <mergeCell ref="J160:K160"/>
    <mergeCell ref="M160:N160"/>
    <mergeCell ref="P160:Q160"/>
    <mergeCell ref="S160:T160"/>
    <mergeCell ref="D159:E159"/>
    <mergeCell ref="G159:H159"/>
    <mergeCell ref="J159:K159"/>
    <mergeCell ref="M159:N159"/>
    <mergeCell ref="P159:Q159"/>
    <mergeCell ref="S159:T159"/>
    <mergeCell ref="R155:R156"/>
    <mergeCell ref="S155:T156"/>
    <mergeCell ref="U155:U156"/>
    <mergeCell ref="D158:E158"/>
    <mergeCell ref="G158:H158"/>
    <mergeCell ref="J158:K158"/>
    <mergeCell ref="M158:N158"/>
    <mergeCell ref="P158:Q158"/>
    <mergeCell ref="S158:T158"/>
    <mergeCell ref="J155:K156"/>
    <mergeCell ref="L155:L156"/>
    <mergeCell ref="M155:N155"/>
    <mergeCell ref="M156:N156"/>
    <mergeCell ref="O155:O156"/>
    <mergeCell ref="P155:Q155"/>
    <mergeCell ref="P156:Q156"/>
    <mergeCell ref="D154:K154"/>
    <mergeCell ref="M154:T154"/>
    <mergeCell ref="B155:B156"/>
    <mergeCell ref="C155:C156"/>
    <mergeCell ref="D155:E155"/>
    <mergeCell ref="D156:E156"/>
    <mergeCell ref="F155:F156"/>
    <mergeCell ref="G155:H155"/>
    <mergeCell ref="G156:H156"/>
    <mergeCell ref="I155:I156"/>
    <mergeCell ref="W147:W148"/>
    <mergeCell ref="X147:X148"/>
    <mergeCell ref="Y147:Y148"/>
    <mergeCell ref="D150:E150"/>
    <mergeCell ref="G150:H150"/>
    <mergeCell ref="J150:K150"/>
    <mergeCell ref="M150:N150"/>
    <mergeCell ref="P150:Q150"/>
    <mergeCell ref="S150:T150"/>
    <mergeCell ref="O147:O148"/>
    <mergeCell ref="P147:Q148"/>
    <mergeCell ref="R147:R148"/>
    <mergeCell ref="S147:T148"/>
    <mergeCell ref="U147:U148"/>
    <mergeCell ref="V147:V148"/>
    <mergeCell ref="I147:I148"/>
    <mergeCell ref="J147:K147"/>
    <mergeCell ref="J148:K148"/>
    <mergeCell ref="L147:L148"/>
    <mergeCell ref="M147:N147"/>
    <mergeCell ref="M148:N148"/>
    <mergeCell ref="D146:H146"/>
    <mergeCell ref="J146:N146"/>
    <mergeCell ref="P146:T146"/>
    <mergeCell ref="B147:B148"/>
    <mergeCell ref="C147:C148"/>
    <mergeCell ref="D147:E147"/>
    <mergeCell ref="D148:E148"/>
    <mergeCell ref="F147:F148"/>
    <mergeCell ref="G147:H147"/>
    <mergeCell ref="G148:H148"/>
    <mergeCell ref="D140:E140"/>
    <mergeCell ref="G140:H140"/>
    <mergeCell ref="J140:K140"/>
    <mergeCell ref="M140:N140"/>
    <mergeCell ref="P140:Q140"/>
    <mergeCell ref="S140:T140"/>
    <mergeCell ref="S137:T137"/>
    <mergeCell ref="D139:E139"/>
    <mergeCell ref="G139:H139"/>
    <mergeCell ref="J139:K139"/>
    <mergeCell ref="M139:N139"/>
    <mergeCell ref="P139:Q139"/>
    <mergeCell ref="S139:T139"/>
    <mergeCell ref="U135:U136"/>
    <mergeCell ref="V135:V136"/>
    <mergeCell ref="W135:W136"/>
    <mergeCell ref="X135:X136"/>
    <mergeCell ref="Y135:Y136"/>
    <mergeCell ref="D137:E137"/>
    <mergeCell ref="G137:H137"/>
    <mergeCell ref="J137:K137"/>
    <mergeCell ref="M137:N137"/>
    <mergeCell ref="P137:Q137"/>
    <mergeCell ref="M135:N135"/>
    <mergeCell ref="M136:N136"/>
    <mergeCell ref="O135:O136"/>
    <mergeCell ref="P135:Q136"/>
    <mergeCell ref="R135:R136"/>
    <mergeCell ref="S135:T136"/>
    <mergeCell ref="G135:H135"/>
    <mergeCell ref="G136:H136"/>
    <mergeCell ref="I135:I136"/>
    <mergeCell ref="J135:K135"/>
    <mergeCell ref="J136:K136"/>
    <mergeCell ref="L135:L136"/>
    <mergeCell ref="V128:W128"/>
    <mergeCell ref="Y128:Z128"/>
    <mergeCell ref="D134:H134"/>
    <mergeCell ref="J134:N134"/>
    <mergeCell ref="P134:T134"/>
    <mergeCell ref="B135:B136"/>
    <mergeCell ref="C135:C136"/>
    <mergeCell ref="D135:E135"/>
    <mergeCell ref="D136:E136"/>
    <mergeCell ref="F135:F136"/>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X123:X124"/>
    <mergeCell ref="Y123:Z123"/>
    <mergeCell ref="Y124:Z124"/>
    <mergeCell ref="AA123:AA124"/>
    <mergeCell ref="D125:E125"/>
    <mergeCell ref="G125:H125"/>
    <mergeCell ref="J125:K125"/>
    <mergeCell ref="M125:N125"/>
    <mergeCell ref="P125:Q125"/>
    <mergeCell ref="S125:T125"/>
    <mergeCell ref="O123:O124"/>
    <mergeCell ref="P123:Q124"/>
    <mergeCell ref="R123:R124"/>
    <mergeCell ref="S123:T124"/>
    <mergeCell ref="U123:U124"/>
    <mergeCell ref="V123:W123"/>
    <mergeCell ref="V124:W124"/>
    <mergeCell ref="G124:H124"/>
    <mergeCell ref="I123:I124"/>
    <mergeCell ref="J123:K123"/>
    <mergeCell ref="J124:K124"/>
    <mergeCell ref="L123:L124"/>
    <mergeCell ref="M123:N123"/>
    <mergeCell ref="M124:N124"/>
    <mergeCell ref="D122:H122"/>
    <mergeCell ref="J122:N122"/>
    <mergeCell ref="P122:T122"/>
    <mergeCell ref="V122:Z122"/>
    <mergeCell ref="B123:B124"/>
    <mergeCell ref="C123:C124"/>
    <mergeCell ref="D123:E123"/>
    <mergeCell ref="D124:E124"/>
    <mergeCell ref="F123:F124"/>
    <mergeCell ref="G123:H123"/>
    <mergeCell ref="D116:E116"/>
    <mergeCell ref="G116:H116"/>
    <mergeCell ref="J116:K116"/>
    <mergeCell ref="M116:N116"/>
    <mergeCell ref="P116:Q116"/>
    <mergeCell ref="S116:T116"/>
    <mergeCell ref="D115:E115"/>
    <mergeCell ref="G115:H115"/>
    <mergeCell ref="J115:K115"/>
    <mergeCell ref="M115:N115"/>
    <mergeCell ref="P115:Q115"/>
    <mergeCell ref="S115:T115"/>
    <mergeCell ref="W111:W112"/>
    <mergeCell ref="X111:X112"/>
    <mergeCell ref="Y111:Y112"/>
    <mergeCell ref="D113:E113"/>
    <mergeCell ref="G113:H113"/>
    <mergeCell ref="J113:K113"/>
    <mergeCell ref="M113:N113"/>
    <mergeCell ref="P113:Q113"/>
    <mergeCell ref="S113:T113"/>
    <mergeCell ref="O111:O112"/>
    <mergeCell ref="P111:Q112"/>
    <mergeCell ref="R111:R112"/>
    <mergeCell ref="S111:T112"/>
    <mergeCell ref="U111:U112"/>
    <mergeCell ref="V111:V112"/>
    <mergeCell ref="I111:I112"/>
    <mergeCell ref="J111:K111"/>
    <mergeCell ref="J112:K112"/>
    <mergeCell ref="L111:L112"/>
    <mergeCell ref="M111:N111"/>
    <mergeCell ref="M112:N112"/>
    <mergeCell ref="D110:H110"/>
    <mergeCell ref="J110:N110"/>
    <mergeCell ref="P110:T110"/>
    <mergeCell ref="B111:B112"/>
    <mergeCell ref="C111:C112"/>
    <mergeCell ref="D111:E111"/>
    <mergeCell ref="D112:E112"/>
    <mergeCell ref="F111:F112"/>
    <mergeCell ref="G111:H111"/>
    <mergeCell ref="G112:H112"/>
    <mergeCell ref="W99:W100"/>
    <mergeCell ref="X99:X100"/>
    <mergeCell ref="Y99:Y100"/>
    <mergeCell ref="D102:E102"/>
    <mergeCell ref="G102:H102"/>
    <mergeCell ref="J102:K102"/>
    <mergeCell ref="M102:N102"/>
    <mergeCell ref="P102:Q102"/>
    <mergeCell ref="S102:T102"/>
    <mergeCell ref="O99:O100"/>
    <mergeCell ref="P99:Q100"/>
    <mergeCell ref="R99:R100"/>
    <mergeCell ref="S99:T100"/>
    <mergeCell ref="U99:U100"/>
    <mergeCell ref="V99:V100"/>
    <mergeCell ref="I99:I100"/>
    <mergeCell ref="J99:K99"/>
    <mergeCell ref="J100:K100"/>
    <mergeCell ref="L99:L100"/>
    <mergeCell ref="M99:N99"/>
    <mergeCell ref="M100:N100"/>
    <mergeCell ref="D98:H98"/>
    <mergeCell ref="J98:N98"/>
    <mergeCell ref="P98:T98"/>
    <mergeCell ref="B99:B100"/>
    <mergeCell ref="C99:C100"/>
    <mergeCell ref="D99:E99"/>
    <mergeCell ref="D100:E100"/>
    <mergeCell ref="F99:F100"/>
    <mergeCell ref="G99:H99"/>
    <mergeCell ref="G100:H100"/>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W86:W87"/>
    <mergeCell ref="X86:X87"/>
    <mergeCell ref="Y86:Y87"/>
    <mergeCell ref="D88:E88"/>
    <mergeCell ref="G88:H88"/>
    <mergeCell ref="J88:K88"/>
    <mergeCell ref="M88:N88"/>
    <mergeCell ref="P88:Q88"/>
    <mergeCell ref="S88:T88"/>
    <mergeCell ref="O86:O87"/>
    <mergeCell ref="P86:Q87"/>
    <mergeCell ref="R86:R87"/>
    <mergeCell ref="S86:T87"/>
    <mergeCell ref="U86:U87"/>
    <mergeCell ref="V86:V87"/>
    <mergeCell ref="I86:I87"/>
    <mergeCell ref="J86:K86"/>
    <mergeCell ref="J87:K87"/>
    <mergeCell ref="L86:L87"/>
    <mergeCell ref="M86:N86"/>
    <mergeCell ref="M87:N87"/>
    <mergeCell ref="D85:H85"/>
    <mergeCell ref="J85:N85"/>
    <mergeCell ref="P85:T85"/>
    <mergeCell ref="B86:B87"/>
    <mergeCell ref="C86:C87"/>
    <mergeCell ref="D86:E86"/>
    <mergeCell ref="D87:E87"/>
    <mergeCell ref="F86:F87"/>
    <mergeCell ref="G86:H86"/>
    <mergeCell ref="G87:H87"/>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5:W75"/>
    <mergeCell ref="Y75:Z75"/>
    <mergeCell ref="D77:E77"/>
    <mergeCell ref="G77:H77"/>
    <mergeCell ref="J77:K77"/>
    <mergeCell ref="M77:N77"/>
    <mergeCell ref="P77:Q77"/>
    <mergeCell ref="S77:T77"/>
    <mergeCell ref="V77:W77"/>
    <mergeCell ref="Y77:Z77"/>
    <mergeCell ref="X73:X74"/>
    <mergeCell ref="Y73:Z73"/>
    <mergeCell ref="Y74:Z74"/>
    <mergeCell ref="AA73:AA74"/>
    <mergeCell ref="D75:E75"/>
    <mergeCell ref="G75:H75"/>
    <mergeCell ref="J75:K75"/>
    <mergeCell ref="M75:N75"/>
    <mergeCell ref="P75:Q75"/>
    <mergeCell ref="S75:T75"/>
    <mergeCell ref="O73:O74"/>
    <mergeCell ref="P73:Q74"/>
    <mergeCell ref="R73:R74"/>
    <mergeCell ref="S73:T74"/>
    <mergeCell ref="U73:U74"/>
    <mergeCell ref="V73:W73"/>
    <mergeCell ref="V74:W74"/>
    <mergeCell ref="G74:H74"/>
    <mergeCell ref="I73:I74"/>
    <mergeCell ref="J73:K73"/>
    <mergeCell ref="J74:K74"/>
    <mergeCell ref="L73:L74"/>
    <mergeCell ref="M73:N73"/>
    <mergeCell ref="M74:N74"/>
    <mergeCell ref="D72:H72"/>
    <mergeCell ref="J72:N72"/>
    <mergeCell ref="P72:T72"/>
    <mergeCell ref="V72:Z72"/>
    <mergeCell ref="B73:B74"/>
    <mergeCell ref="C73:C74"/>
    <mergeCell ref="D73:E73"/>
    <mergeCell ref="D74:E74"/>
    <mergeCell ref="F73:F74"/>
    <mergeCell ref="G73:H73"/>
    <mergeCell ref="D66:E66"/>
    <mergeCell ref="G66:H66"/>
    <mergeCell ref="J66:K66"/>
    <mergeCell ref="M66:N66"/>
    <mergeCell ref="P66:Q66"/>
    <mergeCell ref="S66:T66"/>
    <mergeCell ref="D65:E65"/>
    <mergeCell ref="G65:H65"/>
    <mergeCell ref="J65:K65"/>
    <mergeCell ref="M65:N65"/>
    <mergeCell ref="P65:Q65"/>
    <mergeCell ref="S65:T65"/>
    <mergeCell ref="W61:W62"/>
    <mergeCell ref="X61:X62"/>
    <mergeCell ref="Y61:Y62"/>
    <mergeCell ref="D63:E63"/>
    <mergeCell ref="G63:H63"/>
    <mergeCell ref="J63:K63"/>
    <mergeCell ref="M63:N63"/>
    <mergeCell ref="P63:Q63"/>
    <mergeCell ref="S63:T63"/>
    <mergeCell ref="O61:O62"/>
    <mergeCell ref="P61:Q62"/>
    <mergeCell ref="R61:R62"/>
    <mergeCell ref="S61:T62"/>
    <mergeCell ref="U61:U62"/>
    <mergeCell ref="V61:V62"/>
    <mergeCell ref="I61:I62"/>
    <mergeCell ref="J61:K61"/>
    <mergeCell ref="J62:K62"/>
    <mergeCell ref="L61:L62"/>
    <mergeCell ref="M61:N61"/>
    <mergeCell ref="M62:N62"/>
    <mergeCell ref="D60:H60"/>
    <mergeCell ref="J60:N60"/>
    <mergeCell ref="P60:T60"/>
    <mergeCell ref="B61:B62"/>
    <mergeCell ref="C61:C62"/>
    <mergeCell ref="D61:E61"/>
    <mergeCell ref="D62:E62"/>
    <mergeCell ref="F61:F62"/>
    <mergeCell ref="G61:H61"/>
    <mergeCell ref="G62:H62"/>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P43:Q44"/>
    <mergeCell ref="R43:R44"/>
    <mergeCell ref="S43:T44"/>
    <mergeCell ref="U43:U44"/>
    <mergeCell ref="D45:E45"/>
    <mergeCell ref="G45:H45"/>
    <mergeCell ref="J45:K45"/>
    <mergeCell ref="M45:N45"/>
    <mergeCell ref="P45:Q45"/>
    <mergeCell ref="S45:T45"/>
    <mergeCell ref="I43:I44"/>
    <mergeCell ref="J43:K43"/>
    <mergeCell ref="J44:K44"/>
    <mergeCell ref="L43:L44"/>
    <mergeCell ref="M43:N44"/>
    <mergeCell ref="O43:O44"/>
    <mergeCell ref="C43:C44"/>
    <mergeCell ref="D43:E43"/>
    <mergeCell ref="D44:E44"/>
    <mergeCell ref="F43:F44"/>
    <mergeCell ref="G43:H43"/>
    <mergeCell ref="G44:H44"/>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P31:Q32"/>
    <mergeCell ref="R31:R32"/>
    <mergeCell ref="S31:T32"/>
    <mergeCell ref="U31:U32"/>
    <mergeCell ref="D33:E33"/>
    <mergeCell ref="G33:H33"/>
    <mergeCell ref="J33:K33"/>
    <mergeCell ref="M33:N33"/>
    <mergeCell ref="P33:Q33"/>
    <mergeCell ref="S33:T33"/>
    <mergeCell ref="I31:I32"/>
    <mergeCell ref="J31:K31"/>
    <mergeCell ref="J32:K32"/>
    <mergeCell ref="L31:L32"/>
    <mergeCell ref="M31:N32"/>
    <mergeCell ref="O31:O32"/>
    <mergeCell ref="C31:C32"/>
    <mergeCell ref="D31:E31"/>
    <mergeCell ref="D32:E32"/>
    <mergeCell ref="F31:F32"/>
    <mergeCell ref="G31:H31"/>
    <mergeCell ref="G32:H32"/>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P19:Q20"/>
    <mergeCell ref="R19:R20"/>
    <mergeCell ref="S19:T20"/>
    <mergeCell ref="U19:U20"/>
    <mergeCell ref="D21:E21"/>
    <mergeCell ref="G21:H21"/>
    <mergeCell ref="J21:K21"/>
    <mergeCell ref="M21:N21"/>
    <mergeCell ref="P21:Q21"/>
    <mergeCell ref="S21:T21"/>
    <mergeCell ref="I19:I20"/>
    <mergeCell ref="J19:K19"/>
    <mergeCell ref="J20:K20"/>
    <mergeCell ref="L19:L20"/>
    <mergeCell ref="M19:N20"/>
    <mergeCell ref="O19:O20"/>
    <mergeCell ref="C19:C20"/>
    <mergeCell ref="D19:E19"/>
    <mergeCell ref="D20:E20"/>
    <mergeCell ref="F19:F20"/>
    <mergeCell ref="G19:H19"/>
    <mergeCell ref="G20:H20"/>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P7:Q8"/>
    <mergeCell ref="R7:R8"/>
    <mergeCell ref="S7:T8"/>
    <mergeCell ref="U7:U8"/>
    <mergeCell ref="D9:E9"/>
    <mergeCell ref="G9:H9"/>
    <mergeCell ref="J9:K9"/>
    <mergeCell ref="M9:N9"/>
    <mergeCell ref="P9:Q9"/>
    <mergeCell ref="S9:T9"/>
    <mergeCell ref="I7:I8"/>
    <mergeCell ref="J7:K7"/>
    <mergeCell ref="J8:K8"/>
    <mergeCell ref="L7:L8"/>
    <mergeCell ref="M7:N8"/>
    <mergeCell ref="O7:O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8" t="s">
        <v>2</v>
      </c>
      <c r="C1" s="8" t="s">
        <v>26</v>
      </c>
    </row>
    <row r="2" spans="1:3" ht="30" x14ac:dyDescent="0.25">
      <c r="A2" s="1" t="s">
        <v>75</v>
      </c>
      <c r="B2" s="8"/>
      <c r="C2" s="8"/>
    </row>
    <row r="3" spans="1:3" x14ac:dyDescent="0.25">
      <c r="A3" s="4" t="s">
        <v>76</v>
      </c>
      <c r="B3" s="5" t="s">
        <v>3</v>
      </c>
      <c r="C3" s="5" t="s">
        <v>3</v>
      </c>
    </row>
    <row r="4" spans="1:3" ht="30" x14ac:dyDescent="0.25">
      <c r="A4" s="3" t="s">
        <v>77</v>
      </c>
      <c r="B4" s="9">
        <v>44191</v>
      </c>
      <c r="C4" s="9">
        <v>45764</v>
      </c>
    </row>
    <row r="5" spans="1:3" ht="30" x14ac:dyDescent="0.25">
      <c r="A5" s="3" t="s">
        <v>78</v>
      </c>
      <c r="B5" s="10">
        <v>0.01</v>
      </c>
      <c r="C5" s="10">
        <v>0.01</v>
      </c>
    </row>
    <row r="6" spans="1:3" x14ac:dyDescent="0.25">
      <c r="A6" s="3" t="s">
        <v>79</v>
      </c>
      <c r="B6" s="7">
        <v>50000000</v>
      </c>
      <c r="C6" s="7">
        <v>50000000</v>
      </c>
    </row>
    <row r="7" spans="1:3" x14ac:dyDescent="0.25">
      <c r="A7" s="3" t="s">
        <v>80</v>
      </c>
      <c r="B7" s="7">
        <v>26525466</v>
      </c>
      <c r="C7" s="7">
        <v>26525466</v>
      </c>
    </row>
    <row r="8" spans="1:3" x14ac:dyDescent="0.25">
      <c r="A8" s="3" t="s">
        <v>81</v>
      </c>
      <c r="B8" s="7">
        <v>25105207</v>
      </c>
      <c r="C8" s="7">
        <v>25036169</v>
      </c>
    </row>
    <row r="9" spans="1:3" x14ac:dyDescent="0.25">
      <c r="A9" s="3" t="s">
        <v>82</v>
      </c>
      <c r="B9" s="7">
        <v>1420259</v>
      </c>
      <c r="C9" s="7">
        <v>14892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4.5703125" bestFit="1" customWidth="1"/>
    <col min="2" max="2" width="20.42578125" bestFit="1" customWidth="1"/>
    <col min="4" max="4" width="2.28515625" customWidth="1"/>
    <col min="5" max="5" width="9.5703125" customWidth="1"/>
    <col min="7" max="7" width="2.7109375" customWidth="1"/>
    <col min="8" max="8" width="12" customWidth="1"/>
  </cols>
  <sheetData>
    <row r="1" spans="1:9" ht="15" customHeight="1" x14ac:dyDescent="0.25">
      <c r="A1" s="8" t="s">
        <v>10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79</v>
      </c>
      <c r="B3" s="60" t="s">
        <v>3</v>
      </c>
      <c r="C3" s="60"/>
      <c r="D3" s="60"/>
      <c r="E3" s="60"/>
      <c r="F3" s="60"/>
      <c r="G3" s="60"/>
      <c r="H3" s="60"/>
      <c r="I3" s="60"/>
    </row>
    <row r="4" spans="1:9" ht="15" customHeight="1" x14ac:dyDescent="0.25">
      <c r="A4" s="14" t="s">
        <v>1080</v>
      </c>
      <c r="B4" s="60" t="s">
        <v>3</v>
      </c>
      <c r="C4" s="60"/>
      <c r="D4" s="60"/>
      <c r="E4" s="60"/>
      <c r="F4" s="60"/>
      <c r="G4" s="60"/>
      <c r="H4" s="60"/>
      <c r="I4" s="60"/>
    </row>
    <row r="5" spans="1:9" x14ac:dyDescent="0.25">
      <c r="A5" s="14"/>
      <c r="B5" s="64"/>
      <c r="C5" s="64"/>
      <c r="D5" s="64"/>
      <c r="E5" s="64"/>
      <c r="F5" s="64"/>
      <c r="G5" s="64"/>
      <c r="H5" s="64"/>
      <c r="I5" s="64"/>
    </row>
    <row r="6" spans="1:9" ht="15.75" thickBot="1" x14ac:dyDescent="0.3">
      <c r="A6" s="14"/>
      <c r="B6" s="20" t="s">
        <v>309</v>
      </c>
      <c r="C6" s="17"/>
      <c r="D6" s="42" t="s">
        <v>394</v>
      </c>
      <c r="E6" s="42"/>
      <c r="F6" s="17"/>
      <c r="G6" s="42" t="s">
        <v>395</v>
      </c>
      <c r="H6" s="42"/>
      <c r="I6" s="17"/>
    </row>
    <row r="7" spans="1:9" x14ac:dyDescent="0.25">
      <c r="A7" s="14"/>
      <c r="B7" s="70" t="s">
        <v>582</v>
      </c>
      <c r="C7" s="23"/>
      <c r="D7" s="32" t="s">
        <v>247</v>
      </c>
      <c r="E7" s="102">
        <v>535983</v>
      </c>
      <c r="F7" s="23"/>
      <c r="G7" s="32" t="s">
        <v>247</v>
      </c>
      <c r="H7" s="102">
        <v>490902</v>
      </c>
      <c r="I7" s="23"/>
    </row>
    <row r="8" spans="1:9" ht="15.75" thickBot="1" x14ac:dyDescent="0.3">
      <c r="A8" s="14"/>
      <c r="B8" s="69" t="s">
        <v>583</v>
      </c>
      <c r="C8" s="16"/>
      <c r="D8" s="82">
        <v>539757</v>
      </c>
      <c r="E8" s="82"/>
      <c r="F8" s="16"/>
      <c r="G8" s="82">
        <v>510746</v>
      </c>
      <c r="H8" s="82"/>
      <c r="I8" s="16"/>
    </row>
    <row r="9" spans="1:9" ht="15.75" thickBot="1" x14ac:dyDescent="0.3">
      <c r="A9" s="14"/>
      <c r="B9" s="70" t="s">
        <v>584</v>
      </c>
      <c r="C9" s="23"/>
      <c r="D9" s="38" t="s">
        <v>247</v>
      </c>
      <c r="E9" s="119">
        <v>1075740</v>
      </c>
      <c r="F9" s="23"/>
      <c r="G9" s="38" t="s">
        <v>247</v>
      </c>
      <c r="H9" s="119">
        <v>1001648</v>
      </c>
    </row>
  </sheetData>
  <mergeCells count="11">
    <mergeCell ref="B5:I5"/>
    <mergeCell ref="D6:E6"/>
    <mergeCell ref="G6:H6"/>
    <mergeCell ref="D8:E8"/>
    <mergeCell ref="G8:H8"/>
    <mergeCell ref="A1:A2"/>
    <mergeCell ref="B1:I1"/>
    <mergeCell ref="B2:I2"/>
    <mergeCell ref="B3:I3"/>
    <mergeCell ref="A4:A9"/>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85546875" bestFit="1" customWidth="1"/>
    <col min="7" max="7" width="8.28515625" bestFit="1" customWidth="1"/>
    <col min="8" max="8" width="2.5703125" bestFit="1" customWidth="1"/>
    <col min="9" max="9" width="1.85546875" bestFit="1" customWidth="1"/>
    <col min="10" max="10" width="7.85546875" bestFit="1" customWidth="1"/>
    <col min="12" max="12" width="8.28515625" bestFit="1" customWidth="1"/>
    <col min="13" max="13" width="2.5703125" bestFit="1" customWidth="1"/>
  </cols>
  <sheetData>
    <row r="1" spans="1:13" ht="15" customHeight="1" x14ac:dyDescent="0.25">
      <c r="A1" s="8" t="s">
        <v>10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85</v>
      </c>
      <c r="B3" s="60" t="s">
        <v>3</v>
      </c>
      <c r="C3" s="60"/>
      <c r="D3" s="60"/>
      <c r="E3" s="60"/>
      <c r="F3" s="60"/>
      <c r="G3" s="60"/>
      <c r="H3" s="60"/>
      <c r="I3" s="60"/>
      <c r="J3" s="60"/>
      <c r="K3" s="60"/>
      <c r="L3" s="60"/>
      <c r="M3" s="60"/>
    </row>
    <row r="4" spans="1:13" ht="15" customHeight="1" x14ac:dyDescent="0.25">
      <c r="A4" s="14" t="s">
        <v>1082</v>
      </c>
      <c r="B4" s="60" t="s">
        <v>3</v>
      </c>
      <c r="C4" s="60"/>
      <c r="D4" s="60"/>
      <c r="E4" s="60"/>
      <c r="F4" s="60"/>
      <c r="G4" s="60"/>
      <c r="H4" s="60"/>
      <c r="I4" s="60"/>
      <c r="J4" s="60"/>
      <c r="K4" s="60"/>
      <c r="L4" s="60"/>
      <c r="M4" s="60"/>
    </row>
    <row r="5" spans="1:13" x14ac:dyDescent="0.25">
      <c r="A5" s="14"/>
      <c r="B5" s="64"/>
      <c r="C5" s="64"/>
      <c r="D5" s="64"/>
      <c r="E5" s="64"/>
      <c r="F5" s="64"/>
      <c r="G5" s="64"/>
      <c r="H5" s="64"/>
      <c r="I5" s="64"/>
      <c r="J5" s="64"/>
      <c r="K5" s="64"/>
      <c r="L5" s="64"/>
      <c r="M5" s="64"/>
    </row>
    <row r="6" spans="1:13" x14ac:dyDescent="0.25">
      <c r="A6" s="14"/>
      <c r="B6" s="64"/>
      <c r="C6" s="64"/>
      <c r="D6" s="64"/>
      <c r="E6" s="64"/>
      <c r="F6" s="64"/>
      <c r="G6" s="64"/>
      <c r="H6" s="64"/>
      <c r="I6" s="64"/>
      <c r="J6" s="64"/>
      <c r="K6" s="64"/>
      <c r="L6" s="64"/>
      <c r="M6" s="64"/>
    </row>
    <row r="7" spans="1:13" ht="15.75" thickBot="1" x14ac:dyDescent="0.3">
      <c r="A7" s="14"/>
      <c r="B7" s="16"/>
      <c r="C7" s="17"/>
      <c r="D7" s="42" t="s">
        <v>394</v>
      </c>
      <c r="E7" s="42"/>
      <c r="F7" s="42"/>
      <c r="G7" s="42"/>
      <c r="H7" s="17"/>
      <c r="I7" s="42" t="s">
        <v>395</v>
      </c>
      <c r="J7" s="42"/>
      <c r="K7" s="42"/>
      <c r="L7" s="42"/>
      <c r="M7" s="17"/>
    </row>
    <row r="8" spans="1:13" x14ac:dyDescent="0.25">
      <c r="A8" s="14"/>
      <c r="B8" s="16"/>
      <c r="C8" s="17"/>
      <c r="D8" s="94"/>
      <c r="E8" s="94"/>
      <c r="F8" s="17"/>
      <c r="G8" s="88" t="s">
        <v>588</v>
      </c>
      <c r="H8" s="17"/>
      <c r="I8" s="94"/>
      <c r="J8" s="94"/>
      <c r="K8" s="56"/>
      <c r="L8" s="88" t="s">
        <v>588</v>
      </c>
      <c r="M8" s="17"/>
    </row>
    <row r="9" spans="1:13" x14ac:dyDescent="0.25">
      <c r="A9" s="14"/>
      <c r="B9" s="16"/>
      <c r="C9" s="17"/>
      <c r="D9" s="40"/>
      <c r="E9" s="40"/>
      <c r="F9" s="17"/>
      <c r="G9" s="18" t="s">
        <v>589</v>
      </c>
      <c r="H9" s="17"/>
      <c r="I9" s="40"/>
      <c r="J9" s="40"/>
      <c r="K9" s="17"/>
      <c r="L9" s="18" t="s">
        <v>589</v>
      </c>
      <c r="M9" s="17"/>
    </row>
    <row r="10" spans="1:13" ht="15.75" thickBot="1" x14ac:dyDescent="0.3">
      <c r="A10" s="14"/>
      <c r="B10" s="20" t="s">
        <v>590</v>
      </c>
      <c r="C10" s="17"/>
      <c r="D10" s="42" t="s">
        <v>591</v>
      </c>
      <c r="E10" s="42"/>
      <c r="F10" s="17"/>
      <c r="G10" s="21" t="s">
        <v>592</v>
      </c>
      <c r="H10" s="17"/>
      <c r="I10" s="42" t="s">
        <v>591</v>
      </c>
      <c r="J10" s="42"/>
      <c r="K10" s="17"/>
      <c r="L10" s="21" t="s">
        <v>592</v>
      </c>
      <c r="M10" s="17"/>
    </row>
    <row r="11" spans="1:13" x14ac:dyDescent="0.25">
      <c r="A11" s="14"/>
      <c r="B11" s="66" t="s">
        <v>593</v>
      </c>
      <c r="C11" s="23"/>
      <c r="D11" s="44"/>
      <c r="E11" s="44"/>
      <c r="F11" s="23"/>
      <c r="G11" s="24"/>
      <c r="H11" s="23"/>
      <c r="I11" s="44"/>
      <c r="J11" s="44"/>
      <c r="K11" s="23"/>
      <c r="L11" s="24"/>
      <c r="M11" s="23"/>
    </row>
    <row r="12" spans="1:13" x14ac:dyDescent="0.25">
      <c r="A12" s="14"/>
      <c r="B12" s="69" t="s">
        <v>594</v>
      </c>
      <c r="C12" s="16"/>
      <c r="D12" s="27" t="s">
        <v>247</v>
      </c>
      <c r="E12" s="28">
        <v>914950</v>
      </c>
      <c r="F12" s="16"/>
      <c r="G12" s="29">
        <v>0.21</v>
      </c>
      <c r="H12" s="27" t="s">
        <v>595</v>
      </c>
      <c r="I12" s="27" t="s">
        <v>247</v>
      </c>
      <c r="J12" s="28">
        <v>862510</v>
      </c>
      <c r="K12" s="16"/>
      <c r="L12" s="29">
        <v>0.22</v>
      </c>
      <c r="M12" s="27" t="s">
        <v>595</v>
      </c>
    </row>
    <row r="13" spans="1:13" ht="15.75" thickBot="1" x14ac:dyDescent="0.3">
      <c r="A13" s="14"/>
      <c r="B13" s="70" t="s">
        <v>596</v>
      </c>
      <c r="C13" s="23"/>
      <c r="D13" s="79" t="s">
        <v>250</v>
      </c>
      <c r="E13" s="79"/>
      <c r="F13" s="23"/>
      <c r="G13" s="72" t="s">
        <v>250</v>
      </c>
      <c r="H13" s="23"/>
      <c r="I13" s="78">
        <v>10000</v>
      </c>
      <c r="J13" s="78"/>
      <c r="K13" s="23"/>
      <c r="L13" s="72">
        <v>1.92</v>
      </c>
      <c r="M13" s="23"/>
    </row>
    <row r="14" spans="1:13" ht="15.75" thickBot="1" x14ac:dyDescent="0.3">
      <c r="A14" s="14"/>
      <c r="B14" s="99" t="s">
        <v>597</v>
      </c>
      <c r="C14" s="16"/>
      <c r="D14" s="83">
        <v>914950</v>
      </c>
      <c r="E14" s="83"/>
      <c r="F14" s="16"/>
      <c r="G14" s="33">
        <v>0.21</v>
      </c>
      <c r="H14" s="16"/>
      <c r="I14" s="83">
        <v>872510</v>
      </c>
      <c r="J14" s="83"/>
      <c r="K14" s="16"/>
      <c r="L14" s="33">
        <v>0.24</v>
      </c>
      <c r="M14" s="16"/>
    </row>
    <row r="15" spans="1:13" x14ac:dyDescent="0.25">
      <c r="A15" s="14"/>
      <c r="B15" s="66" t="s">
        <v>598</v>
      </c>
      <c r="C15" s="23"/>
      <c r="D15" s="44"/>
      <c r="E15" s="44"/>
      <c r="F15" s="23"/>
      <c r="G15" s="24"/>
      <c r="H15" s="23"/>
      <c r="I15" s="44"/>
      <c r="J15" s="44"/>
      <c r="K15" s="23"/>
      <c r="L15" s="24"/>
      <c r="M15" s="23"/>
    </row>
    <row r="16" spans="1:13" x14ac:dyDescent="0.25">
      <c r="A16" s="14"/>
      <c r="B16" s="69" t="s">
        <v>594</v>
      </c>
      <c r="C16" s="16"/>
      <c r="D16" s="48">
        <v>21797</v>
      </c>
      <c r="E16" s="48"/>
      <c r="F16" s="16"/>
      <c r="G16" s="29">
        <v>2.44</v>
      </c>
      <c r="H16" s="16"/>
      <c r="I16" s="48">
        <v>101918</v>
      </c>
      <c r="J16" s="48"/>
      <c r="K16" s="16"/>
      <c r="L16" s="29">
        <v>1.23</v>
      </c>
      <c r="M16" s="16"/>
    </row>
    <row r="17" spans="1:13" x14ac:dyDescent="0.25">
      <c r="A17" s="14"/>
      <c r="B17" s="70" t="s">
        <v>61</v>
      </c>
      <c r="C17" s="23"/>
      <c r="D17" s="46">
        <v>74232</v>
      </c>
      <c r="E17" s="46"/>
      <c r="F17" s="23"/>
      <c r="G17" s="31">
        <v>7</v>
      </c>
      <c r="H17" s="23"/>
      <c r="I17" s="46">
        <v>74215</v>
      </c>
      <c r="J17" s="46"/>
      <c r="K17" s="23"/>
      <c r="L17" s="31">
        <v>7</v>
      </c>
      <c r="M17" s="23"/>
    </row>
    <row r="18" spans="1:13" ht="15.75" thickBot="1" x14ac:dyDescent="0.3">
      <c r="A18" s="14"/>
      <c r="B18" s="69" t="s">
        <v>599</v>
      </c>
      <c r="C18" s="16"/>
      <c r="D18" s="82">
        <v>15464</v>
      </c>
      <c r="E18" s="82"/>
      <c r="F18" s="16"/>
      <c r="G18" s="33">
        <v>2.09</v>
      </c>
      <c r="H18" s="16"/>
      <c r="I18" s="82">
        <v>15464</v>
      </c>
      <c r="J18" s="82"/>
      <c r="K18" s="16"/>
      <c r="L18" s="33">
        <v>2.09</v>
      </c>
      <c r="M18" s="16"/>
    </row>
    <row r="19" spans="1:13" ht="15.75" thickBot="1" x14ac:dyDescent="0.3">
      <c r="A19" s="14"/>
      <c r="B19" s="100" t="s">
        <v>600</v>
      </c>
      <c r="C19" s="23"/>
      <c r="D19" s="85">
        <v>111493</v>
      </c>
      <c r="E19" s="85"/>
      <c r="F19" s="23"/>
      <c r="G19" s="72">
        <v>5.43</v>
      </c>
      <c r="H19" s="23"/>
      <c r="I19" s="85">
        <v>191597</v>
      </c>
      <c r="J19" s="85"/>
      <c r="K19" s="23"/>
      <c r="L19" s="72">
        <v>3.53</v>
      </c>
      <c r="M19" s="23"/>
    </row>
    <row r="20" spans="1:13" ht="15.75" thickBot="1" x14ac:dyDescent="0.3">
      <c r="A20" s="14"/>
      <c r="B20" s="69" t="s">
        <v>138</v>
      </c>
      <c r="C20" s="16"/>
      <c r="D20" s="89" t="s">
        <v>247</v>
      </c>
      <c r="E20" s="103">
        <v>1026443</v>
      </c>
      <c r="F20" s="16"/>
      <c r="G20" s="106">
        <v>0.78</v>
      </c>
      <c r="H20" s="27" t="s">
        <v>595</v>
      </c>
      <c r="I20" s="89" t="s">
        <v>247</v>
      </c>
      <c r="J20" s="103">
        <v>1064107</v>
      </c>
      <c r="K20" s="16"/>
      <c r="L20" s="106">
        <v>0.83</v>
      </c>
      <c r="M20" s="27" t="s">
        <v>595</v>
      </c>
    </row>
    <row r="21" spans="1:13" ht="15.75" thickTop="1" x14ac:dyDescent="0.25">
      <c r="A21" s="14" t="s">
        <v>1083</v>
      </c>
      <c r="B21" s="60" t="s">
        <v>3</v>
      </c>
      <c r="C21" s="60"/>
      <c r="D21" s="60"/>
      <c r="E21" s="60"/>
      <c r="F21" s="60"/>
      <c r="G21" s="60"/>
      <c r="H21" s="60"/>
      <c r="I21" s="60"/>
      <c r="J21" s="60"/>
      <c r="K21" s="60"/>
      <c r="L21" s="60"/>
      <c r="M21" s="60"/>
    </row>
    <row r="22" spans="1:13" x14ac:dyDescent="0.25">
      <c r="A22" s="14"/>
      <c r="B22" s="64"/>
      <c r="C22" s="64"/>
      <c r="D22" s="64"/>
      <c r="E22" s="64"/>
      <c r="F22" s="64"/>
      <c r="G22" s="64"/>
      <c r="H22" s="64"/>
      <c r="I22" s="64"/>
      <c r="J22" s="64"/>
      <c r="K22" s="64"/>
      <c r="L22" s="64"/>
      <c r="M22" s="64"/>
    </row>
    <row r="23" spans="1:13" ht="15.75" thickBot="1" x14ac:dyDescent="0.3">
      <c r="A23" s="14"/>
      <c r="B23" s="16"/>
      <c r="C23" s="17"/>
      <c r="D23" s="42" t="s">
        <v>394</v>
      </c>
      <c r="E23" s="42"/>
      <c r="F23" s="42"/>
      <c r="G23" s="42"/>
      <c r="H23" s="17"/>
      <c r="I23" s="42" t="s">
        <v>395</v>
      </c>
      <c r="J23" s="42"/>
      <c r="K23" s="42"/>
      <c r="L23" s="42"/>
      <c r="M23" s="17"/>
    </row>
    <row r="24" spans="1:13" x14ac:dyDescent="0.25">
      <c r="A24" s="14"/>
      <c r="B24" s="16"/>
      <c r="C24" s="17"/>
      <c r="D24" s="94"/>
      <c r="E24" s="94"/>
      <c r="F24" s="17"/>
      <c r="G24" s="88" t="s">
        <v>588</v>
      </c>
      <c r="H24" s="17"/>
      <c r="I24" s="94"/>
      <c r="J24" s="94"/>
      <c r="K24" s="56"/>
      <c r="L24" s="88" t="s">
        <v>588</v>
      </c>
      <c r="M24" s="17"/>
    </row>
    <row r="25" spans="1:13" x14ac:dyDescent="0.25">
      <c r="A25" s="14"/>
      <c r="B25" s="16"/>
      <c r="C25" s="17"/>
      <c r="D25" s="40"/>
      <c r="E25" s="40"/>
      <c r="F25" s="17"/>
      <c r="G25" s="18" t="s">
        <v>589</v>
      </c>
      <c r="H25" s="17"/>
      <c r="I25" s="40"/>
      <c r="J25" s="40"/>
      <c r="K25" s="17"/>
      <c r="L25" s="18" t="s">
        <v>589</v>
      </c>
      <c r="M25" s="17"/>
    </row>
    <row r="26" spans="1:13" ht="15.75" thickBot="1" x14ac:dyDescent="0.3">
      <c r="A26" s="14"/>
      <c r="B26" s="20" t="s">
        <v>605</v>
      </c>
      <c r="C26" s="17"/>
      <c r="D26" s="42" t="s">
        <v>591</v>
      </c>
      <c r="E26" s="42"/>
      <c r="F26" s="17"/>
      <c r="G26" s="21" t="s">
        <v>592</v>
      </c>
      <c r="H26" s="17"/>
      <c r="I26" s="42" t="s">
        <v>591</v>
      </c>
      <c r="J26" s="42"/>
      <c r="K26" s="17"/>
      <c r="L26" s="21" t="s">
        <v>592</v>
      </c>
      <c r="M26" s="17"/>
    </row>
    <row r="27" spans="1:13" x14ac:dyDescent="0.25">
      <c r="A27" s="14"/>
      <c r="B27" s="66" t="s">
        <v>606</v>
      </c>
      <c r="C27" s="23"/>
      <c r="D27" s="44"/>
      <c r="E27" s="44"/>
      <c r="F27" s="23"/>
      <c r="G27" s="24"/>
      <c r="H27" s="23"/>
      <c r="I27" s="44"/>
      <c r="J27" s="44"/>
      <c r="K27" s="23"/>
      <c r="L27" s="24"/>
      <c r="M27" s="23"/>
    </row>
    <row r="28" spans="1:13" x14ac:dyDescent="0.25">
      <c r="A28" s="14"/>
      <c r="B28" s="143">
        <v>2014</v>
      </c>
      <c r="C28" s="16"/>
      <c r="D28" s="27" t="s">
        <v>247</v>
      </c>
      <c r="E28" s="28">
        <v>924900</v>
      </c>
      <c r="F28" s="16"/>
      <c r="G28" s="29">
        <v>0.22</v>
      </c>
      <c r="H28" s="27" t="s">
        <v>595</v>
      </c>
      <c r="I28" s="27" t="s">
        <v>247</v>
      </c>
      <c r="J28" s="28">
        <v>882525</v>
      </c>
      <c r="K28" s="16"/>
      <c r="L28" s="29">
        <v>0.28000000000000003</v>
      </c>
      <c r="M28" s="27" t="s">
        <v>595</v>
      </c>
    </row>
    <row r="29" spans="1:13" x14ac:dyDescent="0.25">
      <c r="A29" s="14"/>
      <c r="B29" s="144">
        <v>2015</v>
      </c>
      <c r="C29" s="23"/>
      <c r="D29" s="47" t="s">
        <v>250</v>
      </c>
      <c r="E29" s="47"/>
      <c r="F29" s="23"/>
      <c r="G29" s="31" t="s">
        <v>250</v>
      </c>
      <c r="H29" s="23"/>
      <c r="I29" s="47" t="s">
        <v>250</v>
      </c>
      <c r="J29" s="47"/>
      <c r="K29" s="23"/>
      <c r="L29" s="31" t="s">
        <v>250</v>
      </c>
      <c r="M29" s="23"/>
    </row>
    <row r="30" spans="1:13" x14ac:dyDescent="0.25">
      <c r="A30" s="14"/>
      <c r="B30" s="143">
        <v>2016</v>
      </c>
      <c r="C30" s="16"/>
      <c r="D30" s="48">
        <v>1567</v>
      </c>
      <c r="E30" s="48"/>
      <c r="F30" s="16"/>
      <c r="G30" s="29">
        <v>0.88</v>
      </c>
      <c r="H30" s="16"/>
      <c r="I30" s="48">
        <v>1583</v>
      </c>
      <c r="J30" s="48"/>
      <c r="K30" s="16"/>
      <c r="L30" s="29">
        <v>0.79</v>
      </c>
      <c r="M30" s="16"/>
    </row>
    <row r="31" spans="1:13" x14ac:dyDescent="0.25">
      <c r="A31" s="14"/>
      <c r="B31" s="144">
        <v>2017</v>
      </c>
      <c r="C31" s="23"/>
      <c r="D31" s="46">
        <v>5000</v>
      </c>
      <c r="E31" s="46"/>
      <c r="F31" s="23"/>
      <c r="G31" s="31">
        <v>4.33</v>
      </c>
      <c r="H31" s="23"/>
      <c r="I31" s="46">
        <v>5000</v>
      </c>
      <c r="J31" s="46"/>
      <c r="K31" s="23"/>
      <c r="L31" s="31">
        <v>4.33</v>
      </c>
      <c r="M31" s="23"/>
    </row>
    <row r="32" spans="1:13" ht="15.75" thickBot="1" x14ac:dyDescent="0.3">
      <c r="A32" s="14"/>
      <c r="B32" s="143" t="s">
        <v>607</v>
      </c>
      <c r="C32" s="16"/>
      <c r="D32" s="82">
        <v>5280</v>
      </c>
      <c r="E32" s="82"/>
      <c r="F32" s="16"/>
      <c r="G32" s="33">
        <v>3.83</v>
      </c>
      <c r="H32" s="16"/>
      <c r="I32" s="82">
        <v>5320</v>
      </c>
      <c r="J32" s="82"/>
      <c r="K32" s="16"/>
      <c r="L32" s="33">
        <v>3.83</v>
      </c>
      <c r="M32" s="16"/>
    </row>
    <row r="33" spans="1:13" ht="15.75" thickBot="1" x14ac:dyDescent="0.3">
      <c r="A33" s="14"/>
      <c r="B33" s="70" t="s">
        <v>608</v>
      </c>
      <c r="C33" s="23"/>
      <c r="D33" s="34" t="s">
        <v>247</v>
      </c>
      <c r="E33" s="35">
        <v>936747</v>
      </c>
      <c r="F33" s="23"/>
      <c r="G33" s="72">
        <v>0.27</v>
      </c>
      <c r="H33" s="32" t="s">
        <v>595</v>
      </c>
      <c r="I33" s="34" t="s">
        <v>247</v>
      </c>
      <c r="J33" s="35">
        <v>894428</v>
      </c>
      <c r="K33" s="23"/>
      <c r="L33" s="72">
        <v>0.35</v>
      </c>
      <c r="M33" s="32" t="s">
        <v>595</v>
      </c>
    </row>
    <row r="34" spans="1:13" x14ac:dyDescent="0.25">
      <c r="A34" s="14"/>
      <c r="B34" s="74"/>
      <c r="C34" s="16"/>
      <c r="D34" s="51"/>
      <c r="E34" s="51"/>
      <c r="F34" s="16"/>
      <c r="G34" s="26"/>
      <c r="H34" s="16"/>
      <c r="I34" s="51"/>
      <c r="J34" s="51"/>
      <c r="K34" s="16"/>
      <c r="L34" s="26"/>
      <c r="M34" s="16"/>
    </row>
    <row r="35" spans="1:13" x14ac:dyDescent="0.25">
      <c r="A35" s="14"/>
      <c r="B35" s="66" t="s">
        <v>609</v>
      </c>
      <c r="C35" s="23"/>
      <c r="D35" s="43"/>
      <c r="E35" s="43"/>
      <c r="F35" s="23"/>
      <c r="G35" s="24"/>
      <c r="H35" s="23"/>
      <c r="I35" s="43"/>
      <c r="J35" s="43"/>
      <c r="K35" s="23"/>
      <c r="L35" s="24"/>
      <c r="M35" s="23"/>
    </row>
    <row r="36" spans="1:13" x14ac:dyDescent="0.25">
      <c r="A36" s="14"/>
      <c r="B36" s="143">
        <v>2014</v>
      </c>
      <c r="C36" s="16"/>
      <c r="D36" s="27" t="s">
        <v>247</v>
      </c>
      <c r="E36" s="29" t="s">
        <v>250</v>
      </c>
      <c r="F36" s="16"/>
      <c r="G36" s="29" t="s">
        <v>250</v>
      </c>
      <c r="H36" s="27" t="s">
        <v>595</v>
      </c>
      <c r="I36" s="27" t="s">
        <v>247</v>
      </c>
      <c r="J36" s="28">
        <v>10000</v>
      </c>
      <c r="K36" s="16"/>
      <c r="L36" s="29">
        <v>0.32</v>
      </c>
      <c r="M36" s="27" t="s">
        <v>595</v>
      </c>
    </row>
    <row r="37" spans="1:13" x14ac:dyDescent="0.25">
      <c r="A37" s="14"/>
      <c r="B37" s="144">
        <v>2015</v>
      </c>
      <c r="C37" s="23"/>
      <c r="D37" s="47" t="s">
        <v>250</v>
      </c>
      <c r="E37" s="47"/>
      <c r="F37" s="23"/>
      <c r="G37" s="31" t="s">
        <v>250</v>
      </c>
      <c r="H37" s="23"/>
      <c r="I37" s="46">
        <v>20000</v>
      </c>
      <c r="J37" s="46"/>
      <c r="K37" s="23"/>
      <c r="L37" s="31">
        <v>0.3</v>
      </c>
      <c r="M37" s="23"/>
    </row>
    <row r="38" spans="1:13" x14ac:dyDescent="0.25">
      <c r="A38" s="14"/>
      <c r="B38" s="143">
        <v>2016</v>
      </c>
      <c r="C38" s="16"/>
      <c r="D38" s="49" t="s">
        <v>250</v>
      </c>
      <c r="E38" s="49"/>
      <c r="F38" s="16"/>
      <c r="G38" s="29" t="s">
        <v>250</v>
      </c>
      <c r="H38" s="16"/>
      <c r="I38" s="48">
        <v>10000</v>
      </c>
      <c r="J38" s="48"/>
      <c r="K38" s="16"/>
      <c r="L38" s="29">
        <v>0.3</v>
      </c>
      <c r="M38" s="16"/>
    </row>
    <row r="39" spans="1:13" x14ac:dyDescent="0.25">
      <c r="A39" s="14"/>
      <c r="B39" s="144">
        <v>2017</v>
      </c>
      <c r="C39" s="23"/>
      <c r="D39" s="47" t="s">
        <v>250</v>
      </c>
      <c r="E39" s="47"/>
      <c r="F39" s="23"/>
      <c r="G39" s="31" t="s">
        <v>250</v>
      </c>
      <c r="H39" s="23"/>
      <c r="I39" s="47" t="s">
        <v>250</v>
      </c>
      <c r="J39" s="47"/>
      <c r="K39" s="23"/>
      <c r="L39" s="31" t="s">
        <v>250</v>
      </c>
      <c r="M39" s="23"/>
    </row>
    <row r="40" spans="1:13" ht="15.75" thickBot="1" x14ac:dyDescent="0.3">
      <c r="A40" s="14"/>
      <c r="B40" s="143" t="s">
        <v>607</v>
      </c>
      <c r="C40" s="16"/>
      <c r="D40" s="50" t="s">
        <v>250</v>
      </c>
      <c r="E40" s="50"/>
      <c r="F40" s="16"/>
      <c r="G40" s="33" t="s">
        <v>250</v>
      </c>
      <c r="H40" s="16"/>
      <c r="I40" s="82">
        <v>30000</v>
      </c>
      <c r="J40" s="82"/>
      <c r="K40" s="16"/>
      <c r="L40" s="33">
        <v>0.3</v>
      </c>
      <c r="M40" s="16"/>
    </row>
    <row r="41" spans="1:13" ht="15.75" thickBot="1" x14ac:dyDescent="0.3">
      <c r="A41" s="14"/>
      <c r="B41" s="70" t="s">
        <v>610</v>
      </c>
      <c r="C41" s="23"/>
      <c r="D41" s="34" t="s">
        <v>247</v>
      </c>
      <c r="E41" s="36" t="s">
        <v>250</v>
      </c>
      <c r="F41" s="23"/>
      <c r="G41" s="72" t="s">
        <v>250</v>
      </c>
      <c r="H41" s="32" t="s">
        <v>595</v>
      </c>
      <c r="I41" s="34" t="s">
        <v>247</v>
      </c>
      <c r="J41" s="35">
        <v>70000</v>
      </c>
      <c r="K41" s="23"/>
      <c r="L41" s="72">
        <v>0.3</v>
      </c>
      <c r="M41" s="32" t="s">
        <v>595</v>
      </c>
    </row>
    <row r="42" spans="1:13" ht="15.75" thickBot="1" x14ac:dyDescent="0.3">
      <c r="A42" s="14"/>
      <c r="B42" s="69" t="s">
        <v>611</v>
      </c>
      <c r="C42" s="16"/>
      <c r="D42" s="89" t="s">
        <v>247</v>
      </c>
      <c r="E42" s="90">
        <v>936747</v>
      </c>
      <c r="F42" s="16"/>
      <c r="G42" s="106">
        <v>0.27</v>
      </c>
      <c r="H42" s="27" t="s">
        <v>595</v>
      </c>
      <c r="I42" s="89" t="s">
        <v>247</v>
      </c>
      <c r="J42" s="90">
        <v>964428</v>
      </c>
      <c r="K42" s="16"/>
      <c r="L42" s="106">
        <v>0.32</v>
      </c>
      <c r="M42" s="27" t="s">
        <v>595</v>
      </c>
    </row>
  </sheetData>
  <mergeCells count="65">
    <mergeCell ref="A21:A42"/>
    <mergeCell ref="B21:M21"/>
    <mergeCell ref="B22:M22"/>
    <mergeCell ref="A1:A2"/>
    <mergeCell ref="B1:M1"/>
    <mergeCell ref="B2:M2"/>
    <mergeCell ref="B3:M3"/>
    <mergeCell ref="A4:A20"/>
    <mergeCell ref="B4:M4"/>
    <mergeCell ref="B5:M5"/>
    <mergeCell ref="B6:M6"/>
    <mergeCell ref="D38:E38"/>
    <mergeCell ref="I38:J38"/>
    <mergeCell ref="D39:E39"/>
    <mergeCell ref="I39:J39"/>
    <mergeCell ref="D40:E40"/>
    <mergeCell ref="I40:J40"/>
    <mergeCell ref="D34:E34"/>
    <mergeCell ref="I34:J34"/>
    <mergeCell ref="D35:E35"/>
    <mergeCell ref="I35:J35"/>
    <mergeCell ref="D37:E37"/>
    <mergeCell ref="I37:J37"/>
    <mergeCell ref="D30:E30"/>
    <mergeCell ref="I30:J30"/>
    <mergeCell ref="D31:E31"/>
    <mergeCell ref="I31:J31"/>
    <mergeCell ref="D32:E32"/>
    <mergeCell ref="I32:J32"/>
    <mergeCell ref="D26:E26"/>
    <mergeCell ref="I26:J26"/>
    <mergeCell ref="D27:E27"/>
    <mergeCell ref="I27:J27"/>
    <mergeCell ref="D29:E29"/>
    <mergeCell ref="I29:J29"/>
    <mergeCell ref="D23:G23"/>
    <mergeCell ref="I23:L23"/>
    <mergeCell ref="D24:E24"/>
    <mergeCell ref="I24:J24"/>
    <mergeCell ref="D25:E25"/>
    <mergeCell ref="I25:J25"/>
    <mergeCell ref="D17:E17"/>
    <mergeCell ref="I17:J17"/>
    <mergeCell ref="D18:E18"/>
    <mergeCell ref="I18:J18"/>
    <mergeCell ref="D19:E19"/>
    <mergeCell ref="I19:J19"/>
    <mergeCell ref="D14:E14"/>
    <mergeCell ref="I14:J14"/>
    <mergeCell ref="D15:E15"/>
    <mergeCell ref="I15:J15"/>
    <mergeCell ref="D16:E16"/>
    <mergeCell ref="I16:J16"/>
    <mergeCell ref="D10:E10"/>
    <mergeCell ref="I10:J10"/>
    <mergeCell ref="D11:E11"/>
    <mergeCell ref="I11:J11"/>
    <mergeCell ref="D13:E13"/>
    <mergeCell ref="I13:J13"/>
    <mergeCell ref="D7:G7"/>
    <mergeCell ref="I7:L7"/>
    <mergeCell ref="D8:E8"/>
    <mergeCell ref="I8:J8"/>
    <mergeCell ref="D9:E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4" max="4" width="12.140625" bestFit="1" customWidth="1"/>
    <col min="5" max="5" width="5.7109375" bestFit="1" customWidth="1"/>
    <col min="6" max="6" width="15" bestFit="1" customWidth="1"/>
    <col min="7" max="7" width="2.5703125" bestFit="1" customWidth="1"/>
    <col min="8" max="8" width="18.140625" bestFit="1" customWidth="1"/>
    <col min="9" max="9" width="2.5703125" bestFit="1" customWidth="1"/>
    <col min="10" max="10" width="23" bestFit="1" customWidth="1"/>
    <col min="11" max="11" width="5.42578125" bestFit="1" customWidth="1"/>
    <col min="12" max="12" width="1.5703125" bestFit="1" customWidth="1"/>
    <col min="13" max="13" width="3.7109375" customWidth="1"/>
    <col min="14" max="14" width="8.28515625" customWidth="1"/>
    <col min="15" max="15" width="1.5703125" bestFit="1" customWidth="1"/>
    <col min="16" max="16" width="1.85546875" bestFit="1" customWidth="1"/>
    <col min="17" max="17" width="5.42578125" bestFit="1" customWidth="1"/>
    <col min="18" max="18" width="1.5703125" bestFit="1" customWidth="1"/>
  </cols>
  <sheetData>
    <row r="1" spans="1:18" ht="15" customHeight="1" x14ac:dyDescent="0.25">
      <c r="A1" s="8" t="s">
        <v>10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14</v>
      </c>
      <c r="B3" s="60" t="s">
        <v>3</v>
      </c>
      <c r="C3" s="60"/>
      <c r="D3" s="60"/>
      <c r="E3" s="60"/>
      <c r="F3" s="60"/>
      <c r="G3" s="60"/>
      <c r="H3" s="60"/>
      <c r="I3" s="60"/>
      <c r="J3" s="60"/>
      <c r="K3" s="60"/>
      <c r="L3" s="60"/>
      <c r="M3" s="60"/>
      <c r="N3" s="60"/>
      <c r="O3" s="60"/>
      <c r="P3" s="60"/>
      <c r="Q3" s="60"/>
      <c r="R3" s="60"/>
    </row>
    <row r="4" spans="1:18" ht="15" customHeight="1" x14ac:dyDescent="0.25">
      <c r="A4" s="14" t="s">
        <v>1085</v>
      </c>
      <c r="B4" s="60" t="s">
        <v>3</v>
      </c>
      <c r="C4" s="60"/>
      <c r="D4" s="60"/>
      <c r="E4" s="60"/>
      <c r="F4" s="60"/>
      <c r="G4" s="60"/>
      <c r="H4" s="60"/>
      <c r="I4" s="60"/>
      <c r="J4" s="60"/>
      <c r="K4" s="60"/>
      <c r="L4" s="60"/>
      <c r="M4" s="60"/>
      <c r="N4" s="60"/>
      <c r="O4" s="60"/>
      <c r="P4" s="60"/>
      <c r="Q4" s="60"/>
      <c r="R4" s="60"/>
    </row>
    <row r="5" spans="1:18" x14ac:dyDescent="0.25">
      <c r="A5" s="14"/>
      <c r="B5" s="64"/>
      <c r="C5" s="64"/>
      <c r="D5" s="64"/>
      <c r="E5" s="64"/>
      <c r="F5" s="64"/>
      <c r="G5" s="64"/>
      <c r="H5" s="64"/>
      <c r="I5" s="64"/>
      <c r="J5" s="64"/>
      <c r="K5" s="64"/>
      <c r="L5" s="64"/>
      <c r="M5" s="64"/>
      <c r="N5" s="64"/>
      <c r="O5" s="64"/>
      <c r="P5" s="64"/>
      <c r="Q5" s="64"/>
      <c r="R5" s="64"/>
    </row>
    <row r="6" spans="1:18" x14ac:dyDescent="0.25">
      <c r="A6" s="14"/>
      <c r="B6" s="16"/>
      <c r="C6" s="17"/>
      <c r="D6" s="17"/>
      <c r="E6" s="17"/>
      <c r="F6" s="17"/>
      <c r="G6" s="17"/>
      <c r="H6" s="18" t="s">
        <v>617</v>
      </c>
      <c r="I6" s="17"/>
    </row>
    <row r="7" spans="1:18" ht="15.75" thickBot="1" x14ac:dyDescent="0.3">
      <c r="A7" s="14"/>
      <c r="B7" s="16"/>
      <c r="C7" s="17"/>
      <c r="D7" s="21" t="s">
        <v>394</v>
      </c>
      <c r="E7" s="17"/>
      <c r="F7" s="21" t="s">
        <v>395</v>
      </c>
      <c r="G7" s="17"/>
      <c r="H7" s="21" t="s">
        <v>618</v>
      </c>
      <c r="I7" s="17"/>
    </row>
    <row r="8" spans="1:18" x14ac:dyDescent="0.25">
      <c r="A8" s="14"/>
      <c r="B8" s="74"/>
      <c r="C8" s="16"/>
      <c r="D8" s="26"/>
      <c r="E8" s="16"/>
      <c r="F8" s="26"/>
      <c r="G8" s="16"/>
      <c r="H8" s="26"/>
      <c r="I8" s="16"/>
    </row>
    <row r="9" spans="1:18" x14ac:dyDescent="0.25">
      <c r="A9" s="14"/>
      <c r="B9" s="70" t="s">
        <v>619</v>
      </c>
      <c r="C9" s="23"/>
      <c r="D9" s="31">
        <v>11.2</v>
      </c>
      <c r="E9" s="32" t="s">
        <v>595</v>
      </c>
      <c r="F9" s="31">
        <v>11.6</v>
      </c>
      <c r="G9" s="32" t="s">
        <v>595</v>
      </c>
      <c r="H9" s="31">
        <v>10</v>
      </c>
      <c r="I9" s="32" t="s">
        <v>595</v>
      </c>
    </row>
    <row r="10" spans="1:18" x14ac:dyDescent="0.25">
      <c r="A10" s="14"/>
      <c r="B10" s="74"/>
      <c r="C10" s="16"/>
      <c r="D10" s="26"/>
      <c r="E10" s="16"/>
      <c r="F10" s="26"/>
      <c r="G10" s="16"/>
      <c r="H10" s="26"/>
      <c r="I10" s="16"/>
    </row>
    <row r="11" spans="1:18" x14ac:dyDescent="0.25">
      <c r="A11" s="14"/>
      <c r="B11" s="70" t="s">
        <v>620</v>
      </c>
      <c r="C11" s="23"/>
      <c r="D11" s="31">
        <v>9.5</v>
      </c>
      <c r="E11" s="23"/>
      <c r="F11" s="31">
        <v>10</v>
      </c>
      <c r="G11" s="23"/>
      <c r="H11" s="31">
        <v>6</v>
      </c>
      <c r="I11" s="23"/>
    </row>
    <row r="12" spans="1:18" x14ac:dyDescent="0.25">
      <c r="A12" s="14"/>
      <c r="B12" s="74"/>
      <c r="C12" s="16"/>
      <c r="D12" s="26"/>
      <c r="E12" s="16"/>
      <c r="F12" s="26"/>
      <c r="G12" s="16"/>
      <c r="H12" s="26"/>
      <c r="I12" s="16"/>
    </row>
    <row r="13" spans="1:18" x14ac:dyDescent="0.25">
      <c r="A13" s="14"/>
      <c r="B13" s="70" t="s">
        <v>621</v>
      </c>
      <c r="C13" s="23"/>
      <c r="D13" s="31">
        <v>7.4</v>
      </c>
      <c r="E13" s="23"/>
      <c r="F13" s="31">
        <v>8</v>
      </c>
      <c r="G13" s="23"/>
      <c r="H13" s="31">
        <v>5</v>
      </c>
    </row>
    <row r="14" spans="1:18" ht="15" customHeight="1" x14ac:dyDescent="0.25">
      <c r="A14" s="14" t="s">
        <v>1086</v>
      </c>
      <c r="B14" s="60" t="s">
        <v>3</v>
      </c>
      <c r="C14" s="60"/>
      <c r="D14" s="60"/>
      <c r="E14" s="60"/>
      <c r="F14" s="60"/>
      <c r="G14" s="60"/>
      <c r="H14" s="60"/>
      <c r="I14" s="60"/>
      <c r="J14" s="60"/>
      <c r="K14" s="60"/>
      <c r="L14" s="60"/>
      <c r="M14" s="60"/>
      <c r="N14" s="60"/>
      <c r="O14" s="60"/>
      <c r="P14" s="60"/>
      <c r="Q14" s="60"/>
      <c r="R14" s="60"/>
    </row>
    <row r="15" spans="1:18" x14ac:dyDescent="0.25">
      <c r="A15" s="14"/>
      <c r="B15" s="62"/>
      <c r="C15" s="62"/>
      <c r="D15" s="62"/>
      <c r="E15" s="62"/>
      <c r="F15" s="62"/>
      <c r="G15" s="62"/>
      <c r="H15" s="62"/>
      <c r="I15" s="62"/>
      <c r="J15" s="62"/>
      <c r="K15" s="62"/>
      <c r="L15" s="62"/>
      <c r="M15" s="62"/>
      <c r="N15" s="62"/>
      <c r="O15" s="62"/>
      <c r="P15" s="62"/>
      <c r="Q15" s="62"/>
      <c r="R15" s="62"/>
    </row>
    <row r="16" spans="1:18" x14ac:dyDescent="0.25">
      <c r="A16" s="14"/>
      <c r="B16" s="64"/>
      <c r="C16" s="64"/>
      <c r="D16" s="64"/>
      <c r="E16" s="64"/>
      <c r="F16" s="64"/>
      <c r="G16" s="64"/>
      <c r="H16" s="64"/>
      <c r="I16" s="64"/>
      <c r="J16" s="64"/>
      <c r="K16" s="64"/>
      <c r="L16" s="64"/>
      <c r="M16" s="64"/>
      <c r="N16" s="64"/>
      <c r="O16" s="64"/>
      <c r="P16" s="64"/>
      <c r="Q16" s="64"/>
      <c r="R16" s="64"/>
    </row>
    <row r="17" spans="1:18" ht="15.75" thickBot="1" x14ac:dyDescent="0.3">
      <c r="A17" s="14"/>
      <c r="B17" s="20" t="s">
        <v>309</v>
      </c>
      <c r="C17" s="17"/>
      <c r="D17" s="42" t="s">
        <v>394</v>
      </c>
      <c r="E17" s="42"/>
      <c r="F17" s="17"/>
      <c r="G17" s="42" t="s">
        <v>395</v>
      </c>
      <c r="H17" s="42"/>
      <c r="I17" s="17"/>
    </row>
    <row r="18" spans="1:18" ht="26.25" x14ac:dyDescent="0.25">
      <c r="A18" s="14"/>
      <c r="B18" s="66" t="s">
        <v>624</v>
      </c>
      <c r="C18" s="23"/>
      <c r="D18" s="44"/>
      <c r="E18" s="44"/>
      <c r="F18" s="23"/>
      <c r="G18" s="44"/>
      <c r="H18" s="44"/>
      <c r="I18" s="23"/>
    </row>
    <row r="19" spans="1:18" ht="26.25" x14ac:dyDescent="0.25">
      <c r="A19" s="14"/>
      <c r="B19" s="99" t="s">
        <v>625</v>
      </c>
      <c r="C19" s="16"/>
      <c r="D19" s="27" t="s">
        <v>247</v>
      </c>
      <c r="E19" s="29" t="s">
        <v>626</v>
      </c>
      <c r="F19" s="27" t="s">
        <v>261</v>
      </c>
      <c r="G19" s="27" t="s">
        <v>247</v>
      </c>
      <c r="H19" s="29" t="s">
        <v>627</v>
      </c>
      <c r="I19" s="27" t="s">
        <v>261</v>
      </c>
    </row>
    <row r="20" spans="1:18" ht="26.25" x14ac:dyDescent="0.25">
      <c r="A20" s="14"/>
      <c r="B20" s="100" t="s">
        <v>628</v>
      </c>
      <c r="C20" s="23"/>
      <c r="D20" s="46">
        <v>2244</v>
      </c>
      <c r="E20" s="46"/>
      <c r="F20" s="23"/>
      <c r="G20" s="47" t="s">
        <v>629</v>
      </c>
      <c r="H20" s="47"/>
      <c r="I20" s="32" t="s">
        <v>261</v>
      </c>
    </row>
    <row r="21" spans="1:18" x14ac:dyDescent="0.25">
      <c r="A21" s="14"/>
      <c r="B21" s="99" t="s">
        <v>630</v>
      </c>
      <c r="C21" s="16"/>
      <c r="D21" s="49" t="s">
        <v>250</v>
      </c>
      <c r="E21" s="49"/>
      <c r="F21" s="16"/>
      <c r="G21" s="49" t="s">
        <v>631</v>
      </c>
      <c r="H21" s="49"/>
      <c r="I21" s="27" t="s">
        <v>261</v>
      </c>
    </row>
    <row r="22" spans="1:18" ht="26.25" x14ac:dyDescent="0.25">
      <c r="A22" s="14"/>
      <c r="B22" s="100" t="s">
        <v>632</v>
      </c>
      <c r="C22" s="23"/>
      <c r="D22" s="47">
        <v>17</v>
      </c>
      <c r="E22" s="47"/>
      <c r="F22" s="23"/>
      <c r="G22" s="47">
        <v>17</v>
      </c>
      <c r="H22" s="47"/>
      <c r="I22" s="23"/>
    </row>
    <row r="23" spans="1:18" x14ac:dyDescent="0.25">
      <c r="A23" s="14"/>
      <c r="B23" s="74"/>
      <c r="C23" s="16"/>
      <c r="D23" s="45"/>
      <c r="E23" s="45"/>
      <c r="F23" s="16"/>
      <c r="G23" s="45"/>
      <c r="H23" s="45"/>
      <c r="I23" s="16"/>
    </row>
    <row r="24" spans="1:18" ht="39" x14ac:dyDescent="0.25">
      <c r="A24" s="14"/>
      <c r="B24" s="66" t="s">
        <v>633</v>
      </c>
      <c r="C24" s="23"/>
      <c r="D24" s="43"/>
      <c r="E24" s="43"/>
      <c r="F24" s="23"/>
      <c r="G24" s="43"/>
      <c r="H24" s="43"/>
      <c r="I24" s="23"/>
    </row>
    <row r="25" spans="1:18" ht="26.25" x14ac:dyDescent="0.25">
      <c r="A25" s="14"/>
      <c r="B25" s="99" t="s">
        <v>625</v>
      </c>
      <c r="C25" s="16"/>
      <c r="D25" s="48">
        <v>1298</v>
      </c>
      <c r="E25" s="48"/>
      <c r="F25" s="16"/>
      <c r="G25" s="48">
        <v>3518</v>
      </c>
      <c r="H25" s="48"/>
      <c r="I25" s="16"/>
    </row>
    <row r="26" spans="1:18" ht="26.25" x14ac:dyDescent="0.25">
      <c r="A26" s="14"/>
      <c r="B26" s="100" t="s">
        <v>628</v>
      </c>
      <c r="C26" s="23"/>
      <c r="D26" s="47" t="s">
        <v>634</v>
      </c>
      <c r="E26" s="47"/>
      <c r="F26" s="32" t="s">
        <v>261</v>
      </c>
      <c r="G26" s="47">
        <v>923</v>
      </c>
      <c r="H26" s="47"/>
      <c r="I26" s="23"/>
    </row>
    <row r="27" spans="1:18" x14ac:dyDescent="0.25">
      <c r="A27" s="14"/>
      <c r="B27" s="99" t="s">
        <v>630</v>
      </c>
      <c r="C27" s="16"/>
      <c r="D27" s="49" t="s">
        <v>250</v>
      </c>
      <c r="E27" s="49"/>
      <c r="F27" s="16"/>
      <c r="G27" s="48">
        <v>1312</v>
      </c>
      <c r="H27" s="48"/>
      <c r="I27" s="16"/>
    </row>
    <row r="28" spans="1:18" ht="27" thickBot="1" x14ac:dyDescent="0.3">
      <c r="A28" s="14"/>
      <c r="B28" s="100" t="s">
        <v>632</v>
      </c>
      <c r="C28" s="23"/>
      <c r="D28" s="79" t="s">
        <v>635</v>
      </c>
      <c r="E28" s="79"/>
      <c r="F28" s="32" t="s">
        <v>261</v>
      </c>
      <c r="G28" s="79" t="s">
        <v>635</v>
      </c>
      <c r="H28" s="79"/>
      <c r="I28" s="32" t="s">
        <v>261</v>
      </c>
    </row>
    <row r="29" spans="1:18" ht="15.75" thickBot="1" x14ac:dyDescent="0.3">
      <c r="A29" s="14"/>
      <c r="B29" s="67" t="s">
        <v>70</v>
      </c>
      <c r="C29" s="16"/>
      <c r="D29" s="89" t="s">
        <v>247</v>
      </c>
      <c r="E29" s="145" t="s">
        <v>636</v>
      </c>
      <c r="F29" s="27" t="s">
        <v>261</v>
      </c>
      <c r="G29" s="89" t="s">
        <v>247</v>
      </c>
      <c r="H29" s="145" t="s">
        <v>637</v>
      </c>
      <c r="I29" s="27" t="s">
        <v>261</v>
      </c>
    </row>
    <row r="30" spans="1:18" ht="15.75" thickTop="1" x14ac:dyDescent="0.25">
      <c r="A30" s="14" t="s">
        <v>1087</v>
      </c>
      <c r="B30" s="60" t="s">
        <v>3</v>
      </c>
      <c r="C30" s="60"/>
      <c r="D30" s="60"/>
      <c r="E30" s="60"/>
      <c r="F30" s="60"/>
      <c r="G30" s="60"/>
      <c r="H30" s="60"/>
      <c r="I30" s="60"/>
      <c r="J30" s="60"/>
      <c r="K30" s="60"/>
      <c r="L30" s="60"/>
      <c r="M30" s="60"/>
      <c r="N30" s="60"/>
      <c r="O30" s="60"/>
      <c r="P30" s="60"/>
      <c r="Q30" s="60"/>
      <c r="R30" s="60"/>
    </row>
    <row r="31" spans="1:18" x14ac:dyDescent="0.25">
      <c r="A31" s="14"/>
      <c r="B31" s="62"/>
      <c r="C31" s="62"/>
      <c r="D31" s="62"/>
      <c r="E31" s="62"/>
      <c r="F31" s="62"/>
      <c r="G31" s="62"/>
      <c r="H31" s="62"/>
      <c r="I31" s="62"/>
      <c r="J31" s="62"/>
      <c r="K31" s="62"/>
      <c r="L31" s="62"/>
      <c r="M31" s="62"/>
      <c r="N31" s="62"/>
      <c r="O31" s="62"/>
      <c r="P31" s="62"/>
      <c r="Q31" s="62"/>
      <c r="R31" s="62"/>
    </row>
    <row r="32" spans="1:18" x14ac:dyDescent="0.25">
      <c r="A32" s="14"/>
      <c r="B32" s="64"/>
      <c r="C32" s="64"/>
      <c r="D32" s="64"/>
      <c r="E32" s="64"/>
      <c r="F32" s="64"/>
      <c r="G32" s="64"/>
      <c r="H32" s="64"/>
      <c r="I32" s="64"/>
      <c r="J32" s="64"/>
      <c r="K32" s="64"/>
      <c r="L32" s="64"/>
      <c r="M32" s="64"/>
      <c r="N32" s="64"/>
      <c r="O32" s="64"/>
      <c r="P32" s="64"/>
      <c r="Q32" s="64"/>
      <c r="R32" s="64"/>
    </row>
    <row r="33" spans="1:12" ht="15.75" thickBot="1" x14ac:dyDescent="0.3">
      <c r="A33" s="14"/>
      <c r="B33" s="20" t="s">
        <v>309</v>
      </c>
      <c r="C33" s="17"/>
      <c r="D33" s="42" t="s">
        <v>639</v>
      </c>
      <c r="E33" s="42"/>
      <c r="F33" s="17"/>
      <c r="G33" s="42" t="s">
        <v>640</v>
      </c>
      <c r="H33" s="42"/>
      <c r="I33" s="17"/>
      <c r="J33" s="42" t="s">
        <v>641</v>
      </c>
      <c r="K33" s="42"/>
      <c r="L33" s="17"/>
    </row>
    <row r="34" spans="1:12" x14ac:dyDescent="0.25">
      <c r="A34" s="14"/>
      <c r="B34" s="22" t="s">
        <v>642</v>
      </c>
      <c r="C34" s="23"/>
      <c r="D34" s="44"/>
      <c r="E34" s="44"/>
      <c r="F34" s="23"/>
      <c r="G34" s="44"/>
      <c r="H34" s="44"/>
      <c r="I34" s="23"/>
      <c r="J34" s="44"/>
      <c r="K34" s="44"/>
      <c r="L34" s="23"/>
    </row>
    <row r="35" spans="1:12" ht="25.5" x14ac:dyDescent="0.25">
      <c r="A35" s="14"/>
      <c r="B35" s="146" t="s">
        <v>643</v>
      </c>
      <c r="C35" s="16"/>
      <c r="D35" s="45"/>
      <c r="E35" s="45"/>
      <c r="F35" s="16"/>
      <c r="G35" s="45"/>
      <c r="H35" s="45"/>
      <c r="I35" s="16"/>
      <c r="J35" s="45"/>
      <c r="K35" s="45"/>
      <c r="L35" s="16"/>
    </row>
    <row r="36" spans="1:12" ht="25.5" x14ac:dyDescent="0.25">
      <c r="A36" s="14"/>
      <c r="B36" s="147" t="s">
        <v>644</v>
      </c>
      <c r="C36" s="23"/>
      <c r="D36" s="32" t="s">
        <v>247</v>
      </c>
      <c r="E36" s="30">
        <v>6055</v>
      </c>
      <c r="F36" s="23"/>
      <c r="G36" s="32" t="s">
        <v>247</v>
      </c>
      <c r="H36" s="31" t="s">
        <v>645</v>
      </c>
      <c r="I36" s="32" t="s">
        <v>261</v>
      </c>
      <c r="J36" s="32" t="s">
        <v>247</v>
      </c>
      <c r="K36" s="30">
        <v>3822</v>
      </c>
      <c r="L36" s="23"/>
    </row>
    <row r="37" spans="1:12" ht="26.25" thickBot="1" x14ac:dyDescent="0.3">
      <c r="A37" s="14"/>
      <c r="B37" s="146" t="s">
        <v>646</v>
      </c>
      <c r="C37" s="16"/>
      <c r="D37" s="50" t="s">
        <v>647</v>
      </c>
      <c r="E37" s="50"/>
      <c r="F37" s="27" t="s">
        <v>261</v>
      </c>
      <c r="G37" s="50">
        <v>12</v>
      </c>
      <c r="H37" s="50"/>
      <c r="I37" s="16"/>
      <c r="J37" s="50" t="s">
        <v>509</v>
      </c>
      <c r="K37" s="50"/>
      <c r="L37" s="27" t="s">
        <v>261</v>
      </c>
    </row>
    <row r="38" spans="1:12" ht="26.25" x14ac:dyDescent="0.25">
      <c r="A38" s="14"/>
      <c r="B38" s="22" t="s">
        <v>648</v>
      </c>
      <c r="C38" s="23"/>
      <c r="D38" s="92">
        <v>6021</v>
      </c>
      <c r="E38" s="92"/>
      <c r="F38" s="23"/>
      <c r="G38" s="55" t="s">
        <v>649</v>
      </c>
      <c r="H38" s="55"/>
      <c r="I38" s="32" t="s">
        <v>261</v>
      </c>
      <c r="J38" s="92">
        <v>3800</v>
      </c>
      <c r="K38" s="92"/>
      <c r="L38" s="23"/>
    </row>
    <row r="39" spans="1:12" x14ac:dyDescent="0.25">
      <c r="A39" s="14"/>
      <c r="B39" s="37"/>
      <c r="C39" s="16"/>
      <c r="D39" s="45"/>
      <c r="E39" s="45"/>
      <c r="F39" s="16"/>
      <c r="G39" s="45"/>
      <c r="H39" s="45"/>
      <c r="I39" s="16"/>
      <c r="J39" s="45"/>
      <c r="K39" s="45"/>
      <c r="L39" s="16"/>
    </row>
    <row r="40" spans="1:12" ht="25.5" x14ac:dyDescent="0.25">
      <c r="A40" s="14"/>
      <c r="B40" s="147" t="s">
        <v>650</v>
      </c>
      <c r="C40" s="23"/>
      <c r="D40" s="43"/>
      <c r="E40" s="43"/>
      <c r="F40" s="23"/>
      <c r="G40" s="43"/>
      <c r="H40" s="43"/>
      <c r="I40" s="23"/>
      <c r="J40" s="43"/>
      <c r="K40" s="43"/>
      <c r="L40" s="23"/>
    </row>
    <row r="41" spans="1:12" ht="25.5" x14ac:dyDescent="0.25">
      <c r="A41" s="14"/>
      <c r="B41" s="146" t="s">
        <v>651</v>
      </c>
      <c r="C41" s="16"/>
      <c r="D41" s="49" t="s">
        <v>652</v>
      </c>
      <c r="E41" s="49"/>
      <c r="F41" s="27" t="s">
        <v>261</v>
      </c>
      <c r="G41" s="49">
        <v>368</v>
      </c>
      <c r="H41" s="49"/>
      <c r="I41" s="16"/>
      <c r="J41" s="49" t="s">
        <v>653</v>
      </c>
      <c r="K41" s="49"/>
      <c r="L41" s="27" t="s">
        <v>261</v>
      </c>
    </row>
    <row r="42" spans="1:12" ht="27" thickBot="1" x14ac:dyDescent="0.3">
      <c r="A42" s="14"/>
      <c r="B42" s="147" t="s">
        <v>654</v>
      </c>
      <c r="C42" s="23"/>
      <c r="D42" s="78">
        <v>5393</v>
      </c>
      <c r="E42" s="78"/>
      <c r="F42" s="23"/>
      <c r="G42" s="79" t="s">
        <v>655</v>
      </c>
      <c r="H42" s="79"/>
      <c r="I42" s="32" t="s">
        <v>261</v>
      </c>
      <c r="J42" s="78">
        <v>3193</v>
      </c>
      <c r="K42" s="78"/>
      <c r="L42" s="23"/>
    </row>
    <row r="43" spans="1:12" x14ac:dyDescent="0.25">
      <c r="A43" s="14"/>
      <c r="B43" s="25" t="s">
        <v>656</v>
      </c>
      <c r="C43" s="16"/>
      <c r="D43" s="80">
        <v>4533</v>
      </c>
      <c r="E43" s="80"/>
      <c r="F43" s="16"/>
      <c r="G43" s="81" t="s">
        <v>657</v>
      </c>
      <c r="H43" s="81"/>
      <c r="I43" s="27" t="s">
        <v>261</v>
      </c>
      <c r="J43" s="80">
        <v>2701</v>
      </c>
      <c r="K43" s="80"/>
      <c r="L43" s="16"/>
    </row>
    <row r="44" spans="1:12" x14ac:dyDescent="0.25">
      <c r="A44" s="14"/>
      <c r="B44" s="148"/>
      <c r="C44" s="23"/>
      <c r="D44" s="43"/>
      <c r="E44" s="43"/>
      <c r="F44" s="23"/>
      <c r="G44" s="43"/>
      <c r="H44" s="43"/>
      <c r="I44" s="23"/>
      <c r="J44" s="43"/>
      <c r="K44" s="43"/>
      <c r="L44" s="23"/>
    </row>
    <row r="45" spans="1:12" x14ac:dyDescent="0.25">
      <c r="A45" s="14"/>
      <c r="B45" s="146" t="s">
        <v>658</v>
      </c>
      <c r="C45" s="16"/>
      <c r="D45" s="45"/>
      <c r="E45" s="45"/>
      <c r="F45" s="16"/>
      <c r="G45" s="45"/>
      <c r="H45" s="45"/>
      <c r="I45" s="16"/>
      <c r="J45" s="45"/>
      <c r="K45" s="45"/>
      <c r="L45" s="16"/>
    </row>
    <row r="46" spans="1:12" ht="25.5" x14ac:dyDescent="0.25">
      <c r="A46" s="14"/>
      <c r="B46" s="147" t="s">
        <v>659</v>
      </c>
      <c r="C46" s="23"/>
      <c r="D46" s="47" t="s">
        <v>250</v>
      </c>
      <c r="E46" s="47"/>
      <c r="F46" s="23"/>
      <c r="G46" s="47" t="s">
        <v>250</v>
      </c>
      <c r="H46" s="47"/>
      <c r="I46" s="23"/>
      <c r="J46" s="47" t="s">
        <v>250</v>
      </c>
      <c r="K46" s="47"/>
      <c r="L46" s="23"/>
    </row>
    <row r="47" spans="1:12" ht="27" thickBot="1" x14ac:dyDescent="0.3">
      <c r="A47" s="14"/>
      <c r="B47" s="146" t="s">
        <v>654</v>
      </c>
      <c r="C47" s="16"/>
      <c r="D47" s="82">
        <v>3237</v>
      </c>
      <c r="E47" s="82"/>
      <c r="F47" s="16"/>
      <c r="G47" s="50" t="s">
        <v>660</v>
      </c>
      <c r="H47" s="50"/>
      <c r="I47" s="27" t="s">
        <v>261</v>
      </c>
      <c r="J47" s="82">
        <v>1925</v>
      </c>
      <c r="K47" s="82"/>
      <c r="L47" s="16"/>
    </row>
    <row r="48" spans="1:12" ht="15.75" thickBot="1" x14ac:dyDescent="0.3">
      <c r="A48" s="14"/>
      <c r="B48" s="22" t="s">
        <v>661</v>
      </c>
      <c r="C48" s="23"/>
      <c r="D48" s="85">
        <v>3237</v>
      </c>
      <c r="E48" s="85"/>
      <c r="F48" s="23"/>
      <c r="G48" s="86" t="s">
        <v>660</v>
      </c>
      <c r="H48" s="86"/>
      <c r="I48" s="32" t="s">
        <v>261</v>
      </c>
      <c r="J48" s="85">
        <v>1925</v>
      </c>
      <c r="K48" s="85"/>
      <c r="L48" s="23"/>
    </row>
    <row r="49" spans="1:12" ht="15.75" thickBot="1" x14ac:dyDescent="0.3">
      <c r="A49" s="14"/>
      <c r="B49" s="149" t="s">
        <v>662</v>
      </c>
      <c r="C49" s="16"/>
      <c r="D49" s="89" t="s">
        <v>247</v>
      </c>
      <c r="E49" s="103">
        <v>13791</v>
      </c>
      <c r="F49" s="16"/>
      <c r="G49" s="89" t="s">
        <v>247</v>
      </c>
      <c r="H49" s="145" t="s">
        <v>663</v>
      </c>
      <c r="I49" s="27" t="s">
        <v>261</v>
      </c>
      <c r="J49" s="89" t="s">
        <v>247</v>
      </c>
      <c r="K49" s="103">
        <v>8426</v>
      </c>
      <c r="L49" s="16"/>
    </row>
    <row r="50" spans="1:12" ht="15.75" thickTop="1" x14ac:dyDescent="0.25">
      <c r="A50" s="14"/>
      <c r="B50" s="148"/>
      <c r="C50" s="23"/>
      <c r="D50" s="95"/>
      <c r="E50" s="95"/>
      <c r="F50" s="23"/>
      <c r="G50" s="95"/>
      <c r="H50" s="95"/>
      <c r="I50" s="23"/>
      <c r="J50" s="95"/>
      <c r="K50" s="95"/>
      <c r="L50" s="23"/>
    </row>
    <row r="51" spans="1:12" x14ac:dyDescent="0.25">
      <c r="A51" s="14"/>
      <c r="B51" s="25" t="s">
        <v>664</v>
      </c>
      <c r="C51" s="16"/>
      <c r="D51" s="45"/>
      <c r="E51" s="45"/>
      <c r="F51" s="16"/>
      <c r="G51" s="45"/>
      <c r="H51" s="45"/>
      <c r="I51" s="16"/>
      <c r="J51" s="45"/>
      <c r="K51" s="45"/>
      <c r="L51" s="16"/>
    </row>
    <row r="52" spans="1:12" ht="25.5" x14ac:dyDescent="0.25">
      <c r="A52" s="14"/>
      <c r="B52" s="147" t="s">
        <v>643</v>
      </c>
      <c r="C52" s="23"/>
      <c r="D52" s="43"/>
      <c r="E52" s="43"/>
      <c r="F52" s="23"/>
      <c r="G52" s="43"/>
      <c r="H52" s="43"/>
      <c r="I52" s="23"/>
      <c r="J52" s="43"/>
      <c r="K52" s="43"/>
      <c r="L52" s="23"/>
    </row>
    <row r="53" spans="1:12" ht="25.5" x14ac:dyDescent="0.25">
      <c r="A53" s="14"/>
      <c r="B53" s="146" t="s">
        <v>644</v>
      </c>
      <c r="C53" s="16"/>
      <c r="D53" s="27" t="s">
        <v>247</v>
      </c>
      <c r="E53" s="29">
        <v>733</v>
      </c>
      <c r="F53" s="16"/>
      <c r="G53" s="27" t="s">
        <v>247</v>
      </c>
      <c r="H53" s="29" t="s">
        <v>665</v>
      </c>
      <c r="I53" s="27" t="s">
        <v>261</v>
      </c>
      <c r="J53" s="27" t="s">
        <v>247</v>
      </c>
      <c r="K53" s="29">
        <v>412</v>
      </c>
      <c r="L53" s="16"/>
    </row>
    <row r="54" spans="1:12" ht="26.25" thickBot="1" x14ac:dyDescent="0.3">
      <c r="A54" s="14"/>
      <c r="B54" s="147" t="s">
        <v>654</v>
      </c>
      <c r="C54" s="23"/>
      <c r="D54" s="79" t="s">
        <v>250</v>
      </c>
      <c r="E54" s="79"/>
      <c r="F54" s="23"/>
      <c r="G54" s="79" t="s">
        <v>250</v>
      </c>
      <c r="H54" s="79"/>
      <c r="I54" s="23"/>
      <c r="J54" s="79" t="s">
        <v>250</v>
      </c>
      <c r="K54" s="79"/>
      <c r="L54" s="23"/>
    </row>
    <row r="55" spans="1:12" ht="26.25" x14ac:dyDescent="0.25">
      <c r="A55" s="14"/>
      <c r="B55" s="25" t="s">
        <v>648</v>
      </c>
      <c r="C55" s="16"/>
      <c r="D55" s="81">
        <v>733</v>
      </c>
      <c r="E55" s="81"/>
      <c r="F55" s="16"/>
      <c r="G55" s="81" t="s">
        <v>665</v>
      </c>
      <c r="H55" s="81"/>
      <c r="I55" s="27" t="s">
        <v>261</v>
      </c>
      <c r="J55" s="81">
        <v>412</v>
      </c>
      <c r="K55" s="81"/>
      <c r="L55" s="16"/>
    </row>
    <row r="56" spans="1:12" x14ac:dyDescent="0.25">
      <c r="A56" s="14"/>
      <c r="B56" s="148"/>
      <c r="C56" s="23"/>
      <c r="D56" s="43"/>
      <c r="E56" s="43"/>
      <c r="F56" s="23"/>
      <c r="G56" s="43"/>
      <c r="H56" s="43"/>
      <c r="I56" s="23"/>
      <c r="J56" s="43"/>
      <c r="K56" s="43"/>
      <c r="L56" s="23"/>
    </row>
    <row r="57" spans="1:12" ht="25.5" x14ac:dyDescent="0.25">
      <c r="A57" s="14"/>
      <c r="B57" s="146" t="s">
        <v>650</v>
      </c>
      <c r="C57" s="16"/>
      <c r="D57" s="45"/>
      <c r="E57" s="45"/>
      <c r="F57" s="16"/>
      <c r="G57" s="45"/>
      <c r="H57" s="45"/>
      <c r="I57" s="16"/>
      <c r="J57" s="45"/>
      <c r="K57" s="45"/>
      <c r="L57" s="16"/>
    </row>
    <row r="58" spans="1:12" ht="26.25" x14ac:dyDescent="0.25">
      <c r="A58" s="14"/>
      <c r="B58" s="147" t="s">
        <v>644</v>
      </c>
      <c r="C58" s="23"/>
      <c r="D58" s="47">
        <v>431</v>
      </c>
      <c r="E58" s="47"/>
      <c r="F58" s="23"/>
      <c r="G58" s="47" t="s">
        <v>666</v>
      </c>
      <c r="H58" s="47"/>
      <c r="I58" s="32" t="s">
        <v>261</v>
      </c>
      <c r="J58" s="47">
        <v>264</v>
      </c>
      <c r="K58" s="47"/>
      <c r="L58" s="23"/>
    </row>
    <row r="59" spans="1:12" ht="27" thickBot="1" x14ac:dyDescent="0.3">
      <c r="A59" s="14"/>
      <c r="B59" s="146" t="s">
        <v>654</v>
      </c>
      <c r="C59" s="16"/>
      <c r="D59" s="82">
        <v>1012</v>
      </c>
      <c r="E59" s="82"/>
      <c r="F59" s="16"/>
      <c r="G59" s="50" t="s">
        <v>667</v>
      </c>
      <c r="H59" s="50"/>
      <c r="I59" s="27" t="s">
        <v>261</v>
      </c>
      <c r="J59" s="50">
        <v>604</v>
      </c>
      <c r="K59" s="50"/>
      <c r="L59" s="16"/>
    </row>
    <row r="60" spans="1:12" x14ac:dyDescent="0.25">
      <c r="A60" s="14"/>
      <c r="B60" s="22" t="s">
        <v>656</v>
      </c>
      <c r="C60" s="23"/>
      <c r="D60" s="92">
        <v>1443</v>
      </c>
      <c r="E60" s="92"/>
      <c r="F60" s="23"/>
      <c r="G60" s="55" t="s">
        <v>525</v>
      </c>
      <c r="H60" s="55"/>
      <c r="I60" s="32" t="s">
        <v>261</v>
      </c>
      <c r="J60" s="55">
        <v>868</v>
      </c>
      <c r="K60" s="55"/>
      <c r="L60" s="23"/>
    </row>
    <row r="61" spans="1:12" x14ac:dyDescent="0.25">
      <c r="A61" s="14"/>
      <c r="B61" s="37"/>
      <c r="C61" s="16"/>
      <c r="D61" s="45"/>
      <c r="E61" s="45"/>
      <c r="F61" s="16"/>
      <c r="G61" s="45"/>
      <c r="H61" s="45"/>
      <c r="I61" s="16"/>
      <c r="J61" s="45"/>
      <c r="K61" s="45"/>
      <c r="L61" s="16"/>
    </row>
    <row r="62" spans="1:12" x14ac:dyDescent="0.25">
      <c r="A62" s="14"/>
      <c r="B62" s="147" t="s">
        <v>658</v>
      </c>
      <c r="C62" s="23"/>
      <c r="D62" s="43"/>
      <c r="E62" s="43"/>
      <c r="F62" s="23"/>
      <c r="G62" s="43"/>
      <c r="H62" s="43"/>
      <c r="I62" s="23"/>
      <c r="J62" s="43"/>
      <c r="K62" s="43"/>
      <c r="L62" s="23"/>
    </row>
    <row r="63" spans="1:12" ht="25.5" x14ac:dyDescent="0.25">
      <c r="A63" s="14"/>
      <c r="B63" s="146" t="s">
        <v>659</v>
      </c>
      <c r="C63" s="16"/>
      <c r="D63" s="49" t="s">
        <v>250</v>
      </c>
      <c r="E63" s="49"/>
      <c r="F63" s="16"/>
      <c r="G63" s="49" t="s">
        <v>250</v>
      </c>
      <c r="H63" s="49"/>
      <c r="I63" s="16"/>
      <c r="J63" s="49" t="s">
        <v>250</v>
      </c>
      <c r="K63" s="49"/>
      <c r="L63" s="16"/>
    </row>
    <row r="64" spans="1:12" ht="27" thickBot="1" x14ac:dyDescent="0.3">
      <c r="A64" s="14"/>
      <c r="B64" s="147" t="s">
        <v>654</v>
      </c>
      <c r="C64" s="23"/>
      <c r="D64" s="79">
        <v>236</v>
      </c>
      <c r="E64" s="79"/>
      <c r="F64" s="23"/>
      <c r="G64" s="79" t="s">
        <v>668</v>
      </c>
      <c r="H64" s="79"/>
      <c r="I64" s="32" t="s">
        <v>261</v>
      </c>
      <c r="J64" s="79">
        <v>28</v>
      </c>
      <c r="K64" s="79"/>
      <c r="L64" s="23"/>
    </row>
    <row r="65" spans="1:18" ht="15.75" thickBot="1" x14ac:dyDescent="0.3">
      <c r="A65" s="14"/>
      <c r="B65" s="25" t="s">
        <v>661</v>
      </c>
      <c r="C65" s="16"/>
      <c r="D65" s="84">
        <v>236</v>
      </c>
      <c r="E65" s="84"/>
      <c r="F65" s="16"/>
      <c r="G65" s="84" t="s">
        <v>668</v>
      </c>
      <c r="H65" s="84"/>
      <c r="I65" s="27" t="s">
        <v>261</v>
      </c>
      <c r="J65" s="84">
        <v>28</v>
      </c>
      <c r="K65" s="84"/>
      <c r="L65" s="16"/>
    </row>
    <row r="66" spans="1:18" x14ac:dyDescent="0.25">
      <c r="A66" s="14"/>
      <c r="B66" s="148"/>
      <c r="C66" s="23"/>
      <c r="D66" s="44"/>
      <c r="E66" s="44"/>
      <c r="F66" s="23"/>
      <c r="G66" s="44"/>
      <c r="H66" s="44"/>
      <c r="I66" s="23"/>
      <c r="J66" s="44"/>
      <c r="K66" s="44"/>
      <c r="L66" s="23"/>
    </row>
    <row r="67" spans="1:18" ht="15.75" thickBot="1" x14ac:dyDescent="0.3">
      <c r="A67" s="14"/>
      <c r="B67" s="149" t="s">
        <v>662</v>
      </c>
      <c r="C67" s="16"/>
      <c r="D67" s="89" t="s">
        <v>247</v>
      </c>
      <c r="E67" s="90">
        <v>2412</v>
      </c>
      <c r="F67" s="16"/>
      <c r="G67" s="89" t="s">
        <v>247</v>
      </c>
      <c r="H67" s="106" t="s">
        <v>669</v>
      </c>
      <c r="I67" s="27" t="s">
        <v>261</v>
      </c>
      <c r="J67" s="89" t="s">
        <v>247</v>
      </c>
      <c r="K67" s="90">
        <v>1308</v>
      </c>
    </row>
    <row r="68" spans="1:18" ht="15.75" thickTop="1" x14ac:dyDescent="0.25">
      <c r="A68" s="14" t="s">
        <v>1088</v>
      </c>
      <c r="B68" s="60" t="s">
        <v>3</v>
      </c>
      <c r="C68" s="60"/>
      <c r="D68" s="60"/>
      <c r="E68" s="60"/>
      <c r="F68" s="60"/>
      <c r="G68" s="60"/>
      <c r="H68" s="60"/>
      <c r="I68" s="60"/>
      <c r="J68" s="60"/>
      <c r="K68" s="60"/>
      <c r="L68" s="60"/>
      <c r="M68" s="60"/>
      <c r="N68" s="60"/>
      <c r="O68" s="60"/>
      <c r="P68" s="60"/>
      <c r="Q68" s="60"/>
      <c r="R68" s="60"/>
    </row>
    <row r="69" spans="1:18" x14ac:dyDescent="0.25">
      <c r="A69" s="14"/>
      <c r="B69" s="64"/>
      <c r="C69" s="64"/>
      <c r="D69" s="64"/>
      <c r="E69" s="64"/>
      <c r="F69" s="64"/>
      <c r="G69" s="64"/>
      <c r="H69" s="64"/>
      <c r="I69" s="64"/>
      <c r="J69" s="64"/>
      <c r="K69" s="64"/>
      <c r="L69" s="64"/>
      <c r="M69" s="64"/>
      <c r="N69" s="64"/>
      <c r="O69" s="64"/>
      <c r="P69" s="64"/>
      <c r="Q69" s="64"/>
      <c r="R69" s="64"/>
    </row>
    <row r="70" spans="1:18" x14ac:dyDescent="0.25">
      <c r="A70" s="14"/>
      <c r="B70" s="16"/>
      <c r="C70" s="17"/>
      <c r="D70" s="41" t="s">
        <v>671</v>
      </c>
      <c r="E70" s="41"/>
      <c r="F70" s="17"/>
      <c r="G70" s="41" t="s">
        <v>672</v>
      </c>
      <c r="H70" s="41"/>
      <c r="I70" s="17"/>
      <c r="J70" s="41" t="s">
        <v>673</v>
      </c>
      <c r="K70" s="41"/>
      <c r="L70" s="17"/>
      <c r="M70" s="41" t="s">
        <v>671</v>
      </c>
      <c r="N70" s="41"/>
      <c r="O70" s="17"/>
      <c r="P70" s="40"/>
      <c r="Q70" s="40"/>
      <c r="R70" s="17"/>
    </row>
    <row r="71" spans="1:18" x14ac:dyDescent="0.25">
      <c r="A71" s="14"/>
      <c r="B71" s="16"/>
      <c r="C71" s="17"/>
      <c r="D71" s="41" t="s">
        <v>674</v>
      </c>
      <c r="E71" s="41"/>
      <c r="F71" s="17"/>
      <c r="G71" s="41" t="s">
        <v>675</v>
      </c>
      <c r="H71" s="41"/>
      <c r="I71" s="17"/>
      <c r="J71" s="41" t="s">
        <v>676</v>
      </c>
      <c r="K71" s="41"/>
      <c r="L71" s="17"/>
      <c r="M71" s="41" t="s">
        <v>677</v>
      </c>
      <c r="N71" s="41"/>
      <c r="O71" s="17"/>
      <c r="P71" s="40"/>
      <c r="Q71" s="40"/>
      <c r="R71" s="17"/>
    </row>
    <row r="72" spans="1:18" x14ac:dyDescent="0.25">
      <c r="A72" s="14"/>
      <c r="B72" s="16"/>
      <c r="C72" s="17"/>
      <c r="D72" s="41" t="s">
        <v>678</v>
      </c>
      <c r="E72" s="41"/>
      <c r="F72" s="17"/>
      <c r="G72" s="41" t="s">
        <v>679</v>
      </c>
      <c r="H72" s="41"/>
      <c r="I72" s="17"/>
      <c r="J72" s="41" t="s">
        <v>680</v>
      </c>
      <c r="K72" s="41"/>
      <c r="L72" s="17"/>
      <c r="M72" s="41" t="s">
        <v>676</v>
      </c>
      <c r="N72" s="41"/>
      <c r="O72" s="17"/>
      <c r="P72" s="40"/>
      <c r="Q72" s="40"/>
      <c r="R72" s="17"/>
    </row>
    <row r="73" spans="1:18" ht="15.75" thickBot="1" x14ac:dyDescent="0.3">
      <c r="A73" s="14"/>
      <c r="B73" s="20" t="s">
        <v>241</v>
      </c>
      <c r="C73" s="17"/>
      <c r="D73" s="42" t="s">
        <v>681</v>
      </c>
      <c r="E73" s="42"/>
      <c r="F73" s="17"/>
      <c r="G73" s="42" t="s">
        <v>682</v>
      </c>
      <c r="H73" s="42"/>
      <c r="I73" s="17"/>
      <c r="J73" s="42" t="s">
        <v>683</v>
      </c>
      <c r="K73" s="42"/>
      <c r="L73" s="17"/>
      <c r="M73" s="42" t="s">
        <v>684</v>
      </c>
      <c r="N73" s="42"/>
      <c r="O73" s="17"/>
      <c r="P73" s="42" t="s">
        <v>138</v>
      </c>
      <c r="Q73" s="42"/>
      <c r="R73" s="17"/>
    </row>
    <row r="74" spans="1:18" x14ac:dyDescent="0.25">
      <c r="A74" s="14"/>
      <c r="B74" s="66" t="s">
        <v>642</v>
      </c>
      <c r="C74" s="23"/>
      <c r="D74" s="44"/>
      <c r="E74" s="44"/>
      <c r="F74" s="23"/>
      <c r="G74" s="44"/>
      <c r="H74" s="44"/>
      <c r="I74" s="23"/>
      <c r="J74" s="44"/>
      <c r="K74" s="44"/>
      <c r="L74" s="23"/>
      <c r="M74" s="44"/>
      <c r="N74" s="44"/>
      <c r="O74" s="23"/>
      <c r="P74" s="44"/>
      <c r="Q74" s="44"/>
      <c r="R74" s="23"/>
    </row>
    <row r="75" spans="1:18" x14ac:dyDescent="0.25">
      <c r="A75" s="14"/>
      <c r="B75" s="149" t="s">
        <v>685</v>
      </c>
      <c r="C75" s="16"/>
      <c r="D75" s="27" t="s">
        <v>247</v>
      </c>
      <c r="E75" s="29" t="s">
        <v>686</v>
      </c>
      <c r="F75" s="27" t="s">
        <v>261</v>
      </c>
      <c r="G75" s="27" t="s">
        <v>247</v>
      </c>
      <c r="H75" s="29" t="s">
        <v>687</v>
      </c>
      <c r="I75" s="27" t="s">
        <v>261</v>
      </c>
      <c r="J75" s="27" t="s">
        <v>247</v>
      </c>
      <c r="K75" s="29" t="s">
        <v>688</v>
      </c>
      <c r="L75" s="27" t="s">
        <v>261</v>
      </c>
      <c r="M75" s="27" t="s">
        <v>247</v>
      </c>
      <c r="N75" s="29">
        <v>10</v>
      </c>
      <c r="O75" s="16"/>
      <c r="P75" s="27" t="s">
        <v>247</v>
      </c>
      <c r="Q75" s="29" t="s">
        <v>637</v>
      </c>
      <c r="R75" s="27" t="s">
        <v>261</v>
      </c>
    </row>
    <row r="76" spans="1:18" ht="25.5" x14ac:dyDescent="0.25">
      <c r="A76" s="14"/>
      <c r="B76" s="147" t="s">
        <v>689</v>
      </c>
      <c r="C76" s="23"/>
      <c r="D76" s="46">
        <v>3822</v>
      </c>
      <c r="E76" s="46"/>
      <c r="F76" s="23"/>
      <c r="G76" s="47">
        <v>-492</v>
      </c>
      <c r="H76" s="47"/>
      <c r="I76" s="23"/>
      <c r="J76" s="47" t="s">
        <v>250</v>
      </c>
      <c r="K76" s="47"/>
      <c r="L76" s="23"/>
      <c r="M76" s="47" t="s">
        <v>250</v>
      </c>
      <c r="N76" s="47"/>
      <c r="O76" s="23"/>
      <c r="P76" s="46">
        <v>3330</v>
      </c>
      <c r="Q76" s="46"/>
      <c r="R76" s="23"/>
    </row>
    <row r="77" spans="1:18" ht="39" thickBot="1" x14ac:dyDescent="0.3">
      <c r="A77" s="14"/>
      <c r="B77" s="146" t="s">
        <v>690</v>
      </c>
      <c r="C77" s="16"/>
      <c r="D77" s="50" t="s">
        <v>509</v>
      </c>
      <c r="E77" s="50"/>
      <c r="F77" s="27" t="s">
        <v>261</v>
      </c>
      <c r="G77" s="82">
        <v>3193</v>
      </c>
      <c r="H77" s="82"/>
      <c r="I77" s="16"/>
      <c r="J77" s="82">
        <v>1925</v>
      </c>
      <c r="K77" s="82"/>
      <c r="L77" s="16"/>
      <c r="M77" s="50" t="s">
        <v>250</v>
      </c>
      <c r="N77" s="50"/>
      <c r="O77" s="16"/>
      <c r="P77" s="82">
        <v>5096</v>
      </c>
      <c r="Q77" s="82"/>
      <c r="R77" s="16"/>
    </row>
    <row r="78" spans="1:18" ht="15.75" thickBot="1" x14ac:dyDescent="0.3">
      <c r="A78" s="14"/>
      <c r="B78" s="22" t="s">
        <v>691</v>
      </c>
      <c r="C78" s="23"/>
      <c r="D78" s="85">
        <v>3800</v>
      </c>
      <c r="E78" s="85"/>
      <c r="F78" s="23"/>
      <c r="G78" s="85">
        <v>2701</v>
      </c>
      <c r="H78" s="85"/>
      <c r="I78" s="23"/>
      <c r="J78" s="85">
        <v>1925</v>
      </c>
      <c r="K78" s="85"/>
      <c r="L78" s="23"/>
      <c r="M78" s="86" t="s">
        <v>250</v>
      </c>
      <c r="N78" s="86"/>
      <c r="O78" s="23"/>
      <c r="P78" s="85">
        <v>8426</v>
      </c>
      <c r="Q78" s="85"/>
      <c r="R78" s="23"/>
    </row>
    <row r="79" spans="1:18" ht="15.75" thickBot="1" x14ac:dyDescent="0.3">
      <c r="A79" s="14"/>
      <c r="B79" s="25" t="s">
        <v>692</v>
      </c>
      <c r="C79" s="16"/>
      <c r="D79" s="89" t="s">
        <v>247</v>
      </c>
      <c r="E79" s="145" t="s">
        <v>693</v>
      </c>
      <c r="F79" s="27" t="s">
        <v>261</v>
      </c>
      <c r="G79" s="89" t="s">
        <v>247</v>
      </c>
      <c r="H79" s="103">
        <v>1335</v>
      </c>
      <c r="I79" s="16"/>
      <c r="J79" s="89" t="s">
        <v>247</v>
      </c>
      <c r="K79" s="145" t="s">
        <v>250</v>
      </c>
      <c r="L79" s="16"/>
      <c r="M79" s="89" t="s">
        <v>247</v>
      </c>
      <c r="N79" s="145">
        <v>10</v>
      </c>
      <c r="O79" s="16"/>
      <c r="P79" s="89" t="s">
        <v>247</v>
      </c>
      <c r="Q79" s="145" t="s">
        <v>636</v>
      </c>
      <c r="R79" s="27" t="s">
        <v>261</v>
      </c>
    </row>
    <row r="80" spans="1:18" ht="15.75" thickTop="1" x14ac:dyDescent="0.25">
      <c r="A80" s="14"/>
      <c r="B80" s="148"/>
      <c r="C80" s="23"/>
      <c r="D80" s="95"/>
      <c r="E80" s="95"/>
      <c r="F80" s="23"/>
      <c r="G80" s="95"/>
      <c r="H80" s="95"/>
      <c r="I80" s="23"/>
      <c r="J80" s="95"/>
      <c r="K80" s="95"/>
      <c r="L80" s="23"/>
      <c r="M80" s="95"/>
      <c r="N80" s="95"/>
      <c r="O80" s="23"/>
      <c r="P80" s="95"/>
      <c r="Q80" s="95"/>
      <c r="R80" s="23"/>
    </row>
    <row r="81" spans="1:18" x14ac:dyDescent="0.25">
      <c r="A81" s="14"/>
      <c r="B81" s="67" t="s">
        <v>664</v>
      </c>
      <c r="C81" s="16"/>
      <c r="D81" s="45"/>
      <c r="E81" s="45"/>
      <c r="F81" s="16"/>
      <c r="G81" s="45"/>
      <c r="H81" s="45"/>
      <c r="I81" s="16"/>
      <c r="J81" s="45"/>
      <c r="K81" s="45"/>
      <c r="L81" s="16"/>
      <c r="M81" s="45"/>
      <c r="N81" s="45"/>
      <c r="O81" s="16"/>
      <c r="P81" s="45"/>
      <c r="Q81" s="45"/>
      <c r="R81" s="16"/>
    </row>
    <row r="82" spans="1:18" x14ac:dyDescent="0.25">
      <c r="A82" s="14"/>
      <c r="B82" s="150" t="s">
        <v>685</v>
      </c>
      <c r="C82" s="23"/>
      <c r="D82" s="32" t="s">
        <v>247</v>
      </c>
      <c r="E82" s="30">
        <v>6712</v>
      </c>
      <c r="F82" s="23"/>
      <c r="G82" s="32" t="s">
        <v>247</v>
      </c>
      <c r="H82" s="31" t="s">
        <v>694</v>
      </c>
      <c r="I82" s="32" t="s">
        <v>261</v>
      </c>
      <c r="J82" s="32" t="s">
        <v>247</v>
      </c>
      <c r="K82" s="31" t="s">
        <v>695</v>
      </c>
      <c r="L82" s="32" t="s">
        <v>261</v>
      </c>
      <c r="M82" s="32" t="s">
        <v>247</v>
      </c>
      <c r="N82" s="31" t="s">
        <v>696</v>
      </c>
      <c r="O82" s="32" t="s">
        <v>261</v>
      </c>
      <c r="P82" s="32" t="s">
        <v>247</v>
      </c>
      <c r="Q82" s="31" t="s">
        <v>697</v>
      </c>
      <c r="R82" s="32" t="s">
        <v>261</v>
      </c>
    </row>
    <row r="83" spans="1:18" ht="25.5" x14ac:dyDescent="0.25">
      <c r="A83" s="14"/>
      <c r="B83" s="146" t="s">
        <v>689</v>
      </c>
      <c r="C83" s="16"/>
      <c r="D83" s="49">
        <v>412</v>
      </c>
      <c r="E83" s="49"/>
      <c r="F83" s="16"/>
      <c r="G83" s="49">
        <v>264</v>
      </c>
      <c r="H83" s="49"/>
      <c r="I83" s="16"/>
      <c r="J83" s="49" t="s">
        <v>250</v>
      </c>
      <c r="K83" s="49"/>
      <c r="L83" s="16"/>
      <c r="M83" s="49" t="s">
        <v>250</v>
      </c>
      <c r="N83" s="49"/>
      <c r="O83" s="16"/>
      <c r="P83" s="49">
        <v>676</v>
      </c>
      <c r="Q83" s="49"/>
      <c r="R83" s="16"/>
    </row>
    <row r="84" spans="1:18" ht="39" thickBot="1" x14ac:dyDescent="0.3">
      <c r="A84" s="14"/>
      <c r="B84" s="147" t="s">
        <v>690</v>
      </c>
      <c r="C84" s="23"/>
      <c r="D84" s="79" t="s">
        <v>250</v>
      </c>
      <c r="E84" s="79"/>
      <c r="F84" s="23"/>
      <c r="G84" s="79">
        <v>604</v>
      </c>
      <c r="H84" s="79"/>
      <c r="I84" s="23"/>
      <c r="J84" s="79">
        <v>28</v>
      </c>
      <c r="K84" s="79"/>
      <c r="L84" s="23"/>
      <c r="M84" s="79" t="s">
        <v>250</v>
      </c>
      <c r="N84" s="79"/>
      <c r="O84" s="23"/>
      <c r="P84" s="79">
        <v>632</v>
      </c>
      <c r="Q84" s="79"/>
      <c r="R84" s="23"/>
    </row>
    <row r="85" spans="1:18" ht="15.75" thickBot="1" x14ac:dyDescent="0.3">
      <c r="A85" s="14"/>
      <c r="B85" s="25" t="s">
        <v>691</v>
      </c>
      <c r="C85" s="16"/>
      <c r="D85" s="84">
        <v>412</v>
      </c>
      <c r="E85" s="84"/>
      <c r="F85" s="16"/>
      <c r="G85" s="84">
        <v>868</v>
      </c>
      <c r="H85" s="84"/>
      <c r="I85" s="16"/>
      <c r="J85" s="84">
        <v>28</v>
      </c>
      <c r="K85" s="84"/>
      <c r="L85" s="16"/>
      <c r="M85" s="84" t="s">
        <v>250</v>
      </c>
      <c r="N85" s="84"/>
      <c r="O85" s="16"/>
      <c r="P85" s="83">
        <v>1308</v>
      </c>
      <c r="Q85" s="83"/>
      <c r="R85" s="16"/>
    </row>
    <row r="86" spans="1:18" ht="15.75" thickBot="1" x14ac:dyDescent="0.3">
      <c r="A86" s="14"/>
      <c r="B86" s="22" t="s">
        <v>692</v>
      </c>
      <c r="C86" s="23"/>
      <c r="D86" s="38" t="s">
        <v>247</v>
      </c>
      <c r="E86" s="119">
        <v>7124</v>
      </c>
      <c r="F86" s="23"/>
      <c r="G86" s="38" t="s">
        <v>247</v>
      </c>
      <c r="H86" s="54" t="s">
        <v>698</v>
      </c>
      <c r="I86" s="32" t="s">
        <v>261</v>
      </c>
      <c r="J86" s="38" t="s">
        <v>247</v>
      </c>
      <c r="K86" s="54" t="s">
        <v>699</v>
      </c>
      <c r="L86" s="32" t="s">
        <v>261</v>
      </c>
      <c r="M86" s="38" t="s">
        <v>247</v>
      </c>
      <c r="N86" s="54" t="s">
        <v>696</v>
      </c>
      <c r="O86" s="32" t="s">
        <v>261</v>
      </c>
      <c r="P86" s="38" t="s">
        <v>247</v>
      </c>
      <c r="Q86" s="54" t="s">
        <v>700</v>
      </c>
      <c r="R86" s="32" t="s">
        <v>261</v>
      </c>
    </row>
    <row r="87" spans="1:18" ht="15.75" thickTop="1" x14ac:dyDescent="0.25">
      <c r="A87" s="14" t="s">
        <v>1089</v>
      </c>
      <c r="B87" s="60" t="s">
        <v>3</v>
      </c>
      <c r="C87" s="60"/>
      <c r="D87" s="60"/>
      <c r="E87" s="60"/>
      <c r="F87" s="60"/>
      <c r="G87" s="60"/>
      <c r="H87" s="60"/>
      <c r="I87" s="60"/>
      <c r="J87" s="60"/>
      <c r="K87" s="60"/>
      <c r="L87" s="60"/>
      <c r="M87" s="60"/>
      <c r="N87" s="60"/>
      <c r="O87" s="60"/>
      <c r="P87" s="60"/>
      <c r="Q87" s="60"/>
      <c r="R87" s="60"/>
    </row>
    <row r="88" spans="1:18" x14ac:dyDescent="0.25">
      <c r="A88" s="14"/>
      <c r="B88" s="64"/>
      <c r="C88" s="64"/>
      <c r="D88" s="64"/>
      <c r="E88" s="64"/>
      <c r="F88" s="64"/>
      <c r="G88" s="64"/>
      <c r="H88" s="64"/>
      <c r="I88" s="64"/>
      <c r="J88" s="64"/>
      <c r="K88" s="64"/>
      <c r="L88" s="64"/>
      <c r="M88" s="64"/>
      <c r="N88" s="64"/>
      <c r="O88" s="64"/>
      <c r="P88" s="64"/>
      <c r="Q88" s="64"/>
      <c r="R88" s="64"/>
    </row>
    <row r="89" spans="1:18" x14ac:dyDescent="0.25">
      <c r="A89" s="14"/>
      <c r="B89" s="16"/>
      <c r="C89" s="17"/>
      <c r="D89" s="40"/>
      <c r="E89" s="40"/>
      <c r="F89" s="17"/>
      <c r="G89" s="40"/>
      <c r="H89" s="40"/>
      <c r="I89" s="17"/>
      <c r="J89" s="18" t="s">
        <v>702</v>
      </c>
      <c r="K89" s="17"/>
    </row>
    <row r="90" spans="1:18" ht="15.75" thickBot="1" x14ac:dyDescent="0.3">
      <c r="A90" s="14"/>
      <c r="B90" s="16"/>
      <c r="C90" s="17"/>
      <c r="D90" s="42" t="s">
        <v>703</v>
      </c>
      <c r="E90" s="42"/>
      <c r="F90" s="42"/>
      <c r="G90" s="42"/>
      <c r="H90" s="42"/>
      <c r="I90" s="17"/>
      <c r="J90" s="18" t="s">
        <v>704</v>
      </c>
      <c r="K90" s="17"/>
    </row>
    <row r="91" spans="1:18" ht="15.75" thickBot="1" x14ac:dyDescent="0.3">
      <c r="A91" s="14"/>
      <c r="B91" s="20" t="s">
        <v>705</v>
      </c>
      <c r="C91" s="17"/>
      <c r="D91" s="58">
        <v>2014</v>
      </c>
      <c r="E91" s="58"/>
      <c r="F91" s="56"/>
      <c r="G91" s="58">
        <v>2013</v>
      </c>
      <c r="H91" s="58"/>
      <c r="I91" s="17"/>
      <c r="J91" s="21" t="s">
        <v>706</v>
      </c>
      <c r="K91" s="17"/>
    </row>
    <row r="92" spans="1:18" x14ac:dyDescent="0.25">
      <c r="A92" s="14"/>
      <c r="B92" s="147" t="s">
        <v>707</v>
      </c>
      <c r="C92" s="23"/>
      <c r="D92" s="44"/>
      <c r="E92" s="44"/>
      <c r="F92" s="23"/>
      <c r="G92" s="44"/>
      <c r="H92" s="44"/>
      <c r="I92" s="23"/>
      <c r="J92" s="24"/>
      <c r="K92" s="23"/>
    </row>
    <row r="93" spans="1:18" x14ac:dyDescent="0.25">
      <c r="A93" s="14"/>
      <c r="B93" s="74"/>
      <c r="C93" s="16"/>
      <c r="D93" s="27" t="s">
        <v>247</v>
      </c>
      <c r="E93" s="29" t="s">
        <v>647</v>
      </c>
      <c r="F93" s="27" t="s">
        <v>261</v>
      </c>
      <c r="G93" s="27" t="s">
        <v>247</v>
      </c>
      <c r="H93" s="29" t="s">
        <v>250</v>
      </c>
      <c r="I93" s="16"/>
      <c r="J93" s="15" t="s">
        <v>95</v>
      </c>
      <c r="K93" s="16"/>
    </row>
    <row r="94" spans="1:18" ht="15.75" thickBot="1" x14ac:dyDescent="0.3">
      <c r="A94" s="14"/>
      <c r="B94" s="73"/>
      <c r="C94" s="23"/>
      <c r="D94" s="79">
        <v>12</v>
      </c>
      <c r="E94" s="79"/>
      <c r="F94" s="23"/>
      <c r="G94" s="79" t="s">
        <v>250</v>
      </c>
      <c r="H94" s="79"/>
      <c r="I94" s="23"/>
      <c r="J94" s="151" t="s">
        <v>708</v>
      </c>
      <c r="K94" s="23"/>
    </row>
    <row r="95" spans="1:18" x14ac:dyDescent="0.25">
      <c r="A95" s="14"/>
      <c r="B95" s="74"/>
      <c r="C95" s="16"/>
      <c r="D95" s="81" t="s">
        <v>509</v>
      </c>
      <c r="E95" s="81"/>
      <c r="F95" s="27" t="s">
        <v>261</v>
      </c>
      <c r="G95" s="81" t="s">
        <v>250</v>
      </c>
      <c r="H95" s="81"/>
      <c r="I95" s="16"/>
      <c r="J95" s="15" t="s">
        <v>709</v>
      </c>
      <c r="K95" s="16"/>
    </row>
    <row r="96" spans="1:18" x14ac:dyDescent="0.25">
      <c r="A96" s="14"/>
      <c r="B96" s="148"/>
      <c r="C96" s="23"/>
      <c r="D96" s="43"/>
      <c r="E96" s="43"/>
      <c r="F96" s="23"/>
      <c r="G96" s="43"/>
      <c r="H96" s="43"/>
      <c r="I96" s="23"/>
      <c r="J96" s="57"/>
      <c r="K96" s="23"/>
    </row>
    <row r="97" spans="1:11" ht="25.5" x14ac:dyDescent="0.25">
      <c r="A97" s="14"/>
      <c r="B97" s="146" t="s">
        <v>710</v>
      </c>
      <c r="C97" s="16"/>
      <c r="D97" s="45"/>
      <c r="E97" s="45"/>
      <c r="F97" s="16"/>
      <c r="G97" s="45"/>
      <c r="H97" s="45"/>
      <c r="I97" s="16"/>
      <c r="J97" s="17"/>
      <c r="K97" s="16"/>
    </row>
    <row r="98" spans="1:11" x14ac:dyDescent="0.25">
      <c r="A98" s="14"/>
      <c r="B98" s="73"/>
      <c r="C98" s="23"/>
      <c r="D98" s="46">
        <v>5393</v>
      </c>
      <c r="E98" s="46"/>
      <c r="F98" s="23"/>
      <c r="G98" s="46">
        <v>1012</v>
      </c>
      <c r="H98" s="46"/>
      <c r="I98" s="23"/>
      <c r="J98" s="151" t="s">
        <v>95</v>
      </c>
      <c r="K98" s="23"/>
    </row>
    <row r="99" spans="1:11" ht="15.75" thickBot="1" x14ac:dyDescent="0.3">
      <c r="A99" s="14"/>
      <c r="B99" s="74"/>
      <c r="C99" s="16"/>
      <c r="D99" s="50" t="s">
        <v>655</v>
      </c>
      <c r="E99" s="50"/>
      <c r="F99" s="27" t="s">
        <v>261</v>
      </c>
      <c r="G99" s="50" t="s">
        <v>667</v>
      </c>
      <c r="H99" s="50"/>
      <c r="I99" s="27" t="s">
        <v>261</v>
      </c>
      <c r="J99" s="15" t="s">
        <v>708</v>
      </c>
      <c r="K99" s="16"/>
    </row>
    <row r="100" spans="1:11" x14ac:dyDescent="0.25">
      <c r="A100" s="14"/>
      <c r="B100" s="73"/>
      <c r="C100" s="23"/>
      <c r="D100" s="92">
        <v>3193</v>
      </c>
      <c r="E100" s="92"/>
      <c r="F100" s="23"/>
      <c r="G100" s="55">
        <v>604</v>
      </c>
      <c r="H100" s="55"/>
      <c r="I100" s="23"/>
      <c r="J100" s="151" t="s">
        <v>709</v>
      </c>
      <c r="K100" s="23"/>
    </row>
    <row r="101" spans="1:11" x14ac:dyDescent="0.25">
      <c r="A101" s="14"/>
      <c r="B101" s="37"/>
      <c r="C101" s="16"/>
      <c r="D101" s="45"/>
      <c r="E101" s="45"/>
      <c r="F101" s="16"/>
      <c r="G101" s="45"/>
      <c r="H101" s="45"/>
      <c r="I101" s="16"/>
      <c r="J101" s="17"/>
      <c r="K101" s="16"/>
    </row>
    <row r="102" spans="1:11" x14ac:dyDescent="0.25">
      <c r="A102" s="14"/>
      <c r="B102" s="147" t="s">
        <v>711</v>
      </c>
      <c r="C102" s="23"/>
      <c r="D102" s="43"/>
      <c r="E102" s="43"/>
      <c r="F102" s="23"/>
      <c r="G102" s="43"/>
      <c r="H102" s="43"/>
      <c r="I102" s="23"/>
      <c r="J102" s="57"/>
      <c r="K102" s="23"/>
    </row>
    <row r="103" spans="1:11" x14ac:dyDescent="0.25">
      <c r="A103" s="14"/>
      <c r="B103" s="74"/>
      <c r="C103" s="16"/>
      <c r="D103" s="48">
        <v>3237</v>
      </c>
      <c r="E103" s="48"/>
      <c r="F103" s="16"/>
      <c r="G103" s="49">
        <v>236</v>
      </c>
      <c r="H103" s="49"/>
      <c r="I103" s="16"/>
      <c r="J103" s="15" t="s">
        <v>95</v>
      </c>
      <c r="K103" s="16"/>
    </row>
    <row r="104" spans="1:11" ht="15.75" thickBot="1" x14ac:dyDescent="0.3">
      <c r="A104" s="14"/>
      <c r="B104" s="73"/>
      <c r="C104" s="23"/>
      <c r="D104" s="79" t="s">
        <v>660</v>
      </c>
      <c r="E104" s="79"/>
      <c r="F104" s="32" t="s">
        <v>261</v>
      </c>
      <c r="G104" s="79" t="s">
        <v>668</v>
      </c>
      <c r="H104" s="79"/>
      <c r="I104" s="32" t="s">
        <v>261</v>
      </c>
      <c r="J104" s="151" t="s">
        <v>708</v>
      </c>
      <c r="K104" s="23"/>
    </row>
    <row r="105" spans="1:11" ht="15.75" thickBot="1" x14ac:dyDescent="0.3">
      <c r="A105" s="14"/>
      <c r="B105" s="74"/>
      <c r="C105" s="16"/>
      <c r="D105" s="83">
        <v>1925</v>
      </c>
      <c r="E105" s="83"/>
      <c r="F105" s="16"/>
      <c r="G105" s="84">
        <v>28</v>
      </c>
      <c r="H105" s="84"/>
      <c r="I105" s="16"/>
      <c r="J105" s="15" t="s">
        <v>709</v>
      </c>
      <c r="K105" s="16"/>
    </row>
    <row r="106" spans="1:11" ht="15.75" thickBot="1" x14ac:dyDescent="0.3">
      <c r="A106" s="14"/>
      <c r="B106" s="22" t="s">
        <v>712</v>
      </c>
      <c r="C106" s="23"/>
      <c r="D106" s="38" t="s">
        <v>247</v>
      </c>
      <c r="E106" s="119">
        <v>5096</v>
      </c>
      <c r="F106" s="23"/>
      <c r="G106" s="38" t="s">
        <v>247</v>
      </c>
      <c r="H106" s="54">
        <v>632</v>
      </c>
      <c r="I106" s="23"/>
      <c r="J106" s="151" t="s">
        <v>709</v>
      </c>
    </row>
  </sheetData>
  <mergeCells count="232">
    <mergeCell ref="A68:A86"/>
    <mergeCell ref="B68:R68"/>
    <mergeCell ref="B69:R69"/>
    <mergeCell ref="A87:A106"/>
    <mergeCell ref="B87:R87"/>
    <mergeCell ref="B88:R88"/>
    <mergeCell ref="B5:R5"/>
    <mergeCell ref="A14:A29"/>
    <mergeCell ref="B14:R14"/>
    <mergeCell ref="B15:R15"/>
    <mergeCell ref="B16:R16"/>
    <mergeCell ref="A30:A67"/>
    <mergeCell ref="B30:R30"/>
    <mergeCell ref="B31:R31"/>
    <mergeCell ref="B32:R32"/>
    <mergeCell ref="D104:E104"/>
    <mergeCell ref="G104:H104"/>
    <mergeCell ref="D105:E105"/>
    <mergeCell ref="G105:H105"/>
    <mergeCell ref="A1:A2"/>
    <mergeCell ref="B1:R1"/>
    <mergeCell ref="B2:R2"/>
    <mergeCell ref="B3:R3"/>
    <mergeCell ref="A4:A13"/>
    <mergeCell ref="B4:R4"/>
    <mergeCell ref="D101:E101"/>
    <mergeCell ref="G101:H101"/>
    <mergeCell ref="D102:E102"/>
    <mergeCell ref="G102:H102"/>
    <mergeCell ref="D103:E103"/>
    <mergeCell ref="G103:H103"/>
    <mergeCell ref="D98:E98"/>
    <mergeCell ref="G98:H98"/>
    <mergeCell ref="D99:E99"/>
    <mergeCell ref="G99:H99"/>
    <mergeCell ref="D100:E100"/>
    <mergeCell ref="G100:H100"/>
    <mergeCell ref="D95:E95"/>
    <mergeCell ref="G95:H95"/>
    <mergeCell ref="D96:E96"/>
    <mergeCell ref="G96:H96"/>
    <mergeCell ref="D97:E97"/>
    <mergeCell ref="G97:H97"/>
    <mergeCell ref="D90:H90"/>
    <mergeCell ref="D91:E91"/>
    <mergeCell ref="G91:H91"/>
    <mergeCell ref="D92:E92"/>
    <mergeCell ref="G92:H92"/>
    <mergeCell ref="D94:E94"/>
    <mergeCell ref="G94:H94"/>
    <mergeCell ref="D85:E85"/>
    <mergeCell ref="G85:H85"/>
    <mergeCell ref="J85:K85"/>
    <mergeCell ref="M85:N85"/>
    <mergeCell ref="P85:Q85"/>
    <mergeCell ref="D89:E89"/>
    <mergeCell ref="G89:H89"/>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4:E54"/>
    <mergeCell ref="G54:H54"/>
    <mergeCell ref="J54:K54"/>
    <mergeCell ref="D50:E50"/>
    <mergeCell ref="G50:H50"/>
    <mergeCell ref="J50:K50"/>
    <mergeCell ref="D51:E51"/>
    <mergeCell ref="G51:H51"/>
    <mergeCell ref="J51:K51"/>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J33:K33"/>
    <mergeCell ref="D34:E34"/>
    <mergeCell ref="G34:H34"/>
    <mergeCell ref="J34:K34"/>
    <mergeCell ref="D35:E35"/>
    <mergeCell ref="G35:H35"/>
    <mergeCell ref="J35:K35"/>
    <mergeCell ref="D27:E27"/>
    <mergeCell ref="G27:H27"/>
    <mergeCell ref="D28:E28"/>
    <mergeCell ref="G28:H28"/>
    <mergeCell ref="D33:E33"/>
    <mergeCell ref="G33:H33"/>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20:E20"/>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4" max="4" width="2.7109375" customWidth="1"/>
    <col min="5" max="5" width="7.85546875" customWidth="1"/>
    <col min="6" max="6" width="2.28515625" customWidth="1"/>
    <col min="7" max="7" width="2.7109375" customWidth="1"/>
    <col min="8" max="8" width="8.28515625" customWidth="1"/>
  </cols>
  <sheetData>
    <row r="1" spans="1:9" ht="15" customHeight="1" x14ac:dyDescent="0.25">
      <c r="A1" s="8" t="s">
        <v>10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713</v>
      </c>
      <c r="B3" s="60" t="s">
        <v>3</v>
      </c>
      <c r="C3" s="60"/>
      <c r="D3" s="60"/>
      <c r="E3" s="60"/>
      <c r="F3" s="60"/>
      <c r="G3" s="60"/>
      <c r="H3" s="60"/>
      <c r="I3" s="60"/>
    </row>
    <row r="4" spans="1:9" ht="15" customHeight="1" x14ac:dyDescent="0.25">
      <c r="A4" s="14" t="s">
        <v>1091</v>
      </c>
      <c r="B4" s="60" t="s">
        <v>3</v>
      </c>
      <c r="C4" s="60"/>
      <c r="D4" s="60"/>
      <c r="E4" s="60"/>
      <c r="F4" s="60"/>
      <c r="G4" s="60"/>
      <c r="H4" s="60"/>
      <c r="I4" s="60"/>
    </row>
    <row r="5" spans="1:9" x14ac:dyDescent="0.25">
      <c r="A5" s="14"/>
      <c r="B5" s="62"/>
      <c r="C5" s="62"/>
      <c r="D5" s="62"/>
      <c r="E5" s="62"/>
      <c r="F5" s="62"/>
      <c r="G5" s="62"/>
      <c r="H5" s="62"/>
      <c r="I5" s="62"/>
    </row>
    <row r="6" spans="1:9" x14ac:dyDescent="0.25">
      <c r="A6" s="14"/>
      <c r="B6" s="64"/>
      <c r="C6" s="64"/>
      <c r="D6" s="64"/>
      <c r="E6" s="64"/>
      <c r="F6" s="64"/>
      <c r="G6" s="64"/>
      <c r="H6" s="64"/>
      <c r="I6" s="64"/>
    </row>
    <row r="7" spans="1:9" ht="15.75" thickBot="1" x14ac:dyDescent="0.3">
      <c r="A7" s="14"/>
      <c r="B7" s="16"/>
      <c r="C7" s="17"/>
      <c r="D7" s="42" t="s">
        <v>419</v>
      </c>
      <c r="E7" s="42"/>
      <c r="F7" s="42"/>
      <c r="G7" s="42"/>
      <c r="H7" s="42"/>
      <c r="I7" s="17"/>
    </row>
    <row r="8" spans="1:9" ht="15.75" thickBot="1" x14ac:dyDescent="0.3">
      <c r="A8" s="14"/>
      <c r="B8" s="20" t="s">
        <v>716</v>
      </c>
      <c r="C8" s="17"/>
      <c r="D8" s="58">
        <v>2014</v>
      </c>
      <c r="E8" s="58"/>
      <c r="F8" s="17"/>
      <c r="G8" s="58">
        <v>2013</v>
      </c>
      <c r="H8" s="58"/>
      <c r="I8" s="17"/>
    </row>
    <row r="9" spans="1:9" x14ac:dyDescent="0.25">
      <c r="A9" s="14"/>
      <c r="B9" s="74"/>
      <c r="C9" s="16"/>
      <c r="D9" s="51"/>
      <c r="E9" s="51"/>
      <c r="F9" s="16"/>
      <c r="G9" s="51"/>
      <c r="H9" s="51"/>
      <c r="I9" s="16"/>
    </row>
    <row r="10" spans="1:9" ht="15.75" thickBot="1" x14ac:dyDescent="0.3">
      <c r="A10" s="14"/>
      <c r="B10" s="66" t="s">
        <v>121</v>
      </c>
      <c r="C10" s="23"/>
      <c r="D10" s="38" t="s">
        <v>247</v>
      </c>
      <c r="E10" s="75" t="s">
        <v>717</v>
      </c>
      <c r="F10" s="32" t="s">
        <v>261</v>
      </c>
      <c r="G10" s="38" t="s">
        <v>247</v>
      </c>
      <c r="H10" s="39">
        <v>10465</v>
      </c>
      <c r="I10" s="23"/>
    </row>
    <row r="11" spans="1:9" ht="15.75" thickTop="1" x14ac:dyDescent="0.25">
      <c r="A11" s="14"/>
      <c r="B11" s="74"/>
      <c r="C11" s="16"/>
      <c r="D11" s="87"/>
      <c r="E11" s="87"/>
      <c r="F11" s="16"/>
      <c r="G11" s="87"/>
      <c r="H11" s="87"/>
      <c r="I11" s="16"/>
    </row>
    <row r="12" spans="1:9" x14ac:dyDescent="0.25">
      <c r="A12" s="14"/>
      <c r="B12" s="70" t="s">
        <v>718</v>
      </c>
      <c r="C12" s="23"/>
      <c r="D12" s="46">
        <v>26525</v>
      </c>
      <c r="E12" s="46"/>
      <c r="F12" s="23"/>
      <c r="G12" s="46">
        <v>26525</v>
      </c>
      <c r="H12" s="46"/>
      <c r="I12" s="23"/>
    </row>
    <row r="13" spans="1:9" x14ac:dyDescent="0.25">
      <c r="A13" s="14"/>
      <c r="B13" s="69" t="s">
        <v>719</v>
      </c>
      <c r="C13" s="16"/>
      <c r="D13" s="48">
        <v>1425</v>
      </c>
      <c r="E13" s="48"/>
      <c r="F13" s="16"/>
      <c r="G13" s="48">
        <v>1260</v>
      </c>
      <c r="H13" s="48"/>
      <c r="I13" s="16"/>
    </row>
    <row r="14" spans="1:9" ht="27" thickBot="1" x14ac:dyDescent="0.3">
      <c r="A14" s="14"/>
      <c r="B14" s="70" t="s">
        <v>720</v>
      </c>
      <c r="C14" s="23"/>
      <c r="D14" s="79">
        <v>402</v>
      </c>
      <c r="E14" s="79"/>
      <c r="F14" s="23"/>
      <c r="G14" s="79">
        <v>317</v>
      </c>
      <c r="H14" s="79"/>
      <c r="I14" s="23"/>
    </row>
    <row r="15" spans="1:9" ht="26.25" x14ac:dyDescent="0.25">
      <c r="A15" s="14"/>
      <c r="B15" s="69" t="s">
        <v>721</v>
      </c>
      <c r="C15" s="16"/>
      <c r="D15" s="80">
        <v>24698</v>
      </c>
      <c r="E15" s="80"/>
      <c r="F15" s="16"/>
      <c r="G15" s="80">
        <v>24948</v>
      </c>
      <c r="H15" s="80"/>
      <c r="I15" s="16"/>
    </row>
    <row r="16" spans="1:9" ht="26.25" x14ac:dyDescent="0.25">
      <c r="A16" s="14"/>
      <c r="B16" s="70" t="s">
        <v>722</v>
      </c>
      <c r="C16" s="23"/>
      <c r="D16" s="47" t="s">
        <v>250</v>
      </c>
      <c r="E16" s="47"/>
      <c r="F16" s="23"/>
      <c r="G16" s="47">
        <v>73</v>
      </c>
      <c r="H16" s="47"/>
      <c r="I16" s="23"/>
    </row>
    <row r="17" spans="1:9" ht="27" thickBot="1" x14ac:dyDescent="0.3">
      <c r="A17" s="14"/>
      <c r="B17" s="69" t="s">
        <v>723</v>
      </c>
      <c r="C17" s="16"/>
      <c r="D17" s="50" t="s">
        <v>250</v>
      </c>
      <c r="E17" s="50"/>
      <c r="F17" s="16"/>
      <c r="G17" s="50">
        <v>122</v>
      </c>
      <c r="H17" s="50"/>
      <c r="I17" s="16"/>
    </row>
    <row r="18" spans="1:9" ht="27" thickBot="1" x14ac:dyDescent="0.3">
      <c r="A18" s="14"/>
      <c r="B18" s="70" t="s">
        <v>724</v>
      </c>
      <c r="C18" s="23"/>
      <c r="D18" s="121">
        <v>24698</v>
      </c>
      <c r="E18" s="121"/>
      <c r="F18" s="23"/>
      <c r="G18" s="121">
        <v>25143</v>
      </c>
      <c r="H18" s="121"/>
      <c r="I18" s="23"/>
    </row>
    <row r="19" spans="1:9" ht="15.75" thickTop="1" x14ac:dyDescent="0.25">
      <c r="A19" s="14"/>
      <c r="B19" s="74"/>
      <c r="C19" s="16"/>
      <c r="D19" s="87"/>
      <c r="E19" s="87"/>
      <c r="F19" s="16"/>
      <c r="G19" s="87"/>
      <c r="H19" s="87"/>
      <c r="I19" s="16"/>
    </row>
    <row r="20" spans="1:9" x14ac:dyDescent="0.25">
      <c r="A20" s="14"/>
      <c r="B20" s="66" t="s">
        <v>122</v>
      </c>
      <c r="C20" s="23"/>
      <c r="D20" s="43"/>
      <c r="E20" s="43"/>
      <c r="F20" s="23"/>
      <c r="G20" s="43"/>
      <c r="H20" s="43"/>
      <c r="I20" s="23"/>
    </row>
    <row r="21" spans="1:9" x14ac:dyDescent="0.25">
      <c r="A21" s="14"/>
      <c r="B21" s="69" t="s">
        <v>301</v>
      </c>
      <c r="C21" s="16"/>
      <c r="D21" s="27" t="s">
        <v>247</v>
      </c>
      <c r="E21" s="29" t="s">
        <v>725</v>
      </c>
      <c r="F21" s="27" t="s">
        <v>261</v>
      </c>
      <c r="G21" s="27" t="s">
        <v>247</v>
      </c>
      <c r="H21" s="29">
        <v>0.42</v>
      </c>
      <c r="I21" s="16"/>
    </row>
    <row r="22" spans="1:9" x14ac:dyDescent="0.25">
      <c r="A22" s="14"/>
      <c r="B22" s="70" t="s">
        <v>302</v>
      </c>
      <c r="C22" s="23"/>
      <c r="D22" s="32" t="s">
        <v>247</v>
      </c>
      <c r="E22" s="31" t="s">
        <v>725</v>
      </c>
      <c r="F22" s="32" t="s">
        <v>261</v>
      </c>
      <c r="G22" s="32" t="s">
        <v>247</v>
      </c>
      <c r="H22" s="31">
        <v>0.42</v>
      </c>
    </row>
  </sheetData>
  <mergeCells count="33">
    <mergeCell ref="A1:A2"/>
    <mergeCell ref="B1:I1"/>
    <mergeCell ref="B2:I2"/>
    <mergeCell ref="B3:I3"/>
    <mergeCell ref="A4:A22"/>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1.28515625" bestFit="1" customWidth="1"/>
    <col min="4" max="4" width="8.85546875" customWidth="1"/>
    <col min="5" max="5" width="1.5703125" customWidth="1"/>
    <col min="6" max="6" width="2.28515625" customWidth="1"/>
    <col min="7" max="7" width="6.85546875" customWidth="1"/>
    <col min="9" max="9" width="10.85546875" customWidth="1"/>
    <col min="10" max="10" width="1.85546875" customWidth="1"/>
    <col min="11" max="11" width="2.28515625" customWidth="1"/>
    <col min="12" max="12" width="6.42578125" customWidth="1"/>
  </cols>
  <sheetData>
    <row r="1" spans="1:13" ht="15" customHeight="1" x14ac:dyDescent="0.25">
      <c r="A1" s="8" t="s">
        <v>10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727</v>
      </c>
      <c r="B3" s="60" t="s">
        <v>3</v>
      </c>
      <c r="C3" s="60"/>
      <c r="D3" s="60"/>
      <c r="E3" s="60"/>
      <c r="F3" s="60"/>
      <c r="G3" s="60"/>
      <c r="H3" s="60"/>
      <c r="I3" s="60"/>
      <c r="J3" s="60"/>
      <c r="K3" s="60"/>
      <c r="L3" s="60"/>
      <c r="M3" s="60"/>
    </row>
    <row r="4" spans="1:13" ht="15" customHeight="1" x14ac:dyDescent="0.25">
      <c r="A4" s="14" t="s">
        <v>1093</v>
      </c>
      <c r="B4" s="60" t="s">
        <v>3</v>
      </c>
      <c r="C4" s="60"/>
      <c r="D4" s="60"/>
      <c r="E4" s="60"/>
      <c r="F4" s="60"/>
      <c r="G4" s="60"/>
      <c r="H4" s="60"/>
      <c r="I4" s="60"/>
      <c r="J4" s="60"/>
      <c r="K4" s="60"/>
      <c r="L4" s="60"/>
      <c r="M4" s="60"/>
    </row>
    <row r="5" spans="1:13" x14ac:dyDescent="0.25">
      <c r="A5" s="14"/>
      <c r="B5" s="64"/>
      <c r="C5" s="64"/>
      <c r="D5" s="64"/>
      <c r="E5" s="64"/>
      <c r="F5" s="64"/>
      <c r="G5" s="64"/>
      <c r="H5" s="64"/>
      <c r="I5" s="64"/>
      <c r="J5" s="64"/>
      <c r="K5" s="64"/>
      <c r="L5" s="64"/>
      <c r="M5" s="64"/>
    </row>
    <row r="6" spans="1:13" x14ac:dyDescent="0.25">
      <c r="A6" s="14"/>
      <c r="B6" s="16"/>
      <c r="C6" s="17"/>
      <c r="D6" s="41" t="s">
        <v>730</v>
      </c>
      <c r="E6" s="41"/>
      <c r="F6" s="41"/>
      <c r="G6" s="41"/>
      <c r="H6" s="17"/>
      <c r="I6" s="17"/>
      <c r="J6" s="17"/>
      <c r="K6" s="40"/>
      <c r="L6" s="40"/>
      <c r="M6" s="17"/>
    </row>
    <row r="7" spans="1:13" ht="15.75" thickBot="1" x14ac:dyDescent="0.3">
      <c r="A7" s="14"/>
      <c r="B7" s="16"/>
      <c r="C7" s="17"/>
      <c r="D7" s="42" t="s">
        <v>731</v>
      </c>
      <c r="E7" s="42"/>
      <c r="F7" s="42"/>
      <c r="G7" s="42"/>
      <c r="H7" s="17"/>
      <c r="I7" s="42" t="s">
        <v>732</v>
      </c>
      <c r="J7" s="42"/>
      <c r="K7" s="42"/>
      <c r="L7" s="42"/>
      <c r="M7" s="17"/>
    </row>
    <row r="8" spans="1:13" x14ac:dyDescent="0.25">
      <c r="A8" s="14"/>
      <c r="B8" s="16"/>
      <c r="C8" s="17"/>
      <c r="D8" s="17"/>
      <c r="E8" s="17"/>
      <c r="F8" s="91" t="s">
        <v>733</v>
      </c>
      <c r="G8" s="91"/>
      <c r="H8" s="17"/>
      <c r="I8" s="17"/>
      <c r="J8" s="56"/>
      <c r="K8" s="91" t="s">
        <v>733</v>
      </c>
      <c r="L8" s="91"/>
      <c r="M8" s="17"/>
    </row>
    <row r="9" spans="1:13" x14ac:dyDescent="0.25">
      <c r="A9" s="14"/>
      <c r="B9" s="16"/>
      <c r="C9" s="17"/>
      <c r="D9" s="17"/>
      <c r="E9" s="17"/>
      <c r="F9" s="41" t="s">
        <v>589</v>
      </c>
      <c r="G9" s="41"/>
      <c r="H9" s="17"/>
      <c r="I9" s="17"/>
      <c r="J9" s="17"/>
      <c r="K9" s="41" t="s">
        <v>589</v>
      </c>
      <c r="L9" s="41"/>
      <c r="M9" s="17"/>
    </row>
    <row r="10" spans="1:13" x14ac:dyDescent="0.25">
      <c r="A10" s="14"/>
      <c r="B10" s="16"/>
      <c r="C10" s="17"/>
      <c r="D10" s="18" t="s">
        <v>491</v>
      </c>
      <c r="E10" s="17"/>
      <c r="F10" s="41" t="s">
        <v>734</v>
      </c>
      <c r="G10" s="41"/>
      <c r="H10" s="17"/>
      <c r="I10" s="18" t="s">
        <v>491</v>
      </c>
      <c r="J10" s="17"/>
      <c r="K10" s="41" t="s">
        <v>735</v>
      </c>
      <c r="L10" s="41"/>
      <c r="M10" s="17"/>
    </row>
    <row r="11" spans="1:13" ht="15.75" thickBot="1" x14ac:dyDescent="0.3">
      <c r="A11" s="14"/>
      <c r="B11" s="20" t="s">
        <v>736</v>
      </c>
      <c r="C11" s="17"/>
      <c r="D11" s="21" t="s">
        <v>737</v>
      </c>
      <c r="E11" s="17"/>
      <c r="F11" s="42" t="s">
        <v>239</v>
      </c>
      <c r="G11" s="42"/>
      <c r="H11" s="17"/>
      <c r="I11" s="21" t="s">
        <v>737</v>
      </c>
      <c r="J11" s="17"/>
      <c r="K11" s="42" t="s">
        <v>738</v>
      </c>
      <c r="L11" s="42"/>
      <c r="M11" s="17"/>
    </row>
    <row r="12" spans="1:13" x14ac:dyDescent="0.25">
      <c r="A12" s="14"/>
      <c r="B12" s="66" t="s">
        <v>739</v>
      </c>
      <c r="C12" s="23"/>
      <c r="D12" s="31">
        <v>334</v>
      </c>
      <c r="E12" s="23"/>
      <c r="F12" s="32" t="s">
        <v>247</v>
      </c>
      <c r="G12" s="53">
        <v>23.26</v>
      </c>
      <c r="H12" s="23"/>
      <c r="I12" s="31">
        <v>442</v>
      </c>
      <c r="J12" s="23"/>
      <c r="K12" s="32" t="s">
        <v>247</v>
      </c>
      <c r="L12" s="53">
        <v>20.41</v>
      </c>
      <c r="M12" s="23"/>
    </row>
    <row r="13" spans="1:13" x14ac:dyDescent="0.25">
      <c r="A13" s="14"/>
      <c r="B13" s="69" t="s">
        <v>740</v>
      </c>
      <c r="C13" s="16"/>
      <c r="D13" s="29">
        <v>126</v>
      </c>
      <c r="E13" s="16"/>
      <c r="F13" s="49">
        <v>25</v>
      </c>
      <c r="G13" s="49"/>
      <c r="H13" s="16"/>
      <c r="I13" s="29" t="s">
        <v>250</v>
      </c>
      <c r="J13" s="16"/>
      <c r="K13" s="49" t="s">
        <v>250</v>
      </c>
      <c r="L13" s="49"/>
      <c r="M13" s="16"/>
    </row>
    <row r="14" spans="1:13" x14ac:dyDescent="0.25">
      <c r="A14" s="14"/>
      <c r="B14" s="70" t="s">
        <v>741</v>
      </c>
      <c r="C14" s="23"/>
      <c r="D14" s="31" t="s">
        <v>250</v>
      </c>
      <c r="E14" s="23"/>
      <c r="F14" s="47" t="s">
        <v>250</v>
      </c>
      <c r="G14" s="47"/>
      <c r="H14" s="23"/>
      <c r="I14" s="31" t="s">
        <v>742</v>
      </c>
      <c r="J14" s="32" t="s">
        <v>261</v>
      </c>
      <c r="K14" s="47">
        <v>11.83</v>
      </c>
      <c r="L14" s="47"/>
      <c r="M14" s="23"/>
    </row>
    <row r="15" spans="1:13" x14ac:dyDescent="0.25">
      <c r="A15" s="14"/>
      <c r="B15" s="69" t="s">
        <v>743</v>
      </c>
      <c r="C15" s="16"/>
      <c r="D15" s="29" t="s">
        <v>744</v>
      </c>
      <c r="E15" s="27" t="s">
        <v>261</v>
      </c>
      <c r="F15" s="49">
        <v>22.75</v>
      </c>
      <c r="G15" s="49"/>
      <c r="H15" s="16"/>
      <c r="I15" s="29" t="s">
        <v>250</v>
      </c>
      <c r="J15" s="16"/>
      <c r="K15" s="49" t="s">
        <v>250</v>
      </c>
      <c r="L15" s="49"/>
      <c r="M15" s="16"/>
    </row>
    <row r="16" spans="1:13" x14ac:dyDescent="0.25">
      <c r="A16" s="14"/>
      <c r="B16" s="70" t="s">
        <v>745</v>
      </c>
      <c r="C16" s="23"/>
      <c r="D16" s="31" t="s">
        <v>746</v>
      </c>
      <c r="E16" s="32" t="s">
        <v>261</v>
      </c>
      <c r="F16" s="47">
        <v>21.22</v>
      </c>
      <c r="G16" s="47"/>
      <c r="H16" s="23"/>
      <c r="I16" s="31" t="s">
        <v>250</v>
      </c>
      <c r="J16" s="23"/>
      <c r="K16" s="47" t="s">
        <v>250</v>
      </c>
      <c r="L16" s="47"/>
      <c r="M16" s="23"/>
    </row>
    <row r="17" spans="1:13" ht="15.75" thickBot="1" x14ac:dyDescent="0.3">
      <c r="A17" s="14"/>
      <c r="B17" s="69" t="s">
        <v>747</v>
      </c>
      <c r="C17" s="16"/>
      <c r="D17" s="33" t="s">
        <v>250</v>
      </c>
      <c r="E17" s="16"/>
      <c r="F17" s="50" t="s">
        <v>250</v>
      </c>
      <c r="G17" s="50"/>
      <c r="H17" s="16"/>
      <c r="I17" s="33" t="s">
        <v>748</v>
      </c>
      <c r="J17" s="27" t="s">
        <v>261</v>
      </c>
      <c r="K17" s="50">
        <v>37.409999999999997</v>
      </c>
      <c r="L17" s="50"/>
      <c r="M17" s="16"/>
    </row>
    <row r="18" spans="1:13" ht="15.75" thickBot="1" x14ac:dyDescent="0.3">
      <c r="A18" s="14"/>
      <c r="B18" s="66" t="s">
        <v>749</v>
      </c>
      <c r="C18" s="23"/>
      <c r="D18" s="72">
        <v>397</v>
      </c>
      <c r="E18" s="23"/>
      <c r="F18" s="34" t="s">
        <v>247</v>
      </c>
      <c r="G18" s="36">
        <v>24.31</v>
      </c>
      <c r="H18" s="23"/>
      <c r="I18" s="72">
        <v>321</v>
      </c>
      <c r="J18" s="23"/>
      <c r="K18" s="34" t="s">
        <v>247</v>
      </c>
      <c r="L18" s="36">
        <v>20.16</v>
      </c>
      <c r="M18" s="23"/>
    </row>
    <row r="19" spans="1:13" ht="15.75" thickBot="1" x14ac:dyDescent="0.3">
      <c r="A19" s="14"/>
      <c r="B19" s="67" t="s">
        <v>750</v>
      </c>
      <c r="C19" s="16"/>
      <c r="D19" s="26"/>
      <c r="E19" s="16"/>
      <c r="F19" s="51"/>
      <c r="G19" s="51"/>
      <c r="H19" s="16"/>
      <c r="I19" s="106">
        <v>321</v>
      </c>
      <c r="J19" s="16"/>
      <c r="K19" s="89" t="s">
        <v>247</v>
      </c>
      <c r="L19" s="106">
        <v>20.170000000000002</v>
      </c>
    </row>
    <row r="20" spans="1:13" ht="15.75" thickTop="1" x14ac:dyDescent="0.25"/>
  </sheetData>
  <mergeCells count="30">
    <mergeCell ref="B4:M4"/>
    <mergeCell ref="B5:M5"/>
    <mergeCell ref="F16:G16"/>
    <mergeCell ref="K16:L16"/>
    <mergeCell ref="F17:G17"/>
    <mergeCell ref="K17:L17"/>
    <mergeCell ref="F19:G19"/>
    <mergeCell ref="A1:A2"/>
    <mergeCell ref="B1:M1"/>
    <mergeCell ref="B2:M2"/>
    <mergeCell ref="B3:M3"/>
    <mergeCell ref="A4:A19"/>
    <mergeCell ref="F13:G13"/>
    <mergeCell ref="K13:L13"/>
    <mergeCell ref="F14:G14"/>
    <mergeCell ref="K14:L14"/>
    <mergeCell ref="F15:G15"/>
    <mergeCell ref="K15:L15"/>
    <mergeCell ref="F9:G9"/>
    <mergeCell ref="K9:L9"/>
    <mergeCell ref="F10:G10"/>
    <mergeCell ref="K10:L10"/>
    <mergeCell ref="F11:G11"/>
    <mergeCell ref="K11:L11"/>
    <mergeCell ref="D6:G6"/>
    <mergeCell ref="K6:L6"/>
    <mergeCell ref="D7:G7"/>
    <mergeCell ref="I7:L7"/>
    <mergeCell ref="F8:G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85546875" bestFit="1" customWidth="1"/>
    <col min="2" max="2" width="31.5703125" bestFit="1" customWidth="1"/>
    <col min="4" max="4" width="1.85546875" bestFit="1" customWidth="1"/>
    <col min="5" max="5" width="5.7109375" bestFit="1" customWidth="1"/>
    <col min="6" max="6" width="1.5703125" bestFit="1" customWidth="1"/>
    <col min="7" max="7" width="2.7109375" customWidth="1"/>
    <col min="8" max="8" width="5.42578125" customWidth="1"/>
    <col min="10" max="10" width="1.85546875" bestFit="1" customWidth="1"/>
    <col min="11" max="11" width="5.7109375" bestFit="1" customWidth="1"/>
    <col min="12" max="12" width="1.5703125" bestFit="1" customWidth="1"/>
    <col min="13" max="13" width="2.28515625" customWidth="1"/>
    <col min="14" max="14" width="8" customWidth="1"/>
    <col min="15" max="15" width="1.5703125" bestFit="1" customWidth="1"/>
    <col min="16" max="16" width="3.5703125" customWidth="1"/>
    <col min="17" max="17" width="11.28515625" customWidth="1"/>
    <col min="18" max="18" width="1.5703125" bestFit="1" customWidth="1"/>
  </cols>
  <sheetData>
    <row r="1" spans="1:18" ht="15" customHeight="1" x14ac:dyDescent="0.25">
      <c r="A1" s="8" t="s">
        <v>10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52</v>
      </c>
      <c r="B3" s="60" t="s">
        <v>3</v>
      </c>
      <c r="C3" s="60"/>
      <c r="D3" s="60"/>
      <c r="E3" s="60"/>
      <c r="F3" s="60"/>
      <c r="G3" s="60"/>
      <c r="H3" s="60"/>
      <c r="I3" s="60"/>
      <c r="J3" s="60"/>
      <c r="K3" s="60"/>
      <c r="L3" s="60"/>
      <c r="M3" s="60"/>
      <c r="N3" s="60"/>
      <c r="O3" s="60"/>
      <c r="P3" s="60"/>
      <c r="Q3" s="60"/>
      <c r="R3" s="60"/>
    </row>
    <row r="4" spans="1:18" ht="15" customHeight="1" x14ac:dyDescent="0.25">
      <c r="A4" s="14" t="s">
        <v>1095</v>
      </c>
      <c r="B4" s="60" t="s">
        <v>3</v>
      </c>
      <c r="C4" s="60"/>
      <c r="D4" s="60"/>
      <c r="E4" s="60"/>
      <c r="F4" s="60"/>
      <c r="G4" s="60"/>
      <c r="H4" s="60"/>
      <c r="I4" s="60"/>
      <c r="J4" s="60"/>
      <c r="K4" s="60"/>
      <c r="L4" s="60"/>
      <c r="M4" s="60"/>
      <c r="N4" s="60"/>
      <c r="O4" s="60"/>
      <c r="P4" s="60"/>
      <c r="Q4" s="60"/>
      <c r="R4" s="60"/>
    </row>
    <row r="5" spans="1:18" x14ac:dyDescent="0.25">
      <c r="A5" s="14"/>
      <c r="B5" s="64"/>
      <c r="C5" s="64"/>
      <c r="D5" s="64"/>
      <c r="E5" s="64"/>
      <c r="F5" s="64"/>
      <c r="G5" s="64"/>
      <c r="H5" s="64"/>
      <c r="I5" s="64"/>
      <c r="J5" s="64"/>
      <c r="K5" s="64"/>
      <c r="L5" s="64"/>
      <c r="M5" s="64"/>
      <c r="N5" s="64"/>
      <c r="O5" s="64"/>
      <c r="P5" s="64"/>
      <c r="Q5" s="64"/>
      <c r="R5" s="64"/>
    </row>
    <row r="6" spans="1:18" ht="15.75" thickBot="1" x14ac:dyDescent="0.3">
      <c r="A6" s="14"/>
      <c r="B6" s="20" t="s">
        <v>757</v>
      </c>
      <c r="C6" s="17"/>
      <c r="D6" s="42" t="s">
        <v>758</v>
      </c>
      <c r="E6" s="42"/>
      <c r="F6" s="17"/>
      <c r="G6" s="42" t="s">
        <v>759</v>
      </c>
      <c r="H6" s="42"/>
      <c r="I6" s="17"/>
      <c r="J6" s="42" t="s">
        <v>760</v>
      </c>
      <c r="K6" s="42"/>
      <c r="L6" s="17"/>
      <c r="M6" s="42" t="s">
        <v>761</v>
      </c>
      <c r="N6" s="42"/>
      <c r="O6" s="17"/>
      <c r="P6" s="42" t="s">
        <v>762</v>
      </c>
      <c r="Q6" s="42"/>
      <c r="R6" s="17"/>
    </row>
    <row r="7" spans="1:18" x14ac:dyDescent="0.25">
      <c r="A7" s="14"/>
      <c r="B7" s="66" t="s">
        <v>763</v>
      </c>
      <c r="C7" s="23"/>
      <c r="D7" s="44"/>
      <c r="E7" s="44"/>
      <c r="F7" s="23"/>
      <c r="G7" s="44"/>
      <c r="H7" s="44"/>
      <c r="I7" s="23"/>
      <c r="J7" s="44"/>
      <c r="K7" s="44"/>
      <c r="L7" s="23"/>
      <c r="M7" s="44"/>
      <c r="N7" s="44"/>
      <c r="O7" s="23"/>
      <c r="P7" s="44"/>
      <c r="Q7" s="44"/>
      <c r="R7" s="23"/>
    </row>
    <row r="8" spans="1:18" x14ac:dyDescent="0.25">
      <c r="A8" s="14"/>
      <c r="B8" s="69" t="s">
        <v>764</v>
      </c>
      <c r="C8" s="16"/>
      <c r="D8" s="27" t="s">
        <v>247</v>
      </c>
      <c r="E8" s="28">
        <v>43712</v>
      </c>
      <c r="F8" s="16"/>
      <c r="G8" s="27" t="s">
        <v>247</v>
      </c>
      <c r="H8" s="29" t="s">
        <v>250</v>
      </c>
      <c r="I8" s="16"/>
      <c r="J8" s="27" t="s">
        <v>247</v>
      </c>
      <c r="K8" s="29" t="s">
        <v>765</v>
      </c>
      <c r="L8" s="27" t="s">
        <v>261</v>
      </c>
      <c r="M8" s="27" t="s">
        <v>247</v>
      </c>
      <c r="N8" s="29" t="s">
        <v>250</v>
      </c>
      <c r="O8" s="16"/>
      <c r="P8" s="27" t="s">
        <v>247</v>
      </c>
      <c r="Q8" s="28">
        <v>42766</v>
      </c>
      <c r="R8" s="16"/>
    </row>
    <row r="9" spans="1:18" x14ac:dyDescent="0.25">
      <c r="A9" s="14"/>
      <c r="B9" s="70" t="s">
        <v>107</v>
      </c>
      <c r="C9" s="23"/>
      <c r="D9" s="46">
        <v>3396</v>
      </c>
      <c r="E9" s="46"/>
      <c r="F9" s="23"/>
      <c r="G9" s="47" t="s">
        <v>250</v>
      </c>
      <c r="H9" s="47"/>
      <c r="I9" s="23"/>
      <c r="J9" s="47" t="s">
        <v>250</v>
      </c>
      <c r="K9" s="47"/>
      <c r="L9" s="23"/>
      <c r="M9" s="47" t="s">
        <v>250</v>
      </c>
      <c r="N9" s="47"/>
      <c r="O9" s="23"/>
      <c r="P9" s="46">
        <v>3396</v>
      </c>
      <c r="Q9" s="46"/>
      <c r="R9" s="23"/>
    </row>
    <row r="10" spans="1:18" x14ac:dyDescent="0.25">
      <c r="A10" s="14"/>
      <c r="B10" s="69" t="s">
        <v>766</v>
      </c>
      <c r="C10" s="16"/>
      <c r="D10" s="48">
        <v>1374</v>
      </c>
      <c r="E10" s="48"/>
      <c r="F10" s="16"/>
      <c r="G10" s="48">
        <v>3049</v>
      </c>
      <c r="H10" s="48"/>
      <c r="I10" s="16"/>
      <c r="J10" s="49" t="s">
        <v>767</v>
      </c>
      <c r="K10" s="49"/>
      <c r="L10" s="27" t="s">
        <v>261</v>
      </c>
      <c r="M10" s="49">
        <v>252</v>
      </c>
      <c r="N10" s="49"/>
      <c r="O10" s="16"/>
      <c r="P10" s="48">
        <v>4423</v>
      </c>
      <c r="Q10" s="48"/>
      <c r="R10" s="16"/>
    </row>
    <row r="11" spans="1:18" ht="15.75" thickBot="1" x14ac:dyDescent="0.3">
      <c r="A11" s="14"/>
      <c r="B11" s="70" t="s">
        <v>108</v>
      </c>
      <c r="C11" s="23"/>
      <c r="D11" s="78">
        <v>42574</v>
      </c>
      <c r="E11" s="78"/>
      <c r="F11" s="23"/>
      <c r="G11" s="78">
        <v>2322</v>
      </c>
      <c r="H11" s="78"/>
      <c r="I11" s="23"/>
      <c r="J11" s="79">
        <v>464</v>
      </c>
      <c r="K11" s="79"/>
      <c r="L11" s="23"/>
      <c r="M11" s="79" t="s">
        <v>250</v>
      </c>
      <c r="N11" s="79"/>
      <c r="O11" s="23"/>
      <c r="P11" s="78">
        <v>45360</v>
      </c>
      <c r="Q11" s="78"/>
      <c r="R11" s="23"/>
    </row>
    <row r="12" spans="1:18" x14ac:dyDescent="0.25">
      <c r="A12" s="14"/>
      <c r="B12" s="69" t="s">
        <v>119</v>
      </c>
      <c r="C12" s="16"/>
      <c r="D12" s="81" t="s">
        <v>768</v>
      </c>
      <c r="E12" s="81"/>
      <c r="F12" s="27" t="s">
        <v>261</v>
      </c>
      <c r="G12" s="81">
        <v>727</v>
      </c>
      <c r="H12" s="81"/>
      <c r="I12" s="16"/>
      <c r="J12" s="81" t="s">
        <v>769</v>
      </c>
      <c r="K12" s="81"/>
      <c r="L12" s="27" t="s">
        <v>261</v>
      </c>
      <c r="M12" s="81">
        <v>252</v>
      </c>
      <c r="N12" s="81"/>
      <c r="O12" s="16"/>
      <c r="P12" s="81" t="s">
        <v>770</v>
      </c>
      <c r="Q12" s="81"/>
      <c r="R12" s="27" t="s">
        <v>261</v>
      </c>
    </row>
    <row r="13" spans="1:18" ht="15.75" thickBot="1" x14ac:dyDescent="0.3">
      <c r="A13" s="14"/>
      <c r="B13" s="70" t="s">
        <v>120</v>
      </c>
      <c r="C13" s="23"/>
      <c r="D13" s="79" t="s">
        <v>771</v>
      </c>
      <c r="E13" s="79"/>
      <c r="F13" s="32" t="s">
        <v>261</v>
      </c>
      <c r="G13" s="79">
        <v>287</v>
      </c>
      <c r="H13" s="79"/>
      <c r="I13" s="23"/>
      <c r="J13" s="79" t="s">
        <v>772</v>
      </c>
      <c r="K13" s="79"/>
      <c r="L13" s="32" t="s">
        <v>261</v>
      </c>
      <c r="M13" s="79" t="s">
        <v>250</v>
      </c>
      <c r="N13" s="79"/>
      <c r="O13" s="23"/>
      <c r="P13" s="79" t="s">
        <v>773</v>
      </c>
      <c r="Q13" s="79"/>
      <c r="R13" s="32" t="s">
        <v>261</v>
      </c>
    </row>
    <row r="14" spans="1:18" ht="15.75" thickBot="1" x14ac:dyDescent="0.3">
      <c r="A14" s="14"/>
      <c r="B14" s="67" t="s">
        <v>121</v>
      </c>
      <c r="C14" s="16"/>
      <c r="D14" s="89" t="s">
        <v>247</v>
      </c>
      <c r="E14" s="145" t="s">
        <v>774</v>
      </c>
      <c r="F14" s="27" t="s">
        <v>261</v>
      </c>
      <c r="G14" s="89" t="s">
        <v>247</v>
      </c>
      <c r="H14" s="145">
        <v>440</v>
      </c>
      <c r="I14" s="16"/>
      <c r="J14" s="89" t="s">
        <v>247</v>
      </c>
      <c r="K14" s="145" t="s">
        <v>717</v>
      </c>
      <c r="L14" s="27" t="s">
        <v>261</v>
      </c>
      <c r="M14" s="89" t="s">
        <v>247</v>
      </c>
      <c r="N14" s="145">
        <v>252</v>
      </c>
      <c r="O14" s="16"/>
      <c r="P14" s="89" t="s">
        <v>247</v>
      </c>
      <c r="Q14" s="145" t="s">
        <v>717</v>
      </c>
      <c r="R14" s="27" t="s">
        <v>261</v>
      </c>
    </row>
    <row r="15" spans="1:18" ht="15.75" thickTop="1" x14ac:dyDescent="0.25">
      <c r="A15" s="14"/>
      <c r="B15" s="73"/>
      <c r="C15" s="23"/>
      <c r="D15" s="95"/>
      <c r="E15" s="95"/>
      <c r="F15" s="23"/>
      <c r="G15" s="95"/>
      <c r="H15" s="95"/>
      <c r="I15" s="23"/>
      <c r="J15" s="95"/>
      <c r="K15" s="95"/>
      <c r="L15" s="23"/>
      <c r="M15" s="95"/>
      <c r="N15" s="95"/>
      <c r="O15" s="23"/>
      <c r="P15" s="95"/>
      <c r="Q15" s="95"/>
      <c r="R15" s="23"/>
    </row>
    <row r="16" spans="1:18" x14ac:dyDescent="0.25">
      <c r="A16" s="14"/>
      <c r="B16" s="69" t="s">
        <v>775</v>
      </c>
      <c r="C16" s="16"/>
      <c r="D16" s="27" t="s">
        <v>247</v>
      </c>
      <c r="E16" s="28">
        <v>5829</v>
      </c>
      <c r="F16" s="16"/>
      <c r="G16" s="27" t="s">
        <v>247</v>
      </c>
      <c r="H16" s="29">
        <v>26</v>
      </c>
      <c r="I16" s="16"/>
      <c r="J16" s="27" t="s">
        <v>247</v>
      </c>
      <c r="K16" s="29">
        <v>722</v>
      </c>
      <c r="L16" s="16"/>
      <c r="M16" s="27" t="s">
        <v>247</v>
      </c>
      <c r="N16" s="29" t="s">
        <v>776</v>
      </c>
      <c r="O16" s="27" t="s">
        <v>261</v>
      </c>
      <c r="P16" s="27" t="s">
        <v>247</v>
      </c>
      <c r="Q16" s="28">
        <v>5851</v>
      </c>
      <c r="R16" s="16"/>
    </row>
    <row r="17" spans="1:18" x14ac:dyDescent="0.25">
      <c r="A17" s="14"/>
      <c r="B17" s="73"/>
      <c r="C17" s="23"/>
      <c r="D17" s="43"/>
      <c r="E17" s="43"/>
      <c r="F17" s="23"/>
      <c r="G17" s="43"/>
      <c r="H17" s="43"/>
      <c r="I17" s="23"/>
      <c r="J17" s="43"/>
      <c r="K17" s="43"/>
      <c r="L17" s="23"/>
      <c r="M17" s="43"/>
      <c r="N17" s="43"/>
      <c r="O17" s="23"/>
      <c r="P17" s="43"/>
      <c r="Q17" s="43"/>
      <c r="R17" s="23"/>
    </row>
    <row r="18" spans="1:18" x14ac:dyDescent="0.25">
      <c r="A18" s="14"/>
      <c r="B18" s="67" t="s">
        <v>777</v>
      </c>
      <c r="C18" s="16"/>
      <c r="D18" s="45"/>
      <c r="E18" s="45"/>
      <c r="F18" s="16"/>
      <c r="G18" s="45"/>
      <c r="H18" s="45"/>
      <c r="I18" s="16"/>
      <c r="J18" s="45"/>
      <c r="K18" s="45"/>
      <c r="L18" s="16"/>
      <c r="M18" s="45"/>
      <c r="N18" s="45"/>
      <c r="O18" s="16"/>
      <c r="P18" s="45"/>
      <c r="Q18" s="45"/>
      <c r="R18" s="16"/>
    </row>
    <row r="19" spans="1:18" x14ac:dyDescent="0.25">
      <c r="A19" s="14"/>
      <c r="B19" s="70" t="s">
        <v>94</v>
      </c>
      <c r="C19" s="23"/>
      <c r="D19" s="32" t="s">
        <v>247</v>
      </c>
      <c r="E19" s="30">
        <v>42901</v>
      </c>
      <c r="F19" s="23"/>
      <c r="G19" s="32" t="s">
        <v>247</v>
      </c>
      <c r="H19" s="31" t="s">
        <v>250</v>
      </c>
      <c r="I19" s="23"/>
      <c r="J19" s="32" t="s">
        <v>247</v>
      </c>
      <c r="K19" s="30">
        <v>6036</v>
      </c>
      <c r="L19" s="23"/>
      <c r="M19" s="32" t="s">
        <v>247</v>
      </c>
      <c r="N19" s="31" t="s">
        <v>778</v>
      </c>
      <c r="O19" s="32" t="s">
        <v>261</v>
      </c>
      <c r="P19" s="32" t="s">
        <v>247</v>
      </c>
      <c r="Q19" s="30">
        <v>41937</v>
      </c>
      <c r="R19" s="23"/>
    </row>
    <row r="20" spans="1:18" x14ac:dyDescent="0.25">
      <c r="A20" s="14"/>
      <c r="B20" s="69" t="s">
        <v>107</v>
      </c>
      <c r="C20" s="16"/>
      <c r="D20" s="48">
        <v>2400</v>
      </c>
      <c r="E20" s="48"/>
      <c r="F20" s="16"/>
      <c r="G20" s="49" t="s">
        <v>250</v>
      </c>
      <c r="H20" s="49"/>
      <c r="I20" s="16"/>
      <c r="J20" s="49" t="s">
        <v>250</v>
      </c>
      <c r="K20" s="49"/>
      <c r="L20" s="16"/>
      <c r="M20" s="49" t="s">
        <v>250</v>
      </c>
      <c r="N20" s="49"/>
      <c r="O20" s="16"/>
      <c r="P20" s="48">
        <v>2400</v>
      </c>
      <c r="Q20" s="48"/>
      <c r="R20" s="16"/>
    </row>
    <row r="21" spans="1:18" x14ac:dyDescent="0.25">
      <c r="A21" s="14"/>
      <c r="B21" s="70" t="s">
        <v>95</v>
      </c>
      <c r="C21" s="23"/>
      <c r="D21" s="46">
        <v>11801</v>
      </c>
      <c r="E21" s="46"/>
      <c r="F21" s="23"/>
      <c r="G21" s="46">
        <v>2997</v>
      </c>
      <c r="H21" s="46"/>
      <c r="I21" s="23"/>
      <c r="J21" s="46">
        <v>4463</v>
      </c>
      <c r="K21" s="46"/>
      <c r="L21" s="23"/>
      <c r="M21" s="47" t="s">
        <v>779</v>
      </c>
      <c r="N21" s="47"/>
      <c r="O21" s="32" t="s">
        <v>261</v>
      </c>
      <c r="P21" s="46">
        <v>14798</v>
      </c>
      <c r="Q21" s="46"/>
      <c r="R21" s="23"/>
    </row>
    <row r="22" spans="1:18" ht="15.75" thickBot="1" x14ac:dyDescent="0.3">
      <c r="A22" s="14"/>
      <c r="B22" s="69" t="s">
        <v>108</v>
      </c>
      <c r="C22" s="16"/>
      <c r="D22" s="82">
        <v>36670</v>
      </c>
      <c r="E22" s="82"/>
      <c r="F22" s="16"/>
      <c r="G22" s="82">
        <v>2151</v>
      </c>
      <c r="H22" s="82"/>
      <c r="I22" s="16"/>
      <c r="J22" s="50">
        <v>662</v>
      </c>
      <c r="K22" s="50"/>
      <c r="L22" s="16"/>
      <c r="M22" s="50" t="s">
        <v>250</v>
      </c>
      <c r="N22" s="50"/>
      <c r="O22" s="16"/>
      <c r="P22" s="82">
        <v>39483</v>
      </c>
      <c r="Q22" s="82"/>
      <c r="R22" s="16"/>
    </row>
    <row r="23" spans="1:18" x14ac:dyDescent="0.25">
      <c r="A23" s="14"/>
      <c r="B23" s="70" t="s">
        <v>780</v>
      </c>
      <c r="C23" s="23"/>
      <c r="D23" s="92">
        <v>15632</v>
      </c>
      <c r="E23" s="92"/>
      <c r="F23" s="23"/>
      <c r="G23" s="55">
        <v>846</v>
      </c>
      <c r="H23" s="55"/>
      <c r="I23" s="23"/>
      <c r="J23" s="92">
        <v>9837</v>
      </c>
      <c r="K23" s="92"/>
      <c r="L23" s="23"/>
      <c r="M23" s="55" t="s">
        <v>781</v>
      </c>
      <c r="N23" s="55"/>
      <c r="O23" s="32" t="s">
        <v>261</v>
      </c>
      <c r="P23" s="92">
        <v>14852</v>
      </c>
      <c r="Q23" s="92"/>
      <c r="R23" s="23"/>
    </row>
    <row r="24" spans="1:18" ht="15.75" thickBot="1" x14ac:dyDescent="0.3">
      <c r="A24" s="14"/>
      <c r="B24" s="69" t="s">
        <v>782</v>
      </c>
      <c r="C24" s="16"/>
      <c r="D24" s="82">
        <v>4705</v>
      </c>
      <c r="E24" s="82"/>
      <c r="F24" s="16"/>
      <c r="G24" s="50">
        <v>310</v>
      </c>
      <c r="H24" s="50"/>
      <c r="I24" s="16"/>
      <c r="J24" s="50" t="s">
        <v>783</v>
      </c>
      <c r="K24" s="50"/>
      <c r="L24" s="27" t="s">
        <v>261</v>
      </c>
      <c r="M24" s="50" t="s">
        <v>250</v>
      </c>
      <c r="N24" s="50"/>
      <c r="O24" s="16"/>
      <c r="P24" s="82">
        <v>4387</v>
      </c>
      <c r="Q24" s="82"/>
      <c r="R24" s="16"/>
    </row>
    <row r="25" spans="1:18" ht="15.75" thickBot="1" x14ac:dyDescent="0.3">
      <c r="A25" s="14"/>
      <c r="B25" s="66" t="s">
        <v>299</v>
      </c>
      <c r="C25" s="23"/>
      <c r="D25" s="38" t="s">
        <v>247</v>
      </c>
      <c r="E25" s="119">
        <v>10927</v>
      </c>
      <c r="F25" s="23"/>
      <c r="G25" s="38" t="s">
        <v>247</v>
      </c>
      <c r="H25" s="54">
        <v>536</v>
      </c>
      <c r="I25" s="23"/>
      <c r="J25" s="38" t="s">
        <v>247</v>
      </c>
      <c r="K25" s="119">
        <v>10465</v>
      </c>
      <c r="L25" s="23"/>
      <c r="M25" s="38" t="s">
        <v>247</v>
      </c>
      <c r="N25" s="54" t="s">
        <v>781</v>
      </c>
      <c r="O25" s="32" t="s">
        <v>261</v>
      </c>
      <c r="P25" s="38" t="s">
        <v>247</v>
      </c>
      <c r="Q25" s="119">
        <v>10465</v>
      </c>
      <c r="R25" s="23"/>
    </row>
    <row r="26" spans="1:18" ht="15.75" thickTop="1" x14ac:dyDescent="0.25">
      <c r="A26" s="14"/>
      <c r="B26" s="74"/>
      <c r="C26" s="16"/>
      <c r="D26" s="87"/>
      <c r="E26" s="87"/>
      <c r="F26" s="16"/>
      <c r="G26" s="87"/>
      <c r="H26" s="87"/>
      <c r="I26" s="16"/>
      <c r="J26" s="87"/>
      <c r="K26" s="87"/>
      <c r="L26" s="16"/>
      <c r="M26" s="87"/>
      <c r="N26" s="87"/>
      <c r="O26" s="16"/>
      <c r="P26" s="87"/>
      <c r="Q26" s="87"/>
      <c r="R26" s="16"/>
    </row>
    <row r="27" spans="1:18" x14ac:dyDescent="0.25">
      <c r="A27" s="14"/>
      <c r="B27" s="70" t="s">
        <v>775</v>
      </c>
      <c r="C27" s="23"/>
      <c r="D27" s="32" t="s">
        <v>247</v>
      </c>
      <c r="E27" s="30">
        <v>5203</v>
      </c>
      <c r="F27" s="23"/>
      <c r="G27" s="32" t="s">
        <v>247</v>
      </c>
      <c r="H27" s="31">
        <v>27</v>
      </c>
      <c r="I27" s="23"/>
      <c r="J27" s="32" t="s">
        <v>247</v>
      </c>
      <c r="K27" s="31">
        <v>755</v>
      </c>
      <c r="L27" s="23"/>
      <c r="M27" s="32" t="s">
        <v>247</v>
      </c>
      <c r="N27" s="31" t="s">
        <v>784</v>
      </c>
      <c r="O27" s="32" t="s">
        <v>261</v>
      </c>
      <c r="P27" s="32" t="s">
        <v>247</v>
      </c>
      <c r="Q27" s="30">
        <v>5240</v>
      </c>
    </row>
  </sheetData>
  <mergeCells count="87">
    <mergeCell ref="A1:A2"/>
    <mergeCell ref="B1:R1"/>
    <mergeCell ref="B2:R2"/>
    <mergeCell ref="B3:R3"/>
    <mergeCell ref="A4:A27"/>
    <mergeCell ref="B4:R4"/>
    <mergeCell ref="B5:R5"/>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7" max="7" width="8.28515625" bestFit="1" customWidth="1"/>
    <col min="8" max="8" width="4.85546875" bestFit="1" customWidth="1"/>
    <col min="9" max="9" width="7.85546875" customWidth="1"/>
    <col min="10" max="10" width="3.28515625" customWidth="1"/>
    <col min="11" max="11" width="9.85546875" customWidth="1"/>
    <col min="12" max="12" width="2.5703125" bestFit="1" customWidth="1"/>
    <col min="13" max="13" width="3.28515625" customWidth="1"/>
    <col min="14" max="14" width="10.42578125" customWidth="1"/>
    <col min="15" max="15" width="1.5703125" customWidth="1"/>
    <col min="16" max="16" width="4.28515625" customWidth="1"/>
    <col min="17" max="17" width="11.28515625" customWidth="1"/>
    <col min="19" max="19" width="2.7109375" customWidth="1"/>
    <col min="20" max="20" width="7" customWidth="1"/>
    <col min="21" max="21" width="1.5703125" bestFit="1" customWidth="1"/>
  </cols>
  <sheetData>
    <row r="1" spans="1:21" ht="15" customHeight="1" x14ac:dyDescent="0.25">
      <c r="A1" s="8" t="s">
        <v>10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785</v>
      </c>
      <c r="B3" s="60" t="s">
        <v>3</v>
      </c>
      <c r="C3" s="60"/>
      <c r="D3" s="60"/>
      <c r="E3" s="60"/>
      <c r="F3" s="60"/>
      <c r="G3" s="60"/>
      <c r="H3" s="60"/>
      <c r="I3" s="60"/>
      <c r="J3" s="60"/>
      <c r="K3" s="60"/>
      <c r="L3" s="60"/>
      <c r="M3" s="60"/>
      <c r="N3" s="60"/>
      <c r="O3" s="60"/>
      <c r="P3" s="60"/>
      <c r="Q3" s="60"/>
      <c r="R3" s="60"/>
      <c r="S3" s="60"/>
      <c r="T3" s="60"/>
      <c r="U3" s="60"/>
    </row>
    <row r="4" spans="1:21" ht="15" customHeight="1" x14ac:dyDescent="0.25">
      <c r="A4" s="14" t="s">
        <v>1097</v>
      </c>
      <c r="B4" s="60" t="s">
        <v>3</v>
      </c>
      <c r="C4" s="60"/>
      <c r="D4" s="60"/>
      <c r="E4" s="60"/>
      <c r="F4" s="60"/>
      <c r="G4" s="60"/>
      <c r="H4" s="60"/>
      <c r="I4" s="60"/>
      <c r="J4" s="60"/>
      <c r="K4" s="60"/>
      <c r="L4" s="60"/>
      <c r="M4" s="60"/>
      <c r="N4" s="60"/>
      <c r="O4" s="60"/>
      <c r="P4" s="60"/>
      <c r="Q4" s="60"/>
      <c r="R4" s="60"/>
      <c r="S4" s="60"/>
      <c r="T4" s="60"/>
      <c r="U4" s="60"/>
    </row>
    <row r="5" spans="1:21" x14ac:dyDescent="0.25">
      <c r="A5" s="14"/>
      <c r="B5" s="62" t="s">
        <v>790</v>
      </c>
      <c r="C5" s="62"/>
      <c r="D5" s="62"/>
      <c r="E5" s="62"/>
      <c r="F5" s="62"/>
      <c r="G5" s="62"/>
      <c r="H5" s="62"/>
      <c r="I5" s="62"/>
      <c r="J5" s="62"/>
      <c r="K5" s="62"/>
      <c r="L5" s="62"/>
      <c r="M5" s="62"/>
      <c r="N5" s="62"/>
      <c r="O5" s="62"/>
      <c r="P5" s="62"/>
      <c r="Q5" s="62"/>
      <c r="R5" s="62"/>
      <c r="S5" s="62"/>
      <c r="T5" s="62"/>
      <c r="U5" s="62"/>
    </row>
    <row r="6" spans="1:21" x14ac:dyDescent="0.25">
      <c r="A6" s="14"/>
      <c r="B6" s="64"/>
      <c r="C6" s="64"/>
      <c r="D6" s="64"/>
      <c r="E6" s="64"/>
      <c r="F6" s="64"/>
      <c r="G6" s="64"/>
      <c r="H6" s="64"/>
      <c r="I6" s="64"/>
      <c r="J6" s="64"/>
      <c r="K6" s="64"/>
      <c r="L6" s="64"/>
      <c r="M6" s="64"/>
      <c r="N6" s="64"/>
      <c r="O6" s="64"/>
      <c r="P6" s="64"/>
      <c r="Q6" s="64"/>
      <c r="R6" s="64"/>
      <c r="S6" s="64"/>
      <c r="T6" s="64"/>
      <c r="U6" s="64"/>
    </row>
    <row r="7" spans="1:21" ht="15.75" thickBot="1" x14ac:dyDescent="0.3">
      <c r="A7" s="14"/>
      <c r="B7" s="16"/>
      <c r="C7" s="17"/>
      <c r="D7" s="40"/>
      <c r="E7" s="40"/>
      <c r="F7" s="17"/>
      <c r="G7" s="18" t="s">
        <v>588</v>
      </c>
      <c r="H7" s="17"/>
      <c r="I7" s="42" t="s">
        <v>791</v>
      </c>
      <c r="J7" s="42"/>
      <c r="K7" s="42"/>
      <c r="L7" s="17"/>
      <c r="M7" s="41" t="s">
        <v>792</v>
      </c>
      <c r="N7" s="41"/>
      <c r="O7" s="17"/>
    </row>
    <row r="8" spans="1:21" x14ac:dyDescent="0.25">
      <c r="A8" s="14"/>
      <c r="B8" s="16"/>
      <c r="C8" s="17"/>
      <c r="D8" s="41" t="s">
        <v>793</v>
      </c>
      <c r="E8" s="41"/>
      <c r="F8" s="17"/>
      <c r="G8" s="18" t="s">
        <v>589</v>
      </c>
      <c r="H8" s="17"/>
      <c r="I8" s="17"/>
      <c r="J8" s="56"/>
      <c r="K8" s="88" t="s">
        <v>794</v>
      </c>
      <c r="L8" s="17"/>
      <c r="M8" s="41" t="s">
        <v>239</v>
      </c>
      <c r="N8" s="41"/>
      <c r="O8" s="17"/>
    </row>
    <row r="9" spans="1:21" ht="15.75" thickBot="1" x14ac:dyDescent="0.3">
      <c r="A9" s="14"/>
      <c r="B9" s="16"/>
      <c r="C9" s="17"/>
      <c r="D9" s="42" t="s">
        <v>795</v>
      </c>
      <c r="E9" s="42"/>
      <c r="F9" s="17"/>
      <c r="G9" s="21" t="s">
        <v>796</v>
      </c>
      <c r="H9" s="17"/>
      <c r="I9" s="21" t="s">
        <v>797</v>
      </c>
      <c r="J9" s="17"/>
      <c r="K9" s="21" t="s">
        <v>798</v>
      </c>
      <c r="L9" s="17"/>
      <c r="M9" s="42" t="s">
        <v>799</v>
      </c>
      <c r="N9" s="42"/>
      <c r="O9" s="17"/>
    </row>
    <row r="10" spans="1:21" x14ac:dyDescent="0.25">
      <c r="A10" s="14"/>
      <c r="B10" s="16"/>
      <c r="C10" s="17"/>
      <c r="D10" s="91" t="s">
        <v>309</v>
      </c>
      <c r="E10" s="91"/>
      <c r="F10" s="17"/>
      <c r="G10" s="18" t="s">
        <v>800</v>
      </c>
      <c r="H10" s="17"/>
      <c r="I10" s="17"/>
      <c r="J10" s="17"/>
      <c r="K10" s="17"/>
      <c r="L10" s="17"/>
      <c r="M10" s="91" t="s">
        <v>309</v>
      </c>
      <c r="N10" s="91"/>
      <c r="O10" s="17"/>
    </row>
    <row r="11" spans="1:21" x14ac:dyDescent="0.25">
      <c r="A11" s="14"/>
      <c r="B11" s="66" t="s">
        <v>801</v>
      </c>
      <c r="C11" s="23"/>
      <c r="D11" s="43"/>
      <c r="E11" s="43"/>
      <c r="F11" s="23"/>
      <c r="G11" s="24"/>
      <c r="H11" s="23"/>
      <c r="I11" s="24"/>
      <c r="J11" s="23"/>
      <c r="K11" s="24"/>
      <c r="L11" s="23"/>
      <c r="M11" s="43"/>
      <c r="N11" s="43"/>
      <c r="O11" s="23"/>
    </row>
    <row r="12" spans="1:21" ht="26.25" x14ac:dyDescent="0.25">
      <c r="A12" s="14"/>
      <c r="B12" s="69" t="s">
        <v>802</v>
      </c>
      <c r="C12" s="16"/>
      <c r="D12" s="27" t="s">
        <v>247</v>
      </c>
      <c r="E12" s="28">
        <v>300000</v>
      </c>
      <c r="F12" s="16"/>
      <c r="G12" s="29">
        <v>5</v>
      </c>
      <c r="H12" s="16"/>
      <c r="I12" s="29" t="s">
        <v>250</v>
      </c>
      <c r="J12" s="16"/>
      <c r="K12" s="29">
        <v>2.29</v>
      </c>
      <c r="L12" s="27" t="s">
        <v>595</v>
      </c>
      <c r="M12" s="27" t="s">
        <v>247</v>
      </c>
      <c r="N12" s="28">
        <v>2319</v>
      </c>
      <c r="O12" s="16"/>
    </row>
    <row r="13" spans="1:21" ht="27" thickBot="1" x14ac:dyDescent="0.3">
      <c r="A13" s="14"/>
      <c r="B13" s="70" t="s">
        <v>803</v>
      </c>
      <c r="C13" s="23"/>
      <c r="D13" s="78">
        <v>15000</v>
      </c>
      <c r="E13" s="78"/>
      <c r="F13" s="23"/>
      <c r="G13" s="31">
        <v>0.1</v>
      </c>
      <c r="H13" s="23"/>
      <c r="I13" s="31">
        <v>2.09</v>
      </c>
      <c r="J13" s="32" t="s">
        <v>595</v>
      </c>
      <c r="K13" s="31">
        <v>5.54</v>
      </c>
      <c r="L13" s="32" t="s">
        <v>595</v>
      </c>
      <c r="M13" s="79" t="s">
        <v>804</v>
      </c>
      <c r="N13" s="79"/>
      <c r="O13" s="32" t="s">
        <v>261</v>
      </c>
    </row>
    <row r="14" spans="1:21" x14ac:dyDescent="0.25">
      <c r="A14" s="14"/>
      <c r="B14" s="69" t="s">
        <v>805</v>
      </c>
      <c r="C14" s="16"/>
      <c r="D14" s="80">
        <v>315000</v>
      </c>
      <c r="E14" s="80"/>
      <c r="F14" s="16"/>
      <c r="G14" s="26"/>
      <c r="H14" s="16"/>
      <c r="I14" s="26"/>
      <c r="J14" s="16"/>
      <c r="K14" s="26"/>
      <c r="L14" s="16"/>
      <c r="M14" s="80">
        <v>2244</v>
      </c>
      <c r="N14" s="80"/>
      <c r="O14" s="16"/>
    </row>
    <row r="15" spans="1:21" x14ac:dyDescent="0.25">
      <c r="A15" s="14"/>
      <c r="B15" s="73"/>
      <c r="C15" s="23"/>
      <c r="D15" s="43"/>
      <c r="E15" s="43"/>
      <c r="F15" s="23"/>
      <c r="G15" s="24"/>
      <c r="H15" s="23"/>
      <c r="I15" s="24"/>
      <c r="J15" s="23"/>
      <c r="K15" s="24"/>
      <c r="L15" s="23"/>
      <c r="M15" s="43"/>
      <c r="N15" s="43"/>
      <c r="O15" s="23"/>
    </row>
    <row r="16" spans="1:21" x14ac:dyDescent="0.25">
      <c r="A16" s="14"/>
      <c r="B16" s="67" t="s">
        <v>806</v>
      </c>
      <c r="C16" s="16"/>
      <c r="D16" s="45"/>
      <c r="E16" s="45"/>
      <c r="F16" s="16"/>
      <c r="G16" s="26"/>
      <c r="H16" s="16"/>
      <c r="I16" s="26"/>
      <c r="J16" s="16"/>
      <c r="K16" s="26"/>
      <c r="L16" s="16"/>
      <c r="M16" s="45"/>
      <c r="N16" s="45"/>
      <c r="O16" s="16"/>
    </row>
    <row r="17" spans="1:21" ht="26.25" x14ac:dyDescent="0.25">
      <c r="A17" s="14"/>
      <c r="B17" s="70" t="s">
        <v>807</v>
      </c>
      <c r="C17" s="23"/>
      <c r="D17" s="46">
        <v>12960</v>
      </c>
      <c r="E17" s="46"/>
      <c r="F17" s="23"/>
      <c r="G17" s="31">
        <v>15.7</v>
      </c>
      <c r="H17" s="23"/>
      <c r="I17" s="31">
        <v>0.52</v>
      </c>
      <c r="J17" s="32" t="s">
        <v>595</v>
      </c>
      <c r="K17" s="31">
        <v>5.09</v>
      </c>
      <c r="L17" s="32" t="s">
        <v>595</v>
      </c>
      <c r="M17" s="47" t="s">
        <v>808</v>
      </c>
      <c r="N17" s="47"/>
      <c r="O17" s="32" t="s">
        <v>261</v>
      </c>
    </row>
    <row r="18" spans="1:21" ht="26.25" x14ac:dyDescent="0.25">
      <c r="A18" s="14"/>
      <c r="B18" s="69" t="s">
        <v>809</v>
      </c>
      <c r="C18" s="16"/>
      <c r="D18" s="48">
        <v>212530</v>
      </c>
      <c r="E18" s="48"/>
      <c r="F18" s="16"/>
      <c r="G18" s="29">
        <v>5.3</v>
      </c>
      <c r="H18" s="16"/>
      <c r="I18" s="29">
        <v>2.37</v>
      </c>
      <c r="J18" s="27" t="s">
        <v>595</v>
      </c>
      <c r="K18" s="29">
        <v>4.6100000000000003</v>
      </c>
      <c r="L18" s="27" t="s">
        <v>595</v>
      </c>
      <c r="M18" s="49" t="s">
        <v>810</v>
      </c>
      <c r="N18" s="49"/>
      <c r="O18" s="27" t="s">
        <v>261</v>
      </c>
    </row>
    <row r="19" spans="1:21" ht="26.25" x14ac:dyDescent="0.25">
      <c r="A19" s="14"/>
      <c r="B19" s="70" t="s">
        <v>811</v>
      </c>
      <c r="C19" s="23"/>
      <c r="D19" s="46">
        <v>212530</v>
      </c>
      <c r="E19" s="46"/>
      <c r="F19" s="23"/>
      <c r="G19" s="31">
        <v>5.3</v>
      </c>
      <c r="H19" s="23"/>
      <c r="I19" s="31">
        <v>4.6100000000000003</v>
      </c>
      <c r="J19" s="32" t="s">
        <v>595</v>
      </c>
      <c r="K19" s="31">
        <v>2.37</v>
      </c>
      <c r="L19" s="32" t="s">
        <v>595</v>
      </c>
      <c r="M19" s="46">
        <v>6717</v>
      </c>
      <c r="N19" s="46"/>
      <c r="O19" s="23"/>
    </row>
    <row r="20" spans="1:21" ht="15.75" thickBot="1" x14ac:dyDescent="0.3">
      <c r="A20" s="14"/>
      <c r="B20" s="69" t="s">
        <v>812</v>
      </c>
      <c r="C20" s="16"/>
      <c r="D20" s="82">
        <v>30270</v>
      </c>
      <c r="E20" s="82"/>
      <c r="F20" s="16"/>
      <c r="G20" s="29">
        <v>0.2</v>
      </c>
      <c r="H20" s="16"/>
      <c r="I20" s="26"/>
      <c r="J20" s="16"/>
      <c r="K20" s="26"/>
      <c r="L20" s="16"/>
      <c r="M20" s="50" t="s">
        <v>813</v>
      </c>
      <c r="N20" s="50"/>
      <c r="O20" s="27" t="s">
        <v>261</v>
      </c>
    </row>
    <row r="21" spans="1:21" x14ac:dyDescent="0.25">
      <c r="A21" s="14"/>
      <c r="B21" s="70" t="s">
        <v>814</v>
      </c>
      <c r="C21" s="23"/>
      <c r="D21" s="92">
        <v>468290</v>
      </c>
      <c r="E21" s="92"/>
      <c r="F21" s="23"/>
      <c r="G21" s="24"/>
      <c r="H21" s="23"/>
      <c r="I21" s="24"/>
      <c r="J21" s="23"/>
      <c r="K21" s="24"/>
      <c r="L21" s="23"/>
      <c r="M21" s="55" t="s">
        <v>815</v>
      </c>
      <c r="N21" s="55"/>
      <c r="O21" s="32" t="s">
        <v>261</v>
      </c>
    </row>
    <row r="22" spans="1:21" x14ac:dyDescent="0.25">
      <c r="A22" s="14"/>
      <c r="B22" s="74"/>
      <c r="C22" s="16"/>
      <c r="D22" s="45"/>
      <c r="E22" s="45"/>
      <c r="F22" s="16"/>
      <c r="G22" s="26"/>
      <c r="H22" s="16"/>
      <c r="I22" s="26"/>
      <c r="J22" s="16"/>
      <c r="K22" s="26"/>
      <c r="L22" s="16"/>
      <c r="M22" s="45"/>
      <c r="N22" s="45"/>
      <c r="O22" s="16"/>
    </row>
    <row r="23" spans="1:21" x14ac:dyDescent="0.25">
      <c r="A23" s="14"/>
      <c r="B23" s="66" t="s">
        <v>816</v>
      </c>
      <c r="C23" s="23"/>
      <c r="D23" s="43"/>
      <c r="E23" s="43"/>
      <c r="F23" s="23"/>
      <c r="G23" s="24"/>
      <c r="H23" s="23"/>
      <c r="I23" s="24"/>
      <c r="J23" s="23"/>
      <c r="K23" s="24"/>
      <c r="L23" s="23"/>
      <c r="M23" s="43"/>
      <c r="N23" s="43"/>
      <c r="O23" s="23"/>
    </row>
    <row r="24" spans="1:21" ht="15.75" thickBot="1" x14ac:dyDescent="0.3">
      <c r="A24" s="14"/>
      <c r="B24" s="69" t="s">
        <v>817</v>
      </c>
      <c r="C24" s="16"/>
      <c r="D24" s="82">
        <v>22075</v>
      </c>
      <c r="E24" s="82"/>
      <c r="F24" s="16"/>
      <c r="G24" s="29">
        <v>0.2</v>
      </c>
      <c r="H24" s="16"/>
      <c r="I24" s="26"/>
      <c r="J24" s="16"/>
      <c r="K24" s="26"/>
      <c r="L24" s="16"/>
      <c r="M24" s="50">
        <v>377</v>
      </c>
      <c r="N24" s="50"/>
      <c r="O24" s="16"/>
    </row>
    <row r="25" spans="1:21" ht="15.75" thickBot="1" x14ac:dyDescent="0.3">
      <c r="A25" s="14"/>
      <c r="B25" s="70" t="s">
        <v>818</v>
      </c>
      <c r="C25" s="23"/>
      <c r="D25" s="85">
        <v>22075</v>
      </c>
      <c r="E25" s="85"/>
      <c r="F25" s="23"/>
      <c r="G25" s="24"/>
      <c r="H25" s="23"/>
      <c r="I25" s="24"/>
      <c r="J25" s="23"/>
      <c r="K25" s="24"/>
      <c r="L25" s="23"/>
      <c r="M25" s="86">
        <v>377</v>
      </c>
      <c r="N25" s="86"/>
      <c r="O25" s="23"/>
    </row>
    <row r="26" spans="1:21" x14ac:dyDescent="0.25">
      <c r="A26" s="14"/>
      <c r="B26" s="74"/>
      <c r="C26" s="16"/>
      <c r="D26" s="51"/>
      <c r="E26" s="51"/>
      <c r="F26" s="16"/>
      <c r="G26" s="26"/>
      <c r="H26" s="16"/>
      <c r="I26" s="26"/>
      <c r="J26" s="16"/>
      <c r="K26" s="26"/>
      <c r="L26" s="16"/>
      <c r="M26" s="51"/>
      <c r="N26" s="51"/>
      <c r="O26" s="16"/>
    </row>
    <row r="27" spans="1:21" ht="15.75" thickBot="1" x14ac:dyDescent="0.3">
      <c r="A27" s="14"/>
      <c r="B27" s="66" t="s">
        <v>138</v>
      </c>
      <c r="C27" s="23"/>
      <c r="D27" s="38" t="s">
        <v>247</v>
      </c>
      <c r="E27" s="39">
        <v>805365</v>
      </c>
      <c r="F27" s="23"/>
      <c r="G27" s="24"/>
      <c r="H27" s="23"/>
      <c r="I27" s="24"/>
      <c r="J27" s="23"/>
      <c r="K27" s="24"/>
      <c r="L27" s="23"/>
      <c r="M27" s="38" t="s">
        <v>247</v>
      </c>
      <c r="N27" s="75">
        <v>395</v>
      </c>
      <c r="O27" s="23"/>
    </row>
    <row r="28" spans="1:21" ht="15.75" thickTop="1" x14ac:dyDescent="0.25">
      <c r="A28" s="14"/>
      <c r="B28" s="63"/>
      <c r="C28" s="63"/>
      <c r="D28" s="63"/>
      <c r="E28" s="63"/>
      <c r="F28" s="63"/>
      <c r="G28" s="63"/>
      <c r="H28" s="63"/>
      <c r="I28" s="63"/>
      <c r="J28" s="63"/>
      <c r="K28" s="63"/>
      <c r="L28" s="63"/>
      <c r="M28" s="63"/>
      <c r="N28" s="63"/>
      <c r="O28" s="63"/>
      <c r="P28" s="63"/>
      <c r="Q28" s="63"/>
      <c r="R28" s="63"/>
      <c r="S28" s="63"/>
      <c r="T28" s="63"/>
      <c r="U28" s="63"/>
    </row>
    <row r="29" spans="1:21" x14ac:dyDescent="0.25">
      <c r="A29" s="14"/>
      <c r="B29" s="64" t="s">
        <v>819</v>
      </c>
      <c r="C29" s="64"/>
      <c r="D29" s="64"/>
      <c r="E29" s="64"/>
      <c r="F29" s="64"/>
      <c r="G29" s="64"/>
      <c r="H29" s="64"/>
      <c r="I29" s="64"/>
      <c r="J29" s="64"/>
      <c r="K29" s="64"/>
      <c r="L29" s="64"/>
      <c r="M29" s="64"/>
      <c r="N29" s="64"/>
      <c r="O29" s="64"/>
      <c r="P29" s="64"/>
      <c r="Q29" s="64"/>
      <c r="R29" s="64"/>
      <c r="S29" s="64"/>
      <c r="T29" s="64"/>
      <c r="U29" s="64"/>
    </row>
    <row r="30" spans="1:21" x14ac:dyDescent="0.25">
      <c r="A30" s="14"/>
      <c r="B30" s="64"/>
      <c r="C30" s="64"/>
      <c r="D30" s="64"/>
      <c r="E30" s="64"/>
      <c r="F30" s="64"/>
      <c r="G30" s="64"/>
      <c r="H30" s="64"/>
      <c r="I30" s="64"/>
      <c r="J30" s="64"/>
      <c r="K30" s="64"/>
      <c r="L30" s="64"/>
      <c r="M30" s="64"/>
      <c r="N30" s="64"/>
      <c r="O30" s="64"/>
      <c r="P30" s="64"/>
      <c r="Q30" s="64"/>
      <c r="R30" s="64"/>
      <c r="S30" s="64"/>
      <c r="T30" s="64"/>
      <c r="U30" s="64"/>
    </row>
    <row r="31" spans="1:21" ht="15.75" thickBot="1" x14ac:dyDescent="0.3">
      <c r="A31" s="14"/>
      <c r="B31" s="16"/>
      <c r="C31" s="17"/>
      <c r="D31" s="40"/>
      <c r="E31" s="40"/>
      <c r="F31" s="17"/>
      <c r="G31" s="18" t="s">
        <v>588</v>
      </c>
      <c r="H31" s="17"/>
      <c r="I31" s="42" t="s">
        <v>791</v>
      </c>
      <c r="J31" s="42"/>
      <c r="K31" s="42"/>
      <c r="L31" s="17"/>
      <c r="M31" s="41" t="s">
        <v>792</v>
      </c>
      <c r="N31" s="41"/>
      <c r="O31" s="17"/>
    </row>
    <row r="32" spans="1:21" x14ac:dyDescent="0.25">
      <c r="A32" s="14"/>
      <c r="B32" s="16"/>
      <c r="C32" s="17"/>
      <c r="D32" s="41" t="s">
        <v>793</v>
      </c>
      <c r="E32" s="41"/>
      <c r="F32" s="17"/>
      <c r="G32" s="18" t="s">
        <v>589</v>
      </c>
      <c r="H32" s="17"/>
      <c r="I32" s="17"/>
      <c r="J32" s="56"/>
      <c r="K32" s="88" t="s">
        <v>794</v>
      </c>
      <c r="L32" s="17"/>
      <c r="M32" s="41" t="s">
        <v>239</v>
      </c>
      <c r="N32" s="41"/>
      <c r="O32" s="17"/>
    </row>
    <row r="33" spans="1:15" ht="15.75" thickBot="1" x14ac:dyDescent="0.3">
      <c r="A33" s="14"/>
      <c r="B33" s="16"/>
      <c r="C33" s="17"/>
      <c r="D33" s="42" t="s">
        <v>795</v>
      </c>
      <c r="E33" s="42"/>
      <c r="F33" s="17"/>
      <c r="G33" s="21" t="s">
        <v>796</v>
      </c>
      <c r="H33" s="17"/>
      <c r="I33" s="21" t="s">
        <v>797</v>
      </c>
      <c r="J33" s="17"/>
      <c r="K33" s="21" t="s">
        <v>798</v>
      </c>
      <c r="L33" s="17"/>
      <c r="M33" s="42" t="s">
        <v>799</v>
      </c>
      <c r="N33" s="42"/>
      <c r="O33" s="17"/>
    </row>
    <row r="34" spans="1:15" x14ac:dyDescent="0.25">
      <c r="A34" s="14"/>
      <c r="B34" s="16"/>
      <c r="C34" s="17"/>
      <c r="D34" s="91" t="s">
        <v>309</v>
      </c>
      <c r="E34" s="91"/>
      <c r="F34" s="17"/>
      <c r="G34" s="18" t="s">
        <v>800</v>
      </c>
      <c r="H34" s="17"/>
      <c r="I34" s="17"/>
      <c r="J34" s="17"/>
      <c r="K34" s="17"/>
      <c r="L34" s="17"/>
      <c r="M34" s="91" t="s">
        <v>309</v>
      </c>
      <c r="N34" s="91"/>
      <c r="O34" s="17"/>
    </row>
    <row r="35" spans="1:15" x14ac:dyDescent="0.25">
      <c r="A35" s="14"/>
      <c r="B35" s="66" t="s">
        <v>801</v>
      </c>
      <c r="C35" s="23"/>
      <c r="D35" s="43"/>
      <c r="E35" s="43"/>
      <c r="F35" s="23"/>
      <c r="G35" s="24"/>
      <c r="H35" s="23"/>
      <c r="I35" s="24"/>
      <c r="J35" s="23"/>
      <c r="K35" s="24"/>
      <c r="L35" s="23"/>
      <c r="M35" s="43"/>
      <c r="N35" s="43"/>
      <c r="O35" s="23"/>
    </row>
    <row r="36" spans="1:15" x14ac:dyDescent="0.25">
      <c r="A36" s="14"/>
      <c r="B36" s="69" t="s">
        <v>820</v>
      </c>
      <c r="C36" s="16"/>
      <c r="D36" s="27" t="s">
        <v>247</v>
      </c>
      <c r="E36" s="28">
        <v>150000</v>
      </c>
      <c r="F36" s="16"/>
      <c r="G36" s="29">
        <v>2.5</v>
      </c>
      <c r="H36" s="16"/>
      <c r="I36" s="29">
        <v>0.25</v>
      </c>
      <c r="J36" s="27" t="s">
        <v>595</v>
      </c>
      <c r="K36" s="29">
        <v>2.61</v>
      </c>
      <c r="L36" s="27" t="s">
        <v>595</v>
      </c>
      <c r="M36" s="27" t="s">
        <v>247</v>
      </c>
      <c r="N36" s="29" t="s">
        <v>821</v>
      </c>
      <c r="O36" s="27" t="s">
        <v>261</v>
      </c>
    </row>
    <row r="37" spans="1:15" ht="26.25" x14ac:dyDescent="0.25">
      <c r="A37" s="14"/>
      <c r="B37" s="70" t="s">
        <v>802</v>
      </c>
      <c r="C37" s="23"/>
      <c r="D37" s="46">
        <v>260000</v>
      </c>
      <c r="E37" s="46"/>
      <c r="F37" s="23"/>
      <c r="G37" s="31">
        <v>4.5</v>
      </c>
      <c r="H37" s="23"/>
      <c r="I37" s="31" t="s">
        <v>250</v>
      </c>
      <c r="J37" s="23"/>
      <c r="K37" s="31">
        <v>1.88</v>
      </c>
      <c r="L37" s="32" t="s">
        <v>595</v>
      </c>
      <c r="M37" s="46">
        <v>1015</v>
      </c>
      <c r="N37" s="46"/>
      <c r="O37" s="23"/>
    </row>
    <row r="38" spans="1:15" ht="27" thickBot="1" x14ac:dyDescent="0.3">
      <c r="A38" s="14"/>
      <c r="B38" s="69" t="s">
        <v>803</v>
      </c>
      <c r="C38" s="16"/>
      <c r="D38" s="82">
        <v>15000</v>
      </c>
      <c r="E38" s="82"/>
      <c r="F38" s="16"/>
      <c r="G38" s="29">
        <v>0.4</v>
      </c>
      <c r="H38" s="16"/>
      <c r="I38" s="29">
        <v>2.09</v>
      </c>
      <c r="J38" s="27" t="s">
        <v>595</v>
      </c>
      <c r="K38" s="29">
        <v>5.54</v>
      </c>
      <c r="L38" s="27" t="s">
        <v>595</v>
      </c>
      <c r="M38" s="50" t="s">
        <v>822</v>
      </c>
      <c r="N38" s="50"/>
      <c r="O38" s="27" t="s">
        <v>261</v>
      </c>
    </row>
    <row r="39" spans="1:15" x14ac:dyDescent="0.25">
      <c r="A39" s="14"/>
      <c r="B39" s="70" t="s">
        <v>805</v>
      </c>
      <c r="C39" s="23"/>
      <c r="D39" s="92">
        <v>425000</v>
      </c>
      <c r="E39" s="92"/>
      <c r="F39" s="23"/>
      <c r="G39" s="24"/>
      <c r="H39" s="23"/>
      <c r="I39" s="24"/>
      <c r="J39" s="23"/>
      <c r="K39" s="24"/>
      <c r="L39" s="23"/>
      <c r="M39" s="55" t="s">
        <v>823</v>
      </c>
      <c r="N39" s="55"/>
      <c r="O39" s="32" t="s">
        <v>261</v>
      </c>
    </row>
    <row r="40" spans="1:15" x14ac:dyDescent="0.25">
      <c r="A40" s="14"/>
      <c r="B40" s="74"/>
      <c r="C40" s="16"/>
      <c r="D40" s="45"/>
      <c r="E40" s="45"/>
      <c r="F40" s="16"/>
      <c r="G40" s="26"/>
      <c r="H40" s="16"/>
      <c r="I40" s="26"/>
      <c r="J40" s="16"/>
      <c r="K40" s="26"/>
      <c r="L40" s="16"/>
      <c r="M40" s="45"/>
      <c r="N40" s="45"/>
      <c r="O40" s="16"/>
    </row>
    <row r="41" spans="1:15" x14ac:dyDescent="0.25">
      <c r="A41" s="14"/>
      <c r="B41" s="66" t="s">
        <v>806</v>
      </c>
      <c r="C41" s="23"/>
      <c r="D41" s="43"/>
      <c r="E41" s="43"/>
      <c r="F41" s="23"/>
      <c r="G41" s="24"/>
      <c r="H41" s="23"/>
      <c r="I41" s="24"/>
      <c r="J41" s="23"/>
      <c r="K41" s="24"/>
      <c r="L41" s="23"/>
      <c r="M41" s="43"/>
      <c r="N41" s="43"/>
      <c r="O41" s="23"/>
    </row>
    <row r="42" spans="1:15" ht="26.25" x14ac:dyDescent="0.25">
      <c r="A42" s="14"/>
      <c r="B42" s="69" t="s">
        <v>807</v>
      </c>
      <c r="C42" s="16"/>
      <c r="D42" s="48">
        <v>13095</v>
      </c>
      <c r="E42" s="48"/>
      <c r="F42" s="16"/>
      <c r="G42" s="29">
        <v>15.9</v>
      </c>
      <c r="H42" s="16"/>
      <c r="I42" s="29">
        <v>0.54</v>
      </c>
      <c r="J42" s="27" t="s">
        <v>595</v>
      </c>
      <c r="K42" s="29">
        <v>5.09</v>
      </c>
      <c r="L42" s="27" t="s">
        <v>595</v>
      </c>
      <c r="M42" s="49" t="s">
        <v>824</v>
      </c>
      <c r="N42" s="49"/>
      <c r="O42" s="27" t="s">
        <v>261</v>
      </c>
    </row>
    <row r="43" spans="1:15" ht="26.25" x14ac:dyDescent="0.25">
      <c r="A43" s="14"/>
      <c r="B43" s="70" t="s">
        <v>809</v>
      </c>
      <c r="C43" s="23"/>
      <c r="D43" s="46">
        <v>206933</v>
      </c>
      <c r="E43" s="46"/>
      <c r="F43" s="23"/>
      <c r="G43" s="31">
        <v>5.4</v>
      </c>
      <c r="H43" s="23"/>
      <c r="I43" s="31">
        <v>2.44</v>
      </c>
      <c r="J43" s="32" t="s">
        <v>595</v>
      </c>
      <c r="K43" s="31">
        <v>4.68</v>
      </c>
      <c r="L43" s="32" t="s">
        <v>595</v>
      </c>
      <c r="M43" s="47" t="s">
        <v>825</v>
      </c>
      <c r="N43" s="47"/>
      <c r="O43" s="32" t="s">
        <v>261</v>
      </c>
    </row>
    <row r="44" spans="1:15" ht="26.25" x14ac:dyDescent="0.25">
      <c r="A44" s="14"/>
      <c r="B44" s="69" t="s">
        <v>811</v>
      </c>
      <c r="C44" s="16"/>
      <c r="D44" s="48">
        <v>206933</v>
      </c>
      <c r="E44" s="48"/>
      <c r="F44" s="16"/>
      <c r="G44" s="29">
        <v>5.4</v>
      </c>
      <c r="H44" s="16"/>
      <c r="I44" s="29">
        <v>4.68</v>
      </c>
      <c r="J44" s="27" t="s">
        <v>595</v>
      </c>
      <c r="K44" s="29">
        <v>2.44</v>
      </c>
      <c r="L44" s="27" t="s">
        <v>595</v>
      </c>
      <c r="M44" s="48">
        <v>6286</v>
      </c>
      <c r="N44" s="48"/>
      <c r="O44" s="16"/>
    </row>
    <row r="45" spans="1:15" ht="15.75" thickBot="1" x14ac:dyDescent="0.3">
      <c r="A45" s="14"/>
      <c r="B45" s="70" t="s">
        <v>812</v>
      </c>
      <c r="C45" s="23"/>
      <c r="D45" s="78">
        <v>32911</v>
      </c>
      <c r="E45" s="78"/>
      <c r="F45" s="23"/>
      <c r="G45" s="31">
        <v>0.2</v>
      </c>
      <c r="H45" s="23"/>
      <c r="I45" s="24"/>
      <c r="J45" s="23"/>
      <c r="K45" s="24"/>
      <c r="L45" s="23"/>
      <c r="M45" s="79">
        <v>261</v>
      </c>
      <c r="N45" s="79"/>
      <c r="O45" s="23"/>
    </row>
    <row r="46" spans="1:15" x14ac:dyDescent="0.25">
      <c r="A46" s="14"/>
      <c r="B46" s="69" t="s">
        <v>814</v>
      </c>
      <c r="C46" s="16"/>
      <c r="D46" s="80">
        <v>459872</v>
      </c>
      <c r="E46" s="80"/>
      <c r="F46" s="16"/>
      <c r="G46" s="26"/>
      <c r="H46" s="16"/>
      <c r="I46" s="26"/>
      <c r="J46" s="16"/>
      <c r="K46" s="26"/>
      <c r="L46" s="16"/>
      <c r="M46" s="81" t="s">
        <v>826</v>
      </c>
      <c r="N46" s="81"/>
      <c r="O46" s="27" t="s">
        <v>261</v>
      </c>
    </row>
    <row r="47" spans="1:15" x14ac:dyDescent="0.25">
      <c r="A47" s="14"/>
      <c r="B47" s="73"/>
      <c r="C47" s="23"/>
      <c r="D47" s="43"/>
      <c r="E47" s="43"/>
      <c r="F47" s="23"/>
      <c r="G47" s="24"/>
      <c r="H47" s="23"/>
      <c r="I47" s="24"/>
      <c r="J47" s="23"/>
      <c r="K47" s="24"/>
      <c r="L47" s="23"/>
      <c r="M47" s="43"/>
      <c r="N47" s="43"/>
      <c r="O47" s="23"/>
    </row>
    <row r="48" spans="1:15" x14ac:dyDescent="0.25">
      <c r="A48" s="14"/>
      <c r="B48" s="67" t="s">
        <v>816</v>
      </c>
      <c r="C48" s="16"/>
      <c r="D48" s="45"/>
      <c r="E48" s="45"/>
      <c r="F48" s="16"/>
      <c r="G48" s="26"/>
      <c r="H48" s="16"/>
      <c r="I48" s="26"/>
      <c r="J48" s="16"/>
      <c r="K48" s="26"/>
      <c r="L48" s="16"/>
      <c r="M48" s="45"/>
      <c r="N48" s="45"/>
      <c r="O48" s="16"/>
    </row>
    <row r="49" spans="1:21" ht="15.75" thickBot="1" x14ac:dyDescent="0.3">
      <c r="A49" s="14"/>
      <c r="B49" s="70" t="s">
        <v>817</v>
      </c>
      <c r="C49" s="23"/>
      <c r="D49" s="78">
        <v>20199</v>
      </c>
      <c r="E49" s="78"/>
      <c r="F49" s="23"/>
      <c r="G49" s="31">
        <v>0.2</v>
      </c>
      <c r="H49" s="23"/>
      <c r="I49" s="24"/>
      <c r="J49" s="23"/>
      <c r="K49" s="24"/>
      <c r="L49" s="23"/>
      <c r="M49" s="79">
        <v>258</v>
      </c>
      <c r="N49" s="79"/>
      <c r="O49" s="23"/>
    </row>
    <row r="50" spans="1:21" ht="15.75" thickBot="1" x14ac:dyDescent="0.3">
      <c r="A50" s="14"/>
      <c r="B50" s="69" t="s">
        <v>818</v>
      </c>
      <c r="C50" s="16"/>
      <c r="D50" s="83">
        <v>20199</v>
      </c>
      <c r="E50" s="83"/>
      <c r="F50" s="16"/>
      <c r="G50" s="26"/>
      <c r="H50" s="16"/>
      <c r="I50" s="26"/>
      <c r="J50" s="16"/>
      <c r="K50" s="26"/>
      <c r="L50" s="16"/>
      <c r="M50" s="84">
        <v>258</v>
      </c>
      <c r="N50" s="84"/>
      <c r="O50" s="16"/>
    </row>
    <row r="51" spans="1:21" x14ac:dyDescent="0.25">
      <c r="A51" s="14"/>
      <c r="B51" s="73"/>
      <c r="C51" s="23"/>
      <c r="D51" s="44"/>
      <c r="E51" s="44"/>
      <c r="F51" s="23"/>
      <c r="G51" s="24"/>
      <c r="H51" s="23"/>
      <c r="I51" s="24"/>
      <c r="J51" s="23"/>
      <c r="K51" s="24"/>
      <c r="L51" s="23"/>
      <c r="M51" s="44"/>
      <c r="N51" s="44"/>
      <c r="O51" s="23"/>
    </row>
    <row r="52" spans="1:21" ht="15.75" thickBot="1" x14ac:dyDescent="0.3">
      <c r="A52" s="14"/>
      <c r="B52" s="67" t="s">
        <v>138</v>
      </c>
      <c r="C52" s="16"/>
      <c r="D52" s="89" t="s">
        <v>247</v>
      </c>
      <c r="E52" s="90">
        <v>905071</v>
      </c>
      <c r="F52" s="16"/>
      <c r="G52" s="26"/>
      <c r="H52" s="16"/>
      <c r="I52" s="26"/>
      <c r="J52" s="16"/>
      <c r="K52" s="26"/>
      <c r="L52" s="16"/>
      <c r="M52" s="89" t="s">
        <v>247</v>
      </c>
      <c r="N52" s="106" t="s">
        <v>827</v>
      </c>
      <c r="O52" s="27" t="s">
        <v>261</v>
      </c>
    </row>
    <row r="53" spans="1:21" ht="15.75" thickTop="1" x14ac:dyDescent="0.25">
      <c r="A53" s="14" t="s">
        <v>1098</v>
      </c>
      <c r="B53" s="60" t="s">
        <v>3</v>
      </c>
      <c r="C53" s="60"/>
      <c r="D53" s="60"/>
      <c r="E53" s="60"/>
      <c r="F53" s="60"/>
      <c r="G53" s="60"/>
      <c r="H53" s="60"/>
      <c r="I53" s="60"/>
      <c r="J53" s="60"/>
      <c r="K53" s="60"/>
      <c r="L53" s="60"/>
      <c r="M53" s="60"/>
      <c r="N53" s="60"/>
      <c r="O53" s="60"/>
      <c r="P53" s="60"/>
      <c r="Q53" s="60"/>
      <c r="R53" s="60"/>
      <c r="S53" s="60"/>
      <c r="T53" s="60"/>
      <c r="U53" s="60"/>
    </row>
    <row r="54" spans="1:21" x14ac:dyDescent="0.25">
      <c r="A54" s="14"/>
      <c r="B54" s="63"/>
      <c r="C54" s="63"/>
      <c r="D54" s="63"/>
      <c r="E54" s="63"/>
      <c r="F54" s="63"/>
      <c r="G54" s="63"/>
      <c r="H54" s="63"/>
      <c r="I54" s="63"/>
      <c r="J54" s="63"/>
      <c r="K54" s="63"/>
      <c r="L54" s="63"/>
      <c r="M54" s="63"/>
      <c r="N54" s="63"/>
      <c r="O54" s="63"/>
      <c r="P54" s="63"/>
      <c r="Q54" s="63"/>
      <c r="R54" s="63"/>
      <c r="S54" s="63"/>
      <c r="T54" s="63"/>
      <c r="U54" s="63"/>
    </row>
    <row r="55" spans="1:21" ht="15.75" thickBot="1" x14ac:dyDescent="0.3">
      <c r="A55" s="14"/>
      <c r="B55" s="16"/>
      <c r="C55" s="17"/>
      <c r="D55" s="42" t="s">
        <v>419</v>
      </c>
      <c r="E55" s="42"/>
      <c r="F55" s="42"/>
      <c r="G55" s="42"/>
      <c r="H55" s="42"/>
      <c r="I55" s="17"/>
    </row>
    <row r="56" spans="1:21" ht="15.75" thickBot="1" x14ac:dyDescent="0.3">
      <c r="A56" s="14"/>
      <c r="B56" s="20" t="s">
        <v>309</v>
      </c>
      <c r="C56" s="17"/>
      <c r="D56" s="58">
        <v>2014</v>
      </c>
      <c r="E56" s="58"/>
      <c r="F56" s="17"/>
      <c r="G56" s="58">
        <v>2013</v>
      </c>
      <c r="H56" s="58"/>
      <c r="I56" s="17"/>
    </row>
    <row r="57" spans="1:21" x14ac:dyDescent="0.25">
      <c r="A57" s="14"/>
      <c r="B57" s="74"/>
      <c r="C57" s="16"/>
      <c r="D57" s="51"/>
      <c r="E57" s="51"/>
      <c r="F57" s="16"/>
      <c r="G57" s="51"/>
      <c r="H57" s="51"/>
      <c r="I57" s="16"/>
    </row>
    <row r="58" spans="1:21" x14ac:dyDescent="0.25">
      <c r="A58" s="14"/>
      <c r="B58" s="66" t="s">
        <v>832</v>
      </c>
      <c r="C58" s="23"/>
      <c r="D58" s="43"/>
      <c r="E58" s="43"/>
      <c r="F58" s="23"/>
      <c r="G58" s="43"/>
      <c r="H58" s="43"/>
      <c r="I58" s="23"/>
    </row>
    <row r="59" spans="1:21" ht="26.25" x14ac:dyDescent="0.25">
      <c r="A59" s="14"/>
      <c r="B59" s="69" t="s">
        <v>833</v>
      </c>
      <c r="C59" s="16"/>
      <c r="D59" s="27" t="s">
        <v>247</v>
      </c>
      <c r="E59" s="29" t="s">
        <v>834</v>
      </c>
      <c r="F59" s="27" t="s">
        <v>261</v>
      </c>
      <c r="G59" s="27" t="s">
        <v>247</v>
      </c>
      <c r="H59" s="29">
        <v>306</v>
      </c>
      <c r="I59" s="16"/>
    </row>
    <row r="60" spans="1:21" x14ac:dyDescent="0.25">
      <c r="A60" s="14"/>
      <c r="B60" s="73"/>
      <c r="C60" s="23"/>
      <c r="D60" s="43"/>
      <c r="E60" s="43"/>
      <c r="F60" s="23"/>
      <c r="G60" s="43"/>
      <c r="H60" s="43"/>
      <c r="I60" s="23"/>
    </row>
    <row r="61" spans="1:21" ht="39" x14ac:dyDescent="0.25">
      <c r="A61" s="14"/>
      <c r="B61" s="69" t="s">
        <v>835</v>
      </c>
      <c r="C61" s="16"/>
      <c r="D61" s="49" t="s">
        <v>250</v>
      </c>
      <c r="E61" s="49"/>
      <c r="F61" s="16"/>
      <c r="G61" s="48">
        <v>1011</v>
      </c>
      <c r="H61" s="48"/>
      <c r="I61" s="16"/>
    </row>
    <row r="62" spans="1:21" x14ac:dyDescent="0.25">
      <c r="A62" s="14"/>
      <c r="B62" s="73"/>
      <c r="C62" s="23"/>
      <c r="D62" s="43"/>
      <c r="E62" s="43"/>
      <c r="F62" s="23"/>
      <c r="G62" s="43"/>
      <c r="H62" s="43"/>
      <c r="I62" s="23"/>
    </row>
    <row r="63" spans="1:21" ht="51.75" x14ac:dyDescent="0.25">
      <c r="A63" s="14"/>
      <c r="B63" s="69" t="s">
        <v>836</v>
      </c>
      <c r="C63" s="16"/>
      <c r="D63" s="48">
        <v>8630</v>
      </c>
      <c r="E63" s="48"/>
      <c r="F63" s="16"/>
      <c r="G63" s="49">
        <v>236</v>
      </c>
      <c r="H63" s="49"/>
      <c r="I63" s="16"/>
    </row>
    <row r="64" spans="1:21" x14ac:dyDescent="0.25">
      <c r="A64" s="14"/>
      <c r="B64" s="73"/>
      <c r="C64" s="23"/>
      <c r="D64" s="43"/>
      <c r="E64" s="43"/>
      <c r="F64" s="23"/>
      <c r="G64" s="43"/>
      <c r="H64" s="43"/>
      <c r="I64" s="23"/>
    </row>
    <row r="65" spans="1:21" ht="51.75" x14ac:dyDescent="0.25">
      <c r="A65" s="14"/>
      <c r="B65" s="69" t="s">
        <v>837</v>
      </c>
      <c r="C65" s="16"/>
      <c r="D65" s="49" t="s">
        <v>838</v>
      </c>
      <c r="E65" s="49"/>
      <c r="F65" s="27" t="s">
        <v>261</v>
      </c>
      <c r="G65" s="49" t="s">
        <v>668</v>
      </c>
      <c r="H65" s="49"/>
      <c r="I65" s="27" t="s">
        <v>261</v>
      </c>
    </row>
    <row r="66" spans="1:21" x14ac:dyDescent="0.25">
      <c r="A66" s="14"/>
      <c r="B66" s="73"/>
      <c r="C66" s="23"/>
      <c r="D66" s="43"/>
      <c r="E66" s="43"/>
      <c r="F66" s="23"/>
      <c r="G66" s="43"/>
      <c r="H66" s="43"/>
      <c r="I66" s="23"/>
    </row>
    <row r="67" spans="1:21" ht="39" x14ac:dyDescent="0.25">
      <c r="A67" s="14"/>
      <c r="B67" s="69" t="s">
        <v>839</v>
      </c>
      <c r="C67" s="16"/>
      <c r="D67" s="49">
        <v>314</v>
      </c>
      <c r="E67" s="49"/>
      <c r="F67" s="16"/>
      <c r="G67" s="49" t="s">
        <v>840</v>
      </c>
      <c r="H67" s="49"/>
      <c r="I67" s="27" t="s">
        <v>261</v>
      </c>
    </row>
    <row r="68" spans="1:21" x14ac:dyDescent="0.25">
      <c r="A68" s="14"/>
      <c r="B68" s="73"/>
      <c r="C68" s="23"/>
      <c r="D68" s="43"/>
      <c r="E68" s="43"/>
      <c r="F68" s="23"/>
      <c r="G68" s="43"/>
      <c r="H68" s="43"/>
      <c r="I68" s="23"/>
    </row>
    <row r="69" spans="1:21" ht="26.25" x14ac:dyDescent="0.25">
      <c r="A69" s="14"/>
      <c r="B69" s="67" t="s">
        <v>841</v>
      </c>
      <c r="C69" s="16"/>
      <c r="D69" s="45"/>
      <c r="E69" s="45"/>
      <c r="F69" s="16"/>
      <c r="G69" s="45"/>
      <c r="H69" s="45"/>
      <c r="I69" s="16"/>
    </row>
    <row r="70" spans="1:21" ht="26.25" x14ac:dyDescent="0.25">
      <c r="A70" s="14"/>
      <c r="B70" s="70" t="s">
        <v>842</v>
      </c>
      <c r="C70" s="23"/>
      <c r="D70" s="47" t="s">
        <v>746</v>
      </c>
      <c r="E70" s="47"/>
      <c r="F70" s="32" t="s">
        <v>261</v>
      </c>
      <c r="G70" s="47" t="s">
        <v>746</v>
      </c>
      <c r="H70" s="47"/>
      <c r="I70" s="32" t="s">
        <v>261</v>
      </c>
    </row>
    <row r="71" spans="1:21" x14ac:dyDescent="0.25">
      <c r="A71" s="14"/>
      <c r="B71" s="74"/>
      <c r="C71" s="16"/>
      <c r="D71" s="45"/>
      <c r="E71" s="45"/>
      <c r="F71" s="16"/>
      <c r="G71" s="45"/>
      <c r="H71" s="45"/>
      <c r="I71" s="16"/>
    </row>
    <row r="72" spans="1:21" ht="39" x14ac:dyDescent="0.25">
      <c r="A72" s="14"/>
      <c r="B72" s="70" t="s">
        <v>843</v>
      </c>
      <c r="C72" s="23"/>
      <c r="D72" s="47">
        <v>129</v>
      </c>
      <c r="E72" s="47"/>
      <c r="F72" s="23"/>
      <c r="G72" s="47">
        <v>127</v>
      </c>
      <c r="H72" s="47"/>
      <c r="I72" s="23"/>
    </row>
    <row r="73" spans="1:21" x14ac:dyDescent="0.25">
      <c r="A73" s="14"/>
      <c r="B73" s="74"/>
      <c r="C73" s="16"/>
      <c r="D73" s="45"/>
      <c r="E73" s="45"/>
      <c r="F73" s="16"/>
      <c r="G73" s="45"/>
      <c r="H73" s="45"/>
      <c r="I73" s="16"/>
    </row>
    <row r="74" spans="1:21" ht="27" thickBot="1" x14ac:dyDescent="0.3">
      <c r="A74" s="14"/>
      <c r="B74" s="70" t="s">
        <v>844</v>
      </c>
      <c r="C74" s="23"/>
      <c r="D74" s="79" t="s">
        <v>845</v>
      </c>
      <c r="E74" s="79"/>
      <c r="F74" s="32" t="s">
        <v>261</v>
      </c>
      <c r="G74" s="79" t="s">
        <v>846</v>
      </c>
      <c r="H74" s="79"/>
      <c r="I74" s="32" t="s">
        <v>261</v>
      </c>
    </row>
    <row r="75" spans="1:21" ht="52.5" thickBot="1" x14ac:dyDescent="0.3">
      <c r="A75" s="14"/>
      <c r="B75" s="69" t="s">
        <v>847</v>
      </c>
      <c r="C75" s="16"/>
      <c r="D75" s="89" t="s">
        <v>247</v>
      </c>
      <c r="E75" s="103">
        <v>4625</v>
      </c>
      <c r="F75" s="16"/>
      <c r="G75" s="89" t="s">
        <v>247</v>
      </c>
      <c r="H75" s="145">
        <v>895</v>
      </c>
      <c r="I75" s="16"/>
    </row>
    <row r="76" spans="1:21" ht="15.75" thickTop="1" x14ac:dyDescent="0.25">
      <c r="A76" s="14"/>
      <c r="B76" s="73"/>
      <c r="C76" s="23"/>
      <c r="D76" s="95"/>
      <c r="E76" s="95"/>
      <c r="F76" s="23"/>
      <c r="G76" s="95"/>
      <c r="H76" s="95"/>
      <c r="I76" s="23"/>
    </row>
    <row r="77" spans="1:21" ht="26.25" x14ac:dyDescent="0.25">
      <c r="A77" s="14"/>
      <c r="B77" s="69" t="s">
        <v>848</v>
      </c>
      <c r="C77" s="16"/>
      <c r="D77" s="27" t="s">
        <v>247</v>
      </c>
      <c r="E77" s="29" t="s">
        <v>250</v>
      </c>
      <c r="F77" s="16"/>
      <c r="G77" s="27" t="s">
        <v>247</v>
      </c>
      <c r="H77" s="28">
        <v>1243</v>
      </c>
      <c r="I77" s="16"/>
    </row>
    <row r="78" spans="1:21" ht="26.25" x14ac:dyDescent="0.25">
      <c r="A78" s="14"/>
      <c r="B78" s="70" t="s">
        <v>849</v>
      </c>
      <c r="C78" s="23"/>
      <c r="D78" s="32" t="s">
        <v>247</v>
      </c>
      <c r="E78" s="31">
        <v>129</v>
      </c>
      <c r="F78" s="23"/>
      <c r="G78" s="32" t="s">
        <v>247</v>
      </c>
      <c r="H78" s="31">
        <v>127</v>
      </c>
    </row>
    <row r="79" spans="1:21" ht="15" customHeight="1" x14ac:dyDescent="0.25">
      <c r="A79" s="14" t="s">
        <v>1099</v>
      </c>
      <c r="B79" s="60" t="s">
        <v>3</v>
      </c>
      <c r="C79" s="60"/>
      <c r="D79" s="60"/>
      <c r="E79" s="60"/>
      <c r="F79" s="60"/>
      <c r="G79" s="60"/>
      <c r="H79" s="60"/>
      <c r="I79" s="60"/>
      <c r="J79" s="60"/>
      <c r="K79" s="60"/>
      <c r="L79" s="60"/>
      <c r="M79" s="60"/>
      <c r="N79" s="60"/>
      <c r="O79" s="60"/>
      <c r="P79" s="60"/>
      <c r="Q79" s="60"/>
      <c r="R79" s="60"/>
      <c r="S79" s="60"/>
      <c r="T79" s="60"/>
      <c r="U79" s="60"/>
    </row>
    <row r="80" spans="1:21" x14ac:dyDescent="0.25">
      <c r="A80" s="14"/>
      <c r="B80" s="64"/>
      <c r="C80" s="64"/>
      <c r="D80" s="64"/>
      <c r="E80" s="64"/>
      <c r="F80" s="64"/>
      <c r="G80" s="64"/>
      <c r="H80" s="64"/>
      <c r="I80" s="64"/>
      <c r="J80" s="64"/>
      <c r="K80" s="64"/>
      <c r="L80" s="64"/>
      <c r="M80" s="64"/>
      <c r="N80" s="64"/>
      <c r="O80" s="64"/>
      <c r="P80" s="64"/>
      <c r="Q80" s="64"/>
      <c r="R80" s="64"/>
      <c r="S80" s="64"/>
      <c r="T80" s="64"/>
      <c r="U80" s="64"/>
    </row>
    <row r="81" spans="1:9" ht="15.75" thickBot="1" x14ac:dyDescent="0.3">
      <c r="A81" s="14"/>
      <c r="B81" s="16"/>
      <c r="C81" s="17"/>
      <c r="D81" s="42" t="s">
        <v>419</v>
      </c>
      <c r="E81" s="42"/>
      <c r="F81" s="42"/>
      <c r="G81" s="42"/>
      <c r="H81" s="42"/>
      <c r="I81" s="17"/>
    </row>
    <row r="82" spans="1:9" ht="15.75" thickBot="1" x14ac:dyDescent="0.3">
      <c r="A82" s="14"/>
      <c r="B82" s="20" t="s">
        <v>309</v>
      </c>
      <c r="C82" s="17"/>
      <c r="D82" s="58">
        <v>2014</v>
      </c>
      <c r="E82" s="58"/>
      <c r="F82" s="17"/>
      <c r="G82" s="58">
        <v>2013</v>
      </c>
      <c r="H82" s="58"/>
      <c r="I82" s="17"/>
    </row>
    <row r="83" spans="1:9" x14ac:dyDescent="0.25">
      <c r="A83" s="14"/>
      <c r="B83" s="74"/>
      <c r="C83" s="16"/>
      <c r="D83" s="51"/>
      <c r="E83" s="51"/>
      <c r="F83" s="16"/>
      <c r="G83" s="51"/>
      <c r="H83" s="51"/>
      <c r="I83" s="16"/>
    </row>
    <row r="84" spans="1:9" x14ac:dyDescent="0.25">
      <c r="A84" s="14"/>
      <c r="B84" s="66" t="s">
        <v>853</v>
      </c>
      <c r="C84" s="23"/>
      <c r="D84" s="43"/>
      <c r="E84" s="43"/>
      <c r="F84" s="23"/>
      <c r="G84" s="43"/>
      <c r="H84" s="43"/>
      <c r="I84" s="23"/>
    </row>
    <row r="85" spans="1:9" ht="26.25" x14ac:dyDescent="0.25">
      <c r="A85" s="14"/>
      <c r="B85" s="93" t="s">
        <v>867</v>
      </c>
      <c r="C85" s="16"/>
      <c r="D85" s="45"/>
      <c r="E85" s="45"/>
      <c r="F85" s="16"/>
      <c r="G85" s="45"/>
      <c r="H85" s="45"/>
      <c r="I85" s="16"/>
    </row>
    <row r="86" spans="1:9" ht="26.25" x14ac:dyDescent="0.25">
      <c r="A86" s="14"/>
      <c r="B86" s="70" t="s">
        <v>868</v>
      </c>
      <c r="C86" s="23"/>
      <c r="D86" s="32" t="s">
        <v>247</v>
      </c>
      <c r="E86" s="31" t="s">
        <v>869</v>
      </c>
      <c r="F86" s="32" t="s">
        <v>261</v>
      </c>
      <c r="G86" s="32" t="s">
        <v>247</v>
      </c>
      <c r="H86" s="31">
        <v>107</v>
      </c>
      <c r="I86" s="23"/>
    </row>
    <row r="87" spans="1:9" x14ac:dyDescent="0.25">
      <c r="A87" s="14"/>
      <c r="B87" s="74"/>
      <c r="C87" s="16"/>
      <c r="D87" s="45"/>
      <c r="E87" s="45"/>
      <c r="F87" s="16"/>
      <c r="G87" s="45"/>
      <c r="H87" s="45"/>
      <c r="I87" s="16"/>
    </row>
    <row r="88" spans="1:9" ht="26.25" x14ac:dyDescent="0.25">
      <c r="A88" s="14"/>
      <c r="B88" s="68" t="s">
        <v>870</v>
      </c>
      <c r="C88" s="23"/>
      <c r="D88" s="43"/>
      <c r="E88" s="43"/>
      <c r="F88" s="23"/>
      <c r="G88" s="43"/>
      <c r="H88" s="43"/>
      <c r="I88" s="23"/>
    </row>
    <row r="89" spans="1:9" ht="26.25" x14ac:dyDescent="0.25">
      <c r="A89" s="14"/>
      <c r="B89" s="69" t="s">
        <v>871</v>
      </c>
      <c r="C89" s="16"/>
      <c r="D89" s="49">
        <v>187</v>
      </c>
      <c r="E89" s="49"/>
      <c r="F89" s="16"/>
      <c r="G89" s="48">
        <v>1554</v>
      </c>
      <c r="H89" s="48"/>
      <c r="I89" s="16"/>
    </row>
    <row r="90" spans="1:9" x14ac:dyDescent="0.25">
      <c r="A90" s="14"/>
      <c r="B90" s="73"/>
      <c r="C90" s="23"/>
      <c r="D90" s="43"/>
      <c r="E90" s="43"/>
      <c r="F90" s="23"/>
      <c r="G90" s="43"/>
      <c r="H90" s="43"/>
      <c r="I90" s="23"/>
    </row>
    <row r="91" spans="1:9" ht="26.25" x14ac:dyDescent="0.25">
      <c r="A91" s="14"/>
      <c r="B91" s="93" t="s">
        <v>872</v>
      </c>
      <c r="C91" s="16"/>
      <c r="D91" s="45"/>
      <c r="E91" s="45"/>
      <c r="F91" s="16"/>
      <c r="G91" s="45"/>
      <c r="H91" s="45"/>
      <c r="I91" s="16"/>
    </row>
    <row r="92" spans="1:9" ht="26.25" x14ac:dyDescent="0.25">
      <c r="A92" s="14"/>
      <c r="B92" s="70" t="s">
        <v>873</v>
      </c>
      <c r="C92" s="23"/>
      <c r="D92" s="47" t="s">
        <v>874</v>
      </c>
      <c r="E92" s="47"/>
      <c r="F92" s="32" t="s">
        <v>261</v>
      </c>
      <c r="G92" s="47" t="s">
        <v>875</v>
      </c>
      <c r="H92" s="47"/>
      <c r="I92" s="32" t="s">
        <v>261</v>
      </c>
    </row>
    <row r="93" spans="1:9" x14ac:dyDescent="0.25">
      <c r="A93" s="14"/>
      <c r="B93" s="74"/>
      <c r="C93" s="16"/>
      <c r="D93" s="45"/>
      <c r="E93" s="45"/>
      <c r="F93" s="16"/>
      <c r="G93" s="45"/>
      <c r="H93" s="45"/>
      <c r="I93" s="16"/>
    </row>
    <row r="94" spans="1:9" ht="39" x14ac:dyDescent="0.25">
      <c r="A94" s="14"/>
      <c r="B94" s="70" t="s">
        <v>876</v>
      </c>
      <c r="C94" s="23"/>
      <c r="D94" s="47">
        <v>7</v>
      </c>
      <c r="E94" s="47"/>
      <c r="F94" s="23"/>
      <c r="G94" s="47">
        <v>78</v>
      </c>
      <c r="H94" s="47"/>
      <c r="I94" s="23"/>
    </row>
    <row r="95" spans="1:9" x14ac:dyDescent="0.25">
      <c r="A95" s="14"/>
      <c r="B95" s="74"/>
      <c r="C95" s="16"/>
      <c r="D95" s="45"/>
      <c r="E95" s="45"/>
      <c r="F95" s="16"/>
      <c r="G95" s="45"/>
      <c r="H95" s="45"/>
      <c r="I95" s="16"/>
    </row>
    <row r="96" spans="1:9" x14ac:dyDescent="0.25">
      <c r="A96" s="14"/>
      <c r="B96" s="68" t="s">
        <v>877</v>
      </c>
      <c r="C96" s="23"/>
      <c r="D96" s="43"/>
      <c r="E96" s="43"/>
      <c r="F96" s="23"/>
      <c r="G96" s="43"/>
      <c r="H96" s="43"/>
      <c r="I96" s="23"/>
    </row>
    <row r="97" spans="1:21" ht="26.25" x14ac:dyDescent="0.25">
      <c r="A97" s="14"/>
      <c r="B97" s="69" t="s">
        <v>873</v>
      </c>
      <c r="C97" s="16"/>
      <c r="D97" s="49" t="s">
        <v>813</v>
      </c>
      <c r="E97" s="49"/>
      <c r="F97" s="27" t="s">
        <v>261</v>
      </c>
      <c r="G97" s="49" t="s">
        <v>878</v>
      </c>
      <c r="H97" s="49"/>
      <c r="I97" s="27" t="s">
        <v>261</v>
      </c>
    </row>
    <row r="98" spans="1:21" x14ac:dyDescent="0.25">
      <c r="A98" s="14"/>
      <c r="B98" s="70" t="s">
        <v>879</v>
      </c>
      <c r="C98" s="23"/>
      <c r="D98" s="47" t="s">
        <v>880</v>
      </c>
      <c r="E98" s="47"/>
      <c r="F98" s="32" t="s">
        <v>261</v>
      </c>
      <c r="G98" s="46">
        <v>1055</v>
      </c>
      <c r="H98" s="46"/>
      <c r="I98" s="23"/>
    </row>
    <row r="99" spans="1:21" x14ac:dyDescent="0.25">
      <c r="A99" s="14"/>
      <c r="B99" s="74"/>
      <c r="C99" s="16"/>
      <c r="D99" s="45"/>
      <c r="E99" s="45"/>
      <c r="F99" s="16"/>
      <c r="G99" s="45"/>
      <c r="H99" s="45"/>
      <c r="I99" s="16"/>
    </row>
    <row r="100" spans="1:21" x14ac:dyDescent="0.25">
      <c r="A100" s="14"/>
      <c r="B100" s="66" t="s">
        <v>864</v>
      </c>
      <c r="C100" s="23"/>
      <c r="D100" s="43"/>
      <c r="E100" s="43"/>
      <c r="F100" s="23"/>
      <c r="G100" s="43"/>
      <c r="H100" s="43"/>
      <c r="I100" s="23"/>
    </row>
    <row r="101" spans="1:21" x14ac:dyDescent="0.25">
      <c r="A101" s="14"/>
      <c r="B101" s="93" t="s">
        <v>817</v>
      </c>
      <c r="C101" s="16"/>
      <c r="D101" s="45"/>
      <c r="E101" s="45"/>
      <c r="F101" s="16"/>
      <c r="G101" s="45"/>
      <c r="H101" s="45"/>
      <c r="I101" s="16"/>
    </row>
    <row r="102" spans="1:21" ht="26.25" x14ac:dyDescent="0.25">
      <c r="A102" s="14"/>
      <c r="B102" s="70" t="s">
        <v>871</v>
      </c>
      <c r="C102" s="23"/>
      <c r="D102" s="47">
        <v>377</v>
      </c>
      <c r="E102" s="47"/>
      <c r="F102" s="23"/>
      <c r="G102" s="46">
        <v>2758</v>
      </c>
      <c r="H102" s="46"/>
      <c r="I102" s="23"/>
    </row>
    <row r="103" spans="1:21" x14ac:dyDescent="0.25">
      <c r="A103" s="14"/>
      <c r="B103" s="69" t="s">
        <v>879</v>
      </c>
      <c r="C103" s="16"/>
      <c r="D103" s="27" t="s">
        <v>247</v>
      </c>
      <c r="E103" s="29">
        <v>469</v>
      </c>
      <c r="F103" s="16"/>
      <c r="G103" s="27" t="s">
        <v>247</v>
      </c>
      <c r="H103" s="28">
        <v>1240</v>
      </c>
    </row>
    <row r="104" spans="1:21" ht="15" customHeight="1" x14ac:dyDescent="0.25">
      <c r="A104" s="14" t="s">
        <v>1100</v>
      </c>
      <c r="B104" s="60" t="s">
        <v>3</v>
      </c>
      <c r="C104" s="60"/>
      <c r="D104" s="60"/>
      <c r="E104" s="60"/>
      <c r="F104" s="60"/>
      <c r="G104" s="60"/>
      <c r="H104" s="60"/>
      <c r="I104" s="60"/>
      <c r="J104" s="60"/>
      <c r="K104" s="60"/>
      <c r="L104" s="60"/>
      <c r="M104" s="60"/>
      <c r="N104" s="60"/>
      <c r="O104" s="60"/>
      <c r="P104" s="60"/>
      <c r="Q104" s="60"/>
      <c r="R104" s="60"/>
      <c r="S104" s="60"/>
      <c r="T104" s="60"/>
      <c r="U104" s="60"/>
    </row>
    <row r="105" spans="1:21" x14ac:dyDescent="0.25">
      <c r="A105" s="14"/>
      <c r="B105" s="64"/>
      <c r="C105" s="64"/>
      <c r="D105" s="64"/>
      <c r="E105" s="64"/>
      <c r="F105" s="64"/>
      <c r="G105" s="64"/>
      <c r="H105" s="64"/>
      <c r="I105" s="64"/>
      <c r="J105" s="64"/>
      <c r="K105" s="64"/>
      <c r="L105" s="64"/>
      <c r="M105" s="64"/>
      <c r="N105" s="64"/>
      <c r="O105" s="64"/>
      <c r="P105" s="64"/>
      <c r="Q105" s="64"/>
      <c r="R105" s="64"/>
      <c r="S105" s="64"/>
      <c r="T105" s="64"/>
      <c r="U105" s="64"/>
    </row>
    <row r="106" spans="1:21" x14ac:dyDescent="0.25">
      <c r="A106" s="14"/>
      <c r="B106" s="16"/>
      <c r="C106" s="17"/>
      <c r="D106" s="40"/>
      <c r="E106" s="40"/>
      <c r="F106" s="17"/>
      <c r="G106" s="40"/>
      <c r="H106" s="40"/>
      <c r="I106" s="17"/>
      <c r="J106" s="41" t="s">
        <v>886</v>
      </c>
      <c r="K106" s="41"/>
      <c r="L106" s="17"/>
      <c r="M106" s="40"/>
      <c r="N106" s="40"/>
      <c r="O106" s="17"/>
      <c r="P106" s="40"/>
      <c r="Q106" s="40"/>
      <c r="R106" s="17"/>
      <c r="S106" s="40"/>
      <c r="T106" s="40"/>
      <c r="U106" s="17"/>
    </row>
    <row r="107" spans="1:21" x14ac:dyDescent="0.25">
      <c r="A107" s="14"/>
      <c r="B107" s="16"/>
      <c r="C107" s="17"/>
      <c r="D107" s="41" t="s">
        <v>311</v>
      </c>
      <c r="E107" s="41"/>
      <c r="F107" s="17"/>
      <c r="G107" s="41" t="s">
        <v>887</v>
      </c>
      <c r="H107" s="41"/>
      <c r="I107" s="17"/>
      <c r="J107" s="41" t="s">
        <v>888</v>
      </c>
      <c r="K107" s="41"/>
      <c r="L107" s="17"/>
      <c r="M107" s="41" t="s">
        <v>889</v>
      </c>
      <c r="N107" s="41"/>
      <c r="O107" s="41"/>
      <c r="P107" s="41"/>
      <c r="Q107" s="41"/>
      <c r="R107" s="17"/>
      <c r="S107" s="40"/>
      <c r="T107" s="40"/>
      <c r="U107" s="17"/>
    </row>
    <row r="108" spans="1:21" ht="15.75" thickBot="1" x14ac:dyDescent="0.3">
      <c r="A108" s="14"/>
      <c r="B108" s="16"/>
      <c r="C108" s="17"/>
      <c r="D108" s="41" t="s">
        <v>890</v>
      </c>
      <c r="E108" s="41"/>
      <c r="F108" s="17"/>
      <c r="G108" s="41" t="s">
        <v>891</v>
      </c>
      <c r="H108" s="41"/>
      <c r="I108" s="17"/>
      <c r="J108" s="41" t="s">
        <v>892</v>
      </c>
      <c r="K108" s="41"/>
      <c r="L108" s="17"/>
      <c r="M108" s="42" t="s">
        <v>893</v>
      </c>
      <c r="N108" s="42"/>
      <c r="O108" s="42"/>
      <c r="P108" s="42"/>
      <c r="Q108" s="42"/>
      <c r="R108" s="17"/>
      <c r="S108" s="40"/>
      <c r="T108" s="40"/>
      <c r="U108" s="17"/>
    </row>
    <row r="109" spans="1:21" x14ac:dyDescent="0.25">
      <c r="A109" s="14"/>
      <c r="B109" s="16"/>
      <c r="C109" s="17"/>
      <c r="D109" s="41" t="s">
        <v>484</v>
      </c>
      <c r="E109" s="41"/>
      <c r="F109" s="17"/>
      <c r="G109" s="41" t="s">
        <v>894</v>
      </c>
      <c r="H109" s="41"/>
      <c r="I109" s="17"/>
      <c r="J109" s="41" t="s">
        <v>894</v>
      </c>
      <c r="K109" s="41"/>
      <c r="L109" s="17"/>
      <c r="M109" s="91" t="s">
        <v>895</v>
      </c>
      <c r="N109" s="91"/>
      <c r="O109" s="56"/>
      <c r="P109" s="91" t="s">
        <v>896</v>
      </c>
      <c r="Q109" s="91"/>
      <c r="R109" s="17"/>
      <c r="S109" s="40"/>
      <c r="T109" s="40"/>
      <c r="U109" s="17"/>
    </row>
    <row r="110" spans="1:21" ht="15.75" thickBot="1" x14ac:dyDescent="0.3">
      <c r="A110" s="14"/>
      <c r="B110" s="20" t="s">
        <v>241</v>
      </c>
      <c r="C110" s="17"/>
      <c r="D110" s="42" t="s">
        <v>27</v>
      </c>
      <c r="E110" s="42"/>
      <c r="F110" s="17"/>
      <c r="G110" s="42" t="s">
        <v>897</v>
      </c>
      <c r="H110" s="42"/>
      <c r="I110" s="17"/>
      <c r="J110" s="42" t="s">
        <v>897</v>
      </c>
      <c r="K110" s="42"/>
      <c r="L110" s="17"/>
      <c r="M110" s="42" t="s">
        <v>898</v>
      </c>
      <c r="N110" s="42"/>
      <c r="O110" s="17"/>
      <c r="P110" s="42" t="s">
        <v>899</v>
      </c>
      <c r="Q110" s="42"/>
      <c r="R110" s="17"/>
      <c r="S110" s="42" t="s">
        <v>900</v>
      </c>
      <c r="T110" s="42"/>
      <c r="U110" s="17"/>
    </row>
    <row r="111" spans="1:21" x14ac:dyDescent="0.25">
      <c r="A111" s="14"/>
      <c r="B111" s="22" t="s">
        <v>901</v>
      </c>
      <c r="C111" s="23"/>
      <c r="D111" s="44"/>
      <c r="E111" s="44"/>
      <c r="F111" s="23"/>
      <c r="G111" s="44"/>
      <c r="H111" s="44"/>
      <c r="I111" s="23"/>
      <c r="J111" s="44"/>
      <c r="K111" s="44"/>
      <c r="L111" s="23"/>
      <c r="M111" s="44"/>
      <c r="N111" s="44"/>
      <c r="O111" s="23"/>
      <c r="P111" s="44"/>
      <c r="Q111" s="44"/>
      <c r="R111" s="23"/>
      <c r="S111" s="44"/>
      <c r="T111" s="44"/>
      <c r="U111" s="23"/>
    </row>
    <row r="112" spans="1:21" x14ac:dyDescent="0.25">
      <c r="A112" s="14"/>
      <c r="B112" s="25" t="s">
        <v>902</v>
      </c>
      <c r="C112" s="16"/>
      <c r="D112" s="45"/>
      <c r="E112" s="45"/>
      <c r="F112" s="16"/>
      <c r="G112" s="45"/>
      <c r="H112" s="45"/>
      <c r="I112" s="16"/>
      <c r="J112" s="45"/>
      <c r="K112" s="45"/>
      <c r="L112" s="16"/>
      <c r="M112" s="45"/>
      <c r="N112" s="45"/>
      <c r="O112" s="16"/>
      <c r="P112" s="45"/>
      <c r="Q112" s="45"/>
      <c r="R112" s="16"/>
      <c r="S112" s="45"/>
      <c r="T112" s="45"/>
      <c r="U112" s="16"/>
    </row>
    <row r="113" spans="1:21" x14ac:dyDescent="0.25">
      <c r="A113" s="14"/>
      <c r="B113" s="22" t="s">
        <v>903</v>
      </c>
      <c r="C113" s="23"/>
      <c r="D113" s="32" t="s">
        <v>247</v>
      </c>
      <c r="E113" s="31" t="s">
        <v>250</v>
      </c>
      <c r="F113" s="23"/>
      <c r="G113" s="32" t="s">
        <v>247</v>
      </c>
      <c r="H113" s="31" t="s">
        <v>250</v>
      </c>
      <c r="I113" s="23"/>
      <c r="J113" s="32" t="s">
        <v>247</v>
      </c>
      <c r="K113" s="31" t="s">
        <v>250</v>
      </c>
      <c r="L113" s="23"/>
      <c r="M113" s="32" t="s">
        <v>247</v>
      </c>
      <c r="N113" s="31" t="s">
        <v>250</v>
      </c>
      <c r="O113" s="23"/>
      <c r="P113" s="32" t="s">
        <v>247</v>
      </c>
      <c r="Q113" s="31" t="s">
        <v>250</v>
      </c>
      <c r="R113" s="23"/>
      <c r="S113" s="32" t="s">
        <v>247</v>
      </c>
      <c r="T113" s="31" t="s">
        <v>250</v>
      </c>
      <c r="U113" s="23"/>
    </row>
    <row r="114" spans="1:21" ht="15.75" thickBot="1" x14ac:dyDescent="0.3">
      <c r="A114" s="14"/>
      <c r="B114" s="25" t="s">
        <v>904</v>
      </c>
      <c r="C114" s="16"/>
      <c r="D114" s="82">
        <v>7140</v>
      </c>
      <c r="E114" s="82"/>
      <c r="F114" s="16"/>
      <c r="G114" s="50" t="s">
        <v>250</v>
      </c>
      <c r="H114" s="50"/>
      <c r="I114" s="16"/>
      <c r="J114" s="82">
        <v>7140</v>
      </c>
      <c r="K114" s="82"/>
      <c r="L114" s="16"/>
      <c r="M114" s="50" t="s">
        <v>250</v>
      </c>
      <c r="N114" s="50"/>
      <c r="O114" s="16"/>
      <c r="P114" s="50" t="s">
        <v>250</v>
      </c>
      <c r="Q114" s="50"/>
      <c r="R114" s="16"/>
      <c r="S114" s="82">
        <v>7140</v>
      </c>
      <c r="T114" s="82"/>
      <c r="U114" s="16"/>
    </row>
    <row r="115" spans="1:21" ht="15.75" thickBot="1" x14ac:dyDescent="0.3">
      <c r="A115" s="14"/>
      <c r="B115" s="22" t="s">
        <v>138</v>
      </c>
      <c r="C115" s="23"/>
      <c r="D115" s="38" t="s">
        <v>247</v>
      </c>
      <c r="E115" s="119">
        <v>7140</v>
      </c>
      <c r="F115" s="23"/>
      <c r="G115" s="38" t="s">
        <v>247</v>
      </c>
      <c r="H115" s="54" t="s">
        <v>250</v>
      </c>
      <c r="I115" s="23"/>
      <c r="J115" s="38" t="s">
        <v>247</v>
      </c>
      <c r="K115" s="119">
        <v>7140</v>
      </c>
      <c r="L115" s="23"/>
      <c r="M115" s="38" t="s">
        <v>247</v>
      </c>
      <c r="N115" s="54" t="s">
        <v>250</v>
      </c>
      <c r="O115" s="23"/>
      <c r="P115" s="38" t="s">
        <v>247</v>
      </c>
      <c r="Q115" s="54" t="s">
        <v>250</v>
      </c>
      <c r="R115" s="23"/>
      <c r="S115" s="38" t="s">
        <v>247</v>
      </c>
      <c r="T115" s="119">
        <v>7140</v>
      </c>
      <c r="U115" s="23"/>
    </row>
    <row r="116" spans="1:21" ht="15.75" thickTop="1" x14ac:dyDescent="0.25">
      <c r="A116" s="14"/>
      <c r="B116" s="64"/>
      <c r="C116" s="64"/>
      <c r="D116" s="64"/>
      <c r="E116" s="64"/>
      <c r="F116" s="64"/>
      <c r="G116" s="64"/>
      <c r="H116" s="64"/>
      <c r="I116" s="64"/>
      <c r="J116" s="64"/>
      <c r="K116" s="64"/>
      <c r="L116" s="64"/>
      <c r="M116" s="64"/>
      <c r="N116" s="64"/>
      <c r="O116" s="64"/>
      <c r="P116" s="64"/>
      <c r="Q116" s="64"/>
      <c r="R116" s="64"/>
      <c r="S116" s="64"/>
      <c r="T116" s="64"/>
      <c r="U116" s="64"/>
    </row>
    <row r="117" spans="1:21" x14ac:dyDescent="0.25">
      <c r="A117" s="14"/>
      <c r="B117" s="64"/>
      <c r="C117" s="64"/>
      <c r="D117" s="64"/>
      <c r="E117" s="64"/>
      <c r="F117" s="64"/>
      <c r="G117" s="64"/>
      <c r="H117" s="64"/>
      <c r="I117" s="64"/>
      <c r="J117" s="64"/>
      <c r="K117" s="64"/>
      <c r="L117" s="64"/>
      <c r="M117" s="64"/>
      <c r="N117" s="64"/>
      <c r="O117" s="64"/>
      <c r="P117" s="64"/>
      <c r="Q117" s="64"/>
      <c r="R117" s="64"/>
      <c r="S117" s="64"/>
      <c r="T117" s="64"/>
      <c r="U117" s="64"/>
    </row>
    <row r="118" spans="1:21" x14ac:dyDescent="0.25">
      <c r="A118" s="14"/>
      <c r="B118" s="64"/>
      <c r="C118" s="64"/>
      <c r="D118" s="64"/>
      <c r="E118" s="64"/>
      <c r="F118" s="64"/>
      <c r="G118" s="64"/>
      <c r="H118" s="64"/>
      <c r="I118" s="64"/>
      <c r="J118" s="64"/>
      <c r="K118" s="64"/>
      <c r="L118" s="64"/>
      <c r="M118" s="64"/>
      <c r="N118" s="64"/>
      <c r="O118" s="64"/>
      <c r="P118" s="64"/>
      <c r="Q118" s="64"/>
      <c r="R118" s="64"/>
      <c r="S118" s="64"/>
      <c r="T118" s="64"/>
      <c r="U118" s="64"/>
    </row>
    <row r="119" spans="1:21" x14ac:dyDescent="0.25">
      <c r="A119" s="14"/>
      <c r="B119" s="16"/>
      <c r="C119" s="17"/>
      <c r="D119" s="40"/>
      <c r="E119" s="40"/>
      <c r="F119" s="17"/>
      <c r="G119" s="40"/>
      <c r="H119" s="40"/>
      <c r="I119" s="17"/>
      <c r="J119" s="41" t="s">
        <v>886</v>
      </c>
      <c r="K119" s="41"/>
      <c r="L119" s="17"/>
      <c r="M119" s="40"/>
      <c r="N119" s="40"/>
      <c r="O119" s="17"/>
      <c r="P119" s="40"/>
      <c r="Q119" s="40"/>
      <c r="R119" s="17"/>
      <c r="S119" s="40"/>
      <c r="T119" s="40"/>
      <c r="U119" s="17"/>
    </row>
    <row r="120" spans="1:21" x14ac:dyDescent="0.25">
      <c r="A120" s="14"/>
      <c r="B120" s="16"/>
      <c r="C120" s="17"/>
      <c r="D120" s="41" t="s">
        <v>311</v>
      </c>
      <c r="E120" s="41"/>
      <c r="F120" s="17"/>
      <c r="G120" s="41" t="s">
        <v>887</v>
      </c>
      <c r="H120" s="41"/>
      <c r="I120" s="17"/>
      <c r="J120" s="41" t="s">
        <v>888</v>
      </c>
      <c r="K120" s="41"/>
      <c r="L120" s="17"/>
      <c r="M120" s="41" t="s">
        <v>889</v>
      </c>
      <c r="N120" s="41"/>
      <c r="O120" s="41"/>
      <c r="P120" s="41"/>
      <c r="Q120" s="41"/>
      <c r="R120" s="17"/>
      <c r="S120" s="40"/>
      <c r="T120" s="40"/>
      <c r="U120" s="17"/>
    </row>
    <row r="121" spans="1:21" ht="15.75" thickBot="1" x14ac:dyDescent="0.3">
      <c r="A121" s="14"/>
      <c r="B121" s="16"/>
      <c r="C121" s="17"/>
      <c r="D121" s="41" t="s">
        <v>890</v>
      </c>
      <c r="E121" s="41"/>
      <c r="F121" s="17"/>
      <c r="G121" s="41" t="s">
        <v>891</v>
      </c>
      <c r="H121" s="41"/>
      <c r="I121" s="17"/>
      <c r="J121" s="41" t="s">
        <v>892</v>
      </c>
      <c r="K121" s="41"/>
      <c r="L121" s="17"/>
      <c r="M121" s="42" t="s">
        <v>893</v>
      </c>
      <c r="N121" s="42"/>
      <c r="O121" s="42"/>
      <c r="P121" s="42"/>
      <c r="Q121" s="42"/>
      <c r="R121" s="17"/>
      <c r="S121" s="40"/>
      <c r="T121" s="40"/>
      <c r="U121" s="17"/>
    </row>
    <row r="122" spans="1:21" x14ac:dyDescent="0.25">
      <c r="A122" s="14"/>
      <c r="B122" s="16"/>
      <c r="C122" s="17"/>
      <c r="D122" s="41" t="s">
        <v>484</v>
      </c>
      <c r="E122" s="41"/>
      <c r="F122" s="17"/>
      <c r="G122" s="41" t="s">
        <v>894</v>
      </c>
      <c r="H122" s="41"/>
      <c r="I122" s="17"/>
      <c r="J122" s="41" t="s">
        <v>894</v>
      </c>
      <c r="K122" s="41"/>
      <c r="L122" s="17"/>
      <c r="M122" s="91" t="s">
        <v>895</v>
      </c>
      <c r="N122" s="91"/>
      <c r="O122" s="56"/>
      <c r="P122" s="91" t="s">
        <v>896</v>
      </c>
      <c r="Q122" s="91"/>
      <c r="R122" s="17"/>
      <c r="S122" s="40"/>
      <c r="T122" s="40"/>
      <c r="U122" s="17"/>
    </row>
    <row r="123" spans="1:21" ht="15.75" thickBot="1" x14ac:dyDescent="0.3">
      <c r="A123" s="14"/>
      <c r="B123" s="20" t="s">
        <v>241</v>
      </c>
      <c r="C123" s="17"/>
      <c r="D123" s="42" t="s">
        <v>27</v>
      </c>
      <c r="E123" s="42"/>
      <c r="F123" s="17"/>
      <c r="G123" s="42" t="s">
        <v>897</v>
      </c>
      <c r="H123" s="42"/>
      <c r="I123" s="17"/>
      <c r="J123" s="42" t="s">
        <v>897</v>
      </c>
      <c r="K123" s="42"/>
      <c r="L123" s="17"/>
      <c r="M123" s="42" t="s">
        <v>898</v>
      </c>
      <c r="N123" s="42"/>
      <c r="O123" s="17"/>
      <c r="P123" s="42" t="s">
        <v>899</v>
      </c>
      <c r="Q123" s="42"/>
      <c r="R123" s="17"/>
      <c r="S123" s="42" t="s">
        <v>900</v>
      </c>
      <c r="T123" s="42"/>
      <c r="U123" s="17"/>
    </row>
    <row r="124" spans="1:21" x14ac:dyDescent="0.25">
      <c r="A124" s="14"/>
      <c r="B124" s="22" t="s">
        <v>913</v>
      </c>
      <c r="C124" s="23"/>
      <c r="D124" s="44"/>
      <c r="E124" s="44"/>
      <c r="F124" s="23"/>
      <c r="G124" s="44"/>
      <c r="H124" s="44"/>
      <c r="I124" s="23"/>
      <c r="J124" s="44"/>
      <c r="K124" s="44"/>
      <c r="L124" s="23"/>
      <c r="M124" s="44"/>
      <c r="N124" s="44"/>
      <c r="O124" s="23"/>
      <c r="P124" s="44"/>
      <c r="Q124" s="44"/>
      <c r="R124" s="23"/>
      <c r="S124" s="44"/>
      <c r="T124" s="44"/>
      <c r="U124" s="23"/>
    </row>
    <row r="125" spans="1:21" x14ac:dyDescent="0.25">
      <c r="A125" s="14"/>
      <c r="B125" s="25" t="s">
        <v>902</v>
      </c>
      <c r="C125" s="16"/>
      <c r="D125" s="45"/>
      <c r="E125" s="45"/>
      <c r="F125" s="16"/>
      <c r="G125" s="45"/>
      <c r="H125" s="45"/>
      <c r="I125" s="16"/>
      <c r="J125" s="45"/>
      <c r="K125" s="45"/>
      <c r="L125" s="16"/>
      <c r="M125" s="45"/>
      <c r="N125" s="45"/>
      <c r="O125" s="16"/>
      <c r="P125" s="45"/>
      <c r="Q125" s="45"/>
      <c r="R125" s="16"/>
      <c r="S125" s="45"/>
      <c r="T125" s="45"/>
      <c r="U125" s="16"/>
    </row>
    <row r="126" spans="1:21" x14ac:dyDescent="0.25">
      <c r="A126" s="14"/>
      <c r="B126" s="22" t="s">
        <v>903</v>
      </c>
      <c r="C126" s="23"/>
      <c r="D126" s="32" t="s">
        <v>247</v>
      </c>
      <c r="E126" s="31" t="s">
        <v>250</v>
      </c>
      <c r="F126" s="23"/>
      <c r="G126" s="32" t="s">
        <v>247</v>
      </c>
      <c r="H126" s="31" t="s">
        <v>250</v>
      </c>
      <c r="I126" s="23"/>
      <c r="J126" s="32" t="s">
        <v>247</v>
      </c>
      <c r="K126" s="31" t="s">
        <v>250</v>
      </c>
      <c r="L126" s="23"/>
      <c r="M126" s="32" t="s">
        <v>247</v>
      </c>
      <c r="N126" s="31" t="s">
        <v>250</v>
      </c>
      <c r="O126" s="23"/>
      <c r="P126" s="32" t="s">
        <v>247</v>
      </c>
      <c r="Q126" s="31" t="s">
        <v>250</v>
      </c>
      <c r="R126" s="23"/>
      <c r="S126" s="32" t="s">
        <v>247</v>
      </c>
      <c r="T126" s="31" t="s">
        <v>250</v>
      </c>
      <c r="U126" s="23"/>
    </row>
    <row r="127" spans="1:21" ht="15.75" thickBot="1" x14ac:dyDescent="0.3">
      <c r="A127" s="14"/>
      <c r="B127" s="25" t="s">
        <v>904</v>
      </c>
      <c r="C127" s="16"/>
      <c r="D127" s="82">
        <v>7799</v>
      </c>
      <c r="E127" s="82"/>
      <c r="F127" s="16"/>
      <c r="G127" s="50" t="s">
        <v>250</v>
      </c>
      <c r="H127" s="50"/>
      <c r="I127" s="16"/>
      <c r="J127" s="82">
        <v>7799</v>
      </c>
      <c r="K127" s="82"/>
      <c r="L127" s="16"/>
      <c r="M127" s="50" t="s">
        <v>250</v>
      </c>
      <c r="N127" s="50"/>
      <c r="O127" s="16"/>
      <c r="P127" s="50" t="s">
        <v>250</v>
      </c>
      <c r="Q127" s="50"/>
      <c r="R127" s="16"/>
      <c r="S127" s="82">
        <v>7799</v>
      </c>
      <c r="T127" s="82"/>
      <c r="U127" s="16"/>
    </row>
    <row r="128" spans="1:21" ht="15.75" thickBot="1" x14ac:dyDescent="0.3">
      <c r="A128" s="14"/>
      <c r="B128" s="22" t="s">
        <v>138</v>
      </c>
      <c r="C128" s="23"/>
      <c r="D128" s="38" t="s">
        <v>247</v>
      </c>
      <c r="E128" s="119">
        <v>7799</v>
      </c>
      <c r="F128" s="23"/>
      <c r="G128" s="38" t="s">
        <v>247</v>
      </c>
      <c r="H128" s="54" t="s">
        <v>250</v>
      </c>
      <c r="I128" s="23"/>
      <c r="J128" s="38" t="s">
        <v>247</v>
      </c>
      <c r="K128" s="119">
        <v>7799</v>
      </c>
      <c r="L128" s="23"/>
      <c r="M128" s="38" t="s">
        <v>247</v>
      </c>
      <c r="N128" s="54" t="s">
        <v>250</v>
      </c>
      <c r="O128" s="23"/>
      <c r="P128" s="38" t="s">
        <v>247</v>
      </c>
      <c r="Q128" s="54" t="s">
        <v>250</v>
      </c>
      <c r="R128" s="23"/>
      <c r="S128" s="38" t="s">
        <v>247</v>
      </c>
      <c r="T128" s="119">
        <v>7799</v>
      </c>
      <c r="U128" s="23"/>
    </row>
    <row r="129" spans="1:21" ht="15.75" thickTop="1" x14ac:dyDescent="0.25">
      <c r="A129" s="14" t="s">
        <v>1101</v>
      </c>
      <c r="B129" s="60" t="s">
        <v>3</v>
      </c>
      <c r="C129" s="60"/>
      <c r="D129" s="60"/>
      <c r="E129" s="60"/>
      <c r="F129" s="60"/>
      <c r="G129" s="60"/>
      <c r="H129" s="60"/>
      <c r="I129" s="60"/>
      <c r="J129" s="60"/>
      <c r="K129" s="60"/>
      <c r="L129" s="60"/>
      <c r="M129" s="60"/>
      <c r="N129" s="60"/>
      <c r="O129" s="60"/>
      <c r="P129" s="60"/>
      <c r="Q129" s="60"/>
      <c r="R129" s="60"/>
      <c r="S129" s="60"/>
      <c r="T129" s="60"/>
      <c r="U129" s="60"/>
    </row>
    <row r="130" spans="1:21" x14ac:dyDescent="0.25">
      <c r="A130" s="14"/>
      <c r="B130" s="64"/>
      <c r="C130" s="64"/>
      <c r="D130" s="64"/>
      <c r="E130" s="64"/>
      <c r="F130" s="64"/>
      <c r="G130" s="64"/>
      <c r="H130" s="64"/>
      <c r="I130" s="64"/>
      <c r="J130" s="64"/>
      <c r="K130" s="64"/>
      <c r="L130" s="64"/>
      <c r="M130" s="64"/>
      <c r="N130" s="64"/>
      <c r="O130" s="64"/>
      <c r="P130" s="64"/>
      <c r="Q130" s="64"/>
      <c r="R130" s="64"/>
      <c r="S130" s="64"/>
      <c r="T130" s="64"/>
      <c r="U130" s="64"/>
    </row>
    <row r="131" spans="1:21" x14ac:dyDescent="0.25">
      <c r="A131" s="14"/>
      <c r="B131" s="16"/>
      <c r="C131" s="17"/>
      <c r="D131" s="40"/>
      <c r="E131" s="40"/>
      <c r="F131" s="17"/>
      <c r="G131" s="40"/>
      <c r="H131" s="40"/>
      <c r="I131" s="17"/>
      <c r="J131" s="41" t="s">
        <v>886</v>
      </c>
      <c r="K131" s="41"/>
      <c r="L131" s="17"/>
      <c r="M131" s="40"/>
      <c r="N131" s="40"/>
      <c r="O131" s="17"/>
      <c r="P131" s="40"/>
      <c r="Q131" s="40"/>
      <c r="R131" s="17"/>
      <c r="S131" s="40"/>
      <c r="T131" s="40"/>
      <c r="U131" s="17"/>
    </row>
    <row r="132" spans="1:21" x14ac:dyDescent="0.25">
      <c r="A132" s="14"/>
      <c r="B132" s="16"/>
      <c r="C132" s="17"/>
      <c r="D132" s="41" t="s">
        <v>311</v>
      </c>
      <c r="E132" s="41"/>
      <c r="F132" s="17"/>
      <c r="G132" s="41" t="s">
        <v>887</v>
      </c>
      <c r="H132" s="41"/>
      <c r="I132" s="17"/>
      <c r="J132" s="41" t="s">
        <v>906</v>
      </c>
      <c r="K132" s="41"/>
      <c r="L132" s="17"/>
      <c r="M132" s="41" t="s">
        <v>889</v>
      </c>
      <c r="N132" s="41"/>
      <c r="O132" s="41"/>
      <c r="P132" s="41"/>
      <c r="Q132" s="41"/>
      <c r="R132" s="17"/>
      <c r="S132" s="40"/>
      <c r="T132" s="40"/>
      <c r="U132" s="17"/>
    </row>
    <row r="133" spans="1:21" ht="15.75" thickBot="1" x14ac:dyDescent="0.3">
      <c r="A133" s="14"/>
      <c r="B133" s="16"/>
      <c r="C133" s="17"/>
      <c r="D133" s="41" t="s">
        <v>890</v>
      </c>
      <c r="E133" s="41"/>
      <c r="F133" s="17"/>
      <c r="G133" s="41" t="s">
        <v>891</v>
      </c>
      <c r="H133" s="41"/>
      <c r="I133" s="17"/>
      <c r="J133" s="41" t="s">
        <v>892</v>
      </c>
      <c r="K133" s="41"/>
      <c r="L133" s="17"/>
      <c r="M133" s="42" t="s">
        <v>893</v>
      </c>
      <c r="N133" s="42"/>
      <c r="O133" s="42"/>
      <c r="P133" s="42"/>
      <c r="Q133" s="42"/>
      <c r="R133" s="17"/>
      <c r="S133" s="40"/>
      <c r="T133" s="40"/>
      <c r="U133" s="17"/>
    </row>
    <row r="134" spans="1:21" x14ac:dyDescent="0.25">
      <c r="A134" s="14"/>
      <c r="B134" s="16"/>
      <c r="C134" s="17"/>
      <c r="D134" s="41" t="s">
        <v>484</v>
      </c>
      <c r="E134" s="41"/>
      <c r="F134" s="17"/>
      <c r="G134" s="41" t="s">
        <v>894</v>
      </c>
      <c r="H134" s="41"/>
      <c r="I134" s="17"/>
      <c r="J134" s="41" t="s">
        <v>894</v>
      </c>
      <c r="K134" s="41"/>
      <c r="L134" s="17"/>
      <c r="M134" s="91" t="s">
        <v>895</v>
      </c>
      <c r="N134" s="91"/>
      <c r="O134" s="56"/>
      <c r="P134" s="91" t="s">
        <v>896</v>
      </c>
      <c r="Q134" s="91"/>
      <c r="R134" s="17"/>
      <c r="S134" s="40"/>
      <c r="T134" s="40"/>
      <c r="U134" s="17"/>
    </row>
    <row r="135" spans="1:21" ht="15.75" thickBot="1" x14ac:dyDescent="0.3">
      <c r="A135" s="14"/>
      <c r="B135" s="20" t="s">
        <v>241</v>
      </c>
      <c r="C135" s="17"/>
      <c r="D135" s="42" t="s">
        <v>52</v>
      </c>
      <c r="E135" s="42"/>
      <c r="F135" s="17"/>
      <c r="G135" s="42" t="s">
        <v>897</v>
      </c>
      <c r="H135" s="42"/>
      <c r="I135" s="17"/>
      <c r="J135" s="42" t="s">
        <v>897</v>
      </c>
      <c r="K135" s="42"/>
      <c r="L135" s="17"/>
      <c r="M135" s="42" t="s">
        <v>898</v>
      </c>
      <c r="N135" s="42"/>
      <c r="O135" s="17"/>
      <c r="P135" s="42" t="s">
        <v>907</v>
      </c>
      <c r="Q135" s="42"/>
      <c r="R135" s="17"/>
      <c r="S135" s="42" t="s">
        <v>900</v>
      </c>
      <c r="T135" s="42"/>
      <c r="U135" s="17"/>
    </row>
    <row r="136" spans="1:21" x14ac:dyDescent="0.25">
      <c r="A136" s="14"/>
      <c r="B136" s="22" t="s">
        <v>901</v>
      </c>
      <c r="C136" s="23"/>
      <c r="D136" s="44"/>
      <c r="E136" s="44"/>
      <c r="F136" s="23"/>
      <c r="G136" s="44"/>
      <c r="H136" s="44"/>
      <c r="I136" s="23"/>
      <c r="J136" s="44"/>
      <c r="K136" s="44"/>
      <c r="L136" s="23"/>
      <c r="M136" s="44"/>
      <c r="N136" s="44"/>
      <c r="O136" s="23"/>
      <c r="P136" s="44"/>
      <c r="Q136" s="44"/>
      <c r="R136" s="23"/>
      <c r="S136" s="44"/>
      <c r="T136" s="44"/>
      <c r="U136" s="23"/>
    </row>
    <row r="137" spans="1:21" x14ac:dyDescent="0.25">
      <c r="A137" s="14"/>
      <c r="B137" s="25" t="s">
        <v>902</v>
      </c>
      <c r="C137" s="16"/>
      <c r="D137" s="45"/>
      <c r="E137" s="45"/>
      <c r="F137" s="16"/>
      <c r="G137" s="45"/>
      <c r="H137" s="45"/>
      <c r="I137" s="16"/>
      <c r="J137" s="45"/>
      <c r="K137" s="45"/>
      <c r="L137" s="16"/>
      <c r="M137" s="45"/>
      <c r="N137" s="45"/>
      <c r="O137" s="16"/>
      <c r="P137" s="45"/>
      <c r="Q137" s="45"/>
      <c r="R137" s="16"/>
      <c r="S137" s="45"/>
      <c r="T137" s="45"/>
      <c r="U137" s="16"/>
    </row>
    <row r="138" spans="1:21" x14ac:dyDescent="0.25">
      <c r="A138" s="14"/>
      <c r="B138" s="22" t="s">
        <v>903</v>
      </c>
      <c r="C138" s="23"/>
      <c r="D138" s="32" t="s">
        <v>247</v>
      </c>
      <c r="E138" s="31" t="s">
        <v>908</v>
      </c>
      <c r="F138" s="32" t="s">
        <v>261</v>
      </c>
      <c r="G138" s="32" t="s">
        <v>247</v>
      </c>
      <c r="H138" s="30">
        <v>2794</v>
      </c>
      <c r="I138" s="23"/>
      <c r="J138" s="32" t="s">
        <v>247</v>
      </c>
      <c r="K138" s="31" t="s">
        <v>909</v>
      </c>
      <c r="L138" s="32" t="s">
        <v>261</v>
      </c>
      <c r="M138" s="32" t="s">
        <v>247</v>
      </c>
      <c r="N138" s="30">
        <v>4902</v>
      </c>
      <c r="O138" s="23"/>
      <c r="P138" s="32" t="s">
        <v>247</v>
      </c>
      <c r="Q138" s="30">
        <v>1700</v>
      </c>
      <c r="R138" s="23"/>
      <c r="S138" s="32" t="s">
        <v>247</v>
      </c>
      <c r="T138" s="31" t="s">
        <v>250</v>
      </c>
      <c r="U138" s="23"/>
    </row>
    <row r="139" spans="1:21" ht="15.75" thickBot="1" x14ac:dyDescent="0.3">
      <c r="A139" s="14"/>
      <c r="B139" s="25" t="s">
        <v>904</v>
      </c>
      <c r="C139" s="16"/>
      <c r="D139" s="50" t="s">
        <v>910</v>
      </c>
      <c r="E139" s="50"/>
      <c r="F139" s="27" t="s">
        <v>261</v>
      </c>
      <c r="G139" s="50" t="s">
        <v>250</v>
      </c>
      <c r="H139" s="50"/>
      <c r="I139" s="16"/>
      <c r="J139" s="50" t="s">
        <v>910</v>
      </c>
      <c r="K139" s="50"/>
      <c r="L139" s="27" t="s">
        <v>261</v>
      </c>
      <c r="M139" s="50" t="s">
        <v>250</v>
      </c>
      <c r="N139" s="50"/>
      <c r="O139" s="16"/>
      <c r="P139" s="50" t="s">
        <v>250</v>
      </c>
      <c r="Q139" s="50"/>
      <c r="R139" s="16"/>
      <c r="S139" s="50" t="s">
        <v>910</v>
      </c>
      <c r="T139" s="50"/>
      <c r="U139" s="27" t="s">
        <v>261</v>
      </c>
    </row>
    <row r="140" spans="1:21" ht="15.75" thickBot="1" x14ac:dyDescent="0.3">
      <c r="A140" s="14"/>
      <c r="B140" s="22" t="s">
        <v>138</v>
      </c>
      <c r="C140" s="23"/>
      <c r="D140" s="38" t="s">
        <v>247</v>
      </c>
      <c r="E140" s="54" t="s">
        <v>911</v>
      </c>
      <c r="F140" s="32" t="s">
        <v>261</v>
      </c>
      <c r="G140" s="38" t="s">
        <v>247</v>
      </c>
      <c r="H140" s="119">
        <v>2794</v>
      </c>
      <c r="I140" s="23"/>
      <c r="J140" s="38" t="s">
        <v>247</v>
      </c>
      <c r="K140" s="54" t="s">
        <v>912</v>
      </c>
      <c r="L140" s="32" t="s">
        <v>261</v>
      </c>
      <c r="M140" s="38" t="s">
        <v>247</v>
      </c>
      <c r="N140" s="119">
        <v>4902</v>
      </c>
      <c r="O140" s="23"/>
      <c r="P140" s="38" t="s">
        <v>247</v>
      </c>
      <c r="Q140" s="119">
        <v>1700</v>
      </c>
      <c r="R140" s="23"/>
      <c r="S140" s="38" t="s">
        <v>247</v>
      </c>
      <c r="T140" s="54" t="s">
        <v>910</v>
      </c>
      <c r="U140" s="32" t="s">
        <v>261</v>
      </c>
    </row>
    <row r="141" spans="1:21" ht="15.75" thickTop="1" x14ac:dyDescent="0.25">
      <c r="A141" s="14"/>
      <c r="B141" s="64"/>
      <c r="C141" s="64"/>
      <c r="D141" s="64"/>
      <c r="E141" s="64"/>
      <c r="F141" s="64"/>
      <c r="G141" s="64"/>
      <c r="H141" s="64"/>
      <c r="I141" s="64"/>
      <c r="J141" s="64"/>
      <c r="K141" s="64"/>
      <c r="L141" s="64"/>
      <c r="M141" s="64"/>
      <c r="N141" s="64"/>
      <c r="O141" s="64"/>
      <c r="P141" s="64"/>
      <c r="Q141" s="64"/>
      <c r="R141" s="64"/>
      <c r="S141" s="64"/>
      <c r="T141" s="64"/>
      <c r="U141" s="64"/>
    </row>
    <row r="142" spans="1:21" x14ac:dyDescent="0.25">
      <c r="A142" s="14"/>
      <c r="B142" s="64"/>
      <c r="C142" s="64"/>
      <c r="D142" s="64"/>
      <c r="E142" s="64"/>
      <c r="F142" s="64"/>
      <c r="G142" s="64"/>
      <c r="H142" s="64"/>
      <c r="I142" s="64"/>
      <c r="J142" s="64"/>
      <c r="K142" s="64"/>
      <c r="L142" s="64"/>
      <c r="M142" s="64"/>
      <c r="N142" s="64"/>
      <c r="O142" s="64"/>
      <c r="P142" s="64"/>
      <c r="Q142" s="64"/>
      <c r="R142" s="64"/>
      <c r="S142" s="64"/>
      <c r="T142" s="64"/>
      <c r="U142" s="64"/>
    </row>
    <row r="143" spans="1:21" x14ac:dyDescent="0.25">
      <c r="A143" s="14"/>
      <c r="B143" s="16"/>
      <c r="C143" s="17"/>
      <c r="D143" s="40"/>
      <c r="E143" s="40"/>
      <c r="F143" s="17"/>
      <c r="G143" s="40"/>
      <c r="H143" s="40"/>
      <c r="I143" s="17"/>
      <c r="J143" s="41" t="s">
        <v>886</v>
      </c>
      <c r="K143" s="41"/>
      <c r="L143" s="17"/>
      <c r="M143" s="40"/>
      <c r="N143" s="40"/>
      <c r="O143" s="17"/>
      <c r="P143" s="40"/>
      <c r="Q143" s="40"/>
      <c r="R143" s="17"/>
      <c r="S143" s="40"/>
      <c r="T143" s="40"/>
      <c r="U143" s="17"/>
    </row>
    <row r="144" spans="1:21" x14ac:dyDescent="0.25">
      <c r="A144" s="14"/>
      <c r="B144" s="16"/>
      <c r="C144" s="17"/>
      <c r="D144" s="41" t="s">
        <v>311</v>
      </c>
      <c r="E144" s="41"/>
      <c r="F144" s="17"/>
      <c r="G144" s="41" t="s">
        <v>887</v>
      </c>
      <c r="H144" s="41"/>
      <c r="I144" s="17"/>
      <c r="J144" s="41" t="s">
        <v>906</v>
      </c>
      <c r="K144" s="41"/>
      <c r="L144" s="17"/>
      <c r="M144" s="41" t="s">
        <v>889</v>
      </c>
      <c r="N144" s="41"/>
      <c r="O144" s="41"/>
      <c r="P144" s="41"/>
      <c r="Q144" s="41"/>
      <c r="R144" s="17"/>
      <c r="S144" s="40"/>
      <c r="T144" s="40"/>
      <c r="U144" s="17"/>
    </row>
    <row r="145" spans="1:21" ht="15.75" thickBot="1" x14ac:dyDescent="0.3">
      <c r="A145" s="14"/>
      <c r="B145" s="16"/>
      <c r="C145" s="17"/>
      <c r="D145" s="41" t="s">
        <v>890</v>
      </c>
      <c r="E145" s="41"/>
      <c r="F145" s="17"/>
      <c r="G145" s="41" t="s">
        <v>891</v>
      </c>
      <c r="H145" s="41"/>
      <c r="I145" s="17"/>
      <c r="J145" s="41" t="s">
        <v>892</v>
      </c>
      <c r="K145" s="41"/>
      <c r="L145" s="17"/>
      <c r="M145" s="42" t="s">
        <v>893</v>
      </c>
      <c r="N145" s="42"/>
      <c r="O145" s="42"/>
      <c r="P145" s="42"/>
      <c r="Q145" s="42"/>
      <c r="R145" s="17"/>
      <c r="S145" s="40"/>
      <c r="T145" s="40"/>
      <c r="U145" s="17"/>
    </row>
    <row r="146" spans="1:21" x14ac:dyDescent="0.25">
      <c r="A146" s="14"/>
      <c r="B146" s="16"/>
      <c r="C146" s="17"/>
      <c r="D146" s="41" t="s">
        <v>484</v>
      </c>
      <c r="E146" s="41"/>
      <c r="F146" s="17"/>
      <c r="G146" s="41" t="s">
        <v>894</v>
      </c>
      <c r="H146" s="41"/>
      <c r="I146" s="17"/>
      <c r="J146" s="41" t="s">
        <v>894</v>
      </c>
      <c r="K146" s="41"/>
      <c r="L146" s="17"/>
      <c r="M146" s="91" t="s">
        <v>895</v>
      </c>
      <c r="N146" s="91"/>
      <c r="O146" s="56"/>
      <c r="P146" s="91" t="s">
        <v>896</v>
      </c>
      <c r="Q146" s="91"/>
      <c r="R146" s="17"/>
      <c r="S146" s="40"/>
      <c r="T146" s="40"/>
      <c r="U146" s="17"/>
    </row>
    <row r="147" spans="1:21" ht="15.75" thickBot="1" x14ac:dyDescent="0.3">
      <c r="A147" s="14"/>
      <c r="B147" s="20" t="s">
        <v>241</v>
      </c>
      <c r="C147" s="17"/>
      <c r="D147" s="42" t="s">
        <v>52</v>
      </c>
      <c r="E147" s="42"/>
      <c r="F147" s="17"/>
      <c r="G147" s="42" t="s">
        <v>897</v>
      </c>
      <c r="H147" s="42"/>
      <c r="I147" s="17"/>
      <c r="J147" s="42" t="s">
        <v>897</v>
      </c>
      <c r="K147" s="42"/>
      <c r="L147" s="17"/>
      <c r="M147" s="42" t="s">
        <v>898</v>
      </c>
      <c r="N147" s="42"/>
      <c r="O147" s="17"/>
      <c r="P147" s="42" t="s">
        <v>907</v>
      </c>
      <c r="Q147" s="42"/>
      <c r="R147" s="17"/>
      <c r="S147" s="42" t="s">
        <v>900</v>
      </c>
      <c r="T147" s="42"/>
      <c r="U147" s="17"/>
    </row>
    <row r="148" spans="1:21" x14ac:dyDescent="0.25">
      <c r="A148" s="14"/>
      <c r="B148" s="22" t="s">
        <v>913</v>
      </c>
      <c r="C148" s="23"/>
      <c r="D148" s="44"/>
      <c r="E148" s="44"/>
      <c r="F148" s="23"/>
      <c r="G148" s="44"/>
      <c r="H148" s="44"/>
      <c r="I148" s="23"/>
      <c r="J148" s="44"/>
      <c r="K148" s="44"/>
      <c r="L148" s="23"/>
      <c r="M148" s="44"/>
      <c r="N148" s="44"/>
      <c r="O148" s="23"/>
      <c r="P148" s="44"/>
      <c r="Q148" s="44"/>
      <c r="R148" s="23"/>
      <c r="S148" s="44"/>
      <c r="T148" s="44"/>
      <c r="U148" s="23"/>
    </row>
    <row r="149" spans="1:21" x14ac:dyDescent="0.25">
      <c r="A149" s="14"/>
      <c r="B149" s="25" t="s">
        <v>902</v>
      </c>
      <c r="C149" s="16"/>
      <c r="D149" s="45"/>
      <c r="E149" s="45"/>
      <c r="F149" s="16"/>
      <c r="G149" s="45"/>
      <c r="H149" s="45"/>
      <c r="I149" s="16"/>
      <c r="J149" s="45"/>
      <c r="K149" s="45"/>
      <c r="L149" s="16"/>
      <c r="M149" s="45"/>
      <c r="N149" s="45"/>
      <c r="O149" s="16"/>
      <c r="P149" s="45"/>
      <c r="Q149" s="45"/>
      <c r="R149" s="16"/>
      <c r="S149" s="45"/>
      <c r="T149" s="45"/>
      <c r="U149" s="16"/>
    </row>
    <row r="150" spans="1:21" x14ac:dyDescent="0.25">
      <c r="A150" s="14"/>
      <c r="B150" s="22" t="s">
        <v>903</v>
      </c>
      <c r="C150" s="23"/>
      <c r="D150" s="32" t="s">
        <v>247</v>
      </c>
      <c r="E150" s="31" t="s">
        <v>914</v>
      </c>
      <c r="F150" s="32" t="s">
        <v>261</v>
      </c>
      <c r="G150" s="32" t="s">
        <v>247</v>
      </c>
      <c r="H150" s="30">
        <v>1913</v>
      </c>
      <c r="I150" s="23"/>
      <c r="J150" s="32" t="s">
        <v>247</v>
      </c>
      <c r="K150" s="31" t="s">
        <v>915</v>
      </c>
      <c r="L150" s="32" t="s">
        <v>261</v>
      </c>
      <c r="M150" s="32" t="s">
        <v>247</v>
      </c>
      <c r="N150" s="30">
        <v>9544</v>
      </c>
      <c r="O150" s="23"/>
      <c r="P150" s="32" t="s">
        <v>247</v>
      </c>
      <c r="Q150" s="30">
        <v>1700</v>
      </c>
      <c r="R150" s="23"/>
      <c r="S150" s="32" t="s">
        <v>247</v>
      </c>
      <c r="T150" s="31" t="s">
        <v>250</v>
      </c>
      <c r="U150" s="23"/>
    </row>
    <row r="151" spans="1:21" ht="15.75" thickBot="1" x14ac:dyDescent="0.3">
      <c r="A151" s="14"/>
      <c r="B151" s="25" t="s">
        <v>904</v>
      </c>
      <c r="C151" s="16"/>
      <c r="D151" s="50" t="s">
        <v>916</v>
      </c>
      <c r="E151" s="50"/>
      <c r="F151" s="27" t="s">
        <v>261</v>
      </c>
      <c r="G151" s="50" t="s">
        <v>250</v>
      </c>
      <c r="H151" s="50"/>
      <c r="I151" s="16"/>
      <c r="J151" s="50" t="s">
        <v>916</v>
      </c>
      <c r="K151" s="50"/>
      <c r="L151" s="27" t="s">
        <v>261</v>
      </c>
      <c r="M151" s="50" t="s">
        <v>250</v>
      </c>
      <c r="N151" s="50"/>
      <c r="O151" s="16"/>
      <c r="P151" s="50" t="s">
        <v>250</v>
      </c>
      <c r="Q151" s="50"/>
      <c r="R151" s="16"/>
      <c r="S151" s="50" t="s">
        <v>916</v>
      </c>
      <c r="T151" s="50"/>
      <c r="U151" s="27" t="s">
        <v>261</v>
      </c>
    </row>
    <row r="152" spans="1:21" ht="15.75" thickBot="1" x14ac:dyDescent="0.3">
      <c r="A152" s="14"/>
      <c r="B152" s="22" t="s">
        <v>138</v>
      </c>
      <c r="C152" s="23"/>
      <c r="D152" s="38" t="s">
        <v>247</v>
      </c>
      <c r="E152" s="54" t="s">
        <v>917</v>
      </c>
      <c r="F152" s="32" t="s">
        <v>261</v>
      </c>
      <c r="G152" s="38" t="s">
        <v>247</v>
      </c>
      <c r="H152" s="119">
        <v>1913</v>
      </c>
      <c r="I152" s="23"/>
      <c r="J152" s="38" t="s">
        <v>247</v>
      </c>
      <c r="K152" s="54" t="s">
        <v>918</v>
      </c>
      <c r="L152" s="32" t="s">
        <v>261</v>
      </c>
      <c r="M152" s="38" t="s">
        <v>247</v>
      </c>
      <c r="N152" s="119">
        <v>9544</v>
      </c>
      <c r="O152" s="23"/>
      <c r="P152" s="38" t="s">
        <v>247</v>
      </c>
      <c r="Q152" s="119">
        <v>1700</v>
      </c>
      <c r="R152" s="23"/>
      <c r="S152" s="38" t="s">
        <v>247</v>
      </c>
      <c r="T152" s="54" t="s">
        <v>916</v>
      </c>
      <c r="U152" s="32" t="s">
        <v>261</v>
      </c>
    </row>
  </sheetData>
  <mergeCells count="372">
    <mergeCell ref="A129:A152"/>
    <mergeCell ref="B129:U129"/>
    <mergeCell ref="B130:U130"/>
    <mergeCell ref="B141:U141"/>
    <mergeCell ref="B142:U142"/>
    <mergeCell ref="A104:A128"/>
    <mergeCell ref="B104:U104"/>
    <mergeCell ref="B105:U105"/>
    <mergeCell ref="B116:U116"/>
    <mergeCell ref="B117:U117"/>
    <mergeCell ref="B118:U118"/>
    <mergeCell ref="A53:A78"/>
    <mergeCell ref="B53:U53"/>
    <mergeCell ref="B54:U54"/>
    <mergeCell ref="A79:A103"/>
    <mergeCell ref="B79:U79"/>
    <mergeCell ref="B80:U80"/>
    <mergeCell ref="A1:A2"/>
    <mergeCell ref="B1:U1"/>
    <mergeCell ref="B2:U2"/>
    <mergeCell ref="B3:U3"/>
    <mergeCell ref="A4:A52"/>
    <mergeCell ref="B4:U4"/>
    <mergeCell ref="B5:U5"/>
    <mergeCell ref="B6:U6"/>
    <mergeCell ref="B28:U28"/>
    <mergeCell ref="B29:U29"/>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4:E144"/>
    <mergeCell ref="G144:H144"/>
    <mergeCell ref="J144:K144"/>
    <mergeCell ref="M144:Q144"/>
    <mergeCell ref="S144:T144"/>
    <mergeCell ref="D145:E145"/>
    <mergeCell ref="G145:H145"/>
    <mergeCell ref="J145:K145"/>
    <mergeCell ref="M145:Q145"/>
    <mergeCell ref="S145:T145"/>
    <mergeCell ref="D143:E143"/>
    <mergeCell ref="G143:H143"/>
    <mergeCell ref="J143:K143"/>
    <mergeCell ref="M143:N143"/>
    <mergeCell ref="P143:Q143"/>
    <mergeCell ref="S143:T143"/>
    <mergeCell ref="D139:E139"/>
    <mergeCell ref="G139:H139"/>
    <mergeCell ref="J139:K139"/>
    <mergeCell ref="M139:N139"/>
    <mergeCell ref="P139:Q139"/>
    <mergeCell ref="S139:T139"/>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Q132"/>
    <mergeCell ref="S132:T132"/>
    <mergeCell ref="D133:E133"/>
    <mergeCell ref="G133:H133"/>
    <mergeCell ref="J133:K133"/>
    <mergeCell ref="M133:Q133"/>
    <mergeCell ref="S133:T133"/>
    <mergeCell ref="D131:E131"/>
    <mergeCell ref="G131:H131"/>
    <mergeCell ref="J131:K131"/>
    <mergeCell ref="M131:N131"/>
    <mergeCell ref="P131:Q131"/>
    <mergeCell ref="S131:T131"/>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0:E120"/>
    <mergeCell ref="G120:H120"/>
    <mergeCell ref="J120:K120"/>
    <mergeCell ref="M120:Q120"/>
    <mergeCell ref="S120:T120"/>
    <mergeCell ref="D121:E121"/>
    <mergeCell ref="G121:H121"/>
    <mergeCell ref="J121:K121"/>
    <mergeCell ref="M121:Q121"/>
    <mergeCell ref="S121:T121"/>
    <mergeCell ref="D119:E119"/>
    <mergeCell ref="G119:H119"/>
    <mergeCell ref="J119:K119"/>
    <mergeCell ref="M119:N119"/>
    <mergeCell ref="P119:Q119"/>
    <mergeCell ref="S119:T119"/>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Q107"/>
    <mergeCell ref="S107:T107"/>
    <mergeCell ref="D108:E108"/>
    <mergeCell ref="G108:H108"/>
    <mergeCell ref="J108:K108"/>
    <mergeCell ref="M108:Q108"/>
    <mergeCell ref="S108:T108"/>
    <mergeCell ref="D106:E106"/>
    <mergeCell ref="G106:H106"/>
    <mergeCell ref="J106:K106"/>
    <mergeCell ref="M106:N106"/>
    <mergeCell ref="P106:Q106"/>
    <mergeCell ref="S106:T106"/>
    <mergeCell ref="D100:E100"/>
    <mergeCell ref="G100:H100"/>
    <mergeCell ref="D101:E101"/>
    <mergeCell ref="G101:H101"/>
    <mergeCell ref="D102:E102"/>
    <mergeCell ref="G102:H102"/>
    <mergeCell ref="D97:E97"/>
    <mergeCell ref="G97:H97"/>
    <mergeCell ref="D98:E98"/>
    <mergeCell ref="G98:H98"/>
    <mergeCell ref="D99:E99"/>
    <mergeCell ref="G99:H99"/>
    <mergeCell ref="D94:E94"/>
    <mergeCell ref="G94:H94"/>
    <mergeCell ref="D95:E95"/>
    <mergeCell ref="G95:H95"/>
    <mergeCell ref="D96:E96"/>
    <mergeCell ref="G96:H96"/>
    <mergeCell ref="D91:E91"/>
    <mergeCell ref="G91:H91"/>
    <mergeCell ref="D92:E92"/>
    <mergeCell ref="G92:H92"/>
    <mergeCell ref="D93:E93"/>
    <mergeCell ref="G93:H93"/>
    <mergeCell ref="D88:E88"/>
    <mergeCell ref="G88:H88"/>
    <mergeCell ref="D89:E89"/>
    <mergeCell ref="G89:H89"/>
    <mergeCell ref="D90:E90"/>
    <mergeCell ref="G90:H90"/>
    <mergeCell ref="D84:E84"/>
    <mergeCell ref="G84:H84"/>
    <mergeCell ref="D85:E85"/>
    <mergeCell ref="G85:H85"/>
    <mergeCell ref="D87:E87"/>
    <mergeCell ref="G87:H87"/>
    <mergeCell ref="D76:E76"/>
    <mergeCell ref="G76:H76"/>
    <mergeCell ref="D81:H81"/>
    <mergeCell ref="D82:E82"/>
    <mergeCell ref="G82:H82"/>
    <mergeCell ref="D83:E83"/>
    <mergeCell ref="G83:H83"/>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5:H55"/>
    <mergeCell ref="D56:E56"/>
    <mergeCell ref="G56:H56"/>
    <mergeCell ref="D57:E57"/>
    <mergeCell ref="G57:H57"/>
    <mergeCell ref="D58:E58"/>
    <mergeCell ref="G58:H58"/>
    <mergeCell ref="D49:E49"/>
    <mergeCell ref="M49:N49"/>
    <mergeCell ref="D50:E50"/>
    <mergeCell ref="M50:N50"/>
    <mergeCell ref="D51:E51"/>
    <mergeCell ref="M51:N51"/>
    <mergeCell ref="D46:E46"/>
    <mergeCell ref="M46:N46"/>
    <mergeCell ref="D47:E47"/>
    <mergeCell ref="M47:N47"/>
    <mergeCell ref="D48:E48"/>
    <mergeCell ref="M48:N48"/>
    <mergeCell ref="D43:E43"/>
    <mergeCell ref="M43:N43"/>
    <mergeCell ref="D44:E44"/>
    <mergeCell ref="M44:N44"/>
    <mergeCell ref="D45:E45"/>
    <mergeCell ref="M45:N45"/>
    <mergeCell ref="D40:E40"/>
    <mergeCell ref="M40:N40"/>
    <mergeCell ref="D41:E41"/>
    <mergeCell ref="M41:N41"/>
    <mergeCell ref="D42:E42"/>
    <mergeCell ref="M42:N42"/>
    <mergeCell ref="D37:E37"/>
    <mergeCell ref="M37:N37"/>
    <mergeCell ref="D38:E38"/>
    <mergeCell ref="M38:N38"/>
    <mergeCell ref="D39:E39"/>
    <mergeCell ref="M39:N39"/>
    <mergeCell ref="D33:E33"/>
    <mergeCell ref="M33:N33"/>
    <mergeCell ref="D34:E34"/>
    <mergeCell ref="M34:N34"/>
    <mergeCell ref="D35:E35"/>
    <mergeCell ref="M35:N35"/>
    <mergeCell ref="D26:E26"/>
    <mergeCell ref="M26:N26"/>
    <mergeCell ref="D31:E31"/>
    <mergeCell ref="I31:K31"/>
    <mergeCell ref="M31:N31"/>
    <mergeCell ref="D32:E32"/>
    <mergeCell ref="M32:N32"/>
    <mergeCell ref="B30:U30"/>
    <mergeCell ref="D23:E23"/>
    <mergeCell ref="M23:N23"/>
    <mergeCell ref="D24:E24"/>
    <mergeCell ref="M24:N24"/>
    <mergeCell ref="D25:E25"/>
    <mergeCell ref="M25:N25"/>
    <mergeCell ref="D20:E20"/>
    <mergeCell ref="M20:N20"/>
    <mergeCell ref="D21:E21"/>
    <mergeCell ref="M21:N21"/>
    <mergeCell ref="D22:E22"/>
    <mergeCell ref="M22:N22"/>
    <mergeCell ref="D17:E17"/>
    <mergeCell ref="M17:N17"/>
    <mergeCell ref="D18:E18"/>
    <mergeCell ref="M18:N18"/>
    <mergeCell ref="D19:E19"/>
    <mergeCell ref="M19:N19"/>
    <mergeCell ref="D14:E14"/>
    <mergeCell ref="M14:N14"/>
    <mergeCell ref="D15:E15"/>
    <mergeCell ref="M15:N15"/>
    <mergeCell ref="D16:E16"/>
    <mergeCell ref="M16:N16"/>
    <mergeCell ref="D10:E10"/>
    <mergeCell ref="M10:N10"/>
    <mergeCell ref="D11:E11"/>
    <mergeCell ref="M11:N11"/>
    <mergeCell ref="D13:E13"/>
    <mergeCell ref="M13:N13"/>
    <mergeCell ref="D7:E7"/>
    <mergeCell ref="I7:K7"/>
    <mergeCell ref="M7:N7"/>
    <mergeCell ref="D8:E8"/>
    <mergeCell ref="M8:N8"/>
    <mergeCell ref="D9:E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2" width="36.5703125" bestFit="1" customWidth="1"/>
    <col min="3" max="3" width="11.85546875" customWidth="1"/>
    <col min="4" max="4" width="2.7109375" customWidth="1"/>
    <col min="5" max="5" width="12" customWidth="1"/>
    <col min="6" max="6" width="1.85546875" customWidth="1"/>
    <col min="7" max="7" width="24.28515625" customWidth="1"/>
    <col min="8" max="8" width="10.140625" customWidth="1"/>
    <col min="9" max="9" width="34.28515625" customWidth="1"/>
    <col min="10" max="10" width="2.28515625" customWidth="1"/>
    <col min="11" max="11" width="31.28515625" customWidth="1"/>
    <col min="12" max="12" width="6.28515625" customWidth="1"/>
    <col min="13" max="13" width="3.28515625" customWidth="1"/>
    <col min="14" max="14" width="10.140625" customWidth="1"/>
    <col min="15" max="15" width="1.85546875" customWidth="1"/>
    <col min="16" max="16" width="2.85546875" customWidth="1"/>
    <col min="17" max="17" width="4.7109375" customWidth="1"/>
    <col min="18" max="18" width="11.85546875" customWidth="1"/>
  </cols>
  <sheetData>
    <row r="1" spans="1:18" ht="15" customHeight="1" x14ac:dyDescent="0.25">
      <c r="A1" s="8" t="s">
        <v>11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19</v>
      </c>
      <c r="B3" s="60" t="s">
        <v>3</v>
      </c>
      <c r="C3" s="60"/>
      <c r="D3" s="60"/>
      <c r="E3" s="60"/>
      <c r="F3" s="60"/>
      <c r="G3" s="60"/>
      <c r="H3" s="60"/>
      <c r="I3" s="60"/>
      <c r="J3" s="60"/>
      <c r="K3" s="60"/>
      <c r="L3" s="60"/>
      <c r="M3" s="60"/>
      <c r="N3" s="60"/>
      <c r="O3" s="60"/>
      <c r="P3" s="60"/>
      <c r="Q3" s="60"/>
      <c r="R3" s="60"/>
    </row>
    <row r="4" spans="1:18" ht="15" customHeight="1" x14ac:dyDescent="0.25">
      <c r="A4" s="14" t="s">
        <v>1103</v>
      </c>
      <c r="B4" s="60" t="s">
        <v>3</v>
      </c>
      <c r="C4" s="60"/>
      <c r="D4" s="60"/>
      <c r="E4" s="60"/>
      <c r="F4" s="60"/>
      <c r="G4" s="60"/>
      <c r="H4" s="60"/>
      <c r="I4" s="60"/>
      <c r="J4" s="60"/>
      <c r="K4" s="60"/>
      <c r="L4" s="60"/>
      <c r="M4" s="60"/>
      <c r="N4" s="60"/>
      <c r="O4" s="60"/>
      <c r="P4" s="60"/>
      <c r="Q4" s="60"/>
      <c r="R4" s="60"/>
    </row>
    <row r="5" spans="1:18" x14ac:dyDescent="0.25">
      <c r="A5" s="14"/>
      <c r="B5" s="63"/>
      <c r="C5" s="63"/>
      <c r="D5" s="63"/>
      <c r="E5" s="63"/>
      <c r="F5" s="63"/>
      <c r="G5" s="63"/>
      <c r="H5" s="63"/>
      <c r="I5" s="63"/>
      <c r="J5" s="63"/>
      <c r="K5" s="63"/>
      <c r="L5" s="63"/>
      <c r="M5" s="63"/>
      <c r="N5" s="63"/>
      <c r="O5" s="63"/>
      <c r="P5" s="63"/>
      <c r="Q5" s="63"/>
      <c r="R5" s="63"/>
    </row>
    <row r="6" spans="1:18" ht="15.75" thickBot="1" x14ac:dyDescent="0.3">
      <c r="A6" s="14"/>
      <c r="B6" s="16"/>
      <c r="C6" s="17"/>
      <c r="D6" s="42" t="s">
        <v>394</v>
      </c>
      <c r="E6" s="42"/>
      <c r="F6" s="42"/>
      <c r="G6" s="42"/>
      <c r="H6" s="42"/>
      <c r="I6" s="42"/>
      <c r="J6" s="42"/>
      <c r="K6" s="42"/>
      <c r="L6" s="42"/>
      <c r="M6" s="42"/>
      <c r="N6" s="42"/>
      <c r="O6" s="17"/>
    </row>
    <row r="7" spans="1:18" x14ac:dyDescent="0.25">
      <c r="A7" s="14"/>
      <c r="B7" s="16"/>
      <c r="C7" s="17"/>
      <c r="D7" s="91" t="s">
        <v>924</v>
      </c>
      <c r="E7" s="91"/>
      <c r="F7" s="17"/>
      <c r="G7" s="91" t="s">
        <v>925</v>
      </c>
      <c r="H7" s="91"/>
      <c r="I7" s="17"/>
      <c r="J7" s="91" t="s">
        <v>926</v>
      </c>
      <c r="K7" s="91"/>
      <c r="L7" s="17"/>
      <c r="M7" s="91" t="s">
        <v>138</v>
      </c>
      <c r="N7" s="91"/>
      <c r="O7" s="17"/>
    </row>
    <row r="8" spans="1:18" ht="15.75" thickBot="1" x14ac:dyDescent="0.3">
      <c r="A8" s="14"/>
      <c r="B8" s="20" t="s">
        <v>309</v>
      </c>
      <c r="C8" s="17"/>
      <c r="D8" s="42" t="s">
        <v>927</v>
      </c>
      <c r="E8" s="42"/>
      <c r="F8" s="17"/>
      <c r="G8" s="42" t="s">
        <v>927</v>
      </c>
      <c r="H8" s="42"/>
      <c r="I8" s="17"/>
      <c r="J8" s="42" t="s">
        <v>927</v>
      </c>
      <c r="K8" s="42"/>
      <c r="L8" s="17"/>
      <c r="M8" s="42" t="s">
        <v>239</v>
      </c>
      <c r="N8" s="42"/>
      <c r="O8" s="17"/>
    </row>
    <row r="9" spans="1:18" x14ac:dyDescent="0.25">
      <c r="A9" s="14"/>
      <c r="B9" s="74"/>
      <c r="C9" s="16"/>
      <c r="D9" s="51"/>
      <c r="E9" s="51"/>
      <c r="F9" s="16"/>
      <c r="G9" s="51"/>
      <c r="H9" s="51"/>
      <c r="I9" s="16"/>
      <c r="J9" s="51"/>
      <c r="K9" s="51"/>
      <c r="L9" s="16"/>
      <c r="M9" s="51"/>
      <c r="N9" s="51"/>
      <c r="O9" s="16"/>
    </row>
    <row r="10" spans="1:18" x14ac:dyDescent="0.25">
      <c r="A10" s="14"/>
      <c r="B10" s="70" t="s">
        <v>31</v>
      </c>
      <c r="C10" s="23"/>
      <c r="D10" s="32" t="s">
        <v>247</v>
      </c>
      <c r="E10" s="31" t="s">
        <v>250</v>
      </c>
      <c r="F10" s="23"/>
      <c r="G10" s="32" t="s">
        <v>247</v>
      </c>
      <c r="H10" s="31" t="s">
        <v>250</v>
      </c>
      <c r="I10" s="23"/>
      <c r="J10" s="32" t="s">
        <v>247</v>
      </c>
      <c r="K10" s="30">
        <v>14923</v>
      </c>
      <c r="L10" s="23"/>
      <c r="M10" s="32" t="s">
        <v>247</v>
      </c>
      <c r="N10" s="30">
        <v>14923</v>
      </c>
      <c r="O10" s="23"/>
    </row>
    <row r="11" spans="1:18" x14ac:dyDescent="0.25">
      <c r="A11" s="14"/>
      <c r="B11" s="69" t="s">
        <v>928</v>
      </c>
      <c r="C11" s="16"/>
      <c r="D11" s="45"/>
      <c r="E11" s="45"/>
      <c r="F11" s="16"/>
      <c r="G11" s="45"/>
      <c r="H11" s="45"/>
      <c r="I11" s="16"/>
      <c r="J11" s="45"/>
      <c r="K11" s="45"/>
      <c r="L11" s="16"/>
      <c r="M11" s="45"/>
      <c r="N11" s="45"/>
      <c r="O11" s="16"/>
    </row>
    <row r="12" spans="1:18" x14ac:dyDescent="0.25">
      <c r="A12" s="14"/>
      <c r="B12" s="100" t="s">
        <v>318</v>
      </c>
      <c r="C12" s="23"/>
      <c r="D12" s="47" t="s">
        <v>250</v>
      </c>
      <c r="E12" s="47"/>
      <c r="F12" s="23"/>
      <c r="G12" s="46">
        <v>137192</v>
      </c>
      <c r="H12" s="46"/>
      <c r="I12" s="23"/>
      <c r="J12" s="47" t="s">
        <v>250</v>
      </c>
      <c r="K12" s="47"/>
      <c r="L12" s="23"/>
      <c r="M12" s="46">
        <v>137192</v>
      </c>
      <c r="N12" s="46"/>
      <c r="O12" s="23"/>
    </row>
    <row r="13" spans="1:18" ht="26.25" x14ac:dyDescent="0.25">
      <c r="A13" s="14"/>
      <c r="B13" s="99" t="s">
        <v>929</v>
      </c>
      <c r="C13" s="16"/>
      <c r="D13" s="49" t="s">
        <v>250</v>
      </c>
      <c r="E13" s="49"/>
      <c r="F13" s="16"/>
      <c r="G13" s="48">
        <v>83686</v>
      </c>
      <c r="H13" s="48"/>
      <c r="I13" s="16"/>
      <c r="J13" s="49" t="s">
        <v>250</v>
      </c>
      <c r="K13" s="49"/>
      <c r="L13" s="16"/>
      <c r="M13" s="48">
        <v>83686</v>
      </c>
      <c r="N13" s="48"/>
      <c r="O13" s="16"/>
    </row>
    <row r="14" spans="1:18" ht="26.25" x14ac:dyDescent="0.25">
      <c r="A14" s="14"/>
      <c r="B14" s="100" t="s">
        <v>322</v>
      </c>
      <c r="C14" s="23"/>
      <c r="D14" s="47" t="s">
        <v>250</v>
      </c>
      <c r="E14" s="47"/>
      <c r="F14" s="23"/>
      <c r="G14" s="46">
        <v>718898</v>
      </c>
      <c r="H14" s="46"/>
      <c r="I14" s="23"/>
      <c r="J14" s="47" t="s">
        <v>250</v>
      </c>
      <c r="K14" s="47"/>
      <c r="L14" s="23"/>
      <c r="M14" s="46">
        <v>718898</v>
      </c>
      <c r="N14" s="46"/>
      <c r="O14" s="23"/>
    </row>
    <row r="15" spans="1:18" x14ac:dyDescent="0.25">
      <c r="A15" s="14"/>
      <c r="B15" s="99" t="s">
        <v>324</v>
      </c>
      <c r="C15" s="16"/>
      <c r="D15" s="49" t="s">
        <v>250</v>
      </c>
      <c r="E15" s="49"/>
      <c r="F15" s="16"/>
      <c r="G15" s="48">
        <v>40121</v>
      </c>
      <c r="H15" s="48"/>
      <c r="I15" s="16"/>
      <c r="J15" s="49" t="s">
        <v>250</v>
      </c>
      <c r="K15" s="49"/>
      <c r="L15" s="16"/>
      <c r="M15" s="48">
        <v>40121</v>
      </c>
      <c r="N15" s="48"/>
      <c r="O15" s="16"/>
    </row>
    <row r="16" spans="1:18" x14ac:dyDescent="0.25">
      <c r="A16" s="14"/>
      <c r="B16" s="100" t="s">
        <v>326</v>
      </c>
      <c r="C16" s="23"/>
      <c r="D16" s="47" t="s">
        <v>250</v>
      </c>
      <c r="E16" s="47"/>
      <c r="F16" s="23"/>
      <c r="G16" s="46">
        <v>14418</v>
      </c>
      <c r="H16" s="46"/>
      <c r="I16" s="23"/>
      <c r="J16" s="46">
        <v>1340</v>
      </c>
      <c r="K16" s="46"/>
      <c r="L16" s="23"/>
      <c r="M16" s="46">
        <v>15758</v>
      </c>
      <c r="N16" s="46"/>
      <c r="O16" s="23"/>
    </row>
    <row r="17" spans="1:18" x14ac:dyDescent="0.25">
      <c r="A17" s="14"/>
      <c r="B17" s="99" t="s">
        <v>328</v>
      </c>
      <c r="C17" s="16"/>
      <c r="D17" s="49" t="s">
        <v>250</v>
      </c>
      <c r="E17" s="49"/>
      <c r="F17" s="16"/>
      <c r="G17" s="48">
        <v>3129</v>
      </c>
      <c r="H17" s="48"/>
      <c r="I17" s="16"/>
      <c r="J17" s="49" t="s">
        <v>250</v>
      </c>
      <c r="K17" s="49"/>
      <c r="L17" s="16"/>
      <c r="M17" s="48">
        <v>3129</v>
      </c>
      <c r="N17" s="48"/>
      <c r="O17" s="16"/>
    </row>
    <row r="18" spans="1:18" x14ac:dyDescent="0.25">
      <c r="A18" s="14"/>
      <c r="B18" s="100" t="s">
        <v>332</v>
      </c>
      <c r="C18" s="23"/>
      <c r="D18" s="46">
        <v>33790</v>
      </c>
      <c r="E18" s="46"/>
      <c r="F18" s="23"/>
      <c r="G18" s="47">
        <v>357</v>
      </c>
      <c r="H18" s="47"/>
      <c r="I18" s="23"/>
      <c r="J18" s="47">
        <v>706</v>
      </c>
      <c r="K18" s="47"/>
      <c r="L18" s="23"/>
      <c r="M18" s="46">
        <v>34853</v>
      </c>
      <c r="N18" s="46"/>
      <c r="O18" s="23"/>
    </row>
    <row r="19" spans="1:18" x14ac:dyDescent="0.25">
      <c r="A19" s="14"/>
      <c r="B19" s="69" t="s">
        <v>930</v>
      </c>
      <c r="C19" s="16"/>
      <c r="D19" s="49" t="s">
        <v>250</v>
      </c>
      <c r="E19" s="49"/>
      <c r="F19" s="16"/>
      <c r="G19" s="48">
        <v>7669</v>
      </c>
      <c r="H19" s="48"/>
      <c r="I19" s="16"/>
      <c r="J19" s="49" t="s">
        <v>250</v>
      </c>
      <c r="K19" s="49"/>
      <c r="L19" s="16"/>
      <c r="M19" s="48">
        <v>7669</v>
      </c>
      <c r="N19" s="48"/>
      <c r="O19" s="16"/>
    </row>
    <row r="20" spans="1:18" x14ac:dyDescent="0.25">
      <c r="A20" s="14"/>
      <c r="B20" s="70" t="s">
        <v>931</v>
      </c>
      <c r="C20" s="23"/>
      <c r="D20" s="47" t="s">
        <v>250</v>
      </c>
      <c r="E20" s="47"/>
      <c r="F20" s="23"/>
      <c r="G20" s="46">
        <v>9934</v>
      </c>
      <c r="H20" s="46"/>
      <c r="I20" s="23"/>
      <c r="J20" s="47">
        <v>377</v>
      </c>
      <c r="K20" s="47"/>
      <c r="L20" s="23"/>
      <c r="M20" s="46">
        <v>10311</v>
      </c>
      <c r="N20" s="46"/>
      <c r="O20" s="23"/>
    </row>
    <row r="21" spans="1:18" x14ac:dyDescent="0.25">
      <c r="A21" s="14"/>
      <c r="B21" s="69" t="s">
        <v>932</v>
      </c>
      <c r="C21" s="16"/>
      <c r="D21" s="49">
        <v>13</v>
      </c>
      <c r="E21" s="49"/>
      <c r="F21" s="16"/>
      <c r="G21" s="48">
        <v>9710</v>
      </c>
      <c r="H21" s="48"/>
      <c r="I21" s="16"/>
      <c r="J21" s="49">
        <v>96</v>
      </c>
      <c r="K21" s="49"/>
      <c r="L21" s="16"/>
      <c r="M21" s="48">
        <v>9819</v>
      </c>
      <c r="N21" s="48"/>
      <c r="O21" s="16"/>
    </row>
    <row r="22" spans="1:18" x14ac:dyDescent="0.25">
      <c r="A22" s="14"/>
      <c r="B22" s="16"/>
      <c r="C22" s="16"/>
      <c r="D22" s="16"/>
      <c r="E22" s="16"/>
      <c r="F22" s="16"/>
      <c r="G22" s="16"/>
      <c r="H22" s="16"/>
      <c r="I22" s="16"/>
      <c r="J22" s="16"/>
      <c r="K22" s="16"/>
      <c r="L22" s="16"/>
      <c r="M22" s="16"/>
      <c r="N22" s="16"/>
      <c r="O22" s="16"/>
    </row>
    <row r="23" spans="1:18" x14ac:dyDescent="0.25">
      <c r="A23" s="14"/>
      <c r="B23" s="64"/>
      <c r="C23" s="64"/>
      <c r="D23" s="64"/>
      <c r="E23" s="64"/>
      <c r="F23" s="64"/>
      <c r="G23" s="64"/>
      <c r="H23" s="64"/>
      <c r="I23" s="64"/>
      <c r="J23" s="64"/>
      <c r="K23" s="64"/>
      <c r="L23" s="64"/>
      <c r="M23" s="64"/>
      <c r="N23" s="64"/>
      <c r="O23" s="64"/>
      <c r="P23" s="64"/>
      <c r="Q23" s="64"/>
      <c r="R23" s="64"/>
    </row>
    <row r="24" spans="1:18" ht="15.75" thickBot="1" x14ac:dyDescent="0.3">
      <c r="A24" s="14"/>
      <c r="B24" s="16"/>
      <c r="C24" s="17"/>
      <c r="D24" s="42" t="s">
        <v>395</v>
      </c>
      <c r="E24" s="42"/>
      <c r="F24" s="42"/>
      <c r="G24" s="42"/>
      <c r="H24" s="42"/>
      <c r="I24" s="42"/>
      <c r="J24" s="42"/>
      <c r="K24" s="42"/>
      <c r="L24" s="42"/>
      <c r="M24" s="42"/>
      <c r="N24" s="42"/>
      <c r="O24" s="17"/>
    </row>
    <row r="25" spans="1:18" x14ac:dyDescent="0.25">
      <c r="A25" s="14"/>
      <c r="B25" s="16"/>
      <c r="C25" s="17"/>
      <c r="D25" s="91" t="s">
        <v>924</v>
      </c>
      <c r="E25" s="91"/>
      <c r="F25" s="17"/>
      <c r="G25" s="91" t="s">
        <v>925</v>
      </c>
      <c r="H25" s="91"/>
      <c r="I25" s="17"/>
      <c r="J25" s="91" t="s">
        <v>926</v>
      </c>
      <c r="K25" s="91"/>
      <c r="L25" s="17"/>
      <c r="M25" s="91" t="s">
        <v>138</v>
      </c>
      <c r="N25" s="91"/>
      <c r="O25" s="17"/>
    </row>
    <row r="26" spans="1:18" ht="15.75" thickBot="1" x14ac:dyDescent="0.3">
      <c r="A26" s="14"/>
      <c r="B26" s="20" t="s">
        <v>309</v>
      </c>
      <c r="C26" s="17"/>
      <c r="D26" s="42" t="s">
        <v>927</v>
      </c>
      <c r="E26" s="42"/>
      <c r="F26" s="17"/>
      <c r="G26" s="42" t="s">
        <v>927</v>
      </c>
      <c r="H26" s="42"/>
      <c r="I26" s="17"/>
      <c r="J26" s="42" t="s">
        <v>927</v>
      </c>
      <c r="K26" s="42"/>
      <c r="L26" s="17"/>
      <c r="M26" s="42" t="s">
        <v>239</v>
      </c>
      <c r="N26" s="42"/>
      <c r="O26" s="17"/>
    </row>
    <row r="27" spans="1:18" x14ac:dyDescent="0.25">
      <c r="A27" s="14"/>
      <c r="B27" s="74"/>
      <c r="C27" s="16"/>
      <c r="D27" s="51"/>
      <c r="E27" s="51"/>
      <c r="F27" s="16"/>
      <c r="G27" s="51"/>
      <c r="H27" s="51"/>
      <c r="I27" s="16"/>
      <c r="J27" s="51"/>
      <c r="K27" s="51"/>
      <c r="L27" s="16"/>
      <c r="M27" s="51"/>
      <c r="N27" s="51"/>
      <c r="O27" s="16"/>
    </row>
    <row r="28" spans="1:18" x14ac:dyDescent="0.25">
      <c r="A28" s="14"/>
      <c r="B28" s="70" t="s">
        <v>31</v>
      </c>
      <c r="C28" s="23"/>
      <c r="D28" s="32" t="s">
        <v>247</v>
      </c>
      <c r="E28" s="31" t="s">
        <v>250</v>
      </c>
      <c r="F28" s="23"/>
      <c r="G28" s="32" t="s">
        <v>247</v>
      </c>
      <c r="H28" s="31" t="s">
        <v>250</v>
      </c>
      <c r="I28" s="23"/>
      <c r="J28" s="32" t="s">
        <v>247</v>
      </c>
      <c r="K28" s="30">
        <v>14840</v>
      </c>
      <c r="L28" s="23"/>
      <c r="M28" s="32" t="s">
        <v>247</v>
      </c>
      <c r="N28" s="30">
        <v>14840</v>
      </c>
      <c r="O28" s="23"/>
    </row>
    <row r="29" spans="1:18" x14ac:dyDescent="0.25">
      <c r="A29" s="14"/>
      <c r="B29" s="69" t="s">
        <v>928</v>
      </c>
      <c r="C29" s="16"/>
      <c r="D29" s="45"/>
      <c r="E29" s="45"/>
      <c r="F29" s="16"/>
      <c r="G29" s="45"/>
      <c r="H29" s="45"/>
      <c r="I29" s="16"/>
      <c r="J29" s="45"/>
      <c r="K29" s="45"/>
      <c r="L29" s="16"/>
      <c r="M29" s="45"/>
      <c r="N29" s="45"/>
      <c r="O29" s="16"/>
    </row>
    <row r="30" spans="1:18" x14ac:dyDescent="0.25">
      <c r="A30" s="14"/>
      <c r="B30" s="100" t="s">
        <v>318</v>
      </c>
      <c r="C30" s="23"/>
      <c r="D30" s="47" t="s">
        <v>250</v>
      </c>
      <c r="E30" s="47"/>
      <c r="F30" s="23"/>
      <c r="G30" s="46">
        <v>77671</v>
      </c>
      <c r="H30" s="46"/>
      <c r="I30" s="23"/>
      <c r="J30" s="47" t="s">
        <v>250</v>
      </c>
      <c r="K30" s="47"/>
      <c r="L30" s="23"/>
      <c r="M30" s="46">
        <v>77671</v>
      </c>
      <c r="N30" s="46"/>
      <c r="O30" s="23"/>
    </row>
    <row r="31" spans="1:18" ht="26.25" x14ac:dyDescent="0.25">
      <c r="A31" s="14"/>
      <c r="B31" s="99" t="s">
        <v>370</v>
      </c>
      <c r="C31" s="16"/>
      <c r="D31" s="49" t="s">
        <v>250</v>
      </c>
      <c r="E31" s="49"/>
      <c r="F31" s="16"/>
      <c r="G31" s="48">
        <v>78771</v>
      </c>
      <c r="H31" s="48"/>
      <c r="I31" s="16"/>
      <c r="J31" s="49" t="s">
        <v>250</v>
      </c>
      <c r="K31" s="49"/>
      <c r="L31" s="16"/>
      <c r="M31" s="48">
        <v>78771</v>
      </c>
      <c r="N31" s="48"/>
      <c r="O31" s="16"/>
    </row>
    <row r="32" spans="1:18" ht="26.25" x14ac:dyDescent="0.25">
      <c r="A32" s="14"/>
      <c r="B32" s="100" t="s">
        <v>322</v>
      </c>
      <c r="C32" s="23"/>
      <c r="D32" s="47" t="s">
        <v>250</v>
      </c>
      <c r="E32" s="47"/>
      <c r="F32" s="23"/>
      <c r="G32" s="46">
        <v>522658</v>
      </c>
      <c r="H32" s="46"/>
      <c r="I32" s="23"/>
      <c r="J32" s="47" t="s">
        <v>250</v>
      </c>
      <c r="K32" s="47"/>
      <c r="L32" s="23"/>
      <c r="M32" s="46">
        <v>522658</v>
      </c>
      <c r="N32" s="46"/>
      <c r="O32" s="23"/>
    </row>
    <row r="33" spans="1:18" x14ac:dyDescent="0.25">
      <c r="A33" s="14"/>
      <c r="B33" s="99" t="s">
        <v>324</v>
      </c>
      <c r="C33" s="16"/>
      <c r="D33" s="49" t="s">
        <v>250</v>
      </c>
      <c r="E33" s="49"/>
      <c r="F33" s="16"/>
      <c r="G33" s="48">
        <v>39280</v>
      </c>
      <c r="H33" s="48"/>
      <c r="I33" s="16"/>
      <c r="J33" s="49" t="s">
        <v>250</v>
      </c>
      <c r="K33" s="49"/>
      <c r="L33" s="16"/>
      <c r="M33" s="48">
        <v>39280</v>
      </c>
      <c r="N33" s="48"/>
      <c r="O33" s="16"/>
    </row>
    <row r="34" spans="1:18" x14ac:dyDescent="0.25">
      <c r="A34" s="14"/>
      <c r="B34" s="100" t="s">
        <v>326</v>
      </c>
      <c r="C34" s="23"/>
      <c r="D34" s="47" t="s">
        <v>250</v>
      </c>
      <c r="E34" s="47"/>
      <c r="F34" s="23"/>
      <c r="G34" s="46">
        <v>15372</v>
      </c>
      <c r="H34" s="46"/>
      <c r="I34" s="23"/>
      <c r="J34" s="46">
        <v>1239</v>
      </c>
      <c r="K34" s="46"/>
      <c r="L34" s="23"/>
      <c r="M34" s="46">
        <v>16611</v>
      </c>
      <c r="N34" s="46"/>
      <c r="O34" s="23"/>
    </row>
    <row r="35" spans="1:18" x14ac:dyDescent="0.25">
      <c r="A35" s="14"/>
      <c r="B35" s="99" t="s">
        <v>328</v>
      </c>
      <c r="C35" s="16"/>
      <c r="D35" s="49" t="s">
        <v>250</v>
      </c>
      <c r="E35" s="49"/>
      <c r="F35" s="16"/>
      <c r="G35" s="48">
        <v>3084</v>
      </c>
      <c r="H35" s="48"/>
      <c r="I35" s="16"/>
      <c r="J35" s="49" t="s">
        <v>250</v>
      </c>
      <c r="K35" s="49"/>
      <c r="L35" s="16"/>
      <c r="M35" s="48">
        <v>3084</v>
      </c>
      <c r="N35" s="48"/>
      <c r="O35" s="16"/>
    </row>
    <row r="36" spans="1:18" x14ac:dyDescent="0.25">
      <c r="A36" s="14"/>
      <c r="B36" s="100" t="s">
        <v>332</v>
      </c>
      <c r="C36" s="23"/>
      <c r="D36" s="46">
        <v>20891</v>
      </c>
      <c r="E36" s="46"/>
      <c r="F36" s="23"/>
      <c r="G36" s="47">
        <v>357</v>
      </c>
      <c r="H36" s="47"/>
      <c r="I36" s="23"/>
      <c r="J36" s="47">
        <v>725</v>
      </c>
      <c r="K36" s="47"/>
      <c r="L36" s="23"/>
      <c r="M36" s="46">
        <v>21973</v>
      </c>
      <c r="N36" s="46"/>
      <c r="O36" s="23"/>
    </row>
    <row r="37" spans="1:18" x14ac:dyDescent="0.25">
      <c r="A37" s="14"/>
      <c r="B37" s="69" t="s">
        <v>933</v>
      </c>
      <c r="C37" s="16"/>
      <c r="D37" s="49" t="s">
        <v>250</v>
      </c>
      <c r="E37" s="49"/>
      <c r="F37" s="16"/>
      <c r="G37" s="48">
        <v>15840</v>
      </c>
      <c r="H37" s="48"/>
      <c r="I37" s="16"/>
      <c r="J37" s="49" t="s">
        <v>250</v>
      </c>
      <c r="K37" s="49"/>
      <c r="L37" s="16"/>
      <c r="M37" s="48">
        <v>15840</v>
      </c>
      <c r="N37" s="48"/>
      <c r="O37" s="16"/>
    </row>
    <row r="38" spans="1:18" x14ac:dyDescent="0.25">
      <c r="A38" s="14"/>
      <c r="B38" s="70" t="s">
        <v>931</v>
      </c>
      <c r="C38" s="23"/>
      <c r="D38" s="47">
        <v>242</v>
      </c>
      <c r="E38" s="47"/>
      <c r="F38" s="23"/>
      <c r="G38" s="46">
        <v>7799</v>
      </c>
      <c r="H38" s="46"/>
      <c r="I38" s="23"/>
      <c r="J38" s="47">
        <v>277</v>
      </c>
      <c r="K38" s="47"/>
      <c r="L38" s="23"/>
      <c r="M38" s="46">
        <v>8318</v>
      </c>
      <c r="N38" s="46"/>
      <c r="O38" s="23"/>
    </row>
    <row r="39" spans="1:18" x14ac:dyDescent="0.25">
      <c r="A39" s="14"/>
      <c r="B39" s="69" t="s">
        <v>932</v>
      </c>
      <c r="C39" s="16"/>
      <c r="D39" s="49" t="s">
        <v>250</v>
      </c>
      <c r="E39" s="49"/>
      <c r="F39" s="16"/>
      <c r="G39" s="48">
        <v>11964</v>
      </c>
      <c r="H39" s="48"/>
      <c r="I39" s="16"/>
      <c r="J39" s="49" t="s">
        <v>250</v>
      </c>
      <c r="K39" s="49"/>
      <c r="L39" s="16"/>
      <c r="M39" s="48">
        <v>11964</v>
      </c>
      <c r="N39" s="48"/>
    </row>
    <row r="40" spans="1:18" ht="15" customHeight="1" x14ac:dyDescent="0.25">
      <c r="A40" s="14" t="s">
        <v>1104</v>
      </c>
      <c r="B40" s="60" t="s">
        <v>3</v>
      </c>
      <c r="C40" s="60"/>
      <c r="D40" s="60"/>
      <c r="E40" s="60"/>
      <c r="F40" s="60"/>
      <c r="G40" s="60"/>
      <c r="H40" s="60"/>
      <c r="I40" s="60"/>
      <c r="J40" s="60"/>
      <c r="K40" s="60"/>
      <c r="L40" s="60"/>
      <c r="M40" s="60"/>
      <c r="N40" s="60"/>
      <c r="O40" s="60"/>
      <c r="P40" s="60"/>
      <c r="Q40" s="60"/>
      <c r="R40" s="60"/>
    </row>
    <row r="41" spans="1:18" x14ac:dyDescent="0.25">
      <c r="A41" s="14"/>
      <c r="B41" s="64"/>
      <c r="C41" s="64"/>
      <c r="D41" s="64"/>
      <c r="E41" s="64"/>
      <c r="F41" s="64"/>
      <c r="G41" s="64"/>
      <c r="H41" s="64"/>
      <c r="I41" s="64"/>
      <c r="J41" s="64"/>
      <c r="K41" s="64"/>
      <c r="L41" s="64"/>
      <c r="M41" s="64"/>
      <c r="N41" s="64"/>
      <c r="O41" s="64"/>
      <c r="P41" s="64"/>
      <c r="Q41" s="64"/>
      <c r="R41" s="64"/>
    </row>
    <row r="42" spans="1:18" x14ac:dyDescent="0.25">
      <c r="A42" s="14"/>
      <c r="B42" s="96" t="s">
        <v>394</v>
      </c>
      <c r="C42" s="96"/>
      <c r="D42" s="96"/>
      <c r="E42" s="96"/>
      <c r="F42" s="96"/>
      <c r="G42" s="96"/>
      <c r="H42" s="96"/>
      <c r="I42" s="96"/>
      <c r="J42" s="96"/>
      <c r="K42" s="96"/>
      <c r="L42" s="96"/>
      <c r="M42" s="96"/>
      <c r="N42" s="96"/>
      <c r="O42" s="96"/>
      <c r="P42" s="96"/>
      <c r="Q42" s="96"/>
      <c r="R42" s="96"/>
    </row>
    <row r="43" spans="1:18" x14ac:dyDescent="0.25">
      <c r="A43" s="14"/>
      <c r="B43" s="64"/>
      <c r="C43" s="64"/>
      <c r="D43" s="64"/>
      <c r="E43" s="64"/>
      <c r="F43" s="64"/>
      <c r="G43" s="64"/>
      <c r="H43" s="64"/>
      <c r="I43" s="64"/>
      <c r="J43" s="64"/>
      <c r="K43" s="64"/>
      <c r="L43" s="64"/>
      <c r="M43" s="64"/>
      <c r="N43" s="64"/>
      <c r="O43" s="64"/>
      <c r="P43" s="64"/>
      <c r="Q43" s="64"/>
      <c r="R43" s="64"/>
    </row>
    <row r="44" spans="1:18" x14ac:dyDescent="0.25">
      <c r="A44" s="14"/>
      <c r="B44" s="16"/>
      <c r="C44" s="17"/>
      <c r="D44" s="40"/>
      <c r="E44" s="40"/>
      <c r="F44" s="17"/>
      <c r="G44" s="40"/>
      <c r="H44" s="40"/>
      <c r="I44" s="17"/>
      <c r="J44" s="41" t="s">
        <v>938</v>
      </c>
      <c r="K44" s="41"/>
      <c r="L44" s="17"/>
    </row>
    <row r="45" spans="1:18" x14ac:dyDescent="0.25">
      <c r="A45" s="14"/>
      <c r="B45" s="16"/>
      <c r="C45" s="17"/>
      <c r="D45" s="41" t="s">
        <v>939</v>
      </c>
      <c r="E45" s="41"/>
      <c r="F45" s="17"/>
      <c r="G45" s="41" t="s">
        <v>939</v>
      </c>
      <c r="H45" s="41"/>
      <c r="I45" s="17"/>
      <c r="J45" s="41" t="s">
        <v>940</v>
      </c>
      <c r="K45" s="41"/>
      <c r="L45" s="17"/>
    </row>
    <row r="46" spans="1:18" ht="15.75" thickBot="1" x14ac:dyDescent="0.3">
      <c r="A46" s="14"/>
      <c r="B46" s="20" t="s">
        <v>309</v>
      </c>
      <c r="C46" s="17"/>
      <c r="D46" s="42" t="s">
        <v>239</v>
      </c>
      <c r="E46" s="42"/>
      <c r="F46" s="17"/>
      <c r="G46" s="42" t="s">
        <v>461</v>
      </c>
      <c r="H46" s="42"/>
      <c r="I46" s="17"/>
      <c r="J46" s="42" t="s">
        <v>461</v>
      </c>
      <c r="K46" s="42"/>
      <c r="L46" s="17"/>
    </row>
    <row r="47" spans="1:18" x14ac:dyDescent="0.25">
      <c r="A47" s="14"/>
      <c r="B47" s="70" t="s">
        <v>933</v>
      </c>
      <c r="C47" s="23"/>
      <c r="D47" s="32" t="s">
        <v>247</v>
      </c>
      <c r="E47" s="102">
        <v>7669</v>
      </c>
      <c r="F47" s="23"/>
      <c r="G47" s="32" t="s">
        <v>247</v>
      </c>
      <c r="H47" s="102">
        <v>7430</v>
      </c>
      <c r="I47" s="23"/>
      <c r="J47" s="32" t="s">
        <v>247</v>
      </c>
      <c r="K47" s="53">
        <v>239</v>
      </c>
      <c r="L47" s="23"/>
    </row>
    <row r="48" spans="1:18" x14ac:dyDescent="0.25">
      <c r="A48" s="14"/>
      <c r="B48" s="16"/>
      <c r="C48" s="16"/>
      <c r="D48" s="16"/>
      <c r="E48" s="16"/>
      <c r="F48" s="16"/>
      <c r="G48" s="16"/>
      <c r="H48" s="16"/>
      <c r="I48" s="16"/>
      <c r="J48" s="16"/>
      <c r="K48" s="16"/>
      <c r="L48" s="16"/>
    </row>
    <row r="49" spans="1:18" x14ac:dyDescent="0.25">
      <c r="A49" s="14"/>
      <c r="B49" s="64"/>
      <c r="C49" s="64"/>
      <c r="D49" s="64"/>
      <c r="E49" s="64"/>
      <c r="F49" s="64"/>
      <c r="G49" s="64"/>
      <c r="H49" s="64"/>
      <c r="I49" s="64"/>
      <c r="J49" s="64"/>
      <c r="K49" s="64"/>
      <c r="L49" s="64"/>
      <c r="M49" s="64"/>
      <c r="N49" s="64"/>
      <c r="O49" s="64"/>
      <c r="P49" s="64"/>
      <c r="Q49" s="64"/>
      <c r="R49" s="64"/>
    </row>
    <row r="50" spans="1:18" x14ac:dyDescent="0.25">
      <c r="A50" s="14"/>
      <c r="B50" s="96" t="s">
        <v>395</v>
      </c>
      <c r="C50" s="96"/>
      <c r="D50" s="96"/>
      <c r="E50" s="96"/>
      <c r="F50" s="96"/>
      <c r="G50" s="96"/>
      <c r="H50" s="96"/>
      <c r="I50" s="96"/>
      <c r="J50" s="96"/>
      <c r="K50" s="96"/>
      <c r="L50" s="96"/>
      <c r="M50" s="96"/>
      <c r="N50" s="96"/>
      <c r="O50" s="96"/>
      <c r="P50" s="96"/>
      <c r="Q50" s="96"/>
      <c r="R50" s="96"/>
    </row>
    <row r="51" spans="1:18" x14ac:dyDescent="0.25">
      <c r="A51" s="14"/>
      <c r="B51" s="64"/>
      <c r="C51" s="64"/>
      <c r="D51" s="64"/>
      <c r="E51" s="64"/>
      <c r="F51" s="64"/>
      <c r="G51" s="64"/>
      <c r="H51" s="64"/>
      <c r="I51" s="64"/>
      <c r="J51" s="64"/>
      <c r="K51" s="64"/>
      <c r="L51" s="64"/>
      <c r="M51" s="64"/>
      <c r="N51" s="64"/>
      <c r="O51" s="64"/>
      <c r="P51" s="64"/>
      <c r="Q51" s="64"/>
      <c r="R51" s="64"/>
    </row>
    <row r="52" spans="1:18" x14ac:dyDescent="0.25">
      <c r="A52" s="14"/>
      <c r="B52" s="16"/>
      <c r="C52" s="17"/>
      <c r="D52" s="40"/>
      <c r="E52" s="40"/>
      <c r="F52" s="17"/>
      <c r="G52" s="40"/>
      <c r="H52" s="40"/>
      <c r="I52" s="17"/>
      <c r="J52" s="41" t="s">
        <v>938</v>
      </c>
      <c r="K52" s="41"/>
      <c r="L52" s="17"/>
    </row>
    <row r="53" spans="1:18" x14ac:dyDescent="0.25">
      <c r="A53" s="14"/>
      <c r="B53" s="16"/>
      <c r="C53" s="17"/>
      <c r="D53" s="41" t="s">
        <v>939</v>
      </c>
      <c r="E53" s="41"/>
      <c r="F53" s="17"/>
      <c r="G53" s="41" t="s">
        <v>939</v>
      </c>
      <c r="H53" s="41"/>
      <c r="I53" s="17"/>
      <c r="J53" s="41" t="s">
        <v>940</v>
      </c>
      <c r="K53" s="41"/>
      <c r="L53" s="17"/>
    </row>
    <row r="54" spans="1:18" ht="15.75" thickBot="1" x14ac:dyDescent="0.3">
      <c r="A54" s="14"/>
      <c r="B54" s="20" t="s">
        <v>309</v>
      </c>
      <c r="C54" s="17"/>
      <c r="D54" s="42" t="s">
        <v>239</v>
      </c>
      <c r="E54" s="42"/>
      <c r="F54" s="17"/>
      <c r="G54" s="42" t="s">
        <v>461</v>
      </c>
      <c r="H54" s="42"/>
      <c r="I54" s="17"/>
      <c r="J54" s="42" t="s">
        <v>461</v>
      </c>
      <c r="K54" s="42"/>
      <c r="L54" s="17"/>
    </row>
    <row r="55" spans="1:18" x14ac:dyDescent="0.25">
      <c r="A55" s="14"/>
      <c r="B55" s="70" t="s">
        <v>933</v>
      </c>
      <c r="C55" s="23"/>
      <c r="D55" s="32" t="s">
        <v>247</v>
      </c>
      <c r="E55" s="102">
        <v>15840</v>
      </c>
      <c r="F55" s="23"/>
      <c r="G55" s="32" t="s">
        <v>247</v>
      </c>
      <c r="H55" s="102">
        <v>15641</v>
      </c>
      <c r="I55" s="23"/>
      <c r="J55" s="32" t="s">
        <v>247</v>
      </c>
      <c r="K55" s="53">
        <v>199</v>
      </c>
    </row>
    <row r="56" spans="1:18" ht="15" customHeight="1" x14ac:dyDescent="0.25">
      <c r="A56" s="14" t="s">
        <v>1105</v>
      </c>
      <c r="B56" s="60" t="s">
        <v>3</v>
      </c>
      <c r="C56" s="60"/>
      <c r="D56" s="60"/>
      <c r="E56" s="60"/>
      <c r="F56" s="60"/>
      <c r="G56" s="60"/>
      <c r="H56" s="60"/>
      <c r="I56" s="60"/>
      <c r="J56" s="60"/>
      <c r="K56" s="60"/>
      <c r="L56" s="60"/>
      <c r="M56" s="60"/>
      <c r="N56" s="60"/>
      <c r="O56" s="60"/>
      <c r="P56" s="60"/>
      <c r="Q56" s="60"/>
      <c r="R56" s="60"/>
    </row>
    <row r="57" spans="1:18" x14ac:dyDescent="0.25">
      <c r="A57" s="14"/>
      <c r="B57" s="64"/>
      <c r="C57" s="64"/>
      <c r="D57" s="64"/>
      <c r="E57" s="64"/>
      <c r="F57" s="64"/>
      <c r="G57" s="64"/>
      <c r="H57" s="64"/>
      <c r="I57" s="64"/>
      <c r="J57" s="64"/>
      <c r="K57" s="64"/>
      <c r="L57" s="64"/>
      <c r="M57" s="64"/>
      <c r="N57" s="64"/>
      <c r="O57" s="64"/>
      <c r="P57" s="64"/>
      <c r="Q57" s="64"/>
      <c r="R57" s="64"/>
    </row>
    <row r="58" spans="1:18" ht="15.75" thickBot="1" x14ac:dyDescent="0.3">
      <c r="A58" s="14"/>
      <c r="B58" s="16"/>
      <c r="C58" s="17"/>
      <c r="D58" s="42" t="s">
        <v>949</v>
      </c>
      <c r="E58" s="42"/>
      <c r="F58" s="42"/>
      <c r="G58" s="42"/>
      <c r="H58" s="42"/>
      <c r="I58" s="42"/>
      <c r="J58" s="42"/>
      <c r="K58" s="42"/>
      <c r="L58" s="42"/>
      <c r="M58" s="42"/>
      <c r="N58" s="42"/>
      <c r="O58" s="17"/>
    </row>
    <row r="59" spans="1:18" x14ac:dyDescent="0.25">
      <c r="A59" s="14"/>
      <c r="B59" s="16"/>
      <c r="C59" s="17"/>
      <c r="D59" s="94"/>
      <c r="E59" s="94"/>
      <c r="F59" s="17"/>
      <c r="G59" s="91" t="s">
        <v>681</v>
      </c>
      <c r="H59" s="91"/>
      <c r="I59" s="17"/>
      <c r="J59" s="91" t="s">
        <v>950</v>
      </c>
      <c r="K59" s="91"/>
      <c r="L59" s="17"/>
      <c r="M59" s="94"/>
      <c r="N59" s="94"/>
      <c r="O59" s="17"/>
    </row>
    <row r="60" spans="1:18" x14ac:dyDescent="0.25">
      <c r="A60" s="14"/>
      <c r="B60" s="16"/>
      <c r="C60" s="17"/>
      <c r="D60" s="41" t="s">
        <v>951</v>
      </c>
      <c r="E60" s="41"/>
      <c r="F60" s="17"/>
      <c r="G60" s="41" t="s">
        <v>952</v>
      </c>
      <c r="H60" s="41"/>
      <c r="I60" s="17"/>
      <c r="J60" s="41" t="s">
        <v>953</v>
      </c>
      <c r="K60" s="41"/>
      <c r="L60" s="17"/>
      <c r="M60" s="41" t="s">
        <v>954</v>
      </c>
      <c r="N60" s="41"/>
      <c r="O60" s="17"/>
    </row>
    <row r="61" spans="1:18" ht="15.75" thickBot="1" x14ac:dyDescent="0.3">
      <c r="A61" s="14"/>
      <c r="B61" s="20" t="s">
        <v>309</v>
      </c>
      <c r="C61" s="17"/>
      <c r="D61" s="42" t="s">
        <v>955</v>
      </c>
      <c r="E61" s="42"/>
      <c r="F61" s="17"/>
      <c r="G61" s="42" t="s">
        <v>956</v>
      </c>
      <c r="H61" s="42"/>
      <c r="I61" s="17"/>
      <c r="J61" s="42" t="s">
        <v>957</v>
      </c>
      <c r="K61" s="42"/>
      <c r="L61" s="17"/>
      <c r="M61" s="42" t="s">
        <v>957</v>
      </c>
      <c r="N61" s="42"/>
      <c r="O61" s="17"/>
    </row>
    <row r="62" spans="1:18" x14ac:dyDescent="0.25">
      <c r="A62" s="14"/>
      <c r="B62" s="74"/>
      <c r="C62" s="16"/>
      <c r="D62" s="51"/>
      <c r="E62" s="51"/>
      <c r="F62" s="16"/>
      <c r="G62" s="51"/>
      <c r="H62" s="51"/>
      <c r="I62" s="16"/>
      <c r="J62" s="51"/>
      <c r="K62" s="51"/>
      <c r="L62" s="16"/>
      <c r="M62" s="51"/>
      <c r="N62" s="51"/>
      <c r="O62" s="16"/>
    </row>
    <row r="63" spans="1:18" x14ac:dyDescent="0.25">
      <c r="A63" s="14"/>
      <c r="B63" s="70" t="s">
        <v>642</v>
      </c>
      <c r="C63" s="23"/>
      <c r="D63" s="43"/>
      <c r="E63" s="43"/>
      <c r="F63" s="23"/>
      <c r="G63" s="43"/>
      <c r="H63" s="43"/>
      <c r="I63" s="23"/>
      <c r="J63" s="43"/>
      <c r="K63" s="43"/>
      <c r="L63" s="23"/>
      <c r="M63" s="43"/>
      <c r="N63" s="43"/>
      <c r="O63" s="23"/>
    </row>
    <row r="64" spans="1:18" x14ac:dyDescent="0.25">
      <c r="A64" s="14"/>
      <c r="B64" s="69" t="s">
        <v>958</v>
      </c>
      <c r="C64" s="16"/>
      <c r="D64" s="27" t="s">
        <v>247</v>
      </c>
      <c r="E64" s="28">
        <v>14840</v>
      </c>
      <c r="F64" s="16"/>
      <c r="G64" s="27" t="s">
        <v>247</v>
      </c>
      <c r="H64" s="28">
        <v>1964</v>
      </c>
      <c r="I64" s="16"/>
      <c r="J64" s="27" t="s">
        <v>247</v>
      </c>
      <c r="K64" s="29">
        <v>258</v>
      </c>
      <c r="L64" s="16"/>
      <c r="M64" s="27" t="s">
        <v>247</v>
      </c>
      <c r="N64" s="29">
        <v>19</v>
      </c>
      <c r="O64" s="16"/>
    </row>
    <row r="65" spans="1:18" x14ac:dyDescent="0.25">
      <c r="A65" s="14"/>
      <c r="B65" s="70" t="s">
        <v>959</v>
      </c>
      <c r="C65" s="23"/>
      <c r="D65" s="47" t="s">
        <v>250</v>
      </c>
      <c r="E65" s="47"/>
      <c r="F65" s="23"/>
      <c r="G65" s="47" t="s">
        <v>250</v>
      </c>
      <c r="H65" s="47"/>
      <c r="I65" s="23"/>
      <c r="J65" s="47" t="s">
        <v>250</v>
      </c>
      <c r="K65" s="47"/>
      <c r="L65" s="23"/>
      <c r="M65" s="47" t="s">
        <v>250</v>
      </c>
      <c r="N65" s="47"/>
      <c r="O65" s="23"/>
    </row>
    <row r="66" spans="1:18" ht="26.25" x14ac:dyDescent="0.25">
      <c r="A66" s="14"/>
      <c r="B66" s="69" t="s">
        <v>960</v>
      </c>
      <c r="C66" s="16"/>
      <c r="D66" s="49">
        <v>218</v>
      </c>
      <c r="E66" s="49"/>
      <c r="F66" s="16"/>
      <c r="G66" s="49" t="s">
        <v>250</v>
      </c>
      <c r="H66" s="49"/>
      <c r="I66" s="16"/>
      <c r="J66" s="49">
        <v>719</v>
      </c>
      <c r="K66" s="49"/>
      <c r="L66" s="16"/>
      <c r="M66" s="49" t="s">
        <v>961</v>
      </c>
      <c r="N66" s="49"/>
      <c r="O66" s="27" t="s">
        <v>261</v>
      </c>
    </row>
    <row r="67" spans="1:18" ht="26.25" x14ac:dyDescent="0.25">
      <c r="A67" s="14"/>
      <c r="B67" s="70" t="s">
        <v>962</v>
      </c>
      <c r="C67" s="23"/>
      <c r="D67" s="47" t="s">
        <v>250</v>
      </c>
      <c r="E67" s="47"/>
      <c r="F67" s="23"/>
      <c r="G67" s="47">
        <v>82</v>
      </c>
      <c r="H67" s="47"/>
      <c r="I67" s="23"/>
      <c r="J67" s="47" t="s">
        <v>250</v>
      </c>
      <c r="K67" s="47"/>
      <c r="L67" s="23"/>
      <c r="M67" s="47" t="s">
        <v>250</v>
      </c>
      <c r="N67" s="47"/>
      <c r="O67" s="23"/>
    </row>
    <row r="68" spans="1:18" x14ac:dyDescent="0.25">
      <c r="A68" s="14"/>
      <c r="B68" s="69" t="s">
        <v>963</v>
      </c>
      <c r="C68" s="16"/>
      <c r="D68" s="49" t="s">
        <v>964</v>
      </c>
      <c r="E68" s="49"/>
      <c r="F68" s="27" t="s">
        <v>261</v>
      </c>
      <c r="G68" s="49" t="s">
        <v>250</v>
      </c>
      <c r="H68" s="49"/>
      <c r="I68" s="16"/>
      <c r="J68" s="49" t="s">
        <v>250</v>
      </c>
      <c r="K68" s="49"/>
      <c r="L68" s="16"/>
      <c r="M68" s="49" t="s">
        <v>250</v>
      </c>
      <c r="N68" s="49"/>
      <c r="O68" s="16"/>
    </row>
    <row r="69" spans="1:18" ht="15.75" thickBot="1" x14ac:dyDescent="0.3">
      <c r="A69" s="14"/>
      <c r="B69" s="70" t="s">
        <v>965</v>
      </c>
      <c r="C69" s="23"/>
      <c r="D69" s="79" t="s">
        <v>250</v>
      </c>
      <c r="E69" s="79"/>
      <c r="F69" s="23"/>
      <c r="G69" s="79" t="s">
        <v>250</v>
      </c>
      <c r="H69" s="79"/>
      <c r="I69" s="23"/>
      <c r="J69" s="79" t="s">
        <v>966</v>
      </c>
      <c r="K69" s="79"/>
      <c r="L69" s="32" t="s">
        <v>261</v>
      </c>
      <c r="M69" s="79" t="s">
        <v>250</v>
      </c>
      <c r="N69" s="79"/>
      <c r="O69" s="23"/>
    </row>
    <row r="70" spans="1:18" ht="15.75" thickBot="1" x14ac:dyDescent="0.3">
      <c r="A70" s="14"/>
      <c r="B70" s="69" t="s">
        <v>967</v>
      </c>
      <c r="C70" s="16"/>
      <c r="D70" s="89" t="s">
        <v>247</v>
      </c>
      <c r="E70" s="103">
        <v>14923</v>
      </c>
      <c r="F70" s="16"/>
      <c r="G70" s="89" t="s">
        <v>247</v>
      </c>
      <c r="H70" s="103">
        <v>2046</v>
      </c>
      <c r="I70" s="16"/>
      <c r="J70" s="89" t="s">
        <v>247</v>
      </c>
      <c r="K70" s="145">
        <v>377</v>
      </c>
      <c r="L70" s="16"/>
      <c r="M70" s="89" t="s">
        <v>247</v>
      </c>
      <c r="N70" s="145" t="s">
        <v>968</v>
      </c>
      <c r="O70" s="27" t="s">
        <v>261</v>
      </c>
    </row>
    <row r="71" spans="1:18" ht="15.75" thickTop="1" x14ac:dyDescent="0.25">
      <c r="A71" s="14"/>
      <c r="B71" s="73"/>
      <c r="C71" s="23"/>
      <c r="D71" s="95"/>
      <c r="E71" s="95"/>
      <c r="F71" s="23"/>
      <c r="G71" s="95"/>
      <c r="H71" s="95"/>
      <c r="I71" s="23"/>
      <c r="J71" s="95"/>
      <c r="K71" s="95"/>
      <c r="L71" s="23"/>
      <c r="M71" s="95"/>
      <c r="N71" s="95"/>
      <c r="O71" s="23"/>
    </row>
    <row r="72" spans="1:18" ht="26.25" x14ac:dyDescent="0.25">
      <c r="A72" s="14"/>
      <c r="B72" s="69" t="s">
        <v>969</v>
      </c>
      <c r="C72" s="16"/>
      <c r="D72" s="27" t="s">
        <v>247</v>
      </c>
      <c r="E72" s="28">
        <v>1962</v>
      </c>
      <c r="F72" s="16"/>
      <c r="G72" s="27" t="s">
        <v>247</v>
      </c>
      <c r="H72" s="29" t="s">
        <v>970</v>
      </c>
      <c r="I72" s="27" t="s">
        <v>261</v>
      </c>
      <c r="J72" s="27" t="s">
        <v>247</v>
      </c>
      <c r="K72" s="29">
        <v>377</v>
      </c>
      <c r="L72" s="16"/>
      <c r="M72" s="27" t="s">
        <v>247</v>
      </c>
      <c r="N72" s="29" t="s">
        <v>968</v>
      </c>
      <c r="O72" s="27" t="s">
        <v>261</v>
      </c>
    </row>
    <row r="73" spans="1:18" x14ac:dyDescent="0.25">
      <c r="A73" s="14"/>
      <c r="B73" s="64"/>
      <c r="C73" s="64"/>
      <c r="D73" s="64"/>
      <c r="E73" s="64"/>
      <c r="F73" s="64"/>
      <c r="G73" s="64"/>
      <c r="H73" s="64"/>
      <c r="I73" s="64"/>
      <c r="J73" s="64"/>
      <c r="K73" s="64"/>
      <c r="L73" s="64"/>
      <c r="M73" s="64"/>
      <c r="N73" s="64"/>
      <c r="O73" s="64"/>
      <c r="P73" s="64"/>
      <c r="Q73" s="64"/>
      <c r="R73" s="64"/>
    </row>
    <row r="74" spans="1:18" ht="15.75" thickBot="1" x14ac:dyDescent="0.3">
      <c r="A74" s="14"/>
      <c r="B74" s="16"/>
      <c r="C74" s="17"/>
      <c r="D74" s="42" t="s">
        <v>949</v>
      </c>
      <c r="E74" s="42"/>
      <c r="F74" s="42"/>
      <c r="G74" s="42"/>
      <c r="H74" s="42"/>
      <c r="I74" s="42"/>
      <c r="J74" s="42"/>
      <c r="K74" s="42"/>
      <c r="L74" s="42"/>
      <c r="M74" s="42"/>
      <c r="N74" s="42"/>
      <c r="O74" s="17"/>
    </row>
    <row r="75" spans="1:18" x14ac:dyDescent="0.25">
      <c r="A75" s="14"/>
      <c r="B75" s="16"/>
      <c r="C75" s="17"/>
      <c r="D75" s="94"/>
      <c r="E75" s="94"/>
      <c r="F75" s="17"/>
      <c r="G75" s="91" t="s">
        <v>681</v>
      </c>
      <c r="H75" s="91"/>
      <c r="I75" s="17"/>
      <c r="J75" s="91" t="s">
        <v>950</v>
      </c>
      <c r="K75" s="91"/>
      <c r="L75" s="17"/>
      <c r="M75" s="94"/>
      <c r="N75" s="94"/>
      <c r="O75" s="17"/>
    </row>
    <row r="76" spans="1:18" x14ac:dyDescent="0.25">
      <c r="A76" s="14"/>
      <c r="B76" s="16"/>
      <c r="C76" s="17"/>
      <c r="D76" s="41" t="s">
        <v>951</v>
      </c>
      <c r="E76" s="41"/>
      <c r="F76" s="17"/>
      <c r="G76" s="41" t="s">
        <v>952</v>
      </c>
      <c r="H76" s="41"/>
      <c r="I76" s="17"/>
      <c r="J76" s="41" t="s">
        <v>953</v>
      </c>
      <c r="K76" s="41"/>
      <c r="L76" s="17"/>
      <c r="M76" s="41" t="s">
        <v>954</v>
      </c>
      <c r="N76" s="41"/>
      <c r="O76" s="17"/>
    </row>
    <row r="77" spans="1:18" ht="15.75" thickBot="1" x14ac:dyDescent="0.3">
      <c r="A77" s="14"/>
      <c r="B77" s="20" t="s">
        <v>309</v>
      </c>
      <c r="C77" s="17"/>
      <c r="D77" s="42" t="s">
        <v>955</v>
      </c>
      <c r="E77" s="42"/>
      <c r="F77" s="17"/>
      <c r="G77" s="42" t="s">
        <v>956</v>
      </c>
      <c r="H77" s="42"/>
      <c r="I77" s="17"/>
      <c r="J77" s="42" t="s">
        <v>957</v>
      </c>
      <c r="K77" s="42"/>
      <c r="L77" s="17"/>
      <c r="M77" s="42" t="s">
        <v>957</v>
      </c>
      <c r="N77" s="42"/>
      <c r="O77" s="17"/>
    </row>
    <row r="78" spans="1:18" x14ac:dyDescent="0.25">
      <c r="A78" s="14"/>
      <c r="B78" s="74"/>
      <c r="C78" s="16"/>
      <c r="D78" s="51"/>
      <c r="E78" s="51"/>
      <c r="F78" s="16"/>
      <c r="G78" s="51"/>
      <c r="H78" s="51"/>
      <c r="I78" s="16"/>
      <c r="J78" s="51"/>
      <c r="K78" s="51"/>
      <c r="L78" s="16"/>
      <c r="M78" s="51"/>
      <c r="N78" s="51"/>
      <c r="O78" s="16"/>
    </row>
    <row r="79" spans="1:18" x14ac:dyDescent="0.25">
      <c r="A79" s="14"/>
      <c r="B79" s="70" t="s">
        <v>664</v>
      </c>
      <c r="C79" s="23"/>
      <c r="D79" s="43"/>
      <c r="E79" s="43"/>
      <c r="F79" s="23"/>
      <c r="G79" s="43"/>
      <c r="H79" s="43"/>
      <c r="I79" s="23"/>
      <c r="J79" s="43"/>
      <c r="K79" s="43"/>
      <c r="L79" s="23"/>
      <c r="M79" s="43"/>
      <c r="N79" s="43"/>
      <c r="O79" s="23"/>
    </row>
    <row r="80" spans="1:18" x14ac:dyDescent="0.25">
      <c r="A80" s="14"/>
      <c r="B80" s="69" t="s">
        <v>971</v>
      </c>
      <c r="C80" s="16"/>
      <c r="D80" s="27" t="s">
        <v>247</v>
      </c>
      <c r="E80" s="28">
        <v>16893</v>
      </c>
      <c r="F80" s="16"/>
      <c r="G80" s="27" t="s">
        <v>247</v>
      </c>
      <c r="H80" s="29">
        <v>885</v>
      </c>
      <c r="I80" s="16"/>
      <c r="J80" s="27" t="s">
        <v>247</v>
      </c>
      <c r="K80" s="28">
        <v>6258</v>
      </c>
      <c r="L80" s="16"/>
      <c r="M80" s="27" t="s">
        <v>247</v>
      </c>
      <c r="N80" s="29" t="s">
        <v>972</v>
      </c>
      <c r="O80" s="27" t="s">
        <v>261</v>
      </c>
    </row>
    <row r="81" spans="1:18" x14ac:dyDescent="0.25">
      <c r="A81" s="14"/>
      <c r="B81" s="70" t="s">
        <v>973</v>
      </c>
      <c r="C81" s="23"/>
      <c r="D81" s="47" t="s">
        <v>250</v>
      </c>
      <c r="E81" s="47"/>
      <c r="F81" s="23"/>
      <c r="G81" s="47">
        <v>770</v>
      </c>
      <c r="H81" s="47"/>
      <c r="I81" s="23"/>
      <c r="J81" s="47" t="s">
        <v>250</v>
      </c>
      <c r="K81" s="47"/>
      <c r="L81" s="23"/>
      <c r="M81" s="47" t="s">
        <v>250</v>
      </c>
      <c r="N81" s="47"/>
      <c r="O81" s="23"/>
    </row>
    <row r="82" spans="1:18" ht="26.25" x14ac:dyDescent="0.25">
      <c r="A82" s="14"/>
      <c r="B82" s="69" t="s">
        <v>868</v>
      </c>
      <c r="C82" s="16"/>
      <c r="D82" s="49" t="s">
        <v>974</v>
      </c>
      <c r="E82" s="49"/>
      <c r="F82" s="27" t="s">
        <v>261</v>
      </c>
      <c r="G82" s="49" t="s">
        <v>250</v>
      </c>
      <c r="H82" s="49"/>
      <c r="I82" s="16"/>
      <c r="J82" s="48">
        <v>3998</v>
      </c>
      <c r="K82" s="48"/>
      <c r="L82" s="16"/>
      <c r="M82" s="49">
        <v>538</v>
      </c>
      <c r="N82" s="49"/>
      <c r="O82" s="16"/>
    </row>
    <row r="83" spans="1:18" ht="26.25" x14ac:dyDescent="0.25">
      <c r="A83" s="14"/>
      <c r="B83" s="70" t="s">
        <v>975</v>
      </c>
      <c r="C83" s="23"/>
      <c r="D83" s="47" t="s">
        <v>250</v>
      </c>
      <c r="E83" s="47"/>
      <c r="F83" s="23"/>
      <c r="G83" s="47">
        <v>13</v>
      </c>
      <c r="H83" s="47"/>
      <c r="I83" s="23"/>
      <c r="J83" s="47" t="s">
        <v>250</v>
      </c>
      <c r="K83" s="47"/>
      <c r="L83" s="23"/>
      <c r="M83" s="47" t="s">
        <v>250</v>
      </c>
      <c r="N83" s="47"/>
      <c r="O83" s="23"/>
    </row>
    <row r="84" spans="1:18" x14ac:dyDescent="0.25">
      <c r="A84" s="14"/>
      <c r="B84" s="69" t="s">
        <v>963</v>
      </c>
      <c r="C84" s="16"/>
      <c r="D84" s="49" t="s">
        <v>976</v>
      </c>
      <c r="E84" s="49"/>
      <c r="F84" s="27" t="s">
        <v>261</v>
      </c>
      <c r="G84" s="49" t="s">
        <v>250</v>
      </c>
      <c r="H84" s="49"/>
      <c r="I84" s="16"/>
      <c r="J84" s="49" t="s">
        <v>250</v>
      </c>
      <c r="K84" s="49"/>
      <c r="L84" s="16"/>
      <c r="M84" s="49" t="s">
        <v>250</v>
      </c>
      <c r="N84" s="49"/>
      <c r="O84" s="16"/>
    </row>
    <row r="85" spans="1:18" ht="15.75" thickBot="1" x14ac:dyDescent="0.3">
      <c r="A85" s="14"/>
      <c r="B85" s="70" t="s">
        <v>965</v>
      </c>
      <c r="C85" s="23"/>
      <c r="D85" s="79" t="s">
        <v>250</v>
      </c>
      <c r="E85" s="79"/>
      <c r="F85" s="23"/>
      <c r="G85" s="79" t="s">
        <v>250</v>
      </c>
      <c r="H85" s="79"/>
      <c r="I85" s="23"/>
      <c r="J85" s="79" t="s">
        <v>977</v>
      </c>
      <c r="K85" s="79"/>
      <c r="L85" s="32" t="s">
        <v>261</v>
      </c>
      <c r="M85" s="79" t="s">
        <v>250</v>
      </c>
      <c r="N85" s="79"/>
      <c r="O85" s="23"/>
    </row>
    <row r="86" spans="1:18" ht="15.75" thickBot="1" x14ac:dyDescent="0.3">
      <c r="A86" s="14"/>
      <c r="B86" s="69" t="s">
        <v>978</v>
      </c>
      <c r="C86" s="16"/>
      <c r="D86" s="89" t="s">
        <v>247</v>
      </c>
      <c r="E86" s="103">
        <v>16485</v>
      </c>
      <c r="F86" s="16"/>
      <c r="G86" s="89" t="s">
        <v>247</v>
      </c>
      <c r="H86" s="103">
        <v>1668</v>
      </c>
      <c r="I86" s="16"/>
      <c r="J86" s="89" t="s">
        <v>247</v>
      </c>
      <c r="K86" s="103">
        <v>2758</v>
      </c>
      <c r="L86" s="16"/>
      <c r="M86" s="89" t="s">
        <v>247</v>
      </c>
      <c r="N86" s="145" t="s">
        <v>979</v>
      </c>
      <c r="O86" s="27" t="s">
        <v>261</v>
      </c>
    </row>
    <row r="87" spans="1:18" ht="15.75" thickTop="1" x14ac:dyDescent="0.25">
      <c r="A87" s="14"/>
      <c r="B87" s="73"/>
      <c r="C87" s="23"/>
      <c r="D87" s="95"/>
      <c r="E87" s="95"/>
      <c r="F87" s="23"/>
      <c r="G87" s="95"/>
      <c r="H87" s="95"/>
      <c r="I87" s="23"/>
      <c r="J87" s="95"/>
      <c r="K87" s="95"/>
      <c r="L87" s="23"/>
      <c r="M87" s="95"/>
      <c r="N87" s="95"/>
      <c r="O87" s="23"/>
    </row>
    <row r="88" spans="1:18" ht="26.25" x14ac:dyDescent="0.25">
      <c r="A88" s="14"/>
      <c r="B88" s="69" t="s">
        <v>980</v>
      </c>
      <c r="C88" s="16"/>
      <c r="D88" s="27" t="s">
        <v>247</v>
      </c>
      <c r="E88" s="28">
        <v>3004</v>
      </c>
      <c r="F88" s="16"/>
      <c r="G88" s="27" t="s">
        <v>247</v>
      </c>
      <c r="H88" s="29" t="s">
        <v>981</v>
      </c>
      <c r="I88" s="27" t="s">
        <v>261</v>
      </c>
      <c r="J88" s="27" t="s">
        <v>247</v>
      </c>
      <c r="K88" s="28">
        <v>2758</v>
      </c>
      <c r="L88" s="16"/>
      <c r="M88" s="27" t="s">
        <v>247</v>
      </c>
      <c r="N88" s="29" t="s">
        <v>979</v>
      </c>
      <c r="O88" s="27" t="s">
        <v>261</v>
      </c>
    </row>
    <row r="89" spans="1:18" ht="15" customHeight="1" x14ac:dyDescent="0.25">
      <c r="A89" s="14" t="s">
        <v>1106</v>
      </c>
      <c r="B89" s="60" t="s">
        <v>3</v>
      </c>
      <c r="C89" s="60"/>
      <c r="D89" s="60"/>
      <c r="E89" s="60"/>
      <c r="F89" s="60"/>
      <c r="G89" s="60"/>
      <c r="H89" s="60"/>
      <c r="I89" s="60"/>
      <c r="J89" s="60"/>
      <c r="K89" s="60"/>
      <c r="L89" s="60"/>
      <c r="M89" s="60"/>
      <c r="N89" s="60"/>
      <c r="O89" s="60"/>
      <c r="P89" s="60"/>
      <c r="Q89" s="60"/>
      <c r="R89" s="60"/>
    </row>
    <row r="90" spans="1:18" x14ac:dyDescent="0.25">
      <c r="A90" s="14"/>
      <c r="B90" s="177"/>
      <c r="C90" s="177"/>
      <c r="D90" s="177"/>
      <c r="E90" s="177"/>
      <c r="F90" s="177"/>
      <c r="G90" s="177"/>
      <c r="H90" s="177"/>
      <c r="I90" s="177"/>
      <c r="J90" s="177"/>
      <c r="K90" s="177"/>
      <c r="L90" s="177"/>
      <c r="M90" s="177"/>
      <c r="N90" s="177"/>
      <c r="O90" s="177"/>
      <c r="P90" s="177"/>
      <c r="Q90" s="177"/>
      <c r="R90" s="177"/>
    </row>
    <row r="91" spans="1:18" x14ac:dyDescent="0.25">
      <c r="A91" s="14"/>
      <c r="B91" s="130"/>
      <c r="C91" s="40"/>
      <c r="D91" s="41" t="s">
        <v>394</v>
      </c>
      <c r="E91" s="41"/>
      <c r="F91" s="40"/>
      <c r="G91" s="41" t="s">
        <v>395</v>
      </c>
      <c r="H91" s="41"/>
      <c r="I91" s="40"/>
      <c r="J91" s="41" t="s">
        <v>999</v>
      </c>
      <c r="K91" s="41"/>
      <c r="L91" s="40"/>
    </row>
    <row r="92" spans="1:18" ht="15.75" thickBot="1" x14ac:dyDescent="0.3">
      <c r="A92" s="14"/>
      <c r="B92" s="130"/>
      <c r="C92" s="40"/>
      <c r="D92" s="42"/>
      <c r="E92" s="42"/>
      <c r="F92" s="40"/>
      <c r="G92" s="42"/>
      <c r="H92" s="42"/>
      <c r="I92" s="40"/>
      <c r="J92" s="42" t="s">
        <v>394</v>
      </c>
      <c r="K92" s="42"/>
      <c r="L92" s="40"/>
    </row>
    <row r="93" spans="1:18" x14ac:dyDescent="0.25">
      <c r="A93" s="14"/>
      <c r="B93" s="16"/>
      <c r="C93" s="17"/>
      <c r="D93" s="91" t="s">
        <v>926</v>
      </c>
      <c r="E93" s="91"/>
      <c r="F93" s="17"/>
      <c r="G93" s="91" t="s">
        <v>926</v>
      </c>
      <c r="H93" s="91"/>
      <c r="I93" s="17"/>
      <c r="J93" s="91" t="s">
        <v>138</v>
      </c>
      <c r="K93" s="91"/>
      <c r="L93" s="17"/>
    </row>
    <row r="94" spans="1:18" ht="15.75" thickBot="1" x14ac:dyDescent="0.3">
      <c r="A94" s="14"/>
      <c r="B94" s="20" t="s">
        <v>309</v>
      </c>
      <c r="C94" s="17"/>
      <c r="D94" s="42" t="s">
        <v>927</v>
      </c>
      <c r="E94" s="42"/>
      <c r="F94" s="17"/>
      <c r="G94" s="42" t="s">
        <v>927</v>
      </c>
      <c r="H94" s="42"/>
      <c r="I94" s="17"/>
      <c r="J94" s="42" t="s">
        <v>1000</v>
      </c>
      <c r="K94" s="42"/>
      <c r="L94" s="17"/>
    </row>
    <row r="95" spans="1:18" x14ac:dyDescent="0.25">
      <c r="A95" s="14"/>
      <c r="B95" s="66" t="s">
        <v>27</v>
      </c>
      <c r="C95" s="23"/>
      <c r="D95" s="44"/>
      <c r="E95" s="44"/>
      <c r="F95" s="23"/>
      <c r="G95" s="44"/>
      <c r="H95" s="44"/>
      <c r="I95" s="23"/>
      <c r="J95" s="44"/>
      <c r="K95" s="44"/>
      <c r="L95" s="23"/>
    </row>
    <row r="96" spans="1:18" x14ac:dyDescent="0.25">
      <c r="A96" s="14"/>
      <c r="B96" s="99" t="s">
        <v>1001</v>
      </c>
      <c r="C96" s="16"/>
      <c r="D96" s="27" t="s">
        <v>247</v>
      </c>
      <c r="E96" s="28">
        <v>5557</v>
      </c>
      <c r="F96" s="16"/>
      <c r="G96" s="27" t="s">
        <v>247</v>
      </c>
      <c r="H96" s="28">
        <v>5542</v>
      </c>
      <c r="I96" s="16"/>
      <c r="J96" s="27" t="s">
        <v>247</v>
      </c>
      <c r="K96" s="29">
        <v>15</v>
      </c>
      <c r="L96" s="16"/>
    </row>
    <row r="97" spans="1:18" x14ac:dyDescent="0.25">
      <c r="A97" s="14"/>
      <c r="B97" s="100" t="s">
        <v>1002</v>
      </c>
      <c r="C97" s="23"/>
      <c r="D97" s="46">
        <v>3922</v>
      </c>
      <c r="E97" s="46"/>
      <c r="F97" s="23"/>
      <c r="G97" s="46">
        <v>4112</v>
      </c>
      <c r="H97" s="46"/>
      <c r="I97" s="23"/>
      <c r="J97" s="47" t="s">
        <v>250</v>
      </c>
      <c r="K97" s="47"/>
      <c r="L97" s="23"/>
    </row>
    <row r="98" spans="1:18" ht="15.75" thickBot="1" x14ac:dyDescent="0.3">
      <c r="A98" s="14"/>
      <c r="B98" s="99" t="s">
        <v>45</v>
      </c>
      <c r="C98" s="16"/>
      <c r="D98" s="82">
        <v>2418</v>
      </c>
      <c r="E98" s="82"/>
      <c r="F98" s="16"/>
      <c r="G98" s="82">
        <v>2995</v>
      </c>
      <c r="H98" s="82"/>
      <c r="I98" s="16"/>
      <c r="J98" s="50" t="s">
        <v>668</v>
      </c>
      <c r="K98" s="50"/>
      <c r="L98" s="27" t="s">
        <v>261</v>
      </c>
    </row>
    <row r="99" spans="1:18" x14ac:dyDescent="0.25">
      <c r="A99" s="14"/>
      <c r="B99" s="73"/>
      <c r="C99" s="23"/>
      <c r="D99" s="44"/>
      <c r="E99" s="44"/>
      <c r="F99" s="23"/>
      <c r="G99" s="44"/>
      <c r="H99" s="44"/>
      <c r="I99" s="23"/>
      <c r="J99" s="44"/>
      <c r="K99" s="44"/>
      <c r="L99" s="23"/>
    </row>
    <row r="100" spans="1:18" ht="15.75" thickBot="1" x14ac:dyDescent="0.3">
      <c r="A100" s="14"/>
      <c r="B100" s="105" t="s">
        <v>138</v>
      </c>
      <c r="C100" s="16"/>
      <c r="D100" s="89" t="s">
        <v>247</v>
      </c>
      <c r="E100" s="90">
        <v>11897</v>
      </c>
      <c r="F100" s="16"/>
      <c r="G100" s="89" t="s">
        <v>247</v>
      </c>
      <c r="H100" s="90">
        <v>12649</v>
      </c>
      <c r="I100" s="16"/>
      <c r="J100" s="89" t="s">
        <v>247</v>
      </c>
      <c r="K100" s="106" t="s">
        <v>1003</v>
      </c>
      <c r="L100" s="27" t="s">
        <v>261</v>
      </c>
    </row>
    <row r="101" spans="1:18" ht="15.75" thickTop="1" x14ac:dyDescent="0.25">
      <c r="A101" s="14" t="s">
        <v>1107</v>
      </c>
      <c r="B101" s="60" t="s">
        <v>3</v>
      </c>
      <c r="C101" s="60"/>
      <c r="D101" s="60"/>
      <c r="E101" s="60"/>
      <c r="F101" s="60"/>
      <c r="G101" s="60"/>
      <c r="H101" s="60"/>
      <c r="I101" s="60"/>
      <c r="J101" s="60"/>
      <c r="K101" s="60"/>
      <c r="L101" s="60"/>
      <c r="M101" s="60"/>
      <c r="N101" s="60"/>
      <c r="O101" s="60"/>
      <c r="P101" s="60"/>
      <c r="Q101" s="60"/>
      <c r="R101" s="60"/>
    </row>
    <row r="102" spans="1:18" x14ac:dyDescent="0.25">
      <c r="A102" s="14"/>
      <c r="B102" s="63"/>
      <c r="C102" s="63"/>
      <c r="D102" s="63"/>
      <c r="E102" s="63"/>
      <c r="F102" s="63"/>
      <c r="G102" s="63"/>
      <c r="H102" s="63"/>
      <c r="I102" s="63"/>
      <c r="J102" s="63"/>
      <c r="K102" s="63"/>
      <c r="L102" s="63"/>
      <c r="M102" s="63"/>
      <c r="N102" s="63"/>
      <c r="O102" s="63"/>
      <c r="P102" s="63"/>
      <c r="Q102" s="63"/>
      <c r="R102" s="63"/>
    </row>
    <row r="103" spans="1:18" ht="15.75" thickBot="1" x14ac:dyDescent="0.3">
      <c r="A103" s="14"/>
      <c r="B103" s="16"/>
      <c r="C103" s="17"/>
      <c r="D103" s="42" t="s">
        <v>394</v>
      </c>
      <c r="E103" s="42"/>
      <c r="F103" s="42"/>
      <c r="G103" s="42"/>
      <c r="H103" s="42"/>
      <c r="I103" s="42"/>
      <c r="J103" s="42"/>
      <c r="K103" s="42"/>
      <c r="L103" s="42"/>
      <c r="M103" s="42"/>
      <c r="N103" s="42"/>
      <c r="O103" s="42"/>
      <c r="P103" s="42"/>
      <c r="Q103" s="42"/>
      <c r="R103" s="17"/>
    </row>
    <row r="104" spans="1:18" x14ac:dyDescent="0.25">
      <c r="A104" s="14"/>
      <c r="B104" s="16"/>
      <c r="C104" s="17"/>
      <c r="D104" s="91" t="s">
        <v>1029</v>
      </c>
      <c r="E104" s="91"/>
      <c r="F104" s="17"/>
      <c r="G104" s="91" t="s">
        <v>357</v>
      </c>
      <c r="H104" s="91"/>
      <c r="I104" s="17"/>
      <c r="J104" s="94"/>
      <c r="K104" s="94"/>
      <c r="L104" s="17"/>
      <c r="M104" s="94"/>
      <c r="N104" s="94"/>
      <c r="O104" s="17"/>
      <c r="P104" s="94"/>
      <c r="Q104" s="94"/>
      <c r="R104" s="17"/>
    </row>
    <row r="105" spans="1:18" ht="15.75" thickBot="1" x14ac:dyDescent="0.3">
      <c r="A105" s="14"/>
      <c r="B105" s="20" t="s">
        <v>309</v>
      </c>
      <c r="C105" s="17"/>
      <c r="D105" s="42" t="s">
        <v>795</v>
      </c>
      <c r="E105" s="42"/>
      <c r="F105" s="17"/>
      <c r="G105" s="42" t="s">
        <v>359</v>
      </c>
      <c r="H105" s="42"/>
      <c r="I105" s="17"/>
      <c r="J105" s="42" t="s">
        <v>924</v>
      </c>
      <c r="K105" s="42"/>
      <c r="L105" s="17"/>
      <c r="M105" s="42" t="s">
        <v>925</v>
      </c>
      <c r="N105" s="42"/>
      <c r="O105" s="17"/>
      <c r="P105" s="42" t="s">
        <v>926</v>
      </c>
      <c r="Q105" s="42"/>
      <c r="R105" s="17"/>
    </row>
    <row r="106" spans="1:18" x14ac:dyDescent="0.25">
      <c r="A106" s="14"/>
      <c r="B106" s="74"/>
      <c r="C106" s="16"/>
      <c r="D106" s="51"/>
      <c r="E106" s="51"/>
      <c r="F106" s="16"/>
      <c r="G106" s="51"/>
      <c r="H106" s="51"/>
      <c r="I106" s="16"/>
      <c r="J106" s="51"/>
      <c r="K106" s="51"/>
      <c r="L106" s="16"/>
      <c r="M106" s="51"/>
      <c r="N106" s="51"/>
      <c r="O106" s="16"/>
      <c r="P106" s="51"/>
      <c r="Q106" s="51"/>
      <c r="R106" s="16"/>
    </row>
    <row r="107" spans="1:18" x14ac:dyDescent="0.25">
      <c r="A107" s="14"/>
      <c r="B107" s="66" t="s">
        <v>1030</v>
      </c>
      <c r="C107" s="23"/>
      <c r="D107" s="43"/>
      <c r="E107" s="43"/>
      <c r="F107" s="23"/>
      <c r="G107" s="43"/>
      <c r="H107" s="43"/>
      <c r="I107" s="23"/>
      <c r="J107" s="43"/>
      <c r="K107" s="43"/>
      <c r="L107" s="23"/>
      <c r="M107" s="43"/>
      <c r="N107" s="43"/>
      <c r="O107" s="23"/>
      <c r="P107" s="43"/>
      <c r="Q107" s="43"/>
      <c r="R107" s="23"/>
    </row>
    <row r="108" spans="1:18" x14ac:dyDescent="0.25">
      <c r="A108" s="14"/>
      <c r="B108" s="74"/>
      <c r="C108" s="16"/>
      <c r="D108" s="45"/>
      <c r="E108" s="45"/>
      <c r="F108" s="16"/>
      <c r="G108" s="45"/>
      <c r="H108" s="45"/>
      <c r="I108" s="16"/>
      <c r="J108" s="45"/>
      <c r="K108" s="45"/>
      <c r="L108" s="16"/>
      <c r="M108" s="45"/>
      <c r="N108" s="45"/>
      <c r="O108" s="16"/>
      <c r="P108" s="45"/>
      <c r="Q108" s="45"/>
      <c r="R108" s="16"/>
    </row>
    <row r="109" spans="1:18" x14ac:dyDescent="0.25">
      <c r="A109" s="14"/>
      <c r="B109" s="70" t="s">
        <v>1031</v>
      </c>
      <c r="C109" s="23"/>
      <c r="D109" s="32" t="s">
        <v>247</v>
      </c>
      <c r="E109" s="30">
        <v>72673</v>
      </c>
      <c r="F109" s="23"/>
      <c r="G109" s="32" t="s">
        <v>247</v>
      </c>
      <c r="H109" s="30">
        <v>72673</v>
      </c>
      <c r="I109" s="23"/>
      <c r="J109" s="32" t="s">
        <v>247</v>
      </c>
      <c r="K109" s="30">
        <v>72673</v>
      </c>
      <c r="L109" s="23"/>
      <c r="M109" s="32" t="s">
        <v>247</v>
      </c>
      <c r="N109" s="31" t="s">
        <v>250</v>
      </c>
      <c r="O109" s="23"/>
      <c r="P109" s="32" t="s">
        <v>247</v>
      </c>
      <c r="Q109" s="31" t="s">
        <v>250</v>
      </c>
      <c r="R109" s="23"/>
    </row>
    <row r="110" spans="1:18" x14ac:dyDescent="0.25">
      <c r="A110" s="14"/>
      <c r="B110" s="69" t="s">
        <v>31</v>
      </c>
      <c r="C110" s="16"/>
      <c r="D110" s="48">
        <v>14923</v>
      </c>
      <c r="E110" s="48"/>
      <c r="F110" s="16"/>
      <c r="G110" s="48">
        <v>14923</v>
      </c>
      <c r="H110" s="48"/>
      <c r="I110" s="16"/>
      <c r="J110" s="49" t="s">
        <v>250</v>
      </c>
      <c r="K110" s="49"/>
      <c r="L110" s="16"/>
      <c r="M110" s="49" t="s">
        <v>250</v>
      </c>
      <c r="N110" s="49"/>
      <c r="O110" s="16"/>
      <c r="P110" s="48">
        <v>14923</v>
      </c>
      <c r="Q110" s="48"/>
      <c r="R110" s="16"/>
    </row>
    <row r="111" spans="1:18" x14ac:dyDescent="0.25">
      <c r="A111" s="14"/>
      <c r="B111" s="70" t="s">
        <v>316</v>
      </c>
      <c r="C111" s="23"/>
      <c r="D111" s="46">
        <v>1033637</v>
      </c>
      <c r="E111" s="46"/>
      <c r="F111" s="23"/>
      <c r="G111" s="46">
        <v>1033637</v>
      </c>
      <c r="H111" s="46"/>
      <c r="I111" s="23"/>
      <c r="J111" s="46">
        <v>33790</v>
      </c>
      <c r="K111" s="46"/>
      <c r="L111" s="23"/>
      <c r="M111" s="46">
        <v>997801</v>
      </c>
      <c r="N111" s="46"/>
      <c r="O111" s="23"/>
      <c r="P111" s="46">
        <v>2046</v>
      </c>
      <c r="Q111" s="46"/>
      <c r="R111" s="23"/>
    </row>
    <row r="112" spans="1:18" x14ac:dyDescent="0.25">
      <c r="A112" s="14"/>
      <c r="B112" s="69" t="s">
        <v>336</v>
      </c>
      <c r="C112" s="16"/>
      <c r="D112" s="48">
        <v>43159</v>
      </c>
      <c r="E112" s="48"/>
      <c r="F112" s="16"/>
      <c r="G112" s="48">
        <v>44191</v>
      </c>
      <c r="H112" s="48"/>
      <c r="I112" s="16"/>
      <c r="J112" s="49" t="s">
        <v>250</v>
      </c>
      <c r="K112" s="49"/>
      <c r="L112" s="16"/>
      <c r="M112" s="49" t="s">
        <v>250</v>
      </c>
      <c r="N112" s="49"/>
      <c r="O112" s="16"/>
      <c r="P112" s="48">
        <v>44191</v>
      </c>
      <c r="Q112" s="48"/>
      <c r="R112" s="16"/>
    </row>
    <row r="113" spans="1:18" x14ac:dyDescent="0.25">
      <c r="A113" s="14"/>
      <c r="B113" s="70" t="s">
        <v>1032</v>
      </c>
      <c r="C113" s="23"/>
      <c r="D113" s="46">
        <v>53124</v>
      </c>
      <c r="E113" s="46"/>
      <c r="F113" s="23"/>
      <c r="G113" s="46">
        <v>53124</v>
      </c>
      <c r="H113" s="46"/>
      <c r="I113" s="23"/>
      <c r="J113" s="47" t="s">
        <v>250</v>
      </c>
      <c r="K113" s="47"/>
      <c r="L113" s="23"/>
      <c r="M113" s="46">
        <v>53124</v>
      </c>
      <c r="N113" s="46"/>
      <c r="O113" s="23"/>
      <c r="P113" s="47" t="s">
        <v>250</v>
      </c>
      <c r="Q113" s="47"/>
      <c r="R113" s="23"/>
    </row>
    <row r="114" spans="1:18" x14ac:dyDescent="0.25">
      <c r="A114" s="14"/>
      <c r="B114" s="69" t="s">
        <v>43</v>
      </c>
      <c r="C114" s="16"/>
      <c r="D114" s="48">
        <v>4209025</v>
      </c>
      <c r="E114" s="48"/>
      <c r="F114" s="16"/>
      <c r="G114" s="48">
        <v>4274758</v>
      </c>
      <c r="H114" s="48"/>
      <c r="I114" s="16"/>
      <c r="J114" s="49" t="s">
        <v>250</v>
      </c>
      <c r="K114" s="49"/>
      <c r="L114" s="16"/>
      <c r="M114" s="49" t="s">
        <v>250</v>
      </c>
      <c r="N114" s="49"/>
      <c r="O114" s="16"/>
      <c r="P114" s="48">
        <v>4274758</v>
      </c>
      <c r="Q114" s="48"/>
      <c r="R114" s="16"/>
    </row>
    <row r="115" spans="1:18" x14ac:dyDescent="0.25">
      <c r="A115" s="14"/>
      <c r="B115" s="70" t="s">
        <v>930</v>
      </c>
      <c r="C115" s="23"/>
      <c r="D115" s="46">
        <v>7669</v>
      </c>
      <c r="E115" s="46"/>
      <c r="F115" s="23"/>
      <c r="G115" s="46">
        <v>7669</v>
      </c>
      <c r="H115" s="46"/>
      <c r="I115" s="23"/>
      <c r="J115" s="47" t="s">
        <v>250</v>
      </c>
      <c r="K115" s="47"/>
      <c r="L115" s="23"/>
      <c r="M115" s="46">
        <v>7669</v>
      </c>
      <c r="N115" s="46"/>
      <c r="O115" s="23"/>
      <c r="P115" s="47" t="s">
        <v>250</v>
      </c>
      <c r="Q115" s="47"/>
      <c r="R115" s="23"/>
    </row>
    <row r="116" spans="1:18" x14ac:dyDescent="0.25">
      <c r="A116" s="14"/>
      <c r="B116" s="69" t="s">
        <v>1033</v>
      </c>
      <c r="C116" s="16"/>
      <c r="D116" s="48">
        <v>15938</v>
      </c>
      <c r="E116" s="48"/>
      <c r="F116" s="16"/>
      <c r="G116" s="48">
        <v>15938</v>
      </c>
      <c r="H116" s="48"/>
      <c r="I116" s="16"/>
      <c r="J116" s="49" t="s">
        <v>250</v>
      </c>
      <c r="K116" s="49"/>
      <c r="L116" s="16"/>
      <c r="M116" s="48">
        <v>15938</v>
      </c>
      <c r="N116" s="48"/>
      <c r="O116" s="16"/>
      <c r="P116" s="49" t="s">
        <v>250</v>
      </c>
      <c r="Q116" s="49"/>
      <c r="R116" s="16"/>
    </row>
    <row r="117" spans="1:18" ht="26.25" x14ac:dyDescent="0.25">
      <c r="A117" s="14"/>
      <c r="B117" s="70" t="s">
        <v>48</v>
      </c>
      <c r="C117" s="23"/>
      <c r="D117" s="46">
        <v>102343</v>
      </c>
      <c r="E117" s="46"/>
      <c r="F117" s="23"/>
      <c r="G117" s="46">
        <v>102343</v>
      </c>
      <c r="H117" s="46"/>
      <c r="I117" s="23"/>
      <c r="J117" s="47" t="s">
        <v>250</v>
      </c>
      <c r="K117" s="47"/>
      <c r="L117" s="23"/>
      <c r="M117" s="46">
        <v>102343</v>
      </c>
      <c r="N117" s="46"/>
      <c r="O117" s="23"/>
      <c r="P117" s="47" t="s">
        <v>250</v>
      </c>
      <c r="Q117" s="47"/>
      <c r="R117" s="23"/>
    </row>
    <row r="118" spans="1:18" x14ac:dyDescent="0.25">
      <c r="A118" s="14"/>
      <c r="B118" s="69" t="s">
        <v>931</v>
      </c>
      <c r="C118" s="16"/>
      <c r="D118" s="48">
        <v>10311</v>
      </c>
      <c r="E118" s="48"/>
      <c r="F118" s="16"/>
      <c r="G118" s="48">
        <v>10311</v>
      </c>
      <c r="H118" s="48"/>
      <c r="I118" s="16"/>
      <c r="J118" s="49" t="s">
        <v>250</v>
      </c>
      <c r="K118" s="49"/>
      <c r="L118" s="16"/>
      <c r="M118" s="48">
        <v>9934</v>
      </c>
      <c r="N118" s="48"/>
      <c r="O118" s="16"/>
      <c r="P118" s="49">
        <v>377</v>
      </c>
      <c r="Q118" s="49"/>
      <c r="R118" s="16"/>
    </row>
    <row r="119" spans="1:18" x14ac:dyDescent="0.25">
      <c r="A119" s="14"/>
      <c r="B119" s="70" t="s">
        <v>1034</v>
      </c>
      <c r="C119" s="23"/>
      <c r="D119" s="46">
        <v>4018</v>
      </c>
      <c r="E119" s="46"/>
      <c r="F119" s="23"/>
      <c r="G119" s="46">
        <v>4018</v>
      </c>
      <c r="H119" s="46"/>
      <c r="I119" s="23"/>
      <c r="J119" s="47" t="s">
        <v>250</v>
      </c>
      <c r="K119" s="47"/>
      <c r="L119" s="23"/>
      <c r="M119" s="46">
        <v>4018</v>
      </c>
      <c r="N119" s="46"/>
      <c r="O119" s="23"/>
      <c r="P119" s="47" t="s">
        <v>250</v>
      </c>
      <c r="Q119" s="47"/>
      <c r="R119" s="23"/>
    </row>
    <row r="120" spans="1:18" x14ac:dyDescent="0.25">
      <c r="A120" s="14"/>
      <c r="B120" s="74"/>
      <c r="C120" s="16"/>
      <c r="D120" s="45"/>
      <c r="E120" s="45"/>
      <c r="F120" s="16"/>
      <c r="G120" s="45"/>
      <c r="H120" s="45"/>
      <c r="I120" s="16"/>
      <c r="J120" s="45"/>
      <c r="K120" s="45"/>
      <c r="L120" s="16"/>
      <c r="M120" s="45"/>
      <c r="N120" s="45"/>
      <c r="O120" s="16"/>
      <c r="P120" s="45"/>
      <c r="Q120" s="45"/>
      <c r="R120" s="16"/>
    </row>
    <row r="121" spans="1:18" x14ac:dyDescent="0.25">
      <c r="A121" s="14"/>
      <c r="B121" s="73"/>
      <c r="C121" s="23"/>
      <c r="D121" s="43"/>
      <c r="E121" s="43"/>
      <c r="F121" s="23"/>
      <c r="G121" s="43"/>
      <c r="H121" s="43"/>
      <c r="I121" s="23"/>
      <c r="J121" s="43"/>
      <c r="K121" s="43"/>
      <c r="L121" s="23"/>
      <c r="M121" s="43"/>
      <c r="N121" s="43"/>
      <c r="O121" s="23"/>
      <c r="P121" s="43"/>
      <c r="Q121" s="43"/>
      <c r="R121" s="23"/>
    </row>
    <row r="122" spans="1:18" x14ac:dyDescent="0.25">
      <c r="A122" s="14"/>
      <c r="B122" s="67" t="s">
        <v>1035</v>
      </c>
      <c r="C122" s="16"/>
      <c r="D122" s="45"/>
      <c r="E122" s="45"/>
      <c r="F122" s="16"/>
      <c r="G122" s="45"/>
      <c r="H122" s="45"/>
      <c r="I122" s="16"/>
      <c r="J122" s="45"/>
      <c r="K122" s="45"/>
      <c r="L122" s="16"/>
      <c r="M122" s="45"/>
      <c r="N122" s="45"/>
      <c r="O122" s="16"/>
      <c r="P122" s="45"/>
      <c r="Q122" s="45"/>
      <c r="R122" s="16"/>
    </row>
    <row r="123" spans="1:18" x14ac:dyDescent="0.25">
      <c r="A123" s="14"/>
      <c r="B123" s="73"/>
      <c r="C123" s="23"/>
      <c r="D123" s="43"/>
      <c r="E123" s="43"/>
      <c r="F123" s="23"/>
      <c r="G123" s="43"/>
      <c r="H123" s="43"/>
      <c r="I123" s="23"/>
      <c r="J123" s="43"/>
      <c r="K123" s="43"/>
      <c r="L123" s="23"/>
      <c r="M123" s="43"/>
      <c r="N123" s="43"/>
      <c r="O123" s="23"/>
      <c r="P123" s="43"/>
      <c r="Q123" s="43"/>
      <c r="R123" s="23"/>
    </row>
    <row r="124" spans="1:18" x14ac:dyDescent="0.25">
      <c r="A124" s="14"/>
      <c r="B124" s="69" t="s">
        <v>58</v>
      </c>
      <c r="C124" s="16"/>
      <c r="D124" s="27" t="s">
        <v>247</v>
      </c>
      <c r="E124" s="28">
        <v>4218583</v>
      </c>
      <c r="F124" s="16"/>
      <c r="G124" s="27" t="s">
        <v>247</v>
      </c>
      <c r="H124" s="28">
        <v>4219546</v>
      </c>
      <c r="I124" s="16"/>
      <c r="J124" s="49" t="s">
        <v>250</v>
      </c>
      <c r="K124" s="49"/>
      <c r="L124" s="16"/>
      <c r="M124" s="27" t="s">
        <v>247</v>
      </c>
      <c r="N124" s="28">
        <v>4219546</v>
      </c>
      <c r="O124" s="16"/>
      <c r="P124" s="27" t="s">
        <v>247</v>
      </c>
      <c r="Q124" s="29" t="s">
        <v>250</v>
      </c>
      <c r="R124" s="16"/>
    </row>
    <row r="125" spans="1:18" x14ac:dyDescent="0.25">
      <c r="A125" s="14"/>
      <c r="B125" s="70" t="s">
        <v>59</v>
      </c>
      <c r="C125" s="23"/>
      <c r="D125" s="46">
        <v>914950</v>
      </c>
      <c r="E125" s="46"/>
      <c r="F125" s="23"/>
      <c r="G125" s="46">
        <v>915066</v>
      </c>
      <c r="H125" s="46"/>
      <c r="I125" s="23"/>
      <c r="J125" s="47" t="s">
        <v>250</v>
      </c>
      <c r="K125" s="47"/>
      <c r="L125" s="23"/>
      <c r="M125" s="46">
        <v>915066</v>
      </c>
      <c r="N125" s="46"/>
      <c r="O125" s="23"/>
      <c r="P125" s="47" t="s">
        <v>250</v>
      </c>
      <c r="Q125" s="47"/>
      <c r="R125" s="23"/>
    </row>
    <row r="126" spans="1:18" ht="26.25" x14ac:dyDescent="0.25">
      <c r="A126" s="14"/>
      <c r="B126" s="69" t="s">
        <v>60</v>
      </c>
      <c r="C126" s="16"/>
      <c r="D126" s="48">
        <v>21797</v>
      </c>
      <c r="E126" s="48"/>
      <c r="F126" s="16"/>
      <c r="G126" s="48">
        <v>23472</v>
      </c>
      <c r="H126" s="48"/>
      <c r="I126" s="16"/>
      <c r="J126" s="49" t="s">
        <v>250</v>
      </c>
      <c r="K126" s="49"/>
      <c r="L126" s="16"/>
      <c r="M126" s="48">
        <v>23472</v>
      </c>
      <c r="N126" s="48"/>
      <c r="O126" s="16"/>
      <c r="P126" s="49" t="s">
        <v>250</v>
      </c>
      <c r="Q126" s="49"/>
      <c r="R126" s="16"/>
    </row>
    <row r="127" spans="1:18" x14ac:dyDescent="0.25">
      <c r="A127" s="14"/>
      <c r="B127" s="70" t="s">
        <v>61</v>
      </c>
      <c r="C127" s="23"/>
      <c r="D127" s="46">
        <v>89696</v>
      </c>
      <c r="E127" s="46"/>
      <c r="F127" s="23"/>
      <c r="G127" s="46">
        <v>88210</v>
      </c>
      <c r="H127" s="46"/>
      <c r="I127" s="23"/>
      <c r="J127" s="47" t="s">
        <v>250</v>
      </c>
      <c r="K127" s="47"/>
      <c r="L127" s="23"/>
      <c r="M127" s="46">
        <v>88210</v>
      </c>
      <c r="N127" s="46"/>
      <c r="O127" s="23"/>
      <c r="P127" s="47" t="s">
        <v>250</v>
      </c>
      <c r="Q127" s="47"/>
      <c r="R127" s="23"/>
    </row>
    <row r="128" spans="1:18" x14ac:dyDescent="0.25">
      <c r="A128" s="14"/>
      <c r="B128" s="69" t="s">
        <v>932</v>
      </c>
      <c r="C128" s="16"/>
      <c r="D128" s="48">
        <v>9819</v>
      </c>
      <c r="E128" s="48"/>
      <c r="F128" s="16"/>
      <c r="G128" s="48">
        <v>9819</v>
      </c>
      <c r="H128" s="48"/>
      <c r="I128" s="16"/>
      <c r="J128" s="49">
        <v>13</v>
      </c>
      <c r="K128" s="49"/>
      <c r="L128" s="16"/>
      <c r="M128" s="48">
        <v>9710</v>
      </c>
      <c r="N128" s="48"/>
      <c r="O128" s="16"/>
      <c r="P128" s="49">
        <v>96</v>
      </c>
      <c r="Q128" s="49"/>
      <c r="R128" s="16"/>
    </row>
    <row r="129" spans="1:18" x14ac:dyDescent="0.25">
      <c r="A129" s="14"/>
      <c r="B129" s="70" t="s">
        <v>1036</v>
      </c>
      <c r="C129" s="23"/>
      <c r="D129" s="46">
        <v>25093</v>
      </c>
      <c r="E129" s="46"/>
      <c r="F129" s="23"/>
      <c r="G129" s="46">
        <v>25093</v>
      </c>
      <c r="H129" s="46"/>
      <c r="I129" s="23"/>
      <c r="J129" s="47" t="s">
        <v>250</v>
      </c>
      <c r="K129" s="47"/>
      <c r="L129" s="23"/>
      <c r="M129" s="46">
        <v>25093</v>
      </c>
      <c r="N129" s="46"/>
      <c r="O129" s="23"/>
      <c r="P129" s="47" t="s">
        <v>250</v>
      </c>
      <c r="Q129" s="47"/>
      <c r="R129" s="23"/>
    </row>
    <row r="130" spans="1:18" x14ac:dyDescent="0.25">
      <c r="A130" s="14"/>
      <c r="B130" s="16"/>
      <c r="C130" s="16"/>
      <c r="D130" s="16"/>
      <c r="E130" s="16"/>
      <c r="F130" s="16"/>
      <c r="G130" s="16"/>
      <c r="H130" s="16"/>
      <c r="I130" s="16"/>
      <c r="J130" s="16"/>
      <c r="K130" s="16"/>
      <c r="L130" s="16"/>
      <c r="M130" s="16"/>
      <c r="N130" s="16"/>
      <c r="O130" s="16"/>
      <c r="P130" s="16"/>
      <c r="Q130" s="16"/>
      <c r="R130" s="16"/>
    </row>
    <row r="131" spans="1:18" x14ac:dyDescent="0.25">
      <c r="A131" s="14"/>
      <c r="B131" s="63"/>
      <c r="C131" s="63"/>
      <c r="D131" s="63"/>
      <c r="E131" s="63"/>
      <c r="F131" s="63"/>
      <c r="G131" s="63"/>
      <c r="H131" s="63"/>
      <c r="I131" s="63"/>
      <c r="J131" s="63"/>
      <c r="K131" s="63"/>
      <c r="L131" s="63"/>
      <c r="M131" s="63"/>
      <c r="N131" s="63"/>
      <c r="O131" s="63"/>
      <c r="P131" s="63"/>
      <c r="Q131" s="63"/>
      <c r="R131" s="63"/>
    </row>
    <row r="132" spans="1:18" ht="15.75" thickBot="1" x14ac:dyDescent="0.3">
      <c r="A132" s="14"/>
      <c r="B132" s="16"/>
      <c r="C132" s="17"/>
      <c r="D132" s="42" t="s">
        <v>395</v>
      </c>
      <c r="E132" s="42"/>
      <c r="F132" s="42"/>
      <c r="G132" s="42"/>
      <c r="H132" s="42"/>
      <c r="I132" s="42"/>
      <c r="J132" s="42"/>
      <c r="K132" s="42"/>
      <c r="L132" s="42"/>
      <c r="M132" s="42"/>
      <c r="N132" s="42"/>
      <c r="O132" s="42"/>
      <c r="P132" s="42"/>
      <c r="Q132" s="42"/>
      <c r="R132" s="17"/>
    </row>
    <row r="133" spans="1:18" x14ac:dyDescent="0.25">
      <c r="A133" s="14"/>
      <c r="B133" s="16"/>
      <c r="C133" s="17"/>
      <c r="D133" s="91" t="s">
        <v>1029</v>
      </c>
      <c r="E133" s="91"/>
      <c r="F133" s="17"/>
      <c r="G133" s="91" t="s">
        <v>357</v>
      </c>
      <c r="H133" s="91"/>
      <c r="I133" s="17"/>
      <c r="J133" s="94"/>
      <c r="K133" s="94"/>
      <c r="L133" s="17"/>
      <c r="M133" s="94"/>
      <c r="N133" s="94"/>
      <c r="O133" s="17"/>
      <c r="P133" s="94"/>
      <c r="Q133" s="94"/>
      <c r="R133" s="17"/>
    </row>
    <row r="134" spans="1:18" ht="15.75" thickBot="1" x14ac:dyDescent="0.3">
      <c r="A134" s="14"/>
      <c r="B134" s="20" t="s">
        <v>309</v>
      </c>
      <c r="C134" s="17"/>
      <c r="D134" s="42" t="s">
        <v>795</v>
      </c>
      <c r="E134" s="42"/>
      <c r="F134" s="17"/>
      <c r="G134" s="42" t="s">
        <v>359</v>
      </c>
      <c r="H134" s="42"/>
      <c r="I134" s="17"/>
      <c r="J134" s="42" t="s">
        <v>924</v>
      </c>
      <c r="K134" s="42"/>
      <c r="L134" s="17"/>
      <c r="M134" s="42" t="s">
        <v>925</v>
      </c>
      <c r="N134" s="42"/>
      <c r="O134" s="17"/>
      <c r="P134" s="42" t="s">
        <v>926</v>
      </c>
      <c r="Q134" s="42"/>
      <c r="R134" s="17"/>
    </row>
    <row r="135" spans="1:18" x14ac:dyDescent="0.25">
      <c r="A135" s="14"/>
      <c r="B135" s="74"/>
      <c r="C135" s="16"/>
      <c r="D135" s="51"/>
      <c r="E135" s="51"/>
      <c r="F135" s="16"/>
      <c r="G135" s="51"/>
      <c r="H135" s="51"/>
      <c r="I135" s="16"/>
      <c r="J135" s="51"/>
      <c r="K135" s="51"/>
      <c r="L135" s="16"/>
      <c r="M135" s="51"/>
      <c r="N135" s="51"/>
      <c r="O135" s="16"/>
      <c r="P135" s="51"/>
      <c r="Q135" s="51"/>
      <c r="R135" s="16"/>
    </row>
    <row r="136" spans="1:18" x14ac:dyDescent="0.25">
      <c r="A136" s="14"/>
      <c r="B136" s="66" t="s">
        <v>1030</v>
      </c>
      <c r="C136" s="23"/>
      <c r="D136" s="43"/>
      <c r="E136" s="43"/>
      <c r="F136" s="23"/>
      <c r="G136" s="43"/>
      <c r="H136" s="43"/>
      <c r="I136" s="23"/>
      <c r="J136" s="43"/>
      <c r="K136" s="43"/>
      <c r="L136" s="23"/>
      <c r="M136" s="43"/>
      <c r="N136" s="43"/>
      <c r="O136" s="23"/>
      <c r="P136" s="43"/>
      <c r="Q136" s="43"/>
      <c r="R136" s="23"/>
    </row>
    <row r="137" spans="1:18" x14ac:dyDescent="0.25">
      <c r="A137" s="14"/>
      <c r="B137" s="74"/>
      <c r="C137" s="16"/>
      <c r="D137" s="45"/>
      <c r="E137" s="45"/>
      <c r="F137" s="16"/>
      <c r="G137" s="45"/>
      <c r="H137" s="45"/>
      <c r="I137" s="16"/>
      <c r="J137" s="45"/>
      <c r="K137" s="45"/>
      <c r="L137" s="16"/>
      <c r="M137" s="45"/>
      <c r="N137" s="45"/>
      <c r="O137" s="16"/>
      <c r="P137" s="45"/>
      <c r="Q137" s="45"/>
      <c r="R137" s="16"/>
    </row>
    <row r="138" spans="1:18" x14ac:dyDescent="0.25">
      <c r="A138" s="14"/>
      <c r="B138" s="70" t="s">
        <v>1031</v>
      </c>
      <c r="C138" s="23"/>
      <c r="D138" s="32" t="s">
        <v>247</v>
      </c>
      <c r="E138" s="30">
        <v>75539</v>
      </c>
      <c r="F138" s="23"/>
      <c r="G138" s="32" t="s">
        <v>247</v>
      </c>
      <c r="H138" s="30">
        <v>75539</v>
      </c>
      <c r="I138" s="23"/>
      <c r="J138" s="32" t="s">
        <v>247</v>
      </c>
      <c r="K138" s="30">
        <v>75539</v>
      </c>
      <c r="L138" s="23"/>
      <c r="M138" s="32" t="s">
        <v>247</v>
      </c>
      <c r="N138" s="31" t="s">
        <v>250</v>
      </c>
      <c r="O138" s="23"/>
      <c r="P138" s="32" t="s">
        <v>247</v>
      </c>
      <c r="Q138" s="31" t="s">
        <v>250</v>
      </c>
      <c r="R138" s="23"/>
    </row>
    <row r="139" spans="1:18" x14ac:dyDescent="0.25">
      <c r="A139" s="14"/>
      <c r="B139" s="69" t="s">
        <v>31</v>
      </c>
      <c r="C139" s="16"/>
      <c r="D139" s="48">
        <v>14840</v>
      </c>
      <c r="E139" s="48"/>
      <c r="F139" s="16"/>
      <c r="G139" s="48">
        <v>14840</v>
      </c>
      <c r="H139" s="48"/>
      <c r="I139" s="16"/>
      <c r="J139" s="49" t="s">
        <v>250</v>
      </c>
      <c r="K139" s="49"/>
      <c r="L139" s="16"/>
      <c r="M139" s="49" t="s">
        <v>250</v>
      </c>
      <c r="N139" s="49"/>
      <c r="O139" s="16"/>
      <c r="P139" s="48">
        <v>14840</v>
      </c>
      <c r="Q139" s="48"/>
      <c r="R139" s="16"/>
    </row>
    <row r="140" spans="1:18" x14ac:dyDescent="0.25">
      <c r="A140" s="14"/>
      <c r="B140" s="70" t="s">
        <v>316</v>
      </c>
      <c r="C140" s="23"/>
      <c r="D140" s="46">
        <v>760048</v>
      </c>
      <c r="E140" s="46"/>
      <c r="F140" s="23"/>
      <c r="G140" s="46">
        <v>760048</v>
      </c>
      <c r="H140" s="46"/>
      <c r="I140" s="23"/>
      <c r="J140" s="46">
        <v>20891</v>
      </c>
      <c r="K140" s="46"/>
      <c r="L140" s="23"/>
      <c r="M140" s="46">
        <v>737193</v>
      </c>
      <c r="N140" s="46"/>
      <c r="O140" s="23"/>
      <c r="P140" s="46">
        <v>1964</v>
      </c>
      <c r="Q140" s="46"/>
      <c r="R140" s="23"/>
    </row>
    <row r="141" spans="1:18" x14ac:dyDescent="0.25">
      <c r="A141" s="14"/>
      <c r="B141" s="69" t="s">
        <v>336</v>
      </c>
      <c r="C141" s="16"/>
      <c r="D141" s="48">
        <v>44921</v>
      </c>
      <c r="E141" s="48"/>
      <c r="F141" s="16"/>
      <c r="G141" s="48">
        <v>45764</v>
      </c>
      <c r="H141" s="48"/>
      <c r="I141" s="16"/>
      <c r="J141" s="49" t="s">
        <v>250</v>
      </c>
      <c r="K141" s="49"/>
      <c r="L141" s="16"/>
      <c r="M141" s="49" t="s">
        <v>250</v>
      </c>
      <c r="N141" s="49"/>
      <c r="O141" s="16"/>
      <c r="P141" s="48">
        <v>45764</v>
      </c>
      <c r="Q141" s="48"/>
      <c r="R141" s="16"/>
    </row>
    <row r="142" spans="1:18" x14ac:dyDescent="0.25">
      <c r="A142" s="14"/>
      <c r="B142" s="70" t="s">
        <v>1032</v>
      </c>
      <c r="C142" s="23"/>
      <c r="D142" s="46">
        <v>50282</v>
      </c>
      <c r="E142" s="46"/>
      <c r="F142" s="23"/>
      <c r="G142" s="46">
        <v>50282</v>
      </c>
      <c r="H142" s="46"/>
      <c r="I142" s="23"/>
      <c r="J142" s="47" t="s">
        <v>250</v>
      </c>
      <c r="K142" s="47"/>
      <c r="L142" s="23"/>
      <c r="M142" s="46">
        <v>50282</v>
      </c>
      <c r="N142" s="46"/>
      <c r="O142" s="23"/>
      <c r="P142" s="47" t="s">
        <v>250</v>
      </c>
      <c r="Q142" s="47"/>
      <c r="R142" s="23"/>
    </row>
    <row r="143" spans="1:18" x14ac:dyDescent="0.25">
      <c r="A143" s="14"/>
      <c r="B143" s="69" t="s">
        <v>43</v>
      </c>
      <c r="C143" s="16"/>
      <c r="D143" s="48">
        <v>4147200</v>
      </c>
      <c r="E143" s="48"/>
      <c r="F143" s="16"/>
      <c r="G143" s="48">
        <v>4154663</v>
      </c>
      <c r="H143" s="48"/>
      <c r="I143" s="16"/>
      <c r="J143" s="49" t="s">
        <v>250</v>
      </c>
      <c r="K143" s="49"/>
      <c r="L143" s="16"/>
      <c r="M143" s="49" t="s">
        <v>250</v>
      </c>
      <c r="N143" s="49"/>
      <c r="O143" s="16"/>
      <c r="P143" s="48">
        <v>4154663</v>
      </c>
      <c r="Q143" s="48"/>
      <c r="R143" s="16"/>
    </row>
    <row r="144" spans="1:18" x14ac:dyDescent="0.25">
      <c r="A144" s="14"/>
      <c r="B144" s="70" t="s">
        <v>930</v>
      </c>
      <c r="C144" s="23"/>
      <c r="D144" s="46">
        <v>15840</v>
      </c>
      <c r="E144" s="46"/>
      <c r="F144" s="23"/>
      <c r="G144" s="46">
        <v>15840</v>
      </c>
      <c r="H144" s="46"/>
      <c r="I144" s="23"/>
      <c r="J144" s="47" t="s">
        <v>250</v>
      </c>
      <c r="K144" s="47"/>
      <c r="L144" s="23"/>
      <c r="M144" s="46">
        <v>15840</v>
      </c>
      <c r="N144" s="46"/>
      <c r="O144" s="23"/>
      <c r="P144" s="47" t="s">
        <v>250</v>
      </c>
      <c r="Q144" s="47"/>
      <c r="R144" s="23"/>
    </row>
    <row r="145" spans="1:18" x14ac:dyDescent="0.25">
      <c r="A145" s="14"/>
      <c r="B145" s="69" t="s">
        <v>1033</v>
      </c>
      <c r="C145" s="16"/>
      <c r="D145" s="48">
        <v>15072</v>
      </c>
      <c r="E145" s="48"/>
      <c r="F145" s="16"/>
      <c r="G145" s="48">
        <v>15072</v>
      </c>
      <c r="H145" s="48"/>
      <c r="I145" s="16"/>
      <c r="J145" s="49" t="s">
        <v>250</v>
      </c>
      <c r="K145" s="49"/>
      <c r="L145" s="16"/>
      <c r="M145" s="48">
        <v>15072</v>
      </c>
      <c r="N145" s="48"/>
      <c r="O145" s="16"/>
      <c r="P145" s="49" t="s">
        <v>250</v>
      </c>
      <c r="Q145" s="49"/>
      <c r="R145" s="16"/>
    </row>
    <row r="146" spans="1:18" ht="26.25" x14ac:dyDescent="0.25">
      <c r="A146" s="14"/>
      <c r="B146" s="70" t="s">
        <v>48</v>
      </c>
      <c r="C146" s="23"/>
      <c r="D146" s="46">
        <v>101530</v>
      </c>
      <c r="E146" s="46"/>
      <c r="F146" s="23"/>
      <c r="G146" s="46">
        <v>101530</v>
      </c>
      <c r="H146" s="46"/>
      <c r="I146" s="23"/>
      <c r="J146" s="47" t="s">
        <v>250</v>
      </c>
      <c r="K146" s="47"/>
      <c r="L146" s="23"/>
      <c r="M146" s="46">
        <v>101530</v>
      </c>
      <c r="N146" s="46"/>
      <c r="O146" s="23"/>
      <c r="P146" s="47" t="s">
        <v>250</v>
      </c>
      <c r="Q146" s="47"/>
      <c r="R146" s="23"/>
    </row>
    <row r="147" spans="1:18" x14ac:dyDescent="0.25">
      <c r="A147" s="14"/>
      <c r="B147" s="69" t="s">
        <v>931</v>
      </c>
      <c r="C147" s="16"/>
      <c r="D147" s="48">
        <v>8318</v>
      </c>
      <c r="E147" s="48"/>
      <c r="F147" s="16"/>
      <c r="G147" s="48">
        <v>8318</v>
      </c>
      <c r="H147" s="48"/>
      <c r="I147" s="16"/>
      <c r="J147" s="49">
        <v>242</v>
      </c>
      <c r="K147" s="49"/>
      <c r="L147" s="16"/>
      <c r="M147" s="48">
        <v>7799</v>
      </c>
      <c r="N147" s="48"/>
      <c r="O147" s="16"/>
      <c r="P147" s="49">
        <v>277</v>
      </c>
      <c r="Q147" s="49"/>
      <c r="R147" s="16"/>
    </row>
    <row r="148" spans="1:18" x14ac:dyDescent="0.25">
      <c r="A148" s="14"/>
      <c r="B148" s="70" t="s">
        <v>1034</v>
      </c>
      <c r="C148" s="23"/>
      <c r="D148" s="46">
        <v>3969</v>
      </c>
      <c r="E148" s="46"/>
      <c r="F148" s="23"/>
      <c r="G148" s="46">
        <v>3969</v>
      </c>
      <c r="H148" s="46"/>
      <c r="I148" s="23"/>
      <c r="J148" s="47" t="s">
        <v>250</v>
      </c>
      <c r="K148" s="47"/>
      <c r="L148" s="23"/>
      <c r="M148" s="46">
        <v>3969</v>
      </c>
      <c r="N148" s="46"/>
      <c r="O148" s="23"/>
      <c r="P148" s="47" t="s">
        <v>250</v>
      </c>
      <c r="Q148" s="47"/>
      <c r="R148" s="23"/>
    </row>
    <row r="149" spans="1:18" x14ac:dyDescent="0.25">
      <c r="A149" s="14"/>
      <c r="B149" s="74"/>
      <c r="C149" s="16"/>
      <c r="D149" s="45"/>
      <c r="E149" s="45"/>
      <c r="F149" s="16"/>
      <c r="G149" s="45"/>
      <c r="H149" s="45"/>
      <c r="I149" s="16"/>
      <c r="J149" s="45"/>
      <c r="K149" s="45"/>
      <c r="L149" s="16"/>
      <c r="M149" s="45"/>
      <c r="N149" s="45"/>
      <c r="O149" s="16"/>
      <c r="P149" s="45"/>
      <c r="Q149" s="45"/>
      <c r="R149" s="16"/>
    </row>
    <row r="150" spans="1:18" x14ac:dyDescent="0.25">
      <c r="A150" s="14"/>
      <c r="B150" s="66" t="s">
        <v>1035</v>
      </c>
      <c r="C150" s="23"/>
      <c r="D150" s="43"/>
      <c r="E150" s="43"/>
      <c r="F150" s="23"/>
      <c r="G150" s="43"/>
      <c r="H150" s="43"/>
      <c r="I150" s="23"/>
      <c r="J150" s="43"/>
      <c r="K150" s="43"/>
      <c r="L150" s="23"/>
      <c r="M150" s="43"/>
      <c r="N150" s="43"/>
      <c r="O150" s="23"/>
      <c r="P150" s="43"/>
      <c r="Q150" s="43"/>
      <c r="R150" s="23"/>
    </row>
    <row r="151" spans="1:18" x14ac:dyDescent="0.25">
      <c r="A151" s="14"/>
      <c r="B151" s="74"/>
      <c r="C151" s="16"/>
      <c r="D151" s="45"/>
      <c r="E151" s="45"/>
      <c r="F151" s="16"/>
      <c r="G151" s="45"/>
      <c r="H151" s="45"/>
      <c r="I151" s="16"/>
      <c r="J151" s="45"/>
      <c r="K151" s="45"/>
      <c r="L151" s="16"/>
      <c r="M151" s="45"/>
      <c r="N151" s="45"/>
      <c r="O151" s="16"/>
      <c r="P151" s="45"/>
      <c r="Q151" s="45"/>
      <c r="R151" s="16"/>
    </row>
    <row r="152" spans="1:18" x14ac:dyDescent="0.25">
      <c r="A152" s="14"/>
      <c r="B152" s="70" t="s">
        <v>58</v>
      </c>
      <c r="C152" s="23"/>
      <c r="D152" s="32" t="s">
        <v>247</v>
      </c>
      <c r="E152" s="30">
        <v>3848529</v>
      </c>
      <c r="F152" s="23"/>
      <c r="G152" s="32" t="s">
        <v>247</v>
      </c>
      <c r="H152" s="30">
        <v>3848926</v>
      </c>
      <c r="I152" s="23"/>
      <c r="J152" s="32" t="s">
        <v>247</v>
      </c>
      <c r="K152" s="31" t="s">
        <v>250</v>
      </c>
      <c r="L152" s="23"/>
      <c r="M152" s="32" t="s">
        <v>247</v>
      </c>
      <c r="N152" s="30">
        <v>3848926</v>
      </c>
      <c r="O152" s="23"/>
      <c r="P152" s="32" t="s">
        <v>247</v>
      </c>
      <c r="Q152" s="31" t="s">
        <v>250</v>
      </c>
      <c r="R152" s="23"/>
    </row>
    <row r="153" spans="1:18" x14ac:dyDescent="0.25">
      <c r="A153" s="14"/>
      <c r="B153" s="69" t="s">
        <v>59</v>
      </c>
      <c r="C153" s="16"/>
      <c r="D153" s="48">
        <v>872510</v>
      </c>
      <c r="E153" s="48"/>
      <c r="F153" s="16"/>
      <c r="G153" s="48">
        <v>872545</v>
      </c>
      <c r="H153" s="48"/>
      <c r="I153" s="16"/>
      <c r="J153" s="49" t="s">
        <v>250</v>
      </c>
      <c r="K153" s="49"/>
      <c r="L153" s="16"/>
      <c r="M153" s="48">
        <v>872545</v>
      </c>
      <c r="N153" s="48"/>
      <c r="O153" s="16"/>
      <c r="P153" s="49" t="s">
        <v>250</v>
      </c>
      <c r="Q153" s="49"/>
      <c r="R153" s="16"/>
    </row>
    <row r="154" spans="1:18" ht="26.25" x14ac:dyDescent="0.25">
      <c r="A154" s="14"/>
      <c r="B154" s="70" t="s">
        <v>60</v>
      </c>
      <c r="C154" s="23"/>
      <c r="D154" s="46">
        <v>101918</v>
      </c>
      <c r="E154" s="46"/>
      <c r="F154" s="23"/>
      <c r="G154" s="46">
        <v>103660</v>
      </c>
      <c r="H154" s="46"/>
      <c r="I154" s="23"/>
      <c r="J154" s="47" t="s">
        <v>250</v>
      </c>
      <c r="K154" s="47"/>
      <c r="L154" s="23"/>
      <c r="M154" s="46">
        <v>103660</v>
      </c>
      <c r="N154" s="46"/>
      <c r="O154" s="23"/>
      <c r="P154" s="47" t="s">
        <v>250</v>
      </c>
      <c r="Q154" s="47"/>
      <c r="R154" s="23"/>
    </row>
    <row r="155" spans="1:18" x14ac:dyDescent="0.25">
      <c r="A155" s="14"/>
      <c r="B155" s="69" t="s">
        <v>61</v>
      </c>
      <c r="C155" s="16"/>
      <c r="D155" s="48">
        <v>89679</v>
      </c>
      <c r="E155" s="48"/>
      <c r="F155" s="16"/>
      <c r="G155" s="48">
        <v>87882</v>
      </c>
      <c r="H155" s="48"/>
      <c r="I155" s="16"/>
      <c r="J155" s="49" t="s">
        <v>250</v>
      </c>
      <c r="K155" s="49"/>
      <c r="L155" s="16"/>
      <c r="M155" s="48">
        <v>87882</v>
      </c>
      <c r="N155" s="48"/>
      <c r="O155" s="16"/>
      <c r="P155" s="49" t="s">
        <v>250</v>
      </c>
      <c r="Q155" s="49"/>
      <c r="R155" s="16"/>
    </row>
    <row r="156" spans="1:18" x14ac:dyDescent="0.25">
      <c r="A156" s="14"/>
      <c r="B156" s="70" t="s">
        <v>932</v>
      </c>
      <c r="C156" s="23"/>
      <c r="D156" s="46">
        <v>11964</v>
      </c>
      <c r="E156" s="46"/>
      <c r="F156" s="23"/>
      <c r="G156" s="46">
        <v>11964</v>
      </c>
      <c r="H156" s="46"/>
      <c r="I156" s="23"/>
      <c r="J156" s="47" t="s">
        <v>250</v>
      </c>
      <c r="K156" s="47"/>
      <c r="L156" s="23"/>
      <c r="M156" s="46">
        <v>11964</v>
      </c>
      <c r="N156" s="46"/>
      <c r="O156" s="23"/>
      <c r="P156" s="47" t="s">
        <v>250</v>
      </c>
      <c r="Q156" s="47"/>
      <c r="R156" s="23"/>
    </row>
    <row r="157" spans="1:18" x14ac:dyDescent="0.25">
      <c r="A157" s="14"/>
      <c r="B157" s="69" t="s">
        <v>1036</v>
      </c>
      <c r="C157" s="16"/>
      <c r="D157" s="48">
        <v>24834</v>
      </c>
      <c r="E157" s="48"/>
      <c r="F157" s="16"/>
      <c r="G157" s="48">
        <v>24834</v>
      </c>
      <c r="H157" s="48"/>
      <c r="I157" s="16"/>
      <c r="J157" s="49" t="s">
        <v>250</v>
      </c>
      <c r="K157" s="49"/>
      <c r="L157" s="16"/>
      <c r="M157" s="48">
        <v>24834</v>
      </c>
      <c r="N157" s="48"/>
      <c r="O157" s="16"/>
      <c r="P157" s="49" t="s">
        <v>250</v>
      </c>
      <c r="Q157" s="49"/>
    </row>
    <row r="158" spans="1:18" ht="15" customHeight="1" x14ac:dyDescent="0.25">
      <c r="A158" s="3" t="s">
        <v>1108</v>
      </c>
      <c r="B158" s="60" t="s">
        <v>3</v>
      </c>
      <c r="C158" s="60"/>
      <c r="D158" s="60"/>
      <c r="E158" s="60"/>
      <c r="F158" s="60"/>
      <c r="G158" s="60"/>
      <c r="H158" s="60"/>
      <c r="I158" s="60"/>
      <c r="J158" s="60"/>
      <c r="K158" s="60"/>
      <c r="L158" s="60"/>
      <c r="M158" s="60"/>
      <c r="N158" s="60"/>
      <c r="O158" s="60"/>
      <c r="P158" s="60"/>
      <c r="Q158" s="60"/>
      <c r="R158" s="60"/>
    </row>
    <row r="159" spans="1:18" ht="45" x14ac:dyDescent="0.25">
      <c r="A159" s="4" t="s">
        <v>1109</v>
      </c>
      <c r="B159" s="60" t="s">
        <v>3</v>
      </c>
      <c r="C159" s="60"/>
      <c r="D159" s="60"/>
      <c r="E159" s="60"/>
      <c r="F159" s="60"/>
      <c r="G159" s="60"/>
      <c r="H159" s="60"/>
      <c r="I159" s="60"/>
      <c r="J159" s="60"/>
      <c r="K159" s="60"/>
      <c r="L159" s="60"/>
      <c r="M159" s="60"/>
      <c r="N159" s="60"/>
      <c r="O159" s="60"/>
      <c r="P159" s="60"/>
      <c r="Q159" s="60"/>
      <c r="R159" s="60"/>
    </row>
    <row r="160" spans="1:18" ht="15" customHeight="1" x14ac:dyDescent="0.25">
      <c r="A160" s="14" t="s">
        <v>1110</v>
      </c>
      <c r="B160" s="60" t="s">
        <v>3</v>
      </c>
      <c r="C160" s="60"/>
      <c r="D160" s="60"/>
      <c r="E160" s="60"/>
      <c r="F160" s="60"/>
      <c r="G160" s="60"/>
      <c r="H160" s="60"/>
      <c r="I160" s="60"/>
      <c r="J160" s="60"/>
      <c r="K160" s="60"/>
      <c r="L160" s="60"/>
      <c r="M160" s="60"/>
      <c r="N160" s="60"/>
      <c r="O160" s="60"/>
      <c r="P160" s="60"/>
      <c r="Q160" s="60"/>
      <c r="R160" s="60"/>
    </row>
    <row r="161" spans="1:18" x14ac:dyDescent="0.25">
      <c r="A161" s="14"/>
      <c r="B161" s="64"/>
      <c r="C161" s="64"/>
      <c r="D161" s="64"/>
      <c r="E161" s="64"/>
      <c r="F161" s="64"/>
      <c r="G161" s="64"/>
      <c r="H161" s="64"/>
      <c r="I161" s="64"/>
      <c r="J161" s="64"/>
      <c r="K161" s="64"/>
      <c r="L161" s="64"/>
      <c r="M161" s="64"/>
      <c r="N161" s="64"/>
      <c r="O161" s="64"/>
      <c r="P161" s="64"/>
      <c r="Q161" s="64"/>
      <c r="R161" s="64"/>
    </row>
    <row r="162" spans="1:18" x14ac:dyDescent="0.25">
      <c r="A162" s="14"/>
      <c r="B162" s="16"/>
      <c r="C162" s="17"/>
      <c r="D162" s="41" t="s">
        <v>239</v>
      </c>
      <c r="E162" s="41"/>
      <c r="F162" s="17"/>
      <c r="G162" s="17"/>
      <c r="H162" s="17"/>
      <c r="I162" s="17"/>
      <c r="J162" s="17"/>
      <c r="K162" s="41" t="s">
        <v>983</v>
      </c>
      <c r="L162" s="41"/>
      <c r="M162" s="17"/>
    </row>
    <row r="163" spans="1:18" ht="15.75" thickBot="1" x14ac:dyDescent="0.3">
      <c r="A163" s="14"/>
      <c r="B163" s="20" t="s">
        <v>309</v>
      </c>
      <c r="C163" s="17"/>
      <c r="D163" s="42" t="s">
        <v>394</v>
      </c>
      <c r="E163" s="42"/>
      <c r="F163" s="17"/>
      <c r="G163" s="21" t="s">
        <v>984</v>
      </c>
      <c r="H163" s="17"/>
      <c r="I163" s="21" t="s">
        <v>985</v>
      </c>
      <c r="J163" s="17"/>
      <c r="K163" s="42" t="s">
        <v>986</v>
      </c>
      <c r="L163" s="42"/>
      <c r="M163" s="17"/>
    </row>
    <row r="164" spans="1:18" x14ac:dyDescent="0.25">
      <c r="A164" s="14"/>
      <c r="B164" s="70" t="s">
        <v>987</v>
      </c>
      <c r="C164" s="23"/>
      <c r="D164" s="44"/>
      <c r="E164" s="44"/>
      <c r="F164" s="155"/>
      <c r="G164" s="24"/>
      <c r="H164" s="23"/>
      <c r="I164" s="155"/>
      <c r="J164" s="23"/>
      <c r="K164" s="165"/>
      <c r="L164" s="165"/>
      <c r="M164" s="155"/>
    </row>
    <row r="165" spans="1:18" x14ac:dyDescent="0.25">
      <c r="A165" s="14"/>
      <c r="B165" s="99" t="s">
        <v>988</v>
      </c>
      <c r="C165" s="16"/>
      <c r="D165" s="157" t="s">
        <v>247</v>
      </c>
      <c r="E165" s="158">
        <v>14923</v>
      </c>
      <c r="F165" s="159"/>
      <c r="G165" s="157" t="s">
        <v>989</v>
      </c>
      <c r="H165" s="16"/>
      <c r="I165" s="157" t="s">
        <v>990</v>
      </c>
      <c r="J165" s="16"/>
      <c r="K165" s="166">
        <v>3.14</v>
      </c>
      <c r="L165" s="166"/>
      <c r="M165" s="157" t="s">
        <v>595</v>
      </c>
    </row>
    <row r="166" spans="1:18" x14ac:dyDescent="0.25">
      <c r="A166" s="14"/>
      <c r="B166" s="117"/>
      <c r="C166" s="23"/>
      <c r="D166" s="164"/>
      <c r="E166" s="164"/>
      <c r="F166" s="155"/>
      <c r="G166" s="155"/>
      <c r="H166" s="23"/>
      <c r="I166" s="155"/>
      <c r="J166" s="23"/>
      <c r="K166" s="164"/>
      <c r="L166" s="164"/>
      <c r="M166" s="155"/>
    </row>
    <row r="167" spans="1:18" x14ac:dyDescent="0.25">
      <c r="A167" s="14"/>
      <c r="B167" s="99" t="s">
        <v>991</v>
      </c>
      <c r="C167" s="16"/>
      <c r="D167" s="166" t="s">
        <v>968</v>
      </c>
      <c r="E167" s="166"/>
      <c r="F167" s="157" t="s">
        <v>261</v>
      </c>
      <c r="G167" s="157" t="s">
        <v>992</v>
      </c>
      <c r="H167" s="16"/>
      <c r="I167" s="157" t="s">
        <v>993</v>
      </c>
      <c r="J167" s="16"/>
      <c r="K167" s="166">
        <v>93.06</v>
      </c>
      <c r="L167" s="166"/>
      <c r="M167" s="157" t="s">
        <v>595</v>
      </c>
    </row>
    <row r="168" spans="1:18" x14ac:dyDescent="0.25">
      <c r="A168" s="14"/>
      <c r="B168" s="117"/>
      <c r="C168" s="23"/>
      <c r="D168" s="164"/>
      <c r="E168" s="164"/>
      <c r="F168" s="155"/>
      <c r="G168" s="160" t="s">
        <v>994</v>
      </c>
      <c r="H168" s="23"/>
      <c r="I168" s="160" t="s">
        <v>995</v>
      </c>
      <c r="J168" s="23"/>
      <c r="K168" s="160" t="s">
        <v>247</v>
      </c>
      <c r="L168" s="161">
        <v>2500</v>
      </c>
      <c r="M168" s="155"/>
    </row>
    <row r="169" spans="1:18" x14ac:dyDescent="0.25">
      <c r="A169" s="14"/>
      <c r="B169" s="116"/>
      <c r="C169" s="16"/>
      <c r="D169" s="167"/>
      <c r="E169" s="167"/>
      <c r="F169" s="159"/>
      <c r="G169" s="159"/>
      <c r="H169" s="16"/>
      <c r="I169" s="159"/>
      <c r="J169" s="16"/>
      <c r="K169" s="167"/>
      <c r="L169" s="167"/>
      <c r="M169" s="159"/>
    </row>
    <row r="170" spans="1:18" x14ac:dyDescent="0.25">
      <c r="A170" s="14"/>
      <c r="B170" s="100" t="s">
        <v>996</v>
      </c>
      <c r="C170" s="23"/>
      <c r="D170" s="168">
        <v>377</v>
      </c>
      <c r="E170" s="168"/>
      <c r="F170" s="155"/>
      <c r="G170" s="160" t="s">
        <v>992</v>
      </c>
      <c r="H170" s="23"/>
      <c r="I170" s="160" t="s">
        <v>993</v>
      </c>
      <c r="J170" s="23"/>
      <c r="K170" s="168">
        <v>93.06</v>
      </c>
      <c r="L170" s="168"/>
      <c r="M170" s="160" t="s">
        <v>595</v>
      </c>
    </row>
    <row r="171" spans="1:18" x14ac:dyDescent="0.25">
      <c r="A171" s="14"/>
      <c r="B171" s="74"/>
      <c r="C171" s="16"/>
      <c r="D171" s="167"/>
      <c r="E171" s="167"/>
      <c r="F171" s="159"/>
      <c r="G171" s="157" t="s">
        <v>994</v>
      </c>
      <c r="H171" s="16"/>
      <c r="I171" s="157" t="s">
        <v>995</v>
      </c>
      <c r="J171" s="16"/>
      <c r="K171" s="157" t="s">
        <v>247</v>
      </c>
      <c r="L171" s="158">
        <v>2500</v>
      </c>
      <c r="M171" s="159"/>
    </row>
    <row r="172" spans="1:18" ht="15.75" thickBot="1" x14ac:dyDescent="0.3">
      <c r="A172" s="14"/>
      <c r="B172" s="73"/>
      <c r="C172" s="23"/>
      <c r="D172" s="169"/>
      <c r="E172" s="169"/>
      <c r="F172" s="155"/>
      <c r="G172" s="155"/>
      <c r="H172" s="23"/>
      <c r="I172" s="155"/>
      <c r="J172" s="23"/>
      <c r="K172" s="164"/>
      <c r="L172" s="164"/>
      <c r="M172" s="155"/>
    </row>
    <row r="173" spans="1:18" ht="15.75" thickBot="1" x14ac:dyDescent="0.3">
      <c r="A173" s="14"/>
      <c r="B173" s="99" t="s">
        <v>138</v>
      </c>
      <c r="C173" s="16"/>
      <c r="D173" s="163" t="s">
        <v>247</v>
      </c>
      <c r="E173" s="103">
        <v>15204</v>
      </c>
      <c r="F173" s="159"/>
      <c r="G173" s="159"/>
      <c r="H173" s="16"/>
      <c r="I173" s="159"/>
      <c r="J173" s="16"/>
      <c r="K173" s="167"/>
      <c r="L173" s="167"/>
      <c r="M173" s="159"/>
    </row>
    <row r="174" spans="1:18" ht="15.75" thickTop="1" x14ac:dyDescent="0.25">
      <c r="A174" s="14"/>
      <c r="B174" s="64"/>
      <c r="C174" s="64"/>
      <c r="D174" s="64"/>
      <c r="E174" s="64"/>
      <c r="F174" s="64"/>
      <c r="G174" s="64"/>
      <c r="H174" s="64"/>
      <c r="I174" s="64"/>
      <c r="J174" s="64"/>
      <c r="K174" s="64"/>
      <c r="L174" s="64"/>
      <c r="M174" s="64"/>
      <c r="N174" s="64"/>
      <c r="O174" s="64"/>
      <c r="P174" s="64"/>
      <c r="Q174" s="64"/>
      <c r="R174" s="64"/>
    </row>
    <row r="175" spans="1:18" x14ac:dyDescent="0.25">
      <c r="A175" s="14"/>
      <c r="B175" s="16"/>
      <c r="C175" s="17"/>
      <c r="D175" s="41" t="s">
        <v>239</v>
      </c>
      <c r="E175" s="41"/>
      <c r="F175" s="17"/>
      <c r="G175" s="17"/>
      <c r="H175" s="17"/>
      <c r="I175" s="17"/>
      <c r="J175" s="17"/>
      <c r="K175" s="41" t="s">
        <v>983</v>
      </c>
      <c r="L175" s="41"/>
      <c r="M175" s="17"/>
    </row>
    <row r="176" spans="1:18" ht="15.75" thickBot="1" x14ac:dyDescent="0.3">
      <c r="A176" s="14"/>
      <c r="B176" s="20" t="s">
        <v>309</v>
      </c>
      <c r="C176" s="17"/>
      <c r="D176" s="42" t="s">
        <v>395</v>
      </c>
      <c r="E176" s="42"/>
      <c r="F176" s="17"/>
      <c r="G176" s="21" t="s">
        <v>984</v>
      </c>
      <c r="H176" s="17"/>
      <c r="I176" s="21" t="s">
        <v>985</v>
      </c>
      <c r="J176" s="17"/>
      <c r="K176" s="42" t="s">
        <v>986</v>
      </c>
      <c r="L176" s="42"/>
      <c r="M176" s="17"/>
    </row>
    <row r="177" spans="1:18" x14ac:dyDescent="0.25">
      <c r="A177" s="14"/>
      <c r="B177" s="70" t="s">
        <v>987</v>
      </c>
      <c r="C177" s="23"/>
      <c r="D177" s="165"/>
      <c r="E177" s="165"/>
      <c r="F177" s="23"/>
      <c r="G177" s="155"/>
      <c r="H177" s="23"/>
      <c r="I177" s="155"/>
      <c r="J177" s="23"/>
      <c r="K177" s="165"/>
      <c r="L177" s="165"/>
      <c r="M177" s="155"/>
    </row>
    <row r="178" spans="1:18" x14ac:dyDescent="0.25">
      <c r="A178" s="14"/>
      <c r="B178" s="99" t="s">
        <v>988</v>
      </c>
      <c r="C178" s="16"/>
      <c r="D178" s="157" t="s">
        <v>247</v>
      </c>
      <c r="E178" s="158">
        <v>14840</v>
      </c>
      <c r="F178" s="16"/>
      <c r="G178" s="157" t="s">
        <v>989</v>
      </c>
      <c r="H178" s="16"/>
      <c r="I178" s="157" t="s">
        <v>990</v>
      </c>
      <c r="J178" s="16"/>
      <c r="K178" s="166">
        <v>3.39</v>
      </c>
      <c r="L178" s="166"/>
      <c r="M178" s="157" t="s">
        <v>595</v>
      </c>
    </row>
    <row r="179" spans="1:18" x14ac:dyDescent="0.25">
      <c r="A179" s="14"/>
      <c r="B179" s="117"/>
      <c r="C179" s="23"/>
      <c r="D179" s="164"/>
      <c r="E179" s="164"/>
      <c r="F179" s="23"/>
      <c r="G179" s="155"/>
      <c r="H179" s="23"/>
      <c r="I179" s="155"/>
      <c r="J179" s="23"/>
      <c r="K179" s="164"/>
      <c r="L179" s="164"/>
      <c r="M179" s="155"/>
    </row>
    <row r="180" spans="1:18" x14ac:dyDescent="0.25">
      <c r="A180" s="14"/>
      <c r="B180" s="99" t="s">
        <v>991</v>
      </c>
      <c r="C180" s="16"/>
      <c r="D180" s="166">
        <v>19</v>
      </c>
      <c r="E180" s="166"/>
      <c r="F180" s="16"/>
      <c r="G180" s="157" t="s">
        <v>992</v>
      </c>
      <c r="H180" s="16"/>
      <c r="I180" s="157" t="s">
        <v>993</v>
      </c>
      <c r="J180" s="16"/>
      <c r="K180" s="166">
        <v>94.83</v>
      </c>
      <c r="L180" s="166"/>
      <c r="M180" s="157" t="s">
        <v>595</v>
      </c>
    </row>
    <row r="181" spans="1:18" x14ac:dyDescent="0.25">
      <c r="A181" s="14"/>
      <c r="B181" s="117"/>
      <c r="C181" s="23"/>
      <c r="D181" s="164"/>
      <c r="E181" s="164"/>
      <c r="F181" s="23"/>
      <c r="G181" s="160" t="s">
        <v>994</v>
      </c>
      <c r="H181" s="23"/>
      <c r="I181" s="160" t="s">
        <v>995</v>
      </c>
      <c r="J181" s="23"/>
      <c r="K181" s="160" t="s">
        <v>247</v>
      </c>
      <c r="L181" s="161">
        <v>2500</v>
      </c>
      <c r="M181" s="155"/>
    </row>
    <row r="182" spans="1:18" x14ac:dyDescent="0.25">
      <c r="A182" s="14"/>
      <c r="B182" s="116"/>
      <c r="C182" s="16"/>
      <c r="D182" s="167"/>
      <c r="E182" s="167"/>
      <c r="F182" s="16"/>
      <c r="G182" s="159"/>
      <c r="H182" s="16"/>
      <c r="I182" s="159"/>
      <c r="J182" s="16"/>
      <c r="K182" s="167"/>
      <c r="L182" s="167"/>
      <c r="M182" s="159"/>
    </row>
    <row r="183" spans="1:18" x14ac:dyDescent="0.25">
      <c r="A183" s="14"/>
      <c r="B183" s="100" t="s">
        <v>996</v>
      </c>
      <c r="C183" s="23"/>
      <c r="D183" s="168">
        <v>258</v>
      </c>
      <c r="E183" s="168"/>
      <c r="F183" s="23"/>
      <c r="G183" s="160" t="s">
        <v>992</v>
      </c>
      <c r="H183" s="23"/>
      <c r="I183" s="160" t="s">
        <v>993</v>
      </c>
      <c r="J183" s="23"/>
      <c r="K183" s="168">
        <v>94.83</v>
      </c>
      <c r="L183" s="168"/>
      <c r="M183" s="160" t="s">
        <v>595</v>
      </c>
    </row>
    <row r="184" spans="1:18" ht="15.75" thickBot="1" x14ac:dyDescent="0.3">
      <c r="A184" s="14"/>
      <c r="B184" s="74"/>
      <c r="C184" s="16"/>
      <c r="D184" s="172"/>
      <c r="E184" s="172"/>
      <c r="F184" s="16"/>
      <c r="G184" s="157" t="s">
        <v>994</v>
      </c>
      <c r="H184" s="16"/>
      <c r="I184" s="157" t="s">
        <v>995</v>
      </c>
      <c r="J184" s="16"/>
      <c r="K184" s="157" t="s">
        <v>247</v>
      </c>
      <c r="L184" s="158">
        <v>2500</v>
      </c>
      <c r="M184" s="159"/>
    </row>
    <row r="185" spans="1:18" ht="15.75" thickBot="1" x14ac:dyDescent="0.3">
      <c r="A185" s="14"/>
      <c r="B185" s="100" t="s">
        <v>138</v>
      </c>
      <c r="C185" s="23"/>
      <c r="D185" s="170" t="s">
        <v>247</v>
      </c>
      <c r="E185" s="171">
        <v>15117</v>
      </c>
      <c r="F185" s="23"/>
      <c r="G185" s="155"/>
      <c r="H185" s="23"/>
      <c r="I185" s="155"/>
      <c r="J185" s="23"/>
      <c r="K185" s="164"/>
      <c r="L185" s="164"/>
    </row>
    <row r="186" spans="1:18" ht="15.75" thickTop="1" x14ac:dyDescent="0.25">
      <c r="A186" s="3" t="s">
        <v>1111</v>
      </c>
      <c r="B186" s="60" t="s">
        <v>3</v>
      </c>
      <c r="C186" s="60"/>
      <c r="D186" s="60"/>
      <c r="E186" s="60"/>
      <c r="F186" s="60"/>
      <c r="G186" s="60"/>
      <c r="H186" s="60"/>
      <c r="I186" s="60"/>
      <c r="J186" s="60"/>
      <c r="K186" s="60"/>
      <c r="L186" s="60"/>
      <c r="M186" s="60"/>
      <c r="N186" s="60"/>
      <c r="O186" s="60"/>
      <c r="P186" s="60"/>
      <c r="Q186" s="60"/>
      <c r="R186" s="60"/>
    </row>
    <row r="187" spans="1:18" ht="45" x14ac:dyDescent="0.25">
      <c r="A187" s="4" t="s">
        <v>1109</v>
      </c>
      <c r="B187" s="60" t="s">
        <v>3</v>
      </c>
      <c r="C187" s="60"/>
      <c r="D187" s="60"/>
      <c r="E187" s="60"/>
      <c r="F187" s="60"/>
      <c r="G187" s="60"/>
      <c r="H187" s="60"/>
      <c r="I187" s="60"/>
      <c r="J187" s="60"/>
      <c r="K187" s="60"/>
      <c r="L187" s="60"/>
      <c r="M187" s="60"/>
      <c r="N187" s="60"/>
      <c r="O187" s="60"/>
      <c r="P187" s="60"/>
      <c r="Q187" s="60"/>
      <c r="R187" s="60"/>
    </row>
    <row r="188" spans="1:18" ht="15" customHeight="1" x14ac:dyDescent="0.25">
      <c r="A188" s="14" t="s">
        <v>1110</v>
      </c>
      <c r="B188" s="60" t="s">
        <v>3</v>
      </c>
      <c r="C188" s="60"/>
      <c r="D188" s="60"/>
      <c r="E188" s="60"/>
      <c r="F188" s="60"/>
      <c r="G188" s="60"/>
      <c r="H188" s="60"/>
      <c r="I188" s="60"/>
      <c r="J188" s="60"/>
      <c r="K188" s="60"/>
      <c r="L188" s="60"/>
      <c r="M188" s="60"/>
      <c r="N188" s="60"/>
      <c r="O188" s="60"/>
      <c r="P188" s="60"/>
      <c r="Q188" s="60"/>
      <c r="R188" s="60"/>
    </row>
    <row r="189" spans="1:18" x14ac:dyDescent="0.25">
      <c r="A189" s="14"/>
      <c r="B189" s="64"/>
      <c r="C189" s="64"/>
      <c r="D189" s="64"/>
      <c r="E189" s="64"/>
      <c r="F189" s="64"/>
      <c r="G189" s="64"/>
      <c r="H189" s="64"/>
      <c r="I189" s="64"/>
      <c r="J189" s="64"/>
      <c r="K189" s="64"/>
      <c r="L189" s="64"/>
      <c r="M189" s="64"/>
      <c r="N189" s="64"/>
      <c r="O189" s="64"/>
      <c r="P189" s="64"/>
      <c r="Q189" s="64"/>
      <c r="R189" s="64"/>
    </row>
    <row r="190" spans="1:18" x14ac:dyDescent="0.25">
      <c r="A190" s="14"/>
      <c r="B190" s="16"/>
      <c r="C190" s="17"/>
      <c r="D190" s="41" t="s">
        <v>239</v>
      </c>
      <c r="E190" s="41"/>
      <c r="F190" s="17"/>
      <c r="G190" s="17"/>
      <c r="H190" s="17"/>
      <c r="I190" s="17"/>
      <c r="J190" s="17"/>
      <c r="K190" s="17"/>
      <c r="L190" s="17"/>
    </row>
    <row r="191" spans="1:18" ht="15.75" thickBot="1" x14ac:dyDescent="0.3">
      <c r="A191" s="14"/>
      <c r="B191" s="20" t="s">
        <v>241</v>
      </c>
      <c r="C191" s="17"/>
      <c r="D191" s="42" t="s">
        <v>394</v>
      </c>
      <c r="E191" s="42"/>
      <c r="F191" s="17"/>
      <c r="G191" s="21" t="s">
        <v>984</v>
      </c>
      <c r="H191" s="17"/>
      <c r="I191" s="21" t="s">
        <v>985</v>
      </c>
      <c r="J191" s="17"/>
      <c r="K191" s="21" t="s">
        <v>1005</v>
      </c>
      <c r="L191" s="17"/>
    </row>
    <row r="192" spans="1:18" x14ac:dyDescent="0.25">
      <c r="A192" s="14"/>
      <c r="B192" s="70" t="s">
        <v>27</v>
      </c>
      <c r="C192" s="23"/>
      <c r="D192" s="44"/>
      <c r="E192" s="44"/>
      <c r="F192" s="23"/>
      <c r="G192" s="24"/>
      <c r="H192" s="23"/>
      <c r="I192" s="24"/>
      <c r="J192" s="23"/>
      <c r="K192" s="24"/>
      <c r="L192" s="23"/>
    </row>
    <row r="193" spans="1:18" x14ac:dyDescent="0.25">
      <c r="A193" s="14"/>
      <c r="B193" s="146" t="s">
        <v>1001</v>
      </c>
      <c r="C193" s="159"/>
      <c r="D193" s="157" t="s">
        <v>247</v>
      </c>
      <c r="E193" s="158">
        <v>5557</v>
      </c>
      <c r="F193" s="159"/>
      <c r="G193" s="157" t="s">
        <v>1006</v>
      </c>
      <c r="H193" s="159"/>
      <c r="I193" s="157" t="s">
        <v>1007</v>
      </c>
      <c r="J193" s="159"/>
      <c r="K193" s="157" t="s">
        <v>1008</v>
      </c>
      <c r="L193" s="159"/>
    </row>
    <row r="194" spans="1:18" x14ac:dyDescent="0.25">
      <c r="A194" s="14"/>
      <c r="B194" s="148"/>
      <c r="C194" s="155"/>
      <c r="D194" s="164"/>
      <c r="E194" s="164"/>
      <c r="F194" s="155"/>
      <c r="G194" s="155"/>
      <c r="H194" s="155"/>
      <c r="I194" s="160" t="s">
        <v>1009</v>
      </c>
      <c r="J194" s="155"/>
      <c r="K194" s="160" t="s">
        <v>1010</v>
      </c>
      <c r="L194" s="155"/>
    </row>
    <row r="195" spans="1:18" x14ac:dyDescent="0.25">
      <c r="A195" s="14"/>
      <c r="B195" s="37"/>
      <c r="C195" s="159"/>
      <c r="D195" s="167"/>
      <c r="E195" s="167"/>
      <c r="F195" s="159"/>
      <c r="G195" s="159"/>
      <c r="H195" s="159"/>
      <c r="I195" s="159"/>
      <c r="J195" s="159"/>
      <c r="K195" s="159"/>
      <c r="L195" s="159"/>
    </row>
    <row r="196" spans="1:18" x14ac:dyDescent="0.25">
      <c r="A196" s="14"/>
      <c r="B196" s="147" t="s">
        <v>1002</v>
      </c>
      <c r="C196" s="155"/>
      <c r="D196" s="174">
        <v>3922</v>
      </c>
      <c r="E196" s="174"/>
      <c r="F196" s="155"/>
      <c r="G196" s="160" t="s">
        <v>1011</v>
      </c>
      <c r="H196" s="155"/>
      <c r="I196" s="160" t="s">
        <v>1012</v>
      </c>
      <c r="J196" s="155"/>
      <c r="K196" s="160" t="s">
        <v>1013</v>
      </c>
      <c r="L196" s="155"/>
    </row>
    <row r="197" spans="1:18" x14ac:dyDescent="0.25">
      <c r="A197" s="14"/>
      <c r="B197" s="37"/>
      <c r="C197" s="159"/>
      <c r="D197" s="167"/>
      <c r="E197" s="167"/>
      <c r="F197" s="159"/>
      <c r="G197" s="159"/>
      <c r="H197" s="159"/>
      <c r="I197" s="157" t="s">
        <v>1014</v>
      </c>
      <c r="J197" s="159"/>
      <c r="K197" s="157" t="s">
        <v>1015</v>
      </c>
      <c r="L197" s="159"/>
    </row>
    <row r="198" spans="1:18" x14ac:dyDescent="0.25">
      <c r="A198" s="14"/>
      <c r="B198" s="148"/>
      <c r="C198" s="155"/>
      <c r="D198" s="164"/>
      <c r="E198" s="164"/>
      <c r="F198" s="155"/>
      <c r="G198" s="155"/>
      <c r="H198" s="155"/>
      <c r="I198" s="155"/>
      <c r="J198" s="155"/>
      <c r="K198" s="155"/>
      <c r="L198" s="155"/>
    </row>
    <row r="199" spans="1:18" ht="15.75" thickBot="1" x14ac:dyDescent="0.3">
      <c r="A199" s="14"/>
      <c r="B199" s="146" t="s">
        <v>45</v>
      </c>
      <c r="C199" s="159"/>
      <c r="D199" s="175">
        <v>2418</v>
      </c>
      <c r="E199" s="175"/>
      <c r="F199" s="159"/>
      <c r="G199" s="157" t="s">
        <v>1006</v>
      </c>
      <c r="H199" s="159"/>
      <c r="I199" s="157" t="s">
        <v>1009</v>
      </c>
      <c r="J199" s="159"/>
      <c r="K199" s="157" t="s">
        <v>1016</v>
      </c>
      <c r="L199" s="159"/>
    </row>
    <row r="200" spans="1:18" x14ac:dyDescent="0.25">
      <c r="A200" s="14"/>
      <c r="B200" s="148"/>
      <c r="C200" s="155"/>
      <c r="D200" s="165"/>
      <c r="E200" s="165"/>
      <c r="F200" s="155"/>
      <c r="G200" s="156"/>
      <c r="H200" s="155"/>
      <c r="I200" s="156"/>
      <c r="J200" s="155"/>
      <c r="K200" s="156"/>
      <c r="L200" s="155"/>
    </row>
    <row r="201" spans="1:18" ht="15.75" thickBot="1" x14ac:dyDescent="0.3">
      <c r="A201" s="14"/>
      <c r="B201" s="146" t="s">
        <v>138</v>
      </c>
      <c r="C201" s="159"/>
      <c r="D201" s="163" t="s">
        <v>247</v>
      </c>
      <c r="E201" s="173">
        <v>11897</v>
      </c>
      <c r="F201" s="159"/>
      <c r="G201" s="162"/>
      <c r="H201" s="159"/>
      <c r="I201" s="162"/>
      <c r="J201" s="159"/>
      <c r="K201" s="162"/>
      <c r="L201" s="159"/>
    </row>
    <row r="202" spans="1:18" ht="15.75" thickTop="1" x14ac:dyDescent="0.25">
      <c r="A202" s="14"/>
      <c r="B202" s="64"/>
      <c r="C202" s="64"/>
      <c r="D202" s="64"/>
      <c r="E202" s="64"/>
      <c r="F202" s="64"/>
      <c r="G202" s="64"/>
      <c r="H202" s="64"/>
      <c r="I202" s="64"/>
      <c r="J202" s="64"/>
      <c r="K202" s="64"/>
      <c r="L202" s="64"/>
      <c r="M202" s="64"/>
      <c r="N202" s="64"/>
      <c r="O202" s="64"/>
      <c r="P202" s="64"/>
      <c r="Q202" s="64"/>
      <c r="R202" s="64"/>
    </row>
    <row r="203" spans="1:18" x14ac:dyDescent="0.25">
      <c r="A203" s="14"/>
      <c r="B203" s="62" t="s">
        <v>1017</v>
      </c>
      <c r="C203" s="62"/>
      <c r="D203" s="62"/>
      <c r="E203" s="62"/>
      <c r="F203" s="62"/>
      <c r="G203" s="62"/>
      <c r="H203" s="62"/>
      <c r="I203" s="62"/>
      <c r="J203" s="62"/>
      <c r="K203" s="62"/>
      <c r="L203" s="62"/>
      <c r="M203" s="62"/>
      <c r="N203" s="62"/>
      <c r="O203" s="62"/>
      <c r="P203" s="62"/>
      <c r="Q203" s="62"/>
      <c r="R203" s="62"/>
    </row>
    <row r="204" spans="1:18" x14ac:dyDescent="0.25">
      <c r="A204" s="14"/>
      <c r="B204" s="64"/>
      <c r="C204" s="64"/>
      <c r="D204" s="64"/>
      <c r="E204" s="64"/>
      <c r="F204" s="64"/>
      <c r="G204" s="64"/>
      <c r="H204" s="64"/>
      <c r="I204" s="64"/>
      <c r="J204" s="64"/>
      <c r="K204" s="64"/>
      <c r="L204" s="64"/>
      <c r="M204" s="64"/>
      <c r="N204" s="64"/>
      <c r="O204" s="64"/>
      <c r="P204" s="64"/>
      <c r="Q204" s="64"/>
      <c r="R204" s="64"/>
    </row>
    <row r="205" spans="1:18" x14ac:dyDescent="0.25">
      <c r="A205" s="14"/>
      <c r="B205" s="16"/>
      <c r="C205" s="17"/>
      <c r="D205" s="41" t="s">
        <v>239</v>
      </c>
      <c r="E205" s="41"/>
      <c r="F205" s="17"/>
      <c r="G205" s="17"/>
      <c r="H205" s="17"/>
      <c r="I205" s="17"/>
      <c r="J205" s="17"/>
      <c r="K205" s="17"/>
      <c r="L205" s="17"/>
    </row>
    <row r="206" spans="1:18" ht="15.75" thickBot="1" x14ac:dyDescent="0.3">
      <c r="A206" s="14"/>
      <c r="B206" s="20" t="s">
        <v>241</v>
      </c>
      <c r="C206" s="17"/>
      <c r="D206" s="42" t="s">
        <v>395</v>
      </c>
      <c r="E206" s="42"/>
      <c r="F206" s="17"/>
      <c r="G206" s="21" t="s">
        <v>984</v>
      </c>
      <c r="H206" s="17"/>
      <c r="I206" s="21" t="s">
        <v>985</v>
      </c>
      <c r="J206" s="17"/>
      <c r="K206" s="21" t="s">
        <v>1005</v>
      </c>
      <c r="L206" s="17"/>
    </row>
    <row r="207" spans="1:18" x14ac:dyDescent="0.25">
      <c r="A207" s="14"/>
      <c r="B207" s="22" t="s">
        <v>27</v>
      </c>
      <c r="C207" s="155"/>
      <c r="D207" s="165"/>
      <c r="E207" s="165"/>
      <c r="F207" s="155"/>
      <c r="G207" s="156"/>
      <c r="H207" s="155"/>
      <c r="I207" s="156"/>
      <c r="J207" s="155"/>
      <c r="K207" s="155"/>
      <c r="L207" s="155"/>
    </row>
    <row r="208" spans="1:18" x14ac:dyDescent="0.25">
      <c r="A208" s="14"/>
      <c r="B208" s="146" t="s">
        <v>1001</v>
      </c>
      <c r="C208" s="159"/>
      <c r="D208" s="157" t="s">
        <v>247</v>
      </c>
      <c r="E208" s="158">
        <v>5542</v>
      </c>
      <c r="F208" s="159"/>
      <c r="G208" s="157" t="s">
        <v>1006</v>
      </c>
      <c r="H208" s="159"/>
      <c r="I208" s="157" t="s">
        <v>1007</v>
      </c>
      <c r="J208" s="159"/>
      <c r="K208" s="157" t="s">
        <v>1018</v>
      </c>
      <c r="L208" s="159"/>
    </row>
    <row r="209" spans="1:18" x14ac:dyDescent="0.25">
      <c r="A209" s="14"/>
      <c r="B209" s="148"/>
      <c r="C209" s="155"/>
      <c r="D209" s="164"/>
      <c r="E209" s="164"/>
      <c r="F209" s="155"/>
      <c r="G209" s="155"/>
      <c r="H209" s="155"/>
      <c r="I209" s="160" t="s">
        <v>1009</v>
      </c>
      <c r="J209" s="155"/>
      <c r="K209" s="160" t="s">
        <v>1019</v>
      </c>
      <c r="L209" s="155"/>
    </row>
    <row r="210" spans="1:18" x14ac:dyDescent="0.25">
      <c r="A210" s="14"/>
      <c r="B210" s="37"/>
      <c r="C210" s="159"/>
      <c r="D210" s="167"/>
      <c r="E210" s="167"/>
      <c r="F210" s="159"/>
      <c r="G210" s="159"/>
      <c r="H210" s="159"/>
      <c r="I210" s="159"/>
      <c r="J210" s="159"/>
      <c r="K210" s="159"/>
      <c r="L210" s="159"/>
    </row>
    <row r="211" spans="1:18" x14ac:dyDescent="0.25">
      <c r="A211" s="14"/>
      <c r="B211" s="147" t="s">
        <v>1002</v>
      </c>
      <c r="C211" s="155"/>
      <c r="D211" s="174">
        <v>4112</v>
      </c>
      <c r="E211" s="174"/>
      <c r="F211" s="155"/>
      <c r="G211" s="160" t="s">
        <v>1011</v>
      </c>
      <c r="H211" s="155"/>
      <c r="I211" s="160" t="s">
        <v>1012</v>
      </c>
      <c r="J211" s="155"/>
      <c r="K211" s="160" t="s">
        <v>1020</v>
      </c>
      <c r="L211" s="155"/>
    </row>
    <row r="212" spans="1:18" x14ac:dyDescent="0.25">
      <c r="A212" s="14"/>
      <c r="B212" s="37"/>
      <c r="C212" s="159"/>
      <c r="D212" s="167"/>
      <c r="E212" s="167"/>
      <c r="F212" s="159"/>
      <c r="G212" s="159"/>
      <c r="H212" s="159"/>
      <c r="I212" s="157" t="s">
        <v>1014</v>
      </c>
      <c r="J212" s="159"/>
      <c r="K212" s="157" t="s">
        <v>1021</v>
      </c>
      <c r="L212" s="159"/>
    </row>
    <row r="213" spans="1:18" x14ac:dyDescent="0.25">
      <c r="A213" s="14"/>
      <c r="B213" s="148"/>
      <c r="C213" s="155"/>
      <c r="D213" s="164"/>
      <c r="E213" s="164"/>
      <c r="F213" s="155"/>
      <c r="G213" s="155"/>
      <c r="H213" s="155"/>
      <c r="I213" s="155"/>
      <c r="J213" s="155"/>
      <c r="K213" s="155"/>
      <c r="L213" s="155"/>
    </row>
    <row r="214" spans="1:18" ht="15.75" thickBot="1" x14ac:dyDescent="0.3">
      <c r="A214" s="14"/>
      <c r="B214" s="146" t="s">
        <v>45</v>
      </c>
      <c r="C214" s="159"/>
      <c r="D214" s="175">
        <v>2995</v>
      </c>
      <c r="E214" s="175"/>
      <c r="F214" s="159"/>
      <c r="G214" s="157" t="s">
        <v>1006</v>
      </c>
      <c r="H214" s="159"/>
      <c r="I214" s="157" t="s">
        <v>1009</v>
      </c>
      <c r="J214" s="159"/>
      <c r="K214" s="157" t="s">
        <v>1022</v>
      </c>
      <c r="L214" s="159"/>
    </row>
    <row r="215" spans="1:18" x14ac:dyDescent="0.25">
      <c r="A215" s="14"/>
      <c r="B215" s="148"/>
      <c r="C215" s="155"/>
      <c r="D215" s="165"/>
      <c r="E215" s="165"/>
      <c r="F215" s="155"/>
      <c r="G215" s="155"/>
      <c r="H215" s="155"/>
      <c r="I215" s="155"/>
      <c r="J215" s="155"/>
      <c r="K215" s="155"/>
      <c r="L215" s="155"/>
    </row>
    <row r="216" spans="1:18" ht="15.75" thickBot="1" x14ac:dyDescent="0.3">
      <c r="A216" s="14"/>
      <c r="B216" s="146" t="s">
        <v>138</v>
      </c>
      <c r="C216" s="159"/>
      <c r="D216" s="163" t="s">
        <v>247</v>
      </c>
      <c r="E216" s="173">
        <v>12649</v>
      </c>
      <c r="F216" s="159"/>
      <c r="G216" s="159"/>
      <c r="H216" s="159"/>
      <c r="I216" s="159"/>
      <c r="J216" s="159"/>
      <c r="K216" s="159"/>
      <c r="L216" s="159"/>
    </row>
    <row r="217" spans="1:18" ht="15.75" thickTop="1" x14ac:dyDescent="0.25">
      <c r="A217" s="14"/>
      <c r="B217" s="64"/>
      <c r="C217" s="64"/>
      <c r="D217" s="64"/>
      <c r="E217" s="64"/>
      <c r="F217" s="64"/>
      <c r="G217" s="64"/>
      <c r="H217" s="64"/>
      <c r="I217" s="64"/>
      <c r="J217" s="64"/>
      <c r="K217" s="64"/>
      <c r="L217" s="64"/>
      <c r="M217" s="64"/>
      <c r="N217" s="64"/>
      <c r="O217" s="64"/>
      <c r="P217" s="64"/>
      <c r="Q217" s="64"/>
      <c r="R217" s="64"/>
    </row>
    <row r="218" spans="1:18" x14ac:dyDescent="0.25">
      <c r="A218" s="14"/>
      <c r="B218" s="62" t="s">
        <v>1017</v>
      </c>
      <c r="C218" s="62"/>
      <c r="D218" s="62"/>
      <c r="E218" s="62"/>
      <c r="F218" s="62"/>
      <c r="G218" s="62"/>
      <c r="H218" s="62"/>
      <c r="I218" s="62"/>
      <c r="J218" s="62"/>
      <c r="K218" s="62"/>
      <c r="L218" s="62"/>
      <c r="M218" s="62"/>
      <c r="N218" s="62"/>
      <c r="O218" s="62"/>
      <c r="P218" s="62"/>
      <c r="Q218" s="62"/>
      <c r="R218" s="62"/>
    </row>
  </sheetData>
  <mergeCells count="588">
    <mergeCell ref="A188:A218"/>
    <mergeCell ref="B188:R188"/>
    <mergeCell ref="B189:R189"/>
    <mergeCell ref="B202:R202"/>
    <mergeCell ref="B203:R203"/>
    <mergeCell ref="B204:R204"/>
    <mergeCell ref="B217:R217"/>
    <mergeCell ref="B218:R218"/>
    <mergeCell ref="A160:A185"/>
    <mergeCell ref="B160:R160"/>
    <mergeCell ref="B161:R161"/>
    <mergeCell ref="B174:R174"/>
    <mergeCell ref="B186:R186"/>
    <mergeCell ref="B187:R187"/>
    <mergeCell ref="A101:A157"/>
    <mergeCell ref="B101:R101"/>
    <mergeCell ref="B102:R102"/>
    <mergeCell ref="B131:R131"/>
    <mergeCell ref="B158:R158"/>
    <mergeCell ref="B159:R159"/>
    <mergeCell ref="A56:A88"/>
    <mergeCell ref="B56:R56"/>
    <mergeCell ref="B57:R57"/>
    <mergeCell ref="B73:R73"/>
    <mergeCell ref="A89:A100"/>
    <mergeCell ref="B89:R89"/>
    <mergeCell ref="B90:R90"/>
    <mergeCell ref="A40:A55"/>
    <mergeCell ref="B40:R40"/>
    <mergeCell ref="B41:R41"/>
    <mergeCell ref="B42:R42"/>
    <mergeCell ref="B43:R43"/>
    <mergeCell ref="B49:R49"/>
    <mergeCell ref="B50:R50"/>
    <mergeCell ref="B51:R51"/>
    <mergeCell ref="D214:E214"/>
    <mergeCell ref="D215:E215"/>
    <mergeCell ref="A1:A2"/>
    <mergeCell ref="B1:R1"/>
    <mergeCell ref="B2:R2"/>
    <mergeCell ref="B3:R3"/>
    <mergeCell ref="A4:A39"/>
    <mergeCell ref="B4:R4"/>
    <mergeCell ref="B5:R5"/>
    <mergeCell ref="B23:R23"/>
    <mergeCell ref="D207:E207"/>
    <mergeCell ref="D209:E209"/>
    <mergeCell ref="D210:E210"/>
    <mergeCell ref="D211:E211"/>
    <mergeCell ref="D212:E212"/>
    <mergeCell ref="D213:E213"/>
    <mergeCell ref="D197:E197"/>
    <mergeCell ref="D198:E198"/>
    <mergeCell ref="D199:E199"/>
    <mergeCell ref="D200:E200"/>
    <mergeCell ref="D205:E205"/>
    <mergeCell ref="D206:E206"/>
    <mergeCell ref="D190:E190"/>
    <mergeCell ref="D191:E191"/>
    <mergeCell ref="D192:E192"/>
    <mergeCell ref="D194:E194"/>
    <mergeCell ref="D195:E195"/>
    <mergeCell ref="D196:E196"/>
    <mergeCell ref="D182:E182"/>
    <mergeCell ref="K182:L182"/>
    <mergeCell ref="D183:E183"/>
    <mergeCell ref="K183:L183"/>
    <mergeCell ref="D184:E184"/>
    <mergeCell ref="K185:L185"/>
    <mergeCell ref="K178:L178"/>
    <mergeCell ref="D179:E179"/>
    <mergeCell ref="K179:L179"/>
    <mergeCell ref="D180:E180"/>
    <mergeCell ref="K180:L180"/>
    <mergeCell ref="D181:E181"/>
    <mergeCell ref="K173:L173"/>
    <mergeCell ref="D175:E175"/>
    <mergeCell ref="K175:L175"/>
    <mergeCell ref="D176:E176"/>
    <mergeCell ref="K176:L176"/>
    <mergeCell ref="D177:E177"/>
    <mergeCell ref="K177:L177"/>
    <mergeCell ref="D169:E169"/>
    <mergeCell ref="K169:L169"/>
    <mergeCell ref="D170:E170"/>
    <mergeCell ref="K170:L170"/>
    <mergeCell ref="D171:E171"/>
    <mergeCell ref="D172:E172"/>
    <mergeCell ref="K172:L172"/>
    <mergeCell ref="K165:L165"/>
    <mergeCell ref="D166:E166"/>
    <mergeCell ref="K166:L166"/>
    <mergeCell ref="D167:E167"/>
    <mergeCell ref="K167:L167"/>
    <mergeCell ref="D168:E168"/>
    <mergeCell ref="D162:E162"/>
    <mergeCell ref="K162:L162"/>
    <mergeCell ref="D163:E163"/>
    <mergeCell ref="K163:L163"/>
    <mergeCell ref="D164:E164"/>
    <mergeCell ref="K164:L164"/>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3:E153"/>
    <mergeCell ref="G153:H153"/>
    <mergeCell ref="J153:K153"/>
    <mergeCell ref="M153:N153"/>
    <mergeCell ref="P153:Q153"/>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Q132"/>
    <mergeCell ref="D133:E133"/>
    <mergeCell ref="G133:H133"/>
    <mergeCell ref="J133:K133"/>
    <mergeCell ref="M133:N133"/>
    <mergeCell ref="P133:Q133"/>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J124:K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99:E99"/>
    <mergeCell ref="G99:H99"/>
    <mergeCell ref="J99:K99"/>
    <mergeCell ref="D103:Q103"/>
    <mergeCell ref="D104:E104"/>
    <mergeCell ref="G104:H104"/>
    <mergeCell ref="J104:K104"/>
    <mergeCell ref="M104:N104"/>
    <mergeCell ref="P104:Q104"/>
    <mergeCell ref="D97:E97"/>
    <mergeCell ref="G97:H97"/>
    <mergeCell ref="J97:K97"/>
    <mergeCell ref="D98:E98"/>
    <mergeCell ref="G98:H98"/>
    <mergeCell ref="J98:K98"/>
    <mergeCell ref="D94:E94"/>
    <mergeCell ref="G94:H94"/>
    <mergeCell ref="J94:K94"/>
    <mergeCell ref="D95:E95"/>
    <mergeCell ref="G95:H95"/>
    <mergeCell ref="J95:K95"/>
    <mergeCell ref="J91:K91"/>
    <mergeCell ref="J92:K92"/>
    <mergeCell ref="L91:L92"/>
    <mergeCell ref="D93:E93"/>
    <mergeCell ref="G93:H93"/>
    <mergeCell ref="J93:K93"/>
    <mergeCell ref="B91:B92"/>
    <mergeCell ref="C91:C92"/>
    <mergeCell ref="D91:E92"/>
    <mergeCell ref="F91:F92"/>
    <mergeCell ref="G91:H92"/>
    <mergeCell ref="I91:I92"/>
    <mergeCell ref="D85:E85"/>
    <mergeCell ref="G85:H85"/>
    <mergeCell ref="J85:K85"/>
    <mergeCell ref="M85:N85"/>
    <mergeCell ref="D87:E87"/>
    <mergeCell ref="G87:H87"/>
    <mergeCell ref="J87:K87"/>
    <mergeCell ref="M87:N87"/>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1:E71"/>
    <mergeCell ref="G71:H71"/>
    <mergeCell ref="J71:K71"/>
    <mergeCell ref="M71:N71"/>
    <mergeCell ref="D74:N74"/>
    <mergeCell ref="D75:E75"/>
    <mergeCell ref="G75:H75"/>
    <mergeCell ref="J75:K75"/>
    <mergeCell ref="M75:N75"/>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8:N58"/>
    <mergeCell ref="D59:E59"/>
    <mergeCell ref="G59:H59"/>
    <mergeCell ref="J59:K59"/>
    <mergeCell ref="M59:N59"/>
    <mergeCell ref="D60:E60"/>
    <mergeCell ref="G60:H60"/>
    <mergeCell ref="J60:K60"/>
    <mergeCell ref="M60:N60"/>
    <mergeCell ref="D53:E53"/>
    <mergeCell ref="G53:H53"/>
    <mergeCell ref="J53:K53"/>
    <mergeCell ref="D54:E54"/>
    <mergeCell ref="G54:H54"/>
    <mergeCell ref="J54:K54"/>
    <mergeCell ref="D46:E46"/>
    <mergeCell ref="G46:H46"/>
    <mergeCell ref="J46:K46"/>
    <mergeCell ref="D52:E52"/>
    <mergeCell ref="G52:H52"/>
    <mergeCell ref="J52:K52"/>
    <mergeCell ref="D44:E44"/>
    <mergeCell ref="G44:H44"/>
    <mergeCell ref="J44:K44"/>
    <mergeCell ref="D45:E45"/>
    <mergeCell ref="G45:H45"/>
    <mergeCell ref="J45:K45"/>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N24"/>
    <mergeCell ref="D25:E25"/>
    <mergeCell ref="G25:H25"/>
    <mergeCell ref="J25:K25"/>
    <mergeCell ref="M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1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47</v>
      </c>
      <c r="B3" s="60" t="s">
        <v>3</v>
      </c>
      <c r="C3" s="60"/>
      <c r="D3" s="60"/>
      <c r="E3" s="60"/>
      <c r="F3" s="60"/>
      <c r="G3" s="60"/>
      <c r="H3" s="60"/>
      <c r="I3" s="60"/>
    </row>
    <row r="4" spans="1:9" ht="15" customHeight="1" x14ac:dyDescent="0.25">
      <c r="A4" s="14" t="s">
        <v>1113</v>
      </c>
      <c r="B4" s="60" t="s">
        <v>3</v>
      </c>
      <c r="C4" s="60"/>
      <c r="D4" s="60"/>
      <c r="E4" s="60"/>
      <c r="F4" s="60"/>
      <c r="G4" s="60"/>
      <c r="H4" s="60"/>
      <c r="I4" s="60"/>
    </row>
    <row r="5" spans="1:9" x14ac:dyDescent="0.25">
      <c r="A5" s="14"/>
      <c r="B5" s="64"/>
      <c r="C5" s="64"/>
      <c r="D5" s="64"/>
      <c r="E5" s="64"/>
      <c r="F5" s="64"/>
      <c r="G5" s="64"/>
      <c r="H5" s="64"/>
      <c r="I5" s="64"/>
    </row>
    <row r="6" spans="1:9" x14ac:dyDescent="0.25">
      <c r="A6" s="14"/>
      <c r="B6" s="16"/>
      <c r="C6" s="17"/>
      <c r="D6" s="41" t="s">
        <v>1050</v>
      </c>
      <c r="E6" s="41"/>
      <c r="F6" s="41"/>
      <c r="G6" s="41"/>
      <c r="H6" s="41"/>
      <c r="I6" s="17"/>
    </row>
    <row r="7" spans="1:9" ht="15.75" thickBot="1" x14ac:dyDescent="0.3">
      <c r="A7" s="14"/>
      <c r="B7" s="16"/>
      <c r="C7" s="17"/>
      <c r="D7" s="42" t="s">
        <v>505</v>
      </c>
      <c r="E7" s="42"/>
      <c r="F7" s="42"/>
      <c r="G7" s="42"/>
      <c r="H7" s="42"/>
      <c r="I7" s="17"/>
    </row>
    <row r="8" spans="1:9" ht="15.75" thickBot="1" x14ac:dyDescent="0.3">
      <c r="A8" s="14"/>
      <c r="B8" s="20" t="s">
        <v>309</v>
      </c>
      <c r="C8" s="17"/>
      <c r="D8" s="58">
        <v>2014</v>
      </c>
      <c r="E8" s="58"/>
      <c r="F8" s="17"/>
      <c r="G8" s="58">
        <v>2013</v>
      </c>
      <c r="H8" s="58"/>
      <c r="I8" s="17"/>
    </row>
    <row r="9" spans="1:9" x14ac:dyDescent="0.25">
      <c r="A9" s="14"/>
      <c r="B9" s="70" t="s">
        <v>94</v>
      </c>
      <c r="C9" s="23"/>
      <c r="D9" s="32" t="s">
        <v>247</v>
      </c>
      <c r="E9" s="102">
        <v>42766</v>
      </c>
      <c r="F9" s="23"/>
      <c r="G9" s="32" t="s">
        <v>247</v>
      </c>
      <c r="H9" s="102">
        <v>41937</v>
      </c>
      <c r="I9" s="23"/>
    </row>
    <row r="10" spans="1:9" ht="15.75" thickBot="1" x14ac:dyDescent="0.3">
      <c r="A10" s="14"/>
      <c r="B10" s="69" t="s">
        <v>107</v>
      </c>
      <c r="C10" s="16"/>
      <c r="D10" s="82">
        <v>3396</v>
      </c>
      <c r="E10" s="82"/>
      <c r="F10" s="16"/>
      <c r="G10" s="82">
        <v>2400</v>
      </c>
      <c r="H10" s="82"/>
      <c r="I10" s="16"/>
    </row>
    <row r="11" spans="1:9" ht="27" thickBot="1" x14ac:dyDescent="0.3">
      <c r="A11" s="14"/>
      <c r="B11" s="66" t="s">
        <v>1051</v>
      </c>
      <c r="C11" s="23"/>
      <c r="D11" s="38" t="s">
        <v>247</v>
      </c>
      <c r="E11" s="119">
        <v>39370</v>
      </c>
      <c r="F11" s="23"/>
      <c r="G11" s="38" t="s">
        <v>247</v>
      </c>
      <c r="H11" s="119">
        <v>39537</v>
      </c>
      <c r="I11" s="23"/>
    </row>
  </sheetData>
  <mergeCells count="13">
    <mergeCell ref="A1:A2"/>
    <mergeCell ref="B1:I1"/>
    <mergeCell ref="B2:I2"/>
    <mergeCell ref="B3:I3"/>
    <mergeCell ref="A4:A11"/>
    <mergeCell ref="B4:I4"/>
    <mergeCell ref="B5:I5"/>
    <mergeCell ref="D6:H6"/>
    <mergeCell ref="D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4</v>
      </c>
      <c r="B1" s="1" t="s">
        <v>1</v>
      </c>
    </row>
    <row r="2" spans="1:2" x14ac:dyDescent="0.25">
      <c r="A2" s="1" t="s">
        <v>1115</v>
      </c>
      <c r="B2" s="1" t="s">
        <v>2</v>
      </c>
    </row>
    <row r="3" spans="1:2" ht="30" x14ac:dyDescent="0.25">
      <c r="A3" s="3" t="s">
        <v>1116</v>
      </c>
      <c r="B3" s="5" t="s">
        <v>3</v>
      </c>
    </row>
    <row r="4" spans="1:2" x14ac:dyDescent="0.25">
      <c r="A4" s="4" t="s">
        <v>229</v>
      </c>
      <c r="B4" s="5" t="s">
        <v>3</v>
      </c>
    </row>
    <row r="5" spans="1:2" ht="30" x14ac:dyDescent="0.25">
      <c r="A5" s="3" t="s">
        <v>1117</v>
      </c>
      <c r="B5" s="10">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85</v>
      </c>
    </row>
    <row r="3" spans="1:3" x14ac:dyDescent="0.25">
      <c r="A3" s="4" t="s">
        <v>86</v>
      </c>
      <c r="B3" s="5" t="s">
        <v>3</v>
      </c>
      <c r="C3" s="5" t="s">
        <v>3</v>
      </c>
    </row>
    <row r="4" spans="1:3" x14ac:dyDescent="0.25">
      <c r="A4" s="3" t="s">
        <v>87</v>
      </c>
      <c r="B4" s="9">
        <v>42494</v>
      </c>
      <c r="C4" s="9">
        <v>47081</v>
      </c>
    </row>
    <row r="5" spans="1:3" x14ac:dyDescent="0.25">
      <c r="A5" s="3" t="s">
        <v>88</v>
      </c>
      <c r="B5" s="7">
        <v>7301</v>
      </c>
      <c r="C5" s="7">
        <v>3800</v>
      </c>
    </row>
    <row r="6" spans="1:3" x14ac:dyDescent="0.25">
      <c r="A6" s="3" t="s">
        <v>89</v>
      </c>
      <c r="B6" s="7">
        <v>49795</v>
      </c>
      <c r="C6" s="7">
        <v>50881</v>
      </c>
    </row>
    <row r="7" spans="1:3" x14ac:dyDescent="0.25">
      <c r="A7" s="4" t="s">
        <v>90</v>
      </c>
      <c r="B7" s="5" t="s">
        <v>3</v>
      </c>
      <c r="C7" s="5" t="s">
        <v>3</v>
      </c>
    </row>
    <row r="8" spans="1:3" x14ac:dyDescent="0.25">
      <c r="A8" s="3" t="s">
        <v>91</v>
      </c>
      <c r="B8" s="7">
        <v>4721</v>
      </c>
      <c r="C8" s="7">
        <v>5363</v>
      </c>
    </row>
    <row r="9" spans="1:3" x14ac:dyDescent="0.25">
      <c r="A9" s="3" t="s">
        <v>92</v>
      </c>
      <c r="B9" s="7">
        <v>2308</v>
      </c>
      <c r="C9" s="7">
        <v>3581</v>
      </c>
    </row>
    <row r="10" spans="1:3" x14ac:dyDescent="0.25">
      <c r="A10" s="3" t="s">
        <v>93</v>
      </c>
      <c r="B10" s="7">
        <v>7029</v>
      </c>
      <c r="C10" s="7">
        <v>8944</v>
      </c>
    </row>
    <row r="11" spans="1:3" x14ac:dyDescent="0.25">
      <c r="A11" s="3" t="s">
        <v>94</v>
      </c>
      <c r="B11" s="7">
        <v>42766</v>
      </c>
      <c r="C11" s="7">
        <v>41937</v>
      </c>
    </row>
    <row r="12" spans="1:3" x14ac:dyDescent="0.25">
      <c r="A12" s="4" t="s">
        <v>95</v>
      </c>
      <c r="B12" s="5" t="s">
        <v>3</v>
      </c>
      <c r="C12" s="5" t="s">
        <v>3</v>
      </c>
    </row>
    <row r="13" spans="1:3" x14ac:dyDescent="0.25">
      <c r="A13" s="3" t="s">
        <v>96</v>
      </c>
      <c r="B13" s="7">
        <v>1248</v>
      </c>
      <c r="C13" s="7">
        <v>2717</v>
      </c>
    </row>
    <row r="14" spans="1:3" x14ac:dyDescent="0.25">
      <c r="A14" s="3" t="s">
        <v>97</v>
      </c>
      <c r="B14" s="5">
        <v>372</v>
      </c>
      <c r="C14" s="7">
        <v>2217</v>
      </c>
    </row>
    <row r="15" spans="1:3" x14ac:dyDescent="0.25">
      <c r="A15" s="3" t="s">
        <v>98</v>
      </c>
      <c r="B15" s="7">
        <v>5439</v>
      </c>
      <c r="C15" s="7">
        <v>4259</v>
      </c>
    </row>
    <row r="16" spans="1:3" x14ac:dyDescent="0.25">
      <c r="A16" s="3" t="s">
        <v>99</v>
      </c>
      <c r="B16" s="7">
        <v>3049</v>
      </c>
      <c r="C16" s="7">
        <v>2997</v>
      </c>
    </row>
    <row r="17" spans="1:3" x14ac:dyDescent="0.25">
      <c r="A17" s="3" t="s">
        <v>100</v>
      </c>
      <c r="B17" s="7">
        <v>2549</v>
      </c>
      <c r="C17" s="7">
        <v>2264</v>
      </c>
    </row>
    <row r="18" spans="1:3" x14ac:dyDescent="0.25">
      <c r="A18" s="3" t="s">
        <v>101</v>
      </c>
      <c r="B18" s="7">
        <v>12657</v>
      </c>
      <c r="C18" s="7">
        <v>14454</v>
      </c>
    </row>
    <row r="19" spans="1:3" x14ac:dyDescent="0.25">
      <c r="A19" s="3" t="s">
        <v>102</v>
      </c>
      <c r="B19" s="5">
        <v>524</v>
      </c>
      <c r="C19" s="5">
        <v>344</v>
      </c>
    </row>
    <row r="20" spans="1:3" x14ac:dyDescent="0.25">
      <c r="A20" s="3" t="s">
        <v>103</v>
      </c>
      <c r="B20" s="5">
        <v>34</v>
      </c>
      <c r="C20" s="5" t="s">
        <v>3</v>
      </c>
    </row>
    <row r="21" spans="1:3" x14ac:dyDescent="0.25">
      <c r="A21" s="3" t="s">
        <v>104</v>
      </c>
      <c r="B21" s="7">
        <v>-8792</v>
      </c>
      <c r="C21" s="5" t="s">
        <v>3</v>
      </c>
    </row>
    <row r="22" spans="1:3" x14ac:dyDescent="0.25">
      <c r="A22" s="3" t="s">
        <v>105</v>
      </c>
      <c r="B22" s="7">
        <v>4423</v>
      </c>
      <c r="C22" s="7">
        <v>14798</v>
      </c>
    </row>
    <row r="23" spans="1:3" x14ac:dyDescent="0.25">
      <c r="A23" s="3" t="s">
        <v>106</v>
      </c>
      <c r="B23" s="7">
        <v>47189</v>
      </c>
      <c r="C23" s="7">
        <v>56735</v>
      </c>
    </row>
    <row r="24" spans="1:3" x14ac:dyDescent="0.25">
      <c r="A24" s="3" t="s">
        <v>107</v>
      </c>
      <c r="B24" s="7">
        <v>3396</v>
      </c>
      <c r="C24" s="7">
        <v>2400</v>
      </c>
    </row>
    <row r="25" spans="1:3" x14ac:dyDescent="0.25">
      <c r="A25" s="4" t="s">
        <v>108</v>
      </c>
      <c r="B25" s="5" t="s">
        <v>3</v>
      </c>
      <c r="C25" s="5" t="s">
        <v>3</v>
      </c>
    </row>
    <row r="26" spans="1:3" x14ac:dyDescent="0.25">
      <c r="A26" s="3" t="s">
        <v>109</v>
      </c>
      <c r="B26" s="7">
        <v>19859</v>
      </c>
      <c r="C26" s="7">
        <v>17741</v>
      </c>
    </row>
    <row r="27" spans="1:3" x14ac:dyDescent="0.25">
      <c r="A27" s="3" t="s">
        <v>110</v>
      </c>
      <c r="B27" s="7">
        <v>6814</v>
      </c>
      <c r="C27" s="7">
        <v>5768</v>
      </c>
    </row>
    <row r="28" spans="1:3" x14ac:dyDescent="0.25">
      <c r="A28" s="3" t="s">
        <v>111</v>
      </c>
      <c r="B28" s="7">
        <v>3778</v>
      </c>
      <c r="C28" s="7">
        <v>2991</v>
      </c>
    </row>
    <row r="29" spans="1:3" x14ac:dyDescent="0.25">
      <c r="A29" s="3" t="s">
        <v>112</v>
      </c>
      <c r="B29" s="5">
        <v>521</v>
      </c>
      <c r="C29" s="5">
        <v>638</v>
      </c>
    </row>
    <row r="30" spans="1:3" x14ac:dyDescent="0.25">
      <c r="A30" s="3" t="s">
        <v>113</v>
      </c>
      <c r="B30" s="7">
        <v>1152</v>
      </c>
      <c r="C30" s="7">
        <v>1490</v>
      </c>
    </row>
    <row r="31" spans="1:3" x14ac:dyDescent="0.25">
      <c r="A31" s="3" t="s">
        <v>114</v>
      </c>
      <c r="B31" s="7">
        <v>1009</v>
      </c>
      <c r="C31" s="5">
        <v>828</v>
      </c>
    </row>
    <row r="32" spans="1:3" ht="30" x14ac:dyDescent="0.25">
      <c r="A32" s="3" t="s">
        <v>115</v>
      </c>
      <c r="B32" s="5">
        <v>523</v>
      </c>
      <c r="C32" s="5">
        <v>23</v>
      </c>
    </row>
    <row r="33" spans="1:3" x14ac:dyDescent="0.25">
      <c r="A33" s="3" t="s">
        <v>116</v>
      </c>
      <c r="B33" s="7">
        <v>1306</v>
      </c>
      <c r="C33" s="7">
        <v>1377</v>
      </c>
    </row>
    <row r="34" spans="1:3" ht="30" x14ac:dyDescent="0.25">
      <c r="A34" s="3" t="s">
        <v>117</v>
      </c>
      <c r="B34" s="7">
        <v>6301</v>
      </c>
      <c r="C34" s="7">
        <v>5064</v>
      </c>
    </row>
    <row r="35" spans="1:3" x14ac:dyDescent="0.25">
      <c r="A35" s="3" t="s">
        <v>102</v>
      </c>
      <c r="B35" s="7">
        <v>4097</v>
      </c>
      <c r="C35" s="7">
        <v>3563</v>
      </c>
    </row>
    <row r="36" spans="1:3" x14ac:dyDescent="0.25">
      <c r="A36" s="3" t="s">
        <v>118</v>
      </c>
      <c r="B36" s="7">
        <v>45360</v>
      </c>
      <c r="C36" s="7">
        <v>39483</v>
      </c>
    </row>
    <row r="37" spans="1:3" x14ac:dyDescent="0.25">
      <c r="A37" s="3" t="s">
        <v>119</v>
      </c>
      <c r="B37" s="7">
        <v>-1567</v>
      </c>
      <c r="C37" s="7">
        <v>14852</v>
      </c>
    </row>
    <row r="38" spans="1:3" x14ac:dyDescent="0.25">
      <c r="A38" s="3" t="s">
        <v>120</v>
      </c>
      <c r="B38" s="5">
        <v>-461</v>
      </c>
      <c r="C38" s="7">
        <v>4387</v>
      </c>
    </row>
    <row r="39" spans="1:3" x14ac:dyDescent="0.25">
      <c r="A39" s="3" t="s">
        <v>121</v>
      </c>
      <c r="B39" s="9">
        <v>-1106</v>
      </c>
      <c r="C39" s="9">
        <v>10465</v>
      </c>
    </row>
    <row r="40" spans="1:3" x14ac:dyDescent="0.25">
      <c r="A40" s="4" t="s">
        <v>122</v>
      </c>
      <c r="B40" s="5" t="s">
        <v>3</v>
      </c>
      <c r="C40" s="5" t="s">
        <v>3</v>
      </c>
    </row>
    <row r="41" spans="1:3" x14ac:dyDescent="0.25">
      <c r="A41" s="3" t="s">
        <v>123</v>
      </c>
      <c r="B41" s="10">
        <v>-0.04</v>
      </c>
      <c r="C41" s="10">
        <v>0.42</v>
      </c>
    </row>
    <row r="42" spans="1:3" x14ac:dyDescent="0.25">
      <c r="A42" s="3" t="s">
        <v>124</v>
      </c>
      <c r="B42" s="10">
        <v>-0.04</v>
      </c>
      <c r="C42" s="10">
        <v>0.42</v>
      </c>
    </row>
    <row r="43" spans="1:3" ht="30" x14ac:dyDescent="0.25">
      <c r="A43" s="4" t="s">
        <v>125</v>
      </c>
      <c r="B43" s="5" t="s">
        <v>3</v>
      </c>
      <c r="C43" s="5" t="s">
        <v>3</v>
      </c>
    </row>
    <row r="44" spans="1:3" x14ac:dyDescent="0.25">
      <c r="A44" s="3" t="s">
        <v>126</v>
      </c>
      <c r="B44" s="7">
        <v>24698</v>
      </c>
      <c r="C44" s="7">
        <v>24948</v>
      </c>
    </row>
    <row r="45" spans="1:3" x14ac:dyDescent="0.25">
      <c r="A45" s="3" t="s">
        <v>127</v>
      </c>
      <c r="B45" s="7">
        <v>24698</v>
      </c>
      <c r="C45" s="7">
        <v>251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36.5703125" bestFit="1" customWidth="1"/>
  </cols>
  <sheetData>
    <row r="1" spans="1:10" x14ac:dyDescent="0.25">
      <c r="A1" s="8" t="s">
        <v>1118</v>
      </c>
      <c r="B1" s="8" t="s">
        <v>2</v>
      </c>
      <c r="C1" s="8" t="s">
        <v>26</v>
      </c>
      <c r="D1" s="1" t="s">
        <v>1119</v>
      </c>
      <c r="E1" s="1" t="s">
        <v>2</v>
      </c>
      <c r="F1" s="1" t="s">
        <v>85</v>
      </c>
      <c r="G1" s="1" t="s">
        <v>1119</v>
      </c>
      <c r="H1" s="1" t="s">
        <v>1119</v>
      </c>
      <c r="I1" s="1" t="s">
        <v>1119</v>
      </c>
      <c r="J1" s="1" t="s">
        <v>1119</v>
      </c>
    </row>
    <row r="2" spans="1:10" ht="30" x14ac:dyDescent="0.25">
      <c r="A2" s="8"/>
      <c r="B2" s="8"/>
      <c r="C2" s="8"/>
      <c r="D2" s="1" t="s">
        <v>1120</v>
      </c>
      <c r="E2" s="1" t="s">
        <v>1120</v>
      </c>
      <c r="F2" s="1" t="s">
        <v>1120</v>
      </c>
      <c r="G2" s="1" t="s">
        <v>1120</v>
      </c>
      <c r="H2" s="1" t="s">
        <v>1120</v>
      </c>
      <c r="I2" s="1" t="s">
        <v>1120</v>
      </c>
      <c r="J2" s="1" t="s">
        <v>1120</v>
      </c>
    </row>
    <row r="3" spans="1:10" x14ac:dyDescent="0.25">
      <c r="A3" s="8"/>
      <c r="B3" s="8"/>
      <c r="C3" s="8"/>
      <c r="D3" s="1" t="s">
        <v>1121</v>
      </c>
      <c r="E3" s="1"/>
      <c r="F3" s="1"/>
      <c r="G3" s="1" t="s">
        <v>1122</v>
      </c>
      <c r="H3" s="1" t="s">
        <v>1123</v>
      </c>
      <c r="I3" s="1" t="s">
        <v>1124</v>
      </c>
      <c r="J3" s="1" t="s">
        <v>1125</v>
      </c>
    </row>
    <row r="4" spans="1:10" x14ac:dyDescent="0.25">
      <c r="A4" s="4" t="s">
        <v>233</v>
      </c>
      <c r="B4" s="5" t="s">
        <v>3</v>
      </c>
      <c r="C4" s="5" t="s">
        <v>3</v>
      </c>
      <c r="D4" s="5" t="s">
        <v>3</v>
      </c>
      <c r="E4" s="5" t="s">
        <v>3</v>
      </c>
      <c r="F4" s="5" t="s">
        <v>3</v>
      </c>
      <c r="G4" s="5" t="s">
        <v>3</v>
      </c>
      <c r="H4" s="5" t="s">
        <v>3</v>
      </c>
      <c r="I4" s="5" t="s">
        <v>3</v>
      </c>
      <c r="J4" s="5" t="s">
        <v>3</v>
      </c>
    </row>
    <row r="5" spans="1:10" x14ac:dyDescent="0.25">
      <c r="A5" s="3" t="s">
        <v>1126</v>
      </c>
      <c r="B5" s="5" t="s">
        <v>3</v>
      </c>
      <c r="C5" s="5" t="s">
        <v>3</v>
      </c>
      <c r="D5" s="5">
        <v>20</v>
      </c>
      <c r="E5" s="5" t="s">
        <v>3</v>
      </c>
      <c r="F5" s="5" t="s">
        <v>3</v>
      </c>
      <c r="G5" s="5" t="s">
        <v>3</v>
      </c>
      <c r="H5" s="5" t="s">
        <v>3</v>
      </c>
      <c r="I5" s="5" t="s">
        <v>3</v>
      </c>
      <c r="J5" s="5" t="s">
        <v>3</v>
      </c>
    </row>
    <row r="6" spans="1:10" x14ac:dyDescent="0.25">
      <c r="A6" s="3" t="s">
        <v>1127</v>
      </c>
      <c r="B6" s="5" t="s">
        <v>3</v>
      </c>
      <c r="C6" s="5" t="s">
        <v>3</v>
      </c>
      <c r="D6" s="9">
        <v>423100000</v>
      </c>
      <c r="E6" s="5" t="s">
        <v>3</v>
      </c>
      <c r="F6" s="5" t="s">
        <v>3</v>
      </c>
      <c r="G6" s="5" t="s">
        <v>3</v>
      </c>
      <c r="H6" s="5" t="s">
        <v>3</v>
      </c>
      <c r="I6" s="5" t="s">
        <v>3</v>
      </c>
      <c r="J6" s="5" t="s">
        <v>3</v>
      </c>
    </row>
    <row r="7" spans="1:10" ht="30" x14ac:dyDescent="0.25">
      <c r="A7" s="3" t="s">
        <v>1128</v>
      </c>
      <c r="B7" s="5" t="s">
        <v>3</v>
      </c>
      <c r="C7" s="5" t="s">
        <v>3</v>
      </c>
      <c r="D7" s="7">
        <v>17400000</v>
      </c>
      <c r="E7" s="5" t="s">
        <v>3</v>
      </c>
      <c r="F7" s="5" t="s">
        <v>3</v>
      </c>
      <c r="G7" s="5" t="s">
        <v>3</v>
      </c>
      <c r="H7" s="5" t="s">
        <v>3</v>
      </c>
      <c r="I7" s="5" t="s">
        <v>3</v>
      </c>
      <c r="J7" s="5" t="s">
        <v>3</v>
      </c>
    </row>
    <row r="8" spans="1:10" ht="45" x14ac:dyDescent="0.25">
      <c r="A8" s="3" t="s">
        <v>1129</v>
      </c>
      <c r="B8" s="5" t="s">
        <v>3</v>
      </c>
      <c r="C8" s="5" t="s">
        <v>3</v>
      </c>
      <c r="D8" s="178">
        <v>2.2499999999999999E-2</v>
      </c>
      <c r="E8" s="5" t="s">
        <v>3</v>
      </c>
      <c r="F8" s="5" t="s">
        <v>3</v>
      </c>
      <c r="G8" s="5" t="s">
        <v>3</v>
      </c>
      <c r="H8" s="5" t="s">
        <v>3</v>
      </c>
      <c r="I8" s="5" t="s">
        <v>3</v>
      </c>
      <c r="J8" s="5" t="s">
        <v>3</v>
      </c>
    </row>
    <row r="9" spans="1:10" x14ac:dyDescent="0.25">
      <c r="A9" s="4" t="s">
        <v>1130</v>
      </c>
      <c r="B9" s="5" t="s">
        <v>3</v>
      </c>
      <c r="C9" s="5" t="s">
        <v>3</v>
      </c>
      <c r="D9" s="5" t="s">
        <v>3</v>
      </c>
      <c r="E9" s="5" t="s">
        <v>3</v>
      </c>
      <c r="F9" s="5" t="s">
        <v>3</v>
      </c>
      <c r="G9" s="5" t="s">
        <v>3</v>
      </c>
      <c r="H9" s="5" t="s">
        <v>3</v>
      </c>
      <c r="I9" s="5" t="s">
        <v>3</v>
      </c>
      <c r="J9" s="5" t="s">
        <v>3</v>
      </c>
    </row>
    <row r="10" spans="1:10" x14ac:dyDescent="0.25">
      <c r="A10" s="3" t="s">
        <v>1131</v>
      </c>
      <c r="B10" s="5" t="s">
        <v>3</v>
      </c>
      <c r="C10" s="5" t="s">
        <v>3</v>
      </c>
      <c r="D10" s="7">
        <v>17105000</v>
      </c>
      <c r="E10" s="5" t="s">
        <v>3</v>
      </c>
      <c r="F10" s="5" t="s">
        <v>3</v>
      </c>
      <c r="G10" s="5" t="s">
        <v>3</v>
      </c>
      <c r="H10" s="5" t="s">
        <v>3</v>
      </c>
      <c r="I10" s="5" t="s">
        <v>3</v>
      </c>
      <c r="J10" s="5" t="s">
        <v>3</v>
      </c>
    </row>
    <row r="11" spans="1:10" ht="45" x14ac:dyDescent="0.25">
      <c r="A11" s="4" t="s">
        <v>1132</v>
      </c>
      <c r="B11" s="5" t="s">
        <v>3</v>
      </c>
      <c r="C11" s="5" t="s">
        <v>3</v>
      </c>
      <c r="D11" s="5" t="s">
        <v>3</v>
      </c>
      <c r="E11" s="5" t="s">
        <v>3</v>
      </c>
      <c r="F11" s="5" t="s">
        <v>3</v>
      </c>
      <c r="G11" s="5" t="s">
        <v>3</v>
      </c>
      <c r="H11" s="5" t="s">
        <v>3</v>
      </c>
      <c r="I11" s="5" t="s">
        <v>3</v>
      </c>
      <c r="J11" s="5" t="s">
        <v>3</v>
      </c>
    </row>
    <row r="12" spans="1:10" x14ac:dyDescent="0.25">
      <c r="A12" s="3" t="s">
        <v>1133</v>
      </c>
      <c r="B12" s="5" t="s">
        <v>3</v>
      </c>
      <c r="C12" s="5" t="s">
        <v>3</v>
      </c>
      <c r="D12" s="7">
        <v>440521000</v>
      </c>
      <c r="E12" s="5" t="s">
        <v>3</v>
      </c>
      <c r="F12" s="5" t="s">
        <v>3</v>
      </c>
      <c r="G12" s="5" t="s">
        <v>3</v>
      </c>
      <c r="H12" s="5" t="s">
        <v>3</v>
      </c>
      <c r="I12" s="7">
        <v>440521000</v>
      </c>
      <c r="J12" s="5" t="s">
        <v>3</v>
      </c>
    </row>
    <row r="13" spans="1:10" x14ac:dyDescent="0.25">
      <c r="A13" s="3" t="s">
        <v>87</v>
      </c>
      <c r="B13" s="5" t="s">
        <v>3</v>
      </c>
      <c r="C13" s="5" t="s">
        <v>3</v>
      </c>
      <c r="D13" s="7">
        <v>4008000</v>
      </c>
      <c r="E13" s="5" t="s">
        <v>3</v>
      </c>
      <c r="F13" s="5" t="s">
        <v>3</v>
      </c>
      <c r="G13" s="5" t="s">
        <v>3</v>
      </c>
      <c r="H13" s="5" t="s">
        <v>3</v>
      </c>
      <c r="I13" s="7">
        <v>4541000</v>
      </c>
      <c r="J13" s="7">
        <v>-533000</v>
      </c>
    </row>
    <row r="14" spans="1:10" x14ac:dyDescent="0.25">
      <c r="A14" s="3" t="s">
        <v>253</v>
      </c>
      <c r="B14" s="5" t="s">
        <v>3</v>
      </c>
      <c r="C14" s="5" t="s">
        <v>3</v>
      </c>
      <c r="D14" s="7">
        <v>3671000</v>
      </c>
      <c r="E14" s="5" t="s">
        <v>3</v>
      </c>
      <c r="F14" s="5" t="s">
        <v>3</v>
      </c>
      <c r="G14" s="5" t="s">
        <v>3</v>
      </c>
      <c r="H14" s="5" t="s">
        <v>3</v>
      </c>
      <c r="I14" s="7">
        <v>4381000</v>
      </c>
      <c r="J14" s="7">
        <v>-710000</v>
      </c>
    </row>
    <row r="15" spans="1:10" x14ac:dyDescent="0.25">
      <c r="A15" s="3" t="s">
        <v>256</v>
      </c>
      <c r="B15" s="5" t="s">
        <v>3</v>
      </c>
      <c r="C15" s="5" t="s">
        <v>3</v>
      </c>
      <c r="D15" s="7">
        <v>2550000</v>
      </c>
      <c r="E15" s="5" t="s">
        <v>3</v>
      </c>
      <c r="F15" s="5" t="s">
        <v>3</v>
      </c>
      <c r="G15" s="5" t="s">
        <v>3</v>
      </c>
      <c r="H15" s="5" t="s">
        <v>3</v>
      </c>
      <c r="I15" s="5" t="s">
        <v>3</v>
      </c>
      <c r="J15" s="7">
        <v>2550000</v>
      </c>
    </row>
    <row r="16" spans="1:10" x14ac:dyDescent="0.25">
      <c r="A16" s="3" t="s">
        <v>258</v>
      </c>
      <c r="B16" s="5" t="s">
        <v>3</v>
      </c>
      <c r="C16" s="5" t="s">
        <v>3</v>
      </c>
      <c r="D16" s="7">
        <v>-79000</v>
      </c>
      <c r="E16" s="5" t="s">
        <v>3</v>
      </c>
      <c r="F16" s="5" t="s">
        <v>3</v>
      </c>
      <c r="G16" s="5" t="s">
        <v>3</v>
      </c>
      <c r="H16" s="5" t="s">
        <v>3</v>
      </c>
      <c r="I16" s="5" t="s">
        <v>3</v>
      </c>
      <c r="J16" s="7">
        <v>-79000</v>
      </c>
    </row>
    <row r="17" spans="1:10" x14ac:dyDescent="0.25">
      <c r="A17" s="3" t="s">
        <v>91</v>
      </c>
      <c r="B17" s="5" t="s">
        <v>3</v>
      </c>
      <c r="C17" s="5" t="s">
        <v>3</v>
      </c>
      <c r="D17" s="7">
        <v>-440522000</v>
      </c>
      <c r="E17" s="5" t="s">
        <v>3</v>
      </c>
      <c r="F17" s="5" t="s">
        <v>3</v>
      </c>
      <c r="G17" s="5" t="s">
        <v>3</v>
      </c>
      <c r="H17" s="5" t="s">
        <v>3</v>
      </c>
      <c r="I17" s="7">
        <v>-440507000</v>
      </c>
      <c r="J17" s="7">
        <v>-15000</v>
      </c>
    </row>
    <row r="18" spans="1:10" x14ac:dyDescent="0.25">
      <c r="A18" s="3" t="s">
        <v>1134</v>
      </c>
      <c r="B18" s="5" t="s">
        <v>3</v>
      </c>
      <c r="C18" s="5" t="s">
        <v>3</v>
      </c>
      <c r="D18" s="7">
        <v>-944000</v>
      </c>
      <c r="E18" s="5" t="s">
        <v>3</v>
      </c>
      <c r="F18" s="5" t="s">
        <v>3</v>
      </c>
      <c r="G18" s="5" t="s">
        <v>3</v>
      </c>
      <c r="H18" s="5" t="s">
        <v>3</v>
      </c>
      <c r="I18" s="5" t="s">
        <v>3</v>
      </c>
      <c r="J18" s="7">
        <v>-944000</v>
      </c>
    </row>
    <row r="19" spans="1:10" x14ac:dyDescent="0.25">
      <c r="A19" s="3" t="s">
        <v>268</v>
      </c>
      <c r="B19" s="5" t="s">
        <v>3</v>
      </c>
      <c r="C19" s="5" t="s">
        <v>3</v>
      </c>
      <c r="D19" s="7">
        <v>9205000</v>
      </c>
      <c r="E19" s="5" t="s">
        <v>3</v>
      </c>
      <c r="F19" s="5" t="s">
        <v>3</v>
      </c>
      <c r="G19" s="5" t="s">
        <v>3</v>
      </c>
      <c r="H19" s="5" t="s">
        <v>3</v>
      </c>
      <c r="I19" s="7">
        <v>8936000</v>
      </c>
      <c r="J19" s="7">
        <v>269000</v>
      </c>
    </row>
    <row r="20" spans="1:10" x14ac:dyDescent="0.25">
      <c r="A20" s="3" t="s">
        <v>46</v>
      </c>
      <c r="B20" s="7">
        <v>264770000</v>
      </c>
      <c r="C20" s="7">
        <v>256871000</v>
      </c>
      <c r="D20" s="7">
        <v>7900000</v>
      </c>
      <c r="E20" s="5" t="s">
        <v>3</v>
      </c>
      <c r="F20" s="5" t="s">
        <v>3</v>
      </c>
      <c r="G20" s="5" t="s">
        <v>3</v>
      </c>
      <c r="H20" s="5" t="s">
        <v>3</v>
      </c>
      <c r="I20" s="5" t="s">
        <v>3</v>
      </c>
      <c r="J20" s="5" t="s">
        <v>3</v>
      </c>
    </row>
    <row r="21" spans="1:10" x14ac:dyDescent="0.25">
      <c r="A21" s="3" t="s">
        <v>1135</v>
      </c>
      <c r="B21" s="5" t="s">
        <v>3</v>
      </c>
      <c r="C21" s="5" t="s">
        <v>3</v>
      </c>
      <c r="D21" s="7">
        <v>201000</v>
      </c>
      <c r="E21" s="5" t="s">
        <v>3</v>
      </c>
      <c r="F21" s="5" t="s">
        <v>3</v>
      </c>
      <c r="G21" s="5" t="s">
        <v>3</v>
      </c>
      <c r="H21" s="5" t="s">
        <v>3</v>
      </c>
      <c r="I21" s="5" t="s">
        <v>3</v>
      </c>
      <c r="J21" s="5" t="s">
        <v>3</v>
      </c>
    </row>
    <row r="22" spans="1:10" x14ac:dyDescent="0.25">
      <c r="A22" s="3" t="s">
        <v>1136</v>
      </c>
      <c r="B22" s="5" t="s">
        <v>3</v>
      </c>
      <c r="C22" s="5" t="s">
        <v>3</v>
      </c>
      <c r="D22" s="7">
        <v>4300000</v>
      </c>
      <c r="E22" s="5" t="s">
        <v>3</v>
      </c>
      <c r="F22" s="5" t="s">
        <v>3</v>
      </c>
      <c r="G22" s="5" t="s">
        <v>3</v>
      </c>
      <c r="H22" s="5" t="s">
        <v>3</v>
      </c>
      <c r="I22" s="5" t="s">
        <v>3</v>
      </c>
      <c r="J22" s="5" t="s">
        <v>3</v>
      </c>
    </row>
    <row r="23" spans="1:10" ht="30" x14ac:dyDescent="0.25">
      <c r="A23" s="4" t="s">
        <v>1137</v>
      </c>
      <c r="B23" s="5" t="s">
        <v>3</v>
      </c>
      <c r="C23" s="5" t="s">
        <v>3</v>
      </c>
      <c r="D23" s="5" t="s">
        <v>3</v>
      </c>
      <c r="E23" s="5" t="s">
        <v>3</v>
      </c>
      <c r="F23" s="5" t="s">
        <v>3</v>
      </c>
      <c r="G23" s="5" t="s">
        <v>3</v>
      </c>
      <c r="H23" s="5" t="s">
        <v>3</v>
      </c>
      <c r="I23" s="5" t="s">
        <v>3</v>
      </c>
      <c r="J23" s="5" t="s">
        <v>3</v>
      </c>
    </row>
    <row r="24" spans="1:10" ht="30" x14ac:dyDescent="0.25">
      <c r="A24" s="3" t="s">
        <v>284</v>
      </c>
      <c r="B24" s="5" t="s">
        <v>3</v>
      </c>
      <c r="C24" s="5" t="s">
        <v>3</v>
      </c>
      <c r="D24" s="7">
        <v>201000</v>
      </c>
      <c r="E24" s="5" t="s">
        <v>3</v>
      </c>
      <c r="F24" s="5" t="s">
        <v>3</v>
      </c>
      <c r="G24" s="5" t="s">
        <v>3</v>
      </c>
      <c r="H24" s="5" t="s">
        <v>3</v>
      </c>
      <c r="I24" s="5" t="s">
        <v>3</v>
      </c>
      <c r="J24" s="5" t="s">
        <v>3</v>
      </c>
    </row>
    <row r="25" spans="1:10" ht="45" x14ac:dyDescent="0.25">
      <c r="A25" s="3" t="s">
        <v>1138</v>
      </c>
      <c r="B25" s="5" t="s">
        <v>3</v>
      </c>
      <c r="C25" s="5" t="s">
        <v>3</v>
      </c>
      <c r="D25" s="7">
        <v>-100000</v>
      </c>
      <c r="E25" s="5" t="s">
        <v>3</v>
      </c>
      <c r="F25" s="5" t="s">
        <v>3</v>
      </c>
      <c r="G25" s="5" t="s">
        <v>3</v>
      </c>
      <c r="H25" s="5" t="s">
        <v>3</v>
      </c>
      <c r="I25" s="5" t="s">
        <v>3</v>
      </c>
      <c r="J25" s="5" t="s">
        <v>3</v>
      </c>
    </row>
    <row r="26" spans="1:10" x14ac:dyDescent="0.25">
      <c r="A26" s="3" t="s">
        <v>287</v>
      </c>
      <c r="B26" s="5" t="s">
        <v>3</v>
      </c>
      <c r="C26" s="5" t="s">
        <v>3</v>
      </c>
      <c r="D26" s="7">
        <v>101000</v>
      </c>
      <c r="E26" s="5" t="s">
        <v>3</v>
      </c>
      <c r="F26" s="5" t="s">
        <v>3</v>
      </c>
      <c r="G26" s="5" t="s">
        <v>3</v>
      </c>
      <c r="H26" s="5" t="s">
        <v>3</v>
      </c>
      <c r="I26" s="5" t="s">
        <v>3</v>
      </c>
      <c r="J26" s="5" t="s">
        <v>3</v>
      </c>
    </row>
    <row r="27" spans="1:10" ht="30" x14ac:dyDescent="0.25">
      <c r="A27" s="3" t="s">
        <v>288</v>
      </c>
      <c r="B27" s="5" t="s">
        <v>3</v>
      </c>
      <c r="C27" s="5" t="s">
        <v>3</v>
      </c>
      <c r="D27" s="7">
        <v>20000</v>
      </c>
      <c r="E27" s="5" t="s">
        <v>3</v>
      </c>
      <c r="F27" s="5" t="s">
        <v>3</v>
      </c>
      <c r="G27" s="5" t="s">
        <v>3</v>
      </c>
      <c r="H27" s="5" t="s">
        <v>3</v>
      </c>
      <c r="I27" s="5" t="s">
        <v>3</v>
      </c>
      <c r="J27" s="5" t="s">
        <v>3</v>
      </c>
    </row>
    <row r="28" spans="1:10" x14ac:dyDescent="0.25">
      <c r="A28" s="3" t="s">
        <v>289</v>
      </c>
      <c r="B28" s="5" t="s">
        <v>3</v>
      </c>
      <c r="C28" s="5" t="s">
        <v>3</v>
      </c>
      <c r="D28" s="7">
        <v>121000</v>
      </c>
      <c r="E28" s="5" t="s">
        <v>3</v>
      </c>
      <c r="F28" s="5" t="s">
        <v>3</v>
      </c>
      <c r="G28" s="5" t="s">
        <v>3</v>
      </c>
      <c r="H28" s="5" t="s">
        <v>3</v>
      </c>
      <c r="I28" s="5" t="s">
        <v>3</v>
      </c>
      <c r="J28" s="5" t="s">
        <v>3</v>
      </c>
    </row>
    <row r="29" spans="1:10" x14ac:dyDescent="0.25">
      <c r="A29" s="3" t="s">
        <v>1139</v>
      </c>
      <c r="B29" s="5" t="s">
        <v>3</v>
      </c>
      <c r="C29" s="5" t="s">
        <v>3</v>
      </c>
      <c r="D29" s="5" t="s">
        <v>3</v>
      </c>
      <c r="E29" s="5" t="s">
        <v>3</v>
      </c>
      <c r="F29" s="5" t="s">
        <v>3</v>
      </c>
      <c r="G29" s="5" t="s">
        <v>1140</v>
      </c>
      <c r="H29" s="5" t="s">
        <v>1141</v>
      </c>
      <c r="I29" s="5" t="s">
        <v>3</v>
      </c>
      <c r="J29" s="5" t="s">
        <v>3</v>
      </c>
    </row>
    <row r="30" spans="1:10" x14ac:dyDescent="0.25">
      <c r="A30" s="3" t="s">
        <v>1142</v>
      </c>
      <c r="B30" s="5" t="s">
        <v>3</v>
      </c>
      <c r="C30" s="5" t="s">
        <v>3</v>
      </c>
      <c r="D30" s="5" t="s">
        <v>3</v>
      </c>
      <c r="E30" s="7">
        <v>3600000</v>
      </c>
      <c r="F30" s="5">
        <v>0</v>
      </c>
      <c r="G30" s="5" t="s">
        <v>3</v>
      </c>
      <c r="H30" s="5" t="s">
        <v>3</v>
      </c>
      <c r="I30" s="5" t="s">
        <v>3</v>
      </c>
      <c r="J30" s="5" t="s">
        <v>3</v>
      </c>
    </row>
    <row r="31" spans="1:10" ht="30" x14ac:dyDescent="0.25">
      <c r="A31" s="4" t="s">
        <v>1143</v>
      </c>
      <c r="B31" s="5" t="s">
        <v>3</v>
      </c>
      <c r="C31" s="5" t="s">
        <v>3</v>
      </c>
      <c r="D31" s="5" t="s">
        <v>3</v>
      </c>
      <c r="E31" s="5" t="s">
        <v>3</v>
      </c>
      <c r="F31" s="5" t="s">
        <v>3</v>
      </c>
      <c r="G31" s="5" t="s">
        <v>3</v>
      </c>
      <c r="H31" s="5" t="s">
        <v>3</v>
      </c>
      <c r="I31" s="5" t="s">
        <v>3</v>
      </c>
      <c r="J31" s="5" t="s">
        <v>3</v>
      </c>
    </row>
    <row r="32" spans="1:10" x14ac:dyDescent="0.25">
      <c r="A32" s="3" t="s">
        <v>1144</v>
      </c>
      <c r="B32" s="5" t="s">
        <v>3</v>
      </c>
      <c r="C32" s="5" t="s">
        <v>3</v>
      </c>
      <c r="D32" s="5" t="s">
        <v>3</v>
      </c>
      <c r="E32" s="7">
        <v>43892000</v>
      </c>
      <c r="F32" s="7">
        <v>43631000</v>
      </c>
      <c r="G32" s="5" t="s">
        <v>3</v>
      </c>
      <c r="H32" s="5" t="s">
        <v>3</v>
      </c>
      <c r="I32" s="5" t="s">
        <v>3</v>
      </c>
      <c r="J32" s="5" t="s">
        <v>3</v>
      </c>
    </row>
    <row r="33" spans="1:10" x14ac:dyDescent="0.25">
      <c r="A33" s="3" t="s">
        <v>1145</v>
      </c>
      <c r="B33" s="5" t="s">
        <v>3</v>
      </c>
      <c r="C33" s="5" t="s">
        <v>3</v>
      </c>
      <c r="D33" s="5" t="s">
        <v>3</v>
      </c>
      <c r="E33" s="7">
        <v>4632000</v>
      </c>
      <c r="F33" s="7">
        <v>16053000</v>
      </c>
      <c r="G33" s="5" t="s">
        <v>3</v>
      </c>
      <c r="H33" s="5" t="s">
        <v>3</v>
      </c>
      <c r="I33" s="5" t="s">
        <v>3</v>
      </c>
      <c r="J33" s="5" t="s">
        <v>3</v>
      </c>
    </row>
    <row r="34" spans="1:10" x14ac:dyDescent="0.25">
      <c r="A34" s="3" t="s">
        <v>1146</v>
      </c>
      <c r="B34" s="5" t="s">
        <v>3</v>
      </c>
      <c r="C34" s="5" t="s">
        <v>3</v>
      </c>
      <c r="D34" s="5" t="s">
        <v>3</v>
      </c>
      <c r="E34" s="9">
        <v>1487000</v>
      </c>
      <c r="F34" s="9">
        <v>10229000</v>
      </c>
      <c r="G34" s="5" t="s">
        <v>3</v>
      </c>
      <c r="H34" s="5" t="s">
        <v>3</v>
      </c>
      <c r="I34" s="5" t="s">
        <v>3</v>
      </c>
      <c r="J34" s="5" t="s">
        <v>3</v>
      </c>
    </row>
    <row r="35" spans="1:10" ht="30" x14ac:dyDescent="0.25">
      <c r="A35" s="3" t="s">
        <v>1147</v>
      </c>
      <c r="B35" s="5" t="s">
        <v>3</v>
      </c>
      <c r="C35" s="5" t="s">
        <v>3</v>
      </c>
      <c r="D35" s="5" t="s">
        <v>3</v>
      </c>
      <c r="E35" s="10">
        <v>0.06</v>
      </c>
      <c r="F35" s="10">
        <v>0.41</v>
      </c>
      <c r="G35" s="5" t="s">
        <v>3</v>
      </c>
      <c r="H35" s="5" t="s">
        <v>3</v>
      </c>
      <c r="I35" s="5" t="s">
        <v>3</v>
      </c>
      <c r="J35" s="5" t="s">
        <v>3</v>
      </c>
    </row>
    <row r="36" spans="1:10" ht="30" x14ac:dyDescent="0.25">
      <c r="A36" s="3" t="s">
        <v>1148</v>
      </c>
      <c r="B36" s="5" t="s">
        <v>3</v>
      </c>
      <c r="C36" s="5" t="s">
        <v>3</v>
      </c>
      <c r="D36" s="5" t="s">
        <v>3</v>
      </c>
      <c r="E36" s="10">
        <v>0.06</v>
      </c>
      <c r="F36" s="10">
        <v>0.41</v>
      </c>
      <c r="G36" s="5" t="s">
        <v>3</v>
      </c>
      <c r="H36" s="5" t="s">
        <v>3</v>
      </c>
      <c r="I36" s="5" t="s">
        <v>3</v>
      </c>
      <c r="J36" s="5" t="s">
        <v>3</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49</v>
      </c>
      <c r="B1" s="1" t="s">
        <v>2</v>
      </c>
      <c r="C1" s="1" t="s">
        <v>26</v>
      </c>
    </row>
    <row r="2" spans="1:3" x14ac:dyDescent="0.25">
      <c r="A2" s="4" t="s">
        <v>303</v>
      </c>
      <c r="B2" s="5" t="s">
        <v>3</v>
      </c>
      <c r="C2" s="5" t="s">
        <v>3</v>
      </c>
    </row>
    <row r="3" spans="1:3" x14ac:dyDescent="0.25">
      <c r="A3" s="3" t="s">
        <v>1150</v>
      </c>
      <c r="B3" s="9">
        <v>13000000</v>
      </c>
      <c r="C3" s="9">
        <v>13100000</v>
      </c>
    </row>
    <row r="4" spans="1:3" x14ac:dyDescent="0.25">
      <c r="A4" s="3" t="s">
        <v>1151</v>
      </c>
      <c r="B4" s="7">
        <v>14923000</v>
      </c>
      <c r="C4" s="7">
        <v>14840000</v>
      </c>
    </row>
    <row r="5" spans="1:3" ht="30" x14ac:dyDescent="0.25">
      <c r="A5" s="3" t="s">
        <v>1152</v>
      </c>
      <c r="B5" s="9">
        <v>0</v>
      </c>
      <c r="C5" s="5" t="s">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3</v>
      </c>
      <c r="B1" s="8" t="s">
        <v>2</v>
      </c>
      <c r="C1" s="8" t="s">
        <v>26</v>
      </c>
    </row>
    <row r="2" spans="1:3" ht="30" x14ac:dyDescent="0.25">
      <c r="A2" s="1" t="s">
        <v>25</v>
      </c>
      <c r="B2" s="8"/>
      <c r="C2" s="8"/>
    </row>
    <row r="3" spans="1:3" x14ac:dyDescent="0.25">
      <c r="A3" s="4" t="s">
        <v>1154</v>
      </c>
      <c r="B3" s="5" t="s">
        <v>3</v>
      </c>
      <c r="C3" s="5" t="s">
        <v>3</v>
      </c>
    </row>
    <row r="4" spans="1:3" x14ac:dyDescent="0.25">
      <c r="A4" s="3" t="s">
        <v>1155</v>
      </c>
      <c r="B4" s="9">
        <v>1036909</v>
      </c>
      <c r="C4" s="9">
        <v>769342</v>
      </c>
    </row>
    <row r="5" spans="1:3" x14ac:dyDescent="0.25">
      <c r="A5" s="3" t="s">
        <v>1156</v>
      </c>
      <c r="B5" s="7">
        <v>10443</v>
      </c>
      <c r="C5" s="7">
        <v>8005</v>
      </c>
    </row>
    <row r="6" spans="1:3" x14ac:dyDescent="0.25">
      <c r="A6" s="3" t="s">
        <v>1157</v>
      </c>
      <c r="B6" s="7">
        <v>-13715</v>
      </c>
      <c r="C6" s="7">
        <v>-17299</v>
      </c>
    </row>
    <row r="7" spans="1:3" x14ac:dyDescent="0.25">
      <c r="A7" s="3" t="s">
        <v>1158</v>
      </c>
      <c r="B7" s="7">
        <v>1033637</v>
      </c>
      <c r="C7" s="7">
        <v>760048</v>
      </c>
    </row>
    <row r="8" spans="1:3" x14ac:dyDescent="0.25">
      <c r="A8" s="4" t="s">
        <v>336</v>
      </c>
      <c r="B8" s="5" t="s">
        <v>3</v>
      </c>
      <c r="C8" s="5" t="s">
        <v>3</v>
      </c>
    </row>
    <row r="9" spans="1:3" x14ac:dyDescent="0.25">
      <c r="A9" s="3" t="s">
        <v>1155</v>
      </c>
      <c r="B9" s="7">
        <v>43159</v>
      </c>
      <c r="C9" s="7">
        <v>44921</v>
      </c>
    </row>
    <row r="10" spans="1:3" x14ac:dyDescent="0.25">
      <c r="A10" s="3" t="s">
        <v>1156</v>
      </c>
      <c r="B10" s="7">
        <v>1313</v>
      </c>
      <c r="C10" s="7">
        <v>1257</v>
      </c>
    </row>
    <row r="11" spans="1:3" x14ac:dyDescent="0.25">
      <c r="A11" s="3" t="s">
        <v>1157</v>
      </c>
      <c r="B11" s="5">
        <v>-281</v>
      </c>
      <c r="C11" s="5">
        <v>-414</v>
      </c>
    </row>
    <row r="12" spans="1:3" x14ac:dyDescent="0.25">
      <c r="A12" s="3" t="s">
        <v>1158</v>
      </c>
      <c r="B12" s="7">
        <v>44191</v>
      </c>
      <c r="C12" s="7">
        <v>45764</v>
      </c>
    </row>
    <row r="13" spans="1:3" x14ac:dyDescent="0.25">
      <c r="A13" s="4" t="s">
        <v>681</v>
      </c>
      <c r="B13" s="5" t="s">
        <v>3</v>
      </c>
      <c r="C13" s="5" t="s">
        <v>3</v>
      </c>
    </row>
    <row r="14" spans="1:3" x14ac:dyDescent="0.25">
      <c r="A14" s="3" t="s">
        <v>1159</v>
      </c>
      <c r="B14" s="7">
        <v>1080068</v>
      </c>
      <c r="C14" s="7">
        <v>814263</v>
      </c>
    </row>
    <row r="15" spans="1:3" x14ac:dyDescent="0.25">
      <c r="A15" s="3" t="s">
        <v>1160</v>
      </c>
      <c r="B15" s="7">
        <v>11756</v>
      </c>
      <c r="C15" s="7">
        <v>9262</v>
      </c>
    </row>
    <row r="16" spans="1:3" x14ac:dyDescent="0.25">
      <c r="A16" s="3" t="s">
        <v>1161</v>
      </c>
      <c r="B16" s="7">
        <v>-13996</v>
      </c>
      <c r="C16" s="7">
        <v>-17713</v>
      </c>
    </row>
    <row r="17" spans="1:3" x14ac:dyDescent="0.25">
      <c r="A17" s="3" t="s">
        <v>1162</v>
      </c>
      <c r="B17" s="7">
        <v>1077828</v>
      </c>
      <c r="C17" s="7">
        <v>805812</v>
      </c>
    </row>
    <row r="18" spans="1:3" x14ac:dyDescent="0.25">
      <c r="A18" s="3" t="s">
        <v>1163</v>
      </c>
      <c r="B18" s="5" t="s">
        <v>3</v>
      </c>
      <c r="C18" s="5" t="s">
        <v>3</v>
      </c>
    </row>
    <row r="19" spans="1:3" x14ac:dyDescent="0.25">
      <c r="A19" s="4" t="s">
        <v>1154</v>
      </c>
      <c r="B19" s="5" t="s">
        <v>3</v>
      </c>
      <c r="C19" s="5" t="s">
        <v>3</v>
      </c>
    </row>
    <row r="20" spans="1:3" x14ac:dyDescent="0.25">
      <c r="A20" s="3" t="s">
        <v>1155</v>
      </c>
      <c r="B20" s="7">
        <v>1004836</v>
      </c>
      <c r="C20" s="7">
        <v>749300</v>
      </c>
    </row>
    <row r="21" spans="1:3" x14ac:dyDescent="0.25">
      <c r="A21" s="3" t="s">
        <v>1156</v>
      </c>
      <c r="B21" s="7">
        <v>7307</v>
      </c>
      <c r="C21" s="7">
        <v>5739</v>
      </c>
    </row>
    <row r="22" spans="1:3" x14ac:dyDescent="0.25">
      <c r="A22" s="3" t="s">
        <v>1157</v>
      </c>
      <c r="B22" s="7">
        <v>-13359</v>
      </c>
      <c r="C22" s="7">
        <v>-16964</v>
      </c>
    </row>
    <row r="23" spans="1:3" x14ac:dyDescent="0.25">
      <c r="A23" s="3" t="s">
        <v>1158</v>
      </c>
      <c r="B23" s="7">
        <v>998784</v>
      </c>
      <c r="C23" s="7">
        <v>738075</v>
      </c>
    </row>
    <row r="24" spans="1:3" ht="30" x14ac:dyDescent="0.25">
      <c r="A24" s="3" t="s">
        <v>1164</v>
      </c>
      <c r="B24" s="5" t="s">
        <v>3</v>
      </c>
      <c r="C24" s="5" t="s">
        <v>3</v>
      </c>
    </row>
    <row r="25" spans="1:3" x14ac:dyDescent="0.25">
      <c r="A25" s="4" t="s">
        <v>1154</v>
      </c>
      <c r="B25" s="5" t="s">
        <v>3</v>
      </c>
      <c r="C25" s="5" t="s">
        <v>3</v>
      </c>
    </row>
    <row r="26" spans="1:3" x14ac:dyDescent="0.25">
      <c r="A26" s="3" t="s">
        <v>1155</v>
      </c>
      <c r="B26" s="7">
        <v>135382</v>
      </c>
      <c r="C26" s="7">
        <v>77852</v>
      </c>
    </row>
    <row r="27" spans="1:3" x14ac:dyDescent="0.25">
      <c r="A27" s="3" t="s">
        <v>1156</v>
      </c>
      <c r="B27" s="7">
        <v>2949</v>
      </c>
      <c r="C27" s="7">
        <v>1789</v>
      </c>
    </row>
    <row r="28" spans="1:3" x14ac:dyDescent="0.25">
      <c r="A28" s="3" t="s">
        <v>1157</v>
      </c>
      <c r="B28" s="7">
        <v>-1139</v>
      </c>
      <c r="C28" s="7">
        <v>-1970</v>
      </c>
    </row>
    <row r="29" spans="1:3" x14ac:dyDescent="0.25">
      <c r="A29" s="3" t="s">
        <v>1158</v>
      </c>
      <c r="B29" s="7">
        <v>137192</v>
      </c>
      <c r="C29" s="7">
        <v>77671</v>
      </c>
    </row>
    <row r="30" spans="1:3" x14ac:dyDescent="0.25">
      <c r="A30" s="4" t="s">
        <v>336</v>
      </c>
      <c r="B30" s="5" t="s">
        <v>3</v>
      </c>
      <c r="C30" s="5" t="s">
        <v>3</v>
      </c>
    </row>
    <row r="31" spans="1:3" x14ac:dyDescent="0.25">
      <c r="A31" s="3" t="s">
        <v>1155</v>
      </c>
      <c r="B31" s="7">
        <v>3881</v>
      </c>
      <c r="C31" s="7">
        <v>4244</v>
      </c>
    </row>
    <row r="32" spans="1:3" x14ac:dyDescent="0.25">
      <c r="A32" s="3" t="s">
        <v>1158</v>
      </c>
      <c r="B32" s="7">
        <v>3881</v>
      </c>
      <c r="C32" s="7">
        <v>4244</v>
      </c>
    </row>
    <row r="33" spans="1:3" ht="45" x14ac:dyDescent="0.25">
      <c r="A33" s="3" t="s">
        <v>1165</v>
      </c>
      <c r="B33" s="5" t="s">
        <v>3</v>
      </c>
      <c r="C33" s="5" t="s">
        <v>3</v>
      </c>
    </row>
    <row r="34" spans="1:3" x14ac:dyDescent="0.25">
      <c r="A34" s="4" t="s">
        <v>1154</v>
      </c>
      <c r="B34" s="5" t="s">
        <v>3</v>
      </c>
      <c r="C34" s="5" t="s">
        <v>3</v>
      </c>
    </row>
    <row r="35" spans="1:3" x14ac:dyDescent="0.25">
      <c r="A35" s="3" t="s">
        <v>1155</v>
      </c>
      <c r="B35" s="7">
        <v>83299</v>
      </c>
      <c r="C35" s="7">
        <v>78885</v>
      </c>
    </row>
    <row r="36" spans="1:3" x14ac:dyDescent="0.25">
      <c r="A36" s="3" t="s">
        <v>1156</v>
      </c>
      <c r="B36" s="5">
        <v>704</v>
      </c>
      <c r="C36" s="5">
        <v>544</v>
      </c>
    </row>
    <row r="37" spans="1:3" x14ac:dyDescent="0.25">
      <c r="A37" s="3" t="s">
        <v>1157</v>
      </c>
      <c r="B37" s="5">
        <v>-317</v>
      </c>
      <c r="C37" s="5">
        <v>-658</v>
      </c>
    </row>
    <row r="38" spans="1:3" x14ac:dyDescent="0.25">
      <c r="A38" s="3" t="s">
        <v>1158</v>
      </c>
      <c r="B38" s="7">
        <v>83686</v>
      </c>
      <c r="C38" s="7">
        <v>78771</v>
      </c>
    </row>
    <row r="39" spans="1:3" ht="45" x14ac:dyDescent="0.25">
      <c r="A39" s="3" t="s">
        <v>1166</v>
      </c>
      <c r="B39" s="5" t="s">
        <v>3</v>
      </c>
      <c r="C39" s="5" t="s">
        <v>3</v>
      </c>
    </row>
    <row r="40" spans="1:3" x14ac:dyDescent="0.25">
      <c r="A40" s="4" t="s">
        <v>1154</v>
      </c>
      <c r="B40" s="5" t="s">
        <v>3</v>
      </c>
      <c r="C40" s="5" t="s">
        <v>3</v>
      </c>
    </row>
    <row r="41" spans="1:3" x14ac:dyDescent="0.25">
      <c r="A41" s="3" t="s">
        <v>1155</v>
      </c>
      <c r="B41" s="7">
        <v>726195</v>
      </c>
      <c r="C41" s="7">
        <v>531441</v>
      </c>
    </row>
    <row r="42" spans="1:3" x14ac:dyDescent="0.25">
      <c r="A42" s="3" t="s">
        <v>1156</v>
      </c>
      <c r="B42" s="7">
        <v>2217</v>
      </c>
      <c r="C42" s="7">
        <v>2000</v>
      </c>
    </row>
    <row r="43" spans="1:3" x14ac:dyDescent="0.25">
      <c r="A43" s="3" t="s">
        <v>1157</v>
      </c>
      <c r="B43" s="7">
        <v>-9514</v>
      </c>
      <c r="C43" s="7">
        <v>-10783</v>
      </c>
    </row>
    <row r="44" spans="1:3" x14ac:dyDescent="0.25">
      <c r="A44" s="3" t="s">
        <v>1158</v>
      </c>
      <c r="B44" s="7">
        <v>718898</v>
      </c>
      <c r="C44" s="7">
        <v>522658</v>
      </c>
    </row>
    <row r="45" spans="1:3" x14ac:dyDescent="0.25">
      <c r="A45" s="4" t="s">
        <v>336</v>
      </c>
      <c r="B45" s="5" t="s">
        <v>3</v>
      </c>
      <c r="C45" s="5" t="s">
        <v>3</v>
      </c>
    </row>
    <row r="46" spans="1:3" x14ac:dyDescent="0.25">
      <c r="A46" s="3" t="s">
        <v>1155</v>
      </c>
      <c r="B46" s="5">
        <v>72</v>
      </c>
      <c r="C46" s="5">
        <v>73</v>
      </c>
    </row>
    <row r="47" spans="1:3" x14ac:dyDescent="0.25">
      <c r="A47" s="3" t="s">
        <v>1156</v>
      </c>
      <c r="B47" s="5">
        <v>3</v>
      </c>
      <c r="C47" s="5">
        <v>2</v>
      </c>
    </row>
    <row r="48" spans="1:3" x14ac:dyDescent="0.25">
      <c r="A48" s="3" t="s">
        <v>1158</v>
      </c>
      <c r="B48" s="5">
        <v>75</v>
      </c>
      <c r="C48" s="5">
        <v>75</v>
      </c>
    </row>
    <row r="49" spans="1:3" x14ac:dyDescent="0.25">
      <c r="A49" s="3" t="s">
        <v>1167</v>
      </c>
      <c r="B49" s="5" t="s">
        <v>3</v>
      </c>
      <c r="C49" s="5" t="s">
        <v>3</v>
      </c>
    </row>
    <row r="50" spans="1:3" x14ac:dyDescent="0.25">
      <c r="A50" s="4" t="s">
        <v>1154</v>
      </c>
      <c r="B50" s="5" t="s">
        <v>3</v>
      </c>
      <c r="C50" s="5" t="s">
        <v>3</v>
      </c>
    </row>
    <row r="51" spans="1:3" x14ac:dyDescent="0.25">
      <c r="A51" s="3" t="s">
        <v>1155</v>
      </c>
      <c r="B51" s="7">
        <v>40917</v>
      </c>
      <c r="C51" s="7">
        <v>40945</v>
      </c>
    </row>
    <row r="52" spans="1:3" x14ac:dyDescent="0.25">
      <c r="A52" s="3" t="s">
        <v>1156</v>
      </c>
      <c r="B52" s="5">
        <v>116</v>
      </c>
      <c r="C52" s="5">
        <v>157</v>
      </c>
    </row>
    <row r="53" spans="1:3" x14ac:dyDescent="0.25">
      <c r="A53" s="3" t="s">
        <v>1157</v>
      </c>
      <c r="B53" s="5">
        <v>-912</v>
      </c>
      <c r="C53" s="7">
        <v>-1822</v>
      </c>
    </row>
    <row r="54" spans="1:3" x14ac:dyDescent="0.25">
      <c r="A54" s="3" t="s">
        <v>1158</v>
      </c>
      <c r="B54" s="7">
        <v>40121</v>
      </c>
      <c r="C54" s="7">
        <v>39280</v>
      </c>
    </row>
    <row r="55" spans="1:3" ht="30" x14ac:dyDescent="0.25">
      <c r="A55" s="3" t="s">
        <v>1168</v>
      </c>
      <c r="B55" s="5" t="s">
        <v>3</v>
      </c>
      <c r="C55" s="5" t="s">
        <v>3</v>
      </c>
    </row>
    <row r="56" spans="1:3" x14ac:dyDescent="0.25">
      <c r="A56" s="4" t="s">
        <v>1154</v>
      </c>
      <c r="B56" s="5" t="s">
        <v>3</v>
      </c>
      <c r="C56" s="5" t="s">
        <v>3</v>
      </c>
    </row>
    <row r="57" spans="1:3" x14ac:dyDescent="0.25">
      <c r="A57" s="3" t="s">
        <v>1155</v>
      </c>
      <c r="B57" s="7">
        <v>15799</v>
      </c>
      <c r="C57" s="7">
        <v>16927</v>
      </c>
    </row>
    <row r="58" spans="1:3" x14ac:dyDescent="0.25">
      <c r="A58" s="3" t="s">
        <v>1156</v>
      </c>
      <c r="B58" s="7">
        <v>1320</v>
      </c>
      <c r="C58" s="7">
        <v>1249</v>
      </c>
    </row>
    <row r="59" spans="1:3" x14ac:dyDescent="0.25">
      <c r="A59" s="3" t="s">
        <v>1157</v>
      </c>
      <c r="B59" s="7">
        <v>-1361</v>
      </c>
      <c r="C59" s="7">
        <v>-1565</v>
      </c>
    </row>
    <row r="60" spans="1:3" x14ac:dyDescent="0.25">
      <c r="A60" s="3" t="s">
        <v>1158</v>
      </c>
      <c r="B60" s="7">
        <v>15758</v>
      </c>
      <c r="C60" s="7">
        <v>16611</v>
      </c>
    </row>
    <row r="61" spans="1:3" ht="30" x14ac:dyDescent="0.25">
      <c r="A61" s="3" t="s">
        <v>1169</v>
      </c>
      <c r="B61" s="5" t="s">
        <v>3</v>
      </c>
      <c r="C61" s="5" t="s">
        <v>3</v>
      </c>
    </row>
    <row r="62" spans="1:3" x14ac:dyDescent="0.25">
      <c r="A62" s="4" t="s">
        <v>336</v>
      </c>
      <c r="B62" s="5" t="s">
        <v>3</v>
      </c>
      <c r="C62" s="5" t="s">
        <v>3</v>
      </c>
    </row>
    <row r="63" spans="1:3" x14ac:dyDescent="0.25">
      <c r="A63" s="3" t="s">
        <v>1155</v>
      </c>
      <c r="B63" s="7">
        <v>38865</v>
      </c>
      <c r="C63" s="7">
        <v>40260</v>
      </c>
    </row>
    <row r="64" spans="1:3" x14ac:dyDescent="0.25">
      <c r="A64" s="3" t="s">
        <v>1156</v>
      </c>
      <c r="B64" s="7">
        <v>1310</v>
      </c>
      <c r="C64" s="7">
        <v>1255</v>
      </c>
    </row>
    <row r="65" spans="1:3" x14ac:dyDescent="0.25">
      <c r="A65" s="3" t="s">
        <v>1157</v>
      </c>
      <c r="B65" s="5">
        <v>-281</v>
      </c>
      <c r="C65" s="5">
        <v>-414</v>
      </c>
    </row>
    <row r="66" spans="1:3" x14ac:dyDescent="0.25">
      <c r="A66" s="3" t="s">
        <v>1158</v>
      </c>
      <c r="B66" s="7">
        <v>39894</v>
      </c>
      <c r="C66" s="7">
        <v>41101</v>
      </c>
    </row>
    <row r="67" spans="1:3" ht="30" x14ac:dyDescent="0.25">
      <c r="A67" s="3" t="s">
        <v>1170</v>
      </c>
      <c r="B67" s="5" t="s">
        <v>3</v>
      </c>
      <c r="C67" s="5" t="s">
        <v>3</v>
      </c>
    </row>
    <row r="68" spans="1:3" x14ac:dyDescent="0.25">
      <c r="A68" s="4" t="s">
        <v>1154</v>
      </c>
      <c r="B68" s="5" t="s">
        <v>3</v>
      </c>
      <c r="C68" s="5" t="s">
        <v>3</v>
      </c>
    </row>
    <row r="69" spans="1:3" x14ac:dyDescent="0.25">
      <c r="A69" s="3" t="s">
        <v>1155</v>
      </c>
      <c r="B69" s="7">
        <v>3244</v>
      </c>
      <c r="C69" s="7">
        <v>3250</v>
      </c>
    </row>
    <row r="70" spans="1:3" x14ac:dyDescent="0.25">
      <c r="A70" s="3" t="s">
        <v>1156</v>
      </c>
      <c r="B70" s="5">
        <v>1</v>
      </c>
      <c r="C70" s="5" t="s">
        <v>3</v>
      </c>
    </row>
    <row r="71" spans="1:3" x14ac:dyDescent="0.25">
      <c r="A71" s="3" t="s">
        <v>1157</v>
      </c>
      <c r="B71" s="5">
        <v>-116</v>
      </c>
      <c r="C71" s="5">
        <v>-166</v>
      </c>
    </row>
    <row r="72" spans="1:3" x14ac:dyDescent="0.25">
      <c r="A72" s="3" t="s">
        <v>1158</v>
      </c>
      <c r="B72" s="7">
        <v>3129</v>
      </c>
      <c r="C72" s="7">
        <v>3084</v>
      </c>
    </row>
    <row r="73" spans="1:3" x14ac:dyDescent="0.25">
      <c r="A73" s="4" t="s">
        <v>336</v>
      </c>
      <c r="B73" s="5" t="s">
        <v>3</v>
      </c>
      <c r="C73" s="5" t="s">
        <v>3</v>
      </c>
    </row>
    <row r="74" spans="1:3" x14ac:dyDescent="0.25">
      <c r="A74" s="3" t="s">
        <v>1155</v>
      </c>
      <c r="B74" s="5">
        <v>341</v>
      </c>
      <c r="C74" s="5">
        <v>344</v>
      </c>
    </row>
    <row r="75" spans="1:3" x14ac:dyDescent="0.25">
      <c r="A75" s="3" t="s">
        <v>1158</v>
      </c>
      <c r="B75" s="5">
        <v>341</v>
      </c>
      <c r="C75" s="5">
        <v>344</v>
      </c>
    </row>
    <row r="76" spans="1:3" x14ac:dyDescent="0.25">
      <c r="A76" s="3" t="s">
        <v>332</v>
      </c>
      <c r="B76" s="5" t="s">
        <v>3</v>
      </c>
      <c r="C76" s="5" t="s">
        <v>3</v>
      </c>
    </row>
    <row r="77" spans="1:3" x14ac:dyDescent="0.25">
      <c r="A77" s="4" t="s">
        <v>1154</v>
      </c>
      <c r="B77" s="5" t="s">
        <v>3</v>
      </c>
      <c r="C77" s="5" t="s">
        <v>3</v>
      </c>
    </row>
    <row r="78" spans="1:3" x14ac:dyDescent="0.25">
      <c r="A78" s="3" t="s">
        <v>1155</v>
      </c>
      <c r="B78" s="7">
        <v>32073</v>
      </c>
      <c r="C78" s="7">
        <v>20042</v>
      </c>
    </row>
    <row r="79" spans="1:3" x14ac:dyDescent="0.25">
      <c r="A79" s="3" t="s">
        <v>1156</v>
      </c>
      <c r="B79" s="7">
        <v>3136</v>
      </c>
      <c r="C79" s="7">
        <v>2266</v>
      </c>
    </row>
    <row r="80" spans="1:3" x14ac:dyDescent="0.25">
      <c r="A80" s="3" t="s">
        <v>1157</v>
      </c>
      <c r="B80" s="5">
        <v>-356</v>
      </c>
      <c r="C80" s="5">
        <v>-335</v>
      </c>
    </row>
    <row r="81" spans="1:3" x14ac:dyDescent="0.25">
      <c r="A81" s="3" t="s">
        <v>1158</v>
      </c>
      <c r="B81" s="9">
        <v>34853</v>
      </c>
      <c r="C81" s="9">
        <v>219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1</v>
      </c>
      <c r="B1" s="8" t="s">
        <v>2</v>
      </c>
      <c r="C1" s="8" t="s">
        <v>26</v>
      </c>
    </row>
    <row r="2" spans="1:3" ht="30" x14ac:dyDescent="0.25">
      <c r="A2" s="1" t="s">
        <v>25</v>
      </c>
      <c r="B2" s="8"/>
      <c r="C2" s="8"/>
    </row>
    <row r="3" spans="1:3" x14ac:dyDescent="0.25">
      <c r="A3" s="4" t="s">
        <v>1172</v>
      </c>
      <c r="B3" s="5" t="s">
        <v>3</v>
      </c>
      <c r="C3" s="5" t="s">
        <v>3</v>
      </c>
    </row>
    <row r="4" spans="1:3" x14ac:dyDescent="0.25">
      <c r="A4" s="3" t="s">
        <v>360</v>
      </c>
      <c r="B4" s="9">
        <v>8070</v>
      </c>
      <c r="C4" s="5" t="s">
        <v>3</v>
      </c>
    </row>
    <row r="5" spans="1:3" x14ac:dyDescent="0.25">
      <c r="A5" s="3" t="s">
        <v>361</v>
      </c>
      <c r="B5" s="7">
        <v>7279</v>
      </c>
      <c r="C5" s="5" t="s">
        <v>3</v>
      </c>
    </row>
    <row r="6" spans="1:3" x14ac:dyDescent="0.25">
      <c r="A6" s="3" t="s">
        <v>362</v>
      </c>
      <c r="B6" s="7">
        <v>54031</v>
      </c>
      <c r="C6" s="5" t="s">
        <v>3</v>
      </c>
    </row>
    <row r="7" spans="1:3" x14ac:dyDescent="0.25">
      <c r="A7" s="3" t="s">
        <v>363</v>
      </c>
      <c r="B7" s="7">
        <v>125962</v>
      </c>
      <c r="C7" s="5" t="s">
        <v>3</v>
      </c>
    </row>
    <row r="8" spans="1:3" x14ac:dyDescent="0.25">
      <c r="A8" s="3" t="s">
        <v>364</v>
      </c>
      <c r="B8" s="7">
        <v>195342</v>
      </c>
      <c r="C8" s="5" t="s">
        <v>3</v>
      </c>
    </row>
    <row r="9" spans="1:3" x14ac:dyDescent="0.25">
      <c r="A9" s="3" t="s">
        <v>332</v>
      </c>
      <c r="B9" s="7">
        <v>32073</v>
      </c>
      <c r="C9" s="5" t="s">
        <v>3</v>
      </c>
    </row>
    <row r="10" spans="1:3" ht="30" x14ac:dyDescent="0.25">
      <c r="A10" s="3" t="s">
        <v>365</v>
      </c>
      <c r="B10" s="7">
        <v>809494</v>
      </c>
      <c r="C10" s="5" t="s">
        <v>3</v>
      </c>
    </row>
    <row r="11" spans="1:3" x14ac:dyDescent="0.25">
      <c r="A11" s="3" t="s">
        <v>1155</v>
      </c>
      <c r="B11" s="7">
        <v>1036909</v>
      </c>
      <c r="C11" s="7">
        <v>769342</v>
      </c>
    </row>
    <row r="12" spans="1:3" x14ac:dyDescent="0.25">
      <c r="A12" s="4" t="s">
        <v>1173</v>
      </c>
      <c r="B12" s="5" t="s">
        <v>3</v>
      </c>
      <c r="C12" s="5" t="s">
        <v>3</v>
      </c>
    </row>
    <row r="13" spans="1:3" x14ac:dyDescent="0.25">
      <c r="A13" s="3" t="s">
        <v>360</v>
      </c>
      <c r="B13" s="7">
        <v>8072</v>
      </c>
      <c r="C13" s="5" t="s">
        <v>3</v>
      </c>
    </row>
    <row r="14" spans="1:3" x14ac:dyDescent="0.25">
      <c r="A14" s="3" t="s">
        <v>361</v>
      </c>
      <c r="B14" s="7">
        <v>7382</v>
      </c>
      <c r="C14" s="5" t="s">
        <v>3</v>
      </c>
    </row>
    <row r="15" spans="1:3" x14ac:dyDescent="0.25">
      <c r="A15" s="3" t="s">
        <v>362</v>
      </c>
      <c r="B15" s="7">
        <v>53397</v>
      </c>
      <c r="C15" s="5" t="s">
        <v>3</v>
      </c>
    </row>
    <row r="16" spans="1:3" x14ac:dyDescent="0.25">
      <c r="A16" s="3" t="s">
        <v>363</v>
      </c>
      <c r="B16" s="7">
        <v>127349</v>
      </c>
      <c r="C16" s="5" t="s">
        <v>3</v>
      </c>
    </row>
    <row r="17" spans="1:3" x14ac:dyDescent="0.25">
      <c r="A17" s="3" t="s">
        <v>364</v>
      </c>
      <c r="B17" s="7">
        <v>196200</v>
      </c>
      <c r="C17" s="5" t="s">
        <v>3</v>
      </c>
    </row>
    <row r="18" spans="1:3" x14ac:dyDescent="0.25">
      <c r="A18" s="3" t="s">
        <v>332</v>
      </c>
      <c r="B18" s="7">
        <v>34853</v>
      </c>
      <c r="C18" s="5" t="s">
        <v>3</v>
      </c>
    </row>
    <row r="19" spans="1:3" ht="30" x14ac:dyDescent="0.25">
      <c r="A19" s="3" t="s">
        <v>365</v>
      </c>
      <c r="B19" s="7">
        <v>802584</v>
      </c>
      <c r="C19" s="5" t="s">
        <v>3</v>
      </c>
    </row>
    <row r="20" spans="1:3" x14ac:dyDescent="0.25">
      <c r="A20" s="3" t="s">
        <v>1158</v>
      </c>
      <c r="B20" s="7">
        <v>1033637</v>
      </c>
      <c r="C20" s="7">
        <v>760048</v>
      </c>
    </row>
    <row r="21" spans="1:3" x14ac:dyDescent="0.25">
      <c r="A21" s="4" t="s">
        <v>1174</v>
      </c>
      <c r="B21" s="5" t="s">
        <v>3</v>
      </c>
      <c r="C21" s="5" t="s">
        <v>3</v>
      </c>
    </row>
    <row r="22" spans="1:3" x14ac:dyDescent="0.25">
      <c r="A22" s="3" t="s">
        <v>360</v>
      </c>
      <c r="B22" s="7">
        <v>1047</v>
      </c>
      <c r="C22" s="5" t="s">
        <v>3</v>
      </c>
    </row>
    <row r="23" spans="1:3" x14ac:dyDescent="0.25">
      <c r="A23" s="3" t="s">
        <v>361</v>
      </c>
      <c r="B23" s="7">
        <v>17482</v>
      </c>
      <c r="C23" s="5" t="s">
        <v>3</v>
      </c>
    </row>
    <row r="24" spans="1:3" x14ac:dyDescent="0.25">
      <c r="A24" s="3" t="s">
        <v>362</v>
      </c>
      <c r="B24" s="7">
        <v>11389</v>
      </c>
      <c r="C24" s="5" t="s">
        <v>3</v>
      </c>
    </row>
    <row r="25" spans="1:3" x14ac:dyDescent="0.25">
      <c r="A25" s="3" t="s">
        <v>363</v>
      </c>
      <c r="B25" s="7">
        <v>13169</v>
      </c>
      <c r="C25" s="5" t="s">
        <v>3</v>
      </c>
    </row>
    <row r="26" spans="1:3" x14ac:dyDescent="0.25">
      <c r="A26" s="3" t="s">
        <v>364</v>
      </c>
      <c r="B26" s="7">
        <v>43087</v>
      </c>
      <c r="C26" s="5" t="s">
        <v>3</v>
      </c>
    </row>
    <row r="27" spans="1:3" ht="30" x14ac:dyDescent="0.25">
      <c r="A27" s="3" t="s">
        <v>365</v>
      </c>
      <c r="B27" s="5">
        <v>72</v>
      </c>
      <c r="C27" s="5" t="s">
        <v>3</v>
      </c>
    </row>
    <row r="28" spans="1:3" x14ac:dyDescent="0.25">
      <c r="A28" s="3" t="s">
        <v>1155</v>
      </c>
      <c r="B28" s="7">
        <v>43159</v>
      </c>
      <c r="C28" s="7">
        <v>44921</v>
      </c>
    </row>
    <row r="29" spans="1:3" x14ac:dyDescent="0.25">
      <c r="A29" s="4" t="s">
        <v>1175</v>
      </c>
      <c r="B29" s="5" t="s">
        <v>3</v>
      </c>
      <c r="C29" s="5" t="s">
        <v>3</v>
      </c>
    </row>
    <row r="30" spans="1:3" x14ac:dyDescent="0.25">
      <c r="A30" s="3" t="s">
        <v>360</v>
      </c>
      <c r="B30" s="7">
        <v>1047</v>
      </c>
      <c r="C30" s="5" t="s">
        <v>3</v>
      </c>
    </row>
    <row r="31" spans="1:3" x14ac:dyDescent="0.25">
      <c r="A31" s="3" t="s">
        <v>361</v>
      </c>
      <c r="B31" s="7">
        <v>18323</v>
      </c>
      <c r="C31" s="5" t="s">
        <v>3</v>
      </c>
    </row>
    <row r="32" spans="1:3" x14ac:dyDescent="0.25">
      <c r="A32" s="3" t="s">
        <v>362</v>
      </c>
      <c r="B32" s="7">
        <v>11292</v>
      </c>
      <c r="C32" s="5" t="s">
        <v>3</v>
      </c>
    </row>
    <row r="33" spans="1:3" x14ac:dyDescent="0.25">
      <c r="A33" s="3" t="s">
        <v>363</v>
      </c>
      <c r="B33" s="7">
        <v>13454</v>
      </c>
      <c r="C33" s="5" t="s">
        <v>3</v>
      </c>
    </row>
    <row r="34" spans="1:3" x14ac:dyDescent="0.25">
      <c r="A34" s="3" t="s">
        <v>364</v>
      </c>
      <c r="B34" s="7">
        <v>44116</v>
      </c>
      <c r="C34" s="5" t="s">
        <v>3</v>
      </c>
    </row>
    <row r="35" spans="1:3" ht="30" x14ac:dyDescent="0.25">
      <c r="A35" s="3" t="s">
        <v>365</v>
      </c>
      <c r="B35" s="5">
        <v>75</v>
      </c>
      <c r="C35" s="5" t="s">
        <v>3</v>
      </c>
    </row>
    <row r="36" spans="1:3" x14ac:dyDescent="0.25">
      <c r="A36" s="3" t="s">
        <v>1158</v>
      </c>
      <c r="B36" s="9">
        <v>44191</v>
      </c>
      <c r="C36" s="9">
        <v>457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176</v>
      </c>
      <c r="B1" s="1" t="s">
        <v>1</v>
      </c>
      <c r="C1" s="1"/>
    </row>
    <row r="2" spans="1:3" x14ac:dyDescent="0.25">
      <c r="A2" s="8"/>
      <c r="B2" s="1" t="s">
        <v>2</v>
      </c>
      <c r="C2" s="8" t="s">
        <v>26</v>
      </c>
    </row>
    <row r="3" spans="1:3" x14ac:dyDescent="0.25">
      <c r="A3" s="8"/>
      <c r="B3" s="1" t="s">
        <v>1121</v>
      </c>
      <c r="C3" s="8"/>
    </row>
    <row r="4" spans="1:3" x14ac:dyDescent="0.25">
      <c r="A4" s="4" t="s">
        <v>316</v>
      </c>
      <c r="B4" s="5" t="s">
        <v>3</v>
      </c>
      <c r="C4" s="5" t="s">
        <v>3</v>
      </c>
    </row>
    <row r="5" spans="1:3" ht="30" x14ac:dyDescent="0.25">
      <c r="A5" s="3" t="s">
        <v>1177</v>
      </c>
      <c r="B5" s="9">
        <v>8168000</v>
      </c>
      <c r="C5" s="9">
        <v>15203000</v>
      </c>
    </row>
    <row r="6" spans="1:3" x14ac:dyDescent="0.25">
      <c r="A6" s="3" t="s">
        <v>1178</v>
      </c>
      <c r="B6" s="7">
        <v>510207000</v>
      </c>
      <c r="C6" s="7">
        <v>510469000</v>
      </c>
    </row>
    <row r="7" spans="1:3" ht="30" x14ac:dyDescent="0.25">
      <c r="A7" s="3" t="s">
        <v>1179</v>
      </c>
      <c r="B7" s="7">
        <v>5547000</v>
      </c>
      <c r="C7" s="7">
        <v>2096000</v>
      </c>
    </row>
    <row r="8" spans="1:3" x14ac:dyDescent="0.25">
      <c r="A8" s="3" t="s">
        <v>1180</v>
      </c>
      <c r="B8" s="7">
        <v>107208000</v>
      </c>
      <c r="C8" s="7">
        <v>5675000</v>
      </c>
    </row>
    <row r="9" spans="1:3" x14ac:dyDescent="0.25">
      <c r="A9" s="3" t="s">
        <v>1161</v>
      </c>
      <c r="B9" s="7">
        <v>13715000</v>
      </c>
      <c r="C9" s="7">
        <v>17299000</v>
      </c>
    </row>
    <row r="10" spans="1:3" x14ac:dyDescent="0.25">
      <c r="A10" s="3" t="s">
        <v>1162</v>
      </c>
      <c r="B10" s="7">
        <v>617415000</v>
      </c>
      <c r="C10" s="7">
        <v>516144000</v>
      </c>
    </row>
    <row r="11" spans="1:3" x14ac:dyDescent="0.25">
      <c r="A11" s="4" t="s">
        <v>336</v>
      </c>
      <c r="B11" s="5" t="s">
        <v>3</v>
      </c>
      <c r="C11" s="5" t="s">
        <v>3</v>
      </c>
    </row>
    <row r="12" spans="1:3" ht="30" x14ac:dyDescent="0.25">
      <c r="A12" s="3" t="s">
        <v>1177</v>
      </c>
      <c r="B12" s="5" t="s">
        <v>3</v>
      </c>
      <c r="C12" s="7">
        <v>57000</v>
      </c>
    </row>
    <row r="13" spans="1:3" x14ac:dyDescent="0.25">
      <c r="A13" s="3" t="s">
        <v>1178</v>
      </c>
      <c r="B13" s="5" t="s">
        <v>3</v>
      </c>
      <c r="C13" s="7">
        <v>9429000</v>
      </c>
    </row>
    <row r="14" spans="1:3" ht="30" x14ac:dyDescent="0.25">
      <c r="A14" s="3" t="s">
        <v>1179</v>
      </c>
      <c r="B14" s="7">
        <v>281000</v>
      </c>
      <c r="C14" s="7">
        <v>357000</v>
      </c>
    </row>
    <row r="15" spans="1:3" x14ac:dyDescent="0.25">
      <c r="A15" s="3" t="s">
        <v>1180</v>
      </c>
      <c r="B15" s="7">
        <v>7916000</v>
      </c>
      <c r="C15" s="7">
        <v>7901000</v>
      </c>
    </row>
    <row r="16" spans="1:3" x14ac:dyDescent="0.25">
      <c r="A16" s="3" t="s">
        <v>1161</v>
      </c>
      <c r="B16" s="7">
        <v>281000</v>
      </c>
      <c r="C16" s="7">
        <v>414000</v>
      </c>
    </row>
    <row r="17" spans="1:3" x14ac:dyDescent="0.25">
      <c r="A17" s="3" t="s">
        <v>1162</v>
      </c>
      <c r="B17" s="7">
        <v>7916000</v>
      </c>
      <c r="C17" s="7">
        <v>17330000</v>
      </c>
    </row>
    <row r="18" spans="1:3" ht="30" x14ac:dyDescent="0.25">
      <c r="A18" s="4" t="s">
        <v>1181</v>
      </c>
      <c r="B18" s="5" t="s">
        <v>3</v>
      </c>
      <c r="C18" s="5" t="s">
        <v>3</v>
      </c>
    </row>
    <row r="19" spans="1:3" ht="30" x14ac:dyDescent="0.25">
      <c r="A19" s="3" t="s">
        <v>1177</v>
      </c>
      <c r="B19" s="7">
        <v>8168000</v>
      </c>
      <c r="C19" s="7">
        <v>15260000</v>
      </c>
    </row>
    <row r="20" spans="1:3" x14ac:dyDescent="0.25">
      <c r="A20" s="3" t="s">
        <v>1178</v>
      </c>
      <c r="B20" s="7">
        <v>510207000</v>
      </c>
      <c r="C20" s="7">
        <v>519898000</v>
      </c>
    </row>
    <row r="21" spans="1:3" ht="30" x14ac:dyDescent="0.25">
      <c r="A21" s="3" t="s">
        <v>1179</v>
      </c>
      <c r="B21" s="7">
        <v>5828000</v>
      </c>
      <c r="C21" s="7">
        <v>2453000</v>
      </c>
    </row>
    <row r="22" spans="1:3" x14ac:dyDescent="0.25">
      <c r="A22" s="3" t="s">
        <v>1180</v>
      </c>
      <c r="B22" s="7">
        <v>115124000</v>
      </c>
      <c r="C22" s="7">
        <v>13576000</v>
      </c>
    </row>
    <row r="23" spans="1:3" x14ac:dyDescent="0.25">
      <c r="A23" s="3" t="s">
        <v>1161</v>
      </c>
      <c r="B23" s="7">
        <v>13996000</v>
      </c>
      <c r="C23" s="7">
        <v>17713000</v>
      </c>
    </row>
    <row r="24" spans="1:3" x14ac:dyDescent="0.25">
      <c r="A24" s="3" t="s">
        <v>1162</v>
      </c>
      <c r="B24" s="7">
        <v>625331000</v>
      </c>
      <c r="C24" s="7">
        <v>533474000</v>
      </c>
    </row>
    <row r="25" spans="1:3" x14ac:dyDescent="0.25">
      <c r="A25" s="4" t="s">
        <v>371</v>
      </c>
      <c r="B25" s="5" t="s">
        <v>3</v>
      </c>
      <c r="C25" s="5" t="s">
        <v>3</v>
      </c>
    </row>
    <row r="26" spans="1:3" x14ac:dyDescent="0.25">
      <c r="A26" s="3" t="s">
        <v>1182</v>
      </c>
      <c r="B26" s="7">
        <v>13715000</v>
      </c>
      <c r="C26" s="7">
        <v>17299000</v>
      </c>
    </row>
    <row r="27" spans="1:3" x14ac:dyDescent="0.25">
      <c r="A27" s="3" t="s">
        <v>1183</v>
      </c>
      <c r="B27" s="7">
        <v>1033637000</v>
      </c>
      <c r="C27" s="7">
        <v>760048000</v>
      </c>
    </row>
    <row r="28" spans="1:3" x14ac:dyDescent="0.25">
      <c r="A28" s="3" t="s">
        <v>1184</v>
      </c>
      <c r="B28" s="5" t="s">
        <v>3</v>
      </c>
      <c r="C28" s="5" t="s">
        <v>3</v>
      </c>
    </row>
    <row r="29" spans="1:3" x14ac:dyDescent="0.25">
      <c r="A29" s="4" t="s">
        <v>371</v>
      </c>
      <c r="B29" s="5" t="s">
        <v>3</v>
      </c>
      <c r="C29" s="5" t="s">
        <v>3</v>
      </c>
    </row>
    <row r="30" spans="1:3" x14ac:dyDescent="0.25">
      <c r="A30" s="3" t="s">
        <v>1183</v>
      </c>
      <c r="B30" s="7">
        <v>2046000</v>
      </c>
      <c r="C30" s="7">
        <v>1964000</v>
      </c>
    </row>
    <row r="31" spans="1:3" x14ac:dyDescent="0.25">
      <c r="A31" s="3" t="s">
        <v>1185</v>
      </c>
      <c r="B31" s="5" t="s">
        <v>3</v>
      </c>
      <c r="C31" s="5" t="s">
        <v>3</v>
      </c>
    </row>
    <row r="32" spans="1:3" x14ac:dyDescent="0.25">
      <c r="A32" s="4" t="s">
        <v>371</v>
      </c>
      <c r="B32" s="5" t="s">
        <v>3</v>
      </c>
      <c r="C32" s="5" t="s">
        <v>3</v>
      </c>
    </row>
    <row r="33" spans="1:3" x14ac:dyDescent="0.25">
      <c r="A33" s="3" t="s">
        <v>1183</v>
      </c>
      <c r="B33" s="7">
        <v>1300000</v>
      </c>
      <c r="C33" s="5" t="s">
        <v>3</v>
      </c>
    </row>
    <row r="34" spans="1:3" x14ac:dyDescent="0.25">
      <c r="A34" s="3" t="s">
        <v>1163</v>
      </c>
      <c r="B34" s="5" t="s">
        <v>3</v>
      </c>
      <c r="C34" s="5" t="s">
        <v>3</v>
      </c>
    </row>
    <row r="35" spans="1:3" x14ac:dyDescent="0.25">
      <c r="A35" s="4" t="s">
        <v>316</v>
      </c>
      <c r="B35" s="5" t="s">
        <v>3</v>
      </c>
      <c r="C35" s="5" t="s">
        <v>3</v>
      </c>
    </row>
    <row r="36" spans="1:3" ht="30" x14ac:dyDescent="0.25">
      <c r="A36" s="3" t="s">
        <v>1177</v>
      </c>
      <c r="B36" s="7">
        <v>8032000</v>
      </c>
      <c r="C36" s="7">
        <v>15086000</v>
      </c>
    </row>
    <row r="37" spans="1:3" x14ac:dyDescent="0.25">
      <c r="A37" s="3" t="s">
        <v>1178</v>
      </c>
      <c r="B37" s="7">
        <v>506748000</v>
      </c>
      <c r="C37" s="7">
        <v>508816000</v>
      </c>
    </row>
    <row r="38" spans="1:3" ht="30" x14ac:dyDescent="0.25">
      <c r="A38" s="3" t="s">
        <v>1179</v>
      </c>
      <c r="B38" s="7">
        <v>5327000</v>
      </c>
      <c r="C38" s="7">
        <v>1878000</v>
      </c>
    </row>
    <row r="39" spans="1:3" x14ac:dyDescent="0.25">
      <c r="A39" s="3" t="s">
        <v>1180</v>
      </c>
      <c r="B39" s="7">
        <v>105429000</v>
      </c>
      <c r="C39" s="7">
        <v>3893000</v>
      </c>
    </row>
    <row r="40" spans="1:3" x14ac:dyDescent="0.25">
      <c r="A40" s="3" t="s">
        <v>1161</v>
      </c>
      <c r="B40" s="7">
        <v>13359000</v>
      </c>
      <c r="C40" s="7">
        <v>16964000</v>
      </c>
    </row>
    <row r="41" spans="1:3" x14ac:dyDescent="0.25">
      <c r="A41" s="3" t="s">
        <v>1162</v>
      </c>
      <c r="B41" s="7">
        <v>612177000</v>
      </c>
      <c r="C41" s="7">
        <v>512709000</v>
      </c>
    </row>
    <row r="42" spans="1:3" x14ac:dyDescent="0.25">
      <c r="A42" s="4" t="s">
        <v>371</v>
      </c>
      <c r="B42" s="5" t="s">
        <v>3</v>
      </c>
      <c r="C42" s="5" t="s">
        <v>3</v>
      </c>
    </row>
    <row r="43" spans="1:3" x14ac:dyDescent="0.25">
      <c r="A43" s="3" t="s">
        <v>1182</v>
      </c>
      <c r="B43" s="7">
        <v>13359000</v>
      </c>
      <c r="C43" s="7">
        <v>16964000</v>
      </c>
    </row>
    <row r="44" spans="1:3" x14ac:dyDescent="0.25">
      <c r="A44" s="3" t="s">
        <v>1183</v>
      </c>
      <c r="B44" s="7">
        <v>998784000</v>
      </c>
      <c r="C44" s="7">
        <v>738075000</v>
      </c>
    </row>
    <row r="45" spans="1:3" ht="30" x14ac:dyDescent="0.25">
      <c r="A45" s="3" t="s">
        <v>1164</v>
      </c>
      <c r="B45" s="5" t="s">
        <v>3</v>
      </c>
      <c r="C45" s="5" t="s">
        <v>3</v>
      </c>
    </row>
    <row r="46" spans="1:3" x14ac:dyDescent="0.25">
      <c r="A46" s="4" t="s">
        <v>316</v>
      </c>
      <c r="B46" s="5" t="s">
        <v>3</v>
      </c>
      <c r="C46" s="5" t="s">
        <v>3</v>
      </c>
    </row>
    <row r="47" spans="1:3" ht="30" x14ac:dyDescent="0.25">
      <c r="A47" s="3" t="s">
        <v>1177</v>
      </c>
      <c r="B47" s="7">
        <v>433000</v>
      </c>
      <c r="C47" s="7">
        <v>1657000</v>
      </c>
    </row>
    <row r="48" spans="1:3" x14ac:dyDescent="0.25">
      <c r="A48" s="3" t="s">
        <v>1178</v>
      </c>
      <c r="B48" s="7">
        <v>17198000</v>
      </c>
      <c r="C48" s="7">
        <v>17776000</v>
      </c>
    </row>
    <row r="49" spans="1:3" ht="30" x14ac:dyDescent="0.25">
      <c r="A49" s="3" t="s">
        <v>1179</v>
      </c>
      <c r="B49" s="7">
        <v>706000</v>
      </c>
      <c r="C49" s="7">
        <v>313000</v>
      </c>
    </row>
    <row r="50" spans="1:3" x14ac:dyDescent="0.25">
      <c r="A50" s="3" t="s">
        <v>1180</v>
      </c>
      <c r="B50" s="7">
        <v>8798000</v>
      </c>
      <c r="C50" s="7">
        <v>1854000</v>
      </c>
    </row>
    <row r="51" spans="1:3" x14ac:dyDescent="0.25">
      <c r="A51" s="3" t="s">
        <v>1161</v>
      </c>
      <c r="B51" s="7">
        <v>1139000</v>
      </c>
      <c r="C51" s="7">
        <v>1970000</v>
      </c>
    </row>
    <row r="52" spans="1:3" x14ac:dyDescent="0.25">
      <c r="A52" s="3" t="s">
        <v>1162</v>
      </c>
      <c r="B52" s="7">
        <v>25996000</v>
      </c>
      <c r="C52" s="7">
        <v>19630000</v>
      </c>
    </row>
    <row r="53" spans="1:3" x14ac:dyDescent="0.25">
      <c r="A53" s="4" t="s">
        <v>371</v>
      </c>
      <c r="B53" s="5" t="s">
        <v>3</v>
      </c>
      <c r="C53" s="5" t="s">
        <v>3</v>
      </c>
    </row>
    <row r="54" spans="1:3" ht="30" x14ac:dyDescent="0.25">
      <c r="A54" s="3" t="s">
        <v>1186</v>
      </c>
      <c r="B54" s="5">
        <v>198</v>
      </c>
      <c r="C54" s="5" t="s">
        <v>3</v>
      </c>
    </row>
    <row r="55" spans="1:3" ht="30" x14ac:dyDescent="0.25">
      <c r="A55" s="3" t="s">
        <v>1187</v>
      </c>
      <c r="B55" s="5">
        <v>38</v>
      </c>
      <c r="C55" s="5" t="s">
        <v>3</v>
      </c>
    </row>
    <row r="56" spans="1:3" ht="60" x14ac:dyDescent="0.25">
      <c r="A56" s="3" t="s">
        <v>1188</v>
      </c>
      <c r="B56" s="178">
        <v>4.2000000000000003E-2</v>
      </c>
      <c r="C56" s="5" t="s">
        <v>3</v>
      </c>
    </row>
    <row r="57" spans="1:3" x14ac:dyDescent="0.25">
      <c r="A57" s="3" t="s">
        <v>1182</v>
      </c>
      <c r="B57" s="7">
        <v>1139000</v>
      </c>
      <c r="C57" s="7">
        <v>1970000</v>
      </c>
    </row>
    <row r="58" spans="1:3" x14ac:dyDescent="0.25">
      <c r="A58" s="3" t="s">
        <v>1183</v>
      </c>
      <c r="B58" s="7">
        <v>137192000</v>
      </c>
      <c r="C58" s="7">
        <v>77671000</v>
      </c>
    </row>
    <row r="59" spans="1:3" ht="30" x14ac:dyDescent="0.25">
      <c r="A59" s="3" t="s">
        <v>1189</v>
      </c>
      <c r="B59" s="5" t="s">
        <v>3</v>
      </c>
      <c r="C59" s="5" t="s">
        <v>3</v>
      </c>
    </row>
    <row r="60" spans="1:3" x14ac:dyDescent="0.25">
      <c r="A60" s="4" t="s">
        <v>371</v>
      </c>
      <c r="B60" s="5" t="s">
        <v>3</v>
      </c>
      <c r="C60" s="5" t="s">
        <v>3</v>
      </c>
    </row>
    <row r="61" spans="1:3" ht="30" x14ac:dyDescent="0.25">
      <c r="A61" s="3" t="s">
        <v>1186</v>
      </c>
      <c r="B61" s="5">
        <v>236</v>
      </c>
      <c r="C61" s="5" t="s">
        <v>3</v>
      </c>
    </row>
    <row r="62" spans="1:3" ht="30" x14ac:dyDescent="0.25">
      <c r="A62" s="3" t="s">
        <v>1187</v>
      </c>
      <c r="B62" s="5">
        <v>87</v>
      </c>
      <c r="C62" s="5" t="s">
        <v>3</v>
      </c>
    </row>
    <row r="63" spans="1:3" ht="60" x14ac:dyDescent="0.25">
      <c r="A63" s="3" t="s">
        <v>1188</v>
      </c>
      <c r="B63" s="178">
        <v>1.7500000000000002E-2</v>
      </c>
      <c r="C63" s="5" t="s">
        <v>3</v>
      </c>
    </row>
    <row r="64" spans="1:3" ht="45" x14ac:dyDescent="0.25">
      <c r="A64" s="3" t="s">
        <v>1165</v>
      </c>
      <c r="B64" s="5" t="s">
        <v>3</v>
      </c>
      <c r="C64" s="5" t="s">
        <v>3</v>
      </c>
    </row>
    <row r="65" spans="1:3" x14ac:dyDescent="0.25">
      <c r="A65" s="4" t="s">
        <v>316</v>
      </c>
      <c r="B65" s="5" t="s">
        <v>3</v>
      </c>
      <c r="C65" s="5" t="s">
        <v>3</v>
      </c>
    </row>
    <row r="66" spans="1:3" ht="30" x14ac:dyDescent="0.25">
      <c r="A66" s="3" t="s">
        <v>1177</v>
      </c>
      <c r="B66" s="7">
        <v>130000</v>
      </c>
      <c r="C66" s="7">
        <v>658000</v>
      </c>
    </row>
    <row r="67" spans="1:3" x14ac:dyDescent="0.25">
      <c r="A67" s="3" t="s">
        <v>1178</v>
      </c>
      <c r="B67" s="7">
        <v>27758000</v>
      </c>
      <c r="C67" s="7">
        <v>35631000</v>
      </c>
    </row>
    <row r="68" spans="1:3" ht="30" x14ac:dyDescent="0.25">
      <c r="A68" s="3" t="s">
        <v>1179</v>
      </c>
      <c r="B68" s="7">
        <v>187000</v>
      </c>
      <c r="C68" s="5" t="s">
        <v>3</v>
      </c>
    </row>
    <row r="69" spans="1:3" x14ac:dyDescent="0.25">
      <c r="A69" s="3" t="s">
        <v>1180</v>
      </c>
      <c r="B69" s="7">
        <v>4752000</v>
      </c>
      <c r="C69" s="5" t="s">
        <v>3</v>
      </c>
    </row>
    <row r="70" spans="1:3" x14ac:dyDescent="0.25">
      <c r="A70" s="3" t="s">
        <v>1161</v>
      </c>
      <c r="B70" s="7">
        <v>317000</v>
      </c>
      <c r="C70" s="7">
        <v>658000</v>
      </c>
    </row>
    <row r="71" spans="1:3" x14ac:dyDescent="0.25">
      <c r="A71" s="3" t="s">
        <v>1162</v>
      </c>
      <c r="B71" s="7">
        <v>32510000</v>
      </c>
      <c r="C71" s="7">
        <v>35631000</v>
      </c>
    </row>
    <row r="72" spans="1:3" x14ac:dyDescent="0.25">
      <c r="A72" s="4" t="s">
        <v>371</v>
      </c>
      <c r="B72" s="5" t="s">
        <v>3</v>
      </c>
      <c r="C72" s="5" t="s">
        <v>3</v>
      </c>
    </row>
    <row r="73" spans="1:3" x14ac:dyDescent="0.25">
      <c r="A73" s="3" t="s">
        <v>1182</v>
      </c>
      <c r="B73" s="7">
        <v>317000</v>
      </c>
      <c r="C73" s="7">
        <v>658000</v>
      </c>
    </row>
    <row r="74" spans="1:3" x14ac:dyDescent="0.25">
      <c r="A74" s="3" t="s">
        <v>1183</v>
      </c>
      <c r="B74" s="7">
        <v>83686000</v>
      </c>
      <c r="C74" s="7">
        <v>78771000</v>
      </c>
    </row>
    <row r="75" spans="1:3" ht="45" x14ac:dyDescent="0.25">
      <c r="A75" s="3" t="s">
        <v>1166</v>
      </c>
      <c r="B75" s="5" t="s">
        <v>3</v>
      </c>
      <c r="C75" s="5" t="s">
        <v>3</v>
      </c>
    </row>
    <row r="76" spans="1:3" x14ac:dyDescent="0.25">
      <c r="A76" s="4" t="s">
        <v>316</v>
      </c>
      <c r="B76" s="5" t="s">
        <v>3</v>
      </c>
      <c r="C76" s="5" t="s">
        <v>3</v>
      </c>
    </row>
    <row r="77" spans="1:3" ht="30" x14ac:dyDescent="0.25">
      <c r="A77" s="3" t="s">
        <v>1177</v>
      </c>
      <c r="B77" s="7">
        <v>6890000</v>
      </c>
      <c r="C77" s="7">
        <v>10783000</v>
      </c>
    </row>
    <row r="78" spans="1:3" x14ac:dyDescent="0.25">
      <c r="A78" s="3" t="s">
        <v>1178</v>
      </c>
      <c r="B78" s="7">
        <v>446031000</v>
      </c>
      <c r="C78" s="7">
        <v>423203000</v>
      </c>
    </row>
    <row r="79" spans="1:3" ht="30" x14ac:dyDescent="0.25">
      <c r="A79" s="3" t="s">
        <v>1179</v>
      </c>
      <c r="B79" s="7">
        <v>2624000</v>
      </c>
      <c r="C79" s="5" t="s">
        <v>3</v>
      </c>
    </row>
    <row r="80" spans="1:3" x14ac:dyDescent="0.25">
      <c r="A80" s="3" t="s">
        <v>1180</v>
      </c>
      <c r="B80" s="7">
        <v>72307000</v>
      </c>
      <c r="C80" s="5" t="s">
        <v>3</v>
      </c>
    </row>
    <row r="81" spans="1:3" x14ac:dyDescent="0.25">
      <c r="A81" s="3" t="s">
        <v>1161</v>
      </c>
      <c r="B81" s="7">
        <v>9514000</v>
      </c>
      <c r="C81" s="7">
        <v>10783000</v>
      </c>
    </row>
    <row r="82" spans="1:3" x14ac:dyDescent="0.25">
      <c r="A82" s="3" t="s">
        <v>1162</v>
      </c>
      <c r="B82" s="7">
        <v>518338000</v>
      </c>
      <c r="C82" s="7">
        <v>423203000</v>
      </c>
    </row>
    <row r="83" spans="1:3" x14ac:dyDescent="0.25">
      <c r="A83" s="4" t="s">
        <v>371</v>
      </c>
      <c r="B83" s="5" t="s">
        <v>3</v>
      </c>
      <c r="C83" s="5" t="s">
        <v>3</v>
      </c>
    </row>
    <row r="84" spans="1:3" x14ac:dyDescent="0.25">
      <c r="A84" s="3" t="s">
        <v>1182</v>
      </c>
      <c r="B84" s="7">
        <v>9514000</v>
      </c>
      <c r="C84" s="7">
        <v>10783000</v>
      </c>
    </row>
    <row r="85" spans="1:3" x14ac:dyDescent="0.25">
      <c r="A85" s="3" t="s">
        <v>1183</v>
      </c>
      <c r="B85" s="7">
        <v>718898000</v>
      </c>
      <c r="C85" s="7">
        <v>522658000</v>
      </c>
    </row>
    <row r="86" spans="1:3" x14ac:dyDescent="0.25">
      <c r="A86" s="3" t="s">
        <v>1167</v>
      </c>
      <c r="B86" s="5" t="s">
        <v>3</v>
      </c>
      <c r="C86" s="5" t="s">
        <v>3</v>
      </c>
    </row>
    <row r="87" spans="1:3" x14ac:dyDescent="0.25">
      <c r="A87" s="4" t="s">
        <v>316</v>
      </c>
      <c r="B87" s="5" t="s">
        <v>3</v>
      </c>
      <c r="C87" s="5" t="s">
        <v>3</v>
      </c>
    </row>
    <row r="88" spans="1:3" ht="30" x14ac:dyDescent="0.25">
      <c r="A88" s="3" t="s">
        <v>1177</v>
      </c>
      <c r="B88" s="7">
        <v>535000</v>
      </c>
      <c r="C88" s="7">
        <v>1822000</v>
      </c>
    </row>
    <row r="89" spans="1:3" x14ac:dyDescent="0.25">
      <c r="A89" s="3" t="s">
        <v>1178</v>
      </c>
      <c r="B89" s="7">
        <v>14552000</v>
      </c>
      <c r="C89" s="7">
        <v>29124000</v>
      </c>
    </row>
    <row r="90" spans="1:3" ht="30" x14ac:dyDescent="0.25">
      <c r="A90" s="3" t="s">
        <v>1179</v>
      </c>
      <c r="B90" s="7">
        <v>377000</v>
      </c>
      <c r="C90" s="5" t="s">
        <v>3</v>
      </c>
    </row>
    <row r="91" spans="1:3" x14ac:dyDescent="0.25">
      <c r="A91" s="3" t="s">
        <v>1180</v>
      </c>
      <c r="B91" s="7">
        <v>15453000</v>
      </c>
      <c r="C91" s="5" t="s">
        <v>3</v>
      </c>
    </row>
    <row r="92" spans="1:3" x14ac:dyDescent="0.25">
      <c r="A92" s="3" t="s">
        <v>1161</v>
      </c>
      <c r="B92" s="7">
        <v>912000</v>
      </c>
      <c r="C92" s="7">
        <v>1822000</v>
      </c>
    </row>
    <row r="93" spans="1:3" x14ac:dyDescent="0.25">
      <c r="A93" s="3" t="s">
        <v>1162</v>
      </c>
      <c r="B93" s="7">
        <v>30005000</v>
      </c>
      <c r="C93" s="7">
        <v>29124000</v>
      </c>
    </row>
    <row r="94" spans="1:3" x14ac:dyDescent="0.25">
      <c r="A94" s="4" t="s">
        <v>371</v>
      </c>
      <c r="B94" s="5" t="s">
        <v>3</v>
      </c>
      <c r="C94" s="5" t="s">
        <v>3</v>
      </c>
    </row>
    <row r="95" spans="1:3" ht="30" x14ac:dyDescent="0.25">
      <c r="A95" s="3" t="s">
        <v>1186</v>
      </c>
      <c r="B95" s="5">
        <v>9</v>
      </c>
      <c r="C95" s="5" t="s">
        <v>3</v>
      </c>
    </row>
    <row r="96" spans="1:3" ht="30" x14ac:dyDescent="0.25">
      <c r="A96" s="3" t="s">
        <v>1187</v>
      </c>
      <c r="B96" s="5">
        <v>6</v>
      </c>
      <c r="C96" s="5" t="s">
        <v>3</v>
      </c>
    </row>
    <row r="97" spans="1:3" ht="60" x14ac:dyDescent="0.25">
      <c r="A97" s="3" t="s">
        <v>1188</v>
      </c>
      <c r="B97" s="178">
        <v>2.9499999999999998E-2</v>
      </c>
      <c r="C97" s="5" t="s">
        <v>3</v>
      </c>
    </row>
    <row r="98" spans="1:3" x14ac:dyDescent="0.25">
      <c r="A98" s="3" t="s">
        <v>1182</v>
      </c>
      <c r="B98" s="7">
        <v>912000</v>
      </c>
      <c r="C98" s="7">
        <v>1822000</v>
      </c>
    </row>
    <row r="99" spans="1:3" x14ac:dyDescent="0.25">
      <c r="A99" s="3" t="s">
        <v>1183</v>
      </c>
      <c r="B99" s="7">
        <v>40121000</v>
      </c>
      <c r="C99" s="7">
        <v>39280000</v>
      </c>
    </row>
    <row r="100" spans="1:3" ht="30" x14ac:dyDescent="0.25">
      <c r="A100" s="3" t="s">
        <v>1168</v>
      </c>
      <c r="B100" s="5" t="s">
        <v>3</v>
      </c>
      <c r="C100" s="5" t="s">
        <v>3</v>
      </c>
    </row>
    <row r="101" spans="1:3" x14ac:dyDescent="0.25">
      <c r="A101" s="4" t="s">
        <v>316</v>
      </c>
      <c r="B101" s="5" t="s">
        <v>3</v>
      </c>
      <c r="C101" s="5" t="s">
        <v>3</v>
      </c>
    </row>
    <row r="102" spans="1:3" ht="30" x14ac:dyDescent="0.25">
      <c r="A102" s="3" t="s">
        <v>1179</v>
      </c>
      <c r="B102" s="7">
        <v>1361000</v>
      </c>
      <c r="C102" s="7">
        <v>1565000</v>
      </c>
    </row>
    <row r="103" spans="1:3" x14ac:dyDescent="0.25">
      <c r="A103" s="3" t="s">
        <v>1180</v>
      </c>
      <c r="B103" s="7">
        <v>2203000</v>
      </c>
      <c r="C103" s="7">
        <v>2039000</v>
      </c>
    </row>
    <row r="104" spans="1:3" x14ac:dyDescent="0.25">
      <c r="A104" s="3" t="s">
        <v>1161</v>
      </c>
      <c r="B104" s="7">
        <v>1361000</v>
      </c>
      <c r="C104" s="7">
        <v>1565000</v>
      </c>
    </row>
    <row r="105" spans="1:3" x14ac:dyDescent="0.25">
      <c r="A105" s="3" t="s">
        <v>1162</v>
      </c>
      <c r="B105" s="7">
        <v>2203000</v>
      </c>
      <c r="C105" s="7">
        <v>2039000</v>
      </c>
    </row>
    <row r="106" spans="1:3" x14ac:dyDescent="0.25">
      <c r="A106" s="4" t="s">
        <v>371</v>
      </c>
      <c r="B106" s="5" t="s">
        <v>3</v>
      </c>
      <c r="C106" s="5" t="s">
        <v>3</v>
      </c>
    </row>
    <row r="107" spans="1:3" ht="30" x14ac:dyDescent="0.25">
      <c r="A107" s="3" t="s">
        <v>1186</v>
      </c>
      <c r="B107" s="5">
        <v>5</v>
      </c>
      <c r="C107" s="5" t="s">
        <v>3</v>
      </c>
    </row>
    <row r="108" spans="1:3" ht="30" x14ac:dyDescent="0.25">
      <c r="A108" s="3" t="s">
        <v>1187</v>
      </c>
      <c r="B108" s="5">
        <v>2</v>
      </c>
      <c r="C108" s="5" t="s">
        <v>3</v>
      </c>
    </row>
    <row r="109" spans="1:3" ht="60" x14ac:dyDescent="0.25">
      <c r="A109" s="3" t="s">
        <v>1188</v>
      </c>
      <c r="B109" s="178">
        <v>0.38190000000000002</v>
      </c>
      <c r="C109" s="5" t="s">
        <v>3</v>
      </c>
    </row>
    <row r="110" spans="1:3" x14ac:dyDescent="0.25">
      <c r="A110" s="3" t="s">
        <v>1182</v>
      </c>
      <c r="B110" s="7">
        <v>1361000</v>
      </c>
      <c r="C110" s="7">
        <v>1565000</v>
      </c>
    </row>
    <row r="111" spans="1:3" x14ac:dyDescent="0.25">
      <c r="A111" s="3" t="s">
        <v>1183</v>
      </c>
      <c r="B111" s="7">
        <v>15758000</v>
      </c>
      <c r="C111" s="7">
        <v>16611000</v>
      </c>
    </row>
    <row r="112" spans="1:3" ht="30" x14ac:dyDescent="0.25">
      <c r="A112" s="3" t="s">
        <v>1190</v>
      </c>
      <c r="B112" s="7">
        <v>360000000</v>
      </c>
      <c r="C112" s="5" t="s">
        <v>3</v>
      </c>
    </row>
    <row r="113" spans="1:3" ht="45" x14ac:dyDescent="0.25">
      <c r="A113" s="3" t="s">
        <v>1191</v>
      </c>
      <c r="B113" s="7">
        <v>51000000</v>
      </c>
      <c r="C113" s="5" t="s">
        <v>3</v>
      </c>
    </row>
    <row r="114" spans="1:3" ht="30" x14ac:dyDescent="0.25">
      <c r="A114" s="3" t="s">
        <v>1170</v>
      </c>
      <c r="B114" s="5" t="s">
        <v>3</v>
      </c>
      <c r="C114" s="5" t="s">
        <v>3</v>
      </c>
    </row>
    <row r="115" spans="1:3" x14ac:dyDescent="0.25">
      <c r="A115" s="4" t="s">
        <v>316</v>
      </c>
      <c r="B115" s="5" t="s">
        <v>3</v>
      </c>
      <c r="C115" s="5" t="s">
        <v>3</v>
      </c>
    </row>
    <row r="116" spans="1:3" ht="30" x14ac:dyDescent="0.25">
      <c r="A116" s="3" t="s">
        <v>1177</v>
      </c>
      <c r="B116" s="7">
        <v>44000</v>
      </c>
      <c r="C116" s="7">
        <v>166000</v>
      </c>
    </row>
    <row r="117" spans="1:3" x14ac:dyDescent="0.25">
      <c r="A117" s="3" t="s">
        <v>1178</v>
      </c>
      <c r="B117" s="7">
        <v>1209000</v>
      </c>
      <c r="C117" s="7">
        <v>3082000</v>
      </c>
    </row>
    <row r="118" spans="1:3" ht="30" x14ac:dyDescent="0.25">
      <c r="A118" s="3" t="s">
        <v>1179</v>
      </c>
      <c r="B118" s="7">
        <v>72000</v>
      </c>
      <c r="C118" s="5" t="s">
        <v>3</v>
      </c>
    </row>
    <row r="119" spans="1:3" x14ac:dyDescent="0.25">
      <c r="A119" s="3" t="s">
        <v>1180</v>
      </c>
      <c r="B119" s="7">
        <v>1916000</v>
      </c>
      <c r="C119" s="5" t="s">
        <v>3</v>
      </c>
    </row>
    <row r="120" spans="1:3" x14ac:dyDescent="0.25">
      <c r="A120" s="3" t="s">
        <v>1161</v>
      </c>
      <c r="B120" s="7">
        <v>116000</v>
      </c>
      <c r="C120" s="7">
        <v>166000</v>
      </c>
    </row>
    <row r="121" spans="1:3" x14ac:dyDescent="0.25">
      <c r="A121" s="3" t="s">
        <v>1162</v>
      </c>
      <c r="B121" s="7">
        <v>3125000</v>
      </c>
      <c r="C121" s="7">
        <v>3082000</v>
      </c>
    </row>
    <row r="122" spans="1:3" x14ac:dyDescent="0.25">
      <c r="A122" s="4" t="s">
        <v>371</v>
      </c>
      <c r="B122" s="5" t="s">
        <v>3</v>
      </c>
      <c r="C122" s="5" t="s">
        <v>3</v>
      </c>
    </row>
    <row r="123" spans="1:3" ht="30" x14ac:dyDescent="0.25">
      <c r="A123" s="3" t="s">
        <v>1186</v>
      </c>
      <c r="B123" s="5">
        <v>8</v>
      </c>
      <c r="C123" s="5" t="s">
        <v>3</v>
      </c>
    </row>
    <row r="124" spans="1:3" ht="30" x14ac:dyDescent="0.25">
      <c r="A124" s="3" t="s">
        <v>1187</v>
      </c>
      <c r="B124" s="5">
        <v>6</v>
      </c>
      <c r="C124" s="5" t="s">
        <v>3</v>
      </c>
    </row>
    <row r="125" spans="1:3" ht="60" x14ac:dyDescent="0.25">
      <c r="A125" s="3" t="s">
        <v>1188</v>
      </c>
      <c r="B125" s="178">
        <v>3.6200000000000003E-2</v>
      </c>
      <c r="C125" s="5" t="s">
        <v>3</v>
      </c>
    </row>
    <row r="126" spans="1:3" x14ac:dyDescent="0.25">
      <c r="A126" s="3" t="s">
        <v>1182</v>
      </c>
      <c r="B126" s="7">
        <v>116000</v>
      </c>
      <c r="C126" s="7">
        <v>166000</v>
      </c>
    </row>
    <row r="127" spans="1:3" x14ac:dyDescent="0.25">
      <c r="A127" s="3" t="s">
        <v>1183</v>
      </c>
      <c r="B127" s="7">
        <v>3129000</v>
      </c>
      <c r="C127" s="7">
        <v>3084000</v>
      </c>
    </row>
    <row r="128" spans="1:3" ht="30" x14ac:dyDescent="0.25">
      <c r="A128" s="3" t="s">
        <v>1192</v>
      </c>
      <c r="B128" s="5">
        <v>1</v>
      </c>
      <c r="C128" s="5" t="s">
        <v>3</v>
      </c>
    </row>
    <row r="129" spans="1:3" ht="30" x14ac:dyDescent="0.25">
      <c r="A129" s="3" t="s">
        <v>1193</v>
      </c>
      <c r="B129" s="7">
        <v>1000</v>
      </c>
      <c r="C129" s="5" t="s">
        <v>3</v>
      </c>
    </row>
    <row r="130" spans="1:3" ht="30" x14ac:dyDescent="0.25">
      <c r="A130" s="3" t="s">
        <v>1169</v>
      </c>
      <c r="B130" s="5" t="s">
        <v>3</v>
      </c>
      <c r="C130" s="5" t="s">
        <v>3</v>
      </c>
    </row>
    <row r="131" spans="1:3" x14ac:dyDescent="0.25">
      <c r="A131" s="4" t="s">
        <v>336</v>
      </c>
      <c r="B131" s="5" t="s">
        <v>3</v>
      </c>
      <c r="C131" s="5" t="s">
        <v>3</v>
      </c>
    </row>
    <row r="132" spans="1:3" ht="30" x14ac:dyDescent="0.25">
      <c r="A132" s="3" t="s">
        <v>1177</v>
      </c>
      <c r="B132" s="5" t="s">
        <v>3</v>
      </c>
      <c r="C132" s="7">
        <v>57000</v>
      </c>
    </row>
    <row r="133" spans="1:3" x14ac:dyDescent="0.25">
      <c r="A133" s="3" t="s">
        <v>1178</v>
      </c>
      <c r="B133" s="5" t="s">
        <v>3</v>
      </c>
      <c r="C133" s="7">
        <v>9429000</v>
      </c>
    </row>
    <row r="134" spans="1:3" ht="30" x14ac:dyDescent="0.25">
      <c r="A134" s="3" t="s">
        <v>1179</v>
      </c>
      <c r="B134" s="7">
        <v>281000</v>
      </c>
      <c r="C134" s="7">
        <v>357000</v>
      </c>
    </row>
    <row r="135" spans="1:3" x14ac:dyDescent="0.25">
      <c r="A135" s="3" t="s">
        <v>1180</v>
      </c>
      <c r="B135" s="7">
        <v>7916000</v>
      </c>
      <c r="C135" s="7">
        <v>7901000</v>
      </c>
    </row>
    <row r="136" spans="1:3" x14ac:dyDescent="0.25">
      <c r="A136" s="3" t="s">
        <v>1161</v>
      </c>
      <c r="B136" s="7">
        <v>281000</v>
      </c>
      <c r="C136" s="7">
        <v>414000</v>
      </c>
    </row>
    <row r="137" spans="1:3" x14ac:dyDescent="0.25">
      <c r="A137" s="3" t="s">
        <v>1162</v>
      </c>
      <c r="B137" s="7">
        <v>7916000</v>
      </c>
      <c r="C137" s="7">
        <v>17330000</v>
      </c>
    </row>
    <row r="138" spans="1:3" x14ac:dyDescent="0.25">
      <c r="A138" s="4" t="s">
        <v>371</v>
      </c>
      <c r="B138" s="5" t="s">
        <v>3</v>
      </c>
      <c r="C138" s="5" t="s">
        <v>3</v>
      </c>
    </row>
    <row r="139" spans="1:3" ht="60" x14ac:dyDescent="0.25">
      <c r="A139" s="3" t="s">
        <v>1188</v>
      </c>
      <c r="B139" s="178">
        <v>3.4099999999999998E-2</v>
      </c>
      <c r="C139" s="5" t="s">
        <v>3</v>
      </c>
    </row>
    <row r="140" spans="1:3" ht="30" x14ac:dyDescent="0.25">
      <c r="A140" s="3" t="s">
        <v>1194</v>
      </c>
      <c r="B140" s="5">
        <v>1</v>
      </c>
      <c r="C140" s="5" t="s">
        <v>3</v>
      </c>
    </row>
    <row r="141" spans="1:3" ht="30" x14ac:dyDescent="0.25">
      <c r="A141" s="3" t="s">
        <v>1195</v>
      </c>
      <c r="B141" s="5">
        <v>7</v>
      </c>
      <c r="C141" s="5" t="s">
        <v>3</v>
      </c>
    </row>
    <row r="142" spans="1:3" ht="45" x14ac:dyDescent="0.25">
      <c r="A142" s="3" t="s">
        <v>1196</v>
      </c>
      <c r="B142" s="5" t="s">
        <v>3</v>
      </c>
      <c r="C142" s="5" t="s">
        <v>3</v>
      </c>
    </row>
    <row r="143" spans="1:3" x14ac:dyDescent="0.25">
      <c r="A143" s="4" t="s">
        <v>371</v>
      </c>
      <c r="B143" s="5" t="s">
        <v>3</v>
      </c>
      <c r="C143" s="5" t="s">
        <v>3</v>
      </c>
    </row>
    <row r="144" spans="1:3" ht="60" x14ac:dyDescent="0.25">
      <c r="A144" s="3" t="s">
        <v>1188</v>
      </c>
      <c r="B144" s="178">
        <v>0.09</v>
      </c>
      <c r="C144" s="5" t="s">
        <v>3</v>
      </c>
    </row>
    <row r="145" spans="1:3" ht="30" x14ac:dyDescent="0.25">
      <c r="A145" s="3" t="s">
        <v>1197</v>
      </c>
      <c r="B145" s="5" t="s">
        <v>3</v>
      </c>
      <c r="C145" s="5" t="s">
        <v>3</v>
      </c>
    </row>
    <row r="146" spans="1:3" x14ac:dyDescent="0.25">
      <c r="A146" s="4" t="s">
        <v>371</v>
      </c>
      <c r="B146" s="5" t="s">
        <v>3</v>
      </c>
      <c r="C146" s="5" t="s">
        <v>3</v>
      </c>
    </row>
    <row r="147" spans="1:3" x14ac:dyDescent="0.25">
      <c r="A147" s="3" t="s">
        <v>1182</v>
      </c>
      <c r="B147" s="7">
        <v>1200000</v>
      </c>
      <c r="C147" s="5" t="s">
        <v>3</v>
      </c>
    </row>
    <row r="148" spans="1:3" x14ac:dyDescent="0.25">
      <c r="A148" s="3" t="s">
        <v>1183</v>
      </c>
      <c r="B148" s="7">
        <v>2800000</v>
      </c>
      <c r="C148" s="5" t="s">
        <v>3</v>
      </c>
    </row>
    <row r="149" spans="1:3" x14ac:dyDescent="0.25">
      <c r="A149" s="3" t="s">
        <v>332</v>
      </c>
      <c r="B149" s="5" t="s">
        <v>3</v>
      </c>
      <c r="C149" s="5" t="s">
        <v>3</v>
      </c>
    </row>
    <row r="150" spans="1:3" x14ac:dyDescent="0.25">
      <c r="A150" s="4" t="s">
        <v>316</v>
      </c>
      <c r="B150" s="5" t="s">
        <v>3</v>
      </c>
      <c r="C150" s="5" t="s">
        <v>3</v>
      </c>
    </row>
    <row r="151" spans="1:3" ht="30" x14ac:dyDescent="0.25">
      <c r="A151" s="3" t="s">
        <v>1177</v>
      </c>
      <c r="B151" s="7">
        <v>136000</v>
      </c>
      <c r="C151" s="7">
        <v>117000</v>
      </c>
    </row>
    <row r="152" spans="1:3" x14ac:dyDescent="0.25">
      <c r="A152" s="3" t="s">
        <v>1178</v>
      </c>
      <c r="B152" s="7">
        <v>3459000</v>
      </c>
      <c r="C152" s="7">
        <v>1653000</v>
      </c>
    </row>
    <row r="153" spans="1:3" ht="30" x14ac:dyDescent="0.25">
      <c r="A153" s="3" t="s">
        <v>1179</v>
      </c>
      <c r="B153" s="7">
        <v>220000</v>
      </c>
      <c r="C153" s="7">
        <v>218000</v>
      </c>
    </row>
    <row r="154" spans="1:3" x14ac:dyDescent="0.25">
      <c r="A154" s="3" t="s">
        <v>1180</v>
      </c>
      <c r="B154" s="7">
        <v>1779000</v>
      </c>
      <c r="C154" s="7">
        <v>1782000</v>
      </c>
    </row>
    <row r="155" spans="1:3" x14ac:dyDescent="0.25">
      <c r="A155" s="3" t="s">
        <v>1161</v>
      </c>
      <c r="B155" s="7">
        <v>356000</v>
      </c>
      <c r="C155" s="7">
        <v>335000</v>
      </c>
    </row>
    <row r="156" spans="1:3" x14ac:dyDescent="0.25">
      <c r="A156" s="3" t="s">
        <v>1162</v>
      </c>
      <c r="B156" s="7">
        <v>5238000</v>
      </c>
      <c r="C156" s="7">
        <v>3435000</v>
      </c>
    </row>
    <row r="157" spans="1:3" x14ac:dyDescent="0.25">
      <c r="A157" s="4" t="s">
        <v>371</v>
      </c>
      <c r="B157" s="5" t="s">
        <v>3</v>
      </c>
      <c r="C157" s="5" t="s">
        <v>3</v>
      </c>
    </row>
    <row r="158" spans="1:3" ht="30" x14ac:dyDescent="0.25">
      <c r="A158" s="3" t="s">
        <v>1186</v>
      </c>
      <c r="B158" s="5">
        <v>24</v>
      </c>
      <c r="C158" s="5" t="s">
        <v>3</v>
      </c>
    </row>
    <row r="159" spans="1:3" ht="30" x14ac:dyDescent="0.25">
      <c r="A159" s="3" t="s">
        <v>1187</v>
      </c>
      <c r="B159" s="5">
        <v>4</v>
      </c>
      <c r="C159" s="5" t="s">
        <v>3</v>
      </c>
    </row>
    <row r="160" spans="1:3" ht="60" x14ac:dyDescent="0.25">
      <c r="A160" s="3" t="s">
        <v>1188</v>
      </c>
      <c r="B160" s="178">
        <v>6.3700000000000007E-2</v>
      </c>
      <c r="C160" s="5" t="s">
        <v>3</v>
      </c>
    </row>
    <row r="161" spans="1:3" x14ac:dyDescent="0.25">
      <c r="A161" s="3" t="s">
        <v>1182</v>
      </c>
      <c r="B161" s="7">
        <v>356000</v>
      </c>
      <c r="C161" s="7">
        <v>335000</v>
      </c>
    </row>
    <row r="162" spans="1:3" x14ac:dyDescent="0.25">
      <c r="A162" s="3" t="s">
        <v>1183</v>
      </c>
      <c r="B162" s="9">
        <v>34853000</v>
      </c>
      <c r="C162" s="9">
        <v>21973000</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1198</v>
      </c>
      <c r="B1" s="8" t="s">
        <v>1</v>
      </c>
      <c r="C1" s="8"/>
      <c r="D1" s="1"/>
    </row>
    <row r="2" spans="1:4" x14ac:dyDescent="0.25">
      <c r="A2" s="8"/>
      <c r="B2" s="1" t="s">
        <v>2</v>
      </c>
      <c r="C2" s="1" t="s">
        <v>85</v>
      </c>
      <c r="D2" s="1" t="s">
        <v>26</v>
      </c>
    </row>
    <row r="3" spans="1:4" x14ac:dyDescent="0.25">
      <c r="A3" s="4" t="s">
        <v>87</v>
      </c>
      <c r="B3" s="5" t="s">
        <v>3</v>
      </c>
      <c r="C3" s="5" t="s">
        <v>3</v>
      </c>
      <c r="D3" s="5" t="s">
        <v>3</v>
      </c>
    </row>
    <row r="4" spans="1:4" x14ac:dyDescent="0.25">
      <c r="A4" s="3" t="s">
        <v>87</v>
      </c>
      <c r="B4" s="9">
        <v>4242627000</v>
      </c>
      <c r="C4" s="5" t="s">
        <v>3</v>
      </c>
      <c r="D4" s="9">
        <v>4180523000</v>
      </c>
    </row>
    <row r="5" spans="1:4" ht="30" x14ac:dyDescent="0.25">
      <c r="A5" s="4" t="s">
        <v>1199</v>
      </c>
      <c r="B5" s="5" t="s">
        <v>3</v>
      </c>
      <c r="C5" s="5" t="s">
        <v>3</v>
      </c>
      <c r="D5" s="5" t="s">
        <v>3</v>
      </c>
    </row>
    <row r="6" spans="1:4" x14ac:dyDescent="0.25">
      <c r="A6" s="3" t="s">
        <v>420</v>
      </c>
      <c r="B6" s="7">
        <v>2559000</v>
      </c>
      <c r="C6" s="7">
        <v>8247000</v>
      </c>
      <c r="D6" s="5" t="s">
        <v>3</v>
      </c>
    </row>
    <row r="7" spans="1:4" ht="45" x14ac:dyDescent="0.25">
      <c r="A7" s="3" t="s">
        <v>421</v>
      </c>
      <c r="B7" s="7">
        <v>1540000</v>
      </c>
      <c r="C7" s="5" t="s">
        <v>3</v>
      </c>
      <c r="D7" s="5" t="s">
        <v>3</v>
      </c>
    </row>
    <row r="8" spans="1:4" x14ac:dyDescent="0.25">
      <c r="A8" s="3" t="s">
        <v>422</v>
      </c>
      <c r="B8" s="7">
        <v>-945000</v>
      </c>
      <c r="C8" s="7">
        <v>-2581000</v>
      </c>
      <c r="D8" s="5" t="s">
        <v>3</v>
      </c>
    </row>
    <row r="9" spans="1:4" x14ac:dyDescent="0.25">
      <c r="A9" s="3" t="s">
        <v>425</v>
      </c>
      <c r="B9" s="7">
        <v>3154000</v>
      </c>
      <c r="C9" s="7">
        <v>5666000</v>
      </c>
      <c r="D9" s="5" t="s">
        <v>3</v>
      </c>
    </row>
    <row r="10" spans="1:4" x14ac:dyDescent="0.25">
      <c r="A10" s="3" t="s">
        <v>1200</v>
      </c>
      <c r="B10" s="5" t="s">
        <v>3</v>
      </c>
      <c r="C10" s="5" t="s">
        <v>3</v>
      </c>
      <c r="D10" s="5" t="s">
        <v>3</v>
      </c>
    </row>
    <row r="11" spans="1:4" x14ac:dyDescent="0.25">
      <c r="A11" s="4" t="s">
        <v>87</v>
      </c>
      <c r="B11" s="5" t="s">
        <v>3</v>
      </c>
      <c r="C11" s="5" t="s">
        <v>3</v>
      </c>
      <c r="D11" s="5" t="s">
        <v>3</v>
      </c>
    </row>
    <row r="12" spans="1:4" x14ac:dyDescent="0.25">
      <c r="A12" s="3" t="s">
        <v>87</v>
      </c>
      <c r="B12" s="7">
        <v>3286845000</v>
      </c>
      <c r="C12" s="5" t="s">
        <v>3</v>
      </c>
      <c r="D12" s="7">
        <v>3169191000</v>
      </c>
    </row>
    <row r="13" spans="1:4" x14ac:dyDescent="0.25">
      <c r="A13" s="3" t="s">
        <v>572</v>
      </c>
      <c r="B13" s="5" t="s">
        <v>3</v>
      </c>
      <c r="C13" s="5" t="s">
        <v>3</v>
      </c>
      <c r="D13" s="5" t="s">
        <v>3</v>
      </c>
    </row>
    <row r="14" spans="1:4" x14ac:dyDescent="0.25">
      <c r="A14" s="4" t="s">
        <v>87</v>
      </c>
      <c r="B14" s="5" t="s">
        <v>3</v>
      </c>
      <c r="C14" s="5" t="s">
        <v>3</v>
      </c>
      <c r="D14" s="5" t="s">
        <v>3</v>
      </c>
    </row>
    <row r="15" spans="1:4" x14ac:dyDescent="0.25">
      <c r="A15" s="3" t="s">
        <v>1201</v>
      </c>
      <c r="B15" s="5">
        <v>20</v>
      </c>
      <c r="C15" s="5" t="s">
        <v>3</v>
      </c>
      <c r="D15" s="5" t="s">
        <v>3</v>
      </c>
    </row>
    <row r="16" spans="1:4" x14ac:dyDescent="0.25">
      <c r="A16" s="3" t="s">
        <v>87</v>
      </c>
      <c r="B16" s="7">
        <v>955782000</v>
      </c>
      <c r="C16" s="5" t="s">
        <v>3</v>
      </c>
      <c r="D16" s="7">
        <v>1011332000</v>
      </c>
    </row>
    <row r="17" spans="1:4" ht="30" x14ac:dyDescent="0.25">
      <c r="A17" s="3" t="s">
        <v>1202</v>
      </c>
      <c r="B17" s="7">
        <v>24500000</v>
      </c>
      <c r="C17" s="5" t="s">
        <v>3</v>
      </c>
      <c r="D17" s="5" t="s">
        <v>3</v>
      </c>
    </row>
    <row r="18" spans="1:4" ht="45" x14ac:dyDescent="0.25">
      <c r="A18" s="3" t="s">
        <v>1203</v>
      </c>
      <c r="B18" s="7">
        <v>931000000</v>
      </c>
      <c r="C18" s="5" t="s">
        <v>3</v>
      </c>
      <c r="D18" s="5" t="s">
        <v>3</v>
      </c>
    </row>
    <row r="19" spans="1:4" x14ac:dyDescent="0.25">
      <c r="A19" s="3" t="s">
        <v>1204</v>
      </c>
      <c r="B19" s="5" t="s">
        <v>3</v>
      </c>
      <c r="C19" s="5" t="s">
        <v>3</v>
      </c>
      <c r="D19" s="5" t="s">
        <v>3</v>
      </c>
    </row>
    <row r="20" spans="1:4" x14ac:dyDescent="0.25">
      <c r="A20" s="4" t="s">
        <v>87</v>
      </c>
      <c r="B20" s="5" t="s">
        <v>3</v>
      </c>
      <c r="C20" s="5" t="s">
        <v>3</v>
      </c>
      <c r="D20" s="5" t="s">
        <v>3</v>
      </c>
    </row>
    <row r="21" spans="1:4" x14ac:dyDescent="0.25">
      <c r="A21" s="3" t="s">
        <v>87</v>
      </c>
      <c r="B21" s="7">
        <v>1377771000</v>
      </c>
      <c r="C21" s="5" t="s">
        <v>3</v>
      </c>
      <c r="D21" s="7">
        <v>1384274000</v>
      </c>
    </row>
    <row r="22" spans="1:4" ht="30" x14ac:dyDescent="0.25">
      <c r="A22" s="3" t="s">
        <v>1205</v>
      </c>
      <c r="B22" s="5" t="s">
        <v>3</v>
      </c>
      <c r="C22" s="5" t="s">
        <v>3</v>
      </c>
      <c r="D22" s="5" t="s">
        <v>3</v>
      </c>
    </row>
    <row r="23" spans="1:4" x14ac:dyDescent="0.25">
      <c r="A23" s="4" t="s">
        <v>87</v>
      </c>
      <c r="B23" s="5" t="s">
        <v>3</v>
      </c>
      <c r="C23" s="5" t="s">
        <v>3</v>
      </c>
      <c r="D23" s="5" t="s">
        <v>3</v>
      </c>
    </row>
    <row r="24" spans="1:4" x14ac:dyDescent="0.25">
      <c r="A24" s="3" t="s">
        <v>87</v>
      </c>
      <c r="B24" s="7">
        <v>1051769000</v>
      </c>
      <c r="C24" s="5" t="s">
        <v>3</v>
      </c>
      <c r="D24" s="7">
        <v>1045895000</v>
      </c>
    </row>
    <row r="25" spans="1:4" ht="30" x14ac:dyDescent="0.25">
      <c r="A25" s="3" t="s">
        <v>1206</v>
      </c>
      <c r="B25" s="5" t="s">
        <v>3</v>
      </c>
      <c r="C25" s="5" t="s">
        <v>3</v>
      </c>
      <c r="D25" s="5" t="s">
        <v>3</v>
      </c>
    </row>
    <row r="26" spans="1:4" x14ac:dyDescent="0.25">
      <c r="A26" s="4" t="s">
        <v>87</v>
      </c>
      <c r="B26" s="5" t="s">
        <v>3</v>
      </c>
      <c r="C26" s="5" t="s">
        <v>3</v>
      </c>
      <c r="D26" s="5" t="s">
        <v>3</v>
      </c>
    </row>
    <row r="27" spans="1:4" x14ac:dyDescent="0.25">
      <c r="A27" s="3" t="s">
        <v>87</v>
      </c>
      <c r="B27" s="7">
        <v>326002000</v>
      </c>
      <c r="C27" s="5" t="s">
        <v>3</v>
      </c>
      <c r="D27" s="7">
        <v>338379000</v>
      </c>
    </row>
    <row r="28" spans="1:4" x14ac:dyDescent="0.25">
      <c r="A28" s="3" t="s">
        <v>1207</v>
      </c>
      <c r="B28" s="5" t="s">
        <v>3</v>
      </c>
      <c r="C28" s="5" t="s">
        <v>3</v>
      </c>
      <c r="D28" s="5" t="s">
        <v>3</v>
      </c>
    </row>
    <row r="29" spans="1:4" x14ac:dyDescent="0.25">
      <c r="A29" s="4" t="s">
        <v>87</v>
      </c>
      <c r="B29" s="5" t="s">
        <v>3</v>
      </c>
      <c r="C29" s="5" t="s">
        <v>3</v>
      </c>
      <c r="D29" s="5" t="s">
        <v>3</v>
      </c>
    </row>
    <row r="30" spans="1:4" x14ac:dyDescent="0.25">
      <c r="A30" s="3" t="s">
        <v>87</v>
      </c>
      <c r="B30" s="7">
        <v>1353018000</v>
      </c>
      <c r="C30" s="5" t="s">
        <v>3</v>
      </c>
      <c r="D30" s="7">
        <v>1361104000</v>
      </c>
    </row>
    <row r="31" spans="1:4" ht="30" x14ac:dyDescent="0.25">
      <c r="A31" s="3" t="s">
        <v>1208</v>
      </c>
      <c r="B31" s="5" t="s">
        <v>3</v>
      </c>
      <c r="C31" s="5" t="s">
        <v>3</v>
      </c>
      <c r="D31" s="5" t="s">
        <v>3</v>
      </c>
    </row>
    <row r="32" spans="1:4" x14ac:dyDescent="0.25">
      <c r="A32" s="4" t="s">
        <v>87</v>
      </c>
      <c r="B32" s="5" t="s">
        <v>3</v>
      </c>
      <c r="C32" s="5" t="s">
        <v>3</v>
      </c>
      <c r="D32" s="5" t="s">
        <v>3</v>
      </c>
    </row>
    <row r="33" spans="1:4" x14ac:dyDescent="0.25">
      <c r="A33" s="3" t="s">
        <v>87</v>
      </c>
      <c r="B33" s="7">
        <v>1032170000</v>
      </c>
      <c r="C33" s="5" t="s">
        <v>3</v>
      </c>
      <c r="D33" s="7">
        <v>1027737000</v>
      </c>
    </row>
    <row r="34" spans="1:4" ht="30" x14ac:dyDescent="0.25">
      <c r="A34" s="3" t="s">
        <v>1209</v>
      </c>
      <c r="B34" s="5" t="s">
        <v>3</v>
      </c>
      <c r="C34" s="5" t="s">
        <v>3</v>
      </c>
      <c r="D34" s="5" t="s">
        <v>3</v>
      </c>
    </row>
    <row r="35" spans="1:4" x14ac:dyDescent="0.25">
      <c r="A35" s="4" t="s">
        <v>87</v>
      </c>
      <c r="B35" s="5" t="s">
        <v>3</v>
      </c>
      <c r="C35" s="5" t="s">
        <v>3</v>
      </c>
      <c r="D35" s="5" t="s">
        <v>3</v>
      </c>
    </row>
    <row r="36" spans="1:4" x14ac:dyDescent="0.25">
      <c r="A36" s="3" t="s">
        <v>87</v>
      </c>
      <c r="B36" s="7">
        <v>320848000</v>
      </c>
      <c r="C36" s="5" t="s">
        <v>3</v>
      </c>
      <c r="D36" s="7">
        <v>333367000</v>
      </c>
    </row>
    <row r="37" spans="1:4" x14ac:dyDescent="0.25">
      <c r="A37" s="3" t="s">
        <v>1210</v>
      </c>
      <c r="B37" s="5" t="s">
        <v>3</v>
      </c>
      <c r="C37" s="5" t="s">
        <v>3</v>
      </c>
      <c r="D37" s="5" t="s">
        <v>3</v>
      </c>
    </row>
    <row r="38" spans="1:4" x14ac:dyDescent="0.25">
      <c r="A38" s="4" t="s">
        <v>87</v>
      </c>
      <c r="B38" s="5" t="s">
        <v>3</v>
      </c>
      <c r="C38" s="5" t="s">
        <v>3</v>
      </c>
      <c r="D38" s="5" t="s">
        <v>3</v>
      </c>
    </row>
    <row r="39" spans="1:4" x14ac:dyDescent="0.25">
      <c r="A39" s="3" t="s">
        <v>87</v>
      </c>
      <c r="B39" s="7">
        <v>24753000</v>
      </c>
      <c r="C39" s="5" t="s">
        <v>3</v>
      </c>
      <c r="D39" s="7">
        <v>23170000</v>
      </c>
    </row>
    <row r="40" spans="1:4" ht="30" x14ac:dyDescent="0.25">
      <c r="A40" s="3" t="s">
        <v>1211</v>
      </c>
      <c r="B40" s="5" t="s">
        <v>3</v>
      </c>
      <c r="C40" s="5" t="s">
        <v>3</v>
      </c>
      <c r="D40" s="5" t="s">
        <v>3</v>
      </c>
    </row>
    <row r="41" spans="1:4" x14ac:dyDescent="0.25">
      <c r="A41" s="4" t="s">
        <v>87</v>
      </c>
      <c r="B41" s="5" t="s">
        <v>3</v>
      </c>
      <c r="C41" s="5" t="s">
        <v>3</v>
      </c>
      <c r="D41" s="5" t="s">
        <v>3</v>
      </c>
    </row>
    <row r="42" spans="1:4" x14ac:dyDescent="0.25">
      <c r="A42" s="3" t="s">
        <v>87</v>
      </c>
      <c r="B42" s="7">
        <v>19599000</v>
      </c>
      <c r="C42" s="5" t="s">
        <v>3</v>
      </c>
      <c r="D42" s="7">
        <v>18158000</v>
      </c>
    </row>
    <row r="43" spans="1:4" ht="30" x14ac:dyDescent="0.25">
      <c r="A43" s="3" t="s">
        <v>1212</v>
      </c>
      <c r="B43" s="5" t="s">
        <v>3</v>
      </c>
      <c r="C43" s="5" t="s">
        <v>3</v>
      </c>
      <c r="D43" s="5" t="s">
        <v>3</v>
      </c>
    </row>
    <row r="44" spans="1:4" x14ac:dyDescent="0.25">
      <c r="A44" s="4" t="s">
        <v>87</v>
      </c>
      <c r="B44" s="5" t="s">
        <v>3</v>
      </c>
      <c r="C44" s="5" t="s">
        <v>3</v>
      </c>
      <c r="D44" s="5" t="s">
        <v>3</v>
      </c>
    </row>
    <row r="45" spans="1:4" x14ac:dyDescent="0.25">
      <c r="A45" s="3" t="s">
        <v>87</v>
      </c>
      <c r="B45" s="7">
        <v>5154000</v>
      </c>
      <c r="C45" s="5" t="s">
        <v>3</v>
      </c>
      <c r="D45" s="7">
        <v>5012000</v>
      </c>
    </row>
    <row r="46" spans="1:4" x14ac:dyDescent="0.25">
      <c r="A46" s="3" t="s">
        <v>38</v>
      </c>
      <c r="B46" s="5" t="s">
        <v>3</v>
      </c>
      <c r="C46" s="5" t="s">
        <v>3</v>
      </c>
      <c r="D46" s="5" t="s">
        <v>3</v>
      </c>
    </row>
    <row r="47" spans="1:4" x14ac:dyDescent="0.25">
      <c r="A47" s="4" t="s">
        <v>87</v>
      </c>
      <c r="B47" s="5" t="s">
        <v>3</v>
      </c>
      <c r="C47" s="5" t="s">
        <v>3</v>
      </c>
      <c r="D47" s="5" t="s">
        <v>3</v>
      </c>
    </row>
    <row r="48" spans="1:4" x14ac:dyDescent="0.25">
      <c r="A48" s="3" t="s">
        <v>87</v>
      </c>
      <c r="B48" s="7">
        <v>1456976000</v>
      </c>
      <c r="C48" s="5" t="s">
        <v>3</v>
      </c>
      <c r="D48" s="7">
        <v>1417120000</v>
      </c>
    </row>
    <row r="49" spans="1:4" ht="30" x14ac:dyDescent="0.25">
      <c r="A49" s="3" t="s">
        <v>1213</v>
      </c>
      <c r="B49" s="5" t="s">
        <v>3</v>
      </c>
      <c r="C49" s="5" t="s">
        <v>3</v>
      </c>
      <c r="D49" s="5" t="s">
        <v>3</v>
      </c>
    </row>
    <row r="50" spans="1:4" x14ac:dyDescent="0.25">
      <c r="A50" s="4" t="s">
        <v>87</v>
      </c>
      <c r="B50" s="5" t="s">
        <v>3</v>
      </c>
      <c r="C50" s="5" t="s">
        <v>3</v>
      </c>
      <c r="D50" s="5" t="s">
        <v>3</v>
      </c>
    </row>
    <row r="51" spans="1:4" x14ac:dyDescent="0.25">
      <c r="A51" s="3" t="s">
        <v>87</v>
      </c>
      <c r="B51" s="7">
        <v>1125629000</v>
      </c>
      <c r="C51" s="5" t="s">
        <v>3</v>
      </c>
      <c r="D51" s="7">
        <v>1060011000</v>
      </c>
    </row>
    <row r="52" spans="1:4" ht="30" x14ac:dyDescent="0.25">
      <c r="A52" s="3" t="s">
        <v>1214</v>
      </c>
      <c r="B52" s="5" t="s">
        <v>3</v>
      </c>
      <c r="C52" s="5" t="s">
        <v>3</v>
      </c>
      <c r="D52" s="5" t="s">
        <v>3</v>
      </c>
    </row>
    <row r="53" spans="1:4" x14ac:dyDescent="0.25">
      <c r="A53" s="4" t="s">
        <v>87</v>
      </c>
      <c r="B53" s="5" t="s">
        <v>3</v>
      </c>
      <c r="C53" s="5" t="s">
        <v>3</v>
      </c>
      <c r="D53" s="5" t="s">
        <v>3</v>
      </c>
    </row>
    <row r="54" spans="1:4" x14ac:dyDescent="0.25">
      <c r="A54" s="3" t="s">
        <v>87</v>
      </c>
      <c r="B54" s="7">
        <v>331347000</v>
      </c>
      <c r="C54" s="5" t="s">
        <v>3</v>
      </c>
      <c r="D54" s="7">
        <v>357109000</v>
      </c>
    </row>
    <row r="55" spans="1:4" ht="30" x14ac:dyDescent="0.25">
      <c r="A55" s="3" t="s">
        <v>1215</v>
      </c>
      <c r="B55" s="5" t="s">
        <v>3</v>
      </c>
      <c r="C55" s="5" t="s">
        <v>3</v>
      </c>
      <c r="D55" s="5" t="s">
        <v>3</v>
      </c>
    </row>
    <row r="56" spans="1:4" x14ac:dyDescent="0.25">
      <c r="A56" s="4" t="s">
        <v>87</v>
      </c>
      <c r="B56" s="5" t="s">
        <v>3</v>
      </c>
      <c r="C56" s="5" t="s">
        <v>3</v>
      </c>
      <c r="D56" s="5" t="s">
        <v>3</v>
      </c>
    </row>
    <row r="57" spans="1:4" x14ac:dyDescent="0.25">
      <c r="A57" s="3" t="s">
        <v>87</v>
      </c>
      <c r="B57" s="7">
        <v>1185797000</v>
      </c>
      <c r="C57" s="5" t="s">
        <v>3</v>
      </c>
      <c r="D57" s="7">
        <v>1149783000</v>
      </c>
    </row>
    <row r="58" spans="1:4" ht="30" x14ac:dyDescent="0.25">
      <c r="A58" s="3" t="s">
        <v>1216</v>
      </c>
      <c r="B58" s="5" t="s">
        <v>3</v>
      </c>
      <c r="C58" s="5" t="s">
        <v>3</v>
      </c>
      <c r="D58" s="5" t="s">
        <v>3</v>
      </c>
    </row>
    <row r="59" spans="1:4" x14ac:dyDescent="0.25">
      <c r="A59" s="4" t="s">
        <v>87</v>
      </c>
      <c r="B59" s="5" t="s">
        <v>3</v>
      </c>
      <c r="C59" s="5" t="s">
        <v>3</v>
      </c>
      <c r="D59" s="5" t="s">
        <v>3</v>
      </c>
    </row>
    <row r="60" spans="1:4" x14ac:dyDescent="0.25">
      <c r="A60" s="3" t="s">
        <v>87</v>
      </c>
      <c r="B60" s="7">
        <v>925513000</v>
      </c>
      <c r="C60" s="5" t="s">
        <v>3</v>
      </c>
      <c r="D60" s="7">
        <v>871271000</v>
      </c>
    </row>
    <row r="61" spans="1:4" ht="30" x14ac:dyDescent="0.25">
      <c r="A61" s="3" t="s">
        <v>1217</v>
      </c>
      <c r="B61" s="5" t="s">
        <v>3</v>
      </c>
      <c r="C61" s="5" t="s">
        <v>3</v>
      </c>
      <c r="D61" s="5" t="s">
        <v>3</v>
      </c>
    </row>
    <row r="62" spans="1:4" x14ac:dyDescent="0.25">
      <c r="A62" s="4" t="s">
        <v>87</v>
      </c>
      <c r="B62" s="5" t="s">
        <v>3</v>
      </c>
      <c r="C62" s="5" t="s">
        <v>3</v>
      </c>
      <c r="D62" s="5" t="s">
        <v>3</v>
      </c>
    </row>
    <row r="63" spans="1:4" x14ac:dyDescent="0.25">
      <c r="A63" s="3" t="s">
        <v>87</v>
      </c>
      <c r="B63" s="7">
        <v>260284000</v>
      </c>
      <c r="C63" s="5" t="s">
        <v>3</v>
      </c>
      <c r="D63" s="7">
        <v>278512000</v>
      </c>
    </row>
    <row r="64" spans="1:4" x14ac:dyDescent="0.25">
      <c r="A64" s="3" t="s">
        <v>1218</v>
      </c>
      <c r="B64" s="5" t="s">
        <v>3</v>
      </c>
      <c r="C64" s="5" t="s">
        <v>3</v>
      </c>
      <c r="D64" s="5" t="s">
        <v>3</v>
      </c>
    </row>
    <row r="65" spans="1:4" x14ac:dyDescent="0.25">
      <c r="A65" s="4" t="s">
        <v>87</v>
      </c>
      <c r="B65" s="5" t="s">
        <v>3</v>
      </c>
      <c r="C65" s="5" t="s">
        <v>3</v>
      </c>
      <c r="D65" s="5" t="s">
        <v>3</v>
      </c>
    </row>
    <row r="66" spans="1:4" x14ac:dyDescent="0.25">
      <c r="A66" s="3" t="s">
        <v>87</v>
      </c>
      <c r="B66" s="7">
        <v>144949000</v>
      </c>
      <c r="C66" s="5" t="s">
        <v>3</v>
      </c>
      <c r="D66" s="7">
        <v>139017000</v>
      </c>
    </row>
    <row r="67" spans="1:4" ht="30" x14ac:dyDescent="0.25">
      <c r="A67" s="3" t="s">
        <v>1219</v>
      </c>
      <c r="B67" s="5" t="s">
        <v>3</v>
      </c>
      <c r="C67" s="5" t="s">
        <v>3</v>
      </c>
      <c r="D67" s="5" t="s">
        <v>3</v>
      </c>
    </row>
    <row r="68" spans="1:4" x14ac:dyDescent="0.25">
      <c r="A68" s="4" t="s">
        <v>87</v>
      </c>
      <c r="B68" s="5" t="s">
        <v>3</v>
      </c>
      <c r="C68" s="5" t="s">
        <v>3</v>
      </c>
      <c r="D68" s="5" t="s">
        <v>3</v>
      </c>
    </row>
    <row r="69" spans="1:4" x14ac:dyDescent="0.25">
      <c r="A69" s="3" t="s">
        <v>87</v>
      </c>
      <c r="B69" s="7">
        <v>137687000</v>
      </c>
      <c r="C69" s="5" t="s">
        <v>3</v>
      </c>
      <c r="D69" s="7">
        <v>125247000</v>
      </c>
    </row>
    <row r="70" spans="1:4" ht="30" x14ac:dyDescent="0.25">
      <c r="A70" s="3" t="s">
        <v>1220</v>
      </c>
      <c r="B70" s="5" t="s">
        <v>3</v>
      </c>
      <c r="C70" s="5" t="s">
        <v>3</v>
      </c>
      <c r="D70" s="5" t="s">
        <v>3</v>
      </c>
    </row>
    <row r="71" spans="1:4" x14ac:dyDescent="0.25">
      <c r="A71" s="4" t="s">
        <v>87</v>
      </c>
      <c r="B71" s="5" t="s">
        <v>3</v>
      </c>
      <c r="C71" s="5" t="s">
        <v>3</v>
      </c>
      <c r="D71" s="5" t="s">
        <v>3</v>
      </c>
    </row>
    <row r="72" spans="1:4" x14ac:dyDescent="0.25">
      <c r="A72" s="3" t="s">
        <v>87</v>
      </c>
      <c r="B72" s="7">
        <v>7262000</v>
      </c>
      <c r="C72" s="5" t="s">
        <v>3</v>
      </c>
      <c r="D72" s="7">
        <v>13770000</v>
      </c>
    </row>
    <row r="73" spans="1:4" ht="30" x14ac:dyDescent="0.25">
      <c r="A73" s="3" t="s">
        <v>1221</v>
      </c>
      <c r="B73" s="5" t="s">
        <v>3</v>
      </c>
      <c r="C73" s="5" t="s">
        <v>3</v>
      </c>
      <c r="D73" s="5" t="s">
        <v>3</v>
      </c>
    </row>
    <row r="74" spans="1:4" x14ac:dyDescent="0.25">
      <c r="A74" s="4" t="s">
        <v>87</v>
      </c>
      <c r="B74" s="5" t="s">
        <v>3</v>
      </c>
      <c r="C74" s="5" t="s">
        <v>3</v>
      </c>
      <c r="D74" s="5" t="s">
        <v>3</v>
      </c>
    </row>
    <row r="75" spans="1:4" x14ac:dyDescent="0.25">
      <c r="A75" s="3" t="s">
        <v>87</v>
      </c>
      <c r="B75" s="7">
        <v>126230000</v>
      </c>
      <c r="C75" s="5" t="s">
        <v>3</v>
      </c>
      <c r="D75" s="7">
        <v>128320000</v>
      </c>
    </row>
    <row r="76" spans="1:4" ht="30" x14ac:dyDescent="0.25">
      <c r="A76" s="3" t="s">
        <v>1222</v>
      </c>
      <c r="B76" s="5" t="s">
        <v>3</v>
      </c>
      <c r="C76" s="5" t="s">
        <v>3</v>
      </c>
      <c r="D76" s="5" t="s">
        <v>3</v>
      </c>
    </row>
    <row r="77" spans="1:4" x14ac:dyDescent="0.25">
      <c r="A77" s="4" t="s">
        <v>87</v>
      </c>
      <c r="B77" s="5" t="s">
        <v>3</v>
      </c>
      <c r="C77" s="5" t="s">
        <v>3</v>
      </c>
      <c r="D77" s="5" t="s">
        <v>3</v>
      </c>
    </row>
    <row r="78" spans="1:4" x14ac:dyDescent="0.25">
      <c r="A78" s="3" t="s">
        <v>87</v>
      </c>
      <c r="B78" s="7">
        <v>62429000</v>
      </c>
      <c r="C78" s="5" t="s">
        <v>3</v>
      </c>
      <c r="D78" s="7">
        <v>63493000</v>
      </c>
    </row>
    <row r="79" spans="1:4" ht="30" x14ac:dyDescent="0.25">
      <c r="A79" s="3" t="s">
        <v>1223</v>
      </c>
      <c r="B79" s="5" t="s">
        <v>3</v>
      </c>
      <c r="C79" s="5" t="s">
        <v>3</v>
      </c>
      <c r="D79" s="5" t="s">
        <v>3</v>
      </c>
    </row>
    <row r="80" spans="1:4" x14ac:dyDescent="0.25">
      <c r="A80" s="4" t="s">
        <v>87</v>
      </c>
      <c r="B80" s="5" t="s">
        <v>3</v>
      </c>
      <c r="C80" s="5" t="s">
        <v>3</v>
      </c>
      <c r="D80" s="5" t="s">
        <v>3</v>
      </c>
    </row>
    <row r="81" spans="1:4" x14ac:dyDescent="0.25">
      <c r="A81" s="3" t="s">
        <v>87</v>
      </c>
      <c r="B81" s="7">
        <v>63801000</v>
      </c>
      <c r="C81" s="5" t="s">
        <v>3</v>
      </c>
      <c r="D81" s="7">
        <v>64827000</v>
      </c>
    </row>
    <row r="82" spans="1:4" ht="45" x14ac:dyDescent="0.25">
      <c r="A82" s="3" t="s">
        <v>1224</v>
      </c>
      <c r="B82" s="5" t="s">
        <v>3</v>
      </c>
      <c r="C82" s="5" t="s">
        <v>3</v>
      </c>
      <c r="D82" s="5" t="s">
        <v>3</v>
      </c>
    </row>
    <row r="83" spans="1:4" x14ac:dyDescent="0.25">
      <c r="A83" s="4" t="s">
        <v>87</v>
      </c>
      <c r="B83" s="5" t="s">
        <v>3</v>
      </c>
      <c r="C83" s="5" t="s">
        <v>3</v>
      </c>
      <c r="D83" s="5" t="s">
        <v>3</v>
      </c>
    </row>
    <row r="84" spans="1:4" x14ac:dyDescent="0.25">
      <c r="A84" s="3" t="s">
        <v>87</v>
      </c>
      <c r="B84" s="7">
        <v>260284000</v>
      </c>
      <c r="C84" s="5" t="s">
        <v>3</v>
      </c>
      <c r="D84" s="7">
        <v>278512000</v>
      </c>
    </row>
    <row r="85" spans="1:4" ht="30" x14ac:dyDescent="0.25">
      <c r="A85" s="3" t="s">
        <v>1225</v>
      </c>
      <c r="B85" s="5" t="s">
        <v>3</v>
      </c>
      <c r="C85" s="5" t="s">
        <v>3</v>
      </c>
      <c r="D85" s="5" t="s">
        <v>3</v>
      </c>
    </row>
    <row r="86" spans="1:4" x14ac:dyDescent="0.25">
      <c r="A86" s="4" t="s">
        <v>87</v>
      </c>
      <c r="B86" s="5" t="s">
        <v>3</v>
      </c>
      <c r="C86" s="5" t="s">
        <v>3</v>
      </c>
      <c r="D86" s="5" t="s">
        <v>3</v>
      </c>
    </row>
    <row r="87" spans="1:4" x14ac:dyDescent="0.25">
      <c r="A87" s="3" t="s">
        <v>87</v>
      </c>
      <c r="B87" s="7">
        <v>696895000</v>
      </c>
      <c r="C87" s="5" t="s">
        <v>3</v>
      </c>
      <c r="D87" s="7">
        <v>687293000</v>
      </c>
    </row>
    <row r="88" spans="1:4" ht="30" x14ac:dyDescent="0.25">
      <c r="A88" s="3" t="s">
        <v>1226</v>
      </c>
      <c r="B88" s="5" t="s">
        <v>3</v>
      </c>
      <c r="C88" s="5" t="s">
        <v>3</v>
      </c>
      <c r="D88" s="5" t="s">
        <v>3</v>
      </c>
    </row>
    <row r="89" spans="1:4" x14ac:dyDescent="0.25">
      <c r="A89" s="4" t="s">
        <v>87</v>
      </c>
      <c r="B89" s="5" t="s">
        <v>3</v>
      </c>
      <c r="C89" s="5" t="s">
        <v>3</v>
      </c>
      <c r="D89" s="5" t="s">
        <v>3</v>
      </c>
    </row>
    <row r="90" spans="1:4" x14ac:dyDescent="0.25">
      <c r="A90" s="3" t="s">
        <v>87</v>
      </c>
      <c r="B90" s="7">
        <v>626150000</v>
      </c>
      <c r="C90" s="5" t="s">
        <v>3</v>
      </c>
      <c r="D90" s="7">
        <v>617437000</v>
      </c>
    </row>
    <row r="91" spans="1:4" ht="30" x14ac:dyDescent="0.25">
      <c r="A91" s="3" t="s">
        <v>1227</v>
      </c>
      <c r="B91" s="5" t="s">
        <v>3</v>
      </c>
      <c r="C91" s="5" t="s">
        <v>3</v>
      </c>
      <c r="D91" s="5" t="s">
        <v>3</v>
      </c>
    </row>
    <row r="92" spans="1:4" x14ac:dyDescent="0.25">
      <c r="A92" s="4" t="s">
        <v>87</v>
      </c>
      <c r="B92" s="5" t="s">
        <v>3</v>
      </c>
      <c r="C92" s="5" t="s">
        <v>3</v>
      </c>
      <c r="D92" s="5" t="s">
        <v>3</v>
      </c>
    </row>
    <row r="93" spans="1:4" x14ac:dyDescent="0.25">
      <c r="A93" s="3" t="s">
        <v>87</v>
      </c>
      <c r="B93" s="7">
        <v>70745000</v>
      </c>
      <c r="C93" s="5" t="s">
        <v>3</v>
      </c>
      <c r="D93" s="7">
        <v>69856000</v>
      </c>
    </row>
    <row r="94" spans="1:4" ht="30" x14ac:dyDescent="0.25">
      <c r="A94" s="3" t="s">
        <v>1228</v>
      </c>
      <c r="B94" s="5" t="s">
        <v>3</v>
      </c>
      <c r="C94" s="5" t="s">
        <v>3</v>
      </c>
      <c r="D94" s="5" t="s">
        <v>3</v>
      </c>
    </row>
    <row r="95" spans="1:4" x14ac:dyDescent="0.25">
      <c r="A95" s="4" t="s">
        <v>87</v>
      </c>
      <c r="B95" s="5" t="s">
        <v>3</v>
      </c>
      <c r="C95" s="5" t="s">
        <v>3</v>
      </c>
      <c r="D95" s="5" t="s">
        <v>3</v>
      </c>
    </row>
    <row r="96" spans="1:4" x14ac:dyDescent="0.25">
      <c r="A96" s="3" t="s">
        <v>87</v>
      </c>
      <c r="B96" s="7">
        <v>314073000</v>
      </c>
      <c r="C96" s="5" t="s">
        <v>3</v>
      </c>
      <c r="D96" s="7">
        <v>297371000</v>
      </c>
    </row>
    <row r="97" spans="1:4" ht="45" x14ac:dyDescent="0.25">
      <c r="A97" s="3" t="s">
        <v>1229</v>
      </c>
      <c r="B97" s="5" t="s">
        <v>3</v>
      </c>
      <c r="C97" s="5" t="s">
        <v>3</v>
      </c>
      <c r="D97" s="5" t="s">
        <v>3</v>
      </c>
    </row>
    <row r="98" spans="1:4" x14ac:dyDescent="0.25">
      <c r="A98" s="4" t="s">
        <v>87</v>
      </c>
      <c r="B98" s="5" t="s">
        <v>3</v>
      </c>
      <c r="C98" s="5" t="s">
        <v>3</v>
      </c>
      <c r="D98" s="5" t="s">
        <v>3</v>
      </c>
    </row>
    <row r="99" spans="1:4" x14ac:dyDescent="0.25">
      <c r="A99" s="3" t="s">
        <v>87</v>
      </c>
      <c r="B99" s="7">
        <v>309699000</v>
      </c>
      <c r="C99" s="5" t="s">
        <v>3</v>
      </c>
      <c r="D99" s="7">
        <v>294241000</v>
      </c>
    </row>
    <row r="100" spans="1:4" ht="45" x14ac:dyDescent="0.25">
      <c r="A100" s="3" t="s">
        <v>1230</v>
      </c>
      <c r="B100" s="5" t="s">
        <v>3</v>
      </c>
      <c r="C100" s="5" t="s">
        <v>3</v>
      </c>
      <c r="D100" s="5" t="s">
        <v>3</v>
      </c>
    </row>
    <row r="101" spans="1:4" x14ac:dyDescent="0.25">
      <c r="A101" s="4" t="s">
        <v>87</v>
      </c>
      <c r="B101" s="5" t="s">
        <v>3</v>
      </c>
      <c r="C101" s="5" t="s">
        <v>3</v>
      </c>
      <c r="D101" s="5" t="s">
        <v>3</v>
      </c>
    </row>
    <row r="102" spans="1:4" x14ac:dyDescent="0.25">
      <c r="A102" s="3" t="s">
        <v>87</v>
      </c>
      <c r="B102" s="7">
        <v>4374000</v>
      </c>
      <c r="C102" s="5" t="s">
        <v>3</v>
      </c>
      <c r="D102" s="7">
        <v>3130000</v>
      </c>
    </row>
    <row r="103" spans="1:4" ht="45" x14ac:dyDescent="0.25">
      <c r="A103" s="3" t="s">
        <v>1231</v>
      </c>
      <c r="B103" s="5" t="s">
        <v>3</v>
      </c>
      <c r="C103" s="5" t="s">
        <v>3</v>
      </c>
      <c r="D103" s="5" t="s">
        <v>3</v>
      </c>
    </row>
    <row r="104" spans="1:4" x14ac:dyDescent="0.25">
      <c r="A104" s="4" t="s">
        <v>87</v>
      </c>
      <c r="B104" s="5" t="s">
        <v>3</v>
      </c>
      <c r="C104" s="5" t="s">
        <v>3</v>
      </c>
      <c r="D104" s="5" t="s">
        <v>3</v>
      </c>
    </row>
    <row r="105" spans="1:4" x14ac:dyDescent="0.25">
      <c r="A105" s="3" t="s">
        <v>87</v>
      </c>
      <c r="B105" s="7">
        <v>382822000</v>
      </c>
      <c r="C105" s="5" t="s">
        <v>3</v>
      </c>
      <c r="D105" s="7">
        <v>389922000</v>
      </c>
    </row>
    <row r="106" spans="1:4" ht="45" x14ac:dyDescent="0.25">
      <c r="A106" s="3" t="s">
        <v>1232</v>
      </c>
      <c r="B106" s="5" t="s">
        <v>3</v>
      </c>
      <c r="C106" s="5" t="s">
        <v>3</v>
      </c>
      <c r="D106" s="5" t="s">
        <v>3</v>
      </c>
    </row>
    <row r="107" spans="1:4" x14ac:dyDescent="0.25">
      <c r="A107" s="4" t="s">
        <v>87</v>
      </c>
      <c r="B107" s="5" t="s">
        <v>3</v>
      </c>
      <c r="C107" s="5" t="s">
        <v>3</v>
      </c>
      <c r="D107" s="5" t="s">
        <v>3</v>
      </c>
    </row>
    <row r="108" spans="1:4" x14ac:dyDescent="0.25">
      <c r="A108" s="3" t="s">
        <v>87</v>
      </c>
      <c r="B108" s="7">
        <v>316451000</v>
      </c>
      <c r="C108" s="5" t="s">
        <v>3</v>
      </c>
      <c r="D108" s="7">
        <v>323196000</v>
      </c>
    </row>
    <row r="109" spans="1:4" ht="45" x14ac:dyDescent="0.25">
      <c r="A109" s="3" t="s">
        <v>1233</v>
      </c>
      <c r="B109" s="5" t="s">
        <v>3</v>
      </c>
      <c r="C109" s="5" t="s">
        <v>3</v>
      </c>
      <c r="D109" s="5" t="s">
        <v>3</v>
      </c>
    </row>
    <row r="110" spans="1:4" x14ac:dyDescent="0.25">
      <c r="A110" s="4" t="s">
        <v>87</v>
      </c>
      <c r="B110" s="5" t="s">
        <v>3</v>
      </c>
      <c r="C110" s="5" t="s">
        <v>3</v>
      </c>
      <c r="D110" s="5" t="s">
        <v>3</v>
      </c>
    </row>
    <row r="111" spans="1:4" x14ac:dyDescent="0.25">
      <c r="A111" s="3" t="s">
        <v>87</v>
      </c>
      <c r="B111" s="7">
        <v>66371000</v>
      </c>
      <c r="C111" s="5" t="s">
        <v>3</v>
      </c>
      <c r="D111" s="7">
        <v>66726000</v>
      </c>
    </row>
    <row r="112" spans="1:4" x14ac:dyDescent="0.25">
      <c r="A112" s="3" t="s">
        <v>451</v>
      </c>
      <c r="B112" s="5" t="s">
        <v>3</v>
      </c>
      <c r="C112" s="5" t="s">
        <v>3</v>
      </c>
      <c r="D112" s="5" t="s">
        <v>3</v>
      </c>
    </row>
    <row r="113" spans="1:4" x14ac:dyDescent="0.25">
      <c r="A113" s="4" t="s">
        <v>87</v>
      </c>
      <c r="B113" s="5" t="s">
        <v>3</v>
      </c>
      <c r="C113" s="5" t="s">
        <v>3</v>
      </c>
      <c r="D113" s="5" t="s">
        <v>3</v>
      </c>
    </row>
    <row r="114" spans="1:4" x14ac:dyDescent="0.25">
      <c r="A114" s="3" t="s">
        <v>87</v>
      </c>
      <c r="B114" s="7">
        <v>710985000</v>
      </c>
      <c r="C114" s="5" t="s">
        <v>3</v>
      </c>
      <c r="D114" s="7">
        <v>691836000</v>
      </c>
    </row>
    <row r="115" spans="1:4" x14ac:dyDescent="0.25">
      <c r="A115" s="3" t="s">
        <v>1234</v>
      </c>
      <c r="B115" s="5" t="s">
        <v>3</v>
      </c>
      <c r="C115" s="5" t="s">
        <v>3</v>
      </c>
      <c r="D115" s="5" t="s">
        <v>3</v>
      </c>
    </row>
    <row r="116" spans="1:4" x14ac:dyDescent="0.25">
      <c r="A116" s="4" t="s">
        <v>87</v>
      </c>
      <c r="B116" s="5" t="s">
        <v>3</v>
      </c>
      <c r="C116" s="5" t="s">
        <v>3</v>
      </c>
      <c r="D116" s="5" t="s">
        <v>3</v>
      </c>
    </row>
    <row r="117" spans="1:4" x14ac:dyDescent="0.25">
      <c r="A117" s="3" t="s">
        <v>87</v>
      </c>
      <c r="B117" s="7">
        <v>483297000</v>
      </c>
      <c r="C117" s="5" t="s">
        <v>3</v>
      </c>
      <c r="D117" s="7">
        <v>445848000</v>
      </c>
    </row>
    <row r="118" spans="1:4" x14ac:dyDescent="0.25">
      <c r="A118" s="3" t="s">
        <v>1235</v>
      </c>
      <c r="B118" s="5" t="s">
        <v>3</v>
      </c>
      <c r="C118" s="5" t="s">
        <v>3</v>
      </c>
      <c r="D118" s="5" t="s">
        <v>3</v>
      </c>
    </row>
    <row r="119" spans="1:4" x14ac:dyDescent="0.25">
      <c r="A119" s="4" t="s">
        <v>87</v>
      </c>
      <c r="B119" s="5" t="s">
        <v>3</v>
      </c>
      <c r="C119" s="5" t="s">
        <v>3</v>
      </c>
      <c r="D119" s="5" t="s">
        <v>3</v>
      </c>
    </row>
    <row r="120" spans="1:4" x14ac:dyDescent="0.25">
      <c r="A120" s="3" t="s">
        <v>87</v>
      </c>
      <c r="B120" s="7">
        <v>227688000</v>
      </c>
      <c r="C120" s="5" t="s">
        <v>3</v>
      </c>
      <c r="D120" s="7">
        <v>245988000</v>
      </c>
    </row>
    <row r="121" spans="1:4" x14ac:dyDescent="0.25">
      <c r="A121" s="3" t="s">
        <v>1236</v>
      </c>
      <c r="B121" s="5" t="s">
        <v>3</v>
      </c>
      <c r="C121" s="5" t="s">
        <v>3</v>
      </c>
      <c r="D121" s="5" t="s">
        <v>3</v>
      </c>
    </row>
    <row r="122" spans="1:4" x14ac:dyDescent="0.25">
      <c r="A122" s="4" t="s">
        <v>87</v>
      </c>
      <c r="B122" s="5" t="s">
        <v>3</v>
      </c>
      <c r="C122" s="5" t="s">
        <v>3</v>
      </c>
      <c r="D122" s="5" t="s">
        <v>3</v>
      </c>
    </row>
    <row r="123" spans="1:4" x14ac:dyDescent="0.25">
      <c r="A123" s="3" t="s">
        <v>87</v>
      </c>
      <c r="B123" s="7">
        <v>305020000</v>
      </c>
      <c r="C123" s="5" t="s">
        <v>3</v>
      </c>
      <c r="D123" s="7">
        <v>306831000</v>
      </c>
    </row>
    <row r="124" spans="1:4" ht="30" x14ac:dyDescent="0.25">
      <c r="A124" s="3" t="s">
        <v>1237</v>
      </c>
      <c r="B124" s="5" t="s">
        <v>3</v>
      </c>
      <c r="C124" s="5" t="s">
        <v>3</v>
      </c>
      <c r="D124" s="5" t="s">
        <v>3</v>
      </c>
    </row>
    <row r="125" spans="1:4" x14ac:dyDescent="0.25">
      <c r="A125" s="4" t="s">
        <v>87</v>
      </c>
      <c r="B125" s="5" t="s">
        <v>3</v>
      </c>
      <c r="C125" s="5" t="s">
        <v>3</v>
      </c>
      <c r="D125" s="5" t="s">
        <v>3</v>
      </c>
    </row>
    <row r="126" spans="1:4" x14ac:dyDescent="0.25">
      <c r="A126" s="3" t="s">
        <v>87</v>
      </c>
      <c r="B126" s="7">
        <v>233521000</v>
      </c>
      <c r="C126" s="5" t="s">
        <v>3</v>
      </c>
      <c r="D126" s="7">
        <v>232677000</v>
      </c>
    </row>
    <row r="127" spans="1:4" ht="30" x14ac:dyDescent="0.25">
      <c r="A127" s="3" t="s">
        <v>1238</v>
      </c>
      <c r="B127" s="5" t="s">
        <v>3</v>
      </c>
      <c r="C127" s="5" t="s">
        <v>3</v>
      </c>
      <c r="D127" s="5" t="s">
        <v>3</v>
      </c>
    </row>
    <row r="128" spans="1:4" x14ac:dyDescent="0.25">
      <c r="A128" s="4" t="s">
        <v>87</v>
      </c>
      <c r="B128" s="5" t="s">
        <v>3</v>
      </c>
      <c r="C128" s="5" t="s">
        <v>3</v>
      </c>
      <c r="D128" s="5" t="s">
        <v>3</v>
      </c>
    </row>
    <row r="129" spans="1:4" x14ac:dyDescent="0.25">
      <c r="A129" s="3" t="s">
        <v>87</v>
      </c>
      <c r="B129" s="7">
        <v>71499000</v>
      </c>
      <c r="C129" s="5" t="s">
        <v>3</v>
      </c>
      <c r="D129" s="7">
        <v>74154000</v>
      </c>
    </row>
    <row r="130" spans="1:4" x14ac:dyDescent="0.25">
      <c r="A130" s="3" t="s">
        <v>1239</v>
      </c>
      <c r="B130" s="5" t="s">
        <v>3</v>
      </c>
      <c r="C130" s="5" t="s">
        <v>3</v>
      </c>
      <c r="D130" s="5" t="s">
        <v>3</v>
      </c>
    </row>
    <row r="131" spans="1:4" x14ac:dyDescent="0.25">
      <c r="A131" s="4" t="s">
        <v>87</v>
      </c>
      <c r="B131" s="5" t="s">
        <v>3</v>
      </c>
      <c r="C131" s="5" t="s">
        <v>3</v>
      </c>
      <c r="D131" s="5" t="s">
        <v>3</v>
      </c>
    </row>
    <row r="132" spans="1:4" x14ac:dyDescent="0.25">
      <c r="A132" s="3" t="s">
        <v>87</v>
      </c>
      <c r="B132" s="7">
        <v>405965000</v>
      </c>
      <c r="C132" s="5" t="s">
        <v>3</v>
      </c>
      <c r="D132" s="7">
        <v>385005000</v>
      </c>
    </row>
    <row r="133" spans="1:4" ht="30" x14ac:dyDescent="0.25">
      <c r="A133" s="3" t="s">
        <v>1240</v>
      </c>
      <c r="B133" s="5" t="s">
        <v>3</v>
      </c>
      <c r="C133" s="5" t="s">
        <v>3</v>
      </c>
      <c r="D133" s="5" t="s">
        <v>3</v>
      </c>
    </row>
    <row r="134" spans="1:4" x14ac:dyDescent="0.25">
      <c r="A134" s="4" t="s">
        <v>87</v>
      </c>
      <c r="B134" s="5" t="s">
        <v>3</v>
      </c>
      <c r="C134" s="5" t="s">
        <v>3</v>
      </c>
      <c r="D134" s="5" t="s">
        <v>3</v>
      </c>
    </row>
    <row r="135" spans="1:4" x14ac:dyDescent="0.25">
      <c r="A135" s="3" t="s">
        <v>87</v>
      </c>
      <c r="B135" s="7">
        <v>249776000</v>
      </c>
      <c r="C135" s="5" t="s">
        <v>3</v>
      </c>
      <c r="D135" s="7">
        <v>213171000</v>
      </c>
    </row>
    <row r="136" spans="1:4" ht="30" x14ac:dyDescent="0.25">
      <c r="A136" s="3" t="s">
        <v>1241</v>
      </c>
      <c r="B136" s="5" t="s">
        <v>3</v>
      </c>
      <c r="C136" s="5" t="s">
        <v>3</v>
      </c>
      <c r="D136" s="5" t="s">
        <v>3</v>
      </c>
    </row>
    <row r="137" spans="1:4" x14ac:dyDescent="0.25">
      <c r="A137" s="4" t="s">
        <v>87</v>
      </c>
      <c r="B137" s="5" t="s">
        <v>3</v>
      </c>
      <c r="C137" s="5" t="s">
        <v>3</v>
      </c>
      <c r="D137" s="5" t="s">
        <v>3</v>
      </c>
    </row>
    <row r="138" spans="1:4" x14ac:dyDescent="0.25">
      <c r="A138" s="3" t="s">
        <v>87</v>
      </c>
      <c r="B138" s="7">
        <v>156189000</v>
      </c>
      <c r="C138" s="5" t="s">
        <v>3</v>
      </c>
      <c r="D138" s="7">
        <v>171834000</v>
      </c>
    </row>
    <row r="139" spans="1:4" x14ac:dyDescent="0.25">
      <c r="A139" s="3" t="s">
        <v>447</v>
      </c>
      <c r="B139" s="5" t="s">
        <v>3</v>
      </c>
      <c r="C139" s="5" t="s">
        <v>3</v>
      </c>
      <c r="D139" s="5" t="s">
        <v>3</v>
      </c>
    </row>
    <row r="140" spans="1:4" x14ac:dyDescent="0.25">
      <c r="A140" s="4" t="s">
        <v>87</v>
      </c>
      <c r="B140" s="5" t="s">
        <v>3</v>
      </c>
      <c r="C140" s="5" t="s">
        <v>3</v>
      </c>
      <c r="D140" s="5" t="s">
        <v>3</v>
      </c>
    </row>
    <row r="141" spans="1:4" x14ac:dyDescent="0.25">
      <c r="A141" s="3" t="s">
        <v>87</v>
      </c>
      <c r="B141" s="7">
        <v>2153871000</v>
      </c>
      <c r="C141" s="5" t="s">
        <v>3</v>
      </c>
      <c r="D141" s="7">
        <v>2104413000</v>
      </c>
    </row>
    <row r="142" spans="1:4" x14ac:dyDescent="0.25">
      <c r="A142" s="3" t="s">
        <v>1242</v>
      </c>
      <c r="B142" s="5" t="s">
        <v>3</v>
      </c>
      <c r="C142" s="5" t="s">
        <v>3</v>
      </c>
      <c r="D142" s="5" t="s">
        <v>3</v>
      </c>
    </row>
    <row r="143" spans="1:4" x14ac:dyDescent="0.25">
      <c r="A143" s="4" t="s">
        <v>87</v>
      </c>
      <c r="B143" s="5" t="s">
        <v>3</v>
      </c>
      <c r="C143" s="5" t="s">
        <v>3</v>
      </c>
      <c r="D143" s="5" t="s">
        <v>3</v>
      </c>
    </row>
    <row r="144" spans="1:4" x14ac:dyDescent="0.25">
      <c r="A144" s="3" t="s">
        <v>87</v>
      </c>
      <c r="B144" s="7">
        <v>1751779000</v>
      </c>
      <c r="C144" s="5" t="s">
        <v>3</v>
      </c>
      <c r="D144" s="7">
        <v>1677448000</v>
      </c>
    </row>
    <row r="145" spans="1:4" x14ac:dyDescent="0.25">
      <c r="A145" s="3" t="s">
        <v>1243</v>
      </c>
      <c r="B145" s="5" t="s">
        <v>3</v>
      </c>
      <c r="C145" s="5" t="s">
        <v>3</v>
      </c>
      <c r="D145" s="5" t="s">
        <v>3</v>
      </c>
    </row>
    <row r="146" spans="1:4" x14ac:dyDescent="0.25">
      <c r="A146" s="4" t="s">
        <v>87</v>
      </c>
      <c r="B146" s="5" t="s">
        <v>3</v>
      </c>
      <c r="C146" s="5" t="s">
        <v>3</v>
      </c>
      <c r="D146" s="5" t="s">
        <v>3</v>
      </c>
    </row>
    <row r="147" spans="1:4" x14ac:dyDescent="0.25">
      <c r="A147" s="3" t="s">
        <v>87</v>
      </c>
      <c r="B147" s="9">
        <v>402092000</v>
      </c>
      <c r="C147" s="5" t="s">
        <v>3</v>
      </c>
      <c r="D147" s="9">
        <v>42696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44</v>
      </c>
      <c r="B1" s="8" t="s">
        <v>2</v>
      </c>
      <c r="C1" s="8" t="s">
        <v>26</v>
      </c>
    </row>
    <row r="2" spans="1:3" ht="30" x14ac:dyDescent="0.25">
      <c r="A2" s="1" t="s">
        <v>25</v>
      </c>
      <c r="B2" s="8"/>
      <c r="C2" s="8"/>
    </row>
    <row r="3" spans="1:3" x14ac:dyDescent="0.25">
      <c r="A3" s="4" t="s">
        <v>1245</v>
      </c>
      <c r="B3" s="5" t="s">
        <v>3</v>
      </c>
      <c r="C3" s="5" t="s">
        <v>3</v>
      </c>
    </row>
    <row r="4" spans="1:3" x14ac:dyDescent="0.25">
      <c r="A4" s="3" t="s">
        <v>41</v>
      </c>
      <c r="B4" s="9">
        <v>4242627</v>
      </c>
      <c r="C4" s="9">
        <v>4180523</v>
      </c>
    </row>
    <row r="5" spans="1:3" x14ac:dyDescent="0.25">
      <c r="A5" s="3" t="s">
        <v>1200</v>
      </c>
      <c r="B5" s="5" t="s">
        <v>3</v>
      </c>
      <c r="C5" s="5" t="s">
        <v>3</v>
      </c>
    </row>
    <row r="6" spans="1:3" x14ac:dyDescent="0.25">
      <c r="A6" s="4" t="s">
        <v>1245</v>
      </c>
      <c r="B6" s="5" t="s">
        <v>3</v>
      </c>
      <c r="C6" s="5" t="s">
        <v>3</v>
      </c>
    </row>
    <row r="7" spans="1:3" x14ac:dyDescent="0.25">
      <c r="A7" s="3" t="s">
        <v>1246</v>
      </c>
      <c r="B7" s="7">
        <v>5478</v>
      </c>
      <c r="C7" s="7">
        <v>5827</v>
      </c>
    </row>
    <row r="8" spans="1:3" x14ac:dyDescent="0.25">
      <c r="A8" s="3" t="s">
        <v>1247</v>
      </c>
      <c r="B8" s="7">
        <v>3521</v>
      </c>
      <c r="C8" s="7">
        <v>6749</v>
      </c>
    </row>
    <row r="9" spans="1:3" x14ac:dyDescent="0.25">
      <c r="A9" s="3" t="s">
        <v>1248</v>
      </c>
      <c r="B9" s="7">
        <v>20465</v>
      </c>
      <c r="C9" s="7">
        <v>21712</v>
      </c>
    </row>
    <row r="10" spans="1:3" x14ac:dyDescent="0.25">
      <c r="A10" s="3" t="s">
        <v>1249</v>
      </c>
      <c r="B10" s="7">
        <v>29464</v>
      </c>
      <c r="C10" s="7">
        <v>34288</v>
      </c>
    </row>
    <row r="11" spans="1:3" x14ac:dyDescent="0.25">
      <c r="A11" s="3" t="s">
        <v>436</v>
      </c>
      <c r="B11" s="7">
        <v>3257381</v>
      </c>
      <c r="C11" s="7">
        <v>3134903</v>
      </c>
    </row>
    <row r="12" spans="1:3" x14ac:dyDescent="0.25">
      <c r="A12" s="3" t="s">
        <v>41</v>
      </c>
      <c r="B12" s="7">
        <v>3286845</v>
      </c>
      <c r="C12" s="7">
        <v>3169191</v>
      </c>
    </row>
    <row r="13" spans="1:3" x14ac:dyDescent="0.25">
      <c r="A13" s="3" t="s">
        <v>1250</v>
      </c>
      <c r="B13" s="7">
        <v>3112</v>
      </c>
      <c r="C13" s="7">
        <v>3240</v>
      </c>
    </row>
    <row r="14" spans="1:3" x14ac:dyDescent="0.25">
      <c r="A14" s="3" t="s">
        <v>572</v>
      </c>
      <c r="B14" s="5" t="s">
        <v>3</v>
      </c>
      <c r="C14" s="5" t="s">
        <v>3</v>
      </c>
    </row>
    <row r="15" spans="1:3" x14ac:dyDescent="0.25">
      <c r="A15" s="4" t="s">
        <v>1245</v>
      </c>
      <c r="B15" s="5" t="s">
        <v>3</v>
      </c>
      <c r="C15" s="5" t="s">
        <v>3</v>
      </c>
    </row>
    <row r="16" spans="1:3" x14ac:dyDescent="0.25">
      <c r="A16" s="3" t="s">
        <v>1246</v>
      </c>
      <c r="B16" s="7">
        <v>4882</v>
      </c>
      <c r="C16" s="7">
        <v>6383</v>
      </c>
    </row>
    <row r="17" spans="1:3" x14ac:dyDescent="0.25">
      <c r="A17" s="3" t="s">
        <v>1247</v>
      </c>
      <c r="B17" s="7">
        <v>1800</v>
      </c>
      <c r="C17" s="7">
        <v>2496</v>
      </c>
    </row>
    <row r="18" spans="1:3" x14ac:dyDescent="0.25">
      <c r="A18" s="3" t="s">
        <v>1248</v>
      </c>
      <c r="B18" s="7">
        <v>14204</v>
      </c>
      <c r="C18" s="7">
        <v>14966</v>
      </c>
    </row>
    <row r="19" spans="1:3" x14ac:dyDescent="0.25">
      <c r="A19" s="3" t="s">
        <v>1249</v>
      </c>
      <c r="B19" s="7">
        <v>20886</v>
      </c>
      <c r="C19" s="7">
        <v>23845</v>
      </c>
    </row>
    <row r="20" spans="1:3" x14ac:dyDescent="0.25">
      <c r="A20" s="3" t="s">
        <v>436</v>
      </c>
      <c r="B20" s="7">
        <v>934896</v>
      </c>
      <c r="C20" s="7">
        <v>987487</v>
      </c>
    </row>
    <row r="21" spans="1:3" x14ac:dyDescent="0.25">
      <c r="A21" s="3" t="s">
        <v>41</v>
      </c>
      <c r="B21" s="7">
        <v>955782</v>
      </c>
      <c r="C21" s="7">
        <v>1011332</v>
      </c>
    </row>
    <row r="22" spans="1:3" x14ac:dyDescent="0.25">
      <c r="A22" s="3" t="s">
        <v>1250</v>
      </c>
      <c r="B22" s="7">
        <v>6193</v>
      </c>
      <c r="C22" s="7">
        <v>5983</v>
      </c>
    </row>
    <row r="23" spans="1:3" x14ac:dyDescent="0.25">
      <c r="A23" s="3" t="s">
        <v>1204</v>
      </c>
      <c r="B23" s="5" t="s">
        <v>3</v>
      </c>
      <c r="C23" s="5" t="s">
        <v>3</v>
      </c>
    </row>
    <row r="24" spans="1:3" x14ac:dyDescent="0.25">
      <c r="A24" s="4" t="s">
        <v>1245</v>
      </c>
      <c r="B24" s="5" t="s">
        <v>3</v>
      </c>
      <c r="C24" s="5" t="s">
        <v>3</v>
      </c>
    </row>
    <row r="25" spans="1:3" x14ac:dyDescent="0.25">
      <c r="A25" s="3" t="s">
        <v>41</v>
      </c>
      <c r="B25" s="7">
        <v>1377771</v>
      </c>
      <c r="C25" s="7">
        <v>1384274</v>
      </c>
    </row>
    <row r="26" spans="1:3" ht="30" x14ac:dyDescent="0.25">
      <c r="A26" s="3" t="s">
        <v>1205</v>
      </c>
      <c r="B26" s="5" t="s">
        <v>3</v>
      </c>
      <c r="C26" s="5" t="s">
        <v>3</v>
      </c>
    </row>
    <row r="27" spans="1:3" x14ac:dyDescent="0.25">
      <c r="A27" s="4" t="s">
        <v>1245</v>
      </c>
      <c r="B27" s="5" t="s">
        <v>3</v>
      </c>
      <c r="C27" s="5" t="s">
        <v>3</v>
      </c>
    </row>
    <row r="28" spans="1:3" x14ac:dyDescent="0.25">
      <c r="A28" s="3" t="s">
        <v>1246</v>
      </c>
      <c r="B28" s="7">
        <v>3009</v>
      </c>
      <c r="C28" s="7">
        <v>2500</v>
      </c>
    </row>
    <row r="29" spans="1:3" x14ac:dyDescent="0.25">
      <c r="A29" s="3" t="s">
        <v>1247</v>
      </c>
      <c r="B29" s="5">
        <v>101</v>
      </c>
      <c r="C29" s="5">
        <v>623</v>
      </c>
    </row>
    <row r="30" spans="1:3" x14ac:dyDescent="0.25">
      <c r="A30" s="3" t="s">
        <v>1248</v>
      </c>
      <c r="B30" s="7">
        <v>6240</v>
      </c>
      <c r="C30" s="7">
        <v>7423</v>
      </c>
    </row>
    <row r="31" spans="1:3" x14ac:dyDescent="0.25">
      <c r="A31" s="3" t="s">
        <v>1249</v>
      </c>
      <c r="B31" s="7">
        <v>9350</v>
      </c>
      <c r="C31" s="7">
        <v>10546</v>
      </c>
    </row>
    <row r="32" spans="1:3" x14ac:dyDescent="0.25">
      <c r="A32" s="3" t="s">
        <v>436</v>
      </c>
      <c r="B32" s="7">
        <v>1042419</v>
      </c>
      <c r="C32" s="7">
        <v>1035349</v>
      </c>
    </row>
    <row r="33" spans="1:3" x14ac:dyDescent="0.25">
      <c r="A33" s="3" t="s">
        <v>41</v>
      </c>
      <c r="B33" s="7">
        <v>1051769</v>
      </c>
      <c r="C33" s="7">
        <v>1045895</v>
      </c>
    </row>
    <row r="34" spans="1:3" x14ac:dyDescent="0.25">
      <c r="A34" s="3" t="s">
        <v>1250</v>
      </c>
      <c r="B34" s="7">
        <v>1452</v>
      </c>
      <c r="C34" s="7">
        <v>1451</v>
      </c>
    </row>
    <row r="35" spans="1:3" ht="30" x14ac:dyDescent="0.25">
      <c r="A35" s="3" t="s">
        <v>1206</v>
      </c>
      <c r="B35" s="5" t="s">
        <v>3</v>
      </c>
      <c r="C35" s="5" t="s">
        <v>3</v>
      </c>
    </row>
    <row r="36" spans="1:3" x14ac:dyDescent="0.25">
      <c r="A36" s="4" t="s">
        <v>1245</v>
      </c>
      <c r="B36" s="5" t="s">
        <v>3</v>
      </c>
      <c r="C36" s="5" t="s">
        <v>3</v>
      </c>
    </row>
    <row r="37" spans="1:3" x14ac:dyDescent="0.25">
      <c r="A37" s="3" t="s">
        <v>1246</v>
      </c>
      <c r="B37" s="7">
        <v>1913</v>
      </c>
      <c r="C37" s="7">
        <v>2025</v>
      </c>
    </row>
    <row r="38" spans="1:3" x14ac:dyDescent="0.25">
      <c r="A38" s="3" t="s">
        <v>1247</v>
      </c>
      <c r="B38" s="5">
        <v>749</v>
      </c>
      <c r="C38" s="5">
        <v>469</v>
      </c>
    </row>
    <row r="39" spans="1:3" x14ac:dyDescent="0.25">
      <c r="A39" s="3" t="s">
        <v>1248</v>
      </c>
      <c r="B39" s="7">
        <v>2770</v>
      </c>
      <c r="C39" s="7">
        <v>3202</v>
      </c>
    </row>
    <row r="40" spans="1:3" x14ac:dyDescent="0.25">
      <c r="A40" s="3" t="s">
        <v>1249</v>
      </c>
      <c r="B40" s="7">
        <v>5432</v>
      </c>
      <c r="C40" s="7">
        <v>5696</v>
      </c>
    </row>
    <row r="41" spans="1:3" x14ac:dyDescent="0.25">
      <c r="A41" s="3" t="s">
        <v>436</v>
      </c>
      <c r="B41" s="7">
        <v>320570</v>
      </c>
      <c r="C41" s="7">
        <v>332683</v>
      </c>
    </row>
    <row r="42" spans="1:3" x14ac:dyDescent="0.25">
      <c r="A42" s="3" t="s">
        <v>41</v>
      </c>
      <c r="B42" s="7">
        <v>326002</v>
      </c>
      <c r="C42" s="7">
        <v>338379</v>
      </c>
    </row>
    <row r="43" spans="1:3" x14ac:dyDescent="0.25">
      <c r="A43" s="3" t="s">
        <v>1250</v>
      </c>
      <c r="B43" s="7">
        <v>1487</v>
      </c>
      <c r="C43" s="7">
        <v>1306</v>
      </c>
    </row>
    <row r="44" spans="1:3" x14ac:dyDescent="0.25">
      <c r="A44" s="3" t="s">
        <v>1207</v>
      </c>
      <c r="B44" s="5" t="s">
        <v>3</v>
      </c>
      <c r="C44" s="5" t="s">
        <v>3</v>
      </c>
    </row>
    <row r="45" spans="1:3" x14ac:dyDescent="0.25">
      <c r="A45" s="4" t="s">
        <v>1245</v>
      </c>
      <c r="B45" s="5" t="s">
        <v>3</v>
      </c>
      <c r="C45" s="5" t="s">
        <v>3</v>
      </c>
    </row>
    <row r="46" spans="1:3" x14ac:dyDescent="0.25">
      <c r="A46" s="3" t="s">
        <v>41</v>
      </c>
      <c r="B46" s="7">
        <v>1353018</v>
      </c>
      <c r="C46" s="7">
        <v>1361104</v>
      </c>
    </row>
    <row r="47" spans="1:3" ht="30" x14ac:dyDescent="0.25">
      <c r="A47" s="3" t="s">
        <v>1208</v>
      </c>
      <c r="B47" s="5" t="s">
        <v>3</v>
      </c>
      <c r="C47" s="5" t="s">
        <v>3</v>
      </c>
    </row>
    <row r="48" spans="1:3" x14ac:dyDescent="0.25">
      <c r="A48" s="4" t="s">
        <v>1245</v>
      </c>
      <c r="B48" s="5" t="s">
        <v>3</v>
      </c>
      <c r="C48" s="5" t="s">
        <v>3</v>
      </c>
    </row>
    <row r="49" spans="1:3" x14ac:dyDescent="0.25">
      <c r="A49" s="3" t="s">
        <v>1246</v>
      </c>
      <c r="B49" s="7">
        <v>2882</v>
      </c>
      <c r="C49" s="7">
        <v>2500</v>
      </c>
    </row>
    <row r="50" spans="1:3" x14ac:dyDescent="0.25">
      <c r="A50" s="3" t="s">
        <v>1247</v>
      </c>
      <c r="B50" s="5">
        <v>101</v>
      </c>
      <c r="C50" s="5">
        <v>623</v>
      </c>
    </row>
    <row r="51" spans="1:3" x14ac:dyDescent="0.25">
      <c r="A51" s="3" t="s">
        <v>1248</v>
      </c>
      <c r="B51" s="7">
        <v>6240</v>
      </c>
      <c r="C51" s="7">
        <v>7382</v>
      </c>
    </row>
    <row r="52" spans="1:3" x14ac:dyDescent="0.25">
      <c r="A52" s="3" t="s">
        <v>1249</v>
      </c>
      <c r="B52" s="7">
        <v>9223</v>
      </c>
      <c r="C52" s="7">
        <v>10505</v>
      </c>
    </row>
    <row r="53" spans="1:3" x14ac:dyDescent="0.25">
      <c r="A53" s="3" t="s">
        <v>436</v>
      </c>
      <c r="B53" s="7">
        <v>1022947</v>
      </c>
      <c r="C53" s="7">
        <v>1017232</v>
      </c>
    </row>
    <row r="54" spans="1:3" x14ac:dyDescent="0.25">
      <c r="A54" s="3" t="s">
        <v>41</v>
      </c>
      <c r="B54" s="7">
        <v>1032170</v>
      </c>
      <c r="C54" s="7">
        <v>1027737</v>
      </c>
    </row>
    <row r="55" spans="1:3" x14ac:dyDescent="0.25">
      <c r="A55" s="3" t="s">
        <v>1250</v>
      </c>
      <c r="B55" s="7">
        <v>1452</v>
      </c>
      <c r="C55" s="7">
        <v>1451</v>
      </c>
    </row>
    <row r="56" spans="1:3" ht="30" x14ac:dyDescent="0.25">
      <c r="A56" s="3" t="s">
        <v>1209</v>
      </c>
      <c r="B56" s="5" t="s">
        <v>3</v>
      </c>
      <c r="C56" s="5" t="s">
        <v>3</v>
      </c>
    </row>
    <row r="57" spans="1:3" x14ac:dyDescent="0.25">
      <c r="A57" s="4" t="s">
        <v>1245</v>
      </c>
      <c r="B57" s="5" t="s">
        <v>3</v>
      </c>
      <c r="C57" s="5" t="s">
        <v>3</v>
      </c>
    </row>
    <row r="58" spans="1:3" x14ac:dyDescent="0.25">
      <c r="A58" s="3" t="s">
        <v>1246</v>
      </c>
      <c r="B58" s="7">
        <v>1877</v>
      </c>
      <c r="C58" s="7">
        <v>1891</v>
      </c>
    </row>
    <row r="59" spans="1:3" x14ac:dyDescent="0.25">
      <c r="A59" s="3" t="s">
        <v>1247</v>
      </c>
      <c r="B59" s="5">
        <v>733</v>
      </c>
      <c r="C59" s="5">
        <v>437</v>
      </c>
    </row>
    <row r="60" spans="1:3" x14ac:dyDescent="0.25">
      <c r="A60" s="3" t="s">
        <v>1248</v>
      </c>
      <c r="B60" s="7">
        <v>2308</v>
      </c>
      <c r="C60" s="7">
        <v>2577</v>
      </c>
    </row>
    <row r="61" spans="1:3" x14ac:dyDescent="0.25">
      <c r="A61" s="3" t="s">
        <v>1249</v>
      </c>
      <c r="B61" s="7">
        <v>4918</v>
      </c>
      <c r="C61" s="7">
        <v>4905</v>
      </c>
    </row>
    <row r="62" spans="1:3" x14ac:dyDescent="0.25">
      <c r="A62" s="3" t="s">
        <v>436</v>
      </c>
      <c r="B62" s="7">
        <v>315930</v>
      </c>
      <c r="C62" s="7">
        <v>328462</v>
      </c>
    </row>
    <row r="63" spans="1:3" x14ac:dyDescent="0.25">
      <c r="A63" s="3" t="s">
        <v>41</v>
      </c>
      <c r="B63" s="7">
        <v>320848</v>
      </c>
      <c r="C63" s="7">
        <v>333367</v>
      </c>
    </row>
    <row r="64" spans="1:3" x14ac:dyDescent="0.25">
      <c r="A64" s="3" t="s">
        <v>1250</v>
      </c>
      <c r="B64" s="7">
        <v>1025</v>
      </c>
      <c r="C64" s="5">
        <v>805</v>
      </c>
    </row>
    <row r="65" spans="1:3" x14ac:dyDescent="0.25">
      <c r="A65" s="3" t="s">
        <v>1210</v>
      </c>
      <c r="B65" s="5" t="s">
        <v>3</v>
      </c>
      <c r="C65" s="5" t="s">
        <v>3</v>
      </c>
    </row>
    <row r="66" spans="1:3" x14ac:dyDescent="0.25">
      <c r="A66" s="4" t="s">
        <v>1245</v>
      </c>
      <c r="B66" s="5" t="s">
        <v>3</v>
      </c>
      <c r="C66" s="5" t="s">
        <v>3</v>
      </c>
    </row>
    <row r="67" spans="1:3" x14ac:dyDescent="0.25">
      <c r="A67" s="3" t="s">
        <v>41</v>
      </c>
      <c r="B67" s="7">
        <v>24753</v>
      </c>
      <c r="C67" s="7">
        <v>23170</v>
      </c>
    </row>
    <row r="68" spans="1:3" ht="30" x14ac:dyDescent="0.25">
      <c r="A68" s="3" t="s">
        <v>1211</v>
      </c>
      <c r="B68" s="5" t="s">
        <v>3</v>
      </c>
      <c r="C68" s="5" t="s">
        <v>3</v>
      </c>
    </row>
    <row r="69" spans="1:3" x14ac:dyDescent="0.25">
      <c r="A69" s="4" t="s">
        <v>1245</v>
      </c>
      <c r="B69" s="5" t="s">
        <v>3</v>
      </c>
      <c r="C69" s="5" t="s">
        <v>3</v>
      </c>
    </row>
    <row r="70" spans="1:3" x14ac:dyDescent="0.25">
      <c r="A70" s="3" t="s">
        <v>1246</v>
      </c>
      <c r="B70" s="5">
        <v>127</v>
      </c>
      <c r="C70" s="5" t="s">
        <v>3</v>
      </c>
    </row>
    <row r="71" spans="1:3" x14ac:dyDescent="0.25">
      <c r="A71" s="3" t="s">
        <v>1248</v>
      </c>
      <c r="B71" s="5" t="s">
        <v>3</v>
      </c>
      <c r="C71" s="5">
        <v>41</v>
      </c>
    </row>
    <row r="72" spans="1:3" x14ac:dyDescent="0.25">
      <c r="A72" s="3" t="s">
        <v>1249</v>
      </c>
      <c r="B72" s="5">
        <v>127</v>
      </c>
      <c r="C72" s="5">
        <v>41</v>
      </c>
    </row>
    <row r="73" spans="1:3" x14ac:dyDescent="0.25">
      <c r="A73" s="3" t="s">
        <v>436</v>
      </c>
      <c r="B73" s="7">
        <v>19472</v>
      </c>
      <c r="C73" s="7">
        <v>18117</v>
      </c>
    </row>
    <row r="74" spans="1:3" x14ac:dyDescent="0.25">
      <c r="A74" s="3" t="s">
        <v>41</v>
      </c>
      <c r="B74" s="7">
        <v>19599</v>
      </c>
      <c r="C74" s="7">
        <v>18158</v>
      </c>
    </row>
    <row r="75" spans="1:3" ht="30" x14ac:dyDescent="0.25">
      <c r="A75" s="3" t="s">
        <v>1212</v>
      </c>
      <c r="B75" s="5" t="s">
        <v>3</v>
      </c>
      <c r="C75" s="5" t="s">
        <v>3</v>
      </c>
    </row>
    <row r="76" spans="1:3" x14ac:dyDescent="0.25">
      <c r="A76" s="4" t="s">
        <v>1245</v>
      </c>
      <c r="B76" s="5" t="s">
        <v>3</v>
      </c>
      <c r="C76" s="5" t="s">
        <v>3</v>
      </c>
    </row>
    <row r="77" spans="1:3" x14ac:dyDescent="0.25">
      <c r="A77" s="3" t="s">
        <v>1246</v>
      </c>
      <c r="B77" s="5">
        <v>36</v>
      </c>
      <c r="C77" s="5">
        <v>134</v>
      </c>
    </row>
    <row r="78" spans="1:3" x14ac:dyDescent="0.25">
      <c r="A78" s="3" t="s">
        <v>1247</v>
      </c>
      <c r="B78" s="5">
        <v>16</v>
      </c>
      <c r="C78" s="5">
        <v>32</v>
      </c>
    </row>
    <row r="79" spans="1:3" x14ac:dyDescent="0.25">
      <c r="A79" s="3" t="s">
        <v>1248</v>
      </c>
      <c r="B79" s="5">
        <v>462</v>
      </c>
      <c r="C79" s="5">
        <v>625</v>
      </c>
    </row>
    <row r="80" spans="1:3" x14ac:dyDescent="0.25">
      <c r="A80" s="3" t="s">
        <v>1249</v>
      </c>
      <c r="B80" s="5">
        <v>514</v>
      </c>
      <c r="C80" s="5">
        <v>791</v>
      </c>
    </row>
    <row r="81" spans="1:3" x14ac:dyDescent="0.25">
      <c r="A81" s="3" t="s">
        <v>436</v>
      </c>
      <c r="B81" s="7">
        <v>4640</v>
      </c>
      <c r="C81" s="7">
        <v>4221</v>
      </c>
    </row>
    <row r="82" spans="1:3" x14ac:dyDescent="0.25">
      <c r="A82" s="3" t="s">
        <v>41</v>
      </c>
      <c r="B82" s="7">
        <v>5154</v>
      </c>
      <c r="C82" s="7">
        <v>5012</v>
      </c>
    </row>
    <row r="83" spans="1:3" x14ac:dyDescent="0.25">
      <c r="A83" s="3" t="s">
        <v>1250</v>
      </c>
      <c r="B83" s="5">
        <v>462</v>
      </c>
      <c r="C83" s="5">
        <v>501</v>
      </c>
    </row>
    <row r="84" spans="1:3" x14ac:dyDescent="0.25">
      <c r="A84" s="3" t="s">
        <v>38</v>
      </c>
      <c r="B84" s="5" t="s">
        <v>3</v>
      </c>
      <c r="C84" s="5" t="s">
        <v>3</v>
      </c>
    </row>
    <row r="85" spans="1:3" x14ac:dyDescent="0.25">
      <c r="A85" s="4" t="s">
        <v>1245</v>
      </c>
      <c r="B85" s="5" t="s">
        <v>3</v>
      </c>
      <c r="C85" s="5" t="s">
        <v>3</v>
      </c>
    </row>
    <row r="86" spans="1:3" x14ac:dyDescent="0.25">
      <c r="A86" s="3" t="s">
        <v>41</v>
      </c>
      <c r="B86" s="7">
        <v>1456976</v>
      </c>
      <c r="C86" s="7">
        <v>1417120</v>
      </c>
    </row>
    <row r="87" spans="1:3" ht="30" x14ac:dyDescent="0.25">
      <c r="A87" s="3" t="s">
        <v>1213</v>
      </c>
      <c r="B87" s="5" t="s">
        <v>3</v>
      </c>
      <c r="C87" s="5" t="s">
        <v>3</v>
      </c>
    </row>
    <row r="88" spans="1:3" x14ac:dyDescent="0.25">
      <c r="A88" s="4" t="s">
        <v>1245</v>
      </c>
      <c r="B88" s="5" t="s">
        <v>3</v>
      </c>
      <c r="C88" s="5" t="s">
        <v>3</v>
      </c>
    </row>
    <row r="89" spans="1:3" x14ac:dyDescent="0.25">
      <c r="A89" s="3" t="s">
        <v>1246</v>
      </c>
      <c r="B89" s="5">
        <v>999</v>
      </c>
      <c r="C89" s="5">
        <v>935</v>
      </c>
    </row>
    <row r="90" spans="1:3" x14ac:dyDescent="0.25">
      <c r="A90" s="3" t="s">
        <v>1247</v>
      </c>
      <c r="B90" s="7">
        <v>2534</v>
      </c>
      <c r="C90" s="7">
        <v>5455</v>
      </c>
    </row>
    <row r="91" spans="1:3" x14ac:dyDescent="0.25">
      <c r="A91" s="3" t="s">
        <v>1248</v>
      </c>
      <c r="B91" s="7">
        <v>10898</v>
      </c>
      <c r="C91" s="7">
        <v>10767</v>
      </c>
    </row>
    <row r="92" spans="1:3" x14ac:dyDescent="0.25">
      <c r="A92" s="3" t="s">
        <v>1249</v>
      </c>
      <c r="B92" s="7">
        <v>14431</v>
      </c>
      <c r="C92" s="7">
        <v>17157</v>
      </c>
    </row>
    <row r="93" spans="1:3" x14ac:dyDescent="0.25">
      <c r="A93" s="3" t="s">
        <v>436</v>
      </c>
      <c r="B93" s="7">
        <v>1111198</v>
      </c>
      <c r="C93" s="7">
        <v>1042854</v>
      </c>
    </row>
    <row r="94" spans="1:3" x14ac:dyDescent="0.25">
      <c r="A94" s="3" t="s">
        <v>41</v>
      </c>
      <c r="B94" s="7">
        <v>1125629</v>
      </c>
      <c r="C94" s="7">
        <v>1060011</v>
      </c>
    </row>
    <row r="95" spans="1:3" x14ac:dyDescent="0.25">
      <c r="A95" s="3" t="s">
        <v>1250</v>
      </c>
      <c r="B95" s="7">
        <v>1324</v>
      </c>
      <c r="C95" s="7">
        <v>1033</v>
      </c>
    </row>
    <row r="96" spans="1:3" ht="30" x14ac:dyDescent="0.25">
      <c r="A96" s="3" t="s">
        <v>1214</v>
      </c>
      <c r="B96" s="5" t="s">
        <v>3</v>
      </c>
      <c r="C96" s="5" t="s">
        <v>3</v>
      </c>
    </row>
    <row r="97" spans="1:3" x14ac:dyDescent="0.25">
      <c r="A97" s="4" t="s">
        <v>1245</v>
      </c>
      <c r="B97" s="5" t="s">
        <v>3</v>
      </c>
      <c r="C97" s="5" t="s">
        <v>3</v>
      </c>
    </row>
    <row r="98" spans="1:3" x14ac:dyDescent="0.25">
      <c r="A98" s="3" t="s">
        <v>1246</v>
      </c>
      <c r="B98" s="7">
        <v>1343</v>
      </c>
      <c r="C98" s="5">
        <v>887</v>
      </c>
    </row>
    <row r="99" spans="1:3" x14ac:dyDescent="0.25">
      <c r="A99" s="3" t="s">
        <v>1247</v>
      </c>
      <c r="B99" s="5">
        <v>193</v>
      </c>
      <c r="C99" s="5">
        <v>706</v>
      </c>
    </row>
    <row r="100" spans="1:3" x14ac:dyDescent="0.25">
      <c r="A100" s="3" t="s">
        <v>1248</v>
      </c>
      <c r="B100" s="7">
        <v>7381</v>
      </c>
      <c r="C100" s="7">
        <v>8248</v>
      </c>
    </row>
    <row r="101" spans="1:3" x14ac:dyDescent="0.25">
      <c r="A101" s="3" t="s">
        <v>1249</v>
      </c>
      <c r="B101" s="7">
        <v>8917</v>
      </c>
      <c r="C101" s="7">
        <v>9841</v>
      </c>
    </row>
    <row r="102" spans="1:3" x14ac:dyDescent="0.25">
      <c r="A102" s="3" t="s">
        <v>436</v>
      </c>
      <c r="B102" s="7">
        <v>322430</v>
      </c>
      <c r="C102" s="7">
        <v>347268</v>
      </c>
    </row>
    <row r="103" spans="1:3" x14ac:dyDescent="0.25">
      <c r="A103" s="3" t="s">
        <v>41</v>
      </c>
      <c r="B103" s="7">
        <v>331347</v>
      </c>
      <c r="C103" s="7">
        <v>357109</v>
      </c>
    </row>
    <row r="104" spans="1:3" x14ac:dyDescent="0.25">
      <c r="A104" s="3" t="s">
        <v>1250</v>
      </c>
      <c r="B104" s="7">
        <v>3919</v>
      </c>
      <c r="C104" s="7">
        <v>4242</v>
      </c>
    </row>
    <row r="105" spans="1:3" ht="30" x14ac:dyDescent="0.25">
      <c r="A105" s="3" t="s">
        <v>1251</v>
      </c>
      <c r="B105" s="5" t="s">
        <v>3</v>
      </c>
      <c r="C105" s="5" t="s">
        <v>3</v>
      </c>
    </row>
    <row r="106" spans="1:3" x14ac:dyDescent="0.25">
      <c r="A106" s="4" t="s">
        <v>1245</v>
      </c>
      <c r="B106" s="5" t="s">
        <v>3</v>
      </c>
      <c r="C106" s="5" t="s">
        <v>3</v>
      </c>
    </row>
    <row r="107" spans="1:3" x14ac:dyDescent="0.25">
      <c r="A107" s="3" t="s">
        <v>41</v>
      </c>
      <c r="B107" s="7">
        <v>1185797</v>
      </c>
      <c r="C107" s="7">
        <v>1149783</v>
      </c>
    </row>
    <row r="108" spans="1:3" ht="45" x14ac:dyDescent="0.25">
      <c r="A108" s="3" t="s">
        <v>1252</v>
      </c>
      <c r="B108" s="5" t="s">
        <v>3</v>
      </c>
      <c r="C108" s="5" t="s">
        <v>3</v>
      </c>
    </row>
    <row r="109" spans="1:3" x14ac:dyDescent="0.25">
      <c r="A109" s="4" t="s">
        <v>1245</v>
      </c>
      <c r="B109" s="5" t="s">
        <v>3</v>
      </c>
      <c r="C109" s="5" t="s">
        <v>3</v>
      </c>
    </row>
    <row r="110" spans="1:3" x14ac:dyDescent="0.25">
      <c r="A110" s="3" t="s">
        <v>41</v>
      </c>
      <c r="B110" s="7">
        <v>925513</v>
      </c>
      <c r="C110" s="7">
        <v>871271</v>
      </c>
    </row>
    <row r="111" spans="1:3" ht="45" x14ac:dyDescent="0.25">
      <c r="A111" s="3" t="s">
        <v>1253</v>
      </c>
      <c r="B111" s="5" t="s">
        <v>3</v>
      </c>
      <c r="C111" s="5" t="s">
        <v>3</v>
      </c>
    </row>
    <row r="112" spans="1:3" x14ac:dyDescent="0.25">
      <c r="A112" s="4" t="s">
        <v>1245</v>
      </c>
      <c r="B112" s="5" t="s">
        <v>3</v>
      </c>
      <c r="C112" s="5" t="s">
        <v>3</v>
      </c>
    </row>
    <row r="113" spans="1:3" x14ac:dyDescent="0.25">
      <c r="A113" s="3" t="s">
        <v>41</v>
      </c>
      <c r="B113" s="7">
        <v>260284</v>
      </c>
      <c r="C113" s="7">
        <v>278512</v>
      </c>
    </row>
    <row r="114" spans="1:3" x14ac:dyDescent="0.25">
      <c r="A114" s="3" t="s">
        <v>1218</v>
      </c>
      <c r="B114" s="5" t="s">
        <v>3</v>
      </c>
      <c r="C114" s="5" t="s">
        <v>3</v>
      </c>
    </row>
    <row r="115" spans="1:3" x14ac:dyDescent="0.25">
      <c r="A115" s="4" t="s">
        <v>1245</v>
      </c>
      <c r="B115" s="5" t="s">
        <v>3</v>
      </c>
      <c r="C115" s="5" t="s">
        <v>3</v>
      </c>
    </row>
    <row r="116" spans="1:3" x14ac:dyDescent="0.25">
      <c r="A116" s="3" t="s">
        <v>41</v>
      </c>
      <c r="B116" s="7">
        <v>144949</v>
      </c>
      <c r="C116" s="7">
        <v>139017</v>
      </c>
    </row>
    <row r="117" spans="1:3" ht="30" x14ac:dyDescent="0.25">
      <c r="A117" s="3" t="s">
        <v>1219</v>
      </c>
      <c r="B117" s="5" t="s">
        <v>3</v>
      </c>
      <c r="C117" s="5" t="s">
        <v>3</v>
      </c>
    </row>
    <row r="118" spans="1:3" x14ac:dyDescent="0.25">
      <c r="A118" s="4" t="s">
        <v>1245</v>
      </c>
      <c r="B118" s="5" t="s">
        <v>3</v>
      </c>
      <c r="C118" s="5" t="s">
        <v>3</v>
      </c>
    </row>
    <row r="119" spans="1:3" x14ac:dyDescent="0.25">
      <c r="A119" s="3" t="s">
        <v>1246</v>
      </c>
      <c r="B119" s="5" t="s">
        <v>3</v>
      </c>
      <c r="C119" s="5">
        <v>174</v>
      </c>
    </row>
    <row r="120" spans="1:3" x14ac:dyDescent="0.25">
      <c r="A120" s="3" t="s">
        <v>1247</v>
      </c>
      <c r="B120" s="5">
        <v>174</v>
      </c>
      <c r="C120" s="5" t="s">
        <v>3</v>
      </c>
    </row>
    <row r="121" spans="1:3" x14ac:dyDescent="0.25">
      <c r="A121" s="3" t="s">
        <v>1248</v>
      </c>
      <c r="B121" s="7">
        <v>2558</v>
      </c>
      <c r="C121" s="7">
        <v>3176</v>
      </c>
    </row>
    <row r="122" spans="1:3" x14ac:dyDescent="0.25">
      <c r="A122" s="3" t="s">
        <v>1249</v>
      </c>
      <c r="B122" s="7">
        <v>2732</v>
      </c>
      <c r="C122" s="7">
        <v>3350</v>
      </c>
    </row>
    <row r="123" spans="1:3" x14ac:dyDescent="0.25">
      <c r="A123" s="3" t="s">
        <v>436</v>
      </c>
      <c r="B123" s="7">
        <v>134955</v>
      </c>
      <c r="C123" s="7">
        <v>121897</v>
      </c>
    </row>
    <row r="124" spans="1:3" x14ac:dyDescent="0.25">
      <c r="A124" s="3" t="s">
        <v>41</v>
      </c>
      <c r="B124" s="7">
        <v>137687</v>
      </c>
      <c r="C124" s="7">
        <v>125247</v>
      </c>
    </row>
    <row r="125" spans="1:3" ht="30" x14ac:dyDescent="0.25">
      <c r="A125" s="3" t="s">
        <v>1220</v>
      </c>
      <c r="B125" s="5" t="s">
        <v>3</v>
      </c>
      <c r="C125" s="5" t="s">
        <v>3</v>
      </c>
    </row>
    <row r="126" spans="1:3" x14ac:dyDescent="0.25">
      <c r="A126" s="4" t="s">
        <v>1245</v>
      </c>
      <c r="B126" s="5" t="s">
        <v>3</v>
      </c>
      <c r="C126" s="5" t="s">
        <v>3</v>
      </c>
    </row>
    <row r="127" spans="1:3" x14ac:dyDescent="0.25">
      <c r="A127" s="3" t="s">
        <v>1248</v>
      </c>
      <c r="B127" s="5">
        <v>805</v>
      </c>
      <c r="C127" s="5">
        <v>805</v>
      </c>
    </row>
    <row r="128" spans="1:3" x14ac:dyDescent="0.25">
      <c r="A128" s="3" t="s">
        <v>1249</v>
      </c>
      <c r="B128" s="5">
        <v>805</v>
      </c>
      <c r="C128" s="5">
        <v>805</v>
      </c>
    </row>
    <row r="129" spans="1:3" x14ac:dyDescent="0.25">
      <c r="A129" s="3" t="s">
        <v>436</v>
      </c>
      <c r="B129" s="7">
        <v>6457</v>
      </c>
      <c r="C129" s="7">
        <v>12965</v>
      </c>
    </row>
    <row r="130" spans="1:3" x14ac:dyDescent="0.25">
      <c r="A130" s="3" t="s">
        <v>41</v>
      </c>
      <c r="B130" s="7">
        <v>7262</v>
      </c>
      <c r="C130" s="7">
        <v>13770</v>
      </c>
    </row>
    <row r="131" spans="1:3" x14ac:dyDescent="0.25">
      <c r="A131" s="3" t="s">
        <v>1250</v>
      </c>
      <c r="B131" s="5">
        <v>805</v>
      </c>
      <c r="C131" s="5">
        <v>805</v>
      </c>
    </row>
    <row r="132" spans="1:3" ht="30" x14ac:dyDescent="0.25">
      <c r="A132" s="3" t="s">
        <v>1221</v>
      </c>
      <c r="B132" s="5" t="s">
        <v>3</v>
      </c>
      <c r="C132" s="5" t="s">
        <v>3</v>
      </c>
    </row>
    <row r="133" spans="1:3" x14ac:dyDescent="0.25">
      <c r="A133" s="4" t="s">
        <v>1245</v>
      </c>
      <c r="B133" s="5" t="s">
        <v>3</v>
      </c>
      <c r="C133" s="5" t="s">
        <v>3</v>
      </c>
    </row>
    <row r="134" spans="1:3" x14ac:dyDescent="0.25">
      <c r="A134" s="3" t="s">
        <v>41</v>
      </c>
      <c r="B134" s="7">
        <v>126230</v>
      </c>
      <c r="C134" s="7">
        <v>128320</v>
      </c>
    </row>
    <row r="135" spans="1:3" ht="30" x14ac:dyDescent="0.25">
      <c r="A135" s="3" t="s">
        <v>1222</v>
      </c>
      <c r="B135" s="5" t="s">
        <v>3</v>
      </c>
      <c r="C135" s="5" t="s">
        <v>3</v>
      </c>
    </row>
    <row r="136" spans="1:3" x14ac:dyDescent="0.25">
      <c r="A136" s="4" t="s">
        <v>1245</v>
      </c>
      <c r="B136" s="5" t="s">
        <v>3</v>
      </c>
      <c r="C136" s="5" t="s">
        <v>3</v>
      </c>
    </row>
    <row r="137" spans="1:3" x14ac:dyDescent="0.25">
      <c r="A137" s="3" t="s">
        <v>1246</v>
      </c>
      <c r="B137" s="5" t="s">
        <v>3</v>
      </c>
      <c r="C137" s="5">
        <v>139</v>
      </c>
    </row>
    <row r="138" spans="1:3" x14ac:dyDescent="0.25">
      <c r="A138" s="3" t="s">
        <v>1247</v>
      </c>
      <c r="B138" s="5">
        <v>134</v>
      </c>
      <c r="C138" s="5">
        <v>654</v>
      </c>
    </row>
    <row r="139" spans="1:3" x14ac:dyDescent="0.25">
      <c r="A139" s="3" t="s">
        <v>1248</v>
      </c>
      <c r="B139" s="7">
        <v>1304</v>
      </c>
      <c r="C139" s="5">
        <v>679</v>
      </c>
    </row>
    <row r="140" spans="1:3" x14ac:dyDescent="0.25">
      <c r="A140" s="3" t="s">
        <v>1249</v>
      </c>
      <c r="B140" s="7">
        <v>1438</v>
      </c>
      <c r="C140" s="7">
        <v>1472</v>
      </c>
    </row>
    <row r="141" spans="1:3" x14ac:dyDescent="0.25">
      <c r="A141" s="3" t="s">
        <v>436</v>
      </c>
      <c r="B141" s="7">
        <v>60991</v>
      </c>
      <c r="C141" s="7">
        <v>62021</v>
      </c>
    </row>
    <row r="142" spans="1:3" x14ac:dyDescent="0.25">
      <c r="A142" s="3" t="s">
        <v>41</v>
      </c>
      <c r="B142" s="7">
        <v>62429</v>
      </c>
      <c r="C142" s="7">
        <v>63493</v>
      </c>
    </row>
    <row r="143" spans="1:3" x14ac:dyDescent="0.25">
      <c r="A143" s="3" t="s">
        <v>1250</v>
      </c>
      <c r="B143" s="5">
        <v>685</v>
      </c>
      <c r="C143" s="5">
        <v>168</v>
      </c>
    </row>
    <row r="144" spans="1:3" ht="30" x14ac:dyDescent="0.25">
      <c r="A144" s="3" t="s">
        <v>1223</v>
      </c>
      <c r="B144" s="5" t="s">
        <v>3</v>
      </c>
      <c r="C144" s="5" t="s">
        <v>3</v>
      </c>
    </row>
    <row r="145" spans="1:3" x14ac:dyDescent="0.25">
      <c r="A145" s="4" t="s">
        <v>1245</v>
      </c>
      <c r="B145" s="5" t="s">
        <v>3</v>
      </c>
      <c r="C145" s="5" t="s">
        <v>3</v>
      </c>
    </row>
    <row r="146" spans="1:3" x14ac:dyDescent="0.25">
      <c r="A146" s="3" t="s">
        <v>1246</v>
      </c>
      <c r="B146" s="5">
        <v>580</v>
      </c>
      <c r="C146" s="5">
        <v>350</v>
      </c>
    </row>
    <row r="147" spans="1:3" x14ac:dyDescent="0.25">
      <c r="A147" s="3" t="s">
        <v>1247</v>
      </c>
      <c r="B147" s="5">
        <v>193</v>
      </c>
      <c r="C147" s="5">
        <v>188</v>
      </c>
    </row>
    <row r="148" spans="1:3" x14ac:dyDescent="0.25">
      <c r="A148" s="3" t="s">
        <v>1248</v>
      </c>
      <c r="B148" s="7">
        <v>1227</v>
      </c>
      <c r="C148" s="7">
        <v>1335</v>
      </c>
    </row>
    <row r="149" spans="1:3" x14ac:dyDescent="0.25">
      <c r="A149" s="3" t="s">
        <v>1249</v>
      </c>
      <c r="B149" s="7">
        <v>2000</v>
      </c>
      <c r="C149" s="7">
        <v>1873</v>
      </c>
    </row>
    <row r="150" spans="1:3" x14ac:dyDescent="0.25">
      <c r="A150" s="3" t="s">
        <v>436</v>
      </c>
      <c r="B150" s="7">
        <v>61801</v>
      </c>
      <c r="C150" s="7">
        <v>62954</v>
      </c>
    </row>
    <row r="151" spans="1:3" x14ac:dyDescent="0.25">
      <c r="A151" s="3" t="s">
        <v>41</v>
      </c>
      <c r="B151" s="7">
        <v>63801</v>
      </c>
      <c r="C151" s="7">
        <v>64827</v>
      </c>
    </row>
    <row r="152" spans="1:3" x14ac:dyDescent="0.25">
      <c r="A152" s="3" t="s">
        <v>1250</v>
      </c>
      <c r="B152" s="5">
        <v>508</v>
      </c>
      <c r="C152" s="5">
        <v>512</v>
      </c>
    </row>
    <row r="153" spans="1:3" ht="45" x14ac:dyDescent="0.25">
      <c r="A153" s="3" t="s">
        <v>1254</v>
      </c>
      <c r="B153" s="5" t="s">
        <v>3</v>
      </c>
      <c r="C153" s="5" t="s">
        <v>3</v>
      </c>
    </row>
    <row r="154" spans="1:3" x14ac:dyDescent="0.25">
      <c r="A154" s="4" t="s">
        <v>1245</v>
      </c>
      <c r="B154" s="5" t="s">
        <v>3</v>
      </c>
      <c r="C154" s="5" t="s">
        <v>3</v>
      </c>
    </row>
    <row r="155" spans="1:3" x14ac:dyDescent="0.25">
      <c r="A155" s="3" t="s">
        <v>1246</v>
      </c>
      <c r="B155" s="5">
        <v>999</v>
      </c>
      <c r="C155" s="5">
        <v>622</v>
      </c>
    </row>
    <row r="156" spans="1:3" x14ac:dyDescent="0.25">
      <c r="A156" s="3" t="s">
        <v>1247</v>
      </c>
      <c r="B156" s="7">
        <v>2226</v>
      </c>
      <c r="C156" s="7">
        <v>4801</v>
      </c>
    </row>
    <row r="157" spans="1:3" x14ac:dyDescent="0.25">
      <c r="A157" s="3" t="s">
        <v>1248</v>
      </c>
      <c r="B157" s="7">
        <v>7036</v>
      </c>
      <c r="C157" s="7">
        <v>6912</v>
      </c>
    </row>
    <row r="158" spans="1:3" x14ac:dyDescent="0.25">
      <c r="A158" s="3" t="s">
        <v>1249</v>
      </c>
      <c r="B158" s="7">
        <v>10261</v>
      </c>
      <c r="C158" s="7">
        <v>12335</v>
      </c>
    </row>
    <row r="159" spans="1:3" x14ac:dyDescent="0.25">
      <c r="A159" s="3" t="s">
        <v>436</v>
      </c>
      <c r="B159" s="7">
        <v>915252</v>
      </c>
      <c r="C159" s="7">
        <v>858936</v>
      </c>
    </row>
    <row r="160" spans="1:3" x14ac:dyDescent="0.25">
      <c r="A160" s="3" t="s">
        <v>1250</v>
      </c>
      <c r="B160" s="5">
        <v>639</v>
      </c>
      <c r="C160" s="5">
        <v>865</v>
      </c>
    </row>
    <row r="161" spans="1:3" ht="45" x14ac:dyDescent="0.25">
      <c r="A161" s="3" t="s">
        <v>1224</v>
      </c>
      <c r="B161" s="5" t="s">
        <v>3</v>
      </c>
      <c r="C161" s="5" t="s">
        <v>3</v>
      </c>
    </row>
    <row r="162" spans="1:3" x14ac:dyDescent="0.25">
      <c r="A162" s="4" t="s">
        <v>1245</v>
      </c>
      <c r="B162" s="5" t="s">
        <v>3</v>
      </c>
      <c r="C162" s="5" t="s">
        <v>3</v>
      </c>
    </row>
    <row r="163" spans="1:3" x14ac:dyDescent="0.25">
      <c r="A163" s="3" t="s">
        <v>1246</v>
      </c>
      <c r="B163" s="5">
        <v>763</v>
      </c>
      <c r="C163" s="5">
        <v>537</v>
      </c>
    </row>
    <row r="164" spans="1:3" x14ac:dyDescent="0.25">
      <c r="A164" s="3" t="s">
        <v>1247</v>
      </c>
      <c r="B164" s="5" t="s">
        <v>3</v>
      </c>
      <c r="C164" s="5">
        <v>518</v>
      </c>
    </row>
    <row r="165" spans="1:3" x14ac:dyDescent="0.25">
      <c r="A165" s="3" t="s">
        <v>1248</v>
      </c>
      <c r="B165" s="7">
        <v>5349</v>
      </c>
      <c r="C165" s="7">
        <v>6108</v>
      </c>
    </row>
    <row r="166" spans="1:3" x14ac:dyDescent="0.25">
      <c r="A166" s="3" t="s">
        <v>1249</v>
      </c>
      <c r="B166" s="7">
        <v>6112</v>
      </c>
      <c r="C166" s="7">
        <v>7163</v>
      </c>
    </row>
    <row r="167" spans="1:3" x14ac:dyDescent="0.25">
      <c r="A167" s="3" t="s">
        <v>436</v>
      </c>
      <c r="B167" s="7">
        <v>254172</v>
      </c>
      <c r="C167" s="7">
        <v>271349</v>
      </c>
    </row>
    <row r="168" spans="1:3" x14ac:dyDescent="0.25">
      <c r="A168" s="3" t="s">
        <v>41</v>
      </c>
      <c r="B168" s="7">
        <v>260284</v>
      </c>
      <c r="C168" s="7">
        <v>278512</v>
      </c>
    </row>
    <row r="169" spans="1:3" x14ac:dyDescent="0.25">
      <c r="A169" s="3" t="s">
        <v>1250</v>
      </c>
      <c r="B169" s="7">
        <v>2606</v>
      </c>
      <c r="C169" s="7">
        <v>2925</v>
      </c>
    </row>
    <row r="170" spans="1:3" ht="30" x14ac:dyDescent="0.25">
      <c r="A170" s="3" t="s">
        <v>1225</v>
      </c>
      <c r="B170" s="5" t="s">
        <v>3</v>
      </c>
      <c r="C170" s="5" t="s">
        <v>3</v>
      </c>
    </row>
    <row r="171" spans="1:3" x14ac:dyDescent="0.25">
      <c r="A171" s="4" t="s">
        <v>1245</v>
      </c>
      <c r="B171" s="5" t="s">
        <v>3</v>
      </c>
      <c r="C171" s="5" t="s">
        <v>3</v>
      </c>
    </row>
    <row r="172" spans="1:3" x14ac:dyDescent="0.25">
      <c r="A172" s="3" t="s">
        <v>41</v>
      </c>
      <c r="B172" s="7">
        <v>696895</v>
      </c>
      <c r="C172" s="7">
        <v>687293</v>
      </c>
    </row>
    <row r="173" spans="1:3" ht="30" x14ac:dyDescent="0.25">
      <c r="A173" s="3" t="s">
        <v>1226</v>
      </c>
      <c r="B173" s="5" t="s">
        <v>3</v>
      </c>
      <c r="C173" s="5" t="s">
        <v>3</v>
      </c>
    </row>
    <row r="174" spans="1:3" x14ac:dyDescent="0.25">
      <c r="A174" s="4" t="s">
        <v>1245</v>
      </c>
      <c r="B174" s="5" t="s">
        <v>3</v>
      </c>
      <c r="C174" s="5" t="s">
        <v>3</v>
      </c>
    </row>
    <row r="175" spans="1:3" x14ac:dyDescent="0.25">
      <c r="A175" s="3" t="s">
        <v>1246</v>
      </c>
      <c r="B175" s="5">
        <v>903</v>
      </c>
      <c r="C175" s="7">
        <v>1136</v>
      </c>
    </row>
    <row r="176" spans="1:3" x14ac:dyDescent="0.25">
      <c r="A176" s="3" t="s">
        <v>1247</v>
      </c>
      <c r="B176" s="5">
        <v>317</v>
      </c>
      <c r="C176" s="5">
        <v>386</v>
      </c>
    </row>
    <row r="177" spans="1:3" x14ac:dyDescent="0.25">
      <c r="A177" s="3" t="s">
        <v>1248</v>
      </c>
      <c r="B177" s="7">
        <v>1302</v>
      </c>
      <c r="C177" s="7">
        <v>1477</v>
      </c>
    </row>
    <row r="178" spans="1:3" x14ac:dyDescent="0.25">
      <c r="A178" s="3" t="s">
        <v>1249</v>
      </c>
      <c r="B178" s="7">
        <v>2522</v>
      </c>
      <c r="C178" s="7">
        <v>2999</v>
      </c>
    </row>
    <row r="179" spans="1:3" x14ac:dyDescent="0.25">
      <c r="A179" s="3" t="s">
        <v>436</v>
      </c>
      <c r="B179" s="7">
        <v>623628</v>
      </c>
      <c r="C179" s="7">
        <v>614438</v>
      </c>
    </row>
    <row r="180" spans="1:3" x14ac:dyDescent="0.25">
      <c r="A180" s="3" t="s">
        <v>41</v>
      </c>
      <c r="B180" s="7">
        <v>626150</v>
      </c>
      <c r="C180" s="7">
        <v>617437</v>
      </c>
    </row>
    <row r="181" spans="1:3" x14ac:dyDescent="0.25">
      <c r="A181" s="3" t="s">
        <v>1250</v>
      </c>
      <c r="B181" s="5">
        <v>62</v>
      </c>
      <c r="C181" s="5">
        <v>42</v>
      </c>
    </row>
    <row r="182" spans="1:3" ht="30" x14ac:dyDescent="0.25">
      <c r="A182" s="3" t="s">
        <v>1227</v>
      </c>
      <c r="B182" s="5" t="s">
        <v>3</v>
      </c>
      <c r="C182" s="5" t="s">
        <v>3</v>
      </c>
    </row>
    <row r="183" spans="1:3" x14ac:dyDescent="0.25">
      <c r="A183" s="4" t="s">
        <v>1245</v>
      </c>
      <c r="B183" s="5" t="s">
        <v>3</v>
      </c>
      <c r="C183" s="5" t="s">
        <v>3</v>
      </c>
    </row>
    <row r="184" spans="1:3" x14ac:dyDescent="0.25">
      <c r="A184" s="3" t="s">
        <v>1246</v>
      </c>
      <c r="B184" s="5">
        <v>71</v>
      </c>
      <c r="C184" s="5">
        <v>440</v>
      </c>
    </row>
    <row r="185" spans="1:3" x14ac:dyDescent="0.25">
      <c r="A185" s="3" t="s">
        <v>1247</v>
      </c>
      <c r="B185" s="5">
        <v>239</v>
      </c>
      <c r="C185" s="5">
        <v>135</v>
      </c>
    </row>
    <row r="186" spans="1:3" x14ac:dyDescent="0.25">
      <c r="A186" s="3" t="s">
        <v>1248</v>
      </c>
      <c r="B186" s="7">
        <v>1649</v>
      </c>
      <c r="C186" s="7">
        <v>1239</v>
      </c>
    </row>
    <row r="187" spans="1:3" x14ac:dyDescent="0.25">
      <c r="A187" s="3" t="s">
        <v>1249</v>
      </c>
      <c r="B187" s="7">
        <v>1959</v>
      </c>
      <c r="C187" s="7">
        <v>1814</v>
      </c>
    </row>
    <row r="188" spans="1:3" x14ac:dyDescent="0.25">
      <c r="A188" s="3" t="s">
        <v>436</v>
      </c>
      <c r="B188" s="7">
        <v>68786</v>
      </c>
      <c r="C188" s="7">
        <v>68042</v>
      </c>
    </row>
    <row r="189" spans="1:3" x14ac:dyDescent="0.25">
      <c r="A189" s="3" t="s">
        <v>41</v>
      </c>
      <c r="B189" s="7">
        <v>70745</v>
      </c>
      <c r="C189" s="7">
        <v>69856</v>
      </c>
    </row>
    <row r="190" spans="1:3" x14ac:dyDescent="0.25">
      <c r="A190" s="3" t="s">
        <v>1250</v>
      </c>
      <c r="B190" s="5">
        <v>478</v>
      </c>
      <c r="C190" s="5">
        <v>318</v>
      </c>
    </row>
    <row r="191" spans="1:3" ht="30" x14ac:dyDescent="0.25">
      <c r="A191" s="3" t="s">
        <v>1228</v>
      </c>
      <c r="B191" s="5" t="s">
        <v>3</v>
      </c>
      <c r="C191" s="5" t="s">
        <v>3</v>
      </c>
    </row>
    <row r="192" spans="1:3" x14ac:dyDescent="0.25">
      <c r="A192" s="4" t="s">
        <v>1245</v>
      </c>
      <c r="B192" s="5" t="s">
        <v>3</v>
      </c>
      <c r="C192" s="5" t="s">
        <v>3</v>
      </c>
    </row>
    <row r="193" spans="1:3" x14ac:dyDescent="0.25">
      <c r="A193" s="3" t="s">
        <v>41</v>
      </c>
      <c r="B193" s="7">
        <v>314073</v>
      </c>
      <c r="C193" s="7">
        <v>297371</v>
      </c>
    </row>
    <row r="194" spans="1:3" ht="45" x14ac:dyDescent="0.25">
      <c r="A194" s="3" t="s">
        <v>1229</v>
      </c>
      <c r="B194" s="5" t="s">
        <v>3</v>
      </c>
      <c r="C194" s="5" t="s">
        <v>3</v>
      </c>
    </row>
    <row r="195" spans="1:3" x14ac:dyDescent="0.25">
      <c r="A195" s="4" t="s">
        <v>1245</v>
      </c>
      <c r="B195" s="5" t="s">
        <v>3</v>
      </c>
      <c r="C195" s="5" t="s">
        <v>3</v>
      </c>
    </row>
    <row r="196" spans="1:3" x14ac:dyDescent="0.25">
      <c r="A196" s="3" t="s">
        <v>436</v>
      </c>
      <c r="B196" s="7">
        <v>309699</v>
      </c>
      <c r="C196" s="7">
        <v>294241</v>
      </c>
    </row>
    <row r="197" spans="1:3" x14ac:dyDescent="0.25">
      <c r="A197" s="3" t="s">
        <v>41</v>
      </c>
      <c r="B197" s="7">
        <v>309699</v>
      </c>
      <c r="C197" s="7">
        <v>294241</v>
      </c>
    </row>
    <row r="198" spans="1:3" ht="45" x14ac:dyDescent="0.25">
      <c r="A198" s="3" t="s">
        <v>1230</v>
      </c>
      <c r="B198" s="5" t="s">
        <v>3</v>
      </c>
      <c r="C198" s="5" t="s">
        <v>3</v>
      </c>
    </row>
    <row r="199" spans="1:3" x14ac:dyDescent="0.25">
      <c r="A199" s="4" t="s">
        <v>1245</v>
      </c>
      <c r="B199" s="5" t="s">
        <v>3</v>
      </c>
      <c r="C199" s="5" t="s">
        <v>3</v>
      </c>
    </row>
    <row r="200" spans="1:3" x14ac:dyDescent="0.25">
      <c r="A200" s="3" t="s">
        <v>436</v>
      </c>
      <c r="B200" s="7">
        <v>4374</v>
      </c>
      <c r="C200" s="7">
        <v>3130</v>
      </c>
    </row>
    <row r="201" spans="1:3" x14ac:dyDescent="0.25">
      <c r="A201" s="3" t="s">
        <v>41</v>
      </c>
      <c r="B201" s="7">
        <v>4374</v>
      </c>
      <c r="C201" s="7">
        <v>3130</v>
      </c>
    </row>
    <row r="202" spans="1:3" ht="45" x14ac:dyDescent="0.25">
      <c r="A202" s="3" t="s">
        <v>1255</v>
      </c>
      <c r="B202" s="5" t="s">
        <v>3</v>
      </c>
      <c r="C202" s="5" t="s">
        <v>3</v>
      </c>
    </row>
    <row r="203" spans="1:3" x14ac:dyDescent="0.25">
      <c r="A203" s="4" t="s">
        <v>1245</v>
      </c>
      <c r="B203" s="5" t="s">
        <v>3</v>
      </c>
      <c r="C203" s="5" t="s">
        <v>3</v>
      </c>
    </row>
    <row r="204" spans="1:3" x14ac:dyDescent="0.25">
      <c r="A204" s="3" t="s">
        <v>41</v>
      </c>
      <c r="B204" s="7">
        <v>382822</v>
      </c>
      <c r="C204" s="7">
        <v>389922</v>
      </c>
    </row>
    <row r="205" spans="1:3" ht="45" x14ac:dyDescent="0.25">
      <c r="A205" s="3" t="s">
        <v>1256</v>
      </c>
      <c r="B205" s="5" t="s">
        <v>3</v>
      </c>
      <c r="C205" s="5" t="s">
        <v>3</v>
      </c>
    </row>
    <row r="206" spans="1:3" x14ac:dyDescent="0.25">
      <c r="A206" s="4" t="s">
        <v>1245</v>
      </c>
      <c r="B206" s="5" t="s">
        <v>3</v>
      </c>
      <c r="C206" s="5" t="s">
        <v>3</v>
      </c>
    </row>
    <row r="207" spans="1:3" x14ac:dyDescent="0.25">
      <c r="A207" s="3" t="s">
        <v>1246</v>
      </c>
      <c r="B207" s="5">
        <v>903</v>
      </c>
      <c r="C207" s="7">
        <v>1136</v>
      </c>
    </row>
    <row r="208" spans="1:3" x14ac:dyDescent="0.25">
      <c r="A208" s="3" t="s">
        <v>1247</v>
      </c>
      <c r="B208" s="5">
        <v>317</v>
      </c>
      <c r="C208" s="5">
        <v>386</v>
      </c>
    </row>
    <row r="209" spans="1:3" x14ac:dyDescent="0.25">
      <c r="A209" s="3" t="s">
        <v>1248</v>
      </c>
      <c r="B209" s="7">
        <v>1302</v>
      </c>
      <c r="C209" s="7">
        <v>1477</v>
      </c>
    </row>
    <row r="210" spans="1:3" x14ac:dyDescent="0.25">
      <c r="A210" s="3" t="s">
        <v>1249</v>
      </c>
      <c r="B210" s="7">
        <v>2522</v>
      </c>
      <c r="C210" s="7">
        <v>2999</v>
      </c>
    </row>
    <row r="211" spans="1:3" x14ac:dyDescent="0.25">
      <c r="A211" s="3" t="s">
        <v>436</v>
      </c>
      <c r="B211" s="7">
        <v>313929</v>
      </c>
      <c r="C211" s="7">
        <v>320197</v>
      </c>
    </row>
    <row r="212" spans="1:3" x14ac:dyDescent="0.25">
      <c r="A212" s="3" t="s">
        <v>41</v>
      </c>
      <c r="B212" s="7">
        <v>316451</v>
      </c>
      <c r="C212" s="7">
        <v>323196</v>
      </c>
    </row>
    <row r="213" spans="1:3" x14ac:dyDescent="0.25">
      <c r="A213" s="3" t="s">
        <v>1250</v>
      </c>
      <c r="B213" s="5">
        <v>62</v>
      </c>
      <c r="C213" s="5">
        <v>42</v>
      </c>
    </row>
    <row r="214" spans="1:3" ht="45" x14ac:dyDescent="0.25">
      <c r="A214" s="3" t="s">
        <v>1257</v>
      </c>
      <c r="B214" s="5" t="s">
        <v>3</v>
      </c>
      <c r="C214" s="5" t="s">
        <v>3</v>
      </c>
    </row>
    <row r="215" spans="1:3" x14ac:dyDescent="0.25">
      <c r="A215" s="4" t="s">
        <v>1245</v>
      </c>
      <c r="B215" s="5" t="s">
        <v>3</v>
      </c>
      <c r="C215" s="5" t="s">
        <v>3</v>
      </c>
    </row>
    <row r="216" spans="1:3" x14ac:dyDescent="0.25">
      <c r="A216" s="3" t="s">
        <v>1246</v>
      </c>
      <c r="B216" s="5">
        <v>71</v>
      </c>
      <c r="C216" s="5">
        <v>440</v>
      </c>
    </row>
    <row r="217" spans="1:3" x14ac:dyDescent="0.25">
      <c r="A217" s="3" t="s">
        <v>1247</v>
      </c>
      <c r="B217" s="5">
        <v>239</v>
      </c>
      <c r="C217" s="5">
        <v>135</v>
      </c>
    </row>
    <row r="218" spans="1:3" x14ac:dyDescent="0.25">
      <c r="A218" s="3" t="s">
        <v>1248</v>
      </c>
      <c r="B218" s="7">
        <v>1649</v>
      </c>
      <c r="C218" s="7">
        <v>1239</v>
      </c>
    </row>
    <row r="219" spans="1:3" x14ac:dyDescent="0.25">
      <c r="A219" s="3" t="s">
        <v>1249</v>
      </c>
      <c r="B219" s="7">
        <v>1959</v>
      </c>
      <c r="C219" s="7">
        <v>1814</v>
      </c>
    </row>
    <row r="220" spans="1:3" x14ac:dyDescent="0.25">
      <c r="A220" s="3" t="s">
        <v>436</v>
      </c>
      <c r="B220" s="7">
        <v>64412</v>
      </c>
      <c r="C220" s="7">
        <v>64912</v>
      </c>
    </row>
    <row r="221" spans="1:3" x14ac:dyDescent="0.25">
      <c r="A221" s="3" t="s">
        <v>41</v>
      </c>
      <c r="B221" s="7">
        <v>66371</v>
      </c>
      <c r="C221" s="7">
        <v>66726</v>
      </c>
    </row>
    <row r="222" spans="1:3" x14ac:dyDescent="0.25">
      <c r="A222" s="3" t="s">
        <v>1250</v>
      </c>
      <c r="B222" s="5">
        <v>478</v>
      </c>
      <c r="C222" s="5">
        <v>318</v>
      </c>
    </row>
    <row r="223" spans="1:3" x14ac:dyDescent="0.25">
      <c r="A223" s="3" t="s">
        <v>451</v>
      </c>
      <c r="B223" s="5" t="s">
        <v>3</v>
      </c>
      <c r="C223" s="5" t="s">
        <v>3</v>
      </c>
    </row>
    <row r="224" spans="1:3" x14ac:dyDescent="0.25">
      <c r="A224" s="4" t="s">
        <v>1245</v>
      </c>
      <c r="B224" s="5" t="s">
        <v>3</v>
      </c>
      <c r="C224" s="5" t="s">
        <v>3</v>
      </c>
    </row>
    <row r="225" spans="1:3" x14ac:dyDescent="0.25">
      <c r="A225" s="3" t="s">
        <v>41</v>
      </c>
      <c r="B225" s="7">
        <v>710985</v>
      </c>
      <c r="C225" s="7">
        <v>691836</v>
      </c>
    </row>
    <row r="226" spans="1:3" x14ac:dyDescent="0.25">
      <c r="A226" s="3" t="s">
        <v>1234</v>
      </c>
      <c r="B226" s="5" t="s">
        <v>3</v>
      </c>
      <c r="C226" s="5" t="s">
        <v>3</v>
      </c>
    </row>
    <row r="227" spans="1:3" x14ac:dyDescent="0.25">
      <c r="A227" s="4" t="s">
        <v>1245</v>
      </c>
      <c r="B227" s="5" t="s">
        <v>3</v>
      </c>
      <c r="C227" s="5" t="s">
        <v>3</v>
      </c>
    </row>
    <row r="228" spans="1:3" x14ac:dyDescent="0.25">
      <c r="A228" s="3" t="s">
        <v>1246</v>
      </c>
      <c r="B228" s="5">
        <v>567</v>
      </c>
      <c r="C228" s="7">
        <v>1256</v>
      </c>
    </row>
    <row r="229" spans="1:3" x14ac:dyDescent="0.25">
      <c r="A229" s="3" t="s">
        <v>1247</v>
      </c>
      <c r="B229" s="5">
        <v>569</v>
      </c>
      <c r="C229" s="5">
        <v>285</v>
      </c>
    </row>
    <row r="230" spans="1:3" x14ac:dyDescent="0.25">
      <c r="A230" s="3" t="s">
        <v>1248</v>
      </c>
      <c r="B230" s="7">
        <v>2025</v>
      </c>
      <c r="C230" s="7">
        <v>2045</v>
      </c>
    </row>
    <row r="231" spans="1:3" x14ac:dyDescent="0.25">
      <c r="A231" s="3" t="s">
        <v>1249</v>
      </c>
      <c r="B231" s="7">
        <v>3161</v>
      </c>
      <c r="C231" s="7">
        <v>3586</v>
      </c>
    </row>
    <row r="232" spans="1:3" x14ac:dyDescent="0.25">
      <c r="A232" s="3" t="s">
        <v>436</v>
      </c>
      <c r="B232" s="7">
        <v>480136</v>
      </c>
      <c r="C232" s="7">
        <v>442262</v>
      </c>
    </row>
    <row r="233" spans="1:3" x14ac:dyDescent="0.25">
      <c r="A233" s="3" t="s">
        <v>41</v>
      </c>
      <c r="B233" s="7">
        <v>483297</v>
      </c>
      <c r="C233" s="7">
        <v>445848</v>
      </c>
    </row>
    <row r="234" spans="1:3" x14ac:dyDescent="0.25">
      <c r="A234" s="3" t="s">
        <v>1250</v>
      </c>
      <c r="B234" s="5">
        <v>274</v>
      </c>
      <c r="C234" s="5">
        <v>714</v>
      </c>
    </row>
    <row r="235" spans="1:3" x14ac:dyDescent="0.25">
      <c r="A235" s="3" t="s">
        <v>1235</v>
      </c>
      <c r="B235" s="5" t="s">
        <v>3</v>
      </c>
      <c r="C235" s="5" t="s">
        <v>3</v>
      </c>
    </row>
    <row r="236" spans="1:3" x14ac:dyDescent="0.25">
      <c r="A236" s="4" t="s">
        <v>1245</v>
      </c>
      <c r="B236" s="5" t="s">
        <v>3</v>
      </c>
      <c r="C236" s="5" t="s">
        <v>3</v>
      </c>
    </row>
    <row r="237" spans="1:3" x14ac:dyDescent="0.25">
      <c r="A237" s="3" t="s">
        <v>1246</v>
      </c>
      <c r="B237" s="7">
        <v>1555</v>
      </c>
      <c r="C237" s="7">
        <v>3031</v>
      </c>
    </row>
    <row r="238" spans="1:3" x14ac:dyDescent="0.25">
      <c r="A238" s="3" t="s">
        <v>1247</v>
      </c>
      <c r="B238" s="5">
        <v>619</v>
      </c>
      <c r="C238" s="7">
        <v>1186</v>
      </c>
    </row>
    <row r="239" spans="1:3" x14ac:dyDescent="0.25">
      <c r="A239" s="3" t="s">
        <v>1248</v>
      </c>
      <c r="B239" s="7">
        <v>2404</v>
      </c>
      <c r="C239" s="7">
        <v>2277</v>
      </c>
    </row>
    <row r="240" spans="1:3" x14ac:dyDescent="0.25">
      <c r="A240" s="3" t="s">
        <v>1249</v>
      </c>
      <c r="B240" s="7">
        <v>4578</v>
      </c>
      <c r="C240" s="7">
        <v>6494</v>
      </c>
    </row>
    <row r="241" spans="1:3" x14ac:dyDescent="0.25">
      <c r="A241" s="3" t="s">
        <v>436</v>
      </c>
      <c r="B241" s="7">
        <v>223110</v>
      </c>
      <c r="C241" s="7">
        <v>239494</v>
      </c>
    </row>
    <row r="242" spans="1:3" x14ac:dyDescent="0.25">
      <c r="A242" s="3" t="s">
        <v>41</v>
      </c>
      <c r="B242" s="7">
        <v>227688</v>
      </c>
      <c r="C242" s="7">
        <v>245988</v>
      </c>
    </row>
    <row r="243" spans="1:3" x14ac:dyDescent="0.25">
      <c r="A243" s="3" t="s">
        <v>1250</v>
      </c>
      <c r="B243" s="5">
        <v>309</v>
      </c>
      <c r="C243" s="5">
        <v>117</v>
      </c>
    </row>
    <row r="244" spans="1:3" x14ac:dyDescent="0.25">
      <c r="A244" s="3" t="s">
        <v>1236</v>
      </c>
      <c r="B244" s="5" t="s">
        <v>3</v>
      </c>
      <c r="C244" s="5" t="s">
        <v>3</v>
      </c>
    </row>
    <row r="245" spans="1:3" x14ac:dyDescent="0.25">
      <c r="A245" s="4" t="s">
        <v>1245</v>
      </c>
      <c r="B245" s="5" t="s">
        <v>3</v>
      </c>
      <c r="C245" s="5" t="s">
        <v>3</v>
      </c>
    </row>
    <row r="246" spans="1:3" x14ac:dyDescent="0.25">
      <c r="A246" s="3" t="s">
        <v>41</v>
      </c>
      <c r="B246" s="7">
        <v>305020</v>
      </c>
      <c r="C246" s="7">
        <v>306831</v>
      </c>
    </row>
    <row r="247" spans="1:3" ht="30" x14ac:dyDescent="0.25">
      <c r="A247" s="3" t="s">
        <v>1237</v>
      </c>
      <c r="B247" s="5" t="s">
        <v>3</v>
      </c>
      <c r="C247" s="5" t="s">
        <v>3</v>
      </c>
    </row>
    <row r="248" spans="1:3" x14ac:dyDescent="0.25">
      <c r="A248" s="4" t="s">
        <v>1245</v>
      </c>
      <c r="B248" s="5" t="s">
        <v>3</v>
      </c>
      <c r="C248" s="5" t="s">
        <v>3</v>
      </c>
    </row>
    <row r="249" spans="1:3" x14ac:dyDescent="0.25">
      <c r="A249" s="3" t="s">
        <v>1246</v>
      </c>
      <c r="B249" s="5">
        <v>80</v>
      </c>
      <c r="C249" s="5">
        <v>732</v>
      </c>
    </row>
    <row r="250" spans="1:3" x14ac:dyDescent="0.25">
      <c r="A250" s="3" t="s">
        <v>1247</v>
      </c>
      <c r="B250" s="5">
        <v>502</v>
      </c>
      <c r="C250" s="5">
        <v>54</v>
      </c>
    </row>
    <row r="251" spans="1:3" x14ac:dyDescent="0.25">
      <c r="A251" s="3" t="s">
        <v>1248</v>
      </c>
      <c r="B251" s="7">
        <v>1646</v>
      </c>
      <c r="C251" s="7">
        <v>1655</v>
      </c>
    </row>
    <row r="252" spans="1:3" x14ac:dyDescent="0.25">
      <c r="A252" s="3" t="s">
        <v>1249</v>
      </c>
      <c r="B252" s="7">
        <v>2228</v>
      </c>
      <c r="C252" s="7">
        <v>2441</v>
      </c>
    </row>
    <row r="253" spans="1:3" x14ac:dyDescent="0.25">
      <c r="A253" s="3" t="s">
        <v>436</v>
      </c>
      <c r="B253" s="7">
        <v>231293</v>
      </c>
      <c r="C253" s="7">
        <v>230236</v>
      </c>
    </row>
    <row r="254" spans="1:3" x14ac:dyDescent="0.25">
      <c r="A254" s="3" t="s">
        <v>41</v>
      </c>
      <c r="B254" s="7">
        <v>233521</v>
      </c>
      <c r="C254" s="7">
        <v>232677</v>
      </c>
    </row>
    <row r="255" spans="1:3" x14ac:dyDescent="0.25">
      <c r="A255" s="3" t="s">
        <v>1250</v>
      </c>
      <c r="B255" s="5">
        <v>258</v>
      </c>
      <c r="C255" s="5">
        <v>572</v>
      </c>
    </row>
    <row r="256" spans="1:3" ht="30" x14ac:dyDescent="0.25">
      <c r="A256" s="3" t="s">
        <v>1238</v>
      </c>
      <c r="B256" s="5" t="s">
        <v>3</v>
      </c>
      <c r="C256" s="5" t="s">
        <v>3</v>
      </c>
    </row>
    <row r="257" spans="1:3" x14ac:dyDescent="0.25">
      <c r="A257" s="4" t="s">
        <v>1245</v>
      </c>
      <c r="B257" s="5" t="s">
        <v>3</v>
      </c>
      <c r="C257" s="5" t="s">
        <v>3</v>
      </c>
    </row>
    <row r="258" spans="1:3" x14ac:dyDescent="0.25">
      <c r="A258" s="3" t="s">
        <v>1246</v>
      </c>
      <c r="B258" s="5">
        <v>155</v>
      </c>
      <c r="C258" s="5">
        <v>425</v>
      </c>
    </row>
    <row r="259" spans="1:3" x14ac:dyDescent="0.25">
      <c r="A259" s="3" t="s">
        <v>1247</v>
      </c>
      <c r="B259" s="5">
        <v>450</v>
      </c>
      <c r="C259" s="5">
        <v>545</v>
      </c>
    </row>
    <row r="260" spans="1:3" x14ac:dyDescent="0.25">
      <c r="A260" s="3" t="s">
        <v>1248</v>
      </c>
      <c r="B260" s="5">
        <v>635</v>
      </c>
      <c r="C260" s="5">
        <v>636</v>
      </c>
    </row>
    <row r="261" spans="1:3" x14ac:dyDescent="0.25">
      <c r="A261" s="3" t="s">
        <v>1249</v>
      </c>
      <c r="B261" s="7">
        <v>1240</v>
      </c>
      <c r="C261" s="7">
        <v>1606</v>
      </c>
    </row>
    <row r="262" spans="1:3" x14ac:dyDescent="0.25">
      <c r="A262" s="3" t="s">
        <v>436</v>
      </c>
      <c r="B262" s="7">
        <v>70259</v>
      </c>
      <c r="C262" s="7">
        <v>72548</v>
      </c>
    </row>
    <row r="263" spans="1:3" x14ac:dyDescent="0.25">
      <c r="A263" s="3" t="s">
        <v>41</v>
      </c>
      <c r="B263" s="7">
        <v>71499</v>
      </c>
      <c r="C263" s="7">
        <v>74154</v>
      </c>
    </row>
    <row r="264" spans="1:3" x14ac:dyDescent="0.25">
      <c r="A264" s="3" t="s">
        <v>1250</v>
      </c>
      <c r="B264" s="5">
        <v>240</v>
      </c>
      <c r="C264" s="5">
        <v>35</v>
      </c>
    </row>
    <row r="265" spans="1:3" x14ac:dyDescent="0.25">
      <c r="A265" s="3" t="s">
        <v>1239</v>
      </c>
      <c r="B265" s="5" t="s">
        <v>3</v>
      </c>
      <c r="C265" s="5" t="s">
        <v>3</v>
      </c>
    </row>
    <row r="266" spans="1:3" x14ac:dyDescent="0.25">
      <c r="A266" s="4" t="s">
        <v>1245</v>
      </c>
      <c r="B266" s="5" t="s">
        <v>3</v>
      </c>
      <c r="C266" s="5" t="s">
        <v>3</v>
      </c>
    </row>
    <row r="267" spans="1:3" x14ac:dyDescent="0.25">
      <c r="A267" s="3" t="s">
        <v>41</v>
      </c>
      <c r="B267" s="7">
        <v>405965</v>
      </c>
      <c r="C267" s="7">
        <v>385005</v>
      </c>
    </row>
    <row r="268" spans="1:3" ht="30" x14ac:dyDescent="0.25">
      <c r="A268" s="3" t="s">
        <v>1240</v>
      </c>
      <c r="B268" s="5" t="s">
        <v>3</v>
      </c>
      <c r="C268" s="5" t="s">
        <v>3</v>
      </c>
    </row>
    <row r="269" spans="1:3" x14ac:dyDescent="0.25">
      <c r="A269" s="4" t="s">
        <v>1245</v>
      </c>
      <c r="B269" s="5" t="s">
        <v>3</v>
      </c>
      <c r="C269" s="5" t="s">
        <v>3</v>
      </c>
    </row>
    <row r="270" spans="1:3" x14ac:dyDescent="0.25">
      <c r="A270" s="3" t="s">
        <v>1246</v>
      </c>
      <c r="B270" s="5">
        <v>487</v>
      </c>
      <c r="C270" s="5">
        <v>524</v>
      </c>
    </row>
    <row r="271" spans="1:3" x14ac:dyDescent="0.25">
      <c r="A271" s="3" t="s">
        <v>1247</v>
      </c>
      <c r="B271" s="5">
        <v>67</v>
      </c>
      <c r="C271" s="5">
        <v>231</v>
      </c>
    </row>
    <row r="272" spans="1:3" x14ac:dyDescent="0.25">
      <c r="A272" s="3" t="s">
        <v>1248</v>
      </c>
      <c r="B272" s="5">
        <v>379</v>
      </c>
      <c r="C272" s="5">
        <v>390</v>
      </c>
    </row>
    <row r="273" spans="1:3" x14ac:dyDescent="0.25">
      <c r="A273" s="3" t="s">
        <v>1249</v>
      </c>
      <c r="B273" s="5">
        <v>933</v>
      </c>
      <c r="C273" s="7">
        <v>1145</v>
      </c>
    </row>
    <row r="274" spans="1:3" x14ac:dyDescent="0.25">
      <c r="A274" s="3" t="s">
        <v>436</v>
      </c>
      <c r="B274" s="7">
        <v>248843</v>
      </c>
      <c r="C274" s="7">
        <v>212026</v>
      </c>
    </row>
    <row r="275" spans="1:3" x14ac:dyDescent="0.25">
      <c r="A275" s="3" t="s">
        <v>41</v>
      </c>
      <c r="B275" s="7">
        <v>249776</v>
      </c>
      <c r="C275" s="7">
        <v>213171</v>
      </c>
    </row>
    <row r="276" spans="1:3" x14ac:dyDescent="0.25">
      <c r="A276" s="3" t="s">
        <v>1250</v>
      </c>
      <c r="B276" s="5">
        <v>16</v>
      </c>
      <c r="C276" s="5">
        <v>142</v>
      </c>
    </row>
    <row r="277" spans="1:3" ht="30" x14ac:dyDescent="0.25">
      <c r="A277" s="3" t="s">
        <v>1241</v>
      </c>
      <c r="B277" s="5" t="s">
        <v>3</v>
      </c>
      <c r="C277" s="5" t="s">
        <v>3</v>
      </c>
    </row>
    <row r="278" spans="1:3" x14ac:dyDescent="0.25">
      <c r="A278" s="4" t="s">
        <v>1245</v>
      </c>
      <c r="B278" s="5" t="s">
        <v>3</v>
      </c>
      <c r="C278" s="5" t="s">
        <v>3</v>
      </c>
    </row>
    <row r="279" spans="1:3" x14ac:dyDescent="0.25">
      <c r="A279" s="3" t="s">
        <v>1246</v>
      </c>
      <c r="B279" s="7">
        <v>1400</v>
      </c>
      <c r="C279" s="7">
        <v>2606</v>
      </c>
    </row>
    <row r="280" spans="1:3" x14ac:dyDescent="0.25">
      <c r="A280" s="3" t="s">
        <v>1247</v>
      </c>
      <c r="B280" s="5">
        <v>169</v>
      </c>
      <c r="C280" s="5">
        <v>641</v>
      </c>
    </row>
    <row r="281" spans="1:3" x14ac:dyDescent="0.25">
      <c r="A281" s="3" t="s">
        <v>1248</v>
      </c>
      <c r="B281" s="7">
        <v>1769</v>
      </c>
      <c r="C281" s="7">
        <v>1641</v>
      </c>
    </row>
    <row r="282" spans="1:3" x14ac:dyDescent="0.25">
      <c r="A282" s="3" t="s">
        <v>1249</v>
      </c>
      <c r="B282" s="7">
        <v>3338</v>
      </c>
      <c r="C282" s="7">
        <v>4888</v>
      </c>
    </row>
    <row r="283" spans="1:3" x14ac:dyDescent="0.25">
      <c r="A283" s="3" t="s">
        <v>436</v>
      </c>
      <c r="B283" s="7">
        <v>152851</v>
      </c>
      <c r="C283" s="7">
        <v>166946</v>
      </c>
    </row>
    <row r="284" spans="1:3" x14ac:dyDescent="0.25">
      <c r="A284" s="3" t="s">
        <v>41</v>
      </c>
      <c r="B284" s="7">
        <v>156189</v>
      </c>
      <c r="C284" s="7">
        <v>171834</v>
      </c>
    </row>
    <row r="285" spans="1:3" x14ac:dyDescent="0.25">
      <c r="A285" s="3" t="s">
        <v>1250</v>
      </c>
      <c r="B285" s="9">
        <v>69</v>
      </c>
      <c r="C285" s="9">
        <v>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58</v>
      </c>
      <c r="B1" s="8" t="s">
        <v>2</v>
      </c>
      <c r="C1" s="8" t="s">
        <v>26</v>
      </c>
    </row>
    <row r="2" spans="1:3" ht="30" x14ac:dyDescent="0.25">
      <c r="A2" s="1" t="s">
        <v>25</v>
      </c>
      <c r="B2" s="8"/>
      <c r="C2" s="8"/>
    </row>
    <row r="3" spans="1:3" x14ac:dyDescent="0.25">
      <c r="A3" s="4" t="s">
        <v>1259</v>
      </c>
      <c r="B3" s="5" t="s">
        <v>3</v>
      </c>
      <c r="C3" s="5" t="s">
        <v>3</v>
      </c>
    </row>
    <row r="4" spans="1:3" x14ac:dyDescent="0.25">
      <c r="A4" s="3" t="s">
        <v>1259</v>
      </c>
      <c r="B4" s="9">
        <v>25364</v>
      </c>
      <c r="C4" s="9">
        <v>27455</v>
      </c>
    </row>
    <row r="5" spans="1:3" x14ac:dyDescent="0.25">
      <c r="A5" s="3" t="s">
        <v>1200</v>
      </c>
      <c r="B5" s="5" t="s">
        <v>3</v>
      </c>
      <c r="C5" s="5" t="s">
        <v>3</v>
      </c>
    </row>
    <row r="6" spans="1:3" x14ac:dyDescent="0.25">
      <c r="A6" s="4" t="s">
        <v>1259</v>
      </c>
      <c r="B6" s="5" t="s">
        <v>3</v>
      </c>
      <c r="C6" s="5" t="s">
        <v>3</v>
      </c>
    </row>
    <row r="7" spans="1:3" x14ac:dyDescent="0.25">
      <c r="A7" s="3" t="s">
        <v>1259</v>
      </c>
      <c r="B7" s="7">
        <v>17353</v>
      </c>
      <c r="C7" s="7">
        <v>18472</v>
      </c>
    </row>
    <row r="8" spans="1:3" x14ac:dyDescent="0.25">
      <c r="A8" s="3" t="s">
        <v>572</v>
      </c>
      <c r="B8" s="5" t="s">
        <v>3</v>
      </c>
      <c r="C8" s="5" t="s">
        <v>3</v>
      </c>
    </row>
    <row r="9" spans="1:3" x14ac:dyDescent="0.25">
      <c r="A9" s="4" t="s">
        <v>1259</v>
      </c>
      <c r="B9" s="5" t="s">
        <v>3</v>
      </c>
      <c r="C9" s="5" t="s">
        <v>3</v>
      </c>
    </row>
    <row r="10" spans="1:3" x14ac:dyDescent="0.25">
      <c r="A10" s="3" t="s">
        <v>1259</v>
      </c>
      <c r="B10" s="7">
        <v>8011</v>
      </c>
      <c r="C10" s="7">
        <v>8983</v>
      </c>
    </row>
    <row r="11" spans="1:3" x14ac:dyDescent="0.25">
      <c r="A11" s="3" t="s">
        <v>1204</v>
      </c>
      <c r="B11" s="5" t="s">
        <v>3</v>
      </c>
      <c r="C11" s="5" t="s">
        <v>3</v>
      </c>
    </row>
    <row r="12" spans="1:3" x14ac:dyDescent="0.25">
      <c r="A12" s="4" t="s">
        <v>1259</v>
      </c>
      <c r="B12" s="5" t="s">
        <v>3</v>
      </c>
      <c r="C12" s="5" t="s">
        <v>3</v>
      </c>
    </row>
    <row r="13" spans="1:3" x14ac:dyDescent="0.25">
      <c r="A13" s="3" t="s">
        <v>1259</v>
      </c>
      <c r="B13" s="7">
        <v>6071</v>
      </c>
      <c r="C13" s="7">
        <v>7867</v>
      </c>
    </row>
    <row r="14" spans="1:3" ht="30" x14ac:dyDescent="0.25">
      <c r="A14" s="3" t="s">
        <v>1205</v>
      </c>
      <c r="B14" s="5" t="s">
        <v>3</v>
      </c>
      <c r="C14" s="5" t="s">
        <v>3</v>
      </c>
    </row>
    <row r="15" spans="1:3" x14ac:dyDescent="0.25">
      <c r="A15" s="4" t="s">
        <v>1259</v>
      </c>
      <c r="B15" s="5" t="s">
        <v>3</v>
      </c>
      <c r="C15" s="5" t="s">
        <v>3</v>
      </c>
    </row>
    <row r="16" spans="1:3" x14ac:dyDescent="0.25">
      <c r="A16" s="3" t="s">
        <v>1259</v>
      </c>
      <c r="B16" s="7">
        <v>4788</v>
      </c>
      <c r="C16" s="7">
        <v>5972</v>
      </c>
    </row>
    <row r="17" spans="1:3" ht="30" x14ac:dyDescent="0.25">
      <c r="A17" s="3" t="s">
        <v>1206</v>
      </c>
      <c r="B17" s="5" t="s">
        <v>3</v>
      </c>
      <c r="C17" s="5" t="s">
        <v>3</v>
      </c>
    </row>
    <row r="18" spans="1:3" x14ac:dyDescent="0.25">
      <c r="A18" s="4" t="s">
        <v>1259</v>
      </c>
      <c r="B18" s="5" t="s">
        <v>3</v>
      </c>
      <c r="C18" s="5" t="s">
        <v>3</v>
      </c>
    </row>
    <row r="19" spans="1:3" x14ac:dyDescent="0.25">
      <c r="A19" s="3" t="s">
        <v>1259</v>
      </c>
      <c r="B19" s="7">
        <v>1283</v>
      </c>
      <c r="C19" s="7">
        <v>1895</v>
      </c>
    </row>
    <row r="20" spans="1:3" x14ac:dyDescent="0.25">
      <c r="A20" s="3" t="s">
        <v>1207</v>
      </c>
      <c r="B20" s="5" t="s">
        <v>3</v>
      </c>
      <c r="C20" s="5" t="s">
        <v>3</v>
      </c>
    </row>
    <row r="21" spans="1:3" x14ac:dyDescent="0.25">
      <c r="A21" s="4" t="s">
        <v>1259</v>
      </c>
      <c r="B21" s="5" t="s">
        <v>3</v>
      </c>
      <c r="C21" s="5" t="s">
        <v>3</v>
      </c>
    </row>
    <row r="22" spans="1:3" x14ac:dyDescent="0.25">
      <c r="A22" s="3" t="s">
        <v>1259</v>
      </c>
      <c r="B22" s="7">
        <v>6071</v>
      </c>
      <c r="C22" s="7">
        <v>7703</v>
      </c>
    </row>
    <row r="23" spans="1:3" ht="30" x14ac:dyDescent="0.25">
      <c r="A23" s="3" t="s">
        <v>1208</v>
      </c>
      <c r="B23" s="5" t="s">
        <v>3</v>
      </c>
      <c r="C23" s="5" t="s">
        <v>3</v>
      </c>
    </row>
    <row r="24" spans="1:3" x14ac:dyDescent="0.25">
      <c r="A24" s="4" t="s">
        <v>1259</v>
      </c>
      <c r="B24" s="5" t="s">
        <v>3</v>
      </c>
      <c r="C24" s="5" t="s">
        <v>3</v>
      </c>
    </row>
    <row r="25" spans="1:3" x14ac:dyDescent="0.25">
      <c r="A25" s="3" t="s">
        <v>1259</v>
      </c>
      <c r="B25" s="7">
        <v>4788</v>
      </c>
      <c r="C25" s="7">
        <v>5931</v>
      </c>
    </row>
    <row r="26" spans="1:3" ht="30" x14ac:dyDescent="0.25">
      <c r="A26" s="3" t="s">
        <v>1209</v>
      </c>
      <c r="B26" s="5" t="s">
        <v>3</v>
      </c>
      <c r="C26" s="5" t="s">
        <v>3</v>
      </c>
    </row>
    <row r="27" spans="1:3" x14ac:dyDescent="0.25">
      <c r="A27" s="4" t="s">
        <v>1259</v>
      </c>
      <c r="B27" s="5" t="s">
        <v>3</v>
      </c>
      <c r="C27" s="5" t="s">
        <v>3</v>
      </c>
    </row>
    <row r="28" spans="1:3" x14ac:dyDescent="0.25">
      <c r="A28" s="3" t="s">
        <v>1259</v>
      </c>
      <c r="B28" s="7">
        <v>1283</v>
      </c>
      <c r="C28" s="7">
        <v>1772</v>
      </c>
    </row>
    <row r="29" spans="1:3" x14ac:dyDescent="0.25">
      <c r="A29" s="3" t="s">
        <v>1210</v>
      </c>
      <c r="B29" s="5" t="s">
        <v>3</v>
      </c>
      <c r="C29" s="5" t="s">
        <v>3</v>
      </c>
    </row>
    <row r="30" spans="1:3" x14ac:dyDescent="0.25">
      <c r="A30" s="4" t="s">
        <v>1259</v>
      </c>
      <c r="B30" s="5" t="s">
        <v>3</v>
      </c>
      <c r="C30" s="5" t="s">
        <v>3</v>
      </c>
    </row>
    <row r="31" spans="1:3" x14ac:dyDescent="0.25">
      <c r="A31" s="3" t="s">
        <v>1259</v>
      </c>
      <c r="B31" s="5" t="s">
        <v>3</v>
      </c>
      <c r="C31" s="5">
        <v>164</v>
      </c>
    </row>
    <row r="32" spans="1:3" ht="30" x14ac:dyDescent="0.25">
      <c r="A32" s="3" t="s">
        <v>1211</v>
      </c>
      <c r="B32" s="5" t="s">
        <v>3</v>
      </c>
      <c r="C32" s="5" t="s">
        <v>3</v>
      </c>
    </row>
    <row r="33" spans="1:3" x14ac:dyDescent="0.25">
      <c r="A33" s="4" t="s">
        <v>1259</v>
      </c>
      <c r="B33" s="5" t="s">
        <v>3</v>
      </c>
      <c r="C33" s="5" t="s">
        <v>3</v>
      </c>
    </row>
    <row r="34" spans="1:3" x14ac:dyDescent="0.25">
      <c r="A34" s="3" t="s">
        <v>1259</v>
      </c>
      <c r="B34" s="5" t="s">
        <v>3</v>
      </c>
      <c r="C34" s="5">
        <v>41</v>
      </c>
    </row>
    <row r="35" spans="1:3" ht="30" x14ac:dyDescent="0.25">
      <c r="A35" s="3" t="s">
        <v>1212</v>
      </c>
      <c r="B35" s="5" t="s">
        <v>3</v>
      </c>
      <c r="C35" s="5" t="s">
        <v>3</v>
      </c>
    </row>
    <row r="36" spans="1:3" x14ac:dyDescent="0.25">
      <c r="A36" s="4" t="s">
        <v>1259</v>
      </c>
      <c r="B36" s="5" t="s">
        <v>3</v>
      </c>
      <c r="C36" s="5" t="s">
        <v>3</v>
      </c>
    </row>
    <row r="37" spans="1:3" x14ac:dyDescent="0.25">
      <c r="A37" s="3" t="s">
        <v>1259</v>
      </c>
      <c r="B37" s="5" t="s">
        <v>3</v>
      </c>
      <c r="C37" s="5">
        <v>123</v>
      </c>
    </row>
    <row r="38" spans="1:3" x14ac:dyDescent="0.25">
      <c r="A38" s="3" t="s">
        <v>38</v>
      </c>
      <c r="B38" s="5" t="s">
        <v>3</v>
      </c>
      <c r="C38" s="5" t="s">
        <v>3</v>
      </c>
    </row>
    <row r="39" spans="1:3" x14ac:dyDescent="0.25">
      <c r="A39" s="4" t="s">
        <v>1259</v>
      </c>
      <c r="B39" s="5" t="s">
        <v>3</v>
      </c>
      <c r="C39" s="5" t="s">
        <v>3</v>
      </c>
    </row>
    <row r="40" spans="1:3" x14ac:dyDescent="0.25">
      <c r="A40" s="3" t="s">
        <v>1259</v>
      </c>
      <c r="B40" s="7">
        <v>13036</v>
      </c>
      <c r="C40" s="7">
        <v>13740</v>
      </c>
    </row>
    <row r="41" spans="1:3" ht="30" x14ac:dyDescent="0.25">
      <c r="A41" s="3" t="s">
        <v>1213</v>
      </c>
      <c r="B41" s="5" t="s">
        <v>3</v>
      </c>
      <c r="C41" s="5" t="s">
        <v>3</v>
      </c>
    </row>
    <row r="42" spans="1:3" x14ac:dyDescent="0.25">
      <c r="A42" s="4" t="s">
        <v>1259</v>
      </c>
      <c r="B42" s="5" t="s">
        <v>3</v>
      </c>
      <c r="C42" s="5" t="s">
        <v>3</v>
      </c>
    </row>
    <row r="43" spans="1:3" x14ac:dyDescent="0.25">
      <c r="A43" s="3" t="s">
        <v>1259</v>
      </c>
      <c r="B43" s="7">
        <v>9574</v>
      </c>
      <c r="C43" s="7">
        <v>9734</v>
      </c>
    </row>
    <row r="44" spans="1:3" ht="30" x14ac:dyDescent="0.25">
      <c r="A44" s="3" t="s">
        <v>1214</v>
      </c>
      <c r="B44" s="5" t="s">
        <v>3</v>
      </c>
      <c r="C44" s="5" t="s">
        <v>3</v>
      </c>
    </row>
    <row r="45" spans="1:3" x14ac:dyDescent="0.25">
      <c r="A45" s="4" t="s">
        <v>1259</v>
      </c>
      <c r="B45" s="5" t="s">
        <v>3</v>
      </c>
      <c r="C45" s="5" t="s">
        <v>3</v>
      </c>
    </row>
    <row r="46" spans="1:3" x14ac:dyDescent="0.25">
      <c r="A46" s="3" t="s">
        <v>1259</v>
      </c>
      <c r="B46" s="7">
        <v>3462</v>
      </c>
      <c r="C46" s="7">
        <v>4006</v>
      </c>
    </row>
    <row r="47" spans="1:3" x14ac:dyDescent="0.25">
      <c r="A47" s="3" t="s">
        <v>1218</v>
      </c>
      <c r="B47" s="5" t="s">
        <v>3</v>
      </c>
      <c r="C47" s="5" t="s">
        <v>3</v>
      </c>
    </row>
    <row r="48" spans="1:3" x14ac:dyDescent="0.25">
      <c r="A48" s="4" t="s">
        <v>1259</v>
      </c>
      <c r="B48" s="5" t="s">
        <v>3</v>
      </c>
      <c r="C48" s="5" t="s">
        <v>3</v>
      </c>
    </row>
    <row r="49" spans="1:3" x14ac:dyDescent="0.25">
      <c r="A49" s="3" t="s">
        <v>1259</v>
      </c>
      <c r="B49" s="7">
        <v>2558</v>
      </c>
      <c r="C49" s="7">
        <v>3176</v>
      </c>
    </row>
    <row r="50" spans="1:3" ht="30" x14ac:dyDescent="0.25">
      <c r="A50" s="3" t="s">
        <v>1219</v>
      </c>
      <c r="B50" s="5" t="s">
        <v>3</v>
      </c>
      <c r="C50" s="5" t="s">
        <v>3</v>
      </c>
    </row>
    <row r="51" spans="1:3" x14ac:dyDescent="0.25">
      <c r="A51" s="4" t="s">
        <v>1259</v>
      </c>
      <c r="B51" s="5" t="s">
        <v>3</v>
      </c>
      <c r="C51" s="5" t="s">
        <v>3</v>
      </c>
    </row>
    <row r="52" spans="1:3" x14ac:dyDescent="0.25">
      <c r="A52" s="3" t="s">
        <v>1259</v>
      </c>
      <c r="B52" s="7">
        <v>2558</v>
      </c>
      <c r="C52" s="7">
        <v>3176</v>
      </c>
    </row>
    <row r="53" spans="1:3" ht="30" x14ac:dyDescent="0.25">
      <c r="A53" s="3" t="s">
        <v>1221</v>
      </c>
      <c r="B53" s="5" t="s">
        <v>3</v>
      </c>
      <c r="C53" s="5" t="s">
        <v>3</v>
      </c>
    </row>
    <row r="54" spans="1:3" x14ac:dyDescent="0.25">
      <c r="A54" s="4" t="s">
        <v>1259</v>
      </c>
      <c r="B54" s="5" t="s">
        <v>3</v>
      </c>
      <c r="C54" s="5" t="s">
        <v>3</v>
      </c>
    </row>
    <row r="55" spans="1:3" x14ac:dyDescent="0.25">
      <c r="A55" s="3" t="s">
        <v>1259</v>
      </c>
      <c r="B55" s="7">
        <v>1338</v>
      </c>
      <c r="C55" s="7">
        <v>1334</v>
      </c>
    </row>
    <row r="56" spans="1:3" ht="30" x14ac:dyDescent="0.25">
      <c r="A56" s="3" t="s">
        <v>1222</v>
      </c>
      <c r="B56" s="5" t="s">
        <v>3</v>
      </c>
      <c r="C56" s="5" t="s">
        <v>3</v>
      </c>
    </row>
    <row r="57" spans="1:3" x14ac:dyDescent="0.25">
      <c r="A57" s="4" t="s">
        <v>1259</v>
      </c>
      <c r="B57" s="5" t="s">
        <v>3</v>
      </c>
      <c r="C57" s="5" t="s">
        <v>3</v>
      </c>
    </row>
    <row r="58" spans="1:3" x14ac:dyDescent="0.25">
      <c r="A58" s="3" t="s">
        <v>1259</v>
      </c>
      <c r="B58" s="5">
        <v>619</v>
      </c>
      <c r="C58" s="5">
        <v>511</v>
      </c>
    </row>
    <row r="59" spans="1:3" ht="30" x14ac:dyDescent="0.25">
      <c r="A59" s="3" t="s">
        <v>1223</v>
      </c>
      <c r="B59" s="5" t="s">
        <v>3</v>
      </c>
      <c r="C59" s="5" t="s">
        <v>3</v>
      </c>
    </row>
    <row r="60" spans="1:3" x14ac:dyDescent="0.25">
      <c r="A60" s="4" t="s">
        <v>1259</v>
      </c>
      <c r="B60" s="5" t="s">
        <v>3</v>
      </c>
      <c r="C60" s="5" t="s">
        <v>3</v>
      </c>
    </row>
    <row r="61" spans="1:3" x14ac:dyDescent="0.25">
      <c r="A61" s="3" t="s">
        <v>1259</v>
      </c>
      <c r="B61" s="5">
        <v>719</v>
      </c>
      <c r="C61" s="5">
        <v>823</v>
      </c>
    </row>
    <row r="62" spans="1:3" ht="30" x14ac:dyDescent="0.25">
      <c r="A62" s="3" t="s">
        <v>1260</v>
      </c>
      <c r="B62" s="5" t="s">
        <v>3</v>
      </c>
      <c r="C62" s="5" t="s">
        <v>3</v>
      </c>
    </row>
    <row r="63" spans="1:3" x14ac:dyDescent="0.25">
      <c r="A63" s="4" t="s">
        <v>1259</v>
      </c>
      <c r="B63" s="5" t="s">
        <v>3</v>
      </c>
      <c r="C63" s="5" t="s">
        <v>3</v>
      </c>
    </row>
    <row r="64" spans="1:3" x14ac:dyDescent="0.25">
      <c r="A64" s="3" t="s">
        <v>1259</v>
      </c>
      <c r="B64" s="7">
        <v>9140</v>
      </c>
      <c r="C64" s="7">
        <v>9230</v>
      </c>
    </row>
    <row r="65" spans="1:3" ht="45" x14ac:dyDescent="0.25">
      <c r="A65" s="3" t="s">
        <v>1254</v>
      </c>
      <c r="B65" s="5" t="s">
        <v>3</v>
      </c>
      <c r="C65" s="5" t="s">
        <v>3</v>
      </c>
    </row>
    <row r="66" spans="1:3" x14ac:dyDescent="0.25">
      <c r="A66" s="4" t="s">
        <v>1259</v>
      </c>
      <c r="B66" s="5" t="s">
        <v>3</v>
      </c>
      <c r="C66" s="5" t="s">
        <v>3</v>
      </c>
    </row>
    <row r="67" spans="1:3" x14ac:dyDescent="0.25">
      <c r="A67" s="3" t="s">
        <v>1259</v>
      </c>
      <c r="B67" s="7">
        <v>6397</v>
      </c>
      <c r="C67" s="7">
        <v>6047</v>
      </c>
    </row>
    <row r="68" spans="1:3" ht="45" x14ac:dyDescent="0.25">
      <c r="A68" s="3" t="s">
        <v>1224</v>
      </c>
      <c r="B68" s="5" t="s">
        <v>3</v>
      </c>
      <c r="C68" s="5" t="s">
        <v>3</v>
      </c>
    </row>
    <row r="69" spans="1:3" x14ac:dyDescent="0.25">
      <c r="A69" s="4" t="s">
        <v>1259</v>
      </c>
      <c r="B69" s="5" t="s">
        <v>3</v>
      </c>
      <c r="C69" s="5" t="s">
        <v>3</v>
      </c>
    </row>
    <row r="70" spans="1:3" x14ac:dyDescent="0.25">
      <c r="A70" s="3" t="s">
        <v>1259</v>
      </c>
      <c r="B70" s="7">
        <v>2743</v>
      </c>
      <c r="C70" s="7">
        <v>3183</v>
      </c>
    </row>
    <row r="71" spans="1:3" ht="30" x14ac:dyDescent="0.25">
      <c r="A71" s="3" t="s">
        <v>1225</v>
      </c>
      <c r="B71" s="5" t="s">
        <v>3</v>
      </c>
      <c r="C71" s="5" t="s">
        <v>3</v>
      </c>
    </row>
    <row r="72" spans="1:3" x14ac:dyDescent="0.25">
      <c r="A72" s="4" t="s">
        <v>1259</v>
      </c>
      <c r="B72" s="5" t="s">
        <v>3</v>
      </c>
      <c r="C72" s="5" t="s">
        <v>3</v>
      </c>
    </row>
    <row r="73" spans="1:3" x14ac:dyDescent="0.25">
      <c r="A73" s="3" t="s">
        <v>1259</v>
      </c>
      <c r="B73" s="7">
        <v>2411</v>
      </c>
      <c r="C73" s="7">
        <v>2355</v>
      </c>
    </row>
    <row r="74" spans="1:3" ht="30" x14ac:dyDescent="0.25">
      <c r="A74" s="3" t="s">
        <v>1226</v>
      </c>
      <c r="B74" s="5" t="s">
        <v>3</v>
      </c>
      <c r="C74" s="5" t="s">
        <v>3</v>
      </c>
    </row>
    <row r="75" spans="1:3" x14ac:dyDescent="0.25">
      <c r="A75" s="4" t="s">
        <v>1259</v>
      </c>
      <c r="B75" s="5" t="s">
        <v>3</v>
      </c>
      <c r="C75" s="5" t="s">
        <v>3</v>
      </c>
    </row>
    <row r="76" spans="1:3" x14ac:dyDescent="0.25">
      <c r="A76" s="3" t="s">
        <v>1259</v>
      </c>
      <c r="B76" s="7">
        <v>1240</v>
      </c>
      <c r="C76" s="7">
        <v>1434</v>
      </c>
    </row>
    <row r="77" spans="1:3" ht="30" x14ac:dyDescent="0.25">
      <c r="A77" s="3" t="s">
        <v>1227</v>
      </c>
      <c r="B77" s="5" t="s">
        <v>3</v>
      </c>
      <c r="C77" s="5" t="s">
        <v>3</v>
      </c>
    </row>
    <row r="78" spans="1:3" x14ac:dyDescent="0.25">
      <c r="A78" s="4" t="s">
        <v>1259</v>
      </c>
      <c r="B78" s="5" t="s">
        <v>3</v>
      </c>
      <c r="C78" s="5" t="s">
        <v>3</v>
      </c>
    </row>
    <row r="79" spans="1:3" x14ac:dyDescent="0.25">
      <c r="A79" s="3" t="s">
        <v>1259</v>
      </c>
      <c r="B79" s="7">
        <v>1171</v>
      </c>
      <c r="C79" s="5">
        <v>921</v>
      </c>
    </row>
    <row r="80" spans="1:3" ht="45" x14ac:dyDescent="0.25">
      <c r="A80" s="3" t="s">
        <v>1255</v>
      </c>
      <c r="B80" s="5" t="s">
        <v>3</v>
      </c>
      <c r="C80" s="5" t="s">
        <v>3</v>
      </c>
    </row>
    <row r="81" spans="1:3" x14ac:dyDescent="0.25">
      <c r="A81" s="4" t="s">
        <v>1259</v>
      </c>
      <c r="B81" s="5" t="s">
        <v>3</v>
      </c>
      <c r="C81" s="5" t="s">
        <v>3</v>
      </c>
    </row>
    <row r="82" spans="1:3" x14ac:dyDescent="0.25">
      <c r="A82" s="3" t="s">
        <v>1259</v>
      </c>
      <c r="B82" s="7">
        <v>2411</v>
      </c>
      <c r="C82" s="7">
        <v>2355</v>
      </c>
    </row>
    <row r="83" spans="1:3" ht="45" x14ac:dyDescent="0.25">
      <c r="A83" s="3" t="s">
        <v>1256</v>
      </c>
      <c r="B83" s="5" t="s">
        <v>3</v>
      </c>
      <c r="C83" s="5" t="s">
        <v>3</v>
      </c>
    </row>
    <row r="84" spans="1:3" x14ac:dyDescent="0.25">
      <c r="A84" s="4" t="s">
        <v>1259</v>
      </c>
      <c r="B84" s="5" t="s">
        <v>3</v>
      </c>
      <c r="C84" s="5" t="s">
        <v>3</v>
      </c>
    </row>
    <row r="85" spans="1:3" x14ac:dyDescent="0.25">
      <c r="A85" s="3" t="s">
        <v>1259</v>
      </c>
      <c r="B85" s="7">
        <v>1240</v>
      </c>
      <c r="C85" s="7">
        <v>1434</v>
      </c>
    </row>
    <row r="86" spans="1:3" ht="45" x14ac:dyDescent="0.25">
      <c r="A86" s="3" t="s">
        <v>1257</v>
      </c>
      <c r="B86" s="5" t="s">
        <v>3</v>
      </c>
      <c r="C86" s="5" t="s">
        <v>3</v>
      </c>
    </row>
    <row r="87" spans="1:3" x14ac:dyDescent="0.25">
      <c r="A87" s="4" t="s">
        <v>1259</v>
      </c>
      <c r="B87" s="5" t="s">
        <v>3</v>
      </c>
      <c r="C87" s="5" t="s">
        <v>3</v>
      </c>
    </row>
    <row r="88" spans="1:3" x14ac:dyDescent="0.25">
      <c r="A88" s="3" t="s">
        <v>1259</v>
      </c>
      <c r="B88" s="7">
        <v>1171</v>
      </c>
      <c r="C88" s="5">
        <v>921</v>
      </c>
    </row>
    <row r="89" spans="1:3" x14ac:dyDescent="0.25">
      <c r="A89" s="3" t="s">
        <v>451</v>
      </c>
      <c r="B89" s="5" t="s">
        <v>3</v>
      </c>
      <c r="C89" s="5" t="s">
        <v>3</v>
      </c>
    </row>
    <row r="90" spans="1:3" x14ac:dyDescent="0.25">
      <c r="A90" s="4" t="s">
        <v>1259</v>
      </c>
      <c r="B90" s="5" t="s">
        <v>3</v>
      </c>
      <c r="C90" s="5" t="s">
        <v>3</v>
      </c>
    </row>
    <row r="91" spans="1:3" x14ac:dyDescent="0.25">
      <c r="A91" s="3" t="s">
        <v>1259</v>
      </c>
      <c r="B91" s="7">
        <v>3846</v>
      </c>
      <c r="C91" s="7">
        <v>3493</v>
      </c>
    </row>
    <row r="92" spans="1:3" x14ac:dyDescent="0.25">
      <c r="A92" s="3" t="s">
        <v>1234</v>
      </c>
      <c r="B92" s="5" t="s">
        <v>3</v>
      </c>
      <c r="C92" s="5" t="s">
        <v>3</v>
      </c>
    </row>
    <row r="93" spans="1:3" x14ac:dyDescent="0.25">
      <c r="A93" s="4" t="s">
        <v>1259</v>
      </c>
      <c r="B93" s="5" t="s">
        <v>3</v>
      </c>
      <c r="C93" s="5" t="s">
        <v>3</v>
      </c>
    </row>
    <row r="94" spans="1:3" x14ac:dyDescent="0.25">
      <c r="A94" s="3" t="s">
        <v>1259</v>
      </c>
      <c r="B94" s="7">
        <v>1751</v>
      </c>
      <c r="C94" s="7">
        <v>1332</v>
      </c>
    </row>
    <row r="95" spans="1:3" x14ac:dyDescent="0.25">
      <c r="A95" s="3" t="s">
        <v>1235</v>
      </c>
      <c r="B95" s="5" t="s">
        <v>3</v>
      </c>
      <c r="C95" s="5" t="s">
        <v>3</v>
      </c>
    </row>
    <row r="96" spans="1:3" x14ac:dyDescent="0.25">
      <c r="A96" s="4" t="s">
        <v>1259</v>
      </c>
      <c r="B96" s="5" t="s">
        <v>3</v>
      </c>
      <c r="C96" s="5" t="s">
        <v>3</v>
      </c>
    </row>
    <row r="97" spans="1:3" x14ac:dyDescent="0.25">
      <c r="A97" s="3" t="s">
        <v>1259</v>
      </c>
      <c r="B97" s="7">
        <v>2095</v>
      </c>
      <c r="C97" s="7">
        <v>2161</v>
      </c>
    </row>
    <row r="98" spans="1:3" x14ac:dyDescent="0.25">
      <c r="A98" s="3" t="s">
        <v>1236</v>
      </c>
      <c r="B98" s="5" t="s">
        <v>3</v>
      </c>
      <c r="C98" s="5" t="s">
        <v>3</v>
      </c>
    </row>
    <row r="99" spans="1:3" x14ac:dyDescent="0.25">
      <c r="A99" s="4" t="s">
        <v>1259</v>
      </c>
      <c r="B99" s="5" t="s">
        <v>3</v>
      </c>
      <c r="C99" s="5" t="s">
        <v>3</v>
      </c>
    </row>
    <row r="100" spans="1:3" x14ac:dyDescent="0.25">
      <c r="A100" s="3" t="s">
        <v>1259</v>
      </c>
      <c r="B100" s="7">
        <v>1783</v>
      </c>
      <c r="C100" s="7">
        <v>1685</v>
      </c>
    </row>
    <row r="101" spans="1:3" ht="30" x14ac:dyDescent="0.25">
      <c r="A101" s="3" t="s">
        <v>1237</v>
      </c>
      <c r="B101" s="5" t="s">
        <v>3</v>
      </c>
      <c r="C101" s="5" t="s">
        <v>3</v>
      </c>
    </row>
    <row r="102" spans="1:3" x14ac:dyDescent="0.25">
      <c r="A102" s="4" t="s">
        <v>1259</v>
      </c>
      <c r="B102" s="5" t="s">
        <v>3</v>
      </c>
      <c r="C102" s="5" t="s">
        <v>3</v>
      </c>
    </row>
    <row r="103" spans="1:3" x14ac:dyDescent="0.25">
      <c r="A103" s="3" t="s">
        <v>1259</v>
      </c>
      <c r="B103" s="7">
        <v>1388</v>
      </c>
      <c r="C103" s="7">
        <v>1083</v>
      </c>
    </row>
    <row r="104" spans="1:3" ht="30" x14ac:dyDescent="0.25">
      <c r="A104" s="3" t="s">
        <v>1238</v>
      </c>
      <c r="B104" s="5" t="s">
        <v>3</v>
      </c>
      <c r="C104" s="5" t="s">
        <v>3</v>
      </c>
    </row>
    <row r="105" spans="1:3" x14ac:dyDescent="0.25">
      <c r="A105" s="4" t="s">
        <v>1259</v>
      </c>
      <c r="B105" s="5" t="s">
        <v>3</v>
      </c>
      <c r="C105" s="5" t="s">
        <v>3</v>
      </c>
    </row>
    <row r="106" spans="1:3" x14ac:dyDescent="0.25">
      <c r="A106" s="3" t="s">
        <v>1259</v>
      </c>
      <c r="B106" s="5">
        <v>395</v>
      </c>
      <c r="C106" s="5">
        <v>602</v>
      </c>
    </row>
    <row r="107" spans="1:3" x14ac:dyDescent="0.25">
      <c r="A107" s="3" t="s">
        <v>1239</v>
      </c>
      <c r="B107" s="5" t="s">
        <v>3</v>
      </c>
      <c r="C107" s="5" t="s">
        <v>3</v>
      </c>
    </row>
    <row r="108" spans="1:3" x14ac:dyDescent="0.25">
      <c r="A108" s="4" t="s">
        <v>1259</v>
      </c>
      <c r="B108" s="5" t="s">
        <v>3</v>
      </c>
      <c r="C108" s="5" t="s">
        <v>3</v>
      </c>
    </row>
    <row r="109" spans="1:3" x14ac:dyDescent="0.25">
      <c r="A109" s="3" t="s">
        <v>1259</v>
      </c>
      <c r="B109" s="7">
        <v>2063</v>
      </c>
      <c r="C109" s="7">
        <v>1808</v>
      </c>
    </row>
    <row r="110" spans="1:3" ht="30" x14ac:dyDescent="0.25">
      <c r="A110" s="3" t="s">
        <v>1240</v>
      </c>
      <c r="B110" s="5" t="s">
        <v>3</v>
      </c>
      <c r="C110" s="5" t="s">
        <v>3</v>
      </c>
    </row>
    <row r="111" spans="1:3" x14ac:dyDescent="0.25">
      <c r="A111" s="4" t="s">
        <v>1259</v>
      </c>
      <c r="B111" s="5" t="s">
        <v>3</v>
      </c>
      <c r="C111" s="5" t="s">
        <v>3</v>
      </c>
    </row>
    <row r="112" spans="1:3" x14ac:dyDescent="0.25">
      <c r="A112" s="3" t="s">
        <v>1259</v>
      </c>
      <c r="B112" s="5">
        <v>363</v>
      </c>
      <c r="C112" s="5">
        <v>249</v>
      </c>
    </row>
    <row r="113" spans="1:3" ht="30" x14ac:dyDescent="0.25">
      <c r="A113" s="3" t="s">
        <v>1241</v>
      </c>
      <c r="B113" s="5" t="s">
        <v>3</v>
      </c>
      <c r="C113" s="5" t="s">
        <v>3</v>
      </c>
    </row>
    <row r="114" spans="1:3" x14ac:dyDescent="0.25">
      <c r="A114" s="4" t="s">
        <v>1259</v>
      </c>
      <c r="B114" s="5" t="s">
        <v>3</v>
      </c>
      <c r="C114" s="5" t="s">
        <v>3</v>
      </c>
    </row>
    <row r="115" spans="1:3" x14ac:dyDescent="0.25">
      <c r="A115" s="3" t="s">
        <v>1259</v>
      </c>
      <c r="B115" s="9">
        <v>1700</v>
      </c>
      <c r="C115" s="9">
        <v>15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61</v>
      </c>
      <c r="B1" s="8" t="s">
        <v>2</v>
      </c>
      <c r="C1" s="8" t="s">
        <v>26</v>
      </c>
    </row>
    <row r="2" spans="1:3" ht="30" x14ac:dyDescent="0.25">
      <c r="A2" s="1" t="s">
        <v>25</v>
      </c>
      <c r="B2" s="8"/>
      <c r="C2" s="8"/>
    </row>
    <row r="3" spans="1:3" ht="30" x14ac:dyDescent="0.25">
      <c r="A3" s="4" t="s">
        <v>1262</v>
      </c>
      <c r="B3" s="5" t="s">
        <v>3</v>
      </c>
      <c r="C3" s="5" t="s">
        <v>3</v>
      </c>
    </row>
    <row r="4" spans="1:3" x14ac:dyDescent="0.25">
      <c r="A4" s="3" t="s">
        <v>41</v>
      </c>
      <c r="B4" s="9">
        <v>4242627</v>
      </c>
      <c r="C4" s="9">
        <v>4180523</v>
      </c>
    </row>
    <row r="5" spans="1:3" x14ac:dyDescent="0.25">
      <c r="A5" s="3" t="s">
        <v>1200</v>
      </c>
      <c r="B5" s="5" t="s">
        <v>3</v>
      </c>
      <c r="C5" s="5" t="s">
        <v>3</v>
      </c>
    </row>
    <row r="6" spans="1:3" ht="30" x14ac:dyDescent="0.25">
      <c r="A6" s="4" t="s">
        <v>1262</v>
      </c>
      <c r="B6" s="5" t="s">
        <v>3</v>
      </c>
      <c r="C6" s="5" t="s">
        <v>3</v>
      </c>
    </row>
    <row r="7" spans="1:3" x14ac:dyDescent="0.25">
      <c r="A7" s="3" t="s">
        <v>453</v>
      </c>
      <c r="B7" s="7">
        <v>28814</v>
      </c>
      <c r="C7" s="7">
        <v>30561</v>
      </c>
    </row>
    <row r="8" spans="1:3" x14ac:dyDescent="0.25">
      <c r="A8" s="3" t="s">
        <v>454</v>
      </c>
      <c r="B8" s="7">
        <v>3258031</v>
      </c>
      <c r="C8" s="7">
        <v>3138630</v>
      </c>
    </row>
    <row r="9" spans="1:3" x14ac:dyDescent="0.25">
      <c r="A9" s="3" t="s">
        <v>41</v>
      </c>
      <c r="B9" s="7">
        <v>3286845</v>
      </c>
      <c r="C9" s="7">
        <v>3169191</v>
      </c>
    </row>
    <row r="10" spans="1:3" x14ac:dyDescent="0.25">
      <c r="A10" s="3" t="s">
        <v>572</v>
      </c>
      <c r="B10" s="5" t="s">
        <v>3</v>
      </c>
      <c r="C10" s="5" t="s">
        <v>3</v>
      </c>
    </row>
    <row r="11" spans="1:3" ht="30" x14ac:dyDescent="0.25">
      <c r="A11" s="4" t="s">
        <v>1262</v>
      </c>
      <c r="B11" s="5" t="s">
        <v>3</v>
      </c>
      <c r="C11" s="5" t="s">
        <v>3</v>
      </c>
    </row>
    <row r="12" spans="1:3" x14ac:dyDescent="0.25">
      <c r="A12" s="3" t="s">
        <v>453</v>
      </c>
      <c r="B12" s="7">
        <v>7310</v>
      </c>
      <c r="C12" s="7">
        <v>8384</v>
      </c>
    </row>
    <row r="13" spans="1:3" x14ac:dyDescent="0.25">
      <c r="A13" s="3" t="s">
        <v>454</v>
      </c>
      <c r="B13" s="7">
        <v>948472</v>
      </c>
      <c r="C13" s="7">
        <v>1002948</v>
      </c>
    </row>
    <row r="14" spans="1:3" x14ac:dyDescent="0.25">
      <c r="A14" s="3" t="s">
        <v>41</v>
      </c>
      <c r="B14" s="7">
        <v>955782</v>
      </c>
      <c r="C14" s="7">
        <v>1011332</v>
      </c>
    </row>
    <row r="15" spans="1:3" x14ac:dyDescent="0.25">
      <c r="A15" s="3" t="s">
        <v>1204</v>
      </c>
      <c r="B15" s="5" t="s">
        <v>3</v>
      </c>
      <c r="C15" s="5" t="s">
        <v>3</v>
      </c>
    </row>
    <row r="16" spans="1:3" ht="30" x14ac:dyDescent="0.25">
      <c r="A16" s="4" t="s">
        <v>1262</v>
      </c>
      <c r="B16" s="5" t="s">
        <v>3</v>
      </c>
      <c r="C16" s="5" t="s">
        <v>3</v>
      </c>
    </row>
    <row r="17" spans="1:3" x14ac:dyDescent="0.25">
      <c r="A17" s="3" t="s">
        <v>41</v>
      </c>
      <c r="B17" s="7">
        <v>1377771</v>
      </c>
      <c r="C17" s="7">
        <v>1384274</v>
      </c>
    </row>
    <row r="18" spans="1:3" ht="30" x14ac:dyDescent="0.25">
      <c r="A18" s="3" t="s">
        <v>1205</v>
      </c>
      <c r="B18" s="5" t="s">
        <v>3</v>
      </c>
      <c r="C18" s="5" t="s">
        <v>3</v>
      </c>
    </row>
    <row r="19" spans="1:3" ht="30" x14ac:dyDescent="0.25">
      <c r="A19" s="4" t="s">
        <v>1262</v>
      </c>
      <c r="B19" s="5" t="s">
        <v>3</v>
      </c>
      <c r="C19" s="5" t="s">
        <v>3</v>
      </c>
    </row>
    <row r="20" spans="1:3" x14ac:dyDescent="0.25">
      <c r="A20" s="3" t="s">
        <v>453</v>
      </c>
      <c r="B20" s="7">
        <v>5116</v>
      </c>
      <c r="C20" s="7">
        <v>6237</v>
      </c>
    </row>
    <row r="21" spans="1:3" x14ac:dyDescent="0.25">
      <c r="A21" s="3" t="s">
        <v>454</v>
      </c>
      <c r="B21" s="7">
        <v>1046653</v>
      </c>
      <c r="C21" s="7">
        <v>1039658</v>
      </c>
    </row>
    <row r="22" spans="1:3" x14ac:dyDescent="0.25">
      <c r="A22" s="3" t="s">
        <v>41</v>
      </c>
      <c r="B22" s="7">
        <v>1051769</v>
      </c>
      <c r="C22" s="7">
        <v>1045895</v>
      </c>
    </row>
    <row r="23" spans="1:3" ht="30" x14ac:dyDescent="0.25">
      <c r="A23" s="3" t="s">
        <v>1206</v>
      </c>
      <c r="B23" s="5" t="s">
        <v>3</v>
      </c>
      <c r="C23" s="5" t="s">
        <v>3</v>
      </c>
    </row>
    <row r="24" spans="1:3" ht="30" x14ac:dyDescent="0.25">
      <c r="A24" s="4" t="s">
        <v>1262</v>
      </c>
      <c r="B24" s="5" t="s">
        <v>3</v>
      </c>
      <c r="C24" s="5" t="s">
        <v>3</v>
      </c>
    </row>
    <row r="25" spans="1:3" x14ac:dyDescent="0.25">
      <c r="A25" s="3" t="s">
        <v>453</v>
      </c>
      <c r="B25" s="7">
        <v>1032</v>
      </c>
      <c r="C25" s="7">
        <v>1568</v>
      </c>
    </row>
    <row r="26" spans="1:3" x14ac:dyDescent="0.25">
      <c r="A26" s="3" t="s">
        <v>454</v>
      </c>
      <c r="B26" s="7">
        <v>324970</v>
      </c>
      <c r="C26" s="7">
        <v>336811</v>
      </c>
    </row>
    <row r="27" spans="1:3" x14ac:dyDescent="0.25">
      <c r="A27" s="3" t="s">
        <v>41</v>
      </c>
      <c r="B27" s="7">
        <v>326002</v>
      </c>
      <c r="C27" s="7">
        <v>338379</v>
      </c>
    </row>
    <row r="28" spans="1:3" x14ac:dyDescent="0.25">
      <c r="A28" s="3" t="s">
        <v>38</v>
      </c>
      <c r="B28" s="5" t="s">
        <v>3</v>
      </c>
      <c r="C28" s="5" t="s">
        <v>3</v>
      </c>
    </row>
    <row r="29" spans="1:3" ht="30" x14ac:dyDescent="0.25">
      <c r="A29" s="4" t="s">
        <v>1262</v>
      </c>
      <c r="B29" s="5" t="s">
        <v>3</v>
      </c>
      <c r="C29" s="5" t="s">
        <v>3</v>
      </c>
    </row>
    <row r="30" spans="1:3" x14ac:dyDescent="0.25">
      <c r="A30" s="3" t="s">
        <v>41</v>
      </c>
      <c r="B30" s="7">
        <v>1456976</v>
      </c>
      <c r="C30" s="7">
        <v>1417120</v>
      </c>
    </row>
    <row r="31" spans="1:3" ht="30" x14ac:dyDescent="0.25">
      <c r="A31" s="3" t="s">
        <v>1213</v>
      </c>
      <c r="B31" s="5" t="s">
        <v>3</v>
      </c>
      <c r="C31" s="5" t="s">
        <v>3</v>
      </c>
    </row>
    <row r="32" spans="1:3" ht="30" x14ac:dyDescent="0.25">
      <c r="A32" s="4" t="s">
        <v>1262</v>
      </c>
      <c r="B32" s="5" t="s">
        <v>3</v>
      </c>
      <c r="C32" s="5" t="s">
        <v>3</v>
      </c>
    </row>
    <row r="33" spans="1:3" x14ac:dyDescent="0.25">
      <c r="A33" s="3" t="s">
        <v>453</v>
      </c>
      <c r="B33" s="7">
        <v>22148</v>
      </c>
      <c r="C33" s="7">
        <v>22429</v>
      </c>
    </row>
    <row r="34" spans="1:3" x14ac:dyDescent="0.25">
      <c r="A34" s="3" t="s">
        <v>454</v>
      </c>
      <c r="B34" s="7">
        <v>1103481</v>
      </c>
      <c r="C34" s="7">
        <v>1037582</v>
      </c>
    </row>
    <row r="35" spans="1:3" x14ac:dyDescent="0.25">
      <c r="A35" s="3" t="s">
        <v>41</v>
      </c>
      <c r="B35" s="7">
        <v>1125629</v>
      </c>
      <c r="C35" s="7">
        <v>1060011</v>
      </c>
    </row>
    <row r="36" spans="1:3" ht="30" x14ac:dyDescent="0.25">
      <c r="A36" s="3" t="s">
        <v>1214</v>
      </c>
      <c r="B36" s="5" t="s">
        <v>3</v>
      </c>
      <c r="C36" s="5" t="s">
        <v>3</v>
      </c>
    </row>
    <row r="37" spans="1:3" ht="30" x14ac:dyDescent="0.25">
      <c r="A37" s="4" t="s">
        <v>1262</v>
      </c>
      <c r="B37" s="5" t="s">
        <v>3</v>
      </c>
      <c r="C37" s="5" t="s">
        <v>3</v>
      </c>
    </row>
    <row r="38" spans="1:3" x14ac:dyDescent="0.25">
      <c r="A38" s="3" t="s">
        <v>453</v>
      </c>
      <c r="B38" s="7">
        <v>5800</v>
      </c>
      <c r="C38" s="7">
        <v>6295</v>
      </c>
    </row>
    <row r="39" spans="1:3" x14ac:dyDescent="0.25">
      <c r="A39" s="3" t="s">
        <v>454</v>
      </c>
      <c r="B39" s="7">
        <v>325547</v>
      </c>
      <c r="C39" s="7">
        <v>350814</v>
      </c>
    </row>
    <row r="40" spans="1:3" x14ac:dyDescent="0.25">
      <c r="A40" s="3" t="s">
        <v>41</v>
      </c>
      <c r="B40" s="7">
        <v>331347</v>
      </c>
      <c r="C40" s="7">
        <v>357109</v>
      </c>
    </row>
    <row r="41" spans="1:3" ht="30" x14ac:dyDescent="0.25">
      <c r="A41" s="3" t="s">
        <v>1225</v>
      </c>
      <c r="B41" s="5" t="s">
        <v>3</v>
      </c>
      <c r="C41" s="5" t="s">
        <v>3</v>
      </c>
    </row>
    <row r="42" spans="1:3" ht="30" x14ac:dyDescent="0.25">
      <c r="A42" s="4" t="s">
        <v>1262</v>
      </c>
      <c r="B42" s="5" t="s">
        <v>3</v>
      </c>
      <c r="C42" s="5" t="s">
        <v>3</v>
      </c>
    </row>
    <row r="43" spans="1:3" x14ac:dyDescent="0.25">
      <c r="A43" s="3" t="s">
        <v>41</v>
      </c>
      <c r="B43" s="7">
        <v>696895</v>
      </c>
      <c r="C43" s="7">
        <v>687293</v>
      </c>
    </row>
    <row r="44" spans="1:3" ht="30" x14ac:dyDescent="0.25">
      <c r="A44" s="3" t="s">
        <v>1226</v>
      </c>
      <c r="B44" s="5" t="s">
        <v>3</v>
      </c>
      <c r="C44" s="5" t="s">
        <v>3</v>
      </c>
    </row>
    <row r="45" spans="1:3" ht="30" x14ac:dyDescent="0.25">
      <c r="A45" s="4" t="s">
        <v>1262</v>
      </c>
      <c r="B45" s="5" t="s">
        <v>3</v>
      </c>
      <c r="C45" s="5" t="s">
        <v>3</v>
      </c>
    </row>
    <row r="46" spans="1:3" x14ac:dyDescent="0.25">
      <c r="A46" s="3" t="s">
        <v>453</v>
      </c>
      <c r="B46" s="7">
        <v>1148</v>
      </c>
      <c r="C46" s="7">
        <v>1380</v>
      </c>
    </row>
    <row r="47" spans="1:3" x14ac:dyDescent="0.25">
      <c r="A47" s="3" t="s">
        <v>454</v>
      </c>
      <c r="B47" s="7">
        <v>625002</v>
      </c>
      <c r="C47" s="7">
        <v>616057</v>
      </c>
    </row>
    <row r="48" spans="1:3" x14ac:dyDescent="0.25">
      <c r="A48" s="3" t="s">
        <v>41</v>
      </c>
      <c r="B48" s="7">
        <v>626150</v>
      </c>
      <c r="C48" s="7">
        <v>617437</v>
      </c>
    </row>
    <row r="49" spans="1:3" ht="30" x14ac:dyDescent="0.25">
      <c r="A49" s="3" t="s">
        <v>1227</v>
      </c>
      <c r="B49" s="5" t="s">
        <v>3</v>
      </c>
      <c r="C49" s="5" t="s">
        <v>3</v>
      </c>
    </row>
    <row r="50" spans="1:3" ht="30" x14ac:dyDescent="0.25">
      <c r="A50" s="4" t="s">
        <v>1262</v>
      </c>
      <c r="B50" s="5" t="s">
        <v>3</v>
      </c>
      <c r="C50" s="5" t="s">
        <v>3</v>
      </c>
    </row>
    <row r="51" spans="1:3" x14ac:dyDescent="0.25">
      <c r="A51" s="3" t="s">
        <v>453</v>
      </c>
      <c r="B51" s="5">
        <v>478</v>
      </c>
      <c r="C51" s="5">
        <v>367</v>
      </c>
    </row>
    <row r="52" spans="1:3" x14ac:dyDescent="0.25">
      <c r="A52" s="3" t="s">
        <v>454</v>
      </c>
      <c r="B52" s="7">
        <v>70267</v>
      </c>
      <c r="C52" s="7">
        <v>69489</v>
      </c>
    </row>
    <row r="53" spans="1:3" x14ac:dyDescent="0.25">
      <c r="A53" s="3" t="s">
        <v>41</v>
      </c>
      <c r="B53" s="7">
        <v>70745</v>
      </c>
      <c r="C53" s="7">
        <v>69856</v>
      </c>
    </row>
    <row r="54" spans="1:3" x14ac:dyDescent="0.25">
      <c r="A54" s="3" t="s">
        <v>451</v>
      </c>
      <c r="B54" s="5" t="s">
        <v>3</v>
      </c>
      <c r="C54" s="5" t="s">
        <v>3</v>
      </c>
    </row>
    <row r="55" spans="1:3" ht="30" x14ac:dyDescent="0.25">
      <c r="A55" s="4" t="s">
        <v>1262</v>
      </c>
      <c r="B55" s="5" t="s">
        <v>3</v>
      </c>
      <c r="C55" s="5" t="s">
        <v>3</v>
      </c>
    </row>
    <row r="56" spans="1:3" x14ac:dyDescent="0.25">
      <c r="A56" s="3" t="s">
        <v>41</v>
      </c>
      <c r="B56" s="7">
        <v>710985</v>
      </c>
      <c r="C56" s="7">
        <v>691836</v>
      </c>
    </row>
    <row r="57" spans="1:3" x14ac:dyDescent="0.25">
      <c r="A57" s="3" t="s">
        <v>1234</v>
      </c>
      <c r="B57" s="5" t="s">
        <v>3</v>
      </c>
      <c r="C57" s="5" t="s">
        <v>3</v>
      </c>
    </row>
    <row r="58" spans="1:3" ht="30" x14ac:dyDescent="0.25">
      <c r="A58" s="4" t="s">
        <v>1262</v>
      </c>
      <c r="B58" s="5" t="s">
        <v>3</v>
      </c>
      <c r="C58" s="5" t="s">
        <v>3</v>
      </c>
    </row>
    <row r="59" spans="1:3" x14ac:dyDescent="0.25">
      <c r="A59" s="3" t="s">
        <v>453</v>
      </c>
      <c r="B59" s="5">
        <v>402</v>
      </c>
      <c r="C59" s="5">
        <v>515</v>
      </c>
    </row>
    <row r="60" spans="1:3" x14ac:dyDescent="0.25">
      <c r="A60" s="3" t="s">
        <v>454</v>
      </c>
      <c r="B60" s="7">
        <v>482895</v>
      </c>
      <c r="C60" s="7">
        <v>445333</v>
      </c>
    </row>
    <row r="61" spans="1:3" x14ac:dyDescent="0.25">
      <c r="A61" s="3" t="s">
        <v>41</v>
      </c>
      <c r="B61" s="7">
        <v>483297</v>
      </c>
      <c r="C61" s="7">
        <v>445848</v>
      </c>
    </row>
    <row r="62" spans="1:3" x14ac:dyDescent="0.25">
      <c r="A62" s="3" t="s">
        <v>1235</v>
      </c>
      <c r="B62" s="5" t="s">
        <v>3</v>
      </c>
      <c r="C62" s="5" t="s">
        <v>3</v>
      </c>
    </row>
    <row r="63" spans="1:3" ht="30" x14ac:dyDescent="0.25">
      <c r="A63" s="4" t="s">
        <v>1262</v>
      </c>
      <c r="B63" s="5" t="s">
        <v>3</v>
      </c>
      <c r="C63" s="5" t="s">
        <v>3</v>
      </c>
    </row>
    <row r="64" spans="1:3" x14ac:dyDescent="0.25">
      <c r="A64" s="3" t="s">
        <v>453</v>
      </c>
      <c r="B64" s="5" t="s">
        <v>3</v>
      </c>
      <c r="C64" s="5">
        <v>154</v>
      </c>
    </row>
    <row r="65" spans="1:3" x14ac:dyDescent="0.25">
      <c r="A65" s="3" t="s">
        <v>454</v>
      </c>
      <c r="B65" s="7">
        <v>227668</v>
      </c>
      <c r="C65" s="7">
        <v>245834</v>
      </c>
    </row>
    <row r="66" spans="1:3" x14ac:dyDescent="0.25">
      <c r="A66" s="3" t="s">
        <v>41</v>
      </c>
      <c r="B66" s="9">
        <v>227688</v>
      </c>
      <c r="C66" s="9">
        <v>2459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63</v>
      </c>
      <c r="B1" s="8" t="s">
        <v>1</v>
      </c>
      <c r="C1" s="8"/>
      <c r="D1" s="1"/>
    </row>
    <row r="2" spans="1:4" ht="30" x14ac:dyDescent="0.25">
      <c r="A2" s="1" t="s">
        <v>25</v>
      </c>
      <c r="B2" s="1" t="s">
        <v>2</v>
      </c>
      <c r="C2" s="1" t="s">
        <v>85</v>
      </c>
      <c r="D2" s="1" t="s">
        <v>26</v>
      </c>
    </row>
    <row r="3" spans="1:4" x14ac:dyDescent="0.25">
      <c r="A3" s="3" t="s">
        <v>1200</v>
      </c>
      <c r="B3" s="5" t="s">
        <v>3</v>
      </c>
      <c r="C3" s="5" t="s">
        <v>3</v>
      </c>
      <c r="D3" s="5" t="s">
        <v>3</v>
      </c>
    </row>
    <row r="4" spans="1:4" x14ac:dyDescent="0.25">
      <c r="A4" s="4" t="s">
        <v>1264</v>
      </c>
      <c r="B4" s="5" t="s">
        <v>3</v>
      </c>
      <c r="C4" s="5" t="s">
        <v>3</v>
      </c>
      <c r="D4" s="5" t="s">
        <v>3</v>
      </c>
    </row>
    <row r="5" spans="1:4" x14ac:dyDescent="0.25">
      <c r="A5" s="3" t="s">
        <v>138</v>
      </c>
      <c r="B5" s="9">
        <v>26796</v>
      </c>
      <c r="C5" s="5" t="s">
        <v>3</v>
      </c>
      <c r="D5" s="9">
        <v>12912</v>
      </c>
    </row>
    <row r="6" spans="1:4" x14ac:dyDescent="0.25">
      <c r="A6" s="4" t="s">
        <v>1265</v>
      </c>
      <c r="B6" s="5" t="s">
        <v>3</v>
      </c>
      <c r="C6" s="5" t="s">
        <v>3</v>
      </c>
      <c r="D6" s="5" t="s">
        <v>3</v>
      </c>
    </row>
    <row r="7" spans="1:4" x14ac:dyDescent="0.25">
      <c r="A7" s="3" t="s">
        <v>138</v>
      </c>
      <c r="B7" s="7">
        <v>28814</v>
      </c>
      <c r="C7" s="5" t="s">
        <v>3</v>
      </c>
      <c r="D7" s="7">
        <v>14194</v>
      </c>
    </row>
    <row r="8" spans="1:4" x14ac:dyDescent="0.25">
      <c r="A8" s="4" t="s">
        <v>1266</v>
      </c>
      <c r="B8" s="5" t="s">
        <v>3</v>
      </c>
      <c r="C8" s="5" t="s">
        <v>3</v>
      </c>
      <c r="D8" s="5" t="s">
        <v>3</v>
      </c>
    </row>
    <row r="9" spans="1:4" x14ac:dyDescent="0.25">
      <c r="A9" s="3" t="s">
        <v>1267</v>
      </c>
      <c r="B9" s="7">
        <v>2018</v>
      </c>
      <c r="C9" s="5" t="s">
        <v>3</v>
      </c>
      <c r="D9" s="7">
        <v>1282</v>
      </c>
    </row>
    <row r="10" spans="1:4" x14ac:dyDescent="0.25">
      <c r="A10" s="4" t="s">
        <v>1268</v>
      </c>
      <c r="B10" s="5" t="s">
        <v>3</v>
      </c>
      <c r="C10" s="5" t="s">
        <v>3</v>
      </c>
      <c r="D10" s="5" t="s">
        <v>3</v>
      </c>
    </row>
    <row r="11" spans="1:4" x14ac:dyDescent="0.25">
      <c r="A11" s="3" t="s">
        <v>138</v>
      </c>
      <c r="B11" s="7">
        <v>30421</v>
      </c>
      <c r="C11" s="7">
        <v>17557</v>
      </c>
      <c r="D11" s="5" t="s">
        <v>3</v>
      </c>
    </row>
    <row r="12" spans="1:4" x14ac:dyDescent="0.25">
      <c r="A12" s="4" t="s">
        <v>1269</v>
      </c>
      <c r="B12" s="5" t="s">
        <v>3</v>
      </c>
      <c r="C12" s="5" t="s">
        <v>3</v>
      </c>
      <c r="D12" s="5" t="s">
        <v>3</v>
      </c>
    </row>
    <row r="13" spans="1:4" x14ac:dyDescent="0.25">
      <c r="A13" s="3" t="s">
        <v>138</v>
      </c>
      <c r="B13" s="5">
        <v>203</v>
      </c>
      <c r="C13" s="5">
        <v>49</v>
      </c>
      <c r="D13" s="5" t="s">
        <v>3</v>
      </c>
    </row>
    <row r="14" spans="1:4" x14ac:dyDescent="0.25">
      <c r="A14" s="3" t="s">
        <v>572</v>
      </c>
      <c r="B14" s="5" t="s">
        <v>3</v>
      </c>
      <c r="C14" s="5" t="s">
        <v>3</v>
      </c>
      <c r="D14" s="5" t="s">
        <v>3</v>
      </c>
    </row>
    <row r="15" spans="1:4" x14ac:dyDescent="0.25">
      <c r="A15" s="4" t="s">
        <v>1264</v>
      </c>
      <c r="B15" s="5" t="s">
        <v>3</v>
      </c>
      <c r="C15" s="5" t="s">
        <v>3</v>
      </c>
      <c r="D15" s="5" t="s">
        <v>3</v>
      </c>
    </row>
    <row r="16" spans="1:4" x14ac:dyDescent="0.25">
      <c r="A16" s="3" t="s">
        <v>138</v>
      </c>
      <c r="B16" s="7">
        <v>7009</v>
      </c>
      <c r="C16" s="5" t="s">
        <v>3</v>
      </c>
      <c r="D16" s="7">
        <v>4875</v>
      </c>
    </row>
    <row r="17" spans="1:4" x14ac:dyDescent="0.25">
      <c r="A17" s="4" t="s">
        <v>1265</v>
      </c>
      <c r="B17" s="5" t="s">
        <v>3</v>
      </c>
      <c r="C17" s="5" t="s">
        <v>3</v>
      </c>
      <c r="D17" s="5" t="s">
        <v>3</v>
      </c>
    </row>
    <row r="18" spans="1:4" x14ac:dyDescent="0.25">
      <c r="A18" s="3" t="s">
        <v>138</v>
      </c>
      <c r="B18" s="7">
        <v>7310</v>
      </c>
      <c r="C18" s="5" t="s">
        <v>3</v>
      </c>
      <c r="D18" s="7">
        <v>5632</v>
      </c>
    </row>
    <row r="19" spans="1:4" x14ac:dyDescent="0.25">
      <c r="A19" s="4" t="s">
        <v>1266</v>
      </c>
      <c r="B19" s="5" t="s">
        <v>3</v>
      </c>
      <c r="C19" s="5" t="s">
        <v>3</v>
      </c>
      <c r="D19" s="5" t="s">
        <v>3</v>
      </c>
    </row>
    <row r="20" spans="1:4" x14ac:dyDescent="0.25">
      <c r="A20" s="3" t="s">
        <v>1267</v>
      </c>
      <c r="B20" s="5">
        <v>301</v>
      </c>
      <c r="C20" s="5" t="s">
        <v>3</v>
      </c>
      <c r="D20" s="5">
        <v>757</v>
      </c>
    </row>
    <row r="21" spans="1:4" x14ac:dyDescent="0.25">
      <c r="A21" s="4" t="s">
        <v>1268</v>
      </c>
      <c r="B21" s="5" t="s">
        <v>3</v>
      </c>
      <c r="C21" s="5" t="s">
        <v>3</v>
      </c>
      <c r="D21" s="5" t="s">
        <v>3</v>
      </c>
    </row>
    <row r="22" spans="1:4" x14ac:dyDescent="0.25">
      <c r="A22" s="3" t="s">
        <v>138</v>
      </c>
      <c r="B22" s="7">
        <v>8649</v>
      </c>
      <c r="C22" s="7">
        <v>1845</v>
      </c>
      <c r="D22" s="5" t="s">
        <v>3</v>
      </c>
    </row>
    <row r="23" spans="1:4" x14ac:dyDescent="0.25">
      <c r="A23" s="4" t="s">
        <v>1269</v>
      </c>
      <c r="B23" s="5" t="s">
        <v>3</v>
      </c>
      <c r="C23" s="5" t="s">
        <v>3</v>
      </c>
      <c r="D23" s="5" t="s">
        <v>3</v>
      </c>
    </row>
    <row r="24" spans="1:4" x14ac:dyDescent="0.25">
      <c r="A24" s="3" t="s">
        <v>138</v>
      </c>
      <c r="B24" s="5">
        <v>79</v>
      </c>
      <c r="C24" s="5">
        <v>2</v>
      </c>
      <c r="D24" s="5" t="s">
        <v>3</v>
      </c>
    </row>
    <row r="25" spans="1:4" ht="30" x14ac:dyDescent="0.25">
      <c r="A25" s="3" t="s">
        <v>1270</v>
      </c>
      <c r="B25" s="5" t="s">
        <v>3</v>
      </c>
      <c r="C25" s="5" t="s">
        <v>3</v>
      </c>
      <c r="D25" s="5" t="s">
        <v>3</v>
      </c>
    </row>
    <row r="26" spans="1:4" x14ac:dyDescent="0.25">
      <c r="A26" s="4" t="s">
        <v>1264</v>
      </c>
      <c r="B26" s="5" t="s">
        <v>3</v>
      </c>
      <c r="C26" s="5" t="s">
        <v>3</v>
      </c>
      <c r="D26" s="5" t="s">
        <v>3</v>
      </c>
    </row>
    <row r="27" spans="1:4" x14ac:dyDescent="0.25">
      <c r="A27" s="3" t="s">
        <v>138</v>
      </c>
      <c r="B27" s="5" t="s">
        <v>3</v>
      </c>
      <c r="C27" s="5" t="s">
        <v>3</v>
      </c>
      <c r="D27" s="5">
        <v>367</v>
      </c>
    </row>
    <row r="28" spans="1:4" x14ac:dyDescent="0.25">
      <c r="A28" s="4" t="s">
        <v>1265</v>
      </c>
      <c r="B28" s="5" t="s">
        <v>3</v>
      </c>
      <c r="C28" s="5" t="s">
        <v>3</v>
      </c>
      <c r="D28" s="5" t="s">
        <v>3</v>
      </c>
    </row>
    <row r="29" spans="1:4" x14ac:dyDescent="0.25">
      <c r="A29" s="3" t="s">
        <v>138</v>
      </c>
      <c r="B29" s="5" t="s">
        <v>3</v>
      </c>
      <c r="C29" s="5" t="s">
        <v>3</v>
      </c>
      <c r="D29" s="5">
        <v>367</v>
      </c>
    </row>
    <row r="30" spans="1:4" ht="30" x14ac:dyDescent="0.25">
      <c r="A30" s="3" t="s">
        <v>1205</v>
      </c>
      <c r="B30" s="5" t="s">
        <v>3</v>
      </c>
      <c r="C30" s="5" t="s">
        <v>3</v>
      </c>
      <c r="D30" s="5" t="s">
        <v>3</v>
      </c>
    </row>
    <row r="31" spans="1:4" x14ac:dyDescent="0.25">
      <c r="A31" s="4" t="s">
        <v>1264</v>
      </c>
      <c r="B31" s="5" t="s">
        <v>3</v>
      </c>
      <c r="C31" s="5" t="s">
        <v>3</v>
      </c>
      <c r="D31" s="5" t="s">
        <v>3</v>
      </c>
    </row>
    <row r="32" spans="1:4" x14ac:dyDescent="0.25">
      <c r="A32" s="3" t="s">
        <v>138</v>
      </c>
      <c r="B32" s="7">
        <v>4718</v>
      </c>
      <c r="C32" s="5" t="s">
        <v>3</v>
      </c>
      <c r="D32" s="7">
        <v>3501</v>
      </c>
    </row>
    <row r="33" spans="1:4" x14ac:dyDescent="0.25">
      <c r="A33" s="4" t="s">
        <v>1265</v>
      </c>
      <c r="B33" s="5" t="s">
        <v>3</v>
      </c>
      <c r="C33" s="5" t="s">
        <v>3</v>
      </c>
      <c r="D33" s="5" t="s">
        <v>3</v>
      </c>
    </row>
    <row r="34" spans="1:4" x14ac:dyDescent="0.25">
      <c r="A34" s="3" t="s">
        <v>138</v>
      </c>
      <c r="B34" s="7">
        <v>5115</v>
      </c>
      <c r="C34" s="5" t="s">
        <v>3</v>
      </c>
      <c r="D34" s="7">
        <v>4406</v>
      </c>
    </row>
    <row r="35" spans="1:4" x14ac:dyDescent="0.25">
      <c r="A35" s="4" t="s">
        <v>1266</v>
      </c>
      <c r="B35" s="5" t="s">
        <v>3</v>
      </c>
      <c r="C35" s="5" t="s">
        <v>3</v>
      </c>
      <c r="D35" s="5" t="s">
        <v>3</v>
      </c>
    </row>
    <row r="36" spans="1:4" x14ac:dyDescent="0.25">
      <c r="A36" s="3" t="s">
        <v>1267</v>
      </c>
      <c r="B36" s="5">
        <v>397</v>
      </c>
      <c r="C36" s="5" t="s">
        <v>3</v>
      </c>
      <c r="D36" s="5">
        <v>905</v>
      </c>
    </row>
    <row r="37" spans="1:4" x14ac:dyDescent="0.25">
      <c r="A37" s="4" t="s">
        <v>1268</v>
      </c>
      <c r="B37" s="5" t="s">
        <v>3</v>
      </c>
      <c r="C37" s="5" t="s">
        <v>3</v>
      </c>
      <c r="D37" s="5" t="s">
        <v>3</v>
      </c>
    </row>
    <row r="38" spans="1:4" x14ac:dyDescent="0.25">
      <c r="A38" s="3" t="s">
        <v>138</v>
      </c>
      <c r="B38" s="7">
        <v>5916</v>
      </c>
      <c r="C38" s="7">
        <v>4375</v>
      </c>
      <c r="D38" s="5" t="s">
        <v>3</v>
      </c>
    </row>
    <row r="39" spans="1:4" x14ac:dyDescent="0.25">
      <c r="A39" s="4" t="s">
        <v>1269</v>
      </c>
      <c r="B39" s="5" t="s">
        <v>3</v>
      </c>
      <c r="C39" s="5" t="s">
        <v>3</v>
      </c>
      <c r="D39" s="5" t="s">
        <v>3</v>
      </c>
    </row>
    <row r="40" spans="1:4" x14ac:dyDescent="0.25">
      <c r="A40" s="3" t="s">
        <v>138</v>
      </c>
      <c r="B40" s="5">
        <v>39</v>
      </c>
      <c r="C40" s="5">
        <v>21</v>
      </c>
      <c r="D40" s="5" t="s">
        <v>3</v>
      </c>
    </row>
    <row r="41" spans="1:4" ht="30" x14ac:dyDescent="0.25">
      <c r="A41" s="3" t="s">
        <v>1206</v>
      </c>
      <c r="B41" s="5" t="s">
        <v>3</v>
      </c>
      <c r="C41" s="5" t="s">
        <v>3</v>
      </c>
      <c r="D41" s="5" t="s">
        <v>3</v>
      </c>
    </row>
    <row r="42" spans="1:4" x14ac:dyDescent="0.25">
      <c r="A42" s="4" t="s">
        <v>1264</v>
      </c>
      <c r="B42" s="5" t="s">
        <v>3</v>
      </c>
      <c r="C42" s="5" t="s">
        <v>3</v>
      </c>
      <c r="D42" s="5" t="s">
        <v>3</v>
      </c>
    </row>
    <row r="43" spans="1:4" x14ac:dyDescent="0.25">
      <c r="A43" s="3" t="s">
        <v>138</v>
      </c>
      <c r="B43" s="7">
        <v>1002</v>
      </c>
      <c r="C43" s="5" t="s">
        <v>3</v>
      </c>
      <c r="D43" s="5">
        <v>978</v>
      </c>
    </row>
    <row r="44" spans="1:4" x14ac:dyDescent="0.25">
      <c r="A44" s="4" t="s">
        <v>1265</v>
      </c>
      <c r="B44" s="5" t="s">
        <v>3</v>
      </c>
      <c r="C44" s="5" t="s">
        <v>3</v>
      </c>
      <c r="D44" s="5" t="s">
        <v>3</v>
      </c>
    </row>
    <row r="45" spans="1:4" x14ac:dyDescent="0.25">
      <c r="A45" s="3" t="s">
        <v>138</v>
      </c>
      <c r="B45" s="7">
        <v>1032</v>
      </c>
      <c r="C45" s="5" t="s">
        <v>3</v>
      </c>
      <c r="D45" s="7">
        <v>1208</v>
      </c>
    </row>
    <row r="46" spans="1:4" x14ac:dyDescent="0.25">
      <c r="A46" s="4" t="s">
        <v>1266</v>
      </c>
      <c r="B46" s="5" t="s">
        <v>3</v>
      </c>
      <c r="C46" s="5" t="s">
        <v>3</v>
      </c>
      <c r="D46" s="5" t="s">
        <v>3</v>
      </c>
    </row>
    <row r="47" spans="1:4" x14ac:dyDescent="0.25">
      <c r="A47" s="3" t="s">
        <v>1267</v>
      </c>
      <c r="B47" s="5">
        <v>30</v>
      </c>
      <c r="C47" s="5" t="s">
        <v>3</v>
      </c>
      <c r="D47" s="5">
        <v>230</v>
      </c>
    </row>
    <row r="48" spans="1:4" x14ac:dyDescent="0.25">
      <c r="A48" s="4" t="s">
        <v>1268</v>
      </c>
      <c r="B48" s="5" t="s">
        <v>3</v>
      </c>
      <c r="C48" s="5" t="s">
        <v>3</v>
      </c>
      <c r="D48" s="5" t="s">
        <v>3</v>
      </c>
    </row>
    <row r="49" spans="1:4" x14ac:dyDescent="0.25">
      <c r="A49" s="3" t="s">
        <v>138</v>
      </c>
      <c r="B49" s="7">
        <v>1465</v>
      </c>
      <c r="C49" s="5">
        <v>861</v>
      </c>
      <c r="D49" s="5" t="s">
        <v>3</v>
      </c>
    </row>
    <row r="50" spans="1:4" x14ac:dyDescent="0.25">
      <c r="A50" s="4" t="s">
        <v>1269</v>
      </c>
      <c r="B50" s="5" t="s">
        <v>3</v>
      </c>
      <c r="C50" s="5" t="s">
        <v>3</v>
      </c>
      <c r="D50" s="5" t="s">
        <v>3</v>
      </c>
    </row>
    <row r="51" spans="1:4" x14ac:dyDescent="0.25">
      <c r="A51" s="3" t="s">
        <v>138</v>
      </c>
      <c r="B51" s="5">
        <v>5</v>
      </c>
      <c r="C51" s="5" t="s">
        <v>3</v>
      </c>
      <c r="D51" s="5" t="s">
        <v>3</v>
      </c>
    </row>
    <row r="52" spans="1:4" ht="30" x14ac:dyDescent="0.25">
      <c r="A52" s="3" t="s">
        <v>1208</v>
      </c>
      <c r="B52" s="5" t="s">
        <v>3</v>
      </c>
      <c r="C52" s="5" t="s">
        <v>3</v>
      </c>
      <c r="D52" s="5" t="s">
        <v>3</v>
      </c>
    </row>
    <row r="53" spans="1:4" x14ac:dyDescent="0.25">
      <c r="A53" s="4" t="s">
        <v>1264</v>
      </c>
      <c r="B53" s="5" t="s">
        <v>3</v>
      </c>
      <c r="C53" s="5" t="s">
        <v>3</v>
      </c>
      <c r="D53" s="5" t="s">
        <v>3</v>
      </c>
    </row>
    <row r="54" spans="1:4" x14ac:dyDescent="0.25">
      <c r="A54" s="3" t="s">
        <v>1271</v>
      </c>
      <c r="B54" s="7">
        <v>3435</v>
      </c>
      <c r="C54" s="5" t="s">
        <v>3</v>
      </c>
      <c r="D54" s="7">
        <v>1575</v>
      </c>
    </row>
    <row r="55" spans="1:4" x14ac:dyDescent="0.25">
      <c r="A55" s="3" t="s">
        <v>1267</v>
      </c>
      <c r="B55" s="7">
        <v>1283</v>
      </c>
      <c r="C55" s="5" t="s">
        <v>3</v>
      </c>
      <c r="D55" s="7">
        <v>1926</v>
      </c>
    </row>
    <row r="56" spans="1:4" x14ac:dyDescent="0.25">
      <c r="A56" s="4" t="s">
        <v>1265</v>
      </c>
      <c r="B56" s="5" t="s">
        <v>3</v>
      </c>
      <c r="C56" s="5" t="s">
        <v>3</v>
      </c>
      <c r="D56" s="5" t="s">
        <v>3</v>
      </c>
    </row>
    <row r="57" spans="1:4" x14ac:dyDescent="0.25">
      <c r="A57" s="3" t="s">
        <v>1271</v>
      </c>
      <c r="B57" s="7">
        <v>3435</v>
      </c>
      <c r="C57" s="5" t="s">
        <v>3</v>
      </c>
      <c r="D57" s="7">
        <v>1575</v>
      </c>
    </row>
    <row r="58" spans="1:4" x14ac:dyDescent="0.25">
      <c r="A58" s="3" t="s">
        <v>1267</v>
      </c>
      <c r="B58" s="7">
        <v>1680</v>
      </c>
      <c r="C58" s="5" t="s">
        <v>3</v>
      </c>
      <c r="D58" s="7">
        <v>2831</v>
      </c>
    </row>
    <row r="59" spans="1:4" x14ac:dyDescent="0.25">
      <c r="A59" s="4" t="s">
        <v>1266</v>
      </c>
      <c r="B59" s="5" t="s">
        <v>3</v>
      </c>
      <c r="C59" s="5" t="s">
        <v>3</v>
      </c>
      <c r="D59" s="5" t="s">
        <v>3</v>
      </c>
    </row>
    <row r="60" spans="1:4" x14ac:dyDescent="0.25">
      <c r="A60" s="3" t="s">
        <v>1267</v>
      </c>
      <c r="B60" s="5">
        <v>397</v>
      </c>
      <c r="C60" s="5" t="s">
        <v>3</v>
      </c>
      <c r="D60" s="5">
        <v>905</v>
      </c>
    </row>
    <row r="61" spans="1:4" x14ac:dyDescent="0.25">
      <c r="A61" s="4" t="s">
        <v>1268</v>
      </c>
      <c r="B61" s="5" t="s">
        <v>3</v>
      </c>
      <c r="C61" s="5" t="s">
        <v>3</v>
      </c>
      <c r="D61" s="5" t="s">
        <v>3</v>
      </c>
    </row>
    <row r="62" spans="1:4" x14ac:dyDescent="0.25">
      <c r="A62" s="3" t="s">
        <v>1271</v>
      </c>
      <c r="B62" s="7">
        <v>4142</v>
      </c>
      <c r="C62" s="7">
        <v>2141</v>
      </c>
      <c r="D62" s="5" t="s">
        <v>3</v>
      </c>
    </row>
    <row r="63" spans="1:4" x14ac:dyDescent="0.25">
      <c r="A63" s="3" t="s">
        <v>1267</v>
      </c>
      <c r="B63" s="7">
        <v>1774</v>
      </c>
      <c r="C63" s="7">
        <v>2234</v>
      </c>
      <c r="D63" s="5" t="s">
        <v>3</v>
      </c>
    </row>
    <row r="64" spans="1:4" x14ac:dyDescent="0.25">
      <c r="A64" s="4" t="s">
        <v>1269</v>
      </c>
      <c r="B64" s="5" t="s">
        <v>3</v>
      </c>
      <c r="C64" s="5" t="s">
        <v>3</v>
      </c>
      <c r="D64" s="5" t="s">
        <v>3</v>
      </c>
    </row>
    <row r="65" spans="1:4" x14ac:dyDescent="0.25">
      <c r="A65" s="3" t="s">
        <v>1271</v>
      </c>
      <c r="B65" s="5">
        <v>23</v>
      </c>
      <c r="C65" s="5">
        <v>20</v>
      </c>
      <c r="D65" s="5" t="s">
        <v>3</v>
      </c>
    </row>
    <row r="66" spans="1:4" x14ac:dyDescent="0.25">
      <c r="A66" s="3" t="s">
        <v>1267</v>
      </c>
      <c r="B66" s="5">
        <v>16</v>
      </c>
      <c r="C66" s="5">
        <v>1</v>
      </c>
      <c r="D66" s="5" t="s">
        <v>3</v>
      </c>
    </row>
    <row r="67" spans="1:4" ht="30" x14ac:dyDescent="0.25">
      <c r="A67" s="3" t="s">
        <v>1209</v>
      </c>
      <c r="B67" s="5" t="s">
        <v>3</v>
      </c>
      <c r="C67" s="5" t="s">
        <v>3</v>
      </c>
      <c r="D67" s="5" t="s">
        <v>3</v>
      </c>
    </row>
    <row r="68" spans="1:4" x14ac:dyDescent="0.25">
      <c r="A68" s="4" t="s">
        <v>1264</v>
      </c>
      <c r="B68" s="5" t="s">
        <v>3</v>
      </c>
      <c r="C68" s="5" t="s">
        <v>3</v>
      </c>
      <c r="D68" s="5" t="s">
        <v>3</v>
      </c>
    </row>
    <row r="69" spans="1:4" x14ac:dyDescent="0.25">
      <c r="A69" s="3" t="s">
        <v>1271</v>
      </c>
      <c r="B69" s="5">
        <v>871</v>
      </c>
      <c r="C69" s="5" t="s">
        <v>3</v>
      </c>
      <c r="D69" s="5">
        <v>20</v>
      </c>
    </row>
    <row r="70" spans="1:4" x14ac:dyDescent="0.25">
      <c r="A70" s="3" t="s">
        <v>1267</v>
      </c>
      <c r="B70" s="5">
        <v>131</v>
      </c>
      <c r="C70" s="5" t="s">
        <v>3</v>
      </c>
      <c r="D70" s="5">
        <v>958</v>
      </c>
    </row>
    <row r="71" spans="1:4" x14ac:dyDescent="0.25">
      <c r="A71" s="4" t="s">
        <v>1265</v>
      </c>
      <c r="B71" s="5" t="s">
        <v>3</v>
      </c>
      <c r="C71" s="5" t="s">
        <v>3</v>
      </c>
      <c r="D71" s="5" t="s">
        <v>3</v>
      </c>
    </row>
    <row r="72" spans="1:4" x14ac:dyDescent="0.25">
      <c r="A72" s="3" t="s">
        <v>1271</v>
      </c>
      <c r="B72" s="5">
        <v>871</v>
      </c>
      <c r="C72" s="5" t="s">
        <v>3</v>
      </c>
      <c r="D72" s="5">
        <v>20</v>
      </c>
    </row>
    <row r="73" spans="1:4" x14ac:dyDescent="0.25">
      <c r="A73" s="3" t="s">
        <v>1267</v>
      </c>
      <c r="B73" s="5">
        <v>161</v>
      </c>
      <c r="C73" s="5" t="s">
        <v>3</v>
      </c>
      <c r="D73" s="7">
        <v>1188</v>
      </c>
    </row>
    <row r="74" spans="1:4" x14ac:dyDescent="0.25">
      <c r="A74" s="4" t="s">
        <v>1266</v>
      </c>
      <c r="B74" s="5" t="s">
        <v>3</v>
      </c>
      <c r="C74" s="5" t="s">
        <v>3</v>
      </c>
      <c r="D74" s="5" t="s">
        <v>3</v>
      </c>
    </row>
    <row r="75" spans="1:4" x14ac:dyDescent="0.25">
      <c r="A75" s="3" t="s">
        <v>1267</v>
      </c>
      <c r="B75" s="5">
        <v>30</v>
      </c>
      <c r="C75" s="5" t="s">
        <v>3</v>
      </c>
      <c r="D75" s="5">
        <v>230</v>
      </c>
    </row>
    <row r="76" spans="1:4" x14ac:dyDescent="0.25">
      <c r="A76" s="4" t="s">
        <v>1268</v>
      </c>
      <c r="B76" s="5" t="s">
        <v>3</v>
      </c>
      <c r="C76" s="5" t="s">
        <v>3</v>
      </c>
      <c r="D76" s="5" t="s">
        <v>3</v>
      </c>
    </row>
    <row r="77" spans="1:4" x14ac:dyDescent="0.25">
      <c r="A77" s="3" t="s">
        <v>1271</v>
      </c>
      <c r="B77" s="7">
        <v>1303</v>
      </c>
      <c r="C77" s="5" t="s">
        <v>3</v>
      </c>
      <c r="D77" s="5" t="s">
        <v>3</v>
      </c>
    </row>
    <row r="78" spans="1:4" x14ac:dyDescent="0.25">
      <c r="A78" s="3" t="s">
        <v>1267</v>
      </c>
      <c r="B78" s="5">
        <v>162</v>
      </c>
      <c r="C78" s="5">
        <v>861</v>
      </c>
      <c r="D78" s="5" t="s">
        <v>3</v>
      </c>
    </row>
    <row r="79" spans="1:4" x14ac:dyDescent="0.25">
      <c r="A79" s="4" t="s">
        <v>1269</v>
      </c>
      <c r="B79" s="5" t="s">
        <v>3</v>
      </c>
      <c r="C79" s="5" t="s">
        <v>3</v>
      </c>
      <c r="D79" s="5" t="s">
        <v>3</v>
      </c>
    </row>
    <row r="80" spans="1:4" x14ac:dyDescent="0.25">
      <c r="A80" s="3" t="s">
        <v>1271</v>
      </c>
      <c r="B80" s="5">
        <v>5</v>
      </c>
      <c r="C80" s="5" t="s">
        <v>3</v>
      </c>
      <c r="D80" s="5" t="s">
        <v>3</v>
      </c>
    </row>
    <row r="81" spans="1:4" ht="30" x14ac:dyDescent="0.25">
      <c r="A81" s="3" t="s">
        <v>1213</v>
      </c>
      <c r="B81" s="5" t="s">
        <v>3</v>
      </c>
      <c r="C81" s="5" t="s">
        <v>3</v>
      </c>
      <c r="D81" s="5" t="s">
        <v>3</v>
      </c>
    </row>
    <row r="82" spans="1:4" x14ac:dyDescent="0.25">
      <c r="A82" s="4" t="s">
        <v>1264</v>
      </c>
      <c r="B82" s="5" t="s">
        <v>3</v>
      </c>
      <c r="C82" s="5" t="s">
        <v>3</v>
      </c>
      <c r="D82" s="5" t="s">
        <v>3</v>
      </c>
    </row>
    <row r="83" spans="1:4" x14ac:dyDescent="0.25">
      <c r="A83" s="3" t="s">
        <v>138</v>
      </c>
      <c r="B83" s="7">
        <v>20591</v>
      </c>
      <c r="C83" s="5" t="s">
        <v>3</v>
      </c>
      <c r="D83" s="7">
        <v>8697</v>
      </c>
    </row>
    <row r="84" spans="1:4" x14ac:dyDescent="0.25">
      <c r="A84" s="4" t="s">
        <v>1265</v>
      </c>
      <c r="B84" s="5" t="s">
        <v>3</v>
      </c>
      <c r="C84" s="5" t="s">
        <v>3</v>
      </c>
      <c r="D84" s="5" t="s">
        <v>3</v>
      </c>
    </row>
    <row r="85" spans="1:4" x14ac:dyDescent="0.25">
      <c r="A85" s="3" t="s">
        <v>138</v>
      </c>
      <c r="B85" s="7">
        <v>22149</v>
      </c>
      <c r="C85" s="5" t="s">
        <v>3</v>
      </c>
      <c r="D85" s="7">
        <v>8916</v>
      </c>
    </row>
    <row r="86" spans="1:4" x14ac:dyDescent="0.25">
      <c r="A86" s="4" t="s">
        <v>1266</v>
      </c>
      <c r="B86" s="5" t="s">
        <v>3</v>
      </c>
      <c r="C86" s="5" t="s">
        <v>3</v>
      </c>
      <c r="D86" s="5" t="s">
        <v>3</v>
      </c>
    </row>
    <row r="87" spans="1:4" x14ac:dyDescent="0.25">
      <c r="A87" s="3" t="s">
        <v>1267</v>
      </c>
      <c r="B87" s="7">
        <v>1558</v>
      </c>
      <c r="C87" s="5" t="s">
        <v>3</v>
      </c>
      <c r="D87" s="5">
        <v>219</v>
      </c>
    </row>
    <row r="88" spans="1:4" x14ac:dyDescent="0.25">
      <c r="A88" s="4" t="s">
        <v>1268</v>
      </c>
      <c r="B88" s="5" t="s">
        <v>3</v>
      </c>
      <c r="C88" s="5" t="s">
        <v>3</v>
      </c>
      <c r="D88" s="5" t="s">
        <v>3</v>
      </c>
    </row>
    <row r="89" spans="1:4" x14ac:dyDescent="0.25">
      <c r="A89" s="3" t="s">
        <v>138</v>
      </c>
      <c r="B89" s="7">
        <v>22600</v>
      </c>
      <c r="C89" s="7">
        <v>10378</v>
      </c>
      <c r="D89" s="5" t="s">
        <v>3</v>
      </c>
    </row>
    <row r="90" spans="1:4" x14ac:dyDescent="0.25">
      <c r="A90" s="4" t="s">
        <v>1269</v>
      </c>
      <c r="B90" s="5" t="s">
        <v>3</v>
      </c>
      <c r="C90" s="5" t="s">
        <v>3</v>
      </c>
      <c r="D90" s="5" t="s">
        <v>3</v>
      </c>
    </row>
    <row r="91" spans="1:4" x14ac:dyDescent="0.25">
      <c r="A91" s="3" t="s">
        <v>138</v>
      </c>
      <c r="B91" s="5">
        <v>154</v>
      </c>
      <c r="C91" s="5">
        <v>10</v>
      </c>
      <c r="D91" s="5" t="s">
        <v>3</v>
      </c>
    </row>
    <row r="92" spans="1:4" ht="30" x14ac:dyDescent="0.25">
      <c r="A92" s="3" t="s">
        <v>1214</v>
      </c>
      <c r="B92" s="5" t="s">
        <v>3</v>
      </c>
      <c r="C92" s="5" t="s">
        <v>3</v>
      </c>
      <c r="D92" s="5" t="s">
        <v>3</v>
      </c>
    </row>
    <row r="93" spans="1:4" x14ac:dyDescent="0.25">
      <c r="A93" s="4" t="s">
        <v>1264</v>
      </c>
      <c r="B93" s="5" t="s">
        <v>3</v>
      </c>
      <c r="C93" s="5" t="s">
        <v>3</v>
      </c>
      <c r="D93" s="5" t="s">
        <v>3</v>
      </c>
    </row>
    <row r="94" spans="1:4" x14ac:dyDescent="0.25">
      <c r="A94" s="3" t="s">
        <v>138</v>
      </c>
      <c r="B94" s="7">
        <v>5550</v>
      </c>
      <c r="C94" s="5" t="s">
        <v>3</v>
      </c>
      <c r="D94" s="7">
        <v>3416</v>
      </c>
    </row>
    <row r="95" spans="1:4" x14ac:dyDescent="0.25">
      <c r="A95" s="4" t="s">
        <v>1265</v>
      </c>
      <c r="B95" s="5" t="s">
        <v>3</v>
      </c>
      <c r="C95" s="5" t="s">
        <v>3</v>
      </c>
      <c r="D95" s="5" t="s">
        <v>3</v>
      </c>
    </row>
    <row r="96" spans="1:4" x14ac:dyDescent="0.25">
      <c r="A96" s="3" t="s">
        <v>138</v>
      </c>
      <c r="B96" s="7">
        <v>5800</v>
      </c>
      <c r="C96" s="5" t="s">
        <v>3</v>
      </c>
      <c r="D96" s="7">
        <v>3904</v>
      </c>
    </row>
    <row r="97" spans="1:4" x14ac:dyDescent="0.25">
      <c r="A97" s="4" t="s">
        <v>1266</v>
      </c>
      <c r="B97" s="5" t="s">
        <v>3</v>
      </c>
      <c r="C97" s="5" t="s">
        <v>3</v>
      </c>
      <c r="D97" s="5" t="s">
        <v>3</v>
      </c>
    </row>
    <row r="98" spans="1:4" x14ac:dyDescent="0.25">
      <c r="A98" s="3" t="s">
        <v>1267</v>
      </c>
      <c r="B98" s="5">
        <v>250</v>
      </c>
      <c r="C98" s="5" t="s">
        <v>3</v>
      </c>
      <c r="D98" s="5">
        <v>488</v>
      </c>
    </row>
    <row r="99" spans="1:4" x14ac:dyDescent="0.25">
      <c r="A99" s="4" t="s">
        <v>1268</v>
      </c>
      <c r="B99" s="5" t="s">
        <v>3</v>
      </c>
      <c r="C99" s="5" t="s">
        <v>3</v>
      </c>
      <c r="D99" s="5" t="s">
        <v>3</v>
      </c>
    </row>
    <row r="100" spans="1:4" x14ac:dyDescent="0.25">
      <c r="A100" s="3" t="s">
        <v>138</v>
      </c>
      <c r="B100" s="7">
        <v>6398</v>
      </c>
      <c r="C100" s="5">
        <v>803</v>
      </c>
      <c r="D100" s="5" t="s">
        <v>3</v>
      </c>
    </row>
    <row r="101" spans="1:4" x14ac:dyDescent="0.25">
      <c r="A101" s="4" t="s">
        <v>1269</v>
      </c>
      <c r="B101" s="5" t="s">
        <v>3</v>
      </c>
      <c r="C101" s="5" t="s">
        <v>3</v>
      </c>
      <c r="D101" s="5" t="s">
        <v>3</v>
      </c>
    </row>
    <row r="102" spans="1:4" x14ac:dyDescent="0.25">
      <c r="A102" s="3" t="s">
        <v>138</v>
      </c>
      <c r="B102" s="5">
        <v>71</v>
      </c>
      <c r="C102" s="5">
        <v>2</v>
      </c>
      <c r="D102" s="5" t="s">
        <v>3</v>
      </c>
    </row>
    <row r="103" spans="1:4" ht="45" x14ac:dyDescent="0.25">
      <c r="A103" s="3" t="s">
        <v>1252</v>
      </c>
      <c r="B103" s="5" t="s">
        <v>3</v>
      </c>
      <c r="C103" s="5" t="s">
        <v>3</v>
      </c>
      <c r="D103" s="5" t="s">
        <v>3</v>
      </c>
    </row>
    <row r="104" spans="1:4" x14ac:dyDescent="0.25">
      <c r="A104" s="4" t="s">
        <v>1264</v>
      </c>
      <c r="B104" s="5" t="s">
        <v>3</v>
      </c>
      <c r="C104" s="5" t="s">
        <v>3</v>
      </c>
      <c r="D104" s="5" t="s">
        <v>3</v>
      </c>
    </row>
    <row r="105" spans="1:4" x14ac:dyDescent="0.25">
      <c r="A105" s="3" t="s">
        <v>1271</v>
      </c>
      <c r="B105" s="5" t="s">
        <v>3</v>
      </c>
      <c r="C105" s="5" t="s">
        <v>3</v>
      </c>
      <c r="D105" s="7">
        <v>5587</v>
      </c>
    </row>
    <row r="106" spans="1:4" x14ac:dyDescent="0.25">
      <c r="A106" s="4" t="s">
        <v>1265</v>
      </c>
      <c r="B106" s="5" t="s">
        <v>3</v>
      </c>
      <c r="C106" s="5" t="s">
        <v>3</v>
      </c>
      <c r="D106" s="5" t="s">
        <v>3</v>
      </c>
    </row>
    <row r="107" spans="1:4" x14ac:dyDescent="0.25">
      <c r="A107" s="3" t="s">
        <v>1271</v>
      </c>
      <c r="B107" s="5" t="s">
        <v>3</v>
      </c>
      <c r="C107" s="5" t="s">
        <v>3</v>
      </c>
      <c r="D107" s="7">
        <v>5587</v>
      </c>
    </row>
    <row r="108" spans="1:4" ht="30" x14ac:dyDescent="0.25">
      <c r="A108" s="3" t="s">
        <v>1219</v>
      </c>
      <c r="B108" s="5" t="s">
        <v>3</v>
      </c>
      <c r="C108" s="5" t="s">
        <v>3</v>
      </c>
      <c r="D108" s="5" t="s">
        <v>3</v>
      </c>
    </row>
    <row r="109" spans="1:4" x14ac:dyDescent="0.25">
      <c r="A109" s="4" t="s">
        <v>1264</v>
      </c>
      <c r="B109" s="5" t="s">
        <v>3</v>
      </c>
      <c r="C109" s="5" t="s">
        <v>3</v>
      </c>
      <c r="D109" s="5" t="s">
        <v>3</v>
      </c>
    </row>
    <row r="110" spans="1:4" x14ac:dyDescent="0.25">
      <c r="A110" s="3" t="s">
        <v>1271</v>
      </c>
      <c r="B110" s="7">
        <v>1545</v>
      </c>
      <c r="C110" s="5" t="s">
        <v>3</v>
      </c>
      <c r="D110" s="7">
        <v>3176</v>
      </c>
    </row>
    <row r="111" spans="1:4" x14ac:dyDescent="0.25">
      <c r="A111" s="3" t="s">
        <v>1267</v>
      </c>
      <c r="B111" s="5">
        <v>705</v>
      </c>
      <c r="C111" s="5" t="s">
        <v>3</v>
      </c>
      <c r="D111" s="5" t="s">
        <v>3</v>
      </c>
    </row>
    <row r="112" spans="1:4" x14ac:dyDescent="0.25">
      <c r="A112" s="4" t="s">
        <v>1265</v>
      </c>
      <c r="B112" s="5" t="s">
        <v>3</v>
      </c>
      <c r="C112" s="5" t="s">
        <v>3</v>
      </c>
      <c r="D112" s="5" t="s">
        <v>3</v>
      </c>
    </row>
    <row r="113" spans="1:4" x14ac:dyDescent="0.25">
      <c r="A113" s="3" t="s">
        <v>1271</v>
      </c>
      <c r="B113" s="7">
        <v>1545</v>
      </c>
      <c r="C113" s="5" t="s">
        <v>3</v>
      </c>
      <c r="D113" s="7">
        <v>3176</v>
      </c>
    </row>
    <row r="114" spans="1:4" x14ac:dyDescent="0.25">
      <c r="A114" s="3" t="s">
        <v>1267</v>
      </c>
      <c r="B114" s="7">
        <v>1013</v>
      </c>
      <c r="C114" s="5" t="s">
        <v>3</v>
      </c>
      <c r="D114" s="5" t="s">
        <v>3</v>
      </c>
    </row>
    <row r="115" spans="1:4" x14ac:dyDescent="0.25">
      <c r="A115" s="4" t="s">
        <v>1266</v>
      </c>
      <c r="B115" s="5" t="s">
        <v>3</v>
      </c>
      <c r="C115" s="5" t="s">
        <v>3</v>
      </c>
      <c r="D115" s="5" t="s">
        <v>3</v>
      </c>
    </row>
    <row r="116" spans="1:4" x14ac:dyDescent="0.25">
      <c r="A116" s="3" t="s">
        <v>1267</v>
      </c>
      <c r="B116" s="5">
        <v>308</v>
      </c>
      <c r="C116" s="5" t="s">
        <v>3</v>
      </c>
      <c r="D116" s="5" t="s">
        <v>3</v>
      </c>
    </row>
    <row r="117" spans="1:4" x14ac:dyDescent="0.25">
      <c r="A117" s="4" t="s">
        <v>1268</v>
      </c>
      <c r="B117" s="5" t="s">
        <v>3</v>
      </c>
      <c r="C117" s="5" t="s">
        <v>3</v>
      </c>
      <c r="D117" s="5" t="s">
        <v>3</v>
      </c>
    </row>
    <row r="118" spans="1:4" x14ac:dyDescent="0.25">
      <c r="A118" s="3" t="s">
        <v>1271</v>
      </c>
      <c r="B118" s="7">
        <v>1957</v>
      </c>
      <c r="C118" s="7">
        <v>2380</v>
      </c>
      <c r="D118" s="5" t="s">
        <v>3</v>
      </c>
    </row>
    <row r="119" spans="1:4" x14ac:dyDescent="0.25">
      <c r="A119" s="3" t="s">
        <v>1267</v>
      </c>
      <c r="B119" s="7">
        <v>1013</v>
      </c>
      <c r="C119" s="7">
        <v>1938</v>
      </c>
      <c r="D119" s="5" t="s">
        <v>3</v>
      </c>
    </row>
    <row r="120" spans="1:4" ht="45" x14ac:dyDescent="0.25">
      <c r="A120" s="3" t="s">
        <v>1272</v>
      </c>
      <c r="B120" s="5" t="s">
        <v>3</v>
      </c>
      <c r="C120" s="5" t="s">
        <v>3</v>
      </c>
      <c r="D120" s="5" t="s">
        <v>3</v>
      </c>
    </row>
    <row r="121" spans="1:4" x14ac:dyDescent="0.25">
      <c r="A121" s="4" t="s">
        <v>1264</v>
      </c>
      <c r="B121" s="5" t="s">
        <v>3</v>
      </c>
      <c r="C121" s="5" t="s">
        <v>3</v>
      </c>
      <c r="D121" s="5" t="s">
        <v>3</v>
      </c>
    </row>
    <row r="122" spans="1:4" x14ac:dyDescent="0.25">
      <c r="A122" s="3" t="s">
        <v>1271</v>
      </c>
      <c r="B122" s="5" t="s">
        <v>3</v>
      </c>
      <c r="C122" s="5" t="s">
        <v>3</v>
      </c>
      <c r="D122" s="5">
        <v>8</v>
      </c>
    </row>
    <row r="123" spans="1:4" x14ac:dyDescent="0.25">
      <c r="A123" s="4" t="s">
        <v>1265</v>
      </c>
      <c r="B123" s="5" t="s">
        <v>3</v>
      </c>
      <c r="C123" s="5" t="s">
        <v>3</v>
      </c>
      <c r="D123" s="5" t="s">
        <v>3</v>
      </c>
    </row>
    <row r="124" spans="1:4" x14ac:dyDescent="0.25">
      <c r="A124" s="3" t="s">
        <v>1271</v>
      </c>
      <c r="B124" s="5" t="s">
        <v>3</v>
      </c>
      <c r="C124" s="5" t="s">
        <v>3</v>
      </c>
      <c r="D124" s="5">
        <v>8</v>
      </c>
    </row>
    <row r="125" spans="1:4" ht="45" x14ac:dyDescent="0.25">
      <c r="A125" s="3" t="s">
        <v>1254</v>
      </c>
      <c r="B125" s="5" t="s">
        <v>3</v>
      </c>
      <c r="C125" s="5" t="s">
        <v>3</v>
      </c>
      <c r="D125" s="5" t="s">
        <v>3</v>
      </c>
    </row>
    <row r="126" spans="1:4" x14ac:dyDescent="0.25">
      <c r="A126" s="4" t="s">
        <v>1264</v>
      </c>
      <c r="B126" s="5" t="s">
        <v>3</v>
      </c>
      <c r="C126" s="5" t="s">
        <v>3</v>
      </c>
      <c r="D126" s="5" t="s">
        <v>3</v>
      </c>
    </row>
    <row r="127" spans="1:4" x14ac:dyDescent="0.25">
      <c r="A127" s="3" t="s">
        <v>1271</v>
      </c>
      <c r="B127" s="7">
        <v>16141</v>
      </c>
      <c r="C127" s="5" t="s">
        <v>3</v>
      </c>
      <c r="D127" s="5" t="s">
        <v>3</v>
      </c>
    </row>
    <row r="128" spans="1:4" x14ac:dyDescent="0.25">
      <c r="A128" s="3" t="s">
        <v>1267</v>
      </c>
      <c r="B128" s="7">
        <v>2200</v>
      </c>
      <c r="C128" s="5" t="s">
        <v>3</v>
      </c>
      <c r="D128" s="5">
        <v>-66</v>
      </c>
    </row>
    <row r="129" spans="1:4" x14ac:dyDescent="0.25">
      <c r="A129" s="4" t="s">
        <v>1265</v>
      </c>
      <c r="B129" s="5" t="s">
        <v>3</v>
      </c>
      <c r="C129" s="5" t="s">
        <v>3</v>
      </c>
      <c r="D129" s="5" t="s">
        <v>3</v>
      </c>
    </row>
    <row r="130" spans="1:4" x14ac:dyDescent="0.25">
      <c r="A130" s="3" t="s">
        <v>1271</v>
      </c>
      <c r="B130" s="7">
        <v>16141</v>
      </c>
      <c r="C130" s="5" t="s">
        <v>3</v>
      </c>
      <c r="D130" s="5" t="s">
        <v>3</v>
      </c>
    </row>
    <row r="131" spans="1:4" x14ac:dyDescent="0.25">
      <c r="A131" s="3" t="s">
        <v>1267</v>
      </c>
      <c r="B131" s="7">
        <v>3450</v>
      </c>
      <c r="C131" s="5" t="s">
        <v>3</v>
      </c>
      <c r="D131" s="5">
        <v>153</v>
      </c>
    </row>
    <row r="132" spans="1:4" x14ac:dyDescent="0.25">
      <c r="A132" s="4" t="s">
        <v>1266</v>
      </c>
      <c r="B132" s="5" t="s">
        <v>3</v>
      </c>
      <c r="C132" s="5" t="s">
        <v>3</v>
      </c>
      <c r="D132" s="5" t="s">
        <v>3</v>
      </c>
    </row>
    <row r="133" spans="1:4" x14ac:dyDescent="0.25">
      <c r="A133" s="3" t="s">
        <v>1267</v>
      </c>
      <c r="B133" s="7">
        <v>1250</v>
      </c>
      <c r="C133" s="5" t="s">
        <v>3</v>
      </c>
      <c r="D133" s="5">
        <v>219</v>
      </c>
    </row>
    <row r="134" spans="1:4" x14ac:dyDescent="0.25">
      <c r="A134" s="4" t="s">
        <v>1268</v>
      </c>
      <c r="B134" s="5" t="s">
        <v>3</v>
      </c>
      <c r="C134" s="5" t="s">
        <v>3</v>
      </c>
      <c r="D134" s="5" t="s">
        <v>3</v>
      </c>
    </row>
    <row r="135" spans="1:4" x14ac:dyDescent="0.25">
      <c r="A135" s="3" t="s">
        <v>1271</v>
      </c>
      <c r="B135" s="7">
        <v>16180</v>
      </c>
      <c r="C135" s="7">
        <v>3295</v>
      </c>
      <c r="D135" s="5" t="s">
        <v>3</v>
      </c>
    </row>
    <row r="136" spans="1:4" x14ac:dyDescent="0.25">
      <c r="A136" s="3" t="s">
        <v>1267</v>
      </c>
      <c r="B136" s="7">
        <v>3450</v>
      </c>
      <c r="C136" s="7">
        <v>2765</v>
      </c>
      <c r="D136" s="5" t="s">
        <v>3</v>
      </c>
    </row>
    <row r="137" spans="1:4" x14ac:dyDescent="0.25">
      <c r="A137" s="4" t="s">
        <v>1269</v>
      </c>
      <c r="B137" s="5" t="s">
        <v>3</v>
      </c>
      <c r="C137" s="5" t="s">
        <v>3</v>
      </c>
      <c r="D137" s="5" t="s">
        <v>3</v>
      </c>
    </row>
    <row r="138" spans="1:4" x14ac:dyDescent="0.25">
      <c r="A138" s="3" t="s">
        <v>1271</v>
      </c>
      <c r="B138" s="5">
        <v>154</v>
      </c>
      <c r="C138" s="5">
        <v>10</v>
      </c>
      <c r="D138" s="5" t="s">
        <v>3</v>
      </c>
    </row>
    <row r="139" spans="1:4" ht="45" x14ac:dyDescent="0.25">
      <c r="A139" s="3" t="s">
        <v>1224</v>
      </c>
      <c r="B139" s="5" t="s">
        <v>3</v>
      </c>
      <c r="C139" s="5" t="s">
        <v>3</v>
      </c>
      <c r="D139" s="5" t="s">
        <v>3</v>
      </c>
    </row>
    <row r="140" spans="1:4" x14ac:dyDescent="0.25">
      <c r="A140" s="4" t="s">
        <v>1264</v>
      </c>
      <c r="B140" s="5" t="s">
        <v>3</v>
      </c>
      <c r="C140" s="5" t="s">
        <v>3</v>
      </c>
      <c r="D140" s="5" t="s">
        <v>3</v>
      </c>
    </row>
    <row r="141" spans="1:4" x14ac:dyDescent="0.25">
      <c r="A141" s="3" t="s">
        <v>1271</v>
      </c>
      <c r="B141" s="7">
        <v>4391</v>
      </c>
      <c r="C141" s="5" t="s">
        <v>3</v>
      </c>
      <c r="D141" s="7">
        <v>1462</v>
      </c>
    </row>
    <row r="142" spans="1:4" x14ac:dyDescent="0.25">
      <c r="A142" s="3" t="s">
        <v>1267</v>
      </c>
      <c r="B142" s="7">
        <v>1159</v>
      </c>
      <c r="C142" s="5" t="s">
        <v>3</v>
      </c>
      <c r="D142" s="7">
        <v>1954</v>
      </c>
    </row>
    <row r="143" spans="1:4" x14ac:dyDescent="0.25">
      <c r="A143" s="4" t="s">
        <v>1265</v>
      </c>
      <c r="B143" s="5" t="s">
        <v>3</v>
      </c>
      <c r="C143" s="5" t="s">
        <v>3</v>
      </c>
      <c r="D143" s="5" t="s">
        <v>3</v>
      </c>
    </row>
    <row r="144" spans="1:4" x14ac:dyDescent="0.25">
      <c r="A144" s="3" t="s">
        <v>1271</v>
      </c>
      <c r="B144" s="7">
        <v>4391</v>
      </c>
      <c r="C144" s="5" t="s">
        <v>3</v>
      </c>
      <c r="D144" s="7">
        <v>1462</v>
      </c>
    </row>
    <row r="145" spans="1:4" x14ac:dyDescent="0.25">
      <c r="A145" s="3" t="s">
        <v>1267</v>
      </c>
      <c r="B145" s="7">
        <v>1409</v>
      </c>
      <c r="C145" s="5" t="s">
        <v>3</v>
      </c>
      <c r="D145" s="7">
        <v>2442</v>
      </c>
    </row>
    <row r="146" spans="1:4" x14ac:dyDescent="0.25">
      <c r="A146" s="4" t="s">
        <v>1266</v>
      </c>
      <c r="B146" s="5" t="s">
        <v>3</v>
      </c>
      <c r="C146" s="5" t="s">
        <v>3</v>
      </c>
      <c r="D146" s="5" t="s">
        <v>3</v>
      </c>
    </row>
    <row r="147" spans="1:4" x14ac:dyDescent="0.25">
      <c r="A147" s="3" t="s">
        <v>1267</v>
      </c>
      <c r="B147" s="5">
        <v>250</v>
      </c>
      <c r="C147" s="5" t="s">
        <v>3</v>
      </c>
      <c r="D147" s="5">
        <v>488</v>
      </c>
    </row>
    <row r="148" spans="1:4" x14ac:dyDescent="0.25">
      <c r="A148" s="4" t="s">
        <v>1268</v>
      </c>
      <c r="B148" s="5" t="s">
        <v>3</v>
      </c>
      <c r="C148" s="5" t="s">
        <v>3</v>
      </c>
      <c r="D148" s="5" t="s">
        <v>3</v>
      </c>
    </row>
    <row r="149" spans="1:4" x14ac:dyDescent="0.25">
      <c r="A149" s="3" t="s">
        <v>1271</v>
      </c>
      <c r="B149" s="7">
        <v>4821</v>
      </c>
      <c r="C149" s="5">
        <v>803</v>
      </c>
      <c r="D149" s="5" t="s">
        <v>3</v>
      </c>
    </row>
    <row r="150" spans="1:4" x14ac:dyDescent="0.25">
      <c r="A150" s="3" t="s">
        <v>1267</v>
      </c>
      <c r="B150" s="7">
        <v>1577</v>
      </c>
      <c r="C150" s="5" t="s">
        <v>3</v>
      </c>
      <c r="D150" s="5" t="s">
        <v>3</v>
      </c>
    </row>
    <row r="151" spans="1:4" x14ac:dyDescent="0.25">
      <c r="A151" s="4" t="s">
        <v>1269</v>
      </c>
      <c r="B151" s="5" t="s">
        <v>3</v>
      </c>
      <c r="C151" s="5" t="s">
        <v>3</v>
      </c>
      <c r="D151" s="5" t="s">
        <v>3</v>
      </c>
    </row>
    <row r="152" spans="1:4" x14ac:dyDescent="0.25">
      <c r="A152" s="3" t="s">
        <v>1271</v>
      </c>
      <c r="B152" s="5">
        <v>25</v>
      </c>
      <c r="C152" s="5">
        <v>2</v>
      </c>
      <c r="D152" s="5" t="s">
        <v>3</v>
      </c>
    </row>
    <row r="153" spans="1:4" x14ac:dyDescent="0.25">
      <c r="A153" s="3" t="s">
        <v>1267</v>
      </c>
      <c r="B153" s="5">
        <v>46</v>
      </c>
      <c r="C153" s="5" t="s">
        <v>3</v>
      </c>
      <c r="D153" s="5" t="s">
        <v>3</v>
      </c>
    </row>
    <row r="154" spans="1:4" ht="30" x14ac:dyDescent="0.25">
      <c r="A154" s="3" t="s">
        <v>1226</v>
      </c>
      <c r="B154" s="5" t="s">
        <v>3</v>
      </c>
      <c r="C154" s="5" t="s">
        <v>3</v>
      </c>
      <c r="D154" s="5" t="s">
        <v>3</v>
      </c>
    </row>
    <row r="155" spans="1:4" x14ac:dyDescent="0.25">
      <c r="A155" s="4" t="s">
        <v>1264</v>
      </c>
      <c r="B155" s="5" t="s">
        <v>3</v>
      </c>
      <c r="C155" s="5" t="s">
        <v>3</v>
      </c>
      <c r="D155" s="5" t="s">
        <v>3</v>
      </c>
    </row>
    <row r="156" spans="1:4" x14ac:dyDescent="0.25">
      <c r="A156" s="3" t="s">
        <v>138</v>
      </c>
      <c r="B156" s="7">
        <v>1094</v>
      </c>
      <c r="C156" s="5" t="s">
        <v>3</v>
      </c>
      <c r="D156" s="5">
        <v>522</v>
      </c>
    </row>
    <row r="157" spans="1:4" x14ac:dyDescent="0.25">
      <c r="A157" s="4" t="s">
        <v>1265</v>
      </c>
      <c r="B157" s="5" t="s">
        <v>3</v>
      </c>
      <c r="C157" s="5" t="s">
        <v>3</v>
      </c>
      <c r="D157" s="5" t="s">
        <v>3</v>
      </c>
    </row>
    <row r="158" spans="1:4" x14ac:dyDescent="0.25">
      <c r="A158" s="3" t="s">
        <v>138</v>
      </c>
      <c r="B158" s="7">
        <v>1148</v>
      </c>
      <c r="C158" s="5" t="s">
        <v>3</v>
      </c>
      <c r="D158" s="5">
        <v>577</v>
      </c>
    </row>
    <row r="159" spans="1:4" x14ac:dyDescent="0.25">
      <c r="A159" s="4" t="s">
        <v>1266</v>
      </c>
      <c r="B159" s="5" t="s">
        <v>3</v>
      </c>
      <c r="C159" s="5" t="s">
        <v>3</v>
      </c>
      <c r="D159" s="5" t="s">
        <v>3</v>
      </c>
    </row>
    <row r="160" spans="1:4" x14ac:dyDescent="0.25">
      <c r="A160" s="3" t="s">
        <v>1267</v>
      </c>
      <c r="B160" s="5">
        <v>54</v>
      </c>
      <c r="C160" s="5" t="s">
        <v>3</v>
      </c>
      <c r="D160" s="5">
        <v>55</v>
      </c>
    </row>
    <row r="161" spans="1:4" x14ac:dyDescent="0.25">
      <c r="A161" s="4" t="s">
        <v>1268</v>
      </c>
      <c r="B161" s="5" t="s">
        <v>3</v>
      </c>
      <c r="C161" s="5" t="s">
        <v>3</v>
      </c>
      <c r="D161" s="5" t="s">
        <v>3</v>
      </c>
    </row>
    <row r="162" spans="1:4" x14ac:dyDescent="0.25">
      <c r="A162" s="3" t="s">
        <v>1271</v>
      </c>
      <c r="B162" s="7">
        <v>1337</v>
      </c>
      <c r="C162" s="5">
        <v>70</v>
      </c>
      <c r="D162" s="5" t="s">
        <v>3</v>
      </c>
    </row>
    <row r="163" spans="1:4" x14ac:dyDescent="0.25">
      <c r="A163" s="3" t="s">
        <v>1267</v>
      </c>
      <c r="B163" s="5">
        <v>55</v>
      </c>
      <c r="C163" s="7">
        <v>1721</v>
      </c>
      <c r="D163" s="5" t="s">
        <v>3</v>
      </c>
    </row>
    <row r="164" spans="1:4" x14ac:dyDescent="0.25">
      <c r="A164" s="3" t="s">
        <v>138</v>
      </c>
      <c r="B164" s="7">
        <v>1392</v>
      </c>
      <c r="C164" s="7">
        <v>1791</v>
      </c>
      <c r="D164" s="5" t="s">
        <v>3</v>
      </c>
    </row>
    <row r="165" spans="1:4" x14ac:dyDescent="0.25">
      <c r="A165" s="4" t="s">
        <v>1269</v>
      </c>
      <c r="B165" s="5" t="s">
        <v>3</v>
      </c>
      <c r="C165" s="5" t="s">
        <v>3</v>
      </c>
      <c r="D165" s="5" t="s">
        <v>3</v>
      </c>
    </row>
    <row r="166" spans="1:4" x14ac:dyDescent="0.25">
      <c r="A166" s="3" t="s">
        <v>1271</v>
      </c>
      <c r="B166" s="5">
        <v>7</v>
      </c>
      <c r="C166" s="5" t="s">
        <v>3</v>
      </c>
      <c r="D166" s="5" t="s">
        <v>3</v>
      </c>
    </row>
    <row r="167" spans="1:4" x14ac:dyDescent="0.25">
      <c r="A167" s="3" t="s">
        <v>1267</v>
      </c>
      <c r="B167" s="5">
        <v>1</v>
      </c>
      <c r="C167" s="5">
        <v>14</v>
      </c>
      <c r="D167" s="5" t="s">
        <v>3</v>
      </c>
    </row>
    <row r="168" spans="1:4" x14ac:dyDescent="0.25">
      <c r="A168" s="3" t="s">
        <v>138</v>
      </c>
      <c r="B168" s="5">
        <v>8</v>
      </c>
      <c r="C168" s="5">
        <v>14</v>
      </c>
      <c r="D168" s="5" t="s">
        <v>3</v>
      </c>
    </row>
    <row r="169" spans="1:4" ht="30" x14ac:dyDescent="0.25">
      <c r="A169" s="3" t="s">
        <v>1227</v>
      </c>
      <c r="B169" s="5" t="s">
        <v>3</v>
      </c>
      <c r="C169" s="5" t="s">
        <v>3</v>
      </c>
      <c r="D169" s="5" t="s">
        <v>3</v>
      </c>
    </row>
    <row r="170" spans="1:4" x14ac:dyDescent="0.25">
      <c r="A170" s="4" t="s">
        <v>1268</v>
      </c>
      <c r="B170" s="5" t="s">
        <v>3</v>
      </c>
      <c r="C170" s="5" t="s">
        <v>3</v>
      </c>
      <c r="D170" s="5" t="s">
        <v>3</v>
      </c>
    </row>
    <row r="171" spans="1:4" x14ac:dyDescent="0.25">
      <c r="A171" s="3" t="s">
        <v>1271</v>
      </c>
      <c r="B171" s="5">
        <v>562</v>
      </c>
      <c r="C171" s="5">
        <v>181</v>
      </c>
      <c r="D171" s="5" t="s">
        <v>3</v>
      </c>
    </row>
    <row r="172" spans="1:4" x14ac:dyDescent="0.25">
      <c r="A172" s="3" t="s">
        <v>1267</v>
      </c>
      <c r="B172" s="5">
        <v>70</v>
      </c>
      <c r="C172" s="5" t="s">
        <v>3</v>
      </c>
      <c r="D172" s="5" t="s">
        <v>3</v>
      </c>
    </row>
    <row r="173" spans="1:4" x14ac:dyDescent="0.25">
      <c r="A173" s="3" t="s">
        <v>138</v>
      </c>
      <c r="B173" s="5">
        <v>632</v>
      </c>
      <c r="C173" s="5">
        <v>181</v>
      </c>
      <c r="D173" s="5" t="s">
        <v>3</v>
      </c>
    </row>
    <row r="174" spans="1:4" x14ac:dyDescent="0.25">
      <c r="A174" s="4" t="s">
        <v>1269</v>
      </c>
      <c r="B174" s="5" t="s">
        <v>3</v>
      </c>
      <c r="C174" s="5" t="s">
        <v>3</v>
      </c>
      <c r="D174" s="5" t="s">
        <v>3</v>
      </c>
    </row>
    <row r="175" spans="1:4" x14ac:dyDescent="0.25">
      <c r="A175" s="3" t="s">
        <v>1271</v>
      </c>
      <c r="B175" s="5">
        <v>1</v>
      </c>
      <c r="C175" s="5" t="s">
        <v>3</v>
      </c>
      <c r="D175" s="5" t="s">
        <v>3</v>
      </c>
    </row>
    <row r="176" spans="1:4" x14ac:dyDescent="0.25">
      <c r="A176" s="3" t="s">
        <v>1267</v>
      </c>
      <c r="B176" s="5">
        <v>2</v>
      </c>
      <c r="C176" s="5" t="s">
        <v>3</v>
      </c>
      <c r="D176" s="5" t="s">
        <v>3</v>
      </c>
    </row>
    <row r="177" spans="1:4" x14ac:dyDescent="0.25">
      <c r="A177" s="3" t="s">
        <v>138</v>
      </c>
      <c r="B177" s="5">
        <v>3</v>
      </c>
      <c r="C177" s="5" t="s">
        <v>3</v>
      </c>
      <c r="D177" s="5" t="s">
        <v>3</v>
      </c>
    </row>
    <row r="178" spans="1:4" ht="45" x14ac:dyDescent="0.25">
      <c r="A178" s="3" t="s">
        <v>1256</v>
      </c>
      <c r="B178" s="5" t="s">
        <v>3</v>
      </c>
      <c r="C178" s="5" t="s">
        <v>3</v>
      </c>
      <c r="D178" s="5" t="s">
        <v>3</v>
      </c>
    </row>
    <row r="179" spans="1:4" x14ac:dyDescent="0.25">
      <c r="A179" s="4" t="s">
        <v>1264</v>
      </c>
      <c r="B179" s="5" t="s">
        <v>3</v>
      </c>
      <c r="C179" s="5" t="s">
        <v>3</v>
      </c>
      <c r="D179" s="5" t="s">
        <v>3</v>
      </c>
    </row>
    <row r="180" spans="1:4" x14ac:dyDescent="0.25">
      <c r="A180" s="3" t="s">
        <v>1271</v>
      </c>
      <c r="B180" s="7">
        <v>1094</v>
      </c>
      <c r="C180" s="5" t="s">
        <v>3</v>
      </c>
      <c r="D180" s="5" t="s">
        <v>3</v>
      </c>
    </row>
    <row r="181" spans="1:4" x14ac:dyDescent="0.25">
      <c r="A181" s="3" t="s">
        <v>1267</v>
      </c>
      <c r="B181" s="5" t="s">
        <v>3</v>
      </c>
      <c r="C181" s="5" t="s">
        <v>3</v>
      </c>
      <c r="D181" s="5">
        <v>514</v>
      </c>
    </row>
    <row r="182" spans="1:4" x14ac:dyDescent="0.25">
      <c r="A182" s="4" t="s">
        <v>1265</v>
      </c>
      <c r="B182" s="5" t="s">
        <v>3</v>
      </c>
      <c r="C182" s="5" t="s">
        <v>3</v>
      </c>
      <c r="D182" s="5" t="s">
        <v>3</v>
      </c>
    </row>
    <row r="183" spans="1:4" x14ac:dyDescent="0.25">
      <c r="A183" s="3" t="s">
        <v>1271</v>
      </c>
      <c r="B183" s="7">
        <v>1094</v>
      </c>
      <c r="C183" s="5" t="s">
        <v>3</v>
      </c>
      <c r="D183" s="5" t="s">
        <v>3</v>
      </c>
    </row>
    <row r="184" spans="1:4" x14ac:dyDescent="0.25">
      <c r="A184" s="3" t="s">
        <v>1267</v>
      </c>
      <c r="B184" s="5">
        <v>54</v>
      </c>
      <c r="C184" s="5" t="s">
        <v>3</v>
      </c>
      <c r="D184" s="5">
        <v>569</v>
      </c>
    </row>
    <row r="185" spans="1:4" x14ac:dyDescent="0.25">
      <c r="A185" s="4" t="s">
        <v>1266</v>
      </c>
      <c r="B185" s="5" t="s">
        <v>3</v>
      </c>
      <c r="C185" s="5" t="s">
        <v>3</v>
      </c>
      <c r="D185" s="5" t="s">
        <v>3</v>
      </c>
    </row>
    <row r="186" spans="1:4" x14ac:dyDescent="0.25">
      <c r="A186" s="3" t="s">
        <v>1267</v>
      </c>
      <c r="B186" s="5">
        <v>54</v>
      </c>
      <c r="C186" s="5" t="s">
        <v>3</v>
      </c>
      <c r="D186" s="5">
        <v>55</v>
      </c>
    </row>
    <row r="187" spans="1:4" ht="45" x14ac:dyDescent="0.25">
      <c r="A187" s="3" t="s">
        <v>1257</v>
      </c>
      <c r="B187" s="5" t="s">
        <v>3</v>
      </c>
      <c r="C187" s="5" t="s">
        <v>3</v>
      </c>
      <c r="D187" s="5" t="s">
        <v>3</v>
      </c>
    </row>
    <row r="188" spans="1:4" x14ac:dyDescent="0.25">
      <c r="A188" s="4" t="s">
        <v>1264</v>
      </c>
      <c r="B188" s="5" t="s">
        <v>3</v>
      </c>
      <c r="C188" s="5" t="s">
        <v>3</v>
      </c>
      <c r="D188" s="5" t="s">
        <v>3</v>
      </c>
    </row>
    <row r="189" spans="1:4" x14ac:dyDescent="0.25">
      <c r="A189" s="3" t="s">
        <v>1271</v>
      </c>
      <c r="B189" s="5">
        <v>410</v>
      </c>
      <c r="C189" s="5" t="s">
        <v>3</v>
      </c>
      <c r="D189" s="5">
        <v>367</v>
      </c>
    </row>
    <row r="190" spans="1:4" x14ac:dyDescent="0.25">
      <c r="A190" s="3" t="s">
        <v>1267</v>
      </c>
      <c r="B190" s="5">
        <v>47</v>
      </c>
      <c r="C190" s="5" t="s">
        <v>3</v>
      </c>
      <c r="D190" s="5" t="s">
        <v>3</v>
      </c>
    </row>
    <row r="191" spans="1:4" x14ac:dyDescent="0.25">
      <c r="A191" s="3" t="s">
        <v>138</v>
      </c>
      <c r="B191" s="5">
        <v>457</v>
      </c>
      <c r="C191" s="5" t="s">
        <v>3</v>
      </c>
      <c r="D191" s="5" t="s">
        <v>3</v>
      </c>
    </row>
    <row r="192" spans="1:4" x14ac:dyDescent="0.25">
      <c r="A192" s="4" t="s">
        <v>1265</v>
      </c>
      <c r="B192" s="5" t="s">
        <v>3</v>
      </c>
      <c r="C192" s="5" t="s">
        <v>3</v>
      </c>
      <c r="D192" s="5" t="s">
        <v>3</v>
      </c>
    </row>
    <row r="193" spans="1:4" x14ac:dyDescent="0.25">
      <c r="A193" s="3" t="s">
        <v>1271</v>
      </c>
      <c r="B193" s="5">
        <v>410</v>
      </c>
      <c r="C193" s="5" t="s">
        <v>3</v>
      </c>
      <c r="D193" s="5">
        <v>367</v>
      </c>
    </row>
    <row r="194" spans="1:4" x14ac:dyDescent="0.25">
      <c r="A194" s="3" t="s">
        <v>1267</v>
      </c>
      <c r="B194" s="5">
        <v>68</v>
      </c>
      <c r="C194" s="5" t="s">
        <v>3</v>
      </c>
      <c r="D194" s="5" t="s">
        <v>3</v>
      </c>
    </row>
    <row r="195" spans="1:4" x14ac:dyDescent="0.25">
      <c r="A195" s="3" t="s">
        <v>138</v>
      </c>
      <c r="B195" s="5">
        <v>478</v>
      </c>
      <c r="C195" s="5" t="s">
        <v>3</v>
      </c>
      <c r="D195" s="5" t="s">
        <v>3</v>
      </c>
    </row>
    <row r="196" spans="1:4" x14ac:dyDescent="0.25">
      <c r="A196" s="4" t="s">
        <v>1266</v>
      </c>
      <c r="B196" s="5" t="s">
        <v>3</v>
      </c>
      <c r="C196" s="5" t="s">
        <v>3</v>
      </c>
      <c r="D196" s="5" t="s">
        <v>3</v>
      </c>
    </row>
    <row r="197" spans="1:4" x14ac:dyDescent="0.25">
      <c r="A197" s="3" t="s">
        <v>1267</v>
      </c>
      <c r="B197" s="5">
        <v>21</v>
      </c>
      <c r="C197" s="5" t="s">
        <v>3</v>
      </c>
      <c r="D197" s="5" t="s">
        <v>3</v>
      </c>
    </row>
    <row r="198" spans="1:4" x14ac:dyDescent="0.25">
      <c r="A198" s="3" t="s">
        <v>1234</v>
      </c>
      <c r="B198" s="5" t="s">
        <v>3</v>
      </c>
      <c r="C198" s="5" t="s">
        <v>3</v>
      </c>
      <c r="D198" s="5" t="s">
        <v>3</v>
      </c>
    </row>
    <row r="199" spans="1:4" x14ac:dyDescent="0.25">
      <c r="A199" s="4" t="s">
        <v>1264</v>
      </c>
      <c r="B199" s="5" t="s">
        <v>3</v>
      </c>
      <c r="C199" s="5" t="s">
        <v>3</v>
      </c>
      <c r="D199" s="5" t="s">
        <v>3</v>
      </c>
    </row>
    <row r="200" spans="1:4" x14ac:dyDescent="0.25">
      <c r="A200" s="3" t="s">
        <v>138</v>
      </c>
      <c r="B200" s="5">
        <v>393</v>
      </c>
      <c r="C200" s="5" t="s">
        <v>3</v>
      </c>
      <c r="D200" s="5">
        <v>192</v>
      </c>
    </row>
    <row r="201" spans="1:4" x14ac:dyDescent="0.25">
      <c r="A201" s="4" t="s">
        <v>1265</v>
      </c>
      <c r="B201" s="5" t="s">
        <v>3</v>
      </c>
      <c r="C201" s="5" t="s">
        <v>3</v>
      </c>
      <c r="D201" s="5" t="s">
        <v>3</v>
      </c>
    </row>
    <row r="202" spans="1:4" x14ac:dyDescent="0.25">
      <c r="A202" s="3" t="s">
        <v>138</v>
      </c>
      <c r="B202" s="5">
        <v>402</v>
      </c>
      <c r="C202" s="5" t="s">
        <v>3</v>
      </c>
      <c r="D202" s="5">
        <v>295</v>
      </c>
    </row>
    <row r="203" spans="1:4" x14ac:dyDescent="0.25">
      <c r="A203" s="4" t="s">
        <v>1266</v>
      </c>
      <c r="B203" s="5" t="s">
        <v>3</v>
      </c>
      <c r="C203" s="5" t="s">
        <v>3</v>
      </c>
      <c r="D203" s="5" t="s">
        <v>3</v>
      </c>
    </row>
    <row r="204" spans="1:4" x14ac:dyDescent="0.25">
      <c r="A204" s="3" t="s">
        <v>1267</v>
      </c>
      <c r="B204" s="5">
        <v>9</v>
      </c>
      <c r="C204" s="5" t="s">
        <v>3</v>
      </c>
      <c r="D204" s="5">
        <v>103</v>
      </c>
    </row>
    <row r="205" spans="1:4" x14ac:dyDescent="0.25">
      <c r="A205" s="4" t="s">
        <v>1268</v>
      </c>
      <c r="B205" s="5" t="s">
        <v>3</v>
      </c>
      <c r="C205" s="5" t="s">
        <v>3</v>
      </c>
      <c r="D205" s="5" t="s">
        <v>3</v>
      </c>
    </row>
    <row r="206" spans="1:4" x14ac:dyDescent="0.25">
      <c r="A206" s="3" t="s">
        <v>138</v>
      </c>
      <c r="B206" s="5">
        <v>513</v>
      </c>
      <c r="C206" s="7">
        <v>1013</v>
      </c>
      <c r="D206" s="5" t="s">
        <v>3</v>
      </c>
    </row>
    <row r="207" spans="1:4" x14ac:dyDescent="0.25">
      <c r="A207" s="4" t="s">
        <v>1269</v>
      </c>
      <c r="B207" s="5" t="s">
        <v>3</v>
      </c>
      <c r="C207" s="5" t="s">
        <v>3</v>
      </c>
      <c r="D207" s="5" t="s">
        <v>3</v>
      </c>
    </row>
    <row r="208" spans="1:4" x14ac:dyDescent="0.25">
      <c r="A208" s="3" t="s">
        <v>138</v>
      </c>
      <c r="B208" s="5">
        <v>2</v>
      </c>
      <c r="C208" s="5">
        <v>4</v>
      </c>
      <c r="D208" s="5" t="s">
        <v>3</v>
      </c>
    </row>
    <row r="209" spans="1:4" x14ac:dyDescent="0.25">
      <c r="A209" s="3" t="s">
        <v>1235</v>
      </c>
      <c r="B209" s="5" t="s">
        <v>3</v>
      </c>
      <c r="C209" s="5" t="s">
        <v>3</v>
      </c>
      <c r="D209" s="5" t="s">
        <v>3</v>
      </c>
    </row>
    <row r="210" spans="1:4" x14ac:dyDescent="0.25">
      <c r="A210" s="4" t="s">
        <v>1268</v>
      </c>
      <c r="B210" s="5" t="s">
        <v>3</v>
      </c>
      <c r="C210" s="5" t="s">
        <v>3</v>
      </c>
      <c r="D210" s="5" t="s">
        <v>3</v>
      </c>
    </row>
    <row r="211" spans="1:4" x14ac:dyDescent="0.25">
      <c r="A211" s="3" t="s">
        <v>138</v>
      </c>
      <c r="B211" s="5">
        <v>154</v>
      </c>
      <c r="C211" s="5" t="s">
        <v>3</v>
      </c>
      <c r="D211" s="5" t="s">
        <v>3</v>
      </c>
    </row>
    <row r="212" spans="1:4" ht="30" x14ac:dyDescent="0.25">
      <c r="A212" s="3" t="s">
        <v>1237</v>
      </c>
      <c r="B212" s="5" t="s">
        <v>3</v>
      </c>
      <c r="C212" s="5" t="s">
        <v>3</v>
      </c>
      <c r="D212" s="5" t="s">
        <v>3</v>
      </c>
    </row>
    <row r="213" spans="1:4" x14ac:dyDescent="0.25">
      <c r="A213" s="4" t="s">
        <v>1264</v>
      </c>
      <c r="B213" s="5" t="s">
        <v>3</v>
      </c>
      <c r="C213" s="5" t="s">
        <v>3</v>
      </c>
      <c r="D213" s="5" t="s">
        <v>3</v>
      </c>
    </row>
    <row r="214" spans="1:4" x14ac:dyDescent="0.25">
      <c r="A214" s="3" t="s">
        <v>1271</v>
      </c>
      <c r="B214" s="5">
        <v>238</v>
      </c>
      <c r="C214" s="5" t="s">
        <v>3</v>
      </c>
      <c r="D214" s="5">
        <v>50</v>
      </c>
    </row>
    <row r="215" spans="1:4" x14ac:dyDescent="0.25">
      <c r="A215" s="3" t="s">
        <v>1267</v>
      </c>
      <c r="B215" s="5">
        <v>32</v>
      </c>
      <c r="C215" s="5" t="s">
        <v>3</v>
      </c>
      <c r="D215" s="5">
        <v>142</v>
      </c>
    </row>
    <row r="216" spans="1:4" x14ac:dyDescent="0.25">
      <c r="A216" s="4" t="s">
        <v>1265</v>
      </c>
      <c r="B216" s="5" t="s">
        <v>3</v>
      </c>
      <c r="C216" s="5" t="s">
        <v>3</v>
      </c>
      <c r="D216" s="5" t="s">
        <v>3</v>
      </c>
    </row>
    <row r="217" spans="1:4" x14ac:dyDescent="0.25">
      <c r="A217" s="3" t="s">
        <v>1271</v>
      </c>
      <c r="B217" s="5">
        <v>238</v>
      </c>
      <c r="C217" s="5" t="s">
        <v>3</v>
      </c>
      <c r="D217" s="5">
        <v>50</v>
      </c>
    </row>
    <row r="218" spans="1:4" x14ac:dyDescent="0.25">
      <c r="A218" s="3" t="s">
        <v>1267</v>
      </c>
      <c r="B218" s="5">
        <v>41</v>
      </c>
      <c r="C218" s="5" t="s">
        <v>3</v>
      </c>
      <c r="D218" s="5">
        <v>245</v>
      </c>
    </row>
    <row r="219" spans="1:4" x14ac:dyDescent="0.25">
      <c r="A219" s="4" t="s">
        <v>1266</v>
      </c>
      <c r="B219" s="5" t="s">
        <v>3</v>
      </c>
      <c r="C219" s="5" t="s">
        <v>3</v>
      </c>
      <c r="D219" s="5" t="s">
        <v>3</v>
      </c>
    </row>
    <row r="220" spans="1:4" x14ac:dyDescent="0.25">
      <c r="A220" s="3" t="s">
        <v>1267</v>
      </c>
      <c r="B220" s="5">
        <v>9</v>
      </c>
      <c r="C220" s="5" t="s">
        <v>3</v>
      </c>
      <c r="D220" s="5">
        <v>103</v>
      </c>
    </row>
    <row r="221" spans="1:4" x14ac:dyDescent="0.25">
      <c r="A221" s="4" t="s">
        <v>1268</v>
      </c>
      <c r="B221" s="5" t="s">
        <v>3</v>
      </c>
      <c r="C221" s="5" t="s">
        <v>3</v>
      </c>
      <c r="D221" s="5" t="s">
        <v>3</v>
      </c>
    </row>
    <row r="222" spans="1:4" x14ac:dyDescent="0.25">
      <c r="A222" s="3" t="s">
        <v>1271</v>
      </c>
      <c r="B222" s="5">
        <v>348</v>
      </c>
      <c r="C222" s="5">
        <v>455</v>
      </c>
      <c r="D222" s="5" t="s">
        <v>3</v>
      </c>
    </row>
    <row r="223" spans="1:4" x14ac:dyDescent="0.25">
      <c r="A223" s="3" t="s">
        <v>1267</v>
      </c>
      <c r="B223" s="5">
        <v>41</v>
      </c>
      <c r="C223" s="5">
        <v>558</v>
      </c>
      <c r="D223" s="5" t="s">
        <v>3</v>
      </c>
    </row>
    <row r="224" spans="1:4" x14ac:dyDescent="0.25">
      <c r="A224" s="4" t="s">
        <v>1269</v>
      </c>
      <c r="B224" s="5" t="s">
        <v>3</v>
      </c>
      <c r="C224" s="5" t="s">
        <v>3</v>
      </c>
      <c r="D224" s="5" t="s">
        <v>3</v>
      </c>
    </row>
    <row r="225" spans="1:4" x14ac:dyDescent="0.25">
      <c r="A225" s="3" t="s">
        <v>1271</v>
      </c>
      <c r="B225" s="5">
        <v>1</v>
      </c>
      <c r="C225" s="5">
        <v>4</v>
      </c>
      <c r="D225" s="5" t="s">
        <v>3</v>
      </c>
    </row>
    <row r="226" spans="1:4" ht="30" x14ac:dyDescent="0.25">
      <c r="A226" s="3" t="s">
        <v>1238</v>
      </c>
      <c r="B226" s="5" t="s">
        <v>3</v>
      </c>
      <c r="C226" s="5" t="s">
        <v>3</v>
      </c>
      <c r="D226" s="5" t="s">
        <v>3</v>
      </c>
    </row>
    <row r="227" spans="1:4" x14ac:dyDescent="0.25">
      <c r="A227" s="4" t="s">
        <v>1264</v>
      </c>
      <c r="B227" s="5" t="s">
        <v>3</v>
      </c>
      <c r="C227" s="5" t="s">
        <v>3</v>
      </c>
      <c r="D227" s="5" t="s">
        <v>3</v>
      </c>
    </row>
    <row r="228" spans="1:4" x14ac:dyDescent="0.25">
      <c r="A228" s="3" t="s">
        <v>1267</v>
      </c>
      <c r="B228" s="5" t="s">
        <v>3</v>
      </c>
      <c r="C228" s="5" t="s">
        <v>3</v>
      </c>
      <c r="D228" s="5">
        <v>114</v>
      </c>
    </row>
    <row r="229" spans="1:4" x14ac:dyDescent="0.25">
      <c r="A229" s="3" t="s">
        <v>138</v>
      </c>
      <c r="B229" s="5" t="s">
        <v>3</v>
      </c>
      <c r="C229" s="5" t="s">
        <v>3</v>
      </c>
      <c r="D229" s="5">
        <v>114</v>
      </c>
    </row>
    <row r="230" spans="1:4" x14ac:dyDescent="0.25">
      <c r="A230" s="4" t="s">
        <v>1265</v>
      </c>
      <c r="B230" s="5" t="s">
        <v>3</v>
      </c>
      <c r="C230" s="5" t="s">
        <v>3</v>
      </c>
      <c r="D230" s="5" t="s">
        <v>3</v>
      </c>
    </row>
    <row r="231" spans="1:4" x14ac:dyDescent="0.25">
      <c r="A231" s="3" t="s">
        <v>1267</v>
      </c>
      <c r="B231" s="5" t="s">
        <v>3</v>
      </c>
      <c r="C231" s="5" t="s">
        <v>3</v>
      </c>
      <c r="D231" s="5">
        <v>153</v>
      </c>
    </row>
    <row r="232" spans="1:4" x14ac:dyDescent="0.25">
      <c r="A232" s="3" t="s">
        <v>138</v>
      </c>
      <c r="B232" s="5" t="s">
        <v>3</v>
      </c>
      <c r="C232" s="5" t="s">
        <v>3</v>
      </c>
      <c r="D232" s="5">
        <v>153</v>
      </c>
    </row>
    <row r="233" spans="1:4" x14ac:dyDescent="0.25">
      <c r="A233" s="4" t="s">
        <v>1266</v>
      </c>
      <c r="B233" s="5" t="s">
        <v>3</v>
      </c>
      <c r="C233" s="5" t="s">
        <v>3</v>
      </c>
      <c r="D233" s="5" t="s">
        <v>3</v>
      </c>
    </row>
    <row r="234" spans="1:4" x14ac:dyDescent="0.25">
      <c r="A234" s="3" t="s">
        <v>1267</v>
      </c>
      <c r="B234" s="5" t="s">
        <v>3</v>
      </c>
      <c r="C234" s="5" t="s">
        <v>3</v>
      </c>
      <c r="D234" s="5">
        <v>39</v>
      </c>
    </row>
    <row r="235" spans="1:4" x14ac:dyDescent="0.25">
      <c r="A235" s="4" t="s">
        <v>1268</v>
      </c>
      <c r="B235" s="5" t="s">
        <v>3</v>
      </c>
      <c r="C235" s="5" t="s">
        <v>3</v>
      </c>
      <c r="D235" s="5" t="s">
        <v>3</v>
      </c>
    </row>
    <row r="236" spans="1:4" x14ac:dyDescent="0.25">
      <c r="A236" s="3" t="s">
        <v>1271</v>
      </c>
      <c r="B236" s="5">
        <v>154</v>
      </c>
      <c r="C236" s="5" t="s">
        <v>3</v>
      </c>
      <c r="D236" s="5" t="s">
        <v>3</v>
      </c>
    </row>
    <row r="237" spans="1:4" x14ac:dyDescent="0.25">
      <c r="A237" s="3" t="s">
        <v>1273</v>
      </c>
      <c r="B237" s="5" t="s">
        <v>3</v>
      </c>
      <c r="C237" s="5" t="s">
        <v>3</v>
      </c>
      <c r="D237" s="5" t="s">
        <v>3</v>
      </c>
    </row>
    <row r="238" spans="1:4" x14ac:dyDescent="0.25">
      <c r="A238" s="4" t="s">
        <v>1264</v>
      </c>
      <c r="B238" s="5" t="s">
        <v>3</v>
      </c>
      <c r="C238" s="5" t="s">
        <v>3</v>
      </c>
      <c r="D238" s="5" t="s">
        <v>3</v>
      </c>
    </row>
    <row r="239" spans="1:4" x14ac:dyDescent="0.25">
      <c r="A239" s="3" t="s">
        <v>1271</v>
      </c>
      <c r="B239" s="5">
        <v>123</v>
      </c>
      <c r="C239" s="5" t="s">
        <v>3</v>
      </c>
      <c r="D239" s="5">
        <v>50</v>
      </c>
    </row>
    <row r="240" spans="1:4" x14ac:dyDescent="0.25">
      <c r="A240" s="4" t="s">
        <v>1265</v>
      </c>
      <c r="B240" s="5" t="s">
        <v>3</v>
      </c>
      <c r="C240" s="5" t="s">
        <v>3</v>
      </c>
      <c r="D240" s="5" t="s">
        <v>3</v>
      </c>
    </row>
    <row r="241" spans="1:4" x14ac:dyDescent="0.25">
      <c r="A241" s="3" t="s">
        <v>1271</v>
      </c>
      <c r="B241" s="5">
        <v>123</v>
      </c>
      <c r="C241" s="5" t="s">
        <v>3</v>
      </c>
      <c r="D241" s="5">
        <v>50</v>
      </c>
    </row>
    <row r="242" spans="1:4" x14ac:dyDescent="0.25">
      <c r="A242" s="3" t="s">
        <v>1274</v>
      </c>
      <c r="B242" s="5" t="s">
        <v>3</v>
      </c>
      <c r="C242" s="5" t="s">
        <v>3</v>
      </c>
      <c r="D242" s="5" t="s">
        <v>3</v>
      </c>
    </row>
    <row r="243" spans="1:4" x14ac:dyDescent="0.25">
      <c r="A243" s="4" t="s">
        <v>1268</v>
      </c>
      <c r="B243" s="5" t="s">
        <v>3</v>
      </c>
      <c r="C243" s="5" t="s">
        <v>3</v>
      </c>
      <c r="D243" s="5" t="s">
        <v>3</v>
      </c>
    </row>
    <row r="244" spans="1:4" x14ac:dyDescent="0.25">
      <c r="A244" s="3" t="s">
        <v>1271</v>
      </c>
      <c r="B244" s="5">
        <v>124</v>
      </c>
      <c r="C244" s="5" t="s">
        <v>3</v>
      </c>
      <c r="D244" s="5" t="s">
        <v>3</v>
      </c>
    </row>
    <row r="245" spans="1:4" x14ac:dyDescent="0.25">
      <c r="A245" s="4" t="s">
        <v>1269</v>
      </c>
      <c r="B245" s="5" t="s">
        <v>3</v>
      </c>
      <c r="C245" s="5" t="s">
        <v>3</v>
      </c>
      <c r="D245" s="5" t="s">
        <v>3</v>
      </c>
    </row>
    <row r="246" spans="1:4" x14ac:dyDescent="0.25">
      <c r="A246" s="3" t="s">
        <v>1271</v>
      </c>
      <c r="B246" s="9">
        <v>1</v>
      </c>
      <c r="C246" s="5" t="s">
        <v>3</v>
      </c>
      <c r="D246"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5</v>
      </c>
      <c r="B2" s="1" t="s">
        <v>2</v>
      </c>
      <c r="C2" s="1" t="s">
        <v>85</v>
      </c>
    </row>
    <row r="3" spans="1:3" ht="30" x14ac:dyDescent="0.25">
      <c r="A3" s="4" t="s">
        <v>129</v>
      </c>
      <c r="B3" s="5" t="s">
        <v>3</v>
      </c>
      <c r="C3" s="5" t="s">
        <v>3</v>
      </c>
    </row>
    <row r="4" spans="1:3" x14ac:dyDescent="0.25">
      <c r="A4" s="3" t="s">
        <v>121</v>
      </c>
      <c r="B4" s="9">
        <v>-1106</v>
      </c>
      <c r="C4" s="9">
        <v>10465</v>
      </c>
    </row>
    <row r="5" spans="1:3" ht="30" x14ac:dyDescent="0.25">
      <c r="A5" s="4" t="s">
        <v>130</v>
      </c>
      <c r="B5" s="5" t="s">
        <v>3</v>
      </c>
      <c r="C5" s="5" t="s">
        <v>3</v>
      </c>
    </row>
    <row r="6" spans="1:3" ht="30" x14ac:dyDescent="0.25">
      <c r="A6" s="3" t="s">
        <v>131</v>
      </c>
      <c r="B6" s="7">
        <v>6021</v>
      </c>
      <c r="C6" s="5">
        <v>733</v>
      </c>
    </row>
    <row r="7" spans="1:3" ht="30" x14ac:dyDescent="0.25">
      <c r="A7" s="3" t="s">
        <v>132</v>
      </c>
      <c r="B7" s="7">
        <v>4533</v>
      </c>
      <c r="C7" s="7">
        <v>1443</v>
      </c>
    </row>
    <row r="8" spans="1:3" ht="30" x14ac:dyDescent="0.25">
      <c r="A8" s="3" t="s">
        <v>133</v>
      </c>
      <c r="B8" s="7">
        <v>3237</v>
      </c>
      <c r="C8" s="5">
        <v>236</v>
      </c>
    </row>
    <row r="9" spans="1:3" ht="30" x14ac:dyDescent="0.25">
      <c r="A9" s="4" t="s">
        <v>134</v>
      </c>
      <c r="B9" s="5" t="s">
        <v>3</v>
      </c>
      <c r="C9" s="5" t="s">
        <v>3</v>
      </c>
    </row>
    <row r="10" spans="1:3" ht="30" x14ac:dyDescent="0.25">
      <c r="A10" s="3" t="s">
        <v>131</v>
      </c>
      <c r="B10" s="7">
        <v>-2221</v>
      </c>
      <c r="C10" s="5">
        <v>-321</v>
      </c>
    </row>
    <row r="11" spans="1:3" ht="30" x14ac:dyDescent="0.25">
      <c r="A11" s="3" t="s">
        <v>132</v>
      </c>
      <c r="B11" s="7">
        <v>-1832</v>
      </c>
      <c r="C11" s="5">
        <v>-575</v>
      </c>
    </row>
    <row r="12" spans="1:3" ht="30" x14ac:dyDescent="0.25">
      <c r="A12" s="3" t="s">
        <v>133</v>
      </c>
      <c r="B12" s="7">
        <v>-1312</v>
      </c>
      <c r="C12" s="5">
        <v>-208</v>
      </c>
    </row>
    <row r="13" spans="1:3" x14ac:dyDescent="0.25">
      <c r="A13" s="3" t="s">
        <v>135</v>
      </c>
      <c r="B13" s="7">
        <v>8426</v>
      </c>
      <c r="C13" s="7">
        <v>1308</v>
      </c>
    </row>
    <row r="14" spans="1:3" x14ac:dyDescent="0.25">
      <c r="A14" s="3" t="s">
        <v>136</v>
      </c>
      <c r="B14" s="9">
        <v>7320</v>
      </c>
      <c r="C14" s="9">
        <v>117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5</v>
      </c>
      <c r="B1" s="8" t="s">
        <v>1</v>
      </c>
      <c r="C1" s="8"/>
    </row>
    <row r="2" spans="1:3" ht="30" x14ac:dyDescent="0.25">
      <c r="A2" s="1" t="s">
        <v>25</v>
      </c>
      <c r="B2" s="1" t="s">
        <v>2</v>
      </c>
      <c r="C2" s="1" t="s">
        <v>85</v>
      </c>
    </row>
    <row r="3" spans="1:3" x14ac:dyDescent="0.25">
      <c r="A3" s="1"/>
      <c r="B3" s="1" t="s">
        <v>1121</v>
      </c>
      <c r="C3" s="1" t="s">
        <v>1121</v>
      </c>
    </row>
    <row r="4" spans="1:3" x14ac:dyDescent="0.25">
      <c r="A4" s="4" t="s">
        <v>1276</v>
      </c>
      <c r="B4" s="5" t="s">
        <v>3</v>
      </c>
      <c r="C4" s="5" t="s">
        <v>3</v>
      </c>
    </row>
    <row r="5" spans="1:3" x14ac:dyDescent="0.25">
      <c r="A5" s="3" t="s">
        <v>1277</v>
      </c>
      <c r="B5" s="5" t="s">
        <v>3</v>
      </c>
      <c r="C5" s="5">
        <v>11</v>
      </c>
    </row>
    <row r="6" spans="1:3" ht="30" x14ac:dyDescent="0.25">
      <c r="A6" s="3" t="s">
        <v>1278</v>
      </c>
      <c r="B6" s="5" t="s">
        <v>3</v>
      </c>
      <c r="C6" s="9">
        <v>2963</v>
      </c>
    </row>
    <row r="7" spans="1:3" ht="30" x14ac:dyDescent="0.25">
      <c r="A7" s="3" t="s">
        <v>1279</v>
      </c>
      <c r="B7" s="5" t="s">
        <v>3</v>
      </c>
      <c r="C7" s="7">
        <v>2571</v>
      </c>
    </row>
    <row r="8" spans="1:3" ht="45" x14ac:dyDescent="0.25">
      <c r="A8" s="3" t="s">
        <v>1280</v>
      </c>
      <c r="B8" s="5">
        <v>0</v>
      </c>
      <c r="C8" s="5">
        <v>0</v>
      </c>
    </row>
    <row r="9" spans="1:3" x14ac:dyDescent="0.25">
      <c r="A9" s="4" t="s">
        <v>1281</v>
      </c>
      <c r="B9" s="5" t="s">
        <v>3</v>
      </c>
      <c r="C9" s="5" t="s">
        <v>3</v>
      </c>
    </row>
    <row r="10" spans="1:3" x14ac:dyDescent="0.25">
      <c r="A10" s="3" t="s">
        <v>506</v>
      </c>
      <c r="B10" s="7">
        <v>10822</v>
      </c>
      <c r="C10" s="7">
        <v>4626</v>
      </c>
    </row>
    <row r="11" spans="1:3" x14ac:dyDescent="0.25">
      <c r="A11" s="3" t="s">
        <v>1282</v>
      </c>
      <c r="B11" s="5">
        <v>-872</v>
      </c>
      <c r="C11" s="5">
        <v>-22</v>
      </c>
    </row>
    <row r="12" spans="1:3" x14ac:dyDescent="0.25">
      <c r="A12" s="3" t="s">
        <v>1283</v>
      </c>
      <c r="B12" s="5">
        <v>-52</v>
      </c>
      <c r="C12" s="5" t="s">
        <v>3</v>
      </c>
    </row>
    <row r="13" spans="1:3" x14ac:dyDescent="0.25">
      <c r="A13" s="3" t="s">
        <v>1284</v>
      </c>
      <c r="B13" s="5">
        <v>95</v>
      </c>
      <c r="C13" s="5">
        <v>-485</v>
      </c>
    </row>
    <row r="14" spans="1:3" x14ac:dyDescent="0.25">
      <c r="A14" s="3" t="s">
        <v>1285</v>
      </c>
      <c r="B14" s="5">
        <v>119</v>
      </c>
      <c r="C14" s="7">
        <v>2571</v>
      </c>
    </row>
    <row r="15" spans="1:3" x14ac:dyDescent="0.25">
      <c r="A15" s="3" t="s">
        <v>515</v>
      </c>
      <c r="B15" s="7">
        <v>10112</v>
      </c>
      <c r="C15" s="7">
        <v>6690</v>
      </c>
    </row>
    <row r="16" spans="1:3" x14ac:dyDescent="0.25">
      <c r="A16" s="3" t="s">
        <v>1207</v>
      </c>
      <c r="B16" s="5" t="s">
        <v>3</v>
      </c>
      <c r="C16" s="5" t="s">
        <v>3</v>
      </c>
    </row>
    <row r="17" spans="1:3" x14ac:dyDescent="0.25">
      <c r="A17" s="4" t="s">
        <v>1276</v>
      </c>
      <c r="B17" s="5" t="s">
        <v>3</v>
      </c>
      <c r="C17" s="5" t="s">
        <v>3</v>
      </c>
    </row>
    <row r="18" spans="1:3" x14ac:dyDescent="0.25">
      <c r="A18" s="3" t="s">
        <v>1277</v>
      </c>
      <c r="B18" s="5">
        <v>1</v>
      </c>
      <c r="C18" s="5">
        <v>5</v>
      </c>
    </row>
    <row r="19" spans="1:3" ht="30" x14ac:dyDescent="0.25">
      <c r="A19" s="3" t="s">
        <v>1278</v>
      </c>
      <c r="B19" s="5">
        <v>122</v>
      </c>
      <c r="C19" s="5">
        <v>941</v>
      </c>
    </row>
    <row r="20" spans="1:3" ht="30" x14ac:dyDescent="0.25">
      <c r="A20" s="3" t="s">
        <v>1279</v>
      </c>
      <c r="B20" s="5">
        <v>119</v>
      </c>
      <c r="C20" s="5">
        <v>941</v>
      </c>
    </row>
    <row r="21" spans="1:3" x14ac:dyDescent="0.25">
      <c r="A21" s="3" t="s">
        <v>1286</v>
      </c>
      <c r="B21" s="5" t="s">
        <v>3</v>
      </c>
      <c r="C21" s="5" t="s">
        <v>3</v>
      </c>
    </row>
    <row r="22" spans="1:3" x14ac:dyDescent="0.25">
      <c r="A22" s="4" t="s">
        <v>1276</v>
      </c>
      <c r="B22" s="5" t="s">
        <v>3</v>
      </c>
      <c r="C22" s="5" t="s">
        <v>3</v>
      </c>
    </row>
    <row r="23" spans="1:3" x14ac:dyDescent="0.25">
      <c r="A23" s="3" t="s">
        <v>1277</v>
      </c>
      <c r="B23" s="5" t="s">
        <v>3</v>
      </c>
      <c r="C23" s="5">
        <v>5</v>
      </c>
    </row>
    <row r="24" spans="1:3" ht="30" x14ac:dyDescent="0.25">
      <c r="A24" s="3" t="s">
        <v>1278</v>
      </c>
      <c r="B24" s="5" t="s">
        <v>3</v>
      </c>
      <c r="C24" s="7">
        <v>2022</v>
      </c>
    </row>
    <row r="25" spans="1:3" ht="30" x14ac:dyDescent="0.25">
      <c r="A25" s="3" t="s">
        <v>1279</v>
      </c>
      <c r="B25" s="5" t="s">
        <v>3</v>
      </c>
      <c r="C25" s="7">
        <v>1590</v>
      </c>
    </row>
    <row r="26" spans="1:3" ht="30" x14ac:dyDescent="0.25">
      <c r="A26" s="3" t="s">
        <v>1221</v>
      </c>
      <c r="B26" s="5" t="s">
        <v>3</v>
      </c>
      <c r="C26" s="5" t="s">
        <v>3</v>
      </c>
    </row>
    <row r="27" spans="1:3" x14ac:dyDescent="0.25">
      <c r="A27" s="4" t="s">
        <v>1276</v>
      </c>
      <c r="B27" s="5" t="s">
        <v>3</v>
      </c>
      <c r="C27" s="5" t="s">
        <v>3</v>
      </c>
    </row>
    <row r="28" spans="1:3" x14ac:dyDescent="0.25">
      <c r="A28" s="3" t="s">
        <v>1277</v>
      </c>
      <c r="B28" s="5" t="s">
        <v>3</v>
      </c>
      <c r="C28" s="5">
        <v>1</v>
      </c>
    </row>
    <row r="29" spans="1:3" ht="30" x14ac:dyDescent="0.25">
      <c r="A29" s="3" t="s">
        <v>1279</v>
      </c>
      <c r="B29" s="5" t="s">
        <v>3</v>
      </c>
      <c r="C29" s="9">
        <v>4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7</v>
      </c>
      <c r="B1" s="8" t="s">
        <v>1</v>
      </c>
      <c r="C1" s="8"/>
    </row>
    <row r="2" spans="1:3" ht="30" x14ac:dyDescent="0.25">
      <c r="A2" s="1" t="s">
        <v>25</v>
      </c>
      <c r="B2" s="1" t="s">
        <v>2</v>
      </c>
      <c r="C2" s="1" t="s">
        <v>85</v>
      </c>
    </row>
    <row r="3" spans="1:3" ht="30" x14ac:dyDescent="0.25">
      <c r="A3" s="4" t="s">
        <v>1288</v>
      </c>
      <c r="B3" s="5" t="s">
        <v>3</v>
      </c>
      <c r="C3" s="5" t="s">
        <v>3</v>
      </c>
    </row>
    <row r="4" spans="1:3" x14ac:dyDescent="0.25">
      <c r="A4" s="3" t="s">
        <v>420</v>
      </c>
      <c r="B4" s="9">
        <v>33323</v>
      </c>
      <c r="C4" s="5" t="s">
        <v>3</v>
      </c>
    </row>
    <row r="5" spans="1:3" x14ac:dyDescent="0.25">
      <c r="A5" s="3" t="s">
        <v>107</v>
      </c>
      <c r="B5" s="7">
        <v>3396</v>
      </c>
      <c r="C5" s="7">
        <v>2400</v>
      </c>
    </row>
    <row r="6" spans="1:3" x14ac:dyDescent="0.25">
      <c r="A6" s="3" t="s">
        <v>425</v>
      </c>
      <c r="B6" s="7">
        <v>33602</v>
      </c>
      <c r="C6" s="5" t="s">
        <v>3</v>
      </c>
    </row>
    <row r="7" spans="1:3" x14ac:dyDescent="0.25">
      <c r="A7" s="4" t="s">
        <v>1289</v>
      </c>
      <c r="B7" s="5" t="s">
        <v>3</v>
      </c>
      <c r="C7" s="5" t="s">
        <v>3</v>
      </c>
    </row>
    <row r="8" spans="1:3" x14ac:dyDescent="0.25">
      <c r="A8" s="3" t="s">
        <v>138</v>
      </c>
      <c r="B8" s="7">
        <v>33602</v>
      </c>
      <c r="C8" s="5" t="s">
        <v>3</v>
      </c>
    </row>
    <row r="9" spans="1:3" x14ac:dyDescent="0.25">
      <c r="A9" s="3" t="s">
        <v>1200</v>
      </c>
      <c r="B9" s="5" t="s">
        <v>3</v>
      </c>
      <c r="C9" s="5" t="s">
        <v>3</v>
      </c>
    </row>
    <row r="10" spans="1:3" ht="30" x14ac:dyDescent="0.25">
      <c r="A10" s="4" t="s">
        <v>1288</v>
      </c>
      <c r="B10" s="5" t="s">
        <v>3</v>
      </c>
      <c r="C10" s="5" t="s">
        <v>3</v>
      </c>
    </row>
    <row r="11" spans="1:3" x14ac:dyDescent="0.25">
      <c r="A11" s="3" t="s">
        <v>420</v>
      </c>
      <c r="B11" s="7">
        <v>29527</v>
      </c>
      <c r="C11" s="7">
        <v>31891</v>
      </c>
    </row>
    <row r="12" spans="1:3" x14ac:dyDescent="0.25">
      <c r="A12" s="3" t="s">
        <v>523</v>
      </c>
      <c r="B12" s="7">
        <v>1984</v>
      </c>
      <c r="C12" s="7">
        <v>1839</v>
      </c>
    </row>
    <row r="13" spans="1:3" x14ac:dyDescent="0.25">
      <c r="A13" s="3" t="s">
        <v>524</v>
      </c>
      <c r="B13" s="5">
        <v>107</v>
      </c>
      <c r="C13" s="5">
        <v>126</v>
      </c>
    </row>
    <row r="14" spans="1:3" x14ac:dyDescent="0.25">
      <c r="A14" s="3" t="s">
        <v>107</v>
      </c>
      <c r="B14" s="7">
        <v>1728</v>
      </c>
      <c r="C14" s="7">
        <v>1862</v>
      </c>
    </row>
    <row r="15" spans="1:3" x14ac:dyDescent="0.25">
      <c r="A15" s="3" t="s">
        <v>425</v>
      </c>
      <c r="B15" s="7">
        <v>29378</v>
      </c>
      <c r="C15" s="7">
        <v>32040</v>
      </c>
    </row>
    <row r="16" spans="1:3" x14ac:dyDescent="0.25">
      <c r="A16" s="4" t="s">
        <v>1289</v>
      </c>
      <c r="B16" s="5" t="s">
        <v>3</v>
      </c>
      <c r="C16" s="5" t="s">
        <v>3</v>
      </c>
    </row>
    <row r="17" spans="1:3" x14ac:dyDescent="0.25">
      <c r="A17" s="3" t="s">
        <v>453</v>
      </c>
      <c r="B17" s="7">
        <v>2018</v>
      </c>
      <c r="C17" s="7">
        <v>3235</v>
      </c>
    </row>
    <row r="18" spans="1:3" x14ac:dyDescent="0.25">
      <c r="A18" s="3" t="s">
        <v>454</v>
      </c>
      <c r="B18" s="7">
        <v>27360</v>
      </c>
      <c r="C18" s="7">
        <v>28805</v>
      </c>
    </row>
    <row r="19" spans="1:3" x14ac:dyDescent="0.25">
      <c r="A19" s="3" t="s">
        <v>138</v>
      </c>
      <c r="B19" s="7">
        <v>29378</v>
      </c>
      <c r="C19" s="7">
        <v>32040</v>
      </c>
    </row>
    <row r="20" spans="1:3" x14ac:dyDescent="0.25">
      <c r="A20" s="3" t="s">
        <v>572</v>
      </c>
      <c r="B20" s="5" t="s">
        <v>3</v>
      </c>
      <c r="C20" s="5" t="s">
        <v>3</v>
      </c>
    </row>
    <row r="21" spans="1:3" ht="30" x14ac:dyDescent="0.25">
      <c r="A21" s="4" t="s">
        <v>1288</v>
      </c>
      <c r="B21" s="5" t="s">
        <v>3</v>
      </c>
      <c r="C21" s="5" t="s">
        <v>3</v>
      </c>
    </row>
    <row r="22" spans="1:3" x14ac:dyDescent="0.25">
      <c r="A22" s="3" t="s">
        <v>420</v>
      </c>
      <c r="B22" s="7">
        <v>3796</v>
      </c>
      <c r="C22" s="7">
        <v>1317</v>
      </c>
    </row>
    <row r="23" spans="1:3" x14ac:dyDescent="0.25">
      <c r="A23" s="3" t="s">
        <v>523</v>
      </c>
      <c r="B23" s="7">
        <v>1333</v>
      </c>
      <c r="C23" s="5">
        <v>662</v>
      </c>
    </row>
    <row r="24" spans="1:3" x14ac:dyDescent="0.25">
      <c r="A24" s="3" t="s">
        <v>524</v>
      </c>
      <c r="B24" s="5">
        <v>93</v>
      </c>
      <c r="C24" s="5">
        <v>30</v>
      </c>
    </row>
    <row r="25" spans="1:3" x14ac:dyDescent="0.25">
      <c r="A25" s="3" t="s">
        <v>107</v>
      </c>
      <c r="B25" s="7">
        <v>1668</v>
      </c>
      <c r="C25" s="5">
        <v>538</v>
      </c>
    </row>
    <row r="26" spans="1:3" x14ac:dyDescent="0.25">
      <c r="A26" s="3" t="s">
        <v>425</v>
      </c>
      <c r="B26" s="7">
        <v>4224</v>
      </c>
      <c r="C26" s="7">
        <v>1223</v>
      </c>
    </row>
    <row r="27" spans="1:3" x14ac:dyDescent="0.25">
      <c r="A27" s="4" t="s">
        <v>1289</v>
      </c>
      <c r="B27" s="5" t="s">
        <v>3</v>
      </c>
      <c r="C27" s="5" t="s">
        <v>3</v>
      </c>
    </row>
    <row r="28" spans="1:3" x14ac:dyDescent="0.25">
      <c r="A28" s="3" t="s">
        <v>453</v>
      </c>
      <c r="B28" s="5">
        <v>301</v>
      </c>
      <c r="C28" s="5">
        <v>113</v>
      </c>
    </row>
    <row r="29" spans="1:3" x14ac:dyDescent="0.25">
      <c r="A29" s="3" t="s">
        <v>454</v>
      </c>
      <c r="B29" s="7">
        <v>3923</v>
      </c>
      <c r="C29" s="7">
        <v>1110</v>
      </c>
    </row>
    <row r="30" spans="1:3" x14ac:dyDescent="0.25">
      <c r="A30" s="3" t="s">
        <v>138</v>
      </c>
      <c r="B30" s="7">
        <v>4224</v>
      </c>
      <c r="C30" s="7">
        <v>1223</v>
      </c>
    </row>
    <row r="31" spans="1:3" ht="30" x14ac:dyDescent="0.25">
      <c r="A31" s="3" t="s">
        <v>1205</v>
      </c>
      <c r="B31" s="5" t="s">
        <v>3</v>
      </c>
      <c r="C31" s="5" t="s">
        <v>3</v>
      </c>
    </row>
    <row r="32" spans="1:3" ht="30" x14ac:dyDescent="0.25">
      <c r="A32" s="4" t="s">
        <v>1288</v>
      </c>
      <c r="B32" s="5" t="s">
        <v>3</v>
      </c>
      <c r="C32" s="5" t="s">
        <v>3</v>
      </c>
    </row>
    <row r="33" spans="1:3" x14ac:dyDescent="0.25">
      <c r="A33" s="3" t="s">
        <v>420</v>
      </c>
      <c r="B33" s="7">
        <v>6937</v>
      </c>
      <c r="C33" s="7">
        <v>5928</v>
      </c>
    </row>
    <row r="34" spans="1:3" x14ac:dyDescent="0.25">
      <c r="A34" s="3" t="s">
        <v>523</v>
      </c>
      <c r="B34" s="5">
        <v>706</v>
      </c>
      <c r="C34" s="5">
        <v>190</v>
      </c>
    </row>
    <row r="35" spans="1:3" x14ac:dyDescent="0.25">
      <c r="A35" s="3" t="s">
        <v>524</v>
      </c>
      <c r="B35" s="5">
        <v>7</v>
      </c>
      <c r="C35" s="5">
        <v>16</v>
      </c>
    </row>
    <row r="36" spans="1:3" x14ac:dyDescent="0.25">
      <c r="A36" s="3" t="s">
        <v>107</v>
      </c>
      <c r="B36" s="5">
        <v>-575</v>
      </c>
      <c r="C36" s="5">
        <v>244</v>
      </c>
    </row>
    <row r="37" spans="1:3" x14ac:dyDescent="0.25">
      <c r="A37" s="3" t="s">
        <v>425</v>
      </c>
      <c r="B37" s="7">
        <v>5663</v>
      </c>
      <c r="C37" s="7">
        <v>5998</v>
      </c>
    </row>
    <row r="38" spans="1:3" x14ac:dyDescent="0.25">
      <c r="A38" s="4" t="s">
        <v>1289</v>
      </c>
      <c r="B38" s="5" t="s">
        <v>3</v>
      </c>
      <c r="C38" s="5" t="s">
        <v>3</v>
      </c>
    </row>
    <row r="39" spans="1:3" x14ac:dyDescent="0.25">
      <c r="A39" s="3" t="s">
        <v>453</v>
      </c>
      <c r="B39" s="5">
        <v>397</v>
      </c>
      <c r="C39" s="5">
        <v>765</v>
      </c>
    </row>
    <row r="40" spans="1:3" x14ac:dyDescent="0.25">
      <c r="A40" s="3" t="s">
        <v>454</v>
      </c>
      <c r="B40" s="7">
        <v>5266</v>
      </c>
      <c r="C40" s="7">
        <v>5233</v>
      </c>
    </row>
    <row r="41" spans="1:3" x14ac:dyDescent="0.25">
      <c r="A41" s="3" t="s">
        <v>138</v>
      </c>
      <c r="B41" s="7">
        <v>5663</v>
      </c>
      <c r="C41" s="7">
        <v>5998</v>
      </c>
    </row>
    <row r="42" spans="1:3" ht="30" x14ac:dyDescent="0.25">
      <c r="A42" s="3" t="s">
        <v>1206</v>
      </c>
      <c r="B42" s="5" t="s">
        <v>3</v>
      </c>
      <c r="C42" s="5" t="s">
        <v>3</v>
      </c>
    </row>
    <row r="43" spans="1:3" ht="30" x14ac:dyDescent="0.25">
      <c r="A43" s="4" t="s">
        <v>1288</v>
      </c>
      <c r="B43" s="5" t="s">
        <v>3</v>
      </c>
      <c r="C43" s="5" t="s">
        <v>3</v>
      </c>
    </row>
    <row r="44" spans="1:3" x14ac:dyDescent="0.25">
      <c r="A44" s="3" t="s">
        <v>420</v>
      </c>
      <c r="B44" s="5">
        <v>625</v>
      </c>
      <c r="C44" s="5">
        <v>509</v>
      </c>
    </row>
    <row r="45" spans="1:3" x14ac:dyDescent="0.25">
      <c r="A45" s="3" t="s">
        <v>523</v>
      </c>
      <c r="B45" s="5">
        <v>429</v>
      </c>
      <c r="C45" s="5">
        <v>86</v>
      </c>
    </row>
    <row r="46" spans="1:3" x14ac:dyDescent="0.25">
      <c r="A46" s="3" t="s">
        <v>524</v>
      </c>
      <c r="B46" s="5">
        <v>73</v>
      </c>
      <c r="C46" s="5" t="s">
        <v>3</v>
      </c>
    </row>
    <row r="47" spans="1:3" x14ac:dyDescent="0.25">
      <c r="A47" s="3" t="s">
        <v>107</v>
      </c>
      <c r="B47" s="5">
        <v>401</v>
      </c>
      <c r="C47" s="5">
        <v>95</v>
      </c>
    </row>
    <row r="48" spans="1:3" x14ac:dyDescent="0.25">
      <c r="A48" s="3" t="s">
        <v>425</v>
      </c>
      <c r="B48" s="5">
        <v>670</v>
      </c>
      <c r="C48" s="5">
        <v>518</v>
      </c>
    </row>
    <row r="49" spans="1:3" x14ac:dyDescent="0.25">
      <c r="A49" s="4" t="s">
        <v>1289</v>
      </c>
      <c r="B49" s="5" t="s">
        <v>3</v>
      </c>
      <c r="C49" s="5" t="s">
        <v>3</v>
      </c>
    </row>
    <row r="50" spans="1:3" x14ac:dyDescent="0.25">
      <c r="A50" s="3" t="s">
        <v>453</v>
      </c>
      <c r="B50" s="5">
        <v>30</v>
      </c>
      <c r="C50" s="5">
        <v>113</v>
      </c>
    </row>
    <row r="51" spans="1:3" x14ac:dyDescent="0.25">
      <c r="A51" s="3" t="s">
        <v>454</v>
      </c>
      <c r="B51" s="5">
        <v>640</v>
      </c>
      <c r="C51" s="5">
        <v>405</v>
      </c>
    </row>
    <row r="52" spans="1:3" x14ac:dyDescent="0.25">
      <c r="A52" s="3" t="s">
        <v>138</v>
      </c>
      <c r="B52" s="5">
        <v>670</v>
      </c>
      <c r="C52" s="5">
        <v>518</v>
      </c>
    </row>
    <row r="53" spans="1:3" ht="30" x14ac:dyDescent="0.25">
      <c r="A53" s="3" t="s">
        <v>1213</v>
      </c>
      <c r="B53" s="5" t="s">
        <v>3</v>
      </c>
      <c r="C53" s="5" t="s">
        <v>3</v>
      </c>
    </row>
    <row r="54" spans="1:3" ht="30" x14ac:dyDescent="0.25">
      <c r="A54" s="4" t="s">
        <v>1288</v>
      </c>
      <c r="B54" s="5" t="s">
        <v>3</v>
      </c>
      <c r="C54" s="5" t="s">
        <v>3</v>
      </c>
    </row>
    <row r="55" spans="1:3" x14ac:dyDescent="0.25">
      <c r="A55" s="3" t="s">
        <v>420</v>
      </c>
      <c r="B55" s="7">
        <v>13705</v>
      </c>
      <c r="C55" s="7">
        <v>18863</v>
      </c>
    </row>
    <row r="56" spans="1:3" x14ac:dyDescent="0.25">
      <c r="A56" s="3" t="s">
        <v>523</v>
      </c>
      <c r="B56" s="5">
        <v>660</v>
      </c>
      <c r="C56" s="5">
        <v>720</v>
      </c>
    </row>
    <row r="57" spans="1:3" x14ac:dyDescent="0.25">
      <c r="A57" s="3" t="s">
        <v>524</v>
      </c>
      <c r="B57" s="5">
        <v>1</v>
      </c>
      <c r="C57" s="5">
        <v>3</v>
      </c>
    </row>
    <row r="58" spans="1:3" x14ac:dyDescent="0.25">
      <c r="A58" s="3" t="s">
        <v>107</v>
      </c>
      <c r="B58" s="7">
        <v>1900</v>
      </c>
      <c r="C58" s="5">
        <v>402</v>
      </c>
    </row>
    <row r="59" spans="1:3" x14ac:dyDescent="0.25">
      <c r="A59" s="3" t="s">
        <v>425</v>
      </c>
      <c r="B59" s="7">
        <v>14946</v>
      </c>
      <c r="C59" s="7">
        <v>18548</v>
      </c>
    </row>
    <row r="60" spans="1:3" x14ac:dyDescent="0.25">
      <c r="A60" s="4" t="s">
        <v>1289</v>
      </c>
      <c r="B60" s="5" t="s">
        <v>3</v>
      </c>
      <c r="C60" s="5" t="s">
        <v>3</v>
      </c>
    </row>
    <row r="61" spans="1:3" x14ac:dyDescent="0.25">
      <c r="A61" s="3" t="s">
        <v>453</v>
      </c>
      <c r="B61" s="7">
        <v>1558</v>
      </c>
      <c r="C61" s="7">
        <v>1374</v>
      </c>
    </row>
    <row r="62" spans="1:3" x14ac:dyDescent="0.25">
      <c r="A62" s="3" t="s">
        <v>454</v>
      </c>
      <c r="B62" s="7">
        <v>13388</v>
      </c>
      <c r="C62" s="7">
        <v>17174</v>
      </c>
    </row>
    <row r="63" spans="1:3" x14ac:dyDescent="0.25">
      <c r="A63" s="3" t="s">
        <v>138</v>
      </c>
      <c r="B63" s="7">
        <v>14946</v>
      </c>
      <c r="C63" s="7">
        <v>18548</v>
      </c>
    </row>
    <row r="64" spans="1:3" ht="30" x14ac:dyDescent="0.25">
      <c r="A64" s="3" t="s">
        <v>1214</v>
      </c>
      <c r="B64" s="5" t="s">
        <v>3</v>
      </c>
      <c r="C64" s="5" t="s">
        <v>3</v>
      </c>
    </row>
    <row r="65" spans="1:3" ht="30" x14ac:dyDescent="0.25">
      <c r="A65" s="4" t="s">
        <v>1288</v>
      </c>
      <c r="B65" s="5" t="s">
        <v>3</v>
      </c>
      <c r="C65" s="5" t="s">
        <v>3</v>
      </c>
    </row>
    <row r="66" spans="1:3" x14ac:dyDescent="0.25">
      <c r="A66" s="3" t="s">
        <v>420</v>
      </c>
      <c r="B66" s="7">
        <v>2339</v>
      </c>
      <c r="C66" s="5">
        <v>390</v>
      </c>
    </row>
    <row r="67" spans="1:3" x14ac:dyDescent="0.25">
      <c r="A67" s="3" t="s">
        <v>523</v>
      </c>
      <c r="B67" s="5">
        <v>447</v>
      </c>
      <c r="C67" s="5">
        <v>235</v>
      </c>
    </row>
    <row r="68" spans="1:3" x14ac:dyDescent="0.25">
      <c r="A68" s="3" t="s">
        <v>524</v>
      </c>
      <c r="B68" s="5">
        <v>1</v>
      </c>
      <c r="C68" s="5" t="s">
        <v>3</v>
      </c>
    </row>
    <row r="69" spans="1:3" x14ac:dyDescent="0.25">
      <c r="A69" s="3" t="s">
        <v>107</v>
      </c>
      <c r="B69" s="5">
        <v>231</v>
      </c>
      <c r="C69" s="5">
        <v>265</v>
      </c>
    </row>
    <row r="70" spans="1:3" x14ac:dyDescent="0.25">
      <c r="A70" s="3" t="s">
        <v>425</v>
      </c>
      <c r="B70" s="7">
        <v>2124</v>
      </c>
      <c r="C70" s="5">
        <v>420</v>
      </c>
    </row>
    <row r="71" spans="1:3" x14ac:dyDescent="0.25">
      <c r="A71" s="4" t="s">
        <v>1289</v>
      </c>
      <c r="B71" s="5" t="s">
        <v>3</v>
      </c>
      <c r="C71" s="5" t="s">
        <v>3</v>
      </c>
    </row>
    <row r="72" spans="1:3" x14ac:dyDescent="0.25">
      <c r="A72" s="3" t="s">
        <v>453</v>
      </c>
      <c r="B72" s="5">
        <v>250</v>
      </c>
      <c r="C72" s="5" t="s">
        <v>3</v>
      </c>
    </row>
    <row r="73" spans="1:3" x14ac:dyDescent="0.25">
      <c r="A73" s="3" t="s">
        <v>454</v>
      </c>
      <c r="B73" s="7">
        <v>1874</v>
      </c>
      <c r="C73" s="5">
        <v>420</v>
      </c>
    </row>
    <row r="74" spans="1:3" x14ac:dyDescent="0.25">
      <c r="A74" s="3" t="s">
        <v>138</v>
      </c>
      <c r="B74" s="7">
        <v>2124</v>
      </c>
      <c r="C74" s="5">
        <v>420</v>
      </c>
    </row>
    <row r="75" spans="1:3" ht="30" x14ac:dyDescent="0.25">
      <c r="A75" s="3" t="s">
        <v>1226</v>
      </c>
      <c r="B75" s="5" t="s">
        <v>3</v>
      </c>
      <c r="C75" s="5" t="s">
        <v>3</v>
      </c>
    </row>
    <row r="76" spans="1:3" ht="30" x14ac:dyDescent="0.25">
      <c r="A76" s="4" t="s">
        <v>1288</v>
      </c>
      <c r="B76" s="5" t="s">
        <v>3</v>
      </c>
      <c r="C76" s="5" t="s">
        <v>3</v>
      </c>
    </row>
    <row r="77" spans="1:3" x14ac:dyDescent="0.25">
      <c r="A77" s="3" t="s">
        <v>420</v>
      </c>
      <c r="B77" s="7">
        <v>5173</v>
      </c>
      <c r="C77" s="7">
        <v>5605</v>
      </c>
    </row>
    <row r="78" spans="1:3" x14ac:dyDescent="0.25">
      <c r="A78" s="3" t="s">
        <v>523</v>
      </c>
      <c r="B78" s="5">
        <v>189</v>
      </c>
      <c r="C78" s="5">
        <v>679</v>
      </c>
    </row>
    <row r="79" spans="1:3" x14ac:dyDescent="0.25">
      <c r="A79" s="3" t="s">
        <v>524</v>
      </c>
      <c r="B79" s="5">
        <v>20</v>
      </c>
      <c r="C79" s="5">
        <v>71</v>
      </c>
    </row>
    <row r="80" spans="1:3" x14ac:dyDescent="0.25">
      <c r="A80" s="3" t="s">
        <v>107</v>
      </c>
      <c r="B80" s="5">
        <v>-185</v>
      </c>
      <c r="C80" s="5">
        <v>194</v>
      </c>
    </row>
    <row r="81" spans="1:3" x14ac:dyDescent="0.25">
      <c r="A81" s="3" t="s">
        <v>425</v>
      </c>
      <c r="B81" s="7">
        <v>4819</v>
      </c>
      <c r="C81" s="7">
        <v>5191</v>
      </c>
    </row>
    <row r="82" spans="1:3" x14ac:dyDescent="0.25">
      <c r="A82" s="4" t="s">
        <v>1289</v>
      </c>
      <c r="B82" s="5" t="s">
        <v>3</v>
      </c>
      <c r="C82" s="5" t="s">
        <v>3</v>
      </c>
    </row>
    <row r="83" spans="1:3" x14ac:dyDescent="0.25">
      <c r="A83" s="3" t="s">
        <v>453</v>
      </c>
      <c r="B83" s="5">
        <v>54</v>
      </c>
      <c r="C83" s="5">
        <v>824</v>
      </c>
    </row>
    <row r="84" spans="1:3" x14ac:dyDescent="0.25">
      <c r="A84" s="3" t="s">
        <v>454</v>
      </c>
      <c r="B84" s="7">
        <v>4765</v>
      </c>
      <c r="C84" s="7">
        <v>4367</v>
      </c>
    </row>
    <row r="85" spans="1:3" x14ac:dyDescent="0.25">
      <c r="A85" s="3" t="s">
        <v>138</v>
      </c>
      <c r="B85" s="7">
        <v>4819</v>
      </c>
      <c r="C85" s="7">
        <v>5191</v>
      </c>
    </row>
    <row r="86" spans="1:3" ht="30" x14ac:dyDescent="0.25">
      <c r="A86" s="3" t="s">
        <v>1227</v>
      </c>
      <c r="B86" s="5" t="s">
        <v>3</v>
      </c>
      <c r="C86" s="5" t="s">
        <v>3</v>
      </c>
    </row>
    <row r="87" spans="1:3" ht="30" x14ac:dyDescent="0.25">
      <c r="A87" s="4" t="s">
        <v>1288</v>
      </c>
      <c r="B87" s="5" t="s">
        <v>3</v>
      </c>
      <c r="C87" s="5" t="s">
        <v>3</v>
      </c>
    </row>
    <row r="88" spans="1:3" x14ac:dyDescent="0.25">
      <c r="A88" s="3" t="s">
        <v>420</v>
      </c>
      <c r="B88" s="5">
        <v>597</v>
      </c>
      <c r="C88" s="5">
        <v>96</v>
      </c>
    </row>
    <row r="89" spans="1:3" x14ac:dyDescent="0.25">
      <c r="A89" s="3" t="s">
        <v>523</v>
      </c>
      <c r="B89" s="5">
        <v>52</v>
      </c>
      <c r="C89" s="5">
        <v>25</v>
      </c>
    </row>
    <row r="90" spans="1:3" x14ac:dyDescent="0.25">
      <c r="A90" s="3" t="s">
        <v>524</v>
      </c>
      <c r="B90" s="5">
        <v>5</v>
      </c>
      <c r="C90" s="5">
        <v>2</v>
      </c>
    </row>
    <row r="91" spans="1:3" x14ac:dyDescent="0.25">
      <c r="A91" s="3" t="s">
        <v>107</v>
      </c>
      <c r="B91" s="5">
        <v>548</v>
      </c>
      <c r="C91" s="5">
        <v>27</v>
      </c>
    </row>
    <row r="92" spans="1:3" x14ac:dyDescent="0.25">
      <c r="A92" s="3" t="s">
        <v>425</v>
      </c>
      <c r="B92" s="7">
        <v>1098</v>
      </c>
      <c r="C92" s="5">
        <v>100</v>
      </c>
    </row>
    <row r="93" spans="1:3" x14ac:dyDescent="0.25">
      <c r="A93" s="4" t="s">
        <v>1289</v>
      </c>
      <c r="B93" s="5" t="s">
        <v>3</v>
      </c>
      <c r="C93" s="5" t="s">
        <v>3</v>
      </c>
    </row>
    <row r="94" spans="1:3" x14ac:dyDescent="0.25">
      <c r="A94" s="3" t="s">
        <v>453</v>
      </c>
      <c r="B94" s="5">
        <v>21</v>
      </c>
      <c r="C94" s="5" t="s">
        <v>3</v>
      </c>
    </row>
    <row r="95" spans="1:3" x14ac:dyDescent="0.25">
      <c r="A95" s="3" t="s">
        <v>454</v>
      </c>
      <c r="B95" s="7">
        <v>1077</v>
      </c>
      <c r="C95" s="5">
        <v>100</v>
      </c>
    </row>
    <row r="96" spans="1:3" x14ac:dyDescent="0.25">
      <c r="A96" s="3" t="s">
        <v>138</v>
      </c>
      <c r="B96" s="7">
        <v>1098</v>
      </c>
      <c r="C96" s="5">
        <v>100</v>
      </c>
    </row>
    <row r="97" spans="1:3" x14ac:dyDescent="0.25">
      <c r="A97" s="3" t="s">
        <v>1234</v>
      </c>
      <c r="B97" s="5" t="s">
        <v>3</v>
      </c>
      <c r="C97" s="5" t="s">
        <v>3</v>
      </c>
    </row>
    <row r="98" spans="1:3" ht="30" x14ac:dyDescent="0.25">
      <c r="A98" s="4" t="s">
        <v>1288</v>
      </c>
      <c r="B98" s="5" t="s">
        <v>3</v>
      </c>
      <c r="C98" s="5" t="s">
        <v>3</v>
      </c>
    </row>
    <row r="99" spans="1:3" x14ac:dyDescent="0.25">
      <c r="A99" s="3" t="s">
        <v>420</v>
      </c>
      <c r="B99" s="7">
        <v>3644</v>
      </c>
      <c r="C99" s="7">
        <v>1466</v>
      </c>
    </row>
    <row r="100" spans="1:3" x14ac:dyDescent="0.25">
      <c r="A100" s="3" t="s">
        <v>523</v>
      </c>
      <c r="B100" s="5">
        <v>429</v>
      </c>
      <c r="C100" s="5">
        <v>250</v>
      </c>
    </row>
    <row r="101" spans="1:3" x14ac:dyDescent="0.25">
      <c r="A101" s="3" t="s">
        <v>524</v>
      </c>
      <c r="B101" s="5">
        <v>79</v>
      </c>
      <c r="C101" s="5">
        <v>36</v>
      </c>
    </row>
    <row r="102" spans="1:3" x14ac:dyDescent="0.25">
      <c r="A102" s="3" t="s">
        <v>107</v>
      </c>
      <c r="B102" s="5">
        <v>836</v>
      </c>
      <c r="C102" s="5">
        <v>874</v>
      </c>
    </row>
    <row r="103" spans="1:3" x14ac:dyDescent="0.25">
      <c r="A103" s="3" t="s">
        <v>425</v>
      </c>
      <c r="B103" s="7">
        <v>4130</v>
      </c>
      <c r="C103" s="7">
        <v>2126</v>
      </c>
    </row>
    <row r="104" spans="1:3" x14ac:dyDescent="0.25">
      <c r="A104" s="4" t="s">
        <v>1289</v>
      </c>
      <c r="B104" s="5" t="s">
        <v>3</v>
      </c>
      <c r="C104" s="5" t="s">
        <v>3</v>
      </c>
    </row>
    <row r="105" spans="1:3" x14ac:dyDescent="0.25">
      <c r="A105" s="3" t="s">
        <v>453</v>
      </c>
      <c r="B105" s="5">
        <v>9</v>
      </c>
      <c r="C105" s="5">
        <v>272</v>
      </c>
    </row>
    <row r="106" spans="1:3" x14ac:dyDescent="0.25">
      <c r="A106" s="3" t="s">
        <v>454</v>
      </c>
      <c r="B106" s="7">
        <v>4121</v>
      </c>
      <c r="C106" s="7">
        <v>1854</v>
      </c>
    </row>
    <row r="107" spans="1:3" x14ac:dyDescent="0.25">
      <c r="A107" s="3" t="s">
        <v>138</v>
      </c>
      <c r="B107" s="7">
        <v>4130</v>
      </c>
      <c r="C107" s="7">
        <v>2126</v>
      </c>
    </row>
    <row r="108" spans="1:3" x14ac:dyDescent="0.25">
      <c r="A108" s="3" t="s">
        <v>1235</v>
      </c>
      <c r="B108" s="5" t="s">
        <v>3</v>
      </c>
      <c r="C108" s="5" t="s">
        <v>3</v>
      </c>
    </row>
    <row r="109" spans="1:3" ht="30" x14ac:dyDescent="0.25">
      <c r="A109" s="4" t="s">
        <v>1288</v>
      </c>
      <c r="B109" s="5" t="s">
        <v>3</v>
      </c>
      <c r="C109" s="5" t="s">
        <v>3</v>
      </c>
    </row>
    <row r="110" spans="1:3" x14ac:dyDescent="0.25">
      <c r="A110" s="3" t="s">
        <v>420</v>
      </c>
      <c r="B110" s="5">
        <v>235</v>
      </c>
      <c r="C110" s="5">
        <v>314</v>
      </c>
    </row>
    <row r="111" spans="1:3" x14ac:dyDescent="0.25">
      <c r="A111" s="3" t="s">
        <v>523</v>
      </c>
      <c r="B111" s="5">
        <v>405</v>
      </c>
      <c r="C111" s="5">
        <v>316</v>
      </c>
    </row>
    <row r="112" spans="1:3" x14ac:dyDescent="0.25">
      <c r="A112" s="3" t="s">
        <v>524</v>
      </c>
      <c r="B112" s="5">
        <v>14</v>
      </c>
      <c r="C112" s="5">
        <v>28</v>
      </c>
    </row>
    <row r="113" spans="1:3" x14ac:dyDescent="0.25">
      <c r="A113" s="3" t="s">
        <v>107</v>
      </c>
      <c r="B113" s="5">
        <v>488</v>
      </c>
      <c r="C113" s="5">
        <v>307</v>
      </c>
    </row>
    <row r="114" spans="1:3" x14ac:dyDescent="0.25">
      <c r="A114" s="3" t="s">
        <v>425</v>
      </c>
      <c r="B114" s="5">
        <v>332</v>
      </c>
      <c r="C114" s="5">
        <v>333</v>
      </c>
    </row>
    <row r="115" spans="1:3" x14ac:dyDescent="0.25">
      <c r="A115" s="4" t="s">
        <v>1289</v>
      </c>
      <c r="B115" s="5" t="s">
        <v>3</v>
      </c>
      <c r="C115" s="5" t="s">
        <v>3</v>
      </c>
    </row>
    <row r="116" spans="1:3" x14ac:dyDescent="0.25">
      <c r="A116" s="3" t="s">
        <v>454</v>
      </c>
      <c r="B116" s="5">
        <v>332</v>
      </c>
      <c r="C116" s="5">
        <v>333</v>
      </c>
    </row>
    <row r="117" spans="1:3" x14ac:dyDescent="0.25">
      <c r="A117" s="3" t="s">
        <v>138</v>
      </c>
      <c r="B117" s="5">
        <v>332</v>
      </c>
      <c r="C117" s="5">
        <v>333</v>
      </c>
    </row>
    <row r="118" spans="1:3" x14ac:dyDescent="0.25">
      <c r="A118" s="3" t="s">
        <v>1290</v>
      </c>
      <c r="B118" s="5" t="s">
        <v>3</v>
      </c>
      <c r="C118" s="5" t="s">
        <v>3</v>
      </c>
    </row>
    <row r="119" spans="1:3" ht="30" x14ac:dyDescent="0.25">
      <c r="A119" s="4" t="s">
        <v>1288</v>
      </c>
      <c r="B119" s="5" t="s">
        <v>3</v>
      </c>
      <c r="C119" s="5" t="s">
        <v>3</v>
      </c>
    </row>
    <row r="120" spans="1:3" x14ac:dyDescent="0.25">
      <c r="A120" s="3" t="s">
        <v>420</v>
      </c>
      <c r="B120" s="5">
        <v>68</v>
      </c>
      <c r="C120" s="5">
        <v>29</v>
      </c>
    </row>
    <row r="121" spans="1:3" x14ac:dyDescent="0.25">
      <c r="A121" s="3" t="s">
        <v>107</v>
      </c>
      <c r="B121" s="5">
        <v>-248</v>
      </c>
      <c r="C121" s="5">
        <v>148</v>
      </c>
    </row>
    <row r="122" spans="1:3" x14ac:dyDescent="0.25">
      <c r="A122" s="3" t="s">
        <v>425</v>
      </c>
      <c r="B122" s="5">
        <v>-180</v>
      </c>
      <c r="C122" s="5">
        <v>177</v>
      </c>
    </row>
    <row r="123" spans="1:3" x14ac:dyDescent="0.25">
      <c r="A123" s="4" t="s">
        <v>1289</v>
      </c>
      <c r="B123" s="5" t="s">
        <v>3</v>
      </c>
      <c r="C123" s="5" t="s">
        <v>3</v>
      </c>
    </row>
    <row r="124" spans="1:3" x14ac:dyDescent="0.25">
      <c r="A124" s="3" t="s">
        <v>454</v>
      </c>
      <c r="B124" s="5">
        <v>-180</v>
      </c>
      <c r="C124" s="5">
        <v>177</v>
      </c>
    </row>
    <row r="125" spans="1:3" x14ac:dyDescent="0.25">
      <c r="A125" s="3" t="s">
        <v>138</v>
      </c>
      <c r="B125" s="5">
        <v>-180</v>
      </c>
      <c r="C125" s="5">
        <v>177</v>
      </c>
    </row>
    <row r="126" spans="1:3" x14ac:dyDescent="0.25">
      <c r="A126" s="3" t="s">
        <v>1291</v>
      </c>
      <c r="B126" s="5" t="s">
        <v>3</v>
      </c>
      <c r="C126" s="5" t="s">
        <v>3</v>
      </c>
    </row>
    <row r="127" spans="1:3" ht="30" x14ac:dyDescent="0.25">
      <c r="A127" s="4" t="s">
        <v>1288</v>
      </c>
      <c r="B127" s="5" t="s">
        <v>3</v>
      </c>
      <c r="C127" s="5" t="s">
        <v>3</v>
      </c>
    </row>
    <row r="128" spans="1:3" x14ac:dyDescent="0.25">
      <c r="A128" s="3" t="s">
        <v>420</v>
      </c>
      <c r="B128" s="5" t="s">
        <v>3</v>
      </c>
      <c r="C128" s="5">
        <v>8</v>
      </c>
    </row>
    <row r="129" spans="1:3" x14ac:dyDescent="0.25">
      <c r="A129" s="3" t="s">
        <v>107</v>
      </c>
      <c r="B129" s="5" t="s">
        <v>3</v>
      </c>
      <c r="C129" s="5">
        <v>-156</v>
      </c>
    </row>
    <row r="130" spans="1:3" x14ac:dyDescent="0.25">
      <c r="A130" s="3" t="s">
        <v>425</v>
      </c>
      <c r="B130" s="5" t="s">
        <v>3</v>
      </c>
      <c r="C130" s="5">
        <v>-148</v>
      </c>
    </row>
    <row r="131" spans="1:3" x14ac:dyDescent="0.25">
      <c r="A131" s="4" t="s">
        <v>1289</v>
      </c>
      <c r="B131" s="5" t="s">
        <v>3</v>
      </c>
      <c r="C131" s="5" t="s">
        <v>3</v>
      </c>
    </row>
    <row r="132" spans="1:3" x14ac:dyDescent="0.25">
      <c r="A132" s="3" t="s">
        <v>454</v>
      </c>
      <c r="B132" s="5" t="s">
        <v>3</v>
      </c>
      <c r="C132" s="5">
        <v>-148</v>
      </c>
    </row>
    <row r="133" spans="1:3" x14ac:dyDescent="0.25">
      <c r="A133" s="3" t="s">
        <v>138</v>
      </c>
      <c r="B133" s="5" t="s">
        <v>3</v>
      </c>
      <c r="C133" s="9">
        <v>-14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F12"/>
  <sheetViews>
    <sheetView showGridLines="0" workbookViewId="0"/>
  </sheetViews>
  <sheetFormatPr defaultRowHeight="15" x14ac:dyDescent="0.25"/>
  <cols>
    <col min="1" max="1" width="36.5703125" bestFit="1" customWidth="1"/>
    <col min="2" max="3" width="14.28515625" bestFit="1" customWidth="1"/>
    <col min="4" max="5" width="16" bestFit="1" customWidth="1"/>
    <col min="6" max="7" width="14.5703125" bestFit="1" customWidth="1"/>
    <col min="8" max="9" width="14.28515625" bestFit="1" customWidth="1"/>
    <col min="10" max="11" width="16" bestFit="1" customWidth="1"/>
    <col min="12" max="13" width="14.5703125" bestFit="1" customWidth="1"/>
    <col min="14" max="15" width="14.28515625" bestFit="1" customWidth="1"/>
    <col min="16" max="17" width="16" bestFit="1" customWidth="1"/>
    <col min="18" max="19" width="14.5703125" bestFit="1" customWidth="1"/>
    <col min="20" max="20" width="12.5703125" bestFit="1" customWidth="1"/>
    <col min="21" max="21" width="12.28515625" bestFit="1" customWidth="1"/>
    <col min="22" max="23" width="16" bestFit="1" customWidth="1"/>
    <col min="24" max="25" width="14.5703125" bestFit="1" customWidth="1"/>
    <col min="26" max="31" width="21.85546875" bestFit="1" customWidth="1"/>
    <col min="32" max="37" width="30.85546875" bestFit="1" customWidth="1"/>
    <col min="38" max="43" width="21.85546875" bestFit="1" customWidth="1"/>
    <col min="44" max="49" width="22" bestFit="1" customWidth="1"/>
    <col min="50" max="63" width="21.85546875" bestFit="1" customWidth="1"/>
    <col min="64" max="69" width="30.85546875" bestFit="1" customWidth="1"/>
    <col min="70" max="71" width="12.5703125" bestFit="1" customWidth="1"/>
    <col min="72" max="73" width="16" bestFit="1" customWidth="1"/>
    <col min="74" max="75" width="14.5703125" bestFit="1" customWidth="1"/>
    <col min="76" max="77" width="12.5703125" bestFit="1" customWidth="1"/>
    <col min="78" max="79" width="16" bestFit="1" customWidth="1"/>
    <col min="80" max="81" width="14.5703125" bestFit="1" customWidth="1"/>
    <col min="82" max="83" width="14.42578125" bestFit="1" customWidth="1"/>
    <col min="84" max="85" width="16" bestFit="1" customWidth="1"/>
    <col min="86" max="87" width="14.5703125" bestFit="1" customWidth="1"/>
    <col min="88" max="89" width="12.5703125" bestFit="1" customWidth="1"/>
    <col min="90" max="91" width="16" bestFit="1" customWidth="1"/>
    <col min="92" max="94" width="14.5703125" bestFit="1" customWidth="1"/>
    <col min="95" max="96" width="16" bestFit="1" customWidth="1"/>
    <col min="97" max="98" width="14.5703125" bestFit="1" customWidth="1"/>
    <col min="99" max="100" width="16" bestFit="1" customWidth="1"/>
    <col min="101" max="102" width="14.5703125" bestFit="1" customWidth="1"/>
    <col min="103" max="106" width="21.85546875" bestFit="1" customWidth="1"/>
    <col min="107" max="110" width="30.85546875" bestFit="1" customWidth="1"/>
    <col min="111" max="114" width="21.85546875" bestFit="1" customWidth="1"/>
    <col min="115" max="118" width="22" bestFit="1" customWidth="1"/>
    <col min="119" max="126" width="21.85546875" bestFit="1" customWidth="1"/>
    <col min="127" max="130" width="30.85546875" bestFit="1" customWidth="1"/>
    <col min="131" max="132" width="15.42578125" bestFit="1" customWidth="1"/>
    <col min="133" max="134" width="16" bestFit="1" customWidth="1"/>
    <col min="135" max="138" width="15.42578125" bestFit="1" customWidth="1"/>
    <col min="139" max="140" width="16" bestFit="1" customWidth="1"/>
    <col min="141" max="144" width="15.42578125" bestFit="1" customWidth="1"/>
    <col min="145" max="146" width="16" bestFit="1" customWidth="1"/>
    <col min="147" max="148" width="15.42578125" bestFit="1" customWidth="1"/>
    <col min="149" max="152" width="21.85546875" bestFit="1" customWidth="1"/>
    <col min="153" max="156" width="30.85546875" bestFit="1" customWidth="1"/>
    <col min="157" max="157" width="21.85546875" bestFit="1" customWidth="1"/>
    <col min="158" max="161" width="22" bestFit="1" customWidth="1"/>
    <col min="162" max="165" width="21.85546875" bestFit="1" customWidth="1"/>
    <col min="166" max="169" width="30.85546875" bestFit="1" customWidth="1"/>
    <col min="170" max="171" width="12.5703125" bestFit="1" customWidth="1"/>
    <col min="172" max="173" width="16" bestFit="1" customWidth="1"/>
    <col min="174" max="175" width="14.5703125" bestFit="1" customWidth="1"/>
    <col min="176" max="176" width="12.5703125" bestFit="1" customWidth="1"/>
    <col min="177" max="178" width="16" bestFit="1" customWidth="1"/>
    <col min="179" max="181" width="14.5703125" bestFit="1" customWidth="1"/>
    <col min="182" max="183" width="16" bestFit="1" customWidth="1"/>
    <col min="184" max="185" width="14.5703125" bestFit="1" customWidth="1"/>
    <col min="186" max="186" width="16" bestFit="1" customWidth="1"/>
    <col min="187" max="188" width="14.5703125" bestFit="1" customWidth="1"/>
    <col min="189" max="192" width="21.85546875" bestFit="1" customWidth="1"/>
    <col min="193" max="196" width="30.85546875" bestFit="1" customWidth="1"/>
    <col min="197" max="200" width="21.85546875" bestFit="1" customWidth="1"/>
    <col min="201" max="204" width="22" bestFit="1" customWidth="1"/>
    <col min="205" max="208" width="21.85546875" bestFit="1" customWidth="1"/>
    <col min="209" max="212" width="30.85546875" bestFit="1" customWidth="1"/>
    <col min="213" max="214" width="21.85546875" bestFit="1" customWidth="1"/>
    <col min="215" max="216" width="30.85546875" bestFit="1" customWidth="1"/>
    <col min="217" max="218" width="21.85546875" bestFit="1" customWidth="1"/>
    <col min="219" max="220" width="30.85546875" bestFit="1" customWidth="1"/>
    <col min="221" max="222" width="16" bestFit="1" customWidth="1"/>
    <col min="223" max="224" width="14.5703125" bestFit="1" customWidth="1"/>
    <col min="225" max="226" width="16" bestFit="1" customWidth="1"/>
    <col min="227" max="228" width="14.5703125" bestFit="1" customWidth="1"/>
    <col min="229" max="230" width="16" bestFit="1" customWidth="1"/>
    <col min="231" max="232" width="14.5703125" bestFit="1" customWidth="1"/>
    <col min="233" max="233" width="12.5703125" bestFit="1" customWidth="1"/>
    <col min="234" max="234" width="14.5703125" bestFit="1" customWidth="1"/>
    <col min="235" max="236" width="16" bestFit="1" customWidth="1"/>
    <col min="237" max="238" width="14.85546875" bestFit="1" customWidth="1"/>
    <col min="239" max="240" width="16" bestFit="1" customWidth="1"/>
    <col min="241" max="242" width="14.85546875" bestFit="1" customWidth="1"/>
    <col min="243" max="244" width="16" bestFit="1" customWidth="1"/>
    <col min="245" max="248" width="14.85546875" bestFit="1" customWidth="1"/>
    <col min="249" max="249" width="12.5703125" bestFit="1" customWidth="1"/>
    <col min="250" max="250" width="12.28515625" bestFit="1" customWidth="1"/>
    <col min="251" max="252" width="16" bestFit="1" customWidth="1"/>
    <col min="253" max="254" width="14.5703125" bestFit="1" customWidth="1"/>
    <col min="255" max="256" width="12.5703125" bestFit="1" customWidth="1"/>
    <col min="257" max="258" width="16" bestFit="1" customWidth="1"/>
    <col min="259" max="260" width="14.5703125" bestFit="1" customWidth="1"/>
    <col min="261" max="262" width="12.5703125" bestFit="1" customWidth="1"/>
    <col min="263" max="264" width="16" bestFit="1" customWidth="1"/>
    <col min="265" max="266" width="14.5703125" bestFit="1" customWidth="1"/>
  </cols>
  <sheetData>
    <row r="1" spans="1:266" x14ac:dyDescent="0.25">
      <c r="A1" s="8" t="s">
        <v>1292</v>
      </c>
      <c r="B1" s="8" t="s">
        <v>2</v>
      </c>
      <c r="C1" s="8"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6</v>
      </c>
      <c r="BT1" s="1" t="s">
        <v>2</v>
      </c>
      <c r="BU1" s="1" t="s">
        <v>26</v>
      </c>
      <c r="BV1" s="1" t="s">
        <v>2</v>
      </c>
      <c r="BW1" s="1" t="s">
        <v>26</v>
      </c>
      <c r="BX1" s="1" t="s">
        <v>2</v>
      </c>
      <c r="BY1" s="1" t="s">
        <v>26</v>
      </c>
      <c r="BZ1" s="1" t="s">
        <v>2</v>
      </c>
      <c r="CA1" s="1" t="s">
        <v>26</v>
      </c>
      <c r="CB1" s="1" t="s">
        <v>2</v>
      </c>
      <c r="CC1" s="1" t="s">
        <v>26</v>
      </c>
      <c r="CD1" s="1" t="s">
        <v>2</v>
      </c>
      <c r="CE1" s="1" t="s">
        <v>26</v>
      </c>
      <c r="CF1" s="1" t="s">
        <v>2</v>
      </c>
      <c r="CG1" s="1" t="s">
        <v>26</v>
      </c>
      <c r="CH1" s="1" t="s">
        <v>2</v>
      </c>
      <c r="CI1" s="1" t="s">
        <v>26</v>
      </c>
      <c r="CJ1" s="1" t="s">
        <v>2</v>
      </c>
      <c r="CK1" s="1" t="s">
        <v>2</v>
      </c>
      <c r="CL1" s="1" t="s">
        <v>2</v>
      </c>
      <c r="CM1" s="1" t="s">
        <v>26</v>
      </c>
      <c r="CN1" s="1" t="s">
        <v>2</v>
      </c>
      <c r="CO1" s="1" t="s">
        <v>26</v>
      </c>
      <c r="CP1" s="1" t="s">
        <v>2</v>
      </c>
      <c r="CQ1" s="1" t="s">
        <v>2</v>
      </c>
      <c r="CR1" s="1" t="s">
        <v>26</v>
      </c>
      <c r="CS1" s="1" t="s">
        <v>2</v>
      </c>
      <c r="CT1" s="1" t="s">
        <v>26</v>
      </c>
      <c r="CU1" s="1" t="s">
        <v>2</v>
      </c>
      <c r="CV1" s="1" t="s">
        <v>26</v>
      </c>
      <c r="CW1" s="1" t="s">
        <v>2</v>
      </c>
      <c r="CX1" s="1" t="s">
        <v>26</v>
      </c>
      <c r="CY1" s="1" t="s">
        <v>2</v>
      </c>
      <c r="CZ1" s="1" t="s">
        <v>26</v>
      </c>
      <c r="DA1" s="1" t="s">
        <v>2</v>
      </c>
      <c r="DB1" s="1" t="s">
        <v>26</v>
      </c>
      <c r="DC1" s="1" t="s">
        <v>2</v>
      </c>
      <c r="DD1" s="1" t="s">
        <v>26</v>
      </c>
      <c r="DE1" s="1" t="s">
        <v>2</v>
      </c>
      <c r="DF1" s="1" t="s">
        <v>26</v>
      </c>
      <c r="DG1" s="1" t="s">
        <v>2</v>
      </c>
      <c r="DH1" s="1" t="s">
        <v>26</v>
      </c>
      <c r="DI1" s="1" t="s">
        <v>2</v>
      </c>
      <c r="DJ1" s="1" t="s">
        <v>26</v>
      </c>
      <c r="DK1" s="1" t="s">
        <v>2</v>
      </c>
      <c r="DL1" s="1" t="s">
        <v>26</v>
      </c>
      <c r="DM1" s="1" t="s">
        <v>2</v>
      </c>
      <c r="DN1" s="1" t="s">
        <v>26</v>
      </c>
      <c r="DO1" s="1" t="s">
        <v>2</v>
      </c>
      <c r="DP1" s="1" t="s">
        <v>26</v>
      </c>
      <c r="DQ1" s="1" t="s">
        <v>2</v>
      </c>
      <c r="DR1" s="1" t="s">
        <v>26</v>
      </c>
      <c r="DS1" s="1" t="s">
        <v>2</v>
      </c>
      <c r="DT1" s="1" t="s">
        <v>26</v>
      </c>
      <c r="DU1" s="1" t="s">
        <v>2</v>
      </c>
      <c r="DV1" s="1" t="s">
        <v>26</v>
      </c>
      <c r="DW1" s="1" t="s">
        <v>2</v>
      </c>
      <c r="DX1" s="1" t="s">
        <v>26</v>
      </c>
      <c r="DY1" s="1" t="s">
        <v>2</v>
      </c>
      <c r="DZ1" s="1" t="s">
        <v>26</v>
      </c>
      <c r="EA1" s="1" t="s">
        <v>2</v>
      </c>
      <c r="EB1" s="1" t="s">
        <v>26</v>
      </c>
      <c r="EC1" s="1" t="s">
        <v>2</v>
      </c>
      <c r="ED1" s="1" t="s">
        <v>26</v>
      </c>
      <c r="EE1" s="1" t="s">
        <v>2</v>
      </c>
      <c r="EF1" s="1" t="s">
        <v>26</v>
      </c>
      <c r="EG1" s="1" t="s">
        <v>2</v>
      </c>
      <c r="EH1" s="1" t="s">
        <v>2</v>
      </c>
      <c r="EI1" s="1" t="s">
        <v>2</v>
      </c>
      <c r="EJ1" s="1" t="s">
        <v>26</v>
      </c>
      <c r="EK1" s="1" t="s">
        <v>2</v>
      </c>
      <c r="EL1" s="1" t="s">
        <v>26</v>
      </c>
      <c r="EM1" s="1" t="s">
        <v>2</v>
      </c>
      <c r="EN1" s="1" t="s">
        <v>2</v>
      </c>
      <c r="EO1" s="1" t="s">
        <v>2</v>
      </c>
      <c r="EP1" s="1" t="s">
        <v>26</v>
      </c>
      <c r="EQ1" s="1" t="s">
        <v>2</v>
      </c>
      <c r="ER1" s="1" t="s">
        <v>26</v>
      </c>
      <c r="ES1" s="1" t="s">
        <v>2</v>
      </c>
      <c r="ET1" s="1" t="s">
        <v>26</v>
      </c>
      <c r="EU1" s="1" t="s">
        <v>2</v>
      </c>
      <c r="EV1" s="1" t="s">
        <v>26</v>
      </c>
      <c r="EW1" s="1" t="s">
        <v>2</v>
      </c>
      <c r="EX1" s="1" t="s">
        <v>26</v>
      </c>
      <c r="EY1" s="1" t="s">
        <v>2</v>
      </c>
      <c r="EZ1" s="1" t="s">
        <v>26</v>
      </c>
      <c r="FA1" s="1" t="s">
        <v>2</v>
      </c>
      <c r="FB1" s="1" t="s">
        <v>2</v>
      </c>
      <c r="FC1" s="1" t="s">
        <v>26</v>
      </c>
      <c r="FD1" s="1" t="s">
        <v>2</v>
      </c>
      <c r="FE1" s="1" t="s">
        <v>26</v>
      </c>
      <c r="FF1" s="1" t="s">
        <v>2</v>
      </c>
      <c r="FG1" s="1" t="s">
        <v>26</v>
      </c>
      <c r="FH1" s="1" t="s">
        <v>2</v>
      </c>
      <c r="FI1" s="1" t="s">
        <v>26</v>
      </c>
      <c r="FJ1" s="1" t="s">
        <v>2</v>
      </c>
      <c r="FK1" s="1" t="s">
        <v>26</v>
      </c>
      <c r="FL1" s="1" t="s">
        <v>2</v>
      </c>
      <c r="FM1" s="1" t="s">
        <v>26</v>
      </c>
      <c r="FN1" s="1" t="s">
        <v>2</v>
      </c>
      <c r="FO1" s="1" t="s">
        <v>26</v>
      </c>
      <c r="FP1" s="1" t="s">
        <v>2</v>
      </c>
      <c r="FQ1" s="1" t="s">
        <v>26</v>
      </c>
      <c r="FR1" s="1" t="s">
        <v>2</v>
      </c>
      <c r="FS1" s="1" t="s">
        <v>26</v>
      </c>
      <c r="FT1" s="1" t="s">
        <v>2</v>
      </c>
      <c r="FU1" s="1" t="s">
        <v>2</v>
      </c>
      <c r="FV1" s="1" t="s">
        <v>26</v>
      </c>
      <c r="FW1" s="1" t="s">
        <v>2</v>
      </c>
      <c r="FX1" s="1" t="s">
        <v>26</v>
      </c>
      <c r="FY1" s="1" t="s">
        <v>2</v>
      </c>
      <c r="FZ1" s="1" t="s">
        <v>2</v>
      </c>
      <c r="GA1" s="1" t="s">
        <v>26</v>
      </c>
      <c r="GB1" s="1" t="s">
        <v>2</v>
      </c>
      <c r="GC1" s="1" t="s">
        <v>26</v>
      </c>
      <c r="GD1" s="1" t="s">
        <v>26</v>
      </c>
      <c r="GE1" s="1" t="s">
        <v>2</v>
      </c>
      <c r="GF1" s="1" t="s">
        <v>26</v>
      </c>
      <c r="GG1" s="1" t="s">
        <v>2</v>
      </c>
      <c r="GH1" s="1" t="s">
        <v>26</v>
      </c>
      <c r="GI1" s="1" t="s">
        <v>2</v>
      </c>
      <c r="GJ1" s="1" t="s">
        <v>26</v>
      </c>
      <c r="GK1" s="1" t="s">
        <v>2</v>
      </c>
      <c r="GL1" s="1" t="s">
        <v>26</v>
      </c>
      <c r="GM1" s="1" t="s">
        <v>2</v>
      </c>
      <c r="GN1" s="1" t="s">
        <v>26</v>
      </c>
      <c r="GO1" s="1" t="s">
        <v>2</v>
      </c>
      <c r="GP1" s="1" t="s">
        <v>26</v>
      </c>
      <c r="GQ1" s="1" t="s">
        <v>2</v>
      </c>
      <c r="GR1" s="1" t="s">
        <v>26</v>
      </c>
      <c r="GS1" s="1" t="s">
        <v>2</v>
      </c>
      <c r="GT1" s="1" t="s">
        <v>26</v>
      </c>
      <c r="GU1" s="1" t="s">
        <v>2</v>
      </c>
      <c r="GV1" s="1" t="s">
        <v>26</v>
      </c>
      <c r="GW1" s="1" t="s">
        <v>2</v>
      </c>
      <c r="GX1" s="1" t="s">
        <v>26</v>
      </c>
      <c r="GY1" s="1" t="s">
        <v>2</v>
      </c>
      <c r="GZ1" s="1" t="s">
        <v>26</v>
      </c>
      <c r="HA1" s="1" t="s">
        <v>2</v>
      </c>
      <c r="HB1" s="1" t="s">
        <v>26</v>
      </c>
      <c r="HC1" s="1" t="s">
        <v>2</v>
      </c>
      <c r="HD1" s="1" t="s">
        <v>26</v>
      </c>
      <c r="HE1" s="1" t="s">
        <v>2</v>
      </c>
      <c r="HF1" s="1" t="s">
        <v>26</v>
      </c>
      <c r="HG1" s="1" t="s">
        <v>2</v>
      </c>
      <c r="HH1" s="1" t="s">
        <v>26</v>
      </c>
      <c r="HI1" s="1" t="s">
        <v>2</v>
      </c>
      <c r="HJ1" s="1" t="s">
        <v>26</v>
      </c>
      <c r="HK1" s="1" t="s">
        <v>2</v>
      </c>
      <c r="HL1" s="1" t="s">
        <v>26</v>
      </c>
      <c r="HM1" s="1" t="s">
        <v>2</v>
      </c>
      <c r="HN1" s="1" t="s">
        <v>26</v>
      </c>
      <c r="HO1" s="1" t="s">
        <v>2</v>
      </c>
      <c r="HP1" s="1" t="s">
        <v>26</v>
      </c>
      <c r="HQ1" s="1" t="s">
        <v>2</v>
      </c>
      <c r="HR1" s="1" t="s">
        <v>26</v>
      </c>
      <c r="HS1" s="1" t="s">
        <v>2</v>
      </c>
      <c r="HT1" s="1" t="s">
        <v>26</v>
      </c>
      <c r="HU1" s="1" t="s">
        <v>2</v>
      </c>
      <c r="HV1" s="1" t="s">
        <v>26</v>
      </c>
      <c r="HW1" s="1" t="s">
        <v>2</v>
      </c>
      <c r="HX1" s="1" t="s">
        <v>26</v>
      </c>
      <c r="HY1" s="1" t="s">
        <v>2</v>
      </c>
      <c r="HZ1" s="1" t="s">
        <v>2</v>
      </c>
      <c r="IA1" s="1" t="s">
        <v>2</v>
      </c>
      <c r="IB1" s="1" t="s">
        <v>26</v>
      </c>
      <c r="IC1" s="1" t="s">
        <v>2</v>
      </c>
      <c r="ID1" s="1" t="s">
        <v>26</v>
      </c>
      <c r="IE1" s="1" t="s">
        <v>2</v>
      </c>
      <c r="IF1" s="1" t="s">
        <v>26</v>
      </c>
      <c r="IG1" s="1" t="s">
        <v>2</v>
      </c>
      <c r="IH1" s="1" t="s">
        <v>26</v>
      </c>
      <c r="II1" s="1" t="s">
        <v>2</v>
      </c>
      <c r="IJ1" s="1" t="s">
        <v>26</v>
      </c>
      <c r="IK1" s="1" t="s">
        <v>2</v>
      </c>
      <c r="IL1" s="1" t="s">
        <v>26</v>
      </c>
      <c r="IM1" s="1" t="s">
        <v>2</v>
      </c>
      <c r="IN1" s="1" t="s">
        <v>2</v>
      </c>
      <c r="IO1" s="1" t="s">
        <v>2</v>
      </c>
      <c r="IP1" s="1" t="s">
        <v>26</v>
      </c>
      <c r="IQ1" s="1" t="s">
        <v>2</v>
      </c>
      <c r="IR1" s="1" t="s">
        <v>26</v>
      </c>
      <c r="IS1" s="1" t="s">
        <v>2</v>
      </c>
      <c r="IT1" s="1" t="s">
        <v>26</v>
      </c>
      <c r="IU1" s="1" t="s">
        <v>2</v>
      </c>
      <c r="IV1" s="1" t="s">
        <v>26</v>
      </c>
      <c r="IW1" s="1" t="s">
        <v>2</v>
      </c>
      <c r="IX1" s="1" t="s">
        <v>26</v>
      </c>
      <c r="IY1" s="1" t="s">
        <v>2</v>
      </c>
      <c r="IZ1" s="1" t="s">
        <v>26</v>
      </c>
      <c r="JA1" s="1" t="s">
        <v>2</v>
      </c>
      <c r="JB1" s="1" t="s">
        <v>26</v>
      </c>
      <c r="JC1" s="1" t="s">
        <v>2</v>
      </c>
      <c r="JD1" s="1" t="s">
        <v>26</v>
      </c>
      <c r="JE1" s="1" t="s">
        <v>2</v>
      </c>
      <c r="JF1" s="1" t="s">
        <v>26</v>
      </c>
    </row>
    <row r="2" spans="1:266" x14ac:dyDescent="0.25">
      <c r="A2" s="8"/>
      <c r="B2" s="8"/>
      <c r="C2" s="8"/>
      <c r="D2" s="1" t="s">
        <v>1200</v>
      </c>
      <c r="E2" s="1" t="s">
        <v>1200</v>
      </c>
      <c r="F2" s="1" t="s">
        <v>572</v>
      </c>
      <c r="G2" s="1" t="s">
        <v>572</v>
      </c>
      <c r="H2" s="1" t="s">
        <v>445</v>
      </c>
      <c r="I2" s="1" t="s">
        <v>445</v>
      </c>
      <c r="J2" s="1" t="s">
        <v>445</v>
      </c>
      <c r="K2" s="1" t="s">
        <v>445</v>
      </c>
      <c r="L2" s="1" t="s">
        <v>445</v>
      </c>
      <c r="M2" s="1" t="s">
        <v>445</v>
      </c>
      <c r="N2" s="1" t="s">
        <v>445</v>
      </c>
      <c r="O2" s="1" t="s">
        <v>445</v>
      </c>
      <c r="P2" s="1" t="s">
        <v>445</v>
      </c>
      <c r="Q2" s="1" t="s">
        <v>445</v>
      </c>
      <c r="R2" s="1" t="s">
        <v>445</v>
      </c>
      <c r="S2" s="1" t="s">
        <v>445</v>
      </c>
      <c r="T2" s="1" t="s">
        <v>445</v>
      </c>
      <c r="U2" s="1" t="s">
        <v>445</v>
      </c>
      <c r="V2" s="1" t="s">
        <v>445</v>
      </c>
      <c r="W2" s="1" t="s">
        <v>445</v>
      </c>
      <c r="X2" s="1" t="s">
        <v>445</v>
      </c>
      <c r="Y2" s="1" t="s">
        <v>445</v>
      </c>
      <c r="Z2" s="1" t="s">
        <v>38</v>
      </c>
      <c r="AA2" s="1" t="s">
        <v>38</v>
      </c>
      <c r="AB2" s="1" t="s">
        <v>38</v>
      </c>
      <c r="AC2" s="1" t="s">
        <v>38</v>
      </c>
      <c r="AD2" s="1" t="s">
        <v>38</v>
      </c>
      <c r="AE2" s="1" t="s">
        <v>38</v>
      </c>
      <c r="AF2" s="1" t="s">
        <v>38</v>
      </c>
      <c r="AG2" s="1" t="s">
        <v>38</v>
      </c>
      <c r="AH2" s="1" t="s">
        <v>38</v>
      </c>
      <c r="AI2" s="1" t="s">
        <v>38</v>
      </c>
      <c r="AJ2" s="1" t="s">
        <v>38</v>
      </c>
      <c r="AK2" s="1" t="s">
        <v>38</v>
      </c>
      <c r="AL2" s="1" t="s">
        <v>38</v>
      </c>
      <c r="AM2" s="1" t="s">
        <v>38</v>
      </c>
      <c r="AN2" s="1" t="s">
        <v>38</v>
      </c>
      <c r="AO2" s="1" t="s">
        <v>38</v>
      </c>
      <c r="AP2" s="1" t="s">
        <v>38</v>
      </c>
      <c r="AQ2" s="1" t="s">
        <v>38</v>
      </c>
      <c r="AR2" s="1" t="s">
        <v>38</v>
      </c>
      <c r="AS2" s="1" t="s">
        <v>38</v>
      </c>
      <c r="AT2" s="1" t="s">
        <v>38</v>
      </c>
      <c r="AU2" s="1" t="s">
        <v>38</v>
      </c>
      <c r="AV2" s="1" t="s">
        <v>38</v>
      </c>
      <c r="AW2" s="1" t="s">
        <v>38</v>
      </c>
      <c r="AX2" s="1" t="s">
        <v>38</v>
      </c>
      <c r="AY2" s="1" t="s">
        <v>38</v>
      </c>
      <c r="AZ2" s="1" t="s">
        <v>38</v>
      </c>
      <c r="BA2" s="1" t="s">
        <v>38</v>
      </c>
      <c r="BB2" s="1" t="s">
        <v>38</v>
      </c>
      <c r="BC2" s="1" t="s">
        <v>38</v>
      </c>
      <c r="BD2" s="1" t="s">
        <v>38</v>
      </c>
      <c r="BE2" s="1" t="s">
        <v>38</v>
      </c>
      <c r="BF2" s="1" t="s">
        <v>38</v>
      </c>
      <c r="BG2" s="1" t="s">
        <v>38</v>
      </c>
      <c r="BH2" s="1" t="s">
        <v>38</v>
      </c>
      <c r="BI2" s="1" t="s">
        <v>38</v>
      </c>
      <c r="BJ2" s="1" t="s">
        <v>38</v>
      </c>
      <c r="BK2" s="1" t="s">
        <v>38</v>
      </c>
      <c r="BL2" s="1" t="s">
        <v>38</v>
      </c>
      <c r="BM2" s="1" t="s">
        <v>38</v>
      </c>
      <c r="BN2" s="1" t="s">
        <v>38</v>
      </c>
      <c r="BO2" s="1" t="s">
        <v>38</v>
      </c>
      <c r="BP2" s="1" t="s">
        <v>38</v>
      </c>
      <c r="BQ2" s="1" t="s">
        <v>38</v>
      </c>
      <c r="BR2" s="1" t="s">
        <v>451</v>
      </c>
      <c r="BS2" s="1" t="s">
        <v>451</v>
      </c>
      <c r="BT2" s="1" t="s">
        <v>451</v>
      </c>
      <c r="BU2" s="1" t="s">
        <v>451</v>
      </c>
      <c r="BV2" s="1" t="s">
        <v>451</v>
      </c>
      <c r="BW2" s="1" t="s">
        <v>451</v>
      </c>
      <c r="BX2" s="1" t="s">
        <v>451</v>
      </c>
      <c r="BY2" s="1" t="s">
        <v>451</v>
      </c>
      <c r="BZ2" s="1" t="s">
        <v>451</v>
      </c>
      <c r="CA2" s="1" t="s">
        <v>451</v>
      </c>
      <c r="CB2" s="1" t="s">
        <v>451</v>
      </c>
      <c r="CC2" s="1" t="s">
        <v>451</v>
      </c>
      <c r="CD2" s="1" t="s">
        <v>451</v>
      </c>
      <c r="CE2" s="1" t="s">
        <v>451</v>
      </c>
      <c r="CF2" s="1" t="s">
        <v>451</v>
      </c>
      <c r="CG2" s="1" t="s">
        <v>451</v>
      </c>
      <c r="CH2" s="1" t="s">
        <v>451</v>
      </c>
      <c r="CI2" s="1" t="s">
        <v>451</v>
      </c>
      <c r="CJ2" s="1" t="s">
        <v>451</v>
      </c>
      <c r="CK2" s="1" t="s">
        <v>554</v>
      </c>
      <c r="CL2" s="1" t="s">
        <v>554</v>
      </c>
      <c r="CM2" s="1" t="s">
        <v>554</v>
      </c>
      <c r="CN2" s="1" t="s">
        <v>554</v>
      </c>
      <c r="CO2" s="1" t="s">
        <v>554</v>
      </c>
      <c r="CP2" s="1" t="s">
        <v>554</v>
      </c>
      <c r="CQ2" s="1" t="s">
        <v>554</v>
      </c>
      <c r="CR2" s="1" t="s">
        <v>554</v>
      </c>
      <c r="CS2" s="1" t="s">
        <v>554</v>
      </c>
      <c r="CT2" s="1" t="s">
        <v>554</v>
      </c>
      <c r="CU2" s="1" t="s">
        <v>554</v>
      </c>
      <c r="CV2" s="1" t="s">
        <v>554</v>
      </c>
      <c r="CW2" s="1" t="s">
        <v>554</v>
      </c>
      <c r="CX2" s="1" t="s">
        <v>554</v>
      </c>
      <c r="CY2" s="1" t="s">
        <v>554</v>
      </c>
      <c r="CZ2" s="1" t="s">
        <v>554</v>
      </c>
      <c r="DA2" s="1" t="s">
        <v>554</v>
      </c>
      <c r="DB2" s="1" t="s">
        <v>554</v>
      </c>
      <c r="DC2" s="1" t="s">
        <v>554</v>
      </c>
      <c r="DD2" s="1" t="s">
        <v>554</v>
      </c>
      <c r="DE2" s="1" t="s">
        <v>554</v>
      </c>
      <c r="DF2" s="1" t="s">
        <v>554</v>
      </c>
      <c r="DG2" s="1" t="s">
        <v>554</v>
      </c>
      <c r="DH2" s="1" t="s">
        <v>554</v>
      </c>
      <c r="DI2" s="1" t="s">
        <v>554</v>
      </c>
      <c r="DJ2" s="1" t="s">
        <v>554</v>
      </c>
      <c r="DK2" s="1" t="s">
        <v>554</v>
      </c>
      <c r="DL2" s="1" t="s">
        <v>554</v>
      </c>
      <c r="DM2" s="1" t="s">
        <v>554</v>
      </c>
      <c r="DN2" s="1" t="s">
        <v>554</v>
      </c>
      <c r="DO2" s="1" t="s">
        <v>554</v>
      </c>
      <c r="DP2" s="1" t="s">
        <v>554</v>
      </c>
      <c r="DQ2" s="1" t="s">
        <v>554</v>
      </c>
      <c r="DR2" s="1" t="s">
        <v>554</v>
      </c>
      <c r="DS2" s="1" t="s">
        <v>554</v>
      </c>
      <c r="DT2" s="1" t="s">
        <v>554</v>
      </c>
      <c r="DU2" s="1" t="s">
        <v>554</v>
      </c>
      <c r="DV2" s="1" t="s">
        <v>554</v>
      </c>
      <c r="DW2" s="1" t="s">
        <v>554</v>
      </c>
      <c r="DX2" s="1" t="s">
        <v>554</v>
      </c>
      <c r="DY2" s="1" t="s">
        <v>554</v>
      </c>
      <c r="DZ2" s="1" t="s">
        <v>554</v>
      </c>
      <c r="EA2" s="1" t="s">
        <v>555</v>
      </c>
      <c r="EB2" s="1" t="s">
        <v>555</v>
      </c>
      <c r="EC2" s="1" t="s">
        <v>555</v>
      </c>
      <c r="ED2" s="1" t="s">
        <v>555</v>
      </c>
      <c r="EE2" s="1" t="s">
        <v>555</v>
      </c>
      <c r="EF2" s="1" t="s">
        <v>555</v>
      </c>
      <c r="EG2" s="1" t="s">
        <v>555</v>
      </c>
      <c r="EH2" s="1" t="s">
        <v>555</v>
      </c>
      <c r="EI2" s="1" t="s">
        <v>555</v>
      </c>
      <c r="EJ2" s="1" t="s">
        <v>555</v>
      </c>
      <c r="EK2" s="1" t="s">
        <v>555</v>
      </c>
      <c r="EL2" s="1" t="s">
        <v>555</v>
      </c>
      <c r="EM2" s="1" t="s">
        <v>555</v>
      </c>
      <c r="EN2" s="1" t="s">
        <v>555</v>
      </c>
      <c r="EO2" s="1" t="s">
        <v>555</v>
      </c>
      <c r="EP2" s="1" t="s">
        <v>555</v>
      </c>
      <c r="EQ2" s="1" t="s">
        <v>555</v>
      </c>
      <c r="ER2" s="1" t="s">
        <v>555</v>
      </c>
      <c r="ES2" s="1" t="s">
        <v>555</v>
      </c>
      <c r="ET2" s="1" t="s">
        <v>555</v>
      </c>
      <c r="EU2" s="1" t="s">
        <v>555</v>
      </c>
      <c r="EV2" s="1" t="s">
        <v>555</v>
      </c>
      <c r="EW2" s="1" t="s">
        <v>555</v>
      </c>
      <c r="EX2" s="1" t="s">
        <v>555</v>
      </c>
      <c r="EY2" s="1" t="s">
        <v>555</v>
      </c>
      <c r="EZ2" s="1" t="s">
        <v>555</v>
      </c>
      <c r="FA2" s="1" t="s">
        <v>555</v>
      </c>
      <c r="FB2" s="1" t="s">
        <v>555</v>
      </c>
      <c r="FC2" s="1" t="s">
        <v>555</v>
      </c>
      <c r="FD2" s="1" t="s">
        <v>555</v>
      </c>
      <c r="FE2" s="1" t="s">
        <v>555</v>
      </c>
      <c r="FF2" s="1" t="s">
        <v>555</v>
      </c>
      <c r="FG2" s="1" t="s">
        <v>555</v>
      </c>
      <c r="FH2" s="1" t="s">
        <v>555</v>
      </c>
      <c r="FI2" s="1" t="s">
        <v>555</v>
      </c>
      <c r="FJ2" s="1" t="s">
        <v>555</v>
      </c>
      <c r="FK2" s="1" t="s">
        <v>555</v>
      </c>
      <c r="FL2" s="1" t="s">
        <v>555</v>
      </c>
      <c r="FM2" s="1" t="s">
        <v>555</v>
      </c>
      <c r="FN2" s="1" t="s">
        <v>556</v>
      </c>
      <c r="FO2" s="1" t="s">
        <v>556</v>
      </c>
      <c r="FP2" s="1" t="s">
        <v>556</v>
      </c>
      <c r="FQ2" s="1" t="s">
        <v>556</v>
      </c>
      <c r="FR2" s="1" t="s">
        <v>556</v>
      </c>
      <c r="FS2" s="1" t="s">
        <v>556</v>
      </c>
      <c r="FT2" s="1" t="s">
        <v>556</v>
      </c>
      <c r="FU2" s="1" t="s">
        <v>556</v>
      </c>
      <c r="FV2" s="1" t="s">
        <v>556</v>
      </c>
      <c r="FW2" s="1" t="s">
        <v>556</v>
      </c>
      <c r="FX2" s="1" t="s">
        <v>556</v>
      </c>
      <c r="FY2" s="1" t="s">
        <v>556</v>
      </c>
      <c r="FZ2" s="1" t="s">
        <v>556</v>
      </c>
      <c r="GA2" s="1" t="s">
        <v>556</v>
      </c>
      <c r="GB2" s="1" t="s">
        <v>556</v>
      </c>
      <c r="GC2" s="1" t="s">
        <v>556</v>
      </c>
      <c r="GD2" s="1" t="s">
        <v>556</v>
      </c>
      <c r="GE2" s="1" t="s">
        <v>556</v>
      </c>
      <c r="GF2" s="1" t="s">
        <v>556</v>
      </c>
      <c r="GG2" s="1" t="s">
        <v>556</v>
      </c>
      <c r="GH2" s="1" t="s">
        <v>556</v>
      </c>
      <c r="GI2" s="1" t="s">
        <v>556</v>
      </c>
      <c r="GJ2" s="1" t="s">
        <v>556</v>
      </c>
      <c r="GK2" s="1" t="s">
        <v>556</v>
      </c>
      <c r="GL2" s="1" t="s">
        <v>556</v>
      </c>
      <c r="GM2" s="1" t="s">
        <v>556</v>
      </c>
      <c r="GN2" s="1" t="s">
        <v>556</v>
      </c>
      <c r="GO2" s="1" t="s">
        <v>556</v>
      </c>
      <c r="GP2" s="1" t="s">
        <v>556</v>
      </c>
      <c r="GQ2" s="1" t="s">
        <v>556</v>
      </c>
      <c r="GR2" s="1" t="s">
        <v>556</v>
      </c>
      <c r="GS2" s="1" t="s">
        <v>556</v>
      </c>
      <c r="GT2" s="1" t="s">
        <v>556</v>
      </c>
      <c r="GU2" s="1" t="s">
        <v>556</v>
      </c>
      <c r="GV2" s="1" t="s">
        <v>556</v>
      </c>
      <c r="GW2" s="1" t="s">
        <v>556</v>
      </c>
      <c r="GX2" s="1" t="s">
        <v>556</v>
      </c>
      <c r="GY2" s="1" t="s">
        <v>556</v>
      </c>
      <c r="GZ2" s="1" t="s">
        <v>556</v>
      </c>
      <c r="HA2" s="1" t="s">
        <v>556</v>
      </c>
      <c r="HB2" s="1" t="s">
        <v>556</v>
      </c>
      <c r="HC2" s="1" t="s">
        <v>556</v>
      </c>
      <c r="HD2" s="1" t="s">
        <v>556</v>
      </c>
      <c r="HE2" s="1" t="s">
        <v>561</v>
      </c>
      <c r="HF2" s="1" t="s">
        <v>561</v>
      </c>
      <c r="HG2" s="1" t="s">
        <v>561</v>
      </c>
      <c r="HH2" s="1" t="s">
        <v>561</v>
      </c>
      <c r="HI2" s="1" t="s">
        <v>561</v>
      </c>
      <c r="HJ2" s="1" t="s">
        <v>561</v>
      </c>
      <c r="HK2" s="1" t="s">
        <v>561</v>
      </c>
      <c r="HL2" s="1" t="s">
        <v>561</v>
      </c>
      <c r="HM2" s="1" t="s">
        <v>570</v>
      </c>
      <c r="HN2" s="1" t="s">
        <v>570</v>
      </c>
      <c r="HO2" s="1" t="s">
        <v>570</v>
      </c>
      <c r="HP2" s="1" t="s">
        <v>570</v>
      </c>
      <c r="HQ2" s="1" t="s">
        <v>570</v>
      </c>
      <c r="HR2" s="1" t="s">
        <v>570</v>
      </c>
      <c r="HS2" s="1" t="s">
        <v>570</v>
      </c>
      <c r="HT2" s="1" t="s">
        <v>570</v>
      </c>
      <c r="HU2" s="1" t="s">
        <v>570</v>
      </c>
      <c r="HV2" s="1" t="s">
        <v>570</v>
      </c>
      <c r="HW2" s="1" t="s">
        <v>570</v>
      </c>
      <c r="HX2" s="1" t="s">
        <v>570</v>
      </c>
      <c r="HY2" s="1" t="s">
        <v>570</v>
      </c>
      <c r="HZ2" s="1" t="s">
        <v>570</v>
      </c>
      <c r="IA2" s="1" t="s">
        <v>571</v>
      </c>
      <c r="IB2" s="1" t="s">
        <v>571</v>
      </c>
      <c r="IC2" s="1" t="s">
        <v>571</v>
      </c>
      <c r="ID2" s="1" t="s">
        <v>571</v>
      </c>
      <c r="IE2" s="1" t="s">
        <v>571</v>
      </c>
      <c r="IF2" s="1" t="s">
        <v>571</v>
      </c>
      <c r="IG2" s="1" t="s">
        <v>571</v>
      </c>
      <c r="IH2" s="1" t="s">
        <v>571</v>
      </c>
      <c r="II2" s="1" t="s">
        <v>571</v>
      </c>
      <c r="IJ2" s="1" t="s">
        <v>571</v>
      </c>
      <c r="IK2" s="1" t="s">
        <v>571</v>
      </c>
      <c r="IL2" s="1" t="s">
        <v>571</v>
      </c>
      <c r="IM2" s="1" t="s">
        <v>571</v>
      </c>
      <c r="IN2" s="1" t="s">
        <v>571</v>
      </c>
      <c r="IO2" s="1" t="s">
        <v>574</v>
      </c>
      <c r="IP2" s="1" t="s">
        <v>574</v>
      </c>
      <c r="IQ2" s="1" t="s">
        <v>574</v>
      </c>
      <c r="IR2" s="1" t="s">
        <v>574</v>
      </c>
      <c r="IS2" s="1" t="s">
        <v>574</v>
      </c>
      <c r="IT2" s="1" t="s">
        <v>574</v>
      </c>
      <c r="IU2" s="1" t="s">
        <v>1299</v>
      </c>
      <c r="IV2" s="1" t="s">
        <v>1299</v>
      </c>
      <c r="IW2" s="1" t="s">
        <v>1299</v>
      </c>
      <c r="IX2" s="1" t="s">
        <v>1299</v>
      </c>
      <c r="IY2" s="1" t="s">
        <v>1299</v>
      </c>
      <c r="IZ2" s="1" t="s">
        <v>1299</v>
      </c>
      <c r="JA2" s="1" t="s">
        <v>1300</v>
      </c>
      <c r="JB2" s="1" t="s">
        <v>1300</v>
      </c>
      <c r="JC2" s="1" t="s">
        <v>1300</v>
      </c>
      <c r="JD2" s="1" t="s">
        <v>1300</v>
      </c>
      <c r="JE2" s="1" t="s">
        <v>1300</v>
      </c>
      <c r="JF2" s="1" t="s">
        <v>1300</v>
      </c>
    </row>
    <row r="3" spans="1:266" x14ac:dyDescent="0.25">
      <c r="A3" s="8"/>
      <c r="B3" s="8"/>
      <c r="C3" s="8"/>
      <c r="D3" s="1"/>
      <c r="E3" s="1"/>
      <c r="F3" s="1" t="s">
        <v>1121</v>
      </c>
      <c r="G3" s="1"/>
      <c r="H3" s="1" t="s">
        <v>1293</v>
      </c>
      <c r="I3" s="1" t="s">
        <v>1293</v>
      </c>
      <c r="J3" s="1" t="s">
        <v>1293</v>
      </c>
      <c r="K3" s="1" t="s">
        <v>1293</v>
      </c>
      <c r="L3" s="1" t="s">
        <v>1293</v>
      </c>
      <c r="M3" s="1" t="s">
        <v>1293</v>
      </c>
      <c r="N3" s="1" t="s">
        <v>1293</v>
      </c>
      <c r="O3" s="1" t="s">
        <v>1293</v>
      </c>
      <c r="P3" s="1" t="s">
        <v>1293</v>
      </c>
      <c r="Q3" s="1" t="s">
        <v>1293</v>
      </c>
      <c r="R3" s="1" t="s">
        <v>1293</v>
      </c>
      <c r="S3" s="1" t="s">
        <v>1293</v>
      </c>
      <c r="T3" s="1" t="s">
        <v>1293</v>
      </c>
      <c r="U3" s="1" t="s">
        <v>1293</v>
      </c>
      <c r="V3" s="1" t="s">
        <v>1293</v>
      </c>
      <c r="W3" s="1" t="s">
        <v>1293</v>
      </c>
      <c r="X3" s="1" t="s">
        <v>1293</v>
      </c>
      <c r="Y3" s="1" t="s">
        <v>1293</v>
      </c>
      <c r="Z3" s="1"/>
      <c r="AA3" s="1"/>
      <c r="AB3" s="1" t="s">
        <v>1200</v>
      </c>
      <c r="AC3" s="1" t="s">
        <v>1200</v>
      </c>
      <c r="AD3" s="1" t="s">
        <v>572</v>
      </c>
      <c r="AE3" s="1" t="s">
        <v>572</v>
      </c>
      <c r="AF3" s="1" t="s">
        <v>1294</v>
      </c>
      <c r="AG3" s="1" t="s">
        <v>1294</v>
      </c>
      <c r="AH3" s="1" t="s">
        <v>1294</v>
      </c>
      <c r="AI3" s="1" t="s">
        <v>1294</v>
      </c>
      <c r="AJ3" s="1" t="s">
        <v>1294</v>
      </c>
      <c r="AK3" s="1" t="s">
        <v>1294</v>
      </c>
      <c r="AL3" s="1" t="s">
        <v>402</v>
      </c>
      <c r="AM3" s="1" t="s">
        <v>402</v>
      </c>
      <c r="AN3" s="1" t="s">
        <v>402</v>
      </c>
      <c r="AO3" s="1" t="s">
        <v>402</v>
      </c>
      <c r="AP3" s="1" t="s">
        <v>402</v>
      </c>
      <c r="AQ3" s="1" t="s">
        <v>402</v>
      </c>
      <c r="AR3" s="1" t="s">
        <v>405</v>
      </c>
      <c r="AS3" s="1" t="s">
        <v>405</v>
      </c>
      <c r="AT3" s="1" t="s">
        <v>405</v>
      </c>
      <c r="AU3" s="1" t="s">
        <v>405</v>
      </c>
      <c r="AV3" s="1" t="s">
        <v>405</v>
      </c>
      <c r="AW3" s="1" t="s">
        <v>405</v>
      </c>
      <c r="AX3" s="1" t="s">
        <v>1295</v>
      </c>
      <c r="AY3" s="1" t="s">
        <v>1295</v>
      </c>
      <c r="AZ3" s="1" t="s">
        <v>1296</v>
      </c>
      <c r="BA3" s="1" t="s">
        <v>1296</v>
      </c>
      <c r="BB3" s="1" t="s">
        <v>1296</v>
      </c>
      <c r="BC3" s="1" t="s">
        <v>1296</v>
      </c>
      <c r="BD3" s="1" t="s">
        <v>1296</v>
      </c>
      <c r="BE3" s="1" t="s">
        <v>1296</v>
      </c>
      <c r="BF3" s="1" t="s">
        <v>1296</v>
      </c>
      <c r="BG3" s="1" t="s">
        <v>1296</v>
      </c>
      <c r="BH3" s="1" t="s">
        <v>1296</v>
      </c>
      <c r="BI3" s="1" t="s">
        <v>1296</v>
      </c>
      <c r="BJ3" s="1" t="s">
        <v>1296</v>
      </c>
      <c r="BK3" s="1" t="s">
        <v>1296</v>
      </c>
      <c r="BL3" s="1" t="s">
        <v>1296</v>
      </c>
      <c r="BM3" s="1" t="s">
        <v>1296</v>
      </c>
      <c r="BN3" s="1" t="s">
        <v>1296</v>
      </c>
      <c r="BO3" s="1" t="s">
        <v>1296</v>
      </c>
      <c r="BP3" s="1" t="s">
        <v>1296</v>
      </c>
      <c r="BQ3" s="1" t="s">
        <v>1296</v>
      </c>
      <c r="BR3" s="1"/>
      <c r="BS3" s="1"/>
      <c r="BT3" s="1" t="s">
        <v>1200</v>
      </c>
      <c r="BU3" s="1" t="s">
        <v>1200</v>
      </c>
      <c r="BV3" s="1" t="s">
        <v>572</v>
      </c>
      <c r="BW3" s="1" t="s">
        <v>572</v>
      </c>
      <c r="BX3" s="1" t="s">
        <v>414</v>
      </c>
      <c r="BY3" s="1" t="s">
        <v>414</v>
      </c>
      <c r="BZ3" s="1" t="s">
        <v>414</v>
      </c>
      <c r="CA3" s="1" t="s">
        <v>414</v>
      </c>
      <c r="CB3" s="1" t="s">
        <v>414</v>
      </c>
      <c r="CC3" s="1" t="s">
        <v>414</v>
      </c>
      <c r="CD3" s="1" t="s">
        <v>415</v>
      </c>
      <c r="CE3" s="1" t="s">
        <v>415</v>
      </c>
      <c r="CF3" s="1" t="s">
        <v>415</v>
      </c>
      <c r="CG3" s="1" t="s">
        <v>415</v>
      </c>
      <c r="CH3" s="1" t="s">
        <v>415</v>
      </c>
      <c r="CI3" s="1" t="s">
        <v>415</v>
      </c>
      <c r="CJ3" s="1" t="s">
        <v>102</v>
      </c>
      <c r="CK3" s="1" t="s">
        <v>445</v>
      </c>
      <c r="CL3" s="1" t="s">
        <v>445</v>
      </c>
      <c r="CM3" s="1" t="s">
        <v>445</v>
      </c>
      <c r="CN3" s="1" t="s">
        <v>445</v>
      </c>
      <c r="CO3" s="1" t="s">
        <v>445</v>
      </c>
      <c r="CP3" s="1" t="s">
        <v>445</v>
      </c>
      <c r="CQ3" s="1" t="s">
        <v>445</v>
      </c>
      <c r="CR3" s="1" t="s">
        <v>445</v>
      </c>
      <c r="CS3" s="1" t="s">
        <v>445</v>
      </c>
      <c r="CT3" s="1" t="s">
        <v>445</v>
      </c>
      <c r="CU3" s="1" t="s">
        <v>445</v>
      </c>
      <c r="CV3" s="1" t="s">
        <v>445</v>
      </c>
      <c r="CW3" s="1" t="s">
        <v>445</v>
      </c>
      <c r="CX3" s="1" t="s">
        <v>445</v>
      </c>
      <c r="CY3" s="1" t="s">
        <v>38</v>
      </c>
      <c r="CZ3" s="1" t="s">
        <v>38</v>
      </c>
      <c r="DA3" s="1" t="s">
        <v>38</v>
      </c>
      <c r="DB3" s="1" t="s">
        <v>38</v>
      </c>
      <c r="DC3" s="1" t="s">
        <v>38</v>
      </c>
      <c r="DD3" s="1" t="s">
        <v>38</v>
      </c>
      <c r="DE3" s="1" t="s">
        <v>38</v>
      </c>
      <c r="DF3" s="1" t="s">
        <v>38</v>
      </c>
      <c r="DG3" s="1" t="s">
        <v>38</v>
      </c>
      <c r="DH3" s="1" t="s">
        <v>38</v>
      </c>
      <c r="DI3" s="1" t="s">
        <v>38</v>
      </c>
      <c r="DJ3" s="1" t="s">
        <v>38</v>
      </c>
      <c r="DK3" s="1" t="s">
        <v>38</v>
      </c>
      <c r="DL3" s="1" t="s">
        <v>38</v>
      </c>
      <c r="DM3" s="1" t="s">
        <v>38</v>
      </c>
      <c r="DN3" s="1" t="s">
        <v>38</v>
      </c>
      <c r="DO3" s="1" t="s">
        <v>38</v>
      </c>
      <c r="DP3" s="1" t="s">
        <v>38</v>
      </c>
      <c r="DQ3" s="1" t="s">
        <v>38</v>
      </c>
      <c r="DR3" s="1" t="s">
        <v>38</v>
      </c>
      <c r="DS3" s="1" t="s">
        <v>38</v>
      </c>
      <c r="DT3" s="1" t="s">
        <v>38</v>
      </c>
      <c r="DU3" s="1" t="s">
        <v>38</v>
      </c>
      <c r="DV3" s="1" t="s">
        <v>38</v>
      </c>
      <c r="DW3" s="1" t="s">
        <v>38</v>
      </c>
      <c r="DX3" s="1" t="s">
        <v>38</v>
      </c>
      <c r="DY3" s="1" t="s">
        <v>38</v>
      </c>
      <c r="DZ3" s="1" t="s">
        <v>38</v>
      </c>
      <c r="EA3" s="1"/>
      <c r="EB3" s="1"/>
      <c r="EC3" s="1" t="s">
        <v>1200</v>
      </c>
      <c r="ED3" s="1" t="s">
        <v>1200</v>
      </c>
      <c r="EE3" s="1" t="s">
        <v>572</v>
      </c>
      <c r="EF3" s="1" t="s">
        <v>572</v>
      </c>
      <c r="EG3" s="1" t="s">
        <v>445</v>
      </c>
      <c r="EH3" s="1" t="s">
        <v>445</v>
      </c>
      <c r="EI3" s="1" t="s">
        <v>445</v>
      </c>
      <c r="EJ3" s="1" t="s">
        <v>445</v>
      </c>
      <c r="EK3" s="1" t="s">
        <v>445</v>
      </c>
      <c r="EL3" s="1" t="s">
        <v>445</v>
      </c>
      <c r="EM3" s="1" t="s">
        <v>445</v>
      </c>
      <c r="EN3" s="1" t="s">
        <v>445</v>
      </c>
      <c r="EO3" s="1" t="s">
        <v>445</v>
      </c>
      <c r="EP3" s="1" t="s">
        <v>445</v>
      </c>
      <c r="EQ3" s="1" t="s">
        <v>445</v>
      </c>
      <c r="ER3" s="1" t="s">
        <v>445</v>
      </c>
      <c r="ES3" s="1" t="s">
        <v>38</v>
      </c>
      <c r="ET3" s="1" t="s">
        <v>38</v>
      </c>
      <c r="EU3" s="1" t="s">
        <v>38</v>
      </c>
      <c r="EV3" s="1" t="s">
        <v>38</v>
      </c>
      <c r="EW3" s="1" t="s">
        <v>38</v>
      </c>
      <c r="EX3" s="1" t="s">
        <v>38</v>
      </c>
      <c r="EY3" s="1" t="s">
        <v>38</v>
      </c>
      <c r="EZ3" s="1" t="s">
        <v>38</v>
      </c>
      <c r="FA3" s="1" t="s">
        <v>38</v>
      </c>
      <c r="FB3" s="1" t="s">
        <v>38</v>
      </c>
      <c r="FC3" s="1" t="s">
        <v>38</v>
      </c>
      <c r="FD3" s="1" t="s">
        <v>38</v>
      </c>
      <c r="FE3" s="1" t="s">
        <v>38</v>
      </c>
      <c r="FF3" s="1" t="s">
        <v>38</v>
      </c>
      <c r="FG3" s="1" t="s">
        <v>38</v>
      </c>
      <c r="FH3" s="1" t="s">
        <v>38</v>
      </c>
      <c r="FI3" s="1" t="s">
        <v>38</v>
      </c>
      <c r="FJ3" s="1" t="s">
        <v>38</v>
      </c>
      <c r="FK3" s="1" t="s">
        <v>38</v>
      </c>
      <c r="FL3" s="1" t="s">
        <v>38</v>
      </c>
      <c r="FM3" s="1" t="s">
        <v>38</v>
      </c>
      <c r="FN3" s="1"/>
      <c r="FO3" s="1"/>
      <c r="FP3" s="1" t="s">
        <v>1200</v>
      </c>
      <c r="FQ3" s="1" t="s">
        <v>1200</v>
      </c>
      <c r="FR3" s="1" t="s">
        <v>572</v>
      </c>
      <c r="FS3" s="1" t="s">
        <v>572</v>
      </c>
      <c r="FT3" s="1" t="s">
        <v>445</v>
      </c>
      <c r="FU3" s="1" t="s">
        <v>445</v>
      </c>
      <c r="FV3" s="1" t="s">
        <v>445</v>
      </c>
      <c r="FW3" s="1" t="s">
        <v>445</v>
      </c>
      <c r="FX3" s="1" t="s">
        <v>445</v>
      </c>
      <c r="FY3" s="1" t="s">
        <v>445</v>
      </c>
      <c r="FZ3" s="1" t="s">
        <v>445</v>
      </c>
      <c r="GA3" s="1" t="s">
        <v>445</v>
      </c>
      <c r="GB3" s="1" t="s">
        <v>445</v>
      </c>
      <c r="GC3" s="1" t="s">
        <v>445</v>
      </c>
      <c r="GD3" s="1" t="s">
        <v>445</v>
      </c>
      <c r="GE3" s="1" t="s">
        <v>445</v>
      </c>
      <c r="GF3" s="1" t="s">
        <v>445</v>
      </c>
      <c r="GG3" s="1" t="s">
        <v>38</v>
      </c>
      <c r="GH3" s="1" t="s">
        <v>38</v>
      </c>
      <c r="GI3" s="1" t="s">
        <v>38</v>
      </c>
      <c r="GJ3" s="1" t="s">
        <v>38</v>
      </c>
      <c r="GK3" s="1" t="s">
        <v>38</v>
      </c>
      <c r="GL3" s="1" t="s">
        <v>38</v>
      </c>
      <c r="GM3" s="1" t="s">
        <v>38</v>
      </c>
      <c r="GN3" s="1" t="s">
        <v>38</v>
      </c>
      <c r="GO3" s="1" t="s">
        <v>38</v>
      </c>
      <c r="GP3" s="1" t="s">
        <v>38</v>
      </c>
      <c r="GQ3" s="1" t="s">
        <v>38</v>
      </c>
      <c r="GR3" s="1" t="s">
        <v>38</v>
      </c>
      <c r="GS3" s="1" t="s">
        <v>38</v>
      </c>
      <c r="GT3" s="1" t="s">
        <v>38</v>
      </c>
      <c r="GU3" s="1" t="s">
        <v>38</v>
      </c>
      <c r="GV3" s="1" t="s">
        <v>38</v>
      </c>
      <c r="GW3" s="1" t="s">
        <v>38</v>
      </c>
      <c r="GX3" s="1" t="s">
        <v>38</v>
      </c>
      <c r="GY3" s="1" t="s">
        <v>38</v>
      </c>
      <c r="GZ3" s="1" t="s">
        <v>38</v>
      </c>
      <c r="HA3" s="1" t="s">
        <v>38</v>
      </c>
      <c r="HB3" s="1" t="s">
        <v>38</v>
      </c>
      <c r="HC3" s="1" t="s">
        <v>38</v>
      </c>
      <c r="HD3" s="1" t="s">
        <v>38</v>
      </c>
      <c r="HE3" s="1" t="s">
        <v>38</v>
      </c>
      <c r="HF3" s="1" t="s">
        <v>38</v>
      </c>
      <c r="HG3" s="1" t="s">
        <v>38</v>
      </c>
      <c r="HH3" s="1" t="s">
        <v>38</v>
      </c>
      <c r="HI3" s="1" t="s">
        <v>38</v>
      </c>
      <c r="HJ3" s="1" t="s">
        <v>38</v>
      </c>
      <c r="HK3" s="1" t="s">
        <v>38</v>
      </c>
      <c r="HL3" s="1" t="s">
        <v>38</v>
      </c>
      <c r="HM3" s="1" t="s">
        <v>451</v>
      </c>
      <c r="HN3" s="1" t="s">
        <v>451</v>
      </c>
      <c r="HO3" s="1" t="s">
        <v>451</v>
      </c>
      <c r="HP3" s="1" t="s">
        <v>451</v>
      </c>
      <c r="HQ3" s="1" t="s">
        <v>451</v>
      </c>
      <c r="HR3" s="1" t="s">
        <v>451</v>
      </c>
      <c r="HS3" s="1" t="s">
        <v>451</v>
      </c>
      <c r="HT3" s="1" t="s">
        <v>451</v>
      </c>
      <c r="HU3" s="1" t="s">
        <v>451</v>
      </c>
      <c r="HV3" s="1" t="s">
        <v>451</v>
      </c>
      <c r="HW3" s="1" t="s">
        <v>451</v>
      </c>
      <c r="HX3" s="1" t="s">
        <v>451</v>
      </c>
      <c r="HY3" s="1" t="s">
        <v>451</v>
      </c>
      <c r="HZ3" s="1" t="s">
        <v>451</v>
      </c>
      <c r="IA3" s="1" t="s">
        <v>451</v>
      </c>
      <c r="IB3" s="1" t="s">
        <v>451</v>
      </c>
      <c r="IC3" s="1" t="s">
        <v>451</v>
      </c>
      <c r="ID3" s="1" t="s">
        <v>451</v>
      </c>
      <c r="IE3" s="1" t="s">
        <v>451</v>
      </c>
      <c r="IF3" s="1" t="s">
        <v>451</v>
      </c>
      <c r="IG3" s="1" t="s">
        <v>451</v>
      </c>
      <c r="IH3" s="1" t="s">
        <v>451</v>
      </c>
      <c r="II3" s="1" t="s">
        <v>451</v>
      </c>
      <c r="IJ3" s="1" t="s">
        <v>451</v>
      </c>
      <c r="IK3" s="1" t="s">
        <v>451</v>
      </c>
      <c r="IL3" s="1" t="s">
        <v>451</v>
      </c>
      <c r="IM3" s="1" t="s">
        <v>451</v>
      </c>
      <c r="IN3" s="1" t="s">
        <v>451</v>
      </c>
      <c r="IO3" s="1"/>
      <c r="IP3" s="1"/>
      <c r="IQ3" s="1" t="s">
        <v>1200</v>
      </c>
      <c r="IR3" s="1" t="s">
        <v>1200</v>
      </c>
      <c r="IS3" s="1" t="s">
        <v>572</v>
      </c>
      <c r="IT3" s="1" t="s">
        <v>572</v>
      </c>
      <c r="IU3" s="1"/>
      <c r="IV3" s="1"/>
      <c r="IW3" s="1" t="s">
        <v>1200</v>
      </c>
      <c r="IX3" s="1" t="s">
        <v>1200</v>
      </c>
      <c r="IY3" s="1" t="s">
        <v>572</v>
      </c>
      <c r="IZ3" s="1" t="s">
        <v>572</v>
      </c>
      <c r="JA3" s="1"/>
      <c r="JB3" s="1"/>
      <c r="JC3" s="1" t="s">
        <v>1200</v>
      </c>
      <c r="JD3" s="1" t="s">
        <v>1200</v>
      </c>
      <c r="JE3" s="1" t="s">
        <v>572</v>
      </c>
      <c r="JF3" s="1" t="s">
        <v>572</v>
      </c>
    </row>
    <row r="4" spans="1:266" x14ac:dyDescent="0.25">
      <c r="A4" s="8"/>
      <c r="B4" s="8"/>
      <c r="C4" s="8"/>
      <c r="D4" s="1"/>
      <c r="E4" s="1"/>
      <c r="F4" s="1"/>
      <c r="G4" s="1"/>
      <c r="H4" s="1" t="s">
        <v>1121</v>
      </c>
      <c r="I4" s="1"/>
      <c r="J4" s="1" t="s">
        <v>1200</v>
      </c>
      <c r="K4" s="1" t="s">
        <v>1200</v>
      </c>
      <c r="L4" s="1" t="s">
        <v>572</v>
      </c>
      <c r="M4" s="1" t="s">
        <v>572</v>
      </c>
      <c r="N4" s="1" t="s">
        <v>401</v>
      </c>
      <c r="O4" s="1" t="s">
        <v>401</v>
      </c>
      <c r="P4" s="1" t="s">
        <v>401</v>
      </c>
      <c r="Q4" s="1" t="s">
        <v>401</v>
      </c>
      <c r="R4" s="1" t="s">
        <v>401</v>
      </c>
      <c r="S4" s="1" t="s">
        <v>401</v>
      </c>
      <c r="T4" s="1" t="s">
        <v>402</v>
      </c>
      <c r="U4" s="1" t="s">
        <v>402</v>
      </c>
      <c r="V4" s="1" t="s">
        <v>402</v>
      </c>
      <c r="W4" s="1" t="s">
        <v>402</v>
      </c>
      <c r="X4" s="1" t="s">
        <v>402</v>
      </c>
      <c r="Y4" s="1" t="s">
        <v>402</v>
      </c>
      <c r="Z4" s="1"/>
      <c r="AA4" s="1"/>
      <c r="AB4" s="1"/>
      <c r="AC4" s="1"/>
      <c r="AD4" s="1"/>
      <c r="AE4" s="1"/>
      <c r="AF4" s="1"/>
      <c r="AG4" s="1"/>
      <c r="AH4" s="1" t="s">
        <v>1200</v>
      </c>
      <c r="AI4" s="1" t="s">
        <v>1200</v>
      </c>
      <c r="AJ4" s="1" t="s">
        <v>572</v>
      </c>
      <c r="AK4" s="1" t="s">
        <v>572</v>
      </c>
      <c r="AL4" s="1"/>
      <c r="AM4" s="1"/>
      <c r="AN4" s="1" t="s">
        <v>1200</v>
      </c>
      <c r="AO4" s="1" t="s">
        <v>1200</v>
      </c>
      <c r="AP4" s="1" t="s">
        <v>572</v>
      </c>
      <c r="AQ4" s="1" t="s">
        <v>572</v>
      </c>
      <c r="AR4" s="1"/>
      <c r="AS4" s="1"/>
      <c r="AT4" s="1" t="s">
        <v>1200</v>
      </c>
      <c r="AU4" s="1" t="s">
        <v>1200</v>
      </c>
      <c r="AV4" s="1" t="s">
        <v>572</v>
      </c>
      <c r="AW4" s="1" t="s">
        <v>572</v>
      </c>
      <c r="AX4" s="1" t="s">
        <v>572</v>
      </c>
      <c r="AY4" s="1" t="s">
        <v>572</v>
      </c>
      <c r="AZ4" s="1"/>
      <c r="BA4" s="1"/>
      <c r="BB4" s="1" t="s">
        <v>1200</v>
      </c>
      <c r="BC4" s="1" t="s">
        <v>1200</v>
      </c>
      <c r="BD4" s="1" t="s">
        <v>572</v>
      </c>
      <c r="BE4" s="1" t="s">
        <v>572</v>
      </c>
      <c r="BF4" s="1" t="s">
        <v>409</v>
      </c>
      <c r="BG4" s="1" t="s">
        <v>409</v>
      </c>
      <c r="BH4" s="1" t="s">
        <v>409</v>
      </c>
      <c r="BI4" s="1" t="s">
        <v>409</v>
      </c>
      <c r="BJ4" s="1" t="s">
        <v>409</v>
      </c>
      <c r="BK4" s="1" t="s">
        <v>409</v>
      </c>
      <c r="BL4" s="1" t="s">
        <v>1294</v>
      </c>
      <c r="BM4" s="1" t="s">
        <v>1294</v>
      </c>
      <c r="BN4" s="1" t="s">
        <v>1294</v>
      </c>
      <c r="BO4" s="1" t="s">
        <v>1294</v>
      </c>
      <c r="BP4" s="1" t="s">
        <v>1294</v>
      </c>
      <c r="BQ4" s="1" t="s">
        <v>1294</v>
      </c>
      <c r="BR4" s="1"/>
      <c r="BS4" s="1"/>
      <c r="BT4" s="1"/>
      <c r="BU4" s="1"/>
      <c r="BV4" s="1"/>
      <c r="BW4" s="1"/>
      <c r="BX4" s="1"/>
      <c r="BY4" s="1"/>
      <c r="BZ4" s="1" t="s">
        <v>1200</v>
      </c>
      <c r="CA4" s="1" t="s">
        <v>1200</v>
      </c>
      <c r="CB4" s="1" t="s">
        <v>572</v>
      </c>
      <c r="CC4" s="1" t="s">
        <v>572</v>
      </c>
      <c r="CD4" s="1"/>
      <c r="CE4" s="1"/>
      <c r="CF4" s="1" t="s">
        <v>1200</v>
      </c>
      <c r="CG4" s="1" t="s">
        <v>1200</v>
      </c>
      <c r="CH4" s="1" t="s">
        <v>572</v>
      </c>
      <c r="CI4" s="1" t="s">
        <v>572</v>
      </c>
      <c r="CJ4" s="1" t="s">
        <v>1121</v>
      </c>
      <c r="CK4" s="1" t="s">
        <v>1293</v>
      </c>
      <c r="CL4" s="1" t="s">
        <v>1293</v>
      </c>
      <c r="CM4" s="1" t="s">
        <v>1293</v>
      </c>
      <c r="CN4" s="1" t="s">
        <v>1293</v>
      </c>
      <c r="CO4" s="1" t="s">
        <v>1293</v>
      </c>
      <c r="CP4" s="1" t="s">
        <v>1293</v>
      </c>
      <c r="CQ4" s="1" t="s">
        <v>1293</v>
      </c>
      <c r="CR4" s="1" t="s">
        <v>1293</v>
      </c>
      <c r="CS4" s="1" t="s">
        <v>1293</v>
      </c>
      <c r="CT4" s="1" t="s">
        <v>1293</v>
      </c>
      <c r="CU4" s="1" t="s">
        <v>1293</v>
      </c>
      <c r="CV4" s="1" t="s">
        <v>1293</v>
      </c>
      <c r="CW4" s="1" t="s">
        <v>1293</v>
      </c>
      <c r="CX4" s="1" t="s">
        <v>1293</v>
      </c>
      <c r="CY4" s="1" t="s">
        <v>1200</v>
      </c>
      <c r="CZ4" s="1" t="s">
        <v>1200</v>
      </c>
      <c r="DA4" s="1" t="s">
        <v>572</v>
      </c>
      <c r="DB4" s="1" t="s">
        <v>572</v>
      </c>
      <c r="DC4" s="1" t="s">
        <v>1294</v>
      </c>
      <c r="DD4" s="1" t="s">
        <v>1294</v>
      </c>
      <c r="DE4" s="1" t="s">
        <v>1294</v>
      </c>
      <c r="DF4" s="1" t="s">
        <v>1294</v>
      </c>
      <c r="DG4" s="1" t="s">
        <v>402</v>
      </c>
      <c r="DH4" s="1" t="s">
        <v>402</v>
      </c>
      <c r="DI4" s="1" t="s">
        <v>402</v>
      </c>
      <c r="DJ4" s="1" t="s">
        <v>402</v>
      </c>
      <c r="DK4" s="1" t="s">
        <v>405</v>
      </c>
      <c r="DL4" s="1" t="s">
        <v>405</v>
      </c>
      <c r="DM4" s="1" t="s">
        <v>405</v>
      </c>
      <c r="DN4" s="1" t="s">
        <v>405</v>
      </c>
      <c r="DO4" s="1" t="s">
        <v>1296</v>
      </c>
      <c r="DP4" s="1" t="s">
        <v>1296</v>
      </c>
      <c r="DQ4" s="1" t="s">
        <v>1296</v>
      </c>
      <c r="DR4" s="1" t="s">
        <v>1296</v>
      </c>
      <c r="DS4" s="1" t="s">
        <v>1296</v>
      </c>
      <c r="DT4" s="1" t="s">
        <v>1296</v>
      </c>
      <c r="DU4" s="1" t="s">
        <v>1296</v>
      </c>
      <c r="DV4" s="1" t="s">
        <v>1296</v>
      </c>
      <c r="DW4" s="1" t="s">
        <v>1296</v>
      </c>
      <c r="DX4" s="1" t="s">
        <v>1296</v>
      </c>
      <c r="DY4" s="1" t="s">
        <v>1296</v>
      </c>
      <c r="DZ4" s="1" t="s">
        <v>1296</v>
      </c>
      <c r="EA4" s="1"/>
      <c r="EB4" s="1"/>
      <c r="EC4" s="1"/>
      <c r="ED4" s="1"/>
      <c r="EE4" s="1"/>
      <c r="EF4" s="1"/>
      <c r="EG4" s="1" t="s">
        <v>1293</v>
      </c>
      <c r="EH4" s="1" t="s">
        <v>1293</v>
      </c>
      <c r="EI4" s="1" t="s">
        <v>1293</v>
      </c>
      <c r="EJ4" s="1" t="s">
        <v>1293</v>
      </c>
      <c r="EK4" s="1" t="s">
        <v>1293</v>
      </c>
      <c r="EL4" s="1" t="s">
        <v>1293</v>
      </c>
      <c r="EM4" s="1" t="s">
        <v>1293</v>
      </c>
      <c r="EN4" s="1" t="s">
        <v>1293</v>
      </c>
      <c r="EO4" s="1" t="s">
        <v>1293</v>
      </c>
      <c r="EP4" s="1" t="s">
        <v>1293</v>
      </c>
      <c r="EQ4" s="1" t="s">
        <v>1293</v>
      </c>
      <c r="ER4" s="1" t="s">
        <v>1293</v>
      </c>
      <c r="ES4" s="1" t="s">
        <v>1200</v>
      </c>
      <c r="ET4" s="1" t="s">
        <v>1200</v>
      </c>
      <c r="EU4" s="1" t="s">
        <v>572</v>
      </c>
      <c r="EV4" s="1" t="s">
        <v>572</v>
      </c>
      <c r="EW4" s="1" t="s">
        <v>1294</v>
      </c>
      <c r="EX4" s="1" t="s">
        <v>1294</v>
      </c>
      <c r="EY4" s="1" t="s">
        <v>1294</v>
      </c>
      <c r="EZ4" s="1" t="s">
        <v>1294</v>
      </c>
      <c r="FA4" s="1" t="s">
        <v>402</v>
      </c>
      <c r="FB4" s="1" t="s">
        <v>405</v>
      </c>
      <c r="FC4" s="1" t="s">
        <v>405</v>
      </c>
      <c r="FD4" s="1" t="s">
        <v>405</v>
      </c>
      <c r="FE4" s="1" t="s">
        <v>405</v>
      </c>
      <c r="FF4" s="1" t="s">
        <v>1296</v>
      </c>
      <c r="FG4" s="1" t="s">
        <v>1296</v>
      </c>
      <c r="FH4" s="1" t="s">
        <v>1296</v>
      </c>
      <c r="FI4" s="1" t="s">
        <v>1296</v>
      </c>
      <c r="FJ4" s="1" t="s">
        <v>1296</v>
      </c>
      <c r="FK4" s="1" t="s">
        <v>1296</v>
      </c>
      <c r="FL4" s="1" t="s">
        <v>1296</v>
      </c>
      <c r="FM4" s="1" t="s">
        <v>1296</v>
      </c>
      <c r="FN4" s="1"/>
      <c r="FO4" s="1"/>
      <c r="FP4" s="1"/>
      <c r="FQ4" s="1"/>
      <c r="FR4" s="1"/>
      <c r="FS4" s="1"/>
      <c r="FT4" s="1" t="s">
        <v>1293</v>
      </c>
      <c r="FU4" s="1" t="s">
        <v>1293</v>
      </c>
      <c r="FV4" s="1" t="s">
        <v>1293</v>
      </c>
      <c r="FW4" s="1" t="s">
        <v>1293</v>
      </c>
      <c r="FX4" s="1" t="s">
        <v>1293</v>
      </c>
      <c r="FY4" s="1" t="s">
        <v>1293</v>
      </c>
      <c r="FZ4" s="1" t="s">
        <v>1293</v>
      </c>
      <c r="GA4" s="1" t="s">
        <v>1293</v>
      </c>
      <c r="GB4" s="1" t="s">
        <v>1293</v>
      </c>
      <c r="GC4" s="1" t="s">
        <v>1293</v>
      </c>
      <c r="GD4" s="1" t="s">
        <v>1293</v>
      </c>
      <c r="GE4" s="1" t="s">
        <v>1293</v>
      </c>
      <c r="GF4" s="1" t="s">
        <v>1293</v>
      </c>
      <c r="GG4" s="1" t="s">
        <v>1200</v>
      </c>
      <c r="GH4" s="1" t="s">
        <v>1200</v>
      </c>
      <c r="GI4" s="1" t="s">
        <v>572</v>
      </c>
      <c r="GJ4" s="1" t="s">
        <v>572</v>
      </c>
      <c r="GK4" s="1" t="s">
        <v>1294</v>
      </c>
      <c r="GL4" s="1" t="s">
        <v>1294</v>
      </c>
      <c r="GM4" s="1" t="s">
        <v>1294</v>
      </c>
      <c r="GN4" s="1" t="s">
        <v>1294</v>
      </c>
      <c r="GO4" s="1" t="s">
        <v>402</v>
      </c>
      <c r="GP4" s="1" t="s">
        <v>402</v>
      </c>
      <c r="GQ4" s="1" t="s">
        <v>402</v>
      </c>
      <c r="GR4" s="1" t="s">
        <v>402</v>
      </c>
      <c r="GS4" s="1" t="s">
        <v>405</v>
      </c>
      <c r="GT4" s="1" t="s">
        <v>405</v>
      </c>
      <c r="GU4" s="1" t="s">
        <v>405</v>
      </c>
      <c r="GV4" s="1" t="s">
        <v>405</v>
      </c>
      <c r="GW4" s="1" t="s">
        <v>1296</v>
      </c>
      <c r="GX4" s="1" t="s">
        <v>1296</v>
      </c>
      <c r="GY4" s="1" t="s">
        <v>1296</v>
      </c>
      <c r="GZ4" s="1" t="s">
        <v>1296</v>
      </c>
      <c r="HA4" s="1" t="s">
        <v>1296</v>
      </c>
      <c r="HB4" s="1" t="s">
        <v>1296</v>
      </c>
      <c r="HC4" s="1" t="s">
        <v>1296</v>
      </c>
      <c r="HD4" s="1" t="s">
        <v>1296</v>
      </c>
      <c r="HE4" s="1" t="s">
        <v>1200</v>
      </c>
      <c r="HF4" s="1" t="s">
        <v>1200</v>
      </c>
      <c r="HG4" s="1" t="s">
        <v>1294</v>
      </c>
      <c r="HH4" s="1" t="s">
        <v>1294</v>
      </c>
      <c r="HI4" s="1" t="s">
        <v>1296</v>
      </c>
      <c r="HJ4" s="1" t="s">
        <v>1296</v>
      </c>
      <c r="HK4" s="1" t="s">
        <v>1296</v>
      </c>
      <c r="HL4" s="1" t="s">
        <v>1296</v>
      </c>
      <c r="HM4" s="1" t="s">
        <v>1200</v>
      </c>
      <c r="HN4" s="1" t="s">
        <v>1200</v>
      </c>
      <c r="HO4" s="1" t="s">
        <v>572</v>
      </c>
      <c r="HP4" s="1" t="s">
        <v>572</v>
      </c>
      <c r="HQ4" s="1" t="s">
        <v>414</v>
      </c>
      <c r="HR4" s="1" t="s">
        <v>414</v>
      </c>
      <c r="HS4" s="1" t="s">
        <v>414</v>
      </c>
      <c r="HT4" s="1" t="s">
        <v>414</v>
      </c>
      <c r="HU4" s="1" t="s">
        <v>415</v>
      </c>
      <c r="HV4" s="1" t="s">
        <v>415</v>
      </c>
      <c r="HW4" s="1" t="s">
        <v>415</v>
      </c>
      <c r="HX4" s="1" t="s">
        <v>415</v>
      </c>
      <c r="HY4" s="1" t="s">
        <v>102</v>
      </c>
      <c r="HZ4" s="1" t="s">
        <v>102</v>
      </c>
      <c r="IA4" s="1" t="s">
        <v>1200</v>
      </c>
      <c r="IB4" s="1" t="s">
        <v>1200</v>
      </c>
      <c r="IC4" s="1" t="s">
        <v>572</v>
      </c>
      <c r="ID4" s="1" t="s">
        <v>572</v>
      </c>
      <c r="IE4" s="1" t="s">
        <v>414</v>
      </c>
      <c r="IF4" s="1" t="s">
        <v>414</v>
      </c>
      <c r="IG4" s="1" t="s">
        <v>414</v>
      </c>
      <c r="IH4" s="1" t="s">
        <v>414</v>
      </c>
      <c r="II4" s="1" t="s">
        <v>415</v>
      </c>
      <c r="IJ4" s="1" t="s">
        <v>415</v>
      </c>
      <c r="IK4" s="1" t="s">
        <v>415</v>
      </c>
      <c r="IL4" s="1" t="s">
        <v>415</v>
      </c>
      <c r="IM4" s="1" t="s">
        <v>102</v>
      </c>
      <c r="IN4" s="1" t="s">
        <v>102</v>
      </c>
      <c r="IO4" s="1"/>
      <c r="IP4" s="1"/>
      <c r="IQ4" s="1"/>
      <c r="IR4" s="1"/>
      <c r="IS4" s="1"/>
      <c r="IT4" s="1"/>
      <c r="IU4" s="1"/>
      <c r="IV4" s="1"/>
      <c r="IW4" s="1"/>
      <c r="IX4" s="1"/>
      <c r="IY4" s="1"/>
      <c r="IZ4" s="1"/>
      <c r="JA4" s="1"/>
      <c r="JB4" s="1"/>
      <c r="JC4" s="1"/>
      <c r="JD4" s="1"/>
      <c r="JE4" s="1"/>
      <c r="JF4" s="1"/>
    </row>
    <row r="5" spans="1:266" x14ac:dyDescent="0.25">
      <c r="A5" s="8"/>
      <c r="B5" s="8"/>
      <c r="C5" s="8"/>
      <c r="D5" s="1"/>
      <c r="E5" s="1"/>
      <c r="F5" s="1"/>
      <c r="G5" s="1"/>
      <c r="H5" s="1"/>
      <c r="I5" s="1"/>
      <c r="J5" s="1"/>
      <c r="K5" s="1"/>
      <c r="L5" s="1"/>
      <c r="M5" s="1"/>
      <c r="N5" s="1"/>
      <c r="O5" s="1"/>
      <c r="P5" s="1" t="s">
        <v>1200</v>
      </c>
      <c r="Q5" s="1" t="s">
        <v>1200</v>
      </c>
      <c r="R5" s="1" t="s">
        <v>572</v>
      </c>
      <c r="S5" s="1" t="s">
        <v>572</v>
      </c>
      <c r="T5" s="1"/>
      <c r="U5" s="1"/>
      <c r="V5" s="1" t="s">
        <v>1200</v>
      </c>
      <c r="W5" s="1" t="s">
        <v>1200</v>
      </c>
      <c r="X5" s="1" t="s">
        <v>572</v>
      </c>
      <c r="Y5" s="1" t="s">
        <v>572</v>
      </c>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1200</v>
      </c>
      <c r="BI5" s="1" t="s">
        <v>1200</v>
      </c>
      <c r="BJ5" s="1" t="s">
        <v>572</v>
      </c>
      <c r="BK5" s="1" t="s">
        <v>572</v>
      </c>
      <c r="BL5" s="1"/>
      <c r="BM5" s="1"/>
      <c r="BN5" s="1" t="s">
        <v>1200</v>
      </c>
      <c r="BO5" s="1" t="s">
        <v>1200</v>
      </c>
      <c r="BP5" s="1" t="s">
        <v>572</v>
      </c>
      <c r="BQ5" s="1" t="s">
        <v>572</v>
      </c>
      <c r="BR5" s="1"/>
      <c r="BS5" s="1"/>
      <c r="BT5" s="1"/>
      <c r="BU5" s="1"/>
      <c r="BV5" s="1"/>
      <c r="BW5" s="1"/>
      <c r="BX5" s="1"/>
      <c r="BY5" s="1"/>
      <c r="BZ5" s="1"/>
      <c r="CA5" s="1"/>
      <c r="CB5" s="1"/>
      <c r="CC5" s="1"/>
      <c r="CD5" s="1"/>
      <c r="CE5" s="1"/>
      <c r="CF5" s="1"/>
      <c r="CG5" s="1"/>
      <c r="CH5" s="1"/>
      <c r="CI5" s="1"/>
      <c r="CJ5" s="1"/>
      <c r="CK5" s="1" t="s">
        <v>1297</v>
      </c>
      <c r="CL5" s="1" t="s">
        <v>1200</v>
      </c>
      <c r="CM5" s="1" t="s">
        <v>1200</v>
      </c>
      <c r="CN5" s="1" t="s">
        <v>572</v>
      </c>
      <c r="CO5" s="1" t="s">
        <v>572</v>
      </c>
      <c r="CP5" s="1" t="s">
        <v>572</v>
      </c>
      <c r="CQ5" s="1" t="s">
        <v>401</v>
      </c>
      <c r="CR5" s="1" t="s">
        <v>401</v>
      </c>
      <c r="CS5" s="1" t="s">
        <v>401</v>
      </c>
      <c r="CT5" s="1" t="s">
        <v>401</v>
      </c>
      <c r="CU5" s="1" t="s">
        <v>402</v>
      </c>
      <c r="CV5" s="1" t="s">
        <v>402</v>
      </c>
      <c r="CW5" s="1" t="s">
        <v>402</v>
      </c>
      <c r="CX5" s="1" t="s">
        <v>402</v>
      </c>
      <c r="CY5" s="1"/>
      <c r="CZ5" s="1"/>
      <c r="DA5" s="1"/>
      <c r="DB5" s="1"/>
      <c r="DC5" s="1" t="s">
        <v>1200</v>
      </c>
      <c r="DD5" s="1" t="s">
        <v>1200</v>
      </c>
      <c r="DE5" s="1" t="s">
        <v>572</v>
      </c>
      <c r="DF5" s="1" t="s">
        <v>572</v>
      </c>
      <c r="DG5" s="1" t="s">
        <v>1200</v>
      </c>
      <c r="DH5" s="1" t="s">
        <v>1200</v>
      </c>
      <c r="DI5" s="1" t="s">
        <v>572</v>
      </c>
      <c r="DJ5" s="1" t="s">
        <v>572</v>
      </c>
      <c r="DK5" s="1" t="s">
        <v>1200</v>
      </c>
      <c r="DL5" s="1" t="s">
        <v>1200</v>
      </c>
      <c r="DM5" s="1" t="s">
        <v>572</v>
      </c>
      <c r="DN5" s="1" t="s">
        <v>572</v>
      </c>
      <c r="DO5" s="1" t="s">
        <v>1200</v>
      </c>
      <c r="DP5" s="1" t="s">
        <v>1200</v>
      </c>
      <c r="DQ5" s="1" t="s">
        <v>572</v>
      </c>
      <c r="DR5" s="1" t="s">
        <v>572</v>
      </c>
      <c r="DS5" s="1" t="s">
        <v>409</v>
      </c>
      <c r="DT5" s="1" t="s">
        <v>409</v>
      </c>
      <c r="DU5" s="1" t="s">
        <v>409</v>
      </c>
      <c r="DV5" s="1" t="s">
        <v>409</v>
      </c>
      <c r="DW5" s="1" t="s">
        <v>1294</v>
      </c>
      <c r="DX5" s="1" t="s">
        <v>1294</v>
      </c>
      <c r="DY5" s="1" t="s">
        <v>1294</v>
      </c>
      <c r="DZ5" s="1" t="s">
        <v>1294</v>
      </c>
      <c r="EA5" s="1"/>
      <c r="EB5" s="1"/>
      <c r="EC5" s="1"/>
      <c r="ED5" s="1"/>
      <c r="EE5" s="1"/>
      <c r="EF5" s="1"/>
      <c r="EG5" s="1" t="s">
        <v>1298</v>
      </c>
      <c r="EH5" s="1" t="s">
        <v>1297</v>
      </c>
      <c r="EI5" s="1" t="s">
        <v>1200</v>
      </c>
      <c r="EJ5" s="1" t="s">
        <v>1200</v>
      </c>
      <c r="EK5" s="1" t="s">
        <v>572</v>
      </c>
      <c r="EL5" s="1" t="s">
        <v>572</v>
      </c>
      <c r="EM5" s="1" t="s">
        <v>572</v>
      </c>
      <c r="EN5" s="1" t="s">
        <v>572</v>
      </c>
      <c r="EO5" s="1" t="s">
        <v>401</v>
      </c>
      <c r="EP5" s="1" t="s">
        <v>401</v>
      </c>
      <c r="EQ5" s="1" t="s">
        <v>401</v>
      </c>
      <c r="ER5" s="1" t="s">
        <v>401</v>
      </c>
      <c r="ES5" s="1"/>
      <c r="ET5" s="1"/>
      <c r="EU5" s="1"/>
      <c r="EV5" s="1"/>
      <c r="EW5" s="1" t="s">
        <v>1200</v>
      </c>
      <c r="EX5" s="1" t="s">
        <v>1200</v>
      </c>
      <c r="EY5" s="1" t="s">
        <v>572</v>
      </c>
      <c r="EZ5" s="1" t="s">
        <v>572</v>
      </c>
      <c r="FA5" s="1" t="s">
        <v>572</v>
      </c>
      <c r="FB5" s="1" t="s">
        <v>1200</v>
      </c>
      <c r="FC5" s="1" t="s">
        <v>1200</v>
      </c>
      <c r="FD5" s="1" t="s">
        <v>572</v>
      </c>
      <c r="FE5" s="1" t="s">
        <v>572</v>
      </c>
      <c r="FF5" s="1" t="s">
        <v>1200</v>
      </c>
      <c r="FG5" s="1" t="s">
        <v>1200</v>
      </c>
      <c r="FH5" s="1" t="s">
        <v>572</v>
      </c>
      <c r="FI5" s="1" t="s">
        <v>572</v>
      </c>
      <c r="FJ5" s="1" t="s">
        <v>1294</v>
      </c>
      <c r="FK5" s="1" t="s">
        <v>1294</v>
      </c>
      <c r="FL5" s="1" t="s">
        <v>1294</v>
      </c>
      <c r="FM5" s="1" t="s">
        <v>1294</v>
      </c>
      <c r="FN5" s="1"/>
      <c r="FO5" s="1"/>
      <c r="FP5" s="1"/>
      <c r="FQ5" s="1"/>
      <c r="FR5" s="1"/>
      <c r="FS5" s="1"/>
      <c r="FT5" s="1" t="s">
        <v>1298</v>
      </c>
      <c r="FU5" s="1" t="s">
        <v>1200</v>
      </c>
      <c r="FV5" s="1" t="s">
        <v>1200</v>
      </c>
      <c r="FW5" s="1" t="s">
        <v>572</v>
      </c>
      <c r="FX5" s="1" t="s">
        <v>572</v>
      </c>
      <c r="FY5" s="1" t="s">
        <v>572</v>
      </c>
      <c r="FZ5" s="1" t="s">
        <v>401</v>
      </c>
      <c r="GA5" s="1" t="s">
        <v>401</v>
      </c>
      <c r="GB5" s="1" t="s">
        <v>401</v>
      </c>
      <c r="GC5" s="1" t="s">
        <v>401</v>
      </c>
      <c r="GD5" s="1" t="s">
        <v>402</v>
      </c>
      <c r="GE5" s="1" t="s">
        <v>402</v>
      </c>
      <c r="GF5" s="1" t="s">
        <v>402</v>
      </c>
      <c r="GG5" s="1"/>
      <c r="GH5" s="1"/>
      <c r="GI5" s="1"/>
      <c r="GJ5" s="1"/>
      <c r="GK5" s="1" t="s">
        <v>1200</v>
      </c>
      <c r="GL5" s="1" t="s">
        <v>1200</v>
      </c>
      <c r="GM5" s="1" t="s">
        <v>572</v>
      </c>
      <c r="GN5" s="1" t="s">
        <v>572</v>
      </c>
      <c r="GO5" s="1" t="s">
        <v>1200</v>
      </c>
      <c r="GP5" s="1" t="s">
        <v>1200</v>
      </c>
      <c r="GQ5" s="1" t="s">
        <v>572</v>
      </c>
      <c r="GR5" s="1" t="s">
        <v>572</v>
      </c>
      <c r="GS5" s="1" t="s">
        <v>1200</v>
      </c>
      <c r="GT5" s="1" t="s">
        <v>1200</v>
      </c>
      <c r="GU5" s="1" t="s">
        <v>572</v>
      </c>
      <c r="GV5" s="1" t="s">
        <v>572</v>
      </c>
      <c r="GW5" s="1" t="s">
        <v>1200</v>
      </c>
      <c r="GX5" s="1" t="s">
        <v>1200</v>
      </c>
      <c r="GY5" s="1" t="s">
        <v>572</v>
      </c>
      <c r="GZ5" s="1" t="s">
        <v>572</v>
      </c>
      <c r="HA5" s="1" t="s">
        <v>1294</v>
      </c>
      <c r="HB5" s="1" t="s">
        <v>1294</v>
      </c>
      <c r="HC5" s="1" t="s">
        <v>1294</v>
      </c>
      <c r="HD5" s="1" t="s">
        <v>1294</v>
      </c>
      <c r="HE5" s="1"/>
      <c r="HF5" s="1"/>
      <c r="HG5" s="1" t="s">
        <v>1200</v>
      </c>
      <c r="HH5" s="1" t="s">
        <v>1200</v>
      </c>
      <c r="HI5" s="1" t="s">
        <v>1200</v>
      </c>
      <c r="HJ5" s="1" t="s">
        <v>1200</v>
      </c>
      <c r="HK5" s="1" t="s">
        <v>1294</v>
      </c>
      <c r="HL5" s="1" t="s">
        <v>1294</v>
      </c>
      <c r="HM5" s="1"/>
      <c r="HN5" s="1"/>
      <c r="HO5" s="1"/>
      <c r="HP5" s="1"/>
      <c r="HQ5" s="1" t="s">
        <v>1200</v>
      </c>
      <c r="HR5" s="1" t="s">
        <v>1200</v>
      </c>
      <c r="HS5" s="1" t="s">
        <v>572</v>
      </c>
      <c r="HT5" s="1" t="s">
        <v>572</v>
      </c>
      <c r="HU5" s="1" t="s">
        <v>1200</v>
      </c>
      <c r="HV5" s="1" t="s">
        <v>1200</v>
      </c>
      <c r="HW5" s="1" t="s">
        <v>572</v>
      </c>
      <c r="HX5" s="1" t="s">
        <v>572</v>
      </c>
      <c r="HY5" s="1" t="s">
        <v>1297</v>
      </c>
      <c r="HZ5" s="1" t="s">
        <v>572</v>
      </c>
      <c r="IA5" s="1"/>
      <c r="IB5" s="1"/>
      <c r="IC5" s="1"/>
      <c r="ID5" s="1"/>
      <c r="IE5" s="1" t="s">
        <v>1200</v>
      </c>
      <c r="IF5" s="1" t="s">
        <v>1200</v>
      </c>
      <c r="IG5" s="1" t="s">
        <v>572</v>
      </c>
      <c r="IH5" s="1" t="s">
        <v>572</v>
      </c>
      <c r="II5" s="1" t="s">
        <v>1200</v>
      </c>
      <c r="IJ5" s="1" t="s">
        <v>1200</v>
      </c>
      <c r="IK5" s="1" t="s">
        <v>572</v>
      </c>
      <c r="IL5" s="1" t="s">
        <v>572</v>
      </c>
      <c r="IM5" s="1" t="s">
        <v>1298</v>
      </c>
      <c r="IN5" s="1" t="s">
        <v>572</v>
      </c>
      <c r="IO5" s="1"/>
      <c r="IP5" s="1"/>
      <c r="IQ5" s="1"/>
      <c r="IR5" s="1"/>
      <c r="IS5" s="1"/>
      <c r="IT5" s="1"/>
      <c r="IU5" s="1"/>
      <c r="IV5" s="1"/>
      <c r="IW5" s="1"/>
      <c r="IX5" s="1"/>
      <c r="IY5" s="1"/>
      <c r="IZ5" s="1"/>
      <c r="JA5" s="1"/>
      <c r="JB5" s="1"/>
      <c r="JC5" s="1"/>
      <c r="JD5" s="1"/>
      <c r="JE5" s="1"/>
      <c r="JF5" s="1"/>
    </row>
    <row r="6" spans="1:266" x14ac:dyDescent="0.25">
      <c r="A6" s="8"/>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t="s">
        <v>1297</v>
      </c>
      <c r="CQ6" s="1" t="s">
        <v>1200</v>
      </c>
      <c r="CR6" s="1" t="s">
        <v>1200</v>
      </c>
      <c r="CS6" s="1" t="s">
        <v>572</v>
      </c>
      <c r="CT6" s="1" t="s">
        <v>572</v>
      </c>
      <c r="CU6" s="1" t="s">
        <v>1200</v>
      </c>
      <c r="CV6" s="1" t="s">
        <v>1200</v>
      </c>
      <c r="CW6" s="1" t="s">
        <v>572</v>
      </c>
      <c r="CX6" s="1" t="s">
        <v>572</v>
      </c>
      <c r="CY6" s="1"/>
      <c r="CZ6" s="1"/>
      <c r="DA6" s="1"/>
      <c r="DB6" s="1"/>
      <c r="DC6" s="1"/>
      <c r="DD6" s="1"/>
      <c r="DE6" s="1"/>
      <c r="DF6" s="1"/>
      <c r="DG6" s="1"/>
      <c r="DH6" s="1"/>
      <c r="DI6" s="1"/>
      <c r="DJ6" s="1"/>
      <c r="DK6" s="1"/>
      <c r="DL6" s="1"/>
      <c r="DM6" s="1"/>
      <c r="DN6" s="1"/>
      <c r="DO6" s="1"/>
      <c r="DP6" s="1"/>
      <c r="DQ6" s="1"/>
      <c r="DR6" s="1"/>
      <c r="DS6" s="1" t="s">
        <v>1200</v>
      </c>
      <c r="DT6" s="1" t="s">
        <v>1200</v>
      </c>
      <c r="DU6" s="1" t="s">
        <v>572</v>
      </c>
      <c r="DV6" s="1" t="s">
        <v>572</v>
      </c>
      <c r="DW6" s="1" t="s">
        <v>1200</v>
      </c>
      <c r="DX6" s="1" t="s">
        <v>1200</v>
      </c>
      <c r="DY6" s="1" t="s">
        <v>572</v>
      </c>
      <c r="DZ6" s="1" t="s">
        <v>572</v>
      </c>
      <c r="EA6" s="1"/>
      <c r="EB6" s="1"/>
      <c r="EC6" s="1"/>
      <c r="ED6" s="1"/>
      <c r="EE6" s="1"/>
      <c r="EF6" s="1"/>
      <c r="EG6" s="1"/>
      <c r="EH6" s="1"/>
      <c r="EI6" s="1"/>
      <c r="EJ6" s="1"/>
      <c r="EK6" s="1"/>
      <c r="EL6" s="1"/>
      <c r="EM6" s="1" t="s">
        <v>1298</v>
      </c>
      <c r="EN6" s="1" t="s">
        <v>1297</v>
      </c>
      <c r="EO6" s="1" t="s">
        <v>1200</v>
      </c>
      <c r="EP6" s="1" t="s">
        <v>1200</v>
      </c>
      <c r="EQ6" s="1" t="s">
        <v>572</v>
      </c>
      <c r="ER6" s="1" t="s">
        <v>572</v>
      </c>
      <c r="ES6" s="1"/>
      <c r="ET6" s="1"/>
      <c r="EU6" s="1"/>
      <c r="EV6" s="1"/>
      <c r="EW6" s="1"/>
      <c r="EX6" s="1"/>
      <c r="EY6" s="1"/>
      <c r="EZ6" s="1"/>
      <c r="FA6" s="1"/>
      <c r="FB6" s="1"/>
      <c r="FC6" s="1"/>
      <c r="FD6" s="1"/>
      <c r="FE6" s="1"/>
      <c r="FF6" s="1"/>
      <c r="FG6" s="1"/>
      <c r="FH6" s="1"/>
      <c r="FI6" s="1"/>
      <c r="FJ6" s="1" t="s">
        <v>1200</v>
      </c>
      <c r="FK6" s="1" t="s">
        <v>1200</v>
      </c>
      <c r="FL6" s="1" t="s">
        <v>572</v>
      </c>
      <c r="FM6" s="1" t="s">
        <v>572</v>
      </c>
      <c r="FN6" s="1"/>
      <c r="FO6" s="1"/>
      <c r="FP6" s="1"/>
      <c r="FQ6" s="1"/>
      <c r="FR6" s="1"/>
      <c r="FS6" s="1"/>
      <c r="FT6" s="1"/>
      <c r="FU6" s="1"/>
      <c r="FV6" s="1"/>
      <c r="FW6" s="1"/>
      <c r="FX6" s="1"/>
      <c r="FY6" s="1" t="s">
        <v>1298</v>
      </c>
      <c r="FZ6" s="1" t="s">
        <v>1200</v>
      </c>
      <c r="GA6" s="1" t="s">
        <v>1200</v>
      </c>
      <c r="GB6" s="1" t="s">
        <v>572</v>
      </c>
      <c r="GC6" s="1" t="s">
        <v>572</v>
      </c>
      <c r="GD6" s="1" t="s">
        <v>1200</v>
      </c>
      <c r="GE6" s="1" t="s">
        <v>572</v>
      </c>
      <c r="GF6" s="1" t="s">
        <v>572</v>
      </c>
      <c r="GG6" s="1"/>
      <c r="GH6" s="1"/>
      <c r="GI6" s="1"/>
      <c r="GJ6" s="1"/>
      <c r="GK6" s="1"/>
      <c r="GL6" s="1"/>
      <c r="GM6" s="1"/>
      <c r="GN6" s="1"/>
      <c r="GO6" s="1"/>
      <c r="GP6" s="1"/>
      <c r="GQ6" s="1"/>
      <c r="GR6" s="1"/>
      <c r="GS6" s="1"/>
      <c r="GT6" s="1"/>
      <c r="GU6" s="1"/>
      <c r="GV6" s="1"/>
      <c r="GW6" s="1"/>
      <c r="GX6" s="1"/>
      <c r="GY6" s="1"/>
      <c r="GZ6" s="1"/>
      <c r="HA6" s="1" t="s">
        <v>1200</v>
      </c>
      <c r="HB6" s="1" t="s">
        <v>1200</v>
      </c>
      <c r="HC6" s="1" t="s">
        <v>572</v>
      </c>
      <c r="HD6" s="1" t="s">
        <v>572</v>
      </c>
      <c r="HE6" s="1"/>
      <c r="HF6" s="1"/>
      <c r="HG6" s="1"/>
      <c r="HH6" s="1"/>
      <c r="HI6" s="1"/>
      <c r="HJ6" s="1"/>
      <c r="HK6" s="1" t="s">
        <v>1200</v>
      </c>
      <c r="HL6" s="1" t="s">
        <v>1200</v>
      </c>
      <c r="HM6" s="1"/>
      <c r="HN6" s="1"/>
      <c r="HO6" s="1"/>
      <c r="HP6" s="1"/>
      <c r="HQ6" s="1"/>
      <c r="HR6" s="1"/>
      <c r="HS6" s="1"/>
      <c r="HT6" s="1"/>
      <c r="HU6" s="1"/>
      <c r="HV6" s="1"/>
      <c r="HW6" s="1"/>
      <c r="HX6" s="1"/>
      <c r="HY6" s="1"/>
      <c r="HZ6" s="1" t="s">
        <v>1297</v>
      </c>
      <c r="IA6" s="1"/>
      <c r="IB6" s="1"/>
      <c r="IC6" s="1"/>
      <c r="ID6" s="1"/>
      <c r="IE6" s="1"/>
      <c r="IF6" s="1"/>
      <c r="IG6" s="1"/>
      <c r="IH6" s="1"/>
      <c r="II6" s="1"/>
      <c r="IJ6" s="1"/>
      <c r="IK6" s="1"/>
      <c r="IL6" s="1"/>
      <c r="IM6" s="1"/>
      <c r="IN6" s="1" t="s">
        <v>1298</v>
      </c>
      <c r="IO6" s="1"/>
      <c r="IP6" s="1"/>
      <c r="IQ6" s="1"/>
      <c r="IR6" s="1"/>
      <c r="IS6" s="1"/>
      <c r="IT6" s="1"/>
      <c r="IU6" s="1"/>
      <c r="IV6" s="1"/>
      <c r="IW6" s="1"/>
      <c r="IX6" s="1"/>
      <c r="IY6" s="1"/>
      <c r="IZ6" s="1"/>
      <c r="JA6" s="1"/>
      <c r="JB6" s="1"/>
      <c r="JC6" s="1"/>
      <c r="JD6" s="1"/>
      <c r="JE6" s="1"/>
      <c r="JF6" s="1"/>
    </row>
    <row r="7" spans="1:266" x14ac:dyDescent="0.25">
      <c r="A7" s="4" t="s">
        <v>1301</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c r="BS7" s="5" t="s">
        <v>3</v>
      </c>
      <c r="BT7" s="5" t="s">
        <v>3</v>
      </c>
      <c r="BU7" s="5" t="s">
        <v>3</v>
      </c>
      <c r="BV7" s="5" t="s">
        <v>3</v>
      </c>
      <c r="BW7" s="5" t="s">
        <v>3</v>
      </c>
      <c r="BX7" s="5" t="s">
        <v>3</v>
      </c>
      <c r="BY7" s="5" t="s">
        <v>3</v>
      </c>
      <c r="BZ7" s="5" t="s">
        <v>3</v>
      </c>
      <c r="CA7" s="5" t="s">
        <v>3</v>
      </c>
      <c r="CB7" s="5" t="s">
        <v>3</v>
      </c>
      <c r="CC7" s="5" t="s">
        <v>3</v>
      </c>
      <c r="CD7" s="5" t="s">
        <v>3</v>
      </c>
      <c r="CE7" s="5" t="s">
        <v>3</v>
      </c>
      <c r="CF7" s="5" t="s">
        <v>3</v>
      </c>
      <c r="CG7" s="5" t="s">
        <v>3</v>
      </c>
      <c r="CH7" s="5" t="s">
        <v>3</v>
      </c>
      <c r="CI7" s="5" t="s">
        <v>3</v>
      </c>
      <c r="CJ7" s="5" t="s">
        <v>3</v>
      </c>
      <c r="CK7" s="5" t="s">
        <v>3</v>
      </c>
      <c r="CL7" s="5" t="s">
        <v>3</v>
      </c>
      <c r="CM7" s="5" t="s">
        <v>3</v>
      </c>
      <c r="CN7" s="5" t="s">
        <v>3</v>
      </c>
      <c r="CO7" s="5" t="s">
        <v>3</v>
      </c>
      <c r="CP7" s="5" t="s">
        <v>3</v>
      </c>
      <c r="CQ7" s="5" t="s">
        <v>3</v>
      </c>
      <c r="CR7" s="5" t="s">
        <v>3</v>
      </c>
      <c r="CS7" s="5" t="s">
        <v>3</v>
      </c>
      <c r="CT7" s="5" t="s">
        <v>3</v>
      </c>
      <c r="CU7" s="5" t="s">
        <v>3</v>
      </c>
      <c r="CV7" s="5" t="s">
        <v>3</v>
      </c>
      <c r="CW7" s="5" t="s">
        <v>3</v>
      </c>
      <c r="CX7" s="5" t="s">
        <v>3</v>
      </c>
      <c r="CY7" s="5" t="s">
        <v>3</v>
      </c>
      <c r="CZ7" s="5" t="s">
        <v>3</v>
      </c>
      <c r="DA7" s="5" t="s">
        <v>3</v>
      </c>
      <c r="DB7" s="5" t="s">
        <v>3</v>
      </c>
      <c r="DC7" s="5" t="s">
        <v>3</v>
      </c>
      <c r="DD7" s="5" t="s">
        <v>3</v>
      </c>
      <c r="DE7" s="5" t="s">
        <v>3</v>
      </c>
      <c r="DF7" s="5" t="s">
        <v>3</v>
      </c>
      <c r="DG7" s="5" t="s">
        <v>3</v>
      </c>
      <c r="DH7" s="5" t="s">
        <v>3</v>
      </c>
      <c r="DI7" s="5" t="s">
        <v>3</v>
      </c>
      <c r="DJ7" s="5" t="s">
        <v>3</v>
      </c>
      <c r="DK7" s="5" t="s">
        <v>3</v>
      </c>
      <c r="DL7" s="5" t="s">
        <v>3</v>
      </c>
      <c r="DM7" s="5" t="s">
        <v>3</v>
      </c>
      <c r="DN7" s="5" t="s">
        <v>3</v>
      </c>
      <c r="DO7" s="5" t="s">
        <v>3</v>
      </c>
      <c r="DP7" s="5" t="s">
        <v>3</v>
      </c>
      <c r="DQ7" s="5" t="s">
        <v>3</v>
      </c>
      <c r="DR7" s="5" t="s">
        <v>3</v>
      </c>
      <c r="DS7" s="5" t="s">
        <v>3</v>
      </c>
      <c r="DT7" s="5" t="s">
        <v>3</v>
      </c>
      <c r="DU7" s="5" t="s">
        <v>3</v>
      </c>
      <c r="DV7" s="5" t="s">
        <v>3</v>
      </c>
      <c r="DW7" s="5" t="s">
        <v>3</v>
      </c>
      <c r="DX7" s="5" t="s">
        <v>3</v>
      </c>
      <c r="DY7" s="5" t="s">
        <v>3</v>
      </c>
      <c r="DZ7" s="5" t="s">
        <v>3</v>
      </c>
      <c r="EA7" s="5" t="s">
        <v>3</v>
      </c>
      <c r="EB7" s="5" t="s">
        <v>3</v>
      </c>
      <c r="EC7" s="5" t="s">
        <v>3</v>
      </c>
      <c r="ED7" s="5" t="s">
        <v>3</v>
      </c>
      <c r="EE7" s="5" t="s">
        <v>3</v>
      </c>
      <c r="EF7" s="5" t="s">
        <v>3</v>
      </c>
      <c r="EG7" s="5" t="s">
        <v>3</v>
      </c>
      <c r="EH7" s="5" t="s">
        <v>3</v>
      </c>
      <c r="EI7" s="5" t="s">
        <v>3</v>
      </c>
      <c r="EJ7" s="5" t="s">
        <v>3</v>
      </c>
      <c r="EK7" s="5" t="s">
        <v>3</v>
      </c>
      <c r="EL7" s="5" t="s">
        <v>3</v>
      </c>
      <c r="EM7" s="5" t="s">
        <v>3</v>
      </c>
      <c r="EN7" s="5" t="s">
        <v>3</v>
      </c>
      <c r="EO7" s="5" t="s">
        <v>3</v>
      </c>
      <c r="EP7" s="5" t="s">
        <v>3</v>
      </c>
      <c r="EQ7" s="5" t="s">
        <v>3</v>
      </c>
      <c r="ER7" s="5" t="s">
        <v>3</v>
      </c>
      <c r="ES7" s="5" t="s">
        <v>3</v>
      </c>
      <c r="ET7" s="5" t="s">
        <v>3</v>
      </c>
      <c r="EU7" s="5" t="s">
        <v>3</v>
      </c>
      <c r="EV7" s="5" t="s">
        <v>3</v>
      </c>
      <c r="EW7" s="5" t="s">
        <v>3</v>
      </c>
      <c r="EX7" s="5" t="s">
        <v>3</v>
      </c>
      <c r="EY7" s="5" t="s">
        <v>3</v>
      </c>
      <c r="EZ7" s="5" t="s">
        <v>3</v>
      </c>
      <c r="FA7" s="5" t="s">
        <v>3</v>
      </c>
      <c r="FB7" s="5" t="s">
        <v>3</v>
      </c>
      <c r="FC7" s="5" t="s">
        <v>3</v>
      </c>
      <c r="FD7" s="5" t="s">
        <v>3</v>
      </c>
      <c r="FE7" s="5" t="s">
        <v>3</v>
      </c>
      <c r="FF7" s="5" t="s">
        <v>3</v>
      </c>
      <c r="FG7" s="5" t="s">
        <v>3</v>
      </c>
      <c r="FH7" s="5" t="s">
        <v>3</v>
      </c>
      <c r="FI7" s="5" t="s">
        <v>3</v>
      </c>
      <c r="FJ7" s="5" t="s">
        <v>3</v>
      </c>
      <c r="FK7" s="5" t="s">
        <v>3</v>
      </c>
      <c r="FL7" s="5" t="s">
        <v>3</v>
      </c>
      <c r="FM7" s="5" t="s">
        <v>3</v>
      </c>
      <c r="FN7" s="5" t="s">
        <v>3</v>
      </c>
      <c r="FO7" s="5" t="s">
        <v>3</v>
      </c>
      <c r="FP7" s="5" t="s">
        <v>3</v>
      </c>
      <c r="FQ7" s="5" t="s">
        <v>3</v>
      </c>
      <c r="FR7" s="5" t="s">
        <v>3</v>
      </c>
      <c r="FS7" s="5" t="s">
        <v>3</v>
      </c>
      <c r="FT7" s="5" t="s">
        <v>3</v>
      </c>
      <c r="FU7" s="5" t="s">
        <v>3</v>
      </c>
      <c r="FV7" s="5" t="s">
        <v>3</v>
      </c>
      <c r="FW7" s="5" t="s">
        <v>3</v>
      </c>
      <c r="FX7" s="5" t="s">
        <v>3</v>
      </c>
      <c r="FY7" s="5" t="s">
        <v>3</v>
      </c>
      <c r="FZ7" s="5" t="s">
        <v>3</v>
      </c>
      <c r="GA7" s="5" t="s">
        <v>3</v>
      </c>
      <c r="GB7" s="5" t="s">
        <v>3</v>
      </c>
      <c r="GC7" s="5" t="s">
        <v>3</v>
      </c>
      <c r="GD7" s="5" t="s">
        <v>3</v>
      </c>
      <c r="GE7" s="5" t="s">
        <v>3</v>
      </c>
      <c r="GF7" s="5" t="s">
        <v>3</v>
      </c>
      <c r="GG7" s="5" t="s">
        <v>3</v>
      </c>
      <c r="GH7" s="5" t="s">
        <v>3</v>
      </c>
      <c r="GI7" s="5" t="s">
        <v>3</v>
      </c>
      <c r="GJ7" s="5" t="s">
        <v>3</v>
      </c>
      <c r="GK7" s="5" t="s">
        <v>3</v>
      </c>
      <c r="GL7" s="5" t="s">
        <v>3</v>
      </c>
      <c r="GM7" s="5" t="s">
        <v>3</v>
      </c>
      <c r="GN7" s="5" t="s">
        <v>3</v>
      </c>
      <c r="GO7" s="5" t="s">
        <v>3</v>
      </c>
      <c r="GP7" s="5" t="s">
        <v>3</v>
      </c>
      <c r="GQ7" s="5" t="s">
        <v>3</v>
      </c>
      <c r="GR7" s="5" t="s">
        <v>3</v>
      </c>
      <c r="GS7" s="5" t="s">
        <v>3</v>
      </c>
      <c r="GT7" s="5" t="s">
        <v>3</v>
      </c>
      <c r="GU7" s="5" t="s">
        <v>3</v>
      </c>
      <c r="GV7" s="5" t="s">
        <v>3</v>
      </c>
      <c r="GW7" s="5" t="s">
        <v>3</v>
      </c>
      <c r="GX7" s="5" t="s">
        <v>3</v>
      </c>
      <c r="GY7" s="5" t="s">
        <v>3</v>
      </c>
      <c r="GZ7" s="5" t="s">
        <v>3</v>
      </c>
      <c r="HA7" s="5" t="s">
        <v>3</v>
      </c>
      <c r="HB7" s="5" t="s">
        <v>3</v>
      </c>
      <c r="HC7" s="5" t="s">
        <v>3</v>
      </c>
      <c r="HD7" s="5" t="s">
        <v>3</v>
      </c>
      <c r="HE7" s="5" t="s">
        <v>3</v>
      </c>
      <c r="HF7" s="5" t="s">
        <v>3</v>
      </c>
      <c r="HG7" s="5" t="s">
        <v>3</v>
      </c>
      <c r="HH7" s="5" t="s">
        <v>3</v>
      </c>
      <c r="HI7" s="5" t="s">
        <v>3</v>
      </c>
      <c r="HJ7" s="5" t="s">
        <v>3</v>
      </c>
      <c r="HK7" s="5" t="s">
        <v>3</v>
      </c>
      <c r="HL7" s="5" t="s">
        <v>3</v>
      </c>
      <c r="HM7" s="5" t="s">
        <v>3</v>
      </c>
      <c r="HN7" s="5" t="s">
        <v>3</v>
      </c>
      <c r="HO7" s="5" t="s">
        <v>3</v>
      </c>
      <c r="HP7" s="5" t="s">
        <v>3</v>
      </c>
      <c r="HQ7" s="5" t="s">
        <v>3</v>
      </c>
      <c r="HR7" s="5" t="s">
        <v>3</v>
      </c>
      <c r="HS7" s="5" t="s">
        <v>3</v>
      </c>
      <c r="HT7" s="5" t="s">
        <v>3</v>
      </c>
      <c r="HU7" s="5" t="s">
        <v>3</v>
      </c>
      <c r="HV7" s="5" t="s">
        <v>3</v>
      </c>
      <c r="HW7" s="5" t="s">
        <v>3</v>
      </c>
      <c r="HX7" s="5" t="s">
        <v>3</v>
      </c>
      <c r="HY7" s="5" t="s">
        <v>3</v>
      </c>
      <c r="HZ7" s="5" t="s">
        <v>3</v>
      </c>
      <c r="IA7" s="5" t="s">
        <v>3</v>
      </c>
      <c r="IB7" s="5" t="s">
        <v>3</v>
      </c>
      <c r="IC7" s="5" t="s">
        <v>3</v>
      </c>
      <c r="ID7" s="5" t="s">
        <v>3</v>
      </c>
      <c r="IE7" s="5" t="s">
        <v>3</v>
      </c>
      <c r="IF7" s="5" t="s">
        <v>3</v>
      </c>
      <c r="IG7" s="5" t="s">
        <v>3</v>
      </c>
      <c r="IH7" s="5" t="s">
        <v>3</v>
      </c>
      <c r="II7" s="5" t="s">
        <v>3</v>
      </c>
      <c r="IJ7" s="5" t="s">
        <v>3</v>
      </c>
      <c r="IK7" s="5" t="s">
        <v>3</v>
      </c>
      <c r="IL7" s="5" t="s">
        <v>3</v>
      </c>
      <c r="IM7" s="5" t="s">
        <v>3</v>
      </c>
      <c r="IN7" s="5" t="s">
        <v>3</v>
      </c>
      <c r="IO7" s="5" t="s">
        <v>3</v>
      </c>
      <c r="IP7" s="5" t="s">
        <v>3</v>
      </c>
      <c r="IQ7" s="5" t="s">
        <v>3</v>
      </c>
      <c r="IR7" s="5" t="s">
        <v>3</v>
      </c>
      <c r="IS7" s="5" t="s">
        <v>3</v>
      </c>
      <c r="IT7" s="5" t="s">
        <v>3</v>
      </c>
      <c r="IU7" s="5" t="s">
        <v>3</v>
      </c>
      <c r="IV7" s="5" t="s">
        <v>3</v>
      </c>
      <c r="IW7" s="5" t="s">
        <v>3</v>
      </c>
      <c r="IX7" s="5" t="s">
        <v>3</v>
      </c>
      <c r="IY7" s="5" t="s">
        <v>3</v>
      </c>
      <c r="IZ7" s="5" t="s">
        <v>3</v>
      </c>
      <c r="JA7" s="5" t="s">
        <v>3</v>
      </c>
      <c r="JB7" s="5" t="s">
        <v>3</v>
      </c>
      <c r="JC7" s="5" t="s">
        <v>3</v>
      </c>
      <c r="JD7" s="5" t="s">
        <v>3</v>
      </c>
      <c r="JE7" s="5" t="s">
        <v>3</v>
      </c>
      <c r="JF7" s="5" t="s">
        <v>3</v>
      </c>
    </row>
    <row r="8" spans="1:266" ht="30" x14ac:dyDescent="0.25">
      <c r="A8" s="3" t="s">
        <v>1302</v>
      </c>
      <c r="B8" s="5" t="s">
        <v>3</v>
      </c>
      <c r="C8" s="5" t="s">
        <v>3</v>
      </c>
      <c r="D8" s="5" t="s">
        <v>3</v>
      </c>
      <c r="E8" s="5" t="s">
        <v>3</v>
      </c>
      <c r="F8" s="5">
        <v>11</v>
      </c>
      <c r="G8" s="5" t="s">
        <v>3</v>
      </c>
      <c r="H8" s="5">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c r="AW8" s="5" t="s">
        <v>3</v>
      </c>
      <c r="AX8" s="5" t="s">
        <v>3</v>
      </c>
      <c r="AY8" s="5" t="s">
        <v>3</v>
      </c>
      <c r="AZ8" s="5" t="s">
        <v>3</v>
      </c>
      <c r="BA8" s="5" t="s">
        <v>3</v>
      </c>
      <c r="BB8" s="5" t="s">
        <v>3</v>
      </c>
      <c r="BC8" s="5" t="s">
        <v>3</v>
      </c>
      <c r="BD8" s="5" t="s">
        <v>3</v>
      </c>
      <c r="BE8" s="5" t="s">
        <v>3</v>
      </c>
      <c r="BF8" s="5" t="s">
        <v>3</v>
      </c>
      <c r="BG8" s="5" t="s">
        <v>3</v>
      </c>
      <c r="BH8" s="5" t="s">
        <v>3</v>
      </c>
      <c r="BI8" s="5" t="s">
        <v>3</v>
      </c>
      <c r="BJ8" s="5" t="s">
        <v>3</v>
      </c>
      <c r="BK8" s="5" t="s">
        <v>3</v>
      </c>
      <c r="BL8" s="5" t="s">
        <v>3</v>
      </c>
      <c r="BM8" s="5" t="s">
        <v>3</v>
      </c>
      <c r="BN8" s="5" t="s">
        <v>3</v>
      </c>
      <c r="BO8" s="5" t="s">
        <v>3</v>
      </c>
      <c r="BP8" s="5" t="s">
        <v>3</v>
      </c>
      <c r="BQ8" s="5" t="s">
        <v>3</v>
      </c>
      <c r="BR8" s="5" t="s">
        <v>3</v>
      </c>
      <c r="BS8" s="5" t="s">
        <v>3</v>
      </c>
      <c r="BT8" s="5" t="s">
        <v>3</v>
      </c>
      <c r="BU8" s="5" t="s">
        <v>3</v>
      </c>
      <c r="BV8" s="5" t="s">
        <v>3</v>
      </c>
      <c r="BW8" s="5" t="s">
        <v>3</v>
      </c>
      <c r="BX8" s="5" t="s">
        <v>3</v>
      </c>
      <c r="BY8" s="5" t="s">
        <v>3</v>
      </c>
      <c r="BZ8" s="5" t="s">
        <v>3</v>
      </c>
      <c r="CA8" s="5" t="s">
        <v>3</v>
      </c>
      <c r="CB8" s="5" t="s">
        <v>3</v>
      </c>
      <c r="CC8" s="5" t="s">
        <v>3</v>
      </c>
      <c r="CD8" s="5" t="s">
        <v>3</v>
      </c>
      <c r="CE8" s="5" t="s">
        <v>3</v>
      </c>
      <c r="CF8" s="5" t="s">
        <v>3</v>
      </c>
      <c r="CG8" s="5" t="s">
        <v>3</v>
      </c>
      <c r="CH8" s="5" t="s">
        <v>3</v>
      </c>
      <c r="CI8" s="5" t="s">
        <v>3</v>
      </c>
      <c r="CJ8" s="5">
        <v>2</v>
      </c>
      <c r="CK8" s="5" t="s">
        <v>3</v>
      </c>
      <c r="CL8" s="5" t="s">
        <v>3</v>
      </c>
      <c r="CM8" s="5" t="s">
        <v>3</v>
      </c>
      <c r="CN8" s="5" t="s">
        <v>3</v>
      </c>
      <c r="CO8" s="5" t="s">
        <v>3</v>
      </c>
      <c r="CP8" s="5" t="s">
        <v>3</v>
      </c>
      <c r="CQ8" s="5" t="s">
        <v>3</v>
      </c>
      <c r="CR8" s="5" t="s">
        <v>3</v>
      </c>
      <c r="CS8" s="5" t="s">
        <v>3</v>
      </c>
      <c r="CT8" s="5" t="s">
        <v>3</v>
      </c>
      <c r="CU8" s="5" t="s">
        <v>3</v>
      </c>
      <c r="CV8" s="5" t="s">
        <v>3</v>
      </c>
      <c r="CW8" s="5" t="s">
        <v>3</v>
      </c>
      <c r="CX8" s="5" t="s">
        <v>3</v>
      </c>
      <c r="CY8" s="5" t="s">
        <v>3</v>
      </c>
      <c r="CZ8" s="5" t="s">
        <v>3</v>
      </c>
      <c r="DA8" s="5" t="s">
        <v>3</v>
      </c>
      <c r="DB8" s="5" t="s">
        <v>3</v>
      </c>
      <c r="DC8" s="5" t="s">
        <v>3</v>
      </c>
      <c r="DD8" s="5" t="s">
        <v>3</v>
      </c>
      <c r="DE8" s="5" t="s">
        <v>3</v>
      </c>
      <c r="DF8" s="5" t="s">
        <v>3</v>
      </c>
      <c r="DG8" s="5" t="s">
        <v>3</v>
      </c>
      <c r="DH8" s="5" t="s">
        <v>3</v>
      </c>
      <c r="DI8" s="5" t="s">
        <v>3</v>
      </c>
      <c r="DJ8" s="5" t="s">
        <v>3</v>
      </c>
      <c r="DK8" s="5" t="s">
        <v>3</v>
      </c>
      <c r="DL8" s="5" t="s">
        <v>3</v>
      </c>
      <c r="DM8" s="5" t="s">
        <v>3</v>
      </c>
      <c r="DN8" s="5" t="s">
        <v>3</v>
      </c>
      <c r="DO8" s="5" t="s">
        <v>3</v>
      </c>
      <c r="DP8" s="5" t="s">
        <v>3</v>
      </c>
      <c r="DQ8" s="5" t="s">
        <v>3</v>
      </c>
      <c r="DR8" s="5" t="s">
        <v>3</v>
      </c>
      <c r="DS8" s="5" t="s">
        <v>3</v>
      </c>
      <c r="DT8" s="5" t="s">
        <v>3</v>
      </c>
      <c r="DU8" s="5" t="s">
        <v>3</v>
      </c>
      <c r="DV8" s="5" t="s">
        <v>3</v>
      </c>
      <c r="DW8" s="5" t="s">
        <v>3</v>
      </c>
      <c r="DX8" s="5" t="s">
        <v>3</v>
      </c>
      <c r="DY8" s="5" t="s">
        <v>3</v>
      </c>
      <c r="DZ8" s="5" t="s">
        <v>3</v>
      </c>
      <c r="EA8" s="5" t="s">
        <v>3</v>
      </c>
      <c r="EB8" s="5" t="s">
        <v>3</v>
      </c>
      <c r="EC8" s="5" t="s">
        <v>3</v>
      </c>
      <c r="ED8" s="5" t="s">
        <v>3</v>
      </c>
      <c r="EE8" s="5" t="s">
        <v>3</v>
      </c>
      <c r="EF8" s="5" t="s">
        <v>3</v>
      </c>
      <c r="EG8" s="5" t="s">
        <v>3</v>
      </c>
      <c r="EH8" s="5" t="s">
        <v>3</v>
      </c>
      <c r="EI8" s="5" t="s">
        <v>3</v>
      </c>
      <c r="EJ8" s="5" t="s">
        <v>3</v>
      </c>
      <c r="EK8" s="5" t="s">
        <v>3</v>
      </c>
      <c r="EL8" s="5" t="s">
        <v>3</v>
      </c>
      <c r="EM8" s="5" t="s">
        <v>3</v>
      </c>
      <c r="EN8" s="5" t="s">
        <v>3</v>
      </c>
      <c r="EO8" s="5" t="s">
        <v>3</v>
      </c>
      <c r="EP8" s="5" t="s">
        <v>3</v>
      </c>
      <c r="EQ8" s="5" t="s">
        <v>3</v>
      </c>
      <c r="ER8" s="5" t="s">
        <v>3</v>
      </c>
      <c r="ES8" s="5" t="s">
        <v>3</v>
      </c>
      <c r="ET8" s="5" t="s">
        <v>3</v>
      </c>
      <c r="EU8" s="5" t="s">
        <v>3</v>
      </c>
      <c r="EV8" s="5" t="s">
        <v>3</v>
      </c>
      <c r="EW8" s="5" t="s">
        <v>3</v>
      </c>
      <c r="EX8" s="5" t="s">
        <v>3</v>
      </c>
      <c r="EY8" s="5" t="s">
        <v>3</v>
      </c>
      <c r="EZ8" s="5" t="s">
        <v>3</v>
      </c>
      <c r="FA8" s="5" t="s">
        <v>3</v>
      </c>
      <c r="FB8" s="5" t="s">
        <v>3</v>
      </c>
      <c r="FC8" s="5" t="s">
        <v>3</v>
      </c>
      <c r="FD8" s="5" t="s">
        <v>3</v>
      </c>
      <c r="FE8" s="5" t="s">
        <v>3</v>
      </c>
      <c r="FF8" s="5" t="s">
        <v>3</v>
      </c>
      <c r="FG8" s="5" t="s">
        <v>3</v>
      </c>
      <c r="FH8" s="5" t="s">
        <v>3</v>
      </c>
      <c r="FI8" s="5" t="s">
        <v>3</v>
      </c>
      <c r="FJ8" s="5" t="s">
        <v>3</v>
      </c>
      <c r="FK8" s="5" t="s">
        <v>3</v>
      </c>
      <c r="FL8" s="5" t="s">
        <v>3</v>
      </c>
      <c r="FM8" s="5" t="s">
        <v>3</v>
      </c>
      <c r="FN8" s="5" t="s">
        <v>3</v>
      </c>
      <c r="FO8" s="5" t="s">
        <v>3</v>
      </c>
      <c r="FP8" s="5" t="s">
        <v>3</v>
      </c>
      <c r="FQ8" s="5" t="s">
        <v>3</v>
      </c>
      <c r="FR8" s="5" t="s">
        <v>3</v>
      </c>
      <c r="FS8" s="5" t="s">
        <v>3</v>
      </c>
      <c r="FT8" s="5" t="s">
        <v>3</v>
      </c>
      <c r="FU8" s="5" t="s">
        <v>3</v>
      </c>
      <c r="FV8" s="5" t="s">
        <v>3</v>
      </c>
      <c r="FW8" s="5" t="s">
        <v>3</v>
      </c>
      <c r="FX8" s="5" t="s">
        <v>3</v>
      </c>
      <c r="FY8" s="5" t="s">
        <v>3</v>
      </c>
      <c r="FZ8" s="5" t="s">
        <v>3</v>
      </c>
      <c r="GA8" s="5" t="s">
        <v>3</v>
      </c>
      <c r="GB8" s="5" t="s">
        <v>3</v>
      </c>
      <c r="GC8" s="5" t="s">
        <v>3</v>
      </c>
      <c r="GD8" s="5" t="s">
        <v>3</v>
      </c>
      <c r="GE8" s="5" t="s">
        <v>3</v>
      </c>
      <c r="GF8" s="5" t="s">
        <v>3</v>
      </c>
      <c r="GG8" s="5" t="s">
        <v>3</v>
      </c>
      <c r="GH8" s="5" t="s">
        <v>3</v>
      </c>
      <c r="GI8" s="5" t="s">
        <v>3</v>
      </c>
      <c r="GJ8" s="5" t="s">
        <v>3</v>
      </c>
      <c r="GK8" s="5" t="s">
        <v>3</v>
      </c>
      <c r="GL8" s="5" t="s">
        <v>3</v>
      </c>
      <c r="GM8" s="5" t="s">
        <v>3</v>
      </c>
      <c r="GN8" s="5" t="s">
        <v>3</v>
      </c>
      <c r="GO8" s="5" t="s">
        <v>3</v>
      </c>
      <c r="GP8" s="5" t="s">
        <v>3</v>
      </c>
      <c r="GQ8" s="5" t="s">
        <v>3</v>
      </c>
      <c r="GR8" s="5" t="s">
        <v>3</v>
      </c>
      <c r="GS8" s="5" t="s">
        <v>3</v>
      </c>
      <c r="GT8" s="5" t="s">
        <v>3</v>
      </c>
      <c r="GU8" s="5" t="s">
        <v>3</v>
      </c>
      <c r="GV8" s="5" t="s">
        <v>3</v>
      </c>
      <c r="GW8" s="5" t="s">
        <v>3</v>
      </c>
      <c r="GX8" s="5" t="s">
        <v>3</v>
      </c>
      <c r="GY8" s="5" t="s">
        <v>3</v>
      </c>
      <c r="GZ8" s="5" t="s">
        <v>3</v>
      </c>
      <c r="HA8" s="5" t="s">
        <v>3</v>
      </c>
      <c r="HB8" s="5" t="s">
        <v>3</v>
      </c>
      <c r="HC8" s="5" t="s">
        <v>3</v>
      </c>
      <c r="HD8" s="5" t="s">
        <v>3</v>
      </c>
      <c r="HE8" s="5" t="s">
        <v>3</v>
      </c>
      <c r="HF8" s="5" t="s">
        <v>3</v>
      </c>
      <c r="HG8" s="5" t="s">
        <v>3</v>
      </c>
      <c r="HH8" s="5" t="s">
        <v>3</v>
      </c>
      <c r="HI8" s="5" t="s">
        <v>3</v>
      </c>
      <c r="HJ8" s="5" t="s">
        <v>3</v>
      </c>
      <c r="HK8" s="5" t="s">
        <v>3</v>
      </c>
      <c r="HL8" s="5" t="s">
        <v>3</v>
      </c>
      <c r="HM8" s="5" t="s">
        <v>3</v>
      </c>
      <c r="HN8" s="5" t="s">
        <v>3</v>
      </c>
      <c r="HO8" s="5" t="s">
        <v>3</v>
      </c>
      <c r="HP8" s="5" t="s">
        <v>3</v>
      </c>
      <c r="HQ8" s="5" t="s">
        <v>3</v>
      </c>
      <c r="HR8" s="5" t="s">
        <v>3</v>
      </c>
      <c r="HS8" s="5" t="s">
        <v>3</v>
      </c>
      <c r="HT8" s="5" t="s">
        <v>3</v>
      </c>
      <c r="HU8" s="5" t="s">
        <v>3</v>
      </c>
      <c r="HV8" s="5" t="s">
        <v>3</v>
      </c>
      <c r="HW8" s="5" t="s">
        <v>3</v>
      </c>
      <c r="HX8" s="5" t="s">
        <v>3</v>
      </c>
      <c r="HY8" s="5" t="s">
        <v>3</v>
      </c>
      <c r="HZ8" s="5" t="s">
        <v>3</v>
      </c>
      <c r="IA8" s="5" t="s">
        <v>3</v>
      </c>
      <c r="IB8" s="5" t="s">
        <v>3</v>
      </c>
      <c r="IC8" s="5" t="s">
        <v>3</v>
      </c>
      <c r="ID8" s="5" t="s">
        <v>3</v>
      </c>
      <c r="IE8" s="5" t="s">
        <v>3</v>
      </c>
      <c r="IF8" s="5" t="s">
        <v>3</v>
      </c>
      <c r="IG8" s="5" t="s">
        <v>3</v>
      </c>
      <c r="IH8" s="5" t="s">
        <v>3</v>
      </c>
      <c r="II8" s="5" t="s">
        <v>3</v>
      </c>
      <c r="IJ8" s="5" t="s">
        <v>3</v>
      </c>
      <c r="IK8" s="5" t="s">
        <v>3</v>
      </c>
      <c r="IL8" s="5" t="s">
        <v>3</v>
      </c>
      <c r="IM8" s="5" t="s">
        <v>3</v>
      </c>
      <c r="IN8" s="5" t="s">
        <v>3</v>
      </c>
      <c r="IO8" s="5" t="s">
        <v>3</v>
      </c>
      <c r="IP8" s="5" t="s">
        <v>3</v>
      </c>
      <c r="IQ8" s="5" t="s">
        <v>3</v>
      </c>
      <c r="IR8" s="5" t="s">
        <v>3</v>
      </c>
      <c r="IS8" s="5" t="s">
        <v>3</v>
      </c>
      <c r="IT8" s="5" t="s">
        <v>3</v>
      </c>
      <c r="IU8" s="5" t="s">
        <v>3</v>
      </c>
      <c r="IV8" s="5" t="s">
        <v>3</v>
      </c>
      <c r="IW8" s="5" t="s">
        <v>3</v>
      </c>
      <c r="IX8" s="5" t="s">
        <v>3</v>
      </c>
      <c r="IY8" s="5" t="s">
        <v>3</v>
      </c>
      <c r="IZ8" s="5" t="s">
        <v>3</v>
      </c>
      <c r="JA8" s="5" t="s">
        <v>3</v>
      </c>
      <c r="JB8" s="5" t="s">
        <v>3</v>
      </c>
      <c r="JC8" s="5" t="s">
        <v>3</v>
      </c>
      <c r="JD8" s="5" t="s">
        <v>3</v>
      </c>
      <c r="JE8" s="5" t="s">
        <v>3</v>
      </c>
      <c r="JF8" s="5" t="s">
        <v>3</v>
      </c>
    </row>
    <row r="9" spans="1:266" ht="30" x14ac:dyDescent="0.25">
      <c r="A9" s="3" t="s">
        <v>1303</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5" t="s">
        <v>3</v>
      </c>
      <c r="AV9" s="5" t="s">
        <v>3</v>
      </c>
      <c r="AW9" s="5" t="s">
        <v>3</v>
      </c>
      <c r="AX9" s="5" t="s">
        <v>3</v>
      </c>
      <c r="AY9" s="5" t="s">
        <v>3</v>
      </c>
      <c r="AZ9" s="5" t="s">
        <v>3</v>
      </c>
      <c r="BA9" s="5" t="s">
        <v>3</v>
      </c>
      <c r="BB9" s="5" t="s">
        <v>3</v>
      </c>
      <c r="BC9" s="5" t="s">
        <v>3</v>
      </c>
      <c r="BD9" s="5" t="s">
        <v>3</v>
      </c>
      <c r="BE9" s="5" t="s">
        <v>3</v>
      </c>
      <c r="BF9" s="5" t="s">
        <v>3</v>
      </c>
      <c r="BG9" s="5" t="s">
        <v>3</v>
      </c>
      <c r="BH9" s="5" t="s">
        <v>3</v>
      </c>
      <c r="BI9" s="5" t="s">
        <v>3</v>
      </c>
      <c r="BJ9" s="5" t="s">
        <v>3</v>
      </c>
      <c r="BK9" s="5" t="s">
        <v>3</v>
      </c>
      <c r="BL9" s="5" t="s">
        <v>3</v>
      </c>
      <c r="BM9" s="5" t="s">
        <v>3</v>
      </c>
      <c r="BN9" s="5" t="s">
        <v>3</v>
      </c>
      <c r="BO9" s="5" t="s">
        <v>3</v>
      </c>
      <c r="BP9" s="5" t="s">
        <v>3</v>
      </c>
      <c r="BQ9" s="5" t="s">
        <v>3</v>
      </c>
      <c r="BR9" s="5" t="s">
        <v>3</v>
      </c>
      <c r="BS9" s="5" t="s">
        <v>3</v>
      </c>
      <c r="BT9" s="5" t="s">
        <v>3</v>
      </c>
      <c r="BU9" s="5" t="s">
        <v>3</v>
      </c>
      <c r="BV9" s="5" t="s">
        <v>3</v>
      </c>
      <c r="BW9" s="5" t="s">
        <v>3</v>
      </c>
      <c r="BX9" s="5" t="s">
        <v>3</v>
      </c>
      <c r="BY9" s="5" t="s">
        <v>3</v>
      </c>
      <c r="BZ9" s="5" t="s">
        <v>3</v>
      </c>
      <c r="CA9" s="5" t="s">
        <v>3</v>
      </c>
      <c r="CB9" s="5" t="s">
        <v>3</v>
      </c>
      <c r="CC9" s="5" t="s">
        <v>3</v>
      </c>
      <c r="CD9" s="5" t="s">
        <v>3</v>
      </c>
      <c r="CE9" s="5" t="s">
        <v>3</v>
      </c>
      <c r="CF9" s="5" t="s">
        <v>3</v>
      </c>
      <c r="CG9" s="5" t="s">
        <v>3</v>
      </c>
      <c r="CH9" s="5" t="s">
        <v>3</v>
      </c>
      <c r="CI9" s="5" t="s">
        <v>3</v>
      </c>
      <c r="CJ9" s="5" t="s">
        <v>3</v>
      </c>
      <c r="CK9" s="5" t="s">
        <v>1304</v>
      </c>
      <c r="CL9" s="5" t="s">
        <v>3</v>
      </c>
      <c r="CM9" s="5" t="s">
        <v>3</v>
      </c>
      <c r="CN9" s="5" t="s">
        <v>3</v>
      </c>
      <c r="CO9" s="5" t="s">
        <v>3</v>
      </c>
      <c r="CP9" s="5" t="s">
        <v>3</v>
      </c>
      <c r="CQ9" s="5" t="s">
        <v>3</v>
      </c>
      <c r="CR9" s="5" t="s">
        <v>3</v>
      </c>
      <c r="CS9" s="5" t="s">
        <v>3</v>
      </c>
      <c r="CT9" s="5" t="s">
        <v>3</v>
      </c>
      <c r="CU9" s="5" t="s">
        <v>3</v>
      </c>
      <c r="CV9" s="5" t="s">
        <v>3</v>
      </c>
      <c r="CW9" s="5" t="s">
        <v>3</v>
      </c>
      <c r="CX9" s="5" t="s">
        <v>3</v>
      </c>
      <c r="CY9" s="5" t="s">
        <v>3</v>
      </c>
      <c r="CZ9" s="5" t="s">
        <v>3</v>
      </c>
      <c r="DA9" s="5" t="s">
        <v>3</v>
      </c>
      <c r="DB9" s="5" t="s">
        <v>3</v>
      </c>
      <c r="DC9" s="5" t="s">
        <v>3</v>
      </c>
      <c r="DD9" s="5" t="s">
        <v>3</v>
      </c>
      <c r="DE9" s="5" t="s">
        <v>3</v>
      </c>
      <c r="DF9" s="5" t="s">
        <v>3</v>
      </c>
      <c r="DG9" s="5" t="s">
        <v>3</v>
      </c>
      <c r="DH9" s="5" t="s">
        <v>3</v>
      </c>
      <c r="DI9" s="5" t="s">
        <v>3</v>
      </c>
      <c r="DJ9" s="5" t="s">
        <v>3</v>
      </c>
      <c r="DK9" s="5" t="s">
        <v>3</v>
      </c>
      <c r="DL9" s="5" t="s">
        <v>3</v>
      </c>
      <c r="DM9" s="5" t="s">
        <v>3</v>
      </c>
      <c r="DN9" s="5" t="s">
        <v>3</v>
      </c>
      <c r="DO9" s="5" t="s">
        <v>3</v>
      </c>
      <c r="DP9" s="5" t="s">
        <v>3</v>
      </c>
      <c r="DQ9" s="5" t="s">
        <v>3</v>
      </c>
      <c r="DR9" s="5" t="s">
        <v>3</v>
      </c>
      <c r="DS9" s="5" t="s">
        <v>3</v>
      </c>
      <c r="DT9" s="5" t="s">
        <v>3</v>
      </c>
      <c r="DU9" s="5" t="s">
        <v>3</v>
      </c>
      <c r="DV9" s="5" t="s">
        <v>3</v>
      </c>
      <c r="DW9" s="5" t="s">
        <v>3</v>
      </c>
      <c r="DX9" s="5" t="s">
        <v>3</v>
      </c>
      <c r="DY9" s="5" t="s">
        <v>3</v>
      </c>
      <c r="DZ9" s="5" t="s">
        <v>3</v>
      </c>
      <c r="EA9" s="5" t="s">
        <v>3</v>
      </c>
      <c r="EB9" s="5" t="s">
        <v>3</v>
      </c>
      <c r="EC9" s="5" t="s">
        <v>3</v>
      </c>
      <c r="ED9" s="5" t="s">
        <v>3</v>
      </c>
      <c r="EE9" s="5" t="s">
        <v>3</v>
      </c>
      <c r="EF9" s="5" t="s">
        <v>3</v>
      </c>
      <c r="EG9" s="5" t="s">
        <v>1305</v>
      </c>
      <c r="EH9" s="5" t="s">
        <v>1306</v>
      </c>
      <c r="EI9" s="5" t="s">
        <v>3</v>
      </c>
      <c r="EJ9" s="5" t="s">
        <v>3</v>
      </c>
      <c r="EK9" s="5" t="s">
        <v>3</v>
      </c>
      <c r="EL9" s="5" t="s">
        <v>3</v>
      </c>
      <c r="EM9" s="5" t="s">
        <v>1305</v>
      </c>
      <c r="EN9" s="5" t="s">
        <v>1306</v>
      </c>
      <c r="EO9" s="5" t="s">
        <v>3</v>
      </c>
      <c r="EP9" s="5" t="s">
        <v>3</v>
      </c>
      <c r="EQ9" s="5" t="s">
        <v>3</v>
      </c>
      <c r="ER9" s="5" t="s">
        <v>3</v>
      </c>
      <c r="ES9" s="5" t="s">
        <v>3</v>
      </c>
      <c r="ET9" s="5" t="s">
        <v>3</v>
      </c>
      <c r="EU9" s="5" t="s">
        <v>3</v>
      </c>
      <c r="EV9" s="5" t="s">
        <v>3</v>
      </c>
      <c r="EW9" s="5" t="s">
        <v>3</v>
      </c>
      <c r="EX9" s="5" t="s">
        <v>3</v>
      </c>
      <c r="EY9" s="5" t="s">
        <v>3</v>
      </c>
      <c r="EZ9" s="5" t="s">
        <v>3</v>
      </c>
      <c r="FA9" s="5" t="s">
        <v>3</v>
      </c>
      <c r="FB9" s="5" t="s">
        <v>3</v>
      </c>
      <c r="FC9" s="5" t="s">
        <v>3</v>
      </c>
      <c r="FD9" s="5" t="s">
        <v>3</v>
      </c>
      <c r="FE9" s="5" t="s">
        <v>3</v>
      </c>
      <c r="FF9" s="5" t="s">
        <v>3</v>
      </c>
      <c r="FG9" s="5" t="s">
        <v>3</v>
      </c>
      <c r="FH9" s="5" t="s">
        <v>3</v>
      </c>
      <c r="FI9" s="5" t="s">
        <v>3</v>
      </c>
      <c r="FJ9" s="5" t="s">
        <v>3</v>
      </c>
      <c r="FK9" s="5" t="s">
        <v>3</v>
      </c>
      <c r="FL9" s="5" t="s">
        <v>3</v>
      </c>
      <c r="FM9" s="5" t="s">
        <v>3</v>
      </c>
      <c r="FN9" s="5" t="s">
        <v>3</v>
      </c>
      <c r="FO9" s="5" t="s">
        <v>3</v>
      </c>
      <c r="FP9" s="5" t="s">
        <v>3</v>
      </c>
      <c r="FQ9" s="5" t="s">
        <v>3</v>
      </c>
      <c r="FR9" s="5" t="s">
        <v>3</v>
      </c>
      <c r="FS9" s="5" t="s">
        <v>3</v>
      </c>
      <c r="FT9" s="5" t="s">
        <v>1307</v>
      </c>
      <c r="FU9" s="5" t="s">
        <v>3</v>
      </c>
      <c r="FV9" s="5" t="s">
        <v>3</v>
      </c>
      <c r="FW9" s="5" t="s">
        <v>3</v>
      </c>
      <c r="FX9" s="5" t="s">
        <v>3</v>
      </c>
      <c r="FY9" s="5" t="s">
        <v>1307</v>
      </c>
      <c r="FZ9" s="5" t="s">
        <v>3</v>
      </c>
      <c r="GA9" s="5" t="s">
        <v>3</v>
      </c>
      <c r="GB9" s="5" t="s">
        <v>3</v>
      </c>
      <c r="GC9" s="5" t="s">
        <v>3</v>
      </c>
      <c r="GD9" s="5" t="s">
        <v>3</v>
      </c>
      <c r="GE9" s="5" t="s">
        <v>3</v>
      </c>
      <c r="GF9" s="5" t="s">
        <v>3</v>
      </c>
      <c r="GG9" s="5" t="s">
        <v>3</v>
      </c>
      <c r="GH9" s="5" t="s">
        <v>3</v>
      </c>
      <c r="GI9" s="5" t="s">
        <v>3</v>
      </c>
      <c r="GJ9" s="5" t="s">
        <v>3</v>
      </c>
      <c r="GK9" s="5" t="s">
        <v>3</v>
      </c>
      <c r="GL9" s="5" t="s">
        <v>3</v>
      </c>
      <c r="GM9" s="5" t="s">
        <v>3</v>
      </c>
      <c r="GN9" s="5" t="s">
        <v>3</v>
      </c>
      <c r="GO9" s="5" t="s">
        <v>3</v>
      </c>
      <c r="GP9" s="5" t="s">
        <v>3</v>
      </c>
      <c r="GQ9" s="5" t="s">
        <v>3</v>
      </c>
      <c r="GR9" s="5" t="s">
        <v>3</v>
      </c>
      <c r="GS9" s="5" t="s">
        <v>3</v>
      </c>
      <c r="GT9" s="5" t="s">
        <v>3</v>
      </c>
      <c r="GU9" s="5" t="s">
        <v>3</v>
      </c>
      <c r="GV9" s="5" t="s">
        <v>3</v>
      </c>
      <c r="GW9" s="5" t="s">
        <v>3</v>
      </c>
      <c r="GX9" s="5" t="s">
        <v>3</v>
      </c>
      <c r="GY9" s="5" t="s">
        <v>3</v>
      </c>
      <c r="GZ9" s="5" t="s">
        <v>3</v>
      </c>
      <c r="HA9" s="5" t="s">
        <v>3</v>
      </c>
      <c r="HB9" s="5" t="s">
        <v>3</v>
      </c>
      <c r="HC9" s="5" t="s">
        <v>3</v>
      </c>
      <c r="HD9" s="5" t="s">
        <v>3</v>
      </c>
      <c r="HE9" s="5" t="s">
        <v>3</v>
      </c>
      <c r="HF9" s="5" t="s">
        <v>3</v>
      </c>
      <c r="HG9" s="5" t="s">
        <v>3</v>
      </c>
      <c r="HH9" s="5" t="s">
        <v>3</v>
      </c>
      <c r="HI9" s="5" t="s">
        <v>3</v>
      </c>
      <c r="HJ9" s="5" t="s">
        <v>3</v>
      </c>
      <c r="HK9" s="5" t="s">
        <v>3</v>
      </c>
      <c r="HL9" s="5" t="s">
        <v>3</v>
      </c>
      <c r="HM9" s="5" t="s">
        <v>3</v>
      </c>
      <c r="HN9" s="5" t="s">
        <v>3</v>
      </c>
      <c r="HO9" s="5" t="s">
        <v>3</v>
      </c>
      <c r="HP9" s="5" t="s">
        <v>3</v>
      </c>
      <c r="HQ9" s="5" t="s">
        <v>3</v>
      </c>
      <c r="HR9" s="5" t="s">
        <v>3</v>
      </c>
      <c r="HS9" s="5" t="s">
        <v>3</v>
      </c>
      <c r="HT9" s="5" t="s">
        <v>3</v>
      </c>
      <c r="HU9" s="5" t="s">
        <v>3</v>
      </c>
      <c r="HV9" s="5" t="s">
        <v>3</v>
      </c>
      <c r="HW9" s="5" t="s">
        <v>3</v>
      </c>
      <c r="HX9" s="5" t="s">
        <v>3</v>
      </c>
      <c r="HY9" s="5" t="s">
        <v>3</v>
      </c>
      <c r="HZ9" s="5" t="s">
        <v>3</v>
      </c>
      <c r="IA9" s="5" t="s">
        <v>3</v>
      </c>
      <c r="IB9" s="5" t="s">
        <v>3</v>
      </c>
      <c r="IC9" s="5" t="s">
        <v>3</v>
      </c>
      <c r="ID9" s="5" t="s">
        <v>3</v>
      </c>
      <c r="IE9" s="5" t="s">
        <v>3</v>
      </c>
      <c r="IF9" s="5" t="s">
        <v>3</v>
      </c>
      <c r="IG9" s="5" t="s">
        <v>3</v>
      </c>
      <c r="IH9" s="5" t="s">
        <v>3</v>
      </c>
      <c r="II9" s="5" t="s">
        <v>3</v>
      </c>
      <c r="IJ9" s="5" t="s">
        <v>3</v>
      </c>
      <c r="IK9" s="5" t="s">
        <v>3</v>
      </c>
      <c r="IL9" s="5" t="s">
        <v>3</v>
      </c>
      <c r="IM9" s="5" t="s">
        <v>1308</v>
      </c>
      <c r="IN9" s="5" t="s">
        <v>1308</v>
      </c>
      <c r="IO9" s="5" t="s">
        <v>3</v>
      </c>
      <c r="IP9" s="5" t="s">
        <v>3</v>
      </c>
      <c r="IQ9" s="5" t="s">
        <v>3</v>
      </c>
      <c r="IR9" s="5" t="s">
        <v>3</v>
      </c>
      <c r="IS9" s="5" t="s">
        <v>3</v>
      </c>
      <c r="IT9" s="5" t="s">
        <v>3</v>
      </c>
      <c r="IU9" s="5" t="s">
        <v>3</v>
      </c>
      <c r="IV9" s="5" t="s">
        <v>3</v>
      </c>
      <c r="IW9" s="5" t="s">
        <v>3</v>
      </c>
      <c r="IX9" s="5" t="s">
        <v>3</v>
      </c>
      <c r="IY9" s="5" t="s">
        <v>3</v>
      </c>
      <c r="IZ9" s="5" t="s">
        <v>3</v>
      </c>
      <c r="JA9" s="5" t="s">
        <v>3</v>
      </c>
      <c r="JB9" s="5" t="s">
        <v>3</v>
      </c>
      <c r="JC9" s="5" t="s">
        <v>3</v>
      </c>
      <c r="JD9" s="5" t="s">
        <v>3</v>
      </c>
      <c r="JE9" s="5" t="s">
        <v>3</v>
      </c>
      <c r="JF9" s="5" t="s">
        <v>3</v>
      </c>
    </row>
    <row r="10" spans="1:266" ht="30" x14ac:dyDescent="0.25">
      <c r="A10" s="3" t="s">
        <v>1309</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c r="BJ10" s="5" t="s">
        <v>3</v>
      </c>
      <c r="BK10" s="5" t="s">
        <v>3</v>
      </c>
      <c r="BL10" s="5" t="s">
        <v>3</v>
      </c>
      <c r="BM10" s="5" t="s">
        <v>3</v>
      </c>
      <c r="BN10" s="5" t="s">
        <v>3</v>
      </c>
      <c r="BO10" s="5" t="s">
        <v>3</v>
      </c>
      <c r="BP10" s="5" t="s">
        <v>3</v>
      </c>
      <c r="BQ10" s="5" t="s">
        <v>3</v>
      </c>
      <c r="BR10" s="5" t="s">
        <v>3</v>
      </c>
      <c r="BS10" s="5" t="s">
        <v>3</v>
      </c>
      <c r="BT10" s="5" t="s">
        <v>3</v>
      </c>
      <c r="BU10" s="5" t="s">
        <v>3</v>
      </c>
      <c r="BV10" s="5" t="s">
        <v>3</v>
      </c>
      <c r="BW10" s="5" t="s">
        <v>3</v>
      </c>
      <c r="BX10" s="5" t="s">
        <v>3</v>
      </c>
      <c r="BY10" s="5" t="s">
        <v>3</v>
      </c>
      <c r="BZ10" s="5" t="s">
        <v>3</v>
      </c>
      <c r="CA10" s="5" t="s">
        <v>3</v>
      </c>
      <c r="CB10" s="5" t="s">
        <v>3</v>
      </c>
      <c r="CC10" s="5" t="s">
        <v>3</v>
      </c>
      <c r="CD10" s="5" t="s">
        <v>3</v>
      </c>
      <c r="CE10" s="5" t="s">
        <v>3</v>
      </c>
      <c r="CF10" s="5" t="s">
        <v>3</v>
      </c>
      <c r="CG10" s="5" t="s">
        <v>3</v>
      </c>
      <c r="CH10" s="5" t="s">
        <v>3</v>
      </c>
      <c r="CI10" s="5" t="s">
        <v>3</v>
      </c>
      <c r="CJ10" s="5" t="s">
        <v>3</v>
      </c>
      <c r="CK10" s="5" t="s">
        <v>3</v>
      </c>
      <c r="CL10" s="5" t="s">
        <v>3</v>
      </c>
      <c r="CM10" s="5" t="s">
        <v>3</v>
      </c>
      <c r="CN10" s="5" t="s">
        <v>3</v>
      </c>
      <c r="CO10" s="5" t="s">
        <v>3</v>
      </c>
      <c r="CP10" s="5" t="s">
        <v>1304</v>
      </c>
      <c r="CQ10" s="5" t="s">
        <v>3</v>
      </c>
      <c r="CR10" s="5" t="s">
        <v>3</v>
      </c>
      <c r="CS10" s="5" t="s">
        <v>3</v>
      </c>
      <c r="CT10" s="5" t="s">
        <v>3</v>
      </c>
      <c r="CU10" s="5" t="s">
        <v>3</v>
      </c>
      <c r="CV10" s="5" t="s">
        <v>3</v>
      </c>
      <c r="CW10" s="5" t="s">
        <v>3</v>
      </c>
      <c r="CX10" s="5" t="s">
        <v>3</v>
      </c>
      <c r="CY10" s="5" t="s">
        <v>3</v>
      </c>
      <c r="CZ10" s="5" t="s">
        <v>3</v>
      </c>
      <c r="DA10" s="5" t="s">
        <v>3</v>
      </c>
      <c r="DB10" s="5" t="s">
        <v>3</v>
      </c>
      <c r="DC10" s="5" t="s">
        <v>3</v>
      </c>
      <c r="DD10" s="5" t="s">
        <v>3</v>
      </c>
      <c r="DE10" s="5" t="s">
        <v>3</v>
      </c>
      <c r="DF10" s="5" t="s">
        <v>3</v>
      </c>
      <c r="DG10" s="5" t="s">
        <v>3</v>
      </c>
      <c r="DH10" s="5" t="s">
        <v>3</v>
      </c>
      <c r="DI10" s="5" t="s">
        <v>3</v>
      </c>
      <c r="DJ10" s="5" t="s">
        <v>3</v>
      </c>
      <c r="DK10" s="5" t="s">
        <v>3</v>
      </c>
      <c r="DL10" s="5" t="s">
        <v>3</v>
      </c>
      <c r="DM10" s="5" t="s">
        <v>3</v>
      </c>
      <c r="DN10" s="5" t="s">
        <v>3</v>
      </c>
      <c r="DO10" s="5" t="s">
        <v>3</v>
      </c>
      <c r="DP10" s="5" t="s">
        <v>3</v>
      </c>
      <c r="DQ10" s="5" t="s">
        <v>3</v>
      </c>
      <c r="DR10" s="5" t="s">
        <v>3</v>
      </c>
      <c r="DS10" s="5" t="s">
        <v>3</v>
      </c>
      <c r="DT10" s="5" t="s">
        <v>3</v>
      </c>
      <c r="DU10" s="5" t="s">
        <v>3</v>
      </c>
      <c r="DV10" s="5" t="s">
        <v>3</v>
      </c>
      <c r="DW10" s="5" t="s">
        <v>3</v>
      </c>
      <c r="DX10" s="5" t="s">
        <v>3</v>
      </c>
      <c r="DY10" s="5" t="s">
        <v>3</v>
      </c>
      <c r="DZ10" s="5" t="s">
        <v>3</v>
      </c>
      <c r="EA10" s="5" t="s">
        <v>3</v>
      </c>
      <c r="EB10" s="5" t="s">
        <v>3</v>
      </c>
      <c r="EC10" s="5" t="s">
        <v>3</v>
      </c>
      <c r="ED10" s="5" t="s">
        <v>3</v>
      </c>
      <c r="EE10" s="5" t="s">
        <v>3</v>
      </c>
      <c r="EF10" s="5" t="s">
        <v>3</v>
      </c>
      <c r="EG10" s="5" t="s">
        <v>3</v>
      </c>
      <c r="EH10" s="5" t="s">
        <v>3</v>
      </c>
      <c r="EI10" s="5" t="s">
        <v>3</v>
      </c>
      <c r="EJ10" s="5" t="s">
        <v>3</v>
      </c>
      <c r="EK10" s="5" t="s">
        <v>3</v>
      </c>
      <c r="EL10" s="5" t="s">
        <v>3</v>
      </c>
      <c r="EM10" s="5" t="s">
        <v>3</v>
      </c>
      <c r="EN10" s="5" t="s">
        <v>3</v>
      </c>
      <c r="EO10" s="5" t="s">
        <v>3</v>
      </c>
      <c r="EP10" s="5" t="s">
        <v>3</v>
      </c>
      <c r="EQ10" s="5" t="s">
        <v>3</v>
      </c>
      <c r="ER10" s="5" t="s">
        <v>3</v>
      </c>
      <c r="ES10" s="5" t="s">
        <v>3</v>
      </c>
      <c r="ET10" s="5" t="s">
        <v>3</v>
      </c>
      <c r="EU10" s="5" t="s">
        <v>3</v>
      </c>
      <c r="EV10" s="5" t="s">
        <v>3</v>
      </c>
      <c r="EW10" s="5" t="s">
        <v>3</v>
      </c>
      <c r="EX10" s="5" t="s">
        <v>3</v>
      </c>
      <c r="EY10" s="5" t="s">
        <v>3</v>
      </c>
      <c r="EZ10" s="5" t="s">
        <v>3</v>
      </c>
      <c r="FA10" s="5" t="s">
        <v>3</v>
      </c>
      <c r="FB10" s="5" t="s">
        <v>3</v>
      </c>
      <c r="FC10" s="5" t="s">
        <v>3</v>
      </c>
      <c r="FD10" s="5" t="s">
        <v>3</v>
      </c>
      <c r="FE10" s="5" t="s">
        <v>3</v>
      </c>
      <c r="FF10" s="5" t="s">
        <v>3</v>
      </c>
      <c r="FG10" s="5" t="s">
        <v>3</v>
      </c>
      <c r="FH10" s="5" t="s">
        <v>3</v>
      </c>
      <c r="FI10" s="5" t="s">
        <v>3</v>
      </c>
      <c r="FJ10" s="5" t="s">
        <v>3</v>
      </c>
      <c r="FK10" s="5" t="s">
        <v>3</v>
      </c>
      <c r="FL10" s="5" t="s">
        <v>3</v>
      </c>
      <c r="FM10" s="5" t="s">
        <v>3</v>
      </c>
      <c r="FN10" s="5" t="s">
        <v>3</v>
      </c>
      <c r="FO10" s="5" t="s">
        <v>3</v>
      </c>
      <c r="FP10" s="5" t="s">
        <v>3</v>
      </c>
      <c r="FQ10" s="5" t="s">
        <v>3</v>
      </c>
      <c r="FR10" s="5" t="s">
        <v>3</v>
      </c>
      <c r="FS10" s="5" t="s">
        <v>3</v>
      </c>
      <c r="FT10" s="5" t="s">
        <v>3</v>
      </c>
      <c r="FU10" s="5" t="s">
        <v>3</v>
      </c>
      <c r="FV10" s="5" t="s">
        <v>3</v>
      </c>
      <c r="FW10" s="5" t="s">
        <v>3</v>
      </c>
      <c r="FX10" s="5" t="s">
        <v>3</v>
      </c>
      <c r="FY10" s="5" t="s">
        <v>3</v>
      </c>
      <c r="FZ10" s="5" t="s">
        <v>3</v>
      </c>
      <c r="GA10" s="5" t="s">
        <v>3</v>
      </c>
      <c r="GB10" s="5" t="s">
        <v>3</v>
      </c>
      <c r="GC10" s="5" t="s">
        <v>3</v>
      </c>
      <c r="GD10" s="5" t="s">
        <v>3</v>
      </c>
      <c r="GE10" s="5" t="s">
        <v>3</v>
      </c>
      <c r="GF10" s="5" t="s">
        <v>3</v>
      </c>
      <c r="GG10" s="5" t="s">
        <v>3</v>
      </c>
      <c r="GH10" s="5" t="s">
        <v>3</v>
      </c>
      <c r="GI10" s="5" t="s">
        <v>3</v>
      </c>
      <c r="GJ10" s="5" t="s">
        <v>3</v>
      </c>
      <c r="GK10" s="5" t="s">
        <v>3</v>
      </c>
      <c r="GL10" s="5" t="s">
        <v>3</v>
      </c>
      <c r="GM10" s="5" t="s">
        <v>3</v>
      </c>
      <c r="GN10" s="5" t="s">
        <v>3</v>
      </c>
      <c r="GO10" s="5" t="s">
        <v>3</v>
      </c>
      <c r="GP10" s="5" t="s">
        <v>3</v>
      </c>
      <c r="GQ10" s="5" t="s">
        <v>3</v>
      </c>
      <c r="GR10" s="5" t="s">
        <v>3</v>
      </c>
      <c r="GS10" s="5" t="s">
        <v>3</v>
      </c>
      <c r="GT10" s="5" t="s">
        <v>3</v>
      </c>
      <c r="GU10" s="5" t="s">
        <v>3</v>
      </c>
      <c r="GV10" s="5" t="s">
        <v>3</v>
      </c>
      <c r="GW10" s="5" t="s">
        <v>3</v>
      </c>
      <c r="GX10" s="5" t="s">
        <v>3</v>
      </c>
      <c r="GY10" s="5" t="s">
        <v>3</v>
      </c>
      <c r="GZ10" s="5" t="s">
        <v>3</v>
      </c>
      <c r="HA10" s="5" t="s">
        <v>3</v>
      </c>
      <c r="HB10" s="5" t="s">
        <v>3</v>
      </c>
      <c r="HC10" s="5" t="s">
        <v>3</v>
      </c>
      <c r="HD10" s="5" t="s">
        <v>3</v>
      </c>
      <c r="HE10" s="5" t="s">
        <v>3</v>
      </c>
      <c r="HF10" s="5" t="s">
        <v>3</v>
      </c>
      <c r="HG10" s="5" t="s">
        <v>3</v>
      </c>
      <c r="HH10" s="5" t="s">
        <v>3</v>
      </c>
      <c r="HI10" s="5" t="s">
        <v>3</v>
      </c>
      <c r="HJ10" s="5" t="s">
        <v>3</v>
      </c>
      <c r="HK10" s="5" t="s">
        <v>3</v>
      </c>
      <c r="HL10" s="5" t="s">
        <v>3</v>
      </c>
      <c r="HM10" s="5" t="s">
        <v>3</v>
      </c>
      <c r="HN10" s="5" t="s">
        <v>3</v>
      </c>
      <c r="HO10" s="5" t="s">
        <v>3</v>
      </c>
      <c r="HP10" s="5" t="s">
        <v>3</v>
      </c>
      <c r="HQ10" s="5" t="s">
        <v>3</v>
      </c>
      <c r="HR10" s="5" t="s">
        <v>3</v>
      </c>
      <c r="HS10" s="5" t="s">
        <v>3</v>
      </c>
      <c r="HT10" s="5" t="s">
        <v>3</v>
      </c>
      <c r="HU10" s="5" t="s">
        <v>3</v>
      </c>
      <c r="HV10" s="5" t="s">
        <v>3</v>
      </c>
      <c r="HW10" s="5" t="s">
        <v>3</v>
      </c>
      <c r="HX10" s="5" t="s">
        <v>3</v>
      </c>
      <c r="HY10" s="5" t="s">
        <v>1310</v>
      </c>
      <c r="HZ10" s="5" t="s">
        <v>1310</v>
      </c>
      <c r="IA10" s="5" t="s">
        <v>3</v>
      </c>
      <c r="IB10" s="5" t="s">
        <v>3</v>
      </c>
      <c r="IC10" s="5" t="s">
        <v>3</v>
      </c>
      <c r="ID10" s="5" t="s">
        <v>3</v>
      </c>
      <c r="IE10" s="5" t="s">
        <v>3</v>
      </c>
      <c r="IF10" s="5" t="s">
        <v>3</v>
      </c>
      <c r="IG10" s="5" t="s">
        <v>3</v>
      </c>
      <c r="IH10" s="5" t="s">
        <v>3</v>
      </c>
      <c r="II10" s="5" t="s">
        <v>3</v>
      </c>
      <c r="IJ10" s="5" t="s">
        <v>3</v>
      </c>
      <c r="IK10" s="5" t="s">
        <v>3</v>
      </c>
      <c r="IL10" s="5" t="s">
        <v>3</v>
      </c>
      <c r="IM10" s="5" t="s">
        <v>3</v>
      </c>
      <c r="IN10" s="5" t="s">
        <v>3</v>
      </c>
      <c r="IO10" s="5" t="s">
        <v>3</v>
      </c>
      <c r="IP10" s="5" t="s">
        <v>3</v>
      </c>
      <c r="IQ10" s="5" t="s">
        <v>3</v>
      </c>
      <c r="IR10" s="5" t="s">
        <v>3</v>
      </c>
      <c r="IS10" s="5" t="s">
        <v>3</v>
      </c>
      <c r="IT10" s="5" t="s">
        <v>3</v>
      </c>
      <c r="IU10" s="5" t="s">
        <v>3</v>
      </c>
      <c r="IV10" s="5" t="s">
        <v>3</v>
      </c>
      <c r="IW10" s="5" t="s">
        <v>3</v>
      </c>
      <c r="IX10" s="5" t="s">
        <v>3</v>
      </c>
      <c r="IY10" s="5" t="s">
        <v>3</v>
      </c>
      <c r="IZ10" s="5" t="s">
        <v>3</v>
      </c>
      <c r="JA10" s="5" t="s">
        <v>3</v>
      </c>
      <c r="JB10" s="5" t="s">
        <v>3</v>
      </c>
      <c r="JC10" s="5" t="s">
        <v>3</v>
      </c>
      <c r="JD10" s="5" t="s">
        <v>3</v>
      </c>
      <c r="JE10" s="5" t="s">
        <v>3</v>
      </c>
      <c r="JF10" s="5" t="s">
        <v>3</v>
      </c>
    </row>
    <row r="11" spans="1:266" ht="30" x14ac:dyDescent="0.25">
      <c r="A11" s="3" t="s">
        <v>1311</v>
      </c>
      <c r="B11" s="5" t="s">
        <v>3</v>
      </c>
      <c r="C11" s="5" t="s">
        <v>3</v>
      </c>
      <c r="D11" s="5" t="s">
        <v>3</v>
      </c>
      <c r="E11" s="5" t="s">
        <v>3</v>
      </c>
      <c r="F11" s="9">
        <v>4200000</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c r="BA11" s="5" t="s">
        <v>3</v>
      </c>
      <c r="BB11" s="5" t="s">
        <v>3</v>
      </c>
      <c r="BC11" s="5" t="s">
        <v>3</v>
      </c>
      <c r="BD11" s="5" t="s">
        <v>3</v>
      </c>
      <c r="BE11" s="5" t="s">
        <v>3</v>
      </c>
      <c r="BF11" s="5" t="s">
        <v>3</v>
      </c>
      <c r="BG11" s="5" t="s">
        <v>3</v>
      </c>
      <c r="BH11" s="5" t="s">
        <v>3</v>
      </c>
      <c r="BI11" s="5" t="s">
        <v>3</v>
      </c>
      <c r="BJ11" s="5" t="s">
        <v>3</v>
      </c>
      <c r="BK11" s="5" t="s">
        <v>3</v>
      </c>
      <c r="BL11" s="5" t="s">
        <v>3</v>
      </c>
      <c r="BM11" s="5" t="s">
        <v>3</v>
      </c>
      <c r="BN11" s="5" t="s">
        <v>3</v>
      </c>
      <c r="BO11" s="5" t="s">
        <v>3</v>
      </c>
      <c r="BP11" s="5" t="s">
        <v>3</v>
      </c>
      <c r="BQ11" s="5" t="s">
        <v>3</v>
      </c>
      <c r="BR11" s="5" t="s">
        <v>3</v>
      </c>
      <c r="BS11" s="5" t="s">
        <v>3</v>
      </c>
      <c r="BT11" s="5" t="s">
        <v>3</v>
      </c>
      <c r="BU11" s="5" t="s">
        <v>3</v>
      </c>
      <c r="BV11" s="5" t="s">
        <v>3</v>
      </c>
      <c r="BW11" s="5" t="s">
        <v>3</v>
      </c>
      <c r="BX11" s="5" t="s">
        <v>3</v>
      </c>
      <c r="BY11" s="5" t="s">
        <v>3</v>
      </c>
      <c r="BZ11" s="5" t="s">
        <v>3</v>
      </c>
      <c r="CA11" s="5" t="s">
        <v>3</v>
      </c>
      <c r="CB11" s="5" t="s">
        <v>3</v>
      </c>
      <c r="CC11" s="5" t="s">
        <v>3</v>
      </c>
      <c r="CD11" s="5" t="s">
        <v>3</v>
      </c>
      <c r="CE11" s="5" t="s">
        <v>3</v>
      </c>
      <c r="CF11" s="5" t="s">
        <v>3</v>
      </c>
      <c r="CG11" s="5" t="s">
        <v>3</v>
      </c>
      <c r="CH11" s="5" t="s">
        <v>3</v>
      </c>
      <c r="CI11" s="5" t="s">
        <v>3</v>
      </c>
      <c r="CJ11" s="5" t="s">
        <v>3</v>
      </c>
      <c r="CK11" s="5" t="s">
        <v>3</v>
      </c>
      <c r="CL11" s="5" t="s">
        <v>3</v>
      </c>
      <c r="CM11" s="5" t="s">
        <v>3</v>
      </c>
      <c r="CN11" s="5" t="s">
        <v>3</v>
      </c>
      <c r="CO11" s="5" t="s">
        <v>3</v>
      </c>
      <c r="CP11" s="5" t="s">
        <v>3</v>
      </c>
      <c r="CQ11" s="5" t="s">
        <v>3</v>
      </c>
      <c r="CR11" s="5" t="s">
        <v>3</v>
      </c>
      <c r="CS11" s="5" t="s">
        <v>3</v>
      </c>
      <c r="CT11" s="5" t="s">
        <v>3</v>
      </c>
      <c r="CU11" s="5" t="s">
        <v>3</v>
      </c>
      <c r="CV11" s="5" t="s">
        <v>3</v>
      </c>
      <c r="CW11" s="5" t="s">
        <v>3</v>
      </c>
      <c r="CX11" s="5" t="s">
        <v>3</v>
      </c>
      <c r="CY11" s="5" t="s">
        <v>3</v>
      </c>
      <c r="CZ11" s="5" t="s">
        <v>3</v>
      </c>
      <c r="DA11" s="5" t="s">
        <v>3</v>
      </c>
      <c r="DB11" s="5" t="s">
        <v>3</v>
      </c>
      <c r="DC11" s="5" t="s">
        <v>3</v>
      </c>
      <c r="DD11" s="5" t="s">
        <v>3</v>
      </c>
      <c r="DE11" s="5" t="s">
        <v>3</v>
      </c>
      <c r="DF11" s="5" t="s">
        <v>3</v>
      </c>
      <c r="DG11" s="5" t="s">
        <v>3</v>
      </c>
      <c r="DH11" s="5" t="s">
        <v>3</v>
      </c>
      <c r="DI11" s="5" t="s">
        <v>3</v>
      </c>
      <c r="DJ11" s="5" t="s">
        <v>3</v>
      </c>
      <c r="DK11" s="5" t="s">
        <v>3</v>
      </c>
      <c r="DL11" s="5" t="s">
        <v>3</v>
      </c>
      <c r="DM11" s="5" t="s">
        <v>3</v>
      </c>
      <c r="DN11" s="5" t="s">
        <v>3</v>
      </c>
      <c r="DO11" s="5" t="s">
        <v>3</v>
      </c>
      <c r="DP11" s="5" t="s">
        <v>3</v>
      </c>
      <c r="DQ11" s="5" t="s">
        <v>3</v>
      </c>
      <c r="DR11" s="5" t="s">
        <v>3</v>
      </c>
      <c r="DS11" s="5" t="s">
        <v>3</v>
      </c>
      <c r="DT11" s="5" t="s">
        <v>3</v>
      </c>
      <c r="DU11" s="5" t="s">
        <v>3</v>
      </c>
      <c r="DV11" s="5" t="s">
        <v>3</v>
      </c>
      <c r="DW11" s="5" t="s">
        <v>3</v>
      </c>
      <c r="DX11" s="5" t="s">
        <v>3</v>
      </c>
      <c r="DY11" s="5" t="s">
        <v>3</v>
      </c>
      <c r="DZ11" s="5" t="s">
        <v>3</v>
      </c>
      <c r="EA11" s="5" t="s">
        <v>3</v>
      </c>
      <c r="EB11" s="5" t="s">
        <v>3</v>
      </c>
      <c r="EC11" s="5" t="s">
        <v>3</v>
      </c>
      <c r="ED11" s="5" t="s">
        <v>3</v>
      </c>
      <c r="EE11" s="5" t="s">
        <v>3</v>
      </c>
      <c r="EF11" s="5" t="s">
        <v>3</v>
      </c>
      <c r="EG11" s="5" t="s">
        <v>3</v>
      </c>
      <c r="EH11" s="5" t="s">
        <v>3</v>
      </c>
      <c r="EI11" s="5" t="s">
        <v>3</v>
      </c>
      <c r="EJ11" s="5" t="s">
        <v>3</v>
      </c>
      <c r="EK11" s="5" t="s">
        <v>3</v>
      </c>
      <c r="EL11" s="5" t="s">
        <v>3</v>
      </c>
      <c r="EM11" s="5" t="s">
        <v>3</v>
      </c>
      <c r="EN11" s="5" t="s">
        <v>3</v>
      </c>
      <c r="EO11" s="5" t="s">
        <v>3</v>
      </c>
      <c r="EP11" s="5" t="s">
        <v>3</v>
      </c>
      <c r="EQ11" s="5" t="s">
        <v>3</v>
      </c>
      <c r="ER11" s="5" t="s">
        <v>3</v>
      </c>
      <c r="ES11" s="5" t="s">
        <v>3</v>
      </c>
      <c r="ET11" s="5" t="s">
        <v>3</v>
      </c>
      <c r="EU11" s="5" t="s">
        <v>3</v>
      </c>
      <c r="EV11" s="5" t="s">
        <v>3</v>
      </c>
      <c r="EW11" s="5" t="s">
        <v>3</v>
      </c>
      <c r="EX11" s="5" t="s">
        <v>3</v>
      </c>
      <c r="EY11" s="5" t="s">
        <v>3</v>
      </c>
      <c r="EZ11" s="5" t="s">
        <v>3</v>
      </c>
      <c r="FA11" s="5" t="s">
        <v>3</v>
      </c>
      <c r="FB11" s="5" t="s">
        <v>3</v>
      </c>
      <c r="FC11" s="5" t="s">
        <v>3</v>
      </c>
      <c r="FD11" s="5" t="s">
        <v>3</v>
      </c>
      <c r="FE11" s="5" t="s">
        <v>3</v>
      </c>
      <c r="FF11" s="5" t="s">
        <v>3</v>
      </c>
      <c r="FG11" s="5" t="s">
        <v>3</v>
      </c>
      <c r="FH11" s="5" t="s">
        <v>3</v>
      </c>
      <c r="FI11" s="5" t="s">
        <v>3</v>
      </c>
      <c r="FJ11" s="5" t="s">
        <v>3</v>
      </c>
      <c r="FK11" s="5" t="s">
        <v>3</v>
      </c>
      <c r="FL11" s="5" t="s">
        <v>3</v>
      </c>
      <c r="FM11" s="5" t="s">
        <v>3</v>
      </c>
      <c r="FN11" s="5" t="s">
        <v>3</v>
      </c>
      <c r="FO11" s="5" t="s">
        <v>3</v>
      </c>
      <c r="FP11" s="5" t="s">
        <v>3</v>
      </c>
      <c r="FQ11" s="5" t="s">
        <v>3</v>
      </c>
      <c r="FR11" s="5" t="s">
        <v>3</v>
      </c>
      <c r="FS11" s="5" t="s">
        <v>3</v>
      </c>
      <c r="FT11" s="5" t="s">
        <v>3</v>
      </c>
      <c r="FU11" s="5" t="s">
        <v>3</v>
      </c>
      <c r="FV11" s="5" t="s">
        <v>3</v>
      </c>
      <c r="FW11" s="5" t="s">
        <v>3</v>
      </c>
      <c r="FX11" s="5" t="s">
        <v>3</v>
      </c>
      <c r="FY11" s="5" t="s">
        <v>3</v>
      </c>
      <c r="FZ11" s="5" t="s">
        <v>3</v>
      </c>
      <c r="GA11" s="5" t="s">
        <v>3</v>
      </c>
      <c r="GB11" s="5" t="s">
        <v>3</v>
      </c>
      <c r="GC11" s="5" t="s">
        <v>3</v>
      </c>
      <c r="GD11" s="5" t="s">
        <v>3</v>
      </c>
      <c r="GE11" s="5" t="s">
        <v>3</v>
      </c>
      <c r="GF11" s="5" t="s">
        <v>3</v>
      </c>
      <c r="GG11" s="5" t="s">
        <v>3</v>
      </c>
      <c r="GH11" s="5" t="s">
        <v>3</v>
      </c>
      <c r="GI11" s="5" t="s">
        <v>3</v>
      </c>
      <c r="GJ11" s="5" t="s">
        <v>3</v>
      </c>
      <c r="GK11" s="5" t="s">
        <v>3</v>
      </c>
      <c r="GL11" s="5" t="s">
        <v>3</v>
      </c>
      <c r="GM11" s="5" t="s">
        <v>3</v>
      </c>
      <c r="GN11" s="5" t="s">
        <v>3</v>
      </c>
      <c r="GO11" s="5" t="s">
        <v>3</v>
      </c>
      <c r="GP11" s="5" t="s">
        <v>3</v>
      </c>
      <c r="GQ11" s="5" t="s">
        <v>3</v>
      </c>
      <c r="GR11" s="5" t="s">
        <v>3</v>
      </c>
      <c r="GS11" s="5" t="s">
        <v>3</v>
      </c>
      <c r="GT11" s="5" t="s">
        <v>3</v>
      </c>
      <c r="GU11" s="5" t="s">
        <v>3</v>
      </c>
      <c r="GV11" s="5" t="s">
        <v>3</v>
      </c>
      <c r="GW11" s="5" t="s">
        <v>3</v>
      </c>
      <c r="GX11" s="5" t="s">
        <v>3</v>
      </c>
      <c r="GY11" s="5" t="s">
        <v>3</v>
      </c>
      <c r="GZ11" s="5" t="s">
        <v>3</v>
      </c>
      <c r="HA11" s="5" t="s">
        <v>3</v>
      </c>
      <c r="HB11" s="5" t="s">
        <v>3</v>
      </c>
      <c r="HC11" s="5" t="s">
        <v>3</v>
      </c>
      <c r="HD11" s="5" t="s">
        <v>3</v>
      </c>
      <c r="HE11" s="5" t="s">
        <v>3</v>
      </c>
      <c r="HF11" s="5" t="s">
        <v>3</v>
      </c>
      <c r="HG11" s="5" t="s">
        <v>3</v>
      </c>
      <c r="HH11" s="5" t="s">
        <v>3</v>
      </c>
      <c r="HI11" s="5" t="s">
        <v>3</v>
      </c>
      <c r="HJ11" s="5" t="s">
        <v>3</v>
      </c>
      <c r="HK11" s="5" t="s">
        <v>3</v>
      </c>
      <c r="HL11" s="5" t="s">
        <v>3</v>
      </c>
      <c r="HM11" s="5" t="s">
        <v>3</v>
      </c>
      <c r="HN11" s="5" t="s">
        <v>3</v>
      </c>
      <c r="HO11" s="5" t="s">
        <v>3</v>
      </c>
      <c r="HP11" s="5" t="s">
        <v>3</v>
      </c>
      <c r="HQ11" s="5" t="s">
        <v>3</v>
      </c>
      <c r="HR11" s="5" t="s">
        <v>3</v>
      </c>
      <c r="HS11" s="5" t="s">
        <v>3</v>
      </c>
      <c r="HT11" s="5" t="s">
        <v>3</v>
      </c>
      <c r="HU11" s="5" t="s">
        <v>3</v>
      </c>
      <c r="HV11" s="5" t="s">
        <v>3</v>
      </c>
      <c r="HW11" s="5" t="s">
        <v>3</v>
      </c>
      <c r="HX11" s="5" t="s">
        <v>3</v>
      </c>
      <c r="HY11" s="5" t="s">
        <v>3</v>
      </c>
      <c r="HZ11" s="5" t="s">
        <v>3</v>
      </c>
      <c r="IA11" s="5" t="s">
        <v>3</v>
      </c>
      <c r="IB11" s="5" t="s">
        <v>3</v>
      </c>
      <c r="IC11" s="5" t="s">
        <v>3</v>
      </c>
      <c r="ID11" s="5" t="s">
        <v>3</v>
      </c>
      <c r="IE11" s="5" t="s">
        <v>3</v>
      </c>
      <c r="IF11" s="5" t="s">
        <v>3</v>
      </c>
      <c r="IG11" s="5" t="s">
        <v>3</v>
      </c>
      <c r="IH11" s="5" t="s">
        <v>3</v>
      </c>
      <c r="II11" s="5" t="s">
        <v>3</v>
      </c>
      <c r="IJ11" s="5" t="s">
        <v>3</v>
      </c>
      <c r="IK11" s="5" t="s">
        <v>3</v>
      </c>
      <c r="IL11" s="5" t="s">
        <v>3</v>
      </c>
      <c r="IM11" s="5" t="s">
        <v>3</v>
      </c>
      <c r="IN11" s="5" t="s">
        <v>3</v>
      </c>
      <c r="IO11" s="5" t="s">
        <v>3</v>
      </c>
      <c r="IP11" s="5" t="s">
        <v>3</v>
      </c>
      <c r="IQ11" s="5" t="s">
        <v>3</v>
      </c>
      <c r="IR11" s="5" t="s">
        <v>3</v>
      </c>
      <c r="IS11" s="5" t="s">
        <v>3</v>
      </c>
      <c r="IT11" s="5" t="s">
        <v>3</v>
      </c>
      <c r="IU11" s="5" t="s">
        <v>3</v>
      </c>
      <c r="IV11" s="5" t="s">
        <v>3</v>
      </c>
      <c r="IW11" s="5" t="s">
        <v>3</v>
      </c>
      <c r="IX11" s="5" t="s">
        <v>3</v>
      </c>
      <c r="IY11" s="5" t="s">
        <v>3</v>
      </c>
      <c r="IZ11" s="5" t="s">
        <v>3</v>
      </c>
      <c r="JA11" s="5" t="s">
        <v>3</v>
      </c>
      <c r="JB11" s="5" t="s">
        <v>3</v>
      </c>
      <c r="JC11" s="5" t="s">
        <v>3</v>
      </c>
      <c r="JD11" s="5" t="s">
        <v>3</v>
      </c>
      <c r="JE11" s="5" t="s">
        <v>3</v>
      </c>
      <c r="JF11" s="5" t="s">
        <v>3</v>
      </c>
    </row>
    <row r="12" spans="1:266" x14ac:dyDescent="0.25">
      <c r="A12" s="3" t="s">
        <v>87</v>
      </c>
      <c r="B12" s="9">
        <v>4242627000</v>
      </c>
      <c r="C12" s="9">
        <v>4180523000</v>
      </c>
      <c r="D12" s="9">
        <v>3286845000</v>
      </c>
      <c r="E12" s="9">
        <v>3169191000</v>
      </c>
      <c r="F12" s="9">
        <v>955782000</v>
      </c>
      <c r="G12" s="9">
        <v>1011332000</v>
      </c>
      <c r="H12" s="9">
        <v>1377771000</v>
      </c>
      <c r="I12" s="9">
        <v>1384274000</v>
      </c>
      <c r="J12" s="9">
        <v>1051769000</v>
      </c>
      <c r="K12" s="9">
        <v>1045895000</v>
      </c>
      <c r="L12" s="9">
        <v>326002000</v>
      </c>
      <c r="M12" s="9">
        <v>338379000</v>
      </c>
      <c r="N12" s="9">
        <v>1353018000</v>
      </c>
      <c r="O12" s="9">
        <v>1361104000</v>
      </c>
      <c r="P12" s="9">
        <v>1032170000</v>
      </c>
      <c r="Q12" s="9">
        <v>1027737000</v>
      </c>
      <c r="R12" s="9">
        <v>320848000</v>
      </c>
      <c r="S12" s="9">
        <v>333367000</v>
      </c>
      <c r="T12" s="9">
        <v>24753000</v>
      </c>
      <c r="U12" s="9">
        <v>23170000</v>
      </c>
      <c r="V12" s="9">
        <v>19599000</v>
      </c>
      <c r="W12" s="9">
        <v>18158000</v>
      </c>
      <c r="X12" s="9">
        <v>5154000</v>
      </c>
      <c r="Y12" s="9">
        <v>5012000</v>
      </c>
      <c r="Z12" s="9">
        <v>1456976000</v>
      </c>
      <c r="AA12" s="9">
        <v>1417120000</v>
      </c>
      <c r="AB12" s="9">
        <v>1125629000</v>
      </c>
      <c r="AC12" s="9">
        <v>1060011000</v>
      </c>
      <c r="AD12" s="9">
        <v>331347000</v>
      </c>
      <c r="AE12" s="9">
        <v>357109000</v>
      </c>
      <c r="AF12" s="9">
        <v>1185797000</v>
      </c>
      <c r="AG12" s="9">
        <v>1149783000</v>
      </c>
      <c r="AH12" s="9">
        <v>925513000</v>
      </c>
      <c r="AI12" s="9">
        <v>871271000</v>
      </c>
      <c r="AJ12" s="9">
        <v>260284000</v>
      </c>
      <c r="AK12" s="9">
        <v>278512000</v>
      </c>
      <c r="AL12" s="9">
        <v>144949000</v>
      </c>
      <c r="AM12" s="9">
        <v>139017000</v>
      </c>
      <c r="AN12" s="9">
        <v>137687000</v>
      </c>
      <c r="AO12" s="9">
        <v>125247000</v>
      </c>
      <c r="AP12" s="9">
        <v>7262000</v>
      </c>
      <c r="AQ12" s="9">
        <v>13770000</v>
      </c>
      <c r="AR12" s="9">
        <v>126230000</v>
      </c>
      <c r="AS12" s="9">
        <v>128320000</v>
      </c>
      <c r="AT12" s="9">
        <v>62429000</v>
      </c>
      <c r="AU12" s="9">
        <v>63493000</v>
      </c>
      <c r="AV12" s="9">
        <v>63801000</v>
      </c>
      <c r="AW12" s="9">
        <v>64827000</v>
      </c>
      <c r="AX12" s="9">
        <v>260284000</v>
      </c>
      <c r="AY12" s="9">
        <v>278512000</v>
      </c>
      <c r="AZ12" s="9">
        <v>696895000</v>
      </c>
      <c r="BA12" s="9">
        <v>687293000</v>
      </c>
      <c r="BB12" s="9">
        <v>626150000</v>
      </c>
      <c r="BC12" s="9">
        <v>617437000</v>
      </c>
      <c r="BD12" s="9">
        <v>70745000</v>
      </c>
      <c r="BE12" s="9">
        <v>69856000</v>
      </c>
      <c r="BF12" s="9">
        <v>314073000</v>
      </c>
      <c r="BG12" s="9">
        <v>297371000</v>
      </c>
      <c r="BH12" s="9">
        <v>309699000</v>
      </c>
      <c r="BI12" s="9">
        <v>294241000</v>
      </c>
      <c r="BJ12" s="9">
        <v>4374000</v>
      </c>
      <c r="BK12" s="9">
        <v>3130000</v>
      </c>
      <c r="BL12" s="9">
        <v>382822000</v>
      </c>
      <c r="BM12" s="9">
        <v>389922000</v>
      </c>
      <c r="BN12" s="9">
        <v>316451000</v>
      </c>
      <c r="BO12" s="9">
        <v>323196000</v>
      </c>
      <c r="BP12" s="9">
        <v>66371000</v>
      </c>
      <c r="BQ12" s="9">
        <v>66726000</v>
      </c>
      <c r="BR12" s="9">
        <v>710985000</v>
      </c>
      <c r="BS12" s="9">
        <v>691836000</v>
      </c>
      <c r="BT12" s="9">
        <v>483297000</v>
      </c>
      <c r="BU12" s="9">
        <v>445848000</v>
      </c>
      <c r="BV12" s="9">
        <v>227688000</v>
      </c>
      <c r="BW12" s="9">
        <v>245988000</v>
      </c>
      <c r="BX12" s="9">
        <v>305020000</v>
      </c>
      <c r="BY12" s="9">
        <v>306831000</v>
      </c>
      <c r="BZ12" s="9">
        <v>233521000</v>
      </c>
      <c r="CA12" s="9">
        <v>232677000</v>
      </c>
      <c r="CB12" s="9">
        <v>71499000</v>
      </c>
      <c r="CC12" s="9">
        <v>74154000</v>
      </c>
      <c r="CD12" s="9">
        <v>405965000</v>
      </c>
      <c r="CE12" s="9">
        <v>385005000</v>
      </c>
      <c r="CF12" s="9">
        <v>249776000</v>
      </c>
      <c r="CG12" s="9">
        <v>213171000</v>
      </c>
      <c r="CH12" s="9">
        <v>156189000</v>
      </c>
      <c r="CI12" s="9">
        <v>171834000</v>
      </c>
      <c r="CJ12" s="5" t="s">
        <v>3</v>
      </c>
      <c r="CK12" s="5" t="s">
        <v>3</v>
      </c>
      <c r="CL12" s="9">
        <v>1045428000</v>
      </c>
      <c r="CM12" s="9">
        <v>1037849000</v>
      </c>
      <c r="CN12" s="9">
        <v>318862000</v>
      </c>
      <c r="CO12" s="9">
        <v>331434000</v>
      </c>
      <c r="CP12" s="5" t="s">
        <v>3</v>
      </c>
      <c r="CQ12" s="9">
        <v>1025829000</v>
      </c>
      <c r="CR12" s="9">
        <v>1019732000</v>
      </c>
      <c r="CS12" s="9">
        <v>317806000</v>
      </c>
      <c r="CT12" s="9">
        <v>330353000</v>
      </c>
      <c r="CU12" s="9">
        <v>19599000</v>
      </c>
      <c r="CV12" s="9">
        <v>18117000</v>
      </c>
      <c r="CW12" s="9">
        <v>1056000</v>
      </c>
      <c r="CX12" s="9">
        <v>1081000</v>
      </c>
      <c r="CY12" s="9">
        <v>1048690000</v>
      </c>
      <c r="CZ12" s="9">
        <v>980379000</v>
      </c>
      <c r="DA12" s="9">
        <v>288483000</v>
      </c>
      <c r="DB12" s="9">
        <v>308902000</v>
      </c>
      <c r="DC12" s="9">
        <v>857236000</v>
      </c>
      <c r="DD12" s="9">
        <v>800672000</v>
      </c>
      <c r="DE12" s="9">
        <v>237533000</v>
      </c>
      <c r="DF12" s="9">
        <v>254787000</v>
      </c>
      <c r="DG12" s="9">
        <v>132955000</v>
      </c>
      <c r="DH12" s="9">
        <v>120071000</v>
      </c>
      <c r="DI12" s="9">
        <v>4589000</v>
      </c>
      <c r="DJ12" s="9">
        <v>7154000</v>
      </c>
      <c r="DK12" s="9">
        <v>58499000</v>
      </c>
      <c r="DL12" s="9">
        <v>59636000</v>
      </c>
      <c r="DM12" s="9">
        <v>46361000</v>
      </c>
      <c r="DN12" s="9">
        <v>46961000</v>
      </c>
      <c r="DO12" s="9">
        <v>612454000</v>
      </c>
      <c r="DP12" s="9">
        <v>608225000</v>
      </c>
      <c r="DQ12" s="9">
        <v>62735000</v>
      </c>
      <c r="DR12" s="9">
        <v>62745000</v>
      </c>
      <c r="DS12" s="9">
        <v>309699000</v>
      </c>
      <c r="DT12" s="9">
        <v>294241000</v>
      </c>
      <c r="DU12" s="9">
        <v>4374000</v>
      </c>
      <c r="DV12" s="9">
        <v>3130000</v>
      </c>
      <c r="DW12" s="9">
        <v>302755000</v>
      </c>
      <c r="DX12" s="9">
        <v>313984000</v>
      </c>
      <c r="DY12" s="9">
        <v>58361000</v>
      </c>
      <c r="DZ12" s="9">
        <v>59615000</v>
      </c>
      <c r="EA12" s="9">
        <v>27778000</v>
      </c>
      <c r="EB12" s="9">
        <v>27934000</v>
      </c>
      <c r="EC12" s="9">
        <v>9724000</v>
      </c>
      <c r="ED12" s="9">
        <v>10081000</v>
      </c>
      <c r="EE12" s="9">
        <v>18054000</v>
      </c>
      <c r="EF12" s="9">
        <v>17853000</v>
      </c>
      <c r="EG12" s="5" t="s">
        <v>3</v>
      </c>
      <c r="EH12" s="5" t="s">
        <v>3</v>
      </c>
      <c r="EI12" s="9">
        <v>101000</v>
      </c>
      <c r="EJ12" s="9">
        <v>623000</v>
      </c>
      <c r="EK12" s="9">
        <v>734000</v>
      </c>
      <c r="EL12" s="9">
        <v>437000</v>
      </c>
      <c r="EM12" s="5" t="s">
        <v>3</v>
      </c>
      <c r="EN12" s="5" t="s">
        <v>3</v>
      </c>
      <c r="EO12" s="9">
        <v>101000</v>
      </c>
      <c r="EP12" s="9">
        <v>623000</v>
      </c>
      <c r="EQ12" s="9">
        <v>734000</v>
      </c>
      <c r="ER12" s="9">
        <v>437000</v>
      </c>
      <c r="ES12" s="9">
        <v>6302000</v>
      </c>
      <c r="ET12" s="9">
        <v>8290000</v>
      </c>
      <c r="EU12" s="9">
        <v>13235000</v>
      </c>
      <c r="EV12" s="9">
        <v>13833000</v>
      </c>
      <c r="EW12" s="9">
        <v>6164000</v>
      </c>
      <c r="EX12" s="9">
        <v>8150000</v>
      </c>
      <c r="EY12" s="9">
        <v>8169000</v>
      </c>
      <c r="EZ12" s="9">
        <v>9034000</v>
      </c>
      <c r="FA12" s="9">
        <v>347000</v>
      </c>
      <c r="FB12" s="9">
        <v>138000</v>
      </c>
      <c r="FC12" s="9">
        <v>140000</v>
      </c>
      <c r="FD12" s="9">
        <v>4719000</v>
      </c>
      <c r="FE12" s="9">
        <v>4799000</v>
      </c>
      <c r="FF12" s="9">
        <v>2751000</v>
      </c>
      <c r="FG12" s="9">
        <v>884000</v>
      </c>
      <c r="FH12" s="9">
        <v>3467000</v>
      </c>
      <c r="FI12" s="9">
        <v>2396000</v>
      </c>
      <c r="FJ12" s="9">
        <v>2751000</v>
      </c>
      <c r="FK12" s="9">
        <v>884000</v>
      </c>
      <c r="FL12" s="9">
        <v>3467000</v>
      </c>
      <c r="FM12" s="9">
        <v>2396000</v>
      </c>
      <c r="FN12" s="9">
        <v>107465000</v>
      </c>
      <c r="FO12" s="9">
        <v>109558000</v>
      </c>
      <c r="FP12" s="9">
        <v>72494000</v>
      </c>
      <c r="FQ12" s="9">
        <v>70667000</v>
      </c>
      <c r="FR12" s="9">
        <v>34971000</v>
      </c>
      <c r="FS12" s="9">
        <v>38891000</v>
      </c>
      <c r="FT12" s="5" t="s">
        <v>3</v>
      </c>
      <c r="FU12" s="9">
        <v>6240000</v>
      </c>
      <c r="FV12" s="9">
        <v>7423000</v>
      </c>
      <c r="FW12" s="9">
        <v>6406000</v>
      </c>
      <c r="FX12" s="9">
        <v>6508000</v>
      </c>
      <c r="FY12" s="5" t="s">
        <v>3</v>
      </c>
      <c r="FZ12" s="9">
        <v>6240000</v>
      </c>
      <c r="GA12" s="9">
        <v>7382000</v>
      </c>
      <c r="GB12" s="9">
        <v>2308000</v>
      </c>
      <c r="GC12" s="9">
        <v>2577000</v>
      </c>
      <c r="GD12" s="9">
        <v>41000</v>
      </c>
      <c r="GE12" s="9">
        <v>4098000</v>
      </c>
      <c r="GF12" s="9">
        <v>3931000</v>
      </c>
      <c r="GG12" s="9">
        <v>70564000</v>
      </c>
      <c r="GH12" s="9">
        <v>70700000</v>
      </c>
      <c r="GI12" s="9">
        <v>29629000</v>
      </c>
      <c r="GJ12" s="9">
        <v>34374000</v>
      </c>
      <c r="GK12" s="9">
        <v>62040000</v>
      </c>
      <c r="GL12" s="9">
        <v>61807000</v>
      </c>
      <c r="GM12" s="9">
        <v>14582000</v>
      </c>
      <c r="GN12" s="9">
        <v>14691000</v>
      </c>
      <c r="GO12" s="9">
        <v>4732000</v>
      </c>
      <c r="GP12" s="9">
        <v>5176000</v>
      </c>
      <c r="GQ12" s="9">
        <v>2326000</v>
      </c>
      <c r="GR12" s="9">
        <v>6616000</v>
      </c>
      <c r="GS12" s="9">
        <v>3792000</v>
      </c>
      <c r="GT12" s="9">
        <v>3717000</v>
      </c>
      <c r="GU12" s="9">
        <v>12721000</v>
      </c>
      <c r="GV12" s="9">
        <v>13067000</v>
      </c>
      <c r="GW12" s="9">
        <v>10857000</v>
      </c>
      <c r="GX12" s="9">
        <v>7725000</v>
      </c>
      <c r="GY12" s="9">
        <v>4543000</v>
      </c>
      <c r="GZ12" s="9">
        <v>4715000</v>
      </c>
      <c r="HA12" s="9">
        <v>10857000</v>
      </c>
      <c r="HB12" s="9">
        <v>7725000</v>
      </c>
      <c r="HC12" s="9">
        <v>4543000</v>
      </c>
      <c r="HD12" s="9">
        <v>4715000</v>
      </c>
      <c r="HE12" s="9">
        <v>73000</v>
      </c>
      <c r="HF12" s="9">
        <v>642000</v>
      </c>
      <c r="HG12" s="9">
        <v>73000</v>
      </c>
      <c r="HH12" s="9">
        <v>642000</v>
      </c>
      <c r="HI12" s="9">
        <v>88000</v>
      </c>
      <c r="HJ12" s="9">
        <v>603000</v>
      </c>
      <c r="HK12" s="9">
        <v>88000</v>
      </c>
      <c r="HL12" s="9">
        <v>603000</v>
      </c>
      <c r="HM12" s="9">
        <v>481546000</v>
      </c>
      <c r="HN12" s="9">
        <v>444516000</v>
      </c>
      <c r="HO12" s="9">
        <v>225594000</v>
      </c>
      <c r="HP12" s="9">
        <v>243827000</v>
      </c>
      <c r="HQ12" s="9">
        <v>232133000</v>
      </c>
      <c r="HR12" s="9">
        <v>231594000</v>
      </c>
      <c r="HS12" s="9">
        <v>71104000</v>
      </c>
      <c r="HT12" s="9">
        <v>73552000</v>
      </c>
      <c r="HU12" s="9">
        <v>249413000</v>
      </c>
      <c r="HV12" s="9">
        <v>212922000</v>
      </c>
      <c r="HW12" s="9">
        <v>154490000</v>
      </c>
      <c r="HX12" s="9">
        <v>170275000</v>
      </c>
      <c r="HY12" s="5" t="s">
        <v>3</v>
      </c>
      <c r="HZ12" s="5" t="s">
        <v>3</v>
      </c>
      <c r="IA12" s="9">
        <v>1751000</v>
      </c>
      <c r="IB12" s="9">
        <v>1332000</v>
      </c>
      <c r="IC12" s="9">
        <v>2094000</v>
      </c>
      <c r="ID12" s="9">
        <v>2161000</v>
      </c>
      <c r="IE12" s="9">
        <v>1388000</v>
      </c>
      <c r="IF12" s="9">
        <v>1083000</v>
      </c>
      <c r="IG12" s="9">
        <v>395000</v>
      </c>
      <c r="IH12" s="9">
        <v>602000</v>
      </c>
      <c r="II12" s="9">
        <v>363000</v>
      </c>
      <c r="IJ12" s="9">
        <v>249000</v>
      </c>
      <c r="IK12" s="9">
        <v>1699000</v>
      </c>
      <c r="IL12" s="9">
        <v>1559000</v>
      </c>
      <c r="IM12" s="5" t="s">
        <v>3</v>
      </c>
      <c r="IN12" s="5" t="s">
        <v>3</v>
      </c>
      <c r="IO12" s="9">
        <v>25364000</v>
      </c>
      <c r="IP12" s="9">
        <v>27455000</v>
      </c>
      <c r="IQ12" s="9">
        <v>17353000</v>
      </c>
      <c r="IR12" s="9">
        <v>18472000</v>
      </c>
      <c r="IS12" s="9">
        <v>8011000</v>
      </c>
      <c r="IT12" s="9">
        <v>8983000</v>
      </c>
      <c r="IU12" s="9">
        <v>132829000</v>
      </c>
      <c r="IV12" s="9">
        <v>137013000</v>
      </c>
      <c r="IW12" s="9">
        <v>89847000</v>
      </c>
      <c r="IX12" s="9">
        <v>89139000</v>
      </c>
      <c r="IY12" s="9">
        <v>42982000</v>
      </c>
      <c r="IZ12" s="9">
        <v>47874000</v>
      </c>
      <c r="JA12" s="9">
        <v>160607000</v>
      </c>
      <c r="JB12" s="9">
        <v>164947000</v>
      </c>
      <c r="JC12" s="9">
        <v>99571000</v>
      </c>
      <c r="JD12" s="9">
        <v>99220000</v>
      </c>
      <c r="JE12" s="9">
        <v>61036000</v>
      </c>
      <c r="JF12" s="9">
        <v>65727000</v>
      </c>
    </row>
  </sheetData>
  <mergeCells count="3">
    <mergeCell ref="A1:A6"/>
    <mergeCell ref="B1:B6"/>
    <mergeCell ref="C1: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12</v>
      </c>
      <c r="B1" s="8" t="s">
        <v>2</v>
      </c>
      <c r="C1" s="8" t="s">
        <v>26</v>
      </c>
    </row>
    <row r="2" spans="1:3" ht="30" x14ac:dyDescent="0.25">
      <c r="A2" s="1" t="s">
        <v>25</v>
      </c>
      <c r="B2" s="8"/>
      <c r="C2" s="8"/>
    </row>
    <row r="3" spans="1:3" x14ac:dyDescent="0.25">
      <c r="A3" s="4" t="s">
        <v>1313</v>
      </c>
      <c r="B3" s="5" t="s">
        <v>3</v>
      </c>
      <c r="C3" s="5" t="s">
        <v>3</v>
      </c>
    </row>
    <row r="4" spans="1:3" x14ac:dyDescent="0.25">
      <c r="A4" s="3" t="s">
        <v>582</v>
      </c>
      <c r="B4" s="9">
        <v>535983</v>
      </c>
      <c r="C4" s="9">
        <v>490902</v>
      </c>
    </row>
    <row r="5" spans="1:3" x14ac:dyDescent="0.25">
      <c r="A5" s="3" t="s">
        <v>583</v>
      </c>
      <c r="B5" s="7">
        <v>539757</v>
      </c>
      <c r="C5" s="7">
        <v>510746</v>
      </c>
    </row>
    <row r="6" spans="1:3" x14ac:dyDescent="0.25">
      <c r="A6" s="3" t="s">
        <v>584</v>
      </c>
      <c r="B6" s="9">
        <v>1075740</v>
      </c>
      <c r="C6" s="9">
        <v>10016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314</v>
      </c>
      <c r="B1" s="1" t="s">
        <v>2</v>
      </c>
      <c r="C1" s="1" t="s">
        <v>26</v>
      </c>
    </row>
    <row r="2" spans="1:3" ht="30" x14ac:dyDescent="0.25">
      <c r="A2" s="4" t="s">
        <v>1315</v>
      </c>
      <c r="B2" s="5" t="s">
        <v>3</v>
      </c>
      <c r="C2" s="5" t="s">
        <v>3</v>
      </c>
    </row>
    <row r="3" spans="1:3" x14ac:dyDescent="0.25">
      <c r="A3" s="3" t="s">
        <v>1316</v>
      </c>
      <c r="B3" s="9">
        <v>914950000</v>
      </c>
      <c r="C3" s="9">
        <v>872510000</v>
      </c>
    </row>
    <row r="4" spans="1:3" x14ac:dyDescent="0.25">
      <c r="A4" s="3" t="s">
        <v>1317</v>
      </c>
      <c r="B4" s="7">
        <v>111493000</v>
      </c>
      <c r="C4" s="7">
        <v>191597000</v>
      </c>
    </row>
    <row r="5" spans="1:3" x14ac:dyDescent="0.25">
      <c r="A5" s="3" t="s">
        <v>62</v>
      </c>
      <c r="B5" s="7">
        <v>1026443000</v>
      </c>
      <c r="C5" s="7">
        <v>1064107000</v>
      </c>
    </row>
    <row r="6" spans="1:3" ht="30" x14ac:dyDescent="0.25">
      <c r="A6" s="3" t="s">
        <v>1318</v>
      </c>
      <c r="B6" s="178">
        <v>2.0999999999999999E-3</v>
      </c>
      <c r="C6" s="178">
        <v>2.3999999999999998E-3</v>
      </c>
    </row>
    <row r="7" spans="1:3" ht="30" x14ac:dyDescent="0.25">
      <c r="A7" s="3" t="s">
        <v>1319</v>
      </c>
      <c r="B7" s="178">
        <v>5.4300000000000001E-2</v>
      </c>
      <c r="C7" s="178">
        <v>3.5299999999999998E-2</v>
      </c>
    </row>
    <row r="8" spans="1:3" x14ac:dyDescent="0.25">
      <c r="A8" s="3" t="s">
        <v>1320</v>
      </c>
      <c r="B8" s="178">
        <v>7.7999999999999996E-3</v>
      </c>
      <c r="C8" s="178">
        <v>8.3000000000000001E-3</v>
      </c>
    </row>
    <row r="9" spans="1:3" x14ac:dyDescent="0.25">
      <c r="A9" s="3" t="s">
        <v>1321</v>
      </c>
      <c r="B9" s="7">
        <v>3000000</v>
      </c>
      <c r="C9" s="5" t="s">
        <v>3</v>
      </c>
    </row>
    <row r="10" spans="1:3" x14ac:dyDescent="0.25">
      <c r="A10" s="3" t="s">
        <v>1322</v>
      </c>
      <c r="B10" s="5" t="s">
        <v>3</v>
      </c>
      <c r="C10" s="5" t="s">
        <v>3</v>
      </c>
    </row>
    <row r="11" spans="1:3" ht="30" x14ac:dyDescent="0.25">
      <c r="A11" s="4" t="s">
        <v>1315</v>
      </c>
      <c r="B11" s="5" t="s">
        <v>3</v>
      </c>
      <c r="C11" s="5" t="s">
        <v>3</v>
      </c>
    </row>
    <row r="12" spans="1:3" x14ac:dyDescent="0.25">
      <c r="A12" s="3" t="s">
        <v>1316</v>
      </c>
      <c r="B12" s="7">
        <v>914950000</v>
      </c>
      <c r="C12" s="7">
        <v>862510000</v>
      </c>
    </row>
    <row r="13" spans="1:3" x14ac:dyDescent="0.25">
      <c r="A13" s="3" t="s">
        <v>1317</v>
      </c>
      <c r="B13" s="7">
        <v>21797000</v>
      </c>
      <c r="C13" s="7">
        <v>101918000</v>
      </c>
    </row>
    <row r="14" spans="1:3" ht="30" x14ac:dyDescent="0.25">
      <c r="A14" s="3" t="s">
        <v>1318</v>
      </c>
      <c r="B14" s="178">
        <v>2.0999999999999999E-3</v>
      </c>
      <c r="C14" s="178">
        <v>2.2000000000000001E-3</v>
      </c>
    </row>
    <row r="15" spans="1:3" ht="30" x14ac:dyDescent="0.25">
      <c r="A15" s="3" t="s">
        <v>1319</v>
      </c>
      <c r="B15" s="178">
        <v>2.4400000000000002E-2</v>
      </c>
      <c r="C15" s="178">
        <v>1.23E-2</v>
      </c>
    </row>
    <row r="16" spans="1:3" ht="30" x14ac:dyDescent="0.25">
      <c r="A16" s="3" t="s">
        <v>1323</v>
      </c>
      <c r="B16" s="5">
        <v>0</v>
      </c>
      <c r="C16" s="5">
        <v>0</v>
      </c>
    </row>
    <row r="17" spans="1:3" ht="30" x14ac:dyDescent="0.25">
      <c r="A17" s="3" t="s">
        <v>1324</v>
      </c>
      <c r="B17" s="5" t="s">
        <v>3</v>
      </c>
      <c r="C17" s="5" t="s">
        <v>3</v>
      </c>
    </row>
    <row r="18" spans="1:3" ht="30" x14ac:dyDescent="0.25">
      <c r="A18" s="4" t="s">
        <v>1315</v>
      </c>
      <c r="B18" s="5" t="s">
        <v>3</v>
      </c>
      <c r="C18" s="5" t="s">
        <v>3</v>
      </c>
    </row>
    <row r="19" spans="1:3" x14ac:dyDescent="0.25">
      <c r="A19" s="3" t="s">
        <v>1317</v>
      </c>
      <c r="B19" s="7">
        <v>5000000</v>
      </c>
      <c r="C19" s="7">
        <v>5000000</v>
      </c>
    </row>
    <row r="20" spans="1:3" ht="30" x14ac:dyDescent="0.25">
      <c r="A20" s="3" t="s">
        <v>1325</v>
      </c>
      <c r="B20" s="5" t="s">
        <v>3</v>
      </c>
      <c r="C20" s="5" t="s">
        <v>3</v>
      </c>
    </row>
    <row r="21" spans="1:3" ht="30" x14ac:dyDescent="0.25">
      <c r="A21" s="4" t="s">
        <v>1315</v>
      </c>
      <c r="B21" s="5" t="s">
        <v>3</v>
      </c>
      <c r="C21" s="5" t="s">
        <v>3</v>
      </c>
    </row>
    <row r="22" spans="1:3" x14ac:dyDescent="0.25">
      <c r="A22" s="3" t="s">
        <v>1317</v>
      </c>
      <c r="B22" s="7">
        <v>5400000</v>
      </c>
      <c r="C22" s="7">
        <v>5500000</v>
      </c>
    </row>
    <row r="23" spans="1:3" x14ac:dyDescent="0.25">
      <c r="A23" s="3" t="s">
        <v>1326</v>
      </c>
      <c r="B23" s="5" t="s">
        <v>3</v>
      </c>
      <c r="C23" s="5" t="s">
        <v>3</v>
      </c>
    </row>
    <row r="24" spans="1:3" ht="30" x14ac:dyDescent="0.25">
      <c r="A24" s="4" t="s">
        <v>1315</v>
      </c>
      <c r="B24" s="5" t="s">
        <v>3</v>
      </c>
      <c r="C24" s="5" t="s">
        <v>3</v>
      </c>
    </row>
    <row r="25" spans="1:3" x14ac:dyDescent="0.25">
      <c r="A25" s="3" t="s">
        <v>1316</v>
      </c>
      <c r="B25" s="5">
        <v>0</v>
      </c>
      <c r="C25" s="5">
        <v>0</v>
      </c>
    </row>
    <row r="26" spans="1:3" x14ac:dyDescent="0.25">
      <c r="A26" s="3" t="s">
        <v>61</v>
      </c>
      <c r="B26" s="5" t="s">
        <v>3</v>
      </c>
      <c r="C26" s="5" t="s">
        <v>3</v>
      </c>
    </row>
    <row r="27" spans="1:3" ht="30" x14ac:dyDescent="0.25">
      <c r="A27" s="4" t="s">
        <v>1315</v>
      </c>
      <c r="B27" s="5" t="s">
        <v>3</v>
      </c>
      <c r="C27" s="5" t="s">
        <v>3</v>
      </c>
    </row>
    <row r="28" spans="1:3" x14ac:dyDescent="0.25">
      <c r="A28" s="3" t="s">
        <v>1317</v>
      </c>
      <c r="B28" s="7">
        <v>74232000</v>
      </c>
      <c r="C28" s="7">
        <v>74215000</v>
      </c>
    </row>
    <row r="29" spans="1:3" ht="30" x14ac:dyDescent="0.25">
      <c r="A29" s="3" t="s">
        <v>1319</v>
      </c>
      <c r="B29" s="178">
        <v>7.0000000000000007E-2</v>
      </c>
      <c r="C29" s="178">
        <v>7.0000000000000007E-2</v>
      </c>
    </row>
    <row r="30" spans="1:3" x14ac:dyDescent="0.25">
      <c r="A30" s="3" t="s">
        <v>599</v>
      </c>
      <c r="B30" s="5" t="s">
        <v>3</v>
      </c>
      <c r="C30" s="5" t="s">
        <v>3</v>
      </c>
    </row>
    <row r="31" spans="1:3" ht="30" x14ac:dyDescent="0.25">
      <c r="A31" s="4" t="s">
        <v>1315</v>
      </c>
      <c r="B31" s="5" t="s">
        <v>3</v>
      </c>
      <c r="C31" s="5" t="s">
        <v>3</v>
      </c>
    </row>
    <row r="32" spans="1:3" x14ac:dyDescent="0.25">
      <c r="A32" s="3" t="s">
        <v>1317</v>
      </c>
      <c r="B32" s="7">
        <v>15464000</v>
      </c>
      <c r="C32" s="7">
        <v>15464000</v>
      </c>
    </row>
    <row r="33" spans="1:3" ht="30" x14ac:dyDescent="0.25">
      <c r="A33" s="3" t="s">
        <v>1319</v>
      </c>
      <c r="B33" s="178">
        <v>2.0899999999999998E-2</v>
      </c>
      <c r="C33" s="178">
        <v>2.0899999999999998E-2</v>
      </c>
    </row>
    <row r="34" spans="1:3" x14ac:dyDescent="0.25">
      <c r="A34" s="3" t="s">
        <v>596</v>
      </c>
      <c r="B34" s="5" t="s">
        <v>3</v>
      </c>
      <c r="C34" s="5" t="s">
        <v>3</v>
      </c>
    </row>
    <row r="35" spans="1:3" ht="30" x14ac:dyDescent="0.25">
      <c r="A35" s="4" t="s">
        <v>1315</v>
      </c>
      <c r="B35" s="5" t="s">
        <v>3</v>
      </c>
      <c r="C35" s="5" t="s">
        <v>3</v>
      </c>
    </row>
    <row r="36" spans="1:3" x14ac:dyDescent="0.25">
      <c r="A36" s="3" t="s">
        <v>1316</v>
      </c>
      <c r="B36" s="5" t="s">
        <v>3</v>
      </c>
      <c r="C36" s="9">
        <v>10000000</v>
      </c>
    </row>
    <row r="37" spans="1:3" ht="30" x14ac:dyDescent="0.25">
      <c r="A37" s="3" t="s">
        <v>1318</v>
      </c>
      <c r="B37" s="5" t="s">
        <v>3</v>
      </c>
      <c r="C37" s="178">
        <v>1.9199999999999998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27</v>
      </c>
      <c r="B1" s="8" t="s">
        <v>2</v>
      </c>
      <c r="C1" s="8" t="s">
        <v>26</v>
      </c>
    </row>
    <row r="2" spans="1:3" ht="30" x14ac:dyDescent="0.25">
      <c r="A2" s="1" t="s">
        <v>25</v>
      </c>
      <c r="B2" s="8"/>
      <c r="C2" s="8"/>
    </row>
    <row r="3" spans="1:3" x14ac:dyDescent="0.25">
      <c r="A3" s="4" t="s">
        <v>591</v>
      </c>
      <c r="B3" s="5" t="s">
        <v>3</v>
      </c>
      <c r="C3" s="5" t="s">
        <v>3</v>
      </c>
    </row>
    <row r="4" spans="1:3" x14ac:dyDescent="0.25">
      <c r="A4" s="3" t="s">
        <v>138</v>
      </c>
      <c r="B4" s="9">
        <v>936747</v>
      </c>
      <c r="C4" s="9">
        <v>964428</v>
      </c>
    </row>
    <row r="5" spans="1:3" x14ac:dyDescent="0.25">
      <c r="A5" s="4" t="s">
        <v>1320</v>
      </c>
      <c r="B5" s="5" t="s">
        <v>3</v>
      </c>
      <c r="C5" s="5" t="s">
        <v>3</v>
      </c>
    </row>
    <row r="6" spans="1:3" x14ac:dyDescent="0.25">
      <c r="A6" s="3" t="s">
        <v>138</v>
      </c>
      <c r="B6" s="178">
        <v>2.7000000000000001E-3</v>
      </c>
      <c r="C6" s="178">
        <v>3.2000000000000002E-3</v>
      </c>
    </row>
    <row r="7" spans="1:3" x14ac:dyDescent="0.25">
      <c r="A7" s="3" t="s">
        <v>1328</v>
      </c>
      <c r="B7" s="5" t="s">
        <v>3</v>
      </c>
      <c r="C7" s="5" t="s">
        <v>3</v>
      </c>
    </row>
    <row r="8" spans="1:3" x14ac:dyDescent="0.25">
      <c r="A8" s="4" t="s">
        <v>591</v>
      </c>
      <c r="B8" s="5" t="s">
        <v>3</v>
      </c>
      <c r="C8" s="5" t="s">
        <v>3</v>
      </c>
    </row>
    <row r="9" spans="1:3" x14ac:dyDescent="0.25">
      <c r="A9" s="3">
        <v>2014</v>
      </c>
      <c r="B9" s="7">
        <v>924900</v>
      </c>
      <c r="C9" s="5" t="s">
        <v>3</v>
      </c>
    </row>
    <row r="10" spans="1:3" x14ac:dyDescent="0.25">
      <c r="A10" s="3">
        <v>2014</v>
      </c>
      <c r="B10" s="5" t="s">
        <v>3</v>
      </c>
      <c r="C10" s="7">
        <v>882525</v>
      </c>
    </row>
    <row r="11" spans="1:3" x14ac:dyDescent="0.25">
      <c r="A11" s="3">
        <v>2016</v>
      </c>
      <c r="B11" s="7">
        <v>1567</v>
      </c>
      <c r="C11" s="7">
        <v>1583</v>
      </c>
    </row>
    <row r="12" spans="1:3" x14ac:dyDescent="0.25">
      <c r="A12" s="3">
        <v>2017</v>
      </c>
      <c r="B12" s="7">
        <v>5000</v>
      </c>
      <c r="C12" s="7">
        <v>5000</v>
      </c>
    </row>
    <row r="13" spans="1:3" x14ac:dyDescent="0.25">
      <c r="A13" s="3" t="s">
        <v>607</v>
      </c>
      <c r="B13" s="7">
        <v>5280</v>
      </c>
      <c r="C13" s="7">
        <v>5320</v>
      </c>
    </row>
    <row r="14" spans="1:3" x14ac:dyDescent="0.25">
      <c r="A14" s="3" t="s">
        <v>138</v>
      </c>
      <c r="B14" s="7">
        <v>936747</v>
      </c>
      <c r="C14" s="7">
        <v>894428</v>
      </c>
    </row>
    <row r="15" spans="1:3" x14ac:dyDescent="0.25">
      <c r="A15" s="4" t="s">
        <v>1320</v>
      </c>
      <c r="B15" s="5" t="s">
        <v>3</v>
      </c>
      <c r="C15" s="5" t="s">
        <v>3</v>
      </c>
    </row>
    <row r="16" spans="1:3" x14ac:dyDescent="0.25">
      <c r="A16" s="3">
        <v>2014</v>
      </c>
      <c r="B16" s="178">
        <v>2.2000000000000001E-3</v>
      </c>
      <c r="C16" s="5" t="s">
        <v>3</v>
      </c>
    </row>
    <row r="17" spans="1:3" x14ac:dyDescent="0.25">
      <c r="A17" s="3">
        <v>2014</v>
      </c>
      <c r="B17" s="5" t="s">
        <v>3</v>
      </c>
      <c r="C17" s="178">
        <v>2.8E-3</v>
      </c>
    </row>
    <row r="18" spans="1:3" x14ac:dyDescent="0.25">
      <c r="A18" s="3">
        <v>2016</v>
      </c>
      <c r="B18" s="178">
        <v>8.8000000000000005E-3</v>
      </c>
      <c r="C18" s="178">
        <v>7.9000000000000008E-3</v>
      </c>
    </row>
    <row r="19" spans="1:3" x14ac:dyDescent="0.25">
      <c r="A19" s="3">
        <v>2017</v>
      </c>
      <c r="B19" s="178">
        <v>4.3299999999999998E-2</v>
      </c>
      <c r="C19" s="178">
        <v>4.3299999999999998E-2</v>
      </c>
    </row>
    <row r="20" spans="1:3" x14ac:dyDescent="0.25">
      <c r="A20" s="3" t="s">
        <v>607</v>
      </c>
      <c r="B20" s="178">
        <v>3.8300000000000001E-2</v>
      </c>
      <c r="C20" s="178">
        <v>3.8300000000000001E-2</v>
      </c>
    </row>
    <row r="21" spans="1:3" x14ac:dyDescent="0.25">
      <c r="A21" s="3" t="s">
        <v>138</v>
      </c>
      <c r="B21" s="178">
        <v>2.7000000000000001E-3</v>
      </c>
      <c r="C21" s="178">
        <v>3.5000000000000001E-3</v>
      </c>
    </row>
    <row r="22" spans="1:3" x14ac:dyDescent="0.25">
      <c r="A22" s="3" t="s">
        <v>1329</v>
      </c>
      <c r="B22" s="5" t="s">
        <v>3</v>
      </c>
      <c r="C22" s="5" t="s">
        <v>3</v>
      </c>
    </row>
    <row r="23" spans="1:3" x14ac:dyDescent="0.25">
      <c r="A23" s="4" t="s">
        <v>591</v>
      </c>
      <c r="B23" s="5" t="s">
        <v>3</v>
      </c>
      <c r="C23" s="5" t="s">
        <v>3</v>
      </c>
    </row>
    <row r="24" spans="1:3" x14ac:dyDescent="0.25">
      <c r="A24" s="3">
        <v>2014</v>
      </c>
      <c r="B24" s="5" t="s">
        <v>3</v>
      </c>
      <c r="C24" s="7">
        <v>10000</v>
      </c>
    </row>
    <row r="25" spans="1:3" x14ac:dyDescent="0.25">
      <c r="A25" s="3">
        <v>2015</v>
      </c>
      <c r="B25" s="5" t="s">
        <v>3</v>
      </c>
      <c r="C25" s="7">
        <v>20000</v>
      </c>
    </row>
    <row r="26" spans="1:3" x14ac:dyDescent="0.25">
      <c r="A26" s="3">
        <v>2016</v>
      </c>
      <c r="B26" s="5" t="s">
        <v>3</v>
      </c>
      <c r="C26" s="7">
        <v>10000</v>
      </c>
    </row>
    <row r="27" spans="1:3" x14ac:dyDescent="0.25">
      <c r="A27" s="3" t="s">
        <v>607</v>
      </c>
      <c r="B27" s="5" t="s">
        <v>3</v>
      </c>
      <c r="C27" s="7">
        <v>30000</v>
      </c>
    </row>
    <row r="28" spans="1:3" x14ac:dyDescent="0.25">
      <c r="A28" s="3" t="s">
        <v>138</v>
      </c>
      <c r="B28" s="5" t="s">
        <v>3</v>
      </c>
      <c r="C28" s="9">
        <v>70000</v>
      </c>
    </row>
    <row r="29" spans="1:3" x14ac:dyDescent="0.25">
      <c r="A29" s="4" t="s">
        <v>1320</v>
      </c>
      <c r="B29" s="5" t="s">
        <v>3</v>
      </c>
      <c r="C29" s="5" t="s">
        <v>3</v>
      </c>
    </row>
    <row r="30" spans="1:3" x14ac:dyDescent="0.25">
      <c r="A30" s="3">
        <v>2014</v>
      </c>
      <c r="B30" s="5" t="s">
        <v>3</v>
      </c>
      <c r="C30" s="178">
        <v>3.2000000000000002E-3</v>
      </c>
    </row>
    <row r="31" spans="1:3" x14ac:dyDescent="0.25">
      <c r="A31" s="3">
        <v>2015</v>
      </c>
      <c r="B31" s="5" t="s">
        <v>3</v>
      </c>
      <c r="C31" s="178">
        <v>3.0000000000000001E-3</v>
      </c>
    </row>
    <row r="32" spans="1:3" x14ac:dyDescent="0.25">
      <c r="A32" s="3">
        <v>2016</v>
      </c>
      <c r="B32" s="5" t="s">
        <v>3</v>
      </c>
      <c r="C32" s="178">
        <v>3.0000000000000001E-3</v>
      </c>
    </row>
    <row r="33" spans="1:3" x14ac:dyDescent="0.25">
      <c r="A33" s="3" t="s">
        <v>607</v>
      </c>
      <c r="B33" s="5" t="s">
        <v>3</v>
      </c>
      <c r="C33" s="178">
        <v>3.0000000000000001E-3</v>
      </c>
    </row>
    <row r="34" spans="1:3" x14ac:dyDescent="0.25">
      <c r="A34" s="3" t="s">
        <v>138</v>
      </c>
      <c r="B34" s="5" t="s">
        <v>3</v>
      </c>
      <c r="C34" s="178">
        <v>3.0000000000000001E-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22.7109375" bestFit="1" customWidth="1"/>
    <col min="4" max="7" width="30.140625" bestFit="1" customWidth="1"/>
  </cols>
  <sheetData>
    <row r="1" spans="1:7" ht="15" customHeight="1" x14ac:dyDescent="0.25">
      <c r="A1" s="1" t="s">
        <v>1330</v>
      </c>
      <c r="B1" s="8" t="s">
        <v>1331</v>
      </c>
      <c r="C1" s="8"/>
      <c r="D1" s="1"/>
      <c r="E1" s="1"/>
      <c r="F1" s="8" t="s">
        <v>1</v>
      </c>
      <c r="G1" s="8"/>
    </row>
    <row r="2" spans="1:7" x14ac:dyDescent="0.25">
      <c r="A2" s="1" t="s">
        <v>1115</v>
      </c>
      <c r="B2" s="1" t="s">
        <v>1332</v>
      </c>
      <c r="C2" s="1" t="s">
        <v>1332</v>
      </c>
      <c r="D2" s="1" t="s">
        <v>2</v>
      </c>
      <c r="E2" s="1" t="s">
        <v>26</v>
      </c>
      <c r="F2" s="1" t="s">
        <v>2</v>
      </c>
      <c r="G2" s="1" t="s">
        <v>2</v>
      </c>
    </row>
    <row r="3" spans="1:7" x14ac:dyDescent="0.25">
      <c r="A3" s="1"/>
      <c r="B3" s="1" t="s">
        <v>1333</v>
      </c>
      <c r="C3" s="1" t="s">
        <v>1333</v>
      </c>
      <c r="D3" s="1" t="s">
        <v>1335</v>
      </c>
      <c r="E3" s="1" t="s">
        <v>1335</v>
      </c>
      <c r="F3" s="1" t="s">
        <v>1335</v>
      </c>
      <c r="G3" s="1" t="s">
        <v>1335</v>
      </c>
    </row>
    <row r="4" spans="1:7" x14ac:dyDescent="0.25">
      <c r="A4" s="1"/>
      <c r="B4" s="1"/>
      <c r="C4" s="1" t="s">
        <v>1334</v>
      </c>
      <c r="D4" s="1" t="s">
        <v>1336</v>
      </c>
      <c r="E4" s="1" t="s">
        <v>1336</v>
      </c>
      <c r="F4" s="1" t="s">
        <v>1336</v>
      </c>
      <c r="G4" s="1" t="s">
        <v>1337</v>
      </c>
    </row>
    <row r="5" spans="1:7" x14ac:dyDescent="0.25">
      <c r="A5" s="1"/>
      <c r="B5" s="1"/>
      <c r="C5" s="1"/>
      <c r="D5" s="1"/>
      <c r="E5" s="1"/>
      <c r="F5" s="1" t="s">
        <v>1297</v>
      </c>
      <c r="G5" s="1" t="s">
        <v>1336</v>
      </c>
    </row>
    <row r="6" spans="1:7" ht="30" x14ac:dyDescent="0.25">
      <c r="A6" s="4" t="s">
        <v>1315</v>
      </c>
      <c r="B6" s="5" t="s">
        <v>3</v>
      </c>
      <c r="C6" s="5" t="s">
        <v>3</v>
      </c>
      <c r="D6" s="5" t="s">
        <v>3</v>
      </c>
      <c r="E6" s="5" t="s">
        <v>3</v>
      </c>
      <c r="F6" s="5" t="s">
        <v>3</v>
      </c>
      <c r="G6" s="5" t="s">
        <v>3</v>
      </c>
    </row>
    <row r="7" spans="1:7" x14ac:dyDescent="0.25">
      <c r="A7" s="3" t="s">
        <v>1338</v>
      </c>
      <c r="B7" s="5" t="s">
        <v>1339</v>
      </c>
      <c r="C7" s="5" t="s">
        <v>3</v>
      </c>
      <c r="D7" s="5" t="s">
        <v>3</v>
      </c>
      <c r="E7" s="5" t="s">
        <v>3</v>
      </c>
      <c r="F7" s="5" t="s">
        <v>3</v>
      </c>
      <c r="G7" s="5" t="s">
        <v>3</v>
      </c>
    </row>
    <row r="8" spans="1:7" x14ac:dyDescent="0.25">
      <c r="A8" s="3" t="s">
        <v>1340</v>
      </c>
      <c r="B8" s="9">
        <v>75</v>
      </c>
      <c r="C8" s="5" t="s">
        <v>3</v>
      </c>
      <c r="D8" s="5" t="s">
        <v>3</v>
      </c>
      <c r="E8" s="5" t="s">
        <v>3</v>
      </c>
      <c r="F8" s="5" t="s">
        <v>3</v>
      </c>
      <c r="G8" s="5" t="s">
        <v>3</v>
      </c>
    </row>
    <row r="9" spans="1:7" x14ac:dyDescent="0.25">
      <c r="A9" s="3" t="s">
        <v>1341</v>
      </c>
      <c r="B9" s="178">
        <v>1.15E-2</v>
      </c>
      <c r="C9" s="5" t="s">
        <v>3</v>
      </c>
      <c r="D9" s="5" t="s">
        <v>3</v>
      </c>
      <c r="E9" s="5" t="s">
        <v>3</v>
      </c>
      <c r="F9" s="5" t="s">
        <v>3</v>
      </c>
      <c r="G9" s="5" t="s">
        <v>3</v>
      </c>
    </row>
    <row r="10" spans="1:7" x14ac:dyDescent="0.25">
      <c r="A10" s="3" t="s">
        <v>1342</v>
      </c>
      <c r="B10" s="178">
        <v>6.88E-2</v>
      </c>
      <c r="C10" s="5" t="s">
        <v>3</v>
      </c>
      <c r="D10" s="5" t="s">
        <v>3</v>
      </c>
      <c r="E10" s="5" t="s">
        <v>3</v>
      </c>
      <c r="F10" s="5" t="s">
        <v>3</v>
      </c>
      <c r="G10" s="5" t="s">
        <v>3</v>
      </c>
    </row>
    <row r="11" spans="1:7" x14ac:dyDescent="0.25">
      <c r="A11" s="3" t="s">
        <v>1343</v>
      </c>
      <c r="B11" s="5" t="s">
        <v>1344</v>
      </c>
      <c r="C11" s="5" t="s">
        <v>3</v>
      </c>
      <c r="D11" s="5" t="s">
        <v>3</v>
      </c>
      <c r="E11" s="5" t="s">
        <v>3</v>
      </c>
      <c r="F11" s="5" t="s">
        <v>3</v>
      </c>
      <c r="G11" s="5" t="s">
        <v>3</v>
      </c>
    </row>
    <row r="12" spans="1:7" x14ac:dyDescent="0.25">
      <c r="A12" s="3" t="s">
        <v>1345</v>
      </c>
      <c r="B12" s="5" t="s">
        <v>3</v>
      </c>
      <c r="C12" s="5" t="s">
        <v>1346</v>
      </c>
      <c r="D12" s="5" t="s">
        <v>3</v>
      </c>
      <c r="E12" s="5" t="s">
        <v>3</v>
      </c>
      <c r="F12" s="5" t="s">
        <v>3</v>
      </c>
      <c r="G12" s="5" t="s">
        <v>1347</v>
      </c>
    </row>
    <row r="13" spans="1:7" x14ac:dyDescent="0.25">
      <c r="A13" s="3" t="s">
        <v>1348</v>
      </c>
      <c r="B13" s="5" t="s">
        <v>3</v>
      </c>
      <c r="C13" s="178">
        <v>5.1130000000000004</v>
      </c>
      <c r="D13" s="5" t="s">
        <v>3</v>
      </c>
      <c r="E13" s="5" t="s">
        <v>3</v>
      </c>
      <c r="F13" s="5" t="s">
        <v>3</v>
      </c>
      <c r="G13" s="178">
        <v>1.8499999999999999E-2</v>
      </c>
    </row>
    <row r="14" spans="1:7" x14ac:dyDescent="0.25">
      <c r="A14" s="3" t="s">
        <v>1349</v>
      </c>
      <c r="B14" s="5" t="s">
        <v>3</v>
      </c>
      <c r="C14" s="5" t="s">
        <v>3</v>
      </c>
      <c r="D14" s="178">
        <v>1</v>
      </c>
      <c r="E14" s="5" t="s">
        <v>3</v>
      </c>
      <c r="F14" s="5" t="s">
        <v>3</v>
      </c>
      <c r="G14" s="5" t="s">
        <v>3</v>
      </c>
    </row>
    <row r="15" spans="1:7" ht="30" x14ac:dyDescent="0.25">
      <c r="A15" s="3" t="s">
        <v>1350</v>
      </c>
      <c r="B15" s="5" t="s">
        <v>3</v>
      </c>
      <c r="C15" s="5" t="s">
        <v>3</v>
      </c>
      <c r="D15" s="5">
        <v>0.5</v>
      </c>
      <c r="E15" s="5" t="s">
        <v>3</v>
      </c>
      <c r="F15" s="5" t="s">
        <v>3</v>
      </c>
      <c r="G15" s="5" t="s">
        <v>3</v>
      </c>
    </row>
    <row r="16" spans="1:7" x14ac:dyDescent="0.25">
      <c r="A16" s="3" t="s">
        <v>1351</v>
      </c>
      <c r="B16" s="5" t="s">
        <v>3</v>
      </c>
      <c r="C16" s="5" t="s">
        <v>3</v>
      </c>
      <c r="D16" s="10">
        <v>15.5</v>
      </c>
      <c r="E16" s="5" t="s">
        <v>3</v>
      </c>
      <c r="F16" s="5" t="s">
        <v>3</v>
      </c>
      <c r="G16" s="5" t="s">
        <v>3</v>
      </c>
    </row>
    <row r="17" spans="1:7" x14ac:dyDescent="0.25">
      <c r="A17" s="3" t="s">
        <v>1352</v>
      </c>
      <c r="B17" s="5" t="s">
        <v>3</v>
      </c>
      <c r="C17" s="5" t="s">
        <v>3</v>
      </c>
      <c r="D17" s="178">
        <v>2.0899999999999998E-2</v>
      </c>
      <c r="E17" s="178">
        <v>2.0899999999999998E-2</v>
      </c>
      <c r="F17" s="5" t="s">
        <v>3</v>
      </c>
      <c r="G17" s="5" t="s">
        <v>3</v>
      </c>
    </row>
    <row r="18" spans="1:7" ht="30" x14ac:dyDescent="0.25">
      <c r="A18" s="3" t="s">
        <v>1353</v>
      </c>
      <c r="B18" s="5" t="s">
        <v>3</v>
      </c>
      <c r="C18" s="5" t="s">
        <v>3</v>
      </c>
      <c r="D18" s="5" t="s">
        <v>3</v>
      </c>
      <c r="E18" s="5" t="s">
        <v>3</v>
      </c>
      <c r="F18" s="5" t="s">
        <v>1354</v>
      </c>
      <c r="G18" s="5" t="s">
        <v>3</v>
      </c>
    </row>
  </sheetData>
  <mergeCells count="2">
    <mergeCell ref="B1:C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5</v>
      </c>
      <c r="B1" s="1" t="s">
        <v>2</v>
      </c>
      <c r="C1" s="1" t="s">
        <v>26</v>
      </c>
    </row>
    <row r="2" spans="1:3" x14ac:dyDescent="0.25">
      <c r="A2" s="3" t="s">
        <v>1356</v>
      </c>
      <c r="B2" s="5" t="s">
        <v>3</v>
      </c>
      <c r="C2" s="5" t="s">
        <v>3</v>
      </c>
    </row>
    <row r="3" spans="1:3" x14ac:dyDescent="0.25">
      <c r="A3" s="4" t="s">
        <v>1357</v>
      </c>
      <c r="B3" s="5" t="s">
        <v>3</v>
      </c>
      <c r="C3" s="5" t="s">
        <v>3</v>
      </c>
    </row>
    <row r="4" spans="1:3" ht="30" x14ac:dyDescent="0.25">
      <c r="A4" s="3" t="s">
        <v>1358</v>
      </c>
      <c r="B4" s="178">
        <v>0.112</v>
      </c>
      <c r="C4" s="178">
        <v>0.11600000000000001</v>
      </c>
    </row>
    <row r="5" spans="1:3" ht="30" x14ac:dyDescent="0.25">
      <c r="A5" s="3" t="s">
        <v>1359</v>
      </c>
      <c r="B5" s="178">
        <v>9.5000000000000001E-2</v>
      </c>
      <c r="C5" s="178">
        <v>0.1</v>
      </c>
    </row>
    <row r="6" spans="1:3" ht="30" x14ac:dyDescent="0.25">
      <c r="A6" s="3" t="s">
        <v>1360</v>
      </c>
      <c r="B6" s="178">
        <v>7.3999999999999996E-2</v>
      </c>
      <c r="C6" s="178">
        <v>0.08</v>
      </c>
    </row>
    <row r="7" spans="1:3" ht="45" x14ac:dyDescent="0.25">
      <c r="A7" s="3" t="s">
        <v>1361</v>
      </c>
      <c r="B7" s="178">
        <v>0.1</v>
      </c>
      <c r="C7" s="178">
        <v>0.1</v>
      </c>
    </row>
    <row r="8" spans="1:3" ht="45" x14ac:dyDescent="0.25">
      <c r="A8" s="3" t="s">
        <v>1362</v>
      </c>
      <c r="B8" s="178">
        <v>0.06</v>
      </c>
      <c r="C8" s="178">
        <v>0.06</v>
      </c>
    </row>
    <row r="9" spans="1:3" ht="45" x14ac:dyDescent="0.25">
      <c r="A9" s="3" t="s">
        <v>1363</v>
      </c>
      <c r="B9" s="178">
        <v>0.05</v>
      </c>
      <c r="C9" s="178">
        <v>0.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364</v>
      </c>
      <c r="B1" s="8" t="s">
        <v>2</v>
      </c>
      <c r="C1" s="8" t="s">
        <v>26</v>
      </c>
      <c r="D1" s="8" t="s">
        <v>85</v>
      </c>
      <c r="E1" s="8" t="s">
        <v>1365</v>
      </c>
    </row>
    <row r="2" spans="1:5" ht="30" x14ac:dyDescent="0.25">
      <c r="A2" s="1" t="s">
        <v>25</v>
      </c>
      <c r="B2" s="8"/>
      <c r="C2" s="8"/>
      <c r="D2" s="8"/>
      <c r="E2" s="8"/>
    </row>
    <row r="3" spans="1:5" ht="30" x14ac:dyDescent="0.25">
      <c r="A3" s="3" t="s">
        <v>70</v>
      </c>
      <c r="B3" s="9">
        <v>-631</v>
      </c>
      <c r="C3" s="9">
        <v>-9057</v>
      </c>
      <c r="D3" s="9">
        <v>-1671</v>
      </c>
      <c r="E3" s="9">
        <v>-2979</v>
      </c>
    </row>
    <row r="4" spans="1:5" ht="30" x14ac:dyDescent="0.25">
      <c r="A4" s="3" t="s">
        <v>625</v>
      </c>
      <c r="B4" s="5" t="s">
        <v>3</v>
      </c>
      <c r="C4" s="5" t="s">
        <v>3</v>
      </c>
      <c r="D4" s="5" t="s">
        <v>3</v>
      </c>
      <c r="E4" s="5" t="s">
        <v>3</v>
      </c>
    </row>
    <row r="5" spans="1:5" ht="30" x14ac:dyDescent="0.25">
      <c r="A5" s="3" t="s">
        <v>624</v>
      </c>
      <c r="B5" s="7">
        <v>-3274</v>
      </c>
      <c r="C5" s="7">
        <v>-9294</v>
      </c>
      <c r="D5" s="5" t="s">
        <v>3</v>
      </c>
      <c r="E5" s="5" t="s">
        <v>3</v>
      </c>
    </row>
    <row r="6" spans="1:5" ht="45" x14ac:dyDescent="0.25">
      <c r="A6" s="3" t="s">
        <v>633</v>
      </c>
      <c r="B6" s="7">
        <v>1298</v>
      </c>
      <c r="C6" s="7">
        <v>3518</v>
      </c>
      <c r="D6" s="5" t="s">
        <v>3</v>
      </c>
      <c r="E6" s="5" t="s">
        <v>3</v>
      </c>
    </row>
    <row r="7" spans="1:5" ht="30" x14ac:dyDescent="0.25">
      <c r="A7" s="3" t="s">
        <v>70</v>
      </c>
      <c r="B7" s="7">
        <v>-1976</v>
      </c>
      <c r="C7" s="7">
        <v>-5776</v>
      </c>
      <c r="D7" s="7">
        <v>7124</v>
      </c>
      <c r="E7" s="7">
        <v>6712</v>
      </c>
    </row>
    <row r="8" spans="1:5" ht="30" x14ac:dyDescent="0.25">
      <c r="A8" s="3" t="s">
        <v>628</v>
      </c>
      <c r="B8" s="5" t="s">
        <v>3</v>
      </c>
      <c r="C8" s="5" t="s">
        <v>3</v>
      </c>
      <c r="D8" s="5" t="s">
        <v>3</v>
      </c>
      <c r="E8" s="5" t="s">
        <v>3</v>
      </c>
    </row>
    <row r="9" spans="1:5" ht="30" x14ac:dyDescent="0.25">
      <c r="A9" s="3" t="s">
        <v>624</v>
      </c>
      <c r="B9" s="7">
        <v>2244</v>
      </c>
      <c r="C9" s="7">
        <v>-2289</v>
      </c>
      <c r="D9" s="5" t="s">
        <v>3</v>
      </c>
      <c r="E9" s="5" t="s">
        <v>3</v>
      </c>
    </row>
    <row r="10" spans="1:5" ht="45" x14ac:dyDescent="0.25">
      <c r="A10" s="3" t="s">
        <v>633</v>
      </c>
      <c r="B10" s="5">
        <v>-909</v>
      </c>
      <c r="C10" s="5">
        <v>923</v>
      </c>
      <c r="D10" s="5" t="s">
        <v>3</v>
      </c>
      <c r="E10" s="5" t="s">
        <v>3</v>
      </c>
    </row>
    <row r="11" spans="1:5" ht="30" x14ac:dyDescent="0.25">
      <c r="A11" s="3" t="s">
        <v>70</v>
      </c>
      <c r="B11" s="7">
        <v>1335</v>
      </c>
      <c r="C11" s="7">
        <v>-1366</v>
      </c>
      <c r="D11" s="7">
        <v>-5690</v>
      </c>
      <c r="E11" s="7">
        <v>-6558</v>
      </c>
    </row>
    <row r="12" spans="1:5" x14ac:dyDescent="0.25">
      <c r="A12" s="3" t="s">
        <v>630</v>
      </c>
      <c r="B12" s="5" t="s">
        <v>3</v>
      </c>
      <c r="C12" s="5" t="s">
        <v>3</v>
      </c>
      <c r="D12" s="5" t="s">
        <v>3</v>
      </c>
      <c r="E12" s="5" t="s">
        <v>3</v>
      </c>
    </row>
    <row r="13" spans="1:5" ht="30" x14ac:dyDescent="0.25">
      <c r="A13" s="3" t="s">
        <v>624</v>
      </c>
      <c r="B13" s="5" t="s">
        <v>3</v>
      </c>
      <c r="C13" s="7">
        <v>-3237</v>
      </c>
      <c r="D13" s="5" t="s">
        <v>3</v>
      </c>
      <c r="E13" s="5" t="s">
        <v>3</v>
      </c>
    </row>
    <row r="14" spans="1:5" ht="45" x14ac:dyDescent="0.25">
      <c r="A14" s="3" t="s">
        <v>633</v>
      </c>
      <c r="B14" s="5" t="s">
        <v>3</v>
      </c>
      <c r="C14" s="7">
        <v>1312</v>
      </c>
      <c r="D14" s="5" t="s">
        <v>3</v>
      </c>
      <c r="E14" s="5" t="s">
        <v>3</v>
      </c>
    </row>
    <row r="15" spans="1:5" ht="30" x14ac:dyDescent="0.25">
      <c r="A15" s="3" t="s">
        <v>70</v>
      </c>
      <c r="B15" s="5" t="s">
        <v>3</v>
      </c>
      <c r="C15" s="7">
        <v>-1925</v>
      </c>
      <c r="D15" s="7">
        <v>-2350</v>
      </c>
      <c r="E15" s="7">
        <v>-2378</v>
      </c>
    </row>
    <row r="16" spans="1:5" ht="30" x14ac:dyDescent="0.25">
      <c r="A16" s="3" t="s">
        <v>632</v>
      </c>
      <c r="B16" s="5" t="s">
        <v>3</v>
      </c>
      <c r="C16" s="5" t="s">
        <v>3</v>
      </c>
      <c r="D16" s="5" t="s">
        <v>3</v>
      </c>
      <c r="E16" s="5" t="s">
        <v>3</v>
      </c>
    </row>
    <row r="17" spans="1:5" ht="30" x14ac:dyDescent="0.25">
      <c r="A17" s="3" t="s">
        <v>624</v>
      </c>
      <c r="B17" s="5">
        <v>17</v>
      </c>
      <c r="C17" s="5">
        <v>17</v>
      </c>
      <c r="D17" s="5" t="s">
        <v>3</v>
      </c>
      <c r="E17" s="5" t="s">
        <v>3</v>
      </c>
    </row>
    <row r="18" spans="1:5" ht="45" x14ac:dyDescent="0.25">
      <c r="A18" s="3" t="s">
        <v>633</v>
      </c>
      <c r="B18" s="5">
        <v>-7</v>
      </c>
      <c r="C18" s="5">
        <v>-7</v>
      </c>
      <c r="D18" s="5" t="s">
        <v>3</v>
      </c>
      <c r="E18" s="5" t="s">
        <v>3</v>
      </c>
    </row>
    <row r="19" spans="1:5" ht="30" x14ac:dyDescent="0.25">
      <c r="A19" s="3" t="s">
        <v>70</v>
      </c>
      <c r="B19" s="9">
        <v>10</v>
      </c>
      <c r="C19" s="9">
        <v>10</v>
      </c>
      <c r="D19" s="9">
        <v>-755</v>
      </c>
      <c r="E19" s="9">
        <v>-75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6</v>
      </c>
      <c r="B1" s="8" t="s">
        <v>1</v>
      </c>
      <c r="C1" s="8"/>
    </row>
    <row r="2" spans="1:3" ht="30" x14ac:dyDescent="0.25">
      <c r="A2" s="1" t="s">
        <v>25</v>
      </c>
      <c r="B2" s="1" t="s">
        <v>2</v>
      </c>
      <c r="C2" s="1" t="s">
        <v>85</v>
      </c>
    </row>
    <row r="3" spans="1:3" ht="30" x14ac:dyDescent="0.25">
      <c r="A3" s="4" t="s">
        <v>1367</v>
      </c>
      <c r="B3" s="5" t="s">
        <v>3</v>
      </c>
      <c r="C3" s="5" t="s">
        <v>3</v>
      </c>
    </row>
    <row r="4" spans="1:3" ht="30" x14ac:dyDescent="0.25">
      <c r="A4" s="3" t="s">
        <v>1368</v>
      </c>
      <c r="B4" s="9">
        <v>3330</v>
      </c>
      <c r="C4" s="9">
        <v>676</v>
      </c>
    </row>
    <row r="5" spans="1:3" ht="30" x14ac:dyDescent="0.25">
      <c r="A5" s="4" t="s">
        <v>1369</v>
      </c>
      <c r="B5" s="5" t="s">
        <v>3</v>
      </c>
      <c r="C5" s="5" t="s">
        <v>3</v>
      </c>
    </row>
    <row r="6" spans="1:3" x14ac:dyDescent="0.25">
      <c r="A6" s="3" t="s">
        <v>1370</v>
      </c>
      <c r="B6" s="7">
        <v>5096</v>
      </c>
      <c r="C6" s="5">
        <v>632</v>
      </c>
    </row>
    <row r="7" spans="1:3" x14ac:dyDescent="0.25">
      <c r="A7" s="4" t="s">
        <v>662</v>
      </c>
      <c r="B7" s="5" t="s">
        <v>3</v>
      </c>
      <c r="C7" s="5" t="s">
        <v>3</v>
      </c>
    </row>
    <row r="8" spans="1:3" x14ac:dyDescent="0.25">
      <c r="A8" s="3" t="s">
        <v>1371</v>
      </c>
      <c r="B8" s="7">
        <v>13791</v>
      </c>
      <c r="C8" s="7">
        <v>2412</v>
      </c>
    </row>
    <row r="9" spans="1:3" x14ac:dyDescent="0.25">
      <c r="A9" s="3" t="s">
        <v>1372</v>
      </c>
      <c r="B9" s="7">
        <v>-5365</v>
      </c>
      <c r="C9" s="7">
        <v>-1104</v>
      </c>
    </row>
    <row r="10" spans="1:3" x14ac:dyDescent="0.25">
      <c r="A10" s="3" t="s">
        <v>135</v>
      </c>
      <c r="B10" s="7">
        <v>8426</v>
      </c>
      <c r="C10" s="7">
        <v>1308</v>
      </c>
    </row>
    <row r="11" spans="1:3" ht="30" x14ac:dyDescent="0.25">
      <c r="A11" s="3" t="s">
        <v>1373</v>
      </c>
      <c r="B11" s="5" t="s">
        <v>3</v>
      </c>
      <c r="C11" s="5" t="s">
        <v>3</v>
      </c>
    </row>
    <row r="12" spans="1:3" ht="30" x14ac:dyDescent="0.25">
      <c r="A12" s="4" t="s">
        <v>1367</v>
      </c>
      <c r="B12" s="5" t="s">
        <v>3</v>
      </c>
      <c r="C12" s="5" t="s">
        <v>3</v>
      </c>
    </row>
    <row r="13" spans="1:3" x14ac:dyDescent="0.25">
      <c r="A13" s="3" t="s">
        <v>1371</v>
      </c>
      <c r="B13" s="7">
        <v>6055</v>
      </c>
      <c r="C13" s="5">
        <v>733</v>
      </c>
    </row>
    <row r="14" spans="1:3" x14ac:dyDescent="0.25">
      <c r="A14" s="3" t="s">
        <v>1372</v>
      </c>
      <c r="B14" s="7">
        <v>-2233</v>
      </c>
      <c r="C14" s="5">
        <v>-321</v>
      </c>
    </row>
    <row r="15" spans="1:3" ht="30" x14ac:dyDescent="0.25">
      <c r="A15" s="3" t="s">
        <v>1368</v>
      </c>
      <c r="B15" s="7">
        <v>3822</v>
      </c>
      <c r="C15" s="5">
        <v>412</v>
      </c>
    </row>
    <row r="16" spans="1:3" ht="30" x14ac:dyDescent="0.25">
      <c r="A16" s="4" t="s">
        <v>1369</v>
      </c>
      <c r="B16" s="5" t="s">
        <v>3</v>
      </c>
      <c r="C16" s="5" t="s">
        <v>3</v>
      </c>
    </row>
    <row r="17" spans="1:3" x14ac:dyDescent="0.25">
      <c r="A17" s="3" t="s">
        <v>1371</v>
      </c>
      <c r="B17" s="5">
        <v>-34</v>
      </c>
      <c r="C17" s="5" t="s">
        <v>3</v>
      </c>
    </row>
    <row r="18" spans="1:3" x14ac:dyDescent="0.25">
      <c r="A18" s="3" t="s">
        <v>1372</v>
      </c>
      <c r="B18" s="5">
        <v>12</v>
      </c>
      <c r="C18" s="5" t="s">
        <v>3</v>
      </c>
    </row>
    <row r="19" spans="1:3" x14ac:dyDescent="0.25">
      <c r="A19" s="3" t="s">
        <v>1370</v>
      </c>
      <c r="B19" s="5">
        <v>-22</v>
      </c>
      <c r="C19" s="5" t="s">
        <v>3</v>
      </c>
    </row>
    <row r="20" spans="1:3" x14ac:dyDescent="0.25">
      <c r="A20" s="4" t="s">
        <v>662</v>
      </c>
      <c r="B20" s="5" t="s">
        <v>3</v>
      </c>
      <c r="C20" s="5" t="s">
        <v>3</v>
      </c>
    </row>
    <row r="21" spans="1:3" x14ac:dyDescent="0.25">
      <c r="A21" s="3" t="s">
        <v>1371</v>
      </c>
      <c r="B21" s="7">
        <v>6021</v>
      </c>
      <c r="C21" s="5">
        <v>733</v>
      </c>
    </row>
    <row r="22" spans="1:3" x14ac:dyDescent="0.25">
      <c r="A22" s="3" t="s">
        <v>1372</v>
      </c>
      <c r="B22" s="7">
        <v>-2221</v>
      </c>
      <c r="C22" s="5">
        <v>-321</v>
      </c>
    </row>
    <row r="23" spans="1:3" x14ac:dyDescent="0.25">
      <c r="A23" s="3" t="s">
        <v>135</v>
      </c>
      <c r="B23" s="7">
        <v>3800</v>
      </c>
      <c r="C23" s="5">
        <v>412</v>
      </c>
    </row>
    <row r="24" spans="1:3" ht="30" x14ac:dyDescent="0.25">
      <c r="A24" s="3" t="s">
        <v>656</v>
      </c>
      <c r="B24" s="5" t="s">
        <v>3</v>
      </c>
      <c r="C24" s="5" t="s">
        <v>3</v>
      </c>
    </row>
    <row r="25" spans="1:3" ht="30" x14ac:dyDescent="0.25">
      <c r="A25" s="4" t="s">
        <v>1367</v>
      </c>
      <c r="B25" s="5" t="s">
        <v>3</v>
      </c>
      <c r="C25" s="5" t="s">
        <v>3</v>
      </c>
    </row>
    <row r="26" spans="1:3" x14ac:dyDescent="0.25">
      <c r="A26" s="3" t="s">
        <v>1371</v>
      </c>
      <c r="B26" s="5">
        <v>-860</v>
      </c>
      <c r="C26" s="5">
        <v>431</v>
      </c>
    </row>
    <row r="27" spans="1:3" x14ac:dyDescent="0.25">
      <c r="A27" s="3" t="s">
        <v>1372</v>
      </c>
      <c r="B27" s="5">
        <v>368</v>
      </c>
      <c r="C27" s="5">
        <v>-167</v>
      </c>
    </row>
    <row r="28" spans="1:3" ht="30" x14ac:dyDescent="0.25">
      <c r="A28" s="3" t="s">
        <v>1368</v>
      </c>
      <c r="B28" s="5">
        <v>-492</v>
      </c>
      <c r="C28" s="5">
        <v>264</v>
      </c>
    </row>
    <row r="29" spans="1:3" ht="30" x14ac:dyDescent="0.25">
      <c r="A29" s="4" t="s">
        <v>1369</v>
      </c>
      <c r="B29" s="5" t="s">
        <v>3</v>
      </c>
      <c r="C29" s="5" t="s">
        <v>3</v>
      </c>
    </row>
    <row r="30" spans="1:3" x14ac:dyDescent="0.25">
      <c r="A30" s="3" t="s">
        <v>1371</v>
      </c>
      <c r="B30" s="7">
        <v>5393</v>
      </c>
      <c r="C30" s="7">
        <v>1012</v>
      </c>
    </row>
    <row r="31" spans="1:3" x14ac:dyDescent="0.25">
      <c r="A31" s="3" t="s">
        <v>1372</v>
      </c>
      <c r="B31" s="7">
        <v>-2200</v>
      </c>
      <c r="C31" s="5">
        <v>-408</v>
      </c>
    </row>
    <row r="32" spans="1:3" x14ac:dyDescent="0.25">
      <c r="A32" s="3" t="s">
        <v>1370</v>
      </c>
      <c r="B32" s="7">
        <v>3193</v>
      </c>
      <c r="C32" s="5">
        <v>604</v>
      </c>
    </row>
    <row r="33" spans="1:3" x14ac:dyDescent="0.25">
      <c r="A33" s="4" t="s">
        <v>662</v>
      </c>
      <c r="B33" s="5" t="s">
        <v>3</v>
      </c>
      <c r="C33" s="5" t="s">
        <v>3</v>
      </c>
    </row>
    <row r="34" spans="1:3" x14ac:dyDescent="0.25">
      <c r="A34" s="3" t="s">
        <v>1371</v>
      </c>
      <c r="B34" s="7">
        <v>4533</v>
      </c>
      <c r="C34" s="7">
        <v>1443</v>
      </c>
    </row>
    <row r="35" spans="1:3" x14ac:dyDescent="0.25">
      <c r="A35" s="3" t="s">
        <v>1372</v>
      </c>
      <c r="B35" s="7">
        <v>-1832</v>
      </c>
      <c r="C35" s="5">
        <v>-575</v>
      </c>
    </row>
    <row r="36" spans="1:3" x14ac:dyDescent="0.25">
      <c r="A36" s="3" t="s">
        <v>135</v>
      </c>
      <c r="B36" s="7">
        <v>2701</v>
      </c>
      <c r="C36" s="5">
        <v>868</v>
      </c>
    </row>
    <row r="37" spans="1:3" x14ac:dyDescent="0.25">
      <c r="A37" s="3" t="s">
        <v>661</v>
      </c>
      <c r="B37" s="5" t="s">
        <v>3</v>
      </c>
      <c r="C37" s="5" t="s">
        <v>3</v>
      </c>
    </row>
    <row r="38" spans="1:3" ht="30" x14ac:dyDescent="0.25">
      <c r="A38" s="4" t="s">
        <v>1369</v>
      </c>
      <c r="B38" s="5" t="s">
        <v>3</v>
      </c>
      <c r="C38" s="5" t="s">
        <v>3</v>
      </c>
    </row>
    <row r="39" spans="1:3" x14ac:dyDescent="0.25">
      <c r="A39" s="3" t="s">
        <v>1371</v>
      </c>
      <c r="B39" s="7">
        <v>3237</v>
      </c>
      <c r="C39" s="5">
        <v>236</v>
      </c>
    </row>
    <row r="40" spans="1:3" x14ac:dyDescent="0.25">
      <c r="A40" s="3" t="s">
        <v>1372</v>
      </c>
      <c r="B40" s="7">
        <v>-1312</v>
      </c>
      <c r="C40" s="5">
        <v>-208</v>
      </c>
    </row>
    <row r="41" spans="1:3" x14ac:dyDescent="0.25">
      <c r="A41" s="3" t="s">
        <v>1370</v>
      </c>
      <c r="B41" s="7">
        <v>1925</v>
      </c>
      <c r="C41" s="5">
        <v>28</v>
      </c>
    </row>
    <row r="42" spans="1:3" x14ac:dyDescent="0.25">
      <c r="A42" s="4" t="s">
        <v>662</v>
      </c>
      <c r="B42" s="5" t="s">
        <v>3</v>
      </c>
      <c r="C42" s="5" t="s">
        <v>3</v>
      </c>
    </row>
    <row r="43" spans="1:3" x14ac:dyDescent="0.25">
      <c r="A43" s="3" t="s">
        <v>1371</v>
      </c>
      <c r="B43" s="7">
        <v>3237</v>
      </c>
      <c r="C43" s="5">
        <v>236</v>
      </c>
    </row>
    <row r="44" spans="1:3" x14ac:dyDescent="0.25">
      <c r="A44" s="3" t="s">
        <v>1372</v>
      </c>
      <c r="B44" s="7">
        <v>-1312</v>
      </c>
      <c r="C44" s="5">
        <v>-208</v>
      </c>
    </row>
    <row r="45" spans="1:3" x14ac:dyDescent="0.25">
      <c r="A45" s="3" t="s">
        <v>135</v>
      </c>
      <c r="B45" s="9">
        <v>1925</v>
      </c>
      <c r="C45" s="9">
        <v>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23.28515625" bestFit="1" customWidth="1"/>
    <col min="6" max="6" width="17.28515625" bestFit="1" customWidth="1"/>
    <col min="7" max="7" width="36.5703125" bestFit="1" customWidth="1"/>
    <col min="8" max="8" width="13.7109375" bestFit="1" customWidth="1"/>
  </cols>
  <sheetData>
    <row r="1" spans="1:8" ht="45" x14ac:dyDescent="0.25">
      <c r="A1" s="1" t="s">
        <v>137</v>
      </c>
      <c r="B1" s="8" t="s">
        <v>138</v>
      </c>
      <c r="C1" s="8" t="s">
        <v>139</v>
      </c>
      <c r="D1" s="8" t="s">
        <v>67</v>
      </c>
      <c r="E1" s="8" t="s">
        <v>68</v>
      </c>
      <c r="F1" s="8" t="s">
        <v>69</v>
      </c>
      <c r="G1" s="8" t="s">
        <v>70</v>
      </c>
      <c r="H1" s="8" t="s">
        <v>140</v>
      </c>
    </row>
    <row r="2" spans="1:8" ht="30" x14ac:dyDescent="0.25">
      <c r="A2" s="1" t="s">
        <v>25</v>
      </c>
      <c r="B2" s="8"/>
      <c r="C2" s="8"/>
      <c r="D2" s="8"/>
      <c r="E2" s="8"/>
      <c r="F2" s="8"/>
      <c r="G2" s="8"/>
      <c r="H2" s="8"/>
    </row>
    <row r="3" spans="1:8" x14ac:dyDescent="0.25">
      <c r="A3" s="3" t="s">
        <v>141</v>
      </c>
      <c r="B3" s="9">
        <v>667265</v>
      </c>
      <c r="C3" s="9">
        <v>265</v>
      </c>
      <c r="D3" s="9">
        <v>585360</v>
      </c>
      <c r="E3" s="9">
        <v>-3035</v>
      </c>
      <c r="F3" s="9">
        <v>122014</v>
      </c>
      <c r="G3" s="9">
        <v>-2979</v>
      </c>
      <c r="H3" s="9">
        <v>-34360</v>
      </c>
    </row>
    <row r="4" spans="1:8" x14ac:dyDescent="0.25">
      <c r="A4" s="3" t="s">
        <v>142</v>
      </c>
      <c r="B4" s="5" t="s">
        <v>3</v>
      </c>
      <c r="C4" s="7">
        <v>25148</v>
      </c>
      <c r="D4" s="5" t="s">
        <v>3</v>
      </c>
      <c r="E4" s="5" t="s">
        <v>3</v>
      </c>
      <c r="F4" s="5" t="s">
        <v>3</v>
      </c>
      <c r="G4" s="5" t="s">
        <v>3</v>
      </c>
      <c r="H4" s="5" t="s">
        <v>3</v>
      </c>
    </row>
    <row r="5" spans="1:8" x14ac:dyDescent="0.25">
      <c r="A5" s="4" t="s">
        <v>143</v>
      </c>
      <c r="B5" s="5" t="s">
        <v>3</v>
      </c>
      <c r="C5" s="5" t="s">
        <v>3</v>
      </c>
      <c r="D5" s="5" t="s">
        <v>3</v>
      </c>
      <c r="E5" s="5" t="s">
        <v>3</v>
      </c>
      <c r="F5" s="5" t="s">
        <v>3</v>
      </c>
      <c r="G5" s="5" t="s">
        <v>3</v>
      </c>
      <c r="H5" s="5" t="s">
        <v>3</v>
      </c>
    </row>
    <row r="6" spans="1:8" x14ac:dyDescent="0.25">
      <c r="A6" s="3" t="s">
        <v>144</v>
      </c>
      <c r="B6" s="7">
        <v>10465</v>
      </c>
      <c r="C6" s="5" t="s">
        <v>3</v>
      </c>
      <c r="D6" s="5" t="s">
        <v>3</v>
      </c>
      <c r="E6" s="5" t="s">
        <v>3</v>
      </c>
      <c r="F6" s="7">
        <v>10465</v>
      </c>
      <c r="G6" s="5" t="s">
        <v>3</v>
      </c>
      <c r="H6" s="5" t="s">
        <v>3</v>
      </c>
    </row>
    <row r="7" spans="1:8" x14ac:dyDescent="0.25">
      <c r="A7" s="3" t="s">
        <v>145</v>
      </c>
      <c r="B7" s="7">
        <v>1308</v>
      </c>
      <c r="C7" s="5" t="s">
        <v>3</v>
      </c>
      <c r="D7" s="5" t="s">
        <v>3</v>
      </c>
      <c r="E7" s="5" t="s">
        <v>3</v>
      </c>
      <c r="F7" s="5" t="s">
        <v>3</v>
      </c>
      <c r="G7" s="7">
        <v>1308</v>
      </c>
      <c r="H7" s="5" t="s">
        <v>3</v>
      </c>
    </row>
    <row r="8" spans="1:8" x14ac:dyDescent="0.25">
      <c r="A8" s="3" t="s">
        <v>136</v>
      </c>
      <c r="B8" s="7">
        <v>11773</v>
      </c>
      <c r="C8" s="5" t="s">
        <v>3</v>
      </c>
      <c r="D8" s="5" t="s">
        <v>3</v>
      </c>
      <c r="E8" s="5" t="s">
        <v>3</v>
      </c>
      <c r="F8" s="5" t="s">
        <v>3</v>
      </c>
      <c r="G8" s="5" t="s">
        <v>3</v>
      </c>
      <c r="H8" s="5" t="s">
        <v>3</v>
      </c>
    </row>
    <row r="9" spans="1:8" ht="45" x14ac:dyDescent="0.25">
      <c r="A9" s="3" t="s">
        <v>146</v>
      </c>
      <c r="B9" s="7">
        <v>-4561</v>
      </c>
      <c r="C9" s="5" t="s">
        <v>3</v>
      </c>
      <c r="D9" s="5" t="s">
        <v>3</v>
      </c>
      <c r="E9" s="5" t="s">
        <v>3</v>
      </c>
      <c r="F9" s="7">
        <v>-4561</v>
      </c>
      <c r="G9" s="5" t="s">
        <v>3</v>
      </c>
      <c r="H9" s="5" t="s">
        <v>3</v>
      </c>
    </row>
    <row r="10" spans="1:8" x14ac:dyDescent="0.25">
      <c r="A10" s="3" t="s">
        <v>147</v>
      </c>
      <c r="B10" s="7">
        <v>-2434</v>
      </c>
      <c r="C10" s="5" t="s">
        <v>3</v>
      </c>
      <c r="D10" s="5" t="s">
        <v>3</v>
      </c>
      <c r="E10" s="5" t="s">
        <v>3</v>
      </c>
      <c r="F10" s="5" t="s">
        <v>3</v>
      </c>
      <c r="G10" s="5" t="s">
        <v>3</v>
      </c>
      <c r="H10" s="7">
        <v>-2434</v>
      </c>
    </row>
    <row r="11" spans="1:8" x14ac:dyDescent="0.25">
      <c r="A11" s="3" t="s">
        <v>148</v>
      </c>
      <c r="B11" s="5" t="s">
        <v>3</v>
      </c>
      <c r="C11" s="5">
        <v>-98</v>
      </c>
      <c r="D11" s="5" t="s">
        <v>3</v>
      </c>
      <c r="E11" s="5" t="s">
        <v>3</v>
      </c>
      <c r="F11" s="5" t="s">
        <v>3</v>
      </c>
      <c r="G11" s="5" t="s">
        <v>3</v>
      </c>
      <c r="H11" s="5" t="s">
        <v>3</v>
      </c>
    </row>
    <row r="12" spans="1:8" x14ac:dyDescent="0.25">
      <c r="A12" s="3" t="s">
        <v>149</v>
      </c>
      <c r="B12" s="5" t="s">
        <v>3</v>
      </c>
      <c r="C12" s="5" t="s">
        <v>3</v>
      </c>
      <c r="D12" s="5">
        <v>8</v>
      </c>
      <c r="E12" s="5">
        <v>90</v>
      </c>
      <c r="F12" s="5" t="s">
        <v>3</v>
      </c>
      <c r="G12" s="5" t="s">
        <v>3</v>
      </c>
      <c r="H12" s="5">
        <v>-98</v>
      </c>
    </row>
    <row r="13" spans="1:8" x14ac:dyDescent="0.25">
      <c r="A13" s="3" t="s">
        <v>150</v>
      </c>
      <c r="B13" s="5" t="s">
        <v>3</v>
      </c>
      <c r="C13" s="5">
        <v>-4</v>
      </c>
      <c r="D13" s="5" t="s">
        <v>3</v>
      </c>
      <c r="E13" s="5" t="s">
        <v>3</v>
      </c>
      <c r="F13" s="5" t="s">
        <v>3</v>
      </c>
      <c r="G13" s="5" t="s">
        <v>3</v>
      </c>
      <c r="H13" s="5" t="s">
        <v>3</v>
      </c>
    </row>
    <row r="14" spans="1:8" x14ac:dyDescent="0.25">
      <c r="A14" s="3" t="s">
        <v>151</v>
      </c>
      <c r="B14" s="7">
        <v>1827</v>
      </c>
      <c r="C14" s="5" t="s">
        <v>3</v>
      </c>
      <c r="D14" s="5" t="s">
        <v>3</v>
      </c>
      <c r="E14" s="5" t="s">
        <v>3</v>
      </c>
      <c r="F14" s="7">
        <v>-1488</v>
      </c>
      <c r="G14" s="5" t="s">
        <v>3</v>
      </c>
      <c r="H14" s="7">
        <v>3315</v>
      </c>
    </row>
    <row r="15" spans="1:8" x14ac:dyDescent="0.25">
      <c r="A15" s="3" t="s">
        <v>152</v>
      </c>
      <c r="B15" s="5" t="s">
        <v>3</v>
      </c>
      <c r="C15" s="5">
        <v>118</v>
      </c>
      <c r="D15" s="5" t="s">
        <v>3</v>
      </c>
      <c r="E15" s="5" t="s">
        <v>3</v>
      </c>
      <c r="F15" s="5" t="s">
        <v>3</v>
      </c>
      <c r="G15" s="5" t="s">
        <v>3</v>
      </c>
      <c r="H15" s="5" t="s">
        <v>3</v>
      </c>
    </row>
    <row r="16" spans="1:8" x14ac:dyDescent="0.25">
      <c r="A16" s="3" t="s">
        <v>153</v>
      </c>
      <c r="B16" s="5" t="s">
        <v>3</v>
      </c>
      <c r="C16" s="5" t="s">
        <v>3</v>
      </c>
      <c r="D16" s="5">
        <v>-691</v>
      </c>
      <c r="E16" s="7">
        <v>-3485</v>
      </c>
      <c r="F16" s="5" t="s">
        <v>3</v>
      </c>
      <c r="G16" s="5" t="s">
        <v>3</v>
      </c>
      <c r="H16" s="7">
        <v>4176</v>
      </c>
    </row>
    <row r="17" spans="1:8" x14ac:dyDescent="0.25">
      <c r="A17" s="3" t="s">
        <v>154</v>
      </c>
      <c r="B17" s="5" t="s">
        <v>3</v>
      </c>
      <c r="C17" s="5">
        <v>146</v>
      </c>
      <c r="D17" s="5" t="s">
        <v>3</v>
      </c>
      <c r="E17" s="5" t="s">
        <v>3</v>
      </c>
      <c r="F17" s="5" t="s">
        <v>3</v>
      </c>
      <c r="G17" s="5" t="s">
        <v>3</v>
      </c>
      <c r="H17" s="5" t="s">
        <v>3</v>
      </c>
    </row>
    <row r="18" spans="1:8" x14ac:dyDescent="0.25">
      <c r="A18" s="3" t="s">
        <v>155</v>
      </c>
      <c r="B18" s="5">
        <v>881</v>
      </c>
      <c r="C18" s="5" t="s">
        <v>3</v>
      </c>
      <c r="D18" s="5">
        <v>296</v>
      </c>
      <c r="E18" s="5">
        <v>585</v>
      </c>
      <c r="F18" s="5" t="s">
        <v>3</v>
      </c>
      <c r="G18" s="5" t="s">
        <v>3</v>
      </c>
      <c r="H18" s="5" t="s">
        <v>3</v>
      </c>
    </row>
    <row r="19" spans="1:8" ht="30" x14ac:dyDescent="0.25">
      <c r="A19" s="3" t="s">
        <v>156</v>
      </c>
      <c r="B19" s="5">
        <v>479</v>
      </c>
      <c r="C19" s="5" t="s">
        <v>3</v>
      </c>
      <c r="D19" s="5">
        <v>479</v>
      </c>
      <c r="E19" s="5" t="s">
        <v>3</v>
      </c>
      <c r="F19" s="5" t="s">
        <v>3</v>
      </c>
      <c r="G19" s="5" t="s">
        <v>3</v>
      </c>
      <c r="H19" s="5" t="s">
        <v>3</v>
      </c>
    </row>
    <row r="20" spans="1:8" x14ac:dyDescent="0.25">
      <c r="A20" s="3" t="s">
        <v>157</v>
      </c>
      <c r="B20" s="7">
        <v>-1348</v>
      </c>
      <c r="C20" s="5" t="s">
        <v>3</v>
      </c>
      <c r="D20" s="5" t="s">
        <v>3</v>
      </c>
      <c r="E20" s="5" t="s">
        <v>3</v>
      </c>
      <c r="F20" s="5" t="s">
        <v>3</v>
      </c>
      <c r="G20" s="5" t="s">
        <v>3</v>
      </c>
      <c r="H20" s="7">
        <v>-1348</v>
      </c>
    </row>
    <row r="21" spans="1:8" x14ac:dyDescent="0.25">
      <c r="A21" s="3" t="s">
        <v>158</v>
      </c>
      <c r="B21" s="5" t="s">
        <v>3</v>
      </c>
      <c r="C21" s="5">
        <v>-56</v>
      </c>
      <c r="D21" s="5" t="s">
        <v>3</v>
      </c>
      <c r="E21" s="5" t="s">
        <v>3</v>
      </c>
      <c r="F21" s="5" t="s">
        <v>3</v>
      </c>
      <c r="G21" s="5" t="s">
        <v>3</v>
      </c>
      <c r="H21" s="5" t="s">
        <v>3</v>
      </c>
    </row>
    <row r="22" spans="1:8" x14ac:dyDescent="0.25">
      <c r="A22" s="3" t="s">
        <v>159</v>
      </c>
      <c r="B22" s="7">
        <v>673882</v>
      </c>
      <c r="C22" s="5">
        <v>265</v>
      </c>
      <c r="D22" s="7">
        <v>585452</v>
      </c>
      <c r="E22" s="7">
        <v>-5845</v>
      </c>
      <c r="F22" s="7">
        <v>126430</v>
      </c>
      <c r="G22" s="7">
        <v>-1671</v>
      </c>
      <c r="H22" s="7">
        <v>-30749</v>
      </c>
    </row>
    <row r="23" spans="1:8" x14ac:dyDescent="0.25">
      <c r="A23" s="3" t="s">
        <v>160</v>
      </c>
      <c r="B23" s="5" t="s">
        <v>3</v>
      </c>
      <c r="C23" s="7">
        <v>25254</v>
      </c>
      <c r="D23" s="5" t="s">
        <v>3</v>
      </c>
      <c r="E23" s="5" t="s">
        <v>3</v>
      </c>
      <c r="F23" s="5" t="s">
        <v>3</v>
      </c>
      <c r="G23" s="5" t="s">
        <v>3</v>
      </c>
      <c r="H23" s="5" t="s">
        <v>3</v>
      </c>
    </row>
    <row r="24" spans="1:8" x14ac:dyDescent="0.25">
      <c r="A24" s="3" t="s">
        <v>161</v>
      </c>
      <c r="B24" s="7">
        <v>678062</v>
      </c>
      <c r="C24" s="5">
        <v>265</v>
      </c>
      <c r="D24" s="7">
        <v>587247</v>
      </c>
      <c r="E24" s="7">
        <v>-5563</v>
      </c>
      <c r="F24" s="7">
        <v>141958</v>
      </c>
      <c r="G24" s="7">
        <v>-9057</v>
      </c>
      <c r="H24" s="7">
        <v>-36788</v>
      </c>
    </row>
    <row r="25" spans="1:8" x14ac:dyDescent="0.25">
      <c r="A25" s="3" t="s">
        <v>162</v>
      </c>
      <c r="B25" s="5" t="s">
        <v>3</v>
      </c>
      <c r="C25" s="7">
        <v>25036</v>
      </c>
      <c r="D25" s="5" t="s">
        <v>3</v>
      </c>
      <c r="E25" s="5" t="s">
        <v>3</v>
      </c>
      <c r="F25" s="5" t="s">
        <v>3</v>
      </c>
      <c r="G25" s="5" t="s">
        <v>3</v>
      </c>
      <c r="H25" s="5" t="s">
        <v>3</v>
      </c>
    </row>
    <row r="26" spans="1:8" x14ac:dyDescent="0.25">
      <c r="A26" s="4" t="s">
        <v>143</v>
      </c>
      <c r="B26" s="5" t="s">
        <v>3</v>
      </c>
      <c r="C26" s="5" t="s">
        <v>3</v>
      </c>
      <c r="D26" s="5" t="s">
        <v>3</v>
      </c>
      <c r="E26" s="5" t="s">
        <v>3</v>
      </c>
      <c r="F26" s="5" t="s">
        <v>3</v>
      </c>
      <c r="G26" s="5" t="s">
        <v>3</v>
      </c>
      <c r="H26" s="5" t="s">
        <v>3</v>
      </c>
    </row>
    <row r="27" spans="1:8" x14ac:dyDescent="0.25">
      <c r="A27" s="3" t="s">
        <v>144</v>
      </c>
      <c r="B27" s="7">
        <v>-1106</v>
      </c>
      <c r="C27" s="5" t="s">
        <v>3</v>
      </c>
      <c r="D27" s="5" t="s">
        <v>3</v>
      </c>
      <c r="E27" s="5" t="s">
        <v>3</v>
      </c>
      <c r="F27" s="7">
        <v>-1106</v>
      </c>
      <c r="G27" s="5" t="s">
        <v>3</v>
      </c>
      <c r="H27" s="5" t="s">
        <v>3</v>
      </c>
    </row>
    <row r="28" spans="1:8" x14ac:dyDescent="0.25">
      <c r="A28" s="3" t="s">
        <v>145</v>
      </c>
      <c r="B28" s="7">
        <v>8426</v>
      </c>
      <c r="C28" s="5" t="s">
        <v>3</v>
      </c>
      <c r="D28" s="5" t="s">
        <v>3</v>
      </c>
      <c r="E28" s="5" t="s">
        <v>3</v>
      </c>
      <c r="F28" s="5" t="s">
        <v>3</v>
      </c>
      <c r="G28" s="7">
        <v>8426</v>
      </c>
      <c r="H28" s="5" t="s">
        <v>3</v>
      </c>
    </row>
    <row r="29" spans="1:8" x14ac:dyDescent="0.25">
      <c r="A29" s="3" t="s">
        <v>136</v>
      </c>
      <c r="B29" s="7">
        <v>7320</v>
      </c>
      <c r="C29" s="5" t="s">
        <v>3</v>
      </c>
      <c r="D29" s="5" t="s">
        <v>3</v>
      </c>
      <c r="E29" s="5" t="s">
        <v>3</v>
      </c>
      <c r="F29" s="5" t="s">
        <v>3</v>
      </c>
      <c r="G29" s="5" t="s">
        <v>3</v>
      </c>
      <c r="H29" s="5" t="s">
        <v>3</v>
      </c>
    </row>
    <row r="30" spans="1:8" ht="45" x14ac:dyDescent="0.25">
      <c r="A30" s="3" t="s">
        <v>146</v>
      </c>
      <c r="B30" s="7">
        <v>-4561</v>
      </c>
      <c r="C30" s="5" t="s">
        <v>3</v>
      </c>
      <c r="D30" s="5" t="s">
        <v>3</v>
      </c>
      <c r="E30" s="5" t="s">
        <v>3</v>
      </c>
      <c r="F30" s="7">
        <v>-4561</v>
      </c>
      <c r="G30" s="5" t="s">
        <v>3</v>
      </c>
      <c r="H30" s="5" t="s">
        <v>3</v>
      </c>
    </row>
    <row r="31" spans="1:8" x14ac:dyDescent="0.25">
      <c r="A31" s="3" t="s">
        <v>147</v>
      </c>
      <c r="B31" s="7">
        <v>-2467</v>
      </c>
      <c r="C31" s="5" t="s">
        <v>3</v>
      </c>
      <c r="D31" s="5" t="s">
        <v>3</v>
      </c>
      <c r="E31" s="5" t="s">
        <v>3</v>
      </c>
      <c r="F31" s="5" t="s">
        <v>3</v>
      </c>
      <c r="G31" s="5" t="s">
        <v>3</v>
      </c>
      <c r="H31" s="7">
        <v>-2467</v>
      </c>
    </row>
    <row r="32" spans="1:8" x14ac:dyDescent="0.25">
      <c r="A32" s="3" t="s">
        <v>148</v>
      </c>
      <c r="B32" s="5" t="s">
        <v>3</v>
      </c>
      <c r="C32" s="5">
        <v>-100</v>
      </c>
      <c r="D32" s="5" t="s">
        <v>3</v>
      </c>
      <c r="E32" s="5" t="s">
        <v>3</v>
      </c>
      <c r="F32" s="5" t="s">
        <v>3</v>
      </c>
      <c r="G32" s="5" t="s">
        <v>3</v>
      </c>
      <c r="H32" s="5" t="s">
        <v>3</v>
      </c>
    </row>
    <row r="33" spans="1:8" x14ac:dyDescent="0.25">
      <c r="A33" s="3" t="s">
        <v>149</v>
      </c>
      <c r="B33" s="5" t="s">
        <v>3</v>
      </c>
      <c r="C33" s="5" t="s">
        <v>3</v>
      </c>
      <c r="D33" s="5">
        <v>1</v>
      </c>
      <c r="E33" s="5">
        <v>5</v>
      </c>
      <c r="F33" s="5" t="s">
        <v>3</v>
      </c>
      <c r="G33" s="5" t="s">
        <v>3</v>
      </c>
      <c r="H33" s="5">
        <v>-6</v>
      </c>
    </row>
    <row r="34" spans="1:8" x14ac:dyDescent="0.25">
      <c r="A34" s="3" t="s">
        <v>150</v>
      </c>
      <c r="B34" s="5" t="s">
        <v>3</v>
      </c>
      <c r="C34" s="5">
        <v>-1</v>
      </c>
      <c r="D34" s="5" t="s">
        <v>3</v>
      </c>
      <c r="E34" s="5" t="s">
        <v>3</v>
      </c>
      <c r="F34" s="5" t="s">
        <v>3</v>
      </c>
      <c r="G34" s="5" t="s">
        <v>3</v>
      </c>
      <c r="H34" s="5" t="s">
        <v>3</v>
      </c>
    </row>
    <row r="35" spans="1:8" x14ac:dyDescent="0.25">
      <c r="A35" s="3" t="s">
        <v>151</v>
      </c>
      <c r="B35" s="5">
        <v>719</v>
      </c>
      <c r="C35" s="5" t="s">
        <v>3</v>
      </c>
      <c r="D35" s="5" t="s">
        <v>3</v>
      </c>
      <c r="E35" s="5" t="s">
        <v>3</v>
      </c>
      <c r="F35" s="5">
        <v>-793</v>
      </c>
      <c r="G35" s="5" t="s">
        <v>3</v>
      </c>
      <c r="H35" s="7">
        <v>1512</v>
      </c>
    </row>
    <row r="36" spans="1:8" x14ac:dyDescent="0.25">
      <c r="A36" s="3" t="s">
        <v>152</v>
      </c>
      <c r="B36" s="5" t="s">
        <v>3</v>
      </c>
      <c r="C36" s="5">
        <v>61</v>
      </c>
      <c r="D36" s="5" t="s">
        <v>3</v>
      </c>
      <c r="E36" s="5" t="s">
        <v>3</v>
      </c>
      <c r="F36" s="5" t="s">
        <v>3</v>
      </c>
      <c r="G36" s="5" t="s">
        <v>3</v>
      </c>
      <c r="H36" s="5" t="s">
        <v>3</v>
      </c>
    </row>
    <row r="37" spans="1:8" x14ac:dyDescent="0.25">
      <c r="A37" s="3" t="s">
        <v>153</v>
      </c>
      <c r="B37" s="5" t="s">
        <v>3</v>
      </c>
      <c r="C37" s="5" t="s">
        <v>3</v>
      </c>
      <c r="D37" s="5">
        <v>37</v>
      </c>
      <c r="E37" s="7">
        <v>-3144</v>
      </c>
      <c r="F37" s="5" t="s">
        <v>3</v>
      </c>
      <c r="G37" s="5" t="s">
        <v>3</v>
      </c>
      <c r="H37" s="7">
        <v>3107</v>
      </c>
    </row>
    <row r="38" spans="1:8" x14ac:dyDescent="0.25">
      <c r="A38" s="3" t="s">
        <v>154</v>
      </c>
      <c r="B38" s="5" t="s">
        <v>3</v>
      </c>
      <c r="C38" s="5">
        <v>126</v>
      </c>
      <c r="D38" s="5" t="s">
        <v>3</v>
      </c>
      <c r="E38" s="5" t="s">
        <v>3</v>
      </c>
      <c r="F38" s="5" t="s">
        <v>3</v>
      </c>
      <c r="G38" s="5" t="s">
        <v>3</v>
      </c>
      <c r="H38" s="5" t="s">
        <v>3</v>
      </c>
    </row>
    <row r="39" spans="1:8" x14ac:dyDescent="0.25">
      <c r="A39" s="3" t="s">
        <v>155</v>
      </c>
      <c r="B39" s="5">
        <v>932</v>
      </c>
      <c r="C39" s="5" t="s">
        <v>3</v>
      </c>
      <c r="D39" s="5">
        <v>41</v>
      </c>
      <c r="E39" s="5">
        <v>891</v>
      </c>
      <c r="F39" s="5" t="s">
        <v>3</v>
      </c>
      <c r="G39" s="5" t="s">
        <v>3</v>
      </c>
      <c r="H39" s="5" t="s">
        <v>3</v>
      </c>
    </row>
    <row r="40" spans="1:8" ht="30" x14ac:dyDescent="0.25">
      <c r="A40" s="3" t="s">
        <v>156</v>
      </c>
      <c r="B40" s="7">
        <v>-1984</v>
      </c>
      <c r="C40" s="5" t="s">
        <v>3</v>
      </c>
      <c r="D40" s="7">
        <v>-1984</v>
      </c>
      <c r="E40" s="5" t="s">
        <v>3</v>
      </c>
      <c r="F40" s="5" t="s">
        <v>3</v>
      </c>
      <c r="G40" s="5" t="s">
        <v>3</v>
      </c>
      <c r="H40" s="5" t="s">
        <v>3</v>
      </c>
    </row>
    <row r="41" spans="1:8" x14ac:dyDescent="0.25">
      <c r="A41" s="3" t="s">
        <v>157</v>
      </c>
      <c r="B41" s="5">
        <v>-431</v>
      </c>
      <c r="C41" s="5" t="s">
        <v>3</v>
      </c>
      <c r="D41" s="5" t="s">
        <v>3</v>
      </c>
      <c r="E41" s="5" t="s">
        <v>3</v>
      </c>
      <c r="F41" s="5" t="s">
        <v>3</v>
      </c>
      <c r="G41" s="5" t="s">
        <v>3</v>
      </c>
      <c r="H41" s="5">
        <v>-431</v>
      </c>
    </row>
    <row r="42" spans="1:8" x14ac:dyDescent="0.25">
      <c r="A42" s="3" t="s">
        <v>158</v>
      </c>
      <c r="B42" s="5" t="s">
        <v>3</v>
      </c>
      <c r="C42" s="5">
        <v>-17</v>
      </c>
      <c r="D42" s="5" t="s">
        <v>3</v>
      </c>
      <c r="E42" s="5" t="s">
        <v>3</v>
      </c>
      <c r="F42" s="5" t="s">
        <v>3</v>
      </c>
      <c r="G42" s="5" t="s">
        <v>3</v>
      </c>
      <c r="H42" s="5" t="s">
        <v>3</v>
      </c>
    </row>
    <row r="43" spans="1:8" x14ac:dyDescent="0.25">
      <c r="A43" s="3" t="s">
        <v>163</v>
      </c>
      <c r="B43" s="9">
        <v>677590</v>
      </c>
      <c r="C43" s="9">
        <v>265</v>
      </c>
      <c r="D43" s="9">
        <v>585342</v>
      </c>
      <c r="E43" s="9">
        <v>-7811</v>
      </c>
      <c r="F43" s="9">
        <v>135498</v>
      </c>
      <c r="G43" s="9">
        <v>-631</v>
      </c>
      <c r="H43" s="9">
        <v>-35073</v>
      </c>
    </row>
    <row r="44" spans="1:8" x14ac:dyDescent="0.25">
      <c r="A44" s="3" t="s">
        <v>164</v>
      </c>
      <c r="B44" s="5" t="s">
        <v>3</v>
      </c>
      <c r="C44" s="7">
        <v>25105</v>
      </c>
      <c r="D44" s="5" t="s">
        <v>3</v>
      </c>
      <c r="E44" s="5" t="s">
        <v>3</v>
      </c>
      <c r="F44" s="5" t="s">
        <v>3</v>
      </c>
      <c r="G44" s="5" t="s">
        <v>3</v>
      </c>
      <c r="H44" s="5"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26.85546875" bestFit="1" customWidth="1"/>
    <col min="10" max="13" width="36.5703125" bestFit="1" customWidth="1"/>
  </cols>
  <sheetData>
    <row r="1" spans="1:13" ht="15" customHeight="1" x14ac:dyDescent="0.25">
      <c r="A1" s="1" t="s">
        <v>1374</v>
      </c>
      <c r="B1" s="8" t="s">
        <v>1</v>
      </c>
      <c r="C1" s="8"/>
      <c r="D1" s="8"/>
      <c r="E1" s="8"/>
      <c r="F1" s="8"/>
      <c r="G1" s="8"/>
      <c r="H1" s="8"/>
      <c r="I1" s="8"/>
      <c r="J1" s="1"/>
      <c r="K1" s="1"/>
      <c r="L1" s="1"/>
      <c r="M1" s="1"/>
    </row>
    <row r="2" spans="1:13" ht="30" x14ac:dyDescent="0.25">
      <c r="A2" s="1" t="s">
        <v>25</v>
      </c>
      <c r="B2" s="8" t="s">
        <v>2</v>
      </c>
      <c r="C2" s="8" t="s">
        <v>85</v>
      </c>
      <c r="D2" s="1" t="s">
        <v>2</v>
      </c>
      <c r="E2" s="1" t="s">
        <v>85</v>
      </c>
      <c r="F2" s="1" t="s">
        <v>2</v>
      </c>
      <c r="G2" s="1" t="s">
        <v>85</v>
      </c>
      <c r="H2" s="1" t="s">
        <v>2</v>
      </c>
      <c r="I2" s="1" t="s">
        <v>85</v>
      </c>
      <c r="J2" s="1" t="s">
        <v>2</v>
      </c>
      <c r="K2" s="1" t="s">
        <v>26</v>
      </c>
      <c r="L2" s="1" t="s">
        <v>85</v>
      </c>
      <c r="M2" s="1" t="s">
        <v>1365</v>
      </c>
    </row>
    <row r="3" spans="1:13" ht="30" x14ac:dyDescent="0.25">
      <c r="A3" s="1"/>
      <c r="B3" s="8"/>
      <c r="C3" s="8"/>
      <c r="D3" s="1" t="s">
        <v>1373</v>
      </c>
      <c r="E3" s="1" t="s">
        <v>1373</v>
      </c>
      <c r="F3" s="1" t="s">
        <v>1375</v>
      </c>
      <c r="G3" s="1" t="s">
        <v>1375</v>
      </c>
      <c r="H3" s="1" t="s">
        <v>630</v>
      </c>
      <c r="I3" s="1" t="s">
        <v>630</v>
      </c>
      <c r="J3" s="1" t="s">
        <v>632</v>
      </c>
      <c r="K3" s="1" t="s">
        <v>632</v>
      </c>
      <c r="L3" s="1" t="s">
        <v>632</v>
      </c>
      <c r="M3" s="1" t="s">
        <v>632</v>
      </c>
    </row>
    <row r="4" spans="1:13" ht="30" x14ac:dyDescent="0.25">
      <c r="A4" s="4" t="s">
        <v>1376</v>
      </c>
      <c r="B4" s="5" t="s">
        <v>3</v>
      </c>
      <c r="C4" s="5" t="s">
        <v>3</v>
      </c>
      <c r="D4" s="5" t="s">
        <v>3</v>
      </c>
      <c r="E4" s="5" t="s">
        <v>3</v>
      </c>
      <c r="F4" s="5" t="s">
        <v>3</v>
      </c>
      <c r="G4" s="5" t="s">
        <v>3</v>
      </c>
      <c r="H4" s="5" t="s">
        <v>3</v>
      </c>
      <c r="I4" s="5" t="s">
        <v>3</v>
      </c>
      <c r="J4" s="5" t="s">
        <v>3</v>
      </c>
      <c r="K4" s="5" t="s">
        <v>3</v>
      </c>
      <c r="L4" s="5" t="s">
        <v>3</v>
      </c>
      <c r="M4" s="5" t="s">
        <v>3</v>
      </c>
    </row>
    <row r="5" spans="1:13" x14ac:dyDescent="0.25">
      <c r="A5" s="3" t="s">
        <v>1377</v>
      </c>
      <c r="B5" s="9">
        <v>-9057</v>
      </c>
      <c r="C5" s="9">
        <v>-2979</v>
      </c>
      <c r="D5" s="9">
        <v>-5776</v>
      </c>
      <c r="E5" s="9">
        <v>6712</v>
      </c>
      <c r="F5" s="9">
        <v>-1366</v>
      </c>
      <c r="G5" s="9">
        <v>-6558</v>
      </c>
      <c r="H5" s="9">
        <v>-1925</v>
      </c>
      <c r="I5" s="9">
        <v>-2378</v>
      </c>
      <c r="J5" s="9">
        <v>10</v>
      </c>
      <c r="K5" s="9">
        <v>10</v>
      </c>
      <c r="L5" s="9">
        <v>-755</v>
      </c>
      <c r="M5" s="9">
        <v>-755</v>
      </c>
    </row>
    <row r="6" spans="1:13" ht="45" x14ac:dyDescent="0.25">
      <c r="A6" s="4" t="s">
        <v>1378</v>
      </c>
      <c r="B6" s="5" t="s">
        <v>3</v>
      </c>
      <c r="C6" s="5" t="s">
        <v>3</v>
      </c>
      <c r="D6" s="5" t="s">
        <v>3</v>
      </c>
      <c r="E6" s="5" t="s">
        <v>3</v>
      </c>
      <c r="F6" s="5" t="s">
        <v>3</v>
      </c>
      <c r="G6" s="5" t="s">
        <v>3</v>
      </c>
      <c r="H6" s="5" t="s">
        <v>3</v>
      </c>
      <c r="I6" s="5" t="s">
        <v>3</v>
      </c>
      <c r="J6" s="5" t="s">
        <v>3</v>
      </c>
      <c r="K6" s="5" t="s">
        <v>3</v>
      </c>
      <c r="L6" s="5" t="s">
        <v>3</v>
      </c>
      <c r="M6" s="5" t="s">
        <v>3</v>
      </c>
    </row>
    <row r="7" spans="1:13" ht="30" x14ac:dyDescent="0.25">
      <c r="A7" s="3" t="s">
        <v>1368</v>
      </c>
      <c r="B7" s="7">
        <v>3330</v>
      </c>
      <c r="C7" s="5">
        <v>676</v>
      </c>
      <c r="D7" s="7">
        <v>3822</v>
      </c>
      <c r="E7" s="5">
        <v>412</v>
      </c>
      <c r="F7" s="5">
        <v>-492</v>
      </c>
      <c r="G7" s="5">
        <v>264</v>
      </c>
      <c r="H7" s="5" t="s">
        <v>3</v>
      </c>
      <c r="I7" s="5" t="s">
        <v>3</v>
      </c>
      <c r="J7" s="5" t="s">
        <v>3</v>
      </c>
      <c r="K7" s="5" t="s">
        <v>3</v>
      </c>
      <c r="L7" s="5" t="s">
        <v>3</v>
      </c>
      <c r="M7" s="5" t="s">
        <v>3</v>
      </c>
    </row>
    <row r="8" spans="1:13" ht="45" x14ac:dyDescent="0.25">
      <c r="A8" s="3" t="s">
        <v>690</v>
      </c>
      <c r="B8" s="7">
        <v>5096</v>
      </c>
      <c r="C8" s="5">
        <v>632</v>
      </c>
      <c r="D8" s="5">
        <v>-22</v>
      </c>
      <c r="E8" s="5" t="s">
        <v>3</v>
      </c>
      <c r="F8" s="7">
        <v>3193</v>
      </c>
      <c r="G8" s="5">
        <v>604</v>
      </c>
      <c r="H8" s="7">
        <v>1925</v>
      </c>
      <c r="I8" s="5">
        <v>28</v>
      </c>
      <c r="J8" s="5" t="s">
        <v>3</v>
      </c>
      <c r="K8" s="5" t="s">
        <v>3</v>
      </c>
      <c r="L8" s="5" t="s">
        <v>3</v>
      </c>
      <c r="M8" s="5" t="s">
        <v>3</v>
      </c>
    </row>
    <row r="9" spans="1:13" x14ac:dyDescent="0.25">
      <c r="A9" s="3" t="s">
        <v>135</v>
      </c>
      <c r="B9" s="7">
        <v>8426</v>
      </c>
      <c r="C9" s="7">
        <v>1308</v>
      </c>
      <c r="D9" s="7">
        <v>3800</v>
      </c>
      <c r="E9" s="5">
        <v>412</v>
      </c>
      <c r="F9" s="7">
        <v>2701</v>
      </c>
      <c r="G9" s="5">
        <v>868</v>
      </c>
      <c r="H9" s="7">
        <v>1925</v>
      </c>
      <c r="I9" s="5">
        <v>28</v>
      </c>
      <c r="J9" s="5" t="s">
        <v>3</v>
      </c>
      <c r="K9" s="5" t="s">
        <v>3</v>
      </c>
      <c r="L9" s="5" t="s">
        <v>3</v>
      </c>
      <c r="M9" s="5" t="s">
        <v>3</v>
      </c>
    </row>
    <row r="10" spans="1:13" x14ac:dyDescent="0.25">
      <c r="A10" s="3" t="s">
        <v>1379</v>
      </c>
      <c r="B10" s="9">
        <v>-631</v>
      </c>
      <c r="C10" s="9">
        <v>-1671</v>
      </c>
      <c r="D10" s="9">
        <v>-1976</v>
      </c>
      <c r="E10" s="9">
        <v>7124</v>
      </c>
      <c r="F10" s="9">
        <v>1335</v>
      </c>
      <c r="G10" s="9">
        <v>-5690</v>
      </c>
      <c r="H10" s="5" t="s">
        <v>3</v>
      </c>
      <c r="I10" s="9">
        <v>-2350</v>
      </c>
      <c r="J10" s="9">
        <v>10</v>
      </c>
      <c r="K10" s="9">
        <v>10</v>
      </c>
      <c r="L10" s="9">
        <v>-755</v>
      </c>
      <c r="M10" s="9">
        <v>-755</v>
      </c>
    </row>
  </sheetData>
  <mergeCells count="3">
    <mergeCell ref="B1:I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0</v>
      </c>
      <c r="B1" s="8" t="s">
        <v>1</v>
      </c>
      <c r="C1" s="8"/>
    </row>
    <row r="2" spans="1:3" ht="30" x14ac:dyDescent="0.25">
      <c r="A2" s="1" t="s">
        <v>25</v>
      </c>
      <c r="B2" s="1" t="s">
        <v>2</v>
      </c>
      <c r="C2" s="1" t="s">
        <v>85</v>
      </c>
    </row>
    <row r="3" spans="1:3" ht="45" x14ac:dyDescent="0.25">
      <c r="A3" s="4" t="s">
        <v>1381</v>
      </c>
      <c r="B3" s="5" t="s">
        <v>3</v>
      </c>
      <c r="C3" s="5" t="s">
        <v>3</v>
      </c>
    </row>
    <row r="4" spans="1:3" x14ac:dyDescent="0.25">
      <c r="A4" s="3" t="s">
        <v>95</v>
      </c>
      <c r="B4" s="9">
        <v>4423</v>
      </c>
      <c r="C4" s="9">
        <v>14798</v>
      </c>
    </row>
    <row r="5" spans="1:3" x14ac:dyDescent="0.25">
      <c r="A5" s="3" t="s">
        <v>708</v>
      </c>
      <c r="B5" s="5">
        <v>461</v>
      </c>
      <c r="C5" s="7">
        <v>-4387</v>
      </c>
    </row>
    <row r="6" spans="1:3" x14ac:dyDescent="0.25">
      <c r="A6" s="3" t="s">
        <v>121</v>
      </c>
      <c r="B6" s="7">
        <v>-1106</v>
      </c>
      <c r="C6" s="7">
        <v>10465</v>
      </c>
    </row>
    <row r="7" spans="1:3" ht="45" x14ac:dyDescent="0.25">
      <c r="A7" s="3" t="s">
        <v>1382</v>
      </c>
      <c r="B7" s="5" t="s">
        <v>3</v>
      </c>
      <c r="C7" s="5" t="s">
        <v>3</v>
      </c>
    </row>
    <row r="8" spans="1:3" ht="45" x14ac:dyDescent="0.25">
      <c r="A8" s="4" t="s">
        <v>1381</v>
      </c>
      <c r="B8" s="5" t="s">
        <v>3</v>
      </c>
      <c r="C8" s="5" t="s">
        <v>3</v>
      </c>
    </row>
    <row r="9" spans="1:3" x14ac:dyDescent="0.25">
      <c r="A9" s="3" t="s">
        <v>121</v>
      </c>
      <c r="B9" s="7">
        <v>5096</v>
      </c>
      <c r="C9" s="5">
        <v>632</v>
      </c>
    </row>
    <row r="10" spans="1:3" ht="60" x14ac:dyDescent="0.25">
      <c r="A10" s="3" t="s">
        <v>1383</v>
      </c>
      <c r="B10" s="5" t="s">
        <v>3</v>
      </c>
      <c r="C10" s="5" t="s">
        <v>3</v>
      </c>
    </row>
    <row r="11" spans="1:3" ht="45" x14ac:dyDescent="0.25">
      <c r="A11" s="4" t="s">
        <v>1381</v>
      </c>
      <c r="B11" s="5" t="s">
        <v>3</v>
      </c>
      <c r="C11" s="5" t="s">
        <v>3</v>
      </c>
    </row>
    <row r="12" spans="1:3" x14ac:dyDescent="0.25">
      <c r="A12" s="3" t="s">
        <v>95</v>
      </c>
      <c r="B12" s="5">
        <v>-34</v>
      </c>
      <c r="C12" s="5" t="s">
        <v>3</v>
      </c>
    </row>
    <row r="13" spans="1:3" x14ac:dyDescent="0.25">
      <c r="A13" s="3" t="s">
        <v>708</v>
      </c>
      <c r="B13" s="5">
        <v>12</v>
      </c>
      <c r="C13" s="5" t="s">
        <v>3</v>
      </c>
    </row>
    <row r="14" spans="1:3" x14ac:dyDescent="0.25">
      <c r="A14" s="3" t="s">
        <v>121</v>
      </c>
      <c r="B14" s="5">
        <v>-22</v>
      </c>
      <c r="C14" s="5" t="s">
        <v>3</v>
      </c>
    </row>
    <row r="15" spans="1:3" ht="60" x14ac:dyDescent="0.25">
      <c r="A15" s="3" t="s">
        <v>1384</v>
      </c>
      <c r="B15" s="5" t="s">
        <v>3</v>
      </c>
      <c r="C15" s="5" t="s">
        <v>3</v>
      </c>
    </row>
    <row r="16" spans="1:3" ht="45" x14ac:dyDescent="0.25">
      <c r="A16" s="4" t="s">
        <v>1381</v>
      </c>
      <c r="B16" s="5" t="s">
        <v>3</v>
      </c>
      <c r="C16" s="5" t="s">
        <v>3</v>
      </c>
    </row>
    <row r="17" spans="1:3" x14ac:dyDescent="0.25">
      <c r="A17" s="3" t="s">
        <v>95</v>
      </c>
      <c r="B17" s="7">
        <v>5393</v>
      </c>
      <c r="C17" s="7">
        <v>1012</v>
      </c>
    </row>
    <row r="18" spans="1:3" x14ac:dyDescent="0.25">
      <c r="A18" s="3" t="s">
        <v>708</v>
      </c>
      <c r="B18" s="7">
        <v>-2200</v>
      </c>
      <c r="C18" s="5">
        <v>-408</v>
      </c>
    </row>
    <row r="19" spans="1:3" x14ac:dyDescent="0.25">
      <c r="A19" s="3" t="s">
        <v>121</v>
      </c>
      <c r="B19" s="7">
        <v>3193</v>
      </c>
      <c r="C19" s="5">
        <v>604</v>
      </c>
    </row>
    <row r="20" spans="1:3" ht="60" x14ac:dyDescent="0.25">
      <c r="A20" s="3" t="s">
        <v>1385</v>
      </c>
      <c r="B20" s="5" t="s">
        <v>3</v>
      </c>
      <c r="C20" s="5" t="s">
        <v>3</v>
      </c>
    </row>
    <row r="21" spans="1:3" ht="45" x14ac:dyDescent="0.25">
      <c r="A21" s="4" t="s">
        <v>1381</v>
      </c>
      <c r="B21" s="5" t="s">
        <v>3</v>
      </c>
      <c r="C21" s="5" t="s">
        <v>3</v>
      </c>
    </row>
    <row r="22" spans="1:3" x14ac:dyDescent="0.25">
      <c r="A22" s="3" t="s">
        <v>95</v>
      </c>
      <c r="B22" s="7">
        <v>3237</v>
      </c>
      <c r="C22" s="5">
        <v>236</v>
      </c>
    </row>
    <row r="23" spans="1:3" x14ac:dyDescent="0.25">
      <c r="A23" s="3" t="s">
        <v>708</v>
      </c>
      <c r="B23" s="7">
        <v>-1312</v>
      </c>
      <c r="C23" s="5">
        <v>-208</v>
      </c>
    </row>
    <row r="24" spans="1:3" x14ac:dyDescent="0.25">
      <c r="A24" s="3" t="s">
        <v>121</v>
      </c>
      <c r="B24" s="9">
        <v>1925</v>
      </c>
      <c r="C24" s="9">
        <v>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6</v>
      </c>
      <c r="B1" s="8" t="s">
        <v>1</v>
      </c>
      <c r="C1" s="8"/>
    </row>
    <row r="2" spans="1:3" ht="30" x14ac:dyDescent="0.25">
      <c r="A2" s="1" t="s">
        <v>84</v>
      </c>
      <c r="B2" s="1" t="s">
        <v>2</v>
      </c>
      <c r="C2" s="1" t="s">
        <v>85</v>
      </c>
    </row>
    <row r="3" spans="1:3" x14ac:dyDescent="0.25">
      <c r="A3" s="4" t="s">
        <v>1387</v>
      </c>
      <c r="B3" s="5" t="s">
        <v>3</v>
      </c>
      <c r="C3" s="5" t="s">
        <v>3</v>
      </c>
    </row>
    <row r="4" spans="1:3" x14ac:dyDescent="0.25">
      <c r="A4" s="3" t="s">
        <v>121</v>
      </c>
      <c r="B4" s="9">
        <v>-1106</v>
      </c>
      <c r="C4" s="9">
        <v>10465</v>
      </c>
    </row>
    <row r="5" spans="1:3" ht="30" x14ac:dyDescent="0.25">
      <c r="A5" s="3" t="s">
        <v>718</v>
      </c>
      <c r="B5" s="7">
        <v>26525</v>
      </c>
      <c r="C5" s="7">
        <v>26525</v>
      </c>
    </row>
    <row r="6" spans="1:3" ht="30" x14ac:dyDescent="0.25">
      <c r="A6" s="3" t="s">
        <v>719</v>
      </c>
      <c r="B6" s="7">
        <v>1425</v>
      </c>
      <c r="C6" s="7">
        <v>1260</v>
      </c>
    </row>
    <row r="7" spans="1:3" ht="30" x14ac:dyDescent="0.25">
      <c r="A7" s="3" t="s">
        <v>720</v>
      </c>
      <c r="B7" s="5">
        <v>402</v>
      </c>
      <c r="C7" s="5">
        <v>317</v>
      </c>
    </row>
    <row r="8" spans="1:3" ht="30" x14ac:dyDescent="0.25">
      <c r="A8" s="3" t="s">
        <v>721</v>
      </c>
      <c r="B8" s="7">
        <v>24698</v>
      </c>
      <c r="C8" s="7">
        <v>24948</v>
      </c>
    </row>
    <row r="9" spans="1:3" ht="30" x14ac:dyDescent="0.25">
      <c r="A9" s="3" t="s">
        <v>724</v>
      </c>
      <c r="B9" s="7">
        <v>24698</v>
      </c>
      <c r="C9" s="7">
        <v>25143</v>
      </c>
    </row>
    <row r="10" spans="1:3" x14ac:dyDescent="0.25">
      <c r="A10" s="4" t="s">
        <v>122</v>
      </c>
      <c r="B10" s="5" t="s">
        <v>3</v>
      </c>
      <c r="C10" s="5" t="s">
        <v>3</v>
      </c>
    </row>
    <row r="11" spans="1:3" x14ac:dyDescent="0.25">
      <c r="A11" s="3" t="s">
        <v>123</v>
      </c>
      <c r="B11" s="10">
        <v>-0.04</v>
      </c>
      <c r="C11" s="10">
        <v>0.42</v>
      </c>
    </row>
    <row r="12" spans="1:3" x14ac:dyDescent="0.25">
      <c r="A12" s="3" t="s">
        <v>124</v>
      </c>
      <c r="B12" s="10">
        <v>-0.04</v>
      </c>
      <c r="C12" s="10">
        <v>0.42</v>
      </c>
    </row>
    <row r="13" spans="1:3" x14ac:dyDescent="0.25">
      <c r="A13" s="3" t="s">
        <v>1388</v>
      </c>
      <c r="B13" s="5" t="s">
        <v>3</v>
      </c>
      <c r="C13" s="5" t="s">
        <v>3</v>
      </c>
    </row>
    <row r="14" spans="1:3" x14ac:dyDescent="0.25">
      <c r="A14" s="4" t="s">
        <v>1387</v>
      </c>
      <c r="B14" s="5" t="s">
        <v>3</v>
      </c>
      <c r="C14" s="5" t="s">
        <v>3</v>
      </c>
    </row>
    <row r="15" spans="1:3" ht="30" x14ac:dyDescent="0.25">
      <c r="A15" s="3" t="s">
        <v>1389</v>
      </c>
      <c r="B15" s="5" t="s">
        <v>3</v>
      </c>
      <c r="C15" s="5">
        <v>73</v>
      </c>
    </row>
    <row r="16" spans="1:3" x14ac:dyDescent="0.25">
      <c r="A16" s="3" t="s">
        <v>1390</v>
      </c>
      <c r="B16" s="5" t="s">
        <v>3</v>
      </c>
      <c r="C16" s="5" t="s">
        <v>3</v>
      </c>
    </row>
    <row r="17" spans="1:3" x14ac:dyDescent="0.25">
      <c r="A17" s="4" t="s">
        <v>1387</v>
      </c>
      <c r="B17" s="5" t="s">
        <v>3</v>
      </c>
      <c r="C17" s="5" t="s">
        <v>3</v>
      </c>
    </row>
    <row r="18" spans="1:3" ht="30" x14ac:dyDescent="0.25">
      <c r="A18" s="3" t="s">
        <v>1389</v>
      </c>
      <c r="B18" s="5" t="s">
        <v>3</v>
      </c>
      <c r="C18" s="5">
        <v>1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1</v>
      </c>
      <c r="B1" s="8" t="s">
        <v>1</v>
      </c>
      <c r="C1" s="8"/>
    </row>
    <row r="2" spans="1:3" ht="30" x14ac:dyDescent="0.25">
      <c r="A2" s="1" t="s">
        <v>25</v>
      </c>
      <c r="B2" s="1" t="s">
        <v>2</v>
      </c>
      <c r="C2" s="1" t="s">
        <v>85</v>
      </c>
    </row>
    <row r="3" spans="1:3" x14ac:dyDescent="0.25">
      <c r="A3" s="3" t="s">
        <v>1392</v>
      </c>
      <c r="B3" s="5" t="s">
        <v>3</v>
      </c>
      <c r="C3" s="5" t="s">
        <v>3</v>
      </c>
    </row>
    <row r="4" spans="1:3" x14ac:dyDescent="0.25">
      <c r="A4" s="4" t="s">
        <v>1393</v>
      </c>
      <c r="B4" s="5" t="s">
        <v>3</v>
      </c>
      <c r="C4" s="5" t="s">
        <v>3</v>
      </c>
    </row>
    <row r="5" spans="1:3" ht="30" x14ac:dyDescent="0.25">
      <c r="A5" s="3" t="s">
        <v>1394</v>
      </c>
      <c r="B5" s="5">
        <v>335</v>
      </c>
      <c r="C5" s="5">
        <v>251</v>
      </c>
    </row>
    <row r="6" spans="1:3" x14ac:dyDescent="0.25">
      <c r="A6" s="3" t="s">
        <v>1395</v>
      </c>
      <c r="B6" s="5" t="s">
        <v>3</v>
      </c>
      <c r="C6" s="5" t="s">
        <v>3</v>
      </c>
    </row>
    <row r="7" spans="1:3" x14ac:dyDescent="0.25">
      <c r="A7" s="4" t="s">
        <v>1393</v>
      </c>
      <c r="B7" s="5" t="s">
        <v>3</v>
      </c>
      <c r="C7" s="5" t="s">
        <v>3</v>
      </c>
    </row>
    <row r="8" spans="1:3" ht="30" x14ac:dyDescent="0.25">
      <c r="A8" s="3" t="s">
        <v>1394</v>
      </c>
      <c r="B8" s="5">
        <v>321</v>
      </c>
      <c r="C8" s="5">
        <v>4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6</v>
      </c>
      <c r="B1" s="8" t="s">
        <v>1</v>
      </c>
      <c r="C1" s="8"/>
    </row>
    <row r="2" spans="1:3" ht="30" x14ac:dyDescent="0.25">
      <c r="A2" s="1" t="s">
        <v>84</v>
      </c>
      <c r="B2" s="1" t="s">
        <v>2</v>
      </c>
      <c r="C2" s="1" t="s">
        <v>85</v>
      </c>
    </row>
    <row r="3" spans="1:3" ht="30" x14ac:dyDescent="0.25">
      <c r="A3" s="4" t="s">
        <v>1397</v>
      </c>
      <c r="B3" s="5" t="s">
        <v>3</v>
      </c>
      <c r="C3" s="5" t="s">
        <v>3</v>
      </c>
    </row>
    <row r="4" spans="1:3" x14ac:dyDescent="0.25">
      <c r="A4" s="3" t="s">
        <v>174</v>
      </c>
      <c r="B4" s="9">
        <v>932</v>
      </c>
      <c r="C4" s="9">
        <v>881</v>
      </c>
    </row>
    <row r="5" spans="1:3" x14ac:dyDescent="0.25">
      <c r="A5" s="3" t="s">
        <v>1398</v>
      </c>
      <c r="B5" s="5" t="s">
        <v>3</v>
      </c>
      <c r="C5" s="5" t="s">
        <v>3</v>
      </c>
    </row>
    <row r="6" spans="1:3" ht="30" x14ac:dyDescent="0.25">
      <c r="A6" s="4" t="s">
        <v>1399</v>
      </c>
      <c r="B6" s="5" t="s">
        <v>3</v>
      </c>
      <c r="C6" s="5" t="s">
        <v>3</v>
      </c>
    </row>
    <row r="7" spans="1:3" ht="30" x14ac:dyDescent="0.25">
      <c r="A7" s="3" t="s">
        <v>1400</v>
      </c>
      <c r="B7" s="5">
        <v>334</v>
      </c>
      <c r="C7" s="5" t="s">
        <v>3</v>
      </c>
    </row>
    <row r="8" spans="1:3" x14ac:dyDescent="0.25">
      <c r="A8" s="3" t="s">
        <v>1401</v>
      </c>
      <c r="B8" s="5">
        <v>126</v>
      </c>
      <c r="C8" s="5" t="s">
        <v>3</v>
      </c>
    </row>
    <row r="9" spans="1:3" x14ac:dyDescent="0.25">
      <c r="A9" s="3" t="s">
        <v>1402</v>
      </c>
      <c r="B9" s="5">
        <v>-62</v>
      </c>
      <c r="C9" s="5">
        <v>-69</v>
      </c>
    </row>
    <row r="10" spans="1:3" x14ac:dyDescent="0.25">
      <c r="A10" s="3" t="s">
        <v>1403</v>
      </c>
      <c r="B10" s="5">
        <v>-1</v>
      </c>
      <c r="C10" s="5" t="s">
        <v>3</v>
      </c>
    </row>
    <row r="11" spans="1:3" ht="30" x14ac:dyDescent="0.25">
      <c r="A11" s="3" t="s">
        <v>1404</v>
      </c>
      <c r="B11" s="5">
        <v>397</v>
      </c>
      <c r="C11" s="5" t="s">
        <v>3</v>
      </c>
    </row>
    <row r="12" spans="1:3" ht="45" x14ac:dyDescent="0.25">
      <c r="A12" s="4" t="s">
        <v>1405</v>
      </c>
      <c r="B12" s="5" t="s">
        <v>3</v>
      </c>
      <c r="C12" s="5" t="s">
        <v>3</v>
      </c>
    </row>
    <row r="13" spans="1:3" ht="30" x14ac:dyDescent="0.25">
      <c r="A13" s="3" t="s">
        <v>1406</v>
      </c>
      <c r="B13" s="10">
        <v>23.26</v>
      </c>
      <c r="C13" s="5" t="s">
        <v>3</v>
      </c>
    </row>
    <row r="14" spans="1:3" x14ac:dyDescent="0.25">
      <c r="A14" s="3" t="s">
        <v>1407</v>
      </c>
      <c r="B14" s="9">
        <v>25</v>
      </c>
      <c r="C14" s="5" t="s">
        <v>3</v>
      </c>
    </row>
    <row r="15" spans="1:3" ht="30" x14ac:dyDescent="0.25">
      <c r="A15" s="3" t="s">
        <v>1408</v>
      </c>
      <c r="B15" s="10">
        <v>22.75</v>
      </c>
      <c r="C15" s="5" t="s">
        <v>3</v>
      </c>
    </row>
    <row r="16" spans="1:3" x14ac:dyDescent="0.25">
      <c r="A16" s="3" t="s">
        <v>1409</v>
      </c>
      <c r="B16" s="10">
        <v>21.22</v>
      </c>
      <c r="C16" s="5" t="s">
        <v>3</v>
      </c>
    </row>
    <row r="17" spans="1:3" ht="30" x14ac:dyDescent="0.25">
      <c r="A17" s="3" t="s">
        <v>1410</v>
      </c>
      <c r="B17" s="10">
        <v>24.31</v>
      </c>
      <c r="C17" s="5" t="s">
        <v>3</v>
      </c>
    </row>
    <row r="18" spans="1:3" x14ac:dyDescent="0.25">
      <c r="A18" s="3" t="s">
        <v>1390</v>
      </c>
      <c r="B18" s="5" t="s">
        <v>3</v>
      </c>
      <c r="C18" s="5" t="s">
        <v>3</v>
      </c>
    </row>
    <row r="19" spans="1:3" ht="30" x14ac:dyDescent="0.25">
      <c r="A19" s="4" t="s">
        <v>1411</v>
      </c>
      <c r="B19" s="5" t="s">
        <v>3</v>
      </c>
      <c r="C19" s="5" t="s">
        <v>3</v>
      </c>
    </row>
    <row r="20" spans="1:3" ht="30" x14ac:dyDescent="0.25">
      <c r="A20" s="3" t="s">
        <v>1400</v>
      </c>
      <c r="B20" s="5">
        <v>442</v>
      </c>
      <c r="C20" s="5" t="s">
        <v>3</v>
      </c>
    </row>
    <row r="21" spans="1:3" x14ac:dyDescent="0.25">
      <c r="A21" s="3" t="s">
        <v>1412</v>
      </c>
      <c r="B21" s="5">
        <v>-61</v>
      </c>
      <c r="C21" s="5" t="s">
        <v>3</v>
      </c>
    </row>
    <row r="22" spans="1:3" x14ac:dyDescent="0.25">
      <c r="A22" s="3" t="s">
        <v>1413</v>
      </c>
      <c r="B22" s="5">
        <v>-60</v>
      </c>
      <c r="C22" s="5" t="s">
        <v>3</v>
      </c>
    </row>
    <row r="23" spans="1:3" ht="30" x14ac:dyDescent="0.25">
      <c r="A23" s="3" t="s">
        <v>1404</v>
      </c>
      <c r="B23" s="5">
        <v>321</v>
      </c>
      <c r="C23" s="5" t="s">
        <v>3</v>
      </c>
    </row>
    <row r="24" spans="1:3" ht="30" x14ac:dyDescent="0.25">
      <c r="A24" s="3" t="s">
        <v>1414</v>
      </c>
      <c r="B24" s="5">
        <v>321</v>
      </c>
      <c r="C24" s="5" t="s">
        <v>3</v>
      </c>
    </row>
    <row r="25" spans="1:3" ht="30" x14ac:dyDescent="0.25">
      <c r="A25" s="4" t="s">
        <v>1415</v>
      </c>
      <c r="B25" s="5" t="s">
        <v>3</v>
      </c>
      <c r="C25" s="5" t="s">
        <v>3</v>
      </c>
    </row>
    <row r="26" spans="1:3" ht="30" x14ac:dyDescent="0.25">
      <c r="A26" s="3" t="s">
        <v>1406</v>
      </c>
      <c r="B26" s="10">
        <v>20.41</v>
      </c>
      <c r="C26" s="5" t="s">
        <v>3</v>
      </c>
    </row>
    <row r="27" spans="1:3" ht="30" x14ac:dyDescent="0.25">
      <c r="A27" s="3" t="s">
        <v>1416</v>
      </c>
      <c r="B27" s="10">
        <v>11.83</v>
      </c>
      <c r="C27" s="5" t="s">
        <v>3</v>
      </c>
    </row>
    <row r="28" spans="1:3" x14ac:dyDescent="0.25">
      <c r="A28" s="3" t="s">
        <v>1417</v>
      </c>
      <c r="B28" s="10">
        <v>37.409999999999997</v>
      </c>
      <c r="C28" s="5" t="s">
        <v>3</v>
      </c>
    </row>
    <row r="29" spans="1:3" ht="30" x14ac:dyDescent="0.25">
      <c r="A29" s="3" t="s">
        <v>1410</v>
      </c>
      <c r="B29" s="10">
        <v>20.16</v>
      </c>
      <c r="C29" s="5" t="s">
        <v>3</v>
      </c>
    </row>
    <row r="30" spans="1:3" ht="30" x14ac:dyDescent="0.25">
      <c r="A30" s="3" t="s">
        <v>1418</v>
      </c>
      <c r="B30" s="10">
        <v>20.170000000000002</v>
      </c>
      <c r="C30" s="5" t="s">
        <v>3</v>
      </c>
    </row>
    <row r="31" spans="1:3" ht="30" x14ac:dyDescent="0.25">
      <c r="A31" s="4" t="s">
        <v>1397</v>
      </c>
      <c r="B31" s="5" t="s">
        <v>3</v>
      </c>
      <c r="C31" s="5" t="s">
        <v>3</v>
      </c>
    </row>
    <row r="32" spans="1:3" x14ac:dyDescent="0.25">
      <c r="A32" s="3" t="s">
        <v>1419</v>
      </c>
      <c r="B32" s="9">
        <v>718</v>
      </c>
      <c r="C32" s="9">
        <v>18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0</v>
      </c>
      <c r="B1" s="8" t="s">
        <v>1</v>
      </c>
      <c r="C1" s="8"/>
    </row>
    <row r="2" spans="1:3" ht="30" x14ac:dyDescent="0.25">
      <c r="A2" s="1" t="s">
        <v>25</v>
      </c>
      <c r="B2" s="1" t="s">
        <v>2</v>
      </c>
      <c r="C2" s="8" t="s">
        <v>85</v>
      </c>
    </row>
    <row r="3" spans="1:3" x14ac:dyDescent="0.25">
      <c r="A3" s="1"/>
      <c r="B3" s="1" t="s">
        <v>1121</v>
      </c>
      <c r="C3" s="8"/>
    </row>
    <row r="4" spans="1:3" x14ac:dyDescent="0.25">
      <c r="A4" s="4" t="s">
        <v>752</v>
      </c>
      <c r="B4" s="5" t="s">
        <v>3</v>
      </c>
      <c r="C4" s="5" t="s">
        <v>3</v>
      </c>
    </row>
    <row r="5" spans="1:3" ht="30" x14ac:dyDescent="0.25">
      <c r="A5" s="3" t="s">
        <v>1421</v>
      </c>
      <c r="B5" s="5">
        <v>2</v>
      </c>
      <c r="C5" s="5" t="s">
        <v>3</v>
      </c>
    </row>
    <row r="6" spans="1:3" x14ac:dyDescent="0.25">
      <c r="A6" s="4" t="s">
        <v>1422</v>
      </c>
      <c r="B6" s="5" t="s">
        <v>3</v>
      </c>
      <c r="C6" s="5" t="s">
        <v>3</v>
      </c>
    </row>
    <row r="7" spans="1:3" x14ac:dyDescent="0.25">
      <c r="A7" s="3" t="s">
        <v>764</v>
      </c>
      <c r="B7" s="9">
        <v>42766</v>
      </c>
      <c r="C7" s="9">
        <v>41937</v>
      </c>
    </row>
    <row r="8" spans="1:3" x14ac:dyDescent="0.25">
      <c r="A8" s="3" t="s">
        <v>107</v>
      </c>
      <c r="B8" s="7">
        <v>3396</v>
      </c>
      <c r="C8" s="7">
        <v>2400</v>
      </c>
    </row>
    <row r="9" spans="1:3" x14ac:dyDescent="0.25">
      <c r="A9" s="3" t="s">
        <v>766</v>
      </c>
      <c r="B9" s="7">
        <v>4423</v>
      </c>
      <c r="C9" s="7">
        <v>14798</v>
      </c>
    </row>
    <row r="10" spans="1:3" x14ac:dyDescent="0.25">
      <c r="A10" s="3" t="s">
        <v>108</v>
      </c>
      <c r="B10" s="7">
        <v>45360</v>
      </c>
      <c r="C10" s="7">
        <v>39483</v>
      </c>
    </row>
    <row r="11" spans="1:3" x14ac:dyDescent="0.25">
      <c r="A11" s="3" t="s">
        <v>119</v>
      </c>
      <c r="B11" s="7">
        <v>-1567</v>
      </c>
      <c r="C11" s="7">
        <v>14852</v>
      </c>
    </row>
    <row r="12" spans="1:3" x14ac:dyDescent="0.25">
      <c r="A12" s="3" t="s">
        <v>120</v>
      </c>
      <c r="B12" s="5">
        <v>-461</v>
      </c>
      <c r="C12" s="7">
        <v>4387</v>
      </c>
    </row>
    <row r="13" spans="1:3" x14ac:dyDescent="0.25">
      <c r="A13" s="3" t="s">
        <v>121</v>
      </c>
      <c r="B13" s="7">
        <v>-1106</v>
      </c>
      <c r="C13" s="7">
        <v>10465</v>
      </c>
    </row>
    <row r="14" spans="1:3" x14ac:dyDescent="0.25">
      <c r="A14" s="3" t="s">
        <v>1423</v>
      </c>
      <c r="B14" s="7">
        <v>5851</v>
      </c>
      <c r="C14" s="7">
        <v>5240</v>
      </c>
    </row>
    <row r="15" spans="1:3" x14ac:dyDescent="0.25">
      <c r="A15" s="3" t="s">
        <v>1424</v>
      </c>
      <c r="B15" s="5" t="s">
        <v>3</v>
      </c>
      <c r="C15" s="5" t="s">
        <v>3</v>
      </c>
    </row>
    <row r="16" spans="1:3" x14ac:dyDescent="0.25">
      <c r="A16" s="4" t="s">
        <v>1422</v>
      </c>
      <c r="B16" s="5" t="s">
        <v>3</v>
      </c>
      <c r="C16" s="5" t="s">
        <v>3</v>
      </c>
    </row>
    <row r="17" spans="1:3" x14ac:dyDescent="0.25">
      <c r="A17" s="3" t="s">
        <v>764</v>
      </c>
      <c r="B17" s="7">
        <v>43712</v>
      </c>
      <c r="C17" s="7">
        <v>42901</v>
      </c>
    </row>
    <row r="18" spans="1:3" x14ac:dyDescent="0.25">
      <c r="A18" s="3" t="s">
        <v>107</v>
      </c>
      <c r="B18" s="7">
        <v>3396</v>
      </c>
      <c r="C18" s="7">
        <v>2400</v>
      </c>
    </row>
    <row r="19" spans="1:3" x14ac:dyDescent="0.25">
      <c r="A19" s="3" t="s">
        <v>766</v>
      </c>
      <c r="B19" s="7">
        <v>1374</v>
      </c>
      <c r="C19" s="7">
        <v>11801</v>
      </c>
    </row>
    <row r="20" spans="1:3" x14ac:dyDescent="0.25">
      <c r="A20" s="3" t="s">
        <v>108</v>
      </c>
      <c r="B20" s="7">
        <v>42574</v>
      </c>
      <c r="C20" s="7">
        <v>36670</v>
      </c>
    </row>
    <row r="21" spans="1:3" x14ac:dyDescent="0.25">
      <c r="A21" s="3" t="s">
        <v>119</v>
      </c>
      <c r="B21" s="5">
        <v>-884</v>
      </c>
      <c r="C21" s="7">
        <v>15632</v>
      </c>
    </row>
    <row r="22" spans="1:3" x14ac:dyDescent="0.25">
      <c r="A22" s="3" t="s">
        <v>120</v>
      </c>
      <c r="B22" s="5">
        <v>-192</v>
      </c>
      <c r="C22" s="7">
        <v>4705</v>
      </c>
    </row>
    <row r="23" spans="1:3" x14ac:dyDescent="0.25">
      <c r="A23" s="3" t="s">
        <v>121</v>
      </c>
      <c r="B23" s="5">
        <v>-692</v>
      </c>
      <c r="C23" s="7">
        <v>10927</v>
      </c>
    </row>
    <row r="24" spans="1:3" x14ac:dyDescent="0.25">
      <c r="A24" s="3" t="s">
        <v>1423</v>
      </c>
      <c r="B24" s="7">
        <v>5829</v>
      </c>
      <c r="C24" s="7">
        <v>5203</v>
      </c>
    </row>
    <row r="25" spans="1:3" x14ac:dyDescent="0.25">
      <c r="A25" s="3" t="s">
        <v>1425</v>
      </c>
      <c r="B25" s="5" t="s">
        <v>3</v>
      </c>
      <c r="C25" s="5" t="s">
        <v>3</v>
      </c>
    </row>
    <row r="26" spans="1:3" x14ac:dyDescent="0.25">
      <c r="A26" s="4" t="s">
        <v>1422</v>
      </c>
      <c r="B26" s="5" t="s">
        <v>3</v>
      </c>
      <c r="C26" s="5" t="s">
        <v>3</v>
      </c>
    </row>
    <row r="27" spans="1:3" x14ac:dyDescent="0.25">
      <c r="A27" s="3" t="s">
        <v>766</v>
      </c>
      <c r="B27" s="7">
        <v>3049</v>
      </c>
      <c r="C27" s="7">
        <v>2997</v>
      </c>
    </row>
    <row r="28" spans="1:3" x14ac:dyDescent="0.25">
      <c r="A28" s="3" t="s">
        <v>108</v>
      </c>
      <c r="B28" s="7">
        <v>2322</v>
      </c>
      <c r="C28" s="7">
        <v>2151</v>
      </c>
    </row>
    <row r="29" spans="1:3" x14ac:dyDescent="0.25">
      <c r="A29" s="3" t="s">
        <v>119</v>
      </c>
      <c r="B29" s="5">
        <v>727</v>
      </c>
      <c r="C29" s="5">
        <v>846</v>
      </c>
    </row>
    <row r="30" spans="1:3" x14ac:dyDescent="0.25">
      <c r="A30" s="3" t="s">
        <v>120</v>
      </c>
      <c r="B30" s="5">
        <v>287</v>
      </c>
      <c r="C30" s="5">
        <v>310</v>
      </c>
    </row>
    <row r="31" spans="1:3" x14ac:dyDescent="0.25">
      <c r="A31" s="3" t="s">
        <v>121</v>
      </c>
      <c r="B31" s="5">
        <v>440</v>
      </c>
      <c r="C31" s="5">
        <v>536</v>
      </c>
    </row>
    <row r="32" spans="1:3" x14ac:dyDescent="0.25">
      <c r="A32" s="3" t="s">
        <v>1423</v>
      </c>
      <c r="B32" s="5">
        <v>26</v>
      </c>
      <c r="C32" s="5">
        <v>27</v>
      </c>
    </row>
    <row r="33" spans="1:3" x14ac:dyDescent="0.25">
      <c r="A33" s="3" t="s">
        <v>1426</v>
      </c>
      <c r="B33" s="5" t="s">
        <v>3</v>
      </c>
      <c r="C33" s="5" t="s">
        <v>3</v>
      </c>
    </row>
    <row r="34" spans="1:3" x14ac:dyDescent="0.25">
      <c r="A34" s="4" t="s">
        <v>1422</v>
      </c>
      <c r="B34" s="5" t="s">
        <v>3</v>
      </c>
      <c r="C34" s="5" t="s">
        <v>3</v>
      </c>
    </row>
    <row r="35" spans="1:3" x14ac:dyDescent="0.25">
      <c r="A35" s="3" t="s">
        <v>764</v>
      </c>
      <c r="B35" s="5">
        <v>-946</v>
      </c>
      <c r="C35" s="7">
        <v>6036</v>
      </c>
    </row>
    <row r="36" spans="1:3" x14ac:dyDescent="0.25">
      <c r="A36" s="3" t="s">
        <v>766</v>
      </c>
      <c r="B36" s="5">
        <v>-252</v>
      </c>
      <c r="C36" s="7">
        <v>4463</v>
      </c>
    </row>
    <row r="37" spans="1:3" x14ac:dyDescent="0.25">
      <c r="A37" s="3" t="s">
        <v>108</v>
      </c>
      <c r="B37" s="5">
        <v>464</v>
      </c>
      <c r="C37" s="5">
        <v>662</v>
      </c>
    </row>
    <row r="38" spans="1:3" x14ac:dyDescent="0.25">
      <c r="A38" s="3" t="s">
        <v>119</v>
      </c>
      <c r="B38" s="7">
        <v>-1662</v>
      </c>
      <c r="C38" s="7">
        <v>9837</v>
      </c>
    </row>
    <row r="39" spans="1:3" x14ac:dyDescent="0.25">
      <c r="A39" s="3" t="s">
        <v>120</v>
      </c>
      <c r="B39" s="5">
        <v>-556</v>
      </c>
      <c r="C39" s="5">
        <v>-628</v>
      </c>
    </row>
    <row r="40" spans="1:3" x14ac:dyDescent="0.25">
      <c r="A40" s="3" t="s">
        <v>121</v>
      </c>
      <c r="B40" s="7">
        <v>-1106</v>
      </c>
      <c r="C40" s="7">
        <v>10465</v>
      </c>
    </row>
    <row r="41" spans="1:3" x14ac:dyDescent="0.25">
      <c r="A41" s="3" t="s">
        <v>1423</v>
      </c>
      <c r="B41" s="5">
        <v>722</v>
      </c>
      <c r="C41" s="5">
        <v>755</v>
      </c>
    </row>
    <row r="42" spans="1:3" x14ac:dyDescent="0.25">
      <c r="A42" s="3" t="s">
        <v>761</v>
      </c>
      <c r="B42" s="5" t="s">
        <v>3</v>
      </c>
      <c r="C42" s="5" t="s">
        <v>3</v>
      </c>
    </row>
    <row r="43" spans="1:3" x14ac:dyDescent="0.25">
      <c r="A43" s="4" t="s">
        <v>1422</v>
      </c>
      <c r="B43" s="5" t="s">
        <v>3</v>
      </c>
      <c r="C43" s="5" t="s">
        <v>3</v>
      </c>
    </row>
    <row r="44" spans="1:3" x14ac:dyDescent="0.25">
      <c r="A44" s="3" t="s">
        <v>764</v>
      </c>
      <c r="B44" s="5" t="s">
        <v>3</v>
      </c>
      <c r="C44" s="7">
        <v>-7000</v>
      </c>
    </row>
    <row r="45" spans="1:3" x14ac:dyDescent="0.25">
      <c r="A45" s="3" t="s">
        <v>766</v>
      </c>
      <c r="B45" s="5">
        <v>252</v>
      </c>
      <c r="C45" s="7">
        <v>-4463</v>
      </c>
    </row>
    <row r="46" spans="1:3" x14ac:dyDescent="0.25">
      <c r="A46" s="3" t="s">
        <v>119</v>
      </c>
      <c r="B46" s="5">
        <v>252</v>
      </c>
      <c r="C46" s="7">
        <v>-11463</v>
      </c>
    </row>
    <row r="47" spans="1:3" x14ac:dyDescent="0.25">
      <c r="A47" s="3" t="s">
        <v>121</v>
      </c>
      <c r="B47" s="5">
        <v>252</v>
      </c>
      <c r="C47" s="7">
        <v>-11463</v>
      </c>
    </row>
    <row r="48" spans="1:3" x14ac:dyDescent="0.25">
      <c r="A48" s="3" t="s">
        <v>1423</v>
      </c>
      <c r="B48" s="9">
        <v>-726</v>
      </c>
      <c r="C48" s="9">
        <v>-745</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 bestFit="1" customWidth="1"/>
    <col min="6" max="7" width="16.5703125" bestFit="1" customWidth="1"/>
    <col min="8" max="9" width="16.42578125" bestFit="1" customWidth="1"/>
    <col min="10" max="10" width="36.5703125" bestFit="1" customWidth="1"/>
    <col min="11" max="12" width="23.28515625" bestFit="1" customWidth="1"/>
    <col min="13" max="13" width="18.140625" bestFit="1" customWidth="1"/>
    <col min="14" max="14" width="26.5703125" bestFit="1" customWidth="1"/>
    <col min="15" max="20" width="18.140625" bestFit="1" customWidth="1"/>
    <col min="21" max="25" width="24.5703125" bestFit="1" customWidth="1"/>
    <col min="26" max="26" width="18.140625" bestFit="1" customWidth="1"/>
    <col min="27" max="30" width="36.5703125" bestFit="1" customWidth="1"/>
    <col min="31" max="35" width="35.85546875" bestFit="1" customWidth="1"/>
    <col min="36" max="37" width="22.7109375" bestFit="1" customWidth="1"/>
    <col min="38" max="43" width="33.85546875" bestFit="1" customWidth="1"/>
    <col min="44" max="48" width="35.85546875" bestFit="1" customWidth="1"/>
    <col min="49" max="53" width="29.28515625" bestFit="1" customWidth="1"/>
    <col min="54" max="58" width="25.5703125" bestFit="1" customWidth="1"/>
  </cols>
  <sheetData>
    <row r="1" spans="1:58" ht="15" customHeight="1" x14ac:dyDescent="0.25">
      <c r="A1" s="8" t="s">
        <v>1427</v>
      </c>
      <c r="B1" s="8" t="s">
        <v>1</v>
      </c>
      <c r="C1" s="8"/>
      <c r="D1" s="1"/>
      <c r="E1" s="1" t="s">
        <v>1</v>
      </c>
      <c r="F1" s="1"/>
      <c r="G1" s="1"/>
      <c r="H1" s="1"/>
      <c r="I1" s="1"/>
      <c r="J1" s="1" t="s">
        <v>1</v>
      </c>
      <c r="K1" s="1"/>
      <c r="L1" s="1"/>
      <c r="M1" s="8" t="s">
        <v>1</v>
      </c>
      <c r="N1" s="8"/>
      <c r="O1" s="8"/>
      <c r="P1" s="8"/>
      <c r="Q1" s="8"/>
      <c r="R1" s="8"/>
      <c r="S1" s="1"/>
      <c r="T1" s="1" t="s">
        <v>1428</v>
      </c>
      <c r="U1" s="8" t="s">
        <v>1</v>
      </c>
      <c r="V1" s="8"/>
      <c r="W1" s="1"/>
      <c r="X1" s="1" t="s">
        <v>1</v>
      </c>
      <c r="Y1" s="1" t="s">
        <v>1428</v>
      </c>
      <c r="Z1" s="8"/>
      <c r="AA1" s="8"/>
      <c r="AB1" s="1"/>
      <c r="AC1" s="1" t="s">
        <v>1</v>
      </c>
      <c r="AD1" s="1" t="s">
        <v>1428</v>
      </c>
      <c r="AE1" s="8" t="s">
        <v>1</v>
      </c>
      <c r="AF1" s="8"/>
      <c r="AG1" s="1"/>
      <c r="AH1" s="1" t="s">
        <v>1</v>
      </c>
      <c r="AI1" s="1" t="s">
        <v>1428</v>
      </c>
      <c r="AJ1" s="8" t="s">
        <v>1</v>
      </c>
      <c r="AK1" s="8"/>
      <c r="AL1" s="8"/>
      <c r="AM1" s="8"/>
      <c r="AN1" s="1"/>
      <c r="AO1" s="1"/>
      <c r="AP1" s="1" t="s">
        <v>1</v>
      </c>
      <c r="AQ1" s="1" t="s">
        <v>1428</v>
      </c>
      <c r="AR1" s="8" t="s">
        <v>1</v>
      </c>
      <c r="AS1" s="8"/>
      <c r="AT1" s="1"/>
      <c r="AU1" s="1" t="s">
        <v>1</v>
      </c>
      <c r="AV1" s="1" t="s">
        <v>1428</v>
      </c>
      <c r="AW1" s="8" t="s">
        <v>1</v>
      </c>
      <c r="AX1" s="8"/>
      <c r="AY1" s="1"/>
      <c r="AZ1" s="1" t="s">
        <v>1</v>
      </c>
      <c r="BA1" s="1" t="s">
        <v>1428</v>
      </c>
      <c r="BB1" s="8" t="s">
        <v>1</v>
      </c>
      <c r="BC1" s="8"/>
      <c r="BD1" s="1"/>
      <c r="BE1" s="1" t="s">
        <v>1</v>
      </c>
      <c r="BF1" s="1" t="s">
        <v>1428</v>
      </c>
    </row>
    <row r="2" spans="1:58" x14ac:dyDescent="0.25">
      <c r="A2" s="8"/>
      <c r="B2" s="8" t="s">
        <v>2</v>
      </c>
      <c r="C2" s="8" t="s">
        <v>85</v>
      </c>
      <c r="D2" s="8" t="s">
        <v>26</v>
      </c>
      <c r="E2" s="1" t="s">
        <v>2</v>
      </c>
      <c r="F2" s="1" t="s">
        <v>2</v>
      </c>
      <c r="G2" s="1" t="s">
        <v>26</v>
      </c>
      <c r="H2" s="1" t="s">
        <v>2</v>
      </c>
      <c r="I2" s="1" t="s">
        <v>26</v>
      </c>
      <c r="J2" s="1" t="s">
        <v>2</v>
      </c>
      <c r="K2" s="1" t="s">
        <v>2</v>
      </c>
      <c r="L2" s="1" t="s">
        <v>26</v>
      </c>
      <c r="M2" s="1" t="s">
        <v>2</v>
      </c>
      <c r="N2" s="1" t="s">
        <v>2</v>
      </c>
      <c r="O2" s="1" t="s">
        <v>2</v>
      </c>
      <c r="P2" s="1" t="s">
        <v>85</v>
      </c>
      <c r="Q2" s="1" t="s">
        <v>2</v>
      </c>
      <c r="R2" s="1" t="s">
        <v>85</v>
      </c>
      <c r="S2" s="1" t="s">
        <v>26</v>
      </c>
      <c r="T2" s="1" t="s">
        <v>26</v>
      </c>
      <c r="U2" s="1" t="s">
        <v>2</v>
      </c>
      <c r="V2" s="1" t="s">
        <v>85</v>
      </c>
      <c r="W2" s="1" t="s">
        <v>26</v>
      </c>
      <c r="X2" s="1" t="s">
        <v>2</v>
      </c>
      <c r="Y2" s="1" t="s">
        <v>26</v>
      </c>
      <c r="Z2" s="1" t="s">
        <v>2</v>
      </c>
      <c r="AA2" s="1" t="s">
        <v>2</v>
      </c>
      <c r="AB2" s="1" t="s">
        <v>26</v>
      </c>
      <c r="AC2" s="1" t="s">
        <v>2</v>
      </c>
      <c r="AD2" s="1" t="s">
        <v>26</v>
      </c>
      <c r="AE2" s="1" t="s">
        <v>2</v>
      </c>
      <c r="AF2" s="1" t="s">
        <v>85</v>
      </c>
      <c r="AG2" s="1" t="s">
        <v>26</v>
      </c>
      <c r="AH2" s="1" t="s">
        <v>2</v>
      </c>
      <c r="AI2" s="1" t="s">
        <v>26</v>
      </c>
      <c r="AJ2" s="1" t="s">
        <v>2</v>
      </c>
      <c r="AK2" s="1" t="s">
        <v>85</v>
      </c>
      <c r="AL2" s="1" t="s">
        <v>2</v>
      </c>
      <c r="AM2" s="1" t="s">
        <v>2</v>
      </c>
      <c r="AN2" s="1" t="s">
        <v>2</v>
      </c>
      <c r="AO2" s="1" t="s">
        <v>26</v>
      </c>
      <c r="AP2" s="1" t="s">
        <v>2</v>
      </c>
      <c r="AQ2" s="1" t="s">
        <v>26</v>
      </c>
      <c r="AR2" s="1" t="s">
        <v>2</v>
      </c>
      <c r="AS2" s="1" t="s">
        <v>85</v>
      </c>
      <c r="AT2" s="1" t="s">
        <v>26</v>
      </c>
      <c r="AU2" s="1" t="s">
        <v>2</v>
      </c>
      <c r="AV2" s="1" t="s">
        <v>26</v>
      </c>
      <c r="AW2" s="1" t="s">
        <v>2</v>
      </c>
      <c r="AX2" s="1" t="s">
        <v>85</v>
      </c>
      <c r="AY2" s="1" t="s">
        <v>26</v>
      </c>
      <c r="AZ2" s="1" t="s">
        <v>2</v>
      </c>
      <c r="BA2" s="1" t="s">
        <v>26</v>
      </c>
      <c r="BB2" s="1" t="s">
        <v>2</v>
      </c>
      <c r="BC2" s="1" t="s">
        <v>85</v>
      </c>
      <c r="BD2" s="1" t="s">
        <v>26</v>
      </c>
      <c r="BE2" s="1" t="s">
        <v>2</v>
      </c>
      <c r="BF2" s="1" t="s">
        <v>26</v>
      </c>
    </row>
    <row r="3" spans="1:58" x14ac:dyDescent="0.25">
      <c r="A3" s="8"/>
      <c r="B3" s="8"/>
      <c r="C3" s="8"/>
      <c r="D3" s="8"/>
      <c r="E3" s="1" t="s">
        <v>1429</v>
      </c>
      <c r="F3" s="1" t="s">
        <v>828</v>
      </c>
      <c r="G3" s="1" t="s">
        <v>828</v>
      </c>
      <c r="H3" s="1" t="s">
        <v>853</v>
      </c>
      <c r="I3" s="1" t="s">
        <v>853</v>
      </c>
      <c r="J3" s="1" t="s">
        <v>853</v>
      </c>
      <c r="K3" s="1" t="s">
        <v>864</v>
      </c>
      <c r="L3" s="1" t="s">
        <v>864</v>
      </c>
      <c r="M3" s="1" t="s">
        <v>1430</v>
      </c>
      <c r="N3" s="1" t="s">
        <v>1430</v>
      </c>
      <c r="O3" s="1" t="s">
        <v>1430</v>
      </c>
      <c r="P3" s="1" t="s">
        <v>1430</v>
      </c>
      <c r="Q3" s="1" t="s">
        <v>1430</v>
      </c>
      <c r="R3" s="1" t="s">
        <v>1430</v>
      </c>
      <c r="S3" s="1" t="s">
        <v>1430</v>
      </c>
      <c r="T3" s="1" t="s">
        <v>1430</v>
      </c>
      <c r="U3" s="1" t="s">
        <v>1430</v>
      </c>
      <c r="V3" s="1" t="s">
        <v>1430</v>
      </c>
      <c r="W3" s="1" t="s">
        <v>1430</v>
      </c>
      <c r="X3" s="1" t="s">
        <v>1430</v>
      </c>
      <c r="Y3" s="1" t="s">
        <v>1430</v>
      </c>
      <c r="Z3" s="1" t="s">
        <v>1430</v>
      </c>
      <c r="AA3" s="1" t="s">
        <v>1430</v>
      </c>
      <c r="AB3" s="1" t="s">
        <v>1430</v>
      </c>
      <c r="AC3" s="1" t="s">
        <v>1430</v>
      </c>
      <c r="AD3" s="1" t="s">
        <v>1430</v>
      </c>
      <c r="AE3" s="1" t="s">
        <v>1430</v>
      </c>
      <c r="AF3" s="1" t="s">
        <v>1430</v>
      </c>
      <c r="AG3" s="1" t="s">
        <v>1430</v>
      </c>
      <c r="AH3" s="1" t="s">
        <v>1430</v>
      </c>
      <c r="AI3" s="1" t="s">
        <v>1430</v>
      </c>
      <c r="AJ3" s="1" t="s">
        <v>1430</v>
      </c>
      <c r="AK3" s="1" t="s">
        <v>1430</v>
      </c>
      <c r="AL3" s="1" t="s">
        <v>1436</v>
      </c>
      <c r="AM3" s="1" t="s">
        <v>1436</v>
      </c>
      <c r="AN3" s="1" t="s">
        <v>1436</v>
      </c>
      <c r="AO3" s="1" t="s">
        <v>1436</v>
      </c>
      <c r="AP3" s="1" t="s">
        <v>1436</v>
      </c>
      <c r="AQ3" s="1" t="s">
        <v>1436</v>
      </c>
      <c r="AR3" s="1" t="s">
        <v>1437</v>
      </c>
      <c r="AS3" s="1" t="s">
        <v>1437</v>
      </c>
      <c r="AT3" s="1" t="s">
        <v>1437</v>
      </c>
      <c r="AU3" s="1" t="s">
        <v>1437</v>
      </c>
      <c r="AV3" s="1" t="s">
        <v>1437</v>
      </c>
      <c r="AW3" s="1" t="s">
        <v>817</v>
      </c>
      <c r="AX3" s="1" t="s">
        <v>817</v>
      </c>
      <c r="AY3" s="1" t="s">
        <v>817</v>
      </c>
      <c r="AZ3" s="1" t="s">
        <v>817</v>
      </c>
      <c r="BA3" s="1" t="s">
        <v>817</v>
      </c>
      <c r="BB3" s="1" t="s">
        <v>812</v>
      </c>
      <c r="BC3" s="1" t="s">
        <v>812</v>
      </c>
      <c r="BD3" s="1" t="s">
        <v>812</v>
      </c>
      <c r="BE3" s="1" t="s">
        <v>812</v>
      </c>
      <c r="BF3" s="1" t="s">
        <v>812</v>
      </c>
    </row>
    <row r="4" spans="1:58" ht="30" x14ac:dyDescent="0.25">
      <c r="A4" s="8"/>
      <c r="B4" s="8"/>
      <c r="C4" s="8"/>
      <c r="D4" s="8"/>
      <c r="E4" s="1"/>
      <c r="F4" s="1"/>
      <c r="G4" s="1"/>
      <c r="H4" s="1"/>
      <c r="I4" s="1"/>
      <c r="J4" s="1" t="s">
        <v>337</v>
      </c>
      <c r="K4" s="1"/>
      <c r="L4" s="1"/>
      <c r="M4" s="1" t="s">
        <v>1429</v>
      </c>
      <c r="N4" s="1" t="s">
        <v>1431</v>
      </c>
      <c r="O4" s="1" t="s">
        <v>828</v>
      </c>
      <c r="P4" s="1" t="s">
        <v>828</v>
      </c>
      <c r="Q4" s="1" t="s">
        <v>828</v>
      </c>
      <c r="R4" s="1" t="s">
        <v>828</v>
      </c>
      <c r="S4" s="1" t="s">
        <v>828</v>
      </c>
      <c r="T4" s="1" t="s">
        <v>828</v>
      </c>
      <c r="U4" s="1" t="s">
        <v>828</v>
      </c>
      <c r="V4" s="1" t="s">
        <v>828</v>
      </c>
      <c r="W4" s="1" t="s">
        <v>828</v>
      </c>
      <c r="X4" s="1" t="s">
        <v>828</v>
      </c>
      <c r="Y4" s="1" t="s">
        <v>828</v>
      </c>
      <c r="Z4" s="1" t="s">
        <v>853</v>
      </c>
      <c r="AA4" s="1" t="s">
        <v>853</v>
      </c>
      <c r="AB4" s="1" t="s">
        <v>853</v>
      </c>
      <c r="AC4" s="1" t="s">
        <v>853</v>
      </c>
      <c r="AD4" s="1" t="s">
        <v>853</v>
      </c>
      <c r="AE4" s="1" t="s">
        <v>853</v>
      </c>
      <c r="AF4" s="1" t="s">
        <v>853</v>
      </c>
      <c r="AG4" s="1" t="s">
        <v>853</v>
      </c>
      <c r="AH4" s="1" t="s">
        <v>853</v>
      </c>
      <c r="AI4" s="1" t="s">
        <v>853</v>
      </c>
      <c r="AJ4" s="1" t="s">
        <v>853</v>
      </c>
      <c r="AK4" s="1" t="s">
        <v>853</v>
      </c>
      <c r="AL4" s="1" t="s">
        <v>1431</v>
      </c>
      <c r="AM4" s="1" t="s">
        <v>828</v>
      </c>
      <c r="AN4" s="1" t="s">
        <v>828</v>
      </c>
      <c r="AO4" s="1" t="s">
        <v>828</v>
      </c>
      <c r="AP4" s="1" t="s">
        <v>828</v>
      </c>
      <c r="AQ4" s="1" t="s">
        <v>828</v>
      </c>
      <c r="AR4" s="1" t="s">
        <v>853</v>
      </c>
      <c r="AS4" s="1" t="s">
        <v>853</v>
      </c>
      <c r="AT4" s="1" t="s">
        <v>853</v>
      </c>
      <c r="AU4" s="1" t="s">
        <v>853</v>
      </c>
      <c r="AV4" s="1" t="s">
        <v>853</v>
      </c>
      <c r="AW4" s="1" t="s">
        <v>864</v>
      </c>
      <c r="AX4" s="1" t="s">
        <v>864</v>
      </c>
      <c r="AY4" s="1" t="s">
        <v>864</v>
      </c>
      <c r="AZ4" s="1" t="s">
        <v>864</v>
      </c>
      <c r="BA4" s="1" t="s">
        <v>864</v>
      </c>
      <c r="BB4" s="1" t="s">
        <v>853</v>
      </c>
      <c r="BC4" s="1" t="s">
        <v>853</v>
      </c>
      <c r="BD4" s="1" t="s">
        <v>853</v>
      </c>
      <c r="BE4" s="1" t="s">
        <v>853</v>
      </c>
      <c r="BF4" s="1" t="s">
        <v>853</v>
      </c>
    </row>
    <row r="5" spans="1:58" ht="30" x14ac:dyDescent="0.25">
      <c r="A5" s="8"/>
      <c r="B5" s="8"/>
      <c r="C5" s="8"/>
      <c r="D5" s="8"/>
      <c r="E5" s="1"/>
      <c r="F5" s="1"/>
      <c r="G5" s="1"/>
      <c r="H5" s="1"/>
      <c r="I5" s="1"/>
      <c r="J5" s="1"/>
      <c r="K5" s="1"/>
      <c r="L5" s="1"/>
      <c r="M5" s="1"/>
      <c r="N5" s="1"/>
      <c r="O5" s="1"/>
      <c r="P5" s="1"/>
      <c r="Q5" s="1" t="s">
        <v>1429</v>
      </c>
      <c r="R5" s="1" t="s">
        <v>1429</v>
      </c>
      <c r="S5" s="1" t="s">
        <v>1429</v>
      </c>
      <c r="T5" s="1" t="s">
        <v>1429</v>
      </c>
      <c r="U5" s="1" t="s">
        <v>1433</v>
      </c>
      <c r="V5" s="1" t="s">
        <v>1433</v>
      </c>
      <c r="W5" s="1" t="s">
        <v>1433</v>
      </c>
      <c r="X5" s="1" t="s">
        <v>1433</v>
      </c>
      <c r="Y5" s="1" t="s">
        <v>1433</v>
      </c>
      <c r="Z5" s="1"/>
      <c r="AA5" s="1" t="s">
        <v>337</v>
      </c>
      <c r="AB5" s="1" t="s">
        <v>337</v>
      </c>
      <c r="AC5" s="1" t="s">
        <v>337</v>
      </c>
      <c r="AD5" s="1" t="s">
        <v>337</v>
      </c>
      <c r="AE5" s="1" t="s">
        <v>1434</v>
      </c>
      <c r="AF5" s="1" t="s">
        <v>1434</v>
      </c>
      <c r="AG5" s="1" t="s">
        <v>1434</v>
      </c>
      <c r="AH5" s="1" t="s">
        <v>1434</v>
      </c>
      <c r="AI5" s="1" t="s">
        <v>1434</v>
      </c>
      <c r="AJ5" s="1" t="s">
        <v>1435</v>
      </c>
      <c r="AK5" s="1" t="s">
        <v>1435</v>
      </c>
      <c r="AL5" s="1"/>
      <c r="AM5" s="1" t="s">
        <v>1121</v>
      </c>
      <c r="AN5" s="1" t="s">
        <v>1429</v>
      </c>
      <c r="AO5" s="1" t="s">
        <v>1429</v>
      </c>
      <c r="AP5" s="1" t="s">
        <v>1429</v>
      </c>
      <c r="AQ5" s="1" t="s">
        <v>1429</v>
      </c>
      <c r="AR5" s="1" t="s">
        <v>1434</v>
      </c>
      <c r="AS5" s="1" t="s">
        <v>1434</v>
      </c>
      <c r="AT5" s="1" t="s">
        <v>1434</v>
      </c>
      <c r="AU5" s="1" t="s">
        <v>1434</v>
      </c>
      <c r="AV5" s="1" t="s">
        <v>1434</v>
      </c>
      <c r="AW5" s="1"/>
      <c r="AX5" s="1"/>
      <c r="AY5" s="1"/>
      <c r="AZ5" s="1" t="s">
        <v>1432</v>
      </c>
      <c r="BA5" s="1" t="s">
        <v>1432</v>
      </c>
      <c r="BB5" s="1"/>
      <c r="BC5" s="1"/>
      <c r="BD5" s="1"/>
      <c r="BE5" s="1" t="s">
        <v>1432</v>
      </c>
      <c r="BF5" s="1" t="s">
        <v>1432</v>
      </c>
    </row>
    <row r="6" spans="1:58" x14ac:dyDescent="0.25">
      <c r="A6" s="8"/>
      <c r="B6" s="8"/>
      <c r="C6" s="8"/>
      <c r="D6" s="8"/>
      <c r="E6" s="1"/>
      <c r="F6" s="1"/>
      <c r="G6" s="1"/>
      <c r="H6" s="1"/>
      <c r="I6" s="1"/>
      <c r="J6" s="1"/>
      <c r="K6" s="1"/>
      <c r="L6" s="1"/>
      <c r="M6" s="1"/>
      <c r="N6" s="1"/>
      <c r="O6" s="1"/>
      <c r="P6" s="1"/>
      <c r="Q6" s="1"/>
      <c r="R6" s="1"/>
      <c r="S6" s="1"/>
      <c r="T6" s="1" t="s">
        <v>1432</v>
      </c>
      <c r="U6" s="1"/>
      <c r="V6" s="1"/>
      <c r="W6" s="1"/>
      <c r="X6" s="1" t="s">
        <v>1432</v>
      </c>
      <c r="Y6" s="1" t="s">
        <v>1432</v>
      </c>
      <c r="Z6" s="1"/>
      <c r="AA6" s="1"/>
      <c r="AB6" s="1"/>
      <c r="AC6" s="1" t="s">
        <v>1432</v>
      </c>
      <c r="AD6" s="1" t="s">
        <v>1432</v>
      </c>
      <c r="AE6" s="1"/>
      <c r="AF6" s="1"/>
      <c r="AG6" s="1"/>
      <c r="AH6" s="1" t="s">
        <v>1432</v>
      </c>
      <c r="AI6" s="1" t="s">
        <v>1432</v>
      </c>
      <c r="AJ6" s="1"/>
      <c r="AK6" s="1"/>
      <c r="AL6" s="1"/>
      <c r="AM6" s="1"/>
      <c r="AN6" s="1"/>
      <c r="AO6" s="1"/>
      <c r="AP6" s="1" t="s">
        <v>1432</v>
      </c>
      <c r="AQ6" s="1" t="s">
        <v>1432</v>
      </c>
      <c r="AR6" s="1"/>
      <c r="AS6" s="1"/>
      <c r="AT6" s="1"/>
      <c r="AU6" s="1" t="s">
        <v>1432</v>
      </c>
      <c r="AV6" s="1" t="s">
        <v>1432</v>
      </c>
      <c r="AW6" s="1"/>
      <c r="AX6" s="1"/>
      <c r="AY6" s="1"/>
      <c r="AZ6" s="1"/>
      <c r="BA6" s="1"/>
      <c r="BB6" s="1"/>
      <c r="BC6" s="1"/>
      <c r="BD6" s="1"/>
      <c r="BE6" s="1"/>
      <c r="BF6" s="1"/>
    </row>
    <row r="7" spans="1:58" ht="30" x14ac:dyDescent="0.25">
      <c r="A7" s="4" t="s">
        <v>1438</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row>
    <row r="8" spans="1:58" ht="30" x14ac:dyDescent="0.25">
      <c r="A8" s="3" t="s">
        <v>1439</v>
      </c>
      <c r="B8" s="9">
        <v>1800000</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c r="AW8" s="5" t="s">
        <v>3</v>
      </c>
      <c r="AX8" s="5" t="s">
        <v>3</v>
      </c>
      <c r="AY8" s="5" t="s">
        <v>3</v>
      </c>
      <c r="AZ8" s="5" t="s">
        <v>3</v>
      </c>
      <c r="BA8" s="5" t="s">
        <v>3</v>
      </c>
      <c r="BB8" s="5" t="s">
        <v>3</v>
      </c>
      <c r="BC8" s="5" t="s">
        <v>3</v>
      </c>
      <c r="BD8" s="5" t="s">
        <v>3</v>
      </c>
      <c r="BE8" s="5" t="s">
        <v>3</v>
      </c>
      <c r="BF8" s="5" t="s">
        <v>3</v>
      </c>
    </row>
    <row r="9" spans="1:58" ht="30" x14ac:dyDescent="0.25">
      <c r="A9" s="3" t="s">
        <v>1440</v>
      </c>
      <c r="B9" s="7">
        <v>26600000</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5" t="s">
        <v>3</v>
      </c>
      <c r="AV9" s="5" t="s">
        <v>3</v>
      </c>
      <c r="AW9" s="5" t="s">
        <v>3</v>
      </c>
      <c r="AX9" s="5" t="s">
        <v>3</v>
      </c>
      <c r="AY9" s="5" t="s">
        <v>3</v>
      </c>
      <c r="AZ9" s="5" t="s">
        <v>3</v>
      </c>
      <c r="BA9" s="5" t="s">
        <v>3</v>
      </c>
      <c r="BB9" s="5" t="s">
        <v>3</v>
      </c>
      <c r="BC9" s="5" t="s">
        <v>3</v>
      </c>
      <c r="BD9" s="5" t="s">
        <v>3</v>
      </c>
      <c r="BE9" s="5" t="s">
        <v>3</v>
      </c>
      <c r="BF9" s="5" t="s">
        <v>3</v>
      </c>
    </row>
    <row r="10" spans="1:58" ht="30" x14ac:dyDescent="0.25">
      <c r="A10" s="3" t="s">
        <v>1441</v>
      </c>
      <c r="B10" s="7">
        <v>26900000</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row>
    <row r="11" spans="1:58" ht="45" x14ac:dyDescent="0.25">
      <c r="A11" s="4" t="s">
        <v>1442</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c r="BA11" s="5" t="s">
        <v>3</v>
      </c>
      <c r="BB11" s="5" t="s">
        <v>3</v>
      </c>
      <c r="BC11" s="5" t="s">
        <v>3</v>
      </c>
      <c r="BD11" s="5" t="s">
        <v>3</v>
      </c>
      <c r="BE11" s="5" t="s">
        <v>3</v>
      </c>
      <c r="BF11" s="5" t="s">
        <v>3</v>
      </c>
    </row>
    <row r="12" spans="1:58" x14ac:dyDescent="0.25">
      <c r="A12" s="3" t="s">
        <v>1443</v>
      </c>
      <c r="B12" s="7">
        <v>805400000</v>
      </c>
      <c r="C12" s="5" t="s">
        <v>3</v>
      </c>
      <c r="D12" s="7">
        <v>905071000</v>
      </c>
      <c r="E12" s="5" t="s">
        <v>3</v>
      </c>
      <c r="F12" s="7">
        <v>315000000</v>
      </c>
      <c r="G12" s="7">
        <v>425000000</v>
      </c>
      <c r="H12" s="7">
        <v>468290000</v>
      </c>
      <c r="I12" s="7">
        <v>459872000</v>
      </c>
      <c r="J12" s="5" t="s">
        <v>3</v>
      </c>
      <c r="K12" s="7">
        <v>22075000</v>
      </c>
      <c r="L12" s="7">
        <v>20199000</v>
      </c>
      <c r="M12" s="5" t="s">
        <v>3</v>
      </c>
      <c r="N12" s="5" t="s">
        <v>3</v>
      </c>
      <c r="O12" s="5" t="s">
        <v>3</v>
      </c>
      <c r="P12" s="5" t="s">
        <v>3</v>
      </c>
      <c r="Q12" s="7">
        <v>100000000</v>
      </c>
      <c r="R12" s="5" t="s">
        <v>3</v>
      </c>
      <c r="S12" s="7">
        <v>150000000</v>
      </c>
      <c r="T12" s="5" t="s">
        <v>3</v>
      </c>
      <c r="U12" s="7">
        <v>15000000</v>
      </c>
      <c r="V12" s="5" t="s">
        <v>3</v>
      </c>
      <c r="W12" s="7">
        <v>15000000</v>
      </c>
      <c r="X12" s="5" t="s">
        <v>3</v>
      </c>
      <c r="Y12" s="5" t="s">
        <v>3</v>
      </c>
      <c r="Z12" s="7">
        <v>438000000</v>
      </c>
      <c r="AA12" s="7">
        <v>12960000</v>
      </c>
      <c r="AB12" s="7">
        <v>13095000</v>
      </c>
      <c r="AC12" s="5" t="s">
        <v>3</v>
      </c>
      <c r="AD12" s="5" t="s">
        <v>3</v>
      </c>
      <c r="AE12" s="7">
        <v>212530000</v>
      </c>
      <c r="AF12" s="5" t="s">
        <v>3</v>
      </c>
      <c r="AG12" s="7">
        <v>206933000</v>
      </c>
      <c r="AH12" s="5" t="s">
        <v>3</v>
      </c>
      <c r="AI12" s="5" t="s">
        <v>3</v>
      </c>
      <c r="AJ12" s="5" t="s">
        <v>3</v>
      </c>
      <c r="AK12" s="5" t="s">
        <v>3</v>
      </c>
      <c r="AL12" s="5" t="s">
        <v>3</v>
      </c>
      <c r="AM12" s="5" t="s">
        <v>3</v>
      </c>
      <c r="AN12" s="7">
        <v>300000000</v>
      </c>
      <c r="AO12" s="7">
        <v>260000000</v>
      </c>
      <c r="AP12" s="5" t="s">
        <v>3</v>
      </c>
      <c r="AQ12" s="5" t="s">
        <v>3</v>
      </c>
      <c r="AR12" s="7">
        <v>212530000</v>
      </c>
      <c r="AS12" s="5" t="s">
        <v>3</v>
      </c>
      <c r="AT12" s="7">
        <v>206933000</v>
      </c>
      <c r="AU12" s="5" t="s">
        <v>3</v>
      </c>
      <c r="AV12" s="5" t="s">
        <v>3</v>
      </c>
      <c r="AW12" s="7">
        <v>22075000</v>
      </c>
      <c r="AX12" s="5" t="s">
        <v>3</v>
      </c>
      <c r="AY12" s="7">
        <v>20199000</v>
      </c>
      <c r="AZ12" s="5" t="s">
        <v>3</v>
      </c>
      <c r="BA12" s="5" t="s">
        <v>3</v>
      </c>
      <c r="BB12" s="7">
        <v>30270000</v>
      </c>
      <c r="BC12" s="5" t="s">
        <v>3</v>
      </c>
      <c r="BD12" s="7">
        <v>32911000</v>
      </c>
      <c r="BE12" s="5" t="s">
        <v>3</v>
      </c>
      <c r="BF12" s="5" t="s">
        <v>3</v>
      </c>
    </row>
    <row r="13" spans="1:58" x14ac:dyDescent="0.25">
      <c r="A13" s="3" t="s">
        <v>1444</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1445</v>
      </c>
      <c r="U13" s="5" t="s">
        <v>3</v>
      </c>
      <c r="V13" s="5" t="s">
        <v>3</v>
      </c>
      <c r="W13" s="5" t="s">
        <v>3</v>
      </c>
      <c r="X13" s="5" t="s">
        <v>1446</v>
      </c>
      <c r="Y13" s="5" t="s">
        <v>1447</v>
      </c>
      <c r="Z13" s="5" t="s">
        <v>3</v>
      </c>
      <c r="AA13" s="5" t="s">
        <v>3</v>
      </c>
      <c r="AB13" s="5" t="s">
        <v>3</v>
      </c>
      <c r="AC13" s="5" t="s">
        <v>1448</v>
      </c>
      <c r="AD13" s="5" t="s">
        <v>1449</v>
      </c>
      <c r="AE13" s="5" t="s">
        <v>3</v>
      </c>
      <c r="AF13" s="5" t="s">
        <v>3</v>
      </c>
      <c r="AG13" s="5" t="s">
        <v>3</v>
      </c>
      <c r="AH13" s="5" t="s">
        <v>1450</v>
      </c>
      <c r="AI13" s="5" t="s">
        <v>1451</v>
      </c>
      <c r="AJ13" s="5" t="s">
        <v>3</v>
      </c>
      <c r="AK13" s="5" t="s">
        <v>3</v>
      </c>
      <c r="AL13" s="5" t="s">
        <v>3</v>
      </c>
      <c r="AM13" s="5" t="s">
        <v>3</v>
      </c>
      <c r="AN13" s="5" t="s">
        <v>3</v>
      </c>
      <c r="AO13" s="5" t="s">
        <v>3</v>
      </c>
      <c r="AP13" s="5" t="s">
        <v>1354</v>
      </c>
      <c r="AQ13" s="5" t="s">
        <v>1452</v>
      </c>
      <c r="AR13" s="5" t="s">
        <v>3</v>
      </c>
      <c r="AS13" s="5" t="s">
        <v>3</v>
      </c>
      <c r="AT13" s="5" t="s">
        <v>3</v>
      </c>
      <c r="AU13" s="5" t="s">
        <v>1450</v>
      </c>
      <c r="AV13" s="5" t="s">
        <v>1451</v>
      </c>
      <c r="AW13" s="5" t="s">
        <v>3</v>
      </c>
      <c r="AX13" s="5" t="s">
        <v>3</v>
      </c>
      <c r="AY13" s="5" t="s">
        <v>3</v>
      </c>
      <c r="AZ13" s="5" t="s">
        <v>1453</v>
      </c>
      <c r="BA13" s="5" t="s">
        <v>1453</v>
      </c>
      <c r="BB13" s="5" t="s">
        <v>3</v>
      </c>
      <c r="BC13" s="5" t="s">
        <v>3</v>
      </c>
      <c r="BD13" s="5" t="s">
        <v>3</v>
      </c>
      <c r="BE13" s="5" t="s">
        <v>1453</v>
      </c>
      <c r="BF13" s="5" t="s">
        <v>1453</v>
      </c>
    </row>
    <row r="14" spans="1:58" ht="30" x14ac:dyDescent="0.25">
      <c r="A14" s="3" t="s">
        <v>1454</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178">
        <v>2.5000000000000001E-3</v>
      </c>
      <c r="T14" s="5" t="s">
        <v>3</v>
      </c>
      <c r="U14" s="178">
        <v>2.0899999999999998E-2</v>
      </c>
      <c r="V14" s="5" t="s">
        <v>3</v>
      </c>
      <c r="W14" s="178">
        <v>2.0899999999999998E-2</v>
      </c>
      <c r="X14" s="5" t="s">
        <v>3</v>
      </c>
      <c r="Y14" s="5" t="s">
        <v>3</v>
      </c>
      <c r="Z14" s="5" t="s">
        <v>3</v>
      </c>
      <c r="AA14" s="178">
        <v>5.1999999999999998E-3</v>
      </c>
      <c r="AB14" s="178">
        <v>5.4000000000000003E-3</v>
      </c>
      <c r="AC14" s="5" t="s">
        <v>3</v>
      </c>
      <c r="AD14" s="5" t="s">
        <v>3</v>
      </c>
      <c r="AE14" s="178">
        <v>2.3699999999999999E-2</v>
      </c>
      <c r="AF14" s="5" t="s">
        <v>3</v>
      </c>
      <c r="AG14" s="178">
        <v>2.4400000000000002E-2</v>
      </c>
      <c r="AH14" s="5" t="s">
        <v>3</v>
      </c>
      <c r="AI14" s="5" t="s">
        <v>3</v>
      </c>
      <c r="AJ14" s="5" t="s">
        <v>3</v>
      </c>
      <c r="AK14" s="5" t="s">
        <v>3</v>
      </c>
      <c r="AL14" s="5" t="s">
        <v>3</v>
      </c>
      <c r="AM14" s="5" t="s">
        <v>3</v>
      </c>
      <c r="AN14" s="5" t="s">
        <v>3</v>
      </c>
      <c r="AO14" s="5" t="s">
        <v>3</v>
      </c>
      <c r="AP14" s="5" t="s">
        <v>3</v>
      </c>
      <c r="AQ14" s="5" t="s">
        <v>3</v>
      </c>
      <c r="AR14" s="178">
        <v>4.6100000000000002E-2</v>
      </c>
      <c r="AS14" s="5" t="s">
        <v>3</v>
      </c>
      <c r="AT14" s="178">
        <v>4.6800000000000001E-2</v>
      </c>
      <c r="AU14" s="5" t="s">
        <v>3</v>
      </c>
      <c r="AV14" s="5" t="s">
        <v>3</v>
      </c>
      <c r="AW14" s="5" t="s">
        <v>3</v>
      </c>
      <c r="AX14" s="5" t="s">
        <v>3</v>
      </c>
      <c r="AY14" s="5" t="s">
        <v>3</v>
      </c>
      <c r="AZ14" s="5" t="s">
        <v>3</v>
      </c>
      <c r="BA14" s="5" t="s">
        <v>3</v>
      </c>
      <c r="BB14" s="5" t="s">
        <v>3</v>
      </c>
      <c r="BC14" s="5" t="s">
        <v>3</v>
      </c>
      <c r="BD14" s="5" t="s">
        <v>3</v>
      </c>
      <c r="BE14" s="5" t="s">
        <v>3</v>
      </c>
      <c r="BF14" s="5" t="s">
        <v>3</v>
      </c>
    </row>
    <row r="15" spans="1:58" ht="30" x14ac:dyDescent="0.25">
      <c r="A15" s="3" t="s">
        <v>1455</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178">
        <v>2.6100000000000002E-2</v>
      </c>
      <c r="T15" s="5" t="s">
        <v>3</v>
      </c>
      <c r="U15" s="178">
        <v>5.5399999999999998E-2</v>
      </c>
      <c r="V15" s="5" t="s">
        <v>3</v>
      </c>
      <c r="W15" s="178">
        <v>5.5399999999999998E-2</v>
      </c>
      <c r="X15" s="5" t="s">
        <v>3</v>
      </c>
      <c r="Y15" s="5" t="s">
        <v>3</v>
      </c>
      <c r="Z15" s="5" t="s">
        <v>3</v>
      </c>
      <c r="AA15" s="178">
        <v>5.0900000000000001E-2</v>
      </c>
      <c r="AB15" s="178">
        <v>5.0900000000000001E-2</v>
      </c>
      <c r="AC15" s="5" t="s">
        <v>3</v>
      </c>
      <c r="AD15" s="5" t="s">
        <v>3</v>
      </c>
      <c r="AE15" s="178">
        <v>4.6100000000000002E-2</v>
      </c>
      <c r="AF15" s="5" t="s">
        <v>3</v>
      </c>
      <c r="AG15" s="178">
        <v>4.6800000000000001E-2</v>
      </c>
      <c r="AH15" s="5" t="s">
        <v>3</v>
      </c>
      <c r="AI15" s="5" t="s">
        <v>3</v>
      </c>
      <c r="AJ15" s="5" t="s">
        <v>3</v>
      </c>
      <c r="AK15" s="5" t="s">
        <v>3</v>
      </c>
      <c r="AL15" s="5" t="s">
        <v>3</v>
      </c>
      <c r="AM15" s="5" t="s">
        <v>3</v>
      </c>
      <c r="AN15" s="178">
        <v>2.29E-2</v>
      </c>
      <c r="AO15" s="178">
        <v>1.8800000000000001E-2</v>
      </c>
      <c r="AP15" s="5" t="s">
        <v>3</v>
      </c>
      <c r="AQ15" s="5" t="s">
        <v>3</v>
      </c>
      <c r="AR15" s="178">
        <v>2.3699999999999999E-2</v>
      </c>
      <c r="AS15" s="5" t="s">
        <v>3</v>
      </c>
      <c r="AT15" s="178">
        <v>2.4400000000000002E-2</v>
      </c>
      <c r="AU15" s="5" t="s">
        <v>3</v>
      </c>
      <c r="AV15" s="5" t="s">
        <v>3</v>
      </c>
      <c r="AW15" s="5" t="s">
        <v>3</v>
      </c>
      <c r="AX15" s="5" t="s">
        <v>3</v>
      </c>
      <c r="AY15" s="5" t="s">
        <v>3</v>
      </c>
      <c r="AZ15" s="5" t="s">
        <v>3</v>
      </c>
      <c r="BA15" s="5" t="s">
        <v>3</v>
      </c>
      <c r="BB15" s="5" t="s">
        <v>3</v>
      </c>
      <c r="BC15" s="5" t="s">
        <v>3</v>
      </c>
      <c r="BD15" s="5" t="s">
        <v>3</v>
      </c>
      <c r="BE15" s="5" t="s">
        <v>3</v>
      </c>
      <c r="BF15" s="5" t="s">
        <v>3</v>
      </c>
    </row>
    <row r="16" spans="1:58" x14ac:dyDescent="0.25">
      <c r="A16" s="3" t="s">
        <v>1456</v>
      </c>
      <c r="B16" s="7">
        <v>395000</v>
      </c>
      <c r="C16" s="5" t="s">
        <v>3</v>
      </c>
      <c r="D16" s="7">
        <v>-3652000</v>
      </c>
      <c r="E16" s="5" t="s">
        <v>3</v>
      </c>
      <c r="F16" s="7">
        <v>2244000</v>
      </c>
      <c r="G16" s="7">
        <v>-2290000</v>
      </c>
      <c r="H16" s="7">
        <v>-2226000</v>
      </c>
      <c r="I16" s="7">
        <v>-1620000</v>
      </c>
      <c r="J16" s="5" t="s">
        <v>3</v>
      </c>
      <c r="K16" s="7">
        <v>377000</v>
      </c>
      <c r="L16" s="7">
        <v>258000</v>
      </c>
      <c r="M16" s="5" t="s">
        <v>3</v>
      </c>
      <c r="N16" s="5" t="s">
        <v>3</v>
      </c>
      <c r="O16" s="5" t="s">
        <v>3</v>
      </c>
      <c r="P16" s="5" t="s">
        <v>3</v>
      </c>
      <c r="Q16" s="5" t="s">
        <v>3</v>
      </c>
      <c r="R16" s="5" t="s">
        <v>3</v>
      </c>
      <c r="S16" s="7">
        <v>-3102000</v>
      </c>
      <c r="T16" s="5" t="s">
        <v>3</v>
      </c>
      <c r="U16" s="7">
        <v>-75000</v>
      </c>
      <c r="V16" s="5" t="s">
        <v>3</v>
      </c>
      <c r="W16" s="7">
        <v>-203000</v>
      </c>
      <c r="X16" s="5" t="s">
        <v>3</v>
      </c>
      <c r="Y16" s="5" t="s">
        <v>3</v>
      </c>
      <c r="Z16" s="5" t="s">
        <v>3</v>
      </c>
      <c r="AA16" s="7">
        <v>-2121000</v>
      </c>
      <c r="AB16" s="7">
        <v>-1889000</v>
      </c>
      <c r="AC16" s="5" t="s">
        <v>3</v>
      </c>
      <c r="AD16" s="5" t="s">
        <v>3</v>
      </c>
      <c r="AE16" s="7">
        <v>-6714000</v>
      </c>
      <c r="AF16" s="5" t="s">
        <v>3</v>
      </c>
      <c r="AG16" s="7">
        <v>-6278000</v>
      </c>
      <c r="AH16" s="5" t="s">
        <v>3</v>
      </c>
      <c r="AI16" s="5" t="s">
        <v>3</v>
      </c>
      <c r="AJ16" s="5" t="s">
        <v>3</v>
      </c>
      <c r="AK16" s="5" t="s">
        <v>3</v>
      </c>
      <c r="AL16" s="5" t="s">
        <v>3</v>
      </c>
      <c r="AM16" s="5" t="s">
        <v>3</v>
      </c>
      <c r="AN16" s="7">
        <v>2319000</v>
      </c>
      <c r="AO16" s="7">
        <v>1015000</v>
      </c>
      <c r="AP16" s="5" t="s">
        <v>3</v>
      </c>
      <c r="AQ16" s="5" t="s">
        <v>3</v>
      </c>
      <c r="AR16" s="7">
        <v>6717000</v>
      </c>
      <c r="AS16" s="5" t="s">
        <v>3</v>
      </c>
      <c r="AT16" s="7">
        <v>6286000</v>
      </c>
      <c r="AU16" s="5" t="s">
        <v>3</v>
      </c>
      <c r="AV16" s="5" t="s">
        <v>3</v>
      </c>
      <c r="AW16" s="7">
        <v>377000</v>
      </c>
      <c r="AX16" s="5" t="s">
        <v>3</v>
      </c>
      <c r="AY16" s="7">
        <v>258000</v>
      </c>
      <c r="AZ16" s="5" t="s">
        <v>3</v>
      </c>
      <c r="BA16" s="5" t="s">
        <v>3</v>
      </c>
      <c r="BB16" s="7">
        <v>-108000</v>
      </c>
      <c r="BC16" s="5" t="s">
        <v>3</v>
      </c>
      <c r="BD16" s="7">
        <v>261000</v>
      </c>
      <c r="BE16" s="5" t="s">
        <v>3</v>
      </c>
      <c r="BF16" s="5" t="s">
        <v>3</v>
      </c>
    </row>
    <row r="17" spans="1:58" x14ac:dyDescent="0.25">
      <c r="A17" s="4" t="s">
        <v>801</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row>
    <row r="18" spans="1:58" x14ac:dyDescent="0.25">
      <c r="A18" s="3" t="s">
        <v>1457</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v>6</v>
      </c>
      <c r="AN18" s="5" t="s">
        <v>3</v>
      </c>
      <c r="AO18" s="5" t="s">
        <v>3</v>
      </c>
      <c r="AP18" s="5" t="s">
        <v>3</v>
      </c>
      <c r="AQ18" s="5" t="s">
        <v>3</v>
      </c>
      <c r="AR18" s="5" t="s">
        <v>3</v>
      </c>
      <c r="AS18" s="5" t="s">
        <v>3</v>
      </c>
      <c r="AT18" s="5" t="s">
        <v>3</v>
      </c>
      <c r="AU18" s="5" t="s">
        <v>3</v>
      </c>
      <c r="AV18" s="5" t="s">
        <v>3</v>
      </c>
      <c r="AW18" s="5" t="s">
        <v>3</v>
      </c>
      <c r="AX18" s="5" t="s">
        <v>3</v>
      </c>
      <c r="AY18" s="5" t="s">
        <v>3</v>
      </c>
      <c r="AZ18" s="5" t="s">
        <v>3</v>
      </c>
      <c r="BA18" s="5" t="s">
        <v>3</v>
      </c>
      <c r="BB18" s="5" t="s">
        <v>3</v>
      </c>
      <c r="BC18" s="5" t="s">
        <v>3</v>
      </c>
      <c r="BD18" s="5" t="s">
        <v>3</v>
      </c>
      <c r="BE18" s="5" t="s">
        <v>3</v>
      </c>
      <c r="BF18" s="5" t="s">
        <v>3</v>
      </c>
    </row>
    <row r="19" spans="1:58" x14ac:dyDescent="0.25">
      <c r="A19" s="3" t="s">
        <v>1458</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1141</v>
      </c>
      <c r="AN19" s="5" t="s">
        <v>3</v>
      </c>
      <c r="AO19" s="5" t="s">
        <v>3</v>
      </c>
      <c r="AP19" s="5" t="s">
        <v>3</v>
      </c>
      <c r="AQ19" s="5" t="s">
        <v>3</v>
      </c>
      <c r="AR19" s="5" t="s">
        <v>3</v>
      </c>
      <c r="AS19" s="5" t="s">
        <v>3</v>
      </c>
      <c r="AT19" s="5" t="s">
        <v>3</v>
      </c>
      <c r="AU19" s="5" t="s">
        <v>3</v>
      </c>
      <c r="AV19" s="5" t="s">
        <v>3</v>
      </c>
      <c r="AW19" s="5" t="s">
        <v>3</v>
      </c>
      <c r="AX19" s="5" t="s">
        <v>3</v>
      </c>
      <c r="AY19" s="5" t="s">
        <v>3</v>
      </c>
      <c r="AZ19" s="5" t="s">
        <v>3</v>
      </c>
      <c r="BA19" s="5" t="s">
        <v>3</v>
      </c>
      <c r="BB19" s="5" t="s">
        <v>3</v>
      </c>
      <c r="BC19" s="5" t="s">
        <v>3</v>
      </c>
      <c r="BD19" s="5" t="s">
        <v>3</v>
      </c>
      <c r="BE19" s="5" t="s">
        <v>3</v>
      </c>
      <c r="BF19" s="5" t="s">
        <v>3</v>
      </c>
    </row>
    <row r="20" spans="1:58" ht="30" x14ac:dyDescent="0.25">
      <c r="A20" s="4" t="s">
        <v>832</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c r="AW20" s="5" t="s">
        <v>3</v>
      </c>
      <c r="AX20" s="5" t="s">
        <v>3</v>
      </c>
      <c r="AY20" s="5" t="s">
        <v>3</v>
      </c>
      <c r="AZ20" s="5" t="s">
        <v>3</v>
      </c>
      <c r="BA20" s="5" t="s">
        <v>3</v>
      </c>
      <c r="BB20" s="5" t="s">
        <v>3</v>
      </c>
      <c r="BC20" s="5" t="s">
        <v>3</v>
      </c>
      <c r="BD20" s="5" t="s">
        <v>3</v>
      </c>
      <c r="BE20" s="5" t="s">
        <v>3</v>
      </c>
      <c r="BF20" s="5" t="s">
        <v>3</v>
      </c>
    </row>
    <row r="21" spans="1:58" ht="30" x14ac:dyDescent="0.25">
      <c r="A21" s="3" t="s">
        <v>833</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7">
        <v>-785000</v>
      </c>
      <c r="R21" s="7">
        <v>306000</v>
      </c>
      <c r="S21" s="5" t="s">
        <v>3</v>
      </c>
      <c r="T21" s="5" t="s">
        <v>3</v>
      </c>
      <c r="U21" s="7">
        <v>-1000</v>
      </c>
      <c r="V21" s="7">
        <v>-1000</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c r="AW21" s="5" t="s">
        <v>3</v>
      </c>
      <c r="AX21" s="5" t="s">
        <v>3</v>
      </c>
      <c r="AY21" s="5" t="s">
        <v>3</v>
      </c>
      <c r="AZ21" s="5" t="s">
        <v>3</v>
      </c>
      <c r="BA21" s="5" t="s">
        <v>3</v>
      </c>
      <c r="BB21" s="5" t="s">
        <v>3</v>
      </c>
      <c r="BC21" s="5" t="s">
        <v>3</v>
      </c>
      <c r="BD21" s="5" t="s">
        <v>3</v>
      </c>
      <c r="BE21" s="5" t="s">
        <v>3</v>
      </c>
      <c r="BF21" s="5" t="s">
        <v>3</v>
      </c>
    </row>
    <row r="22" spans="1:58" ht="60" x14ac:dyDescent="0.25">
      <c r="A22" s="3" t="s">
        <v>835</v>
      </c>
      <c r="B22" s="7">
        <v>7029000</v>
      </c>
      <c r="C22" s="7">
        <v>8944000</v>
      </c>
      <c r="D22" s="5" t="s">
        <v>3</v>
      </c>
      <c r="E22" s="5" t="s">
        <v>3</v>
      </c>
      <c r="F22" s="5" t="s">
        <v>3</v>
      </c>
      <c r="G22" s="5" t="s">
        <v>3</v>
      </c>
      <c r="H22" s="5" t="s">
        <v>3</v>
      </c>
      <c r="I22" s="5" t="s">
        <v>3</v>
      </c>
      <c r="J22" s="5" t="s">
        <v>3</v>
      </c>
      <c r="K22" s="5" t="s">
        <v>3</v>
      </c>
      <c r="L22" s="5" t="s">
        <v>3</v>
      </c>
      <c r="M22" s="5" t="s">
        <v>3</v>
      </c>
      <c r="N22" s="5" t="s">
        <v>3</v>
      </c>
      <c r="O22" s="5" t="s">
        <v>3</v>
      </c>
      <c r="P22" s="5" t="s">
        <v>3</v>
      </c>
      <c r="Q22" s="5" t="s">
        <v>3</v>
      </c>
      <c r="R22" s="7">
        <v>1011000</v>
      </c>
      <c r="S22" s="5" t="s">
        <v>3</v>
      </c>
      <c r="T22" s="5" t="s">
        <v>3</v>
      </c>
      <c r="U22" s="7">
        <v>129000</v>
      </c>
      <c r="V22" s="7">
        <v>127000</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c r="AU22" s="5" t="s">
        <v>3</v>
      </c>
      <c r="AV22" s="5" t="s">
        <v>3</v>
      </c>
      <c r="AW22" s="5" t="s">
        <v>3</v>
      </c>
      <c r="AX22" s="5" t="s">
        <v>3</v>
      </c>
      <c r="AY22" s="5" t="s">
        <v>3</v>
      </c>
      <c r="AZ22" s="5" t="s">
        <v>3</v>
      </c>
      <c r="BA22" s="5" t="s">
        <v>3</v>
      </c>
      <c r="BB22" s="5" t="s">
        <v>3</v>
      </c>
      <c r="BC22" s="5" t="s">
        <v>3</v>
      </c>
      <c r="BD22" s="5" t="s">
        <v>3</v>
      </c>
      <c r="BE22" s="5" t="s">
        <v>3</v>
      </c>
      <c r="BF22" s="5" t="s">
        <v>3</v>
      </c>
    </row>
    <row r="23" spans="1:58" ht="60" x14ac:dyDescent="0.25">
      <c r="A23" s="3" t="s">
        <v>836</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7">
        <v>8630000</v>
      </c>
      <c r="R23" s="7">
        <v>236000</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c r="AW23" s="5" t="s">
        <v>3</v>
      </c>
      <c r="AX23" s="5" t="s">
        <v>3</v>
      </c>
      <c r="AY23" s="5" t="s">
        <v>3</v>
      </c>
      <c r="AZ23" s="5" t="s">
        <v>3</v>
      </c>
      <c r="BA23" s="5" t="s">
        <v>3</v>
      </c>
      <c r="BB23" s="5" t="s">
        <v>3</v>
      </c>
      <c r="BC23" s="5" t="s">
        <v>3</v>
      </c>
      <c r="BD23" s="5" t="s">
        <v>3</v>
      </c>
      <c r="BE23" s="5" t="s">
        <v>3</v>
      </c>
      <c r="BF23" s="5" t="s">
        <v>3</v>
      </c>
    </row>
    <row r="24" spans="1:58" ht="60" x14ac:dyDescent="0.25">
      <c r="A24" s="3" t="s">
        <v>837</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7">
        <v>-3611000</v>
      </c>
      <c r="R24" s="7">
        <v>-208000</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c r="AS24" s="5" t="s">
        <v>3</v>
      </c>
      <c r="AT24" s="5" t="s">
        <v>3</v>
      </c>
      <c r="AU24" s="5" t="s">
        <v>3</v>
      </c>
      <c r="AV24" s="5" t="s">
        <v>3</v>
      </c>
      <c r="AW24" s="5" t="s">
        <v>3</v>
      </c>
      <c r="AX24" s="5" t="s">
        <v>3</v>
      </c>
      <c r="AY24" s="5" t="s">
        <v>3</v>
      </c>
      <c r="AZ24" s="5" t="s">
        <v>3</v>
      </c>
      <c r="BA24" s="5" t="s">
        <v>3</v>
      </c>
      <c r="BB24" s="5" t="s">
        <v>3</v>
      </c>
      <c r="BC24" s="5" t="s">
        <v>3</v>
      </c>
      <c r="BD24" s="5" t="s">
        <v>3</v>
      </c>
      <c r="BE24" s="5" t="s">
        <v>3</v>
      </c>
      <c r="BF24" s="5" t="s">
        <v>3</v>
      </c>
    </row>
    <row r="25" spans="1:58" ht="45" x14ac:dyDescent="0.25">
      <c r="A25" s="3" t="s">
        <v>839</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7">
        <v>314000</v>
      </c>
      <c r="R25" s="7">
        <v>-522000</v>
      </c>
      <c r="S25" s="5" t="s">
        <v>3</v>
      </c>
      <c r="T25" s="5" t="s">
        <v>3</v>
      </c>
      <c r="U25" s="7">
        <v>-51000</v>
      </c>
      <c r="V25" s="7">
        <v>-54000</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c r="AP25" s="5" t="s">
        <v>3</v>
      </c>
      <c r="AQ25" s="5" t="s">
        <v>3</v>
      </c>
      <c r="AR25" s="5" t="s">
        <v>3</v>
      </c>
      <c r="AS25" s="5" t="s">
        <v>3</v>
      </c>
      <c r="AT25" s="5" t="s">
        <v>3</v>
      </c>
      <c r="AU25" s="5" t="s">
        <v>3</v>
      </c>
      <c r="AV25" s="5" t="s">
        <v>3</v>
      </c>
      <c r="AW25" s="5" t="s">
        <v>3</v>
      </c>
      <c r="AX25" s="5" t="s">
        <v>3</v>
      </c>
      <c r="AY25" s="5" t="s">
        <v>3</v>
      </c>
      <c r="AZ25" s="5" t="s">
        <v>3</v>
      </c>
      <c r="BA25" s="5" t="s">
        <v>3</v>
      </c>
      <c r="BB25" s="5" t="s">
        <v>3</v>
      </c>
      <c r="BC25" s="5" t="s">
        <v>3</v>
      </c>
      <c r="BD25" s="5" t="s">
        <v>3</v>
      </c>
      <c r="BE25" s="5" t="s">
        <v>3</v>
      </c>
      <c r="BF25" s="5" t="s">
        <v>3</v>
      </c>
    </row>
    <row r="26" spans="1:58" ht="60" x14ac:dyDescent="0.25">
      <c r="A26" s="3" t="s">
        <v>847</v>
      </c>
      <c r="B26" s="5" t="s">
        <v>3</v>
      </c>
      <c r="C26" s="5" t="s">
        <v>3</v>
      </c>
      <c r="D26" s="5" t="s">
        <v>3</v>
      </c>
      <c r="E26" s="5" t="s">
        <v>3</v>
      </c>
      <c r="F26" s="5" t="s">
        <v>3</v>
      </c>
      <c r="G26" s="5" t="s">
        <v>3</v>
      </c>
      <c r="H26" s="5" t="s">
        <v>3</v>
      </c>
      <c r="I26" s="5" t="s">
        <v>3</v>
      </c>
      <c r="J26" s="5" t="s">
        <v>3</v>
      </c>
      <c r="K26" s="5" t="s">
        <v>3</v>
      </c>
      <c r="L26" s="5" t="s">
        <v>3</v>
      </c>
      <c r="M26" s="5" t="s">
        <v>3</v>
      </c>
      <c r="N26" s="5" t="s">
        <v>3</v>
      </c>
      <c r="O26" s="7">
        <v>4625000</v>
      </c>
      <c r="P26" s="7">
        <v>895000</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t="s">
        <v>3</v>
      </c>
      <c r="AV26" s="5" t="s">
        <v>3</v>
      </c>
      <c r="AW26" s="5" t="s">
        <v>3</v>
      </c>
      <c r="AX26" s="5" t="s">
        <v>3</v>
      </c>
      <c r="AY26" s="5" t="s">
        <v>3</v>
      </c>
      <c r="AZ26" s="5" t="s">
        <v>3</v>
      </c>
      <c r="BA26" s="5" t="s">
        <v>3</v>
      </c>
      <c r="BB26" s="5" t="s">
        <v>3</v>
      </c>
      <c r="BC26" s="5" t="s">
        <v>3</v>
      </c>
      <c r="BD26" s="5" t="s">
        <v>3</v>
      </c>
      <c r="BE26" s="5" t="s">
        <v>3</v>
      </c>
      <c r="BF26" s="5" t="s">
        <v>3</v>
      </c>
    </row>
    <row r="27" spans="1:58" ht="30" x14ac:dyDescent="0.25">
      <c r="A27" s="3" t="s">
        <v>1459</v>
      </c>
      <c r="B27" s="7">
        <v>2308000</v>
      </c>
      <c r="C27" s="7">
        <v>3581000</v>
      </c>
      <c r="D27" s="5" t="s">
        <v>3</v>
      </c>
      <c r="E27" s="5" t="s">
        <v>3</v>
      </c>
      <c r="F27" s="5" t="s">
        <v>3</v>
      </c>
      <c r="G27" s="5" t="s">
        <v>3</v>
      </c>
      <c r="H27" s="5" t="s">
        <v>3</v>
      </c>
      <c r="I27" s="5" t="s">
        <v>3</v>
      </c>
      <c r="J27" s="5" t="s">
        <v>3</v>
      </c>
      <c r="K27" s="5" t="s">
        <v>3</v>
      </c>
      <c r="L27" s="5" t="s">
        <v>3</v>
      </c>
      <c r="M27" s="5" t="s">
        <v>3</v>
      </c>
      <c r="N27" s="5" t="s">
        <v>3</v>
      </c>
      <c r="O27" s="5" t="s">
        <v>3</v>
      </c>
      <c r="P27" s="5" t="s">
        <v>3</v>
      </c>
      <c r="Q27" s="5" t="s">
        <v>3</v>
      </c>
      <c r="R27" s="7">
        <v>1243000</v>
      </c>
      <c r="S27" s="5" t="s">
        <v>3</v>
      </c>
      <c r="T27" s="5" t="s">
        <v>3</v>
      </c>
      <c r="U27" s="7">
        <v>129000</v>
      </c>
      <c r="V27" s="7">
        <v>127000</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t="s">
        <v>3</v>
      </c>
      <c r="AV27" s="5" t="s">
        <v>3</v>
      </c>
      <c r="AW27" s="5" t="s">
        <v>3</v>
      </c>
      <c r="AX27" s="5" t="s">
        <v>3</v>
      </c>
      <c r="AY27" s="5" t="s">
        <v>3</v>
      </c>
      <c r="AZ27" s="5" t="s">
        <v>3</v>
      </c>
      <c r="BA27" s="5" t="s">
        <v>3</v>
      </c>
      <c r="BB27" s="5" t="s">
        <v>3</v>
      </c>
      <c r="BC27" s="5" t="s">
        <v>3</v>
      </c>
      <c r="BD27" s="5" t="s">
        <v>3</v>
      </c>
      <c r="BE27" s="5" t="s">
        <v>3</v>
      </c>
      <c r="BF27" s="5" t="s">
        <v>3</v>
      </c>
    </row>
    <row r="28" spans="1:58" ht="45" x14ac:dyDescent="0.25">
      <c r="A28" s="3" t="s">
        <v>1460</v>
      </c>
      <c r="B28" s="5" t="s">
        <v>3</v>
      </c>
      <c r="C28" s="5" t="s">
        <v>3</v>
      </c>
      <c r="D28" s="5" t="s">
        <v>3</v>
      </c>
      <c r="E28" s="5" t="s">
        <v>3</v>
      </c>
      <c r="F28" s="7">
        <v>100000</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5" t="s">
        <v>3</v>
      </c>
      <c r="AP28" s="5" t="s">
        <v>3</v>
      </c>
      <c r="AQ28" s="5" t="s">
        <v>3</v>
      </c>
      <c r="AR28" s="5" t="s">
        <v>3</v>
      </c>
      <c r="AS28" s="5" t="s">
        <v>3</v>
      </c>
      <c r="AT28" s="5" t="s">
        <v>3</v>
      </c>
      <c r="AU28" s="5" t="s">
        <v>3</v>
      </c>
      <c r="AV28" s="5" t="s">
        <v>3</v>
      </c>
      <c r="AW28" s="5" t="s">
        <v>3</v>
      </c>
      <c r="AX28" s="5" t="s">
        <v>3</v>
      </c>
      <c r="AY28" s="5" t="s">
        <v>3</v>
      </c>
      <c r="AZ28" s="5" t="s">
        <v>3</v>
      </c>
      <c r="BA28" s="5" t="s">
        <v>3</v>
      </c>
      <c r="BB28" s="5" t="s">
        <v>3</v>
      </c>
      <c r="BC28" s="5" t="s">
        <v>3</v>
      </c>
      <c r="BD28" s="5" t="s">
        <v>3</v>
      </c>
      <c r="BE28" s="5" t="s">
        <v>3</v>
      </c>
      <c r="BF28" s="5" t="s">
        <v>3</v>
      </c>
    </row>
    <row r="29" spans="1:58" ht="30" x14ac:dyDescent="0.25">
      <c r="A29" s="3" t="s">
        <v>1461</v>
      </c>
      <c r="B29" s="5" t="s">
        <v>3</v>
      </c>
      <c r="C29" s="5" t="s">
        <v>3</v>
      </c>
      <c r="D29" s="5" t="s">
        <v>3</v>
      </c>
      <c r="E29" s="5" t="s">
        <v>3</v>
      </c>
      <c r="F29" s="5" t="s">
        <v>3</v>
      </c>
      <c r="G29" s="5" t="s">
        <v>3</v>
      </c>
      <c r="H29" s="5" t="s">
        <v>3</v>
      </c>
      <c r="I29" s="5" t="s">
        <v>3</v>
      </c>
      <c r="J29" s="5" t="s">
        <v>3</v>
      </c>
      <c r="K29" s="5" t="s">
        <v>3</v>
      </c>
      <c r="L29" s="5" t="s">
        <v>3</v>
      </c>
      <c r="M29" s="7">
        <v>30000000</v>
      </c>
      <c r="N29" s="7">
        <v>145000000</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7">
        <v>235000000</v>
      </c>
      <c r="AM29" s="5" t="s">
        <v>3</v>
      </c>
      <c r="AN29" s="5" t="s">
        <v>3</v>
      </c>
      <c r="AO29" s="5" t="s">
        <v>3</v>
      </c>
      <c r="AP29" s="5" t="s">
        <v>3</v>
      </c>
      <c r="AQ29" s="5" t="s">
        <v>3</v>
      </c>
      <c r="AR29" s="5" t="s">
        <v>3</v>
      </c>
      <c r="AS29" s="5" t="s">
        <v>3</v>
      </c>
      <c r="AT29" s="5" t="s">
        <v>3</v>
      </c>
      <c r="AU29" s="5" t="s">
        <v>3</v>
      </c>
      <c r="AV29" s="5" t="s">
        <v>3</v>
      </c>
      <c r="AW29" s="5" t="s">
        <v>3</v>
      </c>
      <c r="AX29" s="5" t="s">
        <v>3</v>
      </c>
      <c r="AY29" s="5" t="s">
        <v>3</v>
      </c>
      <c r="AZ29" s="5" t="s">
        <v>3</v>
      </c>
      <c r="BA29" s="5" t="s">
        <v>3</v>
      </c>
      <c r="BB29" s="5" t="s">
        <v>3</v>
      </c>
      <c r="BC29" s="5" t="s">
        <v>3</v>
      </c>
      <c r="BD29" s="5" t="s">
        <v>3</v>
      </c>
      <c r="BE29" s="5" t="s">
        <v>3</v>
      </c>
      <c r="BF29" s="5" t="s">
        <v>3</v>
      </c>
    </row>
    <row r="30" spans="1:58" x14ac:dyDescent="0.25">
      <c r="A30" s="3" t="s">
        <v>1462</v>
      </c>
      <c r="B30" s="5" t="s">
        <v>3</v>
      </c>
      <c r="C30" s="5" t="s">
        <v>3</v>
      </c>
      <c r="D30" s="5" t="s">
        <v>3</v>
      </c>
      <c r="E30" s="7">
        <v>215000000</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c r="AU30" s="5" t="s">
        <v>3</v>
      </c>
      <c r="AV30" s="5" t="s">
        <v>3</v>
      </c>
      <c r="AW30" s="5" t="s">
        <v>3</v>
      </c>
      <c r="AX30" s="5" t="s">
        <v>3</v>
      </c>
      <c r="AY30" s="5" t="s">
        <v>3</v>
      </c>
      <c r="AZ30" s="5" t="s">
        <v>3</v>
      </c>
      <c r="BA30" s="5" t="s">
        <v>3</v>
      </c>
      <c r="BB30" s="5" t="s">
        <v>3</v>
      </c>
      <c r="BC30" s="5" t="s">
        <v>3</v>
      </c>
      <c r="BD30" s="5" t="s">
        <v>3</v>
      </c>
      <c r="BE30" s="5" t="s">
        <v>3</v>
      </c>
      <c r="BF30" s="5" t="s">
        <v>3</v>
      </c>
    </row>
    <row r="31" spans="1:58" ht="45" x14ac:dyDescent="0.25">
      <c r="A31" s="3" t="s">
        <v>1463</v>
      </c>
      <c r="B31" s="5" t="s">
        <v>3</v>
      </c>
      <c r="C31" s="5" t="s">
        <v>3</v>
      </c>
      <c r="D31" s="5" t="s">
        <v>3</v>
      </c>
      <c r="E31" s="7">
        <v>8600000</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5" t="s">
        <v>3</v>
      </c>
      <c r="AP31" s="5" t="s">
        <v>3</v>
      </c>
      <c r="AQ31" s="5" t="s">
        <v>3</v>
      </c>
      <c r="AR31" s="5" t="s">
        <v>3</v>
      </c>
      <c r="AS31" s="5" t="s">
        <v>3</v>
      </c>
      <c r="AT31" s="5" t="s">
        <v>3</v>
      </c>
      <c r="AU31" s="5" t="s">
        <v>3</v>
      </c>
      <c r="AV31" s="5" t="s">
        <v>3</v>
      </c>
      <c r="AW31" s="5" t="s">
        <v>3</v>
      </c>
      <c r="AX31" s="5" t="s">
        <v>3</v>
      </c>
      <c r="AY31" s="5" t="s">
        <v>3</v>
      </c>
      <c r="AZ31" s="5" t="s">
        <v>3</v>
      </c>
      <c r="BA31" s="5" t="s">
        <v>3</v>
      </c>
      <c r="BB31" s="5" t="s">
        <v>3</v>
      </c>
      <c r="BC31" s="5" t="s">
        <v>3</v>
      </c>
      <c r="BD31" s="5" t="s">
        <v>3</v>
      </c>
      <c r="BE31" s="5" t="s">
        <v>3</v>
      </c>
      <c r="BF31" s="5" t="s">
        <v>3</v>
      </c>
    </row>
    <row r="32" spans="1:58" x14ac:dyDescent="0.25">
      <c r="A32" s="3" t="s">
        <v>1464</v>
      </c>
      <c r="B32" s="5" t="s">
        <v>3</v>
      </c>
      <c r="C32" s="5" t="s">
        <v>3</v>
      </c>
      <c r="D32" s="5" t="s">
        <v>3</v>
      </c>
      <c r="E32" s="5" t="s">
        <v>3</v>
      </c>
      <c r="F32" s="5" t="s">
        <v>3</v>
      </c>
      <c r="G32" s="5" t="s">
        <v>3</v>
      </c>
      <c r="H32" s="5" t="s">
        <v>3</v>
      </c>
      <c r="I32" s="5" t="s">
        <v>3</v>
      </c>
      <c r="J32" s="178">
        <v>5.0900000000000001E-2</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3</v>
      </c>
      <c r="AP32" s="5" t="s">
        <v>3</v>
      </c>
      <c r="AQ32" s="5" t="s">
        <v>3</v>
      </c>
      <c r="AR32" s="5" t="s">
        <v>3</v>
      </c>
      <c r="AS32" s="5" t="s">
        <v>3</v>
      </c>
      <c r="AT32" s="5" t="s">
        <v>3</v>
      </c>
      <c r="AU32" s="5" t="s">
        <v>3</v>
      </c>
      <c r="AV32" s="5" t="s">
        <v>3</v>
      </c>
      <c r="AW32" s="5" t="s">
        <v>3</v>
      </c>
      <c r="AX32" s="5" t="s">
        <v>3</v>
      </c>
      <c r="AY32" s="5" t="s">
        <v>3</v>
      </c>
      <c r="AZ32" s="5" t="s">
        <v>3</v>
      </c>
      <c r="BA32" s="5" t="s">
        <v>3</v>
      </c>
      <c r="BB32" s="5" t="s">
        <v>3</v>
      </c>
      <c r="BC32" s="5" t="s">
        <v>3</v>
      </c>
      <c r="BD32" s="5" t="s">
        <v>3</v>
      </c>
      <c r="BE32" s="5" t="s">
        <v>3</v>
      </c>
      <c r="BF32" s="5" t="s">
        <v>3</v>
      </c>
    </row>
    <row r="33" spans="1:58" x14ac:dyDescent="0.25">
      <c r="A33" s="3" t="s">
        <v>1465</v>
      </c>
      <c r="B33" s="5" t="s">
        <v>3</v>
      </c>
      <c r="C33" s="5" t="s">
        <v>3</v>
      </c>
      <c r="D33" s="5" t="s">
        <v>3</v>
      </c>
      <c r="E33" s="5" t="s">
        <v>3</v>
      </c>
      <c r="F33" s="5" t="s">
        <v>3</v>
      </c>
      <c r="G33" s="5" t="s">
        <v>3</v>
      </c>
      <c r="H33" s="5" t="s">
        <v>3</v>
      </c>
      <c r="I33" s="5" t="s">
        <v>3</v>
      </c>
      <c r="J33" s="5" t="s">
        <v>1466</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3</v>
      </c>
      <c r="AP33" s="5" t="s">
        <v>3</v>
      </c>
      <c r="AQ33" s="5" t="s">
        <v>3</v>
      </c>
      <c r="AR33" s="5" t="s">
        <v>3</v>
      </c>
      <c r="AS33" s="5" t="s">
        <v>3</v>
      </c>
      <c r="AT33" s="5" t="s">
        <v>3</v>
      </c>
      <c r="AU33" s="5" t="s">
        <v>3</v>
      </c>
      <c r="AV33" s="5" t="s">
        <v>3</v>
      </c>
      <c r="AW33" s="5" t="s">
        <v>3</v>
      </c>
      <c r="AX33" s="5" t="s">
        <v>3</v>
      </c>
      <c r="AY33" s="5" t="s">
        <v>3</v>
      </c>
      <c r="AZ33" s="5" t="s">
        <v>3</v>
      </c>
      <c r="BA33" s="5" t="s">
        <v>3</v>
      </c>
      <c r="BB33" s="5" t="s">
        <v>3</v>
      </c>
      <c r="BC33" s="5" t="s">
        <v>3</v>
      </c>
      <c r="BD33" s="5" t="s">
        <v>3</v>
      </c>
      <c r="BE33" s="5" t="s">
        <v>3</v>
      </c>
      <c r="BF33" s="5" t="s">
        <v>3</v>
      </c>
    </row>
    <row r="34" spans="1:58" x14ac:dyDescent="0.25">
      <c r="A34" s="3" t="s">
        <v>1467</v>
      </c>
      <c r="B34" s="5" t="s">
        <v>3</v>
      </c>
      <c r="C34" s="5" t="s">
        <v>3</v>
      </c>
      <c r="D34" s="5" t="s">
        <v>3</v>
      </c>
      <c r="E34" s="5" t="s">
        <v>3</v>
      </c>
      <c r="F34" s="5" t="s">
        <v>3</v>
      </c>
      <c r="G34" s="5" t="s">
        <v>3</v>
      </c>
      <c r="H34" s="7">
        <v>24500</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t="s">
        <v>3</v>
      </c>
      <c r="AW34" s="5" t="s">
        <v>3</v>
      </c>
      <c r="AX34" s="5" t="s">
        <v>3</v>
      </c>
      <c r="AY34" s="5" t="s">
        <v>3</v>
      </c>
      <c r="AZ34" s="5" t="s">
        <v>3</v>
      </c>
      <c r="BA34" s="5" t="s">
        <v>3</v>
      </c>
      <c r="BB34" s="5" t="s">
        <v>3</v>
      </c>
      <c r="BC34" s="5" t="s">
        <v>3</v>
      </c>
      <c r="BD34" s="5" t="s">
        <v>3</v>
      </c>
      <c r="BE34" s="5" t="s">
        <v>3</v>
      </c>
      <c r="BF34" s="5" t="s">
        <v>3</v>
      </c>
    </row>
    <row r="35" spans="1:58" ht="30" x14ac:dyDescent="0.25">
      <c r="A35" s="4" t="s">
        <v>1468</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c r="AD35" s="5" t="s">
        <v>3</v>
      </c>
      <c r="AE35" s="5" t="s">
        <v>3</v>
      </c>
      <c r="AF35" s="5" t="s">
        <v>3</v>
      </c>
      <c r="AG35" s="5" t="s">
        <v>3</v>
      </c>
      <c r="AH35" s="5" t="s">
        <v>3</v>
      </c>
      <c r="AI35" s="5" t="s">
        <v>3</v>
      </c>
      <c r="AJ35" s="5" t="s">
        <v>3</v>
      </c>
      <c r="AK35" s="5" t="s">
        <v>3</v>
      </c>
      <c r="AL35" s="5" t="s">
        <v>3</v>
      </c>
      <c r="AM35" s="5" t="s">
        <v>3</v>
      </c>
      <c r="AN35" s="5" t="s">
        <v>3</v>
      </c>
      <c r="AO35" s="5" t="s">
        <v>3</v>
      </c>
      <c r="AP35" s="5" t="s">
        <v>3</v>
      </c>
      <c r="AQ35" s="5" t="s">
        <v>3</v>
      </c>
      <c r="AR35" s="5" t="s">
        <v>3</v>
      </c>
      <c r="AS35" s="5" t="s">
        <v>3</v>
      </c>
      <c r="AT35" s="5" t="s">
        <v>3</v>
      </c>
      <c r="AU35" s="5" t="s">
        <v>3</v>
      </c>
      <c r="AV35" s="5" t="s">
        <v>3</v>
      </c>
      <c r="AW35" s="5" t="s">
        <v>3</v>
      </c>
      <c r="AX35" s="5" t="s">
        <v>3</v>
      </c>
      <c r="AY35" s="5" t="s">
        <v>3</v>
      </c>
      <c r="AZ35" s="5" t="s">
        <v>3</v>
      </c>
      <c r="BA35" s="5" t="s">
        <v>3</v>
      </c>
      <c r="BB35" s="5" t="s">
        <v>3</v>
      </c>
      <c r="BC35" s="5" t="s">
        <v>3</v>
      </c>
      <c r="BD35" s="5" t="s">
        <v>3</v>
      </c>
      <c r="BE35" s="5" t="s">
        <v>3</v>
      </c>
      <c r="BF35" s="5" t="s">
        <v>3</v>
      </c>
    </row>
    <row r="36" spans="1:58" ht="30" x14ac:dyDescent="0.25">
      <c r="A36" s="3" t="s">
        <v>868</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c r="AD36" s="5" t="s">
        <v>3</v>
      </c>
      <c r="AE36" s="7">
        <v>187000</v>
      </c>
      <c r="AF36" s="7">
        <v>1554000</v>
      </c>
      <c r="AG36" s="5" t="s">
        <v>3</v>
      </c>
      <c r="AH36" s="5" t="s">
        <v>3</v>
      </c>
      <c r="AI36" s="5" t="s">
        <v>3</v>
      </c>
      <c r="AJ36" s="7">
        <v>-381000</v>
      </c>
      <c r="AK36" s="7">
        <v>107000</v>
      </c>
      <c r="AL36" s="5" t="s">
        <v>3</v>
      </c>
      <c r="AM36" s="5" t="s">
        <v>3</v>
      </c>
      <c r="AN36" s="5" t="s">
        <v>3</v>
      </c>
      <c r="AO36" s="5" t="s">
        <v>3</v>
      </c>
      <c r="AP36" s="5" t="s">
        <v>3</v>
      </c>
      <c r="AQ36" s="5" t="s">
        <v>3</v>
      </c>
      <c r="AR36" s="7">
        <v>-187000</v>
      </c>
      <c r="AS36" s="7">
        <v>-1554000</v>
      </c>
      <c r="AT36" s="5" t="s">
        <v>3</v>
      </c>
      <c r="AU36" s="5" t="s">
        <v>3</v>
      </c>
      <c r="AV36" s="5" t="s">
        <v>3</v>
      </c>
      <c r="AW36" s="7">
        <v>377000</v>
      </c>
      <c r="AX36" s="7">
        <v>2758000</v>
      </c>
      <c r="AY36" s="5" t="s">
        <v>3</v>
      </c>
      <c r="AZ36" s="5" t="s">
        <v>3</v>
      </c>
      <c r="BA36" s="5" t="s">
        <v>3</v>
      </c>
      <c r="BB36" s="7">
        <v>-108000</v>
      </c>
      <c r="BC36" s="7">
        <v>-550000</v>
      </c>
      <c r="BD36" s="5" t="s">
        <v>3</v>
      </c>
      <c r="BE36" s="5" t="s">
        <v>3</v>
      </c>
      <c r="BF36" s="5" t="s">
        <v>3</v>
      </c>
    </row>
    <row r="37" spans="1:58" ht="45" x14ac:dyDescent="0.25">
      <c r="A37" s="3" t="s">
        <v>876</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c r="AE37" s="5" t="s">
        <v>3</v>
      </c>
      <c r="AF37" s="5" t="s">
        <v>3</v>
      </c>
      <c r="AG37" s="5" t="s">
        <v>3</v>
      </c>
      <c r="AH37" s="5" t="s">
        <v>3</v>
      </c>
      <c r="AI37" s="5" t="s">
        <v>3</v>
      </c>
      <c r="AJ37" s="5" t="s">
        <v>3</v>
      </c>
      <c r="AK37" s="5" t="s">
        <v>3</v>
      </c>
      <c r="AL37" s="5" t="s">
        <v>3</v>
      </c>
      <c r="AM37" s="5" t="s">
        <v>3</v>
      </c>
      <c r="AN37" s="5" t="s">
        <v>3</v>
      </c>
      <c r="AO37" s="5" t="s">
        <v>3</v>
      </c>
      <c r="AP37" s="5" t="s">
        <v>3</v>
      </c>
      <c r="AQ37" s="5" t="s">
        <v>3</v>
      </c>
      <c r="AR37" s="7">
        <v>7000</v>
      </c>
      <c r="AS37" s="7">
        <v>78000</v>
      </c>
      <c r="AT37" s="5" t="s">
        <v>3</v>
      </c>
      <c r="AU37" s="5" t="s">
        <v>3</v>
      </c>
      <c r="AV37" s="5" t="s">
        <v>3</v>
      </c>
      <c r="AW37" s="5" t="s">
        <v>3</v>
      </c>
      <c r="AX37" s="5" t="s">
        <v>3</v>
      </c>
      <c r="AY37" s="5" t="s">
        <v>3</v>
      </c>
      <c r="AZ37" s="5" t="s">
        <v>3</v>
      </c>
      <c r="BA37" s="5" t="s">
        <v>3</v>
      </c>
      <c r="BB37" s="5" t="s">
        <v>3</v>
      </c>
      <c r="BC37" s="5" t="s">
        <v>3</v>
      </c>
      <c r="BD37" s="5" t="s">
        <v>3</v>
      </c>
      <c r="BE37" s="5" t="s">
        <v>3</v>
      </c>
      <c r="BF37" s="5" t="s">
        <v>3</v>
      </c>
    </row>
    <row r="38" spans="1:58" ht="30" x14ac:dyDescent="0.25">
      <c r="A38" s="3" t="s">
        <v>879</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5" t="s">
        <v>3</v>
      </c>
      <c r="AC38" s="5" t="s">
        <v>3</v>
      </c>
      <c r="AD38" s="5" t="s">
        <v>3</v>
      </c>
      <c r="AE38" s="5" t="s">
        <v>3</v>
      </c>
      <c r="AF38" s="5" t="s">
        <v>3</v>
      </c>
      <c r="AG38" s="5" t="s">
        <v>3</v>
      </c>
      <c r="AH38" s="5" t="s">
        <v>3</v>
      </c>
      <c r="AI38" s="5" t="s">
        <v>3</v>
      </c>
      <c r="AJ38" s="5" t="s">
        <v>3</v>
      </c>
      <c r="AK38" s="5" t="s">
        <v>3</v>
      </c>
      <c r="AL38" s="5" t="s">
        <v>3</v>
      </c>
      <c r="AM38" s="5" t="s">
        <v>3</v>
      </c>
      <c r="AN38" s="5" t="s">
        <v>3</v>
      </c>
      <c r="AO38" s="5" t="s">
        <v>3</v>
      </c>
      <c r="AP38" s="5" t="s">
        <v>3</v>
      </c>
      <c r="AQ38" s="5" t="s">
        <v>3</v>
      </c>
      <c r="AR38" s="5" t="s">
        <v>3</v>
      </c>
      <c r="AS38" s="5" t="s">
        <v>3</v>
      </c>
      <c r="AT38" s="5" t="s">
        <v>3</v>
      </c>
      <c r="AU38" s="5" t="s">
        <v>3</v>
      </c>
      <c r="AV38" s="5" t="s">
        <v>3</v>
      </c>
      <c r="AW38" s="9">
        <v>469000</v>
      </c>
      <c r="AX38" s="9">
        <v>1240000</v>
      </c>
      <c r="AY38" s="5" t="s">
        <v>3</v>
      </c>
      <c r="AZ38" s="5" t="s">
        <v>3</v>
      </c>
      <c r="BA38" s="5" t="s">
        <v>3</v>
      </c>
      <c r="BB38" s="9">
        <v>-164000</v>
      </c>
      <c r="BC38" s="9">
        <v>1055000</v>
      </c>
      <c r="BD38" s="5" t="s">
        <v>3</v>
      </c>
      <c r="BE38" s="5" t="s">
        <v>3</v>
      </c>
      <c r="BF38" s="5" t="s">
        <v>3</v>
      </c>
    </row>
  </sheetData>
  <mergeCells count="13">
    <mergeCell ref="AJ1:AM1"/>
    <mergeCell ref="AR1:AS1"/>
    <mergeCell ref="AW1:AX1"/>
    <mergeCell ref="BB1:BC1"/>
    <mergeCell ref="B2:B6"/>
    <mergeCell ref="C2:C6"/>
    <mergeCell ref="D2:D6"/>
    <mergeCell ref="A1:A6"/>
    <mergeCell ref="B1:C1"/>
    <mergeCell ref="M1:R1"/>
    <mergeCell ref="U1:V1"/>
    <mergeCell ref="Z1:AA1"/>
    <mergeCell ref="AE1:A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69</v>
      </c>
      <c r="B1" s="1" t="s">
        <v>2</v>
      </c>
      <c r="C1" s="1" t="s">
        <v>26</v>
      </c>
    </row>
    <row r="2" spans="1:3" ht="30" x14ac:dyDescent="0.25">
      <c r="A2" s="4" t="s">
        <v>885</v>
      </c>
      <c r="B2" s="5" t="s">
        <v>3</v>
      </c>
      <c r="C2" s="5" t="s">
        <v>3</v>
      </c>
    </row>
    <row r="3" spans="1:3" x14ac:dyDescent="0.25">
      <c r="A3" s="3" t="s">
        <v>1470</v>
      </c>
      <c r="B3" s="9">
        <v>7140000</v>
      </c>
      <c r="C3" s="9">
        <v>7799000</v>
      </c>
    </row>
    <row r="4" spans="1:3" ht="30" x14ac:dyDescent="0.25">
      <c r="A4" s="3" t="s">
        <v>1471</v>
      </c>
      <c r="B4" s="7">
        <v>7140000</v>
      </c>
      <c r="C4" s="7">
        <v>7799000</v>
      </c>
    </row>
    <row r="5" spans="1:3" x14ac:dyDescent="0.25">
      <c r="A5" s="3" t="s">
        <v>1472</v>
      </c>
      <c r="B5" s="7">
        <v>7140000</v>
      </c>
      <c r="C5" s="7">
        <v>7799000</v>
      </c>
    </row>
    <row r="6" spans="1:3" ht="30" x14ac:dyDescent="0.25">
      <c r="A6" s="4" t="s">
        <v>905</v>
      </c>
      <c r="B6" s="5" t="s">
        <v>3</v>
      </c>
      <c r="C6" s="5" t="s">
        <v>3</v>
      </c>
    </row>
    <row r="7" spans="1:3" ht="30" x14ac:dyDescent="0.25">
      <c r="A7" s="3" t="s">
        <v>1473</v>
      </c>
      <c r="B7" s="7">
        <v>-9819000</v>
      </c>
      <c r="C7" s="7">
        <v>-13877000</v>
      </c>
    </row>
    <row r="8" spans="1:3" ht="30" x14ac:dyDescent="0.25">
      <c r="A8" s="3" t="s">
        <v>1474</v>
      </c>
      <c r="B8" s="7">
        <v>2794000</v>
      </c>
      <c r="C8" s="7">
        <v>1913000</v>
      </c>
    </row>
    <row r="9" spans="1:3" ht="30" x14ac:dyDescent="0.25">
      <c r="A9" s="3" t="s">
        <v>1475</v>
      </c>
      <c r="B9" s="7">
        <v>-7025000</v>
      </c>
      <c r="C9" s="7">
        <v>-11964000</v>
      </c>
    </row>
    <row r="10" spans="1:3" ht="30" x14ac:dyDescent="0.25">
      <c r="A10" s="4" t="s">
        <v>1476</v>
      </c>
      <c r="B10" s="5" t="s">
        <v>3</v>
      </c>
      <c r="C10" s="5" t="s">
        <v>3</v>
      </c>
    </row>
    <row r="11" spans="1:3" x14ac:dyDescent="0.25">
      <c r="A11" s="3" t="s">
        <v>1477</v>
      </c>
      <c r="B11" s="7">
        <v>4902000</v>
      </c>
      <c r="C11" s="7">
        <v>9544000</v>
      </c>
    </row>
    <row r="12" spans="1:3" x14ac:dyDescent="0.25">
      <c r="A12" s="3" t="s">
        <v>1478</v>
      </c>
      <c r="B12" s="7">
        <v>1700000</v>
      </c>
      <c r="C12" s="7">
        <v>1700000</v>
      </c>
    </row>
    <row r="13" spans="1:3" x14ac:dyDescent="0.25">
      <c r="A13" s="3" t="s">
        <v>1472</v>
      </c>
      <c r="B13" s="7">
        <v>-423000</v>
      </c>
      <c r="C13" s="7">
        <v>-720000</v>
      </c>
    </row>
    <row r="14" spans="1:3" x14ac:dyDescent="0.25">
      <c r="A14" s="3" t="s">
        <v>903</v>
      </c>
      <c r="B14" s="5" t="s">
        <v>3</v>
      </c>
      <c r="C14" s="5" t="s">
        <v>3</v>
      </c>
    </row>
    <row r="15" spans="1:3" ht="30" x14ac:dyDescent="0.25">
      <c r="A15" s="4" t="s">
        <v>905</v>
      </c>
      <c r="B15" s="5" t="s">
        <v>3</v>
      </c>
      <c r="C15" s="5" t="s">
        <v>3</v>
      </c>
    </row>
    <row r="16" spans="1:3" ht="30" x14ac:dyDescent="0.25">
      <c r="A16" s="3" t="s">
        <v>1473</v>
      </c>
      <c r="B16" s="7">
        <v>-9396000</v>
      </c>
      <c r="C16" s="7">
        <v>-13157000</v>
      </c>
    </row>
    <row r="17" spans="1:3" ht="30" x14ac:dyDescent="0.25">
      <c r="A17" s="3" t="s">
        <v>1474</v>
      </c>
      <c r="B17" s="7">
        <v>2794000</v>
      </c>
      <c r="C17" s="7">
        <v>1913000</v>
      </c>
    </row>
    <row r="18" spans="1:3" ht="30" x14ac:dyDescent="0.25">
      <c r="A18" s="3" t="s">
        <v>1475</v>
      </c>
      <c r="B18" s="7">
        <v>-6602000</v>
      </c>
      <c r="C18" s="7">
        <v>-11244000</v>
      </c>
    </row>
    <row r="19" spans="1:3" ht="30" x14ac:dyDescent="0.25">
      <c r="A19" s="4" t="s">
        <v>1476</v>
      </c>
      <c r="B19" s="5" t="s">
        <v>3</v>
      </c>
      <c r="C19" s="5" t="s">
        <v>3</v>
      </c>
    </row>
    <row r="20" spans="1:3" x14ac:dyDescent="0.25">
      <c r="A20" s="3" t="s">
        <v>1477</v>
      </c>
      <c r="B20" s="7">
        <v>4902000</v>
      </c>
      <c r="C20" s="7">
        <v>9544000</v>
      </c>
    </row>
    <row r="21" spans="1:3" x14ac:dyDescent="0.25">
      <c r="A21" s="3" t="s">
        <v>1478</v>
      </c>
      <c r="B21" s="7">
        <v>1700000</v>
      </c>
      <c r="C21" s="7">
        <v>1700000</v>
      </c>
    </row>
    <row r="22" spans="1:3" x14ac:dyDescent="0.25">
      <c r="A22" s="3" t="s">
        <v>904</v>
      </c>
      <c r="B22" s="5" t="s">
        <v>3</v>
      </c>
      <c r="C22" s="5" t="s">
        <v>3</v>
      </c>
    </row>
    <row r="23" spans="1:3" ht="30" x14ac:dyDescent="0.25">
      <c r="A23" s="4" t="s">
        <v>885</v>
      </c>
      <c r="B23" s="5" t="s">
        <v>3</v>
      </c>
      <c r="C23" s="5" t="s">
        <v>3</v>
      </c>
    </row>
    <row r="24" spans="1:3" x14ac:dyDescent="0.25">
      <c r="A24" s="3" t="s">
        <v>1470</v>
      </c>
      <c r="B24" s="7">
        <v>7140000</v>
      </c>
      <c r="C24" s="7">
        <v>7799000</v>
      </c>
    </row>
    <row r="25" spans="1:3" ht="30" x14ac:dyDescent="0.25">
      <c r="A25" s="3" t="s">
        <v>1471</v>
      </c>
      <c r="B25" s="7">
        <v>7140000</v>
      </c>
      <c r="C25" s="7">
        <v>7799000</v>
      </c>
    </row>
    <row r="26" spans="1:3" x14ac:dyDescent="0.25">
      <c r="A26" s="3" t="s">
        <v>1472</v>
      </c>
      <c r="B26" s="7">
        <v>7140000</v>
      </c>
      <c r="C26" s="7">
        <v>7799000</v>
      </c>
    </row>
    <row r="27" spans="1:3" ht="30" x14ac:dyDescent="0.25">
      <c r="A27" s="4" t="s">
        <v>905</v>
      </c>
      <c r="B27" s="5" t="s">
        <v>3</v>
      </c>
      <c r="C27" s="5" t="s">
        <v>3</v>
      </c>
    </row>
    <row r="28" spans="1:3" ht="30" x14ac:dyDescent="0.25">
      <c r="A28" s="3" t="s">
        <v>1473</v>
      </c>
      <c r="B28" s="7">
        <v>-423000</v>
      </c>
      <c r="C28" s="7">
        <v>-720000</v>
      </c>
    </row>
    <row r="29" spans="1:3" ht="30" x14ac:dyDescent="0.25">
      <c r="A29" s="3" t="s">
        <v>1475</v>
      </c>
      <c r="B29" s="7">
        <v>-423000</v>
      </c>
      <c r="C29" s="7">
        <v>-720000</v>
      </c>
    </row>
    <row r="30" spans="1:3" ht="30" x14ac:dyDescent="0.25">
      <c r="A30" s="4" t="s">
        <v>1476</v>
      </c>
      <c r="B30" s="5" t="s">
        <v>3</v>
      </c>
      <c r="C30" s="5" t="s">
        <v>3</v>
      </c>
    </row>
    <row r="31" spans="1:3" x14ac:dyDescent="0.25">
      <c r="A31" s="3" t="s">
        <v>1472</v>
      </c>
      <c r="B31" s="7">
        <v>-423000</v>
      </c>
      <c r="C31" s="7">
        <v>-720000</v>
      </c>
    </row>
    <row r="32" spans="1:3" x14ac:dyDescent="0.25">
      <c r="A32" s="3" t="s">
        <v>1479</v>
      </c>
      <c r="B32" s="5" t="s">
        <v>3</v>
      </c>
      <c r="C32" s="5" t="s">
        <v>3</v>
      </c>
    </row>
    <row r="33" spans="1:3" ht="45" x14ac:dyDescent="0.25">
      <c r="A33" s="4" t="s">
        <v>1480</v>
      </c>
      <c r="B33" s="5" t="s">
        <v>3</v>
      </c>
      <c r="C33" s="5" t="s">
        <v>3</v>
      </c>
    </row>
    <row r="34" spans="1:3" ht="30" x14ac:dyDescent="0.25">
      <c r="A34" s="3" t="s">
        <v>1481</v>
      </c>
      <c r="B34" s="9">
        <v>6600000</v>
      </c>
      <c r="C34" s="9">
        <v>112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42578125" bestFit="1" customWidth="1"/>
    <col min="6" max="7" width="30.42578125" bestFit="1" customWidth="1"/>
    <col min="8" max="11" width="36.5703125" bestFit="1" customWidth="1"/>
    <col min="12" max="13" width="15.85546875" bestFit="1" customWidth="1"/>
    <col min="14" max="15" width="23.85546875" bestFit="1" customWidth="1"/>
    <col min="16" max="17" width="26.5703125" bestFit="1" customWidth="1"/>
    <col min="18" max="19" width="27" bestFit="1" customWidth="1"/>
    <col min="20" max="25" width="13.28515625" bestFit="1" customWidth="1"/>
    <col min="26" max="26" width="23.85546875" bestFit="1" customWidth="1"/>
    <col min="27" max="30" width="14.42578125" bestFit="1" customWidth="1"/>
    <col min="31" max="32" width="27" bestFit="1" customWidth="1"/>
    <col min="33" max="34" width="14.42578125" bestFit="1" customWidth="1"/>
    <col min="35" max="36" width="30.42578125" bestFit="1" customWidth="1"/>
    <col min="37" max="40" width="36.5703125" bestFit="1" customWidth="1"/>
    <col min="41" max="42" width="15.85546875" bestFit="1" customWidth="1"/>
    <col min="43" max="44" width="23.85546875" bestFit="1" customWidth="1"/>
    <col min="45" max="46" width="26.5703125" bestFit="1" customWidth="1"/>
    <col min="47" max="48" width="27" bestFit="1" customWidth="1"/>
    <col min="49" max="50" width="14.42578125" bestFit="1" customWidth="1"/>
    <col min="51" max="52" width="23.85546875" bestFit="1" customWidth="1"/>
    <col min="53" max="54" width="27" bestFit="1" customWidth="1"/>
    <col min="55" max="56" width="14.85546875" bestFit="1" customWidth="1"/>
    <col min="57" max="58" width="30.42578125" bestFit="1" customWidth="1"/>
    <col min="59" max="62" width="36.5703125" bestFit="1" customWidth="1"/>
    <col min="63" max="64" width="15.85546875" bestFit="1" customWidth="1"/>
    <col min="65" max="66" width="23.85546875" bestFit="1" customWidth="1"/>
    <col min="67" max="68" width="26.5703125" bestFit="1" customWidth="1"/>
    <col min="69" max="70" width="27" bestFit="1" customWidth="1"/>
  </cols>
  <sheetData>
    <row r="1" spans="1:70" ht="30" x14ac:dyDescent="0.25">
      <c r="A1" s="1" t="s">
        <v>1482</v>
      </c>
      <c r="B1" s="8" t="s">
        <v>2</v>
      </c>
      <c r="C1" s="8"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v>
      </c>
      <c r="AB1" s="1" t="s">
        <v>85</v>
      </c>
      <c r="AC1" s="1" t="s">
        <v>2</v>
      </c>
      <c r="AD1" s="1" t="s">
        <v>26</v>
      </c>
      <c r="AE1" s="1" t="s">
        <v>2</v>
      </c>
      <c r="AF1" s="1" t="s">
        <v>26</v>
      </c>
      <c r="AG1" s="1" t="s">
        <v>2</v>
      </c>
      <c r="AH1" s="1" t="s">
        <v>26</v>
      </c>
      <c r="AI1" s="1" t="s">
        <v>2</v>
      </c>
      <c r="AJ1" s="1" t="s">
        <v>26</v>
      </c>
      <c r="AK1" s="1" t="s">
        <v>2</v>
      </c>
      <c r="AL1" s="1" t="s">
        <v>26</v>
      </c>
      <c r="AM1" s="1" t="s">
        <v>2</v>
      </c>
      <c r="AN1" s="1" t="s">
        <v>26</v>
      </c>
      <c r="AO1" s="1" t="s">
        <v>2</v>
      </c>
      <c r="AP1" s="1" t="s">
        <v>26</v>
      </c>
      <c r="AQ1" s="1" t="s">
        <v>2</v>
      </c>
      <c r="AR1" s="1" t="s">
        <v>26</v>
      </c>
      <c r="AS1" s="1" t="s">
        <v>2</v>
      </c>
      <c r="AT1" s="1" t="s">
        <v>26</v>
      </c>
      <c r="AU1" s="1" t="s">
        <v>2</v>
      </c>
      <c r="AV1" s="1" t="s">
        <v>26</v>
      </c>
      <c r="AW1" s="1" t="s">
        <v>2</v>
      </c>
      <c r="AX1" s="1" t="s">
        <v>26</v>
      </c>
      <c r="AY1" s="1" t="s">
        <v>2</v>
      </c>
      <c r="AZ1" s="1" t="s">
        <v>26</v>
      </c>
      <c r="BA1" s="1" t="s">
        <v>2</v>
      </c>
      <c r="BB1" s="1" t="s">
        <v>26</v>
      </c>
      <c r="BC1" s="1" t="s">
        <v>2</v>
      </c>
      <c r="BD1" s="1" t="s">
        <v>26</v>
      </c>
      <c r="BE1" s="1" t="s">
        <v>2</v>
      </c>
      <c r="BF1" s="1" t="s">
        <v>26</v>
      </c>
      <c r="BG1" s="1" t="s">
        <v>2</v>
      </c>
      <c r="BH1" s="1" t="s">
        <v>26</v>
      </c>
      <c r="BI1" s="1" t="s">
        <v>2</v>
      </c>
      <c r="BJ1" s="1" t="s">
        <v>26</v>
      </c>
      <c r="BK1" s="1" t="s">
        <v>2</v>
      </c>
      <c r="BL1" s="1" t="s">
        <v>26</v>
      </c>
      <c r="BM1" s="1" t="s">
        <v>2</v>
      </c>
      <c r="BN1" s="1" t="s">
        <v>26</v>
      </c>
      <c r="BO1" s="1" t="s">
        <v>2</v>
      </c>
      <c r="BP1" s="1" t="s">
        <v>26</v>
      </c>
      <c r="BQ1" s="1" t="s">
        <v>2</v>
      </c>
      <c r="BR1" s="1" t="s">
        <v>26</v>
      </c>
    </row>
    <row r="2" spans="1:70" ht="30" x14ac:dyDescent="0.25">
      <c r="A2" s="1" t="s">
        <v>25</v>
      </c>
      <c r="B2" s="8"/>
      <c r="C2" s="8"/>
      <c r="D2" s="1" t="s">
        <v>1163</v>
      </c>
      <c r="E2" s="1" t="s">
        <v>1163</v>
      </c>
      <c r="F2" s="1" t="s">
        <v>1163</v>
      </c>
      <c r="G2" s="1" t="s">
        <v>1163</v>
      </c>
      <c r="H2" s="1" t="s">
        <v>1163</v>
      </c>
      <c r="I2" s="1" t="s">
        <v>1163</v>
      </c>
      <c r="J2" s="1" t="s">
        <v>1163</v>
      </c>
      <c r="K2" s="1" t="s">
        <v>1163</v>
      </c>
      <c r="L2" s="1" t="s">
        <v>1163</v>
      </c>
      <c r="M2" s="1" t="s">
        <v>1163</v>
      </c>
      <c r="N2" s="1" t="s">
        <v>1163</v>
      </c>
      <c r="O2" s="1" t="s">
        <v>1163</v>
      </c>
      <c r="P2" s="1" t="s">
        <v>1163</v>
      </c>
      <c r="Q2" s="1" t="s">
        <v>1163</v>
      </c>
      <c r="R2" s="1" t="s">
        <v>332</v>
      </c>
      <c r="S2" s="1" t="s">
        <v>332</v>
      </c>
      <c r="T2" s="1" t="s">
        <v>1483</v>
      </c>
      <c r="U2" s="1" t="s">
        <v>1483</v>
      </c>
      <c r="V2" s="1" t="s">
        <v>1484</v>
      </c>
      <c r="W2" s="1" t="s">
        <v>1484</v>
      </c>
      <c r="X2" s="1" t="s">
        <v>1485</v>
      </c>
      <c r="Y2" s="1" t="s">
        <v>1485</v>
      </c>
      <c r="Z2" s="1" t="s">
        <v>1485</v>
      </c>
      <c r="AA2" s="1" t="s">
        <v>1486</v>
      </c>
      <c r="AB2" s="1" t="s">
        <v>1486</v>
      </c>
      <c r="AC2" s="1" t="s">
        <v>1486</v>
      </c>
      <c r="AD2" s="1" t="s">
        <v>1486</v>
      </c>
      <c r="AE2" s="1" t="s">
        <v>1486</v>
      </c>
      <c r="AF2" s="1" t="s">
        <v>1486</v>
      </c>
      <c r="AG2" s="1" t="s">
        <v>1486</v>
      </c>
      <c r="AH2" s="1" t="s">
        <v>1486</v>
      </c>
      <c r="AI2" s="1" t="s">
        <v>1486</v>
      </c>
      <c r="AJ2" s="1" t="s">
        <v>1486</v>
      </c>
      <c r="AK2" s="1" t="s">
        <v>1486</v>
      </c>
      <c r="AL2" s="1" t="s">
        <v>1486</v>
      </c>
      <c r="AM2" s="1" t="s">
        <v>1486</v>
      </c>
      <c r="AN2" s="1" t="s">
        <v>1486</v>
      </c>
      <c r="AO2" s="1" t="s">
        <v>1486</v>
      </c>
      <c r="AP2" s="1" t="s">
        <v>1486</v>
      </c>
      <c r="AQ2" s="1" t="s">
        <v>1486</v>
      </c>
      <c r="AR2" s="1" t="s">
        <v>1486</v>
      </c>
      <c r="AS2" s="1" t="s">
        <v>1486</v>
      </c>
      <c r="AT2" s="1" t="s">
        <v>1486</v>
      </c>
      <c r="AU2" s="1" t="s">
        <v>1486</v>
      </c>
      <c r="AV2" s="1" t="s">
        <v>1486</v>
      </c>
      <c r="AW2" s="1" t="s">
        <v>1486</v>
      </c>
      <c r="AX2" s="1" t="s">
        <v>1486</v>
      </c>
      <c r="AY2" s="1" t="s">
        <v>1486</v>
      </c>
      <c r="AZ2" s="1" t="s">
        <v>1486</v>
      </c>
      <c r="BA2" s="1" t="s">
        <v>1486</v>
      </c>
      <c r="BB2" s="1" t="s">
        <v>1486</v>
      </c>
      <c r="BC2" s="1" t="s">
        <v>1486</v>
      </c>
      <c r="BD2" s="1" t="s">
        <v>1486</v>
      </c>
      <c r="BE2" s="1" t="s">
        <v>1486</v>
      </c>
      <c r="BF2" s="1" t="s">
        <v>1486</v>
      </c>
      <c r="BG2" s="1" t="s">
        <v>1486</v>
      </c>
      <c r="BH2" s="1" t="s">
        <v>1486</v>
      </c>
      <c r="BI2" s="1" t="s">
        <v>1486</v>
      </c>
      <c r="BJ2" s="1" t="s">
        <v>1486</v>
      </c>
      <c r="BK2" s="1" t="s">
        <v>1486</v>
      </c>
      <c r="BL2" s="1" t="s">
        <v>1486</v>
      </c>
      <c r="BM2" s="1" t="s">
        <v>1486</v>
      </c>
      <c r="BN2" s="1" t="s">
        <v>1486</v>
      </c>
      <c r="BO2" s="1" t="s">
        <v>1486</v>
      </c>
      <c r="BP2" s="1" t="s">
        <v>1486</v>
      </c>
      <c r="BQ2" s="1" t="s">
        <v>1486</v>
      </c>
      <c r="BR2" s="1" t="s">
        <v>1486</v>
      </c>
    </row>
    <row r="3" spans="1:70" ht="30" x14ac:dyDescent="0.25">
      <c r="A3" s="1"/>
      <c r="B3" s="8"/>
      <c r="C3" s="8"/>
      <c r="D3" s="1"/>
      <c r="E3" s="1"/>
      <c r="F3" s="1" t="s">
        <v>318</v>
      </c>
      <c r="G3" s="1" t="s">
        <v>318</v>
      </c>
      <c r="H3" s="1" t="s">
        <v>320</v>
      </c>
      <c r="I3" s="1" t="s">
        <v>320</v>
      </c>
      <c r="J3" s="1" t="s">
        <v>322</v>
      </c>
      <c r="K3" s="1" t="s">
        <v>322</v>
      </c>
      <c r="L3" s="1" t="s">
        <v>324</v>
      </c>
      <c r="M3" s="1" t="s">
        <v>324</v>
      </c>
      <c r="N3" s="1" t="s">
        <v>326</v>
      </c>
      <c r="O3" s="1" t="s">
        <v>326</v>
      </c>
      <c r="P3" s="1" t="s">
        <v>328</v>
      </c>
      <c r="Q3" s="1" t="s">
        <v>328</v>
      </c>
      <c r="R3" s="1"/>
      <c r="S3" s="1"/>
      <c r="T3" s="1"/>
      <c r="U3" s="1"/>
      <c r="V3" s="1"/>
      <c r="W3" s="1"/>
      <c r="X3" s="1"/>
      <c r="Y3" s="1"/>
      <c r="Z3" s="1" t="s">
        <v>326</v>
      </c>
      <c r="AA3" s="1"/>
      <c r="AB3" s="1"/>
      <c r="AC3" s="1" t="s">
        <v>1483</v>
      </c>
      <c r="AD3" s="1" t="s">
        <v>1483</v>
      </c>
      <c r="AE3" s="1" t="s">
        <v>1483</v>
      </c>
      <c r="AF3" s="1" t="s">
        <v>1483</v>
      </c>
      <c r="AG3" s="1" t="s">
        <v>1484</v>
      </c>
      <c r="AH3" s="1" t="s">
        <v>1484</v>
      </c>
      <c r="AI3" s="1" t="s">
        <v>1484</v>
      </c>
      <c r="AJ3" s="1" t="s">
        <v>1484</v>
      </c>
      <c r="AK3" s="1" t="s">
        <v>1484</v>
      </c>
      <c r="AL3" s="1" t="s">
        <v>1484</v>
      </c>
      <c r="AM3" s="1" t="s">
        <v>1484</v>
      </c>
      <c r="AN3" s="1" t="s">
        <v>1484</v>
      </c>
      <c r="AO3" s="1" t="s">
        <v>1484</v>
      </c>
      <c r="AP3" s="1" t="s">
        <v>1484</v>
      </c>
      <c r="AQ3" s="1" t="s">
        <v>1484</v>
      </c>
      <c r="AR3" s="1" t="s">
        <v>1484</v>
      </c>
      <c r="AS3" s="1" t="s">
        <v>1484</v>
      </c>
      <c r="AT3" s="1" t="s">
        <v>1484</v>
      </c>
      <c r="AU3" s="1" t="s">
        <v>1484</v>
      </c>
      <c r="AV3" s="1" t="s">
        <v>1484</v>
      </c>
      <c r="AW3" s="1" t="s">
        <v>1485</v>
      </c>
      <c r="AX3" s="1" t="s">
        <v>1485</v>
      </c>
      <c r="AY3" s="1" t="s">
        <v>1485</v>
      </c>
      <c r="AZ3" s="1" t="s">
        <v>1485</v>
      </c>
      <c r="BA3" s="1" t="s">
        <v>1485</v>
      </c>
      <c r="BB3" s="1" t="s">
        <v>1485</v>
      </c>
      <c r="BC3" s="1" t="s">
        <v>1162</v>
      </c>
      <c r="BD3" s="1" t="s">
        <v>1162</v>
      </c>
      <c r="BE3" s="1" t="s">
        <v>1162</v>
      </c>
      <c r="BF3" s="1" t="s">
        <v>1162</v>
      </c>
      <c r="BG3" s="1" t="s">
        <v>1162</v>
      </c>
      <c r="BH3" s="1" t="s">
        <v>1162</v>
      </c>
      <c r="BI3" s="1" t="s">
        <v>1162</v>
      </c>
      <c r="BJ3" s="1" t="s">
        <v>1162</v>
      </c>
      <c r="BK3" s="1" t="s">
        <v>1162</v>
      </c>
      <c r="BL3" s="1" t="s">
        <v>1162</v>
      </c>
      <c r="BM3" s="1" t="s">
        <v>1162</v>
      </c>
      <c r="BN3" s="1" t="s">
        <v>1162</v>
      </c>
      <c r="BO3" s="1" t="s">
        <v>1162</v>
      </c>
      <c r="BP3" s="1" t="s">
        <v>1162</v>
      </c>
      <c r="BQ3" s="1" t="s">
        <v>1162</v>
      </c>
      <c r="BR3" s="1" t="s">
        <v>1162</v>
      </c>
    </row>
    <row r="4" spans="1:70" x14ac:dyDescent="0.25">
      <c r="A4" s="1"/>
      <c r="B4" s="8"/>
      <c r="C4" s="8"/>
      <c r="D4" s="1"/>
      <c r="E4" s="1"/>
      <c r="F4" s="1"/>
      <c r="G4" s="1"/>
      <c r="H4" s="1"/>
      <c r="I4" s="1"/>
      <c r="J4" s="1"/>
      <c r="K4" s="1"/>
      <c r="L4" s="1"/>
      <c r="M4" s="1"/>
      <c r="N4" s="1"/>
      <c r="O4" s="1"/>
      <c r="P4" s="1"/>
      <c r="Q4" s="1"/>
      <c r="R4" s="1"/>
      <c r="S4" s="1"/>
      <c r="T4" s="1"/>
      <c r="U4" s="1"/>
      <c r="V4" s="1"/>
      <c r="W4" s="1"/>
      <c r="X4" s="1"/>
      <c r="Y4" s="1"/>
      <c r="Z4" s="1"/>
      <c r="AA4" s="1"/>
      <c r="AB4" s="1"/>
      <c r="AC4" s="1"/>
      <c r="AD4" s="1"/>
      <c r="AE4" s="1" t="s">
        <v>332</v>
      </c>
      <c r="AF4" s="1" t="s">
        <v>332</v>
      </c>
      <c r="AG4" s="1"/>
      <c r="AH4" s="1"/>
      <c r="AI4" s="1" t="s">
        <v>1163</v>
      </c>
      <c r="AJ4" s="1" t="s">
        <v>1163</v>
      </c>
      <c r="AK4" s="1" t="s">
        <v>1163</v>
      </c>
      <c r="AL4" s="1" t="s">
        <v>1163</v>
      </c>
      <c r="AM4" s="1" t="s">
        <v>1163</v>
      </c>
      <c r="AN4" s="1" t="s">
        <v>1163</v>
      </c>
      <c r="AO4" s="1" t="s">
        <v>1163</v>
      </c>
      <c r="AP4" s="1" t="s">
        <v>1163</v>
      </c>
      <c r="AQ4" s="1" t="s">
        <v>1163</v>
      </c>
      <c r="AR4" s="1" t="s">
        <v>1163</v>
      </c>
      <c r="AS4" s="1" t="s">
        <v>1163</v>
      </c>
      <c r="AT4" s="1" t="s">
        <v>1163</v>
      </c>
      <c r="AU4" s="1" t="s">
        <v>332</v>
      </c>
      <c r="AV4" s="1" t="s">
        <v>332</v>
      </c>
      <c r="AW4" s="1"/>
      <c r="AX4" s="1"/>
      <c r="AY4" s="1" t="s">
        <v>1163</v>
      </c>
      <c r="AZ4" s="1" t="s">
        <v>1163</v>
      </c>
      <c r="BA4" s="1" t="s">
        <v>332</v>
      </c>
      <c r="BB4" s="1" t="s">
        <v>332</v>
      </c>
      <c r="BC4" s="1"/>
      <c r="BD4" s="1"/>
      <c r="BE4" s="1" t="s">
        <v>1163</v>
      </c>
      <c r="BF4" s="1" t="s">
        <v>1163</v>
      </c>
      <c r="BG4" s="1" t="s">
        <v>1163</v>
      </c>
      <c r="BH4" s="1" t="s">
        <v>1163</v>
      </c>
      <c r="BI4" s="1" t="s">
        <v>1163</v>
      </c>
      <c r="BJ4" s="1" t="s">
        <v>1163</v>
      </c>
      <c r="BK4" s="1" t="s">
        <v>1163</v>
      </c>
      <c r="BL4" s="1" t="s">
        <v>1163</v>
      </c>
      <c r="BM4" s="1" t="s">
        <v>1163</v>
      </c>
      <c r="BN4" s="1" t="s">
        <v>1163</v>
      </c>
      <c r="BO4" s="1" t="s">
        <v>1163</v>
      </c>
      <c r="BP4" s="1" t="s">
        <v>1163</v>
      </c>
      <c r="BQ4" s="1" t="s">
        <v>332</v>
      </c>
      <c r="BR4" s="1" t="s">
        <v>332</v>
      </c>
    </row>
    <row r="5" spans="1:70" ht="30" x14ac:dyDescent="0.25">
      <c r="A5" s="1"/>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318</v>
      </c>
      <c r="AJ5" s="1" t="s">
        <v>318</v>
      </c>
      <c r="AK5" s="1" t="s">
        <v>320</v>
      </c>
      <c r="AL5" s="1" t="s">
        <v>320</v>
      </c>
      <c r="AM5" s="1" t="s">
        <v>322</v>
      </c>
      <c r="AN5" s="1" t="s">
        <v>322</v>
      </c>
      <c r="AO5" s="1" t="s">
        <v>324</v>
      </c>
      <c r="AP5" s="1" t="s">
        <v>324</v>
      </c>
      <c r="AQ5" s="1" t="s">
        <v>326</v>
      </c>
      <c r="AR5" s="1" t="s">
        <v>326</v>
      </c>
      <c r="AS5" s="1" t="s">
        <v>328</v>
      </c>
      <c r="AT5" s="1" t="s">
        <v>328</v>
      </c>
      <c r="AU5" s="1"/>
      <c r="AV5" s="1"/>
      <c r="AW5" s="1"/>
      <c r="AX5" s="1"/>
      <c r="AY5" s="1" t="s">
        <v>326</v>
      </c>
      <c r="AZ5" s="1" t="s">
        <v>326</v>
      </c>
      <c r="BA5" s="1"/>
      <c r="BB5" s="1"/>
      <c r="BC5" s="1"/>
      <c r="BD5" s="1"/>
      <c r="BE5" s="1" t="s">
        <v>318</v>
      </c>
      <c r="BF5" s="1" t="s">
        <v>318</v>
      </c>
      <c r="BG5" s="1" t="s">
        <v>320</v>
      </c>
      <c r="BH5" s="1" t="s">
        <v>320</v>
      </c>
      <c r="BI5" s="1" t="s">
        <v>322</v>
      </c>
      <c r="BJ5" s="1" t="s">
        <v>322</v>
      </c>
      <c r="BK5" s="1" t="s">
        <v>324</v>
      </c>
      <c r="BL5" s="1" t="s">
        <v>324</v>
      </c>
      <c r="BM5" s="1" t="s">
        <v>326</v>
      </c>
      <c r="BN5" s="1" t="s">
        <v>326</v>
      </c>
      <c r="BO5" s="1" t="s">
        <v>328</v>
      </c>
      <c r="BP5" s="1" t="s">
        <v>328</v>
      </c>
      <c r="BQ5" s="1"/>
      <c r="BR5" s="1"/>
    </row>
    <row r="6" spans="1:70" ht="45" x14ac:dyDescent="0.25">
      <c r="A6" s="4" t="s">
        <v>1487</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c r="AS6" s="5" t="s">
        <v>3</v>
      </c>
      <c r="AT6" s="5" t="s">
        <v>3</v>
      </c>
      <c r="AU6" s="5" t="s">
        <v>3</v>
      </c>
      <c r="AV6" s="5" t="s">
        <v>3</v>
      </c>
      <c r="AW6" s="5" t="s">
        <v>3</v>
      </c>
      <c r="AX6" s="5" t="s">
        <v>3</v>
      </c>
      <c r="AY6" s="5" t="s">
        <v>3</v>
      </c>
      <c r="AZ6" s="5" t="s">
        <v>3</v>
      </c>
      <c r="BA6" s="5" t="s">
        <v>3</v>
      </c>
      <c r="BB6" s="5" t="s">
        <v>3</v>
      </c>
      <c r="BC6" s="5" t="s">
        <v>3</v>
      </c>
      <c r="BD6" s="5" t="s">
        <v>3</v>
      </c>
      <c r="BE6" s="5" t="s">
        <v>3</v>
      </c>
      <c r="BF6" s="5" t="s">
        <v>3</v>
      </c>
      <c r="BG6" s="5" t="s">
        <v>3</v>
      </c>
      <c r="BH6" s="5" t="s">
        <v>3</v>
      </c>
      <c r="BI6" s="5" t="s">
        <v>3</v>
      </c>
      <c r="BJ6" s="5" t="s">
        <v>3</v>
      </c>
      <c r="BK6" s="5" t="s">
        <v>3</v>
      </c>
      <c r="BL6" s="5" t="s">
        <v>3</v>
      </c>
      <c r="BM6" s="5" t="s">
        <v>3</v>
      </c>
      <c r="BN6" s="5" t="s">
        <v>3</v>
      </c>
      <c r="BO6" s="5" t="s">
        <v>3</v>
      </c>
      <c r="BP6" s="5" t="s">
        <v>3</v>
      </c>
      <c r="BQ6" s="5" t="s">
        <v>3</v>
      </c>
      <c r="BR6" s="5" t="s">
        <v>3</v>
      </c>
    </row>
    <row r="7" spans="1:70" x14ac:dyDescent="0.25">
      <c r="A7" s="3" t="s">
        <v>1488</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9">
        <v>0</v>
      </c>
      <c r="AB7" s="9">
        <v>0</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row>
    <row r="8" spans="1:70" x14ac:dyDescent="0.25">
      <c r="A8" s="3" t="s">
        <v>31</v>
      </c>
      <c r="B8" s="7">
        <v>14923</v>
      </c>
      <c r="C8" s="7">
        <v>14840</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7">
        <v>14923</v>
      </c>
      <c r="Y8" s="7">
        <v>14840</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c r="AW8" s="7">
        <v>14923</v>
      </c>
      <c r="AX8" s="7">
        <v>14840</v>
      </c>
      <c r="AY8" s="5" t="s">
        <v>3</v>
      </c>
      <c r="AZ8" s="5" t="s">
        <v>3</v>
      </c>
      <c r="BA8" s="5" t="s">
        <v>3</v>
      </c>
      <c r="BB8" s="5" t="s">
        <v>3</v>
      </c>
      <c r="BC8" s="7">
        <v>14923</v>
      </c>
      <c r="BD8" s="7">
        <v>14840</v>
      </c>
      <c r="BE8" s="5" t="s">
        <v>3</v>
      </c>
      <c r="BF8" s="5" t="s">
        <v>3</v>
      </c>
      <c r="BG8" s="5" t="s">
        <v>3</v>
      </c>
      <c r="BH8" s="5" t="s">
        <v>3</v>
      </c>
      <c r="BI8" s="5" t="s">
        <v>3</v>
      </c>
      <c r="BJ8" s="5" t="s">
        <v>3</v>
      </c>
      <c r="BK8" s="5" t="s">
        <v>3</v>
      </c>
      <c r="BL8" s="5" t="s">
        <v>3</v>
      </c>
      <c r="BM8" s="5" t="s">
        <v>3</v>
      </c>
      <c r="BN8" s="5" t="s">
        <v>3</v>
      </c>
      <c r="BO8" s="5" t="s">
        <v>3</v>
      </c>
      <c r="BP8" s="5" t="s">
        <v>3</v>
      </c>
      <c r="BQ8" s="5" t="s">
        <v>3</v>
      </c>
      <c r="BR8" s="5" t="s">
        <v>3</v>
      </c>
    </row>
    <row r="9" spans="1:70" x14ac:dyDescent="0.25">
      <c r="A9" s="3" t="s">
        <v>1489</v>
      </c>
      <c r="B9" s="7">
        <v>1033637</v>
      </c>
      <c r="C9" s="7">
        <v>760048</v>
      </c>
      <c r="D9" s="7">
        <v>998784</v>
      </c>
      <c r="E9" s="7">
        <v>738075</v>
      </c>
      <c r="F9" s="7">
        <v>137192</v>
      </c>
      <c r="G9" s="7">
        <v>77671</v>
      </c>
      <c r="H9" s="7">
        <v>83686</v>
      </c>
      <c r="I9" s="7">
        <v>78771</v>
      </c>
      <c r="J9" s="7">
        <v>718898</v>
      </c>
      <c r="K9" s="7">
        <v>522658</v>
      </c>
      <c r="L9" s="7">
        <v>40121</v>
      </c>
      <c r="M9" s="7">
        <v>39280</v>
      </c>
      <c r="N9" s="7">
        <v>15758</v>
      </c>
      <c r="O9" s="7">
        <v>16611</v>
      </c>
      <c r="P9" s="7">
        <v>3129</v>
      </c>
      <c r="Q9" s="7">
        <v>3084</v>
      </c>
      <c r="R9" s="7">
        <v>34853</v>
      </c>
      <c r="S9" s="7">
        <v>21973</v>
      </c>
      <c r="T9" s="7">
        <v>33790</v>
      </c>
      <c r="U9" s="7">
        <v>20891</v>
      </c>
      <c r="V9" s="7">
        <v>997801</v>
      </c>
      <c r="W9" s="7">
        <v>737193</v>
      </c>
      <c r="X9" s="7">
        <v>2046</v>
      </c>
      <c r="Y9" s="7">
        <v>1964</v>
      </c>
      <c r="Z9" s="7">
        <v>1300</v>
      </c>
      <c r="AA9" s="5" t="s">
        <v>3</v>
      </c>
      <c r="AB9" s="5" t="s">
        <v>3</v>
      </c>
      <c r="AC9" s="5" t="s">
        <v>3</v>
      </c>
      <c r="AD9" s="5" t="s">
        <v>3</v>
      </c>
      <c r="AE9" s="7">
        <v>33790</v>
      </c>
      <c r="AF9" s="7">
        <v>20891</v>
      </c>
      <c r="AG9" s="5" t="s">
        <v>3</v>
      </c>
      <c r="AH9" s="5" t="s">
        <v>3</v>
      </c>
      <c r="AI9" s="7">
        <v>137192</v>
      </c>
      <c r="AJ9" s="7">
        <v>77671</v>
      </c>
      <c r="AK9" s="7">
        <v>83686</v>
      </c>
      <c r="AL9" s="7">
        <v>78771</v>
      </c>
      <c r="AM9" s="7">
        <v>718898</v>
      </c>
      <c r="AN9" s="7">
        <v>522658</v>
      </c>
      <c r="AO9" s="7">
        <v>40121</v>
      </c>
      <c r="AP9" s="7">
        <v>39280</v>
      </c>
      <c r="AQ9" s="7">
        <v>14418</v>
      </c>
      <c r="AR9" s="7">
        <v>15372</v>
      </c>
      <c r="AS9" s="7">
        <v>3129</v>
      </c>
      <c r="AT9" s="7">
        <v>3084</v>
      </c>
      <c r="AU9" s="5">
        <v>357</v>
      </c>
      <c r="AV9" s="5">
        <v>357</v>
      </c>
      <c r="AW9" s="5" t="s">
        <v>3</v>
      </c>
      <c r="AX9" s="5" t="s">
        <v>3</v>
      </c>
      <c r="AY9" s="7">
        <v>1340</v>
      </c>
      <c r="AZ9" s="7">
        <v>1239</v>
      </c>
      <c r="BA9" s="5">
        <v>706</v>
      </c>
      <c r="BB9" s="5">
        <v>725</v>
      </c>
      <c r="BC9" s="5" t="s">
        <v>3</v>
      </c>
      <c r="BD9" s="5" t="s">
        <v>3</v>
      </c>
      <c r="BE9" s="7">
        <v>137192</v>
      </c>
      <c r="BF9" s="7">
        <v>77671</v>
      </c>
      <c r="BG9" s="7">
        <v>83686</v>
      </c>
      <c r="BH9" s="7">
        <v>78771</v>
      </c>
      <c r="BI9" s="7">
        <v>718898</v>
      </c>
      <c r="BJ9" s="7">
        <v>522658</v>
      </c>
      <c r="BK9" s="7">
        <v>40121</v>
      </c>
      <c r="BL9" s="7">
        <v>39280</v>
      </c>
      <c r="BM9" s="7">
        <v>15758</v>
      </c>
      <c r="BN9" s="7">
        <v>16611</v>
      </c>
      <c r="BO9" s="7">
        <v>3129</v>
      </c>
      <c r="BP9" s="7">
        <v>3084</v>
      </c>
      <c r="BQ9" s="7">
        <v>34853</v>
      </c>
      <c r="BR9" s="7">
        <v>21973</v>
      </c>
    </row>
    <row r="10" spans="1:70" x14ac:dyDescent="0.25">
      <c r="A10" s="3" t="s">
        <v>930</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7">
        <v>7669</v>
      </c>
      <c r="W10" s="7">
        <v>15840</v>
      </c>
      <c r="X10" s="5" t="s">
        <v>3</v>
      </c>
      <c r="Y10" s="5" t="s">
        <v>3</v>
      </c>
      <c r="Z10" s="5" t="s">
        <v>3</v>
      </c>
      <c r="AA10" s="5" t="s">
        <v>3</v>
      </c>
      <c r="AB10" s="5" t="s">
        <v>3</v>
      </c>
      <c r="AC10" s="5" t="s">
        <v>3</v>
      </c>
      <c r="AD10" s="5" t="s">
        <v>3</v>
      </c>
      <c r="AE10" s="5" t="s">
        <v>3</v>
      </c>
      <c r="AF10" s="5" t="s">
        <v>3</v>
      </c>
      <c r="AG10" s="7">
        <v>7669</v>
      </c>
      <c r="AH10" s="7">
        <v>15840</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7">
        <v>7669</v>
      </c>
      <c r="BD10" s="7">
        <v>15840</v>
      </c>
      <c r="BE10" s="5" t="s">
        <v>3</v>
      </c>
      <c r="BF10" s="5" t="s">
        <v>3</v>
      </c>
      <c r="BG10" s="5" t="s">
        <v>3</v>
      </c>
      <c r="BH10" s="5" t="s">
        <v>3</v>
      </c>
      <c r="BI10" s="5" t="s">
        <v>3</v>
      </c>
      <c r="BJ10" s="5" t="s">
        <v>3</v>
      </c>
      <c r="BK10" s="5" t="s">
        <v>3</v>
      </c>
      <c r="BL10" s="5" t="s">
        <v>3</v>
      </c>
      <c r="BM10" s="5" t="s">
        <v>3</v>
      </c>
      <c r="BN10" s="5" t="s">
        <v>3</v>
      </c>
      <c r="BO10" s="5" t="s">
        <v>3</v>
      </c>
      <c r="BP10" s="5" t="s">
        <v>3</v>
      </c>
      <c r="BQ10" s="5" t="s">
        <v>3</v>
      </c>
      <c r="BR10" s="5" t="s">
        <v>3</v>
      </c>
    </row>
    <row r="11" spans="1:70" x14ac:dyDescent="0.25">
      <c r="A11" s="3" t="s">
        <v>931</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v>242</v>
      </c>
      <c r="V11" s="7">
        <v>9934</v>
      </c>
      <c r="W11" s="7">
        <v>7799</v>
      </c>
      <c r="X11" s="5">
        <v>377</v>
      </c>
      <c r="Y11" s="5">
        <v>277</v>
      </c>
      <c r="Z11" s="5" t="s">
        <v>3</v>
      </c>
      <c r="AA11" s="5" t="s">
        <v>3</v>
      </c>
      <c r="AB11" s="5" t="s">
        <v>3</v>
      </c>
      <c r="AC11" s="5" t="s">
        <v>3</v>
      </c>
      <c r="AD11" s="5">
        <v>242</v>
      </c>
      <c r="AE11" s="5" t="s">
        <v>3</v>
      </c>
      <c r="AF11" s="5" t="s">
        <v>3</v>
      </c>
      <c r="AG11" s="7">
        <v>9934</v>
      </c>
      <c r="AH11" s="7">
        <v>7799</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v>377</v>
      </c>
      <c r="AX11" s="5">
        <v>277</v>
      </c>
      <c r="AY11" s="5" t="s">
        <v>3</v>
      </c>
      <c r="AZ11" s="5" t="s">
        <v>3</v>
      </c>
      <c r="BA11" s="5" t="s">
        <v>3</v>
      </c>
      <c r="BB11" s="5" t="s">
        <v>3</v>
      </c>
      <c r="BC11" s="7">
        <v>10311</v>
      </c>
      <c r="BD11" s="7">
        <v>8318</v>
      </c>
      <c r="BE11" s="5" t="s">
        <v>3</v>
      </c>
      <c r="BF11" s="5" t="s">
        <v>3</v>
      </c>
      <c r="BG11" s="5" t="s">
        <v>3</v>
      </c>
      <c r="BH11" s="5" t="s">
        <v>3</v>
      </c>
      <c r="BI11" s="5" t="s">
        <v>3</v>
      </c>
      <c r="BJ11" s="5" t="s">
        <v>3</v>
      </c>
      <c r="BK11" s="5" t="s">
        <v>3</v>
      </c>
      <c r="BL11" s="5" t="s">
        <v>3</v>
      </c>
      <c r="BM11" s="5" t="s">
        <v>3</v>
      </c>
      <c r="BN11" s="5" t="s">
        <v>3</v>
      </c>
      <c r="BO11" s="5" t="s">
        <v>3</v>
      </c>
      <c r="BP11" s="5" t="s">
        <v>3</v>
      </c>
      <c r="BQ11" s="5" t="s">
        <v>3</v>
      </c>
      <c r="BR11" s="5" t="s">
        <v>3</v>
      </c>
    </row>
    <row r="12" spans="1:70" x14ac:dyDescent="0.25">
      <c r="A12" s="3" t="s">
        <v>932</v>
      </c>
      <c r="B12" s="9">
        <v>9819</v>
      </c>
      <c r="C12" s="9">
        <v>13877</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9">
        <v>13</v>
      </c>
      <c r="U12" s="5" t="s">
        <v>3</v>
      </c>
      <c r="V12" s="9">
        <v>9710</v>
      </c>
      <c r="W12" s="9">
        <v>11964</v>
      </c>
      <c r="X12" s="9">
        <v>96</v>
      </c>
      <c r="Y12" s="5" t="s">
        <v>3</v>
      </c>
      <c r="Z12" s="5" t="s">
        <v>3</v>
      </c>
      <c r="AA12" s="5" t="s">
        <v>3</v>
      </c>
      <c r="AB12" s="5" t="s">
        <v>3</v>
      </c>
      <c r="AC12" s="9">
        <v>13</v>
      </c>
      <c r="AD12" s="5" t="s">
        <v>3</v>
      </c>
      <c r="AE12" s="5" t="s">
        <v>3</v>
      </c>
      <c r="AF12" s="5" t="s">
        <v>3</v>
      </c>
      <c r="AG12" s="9">
        <v>9710</v>
      </c>
      <c r="AH12" s="9">
        <v>11964</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c r="AW12" s="9">
        <v>96</v>
      </c>
      <c r="AX12" s="5" t="s">
        <v>3</v>
      </c>
      <c r="AY12" s="5" t="s">
        <v>3</v>
      </c>
      <c r="AZ12" s="5" t="s">
        <v>3</v>
      </c>
      <c r="BA12" s="5" t="s">
        <v>3</v>
      </c>
      <c r="BB12" s="5" t="s">
        <v>3</v>
      </c>
      <c r="BC12" s="9">
        <v>9819</v>
      </c>
      <c r="BD12" s="9">
        <v>11964</v>
      </c>
      <c r="BE12" s="5" t="s">
        <v>3</v>
      </c>
      <c r="BF12" s="5" t="s">
        <v>3</v>
      </c>
      <c r="BG12" s="5" t="s">
        <v>3</v>
      </c>
      <c r="BH12" s="5" t="s">
        <v>3</v>
      </c>
      <c r="BI12" s="5" t="s">
        <v>3</v>
      </c>
      <c r="BJ12" s="5" t="s">
        <v>3</v>
      </c>
      <c r="BK12" s="5" t="s">
        <v>3</v>
      </c>
      <c r="BL12" s="5" t="s">
        <v>3</v>
      </c>
      <c r="BM12" s="5" t="s">
        <v>3</v>
      </c>
      <c r="BN12" s="5" t="s">
        <v>3</v>
      </c>
      <c r="BO12" s="5" t="s">
        <v>3</v>
      </c>
      <c r="BP12" s="5" t="s">
        <v>3</v>
      </c>
      <c r="BQ12" s="5" t="s">
        <v>3</v>
      </c>
      <c r="BR12" s="5" t="s">
        <v>3</v>
      </c>
    </row>
  </sheetData>
  <mergeCells count="2">
    <mergeCell ref="B1:B5"/>
    <mergeCell ref="C1: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 bestFit="1" customWidth="1"/>
    <col min="6" max="7" width="14.42578125" bestFit="1" customWidth="1"/>
    <col min="8" max="9" width="18" bestFit="1" customWidth="1"/>
  </cols>
  <sheetData>
    <row r="1" spans="1:9" ht="30" x14ac:dyDescent="0.25">
      <c r="A1" s="1" t="s">
        <v>1490</v>
      </c>
      <c r="B1" s="1" t="s">
        <v>2</v>
      </c>
      <c r="C1" s="1" t="s">
        <v>26</v>
      </c>
      <c r="D1" s="1" t="s">
        <v>2</v>
      </c>
      <c r="E1" s="1" t="s">
        <v>85</v>
      </c>
      <c r="F1" s="1" t="s">
        <v>2</v>
      </c>
      <c r="G1" s="1" t="s">
        <v>26</v>
      </c>
      <c r="H1" s="1" t="s">
        <v>2</v>
      </c>
      <c r="I1" s="1" t="s">
        <v>26</v>
      </c>
    </row>
    <row r="2" spans="1:9" ht="30" x14ac:dyDescent="0.25">
      <c r="A2" s="1" t="s">
        <v>25</v>
      </c>
      <c r="B2" s="1" t="s">
        <v>1491</v>
      </c>
      <c r="C2" s="1" t="s">
        <v>1491</v>
      </c>
      <c r="D2" s="1" t="s">
        <v>933</v>
      </c>
      <c r="E2" s="1" t="s">
        <v>933</v>
      </c>
      <c r="F2" s="1" t="s">
        <v>1486</v>
      </c>
      <c r="G2" s="1" t="s">
        <v>1486</v>
      </c>
      <c r="H2" s="1" t="s">
        <v>1486</v>
      </c>
      <c r="I2" s="1" t="s">
        <v>1486</v>
      </c>
    </row>
    <row r="3" spans="1:9" x14ac:dyDescent="0.25">
      <c r="A3" s="1"/>
      <c r="B3" s="1"/>
      <c r="C3" s="1"/>
      <c r="D3" s="1"/>
      <c r="E3" s="1"/>
      <c r="F3" s="1" t="s">
        <v>1491</v>
      </c>
      <c r="G3" s="1" t="s">
        <v>1491</v>
      </c>
      <c r="H3" s="1" t="s">
        <v>933</v>
      </c>
      <c r="I3" s="1" t="s">
        <v>933</v>
      </c>
    </row>
    <row r="4" spans="1:9" x14ac:dyDescent="0.25">
      <c r="A4" s="1"/>
      <c r="B4" s="1"/>
      <c r="C4" s="1"/>
      <c r="D4" s="1"/>
      <c r="E4" s="1"/>
      <c r="F4" s="1"/>
      <c r="G4" s="1"/>
      <c r="H4" s="1" t="s">
        <v>1491</v>
      </c>
      <c r="I4" s="1" t="s">
        <v>1491</v>
      </c>
    </row>
    <row r="5" spans="1:9" x14ac:dyDescent="0.25">
      <c r="A5" s="4" t="s">
        <v>933</v>
      </c>
      <c r="B5" s="5" t="s">
        <v>3</v>
      </c>
      <c r="C5" s="5" t="s">
        <v>3</v>
      </c>
      <c r="D5" s="5" t="s">
        <v>3</v>
      </c>
      <c r="E5" s="5" t="s">
        <v>3</v>
      </c>
      <c r="F5" s="5" t="s">
        <v>3</v>
      </c>
      <c r="G5" s="5" t="s">
        <v>3</v>
      </c>
      <c r="H5" s="5" t="s">
        <v>3</v>
      </c>
      <c r="I5" s="5" t="s">
        <v>3</v>
      </c>
    </row>
    <row r="6" spans="1:9" x14ac:dyDescent="0.25">
      <c r="A6" s="3" t="s">
        <v>1492</v>
      </c>
      <c r="B6" s="9">
        <v>7669</v>
      </c>
      <c r="C6" s="9">
        <v>15840</v>
      </c>
      <c r="D6" s="5" t="s">
        <v>3</v>
      </c>
      <c r="E6" s="5" t="s">
        <v>3</v>
      </c>
      <c r="F6" s="9">
        <v>7669</v>
      </c>
      <c r="G6" s="9">
        <v>15840</v>
      </c>
      <c r="H6" s="9">
        <v>7669</v>
      </c>
      <c r="I6" s="9">
        <v>15840</v>
      </c>
    </row>
    <row r="7" spans="1:9" x14ac:dyDescent="0.25">
      <c r="A7" s="3" t="s">
        <v>1493</v>
      </c>
      <c r="B7" s="7">
        <v>4018</v>
      </c>
      <c r="C7" s="7">
        <v>3969</v>
      </c>
      <c r="D7" s="5" t="s">
        <v>3</v>
      </c>
      <c r="E7" s="5" t="s">
        <v>3</v>
      </c>
      <c r="F7" s="5" t="s">
        <v>3</v>
      </c>
      <c r="G7" s="5" t="s">
        <v>3</v>
      </c>
      <c r="H7" s="7">
        <v>7430</v>
      </c>
      <c r="I7" s="7">
        <v>15641</v>
      </c>
    </row>
    <row r="8" spans="1:9" ht="30" x14ac:dyDescent="0.25">
      <c r="A8" s="3" t="s">
        <v>1494</v>
      </c>
      <c r="B8" s="5" t="s">
        <v>3</v>
      </c>
      <c r="C8" s="5" t="s">
        <v>3</v>
      </c>
      <c r="D8" s="5" t="s">
        <v>3</v>
      </c>
      <c r="E8" s="5" t="s">
        <v>3</v>
      </c>
      <c r="F8" s="5" t="s">
        <v>3</v>
      </c>
      <c r="G8" s="5" t="s">
        <v>3</v>
      </c>
      <c r="H8" s="5">
        <v>239</v>
      </c>
      <c r="I8" s="5">
        <v>199</v>
      </c>
    </row>
    <row r="9" spans="1:9" ht="30" x14ac:dyDescent="0.25">
      <c r="A9" s="3" t="s">
        <v>1495</v>
      </c>
      <c r="B9" s="5" t="s">
        <v>3</v>
      </c>
      <c r="C9" s="5" t="s">
        <v>3</v>
      </c>
      <c r="D9" s="9">
        <v>40</v>
      </c>
      <c r="E9" s="9">
        <v>-1000</v>
      </c>
      <c r="F9" s="5" t="s">
        <v>3</v>
      </c>
      <c r="G9" s="5" t="s">
        <v>3</v>
      </c>
      <c r="H9" s="5" t="s">
        <v>3</v>
      </c>
      <c r="I9" s="5"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5</v>
      </c>
      <c r="B1" s="8" t="s">
        <v>1</v>
      </c>
      <c r="C1" s="8"/>
    </row>
    <row r="2" spans="1:3" x14ac:dyDescent="0.25">
      <c r="A2" s="8"/>
      <c r="B2" s="1" t="s">
        <v>2</v>
      </c>
      <c r="C2" s="1" t="s">
        <v>85</v>
      </c>
    </row>
    <row r="3" spans="1:3" ht="30" x14ac:dyDescent="0.25">
      <c r="A3" s="4" t="s">
        <v>166</v>
      </c>
      <c r="B3" s="5" t="s">
        <v>3</v>
      </c>
      <c r="C3" s="5" t="s">
        <v>3</v>
      </c>
    </row>
    <row r="4" spans="1:3" x14ac:dyDescent="0.25">
      <c r="A4" s="3" t="s">
        <v>167</v>
      </c>
      <c r="B4" s="10">
        <v>0.18</v>
      </c>
      <c r="C4" s="10">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6</v>
      </c>
      <c r="B1" s="8" t="s">
        <v>1</v>
      </c>
      <c r="C1" s="8"/>
    </row>
    <row r="2" spans="1:3" ht="30" x14ac:dyDescent="0.25">
      <c r="A2" s="1" t="s">
        <v>25</v>
      </c>
      <c r="B2" s="1" t="s">
        <v>2</v>
      </c>
      <c r="C2" s="1" t="s">
        <v>85</v>
      </c>
    </row>
    <row r="3" spans="1:3" ht="45" x14ac:dyDescent="0.25">
      <c r="A3" s="4" t="s">
        <v>1497</v>
      </c>
      <c r="B3" s="5" t="s">
        <v>3</v>
      </c>
      <c r="C3" s="5" t="s">
        <v>3</v>
      </c>
    </row>
    <row r="4" spans="1:3" x14ac:dyDescent="0.25">
      <c r="A4" s="3" t="s">
        <v>963</v>
      </c>
      <c r="B4" s="9">
        <v>604</v>
      </c>
      <c r="C4" s="9">
        <v>354</v>
      </c>
    </row>
    <row r="5" spans="1:3" x14ac:dyDescent="0.25">
      <c r="A5" s="3" t="s">
        <v>991</v>
      </c>
      <c r="B5" s="5" t="s">
        <v>3</v>
      </c>
      <c r="C5" s="5" t="s">
        <v>3</v>
      </c>
    </row>
    <row r="6" spans="1:3" ht="45" x14ac:dyDescent="0.25">
      <c r="A6" s="4" t="s">
        <v>1497</v>
      </c>
      <c r="B6" s="5" t="s">
        <v>3</v>
      </c>
      <c r="C6" s="5" t="s">
        <v>3</v>
      </c>
    </row>
    <row r="7" spans="1:3" ht="45" x14ac:dyDescent="0.25">
      <c r="A7" s="3" t="s">
        <v>1498</v>
      </c>
      <c r="B7" s="5">
        <v>-96</v>
      </c>
      <c r="C7" s="5">
        <v>-517</v>
      </c>
    </row>
    <row r="8" spans="1:3" x14ac:dyDescent="0.25">
      <c r="A8" s="4" t="s">
        <v>52</v>
      </c>
      <c r="B8" s="5" t="s">
        <v>3</v>
      </c>
      <c r="C8" s="5" t="s">
        <v>3</v>
      </c>
    </row>
    <row r="9" spans="1:3" x14ac:dyDescent="0.25">
      <c r="A9" s="3" t="s">
        <v>1377</v>
      </c>
      <c r="B9" s="5">
        <v>19</v>
      </c>
      <c r="C9" s="7">
        <v>-1055</v>
      </c>
    </row>
    <row r="10" spans="1:3" ht="30" x14ac:dyDescent="0.25">
      <c r="A10" s="3" t="s">
        <v>868</v>
      </c>
      <c r="B10" s="5">
        <v>-115</v>
      </c>
      <c r="C10" s="5">
        <v>538</v>
      </c>
    </row>
    <row r="11" spans="1:3" x14ac:dyDescent="0.25">
      <c r="A11" s="3" t="s">
        <v>1379</v>
      </c>
      <c r="B11" s="5">
        <v>-96</v>
      </c>
      <c r="C11" s="5">
        <v>-517</v>
      </c>
    </row>
    <row r="12" spans="1:3" x14ac:dyDescent="0.25">
      <c r="A12" s="3" t="s">
        <v>988</v>
      </c>
      <c r="B12" s="5" t="s">
        <v>3</v>
      </c>
      <c r="C12" s="5" t="s">
        <v>3</v>
      </c>
    </row>
    <row r="13" spans="1:3" ht="45" x14ac:dyDescent="0.25">
      <c r="A13" s="4" t="s">
        <v>1499</v>
      </c>
      <c r="B13" s="5" t="s">
        <v>3</v>
      </c>
      <c r="C13" s="5" t="s">
        <v>3</v>
      </c>
    </row>
    <row r="14" spans="1:3" x14ac:dyDescent="0.25">
      <c r="A14" s="3" t="s">
        <v>1500</v>
      </c>
      <c r="B14" s="5">
        <v>1</v>
      </c>
      <c r="C14" s="5" t="s">
        <v>3</v>
      </c>
    </row>
    <row r="15" spans="1:3" ht="45" x14ac:dyDescent="0.25">
      <c r="A15" s="4" t="s">
        <v>1497</v>
      </c>
      <c r="B15" s="5" t="s">
        <v>3</v>
      </c>
      <c r="C15" s="5" t="s">
        <v>3</v>
      </c>
    </row>
    <row r="16" spans="1:3" x14ac:dyDescent="0.25">
      <c r="A16" s="3" t="s">
        <v>1377</v>
      </c>
      <c r="B16" s="7">
        <v>14840</v>
      </c>
      <c r="C16" s="7">
        <v>16893</v>
      </c>
    </row>
    <row r="17" spans="1:3" ht="30" x14ac:dyDescent="0.25">
      <c r="A17" s="3" t="s">
        <v>960</v>
      </c>
      <c r="B17" s="5">
        <v>218</v>
      </c>
      <c r="C17" s="5">
        <v>-280</v>
      </c>
    </row>
    <row r="18" spans="1:3" x14ac:dyDescent="0.25">
      <c r="A18" s="3" t="s">
        <v>963</v>
      </c>
      <c r="B18" s="5">
        <v>-135</v>
      </c>
      <c r="C18" s="5">
        <v>-128</v>
      </c>
    </row>
    <row r="19" spans="1:3" x14ac:dyDescent="0.25">
      <c r="A19" s="3" t="s">
        <v>1379</v>
      </c>
      <c r="B19" s="7">
        <v>14923</v>
      </c>
      <c r="C19" s="7">
        <v>16485</v>
      </c>
    </row>
    <row r="20" spans="1:3" ht="45" x14ac:dyDescent="0.25">
      <c r="A20" s="3" t="s">
        <v>1498</v>
      </c>
      <c r="B20" s="7">
        <v>1962</v>
      </c>
      <c r="C20" s="7">
        <v>3004</v>
      </c>
    </row>
    <row r="21" spans="1:3" x14ac:dyDescent="0.25">
      <c r="A21" s="3" t="s">
        <v>1501</v>
      </c>
      <c r="B21" s="5" t="s">
        <v>3</v>
      </c>
      <c r="C21" s="5" t="s">
        <v>3</v>
      </c>
    </row>
    <row r="22" spans="1:3" ht="45" x14ac:dyDescent="0.25">
      <c r="A22" s="4" t="s">
        <v>1497</v>
      </c>
      <c r="B22" s="5" t="s">
        <v>3</v>
      </c>
      <c r="C22" s="5" t="s">
        <v>3</v>
      </c>
    </row>
    <row r="23" spans="1:3" x14ac:dyDescent="0.25">
      <c r="A23" s="3" t="s">
        <v>1377</v>
      </c>
      <c r="B23" s="7">
        <v>1964</v>
      </c>
      <c r="C23" s="5">
        <v>885</v>
      </c>
    </row>
    <row r="24" spans="1:3" x14ac:dyDescent="0.25">
      <c r="A24" s="3" t="s">
        <v>973</v>
      </c>
      <c r="B24" s="5" t="s">
        <v>3</v>
      </c>
      <c r="C24" s="5">
        <v>770</v>
      </c>
    </row>
    <row r="25" spans="1:3" ht="30" x14ac:dyDescent="0.25">
      <c r="A25" s="3" t="s">
        <v>962</v>
      </c>
      <c r="B25" s="5">
        <v>82</v>
      </c>
      <c r="C25" s="5">
        <v>13</v>
      </c>
    </row>
    <row r="26" spans="1:3" x14ac:dyDescent="0.25">
      <c r="A26" s="3" t="s">
        <v>1379</v>
      </c>
      <c r="B26" s="7">
        <v>2046</v>
      </c>
      <c r="C26" s="7">
        <v>1668</v>
      </c>
    </row>
    <row r="27" spans="1:3" ht="45" x14ac:dyDescent="0.25">
      <c r="A27" s="3" t="s">
        <v>1498</v>
      </c>
      <c r="B27" s="7">
        <v>-1288</v>
      </c>
      <c r="C27" s="7">
        <v>-1704</v>
      </c>
    </row>
    <row r="28" spans="1:3" ht="30" x14ac:dyDescent="0.25">
      <c r="A28" s="3" t="s">
        <v>1502</v>
      </c>
      <c r="B28" s="5" t="s">
        <v>3</v>
      </c>
      <c r="C28" s="5" t="s">
        <v>3</v>
      </c>
    </row>
    <row r="29" spans="1:3" ht="45" x14ac:dyDescent="0.25">
      <c r="A29" s="4" t="s">
        <v>1499</v>
      </c>
      <c r="B29" s="5" t="s">
        <v>3</v>
      </c>
      <c r="C29" s="5" t="s">
        <v>3</v>
      </c>
    </row>
    <row r="30" spans="1:3" x14ac:dyDescent="0.25">
      <c r="A30" s="3" t="s">
        <v>1500</v>
      </c>
      <c r="B30" s="5">
        <v>1</v>
      </c>
      <c r="C30" s="5" t="s">
        <v>3</v>
      </c>
    </row>
    <row r="31" spans="1:3" ht="30" x14ac:dyDescent="0.25">
      <c r="A31" s="3" t="s">
        <v>1503</v>
      </c>
      <c r="B31" s="5" t="s">
        <v>3</v>
      </c>
      <c r="C31" s="5" t="s">
        <v>3</v>
      </c>
    </row>
    <row r="32" spans="1:3" ht="45" x14ac:dyDescent="0.25">
      <c r="A32" s="4" t="s">
        <v>1499</v>
      </c>
      <c r="B32" s="5" t="s">
        <v>3</v>
      </c>
      <c r="C32" s="5" t="s">
        <v>3</v>
      </c>
    </row>
    <row r="33" spans="1:3" x14ac:dyDescent="0.25">
      <c r="A33" s="3" t="s">
        <v>1500</v>
      </c>
      <c r="B33" s="5">
        <v>1</v>
      </c>
      <c r="C33" s="5" t="s">
        <v>3</v>
      </c>
    </row>
    <row r="34" spans="1:3" x14ac:dyDescent="0.25">
      <c r="A34" s="3" t="s">
        <v>1504</v>
      </c>
      <c r="B34" s="5" t="s">
        <v>3</v>
      </c>
      <c r="C34" s="5" t="s">
        <v>3</v>
      </c>
    </row>
    <row r="35" spans="1:3" ht="45" x14ac:dyDescent="0.25">
      <c r="A35" s="4" t="s">
        <v>1497</v>
      </c>
      <c r="B35" s="5" t="s">
        <v>3</v>
      </c>
      <c r="C35" s="5" t="s">
        <v>3</v>
      </c>
    </row>
    <row r="36" spans="1:3" x14ac:dyDescent="0.25">
      <c r="A36" s="3" t="s">
        <v>1377</v>
      </c>
      <c r="B36" s="5">
        <v>258</v>
      </c>
      <c r="C36" s="7">
        <v>6258</v>
      </c>
    </row>
    <row r="37" spans="1:3" ht="30" x14ac:dyDescent="0.25">
      <c r="A37" s="3" t="s">
        <v>960</v>
      </c>
      <c r="B37" s="5">
        <v>719</v>
      </c>
      <c r="C37" s="7">
        <v>3998</v>
      </c>
    </row>
    <row r="38" spans="1:3" x14ac:dyDescent="0.25">
      <c r="A38" s="3" t="s">
        <v>965</v>
      </c>
      <c r="B38" s="5">
        <v>600</v>
      </c>
      <c r="C38" s="7">
        <v>-7498</v>
      </c>
    </row>
    <row r="39" spans="1:3" x14ac:dyDescent="0.25">
      <c r="A39" s="3" t="s">
        <v>1379</v>
      </c>
      <c r="B39" s="5">
        <v>377</v>
      </c>
      <c r="C39" s="7">
        <v>2758</v>
      </c>
    </row>
    <row r="40" spans="1:3" ht="45" x14ac:dyDescent="0.25">
      <c r="A40" s="3" t="s">
        <v>1498</v>
      </c>
      <c r="B40" s="9">
        <v>377</v>
      </c>
      <c r="C40" s="9">
        <v>275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505</v>
      </c>
      <c r="B1" s="1" t="s">
        <v>1</v>
      </c>
      <c r="C1" s="1" t="s">
        <v>1428</v>
      </c>
    </row>
    <row r="2" spans="1:3" x14ac:dyDescent="0.25">
      <c r="A2" s="8"/>
      <c r="B2" s="1" t="s">
        <v>2</v>
      </c>
      <c r="C2" s="1" t="s">
        <v>26</v>
      </c>
    </row>
    <row r="3" spans="1:3" ht="45" x14ac:dyDescent="0.25">
      <c r="A3" s="4" t="s">
        <v>1109</v>
      </c>
      <c r="B3" s="5" t="s">
        <v>3</v>
      </c>
      <c r="C3" s="5" t="s">
        <v>3</v>
      </c>
    </row>
    <row r="4" spans="1:3" x14ac:dyDescent="0.25">
      <c r="A4" s="3" t="s">
        <v>45</v>
      </c>
      <c r="B4" s="9">
        <v>2418000</v>
      </c>
      <c r="C4" s="9">
        <v>2758000</v>
      </c>
    </row>
    <row r="5" spans="1:3" x14ac:dyDescent="0.25">
      <c r="A5" s="3" t="s">
        <v>1111</v>
      </c>
      <c r="B5" s="5" t="s">
        <v>3</v>
      </c>
      <c r="C5" s="5" t="s">
        <v>3</v>
      </c>
    </row>
    <row r="6" spans="1:3" ht="45" x14ac:dyDescent="0.25">
      <c r="A6" s="4" t="s">
        <v>1109</v>
      </c>
      <c r="B6" s="5" t="s">
        <v>3</v>
      </c>
      <c r="C6" s="5" t="s">
        <v>3</v>
      </c>
    </row>
    <row r="7" spans="1:3" x14ac:dyDescent="0.25">
      <c r="A7" s="3" t="s">
        <v>1506</v>
      </c>
      <c r="B7" s="5">
        <v>0</v>
      </c>
      <c r="C7" s="5">
        <v>0</v>
      </c>
    </row>
    <row r="8" spans="1:3" x14ac:dyDescent="0.25">
      <c r="A8" s="3" t="s">
        <v>1507</v>
      </c>
      <c r="B8" s="5" t="s">
        <v>3</v>
      </c>
      <c r="C8" s="5" t="s">
        <v>3</v>
      </c>
    </row>
    <row r="9" spans="1:3" ht="45" x14ac:dyDescent="0.25">
      <c r="A9" s="4" t="s">
        <v>1109</v>
      </c>
      <c r="B9" s="5" t="s">
        <v>3</v>
      </c>
      <c r="C9" s="5" t="s">
        <v>3</v>
      </c>
    </row>
    <row r="10" spans="1:3" x14ac:dyDescent="0.25">
      <c r="A10" s="3" t="s">
        <v>1001</v>
      </c>
      <c r="B10" s="7">
        <v>15000</v>
      </c>
      <c r="C10" s="5" t="s">
        <v>3</v>
      </c>
    </row>
    <row r="11" spans="1:3" x14ac:dyDescent="0.25">
      <c r="A11" s="3" t="s">
        <v>45</v>
      </c>
      <c r="B11" s="7">
        <v>-208000</v>
      </c>
      <c r="C11" s="5" t="s">
        <v>3</v>
      </c>
    </row>
    <row r="12" spans="1:3" x14ac:dyDescent="0.25">
      <c r="A12" s="3" t="s">
        <v>138</v>
      </c>
      <c r="B12" s="7">
        <v>-193000</v>
      </c>
      <c r="C12" s="5" t="s">
        <v>3</v>
      </c>
    </row>
    <row r="13" spans="1:3" x14ac:dyDescent="0.25">
      <c r="A13" s="3" t="s">
        <v>1508</v>
      </c>
      <c r="B13" s="5" t="s">
        <v>3</v>
      </c>
      <c r="C13" s="5" t="s">
        <v>3</v>
      </c>
    </row>
    <row r="14" spans="1:3" ht="45" x14ac:dyDescent="0.25">
      <c r="A14" s="4" t="s">
        <v>1109</v>
      </c>
      <c r="B14" s="5" t="s">
        <v>3</v>
      </c>
      <c r="C14" s="5" t="s">
        <v>3</v>
      </c>
    </row>
    <row r="15" spans="1:3" x14ac:dyDescent="0.25">
      <c r="A15" s="3" t="s">
        <v>1509</v>
      </c>
      <c r="B15" s="7">
        <v>15204000</v>
      </c>
      <c r="C15" s="7">
        <v>15117000</v>
      </c>
    </row>
    <row r="16" spans="1:3" ht="30" x14ac:dyDescent="0.25">
      <c r="A16" s="3" t="s">
        <v>1510</v>
      </c>
      <c r="B16" s="5" t="s">
        <v>3</v>
      </c>
      <c r="C16" s="5" t="s">
        <v>3</v>
      </c>
    </row>
    <row r="17" spans="1:3" ht="45" x14ac:dyDescent="0.25">
      <c r="A17" s="4" t="s">
        <v>1109</v>
      </c>
      <c r="B17" s="5" t="s">
        <v>3</v>
      </c>
      <c r="C17" s="5" t="s">
        <v>3</v>
      </c>
    </row>
    <row r="18" spans="1:3" x14ac:dyDescent="0.25">
      <c r="A18" s="3" t="s">
        <v>1509</v>
      </c>
      <c r="B18" s="7">
        <v>14923000</v>
      </c>
      <c r="C18" s="7">
        <v>14840000</v>
      </c>
    </row>
    <row r="19" spans="1:3" x14ac:dyDescent="0.25">
      <c r="A19" s="3" t="s">
        <v>1511</v>
      </c>
      <c r="B19" s="178">
        <v>3.1399999999999997E-2</v>
      </c>
      <c r="C19" s="178">
        <v>3.39E-2</v>
      </c>
    </row>
    <row r="20" spans="1:3" ht="30" x14ac:dyDescent="0.25">
      <c r="A20" s="3" t="s">
        <v>1512</v>
      </c>
      <c r="B20" s="5" t="s">
        <v>3</v>
      </c>
      <c r="C20" s="5" t="s">
        <v>3</v>
      </c>
    </row>
    <row r="21" spans="1:3" ht="45" x14ac:dyDescent="0.25">
      <c r="A21" s="4" t="s">
        <v>1109</v>
      </c>
      <c r="B21" s="5" t="s">
        <v>3</v>
      </c>
      <c r="C21" s="5" t="s">
        <v>3</v>
      </c>
    </row>
    <row r="22" spans="1:3" x14ac:dyDescent="0.25">
      <c r="A22" s="3" t="s">
        <v>1509</v>
      </c>
      <c r="B22" s="7">
        <v>-96000</v>
      </c>
      <c r="C22" s="7">
        <v>19000</v>
      </c>
    </row>
    <row r="23" spans="1:3" x14ac:dyDescent="0.25">
      <c r="A23" s="3" t="s">
        <v>1513</v>
      </c>
      <c r="B23" s="178">
        <v>0.93059999999999998</v>
      </c>
      <c r="C23" s="178">
        <v>0.94830000000000003</v>
      </c>
    </row>
    <row r="24" spans="1:3" ht="30" x14ac:dyDescent="0.25">
      <c r="A24" s="3" t="s">
        <v>1514</v>
      </c>
      <c r="B24" s="5" t="s">
        <v>3</v>
      </c>
      <c r="C24" s="5" t="s">
        <v>3</v>
      </c>
    </row>
    <row r="25" spans="1:3" ht="45" x14ac:dyDescent="0.25">
      <c r="A25" s="4" t="s">
        <v>1109</v>
      </c>
      <c r="B25" s="5" t="s">
        <v>3</v>
      </c>
      <c r="C25" s="5" t="s">
        <v>3</v>
      </c>
    </row>
    <row r="26" spans="1:3" x14ac:dyDescent="0.25">
      <c r="A26" s="3" t="s">
        <v>1515</v>
      </c>
      <c r="B26" s="7">
        <v>2500000</v>
      </c>
      <c r="C26" s="7">
        <v>2500000</v>
      </c>
    </row>
    <row r="27" spans="1:3" ht="45" x14ac:dyDescent="0.25">
      <c r="A27" s="3" t="s">
        <v>1516</v>
      </c>
      <c r="B27" s="5" t="s">
        <v>3</v>
      </c>
      <c r="C27" s="5" t="s">
        <v>3</v>
      </c>
    </row>
    <row r="28" spans="1:3" ht="45" x14ac:dyDescent="0.25">
      <c r="A28" s="4" t="s">
        <v>1109</v>
      </c>
      <c r="B28" s="5" t="s">
        <v>3</v>
      </c>
      <c r="C28" s="5" t="s">
        <v>3</v>
      </c>
    </row>
    <row r="29" spans="1:3" x14ac:dyDescent="0.25">
      <c r="A29" s="3" t="s">
        <v>1509</v>
      </c>
      <c r="B29" s="7">
        <v>377000</v>
      </c>
      <c r="C29" s="7">
        <v>258000</v>
      </c>
    </row>
    <row r="30" spans="1:3" x14ac:dyDescent="0.25">
      <c r="A30" s="3" t="s">
        <v>1513</v>
      </c>
      <c r="B30" s="178">
        <v>0.93059999999999998</v>
      </c>
      <c r="C30" s="178">
        <v>0.94830000000000003</v>
      </c>
    </row>
    <row r="31" spans="1:3" ht="45" x14ac:dyDescent="0.25">
      <c r="A31" s="3" t="s">
        <v>1517</v>
      </c>
      <c r="B31" s="5" t="s">
        <v>3</v>
      </c>
      <c r="C31" s="5" t="s">
        <v>3</v>
      </c>
    </row>
    <row r="32" spans="1:3" ht="45" x14ac:dyDescent="0.25">
      <c r="A32" s="4" t="s">
        <v>1109</v>
      </c>
      <c r="B32" s="5" t="s">
        <v>3</v>
      </c>
      <c r="C32" s="5" t="s">
        <v>3</v>
      </c>
    </row>
    <row r="33" spans="1:3" x14ac:dyDescent="0.25">
      <c r="A33" s="3" t="s">
        <v>1515</v>
      </c>
      <c r="B33" s="7">
        <v>2500000</v>
      </c>
      <c r="C33" s="7">
        <v>2500000</v>
      </c>
    </row>
    <row r="34" spans="1:3" x14ac:dyDescent="0.25">
      <c r="A34" s="3" t="s">
        <v>1518</v>
      </c>
      <c r="B34" s="5" t="s">
        <v>3</v>
      </c>
      <c r="C34" s="5" t="s">
        <v>3</v>
      </c>
    </row>
    <row r="35" spans="1:3" ht="45" x14ac:dyDescent="0.25">
      <c r="A35" s="4" t="s">
        <v>1109</v>
      </c>
      <c r="B35" s="5" t="s">
        <v>3</v>
      </c>
      <c r="C35" s="5" t="s">
        <v>3</v>
      </c>
    </row>
    <row r="36" spans="1:3" x14ac:dyDescent="0.25">
      <c r="A36" s="3" t="s">
        <v>1001</v>
      </c>
      <c r="B36" s="7">
        <v>5557000</v>
      </c>
      <c r="C36" s="7">
        <v>5542000</v>
      </c>
    </row>
    <row r="37" spans="1:3" x14ac:dyDescent="0.25">
      <c r="A37" s="3" t="s">
        <v>1002</v>
      </c>
      <c r="B37" s="7">
        <v>3922000</v>
      </c>
      <c r="C37" s="7">
        <v>4112000</v>
      </c>
    </row>
    <row r="38" spans="1:3" x14ac:dyDescent="0.25">
      <c r="A38" s="3" t="s">
        <v>45</v>
      </c>
      <c r="B38" s="7">
        <v>2418000</v>
      </c>
      <c r="C38" s="7">
        <v>2995000</v>
      </c>
    </row>
    <row r="39" spans="1:3" x14ac:dyDescent="0.25">
      <c r="A39" s="3" t="s">
        <v>138</v>
      </c>
      <c r="B39" s="7">
        <v>11897000</v>
      </c>
      <c r="C39" s="7">
        <v>12649000</v>
      </c>
    </row>
    <row r="40" spans="1:3" ht="30" x14ac:dyDescent="0.25">
      <c r="A40" s="3" t="s">
        <v>1519</v>
      </c>
      <c r="B40" s="5">
        <v>0</v>
      </c>
      <c r="C40" s="5" t="s">
        <v>3</v>
      </c>
    </row>
    <row r="41" spans="1:3" ht="45" x14ac:dyDescent="0.25">
      <c r="A41" s="3" t="s">
        <v>1520</v>
      </c>
      <c r="B41" s="5" t="s">
        <v>3</v>
      </c>
      <c r="C41" s="5" t="s">
        <v>3</v>
      </c>
    </row>
    <row r="42" spans="1:3" ht="45" x14ac:dyDescent="0.25">
      <c r="A42" s="4" t="s">
        <v>1109</v>
      </c>
      <c r="B42" s="5" t="s">
        <v>3</v>
      </c>
      <c r="C42" s="5" t="s">
        <v>3</v>
      </c>
    </row>
    <row r="43" spans="1:3" x14ac:dyDescent="0.25">
      <c r="A43" s="3" t="s">
        <v>1521</v>
      </c>
      <c r="B43" s="178">
        <v>5.28E-2</v>
      </c>
      <c r="C43" s="178">
        <v>4.2000000000000003E-2</v>
      </c>
    </row>
    <row r="44" spans="1:3" x14ac:dyDescent="0.25">
      <c r="A44" s="3" t="s">
        <v>1009</v>
      </c>
      <c r="B44" s="5">
        <v>0</v>
      </c>
      <c r="C44" s="5">
        <v>0</v>
      </c>
    </row>
    <row r="45" spans="1:3" ht="45" x14ac:dyDescent="0.25">
      <c r="A45" s="3" t="s">
        <v>1522</v>
      </c>
      <c r="B45" s="5" t="s">
        <v>3</v>
      </c>
      <c r="C45" s="5" t="s">
        <v>3</v>
      </c>
    </row>
    <row r="46" spans="1:3" ht="45" x14ac:dyDescent="0.25">
      <c r="A46" s="4" t="s">
        <v>1109</v>
      </c>
      <c r="B46" s="5" t="s">
        <v>3</v>
      </c>
      <c r="C46" s="5" t="s">
        <v>3</v>
      </c>
    </row>
    <row r="47" spans="1:3" x14ac:dyDescent="0.25">
      <c r="A47" s="3" t="s">
        <v>1511</v>
      </c>
      <c r="B47" s="178">
        <v>0.1</v>
      </c>
      <c r="C47" s="178">
        <v>0.1</v>
      </c>
    </row>
    <row r="48" spans="1:3" ht="30" x14ac:dyDescent="0.25">
      <c r="A48" s="3" t="s">
        <v>1523</v>
      </c>
      <c r="B48" s="178">
        <v>6.7000000000000004E-2</v>
      </c>
      <c r="C48" s="178">
        <v>6.9599999999999995E-2</v>
      </c>
    </row>
    <row r="49" spans="1:3" ht="45" x14ac:dyDescent="0.25">
      <c r="A49" s="3" t="s">
        <v>1524</v>
      </c>
      <c r="B49" s="5" t="s">
        <v>3</v>
      </c>
      <c r="C49" s="5" t="s">
        <v>3</v>
      </c>
    </row>
    <row r="50" spans="1:3" ht="45" x14ac:dyDescent="0.25">
      <c r="A50" s="4" t="s">
        <v>1109</v>
      </c>
      <c r="B50" s="5" t="s">
        <v>3</v>
      </c>
      <c r="C50" s="5" t="s">
        <v>3</v>
      </c>
    </row>
    <row r="51" spans="1:3" x14ac:dyDescent="0.25">
      <c r="A51" s="3" t="s">
        <v>1009</v>
      </c>
      <c r="B51" s="5">
        <v>0</v>
      </c>
      <c r="C51" s="5">
        <v>0</v>
      </c>
    </row>
    <row r="52" spans="1:3" ht="45" x14ac:dyDescent="0.25">
      <c r="A52" s="3" t="s">
        <v>1525</v>
      </c>
      <c r="B52" s="5" t="s">
        <v>3</v>
      </c>
      <c r="C52" s="5" t="s">
        <v>3</v>
      </c>
    </row>
    <row r="53" spans="1:3" ht="45" x14ac:dyDescent="0.25">
      <c r="A53" s="4" t="s">
        <v>1109</v>
      </c>
      <c r="B53" s="5" t="s">
        <v>3</v>
      </c>
      <c r="C53" s="5" t="s">
        <v>3</v>
      </c>
    </row>
    <row r="54" spans="1:3" x14ac:dyDescent="0.25">
      <c r="A54" s="3" t="s">
        <v>1521</v>
      </c>
      <c r="B54" s="178">
        <v>1</v>
      </c>
      <c r="C54" s="178">
        <v>1</v>
      </c>
    </row>
    <row r="55" spans="1:3" x14ac:dyDescent="0.25">
      <c r="A55" s="3" t="s">
        <v>1009</v>
      </c>
      <c r="B55" s="5">
        <v>690</v>
      </c>
      <c r="C55" s="5">
        <v>900</v>
      </c>
    </row>
    <row r="56" spans="1:3" ht="45" x14ac:dyDescent="0.25">
      <c r="A56" s="3" t="s">
        <v>1526</v>
      </c>
      <c r="B56" s="5" t="s">
        <v>3</v>
      </c>
      <c r="C56" s="5" t="s">
        <v>3</v>
      </c>
    </row>
    <row r="57" spans="1:3" ht="45" x14ac:dyDescent="0.25">
      <c r="A57" s="4" t="s">
        <v>1109</v>
      </c>
      <c r="B57" s="5" t="s">
        <v>3</v>
      </c>
      <c r="C57" s="5" t="s">
        <v>3</v>
      </c>
    </row>
    <row r="58" spans="1:3" x14ac:dyDescent="0.25">
      <c r="A58" s="3" t="s">
        <v>1511</v>
      </c>
      <c r="B58" s="178">
        <v>0.13</v>
      </c>
      <c r="C58" s="178">
        <v>0.13</v>
      </c>
    </row>
    <row r="59" spans="1:3" ht="30" x14ac:dyDescent="0.25">
      <c r="A59" s="3" t="s">
        <v>1523</v>
      </c>
      <c r="B59" s="178">
        <v>0.17449999999999999</v>
      </c>
      <c r="C59" s="178">
        <v>0.15970000000000001</v>
      </c>
    </row>
    <row r="60" spans="1:3" ht="45" x14ac:dyDescent="0.25">
      <c r="A60" s="3" t="s">
        <v>1527</v>
      </c>
      <c r="B60" s="5" t="s">
        <v>3</v>
      </c>
      <c r="C60" s="5" t="s">
        <v>3</v>
      </c>
    </row>
    <row r="61" spans="1:3" ht="45" x14ac:dyDescent="0.25">
      <c r="A61" s="4" t="s">
        <v>1109</v>
      </c>
      <c r="B61" s="5" t="s">
        <v>3</v>
      </c>
      <c r="C61" s="5" t="s">
        <v>3</v>
      </c>
    </row>
    <row r="62" spans="1:3" x14ac:dyDescent="0.25">
      <c r="A62" s="3" t="s">
        <v>1009</v>
      </c>
      <c r="B62" s="5">
        <v>774</v>
      </c>
      <c r="C62" s="5">
        <v>774</v>
      </c>
    </row>
    <row r="63" spans="1:3" ht="45" x14ac:dyDescent="0.25">
      <c r="A63" s="3" t="s">
        <v>1528</v>
      </c>
      <c r="B63" s="5" t="s">
        <v>3</v>
      </c>
      <c r="C63" s="5" t="s">
        <v>3</v>
      </c>
    </row>
    <row r="64" spans="1:3" ht="45" x14ac:dyDescent="0.25">
      <c r="A64" s="4" t="s">
        <v>1109</v>
      </c>
      <c r="B64" s="5" t="s">
        <v>3</v>
      </c>
      <c r="C64" s="5" t="s">
        <v>3</v>
      </c>
    </row>
    <row r="65" spans="1:3" x14ac:dyDescent="0.25">
      <c r="A65" s="3" t="s">
        <v>1521</v>
      </c>
      <c r="B65" s="178">
        <v>0.8034</v>
      </c>
      <c r="C65" s="178">
        <v>0.57410000000000005</v>
      </c>
    </row>
    <row r="66" spans="1:3" x14ac:dyDescent="0.25">
      <c r="A66" s="3" t="s">
        <v>1009</v>
      </c>
      <c r="B66" s="5">
        <v>398.5</v>
      </c>
      <c r="C66" s="5">
        <v>505.4</v>
      </c>
    </row>
    <row r="67" spans="1:3" ht="60" x14ac:dyDescent="0.25">
      <c r="A67" s="3" t="s">
        <v>1529</v>
      </c>
      <c r="B67" s="5" t="s">
        <v>3</v>
      </c>
      <c r="C67" s="5" t="s">
        <v>3</v>
      </c>
    </row>
    <row r="68" spans="1:3" ht="45" x14ac:dyDescent="0.25">
      <c r="A68" s="4" t="s">
        <v>1109</v>
      </c>
      <c r="B68" s="5" t="s">
        <v>3</v>
      </c>
      <c r="C68" s="5" t="s">
        <v>3</v>
      </c>
    </row>
    <row r="69" spans="1:3" x14ac:dyDescent="0.25">
      <c r="A69" s="3" t="s">
        <v>1511</v>
      </c>
      <c r="B69" s="178">
        <v>0.1036</v>
      </c>
      <c r="C69" s="178">
        <v>0.10340000000000001</v>
      </c>
    </row>
    <row r="70" spans="1:3" ht="30" x14ac:dyDescent="0.25">
      <c r="A70" s="3" t="s">
        <v>1523</v>
      </c>
      <c r="B70" s="178">
        <v>8.4500000000000006E-2</v>
      </c>
      <c r="C70" s="178">
        <v>8.5800000000000001E-2</v>
      </c>
    </row>
    <row r="71" spans="1:3" ht="45" x14ac:dyDescent="0.25">
      <c r="A71" s="3" t="s">
        <v>1530</v>
      </c>
      <c r="B71" s="5" t="s">
        <v>3</v>
      </c>
      <c r="C71" s="5" t="s">
        <v>3</v>
      </c>
    </row>
    <row r="72" spans="1:3" ht="45" x14ac:dyDescent="0.25">
      <c r="A72" s="4" t="s">
        <v>1109</v>
      </c>
      <c r="B72" s="5" t="s">
        <v>3</v>
      </c>
      <c r="C72" s="5" t="s">
        <v>3</v>
      </c>
    </row>
    <row r="73" spans="1:3" x14ac:dyDescent="0.25">
      <c r="A73" s="3" t="s">
        <v>1009</v>
      </c>
      <c r="B73" s="10">
        <v>449.5</v>
      </c>
      <c r="C73" s="10">
        <v>413.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531</v>
      </c>
      <c r="B1" s="1" t="s">
        <v>1</v>
      </c>
      <c r="C1" s="1"/>
    </row>
    <row r="2" spans="1:3" ht="30" x14ac:dyDescent="0.25">
      <c r="A2" s="1" t="s">
        <v>25</v>
      </c>
      <c r="B2" s="1" t="s">
        <v>2</v>
      </c>
      <c r="C2" s="1" t="s">
        <v>26</v>
      </c>
    </row>
    <row r="3" spans="1:3" x14ac:dyDescent="0.25">
      <c r="A3" s="4" t="s">
        <v>1030</v>
      </c>
      <c r="B3" s="5" t="s">
        <v>3</v>
      </c>
      <c r="C3" s="5" t="s">
        <v>3</v>
      </c>
    </row>
    <row r="4" spans="1:3" x14ac:dyDescent="0.25">
      <c r="A4" s="3" t="s">
        <v>31</v>
      </c>
      <c r="B4" s="9">
        <v>14923</v>
      </c>
      <c r="C4" s="9">
        <v>14840</v>
      </c>
    </row>
    <row r="5" spans="1:3" x14ac:dyDescent="0.25">
      <c r="A5" s="3" t="s">
        <v>316</v>
      </c>
      <c r="B5" s="7">
        <v>1033637</v>
      </c>
      <c r="C5" s="7">
        <v>760048</v>
      </c>
    </row>
    <row r="6" spans="1:3" x14ac:dyDescent="0.25">
      <c r="A6" s="3" t="s">
        <v>336</v>
      </c>
      <c r="B6" s="7">
        <v>44191</v>
      </c>
      <c r="C6" s="7">
        <v>45764</v>
      </c>
    </row>
    <row r="7" spans="1:3" x14ac:dyDescent="0.25">
      <c r="A7" s="4" t="s">
        <v>1035</v>
      </c>
      <c r="B7" s="5" t="s">
        <v>3</v>
      </c>
      <c r="C7" s="5" t="s">
        <v>3</v>
      </c>
    </row>
    <row r="8" spans="1:3" x14ac:dyDescent="0.25">
      <c r="A8" s="3" t="s">
        <v>932</v>
      </c>
      <c r="B8" s="7">
        <v>9819</v>
      </c>
      <c r="C8" s="7">
        <v>13877</v>
      </c>
    </row>
    <row r="9" spans="1:3" ht="45" x14ac:dyDescent="0.25">
      <c r="A9" s="4" t="s">
        <v>1532</v>
      </c>
      <c r="B9" s="5" t="s">
        <v>3</v>
      </c>
      <c r="C9" s="5" t="s">
        <v>3</v>
      </c>
    </row>
    <row r="10" spans="1:3" ht="30" x14ac:dyDescent="0.25">
      <c r="A10" s="3" t="s">
        <v>1533</v>
      </c>
      <c r="B10" s="5" t="s">
        <v>1307</v>
      </c>
      <c r="C10" s="5" t="s">
        <v>3</v>
      </c>
    </row>
    <row r="11" spans="1:3" x14ac:dyDescent="0.25">
      <c r="A11" s="3" t="s">
        <v>1534</v>
      </c>
      <c r="B11" s="5" t="s">
        <v>3</v>
      </c>
      <c r="C11" s="5" t="s">
        <v>3</v>
      </c>
    </row>
    <row r="12" spans="1:3" x14ac:dyDescent="0.25">
      <c r="A12" s="4" t="s">
        <v>1030</v>
      </c>
      <c r="B12" s="5" t="s">
        <v>3</v>
      </c>
      <c r="C12" s="5" t="s">
        <v>3</v>
      </c>
    </row>
    <row r="13" spans="1:3" x14ac:dyDescent="0.25">
      <c r="A13" s="3" t="s">
        <v>1031</v>
      </c>
      <c r="B13" s="7">
        <v>72673</v>
      </c>
      <c r="C13" s="7">
        <v>75539</v>
      </c>
    </row>
    <row r="14" spans="1:3" x14ac:dyDescent="0.25">
      <c r="A14" s="3" t="s">
        <v>316</v>
      </c>
      <c r="B14" s="7">
        <v>33790</v>
      </c>
      <c r="C14" s="7">
        <v>20891</v>
      </c>
    </row>
    <row r="15" spans="1:3" x14ac:dyDescent="0.25">
      <c r="A15" s="3" t="s">
        <v>931</v>
      </c>
      <c r="B15" s="5" t="s">
        <v>3</v>
      </c>
      <c r="C15" s="5">
        <v>242</v>
      </c>
    </row>
    <row r="16" spans="1:3" x14ac:dyDescent="0.25">
      <c r="A16" s="4" t="s">
        <v>1035</v>
      </c>
      <c r="B16" s="5" t="s">
        <v>3</v>
      </c>
      <c r="C16" s="5" t="s">
        <v>3</v>
      </c>
    </row>
    <row r="17" spans="1:3" x14ac:dyDescent="0.25">
      <c r="A17" s="3" t="s">
        <v>932</v>
      </c>
      <c r="B17" s="5">
        <v>13</v>
      </c>
      <c r="C17" s="5" t="s">
        <v>3</v>
      </c>
    </row>
    <row r="18" spans="1:3" x14ac:dyDescent="0.25">
      <c r="A18" s="3" t="s">
        <v>1491</v>
      </c>
      <c r="B18" s="5" t="s">
        <v>3</v>
      </c>
      <c r="C18" s="5" t="s">
        <v>3</v>
      </c>
    </row>
    <row r="19" spans="1:3" x14ac:dyDescent="0.25">
      <c r="A19" s="4" t="s">
        <v>1030</v>
      </c>
      <c r="B19" s="5" t="s">
        <v>3</v>
      </c>
      <c r="C19" s="5" t="s">
        <v>3</v>
      </c>
    </row>
    <row r="20" spans="1:3" x14ac:dyDescent="0.25">
      <c r="A20" s="3" t="s">
        <v>316</v>
      </c>
      <c r="B20" s="7">
        <v>997801</v>
      </c>
      <c r="C20" s="7">
        <v>737193</v>
      </c>
    </row>
    <row r="21" spans="1:3" x14ac:dyDescent="0.25">
      <c r="A21" s="3" t="s">
        <v>1032</v>
      </c>
      <c r="B21" s="7">
        <v>53124</v>
      </c>
      <c r="C21" s="7">
        <v>50282</v>
      </c>
    </row>
    <row r="22" spans="1:3" x14ac:dyDescent="0.25">
      <c r="A22" s="3" t="s">
        <v>930</v>
      </c>
      <c r="B22" s="7">
        <v>7669</v>
      </c>
      <c r="C22" s="7">
        <v>15840</v>
      </c>
    </row>
    <row r="23" spans="1:3" x14ac:dyDescent="0.25">
      <c r="A23" s="3" t="s">
        <v>1033</v>
      </c>
      <c r="B23" s="7">
        <v>15938</v>
      </c>
      <c r="C23" s="7">
        <v>15072</v>
      </c>
    </row>
    <row r="24" spans="1:3" ht="30" x14ac:dyDescent="0.25">
      <c r="A24" s="3" t="s">
        <v>48</v>
      </c>
      <c r="B24" s="7">
        <v>102343</v>
      </c>
      <c r="C24" s="7">
        <v>101530</v>
      </c>
    </row>
    <row r="25" spans="1:3" x14ac:dyDescent="0.25">
      <c r="A25" s="3" t="s">
        <v>931</v>
      </c>
      <c r="B25" s="7">
        <v>9934</v>
      </c>
      <c r="C25" s="7">
        <v>7799</v>
      </c>
    </row>
    <row r="26" spans="1:3" x14ac:dyDescent="0.25">
      <c r="A26" s="3" t="s">
        <v>1034</v>
      </c>
      <c r="B26" s="7">
        <v>4018</v>
      </c>
      <c r="C26" s="7">
        <v>3969</v>
      </c>
    </row>
    <row r="27" spans="1:3" x14ac:dyDescent="0.25">
      <c r="A27" s="4" t="s">
        <v>1035</v>
      </c>
      <c r="B27" s="5" t="s">
        <v>3</v>
      </c>
      <c r="C27" s="5" t="s">
        <v>3</v>
      </c>
    </row>
    <row r="28" spans="1:3" x14ac:dyDescent="0.25">
      <c r="A28" s="3" t="s">
        <v>58</v>
      </c>
      <c r="B28" s="7">
        <v>4219546</v>
      </c>
      <c r="C28" s="7">
        <v>3848926</v>
      </c>
    </row>
    <row r="29" spans="1:3" x14ac:dyDescent="0.25">
      <c r="A29" s="3" t="s">
        <v>59</v>
      </c>
      <c r="B29" s="7">
        <v>915066</v>
      </c>
      <c r="C29" s="7">
        <v>872545</v>
      </c>
    </row>
    <row r="30" spans="1:3" ht="30" x14ac:dyDescent="0.25">
      <c r="A30" s="3" t="s">
        <v>60</v>
      </c>
      <c r="B30" s="7">
        <v>23472</v>
      </c>
      <c r="C30" s="7">
        <v>103660</v>
      </c>
    </row>
    <row r="31" spans="1:3" x14ac:dyDescent="0.25">
      <c r="A31" s="3" t="s">
        <v>61</v>
      </c>
      <c r="B31" s="7">
        <v>88210</v>
      </c>
      <c r="C31" s="7">
        <v>87882</v>
      </c>
    </row>
    <row r="32" spans="1:3" x14ac:dyDescent="0.25">
      <c r="A32" s="3" t="s">
        <v>932</v>
      </c>
      <c r="B32" s="7">
        <v>9710</v>
      </c>
      <c r="C32" s="7">
        <v>11964</v>
      </c>
    </row>
    <row r="33" spans="1:3" x14ac:dyDescent="0.25">
      <c r="A33" s="3" t="s">
        <v>1036</v>
      </c>
      <c r="B33" s="7">
        <v>25093</v>
      </c>
      <c r="C33" s="7">
        <v>24834</v>
      </c>
    </row>
    <row r="34" spans="1:3" x14ac:dyDescent="0.25">
      <c r="A34" s="3" t="s">
        <v>1184</v>
      </c>
      <c r="B34" s="5" t="s">
        <v>3</v>
      </c>
      <c r="C34" s="5" t="s">
        <v>3</v>
      </c>
    </row>
    <row r="35" spans="1:3" x14ac:dyDescent="0.25">
      <c r="A35" s="4" t="s">
        <v>1030</v>
      </c>
      <c r="B35" s="5" t="s">
        <v>3</v>
      </c>
      <c r="C35" s="5" t="s">
        <v>3</v>
      </c>
    </row>
    <row r="36" spans="1:3" x14ac:dyDescent="0.25">
      <c r="A36" s="3" t="s">
        <v>31</v>
      </c>
      <c r="B36" s="7">
        <v>14923</v>
      </c>
      <c r="C36" s="7">
        <v>14840</v>
      </c>
    </row>
    <row r="37" spans="1:3" x14ac:dyDescent="0.25">
      <c r="A37" s="3" t="s">
        <v>316</v>
      </c>
      <c r="B37" s="7">
        <v>2046</v>
      </c>
      <c r="C37" s="7">
        <v>1964</v>
      </c>
    </row>
    <row r="38" spans="1:3" x14ac:dyDescent="0.25">
      <c r="A38" s="3" t="s">
        <v>336</v>
      </c>
      <c r="B38" s="7">
        <v>44191</v>
      </c>
      <c r="C38" s="7">
        <v>45764</v>
      </c>
    </row>
    <row r="39" spans="1:3" x14ac:dyDescent="0.25">
      <c r="A39" s="3" t="s">
        <v>43</v>
      </c>
      <c r="B39" s="7">
        <v>4274758</v>
      </c>
      <c r="C39" s="7">
        <v>4154663</v>
      </c>
    </row>
    <row r="40" spans="1:3" x14ac:dyDescent="0.25">
      <c r="A40" s="3" t="s">
        <v>931</v>
      </c>
      <c r="B40" s="5">
        <v>377</v>
      </c>
      <c r="C40" s="5">
        <v>277</v>
      </c>
    </row>
    <row r="41" spans="1:3" x14ac:dyDescent="0.25">
      <c r="A41" s="4" t="s">
        <v>1035</v>
      </c>
      <c r="B41" s="5" t="s">
        <v>3</v>
      </c>
      <c r="C41" s="5" t="s">
        <v>3</v>
      </c>
    </row>
    <row r="42" spans="1:3" x14ac:dyDescent="0.25">
      <c r="A42" s="3" t="s">
        <v>932</v>
      </c>
      <c r="B42" s="5">
        <v>96</v>
      </c>
      <c r="C42" s="5" t="s">
        <v>3</v>
      </c>
    </row>
    <row r="43" spans="1:3" x14ac:dyDescent="0.25">
      <c r="A43" s="3" t="s">
        <v>1535</v>
      </c>
      <c r="B43" s="5" t="s">
        <v>3</v>
      </c>
      <c r="C43" s="5" t="s">
        <v>3</v>
      </c>
    </row>
    <row r="44" spans="1:3" x14ac:dyDescent="0.25">
      <c r="A44" s="4" t="s">
        <v>1030</v>
      </c>
      <c r="B44" s="5" t="s">
        <v>3</v>
      </c>
      <c r="C44" s="5" t="s">
        <v>3</v>
      </c>
    </row>
    <row r="45" spans="1:3" x14ac:dyDescent="0.25">
      <c r="A45" s="3" t="s">
        <v>1031</v>
      </c>
      <c r="B45" s="7">
        <v>72673</v>
      </c>
      <c r="C45" s="7">
        <v>75539</v>
      </c>
    </row>
    <row r="46" spans="1:3" x14ac:dyDescent="0.25">
      <c r="A46" s="3" t="s">
        <v>31</v>
      </c>
      <c r="B46" s="7">
        <v>14923</v>
      </c>
      <c r="C46" s="7">
        <v>14840</v>
      </c>
    </row>
    <row r="47" spans="1:3" x14ac:dyDescent="0.25">
      <c r="A47" s="3" t="s">
        <v>316</v>
      </c>
      <c r="B47" s="7">
        <v>1033637</v>
      </c>
      <c r="C47" s="7">
        <v>760048</v>
      </c>
    </row>
    <row r="48" spans="1:3" x14ac:dyDescent="0.25">
      <c r="A48" s="3" t="s">
        <v>336</v>
      </c>
      <c r="B48" s="7">
        <v>43159</v>
      </c>
      <c r="C48" s="7">
        <v>44921</v>
      </c>
    </row>
    <row r="49" spans="1:3" x14ac:dyDescent="0.25">
      <c r="A49" s="3" t="s">
        <v>1032</v>
      </c>
      <c r="B49" s="7">
        <v>53124</v>
      </c>
      <c r="C49" s="7">
        <v>50282</v>
      </c>
    </row>
    <row r="50" spans="1:3" x14ac:dyDescent="0.25">
      <c r="A50" s="3" t="s">
        <v>43</v>
      </c>
      <c r="B50" s="7">
        <v>4209025</v>
      </c>
      <c r="C50" s="7">
        <v>4147200</v>
      </c>
    </row>
    <row r="51" spans="1:3" x14ac:dyDescent="0.25">
      <c r="A51" s="3" t="s">
        <v>930</v>
      </c>
      <c r="B51" s="7">
        <v>7669</v>
      </c>
      <c r="C51" s="7">
        <v>15840</v>
      </c>
    </row>
    <row r="52" spans="1:3" x14ac:dyDescent="0.25">
      <c r="A52" s="3" t="s">
        <v>1033</v>
      </c>
      <c r="B52" s="7">
        <v>15938</v>
      </c>
      <c r="C52" s="7">
        <v>15072</v>
      </c>
    </row>
    <row r="53" spans="1:3" ht="30" x14ac:dyDescent="0.25">
      <c r="A53" s="3" t="s">
        <v>48</v>
      </c>
      <c r="B53" s="7">
        <v>102343</v>
      </c>
      <c r="C53" s="7">
        <v>101530</v>
      </c>
    </row>
    <row r="54" spans="1:3" x14ac:dyDescent="0.25">
      <c r="A54" s="3" t="s">
        <v>931</v>
      </c>
      <c r="B54" s="7">
        <v>10311</v>
      </c>
      <c r="C54" s="7">
        <v>8318</v>
      </c>
    </row>
    <row r="55" spans="1:3" x14ac:dyDescent="0.25">
      <c r="A55" s="3" t="s">
        <v>1034</v>
      </c>
      <c r="B55" s="7">
        <v>4018</v>
      </c>
      <c r="C55" s="7">
        <v>3969</v>
      </c>
    </row>
    <row r="56" spans="1:3" x14ac:dyDescent="0.25">
      <c r="A56" s="4" t="s">
        <v>1035</v>
      </c>
      <c r="B56" s="5" t="s">
        <v>3</v>
      </c>
      <c r="C56" s="5" t="s">
        <v>3</v>
      </c>
    </row>
    <row r="57" spans="1:3" x14ac:dyDescent="0.25">
      <c r="A57" s="3" t="s">
        <v>58</v>
      </c>
      <c r="B57" s="7">
        <v>4218583</v>
      </c>
      <c r="C57" s="7">
        <v>3848529</v>
      </c>
    </row>
    <row r="58" spans="1:3" x14ac:dyDescent="0.25">
      <c r="A58" s="3" t="s">
        <v>59</v>
      </c>
      <c r="B58" s="7">
        <v>914950</v>
      </c>
      <c r="C58" s="7">
        <v>872510</v>
      </c>
    </row>
    <row r="59" spans="1:3" ht="30" x14ac:dyDescent="0.25">
      <c r="A59" s="3" t="s">
        <v>60</v>
      </c>
      <c r="B59" s="7">
        <v>21797</v>
      </c>
      <c r="C59" s="7">
        <v>101918</v>
      </c>
    </row>
    <row r="60" spans="1:3" x14ac:dyDescent="0.25">
      <c r="A60" s="3" t="s">
        <v>61</v>
      </c>
      <c r="B60" s="7">
        <v>89696</v>
      </c>
      <c r="C60" s="7">
        <v>89679</v>
      </c>
    </row>
    <row r="61" spans="1:3" x14ac:dyDescent="0.25">
      <c r="A61" s="3" t="s">
        <v>932</v>
      </c>
      <c r="B61" s="7">
        <v>9819</v>
      </c>
      <c r="C61" s="7">
        <v>11964</v>
      </c>
    </row>
    <row r="62" spans="1:3" x14ac:dyDescent="0.25">
      <c r="A62" s="3" t="s">
        <v>1036</v>
      </c>
      <c r="B62" s="7">
        <v>25093</v>
      </c>
      <c r="C62" s="7">
        <v>24834</v>
      </c>
    </row>
    <row r="63" spans="1:3" x14ac:dyDescent="0.25">
      <c r="A63" s="3" t="s">
        <v>1158</v>
      </c>
      <c r="B63" s="5" t="s">
        <v>3</v>
      </c>
      <c r="C63" s="5" t="s">
        <v>3</v>
      </c>
    </row>
    <row r="64" spans="1:3" x14ac:dyDescent="0.25">
      <c r="A64" s="4" t="s">
        <v>1030</v>
      </c>
      <c r="B64" s="5" t="s">
        <v>3</v>
      </c>
      <c r="C64" s="5" t="s">
        <v>3</v>
      </c>
    </row>
    <row r="65" spans="1:3" x14ac:dyDescent="0.25">
      <c r="A65" s="3" t="s">
        <v>1031</v>
      </c>
      <c r="B65" s="7">
        <v>72673</v>
      </c>
      <c r="C65" s="7">
        <v>75539</v>
      </c>
    </row>
    <row r="66" spans="1:3" x14ac:dyDescent="0.25">
      <c r="A66" s="3" t="s">
        <v>31</v>
      </c>
      <c r="B66" s="7">
        <v>14923</v>
      </c>
      <c r="C66" s="7">
        <v>14840</v>
      </c>
    </row>
    <row r="67" spans="1:3" x14ac:dyDescent="0.25">
      <c r="A67" s="3" t="s">
        <v>316</v>
      </c>
      <c r="B67" s="7">
        <v>1033637</v>
      </c>
      <c r="C67" s="7">
        <v>760048</v>
      </c>
    </row>
    <row r="68" spans="1:3" x14ac:dyDescent="0.25">
      <c r="A68" s="3" t="s">
        <v>336</v>
      </c>
      <c r="B68" s="7">
        <v>44191</v>
      </c>
      <c r="C68" s="7">
        <v>45764</v>
      </c>
    </row>
    <row r="69" spans="1:3" x14ac:dyDescent="0.25">
      <c r="A69" s="3" t="s">
        <v>1032</v>
      </c>
      <c r="B69" s="7">
        <v>53124</v>
      </c>
      <c r="C69" s="7">
        <v>50282</v>
      </c>
    </row>
    <row r="70" spans="1:3" x14ac:dyDescent="0.25">
      <c r="A70" s="3" t="s">
        <v>43</v>
      </c>
      <c r="B70" s="7">
        <v>4274758</v>
      </c>
      <c r="C70" s="7">
        <v>4154663</v>
      </c>
    </row>
    <row r="71" spans="1:3" x14ac:dyDescent="0.25">
      <c r="A71" s="3" t="s">
        <v>930</v>
      </c>
      <c r="B71" s="7">
        <v>7669</v>
      </c>
      <c r="C71" s="7">
        <v>15840</v>
      </c>
    </row>
    <row r="72" spans="1:3" x14ac:dyDescent="0.25">
      <c r="A72" s="3" t="s">
        <v>1033</v>
      </c>
      <c r="B72" s="7">
        <v>15938</v>
      </c>
      <c r="C72" s="7">
        <v>15072</v>
      </c>
    </row>
    <row r="73" spans="1:3" ht="30" x14ac:dyDescent="0.25">
      <c r="A73" s="3" t="s">
        <v>48</v>
      </c>
      <c r="B73" s="7">
        <v>102343</v>
      </c>
      <c r="C73" s="7">
        <v>101530</v>
      </c>
    </row>
    <row r="74" spans="1:3" x14ac:dyDescent="0.25">
      <c r="A74" s="3" t="s">
        <v>931</v>
      </c>
      <c r="B74" s="7">
        <v>10311</v>
      </c>
      <c r="C74" s="7">
        <v>8318</v>
      </c>
    </row>
    <row r="75" spans="1:3" x14ac:dyDescent="0.25">
      <c r="A75" s="3" t="s">
        <v>1034</v>
      </c>
      <c r="B75" s="7">
        <v>4018</v>
      </c>
      <c r="C75" s="7">
        <v>3969</v>
      </c>
    </row>
    <row r="76" spans="1:3" x14ac:dyDescent="0.25">
      <c r="A76" s="4" t="s">
        <v>1035</v>
      </c>
      <c r="B76" s="5" t="s">
        <v>3</v>
      </c>
      <c r="C76" s="5" t="s">
        <v>3</v>
      </c>
    </row>
    <row r="77" spans="1:3" x14ac:dyDescent="0.25">
      <c r="A77" s="3" t="s">
        <v>58</v>
      </c>
      <c r="B77" s="7">
        <v>4219546</v>
      </c>
      <c r="C77" s="7">
        <v>3848926</v>
      </c>
    </row>
    <row r="78" spans="1:3" x14ac:dyDescent="0.25">
      <c r="A78" s="3" t="s">
        <v>59</v>
      </c>
      <c r="B78" s="7">
        <v>915066</v>
      </c>
      <c r="C78" s="7">
        <v>872545</v>
      </c>
    </row>
    <row r="79" spans="1:3" ht="30" x14ac:dyDescent="0.25">
      <c r="A79" s="3" t="s">
        <v>60</v>
      </c>
      <c r="B79" s="7">
        <v>23472</v>
      </c>
      <c r="C79" s="7">
        <v>103660</v>
      </c>
    </row>
    <row r="80" spans="1:3" x14ac:dyDescent="0.25">
      <c r="A80" s="3" t="s">
        <v>61</v>
      </c>
      <c r="B80" s="7">
        <v>88210</v>
      </c>
      <c r="C80" s="7">
        <v>87882</v>
      </c>
    </row>
    <row r="81" spans="1:3" x14ac:dyDescent="0.25">
      <c r="A81" s="3" t="s">
        <v>932</v>
      </c>
      <c r="B81" s="7">
        <v>9819</v>
      </c>
      <c r="C81" s="7">
        <v>11964</v>
      </c>
    </row>
    <row r="82" spans="1:3" x14ac:dyDescent="0.25">
      <c r="A82" s="3" t="s">
        <v>1036</v>
      </c>
      <c r="B82" s="9">
        <v>25093</v>
      </c>
      <c r="C82" s="9">
        <v>2483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6</v>
      </c>
      <c r="B1" s="8" t="s">
        <v>1</v>
      </c>
      <c r="C1" s="8"/>
    </row>
    <row r="2" spans="1:3" ht="30" x14ac:dyDescent="0.25">
      <c r="A2" s="1" t="s">
        <v>25</v>
      </c>
      <c r="B2" s="1" t="s">
        <v>2</v>
      </c>
      <c r="C2" s="1" t="s">
        <v>85</v>
      </c>
    </row>
    <row r="3" spans="1:3" ht="30" x14ac:dyDescent="0.25">
      <c r="A3" s="4" t="s">
        <v>1047</v>
      </c>
      <c r="B3" s="5" t="s">
        <v>3</v>
      </c>
      <c r="C3" s="5" t="s">
        <v>3</v>
      </c>
    </row>
    <row r="4" spans="1:3" x14ac:dyDescent="0.25">
      <c r="A4" s="3" t="s">
        <v>94</v>
      </c>
      <c r="B4" s="9">
        <v>42766</v>
      </c>
      <c r="C4" s="9">
        <v>41937</v>
      </c>
    </row>
    <row r="5" spans="1:3" x14ac:dyDescent="0.25">
      <c r="A5" s="3" t="s">
        <v>107</v>
      </c>
      <c r="B5" s="7">
        <v>3396</v>
      </c>
      <c r="C5" s="7">
        <v>2400</v>
      </c>
    </row>
    <row r="6" spans="1:3" ht="30" x14ac:dyDescent="0.25">
      <c r="A6" s="3" t="s">
        <v>1051</v>
      </c>
      <c r="B6" s="9">
        <v>39370</v>
      </c>
      <c r="C6" s="9">
        <v>395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8</v>
      </c>
      <c r="B1" s="8" t="s">
        <v>1</v>
      </c>
      <c r="C1" s="8"/>
    </row>
    <row r="2" spans="1:3" ht="30" x14ac:dyDescent="0.25">
      <c r="A2" s="1" t="s">
        <v>25</v>
      </c>
      <c r="B2" s="1" t="s">
        <v>2</v>
      </c>
      <c r="C2" s="1" t="s">
        <v>85</v>
      </c>
    </row>
    <row r="3" spans="1:3" x14ac:dyDescent="0.25">
      <c r="A3" s="4" t="s">
        <v>169</v>
      </c>
      <c r="B3" s="5" t="s">
        <v>3</v>
      </c>
      <c r="C3" s="5" t="s">
        <v>3</v>
      </c>
    </row>
    <row r="4" spans="1:3" x14ac:dyDescent="0.25">
      <c r="A4" s="3" t="s">
        <v>121</v>
      </c>
      <c r="B4" s="9">
        <v>-1106</v>
      </c>
      <c r="C4" s="9">
        <v>10465</v>
      </c>
    </row>
    <row r="5" spans="1:3" ht="45" x14ac:dyDescent="0.25">
      <c r="A5" s="4" t="s">
        <v>170</v>
      </c>
      <c r="B5" s="5" t="s">
        <v>3</v>
      </c>
      <c r="C5" s="5" t="s">
        <v>3</v>
      </c>
    </row>
    <row r="6" spans="1:3" x14ac:dyDescent="0.25">
      <c r="A6" s="3" t="s">
        <v>107</v>
      </c>
      <c r="B6" s="7">
        <v>3396</v>
      </c>
      <c r="C6" s="7">
        <v>2400</v>
      </c>
    </row>
    <row r="7" spans="1:3" x14ac:dyDescent="0.25">
      <c r="A7" s="3" t="s">
        <v>171</v>
      </c>
      <c r="B7" s="5">
        <v>604</v>
      </c>
      <c r="C7" s="5">
        <v>354</v>
      </c>
    </row>
    <row r="8" spans="1:3" ht="30" x14ac:dyDescent="0.25">
      <c r="A8" s="3" t="s">
        <v>172</v>
      </c>
      <c r="B8" s="5">
        <v>64</v>
      </c>
      <c r="C8" s="5">
        <v>-511</v>
      </c>
    </row>
    <row r="9" spans="1:3" ht="30" x14ac:dyDescent="0.25">
      <c r="A9" s="3" t="s">
        <v>173</v>
      </c>
      <c r="B9" s="7">
        <v>1944</v>
      </c>
      <c r="C9" s="7">
        <v>1725</v>
      </c>
    </row>
    <row r="10" spans="1:3" x14ac:dyDescent="0.25">
      <c r="A10" s="3" t="s">
        <v>174</v>
      </c>
      <c r="B10" s="5">
        <v>932</v>
      </c>
      <c r="C10" s="5">
        <v>881</v>
      </c>
    </row>
    <row r="11" spans="1:3" ht="30" x14ac:dyDescent="0.25">
      <c r="A11" s="3" t="s">
        <v>175</v>
      </c>
      <c r="B11" s="7">
        <v>-1999</v>
      </c>
      <c r="C11" s="7">
        <v>-4659</v>
      </c>
    </row>
    <row r="12" spans="1:3" x14ac:dyDescent="0.25">
      <c r="A12" s="3" t="s">
        <v>176</v>
      </c>
      <c r="B12" s="7">
        <v>1306</v>
      </c>
      <c r="C12" s="7">
        <v>1377</v>
      </c>
    </row>
    <row r="13" spans="1:3" x14ac:dyDescent="0.25">
      <c r="A13" s="3" t="s">
        <v>177</v>
      </c>
      <c r="B13" s="5">
        <v>125</v>
      </c>
      <c r="C13" s="5" t="s">
        <v>3</v>
      </c>
    </row>
    <row r="14" spans="1:3" ht="30" x14ac:dyDescent="0.25">
      <c r="A14" s="3" t="s">
        <v>178</v>
      </c>
      <c r="B14" s="5">
        <v>-89</v>
      </c>
      <c r="C14" s="5">
        <v>-479</v>
      </c>
    </row>
    <row r="15" spans="1:3" ht="30" x14ac:dyDescent="0.25">
      <c r="A15" s="3" t="s">
        <v>179</v>
      </c>
      <c r="B15" s="5">
        <v>-813</v>
      </c>
      <c r="C15" s="5">
        <v>-695</v>
      </c>
    </row>
    <row r="16" spans="1:3" x14ac:dyDescent="0.25">
      <c r="A16" s="3" t="s">
        <v>180</v>
      </c>
      <c r="B16" s="5">
        <v>-34</v>
      </c>
      <c r="C16" s="5">
        <v>-1</v>
      </c>
    </row>
    <row r="17" spans="1:3" x14ac:dyDescent="0.25">
      <c r="A17" s="3" t="s">
        <v>181</v>
      </c>
      <c r="B17" s="7">
        <v>8171</v>
      </c>
      <c r="C17" s="7">
        <v>13020</v>
      </c>
    </row>
    <row r="18" spans="1:3" x14ac:dyDescent="0.25">
      <c r="A18" s="3" t="s">
        <v>182</v>
      </c>
      <c r="B18" s="5">
        <v>834</v>
      </c>
      <c r="C18" s="7">
        <v>1596</v>
      </c>
    </row>
    <row r="19" spans="1:3" x14ac:dyDescent="0.25">
      <c r="A19" s="3" t="s">
        <v>183</v>
      </c>
      <c r="B19" s="5">
        <v>208</v>
      </c>
      <c r="C19" s="5">
        <v>-115</v>
      </c>
    </row>
    <row r="20" spans="1:3" x14ac:dyDescent="0.25">
      <c r="A20" s="3" t="s">
        <v>104</v>
      </c>
      <c r="B20" s="7">
        <v>3237</v>
      </c>
      <c r="C20" s="5" t="s">
        <v>3</v>
      </c>
    </row>
    <row r="21" spans="1:3" x14ac:dyDescent="0.25">
      <c r="A21" s="3" t="s">
        <v>184</v>
      </c>
      <c r="B21" s="5">
        <v>238</v>
      </c>
      <c r="C21" s="7">
        <v>-3072</v>
      </c>
    </row>
    <row r="22" spans="1:3" ht="30" x14ac:dyDescent="0.25">
      <c r="A22" s="3" t="s">
        <v>185</v>
      </c>
      <c r="B22" s="7">
        <v>17018</v>
      </c>
      <c r="C22" s="7">
        <v>22286</v>
      </c>
    </row>
    <row r="23" spans="1:3" x14ac:dyDescent="0.25">
      <c r="A23" s="4" t="s">
        <v>186</v>
      </c>
      <c r="B23" s="5" t="s">
        <v>3</v>
      </c>
      <c r="C23" s="5" t="s">
        <v>3</v>
      </c>
    </row>
    <row r="24" spans="1:3" x14ac:dyDescent="0.25">
      <c r="A24" s="3" t="s">
        <v>187</v>
      </c>
      <c r="B24" s="5">
        <v>135</v>
      </c>
      <c r="C24" s="5">
        <v>128</v>
      </c>
    </row>
    <row r="25" spans="1:3" ht="30" x14ac:dyDescent="0.25">
      <c r="A25" s="3" t="s">
        <v>188</v>
      </c>
      <c r="B25" s="7">
        <v>3171</v>
      </c>
      <c r="C25" s="5" t="s">
        <v>3</v>
      </c>
    </row>
    <row r="26" spans="1:3" ht="45" x14ac:dyDescent="0.25">
      <c r="A26" s="3" t="s">
        <v>189</v>
      </c>
      <c r="B26" s="7">
        <v>25440</v>
      </c>
      <c r="C26" s="7">
        <v>37481</v>
      </c>
    </row>
    <row r="27" spans="1:3" ht="30" x14ac:dyDescent="0.25">
      <c r="A27" s="3" t="s">
        <v>190</v>
      </c>
      <c r="B27" s="7">
        <v>-291662</v>
      </c>
      <c r="C27" s="7">
        <v>-129806</v>
      </c>
    </row>
    <row r="28" spans="1:3" ht="45" x14ac:dyDescent="0.25">
      <c r="A28" s="3" t="s">
        <v>191</v>
      </c>
      <c r="B28" s="7">
        <v>1762</v>
      </c>
      <c r="C28" s="5">
        <v>882</v>
      </c>
    </row>
    <row r="29" spans="1:3" ht="30" x14ac:dyDescent="0.25">
      <c r="A29" s="3" t="s">
        <v>192</v>
      </c>
      <c r="B29" s="5" t="s">
        <v>3</v>
      </c>
      <c r="C29" s="5">
        <v>-329</v>
      </c>
    </row>
    <row r="30" spans="1:3" x14ac:dyDescent="0.25">
      <c r="A30" s="3" t="s">
        <v>193</v>
      </c>
      <c r="B30" s="7">
        <v>-59851</v>
      </c>
      <c r="C30" s="7">
        <v>100676</v>
      </c>
    </row>
    <row r="31" spans="1:3" ht="30" x14ac:dyDescent="0.25">
      <c r="A31" s="3" t="s">
        <v>194</v>
      </c>
      <c r="B31" s="5">
        <v>78</v>
      </c>
      <c r="C31" s="7">
        <v>1915</v>
      </c>
    </row>
    <row r="32" spans="1:3" ht="30" x14ac:dyDescent="0.25">
      <c r="A32" s="3" t="s">
        <v>195</v>
      </c>
      <c r="B32" s="7">
        <v>-2920</v>
      </c>
      <c r="C32" s="5" t="s">
        <v>3</v>
      </c>
    </row>
    <row r="33" spans="1:3" ht="30" x14ac:dyDescent="0.25">
      <c r="A33" s="3" t="s">
        <v>196</v>
      </c>
      <c r="B33" s="7">
        <v>-2500</v>
      </c>
      <c r="C33" s="5" t="s">
        <v>3</v>
      </c>
    </row>
    <row r="34" spans="1:3" ht="30" x14ac:dyDescent="0.25">
      <c r="A34" s="3" t="s">
        <v>197</v>
      </c>
      <c r="B34" s="7">
        <v>-3130</v>
      </c>
      <c r="C34" s="7">
        <v>-5094</v>
      </c>
    </row>
    <row r="35" spans="1:3" x14ac:dyDescent="0.25">
      <c r="A35" s="3" t="s">
        <v>198</v>
      </c>
      <c r="B35" s="7">
        <v>423416</v>
      </c>
      <c r="C35" s="5" t="s">
        <v>3</v>
      </c>
    </row>
    <row r="36" spans="1:3" x14ac:dyDescent="0.25">
      <c r="A36" s="3" t="s">
        <v>199</v>
      </c>
      <c r="B36" s="5">
        <v>483</v>
      </c>
      <c r="C36" s="5">
        <v>449</v>
      </c>
    </row>
    <row r="37" spans="1:3" ht="30" x14ac:dyDescent="0.25">
      <c r="A37" s="3" t="s">
        <v>200</v>
      </c>
      <c r="B37" s="7">
        <v>94422</v>
      </c>
      <c r="C37" s="7">
        <v>6302</v>
      </c>
    </row>
    <row r="38" spans="1:3" x14ac:dyDescent="0.25">
      <c r="A38" s="4" t="s">
        <v>201</v>
      </c>
      <c r="B38" s="5" t="s">
        <v>3</v>
      </c>
      <c r="C38" s="5" t="s">
        <v>3</v>
      </c>
    </row>
    <row r="39" spans="1:3" x14ac:dyDescent="0.25">
      <c r="A39" s="3" t="s">
        <v>202</v>
      </c>
      <c r="B39" s="7">
        <v>-70422</v>
      </c>
      <c r="C39" s="7">
        <v>1049</v>
      </c>
    </row>
    <row r="40" spans="1:3" ht="30" x14ac:dyDescent="0.25">
      <c r="A40" s="3" t="s">
        <v>203</v>
      </c>
      <c r="B40" s="7">
        <v>900018</v>
      </c>
      <c r="C40" s="7">
        <v>90015</v>
      </c>
    </row>
    <row r="41" spans="1:3" ht="30" x14ac:dyDescent="0.25">
      <c r="A41" s="3" t="s">
        <v>204</v>
      </c>
      <c r="B41" s="7">
        <v>-937682</v>
      </c>
      <c r="C41" s="7">
        <v>-138873</v>
      </c>
    </row>
    <row r="42" spans="1:3" x14ac:dyDescent="0.25">
      <c r="A42" s="3" t="s">
        <v>205</v>
      </c>
      <c r="B42" s="7">
        <v>-2467</v>
      </c>
      <c r="C42" s="7">
        <v>-2434</v>
      </c>
    </row>
    <row r="43" spans="1:3" x14ac:dyDescent="0.25">
      <c r="A43" s="3" t="s">
        <v>151</v>
      </c>
      <c r="B43" s="5">
        <v>719</v>
      </c>
      <c r="C43" s="7">
        <v>1827</v>
      </c>
    </row>
    <row r="44" spans="1:3" ht="30" x14ac:dyDescent="0.25">
      <c r="A44" s="3" t="s">
        <v>206</v>
      </c>
      <c r="B44" s="5">
        <v>89</v>
      </c>
      <c r="C44" s="5">
        <v>479</v>
      </c>
    </row>
    <row r="45" spans="1:3" x14ac:dyDescent="0.25">
      <c r="A45" s="3" t="s">
        <v>207</v>
      </c>
      <c r="B45" s="7">
        <v>-4561</v>
      </c>
      <c r="C45" s="7">
        <v>-4564</v>
      </c>
    </row>
    <row r="46" spans="1:3" x14ac:dyDescent="0.25">
      <c r="A46" s="3" t="s">
        <v>208</v>
      </c>
      <c r="B46" s="7">
        <v>-114306</v>
      </c>
      <c r="C46" s="7">
        <v>-52501</v>
      </c>
    </row>
    <row r="47" spans="1:3" ht="30" x14ac:dyDescent="0.25">
      <c r="A47" s="3" t="s">
        <v>209</v>
      </c>
      <c r="B47" s="7">
        <v>-2866</v>
      </c>
      <c r="C47" s="7">
        <v>-23913</v>
      </c>
    </row>
    <row r="48" spans="1:3" ht="30" x14ac:dyDescent="0.25">
      <c r="A48" s="3" t="s">
        <v>210</v>
      </c>
      <c r="B48" s="7">
        <v>75539</v>
      </c>
      <c r="C48" s="7">
        <v>98244</v>
      </c>
    </row>
    <row r="49" spans="1:3" ht="30" x14ac:dyDescent="0.25">
      <c r="A49" s="3" t="s">
        <v>211</v>
      </c>
      <c r="B49" s="7">
        <v>72673</v>
      </c>
      <c r="C49" s="7">
        <v>74331</v>
      </c>
    </row>
    <row r="50" spans="1:3" x14ac:dyDescent="0.25">
      <c r="A50" s="4" t="s">
        <v>212</v>
      </c>
      <c r="B50" s="5" t="s">
        <v>3</v>
      </c>
      <c r="C50" s="5" t="s">
        <v>3</v>
      </c>
    </row>
    <row r="51" spans="1:3" x14ac:dyDescent="0.25">
      <c r="A51" s="3" t="s">
        <v>213</v>
      </c>
      <c r="B51" s="7">
        <v>4718</v>
      </c>
      <c r="C51" s="7">
        <v>5330</v>
      </c>
    </row>
    <row r="52" spans="1:3" x14ac:dyDescent="0.25">
      <c r="A52" s="3" t="s">
        <v>214</v>
      </c>
      <c r="B52" s="7">
        <v>3145</v>
      </c>
      <c r="C52" s="7">
        <v>3440</v>
      </c>
    </row>
    <row r="53" spans="1:3" x14ac:dyDescent="0.25">
      <c r="A53" s="3" t="s">
        <v>215</v>
      </c>
      <c r="B53" s="5">
        <v>146</v>
      </c>
      <c r="C53" s="5">
        <v>638</v>
      </c>
    </row>
    <row r="54" spans="1:3" ht="30" x14ac:dyDescent="0.25">
      <c r="A54" s="4" t="s">
        <v>216</v>
      </c>
      <c r="B54" s="5" t="s">
        <v>3</v>
      </c>
      <c r="C54" s="5" t="s">
        <v>3</v>
      </c>
    </row>
    <row r="55" spans="1:3" x14ac:dyDescent="0.25">
      <c r="A55" s="3" t="s">
        <v>217</v>
      </c>
      <c r="B55" s="7">
        <v>18064</v>
      </c>
      <c r="C55" s="5" t="s">
        <v>3</v>
      </c>
    </row>
    <row r="56" spans="1:3" x14ac:dyDescent="0.25">
      <c r="A56" s="3" t="s">
        <v>218</v>
      </c>
      <c r="B56" s="7">
        <v>-441550</v>
      </c>
      <c r="C56" s="5">
        <v>-330</v>
      </c>
    </row>
    <row r="57" spans="1:3" x14ac:dyDescent="0.25">
      <c r="A57" s="4" t="s">
        <v>219</v>
      </c>
      <c r="B57" s="5" t="s">
        <v>3</v>
      </c>
      <c r="C57" s="5" t="s">
        <v>3</v>
      </c>
    </row>
    <row r="58" spans="1:3" x14ac:dyDescent="0.25">
      <c r="A58" s="3" t="s">
        <v>220</v>
      </c>
      <c r="B58" s="7">
        <v>5189</v>
      </c>
      <c r="C58" s="5" t="s">
        <v>3</v>
      </c>
    </row>
    <row r="59" spans="1:3" ht="30" x14ac:dyDescent="0.25">
      <c r="A59" s="3" t="s">
        <v>221</v>
      </c>
      <c r="B59" s="9">
        <v>476</v>
      </c>
      <c r="C59" s="9">
        <v>9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22</v>
      </c>
      <c r="B1" s="1" t="s">
        <v>1</v>
      </c>
    </row>
    <row r="2" spans="1:2" x14ac:dyDescent="0.25">
      <c r="A2" s="8"/>
      <c r="B2" s="1" t="s">
        <v>2</v>
      </c>
    </row>
    <row r="3" spans="1:2" x14ac:dyDescent="0.25">
      <c r="A3" s="4" t="s">
        <v>222</v>
      </c>
      <c r="B3" s="5" t="s">
        <v>3</v>
      </c>
    </row>
    <row r="4" spans="1:2" x14ac:dyDescent="0.25">
      <c r="A4" s="14" t="s">
        <v>222</v>
      </c>
      <c r="B4" s="5" t="s">
        <v>3</v>
      </c>
    </row>
    <row r="5" spans="1:2" ht="26.25" x14ac:dyDescent="0.25">
      <c r="A5" s="14"/>
      <c r="B5" s="11" t="s">
        <v>223</v>
      </c>
    </row>
    <row r="6" spans="1:2" x14ac:dyDescent="0.25">
      <c r="A6" s="14"/>
      <c r="B6" s="12"/>
    </row>
    <row r="7" spans="1:2" ht="102.75" x14ac:dyDescent="0.25">
      <c r="A7" s="14"/>
      <c r="B7" s="12" t="s">
        <v>224</v>
      </c>
    </row>
    <row r="8" spans="1:2" x14ac:dyDescent="0.25">
      <c r="A8" s="14"/>
      <c r="B8" s="12"/>
    </row>
    <row r="9" spans="1:2" ht="102.75" x14ac:dyDescent="0.25">
      <c r="A9" s="14"/>
      <c r="B9" s="12" t="s">
        <v>225</v>
      </c>
    </row>
    <row r="10" spans="1:2" x14ac:dyDescent="0.25">
      <c r="A10" s="14"/>
      <c r="B10" s="12"/>
    </row>
    <row r="11" spans="1:2" ht="128.25" x14ac:dyDescent="0.25">
      <c r="A11" s="14"/>
      <c r="B11" s="12" t="s">
        <v>226</v>
      </c>
    </row>
    <row r="12" spans="1:2" x14ac:dyDescent="0.25">
      <c r="A12" s="14"/>
      <c r="B12" s="12"/>
    </row>
    <row r="13" spans="1:2" x14ac:dyDescent="0.25">
      <c r="A13" s="14"/>
      <c r="B13" s="13" t="s">
        <v>227</v>
      </c>
    </row>
    <row r="14" spans="1:2" x14ac:dyDescent="0.25">
      <c r="A14" s="14"/>
      <c r="B14" s="12"/>
    </row>
    <row r="15" spans="1:2" ht="39" x14ac:dyDescent="0.25">
      <c r="A15" s="14"/>
      <c r="B15" s="12" t="s">
        <v>228</v>
      </c>
    </row>
    <row r="16" spans="1:2" x14ac:dyDescent="0.25">
      <c r="A16" s="14"/>
      <c r="B16" s="12"/>
    </row>
    <row r="17" spans="1:2" x14ac:dyDescent="0.25">
      <c r="A17" s="14"/>
      <c r="B17" s="13" t="s">
        <v>229</v>
      </c>
    </row>
    <row r="18" spans="1:2" x14ac:dyDescent="0.25">
      <c r="A18" s="14"/>
      <c r="B18" s="12"/>
    </row>
    <row r="19" spans="1:2" ht="128.25" x14ac:dyDescent="0.25">
      <c r="A19" s="14"/>
      <c r="B19" s="12" t="s">
        <v>230</v>
      </c>
    </row>
    <row r="20" spans="1:2" x14ac:dyDescent="0.25">
      <c r="A20" s="14"/>
      <c r="B20" s="12"/>
    </row>
    <row r="21" spans="1:2" x14ac:dyDescent="0.25">
      <c r="A21" s="14"/>
      <c r="B21" s="11" t="s">
        <v>231</v>
      </c>
    </row>
    <row r="22" spans="1:2" x14ac:dyDescent="0.25">
      <c r="A22" s="14"/>
      <c r="B22" s="12"/>
    </row>
    <row r="23" spans="1:2" ht="179.25" x14ac:dyDescent="0.25">
      <c r="A23" s="14"/>
      <c r="B23" s="12" t="s">
        <v>232</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vt:lpstr>
      <vt:lpstr>ACQUISITION</vt:lpstr>
      <vt:lpstr>TRADING_SECURITY</vt:lpstr>
      <vt:lpstr>SECURITIES_AVAILABLE_FOR_SALE_</vt:lpstr>
      <vt:lpstr>LOANS</vt:lpstr>
      <vt:lpstr>LOAN_LOSS_ALLOWANCE</vt:lpstr>
      <vt:lpstr>DEPOSITS</vt:lpstr>
      <vt:lpstr>BORROWED_FUNDS</vt:lpstr>
      <vt:lpstr>STOCKHOLDERS_EQUITY</vt:lpstr>
      <vt:lpstr>EARNINGS_PER_SHARE</vt:lpstr>
      <vt:lpstr>STOCKBASED_COMPENSATION_PLANS</vt:lpstr>
      <vt:lpstr>OPERATING_SEGMENTS</vt:lpstr>
      <vt:lpstr>DERIVATIVE_FINANCIAL_INSTRUMEN</vt:lpstr>
      <vt:lpstr>FAIR_VALUE_MEASUREMENTS</vt:lpstr>
      <vt:lpstr>NET_INTEREST_INCOME_AFTER_PROV</vt:lpstr>
      <vt:lpstr>SUBSEQUENT_EVENTS</vt:lpstr>
      <vt:lpstr>BASIS_OF_PRESENTATION_Policies</vt:lpstr>
      <vt:lpstr>ACQUISITION_Tables</vt:lpstr>
      <vt:lpstr>SECURITIES_AVAILABLE_FOR_SALE_1</vt:lpstr>
      <vt:lpstr>LOANS_Tables</vt:lpstr>
      <vt:lpstr>LOAN_LOSS_ALLOWANCE_Tables</vt:lpstr>
      <vt:lpstr>DEPOSITS_Tables</vt:lpstr>
      <vt:lpstr>BORROWED_FUNDS_Tables</vt:lpstr>
      <vt:lpstr>STOCKHOLDERS_EQUITY_Tables</vt:lpstr>
      <vt:lpstr>EARNINGS_PER_SHARE_Tables</vt:lpstr>
      <vt:lpstr>STOCKBASED_COMPENSATION_PLANS_</vt:lpstr>
      <vt:lpstr>OPERATING_SEGMENTS_Tables</vt:lpstr>
      <vt:lpstr>DERIVATIVE_FINANCIAL_INSTRUMEN1</vt:lpstr>
      <vt:lpstr>FAIR_VALUE_MEASUREMENTS_Tables</vt:lpstr>
      <vt:lpstr>NET_INTEREST_INCOME_AFTER_PROV1</vt:lpstr>
      <vt:lpstr>BASIS_OF_PRESENTATION_Details</vt:lpstr>
      <vt:lpstr>ACQUISITION_Details</vt:lpstr>
      <vt:lpstr>TRADING_SECURITY_Details</vt:lpstr>
      <vt:lpstr>SECURITIES_AVAILABLE_FOR_SALE_2</vt:lpstr>
      <vt:lpstr>SECURITIES_AVAILABLE_FOR_SALE_3</vt:lpstr>
      <vt:lpstr>SECURITIES_AVAILABLE_FOR_SALE_4</vt:lpstr>
      <vt:lpstr>LOANS_Details</vt:lpstr>
      <vt:lpstr>LOANS_Details_2</vt:lpstr>
      <vt:lpstr>LOANS_Details_3</vt:lpstr>
      <vt:lpstr>LOANS_Details_4</vt:lpstr>
      <vt:lpstr>LOANS_Details_5</vt:lpstr>
      <vt:lpstr>LOANS_Details_6</vt:lpstr>
      <vt:lpstr>LOAN_LOSS_ALLOWANCE_Details</vt:lpstr>
      <vt:lpstr>LOAN_LOSS_ALLOWANCE_Details_2</vt:lpstr>
      <vt:lpstr>DEPOSITS_Details</vt:lpstr>
      <vt:lpstr>BORROWED_FUNDS_Details</vt:lpstr>
      <vt:lpstr>BORROWED_FUNDS_Details_2</vt:lpstr>
      <vt:lpstr>BORROWED_FUNDS_Details_3</vt:lpstr>
      <vt:lpstr>STOCKHOLDERS_EQUITY_Details</vt:lpstr>
      <vt:lpstr>STOCKHOLDERS_EQUITY_Details_2</vt:lpstr>
      <vt:lpstr>STOCKHOLDERS_EQUITY_Details_3</vt:lpstr>
      <vt:lpstr>STOCKHOLDERS_EQUITY_Details_4</vt:lpstr>
      <vt:lpstr>STOCKHOLDERS_EQUITY_Details_5</vt:lpstr>
      <vt:lpstr>EARNINGS_PER_SHARE_Details</vt:lpstr>
      <vt:lpstr>EARNINGS_PER_SHARE_Details_2</vt:lpstr>
      <vt:lpstr>STOCKBASED_COMPENSATION_PLANS_1</vt:lpstr>
      <vt:lpstr>OPERATING_SEGMENTS_Details</vt:lpstr>
      <vt:lpstr>DERIVATIVE_FINANCIAL_INSTRUMEN2</vt:lpstr>
      <vt:lpstr>DERIVATIVE_FINANCIAL_INSTRUMEN3</vt:lpstr>
      <vt:lpstr>FAIR_VALUE_MEASUREMENTS_Detail</vt:lpstr>
      <vt:lpstr>FAIR_VALUE_MEASUREMENTS_Detail1</vt:lpstr>
      <vt:lpstr>FAIR_VALUE_MEASUREMENTS_Detail2</vt:lpstr>
      <vt:lpstr>FAIR_VALUE_MEASUREMENTS_Detail3</vt:lpstr>
      <vt:lpstr>FAIR_VALUE_MEASUREMENTS_Detail4</vt:lpstr>
      <vt:lpstr>NET_INTEREST_INCOME_AFTER_PRO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2:05Z</dcterms:created>
  <dcterms:modified xsi:type="dcterms:W3CDTF">2014-05-12T20:52:06Z</dcterms:modified>
</cp:coreProperties>
</file>